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Inc" sheetId="4" r:id="rId4"/>
    <sheet name="Consolidated_Statements_of_Com" sheetId="5" r:id="rId5"/>
    <sheet name="Consolidated_Statements_of_Cha" sheetId="76" r:id="rId6"/>
    <sheet name="Consolidated_Statements_of_Cha1" sheetId="7" r:id="rId7"/>
    <sheet name="Consolidated_Statements_of_Cas" sheetId="8" r:id="rId8"/>
    <sheet name="Basis_of_Presentation" sheetId="77" r:id="rId9"/>
    <sheet name="Securities" sheetId="78" r:id="rId10"/>
    <sheet name="Loans_and_Allowance_for_Loan_L" sheetId="79" r:id="rId11"/>
    <sheet name="Fair_Value" sheetId="80" r:id="rId12"/>
    <sheet name="Derivatives" sheetId="81" r:id="rId13"/>
    <sheet name="Stockholders_Equity" sheetId="82" r:id="rId14"/>
    <sheet name="Earnings_Per_Share" sheetId="83" r:id="rId15"/>
    <sheet name="ShareBased_Payment_Arrangement" sheetId="84" r:id="rId16"/>
    <sheet name="Retirement_Plans" sheetId="85" r:id="rId17"/>
    <sheet name="Other_Noninterest_Income" sheetId="86" r:id="rId18"/>
    <sheet name="Other_Noninterest_Expense" sheetId="87" r:id="rId19"/>
    <sheet name="Segment_Reporting" sheetId="88" r:id="rId20"/>
    <sheet name="New_Accounting_Pronouncements" sheetId="89" r:id="rId21"/>
    <sheet name="Subsequent_Event" sheetId="90" r:id="rId22"/>
    <sheet name="Basis_of_Presentation_Policies" sheetId="91" r:id="rId23"/>
    <sheet name="Securities_Tables" sheetId="92" r:id="rId24"/>
    <sheet name="Loans_and_Allowance_for_Loan_L1" sheetId="93" r:id="rId25"/>
    <sheet name="Fair_Value_Tables" sheetId="94" r:id="rId26"/>
    <sheet name="Derivatives_Tables" sheetId="95" r:id="rId27"/>
    <sheet name="Stockholders_Equity_Tables" sheetId="96" r:id="rId28"/>
    <sheet name="Earnings_Per_Share_Tables" sheetId="97" r:id="rId29"/>
    <sheet name="ShareBased_Payment_Arrangement1" sheetId="98" r:id="rId30"/>
    <sheet name="Retirement_Plans_Tables" sheetId="99" r:id="rId31"/>
    <sheet name="Other_Noninterest_Income_Table" sheetId="100" r:id="rId32"/>
    <sheet name="Other_Noninterest_Expense_Tabl" sheetId="101" r:id="rId33"/>
    <sheet name="Segment_Reporting_Tables" sheetId="102" r:id="rId34"/>
    <sheet name="Securities_Amortized_Cost_and_" sheetId="103" r:id="rId35"/>
    <sheet name="Securities_Amortized_Cost_and_1" sheetId="104" r:id="rId36"/>
    <sheet name="Securities_Amortized_Cost_and_2" sheetId="105" r:id="rId37"/>
    <sheet name="Securities_Amortized_Cost_and_3" sheetId="106" r:id="rId38"/>
    <sheet name="Securities_Available_for_Sale_" sheetId="107" r:id="rId39"/>
    <sheet name="Securities_Held_to_Maturity_wi" sheetId="108" r:id="rId40"/>
    <sheet name="Securities_Additional_Informat" sheetId="109" r:id="rId41"/>
    <sheet name="Loans_and_Allowance_for_Loan_L2" sheetId="110" r:id="rId42"/>
    <sheet name="Loans_and_Allowance_for_Loan_L3" sheetId="43" r:id="rId43"/>
    <sheet name="Loans_and_Allowance_for_Loan_L4" sheetId="44" r:id="rId44"/>
    <sheet name="Loans_and_Allowance_for_Loan_L5" sheetId="111" r:id="rId45"/>
    <sheet name="Loans_and_Allowance_for_Loan_L6" sheetId="46" r:id="rId46"/>
    <sheet name="Loans_and_Allowance_for_Loan_L7" sheetId="112" r:id="rId47"/>
    <sheet name="Loans_and_Allowance_for_Loan_L8" sheetId="48" r:id="rId48"/>
    <sheet name="Loans_and_Allowance_for_Loan_L9" sheetId="113" r:id="rId49"/>
    <sheet name="Recovered_Sheet1" sheetId="114" r:id="rId50"/>
    <sheet name="Recovered_Sheet2" sheetId="115" r:id="rId51"/>
    <sheet name="Recovered_Sheet3" sheetId="52" r:id="rId52"/>
    <sheet name="Fair_Value_Schedule_of_Financi" sheetId="116" r:id="rId53"/>
    <sheet name="Fair_Value_Additional_Informat" sheetId="54" r:id="rId54"/>
    <sheet name="Fair_Value_Schedule_of_Financi1" sheetId="117" r:id="rId55"/>
    <sheet name="Fair_Value_Schedule_of_Estimat" sheetId="118" r:id="rId56"/>
    <sheet name="Derivatives_Fair_Values_of_Der" sheetId="119" r:id="rId57"/>
    <sheet name="Derivatives_Additional_Informa" sheetId="120" r:id="rId58"/>
    <sheet name="Derivatives_Offsetting_Derivat" sheetId="121" r:id="rId59"/>
    <sheet name="Stockholders_Equity_Additional" sheetId="122" r:id="rId60"/>
    <sheet name="Stockholders_Equity_Components" sheetId="61" r:id="rId61"/>
    <sheet name="Stockholders_Equity_Summary_of" sheetId="62" r:id="rId62"/>
    <sheet name="Earnings_Per_Share_Computation" sheetId="63" r:id="rId63"/>
    <sheet name="Earnings_Per_Share_Additional_" sheetId="64" r:id="rId64"/>
    <sheet name="ShareBased_Payment_Arrangement2" sheetId="65" r:id="rId65"/>
    <sheet name="ShareBased_Payment_Arrangement3" sheetId="123" r:id="rId66"/>
    <sheet name="ShareBased_Payment_Arrangement4" sheetId="67" r:id="rId67"/>
    <sheet name="Retirement_Plans_Components_of" sheetId="68" r:id="rId68"/>
    <sheet name="Retirement_Plans_Additional_In" sheetId="69" r:id="rId69"/>
    <sheet name="Other_Noninterest_Income_Compo" sheetId="70" r:id="rId70"/>
    <sheet name="Other_Noninterest_Expense_Comp" sheetId="71" r:id="rId71"/>
    <sheet name="Segment_Reporting_Schedule_of_" sheetId="72" r:id="rId72"/>
    <sheet name="Subsequent_Event_Additional_In" sheetId="73" r:id="rId73"/>
  </sheets>
  <calcPr calcId="0"/>
</workbook>
</file>

<file path=xl/sharedStrings.xml><?xml version="1.0" encoding="utf-8"?>
<sst xmlns="http://schemas.openxmlformats.org/spreadsheetml/2006/main" count="21585" uniqueCount="1394">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HBHC</t>
  </si>
  <si>
    <t>Entity Registrant Name</t>
  </si>
  <si>
    <t>'HANCOCK HOLDING CO</t>
  </si>
  <si>
    <t>Entity Central Index Key</t>
  </si>
  <si>
    <t>'0000750577</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Cash and due from banks</t>
  </si>
  <si>
    <t>Interest-bearing bank deposits</t>
  </si>
  <si>
    <t>Federal funds sold</t>
  </si>
  <si>
    <t>Securities available for sale, at fair value (amortized cost of $1,353,442 and $1,408,780)</t>
  </si>
  <si>
    <t>Securities held to maturity (fair value of $2,417,879 and $2,576,584)</t>
  </si>
  <si>
    <t>Loans held for sale</t>
  </si>
  <si>
    <t>Loans</t>
  </si>
  <si>
    <t>Less: allowance for loan losses</t>
  </si>
  <si>
    <t>Loans, net</t>
  </si>
  <si>
    <t>Property and equipment, net of accumulated depreciation of $178,271 and $172,798</t>
  </si>
  <si>
    <t>Prepaid expenses</t>
  </si>
  <si>
    <t>Other real estate, net</t>
  </si>
  <si>
    <t>Accrued interest receivable</t>
  </si>
  <si>
    <t>Goodwill</t>
  </si>
  <si>
    <t>Other intangible assets, net</t>
  </si>
  <si>
    <t>Life insurance contracts</t>
  </si>
  <si>
    <t>FDIC loss share receivable</t>
  </si>
  <si>
    <t>Deferred tax asset, net</t>
  </si>
  <si>
    <t>Other assets</t>
  </si>
  <si>
    <t>Total assets</t>
  </si>
  <si>
    <t>Deposits:</t>
  </si>
  <si>
    <t>Noninterest-bearing demand</t>
  </si>
  <si>
    <t>Interest-bearing savings, NOW, money market and time</t>
  </si>
  <si>
    <t>Total deposits</t>
  </si>
  <si>
    <t>Short-term borrowings</t>
  </si>
  <si>
    <t>Long-term debt</t>
  </si>
  <si>
    <t>Accrued interest payable</t>
  </si>
  <si>
    <t>Other liabilities</t>
  </si>
  <si>
    <t>Total liabilities</t>
  </si>
  <si>
    <t>Stockholders' equity</t>
  </si>
  <si>
    <t>Common stock - $3.33 par value per share; 350,000,000 shares authorized, 82,282,057 and 82,237,162 issued and outstanding, respectively</t>
  </si>
  <si>
    <t>Capital surplus</t>
  </si>
  <si>
    <t>Retained earnings</t>
  </si>
  <si>
    <t>Accumulated other comprehensive loss, net</t>
  </si>
  <si>
    <t>Total stockholders' equity</t>
  </si>
  <si>
    <t>Total liabilities and stockholders' equity</t>
  </si>
  <si>
    <t>Consolidated Balance Sheets (Parenthetical) (USD $)</t>
  </si>
  <si>
    <t>In Thousands, except Share data, unless otherwise specified</t>
  </si>
  <si>
    <t>Statement Of Financial Position [Abstract]</t>
  </si>
  <si>
    <t>Securities available for sale, amortized cost</t>
  </si>
  <si>
    <t>Held to maturity securities</t>
  </si>
  <si>
    <t>Property and equipment, accumulated depreciation</t>
  </si>
  <si>
    <t>Common stock, par value per share</t>
  </si>
  <si>
    <t>Common stock, shares authorized</t>
  </si>
  <si>
    <t>Common stock, shares issued</t>
  </si>
  <si>
    <t>Common stock, shares outstanding</t>
  </si>
  <si>
    <t>Consolidated Statements of Income (Unaudited) (USD $)</t>
  </si>
  <si>
    <t>In Thousands, except Per Share data, unless otherwise specified</t>
  </si>
  <si>
    <t>Mar. 31, 2013</t>
  </si>
  <si>
    <t>Interest income:</t>
  </si>
  <si>
    <t>Loans, including fees</t>
  </si>
  <si>
    <t>Securities-taxable</t>
  </si>
  <si>
    <t>Securities-tax exempt</t>
  </si>
  <si>
    <t>Federal funds sold and other short- term investments</t>
  </si>
  <si>
    <t>Total interest income</t>
  </si>
  <si>
    <t>Interest expense:</t>
  </si>
  <si>
    <t>Deposits</t>
  </si>
  <si>
    <t>Long-term debt and other interest expense</t>
  </si>
  <si>
    <t>Total interest expense</t>
  </si>
  <si>
    <t>Net interest income</t>
  </si>
  <si>
    <t>Provision for loan losses</t>
  </si>
  <si>
    <t>Net interest income after provision for loan losses</t>
  </si>
  <si>
    <t>Noninterest income:</t>
  </si>
  <si>
    <t>Service charges on deposit accounts</t>
  </si>
  <si>
    <t>Trust fees</t>
  </si>
  <si>
    <t>Bank card and ATM fees</t>
  </si>
  <si>
    <t>Investment and annuity fees</t>
  </si>
  <si>
    <t>Secondary mortgage market operations</t>
  </si>
  <si>
    <t>Insurance commissions and fees</t>
  </si>
  <si>
    <t>Amortization of FDIC loss share receivable</t>
  </si>
  <si>
    <t>Other income</t>
  </si>
  <si>
    <t>Total noninterest income</t>
  </si>
  <si>
    <t>Noninterest expense:</t>
  </si>
  <si>
    <t>Compensation expense</t>
  </si>
  <si>
    <t>Employee benefits</t>
  </si>
  <si>
    <t>Personnel expense</t>
  </si>
  <si>
    <t>Net occupancy expense</t>
  </si>
  <si>
    <t>Equipment expense</t>
  </si>
  <si>
    <t>Data processing expense</t>
  </si>
  <si>
    <t>Professional services expense</t>
  </si>
  <si>
    <t>Amortization of intangibles</t>
  </si>
  <si>
    <t>Telecommunications and postage</t>
  </si>
  <si>
    <t>Deposit insurance and regulatory fees</t>
  </si>
  <si>
    <t>Other real estate expense, net</t>
  </si>
  <si>
    <t>Other expense</t>
  </si>
  <si>
    <t>Total noninterest expense</t>
  </si>
  <si>
    <t>Income before income taxes</t>
  </si>
  <si>
    <t>Income taxes</t>
  </si>
  <si>
    <t>Net income</t>
  </si>
  <si>
    <t>Basic earnings per common share</t>
  </si>
  <si>
    <t>Diluted earnings per common share</t>
  </si>
  <si>
    <t>Dividends paid per share</t>
  </si>
  <si>
    <t>Weighted avg. shares outstanding-basic</t>
  </si>
  <si>
    <t>Weighted avg. shares outstanding-diluted</t>
  </si>
  <si>
    <t>Consolidated Statements of Comprehensive Income (Unaudited) (USD $)</t>
  </si>
  <si>
    <t>Statement Of Income And Comprehensive Income [Abstract]</t>
  </si>
  <si>
    <t>Other comprehensive income before income taxes</t>
  </si>
  <si>
    <t>Net change in unrealized gain (loss)</t>
  </si>
  <si>
    <t>Reclassification adjustment for net losses realized and included in earnings</t>
  </si>
  <si>
    <t>Amortization of unrealized net gain (loss) on securities transferred to held-to-maturity</t>
  </si>
  <si>
    <t>Other comprehensive income (loss) before income taxes</t>
  </si>
  <si>
    <t>Income tax expense (benefit)</t>
  </si>
  <si>
    <t>Other comprehensive income (loss) net of income taxes</t>
  </si>
  <si>
    <t>Comprehensive income</t>
  </si>
  <si>
    <t>Consolidated Statements of Changes in Stockholders Equity (Unaudited) (USD $)</t>
  </si>
  <si>
    <t>In Thousands, except Share data</t>
  </si>
  <si>
    <t>Total</t>
  </si>
  <si>
    <t>Common Stock [Member]</t>
  </si>
  <si>
    <t>Capital Surplus [Member]</t>
  </si>
  <si>
    <t>Retained Earnings [Member]</t>
  </si>
  <si>
    <t>Accumulated Other Comprehensive Income (Loss), net [Member]</t>
  </si>
  <si>
    <t>Balance, at Dec. 31, 2012</t>
  </si>
  <si>
    <t>Balance, Shares at Dec. 31, 2012</t>
  </si>
  <si>
    <t>Other comprehensive income</t>
  </si>
  <si>
    <t>Cash dividends declared</t>
  </si>
  <si>
    <t>Common stock activity, long-term incentive plan</t>
  </si>
  <si>
    <t>Common stock activity, long-term incentive plan, shares</t>
  </si>
  <si>
    <t>Balance at Mar. 31, 2013</t>
  </si>
  <si>
    <t>Balance, Shares at Mar. 31, 2013</t>
  </si>
  <si>
    <t>Balance, at Dec. 31, 2013</t>
  </si>
  <si>
    <t>Balance, Shares at Dec. 31, 2013</t>
  </si>
  <si>
    <t>Balance at Mar. 31, 2014</t>
  </si>
  <si>
    <t>Balance, Shares at Mar. 31, 2014</t>
  </si>
  <si>
    <t>Consolidated Statements of Changes in Stockholders Equity (Unaudited) (Parenthetical) (USD $)</t>
  </si>
  <si>
    <t>Cash dividends declared, per common share</t>
  </si>
  <si>
    <t>Consolidated Statements of Cash Flows (Unaudited) (USD $)</t>
  </si>
  <si>
    <t>CASH FLOWS FROM OPERATING ACTIVITIES:</t>
  </si>
  <si>
    <t>Adjustments to reconcile net income to net cash provided by operating activities:</t>
  </si>
  <si>
    <t>Depreciation and amortization</t>
  </si>
  <si>
    <t>Losses (gains) on other real estate owned</t>
  </si>
  <si>
    <t>Deferred tax expense</t>
  </si>
  <si>
    <t>Increase in cash surrender value of life insurance contracts</t>
  </si>
  <si>
    <t>Net decrease in loans originated for sale</t>
  </si>
  <si>
    <t>(Gains) Losses on disposals of other assets</t>
  </si>
  <si>
    <t>Net amortization of securities premium/discount</t>
  </si>
  <si>
    <t>Amortization of intangible assets</t>
  </si>
  <si>
    <t>Amortization of FDIC Indemnification Asset</t>
  </si>
  <si>
    <t>Stock-based compensation expense</t>
  </si>
  <si>
    <t>Decrease in interest payable and other liabilities</t>
  </si>
  <si>
    <t>Funds collected under FDIC loss share agreements</t>
  </si>
  <si>
    <t>Increase in FDIC loss share receivable</t>
  </si>
  <si>
    <t>Decrease in other assets</t>
  </si>
  <si>
    <t>Other, net</t>
  </si>
  <si>
    <t>Net cash provided by operating activities</t>
  </si>
  <si>
    <t>CASH FLOWS FROM INVESTING ACTIVITIES:</t>
  </si>
  <si>
    <t>Proceeds from sales of securities available for sale</t>
  </si>
  <si>
    <t>Proceeds from maturities of securities available for sale</t>
  </si>
  <si>
    <t>Purchases of securities available for sale</t>
  </si>
  <si>
    <t>Proceeds from maturities of securities held to maturity</t>
  </si>
  <si>
    <t>Purchases of securities held to maturity</t>
  </si>
  <si>
    <t>Net (increase) decrease in interest-bearing bank deposits</t>
  </si>
  <si>
    <t>Net decrease (increase) in federal funds sold and short-term investments</t>
  </si>
  <si>
    <t>Net (increase) decrease in loans</t>
  </si>
  <si>
    <t>Purchases of property, equipment and intangible assets</t>
  </si>
  <si>
    <t>Proceeds from sales of property and equipment</t>
  </si>
  <si>
    <t>Proceeds from sales of other real estate</t>
  </si>
  <si>
    <t>Net cash provided by investing activities</t>
  </si>
  <si>
    <t>CASH FLOWS FROM FINANCING ACTIVITIES:</t>
  </si>
  <si>
    <t>Net decrease in deposits</t>
  </si>
  <si>
    <t>Net increase in short-term borrowings</t>
  </si>
  <si>
    <t>Repayments of long-term debt</t>
  </si>
  <si>
    <t>Issuance of long-term debt</t>
  </si>
  <si>
    <t>Dividends paid</t>
  </si>
  <si>
    <t>Proceeds from exercise of stock options</t>
  </si>
  <si>
    <t>Net cash used in financing activities</t>
  </si>
  <si>
    <t>NET INCREASE (DECREASE) IN CASH AND DUE FROM BANKS</t>
  </si>
  <si>
    <t>CASH AND DUE FROM BANKS, BEGINNING</t>
  </si>
  <si>
    <t>CASH AND DUE FROM BANKS, ENDING</t>
  </si>
  <si>
    <t>SUPPLEMENTAL INFORMATION FOR NON-CASH INVESTING AND FINANCING ACTIVITIES</t>
  </si>
  <si>
    <t>Assets acquired in settlement of loans</t>
  </si>
  <si>
    <t>Basis of Presentation</t>
  </si>
  <si>
    <t>Accounting Policies [Abstract]</t>
  </si>
  <si>
    <t>1. Basis of Presentation</t>
  </si>
  <si>
    <t>The consolidated financial statements include the accounts of Hancock Holding Company and all other entities in which it has a controlling interest (the “Company”). The financial statements include all adjustments that are, in the opinion of management, necessary to present fairly the Company’s financial condition, results of operations, changes in stockholders’ equity and cash flows for the interim periods presented. Some financial information and disclosures normally included in financial statements prepared in accordance with accounting principles generally accepted in the U.S. (U.S. GAAP) have been condensed or omitted in this Form 10-Q pursuant to Securities and Exchange Commission rules and regulations. These financial statements should be read in conjunction with the audited consolidated financial statements and the notes thereto included in the Company’s 2013 Annual Report on Form 10-K. Financial information reported in these financial statements is not necessarily indicative of the Company’s financial condition, results of operations, or cash flows for any other interim or annual period.</t>
  </si>
  <si>
    <t>Use of Estimates</t>
  </si>
  <si>
    <t>The accounting principles the Company follows and the methods for applying these principles conform with U.S. GAAP and to those generally practiced within the banking industry. These accounting principles require management to make estimates and assumptions about future events that affect the amounts reported in the consolidated financial statements and the accompanying notes. Actual results could differ from those estimates.</t>
  </si>
  <si>
    <t>Critical Accounting Policies and Estimates</t>
  </si>
  <si>
    <t>There have been no material changes or developments with respect to the assumptions or methodologies that the Company uses when applying what management believes are critical accounting policies and developing critical accounting estimates as disclosed in our Form 10-K for the year ended December 31, 2013.</t>
  </si>
  <si>
    <t>Securities</t>
  </si>
  <si>
    <t>Investments Debt And Equity Securities [Abstract]</t>
  </si>
  <si>
    <t>2. Securities</t>
  </si>
  <si>
    <t>The amortized cost and fair value of securities classified as available for sale and held to maturity follow (in thousands):</t>
  </si>
  <si>
    <t>Securitites Available for Sale</t>
  </si>
  <si>
    <t>  </t>
  </si>
  <si>
    <t>March 31, 2014</t>
  </si>
  <si>
    <t>December 31, 2013</t>
  </si>
  <si>
    <t>Gross</t>
  </si>
  <si>
    <t>Amortized</t>
  </si>
  <si>
    <t>Unrealized</t>
  </si>
  <si>
    <t>Fair</t>
  </si>
  <si>
    <t>Cost</t>
  </si>
  <si>
    <t>Gains</t>
  </si>
  <si>
    <t>Losses</t>
  </si>
  <si>
    <t>Value</t>
  </si>
  <si>
    <t>US Treasury and government agency securities</t>
  </si>
  <si>
    <t>$</t>
  </si>
  <si>
    <t>Municipal obligations</t>
  </si>
  <si>
    <t>Mortgage-backed securities</t>
  </si>
  <si>
    <t>CMOs</t>
  </si>
  <si>
    <t>—  </t>
  </si>
  <si>
    <t>Corporate debt securities</t>
  </si>
  <si>
    <t>Equity securities</t>
  </si>
  <si>
    <t>Securitites Held to Maturity</t>
  </si>
  <si>
    <t>The following table presents the amortized cost and fair value of debt securities at March 31, 2014 by contractual maturity (in thousands). Actual maturities will differ from contractual maturities because of rights to call or repay obligations with or without penalties and scheduled and unscheduled principal payments on mortgage-backed securities and CMOs.</t>
  </si>
  <si>
    <t>Debt Securities Available for Sale</t>
  </si>
  <si>
    <t>Due in one year or less</t>
  </si>
  <si>
    <t>Due after one year through five years</t>
  </si>
  <si>
    <t>Due after five years through ten years</t>
  </si>
  <si>
    <t>Due after ten years</t>
  </si>
  <si>
    <t>Total available for sale debt securities</t>
  </si>
  <si>
    <t>Debt Securities Held to Maturity</t>
  </si>
  <si>
    <t>Total held to maturity securities</t>
  </si>
  <si>
    <t>The Company held no securities classified as trading at March 31, 2014 or December 31, 2013.</t>
  </si>
  <si>
    <t>The details for securities classified as available for sale with unrealized losses for the periods indicated follow (in thousands):</t>
  </si>
  <si>
    <t>Losses &lt; 12 months</t>
  </si>
  <si>
    <t>Losses 12 months or &gt;</t>
  </si>
  <si>
    <t>The details for securities classified as held to maturity with unrealized losses for the periods indicated follow (in thousands):</t>
  </si>
  <si>
    <t>Municpal obligations</t>
  </si>
  <si>
    <t>The unrealized losses relate to changes in market rates on fixed-rate debt securities since the respective purchase date. In all cases, the indicated impairment would be recovered by the security’s maturity date or possibly earlier if the market price for the security increases with a reduction in the yield required by the market. None of the unrealized losses relate to the marketability of the securities or the issuer’s ability to meet contractual obligations. The Company has adequate liquidity and, therefore, does not plan to and, more likely than not, will not be required to sell these securities before recovery of the indicated impairment. Accordingly, the unrealized losses on these securities have been determined to be temporary.</t>
  </si>
  <si>
    <t>Securities with carrying values totaling $2.9 billion at March 31, 2014 and $3.1 billion at December 31, 2013 were pledged primarily to secure public deposits or securities sold under agreements to repurchase.</t>
  </si>
  <si>
    <t>Loans and Allowance for Loan Losses</t>
  </si>
  <si>
    <t>Receivables [Abstract]</t>
  </si>
  <si>
    <t>3. Loans and Allowance for Loan Losses</t>
  </si>
  <si>
    <t>Loans, net of unearned income, consisted of the following:</t>
  </si>
  <si>
    <t>March 31,</t>
  </si>
  <si>
    <t>December 31,</t>
  </si>
  <si>
    <t>(In thousands)</t>
  </si>
  <si>
    <t>Originated loans:</t>
  </si>
  <si>
    <t>Commercial non-real estate</t>
  </si>
  <si>
    <t>Construction and land development</t>
  </si>
  <si>
    <t>Commercial real estate</t>
  </si>
  <si>
    <t>Residential mortgages</t>
  </si>
  <si>
    <t>Consumer</t>
  </si>
  <si>
    <t>Total originated loans</t>
  </si>
  <si>
    <t>Acquired loans:</t>
  </si>
  <si>
    <t>Total acquired loans</t>
  </si>
  <si>
    <t>Covered loans:</t>
  </si>
  <si>
    <t>Total covered loans</t>
  </si>
  <si>
    <t>Total loans:</t>
  </si>
  <si>
    <t>Total loans</t>
  </si>
  <si>
    <t>The following briefly describes the distinction between originated, acquired and covered loans and certain significant accounting policies relevant to each category.</t>
  </si>
  <si>
    <t>Originated loans</t>
  </si>
  <si>
    <t>Loans originated for investment are reported at the principal balance outstanding net of unearned income. Interest on loans and accretion of unearned income, including deferred loan fees, are computed in a manner that approximates a level yield on recorded principal. Interest on loans is recognized in income as earned.</t>
  </si>
  <si>
    <t>The accrual of interest on an originated loan is discontinued when, in management’s opinion, it is probable that the borrower will be unable to meet payment obligations as they become due, as well as when required by regulatory provisions. When accrual of interest is discontinued on a loan, all unpaid accrued interest is reversed and payments subsequently received are applied first to recover principal. Interest income is recognized for payments received after contractual principal has been satisfied. Loans are returned to accrual status when all the principal and interest contractually due are brought current and future payment performance is reasonably assured.</t>
  </si>
  <si>
    <t>Acquired loans</t>
  </si>
  <si>
    <t>Acquired loans are those loans that were purchased in the Whitney Holding Corporation acquisition on June 4, 2011. These loans were recorded at estimated fair value at the acquisition date with no carryover of the related allowance for loan losses. The acquired loans were segregated between those considered to be performing (“acquired-performing”) and those with evidence of credit deterioration (“acquired-impaired”) based on such factors as past due status, nonaccrual status and credit risk ratings (rated substandard or worse). The acquired loans were further segregated into loan pools designed to facilitate the development of expected cash flows to be used in estimating fair value.</t>
  </si>
  <si>
    <t>Acquired-performing loans were segregated into pools based on characteristics such as loan type, credit risk ratings, and contractual interest rate and repayment terms. The major loan types included commercial and industrial loans not secured by real estate, real estate construction and land development loans, commercial real estate loans, residential mortgage loans, and consumer loans, with further segregation within certain loan types as needed. Expected cash flows, both principal and interest, from each pool were estimated based on key assumptions covering such factors as prepayments, default rates, and severity of loss given a default. These assumptions were developed using both Whitney Holding Corporation’s historical experience and the portfolio characteristics at acquisition as well as available market research.</t>
  </si>
  <si>
    <t>The difference at the acquisition date between the fair value and the contractual amounts due of an acquired-performing loan pool (the “fair value discount”) is accreted into income over the estimated life of the pool. Acquired-performing loans are placed on nonaccrual status and reported as nonperforming or past due using the same criteria applied to the originated portfolio.</t>
  </si>
  <si>
    <t>In addition to those factors considered for acquired-performing loans, the acquired-impaired loans were segregated into pools by identifying loans with similar credit risk profiles and were based primarily on characteristics such as loan type and market area in which originated. Loan types included most of the major types used for the acquired-performing portfolio. The acquired-impaired loans that had been originated in Louisiana and Texas were further disaggregated from loans originated in Mississippi, Alabama and Florida, in recognition of the differences in general economic conditions affecting borrowers in these market areas. The fair value estimate for each pool of acquired performing and acquired-impaired loans was based on the estimate of expected cash flows from the pool discounted at prevailing market rates.</t>
  </si>
  <si>
    <t>The excess of estimated cash flows expected to be collected from an acquired-impaired loan pool over the pool’s carrying value is referred to as the accretable yield and is recognized in interest income using an effective yield method over the remaining life of the loan pool. Each pool of acquired-impaired loans is accounted for as a single asset with a single composite interest rate and an aggregate expectation of cash flows. Acquired-impaired loans in pools with an accretable yield and expected cash flows that are reasonably estimable are considered to be accruing and performing even though collection of contractual payments on loans within the pool may be in doubt, because the pool is the unit of accounting. Management recasts the estimate of cash flows expected to be collected on each acquired-impaired loan pool at each reporting date. If the present value of expected cash flows for a pool is less than its carrying value,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Acquired-impaired loans are generally not subject to individual evaluation for impairment and are not reported with impaired loans or troubled debt restructurings even if they would otherwise qualify for such treatment.</t>
  </si>
  <si>
    <t>Covered loans and the related loss share receivable</t>
  </si>
  <si>
    <t>The loans purchased in the 2009 acquisition of Peoples First Community Bank (Peoples First) are covered by two loss share agreements between the FDIC and the Company which afford the Company significant loss protection. These covered loans are accounted for as acquired-impaired loans as described above in the section on acquired loans. The Company treated all loans for the Peoples First acquisition under ASC 310-30 based on the significant amount of deteriorating and nonperforming loans comprised mainly of adjustable rate mortgages and home equity loans located in Florida. The loss share receivable is measured separately from the related covered loans as it is not contractually embedded in the loans and is not transferrable should the loans be sold. The fair value of the loss share receivable at acquisition was estimated by discounting expected reimbursements for losses from the loans covered by the loss share agreements, including appropriate consideration of possible true-up payments to the FDIC at the expiration of the agreements.</t>
  </si>
  <si>
    <t>The loss share receivable is reviewed and updated prospectively as loss estimates related to covered loan pools change. Increases in expected reimbursements under the loss sharing agreements will lead to an increase in the loss share receivable. A decrease in expected reimbursements is reflected first as a reversal of any previously recorded increase in the loss share receivable on the covered loan pool with the remainder reflected as a reduction in the loss share receivable’s accretion rate. Increases and decreases in the loss share receivable related to changes in loss estimates result in reductions in or additions to the provision for loan losses, which serves to offset the impact on the provision from impairments or impairment reversals recognized on the underlying covered loan pool. The excess (or shortfall) of expected claims as compared to the carrying value of the loss share receivable is accreted (amortized) into noninterest income over the shorter of the remaining life of the covered loan pool or the life of the loss share agreement. The impact on operations of a reduction in the loss share receivable’s accretion rate is associated with an increase in the accretable yield on the underlying loan pool. The indemnification asset is reduced as cash is received from the FDIC related to losses incurred on covered assets.</t>
  </si>
  <si>
    <t>The following schedule shows activity in the FDIC loss share receivable for the three months ended March 31, 2014 and 2013 (in thousands):</t>
  </si>
  <si>
    <t>Three Months Ended</t>
  </si>
  <si>
    <t>Balance, January 1</t>
  </si>
  <si>
    <t>Accretion (amortization)</t>
  </si>
  <si>
    <t>(3,908</t>
  </si>
  <si>
    <t>)</t>
  </si>
  <si>
    <t>—</t>
  </si>
  <si>
    <t>(Charge-offs, write-downs and other losses) recoveries</t>
  </si>
  <si>
    <t>(7,305</t>
  </si>
  <si>
    <t>External expenses qualifying under loss share agreement</t>
  </si>
  <si>
    <t>Payments received from the FDIC</t>
  </si>
  <si>
    <t>(29,875</t>
  </si>
  <si>
    <t>Ending balance</t>
  </si>
  <si>
    <t>In the following discussion and tables, certain disaggregated information was not available for the commercial non-real estate, construction and land development and commercial real estate loan categories for March 31, 2013. In these instances, combined information for these categories is provided under the caption “commercial loans.”</t>
  </si>
  <si>
    <t>The following schedule shows activity in the allowance for loan losses by portfolio segment for the three months ended March 31, 2014 and March 31, 2013 as well as the corresponding recorded investment in loans at the end of each period.</t>
  </si>
  <si>
    <t>Commercial</t>
  </si>
  <si>
    <t>non-real estate</t>
  </si>
  <si>
    <t>Construction</t>
  </si>
  <si>
    <t>and land</t>
  </si>
  <si>
    <t>development</t>
  </si>
  <si>
    <t>real estate</t>
  </si>
  <si>
    <t>Residential</t>
  </si>
  <si>
    <t>mortgages</t>
  </si>
  <si>
    <t>Three Months Ended March 31, 2014</t>
  </si>
  <si>
    <t>Allowance for loan losses:</t>
  </si>
  <si>
    <t>Beginning balance</t>
  </si>
  <si>
    <t>Charge-offs</t>
  </si>
  <si>
    <t>(2,386</t>
  </si>
  <si>
    <t>(91</t>
  </si>
  <si>
    <t>(723</t>
  </si>
  <si>
    <t>(241</t>
  </si>
  <si>
    <t>(4,041</t>
  </si>
  <si>
    <t>(7,482</t>
  </si>
  <si>
    <t>Recoveries</t>
  </si>
  <si>
    <t>Net provision for loan losses</t>
  </si>
  <si>
    <t>(739</t>
  </si>
  <si>
    <t>(153</t>
  </si>
  <si>
    <t>Ending balance:</t>
  </si>
  <si>
    <t>Individually evaluated for impairment</t>
  </si>
  <si>
    <t>Collectively evaluated for impairment</t>
  </si>
  <si>
    <t>Loans:</t>
  </si>
  <si>
    <t>Amounts related to acquired-impaired loans</t>
  </si>
  <si>
    <t>Acquired-impaired loans</t>
  </si>
  <si>
    <t>Covered loans</t>
  </si>
  <si>
    <t>(46</t>
  </si>
  <si>
    <t>(458</t>
  </si>
  <si>
    <t>(3,117</t>
  </si>
  <si>
    <t>(308</t>
  </si>
  <si>
    <t>(81</t>
  </si>
  <si>
    <t>(4,010</t>
  </si>
  <si>
    <t>(36</t>
  </si>
  <si>
    <t>(32</t>
  </si>
  <si>
    <t>(22</t>
  </si>
  <si>
    <t>(118</t>
  </si>
  <si>
    <t>(94</t>
  </si>
  <si>
    <t>(302</t>
  </si>
  <si>
    <t>Decrease in FDIC loss share receivable</t>
  </si>
  <si>
    <t>(809</t>
  </si>
  <si>
    <t>(732</t>
  </si>
  <si>
    <t>(507</t>
  </si>
  <si>
    <t>(2,666</t>
  </si>
  <si>
    <t>(2,139</t>
  </si>
  <si>
    <t>(6,853</t>
  </si>
  <si>
    <t>(2,432</t>
  </si>
  <si>
    <t>(549</t>
  </si>
  <si>
    <t>(3,840</t>
  </si>
  <si>
    <t>(4,122</t>
  </si>
  <si>
    <t>(11,492</t>
  </si>
  <si>
    <t>(663</t>
  </si>
  <si>
    <t>Acquired-impaired</t>
  </si>
  <si>
    <t>Three Months Ended March 31, 2013</t>
  </si>
  <si>
    <t>(7,027</t>
  </si>
  <si>
    <t>(135</t>
  </si>
  <si>
    <t>(4,075</t>
  </si>
  <si>
    <t>(11,237</t>
  </si>
  <si>
    <t>(1,502</t>
  </si>
  <si>
    <t>(639</t>
  </si>
  <si>
    <t>(372</t>
  </si>
  <si>
    <t>(3,569</t>
  </si>
  <si>
    <t>(24</t>
  </si>
  <si>
    <t>(539</t>
  </si>
  <si>
    <t>(4,132</t>
  </si>
  <si>
    <t>(10,596</t>
  </si>
  <si>
    <t>(159</t>
  </si>
  <si>
    <t>(4,614</t>
  </si>
  <si>
    <t>(15,369</t>
  </si>
  <si>
    <t>The following table shows the composition of nonaccrual loans by portfolio segment and class. Acquired-impaired and certain covered loans are considered to be performing due to the application of the accretion method of accounting and are excluded from the table. Covered loans accounted for using the cost recovery method do not have an accretable yield and are included below as nonaccrual loans. Acquired-performing loans that have subsequently been placed on nonaccrual status are also included below.</t>
  </si>
  <si>
    <t>Nonaccrual Loans</t>
  </si>
  <si>
    <t>The amount of interest that would have been recognized on nonaccrual loans for the three months ended March 31, 2014 was approximately $1.2 million. Interest actually received and taken into income on nonaccrual loans during the three months ended March 31, 2014 was $1.1 million.</t>
  </si>
  <si>
    <t>Included in nonaccrual loans at March 31, 2014 is $11.3 million in restructured commercial loans. Total troubled debt restructurings (TDRs) were $24.5 million as of March 31, 2014 and $24.9 million at December 31, 2013. Individual acquired and covered impaired loans modified post-acquisition are not removed from their accounting pool and accounted for as TDRs, even if those loans would otherwise be deemed TDRs.</t>
  </si>
  <si>
    <t>The table below details TDRs that occurred during the three months ended March 31, 2014 and March 31, 2013 by portfolio segment and TDRs that subsequently defaulted within twelve months of modification (dollar amounts in thousands). All troubled debt restructurings are rated substandard and individually evaluated for impairment.</t>
  </si>
  <si>
    <t>Troubled Debt Restructurings:</t>
  </si>
  <si>
    <t>Number of</t>
  </si>
  <si>
    <t>Contracts</t>
  </si>
  <si>
    <t>Pre-Modification</t>
  </si>
  <si>
    <t>Outstanding</t>
  </si>
  <si>
    <t>Recorded</t>
  </si>
  <si>
    <t>Investment</t>
  </si>
  <si>
    <t>Post-Modification</t>
  </si>
  <si>
    <t>Aquired loans:</t>
  </si>
  <si>
    <t>Troubled Debt Restructurings That</t>
  </si>
  <si>
    <t>Subsequently Defaulted:</t>
  </si>
  <si>
    <t>Those loans that are determined to be impaired and have balances of $1 million or more are individually evaluated for impairment. The tables below present loans that are individually evaluated for impairment disaggregated by class at March 31, 2014 and December 31, 2013:</t>
  </si>
  <si>
    <t>Unpaid</t>
  </si>
  <si>
    <t>Average</t>
  </si>
  <si>
    <t>Interest</t>
  </si>
  <si>
    <t>Principal</t>
  </si>
  <si>
    <t>Related</t>
  </si>
  <si>
    <t>Income</t>
  </si>
  <si>
    <t>Balance</t>
  </si>
  <si>
    <t>Allowance</t>
  </si>
  <si>
    <t>Recognized</t>
  </si>
  <si>
    <t>With no related allowance recorded:</t>
  </si>
  <si>
    <t>With an allowance recorded:</t>
  </si>
  <si>
    <t>Total:</t>
  </si>
  <si>
    <t>Covered loans and acquired credit impaired loans with an accretable yield are considered to be current in the following delinquency table. Certain covered loans accounted for using the cost recovery method are disclosed according to their contractual payment status below. The following table presents the age analysis of past due loans at March 31, 2014 and December 31, 2013:</t>
  </si>
  <si>
    <t>30-59 days</t>
  </si>
  <si>
    <t>past due</t>
  </si>
  <si>
    <t>60-89 days</t>
  </si>
  <si>
    <t>Greater than</t>
  </si>
  <si>
    <t>90 days</t>
  </si>
  <si>
    <t>Current</t>
  </si>
  <si>
    <t>investment</t>
  </si>
  <si>
    <t>&gt; 90 days</t>
  </si>
  <si>
    <t>and accruing</t>
  </si>
  <si>
    <t>The following tables present the credit quality indicators of the Company’s various classes of loans at March 31, 2014 and December 31, 2013.</t>
  </si>
  <si>
    <t>Commercial Non-Real Estate Credit Exposure</t>
  </si>
  <si>
    <t>Credit Risk Profile Based on Payment Activity</t>
  </si>
  <si>
    <t>Originated</t>
  </si>
  <si>
    <t>Acquired</t>
  </si>
  <si>
    <t>Covered</t>
  </si>
  <si>
    <t>Grade:</t>
  </si>
  <si>
    <t>Pass</t>
  </si>
  <si>
    <t>Pass-Watch</t>
  </si>
  <si>
    <t>Special Mention</t>
  </si>
  <si>
    <t>Substandard</t>
  </si>
  <si>
    <t>Doubtful</t>
  </si>
  <si>
    <t>Loss</t>
  </si>
  <si>
    <t>Construction Credit Exposure</t>
  </si>
  <si>
    <t>Commercial Real Estate Credit Exposure</t>
  </si>
  <si>
    <t>Credit Risk Profile by Internally Assigned Grade</t>
  </si>
  <si>
    <t>Residential Mortgage Credit Exposure</t>
  </si>
  <si>
    <t>Performing</t>
  </si>
  <si>
    <t>Nonperforming</t>
  </si>
  <si>
    <t>Consumer Credit Exposure</t>
  </si>
  <si>
    <t>Loan review uses a risk-focused continuous monitoring program that provides for an independent, objective and timely review of credit risk within the company. Below are the definitions of the Company’s internally assigned grades:</t>
  </si>
  <si>
    <t>Commercial:</t>
  </si>
  <si>
    <t>•</t>
  </si>
  <si>
    <t>Pass - loans properly approved, documented, collateralized, and performing which do not reflect an abnormal credit risk.</t>
  </si>
  <si>
    <t>Pass - Watch - Credits in this category are of sufficient risk to cause concern. This category is reserved for credits that display negative performance trends. The “Watch” grade should be regarded as a transition category.</t>
  </si>
  <si>
    <t>Special Mention - These credits exhibit some signs of “Watch,” but to a greater magnitude. These credits constitute an undue and unwarranted credit risk, but not to a point of justifying a classification of “Substandard.” They have weaknesses that, if not checked or corrected, weaken the asset or inadequately protect the bank.</t>
  </si>
  <si>
    <t>Substandard - These credits constitute an unacceptable risk to the bank. They have recognized credit weaknesses that jeopardize the repayment of the debt. Repayment sources are marginal or unclear.</t>
  </si>
  <si>
    <t>Doubtful - A Doubtful credit has all of the weaknesses inherent in one classified “Substandard” with the added characteristic that weaknesses make collection in full highly questionable or improbable.</t>
  </si>
  <si>
    <t>Loss - Credits classified as Loss are considered uncollectable and are charged off promptly once so classified.</t>
  </si>
  <si>
    <t>Residential Mortgage and Consumer:</t>
  </si>
  <si>
    <t>Performing – Loans on which payments of principal and interest are less than 90 days past due.</t>
  </si>
  <si>
    <t>Nonperforming – Loans on which payments of principal and interest are more than 90 days past due and on nonaccrual status.</t>
  </si>
  <si>
    <t>Changes in the carrying amount of acquired-impaired loans and accretable yield are presented in the following table for the three months ended March 31, 2014 and the year ended December 31, 2013:</t>
  </si>
  <si>
    <t>Non-covered</t>
  </si>
  <si>
    <t>Carrying</t>
  </si>
  <si>
    <t>Amount</t>
  </si>
  <si>
    <t>Accretable</t>
  </si>
  <si>
    <t>of Loans</t>
  </si>
  <si>
    <t>Yield</t>
  </si>
  <si>
    <t>Balance at beginning of period</t>
  </si>
  <si>
    <t>Additions</t>
  </si>
  <si>
    <t>Payments received, net</t>
  </si>
  <si>
    <t>(33,087</t>
  </si>
  <si>
    <t>(568</t>
  </si>
  <si>
    <t>(16,129</t>
  </si>
  <si>
    <t>(9,591</t>
  </si>
  <si>
    <t>(189,987</t>
  </si>
  <si>
    <t>(1,298</t>
  </si>
  <si>
    <t>(116,187</t>
  </si>
  <si>
    <t>(47,330</t>
  </si>
  <si>
    <t>Accretion</t>
  </si>
  <si>
    <t>(5,557</t>
  </si>
  <si>
    <t>(14,551</t>
  </si>
  <si>
    <t>(32,830</t>
  </si>
  <si>
    <t>(43,061</t>
  </si>
  <si>
    <t>(Decrease)/Increase in expected cash flows based on actual cash flows and changes in cash flow assumptions</t>
  </si>
  <si>
    <t>(100</t>
  </si>
  <si>
    <t>(17,433</t>
  </si>
  <si>
    <t>Net transfers from nonaccretable differerence to accretable yield</t>
  </si>
  <si>
    <t>Balance at end of period</t>
  </si>
  <si>
    <t>Fair Value</t>
  </si>
  <si>
    <t>Fair Value Disclosures [Abstract]</t>
  </si>
  <si>
    <t>4. Fair Value</t>
  </si>
  <si>
    <r>
      <t>The Financial Accounting Standards Board (FASB) defines fair value as the exchange price that would be received to sell an asset or paid to transfer a liability in the principal or most advantageous market for the asset or liability in an orderly transaction between market participants on the measurement date. The FASB’s guidance also established a fair value hierarchy that prioritizes the inputs to these valuation techniques used to measure fair value, giving preference to quoted prices in active markets for identical assets or liabilities (level 1) and the lowest priority to unobservable inputs such as a reporting entity’s own data (level 3).</t>
    </r>
    <r>
      <rPr>
        <b/>
        <sz val="10"/>
        <color rgb="FF000000"/>
        <rFont val="Calibri"/>
        <family val="2"/>
        <scheme val="minor"/>
      </rPr>
      <t> </t>
    </r>
    <r>
      <rPr>
        <sz val="10"/>
        <color rgb="FF000000"/>
        <rFont val="Calibri"/>
        <family val="2"/>
        <scheme val="minor"/>
      </rPr>
      <t>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t>
    </r>
  </si>
  <si>
    <t>Fair Value of Assets and Liabilities Measured on a Recurring Basis</t>
  </si>
  <si>
    <t>The following tables present for each of the fair value hierarchy levels the Company’s assets and liabilities that are measured at fair value (in thousands) on a recurring basis in the consolidated balance sheets.</t>
  </si>
  <si>
    <t>March 31, 2014</t>
  </si>
  <si>
    <t>Level 1</t>
  </si>
  <si>
    <t>Level 2</t>
  </si>
  <si>
    <t>Assets</t>
  </si>
  <si>
    <t>Available for sale debt securities:</t>
  </si>
  <si>
    <t>U.S. Treasury and government agency securities</t>
  </si>
  <si>
    <t>Collateralized mortgage obligations</t>
  </si>
  <si>
    <t>Total available-for-sale securities</t>
  </si>
  <si>
    <t>Derivative assets (1)</t>
  </si>
  <si>
    <t>Total recurring fair value measurements - assets</t>
  </si>
  <si>
    <t>Liabilities</t>
  </si>
  <si>
    <t>Derivative liabilities (1)</t>
  </si>
  <si>
    <t>Total recurring fair value measurements - liabilities</t>
  </si>
  <si>
    <t>For further disaggregation of derivative assets and liabilities, see Note 5 - Derivatives.</t>
  </si>
  <si>
    <t>Securities classified as level 1 within the valuation hierarchy include U.S. Treasury securities, obligations of U.S. Government-sponsored agencies, and certain other debt and equity securities. Level 2 classified securities include residential mortgage-backed securities and collateralized mortgage obligations that are issued or guaranteed by U.S. government agencies, and state and municipal bonds. The level 2 fair value measurements for investment securities are obtained quarterly from a third-party pricing service that uses industry-standard pricing models. Substantially all of the model inputs were observable in the marketplace or can be supported by observable data. The Company invests only in high quality securities of investment grade quality with a targeted duration, for the overall portfolio, generally between two to five years. Company policies limit investments to securities having a rating of not less than “Baa” or its equivalent by a nationally recognized statistical rating agency. There were no transfers between valuation hierarchy levels during the periods shown.</t>
  </si>
  <si>
    <t>The fair value of derivative financial instruments, which are predominantly customer interest rate swaps, is obtained from a third-party pricing service that uses an industry-standard discounted cash flow model that relies on inputs, LIBOR swap curves and Overnight Index swap rate curves, observable in the marketplace. To comply with the accounting guidance, credit valuation adjustments are incorporated in the fair values to appropriately reflect nonperformance risk for both the Company and the counterparties. Although the Company has determined that the majority of the inputs used to value the derivative instruments fall within level 2 of the fair value hierarchy, the credit value adjustments utilize level 3 inputs, such as estimates of current credit spreads. The Company has determined that the impact of the credit valuation adjustments is not significant to the overall valuation of these derivatives. As a result, the Company has classified its derivative valuations in their entirety in level 2 of the fair value hierarchy. The Company’s policy is to measure counterparty credit risk quarterly for all derivative instruments, including those subject to master netting arrangements consistent with how market participants would price the net risk exposure at the measurement date.</t>
  </si>
  <si>
    <t>The Company also has certain derivative instruments associated with the Bank’s mortgage-banking activities. These derivative instruments include interest rate lock commitments on prospective residential mortgage loans and forward commitments to sell these loans to investors on a best efforts delivery basis. The fair value of these derivative instruments is measured using observable market prices for similar instruments and is classified as a level 2 measurement.</t>
  </si>
  <si>
    <t>Fair Value of Assets Measured on a Nonrecurring Basis</t>
  </si>
  <si>
    <t>Certain assets and liabilities are measured at fair value on a nonrecurring basis. Collateral-dependent impaired loans are level 2 assets measured at the fair value of the underlying collateral based on third-party appraisals that take into consideration market-based information such as recent sales activity for similar assets in the property’s market.</t>
  </si>
  <si>
    <t>Other real estate owned, including both foreclosed property and surplus banking property, are level 3 assets that are adjusted to fair value, less estimated selling costs, upon transfer to other real estate owned. Subsequently, other real estate owned is carried at the lower of carrying value or fair value less estimated selling costs. Fair values are determined by sales agreement or third-party appraisals as discounted for estimated selling costs, information from comparable sales, and marketability of the property.</t>
  </si>
  <si>
    <t>The following tables present for each of the fair value hierarchy levels the Company’s financial assets that are measured at fair value (in thousands) on a nonrecurring basis.</t>
  </si>
  <si>
    <t>Level 1</t>
  </si>
  <si>
    <t>Level 3</t>
  </si>
  <si>
    <t>Collateral-dependent impaired loans</t>
  </si>
  <si>
    <t>Other real estate owned</t>
  </si>
  <si>
    <t>Total nonrecurring fair value measurements</t>
  </si>
  <si>
    <t>Accounting guidance from the FASB requires the disclosure of estimated fair value information about certain on- and off-balance sheet financial instruments, including those financial instruments that are not measured and reported at fair value on a recurring basis. The significant methods and assumptions used by the Company to estimate the fair value of financial instruments are discussed below.</t>
  </si>
  <si>
    <r>
      <t>Cash, Short-Term Investments and Federal Funds Sold </t>
    </r>
    <r>
      <rPr>
        <sz val="10"/>
        <color rgb="FF000000"/>
        <rFont val="Calibri"/>
        <family val="2"/>
        <scheme val="minor"/>
      </rPr>
      <t>- For those short-term instruments, the carrying amount is a reasonable estimate of fair value.</t>
    </r>
  </si>
  <si>
    <r>
      <t>Securities Available for Sale - </t>
    </r>
    <r>
      <rPr>
        <sz val="10"/>
        <color rgb="FF000000"/>
        <rFont val="Calibri"/>
        <family val="2"/>
        <scheme val="minor"/>
      </rPr>
      <t>The fair value measurement for securities available for sale was discussed earlier in the note. The same measurement techniques were applied to the valuation of securities held to maturity.</t>
    </r>
  </si>
  <si>
    <r>
      <t>Loans, Net - </t>
    </r>
    <r>
      <rPr>
        <sz val="10"/>
        <color rgb="FF000000"/>
        <rFont val="Calibri"/>
        <family val="2"/>
        <scheme val="minor"/>
      </rPr>
      <t>The fair value measurement for certain impaired loans was discussed earlier in the note. For the remaining portfolio, fair values were generally estimated by discounting scheduled cash flows using discount rates determined with reference to current market rates at which loans with similar terms would be made to borrowers with similar credit quality.</t>
    </r>
  </si>
  <si>
    <r>
      <t>Accrued Interest Receivable and Accrued Interest Payable - </t>
    </r>
    <r>
      <rPr>
        <sz val="10"/>
        <color rgb="FF000000"/>
        <rFont val="Calibri"/>
        <family val="2"/>
        <scheme val="minor"/>
      </rPr>
      <t>The carrying amounts are a reasonable estimate of fair values.</t>
    </r>
  </si>
  <si>
    <r>
      <t>Deposits </t>
    </r>
    <r>
      <rPr>
        <sz val="10"/>
        <color rgb="FF000000"/>
        <rFont val="Calibri"/>
        <family val="2"/>
        <scheme val="minor"/>
      </rPr>
      <t>- The accounting guidance requires that the fair value of deposits with no stated maturity, such as noninterest-bearing demand deposits, interest-bearing checking and savings accounts, be assigned fair values equal to amounts payable upon demand (carrying amounts). The fair value of fixed-maturity certificates of deposit is estimated using the rates currently offered for deposits of similar remaining maturities.</t>
    </r>
  </si>
  <si>
    <r>
      <t>Securities Sold under Agreements to Repurchase, Federal Funds Purchased, and FHLB Borrowings</t>
    </r>
    <r>
      <rPr>
        <sz val="10"/>
        <color rgb="FF000000"/>
        <rFont val="Calibri"/>
        <family val="2"/>
        <scheme val="minor"/>
      </rPr>
      <t> - For these short-term liabilities, the carrying amount is a reasonable estimate of fair value.</t>
    </r>
  </si>
  <si>
    <r>
      <t>Long-Term Debt</t>
    </r>
    <r>
      <rPr>
        <sz val="10"/>
        <color rgb="FF000000"/>
        <rFont val="Calibri"/>
        <family val="2"/>
        <scheme val="minor"/>
      </rPr>
      <t> - The fair value is estimated by discounting the future contractual cash flows using current market rates at which debt with similar terms could be obtained.</t>
    </r>
  </si>
  <si>
    <r>
      <t>Derivative Financial Instruments</t>
    </r>
    <r>
      <rPr>
        <sz val="10"/>
        <color rgb="FF000000"/>
        <rFont val="Calibri"/>
        <family val="2"/>
        <scheme val="minor"/>
      </rPr>
      <t> – The fair value measurement for derivative financial instruments was discussed earlier.</t>
    </r>
  </si>
  <si>
    <t>The following tables present the estimated fair values of the Company’s financial instruments by fair value hierarchy levels and the corresponding carrying amount at March 31, 2014 and December 31, 2013 (in thousands):</t>
  </si>
  <si>
    <t>Financial assets:</t>
  </si>
  <si>
    <t>Cash, interest-bearing bank deposits, and federal funds sold</t>
  </si>
  <si>
    <t>Available for sale securities</t>
  </si>
  <si>
    <t>Derivative financial instruments</t>
  </si>
  <si>
    <t>Financial liabilities:</t>
  </si>
  <si>
    <t>Federal funds purchased</t>
  </si>
  <si>
    <t>Securities sold under agreements to repurchase</t>
  </si>
  <si>
    <t>Derivatives</t>
  </si>
  <si>
    <t>Derivative Instruments And Hedging Activities Disclosure [Abstract]</t>
  </si>
  <si>
    <t>5. Derivatives</t>
  </si>
  <si>
    <t>Risk Management Objective of Using Derivatives</t>
  </si>
  <si>
    <t>The Company enters into derivative financial instruments to manage risks related to differences in the amount, timing, and duration of the Company’s known or expected cash receipts and its known or expected cash payments, currently related to our variable rate borrowing. The Bank has also entered into interest rate derivative agreements as a service to certain qualifying customers. The Bank manages a matched book with respect to these customer derivatives in order to minimize the net risk exposure resulting from such agreements. The Bank also enters into risk participation agreements under which it may either sell or buy credit risk associated with a customer’s performance under certain interest rate derivative contracts related to loans in which participation interests have been sold to or purchased from other banks.</t>
  </si>
  <si>
    <t>Fair Values of Derivative Instruments on the Balance Sheet</t>
  </si>
  <si>
    <t>The table below presents the notional amounts and fair values (in thousands) of the Company’s derivative financial instruments as well as their classification on the consolidated balance sheets as of March 31, 2014 and December 31, 2013.</t>
  </si>
  <si>
    <t>Fair and Notional Values of Derivative Instruments</t>
  </si>
  <si>
    <t>Fair Values (1)</t>
  </si>
  <si>
    <t>Notional Amounts</t>
  </si>
  <si>
    <t>(in thousands)</t>
  </si>
  <si>
    <t>Type of</t>
  </si>
  <si>
    <t>Hedge</t>
  </si>
  <si>
    <t>March 31,</t>
  </si>
  <si>
    <t>December 31,</t>
  </si>
  <si>
    <t>Derivatives not designated as hedging instruments:</t>
  </si>
  <si>
    <t>Interest rate swaps (2)</t>
  </si>
  <si>
    <t>N/A</t>
  </si>
  <si>
    <t>Risk participation agreements</t>
  </si>
  <si>
    <t>Forward commitments to sell residential mortgage loans</t>
  </si>
  <si>
    <t>Interest rate-lock commitments on residential mortgage loans</t>
  </si>
  <si>
    <t>Foreign exchange forward contracts</t>
  </si>
  <si>
    <t>Derivative assets and liabilities are reported with other assets or other liabilities, respectively, in the consolidated balance sheets.</t>
  </si>
  <si>
    <t>The notional amount represents both the customer accommodation agreements and offsetting agreements with unrelated financial institutions.</t>
  </si>
  <si>
    <t>Derivatives Not Designated as Hedges</t>
  </si>
  <si>
    <t>Customer interest rate derivatives</t>
  </si>
  <si>
    <t>The Bank enters into interest rate derivative agreements, primarily rate swaps, with commercial banking customers to facilitate their risk management strategies. The Bank simultaneously enters into offsetting agreements with unrelated financial institutions, thereby mitigating its net risk exposure resulting from such transactions. Because the interest rate derivatives associated with this program do not meet hedge accounting requirements, changes in the fair value of both the customer derivatives and the offsetting derivatives are recognized directly in earnings as part of other income.</t>
  </si>
  <si>
    <t>The Bank also enters into risk participation agreements under which it may either assume or sell credit risk associated with a borrower’s performance under certain interest rate derivative contracts. In those instances where the Bank has assumed credit risk, it is not a direct counterparty to the derivative contract with the borrower and has entered into the risk participation agreement because it is a party to the related loan agreement with the borrower. In those instances in which the Bank has sold credit risk, it is the sole counterparty to the derivative contract with the borrower and has entered into the risk participation agreement because other banks participate in the related loan agreement. The Bank manages its credit risk under risk participation agreements by monitoring the creditworthiness of the borrower, based on its normal credit review process.</t>
  </si>
  <si>
    <t>Mortgage banking derivatives</t>
  </si>
  <si>
    <t>The Bank also enters into certain derivative agreements as part of its mortgage banking activities. These agreements include interest rate lock commitments on prospective residential mortgage loans and forward commitments to sell these loans to investors on a best efforts delivery basis.</t>
  </si>
  <si>
    <t>Customer foreign exchange forward contract derivatives</t>
  </si>
  <si>
    <t>The Bank enters into foreign exchange forward derivative agreements, primarily forward currency contracts, with commercial banking customers to facilitate its risk management strategies. The Bank manages its risk exposure from such transactions by entering into offsetting agreements with unrelated financial institutions. Because the foreign exchange forward contract derivatives associated with this program do not meet hedge accounting requirements, changes in the fair value of both the customer derivatives and the offsetting derivatives are recognized directly in earnings as part of other income.</t>
  </si>
  <si>
    <t>Effect of Derivative Instruments on the Income Statement</t>
  </si>
  <si>
    <t>The effect of the Company’s derivative financial instruments on the income statement was immaterial for the three month periods ended March 31, 2014 and 2013.</t>
  </si>
  <si>
    <t>Credit-risk-related Contingent Features</t>
  </si>
  <si>
    <t>Certain of the Bank’s derivative instruments contain provisions allowing the financial institution counterparty to terminate the contracts in certain circumstances, such as the downgrade of the Bank’s credit ratings below specified levels, a default by the Bank on its indebtedness, or the failure of a Bank to maintain specified minimum regulatory capital ratios or its regulatory status as a well-capitalized institution. These derivative agreements also contain provisions regarding the posting of collateral by each party. As of March 31, 2014, the aggregate fair value of derivative instruments with credit-risk-related contingent features that were in a net liability position was $6.5 million, for which the Bank had posted collateral of $13.4 million.</t>
  </si>
  <si>
    <t>Offsetting Assets and Liabilities</t>
  </si>
  <si>
    <t>Offsetting information in regards to derivative assets and liabilities subject to master netting agreements at March 31, 2014 and December 31, 2013 is presented in the following tables (in thousands):</t>
  </si>
  <si>
    <t>Amounts</t>
  </si>
  <si>
    <t>Offset in the</t>
  </si>
  <si>
    <t>Net Amounts</t>
  </si>
  <si>
    <t>Presented in</t>
  </si>
  <si>
    <t>the</t>
  </si>
  <si>
    <t>Gross Amounts Not Offset</t>
  </si>
  <si>
    <t>in the Statement of</t>
  </si>
  <si>
    <t>Financial Position</t>
  </si>
  <si>
    <t>Description</t>
  </si>
  <si>
    <t>Statement of</t>
  </si>
  <si>
    <t>Financial</t>
  </si>
  <si>
    <t>Position</t>
  </si>
  <si>
    <t>Statement</t>
  </si>
  <si>
    <t>of Financial</t>
  </si>
  <si>
    <t>Instruments</t>
  </si>
  <si>
    <t>Cash</t>
  </si>
  <si>
    <t>Collateral</t>
  </si>
  <si>
    <t>Net Amount</t>
  </si>
  <si>
    <t>As of March 31, 2014</t>
  </si>
  <si>
    <t>Derivative Assets</t>
  </si>
  <si>
    <t>Derivative Liabilities</t>
  </si>
  <si>
    <t>(1,578</t>
  </si>
  <si>
    <t>) </t>
  </si>
  <si>
    <t>As of December 31, 2013</t>
  </si>
  <si>
    <t>Stockholders' Equity</t>
  </si>
  <si>
    <t>Equity [Abstract]</t>
  </si>
  <si>
    <t>6. Stockholders’ Equity</t>
  </si>
  <si>
    <t>Stock Repurchase Program</t>
  </si>
  <si>
    <r>
      <t>The Company’s board of directors approved a stock repurchase program on April 30, 2013 that authorizes the repurchase of up to 5% of the Company’s outstanding common stock</t>
    </r>
    <r>
      <rPr>
        <b/>
        <sz val="10"/>
        <color rgb="FF000000"/>
        <rFont val="Calibri"/>
        <family val="2"/>
        <scheme val="minor"/>
      </rPr>
      <t>.</t>
    </r>
  </si>
  <si>
    <t>On May 8, 2013 Hancock entered into an accelerated share repurchase (ASR) transaction with Morgan Stanley &amp; Co. LLC (Morgan Stanley). In the ASR transaction, the Company paid $115 million to Morgan Stanley and received from them approximately 2.8 million shares of Hancock common stock, representing approximately 76% of the estimated total number of shares to be repurchased. On May 5, 2014, final settlement of the ASR agreement occurred at which time the Company received approximately 0.6 million shares from Morgan Stanley.</t>
  </si>
  <si>
    <t>The number of shares delivered to the Company in this ASR transaction was based generally on the volume-weighted average price per share of the Hancock common stock during the term of the ASR agreement less a specified discount and on the amount paid at inception to Morgan Stanley, subject to certain adjustments in accordance with the terms of the ASR agreement. The ASR transaction was treated as two separate transactions: (i) the acquisition of treasury shares on the date the shares were received; and (ii) a forward contract indexed to the Company’s common stock that is classified as equity.</t>
  </si>
  <si>
    <t>Accumulated Other Comprehensive Income (Loss)</t>
  </si>
  <si>
    <t>Accumulated other comprehensive income (loss) (AOCI) is reported as a component of stockholders’ equity. AOCI can include, among other items, unrealized holding gains and losses on securities available for sale (AFS), gains and losses associated with pension or other post retirement benefits that are not recognized immediately as a component of net periodic benefit cost, and gains and losses on derivative instruments that are designated as, and qualify as, cash flow hedges. The net unrealized gain on AFS securities reclassified as securities held to maturity (HTM) during 2012 and the net unrealized loss on AFS securities reclassified as securities held to maturity (HTM) during 2013 continue to be reported as a component of AOCI and will be amortized or accreted over the estimated remaining life of the securities as an adjustment to interest income. The components of AOCI are reported net of related tax effects.</t>
  </si>
  <si>
    <t>The components of AOCI and changes in those components are presented in the following table (in thousands).</t>
  </si>
  <si>
    <t>Available</t>
  </si>
  <si>
    <t>for Sale</t>
  </si>
  <si>
    <t>HTM Securities</t>
  </si>
  <si>
    <t>Transferred</t>
  </si>
  <si>
    <t>from AFS</t>
  </si>
  <si>
    <t>Employee</t>
  </si>
  <si>
    <t>Benefit Plans</t>
  </si>
  <si>
    <t>Loss on</t>
  </si>
  <si>
    <t>Effective Cash</t>
  </si>
  <si>
    <t>Flow Hedges</t>
  </si>
  <si>
    <t>Balance, January 1, 2013</t>
  </si>
  <si>
    <t>(80,688</t>
  </si>
  <si>
    <t>(181</t>
  </si>
  <si>
    <t>(22,925</t>
  </si>
  <si>
    <t>Other comprehensive income before income taxes:</t>
  </si>
  <si>
    <t>Net change in unrealized (loss) gain</t>
  </si>
  <si>
    <t>(12,434</t>
  </si>
  <si>
    <t>(4</t>
  </si>
  <si>
    <t>(12,438</t>
  </si>
  <si>
    <t>Transfer of net unrealized loss from AFS to HTM, net of cumulative tax effect</t>
  </si>
  <si>
    <t>Reclassification of net (gains) losses realized and included in earnings</t>
  </si>
  <si>
    <t>Amortization/accretion of unrealized net gain/loss on securities transferred to HTM</t>
  </si>
  <si>
    <t>(2,984</t>
  </si>
  <si>
    <t>Income tax (benefit) expense</t>
  </si>
  <si>
    <t>(4,586</t>
  </si>
  <si>
    <t>(1,078</t>
  </si>
  <si>
    <t>(4,940</t>
  </si>
  <si>
    <t>Balance, March 31, 2013</t>
  </si>
  <si>
    <t>(79,591</t>
  </si>
  <si>
    <t>(77</t>
  </si>
  <si>
    <t>(31,478</t>
  </si>
  <si>
    <t>Balance, January 1, 2014</t>
  </si>
  <si>
    <t>(21,189</t>
  </si>
  <si>
    <t>(22,453</t>
  </si>
  <si>
    <t>(35,379</t>
  </si>
  <si>
    <t>Transfer of net unrealized gain from AFS to HTM, net of cumulative tax effect</t>
  </si>
  <si>
    <t>Amortization of unrealized net gain on securities transferred to HTM</t>
  </si>
  <si>
    <t>Income tax expense</t>
  </si>
  <si>
    <t>Balance, March 31, 2014</t>
  </si>
  <si>
    <t>(20,749</t>
  </si>
  <si>
    <t>(22,419</t>
  </si>
  <si>
    <t>(31,989</t>
  </si>
  <si>
    <t>The following table shows the line items in the consolidated income statements affected by amounts reclassified from accumulated other comprehensive income:</t>
  </si>
  <si>
    <t>Amount reclassified from AOCI</t>
  </si>
  <si>
    <t>Three Months Ended</t>
  </si>
  <si>
    <t>Increase (decrease) in affected line item</t>
  </si>
  <si>
    <t>(in thousands)                               </t>
  </si>
  <si>
    <t>on the income statement</t>
  </si>
  <si>
    <t>Gains and losses on sale of AFS securities</t>
  </si>
  <si>
    <t>Securities gains (losses)</t>
  </si>
  <si>
    <t>Tax effect</t>
  </si>
  <si>
    <t>Net of tax</t>
  </si>
  <si>
    <t>Amortization/accretion of unrealized net gain/(loss) on securities transferred to HTM</t>
  </si>
  <si>
    <t>Interest income</t>
  </si>
  <si>
    <t>(1,906</t>
  </si>
  <si>
    <t>Amortization of defined benefit pension and post-retirement items</t>
  </si>
  <si>
    <t>(a) Employee benefits expense</t>
  </si>
  <si>
    <t>Gains and losses on cash flow hedges</t>
  </si>
  <si>
    <t>Interest expense</t>
  </si>
  <si>
    <t>Total reclassifications, net of tax</t>
  </si>
  <si>
    <t>(705</t>
  </si>
  <si>
    <t>(a)</t>
  </si>
  <si>
    <t>These accumulated other comprehensive income components are included in the computation of net periodic pension and post-retirement cost that is reported with employee benefits expense (see footnote 9 for additional details).</t>
  </si>
  <si>
    <t>Earnings Per Share</t>
  </si>
  <si>
    <t>Earnings Per Share [Abstract]</t>
  </si>
  <si>
    <t>7. Earnings Per Share</t>
  </si>
  <si>
    <t>Hancock calculates earnings per share using the two-class method. The two-class method allocates net income to each class of common stock and participating security according to common dividends declared and participation rights in undistributed earnings. Participating securities consist of unvested stock-based payment awards that contain nonforfeitable rights to dividends or dividend equivalents.</t>
  </si>
  <si>
    <t>A summary of the information used in the computation of earnings per common share follows (in thousands, except per share amounts):</t>
  </si>
  <si>
    <t>Numerator:</t>
  </si>
  <si>
    <t>Net income to common shareholders</t>
  </si>
  <si>
    <t>Net income allocated to participating securities — basic and diluted</t>
  </si>
  <si>
    <t>Net income allocated to common shareholders - basic and diluted</t>
  </si>
  <si>
    <t>Denominator:</t>
  </si>
  <si>
    <t>Weighted-average common shares - basic</t>
  </si>
  <si>
    <t>Dilutive potential common shares</t>
  </si>
  <si>
    <t>Weighted average common shares - diluted</t>
  </si>
  <si>
    <t>Earnings per common share:</t>
  </si>
  <si>
    <t>Basic</t>
  </si>
  <si>
    <t>Diluted</t>
  </si>
  <si>
    <t>Potential common shares consist of employee and director stock options. These potential common shares do not enter into the calculation of diluted earnings per share if the impact would be anti-dilutive, i.e., increase earnings per share or reduce a loss per share. Weighted-average anti-dilutive potential common shares totaled 689,958 for the three months ended March 31, 2014 and 1,107,790 for the three months ended March 31, 2013.</t>
  </si>
  <si>
    <t>Share-Based Payment Arrangements</t>
  </si>
  <si>
    <t>Disclosure Of Compensation Related Costs Sharebased Payments [Abstract]</t>
  </si>
  <si>
    <t>8. Share-Based Payment Arrangements</t>
  </si>
  <si>
    <t>Hancock maintains incentive compensation plans that provide for awards of share-based compensation to employees and directors. These plans have been approved by the Company’s shareholders. Detailed descriptions of these plans were included in Note 13 to the consolidated financial statements in the Company’s annual report on Form 10-K for the year ended December 31, 2013.</t>
  </si>
  <si>
    <t>A summary of option activity for the three months ended March 31, 2014 is presented below:</t>
  </si>
  <si>
    <t>Options</t>
  </si>
  <si>
    <t>Shares</t>
  </si>
  <si>
    <t>Weighted-</t>
  </si>
  <si>
    <t>Exercise</t>
  </si>
  <si>
    <t>Price ($)</t>
  </si>
  <si>
    <t>Remaining</t>
  </si>
  <si>
    <t>Contractual</t>
  </si>
  <si>
    <t>Term</t>
  </si>
  <si>
    <t>(Years)</t>
  </si>
  <si>
    <t>Aggregate</t>
  </si>
  <si>
    <t>Intrinsic</t>
  </si>
  <si>
    <t>Outstanding at January 1, 2014</t>
  </si>
  <si>
    <t>Exercised</t>
  </si>
  <si>
    <t>(22,611</t>
  </si>
  <si>
    <t>Forfeited or expired</t>
  </si>
  <si>
    <t>(4,488</t>
  </si>
  <si>
    <t>Outstanding at March 31, 2014</t>
  </si>
  <si>
    <t>Exercisable at March 31, 2014</t>
  </si>
  <si>
    <t>The total intrinsic value of options exercised during the three months ended March 31, 2014 and 2013 was $0.2 million and $0.1 million, respectively.</t>
  </si>
  <si>
    <t>A summary of the status of the Company’s nonvested restricted and performance shares as of March 31, 2014 and changes during the three months ended March 31, 2014, is presented below. These restricted and performance shares are subject to service requirements.</t>
  </si>
  <si>
    <t>Grant-Date</t>
  </si>
  <si>
    <t>Fair Value ($)</t>
  </si>
  <si>
    <t>Nonvested at January 1, 2014</t>
  </si>
  <si>
    <t>Granted</t>
  </si>
  <si>
    <t>Vested</t>
  </si>
  <si>
    <t>(20,965</t>
  </si>
  <si>
    <t>Forfeited</t>
  </si>
  <si>
    <t>(17,682</t>
  </si>
  <si>
    <t>Nonvested at March 31, 2014</t>
  </si>
  <si>
    <t>As of March 31, 2014, there was $38.3 million of total unrecognized compensation expense related to nonvested restricted and performance shares expected to vest. This compensation is expected to be recognized in expense over a weighted-average period of 3.5 years. The total fair value of shares which vested during the three months ended March 31, 2014 and 2013 was $0.8 million and $0.5 million, respectively.</t>
  </si>
  <si>
    <t>During the three months ended March 31, 2014, the Company granted 71,382 performance shares with a weighted average fair value of $38.11 per share to key members of executive and senior management. The number of 2014 performance shares that ultimately vest at the end of the three-year required service period will be based on the relative rank of Hancock’s three-year total shareholder return (TSR) among the TSRs of a peer group of fifty regional banks. The maximum number of performance shares that could vest is 200% of the target award. The fair value of the performance awards at the grant date was determined using a Monte Carlo simulation method. Compensation expense for these performance shares will be recognized on a straight-line basis over the service period.</t>
  </si>
  <si>
    <t>Retirement Plans</t>
  </si>
  <si>
    <t>Compensation And Retirement Disclosure [Abstract]</t>
  </si>
  <si>
    <t>9. Retirement Plans</t>
  </si>
  <si>
    <t>The Company has a qualified defined benefit pension plan covering all eligible employees. Eligibility is based on minimum age and service-related requirements as well as job classification. Accrued benefits under a nonqualified plan covering certain legacy Whitney employees were frozen as of December 31, 2012 and no future benefits will be accrued under this plan.</t>
  </si>
  <si>
    <t>The Company also sponsors defined benefit postretirement plans for both legacy Hancock and legacy Whitney employees that provide health care and life insurance benefits. Benefits under the Hancock plan are not available to employees hired on or after January 1, 2000. Benefits under the Whitney plan are restricted to retirees who were already receiving benefits at the time of plan amendments in 2007 or active participants who were eligible to receive benefits as of December 31, 2007.</t>
  </si>
  <si>
    <t>The following table shows the components of net periodic benefits cost included in expense for the plans.</t>
  </si>
  <si>
    <t>Other Post-</t>
  </si>
  <si>
    <t>Pension Benefits</t>
  </si>
  <si>
    <t>retirement Benefits</t>
  </si>
  <si>
    <t>Three Months Ended March 31,</t>
  </si>
  <si>
    <t>Service cost</t>
  </si>
  <si>
    <t>Interest cost</t>
  </si>
  <si>
    <t>Expected return on plan assets</t>
  </si>
  <si>
    <t>(8,061</t>
  </si>
  <si>
    <t>(6,263</t>
  </si>
  <si>
    <t>Amortization of prior service cost</t>
  </si>
  <si>
    <t>Amortization of net loss</t>
  </si>
  <si>
    <t>Amortization of transition obligation</t>
  </si>
  <si>
    <t>Net periodic benefit cost</t>
  </si>
  <si>
    <t>Based on currently available information, Hancock does not anticipate making a contribution to the pension plan during 2014.</t>
  </si>
  <si>
    <t>The Company also provides a defined contribution retirement benefit plan (401(k) plan). Under the plan, the Company matches 100% of the first 1% of compensation saved by a participant, and 50% of the next 5% of compensation saved.</t>
  </si>
  <si>
    <t>Other Noninterest Income</t>
  </si>
  <si>
    <t>Other Income And Expenses [Abstract]</t>
  </si>
  <si>
    <t>10. Other Noninterest Income</t>
  </si>
  <si>
    <t>Components of other noninterest income are as follows:</t>
  </si>
  <si>
    <t>Income from bank owned life insurance</t>
  </si>
  <si>
    <t>Credit related fees</t>
  </si>
  <si>
    <t>Income from derivatives</t>
  </si>
  <si>
    <t>Gain on sale of assets</t>
  </si>
  <si>
    <t>Safety deposit box income</t>
  </si>
  <si>
    <t>Other miscellaneous</t>
  </si>
  <si>
    <t>Other Noninterest Expense</t>
  </si>
  <si>
    <t>11. Other Noninterest Expense</t>
  </si>
  <si>
    <t>Components of other noninterest expense are as follows:</t>
  </si>
  <si>
    <t>Advertising</t>
  </si>
  <si>
    <t>Ad valorem and franchise taxes</t>
  </si>
  <si>
    <t>Printing and supplies</t>
  </si>
  <si>
    <t>Insurance expense</t>
  </si>
  <si>
    <t>Travel expense</t>
  </si>
  <si>
    <t>Entertainment and contributions</t>
  </si>
  <si>
    <t>Tax credit investment amortization</t>
  </si>
  <si>
    <t>Total other noninterest expense</t>
  </si>
  <si>
    <t>Segment Reporting</t>
  </si>
  <si>
    <t>Segment Reporting [Abstract]</t>
  </si>
  <si>
    <t>12. Segment Reporting</t>
  </si>
  <si>
    <t>Prior to the close of business on March 31, 2014, Whitney Bank (headquartered in New Orleans, Louisiana) was merged into Hancock Bank (headquartered in Gulfport, Mississippi). The consolidated entity was renamed Whitney Bank. Whitney Bank does business under the brand names “Hancock Bank” in Mississippi, Alabama and Florida, and “Whitney Bank” in Louisiana and Texas. The Company’s reportable operating segments consist of the Hancock segment and the Whitney segment. Each segment offers commercial, consumer and mortgage loans and deposit services as well as certain other services, such as trust and treasury management services. Although the segments offer the same products and services, they are managed separately due to different pricing, product demand, and consumer markets. In addition, the “Other” column in the following tables includes activities of other consolidated subsidiaries which do not constitute reportable segments under the quantitative and aggregation accounting guidelines. These subsidiaries provide investment services, insurance agency services, consumer finance and various other services to third parties.</t>
  </si>
  <si>
    <t>Three Months Ended March 31, 2014</t>
  </si>
  <si>
    <t>Hancock</t>
  </si>
  <si>
    <t>Whitney</t>
  </si>
  <si>
    <t>Other</t>
  </si>
  <si>
    <t>Eliminations</t>
  </si>
  <si>
    <t>Consolidated</t>
  </si>
  <si>
    <t>(1,118</t>
  </si>
  <si>
    <t>(5,041</t>
  </si>
  <si>
    <t>(4,091</t>
  </si>
  <si>
    <t>(1,451</t>
  </si>
  <si>
    <t>(9,578</t>
  </si>
  <si>
    <t>(113</t>
  </si>
  <si>
    <t>(5,962</t>
  </si>
  <si>
    <t>(922</t>
  </si>
  <si>
    <t>(1,079</t>
  </si>
  <si>
    <t>(7,963</t>
  </si>
  <si>
    <t>Noninterest income</t>
  </si>
  <si>
    <t>(4,044</t>
  </si>
  <si>
    <t>(3,536</t>
  </si>
  <si>
    <t>(319</t>
  </si>
  <si>
    <t>(7,899</t>
  </si>
  <si>
    <t>Other noninterest expense</t>
  </si>
  <si>
    <t>(47,857</t>
  </si>
  <si>
    <t>(79,368</t>
  </si>
  <si>
    <t>(11,858</t>
  </si>
  <si>
    <t>(139,083</t>
  </si>
  <si>
    <t>(3,217,206</t>
  </si>
  <si>
    <t>Total interest income from affiliates</t>
  </si>
  <si>
    <t>(1,115</t>
  </si>
  <si>
    <t>Total interest income from external customers</t>
  </si>
  <si>
    <t>(3</t>
  </si>
  <si>
    <t>Three Months Ended March 31, 2013</t>
  </si>
  <si>
    <t>(1,207</t>
  </si>
  <si>
    <t>(4,943</t>
  </si>
  <si>
    <t>(5,157</t>
  </si>
  <si>
    <t>(2,249</t>
  </si>
  <si>
    <t>(11,257</t>
  </si>
  <si>
    <t>(115</t>
  </si>
  <si>
    <t>(5,422</t>
  </si>
  <si>
    <t>(2,980</t>
  </si>
  <si>
    <t>(1,176</t>
  </si>
  <si>
    <t>(13</t>
  </si>
  <si>
    <t>(3,698</t>
  </si>
  <si>
    <t>(3,981</t>
  </si>
  <si>
    <t>(282</t>
  </si>
  <si>
    <t>(7,961</t>
  </si>
  <si>
    <t>(52,975</t>
  </si>
  <si>
    <t>(86,863</t>
  </si>
  <si>
    <t>(11,816</t>
  </si>
  <si>
    <t>(151,641</t>
  </si>
  <si>
    <t>Securitites transactions</t>
  </si>
  <si>
    <t>(2,898,104</t>
  </si>
  <si>
    <t>New Accounting Pronouncements</t>
  </si>
  <si>
    <t>Accounting Changes And Error Corrections [Abstract]</t>
  </si>
  <si>
    <t>13. New Accounting Pronouncements</t>
  </si>
  <si>
    <t>In January 2014, the Financial Accounting Standards Board (FASB) issued an Accounting Standards Update (ASU) on reclassification of residential real estate collateralized consumer mortgage loans upon foreclosure. The new ASU clarifies when an in substance repossession or foreclosure occurs – that is, when a creditor should be considered to have received physical possession of residential real estate property collateralizing a consumer mortgage loan such that the loan receivable should be derecognized and the real estate property recognized. The new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The ASU is effective for interim and annual reporting periods beginning after December 15, 2014. The adoption of this guidance is not expected to have a material impact on the Company’s financial condition or results of operations.</t>
  </si>
  <si>
    <t>In July 2013, the (FASB) issued an (ASU) that applies to companies that have unrecognized tax benefits when net operating loss (NOL) or similar tax loss carryforwards or tax credit carryforwards exist at the reporting date. Under the updated guidance, an entity should present its unrecognized tax benefits net against the deferred tax assets for all same jurisdiction NOL or similar tax loss carryforwards, or tax credit carryforwards that are available to and would be used by the entity to settle additional income taxes resulting from disallowance of the uncertain tax position. The ASU was effective for interim and annual reporting periods beginning after December 15, 2013. The adoption of this guidance did not have a material impact on the Company’s financial condition or results of operations.</t>
  </si>
  <si>
    <t>In July 2013, the FASB issued an ASU to allow entities to use the Fed Funds Effective Swap Rate (or Overnight Index Swap Rate) as a U.S. benchmark interest rate for hedge accounting purposes. Previously, only the interest rates on direct Treasury obligations of the United States and the London Interbank Offered Rate swap rate were considered benchmark rates. The amendment also removed the restriction requiring entities to use the same benchmark rate for similar hedges. This ASU was effective prospectively for qualifying new or redesignated hedging relationships entered into on or after July 17, 2013. The adoption of this guidance did not have a material impact on the Company’s financial condition or results of operations.</t>
  </si>
  <si>
    <t>Subsequent Event</t>
  </si>
  <si>
    <t>Subsequent Events [Abstract]</t>
  </si>
  <si>
    <t>14. Subsequent Event</t>
  </si>
  <si>
    <t>In April 2014, the Company sold its property and casualty and group benefits insurance intermediary business. The lines of business being divested represent approximately half of the Company’s 2013 insurance commissions and fees. An approximate $9.4 million gain was recorded on the sale based on a $15.5 million sales price less the related tangible and intangible assets.</t>
  </si>
  <si>
    <t>Basis of Presentation (Policies)</t>
  </si>
  <si>
    <t>Securities (Tables)</t>
  </si>
  <si>
    <t>Amortized Cost and Fair Value of Available for Sale Securities</t>
  </si>
  <si>
    <t>Amortized Cost and Fair Value of Held to Maturity Securities</t>
  </si>
  <si>
    <t>Available for Sale Securities Unrealized Losses</t>
  </si>
  <si>
    <t>Held to Maturity with Unrealized Losses</t>
  </si>
  <si>
    <t>Available for Sale Securities [Member]</t>
  </si>
  <si>
    <t>Amortized Cost and Fair Value of Available for Sale Securities by Final Contractual Maturity</t>
  </si>
  <si>
    <t>Held to Maturity Securities Transferred from AFS [Member]</t>
  </si>
  <si>
    <t>Loans and Allowance for Loan Losses (Tables)</t>
  </si>
  <si>
    <t>Loans, Net of Unearned Income</t>
  </si>
  <si>
    <t>Schedule of Activity in Loss Share Receivable</t>
  </si>
  <si>
    <t>The following schedule shows activity in the FDIC loss share receivable for the three months ended March 31, 2014 and 2013 (in thousands):</t>
  </si>
  <si>
    <t>Balance, January 1</t>
  </si>
  <si>
    <t>Allowance for Loan Losses by Portfolio Segment and Related Recorded Investment in Loans</t>
  </si>
  <si>
    <t>Summary of Composition of Non-Accrual Loans by Portfolio Segment</t>
  </si>
  <si>
    <t>Schedule of Troubled Debt Restructurings Occurred During Period by Portfolio Segment</t>
  </si>
  <si>
    <t>The table below details TDRs that occurred during the three months ended March 31, 2014 and March 31, 2013 by portfolio segment and TDRs that subsequently defaulted within twelve months of modification (dollar amounts in thousands). All troubled debt restructurings are rated substandard and individually evaluated for impairment.</t>
  </si>
  <si>
    <t>March 31, 2013</t>
  </si>
  <si>
    <t>Number of</t>
  </si>
  <si>
    <t>Summary of Impaired Loans Disaggregated by Class</t>
  </si>
  <si>
    <t>The tables below present loans that are individually evaluated for impairment disaggregated by class at March 31, 2014 and December 31, 2013:</t>
  </si>
  <si>
    <t>Summary of Age Analysis of Past Due Loans</t>
  </si>
  <si>
    <t>The following table presents the age analysis of past due loans at March 31, 2014 and December 31, 2013:</t>
  </si>
  <si>
    <t>30-59 days</t>
  </si>
  <si>
    <t>60-89 days</t>
  </si>
  <si>
    <t>Greater than</t>
  </si>
  <si>
    <t>past due</t>
  </si>
  <si>
    <t>and accruing</t>
  </si>
  <si>
    <t>Changes in Carrying Amount of Covered Acquired Loans and Accretable Yield for Loans Receivable</t>
  </si>
  <si>
    <t>Changes in the carrying amount of acquired-impaired loans and accretable yield are presented in the following table for the three months ended March 31, 2014 and the year ended December 31, 2013:</t>
  </si>
  <si>
    <t>Troubled Debt Restructurings That Subsequently Defaulted [Member]</t>
  </si>
  <si>
    <t>Commercial non-real estate [Member]</t>
  </si>
  <si>
    <t>Schedule of Credit Quality Indicators of Various Classes of Loans</t>
  </si>
  <si>
    <t>The following tables present the credit quality indicators of the Company’s various classes of loans at March 31, 2014 and December 31, 2013.</t>
  </si>
  <si>
    <t>Construction and land development [Member]</t>
  </si>
  <si>
    <t>Commercial real estate [Member]</t>
  </si>
  <si>
    <t>Residential mortgages [Member]</t>
  </si>
  <si>
    <t>Fair Value (Tables)</t>
  </si>
  <si>
    <t>Schedule of Financial Assets and Liabilities Measured at Fair Value on Recurring Basis</t>
  </si>
  <si>
    <t>Schedule of Financial Assets Measured at Fair Value on Nonrecurring Basis</t>
  </si>
  <si>
    <t>Schedule of Estimated Fair Values of Financial Instruments</t>
  </si>
  <si>
    <t>Derivatives (Tables)</t>
  </si>
  <si>
    <t>Fair Values of Derivative Instruments on Balance Sheet</t>
  </si>
  <si>
    <t>Offsetting Derivative Assets and Liabilities</t>
  </si>
  <si>
    <t>Stockholders' Equity (Tables)</t>
  </si>
  <si>
    <t>Components of Accumulated Other Comprehensive Income (Loss)</t>
  </si>
  <si>
    <t>Summary of Items in Consolidated Income Statements Affected by Amounts Reclassified from Accumulated Other Comprehensive Income</t>
  </si>
  <si>
    <t>Earnings Per Share (Tables)</t>
  </si>
  <si>
    <t>Computation of Earnings Per Common Share</t>
  </si>
  <si>
    <t>Share-Based Payment Arrangements (Tables)</t>
  </si>
  <si>
    <t>Schedule of Option Activity Under Stock Option Plans</t>
  </si>
  <si>
    <t>Value ($000)</t>
  </si>
  <si>
    <t>Schedule of Nonvested Restricted and Performance Shares</t>
  </si>
  <si>
    <t>Retirement Plans (Tables)</t>
  </si>
  <si>
    <t>Components of Net Periodic Benefits Cost</t>
  </si>
  <si>
    <t>Other Noninterest Income (Tables)</t>
  </si>
  <si>
    <t>Components of Other Noninterest Income</t>
  </si>
  <si>
    <t>Other Noninterest Expense (Tables)</t>
  </si>
  <si>
    <t>Components of Other Noninterest Expense</t>
  </si>
  <si>
    <t>Segment Reporting (Tables)</t>
  </si>
  <si>
    <t>Schedule of Segment Reporting Information</t>
  </si>
  <si>
    <t>The Company’s reportable operating segments consist of the Hancock segment and the Whitney segment. Each segment offers commercial, consumer and mortgage loans and deposit services as well as certain other services, such as trust and treasury management services. Although the segments offer the same products and services, they are managed separately due to different pricing, product demand, and consumer markets. In addition, the “Other” column in the following tables includes activities of other consolidated subsidiaries which do not constitute reportable segments under the quantitative and aggregation accounting guidelines. These subsidiaries provide investment services, insurance agency services, consumer finance and various other services to third parties.</t>
  </si>
  <si>
    <t>Securities - Amortized Cost and Fair Value of Available for Sale Securities (Detail) (USD $)</t>
  </si>
  <si>
    <t>Schedule of Available-for-sale Securities [Line Items]</t>
  </si>
  <si>
    <t>Securities available for sale, Gross Unrealized Gains</t>
  </si>
  <si>
    <t>Securities available for sale, Gross Unrealized Losses</t>
  </si>
  <si>
    <t>Securities Available for Sale, Fair Value</t>
  </si>
  <si>
    <t>US Treasury and government agency securities [Member]</t>
  </si>
  <si>
    <t>Municipal obligations [Member]</t>
  </si>
  <si>
    <t>Corporate debt securities [Member]</t>
  </si>
  <si>
    <t>Mortgage-backed securities [Member]</t>
  </si>
  <si>
    <t>Collateralized mortgage obligations [Member]</t>
  </si>
  <si>
    <t>Equity securities [Member]</t>
  </si>
  <si>
    <t>Securities - Amortized Cost and Fair Value of Held to Maturity Securities (Detail) (USD $)</t>
  </si>
  <si>
    <t>Schedule of Held-to-maturity Securities [Line Items]</t>
  </si>
  <si>
    <t>Securities Held to Maturity, Amortized Cost</t>
  </si>
  <si>
    <t>Securities Held to Maturity, Gross Unrealized Gains</t>
  </si>
  <si>
    <t>Securities Held to Maturity, Gross Unrealized Losses</t>
  </si>
  <si>
    <t>Securities Held to Maturity, Fair Value</t>
  </si>
  <si>
    <t>Securities - Amortized Cost and Fair Value of Available for Sale Securities by Final Contractual Maturity (Detail) (USD $)</t>
  </si>
  <si>
    <t>Securities Available for Sale, Due in one year or less, Amortized Cost</t>
  </si>
  <si>
    <t>Securities Available for Sale, Due after one year through five years, Amortized Cost</t>
  </si>
  <si>
    <t>Securities Available for Sale, Due after five years through ten years, Amortized Cost</t>
  </si>
  <si>
    <t>Securities Available for Sale, Due after ten years, Amortized Cost</t>
  </si>
  <si>
    <t>Total available for sale securities, Amortized Cost</t>
  </si>
  <si>
    <t>Securities Available for Sale, Due in one year or less, Fair Value</t>
  </si>
  <si>
    <t>Securities Available for Sale, Due after one year through five years, Fair Value</t>
  </si>
  <si>
    <t>Securities Available for Sale, Due after five years through ten years, Fair Value</t>
  </si>
  <si>
    <t>Securities Available for Sale, Due after ten years, Fair Value</t>
  </si>
  <si>
    <t>Total available for sale securities, Fair Value</t>
  </si>
  <si>
    <t>Securities - Amortized Cost and Fair Value of Held to Maturity Securities by Final Contractual Maturity (Detail) (USD $)</t>
  </si>
  <si>
    <t>Securities Held to Maturity, Due in one year or less, Amortized Cost</t>
  </si>
  <si>
    <t>Securities Held to Maturity, Due after one year through five years, Amortized Cost</t>
  </si>
  <si>
    <t>Securities Held to Maturity, Due after five years through ten years, Amortized Cost</t>
  </si>
  <si>
    <t>Securities Held to Maturity, Due after ten years, Amortized Cost</t>
  </si>
  <si>
    <t>Total Held to Maturity securities, Amortized Cost</t>
  </si>
  <si>
    <t>Securities Held to Maturity, Due in one year or less, Fair Value</t>
  </si>
  <si>
    <t>Securities Held to Maturity, Due after one year through five years, Fair Value</t>
  </si>
  <si>
    <t>Securities Held to Maturity, Due after five years through ten years, Fair Value</t>
  </si>
  <si>
    <t>Securities Held to Maturity, Due after ten years, Fair Value</t>
  </si>
  <si>
    <t>Total Held to Maturity Securities, Fair Value</t>
  </si>
  <si>
    <t>Securities - Available for Sale Securities Unrealized Losses (Detail) (USD $)</t>
  </si>
  <si>
    <t>Unrealized Loss And Fair Value Available For Sale Securities [Line Items]</t>
  </si>
  <si>
    <t>Available for sale securities, Losses less than 12 months, Fair Value</t>
  </si>
  <si>
    <t>Available for sale securities, Losses Less than 12 months, Gross Unrealized Losses</t>
  </si>
  <si>
    <t>Available for sale securities, Losses 12 months or longer, Fair value</t>
  </si>
  <si>
    <t>Available for sale securities, Losses 12 months or longer, Gross Unrealized Losses</t>
  </si>
  <si>
    <t>Available for sale securities, Total, Fair value</t>
  </si>
  <si>
    <t>Available for sale securities, Total, Gross Unrealized Losses</t>
  </si>
  <si>
    <t>'  </t>
  </si>
  <si>
    <t>Securities - Held to Maturity with Unrealized Losses (Detail) (USD $)</t>
  </si>
  <si>
    <t>Held to maturity securities, Losses less than 12 months, Fair Value</t>
  </si>
  <si>
    <t>Held to maturity securities, Losses Less than 12 months, Gross Unrealized Losses</t>
  </si>
  <si>
    <t>Held to maturity securities, Losses 12 months or longer, Fair value</t>
  </si>
  <si>
    <t>Held to maturity securities, Losses 12 months or longer, Gross Unrealized Losses</t>
  </si>
  <si>
    <t>Held to maturity securities, Total, Fair value</t>
  </si>
  <si>
    <t>Held to maturity securities, Total, Gross Unrealized Losses</t>
  </si>
  <si>
    <t>Securities - Additional Information (Detail) (USD $)</t>
  </si>
  <si>
    <t>In Billions, unless otherwise specified</t>
  </si>
  <si>
    <t>Amortized Cost And Fair Value Debt Securities [Abstract]</t>
  </si>
  <si>
    <t>Securities pledged to secure public deposits and securities sold under agreements to repurchase</t>
  </si>
  <si>
    <t>Loans and Allowance for Loan Losses - Loans, Net of Unearned Income (Detail) (USD $)</t>
  </si>
  <si>
    <t>Loans Receivable [Line Items]</t>
  </si>
  <si>
    <t>Consumer [Member]</t>
  </si>
  <si>
    <t>Originated loans [Member]</t>
  </si>
  <si>
    <t>Total-excluding covered</t>
  </si>
  <si>
    <t>Originated loans [Member] | Commercial non-real estate [Member]</t>
  </si>
  <si>
    <t>Total-excluding covered-Commercial non-real estate</t>
  </si>
  <si>
    <t>Originated loans [Member] | Construction and land development [Member]</t>
  </si>
  <si>
    <t>Total-excluding covered-Construction and land development</t>
  </si>
  <si>
    <t>Originated loans [Member] | Commercial real estate [Member]</t>
  </si>
  <si>
    <t>Total-excluding covered-Commercial real estate</t>
  </si>
  <si>
    <t>Originated loans [Member] | Residential mortgages [Member]</t>
  </si>
  <si>
    <t>Total-excluding covered-Residential mortgages</t>
  </si>
  <si>
    <t>Originated loans [Member] | Consumer [Member]</t>
  </si>
  <si>
    <t>Total-excluding covered-Consumer</t>
  </si>
  <si>
    <t>Acquired loans [Member]</t>
  </si>
  <si>
    <t>Acquired loans [Member] | Commercial non-real estate [Member]</t>
  </si>
  <si>
    <t>Acquired loans [Member] | Construction and land development [Member]</t>
  </si>
  <si>
    <t>Acquired loans [Member] | Commercial real estate [Member]</t>
  </si>
  <si>
    <t>Acquired loans [Member] | Residential mortgages [Member]</t>
  </si>
  <si>
    <t>Acquired loans [Member] | Consumer [Member]</t>
  </si>
  <si>
    <t>Loans and Allowance for Loan Losses - Schedule of Activity in Loss Share Receivable (Detail) (USD $)</t>
  </si>
  <si>
    <t>Loans and Allowance for Loan Losses - Allowance for Loan Losses by Portfolio Segment and Related Recorded Investment in Loans (Detail) (USD $)</t>
  </si>
  <si>
    <t>Accounts, Notes, Loans and Financing Receivable [Line Items]</t>
  </si>
  <si>
    <t>Loans and Leases receivable, Allowance, Beginning Balance</t>
  </si>
  <si>
    <t>Loans and Leases receivable, Allowance, Ending Balance</t>
  </si>
  <si>
    <t>Allowance for loan losses [Member]</t>
  </si>
  <si>
    <t>Ending balance: Individually evaluated for impairment</t>
  </si>
  <si>
    <t>Ending balance: Amounts related to acquired-impaired loans</t>
  </si>
  <si>
    <t>Ending balance: Collectively evaluated for impairment</t>
  </si>
  <si>
    <t>Allowance for loan losses [Member] | Commercial non-real estate [Member]</t>
  </si>
  <si>
    <t>Allowance for loan losses [Member] | Construction and land development [Member]</t>
  </si>
  <si>
    <t>Allowance for loan losses [Member] | Commercial real estate [Member]</t>
  </si>
  <si>
    <t>Allowance for loan losses [Member] | Residential mortgages [Member]</t>
  </si>
  <si>
    <t>Allowance for loan losses [Member] | Consumer [Member]</t>
  </si>
  <si>
    <t>Allowance for loan losses [Member] | Commercial Loans [Member]</t>
  </si>
  <si>
    <t>Loans [Member]</t>
  </si>
  <si>
    <t>Ending balance: Acquired-impaired loans</t>
  </si>
  <si>
    <t>Loans [Member] | Commercial non-real estate [Member]</t>
  </si>
  <si>
    <t>Loans [Member] | Construction and land development [Member]</t>
  </si>
  <si>
    <t>Loans [Member] | Commercial real estate [Member]</t>
  </si>
  <si>
    <t>Loans [Member] | Residential mortgages [Member]</t>
  </si>
  <si>
    <t>Loans [Member] | Consumer [Member]</t>
  </si>
  <si>
    <t>Loans [Member] | Commercial Loans [Member]</t>
  </si>
  <si>
    <t>Originated loans [Member] | Allowance for loan losses [Member]</t>
  </si>
  <si>
    <t>Originated loans [Member] | Allowance for loan losses [Member] | Commercial non-real estate [Member]</t>
  </si>
  <si>
    <t>Originated loans [Member] | Allowance for loan losses [Member] | Construction and land development [Member]</t>
  </si>
  <si>
    <t>Originated loans [Member] | Allowance for loan losses [Member] | Commercial real estate [Member]</t>
  </si>
  <si>
    <t>Originated loans [Member] | Allowance for loan losses [Member] | Residential mortgages [Member]</t>
  </si>
  <si>
    <t>Originated loans [Member] | Allowance for loan losses [Member] | Consumer [Member]</t>
  </si>
  <si>
    <t>Originated loans [Member] | Allowance for loan losses [Member] | Commercial Loans [Member]</t>
  </si>
  <si>
    <t>Originated loans [Member] | Loans [Member]</t>
  </si>
  <si>
    <t>Originated loans [Member] | Loans [Member] | Commercial non-real estate [Member]</t>
  </si>
  <si>
    <t>Originated loans [Member] | Loans [Member] | Construction and land development [Member]</t>
  </si>
  <si>
    <t>Originated loans [Member] | Loans [Member] | Commercial real estate [Member]</t>
  </si>
  <si>
    <t>Originated loans [Member] | Loans [Member] | Residential mortgages [Member]</t>
  </si>
  <si>
    <t>Originated loans [Member] | Loans [Member] | Consumer [Member]</t>
  </si>
  <si>
    <t>Originated loans [Member] | Loans [Member] | Commercial Loans [Member]</t>
  </si>
  <si>
    <t>Acquired loans [Member] | Allowance for loan losses [Member]</t>
  </si>
  <si>
    <t>Acquired loans [Member] | Allowance for loan losses [Member] | Commercial non-real estate [Member]</t>
  </si>
  <si>
    <t>Acquired loans [Member] | Allowance for loan losses [Member] | Construction and land development [Member]</t>
  </si>
  <si>
    <t>Acquired loans [Member] | Allowance for loan losses [Member] | Commercial real estate [Member]</t>
  </si>
  <si>
    <t>Acquired loans [Member] | Allowance for loan losses [Member] | Residential mortgages [Member]</t>
  </si>
  <si>
    <t>Acquired loans [Member] | Allowance for loan losses [Member] | Consumer [Member]</t>
  </si>
  <si>
    <t>Acquired loans [Member] | Allowance for loan losses [Member] | Commercial Loans [Member]</t>
  </si>
  <si>
    <t>Acquired loans [Member] | Loans [Member]</t>
  </si>
  <si>
    <t>Acquired loans [Member] | Loans [Member] | Commercial non-real estate [Member]</t>
  </si>
  <si>
    <t>Acquired loans [Member] | Loans [Member] | Construction and land development [Member]</t>
  </si>
  <si>
    <t>Acquired loans [Member] | Loans [Member] | Commercial real estate [Member]</t>
  </si>
  <si>
    <t>Acquired loans [Member] | Loans [Member] | Residential mortgages [Member]</t>
  </si>
  <si>
    <t>Acquired loans [Member] | Loans [Member] | Consumer [Member]</t>
  </si>
  <si>
    <t>Acquired loans [Member] | Loans [Member] | Commercial Loans [Member]</t>
  </si>
  <si>
    <t>Covered Loans [Member] | Allowance for loan losses [Member]</t>
  </si>
  <si>
    <t>Covered Loans [Member] | Allowance for loan losses [Member] | Commercial non-real estate [Member]</t>
  </si>
  <si>
    <t>Covered Loans [Member] | Allowance for loan losses [Member] | Construction and land development [Member]</t>
  </si>
  <si>
    <t>Covered Loans [Member] | Allowance for loan losses [Member] | Commercial real estate [Member]</t>
  </si>
  <si>
    <t>Covered Loans [Member] | Allowance for loan losses [Member] | Residential mortgages [Member]</t>
  </si>
  <si>
    <t>Covered Loans [Member] | Allowance for loan losses [Member] | Consumer [Member]</t>
  </si>
  <si>
    <t>Covered Loans [Member] | Allowance for loan losses [Member] | Commercial Loans [Member]</t>
  </si>
  <si>
    <t>Covered Loans [Member] | Loans [Member]</t>
  </si>
  <si>
    <t>Covered Loans [Member] | Loans [Member] | Commercial non-real estate [Member]</t>
  </si>
  <si>
    <t>Covered Loans [Member] | Loans [Member] | Construction and land development [Member]</t>
  </si>
  <si>
    <t>Covered Loans [Member] | Loans [Member] | Commercial real estate [Member]</t>
  </si>
  <si>
    <t>Covered Loans [Member] | Loans [Member] | Residential mortgages [Member]</t>
  </si>
  <si>
    <t>Covered Loans [Member] | Loans [Member] | Consumer [Member]</t>
  </si>
  <si>
    <t>Covered Loans [Member] | Loans [Member] | Commercial Loans [Member]</t>
  </si>
  <si>
    <t>Loans and Allowance for Loan Losses - Summary of Composition of Non-Accrual Loans by Portfolio Segment (Detail) (USD $)</t>
  </si>
  <si>
    <t>Nonaccrual Loans By Portfolio [Line Items]</t>
  </si>
  <si>
    <t>Non-accrual loans</t>
  </si>
  <si>
    <t>Covered Loans [Member]</t>
  </si>
  <si>
    <t>Covered Loans [Member] | Commercial non-real estate [Member]</t>
  </si>
  <si>
    <t>Covered Loans [Member] | Construction and land development [Member]</t>
  </si>
  <si>
    <t>Covered Loans [Member] | Commercial real estate [Member]</t>
  </si>
  <si>
    <t>Covered Loans [Member] | Residential mortgages [Member]</t>
  </si>
  <si>
    <t>Covered Loans [Member] | Consumer [Member]</t>
  </si>
  <si>
    <t>Loans and Allowance for Loan Losses - Additional Information (Detail) (USD $)</t>
  </si>
  <si>
    <t>12 Months Ended</t>
  </si>
  <si>
    <t>Non Accrual Loans Segregated By Class Of Loans [Line Items]</t>
  </si>
  <si>
    <t>Interest that would have been recognized on non - accrual loans</t>
  </si>
  <si>
    <t>Interest recovered on non - accrual loans</t>
  </si>
  <si>
    <t>Troubled debt restructuring</t>
  </si>
  <si>
    <t>Minimum bank portfolio loan need to be reviewed</t>
  </si>
  <si>
    <t>Performing [Member]</t>
  </si>
  <si>
    <t>Period for which payments of principal and interest are past due</t>
  </si>
  <si>
    <t>'Less than 90 days</t>
  </si>
  <si>
    <t>Troubled Debt Restructurings [Member]</t>
  </si>
  <si>
    <t>Loans and Allowance for Loan Losses - Schedule of Troubled Debt Restructurings Occurred During Period by Portfolio Segment (Detail) (USD $)</t>
  </si>
  <si>
    <t>Project</t>
  </si>
  <si>
    <t>Contract</t>
  </si>
  <si>
    <t>Troubled Debt Restructuring, Debtor, Current Period [Line Items]</t>
  </si>
  <si>
    <t>Number of Contracts</t>
  </si>
  <si>
    <t>Pre-Modification Outstanding Recorded Investment</t>
  </si>
  <si>
    <t>Post-Modification Outstanding Recorded Investment</t>
  </si>
  <si>
    <t>Troubled Debt Restructurings [Member] | Commercial non-real estate [Member]</t>
  </si>
  <si>
    <t>Troubled Debt Restructurings [Member] | Construction and land development [Member]</t>
  </si>
  <si>
    <t>Troubled Debt Restructurings [Member] | Commercial real estate [Member]</t>
  </si>
  <si>
    <t>Troubled Debt Restructurings [Member] | Residential mortgages [Member]</t>
  </si>
  <si>
    <t>Troubled Debt Restructurings [Member] | Consumer [Member]</t>
  </si>
  <si>
    <t>Troubled Debt Restructurings [Member] | Originated loans [Member]</t>
  </si>
  <si>
    <t>Troubled Debt Restructurings [Member] | Originated loans [Member] | Commercial non-real estate [Member]</t>
  </si>
  <si>
    <t>Troubled Debt Restructurings [Member] | Originated loans [Member] | Construction and land development [Member]</t>
  </si>
  <si>
    <t>Troubled Debt Restructurings [Member] | Originated loans [Member] | Commercial real estate [Member]</t>
  </si>
  <si>
    <t>Troubled Debt Restructurings [Member] | Originated loans [Member] | Residential mortgages [Member]</t>
  </si>
  <si>
    <t>Troubled Debt Restructurings [Member] | Originated loans [Member] | Consumer [Member]</t>
  </si>
  <si>
    <t>Troubled Debt Restructurings [Member] | Acquired loans [Member]</t>
  </si>
  <si>
    <t>Troubled Debt Restructurings [Member] | Acquired loans [Member] | Commercial non-real estate [Member]</t>
  </si>
  <si>
    <t>Troubled Debt Restructurings [Member] | Acquired loans [Member] | Construction and land development [Member]</t>
  </si>
  <si>
    <t>Troubled Debt Restructurings [Member] | Acquired loans [Member] | Commercial real estate [Member]</t>
  </si>
  <si>
    <t>Troubled Debt Restructurings [Member] | Acquired loans [Member] | Residential mortgages [Member]</t>
  </si>
  <si>
    <t>Troubled Debt Restructurings [Member] | Acquired loans [Member] | Consumer [Member]</t>
  </si>
  <si>
    <t>Troubled Debt Restructurings [Member] | Covered Loans [Member]</t>
  </si>
  <si>
    <t>Troubled Debt Restructurings [Member] | Covered Loans [Member] | Commercial non-real estate [Member]</t>
  </si>
  <si>
    <t>Troubled Debt Restructurings [Member] | Covered Loans [Member] | Construction and land development [Member]</t>
  </si>
  <si>
    <t>Troubled Debt Restructurings [Member] | Covered Loans [Member] | Commercial real estate [Member]</t>
  </si>
  <si>
    <t>Troubled Debt Restructurings [Member] | Covered Loans [Member] | Residential mortgages [Member]</t>
  </si>
  <si>
    <t>Troubled Debt Restructurings [Member] | Covered Loans [Member] | Consumer [Member]</t>
  </si>
  <si>
    <t>Recorded Investment</t>
  </si>
  <si>
    <t>Troubled Debt Restructurings That Subsequently Defaulted [Member] | Commercial non-real estate [Member]</t>
  </si>
  <si>
    <t>Troubled Debt Restructurings That Subsequently Defaulted [Member] | Construction and land development [Member]</t>
  </si>
  <si>
    <t>Troubled Debt Restructurings That Subsequently Defaulted [Member] | Commercial real estate [Member]</t>
  </si>
  <si>
    <t>Troubled Debt Restructurings That Subsequently Defaulted [Member] | Residential mortgages [Member]</t>
  </si>
  <si>
    <t>Troubled Debt Restructurings That Subsequently Defaulted [Member] | Consumer [Member]</t>
  </si>
  <si>
    <t>Troubled Debt Restructurings That Subsequently Defaulted [Member] | Originated loans [Member]</t>
  </si>
  <si>
    <t>Troubled Debt Restructurings That Subsequently Defaulted [Member] | Originated loans [Member] | Commercial non-real estate [Member]</t>
  </si>
  <si>
    <t>Troubled Debt Restructurings That Subsequently Defaulted [Member] | Originated loans [Member] | Construction and land development [Member]</t>
  </si>
  <si>
    <t>Troubled Debt Restructurings That Subsequently Defaulted [Member] | Originated loans [Member] | Commercial real estate [Member]</t>
  </si>
  <si>
    <t>Troubled Debt Restructurings That Subsequently Defaulted [Member] | Originated loans [Member] | Residential mortgages [Member]</t>
  </si>
  <si>
    <t>Troubled Debt Restructurings That Subsequently Defaulted [Member] | Originated loans [Member] | Consumer [Member]</t>
  </si>
  <si>
    <t>Troubled Debt Restructurings That Subsequently Defaulted [Member] | Acquired loans [Member]</t>
  </si>
  <si>
    <t>Troubled Debt Restructurings That Subsequently Defaulted [Member] | Acquired loans [Member] | Commercial non-real estate [Member]</t>
  </si>
  <si>
    <t>Troubled Debt Restructurings That Subsequently Defaulted [Member] | Acquired loans [Member] | Construction and land development [Member]</t>
  </si>
  <si>
    <t>Troubled Debt Restructurings That Subsequently Defaulted [Member] | Acquired loans [Member] | Commercial real estate [Member]</t>
  </si>
  <si>
    <t>Troubled Debt Restructurings That Subsequently Defaulted [Member] | Acquired loans [Member] | Residential mortgages [Member]</t>
  </si>
  <si>
    <t>Troubled Debt Restructurings That Subsequently Defaulted [Member] | Acquired loans [Member] | Consumer [Member]</t>
  </si>
  <si>
    <t>Troubled Debt Restructurings That Subsequently Defaulted [Member] | Covered Loans [Member]</t>
  </si>
  <si>
    <t>Troubled Debt Restructurings That Subsequently Defaulted [Member] | Covered Loans [Member] | Commercial non-real estate [Member]</t>
  </si>
  <si>
    <t>Troubled Debt Restructurings That Subsequently Defaulted [Member] | Covered Loans [Member] | Construction and land development [Member]</t>
  </si>
  <si>
    <t>Troubled Debt Restructurings That Subsequently Defaulted [Member] | Covered Loans [Member] | Commercial real estate [Member]</t>
  </si>
  <si>
    <t>Troubled Debt Restructurings That Subsequently Defaulted [Member] | Covered Loans [Member] | Residential mortgages [Member]</t>
  </si>
  <si>
    <t>Troubled Debt Restructurings That Subsequently Defaulted [Member] | Covered Loans [Member] | Consumer [Member]</t>
  </si>
  <si>
    <t>Loans and Allowance for Loan Losses - Summary of Impaired Loans Disaggregated by Class (Detail) (USD $)</t>
  </si>
  <si>
    <t>Recorded Investment, With no related allowance recorded</t>
  </si>
  <si>
    <t>Recorded Investment, With a related allowance recorded</t>
  </si>
  <si>
    <t>Recorded Investment, Total</t>
  </si>
  <si>
    <t>Unpaid Principal Balance, With no related allowance recorded</t>
  </si>
  <si>
    <t>Unpaid Principal Balance, With a related allowance recorded</t>
  </si>
  <si>
    <t>Unpaid Principal Balance, Total</t>
  </si>
  <si>
    <t>Related Allowance, With no related allowance recorded</t>
  </si>
  <si>
    <t>Related Allowance, With a related allowance recorded</t>
  </si>
  <si>
    <t>Related Allowance, Total</t>
  </si>
  <si>
    <t>Average Recorded Investment, With no related allowance recorded</t>
  </si>
  <si>
    <t>Average Recorded Investment, With a related allowance recorded</t>
  </si>
  <si>
    <t>Average Recorded Investment, Total</t>
  </si>
  <si>
    <t>Interest Income Recognized, With no related allowance recorded</t>
  </si>
  <si>
    <t>Interest Income Recognized, With a related allowance recorded</t>
  </si>
  <si>
    <t>Interest Income Recognized, Total</t>
  </si>
  <si>
    <t>Covered loans [Member]</t>
  </si>
  <si>
    <t>Covered loans [Member] | Commercial non-real estate [Member]</t>
  </si>
  <si>
    <t>Covered loans [Member] | Construction and land development [Member]</t>
  </si>
  <si>
    <t>Covered loans [Member] | Commercial real estate [Member]</t>
  </si>
  <si>
    <t>Covered loans [Member] | Residential mortgages [Member]</t>
  </si>
  <si>
    <t>Covered loans [Member] | Consumer [Member]</t>
  </si>
  <si>
    <t>Loans and Allowance for Loan Losses - Summary of Age Analysis of Past Due Loans (Detail) (USD $)</t>
  </si>
  <si>
    <t>30-59 days past due</t>
  </si>
  <si>
    <t>60-89 days past due</t>
  </si>
  <si>
    <t>Greater than 90 days past due</t>
  </si>
  <si>
    <t>Total past due</t>
  </si>
  <si>
    <t>Recorded investment &gt; 90 days and accruing</t>
  </si>
  <si>
    <t>Loans and Allowance for Loan Losses - Schedule of Credit Quality Indicators of Various Classes of Loans - Credit Risk Profile Based on Payment Activity (Detail) (USD $)</t>
  </si>
  <si>
    <t>Credit risk profile based on payment activity</t>
  </si>
  <si>
    <t>Consumer [Member] | Performing [Member]</t>
  </si>
  <si>
    <t>Consumer [Member] | Nonperforming [Member]</t>
  </si>
  <si>
    <t>Consumer [Member] | Originated loans [Member]</t>
  </si>
  <si>
    <t>Consumer [Member] | Originated loans [Member] | Performing [Member]</t>
  </si>
  <si>
    <t>Consumer [Member] | Originated loans [Member] | Nonperforming [Member]</t>
  </si>
  <si>
    <t>Consumer [Member] | Acquired loans [Member]</t>
  </si>
  <si>
    <t>Consumer [Member] | Acquired loans [Member] | Performing [Member]</t>
  </si>
  <si>
    <t>Consumer [Member] | Acquired loans [Member] | Nonperforming [Member]</t>
  </si>
  <si>
    <t>Consumer [Member] | Covered Loans [Member]</t>
  </si>
  <si>
    <t>Consumer [Member] | Covered Loans [Member] | Performing [Member]</t>
  </si>
  <si>
    <t>Commercial Non Real Estate Credit Exposure [Member]</t>
  </si>
  <si>
    <t>Commercial Non Real Estate Credit Exposure [Member] | Originated loans [Member]</t>
  </si>
  <si>
    <t>Commercial Non Real Estate Credit Exposure [Member] | Acquired loans [Member]</t>
  </si>
  <si>
    <t>Commercial Non Real Estate Credit Exposure [Member] | Covered Loans [Member]</t>
  </si>
  <si>
    <t>Commercial Non Real Estate Credit Exposure [Member] | Pass [Member]</t>
  </si>
  <si>
    <t>Commercial Non Real Estate Credit Exposure [Member] | Pass [Member] | Originated loans [Member]</t>
  </si>
  <si>
    <t>Commercial Non Real Estate Credit Exposure [Member] | Pass [Member] | Acquired loans [Member]</t>
  </si>
  <si>
    <t>Commercial Non Real Estate Credit Exposure [Member] | Pass [Member] | Covered Loans [Member]</t>
  </si>
  <si>
    <t>Commercial Non Real Estate Credit Exposure [Member] | Pass-Watch [Member]</t>
  </si>
  <si>
    <t>Commercial Non Real Estate Credit Exposure [Member] | Pass-Watch [Member] | Originated loans [Member]</t>
  </si>
  <si>
    <t>Commercial Non Real Estate Credit Exposure [Member] | Pass-Watch [Member] | Acquired loans [Member]</t>
  </si>
  <si>
    <t>Commercial Non Real Estate Credit Exposure [Member] | Pass-Watch [Member] | Covered Loans [Member]</t>
  </si>
  <si>
    <t>Commercial Non Real Estate Credit Exposure [Member] | Special Mention [Member]</t>
  </si>
  <si>
    <t>Commercial Non Real Estate Credit Exposure [Member] | Special Mention [Member] | Originated loans [Member]</t>
  </si>
  <si>
    <t>Commercial Non Real Estate Credit Exposure [Member] | Special Mention [Member] | Acquired loans [Member]</t>
  </si>
  <si>
    <t>Commercial Non Real Estate Credit Exposure [Member] | Special Mention [Member] | Covered Loans [Member]</t>
  </si>
  <si>
    <t>Commercial Non Real Estate Credit Exposure [Member] | Substandard [Member]</t>
  </si>
  <si>
    <t>Commercial Non Real Estate Credit Exposure [Member] | Substandard [Member] | Originated loans [Member]</t>
  </si>
  <si>
    <t>Commercial Non Real Estate Credit Exposure [Member] | Substandard [Member] | Acquired loans [Member]</t>
  </si>
  <si>
    <t>Commercial Non Real Estate Credit Exposure [Member] | Substandard [Member] | Covered Loans [Member]</t>
  </si>
  <si>
    <t>Commercial Non Real Estate Credit Exposure [Member] | Doubtful [Member]</t>
  </si>
  <si>
    <t>Commercial Non Real Estate Credit Exposure [Member] | Doubtful [Member] | Originated loans [Member]</t>
  </si>
  <si>
    <t>Commercial Non Real Estate Credit Exposure [Member] | Doubtful [Member] | Acquired loans [Member]</t>
  </si>
  <si>
    <t>Commercial Non Real Estate Credit Exposure [Member] | Doubtful [Member] | Covered Loans [Member]</t>
  </si>
  <si>
    <t>Commercial Non Real Estate Credit Exposure [Member] | Loss [Member]</t>
  </si>
  <si>
    <t>Commercial Non Real Estate Credit Exposure [Member] | Loss [Member] | Originated loans [Member]</t>
  </si>
  <si>
    <t>Commercial Non Real Estate Credit Exposure [Member] | Loss [Member] | Acquired loans [Member]</t>
  </si>
  <si>
    <t>Commercial Non Real Estate Credit Exposure [Member] | Loss [Member] | Covered Loans [Member]</t>
  </si>
  <si>
    <t>Construction Credit Exposure [Member]</t>
  </si>
  <si>
    <t>Construction Credit Exposure [Member] | Originated loans [Member]</t>
  </si>
  <si>
    <t>Construction Credit Exposure [Member] | Acquired loans [Member]</t>
  </si>
  <si>
    <t>Construction Credit Exposure [Member] | Covered Loans [Member]</t>
  </si>
  <si>
    <t>Construction Credit Exposure [Member] | Pass [Member]</t>
  </si>
  <si>
    <t>Construction Credit Exposure [Member] | Pass [Member] | Originated loans [Member]</t>
  </si>
  <si>
    <t>Construction Credit Exposure [Member] | Pass [Member] | Acquired loans [Member]</t>
  </si>
  <si>
    <t>Construction Credit Exposure [Member] | Pass [Member] | Covered Loans [Member]</t>
  </si>
  <si>
    <t>Construction Credit Exposure [Member] | Pass-Watch [Member]</t>
  </si>
  <si>
    <t>Construction Credit Exposure [Member] | Pass-Watch [Member] | Originated loans [Member]</t>
  </si>
  <si>
    <t>Construction Credit Exposure [Member] | Pass-Watch [Member] | Acquired loans [Member]</t>
  </si>
  <si>
    <t>Construction Credit Exposure [Member] | Pass-Watch [Member] | Covered Loans [Member]</t>
  </si>
  <si>
    <t>Construction Credit Exposure [Member] | Special Mention [Member]</t>
  </si>
  <si>
    <t>Construction Credit Exposure [Member] | Special Mention [Member] | Originated loans [Member]</t>
  </si>
  <si>
    <t>Construction Credit Exposure [Member] | Special Mention [Member] | Acquired loans [Member]</t>
  </si>
  <si>
    <t>Construction Credit Exposure [Member] | Special Mention [Member] | Covered Loans [Member]</t>
  </si>
  <si>
    <t>Construction Credit Exposure [Member] | Substandard [Member]</t>
  </si>
  <si>
    <t>Construction Credit Exposure [Member] | Substandard [Member] | Originated loans [Member]</t>
  </si>
  <si>
    <t>Construction Credit Exposure [Member] | Substandard [Member] | Acquired loans [Member]</t>
  </si>
  <si>
    <t>Construction Credit Exposure [Member] | Substandard [Member] | Covered Loans [Member]</t>
  </si>
  <si>
    <t>Construction Credit Exposure [Member] | Doubtful [Member]</t>
  </si>
  <si>
    <t>Construction Credit Exposure [Member] | Doubtful [Member] | Originated loans [Member]</t>
  </si>
  <si>
    <t>Construction Credit Exposure [Member] | Doubtful [Member] | Acquired loans [Member]</t>
  </si>
  <si>
    <t>Construction Credit Exposure [Member] | Doubtful [Member] | Covered Loans [Member]</t>
  </si>
  <si>
    <t>Construction Credit Exposure [Member] | Loss [Member]</t>
  </si>
  <si>
    <t>Construction Credit Exposure [Member] | Loss [Member] | Originated loans [Member]</t>
  </si>
  <si>
    <t>Construction Credit Exposure [Member] | Loss [Member] | Acquired loans [Member]</t>
  </si>
  <si>
    <t>Construction Credit Exposure [Member] | Loss [Member] | Covered Loans [Member]</t>
  </si>
  <si>
    <t>Loans and Allowance for Loan Losses - Schedule of Credit Quality Indicators of Various Classes of Loans - Credit Risk Profile by Internally Assigned Grade (Detail) (USD $)</t>
  </si>
  <si>
    <t>Commercial Real Estate Credit Exposure [Member]</t>
  </si>
  <si>
    <t>Credit risk profile by internally assigned grade</t>
  </si>
  <si>
    <t>Commercial Real Estate Credit Exposure [Member] | Pass [Member]</t>
  </si>
  <si>
    <t>Commercial Real Estate Credit Exposure [Member] | Pass-Watch [Member]</t>
  </si>
  <si>
    <t>Commercial Real Estate Credit Exposure [Member] | Special Mention [Member]</t>
  </si>
  <si>
    <t>Commercial Real Estate Credit Exposure [Member] | Substandard [Member]</t>
  </si>
  <si>
    <t>Commercial Real Estate Credit Exposure [Member] | Doubtful [Member]</t>
  </si>
  <si>
    <t>Commercial Real Estate Credit Exposure [Member] | Loss [Member]</t>
  </si>
  <si>
    <t>Commercial Real Estate Credit Exposure [Member] | Originated loans [Member]</t>
  </si>
  <si>
    <t>Commercial Real Estate Credit Exposure [Member] | Originated loans [Member] | Pass [Member]</t>
  </si>
  <si>
    <t>Commercial Real Estate Credit Exposure [Member] | Originated loans [Member] | Pass-Watch [Member]</t>
  </si>
  <si>
    <t>Commercial Real Estate Credit Exposure [Member] | Originated loans [Member] | Special Mention [Member]</t>
  </si>
  <si>
    <t>Commercial Real Estate Credit Exposure [Member] | Originated loans [Member] | Substandard [Member]</t>
  </si>
  <si>
    <t>Commercial Real Estate Credit Exposure [Member] | Originated loans [Member] | Doubtful [Member]</t>
  </si>
  <si>
    <t>Commercial Real Estate Credit Exposure [Member] | Originated loans [Member] | Loss [Member]</t>
  </si>
  <si>
    <t>Commercial Real Estate Credit Exposure [Member] | Acquired loans [Member]</t>
  </si>
  <si>
    <t>Commercial Real Estate Credit Exposure [Member] | Acquired loans [Member] | Pass [Member]</t>
  </si>
  <si>
    <t>Commercial Real Estate Credit Exposure [Member] | Acquired loans [Member] | Pass-Watch [Member]</t>
  </si>
  <si>
    <t>Commercial Real Estate Credit Exposure [Member] | Acquired loans [Member] | Special Mention [Member]</t>
  </si>
  <si>
    <t>Commercial Real Estate Credit Exposure [Member] | Acquired loans [Member] | Substandard [Member]</t>
  </si>
  <si>
    <t>Commercial Real Estate Credit Exposure [Member] | Acquired loans [Member] | Doubtful [Member]</t>
  </si>
  <si>
    <t>Commercial Real Estate Credit Exposure [Member] | Acquired loans [Member] | Loss [Member]</t>
  </si>
  <si>
    <t>Commercial Real Estate Credit Exposure [Member] | Covered Loans [Member]</t>
  </si>
  <si>
    <t>Commercial Real Estate Credit Exposure [Member] | Covered Loans [Member] | Pass [Member]</t>
  </si>
  <si>
    <t>Commercial Real Estate Credit Exposure [Member] | Covered Loans [Member] | Pass-Watch [Member]</t>
  </si>
  <si>
    <t>Commercial Real Estate Credit Exposure [Member] | Covered Loans [Member] | Special Mention [Member]</t>
  </si>
  <si>
    <t>Commercial Real Estate Credit Exposure [Member] | Covered Loans [Member] | Substandard [Member]</t>
  </si>
  <si>
    <t>Commercial Real Estate Credit Exposure [Member] | Covered Loans [Member] | Doubtful [Member]</t>
  </si>
  <si>
    <t>Commercial Real Estate Credit Exposure [Member] | Covered Loans [Member] | Loss [Member]</t>
  </si>
  <si>
    <t>Residential mortgages [Member] | Originated loans [Member]</t>
  </si>
  <si>
    <t>Residential mortgages [Member] | Acquired loans [Member]</t>
  </si>
  <si>
    <t>Residential mortgages [Member] | Covered Loans [Member]</t>
  </si>
  <si>
    <t>Residential mortgages [Member] | Performing [Member]</t>
  </si>
  <si>
    <t>Residential mortgages [Member] | Performing [Member] | Originated loans [Member]</t>
  </si>
  <si>
    <t>Residential mortgages [Member] | Performing [Member] | Acquired loans [Member]</t>
  </si>
  <si>
    <t>Residential mortgages [Member] | Performing [Member] | Covered Loans [Member]</t>
  </si>
  <si>
    <t>Residential mortgages [Member] | Nonperforming [Member]</t>
  </si>
  <si>
    <t>Residential mortgages [Member] | Nonperforming [Member] | Originated loans [Member]</t>
  </si>
  <si>
    <t>Residential mortgages [Member] | Nonperforming [Member] | Acquired loans [Member]</t>
  </si>
  <si>
    <t>Residential mortgages [Member] | Nonperforming [Member] | Covered Loans [Member]</t>
  </si>
  <si>
    <t>Loans and Allowance for Loan Losses - Changes in Carrying Amount of Covered Acquired Loans and Accretable Yield for Loans Receivable (Detail) (USD $)</t>
  </si>
  <si>
    <t>Financing Receivable, Impaired [Line Items]</t>
  </si>
  <si>
    <t>Carrying Amount of Loans, Balance at beginning of period</t>
  </si>
  <si>
    <t>Carrying Amount of Loans, Additions</t>
  </si>
  <si>
    <t>Carrying Amount of Loans, Payments received, net</t>
  </si>
  <si>
    <t>Carrying Amount of Loans, Accretion</t>
  </si>
  <si>
    <t>Carrying Amount of Loans, Balance at end of period</t>
  </si>
  <si>
    <t>Accretable Yield, Balance at beginning of period</t>
  </si>
  <si>
    <t>Accretable Yield, Additions</t>
  </si>
  <si>
    <t>Accretable Yield, Payments received, net</t>
  </si>
  <si>
    <t>Accretable Yield, Accretion</t>
  </si>
  <si>
    <t>Accretable Yield, Decrease in expected cash flows based on actual cash flows and changes in cash flow assumptions</t>
  </si>
  <si>
    <t>Accretable Yield, Net transfers from (to) nonaccretable difference to accretable yield</t>
  </si>
  <si>
    <t>Accretable Yield, Balance at end of period</t>
  </si>
  <si>
    <t>Non-Covered [Member]</t>
  </si>
  <si>
    <t>Fair Value - Schedule of Financial Assets and Liabilities Measured at Fair Value on Recurring Basis (Detail) (USD $)</t>
  </si>
  <si>
    <t>Fair Value Assets And Liabilities Measured On Recurring Basis [Line Items]</t>
  </si>
  <si>
    <t>Available for sale debt securities</t>
  </si>
  <si>
    <t>Derivative assets</t>
  </si>
  <si>
    <t>Derivative liabilities</t>
  </si>
  <si>
    <t>U.S. Treasury and government agency securities [Member]</t>
  </si>
  <si>
    <t>Corporate debt [Member]</t>
  </si>
  <si>
    <t>Level 1 [Member]</t>
  </si>
  <si>
    <t>Level 1 [Member] | U.S. Treasury and government agency securities [Member]</t>
  </si>
  <si>
    <t>Level 1 [Member] | Municipal obligations [Member]</t>
  </si>
  <si>
    <t>Level 1 [Member] | Corporate debt [Member]</t>
  </si>
  <si>
    <t>Level 1 [Member] | Mortgage-backed securities [Member]</t>
  </si>
  <si>
    <t>Level 1 [Member] | Collateralized mortgage obligations [Member]</t>
  </si>
  <si>
    <t>Level 1 [Member] | Equity securities [Member]</t>
  </si>
  <si>
    <t>Level 2 [Member]</t>
  </si>
  <si>
    <t>Level 2 [Member] | U.S. Treasury and government agency securities [Member]</t>
  </si>
  <si>
    <t>Level 2 [Member] | Municipal obligations [Member]</t>
  </si>
  <si>
    <t>Level 2 [Member] | Corporate debt [Member]</t>
  </si>
  <si>
    <t>Level 2 [Member] | Mortgage-backed securities [Member]</t>
  </si>
  <si>
    <t>Level 2 [Member] | Collateralized mortgage obligations [Member]</t>
  </si>
  <si>
    <t>Level 2 [Member] | Equity securities [Member]</t>
  </si>
  <si>
    <t>Fair Value - Additional Information (Detail)</t>
  </si>
  <si>
    <t>Minimum [Member]</t>
  </si>
  <si>
    <t>Fair Value, Assets and Liabilities Measured on Recurring and Nonrecurring Basis [Line Items]</t>
  </si>
  <si>
    <t>Period of Investment</t>
  </si>
  <si>
    <t>'2 years</t>
  </si>
  <si>
    <t>Maximum [Member]</t>
  </si>
  <si>
    <t>'5 years</t>
  </si>
  <si>
    <t>Fair Value - Schedule of Financial Assets Measured at Fair Value on Nonrecurring Basis (Detail) (USD $)</t>
  </si>
  <si>
    <t>Fair Value Of Assets And Liabilities Measured On Non Recurring Basis [Line Items]</t>
  </si>
  <si>
    <t>Level 3 [Member]</t>
  </si>
  <si>
    <t>Fair Value - Schedule of Estimated Fair Values of Financial Instruments (Detail) (USD $)</t>
  </si>
  <si>
    <t>Total Fair Value [Member]</t>
  </si>
  <si>
    <t>Carrying Amount [Member]</t>
  </si>
  <si>
    <t>Derivatives - Fair Values of Derivative Instruments on Balance Sheet (Detail) (USD $)</t>
  </si>
  <si>
    <t>Derivatives, Fair Value [Line Items]</t>
  </si>
  <si>
    <t>Notional Amount</t>
  </si>
  <si>
    <t>Derivative Fair Value Of Asset</t>
  </si>
  <si>
    <t>Derivative Fair Value Of Liability</t>
  </si>
  <si>
    <t>Derivatives not designated as hedging instruments [Member] | Interest rate swaps [Member]</t>
  </si>
  <si>
    <t>Derivatives not designated as hedging instruments [Member] | Risk participation agreements [Member]</t>
  </si>
  <si>
    <t>Derivatives not designated as hedging instruments [Member] | Forward commitments to sell residential mortgage loans [Member]</t>
  </si>
  <si>
    <t>Derivatives not designated as hedging instruments [Member] | Interest rate-lock commitments on residential mortgage loans [Member]</t>
  </si>
  <si>
    <t>Derivatives not designated as hedging instruments [Member] | Foreign exchange forward contracts [Member]</t>
  </si>
  <si>
    <t>Derivatives - Additional Information (Detail) (USD $)</t>
  </si>
  <si>
    <t>In Millions, unless otherwise specified</t>
  </si>
  <si>
    <t>Termination value of derivatives in a net liability position</t>
  </si>
  <si>
    <t>Collateral obligations for derivative counterparties</t>
  </si>
  <si>
    <t>Derivatives - Offsetting Derivative Assets and Liabilities (Detail) (USD $)</t>
  </si>
  <si>
    <t>Gross Amounts Recognized</t>
  </si>
  <si>
    <t>Gross Amounts Offset in the Statement of Financial Position</t>
  </si>
  <si>
    <t>Net Amounts Presented in the Statement of Financial Position</t>
  </si>
  <si>
    <t>Gross Amounts Not Offset in the Statement of Financial position- Financial Position</t>
  </si>
  <si>
    <t>Gross Amounts Not offset in the Statement of Financial Position -Cash Collateral</t>
  </si>
  <si>
    <t>Net Amount</t>
  </si>
  <si>
    <t>Stockholders' Equity - Additional Information (Detail) (USD $)</t>
  </si>
  <si>
    <t>1 Months Ended</t>
  </si>
  <si>
    <t>0 Months Ended</t>
  </si>
  <si>
    <t>Apr. 30, 2013</t>
  </si>
  <si>
    <t>Accelerated Share Repurchase Program [Member]</t>
  </si>
  <si>
    <t>Subsequent Event [Member]</t>
  </si>
  <si>
    <t>Stockholders Equity [Line Items]</t>
  </si>
  <si>
    <t>Shares authorized for repurchase</t>
  </si>
  <si>
    <t>Accelerated share repurchase transaction, paid</t>
  </si>
  <si>
    <t>Received from accelerated share repurchase stock settlement</t>
  </si>
  <si>
    <t>Percentage of repurchased accelerated share repurchase program</t>
  </si>
  <si>
    <t>Stockholders' Equity - Components of Accumulated Other Comprehensive Income (Loss) (Detail) (USD $)</t>
  </si>
  <si>
    <t>Accumulated Other Comprehensive Income (Loss) [Line Items]</t>
  </si>
  <si>
    <t>Accumulated other comprehensive income (loss), Beginning balance</t>
  </si>
  <si>
    <t>Accumulated other comprehensive income (loss), Ending balance</t>
  </si>
  <si>
    <t>Employee Benefit Plans [Member]</t>
  </si>
  <si>
    <t>Loss on Effective Cash Flow Hedges [Member]</t>
  </si>
  <si>
    <t>Stockholders' Equity - Summary of Items in Consolidated Income Statements Affected by Amounts Reclassified from Accumulated Other Comprehensive Income (Detail) (USD $)</t>
  </si>
  <si>
    <t>Other Comprehensive Income Loss Amount Reclassified From Accumulated Other Comprehensive Income [Abstract]</t>
  </si>
  <si>
    <t>Earnings Per Share - Computation of Earnings Per Common Share (Detail) (USD $)</t>
  </si>
  <si>
    <t>Net income allocated to participating securities - basic and diluted</t>
  </si>
  <si>
    <t>Earnings Per Share - Additional Information (Detail)</t>
  </si>
  <si>
    <t>Weighted-average anti-dilutive potential common shares</t>
  </si>
  <si>
    <t>Share-Based Payment Arrangements - Schedule of Option Activity Under Stock Option Plans (Detail) (USD $)</t>
  </si>
  <si>
    <t>Number of Shares, Outstanding at Beginning</t>
  </si>
  <si>
    <t>Number of Shares, Exercised</t>
  </si>
  <si>
    <t>Number of Shares, Forfeited or expired</t>
  </si>
  <si>
    <t>Number of Shares, Outstanding at Ending</t>
  </si>
  <si>
    <t>Number of Shares, Exercisable at Ending</t>
  </si>
  <si>
    <t>Weighted- Average Exercise Price, Outstanding at Beginning</t>
  </si>
  <si>
    <t>Weighted- Average Exercise Price, Exercised</t>
  </si>
  <si>
    <t>Weighted- Average Exercise Price, Forfeited or expired</t>
  </si>
  <si>
    <t>Weighted- Average Exercise Price, Outstanding at Ending</t>
  </si>
  <si>
    <t>Weighted- Average Exercise Price, Exercisable at Ending</t>
  </si>
  <si>
    <t>Weighted-Average Remaining Contractual Term, Outstanding at Ending Balance (in years)</t>
  </si>
  <si>
    <t>'4 years 6 months</t>
  </si>
  <si>
    <t>Weighted-Average Remaining Contractual Term, Exercisable at Ending Balance (in years)</t>
  </si>
  <si>
    <t>'3 years 7 months 6 days</t>
  </si>
  <si>
    <t>Aggregate Intrinsic Value, Outstanding at Ending</t>
  </si>
  <si>
    <t>Aggregate Intrinsic Value, Exercisable at Ending</t>
  </si>
  <si>
    <t>Share-Based Payment Arrangements - Additional Information (Detail) (USD $)</t>
  </si>
  <si>
    <t>In Millions, except Share data, unless otherwise specified</t>
  </si>
  <si>
    <t>Bank</t>
  </si>
  <si>
    <t>Share-based Compensation Arrangement by Share-based Payment Award [Line Items]</t>
  </si>
  <si>
    <t>Intrinsic value of options exercised</t>
  </si>
  <si>
    <t>Unrecognized compensation cost</t>
  </si>
  <si>
    <t>Weighted-average period in years</t>
  </si>
  <si>
    <t>'3 years 6 months</t>
  </si>
  <si>
    <t>Total fair value of shares vested</t>
  </si>
  <si>
    <t>Shareholder return period</t>
  </si>
  <si>
    <t>'3 years</t>
  </si>
  <si>
    <t>Number of peer group of regional banks</t>
  </si>
  <si>
    <t>Performance Share Award [Member]</t>
  </si>
  <si>
    <t>Shares granted to key members of executives and senior management</t>
  </si>
  <si>
    <t>Weighted average fair value of shares granted</t>
  </si>
  <si>
    <t>Percentage of maximum number of shares earned of target award</t>
  </si>
  <si>
    <t>Share-Based Payment Arrangements - Schedule of Nonvested Restricted and Performance Shares (Detail) (Restricted Stock and Performance Shares [Member], USD $)</t>
  </si>
  <si>
    <t>Restricted Stock and Performance Shares [Member]</t>
  </si>
  <si>
    <t>Nonvested Share Activity [Line Items]</t>
  </si>
  <si>
    <t>Number of Shares, Nonvested at Beginning</t>
  </si>
  <si>
    <t>Number of Shares, Granted</t>
  </si>
  <si>
    <t>Number of Shares, Vested</t>
  </si>
  <si>
    <t>Number of Shares, Forfeited</t>
  </si>
  <si>
    <t>Number of Shares, Nonvested at Ending</t>
  </si>
  <si>
    <t>Weighted-Average Grant-Date Fair Value, Nonvested at Beginning</t>
  </si>
  <si>
    <t>Weighted-Average Grant-Date Fair Value, Granted</t>
  </si>
  <si>
    <t>Weighted-Average Grant-Date Fair Value, Vested</t>
  </si>
  <si>
    <t>Weighted-Average Grant-Date Fair Value, Forfeited</t>
  </si>
  <si>
    <t>Weighted-Average Grant-Date Fair Value, Nonvested at Ending</t>
  </si>
  <si>
    <t>Retirement Plans - Components of Net Periodic Benefits Cost (Detail) (USD $)</t>
  </si>
  <si>
    <t>Pension Benefits [Member]</t>
  </si>
  <si>
    <t>Defined Benefit Plan Net Periodic Benefit Cost [Line Items]</t>
  </si>
  <si>
    <t>Other Post-retirement Benefits [Member]</t>
  </si>
  <si>
    <t>Retirement Plans - Additional Information (Detail)</t>
  </si>
  <si>
    <t>Percentage of compensation saved by participant for which employer contributes hundred percent</t>
  </si>
  <si>
    <t>Employer matching contribution for first one percent of compensation saved</t>
  </si>
  <si>
    <t>Percentage of compensation saved by participant for which employer contributes fifty percent</t>
  </si>
  <si>
    <t>Employer matching contribution for next five percent of compensation saved</t>
  </si>
  <si>
    <t>Other Noninterest Income - Components of Other Income (Detail) (USD $)</t>
  </si>
  <si>
    <t>Income Statement [Abstract]</t>
  </si>
  <si>
    <t>Other Noninterest Expense - Components of Other Noninterest Expense (Detail) (USD $)</t>
  </si>
  <si>
    <t>Segment Reporting - Schedule of Segment Reporting Information (Detail) (USD $)</t>
  </si>
  <si>
    <t>Segment Reporting Information [Line Items]</t>
  </si>
  <si>
    <t>Securities transactions</t>
  </si>
  <si>
    <t>Operating Segments [Member] | Hancock [Member]</t>
  </si>
  <si>
    <t>Operating Segments [Member] | Whitney [Member]</t>
  </si>
  <si>
    <t>Other [Member]</t>
  </si>
  <si>
    <t>Eliminations [Member]</t>
  </si>
  <si>
    <t>Subsequent Event - Additional Information (Detail) (Subsequent Event [Member], USD $)</t>
  </si>
  <si>
    <t>Apr. 30, 2014</t>
  </si>
  <si>
    <t>Subsequent Event [Line Items]</t>
  </si>
  <si>
    <t>Gain related to the sale of business</t>
  </si>
  <si>
    <t>Sales price of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
      <sz val="6"/>
      <color theme="1"/>
      <name val="Times New Roman"/>
      <family val="1"/>
    </font>
    <font>
      <sz val="18"/>
      <color theme="1"/>
      <name val="Times New Roman"/>
      <family val="1"/>
    </font>
    <font>
      <i/>
      <u/>
      <sz val="10"/>
      <color theme="1"/>
      <name val="Times New Roman"/>
      <family val="1"/>
    </font>
    <font>
      <b/>
      <i/>
      <sz val="11"/>
      <color theme="1"/>
      <name val="Calibri"/>
      <family val="2"/>
      <scheme val="minor"/>
    </font>
    <font>
      <b/>
      <sz val="6"/>
      <color theme="1"/>
      <name val="Times New Roman"/>
      <family val="1"/>
    </font>
    <font>
      <i/>
      <sz val="8"/>
      <color theme="1"/>
      <name val="Times New Roman"/>
      <family val="1"/>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0" borderId="0" xfId="0" applyNumberFormat="1" applyAlignment="1">
      <alignment horizontal="right" wrapText="1"/>
    </xf>
    <xf numFmtId="0" fontId="0" fillId="0" borderId="0" xfId="0" applyAlignment="1">
      <alignment horizontal="right" wrapText="1"/>
    </xf>
    <xf numFmtId="3" fontId="0" fillId="33" borderId="0" xfId="0" applyNumberFormat="1" applyFill="1" applyAlignment="1">
      <alignment horizontal="right" wrapText="1"/>
    </xf>
    <xf numFmtId="0" fontId="0" fillId="0" borderId="0" xfId="0" applyAlignment="1">
      <alignment horizontal="right"/>
    </xf>
    <xf numFmtId="0" fontId="0" fillId="33" borderId="0" xfId="0" applyFill="1" applyAlignment="1">
      <alignment horizontal="right"/>
    </xf>
    <xf numFmtId="0" fontId="23" fillId="0" borderId="0" xfId="0" applyFont="1" applyAlignment="1">
      <alignment wrapText="1"/>
    </xf>
    <xf numFmtId="0" fontId="23" fillId="0" borderId="11" xfId="0" applyFont="1" applyBorder="1" applyAlignment="1">
      <alignment wrapText="1"/>
    </xf>
    <xf numFmtId="0" fontId="24" fillId="33" borderId="0" xfId="0" applyFont="1" applyFill="1" applyAlignment="1">
      <alignment wrapText="1"/>
    </xf>
    <xf numFmtId="0" fontId="23" fillId="0" borderId="12" xfId="0" applyFont="1" applyBorder="1" applyAlignment="1">
      <alignment wrapText="1"/>
    </xf>
    <xf numFmtId="0" fontId="16" fillId="0" borderId="10" xfId="0" applyFont="1" applyBorder="1" applyAlignment="1">
      <alignment horizontal="center" wrapText="1"/>
    </xf>
    <xf numFmtId="0" fontId="0" fillId="0" borderId="0" xfId="0" applyAlignment="1">
      <alignment wrapText="1"/>
    </xf>
    <xf numFmtId="0" fontId="0" fillId="0" borderId="11" xfId="0" applyBorder="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16" fillId="33" borderId="0" xfId="0" applyFont="1" applyFill="1" applyAlignment="1">
      <alignment vertical="top" wrapText="1"/>
    </xf>
    <xf numFmtId="0" fontId="24"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8" fillId="0" borderId="0" xfId="0" applyFont="1"/>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29" fillId="0" borderId="0" xfId="0" applyFont="1" applyAlignment="1">
      <alignmen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1"/>
    </xf>
    <xf numFmtId="0" fontId="19" fillId="0" borderId="0" xfId="0" applyFont="1" applyAlignment="1">
      <alignment horizontal="left" vertical="top" wrapText="1" indent="5"/>
    </xf>
    <xf numFmtId="0" fontId="28" fillId="0" borderId="0" xfId="0" applyFont="1" applyAlignment="1">
      <alignment horizontal="center" wrapText="1"/>
    </xf>
    <xf numFmtId="0" fontId="28" fillId="0" borderId="10" xfId="0" applyFont="1" applyBorder="1" applyAlignment="1">
      <alignment horizontal="center" wrapText="1"/>
    </xf>
    <xf numFmtId="0" fontId="27" fillId="0" borderId="0" xfId="0" applyFont="1" applyAlignment="1">
      <alignment horizontal="center"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18" fillId="33" borderId="0" xfId="0" applyFont="1" applyFill="1" applyAlignment="1">
      <alignment horizontal="right"/>
    </xf>
    <xf numFmtId="0" fontId="27" fillId="0" borderId="10" xfId="0" applyFont="1" applyBorder="1"/>
    <xf numFmtId="0" fontId="30" fillId="33"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7" fillId="0" borderId="0" xfId="0" applyFont="1" applyAlignment="1">
      <alignment wrapText="1"/>
    </xf>
    <xf numFmtId="0" fontId="30" fillId="0" borderId="0" xfId="0" applyFont="1" applyAlignment="1">
      <alignment horizontal="left" vertical="top" wrapText="1" indent="1"/>
    </xf>
    <xf numFmtId="0" fontId="28" fillId="0" borderId="10" xfId="0" applyFont="1" applyBorder="1"/>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8" fillId="0" borderId="0" xfId="0" applyFont="1"/>
    <xf numFmtId="3" fontId="0" fillId="33" borderId="0" xfId="0" applyNumberFormat="1" applyFill="1" applyAlignment="1">
      <alignment horizontal="right"/>
    </xf>
    <xf numFmtId="3" fontId="18" fillId="33" borderId="0" xfId="0" applyNumberFormat="1" applyFont="1" applyFill="1" applyAlignment="1">
      <alignment horizontal="right"/>
    </xf>
    <xf numFmtId="3" fontId="0" fillId="0" borderId="0" xfId="0" applyNumberFormat="1" applyAlignment="1">
      <alignment horizontal="right"/>
    </xf>
    <xf numFmtId="3" fontId="18" fillId="0" borderId="0" xfId="0" applyNumberFormat="1" applyFont="1" applyAlignment="1">
      <alignment horizontal="right"/>
    </xf>
    <xf numFmtId="15" fontId="28" fillId="0" borderId="10" xfId="0" applyNumberFormat="1" applyFont="1" applyBorder="1" applyAlignment="1">
      <alignment horizontal="center" wrapText="1"/>
    </xf>
    <xf numFmtId="0" fontId="28" fillId="0" borderId="0" xfId="0" applyFont="1"/>
    <xf numFmtId="0" fontId="28" fillId="0" borderId="0" xfId="0" applyFont="1" applyAlignment="1">
      <alignment horizontal="center"/>
    </xf>
    <xf numFmtId="0" fontId="28" fillId="0" borderId="11" xfId="0" applyFont="1" applyBorder="1" applyAlignment="1">
      <alignment horizontal="center"/>
    </xf>
    <xf numFmtId="0" fontId="28" fillId="0" borderId="10" xfId="0" applyFont="1" applyBorder="1" applyAlignment="1">
      <alignment horizontal="center"/>
    </xf>
    <xf numFmtId="0" fontId="27" fillId="0" borderId="11" xfId="0" applyFont="1" applyBorder="1" applyAlignment="1">
      <alignment wrapText="1"/>
    </xf>
    <xf numFmtId="0" fontId="28" fillId="0" borderId="11" xfId="0" applyFont="1" applyBorder="1" applyAlignment="1">
      <alignment horizontal="center" wrapText="1"/>
    </xf>
    <xf numFmtId="15" fontId="28" fillId="0" borderId="10" xfId="0" applyNumberFormat="1" applyFont="1" applyBorder="1"/>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vertical="top" wrapText="1"/>
    </xf>
    <xf numFmtId="0" fontId="18" fillId="33" borderId="0" xfId="0" applyFont="1" applyFill="1" applyAlignment="1">
      <alignment vertical="top" wrapText="1"/>
    </xf>
    <xf numFmtId="15" fontId="28" fillId="0" borderId="0" xfId="0" applyNumberFormat="1" applyFont="1"/>
    <xf numFmtId="0" fontId="19" fillId="0" borderId="0" xfId="0" applyFont="1" applyAlignment="1">
      <alignment vertical="top" wrapText="1"/>
    </xf>
    <xf numFmtId="15" fontId="28" fillId="0" borderId="0" xfId="0" applyNumberFormat="1" applyFont="1" applyAlignment="1">
      <alignment horizontal="center" wrapText="1"/>
    </xf>
    <xf numFmtId="0" fontId="27" fillId="0" borderId="10" xfId="0" applyFont="1" applyBorder="1" applyAlignment="1">
      <alignment horizontal="center" wrapText="1"/>
    </xf>
    <xf numFmtId="0" fontId="18" fillId="0" borderId="0" xfId="0" applyFont="1" applyAlignment="1">
      <alignment wrapText="1"/>
    </xf>
    <xf numFmtId="0" fontId="19" fillId="0" borderId="0" xfId="0" applyFont="1" applyAlignment="1">
      <alignment vertical="top" wrapText="1"/>
    </xf>
    <xf numFmtId="0" fontId="18" fillId="0" borderId="0" xfId="0" applyFont="1" applyAlignment="1">
      <alignment vertical="top" wrapText="1"/>
    </xf>
    <xf numFmtId="0" fontId="27" fillId="0" borderId="13" xfId="0" applyFont="1" applyBorder="1" applyAlignment="1">
      <alignment horizontal="center" wrapText="1"/>
    </xf>
    <xf numFmtId="0" fontId="0" fillId="0" borderId="0" xfId="0" applyAlignment="1">
      <alignment horizontal="left" vertical="top" wrapText="1"/>
    </xf>
    <xf numFmtId="0" fontId="18" fillId="0" borderId="0" xfId="0" applyFont="1" applyAlignment="1">
      <alignment horizontal="left" vertical="top" wrapText="1"/>
    </xf>
    <xf numFmtId="0" fontId="28" fillId="0" borderId="13" xfId="0" applyFont="1" applyBorder="1" applyAlignment="1">
      <alignment horizontal="center" wrapText="1"/>
    </xf>
    <xf numFmtId="0" fontId="19" fillId="0" borderId="0" xfId="0" applyFont="1" applyAlignment="1">
      <alignment wrapText="1"/>
    </xf>
    <xf numFmtId="0" fontId="30" fillId="0" borderId="0" xfId="0" applyFont="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18" fillId="0" borderId="0" xfId="0" applyFont="1" applyAlignment="1">
      <alignment horizontal="center" wrapText="1"/>
    </xf>
    <xf numFmtId="0" fontId="18" fillId="33" borderId="0" xfId="0" applyFont="1" applyFill="1" applyAlignment="1">
      <alignment horizontal="center" wrapText="1"/>
    </xf>
    <xf numFmtId="0" fontId="29" fillId="0" borderId="11" xfId="0" applyFont="1" applyBorder="1" applyAlignment="1">
      <alignment wrapText="1"/>
    </xf>
    <xf numFmtId="0" fontId="27" fillId="33" borderId="0" xfId="0" applyFont="1" applyFill="1" applyAlignment="1">
      <alignment wrapText="1"/>
    </xf>
    <xf numFmtId="0" fontId="29" fillId="0" borderId="12" xfId="0" applyFont="1" applyBorder="1" applyAlignment="1">
      <alignment wrapText="1"/>
    </xf>
    <xf numFmtId="0" fontId="23" fillId="0" borderId="0" xfId="0" applyFont="1" applyAlignment="1">
      <alignment wrapText="1"/>
    </xf>
    <xf numFmtId="0" fontId="26" fillId="0" borderId="0" xfId="0" applyFont="1" applyAlignment="1">
      <alignment wrapText="1"/>
    </xf>
    <xf numFmtId="0" fontId="33" fillId="0" borderId="0" xfId="0" applyFont="1" applyAlignment="1">
      <alignment wrapText="1"/>
    </xf>
    <xf numFmtId="0" fontId="16" fillId="0" borderId="0" xfId="0" applyFont="1"/>
    <xf numFmtId="0" fontId="34" fillId="33" borderId="0" xfId="0" applyFont="1" applyFill="1" applyAlignment="1">
      <alignment vertical="top" wrapText="1"/>
    </xf>
    <xf numFmtId="6" fontId="16" fillId="0" borderId="0" xfId="0" applyNumberFormat="1" applyFont="1" applyAlignment="1">
      <alignment horizontal="center" wrapText="1"/>
    </xf>
    <xf numFmtId="0" fontId="31" fillId="0" borderId="0" xfId="0" applyFont="1" applyAlignment="1">
      <alignment wrapText="1"/>
    </xf>
    <xf numFmtId="0" fontId="35" fillId="0" borderId="0" xfId="0" applyFont="1" applyAlignment="1">
      <alignment horizontal="center" wrapText="1"/>
    </xf>
    <xf numFmtId="0" fontId="36" fillId="0" borderId="10" xfId="0" applyFont="1" applyBorder="1"/>
    <xf numFmtId="0" fontId="31" fillId="0" borderId="0" xfId="0" applyFont="1" applyAlignment="1">
      <alignment vertical="top" wrapText="1"/>
    </xf>
    <xf numFmtId="0" fontId="32" fillId="0" borderId="0" xfId="0" applyFont="1" applyAlignment="1">
      <alignment vertical="top" wrapText="1"/>
    </xf>
    <xf numFmtId="0" fontId="37" fillId="33" borderId="0" xfId="0" applyFont="1" applyFill="1" applyAlignment="1">
      <alignment vertical="top" wrapText="1"/>
    </xf>
    <xf numFmtId="0" fontId="37" fillId="0" borderId="0" xfId="0" applyFont="1" applyAlignment="1">
      <alignment vertical="top"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0.140625" bestFit="1" customWidth="1"/>
  </cols>
  <sheetData>
    <row r="1" spans="1:3" x14ac:dyDescent="0.25">
      <c r="A1" s="9" t="s">
        <v>0</v>
      </c>
      <c r="B1" s="1" t="s">
        <v>1</v>
      </c>
      <c r="C1" s="1"/>
    </row>
    <row r="2" spans="1:3" x14ac:dyDescent="0.25">
      <c r="A2" s="9"/>
      <c r="B2" s="1" t="s">
        <v>2</v>
      </c>
      <c r="C2" s="3">
        <v>41760</v>
      </c>
    </row>
    <row r="3" spans="1:3" ht="30" x14ac:dyDescent="0.25">
      <c r="A3" s="5" t="s">
        <v>3</v>
      </c>
      <c r="B3" s="6" t="s">
        <v>4</v>
      </c>
      <c r="C3" s="6" t="s">
        <v>4</v>
      </c>
    </row>
    <row r="4" spans="1:3" x14ac:dyDescent="0.25">
      <c r="A4" s="4" t="s">
        <v>5</v>
      </c>
      <c r="B4" s="6" t="s">
        <v>6</v>
      </c>
      <c r="C4" s="6" t="s">
        <v>4</v>
      </c>
    </row>
    <row r="5" spans="1:3" x14ac:dyDescent="0.25">
      <c r="A5" s="4" t="s">
        <v>7</v>
      </c>
      <c r="B5" s="6" t="s">
        <v>8</v>
      </c>
      <c r="C5" s="6" t="s">
        <v>4</v>
      </c>
    </row>
    <row r="6" spans="1:3" x14ac:dyDescent="0.25">
      <c r="A6" s="4" t="s">
        <v>9</v>
      </c>
      <c r="B6" s="7">
        <v>41729</v>
      </c>
      <c r="C6" s="6" t="s">
        <v>4</v>
      </c>
    </row>
    <row r="7" spans="1:3" x14ac:dyDescent="0.25">
      <c r="A7" s="4" t="s">
        <v>10</v>
      </c>
      <c r="B7" s="6" t="s">
        <v>11</v>
      </c>
      <c r="C7" s="6" t="s">
        <v>4</v>
      </c>
    </row>
    <row r="8" spans="1:3" x14ac:dyDescent="0.25">
      <c r="A8" s="4" t="s">
        <v>12</v>
      </c>
      <c r="B8" s="6" t="s">
        <v>13</v>
      </c>
      <c r="C8" s="6" t="s">
        <v>4</v>
      </c>
    </row>
    <row r="9" spans="1:3" x14ac:dyDescent="0.25">
      <c r="A9" s="4" t="s">
        <v>14</v>
      </c>
      <c r="B9" s="6" t="s">
        <v>15</v>
      </c>
      <c r="C9" s="6" t="s">
        <v>4</v>
      </c>
    </row>
    <row r="10" spans="1:3" x14ac:dyDescent="0.25">
      <c r="A10" s="4" t="s">
        <v>16</v>
      </c>
      <c r="B10" s="6" t="s">
        <v>17</v>
      </c>
      <c r="C10" s="6" t="s">
        <v>4</v>
      </c>
    </row>
    <row r="11" spans="1:3" x14ac:dyDescent="0.25">
      <c r="A11" s="4" t="s">
        <v>18</v>
      </c>
      <c r="B11" s="6" t="s">
        <v>19</v>
      </c>
      <c r="C11" s="6" t="s">
        <v>4</v>
      </c>
    </row>
    <row r="12" spans="1:3" x14ac:dyDescent="0.25">
      <c r="A12" s="4" t="s">
        <v>20</v>
      </c>
      <c r="B12" s="6" t="s">
        <v>21</v>
      </c>
      <c r="C12" s="6" t="s">
        <v>4</v>
      </c>
    </row>
    <row r="13" spans="1:3" x14ac:dyDescent="0.25">
      <c r="A13" s="4" t="s">
        <v>22</v>
      </c>
      <c r="B13" s="6" t="s">
        <v>23</v>
      </c>
      <c r="C13" s="6" t="s">
        <v>4</v>
      </c>
    </row>
    <row r="14" spans="1:3" ht="30" x14ac:dyDescent="0.25">
      <c r="A14" s="4" t="s">
        <v>24</v>
      </c>
      <c r="B14" s="6" t="s">
        <v>4</v>
      </c>
      <c r="C14" s="8">
        <v>822837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6"/>
  <sheetViews>
    <sheetView showGridLines="0" workbookViewId="0"/>
  </sheetViews>
  <sheetFormatPr defaultRowHeight="15" x14ac:dyDescent="0.25"/>
  <cols>
    <col min="1" max="2" width="36.5703125" bestFit="1" customWidth="1"/>
    <col min="3" max="3" width="8.140625" customWidth="1"/>
    <col min="4" max="4" width="8.85546875" customWidth="1"/>
    <col min="5" max="5" width="36.5703125" customWidth="1"/>
    <col min="6" max="7" width="8.140625" customWidth="1"/>
    <col min="8" max="8" width="8.85546875" customWidth="1"/>
    <col min="9" max="9" width="36.5703125" customWidth="1"/>
    <col min="10" max="11" width="8.140625" customWidth="1"/>
    <col min="12" max="12" width="8.85546875" customWidth="1"/>
    <col min="13" max="13" width="34.28515625" customWidth="1"/>
    <col min="14" max="15" width="8.140625" customWidth="1"/>
    <col min="16" max="16" width="8.85546875" customWidth="1"/>
    <col min="17" max="17" width="36.5703125" customWidth="1"/>
    <col min="18" max="19" width="8.140625" customWidth="1"/>
    <col min="20" max="20" width="8.85546875" customWidth="1"/>
    <col min="21" max="21" width="36.5703125" customWidth="1"/>
    <col min="22" max="23" width="8.140625" customWidth="1"/>
    <col min="24" max="24" width="8.85546875" customWidth="1"/>
    <col min="25" max="25" width="30" customWidth="1"/>
    <col min="26" max="27" width="8.140625" customWidth="1"/>
    <col min="28" max="28" width="8.85546875" customWidth="1"/>
    <col min="29" max="29" width="30" customWidth="1"/>
    <col min="30" max="31" width="8.140625" customWidth="1"/>
    <col min="32" max="32" width="8.85546875" customWidth="1"/>
    <col min="33" max="33" width="36.5703125" customWidth="1"/>
    <col min="34" max="34" width="8.140625" customWidth="1"/>
  </cols>
  <sheetData>
    <row r="1" spans="1:34" ht="15" customHeight="1" x14ac:dyDescent="0.25">
      <c r="A1" s="9" t="s">
        <v>20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5" t="s">
        <v>208</v>
      </c>
      <c r="B3" s="32" t="s">
        <v>4</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14" t="s">
        <v>207</v>
      </c>
      <c r="B4" s="32" t="s">
        <v>4</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14"/>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x14ac:dyDescent="0.25">
      <c r="A6" s="14"/>
      <c r="B6" s="38" t="s">
        <v>209</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14"/>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x14ac:dyDescent="0.25">
      <c r="A8" s="14"/>
      <c r="B8" s="39" t="s">
        <v>210</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row>
    <row r="9" spans="1:34" x14ac:dyDescent="0.25">
      <c r="A9" s="14"/>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row>
    <row r="10" spans="1:34" x14ac:dyDescent="0.25">
      <c r="A10" s="14"/>
      <c r="B10" s="38" t="s">
        <v>211</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row>
    <row r="11" spans="1:34" x14ac:dyDescent="0.25">
      <c r="A11" s="14"/>
      <c r="B11" s="32"/>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c r="AH11" s="32"/>
    </row>
    <row r="12" spans="1:34" ht="15.75" x14ac:dyDescent="0.25">
      <c r="A12" s="14"/>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row>
    <row r="13" spans="1:34" x14ac:dyDescent="0.25">
      <c r="A13" s="14"/>
      <c r="B13" s="6"/>
      <c r="C13" s="6"/>
      <c r="D13" s="6"/>
      <c r="E13" s="6"/>
      <c r="F13" s="6"/>
      <c r="G13" s="6"/>
      <c r="H13" s="6"/>
      <c r="I13" s="6"/>
      <c r="J13" s="6"/>
      <c r="K13" s="6"/>
      <c r="L13" s="6"/>
      <c r="M13" s="6"/>
      <c r="N13" s="6"/>
      <c r="O13" s="6"/>
      <c r="P13" s="6"/>
      <c r="Q13" s="6"/>
      <c r="R13" s="6"/>
      <c r="S13" s="6"/>
      <c r="T13" s="6"/>
      <c r="U13" s="6"/>
      <c r="V13" s="6"/>
      <c r="W13" s="6"/>
      <c r="X13" s="6"/>
      <c r="Y13" s="6"/>
      <c r="Z13" s="6"/>
      <c r="AA13" s="6"/>
      <c r="AB13" s="6"/>
      <c r="AC13" s="6"/>
      <c r="AD13" s="6"/>
      <c r="AE13" s="6"/>
      <c r="AF13" s="6"/>
      <c r="AG13" s="6"/>
      <c r="AH13" s="6"/>
    </row>
    <row r="14" spans="1:34" ht="15.75" thickBot="1" x14ac:dyDescent="0.3">
      <c r="A14" s="14"/>
      <c r="B14" s="6"/>
      <c r="C14" s="6" t="s">
        <v>212</v>
      </c>
      <c r="D14" s="31" t="s">
        <v>213</v>
      </c>
      <c r="E14" s="31"/>
      <c r="F14" s="31"/>
      <c r="G14" s="31"/>
      <c r="H14" s="31"/>
      <c r="I14" s="31"/>
      <c r="J14" s="31"/>
      <c r="K14" s="31"/>
      <c r="L14" s="31"/>
      <c r="M14" s="31"/>
      <c r="N14" s="31"/>
      <c r="O14" s="31"/>
      <c r="P14" s="31"/>
      <c r="Q14" s="31"/>
      <c r="R14" s="6"/>
      <c r="S14" s="6" t="s">
        <v>212</v>
      </c>
      <c r="T14" s="31" t="s">
        <v>214</v>
      </c>
      <c r="U14" s="31"/>
      <c r="V14" s="31"/>
      <c r="W14" s="31"/>
      <c r="X14" s="31"/>
      <c r="Y14" s="31"/>
      <c r="Z14" s="31"/>
      <c r="AA14" s="31"/>
      <c r="AB14" s="31"/>
      <c r="AC14" s="31"/>
      <c r="AD14" s="31"/>
      <c r="AE14" s="31"/>
      <c r="AF14" s="31"/>
      <c r="AG14" s="31"/>
      <c r="AH14" s="6"/>
    </row>
    <row r="15" spans="1:34" ht="15" customHeight="1" x14ac:dyDescent="0.25">
      <c r="A15" s="14"/>
      <c r="B15" s="6"/>
      <c r="C15" s="6" t="s">
        <v>212</v>
      </c>
      <c r="D15" s="33"/>
      <c r="E15" s="33"/>
      <c r="F15" s="6"/>
      <c r="G15" s="6" t="s">
        <v>212</v>
      </c>
      <c r="H15" s="35" t="s">
        <v>215</v>
      </c>
      <c r="I15" s="35"/>
      <c r="J15" s="6"/>
      <c r="K15" s="6" t="s">
        <v>212</v>
      </c>
      <c r="L15" s="35" t="s">
        <v>215</v>
      </c>
      <c r="M15" s="35"/>
      <c r="N15" s="6"/>
      <c r="O15" s="6" t="s">
        <v>212</v>
      </c>
      <c r="P15" s="33"/>
      <c r="Q15" s="33"/>
      <c r="R15" s="6"/>
      <c r="S15" s="6" t="s">
        <v>212</v>
      </c>
      <c r="T15" s="33"/>
      <c r="U15" s="33"/>
      <c r="V15" s="6"/>
      <c r="W15" s="6" t="s">
        <v>212</v>
      </c>
      <c r="X15" s="35" t="s">
        <v>215</v>
      </c>
      <c r="Y15" s="35"/>
      <c r="Z15" s="6"/>
      <c r="AA15" s="6" t="s">
        <v>212</v>
      </c>
      <c r="AB15" s="35" t="s">
        <v>215</v>
      </c>
      <c r="AC15" s="35"/>
      <c r="AD15" s="6"/>
      <c r="AE15" s="6" t="s">
        <v>212</v>
      </c>
      <c r="AF15" s="33"/>
      <c r="AG15" s="33"/>
      <c r="AH15" s="6"/>
    </row>
    <row r="16" spans="1:34" ht="15" customHeight="1" x14ac:dyDescent="0.25">
      <c r="A16" s="14"/>
      <c r="B16" s="6"/>
      <c r="C16" s="6" t="s">
        <v>212</v>
      </c>
      <c r="D16" s="34" t="s">
        <v>216</v>
      </c>
      <c r="E16" s="34"/>
      <c r="F16" s="6"/>
      <c r="G16" s="6" t="s">
        <v>212</v>
      </c>
      <c r="H16" s="34" t="s">
        <v>217</v>
      </c>
      <c r="I16" s="34"/>
      <c r="J16" s="6"/>
      <c r="K16" s="6" t="s">
        <v>212</v>
      </c>
      <c r="L16" s="34" t="s">
        <v>217</v>
      </c>
      <c r="M16" s="34"/>
      <c r="N16" s="6"/>
      <c r="O16" s="6" t="s">
        <v>212</v>
      </c>
      <c r="P16" s="34" t="s">
        <v>218</v>
      </c>
      <c r="Q16" s="34"/>
      <c r="R16" s="6"/>
      <c r="S16" s="6" t="s">
        <v>212</v>
      </c>
      <c r="T16" s="34" t="s">
        <v>216</v>
      </c>
      <c r="U16" s="34"/>
      <c r="V16" s="6"/>
      <c r="W16" s="6" t="s">
        <v>212</v>
      </c>
      <c r="X16" s="34" t="s">
        <v>217</v>
      </c>
      <c r="Y16" s="34"/>
      <c r="Z16" s="6"/>
      <c r="AA16" s="6" t="s">
        <v>212</v>
      </c>
      <c r="AB16" s="34" t="s">
        <v>217</v>
      </c>
      <c r="AC16" s="34"/>
      <c r="AD16" s="6"/>
      <c r="AE16" s="6" t="s">
        <v>212</v>
      </c>
      <c r="AF16" s="34" t="s">
        <v>218</v>
      </c>
      <c r="AG16" s="34"/>
      <c r="AH16" s="6"/>
    </row>
    <row r="17" spans="1:34" ht="15.75" thickBot="1" x14ac:dyDescent="0.3">
      <c r="A17" s="14"/>
      <c r="B17" s="6"/>
      <c r="C17" s="6" t="s">
        <v>212</v>
      </c>
      <c r="D17" s="31" t="s">
        <v>219</v>
      </c>
      <c r="E17" s="31"/>
      <c r="F17" s="6"/>
      <c r="G17" s="6" t="s">
        <v>212</v>
      </c>
      <c r="H17" s="31" t="s">
        <v>220</v>
      </c>
      <c r="I17" s="31"/>
      <c r="J17" s="6"/>
      <c r="K17" s="6" t="s">
        <v>212</v>
      </c>
      <c r="L17" s="31" t="s">
        <v>221</v>
      </c>
      <c r="M17" s="31"/>
      <c r="N17" s="6"/>
      <c r="O17" s="6" t="s">
        <v>212</v>
      </c>
      <c r="P17" s="31" t="s">
        <v>222</v>
      </c>
      <c r="Q17" s="31"/>
      <c r="R17" s="6"/>
      <c r="S17" s="6" t="s">
        <v>212</v>
      </c>
      <c r="T17" s="31" t="s">
        <v>219</v>
      </c>
      <c r="U17" s="31"/>
      <c r="V17" s="6"/>
      <c r="W17" s="6" t="s">
        <v>212</v>
      </c>
      <c r="X17" s="31" t="s">
        <v>220</v>
      </c>
      <c r="Y17" s="31"/>
      <c r="Z17" s="6"/>
      <c r="AA17" s="6" t="s">
        <v>212</v>
      </c>
      <c r="AB17" s="31" t="s">
        <v>221</v>
      </c>
      <c r="AC17" s="31"/>
      <c r="AD17" s="6"/>
      <c r="AE17" s="6" t="s">
        <v>212</v>
      </c>
      <c r="AF17" s="31" t="s">
        <v>222</v>
      </c>
      <c r="AG17" s="31"/>
      <c r="AH17" s="6"/>
    </row>
    <row r="18" spans="1:34" ht="30" x14ac:dyDescent="0.25">
      <c r="A18" s="14"/>
      <c r="B18" s="18" t="s">
        <v>223</v>
      </c>
      <c r="C18" s="19" t="s">
        <v>212</v>
      </c>
      <c r="D18" s="19" t="s">
        <v>224</v>
      </c>
      <c r="E18" s="20">
        <v>417</v>
      </c>
      <c r="F18" s="21" t="s">
        <v>212</v>
      </c>
      <c r="G18" s="19" t="s">
        <v>212</v>
      </c>
      <c r="H18" s="19" t="s">
        <v>224</v>
      </c>
      <c r="I18" s="20">
        <v>1</v>
      </c>
      <c r="J18" s="21" t="s">
        <v>212</v>
      </c>
      <c r="K18" s="19" t="s">
        <v>212</v>
      </c>
      <c r="L18" s="19" t="s">
        <v>224</v>
      </c>
      <c r="M18" s="20">
        <v>1</v>
      </c>
      <c r="N18" s="21" t="s">
        <v>212</v>
      </c>
      <c r="O18" s="19" t="s">
        <v>212</v>
      </c>
      <c r="P18" s="19" t="s">
        <v>224</v>
      </c>
      <c r="Q18" s="20">
        <v>417</v>
      </c>
      <c r="R18" s="21" t="s">
        <v>212</v>
      </c>
      <c r="S18" s="19" t="s">
        <v>212</v>
      </c>
      <c r="T18" s="19" t="s">
        <v>224</v>
      </c>
      <c r="U18" s="20">
        <v>504</v>
      </c>
      <c r="V18" s="21" t="s">
        <v>212</v>
      </c>
      <c r="W18" s="19" t="s">
        <v>212</v>
      </c>
      <c r="X18" s="19" t="s">
        <v>224</v>
      </c>
      <c r="Y18" s="20">
        <v>2</v>
      </c>
      <c r="Z18" s="21" t="s">
        <v>212</v>
      </c>
      <c r="AA18" s="19" t="s">
        <v>212</v>
      </c>
      <c r="AB18" s="19" t="s">
        <v>224</v>
      </c>
      <c r="AC18" s="20">
        <v>1</v>
      </c>
      <c r="AD18" s="21" t="s">
        <v>212</v>
      </c>
      <c r="AE18" s="19" t="s">
        <v>212</v>
      </c>
      <c r="AF18" s="19" t="s">
        <v>224</v>
      </c>
      <c r="AG18" s="20">
        <v>505</v>
      </c>
      <c r="AH18" s="21" t="s">
        <v>212</v>
      </c>
    </row>
    <row r="19" spans="1:34" x14ac:dyDescent="0.25">
      <c r="A19" s="14"/>
      <c r="B19" s="4" t="s">
        <v>225</v>
      </c>
      <c r="C19" s="6" t="s">
        <v>212</v>
      </c>
      <c r="D19" s="6"/>
      <c r="E19" s="22">
        <v>23148</v>
      </c>
      <c r="F19" t="s">
        <v>212</v>
      </c>
      <c r="G19" s="6" t="s">
        <v>212</v>
      </c>
      <c r="H19" s="6"/>
      <c r="I19" s="23">
        <v>204</v>
      </c>
      <c r="J19" t="s">
        <v>212</v>
      </c>
      <c r="K19" s="6" t="s">
        <v>212</v>
      </c>
      <c r="L19" s="6"/>
      <c r="M19" s="23">
        <v>7</v>
      </c>
      <c r="N19" t="s">
        <v>212</v>
      </c>
      <c r="O19" s="6" t="s">
        <v>212</v>
      </c>
      <c r="P19" s="6"/>
      <c r="Q19" s="22">
        <v>23345</v>
      </c>
      <c r="R19" t="s">
        <v>212</v>
      </c>
      <c r="S19" s="6" t="s">
        <v>212</v>
      </c>
      <c r="T19" s="6"/>
      <c r="U19" s="22">
        <v>35809</v>
      </c>
      <c r="V19" t="s">
        <v>212</v>
      </c>
      <c r="W19" s="6" t="s">
        <v>212</v>
      </c>
      <c r="X19" s="6"/>
      <c r="Y19" s="23">
        <v>177</v>
      </c>
      <c r="Z19" t="s">
        <v>212</v>
      </c>
      <c r="AA19" s="6" t="s">
        <v>212</v>
      </c>
      <c r="AB19" s="6"/>
      <c r="AC19" s="23">
        <v>25</v>
      </c>
      <c r="AD19" t="s">
        <v>212</v>
      </c>
      <c r="AE19" s="6" t="s">
        <v>212</v>
      </c>
      <c r="AF19" s="6"/>
      <c r="AG19" s="22">
        <v>35961</v>
      </c>
      <c r="AH19" t="s">
        <v>212</v>
      </c>
    </row>
    <row r="20" spans="1:34" x14ac:dyDescent="0.25">
      <c r="A20" s="14"/>
      <c r="B20" s="18" t="s">
        <v>226</v>
      </c>
      <c r="C20" s="19" t="s">
        <v>212</v>
      </c>
      <c r="D20" s="19"/>
      <c r="E20" s="24">
        <v>1222626</v>
      </c>
      <c r="F20" s="21" t="s">
        <v>212</v>
      </c>
      <c r="G20" s="19" t="s">
        <v>212</v>
      </c>
      <c r="H20" s="19"/>
      <c r="I20" s="24">
        <v>25017</v>
      </c>
      <c r="J20" s="21" t="s">
        <v>212</v>
      </c>
      <c r="K20" s="19" t="s">
        <v>212</v>
      </c>
      <c r="L20" s="19"/>
      <c r="M20" s="24">
        <v>6446</v>
      </c>
      <c r="N20" s="21" t="s">
        <v>212</v>
      </c>
      <c r="O20" s="19" t="s">
        <v>212</v>
      </c>
      <c r="P20" s="19"/>
      <c r="Q20" s="24">
        <v>1241197</v>
      </c>
      <c r="R20" s="21" t="s">
        <v>212</v>
      </c>
      <c r="S20" s="19" t="s">
        <v>212</v>
      </c>
      <c r="T20" s="19"/>
      <c r="U20" s="24">
        <v>1262633</v>
      </c>
      <c r="V20" s="21" t="s">
        <v>212</v>
      </c>
      <c r="W20" s="19" t="s">
        <v>212</v>
      </c>
      <c r="X20" s="19"/>
      <c r="Y20" s="24">
        <v>24402</v>
      </c>
      <c r="Z20" s="21" t="s">
        <v>212</v>
      </c>
      <c r="AA20" s="19" t="s">
        <v>212</v>
      </c>
      <c r="AB20" s="19"/>
      <c r="AC20" s="24">
        <v>10077</v>
      </c>
      <c r="AD20" s="21" t="s">
        <v>212</v>
      </c>
      <c r="AE20" s="19" t="s">
        <v>212</v>
      </c>
      <c r="AF20" s="19"/>
      <c r="AG20" s="24">
        <v>1276958</v>
      </c>
      <c r="AH20" s="21" t="s">
        <v>212</v>
      </c>
    </row>
    <row r="21" spans="1:34" x14ac:dyDescent="0.25">
      <c r="A21" s="14"/>
      <c r="B21" s="4" t="s">
        <v>227</v>
      </c>
      <c r="C21" s="6" t="s">
        <v>212</v>
      </c>
      <c r="D21" s="6"/>
      <c r="E21" s="22">
        <v>94941</v>
      </c>
      <c r="F21" t="s">
        <v>212</v>
      </c>
      <c r="G21" s="6" t="s">
        <v>212</v>
      </c>
      <c r="I21" s="25" t="s">
        <v>228</v>
      </c>
      <c r="J21" t="s">
        <v>212</v>
      </c>
      <c r="K21" s="6" t="s">
        <v>212</v>
      </c>
      <c r="L21" s="6"/>
      <c r="M21" s="22">
        <v>2056</v>
      </c>
      <c r="N21" t="s">
        <v>212</v>
      </c>
      <c r="O21" s="6" t="s">
        <v>212</v>
      </c>
      <c r="P21" s="6"/>
      <c r="Q21" s="22">
        <v>92885</v>
      </c>
      <c r="R21" t="s">
        <v>212</v>
      </c>
      <c r="S21" s="6" t="s">
        <v>212</v>
      </c>
      <c r="T21" s="6"/>
      <c r="U21" s="22">
        <v>96369</v>
      </c>
      <c r="V21" t="s">
        <v>212</v>
      </c>
      <c r="W21" s="6" t="s">
        <v>212</v>
      </c>
      <c r="Y21" s="25" t="s">
        <v>228</v>
      </c>
      <c r="Z21" t="s">
        <v>212</v>
      </c>
      <c r="AA21" s="6" t="s">
        <v>212</v>
      </c>
      <c r="AB21" s="6"/>
      <c r="AC21" s="22">
        <v>2244</v>
      </c>
      <c r="AD21" t="s">
        <v>212</v>
      </c>
      <c r="AE21" s="6" t="s">
        <v>212</v>
      </c>
      <c r="AF21" s="6"/>
      <c r="AG21" s="22">
        <v>94125</v>
      </c>
      <c r="AH21" t="s">
        <v>212</v>
      </c>
    </row>
    <row r="22" spans="1:34" x14ac:dyDescent="0.25">
      <c r="A22" s="14"/>
      <c r="B22" s="18" t="s">
        <v>229</v>
      </c>
      <c r="C22" s="19" t="s">
        <v>212</v>
      </c>
      <c r="D22" s="19"/>
      <c r="E22" s="24">
        <v>3500</v>
      </c>
      <c r="F22" s="21" t="s">
        <v>212</v>
      </c>
      <c r="G22" s="19" t="s">
        <v>212</v>
      </c>
      <c r="H22" s="21"/>
      <c r="I22" s="26" t="s">
        <v>228</v>
      </c>
      <c r="J22" s="21" t="s">
        <v>212</v>
      </c>
      <c r="K22" s="19" t="s">
        <v>212</v>
      </c>
      <c r="L22" s="21"/>
      <c r="M22" s="26" t="s">
        <v>228</v>
      </c>
      <c r="N22" s="21" t="s">
        <v>212</v>
      </c>
      <c r="O22" s="19" t="s">
        <v>212</v>
      </c>
      <c r="P22" s="19"/>
      <c r="Q22" s="24">
        <v>3500</v>
      </c>
      <c r="R22" s="21" t="s">
        <v>212</v>
      </c>
      <c r="S22" s="19" t="s">
        <v>212</v>
      </c>
      <c r="T22" s="19"/>
      <c r="U22" s="24">
        <v>3500</v>
      </c>
      <c r="V22" s="21" t="s">
        <v>212</v>
      </c>
      <c r="W22" s="19" t="s">
        <v>212</v>
      </c>
      <c r="X22" s="21"/>
      <c r="Y22" s="26" t="s">
        <v>228</v>
      </c>
      <c r="Z22" s="21" t="s">
        <v>212</v>
      </c>
      <c r="AA22" s="19" t="s">
        <v>212</v>
      </c>
      <c r="AB22" s="21"/>
      <c r="AC22" s="26" t="s">
        <v>228</v>
      </c>
      <c r="AD22" s="21" t="s">
        <v>212</v>
      </c>
      <c r="AE22" s="19" t="s">
        <v>212</v>
      </c>
      <c r="AF22" s="19"/>
      <c r="AG22" s="24">
        <v>3500</v>
      </c>
      <c r="AH22" s="21" t="s">
        <v>212</v>
      </c>
    </row>
    <row r="23" spans="1:34" ht="15.75" thickBot="1" x14ac:dyDescent="0.3">
      <c r="A23" s="14"/>
      <c r="B23" s="4" t="s">
        <v>230</v>
      </c>
      <c r="C23" s="6" t="s">
        <v>212</v>
      </c>
      <c r="D23" s="6"/>
      <c r="E23" s="22">
        <v>8810</v>
      </c>
      <c r="F23" t="s">
        <v>212</v>
      </c>
      <c r="G23" s="6" t="s">
        <v>212</v>
      </c>
      <c r="H23" s="6"/>
      <c r="I23" s="23">
        <v>795</v>
      </c>
      <c r="J23" t="s">
        <v>212</v>
      </c>
      <c r="K23" s="6" t="s">
        <v>212</v>
      </c>
      <c r="L23" s="6"/>
      <c r="M23" s="23">
        <v>1</v>
      </c>
      <c r="N23" t="s">
        <v>212</v>
      </c>
      <c r="O23" s="6" t="s">
        <v>212</v>
      </c>
      <c r="P23" s="6"/>
      <c r="Q23" s="22">
        <v>9604</v>
      </c>
      <c r="R23" t="s">
        <v>212</v>
      </c>
      <c r="S23" s="6" t="s">
        <v>212</v>
      </c>
      <c r="T23" s="6"/>
      <c r="U23" s="22">
        <v>9965</v>
      </c>
      <c r="V23" t="s">
        <v>212</v>
      </c>
      <c r="W23" s="6" t="s">
        <v>212</v>
      </c>
      <c r="X23" s="6"/>
      <c r="Y23" s="23">
        <v>785</v>
      </c>
      <c r="Z23" t="s">
        <v>212</v>
      </c>
      <c r="AA23" s="6" t="s">
        <v>212</v>
      </c>
      <c r="AB23" s="6"/>
      <c r="AC23" s="23">
        <v>27</v>
      </c>
      <c r="AD23" t="s">
        <v>212</v>
      </c>
      <c r="AE23" s="6" t="s">
        <v>212</v>
      </c>
      <c r="AF23" s="6"/>
      <c r="AG23" s="22">
        <v>10723</v>
      </c>
      <c r="AH23" t="s">
        <v>212</v>
      </c>
    </row>
    <row r="24" spans="1:34" x14ac:dyDescent="0.25">
      <c r="A24" s="14"/>
      <c r="B24" s="27"/>
      <c r="C24" s="27" t="s">
        <v>212</v>
      </c>
      <c r="D24" s="28"/>
      <c r="E24" s="28"/>
      <c r="F24" s="27"/>
      <c r="G24" s="27" t="s">
        <v>212</v>
      </c>
      <c r="H24" s="28"/>
      <c r="I24" s="28"/>
      <c r="J24" s="27"/>
      <c r="K24" s="27" t="s">
        <v>212</v>
      </c>
      <c r="L24" s="28"/>
      <c r="M24" s="28"/>
      <c r="N24" s="27"/>
      <c r="O24" s="27" t="s">
        <v>212</v>
      </c>
      <c r="P24" s="28"/>
      <c r="Q24" s="28"/>
      <c r="R24" s="27"/>
      <c r="S24" s="27" t="s">
        <v>212</v>
      </c>
      <c r="T24" s="28"/>
      <c r="U24" s="28"/>
      <c r="V24" s="27"/>
      <c r="W24" s="27" t="s">
        <v>212</v>
      </c>
      <c r="X24" s="28"/>
      <c r="Y24" s="28"/>
      <c r="Z24" s="27"/>
      <c r="AA24" s="27" t="s">
        <v>212</v>
      </c>
      <c r="AB24" s="28"/>
      <c r="AC24" s="28"/>
      <c r="AD24" s="27"/>
      <c r="AE24" s="27" t="s">
        <v>212</v>
      </c>
      <c r="AF24" s="28"/>
      <c r="AG24" s="28"/>
      <c r="AH24" s="27"/>
    </row>
    <row r="25" spans="1:34" ht="15.75" thickBot="1" x14ac:dyDescent="0.3">
      <c r="A25" s="14"/>
      <c r="B25" s="18"/>
      <c r="C25" s="29" t="s">
        <v>212</v>
      </c>
      <c r="D25" s="19" t="s">
        <v>224</v>
      </c>
      <c r="E25" s="24">
        <v>1353442</v>
      </c>
      <c r="F25" s="21" t="s">
        <v>212</v>
      </c>
      <c r="G25" s="29" t="s">
        <v>212</v>
      </c>
      <c r="H25" s="19" t="s">
        <v>224</v>
      </c>
      <c r="I25" s="24">
        <v>26017</v>
      </c>
      <c r="J25" s="21" t="s">
        <v>212</v>
      </c>
      <c r="K25" s="29" t="s">
        <v>212</v>
      </c>
      <c r="L25" s="19" t="s">
        <v>224</v>
      </c>
      <c r="M25" s="24">
        <v>8511</v>
      </c>
      <c r="N25" s="21" t="s">
        <v>212</v>
      </c>
      <c r="O25" s="29" t="s">
        <v>212</v>
      </c>
      <c r="P25" s="19" t="s">
        <v>224</v>
      </c>
      <c r="Q25" s="24">
        <v>1370948</v>
      </c>
      <c r="R25" s="21" t="s">
        <v>212</v>
      </c>
      <c r="S25" s="29" t="s">
        <v>212</v>
      </c>
      <c r="T25" s="19" t="s">
        <v>224</v>
      </c>
      <c r="U25" s="24">
        <v>1408780</v>
      </c>
      <c r="V25" s="21" t="s">
        <v>212</v>
      </c>
      <c r="W25" s="29" t="s">
        <v>212</v>
      </c>
      <c r="X25" s="19" t="s">
        <v>224</v>
      </c>
      <c r="Y25" s="24">
        <v>25366</v>
      </c>
      <c r="Z25" s="21" t="s">
        <v>212</v>
      </c>
      <c r="AA25" s="29" t="s">
        <v>212</v>
      </c>
      <c r="AB25" s="19" t="s">
        <v>224</v>
      </c>
      <c r="AC25" s="24">
        <v>12374</v>
      </c>
      <c r="AD25" s="21" t="s">
        <v>212</v>
      </c>
      <c r="AE25" s="29" t="s">
        <v>212</v>
      </c>
      <c r="AF25" s="19" t="s">
        <v>224</v>
      </c>
      <c r="AG25" s="24">
        <v>1421772</v>
      </c>
      <c r="AH25" s="21" t="s">
        <v>212</v>
      </c>
    </row>
    <row r="26" spans="1:34" ht="15.75" thickTop="1" x14ac:dyDescent="0.25">
      <c r="A26" s="14"/>
      <c r="B26" s="27"/>
      <c r="C26" s="27" t="s">
        <v>212</v>
      </c>
      <c r="D26" s="30"/>
      <c r="E26" s="30"/>
      <c r="F26" s="27"/>
      <c r="G26" s="27" t="s">
        <v>212</v>
      </c>
      <c r="H26" s="30"/>
      <c r="I26" s="30"/>
      <c r="J26" s="27"/>
      <c r="K26" s="27" t="s">
        <v>212</v>
      </c>
      <c r="L26" s="30"/>
      <c r="M26" s="30"/>
      <c r="N26" s="27"/>
      <c r="O26" s="27" t="s">
        <v>212</v>
      </c>
      <c r="P26" s="30"/>
      <c r="Q26" s="30"/>
      <c r="R26" s="27"/>
      <c r="S26" s="27" t="s">
        <v>212</v>
      </c>
      <c r="T26" s="30"/>
      <c r="U26" s="30"/>
      <c r="V26" s="27"/>
      <c r="W26" s="27" t="s">
        <v>212</v>
      </c>
      <c r="X26" s="30"/>
      <c r="Y26" s="30"/>
      <c r="Z26" s="27"/>
      <c r="AA26" s="27" t="s">
        <v>212</v>
      </c>
      <c r="AB26" s="30"/>
      <c r="AC26" s="30"/>
      <c r="AD26" s="27"/>
      <c r="AE26" s="27" t="s">
        <v>212</v>
      </c>
      <c r="AF26" s="30"/>
      <c r="AG26" s="30"/>
      <c r="AH26" s="27"/>
    </row>
    <row r="27" spans="1:34" x14ac:dyDescent="0.25">
      <c r="A27" s="14"/>
      <c r="B27" s="32"/>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c r="AH27" s="32"/>
    </row>
    <row r="28" spans="1:34" x14ac:dyDescent="0.25">
      <c r="A28" s="14"/>
      <c r="B28" s="38" t="s">
        <v>231</v>
      </c>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c r="AH28" s="38"/>
    </row>
    <row r="29" spans="1:34" x14ac:dyDescent="0.25">
      <c r="A29" s="14"/>
      <c r="B29" s="32"/>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c r="AG29" s="32"/>
      <c r="AH29" s="32"/>
    </row>
    <row r="30" spans="1:34" ht="15.75" x14ac:dyDescent="0.25">
      <c r="A30" s="14"/>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c r="AH30" s="40"/>
    </row>
    <row r="31" spans="1:34" x14ac:dyDescent="0.25">
      <c r="A31" s="14"/>
      <c r="B31" s="6"/>
      <c r="C31" s="6"/>
      <c r="D31" s="6"/>
      <c r="E31" s="6"/>
      <c r="F31" s="6"/>
      <c r="G31" s="6"/>
      <c r="H31" s="6"/>
      <c r="I31" s="6"/>
      <c r="J31" s="6"/>
      <c r="K31" s="6"/>
      <c r="L31" s="6"/>
      <c r="M31" s="6"/>
      <c r="N31" s="6"/>
      <c r="O31" s="6"/>
      <c r="P31" s="6"/>
      <c r="Q31" s="6"/>
      <c r="R31" s="6"/>
      <c r="S31" s="6"/>
      <c r="T31" s="6"/>
      <c r="U31" s="6"/>
      <c r="V31" s="6"/>
      <c r="W31" s="6"/>
      <c r="X31" s="6"/>
      <c r="Y31" s="6"/>
      <c r="Z31" s="6"/>
      <c r="AA31" s="6"/>
      <c r="AB31" s="6"/>
      <c r="AC31" s="6"/>
      <c r="AD31" s="6"/>
      <c r="AE31" s="6"/>
      <c r="AF31" s="6"/>
      <c r="AG31" s="6"/>
      <c r="AH31" s="6"/>
    </row>
    <row r="32" spans="1:34" ht="15.75" thickBot="1" x14ac:dyDescent="0.3">
      <c r="A32" s="14"/>
      <c r="B32" s="6"/>
      <c r="C32" s="6" t="s">
        <v>212</v>
      </c>
      <c r="D32" s="31" t="s">
        <v>213</v>
      </c>
      <c r="E32" s="31"/>
      <c r="F32" s="31"/>
      <c r="G32" s="31"/>
      <c r="H32" s="31"/>
      <c r="I32" s="31"/>
      <c r="J32" s="31"/>
      <c r="K32" s="31"/>
      <c r="L32" s="31"/>
      <c r="M32" s="31"/>
      <c r="N32" s="31"/>
      <c r="O32" s="31"/>
      <c r="P32" s="31"/>
      <c r="Q32" s="31"/>
      <c r="R32" s="6"/>
      <c r="S32" s="6" t="s">
        <v>212</v>
      </c>
      <c r="T32" s="31" t="s">
        <v>214</v>
      </c>
      <c r="U32" s="31"/>
      <c r="V32" s="31"/>
      <c r="W32" s="31"/>
      <c r="X32" s="31"/>
      <c r="Y32" s="31"/>
      <c r="Z32" s="31"/>
      <c r="AA32" s="31"/>
      <c r="AB32" s="31"/>
      <c r="AC32" s="31"/>
      <c r="AD32" s="31"/>
      <c r="AE32" s="31"/>
      <c r="AF32" s="31"/>
      <c r="AG32" s="31"/>
      <c r="AH32" s="6"/>
    </row>
    <row r="33" spans="1:34" ht="15" customHeight="1" x14ac:dyDescent="0.25">
      <c r="A33" s="14"/>
      <c r="B33" s="6"/>
      <c r="C33" s="6" t="s">
        <v>212</v>
      </c>
      <c r="D33" s="33"/>
      <c r="E33" s="33"/>
      <c r="F33" s="6"/>
      <c r="G33" s="6" t="s">
        <v>212</v>
      </c>
      <c r="H33" s="35" t="s">
        <v>215</v>
      </c>
      <c r="I33" s="35"/>
      <c r="J33" s="6"/>
      <c r="K33" s="6" t="s">
        <v>212</v>
      </c>
      <c r="L33" s="35" t="s">
        <v>215</v>
      </c>
      <c r="M33" s="35"/>
      <c r="N33" s="6"/>
      <c r="O33" s="6" t="s">
        <v>212</v>
      </c>
      <c r="P33" s="33"/>
      <c r="Q33" s="33"/>
      <c r="R33" s="6"/>
      <c r="S33" s="6" t="s">
        <v>212</v>
      </c>
      <c r="T33" s="33"/>
      <c r="U33" s="33"/>
      <c r="V33" s="6"/>
      <c r="W33" s="6" t="s">
        <v>212</v>
      </c>
      <c r="X33" s="35" t="s">
        <v>215</v>
      </c>
      <c r="Y33" s="35"/>
      <c r="Z33" s="6"/>
      <c r="AA33" s="6" t="s">
        <v>212</v>
      </c>
      <c r="AB33" s="35" t="s">
        <v>215</v>
      </c>
      <c r="AC33" s="35"/>
      <c r="AD33" s="6"/>
      <c r="AE33" s="6" t="s">
        <v>212</v>
      </c>
      <c r="AF33" s="33"/>
      <c r="AG33" s="33"/>
      <c r="AH33" s="6"/>
    </row>
    <row r="34" spans="1:34" ht="15" customHeight="1" x14ac:dyDescent="0.25">
      <c r="A34" s="14"/>
      <c r="B34" s="6"/>
      <c r="C34" s="6" t="s">
        <v>212</v>
      </c>
      <c r="D34" s="34" t="s">
        <v>216</v>
      </c>
      <c r="E34" s="34"/>
      <c r="F34" s="6"/>
      <c r="G34" s="6" t="s">
        <v>212</v>
      </c>
      <c r="H34" s="34" t="s">
        <v>217</v>
      </c>
      <c r="I34" s="34"/>
      <c r="J34" s="6"/>
      <c r="K34" s="6" t="s">
        <v>212</v>
      </c>
      <c r="L34" s="34" t="s">
        <v>217</v>
      </c>
      <c r="M34" s="34"/>
      <c r="N34" s="6"/>
      <c r="O34" s="6" t="s">
        <v>212</v>
      </c>
      <c r="P34" s="34" t="s">
        <v>218</v>
      </c>
      <c r="Q34" s="34"/>
      <c r="R34" s="6"/>
      <c r="S34" s="6" t="s">
        <v>212</v>
      </c>
      <c r="T34" s="34" t="s">
        <v>216</v>
      </c>
      <c r="U34" s="34"/>
      <c r="V34" s="6"/>
      <c r="W34" s="6" t="s">
        <v>212</v>
      </c>
      <c r="X34" s="34" t="s">
        <v>217</v>
      </c>
      <c r="Y34" s="34"/>
      <c r="Z34" s="6"/>
      <c r="AA34" s="6" t="s">
        <v>212</v>
      </c>
      <c r="AB34" s="34" t="s">
        <v>217</v>
      </c>
      <c r="AC34" s="34"/>
      <c r="AD34" s="6"/>
      <c r="AE34" s="6" t="s">
        <v>212</v>
      </c>
      <c r="AF34" s="34" t="s">
        <v>218</v>
      </c>
      <c r="AG34" s="34"/>
      <c r="AH34" s="6"/>
    </row>
    <row r="35" spans="1:34" ht="15.75" thickBot="1" x14ac:dyDescent="0.3">
      <c r="A35" s="14"/>
      <c r="B35" s="6"/>
      <c r="C35" s="6" t="s">
        <v>212</v>
      </c>
      <c r="D35" s="31" t="s">
        <v>219</v>
      </c>
      <c r="E35" s="31"/>
      <c r="F35" s="6"/>
      <c r="G35" s="6" t="s">
        <v>212</v>
      </c>
      <c r="H35" s="31" t="s">
        <v>220</v>
      </c>
      <c r="I35" s="31"/>
      <c r="J35" s="6"/>
      <c r="K35" s="6" t="s">
        <v>212</v>
      </c>
      <c r="L35" s="31" t="s">
        <v>221</v>
      </c>
      <c r="M35" s="31"/>
      <c r="N35" s="6"/>
      <c r="O35" s="6" t="s">
        <v>212</v>
      </c>
      <c r="P35" s="31" t="s">
        <v>222</v>
      </c>
      <c r="Q35" s="31"/>
      <c r="R35" s="6"/>
      <c r="S35" s="6" t="s">
        <v>212</v>
      </c>
      <c r="T35" s="31" t="s">
        <v>219</v>
      </c>
      <c r="U35" s="31"/>
      <c r="V35" s="6"/>
      <c r="W35" s="6" t="s">
        <v>212</v>
      </c>
      <c r="X35" s="31" t="s">
        <v>220</v>
      </c>
      <c r="Y35" s="31"/>
      <c r="Z35" s="6"/>
      <c r="AA35" s="6" t="s">
        <v>212</v>
      </c>
      <c r="AB35" s="31" t="s">
        <v>221</v>
      </c>
      <c r="AC35" s="31"/>
      <c r="AD35" s="6"/>
      <c r="AE35" s="6" t="s">
        <v>212</v>
      </c>
      <c r="AF35" s="31" t="s">
        <v>222</v>
      </c>
      <c r="AG35" s="31"/>
      <c r="AH35" s="6"/>
    </row>
    <row r="36" spans="1:34" ht="30" x14ac:dyDescent="0.25">
      <c r="A36" s="14"/>
      <c r="B36" s="18" t="s">
        <v>223</v>
      </c>
      <c r="C36" s="19" t="s">
        <v>212</v>
      </c>
      <c r="D36" s="21" t="s">
        <v>224</v>
      </c>
      <c r="E36" s="26" t="s">
        <v>228</v>
      </c>
      <c r="F36" s="21" t="s">
        <v>212</v>
      </c>
      <c r="G36" s="19" t="s">
        <v>212</v>
      </c>
      <c r="H36" s="21" t="s">
        <v>224</v>
      </c>
      <c r="I36" s="26" t="s">
        <v>228</v>
      </c>
      <c r="J36" s="21" t="s">
        <v>212</v>
      </c>
      <c r="K36" s="19" t="s">
        <v>212</v>
      </c>
      <c r="L36" s="21" t="s">
        <v>224</v>
      </c>
      <c r="M36" s="26" t="s">
        <v>228</v>
      </c>
      <c r="N36" s="21" t="s">
        <v>212</v>
      </c>
      <c r="O36" s="19" t="s">
        <v>212</v>
      </c>
      <c r="P36" s="21" t="s">
        <v>224</v>
      </c>
      <c r="Q36" s="26" t="s">
        <v>228</v>
      </c>
      <c r="R36" s="21" t="s">
        <v>212</v>
      </c>
      <c r="S36" s="19" t="s">
        <v>212</v>
      </c>
      <c r="T36" s="19" t="s">
        <v>224</v>
      </c>
      <c r="U36" s="24">
        <v>100000</v>
      </c>
      <c r="V36" s="21" t="s">
        <v>212</v>
      </c>
      <c r="W36" s="19" t="s">
        <v>212</v>
      </c>
      <c r="X36" s="19" t="s">
        <v>224</v>
      </c>
      <c r="Y36" s="20">
        <v>316</v>
      </c>
      <c r="Z36" s="21" t="s">
        <v>212</v>
      </c>
      <c r="AA36" s="19" t="s">
        <v>212</v>
      </c>
      <c r="AB36" s="21" t="s">
        <v>224</v>
      </c>
      <c r="AC36" s="26" t="s">
        <v>228</v>
      </c>
      <c r="AD36" s="21" t="s">
        <v>212</v>
      </c>
      <c r="AE36" s="19" t="s">
        <v>212</v>
      </c>
      <c r="AF36" s="19" t="s">
        <v>224</v>
      </c>
      <c r="AG36" s="24">
        <v>100316</v>
      </c>
      <c r="AH36" s="21" t="s">
        <v>212</v>
      </c>
    </row>
    <row r="37" spans="1:34" x14ac:dyDescent="0.25">
      <c r="A37" s="14"/>
      <c r="B37" s="4" t="s">
        <v>225</v>
      </c>
      <c r="C37" s="6" t="s">
        <v>212</v>
      </c>
      <c r="D37" s="6"/>
      <c r="E37" s="22">
        <v>184854</v>
      </c>
      <c r="F37" t="s">
        <v>212</v>
      </c>
      <c r="G37" s="6" t="s">
        <v>212</v>
      </c>
      <c r="H37" s="6"/>
      <c r="I37" s="22">
        <v>1569</v>
      </c>
      <c r="J37" t="s">
        <v>212</v>
      </c>
      <c r="K37" s="6" t="s">
        <v>212</v>
      </c>
      <c r="L37" s="6"/>
      <c r="M37" s="22">
        <v>3302</v>
      </c>
      <c r="N37" t="s">
        <v>212</v>
      </c>
      <c r="O37" s="6" t="s">
        <v>212</v>
      </c>
      <c r="P37" s="6"/>
      <c r="Q37" s="22">
        <v>183121</v>
      </c>
      <c r="R37" t="s">
        <v>212</v>
      </c>
      <c r="S37" s="6" t="s">
        <v>212</v>
      </c>
      <c r="T37" s="6"/>
      <c r="U37" s="22">
        <v>193189</v>
      </c>
      <c r="V37" t="s">
        <v>212</v>
      </c>
      <c r="W37" s="6" t="s">
        <v>212</v>
      </c>
      <c r="X37" s="6"/>
      <c r="Y37" s="23">
        <v>919</v>
      </c>
      <c r="Z37" t="s">
        <v>212</v>
      </c>
      <c r="AA37" s="6" t="s">
        <v>212</v>
      </c>
      <c r="AB37" s="6"/>
      <c r="AC37" s="22">
        <v>6436</v>
      </c>
      <c r="AD37" t="s">
        <v>212</v>
      </c>
      <c r="AE37" s="6" t="s">
        <v>212</v>
      </c>
      <c r="AF37" s="6"/>
      <c r="AG37" s="22">
        <v>187672</v>
      </c>
      <c r="AH37" t="s">
        <v>212</v>
      </c>
    </row>
    <row r="38" spans="1:34" x14ac:dyDescent="0.25">
      <c r="A38" s="14"/>
      <c r="B38" s="18" t="s">
        <v>226</v>
      </c>
      <c r="C38" s="19" t="s">
        <v>212</v>
      </c>
      <c r="D38" s="19"/>
      <c r="E38" s="24">
        <v>980154</v>
      </c>
      <c r="F38" s="21" t="s">
        <v>212</v>
      </c>
      <c r="G38" s="19" t="s">
        <v>212</v>
      </c>
      <c r="H38" s="19"/>
      <c r="I38" s="24">
        <v>9467</v>
      </c>
      <c r="J38" s="21" t="s">
        <v>212</v>
      </c>
      <c r="K38" s="19" t="s">
        <v>212</v>
      </c>
      <c r="L38" s="19"/>
      <c r="M38" s="24">
        <v>2601</v>
      </c>
      <c r="N38" s="21" t="s">
        <v>212</v>
      </c>
      <c r="O38" s="19" t="s">
        <v>212</v>
      </c>
      <c r="P38" s="19"/>
      <c r="Q38" s="24">
        <v>987020</v>
      </c>
      <c r="R38" s="21" t="s">
        <v>212</v>
      </c>
      <c r="S38" s="19" t="s">
        <v>212</v>
      </c>
      <c r="T38" s="19"/>
      <c r="U38" s="24">
        <v>1003327</v>
      </c>
      <c r="V38" s="21" t="s">
        <v>212</v>
      </c>
      <c r="W38" s="19" t="s">
        <v>212</v>
      </c>
      <c r="X38" s="19"/>
      <c r="Y38" s="20">
        <v>296</v>
      </c>
      <c r="Z38" s="21" t="s">
        <v>212</v>
      </c>
      <c r="AA38" s="19" t="s">
        <v>212</v>
      </c>
      <c r="AB38" s="19"/>
      <c r="AC38" s="24">
        <v>4671</v>
      </c>
      <c r="AD38" s="21" t="s">
        <v>212</v>
      </c>
      <c r="AE38" s="19" t="s">
        <v>212</v>
      </c>
      <c r="AF38" s="19"/>
      <c r="AG38" s="24">
        <v>998952</v>
      </c>
      <c r="AH38" s="21" t="s">
        <v>212</v>
      </c>
    </row>
    <row r="39" spans="1:34" ht="15.75" thickBot="1" x14ac:dyDescent="0.3">
      <c r="A39" s="14"/>
      <c r="B39" s="4" t="s">
        <v>227</v>
      </c>
      <c r="C39" s="6" t="s">
        <v>212</v>
      </c>
      <c r="D39" s="6"/>
      <c r="E39" s="22">
        <v>1261927</v>
      </c>
      <c r="F39" t="s">
        <v>212</v>
      </c>
      <c r="G39" s="6" t="s">
        <v>212</v>
      </c>
      <c r="H39" s="6"/>
      <c r="I39" s="22">
        <v>3717</v>
      </c>
      <c r="J39" t="s">
        <v>212</v>
      </c>
      <c r="K39" s="6" t="s">
        <v>212</v>
      </c>
      <c r="L39" s="6"/>
      <c r="M39" s="22">
        <v>17906</v>
      </c>
      <c r="N39" t="s">
        <v>212</v>
      </c>
      <c r="O39" s="6" t="s">
        <v>212</v>
      </c>
      <c r="P39" s="6"/>
      <c r="Q39" s="22">
        <v>1247738</v>
      </c>
      <c r="R39" t="s">
        <v>212</v>
      </c>
      <c r="S39" s="6" t="s">
        <v>212</v>
      </c>
      <c r="T39" s="6"/>
      <c r="U39" s="22">
        <v>1314836</v>
      </c>
      <c r="V39" t="s">
        <v>212</v>
      </c>
      <c r="W39" s="6" t="s">
        <v>212</v>
      </c>
      <c r="X39" s="6"/>
      <c r="Y39" s="22">
        <v>1062</v>
      </c>
      <c r="Z39" t="s">
        <v>212</v>
      </c>
      <c r="AA39" s="6" t="s">
        <v>212</v>
      </c>
      <c r="AB39" s="6"/>
      <c r="AC39" s="22">
        <v>26254</v>
      </c>
      <c r="AD39" t="s">
        <v>212</v>
      </c>
      <c r="AE39" s="6" t="s">
        <v>212</v>
      </c>
      <c r="AF39" s="6"/>
      <c r="AG39" s="22">
        <v>1289644</v>
      </c>
      <c r="AH39" t="s">
        <v>212</v>
      </c>
    </row>
    <row r="40" spans="1:34" x14ac:dyDescent="0.25">
      <c r="A40" s="14"/>
      <c r="B40" s="27"/>
      <c r="C40" s="27" t="s">
        <v>212</v>
      </c>
      <c r="D40" s="28"/>
      <c r="E40" s="28"/>
      <c r="F40" s="27"/>
      <c r="G40" s="27" t="s">
        <v>212</v>
      </c>
      <c r="H40" s="28"/>
      <c r="I40" s="28"/>
      <c r="J40" s="27"/>
      <c r="K40" s="27" t="s">
        <v>212</v>
      </c>
      <c r="L40" s="28"/>
      <c r="M40" s="28"/>
      <c r="N40" s="27"/>
      <c r="O40" s="27" t="s">
        <v>212</v>
      </c>
      <c r="P40" s="28"/>
      <c r="Q40" s="28"/>
      <c r="R40" s="27"/>
      <c r="S40" s="27" t="s">
        <v>212</v>
      </c>
      <c r="T40" s="28"/>
      <c r="U40" s="28"/>
      <c r="V40" s="27"/>
      <c r="W40" s="27" t="s">
        <v>212</v>
      </c>
      <c r="X40" s="28"/>
      <c r="Y40" s="28"/>
      <c r="Z40" s="27"/>
      <c r="AA40" s="27" t="s">
        <v>212</v>
      </c>
      <c r="AB40" s="28"/>
      <c r="AC40" s="28"/>
      <c r="AD40" s="27"/>
      <c r="AE40" s="27" t="s">
        <v>212</v>
      </c>
      <c r="AF40" s="28"/>
      <c r="AG40" s="28"/>
      <c r="AH40" s="27"/>
    </row>
    <row r="41" spans="1:34" ht="15.75" thickBot="1" x14ac:dyDescent="0.3">
      <c r="A41" s="14"/>
      <c r="B41" s="18"/>
      <c r="C41" s="29" t="s">
        <v>212</v>
      </c>
      <c r="D41" s="19" t="s">
        <v>224</v>
      </c>
      <c r="E41" s="24">
        <v>2426935</v>
      </c>
      <c r="F41" s="21" t="s">
        <v>212</v>
      </c>
      <c r="G41" s="29" t="s">
        <v>212</v>
      </c>
      <c r="H41" s="19" t="s">
        <v>224</v>
      </c>
      <c r="I41" s="24">
        <v>14753</v>
      </c>
      <c r="J41" s="21" t="s">
        <v>212</v>
      </c>
      <c r="K41" s="29" t="s">
        <v>212</v>
      </c>
      <c r="L41" s="19" t="s">
        <v>224</v>
      </c>
      <c r="M41" s="24">
        <v>23809</v>
      </c>
      <c r="N41" s="21" t="s">
        <v>212</v>
      </c>
      <c r="O41" s="29" t="s">
        <v>212</v>
      </c>
      <c r="P41" s="19" t="s">
        <v>224</v>
      </c>
      <c r="Q41" s="24">
        <v>2417879</v>
      </c>
      <c r="R41" s="21" t="s">
        <v>212</v>
      </c>
      <c r="S41" s="29" t="s">
        <v>212</v>
      </c>
      <c r="T41" s="19" t="s">
        <v>224</v>
      </c>
      <c r="U41" s="24">
        <v>2611352</v>
      </c>
      <c r="V41" s="21" t="s">
        <v>212</v>
      </c>
      <c r="W41" s="29" t="s">
        <v>212</v>
      </c>
      <c r="X41" s="19" t="s">
        <v>224</v>
      </c>
      <c r="Y41" s="24">
        <v>2593</v>
      </c>
      <c r="Z41" s="21" t="s">
        <v>212</v>
      </c>
      <c r="AA41" s="29" t="s">
        <v>212</v>
      </c>
      <c r="AB41" s="19" t="s">
        <v>224</v>
      </c>
      <c r="AC41" s="24">
        <v>37361</v>
      </c>
      <c r="AD41" s="21" t="s">
        <v>212</v>
      </c>
      <c r="AE41" s="29" t="s">
        <v>212</v>
      </c>
      <c r="AF41" s="19" t="s">
        <v>224</v>
      </c>
      <c r="AG41" s="24">
        <v>2576584</v>
      </c>
      <c r="AH41" s="21" t="s">
        <v>212</v>
      </c>
    </row>
    <row r="42" spans="1:34" ht="15.75" thickTop="1" x14ac:dyDescent="0.25">
      <c r="A42" s="14"/>
      <c r="B42" s="27"/>
      <c r="C42" s="27" t="s">
        <v>212</v>
      </c>
      <c r="D42" s="30"/>
      <c r="E42" s="30"/>
      <c r="F42" s="27"/>
      <c r="G42" s="27" t="s">
        <v>212</v>
      </c>
      <c r="H42" s="30"/>
      <c r="I42" s="30"/>
      <c r="J42" s="27"/>
      <c r="K42" s="27" t="s">
        <v>212</v>
      </c>
      <c r="L42" s="30"/>
      <c r="M42" s="30"/>
      <c r="N42" s="27"/>
      <c r="O42" s="27" t="s">
        <v>212</v>
      </c>
      <c r="P42" s="30"/>
      <c r="Q42" s="30"/>
      <c r="R42" s="27"/>
      <c r="S42" s="27" t="s">
        <v>212</v>
      </c>
      <c r="T42" s="30"/>
      <c r="U42" s="30"/>
      <c r="V42" s="27"/>
      <c r="W42" s="27" t="s">
        <v>212</v>
      </c>
      <c r="X42" s="30"/>
      <c r="Y42" s="30"/>
      <c r="Z42" s="27"/>
      <c r="AA42" s="27" t="s">
        <v>212</v>
      </c>
      <c r="AB42" s="30"/>
      <c r="AC42" s="30"/>
      <c r="AD42" s="27"/>
      <c r="AE42" s="27" t="s">
        <v>212</v>
      </c>
      <c r="AF42" s="30"/>
      <c r="AG42" s="30"/>
      <c r="AH42" s="27"/>
    </row>
    <row r="43" spans="1:34" x14ac:dyDescent="0.25">
      <c r="A43" s="14"/>
      <c r="B43" s="32"/>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c r="AE43" s="32"/>
      <c r="AF43" s="32"/>
      <c r="AG43" s="32"/>
      <c r="AH43" s="32"/>
    </row>
    <row r="44" spans="1:34" x14ac:dyDescent="0.25">
      <c r="A44" s="14"/>
      <c r="B44" s="39" t="s">
        <v>232</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c r="AE44" s="39"/>
      <c r="AF44" s="39"/>
      <c r="AG44" s="39"/>
      <c r="AH44" s="39"/>
    </row>
    <row r="45" spans="1:34" x14ac:dyDescent="0.25">
      <c r="A45" s="14"/>
      <c r="B45" s="32"/>
      <c r="C45" s="32"/>
      <c r="D45" s="32"/>
      <c r="E45" s="32"/>
      <c r="F45" s="32"/>
      <c r="G45" s="32"/>
      <c r="H45" s="32"/>
      <c r="I45" s="32"/>
      <c r="J45" s="32"/>
      <c r="K45" s="32"/>
      <c r="L45" s="32"/>
      <c r="M45" s="32"/>
      <c r="N45" s="32"/>
      <c r="O45" s="32"/>
      <c r="P45" s="32"/>
      <c r="Q45" s="32"/>
      <c r="R45" s="32"/>
      <c r="S45" s="32"/>
      <c r="T45" s="32"/>
      <c r="U45" s="32"/>
      <c r="V45" s="32"/>
      <c r="W45" s="32"/>
      <c r="X45" s="32"/>
      <c r="Y45" s="32"/>
      <c r="Z45" s="32"/>
      <c r="AA45" s="32"/>
      <c r="AB45" s="32"/>
      <c r="AC45" s="32"/>
      <c r="AD45" s="32"/>
      <c r="AE45" s="32"/>
      <c r="AF45" s="32"/>
      <c r="AG45" s="32"/>
      <c r="AH45" s="32"/>
    </row>
    <row r="46" spans="1:34" ht="15.75" x14ac:dyDescent="0.25">
      <c r="A46" s="14"/>
      <c r="B46" s="40"/>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c r="AE46" s="40"/>
      <c r="AF46" s="40"/>
      <c r="AG46" s="40"/>
      <c r="AH46" s="40"/>
    </row>
    <row r="47" spans="1:34" x14ac:dyDescent="0.25">
      <c r="A47" s="14"/>
      <c r="B47" s="6"/>
      <c r="C47" s="6"/>
      <c r="D47" s="6"/>
      <c r="E47" s="6"/>
      <c r="F47" s="6"/>
      <c r="G47" s="6"/>
      <c r="H47" s="6"/>
      <c r="I47" s="6"/>
      <c r="J47" s="6"/>
    </row>
    <row r="48" spans="1:34" ht="15" customHeight="1" x14ac:dyDescent="0.25">
      <c r="A48" s="14"/>
      <c r="B48" s="6"/>
      <c r="C48" s="6" t="s">
        <v>212</v>
      </c>
      <c r="D48" s="34" t="s">
        <v>216</v>
      </c>
      <c r="E48" s="34"/>
      <c r="F48" s="6"/>
      <c r="G48" s="6" t="s">
        <v>212</v>
      </c>
      <c r="H48" s="34" t="s">
        <v>218</v>
      </c>
      <c r="I48" s="34"/>
      <c r="J48" s="6"/>
    </row>
    <row r="49" spans="1:34" ht="15.75" thickBot="1" x14ac:dyDescent="0.3">
      <c r="A49" s="14"/>
      <c r="B49" s="6"/>
      <c r="C49" s="6" t="s">
        <v>212</v>
      </c>
      <c r="D49" s="31" t="s">
        <v>219</v>
      </c>
      <c r="E49" s="31"/>
      <c r="F49" s="6"/>
      <c r="G49" s="6" t="s">
        <v>212</v>
      </c>
      <c r="H49" s="31" t="s">
        <v>222</v>
      </c>
      <c r="I49" s="31"/>
      <c r="J49" s="6"/>
    </row>
    <row r="50" spans="1:34" x14ac:dyDescent="0.25">
      <c r="A50" s="14"/>
      <c r="B50" s="36" t="s">
        <v>233</v>
      </c>
      <c r="C50" s="19" t="s">
        <v>212</v>
      </c>
      <c r="D50" s="19"/>
      <c r="E50" s="19"/>
      <c r="F50" s="19"/>
      <c r="G50" s="19" t="s">
        <v>212</v>
      </c>
      <c r="H50" s="19"/>
      <c r="I50" s="19"/>
      <c r="J50" s="19"/>
    </row>
    <row r="51" spans="1:34" x14ac:dyDescent="0.25">
      <c r="A51" s="14"/>
      <c r="B51" s="4" t="s">
        <v>234</v>
      </c>
      <c r="C51" s="6" t="s">
        <v>212</v>
      </c>
      <c r="D51" s="6" t="s">
        <v>224</v>
      </c>
      <c r="E51" s="22">
        <v>13570</v>
      </c>
      <c r="F51" t="s">
        <v>212</v>
      </c>
      <c r="G51" s="6" t="s">
        <v>212</v>
      </c>
      <c r="H51" s="6" t="s">
        <v>224</v>
      </c>
      <c r="I51" s="22">
        <v>13628</v>
      </c>
      <c r="J51" t="s">
        <v>212</v>
      </c>
    </row>
    <row r="52" spans="1:34" x14ac:dyDescent="0.25">
      <c r="A52" s="14"/>
      <c r="B52" s="18" t="s">
        <v>235</v>
      </c>
      <c r="C52" s="19" t="s">
        <v>212</v>
      </c>
      <c r="D52" s="19"/>
      <c r="E52" s="24">
        <v>168554</v>
      </c>
      <c r="F52" s="21" t="s">
        <v>212</v>
      </c>
      <c r="G52" s="19" t="s">
        <v>212</v>
      </c>
      <c r="H52" s="19"/>
      <c r="I52" s="24">
        <v>167997</v>
      </c>
      <c r="J52" s="21" t="s">
        <v>212</v>
      </c>
    </row>
    <row r="53" spans="1:34" x14ac:dyDescent="0.25">
      <c r="A53" s="14"/>
      <c r="B53" s="4" t="s">
        <v>236</v>
      </c>
      <c r="C53" s="6" t="s">
        <v>212</v>
      </c>
      <c r="D53" s="6"/>
      <c r="E53" s="22">
        <v>133410</v>
      </c>
      <c r="F53" t="s">
        <v>212</v>
      </c>
      <c r="G53" s="6" t="s">
        <v>212</v>
      </c>
      <c r="H53" s="6"/>
      <c r="I53" s="22">
        <v>139280</v>
      </c>
      <c r="J53" t="s">
        <v>212</v>
      </c>
    </row>
    <row r="54" spans="1:34" ht="15.75" thickBot="1" x14ac:dyDescent="0.3">
      <c r="A54" s="14"/>
      <c r="B54" s="18" t="s">
        <v>237</v>
      </c>
      <c r="C54" s="19" t="s">
        <v>212</v>
      </c>
      <c r="D54" s="19"/>
      <c r="E54" s="24">
        <v>1029098</v>
      </c>
      <c r="F54" s="21" t="s">
        <v>212</v>
      </c>
      <c r="G54" s="19" t="s">
        <v>212</v>
      </c>
      <c r="H54" s="19"/>
      <c r="I54" s="24">
        <v>1040439</v>
      </c>
      <c r="J54" s="21" t="s">
        <v>212</v>
      </c>
    </row>
    <row r="55" spans="1:34" x14ac:dyDescent="0.25">
      <c r="A55" s="14"/>
      <c r="B55" s="27"/>
      <c r="C55" s="27" t="s">
        <v>212</v>
      </c>
      <c r="D55" s="28"/>
      <c r="E55" s="28"/>
      <c r="F55" s="27"/>
      <c r="G55" s="27" t="s">
        <v>212</v>
      </c>
      <c r="H55" s="28"/>
      <c r="I55" s="28"/>
      <c r="J55" s="27"/>
    </row>
    <row r="56" spans="1:34" ht="15.75" thickBot="1" x14ac:dyDescent="0.3">
      <c r="A56" s="14"/>
      <c r="B56" s="4" t="s">
        <v>238</v>
      </c>
      <c r="C56" s="37" t="s">
        <v>212</v>
      </c>
      <c r="D56" s="6" t="s">
        <v>224</v>
      </c>
      <c r="E56" s="22">
        <v>1344632</v>
      </c>
      <c r="F56" t="s">
        <v>212</v>
      </c>
      <c r="G56" s="37" t="s">
        <v>212</v>
      </c>
      <c r="H56" s="6" t="s">
        <v>224</v>
      </c>
      <c r="I56" s="22">
        <v>1361344</v>
      </c>
      <c r="J56" t="s">
        <v>212</v>
      </c>
    </row>
    <row r="57" spans="1:34" ht="15.75" thickTop="1" x14ac:dyDescent="0.25">
      <c r="A57" s="14"/>
      <c r="B57" s="27"/>
      <c r="C57" s="27" t="s">
        <v>212</v>
      </c>
      <c r="D57" s="30"/>
      <c r="E57" s="30"/>
      <c r="F57" s="27"/>
      <c r="G57" s="27" t="s">
        <v>212</v>
      </c>
      <c r="H57" s="30"/>
      <c r="I57" s="30"/>
      <c r="J57" s="27"/>
    </row>
    <row r="58" spans="1:34" x14ac:dyDescent="0.25">
      <c r="A58" s="14"/>
      <c r="B58" s="32"/>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c r="AE58" s="32"/>
      <c r="AF58" s="32"/>
      <c r="AG58" s="32"/>
      <c r="AH58" s="32"/>
    </row>
    <row r="59" spans="1:34" ht="15.75" x14ac:dyDescent="0.25">
      <c r="A59" s="14"/>
      <c r="B59" s="40"/>
      <c r="C59" s="40"/>
      <c r="D59" s="40"/>
      <c r="E59" s="40"/>
      <c r="F59" s="40"/>
      <c r="G59" s="40"/>
      <c r="H59" s="40"/>
      <c r="I59" s="40"/>
      <c r="J59" s="40"/>
      <c r="K59" s="40"/>
      <c r="L59" s="40"/>
      <c r="M59" s="40"/>
      <c r="N59" s="40"/>
      <c r="O59" s="40"/>
      <c r="P59" s="40"/>
      <c r="Q59" s="40"/>
      <c r="R59" s="40"/>
      <c r="S59" s="40"/>
      <c r="T59" s="40"/>
      <c r="U59" s="40"/>
      <c r="V59" s="40"/>
      <c r="W59" s="40"/>
      <c r="X59" s="40"/>
      <c r="Y59" s="40"/>
      <c r="Z59" s="40"/>
      <c r="AA59" s="40"/>
      <c r="AB59" s="40"/>
      <c r="AC59" s="40"/>
      <c r="AD59" s="40"/>
      <c r="AE59" s="40"/>
      <c r="AF59" s="40"/>
      <c r="AG59" s="40"/>
      <c r="AH59" s="40"/>
    </row>
    <row r="60" spans="1:34" x14ac:dyDescent="0.25">
      <c r="A60" s="14"/>
      <c r="B60" s="6"/>
      <c r="C60" s="6"/>
      <c r="D60" s="6"/>
      <c r="E60" s="6"/>
      <c r="F60" s="6"/>
      <c r="G60" s="6"/>
      <c r="H60" s="6"/>
      <c r="I60" s="6"/>
      <c r="J60" s="6"/>
    </row>
    <row r="61" spans="1:34" ht="15" customHeight="1" x14ac:dyDescent="0.25">
      <c r="A61" s="14"/>
      <c r="B61" s="6"/>
      <c r="C61" s="6" t="s">
        <v>212</v>
      </c>
      <c r="D61" s="34" t="s">
        <v>216</v>
      </c>
      <c r="E61" s="34"/>
      <c r="F61" s="6"/>
      <c r="G61" s="6" t="s">
        <v>212</v>
      </c>
      <c r="H61" s="34" t="s">
        <v>218</v>
      </c>
      <c r="I61" s="34"/>
      <c r="J61" s="6"/>
    </row>
    <row r="62" spans="1:34" ht="15.75" thickBot="1" x14ac:dyDescent="0.3">
      <c r="A62" s="14"/>
      <c r="B62" s="6"/>
      <c r="C62" s="6" t="s">
        <v>212</v>
      </c>
      <c r="D62" s="31" t="s">
        <v>219</v>
      </c>
      <c r="E62" s="31"/>
      <c r="F62" s="6"/>
      <c r="G62" s="6" t="s">
        <v>212</v>
      </c>
      <c r="H62" s="31" t="s">
        <v>222</v>
      </c>
      <c r="I62" s="31"/>
      <c r="J62" s="6"/>
    </row>
    <row r="63" spans="1:34" x14ac:dyDescent="0.25">
      <c r="A63" s="14"/>
      <c r="B63" s="36" t="s">
        <v>239</v>
      </c>
      <c r="C63" s="19" t="s">
        <v>212</v>
      </c>
      <c r="D63" s="19"/>
      <c r="E63" s="19"/>
      <c r="F63" s="19"/>
      <c r="G63" s="19" t="s">
        <v>212</v>
      </c>
      <c r="H63" s="19"/>
      <c r="I63" s="19"/>
      <c r="J63" s="19"/>
    </row>
    <row r="64" spans="1:34" x14ac:dyDescent="0.25">
      <c r="A64" s="14"/>
      <c r="B64" s="4" t="s">
        <v>234</v>
      </c>
      <c r="C64" s="6" t="s">
        <v>212</v>
      </c>
      <c r="D64" s="6" t="s">
        <v>224</v>
      </c>
      <c r="E64" s="22">
        <v>4736</v>
      </c>
      <c r="F64" t="s">
        <v>212</v>
      </c>
      <c r="G64" s="6" t="s">
        <v>212</v>
      </c>
      <c r="H64" s="6" t="s">
        <v>224</v>
      </c>
      <c r="I64" s="22">
        <v>4764</v>
      </c>
      <c r="J64" t="s">
        <v>212</v>
      </c>
    </row>
    <row r="65" spans="1:34" x14ac:dyDescent="0.25">
      <c r="A65" s="14"/>
      <c r="B65" s="18" t="s">
        <v>235</v>
      </c>
      <c r="C65" s="19" t="s">
        <v>212</v>
      </c>
      <c r="D65" s="19"/>
      <c r="E65" s="24">
        <v>651155</v>
      </c>
      <c r="F65" s="21" t="s">
        <v>212</v>
      </c>
      <c r="G65" s="19" t="s">
        <v>212</v>
      </c>
      <c r="H65" s="19"/>
      <c r="I65" s="24">
        <v>636445</v>
      </c>
      <c r="J65" s="21" t="s">
        <v>212</v>
      </c>
    </row>
    <row r="66" spans="1:34" x14ac:dyDescent="0.25">
      <c r="A66" s="14"/>
      <c r="B66" s="4" t="s">
        <v>236</v>
      </c>
      <c r="C66" s="6" t="s">
        <v>212</v>
      </c>
      <c r="D66" s="6"/>
      <c r="E66" s="22">
        <v>126510</v>
      </c>
      <c r="F66" t="s">
        <v>212</v>
      </c>
      <c r="G66" s="6" t="s">
        <v>212</v>
      </c>
      <c r="H66" s="6"/>
      <c r="I66" s="22">
        <v>124267</v>
      </c>
      <c r="J66" t="s">
        <v>212</v>
      </c>
    </row>
    <row r="67" spans="1:34" ht="15.75" thickBot="1" x14ac:dyDescent="0.3">
      <c r="A67" s="14"/>
      <c r="B67" s="18" t="s">
        <v>237</v>
      </c>
      <c r="C67" s="19" t="s">
        <v>212</v>
      </c>
      <c r="D67" s="19"/>
      <c r="E67" s="24">
        <v>1644534</v>
      </c>
      <c r="F67" s="21" t="s">
        <v>212</v>
      </c>
      <c r="G67" s="19" t="s">
        <v>212</v>
      </c>
      <c r="H67" s="19"/>
      <c r="I67" s="24">
        <v>1652403</v>
      </c>
      <c r="J67" s="21" t="s">
        <v>212</v>
      </c>
    </row>
    <row r="68" spans="1:34" x14ac:dyDescent="0.25">
      <c r="A68" s="14"/>
      <c r="B68" s="27"/>
      <c r="C68" s="27" t="s">
        <v>212</v>
      </c>
      <c r="D68" s="28"/>
      <c r="E68" s="28"/>
      <c r="F68" s="27"/>
      <c r="G68" s="27" t="s">
        <v>212</v>
      </c>
      <c r="H68" s="28"/>
      <c r="I68" s="28"/>
      <c r="J68" s="27"/>
    </row>
    <row r="69" spans="1:34" ht="15.75" thickBot="1" x14ac:dyDescent="0.3">
      <c r="A69" s="14"/>
      <c r="B69" s="4" t="s">
        <v>240</v>
      </c>
      <c r="C69" s="37" t="s">
        <v>212</v>
      </c>
      <c r="D69" s="6" t="s">
        <v>224</v>
      </c>
      <c r="E69" s="22">
        <v>2426935</v>
      </c>
      <c r="F69" t="s">
        <v>212</v>
      </c>
      <c r="G69" s="37" t="s">
        <v>212</v>
      </c>
      <c r="H69" s="6" t="s">
        <v>224</v>
      </c>
      <c r="I69" s="22">
        <v>2417879</v>
      </c>
      <c r="J69" t="s">
        <v>212</v>
      </c>
    </row>
    <row r="70" spans="1:34" ht="15.75" thickTop="1" x14ac:dyDescent="0.25">
      <c r="A70" s="14"/>
      <c r="B70" s="27"/>
      <c r="C70" s="27" t="s">
        <v>212</v>
      </c>
      <c r="D70" s="30"/>
      <c r="E70" s="30"/>
      <c r="F70" s="27"/>
      <c r="G70" s="27" t="s">
        <v>212</v>
      </c>
      <c r="H70" s="30"/>
      <c r="I70" s="30"/>
      <c r="J70" s="27"/>
    </row>
    <row r="71" spans="1:34" x14ac:dyDescent="0.25">
      <c r="A71" s="14"/>
      <c r="B71" s="32"/>
      <c r="C71" s="32"/>
      <c r="D71" s="32"/>
      <c r="E71" s="32"/>
      <c r="F71" s="32"/>
      <c r="G71" s="32"/>
      <c r="H71" s="32"/>
      <c r="I71" s="32"/>
      <c r="J71" s="32"/>
      <c r="K71" s="32"/>
      <c r="L71" s="32"/>
      <c r="M71" s="32"/>
      <c r="N71" s="32"/>
      <c r="O71" s="32"/>
      <c r="P71" s="32"/>
      <c r="Q71" s="32"/>
      <c r="R71" s="32"/>
      <c r="S71" s="32"/>
      <c r="T71" s="32"/>
      <c r="U71" s="32"/>
      <c r="V71" s="32"/>
      <c r="W71" s="32"/>
      <c r="X71" s="32"/>
      <c r="Y71" s="32"/>
      <c r="Z71" s="32"/>
      <c r="AA71" s="32"/>
      <c r="AB71" s="32"/>
      <c r="AC71" s="32"/>
      <c r="AD71" s="32"/>
      <c r="AE71" s="32"/>
      <c r="AF71" s="32"/>
      <c r="AG71" s="32"/>
      <c r="AH71" s="32"/>
    </row>
    <row r="72" spans="1:34" x14ac:dyDescent="0.25">
      <c r="A72" s="14"/>
      <c r="B72" s="41"/>
      <c r="C72" s="41"/>
      <c r="D72" s="41"/>
      <c r="E72" s="41"/>
      <c r="F72" s="41"/>
      <c r="G72" s="41"/>
      <c r="H72" s="41"/>
      <c r="I72" s="41"/>
      <c r="J72" s="41"/>
      <c r="K72" s="41"/>
      <c r="L72" s="41"/>
      <c r="M72" s="41"/>
      <c r="N72" s="41"/>
      <c r="O72" s="41"/>
      <c r="P72" s="41"/>
      <c r="Q72" s="41"/>
      <c r="R72" s="41"/>
      <c r="S72" s="41"/>
      <c r="T72" s="41"/>
      <c r="U72" s="41"/>
      <c r="V72" s="41"/>
      <c r="W72" s="41"/>
      <c r="X72" s="41"/>
      <c r="Y72" s="41"/>
      <c r="Z72" s="41"/>
      <c r="AA72" s="41"/>
      <c r="AB72" s="41"/>
      <c r="AC72" s="41"/>
      <c r="AD72" s="41"/>
      <c r="AE72" s="41"/>
      <c r="AF72" s="41"/>
      <c r="AG72" s="41"/>
      <c r="AH72" s="41"/>
    </row>
    <row r="73" spans="1:34" x14ac:dyDescent="0.25">
      <c r="A73" s="14"/>
      <c r="B73" s="32"/>
      <c r="C73" s="32"/>
      <c r="D73" s="32"/>
      <c r="E73" s="32"/>
      <c r="F73" s="32"/>
      <c r="G73" s="32"/>
      <c r="H73" s="32"/>
      <c r="I73" s="32"/>
      <c r="J73" s="32"/>
      <c r="K73" s="32"/>
      <c r="L73" s="32"/>
      <c r="M73" s="32"/>
      <c r="N73" s="32"/>
      <c r="O73" s="32"/>
      <c r="P73" s="32"/>
      <c r="Q73" s="32"/>
      <c r="R73" s="32"/>
      <c r="S73" s="32"/>
      <c r="T73" s="32"/>
      <c r="U73" s="32"/>
      <c r="V73" s="32"/>
      <c r="W73" s="32"/>
      <c r="X73" s="32"/>
      <c r="Y73" s="32"/>
      <c r="Z73" s="32"/>
      <c r="AA73" s="32"/>
      <c r="AB73" s="32"/>
      <c r="AC73" s="32"/>
      <c r="AD73" s="32"/>
      <c r="AE73" s="32"/>
      <c r="AF73" s="32"/>
      <c r="AG73" s="32"/>
      <c r="AH73" s="32"/>
    </row>
    <row r="74" spans="1:34" x14ac:dyDescent="0.25">
      <c r="A74" s="14"/>
      <c r="B74" s="39" t="s">
        <v>241</v>
      </c>
      <c r="C74" s="39"/>
      <c r="D74" s="39"/>
      <c r="E74" s="39"/>
      <c r="F74" s="39"/>
      <c r="G74" s="39"/>
      <c r="H74" s="39"/>
      <c r="I74" s="39"/>
      <c r="J74" s="39"/>
      <c r="K74" s="39"/>
      <c r="L74" s="39"/>
      <c r="M74" s="39"/>
      <c r="N74" s="39"/>
      <c r="O74" s="39"/>
      <c r="P74" s="39"/>
      <c r="Q74" s="39"/>
      <c r="R74" s="39"/>
      <c r="S74" s="39"/>
      <c r="T74" s="39"/>
      <c r="U74" s="39"/>
      <c r="V74" s="39"/>
      <c r="W74" s="39"/>
      <c r="X74" s="39"/>
      <c r="Y74" s="39"/>
      <c r="Z74" s="39"/>
      <c r="AA74" s="39"/>
      <c r="AB74" s="39"/>
      <c r="AC74" s="39"/>
      <c r="AD74" s="39"/>
      <c r="AE74" s="39"/>
      <c r="AF74" s="39"/>
      <c r="AG74" s="39"/>
      <c r="AH74" s="39"/>
    </row>
    <row r="75" spans="1:34" x14ac:dyDescent="0.25">
      <c r="A75" s="14"/>
      <c r="B75" s="32"/>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c r="AD75" s="32"/>
      <c r="AE75" s="32"/>
      <c r="AF75" s="32"/>
      <c r="AG75" s="32"/>
      <c r="AH75" s="32"/>
    </row>
    <row r="76" spans="1:34" x14ac:dyDescent="0.25">
      <c r="A76" s="14"/>
      <c r="B76" s="39" t="s">
        <v>242</v>
      </c>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c r="AE76" s="39"/>
      <c r="AF76" s="39"/>
      <c r="AG76" s="39"/>
      <c r="AH76" s="39"/>
    </row>
    <row r="77" spans="1:34" x14ac:dyDescent="0.25">
      <c r="A77" s="14"/>
      <c r="B77" s="32"/>
      <c r="C77" s="32"/>
      <c r="D77" s="32"/>
      <c r="E77" s="32"/>
      <c r="F77" s="32"/>
      <c r="G77" s="32"/>
      <c r="H77" s="32"/>
      <c r="I77" s="32"/>
      <c r="J77" s="32"/>
      <c r="K77" s="32"/>
      <c r="L77" s="32"/>
      <c r="M77" s="32"/>
      <c r="N77" s="32"/>
      <c r="O77" s="32"/>
      <c r="P77" s="32"/>
      <c r="Q77" s="32"/>
      <c r="R77" s="32"/>
      <c r="S77" s="32"/>
      <c r="T77" s="32"/>
      <c r="U77" s="32"/>
      <c r="V77" s="32"/>
      <c r="W77" s="32"/>
      <c r="X77" s="32"/>
      <c r="Y77" s="32"/>
      <c r="Z77" s="32"/>
      <c r="AA77" s="32"/>
      <c r="AB77" s="32"/>
      <c r="AC77" s="32"/>
      <c r="AD77" s="32"/>
      <c r="AE77" s="32"/>
      <c r="AF77" s="32"/>
      <c r="AG77" s="32"/>
      <c r="AH77" s="32"/>
    </row>
    <row r="78" spans="1:34" ht="15.75" x14ac:dyDescent="0.25">
      <c r="A78" s="14"/>
      <c r="B78" s="40"/>
      <c r="C78" s="40"/>
      <c r="D78" s="40"/>
      <c r="E78" s="40"/>
      <c r="F78" s="40"/>
      <c r="G78" s="40"/>
      <c r="H78" s="40"/>
      <c r="I78" s="40"/>
      <c r="J78" s="40"/>
      <c r="K78" s="40"/>
      <c r="L78" s="40"/>
      <c r="M78" s="40"/>
      <c r="N78" s="40"/>
      <c r="O78" s="40"/>
      <c r="P78" s="40"/>
      <c r="Q78" s="40"/>
      <c r="R78" s="40"/>
      <c r="S78" s="40"/>
      <c r="T78" s="40"/>
      <c r="U78" s="40"/>
      <c r="V78" s="40"/>
      <c r="W78" s="40"/>
      <c r="X78" s="40"/>
      <c r="Y78" s="40"/>
      <c r="Z78" s="40"/>
      <c r="AA78" s="40"/>
      <c r="AB78" s="40"/>
      <c r="AC78" s="40"/>
      <c r="AD78" s="40"/>
      <c r="AE78" s="40"/>
      <c r="AF78" s="40"/>
      <c r="AG78" s="40"/>
      <c r="AH78" s="40"/>
    </row>
    <row r="79" spans="1:34" x14ac:dyDescent="0.25">
      <c r="A79" s="14"/>
      <c r="B79" s="6"/>
      <c r="C79" s="6"/>
      <c r="D79" s="6"/>
      <c r="E79" s="6"/>
      <c r="F79" s="6"/>
      <c r="G79" s="6"/>
      <c r="H79" s="6"/>
      <c r="I79" s="6"/>
      <c r="J79" s="6"/>
      <c r="K79" s="6"/>
      <c r="L79" s="6"/>
      <c r="M79" s="6"/>
      <c r="N79" s="6"/>
      <c r="O79" s="6"/>
      <c r="P79" s="6"/>
      <c r="Q79" s="6"/>
      <c r="R79" s="6"/>
      <c r="S79" s="6"/>
      <c r="T79" s="6"/>
      <c r="U79" s="6"/>
      <c r="V79" s="6"/>
      <c r="W79" s="6"/>
      <c r="X79" s="6"/>
      <c r="Y79" s="6"/>
      <c r="Z79" s="6"/>
    </row>
    <row r="80" spans="1:34" ht="15.75" thickBot="1" x14ac:dyDescent="0.3">
      <c r="A80" s="14"/>
      <c r="B80" s="2" t="s">
        <v>213</v>
      </c>
      <c r="C80" s="6" t="s">
        <v>212</v>
      </c>
      <c r="D80" s="31" t="s">
        <v>243</v>
      </c>
      <c r="E80" s="31"/>
      <c r="F80" s="31"/>
      <c r="G80" s="31"/>
      <c r="H80" s="31"/>
      <c r="I80" s="31"/>
      <c r="J80" s="6"/>
      <c r="K80" s="6" t="s">
        <v>212</v>
      </c>
      <c r="L80" s="31" t="s">
        <v>244</v>
      </c>
      <c r="M80" s="31"/>
      <c r="N80" s="31"/>
      <c r="O80" s="31"/>
      <c r="P80" s="31"/>
      <c r="Q80" s="31"/>
      <c r="R80" s="6"/>
      <c r="S80" s="6" t="s">
        <v>212</v>
      </c>
      <c r="T80" s="31" t="s">
        <v>135</v>
      </c>
      <c r="U80" s="31"/>
      <c r="V80" s="31"/>
      <c r="W80" s="31"/>
      <c r="X80" s="31"/>
      <c r="Y80" s="31"/>
      <c r="Z80" s="6"/>
    </row>
    <row r="81" spans="1:26" ht="15" customHeight="1" x14ac:dyDescent="0.25">
      <c r="A81" s="14"/>
      <c r="B81" s="6"/>
      <c r="C81" s="6" t="s">
        <v>212</v>
      </c>
      <c r="D81" s="33"/>
      <c r="E81" s="33"/>
      <c r="F81" s="6"/>
      <c r="G81" s="6" t="s">
        <v>212</v>
      </c>
      <c r="H81" s="35" t="s">
        <v>215</v>
      </c>
      <c r="I81" s="35"/>
      <c r="J81" s="6"/>
      <c r="K81" s="6" t="s">
        <v>212</v>
      </c>
      <c r="L81" s="33"/>
      <c r="M81" s="33"/>
      <c r="N81" s="6"/>
      <c r="O81" s="6" t="s">
        <v>212</v>
      </c>
      <c r="P81" s="35" t="s">
        <v>215</v>
      </c>
      <c r="Q81" s="35"/>
      <c r="R81" s="6"/>
      <c r="S81" s="6" t="s">
        <v>212</v>
      </c>
      <c r="T81" s="33"/>
      <c r="U81" s="33"/>
      <c r="V81" s="6"/>
      <c r="W81" s="6" t="s">
        <v>212</v>
      </c>
      <c r="X81" s="35" t="s">
        <v>215</v>
      </c>
      <c r="Y81" s="35"/>
      <c r="Z81" s="6"/>
    </row>
    <row r="82" spans="1:26" ht="15" customHeight="1" x14ac:dyDescent="0.25">
      <c r="A82" s="14"/>
      <c r="B82" s="6"/>
      <c r="C82" s="6" t="s">
        <v>212</v>
      </c>
      <c r="D82" s="34" t="s">
        <v>218</v>
      </c>
      <c r="E82" s="34"/>
      <c r="F82" s="6"/>
      <c r="G82" s="6" t="s">
        <v>212</v>
      </c>
      <c r="H82" s="34" t="s">
        <v>217</v>
      </c>
      <c r="I82" s="34"/>
      <c r="J82" s="6"/>
      <c r="K82" s="6" t="s">
        <v>212</v>
      </c>
      <c r="L82" s="34" t="s">
        <v>218</v>
      </c>
      <c r="M82" s="34"/>
      <c r="N82" s="6"/>
      <c r="O82" s="6" t="s">
        <v>212</v>
      </c>
      <c r="P82" s="34" t="s">
        <v>217</v>
      </c>
      <c r="Q82" s="34"/>
      <c r="R82" s="6"/>
      <c r="S82" s="6" t="s">
        <v>212</v>
      </c>
      <c r="T82" s="34" t="s">
        <v>218</v>
      </c>
      <c r="U82" s="34"/>
      <c r="V82" s="6"/>
      <c r="W82" s="6" t="s">
        <v>212</v>
      </c>
      <c r="X82" s="34" t="s">
        <v>217</v>
      </c>
      <c r="Y82" s="34"/>
      <c r="Z82" s="6"/>
    </row>
    <row r="83" spans="1:26" ht="15.75" thickBot="1" x14ac:dyDescent="0.3">
      <c r="A83" s="14"/>
      <c r="B83" s="6"/>
      <c r="C83" s="6" t="s">
        <v>212</v>
      </c>
      <c r="D83" s="31" t="s">
        <v>222</v>
      </c>
      <c r="E83" s="31"/>
      <c r="F83" s="6"/>
      <c r="G83" s="6" t="s">
        <v>212</v>
      </c>
      <c r="H83" s="31" t="s">
        <v>221</v>
      </c>
      <c r="I83" s="31"/>
      <c r="J83" s="6"/>
      <c r="K83" s="6" t="s">
        <v>212</v>
      </c>
      <c r="L83" s="31" t="s">
        <v>222</v>
      </c>
      <c r="M83" s="31"/>
      <c r="N83" s="6"/>
      <c r="O83" s="6" t="s">
        <v>212</v>
      </c>
      <c r="P83" s="31" t="s">
        <v>221</v>
      </c>
      <c r="Q83" s="31"/>
      <c r="R83" s="6"/>
      <c r="S83" s="6" t="s">
        <v>212</v>
      </c>
      <c r="T83" s="31" t="s">
        <v>222</v>
      </c>
      <c r="U83" s="31"/>
      <c r="V83" s="6"/>
      <c r="W83" s="6" t="s">
        <v>212</v>
      </c>
      <c r="X83" s="31" t="s">
        <v>221</v>
      </c>
      <c r="Y83" s="31"/>
      <c r="Z83" s="6"/>
    </row>
    <row r="84" spans="1:26" ht="30" x14ac:dyDescent="0.25">
      <c r="A84" s="14"/>
      <c r="B84" s="18" t="s">
        <v>223</v>
      </c>
      <c r="C84" s="19" t="s">
        <v>212</v>
      </c>
      <c r="D84" s="19" t="s">
        <v>224</v>
      </c>
      <c r="E84" s="20">
        <v>191</v>
      </c>
      <c r="F84" s="21" t="s">
        <v>212</v>
      </c>
      <c r="G84" s="19" t="s">
        <v>212</v>
      </c>
      <c r="H84" s="21" t="s">
        <v>224</v>
      </c>
      <c r="I84" s="26" t="s">
        <v>228</v>
      </c>
      <c r="J84" s="21" t="s">
        <v>212</v>
      </c>
      <c r="K84" s="19" t="s">
        <v>212</v>
      </c>
      <c r="L84" s="19" t="s">
        <v>224</v>
      </c>
      <c r="M84" s="20">
        <v>51</v>
      </c>
      <c r="N84" s="21" t="s">
        <v>212</v>
      </c>
      <c r="O84" s="19" t="s">
        <v>212</v>
      </c>
      <c r="P84" s="19" t="s">
        <v>224</v>
      </c>
      <c r="Q84" s="20">
        <v>1</v>
      </c>
      <c r="R84" s="21" t="s">
        <v>212</v>
      </c>
      <c r="S84" s="19" t="s">
        <v>212</v>
      </c>
      <c r="T84" s="19" t="s">
        <v>224</v>
      </c>
      <c r="U84" s="20">
        <v>242</v>
      </c>
      <c r="V84" s="21" t="s">
        <v>212</v>
      </c>
      <c r="W84" s="19" t="s">
        <v>212</v>
      </c>
      <c r="X84" s="19" t="s">
        <v>224</v>
      </c>
      <c r="Y84" s="20">
        <v>1</v>
      </c>
      <c r="Z84" s="21" t="s">
        <v>212</v>
      </c>
    </row>
    <row r="85" spans="1:26" x14ac:dyDescent="0.25">
      <c r="A85" s="14"/>
      <c r="B85" s="4" t="s">
        <v>225</v>
      </c>
      <c r="C85" s="6" t="s">
        <v>212</v>
      </c>
      <c r="D85" s="6"/>
      <c r="E85" s="22">
        <v>2993</v>
      </c>
      <c r="F85" t="s">
        <v>212</v>
      </c>
      <c r="G85" s="6" t="s">
        <v>212</v>
      </c>
      <c r="H85" s="6"/>
      <c r="I85" s="23">
        <v>7</v>
      </c>
      <c r="J85" t="s">
        <v>212</v>
      </c>
      <c r="K85" s="6" t="s">
        <v>212</v>
      </c>
      <c r="M85" s="25" t="s">
        <v>228</v>
      </c>
      <c r="N85" t="s">
        <v>212</v>
      </c>
      <c r="O85" s="6" t="s">
        <v>212</v>
      </c>
      <c r="Q85" s="25" t="s">
        <v>228</v>
      </c>
      <c r="R85" t="s">
        <v>212</v>
      </c>
      <c r="S85" s="6" t="s">
        <v>212</v>
      </c>
      <c r="T85" s="6"/>
      <c r="U85" s="22">
        <v>2993</v>
      </c>
      <c r="V85" t="s">
        <v>212</v>
      </c>
      <c r="W85" s="6" t="s">
        <v>212</v>
      </c>
      <c r="X85" s="6"/>
      <c r="Y85" s="23">
        <v>7</v>
      </c>
      <c r="Z85" t="s">
        <v>212</v>
      </c>
    </row>
    <row r="86" spans="1:26" x14ac:dyDescent="0.25">
      <c r="A86" s="14"/>
      <c r="B86" s="18" t="s">
        <v>226</v>
      </c>
      <c r="C86" s="19" t="s">
        <v>212</v>
      </c>
      <c r="D86" s="19"/>
      <c r="E86" s="24">
        <v>244366</v>
      </c>
      <c r="F86" s="21" t="s">
        <v>212</v>
      </c>
      <c r="G86" s="19" t="s">
        <v>212</v>
      </c>
      <c r="H86" s="19"/>
      <c r="I86" s="24">
        <v>2766</v>
      </c>
      <c r="J86" s="21" t="s">
        <v>212</v>
      </c>
      <c r="K86" s="19" t="s">
        <v>212</v>
      </c>
      <c r="L86" s="19"/>
      <c r="M86" s="24">
        <v>69932</v>
      </c>
      <c r="N86" s="21" t="s">
        <v>212</v>
      </c>
      <c r="O86" s="19" t="s">
        <v>212</v>
      </c>
      <c r="P86" s="19"/>
      <c r="Q86" s="24">
        <v>3680</v>
      </c>
      <c r="R86" s="21" t="s">
        <v>212</v>
      </c>
      <c r="S86" s="19" t="s">
        <v>212</v>
      </c>
      <c r="T86" s="19"/>
      <c r="U86" s="24">
        <v>314298</v>
      </c>
      <c r="V86" s="21" t="s">
        <v>212</v>
      </c>
      <c r="W86" s="19" t="s">
        <v>212</v>
      </c>
      <c r="X86" s="19"/>
      <c r="Y86" s="24">
        <v>6446</v>
      </c>
      <c r="Z86" s="21" t="s">
        <v>212</v>
      </c>
    </row>
    <row r="87" spans="1:26" x14ac:dyDescent="0.25">
      <c r="A87" s="14"/>
      <c r="B87" s="4" t="s">
        <v>227</v>
      </c>
      <c r="C87" s="6" t="s">
        <v>212</v>
      </c>
      <c r="D87" s="6"/>
      <c r="E87" s="22">
        <v>50029</v>
      </c>
      <c r="F87" t="s">
        <v>212</v>
      </c>
      <c r="G87" s="6" t="s">
        <v>212</v>
      </c>
      <c r="H87" s="6"/>
      <c r="I87" s="23">
        <v>691</v>
      </c>
      <c r="J87" t="s">
        <v>212</v>
      </c>
      <c r="K87" s="6" t="s">
        <v>212</v>
      </c>
      <c r="L87" s="6"/>
      <c r="M87" s="22">
        <v>42856</v>
      </c>
      <c r="N87" t="s">
        <v>212</v>
      </c>
      <c r="O87" s="6" t="s">
        <v>212</v>
      </c>
      <c r="P87" s="6"/>
      <c r="Q87" s="22">
        <v>1365</v>
      </c>
      <c r="R87" t="s">
        <v>212</v>
      </c>
      <c r="S87" s="6" t="s">
        <v>212</v>
      </c>
      <c r="T87" s="6"/>
      <c r="U87" s="22">
        <v>92885</v>
      </c>
      <c r="V87" t="s">
        <v>212</v>
      </c>
      <c r="W87" s="6" t="s">
        <v>212</v>
      </c>
      <c r="X87" s="6"/>
      <c r="Y87" s="22">
        <v>2056</v>
      </c>
      <c r="Z87" t="s">
        <v>212</v>
      </c>
    </row>
    <row r="88" spans="1:26" ht="15.75" thickBot="1" x14ac:dyDescent="0.3">
      <c r="A88" s="14"/>
      <c r="B88" s="18" t="s">
        <v>230</v>
      </c>
      <c r="C88" s="19" t="s">
        <v>212</v>
      </c>
      <c r="D88" s="21"/>
      <c r="E88" s="26" t="s">
        <v>228</v>
      </c>
      <c r="F88" s="21" t="s">
        <v>212</v>
      </c>
      <c r="G88" s="19" t="s">
        <v>212</v>
      </c>
      <c r="H88" s="21"/>
      <c r="I88" s="26" t="s">
        <v>228</v>
      </c>
      <c r="J88" s="21" t="s">
        <v>212</v>
      </c>
      <c r="K88" s="19" t="s">
        <v>212</v>
      </c>
      <c r="L88" s="19"/>
      <c r="M88" s="20">
        <v>3</v>
      </c>
      <c r="N88" s="21" t="s">
        <v>212</v>
      </c>
      <c r="O88" s="19" t="s">
        <v>212</v>
      </c>
      <c r="P88" s="19"/>
      <c r="Q88" s="20">
        <v>1</v>
      </c>
      <c r="R88" s="21" t="s">
        <v>212</v>
      </c>
      <c r="S88" s="19" t="s">
        <v>212</v>
      </c>
      <c r="T88" s="19"/>
      <c r="U88" s="20">
        <v>3</v>
      </c>
      <c r="V88" s="21" t="s">
        <v>212</v>
      </c>
      <c r="W88" s="19" t="s">
        <v>212</v>
      </c>
      <c r="X88" s="19"/>
      <c r="Y88" s="20">
        <v>1</v>
      </c>
      <c r="Z88" s="21" t="s">
        <v>212</v>
      </c>
    </row>
    <row r="89" spans="1:26" x14ac:dyDescent="0.25">
      <c r="A89" s="14"/>
      <c r="B89" s="27"/>
      <c r="C89" s="27" t="s">
        <v>212</v>
      </c>
      <c r="D89" s="28"/>
      <c r="E89" s="28"/>
      <c r="F89" s="27"/>
      <c r="G89" s="27" t="s">
        <v>212</v>
      </c>
      <c r="H89" s="28"/>
      <c r="I89" s="28"/>
      <c r="J89" s="27"/>
      <c r="K89" s="27" t="s">
        <v>212</v>
      </c>
      <c r="L89" s="28"/>
      <c r="M89" s="28"/>
      <c r="N89" s="27"/>
      <c r="O89" s="27" t="s">
        <v>212</v>
      </c>
      <c r="P89" s="28"/>
      <c r="Q89" s="28"/>
      <c r="R89" s="27"/>
      <c r="S89" s="27" t="s">
        <v>212</v>
      </c>
      <c r="T89" s="28"/>
      <c r="U89" s="28"/>
      <c r="V89" s="27"/>
      <c r="W89" s="27" t="s">
        <v>212</v>
      </c>
      <c r="X89" s="28"/>
      <c r="Y89" s="28"/>
      <c r="Z89" s="27"/>
    </row>
    <row r="90" spans="1:26" ht="15.75" thickBot="1" x14ac:dyDescent="0.3">
      <c r="A90" s="14"/>
      <c r="B90" s="4"/>
      <c r="C90" s="37" t="s">
        <v>212</v>
      </c>
      <c r="D90" s="6" t="s">
        <v>224</v>
      </c>
      <c r="E90" s="22">
        <v>297579</v>
      </c>
      <c r="F90" t="s">
        <v>212</v>
      </c>
      <c r="G90" s="37" t="s">
        <v>212</v>
      </c>
      <c r="H90" s="6" t="s">
        <v>224</v>
      </c>
      <c r="I90" s="22">
        <v>3464</v>
      </c>
      <c r="J90" t="s">
        <v>212</v>
      </c>
      <c r="K90" s="37" t="s">
        <v>212</v>
      </c>
      <c r="L90" s="6" t="s">
        <v>224</v>
      </c>
      <c r="M90" s="22">
        <v>112842</v>
      </c>
      <c r="N90" t="s">
        <v>212</v>
      </c>
      <c r="O90" s="37" t="s">
        <v>212</v>
      </c>
      <c r="P90" s="6" t="s">
        <v>224</v>
      </c>
      <c r="Q90" s="22">
        <v>5047</v>
      </c>
      <c r="R90" t="s">
        <v>212</v>
      </c>
      <c r="S90" s="37" t="s">
        <v>212</v>
      </c>
      <c r="T90" s="6" t="s">
        <v>224</v>
      </c>
      <c r="U90" s="22">
        <v>410421</v>
      </c>
      <c r="V90" t="s">
        <v>212</v>
      </c>
      <c r="W90" s="37" t="s">
        <v>212</v>
      </c>
      <c r="X90" s="6" t="s">
        <v>224</v>
      </c>
      <c r="Y90" s="22">
        <v>8511</v>
      </c>
      <c r="Z90" t="s">
        <v>212</v>
      </c>
    </row>
    <row r="91" spans="1:26" ht="15.75" thickTop="1" x14ac:dyDescent="0.25">
      <c r="A91" s="14"/>
      <c r="B91" s="27"/>
      <c r="C91" s="27" t="s">
        <v>212</v>
      </c>
      <c r="D91" s="30"/>
      <c r="E91" s="30"/>
      <c r="F91" s="27"/>
      <c r="G91" s="27" t="s">
        <v>212</v>
      </c>
      <c r="H91" s="30"/>
      <c r="I91" s="30"/>
      <c r="J91" s="27"/>
      <c r="K91" s="27" t="s">
        <v>212</v>
      </c>
      <c r="L91" s="30"/>
      <c r="M91" s="30"/>
      <c r="N91" s="27"/>
      <c r="O91" s="27" t="s">
        <v>212</v>
      </c>
      <c r="P91" s="30"/>
      <c r="Q91" s="30"/>
      <c r="R91" s="27"/>
      <c r="S91" s="27" t="s">
        <v>212</v>
      </c>
      <c r="T91" s="30"/>
      <c r="U91" s="30"/>
      <c r="V91" s="27"/>
      <c r="W91" s="27" t="s">
        <v>212</v>
      </c>
      <c r="X91" s="30"/>
      <c r="Y91" s="30"/>
      <c r="Z91" s="27"/>
    </row>
    <row r="92" spans="1:26" x14ac:dyDescent="0.25">
      <c r="A92" s="14"/>
      <c r="B92" s="6"/>
      <c r="C92" s="32"/>
      <c r="D92" s="32"/>
      <c r="E92" s="32"/>
      <c r="F92" s="32"/>
      <c r="G92" s="32"/>
      <c r="H92" s="32"/>
      <c r="I92" s="32"/>
      <c r="J92" s="32"/>
      <c r="K92" s="32"/>
      <c r="L92" s="32"/>
      <c r="M92" s="32"/>
      <c r="N92" s="32"/>
      <c r="O92" s="32"/>
      <c r="P92" s="32"/>
      <c r="Q92" s="32"/>
      <c r="R92" s="32"/>
      <c r="S92" s="32"/>
      <c r="T92" s="32"/>
      <c r="U92" s="32"/>
      <c r="V92" s="32"/>
      <c r="W92" s="32"/>
      <c r="X92" s="32"/>
      <c r="Y92" s="32"/>
      <c r="Z92" s="32"/>
    </row>
    <row r="93" spans="1:26" ht="15.75" thickBot="1" x14ac:dyDescent="0.3">
      <c r="A93" s="14"/>
      <c r="B93" s="2" t="s">
        <v>214</v>
      </c>
      <c r="C93" s="6" t="s">
        <v>212</v>
      </c>
      <c r="D93" s="31" t="s">
        <v>243</v>
      </c>
      <c r="E93" s="31"/>
      <c r="F93" s="31"/>
      <c r="G93" s="31"/>
      <c r="H93" s="31"/>
      <c r="I93" s="31"/>
      <c r="J93" s="6"/>
      <c r="K93" s="6" t="s">
        <v>212</v>
      </c>
      <c r="L93" s="31" t="s">
        <v>244</v>
      </c>
      <c r="M93" s="31"/>
      <c r="N93" s="31"/>
      <c r="O93" s="31"/>
      <c r="P93" s="31"/>
      <c r="Q93" s="31"/>
      <c r="R93" s="6"/>
      <c r="S93" s="6" t="s">
        <v>212</v>
      </c>
      <c r="T93" s="31" t="s">
        <v>135</v>
      </c>
      <c r="U93" s="31"/>
      <c r="V93" s="31"/>
      <c r="W93" s="31"/>
      <c r="X93" s="31"/>
      <c r="Y93" s="31"/>
      <c r="Z93" s="6"/>
    </row>
    <row r="94" spans="1:26" ht="15" customHeight="1" x14ac:dyDescent="0.25">
      <c r="A94" s="14"/>
      <c r="B94" s="6"/>
      <c r="C94" s="6" t="s">
        <v>212</v>
      </c>
      <c r="D94" s="33"/>
      <c r="E94" s="33"/>
      <c r="F94" s="6"/>
      <c r="G94" s="6" t="s">
        <v>212</v>
      </c>
      <c r="H94" s="35" t="s">
        <v>215</v>
      </c>
      <c r="I94" s="35"/>
      <c r="J94" s="6"/>
      <c r="K94" s="6" t="s">
        <v>212</v>
      </c>
      <c r="L94" s="33"/>
      <c r="M94" s="33"/>
      <c r="N94" s="6"/>
      <c r="O94" s="6" t="s">
        <v>212</v>
      </c>
      <c r="P94" s="35" t="s">
        <v>215</v>
      </c>
      <c r="Q94" s="35"/>
      <c r="R94" s="6"/>
      <c r="S94" s="6" t="s">
        <v>212</v>
      </c>
      <c r="T94" s="33"/>
      <c r="U94" s="33"/>
      <c r="V94" s="6"/>
      <c r="W94" s="6" t="s">
        <v>212</v>
      </c>
      <c r="X94" s="35" t="s">
        <v>215</v>
      </c>
      <c r="Y94" s="35"/>
      <c r="Z94" s="6"/>
    </row>
    <row r="95" spans="1:26" ht="15" customHeight="1" x14ac:dyDescent="0.25">
      <c r="A95" s="14"/>
      <c r="B95" s="6"/>
      <c r="C95" s="6" t="s">
        <v>212</v>
      </c>
      <c r="D95" s="34" t="s">
        <v>218</v>
      </c>
      <c r="E95" s="34"/>
      <c r="F95" s="6"/>
      <c r="G95" s="6" t="s">
        <v>212</v>
      </c>
      <c r="H95" s="34" t="s">
        <v>217</v>
      </c>
      <c r="I95" s="34"/>
      <c r="J95" s="6"/>
      <c r="K95" s="6" t="s">
        <v>212</v>
      </c>
      <c r="L95" s="34" t="s">
        <v>218</v>
      </c>
      <c r="M95" s="34"/>
      <c r="N95" s="6"/>
      <c r="O95" s="6" t="s">
        <v>212</v>
      </c>
      <c r="P95" s="34" t="s">
        <v>217</v>
      </c>
      <c r="Q95" s="34"/>
      <c r="R95" s="6"/>
      <c r="S95" s="6" t="s">
        <v>212</v>
      </c>
      <c r="T95" s="34" t="s">
        <v>218</v>
      </c>
      <c r="U95" s="34"/>
      <c r="V95" s="6"/>
      <c r="W95" s="6" t="s">
        <v>212</v>
      </c>
      <c r="X95" s="34" t="s">
        <v>217</v>
      </c>
      <c r="Y95" s="34"/>
      <c r="Z95" s="6"/>
    </row>
    <row r="96" spans="1:26" ht="15.75" thickBot="1" x14ac:dyDescent="0.3">
      <c r="A96" s="14"/>
      <c r="B96" s="6"/>
      <c r="C96" s="6" t="s">
        <v>212</v>
      </c>
      <c r="D96" s="31" t="s">
        <v>222</v>
      </c>
      <c r="E96" s="31"/>
      <c r="F96" s="6"/>
      <c r="G96" s="6" t="s">
        <v>212</v>
      </c>
      <c r="H96" s="31" t="s">
        <v>221</v>
      </c>
      <c r="I96" s="31"/>
      <c r="J96" s="6"/>
      <c r="K96" s="6" t="s">
        <v>212</v>
      </c>
      <c r="L96" s="31" t="s">
        <v>222</v>
      </c>
      <c r="M96" s="31"/>
      <c r="N96" s="6"/>
      <c r="O96" s="6" t="s">
        <v>212</v>
      </c>
      <c r="P96" s="31" t="s">
        <v>221</v>
      </c>
      <c r="Q96" s="31"/>
      <c r="R96" s="6"/>
      <c r="S96" s="6" t="s">
        <v>212</v>
      </c>
      <c r="T96" s="31" t="s">
        <v>222</v>
      </c>
      <c r="U96" s="31"/>
      <c r="V96" s="6"/>
      <c r="W96" s="6" t="s">
        <v>212</v>
      </c>
      <c r="X96" s="31" t="s">
        <v>221</v>
      </c>
      <c r="Y96" s="31"/>
      <c r="Z96" s="6"/>
    </row>
    <row r="97" spans="1:34" ht="30" x14ac:dyDescent="0.25">
      <c r="A97" s="14"/>
      <c r="B97" s="18" t="s">
        <v>223</v>
      </c>
      <c r="C97" s="19" t="s">
        <v>212</v>
      </c>
      <c r="D97" s="19" t="s">
        <v>224</v>
      </c>
      <c r="E97" s="20">
        <v>205</v>
      </c>
      <c r="F97" s="21" t="s">
        <v>212</v>
      </c>
      <c r="G97" s="19" t="s">
        <v>212</v>
      </c>
      <c r="H97" s="19" t="s">
        <v>224</v>
      </c>
      <c r="I97" s="20">
        <v>1</v>
      </c>
      <c r="J97" s="21" t="s">
        <v>212</v>
      </c>
      <c r="K97" s="19" t="s">
        <v>212</v>
      </c>
      <c r="L97" s="21" t="s">
        <v>224</v>
      </c>
      <c r="M97" s="26" t="s">
        <v>228</v>
      </c>
      <c r="N97" s="21" t="s">
        <v>212</v>
      </c>
      <c r="O97" s="19" t="s">
        <v>212</v>
      </c>
      <c r="P97" s="21" t="s">
        <v>224</v>
      </c>
      <c r="Q97" s="26" t="s">
        <v>228</v>
      </c>
      <c r="R97" s="21" t="s">
        <v>212</v>
      </c>
      <c r="S97" s="19" t="s">
        <v>212</v>
      </c>
      <c r="T97" s="19" t="s">
        <v>224</v>
      </c>
      <c r="U97" s="20">
        <v>205</v>
      </c>
      <c r="V97" s="21" t="s">
        <v>212</v>
      </c>
      <c r="W97" s="19" t="s">
        <v>212</v>
      </c>
      <c r="X97" s="19" t="s">
        <v>224</v>
      </c>
      <c r="Y97" s="20">
        <v>1</v>
      </c>
      <c r="Z97" s="21" t="s">
        <v>212</v>
      </c>
    </row>
    <row r="98" spans="1:34" x14ac:dyDescent="0.25">
      <c r="A98" s="14"/>
      <c r="B98" s="4" t="s">
        <v>225</v>
      </c>
      <c r="C98" s="6" t="s">
        <v>212</v>
      </c>
      <c r="D98" s="6"/>
      <c r="E98" s="22">
        <v>7975</v>
      </c>
      <c r="F98" t="s">
        <v>212</v>
      </c>
      <c r="G98" s="6" t="s">
        <v>212</v>
      </c>
      <c r="H98" s="6"/>
      <c r="I98" s="23">
        <v>25</v>
      </c>
      <c r="J98" t="s">
        <v>212</v>
      </c>
      <c r="K98" s="6" t="s">
        <v>212</v>
      </c>
      <c r="M98" s="25" t="s">
        <v>228</v>
      </c>
      <c r="N98" t="s">
        <v>212</v>
      </c>
      <c r="O98" s="6" t="s">
        <v>212</v>
      </c>
      <c r="Q98" s="25" t="s">
        <v>228</v>
      </c>
      <c r="R98" t="s">
        <v>212</v>
      </c>
      <c r="S98" s="6" t="s">
        <v>212</v>
      </c>
      <c r="T98" s="6"/>
      <c r="U98" s="22">
        <v>7975</v>
      </c>
      <c r="V98" t="s">
        <v>212</v>
      </c>
      <c r="W98" s="6" t="s">
        <v>212</v>
      </c>
      <c r="X98" s="6"/>
      <c r="Y98" s="23">
        <v>25</v>
      </c>
      <c r="Z98" t="s">
        <v>212</v>
      </c>
    </row>
    <row r="99" spans="1:34" x14ac:dyDescent="0.25">
      <c r="A99" s="14"/>
      <c r="B99" s="18" t="s">
        <v>226</v>
      </c>
      <c r="C99" s="19" t="s">
        <v>212</v>
      </c>
      <c r="D99" s="19"/>
      <c r="E99" s="24">
        <v>376350</v>
      </c>
      <c r="F99" s="21" t="s">
        <v>212</v>
      </c>
      <c r="G99" s="19" t="s">
        <v>212</v>
      </c>
      <c r="H99" s="19"/>
      <c r="I99" s="24">
        <v>7164</v>
      </c>
      <c r="J99" s="21" t="s">
        <v>212</v>
      </c>
      <c r="K99" s="19" t="s">
        <v>212</v>
      </c>
      <c r="L99" s="19"/>
      <c r="M99" s="24">
        <v>49061</v>
      </c>
      <c r="N99" s="21" t="s">
        <v>212</v>
      </c>
      <c r="O99" s="19" t="s">
        <v>212</v>
      </c>
      <c r="P99" s="19"/>
      <c r="Q99" s="24">
        <v>2913</v>
      </c>
      <c r="R99" s="21" t="s">
        <v>212</v>
      </c>
      <c r="S99" s="19" t="s">
        <v>212</v>
      </c>
      <c r="T99" s="19"/>
      <c r="U99" s="24">
        <v>425411</v>
      </c>
      <c r="V99" s="21" t="s">
        <v>212</v>
      </c>
      <c r="W99" s="19" t="s">
        <v>212</v>
      </c>
      <c r="X99" s="19"/>
      <c r="Y99" s="24">
        <v>10077</v>
      </c>
      <c r="Z99" s="21" t="s">
        <v>212</v>
      </c>
    </row>
    <row r="100" spans="1:34" x14ac:dyDescent="0.25">
      <c r="A100" s="14"/>
      <c r="B100" s="4" t="s">
        <v>227</v>
      </c>
      <c r="C100" s="6" t="s">
        <v>212</v>
      </c>
      <c r="D100" s="6"/>
      <c r="E100" s="22">
        <v>94125</v>
      </c>
      <c r="F100" t="s">
        <v>212</v>
      </c>
      <c r="G100" s="6" t="s">
        <v>212</v>
      </c>
      <c r="H100" s="6"/>
      <c r="I100" s="22">
        <v>2244</v>
      </c>
      <c r="J100" t="s">
        <v>212</v>
      </c>
      <c r="K100" s="6" t="s">
        <v>212</v>
      </c>
      <c r="M100" s="25" t="s">
        <v>228</v>
      </c>
      <c r="N100" t="s">
        <v>212</v>
      </c>
      <c r="O100" s="6" t="s">
        <v>212</v>
      </c>
      <c r="Q100" s="25" t="s">
        <v>228</v>
      </c>
      <c r="R100" t="s">
        <v>212</v>
      </c>
      <c r="S100" s="6" t="s">
        <v>212</v>
      </c>
      <c r="T100" s="6"/>
      <c r="U100" s="22">
        <v>94125</v>
      </c>
      <c r="V100" t="s">
        <v>212</v>
      </c>
      <c r="W100" s="6" t="s">
        <v>212</v>
      </c>
      <c r="X100" s="6"/>
      <c r="Y100" s="22">
        <v>2244</v>
      </c>
      <c r="Z100" t="s">
        <v>212</v>
      </c>
    </row>
    <row r="101" spans="1:34" ht="15.75" thickBot="1" x14ac:dyDescent="0.3">
      <c r="A101" s="14"/>
      <c r="B101" s="18" t="s">
        <v>230</v>
      </c>
      <c r="C101" s="19" t="s">
        <v>212</v>
      </c>
      <c r="D101" s="19"/>
      <c r="E101" s="24">
        <v>3282</v>
      </c>
      <c r="F101" s="21" t="s">
        <v>212</v>
      </c>
      <c r="G101" s="19" t="s">
        <v>212</v>
      </c>
      <c r="H101" s="19"/>
      <c r="I101" s="20">
        <v>26</v>
      </c>
      <c r="J101" s="21" t="s">
        <v>212</v>
      </c>
      <c r="K101" s="19" t="s">
        <v>212</v>
      </c>
      <c r="L101" s="19"/>
      <c r="M101" s="20">
        <v>3</v>
      </c>
      <c r="N101" s="21" t="s">
        <v>212</v>
      </c>
      <c r="O101" s="19" t="s">
        <v>212</v>
      </c>
      <c r="P101" s="19"/>
      <c r="Q101" s="20">
        <v>1</v>
      </c>
      <c r="R101" s="21" t="s">
        <v>212</v>
      </c>
      <c r="S101" s="19" t="s">
        <v>212</v>
      </c>
      <c r="T101" s="19"/>
      <c r="U101" s="24">
        <v>3285</v>
      </c>
      <c r="V101" s="21" t="s">
        <v>212</v>
      </c>
      <c r="W101" s="19" t="s">
        <v>212</v>
      </c>
      <c r="X101" s="19"/>
      <c r="Y101" s="20">
        <v>27</v>
      </c>
      <c r="Z101" s="21" t="s">
        <v>212</v>
      </c>
    </row>
    <row r="102" spans="1:34" x14ac:dyDescent="0.25">
      <c r="A102" s="14"/>
      <c r="B102" s="27"/>
      <c r="C102" s="27" t="s">
        <v>212</v>
      </c>
      <c r="D102" s="28"/>
      <c r="E102" s="28"/>
      <c r="F102" s="27"/>
      <c r="G102" s="27" t="s">
        <v>212</v>
      </c>
      <c r="H102" s="28"/>
      <c r="I102" s="28"/>
      <c r="J102" s="27"/>
      <c r="K102" s="27" t="s">
        <v>212</v>
      </c>
      <c r="L102" s="28"/>
      <c r="M102" s="28"/>
      <c r="N102" s="27"/>
      <c r="O102" s="27" t="s">
        <v>212</v>
      </c>
      <c r="P102" s="28"/>
      <c r="Q102" s="28"/>
      <c r="R102" s="27"/>
      <c r="S102" s="27" t="s">
        <v>212</v>
      </c>
      <c r="T102" s="28"/>
      <c r="U102" s="28"/>
      <c r="V102" s="27"/>
      <c r="W102" s="27" t="s">
        <v>212</v>
      </c>
      <c r="X102" s="28"/>
      <c r="Y102" s="28"/>
      <c r="Z102" s="27"/>
    </row>
    <row r="103" spans="1:34" ht="15.75" thickBot="1" x14ac:dyDescent="0.3">
      <c r="A103" s="14"/>
      <c r="B103" s="4"/>
      <c r="C103" s="37" t="s">
        <v>212</v>
      </c>
      <c r="D103" s="6" t="s">
        <v>224</v>
      </c>
      <c r="E103" s="22">
        <v>481937</v>
      </c>
      <c r="F103" t="s">
        <v>212</v>
      </c>
      <c r="G103" s="37" t="s">
        <v>212</v>
      </c>
      <c r="H103" s="6" t="s">
        <v>224</v>
      </c>
      <c r="I103" s="22">
        <v>9460</v>
      </c>
      <c r="J103" t="s">
        <v>212</v>
      </c>
      <c r="K103" s="37" t="s">
        <v>212</v>
      </c>
      <c r="L103" s="6" t="s">
        <v>224</v>
      </c>
      <c r="M103" s="22">
        <v>49064</v>
      </c>
      <c r="N103" t="s">
        <v>212</v>
      </c>
      <c r="O103" s="37" t="s">
        <v>212</v>
      </c>
      <c r="P103" s="6" t="s">
        <v>224</v>
      </c>
      <c r="Q103" s="22">
        <v>2914</v>
      </c>
      <c r="R103" t="s">
        <v>212</v>
      </c>
      <c r="S103" s="37" t="s">
        <v>212</v>
      </c>
      <c r="T103" s="6" t="s">
        <v>224</v>
      </c>
      <c r="U103" s="22">
        <v>531001</v>
      </c>
      <c r="V103" t="s">
        <v>212</v>
      </c>
      <c r="W103" s="37" t="s">
        <v>212</v>
      </c>
      <c r="X103" s="6" t="s">
        <v>224</v>
      </c>
      <c r="Y103" s="22">
        <v>12374</v>
      </c>
      <c r="Z103" t="s">
        <v>212</v>
      </c>
    </row>
    <row r="104" spans="1:34" ht="15.75" thickTop="1" x14ac:dyDescent="0.25">
      <c r="A104" s="14"/>
      <c r="B104" s="27"/>
      <c r="C104" s="27" t="s">
        <v>212</v>
      </c>
      <c r="D104" s="30"/>
      <c r="E104" s="30"/>
      <c r="F104" s="27"/>
      <c r="G104" s="27" t="s">
        <v>212</v>
      </c>
      <c r="H104" s="30"/>
      <c r="I104" s="30"/>
      <c r="J104" s="27"/>
      <c r="K104" s="27" t="s">
        <v>212</v>
      </c>
      <c r="L104" s="30"/>
      <c r="M104" s="30"/>
      <c r="N104" s="27"/>
      <c r="O104" s="27" t="s">
        <v>212</v>
      </c>
      <c r="P104" s="30"/>
      <c r="Q104" s="30"/>
      <c r="R104" s="27"/>
      <c r="S104" s="27" t="s">
        <v>212</v>
      </c>
      <c r="T104" s="30"/>
      <c r="U104" s="30"/>
      <c r="V104" s="27"/>
      <c r="W104" s="27" t="s">
        <v>212</v>
      </c>
      <c r="X104" s="30"/>
      <c r="Y104" s="30"/>
      <c r="Z104" s="27"/>
    </row>
    <row r="105" spans="1:34" x14ac:dyDescent="0.25">
      <c r="A105" s="14"/>
      <c r="B105" s="32"/>
      <c r="C105" s="32"/>
      <c r="D105" s="32"/>
      <c r="E105" s="32"/>
      <c r="F105" s="32"/>
      <c r="G105" s="32"/>
      <c r="H105" s="32"/>
      <c r="I105" s="32"/>
      <c r="J105" s="32"/>
      <c r="K105" s="32"/>
      <c r="L105" s="32"/>
      <c r="M105" s="32"/>
      <c r="N105" s="32"/>
      <c r="O105" s="32"/>
      <c r="P105" s="32"/>
      <c r="Q105" s="32"/>
      <c r="R105" s="32"/>
      <c r="S105" s="32"/>
      <c r="T105" s="32"/>
      <c r="U105" s="32"/>
      <c r="V105" s="32"/>
      <c r="W105" s="32"/>
      <c r="X105" s="32"/>
      <c r="Y105" s="32"/>
      <c r="Z105" s="32"/>
      <c r="AA105" s="32"/>
      <c r="AB105" s="32"/>
      <c r="AC105" s="32"/>
      <c r="AD105" s="32"/>
      <c r="AE105" s="32"/>
      <c r="AF105" s="32"/>
      <c r="AG105" s="32"/>
      <c r="AH105" s="32"/>
    </row>
    <row r="106" spans="1:34" x14ac:dyDescent="0.25">
      <c r="A106" s="14"/>
      <c r="B106" s="41"/>
      <c r="C106" s="41"/>
      <c r="D106" s="41"/>
      <c r="E106" s="41"/>
      <c r="F106" s="41"/>
      <c r="G106" s="41"/>
      <c r="H106" s="41"/>
      <c r="I106" s="41"/>
      <c r="J106" s="41"/>
      <c r="K106" s="41"/>
      <c r="L106" s="41"/>
      <c r="M106" s="41"/>
      <c r="N106" s="41"/>
      <c r="O106" s="41"/>
      <c r="P106" s="41"/>
      <c r="Q106" s="41"/>
      <c r="R106" s="41"/>
      <c r="S106" s="41"/>
      <c r="T106" s="41"/>
      <c r="U106" s="41"/>
      <c r="V106" s="41"/>
      <c r="W106" s="41"/>
      <c r="X106" s="41"/>
      <c r="Y106" s="41"/>
      <c r="Z106" s="41"/>
      <c r="AA106" s="41"/>
      <c r="AB106" s="41"/>
      <c r="AC106" s="41"/>
      <c r="AD106" s="41"/>
      <c r="AE106" s="41"/>
      <c r="AF106" s="41"/>
      <c r="AG106" s="41"/>
      <c r="AH106" s="41"/>
    </row>
    <row r="107" spans="1:34" x14ac:dyDescent="0.25">
      <c r="A107" s="14"/>
      <c r="B107" s="32"/>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c r="AA107" s="32"/>
      <c r="AB107" s="32"/>
      <c r="AC107" s="32"/>
      <c r="AD107" s="32"/>
      <c r="AE107" s="32"/>
      <c r="AF107" s="32"/>
      <c r="AG107" s="32"/>
      <c r="AH107" s="32"/>
    </row>
    <row r="108" spans="1:34" x14ac:dyDescent="0.25">
      <c r="A108" s="14"/>
      <c r="B108" s="39" t="s">
        <v>245</v>
      </c>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c r="AC108" s="39"/>
      <c r="AD108" s="39"/>
      <c r="AE108" s="39"/>
      <c r="AF108" s="39"/>
      <c r="AG108" s="39"/>
      <c r="AH108" s="39"/>
    </row>
    <row r="109" spans="1:34" x14ac:dyDescent="0.25">
      <c r="A109" s="14"/>
      <c r="B109" s="32"/>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c r="AA109" s="32"/>
      <c r="AB109" s="32"/>
      <c r="AC109" s="32"/>
      <c r="AD109" s="32"/>
      <c r="AE109" s="32"/>
      <c r="AF109" s="32"/>
      <c r="AG109" s="32"/>
      <c r="AH109" s="32"/>
    </row>
    <row r="110" spans="1:34" ht="15.75" x14ac:dyDescent="0.25">
      <c r="A110" s="14"/>
      <c r="B110" s="40"/>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c r="AA110" s="40"/>
      <c r="AB110" s="40"/>
      <c r="AC110" s="40"/>
      <c r="AD110" s="40"/>
      <c r="AE110" s="40"/>
      <c r="AF110" s="40"/>
      <c r="AG110" s="40"/>
      <c r="AH110" s="40"/>
    </row>
    <row r="111" spans="1:34" x14ac:dyDescent="0.25">
      <c r="A111" s="14"/>
      <c r="B111" s="6"/>
      <c r="C111" s="6"/>
      <c r="D111" s="6"/>
      <c r="E111" s="6"/>
      <c r="F111" s="6"/>
      <c r="G111" s="6"/>
      <c r="H111" s="6"/>
      <c r="I111" s="6"/>
      <c r="J111" s="6"/>
      <c r="K111" s="6"/>
      <c r="L111" s="6"/>
      <c r="M111" s="6"/>
      <c r="N111" s="6"/>
      <c r="O111" s="6"/>
      <c r="P111" s="6"/>
      <c r="Q111" s="6"/>
      <c r="R111" s="6"/>
      <c r="S111" s="6"/>
      <c r="T111" s="6"/>
      <c r="U111" s="6"/>
      <c r="V111" s="6"/>
      <c r="W111" s="6"/>
      <c r="X111" s="6"/>
      <c r="Y111" s="6"/>
      <c r="Z111" s="6"/>
    </row>
    <row r="112" spans="1:34" ht="15.75" thickBot="1" x14ac:dyDescent="0.3">
      <c r="A112" s="14"/>
      <c r="B112" s="2" t="s">
        <v>213</v>
      </c>
      <c r="C112" s="6" t="s">
        <v>212</v>
      </c>
      <c r="D112" s="31" t="s">
        <v>243</v>
      </c>
      <c r="E112" s="31"/>
      <c r="F112" s="31"/>
      <c r="G112" s="31"/>
      <c r="H112" s="31"/>
      <c r="I112" s="31"/>
      <c r="J112" s="6"/>
      <c r="K112" s="6" t="s">
        <v>212</v>
      </c>
      <c r="L112" s="31" t="s">
        <v>244</v>
      </c>
      <c r="M112" s="31"/>
      <c r="N112" s="31"/>
      <c r="O112" s="31"/>
      <c r="P112" s="31"/>
      <c r="Q112" s="31"/>
      <c r="R112" s="6"/>
      <c r="S112" s="6" t="s">
        <v>212</v>
      </c>
      <c r="T112" s="31" t="s">
        <v>135</v>
      </c>
      <c r="U112" s="31"/>
      <c r="V112" s="31"/>
      <c r="W112" s="31"/>
      <c r="X112" s="31"/>
      <c r="Y112" s="31"/>
      <c r="Z112" s="6"/>
    </row>
    <row r="113" spans="1:26" ht="15" customHeight="1" x14ac:dyDescent="0.25">
      <c r="A113" s="14"/>
      <c r="B113" s="6"/>
      <c r="C113" s="6" t="s">
        <v>212</v>
      </c>
      <c r="D113" s="33"/>
      <c r="E113" s="33"/>
      <c r="F113" s="6"/>
      <c r="G113" s="6" t="s">
        <v>212</v>
      </c>
      <c r="H113" s="35" t="s">
        <v>215</v>
      </c>
      <c r="I113" s="35"/>
      <c r="J113" s="6"/>
      <c r="K113" s="6" t="s">
        <v>212</v>
      </c>
      <c r="L113" s="33"/>
      <c r="M113" s="33"/>
      <c r="N113" s="6"/>
      <c r="O113" s="6" t="s">
        <v>212</v>
      </c>
      <c r="P113" s="35" t="s">
        <v>215</v>
      </c>
      <c r="Q113" s="35"/>
      <c r="R113" s="6"/>
      <c r="S113" s="6" t="s">
        <v>212</v>
      </c>
      <c r="T113" s="33"/>
      <c r="U113" s="33"/>
      <c r="V113" s="6"/>
      <c r="W113" s="6" t="s">
        <v>212</v>
      </c>
      <c r="X113" s="35" t="s">
        <v>215</v>
      </c>
      <c r="Y113" s="35"/>
      <c r="Z113" s="6"/>
    </row>
    <row r="114" spans="1:26" ht="15" customHeight="1" x14ac:dyDescent="0.25">
      <c r="A114" s="14"/>
      <c r="B114" s="6"/>
      <c r="C114" s="6" t="s">
        <v>212</v>
      </c>
      <c r="D114" s="34" t="s">
        <v>218</v>
      </c>
      <c r="E114" s="34"/>
      <c r="F114" s="6"/>
      <c r="G114" s="6" t="s">
        <v>212</v>
      </c>
      <c r="H114" s="34" t="s">
        <v>217</v>
      </c>
      <c r="I114" s="34"/>
      <c r="J114" s="6"/>
      <c r="K114" s="6" t="s">
        <v>212</v>
      </c>
      <c r="L114" s="34" t="s">
        <v>218</v>
      </c>
      <c r="M114" s="34"/>
      <c r="N114" s="6"/>
      <c r="O114" s="6" t="s">
        <v>212</v>
      </c>
      <c r="P114" s="34" t="s">
        <v>217</v>
      </c>
      <c r="Q114" s="34"/>
      <c r="R114" s="6"/>
      <c r="S114" s="6" t="s">
        <v>212</v>
      </c>
      <c r="T114" s="34" t="s">
        <v>218</v>
      </c>
      <c r="U114" s="34"/>
      <c r="V114" s="6"/>
      <c r="W114" s="6" t="s">
        <v>212</v>
      </c>
      <c r="X114" s="34" t="s">
        <v>217</v>
      </c>
      <c r="Y114" s="34"/>
      <c r="Z114" s="6"/>
    </row>
    <row r="115" spans="1:26" ht="15.75" thickBot="1" x14ac:dyDescent="0.3">
      <c r="A115" s="14"/>
      <c r="B115" s="6"/>
      <c r="C115" s="6" t="s">
        <v>212</v>
      </c>
      <c r="D115" s="31" t="s">
        <v>222</v>
      </c>
      <c r="E115" s="31"/>
      <c r="F115" s="6"/>
      <c r="G115" s="6" t="s">
        <v>212</v>
      </c>
      <c r="H115" s="31" t="s">
        <v>221</v>
      </c>
      <c r="I115" s="31"/>
      <c r="J115" s="6"/>
      <c r="K115" s="6" t="s">
        <v>212</v>
      </c>
      <c r="L115" s="31" t="s">
        <v>222</v>
      </c>
      <c r="M115" s="31"/>
      <c r="N115" s="6"/>
      <c r="O115" s="6" t="s">
        <v>212</v>
      </c>
      <c r="P115" s="31" t="s">
        <v>221</v>
      </c>
      <c r="Q115" s="31"/>
      <c r="R115" s="6"/>
      <c r="S115" s="6" t="s">
        <v>212</v>
      </c>
      <c r="T115" s="31" t="s">
        <v>222</v>
      </c>
      <c r="U115" s="31"/>
      <c r="V115" s="6"/>
      <c r="W115" s="6" t="s">
        <v>212</v>
      </c>
      <c r="X115" s="31" t="s">
        <v>221</v>
      </c>
      <c r="Y115" s="31"/>
      <c r="Z115" s="6"/>
    </row>
    <row r="116" spans="1:26" x14ac:dyDescent="0.25">
      <c r="A116" s="14"/>
      <c r="B116" s="18" t="s">
        <v>246</v>
      </c>
      <c r="C116" s="19" t="s">
        <v>212</v>
      </c>
      <c r="D116" s="19" t="s">
        <v>224</v>
      </c>
      <c r="E116" s="24">
        <v>85568</v>
      </c>
      <c r="F116" s="21" t="s">
        <v>212</v>
      </c>
      <c r="G116" s="19" t="s">
        <v>212</v>
      </c>
      <c r="H116" s="19" t="s">
        <v>224</v>
      </c>
      <c r="I116" s="24">
        <v>2995</v>
      </c>
      <c r="J116" s="21" t="s">
        <v>212</v>
      </c>
      <c r="K116" s="19" t="s">
        <v>212</v>
      </c>
      <c r="L116" s="19" t="s">
        <v>224</v>
      </c>
      <c r="M116" s="24">
        <v>9672</v>
      </c>
      <c r="N116" s="21" t="s">
        <v>212</v>
      </c>
      <c r="O116" s="19" t="s">
        <v>212</v>
      </c>
      <c r="P116" s="19" t="s">
        <v>224</v>
      </c>
      <c r="Q116" s="20">
        <v>307</v>
      </c>
      <c r="R116" s="21" t="s">
        <v>212</v>
      </c>
      <c r="S116" s="19" t="s">
        <v>212</v>
      </c>
      <c r="T116" s="19" t="s">
        <v>224</v>
      </c>
      <c r="U116" s="24">
        <v>95240</v>
      </c>
      <c r="V116" s="21" t="s">
        <v>212</v>
      </c>
      <c r="W116" s="19" t="s">
        <v>212</v>
      </c>
      <c r="X116" s="19" t="s">
        <v>224</v>
      </c>
      <c r="Y116" s="24">
        <v>3302</v>
      </c>
      <c r="Z116" s="21" t="s">
        <v>212</v>
      </c>
    </row>
    <row r="117" spans="1:26" x14ac:dyDescent="0.25">
      <c r="A117" s="14"/>
      <c r="B117" s="4" t="s">
        <v>226</v>
      </c>
      <c r="C117" s="6" t="s">
        <v>212</v>
      </c>
      <c r="D117" s="6"/>
      <c r="E117" s="22">
        <v>137744</v>
      </c>
      <c r="F117" t="s">
        <v>212</v>
      </c>
      <c r="G117" s="6" t="s">
        <v>212</v>
      </c>
      <c r="H117" s="6"/>
      <c r="I117" s="22">
        <v>2601</v>
      </c>
      <c r="J117" t="s">
        <v>212</v>
      </c>
      <c r="K117" s="6" t="s">
        <v>212</v>
      </c>
      <c r="M117" s="25" t="s">
        <v>228</v>
      </c>
      <c r="N117" t="s">
        <v>212</v>
      </c>
      <c r="O117" s="6" t="s">
        <v>212</v>
      </c>
      <c r="Q117" s="25" t="s">
        <v>228</v>
      </c>
      <c r="R117" t="s">
        <v>212</v>
      </c>
      <c r="S117" s="6" t="s">
        <v>212</v>
      </c>
      <c r="T117" s="6"/>
      <c r="U117" s="22">
        <v>137744</v>
      </c>
      <c r="V117" t="s">
        <v>212</v>
      </c>
      <c r="W117" s="6" t="s">
        <v>212</v>
      </c>
      <c r="X117" s="6"/>
      <c r="Y117" s="22">
        <v>2601</v>
      </c>
      <c r="Z117" t="s">
        <v>212</v>
      </c>
    </row>
    <row r="118" spans="1:26" ht="15.75" thickBot="1" x14ac:dyDescent="0.3">
      <c r="A118" s="14"/>
      <c r="B118" s="18" t="s">
        <v>227</v>
      </c>
      <c r="C118" s="19" t="s">
        <v>212</v>
      </c>
      <c r="D118" s="19"/>
      <c r="E118" s="24">
        <v>736954</v>
      </c>
      <c r="F118" s="21" t="s">
        <v>212</v>
      </c>
      <c r="G118" s="19" t="s">
        <v>212</v>
      </c>
      <c r="H118" s="19"/>
      <c r="I118" s="24">
        <v>17173</v>
      </c>
      <c r="J118" s="21" t="s">
        <v>212</v>
      </c>
      <c r="K118" s="19" t="s">
        <v>212</v>
      </c>
      <c r="L118" s="19"/>
      <c r="M118" s="24">
        <v>150843</v>
      </c>
      <c r="N118" s="21" t="s">
        <v>212</v>
      </c>
      <c r="O118" s="19" t="s">
        <v>212</v>
      </c>
      <c r="P118" s="19"/>
      <c r="Q118" s="20">
        <v>733</v>
      </c>
      <c r="R118" s="21" t="s">
        <v>212</v>
      </c>
      <c r="S118" s="19" t="s">
        <v>212</v>
      </c>
      <c r="T118" s="19"/>
      <c r="U118" s="24">
        <v>887797</v>
      </c>
      <c r="V118" s="21" t="s">
        <v>212</v>
      </c>
      <c r="W118" s="19" t="s">
        <v>212</v>
      </c>
      <c r="X118" s="19"/>
      <c r="Y118" s="24">
        <v>17906</v>
      </c>
      <c r="Z118" s="21" t="s">
        <v>212</v>
      </c>
    </row>
    <row r="119" spans="1:26" x14ac:dyDescent="0.25">
      <c r="A119" s="14"/>
      <c r="B119" s="27"/>
      <c r="C119" s="27" t="s">
        <v>212</v>
      </c>
      <c r="D119" s="28"/>
      <c r="E119" s="28"/>
      <c r="F119" s="27"/>
      <c r="G119" s="27" t="s">
        <v>212</v>
      </c>
      <c r="H119" s="28"/>
      <c r="I119" s="28"/>
      <c r="J119" s="27"/>
      <c r="K119" s="27" t="s">
        <v>212</v>
      </c>
      <c r="L119" s="28"/>
      <c r="M119" s="28"/>
      <c r="N119" s="27"/>
      <c r="O119" s="27" t="s">
        <v>212</v>
      </c>
      <c r="P119" s="28"/>
      <c r="Q119" s="28"/>
      <c r="R119" s="27"/>
      <c r="S119" s="27" t="s">
        <v>212</v>
      </c>
      <c r="T119" s="28"/>
      <c r="U119" s="28"/>
      <c r="V119" s="27"/>
      <c r="W119" s="27" t="s">
        <v>212</v>
      </c>
      <c r="X119" s="28"/>
      <c r="Y119" s="28"/>
      <c r="Z119" s="27"/>
    </row>
    <row r="120" spans="1:26" ht="15.75" thickBot="1" x14ac:dyDescent="0.3">
      <c r="A120" s="14"/>
      <c r="B120" s="4"/>
      <c r="C120" s="37" t="s">
        <v>212</v>
      </c>
      <c r="D120" s="6" t="s">
        <v>224</v>
      </c>
      <c r="E120" s="22">
        <v>960266</v>
      </c>
      <c r="F120" t="s">
        <v>212</v>
      </c>
      <c r="G120" s="37" t="s">
        <v>212</v>
      </c>
      <c r="H120" s="6" t="s">
        <v>224</v>
      </c>
      <c r="I120" s="22">
        <v>22769</v>
      </c>
      <c r="J120" t="s">
        <v>212</v>
      </c>
      <c r="K120" s="37" t="s">
        <v>212</v>
      </c>
      <c r="L120" s="6" t="s">
        <v>224</v>
      </c>
      <c r="M120" s="22">
        <v>160515</v>
      </c>
      <c r="N120" t="s">
        <v>212</v>
      </c>
      <c r="O120" s="37" t="s">
        <v>212</v>
      </c>
      <c r="P120" s="6" t="s">
        <v>224</v>
      </c>
      <c r="Q120" s="22">
        <v>1040</v>
      </c>
      <c r="R120" t="s">
        <v>212</v>
      </c>
      <c r="S120" s="37" t="s">
        <v>212</v>
      </c>
      <c r="T120" s="6" t="s">
        <v>224</v>
      </c>
      <c r="U120" s="22">
        <v>1120781</v>
      </c>
      <c r="V120" t="s">
        <v>212</v>
      </c>
      <c r="W120" s="37" t="s">
        <v>212</v>
      </c>
      <c r="X120" s="6" t="s">
        <v>224</v>
      </c>
      <c r="Y120" s="22">
        <v>23809</v>
      </c>
      <c r="Z120" t="s">
        <v>212</v>
      </c>
    </row>
    <row r="121" spans="1:26" ht="15.75" thickTop="1" x14ac:dyDescent="0.25">
      <c r="A121" s="14"/>
      <c r="B121" s="27"/>
      <c r="C121" s="27" t="s">
        <v>212</v>
      </c>
      <c r="D121" s="30"/>
      <c r="E121" s="30"/>
      <c r="F121" s="27"/>
      <c r="G121" s="27" t="s">
        <v>212</v>
      </c>
      <c r="H121" s="30"/>
      <c r="I121" s="30"/>
      <c r="J121" s="27"/>
      <c r="K121" s="27" t="s">
        <v>212</v>
      </c>
      <c r="L121" s="30"/>
      <c r="M121" s="30"/>
      <c r="N121" s="27"/>
      <c r="O121" s="27" t="s">
        <v>212</v>
      </c>
      <c r="P121" s="30"/>
      <c r="Q121" s="30"/>
      <c r="R121" s="27"/>
      <c r="S121" s="27" t="s">
        <v>212</v>
      </c>
      <c r="T121" s="30"/>
      <c r="U121" s="30"/>
      <c r="V121" s="27"/>
      <c r="W121" s="27" t="s">
        <v>212</v>
      </c>
      <c r="X121" s="30"/>
      <c r="Y121" s="30"/>
      <c r="Z121" s="27"/>
    </row>
    <row r="122" spans="1:26" x14ac:dyDescent="0.25">
      <c r="A122" s="14"/>
      <c r="B122" s="6"/>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row>
    <row r="123" spans="1:26" ht="15.75" thickBot="1" x14ac:dyDescent="0.3">
      <c r="A123" s="14"/>
      <c r="B123" s="2" t="s">
        <v>214</v>
      </c>
      <c r="C123" s="6" t="s">
        <v>212</v>
      </c>
      <c r="D123" s="31" t="s">
        <v>243</v>
      </c>
      <c r="E123" s="31"/>
      <c r="F123" s="31"/>
      <c r="G123" s="31"/>
      <c r="H123" s="31"/>
      <c r="I123" s="31"/>
      <c r="J123" s="6"/>
      <c r="K123" s="6" t="s">
        <v>212</v>
      </c>
      <c r="L123" s="31" t="s">
        <v>244</v>
      </c>
      <c r="M123" s="31"/>
      <c r="N123" s="31"/>
      <c r="O123" s="31"/>
      <c r="P123" s="31"/>
      <c r="Q123" s="31"/>
      <c r="R123" s="6"/>
      <c r="S123" s="6" t="s">
        <v>212</v>
      </c>
      <c r="T123" s="31" t="s">
        <v>135</v>
      </c>
      <c r="U123" s="31"/>
      <c r="V123" s="31"/>
      <c r="W123" s="31"/>
      <c r="X123" s="31"/>
      <c r="Y123" s="31"/>
      <c r="Z123" s="6"/>
    </row>
    <row r="124" spans="1:26" ht="15" customHeight="1" x14ac:dyDescent="0.25">
      <c r="A124" s="14"/>
      <c r="B124" s="6"/>
      <c r="C124" s="6" t="s">
        <v>212</v>
      </c>
      <c r="D124" s="33"/>
      <c r="E124" s="33"/>
      <c r="F124" s="6"/>
      <c r="G124" s="6" t="s">
        <v>212</v>
      </c>
      <c r="H124" s="35" t="s">
        <v>215</v>
      </c>
      <c r="I124" s="35"/>
      <c r="J124" s="6"/>
      <c r="K124" s="6" t="s">
        <v>212</v>
      </c>
      <c r="L124" s="33"/>
      <c r="M124" s="33"/>
      <c r="N124" s="6"/>
      <c r="O124" s="6" t="s">
        <v>212</v>
      </c>
      <c r="P124" s="35" t="s">
        <v>215</v>
      </c>
      <c r="Q124" s="35"/>
      <c r="R124" s="6"/>
      <c r="S124" s="6" t="s">
        <v>212</v>
      </c>
      <c r="T124" s="33"/>
      <c r="U124" s="33"/>
      <c r="V124" s="6"/>
      <c r="W124" s="6" t="s">
        <v>212</v>
      </c>
      <c r="X124" s="35" t="s">
        <v>215</v>
      </c>
      <c r="Y124" s="35"/>
      <c r="Z124" s="6"/>
    </row>
    <row r="125" spans="1:26" ht="15" customHeight="1" x14ac:dyDescent="0.25">
      <c r="A125" s="14"/>
      <c r="B125" s="6"/>
      <c r="C125" s="6" t="s">
        <v>212</v>
      </c>
      <c r="D125" s="34" t="s">
        <v>218</v>
      </c>
      <c r="E125" s="34"/>
      <c r="F125" s="6"/>
      <c r="G125" s="6" t="s">
        <v>212</v>
      </c>
      <c r="H125" s="34" t="s">
        <v>217</v>
      </c>
      <c r="I125" s="34"/>
      <c r="J125" s="6"/>
      <c r="K125" s="6" t="s">
        <v>212</v>
      </c>
      <c r="L125" s="34" t="s">
        <v>218</v>
      </c>
      <c r="M125" s="34"/>
      <c r="N125" s="6"/>
      <c r="O125" s="6" t="s">
        <v>212</v>
      </c>
      <c r="P125" s="34" t="s">
        <v>217</v>
      </c>
      <c r="Q125" s="34"/>
      <c r="R125" s="6"/>
      <c r="S125" s="6" t="s">
        <v>212</v>
      </c>
      <c r="T125" s="34" t="s">
        <v>218</v>
      </c>
      <c r="U125" s="34"/>
      <c r="V125" s="6"/>
      <c r="W125" s="6" t="s">
        <v>212</v>
      </c>
      <c r="X125" s="34" t="s">
        <v>217</v>
      </c>
      <c r="Y125" s="34"/>
      <c r="Z125" s="6"/>
    </row>
    <row r="126" spans="1:26" ht="15.75" thickBot="1" x14ac:dyDescent="0.3">
      <c r="A126" s="14"/>
      <c r="B126" s="6"/>
      <c r="C126" s="6" t="s">
        <v>212</v>
      </c>
      <c r="D126" s="31" t="s">
        <v>222</v>
      </c>
      <c r="E126" s="31"/>
      <c r="F126" s="6"/>
      <c r="G126" s="6" t="s">
        <v>212</v>
      </c>
      <c r="H126" s="31" t="s">
        <v>221</v>
      </c>
      <c r="I126" s="31"/>
      <c r="J126" s="6"/>
      <c r="K126" s="6" t="s">
        <v>212</v>
      </c>
      <c r="L126" s="31" t="s">
        <v>222</v>
      </c>
      <c r="M126" s="31"/>
      <c r="N126" s="6"/>
      <c r="O126" s="6" t="s">
        <v>212</v>
      </c>
      <c r="P126" s="31" t="s">
        <v>221</v>
      </c>
      <c r="Q126" s="31"/>
      <c r="R126" s="6"/>
      <c r="S126" s="6" t="s">
        <v>212</v>
      </c>
      <c r="T126" s="31" t="s">
        <v>222</v>
      </c>
      <c r="U126" s="31"/>
      <c r="V126" s="6"/>
      <c r="W126" s="6" t="s">
        <v>212</v>
      </c>
      <c r="X126" s="31" t="s">
        <v>221</v>
      </c>
      <c r="Y126" s="31"/>
      <c r="Z126" s="6"/>
    </row>
    <row r="127" spans="1:26" x14ac:dyDescent="0.25">
      <c r="A127" s="14"/>
      <c r="B127" s="18" t="s">
        <v>246</v>
      </c>
      <c r="C127" s="19" t="s">
        <v>212</v>
      </c>
      <c r="D127" s="19" t="s">
        <v>224</v>
      </c>
      <c r="E127" s="24">
        <v>131499</v>
      </c>
      <c r="F127" s="21" t="s">
        <v>212</v>
      </c>
      <c r="G127" s="19" t="s">
        <v>212</v>
      </c>
      <c r="H127" s="19" t="s">
        <v>224</v>
      </c>
      <c r="I127" s="24">
        <v>6311</v>
      </c>
      <c r="J127" s="21" t="s">
        <v>212</v>
      </c>
      <c r="K127" s="19" t="s">
        <v>212</v>
      </c>
      <c r="L127" s="19" t="s">
        <v>224</v>
      </c>
      <c r="M127" s="24">
        <v>2878</v>
      </c>
      <c r="N127" s="21" t="s">
        <v>212</v>
      </c>
      <c r="O127" s="19" t="s">
        <v>212</v>
      </c>
      <c r="P127" s="19" t="s">
        <v>224</v>
      </c>
      <c r="Q127" s="20">
        <v>125</v>
      </c>
      <c r="R127" s="21" t="s">
        <v>212</v>
      </c>
      <c r="S127" s="19" t="s">
        <v>212</v>
      </c>
      <c r="T127" s="19" t="s">
        <v>224</v>
      </c>
      <c r="U127" s="24">
        <v>134377</v>
      </c>
      <c r="V127" s="21" t="s">
        <v>212</v>
      </c>
      <c r="W127" s="19" t="s">
        <v>212</v>
      </c>
      <c r="X127" s="19" t="s">
        <v>224</v>
      </c>
      <c r="Y127" s="24">
        <v>6436</v>
      </c>
      <c r="Z127" s="21" t="s">
        <v>212</v>
      </c>
    </row>
    <row r="128" spans="1:26" x14ac:dyDescent="0.25">
      <c r="A128" s="14"/>
      <c r="B128" s="4" t="s">
        <v>226</v>
      </c>
      <c r="C128" s="6" t="s">
        <v>212</v>
      </c>
      <c r="D128" s="6"/>
      <c r="E128" s="22">
        <v>950288</v>
      </c>
      <c r="F128" t="s">
        <v>212</v>
      </c>
      <c r="G128" s="6" t="s">
        <v>212</v>
      </c>
      <c r="H128" s="6"/>
      <c r="I128" s="22">
        <v>4671</v>
      </c>
      <c r="J128" t="s">
        <v>212</v>
      </c>
      <c r="K128" s="6" t="s">
        <v>212</v>
      </c>
      <c r="M128" s="25" t="s">
        <v>228</v>
      </c>
      <c r="N128" t="s">
        <v>212</v>
      </c>
      <c r="O128" s="6" t="s">
        <v>212</v>
      </c>
      <c r="Q128" s="25" t="s">
        <v>228</v>
      </c>
      <c r="R128" t="s">
        <v>212</v>
      </c>
      <c r="S128" s="6" t="s">
        <v>212</v>
      </c>
      <c r="T128" s="6"/>
      <c r="U128" s="22">
        <v>950288</v>
      </c>
      <c r="V128" t="s">
        <v>212</v>
      </c>
      <c r="W128" s="6" t="s">
        <v>212</v>
      </c>
      <c r="X128" s="6"/>
      <c r="Y128" s="22">
        <v>4671</v>
      </c>
      <c r="Z128" t="s">
        <v>212</v>
      </c>
    </row>
    <row r="129" spans="1:34" ht="15.75" thickBot="1" x14ac:dyDescent="0.3">
      <c r="A129" s="14"/>
      <c r="B129" s="18" t="s">
        <v>227</v>
      </c>
      <c r="C129" s="19" t="s">
        <v>212</v>
      </c>
      <c r="D129" s="19"/>
      <c r="E129" s="24">
        <v>947061</v>
      </c>
      <c r="F129" s="21" t="s">
        <v>212</v>
      </c>
      <c r="G129" s="19" t="s">
        <v>212</v>
      </c>
      <c r="H129" s="19"/>
      <c r="I129" s="24">
        <v>25088</v>
      </c>
      <c r="J129" s="21" t="s">
        <v>212</v>
      </c>
      <c r="K129" s="19" t="s">
        <v>212</v>
      </c>
      <c r="L129" s="19"/>
      <c r="M129" s="24">
        <v>175633</v>
      </c>
      <c r="N129" s="21" t="s">
        <v>212</v>
      </c>
      <c r="O129" s="19" t="s">
        <v>212</v>
      </c>
      <c r="P129" s="19"/>
      <c r="Q129" s="24">
        <v>1166</v>
      </c>
      <c r="R129" s="21" t="s">
        <v>212</v>
      </c>
      <c r="S129" s="19" t="s">
        <v>212</v>
      </c>
      <c r="T129" s="19"/>
      <c r="U129" s="24">
        <v>1122694</v>
      </c>
      <c r="V129" s="21" t="s">
        <v>212</v>
      </c>
      <c r="W129" s="19" t="s">
        <v>212</v>
      </c>
      <c r="X129" s="19"/>
      <c r="Y129" s="24">
        <v>26254</v>
      </c>
      <c r="Z129" s="21" t="s">
        <v>212</v>
      </c>
    </row>
    <row r="130" spans="1:34" x14ac:dyDescent="0.25">
      <c r="A130" s="14"/>
      <c r="B130" s="27"/>
      <c r="C130" s="27" t="s">
        <v>212</v>
      </c>
      <c r="D130" s="28"/>
      <c r="E130" s="28"/>
      <c r="F130" s="27"/>
      <c r="G130" s="27" t="s">
        <v>212</v>
      </c>
      <c r="H130" s="28"/>
      <c r="I130" s="28"/>
      <c r="J130" s="27"/>
      <c r="K130" s="27" t="s">
        <v>212</v>
      </c>
      <c r="L130" s="28"/>
      <c r="M130" s="28"/>
      <c r="N130" s="27"/>
      <c r="O130" s="27" t="s">
        <v>212</v>
      </c>
      <c r="P130" s="28"/>
      <c r="Q130" s="28"/>
      <c r="R130" s="27"/>
      <c r="S130" s="27" t="s">
        <v>212</v>
      </c>
      <c r="T130" s="28"/>
      <c r="U130" s="28"/>
      <c r="V130" s="27"/>
      <c r="W130" s="27" t="s">
        <v>212</v>
      </c>
      <c r="X130" s="28"/>
      <c r="Y130" s="28"/>
      <c r="Z130" s="27"/>
    </row>
    <row r="131" spans="1:34" ht="15.75" thickBot="1" x14ac:dyDescent="0.3">
      <c r="A131" s="14"/>
      <c r="B131" s="4"/>
      <c r="C131" s="37" t="s">
        <v>212</v>
      </c>
      <c r="D131" s="6" t="s">
        <v>224</v>
      </c>
      <c r="E131" s="22">
        <v>2028848</v>
      </c>
      <c r="F131" t="s">
        <v>212</v>
      </c>
      <c r="G131" s="37" t="s">
        <v>212</v>
      </c>
      <c r="H131" s="6" t="s">
        <v>224</v>
      </c>
      <c r="I131" s="22">
        <v>36070</v>
      </c>
      <c r="J131" t="s">
        <v>212</v>
      </c>
      <c r="K131" s="37" t="s">
        <v>212</v>
      </c>
      <c r="L131" s="6" t="s">
        <v>224</v>
      </c>
      <c r="M131" s="22">
        <v>178511</v>
      </c>
      <c r="N131" t="s">
        <v>212</v>
      </c>
      <c r="O131" s="37" t="s">
        <v>212</v>
      </c>
      <c r="P131" s="6" t="s">
        <v>224</v>
      </c>
      <c r="Q131" s="22">
        <v>1291</v>
      </c>
      <c r="R131" t="s">
        <v>212</v>
      </c>
      <c r="S131" s="37" t="s">
        <v>212</v>
      </c>
      <c r="T131" s="6" t="s">
        <v>224</v>
      </c>
      <c r="U131" s="22">
        <v>2207359</v>
      </c>
      <c r="V131" t="s">
        <v>212</v>
      </c>
      <c r="W131" s="37" t="s">
        <v>212</v>
      </c>
      <c r="X131" s="6" t="s">
        <v>224</v>
      </c>
      <c r="Y131" s="22">
        <v>37361</v>
      </c>
      <c r="Z131" t="s">
        <v>212</v>
      </c>
    </row>
    <row r="132" spans="1:34" ht="15.75" thickTop="1" x14ac:dyDescent="0.25">
      <c r="A132" s="14"/>
      <c r="B132" s="27"/>
      <c r="C132" s="27" t="s">
        <v>212</v>
      </c>
      <c r="D132" s="30"/>
      <c r="E132" s="30"/>
      <c r="F132" s="27"/>
      <c r="G132" s="27" t="s">
        <v>212</v>
      </c>
      <c r="H132" s="30"/>
      <c r="I132" s="30"/>
      <c r="J132" s="27"/>
      <c r="K132" s="27" t="s">
        <v>212</v>
      </c>
      <c r="L132" s="30"/>
      <c r="M132" s="30"/>
      <c r="N132" s="27"/>
      <c r="O132" s="27" t="s">
        <v>212</v>
      </c>
      <c r="P132" s="30"/>
      <c r="Q132" s="30"/>
      <c r="R132" s="27"/>
      <c r="S132" s="27" t="s">
        <v>212</v>
      </c>
      <c r="T132" s="30"/>
      <c r="U132" s="30"/>
      <c r="V132" s="27"/>
      <c r="W132" s="27" t="s">
        <v>212</v>
      </c>
      <c r="X132" s="30"/>
      <c r="Y132" s="30"/>
      <c r="Z132" s="27"/>
    </row>
    <row r="133" spans="1:34" x14ac:dyDescent="0.25">
      <c r="A133" s="14"/>
      <c r="B133" s="32"/>
      <c r="C133" s="32"/>
      <c r="D133" s="32"/>
      <c r="E133" s="32"/>
      <c r="F133" s="32"/>
      <c r="G133" s="32"/>
      <c r="H133" s="32"/>
      <c r="I133" s="32"/>
      <c r="J133" s="32"/>
      <c r="K133" s="32"/>
      <c r="L133" s="32"/>
      <c r="M133" s="32"/>
      <c r="N133" s="32"/>
      <c r="O133" s="32"/>
      <c r="P133" s="32"/>
      <c r="Q133" s="32"/>
      <c r="R133" s="32"/>
      <c r="S133" s="32"/>
      <c r="T133" s="32"/>
      <c r="U133" s="32"/>
      <c r="V133" s="32"/>
      <c r="W133" s="32"/>
      <c r="X133" s="32"/>
      <c r="Y133" s="32"/>
      <c r="Z133" s="32"/>
      <c r="AA133" s="32"/>
      <c r="AB133" s="32"/>
      <c r="AC133" s="32"/>
      <c r="AD133" s="32"/>
      <c r="AE133" s="32"/>
      <c r="AF133" s="32"/>
      <c r="AG133" s="32"/>
      <c r="AH133" s="32"/>
    </row>
    <row r="134" spans="1:34" ht="25.5" customHeight="1" x14ac:dyDescent="0.25">
      <c r="A134" s="14"/>
      <c r="B134" s="39" t="s">
        <v>247</v>
      </c>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c r="AA134" s="39"/>
      <c r="AB134" s="39"/>
      <c r="AC134" s="39"/>
      <c r="AD134" s="39"/>
      <c r="AE134" s="39"/>
      <c r="AF134" s="39"/>
      <c r="AG134" s="39"/>
      <c r="AH134" s="39"/>
    </row>
    <row r="135" spans="1:34" x14ac:dyDescent="0.25">
      <c r="A135" s="14"/>
      <c r="B135" s="32"/>
      <c r="C135" s="32"/>
      <c r="D135" s="32"/>
      <c r="E135" s="32"/>
      <c r="F135" s="32"/>
      <c r="G135" s="32"/>
      <c r="H135" s="32"/>
      <c r="I135" s="32"/>
      <c r="J135" s="32"/>
      <c r="K135" s="32"/>
      <c r="L135" s="32"/>
      <c r="M135" s="32"/>
      <c r="N135" s="32"/>
      <c r="O135" s="32"/>
      <c r="P135" s="32"/>
      <c r="Q135" s="32"/>
      <c r="R135" s="32"/>
      <c r="S135" s="32"/>
      <c r="T135" s="32"/>
      <c r="U135" s="32"/>
      <c r="V135" s="32"/>
      <c r="W135" s="32"/>
      <c r="X135" s="32"/>
      <c r="Y135" s="32"/>
      <c r="Z135" s="32"/>
      <c r="AA135" s="32"/>
      <c r="AB135" s="32"/>
      <c r="AC135" s="32"/>
      <c r="AD135" s="32"/>
      <c r="AE135" s="32"/>
      <c r="AF135" s="32"/>
      <c r="AG135" s="32"/>
      <c r="AH135" s="32"/>
    </row>
    <row r="136" spans="1:34" x14ac:dyDescent="0.25">
      <c r="A136" s="14"/>
      <c r="B136" s="39" t="s">
        <v>248</v>
      </c>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c r="AA136" s="39"/>
      <c r="AB136" s="39"/>
      <c r="AC136" s="39"/>
      <c r="AD136" s="39"/>
      <c r="AE136" s="39"/>
      <c r="AF136" s="39"/>
      <c r="AG136" s="39"/>
      <c r="AH136" s="39"/>
    </row>
  </sheetData>
  <mergeCells count="192">
    <mergeCell ref="B109:AH109"/>
    <mergeCell ref="B110:AH110"/>
    <mergeCell ref="B133:AH133"/>
    <mergeCell ref="B134:AH134"/>
    <mergeCell ref="B135:AH135"/>
    <mergeCell ref="B136:AH136"/>
    <mergeCell ref="B77:AH77"/>
    <mergeCell ref="B78:AH78"/>
    <mergeCell ref="B105:AH105"/>
    <mergeCell ref="B106:AH106"/>
    <mergeCell ref="B107:AH107"/>
    <mergeCell ref="B108:AH108"/>
    <mergeCell ref="B71:AH71"/>
    <mergeCell ref="B72:AH72"/>
    <mergeCell ref="B73:AH73"/>
    <mergeCell ref="B74:AH74"/>
    <mergeCell ref="B75:AH75"/>
    <mergeCell ref="B76:AH76"/>
    <mergeCell ref="B29:AH29"/>
    <mergeCell ref="B30:AH30"/>
    <mergeCell ref="B43:AH43"/>
    <mergeCell ref="B44:AH44"/>
    <mergeCell ref="B45:AH45"/>
    <mergeCell ref="B46:AH46"/>
    <mergeCell ref="B9:AH9"/>
    <mergeCell ref="B10:AH10"/>
    <mergeCell ref="B11:AH11"/>
    <mergeCell ref="B12:AH12"/>
    <mergeCell ref="B27:AH27"/>
    <mergeCell ref="B28:AH28"/>
    <mergeCell ref="A1:A2"/>
    <mergeCell ref="B1:AH1"/>
    <mergeCell ref="B2:AH2"/>
    <mergeCell ref="B3:AH3"/>
    <mergeCell ref="A4:A136"/>
    <mergeCell ref="B4:AH4"/>
    <mergeCell ref="B5:AH5"/>
    <mergeCell ref="B6:AH6"/>
    <mergeCell ref="B7:AH7"/>
    <mergeCell ref="B8:AH8"/>
    <mergeCell ref="D126:E126"/>
    <mergeCell ref="H126:I126"/>
    <mergeCell ref="L126:M126"/>
    <mergeCell ref="P126:Q126"/>
    <mergeCell ref="T126:U126"/>
    <mergeCell ref="X126:Y126"/>
    <mergeCell ref="D125:E125"/>
    <mergeCell ref="H125:I125"/>
    <mergeCell ref="L125:M125"/>
    <mergeCell ref="P125:Q125"/>
    <mergeCell ref="T125:U125"/>
    <mergeCell ref="X125:Y125"/>
    <mergeCell ref="D124:E124"/>
    <mergeCell ref="H124:I124"/>
    <mergeCell ref="L124:M124"/>
    <mergeCell ref="P124:Q124"/>
    <mergeCell ref="T124:U124"/>
    <mergeCell ref="X124:Y124"/>
    <mergeCell ref="C122:J122"/>
    <mergeCell ref="K122:R122"/>
    <mergeCell ref="S122:Z122"/>
    <mergeCell ref="D123:I123"/>
    <mergeCell ref="L123:Q123"/>
    <mergeCell ref="T123:Y123"/>
    <mergeCell ref="D115:E115"/>
    <mergeCell ref="H115:I115"/>
    <mergeCell ref="L115:M115"/>
    <mergeCell ref="P115:Q115"/>
    <mergeCell ref="T115:U115"/>
    <mergeCell ref="X115:Y115"/>
    <mergeCell ref="D114:E114"/>
    <mergeCell ref="H114:I114"/>
    <mergeCell ref="L114:M114"/>
    <mergeCell ref="P114:Q114"/>
    <mergeCell ref="T114:U114"/>
    <mergeCell ref="X114:Y114"/>
    <mergeCell ref="D112:I112"/>
    <mergeCell ref="L112:Q112"/>
    <mergeCell ref="T112:Y112"/>
    <mergeCell ref="D113:E113"/>
    <mergeCell ref="H113:I113"/>
    <mergeCell ref="L113:M113"/>
    <mergeCell ref="P113:Q113"/>
    <mergeCell ref="T113:U113"/>
    <mergeCell ref="X113:Y113"/>
    <mergeCell ref="D96:E96"/>
    <mergeCell ref="H96:I96"/>
    <mergeCell ref="L96:M96"/>
    <mergeCell ref="P96:Q96"/>
    <mergeCell ref="T96:U96"/>
    <mergeCell ref="X96:Y96"/>
    <mergeCell ref="D95:E95"/>
    <mergeCell ref="H95:I95"/>
    <mergeCell ref="L95:M95"/>
    <mergeCell ref="P95:Q95"/>
    <mergeCell ref="T95:U95"/>
    <mergeCell ref="X95:Y95"/>
    <mergeCell ref="D94:E94"/>
    <mergeCell ref="H94:I94"/>
    <mergeCell ref="L94:M94"/>
    <mergeCell ref="P94:Q94"/>
    <mergeCell ref="T94:U94"/>
    <mergeCell ref="X94:Y94"/>
    <mergeCell ref="C92:J92"/>
    <mergeCell ref="K92:R92"/>
    <mergeCell ref="S92:Z92"/>
    <mergeCell ref="D93:I93"/>
    <mergeCell ref="L93:Q93"/>
    <mergeCell ref="T93:Y93"/>
    <mergeCell ref="D83:E83"/>
    <mergeCell ref="H83:I83"/>
    <mergeCell ref="L83:M83"/>
    <mergeCell ref="P83:Q83"/>
    <mergeCell ref="T83:U83"/>
    <mergeCell ref="X83:Y83"/>
    <mergeCell ref="X81:Y81"/>
    <mergeCell ref="D82:E82"/>
    <mergeCell ref="H82:I82"/>
    <mergeCell ref="L82:M82"/>
    <mergeCell ref="P82:Q82"/>
    <mergeCell ref="T82:U82"/>
    <mergeCell ref="X82:Y82"/>
    <mergeCell ref="D62:E62"/>
    <mergeCell ref="H62:I62"/>
    <mergeCell ref="D80:I80"/>
    <mergeCell ref="L80:Q80"/>
    <mergeCell ref="T80:Y80"/>
    <mergeCell ref="D81:E81"/>
    <mergeCell ref="H81:I81"/>
    <mergeCell ref="L81:M81"/>
    <mergeCell ref="P81:Q81"/>
    <mergeCell ref="T81:U81"/>
    <mergeCell ref="D48:E48"/>
    <mergeCell ref="H48:I48"/>
    <mergeCell ref="D49:E49"/>
    <mergeCell ref="H49:I49"/>
    <mergeCell ref="D61:E61"/>
    <mergeCell ref="H61:I61"/>
    <mergeCell ref="B58:AH58"/>
    <mergeCell ref="B59:AH59"/>
    <mergeCell ref="AB34:AC34"/>
    <mergeCell ref="AF34:AG34"/>
    <mergeCell ref="D35:E35"/>
    <mergeCell ref="H35:I35"/>
    <mergeCell ref="L35:M35"/>
    <mergeCell ref="P35:Q35"/>
    <mergeCell ref="T35:U35"/>
    <mergeCell ref="X35:Y35"/>
    <mergeCell ref="AB35:AC35"/>
    <mergeCell ref="AF35:AG35"/>
    <mergeCell ref="D34:E34"/>
    <mergeCell ref="H34:I34"/>
    <mergeCell ref="L34:M34"/>
    <mergeCell ref="P34:Q34"/>
    <mergeCell ref="T34:U34"/>
    <mergeCell ref="X34:Y34"/>
    <mergeCell ref="D32:Q32"/>
    <mergeCell ref="T32:AG32"/>
    <mergeCell ref="D33:E33"/>
    <mergeCell ref="H33:I33"/>
    <mergeCell ref="L33:M33"/>
    <mergeCell ref="P33:Q33"/>
    <mergeCell ref="T33:U33"/>
    <mergeCell ref="X33:Y33"/>
    <mergeCell ref="AB33:AC33"/>
    <mergeCell ref="AF33:AG33"/>
    <mergeCell ref="AB16:AC16"/>
    <mergeCell ref="AF16:AG16"/>
    <mergeCell ref="D17:E17"/>
    <mergeCell ref="H17:I17"/>
    <mergeCell ref="L17:M17"/>
    <mergeCell ref="P17:Q17"/>
    <mergeCell ref="T17:U17"/>
    <mergeCell ref="X17:Y17"/>
    <mergeCell ref="AB17:AC17"/>
    <mergeCell ref="AF17:AG17"/>
    <mergeCell ref="D16:E16"/>
    <mergeCell ref="H16:I16"/>
    <mergeCell ref="L16:M16"/>
    <mergeCell ref="P16:Q16"/>
    <mergeCell ref="T16:U16"/>
    <mergeCell ref="X16:Y16"/>
    <mergeCell ref="D14:Q14"/>
    <mergeCell ref="T14:AG14"/>
    <mergeCell ref="D15:E15"/>
    <mergeCell ref="H15:I15"/>
    <mergeCell ref="L15:M15"/>
    <mergeCell ref="P15:Q15"/>
    <mergeCell ref="T15:U15"/>
    <mergeCell ref="X15:Y15"/>
    <mergeCell ref="AB15:AC15"/>
    <mergeCell ref="AF15:A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87"/>
  <sheetViews>
    <sheetView showGridLines="0" workbookViewId="0"/>
  </sheetViews>
  <sheetFormatPr defaultRowHeight="15" x14ac:dyDescent="0.25"/>
  <cols>
    <col min="1" max="1" width="34" bestFit="1" customWidth="1"/>
    <col min="2" max="2" width="36.5703125" bestFit="1" customWidth="1"/>
    <col min="3" max="3" width="5.5703125" customWidth="1"/>
    <col min="4" max="4" width="6.5703125" customWidth="1"/>
    <col min="5" max="5" width="36.5703125" bestFit="1" customWidth="1"/>
    <col min="6" max="6" width="5.5703125" customWidth="1"/>
    <col min="7" max="7" width="34.28515625" customWidth="1"/>
    <col min="8" max="8" width="6.5703125" customWidth="1"/>
    <col min="9" max="9" width="32.85546875" customWidth="1"/>
    <col min="10" max="10" width="5.5703125" customWidth="1"/>
    <col min="11" max="11" width="34.28515625" customWidth="1"/>
    <col min="12" max="12" width="6.5703125" customWidth="1"/>
    <col min="13" max="13" width="29.42578125" customWidth="1"/>
    <col min="14" max="14" width="5.5703125" customWidth="1"/>
    <col min="15" max="15" width="34.28515625" customWidth="1"/>
    <col min="16" max="16" width="6.5703125" customWidth="1"/>
    <col min="17" max="17" width="32.85546875" customWidth="1"/>
    <col min="18" max="18" width="5.5703125" customWidth="1"/>
    <col min="19" max="19" width="34.28515625" customWidth="1"/>
    <col min="20" max="20" width="6.5703125" customWidth="1"/>
    <col min="21" max="21" width="32.85546875" customWidth="1"/>
    <col min="22" max="22" width="5.5703125" customWidth="1"/>
    <col min="23" max="23" width="34.28515625" customWidth="1"/>
    <col min="24" max="24" width="6.5703125" customWidth="1"/>
    <col min="25" max="25" width="32.85546875" customWidth="1"/>
    <col min="26" max="26" width="5.5703125" customWidth="1"/>
    <col min="27" max="27" width="34.28515625" customWidth="1"/>
    <col min="28" max="28" width="6.5703125" customWidth="1"/>
    <col min="29" max="29" width="27" customWidth="1"/>
    <col min="30" max="30" width="5.5703125" customWidth="1"/>
    <col min="31" max="31" width="34.28515625" customWidth="1"/>
    <col min="32" max="32" width="6.5703125" customWidth="1"/>
    <col min="33" max="33" width="29.42578125" customWidth="1"/>
    <col min="34" max="34" width="5.5703125" customWidth="1"/>
  </cols>
  <sheetData>
    <row r="1" spans="1:34" ht="15" customHeight="1" x14ac:dyDescent="0.25">
      <c r="A1" s="9" t="s">
        <v>24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5" t="s">
        <v>250</v>
      </c>
      <c r="B3" s="32" t="s">
        <v>4</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14" t="s">
        <v>249</v>
      </c>
      <c r="B4" s="32" t="s">
        <v>4</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14"/>
      <c r="B5" s="101" t="s">
        <v>251</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c r="AC5" s="101"/>
      <c r="AD5" s="101"/>
      <c r="AE5" s="101"/>
      <c r="AF5" s="101"/>
      <c r="AG5" s="101"/>
      <c r="AH5" s="101"/>
    </row>
    <row r="6" spans="1:34" x14ac:dyDescent="0.25">
      <c r="A6" s="14"/>
      <c r="B6" s="94" t="s">
        <v>252</v>
      </c>
      <c r="C6" s="94"/>
      <c r="D6" s="94"/>
      <c r="E6" s="94"/>
      <c r="F6" s="94"/>
      <c r="G6" s="94"/>
      <c r="H6" s="94"/>
      <c r="I6" s="94"/>
      <c r="J6" s="94"/>
      <c r="K6" s="94"/>
      <c r="L6" s="94"/>
      <c r="M6" s="94"/>
      <c r="N6" s="94"/>
      <c r="O6" s="94"/>
      <c r="P6" s="94"/>
      <c r="Q6" s="94"/>
      <c r="R6" s="94"/>
      <c r="S6" s="94"/>
      <c r="T6" s="94"/>
      <c r="U6" s="94"/>
      <c r="V6" s="94"/>
      <c r="W6" s="94"/>
      <c r="X6" s="94"/>
      <c r="Y6" s="94"/>
      <c r="Z6" s="94"/>
      <c r="AA6" s="94"/>
      <c r="AB6" s="94"/>
      <c r="AC6" s="94"/>
      <c r="AD6" s="94"/>
      <c r="AE6" s="94"/>
      <c r="AF6" s="94"/>
      <c r="AG6" s="94"/>
      <c r="AH6" s="94"/>
    </row>
    <row r="7" spans="1:34" x14ac:dyDescent="0.25">
      <c r="A7" s="14"/>
      <c r="B7" s="13"/>
      <c r="C7" s="13"/>
      <c r="D7" s="13"/>
      <c r="E7" s="13"/>
      <c r="F7" s="13"/>
      <c r="G7" s="13"/>
      <c r="H7" s="13"/>
      <c r="I7" s="13"/>
      <c r="J7" s="13"/>
    </row>
    <row r="8" spans="1:34" x14ac:dyDescent="0.25">
      <c r="A8" s="14"/>
      <c r="B8" s="43"/>
      <c r="C8" s="43"/>
      <c r="D8" s="57" t="s">
        <v>253</v>
      </c>
      <c r="E8" s="57"/>
      <c r="F8" s="43"/>
      <c r="G8" s="43"/>
      <c r="H8" s="57" t="s">
        <v>254</v>
      </c>
      <c r="I8" s="57"/>
      <c r="J8" s="43"/>
    </row>
    <row r="9" spans="1:34" ht="15.75" thickBot="1" x14ac:dyDescent="0.3">
      <c r="A9" s="14"/>
      <c r="B9" s="43"/>
      <c r="C9" s="43"/>
      <c r="D9" s="58">
        <v>2014</v>
      </c>
      <c r="E9" s="58"/>
      <c r="F9" s="43"/>
      <c r="G9" s="43"/>
      <c r="H9" s="58">
        <v>2013</v>
      </c>
      <c r="I9" s="58"/>
      <c r="J9" s="43"/>
    </row>
    <row r="10" spans="1:34" x14ac:dyDescent="0.25">
      <c r="A10" s="14"/>
      <c r="B10" s="43"/>
      <c r="C10" s="43"/>
      <c r="D10" s="59" t="s">
        <v>255</v>
      </c>
      <c r="E10" s="59"/>
      <c r="F10" s="59"/>
      <c r="G10" s="59"/>
      <c r="H10" s="59"/>
      <c r="I10" s="59"/>
      <c r="J10" s="43"/>
    </row>
    <row r="11" spans="1:34" x14ac:dyDescent="0.25">
      <c r="A11" s="14"/>
      <c r="B11" s="46" t="s">
        <v>256</v>
      </c>
      <c r="C11" s="47"/>
      <c r="D11" s="47"/>
      <c r="E11" s="47"/>
      <c r="F11" s="47"/>
      <c r="G11" s="47"/>
      <c r="H11" s="47"/>
      <c r="I11" s="47"/>
      <c r="J11" s="47"/>
    </row>
    <row r="12" spans="1:34" x14ac:dyDescent="0.25">
      <c r="A12" s="14"/>
      <c r="B12" s="48" t="s">
        <v>257</v>
      </c>
      <c r="C12" s="13"/>
      <c r="D12" s="13" t="s">
        <v>224</v>
      </c>
      <c r="E12" s="49">
        <v>4353549</v>
      </c>
      <c r="F12" s="42"/>
      <c r="G12" s="13"/>
      <c r="H12" s="13" t="s">
        <v>224</v>
      </c>
      <c r="I12" s="49">
        <v>4113837</v>
      </c>
      <c r="J12" s="42"/>
    </row>
    <row r="13" spans="1:34" x14ac:dyDescent="0.25">
      <c r="A13" s="14"/>
      <c r="B13" s="50" t="s">
        <v>258</v>
      </c>
      <c r="C13" s="47"/>
      <c r="D13" s="47"/>
      <c r="E13" s="51">
        <v>824837</v>
      </c>
      <c r="F13" s="52"/>
      <c r="G13" s="47"/>
      <c r="H13" s="47"/>
      <c r="I13" s="51">
        <v>752381</v>
      </c>
      <c r="J13" s="52"/>
    </row>
    <row r="14" spans="1:34" x14ac:dyDescent="0.25">
      <c r="A14" s="14"/>
      <c r="B14" s="48" t="s">
        <v>259</v>
      </c>
      <c r="C14" s="13"/>
      <c r="D14" s="13"/>
      <c r="E14" s="49">
        <v>2110096</v>
      </c>
      <c r="F14" s="42"/>
      <c r="G14" s="13"/>
      <c r="H14" s="13"/>
      <c r="I14" s="49">
        <v>2022528</v>
      </c>
      <c r="J14" s="42"/>
    </row>
    <row r="15" spans="1:34" x14ac:dyDescent="0.25">
      <c r="A15" s="14"/>
      <c r="B15" s="50" t="s">
        <v>260</v>
      </c>
      <c r="C15" s="47"/>
      <c r="D15" s="47"/>
      <c r="E15" s="51">
        <v>1228170</v>
      </c>
      <c r="F15" s="52"/>
      <c r="G15" s="47"/>
      <c r="H15" s="47"/>
      <c r="I15" s="51">
        <v>1196256</v>
      </c>
      <c r="J15" s="52"/>
    </row>
    <row r="16" spans="1:34" x14ac:dyDescent="0.25">
      <c r="A16" s="14"/>
      <c r="B16" s="48" t="s">
        <v>261</v>
      </c>
      <c r="C16" s="13"/>
      <c r="D16" s="13"/>
      <c r="E16" s="49">
        <v>1407712</v>
      </c>
      <c r="F16" s="42"/>
      <c r="G16" s="13"/>
      <c r="H16" s="13"/>
      <c r="I16" s="49">
        <v>1409130</v>
      </c>
      <c r="J16" s="42"/>
    </row>
    <row r="17" spans="1:10" x14ac:dyDescent="0.25">
      <c r="A17" s="14"/>
      <c r="B17" s="53"/>
      <c r="C17" s="53"/>
      <c r="D17" s="53"/>
      <c r="E17" s="53"/>
      <c r="F17" s="53"/>
      <c r="G17" s="53"/>
      <c r="H17" s="53"/>
      <c r="I17" s="53"/>
      <c r="J17" s="53"/>
    </row>
    <row r="18" spans="1:10" x14ac:dyDescent="0.25">
      <c r="A18" s="14"/>
      <c r="B18" s="54" t="s">
        <v>262</v>
      </c>
      <c r="C18" s="47"/>
      <c r="D18" s="47" t="s">
        <v>224</v>
      </c>
      <c r="E18" s="51">
        <v>9924364</v>
      </c>
      <c r="F18" s="52"/>
      <c r="G18" s="47"/>
      <c r="H18" s="47" t="s">
        <v>224</v>
      </c>
      <c r="I18" s="51">
        <v>9494132</v>
      </c>
      <c r="J18" s="52"/>
    </row>
    <row r="19" spans="1:10" x14ac:dyDescent="0.25">
      <c r="A19" s="14"/>
      <c r="B19" s="53"/>
      <c r="C19" s="53"/>
      <c r="D19" s="53"/>
      <c r="E19" s="53"/>
      <c r="F19" s="53"/>
      <c r="G19" s="53"/>
      <c r="H19" s="53"/>
      <c r="I19" s="53"/>
      <c r="J19" s="53"/>
    </row>
    <row r="20" spans="1:10" x14ac:dyDescent="0.25">
      <c r="A20" s="14"/>
      <c r="B20" s="55" t="s">
        <v>263</v>
      </c>
      <c r="C20" s="13"/>
      <c r="D20" s="13"/>
      <c r="E20" s="13"/>
      <c r="F20" s="13"/>
      <c r="G20" s="13"/>
      <c r="H20" s="13"/>
      <c r="I20" s="13"/>
      <c r="J20" s="13"/>
    </row>
    <row r="21" spans="1:10" x14ac:dyDescent="0.25">
      <c r="A21" s="14"/>
      <c r="B21" s="50" t="s">
        <v>257</v>
      </c>
      <c r="C21" s="47"/>
      <c r="D21" s="47" t="s">
        <v>224</v>
      </c>
      <c r="E21" s="51">
        <v>830211</v>
      </c>
      <c r="F21" s="52"/>
      <c r="G21" s="47"/>
      <c r="H21" s="47" t="s">
        <v>224</v>
      </c>
      <c r="I21" s="51">
        <v>926997</v>
      </c>
      <c r="J21" s="52"/>
    </row>
    <row r="22" spans="1:10" x14ac:dyDescent="0.25">
      <c r="A22" s="14"/>
      <c r="B22" s="48" t="s">
        <v>258</v>
      </c>
      <c r="C22" s="13"/>
      <c r="D22" s="13"/>
      <c r="E22" s="49">
        <v>134443</v>
      </c>
      <c r="F22" s="42"/>
      <c r="G22" s="13"/>
      <c r="H22" s="13"/>
      <c r="I22" s="49">
        <v>142931</v>
      </c>
      <c r="J22" s="42"/>
    </row>
    <row r="23" spans="1:10" x14ac:dyDescent="0.25">
      <c r="A23" s="14"/>
      <c r="B23" s="50" t="s">
        <v>259</v>
      </c>
      <c r="C23" s="47"/>
      <c r="D23" s="47"/>
      <c r="E23" s="51">
        <v>907170</v>
      </c>
      <c r="F23" s="52"/>
      <c r="G23" s="47"/>
      <c r="H23" s="47"/>
      <c r="I23" s="51">
        <v>967148</v>
      </c>
      <c r="J23" s="52"/>
    </row>
    <row r="24" spans="1:10" x14ac:dyDescent="0.25">
      <c r="A24" s="14"/>
      <c r="B24" s="48" t="s">
        <v>260</v>
      </c>
      <c r="C24" s="13"/>
      <c r="D24" s="13"/>
      <c r="E24" s="49">
        <v>293111</v>
      </c>
      <c r="F24" s="42"/>
      <c r="G24" s="13"/>
      <c r="H24" s="13"/>
      <c r="I24" s="49">
        <v>315340</v>
      </c>
      <c r="J24" s="42"/>
    </row>
    <row r="25" spans="1:10" x14ac:dyDescent="0.25">
      <c r="A25" s="14"/>
      <c r="B25" s="50" t="s">
        <v>261</v>
      </c>
      <c r="C25" s="47"/>
      <c r="D25" s="47"/>
      <c r="E25" s="51">
        <v>107501</v>
      </c>
      <c r="F25" s="52"/>
      <c r="G25" s="47"/>
      <c r="H25" s="47"/>
      <c r="I25" s="51">
        <v>119603</v>
      </c>
      <c r="J25" s="52"/>
    </row>
    <row r="26" spans="1:10" x14ac:dyDescent="0.25">
      <c r="A26" s="14"/>
      <c r="B26" s="53"/>
      <c r="C26" s="53"/>
      <c r="D26" s="53"/>
      <c r="E26" s="53"/>
      <c r="F26" s="53"/>
      <c r="G26" s="53"/>
      <c r="H26" s="53"/>
      <c r="I26" s="53"/>
      <c r="J26" s="53"/>
    </row>
    <row r="27" spans="1:10" x14ac:dyDescent="0.25">
      <c r="A27" s="14"/>
      <c r="B27" s="56" t="s">
        <v>264</v>
      </c>
      <c r="C27" s="13"/>
      <c r="D27" s="13" t="s">
        <v>224</v>
      </c>
      <c r="E27" s="49">
        <v>2272436</v>
      </c>
      <c r="F27" s="42"/>
      <c r="G27" s="13"/>
      <c r="H27" s="13" t="s">
        <v>224</v>
      </c>
      <c r="I27" s="49">
        <v>2472019</v>
      </c>
      <c r="J27" s="42"/>
    </row>
    <row r="28" spans="1:10" x14ac:dyDescent="0.25">
      <c r="A28" s="14"/>
      <c r="B28" s="53"/>
      <c r="C28" s="53"/>
      <c r="D28" s="53"/>
      <c r="E28" s="53"/>
      <c r="F28" s="53"/>
      <c r="G28" s="53"/>
      <c r="H28" s="53"/>
      <c r="I28" s="53"/>
      <c r="J28" s="53"/>
    </row>
    <row r="29" spans="1:10" x14ac:dyDescent="0.25">
      <c r="A29" s="14"/>
      <c r="B29" s="46" t="s">
        <v>265</v>
      </c>
      <c r="C29" s="47"/>
      <c r="D29" s="47"/>
      <c r="E29" s="47"/>
      <c r="F29" s="47"/>
      <c r="G29" s="47"/>
      <c r="H29" s="47"/>
      <c r="I29" s="47"/>
      <c r="J29" s="47"/>
    </row>
    <row r="30" spans="1:10" x14ac:dyDescent="0.25">
      <c r="A30" s="14"/>
      <c r="B30" s="48" t="s">
        <v>257</v>
      </c>
      <c r="C30" s="13"/>
      <c r="D30" s="13" t="s">
        <v>224</v>
      </c>
      <c r="E30" s="49">
        <v>14269</v>
      </c>
      <c r="F30" s="42"/>
      <c r="G30" s="13"/>
      <c r="H30" s="13" t="s">
        <v>224</v>
      </c>
      <c r="I30" s="49">
        <v>23390</v>
      </c>
      <c r="J30" s="42"/>
    </row>
    <row r="31" spans="1:10" x14ac:dyDescent="0.25">
      <c r="A31" s="14"/>
      <c r="B31" s="50" t="s">
        <v>258</v>
      </c>
      <c r="C31" s="47"/>
      <c r="D31" s="47"/>
      <c r="E31" s="51">
        <v>19518</v>
      </c>
      <c r="F31" s="52"/>
      <c r="G31" s="47"/>
      <c r="H31" s="47"/>
      <c r="I31" s="51">
        <v>20229</v>
      </c>
      <c r="J31" s="52"/>
    </row>
    <row r="32" spans="1:10" x14ac:dyDescent="0.25">
      <c r="A32" s="14"/>
      <c r="B32" s="48" t="s">
        <v>259</v>
      </c>
      <c r="C32" s="13"/>
      <c r="D32" s="13"/>
      <c r="E32" s="49">
        <v>52050</v>
      </c>
      <c r="F32" s="42"/>
      <c r="G32" s="13"/>
      <c r="H32" s="13"/>
      <c r="I32" s="49">
        <v>53165</v>
      </c>
      <c r="J32" s="42"/>
    </row>
    <row r="33" spans="1:34" x14ac:dyDescent="0.25">
      <c r="A33" s="14"/>
      <c r="B33" s="50" t="s">
        <v>260</v>
      </c>
      <c r="C33" s="47"/>
      <c r="D33" s="47"/>
      <c r="E33" s="51">
        <v>199026</v>
      </c>
      <c r="F33" s="52"/>
      <c r="G33" s="47"/>
      <c r="H33" s="47"/>
      <c r="I33" s="51">
        <v>209018</v>
      </c>
      <c r="J33" s="52"/>
    </row>
    <row r="34" spans="1:34" x14ac:dyDescent="0.25">
      <c r="A34" s="14"/>
      <c r="B34" s="48" t="s">
        <v>261</v>
      </c>
      <c r="C34" s="13"/>
      <c r="D34" s="13"/>
      <c r="E34" s="49">
        <v>46274</v>
      </c>
      <c r="F34" s="42"/>
      <c r="G34" s="13"/>
      <c r="H34" s="13"/>
      <c r="I34" s="49">
        <v>52864</v>
      </c>
      <c r="J34" s="42"/>
    </row>
    <row r="35" spans="1:34" x14ac:dyDescent="0.25">
      <c r="A35" s="14"/>
      <c r="B35" s="53"/>
      <c r="C35" s="53"/>
      <c r="D35" s="53"/>
      <c r="E35" s="53"/>
      <c r="F35" s="53"/>
      <c r="G35" s="53"/>
      <c r="H35" s="53"/>
      <c r="I35" s="53"/>
      <c r="J35" s="53"/>
    </row>
    <row r="36" spans="1:34" x14ac:dyDescent="0.25">
      <c r="A36" s="14"/>
      <c r="B36" s="54" t="s">
        <v>266</v>
      </c>
      <c r="C36" s="47"/>
      <c r="D36" s="47" t="s">
        <v>224</v>
      </c>
      <c r="E36" s="51">
        <v>331137</v>
      </c>
      <c r="F36" s="52"/>
      <c r="G36" s="47"/>
      <c r="H36" s="47" t="s">
        <v>224</v>
      </c>
      <c r="I36" s="51">
        <v>358666</v>
      </c>
      <c r="J36" s="52"/>
    </row>
    <row r="37" spans="1:34" x14ac:dyDescent="0.25">
      <c r="A37" s="14"/>
      <c r="B37" s="53"/>
      <c r="C37" s="53"/>
      <c r="D37" s="53"/>
      <c r="E37" s="53"/>
      <c r="F37" s="53"/>
      <c r="G37" s="53"/>
      <c r="H37" s="53"/>
      <c r="I37" s="53"/>
      <c r="J37" s="53"/>
    </row>
    <row r="38" spans="1:34" x14ac:dyDescent="0.25">
      <c r="A38" s="14"/>
      <c r="B38" s="55" t="s">
        <v>267</v>
      </c>
      <c r="C38" s="13"/>
      <c r="D38" s="13"/>
      <c r="E38" s="13"/>
      <c r="F38" s="13"/>
      <c r="G38" s="13"/>
      <c r="H38" s="13"/>
      <c r="I38" s="13"/>
      <c r="J38" s="13"/>
    </row>
    <row r="39" spans="1:34" x14ac:dyDescent="0.25">
      <c r="A39" s="14"/>
      <c r="B39" s="50" t="s">
        <v>257</v>
      </c>
      <c r="C39" s="47"/>
      <c r="D39" s="47" t="s">
        <v>224</v>
      </c>
      <c r="E39" s="51">
        <v>5198029</v>
      </c>
      <c r="F39" s="52"/>
      <c r="G39" s="47"/>
      <c r="H39" s="47" t="s">
        <v>224</v>
      </c>
      <c r="I39" s="51">
        <v>5064224</v>
      </c>
      <c r="J39" s="52"/>
    </row>
    <row r="40" spans="1:34" x14ac:dyDescent="0.25">
      <c r="A40" s="14"/>
      <c r="B40" s="48" t="s">
        <v>258</v>
      </c>
      <c r="C40" s="13"/>
      <c r="D40" s="13"/>
      <c r="E40" s="49">
        <v>978798</v>
      </c>
      <c r="F40" s="42"/>
      <c r="G40" s="13"/>
      <c r="H40" s="13"/>
      <c r="I40" s="49">
        <v>915541</v>
      </c>
      <c r="J40" s="42"/>
    </row>
    <row r="41" spans="1:34" x14ac:dyDescent="0.25">
      <c r="A41" s="14"/>
      <c r="B41" s="50" t="s">
        <v>259</v>
      </c>
      <c r="C41" s="47"/>
      <c r="D41" s="47"/>
      <c r="E41" s="51">
        <v>3069316</v>
      </c>
      <c r="F41" s="52"/>
      <c r="G41" s="47"/>
      <c r="H41" s="47"/>
      <c r="I41" s="51">
        <v>3042841</v>
      </c>
      <c r="J41" s="52"/>
    </row>
    <row r="42" spans="1:34" x14ac:dyDescent="0.25">
      <c r="A42" s="14"/>
      <c r="B42" s="48" t="s">
        <v>260</v>
      </c>
      <c r="C42" s="13"/>
      <c r="D42" s="13"/>
      <c r="E42" s="49">
        <v>1720307</v>
      </c>
      <c r="F42" s="42"/>
      <c r="G42" s="13"/>
      <c r="H42" s="13"/>
      <c r="I42" s="49">
        <v>1720614</v>
      </c>
      <c r="J42" s="42"/>
    </row>
    <row r="43" spans="1:34" x14ac:dyDescent="0.25">
      <c r="A43" s="14"/>
      <c r="B43" s="50" t="s">
        <v>261</v>
      </c>
      <c r="C43" s="47"/>
      <c r="D43" s="47"/>
      <c r="E43" s="51">
        <v>1561487</v>
      </c>
      <c r="F43" s="52"/>
      <c r="G43" s="47"/>
      <c r="H43" s="47"/>
      <c r="I43" s="51">
        <v>1581597</v>
      </c>
      <c r="J43" s="52"/>
    </row>
    <row r="44" spans="1:34" x14ac:dyDescent="0.25">
      <c r="A44" s="14"/>
      <c r="B44" s="53"/>
      <c r="C44" s="53"/>
      <c r="D44" s="53"/>
      <c r="E44" s="53"/>
      <c r="F44" s="53"/>
      <c r="G44" s="53"/>
      <c r="H44" s="53"/>
      <c r="I44" s="53"/>
      <c r="J44" s="53"/>
    </row>
    <row r="45" spans="1:34" x14ac:dyDescent="0.25">
      <c r="A45" s="14"/>
      <c r="B45" s="56" t="s">
        <v>268</v>
      </c>
      <c r="C45" s="13"/>
      <c r="D45" s="13" t="s">
        <v>224</v>
      </c>
      <c r="E45" s="49">
        <v>12527937</v>
      </c>
      <c r="F45" s="42"/>
      <c r="G45" s="13"/>
      <c r="H45" s="13" t="s">
        <v>224</v>
      </c>
      <c r="I45" s="49">
        <v>12324817</v>
      </c>
      <c r="J45" s="42"/>
    </row>
    <row r="46" spans="1:34" x14ac:dyDescent="0.25">
      <c r="A46" s="14"/>
      <c r="B46" s="53"/>
      <c r="C46" s="53"/>
      <c r="D46" s="53"/>
      <c r="E46" s="53"/>
      <c r="F46" s="53"/>
      <c r="G46" s="53"/>
      <c r="H46" s="53"/>
      <c r="I46" s="53"/>
      <c r="J46" s="53"/>
    </row>
    <row r="47" spans="1:34" x14ac:dyDescent="0.25">
      <c r="A47" s="14"/>
      <c r="B47" s="94" t="s">
        <v>269</v>
      </c>
      <c r="C47" s="94"/>
      <c r="D47" s="94"/>
      <c r="E47" s="94"/>
      <c r="F47" s="94"/>
      <c r="G47" s="94"/>
      <c r="H47" s="94"/>
      <c r="I47" s="94"/>
      <c r="J47" s="94"/>
      <c r="K47" s="94"/>
      <c r="L47" s="94"/>
      <c r="M47" s="94"/>
      <c r="N47" s="94"/>
      <c r="O47" s="94"/>
      <c r="P47" s="94"/>
      <c r="Q47" s="94"/>
      <c r="R47" s="94"/>
      <c r="S47" s="94"/>
      <c r="T47" s="94"/>
      <c r="U47" s="94"/>
      <c r="V47" s="94"/>
      <c r="W47" s="94"/>
      <c r="X47" s="94"/>
      <c r="Y47" s="94"/>
      <c r="Z47" s="94"/>
      <c r="AA47" s="94"/>
      <c r="AB47" s="94"/>
      <c r="AC47" s="94"/>
      <c r="AD47" s="94"/>
      <c r="AE47" s="94"/>
      <c r="AF47" s="94"/>
      <c r="AG47" s="94"/>
      <c r="AH47" s="94"/>
    </row>
    <row r="48" spans="1:34" x14ac:dyDescent="0.25">
      <c r="A48" s="14"/>
      <c r="B48" s="102" t="s">
        <v>270</v>
      </c>
      <c r="C48" s="102"/>
      <c r="D48" s="102"/>
      <c r="E48" s="102"/>
      <c r="F48" s="102"/>
      <c r="G48" s="102"/>
      <c r="H48" s="102"/>
      <c r="I48" s="102"/>
      <c r="J48" s="102"/>
      <c r="K48" s="102"/>
      <c r="L48" s="102"/>
      <c r="M48" s="102"/>
      <c r="N48" s="102"/>
      <c r="O48" s="102"/>
      <c r="P48" s="102"/>
      <c r="Q48" s="102"/>
      <c r="R48" s="102"/>
      <c r="S48" s="102"/>
      <c r="T48" s="102"/>
      <c r="U48" s="102"/>
      <c r="V48" s="102"/>
      <c r="W48" s="102"/>
      <c r="X48" s="102"/>
      <c r="Y48" s="102"/>
      <c r="Z48" s="102"/>
      <c r="AA48" s="102"/>
      <c r="AB48" s="102"/>
      <c r="AC48" s="102"/>
      <c r="AD48" s="102"/>
      <c r="AE48" s="102"/>
      <c r="AF48" s="102"/>
      <c r="AG48" s="102"/>
      <c r="AH48" s="102"/>
    </row>
    <row r="49" spans="1:34" x14ac:dyDescent="0.25">
      <c r="A49" s="14"/>
      <c r="B49" s="94" t="s">
        <v>271</v>
      </c>
      <c r="C49" s="94"/>
      <c r="D49" s="94"/>
      <c r="E49" s="94"/>
      <c r="F49" s="94"/>
      <c r="G49" s="94"/>
      <c r="H49" s="94"/>
      <c r="I49" s="94"/>
      <c r="J49" s="94"/>
      <c r="K49" s="94"/>
      <c r="L49" s="94"/>
      <c r="M49" s="94"/>
      <c r="N49" s="94"/>
      <c r="O49" s="94"/>
      <c r="P49" s="94"/>
      <c r="Q49" s="94"/>
      <c r="R49" s="94"/>
      <c r="S49" s="94"/>
      <c r="T49" s="94"/>
      <c r="U49" s="94"/>
      <c r="V49" s="94"/>
      <c r="W49" s="94"/>
      <c r="X49" s="94"/>
      <c r="Y49" s="94"/>
      <c r="Z49" s="94"/>
      <c r="AA49" s="94"/>
      <c r="AB49" s="94"/>
      <c r="AC49" s="94"/>
      <c r="AD49" s="94"/>
      <c r="AE49" s="94"/>
      <c r="AF49" s="94"/>
      <c r="AG49" s="94"/>
      <c r="AH49" s="94"/>
    </row>
    <row r="50" spans="1:34" x14ac:dyDescent="0.25">
      <c r="A50" s="14"/>
      <c r="B50" s="94" t="s">
        <v>272</v>
      </c>
      <c r="C50" s="94"/>
      <c r="D50" s="94"/>
      <c r="E50" s="94"/>
      <c r="F50" s="94"/>
      <c r="G50" s="94"/>
      <c r="H50" s="94"/>
      <c r="I50" s="94"/>
      <c r="J50" s="94"/>
      <c r="K50" s="94"/>
      <c r="L50" s="94"/>
      <c r="M50" s="94"/>
      <c r="N50" s="94"/>
      <c r="O50" s="94"/>
      <c r="P50" s="94"/>
      <c r="Q50" s="94"/>
      <c r="R50" s="94"/>
      <c r="S50" s="94"/>
      <c r="T50" s="94"/>
      <c r="U50" s="94"/>
      <c r="V50" s="94"/>
      <c r="W50" s="94"/>
      <c r="X50" s="94"/>
      <c r="Y50" s="94"/>
      <c r="Z50" s="94"/>
      <c r="AA50" s="94"/>
      <c r="AB50" s="94"/>
      <c r="AC50" s="94"/>
      <c r="AD50" s="94"/>
      <c r="AE50" s="94"/>
      <c r="AF50" s="94"/>
      <c r="AG50" s="94"/>
      <c r="AH50" s="94"/>
    </row>
    <row r="51" spans="1:34" x14ac:dyDescent="0.25">
      <c r="A51" s="14"/>
      <c r="B51" s="102" t="s">
        <v>273</v>
      </c>
      <c r="C51" s="102"/>
      <c r="D51" s="102"/>
      <c r="E51" s="102"/>
      <c r="F51" s="102"/>
      <c r="G51" s="102"/>
      <c r="H51" s="102"/>
      <c r="I51" s="102"/>
      <c r="J51" s="102"/>
      <c r="K51" s="102"/>
      <c r="L51" s="102"/>
      <c r="M51" s="102"/>
      <c r="N51" s="102"/>
      <c r="O51" s="102"/>
      <c r="P51" s="102"/>
      <c r="Q51" s="102"/>
      <c r="R51" s="102"/>
      <c r="S51" s="102"/>
      <c r="T51" s="102"/>
      <c r="U51" s="102"/>
      <c r="V51" s="102"/>
      <c r="W51" s="102"/>
      <c r="X51" s="102"/>
      <c r="Y51" s="102"/>
      <c r="Z51" s="102"/>
      <c r="AA51" s="102"/>
      <c r="AB51" s="102"/>
      <c r="AC51" s="102"/>
      <c r="AD51" s="102"/>
      <c r="AE51" s="102"/>
      <c r="AF51" s="102"/>
      <c r="AG51" s="102"/>
      <c r="AH51" s="102"/>
    </row>
    <row r="52" spans="1:34" x14ac:dyDescent="0.25">
      <c r="A52" s="14"/>
      <c r="B52" s="94" t="s">
        <v>274</v>
      </c>
      <c r="C52" s="94"/>
      <c r="D52" s="94"/>
      <c r="E52" s="94"/>
      <c r="F52" s="94"/>
      <c r="G52" s="94"/>
      <c r="H52" s="94"/>
      <c r="I52" s="94"/>
      <c r="J52" s="94"/>
      <c r="K52" s="94"/>
      <c r="L52" s="94"/>
      <c r="M52" s="94"/>
      <c r="N52" s="94"/>
      <c r="O52" s="94"/>
      <c r="P52" s="94"/>
      <c r="Q52" s="94"/>
      <c r="R52" s="94"/>
      <c r="S52" s="94"/>
      <c r="T52" s="94"/>
      <c r="U52" s="94"/>
      <c r="V52" s="94"/>
      <c r="W52" s="94"/>
      <c r="X52" s="94"/>
      <c r="Y52" s="94"/>
      <c r="Z52" s="94"/>
      <c r="AA52" s="94"/>
      <c r="AB52" s="94"/>
      <c r="AC52" s="94"/>
      <c r="AD52" s="94"/>
      <c r="AE52" s="94"/>
      <c r="AF52" s="94"/>
      <c r="AG52" s="94"/>
      <c r="AH52" s="94"/>
    </row>
    <row r="53" spans="1:34" x14ac:dyDescent="0.25">
      <c r="A53" s="14"/>
      <c r="B53" s="94" t="s">
        <v>275</v>
      </c>
      <c r="C53" s="94"/>
      <c r="D53" s="94"/>
      <c r="E53" s="94"/>
      <c r="F53" s="94"/>
      <c r="G53" s="94"/>
      <c r="H53" s="94"/>
      <c r="I53" s="94"/>
      <c r="J53" s="94"/>
      <c r="K53" s="94"/>
      <c r="L53" s="94"/>
      <c r="M53" s="94"/>
      <c r="N53" s="94"/>
      <c r="O53" s="94"/>
      <c r="P53" s="94"/>
      <c r="Q53" s="94"/>
      <c r="R53" s="94"/>
      <c r="S53" s="94"/>
      <c r="T53" s="94"/>
      <c r="U53" s="94"/>
      <c r="V53" s="94"/>
      <c r="W53" s="94"/>
      <c r="X53" s="94"/>
      <c r="Y53" s="94"/>
      <c r="Z53" s="94"/>
      <c r="AA53" s="94"/>
      <c r="AB53" s="94"/>
      <c r="AC53" s="94"/>
      <c r="AD53" s="94"/>
      <c r="AE53" s="94"/>
      <c r="AF53" s="94"/>
      <c r="AG53" s="94"/>
      <c r="AH53" s="94"/>
    </row>
    <row r="54" spans="1:34" x14ac:dyDescent="0.25">
      <c r="A54" s="14"/>
      <c r="B54" s="94" t="s">
        <v>276</v>
      </c>
      <c r="C54" s="94"/>
      <c r="D54" s="94"/>
      <c r="E54" s="94"/>
      <c r="F54" s="94"/>
      <c r="G54" s="94"/>
      <c r="H54" s="94"/>
      <c r="I54" s="94"/>
      <c r="J54" s="94"/>
      <c r="K54" s="94"/>
      <c r="L54" s="94"/>
      <c r="M54" s="94"/>
      <c r="N54" s="94"/>
      <c r="O54" s="94"/>
      <c r="P54" s="94"/>
      <c r="Q54" s="94"/>
      <c r="R54" s="94"/>
      <c r="S54" s="94"/>
      <c r="T54" s="94"/>
      <c r="U54" s="94"/>
      <c r="V54" s="94"/>
      <c r="W54" s="94"/>
      <c r="X54" s="94"/>
      <c r="Y54" s="94"/>
      <c r="Z54" s="94"/>
      <c r="AA54" s="94"/>
      <c r="AB54" s="94"/>
      <c r="AC54" s="94"/>
      <c r="AD54" s="94"/>
      <c r="AE54" s="94"/>
      <c r="AF54" s="94"/>
      <c r="AG54" s="94"/>
      <c r="AH54" s="94"/>
    </row>
    <row r="55" spans="1:34" x14ac:dyDescent="0.25">
      <c r="A55" s="14"/>
      <c r="B55" s="94" t="s">
        <v>277</v>
      </c>
      <c r="C55" s="94"/>
      <c r="D55" s="94"/>
      <c r="E55" s="94"/>
      <c r="F55" s="94"/>
      <c r="G55" s="94"/>
      <c r="H55" s="94"/>
      <c r="I55" s="94"/>
      <c r="J55" s="94"/>
      <c r="K55" s="94"/>
      <c r="L55" s="94"/>
      <c r="M55" s="94"/>
      <c r="N55" s="94"/>
      <c r="O55" s="94"/>
      <c r="P55" s="94"/>
      <c r="Q55" s="94"/>
      <c r="R55" s="94"/>
      <c r="S55" s="94"/>
      <c r="T55" s="94"/>
      <c r="U55" s="94"/>
      <c r="V55" s="94"/>
      <c r="W55" s="94"/>
      <c r="X55" s="94"/>
      <c r="Y55" s="94"/>
      <c r="Z55" s="94"/>
      <c r="AA55" s="94"/>
      <c r="AB55" s="94"/>
      <c r="AC55" s="94"/>
      <c r="AD55" s="94"/>
      <c r="AE55" s="94"/>
      <c r="AF55" s="94"/>
      <c r="AG55" s="94"/>
      <c r="AH55" s="94"/>
    </row>
    <row r="56" spans="1:34" ht="25.5" customHeight="1" x14ac:dyDescent="0.25">
      <c r="A56" s="14"/>
      <c r="B56" s="94" t="s">
        <v>278</v>
      </c>
      <c r="C56" s="94"/>
      <c r="D56" s="94"/>
      <c r="E56" s="94"/>
      <c r="F56" s="94"/>
      <c r="G56" s="94"/>
      <c r="H56" s="94"/>
      <c r="I56" s="94"/>
      <c r="J56" s="94"/>
      <c r="K56" s="94"/>
      <c r="L56" s="94"/>
      <c r="M56" s="94"/>
      <c r="N56" s="94"/>
      <c r="O56" s="94"/>
      <c r="P56" s="94"/>
      <c r="Q56" s="94"/>
      <c r="R56" s="94"/>
      <c r="S56" s="94"/>
      <c r="T56" s="94"/>
      <c r="U56" s="94"/>
      <c r="V56" s="94"/>
      <c r="W56" s="94"/>
      <c r="X56" s="94"/>
      <c r="Y56" s="94"/>
      <c r="Z56" s="94"/>
      <c r="AA56" s="94"/>
      <c r="AB56" s="94"/>
      <c r="AC56" s="94"/>
      <c r="AD56" s="94"/>
      <c r="AE56" s="94"/>
      <c r="AF56" s="94"/>
      <c r="AG56" s="94"/>
      <c r="AH56" s="94"/>
    </row>
    <row r="57" spans="1:34" x14ac:dyDescent="0.25">
      <c r="A57" s="14"/>
      <c r="B57" s="102" t="s">
        <v>279</v>
      </c>
      <c r="C57" s="102"/>
      <c r="D57" s="102"/>
      <c r="E57" s="102"/>
      <c r="F57" s="102"/>
      <c r="G57" s="102"/>
      <c r="H57" s="102"/>
      <c r="I57" s="102"/>
      <c r="J57" s="102"/>
      <c r="K57" s="102"/>
      <c r="L57" s="102"/>
      <c r="M57" s="102"/>
      <c r="N57" s="102"/>
      <c r="O57" s="102"/>
      <c r="P57" s="102"/>
      <c r="Q57" s="102"/>
      <c r="R57" s="102"/>
      <c r="S57" s="102"/>
      <c r="T57" s="102"/>
      <c r="U57" s="102"/>
      <c r="V57" s="102"/>
      <c r="W57" s="102"/>
      <c r="X57" s="102"/>
      <c r="Y57" s="102"/>
      <c r="Z57" s="102"/>
      <c r="AA57" s="102"/>
      <c r="AB57" s="102"/>
      <c r="AC57" s="102"/>
      <c r="AD57" s="102"/>
      <c r="AE57" s="102"/>
      <c r="AF57" s="102"/>
      <c r="AG57" s="102"/>
      <c r="AH57" s="102"/>
    </row>
    <row r="58" spans="1:34" ht="25.5" customHeight="1" x14ac:dyDescent="0.25">
      <c r="A58" s="14"/>
      <c r="B58" s="94" t="s">
        <v>280</v>
      </c>
      <c r="C58" s="94"/>
      <c r="D58" s="94"/>
      <c r="E58" s="94"/>
      <c r="F58" s="94"/>
      <c r="G58" s="94"/>
      <c r="H58" s="94"/>
      <c r="I58" s="94"/>
      <c r="J58" s="94"/>
      <c r="K58" s="94"/>
      <c r="L58" s="94"/>
      <c r="M58" s="94"/>
      <c r="N58" s="94"/>
      <c r="O58" s="94"/>
      <c r="P58" s="94"/>
      <c r="Q58" s="94"/>
      <c r="R58" s="94"/>
      <c r="S58" s="94"/>
      <c r="T58" s="94"/>
      <c r="U58" s="94"/>
      <c r="V58" s="94"/>
      <c r="W58" s="94"/>
      <c r="X58" s="94"/>
      <c r="Y58" s="94"/>
      <c r="Z58" s="94"/>
      <c r="AA58" s="94"/>
      <c r="AB58" s="94"/>
      <c r="AC58" s="94"/>
      <c r="AD58" s="94"/>
      <c r="AE58" s="94"/>
      <c r="AF58" s="94"/>
      <c r="AG58" s="94"/>
      <c r="AH58" s="94"/>
    </row>
    <row r="59" spans="1:34" ht="25.5" customHeight="1" x14ac:dyDescent="0.25">
      <c r="A59" s="14"/>
      <c r="B59" s="94" t="s">
        <v>281</v>
      </c>
      <c r="C59" s="94"/>
      <c r="D59" s="94"/>
      <c r="E59" s="94"/>
      <c r="F59" s="94"/>
      <c r="G59" s="94"/>
      <c r="H59" s="94"/>
      <c r="I59" s="94"/>
      <c r="J59" s="94"/>
      <c r="K59" s="94"/>
      <c r="L59" s="94"/>
      <c r="M59" s="94"/>
      <c r="N59" s="94"/>
      <c r="O59" s="94"/>
      <c r="P59" s="94"/>
      <c r="Q59" s="94"/>
      <c r="R59" s="94"/>
      <c r="S59" s="94"/>
      <c r="T59" s="94"/>
      <c r="U59" s="94"/>
      <c r="V59" s="94"/>
      <c r="W59" s="94"/>
      <c r="X59" s="94"/>
      <c r="Y59" s="94"/>
      <c r="Z59" s="94"/>
      <c r="AA59" s="94"/>
      <c r="AB59" s="94"/>
      <c r="AC59" s="94"/>
      <c r="AD59" s="94"/>
      <c r="AE59" s="94"/>
      <c r="AF59" s="94"/>
      <c r="AG59" s="94"/>
      <c r="AH59" s="94"/>
    </row>
    <row r="60" spans="1:34" x14ac:dyDescent="0.25">
      <c r="A60" s="14"/>
      <c r="B60" s="94" t="s">
        <v>282</v>
      </c>
      <c r="C60" s="94"/>
      <c r="D60" s="94"/>
      <c r="E60" s="94"/>
      <c r="F60" s="94"/>
      <c r="G60" s="94"/>
      <c r="H60" s="94"/>
      <c r="I60" s="94"/>
      <c r="J60" s="94"/>
      <c r="K60" s="94"/>
      <c r="L60" s="94"/>
      <c r="M60" s="94"/>
      <c r="N60" s="94"/>
      <c r="O60" s="94"/>
      <c r="P60" s="94"/>
      <c r="Q60" s="94"/>
      <c r="R60" s="94"/>
      <c r="S60" s="94"/>
      <c r="T60" s="94"/>
      <c r="U60" s="94"/>
      <c r="V60" s="94"/>
      <c r="W60" s="94"/>
      <c r="X60" s="94"/>
      <c r="Y60" s="94"/>
      <c r="Z60" s="94"/>
      <c r="AA60" s="94"/>
      <c r="AB60" s="94"/>
      <c r="AC60" s="94"/>
      <c r="AD60" s="94"/>
      <c r="AE60" s="94"/>
      <c r="AF60" s="94"/>
      <c r="AG60" s="94"/>
      <c r="AH60" s="94"/>
    </row>
    <row r="61" spans="1:34" x14ac:dyDescent="0.25">
      <c r="A61" s="14"/>
      <c r="B61" s="13"/>
      <c r="C61" s="13"/>
      <c r="D61" s="13"/>
      <c r="E61" s="13"/>
      <c r="F61" s="13"/>
      <c r="G61" s="13"/>
      <c r="H61" s="13"/>
      <c r="I61" s="13"/>
      <c r="J61" s="13"/>
    </row>
    <row r="62" spans="1:34" x14ac:dyDescent="0.25">
      <c r="A62" s="14"/>
      <c r="B62" s="43"/>
      <c r="C62" s="43"/>
      <c r="D62" s="57" t="s">
        <v>283</v>
      </c>
      <c r="E62" s="57"/>
      <c r="F62" s="57"/>
      <c r="G62" s="57"/>
      <c r="H62" s="57"/>
      <c r="I62" s="57"/>
      <c r="J62" s="43"/>
    </row>
    <row r="63" spans="1:34" x14ac:dyDescent="0.25">
      <c r="A63" s="14"/>
      <c r="B63" s="43"/>
      <c r="C63" s="43"/>
      <c r="D63" s="57" t="s">
        <v>253</v>
      </c>
      <c r="E63" s="57"/>
      <c r="F63" s="57"/>
      <c r="G63" s="57"/>
      <c r="H63" s="57"/>
      <c r="I63" s="57"/>
      <c r="J63" s="43"/>
    </row>
    <row r="64" spans="1:34" ht="15.75" thickBot="1" x14ac:dyDescent="0.3">
      <c r="A64" s="14"/>
      <c r="B64" s="43"/>
      <c r="C64" s="43"/>
      <c r="D64" s="58">
        <v>2014</v>
      </c>
      <c r="E64" s="58"/>
      <c r="F64" s="43"/>
      <c r="G64" s="43"/>
      <c r="H64" s="58">
        <v>2013</v>
      </c>
      <c r="I64" s="58"/>
      <c r="J64" s="43"/>
    </row>
    <row r="65" spans="1:34" x14ac:dyDescent="0.25">
      <c r="A65" s="14"/>
      <c r="B65" s="46" t="s">
        <v>284</v>
      </c>
      <c r="C65" s="47"/>
      <c r="D65" s="47" t="s">
        <v>224</v>
      </c>
      <c r="E65" s="51">
        <v>113834</v>
      </c>
      <c r="F65" s="52"/>
      <c r="G65" s="47"/>
      <c r="H65" s="47" t="s">
        <v>224</v>
      </c>
      <c r="I65" s="51">
        <v>177844</v>
      </c>
      <c r="J65" s="52"/>
    </row>
    <row r="66" spans="1:34" x14ac:dyDescent="0.25">
      <c r="A66" s="14"/>
      <c r="B66" s="48" t="s">
        <v>285</v>
      </c>
      <c r="C66" s="13"/>
      <c r="D66" s="13"/>
      <c r="E66" s="60" t="s">
        <v>286</v>
      </c>
      <c r="F66" s="42" t="s">
        <v>287</v>
      </c>
      <c r="G66" s="13"/>
      <c r="H66" s="42"/>
      <c r="I66" s="61" t="s">
        <v>288</v>
      </c>
      <c r="J66" s="42"/>
    </row>
    <row r="67" spans="1:34" ht="25.5" x14ac:dyDescent="0.25">
      <c r="A67" s="14"/>
      <c r="B67" s="50" t="s">
        <v>289</v>
      </c>
      <c r="C67" s="47"/>
      <c r="D67" s="47"/>
      <c r="E67" s="62" t="s">
        <v>290</v>
      </c>
      <c r="F67" s="52" t="s">
        <v>287</v>
      </c>
      <c r="G67" s="47"/>
      <c r="H67" s="47"/>
      <c r="I67" s="51">
        <v>1272</v>
      </c>
      <c r="J67" s="52"/>
    </row>
    <row r="68" spans="1:34" ht="25.5" x14ac:dyDescent="0.25">
      <c r="A68" s="14"/>
      <c r="B68" s="48" t="s">
        <v>291</v>
      </c>
      <c r="C68" s="13"/>
      <c r="D68" s="13"/>
      <c r="E68" s="49">
        <v>1848</v>
      </c>
      <c r="F68" s="42"/>
      <c r="G68" s="13"/>
      <c r="H68" s="13"/>
      <c r="I68" s="49">
        <v>3490</v>
      </c>
      <c r="J68" s="42"/>
    </row>
    <row r="69" spans="1:34" x14ac:dyDescent="0.25">
      <c r="A69" s="14"/>
      <c r="B69" s="50" t="s">
        <v>292</v>
      </c>
      <c r="C69" s="47"/>
      <c r="D69" s="52"/>
      <c r="E69" s="63" t="s">
        <v>288</v>
      </c>
      <c r="F69" s="52"/>
      <c r="G69" s="47"/>
      <c r="H69" s="47"/>
      <c r="I69" s="62" t="s">
        <v>293</v>
      </c>
      <c r="J69" s="52" t="s">
        <v>287</v>
      </c>
    </row>
    <row r="70" spans="1:34" x14ac:dyDescent="0.25">
      <c r="A70" s="14"/>
      <c r="B70" s="53"/>
      <c r="C70" s="53"/>
      <c r="D70" s="53"/>
      <c r="E70" s="53"/>
      <c r="F70" s="53"/>
      <c r="G70" s="53"/>
      <c r="H70" s="53"/>
      <c r="I70" s="53"/>
      <c r="J70" s="53"/>
    </row>
    <row r="71" spans="1:34" x14ac:dyDescent="0.25">
      <c r="A71" s="14"/>
      <c r="B71" s="55" t="s">
        <v>294</v>
      </c>
      <c r="C71" s="13"/>
      <c r="D71" s="13" t="s">
        <v>224</v>
      </c>
      <c r="E71" s="49">
        <v>104469</v>
      </c>
      <c r="F71" s="42"/>
      <c r="G71" s="13"/>
      <c r="H71" s="13" t="s">
        <v>224</v>
      </c>
      <c r="I71" s="49">
        <v>152731</v>
      </c>
      <c r="J71" s="42"/>
    </row>
    <row r="72" spans="1:34" x14ac:dyDescent="0.25">
      <c r="A72" s="14"/>
      <c r="B72" s="53"/>
      <c r="C72" s="53"/>
      <c r="D72" s="53"/>
      <c r="E72" s="53"/>
      <c r="F72" s="53"/>
      <c r="G72" s="53"/>
      <c r="H72" s="53"/>
      <c r="I72" s="53"/>
      <c r="J72" s="53"/>
    </row>
    <row r="73" spans="1:34" x14ac:dyDescent="0.25">
      <c r="A73" s="14"/>
      <c r="B73" s="94" t="s">
        <v>295</v>
      </c>
      <c r="C73" s="94"/>
      <c r="D73" s="94"/>
      <c r="E73" s="94"/>
      <c r="F73" s="94"/>
      <c r="G73" s="94"/>
      <c r="H73" s="94"/>
      <c r="I73" s="94"/>
      <c r="J73" s="94"/>
      <c r="K73" s="94"/>
      <c r="L73" s="94"/>
      <c r="M73" s="94"/>
      <c r="N73" s="94"/>
      <c r="O73" s="94"/>
      <c r="P73" s="94"/>
      <c r="Q73" s="94"/>
      <c r="R73" s="94"/>
      <c r="S73" s="94"/>
      <c r="T73" s="94"/>
      <c r="U73" s="94"/>
      <c r="V73" s="94"/>
      <c r="W73" s="94"/>
      <c r="X73" s="94"/>
      <c r="Y73" s="94"/>
      <c r="Z73" s="94"/>
      <c r="AA73" s="94"/>
      <c r="AB73" s="94"/>
      <c r="AC73" s="94"/>
      <c r="AD73" s="94"/>
      <c r="AE73" s="94"/>
      <c r="AF73" s="94"/>
      <c r="AG73" s="94"/>
      <c r="AH73" s="94"/>
    </row>
    <row r="74" spans="1:34" x14ac:dyDescent="0.25">
      <c r="A74" s="14"/>
      <c r="B74" s="94" t="s">
        <v>296</v>
      </c>
      <c r="C74" s="94"/>
      <c r="D74" s="94"/>
      <c r="E74" s="94"/>
      <c r="F74" s="94"/>
      <c r="G74" s="94"/>
      <c r="H74" s="94"/>
      <c r="I74" s="94"/>
      <c r="J74" s="94"/>
      <c r="K74" s="94"/>
      <c r="L74" s="94"/>
      <c r="M74" s="94"/>
      <c r="N74" s="94"/>
      <c r="O74" s="94"/>
      <c r="P74" s="94"/>
      <c r="Q74" s="94"/>
      <c r="R74" s="94"/>
      <c r="S74" s="94"/>
      <c r="T74" s="94"/>
      <c r="U74" s="94"/>
      <c r="V74" s="94"/>
      <c r="W74" s="94"/>
      <c r="X74" s="94"/>
      <c r="Y74" s="94"/>
      <c r="Z74" s="94"/>
      <c r="AA74" s="94"/>
      <c r="AB74" s="94"/>
      <c r="AC74" s="94"/>
      <c r="AD74" s="94"/>
      <c r="AE74" s="94"/>
      <c r="AF74" s="94"/>
      <c r="AG74" s="94"/>
      <c r="AH74" s="94"/>
    </row>
    <row r="75" spans="1:34" x14ac:dyDescent="0.25">
      <c r="A75" s="14"/>
      <c r="B75" s="13"/>
      <c r="C75" s="13"/>
      <c r="D75" s="13"/>
      <c r="E75" s="13"/>
      <c r="F75" s="13"/>
      <c r="G75" s="13"/>
      <c r="H75" s="13"/>
      <c r="I75" s="13"/>
      <c r="J75" s="13"/>
      <c r="K75" s="13"/>
      <c r="L75" s="13"/>
      <c r="M75" s="13"/>
      <c r="N75" s="13"/>
      <c r="O75" s="13"/>
      <c r="P75" s="13"/>
      <c r="Q75" s="13"/>
      <c r="R75" s="13"/>
      <c r="S75" s="13"/>
      <c r="T75" s="13"/>
      <c r="U75" s="13"/>
      <c r="V75" s="13"/>
      <c r="W75" s="13"/>
      <c r="X75" s="13"/>
      <c r="Y75" s="13"/>
      <c r="Z75" s="13"/>
    </row>
    <row r="76" spans="1:34" x14ac:dyDescent="0.25">
      <c r="A76" s="14"/>
      <c r="B76" s="68"/>
      <c r="C76" s="68"/>
      <c r="D76" s="57" t="s">
        <v>297</v>
      </c>
      <c r="E76" s="57"/>
      <c r="F76" s="68"/>
      <c r="G76" s="68"/>
      <c r="H76" s="57" t="s">
        <v>299</v>
      </c>
      <c r="I76" s="57"/>
      <c r="J76" s="68"/>
      <c r="K76" s="68"/>
      <c r="L76" s="57" t="s">
        <v>297</v>
      </c>
      <c r="M76" s="57"/>
      <c r="N76" s="68"/>
      <c r="O76" s="68"/>
      <c r="P76" s="57" t="s">
        <v>303</v>
      </c>
      <c r="Q76" s="57"/>
      <c r="R76" s="68"/>
      <c r="S76" s="68"/>
      <c r="T76" s="57" t="s">
        <v>261</v>
      </c>
      <c r="U76" s="57"/>
      <c r="V76" s="68"/>
      <c r="W76" s="68"/>
      <c r="X76" s="57" t="s">
        <v>135</v>
      </c>
      <c r="Y76" s="57"/>
      <c r="Z76" s="68"/>
    </row>
    <row r="77" spans="1:34" x14ac:dyDescent="0.25">
      <c r="A77" s="14"/>
      <c r="B77" s="68"/>
      <c r="C77" s="68"/>
      <c r="D77" s="57" t="s">
        <v>298</v>
      </c>
      <c r="E77" s="57"/>
      <c r="F77" s="68"/>
      <c r="G77" s="68"/>
      <c r="H77" s="57" t="s">
        <v>300</v>
      </c>
      <c r="I77" s="57"/>
      <c r="J77" s="68"/>
      <c r="K77" s="68"/>
      <c r="L77" s="57" t="s">
        <v>302</v>
      </c>
      <c r="M77" s="57"/>
      <c r="N77" s="68"/>
      <c r="O77" s="68"/>
      <c r="P77" s="57" t="s">
        <v>304</v>
      </c>
      <c r="Q77" s="57"/>
      <c r="R77" s="68"/>
      <c r="S77" s="68"/>
      <c r="T77" s="57"/>
      <c r="U77" s="57"/>
      <c r="V77" s="68"/>
      <c r="W77" s="68"/>
      <c r="X77" s="57"/>
      <c r="Y77" s="57"/>
      <c r="Z77" s="68"/>
    </row>
    <row r="78" spans="1:34" ht="15.75" thickBot="1" x14ac:dyDescent="0.3">
      <c r="A78" s="14"/>
      <c r="B78" s="68"/>
      <c r="C78" s="68"/>
      <c r="D78" s="58"/>
      <c r="E78" s="58"/>
      <c r="F78" s="68"/>
      <c r="G78" s="68"/>
      <c r="H78" s="58" t="s">
        <v>301</v>
      </c>
      <c r="I78" s="58"/>
      <c r="J78" s="68"/>
      <c r="K78" s="68"/>
      <c r="L78" s="58"/>
      <c r="M78" s="58"/>
      <c r="N78" s="68"/>
      <c r="O78" s="68"/>
      <c r="P78" s="58"/>
      <c r="Q78" s="58"/>
      <c r="R78" s="68"/>
      <c r="S78" s="68"/>
      <c r="T78" s="58"/>
      <c r="U78" s="58"/>
      <c r="V78" s="68"/>
      <c r="W78" s="68"/>
      <c r="X78" s="58"/>
      <c r="Y78" s="58"/>
      <c r="Z78" s="68"/>
    </row>
    <row r="79" spans="1:34" ht="15.75" thickBot="1" x14ac:dyDescent="0.3">
      <c r="A79" s="14"/>
      <c r="B79" s="64" t="s">
        <v>255</v>
      </c>
      <c r="C79" s="43"/>
      <c r="D79" s="58" t="s">
        <v>305</v>
      </c>
      <c r="E79" s="58"/>
      <c r="F79" s="58"/>
      <c r="G79" s="58"/>
      <c r="H79" s="58"/>
      <c r="I79" s="58"/>
      <c r="J79" s="58"/>
      <c r="K79" s="58"/>
      <c r="L79" s="58"/>
      <c r="M79" s="58"/>
      <c r="N79" s="58"/>
      <c r="O79" s="58"/>
      <c r="P79" s="58"/>
      <c r="Q79" s="58"/>
      <c r="R79" s="58"/>
      <c r="S79" s="58"/>
      <c r="T79" s="58"/>
      <c r="U79" s="58"/>
      <c r="V79" s="58"/>
      <c r="W79" s="58"/>
      <c r="X79" s="58"/>
      <c r="Y79" s="58"/>
      <c r="Z79" s="43"/>
    </row>
    <row r="80" spans="1:34" x14ac:dyDescent="0.25">
      <c r="A80" s="14"/>
      <c r="B80" s="65" t="s">
        <v>270</v>
      </c>
      <c r="C80" s="47"/>
      <c r="D80" s="47"/>
      <c r="E80" s="47"/>
      <c r="F80" s="47"/>
      <c r="G80" s="47"/>
      <c r="H80" s="47"/>
      <c r="I80" s="47"/>
      <c r="J80" s="47"/>
      <c r="K80" s="47"/>
      <c r="L80" s="47"/>
      <c r="M80" s="47"/>
      <c r="N80" s="47"/>
      <c r="O80" s="47"/>
      <c r="P80" s="47"/>
      <c r="Q80" s="47"/>
      <c r="R80" s="47"/>
      <c r="S80" s="47"/>
      <c r="T80" s="47"/>
      <c r="U80" s="47"/>
      <c r="V80" s="47"/>
      <c r="W80" s="47"/>
      <c r="X80" s="47"/>
      <c r="Y80" s="47"/>
      <c r="Z80" s="47"/>
    </row>
    <row r="81" spans="1:26" x14ac:dyDescent="0.25">
      <c r="A81" s="14"/>
      <c r="B81" s="55" t="s">
        <v>306</v>
      </c>
      <c r="C81" s="13"/>
      <c r="D81" s="13"/>
      <c r="E81" s="13"/>
      <c r="F81" s="13"/>
      <c r="G81" s="13"/>
      <c r="H81" s="13"/>
      <c r="I81" s="13"/>
      <c r="J81" s="13"/>
      <c r="K81" s="13"/>
      <c r="L81" s="13"/>
      <c r="M81" s="13"/>
      <c r="N81" s="13"/>
      <c r="O81" s="13"/>
      <c r="P81" s="13"/>
      <c r="Q81" s="13"/>
      <c r="R81" s="13"/>
      <c r="S81" s="13"/>
      <c r="T81" s="13"/>
      <c r="U81" s="13"/>
      <c r="V81" s="13"/>
      <c r="W81" s="13"/>
      <c r="X81" s="13"/>
      <c r="Y81" s="13"/>
      <c r="Z81" s="13"/>
    </row>
    <row r="82" spans="1:26" x14ac:dyDescent="0.25">
      <c r="A82" s="14"/>
      <c r="B82" s="66" t="s">
        <v>307</v>
      </c>
      <c r="C82" s="47"/>
      <c r="D82" s="47" t="s">
        <v>224</v>
      </c>
      <c r="E82" s="51">
        <v>33091</v>
      </c>
      <c r="F82" s="52"/>
      <c r="G82" s="47"/>
      <c r="H82" s="47" t="s">
        <v>224</v>
      </c>
      <c r="I82" s="51">
        <v>6180</v>
      </c>
      <c r="J82" s="52"/>
      <c r="K82" s="47"/>
      <c r="L82" s="47" t="s">
        <v>224</v>
      </c>
      <c r="M82" s="51">
        <v>20649</v>
      </c>
      <c r="N82" s="52"/>
      <c r="O82" s="47"/>
      <c r="P82" s="47" t="s">
        <v>224</v>
      </c>
      <c r="Q82" s="51">
        <v>6892</v>
      </c>
      <c r="R82" s="52"/>
      <c r="S82" s="47"/>
      <c r="T82" s="47" t="s">
        <v>224</v>
      </c>
      <c r="U82" s="51">
        <v>12073</v>
      </c>
      <c r="V82" s="52"/>
      <c r="W82" s="47"/>
      <c r="X82" s="47" t="s">
        <v>224</v>
      </c>
      <c r="Y82" s="51">
        <v>78885</v>
      </c>
      <c r="Z82" s="52"/>
    </row>
    <row r="83" spans="1:26" x14ac:dyDescent="0.25">
      <c r="A83" s="14"/>
      <c r="B83" s="48" t="s">
        <v>308</v>
      </c>
      <c r="C83" s="13"/>
      <c r="D83" s="13"/>
      <c r="E83" s="60" t="s">
        <v>309</v>
      </c>
      <c r="F83" s="42" t="s">
        <v>287</v>
      </c>
      <c r="G83" s="13"/>
      <c r="H83" s="13"/>
      <c r="I83" s="60" t="s">
        <v>310</v>
      </c>
      <c r="J83" s="42" t="s">
        <v>287</v>
      </c>
      <c r="K83" s="13"/>
      <c r="L83" s="13"/>
      <c r="M83" s="60" t="s">
        <v>311</v>
      </c>
      <c r="N83" s="42" t="s">
        <v>287</v>
      </c>
      <c r="O83" s="13"/>
      <c r="P83" s="13"/>
      <c r="Q83" s="60" t="s">
        <v>312</v>
      </c>
      <c r="R83" s="42" t="s">
        <v>287</v>
      </c>
      <c r="S83" s="13"/>
      <c r="T83" s="13"/>
      <c r="U83" s="60" t="s">
        <v>313</v>
      </c>
      <c r="V83" s="42" t="s">
        <v>287</v>
      </c>
      <c r="W83" s="13"/>
      <c r="X83" s="13"/>
      <c r="Y83" s="60" t="s">
        <v>314</v>
      </c>
      <c r="Z83" s="42" t="s">
        <v>287</v>
      </c>
    </row>
    <row r="84" spans="1:26" x14ac:dyDescent="0.25">
      <c r="A84" s="14"/>
      <c r="B84" s="50" t="s">
        <v>315</v>
      </c>
      <c r="C84" s="47"/>
      <c r="D84" s="47"/>
      <c r="E84" s="62">
        <v>826</v>
      </c>
      <c r="F84" s="52"/>
      <c r="G84" s="47"/>
      <c r="H84" s="47"/>
      <c r="I84" s="62">
        <v>651</v>
      </c>
      <c r="J84" s="52"/>
      <c r="K84" s="47"/>
      <c r="L84" s="47"/>
      <c r="M84" s="62">
        <v>331</v>
      </c>
      <c r="N84" s="52"/>
      <c r="O84" s="47"/>
      <c r="P84" s="47"/>
      <c r="Q84" s="62">
        <v>94</v>
      </c>
      <c r="R84" s="52"/>
      <c r="S84" s="47"/>
      <c r="T84" s="47"/>
      <c r="U84" s="51">
        <v>1602</v>
      </c>
      <c r="V84" s="52"/>
      <c r="W84" s="47"/>
      <c r="X84" s="47"/>
      <c r="Y84" s="51">
        <v>3504</v>
      </c>
      <c r="Z84" s="52"/>
    </row>
    <row r="85" spans="1:26" x14ac:dyDescent="0.25">
      <c r="A85" s="14"/>
      <c r="B85" s="48" t="s">
        <v>316</v>
      </c>
      <c r="C85" s="13"/>
      <c r="D85" s="13"/>
      <c r="E85" s="49">
        <v>2202</v>
      </c>
      <c r="F85" s="42"/>
      <c r="G85" s="13"/>
      <c r="H85" s="13"/>
      <c r="I85" s="60" t="s">
        <v>317</v>
      </c>
      <c r="J85" s="42" t="s">
        <v>287</v>
      </c>
      <c r="K85" s="13"/>
      <c r="L85" s="13"/>
      <c r="M85" s="60">
        <v>716</v>
      </c>
      <c r="N85" s="42"/>
      <c r="O85" s="13"/>
      <c r="P85" s="13"/>
      <c r="Q85" s="60" t="s">
        <v>318</v>
      </c>
      <c r="R85" s="42" t="s">
        <v>287</v>
      </c>
      <c r="S85" s="13"/>
      <c r="T85" s="13"/>
      <c r="U85" s="49">
        <v>2627</v>
      </c>
      <c r="V85" s="42"/>
      <c r="W85" s="13"/>
      <c r="X85" s="13"/>
      <c r="Y85" s="49">
        <v>4653</v>
      </c>
      <c r="Z85" s="42"/>
    </row>
    <row r="86" spans="1:26" x14ac:dyDescent="0.25">
      <c r="A86" s="14"/>
      <c r="B86" s="53"/>
      <c r="C86" s="53"/>
      <c r="D86" s="53"/>
      <c r="E86" s="53"/>
      <c r="F86" s="53"/>
      <c r="G86" s="53"/>
      <c r="H86" s="53"/>
      <c r="I86" s="53"/>
      <c r="J86" s="53"/>
      <c r="K86" s="53"/>
      <c r="L86" s="53"/>
      <c r="M86" s="53"/>
      <c r="N86" s="53"/>
      <c r="O86" s="53"/>
      <c r="P86" s="53"/>
      <c r="Q86" s="53"/>
      <c r="R86" s="53"/>
      <c r="S86" s="53"/>
      <c r="T86" s="53"/>
      <c r="U86" s="53"/>
      <c r="V86" s="53"/>
      <c r="W86" s="53"/>
      <c r="X86" s="53"/>
      <c r="Y86" s="53"/>
      <c r="Z86" s="53"/>
    </row>
    <row r="87" spans="1:26" x14ac:dyDescent="0.25">
      <c r="A87" s="14"/>
      <c r="B87" s="66" t="s">
        <v>294</v>
      </c>
      <c r="C87" s="47"/>
      <c r="D87" s="47" t="s">
        <v>224</v>
      </c>
      <c r="E87" s="51">
        <v>33733</v>
      </c>
      <c r="F87" s="52"/>
      <c r="G87" s="47"/>
      <c r="H87" s="47" t="s">
        <v>224</v>
      </c>
      <c r="I87" s="51">
        <v>6001</v>
      </c>
      <c r="J87" s="52"/>
      <c r="K87" s="47"/>
      <c r="L87" s="47" t="s">
        <v>224</v>
      </c>
      <c r="M87" s="51">
        <v>20973</v>
      </c>
      <c r="N87" s="52"/>
      <c r="O87" s="47"/>
      <c r="P87" s="47" t="s">
        <v>224</v>
      </c>
      <c r="Q87" s="51">
        <v>6592</v>
      </c>
      <c r="R87" s="52"/>
      <c r="S87" s="47"/>
      <c r="T87" s="47" t="s">
        <v>224</v>
      </c>
      <c r="U87" s="51">
        <v>12261</v>
      </c>
      <c r="V87" s="52"/>
      <c r="W87" s="47"/>
      <c r="X87" s="47" t="s">
        <v>224</v>
      </c>
      <c r="Y87" s="51">
        <v>79560</v>
      </c>
      <c r="Z87" s="52"/>
    </row>
    <row r="88" spans="1:26" x14ac:dyDescent="0.25">
      <c r="A88" s="14"/>
      <c r="B88" s="53"/>
      <c r="C88" s="53"/>
      <c r="D88" s="53"/>
      <c r="E88" s="53"/>
      <c r="F88" s="53"/>
      <c r="G88" s="53"/>
      <c r="H88" s="53"/>
      <c r="I88" s="53"/>
      <c r="J88" s="53"/>
      <c r="K88" s="53"/>
      <c r="L88" s="53"/>
      <c r="M88" s="53"/>
      <c r="N88" s="53"/>
      <c r="O88" s="53"/>
      <c r="P88" s="53"/>
      <c r="Q88" s="53"/>
      <c r="R88" s="53"/>
      <c r="S88" s="53"/>
      <c r="T88" s="53"/>
      <c r="U88" s="53"/>
      <c r="V88" s="53"/>
      <c r="W88" s="53"/>
      <c r="X88" s="53"/>
      <c r="Y88" s="53"/>
      <c r="Z88" s="53"/>
    </row>
    <row r="89" spans="1:26" x14ac:dyDescent="0.25">
      <c r="A89" s="14"/>
      <c r="B89" s="67" t="s">
        <v>319</v>
      </c>
      <c r="C89" s="13"/>
      <c r="D89" s="13"/>
      <c r="E89" s="13"/>
      <c r="F89" s="13"/>
      <c r="G89" s="13"/>
      <c r="H89" s="13"/>
      <c r="I89" s="13"/>
      <c r="J89" s="13"/>
      <c r="K89" s="13"/>
      <c r="L89" s="13"/>
      <c r="M89" s="13"/>
      <c r="N89" s="13"/>
      <c r="O89" s="13"/>
      <c r="P89" s="13"/>
      <c r="Q89" s="13"/>
      <c r="R89" s="13"/>
      <c r="S89" s="13"/>
      <c r="T89" s="13"/>
      <c r="U89" s="13"/>
      <c r="V89" s="13"/>
      <c r="W89" s="13"/>
      <c r="X89" s="13"/>
      <c r="Y89" s="13"/>
      <c r="Z89" s="13"/>
    </row>
    <row r="90" spans="1:26" x14ac:dyDescent="0.25">
      <c r="A90" s="14"/>
      <c r="B90" s="50" t="s">
        <v>320</v>
      </c>
      <c r="C90" s="47"/>
      <c r="D90" s="47" t="s">
        <v>224</v>
      </c>
      <c r="E90" s="51">
        <v>1457</v>
      </c>
      <c r="F90" s="52"/>
      <c r="G90" s="47"/>
      <c r="H90" s="47" t="s">
        <v>224</v>
      </c>
      <c r="I90" s="62">
        <v>508</v>
      </c>
      <c r="J90" s="52"/>
      <c r="K90" s="47"/>
      <c r="L90" s="47" t="s">
        <v>224</v>
      </c>
      <c r="M90" s="62">
        <v>189</v>
      </c>
      <c r="N90" s="52"/>
      <c r="O90" s="47"/>
      <c r="P90" s="47" t="s">
        <v>224</v>
      </c>
      <c r="Q90" s="62">
        <v>196</v>
      </c>
      <c r="R90" s="52"/>
      <c r="S90" s="47"/>
      <c r="T90" s="52" t="s">
        <v>224</v>
      </c>
      <c r="U90" s="63" t="s">
        <v>288</v>
      </c>
      <c r="V90" s="52"/>
      <c r="W90" s="47"/>
      <c r="X90" s="47" t="s">
        <v>224</v>
      </c>
      <c r="Y90" s="51">
        <v>2350</v>
      </c>
      <c r="Z90" s="52"/>
    </row>
    <row r="91" spans="1:26" x14ac:dyDescent="0.25">
      <c r="A91" s="14"/>
      <c r="B91" s="48" t="s">
        <v>321</v>
      </c>
      <c r="C91" s="13"/>
      <c r="D91" s="13"/>
      <c r="E91" s="49">
        <v>32276</v>
      </c>
      <c r="F91" s="42"/>
      <c r="G91" s="13"/>
      <c r="H91" s="13"/>
      <c r="I91" s="49">
        <v>5493</v>
      </c>
      <c r="J91" s="42"/>
      <c r="K91" s="13"/>
      <c r="L91" s="13"/>
      <c r="M91" s="49">
        <v>20784</v>
      </c>
      <c r="N91" s="42"/>
      <c r="O91" s="13"/>
      <c r="P91" s="13"/>
      <c r="Q91" s="49">
        <v>6396</v>
      </c>
      <c r="R91" s="42"/>
      <c r="S91" s="13"/>
      <c r="T91" s="13"/>
      <c r="U91" s="49">
        <v>12261</v>
      </c>
      <c r="V91" s="42"/>
      <c r="W91" s="13"/>
      <c r="X91" s="13"/>
      <c r="Y91" s="49">
        <v>77210</v>
      </c>
      <c r="Z91" s="42"/>
    </row>
    <row r="92" spans="1:26" x14ac:dyDescent="0.25">
      <c r="A92" s="14"/>
      <c r="B92" s="46" t="s">
        <v>322</v>
      </c>
      <c r="C92" s="47"/>
      <c r="D92" s="47"/>
      <c r="E92" s="47"/>
      <c r="F92" s="47"/>
      <c r="G92" s="47"/>
      <c r="H92" s="47"/>
      <c r="I92" s="47"/>
      <c r="J92" s="47"/>
      <c r="K92" s="47"/>
      <c r="L92" s="47"/>
      <c r="M92" s="47"/>
      <c r="N92" s="47"/>
      <c r="O92" s="47"/>
      <c r="P92" s="47"/>
      <c r="Q92" s="47"/>
      <c r="R92" s="47"/>
      <c r="S92" s="47"/>
      <c r="T92" s="47"/>
      <c r="U92" s="47"/>
      <c r="V92" s="47"/>
      <c r="W92" s="47"/>
      <c r="X92" s="47"/>
      <c r="Y92" s="47"/>
      <c r="Z92" s="47"/>
    </row>
    <row r="93" spans="1:26" x14ac:dyDescent="0.25">
      <c r="A93" s="14"/>
      <c r="B93" s="67" t="s">
        <v>319</v>
      </c>
      <c r="C93" s="13"/>
      <c r="D93" s="13" t="s">
        <v>224</v>
      </c>
      <c r="E93" s="49">
        <v>4353549</v>
      </c>
      <c r="F93" s="42"/>
      <c r="G93" s="13"/>
      <c r="H93" s="13" t="s">
        <v>224</v>
      </c>
      <c r="I93" s="49">
        <v>824837</v>
      </c>
      <c r="J93" s="42"/>
      <c r="K93" s="13"/>
      <c r="L93" s="13" t="s">
        <v>224</v>
      </c>
      <c r="M93" s="49">
        <v>2110096</v>
      </c>
      <c r="N93" s="42"/>
      <c r="O93" s="13"/>
      <c r="P93" s="13" t="s">
        <v>224</v>
      </c>
      <c r="Q93" s="49">
        <v>1228170</v>
      </c>
      <c r="R93" s="42"/>
      <c r="S93" s="13"/>
      <c r="T93" s="13" t="s">
        <v>224</v>
      </c>
      <c r="U93" s="49">
        <v>1407712</v>
      </c>
      <c r="V93" s="42"/>
      <c r="W93" s="13"/>
      <c r="X93" s="13" t="s">
        <v>224</v>
      </c>
      <c r="Y93" s="49">
        <v>9924364</v>
      </c>
      <c r="Z93" s="42"/>
    </row>
    <row r="94" spans="1:26" x14ac:dyDescent="0.25">
      <c r="A94" s="14"/>
      <c r="B94" s="50" t="s">
        <v>320</v>
      </c>
      <c r="C94" s="47"/>
      <c r="D94" s="47"/>
      <c r="E94" s="51">
        <v>9109</v>
      </c>
      <c r="F94" s="52"/>
      <c r="G94" s="47"/>
      <c r="H94" s="47"/>
      <c r="I94" s="51">
        <v>11064</v>
      </c>
      <c r="J94" s="52"/>
      <c r="K94" s="47"/>
      <c r="L94" s="47"/>
      <c r="M94" s="51">
        <v>12418</v>
      </c>
      <c r="N94" s="52"/>
      <c r="O94" s="47"/>
      <c r="P94" s="47"/>
      <c r="Q94" s="51">
        <v>2549</v>
      </c>
      <c r="R94" s="52"/>
      <c r="S94" s="47"/>
      <c r="T94" s="52"/>
      <c r="U94" s="63" t="s">
        <v>288</v>
      </c>
      <c r="V94" s="52"/>
      <c r="W94" s="47"/>
      <c r="X94" s="47"/>
      <c r="Y94" s="51">
        <v>35140</v>
      </c>
      <c r="Z94" s="52"/>
    </row>
    <row r="95" spans="1:26" x14ac:dyDescent="0.25">
      <c r="A95" s="14"/>
      <c r="B95" s="48" t="s">
        <v>321</v>
      </c>
      <c r="C95" s="13"/>
      <c r="D95" s="13"/>
      <c r="E95" s="49">
        <v>4344440</v>
      </c>
      <c r="F95" s="42"/>
      <c r="G95" s="13"/>
      <c r="H95" s="13"/>
      <c r="I95" s="49">
        <v>813773</v>
      </c>
      <c r="J95" s="42"/>
      <c r="K95" s="13"/>
      <c r="L95" s="13"/>
      <c r="M95" s="49">
        <v>2097678</v>
      </c>
      <c r="N95" s="42"/>
      <c r="O95" s="13"/>
      <c r="P95" s="13"/>
      <c r="Q95" s="49">
        <v>1225621</v>
      </c>
      <c r="R95" s="42"/>
      <c r="S95" s="13"/>
      <c r="T95" s="13"/>
      <c r="U95" s="49">
        <v>1407712</v>
      </c>
      <c r="V95" s="42"/>
      <c r="W95" s="13"/>
      <c r="X95" s="13"/>
      <c r="Y95" s="49">
        <v>9889224</v>
      </c>
      <c r="Z95" s="42"/>
    </row>
    <row r="96" spans="1:26" x14ac:dyDescent="0.25">
      <c r="A96" s="14"/>
      <c r="B96" s="53"/>
      <c r="C96" s="53"/>
      <c r="D96" s="53"/>
      <c r="E96" s="53"/>
      <c r="F96" s="53"/>
      <c r="G96" s="53"/>
      <c r="H96" s="53"/>
      <c r="I96" s="53"/>
      <c r="J96" s="53"/>
      <c r="K96" s="53"/>
      <c r="L96" s="53"/>
      <c r="M96" s="53"/>
      <c r="N96" s="53"/>
      <c r="O96" s="53"/>
      <c r="P96" s="53"/>
      <c r="Q96" s="53"/>
      <c r="R96" s="53"/>
      <c r="S96" s="53"/>
      <c r="T96" s="53"/>
      <c r="U96" s="53"/>
      <c r="V96" s="53"/>
      <c r="W96" s="53"/>
      <c r="X96" s="53"/>
      <c r="Y96" s="53"/>
      <c r="Z96" s="53"/>
    </row>
    <row r="97" spans="1:26" x14ac:dyDescent="0.25">
      <c r="A97" s="14"/>
      <c r="B97" s="65" t="s">
        <v>273</v>
      </c>
      <c r="C97" s="47"/>
      <c r="D97" s="47"/>
      <c r="E97" s="47"/>
      <c r="F97" s="47"/>
      <c r="G97" s="47"/>
      <c r="H97" s="47"/>
      <c r="I97" s="47"/>
      <c r="J97" s="47"/>
      <c r="K97" s="47"/>
      <c r="L97" s="47"/>
      <c r="M97" s="47"/>
      <c r="N97" s="47"/>
      <c r="O97" s="47"/>
      <c r="P97" s="47"/>
      <c r="Q97" s="47"/>
      <c r="R97" s="47"/>
      <c r="S97" s="47"/>
      <c r="T97" s="47"/>
      <c r="U97" s="47"/>
      <c r="V97" s="47"/>
      <c r="W97" s="47"/>
      <c r="X97" s="47"/>
      <c r="Y97" s="47"/>
      <c r="Z97" s="47"/>
    </row>
    <row r="98" spans="1:26" x14ac:dyDescent="0.25">
      <c r="A98" s="14"/>
      <c r="B98" s="55" t="s">
        <v>306</v>
      </c>
      <c r="C98" s="13"/>
      <c r="D98" s="13"/>
      <c r="E98" s="13"/>
      <c r="F98" s="13"/>
      <c r="G98" s="13"/>
      <c r="H98" s="13"/>
      <c r="I98" s="13"/>
      <c r="J98" s="13"/>
      <c r="K98" s="13"/>
      <c r="L98" s="13"/>
      <c r="M98" s="13"/>
      <c r="N98" s="13"/>
      <c r="O98" s="13"/>
      <c r="P98" s="13"/>
      <c r="Q98" s="13"/>
      <c r="R98" s="13"/>
      <c r="S98" s="13"/>
      <c r="T98" s="13"/>
      <c r="U98" s="13"/>
      <c r="V98" s="13"/>
      <c r="W98" s="13"/>
      <c r="X98" s="13"/>
      <c r="Y98" s="13"/>
      <c r="Z98" s="13"/>
    </row>
    <row r="99" spans="1:26" x14ac:dyDescent="0.25">
      <c r="A99" s="14"/>
      <c r="B99" s="66" t="s">
        <v>307</v>
      </c>
      <c r="C99" s="47"/>
      <c r="D99" s="47" t="s">
        <v>224</v>
      </c>
      <c r="E99" s="51">
        <v>1603</v>
      </c>
      <c r="F99" s="52"/>
      <c r="G99" s="47"/>
      <c r="H99" s="47" t="s">
        <v>224</v>
      </c>
      <c r="I99" s="62">
        <v>10</v>
      </c>
      <c r="J99" s="52"/>
      <c r="K99" s="47"/>
      <c r="L99" s="47" t="s">
        <v>224</v>
      </c>
      <c r="M99" s="62">
        <v>34</v>
      </c>
      <c r="N99" s="52"/>
      <c r="O99" s="47"/>
      <c r="P99" s="52" t="s">
        <v>224</v>
      </c>
      <c r="Q99" s="63" t="s">
        <v>288</v>
      </c>
      <c r="R99" s="52"/>
      <c r="S99" s="47"/>
      <c r="T99" s="52" t="s">
        <v>224</v>
      </c>
      <c r="U99" s="63" t="s">
        <v>288</v>
      </c>
      <c r="V99" s="52"/>
      <c r="W99" s="47"/>
      <c r="X99" s="47" t="s">
        <v>224</v>
      </c>
      <c r="Y99" s="51">
        <v>1647</v>
      </c>
      <c r="Z99" s="52"/>
    </row>
    <row r="100" spans="1:26" x14ac:dyDescent="0.25">
      <c r="A100" s="14"/>
      <c r="B100" s="48" t="s">
        <v>308</v>
      </c>
      <c r="C100" s="13"/>
      <c r="D100" s="42"/>
      <c r="E100" s="61" t="s">
        <v>288</v>
      </c>
      <c r="F100" s="42"/>
      <c r="G100" s="13"/>
      <c r="H100" s="42"/>
      <c r="I100" s="61" t="s">
        <v>288</v>
      </c>
      <c r="J100" s="42"/>
      <c r="K100" s="13"/>
      <c r="L100" s="42"/>
      <c r="M100" s="61" t="s">
        <v>288</v>
      </c>
      <c r="N100" s="42"/>
      <c r="O100" s="13"/>
      <c r="P100" s="42"/>
      <c r="Q100" s="61" t="s">
        <v>288</v>
      </c>
      <c r="R100" s="42"/>
      <c r="S100" s="13"/>
      <c r="T100" s="42"/>
      <c r="U100" s="61" t="s">
        <v>288</v>
      </c>
      <c r="V100" s="42"/>
      <c r="W100" s="13"/>
      <c r="X100" s="42"/>
      <c r="Y100" s="61" t="s">
        <v>288</v>
      </c>
      <c r="Z100" s="42"/>
    </row>
    <row r="101" spans="1:26" x14ac:dyDescent="0.25">
      <c r="A101" s="14"/>
      <c r="B101" s="50" t="s">
        <v>315</v>
      </c>
      <c r="C101" s="47"/>
      <c r="D101" s="52"/>
      <c r="E101" s="63" t="s">
        <v>288</v>
      </c>
      <c r="F101" s="52"/>
      <c r="G101" s="47"/>
      <c r="H101" s="52"/>
      <c r="I101" s="63" t="s">
        <v>288</v>
      </c>
      <c r="J101" s="52"/>
      <c r="K101" s="47"/>
      <c r="L101" s="52"/>
      <c r="M101" s="63" t="s">
        <v>288</v>
      </c>
      <c r="N101" s="52"/>
      <c r="O101" s="47"/>
      <c r="P101" s="52"/>
      <c r="Q101" s="63" t="s">
        <v>288</v>
      </c>
      <c r="R101" s="52"/>
      <c r="S101" s="47"/>
      <c r="T101" s="52"/>
      <c r="U101" s="63" t="s">
        <v>288</v>
      </c>
      <c r="V101" s="52"/>
      <c r="W101" s="47"/>
      <c r="X101" s="52"/>
      <c r="Y101" s="63" t="s">
        <v>288</v>
      </c>
      <c r="Z101" s="52"/>
    </row>
    <row r="102" spans="1:26" x14ac:dyDescent="0.25">
      <c r="A102" s="14"/>
      <c r="B102" s="48" t="s">
        <v>316</v>
      </c>
      <c r="C102" s="13"/>
      <c r="D102" s="13"/>
      <c r="E102" s="49">
        <v>2396</v>
      </c>
      <c r="F102" s="42"/>
      <c r="G102" s="13"/>
      <c r="H102" s="13"/>
      <c r="I102" s="60">
        <v>108</v>
      </c>
      <c r="J102" s="42"/>
      <c r="K102" s="13"/>
      <c r="L102" s="13"/>
      <c r="M102" s="60">
        <v>424</v>
      </c>
      <c r="N102" s="42"/>
      <c r="O102" s="13"/>
      <c r="P102" s="13"/>
      <c r="Q102" s="60">
        <v>496</v>
      </c>
      <c r="R102" s="42"/>
      <c r="S102" s="13"/>
      <c r="T102" s="13"/>
      <c r="U102" s="60">
        <v>188</v>
      </c>
      <c r="V102" s="42"/>
      <c r="W102" s="13"/>
      <c r="X102" s="13"/>
      <c r="Y102" s="49">
        <v>3612</v>
      </c>
      <c r="Z102" s="42"/>
    </row>
    <row r="103" spans="1:26" x14ac:dyDescent="0.25">
      <c r="A103" s="14"/>
      <c r="B103" s="53"/>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row>
    <row r="104" spans="1:26" x14ac:dyDescent="0.25">
      <c r="A104" s="14"/>
      <c r="B104" s="66" t="s">
        <v>294</v>
      </c>
      <c r="C104" s="47"/>
      <c r="D104" s="47" t="s">
        <v>224</v>
      </c>
      <c r="E104" s="51">
        <v>3999</v>
      </c>
      <c r="F104" s="52"/>
      <c r="G104" s="47"/>
      <c r="H104" s="47" t="s">
        <v>224</v>
      </c>
      <c r="I104" s="62">
        <v>118</v>
      </c>
      <c r="J104" s="52"/>
      <c r="K104" s="47"/>
      <c r="L104" s="47" t="s">
        <v>224</v>
      </c>
      <c r="M104" s="62">
        <v>458</v>
      </c>
      <c r="N104" s="52"/>
      <c r="O104" s="47"/>
      <c r="P104" s="47" t="s">
        <v>224</v>
      </c>
      <c r="Q104" s="62">
        <v>496</v>
      </c>
      <c r="R104" s="52"/>
      <c r="S104" s="47"/>
      <c r="T104" s="47" t="s">
        <v>224</v>
      </c>
      <c r="U104" s="62">
        <v>188</v>
      </c>
      <c r="V104" s="52"/>
      <c r="W104" s="47"/>
      <c r="X104" s="47" t="s">
        <v>224</v>
      </c>
      <c r="Y104" s="51">
        <v>5259</v>
      </c>
      <c r="Z104" s="52"/>
    </row>
    <row r="105" spans="1:26" x14ac:dyDescent="0.25">
      <c r="A105" s="14"/>
      <c r="B105" s="53"/>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row>
    <row r="106" spans="1:26" x14ac:dyDescent="0.25">
      <c r="A106" s="14"/>
      <c r="B106" s="67" t="s">
        <v>319</v>
      </c>
      <c r="C106" s="13"/>
      <c r="D106" s="13"/>
      <c r="E106" s="13"/>
      <c r="F106" s="13"/>
      <c r="G106" s="13"/>
      <c r="H106" s="13"/>
      <c r="I106" s="13"/>
      <c r="J106" s="13"/>
      <c r="K106" s="13"/>
      <c r="L106" s="13"/>
      <c r="M106" s="13"/>
      <c r="N106" s="13"/>
      <c r="O106" s="13"/>
      <c r="P106" s="13"/>
      <c r="Q106" s="13"/>
      <c r="R106" s="13"/>
      <c r="S106" s="13"/>
      <c r="T106" s="13"/>
      <c r="U106" s="13"/>
      <c r="V106" s="13"/>
      <c r="W106" s="13"/>
      <c r="X106" s="13"/>
      <c r="Y106" s="13"/>
      <c r="Z106" s="13"/>
    </row>
    <row r="107" spans="1:26" x14ac:dyDescent="0.25">
      <c r="A107" s="14"/>
      <c r="B107" s="50" t="s">
        <v>320</v>
      </c>
      <c r="C107" s="47"/>
      <c r="D107" s="47" t="s">
        <v>224</v>
      </c>
      <c r="E107" s="62">
        <v>88</v>
      </c>
      <c r="F107" s="52"/>
      <c r="G107" s="47"/>
      <c r="H107" s="47" t="s">
        <v>224</v>
      </c>
      <c r="I107" s="62">
        <v>32</v>
      </c>
      <c r="J107" s="52"/>
      <c r="K107" s="47"/>
      <c r="L107" s="47" t="s">
        <v>224</v>
      </c>
      <c r="M107" s="62">
        <v>282</v>
      </c>
      <c r="N107" s="52"/>
      <c r="O107" s="47"/>
      <c r="P107" s="52" t="s">
        <v>224</v>
      </c>
      <c r="Q107" s="63" t="s">
        <v>288</v>
      </c>
      <c r="R107" s="52"/>
      <c r="S107" s="47"/>
      <c r="T107" s="52" t="s">
        <v>224</v>
      </c>
      <c r="U107" s="63" t="s">
        <v>288</v>
      </c>
      <c r="V107" s="52"/>
      <c r="W107" s="47"/>
      <c r="X107" s="47" t="s">
        <v>224</v>
      </c>
      <c r="Y107" s="62">
        <v>402</v>
      </c>
      <c r="Z107" s="52"/>
    </row>
    <row r="108" spans="1:26" ht="25.5" x14ac:dyDescent="0.25">
      <c r="A108" s="14"/>
      <c r="B108" s="48" t="s">
        <v>323</v>
      </c>
      <c r="C108" s="13"/>
      <c r="D108" s="42"/>
      <c r="E108" s="61" t="s">
        <v>288</v>
      </c>
      <c r="F108" s="42"/>
      <c r="G108" s="13"/>
      <c r="H108" s="42"/>
      <c r="I108" s="61" t="s">
        <v>288</v>
      </c>
      <c r="J108" s="42"/>
      <c r="K108" s="13"/>
      <c r="L108" s="42"/>
      <c r="M108" s="61" t="s">
        <v>288</v>
      </c>
      <c r="N108" s="42"/>
      <c r="O108" s="13"/>
      <c r="P108" s="42"/>
      <c r="Q108" s="61" t="s">
        <v>288</v>
      </c>
      <c r="R108" s="42"/>
      <c r="S108" s="13"/>
      <c r="T108" s="42"/>
      <c r="U108" s="61" t="s">
        <v>288</v>
      </c>
      <c r="V108" s="42"/>
      <c r="W108" s="13"/>
      <c r="X108" s="42"/>
      <c r="Y108" s="61" t="s">
        <v>288</v>
      </c>
      <c r="Z108" s="42"/>
    </row>
    <row r="109" spans="1:26" x14ac:dyDescent="0.25">
      <c r="A109" s="14"/>
      <c r="B109" s="50" t="s">
        <v>321</v>
      </c>
      <c r="C109" s="47"/>
      <c r="D109" s="47"/>
      <c r="E109" s="51">
        <v>3911</v>
      </c>
      <c r="F109" s="52"/>
      <c r="G109" s="47"/>
      <c r="H109" s="47"/>
      <c r="I109" s="62">
        <v>86</v>
      </c>
      <c r="J109" s="52"/>
      <c r="K109" s="47"/>
      <c r="L109" s="47"/>
      <c r="M109" s="62">
        <v>176</v>
      </c>
      <c r="N109" s="52"/>
      <c r="O109" s="47"/>
      <c r="P109" s="47"/>
      <c r="Q109" s="62">
        <v>496</v>
      </c>
      <c r="R109" s="52"/>
      <c r="S109" s="47"/>
      <c r="T109" s="47"/>
      <c r="U109" s="62">
        <v>188</v>
      </c>
      <c r="V109" s="52"/>
      <c r="W109" s="47"/>
      <c r="X109" s="47"/>
      <c r="Y109" s="51">
        <v>4857</v>
      </c>
      <c r="Z109" s="52"/>
    </row>
    <row r="110" spans="1:26" x14ac:dyDescent="0.25">
      <c r="A110" s="14"/>
      <c r="B110" s="55" t="s">
        <v>322</v>
      </c>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row>
    <row r="111" spans="1:26" x14ac:dyDescent="0.25">
      <c r="A111" s="14"/>
      <c r="B111" s="66" t="s">
        <v>319</v>
      </c>
      <c r="C111" s="47"/>
      <c r="D111" s="47" t="s">
        <v>224</v>
      </c>
      <c r="E111" s="51">
        <v>830211</v>
      </c>
      <c r="F111" s="52"/>
      <c r="G111" s="47"/>
      <c r="H111" s="47" t="s">
        <v>224</v>
      </c>
      <c r="I111" s="51">
        <v>134443</v>
      </c>
      <c r="J111" s="52"/>
      <c r="K111" s="47"/>
      <c r="L111" s="47" t="s">
        <v>224</v>
      </c>
      <c r="M111" s="51">
        <v>907170</v>
      </c>
      <c r="N111" s="52"/>
      <c r="O111" s="47"/>
      <c r="P111" s="47" t="s">
        <v>224</v>
      </c>
      <c r="Q111" s="51">
        <v>293111</v>
      </c>
      <c r="R111" s="52"/>
      <c r="S111" s="47"/>
      <c r="T111" s="47" t="s">
        <v>224</v>
      </c>
      <c r="U111" s="51">
        <v>107501</v>
      </c>
      <c r="V111" s="52"/>
      <c r="W111" s="47"/>
      <c r="X111" s="47" t="s">
        <v>224</v>
      </c>
      <c r="Y111" s="51">
        <v>2272436</v>
      </c>
      <c r="Z111" s="52"/>
    </row>
    <row r="112" spans="1:26" x14ac:dyDescent="0.25">
      <c r="A112" s="14"/>
      <c r="B112" s="48" t="s">
        <v>320</v>
      </c>
      <c r="C112" s="13"/>
      <c r="D112" s="13"/>
      <c r="E112" s="49">
        <v>1998</v>
      </c>
      <c r="F112" s="42"/>
      <c r="G112" s="13"/>
      <c r="H112" s="13"/>
      <c r="I112" s="60">
        <v>721</v>
      </c>
      <c r="J112" s="42"/>
      <c r="K112" s="13"/>
      <c r="L112" s="13"/>
      <c r="M112" s="49">
        <v>2281</v>
      </c>
      <c r="N112" s="42"/>
      <c r="O112" s="13"/>
      <c r="P112" s="42"/>
      <c r="Q112" s="61" t="s">
        <v>288</v>
      </c>
      <c r="R112" s="42"/>
      <c r="S112" s="13"/>
      <c r="T112" s="42"/>
      <c r="U112" s="61" t="s">
        <v>288</v>
      </c>
      <c r="V112" s="42"/>
      <c r="W112" s="13"/>
      <c r="X112" s="13"/>
      <c r="Y112" s="49">
        <v>5000</v>
      </c>
      <c r="Z112" s="42"/>
    </row>
    <row r="113" spans="1:26" x14ac:dyDescent="0.25">
      <c r="A113" s="14"/>
      <c r="B113" s="50" t="s">
        <v>324</v>
      </c>
      <c r="C113" s="47"/>
      <c r="D113" s="47"/>
      <c r="E113" s="51">
        <v>13272</v>
      </c>
      <c r="F113" s="52"/>
      <c r="G113" s="47"/>
      <c r="H113" s="47"/>
      <c r="I113" s="51">
        <v>17560</v>
      </c>
      <c r="J113" s="52"/>
      <c r="K113" s="47"/>
      <c r="L113" s="47"/>
      <c r="M113" s="51">
        <v>30018</v>
      </c>
      <c r="N113" s="52"/>
      <c r="O113" s="47"/>
      <c r="P113" s="47"/>
      <c r="Q113" s="51">
        <v>5545</v>
      </c>
      <c r="R113" s="52"/>
      <c r="S113" s="47"/>
      <c r="T113" s="47"/>
      <c r="U113" s="62">
        <v>102</v>
      </c>
      <c r="V113" s="52"/>
      <c r="W113" s="47"/>
      <c r="X113" s="47"/>
      <c r="Y113" s="51">
        <v>66497</v>
      </c>
      <c r="Z113" s="52"/>
    </row>
    <row r="114" spans="1:26" x14ac:dyDescent="0.25">
      <c r="A114" s="14"/>
      <c r="B114" s="48" t="s">
        <v>321</v>
      </c>
      <c r="C114" s="13"/>
      <c r="D114" s="13"/>
      <c r="E114" s="49">
        <v>814941</v>
      </c>
      <c r="F114" s="42"/>
      <c r="G114" s="13"/>
      <c r="H114" s="13"/>
      <c r="I114" s="49">
        <v>116162</v>
      </c>
      <c r="J114" s="42"/>
      <c r="K114" s="13"/>
      <c r="L114" s="13"/>
      <c r="M114" s="49">
        <v>874871</v>
      </c>
      <c r="N114" s="42"/>
      <c r="O114" s="13"/>
      <c r="P114" s="13"/>
      <c r="Q114" s="49">
        <v>287566</v>
      </c>
      <c r="R114" s="42"/>
      <c r="S114" s="13"/>
      <c r="T114" s="13"/>
      <c r="U114" s="49">
        <v>107399</v>
      </c>
      <c r="V114" s="42"/>
      <c r="W114" s="13"/>
      <c r="X114" s="13"/>
      <c r="Y114" s="49">
        <v>2200939</v>
      </c>
      <c r="Z114" s="42"/>
    </row>
    <row r="115" spans="1:26" x14ac:dyDescent="0.25">
      <c r="A115" s="14"/>
      <c r="B115" s="53"/>
      <c r="C115" s="53"/>
      <c r="D115" s="53"/>
      <c r="E115" s="53"/>
      <c r="F115" s="53"/>
      <c r="G115" s="53"/>
      <c r="H115" s="53"/>
      <c r="I115" s="53"/>
      <c r="J115" s="53"/>
      <c r="K115" s="53"/>
      <c r="L115" s="53"/>
      <c r="M115" s="53"/>
      <c r="N115" s="53"/>
      <c r="O115" s="53"/>
      <c r="P115" s="53"/>
      <c r="Q115" s="53"/>
      <c r="R115" s="53"/>
      <c r="S115" s="53"/>
      <c r="T115" s="53"/>
      <c r="U115" s="53"/>
      <c r="V115" s="53"/>
      <c r="W115" s="53"/>
      <c r="X115" s="53"/>
      <c r="Y115" s="53"/>
      <c r="Z115" s="53"/>
    </row>
    <row r="116" spans="1:26" x14ac:dyDescent="0.25">
      <c r="A116" s="14"/>
      <c r="B116" s="13"/>
      <c r="C116" s="13"/>
      <c r="D116" s="13"/>
      <c r="E116" s="13"/>
      <c r="F116" s="13"/>
      <c r="G116" s="13"/>
      <c r="H116" s="13"/>
      <c r="I116" s="13"/>
      <c r="J116" s="13"/>
      <c r="K116" s="13"/>
      <c r="L116" s="13"/>
      <c r="M116" s="13"/>
      <c r="N116" s="13"/>
      <c r="O116" s="13"/>
      <c r="P116" s="13"/>
      <c r="Q116" s="13"/>
      <c r="R116" s="13"/>
      <c r="S116" s="13"/>
      <c r="T116" s="13"/>
      <c r="U116" s="13"/>
      <c r="V116" s="13"/>
      <c r="W116" s="13"/>
      <c r="X116" s="13"/>
      <c r="Y116" s="13"/>
      <c r="Z116" s="13"/>
    </row>
    <row r="117" spans="1:26" x14ac:dyDescent="0.25">
      <c r="A117" s="14"/>
      <c r="B117" s="68"/>
      <c r="C117" s="68"/>
      <c r="D117" s="57" t="s">
        <v>297</v>
      </c>
      <c r="E117" s="57"/>
      <c r="F117" s="68"/>
      <c r="G117" s="68"/>
      <c r="H117" s="57" t="s">
        <v>299</v>
      </c>
      <c r="I117" s="57"/>
      <c r="J117" s="68"/>
      <c r="K117" s="68"/>
      <c r="L117" s="57" t="s">
        <v>297</v>
      </c>
      <c r="M117" s="57"/>
      <c r="N117" s="68"/>
      <c r="O117" s="68"/>
      <c r="P117" s="57" t="s">
        <v>303</v>
      </c>
      <c r="Q117" s="57"/>
      <c r="R117" s="68"/>
      <c r="S117" s="68"/>
      <c r="T117" s="57" t="s">
        <v>261</v>
      </c>
      <c r="U117" s="57"/>
      <c r="V117" s="68"/>
      <c r="W117" s="68"/>
      <c r="X117" s="57" t="s">
        <v>135</v>
      </c>
      <c r="Y117" s="57"/>
      <c r="Z117" s="68"/>
    </row>
    <row r="118" spans="1:26" x14ac:dyDescent="0.25">
      <c r="A118" s="14"/>
      <c r="B118" s="68"/>
      <c r="C118" s="68"/>
      <c r="D118" s="57" t="s">
        <v>298</v>
      </c>
      <c r="E118" s="57"/>
      <c r="F118" s="68"/>
      <c r="G118" s="68"/>
      <c r="H118" s="57" t="s">
        <v>300</v>
      </c>
      <c r="I118" s="57"/>
      <c r="J118" s="68"/>
      <c r="K118" s="68"/>
      <c r="L118" s="57" t="s">
        <v>302</v>
      </c>
      <c r="M118" s="57"/>
      <c r="N118" s="68"/>
      <c r="O118" s="68"/>
      <c r="P118" s="57" t="s">
        <v>304</v>
      </c>
      <c r="Q118" s="57"/>
      <c r="R118" s="68"/>
      <c r="S118" s="68"/>
      <c r="T118" s="57"/>
      <c r="U118" s="57"/>
      <c r="V118" s="68"/>
      <c r="W118" s="68"/>
      <c r="X118" s="57"/>
      <c r="Y118" s="57"/>
      <c r="Z118" s="68"/>
    </row>
    <row r="119" spans="1:26" ht="15.75" thickBot="1" x14ac:dyDescent="0.3">
      <c r="A119" s="14"/>
      <c r="B119" s="68"/>
      <c r="C119" s="68"/>
      <c r="D119" s="58"/>
      <c r="E119" s="58"/>
      <c r="F119" s="68"/>
      <c r="G119" s="68"/>
      <c r="H119" s="58" t="s">
        <v>301</v>
      </c>
      <c r="I119" s="58"/>
      <c r="J119" s="68"/>
      <c r="K119" s="68"/>
      <c r="L119" s="58"/>
      <c r="M119" s="58"/>
      <c r="N119" s="68"/>
      <c r="O119" s="68"/>
      <c r="P119" s="58"/>
      <c r="Q119" s="58"/>
      <c r="R119" s="68"/>
      <c r="S119" s="68"/>
      <c r="T119" s="58"/>
      <c r="U119" s="58"/>
      <c r="V119" s="68"/>
      <c r="W119" s="68"/>
      <c r="X119" s="58"/>
      <c r="Y119" s="58"/>
      <c r="Z119" s="68"/>
    </row>
    <row r="120" spans="1:26" ht="15.75" thickBot="1" x14ac:dyDescent="0.3">
      <c r="A120" s="14"/>
      <c r="B120" s="64" t="s">
        <v>255</v>
      </c>
      <c r="C120" s="43"/>
      <c r="D120" s="58" t="s">
        <v>305</v>
      </c>
      <c r="E120" s="58"/>
      <c r="F120" s="58"/>
      <c r="G120" s="58"/>
      <c r="H120" s="58"/>
      <c r="I120" s="58"/>
      <c r="J120" s="58"/>
      <c r="K120" s="58"/>
      <c r="L120" s="58"/>
      <c r="M120" s="58"/>
      <c r="N120" s="58"/>
      <c r="O120" s="58"/>
      <c r="P120" s="58"/>
      <c r="Q120" s="58"/>
      <c r="R120" s="58"/>
      <c r="S120" s="58"/>
      <c r="T120" s="58"/>
      <c r="U120" s="58"/>
      <c r="V120" s="58"/>
      <c r="W120" s="58"/>
      <c r="X120" s="58"/>
      <c r="Y120" s="58"/>
      <c r="Z120" s="43"/>
    </row>
    <row r="121" spans="1:26" x14ac:dyDescent="0.25">
      <c r="A121" s="14"/>
      <c r="B121" s="65" t="s">
        <v>325</v>
      </c>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row>
    <row r="122" spans="1:26" x14ac:dyDescent="0.25">
      <c r="A122" s="14"/>
      <c r="B122" s="55" t="s">
        <v>306</v>
      </c>
      <c r="C122" s="13"/>
      <c r="D122" s="13"/>
      <c r="E122" s="13"/>
      <c r="F122" s="13"/>
      <c r="G122" s="13"/>
      <c r="H122" s="13"/>
      <c r="I122" s="13"/>
      <c r="J122" s="13"/>
      <c r="K122" s="13"/>
      <c r="L122" s="13"/>
      <c r="M122" s="13"/>
      <c r="N122" s="13"/>
      <c r="O122" s="13"/>
      <c r="P122" s="13"/>
      <c r="Q122" s="13"/>
      <c r="R122" s="13"/>
      <c r="S122" s="13"/>
      <c r="T122" s="13"/>
      <c r="U122" s="13"/>
      <c r="V122" s="13"/>
      <c r="W122" s="13"/>
      <c r="X122" s="13"/>
      <c r="Y122" s="13"/>
      <c r="Z122" s="13"/>
    </row>
    <row r="123" spans="1:26" x14ac:dyDescent="0.25">
      <c r="A123" s="14"/>
      <c r="B123" s="66" t="s">
        <v>307</v>
      </c>
      <c r="C123" s="47"/>
      <c r="D123" s="47" t="s">
        <v>224</v>
      </c>
      <c r="E123" s="51">
        <v>2323</v>
      </c>
      <c r="F123" s="52"/>
      <c r="G123" s="47"/>
      <c r="H123" s="47" t="s">
        <v>224</v>
      </c>
      <c r="I123" s="51">
        <v>2655</v>
      </c>
      <c r="J123" s="52"/>
      <c r="K123" s="47"/>
      <c r="L123" s="47" t="s">
        <v>224</v>
      </c>
      <c r="M123" s="51">
        <v>10929</v>
      </c>
      <c r="N123" s="52"/>
      <c r="O123" s="47"/>
      <c r="P123" s="47" t="s">
        <v>224</v>
      </c>
      <c r="Q123" s="51">
        <v>27989</v>
      </c>
      <c r="R123" s="52"/>
      <c r="S123" s="47"/>
      <c r="T123" s="47" t="s">
        <v>224</v>
      </c>
      <c r="U123" s="51">
        <v>9198</v>
      </c>
      <c r="V123" s="52"/>
      <c r="W123" s="47"/>
      <c r="X123" s="47" t="s">
        <v>224</v>
      </c>
      <c r="Y123" s="51">
        <v>53094</v>
      </c>
      <c r="Z123" s="52"/>
    </row>
    <row r="124" spans="1:26" x14ac:dyDescent="0.25">
      <c r="A124" s="14"/>
      <c r="B124" s="48" t="s">
        <v>308</v>
      </c>
      <c r="C124" s="13"/>
      <c r="D124" s="13"/>
      <c r="E124" s="60" t="s">
        <v>326</v>
      </c>
      <c r="F124" s="42" t="s">
        <v>287</v>
      </c>
      <c r="G124" s="13"/>
      <c r="H124" s="13"/>
      <c r="I124" s="60" t="s">
        <v>327</v>
      </c>
      <c r="J124" s="42" t="s">
        <v>287</v>
      </c>
      <c r="K124" s="13"/>
      <c r="L124" s="13"/>
      <c r="M124" s="60" t="s">
        <v>328</v>
      </c>
      <c r="N124" s="42" t="s">
        <v>287</v>
      </c>
      <c r="O124" s="13"/>
      <c r="P124" s="13"/>
      <c r="Q124" s="60" t="s">
        <v>329</v>
      </c>
      <c r="R124" s="42" t="s">
        <v>287</v>
      </c>
      <c r="S124" s="13"/>
      <c r="T124" s="13"/>
      <c r="U124" s="60" t="s">
        <v>330</v>
      </c>
      <c r="V124" s="42" t="s">
        <v>287</v>
      </c>
      <c r="W124" s="13"/>
      <c r="X124" s="13"/>
      <c r="Y124" s="60" t="s">
        <v>331</v>
      </c>
      <c r="Z124" s="42" t="s">
        <v>287</v>
      </c>
    </row>
    <row r="125" spans="1:26" x14ac:dyDescent="0.25">
      <c r="A125" s="14"/>
      <c r="B125" s="50" t="s">
        <v>315</v>
      </c>
      <c r="C125" s="47"/>
      <c r="D125" s="47"/>
      <c r="E125" s="62">
        <v>445</v>
      </c>
      <c r="F125" s="52"/>
      <c r="G125" s="47"/>
      <c r="H125" s="47"/>
      <c r="I125" s="62">
        <v>857</v>
      </c>
      <c r="J125" s="52"/>
      <c r="K125" s="47"/>
      <c r="L125" s="47"/>
      <c r="M125" s="62">
        <v>136</v>
      </c>
      <c r="N125" s="52"/>
      <c r="O125" s="47"/>
      <c r="P125" s="47"/>
      <c r="Q125" s="62">
        <v>6</v>
      </c>
      <c r="R125" s="52"/>
      <c r="S125" s="47"/>
      <c r="T125" s="47"/>
      <c r="U125" s="62">
        <v>56</v>
      </c>
      <c r="V125" s="52"/>
      <c r="W125" s="47"/>
      <c r="X125" s="47"/>
      <c r="Y125" s="51">
        <v>1500</v>
      </c>
      <c r="Z125" s="52"/>
    </row>
    <row r="126" spans="1:26" x14ac:dyDescent="0.25">
      <c r="A126" s="14"/>
      <c r="B126" s="48" t="s">
        <v>316</v>
      </c>
      <c r="C126" s="13"/>
      <c r="D126" s="13"/>
      <c r="E126" s="60" t="s">
        <v>332</v>
      </c>
      <c r="F126" s="42" t="s">
        <v>287</v>
      </c>
      <c r="G126" s="13"/>
      <c r="H126" s="13"/>
      <c r="I126" s="60" t="s">
        <v>333</v>
      </c>
      <c r="J126" s="42" t="s">
        <v>287</v>
      </c>
      <c r="K126" s="13"/>
      <c r="L126" s="13"/>
      <c r="M126" s="60" t="s">
        <v>334</v>
      </c>
      <c r="N126" s="42" t="s">
        <v>287</v>
      </c>
      <c r="O126" s="13"/>
      <c r="P126" s="13"/>
      <c r="Q126" s="60" t="s">
        <v>335</v>
      </c>
      <c r="R126" s="42" t="s">
        <v>287</v>
      </c>
      <c r="S126" s="13"/>
      <c r="T126" s="13"/>
      <c r="U126" s="60" t="s">
        <v>336</v>
      </c>
      <c r="V126" s="42" t="s">
        <v>287</v>
      </c>
      <c r="W126" s="13"/>
      <c r="X126" s="13"/>
      <c r="Y126" s="60" t="s">
        <v>337</v>
      </c>
      <c r="Z126" s="42" t="s">
        <v>287</v>
      </c>
    </row>
    <row r="127" spans="1:26" x14ac:dyDescent="0.25">
      <c r="A127" s="14"/>
      <c r="B127" s="50" t="s">
        <v>338</v>
      </c>
      <c r="C127" s="47"/>
      <c r="D127" s="47"/>
      <c r="E127" s="62" t="s">
        <v>339</v>
      </c>
      <c r="F127" s="52" t="s">
        <v>287</v>
      </c>
      <c r="G127" s="47"/>
      <c r="H127" s="47"/>
      <c r="I127" s="62" t="s">
        <v>340</v>
      </c>
      <c r="J127" s="52" t="s">
        <v>287</v>
      </c>
      <c r="K127" s="47"/>
      <c r="L127" s="47"/>
      <c r="M127" s="62" t="s">
        <v>341</v>
      </c>
      <c r="N127" s="52" t="s">
        <v>287</v>
      </c>
      <c r="O127" s="47"/>
      <c r="P127" s="47"/>
      <c r="Q127" s="62" t="s">
        <v>342</v>
      </c>
      <c r="R127" s="52" t="s">
        <v>287</v>
      </c>
      <c r="S127" s="47"/>
      <c r="T127" s="47"/>
      <c r="U127" s="62" t="s">
        <v>343</v>
      </c>
      <c r="V127" s="52" t="s">
        <v>287</v>
      </c>
      <c r="W127" s="47"/>
      <c r="X127" s="47"/>
      <c r="Y127" s="62" t="s">
        <v>344</v>
      </c>
      <c r="Z127" s="52" t="s">
        <v>287</v>
      </c>
    </row>
    <row r="128" spans="1:26" x14ac:dyDescent="0.25">
      <c r="A128" s="14"/>
      <c r="B128" s="53"/>
      <c r="C128" s="53"/>
      <c r="D128" s="53"/>
      <c r="E128" s="53"/>
      <c r="F128" s="53"/>
      <c r="G128" s="53"/>
      <c r="H128" s="53"/>
      <c r="I128" s="53"/>
      <c r="J128" s="53"/>
      <c r="K128" s="53"/>
      <c r="L128" s="53"/>
      <c r="M128" s="53"/>
      <c r="N128" s="53"/>
      <c r="O128" s="53"/>
      <c r="P128" s="53"/>
      <c r="Q128" s="53"/>
      <c r="R128" s="53"/>
      <c r="S128" s="53"/>
      <c r="T128" s="53"/>
      <c r="U128" s="53"/>
      <c r="V128" s="53"/>
      <c r="W128" s="53"/>
      <c r="X128" s="53"/>
      <c r="Y128" s="53"/>
      <c r="Z128" s="53"/>
    </row>
    <row r="129" spans="1:26" x14ac:dyDescent="0.25">
      <c r="A129" s="14"/>
      <c r="B129" s="67" t="s">
        <v>294</v>
      </c>
      <c r="C129" s="13"/>
      <c r="D129" s="13" t="s">
        <v>224</v>
      </c>
      <c r="E129" s="49">
        <v>1877</v>
      </c>
      <c r="F129" s="42"/>
      <c r="G129" s="13"/>
      <c r="H129" s="13" t="s">
        <v>224</v>
      </c>
      <c r="I129" s="49">
        <v>2290</v>
      </c>
      <c r="J129" s="42"/>
      <c r="K129" s="13"/>
      <c r="L129" s="13" t="s">
        <v>224</v>
      </c>
      <c r="M129" s="49">
        <v>7419</v>
      </c>
      <c r="N129" s="42"/>
      <c r="O129" s="13"/>
      <c r="P129" s="13" t="s">
        <v>224</v>
      </c>
      <c r="Q129" s="49">
        <v>24903</v>
      </c>
      <c r="R129" s="42"/>
      <c r="S129" s="13"/>
      <c r="T129" s="13" t="s">
        <v>224</v>
      </c>
      <c r="U129" s="49">
        <v>6940</v>
      </c>
      <c r="V129" s="42"/>
      <c r="W129" s="13"/>
      <c r="X129" s="13" t="s">
        <v>224</v>
      </c>
      <c r="Y129" s="49">
        <v>43429</v>
      </c>
      <c r="Z129" s="42"/>
    </row>
    <row r="130" spans="1:26" x14ac:dyDescent="0.25">
      <c r="A130" s="14"/>
      <c r="B130" s="53"/>
      <c r="C130" s="53"/>
      <c r="D130" s="53"/>
      <c r="E130" s="53"/>
      <c r="F130" s="53"/>
      <c r="G130" s="53"/>
      <c r="H130" s="53"/>
      <c r="I130" s="53"/>
      <c r="J130" s="53"/>
      <c r="K130" s="53"/>
      <c r="L130" s="53"/>
      <c r="M130" s="53"/>
      <c r="N130" s="53"/>
      <c r="O130" s="53"/>
      <c r="P130" s="53"/>
      <c r="Q130" s="53"/>
      <c r="R130" s="53"/>
      <c r="S130" s="53"/>
      <c r="T130" s="53"/>
      <c r="U130" s="53"/>
      <c r="V130" s="53"/>
      <c r="W130" s="53"/>
      <c r="X130" s="53"/>
      <c r="Y130" s="53"/>
      <c r="Z130" s="53"/>
    </row>
    <row r="131" spans="1:26" x14ac:dyDescent="0.25">
      <c r="A131" s="14"/>
      <c r="B131" s="66" t="s">
        <v>319</v>
      </c>
      <c r="C131" s="47"/>
      <c r="D131" s="47"/>
      <c r="E131" s="47"/>
      <c r="F131" s="47"/>
      <c r="G131" s="47"/>
      <c r="H131" s="47"/>
      <c r="I131" s="47"/>
      <c r="J131" s="47"/>
      <c r="K131" s="47"/>
      <c r="L131" s="47"/>
      <c r="M131" s="47"/>
      <c r="N131" s="47"/>
      <c r="O131" s="47"/>
      <c r="P131" s="47"/>
      <c r="Q131" s="47"/>
      <c r="R131" s="47"/>
      <c r="S131" s="47"/>
      <c r="T131" s="47"/>
      <c r="U131" s="47"/>
      <c r="V131" s="47"/>
      <c r="W131" s="47"/>
      <c r="X131" s="47"/>
      <c r="Y131" s="47"/>
      <c r="Z131" s="47"/>
    </row>
    <row r="132" spans="1:26" x14ac:dyDescent="0.25">
      <c r="A132" s="14"/>
      <c r="B132" s="48" t="s">
        <v>320</v>
      </c>
      <c r="C132" s="13"/>
      <c r="D132" s="42" t="s">
        <v>224</v>
      </c>
      <c r="E132" s="61" t="s">
        <v>288</v>
      </c>
      <c r="F132" s="42"/>
      <c r="G132" s="13"/>
      <c r="H132" s="42" t="s">
        <v>224</v>
      </c>
      <c r="I132" s="61" t="s">
        <v>288</v>
      </c>
      <c r="J132" s="42"/>
      <c r="K132" s="13"/>
      <c r="L132" s="42" t="s">
        <v>224</v>
      </c>
      <c r="M132" s="61" t="s">
        <v>288</v>
      </c>
      <c r="N132" s="42"/>
      <c r="O132" s="13"/>
      <c r="P132" s="42" t="s">
        <v>224</v>
      </c>
      <c r="Q132" s="61" t="s">
        <v>288</v>
      </c>
      <c r="R132" s="42"/>
      <c r="S132" s="13"/>
      <c r="T132" s="42" t="s">
        <v>224</v>
      </c>
      <c r="U132" s="61" t="s">
        <v>288</v>
      </c>
      <c r="V132" s="42"/>
      <c r="W132" s="13"/>
      <c r="X132" s="42" t="s">
        <v>224</v>
      </c>
      <c r="Y132" s="61" t="s">
        <v>288</v>
      </c>
      <c r="Z132" s="42"/>
    </row>
    <row r="133" spans="1:26" ht="25.5" x14ac:dyDescent="0.25">
      <c r="A133" s="14"/>
      <c r="B133" s="50" t="s">
        <v>323</v>
      </c>
      <c r="C133" s="47"/>
      <c r="D133" s="47"/>
      <c r="E133" s="51">
        <v>1877</v>
      </c>
      <c r="F133" s="52"/>
      <c r="G133" s="47"/>
      <c r="H133" s="47"/>
      <c r="I133" s="51">
        <v>2290</v>
      </c>
      <c r="J133" s="52"/>
      <c r="K133" s="47"/>
      <c r="L133" s="47"/>
      <c r="M133" s="51">
        <v>7419</v>
      </c>
      <c r="N133" s="52"/>
      <c r="O133" s="47"/>
      <c r="P133" s="47"/>
      <c r="Q133" s="51">
        <v>24903</v>
      </c>
      <c r="R133" s="52"/>
      <c r="S133" s="47"/>
      <c r="T133" s="47"/>
      <c r="U133" s="51">
        <v>6940</v>
      </c>
      <c r="V133" s="52"/>
      <c r="W133" s="47"/>
      <c r="X133" s="47"/>
      <c r="Y133" s="51">
        <v>43429</v>
      </c>
      <c r="Z133" s="52"/>
    </row>
    <row r="134" spans="1:26" x14ac:dyDescent="0.25">
      <c r="A134" s="14"/>
      <c r="B134" s="48" t="s">
        <v>321</v>
      </c>
      <c r="C134" s="13"/>
      <c r="D134" s="42"/>
      <c r="E134" s="61" t="s">
        <v>288</v>
      </c>
      <c r="F134" s="42"/>
      <c r="G134" s="13"/>
      <c r="H134" s="42"/>
      <c r="I134" s="61" t="s">
        <v>288</v>
      </c>
      <c r="J134" s="42"/>
      <c r="K134" s="13"/>
      <c r="L134" s="42"/>
      <c r="M134" s="61" t="s">
        <v>288</v>
      </c>
      <c r="N134" s="42"/>
      <c r="O134" s="13"/>
      <c r="P134" s="42"/>
      <c r="Q134" s="61" t="s">
        <v>288</v>
      </c>
      <c r="R134" s="42"/>
      <c r="S134" s="13"/>
      <c r="T134" s="42"/>
      <c r="U134" s="61" t="s">
        <v>288</v>
      </c>
      <c r="V134" s="42"/>
      <c r="W134" s="13"/>
      <c r="X134" s="42"/>
      <c r="Y134" s="61" t="s">
        <v>288</v>
      </c>
      <c r="Z134" s="42"/>
    </row>
    <row r="135" spans="1:26" x14ac:dyDescent="0.25">
      <c r="A135" s="14"/>
      <c r="B135" s="46" t="s">
        <v>322</v>
      </c>
      <c r="C135" s="47"/>
      <c r="D135" s="47"/>
      <c r="E135" s="47"/>
      <c r="F135" s="47"/>
      <c r="G135" s="47"/>
      <c r="H135" s="47"/>
      <c r="I135" s="47"/>
      <c r="J135" s="47"/>
      <c r="K135" s="47"/>
      <c r="L135" s="47"/>
      <c r="M135" s="47"/>
      <c r="N135" s="47"/>
      <c r="O135" s="47"/>
      <c r="P135" s="47"/>
      <c r="Q135" s="47"/>
      <c r="R135" s="47"/>
      <c r="S135" s="47"/>
      <c r="T135" s="47"/>
      <c r="U135" s="47"/>
      <c r="V135" s="47"/>
      <c r="W135" s="47"/>
      <c r="X135" s="47"/>
      <c r="Y135" s="47"/>
      <c r="Z135" s="47"/>
    </row>
    <row r="136" spans="1:26" x14ac:dyDescent="0.25">
      <c r="A136" s="14"/>
      <c r="B136" s="67" t="s">
        <v>319</v>
      </c>
      <c r="C136" s="13"/>
      <c r="D136" s="13" t="s">
        <v>224</v>
      </c>
      <c r="E136" s="49">
        <v>14269</v>
      </c>
      <c r="F136" s="42"/>
      <c r="G136" s="13"/>
      <c r="H136" s="13" t="s">
        <v>224</v>
      </c>
      <c r="I136" s="49">
        <v>19518</v>
      </c>
      <c r="J136" s="42"/>
      <c r="K136" s="13"/>
      <c r="L136" s="13" t="s">
        <v>224</v>
      </c>
      <c r="M136" s="49">
        <v>52050</v>
      </c>
      <c r="N136" s="42"/>
      <c r="O136" s="13"/>
      <c r="P136" s="13" t="s">
        <v>224</v>
      </c>
      <c r="Q136" s="49">
        <v>199026</v>
      </c>
      <c r="R136" s="42"/>
      <c r="S136" s="13"/>
      <c r="T136" s="13" t="s">
        <v>224</v>
      </c>
      <c r="U136" s="49">
        <v>46274</v>
      </c>
      <c r="V136" s="42"/>
      <c r="W136" s="13"/>
      <c r="X136" s="13" t="s">
        <v>224</v>
      </c>
      <c r="Y136" s="49">
        <v>331137</v>
      </c>
      <c r="Z136" s="42"/>
    </row>
    <row r="137" spans="1:26" x14ac:dyDescent="0.25">
      <c r="A137" s="14"/>
      <c r="B137" s="50" t="s">
        <v>320</v>
      </c>
      <c r="C137" s="47"/>
      <c r="D137" s="52"/>
      <c r="E137" s="63" t="s">
        <v>288</v>
      </c>
      <c r="F137" s="52"/>
      <c r="G137" s="47"/>
      <c r="H137" s="52"/>
      <c r="I137" s="63" t="s">
        <v>288</v>
      </c>
      <c r="J137" s="52"/>
      <c r="K137" s="47"/>
      <c r="L137" s="52"/>
      <c r="M137" s="63" t="s">
        <v>288</v>
      </c>
      <c r="N137" s="52"/>
      <c r="O137" s="47"/>
      <c r="P137" s="52"/>
      <c r="Q137" s="63" t="s">
        <v>288</v>
      </c>
      <c r="R137" s="52"/>
      <c r="S137" s="47"/>
      <c r="T137" s="52"/>
      <c r="U137" s="63" t="s">
        <v>288</v>
      </c>
      <c r="V137" s="52"/>
      <c r="W137" s="47"/>
      <c r="X137" s="52"/>
      <c r="Y137" s="63" t="s">
        <v>288</v>
      </c>
      <c r="Z137" s="52"/>
    </row>
    <row r="138" spans="1:26" x14ac:dyDescent="0.25">
      <c r="A138" s="14"/>
      <c r="B138" s="48" t="s">
        <v>324</v>
      </c>
      <c r="C138" s="13"/>
      <c r="D138" s="13"/>
      <c r="E138" s="49">
        <v>14269</v>
      </c>
      <c r="F138" s="42"/>
      <c r="G138" s="13"/>
      <c r="H138" s="13"/>
      <c r="I138" s="49">
        <v>19518</v>
      </c>
      <c r="J138" s="42"/>
      <c r="K138" s="13"/>
      <c r="L138" s="13"/>
      <c r="M138" s="49">
        <v>52050</v>
      </c>
      <c r="N138" s="42"/>
      <c r="O138" s="13"/>
      <c r="P138" s="13"/>
      <c r="Q138" s="49">
        <v>199026</v>
      </c>
      <c r="R138" s="42"/>
      <c r="S138" s="13"/>
      <c r="T138" s="13"/>
      <c r="U138" s="49">
        <v>46274</v>
      </c>
      <c r="V138" s="42"/>
      <c r="W138" s="13"/>
      <c r="X138" s="13"/>
      <c r="Y138" s="49">
        <v>331137</v>
      </c>
      <c r="Z138" s="42"/>
    </row>
    <row r="139" spans="1:26" x14ac:dyDescent="0.25">
      <c r="A139" s="14"/>
      <c r="B139" s="50" t="s">
        <v>321</v>
      </c>
      <c r="C139" s="47"/>
      <c r="D139" s="52"/>
      <c r="E139" s="63" t="s">
        <v>288</v>
      </c>
      <c r="F139" s="52"/>
      <c r="G139" s="47"/>
      <c r="H139" s="52"/>
      <c r="I139" s="63" t="s">
        <v>288</v>
      </c>
      <c r="J139" s="52"/>
      <c r="K139" s="47"/>
      <c r="L139" s="52"/>
      <c r="M139" s="63" t="s">
        <v>288</v>
      </c>
      <c r="N139" s="52"/>
      <c r="O139" s="47"/>
      <c r="P139" s="52"/>
      <c r="Q139" s="63" t="s">
        <v>288</v>
      </c>
      <c r="R139" s="52"/>
      <c r="S139" s="47"/>
      <c r="T139" s="52"/>
      <c r="U139" s="63" t="s">
        <v>288</v>
      </c>
      <c r="V139" s="52"/>
      <c r="W139" s="47"/>
      <c r="X139" s="52"/>
      <c r="Y139" s="63" t="s">
        <v>288</v>
      </c>
      <c r="Z139" s="52"/>
    </row>
    <row r="140" spans="1:26" x14ac:dyDescent="0.25">
      <c r="A140" s="14"/>
      <c r="B140" s="53"/>
      <c r="C140" s="53"/>
      <c r="D140" s="53"/>
      <c r="E140" s="53"/>
      <c r="F140" s="53"/>
      <c r="G140" s="53"/>
      <c r="H140" s="53"/>
      <c r="I140" s="53"/>
      <c r="J140" s="53"/>
      <c r="K140" s="53"/>
      <c r="L140" s="53"/>
      <c r="M140" s="53"/>
      <c r="N140" s="53"/>
      <c r="O140" s="53"/>
      <c r="P140" s="53"/>
      <c r="Q140" s="53"/>
      <c r="R140" s="53"/>
      <c r="S140" s="53"/>
      <c r="T140" s="53"/>
      <c r="U140" s="53"/>
      <c r="V140" s="53"/>
      <c r="W140" s="53"/>
      <c r="X140" s="53"/>
      <c r="Y140" s="53"/>
      <c r="Z140" s="53"/>
    </row>
    <row r="141" spans="1:26" x14ac:dyDescent="0.25">
      <c r="A141" s="14"/>
      <c r="B141" s="69" t="s">
        <v>268</v>
      </c>
      <c r="C141" s="13"/>
      <c r="D141" s="13"/>
      <c r="E141" s="13"/>
      <c r="F141" s="13"/>
      <c r="G141" s="13"/>
      <c r="H141" s="13"/>
      <c r="I141" s="13"/>
      <c r="J141" s="13"/>
      <c r="K141" s="13"/>
      <c r="L141" s="13"/>
      <c r="M141" s="13"/>
      <c r="N141" s="13"/>
      <c r="O141" s="13"/>
      <c r="P141" s="13"/>
      <c r="Q141" s="13"/>
      <c r="R141" s="13"/>
      <c r="S141" s="13"/>
      <c r="T141" s="13"/>
      <c r="U141" s="13"/>
      <c r="V141" s="13"/>
      <c r="W141" s="13"/>
      <c r="X141" s="13"/>
      <c r="Y141" s="13"/>
      <c r="Z141" s="13"/>
    </row>
    <row r="142" spans="1:26" x14ac:dyDescent="0.25">
      <c r="A142" s="14"/>
      <c r="B142" s="46" t="s">
        <v>306</v>
      </c>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row>
    <row r="143" spans="1:26" x14ac:dyDescent="0.25">
      <c r="A143" s="14"/>
      <c r="B143" s="67" t="s">
        <v>307</v>
      </c>
      <c r="C143" s="13"/>
      <c r="D143" s="13" t="s">
        <v>224</v>
      </c>
      <c r="E143" s="49">
        <v>37017</v>
      </c>
      <c r="F143" s="42"/>
      <c r="G143" s="13"/>
      <c r="H143" s="13" t="s">
        <v>224</v>
      </c>
      <c r="I143" s="49">
        <v>8845</v>
      </c>
      <c r="J143" s="42"/>
      <c r="K143" s="13"/>
      <c r="L143" s="13" t="s">
        <v>224</v>
      </c>
      <c r="M143" s="49">
        <v>31612</v>
      </c>
      <c r="N143" s="42"/>
      <c r="O143" s="13"/>
      <c r="P143" s="13" t="s">
        <v>224</v>
      </c>
      <c r="Q143" s="49">
        <v>34881</v>
      </c>
      <c r="R143" s="42"/>
      <c r="S143" s="13"/>
      <c r="T143" s="13" t="s">
        <v>224</v>
      </c>
      <c r="U143" s="49">
        <v>21271</v>
      </c>
      <c r="V143" s="42"/>
      <c r="W143" s="13"/>
      <c r="X143" s="13" t="s">
        <v>224</v>
      </c>
      <c r="Y143" s="49">
        <v>133626</v>
      </c>
      <c r="Z143" s="42"/>
    </row>
    <row r="144" spans="1:26" x14ac:dyDescent="0.25">
      <c r="A144" s="14"/>
      <c r="B144" s="50" t="s">
        <v>308</v>
      </c>
      <c r="C144" s="47"/>
      <c r="D144" s="47"/>
      <c r="E144" s="62" t="s">
        <v>345</v>
      </c>
      <c r="F144" s="52" t="s">
        <v>287</v>
      </c>
      <c r="G144" s="47"/>
      <c r="H144" s="47"/>
      <c r="I144" s="62" t="s">
        <v>346</v>
      </c>
      <c r="J144" s="52" t="s">
        <v>287</v>
      </c>
      <c r="K144" s="47"/>
      <c r="L144" s="47"/>
      <c r="M144" s="62" t="s">
        <v>347</v>
      </c>
      <c r="N144" s="52" t="s">
        <v>287</v>
      </c>
      <c r="O144" s="47"/>
      <c r="P144" s="47"/>
      <c r="Q144" s="62" t="s">
        <v>346</v>
      </c>
      <c r="R144" s="52" t="s">
        <v>287</v>
      </c>
      <c r="S144" s="47"/>
      <c r="T144" s="47"/>
      <c r="U144" s="62" t="s">
        <v>348</v>
      </c>
      <c r="V144" s="52" t="s">
        <v>287</v>
      </c>
      <c r="W144" s="47"/>
      <c r="X144" s="47"/>
      <c r="Y144" s="62" t="s">
        <v>349</v>
      </c>
      <c r="Z144" s="52" t="s">
        <v>287</v>
      </c>
    </row>
    <row r="145" spans="1:26" x14ac:dyDescent="0.25">
      <c r="A145" s="14"/>
      <c r="B145" s="48" t="s">
        <v>315</v>
      </c>
      <c r="C145" s="13"/>
      <c r="D145" s="13"/>
      <c r="E145" s="49">
        <v>1271</v>
      </c>
      <c r="F145" s="42"/>
      <c r="G145" s="13"/>
      <c r="H145" s="13"/>
      <c r="I145" s="49">
        <v>1508</v>
      </c>
      <c r="J145" s="42"/>
      <c r="K145" s="13"/>
      <c r="L145" s="13"/>
      <c r="M145" s="60">
        <v>467</v>
      </c>
      <c r="N145" s="42"/>
      <c r="O145" s="13"/>
      <c r="P145" s="13"/>
      <c r="Q145" s="60">
        <v>100</v>
      </c>
      <c r="R145" s="42"/>
      <c r="S145" s="13"/>
      <c r="T145" s="13"/>
      <c r="U145" s="49">
        <v>1658</v>
      </c>
      <c r="V145" s="42"/>
      <c r="W145" s="13"/>
      <c r="X145" s="13"/>
      <c r="Y145" s="49">
        <v>5004</v>
      </c>
      <c r="Z145" s="42"/>
    </row>
    <row r="146" spans="1:26" x14ac:dyDescent="0.25">
      <c r="A146" s="14"/>
      <c r="B146" s="50" t="s">
        <v>316</v>
      </c>
      <c r="C146" s="47"/>
      <c r="D146" s="47"/>
      <c r="E146" s="51">
        <v>4562</v>
      </c>
      <c r="F146" s="52"/>
      <c r="G146" s="47"/>
      <c r="H146" s="47"/>
      <c r="I146" s="62" t="s">
        <v>350</v>
      </c>
      <c r="J146" s="52" t="s">
        <v>287</v>
      </c>
      <c r="K146" s="47"/>
      <c r="L146" s="47"/>
      <c r="M146" s="51">
        <v>1118</v>
      </c>
      <c r="N146" s="52"/>
      <c r="O146" s="47"/>
      <c r="P146" s="47"/>
      <c r="Q146" s="62">
        <v>225</v>
      </c>
      <c r="R146" s="52"/>
      <c r="S146" s="47"/>
      <c r="T146" s="47"/>
      <c r="U146" s="51">
        <v>2721</v>
      </c>
      <c r="V146" s="52"/>
      <c r="W146" s="47"/>
      <c r="X146" s="47"/>
      <c r="Y146" s="51">
        <v>7963</v>
      </c>
      <c r="Z146" s="52"/>
    </row>
    <row r="147" spans="1:26" x14ac:dyDescent="0.25">
      <c r="A147" s="14"/>
      <c r="B147" s="48" t="s">
        <v>338</v>
      </c>
      <c r="C147" s="13"/>
      <c r="D147" s="13"/>
      <c r="E147" s="60" t="s">
        <v>339</v>
      </c>
      <c r="F147" s="42" t="s">
        <v>287</v>
      </c>
      <c r="G147" s="13"/>
      <c r="H147" s="13"/>
      <c r="I147" s="60" t="s">
        <v>340</v>
      </c>
      <c r="J147" s="42" t="s">
        <v>287</v>
      </c>
      <c r="K147" s="13"/>
      <c r="L147" s="13"/>
      <c r="M147" s="60" t="s">
        <v>341</v>
      </c>
      <c r="N147" s="42" t="s">
        <v>287</v>
      </c>
      <c r="O147" s="13"/>
      <c r="P147" s="13"/>
      <c r="Q147" s="60" t="s">
        <v>342</v>
      </c>
      <c r="R147" s="42" t="s">
        <v>287</v>
      </c>
      <c r="S147" s="13"/>
      <c r="T147" s="13"/>
      <c r="U147" s="60" t="s">
        <v>343</v>
      </c>
      <c r="V147" s="42" t="s">
        <v>287</v>
      </c>
      <c r="W147" s="13"/>
      <c r="X147" s="13"/>
      <c r="Y147" s="60" t="s">
        <v>344</v>
      </c>
      <c r="Z147" s="42" t="s">
        <v>287</v>
      </c>
    </row>
    <row r="148" spans="1:26" x14ac:dyDescent="0.25">
      <c r="A148" s="14"/>
      <c r="B148" s="53"/>
      <c r="C148" s="53"/>
      <c r="D148" s="53"/>
      <c r="E148" s="53"/>
      <c r="F148" s="53"/>
      <c r="G148" s="53"/>
      <c r="H148" s="53"/>
      <c r="I148" s="53"/>
      <c r="J148" s="53"/>
      <c r="K148" s="53"/>
      <c r="L148" s="53"/>
      <c r="M148" s="53"/>
      <c r="N148" s="53"/>
      <c r="O148" s="53"/>
      <c r="P148" s="53"/>
      <c r="Q148" s="53"/>
      <c r="R148" s="53"/>
      <c r="S148" s="53"/>
      <c r="T148" s="53"/>
      <c r="U148" s="53"/>
      <c r="V148" s="53"/>
      <c r="W148" s="53"/>
      <c r="X148" s="53"/>
      <c r="Y148" s="53"/>
      <c r="Z148" s="53"/>
    </row>
    <row r="149" spans="1:26" x14ac:dyDescent="0.25">
      <c r="A149" s="14"/>
      <c r="B149" s="66" t="s">
        <v>294</v>
      </c>
      <c r="C149" s="47"/>
      <c r="D149" s="47" t="s">
        <v>224</v>
      </c>
      <c r="E149" s="51">
        <v>39609</v>
      </c>
      <c r="F149" s="52"/>
      <c r="G149" s="47"/>
      <c r="H149" s="47" t="s">
        <v>224</v>
      </c>
      <c r="I149" s="51">
        <v>8409</v>
      </c>
      <c r="J149" s="52"/>
      <c r="K149" s="47"/>
      <c r="L149" s="47" t="s">
        <v>224</v>
      </c>
      <c r="M149" s="51">
        <v>28850</v>
      </c>
      <c r="N149" s="52"/>
      <c r="O149" s="47"/>
      <c r="P149" s="47" t="s">
        <v>224</v>
      </c>
      <c r="Q149" s="51">
        <v>31991</v>
      </c>
      <c r="R149" s="52"/>
      <c r="S149" s="47"/>
      <c r="T149" s="47" t="s">
        <v>224</v>
      </c>
      <c r="U149" s="51">
        <v>19389</v>
      </c>
      <c r="V149" s="52"/>
      <c r="W149" s="47"/>
      <c r="X149" s="47" t="s">
        <v>224</v>
      </c>
      <c r="Y149" s="51">
        <v>128248</v>
      </c>
      <c r="Z149" s="52"/>
    </row>
    <row r="150" spans="1:26" x14ac:dyDescent="0.25">
      <c r="A150" s="14"/>
      <c r="B150" s="53"/>
      <c r="C150" s="53"/>
      <c r="D150" s="53"/>
      <c r="E150" s="53"/>
      <c r="F150" s="53"/>
      <c r="G150" s="53"/>
      <c r="H150" s="53"/>
      <c r="I150" s="53"/>
      <c r="J150" s="53"/>
      <c r="K150" s="53"/>
      <c r="L150" s="53"/>
      <c r="M150" s="53"/>
      <c r="N150" s="53"/>
      <c r="O150" s="53"/>
      <c r="P150" s="53"/>
      <c r="Q150" s="53"/>
      <c r="R150" s="53"/>
      <c r="S150" s="53"/>
      <c r="T150" s="53"/>
      <c r="U150" s="53"/>
      <c r="V150" s="53"/>
      <c r="W150" s="53"/>
      <c r="X150" s="53"/>
      <c r="Y150" s="53"/>
      <c r="Z150" s="53"/>
    </row>
    <row r="151" spans="1:26" x14ac:dyDescent="0.25">
      <c r="A151" s="14"/>
      <c r="B151" s="67" t="s">
        <v>319</v>
      </c>
      <c r="C151" s="13"/>
      <c r="D151" s="13"/>
      <c r="E151" s="13"/>
      <c r="F151" s="13"/>
      <c r="G151" s="13"/>
      <c r="H151" s="13"/>
      <c r="I151" s="13"/>
      <c r="J151" s="13"/>
      <c r="K151" s="13"/>
      <c r="L151" s="13"/>
      <c r="M151" s="13"/>
      <c r="N151" s="13"/>
      <c r="O151" s="13"/>
      <c r="P151" s="13"/>
      <c r="Q151" s="13"/>
      <c r="R151" s="13"/>
      <c r="S151" s="13"/>
      <c r="T151" s="13"/>
      <c r="U151" s="13"/>
      <c r="V151" s="13"/>
      <c r="W151" s="13"/>
      <c r="X151" s="13"/>
      <c r="Y151" s="13"/>
      <c r="Z151" s="13"/>
    </row>
    <row r="152" spans="1:26" x14ac:dyDescent="0.25">
      <c r="A152" s="14"/>
      <c r="B152" s="50" t="s">
        <v>320</v>
      </c>
      <c r="C152" s="47"/>
      <c r="D152" s="47" t="s">
        <v>224</v>
      </c>
      <c r="E152" s="51">
        <v>1545</v>
      </c>
      <c r="F152" s="52"/>
      <c r="G152" s="47"/>
      <c r="H152" s="47" t="s">
        <v>224</v>
      </c>
      <c r="I152" s="62">
        <v>540</v>
      </c>
      <c r="J152" s="52"/>
      <c r="K152" s="47"/>
      <c r="L152" s="47" t="s">
        <v>224</v>
      </c>
      <c r="M152" s="62">
        <v>471</v>
      </c>
      <c r="N152" s="52"/>
      <c r="O152" s="47"/>
      <c r="P152" s="47" t="s">
        <v>224</v>
      </c>
      <c r="Q152" s="62">
        <v>196</v>
      </c>
      <c r="R152" s="52"/>
      <c r="S152" s="47"/>
      <c r="T152" s="52" t="s">
        <v>224</v>
      </c>
      <c r="U152" s="63" t="s">
        <v>288</v>
      </c>
      <c r="V152" s="52"/>
      <c r="W152" s="47"/>
      <c r="X152" s="47" t="s">
        <v>224</v>
      </c>
      <c r="Y152" s="51">
        <v>2752</v>
      </c>
      <c r="Z152" s="52"/>
    </row>
    <row r="153" spans="1:26" ht="25.5" x14ac:dyDescent="0.25">
      <c r="A153" s="14"/>
      <c r="B153" s="48" t="s">
        <v>323</v>
      </c>
      <c r="C153" s="13"/>
      <c r="D153" s="13"/>
      <c r="E153" s="49">
        <v>1877</v>
      </c>
      <c r="F153" s="42"/>
      <c r="G153" s="13"/>
      <c r="H153" s="13"/>
      <c r="I153" s="49">
        <v>2290</v>
      </c>
      <c r="J153" s="42"/>
      <c r="K153" s="13"/>
      <c r="L153" s="13"/>
      <c r="M153" s="49">
        <v>7419</v>
      </c>
      <c r="N153" s="42"/>
      <c r="O153" s="13"/>
      <c r="P153" s="13"/>
      <c r="Q153" s="49">
        <v>24903</v>
      </c>
      <c r="R153" s="42"/>
      <c r="S153" s="13"/>
      <c r="T153" s="13"/>
      <c r="U153" s="49">
        <v>6940</v>
      </c>
      <c r="V153" s="42"/>
      <c r="W153" s="13"/>
      <c r="X153" s="13"/>
      <c r="Y153" s="49">
        <v>43429</v>
      </c>
      <c r="Z153" s="42"/>
    </row>
    <row r="154" spans="1:26" x14ac:dyDescent="0.25">
      <c r="A154" s="14"/>
      <c r="B154" s="50" t="s">
        <v>321</v>
      </c>
      <c r="C154" s="47"/>
      <c r="D154" s="47"/>
      <c r="E154" s="51">
        <v>36187</v>
      </c>
      <c r="F154" s="52"/>
      <c r="G154" s="47"/>
      <c r="H154" s="47"/>
      <c r="I154" s="51">
        <v>5579</v>
      </c>
      <c r="J154" s="52"/>
      <c r="K154" s="47"/>
      <c r="L154" s="47"/>
      <c r="M154" s="51">
        <v>20960</v>
      </c>
      <c r="N154" s="52"/>
      <c r="O154" s="47"/>
      <c r="P154" s="47"/>
      <c r="Q154" s="51">
        <v>6892</v>
      </c>
      <c r="R154" s="52"/>
      <c r="S154" s="47"/>
      <c r="T154" s="47"/>
      <c r="U154" s="51">
        <v>12449</v>
      </c>
      <c r="V154" s="52"/>
      <c r="W154" s="47"/>
      <c r="X154" s="47"/>
      <c r="Y154" s="51">
        <v>82067</v>
      </c>
      <c r="Z154" s="52"/>
    </row>
    <row r="155" spans="1:26" x14ac:dyDescent="0.25">
      <c r="A155" s="14"/>
      <c r="B155" s="55" t="s">
        <v>322</v>
      </c>
      <c r="C155" s="13"/>
      <c r="D155" s="13"/>
      <c r="E155" s="13"/>
      <c r="F155" s="13"/>
      <c r="G155" s="13"/>
      <c r="H155" s="13"/>
      <c r="I155" s="13"/>
      <c r="J155" s="13"/>
      <c r="K155" s="13"/>
      <c r="L155" s="13"/>
      <c r="M155" s="13"/>
      <c r="N155" s="13"/>
      <c r="O155" s="13"/>
      <c r="P155" s="13"/>
      <c r="Q155" s="13"/>
      <c r="R155" s="13"/>
      <c r="S155" s="13"/>
      <c r="T155" s="13"/>
      <c r="U155" s="13"/>
      <c r="V155" s="13"/>
      <c r="W155" s="13"/>
      <c r="X155" s="13"/>
      <c r="Y155" s="13"/>
      <c r="Z155" s="13"/>
    </row>
    <row r="156" spans="1:26" x14ac:dyDescent="0.25">
      <c r="A156" s="14"/>
      <c r="B156" s="66" t="s">
        <v>319</v>
      </c>
      <c r="C156" s="47"/>
      <c r="D156" s="47" t="s">
        <v>224</v>
      </c>
      <c r="E156" s="51">
        <v>5198029</v>
      </c>
      <c r="F156" s="52"/>
      <c r="G156" s="47"/>
      <c r="H156" s="47" t="s">
        <v>224</v>
      </c>
      <c r="I156" s="51">
        <v>978798</v>
      </c>
      <c r="J156" s="52"/>
      <c r="K156" s="47"/>
      <c r="L156" s="47" t="s">
        <v>224</v>
      </c>
      <c r="M156" s="51">
        <v>3069316</v>
      </c>
      <c r="N156" s="52"/>
      <c r="O156" s="47"/>
      <c r="P156" s="47" t="s">
        <v>224</v>
      </c>
      <c r="Q156" s="51">
        <v>1720307</v>
      </c>
      <c r="R156" s="52"/>
      <c r="S156" s="47"/>
      <c r="T156" s="47" t="s">
        <v>224</v>
      </c>
      <c r="U156" s="51">
        <v>1561487</v>
      </c>
      <c r="V156" s="52"/>
      <c r="W156" s="47"/>
      <c r="X156" s="47" t="s">
        <v>224</v>
      </c>
      <c r="Y156" s="51">
        <v>12527937</v>
      </c>
      <c r="Z156" s="52"/>
    </row>
    <row r="157" spans="1:26" x14ac:dyDescent="0.25">
      <c r="A157" s="14"/>
      <c r="B157" s="48" t="s">
        <v>320</v>
      </c>
      <c r="C157" s="13"/>
      <c r="D157" s="13"/>
      <c r="E157" s="49">
        <v>11107</v>
      </c>
      <c r="F157" s="42"/>
      <c r="G157" s="13"/>
      <c r="H157" s="13"/>
      <c r="I157" s="49">
        <v>11785</v>
      </c>
      <c r="J157" s="42"/>
      <c r="K157" s="13"/>
      <c r="L157" s="13"/>
      <c r="M157" s="49">
        <v>14699</v>
      </c>
      <c r="N157" s="42"/>
      <c r="O157" s="13"/>
      <c r="P157" s="13"/>
      <c r="Q157" s="49">
        <v>2549</v>
      </c>
      <c r="R157" s="42"/>
      <c r="S157" s="13"/>
      <c r="T157" s="42"/>
      <c r="U157" s="61" t="s">
        <v>288</v>
      </c>
      <c r="V157" s="42"/>
      <c r="W157" s="13"/>
      <c r="X157" s="13"/>
      <c r="Y157" s="49">
        <v>40140</v>
      </c>
      <c r="Z157" s="42"/>
    </row>
    <row r="158" spans="1:26" x14ac:dyDescent="0.25">
      <c r="A158" s="14"/>
      <c r="B158" s="50" t="s">
        <v>351</v>
      </c>
      <c r="C158" s="47"/>
      <c r="D158" s="47"/>
      <c r="E158" s="51">
        <v>27541</v>
      </c>
      <c r="F158" s="52"/>
      <c r="G158" s="47"/>
      <c r="H158" s="47"/>
      <c r="I158" s="51">
        <v>37078</v>
      </c>
      <c r="J158" s="52"/>
      <c r="K158" s="47"/>
      <c r="L158" s="47"/>
      <c r="M158" s="51">
        <v>82068</v>
      </c>
      <c r="N158" s="52"/>
      <c r="O158" s="47"/>
      <c r="P158" s="47"/>
      <c r="Q158" s="51">
        <v>204571</v>
      </c>
      <c r="R158" s="52"/>
      <c r="S158" s="47"/>
      <c r="T158" s="47"/>
      <c r="U158" s="51">
        <v>46376</v>
      </c>
      <c r="V158" s="52"/>
      <c r="W158" s="47"/>
      <c r="X158" s="47"/>
      <c r="Y158" s="51">
        <v>397634</v>
      </c>
      <c r="Z158" s="52"/>
    </row>
    <row r="159" spans="1:26" x14ac:dyDescent="0.25">
      <c r="A159" s="14"/>
      <c r="B159" s="48" t="s">
        <v>321</v>
      </c>
      <c r="C159" s="13"/>
      <c r="D159" s="13"/>
      <c r="E159" s="49">
        <v>5159381</v>
      </c>
      <c r="F159" s="42"/>
      <c r="G159" s="13"/>
      <c r="H159" s="13"/>
      <c r="I159" s="49">
        <v>929935</v>
      </c>
      <c r="J159" s="42"/>
      <c r="K159" s="13"/>
      <c r="L159" s="13"/>
      <c r="M159" s="49">
        <v>2972549</v>
      </c>
      <c r="N159" s="42"/>
      <c r="O159" s="13"/>
      <c r="P159" s="13"/>
      <c r="Q159" s="49">
        <v>1513187</v>
      </c>
      <c r="R159" s="42"/>
      <c r="S159" s="13"/>
      <c r="T159" s="13"/>
      <c r="U159" s="49">
        <v>1515111</v>
      </c>
      <c r="V159" s="42"/>
      <c r="W159" s="13"/>
      <c r="X159" s="13"/>
      <c r="Y159" s="49">
        <v>12090163</v>
      </c>
      <c r="Z159" s="42"/>
    </row>
    <row r="160" spans="1:26" x14ac:dyDescent="0.25">
      <c r="A160" s="14"/>
      <c r="B160" s="53"/>
      <c r="C160" s="53"/>
      <c r="D160" s="53"/>
      <c r="E160" s="53"/>
      <c r="F160" s="53"/>
      <c r="G160" s="53"/>
      <c r="H160" s="53"/>
      <c r="I160" s="53"/>
      <c r="J160" s="53"/>
      <c r="K160" s="53"/>
      <c r="L160" s="53"/>
      <c r="M160" s="53"/>
      <c r="N160" s="53"/>
      <c r="O160" s="53"/>
      <c r="P160" s="53"/>
      <c r="Q160" s="53"/>
      <c r="R160" s="53"/>
      <c r="S160" s="53"/>
      <c r="T160" s="53"/>
      <c r="U160" s="53"/>
      <c r="V160" s="53"/>
      <c r="W160" s="53"/>
      <c r="X160" s="53"/>
      <c r="Y160" s="53"/>
      <c r="Z160" s="53"/>
    </row>
    <row r="161" spans="1:18" x14ac:dyDescent="0.25">
      <c r="A161" s="14"/>
      <c r="B161" s="13"/>
      <c r="C161" s="13"/>
      <c r="D161" s="13"/>
      <c r="E161" s="13"/>
      <c r="F161" s="13"/>
      <c r="G161" s="13"/>
      <c r="H161" s="13"/>
      <c r="I161" s="13"/>
      <c r="J161" s="13"/>
      <c r="K161" s="13"/>
      <c r="L161" s="13"/>
      <c r="M161" s="13"/>
      <c r="N161" s="13"/>
      <c r="O161" s="13"/>
      <c r="P161" s="13"/>
      <c r="Q161" s="13"/>
      <c r="R161" s="13"/>
    </row>
    <row r="162" spans="1:18" x14ac:dyDescent="0.25">
      <c r="A162" s="14"/>
      <c r="B162" s="43"/>
      <c r="C162" s="43"/>
      <c r="D162" s="68"/>
      <c r="E162" s="68"/>
      <c r="F162" s="43"/>
      <c r="G162" s="43"/>
      <c r="H162" s="57" t="s">
        <v>303</v>
      </c>
      <c r="I162" s="57"/>
      <c r="J162" s="43"/>
      <c r="K162" s="43"/>
      <c r="L162" s="68"/>
      <c r="M162" s="68"/>
      <c r="N162" s="43"/>
      <c r="O162" s="43"/>
      <c r="P162" s="68"/>
      <c r="Q162" s="68"/>
      <c r="R162" s="43"/>
    </row>
    <row r="163" spans="1:18" ht="15.75" thickBot="1" x14ac:dyDescent="0.3">
      <c r="A163" s="14"/>
      <c r="B163" s="43"/>
      <c r="C163" s="43"/>
      <c r="D163" s="58" t="s">
        <v>297</v>
      </c>
      <c r="E163" s="58"/>
      <c r="F163" s="43"/>
      <c r="G163" s="43"/>
      <c r="H163" s="58" t="s">
        <v>304</v>
      </c>
      <c r="I163" s="58"/>
      <c r="J163" s="43"/>
      <c r="K163" s="43"/>
      <c r="L163" s="58" t="s">
        <v>261</v>
      </c>
      <c r="M163" s="58"/>
      <c r="N163" s="43"/>
      <c r="O163" s="43"/>
      <c r="P163" s="58" t="s">
        <v>135</v>
      </c>
      <c r="Q163" s="58"/>
      <c r="R163" s="43"/>
    </row>
    <row r="164" spans="1:18" ht="15.75" thickBot="1" x14ac:dyDescent="0.3">
      <c r="A164" s="14"/>
      <c r="B164" s="64" t="s">
        <v>255</v>
      </c>
      <c r="C164" s="43"/>
      <c r="D164" s="58" t="s">
        <v>352</v>
      </c>
      <c r="E164" s="58"/>
      <c r="F164" s="58"/>
      <c r="G164" s="58"/>
      <c r="H164" s="58"/>
      <c r="I164" s="58"/>
      <c r="J164" s="58"/>
      <c r="K164" s="58"/>
      <c r="L164" s="58"/>
      <c r="M164" s="58"/>
      <c r="N164" s="58"/>
      <c r="O164" s="58"/>
      <c r="P164" s="58"/>
      <c r="Q164" s="58"/>
      <c r="R164" s="43"/>
    </row>
    <row r="165" spans="1:18" x14ac:dyDescent="0.25">
      <c r="A165" s="14"/>
      <c r="B165" s="65" t="s">
        <v>270</v>
      </c>
      <c r="C165" s="47"/>
      <c r="D165" s="47"/>
      <c r="E165" s="47"/>
      <c r="F165" s="47"/>
      <c r="G165" s="47"/>
      <c r="H165" s="47"/>
      <c r="I165" s="47"/>
      <c r="J165" s="47"/>
      <c r="K165" s="47"/>
      <c r="L165" s="47"/>
      <c r="M165" s="47"/>
      <c r="N165" s="47"/>
      <c r="O165" s="47"/>
      <c r="P165" s="47"/>
      <c r="Q165" s="47"/>
      <c r="R165" s="47"/>
    </row>
    <row r="166" spans="1:18" x14ac:dyDescent="0.25">
      <c r="A166" s="14"/>
      <c r="B166" s="55" t="s">
        <v>306</v>
      </c>
      <c r="C166" s="13"/>
      <c r="D166" s="13"/>
      <c r="E166" s="13"/>
      <c r="F166" s="13"/>
      <c r="G166" s="13"/>
      <c r="H166" s="13"/>
      <c r="I166" s="13"/>
      <c r="J166" s="13"/>
      <c r="K166" s="13"/>
      <c r="L166" s="13"/>
      <c r="M166" s="13"/>
      <c r="N166" s="13"/>
      <c r="O166" s="13"/>
      <c r="P166" s="13"/>
      <c r="Q166" s="13"/>
      <c r="R166" s="13"/>
    </row>
    <row r="167" spans="1:18" x14ac:dyDescent="0.25">
      <c r="A167" s="14"/>
      <c r="B167" s="66" t="s">
        <v>307</v>
      </c>
      <c r="C167" s="47"/>
      <c r="D167" s="47" t="s">
        <v>224</v>
      </c>
      <c r="E167" s="51">
        <v>59149</v>
      </c>
      <c r="F167" s="52"/>
      <c r="G167" s="47"/>
      <c r="H167" s="47" t="s">
        <v>224</v>
      </c>
      <c r="I167" s="51">
        <v>6406</v>
      </c>
      <c r="J167" s="52"/>
      <c r="K167" s="47"/>
      <c r="L167" s="47" t="s">
        <v>224</v>
      </c>
      <c r="M167" s="51">
        <v>13219</v>
      </c>
      <c r="N167" s="52"/>
      <c r="O167" s="47"/>
      <c r="P167" s="47" t="s">
        <v>224</v>
      </c>
      <c r="Q167" s="51">
        <v>78774</v>
      </c>
      <c r="R167" s="52"/>
    </row>
    <row r="168" spans="1:18" x14ac:dyDescent="0.25">
      <c r="A168" s="14"/>
      <c r="B168" s="48" t="s">
        <v>308</v>
      </c>
      <c r="C168" s="13"/>
      <c r="D168" s="13"/>
      <c r="E168" s="60" t="s">
        <v>353</v>
      </c>
      <c r="F168" s="42" t="s">
        <v>287</v>
      </c>
      <c r="G168" s="13"/>
      <c r="H168" s="13"/>
      <c r="I168" s="60" t="s">
        <v>354</v>
      </c>
      <c r="J168" s="42" t="s">
        <v>287</v>
      </c>
      <c r="K168" s="13"/>
      <c r="L168" s="13"/>
      <c r="M168" s="60" t="s">
        <v>355</v>
      </c>
      <c r="N168" s="42" t="s">
        <v>287</v>
      </c>
      <c r="O168" s="13"/>
      <c r="P168" s="13"/>
      <c r="Q168" s="60" t="s">
        <v>356</v>
      </c>
      <c r="R168" s="42" t="s">
        <v>287</v>
      </c>
    </row>
    <row r="169" spans="1:18" x14ac:dyDescent="0.25">
      <c r="A169" s="14"/>
      <c r="B169" s="50" t="s">
        <v>315</v>
      </c>
      <c r="C169" s="47"/>
      <c r="D169" s="47"/>
      <c r="E169" s="51">
        <v>2723</v>
      </c>
      <c r="F169" s="52"/>
      <c r="G169" s="47"/>
      <c r="H169" s="47"/>
      <c r="I169" s="62">
        <v>487</v>
      </c>
      <c r="J169" s="52"/>
      <c r="K169" s="47"/>
      <c r="L169" s="47"/>
      <c r="M169" s="51">
        <v>1394</v>
      </c>
      <c r="N169" s="52"/>
      <c r="O169" s="47"/>
      <c r="P169" s="47"/>
      <c r="Q169" s="51">
        <v>4604</v>
      </c>
      <c r="R169" s="52"/>
    </row>
    <row r="170" spans="1:18" x14ac:dyDescent="0.25">
      <c r="A170" s="14"/>
      <c r="B170" s="48" t="s">
        <v>316</v>
      </c>
      <c r="C170" s="13"/>
      <c r="D170" s="13"/>
      <c r="E170" s="49">
        <v>2754</v>
      </c>
      <c r="F170" s="42"/>
      <c r="G170" s="13"/>
      <c r="H170" s="13"/>
      <c r="I170" s="60" t="s">
        <v>357</v>
      </c>
      <c r="J170" s="42" t="s">
        <v>287</v>
      </c>
      <c r="K170" s="13"/>
      <c r="L170" s="13"/>
      <c r="M170" s="49">
        <v>2103</v>
      </c>
      <c r="N170" s="42"/>
      <c r="O170" s="13"/>
      <c r="P170" s="13"/>
      <c r="Q170" s="49">
        <v>3355</v>
      </c>
      <c r="R170" s="42"/>
    </row>
    <row r="171" spans="1:18" x14ac:dyDescent="0.25">
      <c r="A171" s="14"/>
      <c r="B171" s="53"/>
      <c r="C171" s="53"/>
      <c r="D171" s="53"/>
      <c r="E171" s="53"/>
      <c r="F171" s="53"/>
      <c r="G171" s="53"/>
      <c r="H171" s="53"/>
      <c r="I171" s="53"/>
      <c r="J171" s="53"/>
      <c r="K171" s="53"/>
      <c r="L171" s="53"/>
      <c r="M171" s="53"/>
      <c r="N171" s="53"/>
      <c r="O171" s="53"/>
      <c r="P171" s="53"/>
      <c r="Q171" s="53"/>
      <c r="R171" s="53"/>
    </row>
    <row r="172" spans="1:18" x14ac:dyDescent="0.25">
      <c r="A172" s="14"/>
      <c r="B172" s="66" t="s">
        <v>294</v>
      </c>
      <c r="C172" s="47"/>
      <c r="D172" s="47" t="s">
        <v>224</v>
      </c>
      <c r="E172" s="51">
        <v>57599</v>
      </c>
      <c r="F172" s="52"/>
      <c r="G172" s="47"/>
      <c r="H172" s="47" t="s">
        <v>224</v>
      </c>
      <c r="I172" s="51">
        <v>5256</v>
      </c>
      <c r="J172" s="52"/>
      <c r="K172" s="47"/>
      <c r="L172" s="47" t="s">
        <v>224</v>
      </c>
      <c r="M172" s="51">
        <v>12641</v>
      </c>
      <c r="N172" s="52"/>
      <c r="O172" s="47"/>
      <c r="P172" s="47" t="s">
        <v>224</v>
      </c>
      <c r="Q172" s="51">
        <v>75496</v>
      </c>
      <c r="R172" s="52"/>
    </row>
    <row r="173" spans="1:18" x14ac:dyDescent="0.25">
      <c r="A173" s="14"/>
      <c r="B173" s="53"/>
      <c r="C173" s="53"/>
      <c r="D173" s="53"/>
      <c r="E173" s="53"/>
      <c r="F173" s="53"/>
      <c r="G173" s="53"/>
      <c r="H173" s="53"/>
      <c r="I173" s="53"/>
      <c r="J173" s="53"/>
      <c r="K173" s="53"/>
      <c r="L173" s="53"/>
      <c r="M173" s="53"/>
      <c r="N173" s="53"/>
      <c r="O173" s="53"/>
      <c r="P173" s="53"/>
      <c r="Q173" s="53"/>
      <c r="R173" s="53"/>
    </row>
    <row r="174" spans="1:18" x14ac:dyDescent="0.25">
      <c r="A174" s="14"/>
      <c r="B174" s="67" t="s">
        <v>319</v>
      </c>
      <c r="C174" s="13"/>
      <c r="D174" s="13"/>
      <c r="E174" s="13"/>
      <c r="F174" s="13"/>
      <c r="G174" s="13"/>
      <c r="H174" s="13"/>
      <c r="I174" s="13"/>
      <c r="J174" s="13"/>
      <c r="K174" s="13"/>
      <c r="L174" s="13"/>
      <c r="M174" s="13"/>
      <c r="N174" s="13"/>
      <c r="O174" s="13"/>
      <c r="P174" s="13"/>
      <c r="Q174" s="13"/>
      <c r="R174" s="13"/>
    </row>
    <row r="175" spans="1:18" x14ac:dyDescent="0.25">
      <c r="A175" s="14"/>
      <c r="B175" s="50" t="s">
        <v>320</v>
      </c>
      <c r="C175" s="47"/>
      <c r="D175" s="47" t="s">
        <v>224</v>
      </c>
      <c r="E175" s="51">
        <v>2174</v>
      </c>
      <c r="F175" s="52"/>
      <c r="G175" s="47"/>
      <c r="H175" s="52" t="s">
        <v>224</v>
      </c>
      <c r="I175" s="63" t="s">
        <v>288</v>
      </c>
      <c r="J175" s="52"/>
      <c r="K175" s="47"/>
      <c r="L175" s="52" t="s">
        <v>224</v>
      </c>
      <c r="M175" s="63" t="s">
        <v>288</v>
      </c>
      <c r="N175" s="52"/>
      <c r="O175" s="47"/>
      <c r="P175" s="47" t="s">
        <v>224</v>
      </c>
      <c r="Q175" s="51">
        <v>2174</v>
      </c>
      <c r="R175" s="52"/>
    </row>
    <row r="176" spans="1:18" x14ac:dyDescent="0.25">
      <c r="A176" s="14"/>
      <c r="B176" s="48" t="s">
        <v>321</v>
      </c>
      <c r="C176" s="13"/>
      <c r="D176" s="13"/>
      <c r="E176" s="49">
        <v>55425</v>
      </c>
      <c r="F176" s="42"/>
      <c r="G176" s="13"/>
      <c r="H176" s="13"/>
      <c r="I176" s="49">
        <v>5256</v>
      </c>
      <c r="J176" s="42"/>
      <c r="K176" s="13"/>
      <c r="L176" s="13"/>
      <c r="M176" s="49">
        <v>12641</v>
      </c>
      <c r="N176" s="42"/>
      <c r="O176" s="13"/>
      <c r="P176" s="13"/>
      <c r="Q176" s="49">
        <v>73322</v>
      </c>
      <c r="R176" s="42"/>
    </row>
    <row r="177" spans="1:18" x14ac:dyDescent="0.25">
      <c r="A177" s="14"/>
      <c r="B177" s="46" t="s">
        <v>322</v>
      </c>
      <c r="C177" s="47"/>
      <c r="D177" s="47"/>
      <c r="E177" s="47"/>
      <c r="F177" s="47"/>
      <c r="G177" s="47"/>
      <c r="H177" s="47"/>
      <c r="I177" s="47"/>
      <c r="J177" s="47"/>
      <c r="K177" s="47"/>
      <c r="L177" s="47"/>
      <c r="M177" s="47"/>
      <c r="N177" s="47"/>
      <c r="O177" s="47"/>
      <c r="P177" s="47"/>
      <c r="Q177" s="47"/>
      <c r="R177" s="47"/>
    </row>
    <row r="178" spans="1:18" x14ac:dyDescent="0.25">
      <c r="A178" s="14"/>
      <c r="B178" s="67" t="s">
        <v>319</v>
      </c>
      <c r="C178" s="13"/>
      <c r="D178" s="13"/>
      <c r="E178" s="49">
        <v>5161227</v>
      </c>
      <c r="F178" s="42"/>
      <c r="G178" s="13"/>
      <c r="H178" s="13"/>
      <c r="I178" s="49">
        <v>886232</v>
      </c>
      <c r="J178" s="42"/>
      <c r="K178" s="13"/>
      <c r="L178" s="13"/>
      <c r="M178" s="49">
        <v>1331477</v>
      </c>
      <c r="N178" s="42"/>
      <c r="O178" s="13"/>
      <c r="P178" s="13"/>
      <c r="Q178" s="49">
        <v>7378936</v>
      </c>
      <c r="R178" s="42"/>
    </row>
    <row r="179" spans="1:18" x14ac:dyDescent="0.25">
      <c r="A179" s="14"/>
      <c r="B179" s="50" t="s">
        <v>320</v>
      </c>
      <c r="C179" s="47"/>
      <c r="D179" s="47"/>
      <c r="E179" s="51">
        <v>56702</v>
      </c>
      <c r="F179" s="52"/>
      <c r="G179" s="47"/>
      <c r="H179" s="47"/>
      <c r="I179" s="51">
        <v>1664</v>
      </c>
      <c r="J179" s="52"/>
      <c r="K179" s="47"/>
      <c r="L179" s="52"/>
      <c r="M179" s="63" t="s">
        <v>288</v>
      </c>
      <c r="N179" s="52"/>
      <c r="O179" s="47"/>
      <c r="P179" s="47"/>
      <c r="Q179" s="51">
        <v>58366</v>
      </c>
      <c r="R179" s="52"/>
    </row>
    <row r="180" spans="1:18" x14ac:dyDescent="0.25">
      <c r="A180" s="14"/>
      <c r="B180" s="48" t="s">
        <v>321</v>
      </c>
      <c r="C180" s="13"/>
      <c r="D180" s="13" t="s">
        <v>224</v>
      </c>
      <c r="E180" s="49">
        <v>5104525</v>
      </c>
      <c r="F180" s="42"/>
      <c r="G180" s="13"/>
      <c r="H180" s="13" t="s">
        <v>224</v>
      </c>
      <c r="I180" s="49">
        <v>884568</v>
      </c>
      <c r="J180" s="42"/>
      <c r="K180" s="13"/>
      <c r="L180" s="13" t="s">
        <v>224</v>
      </c>
      <c r="M180" s="49">
        <v>1331477</v>
      </c>
      <c r="N180" s="42"/>
      <c r="O180" s="13"/>
      <c r="P180" s="13" t="s">
        <v>224</v>
      </c>
      <c r="Q180" s="49">
        <v>7320570</v>
      </c>
      <c r="R180" s="42"/>
    </row>
    <row r="181" spans="1:18" x14ac:dyDescent="0.25">
      <c r="A181" s="14"/>
      <c r="B181" s="53"/>
      <c r="C181" s="53"/>
      <c r="D181" s="53"/>
      <c r="E181" s="53"/>
      <c r="F181" s="53"/>
      <c r="G181" s="53"/>
      <c r="H181" s="53"/>
      <c r="I181" s="53"/>
      <c r="J181" s="53"/>
      <c r="K181" s="53"/>
      <c r="L181" s="53"/>
      <c r="M181" s="53"/>
      <c r="N181" s="53"/>
      <c r="O181" s="53"/>
      <c r="P181" s="53"/>
      <c r="Q181" s="53"/>
      <c r="R181" s="53"/>
    </row>
    <row r="182" spans="1:18" x14ac:dyDescent="0.25">
      <c r="A182" s="14"/>
      <c r="B182" s="65" t="s">
        <v>273</v>
      </c>
      <c r="C182" s="47"/>
      <c r="D182" s="47"/>
      <c r="E182" s="47"/>
      <c r="F182" s="47"/>
      <c r="G182" s="47"/>
      <c r="H182" s="47"/>
      <c r="I182" s="47"/>
      <c r="J182" s="47"/>
      <c r="K182" s="47"/>
      <c r="L182" s="47"/>
      <c r="M182" s="47"/>
      <c r="N182" s="47"/>
      <c r="O182" s="47"/>
      <c r="P182" s="47"/>
      <c r="Q182" s="47"/>
      <c r="R182" s="47"/>
    </row>
    <row r="183" spans="1:18" x14ac:dyDescent="0.25">
      <c r="A183" s="14"/>
      <c r="B183" s="55" t="s">
        <v>306</v>
      </c>
      <c r="C183" s="13"/>
      <c r="D183" s="13"/>
      <c r="E183" s="13"/>
      <c r="F183" s="13"/>
      <c r="G183" s="13"/>
      <c r="H183" s="13"/>
      <c r="I183" s="13"/>
      <c r="J183" s="13"/>
      <c r="K183" s="13"/>
      <c r="L183" s="13"/>
      <c r="M183" s="13"/>
      <c r="N183" s="13"/>
      <c r="O183" s="13"/>
      <c r="P183" s="13"/>
      <c r="Q183" s="13"/>
      <c r="R183" s="13"/>
    </row>
    <row r="184" spans="1:18" x14ac:dyDescent="0.25">
      <c r="A184" s="14"/>
      <c r="B184" s="66" t="s">
        <v>307</v>
      </c>
      <c r="C184" s="47"/>
      <c r="D184" s="47" t="s">
        <v>224</v>
      </c>
      <c r="E184" s="62">
        <v>788</v>
      </c>
      <c r="F184" s="52"/>
      <c r="G184" s="47"/>
      <c r="H184" s="52" t="s">
        <v>224</v>
      </c>
      <c r="I184" s="63" t="s">
        <v>288</v>
      </c>
      <c r="J184" s="52"/>
      <c r="K184" s="47"/>
      <c r="L184" s="52" t="s">
        <v>224</v>
      </c>
      <c r="M184" s="63" t="s">
        <v>288</v>
      </c>
      <c r="N184" s="52"/>
      <c r="O184" s="47"/>
      <c r="P184" s="47" t="s">
        <v>224</v>
      </c>
      <c r="Q184" s="62">
        <v>788</v>
      </c>
      <c r="R184" s="52"/>
    </row>
    <row r="185" spans="1:18" x14ac:dyDescent="0.25">
      <c r="A185" s="14"/>
      <c r="B185" s="48" t="s">
        <v>308</v>
      </c>
      <c r="C185" s="13"/>
      <c r="D185" s="42"/>
      <c r="E185" s="61" t="s">
        <v>288</v>
      </c>
      <c r="F185" s="42"/>
      <c r="G185" s="13"/>
      <c r="H185" s="42"/>
      <c r="I185" s="61" t="s">
        <v>288</v>
      </c>
      <c r="J185" s="42"/>
      <c r="K185" s="13"/>
      <c r="L185" s="42"/>
      <c r="M185" s="61" t="s">
        <v>288</v>
      </c>
      <c r="N185" s="42"/>
      <c r="O185" s="13"/>
      <c r="P185" s="42"/>
      <c r="Q185" s="61" t="s">
        <v>288</v>
      </c>
      <c r="R185" s="42"/>
    </row>
    <row r="186" spans="1:18" x14ac:dyDescent="0.25">
      <c r="A186" s="14"/>
      <c r="B186" s="50" t="s">
        <v>315</v>
      </c>
      <c r="C186" s="47"/>
      <c r="D186" s="52"/>
      <c r="E186" s="63" t="s">
        <v>288</v>
      </c>
      <c r="F186" s="52"/>
      <c r="G186" s="47"/>
      <c r="H186" s="52"/>
      <c r="I186" s="63" t="s">
        <v>288</v>
      </c>
      <c r="J186" s="52"/>
      <c r="K186" s="47"/>
      <c r="L186" s="52"/>
      <c r="M186" s="63" t="s">
        <v>288</v>
      </c>
      <c r="N186" s="52"/>
      <c r="O186" s="47"/>
      <c r="P186" s="52"/>
      <c r="Q186" s="63" t="s">
        <v>288</v>
      </c>
      <c r="R186" s="52"/>
    </row>
    <row r="187" spans="1:18" x14ac:dyDescent="0.25">
      <c r="A187" s="14"/>
      <c r="B187" s="48" t="s">
        <v>316</v>
      </c>
      <c r="C187" s="13"/>
      <c r="D187" s="13"/>
      <c r="E187" s="60" t="s">
        <v>358</v>
      </c>
      <c r="F187" s="42" t="s">
        <v>287</v>
      </c>
      <c r="G187" s="13"/>
      <c r="H187" s="13"/>
      <c r="I187" s="60">
        <v>267</v>
      </c>
      <c r="J187" s="42"/>
      <c r="K187" s="13"/>
      <c r="L187" s="42"/>
      <c r="M187" s="61" t="s">
        <v>288</v>
      </c>
      <c r="N187" s="42"/>
      <c r="O187" s="13"/>
      <c r="P187" s="13"/>
      <c r="Q187" s="60" t="s">
        <v>359</v>
      </c>
      <c r="R187" s="42" t="s">
        <v>287</v>
      </c>
    </row>
    <row r="188" spans="1:18" x14ac:dyDescent="0.25">
      <c r="A188" s="14"/>
      <c r="B188" s="53"/>
      <c r="C188" s="53"/>
      <c r="D188" s="53"/>
      <c r="E188" s="53"/>
      <c r="F188" s="53"/>
      <c r="G188" s="53"/>
      <c r="H188" s="53"/>
      <c r="I188" s="53"/>
      <c r="J188" s="53"/>
      <c r="K188" s="53"/>
      <c r="L188" s="53"/>
      <c r="M188" s="53"/>
      <c r="N188" s="53"/>
      <c r="O188" s="53"/>
      <c r="P188" s="53"/>
      <c r="Q188" s="53"/>
      <c r="R188" s="53"/>
    </row>
    <row r="189" spans="1:18" x14ac:dyDescent="0.25">
      <c r="A189" s="14"/>
      <c r="B189" s="66" t="s">
        <v>294</v>
      </c>
      <c r="C189" s="47"/>
      <c r="D189" s="47" t="s">
        <v>224</v>
      </c>
      <c r="E189" s="62">
        <v>149</v>
      </c>
      <c r="F189" s="52"/>
      <c r="G189" s="47"/>
      <c r="H189" s="47" t="s">
        <v>224</v>
      </c>
      <c r="I189" s="62">
        <v>267</v>
      </c>
      <c r="J189" s="52"/>
      <c r="K189" s="47"/>
      <c r="L189" s="52" t="s">
        <v>224</v>
      </c>
      <c r="M189" s="63" t="s">
        <v>288</v>
      </c>
      <c r="N189" s="52"/>
      <c r="O189" s="47"/>
      <c r="P189" s="47" t="s">
        <v>224</v>
      </c>
      <c r="Q189" s="62">
        <v>416</v>
      </c>
      <c r="R189" s="52"/>
    </row>
    <row r="190" spans="1:18" x14ac:dyDescent="0.25">
      <c r="A190" s="14"/>
      <c r="B190" s="53"/>
      <c r="C190" s="53"/>
      <c r="D190" s="53"/>
      <c r="E190" s="53"/>
      <c r="F190" s="53"/>
      <c r="G190" s="53"/>
      <c r="H190" s="53"/>
      <c r="I190" s="53"/>
      <c r="J190" s="53"/>
      <c r="K190" s="53"/>
      <c r="L190" s="53"/>
      <c r="M190" s="53"/>
      <c r="N190" s="53"/>
      <c r="O190" s="53"/>
      <c r="P190" s="53"/>
      <c r="Q190" s="53"/>
      <c r="R190" s="53"/>
    </row>
    <row r="191" spans="1:18" x14ac:dyDescent="0.25">
      <c r="A191" s="14"/>
      <c r="B191" s="67" t="s">
        <v>319</v>
      </c>
      <c r="C191" s="13"/>
      <c r="D191" s="13"/>
      <c r="E191" s="13"/>
      <c r="F191" s="13"/>
      <c r="G191" s="13"/>
      <c r="H191" s="13"/>
      <c r="I191" s="13"/>
      <c r="J191" s="13"/>
      <c r="K191" s="13"/>
      <c r="L191" s="13"/>
      <c r="M191" s="13"/>
      <c r="N191" s="13"/>
      <c r="O191" s="13"/>
      <c r="P191" s="13"/>
      <c r="Q191" s="13"/>
      <c r="R191" s="13"/>
    </row>
    <row r="192" spans="1:18" x14ac:dyDescent="0.25">
      <c r="A192" s="14"/>
      <c r="B192" s="50" t="s">
        <v>320</v>
      </c>
      <c r="C192" s="47"/>
      <c r="D192" s="47" t="s">
        <v>224</v>
      </c>
      <c r="E192" s="62">
        <v>149</v>
      </c>
      <c r="F192" s="52"/>
      <c r="G192" s="47"/>
      <c r="H192" s="47" t="s">
        <v>224</v>
      </c>
      <c r="I192" s="62">
        <v>267</v>
      </c>
      <c r="J192" s="52"/>
      <c r="K192" s="47"/>
      <c r="L192" s="52" t="s">
        <v>224</v>
      </c>
      <c r="M192" s="63" t="s">
        <v>288</v>
      </c>
      <c r="N192" s="52"/>
      <c r="O192" s="47"/>
      <c r="P192" s="47" t="s">
        <v>224</v>
      </c>
      <c r="Q192" s="62">
        <v>416</v>
      </c>
      <c r="R192" s="52"/>
    </row>
    <row r="193" spans="1:18" ht="25.5" x14ac:dyDescent="0.25">
      <c r="A193" s="14"/>
      <c r="B193" s="48" t="s">
        <v>323</v>
      </c>
      <c r="C193" s="13"/>
      <c r="D193" s="42"/>
      <c r="E193" s="61" t="s">
        <v>288</v>
      </c>
      <c r="F193" s="42"/>
      <c r="G193" s="13"/>
      <c r="H193" s="42"/>
      <c r="I193" s="61" t="s">
        <v>288</v>
      </c>
      <c r="J193" s="42"/>
      <c r="K193" s="13"/>
      <c r="L193" s="42"/>
      <c r="M193" s="61" t="s">
        <v>288</v>
      </c>
      <c r="N193" s="42"/>
      <c r="O193" s="13"/>
      <c r="P193" s="42"/>
      <c r="Q193" s="61" t="s">
        <v>288</v>
      </c>
      <c r="R193" s="42"/>
    </row>
    <row r="194" spans="1:18" x14ac:dyDescent="0.25">
      <c r="A194" s="14"/>
      <c r="B194" s="50" t="s">
        <v>321</v>
      </c>
      <c r="C194" s="47"/>
      <c r="D194" s="52"/>
      <c r="E194" s="63" t="s">
        <v>288</v>
      </c>
      <c r="F194" s="52"/>
      <c r="G194" s="47"/>
      <c r="H194" s="52"/>
      <c r="I194" s="63" t="s">
        <v>288</v>
      </c>
      <c r="J194" s="52"/>
      <c r="K194" s="47"/>
      <c r="L194" s="52"/>
      <c r="M194" s="63" t="s">
        <v>288</v>
      </c>
      <c r="N194" s="52"/>
      <c r="O194" s="47"/>
      <c r="P194" s="52"/>
      <c r="Q194" s="63" t="s">
        <v>288</v>
      </c>
      <c r="R194" s="52"/>
    </row>
    <row r="195" spans="1:18" x14ac:dyDescent="0.25">
      <c r="A195" s="14"/>
      <c r="B195" s="55" t="s">
        <v>322</v>
      </c>
      <c r="C195" s="13"/>
      <c r="D195" s="13"/>
      <c r="E195" s="13"/>
      <c r="F195" s="13"/>
      <c r="G195" s="13"/>
      <c r="H195" s="13"/>
      <c r="I195" s="13"/>
      <c r="J195" s="13"/>
      <c r="K195" s="13"/>
      <c r="L195" s="13"/>
      <c r="M195" s="13"/>
      <c r="N195" s="13"/>
      <c r="O195" s="13"/>
      <c r="P195" s="13"/>
      <c r="Q195" s="13"/>
      <c r="R195" s="13"/>
    </row>
    <row r="196" spans="1:18" x14ac:dyDescent="0.25">
      <c r="A196" s="14"/>
      <c r="B196" s="66" t="s">
        <v>319</v>
      </c>
      <c r="C196" s="47"/>
      <c r="D196" s="47"/>
      <c r="E196" s="51">
        <v>2996718</v>
      </c>
      <c r="F196" s="52"/>
      <c r="G196" s="47"/>
      <c r="H196" s="47"/>
      <c r="I196" s="51">
        <v>449500</v>
      </c>
      <c r="J196" s="52"/>
      <c r="K196" s="47"/>
      <c r="L196" s="47"/>
      <c r="M196" s="51">
        <v>180632</v>
      </c>
      <c r="N196" s="52"/>
      <c r="O196" s="47"/>
      <c r="P196" s="47"/>
      <c r="Q196" s="51">
        <v>3626850</v>
      </c>
      <c r="R196" s="52"/>
    </row>
    <row r="197" spans="1:18" x14ac:dyDescent="0.25">
      <c r="A197" s="14"/>
      <c r="B197" s="48" t="s">
        <v>320</v>
      </c>
      <c r="C197" s="13"/>
      <c r="D197" s="13"/>
      <c r="E197" s="49">
        <v>11354</v>
      </c>
      <c r="F197" s="42"/>
      <c r="G197" s="13"/>
      <c r="H197" s="13"/>
      <c r="I197" s="49">
        <v>4228</v>
      </c>
      <c r="J197" s="42"/>
      <c r="K197" s="13"/>
      <c r="L197" s="42"/>
      <c r="M197" s="61" t="s">
        <v>288</v>
      </c>
      <c r="N197" s="42"/>
      <c r="O197" s="13"/>
      <c r="P197" s="13"/>
      <c r="Q197" s="49">
        <v>15582</v>
      </c>
      <c r="R197" s="42"/>
    </row>
    <row r="198" spans="1:18" x14ac:dyDescent="0.25">
      <c r="A198" s="14"/>
      <c r="B198" s="50" t="s">
        <v>324</v>
      </c>
      <c r="C198" s="47"/>
      <c r="D198" s="47"/>
      <c r="E198" s="51">
        <v>113978</v>
      </c>
      <c r="F198" s="52"/>
      <c r="G198" s="47"/>
      <c r="H198" s="47"/>
      <c r="I198" s="51">
        <v>17584</v>
      </c>
      <c r="J198" s="52"/>
      <c r="K198" s="47"/>
      <c r="L198" s="47"/>
      <c r="M198" s="62">
        <v>520</v>
      </c>
      <c r="N198" s="52"/>
      <c r="O198" s="47"/>
      <c r="P198" s="47"/>
      <c r="Q198" s="51">
        <v>132082</v>
      </c>
      <c r="R198" s="52"/>
    </row>
    <row r="199" spans="1:18" x14ac:dyDescent="0.25">
      <c r="A199" s="14"/>
      <c r="B199" s="48" t="s">
        <v>321</v>
      </c>
      <c r="C199" s="13"/>
      <c r="D199" s="13" t="s">
        <v>224</v>
      </c>
      <c r="E199" s="49">
        <v>2871386</v>
      </c>
      <c r="F199" s="42"/>
      <c r="G199" s="13"/>
      <c r="H199" s="13" t="s">
        <v>224</v>
      </c>
      <c r="I199" s="49">
        <v>427688</v>
      </c>
      <c r="J199" s="42"/>
      <c r="K199" s="13"/>
      <c r="L199" s="13" t="s">
        <v>224</v>
      </c>
      <c r="M199" s="49">
        <v>180112</v>
      </c>
      <c r="N199" s="42"/>
      <c r="O199" s="13"/>
      <c r="P199" s="13" t="s">
        <v>224</v>
      </c>
      <c r="Q199" s="49">
        <v>3479186</v>
      </c>
      <c r="R199" s="42"/>
    </row>
    <row r="200" spans="1:18" x14ac:dyDescent="0.25">
      <c r="A200" s="14"/>
      <c r="B200" s="53"/>
      <c r="C200" s="53"/>
      <c r="D200" s="53"/>
      <c r="E200" s="53"/>
      <c r="F200" s="53"/>
      <c r="G200" s="53"/>
      <c r="H200" s="53"/>
      <c r="I200" s="53"/>
      <c r="J200" s="53"/>
      <c r="K200" s="53"/>
      <c r="L200" s="53"/>
      <c r="M200" s="53"/>
      <c r="N200" s="53"/>
      <c r="O200" s="53"/>
      <c r="P200" s="53"/>
      <c r="Q200" s="53"/>
      <c r="R200" s="53"/>
    </row>
    <row r="201" spans="1:18" x14ac:dyDescent="0.25">
      <c r="A201" s="14"/>
      <c r="B201" s="13"/>
      <c r="C201" s="13"/>
      <c r="D201" s="13"/>
      <c r="E201" s="13"/>
      <c r="F201" s="13"/>
      <c r="G201" s="13"/>
      <c r="H201" s="13"/>
      <c r="I201" s="13"/>
      <c r="J201" s="13"/>
      <c r="K201" s="13"/>
      <c r="L201" s="13"/>
      <c r="M201" s="13"/>
      <c r="N201" s="13"/>
      <c r="O201" s="13"/>
      <c r="P201" s="13"/>
      <c r="Q201" s="13"/>
      <c r="R201" s="13"/>
    </row>
    <row r="202" spans="1:18" x14ac:dyDescent="0.25">
      <c r="A202" s="14"/>
      <c r="B202" s="43"/>
      <c r="C202" s="43"/>
      <c r="D202" s="68"/>
      <c r="E202" s="68"/>
      <c r="F202" s="43"/>
      <c r="G202" s="43"/>
      <c r="H202" s="57" t="s">
        <v>303</v>
      </c>
      <c r="I202" s="57"/>
      <c r="J202" s="43"/>
      <c r="K202" s="43"/>
      <c r="L202" s="68"/>
      <c r="M202" s="68"/>
      <c r="N202" s="43"/>
      <c r="O202" s="43"/>
      <c r="P202" s="68"/>
      <c r="Q202" s="68"/>
      <c r="R202" s="43"/>
    </row>
    <row r="203" spans="1:18" ht="15.75" thickBot="1" x14ac:dyDescent="0.3">
      <c r="A203" s="14"/>
      <c r="B203" s="43"/>
      <c r="C203" s="43"/>
      <c r="D203" s="58" t="s">
        <v>297</v>
      </c>
      <c r="E203" s="58"/>
      <c r="F203" s="43"/>
      <c r="G203" s="43"/>
      <c r="H203" s="58" t="s">
        <v>304</v>
      </c>
      <c r="I203" s="58"/>
      <c r="J203" s="43"/>
      <c r="K203" s="43"/>
      <c r="L203" s="58" t="s">
        <v>261</v>
      </c>
      <c r="M203" s="58"/>
      <c r="N203" s="43"/>
      <c r="O203" s="43"/>
      <c r="P203" s="58" t="s">
        <v>135</v>
      </c>
      <c r="Q203" s="58"/>
      <c r="R203" s="43"/>
    </row>
    <row r="204" spans="1:18" ht="15.75" thickBot="1" x14ac:dyDescent="0.3">
      <c r="A204" s="14"/>
      <c r="B204" s="64" t="s">
        <v>255</v>
      </c>
      <c r="C204" s="43"/>
      <c r="D204" s="58" t="s">
        <v>352</v>
      </c>
      <c r="E204" s="58"/>
      <c r="F204" s="58"/>
      <c r="G204" s="58"/>
      <c r="H204" s="58"/>
      <c r="I204" s="58"/>
      <c r="J204" s="58"/>
      <c r="K204" s="58"/>
      <c r="L204" s="58"/>
      <c r="M204" s="58"/>
      <c r="N204" s="58"/>
      <c r="O204" s="58"/>
      <c r="P204" s="58"/>
      <c r="Q204" s="58"/>
      <c r="R204" s="43"/>
    </row>
    <row r="205" spans="1:18" x14ac:dyDescent="0.25">
      <c r="A205" s="14"/>
      <c r="B205" s="65" t="s">
        <v>325</v>
      </c>
      <c r="C205" s="47"/>
      <c r="D205" s="47"/>
      <c r="E205" s="47"/>
      <c r="F205" s="47"/>
      <c r="G205" s="47"/>
      <c r="H205" s="47"/>
      <c r="I205" s="47"/>
      <c r="J205" s="47"/>
      <c r="K205" s="47"/>
      <c r="L205" s="47"/>
      <c r="M205" s="47"/>
      <c r="N205" s="47"/>
      <c r="O205" s="47"/>
      <c r="P205" s="47"/>
      <c r="Q205" s="47"/>
      <c r="R205" s="47"/>
    </row>
    <row r="206" spans="1:18" x14ac:dyDescent="0.25">
      <c r="A206" s="14"/>
      <c r="B206" s="55" t="s">
        <v>306</v>
      </c>
      <c r="C206" s="13"/>
      <c r="D206" s="13"/>
      <c r="E206" s="13"/>
      <c r="F206" s="13"/>
      <c r="G206" s="13"/>
      <c r="H206" s="13"/>
      <c r="I206" s="13"/>
      <c r="J206" s="13"/>
      <c r="K206" s="13"/>
      <c r="L206" s="13"/>
      <c r="M206" s="13"/>
      <c r="N206" s="13"/>
      <c r="O206" s="13"/>
      <c r="P206" s="13"/>
      <c r="Q206" s="13"/>
      <c r="R206" s="13"/>
    </row>
    <row r="207" spans="1:18" x14ac:dyDescent="0.25">
      <c r="A207" s="14"/>
      <c r="B207" s="66" t="s">
        <v>307</v>
      </c>
      <c r="C207" s="47"/>
      <c r="D207" s="47" t="s">
        <v>224</v>
      </c>
      <c r="E207" s="51">
        <v>18032</v>
      </c>
      <c r="F207" s="52"/>
      <c r="G207" s="47"/>
      <c r="H207" s="47" t="s">
        <v>224</v>
      </c>
      <c r="I207" s="51">
        <v>32674</v>
      </c>
      <c r="J207" s="52"/>
      <c r="K207" s="47"/>
      <c r="L207" s="47" t="s">
        <v>224</v>
      </c>
      <c r="M207" s="51">
        <v>5903</v>
      </c>
      <c r="N207" s="52"/>
      <c r="O207" s="47"/>
      <c r="P207" s="47" t="s">
        <v>224</v>
      </c>
      <c r="Q207" s="51">
        <v>56609</v>
      </c>
      <c r="R207" s="52"/>
    </row>
    <row r="208" spans="1:18" x14ac:dyDescent="0.25">
      <c r="A208" s="14"/>
      <c r="B208" s="48" t="s">
        <v>308</v>
      </c>
      <c r="C208" s="13"/>
      <c r="D208" s="13"/>
      <c r="E208" s="60" t="s">
        <v>360</v>
      </c>
      <c r="F208" s="42" t="s">
        <v>287</v>
      </c>
      <c r="G208" s="13"/>
      <c r="H208" s="13"/>
      <c r="I208" s="60" t="s">
        <v>361</v>
      </c>
      <c r="J208" s="42" t="s">
        <v>287</v>
      </c>
      <c r="K208" s="13"/>
      <c r="L208" s="13"/>
      <c r="M208" s="60" t="s">
        <v>362</v>
      </c>
      <c r="N208" s="42" t="s">
        <v>287</v>
      </c>
      <c r="O208" s="13"/>
      <c r="P208" s="13"/>
      <c r="Q208" s="60" t="s">
        <v>363</v>
      </c>
      <c r="R208" s="42" t="s">
        <v>287</v>
      </c>
    </row>
    <row r="209" spans="1:18" x14ac:dyDescent="0.25">
      <c r="A209" s="14"/>
      <c r="B209" s="50" t="s">
        <v>315</v>
      </c>
      <c r="C209" s="47"/>
      <c r="D209" s="47"/>
      <c r="E209" s="62">
        <v>523</v>
      </c>
      <c r="F209" s="52"/>
      <c r="G209" s="47"/>
      <c r="H209" s="47"/>
      <c r="I209" s="62">
        <v>24</v>
      </c>
      <c r="J209" s="52"/>
      <c r="K209" s="47"/>
      <c r="L209" s="47"/>
      <c r="M209" s="62">
        <v>363</v>
      </c>
      <c r="N209" s="52"/>
      <c r="O209" s="47"/>
      <c r="P209" s="47"/>
      <c r="Q209" s="62">
        <v>910</v>
      </c>
      <c r="R209" s="52"/>
    </row>
    <row r="210" spans="1:18" x14ac:dyDescent="0.25">
      <c r="A210" s="14"/>
      <c r="B210" s="48" t="s">
        <v>316</v>
      </c>
      <c r="C210" s="13"/>
      <c r="D210" s="13"/>
      <c r="E210" s="49">
        <v>3544</v>
      </c>
      <c r="F210" s="42"/>
      <c r="G210" s="13"/>
      <c r="H210" s="13"/>
      <c r="I210" s="49">
        <v>1861</v>
      </c>
      <c r="J210" s="42"/>
      <c r="K210" s="13"/>
      <c r="L210" s="13"/>
      <c r="M210" s="49">
        <v>1190</v>
      </c>
      <c r="N210" s="42"/>
      <c r="O210" s="13"/>
      <c r="P210" s="13"/>
      <c r="Q210" s="49">
        <v>6595</v>
      </c>
      <c r="R210" s="42"/>
    </row>
    <row r="211" spans="1:18" x14ac:dyDescent="0.25">
      <c r="A211" s="14"/>
      <c r="B211" s="50" t="s">
        <v>169</v>
      </c>
      <c r="C211" s="47"/>
      <c r="D211" s="47"/>
      <c r="E211" s="62">
        <v>431</v>
      </c>
      <c r="F211" s="52"/>
      <c r="G211" s="47"/>
      <c r="H211" s="47"/>
      <c r="I211" s="51">
        <v>1246</v>
      </c>
      <c r="J211" s="52"/>
      <c r="K211" s="47"/>
      <c r="L211" s="47"/>
      <c r="M211" s="62">
        <v>206</v>
      </c>
      <c r="N211" s="52"/>
      <c r="O211" s="47"/>
      <c r="P211" s="47"/>
      <c r="Q211" s="51">
        <v>1883</v>
      </c>
      <c r="R211" s="52"/>
    </row>
    <row r="212" spans="1:18" x14ac:dyDescent="0.25">
      <c r="A212" s="14"/>
      <c r="B212" s="53"/>
      <c r="C212" s="53"/>
      <c r="D212" s="53"/>
      <c r="E212" s="53"/>
      <c r="F212" s="53"/>
      <c r="G212" s="53"/>
      <c r="H212" s="53"/>
      <c r="I212" s="53"/>
      <c r="J212" s="53"/>
      <c r="K212" s="53"/>
      <c r="L212" s="53"/>
      <c r="M212" s="53"/>
      <c r="N212" s="53"/>
      <c r="O212" s="53"/>
      <c r="P212" s="53"/>
      <c r="Q212" s="53"/>
      <c r="R212" s="53"/>
    </row>
    <row r="213" spans="1:18" x14ac:dyDescent="0.25">
      <c r="A213" s="14"/>
      <c r="B213" s="67" t="s">
        <v>294</v>
      </c>
      <c r="C213" s="13"/>
      <c r="D213" s="13" t="s">
        <v>224</v>
      </c>
      <c r="E213" s="49">
        <v>18961</v>
      </c>
      <c r="F213" s="42"/>
      <c r="G213" s="13"/>
      <c r="H213" s="13" t="s">
        <v>224</v>
      </c>
      <c r="I213" s="49">
        <v>35781</v>
      </c>
      <c r="J213" s="42"/>
      <c r="K213" s="13"/>
      <c r="L213" s="13" t="s">
        <v>224</v>
      </c>
      <c r="M213" s="49">
        <v>7123</v>
      </c>
      <c r="N213" s="42"/>
      <c r="O213" s="13"/>
      <c r="P213" s="13" t="s">
        <v>224</v>
      </c>
      <c r="Q213" s="49">
        <v>61865</v>
      </c>
      <c r="R213" s="42"/>
    </row>
    <row r="214" spans="1:18" x14ac:dyDescent="0.25">
      <c r="A214" s="14"/>
      <c r="B214" s="53"/>
      <c r="C214" s="53"/>
      <c r="D214" s="53"/>
      <c r="E214" s="53"/>
      <c r="F214" s="53"/>
      <c r="G214" s="53"/>
      <c r="H214" s="53"/>
      <c r="I214" s="53"/>
      <c r="J214" s="53"/>
      <c r="K214" s="53"/>
      <c r="L214" s="53"/>
      <c r="M214" s="53"/>
      <c r="N214" s="53"/>
      <c r="O214" s="53"/>
      <c r="P214" s="53"/>
      <c r="Q214" s="53"/>
      <c r="R214" s="53"/>
    </row>
    <row r="215" spans="1:18" x14ac:dyDescent="0.25">
      <c r="A215" s="14"/>
      <c r="B215" s="66" t="s">
        <v>319</v>
      </c>
      <c r="C215" s="47"/>
      <c r="D215" s="47"/>
      <c r="E215" s="47"/>
      <c r="F215" s="47"/>
      <c r="G215" s="47"/>
      <c r="H215" s="47"/>
      <c r="I215" s="47"/>
      <c r="J215" s="47"/>
      <c r="K215" s="47"/>
      <c r="L215" s="47"/>
      <c r="M215" s="47"/>
      <c r="N215" s="47"/>
      <c r="O215" s="47"/>
      <c r="P215" s="47"/>
      <c r="Q215" s="47"/>
      <c r="R215" s="47"/>
    </row>
    <row r="216" spans="1:18" x14ac:dyDescent="0.25">
      <c r="A216" s="14"/>
      <c r="B216" s="48" t="s">
        <v>320</v>
      </c>
      <c r="C216" s="13"/>
      <c r="D216" s="42" t="s">
        <v>224</v>
      </c>
      <c r="E216" s="61" t="s">
        <v>288</v>
      </c>
      <c r="F216" s="42"/>
      <c r="G216" s="13"/>
      <c r="H216" s="42" t="s">
        <v>224</v>
      </c>
      <c r="I216" s="61" t="s">
        <v>288</v>
      </c>
      <c r="J216" s="42"/>
      <c r="K216" s="13"/>
      <c r="L216" s="42" t="s">
        <v>224</v>
      </c>
      <c r="M216" s="61" t="s">
        <v>288</v>
      </c>
      <c r="N216" s="42"/>
      <c r="O216" s="13"/>
      <c r="P216" s="42" t="s">
        <v>224</v>
      </c>
      <c r="Q216" s="61" t="s">
        <v>288</v>
      </c>
      <c r="R216" s="42"/>
    </row>
    <row r="217" spans="1:18" ht="25.5" x14ac:dyDescent="0.25">
      <c r="A217" s="14"/>
      <c r="B217" s="50" t="s">
        <v>323</v>
      </c>
      <c r="C217" s="47"/>
      <c r="D217" s="47"/>
      <c r="E217" s="51">
        <v>18961</v>
      </c>
      <c r="F217" s="52"/>
      <c r="G217" s="47"/>
      <c r="H217" s="47"/>
      <c r="I217" s="51">
        <v>35781</v>
      </c>
      <c r="J217" s="52"/>
      <c r="K217" s="47"/>
      <c r="L217" s="47"/>
      <c r="M217" s="51">
        <v>7123</v>
      </c>
      <c r="N217" s="52"/>
      <c r="O217" s="47"/>
      <c r="P217" s="47"/>
      <c r="Q217" s="51">
        <v>61865</v>
      </c>
      <c r="R217" s="52"/>
    </row>
    <row r="218" spans="1:18" x14ac:dyDescent="0.25">
      <c r="A218" s="14"/>
      <c r="B218" s="48" t="s">
        <v>321</v>
      </c>
      <c r="C218" s="13"/>
      <c r="D218" s="42"/>
      <c r="E218" s="61" t="s">
        <v>288</v>
      </c>
      <c r="F218" s="42"/>
      <c r="G218" s="13"/>
      <c r="H218" s="42"/>
      <c r="I218" s="61" t="s">
        <v>288</v>
      </c>
      <c r="J218" s="42"/>
      <c r="K218" s="13"/>
      <c r="L218" s="42"/>
      <c r="M218" s="61" t="s">
        <v>288</v>
      </c>
      <c r="N218" s="42"/>
      <c r="O218" s="13"/>
      <c r="P218" s="42"/>
      <c r="Q218" s="61" t="s">
        <v>288</v>
      </c>
      <c r="R218" s="42"/>
    </row>
    <row r="219" spans="1:18" x14ac:dyDescent="0.25">
      <c r="A219" s="14"/>
      <c r="B219" s="46" t="s">
        <v>322</v>
      </c>
      <c r="C219" s="47"/>
      <c r="D219" s="47"/>
      <c r="E219" s="47"/>
      <c r="F219" s="47"/>
      <c r="G219" s="47"/>
      <c r="H219" s="47"/>
      <c r="I219" s="47"/>
      <c r="J219" s="47"/>
      <c r="K219" s="47"/>
      <c r="L219" s="47"/>
      <c r="M219" s="47"/>
      <c r="N219" s="47"/>
      <c r="O219" s="47"/>
      <c r="P219" s="47"/>
      <c r="Q219" s="47"/>
      <c r="R219" s="47"/>
    </row>
    <row r="220" spans="1:18" x14ac:dyDescent="0.25">
      <c r="A220" s="14"/>
      <c r="B220" s="67" t="s">
        <v>319</v>
      </c>
      <c r="C220" s="13"/>
      <c r="D220" s="13"/>
      <c r="E220" s="49">
        <v>133564</v>
      </c>
      <c r="F220" s="42"/>
      <c r="G220" s="13"/>
      <c r="H220" s="13"/>
      <c r="I220" s="49">
        <v>251787</v>
      </c>
      <c r="J220" s="42"/>
      <c r="K220" s="13"/>
      <c r="L220" s="13"/>
      <c r="M220" s="49">
        <v>91625</v>
      </c>
      <c r="N220" s="42"/>
      <c r="O220" s="13"/>
      <c r="P220" s="13"/>
      <c r="Q220" s="49">
        <v>476976</v>
      </c>
      <c r="R220" s="42"/>
    </row>
    <row r="221" spans="1:18" x14ac:dyDescent="0.25">
      <c r="A221" s="14"/>
      <c r="B221" s="50" t="s">
        <v>320</v>
      </c>
      <c r="C221" s="47"/>
      <c r="D221" s="52"/>
      <c r="E221" s="63" t="s">
        <v>288</v>
      </c>
      <c r="F221" s="52"/>
      <c r="G221" s="47"/>
      <c r="H221" s="52"/>
      <c r="I221" s="63" t="s">
        <v>288</v>
      </c>
      <c r="J221" s="52"/>
      <c r="K221" s="47"/>
      <c r="L221" s="52"/>
      <c r="M221" s="63" t="s">
        <v>288</v>
      </c>
      <c r="N221" s="52"/>
      <c r="O221" s="47"/>
      <c r="P221" s="52"/>
      <c r="Q221" s="63" t="s">
        <v>288</v>
      </c>
      <c r="R221" s="52"/>
    </row>
    <row r="222" spans="1:18" x14ac:dyDescent="0.25">
      <c r="A222" s="14"/>
      <c r="B222" s="48" t="s">
        <v>324</v>
      </c>
      <c r="C222" s="13"/>
      <c r="D222" s="13"/>
      <c r="E222" s="49">
        <v>133564</v>
      </c>
      <c r="F222" s="42"/>
      <c r="G222" s="13"/>
      <c r="H222" s="13"/>
      <c r="I222" s="49">
        <v>251787</v>
      </c>
      <c r="J222" s="42"/>
      <c r="K222" s="13"/>
      <c r="L222" s="13"/>
      <c r="M222" s="49">
        <v>91625</v>
      </c>
      <c r="N222" s="42"/>
      <c r="O222" s="13"/>
      <c r="P222" s="13"/>
      <c r="Q222" s="49">
        <v>476976</v>
      </c>
      <c r="R222" s="42"/>
    </row>
    <row r="223" spans="1:18" x14ac:dyDescent="0.25">
      <c r="A223" s="14"/>
      <c r="B223" s="50" t="s">
        <v>321</v>
      </c>
      <c r="C223" s="47"/>
      <c r="D223" s="52" t="s">
        <v>224</v>
      </c>
      <c r="E223" s="63" t="s">
        <v>288</v>
      </c>
      <c r="F223" s="52"/>
      <c r="G223" s="47"/>
      <c r="H223" s="52" t="s">
        <v>224</v>
      </c>
      <c r="I223" s="63" t="s">
        <v>288</v>
      </c>
      <c r="J223" s="52"/>
      <c r="K223" s="47"/>
      <c r="L223" s="52" t="s">
        <v>224</v>
      </c>
      <c r="M223" s="63" t="s">
        <v>288</v>
      </c>
      <c r="N223" s="52"/>
      <c r="O223" s="47"/>
      <c r="P223" s="52" t="s">
        <v>224</v>
      </c>
      <c r="Q223" s="63" t="s">
        <v>288</v>
      </c>
      <c r="R223" s="52"/>
    </row>
    <row r="224" spans="1:18" x14ac:dyDescent="0.25">
      <c r="A224" s="14"/>
      <c r="B224" s="53"/>
      <c r="C224" s="53"/>
      <c r="D224" s="53"/>
      <c r="E224" s="53"/>
      <c r="F224" s="53"/>
      <c r="G224" s="53"/>
      <c r="H224" s="53"/>
      <c r="I224" s="53"/>
      <c r="J224" s="53"/>
      <c r="K224" s="53"/>
      <c r="L224" s="53"/>
      <c r="M224" s="53"/>
      <c r="N224" s="53"/>
      <c r="O224" s="53"/>
      <c r="P224" s="53"/>
      <c r="Q224" s="53"/>
      <c r="R224" s="53"/>
    </row>
    <row r="225" spans="1:18" x14ac:dyDescent="0.25">
      <c r="A225" s="14"/>
      <c r="B225" s="69" t="s">
        <v>268</v>
      </c>
      <c r="C225" s="13"/>
      <c r="D225" s="13"/>
      <c r="E225" s="13"/>
      <c r="F225" s="13"/>
      <c r="G225" s="13"/>
      <c r="H225" s="13"/>
      <c r="I225" s="13"/>
      <c r="J225" s="13"/>
      <c r="K225" s="13"/>
      <c r="L225" s="13"/>
      <c r="M225" s="13"/>
      <c r="N225" s="13"/>
      <c r="O225" s="13"/>
      <c r="P225" s="13"/>
      <c r="Q225" s="13"/>
      <c r="R225" s="13"/>
    </row>
    <row r="226" spans="1:18" x14ac:dyDescent="0.25">
      <c r="A226" s="14"/>
      <c r="B226" s="46" t="s">
        <v>306</v>
      </c>
      <c r="C226" s="47"/>
      <c r="D226" s="47"/>
      <c r="E226" s="47"/>
      <c r="F226" s="47"/>
      <c r="G226" s="47"/>
      <c r="H226" s="47"/>
      <c r="I226" s="47"/>
      <c r="J226" s="47"/>
      <c r="K226" s="47"/>
      <c r="L226" s="47"/>
      <c r="M226" s="47"/>
      <c r="N226" s="47"/>
      <c r="O226" s="47"/>
      <c r="P226" s="47"/>
      <c r="Q226" s="47"/>
      <c r="R226" s="47"/>
    </row>
    <row r="227" spans="1:18" x14ac:dyDescent="0.25">
      <c r="A227" s="14"/>
      <c r="B227" s="67" t="s">
        <v>307</v>
      </c>
      <c r="C227" s="13"/>
      <c r="D227" s="13" t="s">
        <v>224</v>
      </c>
      <c r="E227" s="49">
        <v>77969</v>
      </c>
      <c r="F227" s="42"/>
      <c r="G227" s="13"/>
      <c r="H227" s="13" t="s">
        <v>224</v>
      </c>
      <c r="I227" s="49">
        <v>39080</v>
      </c>
      <c r="J227" s="42"/>
      <c r="K227" s="13"/>
      <c r="L227" s="13" t="s">
        <v>224</v>
      </c>
      <c r="M227" s="49">
        <v>19122</v>
      </c>
      <c r="N227" s="42"/>
      <c r="O227" s="13"/>
      <c r="P227" s="13" t="s">
        <v>224</v>
      </c>
      <c r="Q227" s="49">
        <v>136171</v>
      </c>
      <c r="R227" s="42"/>
    </row>
    <row r="228" spans="1:18" x14ac:dyDescent="0.25">
      <c r="A228" s="14"/>
      <c r="B228" s="50" t="s">
        <v>308</v>
      </c>
      <c r="C228" s="47"/>
      <c r="D228" s="47"/>
      <c r="E228" s="62" t="s">
        <v>364</v>
      </c>
      <c r="F228" s="52" t="s">
        <v>287</v>
      </c>
      <c r="G228" s="47"/>
      <c r="H228" s="47"/>
      <c r="I228" s="62" t="s">
        <v>365</v>
      </c>
      <c r="J228" s="52" t="s">
        <v>287</v>
      </c>
      <c r="K228" s="47"/>
      <c r="L228" s="47"/>
      <c r="M228" s="62" t="s">
        <v>366</v>
      </c>
      <c r="N228" s="52" t="s">
        <v>287</v>
      </c>
      <c r="O228" s="47"/>
      <c r="P228" s="47"/>
      <c r="Q228" s="62" t="s">
        <v>367</v>
      </c>
      <c r="R228" s="52" t="s">
        <v>287</v>
      </c>
    </row>
    <row r="229" spans="1:18" x14ac:dyDescent="0.25">
      <c r="A229" s="14"/>
      <c r="B229" s="48" t="s">
        <v>315</v>
      </c>
      <c r="C229" s="13"/>
      <c r="D229" s="13"/>
      <c r="E229" s="49">
        <v>3246</v>
      </c>
      <c r="F229" s="42"/>
      <c r="G229" s="13"/>
      <c r="H229" s="13"/>
      <c r="I229" s="60">
        <v>511</v>
      </c>
      <c r="J229" s="42"/>
      <c r="K229" s="13"/>
      <c r="L229" s="13"/>
      <c r="M229" s="49">
        <v>1757</v>
      </c>
      <c r="N229" s="42"/>
      <c r="O229" s="13"/>
      <c r="P229" s="13"/>
      <c r="Q229" s="49">
        <v>5514</v>
      </c>
      <c r="R229" s="42"/>
    </row>
    <row r="230" spans="1:18" x14ac:dyDescent="0.25">
      <c r="A230" s="14"/>
      <c r="B230" s="50" t="s">
        <v>316</v>
      </c>
      <c r="C230" s="47"/>
      <c r="D230" s="47"/>
      <c r="E230" s="51">
        <v>5659</v>
      </c>
      <c r="F230" s="52"/>
      <c r="G230" s="47"/>
      <c r="H230" s="47"/>
      <c r="I230" s="62">
        <v>626</v>
      </c>
      <c r="J230" s="52"/>
      <c r="K230" s="47"/>
      <c r="L230" s="47"/>
      <c r="M230" s="51">
        <v>3293</v>
      </c>
      <c r="N230" s="52"/>
      <c r="O230" s="47"/>
      <c r="P230" s="47"/>
      <c r="Q230" s="51">
        <v>9578</v>
      </c>
      <c r="R230" s="52"/>
    </row>
    <row r="231" spans="1:18" x14ac:dyDescent="0.25">
      <c r="A231" s="14"/>
      <c r="B231" s="48" t="s">
        <v>169</v>
      </c>
      <c r="C231" s="13"/>
      <c r="D231" s="13"/>
      <c r="E231" s="60">
        <v>431</v>
      </c>
      <c r="F231" s="42"/>
      <c r="G231" s="13"/>
      <c r="H231" s="13"/>
      <c r="I231" s="49">
        <v>1246</v>
      </c>
      <c r="J231" s="42"/>
      <c r="K231" s="13"/>
      <c r="L231" s="13"/>
      <c r="M231" s="60">
        <v>206</v>
      </c>
      <c r="N231" s="42"/>
      <c r="O231" s="13"/>
      <c r="P231" s="13"/>
      <c r="Q231" s="49">
        <v>1883</v>
      </c>
      <c r="R231" s="42"/>
    </row>
    <row r="232" spans="1:18" x14ac:dyDescent="0.25">
      <c r="A232" s="14"/>
      <c r="B232" s="53"/>
      <c r="C232" s="53"/>
      <c r="D232" s="53"/>
      <c r="E232" s="53"/>
      <c r="F232" s="53"/>
      <c r="G232" s="53"/>
      <c r="H232" s="53"/>
      <c r="I232" s="53"/>
      <c r="J232" s="53"/>
      <c r="K232" s="53"/>
      <c r="L232" s="53"/>
      <c r="M232" s="53"/>
      <c r="N232" s="53"/>
      <c r="O232" s="53"/>
      <c r="P232" s="53"/>
      <c r="Q232" s="53"/>
      <c r="R232" s="53"/>
    </row>
    <row r="233" spans="1:18" x14ac:dyDescent="0.25">
      <c r="A233" s="14"/>
      <c r="B233" s="66" t="s">
        <v>294</v>
      </c>
      <c r="C233" s="47"/>
      <c r="D233" s="47" t="s">
        <v>224</v>
      </c>
      <c r="E233" s="51">
        <v>76709</v>
      </c>
      <c r="F233" s="52"/>
      <c r="G233" s="47"/>
      <c r="H233" s="47" t="s">
        <v>224</v>
      </c>
      <c r="I233" s="51">
        <v>41304</v>
      </c>
      <c r="J233" s="52"/>
      <c r="K233" s="47"/>
      <c r="L233" s="47" t="s">
        <v>224</v>
      </c>
      <c r="M233" s="51">
        <v>19764</v>
      </c>
      <c r="N233" s="52"/>
      <c r="O233" s="47"/>
      <c r="P233" s="47" t="s">
        <v>224</v>
      </c>
      <c r="Q233" s="51">
        <v>137777</v>
      </c>
      <c r="R233" s="52"/>
    </row>
    <row r="234" spans="1:18" x14ac:dyDescent="0.25">
      <c r="A234" s="14"/>
      <c r="B234" s="53"/>
      <c r="C234" s="53"/>
      <c r="D234" s="53"/>
      <c r="E234" s="53"/>
      <c r="F234" s="53"/>
      <c r="G234" s="53"/>
      <c r="H234" s="53"/>
      <c r="I234" s="53"/>
      <c r="J234" s="53"/>
      <c r="K234" s="53"/>
      <c r="L234" s="53"/>
      <c r="M234" s="53"/>
      <c r="N234" s="53"/>
      <c r="O234" s="53"/>
      <c r="P234" s="53"/>
      <c r="Q234" s="53"/>
      <c r="R234" s="53"/>
    </row>
    <row r="235" spans="1:18" x14ac:dyDescent="0.25">
      <c r="A235" s="14"/>
      <c r="B235" s="67" t="s">
        <v>319</v>
      </c>
      <c r="C235" s="13"/>
      <c r="D235" s="13"/>
      <c r="E235" s="13"/>
      <c r="F235" s="13"/>
      <c r="G235" s="13"/>
      <c r="H235" s="13"/>
      <c r="I235" s="13"/>
      <c r="J235" s="13"/>
      <c r="K235" s="13"/>
      <c r="L235" s="13"/>
      <c r="M235" s="13"/>
      <c r="N235" s="13"/>
      <c r="O235" s="13"/>
      <c r="P235" s="13"/>
      <c r="Q235" s="13"/>
      <c r="R235" s="13"/>
    </row>
    <row r="236" spans="1:18" x14ac:dyDescent="0.25">
      <c r="A236" s="14"/>
      <c r="B236" s="50" t="s">
        <v>320</v>
      </c>
      <c r="C236" s="47"/>
      <c r="D236" s="47" t="s">
        <v>224</v>
      </c>
      <c r="E236" s="51">
        <v>2323</v>
      </c>
      <c r="F236" s="52"/>
      <c r="G236" s="47"/>
      <c r="H236" s="47" t="s">
        <v>224</v>
      </c>
      <c r="I236" s="62">
        <v>267</v>
      </c>
      <c r="J236" s="52"/>
      <c r="K236" s="47"/>
      <c r="L236" s="52" t="s">
        <v>224</v>
      </c>
      <c r="M236" s="63" t="s">
        <v>288</v>
      </c>
      <c r="N236" s="52"/>
      <c r="O236" s="47"/>
      <c r="P236" s="47" t="s">
        <v>224</v>
      </c>
      <c r="Q236" s="51">
        <v>2590</v>
      </c>
      <c r="R236" s="52"/>
    </row>
    <row r="237" spans="1:18" ht="25.5" x14ac:dyDescent="0.25">
      <c r="A237" s="14"/>
      <c r="B237" s="48" t="s">
        <v>323</v>
      </c>
      <c r="C237" s="13"/>
      <c r="D237" s="13"/>
      <c r="E237" s="49">
        <v>18961</v>
      </c>
      <c r="F237" s="42"/>
      <c r="G237" s="13"/>
      <c r="H237" s="13"/>
      <c r="I237" s="49">
        <v>35781</v>
      </c>
      <c r="J237" s="42"/>
      <c r="K237" s="13"/>
      <c r="L237" s="13"/>
      <c r="M237" s="49">
        <v>7123</v>
      </c>
      <c r="N237" s="42"/>
      <c r="O237" s="13"/>
      <c r="P237" s="13"/>
      <c r="Q237" s="49">
        <v>61865</v>
      </c>
      <c r="R237" s="42"/>
    </row>
    <row r="238" spans="1:18" x14ac:dyDescent="0.25">
      <c r="A238" s="14"/>
      <c r="B238" s="50" t="s">
        <v>321</v>
      </c>
      <c r="C238" s="47"/>
      <c r="D238" s="47"/>
      <c r="E238" s="51">
        <v>55425</v>
      </c>
      <c r="F238" s="52"/>
      <c r="G238" s="47"/>
      <c r="H238" s="47"/>
      <c r="I238" s="51">
        <v>5256</v>
      </c>
      <c r="J238" s="52"/>
      <c r="K238" s="47"/>
      <c r="L238" s="47"/>
      <c r="M238" s="51">
        <v>12641</v>
      </c>
      <c r="N238" s="52"/>
      <c r="O238" s="47"/>
      <c r="P238" s="47"/>
      <c r="Q238" s="51">
        <v>73322</v>
      </c>
      <c r="R238" s="52"/>
    </row>
    <row r="239" spans="1:18" x14ac:dyDescent="0.25">
      <c r="A239" s="14"/>
      <c r="B239" s="55" t="s">
        <v>322</v>
      </c>
      <c r="C239" s="13"/>
      <c r="D239" s="13"/>
      <c r="E239" s="13"/>
      <c r="F239" s="13"/>
      <c r="G239" s="13"/>
      <c r="H239" s="13"/>
      <c r="I239" s="13"/>
      <c r="J239" s="13"/>
      <c r="K239" s="13"/>
      <c r="L239" s="13"/>
      <c r="M239" s="13"/>
      <c r="N239" s="13"/>
      <c r="O239" s="13"/>
      <c r="P239" s="13"/>
      <c r="Q239" s="13"/>
      <c r="R239" s="13"/>
    </row>
    <row r="240" spans="1:18" x14ac:dyDescent="0.25">
      <c r="A240" s="14"/>
      <c r="B240" s="66" t="s">
        <v>319</v>
      </c>
      <c r="C240" s="47"/>
      <c r="D240" s="47"/>
      <c r="E240" s="51">
        <v>8291509</v>
      </c>
      <c r="F240" s="52"/>
      <c r="G240" s="47"/>
      <c r="H240" s="47"/>
      <c r="I240" s="51">
        <v>1587519</v>
      </c>
      <c r="J240" s="52"/>
      <c r="K240" s="47"/>
      <c r="L240" s="47"/>
      <c r="M240" s="51">
        <v>1603734</v>
      </c>
      <c r="N240" s="52"/>
      <c r="O240" s="47"/>
      <c r="P240" s="47"/>
      <c r="Q240" s="51">
        <v>11482762</v>
      </c>
      <c r="R240" s="52"/>
    </row>
    <row r="241" spans="1:34" x14ac:dyDescent="0.25">
      <c r="A241" s="14"/>
      <c r="B241" s="48" t="s">
        <v>320</v>
      </c>
      <c r="C241" s="13"/>
      <c r="D241" s="13"/>
      <c r="E241" s="49">
        <v>68056</v>
      </c>
      <c r="F241" s="42"/>
      <c r="G241" s="13"/>
      <c r="H241" s="13"/>
      <c r="I241" s="49">
        <v>5892</v>
      </c>
      <c r="J241" s="42"/>
      <c r="K241" s="13"/>
      <c r="L241" s="42"/>
      <c r="M241" s="61" t="s">
        <v>288</v>
      </c>
      <c r="N241" s="42"/>
      <c r="O241" s="13"/>
      <c r="P241" s="13"/>
      <c r="Q241" s="49">
        <v>73948</v>
      </c>
      <c r="R241" s="42"/>
    </row>
    <row r="242" spans="1:34" x14ac:dyDescent="0.25">
      <c r="A242" s="14"/>
      <c r="B242" s="50" t="s">
        <v>324</v>
      </c>
      <c r="C242" s="47"/>
      <c r="D242" s="47"/>
      <c r="E242" s="51">
        <v>247542</v>
      </c>
      <c r="F242" s="52"/>
      <c r="G242" s="47"/>
      <c r="H242" s="47"/>
      <c r="I242" s="51">
        <v>269371</v>
      </c>
      <c r="J242" s="52"/>
      <c r="K242" s="47"/>
      <c r="L242" s="47"/>
      <c r="M242" s="51">
        <v>92145</v>
      </c>
      <c r="N242" s="52"/>
      <c r="O242" s="47"/>
      <c r="P242" s="47"/>
      <c r="Q242" s="51">
        <v>609058</v>
      </c>
      <c r="R242" s="52"/>
    </row>
    <row r="243" spans="1:34" x14ac:dyDescent="0.25">
      <c r="A243" s="14"/>
      <c r="B243" s="48" t="s">
        <v>321</v>
      </c>
      <c r="C243" s="13"/>
      <c r="D243" s="13" t="s">
        <v>224</v>
      </c>
      <c r="E243" s="49">
        <v>7975911</v>
      </c>
      <c r="F243" s="42"/>
      <c r="G243" s="13"/>
      <c r="H243" s="13" t="s">
        <v>224</v>
      </c>
      <c r="I243" s="49">
        <v>1312256</v>
      </c>
      <c r="J243" s="42"/>
      <c r="K243" s="13"/>
      <c r="L243" s="13" t="s">
        <v>224</v>
      </c>
      <c r="M243" s="49">
        <v>1511589</v>
      </c>
      <c r="N243" s="42"/>
      <c r="O243" s="13"/>
      <c r="P243" s="13" t="s">
        <v>224</v>
      </c>
      <c r="Q243" s="49">
        <v>10799756</v>
      </c>
      <c r="R243" s="42"/>
    </row>
    <row r="244" spans="1:34" x14ac:dyDescent="0.25">
      <c r="A244" s="14"/>
      <c r="B244" s="53"/>
      <c r="C244" s="53"/>
      <c r="D244" s="53"/>
      <c r="E244" s="53"/>
      <c r="F244" s="53"/>
      <c r="G244" s="53"/>
      <c r="H244" s="53"/>
      <c r="I244" s="53"/>
      <c r="J244" s="53"/>
      <c r="K244" s="53"/>
      <c r="L244" s="53"/>
      <c r="M244" s="53"/>
      <c r="N244" s="53"/>
      <c r="O244" s="53"/>
      <c r="P244" s="53"/>
      <c r="Q244" s="53"/>
      <c r="R244" s="53"/>
    </row>
    <row r="245" spans="1:34" x14ac:dyDescent="0.25">
      <c r="A245" s="14"/>
      <c r="B245" s="94" t="s">
        <v>368</v>
      </c>
      <c r="C245" s="94"/>
      <c r="D245" s="94"/>
      <c r="E245" s="94"/>
      <c r="F245" s="94"/>
      <c r="G245" s="94"/>
      <c r="H245" s="94"/>
      <c r="I245" s="94"/>
      <c r="J245" s="94"/>
      <c r="K245" s="94"/>
      <c r="L245" s="94"/>
      <c r="M245" s="94"/>
      <c r="N245" s="94"/>
      <c r="O245" s="94"/>
      <c r="P245" s="94"/>
      <c r="Q245" s="94"/>
      <c r="R245" s="94"/>
      <c r="S245" s="94"/>
      <c r="T245" s="94"/>
      <c r="U245" s="94"/>
      <c r="V245" s="94"/>
      <c r="W245" s="94"/>
      <c r="X245" s="94"/>
      <c r="Y245" s="94"/>
      <c r="Z245" s="94"/>
      <c r="AA245" s="94"/>
      <c r="AB245" s="94"/>
      <c r="AC245" s="94"/>
      <c r="AD245" s="94"/>
      <c r="AE245" s="94"/>
      <c r="AF245" s="94"/>
      <c r="AG245" s="94"/>
      <c r="AH245" s="94"/>
    </row>
    <row r="246" spans="1:34" x14ac:dyDescent="0.25">
      <c r="A246" s="14"/>
      <c r="B246" s="13"/>
      <c r="C246" s="13"/>
      <c r="D246" s="13"/>
      <c r="E246" s="13"/>
      <c r="F246" s="13"/>
      <c r="G246" s="13"/>
      <c r="H246" s="13"/>
      <c r="I246" s="13"/>
      <c r="J246" s="13"/>
    </row>
    <row r="247" spans="1:34" x14ac:dyDescent="0.25">
      <c r="A247" s="14"/>
      <c r="B247" s="43"/>
      <c r="C247" s="43"/>
      <c r="D247" s="57" t="s">
        <v>253</v>
      </c>
      <c r="E247" s="57"/>
      <c r="F247" s="43"/>
      <c r="G247" s="43"/>
      <c r="H247" s="57" t="s">
        <v>254</v>
      </c>
      <c r="I247" s="57"/>
      <c r="J247" s="43"/>
    </row>
    <row r="248" spans="1:34" ht="15.75" thickBot="1" x14ac:dyDescent="0.3">
      <c r="A248" s="14"/>
      <c r="B248" s="70" t="s">
        <v>369</v>
      </c>
      <c r="C248" s="43"/>
      <c r="D248" s="58">
        <v>2014</v>
      </c>
      <c r="E248" s="58"/>
      <c r="F248" s="43"/>
      <c r="G248" s="43"/>
      <c r="H248" s="58">
        <v>2013</v>
      </c>
      <c r="I248" s="58"/>
      <c r="J248" s="43"/>
    </row>
    <row r="249" spans="1:34" x14ac:dyDescent="0.25">
      <c r="A249" s="14"/>
      <c r="B249" s="43"/>
      <c r="C249" s="43"/>
      <c r="D249" s="59" t="s">
        <v>255</v>
      </c>
      <c r="E249" s="59"/>
      <c r="F249" s="59"/>
      <c r="G249" s="59"/>
      <c r="H249" s="59"/>
      <c r="I249" s="59"/>
      <c r="J249" s="43"/>
    </row>
    <row r="250" spans="1:34" x14ac:dyDescent="0.25">
      <c r="A250" s="14"/>
      <c r="B250" s="46" t="s">
        <v>256</v>
      </c>
      <c r="C250" s="47"/>
      <c r="D250" s="47"/>
      <c r="E250" s="47"/>
      <c r="F250" s="47"/>
      <c r="G250" s="47"/>
      <c r="H250" s="47"/>
      <c r="I250" s="47"/>
      <c r="J250" s="47"/>
    </row>
    <row r="251" spans="1:34" x14ac:dyDescent="0.25">
      <c r="A251" s="14"/>
      <c r="B251" s="48" t="s">
        <v>257</v>
      </c>
      <c r="C251" s="13"/>
      <c r="D251" s="13" t="s">
        <v>224</v>
      </c>
      <c r="E251" s="49">
        <v>13726</v>
      </c>
      <c r="F251" s="42"/>
      <c r="G251" s="13"/>
      <c r="H251" s="13" t="s">
        <v>224</v>
      </c>
      <c r="I251" s="49">
        <v>10119</v>
      </c>
      <c r="J251" s="42"/>
    </row>
    <row r="252" spans="1:34" x14ac:dyDescent="0.25">
      <c r="A252" s="14"/>
      <c r="B252" s="50" t="s">
        <v>258</v>
      </c>
      <c r="C252" s="47"/>
      <c r="D252" s="47"/>
      <c r="E252" s="51">
        <v>13598</v>
      </c>
      <c r="F252" s="52"/>
      <c r="G252" s="47"/>
      <c r="H252" s="47"/>
      <c r="I252" s="51">
        <v>13171</v>
      </c>
      <c r="J252" s="52"/>
    </row>
    <row r="253" spans="1:34" x14ac:dyDescent="0.25">
      <c r="A253" s="14"/>
      <c r="B253" s="48" t="s">
        <v>259</v>
      </c>
      <c r="C253" s="13"/>
      <c r="D253" s="13"/>
      <c r="E253" s="49">
        <v>29140</v>
      </c>
      <c r="F253" s="42"/>
      <c r="G253" s="13"/>
      <c r="H253" s="13"/>
      <c r="I253" s="49">
        <v>32772</v>
      </c>
      <c r="J253" s="42"/>
    </row>
    <row r="254" spans="1:34" x14ac:dyDescent="0.25">
      <c r="A254" s="14"/>
      <c r="B254" s="50" t="s">
        <v>260</v>
      </c>
      <c r="C254" s="47"/>
      <c r="D254" s="47"/>
      <c r="E254" s="51">
        <v>15153</v>
      </c>
      <c r="F254" s="52"/>
      <c r="G254" s="47"/>
      <c r="H254" s="47"/>
      <c r="I254" s="51">
        <v>13449</v>
      </c>
      <c r="J254" s="52"/>
    </row>
    <row r="255" spans="1:34" x14ac:dyDescent="0.25">
      <c r="A255" s="14"/>
      <c r="B255" s="48" t="s">
        <v>261</v>
      </c>
      <c r="C255" s="13"/>
      <c r="D255" s="13"/>
      <c r="E255" s="49">
        <v>4693</v>
      </c>
      <c r="F255" s="42"/>
      <c r="G255" s="13"/>
      <c r="H255" s="13"/>
      <c r="I255" s="49">
        <v>4802</v>
      </c>
      <c r="J255" s="42"/>
    </row>
    <row r="256" spans="1:34" x14ac:dyDescent="0.25">
      <c r="A256" s="14"/>
      <c r="B256" s="53"/>
      <c r="C256" s="53"/>
      <c r="D256" s="53"/>
      <c r="E256" s="53"/>
      <c r="F256" s="53"/>
      <c r="G256" s="53"/>
      <c r="H256" s="53"/>
      <c r="I256" s="53"/>
      <c r="J256" s="53"/>
    </row>
    <row r="257" spans="1:10" x14ac:dyDescent="0.25">
      <c r="A257" s="14"/>
      <c r="B257" s="71" t="s">
        <v>262</v>
      </c>
      <c r="C257" s="47"/>
      <c r="D257" s="47" t="s">
        <v>224</v>
      </c>
      <c r="E257" s="51">
        <v>76310</v>
      </c>
      <c r="F257" s="52"/>
      <c r="G257" s="47"/>
      <c r="H257" s="47" t="s">
        <v>224</v>
      </c>
      <c r="I257" s="51">
        <v>74313</v>
      </c>
      <c r="J257" s="52"/>
    </row>
    <row r="258" spans="1:10" x14ac:dyDescent="0.25">
      <c r="A258" s="14"/>
      <c r="B258" s="53"/>
      <c r="C258" s="53"/>
      <c r="D258" s="53"/>
      <c r="E258" s="53"/>
      <c r="F258" s="53"/>
      <c r="G258" s="53"/>
      <c r="H258" s="53"/>
      <c r="I258" s="53"/>
      <c r="J258" s="53"/>
    </row>
    <row r="259" spans="1:10" x14ac:dyDescent="0.25">
      <c r="A259" s="14"/>
      <c r="B259" s="55" t="s">
        <v>263</v>
      </c>
      <c r="C259" s="13"/>
      <c r="D259" s="13"/>
      <c r="E259" s="13"/>
      <c r="F259" s="13"/>
      <c r="G259" s="13"/>
      <c r="H259" s="13"/>
      <c r="I259" s="13"/>
      <c r="J259" s="13"/>
    </row>
    <row r="260" spans="1:10" x14ac:dyDescent="0.25">
      <c r="A260" s="14"/>
      <c r="B260" s="50" t="s">
        <v>257</v>
      </c>
      <c r="C260" s="47"/>
      <c r="D260" s="47" t="s">
        <v>224</v>
      </c>
      <c r="E260" s="51">
        <v>3391</v>
      </c>
      <c r="F260" s="52"/>
      <c r="G260" s="47"/>
      <c r="H260" s="47" t="s">
        <v>224</v>
      </c>
      <c r="I260" s="51">
        <v>3209</v>
      </c>
      <c r="J260" s="52"/>
    </row>
    <row r="261" spans="1:10" x14ac:dyDescent="0.25">
      <c r="A261" s="14"/>
      <c r="B261" s="48" t="s">
        <v>258</v>
      </c>
      <c r="C261" s="13"/>
      <c r="D261" s="13"/>
      <c r="E261" s="49">
        <v>1866</v>
      </c>
      <c r="F261" s="42"/>
      <c r="G261" s="13"/>
      <c r="H261" s="13"/>
      <c r="I261" s="49">
        <v>1990</v>
      </c>
      <c r="J261" s="42"/>
    </row>
    <row r="262" spans="1:10" x14ac:dyDescent="0.25">
      <c r="A262" s="14"/>
      <c r="B262" s="50" t="s">
        <v>259</v>
      </c>
      <c r="C262" s="47"/>
      <c r="D262" s="47"/>
      <c r="E262" s="51">
        <v>6501</v>
      </c>
      <c r="F262" s="52"/>
      <c r="G262" s="47"/>
      <c r="H262" s="47"/>
      <c r="I262" s="51">
        <v>6525</v>
      </c>
      <c r="J262" s="52"/>
    </row>
    <row r="263" spans="1:10" x14ac:dyDescent="0.25">
      <c r="A263" s="14"/>
      <c r="B263" s="48" t="s">
        <v>260</v>
      </c>
      <c r="C263" s="13"/>
      <c r="D263" s="13"/>
      <c r="E263" s="49">
        <v>7971</v>
      </c>
      <c r="F263" s="42"/>
      <c r="G263" s="13"/>
      <c r="H263" s="13"/>
      <c r="I263" s="49">
        <v>8262</v>
      </c>
      <c r="J263" s="42"/>
    </row>
    <row r="264" spans="1:10" x14ac:dyDescent="0.25">
      <c r="A264" s="14"/>
      <c r="B264" s="50" t="s">
        <v>261</v>
      </c>
      <c r="C264" s="47"/>
      <c r="D264" s="47"/>
      <c r="E264" s="51">
        <v>1982</v>
      </c>
      <c r="F264" s="52"/>
      <c r="G264" s="47"/>
      <c r="H264" s="47"/>
      <c r="I264" s="51">
        <v>1814</v>
      </c>
      <c r="J264" s="52"/>
    </row>
    <row r="265" spans="1:10" x14ac:dyDescent="0.25">
      <c r="A265" s="14"/>
      <c r="B265" s="53"/>
      <c r="C265" s="53"/>
      <c r="D265" s="53"/>
      <c r="E265" s="53"/>
      <c r="F265" s="53"/>
      <c r="G265" s="53"/>
      <c r="H265" s="53"/>
      <c r="I265" s="53"/>
      <c r="J265" s="53"/>
    </row>
    <row r="266" spans="1:10" x14ac:dyDescent="0.25">
      <c r="A266" s="14"/>
      <c r="B266" s="72" t="s">
        <v>264</v>
      </c>
      <c r="C266" s="13"/>
      <c r="D266" s="13" t="s">
        <v>224</v>
      </c>
      <c r="E266" s="49">
        <v>21711</v>
      </c>
      <c r="F266" s="42"/>
      <c r="G266" s="13"/>
      <c r="H266" s="13" t="s">
        <v>224</v>
      </c>
      <c r="I266" s="49">
        <v>21800</v>
      </c>
      <c r="J266" s="42"/>
    </row>
    <row r="267" spans="1:10" x14ac:dyDescent="0.25">
      <c r="A267" s="14"/>
      <c r="B267" s="53"/>
      <c r="C267" s="53"/>
      <c r="D267" s="53"/>
      <c r="E267" s="53"/>
      <c r="F267" s="53"/>
      <c r="G267" s="53"/>
      <c r="H267" s="53"/>
      <c r="I267" s="53"/>
      <c r="J267" s="53"/>
    </row>
    <row r="268" spans="1:10" x14ac:dyDescent="0.25">
      <c r="A268" s="14"/>
      <c r="B268" s="46" t="s">
        <v>265</v>
      </c>
      <c r="C268" s="47"/>
      <c r="D268" s="47"/>
      <c r="E268" s="47"/>
      <c r="F268" s="47"/>
      <c r="G268" s="47"/>
      <c r="H268" s="47"/>
      <c r="I268" s="47"/>
      <c r="J268" s="47"/>
    </row>
    <row r="269" spans="1:10" x14ac:dyDescent="0.25">
      <c r="A269" s="14"/>
      <c r="B269" s="48" t="s">
        <v>257</v>
      </c>
      <c r="C269" s="13"/>
      <c r="D269" s="13" t="s">
        <v>224</v>
      </c>
      <c r="E269" s="60">
        <v>1</v>
      </c>
      <c r="F269" s="42"/>
      <c r="G269" s="13"/>
      <c r="H269" s="13" t="s">
        <v>224</v>
      </c>
      <c r="I269" s="60">
        <v>2</v>
      </c>
      <c r="J269" s="42"/>
    </row>
    <row r="270" spans="1:10" x14ac:dyDescent="0.25">
      <c r="A270" s="14"/>
      <c r="B270" s="50" t="s">
        <v>258</v>
      </c>
      <c r="C270" s="47"/>
      <c r="D270" s="47"/>
      <c r="E270" s="51">
        <v>1539</v>
      </c>
      <c r="F270" s="52"/>
      <c r="G270" s="47"/>
      <c r="H270" s="47"/>
      <c r="I270" s="62">
        <v>1539</v>
      </c>
      <c r="J270" s="52"/>
    </row>
    <row r="271" spans="1:10" x14ac:dyDescent="0.25">
      <c r="A271" s="14"/>
      <c r="B271" s="48" t="s">
        <v>259</v>
      </c>
      <c r="C271" s="13"/>
      <c r="D271" s="13"/>
      <c r="E271" s="49">
        <v>1147</v>
      </c>
      <c r="F271" s="42"/>
      <c r="G271" s="13"/>
      <c r="H271" s="13"/>
      <c r="I271" s="60">
        <v>1163</v>
      </c>
      <c r="J271" s="42"/>
    </row>
    <row r="272" spans="1:10" x14ac:dyDescent="0.25">
      <c r="A272" s="14"/>
      <c r="B272" s="50" t="s">
        <v>260</v>
      </c>
      <c r="C272" s="47"/>
      <c r="D272" s="47"/>
      <c r="E272" s="62">
        <v>400</v>
      </c>
      <c r="F272" s="52"/>
      <c r="G272" s="47"/>
      <c r="H272" s="47"/>
      <c r="I272" s="62">
        <v>544</v>
      </c>
      <c r="J272" s="52"/>
    </row>
    <row r="273" spans="1:34" x14ac:dyDescent="0.25">
      <c r="A273" s="14"/>
      <c r="B273" s="48" t="s">
        <v>261</v>
      </c>
      <c r="C273" s="13"/>
      <c r="D273" s="13"/>
      <c r="E273" s="60">
        <v>287</v>
      </c>
      <c r="F273" s="42"/>
      <c r="G273" s="13"/>
      <c r="H273" s="13"/>
      <c r="I273" s="60">
        <v>296</v>
      </c>
      <c r="J273" s="42"/>
    </row>
    <row r="274" spans="1:34" x14ac:dyDescent="0.25">
      <c r="A274" s="14"/>
      <c r="B274" s="53"/>
      <c r="C274" s="53"/>
      <c r="D274" s="53"/>
      <c r="E274" s="53"/>
      <c r="F274" s="53"/>
      <c r="G274" s="53"/>
      <c r="H274" s="53"/>
      <c r="I274" s="53"/>
      <c r="J274" s="53"/>
    </row>
    <row r="275" spans="1:34" x14ac:dyDescent="0.25">
      <c r="A275" s="14"/>
      <c r="B275" s="71" t="s">
        <v>266</v>
      </c>
      <c r="C275" s="47"/>
      <c r="D275" s="47" t="s">
        <v>224</v>
      </c>
      <c r="E275" s="51">
        <v>3374</v>
      </c>
      <c r="F275" s="52"/>
      <c r="G275" s="47"/>
      <c r="H275" s="47" t="s">
        <v>224</v>
      </c>
      <c r="I275" s="51">
        <v>3544</v>
      </c>
      <c r="J275" s="52"/>
    </row>
    <row r="276" spans="1:34" x14ac:dyDescent="0.25">
      <c r="A276" s="14"/>
      <c r="B276" s="53"/>
      <c r="C276" s="53"/>
      <c r="D276" s="53"/>
      <c r="E276" s="53"/>
      <c r="F276" s="53"/>
      <c r="G276" s="53"/>
      <c r="H276" s="53"/>
      <c r="I276" s="53"/>
      <c r="J276" s="53"/>
    </row>
    <row r="277" spans="1:34" x14ac:dyDescent="0.25">
      <c r="A277" s="14"/>
      <c r="B277" s="55" t="s">
        <v>267</v>
      </c>
      <c r="C277" s="13"/>
      <c r="D277" s="13"/>
      <c r="E277" s="13"/>
      <c r="F277" s="13"/>
      <c r="G277" s="13"/>
      <c r="H277" s="13"/>
      <c r="I277" s="13"/>
      <c r="J277" s="13"/>
    </row>
    <row r="278" spans="1:34" x14ac:dyDescent="0.25">
      <c r="A278" s="14"/>
      <c r="B278" s="50" t="s">
        <v>257</v>
      </c>
      <c r="C278" s="47"/>
      <c r="D278" s="47" t="s">
        <v>224</v>
      </c>
      <c r="E278" s="51">
        <v>17118</v>
      </c>
      <c r="F278" s="52"/>
      <c r="G278" s="47"/>
      <c r="H278" s="47" t="s">
        <v>224</v>
      </c>
      <c r="I278" s="51">
        <v>13330</v>
      </c>
      <c r="J278" s="52"/>
    </row>
    <row r="279" spans="1:34" x14ac:dyDescent="0.25">
      <c r="A279" s="14"/>
      <c r="B279" s="48" t="s">
        <v>258</v>
      </c>
      <c r="C279" s="13"/>
      <c r="D279" s="13"/>
      <c r="E279" s="49">
        <v>17003</v>
      </c>
      <c r="F279" s="42"/>
      <c r="G279" s="13"/>
      <c r="H279" s="13"/>
      <c r="I279" s="49">
        <v>16700</v>
      </c>
      <c r="J279" s="42"/>
    </row>
    <row r="280" spans="1:34" x14ac:dyDescent="0.25">
      <c r="A280" s="14"/>
      <c r="B280" s="50" t="s">
        <v>259</v>
      </c>
      <c r="C280" s="47"/>
      <c r="D280" s="47"/>
      <c r="E280" s="51">
        <v>36788</v>
      </c>
      <c r="F280" s="52"/>
      <c r="G280" s="47"/>
      <c r="H280" s="47"/>
      <c r="I280" s="51">
        <v>40460</v>
      </c>
      <c r="J280" s="52"/>
    </row>
    <row r="281" spans="1:34" x14ac:dyDescent="0.25">
      <c r="A281" s="14"/>
      <c r="B281" s="48" t="s">
        <v>260</v>
      </c>
      <c r="C281" s="13"/>
      <c r="D281" s="13"/>
      <c r="E281" s="49">
        <v>23524</v>
      </c>
      <c r="F281" s="42"/>
      <c r="G281" s="13"/>
      <c r="H281" s="13"/>
      <c r="I281" s="49">
        <v>22255</v>
      </c>
      <c r="J281" s="42"/>
    </row>
    <row r="282" spans="1:34" x14ac:dyDescent="0.25">
      <c r="A282" s="14"/>
      <c r="B282" s="50" t="s">
        <v>261</v>
      </c>
      <c r="C282" s="47"/>
      <c r="D282" s="47"/>
      <c r="E282" s="51">
        <v>6962</v>
      </c>
      <c r="F282" s="52"/>
      <c r="G282" s="47"/>
      <c r="H282" s="47"/>
      <c r="I282" s="51">
        <v>6912</v>
      </c>
      <c r="J282" s="52"/>
    </row>
    <row r="283" spans="1:34" x14ac:dyDescent="0.25">
      <c r="A283" s="14"/>
      <c r="B283" s="53"/>
      <c r="C283" s="53"/>
      <c r="D283" s="53"/>
      <c r="E283" s="53"/>
      <c r="F283" s="53"/>
      <c r="G283" s="53"/>
      <c r="H283" s="53"/>
      <c r="I283" s="53"/>
      <c r="J283" s="53"/>
    </row>
    <row r="284" spans="1:34" x14ac:dyDescent="0.25">
      <c r="A284" s="14"/>
      <c r="B284" s="72" t="s">
        <v>268</v>
      </c>
      <c r="C284" s="13"/>
      <c r="D284" s="13" t="s">
        <v>224</v>
      </c>
      <c r="E284" s="49">
        <v>101395</v>
      </c>
      <c r="F284" s="42"/>
      <c r="G284" s="13"/>
      <c r="H284" s="13" t="s">
        <v>224</v>
      </c>
      <c r="I284" s="49">
        <v>99657</v>
      </c>
      <c r="J284" s="42"/>
    </row>
    <row r="285" spans="1:34" x14ac:dyDescent="0.25">
      <c r="A285" s="14"/>
      <c r="B285" s="53"/>
      <c r="C285" s="53"/>
      <c r="D285" s="53"/>
      <c r="E285" s="53"/>
      <c r="F285" s="53"/>
      <c r="G285" s="53"/>
      <c r="H285" s="53"/>
      <c r="I285" s="53"/>
      <c r="J285" s="53"/>
    </row>
    <row r="286" spans="1:34" x14ac:dyDescent="0.25">
      <c r="A286" s="14"/>
      <c r="B286" s="94" t="s">
        <v>370</v>
      </c>
      <c r="C286" s="94"/>
      <c r="D286" s="94"/>
      <c r="E286" s="94"/>
      <c r="F286" s="94"/>
      <c r="G286" s="94"/>
      <c r="H286" s="94"/>
      <c r="I286" s="94"/>
      <c r="J286" s="94"/>
      <c r="K286" s="94"/>
      <c r="L286" s="94"/>
      <c r="M286" s="94"/>
      <c r="N286" s="94"/>
      <c r="O286" s="94"/>
      <c r="P286" s="94"/>
      <c r="Q286" s="94"/>
      <c r="R286" s="94"/>
      <c r="S286" s="94"/>
      <c r="T286" s="94"/>
      <c r="U286" s="94"/>
      <c r="V286" s="94"/>
      <c r="W286" s="94"/>
      <c r="X286" s="94"/>
      <c r="Y286" s="94"/>
      <c r="Z286" s="94"/>
      <c r="AA286" s="94"/>
      <c r="AB286" s="94"/>
      <c r="AC286" s="94"/>
      <c r="AD286" s="94"/>
      <c r="AE286" s="94"/>
      <c r="AF286" s="94"/>
      <c r="AG286" s="94"/>
      <c r="AH286" s="94"/>
    </row>
    <row r="287" spans="1:34" x14ac:dyDescent="0.25">
      <c r="A287" s="14"/>
      <c r="B287" s="94" t="s">
        <v>371</v>
      </c>
      <c r="C287" s="94"/>
      <c r="D287" s="94"/>
      <c r="E287" s="94"/>
      <c r="F287" s="94"/>
      <c r="G287" s="94"/>
      <c r="H287" s="94"/>
      <c r="I287" s="94"/>
      <c r="J287" s="94"/>
      <c r="K287" s="94"/>
      <c r="L287" s="94"/>
      <c r="M287" s="94"/>
      <c r="N287" s="94"/>
      <c r="O287" s="94"/>
      <c r="P287" s="94"/>
      <c r="Q287" s="94"/>
      <c r="R287" s="94"/>
      <c r="S287" s="94"/>
      <c r="T287" s="94"/>
      <c r="U287" s="94"/>
      <c r="V287" s="94"/>
      <c r="W287" s="94"/>
      <c r="X287" s="94"/>
      <c r="Y287" s="94"/>
      <c r="Z287" s="94"/>
      <c r="AA287" s="94"/>
      <c r="AB287" s="94"/>
      <c r="AC287" s="94"/>
      <c r="AD287" s="94"/>
      <c r="AE287" s="94"/>
      <c r="AF287" s="94"/>
      <c r="AG287" s="94"/>
      <c r="AH287" s="94"/>
    </row>
    <row r="288" spans="1:34" x14ac:dyDescent="0.25">
      <c r="A288" s="14"/>
      <c r="B288" s="94" t="s">
        <v>372</v>
      </c>
      <c r="C288" s="94"/>
      <c r="D288" s="94"/>
      <c r="E288" s="94"/>
      <c r="F288" s="94"/>
      <c r="G288" s="94"/>
      <c r="H288" s="94"/>
      <c r="I288" s="94"/>
      <c r="J288" s="94"/>
      <c r="K288" s="94"/>
      <c r="L288" s="94"/>
      <c r="M288" s="94"/>
      <c r="N288" s="94"/>
      <c r="O288" s="94"/>
      <c r="P288" s="94"/>
      <c r="Q288" s="94"/>
      <c r="R288" s="94"/>
      <c r="S288" s="94"/>
      <c r="T288" s="94"/>
      <c r="U288" s="94"/>
      <c r="V288" s="94"/>
      <c r="W288" s="94"/>
      <c r="X288" s="94"/>
      <c r="Y288" s="94"/>
      <c r="Z288" s="94"/>
      <c r="AA288" s="94"/>
      <c r="AB288" s="94"/>
      <c r="AC288" s="94"/>
      <c r="AD288" s="94"/>
      <c r="AE288" s="94"/>
      <c r="AF288" s="94"/>
      <c r="AG288" s="94"/>
      <c r="AH288" s="94"/>
    </row>
    <row r="289" spans="1:26" x14ac:dyDescent="0.25">
      <c r="A289" s="14"/>
      <c r="B289" s="13"/>
      <c r="C289" s="13"/>
      <c r="D289" s="13"/>
      <c r="E289" s="13"/>
      <c r="F289" s="13"/>
      <c r="G289" s="13"/>
      <c r="H289" s="13"/>
      <c r="I289" s="13"/>
      <c r="J289" s="13"/>
      <c r="K289" s="13"/>
      <c r="L289" s="13"/>
      <c r="M289" s="13"/>
      <c r="N289" s="13"/>
      <c r="O289" s="13"/>
      <c r="P289" s="13"/>
      <c r="Q289" s="13"/>
      <c r="R289" s="13"/>
      <c r="S289" s="13"/>
      <c r="T289" s="13"/>
      <c r="U289" s="13"/>
      <c r="V289" s="13"/>
      <c r="W289" s="13"/>
      <c r="X289" s="13"/>
      <c r="Y289" s="13"/>
      <c r="Z289" s="13"/>
    </row>
    <row r="290" spans="1:26" x14ac:dyDescent="0.25">
      <c r="A290" s="14"/>
      <c r="B290" s="43"/>
      <c r="C290" s="43"/>
      <c r="D290" s="57" t="s">
        <v>283</v>
      </c>
      <c r="E290" s="57"/>
      <c r="F290" s="57"/>
      <c r="G290" s="57"/>
      <c r="H290" s="57"/>
      <c r="I290" s="57"/>
      <c r="J290" s="57"/>
      <c r="K290" s="57"/>
      <c r="L290" s="57"/>
      <c r="M290" s="57"/>
      <c r="N290" s="57"/>
      <c r="O290" s="57"/>
      <c r="P290" s="57"/>
      <c r="Q290" s="57"/>
      <c r="R290" s="57"/>
      <c r="S290" s="57"/>
      <c r="T290" s="57"/>
      <c r="U290" s="57"/>
      <c r="V290" s="57"/>
      <c r="W290" s="57"/>
      <c r="X290" s="57"/>
      <c r="Y290" s="57"/>
      <c r="Z290" s="43"/>
    </row>
    <row r="291" spans="1:26" ht="15.75" thickBot="1" x14ac:dyDescent="0.3">
      <c r="A291" s="14"/>
      <c r="B291" s="43"/>
      <c r="C291" s="43"/>
      <c r="D291" s="78">
        <v>41729</v>
      </c>
      <c r="E291" s="78"/>
      <c r="F291" s="78"/>
      <c r="G291" s="78"/>
      <c r="H291" s="78"/>
      <c r="I291" s="78"/>
      <c r="J291" s="78"/>
      <c r="K291" s="78"/>
      <c r="L291" s="78"/>
      <c r="M291" s="78"/>
      <c r="N291" s="43"/>
      <c r="O291" s="43"/>
      <c r="P291" s="78">
        <v>41364</v>
      </c>
      <c r="Q291" s="78"/>
      <c r="R291" s="78"/>
      <c r="S291" s="78"/>
      <c r="T291" s="78"/>
      <c r="U291" s="78"/>
      <c r="V291" s="78"/>
      <c r="W291" s="78"/>
      <c r="X291" s="78"/>
      <c r="Y291" s="78"/>
      <c r="Z291" s="43"/>
    </row>
    <row r="292" spans="1:26" x14ac:dyDescent="0.25">
      <c r="A292" s="14"/>
      <c r="B292" s="79" t="s">
        <v>373</v>
      </c>
      <c r="C292" s="68"/>
      <c r="D292" s="81" t="s">
        <v>374</v>
      </c>
      <c r="E292" s="81"/>
      <c r="F292" s="83"/>
      <c r="G292" s="83"/>
      <c r="H292" s="81" t="s">
        <v>376</v>
      </c>
      <c r="I292" s="81"/>
      <c r="J292" s="83"/>
      <c r="K292" s="83"/>
      <c r="L292" s="81" t="s">
        <v>380</v>
      </c>
      <c r="M292" s="81"/>
      <c r="N292" s="68"/>
      <c r="O292" s="68"/>
      <c r="P292" s="81" t="s">
        <v>374</v>
      </c>
      <c r="Q292" s="81"/>
      <c r="R292" s="83"/>
      <c r="S292" s="83"/>
      <c r="T292" s="81" t="s">
        <v>376</v>
      </c>
      <c r="U292" s="81"/>
      <c r="V292" s="83"/>
      <c r="W292" s="83"/>
      <c r="X292" s="81" t="s">
        <v>380</v>
      </c>
      <c r="Y292" s="81"/>
      <c r="Z292" s="68"/>
    </row>
    <row r="293" spans="1:26" x14ac:dyDescent="0.25">
      <c r="A293" s="14"/>
      <c r="B293" s="79"/>
      <c r="C293" s="68"/>
      <c r="D293" s="80" t="s">
        <v>375</v>
      </c>
      <c r="E293" s="80"/>
      <c r="F293" s="68"/>
      <c r="G293" s="68"/>
      <c r="H293" s="80" t="s">
        <v>377</v>
      </c>
      <c r="I293" s="80"/>
      <c r="J293" s="68"/>
      <c r="K293" s="68"/>
      <c r="L293" s="80" t="s">
        <v>377</v>
      </c>
      <c r="M293" s="80"/>
      <c r="N293" s="68"/>
      <c r="O293" s="68"/>
      <c r="P293" s="80" t="s">
        <v>375</v>
      </c>
      <c r="Q293" s="80"/>
      <c r="R293" s="68"/>
      <c r="S293" s="68"/>
      <c r="T293" s="80" t="s">
        <v>377</v>
      </c>
      <c r="U293" s="80"/>
      <c r="V293" s="68"/>
      <c r="W293" s="68"/>
      <c r="X293" s="80" t="s">
        <v>377</v>
      </c>
      <c r="Y293" s="80"/>
      <c r="Z293" s="68"/>
    </row>
    <row r="294" spans="1:26" x14ac:dyDescent="0.25">
      <c r="A294" s="14"/>
      <c r="B294" s="79"/>
      <c r="C294" s="68"/>
      <c r="D294" s="80"/>
      <c r="E294" s="80"/>
      <c r="F294" s="68"/>
      <c r="G294" s="68"/>
      <c r="H294" s="80" t="s">
        <v>378</v>
      </c>
      <c r="I294" s="80"/>
      <c r="J294" s="68"/>
      <c r="K294" s="68"/>
      <c r="L294" s="80" t="s">
        <v>378</v>
      </c>
      <c r="M294" s="80"/>
      <c r="N294" s="68"/>
      <c r="O294" s="68"/>
      <c r="P294" s="80"/>
      <c r="Q294" s="80"/>
      <c r="R294" s="68"/>
      <c r="S294" s="68"/>
      <c r="T294" s="80" t="s">
        <v>378</v>
      </c>
      <c r="U294" s="80"/>
      <c r="V294" s="68"/>
      <c r="W294" s="68"/>
      <c r="X294" s="80" t="s">
        <v>378</v>
      </c>
      <c r="Y294" s="80"/>
      <c r="Z294" s="68"/>
    </row>
    <row r="295" spans="1:26" ht="15.75" thickBot="1" x14ac:dyDescent="0.3">
      <c r="A295" s="14"/>
      <c r="B295" s="79"/>
      <c r="C295" s="68"/>
      <c r="D295" s="82"/>
      <c r="E295" s="82"/>
      <c r="F295" s="68"/>
      <c r="G295" s="68"/>
      <c r="H295" s="82" t="s">
        <v>379</v>
      </c>
      <c r="I295" s="82"/>
      <c r="J295" s="68"/>
      <c r="K295" s="68"/>
      <c r="L295" s="82" t="s">
        <v>379</v>
      </c>
      <c r="M295" s="82"/>
      <c r="N295" s="68"/>
      <c r="O295" s="68"/>
      <c r="P295" s="82"/>
      <c r="Q295" s="82"/>
      <c r="R295" s="68"/>
      <c r="S295" s="68"/>
      <c r="T295" s="82" t="s">
        <v>379</v>
      </c>
      <c r="U295" s="82"/>
      <c r="V295" s="68"/>
      <c r="W295" s="68"/>
      <c r="X295" s="82" t="s">
        <v>379</v>
      </c>
      <c r="Y295" s="82"/>
      <c r="Z295" s="68"/>
    </row>
    <row r="296" spans="1:26" x14ac:dyDescent="0.25">
      <c r="A296" s="14"/>
      <c r="B296" s="46" t="s">
        <v>256</v>
      </c>
      <c r="C296" s="47"/>
      <c r="D296" s="47"/>
      <c r="E296" s="47"/>
      <c r="F296" s="47"/>
      <c r="G296" s="47"/>
      <c r="H296" s="47"/>
      <c r="I296" s="47"/>
      <c r="J296" s="47"/>
      <c r="K296" s="47"/>
      <c r="L296" s="47"/>
      <c r="M296" s="47"/>
      <c r="N296" s="47"/>
      <c r="O296" s="47"/>
      <c r="P296" s="47"/>
      <c r="Q296" s="47"/>
      <c r="R296" s="47"/>
      <c r="S296" s="47"/>
      <c r="T296" s="47"/>
      <c r="U296" s="47"/>
      <c r="V296" s="47"/>
      <c r="W296" s="47"/>
      <c r="X296" s="47"/>
      <c r="Y296" s="47"/>
      <c r="Z296" s="47"/>
    </row>
    <row r="297" spans="1:26" x14ac:dyDescent="0.25">
      <c r="A297" s="14"/>
      <c r="B297" s="48" t="s">
        <v>257</v>
      </c>
      <c r="C297" s="13"/>
      <c r="D297" s="42"/>
      <c r="E297" s="61" t="s">
        <v>288</v>
      </c>
      <c r="F297" s="42"/>
      <c r="G297" s="13"/>
      <c r="H297" s="42" t="s">
        <v>224</v>
      </c>
      <c r="I297" s="61" t="s">
        <v>288</v>
      </c>
      <c r="J297" s="42"/>
      <c r="K297" s="13"/>
      <c r="L297" s="42" t="s">
        <v>224</v>
      </c>
      <c r="M297" s="61" t="s">
        <v>288</v>
      </c>
      <c r="N297" s="42"/>
      <c r="O297" s="13"/>
      <c r="P297" s="42"/>
      <c r="Q297" s="61" t="s">
        <v>288</v>
      </c>
      <c r="R297" s="42"/>
      <c r="S297" s="13"/>
      <c r="T297" s="42" t="s">
        <v>224</v>
      </c>
      <c r="U297" s="61" t="s">
        <v>288</v>
      </c>
      <c r="V297" s="42"/>
      <c r="W297" s="13"/>
      <c r="X297" s="42" t="s">
        <v>224</v>
      </c>
      <c r="Y297" s="61" t="s">
        <v>288</v>
      </c>
      <c r="Z297" s="42"/>
    </row>
    <row r="298" spans="1:26" x14ac:dyDescent="0.25">
      <c r="A298" s="14"/>
      <c r="B298" s="50" t="s">
        <v>258</v>
      </c>
      <c r="C298" s="47"/>
      <c r="D298" s="52"/>
      <c r="E298" s="63" t="s">
        <v>288</v>
      </c>
      <c r="F298" s="52"/>
      <c r="G298" s="47"/>
      <c r="H298" s="52"/>
      <c r="I298" s="63" t="s">
        <v>288</v>
      </c>
      <c r="J298" s="52"/>
      <c r="K298" s="47"/>
      <c r="L298" s="52"/>
      <c r="M298" s="63" t="s">
        <v>288</v>
      </c>
      <c r="N298" s="52"/>
      <c r="O298" s="47"/>
      <c r="P298" s="52"/>
      <c r="Q298" s="63" t="s">
        <v>288</v>
      </c>
      <c r="R298" s="52"/>
      <c r="S298" s="47"/>
      <c r="T298" s="52"/>
      <c r="U298" s="63" t="s">
        <v>288</v>
      </c>
      <c r="V298" s="52"/>
      <c r="W298" s="47"/>
      <c r="X298" s="52"/>
      <c r="Y298" s="63" t="s">
        <v>288</v>
      </c>
      <c r="Z298" s="52"/>
    </row>
    <row r="299" spans="1:26" x14ac:dyDescent="0.25">
      <c r="A299" s="14"/>
      <c r="B299" s="48" t="s">
        <v>259</v>
      </c>
      <c r="C299" s="13"/>
      <c r="D299" s="42"/>
      <c r="E299" s="61">
        <v>1</v>
      </c>
      <c r="F299" s="42"/>
      <c r="G299" s="13"/>
      <c r="H299" s="42"/>
      <c r="I299" s="61">
        <v>963</v>
      </c>
      <c r="J299" s="42"/>
      <c r="K299" s="13"/>
      <c r="L299" s="42"/>
      <c r="M299" s="61">
        <v>918</v>
      </c>
      <c r="N299" s="42"/>
      <c r="O299" s="13"/>
      <c r="P299" s="42"/>
      <c r="Q299" s="61">
        <v>2</v>
      </c>
      <c r="R299" s="42"/>
      <c r="S299" s="13"/>
      <c r="T299" s="42"/>
      <c r="U299" s="61">
        <v>602</v>
      </c>
      <c r="V299" s="42"/>
      <c r="W299" s="13"/>
      <c r="X299" s="42"/>
      <c r="Y299" s="61">
        <v>594</v>
      </c>
      <c r="Z299" s="42"/>
    </row>
    <row r="300" spans="1:26" x14ac:dyDescent="0.25">
      <c r="A300" s="14"/>
      <c r="B300" s="50" t="s">
        <v>260</v>
      </c>
      <c r="C300" s="47"/>
      <c r="D300" s="52"/>
      <c r="E300" s="63">
        <v>2</v>
      </c>
      <c r="F300" s="52"/>
      <c r="G300" s="47"/>
      <c r="H300" s="52"/>
      <c r="I300" s="63">
        <v>773</v>
      </c>
      <c r="J300" s="52"/>
      <c r="K300" s="47"/>
      <c r="L300" s="52"/>
      <c r="M300" s="63">
        <v>507</v>
      </c>
      <c r="N300" s="52"/>
      <c r="O300" s="47"/>
      <c r="P300" s="52"/>
      <c r="Q300" s="63" t="s">
        <v>288</v>
      </c>
      <c r="R300" s="52"/>
      <c r="S300" s="47"/>
      <c r="T300" s="52"/>
      <c r="U300" s="63" t="s">
        <v>288</v>
      </c>
      <c r="V300" s="52"/>
      <c r="W300" s="47"/>
      <c r="X300" s="52"/>
      <c r="Y300" s="63" t="s">
        <v>288</v>
      </c>
      <c r="Z300" s="52"/>
    </row>
    <row r="301" spans="1:26" x14ac:dyDescent="0.25">
      <c r="A301" s="14"/>
      <c r="B301" s="48" t="s">
        <v>261</v>
      </c>
      <c r="C301" s="13"/>
      <c r="D301" s="42"/>
      <c r="E301" s="61" t="s">
        <v>288</v>
      </c>
      <c r="F301" s="42"/>
      <c r="G301" s="13"/>
      <c r="H301" s="42"/>
      <c r="I301" s="61" t="s">
        <v>288</v>
      </c>
      <c r="J301" s="42"/>
      <c r="K301" s="13"/>
      <c r="L301" s="42"/>
      <c r="M301" s="61" t="s">
        <v>288</v>
      </c>
      <c r="N301" s="42"/>
      <c r="O301" s="13"/>
      <c r="P301" s="42"/>
      <c r="Q301" s="61" t="s">
        <v>288</v>
      </c>
      <c r="R301" s="42"/>
      <c r="S301" s="13"/>
      <c r="T301" s="42"/>
      <c r="U301" s="61" t="s">
        <v>288</v>
      </c>
      <c r="V301" s="42"/>
      <c r="W301" s="13"/>
      <c r="X301" s="42"/>
      <c r="Y301" s="61" t="s">
        <v>288</v>
      </c>
      <c r="Z301" s="42"/>
    </row>
    <row r="302" spans="1:26" x14ac:dyDescent="0.25">
      <c r="A302" s="14"/>
      <c r="B302" s="53"/>
      <c r="C302" s="53"/>
      <c r="D302" s="53"/>
      <c r="E302" s="53"/>
      <c r="F302" s="53"/>
      <c r="G302" s="53"/>
      <c r="H302" s="53"/>
      <c r="I302" s="53"/>
      <c r="J302" s="53"/>
      <c r="K302" s="53"/>
      <c r="L302" s="53"/>
      <c r="M302" s="53"/>
      <c r="N302" s="53"/>
      <c r="O302" s="53"/>
      <c r="P302" s="53"/>
      <c r="Q302" s="53"/>
      <c r="R302" s="53"/>
      <c r="S302" s="53"/>
      <c r="T302" s="53"/>
      <c r="U302" s="53"/>
      <c r="V302" s="53"/>
      <c r="W302" s="53"/>
      <c r="X302" s="53"/>
      <c r="Y302" s="53"/>
      <c r="Z302" s="53"/>
    </row>
    <row r="303" spans="1:26" x14ac:dyDescent="0.25">
      <c r="A303" s="14"/>
      <c r="B303" s="71" t="s">
        <v>262</v>
      </c>
      <c r="C303" s="47"/>
      <c r="D303" s="52"/>
      <c r="E303" s="63">
        <v>3</v>
      </c>
      <c r="F303" s="52"/>
      <c r="G303" s="47"/>
      <c r="H303" s="52" t="s">
        <v>224</v>
      </c>
      <c r="I303" s="75">
        <v>1736</v>
      </c>
      <c r="J303" s="52"/>
      <c r="K303" s="47"/>
      <c r="L303" s="52" t="s">
        <v>224</v>
      </c>
      <c r="M303" s="75">
        <v>1425</v>
      </c>
      <c r="N303" s="52"/>
      <c r="O303" s="47"/>
      <c r="P303" s="52"/>
      <c r="Q303" s="63" t="s">
        <v>288</v>
      </c>
      <c r="R303" s="52"/>
      <c r="S303" s="47"/>
      <c r="T303" s="52" t="s">
        <v>224</v>
      </c>
      <c r="U303" s="63">
        <v>602</v>
      </c>
      <c r="V303" s="52"/>
      <c r="W303" s="47"/>
      <c r="X303" s="52" t="s">
        <v>224</v>
      </c>
      <c r="Y303" s="63">
        <v>594</v>
      </c>
      <c r="Z303" s="52"/>
    </row>
    <row r="304" spans="1:26" x14ac:dyDescent="0.25">
      <c r="A304" s="14"/>
      <c r="B304" s="53"/>
      <c r="C304" s="53"/>
      <c r="D304" s="53"/>
      <c r="E304" s="53"/>
      <c r="F304" s="53"/>
      <c r="G304" s="53"/>
      <c r="H304" s="53"/>
      <c r="I304" s="53"/>
      <c r="J304" s="53"/>
      <c r="K304" s="53"/>
      <c r="L304" s="53"/>
      <c r="M304" s="53"/>
      <c r="N304" s="53"/>
      <c r="O304" s="53"/>
      <c r="P304" s="53"/>
      <c r="Q304" s="53"/>
      <c r="R304" s="53"/>
      <c r="S304" s="53"/>
      <c r="T304" s="53"/>
      <c r="U304" s="53"/>
      <c r="V304" s="53"/>
      <c r="W304" s="53"/>
      <c r="X304" s="53"/>
      <c r="Y304" s="53"/>
      <c r="Z304" s="53"/>
    </row>
    <row r="305" spans="1:26" x14ac:dyDescent="0.25">
      <c r="A305" s="14"/>
      <c r="B305" s="55" t="s">
        <v>381</v>
      </c>
      <c r="C305" s="13"/>
      <c r="D305" s="13"/>
      <c r="E305" s="13"/>
      <c r="F305" s="13"/>
      <c r="G305" s="13"/>
      <c r="H305" s="13"/>
      <c r="I305" s="13"/>
      <c r="J305" s="13"/>
      <c r="K305" s="13"/>
      <c r="L305" s="13"/>
      <c r="M305" s="13"/>
      <c r="N305" s="13"/>
      <c r="O305" s="13"/>
      <c r="P305" s="13"/>
      <c r="Q305" s="13"/>
      <c r="R305" s="13"/>
      <c r="S305" s="13"/>
      <c r="T305" s="13"/>
      <c r="U305" s="13"/>
      <c r="V305" s="13"/>
      <c r="W305" s="13"/>
      <c r="X305" s="13"/>
      <c r="Y305" s="13"/>
      <c r="Z305" s="13"/>
    </row>
    <row r="306" spans="1:26" x14ac:dyDescent="0.25">
      <c r="A306" s="14"/>
      <c r="B306" s="50" t="s">
        <v>257</v>
      </c>
      <c r="C306" s="47"/>
      <c r="D306" s="52"/>
      <c r="E306" s="63" t="s">
        <v>288</v>
      </c>
      <c r="F306" s="52"/>
      <c r="G306" s="47"/>
      <c r="H306" s="52" t="s">
        <v>224</v>
      </c>
      <c r="I306" s="63" t="s">
        <v>288</v>
      </c>
      <c r="J306" s="52"/>
      <c r="K306" s="47"/>
      <c r="L306" s="52" t="s">
        <v>224</v>
      </c>
      <c r="M306" s="63" t="s">
        <v>288</v>
      </c>
      <c r="N306" s="52"/>
      <c r="O306" s="47"/>
      <c r="P306" s="52"/>
      <c r="Q306" s="63" t="s">
        <v>288</v>
      </c>
      <c r="R306" s="52"/>
      <c r="S306" s="47"/>
      <c r="T306" s="52" t="s">
        <v>224</v>
      </c>
      <c r="U306" s="63" t="s">
        <v>288</v>
      </c>
      <c r="V306" s="52"/>
      <c r="W306" s="47"/>
      <c r="X306" s="52" t="s">
        <v>224</v>
      </c>
      <c r="Y306" s="63" t="s">
        <v>288</v>
      </c>
      <c r="Z306" s="52"/>
    </row>
    <row r="307" spans="1:26" x14ac:dyDescent="0.25">
      <c r="A307" s="14"/>
      <c r="B307" s="48" t="s">
        <v>258</v>
      </c>
      <c r="C307" s="13"/>
      <c r="D307" s="42"/>
      <c r="E307" s="61" t="s">
        <v>288</v>
      </c>
      <c r="F307" s="42"/>
      <c r="G307" s="13"/>
      <c r="H307" s="42"/>
      <c r="I307" s="61" t="s">
        <v>288</v>
      </c>
      <c r="J307" s="42"/>
      <c r="K307" s="13"/>
      <c r="L307" s="42"/>
      <c r="M307" s="61" t="s">
        <v>288</v>
      </c>
      <c r="N307" s="42"/>
      <c r="O307" s="13"/>
      <c r="P307" s="42"/>
      <c r="Q307" s="61" t="s">
        <v>288</v>
      </c>
      <c r="R307" s="42"/>
      <c r="S307" s="13"/>
      <c r="T307" s="42"/>
      <c r="U307" s="61" t="s">
        <v>288</v>
      </c>
      <c r="V307" s="42"/>
      <c r="W307" s="13"/>
      <c r="X307" s="42"/>
      <c r="Y307" s="61" t="s">
        <v>288</v>
      </c>
      <c r="Z307" s="42"/>
    </row>
    <row r="308" spans="1:26" x14ac:dyDescent="0.25">
      <c r="A308" s="14"/>
      <c r="B308" s="50" t="s">
        <v>259</v>
      </c>
      <c r="C308" s="47"/>
      <c r="D308" s="47"/>
      <c r="E308" s="47"/>
      <c r="F308" s="47"/>
      <c r="G308" s="47"/>
      <c r="H308" s="52"/>
      <c r="I308" s="63" t="s">
        <v>288</v>
      </c>
      <c r="J308" s="52"/>
      <c r="K308" s="47"/>
      <c r="L308" s="52"/>
      <c r="M308" s="63" t="s">
        <v>288</v>
      </c>
      <c r="N308" s="52"/>
      <c r="O308" s="47"/>
      <c r="P308" s="52"/>
      <c r="Q308" s="63">
        <v>1</v>
      </c>
      <c r="R308" s="52"/>
      <c r="S308" s="47"/>
      <c r="T308" s="52"/>
      <c r="U308" s="63">
        <v>513</v>
      </c>
      <c r="V308" s="52"/>
      <c r="W308" s="47"/>
      <c r="X308" s="52"/>
      <c r="Y308" s="63">
        <v>501</v>
      </c>
      <c r="Z308" s="52"/>
    </row>
    <row r="309" spans="1:26" x14ac:dyDescent="0.25">
      <c r="A309" s="14"/>
      <c r="B309" s="48" t="s">
        <v>260</v>
      </c>
      <c r="C309" s="13"/>
      <c r="D309" s="42"/>
      <c r="E309" s="61" t="s">
        <v>288</v>
      </c>
      <c r="F309" s="42"/>
      <c r="G309" s="13"/>
      <c r="H309" s="42"/>
      <c r="I309" s="61" t="s">
        <v>288</v>
      </c>
      <c r="J309" s="42"/>
      <c r="K309" s="13"/>
      <c r="L309" s="42"/>
      <c r="M309" s="61" t="s">
        <v>288</v>
      </c>
      <c r="N309" s="42"/>
      <c r="O309" s="13"/>
      <c r="P309" s="42"/>
      <c r="Q309" s="61">
        <v>1</v>
      </c>
      <c r="R309" s="42"/>
      <c r="S309" s="13"/>
      <c r="T309" s="42"/>
      <c r="U309" s="61">
        <v>514</v>
      </c>
      <c r="V309" s="42"/>
      <c r="W309" s="13"/>
      <c r="X309" s="42"/>
      <c r="Y309" s="61">
        <v>493</v>
      </c>
      <c r="Z309" s="42"/>
    </row>
    <row r="310" spans="1:26" x14ac:dyDescent="0.25">
      <c r="A310" s="14"/>
      <c r="B310" s="50" t="s">
        <v>261</v>
      </c>
      <c r="C310" s="47"/>
      <c r="D310" s="52"/>
      <c r="E310" s="63" t="s">
        <v>288</v>
      </c>
      <c r="F310" s="52"/>
      <c r="G310" s="47"/>
      <c r="H310" s="52"/>
      <c r="I310" s="63" t="s">
        <v>288</v>
      </c>
      <c r="J310" s="52"/>
      <c r="K310" s="47"/>
      <c r="L310" s="52"/>
      <c r="M310" s="63" t="s">
        <v>288</v>
      </c>
      <c r="N310" s="52"/>
      <c r="O310" s="47"/>
      <c r="P310" s="52"/>
      <c r="Q310" s="63" t="s">
        <v>288</v>
      </c>
      <c r="R310" s="52"/>
      <c r="S310" s="47"/>
      <c r="T310" s="52"/>
      <c r="U310" s="63" t="s">
        <v>288</v>
      </c>
      <c r="V310" s="52"/>
      <c r="W310" s="47"/>
      <c r="X310" s="52"/>
      <c r="Y310" s="63" t="s">
        <v>288</v>
      </c>
      <c r="Z310" s="52"/>
    </row>
    <row r="311" spans="1:26" x14ac:dyDescent="0.25">
      <c r="A311" s="14"/>
      <c r="B311" s="53"/>
      <c r="C311" s="53"/>
      <c r="D311" s="53"/>
      <c r="E311" s="53"/>
      <c r="F311" s="53"/>
      <c r="G311" s="53"/>
      <c r="H311" s="53"/>
      <c r="I311" s="53"/>
      <c r="J311" s="53"/>
      <c r="K311" s="53"/>
      <c r="L311" s="53"/>
      <c r="M311" s="53"/>
      <c r="N311" s="53"/>
      <c r="O311" s="53"/>
      <c r="P311" s="53"/>
      <c r="Q311" s="53"/>
      <c r="R311" s="53"/>
      <c r="S311" s="53"/>
      <c r="T311" s="53"/>
      <c r="U311" s="53"/>
      <c r="V311" s="53"/>
      <c r="W311" s="53"/>
      <c r="X311" s="53"/>
      <c r="Y311" s="53"/>
      <c r="Z311" s="53"/>
    </row>
    <row r="312" spans="1:26" x14ac:dyDescent="0.25">
      <c r="A312" s="14"/>
      <c r="B312" s="72" t="s">
        <v>264</v>
      </c>
      <c r="C312" s="13"/>
      <c r="D312" s="42"/>
      <c r="E312" s="61" t="s">
        <v>288</v>
      </c>
      <c r="F312" s="42"/>
      <c r="G312" s="13"/>
      <c r="H312" s="42" t="s">
        <v>224</v>
      </c>
      <c r="I312" s="61" t="s">
        <v>288</v>
      </c>
      <c r="J312" s="42"/>
      <c r="K312" s="13"/>
      <c r="L312" s="42" t="s">
        <v>224</v>
      </c>
      <c r="M312" s="61" t="s">
        <v>288</v>
      </c>
      <c r="N312" s="42"/>
      <c r="O312" s="13"/>
      <c r="P312" s="42"/>
      <c r="Q312" s="61">
        <v>2</v>
      </c>
      <c r="R312" s="42"/>
      <c r="S312" s="13"/>
      <c r="T312" s="42" t="s">
        <v>224</v>
      </c>
      <c r="U312" s="77">
        <v>1027</v>
      </c>
      <c r="V312" s="42"/>
      <c r="W312" s="13"/>
      <c r="X312" s="42" t="s">
        <v>224</v>
      </c>
      <c r="Y312" s="61">
        <v>994</v>
      </c>
      <c r="Z312" s="42"/>
    </row>
    <row r="313" spans="1:26" x14ac:dyDescent="0.25">
      <c r="A313" s="14"/>
      <c r="B313" s="53"/>
      <c r="C313" s="53"/>
      <c r="D313" s="53"/>
      <c r="E313" s="53"/>
      <c r="F313" s="53"/>
      <c r="G313" s="53"/>
      <c r="H313" s="53"/>
      <c r="I313" s="53"/>
      <c r="J313" s="53"/>
      <c r="K313" s="53"/>
      <c r="L313" s="53"/>
      <c r="M313" s="53"/>
      <c r="N313" s="53"/>
      <c r="O313" s="53"/>
      <c r="P313" s="53"/>
      <c r="Q313" s="53"/>
      <c r="R313" s="53"/>
      <c r="S313" s="53"/>
      <c r="T313" s="53"/>
      <c r="U313" s="53"/>
      <c r="V313" s="53"/>
      <c r="W313" s="53"/>
      <c r="X313" s="53"/>
      <c r="Y313" s="53"/>
      <c r="Z313" s="53"/>
    </row>
    <row r="314" spans="1:26" x14ac:dyDescent="0.25">
      <c r="A314" s="14"/>
      <c r="B314" s="46" t="s">
        <v>265</v>
      </c>
      <c r="C314" s="47"/>
      <c r="D314" s="47"/>
      <c r="E314" s="47"/>
      <c r="F314" s="47"/>
      <c r="G314" s="47"/>
      <c r="H314" s="47"/>
      <c r="I314" s="47"/>
      <c r="J314" s="47"/>
      <c r="K314" s="47"/>
      <c r="L314" s="47"/>
      <c r="M314" s="47"/>
      <c r="N314" s="47"/>
      <c r="O314" s="47"/>
      <c r="P314" s="47"/>
      <c r="Q314" s="47"/>
      <c r="R314" s="47"/>
      <c r="S314" s="47"/>
      <c r="T314" s="47"/>
      <c r="U314" s="47"/>
      <c r="V314" s="47"/>
      <c r="W314" s="47"/>
      <c r="X314" s="47"/>
      <c r="Y314" s="47"/>
      <c r="Z314" s="47"/>
    </row>
    <row r="315" spans="1:26" x14ac:dyDescent="0.25">
      <c r="A315" s="14"/>
      <c r="B315" s="48" t="s">
        <v>257</v>
      </c>
      <c r="C315" s="13"/>
      <c r="D315" s="42"/>
      <c r="E315" s="61" t="s">
        <v>288</v>
      </c>
      <c r="F315" s="42"/>
      <c r="G315" s="13"/>
      <c r="H315" s="42" t="s">
        <v>224</v>
      </c>
      <c r="I315" s="61" t="s">
        <v>288</v>
      </c>
      <c r="J315" s="42"/>
      <c r="K315" s="13"/>
      <c r="L315" s="42" t="s">
        <v>224</v>
      </c>
      <c r="M315" s="61" t="s">
        <v>288</v>
      </c>
      <c r="N315" s="42"/>
      <c r="O315" s="13"/>
      <c r="P315" s="42"/>
      <c r="Q315" s="61" t="s">
        <v>288</v>
      </c>
      <c r="R315" s="42"/>
      <c r="S315" s="13"/>
      <c r="T315" s="42" t="s">
        <v>224</v>
      </c>
      <c r="U315" s="61" t="s">
        <v>288</v>
      </c>
      <c r="V315" s="42"/>
      <c r="W315" s="13"/>
      <c r="X315" s="42" t="s">
        <v>224</v>
      </c>
      <c r="Y315" s="61" t="s">
        <v>288</v>
      </c>
      <c r="Z315" s="42"/>
    </row>
    <row r="316" spans="1:26" x14ac:dyDescent="0.25">
      <c r="A316" s="14"/>
      <c r="B316" s="50" t="s">
        <v>258</v>
      </c>
      <c r="C316" s="47"/>
      <c r="D316" s="52"/>
      <c r="E316" s="63" t="s">
        <v>288</v>
      </c>
      <c r="F316" s="52"/>
      <c r="G316" s="47"/>
      <c r="H316" s="52"/>
      <c r="I316" s="63" t="s">
        <v>288</v>
      </c>
      <c r="J316" s="52"/>
      <c r="K316" s="47"/>
      <c r="L316" s="52"/>
      <c r="M316" s="63" t="s">
        <v>288</v>
      </c>
      <c r="N316" s="52"/>
      <c r="O316" s="47"/>
      <c r="P316" s="52"/>
      <c r="Q316" s="63" t="s">
        <v>288</v>
      </c>
      <c r="R316" s="52"/>
      <c r="S316" s="47"/>
      <c r="T316" s="52"/>
      <c r="U316" s="63" t="s">
        <v>288</v>
      </c>
      <c r="V316" s="52"/>
      <c r="W316" s="47"/>
      <c r="X316" s="52"/>
      <c r="Y316" s="63" t="s">
        <v>288</v>
      </c>
      <c r="Z316" s="52"/>
    </row>
    <row r="317" spans="1:26" x14ac:dyDescent="0.25">
      <c r="A317" s="14"/>
      <c r="B317" s="48" t="s">
        <v>259</v>
      </c>
      <c r="C317" s="13"/>
      <c r="D317" s="42"/>
      <c r="E317" s="61" t="s">
        <v>288</v>
      </c>
      <c r="F317" s="42"/>
      <c r="G317" s="13"/>
      <c r="H317" s="42"/>
      <c r="I317" s="61" t="s">
        <v>288</v>
      </c>
      <c r="J317" s="42"/>
      <c r="K317" s="13"/>
      <c r="L317" s="42"/>
      <c r="M317" s="61" t="s">
        <v>288</v>
      </c>
      <c r="N317" s="42"/>
      <c r="O317" s="13"/>
      <c r="P317" s="42"/>
      <c r="Q317" s="61" t="s">
        <v>288</v>
      </c>
      <c r="R317" s="42"/>
      <c r="S317" s="13"/>
      <c r="T317" s="42"/>
      <c r="U317" s="61" t="s">
        <v>288</v>
      </c>
      <c r="V317" s="42"/>
      <c r="W317" s="13"/>
      <c r="X317" s="42"/>
      <c r="Y317" s="61" t="s">
        <v>288</v>
      </c>
      <c r="Z317" s="42"/>
    </row>
    <row r="318" spans="1:26" x14ac:dyDescent="0.25">
      <c r="A318" s="14"/>
      <c r="B318" s="50" t="s">
        <v>260</v>
      </c>
      <c r="C318" s="47"/>
      <c r="D318" s="52"/>
      <c r="E318" s="63" t="s">
        <v>288</v>
      </c>
      <c r="F318" s="52"/>
      <c r="G318" s="47"/>
      <c r="H318" s="52"/>
      <c r="I318" s="63" t="s">
        <v>288</v>
      </c>
      <c r="J318" s="52"/>
      <c r="K318" s="47"/>
      <c r="L318" s="52"/>
      <c r="M318" s="63" t="s">
        <v>288</v>
      </c>
      <c r="N318" s="52"/>
      <c r="O318" s="47"/>
      <c r="P318" s="52"/>
      <c r="Q318" s="63" t="s">
        <v>288</v>
      </c>
      <c r="R318" s="52"/>
      <c r="S318" s="47"/>
      <c r="T318" s="52"/>
      <c r="U318" s="63" t="s">
        <v>288</v>
      </c>
      <c r="V318" s="52"/>
      <c r="W318" s="47"/>
      <c r="X318" s="52"/>
      <c r="Y318" s="63" t="s">
        <v>288</v>
      </c>
      <c r="Z318" s="52"/>
    </row>
    <row r="319" spans="1:26" x14ac:dyDescent="0.25">
      <c r="A319" s="14"/>
      <c r="B319" s="48" t="s">
        <v>261</v>
      </c>
      <c r="C319" s="13"/>
      <c r="D319" s="42"/>
      <c r="E319" s="61" t="s">
        <v>288</v>
      </c>
      <c r="F319" s="42"/>
      <c r="G319" s="13"/>
      <c r="H319" s="42"/>
      <c r="I319" s="61" t="s">
        <v>288</v>
      </c>
      <c r="J319" s="42"/>
      <c r="K319" s="13"/>
      <c r="L319" s="42"/>
      <c r="M319" s="61" t="s">
        <v>288</v>
      </c>
      <c r="N319" s="42"/>
      <c r="O319" s="13"/>
      <c r="P319" s="42"/>
      <c r="Q319" s="61" t="s">
        <v>288</v>
      </c>
      <c r="R319" s="42"/>
      <c r="S319" s="13"/>
      <c r="T319" s="42"/>
      <c r="U319" s="61" t="s">
        <v>288</v>
      </c>
      <c r="V319" s="42"/>
      <c r="W319" s="13"/>
      <c r="X319" s="42"/>
      <c r="Y319" s="61" t="s">
        <v>288</v>
      </c>
      <c r="Z319" s="42"/>
    </row>
    <row r="320" spans="1:26" x14ac:dyDescent="0.25">
      <c r="A320" s="14"/>
      <c r="B320" s="53"/>
      <c r="C320" s="53"/>
      <c r="D320" s="53"/>
      <c r="E320" s="53"/>
      <c r="F320" s="53"/>
      <c r="G320" s="53"/>
      <c r="H320" s="53"/>
      <c r="I320" s="53"/>
      <c r="J320" s="53"/>
      <c r="K320" s="53"/>
      <c r="L320" s="53"/>
      <c r="M320" s="53"/>
      <c r="N320" s="53"/>
      <c r="O320" s="53"/>
      <c r="P320" s="53"/>
      <c r="Q320" s="53"/>
      <c r="R320" s="53"/>
      <c r="S320" s="53"/>
      <c r="T320" s="53"/>
      <c r="U320" s="53"/>
      <c r="V320" s="53"/>
      <c r="W320" s="53"/>
      <c r="X320" s="53"/>
      <c r="Y320" s="53"/>
      <c r="Z320" s="53"/>
    </row>
    <row r="321" spans="1:26" x14ac:dyDescent="0.25">
      <c r="A321" s="14"/>
      <c r="B321" s="71" t="s">
        <v>266</v>
      </c>
      <c r="C321" s="47"/>
      <c r="D321" s="52"/>
      <c r="E321" s="63" t="s">
        <v>288</v>
      </c>
      <c r="F321" s="52"/>
      <c r="G321" s="47"/>
      <c r="H321" s="52" t="s">
        <v>224</v>
      </c>
      <c r="I321" s="63" t="s">
        <v>288</v>
      </c>
      <c r="J321" s="52"/>
      <c r="K321" s="47"/>
      <c r="L321" s="52" t="s">
        <v>224</v>
      </c>
      <c r="M321" s="63" t="s">
        <v>288</v>
      </c>
      <c r="N321" s="52"/>
      <c r="O321" s="47"/>
      <c r="P321" s="52"/>
      <c r="Q321" s="63" t="s">
        <v>288</v>
      </c>
      <c r="R321" s="52"/>
      <c r="S321" s="47"/>
      <c r="T321" s="52" t="s">
        <v>224</v>
      </c>
      <c r="U321" s="63" t="s">
        <v>288</v>
      </c>
      <c r="V321" s="52"/>
      <c r="W321" s="47"/>
      <c r="X321" s="52" t="s">
        <v>224</v>
      </c>
      <c r="Y321" s="63" t="s">
        <v>288</v>
      </c>
      <c r="Z321" s="52"/>
    </row>
    <row r="322" spans="1:26" x14ac:dyDescent="0.25">
      <c r="A322" s="14"/>
      <c r="B322" s="53"/>
      <c r="C322" s="53"/>
      <c r="D322" s="53"/>
      <c r="E322" s="53"/>
      <c r="F322" s="53"/>
      <c r="G322" s="53"/>
      <c r="H322" s="53"/>
      <c r="I322" s="53"/>
      <c r="J322" s="53"/>
      <c r="K322" s="53"/>
      <c r="L322" s="53"/>
      <c r="M322" s="53"/>
      <c r="N322" s="53"/>
      <c r="O322" s="53"/>
      <c r="P322" s="53"/>
      <c r="Q322" s="53"/>
      <c r="R322" s="53"/>
      <c r="S322" s="53"/>
      <c r="T322" s="53"/>
      <c r="U322" s="53"/>
      <c r="V322" s="53"/>
      <c r="W322" s="53"/>
      <c r="X322" s="53"/>
      <c r="Y322" s="53"/>
      <c r="Z322" s="53"/>
    </row>
    <row r="323" spans="1:26" x14ac:dyDescent="0.25">
      <c r="A323" s="14"/>
      <c r="B323" s="55" t="s">
        <v>267</v>
      </c>
      <c r="C323" s="13"/>
      <c r="D323" s="13"/>
      <c r="E323" s="13"/>
      <c r="F323" s="13"/>
      <c r="G323" s="13"/>
      <c r="H323" s="13"/>
      <c r="I323" s="13"/>
      <c r="J323" s="13"/>
      <c r="K323" s="13"/>
      <c r="L323" s="13"/>
      <c r="M323" s="13"/>
      <c r="N323" s="13"/>
      <c r="O323" s="13"/>
      <c r="P323" s="13"/>
      <c r="Q323" s="13"/>
      <c r="R323" s="13"/>
      <c r="S323" s="13"/>
      <c r="T323" s="13"/>
      <c r="U323" s="13"/>
      <c r="V323" s="13"/>
      <c r="W323" s="13"/>
      <c r="X323" s="13"/>
      <c r="Y323" s="13"/>
      <c r="Z323" s="13"/>
    </row>
    <row r="324" spans="1:26" x14ac:dyDescent="0.25">
      <c r="A324" s="14"/>
      <c r="B324" s="50" t="s">
        <v>257</v>
      </c>
      <c r="C324" s="47"/>
      <c r="D324" s="52"/>
      <c r="E324" s="63" t="s">
        <v>288</v>
      </c>
      <c r="F324" s="52"/>
      <c r="G324" s="47"/>
      <c r="H324" s="52" t="s">
        <v>224</v>
      </c>
      <c r="I324" s="63" t="s">
        <v>288</v>
      </c>
      <c r="J324" s="52"/>
      <c r="K324" s="47"/>
      <c r="L324" s="52" t="s">
        <v>224</v>
      </c>
      <c r="M324" s="63" t="s">
        <v>288</v>
      </c>
      <c r="N324" s="52"/>
      <c r="O324" s="47"/>
      <c r="P324" s="52"/>
      <c r="Q324" s="63" t="s">
        <v>288</v>
      </c>
      <c r="R324" s="52"/>
      <c r="S324" s="47"/>
      <c r="T324" s="52" t="s">
        <v>224</v>
      </c>
      <c r="U324" s="63" t="s">
        <v>288</v>
      </c>
      <c r="V324" s="52"/>
      <c r="W324" s="47"/>
      <c r="X324" s="52" t="s">
        <v>224</v>
      </c>
      <c r="Y324" s="63" t="s">
        <v>288</v>
      </c>
      <c r="Z324" s="52"/>
    </row>
    <row r="325" spans="1:26" x14ac:dyDescent="0.25">
      <c r="A325" s="14"/>
      <c r="B325" s="48" t="s">
        <v>258</v>
      </c>
      <c r="C325" s="13"/>
      <c r="D325" s="42"/>
      <c r="E325" s="61" t="s">
        <v>288</v>
      </c>
      <c r="F325" s="42"/>
      <c r="G325" s="13"/>
      <c r="H325" s="42"/>
      <c r="I325" s="61" t="s">
        <v>288</v>
      </c>
      <c r="J325" s="42"/>
      <c r="K325" s="13"/>
      <c r="L325" s="42"/>
      <c r="M325" s="61" t="s">
        <v>288</v>
      </c>
      <c r="N325" s="42"/>
      <c r="O325" s="13"/>
      <c r="P325" s="42"/>
      <c r="Q325" s="61" t="s">
        <v>288</v>
      </c>
      <c r="R325" s="42"/>
      <c r="S325" s="13"/>
      <c r="T325" s="42"/>
      <c r="U325" s="61" t="s">
        <v>288</v>
      </c>
      <c r="V325" s="42"/>
      <c r="W325" s="13"/>
      <c r="X325" s="42"/>
      <c r="Y325" s="61" t="s">
        <v>288</v>
      </c>
      <c r="Z325" s="42"/>
    </row>
    <row r="326" spans="1:26" x14ac:dyDescent="0.25">
      <c r="A326" s="14"/>
      <c r="B326" s="50" t="s">
        <v>259</v>
      </c>
      <c r="C326" s="47"/>
      <c r="D326" s="52"/>
      <c r="E326" s="63">
        <v>1</v>
      </c>
      <c r="F326" s="52"/>
      <c r="G326" s="47"/>
      <c r="H326" s="52"/>
      <c r="I326" s="63">
        <v>963</v>
      </c>
      <c r="J326" s="52"/>
      <c r="K326" s="47"/>
      <c r="L326" s="52"/>
      <c r="M326" s="63">
        <v>918</v>
      </c>
      <c r="N326" s="52"/>
      <c r="O326" s="47"/>
      <c r="P326" s="52"/>
      <c r="Q326" s="63">
        <v>3</v>
      </c>
      <c r="R326" s="52"/>
      <c r="S326" s="47"/>
      <c r="T326" s="52"/>
      <c r="U326" s="75">
        <v>1115</v>
      </c>
      <c r="V326" s="52"/>
      <c r="W326" s="47"/>
      <c r="X326" s="52"/>
      <c r="Y326" s="75">
        <v>1095</v>
      </c>
      <c r="Z326" s="52"/>
    </row>
    <row r="327" spans="1:26" x14ac:dyDescent="0.25">
      <c r="A327" s="14"/>
      <c r="B327" s="48" t="s">
        <v>260</v>
      </c>
      <c r="C327" s="13"/>
      <c r="D327" s="42"/>
      <c r="E327" s="61">
        <v>2</v>
      </c>
      <c r="F327" s="42"/>
      <c r="G327" s="13"/>
      <c r="H327" s="42"/>
      <c r="I327" s="61">
        <v>773</v>
      </c>
      <c r="J327" s="42"/>
      <c r="K327" s="13"/>
      <c r="L327" s="42"/>
      <c r="M327" s="61">
        <v>507</v>
      </c>
      <c r="N327" s="42"/>
      <c r="O327" s="13"/>
      <c r="P327" s="42"/>
      <c r="Q327" s="61">
        <v>1</v>
      </c>
      <c r="R327" s="42"/>
      <c r="S327" s="13"/>
      <c r="T327" s="42"/>
      <c r="U327" s="61">
        <v>514</v>
      </c>
      <c r="V327" s="42"/>
      <c r="W327" s="13"/>
      <c r="X327" s="42"/>
      <c r="Y327" s="61">
        <v>493</v>
      </c>
      <c r="Z327" s="42"/>
    </row>
    <row r="328" spans="1:26" x14ac:dyDescent="0.25">
      <c r="A328" s="14"/>
      <c r="B328" s="50" t="s">
        <v>261</v>
      </c>
      <c r="C328" s="47"/>
      <c r="D328" s="52"/>
      <c r="E328" s="63" t="s">
        <v>288</v>
      </c>
      <c r="F328" s="52"/>
      <c r="G328" s="47"/>
      <c r="H328" s="52"/>
      <c r="I328" s="63" t="s">
        <v>288</v>
      </c>
      <c r="J328" s="52"/>
      <c r="K328" s="47"/>
      <c r="L328" s="52"/>
      <c r="M328" s="63" t="s">
        <v>288</v>
      </c>
      <c r="N328" s="52"/>
      <c r="O328" s="47"/>
      <c r="P328" s="52"/>
      <c r="Q328" s="63" t="s">
        <v>288</v>
      </c>
      <c r="R328" s="52"/>
      <c r="S328" s="47"/>
      <c r="T328" s="52"/>
      <c r="U328" s="63" t="s">
        <v>288</v>
      </c>
      <c r="V328" s="52"/>
      <c r="W328" s="47"/>
      <c r="X328" s="52"/>
      <c r="Y328" s="63" t="s">
        <v>288</v>
      </c>
      <c r="Z328" s="52"/>
    </row>
    <row r="329" spans="1:26" x14ac:dyDescent="0.25">
      <c r="A329" s="14"/>
      <c r="B329" s="53"/>
      <c r="C329" s="53"/>
      <c r="D329" s="53"/>
      <c r="E329" s="53"/>
      <c r="F329" s="53"/>
      <c r="G329" s="53"/>
      <c r="H329" s="53"/>
      <c r="I329" s="53"/>
      <c r="J329" s="53"/>
      <c r="K329" s="53"/>
      <c r="L329" s="53"/>
      <c r="M329" s="53"/>
      <c r="N329" s="53"/>
      <c r="O329" s="53"/>
      <c r="P329" s="53"/>
      <c r="Q329" s="53"/>
      <c r="R329" s="53"/>
      <c r="S329" s="53"/>
      <c r="T329" s="53"/>
      <c r="U329" s="53"/>
      <c r="V329" s="53"/>
      <c r="W329" s="53"/>
      <c r="X329" s="53"/>
      <c r="Y329" s="53"/>
      <c r="Z329" s="53"/>
    </row>
    <row r="330" spans="1:26" x14ac:dyDescent="0.25">
      <c r="A330" s="14"/>
      <c r="B330" s="72" t="s">
        <v>268</v>
      </c>
      <c r="C330" s="13"/>
      <c r="D330" s="42"/>
      <c r="E330" s="61">
        <v>3</v>
      </c>
      <c r="F330" s="42"/>
      <c r="G330" s="13"/>
      <c r="H330" s="42" t="s">
        <v>224</v>
      </c>
      <c r="I330" s="77">
        <v>1736</v>
      </c>
      <c r="J330" s="42"/>
      <c r="K330" s="13"/>
      <c r="L330" s="42" t="s">
        <v>224</v>
      </c>
      <c r="M330" s="77">
        <v>1425</v>
      </c>
      <c r="N330" s="42"/>
      <c r="O330" s="13"/>
      <c r="P330" s="42"/>
      <c r="Q330" s="61">
        <v>4</v>
      </c>
      <c r="R330" s="42"/>
      <c r="S330" s="13"/>
      <c r="T330" s="42" t="s">
        <v>224</v>
      </c>
      <c r="U330" s="77">
        <v>1629</v>
      </c>
      <c r="V330" s="42"/>
      <c r="W330" s="13"/>
      <c r="X330" s="42" t="s">
        <v>224</v>
      </c>
      <c r="Y330" s="77">
        <v>1588</v>
      </c>
      <c r="Z330" s="42"/>
    </row>
    <row r="331" spans="1:26" x14ac:dyDescent="0.25">
      <c r="A331" s="14"/>
      <c r="B331" s="53"/>
      <c r="C331" s="53"/>
      <c r="D331" s="53"/>
      <c r="E331" s="53"/>
      <c r="F331" s="53"/>
      <c r="G331" s="53"/>
      <c r="H331" s="53"/>
      <c r="I331" s="53"/>
      <c r="J331" s="53"/>
      <c r="K331" s="53"/>
      <c r="L331" s="53"/>
      <c r="M331" s="53"/>
      <c r="N331" s="53"/>
      <c r="O331" s="53"/>
      <c r="P331" s="53"/>
      <c r="Q331" s="53"/>
      <c r="R331" s="53"/>
      <c r="S331" s="53"/>
      <c r="T331" s="53"/>
      <c r="U331" s="53"/>
      <c r="V331" s="53"/>
      <c r="W331" s="53"/>
      <c r="X331" s="53"/>
      <c r="Y331" s="53"/>
      <c r="Z331" s="53"/>
    </row>
    <row r="332" spans="1:26" x14ac:dyDescent="0.25">
      <c r="A332" s="14"/>
      <c r="B332" s="13"/>
      <c r="C332" s="13"/>
      <c r="D332" s="13"/>
      <c r="E332" s="13"/>
      <c r="F332" s="13"/>
      <c r="G332" s="13"/>
      <c r="H332" s="13"/>
      <c r="I332" s="13"/>
      <c r="J332" s="13"/>
      <c r="K332" s="13"/>
      <c r="L332" s="13"/>
      <c r="M332" s="13"/>
      <c r="N332" s="13"/>
      <c r="O332" s="13"/>
      <c r="P332" s="13"/>
      <c r="Q332" s="13"/>
      <c r="R332" s="13"/>
    </row>
    <row r="333" spans="1:26" x14ac:dyDescent="0.25">
      <c r="A333" s="14"/>
      <c r="B333" s="43"/>
      <c r="C333" s="43"/>
      <c r="D333" s="57" t="s">
        <v>283</v>
      </c>
      <c r="E333" s="57"/>
      <c r="F333" s="57"/>
      <c r="G333" s="57"/>
      <c r="H333" s="57"/>
      <c r="I333" s="57"/>
      <c r="J333" s="57"/>
      <c r="K333" s="57"/>
      <c r="L333" s="57"/>
      <c r="M333" s="57"/>
      <c r="N333" s="57"/>
      <c r="O333" s="57"/>
      <c r="P333" s="57"/>
      <c r="Q333" s="57"/>
      <c r="R333" s="43"/>
    </row>
    <row r="334" spans="1:26" ht="15.75" thickBot="1" x14ac:dyDescent="0.3">
      <c r="A334" s="14"/>
      <c r="B334" s="43"/>
      <c r="C334" s="43"/>
      <c r="D334" s="78">
        <v>41729</v>
      </c>
      <c r="E334" s="78"/>
      <c r="F334" s="78"/>
      <c r="G334" s="78"/>
      <c r="H334" s="78"/>
      <c r="I334" s="78"/>
      <c r="J334" s="43"/>
      <c r="K334" s="43"/>
      <c r="L334" s="78">
        <v>41364</v>
      </c>
      <c r="M334" s="78"/>
      <c r="N334" s="78"/>
      <c r="O334" s="78"/>
      <c r="P334" s="78"/>
      <c r="Q334" s="78"/>
      <c r="R334" s="43"/>
    </row>
    <row r="335" spans="1:26" x14ac:dyDescent="0.25">
      <c r="A335" s="14"/>
      <c r="B335" s="73" t="s">
        <v>382</v>
      </c>
      <c r="C335" s="68"/>
      <c r="D335" s="84" t="s">
        <v>374</v>
      </c>
      <c r="E335" s="84"/>
      <c r="F335" s="83"/>
      <c r="G335" s="83"/>
      <c r="H335" s="84" t="s">
        <v>378</v>
      </c>
      <c r="I335" s="84"/>
      <c r="J335" s="68"/>
      <c r="K335" s="68"/>
      <c r="L335" s="84" t="s">
        <v>374</v>
      </c>
      <c r="M335" s="84"/>
      <c r="N335" s="83"/>
      <c r="O335" s="83"/>
      <c r="P335" s="84" t="s">
        <v>378</v>
      </c>
      <c r="Q335" s="84"/>
      <c r="R335" s="68"/>
    </row>
    <row r="336" spans="1:26" ht="15.75" thickBot="1" x14ac:dyDescent="0.3">
      <c r="A336" s="14"/>
      <c r="B336" s="73" t="s">
        <v>383</v>
      </c>
      <c r="C336" s="68"/>
      <c r="D336" s="58" t="s">
        <v>375</v>
      </c>
      <c r="E336" s="58"/>
      <c r="F336" s="68"/>
      <c r="G336" s="68"/>
      <c r="H336" s="58" t="s">
        <v>379</v>
      </c>
      <c r="I336" s="58"/>
      <c r="J336" s="68"/>
      <c r="K336" s="68"/>
      <c r="L336" s="58" t="s">
        <v>375</v>
      </c>
      <c r="M336" s="58"/>
      <c r="N336" s="68"/>
      <c r="O336" s="68"/>
      <c r="P336" s="58" t="s">
        <v>379</v>
      </c>
      <c r="Q336" s="58"/>
      <c r="R336" s="68"/>
    </row>
    <row r="337" spans="1:18" x14ac:dyDescent="0.25">
      <c r="A337" s="14"/>
      <c r="B337" s="46" t="s">
        <v>256</v>
      </c>
      <c r="C337" s="47"/>
      <c r="D337" s="47"/>
      <c r="E337" s="47"/>
      <c r="F337" s="47"/>
      <c r="G337" s="47"/>
      <c r="H337" s="47"/>
      <c r="I337" s="47"/>
      <c r="J337" s="47"/>
      <c r="K337" s="47"/>
      <c r="L337" s="47"/>
      <c r="M337" s="47"/>
      <c r="N337" s="47"/>
      <c r="O337" s="47"/>
      <c r="P337" s="47"/>
      <c r="Q337" s="47"/>
      <c r="R337" s="47"/>
    </row>
    <row r="338" spans="1:18" x14ac:dyDescent="0.25">
      <c r="A338" s="14"/>
      <c r="B338" s="48" t="s">
        <v>257</v>
      </c>
      <c r="C338" s="13"/>
      <c r="D338" s="42"/>
      <c r="E338" s="61">
        <v>1</v>
      </c>
      <c r="F338" s="42"/>
      <c r="G338" s="13"/>
      <c r="H338" s="42" t="s">
        <v>224</v>
      </c>
      <c r="I338" s="61">
        <v>926</v>
      </c>
      <c r="J338" s="42"/>
      <c r="K338" s="13"/>
      <c r="L338" s="42"/>
      <c r="M338" s="61" t="s">
        <v>288</v>
      </c>
      <c r="N338" s="42"/>
      <c r="O338" s="13"/>
      <c r="P338" s="42" t="s">
        <v>224</v>
      </c>
      <c r="Q338" s="61" t="s">
        <v>288</v>
      </c>
      <c r="R338" s="42"/>
    </row>
    <row r="339" spans="1:18" x14ac:dyDescent="0.25">
      <c r="A339" s="14"/>
      <c r="B339" s="50" t="s">
        <v>258</v>
      </c>
      <c r="C339" s="47"/>
      <c r="D339" s="52"/>
      <c r="E339" s="63" t="s">
        <v>288</v>
      </c>
      <c r="F339" s="52"/>
      <c r="G339" s="47"/>
      <c r="H339" s="52"/>
      <c r="I339" s="63" t="s">
        <v>288</v>
      </c>
      <c r="J339" s="52"/>
      <c r="K339" s="47"/>
      <c r="L339" s="52"/>
      <c r="M339" s="63" t="s">
        <v>288</v>
      </c>
      <c r="N339" s="52"/>
      <c r="O339" s="47"/>
      <c r="P339" s="52"/>
      <c r="Q339" s="63" t="s">
        <v>288</v>
      </c>
      <c r="R339" s="52"/>
    </row>
    <row r="340" spans="1:18" x14ac:dyDescent="0.25">
      <c r="A340" s="14"/>
      <c r="B340" s="48" t="s">
        <v>259</v>
      </c>
      <c r="C340" s="13"/>
      <c r="D340" s="42"/>
      <c r="E340" s="61" t="s">
        <v>288</v>
      </c>
      <c r="F340" s="42"/>
      <c r="G340" s="13"/>
      <c r="H340" s="42"/>
      <c r="I340" s="61" t="s">
        <v>288</v>
      </c>
      <c r="J340" s="42"/>
      <c r="K340" s="13"/>
      <c r="L340" s="42"/>
      <c r="M340" s="61" t="s">
        <v>288</v>
      </c>
      <c r="N340" s="42"/>
      <c r="O340" s="13"/>
      <c r="P340" s="42"/>
      <c r="Q340" s="61" t="s">
        <v>288</v>
      </c>
      <c r="R340" s="42"/>
    </row>
    <row r="341" spans="1:18" x14ac:dyDescent="0.25">
      <c r="A341" s="14"/>
      <c r="B341" s="50" t="s">
        <v>260</v>
      </c>
      <c r="C341" s="47"/>
      <c r="D341" s="52"/>
      <c r="E341" s="63" t="s">
        <v>288</v>
      </c>
      <c r="F341" s="52"/>
      <c r="G341" s="47"/>
      <c r="H341" s="52"/>
      <c r="I341" s="63" t="s">
        <v>288</v>
      </c>
      <c r="J341" s="52"/>
      <c r="K341" s="47"/>
      <c r="L341" s="52"/>
      <c r="M341" s="63" t="s">
        <v>288</v>
      </c>
      <c r="N341" s="52"/>
      <c r="O341" s="47"/>
      <c r="P341" s="52"/>
      <c r="Q341" s="63" t="s">
        <v>288</v>
      </c>
      <c r="R341" s="52"/>
    </row>
    <row r="342" spans="1:18" x14ac:dyDescent="0.25">
      <c r="A342" s="14"/>
      <c r="B342" s="48" t="s">
        <v>261</v>
      </c>
      <c r="C342" s="13"/>
      <c r="D342" s="42"/>
      <c r="E342" s="61" t="s">
        <v>288</v>
      </c>
      <c r="F342" s="42"/>
      <c r="G342" s="13"/>
      <c r="H342" s="42"/>
      <c r="I342" s="61" t="s">
        <v>288</v>
      </c>
      <c r="J342" s="42"/>
      <c r="K342" s="13"/>
      <c r="L342" s="42"/>
      <c r="M342" s="61" t="s">
        <v>288</v>
      </c>
      <c r="N342" s="42"/>
      <c r="O342" s="13"/>
      <c r="P342" s="42"/>
      <c r="Q342" s="61" t="s">
        <v>288</v>
      </c>
      <c r="R342" s="42"/>
    </row>
    <row r="343" spans="1:18" x14ac:dyDescent="0.25">
      <c r="A343" s="14"/>
      <c r="B343" s="53"/>
      <c r="C343" s="53"/>
      <c r="D343" s="53"/>
      <c r="E343" s="53"/>
      <c r="F343" s="53"/>
      <c r="G343" s="53"/>
      <c r="H343" s="53"/>
      <c r="I343" s="53"/>
      <c r="J343" s="53"/>
      <c r="K343" s="53"/>
      <c r="L343" s="53"/>
      <c r="M343" s="53"/>
      <c r="N343" s="53"/>
      <c r="O343" s="53"/>
      <c r="P343" s="53"/>
      <c r="Q343" s="53"/>
      <c r="R343" s="53"/>
    </row>
    <row r="344" spans="1:18" x14ac:dyDescent="0.25">
      <c r="A344" s="14"/>
      <c r="B344" s="71" t="s">
        <v>262</v>
      </c>
      <c r="C344" s="47"/>
      <c r="D344" s="52"/>
      <c r="E344" s="63">
        <v>1</v>
      </c>
      <c r="F344" s="52"/>
      <c r="G344" s="47"/>
      <c r="H344" s="52" t="s">
        <v>224</v>
      </c>
      <c r="I344" s="63">
        <v>926</v>
      </c>
      <c r="J344" s="52"/>
      <c r="K344" s="47"/>
      <c r="L344" s="52"/>
      <c r="M344" s="63" t="s">
        <v>288</v>
      </c>
      <c r="N344" s="52"/>
      <c r="O344" s="47"/>
      <c r="P344" s="52" t="s">
        <v>224</v>
      </c>
      <c r="Q344" s="63" t="s">
        <v>288</v>
      </c>
      <c r="R344" s="52"/>
    </row>
    <row r="345" spans="1:18" x14ac:dyDescent="0.25">
      <c r="A345" s="14"/>
      <c r="B345" s="53"/>
      <c r="C345" s="53"/>
      <c r="D345" s="53"/>
      <c r="E345" s="53"/>
      <c r="F345" s="53"/>
      <c r="G345" s="53"/>
      <c r="H345" s="53"/>
      <c r="I345" s="53"/>
      <c r="J345" s="53"/>
      <c r="K345" s="53"/>
      <c r="L345" s="53"/>
      <c r="M345" s="53"/>
      <c r="N345" s="53"/>
      <c r="O345" s="53"/>
      <c r="P345" s="53"/>
      <c r="Q345" s="53"/>
      <c r="R345" s="53"/>
    </row>
    <row r="346" spans="1:18" x14ac:dyDescent="0.25">
      <c r="A346" s="14"/>
      <c r="B346" s="55" t="s">
        <v>381</v>
      </c>
      <c r="C346" s="13"/>
      <c r="D346" s="13"/>
      <c r="E346" s="13"/>
      <c r="F346" s="13"/>
      <c r="G346" s="13"/>
      <c r="H346" s="13"/>
      <c r="I346" s="13"/>
      <c r="J346" s="13"/>
      <c r="K346" s="13"/>
      <c r="L346" s="13"/>
      <c r="M346" s="13"/>
      <c r="N346" s="13"/>
      <c r="O346" s="13"/>
      <c r="P346" s="13"/>
      <c r="Q346" s="13"/>
      <c r="R346" s="13"/>
    </row>
    <row r="347" spans="1:18" x14ac:dyDescent="0.25">
      <c r="A347" s="14"/>
      <c r="B347" s="50" t="s">
        <v>257</v>
      </c>
      <c r="C347" s="47"/>
      <c r="D347" s="52"/>
      <c r="E347" s="63" t="s">
        <v>288</v>
      </c>
      <c r="F347" s="52"/>
      <c r="G347" s="47"/>
      <c r="H347" s="52" t="s">
        <v>224</v>
      </c>
      <c r="I347" s="63" t="s">
        <v>288</v>
      </c>
      <c r="J347" s="52"/>
      <c r="K347" s="47"/>
      <c r="L347" s="52"/>
      <c r="M347" s="63" t="s">
        <v>288</v>
      </c>
      <c r="N347" s="52"/>
      <c r="O347" s="47"/>
      <c r="P347" s="52" t="s">
        <v>224</v>
      </c>
      <c r="Q347" s="63" t="s">
        <v>288</v>
      </c>
      <c r="R347" s="52"/>
    </row>
    <row r="348" spans="1:18" x14ac:dyDescent="0.25">
      <c r="A348" s="14"/>
      <c r="B348" s="48" t="s">
        <v>258</v>
      </c>
      <c r="C348" s="13"/>
      <c r="D348" s="42"/>
      <c r="E348" s="61" t="s">
        <v>288</v>
      </c>
      <c r="F348" s="42"/>
      <c r="G348" s="13"/>
      <c r="H348" s="42"/>
      <c r="I348" s="61" t="s">
        <v>288</v>
      </c>
      <c r="J348" s="42"/>
      <c r="K348" s="13"/>
      <c r="L348" s="42"/>
      <c r="M348" s="61" t="s">
        <v>288</v>
      </c>
      <c r="N348" s="42"/>
      <c r="O348" s="13"/>
      <c r="P348" s="42"/>
      <c r="Q348" s="61" t="s">
        <v>288</v>
      </c>
      <c r="R348" s="42"/>
    </row>
    <row r="349" spans="1:18" x14ac:dyDescent="0.25">
      <c r="A349" s="14"/>
      <c r="B349" s="50" t="s">
        <v>259</v>
      </c>
      <c r="C349" s="47"/>
      <c r="D349" s="52"/>
      <c r="E349" s="63" t="s">
        <v>288</v>
      </c>
      <c r="F349" s="52"/>
      <c r="G349" s="47"/>
      <c r="H349" s="52"/>
      <c r="I349" s="63" t="s">
        <v>288</v>
      </c>
      <c r="J349" s="52"/>
      <c r="K349" s="47"/>
      <c r="L349" s="52"/>
      <c r="M349" s="63" t="s">
        <v>288</v>
      </c>
      <c r="N349" s="52"/>
      <c r="O349" s="47"/>
      <c r="P349" s="52"/>
      <c r="Q349" s="63" t="s">
        <v>288</v>
      </c>
      <c r="R349" s="52"/>
    </row>
    <row r="350" spans="1:18" x14ac:dyDescent="0.25">
      <c r="A350" s="14"/>
      <c r="B350" s="48" t="s">
        <v>260</v>
      </c>
      <c r="C350" s="13"/>
      <c r="D350" s="42"/>
      <c r="E350" s="61" t="s">
        <v>288</v>
      </c>
      <c r="F350" s="42"/>
      <c r="G350" s="13"/>
      <c r="H350" s="42"/>
      <c r="I350" s="61" t="s">
        <v>288</v>
      </c>
      <c r="J350" s="42"/>
      <c r="K350" s="13"/>
      <c r="L350" s="42"/>
      <c r="M350" s="61" t="s">
        <v>288</v>
      </c>
      <c r="N350" s="42"/>
      <c r="O350" s="13"/>
      <c r="P350" s="42"/>
      <c r="Q350" s="61" t="s">
        <v>288</v>
      </c>
      <c r="R350" s="42"/>
    </row>
    <row r="351" spans="1:18" x14ac:dyDescent="0.25">
      <c r="A351" s="14"/>
      <c r="B351" s="50" t="s">
        <v>261</v>
      </c>
      <c r="C351" s="47"/>
      <c r="D351" s="52"/>
      <c r="E351" s="63" t="s">
        <v>288</v>
      </c>
      <c r="F351" s="52"/>
      <c r="G351" s="47"/>
      <c r="H351" s="52"/>
      <c r="I351" s="63" t="s">
        <v>288</v>
      </c>
      <c r="J351" s="52"/>
      <c r="K351" s="47"/>
      <c r="L351" s="52"/>
      <c r="M351" s="63" t="s">
        <v>288</v>
      </c>
      <c r="N351" s="52"/>
      <c r="O351" s="47"/>
      <c r="P351" s="52"/>
      <c r="Q351" s="63" t="s">
        <v>288</v>
      </c>
      <c r="R351" s="52"/>
    </row>
    <row r="352" spans="1:18" x14ac:dyDescent="0.25">
      <c r="A352" s="14"/>
      <c r="B352" s="53"/>
      <c r="C352" s="53"/>
      <c r="D352" s="53"/>
      <c r="E352" s="53"/>
      <c r="F352" s="53"/>
      <c r="G352" s="53"/>
      <c r="H352" s="53"/>
      <c r="I352" s="53"/>
      <c r="J352" s="53"/>
      <c r="K352" s="53"/>
      <c r="L352" s="53"/>
      <c r="M352" s="53"/>
      <c r="N352" s="53"/>
      <c r="O352" s="53"/>
      <c r="P352" s="53"/>
      <c r="Q352" s="53"/>
      <c r="R352" s="53"/>
    </row>
    <row r="353" spans="1:18" x14ac:dyDescent="0.25">
      <c r="A353" s="14"/>
      <c r="B353" s="72" t="s">
        <v>264</v>
      </c>
      <c r="C353" s="13"/>
      <c r="D353" s="42"/>
      <c r="E353" s="61" t="s">
        <v>288</v>
      </c>
      <c r="F353" s="42"/>
      <c r="G353" s="13"/>
      <c r="H353" s="42" t="s">
        <v>224</v>
      </c>
      <c r="I353" s="61" t="s">
        <v>288</v>
      </c>
      <c r="J353" s="42"/>
      <c r="K353" s="13"/>
      <c r="L353" s="42"/>
      <c r="M353" s="61" t="s">
        <v>288</v>
      </c>
      <c r="N353" s="42"/>
      <c r="O353" s="13"/>
      <c r="P353" s="42" t="s">
        <v>224</v>
      </c>
      <c r="Q353" s="61" t="s">
        <v>288</v>
      </c>
      <c r="R353" s="42"/>
    </row>
    <row r="354" spans="1:18" x14ac:dyDescent="0.25">
      <c r="A354" s="14"/>
      <c r="B354" s="53"/>
      <c r="C354" s="53"/>
      <c r="D354" s="53"/>
      <c r="E354" s="53"/>
      <c r="F354" s="53"/>
      <c r="G354" s="53"/>
      <c r="H354" s="53"/>
      <c r="I354" s="53"/>
      <c r="J354" s="53"/>
      <c r="K354" s="53"/>
      <c r="L354" s="53"/>
      <c r="M354" s="53"/>
      <c r="N354" s="53"/>
      <c r="O354" s="53"/>
      <c r="P354" s="53"/>
      <c r="Q354" s="53"/>
      <c r="R354" s="53"/>
    </row>
    <row r="355" spans="1:18" x14ac:dyDescent="0.25">
      <c r="A355" s="14"/>
      <c r="B355" s="46" t="s">
        <v>265</v>
      </c>
      <c r="C355" s="47"/>
      <c r="D355" s="47"/>
      <c r="E355" s="47"/>
      <c r="F355" s="47"/>
      <c r="G355" s="47"/>
      <c r="H355" s="47"/>
      <c r="I355" s="47"/>
      <c r="J355" s="47"/>
      <c r="K355" s="47"/>
      <c r="L355" s="47"/>
      <c r="M355" s="47"/>
      <c r="N355" s="47"/>
      <c r="O355" s="47"/>
      <c r="P355" s="47"/>
      <c r="Q355" s="47"/>
      <c r="R355" s="47"/>
    </row>
    <row r="356" spans="1:18" x14ac:dyDescent="0.25">
      <c r="A356" s="14"/>
      <c r="B356" s="48" t="s">
        <v>257</v>
      </c>
      <c r="C356" s="13"/>
      <c r="D356" s="42"/>
      <c r="E356" s="61" t="s">
        <v>288</v>
      </c>
      <c r="F356" s="42"/>
      <c r="G356" s="13"/>
      <c r="H356" s="42" t="s">
        <v>224</v>
      </c>
      <c r="I356" s="61" t="s">
        <v>288</v>
      </c>
      <c r="J356" s="42"/>
      <c r="K356" s="13"/>
      <c r="L356" s="42"/>
      <c r="M356" s="61" t="s">
        <v>288</v>
      </c>
      <c r="N356" s="42"/>
      <c r="O356" s="13"/>
      <c r="P356" s="42" t="s">
        <v>224</v>
      </c>
      <c r="Q356" s="61" t="s">
        <v>288</v>
      </c>
      <c r="R356" s="42"/>
    </row>
    <row r="357" spans="1:18" x14ac:dyDescent="0.25">
      <c r="A357" s="14"/>
      <c r="B357" s="50" t="s">
        <v>258</v>
      </c>
      <c r="C357" s="47"/>
      <c r="D357" s="52"/>
      <c r="E357" s="63" t="s">
        <v>288</v>
      </c>
      <c r="F357" s="52"/>
      <c r="G357" s="47"/>
      <c r="H357" s="52"/>
      <c r="I357" s="63" t="s">
        <v>288</v>
      </c>
      <c r="J357" s="52"/>
      <c r="K357" s="47"/>
      <c r="L357" s="52"/>
      <c r="M357" s="63" t="s">
        <v>288</v>
      </c>
      <c r="N357" s="52"/>
      <c r="O357" s="47"/>
      <c r="P357" s="52"/>
      <c r="Q357" s="63" t="s">
        <v>288</v>
      </c>
      <c r="R357" s="52"/>
    </row>
    <row r="358" spans="1:18" x14ac:dyDescent="0.25">
      <c r="A358" s="14"/>
      <c r="B358" s="48" t="s">
        <v>259</v>
      </c>
      <c r="C358" s="13"/>
      <c r="D358" s="42"/>
      <c r="E358" s="61" t="s">
        <v>288</v>
      </c>
      <c r="F358" s="42"/>
      <c r="G358" s="13"/>
      <c r="H358" s="42"/>
      <c r="I358" s="61" t="s">
        <v>288</v>
      </c>
      <c r="J358" s="42"/>
      <c r="K358" s="13"/>
      <c r="L358" s="42"/>
      <c r="M358" s="61" t="s">
        <v>288</v>
      </c>
      <c r="N358" s="42"/>
      <c r="O358" s="13"/>
      <c r="P358" s="42"/>
      <c r="Q358" s="61" t="s">
        <v>288</v>
      </c>
      <c r="R358" s="42"/>
    </row>
    <row r="359" spans="1:18" x14ac:dyDescent="0.25">
      <c r="A359" s="14"/>
      <c r="B359" s="50" t="s">
        <v>260</v>
      </c>
      <c r="C359" s="47"/>
      <c r="D359" s="52"/>
      <c r="E359" s="63" t="s">
        <v>288</v>
      </c>
      <c r="F359" s="52"/>
      <c r="G359" s="47"/>
      <c r="H359" s="52"/>
      <c r="I359" s="63" t="s">
        <v>288</v>
      </c>
      <c r="J359" s="52"/>
      <c r="K359" s="47"/>
      <c r="L359" s="52"/>
      <c r="M359" s="63" t="s">
        <v>288</v>
      </c>
      <c r="N359" s="52"/>
      <c r="O359" s="47"/>
      <c r="P359" s="52"/>
      <c r="Q359" s="63" t="s">
        <v>288</v>
      </c>
      <c r="R359" s="52"/>
    </row>
    <row r="360" spans="1:18" x14ac:dyDescent="0.25">
      <c r="A360" s="14"/>
      <c r="B360" s="48" t="s">
        <v>261</v>
      </c>
      <c r="C360" s="13"/>
      <c r="D360" s="42"/>
      <c r="E360" s="61" t="s">
        <v>288</v>
      </c>
      <c r="F360" s="42"/>
      <c r="G360" s="13"/>
      <c r="H360" s="42"/>
      <c r="I360" s="61" t="s">
        <v>288</v>
      </c>
      <c r="J360" s="42"/>
      <c r="K360" s="13"/>
      <c r="L360" s="42"/>
      <c r="M360" s="61" t="s">
        <v>288</v>
      </c>
      <c r="N360" s="42"/>
      <c r="O360" s="13"/>
      <c r="P360" s="42"/>
      <c r="Q360" s="61" t="s">
        <v>288</v>
      </c>
      <c r="R360" s="42"/>
    </row>
    <row r="361" spans="1:18" x14ac:dyDescent="0.25">
      <c r="A361" s="14"/>
      <c r="B361" s="53"/>
      <c r="C361" s="53"/>
      <c r="D361" s="53"/>
      <c r="E361" s="53"/>
      <c r="F361" s="53"/>
      <c r="G361" s="53"/>
      <c r="H361" s="53"/>
      <c r="I361" s="53"/>
      <c r="J361" s="53"/>
      <c r="K361" s="53"/>
      <c r="L361" s="53"/>
      <c r="M361" s="53"/>
      <c r="N361" s="53"/>
      <c r="O361" s="53"/>
      <c r="P361" s="53"/>
      <c r="Q361" s="53"/>
      <c r="R361" s="53"/>
    </row>
    <row r="362" spans="1:18" x14ac:dyDescent="0.25">
      <c r="A362" s="14"/>
      <c r="B362" s="71" t="s">
        <v>266</v>
      </c>
      <c r="C362" s="47"/>
      <c r="D362" s="52"/>
      <c r="E362" s="63" t="s">
        <v>288</v>
      </c>
      <c r="F362" s="52"/>
      <c r="G362" s="47"/>
      <c r="H362" s="52" t="s">
        <v>224</v>
      </c>
      <c r="I362" s="63" t="s">
        <v>288</v>
      </c>
      <c r="J362" s="52"/>
      <c r="K362" s="47"/>
      <c r="L362" s="52"/>
      <c r="M362" s="63" t="s">
        <v>288</v>
      </c>
      <c r="N362" s="52"/>
      <c r="O362" s="47"/>
      <c r="P362" s="52" t="s">
        <v>224</v>
      </c>
      <c r="Q362" s="63" t="s">
        <v>288</v>
      </c>
      <c r="R362" s="52"/>
    </row>
    <row r="363" spans="1:18" x14ac:dyDescent="0.25">
      <c r="A363" s="14"/>
      <c r="B363" s="53"/>
      <c r="C363" s="53"/>
      <c r="D363" s="53"/>
      <c r="E363" s="53"/>
      <c r="F363" s="53"/>
      <c r="G363" s="53"/>
      <c r="H363" s="53"/>
      <c r="I363" s="53"/>
      <c r="J363" s="53"/>
      <c r="K363" s="53"/>
      <c r="L363" s="53"/>
      <c r="M363" s="53"/>
      <c r="N363" s="53"/>
      <c r="O363" s="53"/>
      <c r="P363" s="53"/>
      <c r="Q363" s="53"/>
      <c r="R363" s="53"/>
    </row>
    <row r="364" spans="1:18" x14ac:dyDescent="0.25">
      <c r="A364" s="14"/>
      <c r="B364" s="55" t="s">
        <v>267</v>
      </c>
      <c r="C364" s="13"/>
      <c r="D364" s="13"/>
      <c r="E364" s="13"/>
      <c r="F364" s="13"/>
      <c r="G364" s="13"/>
      <c r="H364" s="13"/>
      <c r="I364" s="13"/>
      <c r="J364" s="13"/>
      <c r="K364" s="13"/>
      <c r="L364" s="13"/>
      <c r="M364" s="13"/>
      <c r="N364" s="13"/>
      <c r="O364" s="13"/>
      <c r="P364" s="13"/>
      <c r="Q364" s="13"/>
      <c r="R364" s="13"/>
    </row>
    <row r="365" spans="1:18" x14ac:dyDescent="0.25">
      <c r="A365" s="14"/>
      <c r="B365" s="50" t="s">
        <v>257</v>
      </c>
      <c r="C365" s="47"/>
      <c r="D365" s="52"/>
      <c r="E365" s="63">
        <v>1</v>
      </c>
      <c r="F365" s="52"/>
      <c r="G365" s="47"/>
      <c r="H365" s="52" t="s">
        <v>224</v>
      </c>
      <c r="I365" s="63">
        <v>926</v>
      </c>
      <c r="J365" s="52"/>
      <c r="K365" s="47"/>
      <c r="L365" s="52"/>
      <c r="M365" s="63" t="s">
        <v>288</v>
      </c>
      <c r="N365" s="52"/>
      <c r="O365" s="47"/>
      <c r="P365" s="52" t="s">
        <v>224</v>
      </c>
      <c r="Q365" s="63" t="s">
        <v>288</v>
      </c>
      <c r="R365" s="52"/>
    </row>
    <row r="366" spans="1:18" x14ac:dyDescent="0.25">
      <c r="A366" s="14"/>
      <c r="B366" s="48" t="s">
        <v>258</v>
      </c>
      <c r="C366" s="13"/>
      <c r="D366" s="42"/>
      <c r="E366" s="61" t="s">
        <v>288</v>
      </c>
      <c r="F366" s="42"/>
      <c r="G366" s="13"/>
      <c r="H366" s="42"/>
      <c r="I366" s="61" t="s">
        <v>288</v>
      </c>
      <c r="J366" s="42"/>
      <c r="K366" s="13"/>
      <c r="L366" s="42"/>
      <c r="M366" s="61" t="s">
        <v>288</v>
      </c>
      <c r="N366" s="42"/>
      <c r="O366" s="13"/>
      <c r="P366" s="42"/>
      <c r="Q366" s="61" t="s">
        <v>288</v>
      </c>
      <c r="R366" s="42"/>
    </row>
    <row r="367" spans="1:18" x14ac:dyDescent="0.25">
      <c r="A367" s="14"/>
      <c r="B367" s="50" t="s">
        <v>259</v>
      </c>
      <c r="C367" s="47"/>
      <c r="D367" s="52"/>
      <c r="E367" s="63" t="s">
        <v>288</v>
      </c>
      <c r="F367" s="52"/>
      <c r="G367" s="47"/>
      <c r="H367" s="52"/>
      <c r="I367" s="63" t="s">
        <v>288</v>
      </c>
      <c r="J367" s="52"/>
      <c r="K367" s="47"/>
      <c r="L367" s="52"/>
      <c r="M367" s="63" t="s">
        <v>288</v>
      </c>
      <c r="N367" s="52"/>
      <c r="O367" s="47"/>
      <c r="P367" s="52"/>
      <c r="Q367" s="63" t="s">
        <v>288</v>
      </c>
      <c r="R367" s="52"/>
    </row>
    <row r="368" spans="1:18" x14ac:dyDescent="0.25">
      <c r="A368" s="14"/>
      <c r="B368" s="48" t="s">
        <v>260</v>
      </c>
      <c r="C368" s="13"/>
      <c r="D368" s="42"/>
      <c r="E368" s="61" t="s">
        <v>288</v>
      </c>
      <c r="F368" s="42"/>
      <c r="G368" s="13"/>
      <c r="H368" s="42"/>
      <c r="I368" s="61" t="s">
        <v>288</v>
      </c>
      <c r="J368" s="42"/>
      <c r="K368" s="13"/>
      <c r="L368" s="42"/>
      <c r="M368" s="61" t="s">
        <v>288</v>
      </c>
      <c r="N368" s="42"/>
      <c r="O368" s="13"/>
      <c r="P368" s="42"/>
      <c r="Q368" s="61" t="s">
        <v>288</v>
      </c>
      <c r="R368" s="42"/>
    </row>
    <row r="369" spans="1:34" x14ac:dyDescent="0.25">
      <c r="A369" s="14"/>
      <c r="B369" s="50" t="s">
        <v>261</v>
      </c>
      <c r="C369" s="47"/>
      <c r="D369" s="52"/>
      <c r="E369" s="63" t="s">
        <v>288</v>
      </c>
      <c r="F369" s="52"/>
      <c r="G369" s="47"/>
      <c r="H369" s="52"/>
      <c r="I369" s="63" t="s">
        <v>288</v>
      </c>
      <c r="J369" s="52"/>
      <c r="K369" s="47"/>
      <c r="L369" s="52"/>
      <c r="M369" s="63" t="s">
        <v>288</v>
      </c>
      <c r="N369" s="52"/>
      <c r="O369" s="47"/>
      <c r="P369" s="52"/>
      <c r="Q369" s="63" t="s">
        <v>288</v>
      </c>
      <c r="R369" s="52"/>
    </row>
    <row r="370" spans="1:34" x14ac:dyDescent="0.25">
      <c r="A370" s="14"/>
      <c r="B370" s="53"/>
      <c r="C370" s="53"/>
      <c r="D370" s="53"/>
      <c r="E370" s="53"/>
      <c r="F370" s="53"/>
      <c r="G370" s="53"/>
      <c r="H370" s="53"/>
      <c r="I370" s="53"/>
      <c r="J370" s="53"/>
      <c r="K370" s="53"/>
      <c r="L370" s="53"/>
      <c r="M370" s="53"/>
      <c r="N370" s="53"/>
      <c r="O370" s="53"/>
      <c r="P370" s="53"/>
      <c r="Q370" s="53"/>
      <c r="R370" s="53"/>
    </row>
    <row r="371" spans="1:34" x14ac:dyDescent="0.25">
      <c r="A371" s="14"/>
      <c r="B371" s="72" t="s">
        <v>268</v>
      </c>
      <c r="C371" s="13"/>
      <c r="D371" s="42"/>
      <c r="E371" s="61">
        <v>1</v>
      </c>
      <c r="F371" s="42"/>
      <c r="G371" s="13"/>
      <c r="H371" s="42" t="s">
        <v>224</v>
      </c>
      <c r="I371" s="61">
        <v>926</v>
      </c>
      <c r="J371" s="42"/>
      <c r="K371" s="13"/>
      <c r="L371" s="42"/>
      <c r="M371" s="61" t="s">
        <v>288</v>
      </c>
      <c r="N371" s="42"/>
      <c r="O371" s="13"/>
      <c r="P371" s="42" t="s">
        <v>224</v>
      </c>
      <c r="Q371" s="61" t="s">
        <v>288</v>
      </c>
      <c r="R371" s="42"/>
    </row>
    <row r="372" spans="1:34" x14ac:dyDescent="0.25">
      <c r="A372" s="14"/>
      <c r="B372" s="53"/>
      <c r="C372" s="53"/>
      <c r="D372" s="53"/>
      <c r="E372" s="53"/>
      <c r="F372" s="53"/>
      <c r="G372" s="53"/>
      <c r="H372" s="53"/>
      <c r="I372" s="53"/>
      <c r="J372" s="53"/>
      <c r="K372" s="53"/>
      <c r="L372" s="53"/>
      <c r="M372" s="53"/>
      <c r="N372" s="53"/>
      <c r="O372" s="53"/>
      <c r="P372" s="53"/>
      <c r="Q372" s="53"/>
      <c r="R372" s="53"/>
    </row>
    <row r="373" spans="1:34" x14ac:dyDescent="0.25">
      <c r="A373" s="14"/>
      <c r="B373" s="94" t="s">
        <v>384</v>
      </c>
      <c r="C373" s="94"/>
      <c r="D373" s="94"/>
      <c r="E373" s="94"/>
      <c r="F373" s="94"/>
      <c r="G373" s="94"/>
      <c r="H373" s="94"/>
      <c r="I373" s="94"/>
      <c r="J373" s="94"/>
      <c r="K373" s="94"/>
      <c r="L373" s="94"/>
      <c r="M373" s="94"/>
      <c r="N373" s="94"/>
      <c r="O373" s="94"/>
      <c r="P373" s="94"/>
      <c r="Q373" s="94"/>
      <c r="R373" s="94"/>
      <c r="S373" s="94"/>
      <c r="T373" s="94"/>
      <c r="U373" s="94"/>
      <c r="V373" s="94"/>
      <c r="W373" s="94"/>
      <c r="X373" s="94"/>
      <c r="Y373" s="94"/>
      <c r="Z373" s="94"/>
      <c r="AA373" s="94"/>
      <c r="AB373" s="94"/>
      <c r="AC373" s="94"/>
      <c r="AD373" s="94"/>
      <c r="AE373" s="94"/>
      <c r="AF373" s="94"/>
      <c r="AG373" s="94"/>
      <c r="AH373" s="94"/>
    </row>
    <row r="374" spans="1:34" x14ac:dyDescent="0.25">
      <c r="A374" s="14"/>
      <c r="B374" s="13"/>
      <c r="C374" s="13"/>
      <c r="D374" s="13"/>
      <c r="E374" s="13"/>
      <c r="F374" s="13"/>
      <c r="G374" s="13"/>
      <c r="H374" s="13"/>
      <c r="I374" s="13"/>
      <c r="J374" s="13"/>
      <c r="K374" s="13"/>
      <c r="L374" s="13"/>
      <c r="M374" s="13"/>
      <c r="N374" s="13"/>
      <c r="O374" s="13"/>
      <c r="P374" s="13"/>
      <c r="Q374" s="13"/>
      <c r="R374" s="13"/>
      <c r="S374" s="13"/>
      <c r="T374" s="13"/>
      <c r="U374" s="13"/>
      <c r="V374" s="13"/>
    </row>
    <row r="375" spans="1:34" x14ac:dyDescent="0.25">
      <c r="A375" s="14"/>
      <c r="B375" s="43"/>
      <c r="C375" s="43"/>
      <c r="D375" s="68"/>
      <c r="E375" s="68"/>
      <c r="F375" s="43"/>
      <c r="G375" s="43"/>
      <c r="H375" s="57" t="s">
        <v>385</v>
      </c>
      <c r="I375" s="57"/>
      <c r="J375" s="43"/>
      <c r="K375" s="43"/>
      <c r="L375" s="68"/>
      <c r="M375" s="68"/>
      <c r="N375" s="43"/>
      <c r="O375" s="43"/>
      <c r="P375" s="57" t="s">
        <v>386</v>
      </c>
      <c r="Q375" s="57"/>
      <c r="R375" s="43"/>
      <c r="S375" s="43"/>
      <c r="T375" s="57" t="s">
        <v>387</v>
      </c>
      <c r="U375" s="57"/>
      <c r="V375" s="43"/>
    </row>
    <row r="376" spans="1:34" x14ac:dyDescent="0.25">
      <c r="A376" s="14"/>
      <c r="B376" s="43"/>
      <c r="C376" s="43"/>
      <c r="D376" s="57" t="s">
        <v>378</v>
      </c>
      <c r="E376" s="57"/>
      <c r="F376" s="43"/>
      <c r="G376" s="43"/>
      <c r="H376" s="57" t="s">
        <v>388</v>
      </c>
      <c r="I376" s="57"/>
      <c r="J376" s="43"/>
      <c r="K376" s="43"/>
      <c r="L376" s="57" t="s">
        <v>389</v>
      </c>
      <c r="M376" s="57"/>
      <c r="N376" s="43"/>
      <c r="O376" s="43"/>
      <c r="P376" s="57" t="s">
        <v>378</v>
      </c>
      <c r="Q376" s="57"/>
      <c r="R376" s="43"/>
      <c r="S376" s="43"/>
      <c r="T376" s="57" t="s">
        <v>390</v>
      </c>
      <c r="U376" s="57"/>
      <c r="V376" s="43"/>
    </row>
    <row r="377" spans="1:34" ht="15.75" thickBot="1" x14ac:dyDescent="0.3">
      <c r="A377" s="14"/>
      <c r="B377" s="85">
        <v>41729</v>
      </c>
      <c r="C377" s="43"/>
      <c r="D377" s="58" t="s">
        <v>379</v>
      </c>
      <c r="E377" s="58"/>
      <c r="F377" s="43"/>
      <c r="G377" s="43"/>
      <c r="H377" s="58" t="s">
        <v>391</v>
      </c>
      <c r="I377" s="58"/>
      <c r="J377" s="43"/>
      <c r="K377" s="43"/>
      <c r="L377" s="58" t="s">
        <v>392</v>
      </c>
      <c r="M377" s="58"/>
      <c r="N377" s="43"/>
      <c r="O377" s="43"/>
      <c r="P377" s="58" t="s">
        <v>379</v>
      </c>
      <c r="Q377" s="58"/>
      <c r="R377" s="43"/>
      <c r="S377" s="43"/>
      <c r="T377" s="58" t="s">
        <v>393</v>
      </c>
      <c r="U377" s="58"/>
      <c r="V377" s="43"/>
    </row>
    <row r="378" spans="1:34" x14ac:dyDescent="0.25">
      <c r="A378" s="14"/>
      <c r="B378" s="43"/>
      <c r="C378" s="43"/>
      <c r="D378" s="59" t="s">
        <v>255</v>
      </c>
      <c r="E378" s="59"/>
      <c r="F378" s="59"/>
      <c r="G378" s="59"/>
      <c r="H378" s="59"/>
      <c r="I378" s="59"/>
      <c r="J378" s="59"/>
      <c r="K378" s="59"/>
      <c r="L378" s="59"/>
      <c r="M378" s="59"/>
      <c r="N378" s="59"/>
      <c r="O378" s="59"/>
      <c r="P378" s="59"/>
      <c r="Q378" s="59"/>
      <c r="R378" s="59"/>
      <c r="S378" s="59"/>
      <c r="T378" s="59"/>
      <c r="U378" s="59"/>
      <c r="V378" s="43"/>
    </row>
    <row r="379" spans="1:34" x14ac:dyDescent="0.25">
      <c r="A379" s="14"/>
      <c r="B379" s="46" t="s">
        <v>256</v>
      </c>
      <c r="C379" s="47"/>
      <c r="D379" s="47"/>
      <c r="E379" s="47"/>
      <c r="F379" s="47"/>
      <c r="G379" s="47"/>
      <c r="H379" s="47"/>
      <c r="I379" s="47"/>
      <c r="J379" s="47"/>
      <c r="K379" s="47"/>
      <c r="L379" s="47"/>
      <c r="M379" s="47"/>
      <c r="N379" s="47"/>
      <c r="O379" s="47"/>
      <c r="P379" s="47"/>
      <c r="Q379" s="47"/>
      <c r="R379" s="47"/>
      <c r="S379" s="47"/>
      <c r="T379" s="47"/>
      <c r="U379" s="47"/>
      <c r="V379" s="47"/>
    </row>
    <row r="380" spans="1:34" x14ac:dyDescent="0.25">
      <c r="A380" s="14"/>
      <c r="B380" s="48" t="s">
        <v>394</v>
      </c>
      <c r="C380" s="13"/>
      <c r="D380" s="13"/>
      <c r="E380" s="13"/>
      <c r="F380" s="13"/>
      <c r="G380" s="13"/>
      <c r="H380" s="13"/>
      <c r="I380" s="13"/>
      <c r="J380" s="13"/>
      <c r="K380" s="13"/>
      <c r="L380" s="13"/>
      <c r="M380" s="13"/>
      <c r="N380" s="13"/>
      <c r="O380" s="13"/>
      <c r="P380" s="13"/>
      <c r="Q380" s="13"/>
      <c r="R380" s="13"/>
      <c r="S380" s="13"/>
      <c r="T380" s="13"/>
      <c r="U380" s="13"/>
      <c r="V380" s="13"/>
    </row>
    <row r="381" spans="1:34" x14ac:dyDescent="0.25">
      <c r="A381" s="14"/>
      <c r="B381" s="86" t="s">
        <v>257</v>
      </c>
      <c r="C381" s="47"/>
      <c r="D381" s="52" t="s">
        <v>224</v>
      </c>
      <c r="E381" s="63">
        <v>516</v>
      </c>
      <c r="F381" s="52"/>
      <c r="G381" s="47"/>
      <c r="H381" s="52" t="s">
        <v>224</v>
      </c>
      <c r="I381" s="63">
        <v>638</v>
      </c>
      <c r="J381" s="52"/>
      <c r="K381" s="47"/>
      <c r="L381" s="52" t="s">
        <v>224</v>
      </c>
      <c r="M381" s="63" t="s">
        <v>288</v>
      </c>
      <c r="N381" s="52"/>
      <c r="O381" s="47"/>
      <c r="P381" s="52" t="s">
        <v>224</v>
      </c>
      <c r="Q381" s="63">
        <v>516</v>
      </c>
      <c r="R381" s="52"/>
      <c r="S381" s="47"/>
      <c r="T381" s="52" t="s">
        <v>224</v>
      </c>
      <c r="U381" s="63" t="s">
        <v>288</v>
      </c>
      <c r="V381" s="52"/>
    </row>
    <row r="382" spans="1:34" x14ac:dyDescent="0.25">
      <c r="A382" s="14"/>
      <c r="B382" s="87" t="s">
        <v>258</v>
      </c>
      <c r="C382" s="13"/>
      <c r="D382" s="42"/>
      <c r="E382" s="77">
        <v>3058</v>
      </c>
      <c r="F382" s="42"/>
      <c r="G382" s="13"/>
      <c r="H382" s="42"/>
      <c r="I382" s="77">
        <v>3511</v>
      </c>
      <c r="J382" s="42"/>
      <c r="K382" s="13"/>
      <c r="L382" s="42"/>
      <c r="M382" s="61" t="s">
        <v>288</v>
      </c>
      <c r="N382" s="42"/>
      <c r="O382" s="13"/>
      <c r="P382" s="42"/>
      <c r="Q382" s="77">
        <v>3058</v>
      </c>
      <c r="R382" s="42"/>
      <c r="S382" s="13"/>
      <c r="T382" s="42"/>
      <c r="U382" s="61">
        <v>22</v>
      </c>
      <c r="V382" s="42"/>
    </row>
    <row r="383" spans="1:34" x14ac:dyDescent="0.25">
      <c r="A383" s="14"/>
      <c r="B383" s="86" t="s">
        <v>259</v>
      </c>
      <c r="C383" s="47"/>
      <c r="D383" s="52"/>
      <c r="E383" s="75">
        <v>8019</v>
      </c>
      <c r="F383" s="52"/>
      <c r="G383" s="47"/>
      <c r="H383" s="52"/>
      <c r="I383" s="75">
        <v>10290</v>
      </c>
      <c r="J383" s="52"/>
      <c r="K383" s="47"/>
      <c r="L383" s="52"/>
      <c r="M383" s="63" t="s">
        <v>288</v>
      </c>
      <c r="N383" s="52"/>
      <c r="O383" s="47"/>
      <c r="P383" s="52"/>
      <c r="Q383" s="75">
        <v>8019</v>
      </c>
      <c r="R383" s="52"/>
      <c r="S383" s="47"/>
      <c r="T383" s="52"/>
      <c r="U383" s="63">
        <v>68</v>
      </c>
      <c r="V383" s="52"/>
    </row>
    <row r="384" spans="1:34" x14ac:dyDescent="0.25">
      <c r="A384" s="14"/>
      <c r="B384" s="87" t="s">
        <v>260</v>
      </c>
      <c r="C384" s="13"/>
      <c r="D384" s="42"/>
      <c r="E384" s="61" t="s">
        <v>288</v>
      </c>
      <c r="F384" s="42"/>
      <c r="G384" s="13"/>
      <c r="H384" s="42"/>
      <c r="I384" s="61" t="s">
        <v>288</v>
      </c>
      <c r="J384" s="42"/>
      <c r="K384" s="13"/>
      <c r="L384" s="42"/>
      <c r="M384" s="61" t="s">
        <v>288</v>
      </c>
      <c r="N384" s="42"/>
      <c r="O384" s="13"/>
      <c r="P384" s="42"/>
      <c r="Q384" s="61" t="s">
        <v>288</v>
      </c>
      <c r="R384" s="42"/>
      <c r="S384" s="13"/>
      <c r="T384" s="42"/>
      <c r="U384" s="61" t="s">
        <v>288</v>
      </c>
      <c r="V384" s="42"/>
    </row>
    <row r="385" spans="1:22" x14ac:dyDescent="0.25">
      <c r="A385" s="14"/>
      <c r="B385" s="86" t="s">
        <v>261</v>
      </c>
      <c r="C385" s="47"/>
      <c r="D385" s="52"/>
      <c r="E385" s="63" t="s">
        <v>288</v>
      </c>
      <c r="F385" s="52"/>
      <c r="G385" s="47"/>
      <c r="H385" s="52"/>
      <c r="I385" s="63" t="s">
        <v>288</v>
      </c>
      <c r="J385" s="52"/>
      <c r="K385" s="47"/>
      <c r="L385" s="52"/>
      <c r="M385" s="63" t="s">
        <v>288</v>
      </c>
      <c r="N385" s="52"/>
      <c r="O385" s="47"/>
      <c r="P385" s="52"/>
      <c r="Q385" s="63" t="s">
        <v>288</v>
      </c>
      <c r="R385" s="52"/>
      <c r="S385" s="47"/>
      <c r="T385" s="52"/>
      <c r="U385" s="63" t="s">
        <v>288</v>
      </c>
      <c r="V385" s="52"/>
    </row>
    <row r="386" spans="1:22" x14ac:dyDescent="0.25">
      <c r="A386" s="14"/>
      <c r="B386" s="53"/>
      <c r="C386" s="53"/>
      <c r="D386" s="53"/>
      <c r="E386" s="53"/>
      <c r="F386" s="53"/>
      <c r="G386" s="53"/>
      <c r="H386" s="53"/>
      <c r="I386" s="53"/>
      <c r="J386" s="53"/>
      <c r="K386" s="53"/>
      <c r="L386" s="53"/>
      <c r="M386" s="53"/>
      <c r="N386" s="53"/>
      <c r="O386" s="53"/>
      <c r="P386" s="53"/>
      <c r="Q386" s="53"/>
      <c r="R386" s="53"/>
      <c r="S386" s="53"/>
      <c r="T386" s="53"/>
      <c r="U386" s="53"/>
      <c r="V386" s="53"/>
    </row>
    <row r="387" spans="1:22" x14ac:dyDescent="0.25">
      <c r="A387" s="14"/>
      <c r="B387" s="88"/>
      <c r="C387" s="13"/>
      <c r="D387" s="42"/>
      <c r="E387" s="77">
        <v>11593</v>
      </c>
      <c r="F387" s="42"/>
      <c r="G387" s="13"/>
      <c r="H387" s="42"/>
      <c r="I387" s="77">
        <v>14439</v>
      </c>
      <c r="J387" s="42"/>
      <c r="K387" s="13"/>
      <c r="L387" s="42"/>
      <c r="M387" s="61" t="s">
        <v>288</v>
      </c>
      <c r="N387" s="42"/>
      <c r="O387" s="13"/>
      <c r="P387" s="42"/>
      <c r="Q387" s="77">
        <v>11593</v>
      </c>
      <c r="R387" s="42"/>
      <c r="S387" s="13"/>
      <c r="T387" s="42"/>
      <c r="U387" s="61">
        <v>90</v>
      </c>
      <c r="V387" s="42"/>
    </row>
    <row r="388" spans="1:22" x14ac:dyDescent="0.25">
      <c r="A388" s="14"/>
      <c r="B388" s="50" t="s">
        <v>395</v>
      </c>
      <c r="C388" s="47"/>
      <c r="D388" s="47"/>
      <c r="E388" s="47"/>
      <c r="F388" s="47"/>
      <c r="G388" s="47"/>
      <c r="H388" s="47"/>
      <c r="I388" s="47"/>
      <c r="J388" s="47"/>
      <c r="K388" s="47"/>
      <c r="L388" s="47"/>
      <c r="M388" s="47"/>
      <c r="N388" s="47"/>
      <c r="O388" s="47"/>
      <c r="P388" s="47"/>
      <c r="Q388" s="47"/>
      <c r="R388" s="47"/>
      <c r="S388" s="47"/>
      <c r="T388" s="47"/>
      <c r="U388" s="47"/>
      <c r="V388" s="47"/>
    </row>
    <row r="389" spans="1:22" x14ac:dyDescent="0.25">
      <c r="A389" s="14"/>
      <c r="B389" s="87" t="s">
        <v>257</v>
      </c>
      <c r="C389" s="13"/>
      <c r="D389" s="42"/>
      <c r="E389" s="77">
        <v>9109</v>
      </c>
      <c r="F389" s="42"/>
      <c r="G389" s="13"/>
      <c r="H389" s="42"/>
      <c r="I389" s="77">
        <v>9617</v>
      </c>
      <c r="J389" s="42"/>
      <c r="K389" s="13"/>
      <c r="L389" s="42"/>
      <c r="M389" s="77">
        <v>1453</v>
      </c>
      <c r="N389" s="42"/>
      <c r="O389" s="13"/>
      <c r="P389" s="42"/>
      <c r="Q389" s="77">
        <v>9109</v>
      </c>
      <c r="R389" s="42"/>
      <c r="S389" s="13"/>
      <c r="T389" s="42"/>
      <c r="U389" s="61">
        <v>20</v>
      </c>
      <c r="V389" s="42"/>
    </row>
    <row r="390" spans="1:22" x14ac:dyDescent="0.25">
      <c r="A390" s="14"/>
      <c r="B390" s="86" t="s">
        <v>258</v>
      </c>
      <c r="C390" s="47"/>
      <c r="D390" s="52"/>
      <c r="E390" s="75">
        <v>11064</v>
      </c>
      <c r="F390" s="52"/>
      <c r="G390" s="47"/>
      <c r="H390" s="52"/>
      <c r="I390" s="75">
        <v>13359</v>
      </c>
      <c r="J390" s="52"/>
      <c r="K390" s="47"/>
      <c r="L390" s="52"/>
      <c r="M390" s="63">
        <v>508</v>
      </c>
      <c r="N390" s="52"/>
      <c r="O390" s="47"/>
      <c r="P390" s="52"/>
      <c r="Q390" s="75">
        <v>11064</v>
      </c>
      <c r="R390" s="52"/>
      <c r="S390" s="47"/>
      <c r="T390" s="52"/>
      <c r="U390" s="63">
        <v>32</v>
      </c>
      <c r="V390" s="52"/>
    </row>
    <row r="391" spans="1:22" x14ac:dyDescent="0.25">
      <c r="A391" s="14"/>
      <c r="B391" s="87" t="s">
        <v>259</v>
      </c>
      <c r="C391" s="13"/>
      <c r="D391" s="42"/>
      <c r="E391" s="77">
        <v>12418</v>
      </c>
      <c r="F391" s="42"/>
      <c r="G391" s="13"/>
      <c r="H391" s="42"/>
      <c r="I391" s="77">
        <v>14951</v>
      </c>
      <c r="J391" s="42"/>
      <c r="K391" s="13"/>
      <c r="L391" s="42"/>
      <c r="M391" s="61">
        <v>193</v>
      </c>
      <c r="N391" s="42"/>
      <c r="O391" s="13"/>
      <c r="P391" s="42"/>
      <c r="Q391" s="77">
        <v>12418</v>
      </c>
      <c r="R391" s="42"/>
      <c r="S391" s="13"/>
      <c r="T391" s="42"/>
      <c r="U391" s="61" t="s">
        <v>288</v>
      </c>
      <c r="V391" s="42"/>
    </row>
    <row r="392" spans="1:22" x14ac:dyDescent="0.25">
      <c r="A392" s="14"/>
      <c r="B392" s="86" t="s">
        <v>260</v>
      </c>
      <c r="C392" s="47"/>
      <c r="D392" s="52"/>
      <c r="E392" s="75">
        <v>2549</v>
      </c>
      <c r="F392" s="52"/>
      <c r="G392" s="47"/>
      <c r="H392" s="52"/>
      <c r="I392" s="75">
        <v>2712</v>
      </c>
      <c r="J392" s="52"/>
      <c r="K392" s="47"/>
      <c r="L392" s="52"/>
      <c r="M392" s="63">
        <v>196</v>
      </c>
      <c r="N392" s="52"/>
      <c r="O392" s="47"/>
      <c r="P392" s="52"/>
      <c r="Q392" s="75">
        <v>2549</v>
      </c>
      <c r="R392" s="52"/>
      <c r="S392" s="47"/>
      <c r="T392" s="52"/>
      <c r="U392" s="63" t="s">
        <v>288</v>
      </c>
      <c r="V392" s="52"/>
    </row>
    <row r="393" spans="1:22" x14ac:dyDescent="0.25">
      <c r="A393" s="14"/>
      <c r="B393" s="87" t="s">
        <v>261</v>
      </c>
      <c r="C393" s="13"/>
      <c r="D393" s="42"/>
      <c r="E393" s="61" t="s">
        <v>288</v>
      </c>
      <c r="F393" s="42"/>
      <c r="G393" s="13"/>
      <c r="H393" s="42"/>
      <c r="I393" s="61" t="s">
        <v>288</v>
      </c>
      <c r="J393" s="42"/>
      <c r="K393" s="13"/>
      <c r="L393" s="42"/>
      <c r="M393" s="61" t="s">
        <v>288</v>
      </c>
      <c r="N393" s="42"/>
      <c r="O393" s="13"/>
      <c r="P393" s="42"/>
      <c r="Q393" s="61" t="s">
        <v>288</v>
      </c>
      <c r="R393" s="42"/>
      <c r="S393" s="13"/>
      <c r="T393" s="42"/>
      <c r="U393" s="61" t="s">
        <v>288</v>
      </c>
      <c r="V393" s="42"/>
    </row>
    <row r="394" spans="1:22" x14ac:dyDescent="0.25">
      <c r="A394" s="14"/>
      <c r="B394" s="53"/>
      <c r="C394" s="53"/>
      <c r="D394" s="53"/>
      <c r="E394" s="53"/>
      <c r="F394" s="53"/>
      <c r="G394" s="53"/>
      <c r="H394" s="53"/>
      <c r="I394" s="53"/>
      <c r="J394" s="53"/>
      <c r="K394" s="53"/>
      <c r="L394" s="53"/>
      <c r="M394" s="53"/>
      <c r="N394" s="53"/>
      <c r="O394" s="53"/>
      <c r="P394" s="53"/>
      <c r="Q394" s="53"/>
      <c r="R394" s="53"/>
      <c r="S394" s="53"/>
      <c r="T394" s="53"/>
      <c r="U394" s="53"/>
      <c r="V394" s="53"/>
    </row>
    <row r="395" spans="1:22" x14ac:dyDescent="0.25">
      <c r="A395" s="14"/>
      <c r="B395" s="89"/>
      <c r="C395" s="47"/>
      <c r="D395" s="52"/>
      <c r="E395" s="75">
        <v>35140</v>
      </c>
      <c r="F395" s="52"/>
      <c r="G395" s="47"/>
      <c r="H395" s="52"/>
      <c r="I395" s="75">
        <v>40639</v>
      </c>
      <c r="J395" s="52"/>
      <c r="K395" s="47"/>
      <c r="L395" s="52"/>
      <c r="M395" s="75">
        <v>2350</v>
      </c>
      <c r="N395" s="52"/>
      <c r="O395" s="47"/>
      <c r="P395" s="52"/>
      <c r="Q395" s="75">
        <v>35140</v>
      </c>
      <c r="R395" s="52"/>
      <c r="S395" s="47"/>
      <c r="T395" s="52"/>
      <c r="U395" s="63">
        <v>52</v>
      </c>
      <c r="V395" s="52"/>
    </row>
    <row r="396" spans="1:22" x14ac:dyDescent="0.25">
      <c r="A396" s="14"/>
      <c r="B396" s="48" t="s">
        <v>396</v>
      </c>
      <c r="C396" s="13"/>
      <c r="D396" s="13"/>
      <c r="E396" s="13"/>
      <c r="F396" s="13"/>
      <c r="G396" s="13"/>
      <c r="H396" s="13"/>
      <c r="I396" s="13"/>
      <c r="J396" s="13"/>
      <c r="K396" s="13"/>
      <c r="L396" s="13"/>
      <c r="M396" s="13"/>
      <c r="N396" s="13"/>
      <c r="O396" s="13"/>
      <c r="P396" s="13"/>
      <c r="Q396" s="13"/>
      <c r="R396" s="13"/>
      <c r="S396" s="13"/>
      <c r="T396" s="13"/>
      <c r="U396" s="13"/>
      <c r="V396" s="13"/>
    </row>
    <row r="397" spans="1:22" x14ac:dyDescent="0.25">
      <c r="A397" s="14"/>
      <c r="B397" s="86" t="s">
        <v>257</v>
      </c>
      <c r="C397" s="47"/>
      <c r="D397" s="52"/>
      <c r="E397" s="75">
        <v>9625</v>
      </c>
      <c r="F397" s="52"/>
      <c r="G397" s="47"/>
      <c r="H397" s="52"/>
      <c r="I397" s="75">
        <v>10255</v>
      </c>
      <c r="J397" s="52"/>
      <c r="K397" s="47"/>
      <c r="L397" s="52"/>
      <c r="M397" s="75">
        <v>1453</v>
      </c>
      <c r="N397" s="52"/>
      <c r="O397" s="47"/>
      <c r="P397" s="52"/>
      <c r="Q397" s="75">
        <v>9625</v>
      </c>
      <c r="R397" s="52"/>
      <c r="S397" s="47"/>
      <c r="T397" s="52"/>
      <c r="U397" s="63">
        <v>20</v>
      </c>
      <c r="V397" s="52"/>
    </row>
    <row r="398" spans="1:22" x14ac:dyDescent="0.25">
      <c r="A398" s="14"/>
      <c r="B398" s="87" t="s">
        <v>258</v>
      </c>
      <c r="C398" s="13"/>
      <c r="D398" s="42"/>
      <c r="E398" s="77">
        <v>14122</v>
      </c>
      <c r="F398" s="42"/>
      <c r="G398" s="13"/>
      <c r="H398" s="42"/>
      <c r="I398" s="77">
        <v>16870</v>
      </c>
      <c r="J398" s="42"/>
      <c r="K398" s="13"/>
      <c r="L398" s="42"/>
      <c r="M398" s="61">
        <v>508</v>
      </c>
      <c r="N398" s="42"/>
      <c r="O398" s="13"/>
      <c r="P398" s="42"/>
      <c r="Q398" s="77">
        <v>14122</v>
      </c>
      <c r="R398" s="42"/>
      <c r="S398" s="13"/>
      <c r="T398" s="42"/>
      <c r="U398" s="61">
        <v>54</v>
      </c>
      <c r="V398" s="42"/>
    </row>
    <row r="399" spans="1:22" x14ac:dyDescent="0.25">
      <c r="A399" s="14"/>
      <c r="B399" s="86" t="s">
        <v>259</v>
      </c>
      <c r="C399" s="47"/>
      <c r="D399" s="52"/>
      <c r="E399" s="75">
        <v>20437</v>
      </c>
      <c r="F399" s="52"/>
      <c r="G399" s="47"/>
      <c r="H399" s="52"/>
      <c r="I399" s="75">
        <v>25241</v>
      </c>
      <c r="J399" s="52"/>
      <c r="K399" s="47"/>
      <c r="L399" s="52"/>
      <c r="M399" s="63">
        <v>193</v>
      </c>
      <c r="N399" s="52"/>
      <c r="O399" s="47"/>
      <c r="P399" s="52"/>
      <c r="Q399" s="75">
        <v>20437</v>
      </c>
      <c r="R399" s="52"/>
      <c r="S399" s="47"/>
      <c r="T399" s="52"/>
      <c r="U399" s="63">
        <v>68</v>
      </c>
      <c r="V399" s="52"/>
    </row>
    <row r="400" spans="1:22" x14ac:dyDescent="0.25">
      <c r="A400" s="14"/>
      <c r="B400" s="87" t="s">
        <v>260</v>
      </c>
      <c r="C400" s="13"/>
      <c r="D400" s="42"/>
      <c r="E400" s="77">
        <v>2549</v>
      </c>
      <c r="F400" s="42"/>
      <c r="G400" s="13"/>
      <c r="H400" s="42"/>
      <c r="I400" s="77">
        <v>2712</v>
      </c>
      <c r="J400" s="42"/>
      <c r="K400" s="13"/>
      <c r="L400" s="42"/>
      <c r="M400" s="61">
        <v>196</v>
      </c>
      <c r="N400" s="42"/>
      <c r="O400" s="13"/>
      <c r="P400" s="42"/>
      <c r="Q400" s="77">
        <v>2549</v>
      </c>
      <c r="R400" s="42"/>
      <c r="S400" s="13"/>
      <c r="T400" s="42"/>
      <c r="U400" s="61" t="s">
        <v>288</v>
      </c>
      <c r="V400" s="42"/>
    </row>
    <row r="401" spans="1:22" x14ac:dyDescent="0.25">
      <c r="A401" s="14"/>
      <c r="B401" s="86" t="s">
        <v>261</v>
      </c>
      <c r="C401" s="47"/>
      <c r="D401" s="52"/>
      <c r="E401" s="63" t="s">
        <v>288</v>
      </c>
      <c r="F401" s="52"/>
      <c r="G401" s="47"/>
      <c r="H401" s="52"/>
      <c r="I401" s="63" t="s">
        <v>288</v>
      </c>
      <c r="J401" s="52"/>
      <c r="K401" s="47"/>
      <c r="L401" s="52"/>
      <c r="M401" s="63" t="s">
        <v>288</v>
      </c>
      <c r="N401" s="52"/>
      <c r="O401" s="47"/>
      <c r="P401" s="52"/>
      <c r="Q401" s="63" t="s">
        <v>288</v>
      </c>
      <c r="R401" s="52"/>
      <c r="S401" s="47"/>
      <c r="T401" s="52"/>
      <c r="U401" s="63" t="s">
        <v>288</v>
      </c>
      <c r="V401" s="52"/>
    </row>
    <row r="402" spans="1:22" x14ac:dyDescent="0.25">
      <c r="A402" s="14"/>
      <c r="B402" s="53"/>
      <c r="C402" s="53"/>
      <c r="D402" s="53"/>
      <c r="E402" s="53"/>
      <c r="F402" s="53"/>
      <c r="G402" s="53"/>
      <c r="H402" s="53"/>
      <c r="I402" s="53"/>
      <c r="J402" s="53"/>
      <c r="K402" s="53"/>
      <c r="L402" s="53"/>
      <c r="M402" s="53"/>
      <c r="N402" s="53"/>
      <c r="O402" s="53"/>
      <c r="P402" s="53"/>
      <c r="Q402" s="53"/>
      <c r="R402" s="53"/>
      <c r="S402" s="53"/>
      <c r="T402" s="53"/>
      <c r="U402" s="53"/>
      <c r="V402" s="53"/>
    </row>
    <row r="403" spans="1:22" x14ac:dyDescent="0.25">
      <c r="A403" s="14"/>
      <c r="B403" s="56" t="s">
        <v>262</v>
      </c>
      <c r="C403" s="13"/>
      <c r="D403" s="42" t="s">
        <v>224</v>
      </c>
      <c r="E403" s="77">
        <v>46733</v>
      </c>
      <c r="F403" s="42"/>
      <c r="G403" s="13"/>
      <c r="H403" s="42" t="s">
        <v>224</v>
      </c>
      <c r="I403" s="77">
        <v>55078</v>
      </c>
      <c r="J403" s="42"/>
      <c r="K403" s="13"/>
      <c r="L403" s="42" t="s">
        <v>224</v>
      </c>
      <c r="M403" s="77">
        <v>2350</v>
      </c>
      <c r="N403" s="42"/>
      <c r="O403" s="13"/>
      <c r="P403" s="42" t="s">
        <v>224</v>
      </c>
      <c r="Q403" s="77">
        <v>46733</v>
      </c>
      <c r="R403" s="42"/>
      <c r="S403" s="13"/>
      <c r="T403" s="42" t="s">
        <v>224</v>
      </c>
      <c r="U403" s="61">
        <v>142</v>
      </c>
      <c r="V403" s="42"/>
    </row>
    <row r="404" spans="1:22" x14ac:dyDescent="0.25">
      <c r="A404" s="14"/>
      <c r="B404" s="53"/>
      <c r="C404" s="53"/>
      <c r="D404" s="53"/>
      <c r="E404" s="53"/>
      <c r="F404" s="53"/>
      <c r="G404" s="53"/>
      <c r="H404" s="53"/>
      <c r="I404" s="53"/>
      <c r="J404" s="53"/>
      <c r="K404" s="53"/>
      <c r="L404" s="53"/>
      <c r="M404" s="53"/>
      <c r="N404" s="53"/>
      <c r="O404" s="53"/>
      <c r="P404" s="53"/>
      <c r="Q404" s="53"/>
      <c r="R404" s="53"/>
      <c r="S404" s="53"/>
      <c r="T404" s="53"/>
      <c r="U404" s="53"/>
      <c r="V404" s="53"/>
    </row>
    <row r="405" spans="1:22" x14ac:dyDescent="0.25">
      <c r="A405" s="14"/>
      <c r="B405" s="46" t="s">
        <v>263</v>
      </c>
      <c r="C405" s="47"/>
      <c r="D405" s="47"/>
      <c r="E405" s="47"/>
      <c r="F405" s="47"/>
      <c r="G405" s="47"/>
      <c r="H405" s="47"/>
      <c r="I405" s="47"/>
      <c r="J405" s="47"/>
      <c r="K405" s="47"/>
      <c r="L405" s="47"/>
      <c r="M405" s="47"/>
      <c r="N405" s="47"/>
      <c r="O405" s="47"/>
      <c r="P405" s="47"/>
      <c r="Q405" s="47"/>
      <c r="R405" s="47"/>
      <c r="S405" s="47"/>
      <c r="T405" s="47"/>
      <c r="U405" s="47"/>
      <c r="V405" s="47"/>
    </row>
    <row r="406" spans="1:22" x14ac:dyDescent="0.25">
      <c r="A406" s="14"/>
      <c r="B406" s="48" t="s">
        <v>394</v>
      </c>
      <c r="C406" s="13"/>
      <c r="D406" s="13"/>
      <c r="E406" s="13"/>
      <c r="F406" s="13"/>
      <c r="G406" s="13"/>
      <c r="H406" s="13"/>
      <c r="I406" s="13"/>
      <c r="J406" s="13"/>
      <c r="K406" s="13"/>
      <c r="L406" s="13"/>
      <c r="M406" s="13"/>
      <c r="N406" s="13"/>
      <c r="O406" s="13"/>
      <c r="P406" s="13"/>
      <c r="Q406" s="13"/>
      <c r="R406" s="13"/>
      <c r="S406" s="13"/>
      <c r="T406" s="13"/>
      <c r="U406" s="13"/>
      <c r="V406" s="13"/>
    </row>
    <row r="407" spans="1:22" x14ac:dyDescent="0.25">
      <c r="A407" s="14"/>
      <c r="B407" s="86" t="s">
        <v>257</v>
      </c>
      <c r="C407" s="47"/>
      <c r="D407" s="52" t="s">
        <v>224</v>
      </c>
      <c r="E407" s="63" t="s">
        <v>288</v>
      </c>
      <c r="F407" s="52"/>
      <c r="G407" s="47"/>
      <c r="H407" s="52" t="s">
        <v>224</v>
      </c>
      <c r="I407" s="63" t="s">
        <v>288</v>
      </c>
      <c r="J407" s="52"/>
      <c r="K407" s="47"/>
      <c r="L407" s="52" t="s">
        <v>224</v>
      </c>
      <c r="M407" s="63" t="s">
        <v>288</v>
      </c>
      <c r="N407" s="52"/>
      <c r="O407" s="47"/>
      <c r="P407" s="52" t="s">
        <v>224</v>
      </c>
      <c r="Q407" s="63" t="s">
        <v>288</v>
      </c>
      <c r="R407" s="52"/>
      <c r="S407" s="47"/>
      <c r="T407" s="52" t="s">
        <v>224</v>
      </c>
      <c r="U407" s="63" t="s">
        <v>288</v>
      </c>
      <c r="V407" s="52"/>
    </row>
    <row r="408" spans="1:22" x14ac:dyDescent="0.25">
      <c r="A408" s="14"/>
      <c r="B408" s="87" t="s">
        <v>258</v>
      </c>
      <c r="C408" s="13"/>
      <c r="D408" s="42"/>
      <c r="E408" s="61" t="s">
        <v>288</v>
      </c>
      <c r="F408" s="42"/>
      <c r="G408" s="13"/>
      <c r="H408" s="42"/>
      <c r="I408" s="61" t="s">
        <v>288</v>
      </c>
      <c r="J408" s="42"/>
      <c r="K408" s="13"/>
      <c r="L408" s="42"/>
      <c r="M408" s="61" t="s">
        <v>288</v>
      </c>
      <c r="N408" s="42"/>
      <c r="O408" s="13"/>
      <c r="P408" s="42"/>
      <c r="Q408" s="61" t="s">
        <v>288</v>
      </c>
      <c r="R408" s="42"/>
      <c r="S408" s="13"/>
      <c r="T408" s="42"/>
      <c r="U408" s="61" t="s">
        <v>288</v>
      </c>
      <c r="V408" s="42"/>
    </row>
    <row r="409" spans="1:22" x14ac:dyDescent="0.25">
      <c r="A409" s="14"/>
      <c r="B409" s="86" t="s">
        <v>259</v>
      </c>
      <c r="C409" s="47"/>
      <c r="D409" s="52"/>
      <c r="E409" s="63" t="s">
        <v>288</v>
      </c>
      <c r="F409" s="52"/>
      <c r="G409" s="47"/>
      <c r="H409" s="52"/>
      <c r="I409" s="63" t="s">
        <v>288</v>
      </c>
      <c r="J409" s="52"/>
      <c r="K409" s="47"/>
      <c r="L409" s="52"/>
      <c r="M409" s="63" t="s">
        <v>288</v>
      </c>
      <c r="N409" s="52"/>
      <c r="O409" s="47"/>
      <c r="P409" s="52"/>
      <c r="Q409" s="63" t="s">
        <v>288</v>
      </c>
      <c r="R409" s="52"/>
      <c r="S409" s="47"/>
      <c r="T409" s="52"/>
      <c r="U409" s="63" t="s">
        <v>288</v>
      </c>
      <c r="V409" s="52"/>
    </row>
    <row r="410" spans="1:22" x14ac:dyDescent="0.25">
      <c r="A410" s="14"/>
      <c r="B410" s="87" t="s">
        <v>260</v>
      </c>
      <c r="C410" s="13"/>
      <c r="D410" s="42"/>
      <c r="E410" s="61" t="s">
        <v>288</v>
      </c>
      <c r="F410" s="42"/>
      <c r="G410" s="13"/>
      <c r="H410" s="42"/>
      <c r="I410" s="61" t="s">
        <v>288</v>
      </c>
      <c r="J410" s="42"/>
      <c r="K410" s="13"/>
      <c r="L410" s="42"/>
      <c r="M410" s="61" t="s">
        <v>288</v>
      </c>
      <c r="N410" s="42"/>
      <c r="O410" s="13"/>
      <c r="P410" s="42"/>
      <c r="Q410" s="61" t="s">
        <v>288</v>
      </c>
      <c r="R410" s="42"/>
      <c r="S410" s="13"/>
      <c r="T410" s="42"/>
      <c r="U410" s="61" t="s">
        <v>288</v>
      </c>
      <c r="V410" s="42"/>
    </row>
    <row r="411" spans="1:22" x14ac:dyDescent="0.25">
      <c r="A411" s="14"/>
      <c r="B411" s="86" t="s">
        <v>261</v>
      </c>
      <c r="C411" s="47"/>
      <c r="D411" s="52"/>
      <c r="E411" s="63" t="s">
        <v>288</v>
      </c>
      <c r="F411" s="52"/>
      <c r="G411" s="47"/>
      <c r="H411" s="52"/>
      <c r="I411" s="63" t="s">
        <v>288</v>
      </c>
      <c r="J411" s="52"/>
      <c r="K411" s="47"/>
      <c r="L411" s="52"/>
      <c r="M411" s="63" t="s">
        <v>288</v>
      </c>
      <c r="N411" s="52"/>
      <c r="O411" s="47"/>
      <c r="P411" s="52"/>
      <c r="Q411" s="63" t="s">
        <v>288</v>
      </c>
      <c r="R411" s="52"/>
      <c r="S411" s="47"/>
      <c r="T411" s="52"/>
      <c r="U411" s="63" t="s">
        <v>288</v>
      </c>
      <c r="V411" s="52"/>
    </row>
    <row r="412" spans="1:22" x14ac:dyDescent="0.25">
      <c r="A412" s="14"/>
      <c r="B412" s="53"/>
      <c r="C412" s="53"/>
      <c r="D412" s="53"/>
      <c r="E412" s="53"/>
      <c r="F412" s="53"/>
      <c r="G412" s="53"/>
      <c r="H412" s="53"/>
      <c r="I412" s="53"/>
      <c r="J412" s="53"/>
      <c r="K412" s="53"/>
      <c r="L412" s="53"/>
      <c r="M412" s="53"/>
      <c r="N412" s="53"/>
      <c r="O412" s="53"/>
      <c r="P412" s="53"/>
      <c r="Q412" s="53"/>
      <c r="R412" s="53"/>
      <c r="S412" s="53"/>
      <c r="T412" s="53"/>
      <c r="U412" s="53"/>
      <c r="V412" s="53"/>
    </row>
    <row r="413" spans="1:22" x14ac:dyDescent="0.25">
      <c r="A413" s="14"/>
      <c r="B413" s="88"/>
      <c r="C413" s="13"/>
      <c r="D413" s="42"/>
      <c r="E413" s="61" t="s">
        <v>288</v>
      </c>
      <c r="F413" s="42"/>
      <c r="G413" s="13"/>
      <c r="H413" s="42"/>
      <c r="I413" s="61" t="s">
        <v>288</v>
      </c>
      <c r="J413" s="42"/>
      <c r="K413" s="13"/>
      <c r="L413" s="42"/>
      <c r="M413" s="61" t="s">
        <v>288</v>
      </c>
      <c r="N413" s="42"/>
      <c r="O413" s="13"/>
      <c r="P413" s="42"/>
      <c r="Q413" s="61" t="s">
        <v>288</v>
      </c>
      <c r="R413" s="42"/>
      <c r="S413" s="13"/>
      <c r="T413" s="42"/>
      <c r="U413" s="61" t="s">
        <v>288</v>
      </c>
      <c r="V413" s="42"/>
    </row>
    <row r="414" spans="1:22" x14ac:dyDescent="0.25">
      <c r="A414" s="14"/>
      <c r="B414" s="50" t="s">
        <v>395</v>
      </c>
      <c r="C414" s="47"/>
      <c r="D414" s="47"/>
      <c r="E414" s="47"/>
      <c r="F414" s="47"/>
      <c r="G414" s="47"/>
      <c r="H414" s="47"/>
      <c r="I414" s="47"/>
      <c r="J414" s="47"/>
      <c r="K414" s="47"/>
      <c r="L414" s="47"/>
      <c r="M414" s="47"/>
      <c r="N414" s="47"/>
      <c r="O414" s="47"/>
      <c r="P414" s="47"/>
      <c r="Q414" s="47"/>
      <c r="R414" s="47"/>
      <c r="S414" s="47"/>
      <c r="T414" s="47"/>
      <c r="U414" s="47"/>
      <c r="V414" s="47"/>
    </row>
    <row r="415" spans="1:22" x14ac:dyDescent="0.25">
      <c r="A415" s="14"/>
      <c r="B415" s="87" t="s">
        <v>257</v>
      </c>
      <c r="C415" s="13"/>
      <c r="D415" s="42"/>
      <c r="E415" s="77">
        <v>2002</v>
      </c>
      <c r="F415" s="42"/>
      <c r="G415" s="13"/>
      <c r="H415" s="42"/>
      <c r="I415" s="77">
        <v>3800</v>
      </c>
      <c r="J415" s="42"/>
      <c r="K415" s="13"/>
      <c r="L415" s="42"/>
      <c r="M415" s="61">
        <v>88</v>
      </c>
      <c r="N415" s="42"/>
      <c r="O415" s="13"/>
      <c r="P415" s="42"/>
      <c r="Q415" s="77">
        <v>2002</v>
      </c>
      <c r="R415" s="42"/>
      <c r="S415" s="13"/>
      <c r="T415" s="42"/>
      <c r="U415" s="61">
        <v>61</v>
      </c>
      <c r="V415" s="42"/>
    </row>
    <row r="416" spans="1:22" x14ac:dyDescent="0.25">
      <c r="A416" s="14"/>
      <c r="B416" s="86" t="s">
        <v>258</v>
      </c>
      <c r="C416" s="47"/>
      <c r="D416" s="52"/>
      <c r="E416" s="63">
        <v>735</v>
      </c>
      <c r="F416" s="52"/>
      <c r="G416" s="47"/>
      <c r="H416" s="52"/>
      <c r="I416" s="63">
        <v>767</v>
      </c>
      <c r="J416" s="52"/>
      <c r="K416" s="47"/>
      <c r="L416" s="52"/>
      <c r="M416" s="63">
        <v>32</v>
      </c>
      <c r="N416" s="52"/>
      <c r="O416" s="47"/>
      <c r="P416" s="52"/>
      <c r="Q416" s="63">
        <v>735</v>
      </c>
      <c r="R416" s="52"/>
      <c r="S416" s="47"/>
      <c r="T416" s="52"/>
      <c r="U416" s="63">
        <v>7</v>
      </c>
      <c r="V416" s="52"/>
    </row>
    <row r="417" spans="1:22" x14ac:dyDescent="0.25">
      <c r="A417" s="14"/>
      <c r="B417" s="87" t="s">
        <v>259</v>
      </c>
      <c r="C417" s="13"/>
      <c r="D417" s="42"/>
      <c r="E417" s="77">
        <v>2318</v>
      </c>
      <c r="F417" s="42"/>
      <c r="G417" s="13"/>
      <c r="H417" s="42"/>
      <c r="I417" s="77">
        <v>2339</v>
      </c>
      <c r="J417" s="42"/>
      <c r="K417" s="13"/>
      <c r="L417" s="42"/>
      <c r="M417" s="61">
        <v>282</v>
      </c>
      <c r="N417" s="42"/>
      <c r="O417" s="13"/>
      <c r="P417" s="42"/>
      <c r="Q417" s="77">
        <v>2318</v>
      </c>
      <c r="R417" s="42"/>
      <c r="S417" s="13"/>
      <c r="T417" s="42"/>
      <c r="U417" s="61">
        <v>5</v>
      </c>
      <c r="V417" s="42"/>
    </row>
    <row r="418" spans="1:22" x14ac:dyDescent="0.25">
      <c r="A418" s="14"/>
      <c r="B418" s="86" t="s">
        <v>260</v>
      </c>
      <c r="C418" s="47"/>
      <c r="D418" s="52"/>
      <c r="E418" s="63" t="s">
        <v>288</v>
      </c>
      <c r="F418" s="52"/>
      <c r="G418" s="47"/>
      <c r="H418" s="52"/>
      <c r="I418" s="63" t="s">
        <v>288</v>
      </c>
      <c r="J418" s="52"/>
      <c r="K418" s="47"/>
      <c r="L418" s="52"/>
      <c r="M418" s="63" t="s">
        <v>288</v>
      </c>
      <c r="N418" s="52"/>
      <c r="O418" s="47"/>
      <c r="P418" s="52"/>
      <c r="Q418" s="63" t="s">
        <v>288</v>
      </c>
      <c r="R418" s="52"/>
      <c r="S418" s="47"/>
      <c r="T418" s="52"/>
      <c r="U418" s="63" t="s">
        <v>288</v>
      </c>
      <c r="V418" s="52"/>
    </row>
    <row r="419" spans="1:22" x14ac:dyDescent="0.25">
      <c r="A419" s="14"/>
      <c r="B419" s="87" t="s">
        <v>261</v>
      </c>
      <c r="C419" s="13"/>
      <c r="D419" s="42"/>
      <c r="E419" s="61" t="s">
        <v>288</v>
      </c>
      <c r="F419" s="42"/>
      <c r="G419" s="13"/>
      <c r="H419" s="42"/>
      <c r="I419" s="61" t="s">
        <v>288</v>
      </c>
      <c r="J419" s="42"/>
      <c r="K419" s="13"/>
      <c r="L419" s="42"/>
      <c r="M419" s="61" t="s">
        <v>288</v>
      </c>
      <c r="N419" s="42"/>
      <c r="O419" s="13"/>
      <c r="P419" s="42"/>
      <c r="Q419" s="61" t="s">
        <v>288</v>
      </c>
      <c r="R419" s="42"/>
      <c r="S419" s="13"/>
      <c r="T419" s="42"/>
      <c r="U419" s="61" t="s">
        <v>288</v>
      </c>
      <c r="V419" s="42"/>
    </row>
    <row r="420" spans="1:22" x14ac:dyDescent="0.25">
      <c r="A420" s="14"/>
      <c r="B420" s="53"/>
      <c r="C420" s="53"/>
      <c r="D420" s="53"/>
      <c r="E420" s="53"/>
      <c r="F420" s="53"/>
      <c r="G420" s="53"/>
      <c r="H420" s="53"/>
      <c r="I420" s="53"/>
      <c r="J420" s="53"/>
      <c r="K420" s="53"/>
      <c r="L420" s="53"/>
      <c r="M420" s="53"/>
      <c r="N420" s="53"/>
      <c r="O420" s="53"/>
      <c r="P420" s="53"/>
      <c r="Q420" s="53"/>
      <c r="R420" s="53"/>
      <c r="S420" s="53"/>
      <c r="T420" s="53"/>
      <c r="U420" s="53"/>
      <c r="V420" s="53"/>
    </row>
    <row r="421" spans="1:22" x14ac:dyDescent="0.25">
      <c r="A421" s="14"/>
      <c r="B421" s="89"/>
      <c r="C421" s="47"/>
      <c r="D421" s="52"/>
      <c r="E421" s="75">
        <v>5055</v>
      </c>
      <c r="F421" s="52"/>
      <c r="G421" s="47"/>
      <c r="H421" s="52"/>
      <c r="I421" s="75">
        <v>6906</v>
      </c>
      <c r="J421" s="52"/>
      <c r="K421" s="47"/>
      <c r="L421" s="52"/>
      <c r="M421" s="63">
        <v>402</v>
      </c>
      <c r="N421" s="52"/>
      <c r="O421" s="47"/>
      <c r="P421" s="52"/>
      <c r="Q421" s="75">
        <v>5055</v>
      </c>
      <c r="R421" s="52"/>
      <c r="S421" s="47"/>
      <c r="T421" s="52"/>
      <c r="U421" s="63">
        <v>73</v>
      </c>
      <c r="V421" s="52"/>
    </row>
    <row r="422" spans="1:22" x14ac:dyDescent="0.25">
      <c r="A422" s="14"/>
      <c r="B422" s="48" t="s">
        <v>396</v>
      </c>
      <c r="C422" s="13"/>
      <c r="D422" s="13"/>
      <c r="E422" s="13"/>
      <c r="F422" s="13"/>
      <c r="G422" s="13"/>
      <c r="H422" s="13"/>
      <c r="I422" s="13"/>
      <c r="J422" s="13"/>
      <c r="K422" s="13"/>
      <c r="L422" s="13"/>
      <c r="M422" s="13"/>
      <c r="N422" s="13"/>
      <c r="O422" s="13"/>
      <c r="P422" s="13"/>
      <c r="Q422" s="13"/>
      <c r="R422" s="13"/>
      <c r="S422" s="13"/>
      <c r="T422" s="13"/>
      <c r="U422" s="13"/>
      <c r="V422" s="13"/>
    </row>
    <row r="423" spans="1:22" x14ac:dyDescent="0.25">
      <c r="A423" s="14"/>
      <c r="B423" s="86" t="s">
        <v>257</v>
      </c>
      <c r="C423" s="47"/>
      <c r="D423" s="52"/>
      <c r="E423" s="75">
        <v>2002</v>
      </c>
      <c r="F423" s="52"/>
      <c r="G423" s="47"/>
      <c r="H423" s="52"/>
      <c r="I423" s="75">
        <v>3800</v>
      </c>
      <c r="J423" s="52"/>
      <c r="K423" s="47"/>
      <c r="L423" s="52"/>
      <c r="M423" s="63">
        <v>88</v>
      </c>
      <c r="N423" s="52"/>
      <c r="O423" s="47"/>
      <c r="P423" s="52"/>
      <c r="Q423" s="75">
        <v>2002</v>
      </c>
      <c r="R423" s="52"/>
      <c r="S423" s="47"/>
      <c r="T423" s="52"/>
      <c r="U423" s="63">
        <v>61</v>
      </c>
      <c r="V423" s="52"/>
    </row>
    <row r="424" spans="1:22" x14ac:dyDescent="0.25">
      <c r="A424" s="14"/>
      <c r="B424" s="87" t="s">
        <v>258</v>
      </c>
      <c r="C424" s="13"/>
      <c r="D424" s="42"/>
      <c r="E424" s="61">
        <v>735</v>
      </c>
      <c r="F424" s="42"/>
      <c r="G424" s="13"/>
      <c r="H424" s="42"/>
      <c r="I424" s="61">
        <v>767</v>
      </c>
      <c r="J424" s="42"/>
      <c r="K424" s="13"/>
      <c r="L424" s="42"/>
      <c r="M424" s="61">
        <v>32</v>
      </c>
      <c r="N424" s="42"/>
      <c r="O424" s="13"/>
      <c r="P424" s="42"/>
      <c r="Q424" s="61">
        <v>735</v>
      </c>
      <c r="R424" s="42"/>
      <c r="S424" s="13"/>
      <c r="T424" s="42"/>
      <c r="U424" s="61">
        <v>7</v>
      </c>
      <c r="V424" s="42"/>
    </row>
    <row r="425" spans="1:22" x14ac:dyDescent="0.25">
      <c r="A425" s="14"/>
      <c r="B425" s="86" t="s">
        <v>259</v>
      </c>
      <c r="C425" s="47"/>
      <c r="D425" s="52"/>
      <c r="E425" s="75">
        <v>2318</v>
      </c>
      <c r="F425" s="52"/>
      <c r="G425" s="47"/>
      <c r="H425" s="52"/>
      <c r="I425" s="75">
        <v>2339</v>
      </c>
      <c r="J425" s="52"/>
      <c r="K425" s="47"/>
      <c r="L425" s="52"/>
      <c r="M425" s="63">
        <v>282</v>
      </c>
      <c r="N425" s="52"/>
      <c r="O425" s="47"/>
      <c r="P425" s="52"/>
      <c r="Q425" s="75">
        <v>2318</v>
      </c>
      <c r="R425" s="52"/>
      <c r="S425" s="47"/>
      <c r="T425" s="52"/>
      <c r="U425" s="63">
        <v>5</v>
      </c>
      <c r="V425" s="52"/>
    </row>
    <row r="426" spans="1:22" x14ac:dyDescent="0.25">
      <c r="A426" s="14"/>
      <c r="B426" s="87" t="s">
        <v>260</v>
      </c>
      <c r="C426" s="13"/>
      <c r="D426" s="42"/>
      <c r="E426" s="61" t="s">
        <v>288</v>
      </c>
      <c r="F426" s="42"/>
      <c r="G426" s="13"/>
      <c r="H426" s="42"/>
      <c r="I426" s="61" t="s">
        <v>288</v>
      </c>
      <c r="J426" s="42"/>
      <c r="K426" s="13"/>
      <c r="L426" s="42"/>
      <c r="M426" s="61" t="s">
        <v>288</v>
      </c>
      <c r="N426" s="42"/>
      <c r="O426" s="13"/>
      <c r="P426" s="42"/>
      <c r="Q426" s="61" t="s">
        <v>288</v>
      </c>
      <c r="R426" s="42"/>
      <c r="S426" s="13"/>
      <c r="T426" s="42"/>
      <c r="U426" s="61" t="s">
        <v>288</v>
      </c>
      <c r="V426" s="42"/>
    </row>
    <row r="427" spans="1:22" x14ac:dyDescent="0.25">
      <c r="A427" s="14"/>
      <c r="B427" s="86" t="s">
        <v>261</v>
      </c>
      <c r="C427" s="47"/>
      <c r="D427" s="52"/>
      <c r="E427" s="63" t="s">
        <v>288</v>
      </c>
      <c r="F427" s="52"/>
      <c r="G427" s="47"/>
      <c r="H427" s="52"/>
      <c r="I427" s="63" t="s">
        <v>288</v>
      </c>
      <c r="J427" s="52"/>
      <c r="K427" s="47"/>
      <c r="L427" s="52"/>
      <c r="M427" s="63" t="s">
        <v>288</v>
      </c>
      <c r="N427" s="52"/>
      <c r="O427" s="47"/>
      <c r="P427" s="52"/>
      <c r="Q427" s="63" t="s">
        <v>288</v>
      </c>
      <c r="R427" s="52"/>
      <c r="S427" s="47"/>
      <c r="T427" s="52"/>
      <c r="U427" s="63" t="s">
        <v>288</v>
      </c>
      <c r="V427" s="52"/>
    </row>
    <row r="428" spans="1:22" x14ac:dyDescent="0.25">
      <c r="A428" s="14"/>
      <c r="B428" s="53"/>
      <c r="C428" s="53"/>
      <c r="D428" s="53"/>
      <c r="E428" s="53"/>
      <c r="F428" s="53"/>
      <c r="G428" s="53"/>
      <c r="H428" s="53"/>
      <c r="I428" s="53"/>
      <c r="J428" s="53"/>
      <c r="K428" s="53"/>
      <c r="L428" s="53"/>
      <c r="M428" s="53"/>
      <c r="N428" s="53"/>
      <c r="O428" s="53"/>
      <c r="P428" s="53"/>
      <c r="Q428" s="53"/>
      <c r="R428" s="53"/>
      <c r="S428" s="53"/>
      <c r="T428" s="53"/>
      <c r="U428" s="53"/>
      <c r="V428" s="53"/>
    </row>
    <row r="429" spans="1:22" x14ac:dyDescent="0.25">
      <c r="A429" s="14"/>
      <c r="B429" s="56" t="s">
        <v>264</v>
      </c>
      <c r="C429" s="13"/>
      <c r="D429" s="42" t="s">
        <v>224</v>
      </c>
      <c r="E429" s="77">
        <v>5055</v>
      </c>
      <c r="F429" s="42"/>
      <c r="G429" s="13"/>
      <c r="H429" s="42" t="s">
        <v>224</v>
      </c>
      <c r="I429" s="77">
        <v>6906</v>
      </c>
      <c r="J429" s="42"/>
      <c r="K429" s="13"/>
      <c r="L429" s="42" t="s">
        <v>224</v>
      </c>
      <c r="M429" s="61">
        <v>402</v>
      </c>
      <c r="N429" s="42"/>
      <c r="O429" s="13"/>
      <c r="P429" s="42" t="s">
        <v>224</v>
      </c>
      <c r="Q429" s="77">
        <v>5055</v>
      </c>
      <c r="R429" s="42"/>
      <c r="S429" s="13"/>
      <c r="T429" s="42" t="s">
        <v>224</v>
      </c>
      <c r="U429" s="61">
        <v>73</v>
      </c>
      <c r="V429" s="42"/>
    </row>
    <row r="430" spans="1:22" x14ac:dyDescent="0.25">
      <c r="A430" s="14"/>
      <c r="B430" s="53"/>
      <c r="C430" s="53"/>
      <c r="D430" s="53"/>
      <c r="E430" s="53"/>
      <c r="F430" s="53"/>
      <c r="G430" s="53"/>
      <c r="H430" s="53"/>
      <c r="I430" s="53"/>
      <c r="J430" s="53"/>
      <c r="K430" s="53"/>
      <c r="L430" s="53"/>
      <c r="M430" s="53"/>
      <c r="N430" s="53"/>
      <c r="O430" s="53"/>
      <c r="P430" s="53"/>
      <c r="Q430" s="53"/>
      <c r="R430" s="53"/>
      <c r="S430" s="53"/>
      <c r="T430" s="53"/>
      <c r="U430" s="53"/>
      <c r="V430" s="53"/>
    </row>
    <row r="431" spans="1:22" x14ac:dyDescent="0.25">
      <c r="A431" s="14"/>
      <c r="B431" s="13"/>
      <c r="C431" s="13"/>
      <c r="D431" s="13"/>
      <c r="E431" s="13"/>
      <c r="F431" s="13"/>
      <c r="G431" s="13"/>
      <c r="H431" s="13"/>
      <c r="I431" s="13"/>
      <c r="J431" s="13"/>
      <c r="K431" s="13"/>
      <c r="L431" s="13"/>
      <c r="M431" s="13"/>
      <c r="N431" s="13"/>
      <c r="O431" s="13"/>
      <c r="P431" s="13"/>
      <c r="Q431" s="13"/>
      <c r="R431" s="13"/>
      <c r="S431" s="13"/>
      <c r="T431" s="13"/>
      <c r="U431" s="13"/>
      <c r="V431" s="13"/>
    </row>
    <row r="432" spans="1:22" x14ac:dyDescent="0.25">
      <c r="A432" s="14"/>
      <c r="B432" s="43"/>
      <c r="C432" s="43"/>
      <c r="D432" s="68"/>
      <c r="E432" s="68"/>
      <c r="F432" s="43"/>
      <c r="G432" s="43"/>
      <c r="H432" s="57" t="s">
        <v>385</v>
      </c>
      <c r="I432" s="57"/>
      <c r="J432" s="43"/>
      <c r="K432" s="43"/>
      <c r="L432" s="68"/>
      <c r="M432" s="68"/>
      <c r="N432" s="43"/>
      <c r="O432" s="43"/>
      <c r="P432" s="57" t="s">
        <v>386</v>
      </c>
      <c r="Q432" s="57"/>
      <c r="R432" s="43"/>
      <c r="S432" s="43"/>
      <c r="T432" s="57" t="s">
        <v>387</v>
      </c>
      <c r="U432" s="57"/>
      <c r="V432" s="43"/>
    </row>
    <row r="433" spans="1:22" x14ac:dyDescent="0.25">
      <c r="A433" s="14"/>
      <c r="B433" s="43"/>
      <c r="C433" s="43"/>
      <c r="D433" s="57" t="s">
        <v>378</v>
      </c>
      <c r="E433" s="57"/>
      <c r="F433" s="43"/>
      <c r="G433" s="43"/>
      <c r="H433" s="57" t="s">
        <v>388</v>
      </c>
      <c r="I433" s="57"/>
      <c r="J433" s="43"/>
      <c r="K433" s="43"/>
      <c r="L433" s="57" t="s">
        <v>389</v>
      </c>
      <c r="M433" s="57"/>
      <c r="N433" s="43"/>
      <c r="O433" s="43"/>
      <c r="P433" s="57" t="s">
        <v>378</v>
      </c>
      <c r="Q433" s="57"/>
      <c r="R433" s="43"/>
      <c r="S433" s="43"/>
      <c r="T433" s="57" t="s">
        <v>390</v>
      </c>
      <c r="U433" s="57"/>
      <c r="V433" s="43"/>
    </row>
    <row r="434" spans="1:22" ht="15.75" thickBot="1" x14ac:dyDescent="0.3">
      <c r="A434" s="14"/>
      <c r="B434" s="85">
        <v>41729</v>
      </c>
      <c r="C434" s="43"/>
      <c r="D434" s="58" t="s">
        <v>379</v>
      </c>
      <c r="E434" s="58"/>
      <c r="F434" s="43"/>
      <c r="G434" s="43"/>
      <c r="H434" s="58" t="s">
        <v>391</v>
      </c>
      <c r="I434" s="58"/>
      <c r="J434" s="43"/>
      <c r="K434" s="43"/>
      <c r="L434" s="58" t="s">
        <v>392</v>
      </c>
      <c r="M434" s="58"/>
      <c r="N434" s="43"/>
      <c r="O434" s="43"/>
      <c r="P434" s="58" t="s">
        <v>379</v>
      </c>
      <c r="Q434" s="58"/>
      <c r="R434" s="43"/>
      <c r="S434" s="43"/>
      <c r="T434" s="58" t="s">
        <v>393</v>
      </c>
      <c r="U434" s="58"/>
      <c r="V434" s="43"/>
    </row>
    <row r="435" spans="1:22" x14ac:dyDescent="0.25">
      <c r="A435" s="14"/>
      <c r="B435" s="46" t="s">
        <v>265</v>
      </c>
      <c r="C435" s="47"/>
      <c r="D435" s="47"/>
      <c r="E435" s="47"/>
      <c r="F435" s="47"/>
      <c r="G435" s="47"/>
      <c r="H435" s="47"/>
      <c r="I435" s="47"/>
      <c r="J435" s="47"/>
      <c r="K435" s="47"/>
      <c r="L435" s="47"/>
      <c r="M435" s="47"/>
      <c r="N435" s="47"/>
      <c r="O435" s="47"/>
      <c r="P435" s="47"/>
      <c r="Q435" s="47"/>
      <c r="R435" s="47"/>
      <c r="S435" s="47"/>
      <c r="T435" s="47"/>
      <c r="U435" s="47"/>
      <c r="V435" s="47"/>
    </row>
    <row r="436" spans="1:22" x14ac:dyDescent="0.25">
      <c r="A436" s="14"/>
      <c r="B436" s="48" t="s">
        <v>394</v>
      </c>
      <c r="C436" s="13"/>
      <c r="D436" s="13"/>
      <c r="E436" s="13"/>
      <c r="F436" s="13"/>
      <c r="G436" s="13"/>
      <c r="H436" s="13"/>
      <c r="I436" s="13"/>
      <c r="J436" s="13"/>
      <c r="K436" s="13"/>
      <c r="L436" s="13"/>
      <c r="M436" s="13"/>
      <c r="N436" s="13"/>
      <c r="O436" s="13"/>
      <c r="P436" s="13"/>
      <c r="Q436" s="13"/>
      <c r="R436" s="13"/>
      <c r="S436" s="13"/>
      <c r="T436" s="13"/>
      <c r="U436" s="13"/>
      <c r="V436" s="13"/>
    </row>
    <row r="437" spans="1:22" x14ac:dyDescent="0.25">
      <c r="A437" s="14"/>
      <c r="B437" s="86" t="s">
        <v>257</v>
      </c>
      <c r="C437" s="47"/>
      <c r="D437" s="52" t="s">
        <v>224</v>
      </c>
      <c r="E437" s="63" t="s">
        <v>288</v>
      </c>
      <c r="F437" s="52"/>
      <c r="G437" s="47"/>
      <c r="H437" s="52" t="s">
        <v>224</v>
      </c>
      <c r="I437" s="63" t="s">
        <v>288</v>
      </c>
      <c r="J437" s="52"/>
      <c r="K437" s="47"/>
      <c r="L437" s="52" t="s">
        <v>224</v>
      </c>
      <c r="M437" s="63" t="s">
        <v>288</v>
      </c>
      <c r="N437" s="52"/>
      <c r="O437" s="47"/>
      <c r="P437" s="52" t="s">
        <v>224</v>
      </c>
      <c r="Q437" s="63" t="s">
        <v>288</v>
      </c>
      <c r="R437" s="52"/>
      <c r="S437" s="47"/>
      <c r="T437" s="52" t="s">
        <v>224</v>
      </c>
      <c r="U437" s="63" t="s">
        <v>288</v>
      </c>
      <c r="V437" s="52"/>
    </row>
    <row r="438" spans="1:22" x14ac:dyDescent="0.25">
      <c r="A438" s="14"/>
      <c r="B438" s="87" t="s">
        <v>258</v>
      </c>
      <c r="C438" s="13"/>
      <c r="D438" s="42"/>
      <c r="E438" s="61" t="s">
        <v>288</v>
      </c>
      <c r="F438" s="42"/>
      <c r="G438" s="13"/>
      <c r="H438" s="42"/>
      <c r="I438" s="61" t="s">
        <v>288</v>
      </c>
      <c r="J438" s="42"/>
      <c r="K438" s="13"/>
      <c r="L438" s="42"/>
      <c r="M438" s="61" t="s">
        <v>288</v>
      </c>
      <c r="N438" s="42"/>
      <c r="O438" s="13"/>
      <c r="P438" s="42"/>
      <c r="Q438" s="61" t="s">
        <v>288</v>
      </c>
      <c r="R438" s="42"/>
      <c r="S438" s="13"/>
      <c r="T438" s="42"/>
      <c r="U438" s="61" t="s">
        <v>288</v>
      </c>
      <c r="V438" s="42"/>
    </row>
    <row r="439" spans="1:22" x14ac:dyDescent="0.25">
      <c r="A439" s="14"/>
      <c r="B439" s="86" t="s">
        <v>259</v>
      </c>
      <c r="C439" s="47"/>
      <c r="D439" s="52"/>
      <c r="E439" s="63" t="s">
        <v>288</v>
      </c>
      <c r="F439" s="52"/>
      <c r="G439" s="47"/>
      <c r="H439" s="52"/>
      <c r="I439" s="63" t="s">
        <v>288</v>
      </c>
      <c r="J439" s="52"/>
      <c r="K439" s="47"/>
      <c r="L439" s="52"/>
      <c r="M439" s="63" t="s">
        <v>288</v>
      </c>
      <c r="N439" s="52"/>
      <c r="O439" s="47"/>
      <c r="P439" s="52"/>
      <c r="Q439" s="63" t="s">
        <v>288</v>
      </c>
      <c r="R439" s="52"/>
      <c r="S439" s="47"/>
      <c r="T439" s="52"/>
      <c r="U439" s="63" t="s">
        <v>288</v>
      </c>
      <c r="V439" s="52"/>
    </row>
    <row r="440" spans="1:22" x14ac:dyDescent="0.25">
      <c r="A440" s="14"/>
      <c r="B440" s="87" t="s">
        <v>260</v>
      </c>
      <c r="C440" s="13"/>
      <c r="D440" s="42"/>
      <c r="E440" s="61" t="s">
        <v>288</v>
      </c>
      <c r="F440" s="42"/>
      <c r="G440" s="13"/>
      <c r="H440" s="42"/>
      <c r="I440" s="61" t="s">
        <v>288</v>
      </c>
      <c r="J440" s="42"/>
      <c r="K440" s="13"/>
      <c r="L440" s="42"/>
      <c r="M440" s="61" t="s">
        <v>288</v>
      </c>
      <c r="N440" s="42"/>
      <c r="O440" s="13"/>
      <c r="P440" s="42"/>
      <c r="Q440" s="61" t="s">
        <v>288</v>
      </c>
      <c r="R440" s="42"/>
      <c r="S440" s="13"/>
      <c r="T440" s="42"/>
      <c r="U440" s="61" t="s">
        <v>288</v>
      </c>
      <c r="V440" s="42"/>
    </row>
    <row r="441" spans="1:22" x14ac:dyDescent="0.25">
      <c r="A441" s="14"/>
      <c r="B441" s="86" t="s">
        <v>261</v>
      </c>
      <c r="C441" s="47"/>
      <c r="D441" s="52"/>
      <c r="E441" s="63" t="s">
        <v>288</v>
      </c>
      <c r="F441" s="52"/>
      <c r="G441" s="47"/>
      <c r="H441" s="52"/>
      <c r="I441" s="63" t="s">
        <v>288</v>
      </c>
      <c r="J441" s="52"/>
      <c r="K441" s="47"/>
      <c r="L441" s="52"/>
      <c r="M441" s="63" t="s">
        <v>288</v>
      </c>
      <c r="N441" s="52"/>
      <c r="O441" s="47"/>
      <c r="P441" s="52"/>
      <c r="Q441" s="63" t="s">
        <v>288</v>
      </c>
      <c r="R441" s="52"/>
      <c r="S441" s="47"/>
      <c r="T441" s="52"/>
      <c r="U441" s="63" t="s">
        <v>288</v>
      </c>
      <c r="V441" s="52"/>
    </row>
    <row r="442" spans="1:22" x14ac:dyDescent="0.25">
      <c r="A442" s="14"/>
      <c r="B442" s="53"/>
      <c r="C442" s="53"/>
      <c r="D442" s="53"/>
      <c r="E442" s="53"/>
      <c r="F442" s="53"/>
      <c r="G442" s="53"/>
      <c r="H442" s="53"/>
      <c r="I442" s="53"/>
      <c r="J442" s="53"/>
      <c r="K442" s="53"/>
      <c r="L442" s="53"/>
      <c r="M442" s="53"/>
      <c r="N442" s="53"/>
      <c r="O442" s="53"/>
      <c r="P442" s="53"/>
      <c r="Q442" s="53"/>
      <c r="R442" s="53"/>
      <c r="S442" s="53"/>
      <c r="T442" s="53"/>
      <c r="U442" s="53"/>
      <c r="V442" s="53"/>
    </row>
    <row r="443" spans="1:22" x14ac:dyDescent="0.25">
      <c r="A443" s="14"/>
      <c r="B443" s="88"/>
      <c r="C443" s="13"/>
      <c r="D443" s="42"/>
      <c r="E443" s="61" t="s">
        <v>288</v>
      </c>
      <c r="F443" s="42"/>
      <c r="G443" s="13"/>
      <c r="H443" s="42"/>
      <c r="I443" s="61" t="s">
        <v>288</v>
      </c>
      <c r="J443" s="42"/>
      <c r="K443" s="13"/>
      <c r="L443" s="42"/>
      <c r="M443" s="61" t="s">
        <v>288</v>
      </c>
      <c r="N443" s="42"/>
      <c r="O443" s="13"/>
      <c r="P443" s="42"/>
      <c r="Q443" s="61" t="s">
        <v>288</v>
      </c>
      <c r="R443" s="42"/>
      <c r="S443" s="13"/>
      <c r="T443" s="42"/>
      <c r="U443" s="61" t="s">
        <v>288</v>
      </c>
      <c r="V443" s="42"/>
    </row>
    <row r="444" spans="1:22" x14ac:dyDescent="0.25">
      <c r="A444" s="14"/>
      <c r="B444" s="50" t="s">
        <v>395</v>
      </c>
      <c r="C444" s="47"/>
      <c r="D444" s="47"/>
      <c r="E444" s="47"/>
      <c r="F444" s="47"/>
      <c r="G444" s="47"/>
      <c r="H444" s="47"/>
      <c r="I444" s="47"/>
      <c r="J444" s="47"/>
      <c r="K444" s="47"/>
      <c r="L444" s="47"/>
      <c r="M444" s="47"/>
      <c r="N444" s="47"/>
      <c r="O444" s="47"/>
      <c r="P444" s="47"/>
      <c r="Q444" s="47"/>
      <c r="R444" s="47"/>
      <c r="S444" s="47"/>
      <c r="T444" s="47"/>
      <c r="U444" s="47"/>
      <c r="V444" s="47"/>
    </row>
    <row r="445" spans="1:22" x14ac:dyDescent="0.25">
      <c r="A445" s="14"/>
      <c r="B445" s="87" t="s">
        <v>257</v>
      </c>
      <c r="C445" s="13"/>
      <c r="D445" s="42"/>
      <c r="E445" s="61" t="s">
        <v>288</v>
      </c>
      <c r="F445" s="42"/>
      <c r="G445" s="13"/>
      <c r="H445" s="42"/>
      <c r="I445" s="61" t="s">
        <v>288</v>
      </c>
      <c r="J445" s="42"/>
      <c r="K445" s="13"/>
      <c r="L445" s="42"/>
      <c r="M445" s="61" t="s">
        <v>288</v>
      </c>
      <c r="N445" s="42"/>
      <c r="O445" s="13"/>
      <c r="P445" s="42"/>
      <c r="Q445" s="61" t="s">
        <v>288</v>
      </c>
      <c r="R445" s="42"/>
      <c r="S445" s="13"/>
      <c r="T445" s="42"/>
      <c r="U445" s="61" t="s">
        <v>288</v>
      </c>
      <c r="V445" s="42"/>
    </row>
    <row r="446" spans="1:22" x14ac:dyDescent="0.25">
      <c r="A446" s="14"/>
      <c r="B446" s="86" t="s">
        <v>258</v>
      </c>
      <c r="C446" s="47"/>
      <c r="D446" s="52"/>
      <c r="E446" s="63" t="s">
        <v>288</v>
      </c>
      <c r="F446" s="52"/>
      <c r="G446" s="47"/>
      <c r="H446" s="52"/>
      <c r="I446" s="63" t="s">
        <v>288</v>
      </c>
      <c r="J446" s="52"/>
      <c r="K446" s="47"/>
      <c r="L446" s="52"/>
      <c r="M446" s="63" t="s">
        <v>288</v>
      </c>
      <c r="N446" s="52"/>
      <c r="O446" s="47"/>
      <c r="P446" s="52"/>
      <c r="Q446" s="63" t="s">
        <v>288</v>
      </c>
      <c r="R446" s="52"/>
      <c r="S446" s="47"/>
      <c r="T446" s="52"/>
      <c r="U446" s="63" t="s">
        <v>288</v>
      </c>
      <c r="V446" s="52"/>
    </row>
    <row r="447" spans="1:22" x14ac:dyDescent="0.25">
      <c r="A447" s="14"/>
      <c r="B447" s="87" t="s">
        <v>259</v>
      </c>
      <c r="C447" s="13"/>
      <c r="D447" s="42"/>
      <c r="E447" s="61" t="s">
        <v>288</v>
      </c>
      <c r="F447" s="42"/>
      <c r="G447" s="13"/>
      <c r="H447" s="42"/>
      <c r="I447" s="61" t="s">
        <v>288</v>
      </c>
      <c r="J447" s="42"/>
      <c r="K447" s="13"/>
      <c r="L447" s="42"/>
      <c r="M447" s="61" t="s">
        <v>288</v>
      </c>
      <c r="N447" s="42"/>
      <c r="O447" s="13"/>
      <c r="P447" s="42"/>
      <c r="Q447" s="61" t="s">
        <v>288</v>
      </c>
      <c r="R447" s="42"/>
      <c r="S447" s="13"/>
      <c r="T447" s="42"/>
      <c r="U447" s="61" t="s">
        <v>288</v>
      </c>
      <c r="V447" s="42"/>
    </row>
    <row r="448" spans="1:22" x14ac:dyDescent="0.25">
      <c r="A448" s="14"/>
      <c r="B448" s="86" t="s">
        <v>260</v>
      </c>
      <c r="C448" s="47"/>
      <c r="D448" s="52"/>
      <c r="E448" s="63" t="s">
        <v>288</v>
      </c>
      <c r="F448" s="52"/>
      <c r="G448" s="47"/>
      <c r="H448" s="52"/>
      <c r="I448" s="63" t="s">
        <v>288</v>
      </c>
      <c r="J448" s="52"/>
      <c r="K448" s="47"/>
      <c r="L448" s="52"/>
      <c r="M448" s="63" t="s">
        <v>288</v>
      </c>
      <c r="N448" s="52"/>
      <c r="O448" s="47"/>
      <c r="P448" s="52"/>
      <c r="Q448" s="63" t="s">
        <v>288</v>
      </c>
      <c r="R448" s="52"/>
      <c r="S448" s="47"/>
      <c r="T448" s="52"/>
      <c r="U448" s="63" t="s">
        <v>288</v>
      </c>
      <c r="V448" s="52"/>
    </row>
    <row r="449" spans="1:22" x14ac:dyDescent="0.25">
      <c r="A449" s="14"/>
      <c r="B449" s="87" t="s">
        <v>261</v>
      </c>
      <c r="C449" s="13"/>
      <c r="D449" s="42"/>
      <c r="E449" s="61" t="s">
        <v>288</v>
      </c>
      <c r="F449" s="42"/>
      <c r="G449" s="13"/>
      <c r="H449" s="42"/>
      <c r="I449" s="61" t="s">
        <v>288</v>
      </c>
      <c r="J449" s="42"/>
      <c r="K449" s="13"/>
      <c r="L449" s="42"/>
      <c r="M449" s="61" t="s">
        <v>288</v>
      </c>
      <c r="N449" s="42"/>
      <c r="O449" s="13"/>
      <c r="P449" s="42"/>
      <c r="Q449" s="61" t="s">
        <v>288</v>
      </c>
      <c r="R449" s="42"/>
      <c r="S449" s="13"/>
      <c r="T449" s="42"/>
      <c r="U449" s="61" t="s">
        <v>288</v>
      </c>
      <c r="V449" s="42"/>
    </row>
    <row r="450" spans="1:22" x14ac:dyDescent="0.25">
      <c r="A450" s="14"/>
      <c r="B450" s="53"/>
      <c r="C450" s="53"/>
      <c r="D450" s="53"/>
      <c r="E450" s="53"/>
      <c r="F450" s="53"/>
      <c r="G450" s="53"/>
      <c r="H450" s="53"/>
      <c r="I450" s="53"/>
      <c r="J450" s="53"/>
      <c r="K450" s="53"/>
      <c r="L450" s="53"/>
      <c r="M450" s="53"/>
      <c r="N450" s="53"/>
      <c r="O450" s="53"/>
      <c r="P450" s="53"/>
      <c r="Q450" s="53"/>
      <c r="R450" s="53"/>
      <c r="S450" s="53"/>
      <c r="T450" s="53"/>
      <c r="U450" s="53"/>
      <c r="V450" s="53"/>
    </row>
    <row r="451" spans="1:22" x14ac:dyDescent="0.25">
      <c r="A451" s="14"/>
      <c r="B451" s="89"/>
      <c r="C451" s="47"/>
      <c r="D451" s="52"/>
      <c r="E451" s="63" t="s">
        <v>288</v>
      </c>
      <c r="F451" s="52"/>
      <c r="G451" s="47"/>
      <c r="H451" s="52"/>
      <c r="I451" s="63" t="s">
        <v>288</v>
      </c>
      <c r="J451" s="52"/>
      <c r="K451" s="47"/>
      <c r="L451" s="52"/>
      <c r="M451" s="63" t="s">
        <v>288</v>
      </c>
      <c r="N451" s="52"/>
      <c r="O451" s="47"/>
      <c r="P451" s="52"/>
      <c r="Q451" s="63" t="s">
        <v>288</v>
      </c>
      <c r="R451" s="52"/>
      <c r="S451" s="47"/>
      <c r="T451" s="52"/>
      <c r="U451" s="63" t="s">
        <v>288</v>
      </c>
      <c r="V451" s="52"/>
    </row>
    <row r="452" spans="1:22" x14ac:dyDescent="0.25">
      <c r="A452" s="14"/>
      <c r="B452" s="48" t="s">
        <v>396</v>
      </c>
      <c r="C452" s="13"/>
      <c r="D452" s="13"/>
      <c r="E452" s="13"/>
      <c r="F452" s="13"/>
      <c r="G452" s="13"/>
      <c r="H452" s="13"/>
      <c r="I452" s="13"/>
      <c r="J452" s="13"/>
      <c r="K452" s="13"/>
      <c r="L452" s="13"/>
      <c r="M452" s="13"/>
      <c r="N452" s="13"/>
      <c r="O452" s="13"/>
      <c r="P452" s="13"/>
      <c r="Q452" s="13"/>
      <c r="R452" s="13"/>
      <c r="S452" s="13"/>
      <c r="T452" s="13"/>
      <c r="U452" s="13"/>
      <c r="V452" s="13"/>
    </row>
    <row r="453" spans="1:22" x14ac:dyDescent="0.25">
      <c r="A453" s="14"/>
      <c r="B453" s="86" t="s">
        <v>257</v>
      </c>
      <c r="C453" s="47"/>
      <c r="D453" s="52"/>
      <c r="E453" s="63" t="s">
        <v>288</v>
      </c>
      <c r="F453" s="52"/>
      <c r="G453" s="47"/>
      <c r="H453" s="52"/>
      <c r="I453" s="63" t="s">
        <v>288</v>
      </c>
      <c r="J453" s="52"/>
      <c r="K453" s="47"/>
      <c r="L453" s="52"/>
      <c r="M453" s="63" t="s">
        <v>288</v>
      </c>
      <c r="N453" s="52"/>
      <c r="O453" s="47"/>
      <c r="P453" s="52"/>
      <c r="Q453" s="63" t="s">
        <v>288</v>
      </c>
      <c r="R453" s="52"/>
      <c r="S453" s="47"/>
      <c r="T453" s="52"/>
      <c r="U453" s="63" t="s">
        <v>288</v>
      </c>
      <c r="V453" s="52"/>
    </row>
    <row r="454" spans="1:22" x14ac:dyDescent="0.25">
      <c r="A454" s="14"/>
      <c r="B454" s="87" t="s">
        <v>258</v>
      </c>
      <c r="C454" s="13"/>
      <c r="D454" s="42"/>
      <c r="E454" s="61" t="s">
        <v>288</v>
      </c>
      <c r="F454" s="42"/>
      <c r="G454" s="13"/>
      <c r="H454" s="42"/>
      <c r="I454" s="61" t="s">
        <v>288</v>
      </c>
      <c r="J454" s="42"/>
      <c r="K454" s="13"/>
      <c r="L454" s="42"/>
      <c r="M454" s="61" t="s">
        <v>288</v>
      </c>
      <c r="N454" s="42"/>
      <c r="O454" s="13"/>
      <c r="P454" s="42"/>
      <c r="Q454" s="61" t="s">
        <v>288</v>
      </c>
      <c r="R454" s="42"/>
      <c r="S454" s="13"/>
      <c r="T454" s="42"/>
      <c r="U454" s="61" t="s">
        <v>288</v>
      </c>
      <c r="V454" s="42"/>
    </row>
    <row r="455" spans="1:22" x14ac:dyDescent="0.25">
      <c r="A455" s="14"/>
      <c r="B455" s="86" t="s">
        <v>259</v>
      </c>
      <c r="C455" s="47"/>
      <c r="D455" s="52"/>
      <c r="E455" s="63" t="s">
        <v>288</v>
      </c>
      <c r="F455" s="52"/>
      <c r="G455" s="47"/>
      <c r="H455" s="52"/>
      <c r="I455" s="63" t="s">
        <v>288</v>
      </c>
      <c r="J455" s="52"/>
      <c r="K455" s="47"/>
      <c r="L455" s="52"/>
      <c r="M455" s="63" t="s">
        <v>288</v>
      </c>
      <c r="N455" s="52"/>
      <c r="O455" s="47"/>
      <c r="P455" s="52"/>
      <c r="Q455" s="63" t="s">
        <v>288</v>
      </c>
      <c r="R455" s="52"/>
      <c r="S455" s="47"/>
      <c r="T455" s="52"/>
      <c r="U455" s="63" t="s">
        <v>288</v>
      </c>
      <c r="V455" s="52"/>
    </row>
    <row r="456" spans="1:22" x14ac:dyDescent="0.25">
      <c r="A456" s="14"/>
      <c r="B456" s="87" t="s">
        <v>260</v>
      </c>
      <c r="C456" s="13"/>
      <c r="D456" s="42"/>
      <c r="E456" s="61" t="s">
        <v>288</v>
      </c>
      <c r="F456" s="42"/>
      <c r="G456" s="13"/>
      <c r="H456" s="42"/>
      <c r="I456" s="61" t="s">
        <v>288</v>
      </c>
      <c r="J456" s="42"/>
      <c r="K456" s="13"/>
      <c r="L456" s="42"/>
      <c r="M456" s="61" t="s">
        <v>288</v>
      </c>
      <c r="N456" s="42"/>
      <c r="O456" s="13"/>
      <c r="P456" s="42"/>
      <c r="Q456" s="61" t="s">
        <v>288</v>
      </c>
      <c r="R456" s="42"/>
      <c r="S456" s="13"/>
      <c r="T456" s="42"/>
      <c r="U456" s="61" t="s">
        <v>288</v>
      </c>
      <c r="V456" s="42"/>
    </row>
    <row r="457" spans="1:22" x14ac:dyDescent="0.25">
      <c r="A457" s="14"/>
      <c r="B457" s="86" t="s">
        <v>261</v>
      </c>
      <c r="C457" s="47"/>
      <c r="D457" s="52"/>
      <c r="E457" s="63" t="s">
        <v>288</v>
      </c>
      <c r="F457" s="52"/>
      <c r="G457" s="47"/>
      <c r="H457" s="52"/>
      <c r="I457" s="63" t="s">
        <v>288</v>
      </c>
      <c r="J457" s="52"/>
      <c r="K457" s="47"/>
      <c r="L457" s="52"/>
      <c r="M457" s="63" t="s">
        <v>288</v>
      </c>
      <c r="N457" s="52"/>
      <c r="O457" s="47"/>
      <c r="P457" s="52"/>
      <c r="Q457" s="63" t="s">
        <v>288</v>
      </c>
      <c r="R457" s="52"/>
      <c r="S457" s="47"/>
      <c r="T457" s="52"/>
      <c r="U457" s="63" t="s">
        <v>288</v>
      </c>
      <c r="V457" s="52"/>
    </row>
    <row r="458" spans="1:22" x14ac:dyDescent="0.25">
      <c r="A458" s="14"/>
      <c r="B458" s="53"/>
      <c r="C458" s="53"/>
      <c r="D458" s="53"/>
      <c r="E458" s="53"/>
      <c r="F458" s="53"/>
      <c r="G458" s="53"/>
      <c r="H458" s="53"/>
      <c r="I458" s="53"/>
      <c r="J458" s="53"/>
      <c r="K458" s="53"/>
      <c r="L458" s="53"/>
      <c r="M458" s="53"/>
      <c r="N458" s="53"/>
      <c r="O458" s="53"/>
      <c r="P458" s="53"/>
      <c r="Q458" s="53"/>
      <c r="R458" s="53"/>
      <c r="S458" s="53"/>
      <c r="T458" s="53"/>
      <c r="U458" s="53"/>
      <c r="V458" s="53"/>
    </row>
    <row r="459" spans="1:22" x14ac:dyDescent="0.25">
      <c r="A459" s="14"/>
      <c r="B459" s="56" t="s">
        <v>266</v>
      </c>
      <c r="C459" s="13"/>
      <c r="D459" s="42" t="s">
        <v>224</v>
      </c>
      <c r="E459" s="61" t="s">
        <v>288</v>
      </c>
      <c r="F459" s="42"/>
      <c r="G459" s="13"/>
      <c r="H459" s="42" t="s">
        <v>224</v>
      </c>
      <c r="I459" s="61" t="s">
        <v>288</v>
      </c>
      <c r="J459" s="42"/>
      <c r="K459" s="13"/>
      <c r="L459" s="42" t="s">
        <v>224</v>
      </c>
      <c r="M459" s="61" t="s">
        <v>288</v>
      </c>
      <c r="N459" s="42"/>
      <c r="O459" s="13"/>
      <c r="P459" s="42" t="s">
        <v>224</v>
      </c>
      <c r="Q459" s="61" t="s">
        <v>288</v>
      </c>
      <c r="R459" s="42"/>
      <c r="S459" s="13"/>
      <c r="T459" s="42" t="s">
        <v>224</v>
      </c>
      <c r="U459" s="61" t="s">
        <v>288</v>
      </c>
      <c r="V459" s="42"/>
    </row>
    <row r="460" spans="1:22" x14ac:dyDescent="0.25">
      <c r="A460" s="14"/>
      <c r="B460" s="53"/>
      <c r="C460" s="53"/>
      <c r="D460" s="53"/>
      <c r="E460" s="53"/>
      <c r="F460" s="53"/>
      <c r="G460" s="53"/>
      <c r="H460" s="53"/>
      <c r="I460" s="53"/>
      <c r="J460" s="53"/>
      <c r="K460" s="53"/>
      <c r="L460" s="53"/>
      <c r="M460" s="53"/>
      <c r="N460" s="53"/>
      <c r="O460" s="53"/>
      <c r="P460" s="53"/>
      <c r="Q460" s="53"/>
      <c r="R460" s="53"/>
      <c r="S460" s="53"/>
      <c r="T460" s="53"/>
      <c r="U460" s="53"/>
      <c r="V460" s="53"/>
    </row>
    <row r="461" spans="1:22" x14ac:dyDescent="0.25">
      <c r="A461" s="14"/>
      <c r="B461" s="46" t="s">
        <v>267</v>
      </c>
      <c r="C461" s="47"/>
      <c r="D461" s="47"/>
      <c r="E461" s="47"/>
      <c r="F461" s="47"/>
      <c r="G461" s="47"/>
      <c r="H461" s="47"/>
      <c r="I461" s="47"/>
      <c r="J461" s="47"/>
      <c r="K461" s="47"/>
      <c r="L461" s="47"/>
      <c r="M461" s="47"/>
      <c r="N461" s="47"/>
      <c r="O461" s="47"/>
      <c r="P461" s="47"/>
      <c r="Q461" s="47"/>
      <c r="R461" s="47"/>
      <c r="S461" s="47"/>
      <c r="T461" s="47"/>
      <c r="U461" s="47"/>
      <c r="V461" s="47"/>
    </row>
    <row r="462" spans="1:22" x14ac:dyDescent="0.25">
      <c r="A462" s="14"/>
      <c r="B462" s="48" t="s">
        <v>394</v>
      </c>
      <c r="C462" s="13"/>
      <c r="D462" s="13"/>
      <c r="E462" s="13"/>
      <c r="F462" s="13"/>
      <c r="G462" s="13"/>
      <c r="H462" s="13"/>
      <c r="I462" s="13"/>
      <c r="J462" s="13"/>
      <c r="K462" s="13"/>
      <c r="L462" s="13"/>
      <c r="M462" s="13"/>
      <c r="N462" s="13"/>
      <c r="O462" s="13"/>
      <c r="P462" s="13"/>
      <c r="Q462" s="13"/>
      <c r="R462" s="13"/>
      <c r="S462" s="13"/>
      <c r="T462" s="13"/>
      <c r="U462" s="13"/>
      <c r="V462" s="13"/>
    </row>
    <row r="463" spans="1:22" x14ac:dyDescent="0.25">
      <c r="A463" s="14"/>
      <c r="B463" s="86" t="s">
        <v>257</v>
      </c>
      <c r="C463" s="47"/>
      <c r="D463" s="47" t="s">
        <v>224</v>
      </c>
      <c r="E463" s="62">
        <v>516</v>
      </c>
      <c r="F463" s="52"/>
      <c r="G463" s="47"/>
      <c r="H463" s="47" t="s">
        <v>224</v>
      </c>
      <c r="I463" s="62">
        <v>638</v>
      </c>
      <c r="J463" s="52"/>
      <c r="K463" s="47"/>
      <c r="L463" s="52" t="s">
        <v>224</v>
      </c>
      <c r="M463" s="63" t="s">
        <v>288</v>
      </c>
      <c r="N463" s="52"/>
      <c r="O463" s="47"/>
      <c r="P463" s="47" t="s">
        <v>224</v>
      </c>
      <c r="Q463" s="62">
        <v>516</v>
      </c>
      <c r="R463" s="52"/>
      <c r="S463" s="47"/>
      <c r="T463" s="52" t="s">
        <v>224</v>
      </c>
      <c r="U463" s="63" t="s">
        <v>288</v>
      </c>
      <c r="V463" s="52"/>
    </row>
    <row r="464" spans="1:22" x14ac:dyDescent="0.25">
      <c r="A464" s="14"/>
      <c r="B464" s="87" t="s">
        <v>258</v>
      </c>
      <c r="C464" s="13"/>
      <c r="D464" s="13"/>
      <c r="E464" s="49">
        <v>3058</v>
      </c>
      <c r="F464" s="42"/>
      <c r="G464" s="13"/>
      <c r="H464" s="13"/>
      <c r="I464" s="49">
        <v>3511</v>
      </c>
      <c r="J464" s="42"/>
      <c r="K464" s="13"/>
      <c r="L464" s="42"/>
      <c r="M464" s="61" t="s">
        <v>288</v>
      </c>
      <c r="N464" s="42"/>
      <c r="O464" s="13"/>
      <c r="P464" s="13"/>
      <c r="Q464" s="49">
        <v>3058</v>
      </c>
      <c r="R464" s="42"/>
      <c r="S464" s="13"/>
      <c r="T464" s="13"/>
      <c r="U464" s="60">
        <v>22</v>
      </c>
      <c r="V464" s="42"/>
    </row>
    <row r="465" spans="1:22" x14ac:dyDescent="0.25">
      <c r="A465" s="14"/>
      <c r="B465" s="86" t="s">
        <v>259</v>
      </c>
      <c r="C465" s="47"/>
      <c r="D465" s="47"/>
      <c r="E465" s="51">
        <v>8019</v>
      </c>
      <c r="F465" s="52"/>
      <c r="G465" s="47"/>
      <c r="H465" s="47"/>
      <c r="I465" s="51">
        <v>10290</v>
      </c>
      <c r="J465" s="52"/>
      <c r="K465" s="47"/>
      <c r="L465" s="52"/>
      <c r="M465" s="63" t="s">
        <v>288</v>
      </c>
      <c r="N465" s="52"/>
      <c r="O465" s="47"/>
      <c r="P465" s="47"/>
      <c r="Q465" s="51">
        <v>8019</v>
      </c>
      <c r="R465" s="52"/>
      <c r="S465" s="47"/>
      <c r="T465" s="47"/>
      <c r="U465" s="62">
        <v>68</v>
      </c>
      <c r="V465" s="52"/>
    </row>
    <row r="466" spans="1:22" x14ac:dyDescent="0.25">
      <c r="A466" s="14"/>
      <c r="B466" s="87" t="s">
        <v>260</v>
      </c>
      <c r="C466" s="13"/>
      <c r="D466" s="42"/>
      <c r="E466" s="61" t="s">
        <v>288</v>
      </c>
      <c r="F466" s="42"/>
      <c r="G466" s="13"/>
      <c r="H466" s="42"/>
      <c r="I466" s="61" t="s">
        <v>288</v>
      </c>
      <c r="J466" s="42"/>
      <c r="K466" s="13"/>
      <c r="L466" s="42"/>
      <c r="M466" s="61" t="s">
        <v>288</v>
      </c>
      <c r="N466" s="42"/>
      <c r="O466" s="13"/>
      <c r="P466" s="42"/>
      <c r="Q466" s="61" t="s">
        <v>288</v>
      </c>
      <c r="R466" s="42"/>
      <c r="S466" s="13"/>
      <c r="T466" s="42"/>
      <c r="U466" s="61" t="s">
        <v>288</v>
      </c>
      <c r="V466" s="42"/>
    </row>
    <row r="467" spans="1:22" x14ac:dyDescent="0.25">
      <c r="A467" s="14"/>
      <c r="B467" s="86" t="s">
        <v>261</v>
      </c>
      <c r="C467" s="47"/>
      <c r="D467" s="52"/>
      <c r="E467" s="63" t="s">
        <v>288</v>
      </c>
      <c r="F467" s="52"/>
      <c r="G467" s="47"/>
      <c r="H467" s="52"/>
      <c r="I467" s="63" t="s">
        <v>288</v>
      </c>
      <c r="J467" s="52"/>
      <c r="K467" s="47"/>
      <c r="L467" s="52"/>
      <c r="M467" s="63" t="s">
        <v>288</v>
      </c>
      <c r="N467" s="52"/>
      <c r="O467" s="47"/>
      <c r="P467" s="52"/>
      <c r="Q467" s="63" t="s">
        <v>288</v>
      </c>
      <c r="R467" s="52"/>
      <c r="S467" s="47"/>
      <c r="T467" s="52"/>
      <c r="U467" s="63" t="s">
        <v>288</v>
      </c>
      <c r="V467" s="52"/>
    </row>
    <row r="468" spans="1:22" x14ac:dyDescent="0.25">
      <c r="A468" s="14"/>
      <c r="B468" s="53"/>
      <c r="C468" s="53"/>
      <c r="D468" s="53"/>
      <c r="E468" s="53"/>
      <c r="F468" s="53"/>
      <c r="G468" s="53"/>
      <c r="H468" s="53"/>
      <c r="I468" s="53"/>
      <c r="J468" s="53"/>
      <c r="K468" s="53"/>
      <c r="L468" s="53"/>
      <c r="M468" s="53"/>
      <c r="N468" s="53"/>
      <c r="O468" s="53"/>
      <c r="P468" s="53"/>
      <c r="Q468" s="53"/>
      <c r="R468" s="53"/>
      <c r="S468" s="53"/>
      <c r="T468" s="53"/>
      <c r="U468" s="53"/>
      <c r="V468" s="53"/>
    </row>
    <row r="469" spans="1:22" x14ac:dyDescent="0.25">
      <c r="A469" s="14"/>
      <c r="B469" s="88"/>
      <c r="C469" s="13"/>
      <c r="D469" s="13"/>
      <c r="E469" s="49">
        <v>11593</v>
      </c>
      <c r="F469" s="42"/>
      <c r="G469" s="13"/>
      <c r="H469" s="13"/>
      <c r="I469" s="49">
        <v>14439</v>
      </c>
      <c r="J469" s="42"/>
      <c r="K469" s="13"/>
      <c r="L469" s="42"/>
      <c r="M469" s="61" t="s">
        <v>288</v>
      </c>
      <c r="N469" s="42"/>
      <c r="O469" s="13"/>
      <c r="P469" s="13"/>
      <c r="Q469" s="49">
        <v>11593</v>
      </c>
      <c r="R469" s="42"/>
      <c r="S469" s="13"/>
      <c r="T469" s="13"/>
      <c r="U469" s="60">
        <v>90</v>
      </c>
      <c r="V469" s="42"/>
    </row>
    <row r="470" spans="1:22" x14ac:dyDescent="0.25">
      <c r="A470" s="14"/>
      <c r="B470" s="50" t="s">
        <v>395</v>
      </c>
      <c r="C470" s="47"/>
      <c r="D470" s="47"/>
      <c r="E470" s="47"/>
      <c r="F470" s="47"/>
      <c r="G470" s="47"/>
      <c r="H470" s="47"/>
      <c r="I470" s="47"/>
      <c r="J470" s="47"/>
      <c r="K470" s="47"/>
      <c r="L470" s="47"/>
      <c r="M470" s="47"/>
      <c r="N470" s="47"/>
      <c r="O470" s="47"/>
      <c r="P470" s="47"/>
      <c r="Q470" s="47"/>
      <c r="R470" s="47"/>
      <c r="S470" s="47"/>
      <c r="T470" s="47"/>
      <c r="U470" s="47"/>
      <c r="V470" s="47"/>
    </row>
    <row r="471" spans="1:22" x14ac:dyDescent="0.25">
      <c r="A471" s="14"/>
      <c r="B471" s="87" t="s">
        <v>257</v>
      </c>
      <c r="C471" s="13"/>
      <c r="D471" s="13"/>
      <c r="E471" s="49">
        <v>11111</v>
      </c>
      <c r="F471" s="42"/>
      <c r="G471" s="13"/>
      <c r="H471" s="13"/>
      <c r="I471" s="49">
        <v>13417</v>
      </c>
      <c r="J471" s="42"/>
      <c r="K471" s="13"/>
      <c r="L471" s="13"/>
      <c r="M471" s="49">
        <v>1541</v>
      </c>
      <c r="N471" s="42"/>
      <c r="O471" s="13"/>
      <c r="P471" s="13"/>
      <c r="Q471" s="49">
        <v>11111</v>
      </c>
      <c r="R471" s="42"/>
      <c r="S471" s="13"/>
      <c r="T471" s="13"/>
      <c r="U471" s="60">
        <v>81</v>
      </c>
      <c r="V471" s="42"/>
    </row>
    <row r="472" spans="1:22" x14ac:dyDescent="0.25">
      <c r="A472" s="14"/>
      <c r="B472" s="86" t="s">
        <v>258</v>
      </c>
      <c r="C472" s="47"/>
      <c r="D472" s="47"/>
      <c r="E472" s="51">
        <v>11799</v>
      </c>
      <c r="F472" s="52"/>
      <c r="G472" s="47"/>
      <c r="H472" s="47"/>
      <c r="I472" s="51">
        <v>14126</v>
      </c>
      <c r="J472" s="52"/>
      <c r="K472" s="47"/>
      <c r="L472" s="47"/>
      <c r="M472" s="62">
        <v>540</v>
      </c>
      <c r="N472" s="52"/>
      <c r="O472" s="47"/>
      <c r="P472" s="47"/>
      <c r="Q472" s="51">
        <v>11799</v>
      </c>
      <c r="R472" s="52"/>
      <c r="S472" s="47"/>
      <c r="T472" s="47"/>
      <c r="U472" s="62">
        <v>39</v>
      </c>
      <c r="V472" s="52"/>
    </row>
    <row r="473" spans="1:22" x14ac:dyDescent="0.25">
      <c r="A473" s="14"/>
      <c r="B473" s="87" t="s">
        <v>259</v>
      </c>
      <c r="C473" s="13"/>
      <c r="D473" s="13"/>
      <c r="E473" s="49">
        <v>14736</v>
      </c>
      <c r="F473" s="42"/>
      <c r="G473" s="13"/>
      <c r="H473" s="13"/>
      <c r="I473" s="49">
        <v>17290</v>
      </c>
      <c r="J473" s="42"/>
      <c r="K473" s="13"/>
      <c r="L473" s="13"/>
      <c r="M473" s="60">
        <v>475</v>
      </c>
      <c r="N473" s="42"/>
      <c r="O473" s="13"/>
      <c r="P473" s="13"/>
      <c r="Q473" s="49">
        <v>14736</v>
      </c>
      <c r="R473" s="42"/>
      <c r="S473" s="13"/>
      <c r="T473" s="13"/>
      <c r="U473" s="60">
        <v>5</v>
      </c>
      <c r="V473" s="42"/>
    </row>
    <row r="474" spans="1:22" x14ac:dyDescent="0.25">
      <c r="A474" s="14"/>
      <c r="B474" s="86" t="s">
        <v>260</v>
      </c>
      <c r="C474" s="47"/>
      <c r="D474" s="47"/>
      <c r="E474" s="51">
        <v>2549</v>
      </c>
      <c r="F474" s="52"/>
      <c r="G474" s="47"/>
      <c r="H474" s="47"/>
      <c r="I474" s="51">
        <v>2712</v>
      </c>
      <c r="J474" s="52"/>
      <c r="K474" s="47"/>
      <c r="L474" s="47"/>
      <c r="M474" s="62">
        <v>196</v>
      </c>
      <c r="N474" s="52"/>
      <c r="O474" s="47"/>
      <c r="P474" s="47"/>
      <c r="Q474" s="51">
        <v>2549</v>
      </c>
      <c r="R474" s="52"/>
      <c r="S474" s="47"/>
      <c r="T474" s="52"/>
      <c r="U474" s="63" t="s">
        <v>288</v>
      </c>
      <c r="V474" s="52"/>
    </row>
    <row r="475" spans="1:22" x14ac:dyDescent="0.25">
      <c r="A475" s="14"/>
      <c r="B475" s="87" t="s">
        <v>261</v>
      </c>
      <c r="C475" s="13"/>
      <c r="D475" s="42"/>
      <c r="E475" s="61" t="s">
        <v>288</v>
      </c>
      <c r="F475" s="42"/>
      <c r="G475" s="13"/>
      <c r="H475" s="42"/>
      <c r="I475" s="61" t="s">
        <v>288</v>
      </c>
      <c r="J475" s="42"/>
      <c r="K475" s="13"/>
      <c r="L475" s="42"/>
      <c r="M475" s="61" t="s">
        <v>288</v>
      </c>
      <c r="N475" s="42"/>
      <c r="O475" s="13"/>
      <c r="P475" s="42"/>
      <c r="Q475" s="61" t="s">
        <v>288</v>
      </c>
      <c r="R475" s="42"/>
      <c r="S475" s="13"/>
      <c r="T475" s="42"/>
      <c r="U475" s="61" t="s">
        <v>288</v>
      </c>
      <c r="V475" s="42"/>
    </row>
    <row r="476" spans="1:22" x14ac:dyDescent="0.25">
      <c r="A476" s="14"/>
      <c r="B476" s="53"/>
      <c r="C476" s="53"/>
      <c r="D476" s="53"/>
      <c r="E476" s="53"/>
      <c r="F476" s="53"/>
      <c r="G476" s="53"/>
      <c r="H476" s="53"/>
      <c r="I476" s="53"/>
      <c r="J476" s="53"/>
      <c r="K476" s="53"/>
      <c r="L476" s="53"/>
      <c r="M476" s="53"/>
      <c r="N476" s="53"/>
      <c r="O476" s="53"/>
      <c r="P476" s="53"/>
      <c r="Q476" s="53"/>
      <c r="R476" s="53"/>
      <c r="S476" s="53"/>
      <c r="T476" s="53"/>
      <c r="U476" s="53"/>
      <c r="V476" s="53"/>
    </row>
    <row r="477" spans="1:22" x14ac:dyDescent="0.25">
      <c r="A477" s="14"/>
      <c r="B477" s="89"/>
      <c r="C477" s="47"/>
      <c r="D477" s="47"/>
      <c r="E477" s="51">
        <v>40195</v>
      </c>
      <c r="F477" s="52"/>
      <c r="G477" s="47"/>
      <c r="H477" s="47"/>
      <c r="I477" s="51">
        <v>47545</v>
      </c>
      <c r="J477" s="52"/>
      <c r="K477" s="47"/>
      <c r="L477" s="47"/>
      <c r="M477" s="51">
        <v>2752</v>
      </c>
      <c r="N477" s="52"/>
      <c r="O477" s="47"/>
      <c r="P477" s="47"/>
      <c r="Q477" s="51">
        <v>40195</v>
      </c>
      <c r="R477" s="52"/>
      <c r="S477" s="47"/>
      <c r="T477" s="47"/>
      <c r="U477" s="62">
        <v>125</v>
      </c>
      <c r="V477" s="52"/>
    </row>
    <row r="478" spans="1:22" x14ac:dyDescent="0.25">
      <c r="A478" s="14"/>
      <c r="B478" s="48" t="s">
        <v>396</v>
      </c>
      <c r="C478" s="13"/>
      <c r="D478" s="13"/>
      <c r="E478" s="13"/>
      <c r="F478" s="13"/>
      <c r="G478" s="13"/>
      <c r="H478" s="13"/>
      <c r="I478" s="13"/>
      <c r="J478" s="13"/>
      <c r="K478" s="13"/>
      <c r="L478" s="13"/>
      <c r="M478" s="13"/>
      <c r="N478" s="13"/>
      <c r="O478" s="13"/>
      <c r="P478" s="13"/>
      <c r="Q478" s="13"/>
      <c r="R478" s="13"/>
      <c r="S478" s="13"/>
      <c r="T478" s="13"/>
      <c r="U478" s="13"/>
      <c r="V478" s="13"/>
    </row>
    <row r="479" spans="1:22" x14ac:dyDescent="0.25">
      <c r="A479" s="14"/>
      <c r="B479" s="86" t="s">
        <v>257</v>
      </c>
      <c r="C479" s="47"/>
      <c r="D479" s="47"/>
      <c r="E479" s="51">
        <v>11627</v>
      </c>
      <c r="F479" s="52"/>
      <c r="G479" s="47"/>
      <c r="H479" s="47"/>
      <c r="I479" s="51">
        <v>14055</v>
      </c>
      <c r="J479" s="52"/>
      <c r="K479" s="47"/>
      <c r="L479" s="47"/>
      <c r="M479" s="51">
        <v>1541</v>
      </c>
      <c r="N479" s="52"/>
      <c r="O479" s="47"/>
      <c r="P479" s="47"/>
      <c r="Q479" s="51">
        <v>11627</v>
      </c>
      <c r="R479" s="52"/>
      <c r="S479" s="47"/>
      <c r="T479" s="47"/>
      <c r="U479" s="62">
        <v>81</v>
      </c>
      <c r="V479" s="52"/>
    </row>
    <row r="480" spans="1:22" x14ac:dyDescent="0.25">
      <c r="A480" s="14"/>
      <c r="B480" s="87" t="s">
        <v>258</v>
      </c>
      <c r="C480" s="13"/>
      <c r="D480" s="13"/>
      <c r="E480" s="49">
        <v>14857</v>
      </c>
      <c r="F480" s="42"/>
      <c r="G480" s="13"/>
      <c r="H480" s="13"/>
      <c r="I480" s="49">
        <v>17637</v>
      </c>
      <c r="J480" s="42"/>
      <c r="K480" s="13"/>
      <c r="L480" s="13"/>
      <c r="M480" s="60">
        <v>540</v>
      </c>
      <c r="N480" s="42"/>
      <c r="O480" s="13"/>
      <c r="P480" s="13"/>
      <c r="Q480" s="49">
        <v>14857</v>
      </c>
      <c r="R480" s="42"/>
      <c r="S480" s="13"/>
      <c r="T480" s="13"/>
      <c r="U480" s="60">
        <v>61</v>
      </c>
      <c r="V480" s="42"/>
    </row>
    <row r="481" spans="1:22" x14ac:dyDescent="0.25">
      <c r="A481" s="14"/>
      <c r="B481" s="86" t="s">
        <v>259</v>
      </c>
      <c r="C481" s="47"/>
      <c r="D481" s="47"/>
      <c r="E481" s="51">
        <v>22755</v>
      </c>
      <c r="F481" s="52"/>
      <c r="G481" s="47"/>
      <c r="H481" s="47"/>
      <c r="I481" s="51">
        <v>27580</v>
      </c>
      <c r="J481" s="52"/>
      <c r="K481" s="47"/>
      <c r="L481" s="47"/>
      <c r="M481" s="62">
        <v>475</v>
      </c>
      <c r="N481" s="52"/>
      <c r="O481" s="47"/>
      <c r="P481" s="47"/>
      <c r="Q481" s="51">
        <v>22755</v>
      </c>
      <c r="R481" s="52"/>
      <c r="S481" s="47"/>
      <c r="T481" s="47"/>
      <c r="U481" s="62">
        <v>73</v>
      </c>
      <c r="V481" s="52"/>
    </row>
    <row r="482" spans="1:22" x14ac:dyDescent="0.25">
      <c r="A482" s="14"/>
      <c r="B482" s="87" t="s">
        <v>260</v>
      </c>
      <c r="C482" s="13"/>
      <c r="D482" s="13"/>
      <c r="E482" s="49">
        <v>2549</v>
      </c>
      <c r="F482" s="42"/>
      <c r="G482" s="13"/>
      <c r="H482" s="13"/>
      <c r="I482" s="49">
        <v>2712</v>
      </c>
      <c r="J482" s="42"/>
      <c r="K482" s="13"/>
      <c r="L482" s="13"/>
      <c r="M482" s="60">
        <v>196</v>
      </c>
      <c r="N482" s="42"/>
      <c r="O482" s="13"/>
      <c r="P482" s="13"/>
      <c r="Q482" s="49">
        <v>2549</v>
      </c>
      <c r="R482" s="42"/>
      <c r="S482" s="13"/>
      <c r="T482" s="42"/>
      <c r="U482" s="61" t="s">
        <v>288</v>
      </c>
      <c r="V482" s="42"/>
    </row>
    <row r="483" spans="1:22" x14ac:dyDescent="0.25">
      <c r="A483" s="14"/>
      <c r="B483" s="86" t="s">
        <v>261</v>
      </c>
      <c r="C483" s="47"/>
      <c r="D483" s="52"/>
      <c r="E483" s="63" t="s">
        <v>288</v>
      </c>
      <c r="F483" s="52"/>
      <c r="G483" s="47"/>
      <c r="H483" s="52"/>
      <c r="I483" s="63" t="s">
        <v>288</v>
      </c>
      <c r="J483" s="52"/>
      <c r="K483" s="47"/>
      <c r="L483" s="52"/>
      <c r="M483" s="63" t="s">
        <v>288</v>
      </c>
      <c r="N483" s="52"/>
      <c r="O483" s="47"/>
      <c r="P483" s="52"/>
      <c r="Q483" s="63" t="s">
        <v>288</v>
      </c>
      <c r="R483" s="52"/>
      <c r="S483" s="47"/>
      <c r="T483" s="52"/>
      <c r="U483" s="63" t="s">
        <v>288</v>
      </c>
      <c r="V483" s="52"/>
    </row>
    <row r="484" spans="1:22" x14ac:dyDescent="0.25">
      <c r="A484" s="14"/>
      <c r="B484" s="53"/>
      <c r="C484" s="53"/>
      <c r="D484" s="53"/>
      <c r="E484" s="53"/>
      <c r="F484" s="53"/>
      <c r="G484" s="53"/>
      <c r="H484" s="53"/>
      <c r="I484" s="53"/>
      <c r="J484" s="53"/>
      <c r="K484" s="53"/>
      <c r="L484" s="53"/>
      <c r="M484" s="53"/>
      <c r="N484" s="53"/>
      <c r="O484" s="53"/>
      <c r="P484" s="53"/>
      <c r="Q484" s="53"/>
      <c r="R484" s="53"/>
      <c r="S484" s="53"/>
      <c r="T484" s="53"/>
      <c r="U484" s="53"/>
      <c r="V484" s="53"/>
    </row>
    <row r="485" spans="1:22" x14ac:dyDescent="0.25">
      <c r="A485" s="14"/>
      <c r="B485" s="56" t="s">
        <v>268</v>
      </c>
      <c r="C485" s="13"/>
      <c r="D485" s="13" t="s">
        <v>224</v>
      </c>
      <c r="E485" s="49">
        <v>51788</v>
      </c>
      <c r="F485" s="42"/>
      <c r="G485" s="13"/>
      <c r="H485" s="13" t="s">
        <v>224</v>
      </c>
      <c r="I485" s="49">
        <v>61984</v>
      </c>
      <c r="J485" s="42"/>
      <c r="K485" s="13"/>
      <c r="L485" s="13" t="s">
        <v>224</v>
      </c>
      <c r="M485" s="49">
        <v>2752</v>
      </c>
      <c r="N485" s="42"/>
      <c r="O485" s="13"/>
      <c r="P485" s="13" t="s">
        <v>224</v>
      </c>
      <c r="Q485" s="49">
        <v>51788</v>
      </c>
      <c r="R485" s="42"/>
      <c r="S485" s="13"/>
      <c r="T485" s="13" t="s">
        <v>224</v>
      </c>
      <c r="U485" s="60">
        <v>215</v>
      </c>
      <c r="V485" s="42"/>
    </row>
    <row r="486" spans="1:22" x14ac:dyDescent="0.25">
      <c r="A486" s="14"/>
      <c r="B486" s="53"/>
      <c r="C486" s="53"/>
      <c r="D486" s="53"/>
      <c r="E486" s="53"/>
      <c r="F486" s="53"/>
      <c r="G486" s="53"/>
      <c r="H486" s="53"/>
      <c r="I486" s="53"/>
      <c r="J486" s="53"/>
      <c r="K486" s="53"/>
      <c r="L486" s="53"/>
      <c r="M486" s="53"/>
      <c r="N486" s="53"/>
      <c r="O486" s="53"/>
      <c r="P486" s="53"/>
      <c r="Q486" s="53"/>
      <c r="R486" s="53"/>
      <c r="S486" s="53"/>
      <c r="T486" s="53"/>
      <c r="U486" s="53"/>
      <c r="V486" s="53"/>
    </row>
    <row r="487" spans="1:22" x14ac:dyDescent="0.25">
      <c r="A487" s="14"/>
      <c r="B487" s="13"/>
      <c r="C487" s="13"/>
      <c r="D487" s="13"/>
      <c r="E487" s="13"/>
      <c r="F487" s="13"/>
      <c r="G487" s="13"/>
      <c r="H487" s="13"/>
      <c r="I487" s="13"/>
      <c r="J487" s="13"/>
      <c r="K487" s="13"/>
      <c r="L487" s="13"/>
      <c r="M487" s="13"/>
      <c r="N487" s="13"/>
      <c r="O487" s="13"/>
      <c r="P487" s="13"/>
      <c r="Q487" s="13"/>
      <c r="R487" s="13"/>
      <c r="S487" s="13"/>
      <c r="T487" s="13"/>
      <c r="U487" s="13"/>
      <c r="V487" s="13"/>
    </row>
    <row r="488" spans="1:22" x14ac:dyDescent="0.25">
      <c r="A488" s="14"/>
      <c r="B488" s="43"/>
      <c r="C488" s="43"/>
      <c r="D488" s="68"/>
      <c r="E488" s="68"/>
      <c r="F488" s="43"/>
      <c r="G488" s="43"/>
      <c r="H488" s="57" t="s">
        <v>385</v>
      </c>
      <c r="I488" s="57"/>
      <c r="J488" s="43"/>
      <c r="K488" s="43"/>
      <c r="L488" s="68"/>
      <c r="M488" s="68"/>
      <c r="N488" s="43"/>
      <c r="O488" s="43"/>
      <c r="P488" s="57" t="s">
        <v>386</v>
      </c>
      <c r="Q488" s="57"/>
      <c r="R488" s="43"/>
      <c r="S488" s="43"/>
      <c r="T488" s="57" t="s">
        <v>387</v>
      </c>
      <c r="U488" s="57"/>
      <c r="V488" s="43"/>
    </row>
    <row r="489" spans="1:22" x14ac:dyDescent="0.25">
      <c r="A489" s="14"/>
      <c r="B489" s="43"/>
      <c r="C489" s="43"/>
      <c r="D489" s="57" t="s">
        <v>378</v>
      </c>
      <c r="E489" s="57"/>
      <c r="F489" s="43"/>
      <c r="G489" s="43"/>
      <c r="H489" s="57" t="s">
        <v>388</v>
      </c>
      <c r="I489" s="57"/>
      <c r="J489" s="43"/>
      <c r="K489" s="43"/>
      <c r="L489" s="57" t="s">
        <v>389</v>
      </c>
      <c r="M489" s="57"/>
      <c r="N489" s="43"/>
      <c r="O489" s="43"/>
      <c r="P489" s="57" t="s">
        <v>378</v>
      </c>
      <c r="Q489" s="57"/>
      <c r="R489" s="43"/>
      <c r="S489" s="43"/>
      <c r="T489" s="57" t="s">
        <v>390</v>
      </c>
      <c r="U489" s="57"/>
      <c r="V489" s="43"/>
    </row>
    <row r="490" spans="1:22" ht="15.75" thickBot="1" x14ac:dyDescent="0.3">
      <c r="A490" s="14"/>
      <c r="B490" s="85">
        <v>41639</v>
      </c>
      <c r="C490" s="43"/>
      <c r="D490" s="58" t="s">
        <v>379</v>
      </c>
      <c r="E490" s="58"/>
      <c r="F490" s="43"/>
      <c r="G490" s="43"/>
      <c r="H490" s="58" t="s">
        <v>391</v>
      </c>
      <c r="I490" s="58"/>
      <c r="J490" s="43"/>
      <c r="K490" s="43"/>
      <c r="L490" s="58" t="s">
        <v>392</v>
      </c>
      <c r="M490" s="58"/>
      <c r="N490" s="43"/>
      <c r="O490" s="43"/>
      <c r="P490" s="58" t="s">
        <v>379</v>
      </c>
      <c r="Q490" s="58"/>
      <c r="R490" s="43"/>
      <c r="S490" s="43"/>
      <c r="T490" s="58" t="s">
        <v>393</v>
      </c>
      <c r="U490" s="58"/>
      <c r="V490" s="43"/>
    </row>
    <row r="491" spans="1:22" x14ac:dyDescent="0.25">
      <c r="A491" s="14"/>
      <c r="B491" s="43"/>
      <c r="C491" s="43"/>
      <c r="D491" s="59" t="s">
        <v>255</v>
      </c>
      <c r="E491" s="59"/>
      <c r="F491" s="59"/>
      <c r="G491" s="59"/>
      <c r="H491" s="59"/>
      <c r="I491" s="59"/>
      <c r="J491" s="59"/>
      <c r="K491" s="59"/>
      <c r="L491" s="59"/>
      <c r="M491" s="59"/>
      <c r="N491" s="59"/>
      <c r="O491" s="59"/>
      <c r="P491" s="59"/>
      <c r="Q491" s="59"/>
      <c r="R491" s="59"/>
      <c r="S491" s="59"/>
      <c r="T491" s="59"/>
      <c r="U491" s="59"/>
      <c r="V491" s="43"/>
    </row>
    <row r="492" spans="1:22" x14ac:dyDescent="0.25">
      <c r="A492" s="14"/>
      <c r="B492" s="46" t="s">
        <v>256</v>
      </c>
      <c r="C492" s="47"/>
      <c r="D492" s="47"/>
      <c r="E492" s="47"/>
      <c r="F492" s="47"/>
      <c r="G492" s="47"/>
      <c r="H492" s="47"/>
      <c r="I492" s="47"/>
      <c r="J492" s="47"/>
      <c r="K492" s="47"/>
      <c r="L492" s="47"/>
      <c r="M492" s="47"/>
      <c r="N492" s="47"/>
      <c r="O492" s="47"/>
      <c r="P492" s="47"/>
      <c r="Q492" s="47"/>
      <c r="R492" s="47"/>
      <c r="S492" s="47"/>
      <c r="T492" s="47"/>
      <c r="U492" s="47"/>
      <c r="V492" s="47"/>
    </row>
    <row r="493" spans="1:22" x14ac:dyDescent="0.25">
      <c r="A493" s="14"/>
      <c r="B493" s="48" t="s">
        <v>394</v>
      </c>
      <c r="C493" s="13"/>
      <c r="D493" s="13"/>
      <c r="E493" s="13"/>
      <c r="F493" s="13"/>
      <c r="G493" s="13"/>
      <c r="H493" s="13"/>
      <c r="I493" s="13"/>
      <c r="J493" s="13"/>
      <c r="K493" s="13"/>
      <c r="L493" s="13"/>
      <c r="M493" s="13"/>
      <c r="N493" s="13"/>
      <c r="O493" s="13"/>
      <c r="P493" s="13"/>
      <c r="Q493" s="13"/>
      <c r="R493" s="13"/>
      <c r="S493" s="13"/>
      <c r="T493" s="13"/>
      <c r="U493" s="13"/>
      <c r="V493" s="13"/>
    </row>
    <row r="494" spans="1:22" x14ac:dyDescent="0.25">
      <c r="A494" s="14"/>
      <c r="B494" s="86" t="s">
        <v>257</v>
      </c>
      <c r="C494" s="47"/>
      <c r="D494" s="52" t="s">
        <v>224</v>
      </c>
      <c r="E494" s="63">
        <v>329</v>
      </c>
      <c r="F494" s="52"/>
      <c r="G494" s="47"/>
      <c r="H494" s="52" t="s">
        <v>224</v>
      </c>
      <c r="I494" s="63">
        <v>442</v>
      </c>
      <c r="J494" s="52"/>
      <c r="K494" s="47"/>
      <c r="L494" s="52" t="s">
        <v>224</v>
      </c>
      <c r="M494" s="63" t="s">
        <v>288</v>
      </c>
      <c r="N494" s="52"/>
      <c r="O494" s="47"/>
      <c r="P494" s="52" t="s">
        <v>224</v>
      </c>
      <c r="Q494" s="63">
        <v>235</v>
      </c>
      <c r="R494" s="52"/>
      <c r="S494" s="47"/>
      <c r="T494" s="52" t="s">
        <v>224</v>
      </c>
      <c r="U494" s="63">
        <v>18</v>
      </c>
      <c r="V494" s="52"/>
    </row>
    <row r="495" spans="1:22" x14ac:dyDescent="0.25">
      <c r="A495" s="14"/>
      <c r="B495" s="87" t="s">
        <v>258</v>
      </c>
      <c r="C495" s="13"/>
      <c r="D495" s="42"/>
      <c r="E495" s="77">
        <v>4101</v>
      </c>
      <c r="F495" s="42"/>
      <c r="G495" s="13"/>
      <c r="H495" s="42"/>
      <c r="I495" s="77">
        <v>5131</v>
      </c>
      <c r="J495" s="42"/>
      <c r="K495" s="13"/>
      <c r="L495" s="42"/>
      <c r="M495" s="61" t="s">
        <v>288</v>
      </c>
      <c r="N495" s="42"/>
      <c r="O495" s="13"/>
      <c r="P495" s="42"/>
      <c r="Q495" s="77">
        <v>2780</v>
      </c>
      <c r="R495" s="42"/>
      <c r="S495" s="13"/>
      <c r="T495" s="42"/>
      <c r="U495" s="61">
        <v>82</v>
      </c>
      <c r="V495" s="42"/>
    </row>
    <row r="496" spans="1:22" x14ac:dyDescent="0.25">
      <c r="A496" s="14"/>
      <c r="B496" s="86" t="s">
        <v>259</v>
      </c>
      <c r="C496" s="47"/>
      <c r="D496" s="52"/>
      <c r="E496" s="75">
        <v>5321</v>
      </c>
      <c r="F496" s="52"/>
      <c r="G496" s="47"/>
      <c r="H496" s="52"/>
      <c r="I496" s="75">
        <v>7458</v>
      </c>
      <c r="J496" s="52"/>
      <c r="K496" s="47"/>
      <c r="L496" s="52"/>
      <c r="M496" s="63" t="s">
        <v>288</v>
      </c>
      <c r="N496" s="52"/>
      <c r="O496" s="47"/>
      <c r="P496" s="52"/>
      <c r="Q496" s="75">
        <v>15886</v>
      </c>
      <c r="R496" s="52"/>
      <c r="S496" s="47"/>
      <c r="T496" s="52"/>
      <c r="U496" s="63">
        <v>374</v>
      </c>
      <c r="V496" s="52"/>
    </row>
    <row r="497" spans="1:22" x14ac:dyDescent="0.25">
      <c r="A497" s="14"/>
      <c r="B497" s="87" t="s">
        <v>260</v>
      </c>
      <c r="C497" s="13"/>
      <c r="D497" s="42"/>
      <c r="E497" s="61" t="s">
        <v>288</v>
      </c>
      <c r="F497" s="42"/>
      <c r="G497" s="13"/>
      <c r="H497" s="42"/>
      <c r="I497" s="61" t="s">
        <v>288</v>
      </c>
      <c r="J497" s="42"/>
      <c r="K497" s="13"/>
      <c r="L497" s="42"/>
      <c r="M497" s="61" t="s">
        <v>288</v>
      </c>
      <c r="N497" s="42"/>
      <c r="O497" s="13"/>
      <c r="P497" s="42"/>
      <c r="Q497" s="61">
        <v>262</v>
      </c>
      <c r="R497" s="42"/>
      <c r="S497" s="13"/>
      <c r="T497" s="42"/>
      <c r="U497" s="61" t="s">
        <v>288</v>
      </c>
      <c r="V497" s="42"/>
    </row>
    <row r="498" spans="1:22" x14ac:dyDescent="0.25">
      <c r="A498" s="14"/>
      <c r="B498" s="86" t="s">
        <v>261</v>
      </c>
      <c r="C498" s="47"/>
      <c r="D498" s="52"/>
      <c r="E498" s="63" t="s">
        <v>288</v>
      </c>
      <c r="F498" s="52"/>
      <c r="G498" s="47"/>
      <c r="H498" s="52"/>
      <c r="I498" s="63" t="s">
        <v>288</v>
      </c>
      <c r="J498" s="52"/>
      <c r="K498" s="47"/>
      <c r="L498" s="52"/>
      <c r="M498" s="63" t="s">
        <v>288</v>
      </c>
      <c r="N498" s="52"/>
      <c r="O498" s="47"/>
      <c r="P498" s="52"/>
      <c r="Q498" s="75">
        <v>1013</v>
      </c>
      <c r="R498" s="52"/>
      <c r="S498" s="47"/>
      <c r="T498" s="52"/>
      <c r="U498" s="63" t="s">
        <v>288</v>
      </c>
      <c r="V498" s="52"/>
    </row>
    <row r="499" spans="1:22" x14ac:dyDescent="0.25">
      <c r="A499" s="14"/>
      <c r="B499" s="53"/>
      <c r="C499" s="53"/>
      <c r="D499" s="53"/>
      <c r="E499" s="53"/>
      <c r="F499" s="53"/>
      <c r="G499" s="53"/>
      <c r="H499" s="53"/>
      <c r="I499" s="53"/>
      <c r="J499" s="53"/>
      <c r="K499" s="53"/>
      <c r="L499" s="53"/>
      <c r="M499" s="53"/>
      <c r="N499" s="53"/>
      <c r="O499" s="53"/>
      <c r="P499" s="53"/>
      <c r="Q499" s="53"/>
      <c r="R499" s="53"/>
      <c r="S499" s="53"/>
      <c r="T499" s="53"/>
      <c r="U499" s="53"/>
      <c r="V499" s="53"/>
    </row>
    <row r="500" spans="1:22" x14ac:dyDescent="0.25">
      <c r="A500" s="14"/>
      <c r="B500" s="88"/>
      <c r="C500" s="13"/>
      <c r="D500" s="42"/>
      <c r="E500" s="77">
        <v>9751</v>
      </c>
      <c r="F500" s="42"/>
      <c r="G500" s="13"/>
      <c r="H500" s="42"/>
      <c r="I500" s="77">
        <v>13031</v>
      </c>
      <c r="J500" s="42"/>
      <c r="K500" s="13"/>
      <c r="L500" s="42"/>
      <c r="M500" s="61" t="s">
        <v>288</v>
      </c>
      <c r="N500" s="42"/>
      <c r="O500" s="13"/>
      <c r="P500" s="42"/>
      <c r="Q500" s="77">
        <v>20176</v>
      </c>
      <c r="R500" s="42"/>
      <c r="S500" s="13"/>
      <c r="T500" s="42"/>
      <c r="U500" s="61">
        <v>474</v>
      </c>
      <c r="V500" s="42"/>
    </row>
    <row r="501" spans="1:22" x14ac:dyDescent="0.25">
      <c r="A501" s="14"/>
      <c r="B501" s="50" t="s">
        <v>395</v>
      </c>
      <c r="C501" s="47"/>
      <c r="D501" s="47"/>
      <c r="E501" s="47"/>
      <c r="F501" s="47"/>
      <c r="G501" s="47"/>
      <c r="H501" s="47"/>
      <c r="I501" s="47"/>
      <c r="J501" s="47"/>
      <c r="K501" s="47"/>
      <c r="L501" s="47"/>
      <c r="M501" s="47"/>
      <c r="N501" s="47"/>
      <c r="O501" s="47"/>
      <c r="P501" s="47"/>
      <c r="Q501" s="47"/>
      <c r="R501" s="47"/>
      <c r="S501" s="47"/>
      <c r="T501" s="47"/>
      <c r="U501" s="47"/>
      <c r="V501" s="47"/>
    </row>
    <row r="502" spans="1:22" x14ac:dyDescent="0.25">
      <c r="A502" s="14"/>
      <c r="B502" s="87" t="s">
        <v>257</v>
      </c>
      <c r="C502" s="13"/>
      <c r="D502" s="42"/>
      <c r="E502" s="77">
        <v>4965</v>
      </c>
      <c r="F502" s="42"/>
      <c r="G502" s="13"/>
      <c r="H502" s="42"/>
      <c r="I502" s="77">
        <v>5303</v>
      </c>
      <c r="J502" s="42"/>
      <c r="K502" s="13"/>
      <c r="L502" s="42"/>
      <c r="M502" s="61">
        <v>477</v>
      </c>
      <c r="N502" s="42"/>
      <c r="O502" s="13"/>
      <c r="P502" s="42"/>
      <c r="Q502" s="77">
        <v>8936</v>
      </c>
      <c r="R502" s="42"/>
      <c r="S502" s="13"/>
      <c r="T502" s="42"/>
      <c r="U502" s="61">
        <v>180</v>
      </c>
      <c r="V502" s="42"/>
    </row>
    <row r="503" spans="1:22" x14ac:dyDescent="0.25">
      <c r="A503" s="14"/>
      <c r="B503" s="86" t="s">
        <v>258</v>
      </c>
      <c r="C503" s="47"/>
      <c r="D503" s="52"/>
      <c r="E503" s="75">
        <v>6498</v>
      </c>
      <c r="F503" s="52"/>
      <c r="G503" s="47"/>
      <c r="H503" s="52"/>
      <c r="I503" s="75">
        <v>8343</v>
      </c>
      <c r="J503" s="52"/>
      <c r="K503" s="47"/>
      <c r="L503" s="52"/>
      <c r="M503" s="63">
        <v>22</v>
      </c>
      <c r="N503" s="52"/>
      <c r="O503" s="47"/>
      <c r="P503" s="52"/>
      <c r="Q503" s="75">
        <v>2549</v>
      </c>
      <c r="R503" s="52"/>
      <c r="S503" s="47"/>
      <c r="T503" s="52"/>
      <c r="U503" s="63" t="s">
        <v>288</v>
      </c>
      <c r="V503" s="52"/>
    </row>
    <row r="504" spans="1:22" x14ac:dyDescent="0.25">
      <c r="A504" s="14"/>
      <c r="B504" s="87" t="s">
        <v>259</v>
      </c>
      <c r="C504" s="13"/>
      <c r="D504" s="42"/>
      <c r="E504" s="77">
        <v>8708</v>
      </c>
      <c r="F504" s="42"/>
      <c r="G504" s="13"/>
      <c r="H504" s="42"/>
      <c r="I504" s="77">
        <v>9090</v>
      </c>
      <c r="J504" s="42"/>
      <c r="K504" s="13"/>
      <c r="L504" s="42"/>
      <c r="M504" s="61">
        <v>268</v>
      </c>
      <c r="N504" s="42"/>
      <c r="O504" s="13"/>
      <c r="P504" s="42"/>
      <c r="Q504" s="77">
        <v>19683</v>
      </c>
      <c r="R504" s="42"/>
      <c r="S504" s="13"/>
      <c r="T504" s="42"/>
      <c r="U504" s="61">
        <v>460</v>
      </c>
      <c r="V504" s="42"/>
    </row>
    <row r="505" spans="1:22" x14ac:dyDescent="0.25">
      <c r="A505" s="14"/>
      <c r="B505" s="86" t="s">
        <v>260</v>
      </c>
      <c r="C505" s="47"/>
      <c r="D505" s="52"/>
      <c r="E505" s="63">
        <v>605</v>
      </c>
      <c r="F505" s="52"/>
      <c r="G505" s="47"/>
      <c r="H505" s="52"/>
      <c r="I505" s="63">
        <v>620</v>
      </c>
      <c r="J505" s="52"/>
      <c r="K505" s="47"/>
      <c r="L505" s="52"/>
      <c r="M505" s="63">
        <v>1</v>
      </c>
      <c r="N505" s="52"/>
      <c r="O505" s="47"/>
      <c r="P505" s="52"/>
      <c r="Q505" s="63">
        <v>228</v>
      </c>
      <c r="R505" s="52"/>
      <c r="S505" s="47"/>
      <c r="T505" s="52"/>
      <c r="U505" s="63" t="s">
        <v>288</v>
      </c>
      <c r="V505" s="52"/>
    </row>
    <row r="506" spans="1:22" x14ac:dyDescent="0.25">
      <c r="A506" s="14"/>
      <c r="B506" s="87" t="s">
        <v>261</v>
      </c>
      <c r="C506" s="13"/>
      <c r="D506" s="42"/>
      <c r="E506" s="61" t="s">
        <v>288</v>
      </c>
      <c r="F506" s="42"/>
      <c r="G506" s="13"/>
      <c r="H506" s="42"/>
      <c r="I506" s="61" t="s">
        <v>288</v>
      </c>
      <c r="J506" s="42"/>
      <c r="K506" s="13"/>
      <c r="L506" s="42"/>
      <c r="M506" s="61" t="s">
        <v>288</v>
      </c>
      <c r="N506" s="42"/>
      <c r="O506" s="13"/>
      <c r="P506" s="42"/>
      <c r="Q506" s="77">
        <v>1025</v>
      </c>
      <c r="R506" s="42"/>
      <c r="S506" s="13"/>
      <c r="T506" s="42"/>
      <c r="U506" s="61" t="s">
        <v>288</v>
      </c>
      <c r="V506" s="42"/>
    </row>
    <row r="507" spans="1:22" x14ac:dyDescent="0.25">
      <c r="A507" s="14"/>
      <c r="B507" s="53"/>
      <c r="C507" s="53"/>
      <c r="D507" s="53"/>
      <c r="E507" s="53"/>
      <c r="F507" s="53"/>
      <c r="G507" s="53"/>
      <c r="H507" s="53"/>
      <c r="I507" s="53"/>
      <c r="J507" s="53"/>
      <c r="K507" s="53"/>
      <c r="L507" s="53"/>
      <c r="M507" s="53"/>
      <c r="N507" s="53"/>
      <c r="O507" s="53"/>
      <c r="P507" s="53"/>
      <c r="Q507" s="53"/>
      <c r="R507" s="53"/>
      <c r="S507" s="53"/>
      <c r="T507" s="53"/>
      <c r="U507" s="53"/>
      <c r="V507" s="53"/>
    </row>
    <row r="508" spans="1:22" x14ac:dyDescent="0.25">
      <c r="A508" s="14"/>
      <c r="B508" s="89"/>
      <c r="C508" s="47"/>
      <c r="D508" s="52"/>
      <c r="E508" s="75">
        <v>20776</v>
      </c>
      <c r="F508" s="52"/>
      <c r="G508" s="47"/>
      <c r="H508" s="52"/>
      <c r="I508" s="75">
        <v>23356</v>
      </c>
      <c r="J508" s="52"/>
      <c r="K508" s="47"/>
      <c r="L508" s="52"/>
      <c r="M508" s="63">
        <v>768</v>
      </c>
      <c r="N508" s="52"/>
      <c r="O508" s="47"/>
      <c r="P508" s="52"/>
      <c r="Q508" s="75">
        <v>32421</v>
      </c>
      <c r="R508" s="52"/>
      <c r="S508" s="47"/>
      <c r="T508" s="52"/>
      <c r="U508" s="63">
        <v>640</v>
      </c>
      <c r="V508" s="52"/>
    </row>
    <row r="509" spans="1:22" x14ac:dyDescent="0.25">
      <c r="A509" s="14"/>
      <c r="B509" s="48" t="s">
        <v>396</v>
      </c>
      <c r="C509" s="13"/>
      <c r="D509" s="13"/>
      <c r="E509" s="13"/>
      <c r="F509" s="13"/>
      <c r="G509" s="13"/>
      <c r="H509" s="13"/>
      <c r="I509" s="13"/>
      <c r="J509" s="13"/>
      <c r="K509" s="13"/>
      <c r="L509" s="13"/>
      <c r="M509" s="13"/>
      <c r="N509" s="13"/>
      <c r="O509" s="13"/>
      <c r="P509" s="13"/>
      <c r="Q509" s="13"/>
      <c r="R509" s="13"/>
      <c r="S509" s="13"/>
      <c r="T509" s="13"/>
      <c r="U509" s="13"/>
      <c r="V509" s="13"/>
    </row>
    <row r="510" spans="1:22" x14ac:dyDescent="0.25">
      <c r="A510" s="14"/>
      <c r="B510" s="86" t="s">
        <v>257</v>
      </c>
      <c r="C510" s="47"/>
      <c r="D510" s="52"/>
      <c r="E510" s="75">
        <v>5294</v>
      </c>
      <c r="F510" s="52"/>
      <c r="G510" s="47"/>
      <c r="H510" s="52"/>
      <c r="I510" s="75">
        <v>5745</v>
      </c>
      <c r="J510" s="52"/>
      <c r="K510" s="47"/>
      <c r="L510" s="52"/>
      <c r="M510" s="63">
        <v>477</v>
      </c>
      <c r="N510" s="52"/>
      <c r="O510" s="47"/>
      <c r="P510" s="52"/>
      <c r="Q510" s="75">
        <v>9171</v>
      </c>
      <c r="R510" s="52"/>
      <c r="S510" s="47"/>
      <c r="T510" s="52"/>
      <c r="U510" s="63">
        <v>198</v>
      </c>
      <c r="V510" s="52"/>
    </row>
    <row r="511" spans="1:22" x14ac:dyDescent="0.25">
      <c r="A511" s="14"/>
      <c r="B511" s="87" t="s">
        <v>258</v>
      </c>
      <c r="C511" s="13"/>
      <c r="D511" s="42"/>
      <c r="E511" s="77">
        <v>10599</v>
      </c>
      <c r="F511" s="42"/>
      <c r="G511" s="13"/>
      <c r="H511" s="42"/>
      <c r="I511" s="77">
        <v>13474</v>
      </c>
      <c r="J511" s="42"/>
      <c r="K511" s="13"/>
      <c r="L511" s="42"/>
      <c r="M511" s="61">
        <v>22</v>
      </c>
      <c r="N511" s="42"/>
      <c r="O511" s="13"/>
      <c r="P511" s="42"/>
      <c r="Q511" s="77">
        <v>5329</v>
      </c>
      <c r="R511" s="42"/>
      <c r="S511" s="13"/>
      <c r="T511" s="42"/>
      <c r="U511" s="61">
        <v>82</v>
      </c>
      <c r="V511" s="42"/>
    </row>
    <row r="512" spans="1:22" x14ac:dyDescent="0.25">
      <c r="A512" s="14"/>
      <c r="B512" s="86" t="s">
        <v>259</v>
      </c>
      <c r="C512" s="47"/>
      <c r="D512" s="52"/>
      <c r="E512" s="75">
        <v>14029</v>
      </c>
      <c r="F512" s="52"/>
      <c r="G512" s="47"/>
      <c r="H512" s="52"/>
      <c r="I512" s="75">
        <v>16548</v>
      </c>
      <c r="J512" s="52"/>
      <c r="K512" s="47"/>
      <c r="L512" s="52"/>
      <c r="M512" s="63">
        <v>268</v>
      </c>
      <c r="N512" s="52"/>
      <c r="O512" s="47"/>
      <c r="P512" s="52"/>
      <c r="Q512" s="75">
        <v>35569</v>
      </c>
      <c r="R512" s="52"/>
      <c r="S512" s="47"/>
      <c r="T512" s="52"/>
      <c r="U512" s="63">
        <v>834</v>
      </c>
      <c r="V512" s="52"/>
    </row>
    <row r="513" spans="1:22" x14ac:dyDescent="0.25">
      <c r="A513" s="14"/>
      <c r="B513" s="87" t="s">
        <v>260</v>
      </c>
      <c r="C513" s="13"/>
      <c r="D513" s="42"/>
      <c r="E513" s="61">
        <v>605</v>
      </c>
      <c r="F513" s="42"/>
      <c r="G513" s="13"/>
      <c r="H513" s="42"/>
      <c r="I513" s="61">
        <v>620</v>
      </c>
      <c r="J513" s="42"/>
      <c r="K513" s="13"/>
      <c r="L513" s="42"/>
      <c r="M513" s="61">
        <v>1</v>
      </c>
      <c r="N513" s="42"/>
      <c r="O513" s="13"/>
      <c r="P513" s="42"/>
      <c r="Q513" s="61">
        <v>490</v>
      </c>
      <c r="R513" s="42"/>
      <c r="S513" s="13"/>
      <c r="T513" s="42"/>
      <c r="U513" s="61" t="s">
        <v>288</v>
      </c>
      <c r="V513" s="42"/>
    </row>
    <row r="514" spans="1:22" x14ac:dyDescent="0.25">
      <c r="A514" s="14"/>
      <c r="B514" s="86" t="s">
        <v>261</v>
      </c>
      <c r="C514" s="47"/>
      <c r="D514" s="52"/>
      <c r="E514" s="63" t="s">
        <v>288</v>
      </c>
      <c r="F514" s="52"/>
      <c r="G514" s="47"/>
      <c r="H514" s="52"/>
      <c r="I514" s="63" t="s">
        <v>288</v>
      </c>
      <c r="J514" s="52"/>
      <c r="K514" s="47"/>
      <c r="L514" s="52"/>
      <c r="M514" s="63" t="s">
        <v>288</v>
      </c>
      <c r="N514" s="52"/>
      <c r="O514" s="47"/>
      <c r="P514" s="52"/>
      <c r="Q514" s="75">
        <v>2038</v>
      </c>
      <c r="R514" s="52"/>
      <c r="S514" s="47"/>
      <c r="T514" s="52"/>
      <c r="U514" s="63" t="s">
        <v>288</v>
      </c>
      <c r="V514" s="52"/>
    </row>
    <row r="515" spans="1:22" x14ac:dyDescent="0.25">
      <c r="A515" s="14"/>
      <c r="B515" s="53"/>
      <c r="C515" s="53"/>
      <c r="D515" s="53"/>
      <c r="E515" s="53"/>
      <c r="F515" s="53"/>
      <c r="G515" s="53"/>
      <c r="H515" s="53"/>
      <c r="I515" s="53"/>
      <c r="J515" s="53"/>
      <c r="K515" s="53"/>
      <c r="L515" s="53"/>
      <c r="M515" s="53"/>
      <c r="N515" s="53"/>
      <c r="O515" s="53"/>
      <c r="P515" s="53"/>
      <c r="Q515" s="53"/>
      <c r="R515" s="53"/>
      <c r="S515" s="53"/>
      <c r="T515" s="53"/>
      <c r="U515" s="53"/>
      <c r="V515" s="53"/>
    </row>
    <row r="516" spans="1:22" x14ac:dyDescent="0.25">
      <c r="A516" s="14"/>
      <c r="B516" s="56" t="s">
        <v>262</v>
      </c>
      <c r="C516" s="13"/>
      <c r="D516" s="42" t="s">
        <v>224</v>
      </c>
      <c r="E516" s="77">
        <v>30527</v>
      </c>
      <c r="F516" s="42"/>
      <c r="G516" s="13"/>
      <c r="H516" s="42" t="s">
        <v>224</v>
      </c>
      <c r="I516" s="77">
        <v>36387</v>
      </c>
      <c r="J516" s="42"/>
      <c r="K516" s="13"/>
      <c r="L516" s="42" t="s">
        <v>224</v>
      </c>
      <c r="M516" s="61">
        <v>768</v>
      </c>
      <c r="N516" s="42"/>
      <c r="O516" s="13"/>
      <c r="P516" s="42" t="s">
        <v>224</v>
      </c>
      <c r="Q516" s="77">
        <v>52597</v>
      </c>
      <c r="R516" s="42"/>
      <c r="S516" s="13"/>
      <c r="T516" s="42" t="s">
        <v>224</v>
      </c>
      <c r="U516" s="77">
        <v>1114</v>
      </c>
      <c r="V516" s="42"/>
    </row>
    <row r="517" spans="1:22" x14ac:dyDescent="0.25">
      <c r="A517" s="14"/>
      <c r="B517" s="53"/>
      <c r="C517" s="53"/>
      <c r="D517" s="53"/>
      <c r="E517" s="53"/>
      <c r="F517" s="53"/>
      <c r="G517" s="53"/>
      <c r="H517" s="53"/>
      <c r="I517" s="53"/>
      <c r="J517" s="53"/>
      <c r="K517" s="53"/>
      <c r="L517" s="53"/>
      <c r="M517" s="53"/>
      <c r="N517" s="53"/>
      <c r="O517" s="53"/>
      <c r="P517" s="53"/>
      <c r="Q517" s="53"/>
      <c r="R517" s="53"/>
      <c r="S517" s="53"/>
      <c r="T517" s="53"/>
      <c r="U517" s="53"/>
      <c r="V517" s="53"/>
    </row>
    <row r="518" spans="1:22" x14ac:dyDescent="0.25">
      <c r="A518" s="14"/>
      <c r="B518" s="46" t="s">
        <v>263</v>
      </c>
      <c r="C518" s="47"/>
      <c r="D518" s="47"/>
      <c r="E518" s="47"/>
      <c r="F518" s="47"/>
      <c r="G518" s="47"/>
      <c r="H518" s="47"/>
      <c r="I518" s="47"/>
      <c r="J518" s="47"/>
      <c r="K518" s="47"/>
      <c r="L518" s="47"/>
      <c r="M518" s="47"/>
      <c r="N518" s="47"/>
      <c r="O518" s="47"/>
      <c r="P518" s="47"/>
      <c r="Q518" s="47"/>
      <c r="R518" s="47"/>
      <c r="S518" s="47"/>
      <c r="T518" s="47"/>
      <c r="U518" s="47"/>
      <c r="V518" s="47"/>
    </row>
    <row r="519" spans="1:22" x14ac:dyDescent="0.25">
      <c r="A519" s="14"/>
      <c r="B519" s="48" t="s">
        <v>394</v>
      </c>
      <c r="C519" s="13"/>
      <c r="D519" s="13"/>
      <c r="E519" s="13"/>
      <c r="F519" s="13"/>
      <c r="G519" s="13"/>
      <c r="H519" s="13"/>
      <c r="I519" s="13"/>
      <c r="J519" s="13"/>
      <c r="K519" s="13"/>
      <c r="L519" s="13"/>
      <c r="M519" s="13"/>
      <c r="N519" s="13"/>
      <c r="O519" s="13"/>
      <c r="P519" s="13"/>
      <c r="Q519" s="13"/>
      <c r="R519" s="13"/>
      <c r="S519" s="13"/>
      <c r="T519" s="13"/>
      <c r="U519" s="13"/>
      <c r="V519" s="13"/>
    </row>
    <row r="520" spans="1:22" x14ac:dyDescent="0.25">
      <c r="A520" s="14"/>
      <c r="B520" s="86" t="s">
        <v>257</v>
      </c>
      <c r="C520" s="47"/>
      <c r="D520" s="52" t="s">
        <v>224</v>
      </c>
      <c r="E520" s="75">
        <v>2141</v>
      </c>
      <c r="F520" s="52"/>
      <c r="G520" s="47"/>
      <c r="H520" s="52" t="s">
        <v>224</v>
      </c>
      <c r="I520" s="75">
        <v>3275</v>
      </c>
      <c r="J520" s="52"/>
      <c r="K520" s="47"/>
      <c r="L520" s="52" t="s">
        <v>224</v>
      </c>
      <c r="M520" s="63" t="s">
        <v>288</v>
      </c>
      <c r="N520" s="52"/>
      <c r="O520" s="47"/>
      <c r="P520" s="52" t="s">
        <v>224</v>
      </c>
      <c r="Q520" s="63">
        <v>865</v>
      </c>
      <c r="R520" s="52"/>
      <c r="S520" s="47"/>
      <c r="T520" s="52" t="s">
        <v>224</v>
      </c>
      <c r="U520" s="63">
        <v>8</v>
      </c>
      <c r="V520" s="52"/>
    </row>
    <row r="521" spans="1:22" x14ac:dyDescent="0.25">
      <c r="A521" s="14"/>
      <c r="B521" s="87" t="s">
        <v>258</v>
      </c>
      <c r="C521" s="13"/>
      <c r="D521" s="42"/>
      <c r="E521" s="61">
        <v>728</v>
      </c>
      <c r="F521" s="42"/>
      <c r="G521" s="13"/>
      <c r="H521" s="42"/>
      <c r="I521" s="77">
        <v>1142</v>
      </c>
      <c r="J521" s="42"/>
      <c r="K521" s="13"/>
      <c r="L521" s="42"/>
      <c r="M521" s="61" t="s">
        <v>288</v>
      </c>
      <c r="N521" s="42"/>
      <c r="O521" s="13"/>
      <c r="P521" s="42"/>
      <c r="Q521" s="61">
        <v>296</v>
      </c>
      <c r="R521" s="42"/>
      <c r="S521" s="13"/>
      <c r="T521" s="42"/>
      <c r="U521" s="61">
        <v>3</v>
      </c>
      <c r="V521" s="42"/>
    </row>
    <row r="522" spans="1:22" x14ac:dyDescent="0.25">
      <c r="A522" s="14"/>
      <c r="B522" s="86" t="s">
        <v>259</v>
      </c>
      <c r="C522" s="47"/>
      <c r="D522" s="52"/>
      <c r="E522" s="75">
        <v>1865</v>
      </c>
      <c r="F522" s="52"/>
      <c r="G522" s="47"/>
      <c r="H522" s="52"/>
      <c r="I522" s="75">
        <v>2634</v>
      </c>
      <c r="J522" s="52"/>
      <c r="K522" s="47"/>
      <c r="L522" s="52"/>
      <c r="M522" s="63" t="s">
        <v>288</v>
      </c>
      <c r="N522" s="52"/>
      <c r="O522" s="47"/>
      <c r="P522" s="52"/>
      <c r="Q522" s="75">
        <v>1339</v>
      </c>
      <c r="R522" s="52"/>
      <c r="S522" s="47"/>
      <c r="T522" s="52"/>
      <c r="U522" s="63">
        <v>49</v>
      </c>
      <c r="V522" s="52"/>
    </row>
    <row r="523" spans="1:22" x14ac:dyDescent="0.25">
      <c r="A523" s="14"/>
      <c r="B523" s="87" t="s">
        <v>260</v>
      </c>
      <c r="C523" s="13"/>
      <c r="D523" s="42"/>
      <c r="E523" s="61">
        <v>473</v>
      </c>
      <c r="F523" s="42"/>
      <c r="G523" s="13"/>
      <c r="H523" s="42"/>
      <c r="I523" s="61">
        <v>507</v>
      </c>
      <c r="J523" s="42"/>
      <c r="K523" s="13"/>
      <c r="L523" s="42"/>
      <c r="M523" s="61" t="s">
        <v>288</v>
      </c>
      <c r="N523" s="42"/>
      <c r="O523" s="13"/>
      <c r="P523" s="42"/>
      <c r="Q523" s="61">
        <v>407</v>
      </c>
      <c r="R523" s="42"/>
      <c r="S523" s="13"/>
      <c r="T523" s="42"/>
      <c r="U523" s="61" t="s">
        <v>288</v>
      </c>
      <c r="V523" s="42"/>
    </row>
    <row r="524" spans="1:22" x14ac:dyDescent="0.25">
      <c r="A524" s="14"/>
      <c r="B524" s="86" t="s">
        <v>261</v>
      </c>
      <c r="C524" s="47"/>
      <c r="D524" s="52"/>
      <c r="E524" s="63" t="s">
        <v>288</v>
      </c>
      <c r="F524" s="52"/>
      <c r="G524" s="47"/>
      <c r="H524" s="52"/>
      <c r="I524" s="63" t="s">
        <v>288</v>
      </c>
      <c r="J524" s="52"/>
      <c r="K524" s="47"/>
      <c r="L524" s="52"/>
      <c r="M524" s="63" t="s">
        <v>288</v>
      </c>
      <c r="N524" s="52"/>
      <c r="O524" s="47"/>
      <c r="P524" s="52"/>
      <c r="Q524" s="63" t="s">
        <v>288</v>
      </c>
      <c r="R524" s="52"/>
      <c r="S524" s="47"/>
      <c r="T524" s="52"/>
      <c r="U524" s="63" t="s">
        <v>288</v>
      </c>
      <c r="V524" s="52"/>
    </row>
    <row r="525" spans="1:22" x14ac:dyDescent="0.25">
      <c r="A525" s="14"/>
      <c r="B525" s="53"/>
      <c r="C525" s="53"/>
      <c r="D525" s="53"/>
      <c r="E525" s="53"/>
      <c r="F525" s="53"/>
      <c r="G525" s="53"/>
      <c r="H525" s="53"/>
      <c r="I525" s="53"/>
      <c r="J525" s="53"/>
      <c r="K525" s="53"/>
      <c r="L525" s="53"/>
      <c r="M525" s="53"/>
      <c r="N525" s="53"/>
      <c r="O525" s="53"/>
      <c r="P525" s="53"/>
      <c r="Q525" s="53"/>
      <c r="R525" s="53"/>
      <c r="S525" s="53"/>
      <c r="T525" s="53"/>
      <c r="U525" s="53"/>
      <c r="V525" s="53"/>
    </row>
    <row r="526" spans="1:22" x14ac:dyDescent="0.25">
      <c r="A526" s="14"/>
      <c r="B526" s="88"/>
      <c r="C526" s="13"/>
      <c r="D526" s="42"/>
      <c r="E526" s="77">
        <v>5207</v>
      </c>
      <c r="F526" s="42"/>
      <c r="G526" s="13"/>
      <c r="H526" s="42"/>
      <c r="I526" s="77">
        <v>7558</v>
      </c>
      <c r="J526" s="42"/>
      <c r="K526" s="13"/>
      <c r="L526" s="42"/>
      <c r="M526" s="61" t="s">
        <v>288</v>
      </c>
      <c r="N526" s="42"/>
      <c r="O526" s="13"/>
      <c r="P526" s="42"/>
      <c r="Q526" s="77">
        <v>2907</v>
      </c>
      <c r="R526" s="42"/>
      <c r="S526" s="13"/>
      <c r="T526" s="42"/>
      <c r="U526" s="61">
        <v>60</v>
      </c>
      <c r="V526" s="42"/>
    </row>
    <row r="527" spans="1:22" x14ac:dyDescent="0.25">
      <c r="A527" s="14"/>
      <c r="B527" s="50" t="s">
        <v>395</v>
      </c>
      <c r="C527" s="47"/>
      <c r="D527" s="47"/>
      <c r="E527" s="47"/>
      <c r="F527" s="47"/>
      <c r="G527" s="47"/>
      <c r="H527" s="47"/>
      <c r="I527" s="47"/>
      <c r="J527" s="47"/>
      <c r="K527" s="47"/>
      <c r="L527" s="47"/>
      <c r="M527" s="47"/>
      <c r="N527" s="47"/>
      <c r="O527" s="47"/>
      <c r="P527" s="47"/>
      <c r="Q527" s="47"/>
      <c r="R527" s="47"/>
      <c r="S527" s="47"/>
      <c r="T527" s="47"/>
      <c r="U527" s="47"/>
      <c r="V527" s="47"/>
    </row>
    <row r="528" spans="1:22" x14ac:dyDescent="0.25">
      <c r="A528" s="14"/>
      <c r="B528" s="87" t="s">
        <v>257</v>
      </c>
      <c r="C528" s="13"/>
      <c r="D528" s="42"/>
      <c r="E528" s="61" t="s">
        <v>288</v>
      </c>
      <c r="F528" s="42"/>
      <c r="G528" s="13"/>
      <c r="H528" s="42"/>
      <c r="I528" s="61" t="s">
        <v>288</v>
      </c>
      <c r="J528" s="42"/>
      <c r="K528" s="13"/>
      <c r="L528" s="42"/>
      <c r="M528" s="61" t="s">
        <v>288</v>
      </c>
      <c r="N528" s="42"/>
      <c r="O528" s="13"/>
      <c r="P528" s="42"/>
      <c r="Q528" s="77">
        <v>2747</v>
      </c>
      <c r="R528" s="42"/>
      <c r="S528" s="13"/>
      <c r="T528" s="42"/>
      <c r="U528" s="61">
        <v>63</v>
      </c>
      <c r="V528" s="42"/>
    </row>
    <row r="529" spans="1:22" x14ac:dyDescent="0.25">
      <c r="A529" s="14"/>
      <c r="B529" s="86" t="s">
        <v>258</v>
      </c>
      <c r="C529" s="47"/>
      <c r="D529" s="52"/>
      <c r="E529" s="63" t="s">
        <v>288</v>
      </c>
      <c r="F529" s="52"/>
      <c r="G529" s="47"/>
      <c r="H529" s="52"/>
      <c r="I529" s="63" t="s">
        <v>288</v>
      </c>
      <c r="J529" s="52"/>
      <c r="K529" s="47"/>
      <c r="L529" s="52"/>
      <c r="M529" s="63" t="s">
        <v>288</v>
      </c>
      <c r="N529" s="52"/>
      <c r="O529" s="47"/>
      <c r="P529" s="52"/>
      <c r="Q529" s="63">
        <v>157</v>
      </c>
      <c r="R529" s="52"/>
      <c r="S529" s="47"/>
      <c r="T529" s="52"/>
      <c r="U529" s="63" t="s">
        <v>288</v>
      </c>
      <c r="V529" s="52"/>
    </row>
    <row r="530" spans="1:22" x14ac:dyDescent="0.25">
      <c r="A530" s="14"/>
      <c r="B530" s="87" t="s">
        <v>259</v>
      </c>
      <c r="C530" s="13"/>
      <c r="D530" s="42"/>
      <c r="E530" s="61" t="s">
        <v>288</v>
      </c>
      <c r="F530" s="42"/>
      <c r="G530" s="13"/>
      <c r="H530" s="42"/>
      <c r="I530" s="61" t="s">
        <v>288</v>
      </c>
      <c r="J530" s="42"/>
      <c r="K530" s="13"/>
      <c r="L530" s="42"/>
      <c r="M530" s="61" t="s">
        <v>288</v>
      </c>
      <c r="N530" s="42"/>
      <c r="O530" s="13"/>
      <c r="P530" s="42"/>
      <c r="Q530" s="77">
        <v>2663</v>
      </c>
      <c r="R530" s="42"/>
      <c r="S530" s="13"/>
      <c r="T530" s="42"/>
      <c r="U530" s="61" t="s">
        <v>288</v>
      </c>
      <c r="V530" s="42"/>
    </row>
    <row r="531" spans="1:22" x14ac:dyDescent="0.25">
      <c r="A531" s="14"/>
      <c r="B531" s="86" t="s">
        <v>260</v>
      </c>
      <c r="C531" s="47"/>
      <c r="D531" s="52"/>
      <c r="E531" s="63" t="s">
        <v>288</v>
      </c>
      <c r="F531" s="52"/>
      <c r="G531" s="47"/>
      <c r="H531" s="52"/>
      <c r="I531" s="63" t="s">
        <v>288</v>
      </c>
      <c r="J531" s="52"/>
      <c r="K531" s="47"/>
      <c r="L531" s="52"/>
      <c r="M531" s="63" t="s">
        <v>288</v>
      </c>
      <c r="N531" s="52"/>
      <c r="O531" s="47"/>
      <c r="P531" s="52"/>
      <c r="Q531" s="63">
        <v>845</v>
      </c>
      <c r="R531" s="52"/>
      <c r="S531" s="47"/>
      <c r="T531" s="52"/>
      <c r="U531" s="63" t="s">
        <v>288</v>
      </c>
      <c r="V531" s="52"/>
    </row>
    <row r="532" spans="1:22" x14ac:dyDescent="0.25">
      <c r="A532" s="14"/>
      <c r="B532" s="87" t="s">
        <v>261</v>
      </c>
      <c r="C532" s="13"/>
      <c r="D532" s="42"/>
      <c r="E532" s="61" t="s">
        <v>288</v>
      </c>
      <c r="F532" s="42"/>
      <c r="G532" s="13"/>
      <c r="H532" s="42"/>
      <c r="I532" s="61" t="s">
        <v>288</v>
      </c>
      <c r="J532" s="42"/>
      <c r="K532" s="13"/>
      <c r="L532" s="42"/>
      <c r="M532" s="61" t="s">
        <v>288</v>
      </c>
      <c r="N532" s="42"/>
      <c r="O532" s="13"/>
      <c r="P532" s="42"/>
      <c r="Q532" s="61" t="s">
        <v>288</v>
      </c>
      <c r="R532" s="42"/>
      <c r="S532" s="13"/>
      <c r="T532" s="42"/>
      <c r="U532" s="61" t="s">
        <v>288</v>
      </c>
      <c r="V532" s="42"/>
    </row>
    <row r="533" spans="1:22" x14ac:dyDescent="0.25">
      <c r="A533" s="14"/>
      <c r="B533" s="53"/>
      <c r="C533" s="53"/>
      <c r="D533" s="53"/>
      <c r="E533" s="53"/>
      <c r="F533" s="53"/>
      <c r="G533" s="53"/>
      <c r="H533" s="53"/>
      <c r="I533" s="53"/>
      <c r="J533" s="53"/>
      <c r="K533" s="53"/>
      <c r="L533" s="53"/>
      <c r="M533" s="53"/>
      <c r="N533" s="53"/>
      <c r="O533" s="53"/>
      <c r="P533" s="53"/>
      <c r="Q533" s="53"/>
      <c r="R533" s="53"/>
      <c r="S533" s="53"/>
      <c r="T533" s="53"/>
      <c r="U533" s="53"/>
      <c r="V533" s="53"/>
    </row>
    <row r="534" spans="1:22" x14ac:dyDescent="0.25">
      <c r="A534" s="14"/>
      <c r="B534" s="89"/>
      <c r="C534" s="47"/>
      <c r="D534" s="52"/>
      <c r="E534" s="63" t="s">
        <v>288</v>
      </c>
      <c r="F534" s="52"/>
      <c r="G534" s="47"/>
      <c r="H534" s="52"/>
      <c r="I534" s="63" t="s">
        <v>288</v>
      </c>
      <c r="J534" s="52"/>
      <c r="K534" s="47"/>
      <c r="L534" s="52"/>
      <c r="M534" s="63" t="s">
        <v>288</v>
      </c>
      <c r="N534" s="52"/>
      <c r="O534" s="47"/>
      <c r="P534" s="52"/>
      <c r="Q534" s="75">
        <v>6412</v>
      </c>
      <c r="R534" s="52"/>
      <c r="S534" s="47"/>
      <c r="T534" s="52"/>
      <c r="U534" s="63">
        <v>63</v>
      </c>
      <c r="V534" s="52"/>
    </row>
    <row r="535" spans="1:22" x14ac:dyDescent="0.25">
      <c r="A535" s="14"/>
      <c r="B535" s="48" t="s">
        <v>396</v>
      </c>
      <c r="C535" s="13"/>
      <c r="D535" s="13"/>
      <c r="E535" s="13"/>
      <c r="F535" s="13"/>
      <c r="G535" s="13"/>
      <c r="H535" s="13"/>
      <c r="I535" s="13"/>
      <c r="J535" s="13"/>
      <c r="K535" s="13"/>
      <c r="L535" s="13"/>
      <c r="M535" s="13"/>
      <c r="N535" s="13"/>
      <c r="O535" s="13"/>
      <c r="P535" s="13"/>
      <c r="Q535" s="13"/>
      <c r="R535" s="13"/>
      <c r="S535" s="13"/>
      <c r="T535" s="13"/>
      <c r="U535" s="13"/>
      <c r="V535" s="13"/>
    </row>
    <row r="536" spans="1:22" x14ac:dyDescent="0.25">
      <c r="A536" s="14"/>
      <c r="B536" s="86" t="s">
        <v>257</v>
      </c>
      <c r="C536" s="47"/>
      <c r="D536" s="52"/>
      <c r="E536" s="75">
        <v>2141</v>
      </c>
      <c r="F536" s="52"/>
      <c r="G536" s="47"/>
      <c r="H536" s="52"/>
      <c r="I536" s="75">
        <v>3275</v>
      </c>
      <c r="J536" s="52"/>
      <c r="K536" s="47"/>
      <c r="L536" s="52"/>
      <c r="M536" s="63" t="s">
        <v>288</v>
      </c>
      <c r="N536" s="52"/>
      <c r="O536" s="47"/>
      <c r="P536" s="52"/>
      <c r="Q536" s="75">
        <v>3612</v>
      </c>
      <c r="R536" s="52"/>
      <c r="S536" s="47"/>
      <c r="T536" s="52"/>
      <c r="U536" s="63">
        <v>71</v>
      </c>
      <c r="V536" s="52"/>
    </row>
    <row r="537" spans="1:22" x14ac:dyDescent="0.25">
      <c r="A537" s="14"/>
      <c r="B537" s="87" t="s">
        <v>258</v>
      </c>
      <c r="C537" s="13"/>
      <c r="D537" s="42"/>
      <c r="E537" s="61">
        <v>728</v>
      </c>
      <c r="F537" s="42"/>
      <c r="G537" s="13"/>
      <c r="H537" s="42"/>
      <c r="I537" s="77">
        <v>1142</v>
      </c>
      <c r="J537" s="42"/>
      <c r="K537" s="13"/>
      <c r="L537" s="42"/>
      <c r="M537" s="61" t="s">
        <v>288</v>
      </c>
      <c r="N537" s="42"/>
      <c r="O537" s="13"/>
      <c r="P537" s="42"/>
      <c r="Q537" s="61">
        <v>453</v>
      </c>
      <c r="R537" s="42"/>
      <c r="S537" s="13"/>
      <c r="T537" s="42"/>
      <c r="U537" s="61">
        <v>3</v>
      </c>
      <c r="V537" s="42"/>
    </row>
    <row r="538" spans="1:22" x14ac:dyDescent="0.25">
      <c r="A538" s="14"/>
      <c r="B538" s="86" t="s">
        <v>259</v>
      </c>
      <c r="C538" s="47"/>
      <c r="D538" s="52"/>
      <c r="E538" s="75">
        <v>1865</v>
      </c>
      <c r="F538" s="52"/>
      <c r="G538" s="47"/>
      <c r="H538" s="52"/>
      <c r="I538" s="75">
        <v>2634</v>
      </c>
      <c r="J538" s="52"/>
      <c r="K538" s="47"/>
      <c r="L538" s="52"/>
      <c r="M538" s="63" t="s">
        <v>288</v>
      </c>
      <c r="N538" s="52"/>
      <c r="O538" s="47"/>
      <c r="P538" s="52"/>
      <c r="Q538" s="75">
        <v>4002</v>
      </c>
      <c r="R538" s="52"/>
      <c r="S538" s="47"/>
      <c r="T538" s="52"/>
      <c r="U538" s="63">
        <v>49</v>
      </c>
      <c r="V538" s="52"/>
    </row>
    <row r="539" spans="1:22" x14ac:dyDescent="0.25">
      <c r="A539" s="14"/>
      <c r="B539" s="87" t="s">
        <v>260</v>
      </c>
      <c r="C539" s="13"/>
      <c r="D539" s="42"/>
      <c r="E539" s="61">
        <v>473</v>
      </c>
      <c r="F539" s="42"/>
      <c r="G539" s="13"/>
      <c r="H539" s="42"/>
      <c r="I539" s="61">
        <v>507</v>
      </c>
      <c r="J539" s="42"/>
      <c r="K539" s="13"/>
      <c r="L539" s="42"/>
      <c r="M539" s="61" t="s">
        <v>288</v>
      </c>
      <c r="N539" s="42"/>
      <c r="O539" s="13"/>
      <c r="P539" s="42"/>
      <c r="Q539" s="77">
        <v>1252</v>
      </c>
      <c r="R539" s="42"/>
      <c r="S539" s="13"/>
      <c r="T539" s="42"/>
      <c r="U539" s="61" t="s">
        <v>288</v>
      </c>
      <c r="V539" s="42"/>
    </row>
    <row r="540" spans="1:22" x14ac:dyDescent="0.25">
      <c r="A540" s="14"/>
      <c r="B540" s="86" t="s">
        <v>261</v>
      </c>
      <c r="C540" s="47"/>
      <c r="D540" s="52"/>
      <c r="E540" s="63" t="s">
        <v>288</v>
      </c>
      <c r="F540" s="52"/>
      <c r="G540" s="47"/>
      <c r="H540" s="52"/>
      <c r="I540" s="63" t="s">
        <v>288</v>
      </c>
      <c r="J540" s="52"/>
      <c r="K540" s="47"/>
      <c r="L540" s="52"/>
      <c r="M540" s="63" t="s">
        <v>288</v>
      </c>
      <c r="N540" s="52"/>
      <c r="O540" s="47"/>
      <c r="P540" s="52"/>
      <c r="Q540" s="63" t="s">
        <v>288</v>
      </c>
      <c r="R540" s="52"/>
      <c r="S540" s="47"/>
      <c r="T540" s="52"/>
      <c r="U540" s="63" t="s">
        <v>288</v>
      </c>
      <c r="V540" s="52"/>
    </row>
    <row r="541" spans="1:22" x14ac:dyDescent="0.25">
      <c r="A541" s="14"/>
      <c r="B541" s="53"/>
      <c r="C541" s="53"/>
      <c r="D541" s="53"/>
      <c r="E541" s="53"/>
      <c r="F541" s="53"/>
      <c r="G541" s="53"/>
      <c r="H541" s="53"/>
      <c r="I541" s="53"/>
      <c r="J541" s="53"/>
      <c r="K541" s="53"/>
      <c r="L541" s="53"/>
      <c r="M541" s="53"/>
      <c r="N541" s="53"/>
      <c r="O541" s="53"/>
      <c r="P541" s="53"/>
      <c r="Q541" s="53"/>
      <c r="R541" s="53"/>
      <c r="S541" s="53"/>
      <c r="T541" s="53"/>
      <c r="U541" s="53"/>
      <c r="V541" s="53"/>
    </row>
    <row r="542" spans="1:22" x14ac:dyDescent="0.25">
      <c r="A542" s="14"/>
      <c r="B542" s="56" t="s">
        <v>264</v>
      </c>
      <c r="C542" s="13"/>
      <c r="D542" s="42" t="s">
        <v>224</v>
      </c>
      <c r="E542" s="77">
        <v>5207</v>
      </c>
      <c r="F542" s="42"/>
      <c r="G542" s="13"/>
      <c r="H542" s="42" t="s">
        <v>224</v>
      </c>
      <c r="I542" s="77">
        <v>7558</v>
      </c>
      <c r="J542" s="42"/>
      <c r="K542" s="13"/>
      <c r="L542" s="42" t="s">
        <v>224</v>
      </c>
      <c r="M542" s="61" t="s">
        <v>288</v>
      </c>
      <c r="N542" s="42"/>
      <c r="O542" s="13"/>
      <c r="P542" s="42" t="s">
        <v>224</v>
      </c>
      <c r="Q542" s="77">
        <v>9319</v>
      </c>
      <c r="R542" s="42"/>
      <c r="S542" s="13"/>
      <c r="T542" s="42" t="s">
        <v>224</v>
      </c>
      <c r="U542" s="61">
        <v>123</v>
      </c>
      <c r="V542" s="42"/>
    </row>
    <row r="543" spans="1:22" x14ac:dyDescent="0.25">
      <c r="A543" s="14"/>
      <c r="B543" s="53"/>
      <c r="C543" s="53"/>
      <c r="D543" s="53"/>
      <c r="E543" s="53"/>
      <c r="F543" s="53"/>
      <c r="G543" s="53"/>
      <c r="H543" s="53"/>
      <c r="I543" s="53"/>
      <c r="J543" s="53"/>
      <c r="K543" s="53"/>
      <c r="L543" s="53"/>
      <c r="M543" s="53"/>
      <c r="N543" s="53"/>
      <c r="O543" s="53"/>
      <c r="P543" s="53"/>
      <c r="Q543" s="53"/>
      <c r="R543" s="53"/>
      <c r="S543" s="53"/>
      <c r="T543" s="53"/>
      <c r="U543" s="53"/>
      <c r="V543" s="53"/>
    </row>
    <row r="544" spans="1:22" x14ac:dyDescent="0.25">
      <c r="A544" s="14"/>
      <c r="B544" s="13"/>
      <c r="C544" s="13"/>
      <c r="D544" s="13"/>
      <c r="E544" s="13"/>
      <c r="F544" s="13"/>
      <c r="G544" s="13"/>
      <c r="H544" s="13"/>
      <c r="I544" s="13"/>
      <c r="J544" s="13"/>
      <c r="K544" s="13"/>
      <c r="L544" s="13"/>
      <c r="M544" s="13"/>
      <c r="N544" s="13"/>
      <c r="O544" s="13"/>
      <c r="P544" s="13"/>
      <c r="Q544" s="13"/>
      <c r="R544" s="13"/>
      <c r="S544" s="13"/>
      <c r="T544" s="13"/>
      <c r="U544" s="13"/>
      <c r="V544" s="13"/>
    </row>
    <row r="545" spans="1:22" x14ac:dyDescent="0.25">
      <c r="A545" s="14"/>
      <c r="B545" s="43"/>
      <c r="C545" s="43"/>
      <c r="D545" s="68"/>
      <c r="E545" s="68"/>
      <c r="F545" s="43"/>
      <c r="G545" s="43"/>
      <c r="H545" s="57" t="s">
        <v>385</v>
      </c>
      <c r="I545" s="57"/>
      <c r="J545" s="43"/>
      <c r="K545" s="43"/>
      <c r="L545" s="68"/>
      <c r="M545" s="68"/>
      <c r="N545" s="43"/>
      <c r="O545" s="43"/>
      <c r="P545" s="57" t="s">
        <v>386</v>
      </c>
      <c r="Q545" s="57"/>
      <c r="R545" s="43"/>
      <c r="S545" s="43"/>
      <c r="T545" s="57" t="s">
        <v>387</v>
      </c>
      <c r="U545" s="57"/>
      <c r="V545" s="43"/>
    </row>
    <row r="546" spans="1:22" x14ac:dyDescent="0.25">
      <c r="A546" s="14"/>
      <c r="B546" s="43"/>
      <c r="C546" s="43"/>
      <c r="D546" s="57" t="s">
        <v>378</v>
      </c>
      <c r="E546" s="57"/>
      <c r="F546" s="43"/>
      <c r="G546" s="43"/>
      <c r="H546" s="57" t="s">
        <v>388</v>
      </c>
      <c r="I546" s="57"/>
      <c r="J546" s="43"/>
      <c r="K546" s="43"/>
      <c r="L546" s="57" t="s">
        <v>389</v>
      </c>
      <c r="M546" s="57"/>
      <c r="N546" s="43"/>
      <c r="O546" s="43"/>
      <c r="P546" s="57" t="s">
        <v>378</v>
      </c>
      <c r="Q546" s="57"/>
      <c r="R546" s="43"/>
      <c r="S546" s="43"/>
      <c r="T546" s="57" t="s">
        <v>390</v>
      </c>
      <c r="U546" s="57"/>
      <c r="V546" s="43"/>
    </row>
    <row r="547" spans="1:22" ht="15.75" thickBot="1" x14ac:dyDescent="0.3">
      <c r="A547" s="14"/>
      <c r="B547" s="85">
        <v>41639</v>
      </c>
      <c r="C547" s="43"/>
      <c r="D547" s="58" t="s">
        <v>379</v>
      </c>
      <c r="E547" s="58"/>
      <c r="F547" s="43"/>
      <c r="G547" s="43"/>
      <c r="H547" s="58" t="s">
        <v>391</v>
      </c>
      <c r="I547" s="58"/>
      <c r="J547" s="43"/>
      <c r="K547" s="43"/>
      <c r="L547" s="58" t="s">
        <v>392</v>
      </c>
      <c r="M547" s="58"/>
      <c r="N547" s="43"/>
      <c r="O547" s="43"/>
      <c r="P547" s="58" t="s">
        <v>379</v>
      </c>
      <c r="Q547" s="58"/>
      <c r="R547" s="43"/>
      <c r="S547" s="43"/>
      <c r="T547" s="58" t="s">
        <v>393</v>
      </c>
      <c r="U547" s="58"/>
      <c r="V547" s="43"/>
    </row>
    <row r="548" spans="1:22" x14ac:dyDescent="0.25">
      <c r="A548" s="14"/>
      <c r="B548" s="46" t="s">
        <v>265</v>
      </c>
      <c r="C548" s="47"/>
      <c r="D548" s="47"/>
      <c r="E548" s="47"/>
      <c r="F548" s="47"/>
      <c r="G548" s="47"/>
      <c r="H548" s="47"/>
      <c r="I548" s="47"/>
      <c r="J548" s="47"/>
      <c r="K548" s="47"/>
      <c r="L548" s="47"/>
      <c r="M548" s="47"/>
      <c r="N548" s="47"/>
      <c r="O548" s="47"/>
      <c r="P548" s="47"/>
      <c r="Q548" s="47"/>
      <c r="R548" s="47"/>
      <c r="S548" s="47"/>
      <c r="T548" s="47"/>
      <c r="U548" s="47"/>
      <c r="V548" s="47"/>
    </row>
    <row r="549" spans="1:22" x14ac:dyDescent="0.25">
      <c r="A549" s="14"/>
      <c r="B549" s="48" t="s">
        <v>394</v>
      </c>
      <c r="C549" s="13"/>
      <c r="D549" s="13"/>
      <c r="E549" s="13"/>
      <c r="F549" s="13"/>
      <c r="G549" s="13"/>
      <c r="H549" s="13"/>
      <c r="I549" s="13"/>
      <c r="J549" s="13"/>
      <c r="K549" s="13"/>
      <c r="L549" s="13"/>
      <c r="M549" s="13"/>
      <c r="N549" s="13"/>
      <c r="O549" s="13"/>
      <c r="P549" s="13"/>
      <c r="Q549" s="13"/>
      <c r="R549" s="13"/>
      <c r="S549" s="13"/>
      <c r="T549" s="13"/>
      <c r="U549" s="13"/>
      <c r="V549" s="13"/>
    </row>
    <row r="550" spans="1:22" x14ac:dyDescent="0.25">
      <c r="A550" s="14"/>
      <c r="B550" s="86" t="s">
        <v>257</v>
      </c>
      <c r="C550" s="47"/>
      <c r="D550" s="52" t="s">
        <v>224</v>
      </c>
      <c r="E550" s="63" t="s">
        <v>288</v>
      </c>
      <c r="F550" s="52"/>
      <c r="G550" s="47"/>
      <c r="H550" s="52" t="s">
        <v>224</v>
      </c>
      <c r="I550" s="63" t="s">
        <v>288</v>
      </c>
      <c r="J550" s="52"/>
      <c r="K550" s="47"/>
      <c r="L550" s="52" t="s">
        <v>224</v>
      </c>
      <c r="M550" s="63" t="s">
        <v>288</v>
      </c>
      <c r="N550" s="52"/>
      <c r="O550" s="47"/>
      <c r="P550" s="52" t="s">
        <v>224</v>
      </c>
      <c r="Q550" s="63" t="s">
        <v>288</v>
      </c>
      <c r="R550" s="52"/>
      <c r="S550" s="47"/>
      <c r="T550" s="52" t="s">
        <v>224</v>
      </c>
      <c r="U550" s="63" t="s">
        <v>288</v>
      </c>
      <c r="V550" s="52"/>
    </row>
    <row r="551" spans="1:22" x14ac:dyDescent="0.25">
      <c r="A551" s="14"/>
      <c r="B551" s="87" t="s">
        <v>258</v>
      </c>
      <c r="C551" s="13"/>
      <c r="D551" s="42"/>
      <c r="E551" s="61" t="s">
        <v>288</v>
      </c>
      <c r="F551" s="42"/>
      <c r="G551" s="13"/>
      <c r="H551" s="42"/>
      <c r="I551" s="61" t="s">
        <v>288</v>
      </c>
      <c r="J551" s="42"/>
      <c r="K551" s="13"/>
      <c r="L551" s="42"/>
      <c r="M551" s="61" t="s">
        <v>288</v>
      </c>
      <c r="N551" s="42"/>
      <c r="O551" s="13"/>
      <c r="P551" s="42"/>
      <c r="Q551" s="61" t="s">
        <v>288</v>
      </c>
      <c r="R551" s="42"/>
      <c r="S551" s="13"/>
      <c r="T551" s="42"/>
      <c r="U551" s="61" t="s">
        <v>288</v>
      </c>
      <c r="V551" s="42"/>
    </row>
    <row r="552" spans="1:22" x14ac:dyDescent="0.25">
      <c r="A552" s="14"/>
      <c r="B552" s="86" t="s">
        <v>259</v>
      </c>
      <c r="C552" s="47"/>
      <c r="D552" s="52"/>
      <c r="E552" s="63" t="s">
        <v>288</v>
      </c>
      <c r="F552" s="52"/>
      <c r="G552" s="47"/>
      <c r="H552" s="52"/>
      <c r="I552" s="63" t="s">
        <v>288</v>
      </c>
      <c r="J552" s="52"/>
      <c r="K552" s="47"/>
      <c r="L552" s="52"/>
      <c r="M552" s="63" t="s">
        <v>288</v>
      </c>
      <c r="N552" s="52"/>
      <c r="O552" s="47"/>
      <c r="P552" s="52"/>
      <c r="Q552" s="63" t="s">
        <v>288</v>
      </c>
      <c r="R552" s="52"/>
      <c r="S552" s="47"/>
      <c r="T552" s="52"/>
      <c r="U552" s="63" t="s">
        <v>288</v>
      </c>
      <c r="V552" s="52"/>
    </row>
    <row r="553" spans="1:22" x14ac:dyDescent="0.25">
      <c r="A553" s="14"/>
      <c r="B553" s="87" t="s">
        <v>260</v>
      </c>
      <c r="C553" s="13"/>
      <c r="D553" s="42"/>
      <c r="E553" s="61" t="s">
        <v>288</v>
      </c>
      <c r="F553" s="42"/>
      <c r="G553" s="13"/>
      <c r="H553" s="42"/>
      <c r="I553" s="61" t="s">
        <v>288</v>
      </c>
      <c r="J553" s="42"/>
      <c r="K553" s="13"/>
      <c r="L553" s="42"/>
      <c r="M553" s="61" t="s">
        <v>288</v>
      </c>
      <c r="N553" s="42"/>
      <c r="O553" s="13"/>
      <c r="P553" s="42"/>
      <c r="Q553" s="61" t="s">
        <v>288</v>
      </c>
      <c r="R553" s="42"/>
      <c r="S553" s="13"/>
      <c r="T553" s="42"/>
      <c r="U553" s="61" t="s">
        <v>288</v>
      </c>
      <c r="V553" s="42"/>
    </row>
    <row r="554" spans="1:22" x14ac:dyDescent="0.25">
      <c r="A554" s="14"/>
      <c r="B554" s="86" t="s">
        <v>261</v>
      </c>
      <c r="C554" s="47"/>
      <c r="D554" s="52"/>
      <c r="E554" s="63" t="s">
        <v>288</v>
      </c>
      <c r="F554" s="52"/>
      <c r="G554" s="47"/>
      <c r="H554" s="52"/>
      <c r="I554" s="63" t="s">
        <v>288</v>
      </c>
      <c r="J554" s="52"/>
      <c r="K554" s="47"/>
      <c r="L554" s="52"/>
      <c r="M554" s="63" t="s">
        <v>288</v>
      </c>
      <c r="N554" s="52"/>
      <c r="O554" s="47"/>
      <c r="P554" s="52"/>
      <c r="Q554" s="63" t="s">
        <v>288</v>
      </c>
      <c r="R554" s="52"/>
      <c r="S554" s="47"/>
      <c r="T554" s="52"/>
      <c r="U554" s="63" t="s">
        <v>288</v>
      </c>
      <c r="V554" s="52"/>
    </row>
    <row r="555" spans="1:22" x14ac:dyDescent="0.25">
      <c r="A555" s="14"/>
      <c r="B555" s="53"/>
      <c r="C555" s="53"/>
      <c r="D555" s="53"/>
      <c r="E555" s="53"/>
      <c r="F555" s="53"/>
      <c r="G555" s="53"/>
      <c r="H555" s="53"/>
      <c r="I555" s="53"/>
      <c r="J555" s="53"/>
      <c r="K555" s="53"/>
      <c r="L555" s="53"/>
      <c r="M555" s="53"/>
      <c r="N555" s="53"/>
      <c r="O555" s="53"/>
      <c r="P555" s="53"/>
      <c r="Q555" s="53"/>
      <c r="R555" s="53"/>
      <c r="S555" s="53"/>
      <c r="T555" s="53"/>
      <c r="U555" s="53"/>
      <c r="V555" s="53"/>
    </row>
    <row r="556" spans="1:22" x14ac:dyDescent="0.25">
      <c r="A556" s="14"/>
      <c r="B556" s="88"/>
      <c r="C556" s="13"/>
      <c r="D556" s="42"/>
      <c r="E556" s="61" t="s">
        <v>288</v>
      </c>
      <c r="F556" s="42"/>
      <c r="G556" s="13"/>
      <c r="H556" s="42"/>
      <c r="I556" s="61" t="s">
        <v>288</v>
      </c>
      <c r="J556" s="42"/>
      <c r="K556" s="13"/>
      <c r="L556" s="42"/>
      <c r="M556" s="61" t="s">
        <v>288</v>
      </c>
      <c r="N556" s="42"/>
      <c r="O556" s="13"/>
      <c r="P556" s="42"/>
      <c r="Q556" s="61" t="s">
        <v>288</v>
      </c>
      <c r="R556" s="42"/>
      <c r="S556" s="13"/>
      <c r="T556" s="42"/>
      <c r="U556" s="61" t="s">
        <v>288</v>
      </c>
      <c r="V556" s="42"/>
    </row>
    <row r="557" spans="1:22" x14ac:dyDescent="0.25">
      <c r="A557" s="14"/>
      <c r="B557" s="50" t="s">
        <v>395</v>
      </c>
      <c r="C557" s="47"/>
      <c r="D557" s="47"/>
      <c r="E557" s="47"/>
      <c r="F557" s="47"/>
      <c r="G557" s="47"/>
      <c r="H557" s="47"/>
      <c r="I557" s="47"/>
      <c r="J557" s="47"/>
      <c r="K557" s="47"/>
      <c r="L557" s="47"/>
      <c r="M557" s="47"/>
      <c r="N557" s="47"/>
      <c r="O557" s="47"/>
      <c r="P557" s="47"/>
      <c r="Q557" s="47"/>
      <c r="R557" s="47"/>
      <c r="S557" s="47"/>
      <c r="T557" s="47"/>
      <c r="U557" s="47"/>
      <c r="V557" s="47"/>
    </row>
    <row r="558" spans="1:22" x14ac:dyDescent="0.25">
      <c r="A558" s="14"/>
      <c r="B558" s="87" t="s">
        <v>257</v>
      </c>
      <c r="C558" s="13"/>
      <c r="D558" s="42"/>
      <c r="E558" s="61" t="s">
        <v>288</v>
      </c>
      <c r="F558" s="42"/>
      <c r="G558" s="13"/>
      <c r="H558" s="42"/>
      <c r="I558" s="61" t="s">
        <v>288</v>
      </c>
      <c r="J558" s="42"/>
      <c r="K558" s="13"/>
      <c r="L558" s="42"/>
      <c r="M558" s="61" t="s">
        <v>288</v>
      </c>
      <c r="N558" s="42"/>
      <c r="O558" s="13"/>
      <c r="P558" s="42"/>
      <c r="Q558" s="61" t="s">
        <v>288</v>
      </c>
      <c r="R558" s="42"/>
      <c r="S558" s="13"/>
      <c r="T558" s="42"/>
      <c r="U558" s="61" t="s">
        <v>288</v>
      </c>
      <c r="V558" s="42"/>
    </row>
    <row r="559" spans="1:22" x14ac:dyDescent="0.25">
      <c r="A559" s="14"/>
      <c r="B559" s="86" t="s">
        <v>258</v>
      </c>
      <c r="C559" s="47"/>
      <c r="D559" s="52"/>
      <c r="E559" s="63" t="s">
        <v>288</v>
      </c>
      <c r="F559" s="52"/>
      <c r="G559" s="47"/>
      <c r="H559" s="52"/>
      <c r="I559" s="63" t="s">
        <v>288</v>
      </c>
      <c r="J559" s="52"/>
      <c r="K559" s="47"/>
      <c r="L559" s="52"/>
      <c r="M559" s="63" t="s">
        <v>288</v>
      </c>
      <c r="N559" s="52"/>
      <c r="O559" s="47"/>
      <c r="P559" s="52"/>
      <c r="Q559" s="63" t="s">
        <v>288</v>
      </c>
      <c r="R559" s="52"/>
      <c r="S559" s="47"/>
      <c r="T559" s="52"/>
      <c r="U559" s="63" t="s">
        <v>288</v>
      </c>
      <c r="V559" s="52"/>
    </row>
    <row r="560" spans="1:22" x14ac:dyDescent="0.25">
      <c r="A560" s="14"/>
      <c r="B560" s="87" t="s">
        <v>259</v>
      </c>
      <c r="C560" s="13"/>
      <c r="D560" s="42"/>
      <c r="E560" s="61" t="s">
        <v>288</v>
      </c>
      <c r="F560" s="42"/>
      <c r="G560" s="13"/>
      <c r="H560" s="42"/>
      <c r="I560" s="61" t="s">
        <v>288</v>
      </c>
      <c r="J560" s="42"/>
      <c r="K560" s="13"/>
      <c r="L560" s="42"/>
      <c r="M560" s="61" t="s">
        <v>288</v>
      </c>
      <c r="N560" s="42"/>
      <c r="O560" s="13"/>
      <c r="P560" s="42"/>
      <c r="Q560" s="61" t="s">
        <v>288</v>
      </c>
      <c r="R560" s="42"/>
      <c r="S560" s="13"/>
      <c r="T560" s="42"/>
      <c r="U560" s="61" t="s">
        <v>288</v>
      </c>
      <c r="V560" s="42"/>
    </row>
    <row r="561" spans="1:22" x14ac:dyDescent="0.25">
      <c r="A561" s="14"/>
      <c r="B561" s="86" t="s">
        <v>260</v>
      </c>
      <c r="C561" s="47"/>
      <c r="D561" s="52"/>
      <c r="E561" s="63" t="s">
        <v>288</v>
      </c>
      <c r="F561" s="52"/>
      <c r="G561" s="47"/>
      <c r="H561" s="52"/>
      <c r="I561" s="63" t="s">
        <v>288</v>
      </c>
      <c r="J561" s="52"/>
      <c r="K561" s="47"/>
      <c r="L561" s="52"/>
      <c r="M561" s="63" t="s">
        <v>288</v>
      </c>
      <c r="N561" s="52"/>
      <c r="O561" s="47"/>
      <c r="P561" s="52"/>
      <c r="Q561" s="63" t="s">
        <v>288</v>
      </c>
      <c r="R561" s="52"/>
      <c r="S561" s="47"/>
      <c r="T561" s="52"/>
      <c r="U561" s="63" t="s">
        <v>288</v>
      </c>
      <c r="V561" s="52"/>
    </row>
    <row r="562" spans="1:22" x14ac:dyDescent="0.25">
      <c r="A562" s="14"/>
      <c r="B562" s="87" t="s">
        <v>261</v>
      </c>
      <c r="C562" s="13"/>
      <c r="D562" s="42"/>
      <c r="E562" s="61" t="s">
        <v>288</v>
      </c>
      <c r="F562" s="42"/>
      <c r="G562" s="13"/>
      <c r="H562" s="42"/>
      <c r="I562" s="61" t="s">
        <v>288</v>
      </c>
      <c r="J562" s="42"/>
      <c r="K562" s="13"/>
      <c r="L562" s="42"/>
      <c r="M562" s="61" t="s">
        <v>288</v>
      </c>
      <c r="N562" s="42"/>
      <c r="O562" s="13"/>
      <c r="P562" s="42"/>
      <c r="Q562" s="61" t="s">
        <v>288</v>
      </c>
      <c r="R562" s="42"/>
      <c r="S562" s="13"/>
      <c r="T562" s="42"/>
      <c r="U562" s="61" t="s">
        <v>288</v>
      </c>
      <c r="V562" s="42"/>
    </row>
    <row r="563" spans="1:22" x14ac:dyDescent="0.25">
      <c r="A563" s="14"/>
      <c r="B563" s="53"/>
      <c r="C563" s="53"/>
      <c r="D563" s="53"/>
      <c r="E563" s="53"/>
      <c r="F563" s="53"/>
      <c r="G563" s="53"/>
      <c r="H563" s="53"/>
      <c r="I563" s="53"/>
      <c r="J563" s="53"/>
      <c r="K563" s="53"/>
      <c r="L563" s="53"/>
      <c r="M563" s="53"/>
      <c r="N563" s="53"/>
      <c r="O563" s="53"/>
      <c r="P563" s="53"/>
      <c r="Q563" s="53"/>
      <c r="R563" s="53"/>
      <c r="S563" s="53"/>
      <c r="T563" s="53"/>
      <c r="U563" s="53"/>
      <c r="V563" s="53"/>
    </row>
    <row r="564" spans="1:22" x14ac:dyDescent="0.25">
      <c r="A564" s="14"/>
      <c r="B564" s="89"/>
      <c r="C564" s="47"/>
      <c r="D564" s="52"/>
      <c r="E564" s="63" t="s">
        <v>288</v>
      </c>
      <c r="F564" s="52"/>
      <c r="G564" s="47"/>
      <c r="H564" s="52"/>
      <c r="I564" s="63" t="s">
        <v>288</v>
      </c>
      <c r="J564" s="52"/>
      <c r="K564" s="47"/>
      <c r="L564" s="52"/>
      <c r="M564" s="63" t="s">
        <v>288</v>
      </c>
      <c r="N564" s="52"/>
      <c r="O564" s="47"/>
      <c r="P564" s="52"/>
      <c r="Q564" s="63" t="s">
        <v>288</v>
      </c>
      <c r="R564" s="52"/>
      <c r="S564" s="47"/>
      <c r="T564" s="52"/>
      <c r="U564" s="63" t="s">
        <v>288</v>
      </c>
      <c r="V564" s="52"/>
    </row>
    <row r="565" spans="1:22" x14ac:dyDescent="0.25">
      <c r="A565" s="14"/>
      <c r="B565" s="48" t="s">
        <v>396</v>
      </c>
      <c r="C565" s="13"/>
      <c r="D565" s="13"/>
      <c r="E565" s="13"/>
      <c r="F565" s="13"/>
      <c r="G565" s="13"/>
      <c r="H565" s="13"/>
      <c r="I565" s="13"/>
      <c r="J565" s="13"/>
      <c r="K565" s="13"/>
      <c r="L565" s="13"/>
      <c r="M565" s="13"/>
      <c r="N565" s="13"/>
      <c r="O565" s="13"/>
      <c r="P565" s="13"/>
      <c r="Q565" s="13"/>
      <c r="R565" s="13"/>
      <c r="S565" s="13"/>
      <c r="T565" s="13"/>
      <c r="U565" s="13"/>
      <c r="V565" s="13"/>
    </row>
    <row r="566" spans="1:22" x14ac:dyDescent="0.25">
      <c r="A566" s="14"/>
      <c r="B566" s="86" t="s">
        <v>257</v>
      </c>
      <c r="C566" s="47"/>
      <c r="D566" s="52"/>
      <c r="E566" s="63" t="s">
        <v>288</v>
      </c>
      <c r="F566" s="52"/>
      <c r="G566" s="47"/>
      <c r="H566" s="52"/>
      <c r="I566" s="63" t="s">
        <v>288</v>
      </c>
      <c r="J566" s="52"/>
      <c r="K566" s="47"/>
      <c r="L566" s="52"/>
      <c r="M566" s="63" t="s">
        <v>288</v>
      </c>
      <c r="N566" s="52"/>
      <c r="O566" s="47"/>
      <c r="P566" s="52"/>
      <c r="Q566" s="63" t="s">
        <v>288</v>
      </c>
      <c r="R566" s="52"/>
      <c r="S566" s="47"/>
      <c r="T566" s="52"/>
      <c r="U566" s="63" t="s">
        <v>288</v>
      </c>
      <c r="V566" s="52"/>
    </row>
    <row r="567" spans="1:22" x14ac:dyDescent="0.25">
      <c r="A567" s="14"/>
      <c r="B567" s="87" t="s">
        <v>258</v>
      </c>
      <c r="C567" s="13"/>
      <c r="D567" s="42"/>
      <c r="E567" s="61" t="s">
        <v>288</v>
      </c>
      <c r="F567" s="42"/>
      <c r="G567" s="13"/>
      <c r="H567" s="42"/>
      <c r="I567" s="61" t="s">
        <v>288</v>
      </c>
      <c r="J567" s="42"/>
      <c r="K567" s="13"/>
      <c r="L567" s="42"/>
      <c r="M567" s="61" t="s">
        <v>288</v>
      </c>
      <c r="N567" s="42"/>
      <c r="O567" s="13"/>
      <c r="P567" s="42"/>
      <c r="Q567" s="61" t="s">
        <v>288</v>
      </c>
      <c r="R567" s="42"/>
      <c r="S567" s="13"/>
      <c r="T567" s="42"/>
      <c r="U567" s="61" t="s">
        <v>288</v>
      </c>
      <c r="V567" s="42"/>
    </row>
    <row r="568" spans="1:22" x14ac:dyDescent="0.25">
      <c r="A568" s="14"/>
      <c r="B568" s="86" t="s">
        <v>259</v>
      </c>
      <c r="C568" s="47"/>
      <c r="D568" s="52"/>
      <c r="E568" s="63" t="s">
        <v>288</v>
      </c>
      <c r="F568" s="52"/>
      <c r="G568" s="47"/>
      <c r="H568" s="52"/>
      <c r="I568" s="63" t="s">
        <v>288</v>
      </c>
      <c r="J568" s="52"/>
      <c r="K568" s="47"/>
      <c r="L568" s="52"/>
      <c r="M568" s="63" t="s">
        <v>288</v>
      </c>
      <c r="N568" s="52"/>
      <c r="O568" s="47"/>
      <c r="P568" s="52"/>
      <c r="Q568" s="63" t="s">
        <v>288</v>
      </c>
      <c r="R568" s="52"/>
      <c r="S568" s="47"/>
      <c r="T568" s="52"/>
      <c r="U568" s="63" t="s">
        <v>288</v>
      </c>
      <c r="V568" s="52"/>
    </row>
    <row r="569" spans="1:22" x14ac:dyDescent="0.25">
      <c r="A569" s="14"/>
      <c r="B569" s="87" t="s">
        <v>260</v>
      </c>
      <c r="C569" s="13"/>
      <c r="D569" s="42"/>
      <c r="E569" s="61" t="s">
        <v>288</v>
      </c>
      <c r="F569" s="42"/>
      <c r="G569" s="13"/>
      <c r="H569" s="42"/>
      <c r="I569" s="61" t="s">
        <v>288</v>
      </c>
      <c r="J569" s="42"/>
      <c r="K569" s="13"/>
      <c r="L569" s="42"/>
      <c r="M569" s="61" t="s">
        <v>288</v>
      </c>
      <c r="N569" s="42"/>
      <c r="O569" s="13"/>
      <c r="P569" s="42"/>
      <c r="Q569" s="61" t="s">
        <v>288</v>
      </c>
      <c r="R569" s="42"/>
      <c r="S569" s="13"/>
      <c r="T569" s="42"/>
      <c r="U569" s="61" t="s">
        <v>288</v>
      </c>
      <c r="V569" s="42"/>
    </row>
    <row r="570" spans="1:22" x14ac:dyDescent="0.25">
      <c r="A570" s="14"/>
      <c r="B570" s="86" t="s">
        <v>261</v>
      </c>
      <c r="C570" s="47"/>
      <c r="D570" s="52"/>
      <c r="E570" s="63" t="s">
        <v>288</v>
      </c>
      <c r="F570" s="52"/>
      <c r="G570" s="47"/>
      <c r="H570" s="52"/>
      <c r="I570" s="63" t="s">
        <v>288</v>
      </c>
      <c r="J570" s="52"/>
      <c r="K570" s="47"/>
      <c r="L570" s="52"/>
      <c r="M570" s="63" t="s">
        <v>288</v>
      </c>
      <c r="N570" s="52"/>
      <c r="O570" s="47"/>
      <c r="P570" s="52"/>
      <c r="Q570" s="63" t="s">
        <v>288</v>
      </c>
      <c r="R570" s="52"/>
      <c r="S570" s="47"/>
      <c r="T570" s="52"/>
      <c r="U570" s="63" t="s">
        <v>288</v>
      </c>
      <c r="V570" s="52"/>
    </row>
    <row r="571" spans="1:22" x14ac:dyDescent="0.25">
      <c r="A571" s="14"/>
      <c r="B571" s="53"/>
      <c r="C571" s="53"/>
      <c r="D571" s="53"/>
      <c r="E571" s="53"/>
      <c r="F571" s="53"/>
      <c r="G571" s="53"/>
      <c r="H571" s="53"/>
      <c r="I571" s="53"/>
      <c r="J571" s="53"/>
      <c r="K571" s="53"/>
      <c r="L571" s="53"/>
      <c r="M571" s="53"/>
      <c r="N571" s="53"/>
      <c r="O571" s="53"/>
      <c r="P571" s="53"/>
      <c r="Q571" s="53"/>
      <c r="R571" s="53"/>
      <c r="S571" s="53"/>
      <c r="T571" s="53"/>
      <c r="U571" s="53"/>
      <c r="V571" s="53"/>
    </row>
    <row r="572" spans="1:22" x14ac:dyDescent="0.25">
      <c r="A572" s="14"/>
      <c r="B572" s="56" t="s">
        <v>266</v>
      </c>
      <c r="C572" s="13"/>
      <c r="D572" s="42" t="s">
        <v>224</v>
      </c>
      <c r="E572" s="61" t="s">
        <v>288</v>
      </c>
      <c r="F572" s="42"/>
      <c r="G572" s="13"/>
      <c r="H572" s="42" t="s">
        <v>224</v>
      </c>
      <c r="I572" s="61" t="s">
        <v>288</v>
      </c>
      <c r="J572" s="42"/>
      <c r="K572" s="13"/>
      <c r="L572" s="42" t="s">
        <v>224</v>
      </c>
      <c r="M572" s="61" t="s">
        <v>288</v>
      </c>
      <c r="N572" s="42"/>
      <c r="O572" s="13"/>
      <c r="P572" s="42" t="s">
        <v>224</v>
      </c>
      <c r="Q572" s="61" t="s">
        <v>288</v>
      </c>
      <c r="R572" s="42"/>
      <c r="S572" s="13"/>
      <c r="T572" s="42" t="s">
        <v>224</v>
      </c>
      <c r="U572" s="61" t="s">
        <v>288</v>
      </c>
      <c r="V572" s="42"/>
    </row>
    <row r="573" spans="1:22" x14ac:dyDescent="0.25">
      <c r="A573" s="14"/>
      <c r="B573" s="53"/>
      <c r="C573" s="53"/>
      <c r="D573" s="53"/>
      <c r="E573" s="53"/>
      <c r="F573" s="53"/>
      <c r="G573" s="53"/>
      <c r="H573" s="53"/>
      <c r="I573" s="53"/>
      <c r="J573" s="53"/>
      <c r="K573" s="53"/>
      <c r="L573" s="53"/>
      <c r="M573" s="53"/>
      <c r="N573" s="53"/>
      <c r="O573" s="53"/>
      <c r="P573" s="53"/>
      <c r="Q573" s="53"/>
      <c r="R573" s="53"/>
      <c r="S573" s="53"/>
      <c r="T573" s="53"/>
      <c r="U573" s="53"/>
      <c r="V573" s="53"/>
    </row>
    <row r="574" spans="1:22" x14ac:dyDescent="0.25">
      <c r="A574" s="14"/>
      <c r="B574" s="46" t="s">
        <v>267</v>
      </c>
      <c r="C574" s="47"/>
      <c r="D574" s="47"/>
      <c r="E574" s="47"/>
      <c r="F574" s="47"/>
      <c r="G574" s="47"/>
      <c r="H574" s="47"/>
      <c r="I574" s="47"/>
      <c r="J574" s="47"/>
      <c r="K574" s="47"/>
      <c r="L574" s="47"/>
      <c r="M574" s="47"/>
      <c r="N574" s="47"/>
      <c r="O574" s="47"/>
      <c r="P574" s="47"/>
      <c r="Q574" s="47"/>
      <c r="R574" s="47"/>
      <c r="S574" s="47"/>
      <c r="T574" s="47"/>
      <c r="U574" s="47"/>
      <c r="V574" s="47"/>
    </row>
    <row r="575" spans="1:22" x14ac:dyDescent="0.25">
      <c r="A575" s="14"/>
      <c r="B575" s="48" t="s">
        <v>394</v>
      </c>
      <c r="C575" s="13"/>
      <c r="D575" s="13"/>
      <c r="E575" s="13"/>
      <c r="F575" s="13"/>
      <c r="G575" s="13"/>
      <c r="H575" s="13"/>
      <c r="I575" s="13"/>
      <c r="J575" s="13"/>
      <c r="K575" s="13"/>
      <c r="L575" s="13"/>
      <c r="M575" s="13"/>
      <c r="N575" s="13"/>
      <c r="O575" s="13"/>
      <c r="P575" s="13"/>
      <c r="Q575" s="13"/>
      <c r="R575" s="13"/>
      <c r="S575" s="13"/>
      <c r="T575" s="13"/>
      <c r="U575" s="13"/>
      <c r="V575" s="13"/>
    </row>
    <row r="576" spans="1:22" x14ac:dyDescent="0.25">
      <c r="A576" s="14"/>
      <c r="B576" s="86" t="s">
        <v>257</v>
      </c>
      <c r="C576" s="47"/>
      <c r="D576" s="52" t="s">
        <v>224</v>
      </c>
      <c r="E576" s="75">
        <v>2470</v>
      </c>
      <c r="F576" s="52"/>
      <c r="G576" s="47"/>
      <c r="H576" s="52" t="s">
        <v>224</v>
      </c>
      <c r="I576" s="75">
        <v>3717</v>
      </c>
      <c r="J576" s="52"/>
      <c r="K576" s="47"/>
      <c r="L576" s="52" t="s">
        <v>224</v>
      </c>
      <c r="M576" s="63" t="s">
        <v>288</v>
      </c>
      <c r="N576" s="52"/>
      <c r="O576" s="47"/>
      <c r="P576" s="52" t="s">
        <v>224</v>
      </c>
      <c r="Q576" s="75">
        <v>1100</v>
      </c>
      <c r="R576" s="52"/>
      <c r="S576" s="47"/>
      <c r="T576" s="52" t="s">
        <v>224</v>
      </c>
      <c r="U576" s="63">
        <v>26</v>
      </c>
      <c r="V576" s="52"/>
    </row>
    <row r="577" spans="1:22" x14ac:dyDescent="0.25">
      <c r="A577" s="14"/>
      <c r="B577" s="87" t="s">
        <v>258</v>
      </c>
      <c r="C577" s="13"/>
      <c r="D577" s="42"/>
      <c r="E577" s="77">
        <v>4829</v>
      </c>
      <c r="F577" s="42"/>
      <c r="G577" s="13"/>
      <c r="H577" s="42"/>
      <c r="I577" s="77">
        <v>6273</v>
      </c>
      <c r="J577" s="42"/>
      <c r="K577" s="13"/>
      <c r="L577" s="42"/>
      <c r="M577" s="61" t="s">
        <v>288</v>
      </c>
      <c r="N577" s="42"/>
      <c r="O577" s="13"/>
      <c r="P577" s="42"/>
      <c r="Q577" s="77">
        <v>3076</v>
      </c>
      <c r="R577" s="42"/>
      <c r="S577" s="13"/>
      <c r="T577" s="42"/>
      <c r="U577" s="61">
        <v>85</v>
      </c>
      <c r="V577" s="42"/>
    </row>
    <row r="578" spans="1:22" x14ac:dyDescent="0.25">
      <c r="A578" s="14"/>
      <c r="B578" s="86" t="s">
        <v>259</v>
      </c>
      <c r="C578" s="47"/>
      <c r="D578" s="52"/>
      <c r="E578" s="75">
        <v>7186</v>
      </c>
      <c r="F578" s="52"/>
      <c r="G578" s="47"/>
      <c r="H578" s="52"/>
      <c r="I578" s="75">
        <v>10092</v>
      </c>
      <c r="J578" s="52"/>
      <c r="K578" s="47"/>
      <c r="L578" s="52"/>
      <c r="M578" s="63" t="s">
        <v>288</v>
      </c>
      <c r="N578" s="52"/>
      <c r="O578" s="47"/>
      <c r="P578" s="52"/>
      <c r="Q578" s="75">
        <v>17225</v>
      </c>
      <c r="R578" s="52"/>
      <c r="S578" s="47"/>
      <c r="T578" s="52"/>
      <c r="U578" s="63">
        <v>423</v>
      </c>
      <c r="V578" s="52"/>
    </row>
    <row r="579" spans="1:22" x14ac:dyDescent="0.25">
      <c r="A579" s="14"/>
      <c r="B579" s="87" t="s">
        <v>260</v>
      </c>
      <c r="C579" s="13"/>
      <c r="D579" s="42"/>
      <c r="E579" s="61">
        <v>473</v>
      </c>
      <c r="F579" s="42"/>
      <c r="G579" s="13"/>
      <c r="H579" s="42"/>
      <c r="I579" s="61">
        <v>507</v>
      </c>
      <c r="J579" s="42"/>
      <c r="K579" s="13"/>
      <c r="L579" s="42"/>
      <c r="M579" s="61" t="s">
        <v>288</v>
      </c>
      <c r="N579" s="42"/>
      <c r="O579" s="13"/>
      <c r="P579" s="42"/>
      <c r="Q579" s="61">
        <v>669</v>
      </c>
      <c r="R579" s="42"/>
      <c r="S579" s="13"/>
      <c r="T579" s="42"/>
      <c r="U579" s="61" t="s">
        <v>288</v>
      </c>
      <c r="V579" s="42"/>
    </row>
    <row r="580" spans="1:22" x14ac:dyDescent="0.25">
      <c r="A580" s="14"/>
      <c r="B580" s="86" t="s">
        <v>261</v>
      </c>
      <c r="C580" s="47"/>
      <c r="D580" s="52"/>
      <c r="E580" s="63" t="s">
        <v>288</v>
      </c>
      <c r="F580" s="52"/>
      <c r="G580" s="47"/>
      <c r="H580" s="52"/>
      <c r="I580" s="63" t="s">
        <v>288</v>
      </c>
      <c r="J580" s="52"/>
      <c r="K580" s="47"/>
      <c r="L580" s="52"/>
      <c r="M580" s="63" t="s">
        <v>288</v>
      </c>
      <c r="N580" s="52"/>
      <c r="O580" s="47"/>
      <c r="P580" s="52"/>
      <c r="Q580" s="75">
        <v>1013</v>
      </c>
      <c r="R580" s="52"/>
      <c r="S580" s="47"/>
      <c r="T580" s="52"/>
      <c r="U580" s="63" t="s">
        <v>288</v>
      </c>
      <c r="V580" s="52"/>
    </row>
    <row r="581" spans="1:22" x14ac:dyDescent="0.25">
      <c r="A581" s="14"/>
      <c r="B581" s="53"/>
      <c r="C581" s="53"/>
      <c r="D581" s="53"/>
      <c r="E581" s="53"/>
      <c r="F581" s="53"/>
      <c r="G581" s="53"/>
      <c r="H581" s="53"/>
      <c r="I581" s="53"/>
      <c r="J581" s="53"/>
      <c r="K581" s="53"/>
      <c r="L581" s="53"/>
      <c r="M581" s="53"/>
      <c r="N581" s="53"/>
      <c r="O581" s="53"/>
      <c r="P581" s="53"/>
      <c r="Q581" s="53"/>
      <c r="R581" s="53"/>
      <c r="S581" s="53"/>
      <c r="T581" s="53"/>
      <c r="U581" s="53"/>
      <c r="V581" s="53"/>
    </row>
    <row r="582" spans="1:22" x14ac:dyDescent="0.25">
      <c r="A582" s="14"/>
      <c r="B582" s="88"/>
      <c r="C582" s="13"/>
      <c r="D582" s="13"/>
      <c r="E582" s="49">
        <v>14958</v>
      </c>
      <c r="F582" s="42"/>
      <c r="G582" s="13"/>
      <c r="H582" s="13"/>
      <c r="I582" s="49">
        <v>20589</v>
      </c>
      <c r="J582" s="42"/>
      <c r="K582" s="13"/>
      <c r="L582" s="42"/>
      <c r="M582" s="61" t="s">
        <v>288</v>
      </c>
      <c r="N582" s="42"/>
      <c r="O582" s="13"/>
      <c r="P582" s="13"/>
      <c r="Q582" s="49">
        <v>23083</v>
      </c>
      <c r="R582" s="42"/>
      <c r="S582" s="13"/>
      <c r="T582" s="13"/>
      <c r="U582" s="60">
        <v>534</v>
      </c>
      <c r="V582" s="42"/>
    </row>
    <row r="583" spans="1:22" x14ac:dyDescent="0.25">
      <c r="A583" s="14"/>
      <c r="B583" s="50" t="s">
        <v>395</v>
      </c>
      <c r="C583" s="47"/>
      <c r="D583" s="47"/>
      <c r="E583" s="47"/>
      <c r="F583" s="47"/>
      <c r="G583" s="47"/>
      <c r="H583" s="47"/>
      <c r="I583" s="47"/>
      <c r="J583" s="47"/>
      <c r="K583" s="47"/>
      <c r="L583" s="47"/>
      <c r="M583" s="47"/>
      <c r="N583" s="47"/>
      <c r="O583" s="47"/>
      <c r="P583" s="47"/>
      <c r="Q583" s="47"/>
      <c r="R583" s="47"/>
      <c r="S583" s="47"/>
      <c r="T583" s="47"/>
      <c r="U583" s="47"/>
      <c r="V583" s="47"/>
    </row>
    <row r="584" spans="1:22" x14ac:dyDescent="0.25">
      <c r="A584" s="14"/>
      <c r="B584" s="87" t="s">
        <v>257</v>
      </c>
      <c r="C584" s="13"/>
      <c r="D584" s="42"/>
      <c r="E584" s="77">
        <v>4965</v>
      </c>
      <c r="F584" s="42"/>
      <c r="G584" s="13"/>
      <c r="H584" s="42"/>
      <c r="I584" s="77">
        <v>5303</v>
      </c>
      <c r="J584" s="42"/>
      <c r="K584" s="13"/>
      <c r="L584" s="42"/>
      <c r="M584" s="61">
        <v>477</v>
      </c>
      <c r="N584" s="42"/>
      <c r="O584" s="13"/>
      <c r="P584" s="42"/>
      <c r="Q584" s="77">
        <v>11683</v>
      </c>
      <c r="R584" s="42"/>
      <c r="S584" s="13"/>
      <c r="T584" s="42"/>
      <c r="U584" s="61">
        <v>243</v>
      </c>
      <c r="V584" s="42"/>
    </row>
    <row r="585" spans="1:22" x14ac:dyDescent="0.25">
      <c r="A585" s="14"/>
      <c r="B585" s="86" t="s">
        <v>258</v>
      </c>
      <c r="C585" s="47"/>
      <c r="D585" s="52"/>
      <c r="E585" s="75">
        <v>6498</v>
      </c>
      <c r="F585" s="52"/>
      <c r="G585" s="47"/>
      <c r="H585" s="52"/>
      <c r="I585" s="75">
        <v>8343</v>
      </c>
      <c r="J585" s="52"/>
      <c r="K585" s="47"/>
      <c r="L585" s="52"/>
      <c r="M585" s="63">
        <v>22</v>
      </c>
      <c r="N585" s="52"/>
      <c r="O585" s="47"/>
      <c r="P585" s="52"/>
      <c r="Q585" s="75">
        <v>2706</v>
      </c>
      <c r="R585" s="52"/>
      <c r="S585" s="47"/>
      <c r="T585" s="52"/>
      <c r="U585" s="63" t="s">
        <v>288</v>
      </c>
      <c r="V585" s="52"/>
    </row>
    <row r="586" spans="1:22" x14ac:dyDescent="0.25">
      <c r="A586" s="14"/>
      <c r="B586" s="87" t="s">
        <v>259</v>
      </c>
      <c r="C586" s="13"/>
      <c r="D586" s="42"/>
      <c r="E586" s="77">
        <v>8708</v>
      </c>
      <c r="F586" s="42"/>
      <c r="G586" s="13"/>
      <c r="H586" s="42"/>
      <c r="I586" s="77">
        <v>9090</v>
      </c>
      <c r="J586" s="42"/>
      <c r="K586" s="13"/>
      <c r="L586" s="42"/>
      <c r="M586" s="61">
        <v>268</v>
      </c>
      <c r="N586" s="42"/>
      <c r="O586" s="13"/>
      <c r="P586" s="42"/>
      <c r="Q586" s="77">
        <v>22346</v>
      </c>
      <c r="R586" s="42"/>
      <c r="S586" s="13"/>
      <c r="T586" s="42"/>
      <c r="U586" s="61">
        <v>460</v>
      </c>
      <c r="V586" s="42"/>
    </row>
    <row r="587" spans="1:22" x14ac:dyDescent="0.25">
      <c r="A587" s="14"/>
      <c r="B587" s="86" t="s">
        <v>260</v>
      </c>
      <c r="C587" s="47"/>
      <c r="D587" s="52"/>
      <c r="E587" s="63">
        <v>605</v>
      </c>
      <c r="F587" s="52"/>
      <c r="G587" s="47"/>
      <c r="H587" s="52"/>
      <c r="I587" s="63">
        <v>620</v>
      </c>
      <c r="J587" s="52"/>
      <c r="K587" s="47"/>
      <c r="L587" s="52"/>
      <c r="M587" s="63">
        <v>1</v>
      </c>
      <c r="N587" s="52"/>
      <c r="O587" s="47"/>
      <c r="P587" s="52"/>
      <c r="Q587" s="75">
        <v>1073</v>
      </c>
      <c r="R587" s="52"/>
      <c r="S587" s="47"/>
      <c r="T587" s="52"/>
      <c r="U587" s="63" t="s">
        <v>288</v>
      </c>
      <c r="V587" s="52"/>
    </row>
    <row r="588" spans="1:22" x14ac:dyDescent="0.25">
      <c r="A588" s="14"/>
      <c r="B588" s="87" t="s">
        <v>261</v>
      </c>
      <c r="C588" s="13"/>
      <c r="D588" s="42"/>
      <c r="E588" s="61" t="s">
        <v>288</v>
      </c>
      <c r="F588" s="42"/>
      <c r="G588" s="13"/>
      <c r="H588" s="42"/>
      <c r="I588" s="61" t="s">
        <v>288</v>
      </c>
      <c r="J588" s="42"/>
      <c r="K588" s="13"/>
      <c r="L588" s="42"/>
      <c r="M588" s="61" t="s">
        <v>288</v>
      </c>
      <c r="N588" s="42"/>
      <c r="O588" s="13"/>
      <c r="P588" s="42"/>
      <c r="Q588" s="77">
        <v>1025</v>
      </c>
      <c r="R588" s="42"/>
      <c r="S588" s="13"/>
      <c r="T588" s="42"/>
      <c r="U588" s="61" t="s">
        <v>288</v>
      </c>
      <c r="V588" s="42"/>
    </row>
    <row r="589" spans="1:22" x14ac:dyDescent="0.25">
      <c r="A589" s="14"/>
      <c r="B589" s="53"/>
      <c r="C589" s="53"/>
      <c r="D589" s="53"/>
      <c r="E589" s="53"/>
      <c r="F589" s="53"/>
      <c r="G589" s="53"/>
      <c r="H589" s="53"/>
      <c r="I589" s="53"/>
      <c r="J589" s="53"/>
      <c r="K589" s="53"/>
      <c r="L589" s="53"/>
      <c r="M589" s="53"/>
      <c r="N589" s="53"/>
      <c r="O589" s="53"/>
      <c r="P589" s="53"/>
      <c r="Q589" s="53"/>
      <c r="R589" s="53"/>
      <c r="S589" s="53"/>
      <c r="T589" s="53"/>
      <c r="U589" s="53"/>
      <c r="V589" s="53"/>
    </row>
    <row r="590" spans="1:22" x14ac:dyDescent="0.25">
      <c r="A590" s="14"/>
      <c r="B590" s="89"/>
      <c r="C590" s="47"/>
      <c r="D590" s="47"/>
      <c r="E590" s="51">
        <v>20776</v>
      </c>
      <c r="F590" s="52"/>
      <c r="G590" s="47"/>
      <c r="H590" s="47"/>
      <c r="I590" s="51">
        <v>23356</v>
      </c>
      <c r="J590" s="52"/>
      <c r="K590" s="47"/>
      <c r="L590" s="47"/>
      <c r="M590" s="62">
        <v>768</v>
      </c>
      <c r="N590" s="52"/>
      <c r="O590" s="47"/>
      <c r="P590" s="47"/>
      <c r="Q590" s="51">
        <v>38833</v>
      </c>
      <c r="R590" s="52"/>
      <c r="S590" s="47"/>
      <c r="T590" s="47"/>
      <c r="U590" s="62">
        <v>703</v>
      </c>
      <c r="V590" s="52"/>
    </row>
    <row r="591" spans="1:22" x14ac:dyDescent="0.25">
      <c r="A591" s="14"/>
      <c r="B591" s="48" t="s">
        <v>396</v>
      </c>
      <c r="C591" s="13"/>
      <c r="D591" s="13"/>
      <c r="E591" s="13"/>
      <c r="F591" s="13"/>
      <c r="G591" s="13"/>
      <c r="H591" s="13"/>
      <c r="I591" s="13"/>
      <c r="J591" s="13"/>
      <c r="K591" s="13"/>
      <c r="L591" s="13"/>
      <c r="M591" s="13"/>
      <c r="N591" s="13"/>
      <c r="O591" s="13"/>
      <c r="P591" s="13"/>
      <c r="Q591" s="13"/>
      <c r="R591" s="13"/>
      <c r="S591" s="13"/>
      <c r="T591" s="13"/>
      <c r="U591" s="13"/>
      <c r="V591" s="13"/>
    </row>
    <row r="592" spans="1:22" x14ac:dyDescent="0.25">
      <c r="A592" s="14"/>
      <c r="B592" s="86" t="s">
        <v>257</v>
      </c>
      <c r="C592" s="47"/>
      <c r="D592" s="52"/>
      <c r="E592" s="75">
        <v>7435</v>
      </c>
      <c r="F592" s="52"/>
      <c r="G592" s="47"/>
      <c r="H592" s="52"/>
      <c r="I592" s="75">
        <v>9020</v>
      </c>
      <c r="J592" s="52"/>
      <c r="K592" s="47"/>
      <c r="L592" s="52"/>
      <c r="M592" s="63">
        <v>477</v>
      </c>
      <c r="N592" s="52"/>
      <c r="O592" s="47"/>
      <c r="P592" s="52"/>
      <c r="Q592" s="75">
        <v>12783</v>
      </c>
      <c r="R592" s="52"/>
      <c r="S592" s="47"/>
      <c r="T592" s="52"/>
      <c r="U592" s="63">
        <v>269</v>
      </c>
      <c r="V592" s="52"/>
    </row>
    <row r="593" spans="1:34" x14ac:dyDescent="0.25">
      <c r="A593" s="14"/>
      <c r="B593" s="87" t="s">
        <v>258</v>
      </c>
      <c r="C593" s="13"/>
      <c r="D593" s="42"/>
      <c r="E593" s="77">
        <v>11327</v>
      </c>
      <c r="F593" s="42"/>
      <c r="G593" s="13"/>
      <c r="H593" s="42"/>
      <c r="I593" s="77">
        <v>14616</v>
      </c>
      <c r="J593" s="42"/>
      <c r="K593" s="13"/>
      <c r="L593" s="42"/>
      <c r="M593" s="61">
        <v>22</v>
      </c>
      <c r="N593" s="42"/>
      <c r="O593" s="13"/>
      <c r="P593" s="42"/>
      <c r="Q593" s="77">
        <v>5782</v>
      </c>
      <c r="R593" s="42"/>
      <c r="S593" s="13"/>
      <c r="T593" s="42"/>
      <c r="U593" s="61">
        <v>85</v>
      </c>
      <c r="V593" s="42"/>
    </row>
    <row r="594" spans="1:34" x14ac:dyDescent="0.25">
      <c r="A594" s="14"/>
      <c r="B594" s="86" t="s">
        <v>259</v>
      </c>
      <c r="C594" s="47"/>
      <c r="D594" s="52"/>
      <c r="E594" s="75">
        <v>15894</v>
      </c>
      <c r="F594" s="52"/>
      <c r="G594" s="47"/>
      <c r="H594" s="52"/>
      <c r="I594" s="75">
        <v>19182</v>
      </c>
      <c r="J594" s="52"/>
      <c r="K594" s="47"/>
      <c r="L594" s="52"/>
      <c r="M594" s="63">
        <v>268</v>
      </c>
      <c r="N594" s="52"/>
      <c r="O594" s="47"/>
      <c r="P594" s="52"/>
      <c r="Q594" s="75">
        <v>39571</v>
      </c>
      <c r="R594" s="52"/>
      <c r="S594" s="47"/>
      <c r="T594" s="52"/>
      <c r="U594" s="63">
        <v>883</v>
      </c>
      <c r="V594" s="52"/>
    </row>
    <row r="595" spans="1:34" x14ac:dyDescent="0.25">
      <c r="A595" s="14"/>
      <c r="B595" s="87" t="s">
        <v>260</v>
      </c>
      <c r="C595" s="13"/>
      <c r="D595" s="42"/>
      <c r="E595" s="77">
        <v>1078</v>
      </c>
      <c r="F595" s="42"/>
      <c r="G595" s="13"/>
      <c r="H595" s="42"/>
      <c r="I595" s="77">
        <v>1127</v>
      </c>
      <c r="J595" s="42"/>
      <c r="K595" s="13"/>
      <c r="L595" s="42"/>
      <c r="M595" s="61">
        <v>1</v>
      </c>
      <c r="N595" s="42"/>
      <c r="O595" s="13"/>
      <c r="P595" s="42"/>
      <c r="Q595" s="77">
        <v>1742</v>
      </c>
      <c r="R595" s="42"/>
      <c r="S595" s="13"/>
      <c r="T595" s="42"/>
      <c r="U595" s="61" t="s">
        <v>288</v>
      </c>
      <c r="V595" s="42"/>
    </row>
    <row r="596" spans="1:34" x14ac:dyDescent="0.25">
      <c r="A596" s="14"/>
      <c r="B596" s="86" t="s">
        <v>261</v>
      </c>
      <c r="C596" s="47"/>
      <c r="D596" s="52"/>
      <c r="E596" s="63" t="s">
        <v>288</v>
      </c>
      <c r="F596" s="52"/>
      <c r="G596" s="47"/>
      <c r="H596" s="52"/>
      <c r="I596" s="63" t="s">
        <v>288</v>
      </c>
      <c r="J596" s="52"/>
      <c r="K596" s="47"/>
      <c r="L596" s="52"/>
      <c r="M596" s="63" t="s">
        <v>288</v>
      </c>
      <c r="N596" s="52"/>
      <c r="O596" s="47"/>
      <c r="P596" s="52"/>
      <c r="Q596" s="75">
        <v>2038</v>
      </c>
      <c r="R596" s="52"/>
      <c r="S596" s="47"/>
      <c r="T596" s="52"/>
      <c r="U596" s="63" t="s">
        <v>288</v>
      </c>
      <c r="V596" s="52"/>
    </row>
    <row r="597" spans="1:34" x14ac:dyDescent="0.25">
      <c r="A597" s="14"/>
      <c r="B597" s="53"/>
      <c r="C597" s="53"/>
      <c r="D597" s="53"/>
      <c r="E597" s="53"/>
      <c r="F597" s="53"/>
      <c r="G597" s="53"/>
      <c r="H597" s="53"/>
      <c r="I597" s="53"/>
      <c r="J597" s="53"/>
      <c r="K597" s="53"/>
      <c r="L597" s="53"/>
      <c r="M597" s="53"/>
      <c r="N597" s="53"/>
      <c r="O597" s="53"/>
      <c r="P597" s="53"/>
      <c r="Q597" s="53"/>
      <c r="R597" s="53"/>
      <c r="S597" s="53"/>
      <c r="T597" s="53"/>
      <c r="U597" s="53"/>
      <c r="V597" s="53"/>
    </row>
    <row r="598" spans="1:34" x14ac:dyDescent="0.25">
      <c r="A598" s="14"/>
      <c r="B598" s="56" t="s">
        <v>268</v>
      </c>
      <c r="C598" s="13"/>
      <c r="D598" s="13" t="s">
        <v>224</v>
      </c>
      <c r="E598" s="49">
        <v>35734</v>
      </c>
      <c r="F598" s="42"/>
      <c r="G598" s="13"/>
      <c r="H598" s="13" t="s">
        <v>224</v>
      </c>
      <c r="I598" s="49">
        <v>43945</v>
      </c>
      <c r="J598" s="42"/>
      <c r="K598" s="13"/>
      <c r="L598" s="13" t="s">
        <v>224</v>
      </c>
      <c r="M598" s="60">
        <v>768</v>
      </c>
      <c r="N598" s="42"/>
      <c r="O598" s="13"/>
      <c r="P598" s="13" t="s">
        <v>224</v>
      </c>
      <c r="Q598" s="49">
        <v>61916</v>
      </c>
      <c r="R598" s="42"/>
      <c r="S598" s="13"/>
      <c r="T598" s="13" t="s">
        <v>224</v>
      </c>
      <c r="U598" s="49">
        <v>1237</v>
      </c>
      <c r="V598" s="42"/>
    </row>
    <row r="599" spans="1:34" x14ac:dyDescent="0.25">
      <c r="A599" s="14"/>
      <c r="B599" s="53"/>
      <c r="C599" s="53"/>
      <c r="D599" s="53"/>
      <c r="E599" s="53"/>
      <c r="F599" s="53"/>
      <c r="G599" s="53"/>
      <c r="H599" s="53"/>
      <c r="I599" s="53"/>
      <c r="J599" s="53"/>
      <c r="K599" s="53"/>
      <c r="L599" s="53"/>
      <c r="M599" s="53"/>
      <c r="N599" s="53"/>
      <c r="O599" s="53"/>
      <c r="P599" s="53"/>
      <c r="Q599" s="53"/>
      <c r="R599" s="53"/>
      <c r="S599" s="53"/>
      <c r="T599" s="53"/>
      <c r="U599" s="53"/>
      <c r="V599" s="53"/>
    </row>
    <row r="600" spans="1:34" x14ac:dyDescent="0.25">
      <c r="A600" s="14"/>
      <c r="B600" s="94" t="s">
        <v>397</v>
      </c>
      <c r="C600" s="94"/>
      <c r="D600" s="94"/>
      <c r="E600" s="94"/>
      <c r="F600" s="94"/>
      <c r="G600" s="94"/>
      <c r="H600" s="94"/>
      <c r="I600" s="94"/>
      <c r="J600" s="94"/>
      <c r="K600" s="94"/>
      <c r="L600" s="94"/>
      <c r="M600" s="94"/>
      <c r="N600" s="94"/>
      <c r="O600" s="94"/>
      <c r="P600" s="94"/>
      <c r="Q600" s="94"/>
      <c r="R600" s="94"/>
      <c r="S600" s="94"/>
      <c r="T600" s="94"/>
      <c r="U600" s="94"/>
      <c r="V600" s="94"/>
      <c r="W600" s="94"/>
      <c r="X600" s="94"/>
      <c r="Y600" s="94"/>
      <c r="Z600" s="94"/>
      <c r="AA600" s="94"/>
      <c r="AB600" s="94"/>
      <c r="AC600" s="94"/>
      <c r="AD600" s="94"/>
      <c r="AE600" s="94"/>
      <c r="AF600" s="94"/>
      <c r="AG600" s="94"/>
      <c r="AH600" s="94"/>
    </row>
    <row r="601" spans="1:34" x14ac:dyDescent="0.25">
      <c r="A601" s="14"/>
      <c r="B601" s="13"/>
      <c r="C601" s="13"/>
      <c r="D601" s="13"/>
      <c r="E601" s="13"/>
      <c r="F601" s="13"/>
      <c r="G601" s="13"/>
      <c r="H601" s="13"/>
      <c r="I601" s="13"/>
      <c r="J601" s="13"/>
      <c r="K601" s="13"/>
      <c r="L601" s="13"/>
      <c r="M601" s="13"/>
      <c r="N601" s="13"/>
      <c r="O601" s="13"/>
      <c r="P601" s="13"/>
      <c r="Q601" s="13"/>
      <c r="R601" s="13"/>
      <c r="S601" s="13"/>
      <c r="T601" s="13"/>
      <c r="U601" s="13"/>
      <c r="V601" s="13"/>
      <c r="W601" s="13"/>
      <c r="X601" s="13"/>
      <c r="Y601" s="13"/>
      <c r="Z601" s="13"/>
      <c r="AA601" s="13"/>
      <c r="AB601" s="13"/>
      <c r="AC601" s="13"/>
      <c r="AD601" s="13"/>
    </row>
    <row r="602" spans="1:34" x14ac:dyDescent="0.25">
      <c r="A602" s="14"/>
      <c r="B602" s="90">
        <v>41729</v>
      </c>
      <c r="C602" s="68"/>
      <c r="D602" s="57" t="s">
        <v>398</v>
      </c>
      <c r="E602" s="57"/>
      <c r="F602" s="68"/>
      <c r="G602" s="68"/>
      <c r="H602" s="57" t="s">
        <v>400</v>
      </c>
      <c r="I602" s="57"/>
      <c r="J602" s="68"/>
      <c r="K602" s="68"/>
      <c r="L602" s="57" t="s">
        <v>401</v>
      </c>
      <c r="M602" s="57"/>
      <c r="N602" s="68"/>
      <c r="O602" s="68"/>
      <c r="P602" s="57" t="s">
        <v>135</v>
      </c>
      <c r="Q602" s="57"/>
      <c r="R602" s="68"/>
      <c r="S602" s="68"/>
      <c r="T602" s="57" t="s">
        <v>403</v>
      </c>
      <c r="U602" s="57"/>
      <c r="V602" s="68"/>
      <c r="W602" s="68"/>
      <c r="X602" s="57" t="s">
        <v>135</v>
      </c>
      <c r="Y602" s="57"/>
      <c r="Z602" s="68"/>
      <c r="AA602" s="68"/>
      <c r="AB602" s="57" t="s">
        <v>378</v>
      </c>
      <c r="AC602" s="57"/>
      <c r="AD602" s="68"/>
    </row>
    <row r="603" spans="1:34" x14ac:dyDescent="0.25">
      <c r="A603" s="14"/>
      <c r="B603" s="90"/>
      <c r="C603" s="68"/>
      <c r="D603" s="57" t="s">
        <v>399</v>
      </c>
      <c r="E603" s="57"/>
      <c r="F603" s="68"/>
      <c r="G603" s="68"/>
      <c r="H603" s="57" t="s">
        <v>399</v>
      </c>
      <c r="I603" s="57"/>
      <c r="J603" s="68"/>
      <c r="K603" s="68"/>
      <c r="L603" s="57" t="s">
        <v>402</v>
      </c>
      <c r="M603" s="57"/>
      <c r="N603" s="68"/>
      <c r="O603" s="68"/>
      <c r="P603" s="57" t="s">
        <v>399</v>
      </c>
      <c r="Q603" s="57"/>
      <c r="R603" s="68"/>
      <c r="S603" s="68"/>
      <c r="T603" s="57"/>
      <c r="U603" s="57"/>
      <c r="V603" s="68"/>
      <c r="W603" s="68"/>
      <c r="X603" s="57" t="s">
        <v>35</v>
      </c>
      <c r="Y603" s="57"/>
      <c r="Z603" s="68"/>
      <c r="AA603" s="68"/>
      <c r="AB603" s="57" t="s">
        <v>404</v>
      </c>
      <c r="AC603" s="57"/>
      <c r="AD603" s="68"/>
    </row>
    <row r="604" spans="1:34" x14ac:dyDescent="0.25">
      <c r="A604" s="14"/>
      <c r="B604" s="90"/>
      <c r="C604" s="68"/>
      <c r="D604" s="57"/>
      <c r="E604" s="57"/>
      <c r="F604" s="68"/>
      <c r="G604" s="68"/>
      <c r="H604" s="57"/>
      <c r="I604" s="57"/>
      <c r="J604" s="68"/>
      <c r="K604" s="68"/>
      <c r="L604" s="57" t="s">
        <v>399</v>
      </c>
      <c r="M604" s="57"/>
      <c r="N604" s="68"/>
      <c r="O604" s="68"/>
      <c r="P604" s="57"/>
      <c r="Q604" s="57"/>
      <c r="R604" s="68"/>
      <c r="S604" s="68"/>
      <c r="T604" s="57"/>
      <c r="U604" s="57"/>
      <c r="V604" s="68"/>
      <c r="W604" s="68"/>
      <c r="X604" s="57"/>
      <c r="Y604" s="57"/>
      <c r="Z604" s="68"/>
      <c r="AA604" s="68"/>
      <c r="AB604" s="57" t="s">
        <v>405</v>
      </c>
      <c r="AC604" s="57"/>
      <c r="AD604" s="68"/>
    </row>
    <row r="605" spans="1:34" ht="15.75" thickBot="1" x14ac:dyDescent="0.3">
      <c r="A605" s="14"/>
      <c r="B605" s="90"/>
      <c r="C605" s="68"/>
      <c r="D605" s="58"/>
      <c r="E605" s="58"/>
      <c r="F605" s="68"/>
      <c r="G605" s="68"/>
      <c r="H605" s="58"/>
      <c r="I605" s="58"/>
      <c r="J605" s="68"/>
      <c r="K605" s="68"/>
      <c r="L605" s="58"/>
      <c r="M605" s="58"/>
      <c r="N605" s="68"/>
      <c r="O605" s="68"/>
      <c r="P605" s="58"/>
      <c r="Q605" s="58"/>
      <c r="R605" s="68"/>
      <c r="S605" s="68"/>
      <c r="T605" s="58"/>
      <c r="U605" s="58"/>
      <c r="V605" s="68"/>
      <c r="W605" s="68"/>
      <c r="X605" s="58"/>
      <c r="Y605" s="58"/>
      <c r="Z605" s="68"/>
      <c r="AA605" s="68"/>
      <c r="AB605" s="58" t="s">
        <v>406</v>
      </c>
      <c r="AC605" s="58"/>
      <c r="AD605" s="68"/>
    </row>
    <row r="606" spans="1:34" x14ac:dyDescent="0.25">
      <c r="A606" s="14"/>
      <c r="B606" s="43"/>
      <c r="C606" s="43"/>
      <c r="D606" s="59" t="s">
        <v>255</v>
      </c>
      <c r="E606" s="59"/>
      <c r="F606" s="59"/>
      <c r="G606" s="59"/>
      <c r="H606" s="59"/>
      <c r="I606" s="59"/>
      <c r="J606" s="59"/>
      <c r="K606" s="59"/>
      <c r="L606" s="59"/>
      <c r="M606" s="59"/>
      <c r="N606" s="59"/>
      <c r="O606" s="59"/>
      <c r="P606" s="59"/>
      <c r="Q606" s="59"/>
      <c r="R606" s="59"/>
      <c r="S606" s="59"/>
      <c r="T606" s="59"/>
      <c r="U606" s="59"/>
      <c r="V606" s="59"/>
      <c r="W606" s="59"/>
      <c r="X606" s="59"/>
      <c r="Y606" s="59"/>
      <c r="Z606" s="59"/>
      <c r="AA606" s="59"/>
      <c r="AB606" s="59"/>
      <c r="AC606" s="59"/>
      <c r="AD606" s="43"/>
    </row>
    <row r="607" spans="1:34" x14ac:dyDescent="0.25">
      <c r="A607" s="14"/>
      <c r="B607" s="46" t="s">
        <v>256</v>
      </c>
      <c r="C607" s="47"/>
      <c r="D607" s="47"/>
      <c r="E607" s="47"/>
      <c r="F607" s="47"/>
      <c r="G607" s="47"/>
      <c r="H607" s="47"/>
      <c r="I607" s="47"/>
      <c r="J607" s="47"/>
      <c r="K607" s="47"/>
      <c r="L607" s="47"/>
      <c r="M607" s="47"/>
      <c r="N607" s="47"/>
      <c r="O607" s="47"/>
      <c r="P607" s="47"/>
      <c r="Q607" s="47"/>
      <c r="R607" s="47"/>
      <c r="S607" s="47"/>
      <c r="T607" s="47"/>
      <c r="U607" s="47"/>
      <c r="V607" s="47"/>
      <c r="W607" s="47"/>
      <c r="X607" s="47"/>
      <c r="Y607" s="47"/>
      <c r="Z607" s="47"/>
      <c r="AA607" s="47"/>
      <c r="AB607" s="47"/>
      <c r="AC607" s="47"/>
      <c r="AD607" s="47"/>
    </row>
    <row r="608" spans="1:34" x14ac:dyDescent="0.25">
      <c r="A608" s="14"/>
      <c r="B608" s="48" t="s">
        <v>257</v>
      </c>
      <c r="C608" s="13"/>
      <c r="D608" s="13" t="s">
        <v>224</v>
      </c>
      <c r="E608" s="49">
        <v>6355</v>
      </c>
      <c r="F608" s="42"/>
      <c r="G608" s="13"/>
      <c r="H608" s="13" t="s">
        <v>224</v>
      </c>
      <c r="I608" s="49">
        <v>2641</v>
      </c>
      <c r="J608" s="42"/>
      <c r="K608" s="13"/>
      <c r="L608" s="13" t="s">
        <v>224</v>
      </c>
      <c r="M608" s="49">
        <v>6561</v>
      </c>
      <c r="N608" s="42"/>
      <c r="O608" s="13"/>
      <c r="P608" s="13" t="s">
        <v>224</v>
      </c>
      <c r="Q608" s="49">
        <v>15557</v>
      </c>
      <c r="R608" s="42"/>
      <c r="S608" s="13"/>
      <c r="T608" s="13" t="s">
        <v>224</v>
      </c>
      <c r="U608" s="49">
        <v>4337992</v>
      </c>
      <c r="V608" s="42"/>
      <c r="W608" s="13"/>
      <c r="X608" s="13" t="s">
        <v>224</v>
      </c>
      <c r="Y608" s="49">
        <v>4353549</v>
      </c>
      <c r="Z608" s="42"/>
      <c r="AA608" s="13"/>
      <c r="AB608" s="13" t="s">
        <v>224</v>
      </c>
      <c r="AC608" s="60">
        <v>609</v>
      </c>
      <c r="AD608" s="42"/>
    </row>
    <row r="609" spans="1:30" x14ac:dyDescent="0.25">
      <c r="A609" s="14"/>
      <c r="B609" s="50" t="s">
        <v>258</v>
      </c>
      <c r="C609" s="47"/>
      <c r="D609" s="47"/>
      <c r="E609" s="51">
        <v>7840</v>
      </c>
      <c r="F609" s="52"/>
      <c r="G609" s="47"/>
      <c r="H609" s="47"/>
      <c r="I609" s="51">
        <v>1181</v>
      </c>
      <c r="J609" s="52"/>
      <c r="K609" s="47"/>
      <c r="L609" s="47"/>
      <c r="M609" s="51">
        <v>7100</v>
      </c>
      <c r="N609" s="52"/>
      <c r="O609" s="47"/>
      <c r="P609" s="47"/>
      <c r="Q609" s="51">
        <v>16121</v>
      </c>
      <c r="R609" s="52"/>
      <c r="S609" s="47"/>
      <c r="T609" s="47"/>
      <c r="U609" s="51">
        <v>808716</v>
      </c>
      <c r="V609" s="52"/>
      <c r="W609" s="47"/>
      <c r="X609" s="47"/>
      <c r="Y609" s="51">
        <v>824837</v>
      </c>
      <c r="Z609" s="52"/>
      <c r="AA609" s="47"/>
      <c r="AB609" s="47"/>
      <c r="AC609" s="62">
        <v>56</v>
      </c>
      <c r="AD609" s="52"/>
    </row>
    <row r="610" spans="1:30" x14ac:dyDescent="0.25">
      <c r="A610" s="14"/>
      <c r="B610" s="48" t="s">
        <v>259</v>
      </c>
      <c r="C610" s="13"/>
      <c r="D610" s="13"/>
      <c r="E610" s="49">
        <v>5773</v>
      </c>
      <c r="F610" s="42"/>
      <c r="G610" s="13"/>
      <c r="H610" s="13"/>
      <c r="I610" s="49">
        <v>1484</v>
      </c>
      <c r="J610" s="42"/>
      <c r="K610" s="13"/>
      <c r="L610" s="13"/>
      <c r="M610" s="49">
        <v>13043</v>
      </c>
      <c r="N610" s="42"/>
      <c r="O610" s="13"/>
      <c r="P610" s="13"/>
      <c r="Q610" s="49">
        <v>20300</v>
      </c>
      <c r="R610" s="42"/>
      <c r="S610" s="13"/>
      <c r="T610" s="13"/>
      <c r="U610" s="49">
        <v>2089796</v>
      </c>
      <c r="V610" s="42"/>
      <c r="W610" s="13"/>
      <c r="X610" s="13"/>
      <c r="Y610" s="49">
        <v>2110096</v>
      </c>
      <c r="Z610" s="42"/>
      <c r="AA610" s="13"/>
      <c r="AB610" s="13"/>
      <c r="AC610" s="60">
        <v>427</v>
      </c>
      <c r="AD610" s="42"/>
    </row>
    <row r="611" spans="1:30" x14ac:dyDescent="0.25">
      <c r="A611" s="14"/>
      <c r="B611" s="50" t="s">
        <v>260</v>
      </c>
      <c r="C611" s="47"/>
      <c r="D611" s="47"/>
      <c r="E611" s="51">
        <v>12484</v>
      </c>
      <c r="F611" s="52"/>
      <c r="G611" s="47"/>
      <c r="H611" s="47"/>
      <c r="I611" s="51">
        <v>1565</v>
      </c>
      <c r="J611" s="52"/>
      <c r="K611" s="47"/>
      <c r="L611" s="47"/>
      <c r="M611" s="51">
        <v>4521</v>
      </c>
      <c r="N611" s="52"/>
      <c r="O611" s="47"/>
      <c r="P611" s="47"/>
      <c r="Q611" s="51">
        <v>18570</v>
      </c>
      <c r="R611" s="52"/>
      <c r="S611" s="47"/>
      <c r="T611" s="47"/>
      <c r="U611" s="51">
        <v>1209600</v>
      </c>
      <c r="V611" s="52"/>
      <c r="W611" s="47"/>
      <c r="X611" s="47"/>
      <c r="Y611" s="51">
        <v>1228170</v>
      </c>
      <c r="Z611" s="52"/>
      <c r="AA611" s="47"/>
      <c r="AB611" s="52"/>
      <c r="AC611" s="63" t="s">
        <v>288</v>
      </c>
      <c r="AD611" s="52"/>
    </row>
    <row r="612" spans="1:30" x14ac:dyDescent="0.25">
      <c r="A612" s="14"/>
      <c r="B612" s="48" t="s">
        <v>261</v>
      </c>
      <c r="C612" s="13"/>
      <c r="D612" s="13"/>
      <c r="E612" s="49">
        <v>7434</v>
      </c>
      <c r="F612" s="42"/>
      <c r="G612" s="13"/>
      <c r="H612" s="13"/>
      <c r="I612" s="49">
        <v>1772</v>
      </c>
      <c r="J612" s="42"/>
      <c r="K612" s="13"/>
      <c r="L612" s="13"/>
      <c r="M612" s="49">
        <v>3063</v>
      </c>
      <c r="N612" s="42"/>
      <c r="O612" s="13"/>
      <c r="P612" s="13"/>
      <c r="Q612" s="49">
        <v>12269</v>
      </c>
      <c r="R612" s="42"/>
      <c r="S612" s="13"/>
      <c r="T612" s="13"/>
      <c r="U612" s="49">
        <v>1395443</v>
      </c>
      <c r="V612" s="42"/>
      <c r="W612" s="13"/>
      <c r="X612" s="13"/>
      <c r="Y612" s="49">
        <v>1407712</v>
      </c>
      <c r="Z612" s="42"/>
      <c r="AA612" s="13"/>
      <c r="AB612" s="13"/>
      <c r="AC612" s="49">
        <v>1452</v>
      </c>
      <c r="AD612" s="42"/>
    </row>
    <row r="613" spans="1:30" x14ac:dyDescent="0.25">
      <c r="A613" s="14"/>
      <c r="B613" s="53"/>
      <c r="C613" s="53"/>
      <c r="D613" s="53"/>
      <c r="E613" s="53"/>
      <c r="F613" s="53"/>
      <c r="G613" s="53"/>
      <c r="H613" s="53"/>
      <c r="I613" s="53"/>
      <c r="J613" s="53"/>
      <c r="K613" s="53"/>
      <c r="L613" s="53"/>
      <c r="M613" s="53"/>
      <c r="N613" s="53"/>
      <c r="O613" s="53"/>
      <c r="P613" s="53"/>
      <c r="Q613" s="53"/>
      <c r="R613" s="53"/>
      <c r="S613" s="53"/>
      <c r="T613" s="53"/>
      <c r="U613" s="53"/>
      <c r="V613" s="53"/>
      <c r="W613" s="53"/>
      <c r="X613" s="53"/>
      <c r="Y613" s="53"/>
      <c r="Z613" s="53"/>
      <c r="AA613" s="53"/>
      <c r="AB613" s="53"/>
      <c r="AC613" s="53"/>
      <c r="AD613" s="53"/>
    </row>
    <row r="614" spans="1:30" x14ac:dyDescent="0.25">
      <c r="A614" s="14"/>
      <c r="B614" s="71" t="s">
        <v>135</v>
      </c>
      <c r="C614" s="47"/>
      <c r="D614" s="47" t="s">
        <v>224</v>
      </c>
      <c r="E614" s="51">
        <v>39886</v>
      </c>
      <c r="F614" s="52"/>
      <c r="G614" s="47"/>
      <c r="H614" s="47" t="s">
        <v>224</v>
      </c>
      <c r="I614" s="51">
        <v>8643</v>
      </c>
      <c r="J614" s="52"/>
      <c r="K614" s="47"/>
      <c r="L614" s="47" t="s">
        <v>224</v>
      </c>
      <c r="M614" s="51">
        <v>34288</v>
      </c>
      <c r="N614" s="52"/>
      <c r="O614" s="47"/>
      <c r="P614" s="47" t="s">
        <v>224</v>
      </c>
      <c r="Q614" s="51">
        <v>82817</v>
      </c>
      <c r="R614" s="52"/>
      <c r="S614" s="47"/>
      <c r="T614" s="47" t="s">
        <v>224</v>
      </c>
      <c r="U614" s="51">
        <v>9841547</v>
      </c>
      <c r="V614" s="52"/>
      <c r="W614" s="47"/>
      <c r="X614" s="47" t="s">
        <v>224</v>
      </c>
      <c r="Y614" s="51">
        <v>9924364</v>
      </c>
      <c r="Z614" s="52"/>
      <c r="AA614" s="47"/>
      <c r="AB614" s="47" t="s">
        <v>224</v>
      </c>
      <c r="AC614" s="51">
        <v>2544</v>
      </c>
      <c r="AD614" s="52"/>
    </row>
    <row r="615" spans="1:30" x14ac:dyDescent="0.25">
      <c r="A615" s="14"/>
      <c r="B615" s="53"/>
      <c r="C615" s="53"/>
      <c r="D615" s="53"/>
      <c r="E615" s="53"/>
      <c r="F615" s="53"/>
      <c r="G615" s="53"/>
      <c r="H615" s="53"/>
      <c r="I615" s="53"/>
      <c r="J615" s="53"/>
      <c r="K615" s="53"/>
      <c r="L615" s="53"/>
      <c r="M615" s="53"/>
      <c r="N615" s="53"/>
      <c r="O615" s="53"/>
      <c r="P615" s="53"/>
      <c r="Q615" s="53"/>
      <c r="R615" s="53"/>
      <c r="S615" s="53"/>
      <c r="T615" s="53"/>
      <c r="U615" s="53"/>
      <c r="V615" s="53"/>
      <c r="W615" s="53"/>
      <c r="X615" s="53"/>
      <c r="Y615" s="53"/>
      <c r="Z615" s="53"/>
      <c r="AA615" s="53"/>
      <c r="AB615" s="53"/>
      <c r="AC615" s="53"/>
      <c r="AD615" s="53"/>
    </row>
    <row r="616" spans="1:30" x14ac:dyDescent="0.25">
      <c r="A616" s="14"/>
      <c r="B616" s="55" t="s">
        <v>263</v>
      </c>
      <c r="C616" s="13"/>
      <c r="D616" s="13"/>
      <c r="E616" s="13"/>
      <c r="F616" s="13"/>
      <c r="G616" s="13"/>
      <c r="H616" s="13"/>
      <c r="I616" s="13"/>
      <c r="J616" s="13"/>
      <c r="K616" s="13"/>
      <c r="L616" s="13"/>
      <c r="M616" s="13"/>
      <c r="N616" s="13"/>
      <c r="O616" s="13"/>
      <c r="P616" s="13"/>
      <c r="Q616" s="13"/>
      <c r="R616" s="13"/>
      <c r="S616" s="13"/>
      <c r="T616" s="13"/>
      <c r="U616" s="13"/>
      <c r="V616" s="13"/>
      <c r="W616" s="13"/>
      <c r="X616" s="13"/>
      <c r="Y616" s="13"/>
      <c r="Z616" s="13"/>
      <c r="AA616" s="13"/>
      <c r="AB616" s="13"/>
      <c r="AC616" s="13"/>
      <c r="AD616" s="13"/>
    </row>
    <row r="617" spans="1:30" x14ac:dyDescent="0.25">
      <c r="A617" s="14"/>
      <c r="B617" s="50" t="s">
        <v>257</v>
      </c>
      <c r="C617" s="47"/>
      <c r="D617" s="47" t="s">
        <v>224</v>
      </c>
      <c r="E617" s="51">
        <v>2330</v>
      </c>
      <c r="F617" s="52"/>
      <c r="G617" s="47"/>
      <c r="H617" s="47" t="s">
        <v>224</v>
      </c>
      <c r="I617" s="62">
        <v>189</v>
      </c>
      <c r="J617" s="52"/>
      <c r="K617" s="47"/>
      <c r="L617" s="47" t="s">
        <v>224</v>
      </c>
      <c r="M617" s="51">
        <v>3275</v>
      </c>
      <c r="N617" s="52"/>
      <c r="O617" s="47"/>
      <c r="P617" s="47" t="s">
        <v>224</v>
      </c>
      <c r="Q617" s="51">
        <v>5794</v>
      </c>
      <c r="R617" s="52"/>
      <c r="S617" s="47"/>
      <c r="T617" s="47" t="s">
        <v>224</v>
      </c>
      <c r="U617" s="51">
        <v>824417</v>
      </c>
      <c r="V617" s="52"/>
      <c r="W617" s="47"/>
      <c r="X617" s="47" t="s">
        <v>224</v>
      </c>
      <c r="Y617" s="51">
        <v>830211</v>
      </c>
      <c r="Z617" s="52"/>
      <c r="AA617" s="47"/>
      <c r="AB617" s="47" t="s">
        <v>224</v>
      </c>
      <c r="AC617" s="62">
        <v>178</v>
      </c>
      <c r="AD617" s="52"/>
    </row>
    <row r="618" spans="1:30" x14ac:dyDescent="0.25">
      <c r="A618" s="14"/>
      <c r="B618" s="48" t="s">
        <v>258</v>
      </c>
      <c r="C618" s="13"/>
      <c r="D618" s="13"/>
      <c r="E618" s="49">
        <v>1098</v>
      </c>
      <c r="F618" s="42"/>
      <c r="G618" s="13"/>
      <c r="H618" s="13"/>
      <c r="I618" s="60">
        <v>113</v>
      </c>
      <c r="J618" s="42"/>
      <c r="K618" s="13"/>
      <c r="L618" s="13"/>
      <c r="M618" s="49">
        <v>2069</v>
      </c>
      <c r="N618" s="42"/>
      <c r="O618" s="13"/>
      <c r="P618" s="13"/>
      <c r="Q618" s="49">
        <v>3280</v>
      </c>
      <c r="R618" s="42"/>
      <c r="S618" s="13"/>
      <c r="T618" s="13"/>
      <c r="U618" s="49">
        <v>131163</v>
      </c>
      <c r="V618" s="42"/>
      <c r="W618" s="13"/>
      <c r="X618" s="13"/>
      <c r="Y618" s="49">
        <v>134443</v>
      </c>
      <c r="Z618" s="42"/>
      <c r="AA618" s="13"/>
      <c r="AB618" s="13"/>
      <c r="AC618" s="60">
        <v>285</v>
      </c>
      <c r="AD618" s="42"/>
    </row>
    <row r="619" spans="1:30" x14ac:dyDescent="0.25">
      <c r="A619" s="14"/>
      <c r="B619" s="50" t="s">
        <v>259</v>
      </c>
      <c r="C619" s="47"/>
      <c r="D619" s="47"/>
      <c r="E619" s="51">
        <v>2200</v>
      </c>
      <c r="F619" s="52"/>
      <c r="G619" s="47"/>
      <c r="H619" s="47"/>
      <c r="I619" s="62">
        <v>458</v>
      </c>
      <c r="J619" s="52"/>
      <c r="K619" s="47"/>
      <c r="L619" s="47"/>
      <c r="M619" s="51">
        <v>2516</v>
      </c>
      <c r="N619" s="52"/>
      <c r="O619" s="47"/>
      <c r="P619" s="47"/>
      <c r="Q619" s="51">
        <v>5174</v>
      </c>
      <c r="R619" s="52"/>
      <c r="S619" s="47"/>
      <c r="T619" s="47"/>
      <c r="U619" s="51">
        <v>901996</v>
      </c>
      <c r="V619" s="52"/>
      <c r="W619" s="47"/>
      <c r="X619" s="47"/>
      <c r="Y619" s="51">
        <v>907170</v>
      </c>
      <c r="Z619" s="52"/>
      <c r="AA619" s="47"/>
      <c r="AB619" s="47"/>
      <c r="AC619" s="62">
        <v>629</v>
      </c>
      <c r="AD619" s="52"/>
    </row>
    <row r="620" spans="1:30" x14ac:dyDescent="0.25">
      <c r="A620" s="14"/>
      <c r="B620" s="48" t="s">
        <v>260</v>
      </c>
      <c r="C620" s="13"/>
      <c r="D620" s="13"/>
      <c r="E620" s="49">
        <v>4795</v>
      </c>
      <c r="F620" s="42"/>
      <c r="G620" s="13"/>
      <c r="H620" s="13"/>
      <c r="I620" s="49">
        <v>1142</v>
      </c>
      <c r="J620" s="42"/>
      <c r="K620" s="13"/>
      <c r="L620" s="13"/>
      <c r="M620" s="49">
        <v>3490</v>
      </c>
      <c r="N620" s="42"/>
      <c r="O620" s="13"/>
      <c r="P620" s="13"/>
      <c r="Q620" s="49">
        <v>9427</v>
      </c>
      <c r="R620" s="42"/>
      <c r="S620" s="13"/>
      <c r="T620" s="13"/>
      <c r="U620" s="49">
        <v>283684</v>
      </c>
      <c r="V620" s="42"/>
      <c r="W620" s="13"/>
      <c r="X620" s="13"/>
      <c r="Y620" s="49">
        <v>293111</v>
      </c>
      <c r="Z620" s="42"/>
      <c r="AA620" s="13"/>
      <c r="AB620" s="13"/>
      <c r="AC620" s="60">
        <v>315</v>
      </c>
      <c r="AD620" s="42"/>
    </row>
    <row r="621" spans="1:30" x14ac:dyDescent="0.25">
      <c r="A621" s="14"/>
      <c r="B621" s="50" t="s">
        <v>261</v>
      </c>
      <c r="C621" s="47"/>
      <c r="D621" s="47"/>
      <c r="E621" s="62">
        <v>692</v>
      </c>
      <c r="F621" s="52"/>
      <c r="G621" s="47"/>
      <c r="H621" s="47"/>
      <c r="I621" s="62">
        <v>26</v>
      </c>
      <c r="J621" s="52"/>
      <c r="K621" s="47"/>
      <c r="L621" s="47"/>
      <c r="M621" s="51">
        <v>1135</v>
      </c>
      <c r="N621" s="52"/>
      <c r="O621" s="47"/>
      <c r="P621" s="47"/>
      <c r="Q621" s="51">
        <v>1853</v>
      </c>
      <c r="R621" s="52"/>
      <c r="S621" s="47"/>
      <c r="T621" s="47"/>
      <c r="U621" s="51">
        <v>105648</v>
      </c>
      <c r="V621" s="52"/>
      <c r="W621" s="47"/>
      <c r="X621" s="47"/>
      <c r="Y621" s="51">
        <v>107501</v>
      </c>
      <c r="Z621" s="52"/>
      <c r="AA621" s="47"/>
      <c r="AB621" s="47"/>
      <c r="AC621" s="62">
        <v>47</v>
      </c>
      <c r="AD621" s="52"/>
    </row>
    <row r="622" spans="1:30" x14ac:dyDescent="0.25">
      <c r="A622" s="14"/>
      <c r="B622" s="53"/>
      <c r="C622" s="53"/>
      <c r="D622" s="53"/>
      <c r="E622" s="53"/>
      <c r="F622" s="53"/>
      <c r="G622" s="53"/>
      <c r="H622" s="53"/>
      <c r="I622" s="53"/>
      <c r="J622" s="53"/>
      <c r="K622" s="53"/>
      <c r="L622" s="53"/>
      <c r="M622" s="53"/>
      <c r="N622" s="53"/>
      <c r="O622" s="53"/>
      <c r="P622" s="53"/>
      <c r="Q622" s="53"/>
      <c r="R622" s="53"/>
      <c r="S622" s="53"/>
      <c r="T622" s="53"/>
      <c r="U622" s="53"/>
      <c r="V622" s="53"/>
      <c r="W622" s="53"/>
      <c r="X622" s="53"/>
      <c r="Y622" s="53"/>
      <c r="Z622" s="53"/>
      <c r="AA622" s="53"/>
      <c r="AB622" s="53"/>
      <c r="AC622" s="53"/>
      <c r="AD622" s="53"/>
    </row>
    <row r="623" spans="1:30" x14ac:dyDescent="0.25">
      <c r="A623" s="14"/>
      <c r="B623" s="72" t="s">
        <v>135</v>
      </c>
      <c r="C623" s="13"/>
      <c r="D623" s="13" t="s">
        <v>224</v>
      </c>
      <c r="E623" s="49">
        <v>11115</v>
      </c>
      <c r="F623" s="42"/>
      <c r="G623" s="13"/>
      <c r="H623" s="13" t="s">
        <v>224</v>
      </c>
      <c r="I623" s="49">
        <v>1928</v>
      </c>
      <c r="J623" s="42"/>
      <c r="K623" s="13"/>
      <c r="L623" s="13" t="s">
        <v>224</v>
      </c>
      <c r="M623" s="49">
        <v>12485</v>
      </c>
      <c r="N623" s="42"/>
      <c r="O623" s="13"/>
      <c r="P623" s="13" t="s">
        <v>224</v>
      </c>
      <c r="Q623" s="49">
        <v>25528</v>
      </c>
      <c r="R623" s="42"/>
      <c r="S623" s="13"/>
      <c r="T623" s="13" t="s">
        <v>224</v>
      </c>
      <c r="U623" s="49">
        <v>2246908</v>
      </c>
      <c r="V623" s="42"/>
      <c r="W623" s="13"/>
      <c r="X623" s="13" t="s">
        <v>224</v>
      </c>
      <c r="Y623" s="49">
        <v>2272436</v>
      </c>
      <c r="Z623" s="42"/>
      <c r="AA623" s="13"/>
      <c r="AB623" s="13" t="s">
        <v>224</v>
      </c>
      <c r="AC623" s="49">
        <v>1454</v>
      </c>
      <c r="AD623" s="42"/>
    </row>
    <row r="624" spans="1:30" x14ac:dyDescent="0.25">
      <c r="A624" s="14"/>
      <c r="B624" s="53"/>
      <c r="C624" s="53"/>
      <c r="D624" s="53"/>
      <c r="E624" s="53"/>
      <c r="F624" s="53"/>
      <c r="G624" s="53"/>
      <c r="H624" s="53"/>
      <c r="I624" s="53"/>
      <c r="J624" s="53"/>
      <c r="K624" s="53"/>
      <c r="L624" s="53"/>
      <c r="M624" s="53"/>
      <c r="N624" s="53"/>
      <c r="O624" s="53"/>
      <c r="P624" s="53"/>
      <c r="Q624" s="53"/>
      <c r="R624" s="53"/>
      <c r="S624" s="53"/>
      <c r="T624" s="53"/>
      <c r="U624" s="53"/>
      <c r="V624" s="53"/>
      <c r="W624" s="53"/>
      <c r="X624" s="53"/>
      <c r="Y624" s="53"/>
      <c r="Z624" s="53"/>
      <c r="AA624" s="53"/>
      <c r="AB624" s="53"/>
      <c r="AC624" s="53"/>
      <c r="AD624" s="53"/>
    </row>
    <row r="625" spans="1:30" x14ac:dyDescent="0.25">
      <c r="A625" s="14"/>
      <c r="B625" s="46" t="s">
        <v>265</v>
      </c>
      <c r="C625" s="47"/>
      <c r="D625" s="47"/>
      <c r="E625" s="47"/>
      <c r="F625" s="47"/>
      <c r="G625" s="47"/>
      <c r="H625" s="47"/>
      <c r="I625" s="47"/>
      <c r="J625" s="47"/>
      <c r="K625" s="47"/>
      <c r="L625" s="47"/>
      <c r="M625" s="47"/>
      <c r="N625" s="47"/>
      <c r="O625" s="47"/>
      <c r="P625" s="47"/>
      <c r="Q625" s="47"/>
      <c r="R625" s="47"/>
      <c r="S625" s="47"/>
      <c r="T625" s="47"/>
      <c r="U625" s="47"/>
      <c r="V625" s="47"/>
      <c r="W625" s="47"/>
      <c r="X625" s="47"/>
      <c r="Y625" s="47"/>
      <c r="Z625" s="47"/>
      <c r="AA625" s="47"/>
      <c r="AB625" s="47"/>
      <c r="AC625" s="47"/>
      <c r="AD625" s="47"/>
    </row>
    <row r="626" spans="1:30" x14ac:dyDescent="0.25">
      <c r="A626" s="14"/>
      <c r="B626" s="48" t="s">
        <v>257</v>
      </c>
      <c r="C626" s="13"/>
      <c r="D626" s="42" t="s">
        <v>224</v>
      </c>
      <c r="E626" s="61" t="s">
        <v>288</v>
      </c>
      <c r="F626" s="42"/>
      <c r="G626" s="13"/>
      <c r="H626" s="42" t="s">
        <v>224</v>
      </c>
      <c r="I626" s="61" t="s">
        <v>288</v>
      </c>
      <c r="J626" s="42"/>
      <c r="K626" s="13"/>
      <c r="L626" s="42" t="s">
        <v>224</v>
      </c>
      <c r="M626" s="61" t="s">
        <v>288</v>
      </c>
      <c r="N626" s="42"/>
      <c r="O626" s="13"/>
      <c r="P626" s="42" t="s">
        <v>224</v>
      </c>
      <c r="Q626" s="61" t="s">
        <v>288</v>
      </c>
      <c r="R626" s="42"/>
      <c r="S626" s="13"/>
      <c r="T626" s="13" t="s">
        <v>224</v>
      </c>
      <c r="U626" s="49">
        <v>14269</v>
      </c>
      <c r="V626" s="42"/>
      <c r="W626" s="13"/>
      <c r="X626" s="13" t="s">
        <v>224</v>
      </c>
      <c r="Y626" s="49">
        <v>14269</v>
      </c>
      <c r="Z626" s="42"/>
      <c r="AA626" s="13"/>
      <c r="AB626" s="42" t="s">
        <v>224</v>
      </c>
      <c r="AC626" s="61" t="s">
        <v>288</v>
      </c>
      <c r="AD626" s="42"/>
    </row>
    <row r="627" spans="1:30" x14ac:dyDescent="0.25">
      <c r="A627" s="14"/>
      <c r="B627" s="50" t="s">
        <v>258</v>
      </c>
      <c r="C627" s="47"/>
      <c r="D627" s="52"/>
      <c r="E627" s="63" t="s">
        <v>288</v>
      </c>
      <c r="F627" s="52"/>
      <c r="G627" s="47"/>
      <c r="H627" s="52"/>
      <c r="I627" s="63" t="s">
        <v>288</v>
      </c>
      <c r="J627" s="52"/>
      <c r="K627" s="47"/>
      <c r="L627" s="47"/>
      <c r="M627" s="51">
        <v>1539</v>
      </c>
      <c r="N627" s="52"/>
      <c r="O627" s="47"/>
      <c r="P627" s="47"/>
      <c r="Q627" s="51">
        <v>1539</v>
      </c>
      <c r="R627" s="52"/>
      <c r="S627" s="47"/>
      <c r="T627" s="47"/>
      <c r="U627" s="51">
        <v>17979</v>
      </c>
      <c r="V627" s="52"/>
      <c r="W627" s="47"/>
      <c r="X627" s="47"/>
      <c r="Y627" s="51">
        <v>19518</v>
      </c>
      <c r="Z627" s="52"/>
      <c r="AA627" s="47"/>
      <c r="AB627" s="52"/>
      <c r="AC627" s="63" t="s">
        <v>288</v>
      </c>
      <c r="AD627" s="52"/>
    </row>
    <row r="628" spans="1:30" x14ac:dyDescent="0.25">
      <c r="A628" s="14"/>
      <c r="B628" s="48" t="s">
        <v>259</v>
      </c>
      <c r="C628" s="13"/>
      <c r="D628" s="42"/>
      <c r="E628" s="61" t="s">
        <v>288</v>
      </c>
      <c r="F628" s="42"/>
      <c r="G628" s="13"/>
      <c r="H628" s="42"/>
      <c r="I628" s="61" t="s">
        <v>288</v>
      </c>
      <c r="J628" s="42"/>
      <c r="K628" s="13"/>
      <c r="L628" s="13"/>
      <c r="M628" s="60">
        <v>675</v>
      </c>
      <c r="N628" s="42"/>
      <c r="O628" s="13"/>
      <c r="P628" s="13"/>
      <c r="Q628" s="60">
        <v>675</v>
      </c>
      <c r="R628" s="42"/>
      <c r="S628" s="13"/>
      <c r="T628" s="13"/>
      <c r="U628" s="49">
        <v>51375</v>
      </c>
      <c r="V628" s="42"/>
      <c r="W628" s="13"/>
      <c r="X628" s="13"/>
      <c r="Y628" s="49">
        <v>52050</v>
      </c>
      <c r="Z628" s="42"/>
      <c r="AA628" s="13"/>
      <c r="AB628" s="42"/>
      <c r="AC628" s="61" t="s">
        <v>288</v>
      </c>
      <c r="AD628" s="42"/>
    </row>
    <row r="629" spans="1:30" x14ac:dyDescent="0.25">
      <c r="A629" s="14"/>
      <c r="B629" s="50" t="s">
        <v>260</v>
      </c>
      <c r="C629" s="47"/>
      <c r="D629" s="52"/>
      <c r="E629" s="63" t="s">
        <v>288</v>
      </c>
      <c r="F629" s="52"/>
      <c r="G629" s="47"/>
      <c r="H629" s="52"/>
      <c r="I629" s="63" t="s">
        <v>288</v>
      </c>
      <c r="J629" s="52"/>
      <c r="K629" s="47"/>
      <c r="L629" s="47"/>
      <c r="M629" s="62">
        <v>3</v>
      </c>
      <c r="N629" s="52"/>
      <c r="O629" s="47"/>
      <c r="P629" s="47"/>
      <c r="Q629" s="62">
        <v>3</v>
      </c>
      <c r="R629" s="52"/>
      <c r="S629" s="47"/>
      <c r="T629" s="47"/>
      <c r="U629" s="51">
        <v>199023</v>
      </c>
      <c r="V629" s="52"/>
      <c r="W629" s="47"/>
      <c r="X629" s="47"/>
      <c r="Y629" s="51">
        <v>199026</v>
      </c>
      <c r="Z629" s="52"/>
      <c r="AA629" s="47"/>
      <c r="AB629" s="52"/>
      <c r="AC629" s="63" t="s">
        <v>288</v>
      </c>
      <c r="AD629" s="52"/>
    </row>
    <row r="630" spans="1:30" x14ac:dyDescent="0.25">
      <c r="A630" s="14"/>
      <c r="B630" s="48" t="s">
        <v>261</v>
      </c>
      <c r="C630" s="13"/>
      <c r="D630" s="42"/>
      <c r="E630" s="61" t="s">
        <v>288</v>
      </c>
      <c r="F630" s="42"/>
      <c r="G630" s="13"/>
      <c r="H630" s="42"/>
      <c r="I630" s="61" t="s">
        <v>288</v>
      </c>
      <c r="J630" s="42"/>
      <c r="K630" s="13"/>
      <c r="L630" s="42"/>
      <c r="M630" s="61" t="s">
        <v>288</v>
      </c>
      <c r="N630" s="42"/>
      <c r="O630" s="13"/>
      <c r="P630" s="42"/>
      <c r="Q630" s="61" t="s">
        <v>288</v>
      </c>
      <c r="R630" s="42"/>
      <c r="S630" s="13"/>
      <c r="T630" s="13"/>
      <c r="U630" s="49">
        <v>46274</v>
      </c>
      <c r="V630" s="42"/>
      <c r="W630" s="13"/>
      <c r="X630" s="13"/>
      <c r="Y630" s="49">
        <v>46274</v>
      </c>
      <c r="Z630" s="42"/>
      <c r="AA630" s="13"/>
      <c r="AB630" s="42"/>
      <c r="AC630" s="61" t="s">
        <v>288</v>
      </c>
      <c r="AD630" s="42"/>
    </row>
    <row r="631" spans="1:30" x14ac:dyDescent="0.25">
      <c r="A631" s="14"/>
      <c r="B631" s="53"/>
      <c r="C631" s="53"/>
      <c r="D631" s="53"/>
      <c r="E631" s="53"/>
      <c r="F631" s="53"/>
      <c r="G631" s="53"/>
      <c r="H631" s="53"/>
      <c r="I631" s="53"/>
      <c r="J631" s="53"/>
      <c r="K631" s="53"/>
      <c r="L631" s="53"/>
      <c r="M631" s="53"/>
      <c r="N631" s="53"/>
      <c r="O631" s="53"/>
      <c r="P631" s="53"/>
      <c r="Q631" s="53"/>
      <c r="R631" s="53"/>
      <c r="S631" s="53"/>
      <c r="T631" s="53"/>
      <c r="U631" s="53"/>
      <c r="V631" s="53"/>
      <c r="W631" s="53"/>
      <c r="X631" s="53"/>
      <c r="Y631" s="53"/>
      <c r="Z631" s="53"/>
      <c r="AA631" s="53"/>
      <c r="AB631" s="53"/>
      <c r="AC631" s="53"/>
      <c r="AD631" s="53"/>
    </row>
    <row r="632" spans="1:30" x14ac:dyDescent="0.25">
      <c r="A632" s="14"/>
      <c r="B632" s="71" t="s">
        <v>135</v>
      </c>
      <c r="C632" s="47"/>
      <c r="D632" s="52" t="s">
        <v>224</v>
      </c>
      <c r="E632" s="63" t="s">
        <v>288</v>
      </c>
      <c r="F632" s="52"/>
      <c r="G632" s="47"/>
      <c r="H632" s="52" t="s">
        <v>224</v>
      </c>
      <c r="I632" s="63" t="s">
        <v>288</v>
      </c>
      <c r="J632" s="52"/>
      <c r="K632" s="47"/>
      <c r="L632" s="47" t="s">
        <v>224</v>
      </c>
      <c r="M632" s="51">
        <v>2217</v>
      </c>
      <c r="N632" s="52"/>
      <c r="O632" s="47"/>
      <c r="P632" s="47" t="s">
        <v>224</v>
      </c>
      <c r="Q632" s="51">
        <v>2217</v>
      </c>
      <c r="R632" s="52"/>
      <c r="S632" s="47"/>
      <c r="T632" s="47" t="s">
        <v>224</v>
      </c>
      <c r="U632" s="51">
        <v>328920</v>
      </c>
      <c r="V632" s="52"/>
      <c r="W632" s="47"/>
      <c r="X632" s="47" t="s">
        <v>224</v>
      </c>
      <c r="Y632" s="51">
        <v>331137</v>
      </c>
      <c r="Z632" s="52"/>
      <c r="AA632" s="47"/>
      <c r="AB632" s="52" t="s">
        <v>224</v>
      </c>
      <c r="AC632" s="63" t="s">
        <v>288</v>
      </c>
      <c r="AD632" s="52"/>
    </row>
    <row r="633" spans="1:30" x14ac:dyDescent="0.25">
      <c r="A633" s="14"/>
      <c r="B633" s="53"/>
      <c r="C633" s="53"/>
      <c r="D633" s="53"/>
      <c r="E633" s="53"/>
      <c r="F633" s="53"/>
      <c r="G633" s="53"/>
      <c r="H633" s="53"/>
      <c r="I633" s="53"/>
      <c r="J633" s="53"/>
      <c r="K633" s="53"/>
      <c r="L633" s="53"/>
      <c r="M633" s="53"/>
      <c r="N633" s="53"/>
      <c r="O633" s="53"/>
      <c r="P633" s="53"/>
      <c r="Q633" s="53"/>
      <c r="R633" s="53"/>
      <c r="S633" s="53"/>
      <c r="T633" s="53"/>
      <c r="U633" s="53"/>
      <c r="V633" s="53"/>
      <c r="W633" s="53"/>
      <c r="X633" s="53"/>
      <c r="Y633" s="53"/>
      <c r="Z633" s="53"/>
      <c r="AA633" s="53"/>
      <c r="AB633" s="53"/>
      <c r="AC633" s="53"/>
      <c r="AD633" s="53"/>
    </row>
    <row r="634" spans="1:30" x14ac:dyDescent="0.25">
      <c r="A634" s="14"/>
      <c r="B634" s="55" t="s">
        <v>267</v>
      </c>
      <c r="C634" s="13"/>
      <c r="D634" s="13"/>
      <c r="E634" s="13"/>
      <c r="F634" s="13"/>
      <c r="G634" s="13"/>
      <c r="H634" s="13"/>
      <c r="I634" s="13"/>
      <c r="J634" s="13"/>
      <c r="K634" s="13"/>
      <c r="L634" s="13"/>
      <c r="M634" s="13"/>
      <c r="N634" s="13"/>
      <c r="O634" s="13"/>
      <c r="P634" s="13"/>
      <c r="Q634" s="13"/>
      <c r="R634" s="13"/>
      <c r="S634" s="13"/>
      <c r="T634" s="13"/>
      <c r="U634" s="13"/>
      <c r="V634" s="13"/>
      <c r="W634" s="13"/>
      <c r="X634" s="13"/>
      <c r="Y634" s="13"/>
      <c r="Z634" s="13"/>
      <c r="AA634" s="13"/>
      <c r="AB634" s="13"/>
      <c r="AC634" s="13"/>
      <c r="AD634" s="13"/>
    </row>
    <row r="635" spans="1:30" x14ac:dyDescent="0.25">
      <c r="A635" s="14"/>
      <c r="B635" s="50" t="s">
        <v>257</v>
      </c>
      <c r="C635" s="47"/>
      <c r="D635" s="47" t="s">
        <v>224</v>
      </c>
      <c r="E635" s="51">
        <v>8685</v>
      </c>
      <c r="F635" s="52"/>
      <c r="G635" s="47"/>
      <c r="H635" s="47" t="s">
        <v>224</v>
      </c>
      <c r="I635" s="51">
        <v>2830</v>
      </c>
      <c r="J635" s="52"/>
      <c r="K635" s="47"/>
      <c r="L635" s="47" t="s">
        <v>224</v>
      </c>
      <c r="M635" s="51">
        <v>9836</v>
      </c>
      <c r="N635" s="52"/>
      <c r="O635" s="47"/>
      <c r="P635" s="47" t="s">
        <v>224</v>
      </c>
      <c r="Q635" s="51">
        <v>21351</v>
      </c>
      <c r="R635" s="52"/>
      <c r="S635" s="47"/>
      <c r="T635" s="47" t="s">
        <v>224</v>
      </c>
      <c r="U635" s="51">
        <v>5176678</v>
      </c>
      <c r="V635" s="52"/>
      <c r="W635" s="47"/>
      <c r="X635" s="47" t="s">
        <v>224</v>
      </c>
      <c r="Y635" s="51">
        <v>5198029</v>
      </c>
      <c r="Z635" s="52"/>
      <c r="AA635" s="47"/>
      <c r="AB635" s="47" t="s">
        <v>224</v>
      </c>
      <c r="AC635" s="62">
        <v>787</v>
      </c>
      <c r="AD635" s="52"/>
    </row>
    <row r="636" spans="1:30" x14ac:dyDescent="0.25">
      <c r="A636" s="14"/>
      <c r="B636" s="48" t="s">
        <v>258</v>
      </c>
      <c r="C636" s="13"/>
      <c r="D636" s="13"/>
      <c r="E636" s="49">
        <v>8938</v>
      </c>
      <c r="F636" s="42"/>
      <c r="G636" s="13"/>
      <c r="H636" s="13"/>
      <c r="I636" s="49">
        <v>1294</v>
      </c>
      <c r="J636" s="42"/>
      <c r="K636" s="13"/>
      <c r="L636" s="13"/>
      <c r="M636" s="49">
        <v>10708</v>
      </c>
      <c r="N636" s="42"/>
      <c r="O636" s="13"/>
      <c r="P636" s="13"/>
      <c r="Q636" s="49">
        <v>20940</v>
      </c>
      <c r="R636" s="42"/>
      <c r="S636" s="13"/>
      <c r="T636" s="13"/>
      <c r="U636" s="49">
        <v>957858</v>
      </c>
      <c r="V636" s="42"/>
      <c r="W636" s="13"/>
      <c r="X636" s="13"/>
      <c r="Y636" s="49">
        <v>978798</v>
      </c>
      <c r="Z636" s="42"/>
      <c r="AA636" s="13"/>
      <c r="AB636" s="13"/>
      <c r="AC636" s="60">
        <v>341</v>
      </c>
      <c r="AD636" s="42"/>
    </row>
    <row r="637" spans="1:30" x14ac:dyDescent="0.25">
      <c r="A637" s="14"/>
      <c r="B637" s="50" t="s">
        <v>259</v>
      </c>
      <c r="C637" s="47"/>
      <c r="D637" s="47"/>
      <c r="E637" s="51">
        <v>7973</v>
      </c>
      <c r="F637" s="52"/>
      <c r="G637" s="47"/>
      <c r="H637" s="47"/>
      <c r="I637" s="51">
        <v>1942</v>
      </c>
      <c r="J637" s="52"/>
      <c r="K637" s="47"/>
      <c r="L637" s="47"/>
      <c r="M637" s="51">
        <v>16234</v>
      </c>
      <c r="N637" s="52"/>
      <c r="O637" s="47"/>
      <c r="P637" s="47"/>
      <c r="Q637" s="51">
        <v>26149</v>
      </c>
      <c r="R637" s="52"/>
      <c r="S637" s="47"/>
      <c r="T637" s="47"/>
      <c r="U637" s="51">
        <v>3043167</v>
      </c>
      <c r="V637" s="52"/>
      <c r="W637" s="47"/>
      <c r="X637" s="47"/>
      <c r="Y637" s="51">
        <v>3069316</v>
      </c>
      <c r="Z637" s="52"/>
      <c r="AA637" s="47"/>
      <c r="AB637" s="47"/>
      <c r="AC637" s="51">
        <v>1056</v>
      </c>
      <c r="AD637" s="52"/>
    </row>
    <row r="638" spans="1:30" x14ac:dyDescent="0.25">
      <c r="A638" s="14"/>
      <c r="B638" s="48" t="s">
        <v>260</v>
      </c>
      <c r="C638" s="13"/>
      <c r="D638" s="13"/>
      <c r="E638" s="49">
        <v>17279</v>
      </c>
      <c r="F638" s="42"/>
      <c r="G638" s="13"/>
      <c r="H638" s="13"/>
      <c r="I638" s="49">
        <v>2707</v>
      </c>
      <c r="J638" s="42"/>
      <c r="K638" s="13"/>
      <c r="L638" s="13"/>
      <c r="M638" s="49">
        <v>8014</v>
      </c>
      <c r="N638" s="42"/>
      <c r="O638" s="13"/>
      <c r="P638" s="13"/>
      <c r="Q638" s="49">
        <v>28000</v>
      </c>
      <c r="R638" s="42"/>
      <c r="S638" s="13"/>
      <c r="T638" s="13"/>
      <c r="U638" s="49">
        <v>1692307</v>
      </c>
      <c r="V638" s="42"/>
      <c r="W638" s="13"/>
      <c r="X638" s="13"/>
      <c r="Y638" s="49">
        <v>1720307</v>
      </c>
      <c r="Z638" s="42"/>
      <c r="AA638" s="13"/>
      <c r="AB638" s="13"/>
      <c r="AC638" s="60">
        <v>315</v>
      </c>
      <c r="AD638" s="42"/>
    </row>
    <row r="639" spans="1:30" x14ac:dyDescent="0.25">
      <c r="A639" s="14"/>
      <c r="B639" s="50" t="s">
        <v>261</v>
      </c>
      <c r="C639" s="47"/>
      <c r="D639" s="47"/>
      <c r="E639" s="51">
        <v>8126</v>
      </c>
      <c r="F639" s="52"/>
      <c r="G639" s="47"/>
      <c r="H639" s="47"/>
      <c r="I639" s="51">
        <v>1798</v>
      </c>
      <c r="J639" s="52"/>
      <c r="K639" s="47"/>
      <c r="L639" s="47"/>
      <c r="M639" s="51">
        <v>4198</v>
      </c>
      <c r="N639" s="52"/>
      <c r="O639" s="47"/>
      <c r="P639" s="47"/>
      <c r="Q639" s="51">
        <v>14122</v>
      </c>
      <c r="R639" s="52"/>
      <c r="S639" s="47"/>
      <c r="T639" s="47"/>
      <c r="U639" s="51">
        <v>1547365</v>
      </c>
      <c r="V639" s="52"/>
      <c r="W639" s="47"/>
      <c r="X639" s="47"/>
      <c r="Y639" s="51">
        <v>1561487</v>
      </c>
      <c r="Z639" s="52"/>
      <c r="AA639" s="47"/>
      <c r="AB639" s="47"/>
      <c r="AC639" s="51">
        <v>1499</v>
      </c>
      <c r="AD639" s="52"/>
    </row>
    <row r="640" spans="1:30" x14ac:dyDescent="0.25">
      <c r="A640" s="14"/>
      <c r="B640" s="53"/>
      <c r="C640" s="53"/>
      <c r="D640" s="53"/>
      <c r="E640" s="53"/>
      <c r="F640" s="53"/>
      <c r="G640" s="53"/>
      <c r="H640" s="53"/>
      <c r="I640" s="53"/>
      <c r="J640" s="53"/>
      <c r="K640" s="53"/>
      <c r="L640" s="53"/>
      <c r="M640" s="53"/>
      <c r="N640" s="53"/>
      <c r="O640" s="53"/>
      <c r="P640" s="53"/>
      <c r="Q640" s="53"/>
      <c r="R640" s="53"/>
      <c r="S640" s="53"/>
      <c r="T640" s="53"/>
      <c r="U640" s="53"/>
      <c r="V640" s="53"/>
      <c r="W640" s="53"/>
      <c r="X640" s="53"/>
      <c r="Y640" s="53"/>
      <c r="Z640" s="53"/>
      <c r="AA640" s="53"/>
      <c r="AB640" s="53"/>
      <c r="AC640" s="53"/>
      <c r="AD640" s="53"/>
    </row>
    <row r="641" spans="1:30" x14ac:dyDescent="0.25">
      <c r="A641" s="14"/>
      <c r="B641" s="72" t="s">
        <v>135</v>
      </c>
      <c r="C641" s="13"/>
      <c r="D641" s="13" t="s">
        <v>224</v>
      </c>
      <c r="E641" s="49">
        <v>51001</v>
      </c>
      <c r="F641" s="42"/>
      <c r="G641" s="13"/>
      <c r="H641" s="13" t="s">
        <v>224</v>
      </c>
      <c r="I641" s="49">
        <v>10571</v>
      </c>
      <c r="J641" s="42"/>
      <c r="K641" s="13"/>
      <c r="L641" s="13" t="s">
        <v>224</v>
      </c>
      <c r="M641" s="49">
        <v>48990</v>
      </c>
      <c r="N641" s="42"/>
      <c r="O641" s="13"/>
      <c r="P641" s="13" t="s">
        <v>224</v>
      </c>
      <c r="Q641" s="49">
        <v>110562</v>
      </c>
      <c r="R641" s="42"/>
      <c r="S641" s="13"/>
      <c r="T641" s="13" t="s">
        <v>224</v>
      </c>
      <c r="U641" s="49">
        <v>12417375</v>
      </c>
      <c r="V641" s="42"/>
      <c r="W641" s="13"/>
      <c r="X641" s="13" t="s">
        <v>224</v>
      </c>
      <c r="Y641" s="49">
        <v>12527937</v>
      </c>
      <c r="Z641" s="42"/>
      <c r="AA641" s="13"/>
      <c r="AB641" s="13" t="s">
        <v>224</v>
      </c>
      <c r="AC641" s="49">
        <v>3998</v>
      </c>
      <c r="AD641" s="42"/>
    </row>
    <row r="642" spans="1:30" x14ac:dyDescent="0.25">
      <c r="A642" s="14"/>
      <c r="B642" s="53"/>
      <c r="C642" s="53"/>
      <c r="D642" s="53"/>
      <c r="E642" s="53"/>
      <c r="F642" s="53"/>
      <c r="G642" s="53"/>
      <c r="H642" s="53"/>
      <c r="I642" s="53"/>
      <c r="J642" s="53"/>
      <c r="K642" s="53"/>
      <c r="L642" s="53"/>
      <c r="M642" s="53"/>
      <c r="N642" s="53"/>
      <c r="O642" s="53"/>
      <c r="P642" s="53"/>
      <c r="Q642" s="53"/>
      <c r="R642" s="53"/>
      <c r="S642" s="53"/>
      <c r="T642" s="53"/>
      <c r="U642" s="53"/>
      <c r="V642" s="53"/>
      <c r="W642" s="53"/>
      <c r="X642" s="53"/>
      <c r="Y642" s="53"/>
      <c r="Z642" s="53"/>
      <c r="AA642" s="53"/>
      <c r="AB642" s="53"/>
      <c r="AC642" s="53"/>
      <c r="AD642" s="53"/>
    </row>
    <row r="643" spans="1:30" x14ac:dyDescent="0.25">
      <c r="A643" s="14"/>
      <c r="B643" s="13"/>
      <c r="C643" s="13"/>
      <c r="D643" s="13"/>
      <c r="E643" s="13"/>
      <c r="F643" s="13"/>
      <c r="G643" s="13"/>
      <c r="H643" s="13"/>
      <c r="I643" s="13"/>
      <c r="J643" s="13"/>
      <c r="K643" s="13"/>
      <c r="L643" s="13"/>
      <c r="M643" s="13"/>
      <c r="N643" s="13"/>
      <c r="O643" s="13"/>
      <c r="P643" s="13"/>
      <c r="Q643" s="13"/>
      <c r="R643" s="13"/>
      <c r="S643" s="13"/>
      <c r="T643" s="13"/>
      <c r="U643" s="13"/>
      <c r="V643" s="13"/>
      <c r="W643" s="13"/>
      <c r="X643" s="13"/>
      <c r="Y643" s="13"/>
      <c r="Z643" s="13"/>
      <c r="AA643" s="13"/>
      <c r="AB643" s="13"/>
      <c r="AC643" s="13"/>
      <c r="AD643" s="13"/>
    </row>
    <row r="644" spans="1:30" x14ac:dyDescent="0.25">
      <c r="A644" s="14"/>
      <c r="B644" s="90">
        <v>41639</v>
      </c>
      <c r="C644" s="68"/>
      <c r="D644" s="80" t="s">
        <v>398</v>
      </c>
      <c r="E644" s="80"/>
      <c r="F644" s="68"/>
      <c r="G644" s="68"/>
      <c r="H644" s="80" t="s">
        <v>400</v>
      </c>
      <c r="I644" s="80"/>
      <c r="J644" s="68"/>
      <c r="K644" s="68"/>
      <c r="L644" s="80" t="s">
        <v>401</v>
      </c>
      <c r="M644" s="80"/>
      <c r="N644" s="68"/>
      <c r="O644" s="68"/>
      <c r="P644" s="80" t="s">
        <v>135</v>
      </c>
      <c r="Q644" s="80"/>
      <c r="R644" s="68"/>
      <c r="S644" s="68"/>
      <c r="T644" s="80" t="s">
        <v>403</v>
      </c>
      <c r="U644" s="80"/>
      <c r="V644" s="68"/>
      <c r="W644" s="68"/>
      <c r="X644" s="80" t="s">
        <v>135</v>
      </c>
      <c r="Y644" s="80"/>
      <c r="Z644" s="68"/>
      <c r="AA644" s="68"/>
      <c r="AB644" s="80" t="s">
        <v>378</v>
      </c>
      <c r="AC644" s="80"/>
      <c r="AD644" s="68"/>
    </row>
    <row r="645" spans="1:30" x14ac:dyDescent="0.25">
      <c r="A645" s="14"/>
      <c r="B645" s="90"/>
      <c r="C645" s="68"/>
      <c r="D645" s="80" t="s">
        <v>399</v>
      </c>
      <c r="E645" s="80"/>
      <c r="F645" s="68"/>
      <c r="G645" s="68"/>
      <c r="H645" s="80" t="s">
        <v>399</v>
      </c>
      <c r="I645" s="80"/>
      <c r="J645" s="68"/>
      <c r="K645" s="68"/>
      <c r="L645" s="80" t="s">
        <v>402</v>
      </c>
      <c r="M645" s="80"/>
      <c r="N645" s="68"/>
      <c r="O645" s="68"/>
      <c r="P645" s="80" t="s">
        <v>399</v>
      </c>
      <c r="Q645" s="80"/>
      <c r="R645" s="68"/>
      <c r="S645" s="68"/>
      <c r="T645" s="80"/>
      <c r="U645" s="80"/>
      <c r="V645" s="68"/>
      <c r="W645" s="68"/>
      <c r="X645" s="80" t="s">
        <v>35</v>
      </c>
      <c r="Y645" s="80"/>
      <c r="Z645" s="68"/>
      <c r="AA645" s="68"/>
      <c r="AB645" s="80" t="s">
        <v>404</v>
      </c>
      <c r="AC645" s="80"/>
      <c r="AD645" s="68"/>
    </row>
    <row r="646" spans="1:30" x14ac:dyDescent="0.25">
      <c r="A646" s="14"/>
      <c r="B646" s="90"/>
      <c r="C646" s="68"/>
      <c r="D646" s="80"/>
      <c r="E646" s="80"/>
      <c r="F646" s="68"/>
      <c r="G646" s="68"/>
      <c r="H646" s="80"/>
      <c r="I646" s="80"/>
      <c r="J646" s="68"/>
      <c r="K646" s="68"/>
      <c r="L646" s="80" t="s">
        <v>399</v>
      </c>
      <c r="M646" s="80"/>
      <c r="N646" s="68"/>
      <c r="O646" s="68"/>
      <c r="P646" s="80"/>
      <c r="Q646" s="80"/>
      <c r="R646" s="68"/>
      <c r="S646" s="68"/>
      <c r="T646" s="80"/>
      <c r="U646" s="80"/>
      <c r="V646" s="68"/>
      <c r="W646" s="68"/>
      <c r="X646" s="80"/>
      <c r="Y646" s="80"/>
      <c r="Z646" s="68"/>
      <c r="AA646" s="68"/>
      <c r="AB646" s="80" t="s">
        <v>405</v>
      </c>
      <c r="AC646" s="80"/>
      <c r="AD646" s="68"/>
    </row>
    <row r="647" spans="1:30" ht="15.75" thickBot="1" x14ac:dyDescent="0.3">
      <c r="A647" s="14"/>
      <c r="B647" s="90"/>
      <c r="C647" s="68"/>
      <c r="D647" s="82"/>
      <c r="E647" s="82"/>
      <c r="F647" s="68"/>
      <c r="G647" s="68"/>
      <c r="H647" s="82"/>
      <c r="I647" s="82"/>
      <c r="J647" s="68"/>
      <c r="K647" s="68"/>
      <c r="L647" s="82"/>
      <c r="M647" s="82"/>
      <c r="N647" s="68"/>
      <c r="O647" s="68"/>
      <c r="P647" s="82"/>
      <c r="Q647" s="82"/>
      <c r="R647" s="68"/>
      <c r="S647" s="68"/>
      <c r="T647" s="82"/>
      <c r="U647" s="82"/>
      <c r="V647" s="68"/>
      <c r="W647" s="68"/>
      <c r="X647" s="82"/>
      <c r="Y647" s="82"/>
      <c r="Z647" s="68"/>
      <c r="AA647" s="68"/>
      <c r="AB647" s="82" t="s">
        <v>406</v>
      </c>
      <c r="AC647" s="82"/>
      <c r="AD647" s="68"/>
    </row>
    <row r="648" spans="1:30" x14ac:dyDescent="0.25">
      <c r="A648" s="14"/>
      <c r="B648" s="43"/>
      <c r="C648" s="43"/>
      <c r="D648" s="59" t="s">
        <v>255</v>
      </c>
      <c r="E648" s="59"/>
      <c r="F648" s="59"/>
      <c r="G648" s="59"/>
      <c r="H648" s="59"/>
      <c r="I648" s="59"/>
      <c r="J648" s="59"/>
      <c r="K648" s="59"/>
      <c r="L648" s="59"/>
      <c r="M648" s="59"/>
      <c r="N648" s="59"/>
      <c r="O648" s="59"/>
      <c r="P648" s="59"/>
      <c r="Q648" s="59"/>
      <c r="R648" s="59"/>
      <c r="S648" s="59"/>
      <c r="T648" s="59"/>
      <c r="U648" s="59"/>
      <c r="V648" s="59"/>
      <c r="W648" s="59"/>
      <c r="X648" s="59"/>
      <c r="Y648" s="59"/>
      <c r="Z648" s="59"/>
      <c r="AA648" s="59"/>
      <c r="AB648" s="59"/>
      <c r="AC648" s="59"/>
      <c r="AD648" s="43"/>
    </row>
    <row r="649" spans="1:30" x14ac:dyDescent="0.25">
      <c r="A649" s="14"/>
      <c r="B649" s="46" t="s">
        <v>256</v>
      </c>
      <c r="C649" s="47"/>
      <c r="D649" s="47"/>
      <c r="E649" s="47"/>
      <c r="F649" s="47"/>
      <c r="G649" s="47"/>
      <c r="H649" s="47"/>
      <c r="I649" s="47"/>
      <c r="J649" s="47"/>
      <c r="K649" s="47"/>
      <c r="L649" s="47"/>
      <c r="M649" s="47"/>
      <c r="N649" s="47"/>
      <c r="O649" s="47"/>
      <c r="P649" s="47"/>
      <c r="Q649" s="47"/>
      <c r="R649" s="47"/>
      <c r="S649" s="47"/>
      <c r="T649" s="47"/>
      <c r="U649" s="47"/>
      <c r="V649" s="47"/>
      <c r="W649" s="47"/>
      <c r="X649" s="47"/>
      <c r="Y649" s="47"/>
      <c r="Z649" s="47"/>
      <c r="AA649" s="47"/>
      <c r="AB649" s="47"/>
      <c r="AC649" s="47"/>
      <c r="AD649" s="47"/>
    </row>
    <row r="650" spans="1:30" x14ac:dyDescent="0.25">
      <c r="A650" s="14"/>
      <c r="B650" s="48" t="s">
        <v>257</v>
      </c>
      <c r="C650" s="13"/>
      <c r="D650" s="42" t="s">
        <v>224</v>
      </c>
      <c r="E650" s="77">
        <v>11645</v>
      </c>
      <c r="F650" s="42"/>
      <c r="G650" s="13"/>
      <c r="H650" s="42" t="s">
        <v>224</v>
      </c>
      <c r="I650" s="77">
        <v>1203</v>
      </c>
      <c r="J650" s="42"/>
      <c r="K650" s="13"/>
      <c r="L650" s="42" t="s">
        <v>224</v>
      </c>
      <c r="M650" s="77">
        <v>4803</v>
      </c>
      <c r="N650" s="42"/>
      <c r="O650" s="13"/>
      <c r="P650" s="42" t="s">
        <v>224</v>
      </c>
      <c r="Q650" s="77">
        <v>17651</v>
      </c>
      <c r="R650" s="42"/>
      <c r="S650" s="13"/>
      <c r="T650" s="42" t="s">
        <v>224</v>
      </c>
      <c r="U650" s="77">
        <v>4096186</v>
      </c>
      <c r="V650" s="42"/>
      <c r="W650" s="13"/>
      <c r="X650" s="42" t="s">
        <v>224</v>
      </c>
      <c r="Y650" s="77">
        <v>4113837</v>
      </c>
      <c r="Z650" s="42"/>
      <c r="AA650" s="13"/>
      <c r="AB650" s="42" t="s">
        <v>224</v>
      </c>
      <c r="AC650" s="61">
        <v>521</v>
      </c>
      <c r="AD650" s="42"/>
    </row>
    <row r="651" spans="1:30" x14ac:dyDescent="0.25">
      <c r="A651" s="14"/>
      <c r="B651" s="50" t="s">
        <v>258</v>
      </c>
      <c r="C651" s="47"/>
      <c r="D651" s="52"/>
      <c r="E651" s="75">
        <v>5877</v>
      </c>
      <c r="F651" s="52"/>
      <c r="G651" s="47"/>
      <c r="H651" s="52"/>
      <c r="I651" s="75">
        <v>1264</v>
      </c>
      <c r="J651" s="52"/>
      <c r="K651" s="47"/>
      <c r="L651" s="52"/>
      <c r="M651" s="75">
        <v>5970</v>
      </c>
      <c r="N651" s="52"/>
      <c r="O651" s="47"/>
      <c r="P651" s="52"/>
      <c r="Q651" s="75">
        <v>13111</v>
      </c>
      <c r="R651" s="52"/>
      <c r="S651" s="47"/>
      <c r="T651" s="52"/>
      <c r="U651" s="75">
        <v>739270</v>
      </c>
      <c r="V651" s="52"/>
      <c r="W651" s="47"/>
      <c r="X651" s="52"/>
      <c r="Y651" s="75">
        <v>752381</v>
      </c>
      <c r="Z651" s="52"/>
      <c r="AA651" s="47"/>
      <c r="AB651" s="52"/>
      <c r="AC651" s="63" t="s">
        <v>288</v>
      </c>
      <c r="AD651" s="52"/>
    </row>
    <row r="652" spans="1:30" x14ac:dyDescent="0.25">
      <c r="A652" s="14"/>
      <c r="B652" s="48" t="s">
        <v>259</v>
      </c>
      <c r="C652" s="13"/>
      <c r="D652" s="42"/>
      <c r="E652" s="77">
        <v>8178</v>
      </c>
      <c r="F652" s="42"/>
      <c r="G652" s="13"/>
      <c r="H652" s="42"/>
      <c r="I652" s="77">
        <v>5744</v>
      </c>
      <c r="J652" s="42"/>
      <c r="K652" s="13"/>
      <c r="L652" s="42"/>
      <c r="M652" s="77">
        <v>14620</v>
      </c>
      <c r="N652" s="42"/>
      <c r="O652" s="13"/>
      <c r="P652" s="42"/>
      <c r="Q652" s="77">
        <v>28542</v>
      </c>
      <c r="R652" s="42"/>
      <c r="S652" s="13"/>
      <c r="T652" s="42"/>
      <c r="U652" s="77">
        <v>1993986</v>
      </c>
      <c r="V652" s="42"/>
      <c r="W652" s="13"/>
      <c r="X652" s="42"/>
      <c r="Y652" s="77">
        <v>2022528</v>
      </c>
      <c r="Z652" s="42"/>
      <c r="AA652" s="13"/>
      <c r="AB652" s="42"/>
      <c r="AC652" s="61">
        <v>420</v>
      </c>
      <c r="AD652" s="42"/>
    </row>
    <row r="653" spans="1:30" x14ac:dyDescent="0.25">
      <c r="A653" s="14"/>
      <c r="B653" s="50" t="s">
        <v>260</v>
      </c>
      <c r="C653" s="47"/>
      <c r="D653" s="52"/>
      <c r="E653" s="75">
        <v>12410</v>
      </c>
      <c r="F653" s="52"/>
      <c r="G653" s="47"/>
      <c r="H653" s="52"/>
      <c r="I653" s="75">
        <v>3870</v>
      </c>
      <c r="J653" s="52"/>
      <c r="K653" s="47"/>
      <c r="L653" s="52"/>
      <c r="M653" s="75">
        <v>3540</v>
      </c>
      <c r="N653" s="52"/>
      <c r="O653" s="47"/>
      <c r="P653" s="52"/>
      <c r="Q653" s="75">
        <v>19820</v>
      </c>
      <c r="R653" s="52"/>
      <c r="S653" s="47"/>
      <c r="T653" s="52"/>
      <c r="U653" s="75">
        <v>1176436</v>
      </c>
      <c r="V653" s="52"/>
      <c r="W653" s="47"/>
      <c r="X653" s="52"/>
      <c r="Y653" s="75">
        <v>1196256</v>
      </c>
      <c r="Z653" s="52"/>
      <c r="AA653" s="47"/>
      <c r="AB653" s="52"/>
      <c r="AC653" s="63" t="s">
        <v>288</v>
      </c>
      <c r="AD653" s="52"/>
    </row>
    <row r="654" spans="1:30" x14ac:dyDescent="0.25">
      <c r="A654" s="14"/>
      <c r="B654" s="48" t="s">
        <v>261</v>
      </c>
      <c r="C654" s="13"/>
      <c r="D654" s="42"/>
      <c r="E654" s="77">
        <v>8798</v>
      </c>
      <c r="F654" s="42"/>
      <c r="G654" s="13"/>
      <c r="H654" s="42"/>
      <c r="I654" s="77">
        <v>1913</v>
      </c>
      <c r="J654" s="42"/>
      <c r="K654" s="13"/>
      <c r="L654" s="42"/>
      <c r="M654" s="77">
        <v>3823</v>
      </c>
      <c r="N654" s="42"/>
      <c r="O654" s="13"/>
      <c r="P654" s="42"/>
      <c r="Q654" s="77">
        <v>14534</v>
      </c>
      <c r="R654" s="42"/>
      <c r="S654" s="13"/>
      <c r="T654" s="42"/>
      <c r="U654" s="77">
        <v>1394596</v>
      </c>
      <c r="V654" s="42"/>
      <c r="W654" s="13"/>
      <c r="X654" s="42"/>
      <c r="Y654" s="77">
        <v>1409130</v>
      </c>
      <c r="Z654" s="42"/>
      <c r="AA654" s="13"/>
      <c r="AB654" s="42"/>
      <c r="AC654" s="77">
        <v>2344</v>
      </c>
      <c r="AD654" s="42"/>
    </row>
    <row r="655" spans="1:30" x14ac:dyDescent="0.25">
      <c r="A655" s="14"/>
      <c r="B655" s="53"/>
      <c r="C655" s="53"/>
      <c r="D655" s="53"/>
      <c r="E655" s="53"/>
      <c r="F655" s="53"/>
      <c r="G655" s="53"/>
      <c r="H655" s="53"/>
      <c r="I655" s="53"/>
      <c r="J655" s="53"/>
      <c r="K655" s="53"/>
      <c r="L655" s="53"/>
      <c r="M655" s="53"/>
      <c r="N655" s="53"/>
      <c r="O655" s="53"/>
      <c r="P655" s="53"/>
      <c r="Q655" s="53"/>
      <c r="R655" s="53"/>
      <c r="S655" s="53"/>
      <c r="T655" s="53"/>
      <c r="U655" s="53"/>
      <c r="V655" s="53"/>
      <c r="W655" s="53"/>
      <c r="X655" s="53"/>
      <c r="Y655" s="53"/>
      <c r="Z655" s="53"/>
      <c r="AA655" s="53"/>
      <c r="AB655" s="53"/>
      <c r="AC655" s="53"/>
      <c r="AD655" s="53"/>
    </row>
    <row r="656" spans="1:30" x14ac:dyDescent="0.25">
      <c r="A656" s="14"/>
      <c r="B656" s="71" t="s">
        <v>135</v>
      </c>
      <c r="C656" s="47"/>
      <c r="D656" s="52" t="s">
        <v>224</v>
      </c>
      <c r="E656" s="75">
        <v>46908</v>
      </c>
      <c r="F656" s="52"/>
      <c r="G656" s="47"/>
      <c r="H656" s="52" t="s">
        <v>224</v>
      </c>
      <c r="I656" s="75">
        <v>13994</v>
      </c>
      <c r="J656" s="52"/>
      <c r="K656" s="47"/>
      <c r="L656" s="52" t="s">
        <v>224</v>
      </c>
      <c r="M656" s="75">
        <v>32756</v>
      </c>
      <c r="N656" s="52"/>
      <c r="O656" s="47"/>
      <c r="P656" s="52" t="s">
        <v>224</v>
      </c>
      <c r="Q656" s="75">
        <v>93658</v>
      </c>
      <c r="R656" s="52"/>
      <c r="S656" s="47"/>
      <c r="T656" s="52" t="s">
        <v>224</v>
      </c>
      <c r="U656" s="75">
        <v>9400474</v>
      </c>
      <c r="V656" s="52"/>
      <c r="W656" s="47"/>
      <c r="X656" s="52" t="s">
        <v>224</v>
      </c>
      <c r="Y656" s="75">
        <v>9494132</v>
      </c>
      <c r="Z656" s="52"/>
      <c r="AA656" s="47"/>
      <c r="AB656" s="52" t="s">
        <v>224</v>
      </c>
      <c r="AC656" s="75">
        <v>3285</v>
      </c>
      <c r="AD656" s="52"/>
    </row>
    <row r="657" spans="1:30" x14ac:dyDescent="0.25">
      <c r="A657" s="14"/>
      <c r="B657" s="53"/>
      <c r="C657" s="53"/>
      <c r="D657" s="53"/>
      <c r="E657" s="53"/>
      <c r="F657" s="53"/>
      <c r="G657" s="53"/>
      <c r="H657" s="53"/>
      <c r="I657" s="53"/>
      <c r="J657" s="53"/>
      <c r="K657" s="53"/>
      <c r="L657" s="53"/>
      <c r="M657" s="53"/>
      <c r="N657" s="53"/>
      <c r="O657" s="53"/>
      <c r="P657" s="53"/>
      <c r="Q657" s="53"/>
      <c r="R657" s="53"/>
      <c r="S657" s="53"/>
      <c r="T657" s="53"/>
      <c r="U657" s="53"/>
      <c r="V657" s="53"/>
      <c r="W657" s="53"/>
      <c r="X657" s="53"/>
      <c r="Y657" s="53"/>
      <c r="Z657" s="53"/>
      <c r="AA657" s="53"/>
      <c r="AB657" s="53"/>
      <c r="AC657" s="53"/>
      <c r="AD657" s="53"/>
    </row>
    <row r="658" spans="1:30" x14ac:dyDescent="0.25">
      <c r="A658" s="14"/>
      <c r="B658" s="55" t="s">
        <v>263</v>
      </c>
      <c r="C658" s="13"/>
      <c r="D658" s="13"/>
      <c r="E658" s="13"/>
      <c r="F658" s="13"/>
      <c r="G658" s="13"/>
      <c r="H658" s="13"/>
      <c r="I658" s="13"/>
      <c r="J658" s="13"/>
      <c r="K658" s="13"/>
      <c r="L658" s="13"/>
      <c r="M658" s="13"/>
      <c r="N658" s="13"/>
      <c r="O658" s="13"/>
      <c r="P658" s="13"/>
      <c r="Q658" s="13"/>
      <c r="R658" s="13"/>
      <c r="S658" s="13"/>
      <c r="T658" s="13"/>
      <c r="U658" s="13"/>
      <c r="V658" s="13"/>
      <c r="W658" s="13"/>
      <c r="X658" s="13"/>
      <c r="Y658" s="13"/>
      <c r="Z658" s="13"/>
      <c r="AA658" s="13"/>
      <c r="AB658" s="13"/>
      <c r="AC658" s="13"/>
      <c r="AD658" s="13"/>
    </row>
    <row r="659" spans="1:30" x14ac:dyDescent="0.25">
      <c r="A659" s="14"/>
      <c r="B659" s="50" t="s">
        <v>257</v>
      </c>
      <c r="C659" s="47"/>
      <c r="D659" s="52" t="s">
        <v>224</v>
      </c>
      <c r="E659" s="75">
        <v>1982</v>
      </c>
      <c r="F659" s="52"/>
      <c r="G659" s="47"/>
      <c r="H659" s="52" t="s">
        <v>224</v>
      </c>
      <c r="I659" s="75">
        <v>2332</v>
      </c>
      <c r="J659" s="52"/>
      <c r="K659" s="47"/>
      <c r="L659" s="52" t="s">
        <v>224</v>
      </c>
      <c r="M659" s="75">
        <v>1467</v>
      </c>
      <c r="N659" s="52"/>
      <c r="O659" s="47"/>
      <c r="P659" s="52" t="s">
        <v>224</v>
      </c>
      <c r="Q659" s="75">
        <v>5781</v>
      </c>
      <c r="R659" s="52"/>
      <c r="S659" s="47"/>
      <c r="T659" s="52" t="s">
        <v>224</v>
      </c>
      <c r="U659" s="75">
        <v>921216</v>
      </c>
      <c r="V659" s="52"/>
      <c r="W659" s="47"/>
      <c r="X659" s="52" t="s">
        <v>224</v>
      </c>
      <c r="Y659" s="75">
        <v>926997</v>
      </c>
      <c r="Z659" s="52"/>
      <c r="AA659" s="47"/>
      <c r="AB659" s="52" t="s">
        <v>224</v>
      </c>
      <c r="AC659" s="63">
        <v>541</v>
      </c>
      <c r="AD659" s="52"/>
    </row>
    <row r="660" spans="1:30" x14ac:dyDescent="0.25">
      <c r="A660" s="14"/>
      <c r="B660" s="48" t="s">
        <v>258</v>
      </c>
      <c r="C660" s="13"/>
      <c r="D660" s="42"/>
      <c r="E660" s="61">
        <v>862</v>
      </c>
      <c r="F660" s="42"/>
      <c r="G660" s="13"/>
      <c r="H660" s="42"/>
      <c r="I660" s="77">
        <v>1529</v>
      </c>
      <c r="J660" s="42"/>
      <c r="K660" s="13"/>
      <c r="L660" s="42"/>
      <c r="M660" s="77">
        <v>1161</v>
      </c>
      <c r="N660" s="42"/>
      <c r="O660" s="13"/>
      <c r="P660" s="42"/>
      <c r="Q660" s="77">
        <v>3552</v>
      </c>
      <c r="R660" s="42"/>
      <c r="S660" s="13"/>
      <c r="T660" s="42"/>
      <c r="U660" s="77">
        <v>139379</v>
      </c>
      <c r="V660" s="42"/>
      <c r="W660" s="13"/>
      <c r="X660" s="42"/>
      <c r="Y660" s="77">
        <v>142931</v>
      </c>
      <c r="Z660" s="42"/>
      <c r="AA660" s="13"/>
      <c r="AB660" s="42"/>
      <c r="AC660" s="61">
        <v>541</v>
      </c>
      <c r="AD660" s="42"/>
    </row>
    <row r="661" spans="1:30" x14ac:dyDescent="0.25">
      <c r="A661" s="14"/>
      <c r="B661" s="50" t="s">
        <v>259</v>
      </c>
      <c r="C661" s="47"/>
      <c r="D661" s="52"/>
      <c r="E661" s="75">
        <v>3742</v>
      </c>
      <c r="F661" s="52"/>
      <c r="G661" s="47"/>
      <c r="H661" s="52"/>
      <c r="I661" s="75">
        <v>1345</v>
      </c>
      <c r="J661" s="52"/>
      <c r="K661" s="47"/>
      <c r="L661" s="52"/>
      <c r="M661" s="75">
        <v>9026</v>
      </c>
      <c r="N661" s="52"/>
      <c r="O661" s="47"/>
      <c r="P661" s="52"/>
      <c r="Q661" s="75">
        <v>14113</v>
      </c>
      <c r="R661" s="52"/>
      <c r="S661" s="47"/>
      <c r="T661" s="52"/>
      <c r="U661" s="75">
        <v>953035</v>
      </c>
      <c r="V661" s="52"/>
      <c r="W661" s="47"/>
      <c r="X661" s="52"/>
      <c r="Y661" s="75">
        <v>967148</v>
      </c>
      <c r="Z661" s="52"/>
      <c r="AA661" s="47"/>
      <c r="AB661" s="52"/>
      <c r="AC661" s="75">
        <v>5853</v>
      </c>
      <c r="AD661" s="52"/>
    </row>
    <row r="662" spans="1:30" x14ac:dyDescent="0.25">
      <c r="A662" s="14"/>
      <c r="B662" s="48" t="s">
        <v>260</v>
      </c>
      <c r="C662" s="13"/>
      <c r="D662" s="42"/>
      <c r="E662" s="77">
        <v>5632</v>
      </c>
      <c r="F662" s="42"/>
      <c r="G662" s="13"/>
      <c r="H662" s="42"/>
      <c r="I662" s="77">
        <v>2698</v>
      </c>
      <c r="J662" s="42"/>
      <c r="K662" s="13"/>
      <c r="L662" s="42"/>
      <c r="M662" s="77">
        <v>5503</v>
      </c>
      <c r="N662" s="42"/>
      <c r="O662" s="13"/>
      <c r="P662" s="42"/>
      <c r="Q662" s="77">
        <v>13833</v>
      </c>
      <c r="R662" s="42"/>
      <c r="S662" s="13"/>
      <c r="T662" s="42"/>
      <c r="U662" s="77">
        <v>301507</v>
      </c>
      <c r="V662" s="42"/>
      <c r="W662" s="13"/>
      <c r="X662" s="42"/>
      <c r="Y662" s="77">
        <v>315340</v>
      </c>
      <c r="Z662" s="42"/>
      <c r="AA662" s="13"/>
      <c r="AB662" s="42"/>
      <c r="AC662" s="61">
        <v>72</v>
      </c>
      <c r="AD662" s="42"/>
    </row>
    <row r="663" spans="1:30" x14ac:dyDescent="0.25">
      <c r="A663" s="14"/>
      <c r="B663" s="50" t="s">
        <v>261</v>
      </c>
      <c r="C663" s="47"/>
      <c r="D663" s="52"/>
      <c r="E663" s="75">
        <v>1029</v>
      </c>
      <c r="F663" s="52"/>
      <c r="G663" s="47"/>
      <c r="H663" s="52"/>
      <c r="I663" s="63">
        <v>120</v>
      </c>
      <c r="J663" s="52"/>
      <c r="K663" s="47"/>
      <c r="L663" s="52"/>
      <c r="M663" s="75">
        <v>1013</v>
      </c>
      <c r="N663" s="52"/>
      <c r="O663" s="47"/>
      <c r="P663" s="52"/>
      <c r="Q663" s="75">
        <v>2162</v>
      </c>
      <c r="R663" s="52"/>
      <c r="S663" s="47"/>
      <c r="T663" s="52"/>
      <c r="U663" s="75">
        <v>117441</v>
      </c>
      <c r="V663" s="52"/>
      <c r="W663" s="47"/>
      <c r="X663" s="52"/>
      <c r="Y663" s="75">
        <v>119603</v>
      </c>
      <c r="Z663" s="52"/>
      <c r="AA663" s="47"/>
      <c r="AB663" s="52"/>
      <c r="AC663" s="63">
        <v>82</v>
      </c>
      <c r="AD663" s="52"/>
    </row>
    <row r="664" spans="1:30" x14ac:dyDescent="0.25">
      <c r="A664" s="14"/>
      <c r="B664" s="53"/>
      <c r="C664" s="53"/>
      <c r="D664" s="53"/>
      <c r="E664" s="53"/>
      <c r="F664" s="53"/>
      <c r="G664" s="53"/>
      <c r="H664" s="53"/>
      <c r="I664" s="53"/>
      <c r="J664" s="53"/>
      <c r="K664" s="53"/>
      <c r="L664" s="53"/>
      <c r="M664" s="53"/>
      <c r="N664" s="53"/>
      <c r="O664" s="53"/>
      <c r="P664" s="53"/>
      <c r="Q664" s="53"/>
      <c r="R664" s="53"/>
      <c r="S664" s="53"/>
      <c r="T664" s="53"/>
      <c r="U664" s="53"/>
      <c r="V664" s="53"/>
      <c r="W664" s="53"/>
      <c r="X664" s="53"/>
      <c r="Y664" s="53"/>
      <c r="Z664" s="53"/>
      <c r="AA664" s="53"/>
      <c r="AB664" s="53"/>
      <c r="AC664" s="53"/>
      <c r="AD664" s="53"/>
    </row>
    <row r="665" spans="1:30" x14ac:dyDescent="0.25">
      <c r="A665" s="14"/>
      <c r="B665" s="72" t="s">
        <v>135</v>
      </c>
      <c r="C665" s="13"/>
      <c r="D665" s="42" t="s">
        <v>224</v>
      </c>
      <c r="E665" s="77">
        <v>13247</v>
      </c>
      <c r="F665" s="42"/>
      <c r="G665" s="13"/>
      <c r="H665" s="42" t="s">
        <v>224</v>
      </c>
      <c r="I665" s="77">
        <v>8024</v>
      </c>
      <c r="J665" s="42"/>
      <c r="K665" s="13"/>
      <c r="L665" s="42" t="s">
        <v>224</v>
      </c>
      <c r="M665" s="77">
        <v>18170</v>
      </c>
      <c r="N665" s="42"/>
      <c r="O665" s="13"/>
      <c r="P665" s="42" t="s">
        <v>224</v>
      </c>
      <c r="Q665" s="77">
        <v>39441</v>
      </c>
      <c r="R665" s="42"/>
      <c r="S665" s="13"/>
      <c r="T665" s="42" t="s">
        <v>224</v>
      </c>
      <c r="U665" s="77">
        <v>2432578</v>
      </c>
      <c r="V665" s="42"/>
      <c r="W665" s="13"/>
      <c r="X665" s="42" t="s">
        <v>224</v>
      </c>
      <c r="Y665" s="77">
        <v>2472019</v>
      </c>
      <c r="Z665" s="42"/>
      <c r="AA665" s="13"/>
      <c r="AB665" s="42" t="s">
        <v>224</v>
      </c>
      <c r="AC665" s="77">
        <v>7089</v>
      </c>
      <c r="AD665" s="42"/>
    </row>
    <row r="666" spans="1:30" x14ac:dyDescent="0.25">
      <c r="A666" s="14"/>
      <c r="B666" s="53"/>
      <c r="C666" s="53"/>
      <c r="D666" s="53"/>
      <c r="E666" s="53"/>
      <c r="F666" s="53"/>
      <c r="G666" s="53"/>
      <c r="H666" s="53"/>
      <c r="I666" s="53"/>
      <c r="J666" s="53"/>
      <c r="K666" s="53"/>
      <c r="L666" s="53"/>
      <c r="M666" s="53"/>
      <c r="N666" s="53"/>
      <c r="O666" s="53"/>
      <c r="P666" s="53"/>
      <c r="Q666" s="53"/>
      <c r="R666" s="53"/>
      <c r="S666" s="53"/>
      <c r="T666" s="53"/>
      <c r="U666" s="53"/>
      <c r="V666" s="53"/>
      <c r="W666" s="53"/>
      <c r="X666" s="53"/>
      <c r="Y666" s="53"/>
      <c r="Z666" s="53"/>
      <c r="AA666" s="53"/>
      <c r="AB666" s="53"/>
      <c r="AC666" s="53"/>
      <c r="AD666" s="53"/>
    </row>
    <row r="667" spans="1:30" x14ac:dyDescent="0.25">
      <c r="A667" s="14"/>
      <c r="B667" s="46" t="s">
        <v>265</v>
      </c>
      <c r="C667" s="47"/>
      <c r="D667" s="47"/>
      <c r="E667" s="47"/>
      <c r="F667" s="47"/>
      <c r="G667" s="47"/>
      <c r="H667" s="47"/>
      <c r="I667" s="47"/>
      <c r="J667" s="47"/>
      <c r="K667" s="47"/>
      <c r="L667" s="47"/>
      <c r="M667" s="47"/>
      <c r="N667" s="47"/>
      <c r="O667" s="47"/>
      <c r="P667" s="47"/>
      <c r="Q667" s="47"/>
      <c r="R667" s="47"/>
      <c r="S667" s="47"/>
      <c r="T667" s="47"/>
      <c r="U667" s="47"/>
      <c r="V667" s="47"/>
      <c r="W667" s="47"/>
      <c r="X667" s="47"/>
      <c r="Y667" s="47"/>
      <c r="Z667" s="47"/>
      <c r="AA667" s="47"/>
      <c r="AB667" s="47"/>
      <c r="AC667" s="47"/>
      <c r="AD667" s="47"/>
    </row>
    <row r="668" spans="1:30" x14ac:dyDescent="0.25">
      <c r="A668" s="14"/>
      <c r="B668" s="48" t="s">
        <v>257</v>
      </c>
      <c r="C668" s="13"/>
      <c r="D668" s="42" t="s">
        <v>224</v>
      </c>
      <c r="E668" s="61" t="s">
        <v>288</v>
      </c>
      <c r="F668" s="42"/>
      <c r="G668" s="13"/>
      <c r="H668" s="42" t="s">
        <v>224</v>
      </c>
      <c r="I668" s="61" t="s">
        <v>288</v>
      </c>
      <c r="J668" s="42"/>
      <c r="K668" s="13"/>
      <c r="L668" s="42" t="s">
        <v>224</v>
      </c>
      <c r="M668" s="61" t="s">
        <v>288</v>
      </c>
      <c r="N668" s="42"/>
      <c r="O668" s="13"/>
      <c r="P668" s="42" t="s">
        <v>224</v>
      </c>
      <c r="Q668" s="61" t="s">
        <v>288</v>
      </c>
      <c r="R668" s="42"/>
      <c r="S668" s="13"/>
      <c r="T668" s="42" t="s">
        <v>224</v>
      </c>
      <c r="U668" s="77">
        <v>23390</v>
      </c>
      <c r="V668" s="42"/>
      <c r="W668" s="13"/>
      <c r="X668" s="42" t="s">
        <v>224</v>
      </c>
      <c r="Y668" s="77">
        <v>23390</v>
      </c>
      <c r="Z668" s="42"/>
      <c r="AA668" s="13"/>
      <c r="AB668" s="42" t="s">
        <v>224</v>
      </c>
      <c r="AC668" s="61" t="s">
        <v>288</v>
      </c>
      <c r="AD668" s="42"/>
    </row>
    <row r="669" spans="1:30" x14ac:dyDescent="0.25">
      <c r="A669" s="14"/>
      <c r="B669" s="50" t="s">
        <v>258</v>
      </c>
      <c r="C669" s="47"/>
      <c r="D669" s="52"/>
      <c r="E669" s="63" t="s">
        <v>288</v>
      </c>
      <c r="F669" s="52"/>
      <c r="G669" s="47"/>
      <c r="H669" s="52"/>
      <c r="I669" s="63" t="s">
        <v>288</v>
      </c>
      <c r="J669" s="52"/>
      <c r="K669" s="47"/>
      <c r="L669" s="52"/>
      <c r="M669" s="75">
        <v>1539</v>
      </c>
      <c r="N669" s="52"/>
      <c r="O669" s="47"/>
      <c r="P669" s="52"/>
      <c r="Q669" s="75">
        <v>1539</v>
      </c>
      <c r="R669" s="52"/>
      <c r="S669" s="47"/>
      <c r="T669" s="52"/>
      <c r="U669" s="75">
        <v>18690</v>
      </c>
      <c r="V669" s="52"/>
      <c r="W669" s="47"/>
      <c r="X669" s="52"/>
      <c r="Y669" s="75">
        <v>20229</v>
      </c>
      <c r="Z669" s="52"/>
      <c r="AA669" s="47"/>
      <c r="AB669" s="52"/>
      <c r="AC669" s="63" t="s">
        <v>288</v>
      </c>
      <c r="AD669" s="52"/>
    </row>
    <row r="670" spans="1:30" x14ac:dyDescent="0.25">
      <c r="A670" s="14"/>
      <c r="B670" s="48" t="s">
        <v>259</v>
      </c>
      <c r="C670" s="13"/>
      <c r="D670" s="42"/>
      <c r="E670" s="61" t="s">
        <v>288</v>
      </c>
      <c r="F670" s="42"/>
      <c r="G670" s="13"/>
      <c r="H670" s="42"/>
      <c r="I670" s="61" t="s">
        <v>288</v>
      </c>
      <c r="J670" s="42"/>
      <c r="K670" s="13"/>
      <c r="L670" s="42"/>
      <c r="M670" s="61">
        <v>675</v>
      </c>
      <c r="N670" s="42"/>
      <c r="O670" s="13"/>
      <c r="P670" s="42"/>
      <c r="Q670" s="61">
        <v>675</v>
      </c>
      <c r="R670" s="42"/>
      <c r="S670" s="13"/>
      <c r="T670" s="42"/>
      <c r="U670" s="77">
        <v>52490</v>
      </c>
      <c r="V670" s="42"/>
      <c r="W670" s="13"/>
      <c r="X670" s="42"/>
      <c r="Y670" s="77">
        <v>53165</v>
      </c>
      <c r="Z670" s="42"/>
      <c r="AA670" s="13"/>
      <c r="AB670" s="42"/>
      <c r="AC670" s="61" t="s">
        <v>288</v>
      </c>
      <c r="AD670" s="42"/>
    </row>
    <row r="671" spans="1:30" x14ac:dyDescent="0.25">
      <c r="A671" s="14"/>
      <c r="B671" s="50" t="s">
        <v>260</v>
      </c>
      <c r="C671" s="47"/>
      <c r="D671" s="52"/>
      <c r="E671" s="63" t="s">
        <v>288</v>
      </c>
      <c r="F671" s="52"/>
      <c r="G671" s="47"/>
      <c r="H671" s="52"/>
      <c r="I671" s="63" t="s">
        <v>288</v>
      </c>
      <c r="J671" s="52"/>
      <c r="K671" s="47"/>
      <c r="L671" s="52"/>
      <c r="M671" s="63">
        <v>3</v>
      </c>
      <c r="N671" s="52"/>
      <c r="O671" s="47"/>
      <c r="P671" s="52"/>
      <c r="Q671" s="63">
        <v>3</v>
      </c>
      <c r="R671" s="52"/>
      <c r="S671" s="47"/>
      <c r="T671" s="52"/>
      <c r="U671" s="75">
        <v>209015</v>
      </c>
      <c r="V671" s="52"/>
      <c r="W671" s="47"/>
      <c r="X671" s="52"/>
      <c r="Y671" s="75">
        <v>209018</v>
      </c>
      <c r="Z671" s="52"/>
      <c r="AA671" s="47"/>
      <c r="AB671" s="52"/>
      <c r="AC671" s="63" t="s">
        <v>288</v>
      </c>
      <c r="AD671" s="52"/>
    </row>
    <row r="672" spans="1:30" x14ac:dyDescent="0.25">
      <c r="A672" s="14"/>
      <c r="B672" s="48" t="s">
        <v>261</v>
      </c>
      <c r="C672" s="13"/>
      <c r="D672" s="42"/>
      <c r="E672" s="61" t="s">
        <v>288</v>
      </c>
      <c r="F672" s="42"/>
      <c r="G672" s="13"/>
      <c r="H672" s="42"/>
      <c r="I672" s="61" t="s">
        <v>288</v>
      </c>
      <c r="J672" s="42"/>
      <c r="K672" s="13"/>
      <c r="L672" s="42"/>
      <c r="M672" s="61" t="s">
        <v>288</v>
      </c>
      <c r="N672" s="42"/>
      <c r="O672" s="13"/>
      <c r="P672" s="42"/>
      <c r="Q672" s="61" t="s">
        <v>288</v>
      </c>
      <c r="R672" s="42"/>
      <c r="S672" s="13"/>
      <c r="T672" s="42"/>
      <c r="U672" s="77">
        <v>52864</v>
      </c>
      <c r="V672" s="42"/>
      <c r="W672" s="13"/>
      <c r="X672" s="42"/>
      <c r="Y672" s="77">
        <v>52864</v>
      </c>
      <c r="Z672" s="42"/>
      <c r="AA672" s="13"/>
      <c r="AB672" s="42"/>
      <c r="AC672" s="61" t="s">
        <v>288</v>
      </c>
      <c r="AD672" s="42"/>
    </row>
    <row r="673" spans="1:34" x14ac:dyDescent="0.25">
      <c r="A673" s="14"/>
      <c r="B673" s="53"/>
      <c r="C673" s="53"/>
      <c r="D673" s="53"/>
      <c r="E673" s="53"/>
      <c r="F673" s="53"/>
      <c r="G673" s="53"/>
      <c r="H673" s="53"/>
      <c r="I673" s="53"/>
      <c r="J673" s="53"/>
      <c r="K673" s="53"/>
      <c r="L673" s="53"/>
      <c r="M673" s="53"/>
      <c r="N673" s="53"/>
      <c r="O673" s="53"/>
      <c r="P673" s="53"/>
      <c r="Q673" s="53"/>
      <c r="R673" s="53"/>
      <c r="S673" s="53"/>
      <c r="T673" s="53"/>
      <c r="U673" s="53"/>
      <c r="V673" s="53"/>
      <c r="W673" s="53"/>
      <c r="X673" s="53"/>
      <c r="Y673" s="53"/>
      <c r="Z673" s="53"/>
      <c r="AA673" s="53"/>
      <c r="AB673" s="53"/>
      <c r="AC673" s="53"/>
      <c r="AD673" s="53"/>
    </row>
    <row r="674" spans="1:34" x14ac:dyDescent="0.25">
      <c r="A674" s="14"/>
      <c r="B674" s="71" t="s">
        <v>135</v>
      </c>
      <c r="C674" s="47"/>
      <c r="D674" s="52" t="s">
        <v>224</v>
      </c>
      <c r="E674" s="63" t="s">
        <v>288</v>
      </c>
      <c r="F674" s="52"/>
      <c r="G674" s="47"/>
      <c r="H674" s="52" t="s">
        <v>224</v>
      </c>
      <c r="I674" s="63" t="s">
        <v>288</v>
      </c>
      <c r="J674" s="52"/>
      <c r="K674" s="47"/>
      <c r="L674" s="52" t="s">
        <v>224</v>
      </c>
      <c r="M674" s="75">
        <v>2217</v>
      </c>
      <c r="N674" s="52"/>
      <c r="O674" s="47"/>
      <c r="P674" s="52" t="s">
        <v>224</v>
      </c>
      <c r="Q674" s="75">
        <v>2217</v>
      </c>
      <c r="R674" s="52"/>
      <c r="S674" s="47"/>
      <c r="T674" s="52" t="s">
        <v>224</v>
      </c>
      <c r="U674" s="75">
        <v>356449</v>
      </c>
      <c r="V674" s="52"/>
      <c r="W674" s="47"/>
      <c r="X674" s="52" t="s">
        <v>224</v>
      </c>
      <c r="Y674" s="75">
        <v>358666</v>
      </c>
      <c r="Z674" s="52"/>
      <c r="AA674" s="47"/>
      <c r="AB674" s="52" t="s">
        <v>224</v>
      </c>
      <c r="AC674" s="63" t="s">
        <v>288</v>
      </c>
      <c r="AD674" s="52"/>
    </row>
    <row r="675" spans="1:34" x14ac:dyDescent="0.25">
      <c r="A675" s="14"/>
      <c r="B675" s="53"/>
      <c r="C675" s="53"/>
      <c r="D675" s="53"/>
      <c r="E675" s="53"/>
      <c r="F675" s="53"/>
      <c r="G675" s="53"/>
      <c r="H675" s="53"/>
      <c r="I675" s="53"/>
      <c r="J675" s="53"/>
      <c r="K675" s="53"/>
      <c r="L675" s="53"/>
      <c r="M675" s="53"/>
      <c r="N675" s="53"/>
      <c r="O675" s="53"/>
      <c r="P675" s="53"/>
      <c r="Q675" s="53"/>
      <c r="R675" s="53"/>
      <c r="S675" s="53"/>
      <c r="T675" s="53"/>
      <c r="U675" s="53"/>
      <c r="V675" s="53"/>
      <c r="W675" s="53"/>
      <c r="X675" s="53"/>
      <c r="Y675" s="53"/>
      <c r="Z675" s="53"/>
      <c r="AA675" s="53"/>
      <c r="AB675" s="53"/>
      <c r="AC675" s="53"/>
      <c r="AD675" s="53"/>
    </row>
    <row r="676" spans="1:34" x14ac:dyDescent="0.25">
      <c r="A676" s="14"/>
      <c r="B676" s="55" t="s">
        <v>267</v>
      </c>
      <c r="C676" s="13"/>
      <c r="D676" s="13"/>
      <c r="E676" s="13"/>
      <c r="F676" s="13"/>
      <c r="G676" s="13"/>
      <c r="H676" s="13"/>
      <c r="I676" s="13"/>
      <c r="J676" s="13"/>
      <c r="K676" s="13"/>
      <c r="L676" s="13"/>
      <c r="M676" s="13"/>
      <c r="N676" s="13"/>
      <c r="O676" s="13"/>
      <c r="P676" s="13"/>
      <c r="Q676" s="13"/>
      <c r="R676" s="13"/>
      <c r="S676" s="13"/>
      <c r="T676" s="13"/>
      <c r="U676" s="13"/>
      <c r="V676" s="13"/>
      <c r="W676" s="13"/>
      <c r="X676" s="13"/>
      <c r="Y676" s="13"/>
      <c r="Z676" s="13"/>
      <c r="AA676" s="13"/>
      <c r="AB676" s="13"/>
      <c r="AC676" s="13"/>
      <c r="AD676" s="13"/>
    </row>
    <row r="677" spans="1:34" x14ac:dyDescent="0.25">
      <c r="A677" s="14"/>
      <c r="B677" s="50" t="s">
        <v>257</v>
      </c>
      <c r="C677" s="47"/>
      <c r="D677" s="52" t="s">
        <v>224</v>
      </c>
      <c r="E677" s="75">
        <v>13627</v>
      </c>
      <c r="F677" s="52"/>
      <c r="G677" s="47"/>
      <c r="H677" s="52" t="s">
        <v>224</v>
      </c>
      <c r="I677" s="75">
        <v>3535</v>
      </c>
      <c r="J677" s="52"/>
      <c r="K677" s="47"/>
      <c r="L677" s="52" t="s">
        <v>224</v>
      </c>
      <c r="M677" s="75">
        <v>6270</v>
      </c>
      <c r="N677" s="52"/>
      <c r="O677" s="47"/>
      <c r="P677" s="52" t="s">
        <v>224</v>
      </c>
      <c r="Q677" s="75">
        <v>23432</v>
      </c>
      <c r="R677" s="52"/>
      <c r="S677" s="47"/>
      <c r="T677" s="52" t="s">
        <v>224</v>
      </c>
      <c r="U677" s="75">
        <v>5040792</v>
      </c>
      <c r="V677" s="52"/>
      <c r="W677" s="47"/>
      <c r="X677" s="52" t="s">
        <v>224</v>
      </c>
      <c r="Y677" s="75">
        <v>5064224</v>
      </c>
      <c r="Z677" s="52"/>
      <c r="AA677" s="47"/>
      <c r="AB677" s="52" t="s">
        <v>224</v>
      </c>
      <c r="AC677" s="75">
        <v>1062</v>
      </c>
      <c r="AD677" s="52"/>
    </row>
    <row r="678" spans="1:34" x14ac:dyDescent="0.25">
      <c r="A678" s="14"/>
      <c r="B678" s="48" t="s">
        <v>258</v>
      </c>
      <c r="C678" s="13"/>
      <c r="D678" s="42"/>
      <c r="E678" s="77">
        <v>6739</v>
      </c>
      <c r="F678" s="42"/>
      <c r="G678" s="13"/>
      <c r="H678" s="42"/>
      <c r="I678" s="77">
        <v>2793</v>
      </c>
      <c r="J678" s="42"/>
      <c r="K678" s="13"/>
      <c r="L678" s="42"/>
      <c r="M678" s="77">
        <v>8670</v>
      </c>
      <c r="N678" s="42"/>
      <c r="O678" s="13"/>
      <c r="P678" s="42"/>
      <c r="Q678" s="77">
        <v>18202</v>
      </c>
      <c r="R678" s="42"/>
      <c r="S678" s="13"/>
      <c r="T678" s="42"/>
      <c r="U678" s="77">
        <v>897339</v>
      </c>
      <c r="V678" s="42"/>
      <c r="W678" s="13"/>
      <c r="X678" s="42"/>
      <c r="Y678" s="77">
        <v>915541</v>
      </c>
      <c r="Z678" s="42"/>
      <c r="AA678" s="13"/>
      <c r="AB678" s="42"/>
      <c r="AC678" s="61">
        <v>541</v>
      </c>
      <c r="AD678" s="42"/>
    </row>
    <row r="679" spans="1:34" x14ac:dyDescent="0.25">
      <c r="A679" s="14"/>
      <c r="B679" s="50" t="s">
        <v>259</v>
      </c>
      <c r="C679" s="47"/>
      <c r="D679" s="52"/>
      <c r="E679" s="75">
        <v>11920</v>
      </c>
      <c r="F679" s="52"/>
      <c r="G679" s="47"/>
      <c r="H679" s="52"/>
      <c r="I679" s="75">
        <v>7089</v>
      </c>
      <c r="J679" s="52"/>
      <c r="K679" s="47"/>
      <c r="L679" s="52"/>
      <c r="M679" s="75">
        <v>24321</v>
      </c>
      <c r="N679" s="52"/>
      <c r="O679" s="47"/>
      <c r="P679" s="52"/>
      <c r="Q679" s="75">
        <v>43330</v>
      </c>
      <c r="R679" s="52"/>
      <c r="S679" s="47"/>
      <c r="T679" s="52"/>
      <c r="U679" s="75">
        <v>2999511</v>
      </c>
      <c r="V679" s="52"/>
      <c r="W679" s="47"/>
      <c r="X679" s="52"/>
      <c r="Y679" s="75">
        <v>3042841</v>
      </c>
      <c r="Z679" s="52"/>
      <c r="AA679" s="47"/>
      <c r="AB679" s="52"/>
      <c r="AC679" s="75">
        <v>6273</v>
      </c>
      <c r="AD679" s="52"/>
    </row>
    <row r="680" spans="1:34" x14ac:dyDescent="0.25">
      <c r="A680" s="14"/>
      <c r="B680" s="48" t="s">
        <v>260</v>
      </c>
      <c r="C680" s="13"/>
      <c r="D680" s="42"/>
      <c r="E680" s="77">
        <v>18042</v>
      </c>
      <c r="F680" s="42"/>
      <c r="G680" s="13"/>
      <c r="H680" s="42"/>
      <c r="I680" s="77">
        <v>6568</v>
      </c>
      <c r="J680" s="42"/>
      <c r="K680" s="13"/>
      <c r="L680" s="42"/>
      <c r="M680" s="77">
        <v>9046</v>
      </c>
      <c r="N680" s="42"/>
      <c r="O680" s="13"/>
      <c r="P680" s="42"/>
      <c r="Q680" s="77">
        <v>33656</v>
      </c>
      <c r="R680" s="42"/>
      <c r="S680" s="13"/>
      <c r="T680" s="42"/>
      <c r="U680" s="77">
        <v>1686958</v>
      </c>
      <c r="V680" s="42"/>
      <c r="W680" s="13"/>
      <c r="X680" s="42"/>
      <c r="Y680" s="77">
        <v>1720614</v>
      </c>
      <c r="Z680" s="42"/>
      <c r="AA680" s="13"/>
      <c r="AB680" s="42"/>
      <c r="AC680" s="61">
        <v>72</v>
      </c>
      <c r="AD680" s="42"/>
    </row>
    <row r="681" spans="1:34" x14ac:dyDescent="0.25">
      <c r="A681" s="14"/>
      <c r="B681" s="50" t="s">
        <v>261</v>
      </c>
      <c r="C681" s="47"/>
      <c r="D681" s="52"/>
      <c r="E681" s="75">
        <v>9827</v>
      </c>
      <c r="F681" s="52"/>
      <c r="G681" s="47"/>
      <c r="H681" s="52"/>
      <c r="I681" s="75">
        <v>2033</v>
      </c>
      <c r="J681" s="52"/>
      <c r="K681" s="47"/>
      <c r="L681" s="52"/>
      <c r="M681" s="75">
        <v>4836</v>
      </c>
      <c r="N681" s="52"/>
      <c r="O681" s="47"/>
      <c r="P681" s="52"/>
      <c r="Q681" s="75">
        <v>16696</v>
      </c>
      <c r="R681" s="52"/>
      <c r="S681" s="47"/>
      <c r="T681" s="52"/>
      <c r="U681" s="75">
        <v>1564901</v>
      </c>
      <c r="V681" s="52"/>
      <c r="W681" s="47"/>
      <c r="X681" s="52"/>
      <c r="Y681" s="75">
        <v>1581597</v>
      </c>
      <c r="Z681" s="52"/>
      <c r="AA681" s="47"/>
      <c r="AB681" s="52"/>
      <c r="AC681" s="75">
        <v>2426</v>
      </c>
      <c r="AD681" s="52"/>
    </row>
    <row r="682" spans="1:34" x14ac:dyDescent="0.25">
      <c r="A682" s="14"/>
      <c r="B682" s="53"/>
      <c r="C682" s="53"/>
      <c r="D682" s="53"/>
      <c r="E682" s="53"/>
      <c r="F682" s="53"/>
      <c r="G682" s="53"/>
      <c r="H682" s="53"/>
      <c r="I682" s="53"/>
      <c r="J682" s="53"/>
      <c r="K682" s="53"/>
      <c r="L682" s="53"/>
      <c r="M682" s="53"/>
      <c r="N682" s="53"/>
      <c r="O682" s="53"/>
      <c r="P682" s="53"/>
      <c r="Q682" s="53"/>
      <c r="R682" s="53"/>
      <c r="S682" s="53"/>
      <c r="T682" s="53"/>
      <c r="U682" s="53"/>
      <c r="V682" s="53"/>
      <c r="W682" s="53"/>
      <c r="X682" s="53"/>
      <c r="Y682" s="53"/>
      <c r="Z682" s="53"/>
      <c r="AA682" s="53"/>
      <c r="AB682" s="53"/>
      <c r="AC682" s="53"/>
      <c r="AD682" s="53"/>
    </row>
    <row r="683" spans="1:34" x14ac:dyDescent="0.25">
      <c r="A683" s="14"/>
      <c r="B683" s="72" t="s">
        <v>135</v>
      </c>
      <c r="C683" s="13"/>
      <c r="D683" s="42" t="s">
        <v>224</v>
      </c>
      <c r="E683" s="77">
        <v>60155</v>
      </c>
      <c r="F683" s="42"/>
      <c r="G683" s="13"/>
      <c r="H683" s="42" t="s">
        <v>224</v>
      </c>
      <c r="I683" s="77">
        <v>22018</v>
      </c>
      <c r="J683" s="42"/>
      <c r="K683" s="13"/>
      <c r="L683" s="42" t="s">
        <v>224</v>
      </c>
      <c r="M683" s="77">
        <v>53143</v>
      </c>
      <c r="N683" s="42"/>
      <c r="O683" s="13"/>
      <c r="P683" s="42" t="s">
        <v>224</v>
      </c>
      <c r="Q683" s="77">
        <v>135316</v>
      </c>
      <c r="R683" s="42"/>
      <c r="S683" s="13"/>
      <c r="T683" s="42" t="s">
        <v>224</v>
      </c>
      <c r="U683" s="77">
        <v>12189501</v>
      </c>
      <c r="V683" s="42"/>
      <c r="W683" s="13"/>
      <c r="X683" s="42" t="s">
        <v>224</v>
      </c>
      <c r="Y683" s="77">
        <v>12324817</v>
      </c>
      <c r="Z683" s="42"/>
      <c r="AA683" s="13"/>
      <c r="AB683" s="42" t="s">
        <v>224</v>
      </c>
      <c r="AC683" s="77">
        <v>10374</v>
      </c>
      <c r="AD683" s="42"/>
    </row>
    <row r="684" spans="1:34" x14ac:dyDescent="0.25">
      <c r="A684" s="14"/>
      <c r="B684" s="53"/>
      <c r="C684" s="53"/>
      <c r="D684" s="53"/>
      <c r="E684" s="53"/>
      <c r="F684" s="53"/>
      <c r="G684" s="53"/>
      <c r="H684" s="53"/>
      <c r="I684" s="53"/>
      <c r="J684" s="53"/>
      <c r="K684" s="53"/>
      <c r="L684" s="53"/>
      <c r="M684" s="53"/>
      <c r="N684" s="53"/>
      <c r="O684" s="53"/>
      <c r="P684" s="53"/>
      <c r="Q684" s="53"/>
      <c r="R684" s="53"/>
      <c r="S684" s="53"/>
      <c r="T684" s="53"/>
      <c r="U684" s="53"/>
      <c r="V684" s="53"/>
      <c r="W684" s="53"/>
      <c r="X684" s="53"/>
      <c r="Y684" s="53"/>
      <c r="Z684" s="53"/>
      <c r="AA684" s="53"/>
      <c r="AB684" s="53"/>
      <c r="AC684" s="53"/>
      <c r="AD684" s="53"/>
    </row>
    <row r="685" spans="1:34" x14ac:dyDescent="0.25">
      <c r="A685" s="14"/>
      <c r="B685" s="94" t="s">
        <v>407</v>
      </c>
      <c r="C685" s="94"/>
      <c r="D685" s="94"/>
      <c r="E685" s="94"/>
      <c r="F685" s="94"/>
      <c r="G685" s="94"/>
      <c r="H685" s="94"/>
      <c r="I685" s="94"/>
      <c r="J685" s="94"/>
      <c r="K685" s="94"/>
      <c r="L685" s="94"/>
      <c r="M685" s="94"/>
      <c r="N685" s="94"/>
      <c r="O685" s="94"/>
      <c r="P685" s="94"/>
      <c r="Q685" s="94"/>
      <c r="R685" s="94"/>
      <c r="S685" s="94"/>
      <c r="T685" s="94"/>
      <c r="U685" s="94"/>
      <c r="V685" s="94"/>
      <c r="W685" s="94"/>
      <c r="X685" s="94"/>
      <c r="Y685" s="94"/>
      <c r="Z685" s="94"/>
      <c r="AA685" s="94"/>
      <c r="AB685" s="94"/>
      <c r="AC685" s="94"/>
      <c r="AD685" s="94"/>
      <c r="AE685" s="94"/>
      <c r="AF685" s="94"/>
      <c r="AG685" s="94"/>
      <c r="AH685" s="94"/>
    </row>
    <row r="686" spans="1:34" x14ac:dyDescent="0.25">
      <c r="A686" s="14"/>
      <c r="B686" s="101" t="s">
        <v>408</v>
      </c>
      <c r="C686" s="101"/>
      <c r="D686" s="101"/>
      <c r="E686" s="101"/>
      <c r="F686" s="101"/>
      <c r="G686" s="101"/>
      <c r="H686" s="101"/>
      <c r="I686" s="101"/>
      <c r="J686" s="101"/>
      <c r="K686" s="101"/>
      <c r="L686" s="101"/>
      <c r="M686" s="101"/>
      <c r="N686" s="101"/>
      <c r="O686" s="101"/>
      <c r="P686" s="101"/>
      <c r="Q686" s="101"/>
      <c r="R686" s="101"/>
      <c r="S686" s="101"/>
      <c r="T686" s="101"/>
      <c r="U686" s="101"/>
      <c r="V686" s="101"/>
      <c r="W686" s="101"/>
      <c r="X686" s="101"/>
      <c r="Y686" s="101"/>
      <c r="Z686" s="101"/>
      <c r="AA686" s="101"/>
      <c r="AB686" s="101"/>
      <c r="AC686" s="101"/>
      <c r="AD686" s="101"/>
      <c r="AE686" s="101"/>
      <c r="AF686" s="101"/>
      <c r="AG686" s="101"/>
      <c r="AH686" s="101"/>
    </row>
    <row r="687" spans="1:34" x14ac:dyDescent="0.25">
      <c r="A687" s="14"/>
      <c r="B687" s="101" t="s">
        <v>409</v>
      </c>
      <c r="C687" s="101"/>
      <c r="D687" s="101"/>
      <c r="E687" s="101"/>
      <c r="F687" s="101"/>
      <c r="G687" s="101"/>
      <c r="H687" s="101"/>
      <c r="I687" s="101"/>
      <c r="J687" s="101"/>
      <c r="K687" s="101"/>
      <c r="L687" s="101"/>
      <c r="M687" s="101"/>
      <c r="N687" s="101"/>
      <c r="O687" s="101"/>
      <c r="P687" s="101"/>
      <c r="Q687" s="101"/>
      <c r="R687" s="101"/>
      <c r="S687" s="101"/>
      <c r="T687" s="101"/>
      <c r="U687" s="101"/>
      <c r="V687" s="101"/>
      <c r="W687" s="101"/>
      <c r="X687" s="101"/>
      <c r="Y687" s="101"/>
      <c r="Z687" s="101"/>
      <c r="AA687" s="101"/>
      <c r="AB687" s="101"/>
      <c r="AC687" s="101"/>
      <c r="AD687" s="101"/>
      <c r="AE687" s="101"/>
      <c r="AF687" s="101"/>
      <c r="AG687" s="101"/>
      <c r="AH687" s="101"/>
    </row>
    <row r="688" spans="1:34" x14ac:dyDescent="0.25">
      <c r="A688" s="14"/>
      <c r="B688" s="13"/>
      <c r="C688" s="13"/>
      <c r="D688" s="13"/>
      <c r="E688" s="13"/>
      <c r="F688" s="13"/>
      <c r="G688" s="13"/>
      <c r="H688" s="13"/>
      <c r="I688" s="13"/>
      <c r="J688" s="13"/>
      <c r="K688" s="13"/>
      <c r="L688" s="13"/>
      <c r="M688" s="13"/>
      <c r="N688" s="13"/>
      <c r="O688" s="13"/>
      <c r="P688" s="13"/>
      <c r="Q688" s="13"/>
      <c r="R688" s="13"/>
      <c r="S688" s="13"/>
      <c r="T688" s="13"/>
      <c r="U688" s="13"/>
      <c r="V688" s="13"/>
      <c r="W688" s="13"/>
      <c r="X688" s="13"/>
      <c r="Y688" s="13"/>
      <c r="Z688" s="13"/>
      <c r="AA688" s="13"/>
      <c r="AB688" s="13"/>
      <c r="AC688" s="13"/>
      <c r="AD688" s="13"/>
      <c r="AE688" s="13"/>
      <c r="AF688" s="13"/>
      <c r="AG688" s="13"/>
      <c r="AH688" s="13"/>
    </row>
    <row r="689" spans="1:34" x14ac:dyDescent="0.25">
      <c r="A689" s="14"/>
      <c r="B689" s="43"/>
      <c r="C689" s="43"/>
      <c r="D689" s="92">
        <v>41729</v>
      </c>
      <c r="E689" s="92"/>
      <c r="F689" s="92"/>
      <c r="G689" s="92"/>
      <c r="H689" s="92"/>
      <c r="I689" s="92"/>
      <c r="J689" s="92"/>
      <c r="K689" s="92"/>
      <c r="L689" s="92"/>
      <c r="M689" s="92"/>
      <c r="N689" s="92"/>
      <c r="O689" s="92"/>
      <c r="P689" s="92"/>
      <c r="Q689" s="92"/>
      <c r="R689" s="43"/>
      <c r="S689" s="43"/>
      <c r="T689" s="92">
        <v>41639</v>
      </c>
      <c r="U689" s="92"/>
      <c r="V689" s="92"/>
      <c r="W689" s="92"/>
      <c r="X689" s="92"/>
      <c r="Y689" s="92"/>
      <c r="Z689" s="92"/>
      <c r="AA689" s="92"/>
      <c r="AB689" s="92"/>
      <c r="AC689" s="92"/>
      <c r="AD689" s="92"/>
      <c r="AE689" s="92"/>
      <c r="AF689" s="92"/>
      <c r="AG689" s="92"/>
      <c r="AH689" s="43"/>
    </row>
    <row r="690" spans="1:34" ht="15.75" thickBot="1" x14ac:dyDescent="0.3">
      <c r="A690" s="14"/>
      <c r="B690" s="43"/>
      <c r="C690" s="43"/>
      <c r="D690" s="93" t="s">
        <v>410</v>
      </c>
      <c r="E690" s="93"/>
      <c r="F690" s="43"/>
      <c r="G690" s="43"/>
      <c r="H690" s="93" t="s">
        <v>411</v>
      </c>
      <c r="I690" s="93"/>
      <c r="J690" s="43"/>
      <c r="K690" s="43"/>
      <c r="L690" s="93" t="s">
        <v>412</v>
      </c>
      <c r="M690" s="93"/>
      <c r="N690" s="43"/>
      <c r="O690" s="43"/>
      <c r="P690" s="93" t="s">
        <v>135</v>
      </c>
      <c r="Q690" s="93"/>
      <c r="R690" s="43"/>
      <c r="S690" s="43"/>
      <c r="T690" s="93" t="s">
        <v>410</v>
      </c>
      <c r="U690" s="93"/>
      <c r="V690" s="43"/>
      <c r="W690" s="43"/>
      <c r="X690" s="93" t="s">
        <v>411</v>
      </c>
      <c r="Y690" s="93"/>
      <c r="Z690" s="43"/>
      <c r="AA690" s="43"/>
      <c r="AB690" s="93" t="s">
        <v>412</v>
      </c>
      <c r="AC690" s="93"/>
      <c r="AD690" s="43"/>
      <c r="AE690" s="43"/>
      <c r="AF690" s="93" t="s">
        <v>135</v>
      </c>
      <c r="AG690" s="93"/>
      <c r="AH690" s="43"/>
    </row>
    <row r="691" spans="1:34" x14ac:dyDescent="0.25">
      <c r="A691" s="14"/>
      <c r="B691" s="43"/>
      <c r="C691" s="43"/>
      <c r="D691" s="59" t="s">
        <v>255</v>
      </c>
      <c r="E691" s="59"/>
      <c r="F691" s="59"/>
      <c r="G691" s="59"/>
      <c r="H691" s="59"/>
      <c r="I691" s="59"/>
      <c r="J691" s="59"/>
      <c r="K691" s="59"/>
      <c r="L691" s="59"/>
      <c r="M691" s="59"/>
      <c r="N691" s="59"/>
      <c r="O691" s="59"/>
      <c r="P691" s="59"/>
      <c r="Q691" s="59"/>
      <c r="R691" s="43"/>
      <c r="S691" s="43"/>
      <c r="T691" s="59" t="s">
        <v>255</v>
      </c>
      <c r="U691" s="59"/>
      <c r="V691" s="59"/>
      <c r="W691" s="59"/>
      <c r="X691" s="59"/>
      <c r="Y691" s="59"/>
      <c r="Z691" s="59"/>
      <c r="AA691" s="59"/>
      <c r="AB691" s="59"/>
      <c r="AC691" s="59"/>
      <c r="AD691" s="59"/>
      <c r="AE691" s="59"/>
      <c r="AF691" s="59"/>
      <c r="AG691" s="59"/>
      <c r="AH691" s="43"/>
    </row>
    <row r="692" spans="1:34" x14ac:dyDescent="0.25">
      <c r="A692" s="14"/>
      <c r="B692" s="66" t="s">
        <v>413</v>
      </c>
      <c r="C692" s="47"/>
      <c r="D692" s="47"/>
      <c r="E692" s="47"/>
      <c r="F692" s="47"/>
      <c r="G692" s="47"/>
      <c r="H692" s="47"/>
      <c r="I692" s="47"/>
      <c r="J692" s="47"/>
      <c r="K692" s="47"/>
      <c r="L692" s="47"/>
      <c r="M692" s="47"/>
      <c r="N692" s="47"/>
      <c r="O692" s="47"/>
      <c r="P692" s="47"/>
      <c r="Q692" s="47"/>
      <c r="R692" s="47"/>
      <c r="S692" s="47"/>
      <c r="T692" s="47"/>
      <c r="U692" s="47"/>
      <c r="V692" s="47"/>
      <c r="W692" s="47"/>
      <c r="X692" s="47"/>
      <c r="Y692" s="47"/>
      <c r="Z692" s="47"/>
      <c r="AA692" s="47"/>
      <c r="AB692" s="47"/>
      <c r="AC692" s="47"/>
      <c r="AD692" s="47"/>
      <c r="AE692" s="47"/>
      <c r="AF692" s="47"/>
      <c r="AG692" s="47"/>
      <c r="AH692" s="47"/>
    </row>
    <row r="693" spans="1:34" x14ac:dyDescent="0.25">
      <c r="A693" s="14"/>
      <c r="B693" s="48" t="s">
        <v>414</v>
      </c>
      <c r="C693" s="13"/>
      <c r="D693" s="13" t="s">
        <v>224</v>
      </c>
      <c r="E693" s="49">
        <v>4222077</v>
      </c>
      <c r="F693" s="42"/>
      <c r="G693" s="13"/>
      <c r="H693" s="13" t="s">
        <v>224</v>
      </c>
      <c r="I693" s="49">
        <v>761925</v>
      </c>
      <c r="J693" s="42"/>
      <c r="K693" s="13"/>
      <c r="L693" s="13" t="s">
        <v>224</v>
      </c>
      <c r="M693" s="49">
        <v>3003</v>
      </c>
      <c r="N693" s="42"/>
      <c r="O693" s="13"/>
      <c r="P693" s="13" t="s">
        <v>224</v>
      </c>
      <c r="Q693" s="49">
        <v>4987005</v>
      </c>
      <c r="R693" s="42"/>
      <c r="S693" s="13"/>
      <c r="T693" s="13" t="s">
        <v>224</v>
      </c>
      <c r="U693" s="49">
        <v>3990318</v>
      </c>
      <c r="V693" s="42"/>
      <c r="W693" s="13"/>
      <c r="X693" s="13" t="s">
        <v>224</v>
      </c>
      <c r="Y693" s="49">
        <v>846135</v>
      </c>
      <c r="Z693" s="42"/>
      <c r="AA693" s="13"/>
      <c r="AB693" s="13" t="s">
        <v>224</v>
      </c>
      <c r="AC693" s="49">
        <v>10476</v>
      </c>
      <c r="AD693" s="42"/>
      <c r="AE693" s="13"/>
      <c r="AF693" s="13" t="s">
        <v>224</v>
      </c>
      <c r="AG693" s="49">
        <v>4846929</v>
      </c>
      <c r="AH693" s="42"/>
    </row>
    <row r="694" spans="1:34" x14ac:dyDescent="0.25">
      <c r="A694" s="14"/>
      <c r="B694" s="50" t="s">
        <v>415</v>
      </c>
      <c r="C694" s="47"/>
      <c r="D694" s="47"/>
      <c r="E694" s="51">
        <v>66110</v>
      </c>
      <c r="F694" s="52"/>
      <c r="G694" s="47"/>
      <c r="H694" s="47"/>
      <c r="I694" s="51">
        <v>33235</v>
      </c>
      <c r="J694" s="52"/>
      <c r="K694" s="47"/>
      <c r="L694" s="47"/>
      <c r="M694" s="62">
        <v>8</v>
      </c>
      <c r="N694" s="52"/>
      <c r="O694" s="47"/>
      <c r="P694" s="47"/>
      <c r="Q694" s="51">
        <v>99353</v>
      </c>
      <c r="R694" s="52"/>
      <c r="S694" s="47"/>
      <c r="T694" s="47"/>
      <c r="U694" s="51">
        <v>46734</v>
      </c>
      <c r="V694" s="52"/>
      <c r="W694" s="47"/>
      <c r="X694" s="47"/>
      <c r="Y694" s="51">
        <v>44105</v>
      </c>
      <c r="Z694" s="52"/>
      <c r="AA694" s="47"/>
      <c r="AB694" s="47"/>
      <c r="AC694" s="62">
        <v>9</v>
      </c>
      <c r="AD694" s="52"/>
      <c r="AE694" s="47"/>
      <c r="AF694" s="47"/>
      <c r="AG694" s="51">
        <v>90848</v>
      </c>
      <c r="AH694" s="52"/>
    </row>
    <row r="695" spans="1:34" x14ac:dyDescent="0.25">
      <c r="A695" s="14"/>
      <c r="B695" s="48" t="s">
        <v>416</v>
      </c>
      <c r="C695" s="13"/>
      <c r="D695" s="13"/>
      <c r="E695" s="49">
        <v>22873</v>
      </c>
      <c r="F695" s="42"/>
      <c r="G695" s="13"/>
      <c r="H695" s="13"/>
      <c r="I695" s="49">
        <v>19253</v>
      </c>
      <c r="J695" s="42"/>
      <c r="K695" s="13"/>
      <c r="L695" s="13"/>
      <c r="M695" s="49">
        <v>2913</v>
      </c>
      <c r="N695" s="42"/>
      <c r="O695" s="13"/>
      <c r="P695" s="13"/>
      <c r="Q695" s="49">
        <v>45039</v>
      </c>
      <c r="R695" s="42"/>
      <c r="S695" s="13"/>
      <c r="T695" s="13"/>
      <c r="U695" s="49">
        <v>41812</v>
      </c>
      <c r="V695" s="42"/>
      <c r="W695" s="13"/>
      <c r="X695" s="13"/>
      <c r="Y695" s="49">
        <v>19915</v>
      </c>
      <c r="Z695" s="42"/>
      <c r="AA695" s="13"/>
      <c r="AB695" s="13"/>
      <c r="AC695" s="49">
        <v>2897</v>
      </c>
      <c r="AD695" s="42"/>
      <c r="AE695" s="13"/>
      <c r="AF695" s="13"/>
      <c r="AG695" s="49">
        <v>64624</v>
      </c>
      <c r="AH695" s="42"/>
    </row>
    <row r="696" spans="1:34" x14ac:dyDescent="0.25">
      <c r="A696" s="14"/>
      <c r="B696" s="50" t="s">
        <v>417</v>
      </c>
      <c r="C696" s="47"/>
      <c r="D696" s="47"/>
      <c r="E696" s="51">
        <v>41569</v>
      </c>
      <c r="F696" s="52"/>
      <c r="G696" s="47"/>
      <c r="H696" s="47"/>
      <c r="I696" s="51">
        <v>15242</v>
      </c>
      <c r="J696" s="52"/>
      <c r="K696" s="47"/>
      <c r="L696" s="47"/>
      <c r="M696" s="51">
        <v>8345</v>
      </c>
      <c r="N696" s="52"/>
      <c r="O696" s="47"/>
      <c r="P696" s="47"/>
      <c r="Q696" s="51">
        <v>65156</v>
      </c>
      <c r="R696" s="52"/>
      <c r="S696" s="47"/>
      <c r="T696" s="47"/>
      <c r="U696" s="51">
        <v>34276</v>
      </c>
      <c r="V696" s="52"/>
      <c r="W696" s="47"/>
      <c r="X696" s="47"/>
      <c r="Y696" s="51">
        <v>16125</v>
      </c>
      <c r="Z696" s="52"/>
      <c r="AA696" s="47"/>
      <c r="AB696" s="47"/>
      <c r="AC696" s="51">
        <v>9662</v>
      </c>
      <c r="AD696" s="52"/>
      <c r="AE696" s="47"/>
      <c r="AF696" s="47"/>
      <c r="AG696" s="51">
        <v>60063</v>
      </c>
      <c r="AH696" s="52"/>
    </row>
    <row r="697" spans="1:34" x14ac:dyDescent="0.25">
      <c r="A697" s="14"/>
      <c r="B697" s="48" t="s">
        <v>418</v>
      </c>
      <c r="C697" s="13"/>
      <c r="D697" s="13"/>
      <c r="E697" s="60">
        <v>920</v>
      </c>
      <c r="F697" s="42"/>
      <c r="G697" s="13"/>
      <c r="H697" s="13"/>
      <c r="I697" s="60">
        <v>556</v>
      </c>
      <c r="J697" s="42"/>
      <c r="K697" s="13"/>
      <c r="L697" s="42"/>
      <c r="M697" s="61" t="s">
        <v>288</v>
      </c>
      <c r="N697" s="42"/>
      <c r="O697" s="13"/>
      <c r="P697" s="13"/>
      <c r="Q697" s="49">
        <v>1476</v>
      </c>
      <c r="R697" s="42"/>
      <c r="S697" s="13"/>
      <c r="T697" s="13"/>
      <c r="U697" s="60">
        <v>695</v>
      </c>
      <c r="V697" s="42"/>
      <c r="W697" s="13"/>
      <c r="X697" s="13"/>
      <c r="Y697" s="60">
        <v>718</v>
      </c>
      <c r="Z697" s="42"/>
      <c r="AA697" s="13"/>
      <c r="AB697" s="13"/>
      <c r="AC697" s="60">
        <v>345</v>
      </c>
      <c r="AD697" s="42"/>
      <c r="AE697" s="13"/>
      <c r="AF697" s="13"/>
      <c r="AG697" s="49">
        <v>1758</v>
      </c>
      <c r="AH697" s="42"/>
    </row>
    <row r="698" spans="1:34" x14ac:dyDescent="0.25">
      <c r="A698" s="14"/>
      <c r="B698" s="50" t="s">
        <v>419</v>
      </c>
      <c r="C698" s="47"/>
      <c r="D698" s="52"/>
      <c r="E698" s="63" t="s">
        <v>288</v>
      </c>
      <c r="F698" s="52"/>
      <c r="G698" s="47"/>
      <c r="H698" s="52"/>
      <c r="I698" s="63" t="s">
        <v>288</v>
      </c>
      <c r="J698" s="52"/>
      <c r="K698" s="47"/>
      <c r="L698" s="52"/>
      <c r="M698" s="63" t="s">
        <v>288</v>
      </c>
      <c r="N698" s="52"/>
      <c r="O698" s="47"/>
      <c r="P698" s="52"/>
      <c r="Q698" s="63" t="s">
        <v>288</v>
      </c>
      <c r="R698" s="52"/>
      <c r="S698" s="47"/>
      <c r="T698" s="52"/>
      <c r="U698" s="63" t="s">
        <v>288</v>
      </c>
      <c r="V698" s="52"/>
      <c r="W698" s="47"/>
      <c r="X698" s="52"/>
      <c r="Y698" s="63" t="s">
        <v>288</v>
      </c>
      <c r="Z698" s="52"/>
      <c r="AA698" s="47"/>
      <c r="AB698" s="52"/>
      <c r="AC698" s="63" t="s">
        <v>288</v>
      </c>
      <c r="AD698" s="52"/>
      <c r="AE698" s="47"/>
      <c r="AF698" s="52"/>
      <c r="AG698" s="63" t="s">
        <v>288</v>
      </c>
      <c r="AH698" s="52"/>
    </row>
    <row r="699" spans="1:34" x14ac:dyDescent="0.25">
      <c r="A699" s="14"/>
      <c r="B699" s="53"/>
      <c r="C699" s="53"/>
      <c r="D699" s="53"/>
      <c r="E699" s="53"/>
      <c r="F699" s="53"/>
      <c r="G699" s="53"/>
      <c r="H699" s="53"/>
      <c r="I699" s="53"/>
      <c r="J699" s="53"/>
      <c r="K699" s="53"/>
      <c r="L699" s="53"/>
      <c r="M699" s="53"/>
      <c r="N699" s="53"/>
      <c r="O699" s="53"/>
      <c r="P699" s="53"/>
      <c r="Q699" s="53"/>
      <c r="R699" s="53"/>
      <c r="S699" s="53"/>
      <c r="T699" s="53"/>
      <c r="U699" s="53"/>
      <c r="V699" s="53"/>
      <c r="W699" s="53"/>
      <c r="X699" s="53"/>
      <c r="Y699" s="53"/>
      <c r="Z699" s="53"/>
      <c r="AA699" s="53"/>
      <c r="AB699" s="53"/>
      <c r="AC699" s="53"/>
      <c r="AD699" s="53"/>
      <c r="AE699" s="53"/>
      <c r="AF699" s="53"/>
      <c r="AG699" s="53"/>
      <c r="AH699" s="53"/>
    </row>
    <row r="700" spans="1:34" x14ac:dyDescent="0.25">
      <c r="A700" s="14"/>
      <c r="B700" s="72" t="s">
        <v>135</v>
      </c>
      <c r="C700" s="13"/>
      <c r="D700" s="13" t="s">
        <v>224</v>
      </c>
      <c r="E700" s="49">
        <v>4353549</v>
      </c>
      <c r="F700" s="42"/>
      <c r="G700" s="13"/>
      <c r="H700" s="13" t="s">
        <v>224</v>
      </c>
      <c r="I700" s="49">
        <v>830211</v>
      </c>
      <c r="J700" s="42"/>
      <c r="K700" s="13"/>
      <c r="L700" s="13" t="s">
        <v>224</v>
      </c>
      <c r="M700" s="49">
        <v>14269</v>
      </c>
      <c r="N700" s="42"/>
      <c r="O700" s="13"/>
      <c r="P700" s="13" t="s">
        <v>224</v>
      </c>
      <c r="Q700" s="49">
        <v>5198029</v>
      </c>
      <c r="R700" s="42"/>
      <c r="S700" s="13"/>
      <c r="T700" s="13" t="s">
        <v>224</v>
      </c>
      <c r="U700" s="49">
        <v>4113835</v>
      </c>
      <c r="V700" s="42"/>
      <c r="W700" s="13"/>
      <c r="X700" s="13" t="s">
        <v>224</v>
      </c>
      <c r="Y700" s="49">
        <v>926998</v>
      </c>
      <c r="Z700" s="42"/>
      <c r="AA700" s="13"/>
      <c r="AB700" s="13" t="s">
        <v>224</v>
      </c>
      <c r="AC700" s="49">
        <v>23389</v>
      </c>
      <c r="AD700" s="42"/>
      <c r="AE700" s="13"/>
      <c r="AF700" s="13" t="s">
        <v>224</v>
      </c>
      <c r="AG700" s="49">
        <v>5064222</v>
      </c>
      <c r="AH700" s="42"/>
    </row>
    <row r="701" spans="1:34" x14ac:dyDescent="0.25">
      <c r="A701" s="14"/>
      <c r="B701" s="53"/>
      <c r="C701" s="53"/>
      <c r="D701" s="53"/>
      <c r="E701" s="53"/>
      <c r="F701" s="53"/>
      <c r="G701" s="53"/>
      <c r="H701" s="53"/>
      <c r="I701" s="53"/>
      <c r="J701" s="53"/>
      <c r="K701" s="53"/>
      <c r="L701" s="53"/>
      <c r="M701" s="53"/>
      <c r="N701" s="53"/>
      <c r="O701" s="53"/>
      <c r="P701" s="53"/>
      <c r="Q701" s="53"/>
      <c r="R701" s="53"/>
      <c r="S701" s="53"/>
      <c r="T701" s="53"/>
      <c r="U701" s="53"/>
      <c r="V701" s="53"/>
      <c r="W701" s="53"/>
      <c r="X701" s="53"/>
      <c r="Y701" s="53"/>
      <c r="Z701" s="53"/>
      <c r="AA701" s="53"/>
      <c r="AB701" s="53"/>
      <c r="AC701" s="53"/>
      <c r="AD701" s="53"/>
      <c r="AE701" s="53"/>
      <c r="AF701" s="53"/>
      <c r="AG701" s="53"/>
      <c r="AH701" s="53"/>
    </row>
    <row r="702" spans="1:34" x14ac:dyDescent="0.25">
      <c r="A702" s="14"/>
      <c r="B702" s="94"/>
      <c r="C702" s="94"/>
      <c r="D702" s="94"/>
      <c r="E702" s="94"/>
      <c r="F702" s="94"/>
      <c r="G702" s="94"/>
      <c r="H702" s="94"/>
      <c r="I702" s="94"/>
      <c r="J702" s="94"/>
      <c r="K702" s="94"/>
      <c r="L702" s="94"/>
      <c r="M702" s="94"/>
      <c r="N702" s="94"/>
      <c r="O702" s="94"/>
      <c r="P702" s="94"/>
      <c r="Q702" s="94"/>
      <c r="R702" s="94"/>
      <c r="S702" s="94"/>
      <c r="T702" s="94"/>
      <c r="U702" s="94"/>
      <c r="V702" s="94"/>
      <c r="W702" s="94"/>
      <c r="X702" s="94"/>
      <c r="Y702" s="94"/>
      <c r="Z702" s="94"/>
      <c r="AA702" s="94"/>
      <c r="AB702" s="94"/>
      <c r="AC702" s="94"/>
      <c r="AD702" s="94"/>
      <c r="AE702" s="94"/>
      <c r="AF702" s="94"/>
      <c r="AG702" s="94"/>
      <c r="AH702" s="94"/>
    </row>
    <row r="703" spans="1:34" x14ac:dyDescent="0.25">
      <c r="A703" s="14"/>
      <c r="B703" s="95" t="s">
        <v>420</v>
      </c>
      <c r="C703" s="95"/>
      <c r="D703" s="95"/>
      <c r="E703" s="95"/>
      <c r="F703" s="95"/>
      <c r="G703" s="95"/>
      <c r="H703" s="95"/>
      <c r="I703" s="95"/>
      <c r="J703" s="95"/>
      <c r="K703" s="95"/>
      <c r="L703" s="95"/>
      <c r="M703" s="95"/>
      <c r="N703" s="95"/>
      <c r="O703" s="95"/>
      <c r="P703" s="95"/>
      <c r="Q703" s="95"/>
      <c r="R703" s="96"/>
      <c r="S703" s="94"/>
      <c r="T703" s="96"/>
      <c r="U703" s="96"/>
      <c r="V703" s="96"/>
      <c r="W703" s="94"/>
      <c r="X703" s="96"/>
      <c r="Y703" s="96"/>
      <c r="Z703" s="96"/>
      <c r="AA703" s="94"/>
      <c r="AB703" s="96"/>
      <c r="AC703" s="96"/>
      <c r="AD703" s="96"/>
      <c r="AE703" s="94"/>
      <c r="AF703" s="96"/>
      <c r="AG703" s="96"/>
      <c r="AH703" s="96"/>
    </row>
    <row r="704" spans="1:34" x14ac:dyDescent="0.25">
      <c r="A704" s="14"/>
      <c r="B704" s="95" t="s">
        <v>409</v>
      </c>
      <c r="C704" s="95"/>
      <c r="D704" s="95"/>
      <c r="E704" s="95"/>
      <c r="F704" s="95"/>
      <c r="G704" s="95"/>
      <c r="H704" s="95"/>
      <c r="I704" s="95"/>
      <c r="J704" s="95"/>
      <c r="K704" s="95"/>
      <c r="L704" s="95"/>
      <c r="M704" s="95"/>
      <c r="N704" s="95"/>
      <c r="O704" s="95"/>
      <c r="P704" s="95"/>
      <c r="Q704" s="95"/>
      <c r="R704" s="96"/>
      <c r="S704" s="94"/>
      <c r="T704" s="96"/>
      <c r="U704" s="96"/>
      <c r="V704" s="96"/>
      <c r="W704" s="94"/>
      <c r="X704" s="96"/>
      <c r="Y704" s="96"/>
      <c r="Z704" s="96"/>
      <c r="AA704" s="94"/>
      <c r="AB704" s="96"/>
      <c r="AC704" s="96"/>
      <c r="AD704" s="96"/>
      <c r="AE704" s="94"/>
      <c r="AF704" s="96"/>
      <c r="AG704" s="96"/>
      <c r="AH704" s="96"/>
    </row>
    <row r="705" spans="1:34" x14ac:dyDescent="0.25">
      <c r="A705" s="14"/>
      <c r="B705" s="13"/>
      <c r="C705" s="94"/>
      <c r="D705" s="94"/>
      <c r="E705" s="94"/>
      <c r="F705" s="94"/>
      <c r="G705" s="94"/>
      <c r="H705" s="94"/>
      <c r="I705" s="94"/>
      <c r="J705" s="94"/>
      <c r="K705" s="94"/>
      <c r="L705" s="94"/>
      <c r="M705" s="94"/>
      <c r="N705" s="94"/>
      <c r="O705" s="94"/>
      <c r="P705" s="94"/>
      <c r="Q705" s="94"/>
      <c r="R705" s="94"/>
      <c r="S705" s="94"/>
      <c r="T705" s="94"/>
      <c r="U705" s="94"/>
      <c r="V705" s="94"/>
      <c r="W705" s="94"/>
      <c r="X705" s="94"/>
      <c r="Y705" s="94"/>
      <c r="Z705" s="94"/>
      <c r="AA705" s="94"/>
      <c r="AB705" s="94"/>
      <c r="AC705" s="94"/>
      <c r="AD705" s="94"/>
      <c r="AE705" s="94"/>
      <c r="AF705" s="94"/>
      <c r="AG705" s="94"/>
      <c r="AH705" s="94"/>
    </row>
    <row r="706" spans="1:34" x14ac:dyDescent="0.25">
      <c r="A706" s="14"/>
      <c r="B706" s="43"/>
      <c r="C706" s="43"/>
      <c r="D706" s="92">
        <v>41729</v>
      </c>
      <c r="E706" s="92"/>
      <c r="F706" s="92"/>
      <c r="G706" s="92"/>
      <c r="H706" s="92"/>
      <c r="I706" s="92"/>
      <c r="J706" s="92"/>
      <c r="K706" s="92"/>
      <c r="L706" s="92"/>
      <c r="M706" s="92"/>
      <c r="N706" s="92"/>
      <c r="O706" s="92"/>
      <c r="P706" s="92"/>
      <c r="Q706" s="92"/>
      <c r="R706" s="43"/>
      <c r="S706" s="43"/>
      <c r="T706" s="92">
        <v>41639</v>
      </c>
      <c r="U706" s="92"/>
      <c r="V706" s="92"/>
      <c r="W706" s="92"/>
      <c r="X706" s="92"/>
      <c r="Y706" s="92"/>
      <c r="Z706" s="92"/>
      <c r="AA706" s="92"/>
      <c r="AB706" s="92"/>
      <c r="AC706" s="92"/>
      <c r="AD706" s="92"/>
      <c r="AE706" s="92"/>
      <c r="AF706" s="92"/>
      <c r="AG706" s="92"/>
      <c r="AH706" s="43"/>
    </row>
    <row r="707" spans="1:34" ht="15.75" thickBot="1" x14ac:dyDescent="0.3">
      <c r="A707" s="14"/>
      <c r="B707" s="43"/>
      <c r="C707" s="43"/>
      <c r="D707" s="93" t="s">
        <v>410</v>
      </c>
      <c r="E707" s="93"/>
      <c r="F707" s="43"/>
      <c r="G707" s="43"/>
      <c r="H707" s="93" t="s">
        <v>411</v>
      </c>
      <c r="I707" s="93"/>
      <c r="J707" s="43"/>
      <c r="K707" s="43"/>
      <c r="L707" s="93" t="s">
        <v>412</v>
      </c>
      <c r="M707" s="93"/>
      <c r="N707" s="43"/>
      <c r="O707" s="43"/>
      <c r="P707" s="93" t="s">
        <v>135</v>
      </c>
      <c r="Q707" s="93"/>
      <c r="R707" s="43"/>
      <c r="S707" s="43"/>
      <c r="T707" s="93" t="s">
        <v>410</v>
      </c>
      <c r="U707" s="93"/>
      <c r="V707" s="43"/>
      <c r="W707" s="43"/>
      <c r="X707" s="93" t="s">
        <v>411</v>
      </c>
      <c r="Y707" s="93"/>
      <c r="Z707" s="43"/>
      <c r="AA707" s="43"/>
      <c r="AB707" s="93" t="s">
        <v>412</v>
      </c>
      <c r="AC707" s="93"/>
      <c r="AD707" s="43"/>
      <c r="AE707" s="43"/>
      <c r="AF707" s="93" t="s">
        <v>135</v>
      </c>
      <c r="AG707" s="93"/>
      <c r="AH707" s="43"/>
    </row>
    <row r="708" spans="1:34" x14ac:dyDescent="0.25">
      <c r="A708" s="14"/>
      <c r="B708" s="43"/>
      <c r="C708" s="43"/>
      <c r="D708" s="59" t="s">
        <v>255</v>
      </c>
      <c r="E708" s="59"/>
      <c r="F708" s="59"/>
      <c r="G708" s="59"/>
      <c r="H708" s="59"/>
      <c r="I708" s="59"/>
      <c r="J708" s="59"/>
      <c r="K708" s="59"/>
      <c r="L708" s="59"/>
      <c r="M708" s="59"/>
      <c r="N708" s="59"/>
      <c r="O708" s="59"/>
      <c r="P708" s="59"/>
      <c r="Q708" s="59"/>
      <c r="R708" s="43"/>
      <c r="S708" s="43"/>
      <c r="T708" s="59" t="s">
        <v>255</v>
      </c>
      <c r="U708" s="59"/>
      <c r="V708" s="59"/>
      <c r="W708" s="59"/>
      <c r="X708" s="59"/>
      <c r="Y708" s="59"/>
      <c r="Z708" s="59"/>
      <c r="AA708" s="59"/>
      <c r="AB708" s="59"/>
      <c r="AC708" s="59"/>
      <c r="AD708" s="59"/>
      <c r="AE708" s="59"/>
      <c r="AF708" s="59"/>
      <c r="AG708" s="59"/>
      <c r="AH708" s="43"/>
    </row>
    <row r="709" spans="1:34" x14ac:dyDescent="0.25">
      <c r="A709" s="14"/>
      <c r="B709" s="66" t="s">
        <v>413</v>
      </c>
      <c r="C709" s="47"/>
      <c r="D709" s="47"/>
      <c r="E709" s="47"/>
      <c r="F709" s="47"/>
      <c r="G709" s="47"/>
      <c r="H709" s="47"/>
      <c r="I709" s="47"/>
      <c r="J709" s="47"/>
      <c r="K709" s="47"/>
      <c r="L709" s="47"/>
      <c r="M709" s="47"/>
      <c r="N709" s="47"/>
      <c r="O709" s="47"/>
      <c r="P709" s="47"/>
      <c r="Q709" s="47"/>
      <c r="R709" s="47"/>
      <c r="S709" s="47"/>
      <c r="T709" s="47"/>
      <c r="U709" s="47"/>
      <c r="V709" s="47"/>
      <c r="W709" s="47"/>
      <c r="X709" s="47"/>
      <c r="Y709" s="47"/>
      <c r="Z709" s="47"/>
      <c r="AA709" s="47"/>
      <c r="AB709" s="47"/>
      <c r="AC709" s="47"/>
      <c r="AD709" s="47"/>
      <c r="AE709" s="47"/>
      <c r="AF709" s="47"/>
      <c r="AG709" s="47"/>
      <c r="AH709" s="47"/>
    </row>
    <row r="710" spans="1:34" x14ac:dyDescent="0.25">
      <c r="A710" s="14"/>
      <c r="B710" s="48" t="s">
        <v>414</v>
      </c>
      <c r="C710" s="13"/>
      <c r="D710" s="13" t="s">
        <v>224</v>
      </c>
      <c r="E710" s="49">
        <v>780621</v>
      </c>
      <c r="F710" s="42"/>
      <c r="G710" s="13"/>
      <c r="H710" s="13" t="s">
        <v>224</v>
      </c>
      <c r="I710" s="49">
        <v>101172</v>
      </c>
      <c r="J710" s="42"/>
      <c r="K710" s="13"/>
      <c r="L710" s="13" t="s">
        <v>224</v>
      </c>
      <c r="M710" s="49">
        <v>1618</v>
      </c>
      <c r="N710" s="42"/>
      <c r="O710" s="13"/>
      <c r="P710" s="13" t="s">
        <v>224</v>
      </c>
      <c r="Q710" s="49">
        <v>883411</v>
      </c>
      <c r="R710" s="42"/>
      <c r="S710" s="13"/>
      <c r="T710" s="13" t="s">
        <v>224</v>
      </c>
      <c r="U710" s="49">
        <v>709261</v>
      </c>
      <c r="V710" s="42"/>
      <c r="W710" s="13"/>
      <c r="X710" s="13" t="s">
        <v>224</v>
      </c>
      <c r="Y710" s="49">
        <v>112773</v>
      </c>
      <c r="Z710" s="42"/>
      <c r="AA710" s="13"/>
      <c r="AB710" s="42" t="s">
        <v>224</v>
      </c>
      <c r="AC710" s="61" t="s">
        <v>288</v>
      </c>
      <c r="AD710" s="42"/>
      <c r="AE710" s="13"/>
      <c r="AF710" s="13" t="s">
        <v>224</v>
      </c>
      <c r="AG710" s="49">
        <v>822034</v>
      </c>
      <c r="AH710" s="42"/>
    </row>
    <row r="711" spans="1:34" x14ac:dyDescent="0.25">
      <c r="A711" s="14"/>
      <c r="B711" s="50" t="s">
        <v>415</v>
      </c>
      <c r="C711" s="47"/>
      <c r="D711" s="47"/>
      <c r="E711" s="51">
        <v>7746</v>
      </c>
      <c r="F711" s="52"/>
      <c r="G711" s="47"/>
      <c r="H711" s="47"/>
      <c r="I711" s="51">
        <v>1879</v>
      </c>
      <c r="J711" s="52"/>
      <c r="K711" s="47"/>
      <c r="L711" s="47"/>
      <c r="M711" s="51">
        <v>1218</v>
      </c>
      <c r="N711" s="52"/>
      <c r="O711" s="47"/>
      <c r="P711" s="47"/>
      <c r="Q711" s="51">
        <v>10843</v>
      </c>
      <c r="R711" s="52"/>
      <c r="S711" s="47"/>
      <c r="T711" s="47"/>
      <c r="U711" s="51">
        <v>7817</v>
      </c>
      <c r="V711" s="52"/>
      <c r="W711" s="47"/>
      <c r="X711" s="47"/>
      <c r="Y711" s="51">
        <v>1907</v>
      </c>
      <c r="Z711" s="52"/>
      <c r="AA711" s="47"/>
      <c r="AB711" s="47"/>
      <c r="AC711" s="51">
        <v>1226</v>
      </c>
      <c r="AD711" s="52"/>
      <c r="AE711" s="47"/>
      <c r="AF711" s="47"/>
      <c r="AG711" s="51">
        <v>10950</v>
      </c>
      <c r="AH711" s="52"/>
    </row>
    <row r="712" spans="1:34" x14ac:dyDescent="0.25">
      <c r="A712" s="14"/>
      <c r="B712" s="48" t="s">
        <v>416</v>
      </c>
      <c r="C712" s="13"/>
      <c r="D712" s="13"/>
      <c r="E712" s="49">
        <v>4156</v>
      </c>
      <c r="F712" s="42"/>
      <c r="G712" s="13"/>
      <c r="H712" s="13"/>
      <c r="I712" s="49">
        <v>12459</v>
      </c>
      <c r="J712" s="42"/>
      <c r="K712" s="13"/>
      <c r="L712" s="13"/>
      <c r="M712" s="60">
        <v>270</v>
      </c>
      <c r="N712" s="42"/>
      <c r="O712" s="13"/>
      <c r="P712" s="13"/>
      <c r="Q712" s="49">
        <v>16885</v>
      </c>
      <c r="R712" s="42"/>
      <c r="S712" s="13"/>
      <c r="T712" s="13"/>
      <c r="U712" s="49">
        <v>3926</v>
      </c>
      <c r="V712" s="42"/>
      <c r="W712" s="13"/>
      <c r="X712" s="13"/>
      <c r="Y712" s="49">
        <v>9409</v>
      </c>
      <c r="Z712" s="42"/>
      <c r="AA712" s="13"/>
      <c r="AB712" s="13"/>
      <c r="AC712" s="60">
        <v>276</v>
      </c>
      <c r="AD712" s="42"/>
      <c r="AE712" s="13"/>
      <c r="AF712" s="13"/>
      <c r="AG712" s="49">
        <v>13611</v>
      </c>
      <c r="AH712" s="42"/>
    </row>
    <row r="713" spans="1:34" x14ac:dyDescent="0.25">
      <c r="A713" s="14"/>
      <c r="B713" s="50" t="s">
        <v>417</v>
      </c>
      <c r="C713" s="47"/>
      <c r="D713" s="47"/>
      <c r="E713" s="51">
        <v>32314</v>
      </c>
      <c r="F713" s="52"/>
      <c r="G713" s="47"/>
      <c r="H713" s="47"/>
      <c r="I713" s="51">
        <v>18933</v>
      </c>
      <c r="J713" s="52"/>
      <c r="K713" s="47"/>
      <c r="L713" s="47"/>
      <c r="M713" s="51">
        <v>14920</v>
      </c>
      <c r="N713" s="52"/>
      <c r="O713" s="47"/>
      <c r="P713" s="47"/>
      <c r="Q713" s="51">
        <v>66167</v>
      </c>
      <c r="R713" s="52"/>
      <c r="S713" s="47"/>
      <c r="T713" s="47"/>
      <c r="U713" s="51">
        <v>31377</v>
      </c>
      <c r="V713" s="52"/>
      <c r="W713" s="47"/>
      <c r="X713" s="47"/>
      <c r="Y713" s="51">
        <v>18842</v>
      </c>
      <c r="Z713" s="52"/>
      <c r="AA713" s="47"/>
      <c r="AB713" s="47"/>
      <c r="AC713" s="51">
        <v>11498</v>
      </c>
      <c r="AD713" s="52"/>
      <c r="AE713" s="47"/>
      <c r="AF713" s="47"/>
      <c r="AG713" s="51">
        <v>61717</v>
      </c>
      <c r="AH713" s="52"/>
    </row>
    <row r="714" spans="1:34" x14ac:dyDescent="0.25">
      <c r="A714" s="14"/>
      <c r="B714" s="48" t="s">
        <v>418</v>
      </c>
      <c r="C714" s="13"/>
      <c r="D714" s="42"/>
      <c r="E714" s="61" t="s">
        <v>288</v>
      </c>
      <c r="F714" s="42"/>
      <c r="G714" s="13"/>
      <c r="H714" s="42"/>
      <c r="I714" s="61" t="s">
        <v>288</v>
      </c>
      <c r="J714" s="42"/>
      <c r="K714" s="13"/>
      <c r="L714" s="13"/>
      <c r="M714" s="49">
        <v>1492</v>
      </c>
      <c r="N714" s="42"/>
      <c r="O714" s="13"/>
      <c r="P714" s="13"/>
      <c r="Q714" s="49">
        <v>1492</v>
      </c>
      <c r="R714" s="42"/>
      <c r="S714" s="13"/>
      <c r="T714" s="42"/>
      <c r="U714" s="61" t="s">
        <v>288</v>
      </c>
      <c r="V714" s="42"/>
      <c r="W714" s="13"/>
      <c r="X714" s="42"/>
      <c r="Y714" s="61" t="s">
        <v>288</v>
      </c>
      <c r="Z714" s="42"/>
      <c r="AA714" s="13"/>
      <c r="AB714" s="13"/>
      <c r="AC714" s="49">
        <v>7228</v>
      </c>
      <c r="AD714" s="42"/>
      <c r="AE714" s="13"/>
      <c r="AF714" s="13"/>
      <c r="AG714" s="49">
        <v>7228</v>
      </c>
      <c r="AH714" s="42"/>
    </row>
    <row r="715" spans="1:34" x14ac:dyDescent="0.25">
      <c r="A715" s="14"/>
      <c r="B715" s="50" t="s">
        <v>419</v>
      </c>
      <c r="C715" s="47"/>
      <c r="D715" s="52"/>
      <c r="E715" s="63" t="s">
        <v>288</v>
      </c>
      <c r="F715" s="52"/>
      <c r="G715" s="47"/>
      <c r="H715" s="52"/>
      <c r="I715" s="63" t="s">
        <v>288</v>
      </c>
      <c r="J715" s="52"/>
      <c r="K715" s="47"/>
      <c r="L715" s="52"/>
      <c r="M715" s="63" t="s">
        <v>288</v>
      </c>
      <c r="N715" s="52"/>
      <c r="O715" s="47"/>
      <c r="P715" s="52"/>
      <c r="Q715" s="63" t="s">
        <v>288</v>
      </c>
      <c r="R715" s="52"/>
      <c r="S715" s="47"/>
      <c r="T715" s="52"/>
      <c r="U715" s="63" t="s">
        <v>288</v>
      </c>
      <c r="V715" s="52"/>
      <c r="W715" s="47"/>
      <c r="X715" s="52"/>
      <c r="Y715" s="63" t="s">
        <v>288</v>
      </c>
      <c r="Z715" s="52"/>
      <c r="AA715" s="47"/>
      <c r="AB715" s="52"/>
      <c r="AC715" s="63" t="s">
        <v>288</v>
      </c>
      <c r="AD715" s="52"/>
      <c r="AE715" s="47"/>
      <c r="AF715" s="52"/>
      <c r="AG715" s="63" t="s">
        <v>288</v>
      </c>
      <c r="AH715" s="52"/>
    </row>
    <row r="716" spans="1:34" x14ac:dyDescent="0.25">
      <c r="A716" s="14"/>
      <c r="B716" s="53"/>
      <c r="C716" s="53"/>
      <c r="D716" s="53"/>
      <c r="E716" s="53"/>
      <c r="F716" s="53"/>
      <c r="G716" s="53"/>
      <c r="H716" s="53"/>
      <c r="I716" s="53"/>
      <c r="J716" s="53"/>
      <c r="K716" s="53"/>
      <c r="L716" s="53"/>
      <c r="M716" s="53"/>
      <c r="N716" s="53"/>
      <c r="O716" s="53"/>
      <c r="P716" s="53"/>
      <c r="Q716" s="53"/>
      <c r="R716" s="53"/>
      <c r="S716" s="53"/>
      <c r="T716" s="53"/>
      <c r="U716" s="53"/>
      <c r="V716" s="53"/>
      <c r="W716" s="53"/>
      <c r="X716" s="53"/>
      <c r="Y716" s="53"/>
      <c r="Z716" s="53"/>
      <c r="AA716" s="53"/>
      <c r="AB716" s="53"/>
      <c r="AC716" s="53"/>
      <c r="AD716" s="53"/>
      <c r="AE716" s="53"/>
      <c r="AF716" s="53"/>
      <c r="AG716" s="53"/>
      <c r="AH716" s="53"/>
    </row>
    <row r="717" spans="1:34" x14ac:dyDescent="0.25">
      <c r="A717" s="14"/>
      <c r="B717" s="72" t="s">
        <v>135</v>
      </c>
      <c r="C717" s="13"/>
      <c r="D717" s="13" t="s">
        <v>224</v>
      </c>
      <c r="E717" s="49">
        <v>824837</v>
      </c>
      <c r="F717" s="42"/>
      <c r="G717" s="13"/>
      <c r="H717" s="13" t="s">
        <v>224</v>
      </c>
      <c r="I717" s="49">
        <v>134443</v>
      </c>
      <c r="J717" s="42"/>
      <c r="K717" s="13"/>
      <c r="L717" s="13" t="s">
        <v>224</v>
      </c>
      <c r="M717" s="49">
        <v>19518</v>
      </c>
      <c r="N717" s="42"/>
      <c r="O717" s="13"/>
      <c r="P717" s="13" t="s">
        <v>224</v>
      </c>
      <c r="Q717" s="49">
        <v>978798</v>
      </c>
      <c r="R717" s="42"/>
      <c r="S717" s="13"/>
      <c r="T717" s="13" t="s">
        <v>224</v>
      </c>
      <c r="U717" s="49">
        <v>752381</v>
      </c>
      <c r="V717" s="42"/>
      <c r="W717" s="13"/>
      <c r="X717" s="13" t="s">
        <v>224</v>
      </c>
      <c r="Y717" s="49">
        <v>142931</v>
      </c>
      <c r="Z717" s="42"/>
      <c r="AA717" s="13"/>
      <c r="AB717" s="13" t="s">
        <v>224</v>
      </c>
      <c r="AC717" s="49">
        <v>20228</v>
      </c>
      <c r="AD717" s="42"/>
      <c r="AE717" s="13"/>
      <c r="AF717" s="13" t="s">
        <v>224</v>
      </c>
      <c r="AG717" s="49">
        <v>915540</v>
      </c>
      <c r="AH717" s="42"/>
    </row>
    <row r="718" spans="1:34" x14ac:dyDescent="0.25">
      <c r="A718" s="14"/>
      <c r="B718" s="53"/>
      <c r="C718" s="53"/>
      <c r="D718" s="53"/>
      <c r="E718" s="53"/>
      <c r="F718" s="53"/>
      <c r="G718" s="53"/>
      <c r="H718" s="53"/>
      <c r="I718" s="53"/>
      <c r="J718" s="53"/>
      <c r="K718" s="53"/>
      <c r="L718" s="53"/>
      <c r="M718" s="53"/>
      <c r="N718" s="53"/>
      <c r="O718" s="53"/>
      <c r="P718" s="53"/>
      <c r="Q718" s="53"/>
      <c r="R718" s="53"/>
      <c r="S718" s="53"/>
      <c r="T718" s="53"/>
      <c r="U718" s="53"/>
      <c r="V718" s="53"/>
      <c r="W718" s="53"/>
      <c r="X718" s="53"/>
      <c r="Y718" s="53"/>
      <c r="Z718" s="53"/>
      <c r="AA718" s="53"/>
      <c r="AB718" s="53"/>
      <c r="AC718" s="53"/>
      <c r="AD718" s="53"/>
      <c r="AE718" s="53"/>
      <c r="AF718" s="53"/>
      <c r="AG718" s="53"/>
      <c r="AH718" s="53"/>
    </row>
    <row r="719" spans="1:34" x14ac:dyDescent="0.25">
      <c r="A719" s="14"/>
      <c r="B719" s="95" t="s">
        <v>421</v>
      </c>
      <c r="C719" s="95"/>
      <c r="D719" s="95"/>
      <c r="E719" s="95"/>
      <c r="F719" s="95"/>
      <c r="G719" s="95"/>
      <c r="H719" s="95"/>
      <c r="I719" s="95"/>
      <c r="J719" s="95"/>
      <c r="K719" s="95"/>
      <c r="L719" s="95"/>
      <c r="M719" s="95"/>
      <c r="N719" s="95"/>
      <c r="O719" s="95"/>
      <c r="P719" s="95"/>
      <c r="Q719" s="95"/>
      <c r="R719" s="96"/>
      <c r="S719" s="94"/>
      <c r="T719" s="96"/>
      <c r="U719" s="96"/>
      <c r="V719" s="96"/>
      <c r="W719" s="94"/>
      <c r="X719" s="96"/>
      <c r="Y719" s="96"/>
      <c r="Z719" s="96"/>
      <c r="AA719" s="94"/>
      <c r="AB719" s="96"/>
      <c r="AC719" s="96"/>
      <c r="AD719" s="96"/>
      <c r="AE719" s="94"/>
      <c r="AF719" s="96"/>
      <c r="AG719" s="96"/>
      <c r="AH719" s="96"/>
    </row>
    <row r="720" spans="1:34" x14ac:dyDescent="0.25">
      <c r="A720" s="14"/>
      <c r="B720" s="95" t="s">
        <v>422</v>
      </c>
      <c r="C720" s="95"/>
      <c r="D720" s="95"/>
      <c r="E720" s="95"/>
      <c r="F720" s="95"/>
      <c r="G720" s="95"/>
      <c r="H720" s="95"/>
      <c r="I720" s="95"/>
      <c r="J720" s="95"/>
      <c r="K720" s="95"/>
      <c r="L720" s="95"/>
      <c r="M720" s="95"/>
      <c r="N720" s="95"/>
      <c r="O720" s="95"/>
      <c r="P720" s="95"/>
      <c r="Q720" s="95"/>
      <c r="R720" s="96"/>
      <c r="S720" s="94"/>
      <c r="T720" s="96"/>
      <c r="U720" s="96"/>
      <c r="V720" s="96"/>
      <c r="W720" s="94"/>
      <c r="X720" s="96"/>
      <c r="Y720" s="96"/>
      <c r="Z720" s="96"/>
      <c r="AA720" s="94"/>
      <c r="AB720" s="96"/>
      <c r="AC720" s="96"/>
      <c r="AD720" s="96"/>
      <c r="AE720" s="94"/>
      <c r="AF720" s="96"/>
      <c r="AG720" s="96"/>
      <c r="AH720" s="96"/>
    </row>
    <row r="721" spans="1:34" x14ac:dyDescent="0.25">
      <c r="A721" s="14"/>
      <c r="B721" s="13"/>
      <c r="C721" s="94"/>
      <c r="D721" s="94"/>
      <c r="E721" s="94"/>
      <c r="F721" s="94"/>
      <c r="G721" s="94"/>
      <c r="H721" s="94"/>
      <c r="I721" s="94"/>
      <c r="J721" s="94"/>
      <c r="K721" s="94"/>
      <c r="L721" s="94"/>
      <c r="M721" s="94"/>
      <c r="N721" s="94"/>
      <c r="O721" s="94"/>
      <c r="P721" s="94"/>
      <c r="Q721" s="94"/>
      <c r="R721" s="94"/>
      <c r="S721" s="94"/>
      <c r="T721" s="94"/>
      <c r="U721" s="94"/>
      <c r="V721" s="94"/>
      <c r="W721" s="94"/>
      <c r="X721" s="94"/>
      <c r="Y721" s="94"/>
      <c r="Z721" s="94"/>
      <c r="AA721" s="94"/>
      <c r="AB721" s="94"/>
      <c r="AC721" s="94"/>
      <c r="AD721" s="94"/>
      <c r="AE721" s="94"/>
      <c r="AF721" s="94"/>
      <c r="AG721" s="94"/>
      <c r="AH721" s="94"/>
    </row>
    <row r="722" spans="1:34" x14ac:dyDescent="0.25">
      <c r="A722" s="14"/>
      <c r="B722" s="43"/>
      <c r="C722" s="43"/>
      <c r="D722" s="92">
        <v>41729</v>
      </c>
      <c r="E722" s="92"/>
      <c r="F722" s="92"/>
      <c r="G722" s="92"/>
      <c r="H722" s="92"/>
      <c r="I722" s="92"/>
      <c r="J722" s="92"/>
      <c r="K722" s="92"/>
      <c r="L722" s="92"/>
      <c r="M722" s="92"/>
      <c r="N722" s="92"/>
      <c r="O722" s="92"/>
      <c r="P722" s="92"/>
      <c r="Q722" s="92"/>
      <c r="R722" s="43"/>
      <c r="S722" s="43"/>
      <c r="T722" s="92">
        <v>41639</v>
      </c>
      <c r="U722" s="92"/>
      <c r="V722" s="92"/>
      <c r="W722" s="92"/>
      <c r="X722" s="92"/>
      <c r="Y722" s="92"/>
      <c r="Z722" s="92"/>
      <c r="AA722" s="92"/>
      <c r="AB722" s="92"/>
      <c r="AC722" s="92"/>
      <c r="AD722" s="92"/>
      <c r="AE722" s="92"/>
      <c r="AF722" s="92"/>
      <c r="AG722" s="92"/>
      <c r="AH722" s="43"/>
    </row>
    <row r="723" spans="1:34" ht="15.75" thickBot="1" x14ac:dyDescent="0.3">
      <c r="A723" s="14"/>
      <c r="B723" s="43"/>
      <c r="C723" s="43"/>
      <c r="D723" s="93" t="s">
        <v>410</v>
      </c>
      <c r="E723" s="93"/>
      <c r="F723" s="43"/>
      <c r="G723" s="43"/>
      <c r="H723" s="93" t="s">
        <v>411</v>
      </c>
      <c r="I723" s="93"/>
      <c r="J723" s="43"/>
      <c r="K723" s="43"/>
      <c r="L723" s="93" t="s">
        <v>412</v>
      </c>
      <c r="M723" s="93"/>
      <c r="N723" s="43"/>
      <c r="O723" s="43"/>
      <c r="P723" s="93" t="s">
        <v>135</v>
      </c>
      <c r="Q723" s="93"/>
      <c r="R723" s="43"/>
      <c r="S723" s="43"/>
      <c r="T723" s="93" t="s">
        <v>410</v>
      </c>
      <c r="U723" s="93"/>
      <c r="V723" s="43"/>
      <c r="W723" s="43"/>
      <c r="X723" s="93" t="s">
        <v>411</v>
      </c>
      <c r="Y723" s="93"/>
      <c r="Z723" s="43"/>
      <c r="AA723" s="43"/>
      <c r="AB723" s="93" t="s">
        <v>412</v>
      </c>
      <c r="AC723" s="93"/>
      <c r="AD723" s="43"/>
      <c r="AE723" s="43"/>
      <c r="AF723" s="93" t="s">
        <v>135</v>
      </c>
      <c r="AG723" s="93"/>
      <c r="AH723" s="43"/>
    </row>
    <row r="724" spans="1:34" x14ac:dyDescent="0.25">
      <c r="A724" s="14"/>
      <c r="B724" s="43"/>
      <c r="C724" s="43"/>
      <c r="D724" s="59" t="s">
        <v>255</v>
      </c>
      <c r="E724" s="59"/>
      <c r="F724" s="59"/>
      <c r="G724" s="59"/>
      <c r="H724" s="59"/>
      <c r="I724" s="59"/>
      <c r="J724" s="59"/>
      <c r="K724" s="59"/>
      <c r="L724" s="59"/>
      <c r="M724" s="59"/>
      <c r="N724" s="59"/>
      <c r="O724" s="59"/>
      <c r="P724" s="59"/>
      <c r="Q724" s="59"/>
      <c r="R724" s="43"/>
      <c r="S724" s="43"/>
      <c r="T724" s="59" t="s">
        <v>255</v>
      </c>
      <c r="U724" s="59"/>
      <c r="V724" s="59"/>
      <c r="W724" s="59"/>
      <c r="X724" s="59"/>
      <c r="Y724" s="59"/>
      <c r="Z724" s="59"/>
      <c r="AA724" s="59"/>
      <c r="AB724" s="59"/>
      <c r="AC724" s="59"/>
      <c r="AD724" s="59"/>
      <c r="AE724" s="59"/>
      <c r="AF724" s="59"/>
      <c r="AG724" s="59"/>
      <c r="AH724" s="43"/>
    </row>
    <row r="725" spans="1:34" x14ac:dyDescent="0.25">
      <c r="A725" s="14"/>
      <c r="B725" s="66" t="s">
        <v>413</v>
      </c>
      <c r="C725" s="47"/>
      <c r="D725" s="47"/>
      <c r="E725" s="47"/>
      <c r="F725" s="47"/>
      <c r="G725" s="47"/>
      <c r="H725" s="47"/>
      <c r="I725" s="47"/>
      <c r="J725" s="47"/>
      <c r="K725" s="47"/>
      <c r="L725" s="47"/>
      <c r="M725" s="47"/>
      <c r="N725" s="47"/>
      <c r="O725" s="47"/>
      <c r="P725" s="47"/>
      <c r="Q725" s="47"/>
      <c r="R725" s="47"/>
      <c r="S725" s="47"/>
      <c r="T725" s="47"/>
      <c r="U725" s="47"/>
      <c r="V725" s="47"/>
      <c r="W725" s="47"/>
      <c r="X725" s="47"/>
      <c r="Y725" s="47"/>
      <c r="Z725" s="47"/>
      <c r="AA725" s="47"/>
      <c r="AB725" s="47"/>
      <c r="AC725" s="47"/>
      <c r="AD725" s="47"/>
      <c r="AE725" s="47"/>
      <c r="AF725" s="47"/>
      <c r="AG725" s="47"/>
      <c r="AH725" s="47"/>
    </row>
    <row r="726" spans="1:34" x14ac:dyDescent="0.25">
      <c r="A726" s="14"/>
      <c r="B726" s="48" t="s">
        <v>414</v>
      </c>
      <c r="C726" s="13"/>
      <c r="D726" s="13" t="s">
        <v>224</v>
      </c>
      <c r="E726" s="49">
        <v>1953908</v>
      </c>
      <c r="F726" s="42"/>
      <c r="G726" s="13"/>
      <c r="H726" s="13" t="s">
        <v>224</v>
      </c>
      <c r="I726" s="49">
        <v>839044</v>
      </c>
      <c r="J726" s="42"/>
      <c r="K726" s="13"/>
      <c r="L726" s="13" t="s">
        <v>224</v>
      </c>
      <c r="M726" s="49">
        <v>7553</v>
      </c>
      <c r="N726" s="42"/>
      <c r="O726" s="13"/>
      <c r="P726" s="13" t="s">
        <v>224</v>
      </c>
      <c r="Q726" s="49">
        <v>2800505</v>
      </c>
      <c r="R726" s="42"/>
      <c r="S726" s="13"/>
      <c r="T726" s="13" t="s">
        <v>224</v>
      </c>
      <c r="U726" s="49">
        <v>1864116</v>
      </c>
      <c r="V726" s="42"/>
      <c r="W726" s="13"/>
      <c r="X726" s="13" t="s">
        <v>224</v>
      </c>
      <c r="Y726" s="49">
        <v>896578</v>
      </c>
      <c r="Z726" s="42"/>
      <c r="AA726" s="13"/>
      <c r="AB726" s="13" t="s">
        <v>224</v>
      </c>
      <c r="AC726" s="49">
        <v>1678</v>
      </c>
      <c r="AD726" s="42"/>
      <c r="AE726" s="13"/>
      <c r="AF726" s="13" t="s">
        <v>224</v>
      </c>
      <c r="AG726" s="49">
        <v>2762372</v>
      </c>
      <c r="AH726" s="42"/>
    </row>
    <row r="727" spans="1:34" x14ac:dyDescent="0.25">
      <c r="A727" s="14"/>
      <c r="B727" s="50" t="s">
        <v>415</v>
      </c>
      <c r="C727" s="47"/>
      <c r="D727" s="47"/>
      <c r="E727" s="51">
        <v>52052</v>
      </c>
      <c r="F727" s="52"/>
      <c r="G727" s="47"/>
      <c r="H727" s="47"/>
      <c r="I727" s="51">
        <v>9606</v>
      </c>
      <c r="J727" s="52"/>
      <c r="K727" s="47"/>
      <c r="L727" s="47"/>
      <c r="M727" s="51">
        <v>7826</v>
      </c>
      <c r="N727" s="52"/>
      <c r="O727" s="47"/>
      <c r="P727" s="47"/>
      <c r="Q727" s="51">
        <v>69484</v>
      </c>
      <c r="R727" s="52"/>
      <c r="S727" s="47"/>
      <c r="T727" s="47"/>
      <c r="U727" s="51">
        <v>49578</v>
      </c>
      <c r="V727" s="52"/>
      <c r="W727" s="47"/>
      <c r="X727" s="47"/>
      <c r="Y727" s="51">
        <v>9530</v>
      </c>
      <c r="Z727" s="52"/>
      <c r="AA727" s="47"/>
      <c r="AB727" s="47"/>
      <c r="AC727" s="51">
        <v>10266</v>
      </c>
      <c r="AD727" s="52"/>
      <c r="AE727" s="47"/>
      <c r="AF727" s="47"/>
      <c r="AG727" s="51">
        <v>69374</v>
      </c>
      <c r="AH727" s="52"/>
    </row>
    <row r="728" spans="1:34" x14ac:dyDescent="0.25">
      <c r="A728" s="14"/>
      <c r="B728" s="48" t="s">
        <v>416</v>
      </c>
      <c r="C728" s="13"/>
      <c r="D728" s="13"/>
      <c r="E728" s="49">
        <v>18944</v>
      </c>
      <c r="F728" s="42"/>
      <c r="G728" s="13"/>
      <c r="H728" s="13"/>
      <c r="I728" s="49">
        <v>13412</v>
      </c>
      <c r="J728" s="42"/>
      <c r="K728" s="13"/>
      <c r="L728" s="13"/>
      <c r="M728" s="49">
        <v>1168</v>
      </c>
      <c r="N728" s="42"/>
      <c r="O728" s="13"/>
      <c r="P728" s="13"/>
      <c r="Q728" s="49">
        <v>33524</v>
      </c>
      <c r="R728" s="42"/>
      <c r="S728" s="13"/>
      <c r="T728" s="13"/>
      <c r="U728" s="49">
        <v>15785</v>
      </c>
      <c r="V728" s="42"/>
      <c r="W728" s="13"/>
      <c r="X728" s="13"/>
      <c r="Y728" s="49">
        <v>19798</v>
      </c>
      <c r="Z728" s="42"/>
      <c r="AA728" s="13"/>
      <c r="AB728" s="13"/>
      <c r="AC728" s="49">
        <v>1999</v>
      </c>
      <c r="AD728" s="42"/>
      <c r="AE728" s="13"/>
      <c r="AF728" s="13"/>
      <c r="AG728" s="49">
        <v>37582</v>
      </c>
      <c r="AH728" s="42"/>
    </row>
    <row r="729" spans="1:34" x14ac:dyDescent="0.25">
      <c r="A729" s="14"/>
      <c r="B729" s="50" t="s">
        <v>417</v>
      </c>
      <c r="C729" s="47"/>
      <c r="D729" s="47"/>
      <c r="E729" s="51">
        <v>85178</v>
      </c>
      <c r="F729" s="52"/>
      <c r="G729" s="47"/>
      <c r="H729" s="47"/>
      <c r="I729" s="51">
        <v>45108</v>
      </c>
      <c r="J729" s="52"/>
      <c r="K729" s="47"/>
      <c r="L729" s="47"/>
      <c r="M729" s="51">
        <v>34532</v>
      </c>
      <c r="N729" s="52"/>
      <c r="O729" s="47"/>
      <c r="P729" s="47"/>
      <c r="Q729" s="51">
        <v>164818</v>
      </c>
      <c r="R729" s="52"/>
      <c r="S729" s="47"/>
      <c r="T729" s="47"/>
      <c r="U729" s="51">
        <v>93034</v>
      </c>
      <c r="V729" s="52"/>
      <c r="W729" s="47"/>
      <c r="X729" s="47"/>
      <c r="Y729" s="51">
        <v>41242</v>
      </c>
      <c r="Z729" s="52"/>
      <c r="AA729" s="47"/>
      <c r="AB729" s="47"/>
      <c r="AC729" s="51">
        <v>31350</v>
      </c>
      <c r="AD729" s="52"/>
      <c r="AE729" s="47"/>
      <c r="AF729" s="47"/>
      <c r="AG729" s="51">
        <v>165626</v>
      </c>
      <c r="AH729" s="52"/>
    </row>
    <row r="730" spans="1:34" x14ac:dyDescent="0.25">
      <c r="A730" s="14"/>
      <c r="B730" s="48" t="s">
        <v>418</v>
      </c>
      <c r="C730" s="13"/>
      <c r="D730" s="13"/>
      <c r="E730" s="60">
        <v>14</v>
      </c>
      <c r="F730" s="42"/>
      <c r="G730" s="13"/>
      <c r="H730" s="42"/>
      <c r="I730" s="61" t="s">
        <v>288</v>
      </c>
      <c r="J730" s="42"/>
      <c r="K730" s="13"/>
      <c r="L730" s="13"/>
      <c r="M730" s="60">
        <v>971</v>
      </c>
      <c r="N730" s="42"/>
      <c r="O730" s="13"/>
      <c r="P730" s="13"/>
      <c r="Q730" s="60">
        <v>985</v>
      </c>
      <c r="R730" s="42"/>
      <c r="S730" s="13"/>
      <c r="T730" s="13"/>
      <c r="U730" s="60">
        <v>16</v>
      </c>
      <c r="V730" s="42"/>
      <c r="W730" s="13"/>
      <c r="X730" s="42"/>
      <c r="Y730" s="61" t="s">
        <v>288</v>
      </c>
      <c r="Z730" s="42"/>
      <c r="AA730" s="13"/>
      <c r="AB730" s="13"/>
      <c r="AC730" s="49">
        <v>7872</v>
      </c>
      <c r="AD730" s="42"/>
      <c r="AE730" s="13"/>
      <c r="AF730" s="13"/>
      <c r="AG730" s="49">
        <v>7888</v>
      </c>
      <c r="AH730" s="42"/>
    </row>
    <row r="731" spans="1:34" x14ac:dyDescent="0.25">
      <c r="A731" s="14"/>
      <c r="B731" s="50" t="s">
        <v>419</v>
      </c>
      <c r="C731" s="47"/>
      <c r="D731" s="52"/>
      <c r="E731" s="63" t="s">
        <v>288</v>
      </c>
      <c r="F731" s="52"/>
      <c r="G731" s="47"/>
      <c r="H731" s="52"/>
      <c r="I731" s="63" t="s">
        <v>288</v>
      </c>
      <c r="J731" s="52"/>
      <c r="K731" s="47"/>
      <c r="L731" s="52"/>
      <c r="M731" s="63" t="s">
        <v>288</v>
      </c>
      <c r="N731" s="52"/>
      <c r="O731" s="47"/>
      <c r="P731" s="52"/>
      <c r="Q731" s="63" t="s">
        <v>288</v>
      </c>
      <c r="R731" s="52"/>
      <c r="S731" s="47"/>
      <c r="T731" s="52"/>
      <c r="U731" s="63" t="s">
        <v>288</v>
      </c>
      <c r="V731" s="52"/>
      <c r="W731" s="47"/>
      <c r="X731" s="52"/>
      <c r="Y731" s="63" t="s">
        <v>288</v>
      </c>
      <c r="Z731" s="52"/>
      <c r="AA731" s="47"/>
      <c r="AB731" s="52"/>
      <c r="AC731" s="63" t="s">
        <v>288</v>
      </c>
      <c r="AD731" s="52"/>
      <c r="AE731" s="47"/>
      <c r="AF731" s="52"/>
      <c r="AG731" s="63" t="s">
        <v>288</v>
      </c>
      <c r="AH731" s="52"/>
    </row>
    <row r="732" spans="1:34" x14ac:dyDescent="0.25">
      <c r="A732" s="14"/>
      <c r="B732" s="53"/>
      <c r="C732" s="53"/>
      <c r="D732" s="53"/>
      <c r="E732" s="53"/>
      <c r="F732" s="53"/>
      <c r="G732" s="53"/>
      <c r="H732" s="53"/>
      <c r="I732" s="53"/>
      <c r="J732" s="53"/>
      <c r="K732" s="53"/>
      <c r="L732" s="53"/>
      <c r="M732" s="53"/>
      <c r="N732" s="53"/>
      <c r="O732" s="53"/>
      <c r="P732" s="53"/>
      <c r="Q732" s="53"/>
      <c r="R732" s="53"/>
      <c r="S732" s="53"/>
      <c r="T732" s="53"/>
      <c r="U732" s="53"/>
      <c r="V732" s="53"/>
      <c r="W732" s="53"/>
      <c r="X732" s="53"/>
      <c r="Y732" s="53"/>
      <c r="Z732" s="53"/>
      <c r="AA732" s="53"/>
      <c r="AB732" s="53"/>
      <c r="AC732" s="53"/>
      <c r="AD732" s="53"/>
      <c r="AE732" s="53"/>
      <c r="AF732" s="53"/>
      <c r="AG732" s="53"/>
      <c r="AH732" s="53"/>
    </row>
    <row r="733" spans="1:34" x14ac:dyDescent="0.25">
      <c r="A733" s="14"/>
      <c r="B733" s="72" t="s">
        <v>135</v>
      </c>
      <c r="C733" s="13"/>
      <c r="D733" s="13" t="s">
        <v>224</v>
      </c>
      <c r="E733" s="49">
        <v>2110096</v>
      </c>
      <c r="F733" s="42"/>
      <c r="G733" s="13"/>
      <c r="H733" s="13" t="s">
        <v>224</v>
      </c>
      <c r="I733" s="49">
        <v>907170</v>
      </c>
      <c r="J733" s="42"/>
      <c r="K733" s="13"/>
      <c r="L733" s="13" t="s">
        <v>224</v>
      </c>
      <c r="M733" s="49">
        <v>52050</v>
      </c>
      <c r="N733" s="42"/>
      <c r="O733" s="13"/>
      <c r="P733" s="13" t="s">
        <v>224</v>
      </c>
      <c r="Q733" s="49">
        <v>3069316</v>
      </c>
      <c r="R733" s="42"/>
      <c r="S733" s="13"/>
      <c r="T733" s="13" t="s">
        <v>224</v>
      </c>
      <c r="U733" s="49">
        <v>2022529</v>
      </c>
      <c r="V733" s="42"/>
      <c r="W733" s="13"/>
      <c r="X733" s="13" t="s">
        <v>224</v>
      </c>
      <c r="Y733" s="49">
        <v>967148</v>
      </c>
      <c r="Z733" s="42"/>
      <c r="AA733" s="13"/>
      <c r="AB733" s="13" t="s">
        <v>224</v>
      </c>
      <c r="AC733" s="49">
        <v>53165</v>
      </c>
      <c r="AD733" s="42"/>
      <c r="AE733" s="13"/>
      <c r="AF733" s="13" t="s">
        <v>224</v>
      </c>
      <c r="AG733" s="49">
        <v>3042842</v>
      </c>
      <c r="AH733" s="42"/>
    </row>
    <row r="734" spans="1:34" x14ac:dyDescent="0.25">
      <c r="A734" s="14"/>
      <c r="B734" s="53"/>
      <c r="C734" s="53"/>
      <c r="D734" s="53"/>
      <c r="E734" s="53"/>
      <c r="F734" s="53"/>
      <c r="G734" s="53"/>
      <c r="H734" s="53"/>
      <c r="I734" s="53"/>
      <c r="J734" s="53"/>
      <c r="K734" s="53"/>
      <c r="L734" s="53"/>
      <c r="M734" s="53"/>
      <c r="N734" s="53"/>
      <c r="O734" s="53"/>
      <c r="P734" s="53"/>
      <c r="Q734" s="53"/>
      <c r="R734" s="53"/>
      <c r="S734" s="53"/>
      <c r="T734" s="53"/>
      <c r="U734" s="53"/>
      <c r="V734" s="53"/>
      <c r="W734" s="53"/>
      <c r="X734" s="53"/>
      <c r="Y734" s="53"/>
      <c r="Z734" s="53"/>
      <c r="AA734" s="53"/>
      <c r="AB734" s="53"/>
      <c r="AC734" s="53"/>
      <c r="AD734" s="53"/>
      <c r="AE734" s="53"/>
      <c r="AF734" s="53"/>
      <c r="AG734" s="53"/>
      <c r="AH734" s="53"/>
    </row>
    <row r="735" spans="1:34" x14ac:dyDescent="0.25">
      <c r="A735" s="14"/>
      <c r="B735" s="101" t="s">
        <v>423</v>
      </c>
      <c r="C735" s="101"/>
      <c r="D735" s="101"/>
      <c r="E735" s="101"/>
      <c r="F735" s="101"/>
      <c r="G735" s="101"/>
      <c r="H735" s="101"/>
      <c r="I735" s="101"/>
      <c r="J735" s="101"/>
      <c r="K735" s="101"/>
      <c r="L735" s="101"/>
      <c r="M735" s="101"/>
      <c r="N735" s="101"/>
      <c r="O735" s="101"/>
      <c r="P735" s="101"/>
      <c r="Q735" s="101"/>
      <c r="R735" s="101"/>
      <c r="S735" s="101"/>
      <c r="T735" s="101"/>
      <c r="U735" s="101"/>
      <c r="V735" s="101"/>
      <c r="W735" s="101"/>
      <c r="X735" s="101"/>
      <c r="Y735" s="101"/>
      <c r="Z735" s="101"/>
      <c r="AA735" s="101"/>
      <c r="AB735" s="101"/>
      <c r="AC735" s="101"/>
      <c r="AD735" s="101"/>
      <c r="AE735" s="101"/>
      <c r="AF735" s="101"/>
      <c r="AG735" s="101"/>
      <c r="AH735" s="101"/>
    </row>
    <row r="736" spans="1:34" x14ac:dyDescent="0.25">
      <c r="A736" s="14"/>
      <c r="B736" s="101" t="s">
        <v>422</v>
      </c>
      <c r="C736" s="101"/>
      <c r="D736" s="101"/>
      <c r="E736" s="101"/>
      <c r="F736" s="101"/>
      <c r="G736" s="101"/>
      <c r="H736" s="101"/>
      <c r="I736" s="101"/>
      <c r="J736" s="101"/>
      <c r="K736" s="101"/>
      <c r="L736" s="101"/>
      <c r="M736" s="101"/>
      <c r="N736" s="101"/>
      <c r="O736" s="101"/>
      <c r="P736" s="101"/>
      <c r="Q736" s="101"/>
      <c r="R736" s="101"/>
      <c r="S736" s="101"/>
      <c r="T736" s="101"/>
      <c r="U736" s="101"/>
      <c r="V736" s="101"/>
      <c r="W736" s="101"/>
      <c r="X736" s="101"/>
      <c r="Y736" s="101"/>
      <c r="Z736" s="101"/>
      <c r="AA736" s="101"/>
      <c r="AB736" s="101"/>
      <c r="AC736" s="101"/>
      <c r="AD736" s="101"/>
      <c r="AE736" s="101"/>
      <c r="AF736" s="101"/>
      <c r="AG736" s="101"/>
      <c r="AH736" s="101"/>
    </row>
    <row r="737" spans="1:34" x14ac:dyDescent="0.25">
      <c r="A737" s="14"/>
      <c r="B737" s="13"/>
      <c r="C737" s="13"/>
      <c r="D737" s="13"/>
      <c r="E737" s="13"/>
      <c r="F737" s="13"/>
      <c r="G737" s="13"/>
      <c r="H737" s="13"/>
      <c r="I737" s="13"/>
      <c r="J737" s="13"/>
      <c r="K737" s="13"/>
      <c r="L737" s="13"/>
      <c r="M737" s="13"/>
      <c r="N737" s="13"/>
      <c r="O737" s="13"/>
      <c r="P737" s="13"/>
      <c r="Q737" s="13"/>
      <c r="R737" s="13"/>
      <c r="S737" s="13"/>
      <c r="T737" s="13"/>
      <c r="U737" s="13"/>
      <c r="V737" s="13"/>
      <c r="W737" s="13"/>
      <c r="X737" s="13"/>
      <c r="Y737" s="13"/>
      <c r="Z737" s="13"/>
      <c r="AA737" s="13"/>
      <c r="AB737" s="13"/>
      <c r="AC737" s="13"/>
      <c r="AD737" s="13"/>
      <c r="AE737" s="13"/>
      <c r="AF737" s="13"/>
      <c r="AG737" s="13"/>
      <c r="AH737" s="13"/>
    </row>
    <row r="738" spans="1:34" ht="15.75" thickBot="1" x14ac:dyDescent="0.3">
      <c r="A738" s="14"/>
      <c r="B738" s="43"/>
      <c r="C738" s="43"/>
      <c r="D738" s="78">
        <v>41729</v>
      </c>
      <c r="E738" s="78"/>
      <c r="F738" s="78"/>
      <c r="G738" s="78"/>
      <c r="H738" s="78"/>
      <c r="I738" s="78"/>
      <c r="J738" s="78"/>
      <c r="K738" s="78"/>
      <c r="L738" s="78"/>
      <c r="M738" s="78"/>
      <c r="N738" s="78"/>
      <c r="O738" s="78"/>
      <c r="P738" s="78"/>
      <c r="Q738" s="78"/>
      <c r="R738" s="43"/>
      <c r="S738" s="43"/>
      <c r="T738" s="78">
        <v>41639</v>
      </c>
      <c r="U738" s="78"/>
      <c r="V738" s="78"/>
      <c r="W738" s="78"/>
      <c r="X738" s="78"/>
      <c r="Y738" s="78"/>
      <c r="Z738" s="78"/>
      <c r="AA738" s="78"/>
      <c r="AB738" s="78"/>
      <c r="AC738" s="78"/>
      <c r="AD738" s="78"/>
      <c r="AE738" s="78"/>
      <c r="AF738" s="78"/>
      <c r="AG738" s="78"/>
      <c r="AH738" s="43"/>
    </row>
    <row r="739" spans="1:34" ht="15.75" thickBot="1" x14ac:dyDescent="0.3">
      <c r="A739" s="14"/>
      <c r="B739" s="43"/>
      <c r="C739" s="43"/>
      <c r="D739" s="97" t="s">
        <v>410</v>
      </c>
      <c r="E739" s="97"/>
      <c r="F739" s="43"/>
      <c r="G739" s="43"/>
      <c r="H739" s="97" t="s">
        <v>411</v>
      </c>
      <c r="I739" s="97"/>
      <c r="J739" s="43"/>
      <c r="K739" s="43"/>
      <c r="L739" s="97" t="s">
        <v>412</v>
      </c>
      <c r="M739" s="97"/>
      <c r="N739" s="43"/>
      <c r="O739" s="43"/>
      <c r="P739" s="97" t="s">
        <v>135</v>
      </c>
      <c r="Q739" s="97"/>
      <c r="R739" s="43"/>
      <c r="S739" s="43"/>
      <c r="T739" s="97" t="s">
        <v>410</v>
      </c>
      <c r="U739" s="97"/>
      <c r="V739" s="43"/>
      <c r="W739" s="43"/>
      <c r="X739" s="97" t="s">
        <v>411</v>
      </c>
      <c r="Y739" s="97"/>
      <c r="Z739" s="43"/>
      <c r="AA739" s="43"/>
      <c r="AB739" s="97" t="s">
        <v>412</v>
      </c>
      <c r="AC739" s="97"/>
      <c r="AD739" s="43"/>
      <c r="AE739" s="43"/>
      <c r="AF739" s="97" t="s">
        <v>135</v>
      </c>
      <c r="AG739" s="97"/>
      <c r="AH739" s="43"/>
    </row>
    <row r="740" spans="1:34" x14ac:dyDescent="0.25">
      <c r="A740" s="14"/>
      <c r="B740" s="43"/>
      <c r="C740" s="43"/>
      <c r="D740" s="59" t="s">
        <v>255</v>
      </c>
      <c r="E740" s="59"/>
      <c r="F740" s="59"/>
      <c r="G740" s="59"/>
      <c r="H740" s="59"/>
      <c r="I740" s="59"/>
      <c r="J740" s="59"/>
      <c r="K740" s="59"/>
      <c r="L740" s="59"/>
      <c r="M740" s="59"/>
      <c r="N740" s="59"/>
      <c r="O740" s="59"/>
      <c r="P740" s="59"/>
      <c r="Q740" s="59"/>
      <c r="R740" s="43"/>
      <c r="S740" s="43"/>
      <c r="T740" s="59" t="s">
        <v>255</v>
      </c>
      <c r="U740" s="59"/>
      <c r="V740" s="59"/>
      <c r="W740" s="59"/>
      <c r="X740" s="59"/>
      <c r="Y740" s="59"/>
      <c r="Z740" s="59"/>
      <c r="AA740" s="59"/>
      <c r="AB740" s="59"/>
      <c r="AC740" s="59"/>
      <c r="AD740" s="59"/>
      <c r="AE740" s="59"/>
      <c r="AF740" s="59"/>
      <c r="AG740" s="59"/>
      <c r="AH740" s="43"/>
    </row>
    <row r="741" spans="1:34" x14ac:dyDescent="0.25">
      <c r="A741" s="14"/>
      <c r="B741" s="66" t="s">
        <v>424</v>
      </c>
      <c r="C741" s="47"/>
      <c r="D741" s="47" t="s">
        <v>224</v>
      </c>
      <c r="E741" s="51">
        <v>1212619</v>
      </c>
      <c r="F741" s="52"/>
      <c r="G741" s="47"/>
      <c r="H741" s="47" t="s">
        <v>224</v>
      </c>
      <c r="I741" s="51">
        <v>285140</v>
      </c>
      <c r="J741" s="52"/>
      <c r="K741" s="47"/>
      <c r="L741" s="47" t="s">
        <v>224</v>
      </c>
      <c r="M741" s="51">
        <v>199023</v>
      </c>
      <c r="N741" s="52"/>
      <c r="O741" s="47"/>
      <c r="P741" s="47" t="s">
        <v>224</v>
      </c>
      <c r="Q741" s="51">
        <v>1696782</v>
      </c>
      <c r="R741" s="52"/>
      <c r="S741" s="47"/>
      <c r="T741" s="47" t="s">
        <v>224</v>
      </c>
      <c r="U741" s="51">
        <v>1182266</v>
      </c>
      <c r="V741" s="52"/>
      <c r="W741" s="47"/>
      <c r="X741" s="47" t="s">
        <v>224</v>
      </c>
      <c r="Y741" s="51">
        <v>307078</v>
      </c>
      <c r="Z741" s="52"/>
      <c r="AA741" s="47"/>
      <c r="AB741" s="47" t="s">
        <v>224</v>
      </c>
      <c r="AC741" s="51">
        <v>209015</v>
      </c>
      <c r="AD741" s="52"/>
      <c r="AE741" s="47"/>
      <c r="AF741" s="47" t="s">
        <v>224</v>
      </c>
      <c r="AG741" s="51">
        <v>1698359</v>
      </c>
      <c r="AH741" s="52"/>
    </row>
    <row r="742" spans="1:34" x14ac:dyDescent="0.25">
      <c r="A742" s="14"/>
      <c r="B742" s="67" t="s">
        <v>425</v>
      </c>
      <c r="C742" s="13"/>
      <c r="D742" s="13"/>
      <c r="E742" s="49">
        <v>15551</v>
      </c>
      <c r="F742" s="42"/>
      <c r="G742" s="13"/>
      <c r="H742" s="13"/>
      <c r="I742" s="49">
        <v>7971</v>
      </c>
      <c r="J742" s="42"/>
      <c r="K742" s="13"/>
      <c r="L742" s="13"/>
      <c r="M742" s="60">
        <v>3</v>
      </c>
      <c r="N742" s="42"/>
      <c r="O742" s="13"/>
      <c r="P742" s="13"/>
      <c r="Q742" s="49">
        <v>23525</v>
      </c>
      <c r="R742" s="42"/>
      <c r="S742" s="13"/>
      <c r="T742" s="13"/>
      <c r="U742" s="49">
        <v>13990</v>
      </c>
      <c r="V742" s="42"/>
      <c r="W742" s="13"/>
      <c r="X742" s="13"/>
      <c r="Y742" s="49">
        <v>8262</v>
      </c>
      <c r="Z742" s="42"/>
      <c r="AA742" s="13"/>
      <c r="AB742" s="13"/>
      <c r="AC742" s="60">
        <v>3</v>
      </c>
      <c r="AD742" s="42"/>
      <c r="AE742" s="13"/>
      <c r="AF742" s="13"/>
      <c r="AG742" s="49">
        <v>22255</v>
      </c>
      <c r="AH742" s="42"/>
    </row>
    <row r="743" spans="1:34" x14ac:dyDescent="0.25">
      <c r="A743" s="14"/>
      <c r="B743" s="53"/>
      <c r="C743" s="53"/>
      <c r="D743" s="53"/>
      <c r="E743" s="53"/>
      <c r="F743" s="53"/>
      <c r="G743" s="53"/>
      <c r="H743" s="53"/>
      <c r="I743" s="53"/>
      <c r="J743" s="53"/>
      <c r="K743" s="53"/>
      <c r="L743" s="53"/>
      <c r="M743" s="53"/>
      <c r="N743" s="53"/>
      <c r="O743" s="53"/>
      <c r="P743" s="53"/>
      <c r="Q743" s="53"/>
      <c r="R743" s="53"/>
      <c r="S743" s="53"/>
      <c r="T743" s="53"/>
      <c r="U743" s="53"/>
      <c r="V743" s="53"/>
      <c r="W743" s="53"/>
      <c r="X743" s="53"/>
      <c r="Y743" s="53"/>
      <c r="Z743" s="53"/>
      <c r="AA743" s="53"/>
      <c r="AB743" s="53"/>
      <c r="AC743" s="53"/>
      <c r="AD743" s="53"/>
      <c r="AE743" s="53"/>
      <c r="AF743" s="53"/>
      <c r="AG743" s="53"/>
      <c r="AH743" s="53"/>
    </row>
    <row r="744" spans="1:34" x14ac:dyDescent="0.25">
      <c r="A744" s="14"/>
      <c r="B744" s="71" t="s">
        <v>135</v>
      </c>
      <c r="C744" s="47"/>
      <c r="D744" s="47" t="s">
        <v>224</v>
      </c>
      <c r="E744" s="51">
        <v>1228170</v>
      </c>
      <c r="F744" s="52"/>
      <c r="G744" s="47"/>
      <c r="H744" s="47" t="s">
        <v>224</v>
      </c>
      <c r="I744" s="51">
        <v>293111</v>
      </c>
      <c r="J744" s="52"/>
      <c r="K744" s="47"/>
      <c r="L744" s="47" t="s">
        <v>224</v>
      </c>
      <c r="M744" s="51">
        <v>199026</v>
      </c>
      <c r="N744" s="52"/>
      <c r="O744" s="47"/>
      <c r="P744" s="47" t="s">
        <v>224</v>
      </c>
      <c r="Q744" s="51">
        <v>1720307</v>
      </c>
      <c r="R744" s="52"/>
      <c r="S744" s="47"/>
      <c r="T744" s="47" t="s">
        <v>224</v>
      </c>
      <c r="U744" s="51">
        <v>1196256</v>
      </c>
      <c r="V744" s="52"/>
      <c r="W744" s="47"/>
      <c r="X744" s="47" t="s">
        <v>224</v>
      </c>
      <c r="Y744" s="51">
        <v>315340</v>
      </c>
      <c r="Z744" s="52"/>
      <c r="AA744" s="47"/>
      <c r="AB744" s="47" t="s">
        <v>224</v>
      </c>
      <c r="AC744" s="51">
        <v>209018</v>
      </c>
      <c r="AD744" s="52"/>
      <c r="AE744" s="47"/>
      <c r="AF744" s="47" t="s">
        <v>224</v>
      </c>
      <c r="AG744" s="51">
        <v>1720614</v>
      </c>
      <c r="AH744" s="52"/>
    </row>
    <row r="745" spans="1:34" x14ac:dyDescent="0.25">
      <c r="A745" s="14"/>
      <c r="B745" s="53"/>
      <c r="C745" s="53"/>
      <c r="D745" s="53"/>
      <c r="E745" s="53"/>
      <c r="F745" s="53"/>
      <c r="G745" s="53"/>
      <c r="H745" s="53"/>
      <c r="I745" s="53"/>
      <c r="J745" s="53"/>
      <c r="K745" s="53"/>
      <c r="L745" s="53"/>
      <c r="M745" s="53"/>
      <c r="N745" s="53"/>
      <c r="O745" s="53"/>
      <c r="P745" s="53"/>
      <c r="Q745" s="53"/>
      <c r="R745" s="53"/>
      <c r="S745" s="53"/>
      <c r="T745" s="53"/>
      <c r="U745" s="53"/>
      <c r="V745" s="53"/>
      <c r="W745" s="53"/>
      <c r="X745" s="53"/>
      <c r="Y745" s="53"/>
      <c r="Z745" s="53"/>
      <c r="AA745" s="53"/>
      <c r="AB745" s="53"/>
      <c r="AC745" s="53"/>
      <c r="AD745" s="53"/>
      <c r="AE745" s="53"/>
      <c r="AF745" s="53"/>
      <c r="AG745" s="53"/>
      <c r="AH745" s="53"/>
    </row>
    <row r="746" spans="1:34" x14ac:dyDescent="0.25">
      <c r="A746" s="14"/>
      <c r="B746" s="94"/>
      <c r="C746" s="94"/>
      <c r="D746" s="94"/>
      <c r="E746" s="94"/>
      <c r="F746" s="94"/>
      <c r="G746" s="94"/>
      <c r="H746" s="94"/>
      <c r="I746" s="94"/>
      <c r="J746" s="94"/>
      <c r="K746" s="94"/>
      <c r="L746" s="94"/>
      <c r="M746" s="94"/>
      <c r="N746" s="94"/>
      <c r="O746" s="94"/>
      <c r="P746" s="94"/>
      <c r="Q746" s="94"/>
      <c r="R746" s="94"/>
      <c r="S746" s="94"/>
      <c r="T746" s="94"/>
      <c r="U746" s="94"/>
      <c r="V746" s="94"/>
      <c r="W746" s="94"/>
      <c r="X746" s="94"/>
      <c r="Y746" s="94"/>
      <c r="Z746" s="94"/>
      <c r="AA746" s="94"/>
      <c r="AB746" s="94"/>
      <c r="AC746" s="94"/>
      <c r="AD746" s="94"/>
      <c r="AE746" s="94"/>
      <c r="AF746" s="94"/>
      <c r="AG746" s="94"/>
      <c r="AH746" s="94"/>
    </row>
    <row r="747" spans="1:34" x14ac:dyDescent="0.25">
      <c r="A747" s="14"/>
      <c r="B747" s="95" t="s">
        <v>426</v>
      </c>
      <c r="C747" s="95"/>
      <c r="D747" s="95"/>
      <c r="E747" s="95"/>
      <c r="F747" s="95"/>
      <c r="G747" s="95"/>
      <c r="H747" s="95"/>
      <c r="I747" s="95"/>
      <c r="J747" s="95"/>
      <c r="K747" s="95"/>
      <c r="L747" s="95"/>
      <c r="M747" s="95"/>
      <c r="N747" s="95"/>
      <c r="O747" s="95"/>
      <c r="P747" s="95"/>
      <c r="Q747" s="95"/>
      <c r="R747" s="96"/>
      <c r="S747" s="94"/>
      <c r="T747" s="96"/>
      <c r="U747" s="96"/>
      <c r="V747" s="96"/>
      <c r="W747" s="94"/>
      <c r="X747" s="96"/>
      <c r="Y747" s="96"/>
      <c r="Z747" s="96"/>
      <c r="AA747" s="94"/>
      <c r="AB747" s="96"/>
      <c r="AC747" s="96"/>
      <c r="AD747" s="96"/>
      <c r="AE747" s="94"/>
      <c r="AF747" s="96"/>
      <c r="AG747" s="96"/>
      <c r="AH747" s="96"/>
    </row>
    <row r="748" spans="1:34" x14ac:dyDescent="0.25">
      <c r="A748" s="14"/>
      <c r="B748" s="95" t="s">
        <v>409</v>
      </c>
      <c r="C748" s="95"/>
      <c r="D748" s="95"/>
      <c r="E748" s="95"/>
      <c r="F748" s="95"/>
      <c r="G748" s="95"/>
      <c r="H748" s="95"/>
      <c r="I748" s="95"/>
      <c r="J748" s="95"/>
      <c r="K748" s="95"/>
      <c r="L748" s="95"/>
      <c r="M748" s="95"/>
      <c r="N748" s="95"/>
      <c r="O748" s="95"/>
      <c r="P748" s="95"/>
      <c r="Q748" s="95"/>
      <c r="R748" s="96"/>
      <c r="S748" s="94"/>
      <c r="T748" s="96"/>
      <c r="U748" s="96"/>
      <c r="V748" s="96"/>
      <c r="W748" s="94"/>
      <c r="X748" s="96"/>
      <c r="Y748" s="96"/>
      <c r="Z748" s="96"/>
      <c r="AA748" s="94"/>
      <c r="AB748" s="96"/>
      <c r="AC748" s="96"/>
      <c r="AD748" s="96"/>
      <c r="AE748" s="94"/>
      <c r="AF748" s="96"/>
      <c r="AG748" s="96"/>
      <c r="AH748" s="96"/>
    </row>
    <row r="749" spans="1:34" x14ac:dyDescent="0.25">
      <c r="A749" s="14"/>
      <c r="B749" s="13"/>
      <c r="C749" s="94"/>
      <c r="D749" s="94"/>
      <c r="E749" s="94"/>
      <c r="F749" s="94"/>
      <c r="G749" s="94"/>
      <c r="H749" s="94"/>
      <c r="I749" s="94"/>
      <c r="J749" s="94"/>
      <c r="K749" s="94"/>
      <c r="L749" s="94"/>
      <c r="M749" s="94"/>
      <c r="N749" s="94"/>
      <c r="O749" s="94"/>
      <c r="P749" s="94"/>
      <c r="Q749" s="94"/>
      <c r="R749" s="94"/>
      <c r="S749" s="94"/>
      <c r="T749" s="94"/>
      <c r="U749" s="94"/>
      <c r="V749" s="94"/>
      <c r="W749" s="94"/>
      <c r="X749" s="94"/>
      <c r="Y749" s="94"/>
      <c r="Z749" s="94"/>
      <c r="AA749" s="94"/>
      <c r="AB749" s="94"/>
      <c r="AC749" s="94"/>
      <c r="AD749" s="94"/>
      <c r="AE749" s="94"/>
      <c r="AF749" s="94"/>
      <c r="AG749" s="94"/>
      <c r="AH749" s="94"/>
    </row>
    <row r="750" spans="1:34" ht="15.75" thickBot="1" x14ac:dyDescent="0.3">
      <c r="A750" s="14"/>
      <c r="B750" s="43"/>
      <c r="C750" s="43"/>
      <c r="D750" s="78">
        <v>41729</v>
      </c>
      <c r="E750" s="78"/>
      <c r="F750" s="78"/>
      <c r="G750" s="78"/>
      <c r="H750" s="78"/>
      <c r="I750" s="78"/>
      <c r="J750" s="78"/>
      <c r="K750" s="78"/>
      <c r="L750" s="78"/>
      <c r="M750" s="78"/>
      <c r="N750" s="78"/>
      <c r="O750" s="78"/>
      <c r="P750" s="78"/>
      <c r="Q750" s="78"/>
      <c r="R750" s="43"/>
      <c r="S750" s="43"/>
      <c r="T750" s="78">
        <v>41639</v>
      </c>
      <c r="U750" s="78"/>
      <c r="V750" s="78"/>
      <c r="W750" s="78"/>
      <c r="X750" s="78"/>
      <c r="Y750" s="78"/>
      <c r="Z750" s="78"/>
      <c r="AA750" s="78"/>
      <c r="AB750" s="78"/>
      <c r="AC750" s="78"/>
      <c r="AD750" s="78"/>
      <c r="AE750" s="78"/>
      <c r="AF750" s="78"/>
      <c r="AG750" s="78"/>
      <c r="AH750" s="43"/>
    </row>
    <row r="751" spans="1:34" ht="15.75" thickBot="1" x14ac:dyDescent="0.3">
      <c r="A751" s="14"/>
      <c r="B751" s="43"/>
      <c r="C751" s="43"/>
      <c r="D751" s="97" t="s">
        <v>410</v>
      </c>
      <c r="E751" s="97"/>
      <c r="F751" s="43"/>
      <c r="G751" s="43"/>
      <c r="H751" s="97" t="s">
        <v>411</v>
      </c>
      <c r="I751" s="97"/>
      <c r="J751" s="43"/>
      <c r="K751" s="43"/>
      <c r="L751" s="97" t="s">
        <v>412</v>
      </c>
      <c r="M751" s="97"/>
      <c r="N751" s="43"/>
      <c r="O751" s="43"/>
      <c r="P751" s="97" t="s">
        <v>135</v>
      </c>
      <c r="Q751" s="97"/>
      <c r="R751" s="43"/>
      <c r="S751" s="43"/>
      <c r="T751" s="97" t="s">
        <v>410</v>
      </c>
      <c r="U751" s="97"/>
      <c r="V751" s="43"/>
      <c r="W751" s="43"/>
      <c r="X751" s="97" t="s">
        <v>411</v>
      </c>
      <c r="Y751" s="97"/>
      <c r="Z751" s="43"/>
      <c r="AA751" s="43"/>
      <c r="AB751" s="97" t="s">
        <v>412</v>
      </c>
      <c r="AC751" s="97"/>
      <c r="AD751" s="43"/>
      <c r="AE751" s="43"/>
      <c r="AF751" s="97" t="s">
        <v>135</v>
      </c>
      <c r="AG751" s="97"/>
      <c r="AH751" s="43"/>
    </row>
    <row r="752" spans="1:34" x14ac:dyDescent="0.25">
      <c r="A752" s="14"/>
      <c r="B752" s="43"/>
      <c r="C752" s="43"/>
      <c r="D752" s="59" t="s">
        <v>255</v>
      </c>
      <c r="E752" s="59"/>
      <c r="F752" s="59"/>
      <c r="G752" s="59"/>
      <c r="H752" s="59"/>
      <c r="I752" s="59"/>
      <c r="J752" s="59"/>
      <c r="K752" s="59"/>
      <c r="L752" s="59"/>
      <c r="M752" s="59"/>
      <c r="N752" s="59"/>
      <c r="O752" s="59"/>
      <c r="P752" s="59"/>
      <c r="Q752" s="59"/>
      <c r="R752" s="43"/>
      <c r="S752" s="43"/>
      <c r="T752" s="59" t="s">
        <v>255</v>
      </c>
      <c r="U752" s="59"/>
      <c r="V752" s="59"/>
      <c r="W752" s="59"/>
      <c r="X752" s="59"/>
      <c r="Y752" s="59"/>
      <c r="Z752" s="59"/>
      <c r="AA752" s="59"/>
      <c r="AB752" s="59"/>
      <c r="AC752" s="59"/>
      <c r="AD752" s="59"/>
      <c r="AE752" s="59"/>
      <c r="AF752" s="59"/>
      <c r="AG752" s="59"/>
      <c r="AH752" s="43"/>
    </row>
    <row r="753" spans="1:34" x14ac:dyDescent="0.25">
      <c r="A753" s="14"/>
      <c r="B753" s="66" t="s">
        <v>424</v>
      </c>
      <c r="C753" s="47"/>
      <c r="D753" s="47" t="s">
        <v>224</v>
      </c>
      <c r="E753" s="51">
        <v>1402732</v>
      </c>
      <c r="F753" s="52"/>
      <c r="G753" s="47"/>
      <c r="H753" s="47" t="s">
        <v>224</v>
      </c>
      <c r="I753" s="51">
        <v>105519</v>
      </c>
      <c r="J753" s="52"/>
      <c r="K753" s="47"/>
      <c r="L753" s="47" t="s">
        <v>224</v>
      </c>
      <c r="M753" s="51">
        <v>46274</v>
      </c>
      <c r="N753" s="52"/>
      <c r="O753" s="47"/>
      <c r="P753" s="47" t="s">
        <v>224</v>
      </c>
      <c r="Q753" s="51">
        <v>1554525</v>
      </c>
      <c r="R753" s="52"/>
      <c r="S753" s="47"/>
      <c r="T753" s="47" t="s">
        <v>224</v>
      </c>
      <c r="U753" s="51">
        <v>1404032</v>
      </c>
      <c r="V753" s="52"/>
      <c r="W753" s="47"/>
      <c r="X753" s="47" t="s">
        <v>224</v>
      </c>
      <c r="Y753" s="51">
        <v>117789</v>
      </c>
      <c r="Z753" s="52"/>
      <c r="AA753" s="47"/>
      <c r="AB753" s="47" t="s">
        <v>224</v>
      </c>
      <c r="AC753" s="51">
        <v>52864</v>
      </c>
      <c r="AD753" s="52"/>
      <c r="AE753" s="47"/>
      <c r="AF753" s="47" t="s">
        <v>224</v>
      </c>
      <c r="AG753" s="51">
        <v>1574685</v>
      </c>
      <c r="AH753" s="52"/>
    </row>
    <row r="754" spans="1:34" x14ac:dyDescent="0.25">
      <c r="A754" s="14"/>
      <c r="B754" s="67" t="s">
        <v>425</v>
      </c>
      <c r="C754" s="13"/>
      <c r="D754" s="13"/>
      <c r="E754" s="49">
        <v>4980</v>
      </c>
      <c r="F754" s="42"/>
      <c r="G754" s="13"/>
      <c r="H754" s="13"/>
      <c r="I754" s="49">
        <v>1982</v>
      </c>
      <c r="J754" s="42"/>
      <c r="K754" s="13"/>
      <c r="L754" s="42"/>
      <c r="M754" s="61" t="s">
        <v>288</v>
      </c>
      <c r="N754" s="42"/>
      <c r="O754" s="13"/>
      <c r="P754" s="13"/>
      <c r="Q754" s="49">
        <v>6962</v>
      </c>
      <c r="R754" s="42"/>
      <c r="S754" s="13"/>
      <c r="T754" s="13"/>
      <c r="U754" s="49">
        <v>5098</v>
      </c>
      <c r="V754" s="42"/>
      <c r="W754" s="13"/>
      <c r="X754" s="13"/>
      <c r="Y754" s="49">
        <v>1814</v>
      </c>
      <c r="Z754" s="42"/>
      <c r="AA754" s="13"/>
      <c r="AB754" s="42"/>
      <c r="AC754" s="61" t="s">
        <v>288</v>
      </c>
      <c r="AD754" s="42"/>
      <c r="AE754" s="13"/>
      <c r="AF754" s="13"/>
      <c r="AG754" s="49">
        <v>6912</v>
      </c>
      <c r="AH754" s="42"/>
    </row>
    <row r="755" spans="1:34" x14ac:dyDescent="0.25">
      <c r="A755" s="14"/>
      <c r="B755" s="53"/>
      <c r="C755" s="53"/>
      <c r="D755" s="53"/>
      <c r="E755" s="53"/>
      <c r="F755" s="53"/>
      <c r="G755" s="53"/>
      <c r="H755" s="53"/>
      <c r="I755" s="53"/>
      <c r="J755" s="53"/>
      <c r="K755" s="53"/>
      <c r="L755" s="53"/>
      <c r="M755" s="53"/>
      <c r="N755" s="53"/>
      <c r="O755" s="53"/>
      <c r="P755" s="53"/>
      <c r="Q755" s="53"/>
      <c r="R755" s="53"/>
      <c r="S755" s="53"/>
      <c r="T755" s="53"/>
      <c r="U755" s="53"/>
      <c r="V755" s="53"/>
      <c r="W755" s="53"/>
      <c r="X755" s="53"/>
      <c r="Y755" s="53"/>
      <c r="Z755" s="53"/>
      <c r="AA755" s="53"/>
      <c r="AB755" s="53"/>
      <c r="AC755" s="53"/>
      <c r="AD755" s="53"/>
      <c r="AE755" s="53"/>
      <c r="AF755" s="53"/>
      <c r="AG755" s="53"/>
      <c r="AH755" s="53"/>
    </row>
    <row r="756" spans="1:34" x14ac:dyDescent="0.25">
      <c r="A756" s="14"/>
      <c r="B756" s="71" t="s">
        <v>135</v>
      </c>
      <c r="C756" s="47"/>
      <c r="D756" s="47" t="s">
        <v>224</v>
      </c>
      <c r="E756" s="51">
        <v>1407712</v>
      </c>
      <c r="F756" s="52"/>
      <c r="G756" s="47"/>
      <c r="H756" s="47" t="s">
        <v>224</v>
      </c>
      <c r="I756" s="51">
        <v>107501</v>
      </c>
      <c r="J756" s="52"/>
      <c r="K756" s="47"/>
      <c r="L756" s="47" t="s">
        <v>224</v>
      </c>
      <c r="M756" s="51">
        <v>46274</v>
      </c>
      <c r="N756" s="52"/>
      <c r="O756" s="47"/>
      <c r="P756" s="47" t="s">
        <v>224</v>
      </c>
      <c r="Q756" s="51">
        <v>1561487</v>
      </c>
      <c r="R756" s="52"/>
      <c r="S756" s="47"/>
      <c r="T756" s="47" t="s">
        <v>224</v>
      </c>
      <c r="U756" s="51">
        <v>1409130</v>
      </c>
      <c r="V756" s="52"/>
      <c r="W756" s="47"/>
      <c r="X756" s="47" t="s">
        <v>224</v>
      </c>
      <c r="Y756" s="51">
        <v>119603</v>
      </c>
      <c r="Z756" s="52"/>
      <c r="AA756" s="47"/>
      <c r="AB756" s="47" t="s">
        <v>224</v>
      </c>
      <c r="AC756" s="51">
        <v>52864</v>
      </c>
      <c r="AD756" s="52"/>
      <c r="AE756" s="47"/>
      <c r="AF756" s="47" t="s">
        <v>224</v>
      </c>
      <c r="AG756" s="51">
        <v>1581597</v>
      </c>
      <c r="AH756" s="52"/>
    </row>
    <row r="757" spans="1:34" x14ac:dyDescent="0.25">
      <c r="A757" s="14"/>
      <c r="B757" s="53"/>
      <c r="C757" s="53"/>
      <c r="D757" s="53"/>
      <c r="E757" s="53"/>
      <c r="F757" s="53"/>
      <c r="G757" s="53"/>
      <c r="H757" s="53"/>
      <c r="I757" s="53"/>
      <c r="J757" s="53"/>
      <c r="K757" s="53"/>
      <c r="L757" s="53"/>
      <c r="M757" s="53"/>
      <c r="N757" s="53"/>
      <c r="O757" s="53"/>
      <c r="P757" s="53"/>
      <c r="Q757" s="53"/>
      <c r="R757" s="53"/>
      <c r="S757" s="53"/>
      <c r="T757" s="53"/>
      <c r="U757" s="53"/>
      <c r="V757" s="53"/>
      <c r="W757" s="53"/>
      <c r="X757" s="53"/>
      <c r="Y757" s="53"/>
      <c r="Z757" s="53"/>
      <c r="AA757" s="53"/>
      <c r="AB757" s="53"/>
      <c r="AC757" s="53"/>
      <c r="AD757" s="53"/>
      <c r="AE757" s="53"/>
      <c r="AF757" s="53"/>
      <c r="AG757" s="53"/>
      <c r="AH757" s="53"/>
    </row>
    <row r="758" spans="1:34" x14ac:dyDescent="0.25">
      <c r="A758" s="14"/>
      <c r="B758" s="94" t="s">
        <v>427</v>
      </c>
      <c r="C758" s="94"/>
      <c r="D758" s="94"/>
      <c r="E758" s="94"/>
      <c r="F758" s="94"/>
      <c r="G758" s="94"/>
      <c r="H758" s="94"/>
      <c r="I758" s="94"/>
      <c r="J758" s="94"/>
      <c r="K758" s="94"/>
      <c r="L758" s="94"/>
      <c r="M758" s="94"/>
      <c r="N758" s="94"/>
      <c r="O758" s="94"/>
      <c r="P758" s="94"/>
      <c r="Q758" s="94"/>
      <c r="R758" s="94"/>
      <c r="S758" s="94"/>
      <c r="T758" s="94"/>
      <c r="U758" s="94"/>
      <c r="V758" s="94"/>
      <c r="W758" s="94"/>
      <c r="X758" s="94"/>
      <c r="Y758" s="94"/>
      <c r="Z758" s="94"/>
      <c r="AA758" s="94"/>
      <c r="AB758" s="94"/>
      <c r="AC758" s="94"/>
      <c r="AD758" s="94"/>
      <c r="AE758" s="94"/>
      <c r="AF758" s="94"/>
      <c r="AG758" s="94"/>
      <c r="AH758" s="94"/>
    </row>
    <row r="759" spans="1:34" x14ac:dyDescent="0.25">
      <c r="A759" s="14"/>
      <c r="B759" s="94" t="s">
        <v>428</v>
      </c>
      <c r="C759" s="94"/>
      <c r="D759" s="94"/>
      <c r="E759" s="94"/>
      <c r="F759" s="94"/>
      <c r="G759" s="94"/>
      <c r="H759" s="94"/>
      <c r="I759" s="94"/>
      <c r="J759" s="94"/>
      <c r="K759" s="94"/>
      <c r="L759" s="94"/>
      <c r="M759" s="94"/>
      <c r="N759" s="94"/>
      <c r="O759" s="94"/>
      <c r="P759" s="94"/>
      <c r="Q759" s="94"/>
      <c r="R759" s="94"/>
      <c r="S759" s="94"/>
      <c r="T759" s="94"/>
      <c r="U759" s="94"/>
      <c r="V759" s="94"/>
      <c r="W759" s="94"/>
      <c r="X759" s="94"/>
      <c r="Y759" s="94"/>
      <c r="Z759" s="94"/>
      <c r="AA759" s="94"/>
      <c r="AB759" s="94"/>
      <c r="AC759" s="94"/>
      <c r="AD759" s="94"/>
      <c r="AE759" s="94"/>
      <c r="AF759" s="94"/>
      <c r="AG759" s="94"/>
      <c r="AH759" s="94"/>
    </row>
    <row r="760" spans="1:34" ht="38.25" x14ac:dyDescent="0.25">
      <c r="A760" s="14"/>
      <c r="B760" s="13"/>
      <c r="C760" s="99" t="s">
        <v>429</v>
      </c>
      <c r="D760" s="88"/>
      <c r="E760" s="99" t="s">
        <v>430</v>
      </c>
    </row>
    <row r="761" spans="1:34" ht="76.5" x14ac:dyDescent="0.25">
      <c r="A761" s="14"/>
      <c r="B761" s="13"/>
      <c r="C761" s="99" t="s">
        <v>429</v>
      </c>
      <c r="D761" s="88"/>
      <c r="E761" s="99" t="s">
        <v>431</v>
      </c>
    </row>
    <row r="762" spans="1:34" ht="102" x14ac:dyDescent="0.25">
      <c r="A762" s="14"/>
      <c r="B762" s="13"/>
      <c r="C762" s="99" t="s">
        <v>429</v>
      </c>
      <c r="D762" s="88"/>
      <c r="E762" s="99" t="s">
        <v>432</v>
      </c>
    </row>
    <row r="763" spans="1:34" ht="63.75" x14ac:dyDescent="0.25">
      <c r="A763" s="14"/>
      <c r="B763" s="13"/>
      <c r="C763" s="99" t="s">
        <v>429</v>
      </c>
      <c r="D763" s="88"/>
      <c r="E763" s="99" t="s">
        <v>433</v>
      </c>
    </row>
    <row r="764" spans="1:34" ht="63.75" x14ac:dyDescent="0.25">
      <c r="A764" s="14"/>
      <c r="B764" s="13"/>
      <c r="C764" s="99" t="s">
        <v>429</v>
      </c>
      <c r="D764" s="88"/>
      <c r="E764" s="99" t="s">
        <v>434</v>
      </c>
    </row>
    <row r="765" spans="1:34" ht="38.25" x14ac:dyDescent="0.25">
      <c r="A765" s="14"/>
      <c r="B765" s="13"/>
      <c r="C765" s="99" t="s">
        <v>429</v>
      </c>
      <c r="D765" s="88"/>
      <c r="E765" s="99" t="s">
        <v>435</v>
      </c>
    </row>
    <row r="766" spans="1:34" x14ac:dyDescent="0.25">
      <c r="A766" s="14"/>
      <c r="B766" s="94" t="s">
        <v>436</v>
      </c>
      <c r="C766" s="94"/>
      <c r="D766" s="94"/>
      <c r="E766" s="94"/>
      <c r="F766" s="94"/>
      <c r="G766" s="94"/>
      <c r="H766" s="94"/>
      <c r="I766" s="94"/>
      <c r="J766" s="94"/>
      <c r="K766" s="94"/>
      <c r="L766" s="94"/>
      <c r="M766" s="94"/>
      <c r="N766" s="94"/>
      <c r="O766" s="94"/>
      <c r="P766" s="94"/>
      <c r="Q766" s="94"/>
      <c r="R766" s="94"/>
      <c r="S766" s="94"/>
      <c r="T766" s="94"/>
      <c r="U766" s="94"/>
      <c r="V766" s="94"/>
      <c r="W766" s="94"/>
      <c r="X766" s="94"/>
      <c r="Y766" s="94"/>
      <c r="Z766" s="94"/>
      <c r="AA766" s="94"/>
      <c r="AB766" s="94"/>
      <c r="AC766" s="94"/>
      <c r="AD766" s="94"/>
      <c r="AE766" s="94"/>
      <c r="AF766" s="94"/>
      <c r="AG766" s="94"/>
      <c r="AH766" s="94"/>
    </row>
    <row r="767" spans="1:34" ht="38.25" x14ac:dyDescent="0.25">
      <c r="A767" s="14"/>
      <c r="B767" s="13"/>
      <c r="C767" s="99" t="s">
        <v>429</v>
      </c>
      <c r="D767" s="88"/>
      <c r="E767" s="99" t="s">
        <v>437</v>
      </c>
    </row>
    <row r="768" spans="1:34" ht="38.25" x14ac:dyDescent="0.25">
      <c r="A768" s="14"/>
      <c r="B768" s="13"/>
      <c r="C768" s="99" t="s">
        <v>429</v>
      </c>
      <c r="D768" s="88"/>
      <c r="E768" s="99" t="s">
        <v>438</v>
      </c>
    </row>
    <row r="769" spans="1:34" x14ac:dyDescent="0.25">
      <c r="A769" s="14"/>
      <c r="B769" s="94" t="s">
        <v>439</v>
      </c>
      <c r="C769" s="94"/>
      <c r="D769" s="94"/>
      <c r="E769" s="94"/>
      <c r="F769" s="94"/>
      <c r="G769" s="94"/>
      <c r="H769" s="94"/>
      <c r="I769" s="94"/>
      <c r="J769" s="94"/>
      <c r="K769" s="94"/>
      <c r="L769" s="94"/>
      <c r="M769" s="94"/>
      <c r="N769" s="94"/>
      <c r="O769" s="94"/>
      <c r="P769" s="94"/>
      <c r="Q769" s="94"/>
      <c r="R769" s="94"/>
      <c r="S769" s="94"/>
      <c r="T769" s="94"/>
      <c r="U769" s="94"/>
      <c r="V769" s="94"/>
      <c r="W769" s="94"/>
      <c r="X769" s="94"/>
      <c r="Y769" s="94"/>
      <c r="Z769" s="94"/>
      <c r="AA769" s="94"/>
      <c r="AB769" s="94"/>
      <c r="AC769" s="94"/>
      <c r="AD769" s="94"/>
      <c r="AE769" s="94"/>
      <c r="AF769" s="94"/>
      <c r="AG769" s="94"/>
      <c r="AH769" s="94"/>
    </row>
    <row r="770" spans="1:34" x14ac:dyDescent="0.25">
      <c r="A770" s="14"/>
      <c r="B770" s="13"/>
      <c r="C770" s="13"/>
      <c r="D770" s="13"/>
      <c r="E770" s="13"/>
      <c r="F770" s="13"/>
      <c r="G770" s="13"/>
      <c r="H770" s="13"/>
      <c r="I770" s="13"/>
      <c r="J770" s="13"/>
      <c r="K770" s="13"/>
      <c r="L770" s="13"/>
      <c r="M770" s="13"/>
      <c r="N770" s="13"/>
      <c r="O770" s="13"/>
      <c r="P770" s="13"/>
      <c r="Q770" s="13"/>
      <c r="R770" s="13"/>
      <c r="S770" s="13"/>
      <c r="T770" s="13"/>
      <c r="U770" s="13"/>
      <c r="V770" s="13"/>
      <c r="W770" s="13"/>
      <c r="X770" s="13"/>
      <c r="Y770" s="13"/>
      <c r="Z770" s="13"/>
      <c r="AA770" s="13"/>
      <c r="AB770" s="13"/>
      <c r="AC770" s="13"/>
      <c r="AD770" s="13"/>
      <c r="AE770" s="13"/>
      <c r="AF770" s="13"/>
      <c r="AG770" s="13"/>
      <c r="AH770" s="13"/>
    </row>
    <row r="771" spans="1:34" ht="15.75" thickBot="1" x14ac:dyDescent="0.3">
      <c r="A771" s="14"/>
      <c r="B771" s="43"/>
      <c r="C771" s="43"/>
      <c r="D771" s="78">
        <v>41729</v>
      </c>
      <c r="E771" s="78"/>
      <c r="F771" s="78"/>
      <c r="G771" s="78"/>
      <c r="H771" s="78"/>
      <c r="I771" s="78"/>
      <c r="J771" s="78"/>
      <c r="K771" s="78"/>
      <c r="L771" s="78"/>
      <c r="M771" s="78"/>
      <c r="N771" s="78"/>
      <c r="O771" s="78"/>
      <c r="P771" s="78"/>
      <c r="Q771" s="78"/>
      <c r="R771" s="43"/>
      <c r="S771" s="43"/>
      <c r="T771" s="78">
        <v>41639</v>
      </c>
      <c r="U771" s="78"/>
      <c r="V771" s="78"/>
      <c r="W771" s="78"/>
      <c r="X771" s="78"/>
      <c r="Y771" s="78"/>
      <c r="Z771" s="78"/>
      <c r="AA771" s="78"/>
      <c r="AB771" s="78"/>
      <c r="AC771" s="78"/>
      <c r="AD771" s="78"/>
      <c r="AE771" s="78"/>
      <c r="AF771" s="78"/>
      <c r="AG771" s="78"/>
      <c r="AH771" s="43"/>
    </row>
    <row r="772" spans="1:34" ht="15.75" thickBot="1" x14ac:dyDescent="0.3">
      <c r="A772" s="14"/>
      <c r="B772" s="43"/>
      <c r="C772" s="43"/>
      <c r="D772" s="100" t="s">
        <v>412</v>
      </c>
      <c r="E772" s="100"/>
      <c r="F772" s="100"/>
      <c r="G772" s="100"/>
      <c r="H772" s="100"/>
      <c r="I772" s="100"/>
      <c r="J772" s="43"/>
      <c r="K772" s="43"/>
      <c r="L772" s="100" t="s">
        <v>440</v>
      </c>
      <c r="M772" s="100"/>
      <c r="N772" s="100"/>
      <c r="O772" s="100"/>
      <c r="P772" s="100"/>
      <c r="Q772" s="100"/>
      <c r="R772" s="43"/>
      <c r="S772" s="43"/>
      <c r="T772" s="100" t="s">
        <v>412</v>
      </c>
      <c r="U772" s="100"/>
      <c r="V772" s="100"/>
      <c r="W772" s="100"/>
      <c r="X772" s="100"/>
      <c r="Y772" s="100"/>
      <c r="Z772" s="43"/>
      <c r="AA772" s="43"/>
      <c r="AB772" s="100" t="s">
        <v>440</v>
      </c>
      <c r="AC772" s="100"/>
      <c r="AD772" s="100"/>
      <c r="AE772" s="100"/>
      <c r="AF772" s="100"/>
      <c r="AG772" s="100"/>
      <c r="AH772" s="43"/>
    </row>
    <row r="773" spans="1:34" x14ac:dyDescent="0.25">
      <c r="A773" s="14"/>
      <c r="B773" s="43"/>
      <c r="C773" s="43"/>
      <c r="D773" s="84" t="s">
        <v>441</v>
      </c>
      <c r="E773" s="84"/>
      <c r="F773" s="43"/>
      <c r="G773" s="43"/>
      <c r="H773" s="83"/>
      <c r="I773" s="83"/>
      <c r="J773" s="43"/>
      <c r="K773" s="43"/>
      <c r="L773" s="84" t="s">
        <v>441</v>
      </c>
      <c r="M773" s="84"/>
      <c r="N773" s="43"/>
      <c r="O773" s="43"/>
      <c r="P773" s="83"/>
      <c r="Q773" s="83"/>
      <c r="R773" s="43"/>
      <c r="S773" s="43"/>
      <c r="T773" s="84" t="s">
        <v>441</v>
      </c>
      <c r="U773" s="84"/>
      <c r="V773" s="43"/>
      <c r="W773" s="43"/>
      <c r="X773" s="83"/>
      <c r="Y773" s="83"/>
      <c r="Z773" s="43"/>
      <c r="AA773" s="43"/>
      <c r="AB773" s="84" t="s">
        <v>441</v>
      </c>
      <c r="AC773" s="84"/>
      <c r="AD773" s="43"/>
      <c r="AE773" s="43"/>
      <c r="AF773" s="83"/>
      <c r="AG773" s="83"/>
      <c r="AH773" s="43"/>
    </row>
    <row r="774" spans="1:34" x14ac:dyDescent="0.25">
      <c r="A774" s="14"/>
      <c r="B774" s="43"/>
      <c r="C774" s="43"/>
      <c r="D774" s="57" t="s">
        <v>442</v>
      </c>
      <c r="E774" s="57"/>
      <c r="F774" s="43"/>
      <c r="G774" s="43"/>
      <c r="H774" s="57" t="s">
        <v>443</v>
      </c>
      <c r="I774" s="57"/>
      <c r="J774" s="43"/>
      <c r="K774" s="43"/>
      <c r="L774" s="57" t="s">
        <v>442</v>
      </c>
      <c r="M774" s="57"/>
      <c r="N774" s="43"/>
      <c r="O774" s="43"/>
      <c r="P774" s="57" t="s">
        <v>443</v>
      </c>
      <c r="Q774" s="57"/>
      <c r="R774" s="43"/>
      <c r="S774" s="43"/>
      <c r="T774" s="57" t="s">
        <v>442</v>
      </c>
      <c r="U774" s="57"/>
      <c r="V774" s="43"/>
      <c r="W774" s="43"/>
      <c r="X774" s="57" t="s">
        <v>443</v>
      </c>
      <c r="Y774" s="57"/>
      <c r="Z774" s="43"/>
      <c r="AA774" s="43"/>
      <c r="AB774" s="57" t="s">
        <v>442</v>
      </c>
      <c r="AC774" s="57"/>
      <c r="AD774" s="43"/>
      <c r="AE774" s="43"/>
      <c r="AF774" s="57" t="s">
        <v>443</v>
      </c>
      <c r="AG774" s="57"/>
      <c r="AH774" s="43"/>
    </row>
    <row r="775" spans="1:34" ht="15.75" thickBot="1" x14ac:dyDescent="0.3">
      <c r="A775" s="14"/>
      <c r="B775" s="43"/>
      <c r="C775" s="43"/>
      <c r="D775" s="58" t="s">
        <v>444</v>
      </c>
      <c r="E775" s="58"/>
      <c r="F775" s="43"/>
      <c r="G775" s="43"/>
      <c r="H775" s="58" t="s">
        <v>445</v>
      </c>
      <c r="I775" s="58"/>
      <c r="J775" s="43"/>
      <c r="K775" s="43"/>
      <c r="L775" s="58" t="s">
        <v>444</v>
      </c>
      <c r="M775" s="58"/>
      <c r="N775" s="43"/>
      <c r="O775" s="43"/>
      <c r="P775" s="58" t="s">
        <v>445</v>
      </c>
      <c r="Q775" s="58"/>
      <c r="R775" s="43"/>
      <c r="S775" s="43"/>
      <c r="T775" s="58" t="s">
        <v>444</v>
      </c>
      <c r="U775" s="58"/>
      <c r="V775" s="43"/>
      <c r="W775" s="43"/>
      <c r="X775" s="58" t="s">
        <v>445</v>
      </c>
      <c r="Y775" s="58"/>
      <c r="Z775" s="43"/>
      <c r="AA775" s="43"/>
      <c r="AB775" s="58" t="s">
        <v>444</v>
      </c>
      <c r="AC775" s="58"/>
      <c r="AD775" s="43"/>
      <c r="AE775" s="43"/>
      <c r="AF775" s="58" t="s">
        <v>445</v>
      </c>
      <c r="AG775" s="58"/>
      <c r="AH775" s="43"/>
    </row>
    <row r="776" spans="1:34" x14ac:dyDescent="0.25">
      <c r="A776" s="14"/>
      <c r="B776" s="43" t="s">
        <v>255</v>
      </c>
      <c r="C776" s="43"/>
      <c r="D776" s="83"/>
      <c r="E776" s="83"/>
      <c r="F776" s="43"/>
      <c r="G776" s="43"/>
      <c r="H776" s="83"/>
      <c r="I776" s="83"/>
      <c r="J776" s="43"/>
      <c r="K776" s="43"/>
      <c r="L776" s="83"/>
      <c r="M776" s="83"/>
      <c r="N776" s="43"/>
      <c r="O776" s="43"/>
      <c r="P776" s="83"/>
      <c r="Q776" s="83"/>
      <c r="R776" s="43"/>
      <c r="S776" s="43"/>
      <c r="T776" s="83"/>
      <c r="U776" s="83"/>
      <c r="V776" s="43"/>
      <c r="W776" s="43"/>
      <c r="X776" s="83"/>
      <c r="Y776" s="83"/>
      <c r="Z776" s="43"/>
      <c r="AA776" s="43"/>
      <c r="AB776" s="83"/>
      <c r="AC776" s="83"/>
      <c r="AD776" s="43"/>
      <c r="AE776" s="43"/>
      <c r="AF776" s="83"/>
      <c r="AG776" s="83"/>
      <c r="AH776" s="43"/>
    </row>
    <row r="777" spans="1:34" x14ac:dyDescent="0.25">
      <c r="A777" s="14"/>
      <c r="B777" s="66" t="s">
        <v>446</v>
      </c>
      <c r="C777" s="47"/>
      <c r="D777" s="47" t="s">
        <v>224</v>
      </c>
      <c r="E777" s="51">
        <v>358666</v>
      </c>
      <c r="F777" s="52"/>
      <c r="G777" s="47"/>
      <c r="H777" s="47" t="s">
        <v>224</v>
      </c>
      <c r="I777" s="51">
        <v>122715</v>
      </c>
      <c r="J777" s="52"/>
      <c r="K777" s="47"/>
      <c r="L777" s="47" t="s">
        <v>224</v>
      </c>
      <c r="M777" s="51">
        <v>68075</v>
      </c>
      <c r="N777" s="52"/>
      <c r="O777" s="47"/>
      <c r="P777" s="47" t="s">
        <v>224</v>
      </c>
      <c r="Q777" s="51">
        <v>131370</v>
      </c>
      <c r="R777" s="52"/>
      <c r="S777" s="47"/>
      <c r="T777" s="47" t="s">
        <v>224</v>
      </c>
      <c r="U777" s="51">
        <v>515823</v>
      </c>
      <c r="V777" s="52"/>
      <c r="W777" s="47"/>
      <c r="X777" s="47" t="s">
        <v>224</v>
      </c>
      <c r="Y777" s="51">
        <v>115594</v>
      </c>
      <c r="Z777" s="52"/>
      <c r="AA777" s="47"/>
      <c r="AB777" s="47" t="s">
        <v>224</v>
      </c>
      <c r="AC777" s="51">
        <v>141201</v>
      </c>
      <c r="AD777" s="52"/>
      <c r="AE777" s="47"/>
      <c r="AF777" s="47" t="s">
        <v>224</v>
      </c>
      <c r="AG777" s="51">
        <v>203186</v>
      </c>
      <c r="AH777" s="52"/>
    </row>
    <row r="778" spans="1:34" x14ac:dyDescent="0.25">
      <c r="A778" s="14"/>
      <c r="B778" s="67" t="s">
        <v>447</v>
      </c>
      <c r="C778" s="13"/>
      <c r="D778" s="42"/>
      <c r="E778" s="61" t="s">
        <v>288</v>
      </c>
      <c r="F778" s="42"/>
      <c r="G778" s="13"/>
      <c r="H778" s="42"/>
      <c r="I778" s="61" t="s">
        <v>288</v>
      </c>
      <c r="J778" s="42"/>
      <c r="K778" s="13"/>
      <c r="L778" s="42"/>
      <c r="M778" s="61" t="s">
        <v>288</v>
      </c>
      <c r="N778" s="42"/>
      <c r="O778" s="13"/>
      <c r="P778" s="42"/>
      <c r="Q778" s="61" t="s">
        <v>288</v>
      </c>
      <c r="R778" s="42"/>
      <c r="S778" s="13"/>
      <c r="T778" s="42"/>
      <c r="U778" s="61" t="s">
        <v>288</v>
      </c>
      <c r="V778" s="42"/>
      <c r="W778" s="13"/>
      <c r="X778" s="42"/>
      <c r="Y778" s="61" t="s">
        <v>288</v>
      </c>
      <c r="Z778" s="42"/>
      <c r="AA778" s="13"/>
      <c r="AB778" s="42"/>
      <c r="AC778" s="61" t="s">
        <v>288</v>
      </c>
      <c r="AD778" s="42"/>
      <c r="AE778" s="13"/>
      <c r="AF778" s="42"/>
      <c r="AG778" s="61" t="s">
        <v>288</v>
      </c>
      <c r="AH778" s="42"/>
    </row>
    <row r="779" spans="1:34" x14ac:dyDescent="0.25">
      <c r="A779" s="14"/>
      <c r="B779" s="66" t="s">
        <v>448</v>
      </c>
      <c r="C779" s="47"/>
      <c r="D779" s="47"/>
      <c r="E779" s="62" t="s">
        <v>449</v>
      </c>
      <c r="F779" s="52" t="s">
        <v>287</v>
      </c>
      <c r="G779" s="47"/>
      <c r="H779" s="47"/>
      <c r="I779" s="62" t="s">
        <v>450</v>
      </c>
      <c r="J779" s="52" t="s">
        <v>287</v>
      </c>
      <c r="K779" s="47"/>
      <c r="L779" s="47"/>
      <c r="M779" s="62" t="s">
        <v>451</v>
      </c>
      <c r="N779" s="52" t="s">
        <v>287</v>
      </c>
      <c r="O779" s="47"/>
      <c r="P779" s="47"/>
      <c r="Q779" s="62" t="s">
        <v>452</v>
      </c>
      <c r="R779" s="52" t="s">
        <v>287</v>
      </c>
      <c r="S779" s="47"/>
      <c r="T779" s="47"/>
      <c r="U779" s="62" t="s">
        <v>453</v>
      </c>
      <c r="V779" s="52" t="s">
        <v>287</v>
      </c>
      <c r="W779" s="47"/>
      <c r="X779" s="47"/>
      <c r="Y779" s="62" t="s">
        <v>454</v>
      </c>
      <c r="Z779" s="52" t="s">
        <v>287</v>
      </c>
      <c r="AA779" s="47"/>
      <c r="AB779" s="47"/>
      <c r="AC779" s="62" t="s">
        <v>455</v>
      </c>
      <c r="AD779" s="52" t="s">
        <v>287</v>
      </c>
      <c r="AE779" s="47"/>
      <c r="AF779" s="47"/>
      <c r="AG779" s="62" t="s">
        <v>456</v>
      </c>
      <c r="AH779" s="52" t="s">
        <v>287</v>
      </c>
    </row>
    <row r="780" spans="1:34" x14ac:dyDescent="0.25">
      <c r="A780" s="14"/>
      <c r="B780" s="67" t="s">
        <v>457</v>
      </c>
      <c r="C780" s="13"/>
      <c r="D780" s="13"/>
      <c r="E780" s="49">
        <v>5557</v>
      </c>
      <c r="F780" s="42"/>
      <c r="G780" s="13"/>
      <c r="H780" s="13"/>
      <c r="I780" s="60" t="s">
        <v>458</v>
      </c>
      <c r="J780" s="42" t="s">
        <v>287</v>
      </c>
      <c r="K780" s="13"/>
      <c r="L780" s="13"/>
      <c r="M780" s="49">
        <v>14551</v>
      </c>
      <c r="N780" s="42"/>
      <c r="O780" s="13"/>
      <c r="P780" s="13"/>
      <c r="Q780" s="60" t="s">
        <v>459</v>
      </c>
      <c r="R780" s="42" t="s">
        <v>287</v>
      </c>
      <c r="S780" s="13"/>
      <c r="T780" s="13"/>
      <c r="U780" s="49">
        <v>32830</v>
      </c>
      <c r="V780" s="42"/>
      <c r="W780" s="13"/>
      <c r="X780" s="13"/>
      <c r="Y780" s="60" t="s">
        <v>460</v>
      </c>
      <c r="Z780" s="42" t="s">
        <v>287</v>
      </c>
      <c r="AA780" s="13"/>
      <c r="AB780" s="13"/>
      <c r="AC780" s="49">
        <v>43061</v>
      </c>
      <c r="AD780" s="42"/>
      <c r="AE780" s="13"/>
      <c r="AF780" s="13"/>
      <c r="AG780" s="60" t="s">
        <v>461</v>
      </c>
      <c r="AH780" s="42" t="s">
        <v>287</v>
      </c>
    </row>
    <row r="781" spans="1:34" x14ac:dyDescent="0.25">
      <c r="A781" s="14"/>
      <c r="B781" s="47"/>
      <c r="C781" s="47"/>
      <c r="D781" s="47"/>
      <c r="E781" s="47"/>
      <c r="F781" s="47"/>
      <c r="G781" s="47"/>
      <c r="H781" s="47"/>
      <c r="I781" s="47"/>
      <c r="J781" s="47"/>
      <c r="K781" s="47"/>
      <c r="L781" s="47"/>
      <c r="M781" s="47"/>
      <c r="N781" s="47"/>
      <c r="O781" s="47"/>
      <c r="P781" s="47"/>
      <c r="Q781" s="47"/>
      <c r="R781" s="47"/>
      <c r="S781" s="47"/>
      <c r="T781" s="47"/>
      <c r="U781" s="47"/>
      <c r="V781" s="47"/>
      <c r="W781" s="47"/>
      <c r="X781" s="47"/>
      <c r="Y781" s="47"/>
      <c r="Z781" s="47"/>
      <c r="AA781" s="47"/>
      <c r="AB781" s="47"/>
      <c r="AC781" s="47"/>
      <c r="AD781" s="47"/>
      <c r="AE781" s="47"/>
      <c r="AF781" s="47"/>
      <c r="AG781" s="47"/>
      <c r="AH781" s="47"/>
    </row>
    <row r="782" spans="1:34" ht="38.25" x14ac:dyDescent="0.25">
      <c r="A782" s="14"/>
      <c r="B782" s="67" t="s">
        <v>462</v>
      </c>
      <c r="C782" s="13"/>
      <c r="D782" s="42"/>
      <c r="E782" s="61" t="s">
        <v>288</v>
      </c>
      <c r="F782" s="42"/>
      <c r="G782" s="13"/>
      <c r="H782" s="13"/>
      <c r="I782" s="49">
        <v>4754</v>
      </c>
      <c r="J782" s="42"/>
      <c r="K782" s="13"/>
      <c r="L782" s="42"/>
      <c r="M782" s="61" t="s">
        <v>288</v>
      </c>
      <c r="N782" s="42"/>
      <c r="O782" s="13"/>
      <c r="P782" s="13"/>
      <c r="Q782" s="60" t="s">
        <v>463</v>
      </c>
      <c r="R782" s="42" t="s">
        <v>287</v>
      </c>
      <c r="S782" s="13"/>
      <c r="T782" s="42"/>
      <c r="U782" s="61" t="s">
        <v>288</v>
      </c>
      <c r="V782" s="42"/>
      <c r="W782" s="13"/>
      <c r="X782" s="13"/>
      <c r="Y782" s="60" t="s">
        <v>464</v>
      </c>
      <c r="Z782" s="42" t="s">
        <v>287</v>
      </c>
      <c r="AA782" s="13"/>
      <c r="AB782" s="42"/>
      <c r="AC782" s="61" t="s">
        <v>288</v>
      </c>
      <c r="AD782" s="42"/>
      <c r="AE782" s="13"/>
      <c r="AF782" s="13"/>
      <c r="AG782" s="49">
        <v>3894</v>
      </c>
      <c r="AH782" s="42"/>
    </row>
    <row r="783" spans="1:34" x14ac:dyDescent="0.25">
      <c r="A783" s="14"/>
      <c r="B783" s="47"/>
      <c r="C783" s="47"/>
      <c r="D783" s="47"/>
      <c r="E783" s="47"/>
      <c r="F783" s="47"/>
      <c r="G783" s="47"/>
      <c r="H783" s="47"/>
      <c r="I783" s="47"/>
      <c r="J783" s="47"/>
      <c r="K783" s="47"/>
      <c r="L783" s="47"/>
      <c r="M783" s="47"/>
      <c r="N783" s="47"/>
      <c r="O783" s="47"/>
      <c r="P783" s="47"/>
      <c r="Q783" s="47"/>
      <c r="R783" s="47"/>
      <c r="S783" s="47"/>
      <c r="T783" s="47"/>
      <c r="U783" s="47"/>
      <c r="V783" s="47"/>
      <c r="W783" s="47"/>
      <c r="X783" s="47"/>
      <c r="Y783" s="47"/>
      <c r="Z783" s="47"/>
      <c r="AA783" s="47"/>
      <c r="AB783" s="47"/>
      <c r="AC783" s="47"/>
      <c r="AD783" s="47"/>
      <c r="AE783" s="47"/>
      <c r="AF783" s="47"/>
      <c r="AG783" s="47"/>
      <c r="AH783" s="47"/>
    </row>
    <row r="784" spans="1:34" ht="25.5" x14ac:dyDescent="0.25">
      <c r="A784" s="14"/>
      <c r="B784" s="67" t="s">
        <v>465</v>
      </c>
      <c r="C784" s="13"/>
      <c r="D784" s="42"/>
      <c r="E784" s="61" t="s">
        <v>288</v>
      </c>
      <c r="F784" s="42"/>
      <c r="G784" s="13"/>
      <c r="H784" s="13"/>
      <c r="I784" s="49">
        <v>6264</v>
      </c>
      <c r="J784" s="42"/>
      <c r="K784" s="13"/>
      <c r="L784" s="42"/>
      <c r="M784" s="61" t="s">
        <v>288</v>
      </c>
      <c r="N784" s="42"/>
      <c r="O784" s="13"/>
      <c r="P784" s="13"/>
      <c r="Q784" s="49">
        <v>8934</v>
      </c>
      <c r="R784" s="42"/>
      <c r="S784" s="13"/>
      <c r="T784" s="42"/>
      <c r="U784" s="61" t="s">
        <v>288</v>
      </c>
      <c r="V784" s="42"/>
      <c r="W784" s="13"/>
      <c r="X784" s="13"/>
      <c r="Y784" s="49">
        <v>58682</v>
      </c>
      <c r="Z784" s="42"/>
      <c r="AA784" s="13"/>
      <c r="AB784" s="42"/>
      <c r="AC784" s="61" t="s">
        <v>288</v>
      </c>
      <c r="AD784" s="42"/>
      <c r="AE784" s="13"/>
      <c r="AF784" s="13"/>
      <c r="AG784" s="49">
        <v>14681</v>
      </c>
      <c r="AH784" s="42"/>
    </row>
    <row r="785" spans="1:34" x14ac:dyDescent="0.25">
      <c r="A785" s="14"/>
      <c r="B785" s="53"/>
      <c r="C785" s="53"/>
      <c r="D785" s="53"/>
      <c r="E785" s="53"/>
      <c r="F785" s="53"/>
      <c r="G785" s="53"/>
      <c r="H785" s="53"/>
      <c r="I785" s="53"/>
      <c r="J785" s="53"/>
      <c r="K785" s="53"/>
      <c r="L785" s="53"/>
      <c r="M785" s="53"/>
      <c r="N785" s="53"/>
      <c r="O785" s="53"/>
      <c r="P785" s="53"/>
      <c r="Q785" s="53"/>
      <c r="R785" s="53"/>
      <c r="S785" s="53"/>
      <c r="T785" s="53"/>
      <c r="U785" s="53"/>
      <c r="V785" s="53"/>
      <c r="W785" s="53"/>
      <c r="X785" s="53"/>
      <c r="Y785" s="53"/>
      <c r="Z785" s="53"/>
      <c r="AA785" s="53"/>
      <c r="AB785" s="53"/>
      <c r="AC785" s="53"/>
      <c r="AD785" s="53"/>
      <c r="AE785" s="53"/>
      <c r="AF785" s="53"/>
      <c r="AG785" s="53"/>
      <c r="AH785" s="53"/>
    </row>
    <row r="786" spans="1:34" x14ac:dyDescent="0.25">
      <c r="A786" s="14"/>
      <c r="B786" s="66" t="s">
        <v>466</v>
      </c>
      <c r="C786" s="47"/>
      <c r="D786" s="47" t="s">
        <v>224</v>
      </c>
      <c r="E786" s="51">
        <v>331136</v>
      </c>
      <c r="F786" s="52"/>
      <c r="G786" s="47"/>
      <c r="H786" s="47" t="s">
        <v>224</v>
      </c>
      <c r="I786" s="51">
        <v>127608</v>
      </c>
      <c r="J786" s="52"/>
      <c r="K786" s="47"/>
      <c r="L786" s="47" t="s">
        <v>224</v>
      </c>
      <c r="M786" s="51">
        <v>66497</v>
      </c>
      <c r="N786" s="52"/>
      <c r="O786" s="47"/>
      <c r="P786" s="47" t="s">
        <v>224</v>
      </c>
      <c r="Q786" s="51">
        <v>116062</v>
      </c>
      <c r="R786" s="52"/>
      <c r="S786" s="47"/>
      <c r="T786" s="47" t="s">
        <v>224</v>
      </c>
      <c r="U786" s="51">
        <v>358666</v>
      </c>
      <c r="V786" s="52"/>
      <c r="W786" s="47"/>
      <c r="X786" s="47" t="s">
        <v>224</v>
      </c>
      <c r="Y786" s="51">
        <v>122715</v>
      </c>
      <c r="Z786" s="52"/>
      <c r="AA786" s="47"/>
      <c r="AB786" s="47" t="s">
        <v>224</v>
      </c>
      <c r="AC786" s="51">
        <v>68075</v>
      </c>
      <c r="AD786" s="52"/>
      <c r="AE786" s="47"/>
      <c r="AF786" s="47" t="s">
        <v>224</v>
      </c>
      <c r="AG786" s="51">
        <v>131370</v>
      </c>
      <c r="AH786" s="52"/>
    </row>
    <row r="787" spans="1:34" x14ac:dyDescent="0.25">
      <c r="A787" s="14"/>
      <c r="B787" s="53"/>
      <c r="C787" s="53"/>
      <c r="D787" s="53"/>
      <c r="E787" s="53"/>
      <c r="F787" s="53"/>
      <c r="G787" s="53"/>
      <c r="H787" s="53"/>
      <c r="I787" s="53"/>
      <c r="J787" s="53"/>
      <c r="K787" s="53"/>
      <c r="L787" s="53"/>
      <c r="M787" s="53"/>
      <c r="N787" s="53"/>
      <c r="O787" s="53"/>
      <c r="P787" s="53"/>
      <c r="Q787" s="53"/>
      <c r="R787" s="53"/>
      <c r="S787" s="53"/>
      <c r="T787" s="53"/>
      <c r="U787" s="53"/>
      <c r="V787" s="53"/>
      <c r="W787" s="53"/>
      <c r="X787" s="53"/>
      <c r="Y787" s="53"/>
      <c r="Z787" s="53"/>
      <c r="AA787" s="53"/>
      <c r="AB787" s="53"/>
      <c r="AC787" s="53"/>
      <c r="AD787" s="53"/>
      <c r="AE787" s="53"/>
      <c r="AF787" s="53"/>
      <c r="AG787" s="53"/>
    </row>
  </sheetData>
  <mergeCells count="501">
    <mergeCell ref="B687:AH687"/>
    <mergeCell ref="B735:AH735"/>
    <mergeCell ref="B736:AH736"/>
    <mergeCell ref="B758:AH758"/>
    <mergeCell ref="B759:AH759"/>
    <mergeCell ref="B766:AH766"/>
    <mergeCell ref="B287:AH287"/>
    <mergeCell ref="B288:AH288"/>
    <mergeCell ref="B373:AH373"/>
    <mergeCell ref="B600:AH600"/>
    <mergeCell ref="B685:AH685"/>
    <mergeCell ref="B686:AH686"/>
    <mergeCell ref="B59:AH59"/>
    <mergeCell ref="B60:AH60"/>
    <mergeCell ref="B73:AH73"/>
    <mergeCell ref="B74:AH74"/>
    <mergeCell ref="B245:AH245"/>
    <mergeCell ref="B286:AH286"/>
    <mergeCell ref="B53:AH53"/>
    <mergeCell ref="B54:AH54"/>
    <mergeCell ref="B55:AH55"/>
    <mergeCell ref="B56:AH56"/>
    <mergeCell ref="B57:AH57"/>
    <mergeCell ref="B58:AH58"/>
    <mergeCell ref="A1:A2"/>
    <mergeCell ref="B1:AH1"/>
    <mergeCell ref="B2:AH2"/>
    <mergeCell ref="B3:AH3"/>
    <mergeCell ref="A4:A787"/>
    <mergeCell ref="B4:AH4"/>
    <mergeCell ref="B5:AH5"/>
    <mergeCell ref="B6:AH6"/>
    <mergeCell ref="B47:AH47"/>
    <mergeCell ref="B48:AH48"/>
    <mergeCell ref="AB775:AC775"/>
    <mergeCell ref="AF775:AG775"/>
    <mergeCell ref="D776:E776"/>
    <mergeCell ref="H776:I776"/>
    <mergeCell ref="L776:M776"/>
    <mergeCell ref="P776:Q776"/>
    <mergeCell ref="T776:U776"/>
    <mergeCell ref="X776:Y776"/>
    <mergeCell ref="AB776:AC776"/>
    <mergeCell ref="AF776:AG776"/>
    <mergeCell ref="D775:E775"/>
    <mergeCell ref="H775:I775"/>
    <mergeCell ref="L775:M775"/>
    <mergeCell ref="P775:Q775"/>
    <mergeCell ref="T775:U775"/>
    <mergeCell ref="X775:Y775"/>
    <mergeCell ref="AB773:AC773"/>
    <mergeCell ref="AF773:AG773"/>
    <mergeCell ref="D774:E774"/>
    <mergeCell ref="H774:I774"/>
    <mergeCell ref="L774:M774"/>
    <mergeCell ref="P774:Q774"/>
    <mergeCell ref="T774:U774"/>
    <mergeCell ref="X774:Y774"/>
    <mergeCell ref="AB774:AC774"/>
    <mergeCell ref="AF774:AG774"/>
    <mergeCell ref="D772:I772"/>
    <mergeCell ref="L772:Q772"/>
    <mergeCell ref="T772:Y772"/>
    <mergeCell ref="AB772:AG772"/>
    <mergeCell ref="D773:E773"/>
    <mergeCell ref="H773:I773"/>
    <mergeCell ref="L773:M773"/>
    <mergeCell ref="P773:Q773"/>
    <mergeCell ref="T773:U773"/>
    <mergeCell ref="X773:Y773"/>
    <mergeCell ref="X751:Y751"/>
    <mergeCell ref="AB751:AC751"/>
    <mergeCell ref="AF751:AG751"/>
    <mergeCell ref="D752:Q752"/>
    <mergeCell ref="T752:AG752"/>
    <mergeCell ref="D771:Q771"/>
    <mergeCell ref="T771:AG771"/>
    <mergeCell ref="B769:AH769"/>
    <mergeCell ref="AH747:AH748"/>
    <mergeCell ref="C749:R749"/>
    <mergeCell ref="S749:AH749"/>
    <mergeCell ref="D750:Q750"/>
    <mergeCell ref="T750:AG750"/>
    <mergeCell ref="D751:E751"/>
    <mergeCell ref="H751:I751"/>
    <mergeCell ref="L751:M751"/>
    <mergeCell ref="P751:Q751"/>
    <mergeCell ref="T751:U751"/>
    <mergeCell ref="AB747:AB748"/>
    <mergeCell ref="AC747:AC748"/>
    <mergeCell ref="AD747:AD748"/>
    <mergeCell ref="AE747:AE748"/>
    <mergeCell ref="AF747:AF748"/>
    <mergeCell ref="AG747:AG748"/>
    <mergeCell ref="V747:V748"/>
    <mergeCell ref="W747:W748"/>
    <mergeCell ref="X747:X748"/>
    <mergeCell ref="Y747:Y748"/>
    <mergeCell ref="Z747:Z748"/>
    <mergeCell ref="AA747:AA748"/>
    <mergeCell ref="B747:Q747"/>
    <mergeCell ref="B748:Q748"/>
    <mergeCell ref="R747:R748"/>
    <mergeCell ref="S747:S748"/>
    <mergeCell ref="T747:T748"/>
    <mergeCell ref="U747:U748"/>
    <mergeCell ref="AB739:AC739"/>
    <mergeCell ref="AF739:AG739"/>
    <mergeCell ref="D740:Q740"/>
    <mergeCell ref="T740:AG740"/>
    <mergeCell ref="B746:R746"/>
    <mergeCell ref="S746:V746"/>
    <mergeCell ref="W746:Z746"/>
    <mergeCell ref="AA746:AD746"/>
    <mergeCell ref="AE746:AH746"/>
    <mergeCell ref="D739:E739"/>
    <mergeCell ref="H739:I739"/>
    <mergeCell ref="L739:M739"/>
    <mergeCell ref="P739:Q739"/>
    <mergeCell ref="T739:U739"/>
    <mergeCell ref="X739:Y739"/>
    <mergeCell ref="AB723:AC723"/>
    <mergeCell ref="AF723:AG723"/>
    <mergeCell ref="D724:Q724"/>
    <mergeCell ref="T724:AG724"/>
    <mergeCell ref="D738:Q738"/>
    <mergeCell ref="T738:AG738"/>
    <mergeCell ref="D723:E723"/>
    <mergeCell ref="H723:I723"/>
    <mergeCell ref="L723:M723"/>
    <mergeCell ref="P723:Q723"/>
    <mergeCell ref="T723:U723"/>
    <mergeCell ref="X723:Y723"/>
    <mergeCell ref="AG719:AG720"/>
    <mergeCell ref="AH719:AH720"/>
    <mergeCell ref="C721:R721"/>
    <mergeCell ref="S721:AH721"/>
    <mergeCell ref="D722:Q722"/>
    <mergeCell ref="T722:AG722"/>
    <mergeCell ref="AA719:AA720"/>
    <mergeCell ref="AB719:AB720"/>
    <mergeCell ref="AC719:AC720"/>
    <mergeCell ref="AD719:AD720"/>
    <mergeCell ref="AE719:AE720"/>
    <mergeCell ref="AF719:AF720"/>
    <mergeCell ref="B720:Q720"/>
    <mergeCell ref="R719:R720"/>
    <mergeCell ref="S719:S720"/>
    <mergeCell ref="T719:T720"/>
    <mergeCell ref="U719:U720"/>
    <mergeCell ref="V719:V720"/>
    <mergeCell ref="X707:Y707"/>
    <mergeCell ref="AB707:AC707"/>
    <mergeCell ref="AF707:AG707"/>
    <mergeCell ref="D708:Q708"/>
    <mergeCell ref="T708:AG708"/>
    <mergeCell ref="B719:Q719"/>
    <mergeCell ref="W719:W720"/>
    <mergeCell ref="X719:X720"/>
    <mergeCell ref="Y719:Y720"/>
    <mergeCell ref="Z719:Z720"/>
    <mergeCell ref="AH703:AH704"/>
    <mergeCell ref="C705:R705"/>
    <mergeCell ref="S705:AH705"/>
    <mergeCell ref="D706:Q706"/>
    <mergeCell ref="T706:AG706"/>
    <mergeCell ref="D707:E707"/>
    <mergeCell ref="H707:I707"/>
    <mergeCell ref="L707:M707"/>
    <mergeCell ref="P707:Q707"/>
    <mergeCell ref="T707:U707"/>
    <mergeCell ref="AB703:AB704"/>
    <mergeCell ref="AC703:AC704"/>
    <mergeCell ref="AD703:AD704"/>
    <mergeCell ref="AE703:AE704"/>
    <mergeCell ref="AF703:AF704"/>
    <mergeCell ref="AG703:AG704"/>
    <mergeCell ref="V703:V704"/>
    <mergeCell ref="W703:W704"/>
    <mergeCell ref="X703:X704"/>
    <mergeCell ref="Y703:Y704"/>
    <mergeCell ref="Z703:Z704"/>
    <mergeCell ref="AA703:AA704"/>
    <mergeCell ref="B703:Q703"/>
    <mergeCell ref="B704:Q704"/>
    <mergeCell ref="R703:R704"/>
    <mergeCell ref="S703:S704"/>
    <mergeCell ref="T703:T704"/>
    <mergeCell ref="U703:U704"/>
    <mergeCell ref="AB690:AC690"/>
    <mergeCell ref="AF690:AG690"/>
    <mergeCell ref="D691:Q691"/>
    <mergeCell ref="T691:AG691"/>
    <mergeCell ref="B702:R702"/>
    <mergeCell ref="S702:V702"/>
    <mergeCell ref="W702:Z702"/>
    <mergeCell ref="AA702:AD702"/>
    <mergeCell ref="AE702:AH702"/>
    <mergeCell ref="AD644:AD647"/>
    <mergeCell ref="D648:AC648"/>
    <mergeCell ref="D689:Q689"/>
    <mergeCell ref="T689:AG689"/>
    <mergeCell ref="D690:E690"/>
    <mergeCell ref="H690:I690"/>
    <mergeCell ref="L690:M690"/>
    <mergeCell ref="P690:Q690"/>
    <mergeCell ref="T690:U690"/>
    <mergeCell ref="X690:Y690"/>
    <mergeCell ref="Z644:Z647"/>
    <mergeCell ref="AA644:AA647"/>
    <mergeCell ref="AB644:AC644"/>
    <mergeCell ref="AB645:AC645"/>
    <mergeCell ref="AB646:AC646"/>
    <mergeCell ref="AB647:AC647"/>
    <mergeCell ref="T644:U647"/>
    <mergeCell ref="V644:V647"/>
    <mergeCell ref="W644:W647"/>
    <mergeCell ref="X644:Y644"/>
    <mergeCell ref="X645:Y645"/>
    <mergeCell ref="X646:Y646"/>
    <mergeCell ref="X647:Y647"/>
    <mergeCell ref="P644:Q644"/>
    <mergeCell ref="P645:Q645"/>
    <mergeCell ref="P646:Q646"/>
    <mergeCell ref="P647:Q647"/>
    <mergeCell ref="R644:R647"/>
    <mergeCell ref="S644:S647"/>
    <mergeCell ref="L644:M644"/>
    <mergeCell ref="L645:M645"/>
    <mergeCell ref="L646:M646"/>
    <mergeCell ref="L647:M647"/>
    <mergeCell ref="N644:N647"/>
    <mergeCell ref="O644:O647"/>
    <mergeCell ref="H644:I644"/>
    <mergeCell ref="H645:I645"/>
    <mergeCell ref="H646:I646"/>
    <mergeCell ref="H647:I647"/>
    <mergeCell ref="J644:J647"/>
    <mergeCell ref="K644:K647"/>
    <mergeCell ref="AD602:AD605"/>
    <mergeCell ref="D606:AC606"/>
    <mergeCell ref="B644:B647"/>
    <mergeCell ref="C644:C647"/>
    <mergeCell ref="D644:E644"/>
    <mergeCell ref="D645:E645"/>
    <mergeCell ref="D646:E646"/>
    <mergeCell ref="D647:E647"/>
    <mergeCell ref="F644:F647"/>
    <mergeCell ref="G644:G647"/>
    <mergeCell ref="Z602:Z605"/>
    <mergeCell ref="AA602:AA605"/>
    <mergeCell ref="AB602:AC602"/>
    <mergeCell ref="AB603:AC603"/>
    <mergeCell ref="AB604:AC604"/>
    <mergeCell ref="AB605:AC605"/>
    <mergeCell ref="R602:R605"/>
    <mergeCell ref="S602:S605"/>
    <mergeCell ref="T602:U605"/>
    <mergeCell ref="V602:V605"/>
    <mergeCell ref="W602:W605"/>
    <mergeCell ref="X602:Y602"/>
    <mergeCell ref="X603:Y603"/>
    <mergeCell ref="X604:Y604"/>
    <mergeCell ref="X605:Y605"/>
    <mergeCell ref="N602:N605"/>
    <mergeCell ref="O602:O605"/>
    <mergeCell ref="P602:Q602"/>
    <mergeCell ref="P603:Q603"/>
    <mergeCell ref="P604:Q604"/>
    <mergeCell ref="P605:Q605"/>
    <mergeCell ref="J602:J605"/>
    <mergeCell ref="K602:K605"/>
    <mergeCell ref="L602:M602"/>
    <mergeCell ref="L603:M603"/>
    <mergeCell ref="L604:M604"/>
    <mergeCell ref="L605:M605"/>
    <mergeCell ref="F602:F605"/>
    <mergeCell ref="G602:G605"/>
    <mergeCell ref="H602:I602"/>
    <mergeCell ref="H603:I603"/>
    <mergeCell ref="H604:I604"/>
    <mergeCell ref="H605:I605"/>
    <mergeCell ref="B602:B605"/>
    <mergeCell ref="C602:C605"/>
    <mergeCell ref="D602:E602"/>
    <mergeCell ref="D603:E603"/>
    <mergeCell ref="D604:E604"/>
    <mergeCell ref="D605:E605"/>
    <mergeCell ref="D546:E546"/>
    <mergeCell ref="H546:I546"/>
    <mergeCell ref="L546:M546"/>
    <mergeCell ref="P546:Q546"/>
    <mergeCell ref="T546:U546"/>
    <mergeCell ref="D547:E547"/>
    <mergeCell ref="H547:I547"/>
    <mergeCell ref="L547:M547"/>
    <mergeCell ref="P547:Q547"/>
    <mergeCell ref="T547:U547"/>
    <mergeCell ref="D491:U491"/>
    <mergeCell ref="D545:E545"/>
    <mergeCell ref="H545:I545"/>
    <mergeCell ref="L545:M545"/>
    <mergeCell ref="P545:Q545"/>
    <mergeCell ref="T545:U545"/>
    <mergeCell ref="D489:E489"/>
    <mergeCell ref="H489:I489"/>
    <mergeCell ref="L489:M489"/>
    <mergeCell ref="P489:Q489"/>
    <mergeCell ref="T489:U489"/>
    <mergeCell ref="D490:E490"/>
    <mergeCell ref="H490:I490"/>
    <mergeCell ref="L490:M490"/>
    <mergeCell ref="P490:Q490"/>
    <mergeCell ref="T490:U490"/>
    <mergeCell ref="D434:E434"/>
    <mergeCell ref="H434:I434"/>
    <mergeCell ref="L434:M434"/>
    <mergeCell ref="P434:Q434"/>
    <mergeCell ref="T434:U434"/>
    <mergeCell ref="D488:E488"/>
    <mergeCell ref="H488:I488"/>
    <mergeCell ref="L488:M488"/>
    <mergeCell ref="P488:Q488"/>
    <mergeCell ref="T488:U488"/>
    <mergeCell ref="D432:E432"/>
    <mergeCell ref="H432:I432"/>
    <mergeCell ref="L432:M432"/>
    <mergeCell ref="P432:Q432"/>
    <mergeCell ref="T432:U432"/>
    <mergeCell ref="D433:E433"/>
    <mergeCell ref="H433:I433"/>
    <mergeCell ref="L433:M433"/>
    <mergeCell ref="P433:Q433"/>
    <mergeCell ref="T433:U433"/>
    <mergeCell ref="D377:E377"/>
    <mergeCell ref="H377:I377"/>
    <mergeCell ref="L377:M377"/>
    <mergeCell ref="P377:Q377"/>
    <mergeCell ref="T377:U377"/>
    <mergeCell ref="D378:U378"/>
    <mergeCell ref="T375:U375"/>
    <mergeCell ref="D376:E376"/>
    <mergeCell ref="H376:I376"/>
    <mergeCell ref="L376:M376"/>
    <mergeCell ref="P376:Q376"/>
    <mergeCell ref="T376:U376"/>
    <mergeCell ref="P335:Q335"/>
    <mergeCell ref="P336:Q336"/>
    <mergeCell ref="R335:R336"/>
    <mergeCell ref="D375:E375"/>
    <mergeCell ref="H375:I375"/>
    <mergeCell ref="L375:M375"/>
    <mergeCell ref="P375:Q375"/>
    <mergeCell ref="J335:J336"/>
    <mergeCell ref="K335:K336"/>
    <mergeCell ref="L335:M335"/>
    <mergeCell ref="L336:M336"/>
    <mergeCell ref="N335:N336"/>
    <mergeCell ref="O335:O336"/>
    <mergeCell ref="D333:Q333"/>
    <mergeCell ref="D334:I334"/>
    <mergeCell ref="L334:Q334"/>
    <mergeCell ref="C335:C336"/>
    <mergeCell ref="D335:E335"/>
    <mergeCell ref="D336:E336"/>
    <mergeCell ref="F335:F336"/>
    <mergeCell ref="G335:G336"/>
    <mergeCell ref="H335:I335"/>
    <mergeCell ref="H336:I336"/>
    <mergeCell ref="W292:W295"/>
    <mergeCell ref="X292:Y292"/>
    <mergeCell ref="X293:Y293"/>
    <mergeCell ref="X294:Y294"/>
    <mergeCell ref="X295:Y295"/>
    <mergeCell ref="Z292:Z295"/>
    <mergeCell ref="S292:S295"/>
    <mergeCell ref="T292:U292"/>
    <mergeCell ref="T293:U293"/>
    <mergeCell ref="T294:U294"/>
    <mergeCell ref="T295:U295"/>
    <mergeCell ref="V292:V295"/>
    <mergeCell ref="O292:O295"/>
    <mergeCell ref="P292:Q292"/>
    <mergeCell ref="P293:Q293"/>
    <mergeCell ref="P294:Q294"/>
    <mergeCell ref="P295:Q295"/>
    <mergeCell ref="R292:R295"/>
    <mergeCell ref="K292:K295"/>
    <mergeCell ref="L292:M292"/>
    <mergeCell ref="L293:M293"/>
    <mergeCell ref="L294:M294"/>
    <mergeCell ref="L295:M295"/>
    <mergeCell ref="N292:N295"/>
    <mergeCell ref="G292:G295"/>
    <mergeCell ref="H292:I292"/>
    <mergeCell ref="H293:I293"/>
    <mergeCell ref="H294:I294"/>
    <mergeCell ref="H295:I295"/>
    <mergeCell ref="J292:J295"/>
    <mergeCell ref="D290:Y290"/>
    <mergeCell ref="D291:M291"/>
    <mergeCell ref="P291:Y291"/>
    <mergeCell ref="B292:B295"/>
    <mergeCell ref="C292:C295"/>
    <mergeCell ref="D292:E292"/>
    <mergeCell ref="D293:E293"/>
    <mergeCell ref="D294:E294"/>
    <mergeCell ref="D295:E295"/>
    <mergeCell ref="F292:F295"/>
    <mergeCell ref="D204:Q204"/>
    <mergeCell ref="D247:E247"/>
    <mergeCell ref="H247:I247"/>
    <mergeCell ref="D248:E248"/>
    <mergeCell ref="H248:I248"/>
    <mergeCell ref="D249:I249"/>
    <mergeCell ref="D164:Q164"/>
    <mergeCell ref="D202:E202"/>
    <mergeCell ref="H202:I202"/>
    <mergeCell ref="L202:M202"/>
    <mergeCell ref="P202:Q202"/>
    <mergeCell ref="D203:E203"/>
    <mergeCell ref="H203:I203"/>
    <mergeCell ref="L203:M203"/>
    <mergeCell ref="P203:Q203"/>
    <mergeCell ref="D120:Y120"/>
    <mergeCell ref="D162:E162"/>
    <mergeCell ref="H162:I162"/>
    <mergeCell ref="L162:M162"/>
    <mergeCell ref="P162:Q162"/>
    <mergeCell ref="D163:E163"/>
    <mergeCell ref="H163:I163"/>
    <mergeCell ref="L163:M163"/>
    <mergeCell ref="P163:Q163"/>
    <mergeCell ref="S117:S119"/>
    <mergeCell ref="T117:U119"/>
    <mergeCell ref="V117:V119"/>
    <mergeCell ref="W117:W119"/>
    <mergeCell ref="X117:Y119"/>
    <mergeCell ref="Z117:Z119"/>
    <mergeCell ref="N117:N119"/>
    <mergeCell ref="O117:O119"/>
    <mergeCell ref="P117:Q117"/>
    <mergeCell ref="P118:Q118"/>
    <mergeCell ref="P119:Q119"/>
    <mergeCell ref="R117:R119"/>
    <mergeCell ref="H119:I119"/>
    <mergeCell ref="J117:J119"/>
    <mergeCell ref="K117:K119"/>
    <mergeCell ref="L117:M117"/>
    <mergeCell ref="L118:M118"/>
    <mergeCell ref="L119:M119"/>
    <mergeCell ref="D79:Y79"/>
    <mergeCell ref="B117:B119"/>
    <mergeCell ref="C117:C119"/>
    <mergeCell ref="D117:E117"/>
    <mergeCell ref="D118:E118"/>
    <mergeCell ref="D119:E119"/>
    <mergeCell ref="F117:F119"/>
    <mergeCell ref="G117:G119"/>
    <mergeCell ref="H117:I117"/>
    <mergeCell ref="H118:I118"/>
    <mergeCell ref="S76:S78"/>
    <mergeCell ref="T76:U78"/>
    <mergeCell ref="V76:V78"/>
    <mergeCell ref="W76:W78"/>
    <mergeCell ref="X76:Y78"/>
    <mergeCell ref="Z76:Z78"/>
    <mergeCell ref="N76:N78"/>
    <mergeCell ref="O76:O78"/>
    <mergeCell ref="P76:Q76"/>
    <mergeCell ref="P77:Q77"/>
    <mergeCell ref="P78:Q78"/>
    <mergeCell ref="R76:R78"/>
    <mergeCell ref="H76:I76"/>
    <mergeCell ref="H77:I77"/>
    <mergeCell ref="H78:I78"/>
    <mergeCell ref="J76:J78"/>
    <mergeCell ref="K76:K78"/>
    <mergeCell ref="L76:M76"/>
    <mergeCell ref="L77:M77"/>
    <mergeCell ref="L78:M78"/>
    <mergeCell ref="D63:I63"/>
    <mergeCell ref="D64:E64"/>
    <mergeCell ref="H64:I64"/>
    <mergeCell ref="B76:B78"/>
    <mergeCell ref="C76:C78"/>
    <mergeCell ref="D76:E76"/>
    <mergeCell ref="D77:E77"/>
    <mergeCell ref="D78:E78"/>
    <mergeCell ref="F76:F78"/>
    <mergeCell ref="G76:G78"/>
    <mergeCell ref="D8:E8"/>
    <mergeCell ref="H8:I8"/>
    <mergeCell ref="D9:E9"/>
    <mergeCell ref="H9:I9"/>
    <mergeCell ref="D10:I10"/>
    <mergeCell ref="D62:I62"/>
    <mergeCell ref="B49:AH49"/>
    <mergeCell ref="B50:AH50"/>
    <mergeCell ref="B51:AH51"/>
    <mergeCell ref="B52:AH5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0"/>
  <sheetViews>
    <sheetView showGridLines="0" workbookViewId="0"/>
  </sheetViews>
  <sheetFormatPr defaultRowHeight="15" x14ac:dyDescent="0.25"/>
  <cols>
    <col min="1" max="1" width="30.140625" bestFit="1" customWidth="1"/>
    <col min="2" max="3" width="36.5703125" bestFit="1" customWidth="1"/>
    <col min="4" max="4" width="9.42578125" customWidth="1"/>
    <col min="5" max="5" width="36.5703125" customWidth="1"/>
    <col min="6" max="7" width="8.7109375" customWidth="1"/>
    <col min="8" max="8" width="9.42578125" customWidth="1"/>
    <col min="9" max="9" width="36.5703125" customWidth="1"/>
    <col min="10" max="11" width="8.7109375" customWidth="1"/>
    <col min="12" max="12" width="9.42578125" customWidth="1"/>
    <col min="13" max="13" width="36.5703125" customWidth="1"/>
    <col min="14" max="15" width="8.7109375" customWidth="1"/>
    <col min="16" max="16" width="9.42578125" customWidth="1"/>
    <col min="17" max="17" width="36.5703125" customWidth="1"/>
    <col min="18" max="19" width="8.7109375" customWidth="1"/>
    <col min="20" max="20" width="9.42578125" customWidth="1"/>
    <col min="21" max="21" width="36.5703125" customWidth="1"/>
    <col min="22" max="22" width="8.7109375" customWidth="1"/>
  </cols>
  <sheetData>
    <row r="1" spans="1:22" ht="15" customHeight="1" x14ac:dyDescent="0.25">
      <c r="A1" s="9" t="s">
        <v>46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5" t="s">
        <v>468</v>
      </c>
      <c r="B3" s="32" t="s">
        <v>4</v>
      </c>
      <c r="C3" s="32"/>
      <c r="D3" s="32"/>
      <c r="E3" s="32"/>
      <c r="F3" s="32"/>
      <c r="G3" s="32"/>
      <c r="H3" s="32"/>
      <c r="I3" s="32"/>
      <c r="J3" s="32"/>
      <c r="K3" s="32"/>
      <c r="L3" s="32"/>
      <c r="M3" s="32"/>
      <c r="N3" s="32"/>
      <c r="O3" s="32"/>
      <c r="P3" s="32"/>
      <c r="Q3" s="32"/>
      <c r="R3" s="32"/>
      <c r="S3" s="32"/>
      <c r="T3" s="32"/>
      <c r="U3" s="32"/>
      <c r="V3" s="32"/>
    </row>
    <row r="4" spans="1:22" ht="15" customHeight="1" x14ac:dyDescent="0.25">
      <c r="A4" s="14" t="s">
        <v>467</v>
      </c>
      <c r="B4" s="32" t="s">
        <v>4</v>
      </c>
      <c r="C4" s="32"/>
      <c r="D4" s="32"/>
      <c r="E4" s="32"/>
      <c r="F4" s="32"/>
      <c r="G4" s="32"/>
      <c r="H4" s="32"/>
      <c r="I4" s="32"/>
      <c r="J4" s="32"/>
      <c r="K4" s="32"/>
      <c r="L4" s="32"/>
      <c r="M4" s="32"/>
      <c r="N4" s="32"/>
      <c r="O4" s="32"/>
      <c r="P4" s="32"/>
      <c r="Q4" s="32"/>
      <c r="R4" s="32"/>
      <c r="S4" s="32"/>
      <c r="T4" s="32"/>
      <c r="U4" s="32"/>
      <c r="V4" s="32"/>
    </row>
    <row r="5" spans="1:22" x14ac:dyDescent="0.25">
      <c r="A5" s="14"/>
      <c r="B5" s="32"/>
      <c r="C5" s="32"/>
      <c r="D5" s="32"/>
      <c r="E5" s="32"/>
      <c r="F5" s="32"/>
      <c r="G5" s="32"/>
      <c r="H5" s="32"/>
      <c r="I5" s="32"/>
      <c r="J5" s="32"/>
      <c r="K5" s="32"/>
      <c r="L5" s="32"/>
      <c r="M5" s="32"/>
      <c r="N5" s="32"/>
      <c r="O5" s="32"/>
      <c r="P5" s="32"/>
      <c r="Q5" s="32"/>
      <c r="R5" s="32"/>
      <c r="S5" s="32"/>
      <c r="T5" s="32"/>
      <c r="U5" s="32"/>
      <c r="V5" s="32"/>
    </row>
    <row r="6" spans="1:22" x14ac:dyDescent="0.25">
      <c r="A6" s="14"/>
      <c r="B6" s="38" t="s">
        <v>469</v>
      </c>
      <c r="C6" s="38"/>
      <c r="D6" s="38"/>
      <c r="E6" s="38"/>
      <c r="F6" s="38"/>
      <c r="G6" s="38"/>
      <c r="H6" s="38"/>
      <c r="I6" s="38"/>
      <c r="J6" s="38"/>
      <c r="K6" s="38"/>
      <c r="L6" s="38"/>
      <c r="M6" s="38"/>
      <c r="N6" s="38"/>
      <c r="O6" s="38"/>
      <c r="P6" s="38"/>
      <c r="Q6" s="38"/>
      <c r="R6" s="38"/>
      <c r="S6" s="38"/>
      <c r="T6" s="38"/>
      <c r="U6" s="38"/>
      <c r="V6" s="38"/>
    </row>
    <row r="7" spans="1:22" x14ac:dyDescent="0.25">
      <c r="A7" s="14"/>
      <c r="B7" s="32"/>
      <c r="C7" s="32"/>
      <c r="D7" s="32"/>
      <c r="E7" s="32"/>
      <c r="F7" s="32"/>
      <c r="G7" s="32"/>
      <c r="H7" s="32"/>
      <c r="I7" s="32"/>
      <c r="J7" s="32"/>
      <c r="K7" s="32"/>
      <c r="L7" s="32"/>
      <c r="M7" s="32"/>
      <c r="N7" s="32"/>
      <c r="O7" s="32"/>
      <c r="P7" s="32"/>
      <c r="Q7" s="32"/>
      <c r="R7" s="32"/>
      <c r="S7" s="32"/>
      <c r="T7" s="32"/>
      <c r="U7" s="32"/>
      <c r="V7" s="32"/>
    </row>
    <row r="8" spans="1:22" ht="38.25" customHeight="1" x14ac:dyDescent="0.25">
      <c r="A8" s="14"/>
      <c r="B8" s="39" t="s">
        <v>470</v>
      </c>
      <c r="C8" s="39"/>
      <c r="D8" s="39"/>
      <c r="E8" s="39"/>
      <c r="F8" s="39"/>
      <c r="G8" s="39"/>
      <c r="H8" s="39"/>
      <c r="I8" s="39"/>
      <c r="J8" s="39"/>
      <c r="K8" s="39"/>
      <c r="L8" s="39"/>
      <c r="M8" s="39"/>
      <c r="N8" s="39"/>
      <c r="O8" s="39"/>
      <c r="P8" s="39"/>
      <c r="Q8" s="39"/>
      <c r="R8" s="39"/>
      <c r="S8" s="39"/>
      <c r="T8" s="39"/>
      <c r="U8" s="39"/>
      <c r="V8" s="39"/>
    </row>
    <row r="9" spans="1:22" x14ac:dyDescent="0.25">
      <c r="A9" s="14"/>
      <c r="B9" s="32"/>
      <c r="C9" s="32"/>
      <c r="D9" s="32"/>
      <c r="E9" s="32"/>
      <c r="F9" s="32"/>
      <c r="G9" s="32"/>
      <c r="H9" s="32"/>
      <c r="I9" s="32"/>
      <c r="J9" s="32"/>
      <c r="K9" s="32"/>
      <c r="L9" s="32"/>
      <c r="M9" s="32"/>
      <c r="N9" s="32"/>
      <c r="O9" s="32"/>
      <c r="P9" s="32"/>
      <c r="Q9" s="32"/>
      <c r="R9" s="32"/>
      <c r="S9" s="32"/>
      <c r="T9" s="32"/>
      <c r="U9" s="32"/>
      <c r="V9" s="32"/>
    </row>
    <row r="10" spans="1:22" x14ac:dyDescent="0.25">
      <c r="A10" s="14"/>
      <c r="B10" s="41"/>
      <c r="C10" s="41"/>
      <c r="D10" s="41"/>
      <c r="E10" s="41"/>
      <c r="F10" s="41"/>
      <c r="G10" s="41"/>
      <c r="H10" s="41"/>
      <c r="I10" s="41"/>
      <c r="J10" s="41"/>
      <c r="K10" s="41"/>
      <c r="L10" s="41"/>
      <c r="M10" s="41"/>
      <c r="N10" s="41"/>
      <c r="O10" s="41"/>
      <c r="P10" s="41"/>
      <c r="Q10" s="41"/>
      <c r="R10" s="41"/>
      <c r="S10" s="41"/>
      <c r="T10" s="41"/>
      <c r="U10" s="41"/>
      <c r="V10" s="41"/>
    </row>
    <row r="11" spans="1:22" x14ac:dyDescent="0.25">
      <c r="A11" s="14"/>
      <c r="B11" s="32"/>
      <c r="C11" s="32"/>
      <c r="D11" s="32"/>
      <c r="E11" s="32"/>
      <c r="F11" s="32"/>
      <c r="G11" s="32"/>
      <c r="H11" s="32"/>
      <c r="I11" s="32"/>
      <c r="J11" s="32"/>
      <c r="K11" s="32"/>
      <c r="L11" s="32"/>
      <c r="M11" s="32"/>
      <c r="N11" s="32"/>
      <c r="O11" s="32"/>
      <c r="P11" s="32"/>
      <c r="Q11" s="32"/>
      <c r="R11" s="32"/>
      <c r="S11" s="32"/>
      <c r="T11" s="32"/>
      <c r="U11" s="32"/>
      <c r="V11" s="32"/>
    </row>
    <row r="12" spans="1:22" x14ac:dyDescent="0.25">
      <c r="A12" s="14"/>
      <c r="B12" s="38" t="s">
        <v>471</v>
      </c>
      <c r="C12" s="38"/>
      <c r="D12" s="38"/>
      <c r="E12" s="38"/>
      <c r="F12" s="38"/>
      <c r="G12" s="38"/>
      <c r="H12" s="38"/>
      <c r="I12" s="38"/>
      <c r="J12" s="38"/>
      <c r="K12" s="38"/>
      <c r="L12" s="38"/>
      <c r="M12" s="38"/>
      <c r="N12" s="38"/>
      <c r="O12" s="38"/>
      <c r="P12" s="38"/>
      <c r="Q12" s="38"/>
      <c r="R12" s="38"/>
      <c r="S12" s="38"/>
      <c r="T12" s="38"/>
      <c r="U12" s="38"/>
      <c r="V12" s="38"/>
    </row>
    <row r="13" spans="1:22" x14ac:dyDescent="0.25">
      <c r="A13" s="14"/>
      <c r="B13" s="32"/>
      <c r="C13" s="32"/>
      <c r="D13" s="32"/>
      <c r="E13" s="32"/>
      <c r="F13" s="32"/>
      <c r="G13" s="32"/>
      <c r="H13" s="32"/>
      <c r="I13" s="32"/>
      <c r="J13" s="32"/>
      <c r="K13" s="32"/>
      <c r="L13" s="32"/>
      <c r="M13" s="32"/>
      <c r="N13" s="32"/>
      <c r="O13" s="32"/>
      <c r="P13" s="32"/>
      <c r="Q13" s="32"/>
      <c r="R13" s="32"/>
      <c r="S13" s="32"/>
      <c r="T13" s="32"/>
      <c r="U13" s="32"/>
      <c r="V13" s="32"/>
    </row>
    <row r="14" spans="1:22" x14ac:dyDescent="0.25">
      <c r="A14" s="14"/>
      <c r="B14" s="39" t="s">
        <v>472</v>
      </c>
      <c r="C14" s="39"/>
      <c r="D14" s="39"/>
      <c r="E14" s="39"/>
      <c r="F14" s="39"/>
      <c r="G14" s="39"/>
      <c r="H14" s="39"/>
      <c r="I14" s="39"/>
      <c r="J14" s="39"/>
      <c r="K14" s="39"/>
      <c r="L14" s="39"/>
      <c r="M14" s="39"/>
      <c r="N14" s="39"/>
      <c r="O14" s="39"/>
      <c r="P14" s="39"/>
      <c r="Q14" s="39"/>
      <c r="R14" s="39"/>
      <c r="S14" s="39"/>
      <c r="T14" s="39"/>
      <c r="U14" s="39"/>
      <c r="V14" s="39"/>
    </row>
    <row r="15" spans="1:22" x14ac:dyDescent="0.25">
      <c r="A15" s="14"/>
      <c r="B15" s="32"/>
      <c r="C15" s="32"/>
      <c r="D15" s="32"/>
      <c r="E15" s="32"/>
      <c r="F15" s="32"/>
      <c r="G15" s="32"/>
      <c r="H15" s="32"/>
      <c r="I15" s="32"/>
      <c r="J15" s="32"/>
      <c r="K15" s="32"/>
      <c r="L15" s="32"/>
      <c r="M15" s="32"/>
      <c r="N15" s="32"/>
      <c r="O15" s="32"/>
      <c r="P15" s="32"/>
      <c r="Q15" s="32"/>
      <c r="R15" s="32"/>
      <c r="S15" s="32"/>
      <c r="T15" s="32"/>
      <c r="U15" s="32"/>
      <c r="V15" s="32"/>
    </row>
    <row r="16" spans="1:22" ht="15.75" x14ac:dyDescent="0.25">
      <c r="A16" s="14"/>
      <c r="B16" s="40"/>
      <c r="C16" s="40"/>
      <c r="D16" s="40"/>
      <c r="E16" s="40"/>
      <c r="F16" s="40"/>
      <c r="G16" s="40"/>
      <c r="H16" s="40"/>
      <c r="I16" s="40"/>
      <c r="J16" s="40"/>
      <c r="K16" s="40"/>
      <c r="L16" s="40"/>
      <c r="M16" s="40"/>
      <c r="N16" s="40"/>
      <c r="O16" s="40"/>
      <c r="P16" s="40"/>
      <c r="Q16" s="40"/>
      <c r="R16" s="40"/>
      <c r="S16" s="40"/>
      <c r="T16" s="40"/>
      <c r="U16" s="40"/>
      <c r="V16" s="40"/>
    </row>
    <row r="17" spans="1:14" x14ac:dyDescent="0.25">
      <c r="A17" s="14"/>
      <c r="B17" s="6"/>
      <c r="C17" s="6"/>
      <c r="D17" s="6"/>
      <c r="E17" s="6"/>
      <c r="F17" s="6"/>
      <c r="G17" s="6"/>
      <c r="H17" s="6"/>
      <c r="I17" s="6"/>
      <c r="J17" s="6"/>
      <c r="K17" s="6"/>
      <c r="L17" s="6"/>
      <c r="M17" s="6"/>
      <c r="N17" s="6"/>
    </row>
    <row r="18" spans="1:14" ht="15" customHeight="1" x14ac:dyDescent="0.25">
      <c r="A18" s="14"/>
      <c r="B18" s="6"/>
      <c r="C18" s="6" t="s">
        <v>212</v>
      </c>
      <c r="D18" s="34" t="s">
        <v>473</v>
      </c>
      <c r="E18" s="34"/>
      <c r="F18" s="34"/>
      <c r="G18" s="34"/>
      <c r="H18" s="34"/>
      <c r="I18" s="34"/>
      <c r="J18" s="34"/>
      <c r="K18" s="34"/>
      <c r="L18" s="34"/>
      <c r="M18" s="34"/>
      <c r="N18" s="6"/>
    </row>
    <row r="19" spans="1:14" ht="15.75" thickBot="1" x14ac:dyDescent="0.3">
      <c r="A19" s="14"/>
      <c r="B19" s="6"/>
      <c r="C19" s="6" t="s">
        <v>212</v>
      </c>
      <c r="D19" s="31" t="s">
        <v>474</v>
      </c>
      <c r="E19" s="31"/>
      <c r="F19" s="6"/>
      <c r="G19" s="6" t="s">
        <v>212</v>
      </c>
      <c r="H19" s="31" t="s">
        <v>475</v>
      </c>
      <c r="I19" s="31"/>
      <c r="J19" s="6"/>
      <c r="K19" s="6" t="s">
        <v>212</v>
      </c>
      <c r="L19" s="31" t="s">
        <v>135</v>
      </c>
      <c r="M19" s="31"/>
      <c r="N19" s="6"/>
    </row>
    <row r="20" spans="1:14" x14ac:dyDescent="0.25">
      <c r="A20" s="14"/>
      <c r="B20" s="36" t="s">
        <v>476</v>
      </c>
      <c r="C20" s="19" t="s">
        <v>212</v>
      </c>
      <c r="D20" s="19"/>
      <c r="E20" s="19"/>
      <c r="F20" s="19"/>
      <c r="G20" s="19" t="s">
        <v>212</v>
      </c>
      <c r="H20" s="19"/>
      <c r="I20" s="19"/>
      <c r="J20" s="19"/>
      <c r="K20" s="19" t="s">
        <v>212</v>
      </c>
      <c r="L20" s="19"/>
      <c r="M20" s="19"/>
      <c r="N20" s="19"/>
    </row>
    <row r="21" spans="1:14" x14ac:dyDescent="0.25">
      <c r="A21" s="14"/>
      <c r="B21" s="4" t="s">
        <v>477</v>
      </c>
      <c r="C21" s="6" t="s">
        <v>212</v>
      </c>
      <c r="D21" s="6"/>
      <c r="E21" s="6"/>
      <c r="F21" s="6"/>
      <c r="G21" s="6" t="s">
        <v>212</v>
      </c>
      <c r="H21" s="6"/>
      <c r="I21" s="6"/>
      <c r="J21" s="6"/>
      <c r="K21" s="6" t="s">
        <v>212</v>
      </c>
      <c r="L21" s="6"/>
      <c r="M21" s="6"/>
      <c r="N21" s="6"/>
    </row>
    <row r="22" spans="1:14" ht="30" x14ac:dyDescent="0.25">
      <c r="A22" s="14"/>
      <c r="B22" s="18" t="s">
        <v>478</v>
      </c>
      <c r="C22" s="19" t="s">
        <v>212</v>
      </c>
      <c r="D22" s="21" t="s">
        <v>224</v>
      </c>
      <c r="E22" s="26">
        <v>417</v>
      </c>
      <c r="F22" s="21" t="s">
        <v>212</v>
      </c>
      <c r="G22" s="19" t="s">
        <v>212</v>
      </c>
      <c r="H22" s="21" t="s">
        <v>224</v>
      </c>
      <c r="I22" s="26" t="s">
        <v>228</v>
      </c>
      <c r="J22" s="21" t="s">
        <v>212</v>
      </c>
      <c r="K22" s="19" t="s">
        <v>212</v>
      </c>
      <c r="L22" s="21" t="s">
        <v>224</v>
      </c>
      <c r="M22" s="26">
        <v>417</v>
      </c>
      <c r="N22" s="21" t="s">
        <v>212</v>
      </c>
    </row>
    <row r="23" spans="1:14" x14ac:dyDescent="0.25">
      <c r="A23" s="14"/>
      <c r="B23" s="4" t="s">
        <v>225</v>
      </c>
      <c r="C23" s="6" t="s">
        <v>212</v>
      </c>
      <c r="E23" s="25" t="s">
        <v>228</v>
      </c>
      <c r="F23" t="s">
        <v>212</v>
      </c>
      <c r="G23" s="6" t="s">
        <v>212</v>
      </c>
      <c r="I23" s="76">
        <v>23345</v>
      </c>
      <c r="J23" t="s">
        <v>212</v>
      </c>
      <c r="K23" s="6" t="s">
        <v>212</v>
      </c>
      <c r="M23" s="76">
        <v>23345</v>
      </c>
      <c r="N23" t="s">
        <v>212</v>
      </c>
    </row>
    <row r="24" spans="1:14" x14ac:dyDescent="0.25">
      <c r="A24" s="14"/>
      <c r="B24" s="18" t="s">
        <v>229</v>
      </c>
      <c r="C24" s="19" t="s">
        <v>212</v>
      </c>
      <c r="D24" s="21"/>
      <c r="E24" s="74">
        <v>3500</v>
      </c>
      <c r="F24" s="21" t="s">
        <v>212</v>
      </c>
      <c r="G24" s="19" t="s">
        <v>212</v>
      </c>
      <c r="H24" s="21"/>
      <c r="I24" s="26" t="s">
        <v>228</v>
      </c>
      <c r="J24" s="21" t="s">
        <v>212</v>
      </c>
      <c r="K24" s="19" t="s">
        <v>212</v>
      </c>
      <c r="L24" s="21"/>
      <c r="M24" s="74">
        <v>3500</v>
      </c>
      <c r="N24" s="21" t="s">
        <v>212</v>
      </c>
    </row>
    <row r="25" spans="1:14" x14ac:dyDescent="0.25">
      <c r="A25" s="14"/>
      <c r="B25" s="4" t="s">
        <v>226</v>
      </c>
      <c r="C25" s="6" t="s">
        <v>212</v>
      </c>
      <c r="E25" s="25" t="s">
        <v>228</v>
      </c>
      <c r="F25" t="s">
        <v>212</v>
      </c>
      <c r="G25" s="6" t="s">
        <v>212</v>
      </c>
      <c r="I25" s="76">
        <v>1241197</v>
      </c>
      <c r="J25" t="s">
        <v>212</v>
      </c>
      <c r="K25" s="6" t="s">
        <v>212</v>
      </c>
      <c r="M25" s="76">
        <v>1241197</v>
      </c>
      <c r="N25" t="s">
        <v>212</v>
      </c>
    </row>
    <row r="26" spans="1:14" x14ac:dyDescent="0.25">
      <c r="A26" s="14"/>
      <c r="B26" s="18" t="s">
        <v>479</v>
      </c>
      <c r="C26" s="19" t="s">
        <v>212</v>
      </c>
      <c r="D26" s="21"/>
      <c r="E26" s="26" t="s">
        <v>228</v>
      </c>
      <c r="F26" s="21" t="s">
        <v>212</v>
      </c>
      <c r="G26" s="19" t="s">
        <v>212</v>
      </c>
      <c r="H26" s="21"/>
      <c r="I26" s="74">
        <v>92885</v>
      </c>
      <c r="J26" s="21" t="s">
        <v>212</v>
      </c>
      <c r="K26" s="19" t="s">
        <v>212</v>
      </c>
      <c r="L26" s="21"/>
      <c r="M26" s="74">
        <v>92885</v>
      </c>
      <c r="N26" s="21" t="s">
        <v>212</v>
      </c>
    </row>
    <row r="27" spans="1:14" ht="15.75" thickBot="1" x14ac:dyDescent="0.3">
      <c r="A27" s="14"/>
      <c r="B27" s="4" t="s">
        <v>230</v>
      </c>
      <c r="C27" s="6" t="s">
        <v>212</v>
      </c>
      <c r="E27" s="76">
        <v>9604</v>
      </c>
      <c r="F27" t="s">
        <v>212</v>
      </c>
      <c r="G27" s="6" t="s">
        <v>212</v>
      </c>
      <c r="I27" s="25" t="s">
        <v>228</v>
      </c>
      <c r="J27" t="s">
        <v>212</v>
      </c>
      <c r="K27" s="6" t="s">
        <v>212</v>
      </c>
      <c r="M27" s="76">
        <v>9604</v>
      </c>
      <c r="N27" t="s">
        <v>212</v>
      </c>
    </row>
    <row r="28" spans="1:14" x14ac:dyDescent="0.25">
      <c r="A28" s="14"/>
      <c r="B28" s="27"/>
      <c r="C28" s="27" t="s">
        <v>212</v>
      </c>
      <c r="D28" s="28"/>
      <c r="E28" s="28"/>
      <c r="F28" s="27"/>
      <c r="G28" s="27" t="s">
        <v>212</v>
      </c>
      <c r="H28" s="28"/>
      <c r="I28" s="28"/>
      <c r="J28" s="27"/>
      <c r="K28" s="27" t="s">
        <v>212</v>
      </c>
      <c r="L28" s="28"/>
      <c r="M28" s="28"/>
      <c r="N28" s="27"/>
    </row>
    <row r="29" spans="1:14" ht="15.75" thickBot="1" x14ac:dyDescent="0.3">
      <c r="A29" s="14"/>
      <c r="B29" s="18" t="s">
        <v>480</v>
      </c>
      <c r="C29" s="29" t="s">
        <v>212</v>
      </c>
      <c r="D29" s="21"/>
      <c r="E29" s="74">
        <v>13521</v>
      </c>
      <c r="F29" s="21" t="s">
        <v>212</v>
      </c>
      <c r="G29" s="29" t="s">
        <v>212</v>
      </c>
      <c r="H29" s="21"/>
      <c r="I29" s="74">
        <v>1357427</v>
      </c>
      <c r="J29" s="21" t="s">
        <v>212</v>
      </c>
      <c r="K29" s="29" t="s">
        <v>212</v>
      </c>
      <c r="L29" s="21"/>
      <c r="M29" s="74">
        <v>1370948</v>
      </c>
      <c r="N29" s="21" t="s">
        <v>212</v>
      </c>
    </row>
    <row r="30" spans="1:14" x14ac:dyDescent="0.25">
      <c r="A30" s="14"/>
      <c r="B30" s="27"/>
      <c r="C30" s="27" t="s">
        <v>212</v>
      </c>
      <c r="D30" s="28"/>
      <c r="E30" s="28"/>
      <c r="F30" s="27"/>
      <c r="G30" s="27" t="s">
        <v>212</v>
      </c>
      <c r="H30" s="28"/>
      <c r="I30" s="28"/>
      <c r="J30" s="27"/>
      <c r="K30" s="27" t="s">
        <v>212</v>
      </c>
      <c r="L30" s="28"/>
      <c r="M30" s="28"/>
      <c r="N30" s="27"/>
    </row>
    <row r="31" spans="1:14" ht="15.75" thickBot="1" x14ac:dyDescent="0.3">
      <c r="A31" s="14"/>
      <c r="B31" s="4" t="s">
        <v>481</v>
      </c>
      <c r="C31" s="37" t="s">
        <v>212</v>
      </c>
      <c r="E31" s="25" t="s">
        <v>228</v>
      </c>
      <c r="F31" t="s">
        <v>212</v>
      </c>
      <c r="G31" s="37" t="s">
        <v>212</v>
      </c>
      <c r="I31" s="76">
        <v>15325</v>
      </c>
      <c r="J31" t="s">
        <v>212</v>
      </c>
      <c r="K31" s="37" t="s">
        <v>212</v>
      </c>
      <c r="M31" s="76">
        <v>15325</v>
      </c>
      <c r="N31" t="s">
        <v>212</v>
      </c>
    </row>
    <row r="32" spans="1:14" x14ac:dyDescent="0.25">
      <c r="A32" s="14"/>
      <c r="B32" s="27"/>
      <c r="C32" s="27" t="s">
        <v>212</v>
      </c>
      <c r="D32" s="28"/>
      <c r="E32" s="28"/>
      <c r="F32" s="27"/>
      <c r="G32" s="27" t="s">
        <v>212</v>
      </c>
      <c r="H32" s="28"/>
      <c r="I32" s="28"/>
      <c r="J32" s="27"/>
      <c r="K32" s="27" t="s">
        <v>212</v>
      </c>
      <c r="L32" s="28"/>
      <c r="M32" s="28"/>
      <c r="N32" s="27"/>
    </row>
    <row r="33" spans="1:22" ht="30.75" thickBot="1" x14ac:dyDescent="0.3">
      <c r="A33" s="14"/>
      <c r="B33" s="18" t="s">
        <v>482</v>
      </c>
      <c r="C33" s="29" t="s">
        <v>212</v>
      </c>
      <c r="D33" s="21" t="s">
        <v>224</v>
      </c>
      <c r="E33" s="74">
        <v>13521</v>
      </c>
      <c r="F33" s="21" t="s">
        <v>212</v>
      </c>
      <c r="G33" s="29" t="s">
        <v>212</v>
      </c>
      <c r="H33" s="21" t="s">
        <v>224</v>
      </c>
      <c r="I33" s="74">
        <v>1372752</v>
      </c>
      <c r="J33" s="21" t="s">
        <v>212</v>
      </c>
      <c r="K33" s="29" t="s">
        <v>212</v>
      </c>
      <c r="L33" s="21" t="s">
        <v>224</v>
      </c>
      <c r="M33" s="74">
        <v>1386273</v>
      </c>
      <c r="N33" s="21" t="s">
        <v>212</v>
      </c>
    </row>
    <row r="34" spans="1:22" ht="15.75" thickTop="1" x14ac:dyDescent="0.25">
      <c r="A34" s="14"/>
      <c r="B34" s="27"/>
      <c r="C34" s="27" t="s">
        <v>212</v>
      </c>
      <c r="D34" s="30"/>
      <c r="E34" s="30"/>
      <c r="F34" s="27"/>
      <c r="G34" s="27" t="s">
        <v>212</v>
      </c>
      <c r="H34" s="30"/>
      <c r="I34" s="30"/>
      <c r="J34" s="27"/>
      <c r="K34" s="27" t="s">
        <v>212</v>
      </c>
      <c r="L34" s="30"/>
      <c r="M34" s="30"/>
      <c r="N34" s="27"/>
    </row>
    <row r="35" spans="1:22" x14ac:dyDescent="0.25">
      <c r="A35" s="14"/>
      <c r="B35" s="5" t="s">
        <v>483</v>
      </c>
      <c r="C35" s="37" t="s">
        <v>212</v>
      </c>
      <c r="D35" s="6"/>
      <c r="E35" s="6"/>
      <c r="F35" s="6"/>
      <c r="G35" s="37" t="s">
        <v>212</v>
      </c>
      <c r="H35" s="6"/>
      <c r="I35" s="6"/>
      <c r="J35" s="6"/>
      <c r="K35" s="37" t="s">
        <v>212</v>
      </c>
      <c r="L35" s="6"/>
      <c r="M35" s="6"/>
      <c r="N35" s="6"/>
    </row>
    <row r="36" spans="1:22" ht="15.75" thickBot="1" x14ac:dyDescent="0.3">
      <c r="A36" s="14"/>
      <c r="B36" s="18" t="s">
        <v>484</v>
      </c>
      <c r="C36" s="29" t="s">
        <v>212</v>
      </c>
      <c r="D36" s="21" t="s">
        <v>224</v>
      </c>
      <c r="E36" s="26" t="s">
        <v>228</v>
      </c>
      <c r="F36" s="21" t="s">
        <v>212</v>
      </c>
      <c r="G36" s="29" t="s">
        <v>212</v>
      </c>
      <c r="H36" s="21" t="s">
        <v>224</v>
      </c>
      <c r="I36" s="74">
        <v>15524</v>
      </c>
      <c r="J36" s="21" t="s">
        <v>212</v>
      </c>
      <c r="K36" s="29" t="s">
        <v>212</v>
      </c>
      <c r="L36" s="21" t="s">
        <v>224</v>
      </c>
      <c r="M36" s="74">
        <v>15524</v>
      </c>
      <c r="N36" s="21" t="s">
        <v>212</v>
      </c>
    </row>
    <row r="37" spans="1:22" x14ac:dyDescent="0.25">
      <c r="A37" s="14"/>
      <c r="B37" s="27"/>
      <c r="C37" s="27" t="s">
        <v>212</v>
      </c>
      <c r="D37" s="28"/>
      <c r="E37" s="28"/>
      <c r="F37" s="27"/>
      <c r="G37" s="27" t="s">
        <v>212</v>
      </c>
      <c r="H37" s="28"/>
      <c r="I37" s="28"/>
      <c r="J37" s="27"/>
      <c r="K37" s="27" t="s">
        <v>212</v>
      </c>
      <c r="L37" s="28"/>
      <c r="M37" s="28"/>
      <c r="N37" s="27"/>
    </row>
    <row r="38" spans="1:22" ht="30.75" thickBot="1" x14ac:dyDescent="0.3">
      <c r="A38" s="14"/>
      <c r="B38" s="4" t="s">
        <v>485</v>
      </c>
      <c r="C38" s="37" t="s">
        <v>212</v>
      </c>
      <c r="D38" t="s">
        <v>224</v>
      </c>
      <c r="E38" s="25" t="s">
        <v>228</v>
      </c>
      <c r="F38" t="s">
        <v>212</v>
      </c>
      <c r="G38" s="37" t="s">
        <v>212</v>
      </c>
      <c r="H38" t="s">
        <v>224</v>
      </c>
      <c r="I38" s="76">
        <v>15524</v>
      </c>
      <c r="J38" t="s">
        <v>212</v>
      </c>
      <c r="K38" s="37" t="s">
        <v>212</v>
      </c>
      <c r="L38" t="s">
        <v>224</v>
      </c>
      <c r="M38" s="76">
        <v>15524</v>
      </c>
      <c r="N38" t="s">
        <v>212</v>
      </c>
    </row>
    <row r="39" spans="1:22" ht="15.75" thickTop="1" x14ac:dyDescent="0.25">
      <c r="A39" s="14"/>
      <c r="B39" s="27"/>
      <c r="C39" s="27" t="s">
        <v>212</v>
      </c>
      <c r="D39" s="30"/>
      <c r="E39" s="30"/>
      <c r="F39" s="27"/>
      <c r="G39" s="27" t="s">
        <v>212</v>
      </c>
      <c r="H39" s="30"/>
      <c r="I39" s="30"/>
      <c r="J39" s="27"/>
      <c r="K39" s="27" t="s">
        <v>212</v>
      </c>
      <c r="L39" s="30"/>
      <c r="M39" s="30"/>
      <c r="N39" s="27"/>
    </row>
    <row r="40" spans="1:22" x14ac:dyDescent="0.25">
      <c r="A40" s="14"/>
      <c r="B40" s="32"/>
      <c r="C40" s="32"/>
      <c r="D40" s="32"/>
      <c r="E40" s="32"/>
      <c r="F40" s="32"/>
      <c r="G40" s="32"/>
      <c r="H40" s="32"/>
      <c r="I40" s="32"/>
      <c r="J40" s="32"/>
      <c r="K40" s="32"/>
      <c r="L40" s="32"/>
      <c r="M40" s="32"/>
      <c r="N40" s="32"/>
      <c r="O40" s="32"/>
      <c r="P40" s="32"/>
      <c r="Q40" s="32"/>
      <c r="R40" s="32"/>
      <c r="S40" s="32"/>
      <c r="T40" s="32"/>
      <c r="U40" s="32"/>
      <c r="V40" s="32"/>
    </row>
    <row r="41" spans="1:22" ht="15.75" x14ac:dyDescent="0.25">
      <c r="A41" s="14"/>
      <c r="B41" s="40"/>
      <c r="C41" s="40"/>
      <c r="D41" s="40"/>
      <c r="E41" s="40"/>
      <c r="F41" s="40"/>
      <c r="G41" s="40"/>
      <c r="H41" s="40"/>
      <c r="I41" s="40"/>
      <c r="J41" s="40"/>
      <c r="K41" s="40"/>
      <c r="L41" s="40"/>
      <c r="M41" s="40"/>
      <c r="N41" s="40"/>
      <c r="O41" s="40"/>
      <c r="P41" s="40"/>
      <c r="Q41" s="40"/>
      <c r="R41" s="40"/>
      <c r="S41" s="40"/>
      <c r="T41" s="40"/>
      <c r="U41" s="40"/>
      <c r="V41" s="40"/>
    </row>
    <row r="42" spans="1:22" ht="45" x14ac:dyDescent="0.25">
      <c r="A42" s="14"/>
      <c r="B42" s="98">
        <v>-1</v>
      </c>
      <c r="C42" s="98" t="s">
        <v>486</v>
      </c>
    </row>
    <row r="43" spans="1:22" x14ac:dyDescent="0.25">
      <c r="A43" s="14"/>
      <c r="B43" s="32"/>
      <c r="C43" s="32"/>
      <c r="D43" s="32"/>
      <c r="E43" s="32"/>
      <c r="F43" s="32"/>
      <c r="G43" s="32"/>
      <c r="H43" s="32"/>
      <c r="I43" s="32"/>
      <c r="J43" s="32"/>
      <c r="K43" s="32"/>
      <c r="L43" s="32"/>
      <c r="M43" s="32"/>
      <c r="N43" s="32"/>
      <c r="O43" s="32"/>
      <c r="P43" s="32"/>
      <c r="Q43" s="32"/>
      <c r="R43" s="32"/>
      <c r="S43" s="32"/>
      <c r="T43" s="32"/>
      <c r="U43" s="32"/>
      <c r="V43" s="32"/>
    </row>
    <row r="44" spans="1:22" ht="15.75" x14ac:dyDescent="0.25">
      <c r="A44" s="14"/>
      <c r="B44" s="40"/>
      <c r="C44" s="40"/>
      <c r="D44" s="40"/>
      <c r="E44" s="40"/>
      <c r="F44" s="40"/>
      <c r="G44" s="40"/>
      <c r="H44" s="40"/>
      <c r="I44" s="40"/>
      <c r="J44" s="40"/>
      <c r="K44" s="40"/>
      <c r="L44" s="40"/>
      <c r="M44" s="40"/>
      <c r="N44" s="40"/>
      <c r="O44" s="40"/>
      <c r="P44" s="40"/>
      <c r="Q44" s="40"/>
      <c r="R44" s="40"/>
      <c r="S44" s="40"/>
      <c r="T44" s="40"/>
      <c r="U44" s="40"/>
      <c r="V44" s="40"/>
    </row>
    <row r="45" spans="1:22" x14ac:dyDescent="0.25">
      <c r="A45" s="14"/>
      <c r="B45" s="6"/>
      <c r="C45" s="6"/>
      <c r="D45" s="6"/>
      <c r="E45" s="6"/>
      <c r="F45" s="6"/>
      <c r="G45" s="6"/>
      <c r="H45" s="6"/>
      <c r="I45" s="6"/>
      <c r="J45" s="6"/>
      <c r="K45" s="6"/>
      <c r="L45" s="6"/>
      <c r="M45" s="6"/>
      <c r="N45" s="6"/>
    </row>
    <row r="46" spans="1:22" ht="15" customHeight="1" x14ac:dyDescent="0.25">
      <c r="A46" s="14"/>
      <c r="B46" s="6"/>
      <c r="C46" s="6" t="s">
        <v>212</v>
      </c>
      <c r="D46" s="34" t="s">
        <v>214</v>
      </c>
      <c r="E46" s="34"/>
      <c r="F46" s="34"/>
      <c r="G46" s="34"/>
      <c r="H46" s="34"/>
      <c r="I46" s="34"/>
      <c r="J46" s="34"/>
      <c r="K46" s="34"/>
      <c r="L46" s="34"/>
      <c r="M46" s="34"/>
      <c r="N46" s="6"/>
    </row>
    <row r="47" spans="1:22" ht="15.75" thickBot="1" x14ac:dyDescent="0.3">
      <c r="A47" s="14"/>
      <c r="B47" s="6"/>
      <c r="C47" s="6" t="s">
        <v>212</v>
      </c>
      <c r="D47" s="31" t="s">
        <v>474</v>
      </c>
      <c r="E47" s="31"/>
      <c r="F47" s="6"/>
      <c r="G47" s="6" t="s">
        <v>212</v>
      </c>
      <c r="H47" s="31" t="s">
        <v>475</v>
      </c>
      <c r="I47" s="31"/>
      <c r="J47" s="6"/>
      <c r="K47" s="6" t="s">
        <v>212</v>
      </c>
      <c r="L47" s="31" t="s">
        <v>135</v>
      </c>
      <c r="M47" s="31"/>
      <c r="N47" s="6"/>
    </row>
    <row r="48" spans="1:22" x14ac:dyDescent="0.25">
      <c r="A48" s="14"/>
      <c r="B48" s="36" t="s">
        <v>476</v>
      </c>
      <c r="C48" s="19" t="s">
        <v>212</v>
      </c>
      <c r="D48" s="19"/>
      <c r="E48" s="19"/>
      <c r="F48" s="19"/>
      <c r="G48" s="19" t="s">
        <v>212</v>
      </c>
      <c r="H48" s="19"/>
      <c r="I48" s="19"/>
      <c r="J48" s="19"/>
      <c r="K48" s="19" t="s">
        <v>212</v>
      </c>
      <c r="L48" s="19"/>
      <c r="M48" s="19"/>
      <c r="N48" s="19"/>
    </row>
    <row r="49" spans="1:14" x14ac:dyDescent="0.25">
      <c r="A49" s="14"/>
      <c r="B49" s="4" t="s">
        <v>477</v>
      </c>
      <c r="C49" s="6" t="s">
        <v>212</v>
      </c>
      <c r="D49" s="6"/>
      <c r="E49" s="6"/>
      <c r="F49" s="6"/>
      <c r="G49" s="6" t="s">
        <v>212</v>
      </c>
      <c r="H49" s="6"/>
      <c r="I49" s="6"/>
      <c r="J49" s="6"/>
      <c r="K49" s="6" t="s">
        <v>212</v>
      </c>
      <c r="L49" s="6"/>
      <c r="M49" s="6"/>
      <c r="N49" s="6"/>
    </row>
    <row r="50" spans="1:14" ht="30" x14ac:dyDescent="0.25">
      <c r="A50" s="14"/>
      <c r="B50" s="18" t="s">
        <v>478</v>
      </c>
      <c r="C50" s="19" t="s">
        <v>212</v>
      </c>
      <c r="D50" s="19" t="s">
        <v>224</v>
      </c>
      <c r="E50" s="20">
        <v>505</v>
      </c>
      <c r="F50" s="21" t="s">
        <v>212</v>
      </c>
      <c r="G50" s="19" t="s">
        <v>212</v>
      </c>
      <c r="H50" s="21" t="s">
        <v>224</v>
      </c>
      <c r="I50" s="26" t="s">
        <v>228</v>
      </c>
      <c r="J50" s="21" t="s">
        <v>212</v>
      </c>
      <c r="K50" s="19" t="s">
        <v>212</v>
      </c>
      <c r="L50" s="19" t="s">
        <v>224</v>
      </c>
      <c r="M50" s="20">
        <v>505</v>
      </c>
      <c r="N50" s="21" t="s">
        <v>212</v>
      </c>
    </row>
    <row r="51" spans="1:14" x14ac:dyDescent="0.25">
      <c r="A51" s="14"/>
      <c r="B51" s="4" t="s">
        <v>225</v>
      </c>
      <c r="C51" s="6" t="s">
        <v>212</v>
      </c>
      <c r="E51" s="25" t="s">
        <v>228</v>
      </c>
      <c r="F51" t="s">
        <v>212</v>
      </c>
      <c r="G51" s="6" t="s">
        <v>212</v>
      </c>
      <c r="H51" s="6"/>
      <c r="I51" s="22">
        <v>35961</v>
      </c>
      <c r="J51" t="s">
        <v>212</v>
      </c>
      <c r="K51" s="6" t="s">
        <v>212</v>
      </c>
      <c r="L51" s="6"/>
      <c r="M51" s="22">
        <v>35961</v>
      </c>
      <c r="N51" t="s">
        <v>212</v>
      </c>
    </row>
    <row r="52" spans="1:14" x14ac:dyDescent="0.25">
      <c r="A52" s="14"/>
      <c r="B52" s="18" t="s">
        <v>229</v>
      </c>
      <c r="C52" s="19" t="s">
        <v>212</v>
      </c>
      <c r="D52" s="19"/>
      <c r="E52" s="24">
        <v>3500</v>
      </c>
      <c r="F52" s="21" t="s">
        <v>212</v>
      </c>
      <c r="G52" s="19" t="s">
        <v>212</v>
      </c>
      <c r="H52" s="21"/>
      <c r="I52" s="26" t="s">
        <v>228</v>
      </c>
      <c r="J52" s="21" t="s">
        <v>212</v>
      </c>
      <c r="K52" s="19" t="s">
        <v>212</v>
      </c>
      <c r="L52" s="19"/>
      <c r="M52" s="24">
        <v>3500</v>
      </c>
      <c r="N52" s="21" t="s">
        <v>212</v>
      </c>
    </row>
    <row r="53" spans="1:14" x14ac:dyDescent="0.25">
      <c r="A53" s="14"/>
      <c r="B53" s="4" t="s">
        <v>226</v>
      </c>
      <c r="C53" s="6" t="s">
        <v>212</v>
      </c>
      <c r="E53" s="25" t="s">
        <v>228</v>
      </c>
      <c r="F53" t="s">
        <v>212</v>
      </c>
      <c r="G53" s="6" t="s">
        <v>212</v>
      </c>
      <c r="H53" s="6"/>
      <c r="I53" s="22">
        <v>1276958</v>
      </c>
      <c r="J53" t="s">
        <v>212</v>
      </c>
      <c r="K53" s="6" t="s">
        <v>212</v>
      </c>
      <c r="L53" s="6"/>
      <c r="M53" s="22">
        <v>1276958</v>
      </c>
      <c r="N53" t="s">
        <v>212</v>
      </c>
    </row>
    <row r="54" spans="1:14" x14ac:dyDescent="0.25">
      <c r="A54" s="14"/>
      <c r="B54" s="18" t="s">
        <v>479</v>
      </c>
      <c r="C54" s="19" t="s">
        <v>212</v>
      </c>
      <c r="D54" s="21"/>
      <c r="E54" s="26" t="s">
        <v>228</v>
      </c>
      <c r="F54" s="21" t="s">
        <v>212</v>
      </c>
      <c r="G54" s="19" t="s">
        <v>212</v>
      </c>
      <c r="H54" s="19"/>
      <c r="I54" s="24">
        <v>94125</v>
      </c>
      <c r="J54" s="21" t="s">
        <v>212</v>
      </c>
      <c r="K54" s="19" t="s">
        <v>212</v>
      </c>
      <c r="L54" s="19"/>
      <c r="M54" s="24">
        <v>94125</v>
      </c>
      <c r="N54" s="21" t="s">
        <v>212</v>
      </c>
    </row>
    <row r="55" spans="1:14" ht="15.75" thickBot="1" x14ac:dyDescent="0.3">
      <c r="A55" s="14"/>
      <c r="B55" s="4" t="s">
        <v>230</v>
      </c>
      <c r="C55" s="6" t="s">
        <v>212</v>
      </c>
      <c r="D55" s="6"/>
      <c r="E55" s="22">
        <v>10723</v>
      </c>
      <c r="F55" t="s">
        <v>212</v>
      </c>
      <c r="G55" s="6" t="s">
        <v>212</v>
      </c>
      <c r="I55" s="25" t="s">
        <v>228</v>
      </c>
      <c r="J55" t="s">
        <v>212</v>
      </c>
      <c r="K55" s="6" t="s">
        <v>212</v>
      </c>
      <c r="L55" s="6"/>
      <c r="M55" s="22">
        <v>10723</v>
      </c>
      <c r="N55" t="s">
        <v>212</v>
      </c>
    </row>
    <row r="56" spans="1:14" x14ac:dyDescent="0.25">
      <c r="A56" s="14"/>
      <c r="B56" s="27"/>
      <c r="C56" s="27" t="s">
        <v>212</v>
      </c>
      <c r="D56" s="28"/>
      <c r="E56" s="28"/>
      <c r="F56" s="27"/>
      <c r="G56" s="27" t="s">
        <v>212</v>
      </c>
      <c r="H56" s="28"/>
      <c r="I56" s="28"/>
      <c r="J56" s="27"/>
      <c r="K56" s="27" t="s">
        <v>212</v>
      </c>
      <c r="L56" s="28"/>
      <c r="M56" s="28"/>
      <c r="N56" s="27"/>
    </row>
    <row r="57" spans="1:14" ht="15.75" thickBot="1" x14ac:dyDescent="0.3">
      <c r="A57" s="14"/>
      <c r="B57" s="18" t="s">
        <v>480</v>
      </c>
      <c r="C57" s="29" t="s">
        <v>212</v>
      </c>
      <c r="D57" s="19"/>
      <c r="E57" s="24">
        <v>14728</v>
      </c>
      <c r="F57" s="21" t="s">
        <v>212</v>
      </c>
      <c r="G57" s="29" t="s">
        <v>212</v>
      </c>
      <c r="H57" s="19"/>
      <c r="I57" s="24">
        <v>1407044</v>
      </c>
      <c r="J57" s="21" t="s">
        <v>212</v>
      </c>
      <c r="K57" s="29" t="s">
        <v>212</v>
      </c>
      <c r="L57" s="19"/>
      <c r="M57" s="24">
        <v>1421772</v>
      </c>
      <c r="N57" s="21" t="s">
        <v>212</v>
      </c>
    </row>
    <row r="58" spans="1:14" x14ac:dyDescent="0.25">
      <c r="A58" s="14"/>
      <c r="B58" s="27"/>
      <c r="C58" s="27" t="s">
        <v>212</v>
      </c>
      <c r="D58" s="28"/>
      <c r="E58" s="28"/>
      <c r="F58" s="27"/>
      <c r="G58" s="27" t="s">
        <v>212</v>
      </c>
      <c r="H58" s="28"/>
      <c r="I58" s="28"/>
      <c r="J58" s="27"/>
      <c r="K58" s="27" t="s">
        <v>212</v>
      </c>
      <c r="L58" s="28"/>
      <c r="M58" s="28"/>
      <c r="N58" s="27"/>
    </row>
    <row r="59" spans="1:14" ht="15.75" thickBot="1" x14ac:dyDescent="0.3">
      <c r="A59" s="14"/>
      <c r="B59" s="4" t="s">
        <v>481</v>
      </c>
      <c r="C59" s="37" t="s">
        <v>212</v>
      </c>
      <c r="E59" s="25" t="s">
        <v>228</v>
      </c>
      <c r="F59" t="s">
        <v>212</v>
      </c>
      <c r="G59" s="37" t="s">
        <v>212</v>
      </c>
      <c r="H59" s="6"/>
      <c r="I59" s="22">
        <v>15579</v>
      </c>
      <c r="J59" t="s">
        <v>212</v>
      </c>
      <c r="K59" s="37" t="s">
        <v>212</v>
      </c>
      <c r="L59" s="6"/>
      <c r="M59" s="22">
        <v>15579</v>
      </c>
      <c r="N59" t="s">
        <v>212</v>
      </c>
    </row>
    <row r="60" spans="1:14" x14ac:dyDescent="0.25">
      <c r="A60" s="14"/>
      <c r="B60" s="27"/>
      <c r="C60" s="27" t="s">
        <v>212</v>
      </c>
      <c r="D60" s="28"/>
      <c r="E60" s="28"/>
      <c r="F60" s="27"/>
      <c r="G60" s="27" t="s">
        <v>212</v>
      </c>
      <c r="H60" s="28"/>
      <c r="I60" s="28"/>
      <c r="J60" s="27"/>
      <c r="K60" s="27" t="s">
        <v>212</v>
      </c>
      <c r="L60" s="28"/>
      <c r="M60" s="28"/>
      <c r="N60" s="27"/>
    </row>
    <row r="61" spans="1:14" ht="30.75" thickBot="1" x14ac:dyDescent="0.3">
      <c r="A61" s="14"/>
      <c r="B61" s="18" t="s">
        <v>482</v>
      </c>
      <c r="C61" s="29" t="s">
        <v>212</v>
      </c>
      <c r="D61" s="19" t="s">
        <v>224</v>
      </c>
      <c r="E61" s="24">
        <v>14728</v>
      </c>
      <c r="F61" s="21" t="s">
        <v>212</v>
      </c>
      <c r="G61" s="29" t="s">
        <v>212</v>
      </c>
      <c r="H61" s="19" t="s">
        <v>224</v>
      </c>
      <c r="I61" s="24">
        <v>1422623</v>
      </c>
      <c r="J61" s="21" t="s">
        <v>212</v>
      </c>
      <c r="K61" s="29" t="s">
        <v>212</v>
      </c>
      <c r="L61" s="19" t="s">
        <v>224</v>
      </c>
      <c r="M61" s="24">
        <v>1437351</v>
      </c>
      <c r="N61" s="21" t="s">
        <v>212</v>
      </c>
    </row>
    <row r="62" spans="1:14" ht="15.75" thickTop="1" x14ac:dyDescent="0.25">
      <c r="A62" s="14"/>
      <c r="B62" s="27"/>
      <c r="C62" s="27" t="s">
        <v>212</v>
      </c>
      <c r="D62" s="30"/>
      <c r="E62" s="30"/>
      <c r="F62" s="27"/>
      <c r="G62" s="27" t="s">
        <v>212</v>
      </c>
      <c r="H62" s="30"/>
      <c r="I62" s="30"/>
      <c r="J62" s="27"/>
      <c r="K62" s="27" t="s">
        <v>212</v>
      </c>
      <c r="L62" s="30"/>
      <c r="M62" s="30"/>
      <c r="N62" s="27"/>
    </row>
    <row r="63" spans="1:14" x14ac:dyDescent="0.25">
      <c r="A63" s="14"/>
      <c r="B63" s="5" t="s">
        <v>483</v>
      </c>
      <c r="C63" s="37" t="s">
        <v>212</v>
      </c>
      <c r="D63" s="6"/>
      <c r="E63" s="6"/>
      <c r="F63" s="6"/>
      <c r="G63" s="37" t="s">
        <v>212</v>
      </c>
      <c r="H63" s="6"/>
      <c r="I63" s="6"/>
      <c r="J63" s="6"/>
      <c r="K63" s="37" t="s">
        <v>212</v>
      </c>
      <c r="L63" s="6"/>
      <c r="M63" s="6"/>
      <c r="N63" s="6"/>
    </row>
    <row r="64" spans="1:14" ht="15.75" thickBot="1" x14ac:dyDescent="0.3">
      <c r="A64" s="14"/>
      <c r="B64" s="18" t="s">
        <v>484</v>
      </c>
      <c r="C64" s="29" t="s">
        <v>212</v>
      </c>
      <c r="D64" s="21" t="s">
        <v>224</v>
      </c>
      <c r="E64" s="26" t="s">
        <v>228</v>
      </c>
      <c r="F64" s="21" t="s">
        <v>212</v>
      </c>
      <c r="G64" s="29" t="s">
        <v>212</v>
      </c>
      <c r="H64" s="19" t="s">
        <v>224</v>
      </c>
      <c r="I64" s="24">
        <v>15006</v>
      </c>
      <c r="J64" s="21" t="s">
        <v>212</v>
      </c>
      <c r="K64" s="29" t="s">
        <v>212</v>
      </c>
      <c r="L64" s="19" t="s">
        <v>224</v>
      </c>
      <c r="M64" s="24">
        <v>15006</v>
      </c>
      <c r="N64" s="21" t="s">
        <v>212</v>
      </c>
    </row>
    <row r="65" spans="1:22" x14ac:dyDescent="0.25">
      <c r="A65" s="14"/>
      <c r="B65" s="27"/>
      <c r="C65" s="27" t="s">
        <v>212</v>
      </c>
      <c r="D65" s="28"/>
      <c r="E65" s="28"/>
      <c r="F65" s="27"/>
      <c r="G65" s="27" t="s">
        <v>212</v>
      </c>
      <c r="H65" s="28"/>
      <c r="I65" s="28"/>
      <c r="J65" s="27"/>
      <c r="K65" s="27" t="s">
        <v>212</v>
      </c>
      <c r="L65" s="28"/>
      <c r="M65" s="28"/>
      <c r="N65" s="27"/>
    </row>
    <row r="66" spans="1:22" ht="30.75" thickBot="1" x14ac:dyDescent="0.3">
      <c r="A66" s="14"/>
      <c r="B66" s="4" t="s">
        <v>485</v>
      </c>
      <c r="C66" s="37" t="s">
        <v>212</v>
      </c>
      <c r="D66" t="s">
        <v>224</v>
      </c>
      <c r="E66" s="25" t="s">
        <v>228</v>
      </c>
      <c r="F66" t="s">
        <v>212</v>
      </c>
      <c r="G66" s="37" t="s">
        <v>212</v>
      </c>
      <c r="H66" s="6" t="s">
        <v>224</v>
      </c>
      <c r="I66" s="22">
        <v>15006</v>
      </c>
      <c r="J66" t="s">
        <v>212</v>
      </c>
      <c r="K66" s="37" t="s">
        <v>212</v>
      </c>
      <c r="L66" s="6" t="s">
        <v>224</v>
      </c>
      <c r="M66" s="22">
        <v>15006</v>
      </c>
      <c r="N66" t="s">
        <v>212</v>
      </c>
    </row>
    <row r="67" spans="1:22" ht="15.75" thickTop="1" x14ac:dyDescent="0.25">
      <c r="A67" s="14"/>
      <c r="B67" s="27"/>
      <c r="C67" s="27" t="s">
        <v>212</v>
      </c>
      <c r="D67" s="30"/>
      <c r="E67" s="30"/>
      <c r="F67" s="27"/>
      <c r="G67" s="27" t="s">
        <v>212</v>
      </c>
      <c r="H67" s="30"/>
      <c r="I67" s="30"/>
      <c r="J67" s="27"/>
      <c r="K67" s="27" t="s">
        <v>212</v>
      </c>
      <c r="L67" s="30"/>
      <c r="M67" s="30"/>
      <c r="N67" s="27"/>
    </row>
    <row r="68" spans="1:22" x14ac:dyDescent="0.25">
      <c r="A68" s="14"/>
      <c r="B68" s="32"/>
      <c r="C68" s="32"/>
      <c r="D68" s="32"/>
      <c r="E68" s="32"/>
      <c r="F68" s="32"/>
      <c r="G68" s="32"/>
      <c r="H68" s="32"/>
      <c r="I68" s="32"/>
      <c r="J68" s="32"/>
      <c r="K68" s="32"/>
      <c r="L68" s="32"/>
      <c r="M68" s="32"/>
      <c r="N68" s="32"/>
      <c r="O68" s="32"/>
      <c r="P68" s="32"/>
      <c r="Q68" s="32"/>
      <c r="R68" s="32"/>
      <c r="S68" s="32"/>
      <c r="T68" s="32"/>
      <c r="U68" s="32"/>
      <c r="V68" s="32"/>
    </row>
    <row r="69" spans="1:22" ht="15.75" x14ac:dyDescent="0.25">
      <c r="A69" s="14"/>
      <c r="B69" s="40"/>
      <c r="C69" s="40"/>
      <c r="D69" s="40"/>
      <c r="E69" s="40"/>
      <c r="F69" s="40"/>
      <c r="G69" s="40"/>
      <c r="H69" s="40"/>
      <c r="I69" s="40"/>
      <c r="J69" s="40"/>
      <c r="K69" s="40"/>
      <c r="L69" s="40"/>
      <c r="M69" s="40"/>
      <c r="N69" s="40"/>
      <c r="O69" s="40"/>
      <c r="P69" s="40"/>
      <c r="Q69" s="40"/>
      <c r="R69" s="40"/>
      <c r="S69" s="40"/>
      <c r="T69" s="40"/>
      <c r="U69" s="40"/>
      <c r="V69" s="40"/>
    </row>
    <row r="70" spans="1:22" ht="45" x14ac:dyDescent="0.25">
      <c r="A70" s="14"/>
      <c r="B70" s="98">
        <v>-1</v>
      </c>
      <c r="C70" s="98" t="s">
        <v>486</v>
      </c>
    </row>
    <row r="71" spans="1:22" x14ac:dyDescent="0.25">
      <c r="A71" s="14"/>
      <c r="B71" s="32"/>
      <c r="C71" s="32"/>
      <c r="D71" s="32"/>
      <c r="E71" s="32"/>
      <c r="F71" s="32"/>
      <c r="G71" s="32"/>
      <c r="H71" s="32"/>
      <c r="I71" s="32"/>
      <c r="J71" s="32"/>
      <c r="K71" s="32"/>
      <c r="L71" s="32"/>
      <c r="M71" s="32"/>
      <c r="N71" s="32"/>
      <c r="O71" s="32"/>
      <c r="P71" s="32"/>
      <c r="Q71" s="32"/>
      <c r="R71" s="32"/>
      <c r="S71" s="32"/>
      <c r="T71" s="32"/>
      <c r="U71" s="32"/>
      <c r="V71" s="32"/>
    </row>
    <row r="72" spans="1:22" x14ac:dyDescent="0.25">
      <c r="A72" s="14"/>
      <c r="B72" s="41"/>
      <c r="C72" s="41"/>
      <c r="D72" s="41"/>
      <c r="E72" s="41"/>
      <c r="F72" s="41"/>
      <c r="G72" s="41"/>
      <c r="H72" s="41"/>
      <c r="I72" s="41"/>
      <c r="J72" s="41"/>
      <c r="K72" s="41"/>
      <c r="L72" s="41"/>
      <c r="M72" s="41"/>
      <c r="N72" s="41"/>
      <c r="O72" s="41"/>
      <c r="P72" s="41"/>
      <c r="Q72" s="41"/>
      <c r="R72" s="41"/>
      <c r="S72" s="41"/>
      <c r="T72" s="41"/>
      <c r="U72" s="41"/>
      <c r="V72" s="41"/>
    </row>
    <row r="73" spans="1:22" x14ac:dyDescent="0.25">
      <c r="A73" s="14"/>
      <c r="B73" s="32"/>
      <c r="C73" s="32"/>
      <c r="D73" s="32"/>
      <c r="E73" s="32"/>
      <c r="F73" s="32"/>
      <c r="G73" s="32"/>
      <c r="H73" s="32"/>
      <c r="I73" s="32"/>
      <c r="J73" s="32"/>
      <c r="K73" s="32"/>
      <c r="L73" s="32"/>
      <c r="M73" s="32"/>
      <c r="N73" s="32"/>
      <c r="O73" s="32"/>
      <c r="P73" s="32"/>
      <c r="Q73" s="32"/>
      <c r="R73" s="32"/>
      <c r="S73" s="32"/>
      <c r="T73" s="32"/>
      <c r="U73" s="32"/>
      <c r="V73" s="32"/>
    </row>
    <row r="74" spans="1:22" ht="38.25" customHeight="1" x14ac:dyDescent="0.25">
      <c r="A74" s="14"/>
      <c r="B74" s="39" t="s">
        <v>487</v>
      </c>
      <c r="C74" s="39"/>
      <c r="D74" s="39"/>
      <c r="E74" s="39"/>
      <c r="F74" s="39"/>
      <c r="G74" s="39"/>
      <c r="H74" s="39"/>
      <c r="I74" s="39"/>
      <c r="J74" s="39"/>
      <c r="K74" s="39"/>
      <c r="L74" s="39"/>
      <c r="M74" s="39"/>
      <c r="N74" s="39"/>
      <c r="O74" s="39"/>
      <c r="P74" s="39"/>
      <c r="Q74" s="39"/>
      <c r="R74" s="39"/>
      <c r="S74" s="39"/>
      <c r="T74" s="39"/>
      <c r="U74" s="39"/>
      <c r="V74" s="39"/>
    </row>
    <row r="75" spans="1:22" x14ac:dyDescent="0.25">
      <c r="A75" s="14"/>
      <c r="B75" s="32"/>
      <c r="C75" s="32"/>
      <c r="D75" s="32"/>
      <c r="E75" s="32"/>
      <c r="F75" s="32"/>
      <c r="G75" s="32"/>
      <c r="H75" s="32"/>
      <c r="I75" s="32"/>
      <c r="J75" s="32"/>
      <c r="K75" s="32"/>
      <c r="L75" s="32"/>
      <c r="M75" s="32"/>
      <c r="N75" s="32"/>
      <c r="O75" s="32"/>
      <c r="P75" s="32"/>
      <c r="Q75" s="32"/>
      <c r="R75" s="32"/>
      <c r="S75" s="32"/>
      <c r="T75" s="32"/>
      <c r="U75" s="32"/>
      <c r="V75" s="32"/>
    </row>
    <row r="76" spans="1:22" ht="38.25" customHeight="1" x14ac:dyDescent="0.25">
      <c r="A76" s="14"/>
      <c r="B76" s="39" t="s">
        <v>488</v>
      </c>
      <c r="C76" s="39"/>
      <c r="D76" s="39"/>
      <c r="E76" s="39"/>
      <c r="F76" s="39"/>
      <c r="G76" s="39"/>
      <c r="H76" s="39"/>
      <c r="I76" s="39"/>
      <c r="J76" s="39"/>
      <c r="K76" s="39"/>
      <c r="L76" s="39"/>
      <c r="M76" s="39"/>
      <c r="N76" s="39"/>
      <c r="O76" s="39"/>
      <c r="P76" s="39"/>
      <c r="Q76" s="39"/>
      <c r="R76" s="39"/>
      <c r="S76" s="39"/>
      <c r="T76" s="39"/>
      <c r="U76" s="39"/>
      <c r="V76" s="39"/>
    </row>
    <row r="77" spans="1:22" x14ac:dyDescent="0.25">
      <c r="A77" s="14"/>
      <c r="B77" s="32"/>
      <c r="C77" s="32"/>
      <c r="D77" s="32"/>
      <c r="E77" s="32"/>
      <c r="F77" s="32"/>
      <c r="G77" s="32"/>
      <c r="H77" s="32"/>
      <c r="I77" s="32"/>
      <c r="J77" s="32"/>
      <c r="K77" s="32"/>
      <c r="L77" s="32"/>
      <c r="M77" s="32"/>
      <c r="N77" s="32"/>
      <c r="O77" s="32"/>
      <c r="P77" s="32"/>
      <c r="Q77" s="32"/>
      <c r="R77" s="32"/>
      <c r="S77" s="32"/>
      <c r="T77" s="32"/>
      <c r="U77" s="32"/>
      <c r="V77" s="32"/>
    </row>
    <row r="78" spans="1:22" x14ac:dyDescent="0.25">
      <c r="A78" s="14"/>
      <c r="B78" s="39" t="s">
        <v>489</v>
      </c>
      <c r="C78" s="39"/>
      <c r="D78" s="39"/>
      <c r="E78" s="39"/>
      <c r="F78" s="39"/>
      <c r="G78" s="39"/>
      <c r="H78" s="39"/>
      <c r="I78" s="39"/>
      <c r="J78" s="39"/>
      <c r="K78" s="39"/>
      <c r="L78" s="39"/>
      <c r="M78" s="39"/>
      <c r="N78" s="39"/>
      <c r="O78" s="39"/>
      <c r="P78" s="39"/>
      <c r="Q78" s="39"/>
      <c r="R78" s="39"/>
      <c r="S78" s="39"/>
      <c r="T78" s="39"/>
      <c r="U78" s="39"/>
      <c r="V78" s="39"/>
    </row>
    <row r="79" spans="1:22" x14ac:dyDescent="0.25">
      <c r="A79" s="14"/>
      <c r="B79" s="32"/>
      <c r="C79" s="32"/>
      <c r="D79" s="32"/>
      <c r="E79" s="32"/>
      <c r="F79" s="32"/>
      <c r="G79" s="32"/>
      <c r="H79" s="32"/>
      <c r="I79" s="32"/>
      <c r="J79" s="32"/>
      <c r="K79" s="32"/>
      <c r="L79" s="32"/>
      <c r="M79" s="32"/>
      <c r="N79" s="32"/>
      <c r="O79" s="32"/>
      <c r="P79" s="32"/>
      <c r="Q79" s="32"/>
      <c r="R79" s="32"/>
      <c r="S79" s="32"/>
      <c r="T79" s="32"/>
      <c r="U79" s="32"/>
      <c r="V79" s="32"/>
    </row>
    <row r="80" spans="1:22" x14ac:dyDescent="0.25">
      <c r="A80" s="14"/>
      <c r="B80" s="38" t="s">
        <v>490</v>
      </c>
      <c r="C80" s="38"/>
      <c r="D80" s="38"/>
      <c r="E80" s="38"/>
      <c r="F80" s="38"/>
      <c r="G80" s="38"/>
      <c r="H80" s="38"/>
      <c r="I80" s="38"/>
      <c r="J80" s="38"/>
      <c r="K80" s="38"/>
      <c r="L80" s="38"/>
      <c r="M80" s="38"/>
      <c r="N80" s="38"/>
      <c r="O80" s="38"/>
      <c r="P80" s="38"/>
      <c r="Q80" s="38"/>
      <c r="R80" s="38"/>
      <c r="S80" s="38"/>
      <c r="T80" s="38"/>
      <c r="U80" s="38"/>
      <c r="V80" s="38"/>
    </row>
    <row r="81" spans="1:22" x14ac:dyDescent="0.25">
      <c r="A81" s="14"/>
      <c r="B81" s="32"/>
      <c r="C81" s="32"/>
      <c r="D81" s="32"/>
      <c r="E81" s="32"/>
      <c r="F81" s="32"/>
      <c r="G81" s="32"/>
      <c r="H81" s="32"/>
      <c r="I81" s="32"/>
      <c r="J81" s="32"/>
      <c r="K81" s="32"/>
      <c r="L81" s="32"/>
      <c r="M81" s="32"/>
      <c r="N81" s="32"/>
      <c r="O81" s="32"/>
      <c r="P81" s="32"/>
      <c r="Q81" s="32"/>
      <c r="R81" s="32"/>
      <c r="S81" s="32"/>
      <c r="T81" s="32"/>
      <c r="U81" s="32"/>
      <c r="V81" s="32"/>
    </row>
    <row r="82" spans="1:22" x14ac:dyDescent="0.25">
      <c r="A82" s="14"/>
      <c r="B82" s="39" t="s">
        <v>491</v>
      </c>
      <c r="C82" s="39"/>
      <c r="D82" s="39"/>
      <c r="E82" s="39"/>
      <c r="F82" s="39"/>
      <c r="G82" s="39"/>
      <c r="H82" s="39"/>
      <c r="I82" s="39"/>
      <c r="J82" s="39"/>
      <c r="K82" s="39"/>
      <c r="L82" s="39"/>
      <c r="M82" s="39"/>
      <c r="N82" s="39"/>
      <c r="O82" s="39"/>
      <c r="P82" s="39"/>
      <c r="Q82" s="39"/>
      <c r="R82" s="39"/>
      <c r="S82" s="39"/>
      <c r="T82" s="39"/>
      <c r="U82" s="39"/>
      <c r="V82" s="39"/>
    </row>
    <row r="83" spans="1:22" x14ac:dyDescent="0.25">
      <c r="A83" s="14"/>
      <c r="B83" s="32"/>
      <c r="C83" s="32"/>
      <c r="D83" s="32"/>
      <c r="E83" s="32"/>
      <c r="F83" s="32"/>
      <c r="G83" s="32"/>
      <c r="H83" s="32"/>
      <c r="I83" s="32"/>
      <c r="J83" s="32"/>
      <c r="K83" s="32"/>
      <c r="L83" s="32"/>
      <c r="M83" s="32"/>
      <c r="N83" s="32"/>
      <c r="O83" s="32"/>
      <c r="P83" s="32"/>
      <c r="Q83" s="32"/>
      <c r="R83" s="32"/>
      <c r="S83" s="32"/>
      <c r="T83" s="32"/>
      <c r="U83" s="32"/>
      <c r="V83" s="32"/>
    </row>
    <row r="84" spans="1:22" ht="25.5" customHeight="1" x14ac:dyDescent="0.25">
      <c r="A84" s="14"/>
      <c r="B84" s="39" t="s">
        <v>492</v>
      </c>
      <c r="C84" s="39"/>
      <c r="D84" s="39"/>
      <c r="E84" s="39"/>
      <c r="F84" s="39"/>
      <c r="G84" s="39"/>
      <c r="H84" s="39"/>
      <c r="I84" s="39"/>
      <c r="J84" s="39"/>
      <c r="K84" s="39"/>
      <c r="L84" s="39"/>
      <c r="M84" s="39"/>
      <c r="N84" s="39"/>
      <c r="O84" s="39"/>
      <c r="P84" s="39"/>
      <c r="Q84" s="39"/>
      <c r="R84" s="39"/>
      <c r="S84" s="39"/>
      <c r="T84" s="39"/>
      <c r="U84" s="39"/>
      <c r="V84" s="39"/>
    </row>
    <row r="85" spans="1:22" x14ac:dyDescent="0.25">
      <c r="A85" s="14"/>
      <c r="B85" s="32"/>
      <c r="C85" s="32"/>
      <c r="D85" s="32"/>
      <c r="E85" s="32"/>
      <c r="F85" s="32"/>
      <c r="G85" s="32"/>
      <c r="H85" s="32"/>
      <c r="I85" s="32"/>
      <c r="J85" s="32"/>
      <c r="K85" s="32"/>
      <c r="L85" s="32"/>
      <c r="M85" s="32"/>
      <c r="N85" s="32"/>
      <c r="O85" s="32"/>
      <c r="P85" s="32"/>
      <c r="Q85" s="32"/>
      <c r="R85" s="32"/>
      <c r="S85" s="32"/>
      <c r="T85" s="32"/>
      <c r="U85" s="32"/>
      <c r="V85" s="32"/>
    </row>
    <row r="86" spans="1:22" x14ac:dyDescent="0.25">
      <c r="A86" s="14"/>
      <c r="B86" s="41"/>
      <c r="C86" s="41"/>
      <c r="D86" s="41"/>
      <c r="E86" s="41"/>
      <c r="F86" s="41"/>
      <c r="G86" s="41"/>
      <c r="H86" s="41"/>
      <c r="I86" s="41"/>
      <c r="J86" s="41"/>
      <c r="K86" s="41"/>
      <c r="L86" s="41"/>
      <c r="M86" s="41"/>
      <c r="N86" s="41"/>
      <c r="O86" s="41"/>
      <c r="P86" s="41"/>
      <c r="Q86" s="41"/>
      <c r="R86" s="41"/>
      <c r="S86" s="41"/>
      <c r="T86" s="41"/>
      <c r="U86" s="41"/>
      <c r="V86" s="41"/>
    </row>
    <row r="87" spans="1:22" x14ac:dyDescent="0.25">
      <c r="A87" s="14"/>
      <c r="B87" s="32"/>
      <c r="C87" s="32"/>
      <c r="D87" s="32"/>
      <c r="E87" s="32"/>
      <c r="F87" s="32"/>
      <c r="G87" s="32"/>
      <c r="H87" s="32"/>
      <c r="I87" s="32"/>
      <c r="J87" s="32"/>
      <c r="K87" s="32"/>
      <c r="L87" s="32"/>
      <c r="M87" s="32"/>
      <c r="N87" s="32"/>
      <c r="O87" s="32"/>
      <c r="P87" s="32"/>
      <c r="Q87" s="32"/>
      <c r="R87" s="32"/>
      <c r="S87" s="32"/>
      <c r="T87" s="32"/>
      <c r="U87" s="32"/>
      <c r="V87" s="32"/>
    </row>
    <row r="88" spans="1:22" x14ac:dyDescent="0.25">
      <c r="A88" s="14"/>
      <c r="B88" s="39" t="s">
        <v>493</v>
      </c>
      <c r="C88" s="39"/>
      <c r="D88" s="39"/>
      <c r="E88" s="39"/>
      <c r="F88" s="39"/>
      <c r="G88" s="39"/>
      <c r="H88" s="39"/>
      <c r="I88" s="39"/>
      <c r="J88" s="39"/>
      <c r="K88" s="39"/>
      <c r="L88" s="39"/>
      <c r="M88" s="39"/>
      <c r="N88" s="39"/>
      <c r="O88" s="39"/>
      <c r="P88" s="39"/>
      <c r="Q88" s="39"/>
      <c r="R88" s="39"/>
      <c r="S88" s="39"/>
      <c r="T88" s="39"/>
      <c r="U88" s="39"/>
      <c r="V88" s="39"/>
    </row>
    <row r="89" spans="1:22" x14ac:dyDescent="0.25">
      <c r="A89" s="14"/>
      <c r="B89" s="32"/>
      <c r="C89" s="32"/>
      <c r="D89" s="32"/>
      <c r="E89" s="32"/>
      <c r="F89" s="32"/>
      <c r="G89" s="32"/>
      <c r="H89" s="32"/>
      <c r="I89" s="32"/>
      <c r="J89" s="32"/>
      <c r="K89" s="32"/>
      <c r="L89" s="32"/>
      <c r="M89" s="32"/>
      <c r="N89" s="32"/>
      <c r="O89" s="32"/>
      <c r="P89" s="32"/>
      <c r="Q89" s="32"/>
      <c r="R89" s="32"/>
      <c r="S89" s="32"/>
      <c r="T89" s="32"/>
      <c r="U89" s="32"/>
      <c r="V89" s="32"/>
    </row>
    <row r="90" spans="1:22" ht="15.75" x14ac:dyDescent="0.25">
      <c r="A90" s="14"/>
      <c r="B90" s="40"/>
      <c r="C90" s="40"/>
      <c r="D90" s="40"/>
      <c r="E90" s="40"/>
      <c r="F90" s="40"/>
      <c r="G90" s="40"/>
      <c r="H90" s="40"/>
      <c r="I90" s="40"/>
      <c r="J90" s="40"/>
      <c r="K90" s="40"/>
      <c r="L90" s="40"/>
      <c r="M90" s="40"/>
      <c r="N90" s="40"/>
      <c r="O90" s="40"/>
      <c r="P90" s="40"/>
      <c r="Q90" s="40"/>
      <c r="R90" s="40"/>
      <c r="S90" s="40"/>
      <c r="T90" s="40"/>
      <c r="U90" s="40"/>
      <c r="V90" s="40"/>
    </row>
    <row r="91" spans="1:22" x14ac:dyDescent="0.25">
      <c r="A91" s="14"/>
      <c r="B91" s="6"/>
      <c r="C91" s="6"/>
      <c r="D91" s="6"/>
      <c r="E91" s="6"/>
      <c r="F91" s="6"/>
      <c r="G91" s="6"/>
      <c r="H91" s="6"/>
      <c r="I91" s="6"/>
      <c r="J91" s="6"/>
      <c r="K91" s="6"/>
      <c r="L91" s="6"/>
      <c r="M91" s="6"/>
      <c r="N91" s="6"/>
      <c r="O91" s="6"/>
      <c r="P91" s="6"/>
      <c r="Q91" s="6"/>
      <c r="R91" s="6"/>
    </row>
    <row r="92" spans="1:22" ht="15" customHeight="1" x14ac:dyDescent="0.25">
      <c r="A92" s="14"/>
      <c r="B92" s="6"/>
      <c r="C92" s="6" t="s">
        <v>212</v>
      </c>
      <c r="D92" s="34" t="s">
        <v>213</v>
      </c>
      <c r="E92" s="34"/>
      <c r="F92" s="34"/>
      <c r="G92" s="34"/>
      <c r="H92" s="34"/>
      <c r="I92" s="34"/>
      <c r="J92" s="34"/>
      <c r="K92" s="34"/>
      <c r="L92" s="34"/>
      <c r="M92" s="34"/>
      <c r="N92" s="34"/>
      <c r="O92" s="34"/>
      <c r="P92" s="34"/>
      <c r="Q92" s="34"/>
      <c r="R92" s="6"/>
    </row>
    <row r="93" spans="1:22" ht="15.75" thickBot="1" x14ac:dyDescent="0.3">
      <c r="A93" s="14"/>
      <c r="B93" s="6"/>
      <c r="C93" s="6" t="s">
        <v>212</v>
      </c>
      <c r="D93" s="31" t="s">
        <v>494</v>
      </c>
      <c r="E93" s="31"/>
      <c r="F93" s="6"/>
      <c r="G93" s="6" t="s">
        <v>212</v>
      </c>
      <c r="H93" s="31" t="s">
        <v>475</v>
      </c>
      <c r="I93" s="31"/>
      <c r="J93" s="6"/>
      <c r="K93" s="6" t="s">
        <v>212</v>
      </c>
      <c r="L93" s="31" t="s">
        <v>495</v>
      </c>
      <c r="M93" s="31"/>
      <c r="N93" s="6"/>
      <c r="O93" s="6" t="s">
        <v>212</v>
      </c>
      <c r="P93" s="31" t="s">
        <v>135</v>
      </c>
      <c r="Q93" s="31"/>
      <c r="R93" s="6"/>
    </row>
    <row r="94" spans="1:22" x14ac:dyDescent="0.25">
      <c r="A94" s="14"/>
      <c r="B94" s="18" t="s">
        <v>496</v>
      </c>
      <c r="C94" s="19" t="s">
        <v>212</v>
      </c>
      <c r="D94" s="21" t="s">
        <v>224</v>
      </c>
      <c r="E94" s="26" t="s">
        <v>228</v>
      </c>
      <c r="F94" s="21" t="s">
        <v>212</v>
      </c>
      <c r="G94" s="19" t="s">
        <v>212</v>
      </c>
      <c r="H94" s="21" t="s">
        <v>224</v>
      </c>
      <c r="I94" s="74">
        <v>26104</v>
      </c>
      <c r="J94" s="21" t="s">
        <v>212</v>
      </c>
      <c r="K94" s="19" t="s">
        <v>212</v>
      </c>
      <c r="L94" s="21" t="s">
        <v>224</v>
      </c>
      <c r="M94" s="26" t="s">
        <v>228</v>
      </c>
      <c r="N94" s="21" t="s">
        <v>212</v>
      </c>
      <c r="O94" s="19" t="s">
        <v>212</v>
      </c>
      <c r="P94" s="21" t="s">
        <v>224</v>
      </c>
      <c r="Q94" s="74">
        <v>26104</v>
      </c>
      <c r="R94" s="21" t="s">
        <v>212</v>
      </c>
    </row>
    <row r="95" spans="1:22" ht="15.75" thickBot="1" x14ac:dyDescent="0.3">
      <c r="A95" s="14"/>
      <c r="B95" s="4" t="s">
        <v>497</v>
      </c>
      <c r="C95" s="6" t="s">
        <v>212</v>
      </c>
      <c r="E95" s="25" t="s">
        <v>228</v>
      </c>
      <c r="F95" t="s">
        <v>212</v>
      </c>
      <c r="G95" s="6" t="s">
        <v>212</v>
      </c>
      <c r="I95" s="25" t="s">
        <v>228</v>
      </c>
      <c r="J95" t="s">
        <v>212</v>
      </c>
      <c r="K95" s="6" t="s">
        <v>212</v>
      </c>
      <c r="M95" s="76">
        <v>26157</v>
      </c>
      <c r="N95" t="s">
        <v>212</v>
      </c>
      <c r="O95" s="6" t="s">
        <v>212</v>
      </c>
      <c r="Q95" s="76">
        <v>26157</v>
      </c>
      <c r="R95" t="s">
        <v>212</v>
      </c>
    </row>
    <row r="96" spans="1:22" x14ac:dyDescent="0.25">
      <c r="A96" s="14"/>
      <c r="B96" s="27"/>
      <c r="C96" s="27" t="s">
        <v>212</v>
      </c>
      <c r="D96" s="28"/>
      <c r="E96" s="28"/>
      <c r="F96" s="27"/>
      <c r="G96" s="27" t="s">
        <v>212</v>
      </c>
      <c r="H96" s="28"/>
      <c r="I96" s="28"/>
      <c r="J96" s="27"/>
      <c r="K96" s="27" t="s">
        <v>212</v>
      </c>
      <c r="L96" s="28"/>
      <c r="M96" s="28"/>
      <c r="N96" s="27"/>
      <c r="O96" s="27" t="s">
        <v>212</v>
      </c>
      <c r="P96" s="28"/>
      <c r="Q96" s="28"/>
      <c r="R96" s="27"/>
    </row>
    <row r="97" spans="1:22" ht="30.75" thickBot="1" x14ac:dyDescent="0.3">
      <c r="A97" s="14"/>
      <c r="B97" s="18" t="s">
        <v>498</v>
      </c>
      <c r="C97" s="29" t="s">
        <v>212</v>
      </c>
      <c r="D97" s="21" t="s">
        <v>224</v>
      </c>
      <c r="E97" s="26" t="s">
        <v>228</v>
      </c>
      <c r="F97" s="21" t="s">
        <v>212</v>
      </c>
      <c r="G97" s="29" t="s">
        <v>212</v>
      </c>
      <c r="H97" s="21" t="s">
        <v>224</v>
      </c>
      <c r="I97" s="74">
        <v>26104</v>
      </c>
      <c r="J97" s="21" t="s">
        <v>212</v>
      </c>
      <c r="K97" s="29" t="s">
        <v>212</v>
      </c>
      <c r="L97" s="21" t="s">
        <v>224</v>
      </c>
      <c r="M97" s="74">
        <v>26157</v>
      </c>
      <c r="N97" s="21" t="s">
        <v>212</v>
      </c>
      <c r="O97" s="29" t="s">
        <v>212</v>
      </c>
      <c r="P97" s="21" t="s">
        <v>224</v>
      </c>
      <c r="Q97" s="74">
        <v>52261</v>
      </c>
      <c r="R97" s="21" t="s">
        <v>212</v>
      </c>
    </row>
    <row r="98" spans="1:22" ht="15.75" thickTop="1" x14ac:dyDescent="0.25">
      <c r="A98" s="14"/>
      <c r="B98" s="27"/>
      <c r="C98" s="27" t="s">
        <v>212</v>
      </c>
      <c r="D98" s="30"/>
      <c r="E98" s="30"/>
      <c r="F98" s="27"/>
      <c r="G98" s="27" t="s">
        <v>212</v>
      </c>
      <c r="H98" s="30"/>
      <c r="I98" s="30"/>
      <c r="J98" s="27"/>
      <c r="K98" s="27" t="s">
        <v>212</v>
      </c>
      <c r="L98" s="30"/>
      <c r="M98" s="30"/>
      <c r="N98" s="27"/>
      <c r="O98" s="27" t="s">
        <v>212</v>
      </c>
      <c r="P98" s="30"/>
      <c r="Q98" s="30"/>
      <c r="R98" s="27"/>
    </row>
    <row r="99" spans="1:22" x14ac:dyDescent="0.25">
      <c r="A99" s="14"/>
      <c r="B99" s="6"/>
      <c r="C99" s="32"/>
      <c r="D99" s="32"/>
      <c r="E99" s="32"/>
      <c r="F99" s="32"/>
      <c r="G99" s="32"/>
      <c r="H99" s="32"/>
      <c r="I99" s="32"/>
      <c r="J99" s="32"/>
      <c r="K99" s="32"/>
      <c r="L99" s="32"/>
      <c r="M99" s="32"/>
      <c r="N99" s="32"/>
      <c r="O99" s="32"/>
      <c r="P99" s="32"/>
      <c r="Q99" s="32"/>
      <c r="R99" s="32"/>
    </row>
    <row r="100" spans="1:22" x14ac:dyDescent="0.25">
      <c r="A100" s="14"/>
      <c r="B100" s="6"/>
      <c r="C100" s="6" t="s">
        <v>212</v>
      </c>
      <c r="D100" s="103" t="s">
        <v>214</v>
      </c>
      <c r="E100" s="103"/>
      <c r="F100" s="103"/>
      <c r="G100" s="103"/>
      <c r="H100" s="103"/>
      <c r="I100" s="103"/>
      <c r="J100" s="103"/>
      <c r="K100" s="103"/>
      <c r="L100" s="103"/>
      <c r="M100" s="103"/>
      <c r="N100" s="103"/>
      <c r="O100" s="103"/>
      <c r="P100" s="103"/>
      <c r="Q100" s="103"/>
      <c r="R100" s="6"/>
    </row>
    <row r="101" spans="1:22" ht="15.75" thickBot="1" x14ac:dyDescent="0.3">
      <c r="A101" s="14"/>
      <c r="B101" s="6"/>
      <c r="C101" s="6" t="s">
        <v>212</v>
      </c>
      <c r="D101" s="104" t="s">
        <v>474</v>
      </c>
      <c r="E101" s="104"/>
      <c r="F101" s="6"/>
      <c r="G101" s="6" t="s">
        <v>212</v>
      </c>
      <c r="H101" s="104" t="s">
        <v>475</v>
      </c>
      <c r="I101" s="104"/>
      <c r="J101" s="6"/>
      <c r="K101" s="6" t="s">
        <v>212</v>
      </c>
      <c r="L101" s="104" t="s">
        <v>495</v>
      </c>
      <c r="M101" s="104"/>
      <c r="N101" s="6"/>
      <c r="O101" s="6" t="s">
        <v>212</v>
      </c>
      <c r="P101" s="104" t="s">
        <v>135</v>
      </c>
      <c r="Q101" s="104"/>
      <c r="R101" s="6"/>
    </row>
    <row r="102" spans="1:22" x14ac:dyDescent="0.25">
      <c r="A102" s="14"/>
      <c r="B102" s="18" t="s">
        <v>496</v>
      </c>
      <c r="C102" s="19" t="s">
        <v>212</v>
      </c>
      <c r="D102" s="21" t="s">
        <v>224</v>
      </c>
      <c r="E102" s="26" t="s">
        <v>228</v>
      </c>
      <c r="F102" s="21" t="s">
        <v>212</v>
      </c>
      <c r="G102" s="19" t="s">
        <v>212</v>
      </c>
      <c r="H102" s="21" t="s">
        <v>224</v>
      </c>
      <c r="I102" s="74">
        <v>24392</v>
      </c>
      <c r="J102" s="21" t="s">
        <v>212</v>
      </c>
      <c r="K102" s="19" t="s">
        <v>212</v>
      </c>
      <c r="L102" s="21" t="s">
        <v>224</v>
      </c>
      <c r="M102" s="26" t="s">
        <v>228</v>
      </c>
      <c r="N102" s="21" t="s">
        <v>212</v>
      </c>
      <c r="O102" s="19" t="s">
        <v>212</v>
      </c>
      <c r="P102" s="21" t="s">
        <v>224</v>
      </c>
      <c r="Q102" s="74">
        <v>24392</v>
      </c>
      <c r="R102" s="21" t="s">
        <v>212</v>
      </c>
    </row>
    <row r="103" spans="1:22" ht="15.75" thickBot="1" x14ac:dyDescent="0.3">
      <c r="A103" s="14"/>
      <c r="B103" s="4" t="s">
        <v>497</v>
      </c>
      <c r="C103" s="6" t="s">
        <v>212</v>
      </c>
      <c r="E103" s="25" t="s">
        <v>228</v>
      </c>
      <c r="F103" t="s">
        <v>212</v>
      </c>
      <c r="G103" s="6" t="s">
        <v>212</v>
      </c>
      <c r="I103" s="25" t="s">
        <v>228</v>
      </c>
      <c r="J103" t="s">
        <v>212</v>
      </c>
      <c r="K103" s="6" t="s">
        <v>212</v>
      </c>
      <c r="M103" s="76">
        <v>25525</v>
      </c>
      <c r="N103" t="s">
        <v>212</v>
      </c>
      <c r="O103" s="6" t="s">
        <v>212</v>
      </c>
      <c r="Q103" s="76">
        <v>25525</v>
      </c>
      <c r="R103" t="s">
        <v>212</v>
      </c>
    </row>
    <row r="104" spans="1:22" x14ac:dyDescent="0.25">
      <c r="A104" s="14"/>
      <c r="B104" s="27"/>
      <c r="C104" s="27" t="s">
        <v>212</v>
      </c>
      <c r="D104" s="28"/>
      <c r="E104" s="28"/>
      <c r="F104" s="27"/>
      <c r="G104" s="27" t="s">
        <v>212</v>
      </c>
      <c r="H104" s="28"/>
      <c r="I104" s="28"/>
      <c r="J104" s="27"/>
      <c r="K104" s="27" t="s">
        <v>212</v>
      </c>
      <c r="L104" s="28"/>
      <c r="M104" s="28"/>
      <c r="N104" s="27"/>
      <c r="O104" s="27" t="s">
        <v>212</v>
      </c>
      <c r="P104" s="28"/>
      <c r="Q104" s="28"/>
      <c r="R104" s="27"/>
    </row>
    <row r="105" spans="1:22" ht="30.75" thickBot="1" x14ac:dyDescent="0.3">
      <c r="A105" s="14"/>
      <c r="B105" s="18" t="s">
        <v>498</v>
      </c>
      <c r="C105" s="29" t="s">
        <v>212</v>
      </c>
      <c r="D105" s="21" t="s">
        <v>224</v>
      </c>
      <c r="E105" s="26" t="s">
        <v>228</v>
      </c>
      <c r="F105" s="21" t="s">
        <v>212</v>
      </c>
      <c r="G105" s="29" t="s">
        <v>212</v>
      </c>
      <c r="H105" s="21" t="s">
        <v>224</v>
      </c>
      <c r="I105" s="74">
        <v>24392</v>
      </c>
      <c r="J105" s="21" t="s">
        <v>212</v>
      </c>
      <c r="K105" s="29" t="s">
        <v>212</v>
      </c>
      <c r="L105" s="21" t="s">
        <v>224</v>
      </c>
      <c r="M105" s="74">
        <v>25525</v>
      </c>
      <c r="N105" s="21" t="s">
        <v>212</v>
      </c>
      <c r="O105" s="29" t="s">
        <v>212</v>
      </c>
      <c r="P105" s="21" t="s">
        <v>224</v>
      </c>
      <c r="Q105" s="74">
        <v>49917</v>
      </c>
      <c r="R105" s="21" t="s">
        <v>212</v>
      </c>
    </row>
    <row r="106" spans="1:22" ht="15.75" thickTop="1" x14ac:dyDescent="0.25">
      <c r="A106" s="14"/>
      <c r="B106" s="27"/>
      <c r="C106" s="27" t="s">
        <v>212</v>
      </c>
      <c r="D106" s="30"/>
      <c r="E106" s="30"/>
      <c r="F106" s="27"/>
      <c r="G106" s="27" t="s">
        <v>212</v>
      </c>
      <c r="H106" s="30"/>
      <c r="I106" s="30"/>
      <c r="J106" s="27"/>
      <c r="K106" s="27" t="s">
        <v>212</v>
      </c>
      <c r="L106" s="30"/>
      <c r="M106" s="30"/>
      <c r="N106" s="27"/>
      <c r="O106" s="27" t="s">
        <v>212</v>
      </c>
      <c r="P106" s="30"/>
      <c r="Q106" s="30"/>
      <c r="R106" s="27"/>
    </row>
    <row r="107" spans="1:22" x14ac:dyDescent="0.25">
      <c r="A107" s="14"/>
      <c r="B107" s="32"/>
      <c r="C107" s="32"/>
      <c r="D107" s="32"/>
      <c r="E107" s="32"/>
      <c r="F107" s="32"/>
      <c r="G107" s="32"/>
      <c r="H107" s="32"/>
      <c r="I107" s="32"/>
      <c r="J107" s="32"/>
      <c r="K107" s="32"/>
      <c r="L107" s="32"/>
      <c r="M107" s="32"/>
      <c r="N107" s="32"/>
      <c r="O107" s="32"/>
      <c r="P107" s="32"/>
      <c r="Q107" s="32"/>
      <c r="R107" s="32"/>
      <c r="S107" s="32"/>
      <c r="T107" s="32"/>
      <c r="U107" s="32"/>
      <c r="V107" s="32"/>
    </row>
    <row r="108" spans="1:22" x14ac:dyDescent="0.25">
      <c r="A108" s="14"/>
      <c r="B108" s="39" t="s">
        <v>499</v>
      </c>
      <c r="C108" s="39"/>
      <c r="D108" s="39"/>
      <c r="E108" s="39"/>
      <c r="F108" s="39"/>
      <c r="G108" s="39"/>
      <c r="H108" s="39"/>
      <c r="I108" s="39"/>
      <c r="J108" s="39"/>
      <c r="K108" s="39"/>
      <c r="L108" s="39"/>
      <c r="M108" s="39"/>
      <c r="N108" s="39"/>
      <c r="O108" s="39"/>
      <c r="P108" s="39"/>
      <c r="Q108" s="39"/>
      <c r="R108" s="39"/>
      <c r="S108" s="39"/>
      <c r="T108" s="39"/>
      <c r="U108" s="39"/>
      <c r="V108" s="39"/>
    </row>
    <row r="109" spans="1:22" x14ac:dyDescent="0.25">
      <c r="A109" s="14"/>
      <c r="B109" s="32"/>
      <c r="C109" s="32"/>
      <c r="D109" s="32"/>
      <c r="E109" s="32"/>
      <c r="F109" s="32"/>
      <c r="G109" s="32"/>
      <c r="H109" s="32"/>
      <c r="I109" s="32"/>
      <c r="J109" s="32"/>
      <c r="K109" s="32"/>
      <c r="L109" s="32"/>
      <c r="M109" s="32"/>
      <c r="N109" s="32"/>
      <c r="O109" s="32"/>
      <c r="P109" s="32"/>
      <c r="Q109" s="32"/>
      <c r="R109" s="32"/>
      <c r="S109" s="32"/>
      <c r="T109" s="32"/>
      <c r="U109" s="32"/>
      <c r="V109" s="32"/>
    </row>
    <row r="110" spans="1:22" x14ac:dyDescent="0.25">
      <c r="A110" s="14"/>
      <c r="B110" s="38" t="s">
        <v>500</v>
      </c>
      <c r="C110" s="38"/>
      <c r="D110" s="38"/>
      <c r="E110" s="38"/>
      <c r="F110" s="38"/>
      <c r="G110" s="38"/>
      <c r="H110" s="38"/>
      <c r="I110" s="38"/>
      <c r="J110" s="38"/>
      <c r="K110" s="38"/>
      <c r="L110" s="38"/>
      <c r="M110" s="38"/>
      <c r="N110" s="38"/>
      <c r="O110" s="38"/>
      <c r="P110" s="38"/>
      <c r="Q110" s="38"/>
      <c r="R110" s="38"/>
      <c r="S110" s="38"/>
      <c r="T110" s="38"/>
      <c r="U110" s="38"/>
      <c r="V110" s="38"/>
    </row>
    <row r="111" spans="1:22" x14ac:dyDescent="0.25">
      <c r="A111" s="14"/>
      <c r="B111" s="32"/>
      <c r="C111" s="32"/>
      <c r="D111" s="32"/>
      <c r="E111" s="32"/>
      <c r="F111" s="32"/>
      <c r="G111" s="32"/>
      <c r="H111" s="32"/>
      <c r="I111" s="32"/>
      <c r="J111" s="32"/>
      <c r="K111" s="32"/>
      <c r="L111" s="32"/>
      <c r="M111" s="32"/>
      <c r="N111" s="32"/>
      <c r="O111" s="32"/>
      <c r="P111" s="32"/>
      <c r="Q111" s="32"/>
      <c r="R111" s="32"/>
      <c r="S111" s="32"/>
      <c r="T111" s="32"/>
      <c r="U111" s="32"/>
      <c r="V111" s="32"/>
    </row>
    <row r="112" spans="1:22" x14ac:dyDescent="0.25">
      <c r="A112" s="14"/>
      <c r="B112" s="38" t="s">
        <v>501</v>
      </c>
      <c r="C112" s="38"/>
      <c r="D112" s="38"/>
      <c r="E112" s="38"/>
      <c r="F112" s="38"/>
      <c r="G112" s="38"/>
      <c r="H112" s="38"/>
      <c r="I112" s="38"/>
      <c r="J112" s="38"/>
      <c r="K112" s="38"/>
      <c r="L112" s="38"/>
      <c r="M112" s="38"/>
      <c r="N112" s="38"/>
      <c r="O112" s="38"/>
      <c r="P112" s="38"/>
      <c r="Q112" s="38"/>
      <c r="R112" s="38"/>
      <c r="S112" s="38"/>
      <c r="T112" s="38"/>
      <c r="U112" s="38"/>
      <c r="V112" s="38"/>
    </row>
    <row r="113" spans="1:22" x14ac:dyDescent="0.25">
      <c r="A113" s="14"/>
      <c r="B113" s="32"/>
      <c r="C113" s="32"/>
      <c r="D113" s="32"/>
      <c r="E113" s="32"/>
      <c r="F113" s="32"/>
      <c r="G113" s="32"/>
      <c r="H113" s="32"/>
      <c r="I113" s="32"/>
      <c r="J113" s="32"/>
      <c r="K113" s="32"/>
      <c r="L113" s="32"/>
      <c r="M113" s="32"/>
      <c r="N113" s="32"/>
      <c r="O113" s="32"/>
      <c r="P113" s="32"/>
      <c r="Q113" s="32"/>
      <c r="R113" s="32"/>
      <c r="S113" s="32"/>
      <c r="T113" s="32"/>
      <c r="U113" s="32"/>
      <c r="V113" s="32"/>
    </row>
    <row r="114" spans="1:22" x14ac:dyDescent="0.25">
      <c r="A114" s="14"/>
      <c r="B114" s="38" t="s">
        <v>502</v>
      </c>
      <c r="C114" s="38"/>
      <c r="D114" s="38"/>
      <c r="E114" s="38"/>
      <c r="F114" s="38"/>
      <c r="G114" s="38"/>
      <c r="H114" s="38"/>
      <c r="I114" s="38"/>
      <c r="J114" s="38"/>
      <c r="K114" s="38"/>
      <c r="L114" s="38"/>
      <c r="M114" s="38"/>
      <c r="N114" s="38"/>
      <c r="O114" s="38"/>
      <c r="P114" s="38"/>
      <c r="Q114" s="38"/>
      <c r="R114" s="38"/>
      <c r="S114" s="38"/>
      <c r="T114" s="38"/>
      <c r="U114" s="38"/>
      <c r="V114" s="38"/>
    </row>
    <row r="115" spans="1:22" x14ac:dyDescent="0.25">
      <c r="A115" s="14"/>
      <c r="B115" s="32"/>
      <c r="C115" s="32"/>
      <c r="D115" s="32"/>
      <c r="E115" s="32"/>
      <c r="F115" s="32"/>
      <c r="G115" s="32"/>
      <c r="H115" s="32"/>
      <c r="I115" s="32"/>
      <c r="J115" s="32"/>
      <c r="K115" s="32"/>
      <c r="L115" s="32"/>
      <c r="M115" s="32"/>
      <c r="N115" s="32"/>
      <c r="O115" s="32"/>
      <c r="P115" s="32"/>
      <c r="Q115" s="32"/>
      <c r="R115" s="32"/>
      <c r="S115" s="32"/>
      <c r="T115" s="32"/>
      <c r="U115" s="32"/>
      <c r="V115" s="32"/>
    </row>
    <row r="116" spans="1:22" x14ac:dyDescent="0.25">
      <c r="A116" s="14"/>
      <c r="B116" s="38" t="s">
        <v>503</v>
      </c>
      <c r="C116" s="38"/>
      <c r="D116" s="38"/>
      <c r="E116" s="38"/>
      <c r="F116" s="38"/>
      <c r="G116" s="38"/>
      <c r="H116" s="38"/>
      <c r="I116" s="38"/>
      <c r="J116" s="38"/>
      <c r="K116" s="38"/>
      <c r="L116" s="38"/>
      <c r="M116" s="38"/>
      <c r="N116" s="38"/>
      <c r="O116" s="38"/>
      <c r="P116" s="38"/>
      <c r="Q116" s="38"/>
      <c r="R116" s="38"/>
      <c r="S116" s="38"/>
      <c r="T116" s="38"/>
      <c r="U116" s="38"/>
      <c r="V116" s="38"/>
    </row>
    <row r="117" spans="1:22" x14ac:dyDescent="0.25">
      <c r="A117" s="14"/>
      <c r="B117" s="32"/>
      <c r="C117" s="32"/>
      <c r="D117" s="32"/>
      <c r="E117" s="32"/>
      <c r="F117" s="32"/>
      <c r="G117" s="32"/>
      <c r="H117" s="32"/>
      <c r="I117" s="32"/>
      <c r="J117" s="32"/>
      <c r="K117" s="32"/>
      <c r="L117" s="32"/>
      <c r="M117" s="32"/>
      <c r="N117" s="32"/>
      <c r="O117" s="32"/>
      <c r="P117" s="32"/>
      <c r="Q117" s="32"/>
      <c r="R117" s="32"/>
      <c r="S117" s="32"/>
      <c r="T117" s="32"/>
      <c r="U117" s="32"/>
      <c r="V117" s="32"/>
    </row>
    <row r="118" spans="1:22" x14ac:dyDescent="0.25">
      <c r="A118" s="14"/>
      <c r="B118" s="38" t="s">
        <v>504</v>
      </c>
      <c r="C118" s="38"/>
      <c r="D118" s="38"/>
      <c r="E118" s="38"/>
      <c r="F118" s="38"/>
      <c r="G118" s="38"/>
      <c r="H118" s="38"/>
      <c r="I118" s="38"/>
      <c r="J118" s="38"/>
      <c r="K118" s="38"/>
      <c r="L118" s="38"/>
      <c r="M118" s="38"/>
      <c r="N118" s="38"/>
      <c r="O118" s="38"/>
      <c r="P118" s="38"/>
      <c r="Q118" s="38"/>
      <c r="R118" s="38"/>
      <c r="S118" s="38"/>
      <c r="T118" s="38"/>
      <c r="U118" s="38"/>
      <c r="V118" s="38"/>
    </row>
    <row r="119" spans="1:22" x14ac:dyDescent="0.25">
      <c r="A119" s="14"/>
      <c r="B119" s="32"/>
      <c r="C119" s="32"/>
      <c r="D119" s="32"/>
      <c r="E119" s="32"/>
      <c r="F119" s="32"/>
      <c r="G119" s="32"/>
      <c r="H119" s="32"/>
      <c r="I119" s="32"/>
      <c r="J119" s="32"/>
      <c r="K119" s="32"/>
      <c r="L119" s="32"/>
      <c r="M119" s="32"/>
      <c r="N119" s="32"/>
      <c r="O119" s="32"/>
      <c r="P119" s="32"/>
      <c r="Q119" s="32"/>
      <c r="R119" s="32"/>
      <c r="S119" s="32"/>
      <c r="T119" s="32"/>
      <c r="U119" s="32"/>
      <c r="V119" s="32"/>
    </row>
    <row r="120" spans="1:22" x14ac:dyDescent="0.25">
      <c r="A120" s="14"/>
      <c r="B120" s="38" t="s">
        <v>505</v>
      </c>
      <c r="C120" s="38"/>
      <c r="D120" s="38"/>
      <c r="E120" s="38"/>
      <c r="F120" s="38"/>
      <c r="G120" s="38"/>
      <c r="H120" s="38"/>
      <c r="I120" s="38"/>
      <c r="J120" s="38"/>
      <c r="K120" s="38"/>
      <c r="L120" s="38"/>
      <c r="M120" s="38"/>
      <c r="N120" s="38"/>
      <c r="O120" s="38"/>
      <c r="P120" s="38"/>
      <c r="Q120" s="38"/>
      <c r="R120" s="38"/>
      <c r="S120" s="38"/>
      <c r="T120" s="38"/>
      <c r="U120" s="38"/>
      <c r="V120" s="38"/>
    </row>
    <row r="121" spans="1:22" x14ac:dyDescent="0.25">
      <c r="A121" s="14"/>
      <c r="B121" s="32"/>
      <c r="C121" s="32"/>
      <c r="D121" s="32"/>
      <c r="E121" s="32"/>
      <c r="F121" s="32"/>
      <c r="G121" s="32"/>
      <c r="H121" s="32"/>
      <c r="I121" s="32"/>
      <c r="J121" s="32"/>
      <c r="K121" s="32"/>
      <c r="L121" s="32"/>
      <c r="M121" s="32"/>
      <c r="N121" s="32"/>
      <c r="O121" s="32"/>
      <c r="P121" s="32"/>
      <c r="Q121" s="32"/>
      <c r="R121" s="32"/>
      <c r="S121" s="32"/>
      <c r="T121" s="32"/>
      <c r="U121" s="32"/>
      <c r="V121" s="32"/>
    </row>
    <row r="122" spans="1:22" x14ac:dyDescent="0.25">
      <c r="A122" s="14"/>
      <c r="B122" s="41"/>
      <c r="C122" s="41"/>
      <c r="D122" s="41"/>
      <c r="E122" s="41"/>
      <c r="F122" s="41"/>
      <c r="G122" s="41"/>
      <c r="H122" s="41"/>
      <c r="I122" s="41"/>
      <c r="J122" s="41"/>
      <c r="K122" s="41"/>
      <c r="L122" s="41"/>
      <c r="M122" s="41"/>
      <c r="N122" s="41"/>
      <c r="O122" s="41"/>
      <c r="P122" s="41"/>
      <c r="Q122" s="41"/>
      <c r="R122" s="41"/>
      <c r="S122" s="41"/>
      <c r="T122" s="41"/>
      <c r="U122" s="41"/>
      <c r="V122" s="41"/>
    </row>
    <row r="123" spans="1:22" x14ac:dyDescent="0.25">
      <c r="A123" s="14"/>
      <c r="B123" s="32"/>
      <c r="C123" s="32"/>
      <c r="D123" s="32"/>
      <c r="E123" s="32"/>
      <c r="F123" s="32"/>
      <c r="G123" s="32"/>
      <c r="H123" s="32"/>
      <c r="I123" s="32"/>
      <c r="J123" s="32"/>
      <c r="K123" s="32"/>
      <c r="L123" s="32"/>
      <c r="M123" s="32"/>
      <c r="N123" s="32"/>
      <c r="O123" s="32"/>
      <c r="P123" s="32"/>
      <c r="Q123" s="32"/>
      <c r="R123" s="32"/>
      <c r="S123" s="32"/>
      <c r="T123" s="32"/>
      <c r="U123" s="32"/>
      <c r="V123" s="32"/>
    </row>
    <row r="124" spans="1:22" x14ac:dyDescent="0.25">
      <c r="A124" s="14"/>
      <c r="B124" s="38" t="s">
        <v>506</v>
      </c>
      <c r="C124" s="38"/>
      <c r="D124" s="38"/>
      <c r="E124" s="38"/>
      <c r="F124" s="38"/>
      <c r="G124" s="38"/>
      <c r="H124" s="38"/>
      <c r="I124" s="38"/>
      <c r="J124" s="38"/>
      <c r="K124" s="38"/>
      <c r="L124" s="38"/>
      <c r="M124" s="38"/>
      <c r="N124" s="38"/>
      <c r="O124" s="38"/>
      <c r="P124" s="38"/>
      <c r="Q124" s="38"/>
      <c r="R124" s="38"/>
      <c r="S124" s="38"/>
      <c r="T124" s="38"/>
      <c r="U124" s="38"/>
      <c r="V124" s="38"/>
    </row>
    <row r="125" spans="1:22" x14ac:dyDescent="0.25">
      <c r="A125" s="14"/>
      <c r="B125" s="32"/>
      <c r="C125" s="32"/>
      <c r="D125" s="32"/>
      <c r="E125" s="32"/>
      <c r="F125" s="32"/>
      <c r="G125" s="32"/>
      <c r="H125" s="32"/>
      <c r="I125" s="32"/>
      <c r="J125" s="32"/>
      <c r="K125" s="32"/>
      <c r="L125" s="32"/>
      <c r="M125" s="32"/>
      <c r="N125" s="32"/>
      <c r="O125" s="32"/>
      <c r="P125" s="32"/>
      <c r="Q125" s="32"/>
      <c r="R125" s="32"/>
      <c r="S125" s="32"/>
      <c r="T125" s="32"/>
      <c r="U125" s="32"/>
      <c r="V125" s="32"/>
    </row>
    <row r="126" spans="1:22" x14ac:dyDescent="0.25">
      <c r="A126" s="14"/>
      <c r="B126" s="38" t="s">
        <v>507</v>
      </c>
      <c r="C126" s="38"/>
      <c r="D126" s="38"/>
      <c r="E126" s="38"/>
      <c r="F126" s="38"/>
      <c r="G126" s="38"/>
      <c r="H126" s="38"/>
      <c r="I126" s="38"/>
      <c r="J126" s="38"/>
      <c r="K126" s="38"/>
      <c r="L126" s="38"/>
      <c r="M126" s="38"/>
      <c r="N126" s="38"/>
      <c r="O126" s="38"/>
      <c r="P126" s="38"/>
      <c r="Q126" s="38"/>
      <c r="R126" s="38"/>
      <c r="S126" s="38"/>
      <c r="T126" s="38"/>
      <c r="U126" s="38"/>
      <c r="V126" s="38"/>
    </row>
    <row r="127" spans="1:22" x14ac:dyDescent="0.25">
      <c r="A127" s="14"/>
      <c r="B127" s="32"/>
      <c r="C127" s="32"/>
      <c r="D127" s="32"/>
      <c r="E127" s="32"/>
      <c r="F127" s="32"/>
      <c r="G127" s="32"/>
      <c r="H127" s="32"/>
      <c r="I127" s="32"/>
      <c r="J127" s="32"/>
      <c r="K127" s="32"/>
      <c r="L127" s="32"/>
      <c r="M127" s="32"/>
      <c r="N127" s="32"/>
      <c r="O127" s="32"/>
      <c r="P127" s="32"/>
      <c r="Q127" s="32"/>
      <c r="R127" s="32"/>
      <c r="S127" s="32"/>
      <c r="T127" s="32"/>
      <c r="U127" s="32"/>
      <c r="V127" s="32"/>
    </row>
    <row r="128" spans="1:22" x14ac:dyDescent="0.25">
      <c r="A128" s="14"/>
      <c r="B128" s="39" t="s">
        <v>508</v>
      </c>
      <c r="C128" s="39"/>
      <c r="D128" s="39"/>
      <c r="E128" s="39"/>
      <c r="F128" s="39"/>
      <c r="G128" s="39"/>
      <c r="H128" s="39"/>
      <c r="I128" s="39"/>
      <c r="J128" s="39"/>
      <c r="K128" s="39"/>
      <c r="L128" s="39"/>
      <c r="M128" s="39"/>
      <c r="N128" s="39"/>
      <c r="O128" s="39"/>
      <c r="P128" s="39"/>
      <c r="Q128" s="39"/>
      <c r="R128" s="39"/>
      <c r="S128" s="39"/>
      <c r="T128" s="39"/>
      <c r="U128" s="39"/>
      <c r="V128" s="39"/>
    </row>
    <row r="129" spans="1:22" x14ac:dyDescent="0.25">
      <c r="A129" s="14"/>
      <c r="B129" s="32"/>
      <c r="C129" s="32"/>
      <c r="D129" s="32"/>
      <c r="E129" s="32"/>
      <c r="F129" s="32"/>
      <c r="G129" s="32"/>
      <c r="H129" s="32"/>
      <c r="I129" s="32"/>
      <c r="J129" s="32"/>
      <c r="K129" s="32"/>
      <c r="L129" s="32"/>
      <c r="M129" s="32"/>
      <c r="N129" s="32"/>
      <c r="O129" s="32"/>
      <c r="P129" s="32"/>
      <c r="Q129" s="32"/>
      <c r="R129" s="32"/>
      <c r="S129" s="32"/>
      <c r="T129" s="32"/>
      <c r="U129" s="32"/>
      <c r="V129" s="32"/>
    </row>
    <row r="130" spans="1:22" ht="15.75" x14ac:dyDescent="0.25">
      <c r="A130" s="14"/>
      <c r="B130" s="40"/>
      <c r="C130" s="40"/>
      <c r="D130" s="40"/>
      <c r="E130" s="40"/>
      <c r="F130" s="40"/>
      <c r="G130" s="40"/>
      <c r="H130" s="40"/>
      <c r="I130" s="40"/>
      <c r="J130" s="40"/>
      <c r="K130" s="40"/>
      <c r="L130" s="40"/>
      <c r="M130" s="40"/>
      <c r="N130" s="40"/>
      <c r="O130" s="40"/>
      <c r="P130" s="40"/>
      <c r="Q130" s="40"/>
      <c r="R130" s="40"/>
      <c r="S130" s="40"/>
      <c r="T130" s="40"/>
      <c r="U130" s="40"/>
      <c r="V130" s="40"/>
    </row>
    <row r="131" spans="1:22" x14ac:dyDescent="0.25">
      <c r="A131" s="14"/>
      <c r="B131" s="6"/>
      <c r="C131" s="6"/>
      <c r="D131" s="6"/>
      <c r="E131" s="6"/>
      <c r="F131" s="6"/>
      <c r="G131" s="6"/>
      <c r="H131" s="6"/>
      <c r="I131" s="6"/>
      <c r="J131" s="6"/>
      <c r="K131" s="6"/>
      <c r="L131" s="6"/>
      <c r="M131" s="6"/>
      <c r="N131" s="6"/>
      <c r="O131" s="6"/>
      <c r="P131" s="6"/>
      <c r="Q131" s="6"/>
      <c r="R131" s="6"/>
      <c r="S131" s="6"/>
      <c r="T131" s="6"/>
      <c r="U131" s="6"/>
      <c r="V131" s="6"/>
    </row>
    <row r="132" spans="1:22" ht="15" customHeight="1" x14ac:dyDescent="0.25">
      <c r="A132" s="14"/>
      <c r="B132" s="6"/>
      <c r="C132" s="6" t="s">
        <v>212</v>
      </c>
      <c r="D132" s="34" t="s">
        <v>213</v>
      </c>
      <c r="E132" s="34"/>
      <c r="F132" s="34"/>
      <c r="G132" s="34"/>
      <c r="H132" s="34"/>
      <c r="I132" s="34"/>
      <c r="J132" s="34"/>
      <c r="K132" s="34"/>
      <c r="L132" s="34"/>
      <c r="M132" s="34"/>
      <c r="N132" s="6"/>
      <c r="O132" s="6" t="s">
        <v>212</v>
      </c>
      <c r="P132" s="32"/>
      <c r="Q132" s="32"/>
      <c r="R132" s="6"/>
      <c r="S132" s="6" t="s">
        <v>212</v>
      </c>
      <c r="T132" s="32"/>
      <c r="U132" s="32"/>
      <c r="V132" s="6"/>
    </row>
    <row r="133" spans="1:22" ht="15" customHeight="1" x14ac:dyDescent="0.25">
      <c r="A133" s="14"/>
      <c r="B133" s="6"/>
      <c r="C133" s="6" t="s">
        <v>212</v>
      </c>
      <c r="D133" s="32"/>
      <c r="E133" s="32"/>
      <c r="F133" s="6"/>
      <c r="G133" s="6" t="s">
        <v>212</v>
      </c>
      <c r="H133" s="32"/>
      <c r="I133" s="32"/>
      <c r="J133" s="6"/>
      <c r="K133" s="6" t="s">
        <v>212</v>
      </c>
      <c r="L133" s="32"/>
      <c r="M133" s="32"/>
      <c r="N133" s="6"/>
      <c r="O133" s="6" t="s">
        <v>212</v>
      </c>
      <c r="P133" s="34" t="s">
        <v>135</v>
      </c>
      <c r="Q133" s="34"/>
      <c r="R133" s="6"/>
      <c r="S133" s="6" t="s">
        <v>212</v>
      </c>
      <c r="T133" s="34" t="s">
        <v>441</v>
      </c>
      <c r="U133" s="34"/>
      <c r="V133" s="6"/>
    </row>
    <row r="134" spans="1:22" ht="15.75" thickBot="1" x14ac:dyDescent="0.3">
      <c r="A134" s="14"/>
      <c r="B134" s="6"/>
      <c r="C134" s="6" t="s">
        <v>212</v>
      </c>
      <c r="D134" s="31" t="s">
        <v>474</v>
      </c>
      <c r="E134" s="31"/>
      <c r="F134" s="6"/>
      <c r="G134" s="6" t="s">
        <v>212</v>
      </c>
      <c r="H134" s="31" t="s">
        <v>475</v>
      </c>
      <c r="I134" s="31"/>
      <c r="J134" s="6"/>
      <c r="K134" s="6" t="s">
        <v>212</v>
      </c>
      <c r="L134" s="31" t="s">
        <v>495</v>
      </c>
      <c r="M134" s="31"/>
      <c r="N134" s="6"/>
      <c r="O134" s="6" t="s">
        <v>212</v>
      </c>
      <c r="P134" s="31" t="s">
        <v>467</v>
      </c>
      <c r="Q134" s="31"/>
      <c r="R134" s="6"/>
      <c r="S134" s="6" t="s">
        <v>212</v>
      </c>
      <c r="T134" s="31" t="s">
        <v>442</v>
      </c>
      <c r="U134" s="31"/>
      <c r="V134" s="6"/>
    </row>
    <row r="135" spans="1:22" x14ac:dyDescent="0.25">
      <c r="A135" s="14"/>
      <c r="B135" s="18" t="s">
        <v>509</v>
      </c>
      <c r="C135" s="19" t="s">
        <v>212</v>
      </c>
      <c r="D135" s="19"/>
      <c r="E135" s="19"/>
      <c r="F135" s="19"/>
      <c r="G135" s="19" t="s">
        <v>212</v>
      </c>
      <c r="H135" s="19"/>
      <c r="I135" s="19"/>
      <c r="J135" s="19"/>
      <c r="K135" s="19" t="s">
        <v>212</v>
      </c>
      <c r="L135" s="19"/>
      <c r="M135" s="19"/>
      <c r="N135" s="19"/>
      <c r="O135" s="19" t="s">
        <v>212</v>
      </c>
      <c r="P135" s="19"/>
      <c r="Q135" s="19"/>
      <c r="R135" s="19"/>
      <c r="S135" s="19" t="s">
        <v>212</v>
      </c>
      <c r="T135" s="19"/>
      <c r="U135" s="19"/>
      <c r="V135" s="19"/>
    </row>
    <row r="136" spans="1:22" ht="30" x14ac:dyDescent="0.25">
      <c r="A136" s="14"/>
      <c r="B136" s="4" t="s">
        <v>510</v>
      </c>
      <c r="C136" s="6" t="s">
        <v>212</v>
      </c>
      <c r="D136" s="6" t="s">
        <v>224</v>
      </c>
      <c r="E136" s="22">
        <v>695397</v>
      </c>
      <c r="F136" t="s">
        <v>212</v>
      </c>
      <c r="G136" s="6" t="s">
        <v>212</v>
      </c>
      <c r="H136" t="s">
        <v>224</v>
      </c>
      <c r="I136" s="25" t="s">
        <v>228</v>
      </c>
      <c r="J136" t="s">
        <v>212</v>
      </c>
      <c r="K136" s="6" t="s">
        <v>212</v>
      </c>
      <c r="L136" t="s">
        <v>224</v>
      </c>
      <c r="M136" s="25" t="s">
        <v>228</v>
      </c>
      <c r="N136" t="s">
        <v>212</v>
      </c>
      <c r="O136" s="6" t="s">
        <v>212</v>
      </c>
      <c r="P136" s="6" t="s">
        <v>224</v>
      </c>
      <c r="Q136" s="22">
        <v>695397</v>
      </c>
      <c r="R136" t="s">
        <v>212</v>
      </c>
      <c r="S136" s="6" t="s">
        <v>212</v>
      </c>
      <c r="T136" s="6" t="s">
        <v>224</v>
      </c>
      <c r="U136" s="22">
        <v>695397</v>
      </c>
      <c r="V136" t="s">
        <v>212</v>
      </c>
    </row>
    <row r="137" spans="1:22" x14ac:dyDescent="0.25">
      <c r="A137" s="14"/>
      <c r="B137" s="18" t="s">
        <v>511</v>
      </c>
      <c r="C137" s="19" t="s">
        <v>212</v>
      </c>
      <c r="D137" s="19"/>
      <c r="E137" s="24">
        <v>13521</v>
      </c>
      <c r="F137" s="21" t="s">
        <v>212</v>
      </c>
      <c r="G137" s="19" t="s">
        <v>212</v>
      </c>
      <c r="H137" s="19"/>
      <c r="I137" s="24">
        <v>1357427</v>
      </c>
      <c r="J137" s="21" t="s">
        <v>212</v>
      </c>
      <c r="K137" s="19" t="s">
        <v>212</v>
      </c>
      <c r="L137" s="21"/>
      <c r="M137" s="26" t="s">
        <v>228</v>
      </c>
      <c r="N137" s="21" t="s">
        <v>212</v>
      </c>
      <c r="O137" s="19" t="s">
        <v>212</v>
      </c>
      <c r="P137" s="19"/>
      <c r="Q137" s="24">
        <v>1370948</v>
      </c>
      <c r="R137" s="21" t="s">
        <v>212</v>
      </c>
      <c r="S137" s="19" t="s">
        <v>212</v>
      </c>
      <c r="T137" s="19"/>
      <c r="U137" s="24">
        <v>1370948</v>
      </c>
      <c r="V137" s="21" t="s">
        <v>212</v>
      </c>
    </row>
    <row r="138" spans="1:22" x14ac:dyDescent="0.25">
      <c r="A138" s="14"/>
      <c r="B138" s="4" t="s">
        <v>69</v>
      </c>
      <c r="C138" s="6" t="s">
        <v>212</v>
      </c>
      <c r="E138" s="25" t="s">
        <v>228</v>
      </c>
      <c r="F138" t="s">
        <v>212</v>
      </c>
      <c r="G138" s="6" t="s">
        <v>212</v>
      </c>
      <c r="H138" s="6"/>
      <c r="I138" s="22">
        <v>2417879</v>
      </c>
      <c r="J138" t="s">
        <v>212</v>
      </c>
      <c r="K138" s="6" t="s">
        <v>212</v>
      </c>
      <c r="M138" s="25" t="s">
        <v>228</v>
      </c>
      <c r="N138" t="s">
        <v>212</v>
      </c>
      <c r="O138" s="6" t="s">
        <v>212</v>
      </c>
      <c r="P138" s="6"/>
      <c r="Q138" s="22">
        <v>2417879</v>
      </c>
      <c r="R138" t="s">
        <v>212</v>
      </c>
      <c r="S138" s="6" t="s">
        <v>212</v>
      </c>
      <c r="T138" s="6"/>
      <c r="U138" s="22">
        <v>2426935</v>
      </c>
      <c r="V138" t="s">
        <v>212</v>
      </c>
    </row>
    <row r="139" spans="1:22" x14ac:dyDescent="0.25">
      <c r="A139" s="14"/>
      <c r="B139" s="18" t="s">
        <v>37</v>
      </c>
      <c r="C139" s="19" t="s">
        <v>212</v>
      </c>
      <c r="D139" s="21"/>
      <c r="E139" s="26" t="s">
        <v>228</v>
      </c>
      <c r="F139" s="21" t="s">
        <v>212</v>
      </c>
      <c r="G139" s="19" t="s">
        <v>212</v>
      </c>
      <c r="H139" s="19"/>
      <c r="I139" s="24">
        <v>26104</v>
      </c>
      <c r="J139" s="21" t="s">
        <v>212</v>
      </c>
      <c r="K139" s="19" t="s">
        <v>212</v>
      </c>
      <c r="L139" s="19"/>
      <c r="M139" s="24">
        <v>12240853</v>
      </c>
      <c r="N139" s="21" t="s">
        <v>212</v>
      </c>
      <c r="O139" s="19" t="s">
        <v>212</v>
      </c>
      <c r="P139" s="19"/>
      <c r="Q139" s="24">
        <v>12266957</v>
      </c>
      <c r="R139" s="21" t="s">
        <v>212</v>
      </c>
      <c r="S139" s="19" t="s">
        <v>212</v>
      </c>
      <c r="T139" s="19"/>
      <c r="U139" s="24">
        <v>12399689</v>
      </c>
      <c r="V139" s="21" t="s">
        <v>212</v>
      </c>
    </row>
    <row r="140" spans="1:22" x14ac:dyDescent="0.25">
      <c r="A140" s="14"/>
      <c r="B140" s="4" t="s">
        <v>34</v>
      </c>
      <c r="C140" s="6" t="s">
        <v>212</v>
      </c>
      <c r="E140" s="25" t="s">
        <v>228</v>
      </c>
      <c r="F140" t="s">
        <v>212</v>
      </c>
      <c r="G140" s="6" t="s">
        <v>212</v>
      </c>
      <c r="H140" s="6"/>
      <c r="I140" s="22">
        <v>15911</v>
      </c>
      <c r="J140" t="s">
        <v>212</v>
      </c>
      <c r="K140" s="6" t="s">
        <v>212</v>
      </c>
      <c r="M140" s="25" t="s">
        <v>228</v>
      </c>
      <c r="N140" t="s">
        <v>212</v>
      </c>
      <c r="O140" s="6" t="s">
        <v>212</v>
      </c>
      <c r="P140" s="6"/>
      <c r="Q140" s="22">
        <v>15911</v>
      </c>
      <c r="R140" t="s">
        <v>212</v>
      </c>
      <c r="S140" s="6" t="s">
        <v>212</v>
      </c>
      <c r="T140" s="6"/>
      <c r="U140" s="22">
        <v>15911</v>
      </c>
      <c r="V140" t="s">
        <v>212</v>
      </c>
    </row>
    <row r="141" spans="1:22" x14ac:dyDescent="0.25">
      <c r="A141" s="14"/>
      <c r="B141" s="18" t="s">
        <v>41</v>
      </c>
      <c r="C141" s="19" t="s">
        <v>212</v>
      </c>
      <c r="D141" s="19"/>
      <c r="E141" s="24">
        <v>41722</v>
      </c>
      <c r="F141" s="21" t="s">
        <v>212</v>
      </c>
      <c r="G141" s="19" t="s">
        <v>212</v>
      </c>
      <c r="H141" s="21"/>
      <c r="I141" s="26" t="s">
        <v>228</v>
      </c>
      <c r="J141" s="21" t="s">
        <v>212</v>
      </c>
      <c r="K141" s="19" t="s">
        <v>212</v>
      </c>
      <c r="L141" s="21"/>
      <c r="M141" s="26" t="s">
        <v>228</v>
      </c>
      <c r="N141" s="21" t="s">
        <v>212</v>
      </c>
      <c r="O141" s="19" t="s">
        <v>212</v>
      </c>
      <c r="P141" s="19"/>
      <c r="Q141" s="24">
        <v>41722</v>
      </c>
      <c r="R141" s="21" t="s">
        <v>212</v>
      </c>
      <c r="S141" s="19" t="s">
        <v>212</v>
      </c>
      <c r="T141" s="19"/>
      <c r="U141" s="24">
        <v>41722</v>
      </c>
      <c r="V141" s="21" t="s">
        <v>212</v>
      </c>
    </row>
    <row r="142" spans="1:22" x14ac:dyDescent="0.25">
      <c r="A142" s="14"/>
      <c r="B142" s="4" t="s">
        <v>512</v>
      </c>
      <c r="C142" s="6" t="s">
        <v>212</v>
      </c>
      <c r="E142" s="25" t="s">
        <v>228</v>
      </c>
      <c r="F142" t="s">
        <v>212</v>
      </c>
      <c r="G142" s="6" t="s">
        <v>212</v>
      </c>
      <c r="H142" s="6"/>
      <c r="I142" s="22">
        <v>15325</v>
      </c>
      <c r="J142" t="s">
        <v>212</v>
      </c>
      <c r="K142" s="6" t="s">
        <v>212</v>
      </c>
      <c r="M142" s="25" t="s">
        <v>228</v>
      </c>
      <c r="N142" t="s">
        <v>212</v>
      </c>
      <c r="O142" s="6" t="s">
        <v>212</v>
      </c>
      <c r="P142" s="6"/>
      <c r="Q142" s="22">
        <v>15325</v>
      </c>
      <c r="R142" t="s">
        <v>212</v>
      </c>
      <c r="S142" s="6" t="s">
        <v>212</v>
      </c>
      <c r="T142" s="6"/>
      <c r="U142" s="22">
        <v>15325</v>
      </c>
      <c r="V142" t="s">
        <v>212</v>
      </c>
    </row>
    <row r="143" spans="1:22" x14ac:dyDescent="0.25">
      <c r="A143" s="14"/>
      <c r="B143" s="18" t="s">
        <v>513</v>
      </c>
      <c r="C143" s="19" t="s">
        <v>212</v>
      </c>
      <c r="D143" s="19"/>
      <c r="E143" s="19"/>
      <c r="F143" s="19"/>
      <c r="G143" s="19" t="s">
        <v>212</v>
      </c>
      <c r="H143" s="19"/>
      <c r="I143" s="19"/>
      <c r="J143" s="19"/>
      <c r="K143" s="19" t="s">
        <v>212</v>
      </c>
      <c r="L143" s="19"/>
      <c r="M143" s="19"/>
      <c r="N143" s="19"/>
      <c r="O143" s="19" t="s">
        <v>212</v>
      </c>
      <c r="P143" s="19"/>
      <c r="Q143" s="19"/>
      <c r="R143" s="19"/>
      <c r="S143" s="19" t="s">
        <v>212</v>
      </c>
      <c r="T143" s="19"/>
      <c r="U143" s="19"/>
      <c r="V143" s="19"/>
    </row>
    <row r="144" spans="1:22" x14ac:dyDescent="0.25">
      <c r="A144" s="14"/>
      <c r="B144" s="4" t="s">
        <v>85</v>
      </c>
      <c r="C144" s="6" t="s">
        <v>212</v>
      </c>
      <c r="D144" t="s">
        <v>224</v>
      </c>
      <c r="E144" s="25" t="s">
        <v>228</v>
      </c>
      <c r="F144" t="s">
        <v>212</v>
      </c>
      <c r="G144" s="6" t="s">
        <v>212</v>
      </c>
      <c r="H144" t="s">
        <v>224</v>
      </c>
      <c r="I144" s="25" t="s">
        <v>228</v>
      </c>
      <c r="J144" t="s">
        <v>212</v>
      </c>
      <c r="K144" s="6" t="s">
        <v>212</v>
      </c>
      <c r="L144" s="6" t="s">
        <v>224</v>
      </c>
      <c r="M144" s="22">
        <v>15010599</v>
      </c>
      <c r="N144" t="s">
        <v>212</v>
      </c>
      <c r="O144" s="6" t="s">
        <v>212</v>
      </c>
      <c r="P144" s="6" t="s">
        <v>224</v>
      </c>
      <c r="Q144" s="22">
        <v>15010599</v>
      </c>
      <c r="R144" t="s">
        <v>212</v>
      </c>
      <c r="S144" s="6" t="s">
        <v>212</v>
      </c>
      <c r="T144" s="6" t="s">
        <v>224</v>
      </c>
      <c r="U144" s="22">
        <v>15274774</v>
      </c>
      <c r="V144" t="s">
        <v>212</v>
      </c>
    </row>
    <row r="145" spans="1:22" x14ac:dyDescent="0.25">
      <c r="A145" s="14"/>
      <c r="B145" s="18" t="s">
        <v>514</v>
      </c>
      <c r="C145" s="19" t="s">
        <v>212</v>
      </c>
      <c r="D145" s="19"/>
      <c r="E145" s="24">
        <v>8875</v>
      </c>
      <c r="F145" s="21" t="s">
        <v>212</v>
      </c>
      <c r="G145" s="19" t="s">
        <v>212</v>
      </c>
      <c r="H145" s="21"/>
      <c r="I145" s="26" t="s">
        <v>228</v>
      </c>
      <c r="J145" s="21" t="s">
        <v>212</v>
      </c>
      <c r="K145" s="19" t="s">
        <v>212</v>
      </c>
      <c r="L145" s="21"/>
      <c r="M145" s="26" t="s">
        <v>228</v>
      </c>
      <c r="N145" s="21" t="s">
        <v>212</v>
      </c>
      <c r="O145" s="19" t="s">
        <v>212</v>
      </c>
      <c r="P145" s="19"/>
      <c r="Q145" s="24">
        <v>8875</v>
      </c>
      <c r="R145" s="21" t="s">
        <v>212</v>
      </c>
      <c r="S145" s="19" t="s">
        <v>212</v>
      </c>
      <c r="T145" s="19"/>
      <c r="U145" s="24">
        <v>8875</v>
      </c>
      <c r="V145" s="21" t="s">
        <v>212</v>
      </c>
    </row>
    <row r="146" spans="1:22" ht="30" x14ac:dyDescent="0.25">
      <c r="A146" s="14"/>
      <c r="B146" s="4" t="s">
        <v>515</v>
      </c>
      <c r="C146" s="6" t="s">
        <v>212</v>
      </c>
      <c r="D146" s="6"/>
      <c r="E146" s="22">
        <v>703759</v>
      </c>
      <c r="F146" t="s">
        <v>212</v>
      </c>
      <c r="G146" s="6" t="s">
        <v>212</v>
      </c>
      <c r="I146" s="25" t="s">
        <v>228</v>
      </c>
      <c r="J146" t="s">
        <v>212</v>
      </c>
      <c r="K146" s="6" t="s">
        <v>212</v>
      </c>
      <c r="M146" s="25" t="s">
        <v>228</v>
      </c>
      <c r="N146" t="s">
        <v>212</v>
      </c>
      <c r="O146" s="6" t="s">
        <v>212</v>
      </c>
      <c r="P146" s="6"/>
      <c r="Q146" s="22">
        <v>703759</v>
      </c>
      <c r="R146" t="s">
        <v>212</v>
      </c>
      <c r="S146" s="6" t="s">
        <v>212</v>
      </c>
      <c r="T146" s="6"/>
      <c r="U146" s="22">
        <v>703759</v>
      </c>
      <c r="V146" t="s">
        <v>212</v>
      </c>
    </row>
    <row r="147" spans="1:22" x14ac:dyDescent="0.25">
      <c r="A147" s="14"/>
      <c r="B147" s="18" t="s">
        <v>54</v>
      </c>
      <c r="C147" s="19" t="s">
        <v>212</v>
      </c>
      <c r="D147" s="21"/>
      <c r="E147" s="26" t="s">
        <v>228</v>
      </c>
      <c r="F147" s="21" t="s">
        <v>212</v>
      </c>
      <c r="G147" s="19" t="s">
        <v>212</v>
      </c>
      <c r="H147" s="19"/>
      <c r="I147" s="24">
        <v>380163</v>
      </c>
      <c r="J147" s="21" t="s">
        <v>212</v>
      </c>
      <c r="K147" s="19" t="s">
        <v>212</v>
      </c>
      <c r="L147" s="21"/>
      <c r="M147" s="26" t="s">
        <v>228</v>
      </c>
      <c r="N147" s="21" t="s">
        <v>212</v>
      </c>
      <c r="O147" s="19" t="s">
        <v>212</v>
      </c>
      <c r="P147" s="19"/>
      <c r="Q147" s="24">
        <v>380163</v>
      </c>
      <c r="R147" s="21" t="s">
        <v>212</v>
      </c>
      <c r="S147" s="19" t="s">
        <v>212</v>
      </c>
      <c r="T147" s="19"/>
      <c r="U147" s="24">
        <v>380001</v>
      </c>
      <c r="V147" s="21" t="s">
        <v>212</v>
      </c>
    </row>
    <row r="148" spans="1:22" x14ac:dyDescent="0.25">
      <c r="A148" s="14"/>
      <c r="B148" s="4" t="s">
        <v>55</v>
      </c>
      <c r="C148" s="6" t="s">
        <v>212</v>
      </c>
      <c r="D148" s="6"/>
      <c r="E148" s="22">
        <v>5914</v>
      </c>
      <c r="F148" t="s">
        <v>212</v>
      </c>
      <c r="G148" s="6" t="s">
        <v>212</v>
      </c>
      <c r="I148" s="25" t="s">
        <v>228</v>
      </c>
      <c r="J148" t="s">
        <v>212</v>
      </c>
      <c r="K148" s="6" t="s">
        <v>212</v>
      </c>
      <c r="M148" s="25" t="s">
        <v>228</v>
      </c>
      <c r="N148" t="s">
        <v>212</v>
      </c>
      <c r="O148" s="6" t="s">
        <v>212</v>
      </c>
      <c r="P148" s="6"/>
      <c r="Q148" s="22">
        <v>5914</v>
      </c>
      <c r="R148" t="s">
        <v>212</v>
      </c>
      <c r="S148" s="6" t="s">
        <v>212</v>
      </c>
      <c r="T148" s="6"/>
      <c r="U148" s="22">
        <v>5914</v>
      </c>
      <c r="V148" t="s">
        <v>212</v>
      </c>
    </row>
    <row r="149" spans="1:22" x14ac:dyDescent="0.25">
      <c r="A149" s="14"/>
      <c r="B149" s="18" t="s">
        <v>512</v>
      </c>
      <c r="C149" s="19" t="s">
        <v>212</v>
      </c>
      <c r="D149" s="21"/>
      <c r="E149" s="26" t="s">
        <v>228</v>
      </c>
      <c r="F149" s="21" t="s">
        <v>212</v>
      </c>
      <c r="G149" s="19" t="s">
        <v>212</v>
      </c>
      <c r="H149" s="19"/>
      <c r="I149" s="24">
        <v>15524</v>
      </c>
      <c r="J149" s="21" t="s">
        <v>212</v>
      </c>
      <c r="K149" s="19" t="s">
        <v>212</v>
      </c>
      <c r="L149" s="21"/>
      <c r="M149" s="26" t="s">
        <v>228</v>
      </c>
      <c r="N149" s="21" t="s">
        <v>212</v>
      </c>
      <c r="O149" s="19" t="s">
        <v>212</v>
      </c>
      <c r="P149" s="19"/>
      <c r="Q149" s="24">
        <v>15524</v>
      </c>
      <c r="R149" s="21" t="s">
        <v>212</v>
      </c>
      <c r="S149" s="19" t="s">
        <v>212</v>
      </c>
      <c r="T149" s="19"/>
      <c r="U149" s="24">
        <v>15524</v>
      </c>
      <c r="V149" s="21" t="s">
        <v>212</v>
      </c>
    </row>
    <row r="150" spans="1:22" x14ac:dyDescent="0.25">
      <c r="A150" s="14"/>
      <c r="B150" s="32"/>
      <c r="C150" s="32"/>
      <c r="D150" s="32"/>
      <c r="E150" s="32"/>
      <c r="F150" s="32"/>
      <c r="G150" s="32"/>
      <c r="H150" s="32"/>
      <c r="I150" s="32"/>
      <c r="J150" s="32"/>
      <c r="K150" s="32"/>
      <c r="L150" s="32"/>
      <c r="M150" s="32"/>
      <c r="N150" s="32"/>
      <c r="O150" s="32"/>
      <c r="P150" s="32"/>
      <c r="Q150" s="32"/>
      <c r="R150" s="32"/>
      <c r="S150" s="32"/>
      <c r="T150" s="32"/>
      <c r="U150" s="32"/>
      <c r="V150" s="32"/>
    </row>
    <row r="151" spans="1:22" x14ac:dyDescent="0.25">
      <c r="A151" s="14"/>
      <c r="B151" s="41"/>
      <c r="C151" s="41"/>
      <c r="D151" s="41"/>
      <c r="E151" s="41"/>
      <c r="F151" s="41"/>
      <c r="G151" s="41"/>
      <c r="H151" s="41"/>
      <c r="I151" s="41"/>
      <c r="J151" s="41"/>
      <c r="K151" s="41"/>
      <c r="L151" s="41"/>
      <c r="M151" s="41"/>
      <c r="N151" s="41"/>
      <c r="O151" s="41"/>
      <c r="P151" s="41"/>
      <c r="Q151" s="41"/>
      <c r="R151" s="41"/>
      <c r="S151" s="41"/>
      <c r="T151" s="41"/>
      <c r="U151" s="41"/>
      <c r="V151" s="41"/>
    </row>
    <row r="152" spans="1:22" x14ac:dyDescent="0.25">
      <c r="A152" s="14"/>
      <c r="B152" s="6"/>
      <c r="C152" s="6"/>
      <c r="D152" s="6"/>
      <c r="E152" s="6"/>
      <c r="F152" s="6"/>
      <c r="G152" s="6"/>
      <c r="H152" s="6"/>
      <c r="I152" s="6"/>
      <c r="J152" s="6"/>
      <c r="K152" s="6"/>
      <c r="L152" s="6"/>
      <c r="M152" s="6"/>
      <c r="N152" s="6"/>
      <c r="O152" s="6"/>
      <c r="P152" s="6"/>
      <c r="Q152" s="6"/>
      <c r="R152" s="6"/>
      <c r="S152" s="6"/>
      <c r="T152" s="6"/>
      <c r="U152" s="6"/>
      <c r="V152" s="6"/>
    </row>
    <row r="153" spans="1:22" ht="15" customHeight="1" x14ac:dyDescent="0.25">
      <c r="A153" s="14"/>
      <c r="B153" s="6"/>
      <c r="C153" s="6" t="s">
        <v>212</v>
      </c>
      <c r="D153" s="34" t="s">
        <v>214</v>
      </c>
      <c r="E153" s="34"/>
      <c r="F153" s="34"/>
      <c r="G153" s="34"/>
      <c r="H153" s="34"/>
      <c r="I153" s="34"/>
      <c r="J153" s="34"/>
      <c r="K153" s="34"/>
      <c r="L153" s="34"/>
      <c r="M153" s="34"/>
      <c r="N153" s="6"/>
      <c r="O153" s="6" t="s">
        <v>212</v>
      </c>
      <c r="P153" s="32"/>
      <c r="Q153" s="32"/>
      <c r="R153" s="6"/>
      <c r="S153" s="6" t="s">
        <v>212</v>
      </c>
      <c r="T153" s="32"/>
      <c r="U153" s="32"/>
      <c r="V153" s="6"/>
    </row>
    <row r="154" spans="1:22" ht="15" customHeight="1" x14ac:dyDescent="0.25">
      <c r="A154" s="14"/>
      <c r="B154" s="6"/>
      <c r="C154" s="6" t="s">
        <v>212</v>
      </c>
      <c r="D154" s="32"/>
      <c r="E154" s="32"/>
      <c r="F154" s="6"/>
      <c r="G154" s="6" t="s">
        <v>212</v>
      </c>
      <c r="H154" s="32"/>
      <c r="I154" s="32"/>
      <c r="J154" s="6"/>
      <c r="K154" s="6" t="s">
        <v>212</v>
      </c>
      <c r="L154" s="32"/>
      <c r="M154" s="32"/>
      <c r="N154" s="6"/>
      <c r="O154" s="6" t="s">
        <v>212</v>
      </c>
      <c r="P154" s="34" t="s">
        <v>135</v>
      </c>
      <c r="Q154" s="34"/>
      <c r="R154" s="6"/>
      <c r="S154" s="6" t="s">
        <v>212</v>
      </c>
      <c r="T154" s="34" t="s">
        <v>441</v>
      </c>
      <c r="U154" s="34"/>
      <c r="V154" s="6"/>
    </row>
    <row r="155" spans="1:22" ht="15.75" thickBot="1" x14ac:dyDescent="0.3">
      <c r="A155" s="14"/>
      <c r="B155" s="6"/>
      <c r="C155" s="6" t="s">
        <v>212</v>
      </c>
      <c r="D155" s="31" t="s">
        <v>474</v>
      </c>
      <c r="E155" s="31"/>
      <c r="F155" s="6"/>
      <c r="G155" s="6" t="s">
        <v>212</v>
      </c>
      <c r="H155" s="31" t="s">
        <v>475</v>
      </c>
      <c r="I155" s="31"/>
      <c r="J155" s="6"/>
      <c r="K155" s="6" t="s">
        <v>212</v>
      </c>
      <c r="L155" s="31" t="s">
        <v>495</v>
      </c>
      <c r="M155" s="31"/>
      <c r="N155" s="6"/>
      <c r="O155" s="6" t="s">
        <v>212</v>
      </c>
      <c r="P155" s="31" t="s">
        <v>467</v>
      </c>
      <c r="Q155" s="31"/>
      <c r="R155" s="6"/>
      <c r="S155" s="6" t="s">
        <v>212</v>
      </c>
      <c r="T155" s="31" t="s">
        <v>442</v>
      </c>
      <c r="U155" s="31"/>
      <c r="V155" s="6"/>
    </row>
    <row r="156" spans="1:22" x14ac:dyDescent="0.25">
      <c r="A156" s="14"/>
      <c r="B156" s="18" t="s">
        <v>509</v>
      </c>
      <c r="C156" s="19" t="s">
        <v>212</v>
      </c>
      <c r="D156" s="19"/>
      <c r="E156" s="19"/>
      <c r="F156" s="19"/>
      <c r="G156" s="19" t="s">
        <v>212</v>
      </c>
      <c r="H156" s="19"/>
      <c r="I156" s="19"/>
      <c r="J156" s="19"/>
      <c r="K156" s="19" t="s">
        <v>212</v>
      </c>
      <c r="L156" s="19"/>
      <c r="M156" s="19"/>
      <c r="N156" s="19"/>
      <c r="O156" s="19" t="s">
        <v>212</v>
      </c>
      <c r="P156" s="19"/>
      <c r="Q156" s="19"/>
      <c r="R156" s="19"/>
      <c r="S156" s="19" t="s">
        <v>212</v>
      </c>
      <c r="T156" s="19"/>
      <c r="U156" s="19"/>
      <c r="V156" s="19"/>
    </row>
    <row r="157" spans="1:22" ht="30" x14ac:dyDescent="0.25">
      <c r="A157" s="14"/>
      <c r="B157" s="4" t="s">
        <v>510</v>
      </c>
      <c r="C157" s="6" t="s">
        <v>212</v>
      </c>
      <c r="D157" t="s">
        <v>224</v>
      </c>
      <c r="E157" s="76">
        <v>617280</v>
      </c>
      <c r="F157" t="s">
        <v>212</v>
      </c>
      <c r="G157" s="6" t="s">
        <v>212</v>
      </c>
      <c r="H157" t="s">
        <v>224</v>
      </c>
      <c r="I157" s="25" t="s">
        <v>228</v>
      </c>
      <c r="J157" t="s">
        <v>212</v>
      </c>
      <c r="K157" s="6" t="s">
        <v>212</v>
      </c>
      <c r="L157" t="s">
        <v>224</v>
      </c>
      <c r="M157" s="25" t="s">
        <v>228</v>
      </c>
      <c r="N157" t="s">
        <v>212</v>
      </c>
      <c r="O157" s="6" t="s">
        <v>212</v>
      </c>
      <c r="P157" t="s">
        <v>224</v>
      </c>
      <c r="Q157" s="76">
        <v>617280</v>
      </c>
      <c r="R157" t="s">
        <v>212</v>
      </c>
      <c r="S157" s="6" t="s">
        <v>212</v>
      </c>
      <c r="T157" t="s">
        <v>224</v>
      </c>
      <c r="U157" s="76">
        <v>617280</v>
      </c>
      <c r="V157" t="s">
        <v>212</v>
      </c>
    </row>
    <row r="158" spans="1:22" x14ac:dyDescent="0.25">
      <c r="A158" s="14"/>
      <c r="B158" s="18" t="s">
        <v>511</v>
      </c>
      <c r="C158" s="19" t="s">
        <v>212</v>
      </c>
      <c r="D158" s="21"/>
      <c r="E158" s="74">
        <v>14728</v>
      </c>
      <c r="F158" s="21" t="s">
        <v>212</v>
      </c>
      <c r="G158" s="19" t="s">
        <v>212</v>
      </c>
      <c r="H158" s="21"/>
      <c r="I158" s="74">
        <v>1407044</v>
      </c>
      <c r="J158" s="21" t="s">
        <v>212</v>
      </c>
      <c r="K158" s="19" t="s">
        <v>212</v>
      </c>
      <c r="L158" s="21"/>
      <c r="M158" s="26" t="s">
        <v>228</v>
      </c>
      <c r="N158" s="21" t="s">
        <v>212</v>
      </c>
      <c r="O158" s="19" t="s">
        <v>212</v>
      </c>
      <c r="P158" s="21"/>
      <c r="Q158" s="74">
        <v>1421772</v>
      </c>
      <c r="R158" s="21" t="s">
        <v>212</v>
      </c>
      <c r="S158" s="19" t="s">
        <v>212</v>
      </c>
      <c r="T158" s="21"/>
      <c r="U158" s="74">
        <v>1421772</v>
      </c>
      <c r="V158" s="21" t="s">
        <v>212</v>
      </c>
    </row>
    <row r="159" spans="1:22" x14ac:dyDescent="0.25">
      <c r="A159" s="14"/>
      <c r="B159" s="4" t="s">
        <v>69</v>
      </c>
      <c r="C159" s="6" t="s">
        <v>212</v>
      </c>
      <c r="E159" s="76">
        <v>100316</v>
      </c>
      <c r="F159" t="s">
        <v>212</v>
      </c>
      <c r="G159" s="6" t="s">
        <v>212</v>
      </c>
      <c r="I159" s="76">
        <v>2476268</v>
      </c>
      <c r="J159" t="s">
        <v>212</v>
      </c>
      <c r="K159" s="6" t="s">
        <v>212</v>
      </c>
      <c r="M159" s="25" t="s">
        <v>228</v>
      </c>
      <c r="N159" t="s">
        <v>212</v>
      </c>
      <c r="O159" s="6" t="s">
        <v>212</v>
      </c>
      <c r="Q159" s="76">
        <v>2576584</v>
      </c>
      <c r="R159" t="s">
        <v>212</v>
      </c>
      <c r="S159" s="6" t="s">
        <v>212</v>
      </c>
      <c r="U159" s="76">
        <v>2611352</v>
      </c>
      <c r="V159" t="s">
        <v>212</v>
      </c>
    </row>
    <row r="160" spans="1:22" x14ac:dyDescent="0.25">
      <c r="A160" s="14"/>
      <c r="B160" s="18" t="s">
        <v>37</v>
      </c>
      <c r="C160" s="19" t="s">
        <v>212</v>
      </c>
      <c r="D160" s="21"/>
      <c r="E160" s="26" t="s">
        <v>228</v>
      </c>
      <c r="F160" s="21" t="s">
        <v>212</v>
      </c>
      <c r="G160" s="19" t="s">
        <v>212</v>
      </c>
      <c r="H160" s="21"/>
      <c r="I160" s="74">
        <v>24392</v>
      </c>
      <c r="J160" s="21" t="s">
        <v>212</v>
      </c>
      <c r="K160" s="19" t="s">
        <v>212</v>
      </c>
      <c r="L160" s="21"/>
      <c r="M160" s="74">
        <v>12023330</v>
      </c>
      <c r="N160" s="21" t="s">
        <v>212</v>
      </c>
      <c r="O160" s="19" t="s">
        <v>212</v>
      </c>
      <c r="P160" s="21"/>
      <c r="Q160" s="74">
        <v>12047722</v>
      </c>
      <c r="R160" s="21" t="s">
        <v>212</v>
      </c>
      <c r="S160" s="19" t="s">
        <v>212</v>
      </c>
      <c r="T160" s="21"/>
      <c r="U160" s="74">
        <v>12191191</v>
      </c>
      <c r="V160" s="21" t="s">
        <v>212</v>
      </c>
    </row>
    <row r="161" spans="1:22" x14ac:dyDescent="0.25">
      <c r="A161" s="14"/>
      <c r="B161" s="4" t="s">
        <v>34</v>
      </c>
      <c r="C161" s="6" t="s">
        <v>212</v>
      </c>
      <c r="E161" s="25" t="s">
        <v>228</v>
      </c>
      <c r="F161" t="s">
        <v>212</v>
      </c>
      <c r="G161" s="6" t="s">
        <v>212</v>
      </c>
      <c r="I161" s="76">
        <v>24515</v>
      </c>
      <c r="J161" t="s">
        <v>212</v>
      </c>
      <c r="K161" s="6" t="s">
        <v>212</v>
      </c>
      <c r="M161" s="25" t="s">
        <v>228</v>
      </c>
      <c r="N161" t="s">
        <v>212</v>
      </c>
      <c r="O161" s="6" t="s">
        <v>212</v>
      </c>
      <c r="Q161" s="76">
        <v>24515</v>
      </c>
      <c r="R161" t="s">
        <v>212</v>
      </c>
      <c r="S161" s="6" t="s">
        <v>212</v>
      </c>
      <c r="U161" s="76">
        <v>24515</v>
      </c>
      <c r="V161" t="s">
        <v>212</v>
      </c>
    </row>
    <row r="162" spans="1:22" x14ac:dyDescent="0.25">
      <c r="A162" s="14"/>
      <c r="B162" s="18" t="s">
        <v>41</v>
      </c>
      <c r="C162" s="19" t="s">
        <v>212</v>
      </c>
      <c r="D162" s="21"/>
      <c r="E162" s="74">
        <v>42977</v>
      </c>
      <c r="F162" s="21" t="s">
        <v>212</v>
      </c>
      <c r="G162" s="19" t="s">
        <v>212</v>
      </c>
      <c r="H162" s="21"/>
      <c r="I162" s="26" t="s">
        <v>228</v>
      </c>
      <c r="J162" s="21" t="s">
        <v>212</v>
      </c>
      <c r="K162" s="19" t="s">
        <v>212</v>
      </c>
      <c r="L162" s="21"/>
      <c r="M162" s="26" t="s">
        <v>228</v>
      </c>
      <c r="N162" s="21" t="s">
        <v>212</v>
      </c>
      <c r="O162" s="19" t="s">
        <v>212</v>
      </c>
      <c r="P162" s="21"/>
      <c r="Q162" s="74">
        <v>42977</v>
      </c>
      <c r="R162" s="21" t="s">
        <v>212</v>
      </c>
      <c r="S162" s="19" t="s">
        <v>212</v>
      </c>
      <c r="T162" s="21"/>
      <c r="U162" s="74">
        <v>42977</v>
      </c>
      <c r="V162" s="21" t="s">
        <v>212</v>
      </c>
    </row>
    <row r="163" spans="1:22" x14ac:dyDescent="0.25">
      <c r="A163" s="14"/>
      <c r="B163" s="4" t="s">
        <v>512</v>
      </c>
      <c r="C163" s="6" t="s">
        <v>212</v>
      </c>
      <c r="E163" s="25" t="s">
        <v>228</v>
      </c>
      <c r="F163" t="s">
        <v>212</v>
      </c>
      <c r="G163" s="6" t="s">
        <v>212</v>
      </c>
      <c r="I163" s="76">
        <v>15579</v>
      </c>
      <c r="J163" t="s">
        <v>212</v>
      </c>
      <c r="K163" s="6" t="s">
        <v>212</v>
      </c>
      <c r="M163" s="25" t="s">
        <v>228</v>
      </c>
      <c r="N163" t="s">
        <v>212</v>
      </c>
      <c r="O163" s="6" t="s">
        <v>212</v>
      </c>
      <c r="Q163" s="76">
        <v>15579</v>
      </c>
      <c r="R163" t="s">
        <v>212</v>
      </c>
      <c r="S163" s="6" t="s">
        <v>212</v>
      </c>
      <c r="U163" s="76">
        <v>15579</v>
      </c>
      <c r="V163" t="s">
        <v>212</v>
      </c>
    </row>
    <row r="164" spans="1:22" x14ac:dyDescent="0.25">
      <c r="A164" s="14"/>
      <c r="B164" s="18" t="s">
        <v>513</v>
      </c>
      <c r="C164" s="19" t="s">
        <v>212</v>
      </c>
      <c r="D164" s="19"/>
      <c r="E164" s="19"/>
      <c r="F164" s="19"/>
      <c r="G164" s="19" t="s">
        <v>212</v>
      </c>
      <c r="H164" s="19"/>
      <c r="I164" s="19"/>
      <c r="J164" s="19"/>
      <c r="K164" s="19" t="s">
        <v>212</v>
      </c>
      <c r="L164" s="19"/>
      <c r="M164" s="19"/>
      <c r="N164" s="19"/>
      <c r="O164" s="19" t="s">
        <v>212</v>
      </c>
      <c r="P164" s="19"/>
      <c r="Q164" s="19"/>
      <c r="R164" s="19"/>
      <c r="S164" s="19" t="s">
        <v>212</v>
      </c>
      <c r="T164" s="19"/>
      <c r="U164" s="19"/>
      <c r="V164" s="19"/>
    </row>
    <row r="165" spans="1:22" x14ac:dyDescent="0.25">
      <c r="A165" s="14"/>
      <c r="B165" s="4" t="s">
        <v>85</v>
      </c>
      <c r="C165" s="6" t="s">
        <v>212</v>
      </c>
      <c r="D165" t="s">
        <v>224</v>
      </c>
      <c r="E165" s="25" t="s">
        <v>228</v>
      </c>
      <c r="F165" t="s">
        <v>212</v>
      </c>
      <c r="G165" s="6" t="s">
        <v>212</v>
      </c>
      <c r="H165" t="s">
        <v>224</v>
      </c>
      <c r="I165" s="25" t="s">
        <v>228</v>
      </c>
      <c r="J165" t="s">
        <v>212</v>
      </c>
      <c r="K165" s="6" t="s">
        <v>212</v>
      </c>
      <c r="L165" t="s">
        <v>224</v>
      </c>
      <c r="M165" s="76">
        <v>15352024</v>
      </c>
      <c r="N165" t="s">
        <v>212</v>
      </c>
      <c r="O165" s="6" t="s">
        <v>212</v>
      </c>
      <c r="P165" t="s">
        <v>224</v>
      </c>
      <c r="Q165" s="76">
        <v>15352024</v>
      </c>
      <c r="R165" t="s">
        <v>212</v>
      </c>
      <c r="S165" s="6" t="s">
        <v>212</v>
      </c>
      <c r="T165" t="s">
        <v>224</v>
      </c>
      <c r="U165" s="76">
        <v>15360516</v>
      </c>
      <c r="V165" t="s">
        <v>212</v>
      </c>
    </row>
    <row r="166" spans="1:22" x14ac:dyDescent="0.25">
      <c r="A166" s="14"/>
      <c r="B166" s="18" t="s">
        <v>514</v>
      </c>
      <c r="C166" s="19" t="s">
        <v>212</v>
      </c>
      <c r="D166" s="21"/>
      <c r="E166" s="74">
        <v>7725</v>
      </c>
      <c r="F166" s="21" t="s">
        <v>212</v>
      </c>
      <c r="G166" s="19" t="s">
        <v>212</v>
      </c>
      <c r="H166" s="21"/>
      <c r="I166" s="26" t="s">
        <v>228</v>
      </c>
      <c r="J166" s="21" t="s">
        <v>212</v>
      </c>
      <c r="K166" s="19" t="s">
        <v>212</v>
      </c>
      <c r="L166" s="21"/>
      <c r="M166" s="26" t="s">
        <v>228</v>
      </c>
      <c r="N166" s="21" t="s">
        <v>212</v>
      </c>
      <c r="O166" s="19" t="s">
        <v>212</v>
      </c>
      <c r="P166" s="21"/>
      <c r="Q166" s="74">
        <v>7725</v>
      </c>
      <c r="R166" s="21" t="s">
        <v>212</v>
      </c>
      <c r="S166" s="19" t="s">
        <v>212</v>
      </c>
      <c r="T166" s="21"/>
      <c r="U166" s="74">
        <v>7725</v>
      </c>
      <c r="V166" s="21" t="s">
        <v>212</v>
      </c>
    </row>
    <row r="167" spans="1:22" ht="30" x14ac:dyDescent="0.25">
      <c r="A167" s="14"/>
      <c r="B167" s="4" t="s">
        <v>515</v>
      </c>
      <c r="C167" s="6" t="s">
        <v>212</v>
      </c>
      <c r="E167" s="76">
        <v>650235</v>
      </c>
      <c r="F167" t="s">
        <v>212</v>
      </c>
      <c r="G167" s="6" t="s">
        <v>212</v>
      </c>
      <c r="I167" s="25" t="s">
        <v>228</v>
      </c>
      <c r="J167" t="s">
        <v>212</v>
      </c>
      <c r="K167" s="6" t="s">
        <v>212</v>
      </c>
      <c r="M167" s="25" t="s">
        <v>228</v>
      </c>
      <c r="N167" t="s">
        <v>212</v>
      </c>
      <c r="O167" s="6" t="s">
        <v>212</v>
      </c>
      <c r="Q167" s="76">
        <v>650235</v>
      </c>
      <c r="R167" t="s">
        <v>212</v>
      </c>
      <c r="S167" s="6" t="s">
        <v>212</v>
      </c>
      <c r="U167" s="76">
        <v>650235</v>
      </c>
      <c r="V167" t="s">
        <v>212</v>
      </c>
    </row>
    <row r="168" spans="1:22" x14ac:dyDescent="0.25">
      <c r="A168" s="14"/>
      <c r="B168" s="18" t="s">
        <v>54</v>
      </c>
      <c r="C168" s="19" t="s">
        <v>212</v>
      </c>
      <c r="D168" s="21"/>
      <c r="E168" s="26" t="s">
        <v>228</v>
      </c>
      <c r="F168" s="21" t="s">
        <v>212</v>
      </c>
      <c r="G168" s="19" t="s">
        <v>212</v>
      </c>
      <c r="H168" s="21"/>
      <c r="I168" s="74">
        <v>385557</v>
      </c>
      <c r="J168" s="21" t="s">
        <v>212</v>
      </c>
      <c r="K168" s="19" t="s">
        <v>212</v>
      </c>
      <c r="L168" s="21"/>
      <c r="M168" s="26" t="s">
        <v>228</v>
      </c>
      <c r="N168" s="21" t="s">
        <v>212</v>
      </c>
      <c r="O168" s="19" t="s">
        <v>212</v>
      </c>
      <c r="P168" s="21"/>
      <c r="Q168" s="74">
        <v>385557</v>
      </c>
      <c r="R168" s="21" t="s">
        <v>212</v>
      </c>
      <c r="S168" s="19" t="s">
        <v>212</v>
      </c>
      <c r="T168" s="21"/>
      <c r="U168" s="74">
        <v>385826</v>
      </c>
      <c r="V168" s="21" t="s">
        <v>212</v>
      </c>
    </row>
    <row r="169" spans="1:22" x14ac:dyDescent="0.25">
      <c r="A169" s="14"/>
      <c r="B169" s="4" t="s">
        <v>55</v>
      </c>
      <c r="C169" s="6" t="s">
        <v>212</v>
      </c>
      <c r="E169" s="76">
        <v>4353</v>
      </c>
      <c r="F169" t="s">
        <v>212</v>
      </c>
      <c r="G169" s="6" t="s">
        <v>212</v>
      </c>
      <c r="I169" s="25" t="s">
        <v>228</v>
      </c>
      <c r="J169" t="s">
        <v>212</v>
      </c>
      <c r="K169" s="6" t="s">
        <v>212</v>
      </c>
      <c r="M169" s="25" t="s">
        <v>228</v>
      </c>
      <c r="N169" t="s">
        <v>212</v>
      </c>
      <c r="O169" s="6" t="s">
        <v>212</v>
      </c>
      <c r="Q169" s="76">
        <v>4353</v>
      </c>
      <c r="R169" t="s">
        <v>212</v>
      </c>
      <c r="S169" s="6" t="s">
        <v>212</v>
      </c>
      <c r="U169" s="76">
        <v>4353</v>
      </c>
      <c r="V169" t="s">
        <v>212</v>
      </c>
    </row>
    <row r="170" spans="1:22" x14ac:dyDescent="0.25">
      <c r="A170" s="14"/>
      <c r="B170" s="18" t="s">
        <v>512</v>
      </c>
      <c r="C170" s="19" t="s">
        <v>212</v>
      </c>
      <c r="D170" s="21"/>
      <c r="E170" s="26" t="s">
        <v>228</v>
      </c>
      <c r="F170" s="21" t="s">
        <v>212</v>
      </c>
      <c r="G170" s="19" t="s">
        <v>212</v>
      </c>
      <c r="H170" s="21"/>
      <c r="I170" s="74">
        <v>15006</v>
      </c>
      <c r="J170" s="21" t="s">
        <v>212</v>
      </c>
      <c r="K170" s="19" t="s">
        <v>212</v>
      </c>
      <c r="L170" s="21"/>
      <c r="M170" s="26" t="s">
        <v>228</v>
      </c>
      <c r="N170" s="21" t="s">
        <v>212</v>
      </c>
      <c r="O170" s="19" t="s">
        <v>212</v>
      </c>
      <c r="P170" s="21"/>
      <c r="Q170" s="74">
        <v>15006</v>
      </c>
      <c r="R170" s="21" t="s">
        <v>212</v>
      </c>
      <c r="S170" s="19" t="s">
        <v>212</v>
      </c>
      <c r="T170" s="21"/>
      <c r="U170" s="74">
        <v>15006</v>
      </c>
      <c r="V170" s="21" t="s">
        <v>212</v>
      </c>
    </row>
  </sheetData>
  <mergeCells count="115">
    <mergeCell ref="B130:V130"/>
    <mergeCell ref="B150:V150"/>
    <mergeCell ref="B151:V151"/>
    <mergeCell ref="B124:V124"/>
    <mergeCell ref="B125:V125"/>
    <mergeCell ref="B126:V126"/>
    <mergeCell ref="B127:V127"/>
    <mergeCell ref="B128:V128"/>
    <mergeCell ref="B129:V129"/>
    <mergeCell ref="B118:V118"/>
    <mergeCell ref="B119:V119"/>
    <mergeCell ref="B120:V120"/>
    <mergeCell ref="B121:V121"/>
    <mergeCell ref="B122:V122"/>
    <mergeCell ref="B123:V123"/>
    <mergeCell ref="B112:V112"/>
    <mergeCell ref="B113:V113"/>
    <mergeCell ref="B114:V114"/>
    <mergeCell ref="B115:V115"/>
    <mergeCell ref="B116:V116"/>
    <mergeCell ref="B117:V117"/>
    <mergeCell ref="B87:V87"/>
    <mergeCell ref="B88:V88"/>
    <mergeCell ref="B89:V89"/>
    <mergeCell ref="B90:V90"/>
    <mergeCell ref="B107:V107"/>
    <mergeCell ref="B108:V108"/>
    <mergeCell ref="B81:V81"/>
    <mergeCell ref="B82:V82"/>
    <mergeCell ref="B83:V83"/>
    <mergeCell ref="B84:V84"/>
    <mergeCell ref="B85:V85"/>
    <mergeCell ref="B86:V86"/>
    <mergeCell ref="B75:V75"/>
    <mergeCell ref="B76:V76"/>
    <mergeCell ref="B77:V77"/>
    <mergeCell ref="B78:V78"/>
    <mergeCell ref="B79:V79"/>
    <mergeCell ref="B80:V80"/>
    <mergeCell ref="B68:V68"/>
    <mergeCell ref="B69:V69"/>
    <mergeCell ref="B71:V71"/>
    <mergeCell ref="B72:V72"/>
    <mergeCell ref="B73:V73"/>
    <mergeCell ref="B74:V74"/>
    <mergeCell ref="B15:V15"/>
    <mergeCell ref="B16:V16"/>
    <mergeCell ref="B40:V40"/>
    <mergeCell ref="B41:V41"/>
    <mergeCell ref="B43:V43"/>
    <mergeCell ref="B44:V44"/>
    <mergeCell ref="B9:V9"/>
    <mergeCell ref="B10:V10"/>
    <mergeCell ref="B11:V11"/>
    <mergeCell ref="B12:V12"/>
    <mergeCell ref="B13:V13"/>
    <mergeCell ref="B14:V14"/>
    <mergeCell ref="A1:A2"/>
    <mergeCell ref="B1:V1"/>
    <mergeCell ref="B2:V2"/>
    <mergeCell ref="B3:V3"/>
    <mergeCell ref="A4:A170"/>
    <mergeCell ref="B4:V4"/>
    <mergeCell ref="B5:V5"/>
    <mergeCell ref="B6:V6"/>
    <mergeCell ref="B7:V7"/>
    <mergeCell ref="B8:V8"/>
    <mergeCell ref="D154:E154"/>
    <mergeCell ref="H154:I154"/>
    <mergeCell ref="L154:M154"/>
    <mergeCell ref="P154:Q154"/>
    <mergeCell ref="T154:U154"/>
    <mergeCell ref="D155:E155"/>
    <mergeCell ref="H155:I155"/>
    <mergeCell ref="L155:M155"/>
    <mergeCell ref="P155:Q155"/>
    <mergeCell ref="T155:U155"/>
    <mergeCell ref="D134:E134"/>
    <mergeCell ref="H134:I134"/>
    <mergeCell ref="L134:M134"/>
    <mergeCell ref="P134:Q134"/>
    <mergeCell ref="T134:U134"/>
    <mergeCell ref="D153:M153"/>
    <mergeCell ref="P153:Q153"/>
    <mergeCell ref="T153:U153"/>
    <mergeCell ref="T132:U132"/>
    <mergeCell ref="D133:E133"/>
    <mergeCell ref="H133:I133"/>
    <mergeCell ref="L133:M133"/>
    <mergeCell ref="P133:Q133"/>
    <mergeCell ref="T133:U133"/>
    <mergeCell ref="D100:Q100"/>
    <mergeCell ref="D101:E101"/>
    <mergeCell ref="H101:I101"/>
    <mergeCell ref="L101:M101"/>
    <mergeCell ref="P101:Q101"/>
    <mergeCell ref="D132:M132"/>
    <mergeCell ref="P132:Q132"/>
    <mergeCell ref="B109:V109"/>
    <mergeCell ref="B110:V110"/>
    <mergeCell ref="B111:V111"/>
    <mergeCell ref="D92:Q92"/>
    <mergeCell ref="D93:E93"/>
    <mergeCell ref="H93:I93"/>
    <mergeCell ref="L93:M93"/>
    <mergeCell ref="P93:Q93"/>
    <mergeCell ref="C99:R99"/>
    <mergeCell ref="D18:M18"/>
    <mergeCell ref="D19:E19"/>
    <mergeCell ref="H19:I19"/>
    <mergeCell ref="L19:M19"/>
    <mergeCell ref="D46:M46"/>
    <mergeCell ref="D47:E47"/>
    <mergeCell ref="H47:I47"/>
    <mergeCell ref="L47:M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2"/>
  <sheetViews>
    <sheetView showGridLines="0" workbookViewId="0"/>
  </sheetViews>
  <sheetFormatPr defaultRowHeight="15" x14ac:dyDescent="0.25"/>
  <cols>
    <col min="1" max="3" width="36.5703125" bestFit="1" customWidth="1"/>
    <col min="4" max="4" width="29.28515625" customWidth="1"/>
    <col min="5" max="5" width="26.5703125" customWidth="1"/>
    <col min="6" max="6" width="8.42578125" customWidth="1"/>
    <col min="7" max="7" width="30.5703125" customWidth="1"/>
    <col min="8" max="8" width="8.42578125" customWidth="1"/>
    <col min="9" max="9" width="17.140625" customWidth="1"/>
    <col min="10" max="10" width="8.42578125" customWidth="1"/>
    <col min="11" max="11" width="30.5703125" customWidth="1"/>
    <col min="12" max="12" width="8.42578125" customWidth="1"/>
    <col min="13" max="13" width="26.5703125" customWidth="1"/>
    <col min="14" max="14" width="8.42578125" customWidth="1"/>
    <col min="15" max="15" width="26.5703125" customWidth="1"/>
    <col min="16" max="16" width="8.42578125" customWidth="1"/>
    <col min="17" max="17" width="22.5703125" customWidth="1"/>
    <col min="18" max="18" width="8.42578125" customWidth="1"/>
    <col min="19" max="19" width="26.5703125" customWidth="1"/>
    <col min="20" max="20" width="8.42578125" customWidth="1"/>
    <col min="21" max="21" width="26.5703125" customWidth="1"/>
    <col min="22" max="22" width="8.42578125" customWidth="1"/>
    <col min="23" max="23" width="26.5703125" customWidth="1"/>
    <col min="24" max="24" width="8.42578125" customWidth="1"/>
    <col min="25" max="25" width="26.5703125" customWidth="1"/>
    <col min="26" max="26" width="9.140625" customWidth="1"/>
    <col min="27" max="27" width="26.5703125" customWidth="1"/>
    <col min="28" max="28" width="8.42578125" customWidth="1"/>
  </cols>
  <sheetData>
    <row r="1" spans="1:28" ht="15" customHeight="1" x14ac:dyDescent="0.25">
      <c r="A1" s="9" t="s">
        <v>516</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5" t="s">
        <v>517</v>
      </c>
      <c r="B3" s="32" t="s">
        <v>4</v>
      </c>
      <c r="C3" s="32"/>
      <c r="D3" s="32"/>
      <c r="E3" s="32"/>
      <c r="F3" s="32"/>
      <c r="G3" s="32"/>
      <c r="H3" s="32"/>
      <c r="I3" s="32"/>
      <c r="J3" s="32"/>
      <c r="K3" s="32"/>
      <c r="L3" s="32"/>
      <c r="M3" s="32"/>
      <c r="N3" s="32"/>
      <c r="O3" s="32"/>
      <c r="P3" s="32"/>
      <c r="Q3" s="32"/>
      <c r="R3" s="32"/>
      <c r="S3" s="32"/>
      <c r="T3" s="32"/>
      <c r="U3" s="32"/>
      <c r="V3" s="32"/>
      <c r="W3" s="32"/>
      <c r="X3" s="32"/>
      <c r="Y3" s="32"/>
      <c r="Z3" s="32"/>
      <c r="AA3" s="32"/>
      <c r="AB3" s="32"/>
    </row>
    <row r="4" spans="1:28" ht="15" customHeight="1" x14ac:dyDescent="0.25">
      <c r="A4" s="14" t="s">
        <v>516</v>
      </c>
      <c r="B4" s="32" t="s">
        <v>4</v>
      </c>
      <c r="C4" s="32"/>
      <c r="D4" s="32"/>
      <c r="E4" s="32"/>
      <c r="F4" s="32"/>
      <c r="G4" s="32"/>
      <c r="H4" s="32"/>
      <c r="I4" s="32"/>
      <c r="J4" s="32"/>
      <c r="K4" s="32"/>
      <c r="L4" s="32"/>
      <c r="M4" s="32"/>
      <c r="N4" s="32"/>
      <c r="O4" s="32"/>
      <c r="P4" s="32"/>
      <c r="Q4" s="32"/>
      <c r="R4" s="32"/>
      <c r="S4" s="32"/>
      <c r="T4" s="32"/>
      <c r="U4" s="32"/>
      <c r="V4" s="32"/>
      <c r="W4" s="32"/>
      <c r="X4" s="32"/>
      <c r="Y4" s="32"/>
      <c r="Z4" s="32"/>
      <c r="AA4" s="32"/>
      <c r="AB4" s="32"/>
    </row>
    <row r="5" spans="1:28" x14ac:dyDescent="0.25">
      <c r="A5" s="14"/>
      <c r="B5" s="101" t="s">
        <v>518</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row>
    <row r="6" spans="1:28" x14ac:dyDescent="0.25">
      <c r="A6" s="14"/>
      <c r="B6" s="101" t="s">
        <v>519</v>
      </c>
      <c r="C6" s="101"/>
      <c r="D6" s="101"/>
      <c r="E6" s="101"/>
      <c r="F6" s="101"/>
      <c r="G6" s="101"/>
      <c r="H6" s="101"/>
      <c r="I6" s="101"/>
      <c r="J6" s="101"/>
      <c r="K6" s="101"/>
      <c r="L6" s="101"/>
      <c r="M6" s="101"/>
      <c r="N6" s="101"/>
      <c r="O6" s="101"/>
      <c r="P6" s="101"/>
      <c r="Q6" s="101"/>
      <c r="R6" s="101"/>
      <c r="S6" s="101"/>
      <c r="T6" s="101"/>
      <c r="U6" s="101"/>
      <c r="V6" s="101"/>
      <c r="W6" s="101"/>
      <c r="X6" s="101"/>
      <c r="Y6" s="101"/>
      <c r="Z6" s="101"/>
      <c r="AA6" s="101"/>
      <c r="AB6" s="101"/>
    </row>
    <row r="7" spans="1:28" ht="25.5" customHeight="1" x14ac:dyDescent="0.25">
      <c r="A7" s="14"/>
      <c r="B7" s="94" t="s">
        <v>520</v>
      </c>
      <c r="C7" s="94"/>
      <c r="D7" s="94"/>
      <c r="E7" s="94"/>
      <c r="F7" s="94"/>
      <c r="G7" s="94"/>
      <c r="H7" s="94"/>
      <c r="I7" s="94"/>
      <c r="J7" s="94"/>
      <c r="K7" s="94"/>
      <c r="L7" s="94"/>
      <c r="M7" s="94"/>
      <c r="N7" s="94"/>
      <c r="O7" s="94"/>
      <c r="P7" s="94"/>
      <c r="Q7" s="94"/>
      <c r="R7" s="94"/>
      <c r="S7" s="94"/>
      <c r="T7" s="94"/>
      <c r="U7" s="94"/>
      <c r="V7" s="94"/>
      <c r="W7" s="94"/>
      <c r="X7" s="94"/>
      <c r="Y7" s="94"/>
      <c r="Z7" s="94"/>
      <c r="AA7" s="94"/>
      <c r="AB7" s="94"/>
    </row>
    <row r="8" spans="1:28" x14ac:dyDescent="0.25">
      <c r="A8" s="14"/>
      <c r="B8" s="101" t="s">
        <v>521</v>
      </c>
      <c r="C8" s="101"/>
      <c r="D8" s="101"/>
      <c r="E8" s="101"/>
      <c r="F8" s="101"/>
      <c r="G8" s="101"/>
      <c r="H8" s="101"/>
      <c r="I8" s="101"/>
      <c r="J8" s="101"/>
      <c r="K8" s="101"/>
      <c r="L8" s="101"/>
      <c r="M8" s="101"/>
      <c r="N8" s="101"/>
      <c r="O8" s="101"/>
      <c r="P8" s="101"/>
      <c r="Q8" s="101"/>
      <c r="R8" s="101"/>
      <c r="S8" s="101"/>
      <c r="T8" s="101"/>
      <c r="U8" s="101"/>
      <c r="V8" s="101"/>
      <c r="W8" s="101"/>
      <c r="X8" s="101"/>
      <c r="Y8" s="101"/>
      <c r="Z8" s="101"/>
      <c r="AA8" s="101"/>
      <c r="AB8" s="101"/>
    </row>
    <row r="9" spans="1:28" x14ac:dyDescent="0.25">
      <c r="A9" s="14"/>
      <c r="B9" s="94" t="s">
        <v>522</v>
      </c>
      <c r="C9" s="94"/>
      <c r="D9" s="94"/>
      <c r="E9" s="94"/>
      <c r="F9" s="94"/>
      <c r="G9" s="94"/>
      <c r="H9" s="94"/>
      <c r="I9" s="94"/>
      <c r="J9" s="94"/>
      <c r="K9" s="94"/>
      <c r="L9" s="94"/>
      <c r="M9" s="94"/>
      <c r="N9" s="94"/>
      <c r="O9" s="94"/>
      <c r="P9" s="94"/>
      <c r="Q9" s="94"/>
      <c r="R9" s="94"/>
      <c r="S9" s="94"/>
      <c r="T9" s="94"/>
      <c r="U9" s="94"/>
      <c r="V9" s="94"/>
      <c r="W9" s="94"/>
      <c r="X9" s="94"/>
      <c r="Y9" s="94"/>
      <c r="Z9" s="94"/>
      <c r="AA9" s="94"/>
      <c r="AB9" s="94"/>
    </row>
    <row r="10" spans="1:28" x14ac:dyDescent="0.25">
      <c r="A10" s="14"/>
      <c r="B10" s="110"/>
      <c r="C10" s="110"/>
      <c r="D10" s="110"/>
      <c r="E10" s="110"/>
      <c r="F10" s="110"/>
      <c r="G10" s="110"/>
      <c r="H10" s="110"/>
      <c r="I10" s="110"/>
      <c r="J10" s="110"/>
      <c r="K10" s="110"/>
      <c r="L10" s="110"/>
      <c r="M10" s="110"/>
      <c r="N10" s="110"/>
      <c r="O10" s="110"/>
      <c r="P10" s="110"/>
      <c r="Q10" s="110"/>
      <c r="R10" s="110"/>
      <c r="S10" s="110"/>
      <c r="T10" s="110"/>
      <c r="U10" s="110"/>
      <c r="V10" s="110"/>
      <c r="W10" s="110"/>
      <c r="X10" s="110"/>
      <c r="Y10" s="110"/>
      <c r="Z10" s="110"/>
      <c r="AA10" s="110"/>
      <c r="AB10" s="110"/>
    </row>
    <row r="11" spans="1:28" x14ac:dyDescent="0.25">
      <c r="A11" s="14"/>
      <c r="B11" s="101" t="s">
        <v>523</v>
      </c>
      <c r="C11" s="101"/>
      <c r="D11" s="101"/>
      <c r="E11" s="101"/>
      <c r="F11" s="101"/>
      <c r="G11" s="101"/>
      <c r="H11" s="101"/>
      <c r="I11" s="101"/>
      <c r="J11" s="101"/>
      <c r="K11" s="101"/>
      <c r="L11" s="101"/>
      <c r="M11" s="101"/>
      <c r="N11" s="101"/>
      <c r="O11" s="101"/>
      <c r="P11" s="101"/>
      <c r="Q11" s="101"/>
      <c r="R11" s="101"/>
      <c r="S11" s="101"/>
      <c r="T11" s="101"/>
      <c r="U11" s="101"/>
      <c r="V11" s="101"/>
      <c r="W11" s="101"/>
      <c r="X11" s="101"/>
      <c r="Y11" s="101"/>
      <c r="Z11" s="101"/>
      <c r="AA11" s="101"/>
      <c r="AB11" s="101"/>
    </row>
    <row r="12" spans="1:28" ht="15.75" x14ac:dyDescent="0.25">
      <c r="A12" s="14"/>
      <c r="B12" s="111"/>
      <c r="C12" s="111"/>
      <c r="D12" s="111"/>
      <c r="E12" s="111"/>
      <c r="F12" s="111"/>
      <c r="G12" s="111"/>
      <c r="H12" s="111"/>
      <c r="I12" s="111"/>
      <c r="J12" s="111"/>
      <c r="K12" s="111"/>
      <c r="L12" s="111"/>
      <c r="M12" s="111"/>
      <c r="N12" s="111"/>
      <c r="O12" s="111"/>
      <c r="P12" s="111"/>
      <c r="Q12" s="111"/>
      <c r="R12" s="111"/>
      <c r="S12" s="111"/>
      <c r="T12" s="111"/>
      <c r="U12" s="111"/>
      <c r="V12" s="111"/>
      <c r="W12" s="111"/>
      <c r="X12" s="111"/>
      <c r="Y12" s="111"/>
      <c r="Z12" s="111"/>
      <c r="AA12" s="111"/>
      <c r="AB12" s="111"/>
    </row>
    <row r="13" spans="1:28"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row>
    <row r="14" spans="1:28" ht="15.75" thickBot="1" x14ac:dyDescent="0.3">
      <c r="A14" s="14"/>
      <c r="B14" s="43"/>
      <c r="C14" s="43" t="s">
        <v>212</v>
      </c>
      <c r="D14" s="58" t="s">
        <v>524</v>
      </c>
      <c r="E14" s="58"/>
      <c r="F14" s="58"/>
      <c r="G14" s="58"/>
      <c r="H14" s="58"/>
      <c r="I14" s="58"/>
      <c r="J14" s="58"/>
      <c r="K14" s="58"/>
      <c r="L14" s="58"/>
      <c r="M14" s="58"/>
      <c r="N14" s="58"/>
      <c r="O14" s="58"/>
      <c r="P14" s="58"/>
      <c r="Q14" s="58"/>
      <c r="R14" s="58"/>
      <c r="S14" s="58"/>
      <c r="T14" s="58"/>
      <c r="U14" s="58"/>
      <c r="V14" s="58"/>
      <c r="W14" s="58"/>
      <c r="X14" s="58"/>
      <c r="Y14" s="58"/>
      <c r="Z14" s="58"/>
      <c r="AA14" s="58"/>
      <c r="AB14" s="43"/>
    </row>
    <row r="15" spans="1:28" ht="15.75" thickBot="1" x14ac:dyDescent="0.3">
      <c r="A15" s="14"/>
      <c r="B15" s="43"/>
      <c r="C15" s="43" t="s">
        <v>212</v>
      </c>
      <c r="D15" s="43"/>
      <c r="E15" s="43" t="s">
        <v>212</v>
      </c>
      <c r="F15" s="100" t="s">
        <v>525</v>
      </c>
      <c r="G15" s="100"/>
      <c r="H15" s="100"/>
      <c r="I15" s="100"/>
      <c r="J15" s="100"/>
      <c r="K15" s="100"/>
      <c r="L15" s="43"/>
      <c r="M15" s="43" t="s">
        <v>212</v>
      </c>
      <c r="N15" s="100" t="s">
        <v>476</v>
      </c>
      <c r="O15" s="100"/>
      <c r="P15" s="100"/>
      <c r="Q15" s="100"/>
      <c r="R15" s="100"/>
      <c r="S15" s="100"/>
      <c r="T15" s="43"/>
      <c r="U15" s="43" t="s">
        <v>212</v>
      </c>
      <c r="V15" s="100" t="s">
        <v>483</v>
      </c>
      <c r="W15" s="100"/>
      <c r="X15" s="100"/>
      <c r="Y15" s="100"/>
      <c r="Z15" s="100"/>
      <c r="AA15" s="100"/>
      <c r="AB15" s="43"/>
    </row>
    <row r="16" spans="1:28" x14ac:dyDescent="0.25">
      <c r="A16" s="14"/>
      <c r="B16" s="79" t="s">
        <v>526</v>
      </c>
      <c r="C16" s="68" t="s">
        <v>212</v>
      </c>
      <c r="D16" s="44" t="s">
        <v>527</v>
      </c>
      <c r="E16" s="68" t="s">
        <v>212</v>
      </c>
      <c r="F16" s="84" t="s">
        <v>529</v>
      </c>
      <c r="G16" s="84"/>
      <c r="H16" s="83"/>
      <c r="I16" s="83" t="s">
        <v>212</v>
      </c>
      <c r="J16" s="84" t="s">
        <v>530</v>
      </c>
      <c r="K16" s="84"/>
      <c r="L16" s="68"/>
      <c r="M16" s="68" t="s">
        <v>212</v>
      </c>
      <c r="N16" s="84" t="s">
        <v>529</v>
      </c>
      <c r="O16" s="84"/>
      <c r="P16" s="83"/>
      <c r="Q16" s="83" t="s">
        <v>212</v>
      </c>
      <c r="R16" s="84" t="s">
        <v>530</v>
      </c>
      <c r="S16" s="84"/>
      <c r="T16" s="68"/>
      <c r="U16" s="68" t="s">
        <v>212</v>
      </c>
      <c r="V16" s="84" t="s">
        <v>529</v>
      </c>
      <c r="W16" s="84"/>
      <c r="X16" s="83"/>
      <c r="Y16" s="83" t="s">
        <v>212</v>
      </c>
      <c r="Z16" s="84" t="s">
        <v>530</v>
      </c>
      <c r="AA16" s="84"/>
      <c r="AB16" s="68"/>
    </row>
    <row r="17" spans="1:28" ht="15.75" thickBot="1" x14ac:dyDescent="0.3">
      <c r="A17" s="14"/>
      <c r="B17" s="79"/>
      <c r="C17" s="68"/>
      <c r="D17" s="45" t="s">
        <v>528</v>
      </c>
      <c r="E17" s="68"/>
      <c r="F17" s="58">
        <v>2014</v>
      </c>
      <c r="G17" s="58"/>
      <c r="H17" s="68"/>
      <c r="I17" s="68"/>
      <c r="J17" s="58">
        <v>2013</v>
      </c>
      <c r="K17" s="58"/>
      <c r="L17" s="68"/>
      <c r="M17" s="68"/>
      <c r="N17" s="58">
        <v>2014</v>
      </c>
      <c r="O17" s="58"/>
      <c r="P17" s="68"/>
      <c r="Q17" s="68"/>
      <c r="R17" s="58">
        <v>2013</v>
      </c>
      <c r="S17" s="58"/>
      <c r="T17" s="68"/>
      <c r="U17" s="68"/>
      <c r="V17" s="58">
        <v>2014</v>
      </c>
      <c r="W17" s="58"/>
      <c r="X17" s="68"/>
      <c r="Y17" s="68"/>
      <c r="Z17" s="58">
        <v>2013</v>
      </c>
      <c r="AA17" s="58"/>
      <c r="AB17" s="68"/>
    </row>
    <row r="18" spans="1:28" ht="25.5" x14ac:dyDescent="0.25">
      <c r="A18" s="14"/>
      <c r="B18" s="66" t="s">
        <v>531</v>
      </c>
      <c r="C18" s="47" t="s">
        <v>212</v>
      </c>
      <c r="D18" s="47"/>
      <c r="E18" s="47" t="s">
        <v>212</v>
      </c>
      <c r="F18" s="47"/>
      <c r="G18" s="47"/>
      <c r="H18" s="47"/>
      <c r="I18" s="47" t="s">
        <v>212</v>
      </c>
      <c r="J18" s="47"/>
      <c r="K18" s="47"/>
      <c r="L18" s="47"/>
      <c r="M18" s="47" t="s">
        <v>212</v>
      </c>
      <c r="N18" s="47"/>
      <c r="O18" s="47"/>
      <c r="P18" s="47"/>
      <c r="Q18" s="47" t="s">
        <v>212</v>
      </c>
      <c r="R18" s="47"/>
      <c r="S18" s="47"/>
      <c r="T18" s="47"/>
      <c r="U18" s="47" t="s">
        <v>212</v>
      </c>
      <c r="V18" s="47"/>
      <c r="W18" s="47"/>
      <c r="X18" s="47"/>
      <c r="Y18" s="47" t="s">
        <v>212</v>
      </c>
      <c r="Z18" s="47"/>
      <c r="AA18" s="47"/>
      <c r="AB18" s="47"/>
    </row>
    <row r="19" spans="1:28" x14ac:dyDescent="0.25">
      <c r="A19" s="14"/>
      <c r="B19" s="48" t="s">
        <v>532</v>
      </c>
      <c r="C19" s="13" t="s">
        <v>212</v>
      </c>
      <c r="D19" s="105" t="s">
        <v>533</v>
      </c>
      <c r="E19" s="13" t="s">
        <v>212</v>
      </c>
      <c r="F19" s="13" t="s">
        <v>224</v>
      </c>
      <c r="G19" s="49">
        <v>742649</v>
      </c>
      <c r="H19" s="42" t="s">
        <v>212</v>
      </c>
      <c r="I19" s="13" t="s">
        <v>212</v>
      </c>
      <c r="J19" s="13" t="s">
        <v>224</v>
      </c>
      <c r="K19" s="49">
        <v>650667</v>
      </c>
      <c r="L19" s="42" t="s">
        <v>212</v>
      </c>
      <c r="M19" s="13" t="s">
        <v>212</v>
      </c>
      <c r="N19" s="13" t="s">
        <v>224</v>
      </c>
      <c r="O19" s="49">
        <v>14571</v>
      </c>
      <c r="P19" s="42" t="s">
        <v>212</v>
      </c>
      <c r="Q19" s="13" t="s">
        <v>212</v>
      </c>
      <c r="R19" s="13" t="s">
        <v>224</v>
      </c>
      <c r="S19" s="49">
        <v>14147</v>
      </c>
      <c r="T19" s="42" t="s">
        <v>212</v>
      </c>
      <c r="U19" s="13" t="s">
        <v>212</v>
      </c>
      <c r="V19" s="13" t="s">
        <v>224</v>
      </c>
      <c r="W19" s="49">
        <v>14670</v>
      </c>
      <c r="X19" s="42" t="s">
        <v>212</v>
      </c>
      <c r="Y19" s="13" t="s">
        <v>212</v>
      </c>
      <c r="Z19" s="13" t="s">
        <v>224</v>
      </c>
      <c r="AA19" s="49">
        <v>13777</v>
      </c>
      <c r="AB19" s="42" t="s">
        <v>212</v>
      </c>
    </row>
    <row r="20" spans="1:28" x14ac:dyDescent="0.25">
      <c r="A20" s="14"/>
      <c r="B20" s="50" t="s">
        <v>534</v>
      </c>
      <c r="C20" s="47" t="s">
        <v>212</v>
      </c>
      <c r="D20" s="106" t="s">
        <v>533</v>
      </c>
      <c r="E20" s="47" t="s">
        <v>212</v>
      </c>
      <c r="F20" s="47"/>
      <c r="G20" s="51">
        <v>82091</v>
      </c>
      <c r="H20" s="52" t="s">
        <v>212</v>
      </c>
      <c r="I20" s="47" t="s">
        <v>212</v>
      </c>
      <c r="J20" s="47"/>
      <c r="K20" s="51">
        <v>19736</v>
      </c>
      <c r="L20" s="52" t="s">
        <v>212</v>
      </c>
      <c r="M20" s="47" t="s">
        <v>212</v>
      </c>
      <c r="N20" s="47"/>
      <c r="O20" s="62">
        <v>89</v>
      </c>
      <c r="P20" s="52" t="s">
        <v>212</v>
      </c>
      <c r="Q20" s="47" t="s">
        <v>212</v>
      </c>
      <c r="R20" s="47"/>
      <c r="S20" s="62">
        <v>2</v>
      </c>
      <c r="T20" s="52" t="s">
        <v>212</v>
      </c>
      <c r="U20" s="47" t="s">
        <v>212</v>
      </c>
      <c r="V20" s="47"/>
      <c r="W20" s="62">
        <v>145</v>
      </c>
      <c r="X20" s="52" t="s">
        <v>212</v>
      </c>
      <c r="Y20" s="47" t="s">
        <v>212</v>
      </c>
      <c r="Z20" s="47"/>
      <c r="AA20" s="62">
        <v>2</v>
      </c>
      <c r="AB20" s="52" t="s">
        <v>212</v>
      </c>
    </row>
    <row r="21" spans="1:28" ht="25.5" x14ac:dyDescent="0.25">
      <c r="A21" s="14"/>
      <c r="B21" s="48" t="s">
        <v>535</v>
      </c>
      <c r="C21" s="13" t="s">
        <v>212</v>
      </c>
      <c r="D21" s="105" t="s">
        <v>533</v>
      </c>
      <c r="E21" s="13" t="s">
        <v>212</v>
      </c>
      <c r="F21" s="13"/>
      <c r="G21" s="49">
        <v>38051</v>
      </c>
      <c r="H21" s="42" t="s">
        <v>212</v>
      </c>
      <c r="I21" s="13" t="s">
        <v>212</v>
      </c>
      <c r="J21" s="13"/>
      <c r="K21" s="49">
        <v>45910</v>
      </c>
      <c r="L21" s="42" t="s">
        <v>212</v>
      </c>
      <c r="M21" s="13" t="s">
        <v>212</v>
      </c>
      <c r="N21" s="13"/>
      <c r="O21" s="60">
        <v>104</v>
      </c>
      <c r="P21" s="42" t="s">
        <v>212</v>
      </c>
      <c r="Q21" s="13" t="s">
        <v>212</v>
      </c>
      <c r="R21" s="13"/>
      <c r="S21" s="60">
        <v>326</v>
      </c>
      <c r="T21" s="42" t="s">
        <v>212</v>
      </c>
      <c r="U21" s="13" t="s">
        <v>212</v>
      </c>
      <c r="V21" s="13"/>
      <c r="W21" s="60">
        <v>113</v>
      </c>
      <c r="X21" s="42" t="s">
        <v>212</v>
      </c>
      <c r="Y21" s="13" t="s">
        <v>212</v>
      </c>
      <c r="Z21" s="13"/>
      <c r="AA21" s="60">
        <v>115</v>
      </c>
      <c r="AB21" s="42" t="s">
        <v>212</v>
      </c>
    </row>
    <row r="22" spans="1:28" ht="25.5" x14ac:dyDescent="0.25">
      <c r="A22" s="14"/>
      <c r="B22" s="50" t="s">
        <v>536</v>
      </c>
      <c r="C22" s="47" t="s">
        <v>212</v>
      </c>
      <c r="D22" s="106" t="s">
        <v>533</v>
      </c>
      <c r="E22" s="47" t="s">
        <v>212</v>
      </c>
      <c r="F22" s="47"/>
      <c r="G22" s="51">
        <v>27431</v>
      </c>
      <c r="H22" s="52" t="s">
        <v>212</v>
      </c>
      <c r="I22" s="47" t="s">
        <v>212</v>
      </c>
      <c r="J22" s="47"/>
      <c r="K22" s="51">
        <v>25956</v>
      </c>
      <c r="L22" s="52" t="s">
        <v>212</v>
      </c>
      <c r="M22" s="47" t="s">
        <v>212</v>
      </c>
      <c r="N22" s="47"/>
      <c r="O22" s="62">
        <v>39</v>
      </c>
      <c r="P22" s="52" t="s">
        <v>212</v>
      </c>
      <c r="Q22" s="47" t="s">
        <v>212</v>
      </c>
      <c r="R22" s="47"/>
      <c r="S22" s="62">
        <v>56</v>
      </c>
      <c r="T22" s="52" t="s">
        <v>212</v>
      </c>
      <c r="U22" s="47" t="s">
        <v>212</v>
      </c>
      <c r="V22" s="47"/>
      <c r="W22" s="62">
        <v>95</v>
      </c>
      <c r="X22" s="52" t="s">
        <v>212</v>
      </c>
      <c r="Y22" s="47" t="s">
        <v>212</v>
      </c>
      <c r="Z22" s="47"/>
      <c r="AA22" s="62">
        <v>107</v>
      </c>
      <c r="AB22" s="52" t="s">
        <v>212</v>
      </c>
    </row>
    <row r="23" spans="1:28" ht="15.75" thickBot="1" x14ac:dyDescent="0.3">
      <c r="A23" s="14"/>
      <c r="B23" s="48" t="s">
        <v>537</v>
      </c>
      <c r="C23" s="13" t="s">
        <v>212</v>
      </c>
      <c r="D23" s="105" t="s">
        <v>533</v>
      </c>
      <c r="E23" s="13" t="s">
        <v>212</v>
      </c>
      <c r="F23" s="13"/>
      <c r="G23" s="49">
        <v>21920</v>
      </c>
      <c r="H23" s="42" t="s">
        <v>212</v>
      </c>
      <c r="I23" s="13" t="s">
        <v>212</v>
      </c>
      <c r="J23" s="13"/>
      <c r="K23" s="49">
        <v>21299</v>
      </c>
      <c r="L23" s="42" t="s">
        <v>212</v>
      </c>
      <c r="M23" s="13" t="s">
        <v>212</v>
      </c>
      <c r="N23" s="13"/>
      <c r="O23" s="60">
        <v>522</v>
      </c>
      <c r="P23" s="42" t="s">
        <v>212</v>
      </c>
      <c r="Q23" s="13" t="s">
        <v>212</v>
      </c>
      <c r="R23" s="13"/>
      <c r="S23" s="49">
        <v>1048</v>
      </c>
      <c r="T23" s="42" t="s">
        <v>212</v>
      </c>
      <c r="U23" s="13" t="s">
        <v>212</v>
      </c>
      <c r="V23" s="13"/>
      <c r="W23" s="60">
        <v>501</v>
      </c>
      <c r="X23" s="42" t="s">
        <v>212</v>
      </c>
      <c r="Y23" s="13" t="s">
        <v>212</v>
      </c>
      <c r="Z23" s="13"/>
      <c r="AA23" s="49">
        <v>1005</v>
      </c>
      <c r="AB23" s="42" t="s">
        <v>212</v>
      </c>
    </row>
    <row r="24" spans="1:28" x14ac:dyDescent="0.25">
      <c r="A24" s="14"/>
      <c r="B24" s="53"/>
      <c r="C24" s="53" t="s">
        <v>212</v>
      </c>
      <c r="D24" s="53"/>
      <c r="E24" s="53" t="s">
        <v>212</v>
      </c>
      <c r="F24" s="107"/>
      <c r="G24" s="107"/>
      <c r="H24" s="53"/>
      <c r="I24" s="53" t="s">
        <v>212</v>
      </c>
      <c r="J24" s="107"/>
      <c r="K24" s="107"/>
      <c r="L24" s="53"/>
      <c r="M24" s="53" t="s">
        <v>212</v>
      </c>
      <c r="N24" s="107"/>
      <c r="O24" s="107"/>
      <c r="P24" s="53"/>
      <c r="Q24" s="53" t="s">
        <v>212</v>
      </c>
      <c r="R24" s="107"/>
      <c r="S24" s="107"/>
      <c r="T24" s="53"/>
      <c r="U24" s="53" t="s">
        <v>212</v>
      </c>
      <c r="V24" s="107"/>
      <c r="W24" s="107"/>
      <c r="X24" s="53"/>
      <c r="Y24" s="53" t="s">
        <v>212</v>
      </c>
      <c r="Z24" s="107"/>
      <c r="AA24" s="107"/>
      <c r="AB24" s="53"/>
    </row>
    <row r="25" spans="1:28" ht="15.75" thickBot="1" x14ac:dyDescent="0.3">
      <c r="A25" s="14"/>
      <c r="B25" s="89"/>
      <c r="C25" s="108" t="s">
        <v>212</v>
      </c>
      <c r="D25" s="47"/>
      <c r="E25" s="108" t="s">
        <v>212</v>
      </c>
      <c r="F25" s="47" t="s">
        <v>224</v>
      </c>
      <c r="G25" s="51">
        <v>912142</v>
      </c>
      <c r="H25" s="52" t="s">
        <v>212</v>
      </c>
      <c r="I25" s="108" t="s">
        <v>212</v>
      </c>
      <c r="J25" s="47" t="s">
        <v>224</v>
      </c>
      <c r="K25" s="51">
        <v>763568</v>
      </c>
      <c r="L25" s="52" t="s">
        <v>212</v>
      </c>
      <c r="M25" s="108" t="s">
        <v>212</v>
      </c>
      <c r="N25" s="47" t="s">
        <v>224</v>
      </c>
      <c r="O25" s="51">
        <v>15325</v>
      </c>
      <c r="P25" s="52" t="s">
        <v>212</v>
      </c>
      <c r="Q25" s="108" t="s">
        <v>212</v>
      </c>
      <c r="R25" s="47" t="s">
        <v>224</v>
      </c>
      <c r="S25" s="51">
        <v>15579</v>
      </c>
      <c r="T25" s="52" t="s">
        <v>212</v>
      </c>
      <c r="U25" s="108" t="s">
        <v>212</v>
      </c>
      <c r="V25" s="47" t="s">
        <v>224</v>
      </c>
      <c r="W25" s="51">
        <v>15524</v>
      </c>
      <c r="X25" s="52" t="s">
        <v>212</v>
      </c>
      <c r="Y25" s="108" t="s">
        <v>212</v>
      </c>
      <c r="Z25" s="47" t="s">
        <v>224</v>
      </c>
      <c r="AA25" s="51">
        <v>15006</v>
      </c>
      <c r="AB25" s="52" t="s">
        <v>212</v>
      </c>
    </row>
    <row r="26" spans="1:28" ht="15.75" thickTop="1" x14ac:dyDescent="0.25">
      <c r="A26" s="14"/>
      <c r="B26" s="53"/>
      <c r="C26" s="53" t="s">
        <v>212</v>
      </c>
      <c r="D26" s="53"/>
      <c r="E26" s="53" t="s">
        <v>212</v>
      </c>
      <c r="F26" s="109"/>
      <c r="G26" s="109"/>
      <c r="H26" s="53"/>
      <c r="I26" s="53" t="s">
        <v>212</v>
      </c>
      <c r="J26" s="109"/>
      <c r="K26" s="109"/>
      <c r="L26" s="53"/>
      <c r="M26" s="53" t="s">
        <v>212</v>
      </c>
      <c r="N26" s="109"/>
      <c r="O26" s="109"/>
      <c r="P26" s="53"/>
      <c r="Q26" s="53" t="s">
        <v>212</v>
      </c>
      <c r="R26" s="109"/>
      <c r="S26" s="109"/>
      <c r="T26" s="53"/>
      <c r="U26" s="53" t="s">
        <v>212</v>
      </c>
      <c r="V26" s="109"/>
      <c r="W26" s="109"/>
      <c r="X26" s="53"/>
      <c r="Y26" s="53" t="s">
        <v>212</v>
      </c>
      <c r="Z26" s="109"/>
      <c r="AA26" s="109"/>
      <c r="AB26" s="53"/>
    </row>
    <row r="27" spans="1:28" ht="15.75" x14ac:dyDescent="0.25">
      <c r="A27" s="14"/>
      <c r="B27" s="111"/>
      <c r="C27" s="111"/>
      <c r="D27" s="111"/>
      <c r="E27" s="111"/>
      <c r="F27" s="111"/>
      <c r="G27" s="111"/>
      <c r="H27" s="111"/>
      <c r="I27" s="111"/>
      <c r="J27" s="111"/>
      <c r="K27" s="111"/>
      <c r="L27" s="111"/>
      <c r="M27" s="111"/>
      <c r="N27" s="111"/>
      <c r="O27" s="111"/>
      <c r="P27" s="111"/>
      <c r="Q27" s="111"/>
      <c r="R27" s="111"/>
      <c r="S27" s="111"/>
      <c r="T27" s="111"/>
      <c r="U27" s="111"/>
      <c r="V27" s="111"/>
      <c r="W27" s="111"/>
      <c r="X27" s="111"/>
      <c r="Y27" s="111"/>
      <c r="Z27" s="111"/>
      <c r="AA27" s="111"/>
      <c r="AB27" s="111"/>
    </row>
    <row r="28" spans="1:28" ht="51" x14ac:dyDescent="0.25">
      <c r="A28" s="14"/>
      <c r="B28" s="99">
        <v>-1</v>
      </c>
      <c r="C28" s="99" t="s">
        <v>538</v>
      </c>
    </row>
    <row r="29" spans="1:28" ht="51" x14ac:dyDescent="0.25">
      <c r="A29" s="14"/>
      <c r="B29" s="99">
        <v>-2</v>
      </c>
      <c r="C29" s="99" t="s">
        <v>539</v>
      </c>
    </row>
    <row r="30" spans="1:28" x14ac:dyDescent="0.25">
      <c r="A30" s="14"/>
      <c r="B30" s="101" t="s">
        <v>540</v>
      </c>
      <c r="C30" s="101"/>
      <c r="D30" s="101"/>
      <c r="E30" s="101"/>
      <c r="F30" s="101"/>
      <c r="G30" s="101"/>
      <c r="H30" s="101"/>
      <c r="I30" s="101"/>
      <c r="J30" s="101"/>
      <c r="K30" s="101"/>
      <c r="L30" s="101"/>
      <c r="M30" s="101"/>
      <c r="N30" s="101"/>
      <c r="O30" s="101"/>
      <c r="P30" s="101"/>
      <c r="Q30" s="101"/>
      <c r="R30" s="101"/>
      <c r="S30" s="101"/>
      <c r="T30" s="101"/>
      <c r="U30" s="101"/>
      <c r="V30" s="101"/>
      <c r="W30" s="101"/>
      <c r="X30" s="101"/>
      <c r="Y30" s="101"/>
      <c r="Z30" s="101"/>
      <c r="AA30" s="101"/>
      <c r="AB30" s="101"/>
    </row>
    <row r="31" spans="1:28" x14ac:dyDescent="0.25">
      <c r="A31" s="14"/>
      <c r="B31" s="112" t="s">
        <v>541</v>
      </c>
      <c r="C31" s="112"/>
      <c r="D31" s="112"/>
      <c r="E31" s="112"/>
      <c r="F31" s="112"/>
      <c r="G31" s="112"/>
      <c r="H31" s="112"/>
      <c r="I31" s="112"/>
      <c r="J31" s="112"/>
      <c r="K31" s="112"/>
      <c r="L31" s="112"/>
      <c r="M31" s="112"/>
      <c r="N31" s="112"/>
      <c r="O31" s="112"/>
      <c r="P31" s="112"/>
      <c r="Q31" s="112"/>
      <c r="R31" s="112"/>
      <c r="S31" s="112"/>
      <c r="T31" s="112"/>
      <c r="U31" s="112"/>
      <c r="V31" s="112"/>
      <c r="W31" s="112"/>
      <c r="X31" s="112"/>
      <c r="Y31" s="112"/>
      <c r="Z31" s="112"/>
      <c r="AA31" s="112"/>
      <c r="AB31" s="112"/>
    </row>
    <row r="32" spans="1:28" x14ac:dyDescent="0.25">
      <c r="A32" s="14"/>
      <c r="B32" s="94" t="s">
        <v>542</v>
      </c>
      <c r="C32" s="94"/>
      <c r="D32" s="94"/>
      <c r="E32" s="94"/>
      <c r="F32" s="94"/>
      <c r="G32" s="94"/>
      <c r="H32" s="94"/>
      <c r="I32" s="94"/>
      <c r="J32" s="94"/>
      <c r="K32" s="94"/>
      <c r="L32" s="94"/>
      <c r="M32" s="94"/>
      <c r="N32" s="94"/>
      <c r="O32" s="94"/>
      <c r="P32" s="94"/>
      <c r="Q32" s="94"/>
      <c r="R32" s="94"/>
      <c r="S32" s="94"/>
      <c r="T32" s="94"/>
      <c r="U32" s="94"/>
      <c r="V32" s="94"/>
      <c r="W32" s="94"/>
      <c r="X32" s="94"/>
      <c r="Y32" s="94"/>
      <c r="Z32" s="94"/>
      <c r="AA32" s="94"/>
      <c r="AB32" s="94"/>
    </row>
    <row r="33" spans="1:28" x14ac:dyDescent="0.25">
      <c r="A33" s="14"/>
      <c r="B33" s="112" t="s">
        <v>534</v>
      </c>
      <c r="C33" s="112"/>
      <c r="D33" s="112"/>
      <c r="E33" s="112"/>
      <c r="F33" s="112"/>
      <c r="G33" s="112"/>
      <c r="H33" s="112"/>
      <c r="I33" s="112"/>
      <c r="J33" s="112"/>
      <c r="K33" s="112"/>
      <c r="L33" s="112"/>
      <c r="M33" s="112"/>
      <c r="N33" s="112"/>
      <c r="O33" s="112"/>
      <c r="P33" s="112"/>
      <c r="Q33" s="112"/>
      <c r="R33" s="112"/>
      <c r="S33" s="112"/>
      <c r="T33" s="112"/>
      <c r="U33" s="112"/>
      <c r="V33" s="112"/>
      <c r="W33" s="112"/>
      <c r="X33" s="112"/>
      <c r="Y33" s="112"/>
      <c r="Z33" s="112"/>
      <c r="AA33" s="112"/>
      <c r="AB33" s="112"/>
    </row>
    <row r="34" spans="1:28" ht="25.5" customHeight="1" x14ac:dyDescent="0.25">
      <c r="A34" s="14"/>
      <c r="B34" s="94" t="s">
        <v>543</v>
      </c>
      <c r="C34" s="94"/>
      <c r="D34" s="94"/>
      <c r="E34" s="94"/>
      <c r="F34" s="94"/>
      <c r="G34" s="94"/>
      <c r="H34" s="94"/>
      <c r="I34" s="94"/>
      <c r="J34" s="94"/>
      <c r="K34" s="94"/>
      <c r="L34" s="94"/>
      <c r="M34" s="94"/>
      <c r="N34" s="94"/>
      <c r="O34" s="94"/>
      <c r="P34" s="94"/>
      <c r="Q34" s="94"/>
      <c r="R34" s="94"/>
      <c r="S34" s="94"/>
      <c r="T34" s="94"/>
      <c r="U34" s="94"/>
      <c r="V34" s="94"/>
      <c r="W34" s="94"/>
      <c r="X34" s="94"/>
      <c r="Y34" s="94"/>
      <c r="Z34" s="94"/>
      <c r="AA34" s="94"/>
      <c r="AB34" s="94"/>
    </row>
    <row r="35" spans="1:28" x14ac:dyDescent="0.25">
      <c r="A35" s="14"/>
      <c r="B35" s="112" t="s">
        <v>544</v>
      </c>
      <c r="C35" s="112"/>
      <c r="D35" s="112"/>
      <c r="E35" s="112"/>
      <c r="F35" s="112"/>
      <c r="G35" s="112"/>
      <c r="H35" s="112"/>
      <c r="I35" s="112"/>
      <c r="J35" s="112"/>
      <c r="K35" s="112"/>
      <c r="L35" s="112"/>
      <c r="M35" s="112"/>
      <c r="N35" s="112"/>
      <c r="O35" s="112"/>
      <c r="P35" s="112"/>
      <c r="Q35" s="112"/>
      <c r="R35" s="112"/>
      <c r="S35" s="112"/>
      <c r="T35" s="112"/>
      <c r="U35" s="112"/>
      <c r="V35" s="112"/>
      <c r="W35" s="112"/>
      <c r="X35" s="112"/>
      <c r="Y35" s="112"/>
      <c r="Z35" s="112"/>
      <c r="AA35" s="112"/>
      <c r="AB35" s="112"/>
    </row>
    <row r="36" spans="1:28" x14ac:dyDescent="0.25">
      <c r="A36" s="14"/>
      <c r="B36" s="94" t="s">
        <v>545</v>
      </c>
      <c r="C36" s="94"/>
      <c r="D36" s="94"/>
      <c r="E36" s="94"/>
      <c r="F36" s="94"/>
      <c r="G36" s="94"/>
      <c r="H36" s="94"/>
      <c r="I36" s="94"/>
      <c r="J36" s="94"/>
      <c r="K36" s="94"/>
      <c r="L36" s="94"/>
      <c r="M36" s="94"/>
      <c r="N36" s="94"/>
      <c r="O36" s="94"/>
      <c r="P36" s="94"/>
      <c r="Q36" s="94"/>
      <c r="R36" s="94"/>
      <c r="S36" s="94"/>
      <c r="T36" s="94"/>
      <c r="U36" s="94"/>
      <c r="V36" s="94"/>
      <c r="W36" s="94"/>
      <c r="X36" s="94"/>
      <c r="Y36" s="94"/>
      <c r="Z36" s="94"/>
      <c r="AA36" s="94"/>
      <c r="AB36" s="94"/>
    </row>
    <row r="37" spans="1:28" x14ac:dyDescent="0.25">
      <c r="A37" s="14"/>
      <c r="B37" s="110"/>
      <c r="C37" s="110"/>
      <c r="D37" s="110"/>
      <c r="E37" s="110"/>
      <c r="F37" s="110"/>
      <c r="G37" s="110"/>
      <c r="H37" s="110"/>
      <c r="I37" s="110"/>
      <c r="J37" s="110"/>
      <c r="K37" s="110"/>
      <c r="L37" s="110"/>
      <c r="M37" s="110"/>
      <c r="N37" s="110"/>
      <c r="O37" s="110"/>
      <c r="P37" s="110"/>
      <c r="Q37" s="110"/>
      <c r="R37" s="110"/>
      <c r="S37" s="110"/>
      <c r="T37" s="110"/>
      <c r="U37" s="110"/>
      <c r="V37" s="110"/>
      <c r="W37" s="110"/>
      <c r="X37" s="110"/>
      <c r="Y37" s="110"/>
      <c r="Z37" s="110"/>
      <c r="AA37" s="110"/>
      <c r="AB37" s="110"/>
    </row>
    <row r="38" spans="1:28" x14ac:dyDescent="0.25">
      <c r="A38" s="14"/>
      <c r="B38" s="112" t="s">
        <v>546</v>
      </c>
      <c r="C38" s="112"/>
      <c r="D38" s="112"/>
      <c r="E38" s="112"/>
      <c r="F38" s="112"/>
      <c r="G38" s="112"/>
      <c r="H38" s="112"/>
      <c r="I38" s="112"/>
      <c r="J38" s="112"/>
      <c r="K38" s="112"/>
      <c r="L38" s="112"/>
      <c r="M38" s="112"/>
      <c r="N38" s="112"/>
      <c r="O38" s="112"/>
      <c r="P38" s="112"/>
      <c r="Q38" s="112"/>
      <c r="R38" s="112"/>
      <c r="S38" s="112"/>
      <c r="T38" s="112"/>
      <c r="U38" s="112"/>
      <c r="V38" s="112"/>
      <c r="W38" s="112"/>
      <c r="X38" s="112"/>
      <c r="Y38" s="112"/>
      <c r="Z38" s="112"/>
      <c r="AA38" s="112"/>
      <c r="AB38" s="112"/>
    </row>
    <row r="39" spans="1:28" x14ac:dyDescent="0.25">
      <c r="A39" s="14"/>
      <c r="B39" s="94" t="s">
        <v>547</v>
      </c>
      <c r="C39" s="94"/>
      <c r="D39" s="94"/>
      <c r="E39" s="94"/>
      <c r="F39" s="94"/>
      <c r="G39" s="94"/>
      <c r="H39" s="94"/>
      <c r="I39" s="94"/>
      <c r="J39" s="94"/>
      <c r="K39" s="94"/>
      <c r="L39" s="94"/>
      <c r="M39" s="94"/>
      <c r="N39" s="94"/>
      <c r="O39" s="94"/>
      <c r="P39" s="94"/>
      <c r="Q39" s="94"/>
      <c r="R39" s="94"/>
      <c r="S39" s="94"/>
      <c r="T39" s="94"/>
      <c r="U39" s="94"/>
      <c r="V39" s="94"/>
      <c r="W39" s="94"/>
      <c r="X39" s="94"/>
      <c r="Y39" s="94"/>
      <c r="Z39" s="94"/>
      <c r="AA39" s="94"/>
      <c r="AB39" s="94"/>
    </row>
    <row r="40" spans="1:28" x14ac:dyDescent="0.25">
      <c r="A40" s="14"/>
      <c r="B40" s="101" t="s">
        <v>548</v>
      </c>
      <c r="C40" s="101"/>
      <c r="D40" s="101"/>
      <c r="E40" s="101"/>
      <c r="F40" s="101"/>
      <c r="G40" s="101"/>
      <c r="H40" s="101"/>
      <c r="I40" s="101"/>
      <c r="J40" s="101"/>
      <c r="K40" s="101"/>
      <c r="L40" s="101"/>
      <c r="M40" s="101"/>
      <c r="N40" s="101"/>
      <c r="O40" s="101"/>
      <c r="P40" s="101"/>
      <c r="Q40" s="101"/>
      <c r="R40" s="101"/>
      <c r="S40" s="101"/>
      <c r="T40" s="101"/>
      <c r="U40" s="101"/>
      <c r="V40" s="101"/>
      <c r="W40" s="101"/>
      <c r="X40" s="101"/>
      <c r="Y40" s="101"/>
      <c r="Z40" s="101"/>
      <c r="AA40" s="101"/>
      <c r="AB40" s="101"/>
    </row>
    <row r="41" spans="1:28" x14ac:dyDescent="0.25">
      <c r="A41" s="14"/>
      <c r="B41" s="94" t="s">
        <v>549</v>
      </c>
      <c r="C41" s="94"/>
      <c r="D41" s="94"/>
      <c r="E41" s="94"/>
      <c r="F41" s="94"/>
      <c r="G41" s="94"/>
      <c r="H41" s="94"/>
      <c r="I41" s="94"/>
      <c r="J41" s="94"/>
      <c r="K41" s="94"/>
      <c r="L41" s="94"/>
      <c r="M41" s="94"/>
      <c r="N41" s="94"/>
      <c r="O41" s="94"/>
      <c r="P41" s="94"/>
      <c r="Q41" s="94"/>
      <c r="R41" s="94"/>
      <c r="S41" s="94"/>
      <c r="T41" s="94"/>
      <c r="U41" s="94"/>
      <c r="V41" s="94"/>
      <c r="W41" s="94"/>
      <c r="X41" s="94"/>
      <c r="Y41" s="94"/>
      <c r="Z41" s="94"/>
      <c r="AA41" s="94"/>
      <c r="AB41" s="94"/>
    </row>
    <row r="42" spans="1:28" x14ac:dyDescent="0.25">
      <c r="A42" s="14"/>
      <c r="B42" s="101" t="s">
        <v>550</v>
      </c>
      <c r="C42" s="101"/>
      <c r="D42" s="101"/>
      <c r="E42" s="101"/>
      <c r="F42" s="101"/>
      <c r="G42" s="101"/>
      <c r="H42" s="101"/>
      <c r="I42" s="101"/>
      <c r="J42" s="101"/>
      <c r="K42" s="101"/>
      <c r="L42" s="101"/>
      <c r="M42" s="101"/>
      <c r="N42" s="101"/>
      <c r="O42" s="101"/>
      <c r="P42" s="101"/>
      <c r="Q42" s="101"/>
      <c r="R42" s="101"/>
      <c r="S42" s="101"/>
      <c r="T42" s="101"/>
      <c r="U42" s="101"/>
      <c r="V42" s="101"/>
      <c r="W42" s="101"/>
      <c r="X42" s="101"/>
      <c r="Y42" s="101"/>
      <c r="Z42" s="101"/>
      <c r="AA42" s="101"/>
      <c r="AB42" s="101"/>
    </row>
    <row r="43" spans="1:28" ht="25.5" customHeight="1" x14ac:dyDescent="0.25">
      <c r="A43" s="14"/>
      <c r="B43" s="94" t="s">
        <v>551</v>
      </c>
      <c r="C43" s="94"/>
      <c r="D43" s="94"/>
      <c r="E43" s="94"/>
      <c r="F43" s="94"/>
      <c r="G43" s="94"/>
      <c r="H43" s="94"/>
      <c r="I43" s="94"/>
      <c r="J43" s="94"/>
      <c r="K43" s="94"/>
      <c r="L43" s="94"/>
      <c r="M43" s="94"/>
      <c r="N43" s="94"/>
      <c r="O43" s="94"/>
      <c r="P43" s="94"/>
      <c r="Q43" s="94"/>
      <c r="R43" s="94"/>
      <c r="S43" s="94"/>
      <c r="T43" s="94"/>
      <c r="U43" s="94"/>
      <c r="V43" s="94"/>
      <c r="W43" s="94"/>
      <c r="X43" s="94"/>
      <c r="Y43" s="94"/>
      <c r="Z43" s="94"/>
      <c r="AA43" s="94"/>
      <c r="AB43" s="94"/>
    </row>
    <row r="44" spans="1:28" x14ac:dyDescent="0.25">
      <c r="A44" s="14"/>
      <c r="B44" s="110"/>
      <c r="C44" s="110"/>
      <c r="D44" s="110"/>
      <c r="E44" s="110"/>
      <c r="F44" s="110"/>
      <c r="G44" s="110"/>
      <c r="H44" s="110"/>
      <c r="I44" s="110"/>
      <c r="J44" s="110"/>
      <c r="K44" s="110"/>
      <c r="L44" s="110"/>
      <c r="M44" s="110"/>
      <c r="N44" s="110"/>
      <c r="O44" s="110"/>
      <c r="P44" s="110"/>
      <c r="Q44" s="110"/>
      <c r="R44" s="110"/>
      <c r="S44" s="110"/>
      <c r="T44" s="110"/>
      <c r="U44" s="110"/>
      <c r="V44" s="110"/>
      <c r="W44" s="110"/>
      <c r="X44" s="110"/>
      <c r="Y44" s="110"/>
      <c r="Z44" s="110"/>
      <c r="AA44" s="110"/>
      <c r="AB44" s="110"/>
    </row>
    <row r="45" spans="1:28" x14ac:dyDescent="0.25">
      <c r="A45" s="14"/>
      <c r="B45" s="101" t="s">
        <v>552</v>
      </c>
      <c r="C45" s="101"/>
      <c r="D45" s="101"/>
      <c r="E45" s="101"/>
      <c r="F45" s="101"/>
      <c r="G45" s="101"/>
      <c r="H45" s="101"/>
      <c r="I45" s="101"/>
      <c r="J45" s="101"/>
      <c r="K45" s="101"/>
      <c r="L45" s="101"/>
      <c r="M45" s="101"/>
      <c r="N45" s="101"/>
      <c r="O45" s="101"/>
      <c r="P45" s="101"/>
      <c r="Q45" s="101"/>
      <c r="R45" s="101"/>
      <c r="S45" s="101"/>
      <c r="T45" s="101"/>
      <c r="U45" s="101"/>
      <c r="V45" s="101"/>
      <c r="W45" s="101"/>
      <c r="X45" s="101"/>
      <c r="Y45" s="101"/>
      <c r="Z45" s="101"/>
      <c r="AA45" s="101"/>
      <c r="AB45" s="101"/>
    </row>
    <row r="46" spans="1:28" x14ac:dyDescent="0.25">
      <c r="A46" s="14"/>
      <c r="B46" s="94" t="s">
        <v>553</v>
      </c>
      <c r="C46" s="94"/>
      <c r="D46" s="94"/>
      <c r="E46" s="94"/>
      <c r="F46" s="94"/>
      <c r="G46" s="94"/>
      <c r="H46" s="94"/>
      <c r="I46" s="94"/>
      <c r="J46" s="94"/>
      <c r="K46" s="94"/>
      <c r="L46" s="94"/>
      <c r="M46" s="94"/>
      <c r="N46" s="94"/>
      <c r="O46" s="94"/>
      <c r="P46" s="94"/>
      <c r="Q46" s="94"/>
      <c r="R46" s="94"/>
      <c r="S46" s="94"/>
      <c r="T46" s="94"/>
      <c r="U46" s="94"/>
      <c r="V46" s="94"/>
      <c r="W46" s="94"/>
      <c r="X46" s="94"/>
      <c r="Y46" s="94"/>
      <c r="Z46" s="94"/>
      <c r="AA46" s="94"/>
      <c r="AB46" s="94"/>
    </row>
    <row r="47" spans="1:28" ht="15.75" x14ac:dyDescent="0.25">
      <c r="A47" s="14"/>
      <c r="B47" s="111"/>
      <c r="C47" s="111"/>
      <c r="D47" s="111"/>
      <c r="E47" s="111"/>
      <c r="F47" s="111"/>
      <c r="G47" s="111"/>
      <c r="H47" s="111"/>
      <c r="I47" s="111"/>
      <c r="J47" s="111"/>
      <c r="K47" s="111"/>
      <c r="L47" s="111"/>
      <c r="M47" s="111"/>
      <c r="N47" s="111"/>
      <c r="O47" s="111"/>
      <c r="P47" s="111"/>
      <c r="Q47" s="111"/>
      <c r="R47" s="111"/>
      <c r="S47" s="111"/>
      <c r="T47" s="111"/>
      <c r="U47" s="111"/>
      <c r="V47" s="111"/>
      <c r="W47" s="111"/>
      <c r="X47" s="111"/>
      <c r="Y47" s="111"/>
      <c r="Z47" s="111"/>
      <c r="AA47" s="111"/>
      <c r="AB47" s="111"/>
    </row>
    <row r="48" spans="1:28" x14ac:dyDescent="0.25">
      <c r="A48" s="14"/>
      <c r="B48" s="13"/>
      <c r="C48" s="13"/>
      <c r="D48" s="13"/>
      <c r="E48" s="13"/>
      <c r="F48" s="13"/>
      <c r="G48" s="13"/>
      <c r="H48" s="13"/>
      <c r="I48" s="13"/>
      <c r="J48" s="13"/>
      <c r="K48" s="13"/>
      <c r="L48" s="13"/>
      <c r="M48" s="13"/>
      <c r="N48" s="13"/>
      <c r="O48" s="13"/>
      <c r="P48" s="13"/>
      <c r="Q48" s="13"/>
      <c r="R48" s="13"/>
      <c r="S48" s="13"/>
      <c r="T48" s="13"/>
      <c r="U48" s="13"/>
      <c r="V48" s="13"/>
      <c r="W48" s="13"/>
      <c r="X48" s="13"/>
      <c r="Y48" s="13"/>
      <c r="Z48" s="13"/>
    </row>
    <row r="49" spans="1:26" x14ac:dyDescent="0.25">
      <c r="A49" s="14"/>
      <c r="B49" s="68"/>
      <c r="C49" s="68" t="s">
        <v>212</v>
      </c>
      <c r="D49" s="68"/>
      <c r="E49" s="68"/>
      <c r="F49" s="68"/>
      <c r="G49" s="68" t="s">
        <v>212</v>
      </c>
      <c r="H49" s="57" t="s">
        <v>215</v>
      </c>
      <c r="I49" s="57"/>
      <c r="J49" s="68"/>
      <c r="K49" s="68" t="s">
        <v>212</v>
      </c>
      <c r="L49" s="57" t="s">
        <v>556</v>
      </c>
      <c r="M49" s="57"/>
      <c r="N49" s="68"/>
      <c r="O49" s="68" t="s">
        <v>212</v>
      </c>
      <c r="P49" s="57" t="s">
        <v>559</v>
      </c>
      <c r="Q49" s="57"/>
      <c r="R49" s="57"/>
      <c r="S49" s="57"/>
      <c r="T49" s="57"/>
      <c r="U49" s="57"/>
      <c r="V49" s="68"/>
      <c r="W49" s="68" t="s">
        <v>212</v>
      </c>
      <c r="X49" s="68"/>
      <c r="Y49" s="68"/>
      <c r="Z49" s="68"/>
    </row>
    <row r="50" spans="1:26" x14ac:dyDescent="0.25">
      <c r="A50" s="14"/>
      <c r="B50" s="68"/>
      <c r="C50" s="68"/>
      <c r="D50" s="68"/>
      <c r="E50" s="68"/>
      <c r="F50" s="68"/>
      <c r="G50" s="68"/>
      <c r="H50" s="57" t="s">
        <v>554</v>
      </c>
      <c r="I50" s="57"/>
      <c r="J50" s="68"/>
      <c r="K50" s="68"/>
      <c r="L50" s="57" t="s">
        <v>557</v>
      </c>
      <c r="M50" s="57"/>
      <c r="N50" s="68"/>
      <c r="O50" s="68"/>
      <c r="P50" s="57" t="s">
        <v>560</v>
      </c>
      <c r="Q50" s="57"/>
      <c r="R50" s="57"/>
      <c r="S50" s="57"/>
      <c r="T50" s="57"/>
      <c r="U50" s="57"/>
      <c r="V50" s="68"/>
      <c r="W50" s="68"/>
      <c r="X50" s="68"/>
      <c r="Y50" s="68"/>
      <c r="Z50" s="68"/>
    </row>
    <row r="51" spans="1:26" ht="15.75" thickBot="1" x14ac:dyDescent="0.3">
      <c r="A51" s="14"/>
      <c r="B51" s="68"/>
      <c r="C51" s="68"/>
      <c r="D51" s="68"/>
      <c r="E51" s="68"/>
      <c r="F51" s="68"/>
      <c r="G51" s="68"/>
      <c r="H51" s="57" t="s">
        <v>555</v>
      </c>
      <c r="I51" s="57"/>
      <c r="J51" s="68"/>
      <c r="K51" s="68"/>
      <c r="L51" s="57" t="s">
        <v>558</v>
      </c>
      <c r="M51" s="57"/>
      <c r="N51" s="68"/>
      <c r="O51" s="68"/>
      <c r="P51" s="58" t="s">
        <v>561</v>
      </c>
      <c r="Q51" s="58"/>
      <c r="R51" s="58"/>
      <c r="S51" s="58"/>
      <c r="T51" s="58"/>
      <c r="U51" s="58"/>
      <c r="V51" s="68"/>
      <c r="W51" s="68"/>
      <c r="X51" s="68"/>
      <c r="Y51" s="68"/>
      <c r="Z51" s="68"/>
    </row>
    <row r="52" spans="1:26" x14ac:dyDescent="0.25">
      <c r="A52" s="14"/>
      <c r="B52" s="79" t="s">
        <v>562</v>
      </c>
      <c r="C52" s="68" t="s">
        <v>212</v>
      </c>
      <c r="D52" s="57" t="s">
        <v>215</v>
      </c>
      <c r="E52" s="57"/>
      <c r="F52" s="68"/>
      <c r="G52" s="68" t="s">
        <v>212</v>
      </c>
      <c r="H52" s="57" t="s">
        <v>563</v>
      </c>
      <c r="I52" s="57"/>
      <c r="J52" s="68"/>
      <c r="K52" s="68" t="s">
        <v>212</v>
      </c>
      <c r="L52" s="57" t="s">
        <v>566</v>
      </c>
      <c r="M52" s="57"/>
      <c r="N52" s="68"/>
      <c r="O52" s="68" t="s">
        <v>212</v>
      </c>
      <c r="P52" s="84" t="s">
        <v>564</v>
      </c>
      <c r="Q52" s="84"/>
      <c r="R52" s="83"/>
      <c r="S52" s="83" t="s">
        <v>212</v>
      </c>
      <c r="T52" s="84" t="s">
        <v>569</v>
      </c>
      <c r="U52" s="84"/>
      <c r="V52" s="68"/>
      <c r="W52" s="68" t="s">
        <v>212</v>
      </c>
      <c r="X52" s="57" t="s">
        <v>571</v>
      </c>
      <c r="Y52" s="57"/>
      <c r="Z52" s="68"/>
    </row>
    <row r="53" spans="1:26" x14ac:dyDescent="0.25">
      <c r="A53" s="14"/>
      <c r="B53" s="79"/>
      <c r="C53" s="68"/>
      <c r="D53" s="57" t="s">
        <v>554</v>
      </c>
      <c r="E53" s="57"/>
      <c r="F53" s="68"/>
      <c r="G53" s="68"/>
      <c r="H53" s="57" t="s">
        <v>564</v>
      </c>
      <c r="I53" s="57"/>
      <c r="J53" s="68"/>
      <c r="K53" s="68"/>
      <c r="L53" s="57" t="s">
        <v>567</v>
      </c>
      <c r="M53" s="57"/>
      <c r="N53" s="68"/>
      <c r="O53" s="68"/>
      <c r="P53" s="57" t="s">
        <v>568</v>
      </c>
      <c r="Q53" s="57"/>
      <c r="R53" s="68"/>
      <c r="S53" s="68"/>
      <c r="T53" s="57" t="s">
        <v>570</v>
      </c>
      <c r="U53" s="57"/>
      <c r="V53" s="68"/>
      <c r="W53" s="68"/>
      <c r="X53" s="57"/>
      <c r="Y53" s="57"/>
      <c r="Z53" s="68"/>
    </row>
    <row r="54" spans="1:26" ht="15.75" thickBot="1" x14ac:dyDescent="0.3">
      <c r="A54" s="14"/>
      <c r="B54" s="79"/>
      <c r="C54" s="68"/>
      <c r="D54" s="58" t="s">
        <v>393</v>
      </c>
      <c r="E54" s="58"/>
      <c r="F54" s="68"/>
      <c r="G54" s="68"/>
      <c r="H54" s="58" t="s">
        <v>565</v>
      </c>
      <c r="I54" s="58"/>
      <c r="J54" s="68"/>
      <c r="K54" s="68"/>
      <c r="L54" s="58" t="s">
        <v>565</v>
      </c>
      <c r="M54" s="58"/>
      <c r="N54" s="68"/>
      <c r="O54" s="68"/>
      <c r="P54" s="58"/>
      <c r="Q54" s="58"/>
      <c r="R54" s="68"/>
      <c r="S54" s="68"/>
      <c r="T54" s="58"/>
      <c r="U54" s="58"/>
      <c r="V54" s="68"/>
      <c r="W54" s="68"/>
      <c r="X54" s="58"/>
      <c r="Y54" s="58"/>
      <c r="Z54" s="68"/>
    </row>
    <row r="55" spans="1:26" x14ac:dyDescent="0.25">
      <c r="A55" s="14"/>
      <c r="B55" s="65" t="s">
        <v>572</v>
      </c>
      <c r="C55" s="47" t="s">
        <v>212</v>
      </c>
      <c r="D55" s="47"/>
      <c r="E55" s="47"/>
      <c r="F55" s="47"/>
      <c r="G55" s="47" t="s">
        <v>212</v>
      </c>
      <c r="H55" s="47"/>
      <c r="I55" s="47"/>
      <c r="J55" s="47"/>
      <c r="K55" s="47" t="s">
        <v>212</v>
      </c>
      <c r="L55" s="47"/>
      <c r="M55" s="47"/>
      <c r="N55" s="47"/>
      <c r="O55" s="47" t="s">
        <v>212</v>
      </c>
      <c r="P55" s="47"/>
      <c r="Q55" s="47"/>
      <c r="R55" s="47"/>
      <c r="S55" s="47" t="s">
        <v>212</v>
      </c>
      <c r="T55" s="47"/>
      <c r="U55" s="47"/>
      <c r="V55" s="47"/>
      <c r="W55" s="47" t="s">
        <v>212</v>
      </c>
      <c r="X55" s="47"/>
      <c r="Y55" s="47"/>
      <c r="Z55" s="47"/>
    </row>
    <row r="56" spans="1:26" ht="15.75" thickBot="1" x14ac:dyDescent="0.3">
      <c r="A56" s="14"/>
      <c r="B56" s="48" t="s">
        <v>573</v>
      </c>
      <c r="C56" s="13" t="s">
        <v>212</v>
      </c>
      <c r="D56" s="42" t="s">
        <v>224</v>
      </c>
      <c r="E56" s="77">
        <v>14653</v>
      </c>
      <c r="F56" s="42" t="s">
        <v>212</v>
      </c>
      <c r="G56" s="13" t="s">
        <v>212</v>
      </c>
      <c r="H56" s="42" t="s">
        <v>224</v>
      </c>
      <c r="I56" s="61" t="s">
        <v>228</v>
      </c>
      <c r="J56" s="42" t="s">
        <v>212</v>
      </c>
      <c r="K56" s="13" t="s">
        <v>212</v>
      </c>
      <c r="L56" s="42" t="s">
        <v>224</v>
      </c>
      <c r="M56" s="77">
        <v>14653</v>
      </c>
      <c r="N56" s="42" t="s">
        <v>212</v>
      </c>
      <c r="O56" s="13" t="s">
        <v>212</v>
      </c>
      <c r="P56" s="42" t="s">
        <v>224</v>
      </c>
      <c r="Q56" s="77">
        <v>2956</v>
      </c>
      <c r="R56" s="42" t="s">
        <v>212</v>
      </c>
      <c r="S56" s="13" t="s">
        <v>212</v>
      </c>
      <c r="T56" s="42" t="s">
        <v>224</v>
      </c>
      <c r="U56" s="61" t="s">
        <v>228</v>
      </c>
      <c r="V56" s="42" t="s">
        <v>212</v>
      </c>
      <c r="W56" s="13" t="s">
        <v>212</v>
      </c>
      <c r="X56" s="42" t="s">
        <v>224</v>
      </c>
      <c r="Y56" s="77">
        <v>11697</v>
      </c>
      <c r="Z56" s="42" t="s">
        <v>212</v>
      </c>
    </row>
    <row r="57" spans="1:26" x14ac:dyDescent="0.25">
      <c r="A57" s="14"/>
      <c r="B57" s="53"/>
      <c r="C57" s="53" t="s">
        <v>212</v>
      </c>
      <c r="D57" s="107"/>
      <c r="E57" s="107"/>
      <c r="F57" s="53"/>
      <c r="G57" s="53" t="s">
        <v>212</v>
      </c>
      <c r="H57" s="107"/>
      <c r="I57" s="107"/>
      <c r="J57" s="53"/>
      <c r="K57" s="53" t="s">
        <v>212</v>
      </c>
      <c r="L57" s="107"/>
      <c r="M57" s="107"/>
      <c r="N57" s="53"/>
      <c r="O57" s="53" t="s">
        <v>212</v>
      </c>
      <c r="P57" s="107"/>
      <c r="Q57" s="107"/>
      <c r="R57" s="53"/>
      <c r="S57" s="53" t="s">
        <v>212</v>
      </c>
      <c r="T57" s="107"/>
      <c r="U57" s="107"/>
      <c r="V57" s="53"/>
      <c r="W57" s="53" t="s">
        <v>212</v>
      </c>
      <c r="X57" s="107"/>
      <c r="Y57" s="107"/>
      <c r="Z57" s="53"/>
    </row>
    <row r="58" spans="1:26" ht="15.75" thickBot="1" x14ac:dyDescent="0.3">
      <c r="A58" s="14"/>
      <c r="B58" s="54" t="s">
        <v>135</v>
      </c>
      <c r="C58" s="108" t="s">
        <v>212</v>
      </c>
      <c r="D58" s="52" t="s">
        <v>224</v>
      </c>
      <c r="E58" s="75">
        <v>14653</v>
      </c>
      <c r="F58" s="52" t="s">
        <v>212</v>
      </c>
      <c r="G58" s="108" t="s">
        <v>212</v>
      </c>
      <c r="H58" s="52" t="s">
        <v>224</v>
      </c>
      <c r="I58" s="63" t="s">
        <v>228</v>
      </c>
      <c r="J58" s="52" t="s">
        <v>212</v>
      </c>
      <c r="K58" s="108" t="s">
        <v>212</v>
      </c>
      <c r="L58" s="52" t="s">
        <v>224</v>
      </c>
      <c r="M58" s="75">
        <v>14653</v>
      </c>
      <c r="N58" s="52" t="s">
        <v>212</v>
      </c>
      <c r="O58" s="108" t="s">
        <v>212</v>
      </c>
      <c r="P58" s="52" t="s">
        <v>224</v>
      </c>
      <c r="Q58" s="75">
        <v>2956</v>
      </c>
      <c r="R58" s="52" t="s">
        <v>212</v>
      </c>
      <c r="S58" s="108" t="s">
        <v>212</v>
      </c>
      <c r="T58" s="52" t="s">
        <v>224</v>
      </c>
      <c r="U58" s="63" t="s">
        <v>228</v>
      </c>
      <c r="V58" s="52" t="s">
        <v>212</v>
      </c>
      <c r="W58" s="108" t="s">
        <v>212</v>
      </c>
      <c r="X58" s="52" t="s">
        <v>224</v>
      </c>
      <c r="Y58" s="75">
        <v>11697</v>
      </c>
      <c r="Z58" s="52" t="s">
        <v>212</v>
      </c>
    </row>
    <row r="59" spans="1:26" ht="15.75" thickTop="1" x14ac:dyDescent="0.25">
      <c r="A59" s="14"/>
      <c r="B59" s="53"/>
      <c r="C59" s="53" t="s">
        <v>212</v>
      </c>
      <c r="D59" s="109"/>
      <c r="E59" s="109"/>
      <c r="F59" s="53"/>
      <c r="G59" s="53" t="s">
        <v>212</v>
      </c>
      <c r="H59" s="109"/>
      <c r="I59" s="109"/>
      <c r="J59" s="53"/>
      <c r="K59" s="53" t="s">
        <v>212</v>
      </c>
      <c r="L59" s="109"/>
      <c r="M59" s="109"/>
      <c r="N59" s="53"/>
      <c r="O59" s="53" t="s">
        <v>212</v>
      </c>
      <c r="P59" s="109"/>
      <c r="Q59" s="109"/>
      <c r="R59" s="53"/>
      <c r="S59" s="53" t="s">
        <v>212</v>
      </c>
      <c r="T59" s="109"/>
      <c r="U59" s="109"/>
      <c r="V59" s="53"/>
      <c r="W59" s="53" t="s">
        <v>212</v>
      </c>
      <c r="X59" s="109"/>
      <c r="Y59" s="109"/>
      <c r="Z59" s="53"/>
    </row>
    <row r="60" spans="1:26" ht="15.75" thickBot="1" x14ac:dyDescent="0.3">
      <c r="A60" s="14"/>
      <c r="B60" s="48" t="s">
        <v>574</v>
      </c>
      <c r="C60" s="43" t="s">
        <v>212</v>
      </c>
      <c r="D60" s="42" t="s">
        <v>224</v>
      </c>
      <c r="E60" s="77">
        <v>14808</v>
      </c>
      <c r="F60" s="42" t="s">
        <v>212</v>
      </c>
      <c r="G60" s="43" t="s">
        <v>212</v>
      </c>
      <c r="H60" s="42" t="s">
        <v>224</v>
      </c>
      <c r="I60" s="61" t="s">
        <v>228</v>
      </c>
      <c r="J60" s="42" t="s">
        <v>212</v>
      </c>
      <c r="K60" s="43" t="s">
        <v>212</v>
      </c>
      <c r="L60" s="42" t="s">
        <v>224</v>
      </c>
      <c r="M60" s="77">
        <v>14808</v>
      </c>
      <c r="N60" s="42" t="s">
        <v>212</v>
      </c>
      <c r="O60" s="43" t="s">
        <v>212</v>
      </c>
      <c r="P60" s="42" t="s">
        <v>224</v>
      </c>
      <c r="Q60" s="77">
        <v>2956</v>
      </c>
      <c r="R60" s="42" t="s">
        <v>212</v>
      </c>
      <c r="S60" s="43" t="s">
        <v>212</v>
      </c>
      <c r="T60" s="42" t="s">
        <v>224</v>
      </c>
      <c r="U60" s="77">
        <v>13430</v>
      </c>
      <c r="V60" s="42" t="s">
        <v>212</v>
      </c>
      <c r="W60" s="43" t="s">
        <v>212</v>
      </c>
      <c r="X60" s="42" t="s">
        <v>224</v>
      </c>
      <c r="Y60" s="61" t="s">
        <v>575</v>
      </c>
      <c r="Z60" s="42" t="s">
        <v>576</v>
      </c>
    </row>
    <row r="61" spans="1:26" x14ac:dyDescent="0.25">
      <c r="A61" s="14"/>
      <c r="B61" s="53"/>
      <c r="C61" s="53" t="s">
        <v>212</v>
      </c>
      <c r="D61" s="107"/>
      <c r="E61" s="107"/>
      <c r="F61" s="53"/>
      <c r="G61" s="53" t="s">
        <v>212</v>
      </c>
      <c r="H61" s="107"/>
      <c r="I61" s="107"/>
      <c r="J61" s="53"/>
      <c r="K61" s="53" t="s">
        <v>212</v>
      </c>
      <c r="L61" s="107"/>
      <c r="M61" s="107"/>
      <c r="N61" s="53"/>
      <c r="O61" s="53" t="s">
        <v>212</v>
      </c>
      <c r="P61" s="107"/>
      <c r="Q61" s="107"/>
      <c r="R61" s="53"/>
      <c r="S61" s="53" t="s">
        <v>212</v>
      </c>
      <c r="T61" s="107"/>
      <c r="U61" s="107"/>
      <c r="V61" s="53"/>
      <c r="W61" s="53" t="s">
        <v>212</v>
      </c>
      <c r="X61" s="107"/>
      <c r="Y61" s="107"/>
      <c r="Z61" s="53"/>
    </row>
    <row r="62" spans="1:26" ht="15.75" thickBot="1" x14ac:dyDescent="0.3">
      <c r="A62" s="14"/>
      <c r="B62" s="54" t="s">
        <v>135</v>
      </c>
      <c r="C62" s="108" t="s">
        <v>212</v>
      </c>
      <c r="D62" s="52" t="s">
        <v>224</v>
      </c>
      <c r="E62" s="75">
        <v>14808</v>
      </c>
      <c r="F62" s="52" t="s">
        <v>212</v>
      </c>
      <c r="G62" s="108" t="s">
        <v>212</v>
      </c>
      <c r="H62" s="52" t="s">
        <v>224</v>
      </c>
      <c r="I62" s="63" t="s">
        <v>228</v>
      </c>
      <c r="J62" s="52" t="s">
        <v>212</v>
      </c>
      <c r="K62" s="108" t="s">
        <v>212</v>
      </c>
      <c r="L62" s="52" t="s">
        <v>224</v>
      </c>
      <c r="M62" s="75">
        <v>14808</v>
      </c>
      <c r="N62" s="52" t="s">
        <v>212</v>
      </c>
      <c r="O62" s="108" t="s">
        <v>212</v>
      </c>
      <c r="P62" s="52" t="s">
        <v>224</v>
      </c>
      <c r="Q62" s="75">
        <v>2956</v>
      </c>
      <c r="R62" s="52" t="s">
        <v>212</v>
      </c>
      <c r="S62" s="108" t="s">
        <v>212</v>
      </c>
      <c r="T62" s="52" t="s">
        <v>224</v>
      </c>
      <c r="U62" s="75">
        <v>13430</v>
      </c>
      <c r="V62" s="52" t="s">
        <v>212</v>
      </c>
      <c r="W62" s="108" t="s">
        <v>212</v>
      </c>
      <c r="X62" s="52" t="s">
        <v>224</v>
      </c>
      <c r="Y62" s="63" t="s">
        <v>575</v>
      </c>
      <c r="Z62" s="52" t="s">
        <v>576</v>
      </c>
    </row>
    <row r="63" spans="1:26" ht="15.75" thickTop="1" x14ac:dyDescent="0.25">
      <c r="A63" s="14"/>
      <c r="B63" s="53"/>
      <c r="C63" s="53" t="s">
        <v>212</v>
      </c>
      <c r="D63" s="109"/>
      <c r="E63" s="109"/>
      <c r="F63" s="53"/>
      <c r="G63" s="53" t="s">
        <v>212</v>
      </c>
      <c r="H63" s="109"/>
      <c r="I63" s="109"/>
      <c r="J63" s="53"/>
      <c r="K63" s="53" t="s">
        <v>212</v>
      </c>
      <c r="L63" s="109"/>
      <c r="M63" s="109"/>
      <c r="N63" s="53"/>
      <c r="O63" s="53" t="s">
        <v>212</v>
      </c>
      <c r="P63" s="109"/>
      <c r="Q63" s="109"/>
      <c r="R63" s="53"/>
      <c r="S63" s="53" t="s">
        <v>212</v>
      </c>
      <c r="T63" s="109"/>
      <c r="U63" s="109"/>
      <c r="V63" s="53"/>
      <c r="W63" s="53" t="s">
        <v>212</v>
      </c>
      <c r="X63" s="109"/>
      <c r="Y63" s="109"/>
      <c r="Z63" s="53"/>
    </row>
    <row r="64" spans="1:26" x14ac:dyDescent="0.25">
      <c r="A64" s="14"/>
      <c r="B64" s="69" t="s">
        <v>577</v>
      </c>
      <c r="C64" s="43" t="s">
        <v>212</v>
      </c>
      <c r="D64" s="13"/>
      <c r="E64" s="13"/>
      <c r="F64" s="13"/>
      <c r="G64" s="43" t="s">
        <v>212</v>
      </c>
      <c r="H64" s="13"/>
      <c r="I64" s="13"/>
      <c r="J64" s="13"/>
      <c r="K64" s="43" t="s">
        <v>212</v>
      </c>
      <c r="L64" s="13"/>
      <c r="M64" s="13"/>
      <c r="N64" s="13"/>
      <c r="O64" s="43" t="s">
        <v>212</v>
      </c>
      <c r="P64" s="13"/>
      <c r="Q64" s="13"/>
      <c r="R64" s="13"/>
      <c r="S64" s="43" t="s">
        <v>212</v>
      </c>
      <c r="T64" s="13"/>
      <c r="U64" s="13"/>
      <c r="V64" s="13"/>
      <c r="W64" s="43" t="s">
        <v>212</v>
      </c>
      <c r="X64" s="13"/>
      <c r="Y64" s="13"/>
      <c r="Z64" s="13"/>
    </row>
    <row r="65" spans="1:26" ht="15.75" thickBot="1" x14ac:dyDescent="0.3">
      <c r="A65" s="14"/>
      <c r="B65" s="50" t="s">
        <v>573</v>
      </c>
      <c r="C65" s="108" t="s">
        <v>212</v>
      </c>
      <c r="D65" s="52" t="s">
        <v>224</v>
      </c>
      <c r="E65" s="75">
        <v>14149</v>
      </c>
      <c r="F65" s="52" t="s">
        <v>212</v>
      </c>
      <c r="G65" s="108" t="s">
        <v>212</v>
      </c>
      <c r="H65" s="52" t="s">
        <v>224</v>
      </c>
      <c r="I65" s="63" t="s">
        <v>228</v>
      </c>
      <c r="J65" s="52" t="s">
        <v>212</v>
      </c>
      <c r="K65" s="108" t="s">
        <v>212</v>
      </c>
      <c r="L65" s="52" t="s">
        <v>224</v>
      </c>
      <c r="M65" s="75">
        <v>14149</v>
      </c>
      <c r="N65" s="52" t="s">
        <v>212</v>
      </c>
      <c r="O65" s="108" t="s">
        <v>212</v>
      </c>
      <c r="P65" s="52" t="s">
        <v>224</v>
      </c>
      <c r="Q65" s="75">
        <v>3462</v>
      </c>
      <c r="R65" s="52" t="s">
        <v>212</v>
      </c>
      <c r="S65" s="108" t="s">
        <v>212</v>
      </c>
      <c r="T65" s="52" t="s">
        <v>224</v>
      </c>
      <c r="U65" s="63" t="s">
        <v>228</v>
      </c>
      <c r="V65" s="52" t="s">
        <v>212</v>
      </c>
      <c r="W65" s="108" t="s">
        <v>212</v>
      </c>
      <c r="X65" s="52" t="s">
        <v>224</v>
      </c>
      <c r="Y65" s="75">
        <v>10687</v>
      </c>
      <c r="Z65" s="52" t="s">
        <v>212</v>
      </c>
    </row>
    <row r="66" spans="1:26" x14ac:dyDescent="0.25">
      <c r="A66" s="14"/>
      <c r="B66" s="53"/>
      <c r="C66" s="53" t="s">
        <v>212</v>
      </c>
      <c r="D66" s="107"/>
      <c r="E66" s="107"/>
      <c r="F66" s="53"/>
      <c r="G66" s="53" t="s">
        <v>212</v>
      </c>
      <c r="H66" s="107"/>
      <c r="I66" s="107"/>
      <c r="J66" s="53"/>
      <c r="K66" s="53" t="s">
        <v>212</v>
      </c>
      <c r="L66" s="107"/>
      <c r="M66" s="107"/>
      <c r="N66" s="53"/>
      <c r="O66" s="53" t="s">
        <v>212</v>
      </c>
      <c r="P66" s="107"/>
      <c r="Q66" s="107"/>
      <c r="R66" s="53"/>
      <c r="S66" s="53" t="s">
        <v>212</v>
      </c>
      <c r="T66" s="107"/>
      <c r="U66" s="107"/>
      <c r="V66" s="53"/>
      <c r="W66" s="53" t="s">
        <v>212</v>
      </c>
      <c r="X66" s="107"/>
      <c r="Y66" s="107"/>
      <c r="Z66" s="53"/>
    </row>
    <row r="67" spans="1:26" ht="15.75" thickBot="1" x14ac:dyDescent="0.3">
      <c r="A67" s="14"/>
      <c r="B67" s="56" t="s">
        <v>135</v>
      </c>
      <c r="C67" s="43" t="s">
        <v>212</v>
      </c>
      <c r="D67" s="42" t="s">
        <v>224</v>
      </c>
      <c r="E67" s="77">
        <v>14149</v>
      </c>
      <c r="F67" s="42" t="s">
        <v>212</v>
      </c>
      <c r="G67" s="43" t="s">
        <v>212</v>
      </c>
      <c r="H67" s="42" t="s">
        <v>224</v>
      </c>
      <c r="I67" s="61" t="s">
        <v>228</v>
      </c>
      <c r="J67" s="42" t="s">
        <v>212</v>
      </c>
      <c r="K67" s="43" t="s">
        <v>212</v>
      </c>
      <c r="L67" s="42" t="s">
        <v>224</v>
      </c>
      <c r="M67" s="77">
        <v>14149</v>
      </c>
      <c r="N67" s="42" t="s">
        <v>212</v>
      </c>
      <c r="O67" s="43" t="s">
        <v>212</v>
      </c>
      <c r="P67" s="42" t="s">
        <v>224</v>
      </c>
      <c r="Q67" s="77">
        <v>3462</v>
      </c>
      <c r="R67" s="42" t="s">
        <v>212</v>
      </c>
      <c r="S67" s="43" t="s">
        <v>212</v>
      </c>
      <c r="T67" s="42" t="s">
        <v>224</v>
      </c>
      <c r="U67" s="61" t="s">
        <v>228</v>
      </c>
      <c r="V67" s="42" t="s">
        <v>212</v>
      </c>
      <c r="W67" s="43" t="s">
        <v>212</v>
      </c>
      <c r="X67" s="42" t="s">
        <v>224</v>
      </c>
      <c r="Y67" s="77">
        <v>10687</v>
      </c>
      <c r="Z67" s="42" t="s">
        <v>212</v>
      </c>
    </row>
    <row r="68" spans="1:26" ht="15.75" thickTop="1" x14ac:dyDescent="0.25">
      <c r="A68" s="14"/>
      <c r="B68" s="53"/>
      <c r="C68" s="53" t="s">
        <v>212</v>
      </c>
      <c r="D68" s="109"/>
      <c r="E68" s="109"/>
      <c r="F68" s="53"/>
      <c r="G68" s="53" t="s">
        <v>212</v>
      </c>
      <c r="H68" s="109"/>
      <c r="I68" s="109"/>
      <c r="J68" s="53"/>
      <c r="K68" s="53" t="s">
        <v>212</v>
      </c>
      <c r="L68" s="109"/>
      <c r="M68" s="109"/>
      <c r="N68" s="53"/>
      <c r="O68" s="53" t="s">
        <v>212</v>
      </c>
      <c r="P68" s="109"/>
      <c r="Q68" s="109"/>
      <c r="R68" s="53"/>
      <c r="S68" s="53" t="s">
        <v>212</v>
      </c>
      <c r="T68" s="109"/>
      <c r="U68" s="109"/>
      <c r="V68" s="53"/>
      <c r="W68" s="53" t="s">
        <v>212</v>
      </c>
      <c r="X68" s="109"/>
      <c r="Y68" s="109"/>
      <c r="Z68" s="53"/>
    </row>
    <row r="69" spans="1:26" ht="15.75" thickBot="1" x14ac:dyDescent="0.3">
      <c r="A69" s="14"/>
      <c r="B69" s="50" t="s">
        <v>574</v>
      </c>
      <c r="C69" s="108" t="s">
        <v>212</v>
      </c>
      <c r="D69" s="52" t="s">
        <v>224</v>
      </c>
      <c r="E69" s="75">
        <v>13779</v>
      </c>
      <c r="F69" s="52" t="s">
        <v>212</v>
      </c>
      <c r="G69" s="108" t="s">
        <v>212</v>
      </c>
      <c r="H69" s="52" t="s">
        <v>224</v>
      </c>
      <c r="I69" s="63" t="s">
        <v>228</v>
      </c>
      <c r="J69" s="52" t="s">
        <v>212</v>
      </c>
      <c r="K69" s="108" t="s">
        <v>212</v>
      </c>
      <c r="L69" s="52" t="s">
        <v>224</v>
      </c>
      <c r="M69" s="75">
        <v>13779</v>
      </c>
      <c r="N69" s="52" t="s">
        <v>212</v>
      </c>
      <c r="O69" s="108" t="s">
        <v>212</v>
      </c>
      <c r="P69" s="52" t="s">
        <v>224</v>
      </c>
      <c r="Q69" s="75">
        <v>3462</v>
      </c>
      <c r="R69" s="52" t="s">
        <v>212</v>
      </c>
      <c r="S69" s="108" t="s">
        <v>212</v>
      </c>
      <c r="T69" s="52" t="s">
        <v>224</v>
      </c>
      <c r="U69" s="75">
        <v>7406</v>
      </c>
      <c r="V69" s="52" t="s">
        <v>212</v>
      </c>
      <c r="W69" s="108" t="s">
        <v>212</v>
      </c>
      <c r="X69" s="52" t="s">
        <v>224</v>
      </c>
      <c r="Y69" s="75">
        <v>2911</v>
      </c>
      <c r="Z69" s="52" t="s">
        <v>212</v>
      </c>
    </row>
    <row r="70" spans="1:26" x14ac:dyDescent="0.25">
      <c r="A70" s="14"/>
      <c r="B70" s="53"/>
      <c r="C70" s="53" t="s">
        <v>212</v>
      </c>
      <c r="D70" s="107"/>
      <c r="E70" s="107"/>
      <c r="F70" s="53"/>
      <c r="G70" s="53" t="s">
        <v>212</v>
      </c>
      <c r="H70" s="107"/>
      <c r="I70" s="107"/>
      <c r="J70" s="53"/>
      <c r="K70" s="53" t="s">
        <v>212</v>
      </c>
      <c r="L70" s="107"/>
      <c r="M70" s="107"/>
      <c r="N70" s="53"/>
      <c r="O70" s="53" t="s">
        <v>212</v>
      </c>
      <c r="P70" s="107"/>
      <c r="Q70" s="107"/>
      <c r="R70" s="53"/>
      <c r="S70" s="53" t="s">
        <v>212</v>
      </c>
      <c r="T70" s="107"/>
      <c r="U70" s="107"/>
      <c r="V70" s="53"/>
      <c r="W70" s="53" t="s">
        <v>212</v>
      </c>
      <c r="X70" s="107"/>
      <c r="Y70" s="107"/>
      <c r="Z70" s="53"/>
    </row>
    <row r="71" spans="1:26" ht="15.75" thickBot="1" x14ac:dyDescent="0.3">
      <c r="A71" s="14"/>
      <c r="B71" s="56" t="s">
        <v>135</v>
      </c>
      <c r="C71" s="43" t="s">
        <v>212</v>
      </c>
      <c r="D71" s="42" t="s">
        <v>224</v>
      </c>
      <c r="E71" s="77">
        <v>13779</v>
      </c>
      <c r="F71" s="42" t="s">
        <v>212</v>
      </c>
      <c r="G71" s="43" t="s">
        <v>212</v>
      </c>
      <c r="H71" s="42" t="s">
        <v>224</v>
      </c>
      <c r="I71" s="61" t="s">
        <v>228</v>
      </c>
      <c r="J71" s="42" t="s">
        <v>212</v>
      </c>
      <c r="K71" s="43" t="s">
        <v>212</v>
      </c>
      <c r="L71" s="42" t="s">
        <v>224</v>
      </c>
      <c r="M71" s="77">
        <v>13779</v>
      </c>
      <c r="N71" s="42" t="s">
        <v>212</v>
      </c>
      <c r="O71" s="43" t="s">
        <v>212</v>
      </c>
      <c r="P71" s="42" t="s">
        <v>224</v>
      </c>
      <c r="Q71" s="77">
        <v>3462</v>
      </c>
      <c r="R71" s="42" t="s">
        <v>212</v>
      </c>
      <c r="S71" s="43" t="s">
        <v>212</v>
      </c>
      <c r="T71" s="42" t="s">
        <v>224</v>
      </c>
      <c r="U71" s="77">
        <v>7406</v>
      </c>
      <c r="V71" s="42" t="s">
        <v>212</v>
      </c>
      <c r="W71" s="43" t="s">
        <v>212</v>
      </c>
      <c r="X71" s="42" t="s">
        <v>224</v>
      </c>
      <c r="Y71" s="77">
        <v>2911</v>
      </c>
      <c r="Z71" s="42" t="s">
        <v>212</v>
      </c>
    </row>
    <row r="72" spans="1:26" ht="15.75" thickTop="1" x14ac:dyDescent="0.25">
      <c r="A72" s="14"/>
      <c r="B72" s="53"/>
      <c r="C72" s="53" t="s">
        <v>212</v>
      </c>
      <c r="D72" s="109"/>
      <c r="E72" s="109"/>
      <c r="F72" s="53"/>
      <c r="G72" s="53" t="s">
        <v>212</v>
      </c>
      <c r="H72" s="109"/>
      <c r="I72" s="109"/>
      <c r="J72" s="53"/>
      <c r="K72" s="53" t="s">
        <v>212</v>
      </c>
      <c r="L72" s="109"/>
      <c r="M72" s="109"/>
      <c r="N72" s="53"/>
      <c r="O72" s="53" t="s">
        <v>212</v>
      </c>
      <c r="P72" s="109"/>
      <c r="Q72" s="109"/>
      <c r="R72" s="53"/>
      <c r="S72" s="53" t="s">
        <v>212</v>
      </c>
      <c r="T72" s="109"/>
      <c r="U72" s="109"/>
      <c r="V72" s="53"/>
      <c r="W72" s="53" t="s">
        <v>212</v>
      </c>
      <c r="X72" s="109"/>
      <c r="Y72" s="109"/>
    </row>
  </sheetData>
  <mergeCells count="114">
    <mergeCell ref="B47:AB47"/>
    <mergeCell ref="B41:AB41"/>
    <mergeCell ref="B42:AB42"/>
    <mergeCell ref="B43:AB43"/>
    <mergeCell ref="B44:AB44"/>
    <mergeCell ref="B45:AB45"/>
    <mergeCell ref="B46:AB46"/>
    <mergeCell ref="B35:AB35"/>
    <mergeCell ref="B36:AB36"/>
    <mergeCell ref="B37:AB37"/>
    <mergeCell ref="B38:AB38"/>
    <mergeCell ref="B39:AB39"/>
    <mergeCell ref="B40:AB40"/>
    <mergeCell ref="B27:AB27"/>
    <mergeCell ref="B30:AB30"/>
    <mergeCell ref="B31:AB31"/>
    <mergeCell ref="B32:AB32"/>
    <mergeCell ref="B33:AB33"/>
    <mergeCell ref="B34:AB34"/>
    <mergeCell ref="B7:AB7"/>
    <mergeCell ref="B8:AB8"/>
    <mergeCell ref="B9:AB9"/>
    <mergeCell ref="B10:AB10"/>
    <mergeCell ref="B11:AB11"/>
    <mergeCell ref="B12:AB12"/>
    <mergeCell ref="X52:Y54"/>
    <mergeCell ref="Z52:Z54"/>
    <mergeCell ref="A1:A2"/>
    <mergeCell ref="B1:AB1"/>
    <mergeCell ref="B2:AB2"/>
    <mergeCell ref="B3:AB3"/>
    <mergeCell ref="A4:A72"/>
    <mergeCell ref="B4:AB4"/>
    <mergeCell ref="B5:AB5"/>
    <mergeCell ref="B6:AB6"/>
    <mergeCell ref="S52:S54"/>
    <mergeCell ref="T52:U52"/>
    <mergeCell ref="T53:U53"/>
    <mergeCell ref="T54:U54"/>
    <mergeCell ref="V52:V54"/>
    <mergeCell ref="W52:W54"/>
    <mergeCell ref="N52:N54"/>
    <mergeCell ref="O52:O54"/>
    <mergeCell ref="P52:Q52"/>
    <mergeCell ref="P53:Q53"/>
    <mergeCell ref="P54:Q54"/>
    <mergeCell ref="R52:R54"/>
    <mergeCell ref="H54:I54"/>
    <mergeCell ref="J52:J54"/>
    <mergeCell ref="K52:K54"/>
    <mergeCell ref="L52:M52"/>
    <mergeCell ref="L53:M53"/>
    <mergeCell ref="L54:M54"/>
    <mergeCell ref="Z49:Z51"/>
    <mergeCell ref="B52:B54"/>
    <mergeCell ref="C52:C54"/>
    <mergeCell ref="D52:E52"/>
    <mergeCell ref="D53:E53"/>
    <mergeCell ref="D54:E54"/>
    <mergeCell ref="F52:F54"/>
    <mergeCell ref="G52:G54"/>
    <mergeCell ref="H52:I52"/>
    <mergeCell ref="H53:I53"/>
    <mergeCell ref="P49:U49"/>
    <mergeCell ref="P50:U50"/>
    <mergeCell ref="P51:U51"/>
    <mergeCell ref="V49:V51"/>
    <mergeCell ref="W49:W51"/>
    <mergeCell ref="X49:Y51"/>
    <mergeCell ref="K49:K51"/>
    <mergeCell ref="L49:M49"/>
    <mergeCell ref="L50:M50"/>
    <mergeCell ref="L51:M51"/>
    <mergeCell ref="N49:N51"/>
    <mergeCell ref="O49:O51"/>
    <mergeCell ref="AB16:AB17"/>
    <mergeCell ref="B49:B51"/>
    <mergeCell ref="C49:C51"/>
    <mergeCell ref="D49:E51"/>
    <mergeCell ref="F49:F51"/>
    <mergeCell ref="G49:G51"/>
    <mergeCell ref="H49:I49"/>
    <mergeCell ref="H50:I50"/>
    <mergeCell ref="H51:I51"/>
    <mergeCell ref="J49:J51"/>
    <mergeCell ref="V16:W16"/>
    <mergeCell ref="V17:W17"/>
    <mergeCell ref="X16:X17"/>
    <mergeCell ref="Y16:Y17"/>
    <mergeCell ref="Z16:AA16"/>
    <mergeCell ref="Z17:AA17"/>
    <mergeCell ref="P16:P17"/>
    <mergeCell ref="Q16:Q17"/>
    <mergeCell ref="R16:S16"/>
    <mergeCell ref="R17:S17"/>
    <mergeCell ref="T16:T17"/>
    <mergeCell ref="U16:U17"/>
    <mergeCell ref="I16:I17"/>
    <mergeCell ref="J16:K16"/>
    <mergeCell ref="J17:K17"/>
    <mergeCell ref="L16:L17"/>
    <mergeCell ref="M16:M17"/>
    <mergeCell ref="N16:O16"/>
    <mergeCell ref="N17:O17"/>
    <mergeCell ref="D14:AA14"/>
    <mergeCell ref="F15:K15"/>
    <mergeCell ref="N15:S15"/>
    <mergeCell ref="V15:AA15"/>
    <mergeCell ref="B16:B17"/>
    <mergeCell ref="C16:C17"/>
    <mergeCell ref="E16:E17"/>
    <mergeCell ref="F16:G16"/>
    <mergeCell ref="F17:G17"/>
    <mergeCell ref="H16: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1" width="19.28515625" bestFit="1" customWidth="1"/>
    <col min="2" max="3" width="36.5703125" bestFit="1" customWidth="1"/>
    <col min="4" max="4" width="7.140625" customWidth="1"/>
    <col min="5" max="5" width="26.42578125" customWidth="1"/>
    <col min="6" max="6" width="7.5703125" customWidth="1"/>
    <col min="7" max="7" width="6.7109375" customWidth="1"/>
    <col min="8" max="8" width="7.140625" customWidth="1"/>
    <col min="9" max="9" width="26.42578125" customWidth="1"/>
    <col min="10" max="10" width="7.5703125" customWidth="1"/>
    <col min="11" max="11" width="33.140625" customWidth="1"/>
    <col min="12" max="12" width="36.5703125" bestFit="1" customWidth="1"/>
    <col min="13" max="13" width="26.42578125" customWidth="1"/>
    <col min="14" max="14" width="7.5703125" customWidth="1"/>
    <col min="15" max="15" width="33.140625" customWidth="1"/>
    <col min="16" max="16" width="7.140625" customWidth="1"/>
    <col min="17" max="17" width="17.140625" customWidth="1"/>
    <col min="18" max="18" width="7.5703125" customWidth="1"/>
    <col min="19" max="19" width="33.140625" customWidth="1"/>
    <col min="20" max="20" width="7.140625" customWidth="1"/>
    <col min="21" max="21" width="26.42578125" customWidth="1"/>
    <col min="22" max="22" width="7.5703125" customWidth="1"/>
  </cols>
  <sheetData>
    <row r="1" spans="1:22" ht="15" customHeight="1" x14ac:dyDescent="0.25">
      <c r="A1" s="9" t="s">
        <v>57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5" t="s">
        <v>579</v>
      </c>
      <c r="B3" s="32" t="s">
        <v>4</v>
      </c>
      <c r="C3" s="32"/>
      <c r="D3" s="32"/>
      <c r="E3" s="32"/>
      <c r="F3" s="32"/>
      <c r="G3" s="32"/>
      <c r="H3" s="32"/>
      <c r="I3" s="32"/>
      <c r="J3" s="32"/>
      <c r="K3" s="32"/>
      <c r="L3" s="32"/>
      <c r="M3" s="32"/>
      <c r="N3" s="32"/>
      <c r="O3" s="32"/>
      <c r="P3" s="32"/>
      <c r="Q3" s="32"/>
      <c r="R3" s="32"/>
      <c r="S3" s="32"/>
      <c r="T3" s="32"/>
      <c r="U3" s="32"/>
      <c r="V3" s="32"/>
    </row>
    <row r="4" spans="1:22" ht="15" customHeight="1" x14ac:dyDescent="0.25">
      <c r="A4" s="14" t="s">
        <v>578</v>
      </c>
      <c r="B4" s="32" t="s">
        <v>4</v>
      </c>
      <c r="C4" s="32"/>
      <c r="D4" s="32"/>
      <c r="E4" s="32"/>
      <c r="F4" s="32"/>
      <c r="G4" s="32"/>
      <c r="H4" s="32"/>
      <c r="I4" s="32"/>
      <c r="J4" s="32"/>
      <c r="K4" s="32"/>
      <c r="L4" s="32"/>
      <c r="M4" s="32"/>
      <c r="N4" s="32"/>
      <c r="O4" s="32"/>
      <c r="P4" s="32"/>
      <c r="Q4" s="32"/>
      <c r="R4" s="32"/>
      <c r="S4" s="32"/>
      <c r="T4" s="32"/>
      <c r="U4" s="32"/>
      <c r="V4" s="32"/>
    </row>
    <row r="5" spans="1:22" x14ac:dyDescent="0.25">
      <c r="A5" s="14"/>
      <c r="B5" s="32"/>
      <c r="C5" s="32"/>
      <c r="D5" s="32"/>
      <c r="E5" s="32"/>
      <c r="F5" s="32"/>
      <c r="G5" s="32"/>
      <c r="H5" s="32"/>
      <c r="I5" s="32"/>
      <c r="J5" s="32"/>
      <c r="K5" s="32"/>
      <c r="L5" s="32"/>
      <c r="M5" s="32"/>
      <c r="N5" s="32"/>
      <c r="O5" s="32"/>
      <c r="P5" s="32"/>
      <c r="Q5" s="32"/>
      <c r="R5" s="32"/>
      <c r="S5" s="32"/>
      <c r="T5" s="32"/>
      <c r="U5" s="32"/>
      <c r="V5" s="32"/>
    </row>
    <row r="6" spans="1:22" x14ac:dyDescent="0.25">
      <c r="A6" s="14"/>
      <c r="B6" s="38" t="s">
        <v>580</v>
      </c>
      <c r="C6" s="38"/>
      <c r="D6" s="38"/>
      <c r="E6" s="38"/>
      <c r="F6" s="38"/>
      <c r="G6" s="38"/>
      <c r="H6" s="38"/>
      <c r="I6" s="38"/>
      <c r="J6" s="38"/>
      <c r="K6" s="38"/>
      <c r="L6" s="38"/>
      <c r="M6" s="38"/>
      <c r="N6" s="38"/>
      <c r="O6" s="38"/>
      <c r="P6" s="38"/>
      <c r="Q6" s="38"/>
      <c r="R6" s="38"/>
      <c r="S6" s="38"/>
      <c r="T6" s="38"/>
      <c r="U6" s="38"/>
      <c r="V6" s="38"/>
    </row>
    <row r="7" spans="1:22" x14ac:dyDescent="0.25">
      <c r="A7" s="14"/>
      <c r="B7" s="32"/>
      <c r="C7" s="32"/>
      <c r="D7" s="32"/>
      <c r="E7" s="32"/>
      <c r="F7" s="32"/>
      <c r="G7" s="32"/>
      <c r="H7" s="32"/>
      <c r="I7" s="32"/>
      <c r="J7" s="32"/>
      <c r="K7" s="32"/>
      <c r="L7" s="32"/>
      <c r="M7" s="32"/>
      <c r="N7" s="32"/>
      <c r="O7" s="32"/>
      <c r="P7" s="32"/>
      <c r="Q7" s="32"/>
      <c r="R7" s="32"/>
      <c r="S7" s="32"/>
      <c r="T7" s="32"/>
      <c r="U7" s="32"/>
      <c r="V7" s="32"/>
    </row>
    <row r="8" spans="1:22" x14ac:dyDescent="0.25">
      <c r="A8" s="14"/>
      <c r="B8" s="38" t="s">
        <v>581</v>
      </c>
      <c r="C8" s="38"/>
      <c r="D8" s="38"/>
      <c r="E8" s="38"/>
      <c r="F8" s="38"/>
      <c r="G8" s="38"/>
      <c r="H8" s="38"/>
      <c r="I8" s="38"/>
      <c r="J8" s="38"/>
      <c r="K8" s="38"/>
      <c r="L8" s="38"/>
      <c r="M8" s="38"/>
      <c r="N8" s="38"/>
      <c r="O8" s="38"/>
      <c r="P8" s="38"/>
      <c r="Q8" s="38"/>
      <c r="R8" s="38"/>
      <c r="S8" s="38"/>
      <c r="T8" s="38"/>
      <c r="U8" s="38"/>
      <c r="V8" s="38"/>
    </row>
    <row r="9" spans="1:22" x14ac:dyDescent="0.25">
      <c r="A9" s="14"/>
      <c r="B9" s="32"/>
      <c r="C9" s="32"/>
      <c r="D9" s="32"/>
      <c r="E9" s="32"/>
      <c r="F9" s="32"/>
      <c r="G9" s="32"/>
      <c r="H9" s="32"/>
      <c r="I9" s="32"/>
      <c r="J9" s="32"/>
      <c r="K9" s="32"/>
      <c r="L9" s="32"/>
      <c r="M9" s="32"/>
      <c r="N9" s="32"/>
      <c r="O9" s="32"/>
      <c r="P9" s="32"/>
      <c r="Q9" s="32"/>
      <c r="R9" s="32"/>
      <c r="S9" s="32"/>
      <c r="T9" s="32"/>
      <c r="U9" s="32"/>
      <c r="V9" s="32"/>
    </row>
    <row r="10" spans="1:22" x14ac:dyDescent="0.25">
      <c r="A10" s="14"/>
      <c r="B10" s="39" t="s">
        <v>582</v>
      </c>
      <c r="C10" s="39"/>
      <c r="D10" s="39"/>
      <c r="E10" s="39"/>
      <c r="F10" s="39"/>
      <c r="G10" s="39"/>
      <c r="H10" s="39"/>
      <c r="I10" s="39"/>
      <c r="J10" s="39"/>
      <c r="K10" s="39"/>
      <c r="L10" s="39"/>
      <c r="M10" s="39"/>
      <c r="N10" s="39"/>
      <c r="O10" s="39"/>
      <c r="P10" s="39"/>
      <c r="Q10" s="39"/>
      <c r="R10" s="39"/>
      <c r="S10" s="39"/>
      <c r="T10" s="39"/>
      <c r="U10" s="39"/>
      <c r="V10" s="39"/>
    </row>
    <row r="11" spans="1:22" x14ac:dyDescent="0.25">
      <c r="A11" s="14"/>
      <c r="B11" s="32"/>
      <c r="C11" s="32"/>
      <c r="D11" s="32"/>
      <c r="E11" s="32"/>
      <c r="F11" s="32"/>
      <c r="G11" s="32"/>
      <c r="H11" s="32"/>
      <c r="I11" s="32"/>
      <c r="J11" s="32"/>
      <c r="K11" s="32"/>
      <c r="L11" s="32"/>
      <c r="M11" s="32"/>
      <c r="N11" s="32"/>
      <c r="O11" s="32"/>
      <c r="P11" s="32"/>
      <c r="Q11" s="32"/>
      <c r="R11" s="32"/>
      <c r="S11" s="32"/>
      <c r="T11" s="32"/>
      <c r="U11" s="32"/>
      <c r="V11" s="32"/>
    </row>
    <row r="12" spans="1:22" ht="25.5" customHeight="1" x14ac:dyDescent="0.25">
      <c r="A12" s="14"/>
      <c r="B12" s="39" t="s">
        <v>583</v>
      </c>
      <c r="C12" s="39"/>
      <c r="D12" s="39"/>
      <c r="E12" s="39"/>
      <c r="F12" s="39"/>
      <c r="G12" s="39"/>
      <c r="H12" s="39"/>
      <c r="I12" s="39"/>
      <c r="J12" s="39"/>
      <c r="K12" s="39"/>
      <c r="L12" s="39"/>
      <c r="M12" s="39"/>
      <c r="N12" s="39"/>
      <c r="O12" s="39"/>
      <c r="P12" s="39"/>
      <c r="Q12" s="39"/>
      <c r="R12" s="39"/>
      <c r="S12" s="39"/>
      <c r="T12" s="39"/>
      <c r="U12" s="39"/>
      <c r="V12" s="39"/>
    </row>
    <row r="13" spans="1:22" x14ac:dyDescent="0.25">
      <c r="A13" s="14"/>
      <c r="B13" s="32"/>
      <c r="C13" s="32"/>
      <c r="D13" s="32"/>
      <c r="E13" s="32"/>
      <c r="F13" s="32"/>
      <c r="G13" s="32"/>
      <c r="H13" s="32"/>
      <c r="I13" s="32"/>
      <c r="J13" s="32"/>
      <c r="K13" s="32"/>
      <c r="L13" s="32"/>
      <c r="M13" s="32"/>
      <c r="N13" s="32"/>
      <c r="O13" s="32"/>
      <c r="P13" s="32"/>
      <c r="Q13" s="32"/>
      <c r="R13" s="32"/>
      <c r="S13" s="32"/>
      <c r="T13" s="32"/>
      <c r="U13" s="32"/>
      <c r="V13" s="32"/>
    </row>
    <row r="14" spans="1:22" ht="25.5" customHeight="1" x14ac:dyDescent="0.25">
      <c r="A14" s="14"/>
      <c r="B14" s="39" t="s">
        <v>584</v>
      </c>
      <c r="C14" s="39"/>
      <c r="D14" s="39"/>
      <c r="E14" s="39"/>
      <c r="F14" s="39"/>
      <c r="G14" s="39"/>
      <c r="H14" s="39"/>
      <c r="I14" s="39"/>
      <c r="J14" s="39"/>
      <c r="K14" s="39"/>
      <c r="L14" s="39"/>
      <c r="M14" s="39"/>
      <c r="N14" s="39"/>
      <c r="O14" s="39"/>
      <c r="P14" s="39"/>
      <c r="Q14" s="39"/>
      <c r="R14" s="39"/>
      <c r="S14" s="39"/>
      <c r="T14" s="39"/>
      <c r="U14" s="39"/>
      <c r="V14" s="39"/>
    </row>
    <row r="15" spans="1:22" x14ac:dyDescent="0.25">
      <c r="A15" s="14"/>
      <c r="B15" s="32"/>
      <c r="C15" s="32"/>
      <c r="D15" s="32"/>
      <c r="E15" s="32"/>
      <c r="F15" s="32"/>
      <c r="G15" s="32"/>
      <c r="H15" s="32"/>
      <c r="I15" s="32"/>
      <c r="J15" s="32"/>
      <c r="K15" s="32"/>
      <c r="L15" s="32"/>
      <c r="M15" s="32"/>
      <c r="N15" s="32"/>
      <c r="O15" s="32"/>
      <c r="P15" s="32"/>
      <c r="Q15" s="32"/>
      <c r="R15" s="32"/>
      <c r="S15" s="32"/>
      <c r="T15" s="32"/>
      <c r="U15" s="32"/>
      <c r="V15" s="32"/>
    </row>
    <row r="16" spans="1:22" x14ac:dyDescent="0.25">
      <c r="A16" s="14"/>
      <c r="B16" s="41"/>
      <c r="C16" s="41"/>
      <c r="D16" s="41"/>
      <c r="E16" s="41"/>
      <c r="F16" s="41"/>
      <c r="G16" s="41"/>
      <c r="H16" s="41"/>
      <c r="I16" s="41"/>
      <c r="J16" s="41"/>
      <c r="K16" s="41"/>
      <c r="L16" s="41"/>
      <c r="M16" s="41"/>
      <c r="N16" s="41"/>
      <c r="O16" s="41"/>
      <c r="P16" s="41"/>
      <c r="Q16" s="41"/>
      <c r="R16" s="41"/>
      <c r="S16" s="41"/>
      <c r="T16" s="41"/>
      <c r="U16" s="41"/>
      <c r="V16" s="41"/>
    </row>
    <row r="17" spans="1:22" x14ac:dyDescent="0.25">
      <c r="A17" s="14"/>
      <c r="B17" s="32"/>
      <c r="C17" s="32"/>
      <c r="D17" s="32"/>
      <c r="E17" s="32"/>
      <c r="F17" s="32"/>
      <c r="G17" s="32"/>
      <c r="H17" s="32"/>
      <c r="I17" s="32"/>
      <c r="J17" s="32"/>
      <c r="K17" s="32"/>
      <c r="L17" s="32"/>
      <c r="M17" s="32"/>
      <c r="N17" s="32"/>
      <c r="O17" s="32"/>
      <c r="P17" s="32"/>
      <c r="Q17" s="32"/>
      <c r="R17" s="32"/>
      <c r="S17" s="32"/>
      <c r="T17" s="32"/>
      <c r="U17" s="32"/>
      <c r="V17" s="32"/>
    </row>
    <row r="18" spans="1:22" x14ac:dyDescent="0.25">
      <c r="A18" s="14"/>
      <c r="B18" s="38" t="s">
        <v>585</v>
      </c>
      <c r="C18" s="38"/>
      <c r="D18" s="38"/>
      <c r="E18" s="38"/>
      <c r="F18" s="38"/>
      <c r="G18" s="38"/>
      <c r="H18" s="38"/>
      <c r="I18" s="38"/>
      <c r="J18" s="38"/>
      <c r="K18" s="38"/>
      <c r="L18" s="38"/>
      <c r="M18" s="38"/>
      <c r="N18" s="38"/>
      <c r="O18" s="38"/>
      <c r="P18" s="38"/>
      <c r="Q18" s="38"/>
      <c r="R18" s="38"/>
      <c r="S18" s="38"/>
      <c r="T18" s="38"/>
      <c r="U18" s="38"/>
      <c r="V18" s="38"/>
    </row>
    <row r="19" spans="1:22" x14ac:dyDescent="0.25">
      <c r="A19" s="14"/>
      <c r="B19" s="32"/>
      <c r="C19" s="32"/>
      <c r="D19" s="32"/>
      <c r="E19" s="32"/>
      <c r="F19" s="32"/>
      <c r="G19" s="32"/>
      <c r="H19" s="32"/>
      <c r="I19" s="32"/>
      <c r="J19" s="32"/>
      <c r="K19" s="32"/>
      <c r="L19" s="32"/>
      <c r="M19" s="32"/>
      <c r="N19" s="32"/>
      <c r="O19" s="32"/>
      <c r="P19" s="32"/>
      <c r="Q19" s="32"/>
      <c r="R19" s="32"/>
      <c r="S19" s="32"/>
      <c r="T19" s="32"/>
      <c r="U19" s="32"/>
      <c r="V19" s="32"/>
    </row>
    <row r="20" spans="1:22" ht="25.5" customHeight="1" x14ac:dyDescent="0.25">
      <c r="A20" s="14"/>
      <c r="B20" s="39" t="s">
        <v>586</v>
      </c>
      <c r="C20" s="39"/>
      <c r="D20" s="39"/>
      <c r="E20" s="39"/>
      <c r="F20" s="39"/>
      <c r="G20" s="39"/>
      <c r="H20" s="39"/>
      <c r="I20" s="39"/>
      <c r="J20" s="39"/>
      <c r="K20" s="39"/>
      <c r="L20" s="39"/>
      <c r="M20" s="39"/>
      <c r="N20" s="39"/>
      <c r="O20" s="39"/>
      <c r="P20" s="39"/>
      <c r="Q20" s="39"/>
      <c r="R20" s="39"/>
      <c r="S20" s="39"/>
      <c r="T20" s="39"/>
      <c r="U20" s="39"/>
      <c r="V20" s="39"/>
    </row>
    <row r="21" spans="1:22" x14ac:dyDescent="0.25">
      <c r="A21" s="14"/>
      <c r="B21" s="32"/>
      <c r="C21" s="32"/>
      <c r="D21" s="32"/>
      <c r="E21" s="32"/>
      <c r="F21" s="32"/>
      <c r="G21" s="32"/>
      <c r="H21" s="32"/>
      <c r="I21" s="32"/>
      <c r="J21" s="32"/>
      <c r="K21" s="32"/>
      <c r="L21" s="32"/>
      <c r="M21" s="32"/>
      <c r="N21" s="32"/>
      <c r="O21" s="32"/>
      <c r="P21" s="32"/>
      <c r="Q21" s="32"/>
      <c r="R21" s="32"/>
      <c r="S21" s="32"/>
      <c r="T21" s="32"/>
      <c r="U21" s="32"/>
      <c r="V21" s="32"/>
    </row>
    <row r="22" spans="1:22" x14ac:dyDescent="0.25">
      <c r="A22" s="14"/>
      <c r="B22" s="39" t="s">
        <v>587</v>
      </c>
      <c r="C22" s="39"/>
      <c r="D22" s="39"/>
      <c r="E22" s="39"/>
      <c r="F22" s="39"/>
      <c r="G22" s="39"/>
      <c r="H22" s="39"/>
      <c r="I22" s="39"/>
      <c r="J22" s="39"/>
      <c r="K22" s="39"/>
      <c r="L22" s="39"/>
      <c r="M22" s="39"/>
      <c r="N22" s="39"/>
      <c r="O22" s="39"/>
      <c r="P22" s="39"/>
      <c r="Q22" s="39"/>
      <c r="R22" s="39"/>
      <c r="S22" s="39"/>
      <c r="T22" s="39"/>
      <c r="U22" s="39"/>
      <c r="V22" s="39"/>
    </row>
    <row r="23" spans="1:22" x14ac:dyDescent="0.25">
      <c r="A23" s="14"/>
      <c r="B23" s="32"/>
      <c r="C23" s="32"/>
      <c r="D23" s="32"/>
      <c r="E23" s="32"/>
      <c r="F23" s="32"/>
      <c r="G23" s="32"/>
      <c r="H23" s="32"/>
      <c r="I23" s="32"/>
      <c r="J23" s="32"/>
      <c r="K23" s="32"/>
      <c r="L23" s="32"/>
      <c r="M23" s="32"/>
      <c r="N23" s="32"/>
      <c r="O23" s="32"/>
      <c r="P23" s="32"/>
      <c r="Q23" s="32"/>
      <c r="R23" s="32"/>
      <c r="S23" s="32"/>
      <c r="T23" s="32"/>
      <c r="U23" s="32"/>
      <c r="V23" s="32"/>
    </row>
    <row r="24" spans="1:22" ht="15.75" x14ac:dyDescent="0.25">
      <c r="A24" s="14"/>
      <c r="B24" s="40"/>
      <c r="C24" s="40"/>
      <c r="D24" s="40"/>
      <c r="E24" s="40"/>
      <c r="F24" s="40"/>
      <c r="G24" s="40"/>
      <c r="H24" s="40"/>
      <c r="I24" s="40"/>
      <c r="J24" s="40"/>
      <c r="K24" s="40"/>
      <c r="L24" s="40"/>
      <c r="M24" s="40"/>
      <c r="N24" s="40"/>
      <c r="O24" s="40"/>
      <c r="P24" s="40"/>
      <c r="Q24" s="40"/>
      <c r="R24" s="40"/>
      <c r="S24" s="40"/>
      <c r="T24" s="40"/>
      <c r="U24" s="40"/>
      <c r="V24" s="40"/>
    </row>
    <row r="25" spans="1:22" x14ac:dyDescent="0.25">
      <c r="A25" s="14"/>
      <c r="B25" s="6"/>
      <c r="C25" s="6"/>
      <c r="D25" s="6"/>
      <c r="E25" s="6"/>
      <c r="F25" s="6"/>
      <c r="G25" s="6"/>
      <c r="H25" s="6"/>
      <c r="I25" s="6"/>
      <c r="J25" s="6"/>
      <c r="K25" s="6"/>
      <c r="L25" s="6"/>
      <c r="M25" s="6"/>
      <c r="N25" s="6"/>
      <c r="O25" s="6"/>
      <c r="P25" s="6"/>
      <c r="Q25" s="6"/>
      <c r="R25" s="6"/>
      <c r="S25" s="6"/>
      <c r="T25" s="6"/>
      <c r="U25" s="6"/>
      <c r="V25" s="6"/>
    </row>
    <row r="26" spans="1:22" ht="15" customHeight="1" x14ac:dyDescent="0.25">
      <c r="A26" s="14"/>
      <c r="B26" s="32"/>
      <c r="C26" s="32" t="s">
        <v>212</v>
      </c>
      <c r="D26" s="34" t="s">
        <v>588</v>
      </c>
      <c r="E26" s="34"/>
      <c r="F26" s="32"/>
      <c r="G26" s="32"/>
      <c r="H26" s="34" t="s">
        <v>590</v>
      </c>
      <c r="I26" s="34"/>
      <c r="J26" s="32"/>
      <c r="K26" s="32"/>
      <c r="L26" s="34" t="s">
        <v>593</v>
      </c>
      <c r="M26" s="34"/>
      <c r="N26" s="32"/>
      <c r="O26" s="32"/>
      <c r="P26" s="34" t="s">
        <v>595</v>
      </c>
      <c r="Q26" s="34"/>
      <c r="R26" s="32"/>
      <c r="S26" s="32"/>
      <c r="T26" s="34" t="s">
        <v>135</v>
      </c>
      <c r="U26" s="34"/>
      <c r="V26" s="32"/>
    </row>
    <row r="27" spans="1:22" ht="15" customHeight="1" x14ac:dyDescent="0.25">
      <c r="A27" s="14"/>
      <c r="B27" s="32"/>
      <c r="C27" s="32"/>
      <c r="D27" s="34" t="s">
        <v>589</v>
      </c>
      <c r="E27" s="34"/>
      <c r="F27" s="32"/>
      <c r="G27" s="32"/>
      <c r="H27" s="34" t="s">
        <v>591</v>
      </c>
      <c r="I27" s="34"/>
      <c r="J27" s="32"/>
      <c r="K27" s="32"/>
      <c r="L27" s="34" t="s">
        <v>594</v>
      </c>
      <c r="M27" s="34"/>
      <c r="N27" s="32"/>
      <c r="O27" s="32"/>
      <c r="P27" s="34" t="s">
        <v>596</v>
      </c>
      <c r="Q27" s="34"/>
      <c r="R27" s="32"/>
      <c r="S27" s="32"/>
      <c r="T27" s="34"/>
      <c r="U27" s="34"/>
      <c r="V27" s="32"/>
    </row>
    <row r="28" spans="1:22" ht="15.75" thickBot="1" x14ac:dyDescent="0.3">
      <c r="A28" s="14"/>
      <c r="B28" s="32"/>
      <c r="C28" s="32"/>
      <c r="D28" s="31" t="s">
        <v>207</v>
      </c>
      <c r="E28" s="31"/>
      <c r="F28" s="32"/>
      <c r="G28" s="32"/>
      <c r="H28" s="31" t="s">
        <v>592</v>
      </c>
      <c r="I28" s="31"/>
      <c r="J28" s="32"/>
      <c r="K28" s="32"/>
      <c r="L28" s="31"/>
      <c r="M28" s="31"/>
      <c r="N28" s="32"/>
      <c r="O28" s="32"/>
      <c r="P28" s="31" t="s">
        <v>597</v>
      </c>
      <c r="Q28" s="31"/>
      <c r="R28" s="32"/>
      <c r="S28" s="32"/>
      <c r="T28" s="31"/>
      <c r="U28" s="31"/>
      <c r="V28" s="32"/>
    </row>
    <row r="29" spans="1:22" ht="15.75" thickBot="1" x14ac:dyDescent="0.3">
      <c r="A29" s="14"/>
      <c r="B29" s="36" t="s">
        <v>598</v>
      </c>
      <c r="C29" s="19" t="s">
        <v>212</v>
      </c>
      <c r="D29" s="21" t="s">
        <v>224</v>
      </c>
      <c r="E29" s="74">
        <v>38854</v>
      </c>
      <c r="F29" s="21" t="s">
        <v>212</v>
      </c>
      <c r="G29" s="19"/>
      <c r="H29" s="21" t="s">
        <v>224</v>
      </c>
      <c r="I29" s="74">
        <v>19090</v>
      </c>
      <c r="J29" s="21" t="s">
        <v>212</v>
      </c>
      <c r="K29" s="19"/>
      <c r="L29" s="21" t="s">
        <v>224</v>
      </c>
      <c r="M29" s="26" t="s">
        <v>599</v>
      </c>
      <c r="N29" s="21" t="s">
        <v>576</v>
      </c>
      <c r="O29" s="19"/>
      <c r="P29" s="21" t="s">
        <v>224</v>
      </c>
      <c r="Q29" s="26" t="s">
        <v>600</v>
      </c>
      <c r="R29" s="21" t="s">
        <v>576</v>
      </c>
      <c r="S29" s="19"/>
      <c r="T29" s="21" t="s">
        <v>224</v>
      </c>
      <c r="U29" s="26" t="s">
        <v>601</v>
      </c>
      <c r="V29" s="21" t="s">
        <v>576</v>
      </c>
    </row>
    <row r="30" spans="1:22" x14ac:dyDescent="0.25">
      <c r="A30" s="14"/>
      <c r="B30" s="27"/>
      <c r="C30" s="27" t="s">
        <v>212</v>
      </c>
      <c r="D30" s="28"/>
      <c r="E30" s="28"/>
      <c r="F30" s="27"/>
      <c r="G30" s="27"/>
      <c r="H30" s="28"/>
      <c r="I30" s="28"/>
      <c r="J30" s="27"/>
      <c r="K30" s="27"/>
      <c r="L30" s="28"/>
      <c r="M30" s="28"/>
      <c r="N30" s="27"/>
      <c r="O30" s="27"/>
      <c r="P30" s="28"/>
      <c r="Q30" s="28"/>
      <c r="R30" s="27"/>
      <c r="S30" s="27"/>
      <c r="T30" s="28"/>
      <c r="U30" s="28"/>
      <c r="V30" s="27"/>
    </row>
    <row r="31" spans="1:22" ht="30" x14ac:dyDescent="0.25">
      <c r="A31" s="14"/>
      <c r="B31" s="4" t="s">
        <v>602</v>
      </c>
      <c r="C31" s="37" t="s">
        <v>212</v>
      </c>
      <c r="D31" s="6"/>
      <c r="E31" s="6"/>
      <c r="F31" s="6"/>
      <c r="G31" s="37"/>
      <c r="H31" s="6"/>
      <c r="I31" s="6"/>
      <c r="J31" s="6"/>
      <c r="K31" s="37"/>
      <c r="L31" s="6"/>
      <c r="M31" s="6"/>
      <c r="N31" s="6"/>
      <c r="O31" s="37"/>
      <c r="P31" s="6"/>
      <c r="Q31" s="6"/>
      <c r="R31" s="6"/>
      <c r="S31" s="37"/>
      <c r="T31" s="6"/>
      <c r="U31" s="6"/>
      <c r="V31" s="6"/>
    </row>
    <row r="32" spans="1:22" x14ac:dyDescent="0.25">
      <c r="A32" s="14"/>
      <c r="B32" s="18" t="s">
        <v>603</v>
      </c>
      <c r="C32" s="29" t="s">
        <v>212</v>
      </c>
      <c r="D32" s="21"/>
      <c r="E32" s="26" t="s">
        <v>604</v>
      </c>
      <c r="F32" s="21" t="s">
        <v>576</v>
      </c>
      <c r="G32" s="29"/>
      <c r="H32" s="21"/>
      <c r="I32" s="26" t="s">
        <v>228</v>
      </c>
      <c r="J32" s="21" t="s">
        <v>212</v>
      </c>
      <c r="K32" s="29"/>
      <c r="L32" s="21"/>
      <c r="M32" s="26" t="s">
        <v>228</v>
      </c>
      <c r="N32" s="21" t="s">
        <v>212</v>
      </c>
      <c r="O32" s="29"/>
      <c r="P32" s="21"/>
      <c r="Q32" s="26" t="s">
        <v>605</v>
      </c>
      <c r="R32" s="21" t="s">
        <v>576</v>
      </c>
      <c r="S32" s="29"/>
      <c r="T32" s="21"/>
      <c r="U32" s="26" t="s">
        <v>606</v>
      </c>
      <c r="V32" s="21" t="s">
        <v>576</v>
      </c>
    </row>
    <row r="33" spans="1:22" ht="45" x14ac:dyDescent="0.25">
      <c r="A33" s="14"/>
      <c r="B33" s="4" t="s">
        <v>607</v>
      </c>
      <c r="C33" s="37" t="s">
        <v>212</v>
      </c>
      <c r="E33" s="25" t="s">
        <v>228</v>
      </c>
      <c r="F33" t="s">
        <v>212</v>
      </c>
      <c r="G33" s="37"/>
      <c r="I33" s="25" t="s">
        <v>228</v>
      </c>
      <c r="J33" t="s">
        <v>212</v>
      </c>
      <c r="K33" s="37"/>
      <c r="M33" s="25" t="s">
        <v>228</v>
      </c>
      <c r="N33" t="s">
        <v>212</v>
      </c>
      <c r="O33" s="37"/>
      <c r="Q33" s="25" t="s">
        <v>228</v>
      </c>
      <c r="R33" t="s">
        <v>212</v>
      </c>
      <c r="S33" s="37"/>
      <c r="U33" s="25" t="s">
        <v>228</v>
      </c>
      <c r="V33" t="s">
        <v>212</v>
      </c>
    </row>
    <row r="34" spans="1:22" ht="30" x14ac:dyDescent="0.25">
      <c r="A34" s="14"/>
      <c r="B34" s="18" t="s">
        <v>608</v>
      </c>
      <c r="C34" s="29" t="s">
        <v>212</v>
      </c>
      <c r="D34" s="21"/>
      <c r="E34" s="26" t="s">
        <v>228</v>
      </c>
      <c r="F34" s="21" t="s">
        <v>212</v>
      </c>
      <c r="G34" s="29"/>
      <c r="H34" s="21"/>
      <c r="I34" s="26" t="s">
        <v>228</v>
      </c>
      <c r="J34" s="21" t="s">
        <v>212</v>
      </c>
      <c r="K34" s="29"/>
      <c r="L34" s="21"/>
      <c r="M34" s="74">
        <v>1754</v>
      </c>
      <c r="N34" s="21" t="s">
        <v>212</v>
      </c>
      <c r="O34" s="29"/>
      <c r="P34" s="21"/>
      <c r="Q34" s="26">
        <v>175</v>
      </c>
      <c r="R34" s="21" t="s">
        <v>212</v>
      </c>
      <c r="S34" s="29"/>
      <c r="T34" s="21"/>
      <c r="U34" s="74">
        <v>1929</v>
      </c>
      <c r="V34" s="21" t="s">
        <v>212</v>
      </c>
    </row>
    <row r="35" spans="1:22" ht="45" x14ac:dyDescent="0.25">
      <c r="A35" s="14"/>
      <c r="B35" s="4" t="s">
        <v>609</v>
      </c>
      <c r="C35" s="37" t="s">
        <v>212</v>
      </c>
      <c r="E35" s="25" t="s">
        <v>228</v>
      </c>
      <c r="F35" t="s">
        <v>212</v>
      </c>
      <c r="G35" s="37"/>
      <c r="I35" s="25" t="s">
        <v>610</v>
      </c>
      <c r="J35" t="s">
        <v>576</v>
      </c>
      <c r="K35" s="37"/>
      <c r="M35" s="25" t="s">
        <v>228</v>
      </c>
      <c r="N35" t="s">
        <v>212</v>
      </c>
      <c r="O35" s="37"/>
      <c r="Q35" s="25" t="s">
        <v>228</v>
      </c>
      <c r="R35" t="s">
        <v>212</v>
      </c>
      <c r="S35" s="37"/>
      <c r="U35" s="25" t="s">
        <v>610</v>
      </c>
      <c r="V35" t="s">
        <v>576</v>
      </c>
    </row>
    <row r="36" spans="1:22" ht="15.75" thickBot="1" x14ac:dyDescent="0.3">
      <c r="A36" s="14"/>
      <c r="B36" s="18" t="s">
        <v>611</v>
      </c>
      <c r="C36" s="29" t="s">
        <v>212</v>
      </c>
      <c r="D36" s="21"/>
      <c r="E36" s="26" t="s">
        <v>612</v>
      </c>
      <c r="F36" s="21" t="s">
        <v>576</v>
      </c>
      <c r="G36" s="29"/>
      <c r="H36" s="21"/>
      <c r="I36" s="26" t="s">
        <v>613</v>
      </c>
      <c r="J36" s="21" t="s">
        <v>576</v>
      </c>
      <c r="K36" s="29"/>
      <c r="L36" s="21"/>
      <c r="M36" s="26">
        <v>657</v>
      </c>
      <c r="N36" s="21" t="s">
        <v>212</v>
      </c>
      <c r="O36" s="29"/>
      <c r="P36" s="21"/>
      <c r="Q36" s="26">
        <v>67</v>
      </c>
      <c r="R36" s="21" t="s">
        <v>212</v>
      </c>
      <c r="S36" s="29"/>
      <c r="T36" s="21"/>
      <c r="U36" s="26" t="s">
        <v>614</v>
      </c>
      <c r="V36" s="21" t="s">
        <v>576</v>
      </c>
    </row>
    <row r="37" spans="1:22" x14ac:dyDescent="0.25">
      <c r="A37" s="14"/>
      <c r="B37" s="27"/>
      <c r="C37" s="27" t="s">
        <v>212</v>
      </c>
      <c r="D37" s="28"/>
      <c r="E37" s="28"/>
      <c r="F37" s="27"/>
      <c r="G37" s="27"/>
      <c r="H37" s="28"/>
      <c r="I37" s="28"/>
      <c r="J37" s="27"/>
      <c r="K37" s="27"/>
      <c r="L37" s="28"/>
      <c r="M37" s="28"/>
      <c r="N37" s="27"/>
      <c r="O37" s="27"/>
      <c r="P37" s="28"/>
      <c r="Q37" s="28"/>
      <c r="R37" s="27"/>
      <c r="S37" s="27"/>
      <c r="T37" s="28"/>
      <c r="U37" s="28"/>
      <c r="V37" s="27"/>
    </row>
    <row r="38" spans="1:22" ht="15.75" thickBot="1" x14ac:dyDescent="0.3">
      <c r="A38" s="14"/>
      <c r="B38" s="5" t="s">
        <v>615</v>
      </c>
      <c r="C38" s="37" t="s">
        <v>212</v>
      </c>
      <c r="D38" t="s">
        <v>224</v>
      </c>
      <c r="E38" s="76">
        <v>31006</v>
      </c>
      <c r="F38" t="s">
        <v>212</v>
      </c>
      <c r="G38" s="37"/>
      <c r="H38" t="s">
        <v>224</v>
      </c>
      <c r="I38" s="76">
        <v>17184</v>
      </c>
      <c r="J38" t="s">
        <v>212</v>
      </c>
      <c r="K38" s="37"/>
      <c r="L38" t="s">
        <v>224</v>
      </c>
      <c r="M38" s="25" t="s">
        <v>616</v>
      </c>
      <c r="N38" t="s">
        <v>576</v>
      </c>
      <c r="O38" s="37"/>
      <c r="P38" t="s">
        <v>224</v>
      </c>
      <c r="Q38" s="25" t="s">
        <v>617</v>
      </c>
      <c r="R38" t="s">
        <v>576</v>
      </c>
      <c r="S38" s="37"/>
      <c r="T38" t="s">
        <v>224</v>
      </c>
      <c r="U38" s="25" t="s">
        <v>618</v>
      </c>
      <c r="V38" t="s">
        <v>576</v>
      </c>
    </row>
    <row r="39" spans="1:22" ht="15.75" thickTop="1" x14ac:dyDescent="0.25">
      <c r="A39" s="14"/>
      <c r="B39" s="27"/>
      <c r="C39" s="27" t="s">
        <v>212</v>
      </c>
      <c r="D39" s="30"/>
      <c r="E39" s="30"/>
      <c r="F39" s="27"/>
      <c r="G39" s="27"/>
      <c r="H39" s="30"/>
      <c r="I39" s="30"/>
      <c r="J39" s="27"/>
      <c r="K39" s="27"/>
      <c r="L39" s="30"/>
      <c r="M39" s="30"/>
      <c r="N39" s="27"/>
      <c r="O39" s="27"/>
      <c r="P39" s="30"/>
      <c r="Q39" s="30"/>
      <c r="R39" s="27"/>
      <c r="S39" s="27"/>
      <c r="T39" s="30"/>
      <c r="U39" s="30"/>
      <c r="V39" s="27"/>
    </row>
    <row r="40" spans="1:22" x14ac:dyDescent="0.25">
      <c r="A40" s="14"/>
      <c r="B40" s="6"/>
      <c r="C40" s="32"/>
      <c r="D40" s="32"/>
      <c r="E40" s="32"/>
      <c r="F40" s="32"/>
      <c r="G40" s="32"/>
      <c r="H40" s="32"/>
      <c r="I40" s="32"/>
      <c r="J40" s="32"/>
      <c r="K40" s="32"/>
      <c r="L40" s="32"/>
      <c r="M40" s="32"/>
      <c r="N40" s="32"/>
      <c r="O40" s="32"/>
      <c r="P40" s="32"/>
      <c r="Q40" s="32"/>
      <c r="R40" s="32"/>
      <c r="S40" s="32"/>
      <c r="T40" s="32"/>
      <c r="U40" s="32"/>
      <c r="V40" s="32"/>
    </row>
    <row r="41" spans="1:22" ht="15.75" thickBot="1" x14ac:dyDescent="0.3">
      <c r="A41" s="14"/>
      <c r="B41" s="36" t="s">
        <v>619</v>
      </c>
      <c r="C41" s="29" t="s">
        <v>212</v>
      </c>
      <c r="D41" s="21" t="s">
        <v>224</v>
      </c>
      <c r="E41" s="74">
        <v>8263</v>
      </c>
      <c r="F41" s="21" t="s">
        <v>212</v>
      </c>
      <c r="G41" s="29"/>
      <c r="H41" s="21" t="s">
        <v>224</v>
      </c>
      <c r="I41" s="26" t="s">
        <v>620</v>
      </c>
      <c r="J41" s="21" t="s">
        <v>576</v>
      </c>
      <c r="K41" s="29"/>
      <c r="L41" s="21" t="s">
        <v>224</v>
      </c>
      <c r="M41" s="26" t="s">
        <v>621</v>
      </c>
      <c r="N41" s="21" t="s">
        <v>576</v>
      </c>
      <c r="O41" s="29"/>
      <c r="P41" s="21" t="s">
        <v>224</v>
      </c>
      <c r="Q41" s="26" t="s">
        <v>228</v>
      </c>
      <c r="R41" s="21" t="s">
        <v>212</v>
      </c>
      <c r="S41" s="29"/>
      <c r="T41" s="21" t="s">
        <v>224</v>
      </c>
      <c r="U41" s="26" t="s">
        <v>622</v>
      </c>
      <c r="V41" s="21" t="s">
        <v>576</v>
      </c>
    </row>
    <row r="42" spans="1:22" x14ac:dyDescent="0.25">
      <c r="A42" s="14"/>
      <c r="B42" s="27"/>
      <c r="C42" s="27" t="s">
        <v>212</v>
      </c>
      <c r="D42" s="28"/>
      <c r="E42" s="28"/>
      <c r="F42" s="27"/>
      <c r="G42" s="27"/>
      <c r="H42" s="28"/>
      <c r="I42" s="28"/>
      <c r="J42" s="27"/>
      <c r="K42" s="27"/>
      <c r="L42" s="28"/>
      <c r="M42" s="28"/>
      <c r="N42" s="27"/>
      <c r="O42" s="27"/>
      <c r="P42" s="28"/>
      <c r="Q42" s="28"/>
      <c r="R42" s="27"/>
      <c r="S42" s="27"/>
      <c r="T42" s="28"/>
      <c r="U42" s="28"/>
      <c r="V42" s="27"/>
    </row>
    <row r="43" spans="1:22" ht="30" x14ac:dyDescent="0.25">
      <c r="A43" s="14"/>
      <c r="B43" s="4" t="s">
        <v>602</v>
      </c>
      <c r="C43" s="37" t="s">
        <v>212</v>
      </c>
      <c r="D43" s="6"/>
      <c r="E43" s="6"/>
      <c r="F43" s="6"/>
      <c r="G43" s="37"/>
      <c r="H43" s="6"/>
      <c r="I43" s="6"/>
      <c r="J43" s="6"/>
      <c r="K43" s="37"/>
      <c r="L43" s="6"/>
      <c r="M43" s="6"/>
      <c r="N43" s="6"/>
      <c r="O43" s="37"/>
      <c r="P43" s="6"/>
      <c r="Q43" s="6"/>
      <c r="R43" s="6"/>
      <c r="S43" s="37"/>
      <c r="T43" s="6"/>
      <c r="U43" s="6"/>
      <c r="V43" s="6"/>
    </row>
    <row r="44" spans="1:22" x14ac:dyDescent="0.25">
      <c r="A44" s="14"/>
      <c r="B44" s="18" t="s">
        <v>126</v>
      </c>
      <c r="C44" s="29" t="s">
        <v>212</v>
      </c>
      <c r="D44" s="21"/>
      <c r="E44" s="74">
        <v>4514</v>
      </c>
      <c r="F44" s="21" t="s">
        <v>212</v>
      </c>
      <c r="G44" s="29"/>
      <c r="H44" s="21"/>
      <c r="I44" s="26" t="s">
        <v>228</v>
      </c>
      <c r="J44" s="21" t="s">
        <v>212</v>
      </c>
      <c r="K44" s="29"/>
      <c r="L44" s="21"/>
      <c r="M44" s="26" t="s">
        <v>228</v>
      </c>
      <c r="N44" s="21" t="s">
        <v>212</v>
      </c>
      <c r="O44" s="29"/>
      <c r="P44" s="21"/>
      <c r="Q44" s="26" t="s">
        <v>228</v>
      </c>
      <c r="R44" s="21" t="s">
        <v>212</v>
      </c>
      <c r="S44" s="29"/>
      <c r="T44" s="21"/>
      <c r="U44" s="74">
        <v>4514</v>
      </c>
      <c r="V44" s="21" t="s">
        <v>212</v>
      </c>
    </row>
    <row r="45" spans="1:22" ht="45" x14ac:dyDescent="0.25">
      <c r="A45" s="14"/>
      <c r="B45" s="4" t="s">
        <v>623</v>
      </c>
      <c r="C45" s="37" t="s">
        <v>212</v>
      </c>
      <c r="E45" s="25" t="s">
        <v>228</v>
      </c>
      <c r="F45" t="s">
        <v>212</v>
      </c>
      <c r="G45" s="37"/>
      <c r="I45" s="25" t="s">
        <v>228</v>
      </c>
      <c r="J45" t="s">
        <v>212</v>
      </c>
      <c r="K45" s="37"/>
      <c r="M45" s="25" t="s">
        <v>228</v>
      </c>
      <c r="N45" t="s">
        <v>212</v>
      </c>
      <c r="O45" s="37"/>
      <c r="Q45" s="25" t="s">
        <v>228</v>
      </c>
      <c r="R45" t="s">
        <v>212</v>
      </c>
      <c r="S45" s="37"/>
      <c r="U45" s="25" t="s">
        <v>228</v>
      </c>
      <c r="V45" t="s">
        <v>212</v>
      </c>
    </row>
    <row r="46" spans="1:22" ht="30" x14ac:dyDescent="0.25">
      <c r="A46" s="14"/>
      <c r="B46" s="18" t="s">
        <v>608</v>
      </c>
      <c r="C46" s="29" t="s">
        <v>212</v>
      </c>
      <c r="D46" s="19"/>
      <c r="E46" s="19"/>
      <c r="F46" s="19"/>
      <c r="G46" s="29"/>
      <c r="H46" s="21"/>
      <c r="I46" s="26" t="s">
        <v>228</v>
      </c>
      <c r="J46" s="21" t="s">
        <v>212</v>
      </c>
      <c r="K46" s="29"/>
      <c r="L46" s="21"/>
      <c r="M46" s="26">
        <v>53</v>
      </c>
      <c r="N46" s="21" t="s">
        <v>212</v>
      </c>
      <c r="O46" s="29"/>
      <c r="P46" s="21"/>
      <c r="Q46" s="26" t="s">
        <v>228</v>
      </c>
      <c r="R46" s="21" t="s">
        <v>212</v>
      </c>
      <c r="S46" s="29"/>
      <c r="T46" s="21"/>
      <c r="U46" s="26">
        <v>53</v>
      </c>
      <c r="V46" s="21" t="s">
        <v>212</v>
      </c>
    </row>
    <row r="47" spans="1:22" ht="30" x14ac:dyDescent="0.25">
      <c r="A47" s="14"/>
      <c r="B47" s="4" t="s">
        <v>624</v>
      </c>
      <c r="C47" s="37" t="s">
        <v>212</v>
      </c>
      <c r="E47" s="25" t="s">
        <v>228</v>
      </c>
      <c r="F47" t="s">
        <v>212</v>
      </c>
      <c r="G47" s="37"/>
      <c r="I47" s="25">
        <v>665</v>
      </c>
      <c r="J47" t="s">
        <v>212</v>
      </c>
      <c r="K47" s="37"/>
      <c r="M47" s="25" t="s">
        <v>228</v>
      </c>
      <c r="N47" t="s">
        <v>212</v>
      </c>
      <c r="O47" s="37"/>
      <c r="Q47" s="25" t="s">
        <v>228</v>
      </c>
      <c r="R47" t="s">
        <v>212</v>
      </c>
      <c r="S47" s="37"/>
      <c r="U47" s="25">
        <v>665</v>
      </c>
      <c r="V47" t="s">
        <v>212</v>
      </c>
    </row>
    <row r="48" spans="1:22" ht="15.75" thickBot="1" x14ac:dyDescent="0.3">
      <c r="A48" s="14"/>
      <c r="B48" s="18" t="s">
        <v>625</v>
      </c>
      <c r="C48" s="29" t="s">
        <v>212</v>
      </c>
      <c r="D48" s="21"/>
      <c r="E48" s="74">
        <v>1598</v>
      </c>
      <c r="F48" s="21" t="s">
        <v>212</v>
      </c>
      <c r="G48" s="29"/>
      <c r="H48" s="21"/>
      <c r="I48" s="26">
        <v>225</v>
      </c>
      <c r="J48" s="21" t="s">
        <v>212</v>
      </c>
      <c r="K48" s="29"/>
      <c r="L48" s="21"/>
      <c r="M48" s="26">
        <v>19</v>
      </c>
      <c r="N48" s="21" t="s">
        <v>212</v>
      </c>
      <c r="O48" s="29"/>
      <c r="P48" s="21"/>
      <c r="Q48" s="26" t="s">
        <v>228</v>
      </c>
      <c r="R48" s="21" t="s">
        <v>212</v>
      </c>
      <c r="S48" s="29"/>
      <c r="T48" s="21"/>
      <c r="U48" s="74">
        <v>1842</v>
      </c>
      <c r="V48" s="21" t="s">
        <v>212</v>
      </c>
    </row>
    <row r="49" spans="1:22" x14ac:dyDescent="0.25">
      <c r="A49" s="14"/>
      <c r="B49" s="27"/>
      <c r="C49" s="27" t="s">
        <v>212</v>
      </c>
      <c r="D49" s="28"/>
      <c r="E49" s="28"/>
      <c r="F49" s="27"/>
      <c r="G49" s="27"/>
      <c r="H49" s="28"/>
      <c r="I49" s="28"/>
      <c r="J49" s="27"/>
      <c r="K49" s="27"/>
      <c r="L49" s="28"/>
      <c r="M49" s="28"/>
      <c r="N49" s="27"/>
      <c r="O49" s="27"/>
      <c r="P49" s="28"/>
      <c r="Q49" s="28"/>
      <c r="R49" s="27"/>
      <c r="S49" s="27"/>
      <c r="T49" s="28"/>
      <c r="U49" s="28"/>
      <c r="V49" s="27"/>
    </row>
    <row r="50" spans="1:22" ht="15.75" thickBot="1" x14ac:dyDescent="0.3">
      <c r="A50" s="14"/>
      <c r="B50" s="5" t="s">
        <v>626</v>
      </c>
      <c r="C50" s="37" t="s">
        <v>212</v>
      </c>
      <c r="D50" t="s">
        <v>224</v>
      </c>
      <c r="E50" s="76">
        <v>11179</v>
      </c>
      <c r="F50" t="s">
        <v>212</v>
      </c>
      <c r="G50" s="37"/>
      <c r="H50" t="s">
        <v>224</v>
      </c>
      <c r="I50" s="25" t="s">
        <v>627</v>
      </c>
      <c r="J50" t="s">
        <v>576</v>
      </c>
      <c r="K50" s="37"/>
      <c r="L50" t="s">
        <v>224</v>
      </c>
      <c r="M50" s="25" t="s">
        <v>628</v>
      </c>
      <c r="N50" t="s">
        <v>576</v>
      </c>
      <c r="O50" s="37"/>
      <c r="P50" t="s">
        <v>224</v>
      </c>
      <c r="Q50" s="25" t="s">
        <v>228</v>
      </c>
      <c r="R50" t="s">
        <v>212</v>
      </c>
      <c r="S50" s="37"/>
      <c r="T50" t="s">
        <v>224</v>
      </c>
      <c r="U50" s="25" t="s">
        <v>629</v>
      </c>
      <c r="V50" t="s">
        <v>576</v>
      </c>
    </row>
    <row r="51" spans="1:22" ht="15.75" thickTop="1" x14ac:dyDescent="0.25">
      <c r="A51" s="14"/>
      <c r="B51" s="27"/>
      <c r="C51" s="27" t="s">
        <v>212</v>
      </c>
      <c r="D51" s="30"/>
      <c r="E51" s="30"/>
      <c r="F51" s="27"/>
      <c r="G51" s="27"/>
      <c r="H51" s="30"/>
      <c r="I51" s="30"/>
      <c r="J51" s="27"/>
      <c r="K51" s="27"/>
      <c r="L51" s="30"/>
      <c r="M51" s="30"/>
      <c r="N51" s="27"/>
      <c r="O51" s="27"/>
      <c r="P51" s="30"/>
      <c r="Q51" s="30"/>
      <c r="R51" s="27"/>
      <c r="S51" s="27"/>
      <c r="T51" s="30"/>
      <c r="U51" s="30"/>
      <c r="V51" s="27"/>
    </row>
    <row r="52" spans="1:22" x14ac:dyDescent="0.25">
      <c r="A52" s="14"/>
      <c r="B52" s="32"/>
      <c r="C52" s="32"/>
      <c r="D52" s="32"/>
      <c r="E52" s="32"/>
      <c r="F52" s="32"/>
      <c r="G52" s="32"/>
      <c r="H52" s="32"/>
      <c r="I52" s="32"/>
      <c r="J52" s="32"/>
      <c r="K52" s="32"/>
      <c r="L52" s="32"/>
      <c r="M52" s="32"/>
      <c r="N52" s="32"/>
      <c r="O52" s="32"/>
      <c r="P52" s="32"/>
      <c r="Q52" s="32"/>
      <c r="R52" s="32"/>
      <c r="S52" s="32"/>
      <c r="T52" s="32"/>
      <c r="U52" s="32"/>
      <c r="V52" s="32"/>
    </row>
    <row r="53" spans="1:22" x14ac:dyDescent="0.25">
      <c r="A53" s="14"/>
      <c r="B53" s="41"/>
      <c r="C53" s="41"/>
      <c r="D53" s="41"/>
      <c r="E53" s="41"/>
      <c r="F53" s="41"/>
      <c r="G53" s="41"/>
      <c r="H53" s="41"/>
      <c r="I53" s="41"/>
      <c r="J53" s="41"/>
      <c r="K53" s="41"/>
      <c r="L53" s="41"/>
      <c r="M53" s="41"/>
      <c r="N53" s="41"/>
      <c r="O53" s="41"/>
      <c r="P53" s="41"/>
      <c r="Q53" s="41"/>
      <c r="R53" s="41"/>
      <c r="S53" s="41"/>
      <c r="T53" s="41"/>
      <c r="U53" s="41"/>
      <c r="V53" s="41"/>
    </row>
    <row r="54" spans="1:22" x14ac:dyDescent="0.25">
      <c r="A54" s="14"/>
      <c r="B54" s="32"/>
      <c r="C54" s="32"/>
      <c r="D54" s="32"/>
      <c r="E54" s="32"/>
      <c r="F54" s="32"/>
      <c r="G54" s="32"/>
      <c r="H54" s="32"/>
      <c r="I54" s="32"/>
      <c r="J54" s="32"/>
      <c r="K54" s="32"/>
      <c r="L54" s="32"/>
      <c r="M54" s="32"/>
      <c r="N54" s="32"/>
      <c r="O54" s="32"/>
      <c r="P54" s="32"/>
      <c r="Q54" s="32"/>
      <c r="R54" s="32"/>
      <c r="S54" s="32"/>
      <c r="T54" s="32"/>
      <c r="U54" s="32"/>
      <c r="V54" s="32"/>
    </row>
    <row r="55" spans="1:22" x14ac:dyDescent="0.25">
      <c r="A55" s="14"/>
      <c r="B55" s="39" t="s">
        <v>630</v>
      </c>
      <c r="C55" s="39"/>
      <c r="D55" s="39"/>
      <c r="E55" s="39"/>
      <c r="F55" s="39"/>
      <c r="G55" s="39"/>
      <c r="H55" s="39"/>
      <c r="I55" s="39"/>
      <c r="J55" s="39"/>
      <c r="K55" s="39"/>
      <c r="L55" s="39"/>
      <c r="M55" s="39"/>
      <c r="N55" s="39"/>
      <c r="O55" s="39"/>
      <c r="P55" s="39"/>
      <c r="Q55" s="39"/>
      <c r="R55" s="39"/>
      <c r="S55" s="39"/>
      <c r="T55" s="39"/>
      <c r="U55" s="39"/>
      <c r="V55" s="39"/>
    </row>
    <row r="56" spans="1:22" x14ac:dyDescent="0.25">
      <c r="A56" s="14"/>
      <c r="B56" s="32"/>
      <c r="C56" s="32"/>
      <c r="D56" s="32"/>
      <c r="E56" s="32"/>
      <c r="F56" s="32"/>
      <c r="G56" s="32"/>
      <c r="H56" s="32"/>
      <c r="I56" s="32"/>
      <c r="J56" s="32"/>
      <c r="K56" s="32"/>
      <c r="L56" s="32"/>
      <c r="M56" s="32"/>
      <c r="N56" s="32"/>
      <c r="O56" s="32"/>
      <c r="P56" s="32"/>
      <c r="Q56" s="32"/>
      <c r="R56" s="32"/>
      <c r="S56" s="32"/>
      <c r="T56" s="32"/>
      <c r="U56" s="32"/>
      <c r="V56" s="32"/>
    </row>
    <row r="57" spans="1:22" ht="15.75" x14ac:dyDescent="0.25">
      <c r="A57" s="14"/>
      <c r="B57" s="40"/>
      <c r="C57" s="40"/>
      <c r="D57" s="40"/>
      <c r="E57" s="40"/>
      <c r="F57" s="40"/>
      <c r="G57" s="40"/>
      <c r="H57" s="40"/>
      <c r="I57" s="40"/>
      <c r="J57" s="40"/>
      <c r="K57" s="40"/>
      <c r="L57" s="40"/>
      <c r="M57" s="40"/>
      <c r="N57" s="40"/>
      <c r="O57" s="40"/>
      <c r="P57" s="40"/>
      <c r="Q57" s="40"/>
      <c r="R57" s="40"/>
      <c r="S57" s="40"/>
      <c r="T57" s="40"/>
      <c r="U57" s="40"/>
      <c r="V57" s="40"/>
    </row>
    <row r="58" spans="1:22" x14ac:dyDescent="0.25">
      <c r="A58" s="14"/>
      <c r="B58" s="6"/>
      <c r="C58" s="6"/>
      <c r="D58" s="6"/>
      <c r="E58" s="6"/>
      <c r="F58" s="6"/>
      <c r="G58" s="6"/>
      <c r="H58" s="6"/>
      <c r="I58" s="6"/>
      <c r="J58" s="6"/>
      <c r="K58" s="6"/>
      <c r="L58" s="6"/>
    </row>
    <row r="59" spans="1:22" ht="15" customHeight="1" x14ac:dyDescent="0.25">
      <c r="A59" s="14"/>
      <c r="B59" s="113" t="s">
        <v>631</v>
      </c>
      <c r="C59" s="32" t="s">
        <v>212</v>
      </c>
      <c r="D59" s="34" t="s">
        <v>632</v>
      </c>
      <c r="E59" s="34"/>
      <c r="F59" s="34"/>
      <c r="G59" s="34"/>
      <c r="H59" s="34"/>
      <c r="I59" s="34"/>
      <c r="J59" s="32"/>
      <c r="K59" s="32"/>
      <c r="L59" s="34" t="s">
        <v>633</v>
      </c>
    </row>
    <row r="60" spans="1:22" ht="15" customHeight="1" x14ac:dyDescent="0.25">
      <c r="A60" s="14"/>
      <c r="B60" s="113"/>
      <c r="C60" s="32"/>
      <c r="D60" s="34" t="s">
        <v>529</v>
      </c>
      <c r="E60" s="34"/>
      <c r="F60" s="34"/>
      <c r="G60" s="34"/>
      <c r="H60" s="34"/>
      <c r="I60" s="34"/>
      <c r="J60" s="32"/>
      <c r="K60" s="32"/>
      <c r="L60" s="34"/>
    </row>
    <row r="61" spans="1:22" ht="15.75" thickBot="1" x14ac:dyDescent="0.3">
      <c r="A61" s="14"/>
      <c r="B61" s="2" t="s">
        <v>634</v>
      </c>
      <c r="C61" s="6" t="s">
        <v>212</v>
      </c>
      <c r="D61" s="31">
        <v>2014</v>
      </c>
      <c r="E61" s="31"/>
      <c r="F61" s="6"/>
      <c r="G61" s="6" t="s">
        <v>212</v>
      </c>
      <c r="H61" s="31">
        <v>2013</v>
      </c>
      <c r="I61" s="31"/>
      <c r="J61" s="6"/>
      <c r="K61" s="6"/>
      <c r="L61" s="17" t="s">
        <v>635</v>
      </c>
    </row>
    <row r="62" spans="1:22" ht="30" x14ac:dyDescent="0.25">
      <c r="A62" s="14"/>
      <c r="B62" s="18" t="s">
        <v>636</v>
      </c>
      <c r="C62" s="19" t="s">
        <v>212</v>
      </c>
      <c r="D62" s="21" t="s">
        <v>224</v>
      </c>
      <c r="E62" s="26" t="s">
        <v>228</v>
      </c>
      <c r="F62" s="21" t="s">
        <v>212</v>
      </c>
      <c r="G62" s="19" t="s">
        <v>212</v>
      </c>
      <c r="H62" s="21" t="s">
        <v>224</v>
      </c>
      <c r="I62" s="26" t="s">
        <v>228</v>
      </c>
      <c r="J62" s="21" t="s">
        <v>212</v>
      </c>
      <c r="K62" s="19"/>
      <c r="L62" s="19" t="s">
        <v>637</v>
      </c>
    </row>
    <row r="63" spans="1:22" ht="15.75" thickBot="1" x14ac:dyDescent="0.3">
      <c r="A63" s="14"/>
      <c r="B63" s="4" t="s">
        <v>638</v>
      </c>
      <c r="C63" s="6" t="s">
        <v>212</v>
      </c>
      <c r="E63" s="25" t="s">
        <v>228</v>
      </c>
      <c r="F63" t="s">
        <v>212</v>
      </c>
      <c r="G63" s="6" t="s">
        <v>212</v>
      </c>
      <c r="I63" s="25" t="s">
        <v>228</v>
      </c>
      <c r="J63" t="s">
        <v>212</v>
      </c>
      <c r="K63" s="6"/>
      <c r="L63" s="6" t="s">
        <v>116</v>
      </c>
    </row>
    <row r="64" spans="1:22" x14ac:dyDescent="0.25">
      <c r="A64" s="14"/>
      <c r="B64" s="27"/>
      <c r="C64" s="27" t="s">
        <v>212</v>
      </c>
      <c r="D64" s="28"/>
      <c r="E64" s="28"/>
      <c r="F64" s="27"/>
      <c r="G64" s="27" t="s">
        <v>212</v>
      </c>
      <c r="H64" s="28"/>
      <c r="I64" s="28"/>
      <c r="J64" s="27"/>
      <c r="K64" s="27"/>
      <c r="L64" s="27"/>
    </row>
    <row r="65" spans="1:12" ht="15.75" thickBot="1" x14ac:dyDescent="0.3">
      <c r="A65" s="14"/>
      <c r="B65" s="18" t="s">
        <v>639</v>
      </c>
      <c r="C65" s="29" t="s">
        <v>212</v>
      </c>
      <c r="D65" s="21"/>
      <c r="E65" s="26" t="s">
        <v>228</v>
      </c>
      <c r="F65" s="21" t="s">
        <v>212</v>
      </c>
      <c r="G65" s="29" t="s">
        <v>212</v>
      </c>
      <c r="H65" s="21"/>
      <c r="I65" s="26" t="s">
        <v>228</v>
      </c>
      <c r="J65" s="21" t="s">
        <v>212</v>
      </c>
      <c r="K65" s="29"/>
      <c r="L65" s="19" t="s">
        <v>117</v>
      </c>
    </row>
    <row r="66" spans="1:12" x14ac:dyDescent="0.25">
      <c r="A66" s="14"/>
      <c r="B66" s="27"/>
      <c r="C66" s="27" t="s">
        <v>212</v>
      </c>
      <c r="D66" s="28"/>
      <c r="E66" s="28"/>
      <c r="F66" s="27"/>
      <c r="G66" s="27" t="s">
        <v>212</v>
      </c>
      <c r="H66" s="28"/>
      <c r="I66" s="28"/>
      <c r="J66" s="27"/>
      <c r="K66" s="27"/>
      <c r="L66" s="27"/>
    </row>
    <row r="67" spans="1:12" ht="45" x14ac:dyDescent="0.25">
      <c r="A67" s="14"/>
      <c r="B67" s="4" t="s">
        <v>640</v>
      </c>
      <c r="C67" s="37" t="s">
        <v>212</v>
      </c>
      <c r="D67" s="6" t="s">
        <v>224</v>
      </c>
      <c r="E67" s="23">
        <v>665</v>
      </c>
      <c r="F67" t="s">
        <v>212</v>
      </c>
      <c r="G67" s="37" t="s">
        <v>212</v>
      </c>
      <c r="H67" s="6" t="s">
        <v>224</v>
      </c>
      <c r="I67" s="23" t="s">
        <v>610</v>
      </c>
      <c r="J67" t="s">
        <v>576</v>
      </c>
      <c r="K67" s="37"/>
      <c r="L67" s="6" t="s">
        <v>641</v>
      </c>
    </row>
    <row r="68" spans="1:12" ht="15.75" thickBot="1" x14ac:dyDescent="0.3">
      <c r="A68" s="14"/>
      <c r="B68" s="18" t="s">
        <v>638</v>
      </c>
      <c r="C68" s="29" t="s">
        <v>212</v>
      </c>
      <c r="D68" s="19"/>
      <c r="E68" s="20">
        <v>225</v>
      </c>
      <c r="F68" s="21" t="s">
        <v>212</v>
      </c>
      <c r="G68" s="29" t="s">
        <v>212</v>
      </c>
      <c r="H68" s="19"/>
      <c r="I68" s="20" t="s">
        <v>613</v>
      </c>
      <c r="J68" s="21" t="s">
        <v>576</v>
      </c>
      <c r="K68" s="29"/>
      <c r="L68" s="19" t="s">
        <v>116</v>
      </c>
    </row>
    <row r="69" spans="1:12" x14ac:dyDescent="0.25">
      <c r="A69" s="14"/>
      <c r="B69" s="27"/>
      <c r="C69" s="27" t="s">
        <v>212</v>
      </c>
      <c r="D69" s="28"/>
      <c r="E69" s="28"/>
      <c r="F69" s="27"/>
      <c r="G69" s="27" t="s">
        <v>212</v>
      </c>
      <c r="H69" s="28"/>
      <c r="I69" s="28"/>
      <c r="J69" s="27"/>
      <c r="K69" s="27"/>
      <c r="L69" s="27"/>
    </row>
    <row r="70" spans="1:12" ht="15.75" thickBot="1" x14ac:dyDescent="0.3">
      <c r="A70" s="14"/>
      <c r="B70" s="4" t="s">
        <v>639</v>
      </c>
      <c r="C70" s="37" t="s">
        <v>212</v>
      </c>
      <c r="D70" s="6"/>
      <c r="E70" s="23">
        <v>440</v>
      </c>
      <c r="F70" t="s">
        <v>212</v>
      </c>
      <c r="G70" s="37" t="s">
        <v>212</v>
      </c>
      <c r="H70" s="6"/>
      <c r="I70" s="23" t="s">
        <v>642</v>
      </c>
      <c r="J70" t="s">
        <v>576</v>
      </c>
      <c r="K70" s="37"/>
      <c r="L70" s="6" t="s">
        <v>117</v>
      </c>
    </row>
    <row r="71" spans="1:12" x14ac:dyDescent="0.25">
      <c r="A71" s="14"/>
      <c r="B71" s="27"/>
      <c r="C71" s="27" t="s">
        <v>212</v>
      </c>
      <c r="D71" s="28"/>
      <c r="E71" s="28"/>
      <c r="F71" s="27"/>
      <c r="G71" s="27" t="s">
        <v>212</v>
      </c>
      <c r="H71" s="28"/>
      <c r="I71" s="28"/>
      <c r="J71" s="27"/>
      <c r="K71" s="27"/>
      <c r="L71" s="27"/>
    </row>
    <row r="72" spans="1:12" ht="30" x14ac:dyDescent="0.25">
      <c r="A72" s="14"/>
      <c r="B72" s="18" t="s">
        <v>643</v>
      </c>
      <c r="C72" s="29" t="s">
        <v>212</v>
      </c>
      <c r="D72" s="19" t="s">
        <v>224</v>
      </c>
      <c r="E72" s="20">
        <v>53</v>
      </c>
      <c r="F72" s="21" t="s">
        <v>212</v>
      </c>
      <c r="G72" s="29" t="s">
        <v>212</v>
      </c>
      <c r="H72" s="19" t="s">
        <v>224</v>
      </c>
      <c r="I72" s="24">
        <v>1754</v>
      </c>
      <c r="J72" s="21" t="s">
        <v>212</v>
      </c>
      <c r="K72" s="29"/>
      <c r="L72" s="19" t="s">
        <v>644</v>
      </c>
    </row>
    <row r="73" spans="1:12" ht="15.75" thickBot="1" x14ac:dyDescent="0.3">
      <c r="A73" s="14"/>
      <c r="B73" s="4" t="s">
        <v>638</v>
      </c>
      <c r="C73" s="37" t="s">
        <v>212</v>
      </c>
      <c r="D73" s="6"/>
      <c r="E73" s="23">
        <v>19</v>
      </c>
      <c r="F73" t="s">
        <v>212</v>
      </c>
      <c r="G73" s="37" t="s">
        <v>212</v>
      </c>
      <c r="H73" s="6"/>
      <c r="I73" s="23">
        <v>657</v>
      </c>
      <c r="J73" t="s">
        <v>212</v>
      </c>
      <c r="K73" s="37"/>
      <c r="L73" s="6" t="s">
        <v>116</v>
      </c>
    </row>
    <row r="74" spans="1:12" x14ac:dyDescent="0.25">
      <c r="A74" s="14"/>
      <c r="B74" s="27"/>
      <c r="C74" s="27" t="s">
        <v>212</v>
      </c>
      <c r="D74" s="28"/>
      <c r="E74" s="28"/>
      <c r="F74" s="27"/>
      <c r="G74" s="27" t="s">
        <v>212</v>
      </c>
      <c r="H74" s="28"/>
      <c r="I74" s="28"/>
      <c r="J74" s="27"/>
      <c r="K74" s="27"/>
      <c r="L74" s="27"/>
    </row>
    <row r="75" spans="1:12" ht="15.75" thickBot="1" x14ac:dyDescent="0.3">
      <c r="A75" s="14"/>
      <c r="B75" s="18" t="s">
        <v>639</v>
      </c>
      <c r="C75" s="29" t="s">
        <v>212</v>
      </c>
      <c r="D75" s="19"/>
      <c r="E75" s="20">
        <v>34</v>
      </c>
      <c r="F75" s="21" t="s">
        <v>212</v>
      </c>
      <c r="G75" s="29" t="s">
        <v>212</v>
      </c>
      <c r="H75" s="19"/>
      <c r="I75" s="24">
        <v>1097</v>
      </c>
      <c r="J75" s="21" t="s">
        <v>212</v>
      </c>
      <c r="K75" s="29"/>
      <c r="L75" s="19" t="s">
        <v>117</v>
      </c>
    </row>
    <row r="76" spans="1:12" x14ac:dyDescent="0.25">
      <c r="A76" s="14"/>
      <c r="B76" s="27"/>
      <c r="C76" s="27" t="s">
        <v>212</v>
      </c>
      <c r="D76" s="28"/>
      <c r="E76" s="28"/>
      <c r="F76" s="27"/>
      <c r="G76" s="27" t="s">
        <v>212</v>
      </c>
      <c r="H76" s="28"/>
      <c r="I76" s="28"/>
      <c r="J76" s="27"/>
      <c r="K76" s="27"/>
      <c r="L76" s="27"/>
    </row>
    <row r="77" spans="1:12" x14ac:dyDescent="0.25">
      <c r="A77" s="14"/>
      <c r="B77" s="4" t="s">
        <v>645</v>
      </c>
      <c r="C77" s="37" t="s">
        <v>212</v>
      </c>
      <c r="D77" t="s">
        <v>224</v>
      </c>
      <c r="E77" s="25" t="s">
        <v>228</v>
      </c>
      <c r="F77" t="s">
        <v>212</v>
      </c>
      <c r="G77" s="37" t="s">
        <v>212</v>
      </c>
      <c r="H77" s="6" t="s">
        <v>224</v>
      </c>
      <c r="I77" s="23">
        <v>171</v>
      </c>
      <c r="J77" t="s">
        <v>212</v>
      </c>
      <c r="K77" s="37"/>
      <c r="L77" s="6" t="s">
        <v>646</v>
      </c>
    </row>
    <row r="78" spans="1:12" ht="15.75" thickBot="1" x14ac:dyDescent="0.3">
      <c r="A78" s="14"/>
      <c r="B78" s="18" t="s">
        <v>638</v>
      </c>
      <c r="C78" s="29" t="s">
        <v>212</v>
      </c>
      <c r="D78" s="21"/>
      <c r="E78" s="26" t="s">
        <v>228</v>
      </c>
      <c r="F78" s="21" t="s">
        <v>212</v>
      </c>
      <c r="G78" s="29" t="s">
        <v>212</v>
      </c>
      <c r="H78" s="19"/>
      <c r="I78" s="20">
        <v>67</v>
      </c>
      <c r="J78" s="21" t="s">
        <v>212</v>
      </c>
      <c r="K78" s="29"/>
      <c r="L78" s="19" t="s">
        <v>116</v>
      </c>
    </row>
    <row r="79" spans="1:12" x14ac:dyDescent="0.25">
      <c r="A79" s="14"/>
      <c r="B79" s="27"/>
      <c r="C79" s="27" t="s">
        <v>212</v>
      </c>
      <c r="D79" s="28"/>
      <c r="E79" s="28"/>
      <c r="F79" s="27"/>
      <c r="G79" s="27" t="s">
        <v>212</v>
      </c>
      <c r="H79" s="28"/>
      <c r="I79" s="28"/>
      <c r="J79" s="27"/>
      <c r="K79" s="27"/>
      <c r="L79" s="27"/>
    </row>
    <row r="80" spans="1:12" ht="15.75" thickBot="1" x14ac:dyDescent="0.3">
      <c r="A80" s="14"/>
      <c r="B80" s="4" t="s">
        <v>639</v>
      </c>
      <c r="C80" s="37" t="s">
        <v>212</v>
      </c>
      <c r="E80" s="25" t="s">
        <v>228</v>
      </c>
      <c r="F80" t="s">
        <v>212</v>
      </c>
      <c r="G80" s="37" t="s">
        <v>212</v>
      </c>
      <c r="H80" s="6"/>
      <c r="I80" s="23">
        <v>104</v>
      </c>
      <c r="J80" t="s">
        <v>212</v>
      </c>
      <c r="K80" s="37"/>
      <c r="L80" s="6" t="s">
        <v>117</v>
      </c>
    </row>
    <row r="81" spans="1:22" x14ac:dyDescent="0.25">
      <c r="A81" s="14"/>
      <c r="B81" s="27"/>
      <c r="C81" s="27" t="s">
        <v>212</v>
      </c>
      <c r="D81" s="28"/>
      <c r="E81" s="28"/>
      <c r="F81" s="27"/>
      <c r="G81" s="27" t="s">
        <v>212</v>
      </c>
      <c r="H81" s="28"/>
      <c r="I81" s="28"/>
      <c r="J81" s="27"/>
      <c r="K81" s="27"/>
      <c r="L81" s="27"/>
    </row>
    <row r="82" spans="1:22" ht="15.75" thickBot="1" x14ac:dyDescent="0.3">
      <c r="A82" s="14"/>
      <c r="B82" s="18" t="s">
        <v>647</v>
      </c>
      <c r="C82" s="29" t="s">
        <v>212</v>
      </c>
      <c r="D82" s="19" t="s">
        <v>224</v>
      </c>
      <c r="E82" s="20">
        <v>474</v>
      </c>
      <c r="F82" s="21" t="s">
        <v>212</v>
      </c>
      <c r="G82" s="29" t="s">
        <v>212</v>
      </c>
      <c r="H82" s="19" t="s">
        <v>224</v>
      </c>
      <c r="I82" s="20" t="s">
        <v>648</v>
      </c>
      <c r="J82" s="21" t="s">
        <v>576</v>
      </c>
      <c r="K82" s="29"/>
      <c r="L82" s="19" t="s">
        <v>117</v>
      </c>
    </row>
    <row r="83" spans="1:22" ht="15.75" thickTop="1" x14ac:dyDescent="0.25">
      <c r="A83" s="14"/>
      <c r="B83" s="27"/>
      <c r="C83" s="27" t="s">
        <v>212</v>
      </c>
      <c r="D83" s="30"/>
      <c r="E83" s="30"/>
      <c r="F83" s="27"/>
      <c r="G83" s="27" t="s">
        <v>212</v>
      </c>
      <c r="H83" s="30"/>
      <c r="I83" s="30"/>
      <c r="J83" s="27"/>
      <c r="K83" s="27"/>
      <c r="L83" s="27"/>
    </row>
    <row r="84" spans="1:22" x14ac:dyDescent="0.25">
      <c r="A84" s="14"/>
      <c r="B84" s="32"/>
      <c r="C84" s="32"/>
      <c r="D84" s="32"/>
      <c r="E84" s="32"/>
      <c r="F84" s="32"/>
      <c r="G84" s="32"/>
      <c r="H84" s="32"/>
      <c r="I84" s="32"/>
      <c r="J84" s="32"/>
      <c r="K84" s="32"/>
      <c r="L84" s="32"/>
      <c r="M84" s="32"/>
      <c r="N84" s="32"/>
      <c r="O84" s="32"/>
      <c r="P84" s="32"/>
      <c r="Q84" s="32"/>
      <c r="R84" s="32"/>
      <c r="S84" s="32"/>
      <c r="T84" s="32"/>
      <c r="U84" s="32"/>
      <c r="V84" s="32"/>
    </row>
    <row r="85" spans="1:22" ht="15.75" x14ac:dyDescent="0.25">
      <c r="A85" s="14"/>
      <c r="B85" s="40"/>
      <c r="C85" s="40"/>
      <c r="D85" s="40"/>
      <c r="E85" s="40"/>
      <c r="F85" s="40"/>
      <c r="G85" s="40"/>
      <c r="H85" s="40"/>
      <c r="I85" s="40"/>
      <c r="J85" s="40"/>
      <c r="K85" s="40"/>
      <c r="L85" s="40"/>
      <c r="M85" s="40"/>
      <c r="N85" s="40"/>
      <c r="O85" s="40"/>
      <c r="P85" s="40"/>
      <c r="Q85" s="40"/>
      <c r="R85" s="40"/>
      <c r="S85" s="40"/>
      <c r="T85" s="40"/>
      <c r="U85" s="40"/>
      <c r="V85" s="40"/>
    </row>
    <row r="86" spans="1:22" ht="105" x14ac:dyDescent="0.25">
      <c r="A86" s="14"/>
      <c r="B86" s="98" t="s">
        <v>649</v>
      </c>
      <c r="C86" s="98" t="s">
        <v>650</v>
      </c>
    </row>
    <row r="87" spans="1:22" x14ac:dyDescent="0.25">
      <c r="A87" s="14"/>
      <c r="B87" s="32"/>
      <c r="C87" s="32"/>
      <c r="D87" s="32"/>
      <c r="E87" s="32"/>
      <c r="F87" s="32"/>
      <c r="G87" s="32"/>
      <c r="H87" s="32"/>
      <c r="I87" s="32"/>
      <c r="J87" s="32"/>
      <c r="K87" s="32"/>
      <c r="L87" s="32"/>
      <c r="M87" s="32"/>
      <c r="N87" s="32"/>
      <c r="O87" s="32"/>
      <c r="P87" s="32"/>
      <c r="Q87" s="32"/>
      <c r="R87" s="32"/>
      <c r="S87" s="32"/>
      <c r="T87" s="32"/>
      <c r="U87" s="32"/>
      <c r="V87" s="32"/>
    </row>
    <row r="88" spans="1:22" x14ac:dyDescent="0.25">
      <c r="A88" s="14"/>
      <c r="B88" s="41"/>
      <c r="C88" s="41"/>
      <c r="D88" s="41"/>
      <c r="E88" s="41"/>
      <c r="F88" s="41"/>
      <c r="G88" s="41"/>
      <c r="H88" s="41"/>
      <c r="I88" s="41"/>
      <c r="J88" s="41"/>
      <c r="K88" s="41"/>
      <c r="L88" s="41"/>
      <c r="M88" s="41"/>
      <c r="N88" s="41"/>
      <c r="O88" s="41"/>
      <c r="P88" s="41"/>
      <c r="Q88" s="41"/>
      <c r="R88" s="41"/>
      <c r="S88" s="41"/>
      <c r="T88" s="41"/>
      <c r="U88" s="41"/>
      <c r="V88" s="41"/>
    </row>
  </sheetData>
  <mergeCells count="74">
    <mergeCell ref="B57:V57"/>
    <mergeCell ref="B84:V84"/>
    <mergeCell ref="B85:V85"/>
    <mergeCell ref="B87:V87"/>
    <mergeCell ref="B88:V88"/>
    <mergeCell ref="B24:V24"/>
    <mergeCell ref="B52:V52"/>
    <mergeCell ref="B53:V53"/>
    <mergeCell ref="B54:V54"/>
    <mergeCell ref="B55:V55"/>
    <mergeCell ref="B56:V56"/>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L59:L60"/>
    <mergeCell ref="D61:E61"/>
    <mergeCell ref="H61:I61"/>
    <mergeCell ref="A1:A2"/>
    <mergeCell ref="B1:V1"/>
    <mergeCell ref="B2:V2"/>
    <mergeCell ref="B3:V3"/>
    <mergeCell ref="A4:A88"/>
    <mergeCell ref="B4:V4"/>
    <mergeCell ref="B5:V5"/>
    <mergeCell ref="B59:B60"/>
    <mergeCell ref="C59:C60"/>
    <mergeCell ref="D59:I59"/>
    <mergeCell ref="D60:I60"/>
    <mergeCell ref="J59:J60"/>
    <mergeCell ref="K59:K60"/>
    <mergeCell ref="R26:R28"/>
    <mergeCell ref="S26:S28"/>
    <mergeCell ref="T26:U28"/>
    <mergeCell ref="V26:V28"/>
    <mergeCell ref="C40:F40"/>
    <mergeCell ref="G40:J40"/>
    <mergeCell ref="K40:N40"/>
    <mergeCell ref="O40:R40"/>
    <mergeCell ref="S40:V40"/>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B26:B28"/>
    <mergeCell ref="C26:C28"/>
    <mergeCell ref="D26:E26"/>
    <mergeCell ref="D27:E27"/>
    <mergeCell ref="D28:E28"/>
    <mergeCell ref="F26:F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7" bestFit="1" customWidth="1"/>
    <col min="2" max="2" width="36.5703125" bestFit="1" customWidth="1"/>
    <col min="3" max="3" width="10.28515625" customWidth="1"/>
    <col min="4" max="4" width="11.140625" customWidth="1"/>
    <col min="5" max="5" width="36.5703125" customWidth="1"/>
    <col min="6" max="7" width="10.28515625" customWidth="1"/>
    <col min="8" max="8" width="11.140625" customWidth="1"/>
    <col min="9" max="9" width="36.5703125" customWidth="1"/>
    <col min="10" max="10" width="10.28515625" customWidth="1"/>
  </cols>
  <sheetData>
    <row r="1" spans="1:10" ht="15" customHeight="1" x14ac:dyDescent="0.25">
      <c r="A1" s="9" t="s">
        <v>65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652</v>
      </c>
      <c r="B3" s="32" t="s">
        <v>4</v>
      </c>
      <c r="C3" s="32"/>
      <c r="D3" s="32"/>
      <c r="E3" s="32"/>
      <c r="F3" s="32"/>
      <c r="G3" s="32"/>
      <c r="H3" s="32"/>
      <c r="I3" s="32"/>
      <c r="J3" s="32"/>
    </row>
    <row r="4" spans="1:10" ht="15" customHeight="1" x14ac:dyDescent="0.25">
      <c r="A4" s="14" t="s">
        <v>651</v>
      </c>
      <c r="B4" s="32" t="s">
        <v>4</v>
      </c>
      <c r="C4" s="32"/>
      <c r="D4" s="32"/>
      <c r="E4" s="32"/>
      <c r="F4" s="32"/>
      <c r="G4" s="32"/>
      <c r="H4" s="32"/>
      <c r="I4" s="32"/>
      <c r="J4" s="32"/>
    </row>
    <row r="5" spans="1:10" x14ac:dyDescent="0.25">
      <c r="A5" s="14"/>
      <c r="B5" s="32"/>
      <c r="C5" s="32"/>
      <c r="D5" s="32"/>
      <c r="E5" s="32"/>
      <c r="F5" s="32"/>
      <c r="G5" s="32"/>
      <c r="H5" s="32"/>
      <c r="I5" s="32"/>
      <c r="J5" s="32"/>
    </row>
    <row r="6" spans="1:10" x14ac:dyDescent="0.25">
      <c r="A6" s="14"/>
      <c r="B6" s="38" t="s">
        <v>653</v>
      </c>
      <c r="C6" s="38"/>
      <c r="D6" s="38"/>
      <c r="E6" s="38"/>
      <c r="F6" s="38"/>
      <c r="G6" s="38"/>
      <c r="H6" s="38"/>
      <c r="I6" s="38"/>
      <c r="J6" s="38"/>
    </row>
    <row r="7" spans="1:10" x14ac:dyDescent="0.25">
      <c r="A7" s="14"/>
      <c r="B7" s="32"/>
      <c r="C7" s="32"/>
      <c r="D7" s="32"/>
      <c r="E7" s="32"/>
      <c r="F7" s="32"/>
      <c r="G7" s="32"/>
      <c r="H7" s="32"/>
      <c r="I7" s="32"/>
      <c r="J7" s="32"/>
    </row>
    <row r="8" spans="1:10" ht="25.5" customHeight="1" x14ac:dyDescent="0.25">
      <c r="A8" s="14"/>
      <c r="B8" s="39" t="s">
        <v>654</v>
      </c>
      <c r="C8" s="39"/>
      <c r="D8" s="39"/>
      <c r="E8" s="39"/>
      <c r="F8" s="39"/>
      <c r="G8" s="39"/>
      <c r="H8" s="39"/>
      <c r="I8" s="39"/>
      <c r="J8" s="39"/>
    </row>
    <row r="9" spans="1:10" x14ac:dyDescent="0.25">
      <c r="A9" s="14"/>
      <c r="B9" s="32"/>
      <c r="C9" s="32"/>
      <c r="D9" s="32"/>
      <c r="E9" s="32"/>
      <c r="F9" s="32"/>
      <c r="G9" s="32"/>
      <c r="H9" s="32"/>
      <c r="I9" s="32"/>
      <c r="J9" s="32"/>
    </row>
    <row r="10" spans="1:10" x14ac:dyDescent="0.25">
      <c r="A10" s="14"/>
      <c r="B10" s="39" t="s">
        <v>655</v>
      </c>
      <c r="C10" s="39"/>
      <c r="D10" s="39"/>
      <c r="E10" s="39"/>
      <c r="F10" s="39"/>
      <c r="G10" s="39"/>
      <c r="H10" s="39"/>
      <c r="I10" s="39"/>
      <c r="J10" s="39"/>
    </row>
    <row r="11" spans="1:10" x14ac:dyDescent="0.25">
      <c r="A11" s="14"/>
      <c r="B11" s="32"/>
      <c r="C11" s="32"/>
      <c r="D11" s="32"/>
      <c r="E11" s="32"/>
      <c r="F11" s="32"/>
      <c r="G11" s="32"/>
      <c r="H11" s="32"/>
      <c r="I11" s="32"/>
      <c r="J11" s="32"/>
    </row>
    <row r="12" spans="1:10" ht="15.75" x14ac:dyDescent="0.25">
      <c r="A12" s="14"/>
      <c r="B12" s="40"/>
      <c r="C12" s="40"/>
      <c r="D12" s="40"/>
      <c r="E12" s="40"/>
      <c r="F12" s="40"/>
      <c r="G12" s="40"/>
      <c r="H12" s="40"/>
      <c r="I12" s="40"/>
      <c r="J12" s="40"/>
    </row>
    <row r="13" spans="1:10" x14ac:dyDescent="0.25">
      <c r="A13" s="14"/>
      <c r="B13" s="6"/>
      <c r="C13" s="6"/>
      <c r="D13" s="6"/>
      <c r="E13" s="6"/>
      <c r="F13" s="6"/>
      <c r="G13" s="6"/>
      <c r="H13" s="6"/>
      <c r="I13" s="6"/>
      <c r="J13" s="6"/>
    </row>
    <row r="14" spans="1:10" ht="15" customHeight="1" x14ac:dyDescent="0.25">
      <c r="A14" s="14"/>
      <c r="B14" s="6"/>
      <c r="C14" s="6" t="s">
        <v>212</v>
      </c>
      <c r="D14" s="34" t="s">
        <v>283</v>
      </c>
      <c r="E14" s="34"/>
      <c r="F14" s="34"/>
      <c r="G14" s="34"/>
      <c r="H14" s="34"/>
      <c r="I14" s="34"/>
      <c r="J14" s="6"/>
    </row>
    <row r="15" spans="1:10" ht="15" customHeight="1" x14ac:dyDescent="0.25">
      <c r="A15" s="14"/>
      <c r="B15" s="6"/>
      <c r="C15" s="6" t="s">
        <v>212</v>
      </c>
      <c r="D15" s="34" t="s">
        <v>529</v>
      </c>
      <c r="E15" s="34"/>
      <c r="F15" s="34"/>
      <c r="G15" s="34"/>
      <c r="H15" s="34"/>
      <c r="I15" s="34"/>
      <c r="J15" s="6"/>
    </row>
    <row r="16" spans="1:10" ht="15.75" thickBot="1" x14ac:dyDescent="0.3">
      <c r="A16" s="14"/>
      <c r="B16" s="6"/>
      <c r="C16" s="6" t="s">
        <v>212</v>
      </c>
      <c r="D16" s="31">
        <v>2014</v>
      </c>
      <c r="E16" s="31"/>
      <c r="F16" s="6"/>
      <c r="G16" s="6" t="s">
        <v>212</v>
      </c>
      <c r="H16" s="31">
        <v>2013</v>
      </c>
      <c r="I16" s="31"/>
      <c r="J16" s="6"/>
    </row>
    <row r="17" spans="1:10" x14ac:dyDescent="0.25">
      <c r="A17" s="14"/>
      <c r="B17" s="114" t="s">
        <v>656</v>
      </c>
      <c r="C17" s="19" t="s">
        <v>212</v>
      </c>
      <c r="D17" s="19"/>
      <c r="E17" s="19"/>
      <c r="F17" s="19"/>
      <c r="G17" s="19" t="s">
        <v>212</v>
      </c>
      <c r="H17" s="19"/>
      <c r="I17" s="19"/>
      <c r="J17" s="19"/>
    </row>
    <row r="18" spans="1:10" x14ac:dyDescent="0.25">
      <c r="A18" s="14"/>
      <c r="B18" s="4" t="s">
        <v>657</v>
      </c>
      <c r="C18" s="6" t="s">
        <v>212</v>
      </c>
      <c r="D18" s="6" t="s">
        <v>224</v>
      </c>
      <c r="E18" s="22">
        <v>49115</v>
      </c>
      <c r="F18" t="s">
        <v>212</v>
      </c>
      <c r="G18" s="6" t="s">
        <v>212</v>
      </c>
      <c r="H18" s="6" t="s">
        <v>224</v>
      </c>
      <c r="I18" s="22">
        <v>48576</v>
      </c>
      <c r="J18" t="s">
        <v>212</v>
      </c>
    </row>
    <row r="19" spans="1:10" ht="30.75" thickBot="1" x14ac:dyDescent="0.3">
      <c r="A19" s="14"/>
      <c r="B19" s="18" t="s">
        <v>658</v>
      </c>
      <c r="C19" s="19" t="s">
        <v>212</v>
      </c>
      <c r="D19" s="19"/>
      <c r="E19" s="24">
        <v>1081</v>
      </c>
      <c r="F19" s="21" t="s">
        <v>212</v>
      </c>
      <c r="G19" s="19" t="s">
        <v>212</v>
      </c>
      <c r="H19" s="19"/>
      <c r="I19" s="20">
        <v>902</v>
      </c>
      <c r="J19" s="21" t="s">
        <v>212</v>
      </c>
    </row>
    <row r="20" spans="1:10" x14ac:dyDescent="0.25">
      <c r="A20" s="14"/>
      <c r="B20" s="27"/>
      <c r="C20" s="27" t="s">
        <v>212</v>
      </c>
      <c r="D20" s="28"/>
      <c r="E20" s="28"/>
      <c r="F20" s="27"/>
      <c r="G20" s="27" t="s">
        <v>212</v>
      </c>
      <c r="H20" s="28"/>
      <c r="I20" s="28"/>
      <c r="J20" s="27"/>
    </row>
    <row r="21" spans="1:10" ht="30.75" thickBot="1" x14ac:dyDescent="0.3">
      <c r="A21" s="14"/>
      <c r="B21" s="4" t="s">
        <v>659</v>
      </c>
      <c r="C21" s="37" t="s">
        <v>212</v>
      </c>
      <c r="D21" s="6" t="s">
        <v>224</v>
      </c>
      <c r="E21" s="22">
        <v>48034</v>
      </c>
      <c r="F21" t="s">
        <v>212</v>
      </c>
      <c r="G21" s="37" t="s">
        <v>212</v>
      </c>
      <c r="H21" s="6" t="s">
        <v>224</v>
      </c>
      <c r="I21" s="22">
        <v>47674</v>
      </c>
      <c r="J21" t="s">
        <v>212</v>
      </c>
    </row>
    <row r="22" spans="1:10" ht="15.75" thickTop="1" x14ac:dyDescent="0.25">
      <c r="A22" s="14"/>
      <c r="B22" s="27"/>
      <c r="C22" s="27" t="s">
        <v>212</v>
      </c>
      <c r="D22" s="30"/>
      <c r="E22" s="30"/>
      <c r="F22" s="27"/>
      <c r="G22" s="27" t="s">
        <v>212</v>
      </c>
      <c r="H22" s="30"/>
      <c r="I22" s="30"/>
      <c r="J22" s="27"/>
    </row>
    <row r="23" spans="1:10" x14ac:dyDescent="0.25">
      <c r="A23" s="14"/>
      <c r="B23" s="114" t="s">
        <v>660</v>
      </c>
      <c r="C23" s="29" t="s">
        <v>212</v>
      </c>
      <c r="D23" s="19"/>
      <c r="E23" s="19"/>
      <c r="F23" s="19"/>
      <c r="G23" s="29" t="s">
        <v>212</v>
      </c>
      <c r="H23" s="19"/>
      <c r="I23" s="19"/>
      <c r="J23" s="19"/>
    </row>
    <row r="24" spans="1:10" ht="30" x14ac:dyDescent="0.25">
      <c r="A24" s="14"/>
      <c r="B24" s="4" t="s">
        <v>661</v>
      </c>
      <c r="C24" s="37" t="s">
        <v>212</v>
      </c>
      <c r="D24" s="6"/>
      <c r="E24" s="22">
        <v>82277</v>
      </c>
      <c r="F24" t="s">
        <v>212</v>
      </c>
      <c r="G24" s="37" t="s">
        <v>212</v>
      </c>
      <c r="H24" s="6"/>
      <c r="I24" s="22">
        <v>84871</v>
      </c>
      <c r="J24" t="s">
        <v>212</v>
      </c>
    </row>
    <row r="25" spans="1:10" ht="15.75" thickBot="1" x14ac:dyDescent="0.3">
      <c r="A25" s="14"/>
      <c r="B25" s="18" t="s">
        <v>662</v>
      </c>
      <c r="C25" s="29" t="s">
        <v>212</v>
      </c>
      <c r="D25" s="19"/>
      <c r="E25" s="20">
        <v>257</v>
      </c>
      <c r="F25" s="21" t="s">
        <v>212</v>
      </c>
      <c r="G25" s="29" t="s">
        <v>212</v>
      </c>
      <c r="H25" s="19"/>
      <c r="I25" s="20">
        <v>101</v>
      </c>
      <c r="J25" s="21" t="s">
        <v>212</v>
      </c>
    </row>
    <row r="26" spans="1:10" x14ac:dyDescent="0.25">
      <c r="A26" s="14"/>
      <c r="B26" s="27"/>
      <c r="C26" s="27" t="s">
        <v>212</v>
      </c>
      <c r="D26" s="28"/>
      <c r="E26" s="28"/>
      <c r="F26" s="27"/>
      <c r="G26" s="27" t="s">
        <v>212</v>
      </c>
      <c r="H26" s="28"/>
      <c r="I26" s="28"/>
      <c r="J26" s="27"/>
    </row>
    <row r="27" spans="1:10" ht="30.75" thickBot="1" x14ac:dyDescent="0.3">
      <c r="A27" s="14"/>
      <c r="B27" s="4" t="s">
        <v>663</v>
      </c>
      <c r="C27" s="37" t="s">
        <v>212</v>
      </c>
      <c r="D27" s="6"/>
      <c r="E27" s="22">
        <v>82534</v>
      </c>
      <c r="F27" t="s">
        <v>212</v>
      </c>
      <c r="G27" s="37" t="s">
        <v>212</v>
      </c>
      <c r="H27" s="6"/>
      <c r="I27" s="22">
        <v>84972</v>
      </c>
      <c r="J27" t="s">
        <v>212</v>
      </c>
    </row>
    <row r="28" spans="1:10" ht="15.75" thickTop="1" x14ac:dyDescent="0.25">
      <c r="A28" s="14"/>
      <c r="B28" s="27"/>
      <c r="C28" s="27" t="s">
        <v>212</v>
      </c>
      <c r="D28" s="30"/>
      <c r="E28" s="30"/>
      <c r="F28" s="27"/>
      <c r="G28" s="27" t="s">
        <v>212</v>
      </c>
      <c r="H28" s="30"/>
      <c r="I28" s="30"/>
      <c r="J28" s="27"/>
    </row>
    <row r="29" spans="1:10" x14ac:dyDescent="0.25">
      <c r="A29" s="14"/>
      <c r="B29" s="18" t="s">
        <v>664</v>
      </c>
      <c r="C29" s="29" t="s">
        <v>212</v>
      </c>
      <c r="D29" s="19"/>
      <c r="E29" s="19"/>
      <c r="F29" s="19"/>
      <c r="G29" s="29" t="s">
        <v>212</v>
      </c>
      <c r="H29" s="19"/>
      <c r="I29" s="19"/>
      <c r="J29" s="19"/>
    </row>
    <row r="30" spans="1:10" x14ac:dyDescent="0.25">
      <c r="A30" s="14"/>
      <c r="B30" s="4" t="s">
        <v>665</v>
      </c>
      <c r="C30" s="37" t="s">
        <v>212</v>
      </c>
      <c r="D30" s="6" t="s">
        <v>224</v>
      </c>
      <c r="E30" s="23">
        <v>0.57999999999999996</v>
      </c>
      <c r="F30" t="s">
        <v>212</v>
      </c>
      <c r="G30" s="37" t="s">
        <v>212</v>
      </c>
      <c r="H30" s="6" t="s">
        <v>224</v>
      </c>
      <c r="I30" s="23">
        <v>0.56000000000000005</v>
      </c>
      <c r="J30" t="s">
        <v>212</v>
      </c>
    </row>
    <row r="31" spans="1:10" ht="15.75" thickBot="1" x14ac:dyDescent="0.3">
      <c r="A31" s="14"/>
      <c r="B31" s="18" t="s">
        <v>666</v>
      </c>
      <c r="C31" s="29" t="s">
        <v>212</v>
      </c>
      <c r="D31" s="19" t="s">
        <v>224</v>
      </c>
      <c r="E31" s="20">
        <v>0.57999999999999996</v>
      </c>
      <c r="F31" s="21" t="s">
        <v>212</v>
      </c>
      <c r="G31" s="29" t="s">
        <v>212</v>
      </c>
      <c r="H31" s="19" t="s">
        <v>224</v>
      </c>
      <c r="I31" s="20">
        <v>0.56000000000000005</v>
      </c>
      <c r="J31" s="21" t="s">
        <v>212</v>
      </c>
    </row>
    <row r="32" spans="1:10" ht="15.75" thickTop="1" x14ac:dyDescent="0.25">
      <c r="A32" s="14"/>
      <c r="B32" s="27"/>
      <c r="C32" s="27" t="s">
        <v>212</v>
      </c>
      <c r="D32" s="30"/>
      <c r="E32" s="30"/>
      <c r="F32" s="27"/>
      <c r="G32" s="27" t="s">
        <v>212</v>
      </c>
      <c r="H32" s="30"/>
      <c r="I32" s="30"/>
      <c r="J32" s="27"/>
    </row>
    <row r="33" spans="1:10" x14ac:dyDescent="0.25">
      <c r="A33" s="14"/>
      <c r="B33" s="32"/>
      <c r="C33" s="32"/>
      <c r="D33" s="32"/>
      <c r="E33" s="32"/>
      <c r="F33" s="32"/>
      <c r="G33" s="32"/>
      <c r="H33" s="32"/>
      <c r="I33" s="32"/>
      <c r="J33" s="32"/>
    </row>
    <row r="34" spans="1:10" ht="38.25" customHeight="1" x14ac:dyDescent="0.25">
      <c r="A34" s="14"/>
      <c r="B34" s="39" t="s">
        <v>667</v>
      </c>
      <c r="C34" s="39"/>
      <c r="D34" s="39"/>
      <c r="E34" s="39"/>
      <c r="F34" s="39"/>
      <c r="G34" s="39"/>
      <c r="H34" s="39"/>
      <c r="I34" s="39"/>
      <c r="J34" s="39"/>
    </row>
  </sheetData>
  <mergeCells count="20">
    <mergeCell ref="B11:J11"/>
    <mergeCell ref="B12:J12"/>
    <mergeCell ref="B33:J33"/>
    <mergeCell ref="B34:J34"/>
    <mergeCell ref="B5:J5"/>
    <mergeCell ref="B6:J6"/>
    <mergeCell ref="B7:J7"/>
    <mergeCell ref="B8:J8"/>
    <mergeCell ref="B9:J9"/>
    <mergeCell ref="B10:J10"/>
    <mergeCell ref="D14:I14"/>
    <mergeCell ref="D15:I15"/>
    <mergeCell ref="D16:E16"/>
    <mergeCell ref="H16:I16"/>
    <mergeCell ref="A1:A2"/>
    <mergeCell ref="B1:J1"/>
    <mergeCell ref="B2:J2"/>
    <mergeCell ref="B3:J3"/>
    <mergeCell ref="A4:A3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8" customWidth="1"/>
    <col min="4" max="5" width="36.5703125" customWidth="1"/>
    <col min="6" max="6" width="9.140625" customWidth="1"/>
    <col min="7" max="7" width="36.5703125" customWidth="1"/>
    <col min="8" max="8" width="8.5703125" customWidth="1"/>
    <col min="9" max="9" width="26.140625" customWidth="1"/>
    <col min="10" max="10" width="8.5703125" customWidth="1"/>
    <col min="11" max="11" width="26.140625" customWidth="1"/>
    <col min="12" max="12" width="8" customWidth="1"/>
    <col min="13" max="13" width="17.28515625" customWidth="1"/>
    <col min="14" max="15" width="8" customWidth="1"/>
    <col min="16" max="16" width="8.5703125" customWidth="1"/>
    <col min="17" max="17" width="24.28515625" customWidth="1"/>
    <col min="18" max="18" width="8" customWidth="1"/>
  </cols>
  <sheetData>
    <row r="1" spans="1:18" ht="15" customHeight="1" x14ac:dyDescent="0.25">
      <c r="A1" s="9" t="s">
        <v>66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669</v>
      </c>
      <c r="B3" s="32" t="s">
        <v>4</v>
      </c>
      <c r="C3" s="32"/>
      <c r="D3" s="32"/>
      <c r="E3" s="32"/>
      <c r="F3" s="32"/>
      <c r="G3" s="32"/>
      <c r="H3" s="32"/>
      <c r="I3" s="32"/>
      <c r="J3" s="32"/>
      <c r="K3" s="32"/>
      <c r="L3" s="32"/>
      <c r="M3" s="32"/>
      <c r="N3" s="32"/>
      <c r="O3" s="32"/>
      <c r="P3" s="32"/>
      <c r="Q3" s="32"/>
      <c r="R3" s="32"/>
    </row>
    <row r="4" spans="1:18" ht="15" customHeight="1" x14ac:dyDescent="0.25">
      <c r="A4" s="14" t="s">
        <v>668</v>
      </c>
      <c r="B4" s="32" t="s">
        <v>4</v>
      </c>
      <c r="C4" s="32"/>
      <c r="D4" s="32"/>
      <c r="E4" s="32"/>
      <c r="F4" s="32"/>
      <c r="G4" s="32"/>
      <c r="H4" s="32"/>
      <c r="I4" s="32"/>
      <c r="J4" s="32"/>
      <c r="K4" s="32"/>
      <c r="L4" s="32"/>
      <c r="M4" s="32"/>
      <c r="N4" s="32"/>
      <c r="O4" s="32"/>
      <c r="P4" s="32"/>
      <c r="Q4" s="32"/>
      <c r="R4" s="32"/>
    </row>
    <row r="5" spans="1:18" x14ac:dyDescent="0.25">
      <c r="A5" s="14"/>
      <c r="B5" s="32"/>
      <c r="C5" s="32"/>
      <c r="D5" s="32"/>
      <c r="E5" s="32"/>
      <c r="F5" s="32"/>
      <c r="G5" s="32"/>
      <c r="H5" s="32"/>
      <c r="I5" s="32"/>
      <c r="J5" s="32"/>
      <c r="K5" s="32"/>
      <c r="L5" s="32"/>
      <c r="M5" s="32"/>
      <c r="N5" s="32"/>
      <c r="O5" s="32"/>
      <c r="P5" s="32"/>
      <c r="Q5" s="32"/>
      <c r="R5" s="32"/>
    </row>
    <row r="6" spans="1:18" x14ac:dyDescent="0.25">
      <c r="A6" s="14"/>
      <c r="B6" s="38" t="s">
        <v>670</v>
      </c>
      <c r="C6" s="38"/>
      <c r="D6" s="38"/>
      <c r="E6" s="38"/>
      <c r="F6" s="38"/>
      <c r="G6" s="38"/>
      <c r="H6" s="38"/>
      <c r="I6" s="38"/>
      <c r="J6" s="38"/>
      <c r="K6" s="38"/>
      <c r="L6" s="38"/>
      <c r="M6" s="38"/>
      <c r="N6" s="38"/>
      <c r="O6" s="38"/>
      <c r="P6" s="38"/>
      <c r="Q6" s="38"/>
      <c r="R6" s="38"/>
    </row>
    <row r="7" spans="1:18" x14ac:dyDescent="0.25">
      <c r="A7" s="14"/>
      <c r="B7" s="32"/>
      <c r="C7" s="32"/>
      <c r="D7" s="32"/>
      <c r="E7" s="32"/>
      <c r="F7" s="32"/>
      <c r="G7" s="32"/>
      <c r="H7" s="32"/>
      <c r="I7" s="32"/>
      <c r="J7" s="32"/>
      <c r="K7" s="32"/>
      <c r="L7" s="32"/>
      <c r="M7" s="32"/>
      <c r="N7" s="32"/>
      <c r="O7" s="32"/>
      <c r="P7" s="32"/>
      <c r="Q7" s="32"/>
      <c r="R7" s="32"/>
    </row>
    <row r="8" spans="1:18" x14ac:dyDescent="0.25">
      <c r="A8" s="14"/>
      <c r="B8" s="39" t="s">
        <v>671</v>
      </c>
      <c r="C8" s="39"/>
      <c r="D8" s="39"/>
      <c r="E8" s="39"/>
      <c r="F8" s="39"/>
      <c r="G8" s="39"/>
      <c r="H8" s="39"/>
      <c r="I8" s="39"/>
      <c r="J8" s="39"/>
      <c r="K8" s="39"/>
      <c r="L8" s="39"/>
      <c r="M8" s="39"/>
      <c r="N8" s="39"/>
      <c r="O8" s="39"/>
      <c r="P8" s="39"/>
      <c r="Q8" s="39"/>
      <c r="R8" s="39"/>
    </row>
    <row r="9" spans="1:18" x14ac:dyDescent="0.25">
      <c r="A9" s="14"/>
      <c r="B9" s="32"/>
      <c r="C9" s="32"/>
      <c r="D9" s="32"/>
      <c r="E9" s="32"/>
      <c r="F9" s="32"/>
      <c r="G9" s="32"/>
      <c r="H9" s="32"/>
      <c r="I9" s="32"/>
      <c r="J9" s="32"/>
      <c r="K9" s="32"/>
      <c r="L9" s="32"/>
      <c r="M9" s="32"/>
      <c r="N9" s="32"/>
      <c r="O9" s="32"/>
      <c r="P9" s="32"/>
      <c r="Q9" s="32"/>
      <c r="R9" s="32"/>
    </row>
    <row r="10" spans="1:18" x14ac:dyDescent="0.25">
      <c r="A10" s="14"/>
      <c r="B10" s="39" t="s">
        <v>672</v>
      </c>
      <c r="C10" s="39"/>
      <c r="D10" s="39"/>
      <c r="E10" s="39"/>
      <c r="F10" s="39"/>
      <c r="G10" s="39"/>
      <c r="H10" s="39"/>
      <c r="I10" s="39"/>
      <c r="J10" s="39"/>
      <c r="K10" s="39"/>
      <c r="L10" s="39"/>
      <c r="M10" s="39"/>
      <c r="N10" s="39"/>
      <c r="O10" s="39"/>
      <c r="P10" s="39"/>
      <c r="Q10" s="39"/>
      <c r="R10" s="39"/>
    </row>
    <row r="11" spans="1:18" x14ac:dyDescent="0.25">
      <c r="A11" s="14"/>
      <c r="B11" s="32"/>
      <c r="C11" s="32"/>
      <c r="D11" s="32"/>
      <c r="E11" s="32"/>
      <c r="F11" s="32"/>
      <c r="G11" s="32"/>
      <c r="H11" s="32"/>
      <c r="I11" s="32"/>
      <c r="J11" s="32"/>
      <c r="K11" s="32"/>
      <c r="L11" s="32"/>
      <c r="M11" s="32"/>
      <c r="N11" s="32"/>
      <c r="O11" s="32"/>
      <c r="P11" s="32"/>
      <c r="Q11" s="32"/>
      <c r="R11" s="32"/>
    </row>
    <row r="12" spans="1:18" ht="15.75" x14ac:dyDescent="0.25">
      <c r="A12" s="14"/>
      <c r="B12" s="40"/>
      <c r="C12" s="40"/>
      <c r="D12" s="40"/>
      <c r="E12" s="40"/>
      <c r="F12" s="40"/>
      <c r="G12" s="40"/>
      <c r="H12" s="40"/>
      <c r="I12" s="40"/>
      <c r="J12" s="40"/>
      <c r="K12" s="40"/>
      <c r="L12" s="40"/>
      <c r="M12" s="40"/>
      <c r="N12" s="40"/>
      <c r="O12" s="40"/>
      <c r="P12" s="40"/>
      <c r="Q12" s="40"/>
      <c r="R12" s="40"/>
    </row>
    <row r="13" spans="1:18" x14ac:dyDescent="0.25">
      <c r="A13" s="14"/>
      <c r="B13" s="6"/>
      <c r="C13" s="6"/>
      <c r="D13" s="6"/>
      <c r="E13" s="6"/>
      <c r="F13" s="6"/>
      <c r="G13" s="6"/>
      <c r="H13" s="6"/>
      <c r="I13" s="6"/>
      <c r="J13" s="6"/>
      <c r="K13" s="6"/>
      <c r="L13" s="6"/>
      <c r="M13" s="6"/>
      <c r="N13" s="6"/>
      <c r="O13" s="6"/>
      <c r="P13" s="6"/>
      <c r="Q13" s="6"/>
      <c r="R13" s="6"/>
    </row>
    <row r="14" spans="1:18" ht="15" customHeight="1" x14ac:dyDescent="0.25">
      <c r="A14" s="14"/>
      <c r="B14" s="113" t="s">
        <v>673</v>
      </c>
      <c r="C14" s="32" t="s">
        <v>212</v>
      </c>
      <c r="D14" s="34" t="s">
        <v>374</v>
      </c>
      <c r="E14" s="34"/>
      <c r="F14" s="32"/>
      <c r="G14" s="32"/>
      <c r="H14" s="34" t="s">
        <v>675</v>
      </c>
      <c r="I14" s="34"/>
      <c r="J14" s="32"/>
      <c r="K14" s="32" t="s">
        <v>212</v>
      </c>
      <c r="L14" s="34" t="s">
        <v>675</v>
      </c>
      <c r="M14" s="34"/>
      <c r="N14" s="32"/>
      <c r="O14" s="32" t="s">
        <v>212</v>
      </c>
      <c r="P14" s="34" t="s">
        <v>682</v>
      </c>
      <c r="Q14" s="34"/>
      <c r="R14" s="32"/>
    </row>
    <row r="15" spans="1:18" ht="15" customHeight="1" x14ac:dyDescent="0.25">
      <c r="A15" s="14"/>
      <c r="B15" s="113"/>
      <c r="C15" s="32"/>
      <c r="D15" s="34" t="s">
        <v>674</v>
      </c>
      <c r="E15" s="34"/>
      <c r="F15" s="32"/>
      <c r="G15" s="32"/>
      <c r="H15" s="34" t="s">
        <v>386</v>
      </c>
      <c r="I15" s="34"/>
      <c r="J15" s="32"/>
      <c r="K15" s="32"/>
      <c r="L15" s="34" t="s">
        <v>386</v>
      </c>
      <c r="M15" s="34"/>
      <c r="N15" s="32"/>
      <c r="O15" s="32"/>
      <c r="P15" s="34" t="s">
        <v>683</v>
      </c>
      <c r="Q15" s="34"/>
      <c r="R15" s="32"/>
    </row>
    <row r="16" spans="1:18" ht="15" customHeight="1" x14ac:dyDescent="0.25">
      <c r="A16" s="14"/>
      <c r="B16" s="113"/>
      <c r="C16" s="32"/>
      <c r="D16" s="34"/>
      <c r="E16" s="34"/>
      <c r="F16" s="32"/>
      <c r="G16" s="32"/>
      <c r="H16" s="34" t="s">
        <v>676</v>
      </c>
      <c r="I16" s="34"/>
      <c r="J16" s="32"/>
      <c r="K16" s="32"/>
      <c r="L16" s="34" t="s">
        <v>678</v>
      </c>
      <c r="M16" s="34"/>
      <c r="N16" s="32"/>
      <c r="O16" s="32"/>
      <c r="P16" s="34" t="s">
        <v>222</v>
      </c>
      <c r="Q16" s="34"/>
      <c r="R16" s="32"/>
    </row>
    <row r="17" spans="1:18" ht="15" customHeight="1" x14ac:dyDescent="0.25">
      <c r="A17" s="14"/>
      <c r="B17" s="113"/>
      <c r="C17" s="32"/>
      <c r="D17" s="34"/>
      <c r="E17" s="34"/>
      <c r="F17" s="32"/>
      <c r="G17" s="32"/>
      <c r="H17" s="34" t="s">
        <v>677</v>
      </c>
      <c r="I17" s="34"/>
      <c r="J17" s="32"/>
      <c r="K17" s="32"/>
      <c r="L17" s="34" t="s">
        <v>679</v>
      </c>
      <c r="M17" s="34"/>
      <c r="N17" s="32"/>
      <c r="O17" s="32"/>
      <c r="P17" s="115">
        <v>0</v>
      </c>
      <c r="Q17" s="115"/>
      <c r="R17" s="32"/>
    </row>
    <row r="18" spans="1:18" ht="15" customHeight="1" x14ac:dyDescent="0.25">
      <c r="A18" s="14"/>
      <c r="B18" s="113"/>
      <c r="C18" s="32"/>
      <c r="D18" s="34"/>
      <c r="E18" s="34"/>
      <c r="F18" s="32"/>
      <c r="G18" s="32"/>
      <c r="H18" s="34"/>
      <c r="I18" s="34"/>
      <c r="J18" s="32"/>
      <c r="K18" s="32"/>
      <c r="L18" s="34" t="s">
        <v>680</v>
      </c>
      <c r="M18" s="34"/>
      <c r="N18" s="32"/>
      <c r="O18" s="32"/>
      <c r="P18" s="34"/>
      <c r="Q18" s="34"/>
      <c r="R18" s="32"/>
    </row>
    <row r="19" spans="1:18" ht="15.75" thickBot="1" x14ac:dyDescent="0.3">
      <c r="A19" s="14"/>
      <c r="B19" s="113"/>
      <c r="C19" s="32"/>
      <c r="D19" s="31"/>
      <c r="E19" s="31"/>
      <c r="F19" s="32"/>
      <c r="G19" s="32"/>
      <c r="H19" s="31"/>
      <c r="I19" s="31"/>
      <c r="J19" s="32"/>
      <c r="K19" s="32"/>
      <c r="L19" s="31" t="s">
        <v>681</v>
      </c>
      <c r="M19" s="31"/>
      <c r="N19" s="32"/>
      <c r="O19" s="32"/>
      <c r="P19" s="31"/>
      <c r="Q19" s="31"/>
      <c r="R19" s="32"/>
    </row>
    <row r="20" spans="1:18" x14ac:dyDescent="0.25">
      <c r="A20" s="14"/>
      <c r="B20" s="18" t="s">
        <v>684</v>
      </c>
      <c r="C20" s="19" t="s">
        <v>212</v>
      </c>
      <c r="D20" s="19"/>
      <c r="E20" s="24">
        <v>1332656</v>
      </c>
      <c r="F20" s="21" t="s">
        <v>212</v>
      </c>
      <c r="G20" s="19"/>
      <c r="H20" s="19" t="s">
        <v>224</v>
      </c>
      <c r="I20" s="20">
        <v>38.85</v>
      </c>
      <c r="J20" s="21" t="s">
        <v>212</v>
      </c>
      <c r="K20" s="19" t="s">
        <v>212</v>
      </c>
      <c r="L20" s="19"/>
      <c r="M20" s="19"/>
      <c r="N20" s="19"/>
      <c r="O20" s="19" t="s">
        <v>212</v>
      </c>
      <c r="P20" s="19"/>
      <c r="Q20" s="19"/>
      <c r="R20" s="19"/>
    </row>
    <row r="21" spans="1:18" x14ac:dyDescent="0.25">
      <c r="A21" s="14"/>
      <c r="B21" s="4" t="s">
        <v>685</v>
      </c>
      <c r="C21" s="6" t="s">
        <v>212</v>
      </c>
      <c r="D21" s="6"/>
      <c r="E21" s="23" t="s">
        <v>686</v>
      </c>
      <c r="F21" t="s">
        <v>576</v>
      </c>
      <c r="G21" s="6"/>
      <c r="H21" s="6"/>
      <c r="I21" s="23">
        <v>28.92</v>
      </c>
      <c r="J21" t="s">
        <v>212</v>
      </c>
      <c r="K21" s="6" t="s">
        <v>212</v>
      </c>
      <c r="L21" s="6"/>
      <c r="M21" s="6"/>
      <c r="N21" s="6"/>
      <c r="O21" s="6" t="s">
        <v>212</v>
      </c>
      <c r="P21" s="6"/>
      <c r="Q21" s="6"/>
      <c r="R21" s="6"/>
    </row>
    <row r="22" spans="1:18" ht="15.75" thickBot="1" x14ac:dyDescent="0.3">
      <c r="A22" s="14"/>
      <c r="B22" s="18" t="s">
        <v>687</v>
      </c>
      <c r="C22" s="19" t="s">
        <v>212</v>
      </c>
      <c r="D22" s="19"/>
      <c r="E22" s="20" t="s">
        <v>688</v>
      </c>
      <c r="F22" s="21" t="s">
        <v>576</v>
      </c>
      <c r="G22" s="19"/>
      <c r="H22" s="19"/>
      <c r="I22" s="20">
        <v>67.33</v>
      </c>
      <c r="J22" s="21" t="s">
        <v>212</v>
      </c>
      <c r="K22" s="19" t="s">
        <v>212</v>
      </c>
      <c r="L22" s="19"/>
      <c r="M22" s="19"/>
      <c r="N22" s="19"/>
      <c r="O22" s="19" t="s">
        <v>212</v>
      </c>
      <c r="P22" s="19"/>
      <c r="Q22" s="19"/>
      <c r="R22" s="19"/>
    </row>
    <row r="23" spans="1:18" x14ac:dyDescent="0.25">
      <c r="A23" s="14"/>
      <c r="B23" s="27"/>
      <c r="C23" s="27" t="s">
        <v>212</v>
      </c>
      <c r="D23" s="28"/>
      <c r="E23" s="28"/>
      <c r="F23" s="27"/>
      <c r="G23" s="27"/>
      <c r="H23" s="28"/>
      <c r="I23" s="28"/>
      <c r="J23" s="27"/>
      <c r="K23" s="27" t="s">
        <v>212</v>
      </c>
      <c r="L23" s="28"/>
      <c r="M23" s="28"/>
      <c r="N23" s="27"/>
      <c r="O23" s="27" t="s">
        <v>212</v>
      </c>
      <c r="P23" s="28"/>
      <c r="Q23" s="28"/>
      <c r="R23" s="27"/>
    </row>
    <row r="24" spans="1:18" ht="15.75" thickBot="1" x14ac:dyDescent="0.3">
      <c r="A24" s="14"/>
      <c r="B24" s="4" t="s">
        <v>689</v>
      </c>
      <c r="C24" s="37" t="s">
        <v>212</v>
      </c>
      <c r="D24" s="6"/>
      <c r="E24" s="22">
        <v>1305557</v>
      </c>
      <c r="F24" t="s">
        <v>212</v>
      </c>
      <c r="G24" s="37"/>
      <c r="H24" s="6" t="s">
        <v>224</v>
      </c>
      <c r="I24" s="23">
        <v>38.92</v>
      </c>
      <c r="J24" t="s">
        <v>212</v>
      </c>
      <c r="K24" s="37" t="s">
        <v>212</v>
      </c>
      <c r="L24" s="6"/>
      <c r="M24" s="23">
        <v>4.5</v>
      </c>
      <c r="N24" t="s">
        <v>212</v>
      </c>
      <c r="O24" s="37" t="s">
        <v>212</v>
      </c>
      <c r="P24" s="6" t="s">
        <v>224</v>
      </c>
      <c r="Q24" s="22">
        <v>3645</v>
      </c>
      <c r="R24" t="s">
        <v>212</v>
      </c>
    </row>
    <row r="25" spans="1:18" ht="15.75" thickTop="1" x14ac:dyDescent="0.25">
      <c r="A25" s="14"/>
      <c r="B25" s="27"/>
      <c r="C25" s="27" t="s">
        <v>212</v>
      </c>
      <c r="D25" s="30"/>
      <c r="E25" s="30"/>
      <c r="F25" s="27"/>
      <c r="G25" s="27"/>
      <c r="H25" s="30"/>
      <c r="I25" s="30"/>
      <c r="J25" s="27"/>
      <c r="K25" s="27" t="s">
        <v>212</v>
      </c>
      <c r="L25" s="30"/>
      <c r="M25" s="30"/>
      <c r="N25" s="27"/>
      <c r="O25" s="27" t="s">
        <v>212</v>
      </c>
      <c r="P25" s="30"/>
      <c r="Q25" s="30"/>
      <c r="R25" s="27"/>
    </row>
    <row r="26" spans="1:18" ht="15.75" thickBot="1" x14ac:dyDescent="0.3">
      <c r="A26" s="14"/>
      <c r="B26" s="18" t="s">
        <v>690</v>
      </c>
      <c r="C26" s="29" t="s">
        <v>212</v>
      </c>
      <c r="D26" s="19"/>
      <c r="E26" s="24">
        <v>990610</v>
      </c>
      <c r="F26" s="21" t="s">
        <v>212</v>
      </c>
      <c r="G26" s="29"/>
      <c r="H26" s="19" t="s">
        <v>224</v>
      </c>
      <c r="I26" s="20">
        <v>41.44</v>
      </c>
      <c r="J26" s="21" t="s">
        <v>212</v>
      </c>
      <c r="K26" s="29" t="s">
        <v>212</v>
      </c>
      <c r="L26" s="19"/>
      <c r="M26" s="20">
        <v>3.6</v>
      </c>
      <c r="N26" s="21" t="s">
        <v>212</v>
      </c>
      <c r="O26" s="29" t="s">
        <v>212</v>
      </c>
      <c r="P26" s="19" t="s">
        <v>224</v>
      </c>
      <c r="Q26" s="24">
        <v>1820</v>
      </c>
      <c r="R26" s="21" t="s">
        <v>212</v>
      </c>
    </row>
    <row r="27" spans="1:18" ht="15.75" thickTop="1" x14ac:dyDescent="0.25">
      <c r="A27" s="14"/>
      <c r="B27" s="27"/>
      <c r="C27" s="27" t="s">
        <v>212</v>
      </c>
      <c r="D27" s="30"/>
      <c r="E27" s="30"/>
      <c r="F27" s="27"/>
      <c r="G27" s="27"/>
      <c r="H27" s="30"/>
      <c r="I27" s="30"/>
      <c r="J27" s="27"/>
      <c r="K27" s="27" t="s">
        <v>212</v>
      </c>
      <c r="L27" s="30"/>
      <c r="M27" s="30"/>
      <c r="N27" s="27"/>
      <c r="O27" s="27" t="s">
        <v>212</v>
      </c>
      <c r="P27" s="30"/>
      <c r="Q27" s="30"/>
      <c r="R27" s="27"/>
    </row>
    <row r="28" spans="1:18" x14ac:dyDescent="0.25">
      <c r="A28" s="14"/>
      <c r="B28" s="32"/>
      <c r="C28" s="32"/>
      <c r="D28" s="32"/>
      <c r="E28" s="32"/>
      <c r="F28" s="32"/>
      <c r="G28" s="32"/>
      <c r="H28" s="32"/>
      <c r="I28" s="32"/>
      <c r="J28" s="32"/>
      <c r="K28" s="32"/>
      <c r="L28" s="32"/>
      <c r="M28" s="32"/>
      <c r="N28" s="32"/>
      <c r="O28" s="32"/>
      <c r="P28" s="32"/>
      <c r="Q28" s="32"/>
      <c r="R28" s="32"/>
    </row>
    <row r="29" spans="1:18" x14ac:dyDescent="0.25">
      <c r="A29" s="14"/>
      <c r="B29" s="39" t="s">
        <v>691</v>
      </c>
      <c r="C29" s="39"/>
      <c r="D29" s="39"/>
      <c r="E29" s="39"/>
      <c r="F29" s="39"/>
      <c r="G29" s="39"/>
      <c r="H29" s="39"/>
      <c r="I29" s="39"/>
      <c r="J29" s="39"/>
      <c r="K29" s="39"/>
      <c r="L29" s="39"/>
      <c r="M29" s="39"/>
      <c r="N29" s="39"/>
      <c r="O29" s="39"/>
      <c r="P29" s="39"/>
      <c r="Q29" s="39"/>
      <c r="R29" s="39"/>
    </row>
    <row r="30" spans="1:18" x14ac:dyDescent="0.25">
      <c r="A30" s="14"/>
      <c r="B30" s="32"/>
      <c r="C30" s="32"/>
      <c r="D30" s="32"/>
      <c r="E30" s="32"/>
      <c r="F30" s="32"/>
      <c r="G30" s="32"/>
      <c r="H30" s="32"/>
      <c r="I30" s="32"/>
      <c r="J30" s="32"/>
      <c r="K30" s="32"/>
      <c r="L30" s="32"/>
      <c r="M30" s="32"/>
      <c r="N30" s="32"/>
      <c r="O30" s="32"/>
      <c r="P30" s="32"/>
      <c r="Q30" s="32"/>
      <c r="R30" s="32"/>
    </row>
    <row r="31" spans="1:18" x14ac:dyDescent="0.25">
      <c r="A31" s="14"/>
      <c r="B31" s="39" t="s">
        <v>692</v>
      </c>
      <c r="C31" s="39"/>
      <c r="D31" s="39"/>
      <c r="E31" s="39"/>
      <c r="F31" s="39"/>
      <c r="G31" s="39"/>
      <c r="H31" s="39"/>
      <c r="I31" s="39"/>
      <c r="J31" s="39"/>
      <c r="K31" s="39"/>
      <c r="L31" s="39"/>
      <c r="M31" s="39"/>
      <c r="N31" s="39"/>
      <c r="O31" s="39"/>
      <c r="P31" s="39"/>
      <c r="Q31" s="39"/>
      <c r="R31" s="39"/>
    </row>
    <row r="32" spans="1:18" x14ac:dyDescent="0.25">
      <c r="A32" s="14"/>
      <c r="B32" s="32"/>
      <c r="C32" s="32"/>
      <c r="D32" s="32"/>
      <c r="E32" s="32"/>
      <c r="F32" s="32"/>
      <c r="G32" s="32"/>
      <c r="H32" s="32"/>
      <c r="I32" s="32"/>
      <c r="J32" s="32"/>
      <c r="K32" s="32"/>
      <c r="L32" s="32"/>
      <c r="M32" s="32"/>
      <c r="N32" s="32"/>
      <c r="O32" s="32"/>
      <c r="P32" s="32"/>
      <c r="Q32" s="32"/>
      <c r="R32" s="32"/>
    </row>
    <row r="33" spans="1:18" ht="15.75" x14ac:dyDescent="0.25">
      <c r="A33" s="14"/>
      <c r="B33" s="40"/>
      <c r="C33" s="40"/>
      <c r="D33" s="40"/>
      <c r="E33" s="40"/>
      <c r="F33" s="40"/>
      <c r="G33" s="40"/>
      <c r="H33" s="40"/>
      <c r="I33" s="40"/>
      <c r="J33" s="40"/>
      <c r="K33" s="40"/>
      <c r="L33" s="40"/>
      <c r="M33" s="40"/>
      <c r="N33" s="40"/>
      <c r="O33" s="40"/>
      <c r="P33" s="40"/>
      <c r="Q33" s="40"/>
      <c r="R33" s="40"/>
    </row>
    <row r="34" spans="1:18" x14ac:dyDescent="0.25">
      <c r="A34" s="14"/>
      <c r="B34" s="6"/>
      <c r="C34" s="6"/>
      <c r="D34" s="6"/>
      <c r="E34" s="6"/>
      <c r="F34" s="6"/>
      <c r="G34" s="6"/>
      <c r="H34" s="6"/>
      <c r="I34" s="6"/>
      <c r="J34" s="6"/>
      <c r="K34" s="6"/>
      <c r="L34" s="6"/>
    </row>
    <row r="35" spans="1:18" ht="15" customHeight="1" x14ac:dyDescent="0.25">
      <c r="A35" s="14"/>
      <c r="B35" s="32"/>
      <c r="C35" s="32" t="s">
        <v>212</v>
      </c>
      <c r="D35" s="34" t="s">
        <v>374</v>
      </c>
      <c r="E35" s="34"/>
      <c r="F35" s="32"/>
      <c r="G35" s="32"/>
      <c r="H35" s="34" t="s">
        <v>675</v>
      </c>
      <c r="I35" s="34"/>
      <c r="J35" s="34"/>
      <c r="K35" s="34"/>
      <c r="L35" s="32"/>
    </row>
    <row r="36" spans="1:18" ht="15" customHeight="1" x14ac:dyDescent="0.25">
      <c r="A36" s="14"/>
      <c r="B36" s="32"/>
      <c r="C36" s="32"/>
      <c r="D36" s="34" t="s">
        <v>674</v>
      </c>
      <c r="E36" s="34"/>
      <c r="F36" s="32"/>
      <c r="G36" s="32"/>
      <c r="H36" s="34" t="s">
        <v>386</v>
      </c>
      <c r="I36" s="34"/>
      <c r="J36" s="34"/>
      <c r="K36" s="34"/>
      <c r="L36" s="32"/>
    </row>
    <row r="37" spans="1:18" ht="15" customHeight="1" x14ac:dyDescent="0.25">
      <c r="A37" s="14"/>
      <c r="B37" s="32"/>
      <c r="C37" s="32"/>
      <c r="D37" s="34"/>
      <c r="E37" s="34"/>
      <c r="F37" s="32"/>
      <c r="G37" s="32"/>
      <c r="H37" s="34" t="s">
        <v>693</v>
      </c>
      <c r="I37" s="34"/>
      <c r="J37" s="34"/>
      <c r="K37" s="34"/>
      <c r="L37" s="32"/>
    </row>
    <row r="38" spans="1:18" ht="15.75" thickBot="1" x14ac:dyDescent="0.3">
      <c r="A38" s="14"/>
      <c r="B38" s="32"/>
      <c r="C38" s="32"/>
      <c r="D38" s="31"/>
      <c r="E38" s="31"/>
      <c r="F38" s="32"/>
      <c r="G38" s="32"/>
      <c r="H38" s="31" t="s">
        <v>694</v>
      </c>
      <c r="I38" s="31"/>
      <c r="J38" s="31"/>
      <c r="K38" s="31"/>
      <c r="L38" s="32"/>
    </row>
    <row r="39" spans="1:18" x14ac:dyDescent="0.25">
      <c r="A39" s="14"/>
      <c r="B39" s="18" t="s">
        <v>695</v>
      </c>
      <c r="C39" s="19" t="s">
        <v>212</v>
      </c>
      <c r="D39" s="19"/>
      <c r="E39" s="24">
        <v>1981820</v>
      </c>
      <c r="F39" s="21" t="s">
        <v>212</v>
      </c>
      <c r="G39" s="19"/>
      <c r="H39" s="19"/>
      <c r="I39" s="19" t="s">
        <v>212</v>
      </c>
      <c r="J39" s="19" t="s">
        <v>224</v>
      </c>
      <c r="K39" s="20">
        <v>31.75</v>
      </c>
      <c r="L39" s="21" t="s">
        <v>212</v>
      </c>
    </row>
    <row r="40" spans="1:18" x14ac:dyDescent="0.25">
      <c r="A40" s="14"/>
      <c r="B40" s="4" t="s">
        <v>696</v>
      </c>
      <c r="C40" s="6" t="s">
        <v>212</v>
      </c>
      <c r="D40" s="6"/>
      <c r="E40" s="22">
        <v>71382</v>
      </c>
      <c r="F40" t="s">
        <v>212</v>
      </c>
      <c r="G40" s="6"/>
      <c r="H40" s="6"/>
      <c r="I40" s="6" t="s">
        <v>212</v>
      </c>
      <c r="J40" s="6"/>
      <c r="K40" s="23">
        <v>38.11</v>
      </c>
      <c r="L40" t="s">
        <v>212</v>
      </c>
    </row>
    <row r="41" spans="1:18" x14ac:dyDescent="0.25">
      <c r="A41" s="14"/>
      <c r="B41" s="18" t="s">
        <v>697</v>
      </c>
      <c r="C41" s="19" t="s">
        <v>212</v>
      </c>
      <c r="D41" s="19"/>
      <c r="E41" s="20" t="s">
        <v>698</v>
      </c>
      <c r="F41" s="21" t="s">
        <v>576</v>
      </c>
      <c r="G41" s="19"/>
      <c r="H41" s="19"/>
      <c r="I41" s="19" t="s">
        <v>212</v>
      </c>
      <c r="J41" s="19"/>
      <c r="K41" s="20">
        <v>33.51</v>
      </c>
      <c r="L41" s="21" t="s">
        <v>212</v>
      </c>
    </row>
    <row r="42" spans="1:18" ht="15.75" thickBot="1" x14ac:dyDescent="0.3">
      <c r="A42" s="14"/>
      <c r="B42" s="4" t="s">
        <v>699</v>
      </c>
      <c r="C42" s="6" t="s">
        <v>212</v>
      </c>
      <c r="D42" s="6"/>
      <c r="E42" s="23" t="s">
        <v>700</v>
      </c>
      <c r="F42" t="s">
        <v>576</v>
      </c>
      <c r="G42" s="6"/>
      <c r="H42" s="6"/>
      <c r="I42" s="6" t="s">
        <v>212</v>
      </c>
      <c r="J42" s="6"/>
      <c r="K42" s="23">
        <v>31.38</v>
      </c>
      <c r="L42" t="s">
        <v>212</v>
      </c>
    </row>
    <row r="43" spans="1:18" x14ac:dyDescent="0.25">
      <c r="A43" s="14"/>
      <c r="B43" s="27"/>
      <c r="C43" s="27" t="s">
        <v>212</v>
      </c>
      <c r="D43" s="28"/>
      <c r="E43" s="28"/>
      <c r="F43" s="27"/>
      <c r="G43" s="27"/>
      <c r="H43" s="27"/>
      <c r="I43" s="27" t="s">
        <v>212</v>
      </c>
      <c r="J43" s="28"/>
      <c r="K43" s="28"/>
      <c r="L43" s="27"/>
    </row>
    <row r="44" spans="1:18" ht="15.75" thickBot="1" x14ac:dyDescent="0.3">
      <c r="A44" s="14"/>
      <c r="B44" s="18" t="s">
        <v>701</v>
      </c>
      <c r="C44" s="29" t="s">
        <v>212</v>
      </c>
      <c r="D44" s="19"/>
      <c r="E44" s="24">
        <v>2014555</v>
      </c>
      <c r="F44" s="21" t="s">
        <v>212</v>
      </c>
      <c r="G44" s="29"/>
      <c r="H44" s="19"/>
      <c r="I44" s="29" t="s">
        <v>212</v>
      </c>
      <c r="J44" s="19" t="s">
        <v>224</v>
      </c>
      <c r="K44" s="20">
        <v>31.96</v>
      </c>
      <c r="L44" s="21" t="s">
        <v>212</v>
      </c>
    </row>
    <row r="45" spans="1:18" ht="15.75" thickTop="1" x14ac:dyDescent="0.25">
      <c r="A45" s="14"/>
      <c r="B45" s="27"/>
      <c r="C45" s="27" t="s">
        <v>212</v>
      </c>
      <c r="D45" s="30"/>
      <c r="E45" s="30"/>
      <c r="F45" s="27"/>
      <c r="G45" s="27"/>
      <c r="H45" s="27"/>
      <c r="I45" s="27" t="s">
        <v>212</v>
      </c>
      <c r="J45" s="30"/>
      <c r="K45" s="30"/>
      <c r="L45" s="27"/>
    </row>
    <row r="46" spans="1:18" x14ac:dyDescent="0.25">
      <c r="A46" s="14"/>
      <c r="B46" s="32"/>
      <c r="C46" s="32"/>
      <c r="D46" s="32"/>
      <c r="E46" s="32"/>
      <c r="F46" s="32"/>
      <c r="G46" s="32"/>
      <c r="H46" s="32"/>
      <c r="I46" s="32"/>
      <c r="J46" s="32"/>
      <c r="K46" s="32"/>
      <c r="L46" s="32"/>
      <c r="M46" s="32"/>
      <c r="N46" s="32"/>
      <c r="O46" s="32"/>
      <c r="P46" s="32"/>
      <c r="Q46" s="32"/>
      <c r="R46" s="32"/>
    </row>
    <row r="47" spans="1:18" x14ac:dyDescent="0.25">
      <c r="A47" s="14"/>
      <c r="B47" s="41"/>
      <c r="C47" s="41"/>
      <c r="D47" s="41"/>
      <c r="E47" s="41"/>
      <c r="F47" s="41"/>
      <c r="G47" s="41"/>
      <c r="H47" s="41"/>
      <c r="I47" s="41"/>
      <c r="J47" s="41"/>
      <c r="K47" s="41"/>
      <c r="L47" s="41"/>
      <c r="M47" s="41"/>
      <c r="N47" s="41"/>
      <c r="O47" s="41"/>
      <c r="P47" s="41"/>
      <c r="Q47" s="41"/>
      <c r="R47" s="41"/>
    </row>
    <row r="48" spans="1:18" x14ac:dyDescent="0.25">
      <c r="A48" s="14"/>
      <c r="B48" s="32"/>
      <c r="C48" s="32"/>
      <c r="D48" s="32"/>
      <c r="E48" s="32"/>
      <c r="F48" s="32"/>
      <c r="G48" s="32"/>
      <c r="H48" s="32"/>
      <c r="I48" s="32"/>
      <c r="J48" s="32"/>
      <c r="K48" s="32"/>
      <c r="L48" s="32"/>
      <c r="M48" s="32"/>
      <c r="N48" s="32"/>
      <c r="O48" s="32"/>
      <c r="P48" s="32"/>
      <c r="Q48" s="32"/>
      <c r="R48" s="32"/>
    </row>
    <row r="49" spans="1:18" ht="25.5" customHeight="1" x14ac:dyDescent="0.25">
      <c r="A49" s="14"/>
      <c r="B49" s="39" t="s">
        <v>702</v>
      </c>
      <c r="C49" s="39"/>
      <c r="D49" s="39"/>
      <c r="E49" s="39"/>
      <c r="F49" s="39"/>
      <c r="G49" s="39"/>
      <c r="H49" s="39"/>
      <c r="I49" s="39"/>
      <c r="J49" s="39"/>
      <c r="K49" s="39"/>
      <c r="L49" s="39"/>
      <c r="M49" s="39"/>
      <c r="N49" s="39"/>
      <c r="O49" s="39"/>
      <c r="P49" s="39"/>
      <c r="Q49" s="39"/>
      <c r="R49" s="39"/>
    </row>
    <row r="50" spans="1:18" x14ac:dyDescent="0.25">
      <c r="A50" s="14"/>
      <c r="B50" s="32"/>
      <c r="C50" s="32"/>
      <c r="D50" s="32"/>
      <c r="E50" s="32"/>
      <c r="F50" s="32"/>
      <c r="G50" s="32"/>
      <c r="H50" s="32"/>
      <c r="I50" s="32"/>
      <c r="J50" s="32"/>
      <c r="K50" s="32"/>
      <c r="L50" s="32"/>
      <c r="M50" s="32"/>
      <c r="N50" s="32"/>
      <c r="O50" s="32"/>
      <c r="P50" s="32"/>
      <c r="Q50" s="32"/>
      <c r="R50" s="32"/>
    </row>
    <row r="51" spans="1:18" ht="25.5" customHeight="1" x14ac:dyDescent="0.25">
      <c r="A51" s="14"/>
      <c r="B51" s="39" t="s">
        <v>703</v>
      </c>
      <c r="C51" s="39"/>
      <c r="D51" s="39"/>
      <c r="E51" s="39"/>
      <c r="F51" s="39"/>
      <c r="G51" s="39"/>
      <c r="H51" s="39"/>
      <c r="I51" s="39"/>
      <c r="J51" s="39"/>
      <c r="K51" s="39"/>
      <c r="L51" s="39"/>
      <c r="M51" s="39"/>
      <c r="N51" s="39"/>
      <c r="O51" s="39"/>
      <c r="P51" s="39"/>
      <c r="Q51" s="39"/>
      <c r="R51" s="39"/>
    </row>
  </sheetData>
  <mergeCells count="72">
    <mergeCell ref="B50:R50"/>
    <mergeCell ref="B51:R51"/>
    <mergeCell ref="B32:R32"/>
    <mergeCell ref="B33:R33"/>
    <mergeCell ref="B46:R46"/>
    <mergeCell ref="B47:R47"/>
    <mergeCell ref="B48:R48"/>
    <mergeCell ref="B49:R49"/>
    <mergeCell ref="B11:R11"/>
    <mergeCell ref="B12:R12"/>
    <mergeCell ref="B28:R28"/>
    <mergeCell ref="B29:R29"/>
    <mergeCell ref="B30:R30"/>
    <mergeCell ref="B31:R31"/>
    <mergeCell ref="B5:R5"/>
    <mergeCell ref="B6:R6"/>
    <mergeCell ref="B7:R7"/>
    <mergeCell ref="B8:R8"/>
    <mergeCell ref="B9:R9"/>
    <mergeCell ref="B10:R10"/>
    <mergeCell ref="H36:K36"/>
    <mergeCell ref="H37:K37"/>
    <mergeCell ref="H38:K38"/>
    <mergeCell ref="L35:L38"/>
    <mergeCell ref="A1:A2"/>
    <mergeCell ref="B1:R1"/>
    <mergeCell ref="B2:R2"/>
    <mergeCell ref="B3:R3"/>
    <mergeCell ref="A4:A51"/>
    <mergeCell ref="B4:R4"/>
    <mergeCell ref="R14:R19"/>
    <mergeCell ref="B35:B38"/>
    <mergeCell ref="C35:C38"/>
    <mergeCell ref="D35:E35"/>
    <mergeCell ref="D36:E36"/>
    <mergeCell ref="D37:E37"/>
    <mergeCell ref="D38:E38"/>
    <mergeCell ref="F35:F38"/>
    <mergeCell ref="G35:G38"/>
    <mergeCell ref="H35:K35"/>
    <mergeCell ref="N14:N19"/>
    <mergeCell ref="O14:O19"/>
    <mergeCell ref="P14:Q14"/>
    <mergeCell ref="P15:Q15"/>
    <mergeCell ref="P16:Q16"/>
    <mergeCell ref="P17:Q17"/>
    <mergeCell ref="P18:Q18"/>
    <mergeCell ref="P19:Q19"/>
    <mergeCell ref="J14:J19"/>
    <mergeCell ref="K14:K19"/>
    <mergeCell ref="L14:M14"/>
    <mergeCell ref="L15:M15"/>
    <mergeCell ref="L16:M16"/>
    <mergeCell ref="L17:M17"/>
    <mergeCell ref="L18:M18"/>
    <mergeCell ref="L19:M19"/>
    <mergeCell ref="F14:F19"/>
    <mergeCell ref="G14:G19"/>
    <mergeCell ref="H14:I14"/>
    <mergeCell ref="H15:I15"/>
    <mergeCell ref="H16:I16"/>
    <mergeCell ref="H17:I17"/>
    <mergeCell ref="H18:I18"/>
    <mergeCell ref="H19:I19"/>
    <mergeCell ref="B14:B19"/>
    <mergeCell ref="C14:C19"/>
    <mergeCell ref="D14:E14"/>
    <mergeCell ref="D15:E15"/>
    <mergeCell ref="D16:E16"/>
    <mergeCell ref="D17:E17"/>
    <mergeCell ref="D18:E18"/>
    <mergeCell ref="D19:E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4" width="10.5703125" customWidth="1"/>
    <col min="5" max="5" width="31.42578125" customWidth="1"/>
    <col min="6" max="6" width="11.28515625" customWidth="1"/>
    <col min="7" max="7" width="36.5703125" customWidth="1"/>
    <col min="8" max="8" width="10.5703125" customWidth="1"/>
    <col min="9" max="9" width="31.42578125" customWidth="1"/>
    <col min="10" max="10" width="11.28515625" customWidth="1"/>
    <col min="11" max="11" width="36.5703125" customWidth="1"/>
    <col min="12" max="12" width="10.5703125" customWidth="1"/>
    <col min="13" max="13" width="21.5703125" customWidth="1"/>
    <col min="14" max="16" width="10.5703125" customWidth="1"/>
    <col min="17" max="17" width="21.5703125" customWidth="1"/>
    <col min="18" max="18" width="10.5703125" customWidth="1"/>
  </cols>
  <sheetData>
    <row r="1" spans="1:18" ht="15" customHeight="1" x14ac:dyDescent="0.25">
      <c r="A1" s="9" t="s">
        <v>70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705</v>
      </c>
      <c r="B3" s="32" t="s">
        <v>4</v>
      </c>
      <c r="C3" s="32"/>
      <c r="D3" s="32"/>
      <c r="E3" s="32"/>
      <c r="F3" s="32"/>
      <c r="G3" s="32"/>
      <c r="H3" s="32"/>
      <c r="I3" s="32"/>
      <c r="J3" s="32"/>
      <c r="K3" s="32"/>
      <c r="L3" s="32"/>
      <c r="M3" s="32"/>
      <c r="N3" s="32"/>
      <c r="O3" s="32"/>
      <c r="P3" s="32"/>
      <c r="Q3" s="32"/>
      <c r="R3" s="32"/>
    </row>
    <row r="4" spans="1:18" ht="15" customHeight="1" x14ac:dyDescent="0.25">
      <c r="A4" s="14" t="s">
        <v>704</v>
      </c>
      <c r="B4" s="32" t="s">
        <v>4</v>
      </c>
      <c r="C4" s="32"/>
      <c r="D4" s="32"/>
      <c r="E4" s="32"/>
      <c r="F4" s="32"/>
      <c r="G4" s="32"/>
      <c r="H4" s="32"/>
      <c r="I4" s="32"/>
      <c r="J4" s="32"/>
      <c r="K4" s="32"/>
      <c r="L4" s="32"/>
      <c r="M4" s="32"/>
      <c r="N4" s="32"/>
      <c r="O4" s="32"/>
      <c r="P4" s="32"/>
      <c r="Q4" s="32"/>
      <c r="R4" s="32"/>
    </row>
    <row r="5" spans="1:18" x14ac:dyDescent="0.25">
      <c r="A5" s="14"/>
      <c r="B5" s="101" t="s">
        <v>706</v>
      </c>
      <c r="C5" s="101"/>
      <c r="D5" s="101"/>
      <c r="E5" s="101"/>
      <c r="F5" s="101"/>
      <c r="G5" s="101"/>
      <c r="H5" s="101"/>
      <c r="I5" s="101"/>
      <c r="J5" s="101"/>
      <c r="K5" s="101"/>
      <c r="L5" s="101"/>
      <c r="M5" s="101"/>
      <c r="N5" s="101"/>
      <c r="O5" s="101"/>
      <c r="P5" s="101"/>
      <c r="Q5" s="101"/>
      <c r="R5" s="101"/>
    </row>
    <row r="6" spans="1:18" x14ac:dyDescent="0.25">
      <c r="A6" s="14"/>
      <c r="B6" s="94" t="s">
        <v>707</v>
      </c>
      <c r="C6" s="94"/>
      <c r="D6" s="94"/>
      <c r="E6" s="94"/>
      <c r="F6" s="94"/>
      <c r="G6" s="94"/>
      <c r="H6" s="94"/>
      <c r="I6" s="94"/>
      <c r="J6" s="94"/>
      <c r="K6" s="94"/>
      <c r="L6" s="94"/>
      <c r="M6" s="94"/>
      <c r="N6" s="94"/>
      <c r="O6" s="94"/>
      <c r="P6" s="94"/>
      <c r="Q6" s="94"/>
      <c r="R6" s="94"/>
    </row>
    <row r="7" spans="1:18" ht="25.5" customHeight="1" x14ac:dyDescent="0.25">
      <c r="A7" s="14"/>
      <c r="B7" s="94" t="s">
        <v>708</v>
      </c>
      <c r="C7" s="94"/>
      <c r="D7" s="94"/>
      <c r="E7" s="94"/>
      <c r="F7" s="94"/>
      <c r="G7" s="94"/>
      <c r="H7" s="94"/>
      <c r="I7" s="94"/>
      <c r="J7" s="94"/>
      <c r="K7" s="94"/>
      <c r="L7" s="94"/>
      <c r="M7" s="94"/>
      <c r="N7" s="94"/>
      <c r="O7" s="94"/>
      <c r="P7" s="94"/>
      <c r="Q7" s="94"/>
      <c r="R7" s="94"/>
    </row>
    <row r="8" spans="1:18" x14ac:dyDescent="0.25">
      <c r="A8" s="14"/>
      <c r="B8" s="110"/>
      <c r="C8" s="110"/>
      <c r="D8" s="110"/>
      <c r="E8" s="110"/>
      <c r="F8" s="110"/>
      <c r="G8" s="110"/>
      <c r="H8" s="110"/>
      <c r="I8" s="110"/>
      <c r="J8" s="110"/>
      <c r="K8" s="110"/>
      <c r="L8" s="110"/>
      <c r="M8" s="110"/>
      <c r="N8" s="110"/>
      <c r="O8" s="110"/>
      <c r="P8" s="110"/>
      <c r="Q8" s="110"/>
      <c r="R8" s="110"/>
    </row>
    <row r="9" spans="1:18" x14ac:dyDescent="0.25">
      <c r="A9" s="14"/>
      <c r="B9" s="94" t="s">
        <v>709</v>
      </c>
      <c r="C9" s="94"/>
      <c r="D9" s="94"/>
      <c r="E9" s="94"/>
      <c r="F9" s="94"/>
      <c r="G9" s="94"/>
      <c r="H9" s="94"/>
      <c r="I9" s="94"/>
      <c r="J9" s="94"/>
      <c r="K9" s="94"/>
      <c r="L9" s="94"/>
      <c r="M9" s="94"/>
      <c r="N9" s="94"/>
      <c r="O9" s="94"/>
      <c r="P9" s="94"/>
      <c r="Q9" s="94"/>
      <c r="R9" s="94"/>
    </row>
    <row r="10" spans="1:18" ht="15.75" x14ac:dyDescent="0.25">
      <c r="A10" s="14"/>
      <c r="B10" s="111"/>
      <c r="C10" s="111"/>
      <c r="D10" s="111"/>
      <c r="E10" s="111"/>
      <c r="F10" s="111"/>
      <c r="G10" s="111"/>
      <c r="H10" s="111"/>
      <c r="I10" s="111"/>
      <c r="J10" s="111"/>
      <c r="K10" s="111"/>
      <c r="L10" s="111"/>
      <c r="M10" s="111"/>
      <c r="N10" s="111"/>
      <c r="O10" s="111"/>
      <c r="P10" s="111"/>
      <c r="Q10" s="111"/>
      <c r="R10" s="111"/>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43"/>
      <c r="C12" s="43" t="s">
        <v>212</v>
      </c>
      <c r="D12" s="68"/>
      <c r="E12" s="68"/>
      <c r="F12" s="43"/>
      <c r="G12" s="43"/>
      <c r="H12" s="68"/>
      <c r="I12" s="68"/>
      <c r="J12" s="43"/>
      <c r="K12" s="43"/>
      <c r="L12" s="57" t="s">
        <v>710</v>
      </c>
      <c r="M12" s="57"/>
      <c r="N12" s="57"/>
      <c r="O12" s="57"/>
      <c r="P12" s="57"/>
      <c r="Q12" s="57"/>
      <c r="R12" s="43"/>
    </row>
    <row r="13" spans="1:18" ht="15.75" thickBot="1" x14ac:dyDescent="0.3">
      <c r="A13" s="14"/>
      <c r="B13" s="43"/>
      <c r="C13" s="43" t="s">
        <v>212</v>
      </c>
      <c r="D13" s="58" t="s">
        <v>711</v>
      </c>
      <c r="E13" s="58"/>
      <c r="F13" s="58"/>
      <c r="G13" s="58"/>
      <c r="H13" s="58"/>
      <c r="I13" s="58"/>
      <c r="J13" s="43"/>
      <c r="K13" s="43"/>
      <c r="L13" s="58" t="s">
        <v>712</v>
      </c>
      <c r="M13" s="58"/>
      <c r="N13" s="58"/>
      <c r="O13" s="58"/>
      <c r="P13" s="58"/>
      <c r="Q13" s="58"/>
      <c r="R13" s="43"/>
    </row>
    <row r="14" spans="1:18" x14ac:dyDescent="0.25">
      <c r="A14" s="14"/>
      <c r="B14" s="43"/>
      <c r="C14" s="43" t="s">
        <v>212</v>
      </c>
      <c r="D14" s="57" t="s">
        <v>713</v>
      </c>
      <c r="E14" s="57"/>
      <c r="F14" s="57"/>
      <c r="G14" s="57"/>
      <c r="H14" s="57"/>
      <c r="I14" s="57"/>
      <c r="J14" s="57"/>
      <c r="K14" s="57"/>
      <c r="L14" s="57"/>
      <c r="M14" s="57"/>
      <c r="N14" s="57"/>
      <c r="O14" s="57"/>
      <c r="P14" s="57"/>
      <c r="Q14" s="57"/>
      <c r="R14" s="43"/>
    </row>
    <row r="15" spans="1:18" ht="15.75" thickBot="1" x14ac:dyDescent="0.3">
      <c r="A15" s="14"/>
      <c r="B15" s="43"/>
      <c r="C15" s="43" t="s">
        <v>212</v>
      </c>
      <c r="D15" s="58">
        <v>2014</v>
      </c>
      <c r="E15" s="58"/>
      <c r="F15" s="43"/>
      <c r="G15" s="43"/>
      <c r="H15" s="58">
        <v>2013</v>
      </c>
      <c r="I15" s="58"/>
      <c r="J15" s="43"/>
      <c r="K15" s="43"/>
      <c r="L15" s="58">
        <v>2014</v>
      </c>
      <c r="M15" s="58"/>
      <c r="N15" s="43"/>
      <c r="O15" s="43" t="s">
        <v>212</v>
      </c>
      <c r="P15" s="58">
        <v>2013</v>
      </c>
      <c r="Q15" s="58"/>
      <c r="R15" s="43"/>
    </row>
    <row r="16" spans="1:18" x14ac:dyDescent="0.25">
      <c r="A16" s="14"/>
      <c r="B16" s="116"/>
      <c r="C16" s="116" t="s">
        <v>212</v>
      </c>
      <c r="D16" s="117" t="s">
        <v>255</v>
      </c>
      <c r="E16" s="117"/>
      <c r="F16" s="117"/>
      <c r="G16" s="117"/>
      <c r="H16" s="117"/>
      <c r="I16" s="117"/>
      <c r="J16" s="117"/>
      <c r="K16" s="117"/>
      <c r="L16" s="117"/>
      <c r="M16" s="117"/>
      <c r="N16" s="117"/>
      <c r="O16" s="117"/>
      <c r="P16" s="117"/>
      <c r="Q16" s="117"/>
      <c r="R16" s="116"/>
    </row>
    <row r="17" spans="1:18" x14ac:dyDescent="0.25">
      <c r="A17" s="14"/>
      <c r="B17" s="66" t="s">
        <v>714</v>
      </c>
      <c r="C17" s="47" t="s">
        <v>212</v>
      </c>
      <c r="D17" s="47" t="s">
        <v>224</v>
      </c>
      <c r="E17" s="51">
        <v>3425</v>
      </c>
      <c r="F17" s="52" t="s">
        <v>212</v>
      </c>
      <c r="G17" s="47"/>
      <c r="H17" s="47" t="s">
        <v>224</v>
      </c>
      <c r="I17" s="51">
        <v>3929</v>
      </c>
      <c r="J17" s="52" t="s">
        <v>212</v>
      </c>
      <c r="K17" s="47"/>
      <c r="L17" s="47" t="s">
        <v>224</v>
      </c>
      <c r="M17" s="62">
        <v>37</v>
      </c>
      <c r="N17" s="52" t="s">
        <v>212</v>
      </c>
      <c r="O17" s="47" t="s">
        <v>212</v>
      </c>
      <c r="P17" s="47" t="s">
        <v>224</v>
      </c>
      <c r="Q17" s="62">
        <v>55</v>
      </c>
      <c r="R17" s="52" t="s">
        <v>212</v>
      </c>
    </row>
    <row r="18" spans="1:18" x14ac:dyDescent="0.25">
      <c r="A18" s="14"/>
      <c r="B18" s="67" t="s">
        <v>715</v>
      </c>
      <c r="C18" s="13" t="s">
        <v>212</v>
      </c>
      <c r="D18" s="13"/>
      <c r="E18" s="49">
        <v>4809</v>
      </c>
      <c r="F18" s="42" t="s">
        <v>212</v>
      </c>
      <c r="G18" s="13"/>
      <c r="H18" s="13"/>
      <c r="I18" s="49">
        <v>3944</v>
      </c>
      <c r="J18" s="42" t="s">
        <v>212</v>
      </c>
      <c r="K18" s="13"/>
      <c r="L18" s="13"/>
      <c r="M18" s="60">
        <v>338</v>
      </c>
      <c r="N18" s="42" t="s">
        <v>212</v>
      </c>
      <c r="O18" s="13" t="s">
        <v>212</v>
      </c>
      <c r="P18" s="13"/>
      <c r="Q18" s="60">
        <v>330</v>
      </c>
      <c r="R18" s="42" t="s">
        <v>212</v>
      </c>
    </row>
    <row r="19" spans="1:18" x14ac:dyDescent="0.25">
      <c r="A19" s="14"/>
      <c r="B19" s="66" t="s">
        <v>716</v>
      </c>
      <c r="C19" s="47" t="s">
        <v>212</v>
      </c>
      <c r="D19" s="47"/>
      <c r="E19" s="62" t="s">
        <v>717</v>
      </c>
      <c r="F19" s="52" t="s">
        <v>576</v>
      </c>
      <c r="G19" s="47"/>
      <c r="H19" s="47"/>
      <c r="I19" s="62" t="s">
        <v>718</v>
      </c>
      <c r="J19" s="52" t="s">
        <v>576</v>
      </c>
      <c r="K19" s="47"/>
      <c r="L19" s="52"/>
      <c r="M19" s="63" t="s">
        <v>228</v>
      </c>
      <c r="N19" s="52" t="s">
        <v>212</v>
      </c>
      <c r="O19" s="47" t="s">
        <v>212</v>
      </c>
      <c r="P19" s="52"/>
      <c r="Q19" s="63" t="s">
        <v>228</v>
      </c>
      <c r="R19" s="52" t="s">
        <v>212</v>
      </c>
    </row>
    <row r="20" spans="1:18" x14ac:dyDescent="0.25">
      <c r="A20" s="14"/>
      <c r="B20" s="67" t="s">
        <v>719</v>
      </c>
      <c r="C20" s="13" t="s">
        <v>212</v>
      </c>
      <c r="D20" s="42"/>
      <c r="E20" s="61" t="s">
        <v>228</v>
      </c>
      <c r="F20" s="42" t="s">
        <v>212</v>
      </c>
      <c r="G20" s="13"/>
      <c r="H20" s="42"/>
      <c r="I20" s="61" t="s">
        <v>228</v>
      </c>
      <c r="J20" s="42" t="s">
        <v>212</v>
      </c>
      <c r="K20" s="13"/>
      <c r="L20" s="42"/>
      <c r="M20" s="61" t="s">
        <v>228</v>
      </c>
      <c r="N20" s="42" t="s">
        <v>212</v>
      </c>
      <c r="O20" s="13" t="s">
        <v>212</v>
      </c>
      <c r="P20" s="42"/>
      <c r="Q20" s="61" t="s">
        <v>228</v>
      </c>
      <c r="R20" s="42" t="s">
        <v>212</v>
      </c>
    </row>
    <row r="21" spans="1:18" x14ac:dyDescent="0.25">
      <c r="A21" s="14"/>
      <c r="B21" s="66" t="s">
        <v>720</v>
      </c>
      <c r="C21" s="47" t="s">
        <v>212</v>
      </c>
      <c r="D21" s="47"/>
      <c r="E21" s="62">
        <v>8</v>
      </c>
      <c r="F21" s="52" t="s">
        <v>212</v>
      </c>
      <c r="G21" s="47"/>
      <c r="H21" s="47"/>
      <c r="I21" s="51">
        <v>1745</v>
      </c>
      <c r="J21" s="52" t="s">
        <v>212</v>
      </c>
      <c r="K21" s="47"/>
      <c r="L21" s="47"/>
      <c r="M21" s="62">
        <v>157</v>
      </c>
      <c r="N21" s="52" t="s">
        <v>212</v>
      </c>
      <c r="O21" s="47" t="s">
        <v>212</v>
      </c>
      <c r="P21" s="47"/>
      <c r="Q21" s="62">
        <v>38</v>
      </c>
      <c r="R21" s="52" t="s">
        <v>212</v>
      </c>
    </row>
    <row r="22" spans="1:18" ht="15.75" thickBot="1" x14ac:dyDescent="0.3">
      <c r="A22" s="14"/>
      <c r="B22" s="67" t="s">
        <v>721</v>
      </c>
      <c r="C22" s="13" t="s">
        <v>212</v>
      </c>
      <c r="D22" s="13"/>
      <c r="E22" s="13"/>
      <c r="F22" s="13"/>
      <c r="G22" s="13"/>
      <c r="H22" s="42"/>
      <c r="I22" s="61" t="s">
        <v>228</v>
      </c>
      <c r="J22" s="42" t="s">
        <v>212</v>
      </c>
      <c r="K22" s="13"/>
      <c r="L22" s="13"/>
      <c r="M22" s="13"/>
      <c r="N22" s="13"/>
      <c r="O22" s="13" t="s">
        <v>212</v>
      </c>
      <c r="P22" s="42"/>
      <c r="Q22" s="61" t="s">
        <v>228</v>
      </c>
      <c r="R22" s="42" t="s">
        <v>212</v>
      </c>
    </row>
    <row r="23" spans="1:18" x14ac:dyDescent="0.25">
      <c r="A23" s="14"/>
      <c r="B23" s="53"/>
      <c r="C23" s="53" t="s">
        <v>212</v>
      </c>
      <c r="D23" s="107"/>
      <c r="E23" s="107"/>
      <c r="F23" s="53"/>
      <c r="G23" s="53"/>
      <c r="H23" s="107"/>
      <c r="I23" s="107"/>
      <c r="J23" s="53"/>
      <c r="K23" s="53"/>
      <c r="L23" s="107"/>
      <c r="M23" s="107"/>
      <c r="N23" s="53"/>
      <c r="O23" s="53" t="s">
        <v>212</v>
      </c>
      <c r="P23" s="107"/>
      <c r="Q23" s="107"/>
      <c r="R23" s="53"/>
    </row>
    <row r="24" spans="1:18" ht="15.75" thickBot="1" x14ac:dyDescent="0.3">
      <c r="A24" s="14"/>
      <c r="B24" s="66" t="s">
        <v>722</v>
      </c>
      <c r="C24" s="108" t="s">
        <v>212</v>
      </c>
      <c r="D24" s="47" t="s">
        <v>224</v>
      </c>
      <c r="E24" s="62">
        <v>181</v>
      </c>
      <c r="F24" s="52" t="s">
        <v>212</v>
      </c>
      <c r="G24" s="108"/>
      <c r="H24" s="47" t="s">
        <v>224</v>
      </c>
      <c r="I24" s="51">
        <v>3355</v>
      </c>
      <c r="J24" s="52" t="s">
        <v>212</v>
      </c>
      <c r="K24" s="108"/>
      <c r="L24" s="47" t="s">
        <v>224</v>
      </c>
      <c r="M24" s="62">
        <v>532</v>
      </c>
      <c r="N24" s="52" t="s">
        <v>212</v>
      </c>
      <c r="O24" s="108" t="s">
        <v>212</v>
      </c>
      <c r="P24" s="47" t="s">
        <v>224</v>
      </c>
      <c r="Q24" s="62">
        <v>423</v>
      </c>
      <c r="R24" s="52" t="s">
        <v>212</v>
      </c>
    </row>
    <row r="25" spans="1:18" ht="15.75" thickTop="1" x14ac:dyDescent="0.25">
      <c r="A25" s="14"/>
      <c r="B25" s="53"/>
      <c r="C25" s="53" t="s">
        <v>212</v>
      </c>
      <c r="D25" s="109"/>
      <c r="E25" s="109"/>
      <c r="F25" s="53"/>
      <c r="G25" s="53"/>
      <c r="H25" s="109"/>
      <c r="I25" s="109"/>
      <c r="J25" s="53"/>
      <c r="K25" s="53"/>
      <c r="L25" s="109"/>
      <c r="M25" s="109"/>
      <c r="N25" s="53"/>
      <c r="O25" s="53" t="s">
        <v>212</v>
      </c>
      <c r="P25" s="109"/>
      <c r="Q25" s="109"/>
      <c r="R25" s="53"/>
    </row>
    <row r="26" spans="1:18" x14ac:dyDescent="0.25">
      <c r="A26" s="14"/>
      <c r="B26" s="94" t="s">
        <v>723</v>
      </c>
      <c r="C26" s="94"/>
      <c r="D26" s="94"/>
      <c r="E26" s="94"/>
      <c r="F26" s="94"/>
      <c r="G26" s="94"/>
      <c r="H26" s="94"/>
      <c r="I26" s="94"/>
      <c r="J26" s="94"/>
      <c r="K26" s="94"/>
      <c r="L26" s="94"/>
      <c r="M26" s="94"/>
      <c r="N26" s="94"/>
      <c r="O26" s="94"/>
      <c r="P26" s="94"/>
      <c r="Q26" s="94"/>
      <c r="R26" s="94"/>
    </row>
    <row r="27" spans="1:18" x14ac:dyDescent="0.25">
      <c r="A27" s="14"/>
      <c r="B27" s="94" t="s">
        <v>724</v>
      </c>
      <c r="C27" s="94"/>
      <c r="D27" s="94"/>
      <c r="E27" s="94"/>
      <c r="F27" s="94"/>
      <c r="G27" s="94"/>
      <c r="H27" s="94"/>
      <c r="I27" s="94"/>
      <c r="J27" s="94"/>
      <c r="K27" s="94"/>
      <c r="L27" s="94"/>
      <c r="M27" s="94"/>
      <c r="N27" s="94"/>
      <c r="O27" s="94"/>
      <c r="P27" s="94"/>
      <c r="Q27" s="94"/>
      <c r="R27" s="94"/>
    </row>
  </sheetData>
  <mergeCells count="25">
    <mergeCell ref="B10:R10"/>
    <mergeCell ref="B26:R26"/>
    <mergeCell ref="B27:R27"/>
    <mergeCell ref="B4:R4"/>
    <mergeCell ref="B5:R5"/>
    <mergeCell ref="B6:R6"/>
    <mergeCell ref="B7:R7"/>
    <mergeCell ref="B8:R8"/>
    <mergeCell ref="B9:R9"/>
    <mergeCell ref="D15:E15"/>
    <mergeCell ref="H15:I15"/>
    <mergeCell ref="L15:M15"/>
    <mergeCell ref="P15:Q15"/>
    <mergeCell ref="D16:Q16"/>
    <mergeCell ref="A1:A2"/>
    <mergeCell ref="B1:R1"/>
    <mergeCell ref="B2:R2"/>
    <mergeCell ref="B3:R3"/>
    <mergeCell ref="A4:A27"/>
    <mergeCell ref="D12:E12"/>
    <mergeCell ref="H12:I12"/>
    <mergeCell ref="L12:Q12"/>
    <mergeCell ref="D13:I13"/>
    <mergeCell ref="L13:Q13"/>
    <mergeCell ref="D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85546875" bestFit="1" customWidth="1"/>
    <col min="2" max="2" width="32.7109375" bestFit="1" customWidth="1"/>
    <col min="3" max="4" width="1.85546875" bestFit="1" customWidth="1"/>
    <col min="5" max="5" width="5.7109375" bestFit="1" customWidth="1"/>
    <col min="6" max="8" width="1.85546875" bestFit="1" customWidth="1"/>
    <col min="9" max="9" width="4.85546875" bestFit="1" customWidth="1"/>
    <col min="10" max="10" width="1.85546875" bestFit="1" customWidth="1"/>
  </cols>
  <sheetData>
    <row r="1" spans="1:10" ht="15" customHeight="1" x14ac:dyDescent="0.25">
      <c r="A1" s="9" t="s">
        <v>72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726</v>
      </c>
      <c r="B3" s="32" t="s">
        <v>4</v>
      </c>
      <c r="C3" s="32"/>
      <c r="D3" s="32"/>
      <c r="E3" s="32"/>
      <c r="F3" s="32"/>
      <c r="G3" s="32"/>
      <c r="H3" s="32"/>
      <c r="I3" s="32"/>
      <c r="J3" s="32"/>
    </row>
    <row r="4" spans="1:10" ht="15" customHeight="1" x14ac:dyDescent="0.25">
      <c r="A4" s="14" t="s">
        <v>725</v>
      </c>
      <c r="B4" s="32" t="s">
        <v>4</v>
      </c>
      <c r="C4" s="32"/>
      <c r="D4" s="32"/>
      <c r="E4" s="32"/>
      <c r="F4" s="32"/>
      <c r="G4" s="32"/>
      <c r="H4" s="32"/>
      <c r="I4" s="32"/>
      <c r="J4" s="32"/>
    </row>
    <row r="5" spans="1:10" x14ac:dyDescent="0.25">
      <c r="A5" s="14"/>
      <c r="B5" s="101" t="s">
        <v>727</v>
      </c>
      <c r="C5" s="101"/>
      <c r="D5" s="101"/>
      <c r="E5" s="101"/>
      <c r="F5" s="101"/>
      <c r="G5" s="101"/>
      <c r="H5" s="101"/>
      <c r="I5" s="101"/>
      <c r="J5" s="101"/>
    </row>
    <row r="6" spans="1:10" x14ac:dyDescent="0.25">
      <c r="A6" s="14"/>
      <c r="B6" s="94" t="s">
        <v>728</v>
      </c>
      <c r="C6" s="94"/>
      <c r="D6" s="94"/>
      <c r="E6" s="94"/>
      <c r="F6" s="94"/>
      <c r="G6" s="94"/>
      <c r="H6" s="94"/>
      <c r="I6" s="94"/>
      <c r="J6" s="94"/>
    </row>
    <row r="7" spans="1:10" ht="15.75" x14ac:dyDescent="0.25">
      <c r="A7" s="14"/>
      <c r="B7" s="111"/>
      <c r="C7" s="111"/>
      <c r="D7" s="111"/>
      <c r="E7" s="111"/>
      <c r="F7" s="111"/>
      <c r="G7" s="111"/>
      <c r="H7" s="111"/>
      <c r="I7" s="111"/>
      <c r="J7" s="111"/>
    </row>
    <row r="8" spans="1:10" x14ac:dyDescent="0.25">
      <c r="A8" s="14"/>
      <c r="B8" s="13"/>
      <c r="C8" s="13"/>
      <c r="D8" s="13"/>
      <c r="E8" s="13"/>
      <c r="F8" s="13"/>
      <c r="G8" s="13"/>
      <c r="H8" s="13"/>
      <c r="I8" s="13"/>
      <c r="J8" s="13"/>
    </row>
    <row r="9" spans="1:10" x14ac:dyDescent="0.25">
      <c r="A9" s="14"/>
      <c r="B9" s="43"/>
      <c r="C9" s="43" t="s">
        <v>212</v>
      </c>
      <c r="D9" s="57" t="s">
        <v>632</v>
      </c>
      <c r="E9" s="57"/>
      <c r="F9" s="57"/>
      <c r="G9" s="57"/>
      <c r="H9" s="57"/>
      <c r="I9" s="57"/>
      <c r="J9" s="43"/>
    </row>
    <row r="10" spans="1:10" x14ac:dyDescent="0.25">
      <c r="A10" s="14"/>
      <c r="B10" s="43"/>
      <c r="C10" s="43" t="s">
        <v>212</v>
      </c>
      <c r="D10" s="57" t="s">
        <v>529</v>
      </c>
      <c r="E10" s="57"/>
      <c r="F10" s="57"/>
      <c r="G10" s="57"/>
      <c r="H10" s="57"/>
      <c r="I10" s="57"/>
      <c r="J10" s="43"/>
    </row>
    <row r="11" spans="1:10" ht="15.75" thickBot="1" x14ac:dyDescent="0.3">
      <c r="A11" s="14"/>
      <c r="B11" s="118" t="s">
        <v>255</v>
      </c>
      <c r="C11" s="43" t="s">
        <v>212</v>
      </c>
      <c r="D11" s="58">
        <v>2014</v>
      </c>
      <c r="E11" s="58"/>
      <c r="F11" s="43"/>
      <c r="G11" s="43" t="s">
        <v>212</v>
      </c>
      <c r="H11" s="58">
        <v>2013</v>
      </c>
      <c r="I11" s="58"/>
      <c r="J11" s="43"/>
    </row>
    <row r="12" spans="1:10" x14ac:dyDescent="0.25">
      <c r="A12" s="14"/>
      <c r="B12" s="66" t="s">
        <v>729</v>
      </c>
      <c r="C12" s="47" t="s">
        <v>212</v>
      </c>
      <c r="D12" s="47" t="s">
        <v>224</v>
      </c>
      <c r="E12" s="51">
        <v>2314</v>
      </c>
      <c r="F12" s="52" t="s">
        <v>212</v>
      </c>
      <c r="G12" s="47" t="s">
        <v>212</v>
      </c>
      <c r="H12" s="47" t="s">
        <v>224</v>
      </c>
      <c r="I12" s="51">
        <v>3299</v>
      </c>
      <c r="J12" s="52" t="s">
        <v>212</v>
      </c>
    </row>
    <row r="13" spans="1:10" x14ac:dyDescent="0.25">
      <c r="A13" s="14"/>
      <c r="B13" s="67" t="s">
        <v>730</v>
      </c>
      <c r="C13" s="13" t="s">
        <v>212</v>
      </c>
      <c r="D13" s="13"/>
      <c r="E13" s="49">
        <v>2732</v>
      </c>
      <c r="F13" s="42" t="s">
        <v>212</v>
      </c>
      <c r="G13" s="13" t="s">
        <v>212</v>
      </c>
      <c r="H13" s="13"/>
      <c r="I13" s="49">
        <v>1441</v>
      </c>
      <c r="J13" s="42" t="s">
        <v>212</v>
      </c>
    </row>
    <row r="14" spans="1:10" x14ac:dyDescent="0.25">
      <c r="A14" s="14"/>
      <c r="B14" s="66" t="s">
        <v>731</v>
      </c>
      <c r="C14" s="47" t="s">
        <v>212</v>
      </c>
      <c r="D14" s="47"/>
      <c r="E14" s="62">
        <v>759</v>
      </c>
      <c r="F14" s="52" t="s">
        <v>212</v>
      </c>
      <c r="G14" s="47" t="s">
        <v>212</v>
      </c>
      <c r="H14" s="47"/>
      <c r="I14" s="62">
        <v>631</v>
      </c>
      <c r="J14" s="52" t="s">
        <v>212</v>
      </c>
    </row>
    <row r="15" spans="1:10" x14ac:dyDescent="0.25">
      <c r="A15" s="14"/>
      <c r="B15" s="67" t="s">
        <v>732</v>
      </c>
      <c r="C15" s="13" t="s">
        <v>212</v>
      </c>
      <c r="D15" s="13"/>
      <c r="E15" s="49">
        <v>1682</v>
      </c>
      <c r="F15" s="42" t="s">
        <v>212</v>
      </c>
      <c r="G15" s="13" t="s">
        <v>212</v>
      </c>
      <c r="H15" s="13"/>
      <c r="I15" s="60">
        <v>314</v>
      </c>
      <c r="J15" s="42" t="s">
        <v>212</v>
      </c>
    </row>
    <row r="16" spans="1:10" x14ac:dyDescent="0.25">
      <c r="A16" s="14"/>
      <c r="B16" s="66" t="s">
        <v>733</v>
      </c>
      <c r="C16" s="47" t="s">
        <v>212</v>
      </c>
      <c r="D16" s="47"/>
      <c r="E16" s="62">
        <v>513</v>
      </c>
      <c r="F16" s="52" t="s">
        <v>212</v>
      </c>
      <c r="G16" s="47" t="s">
        <v>212</v>
      </c>
      <c r="H16" s="47"/>
      <c r="I16" s="62">
        <v>551</v>
      </c>
      <c r="J16" s="52" t="s">
        <v>212</v>
      </c>
    </row>
    <row r="17" spans="1:10" ht="15.75" thickBot="1" x14ac:dyDescent="0.3">
      <c r="A17" s="14"/>
      <c r="B17" s="67" t="s">
        <v>734</v>
      </c>
      <c r="C17" s="13" t="s">
        <v>212</v>
      </c>
      <c r="D17" s="13"/>
      <c r="E17" s="49">
        <v>2427</v>
      </c>
      <c r="F17" s="42" t="s">
        <v>212</v>
      </c>
      <c r="G17" s="13" t="s">
        <v>212</v>
      </c>
      <c r="H17" s="13"/>
      <c r="I17" s="49">
        <v>2232</v>
      </c>
      <c r="J17" s="42" t="s">
        <v>212</v>
      </c>
    </row>
    <row r="18" spans="1:10" x14ac:dyDescent="0.25">
      <c r="A18" s="14"/>
      <c r="B18" s="53"/>
      <c r="C18" s="53" t="s">
        <v>212</v>
      </c>
      <c r="D18" s="107"/>
      <c r="E18" s="107"/>
      <c r="F18" s="53"/>
      <c r="G18" s="53" t="s">
        <v>212</v>
      </c>
      <c r="H18" s="107"/>
      <c r="I18" s="107"/>
      <c r="J18" s="53"/>
    </row>
    <row r="19" spans="1:10" ht="15.75" thickBot="1" x14ac:dyDescent="0.3">
      <c r="A19" s="14"/>
      <c r="B19" s="50" t="s">
        <v>100</v>
      </c>
      <c r="C19" s="108" t="s">
        <v>212</v>
      </c>
      <c r="D19" s="47" t="s">
        <v>224</v>
      </c>
      <c r="E19" s="51">
        <v>10427</v>
      </c>
      <c r="F19" s="52" t="s">
        <v>212</v>
      </c>
      <c r="G19" s="108" t="s">
        <v>212</v>
      </c>
      <c r="H19" s="47" t="s">
        <v>224</v>
      </c>
      <c r="I19" s="51">
        <v>8468</v>
      </c>
      <c r="J19" s="52" t="s">
        <v>212</v>
      </c>
    </row>
    <row r="20" spans="1:10" ht="15.75" thickTop="1" x14ac:dyDescent="0.25">
      <c r="A20" s="14"/>
      <c r="B20" s="53"/>
      <c r="C20" s="53" t="s">
        <v>212</v>
      </c>
      <c r="D20" s="109"/>
      <c r="E20" s="109"/>
      <c r="F20" s="53"/>
      <c r="G20" s="53" t="s">
        <v>212</v>
      </c>
      <c r="H20" s="109"/>
      <c r="I20" s="109"/>
      <c r="J20" s="53"/>
    </row>
  </sheetData>
  <mergeCells count="13">
    <mergeCell ref="B5:J5"/>
    <mergeCell ref="B6:J6"/>
    <mergeCell ref="B7:J7"/>
    <mergeCell ref="D9:I9"/>
    <mergeCell ref="D10:I10"/>
    <mergeCell ref="D11:E11"/>
    <mergeCell ref="H11:I11"/>
    <mergeCell ref="A1:A2"/>
    <mergeCell ref="B1:J1"/>
    <mergeCell ref="B2:J2"/>
    <mergeCell ref="B3:J3"/>
    <mergeCell ref="A4:A2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85546875" bestFit="1" customWidth="1"/>
    <col min="2" max="2" width="29.710937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73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726</v>
      </c>
      <c r="B3" s="32" t="s">
        <v>4</v>
      </c>
      <c r="C3" s="32"/>
      <c r="D3" s="32"/>
      <c r="E3" s="32"/>
      <c r="F3" s="32"/>
      <c r="G3" s="32"/>
      <c r="H3" s="32"/>
      <c r="I3" s="32"/>
      <c r="J3" s="32"/>
    </row>
    <row r="4" spans="1:10" ht="15" customHeight="1" x14ac:dyDescent="0.25">
      <c r="A4" s="14" t="s">
        <v>735</v>
      </c>
      <c r="B4" s="32" t="s">
        <v>4</v>
      </c>
      <c r="C4" s="32"/>
      <c r="D4" s="32"/>
      <c r="E4" s="32"/>
      <c r="F4" s="32"/>
      <c r="G4" s="32"/>
      <c r="H4" s="32"/>
      <c r="I4" s="32"/>
      <c r="J4" s="32"/>
    </row>
    <row r="5" spans="1:10" x14ac:dyDescent="0.25">
      <c r="A5" s="14"/>
      <c r="B5" s="101" t="s">
        <v>736</v>
      </c>
      <c r="C5" s="101"/>
      <c r="D5" s="101"/>
      <c r="E5" s="101"/>
      <c r="F5" s="101"/>
      <c r="G5" s="101"/>
      <c r="H5" s="101"/>
      <c r="I5" s="101"/>
      <c r="J5" s="101"/>
    </row>
    <row r="6" spans="1:10" x14ac:dyDescent="0.25">
      <c r="A6" s="14"/>
      <c r="B6" s="94" t="s">
        <v>737</v>
      </c>
      <c r="C6" s="94"/>
      <c r="D6" s="94"/>
      <c r="E6" s="94"/>
      <c r="F6" s="94"/>
      <c r="G6" s="94"/>
      <c r="H6" s="94"/>
      <c r="I6" s="94"/>
      <c r="J6" s="94"/>
    </row>
    <row r="7" spans="1:10" ht="15.75" x14ac:dyDescent="0.25">
      <c r="A7" s="14"/>
      <c r="B7" s="111"/>
      <c r="C7" s="111"/>
      <c r="D7" s="111"/>
      <c r="E7" s="111"/>
      <c r="F7" s="111"/>
      <c r="G7" s="111"/>
      <c r="H7" s="111"/>
      <c r="I7" s="111"/>
      <c r="J7" s="111"/>
    </row>
    <row r="8" spans="1:10" x14ac:dyDescent="0.25">
      <c r="A8" s="14"/>
      <c r="B8" s="13"/>
      <c r="C8" s="13"/>
      <c r="D8" s="13"/>
      <c r="E8" s="13"/>
      <c r="F8" s="13"/>
      <c r="G8" s="13"/>
      <c r="H8" s="13"/>
      <c r="I8" s="13"/>
      <c r="J8" s="13"/>
    </row>
    <row r="9" spans="1:10" x14ac:dyDescent="0.25">
      <c r="A9" s="14"/>
      <c r="B9" s="43"/>
      <c r="C9" s="43" t="s">
        <v>212</v>
      </c>
      <c r="D9" s="57" t="s">
        <v>283</v>
      </c>
      <c r="E9" s="57"/>
      <c r="F9" s="57"/>
      <c r="G9" s="57"/>
      <c r="H9" s="57"/>
      <c r="I9" s="57"/>
      <c r="J9" s="43"/>
    </row>
    <row r="10" spans="1:10" x14ac:dyDescent="0.25">
      <c r="A10" s="14"/>
      <c r="B10" s="43"/>
      <c r="C10" s="43" t="s">
        <v>212</v>
      </c>
      <c r="D10" s="57" t="s">
        <v>529</v>
      </c>
      <c r="E10" s="57"/>
      <c r="F10" s="57"/>
      <c r="G10" s="57"/>
      <c r="H10" s="57"/>
      <c r="I10" s="57"/>
      <c r="J10" s="43"/>
    </row>
    <row r="11" spans="1:10" ht="15.75" thickBot="1" x14ac:dyDescent="0.3">
      <c r="A11" s="14"/>
      <c r="B11" s="64" t="s">
        <v>255</v>
      </c>
      <c r="C11" s="43" t="s">
        <v>212</v>
      </c>
      <c r="D11" s="58">
        <v>2014</v>
      </c>
      <c r="E11" s="58"/>
      <c r="F11" s="43"/>
      <c r="G11" s="43" t="s">
        <v>212</v>
      </c>
      <c r="H11" s="58">
        <v>2013</v>
      </c>
      <c r="I11" s="58"/>
      <c r="J11" s="43"/>
    </row>
    <row r="12" spans="1:10" x14ac:dyDescent="0.25">
      <c r="A12" s="14"/>
      <c r="B12" s="66" t="s">
        <v>738</v>
      </c>
      <c r="C12" s="47" t="s">
        <v>212</v>
      </c>
      <c r="D12" s="47" t="s">
        <v>224</v>
      </c>
      <c r="E12" s="51">
        <v>1759</v>
      </c>
      <c r="F12" s="52" t="s">
        <v>212</v>
      </c>
      <c r="G12" s="47" t="s">
        <v>212</v>
      </c>
      <c r="H12" s="47" t="s">
        <v>224</v>
      </c>
      <c r="I12" s="51">
        <v>2177</v>
      </c>
      <c r="J12" s="52" t="s">
        <v>212</v>
      </c>
    </row>
    <row r="13" spans="1:10" x14ac:dyDescent="0.25">
      <c r="A13" s="14"/>
      <c r="B13" s="67" t="s">
        <v>739</v>
      </c>
      <c r="C13" s="13" t="s">
        <v>212</v>
      </c>
      <c r="D13" s="13"/>
      <c r="E13" s="49">
        <v>2661</v>
      </c>
      <c r="F13" s="42" t="s">
        <v>212</v>
      </c>
      <c r="G13" s="13" t="s">
        <v>212</v>
      </c>
      <c r="H13" s="13"/>
      <c r="I13" s="49">
        <v>2202</v>
      </c>
      <c r="J13" s="42" t="s">
        <v>212</v>
      </c>
    </row>
    <row r="14" spans="1:10" x14ac:dyDescent="0.25">
      <c r="A14" s="14"/>
      <c r="B14" s="66" t="s">
        <v>740</v>
      </c>
      <c r="C14" s="47" t="s">
        <v>212</v>
      </c>
      <c r="D14" s="47"/>
      <c r="E14" s="51">
        <v>1329</v>
      </c>
      <c r="F14" s="52" t="s">
        <v>212</v>
      </c>
      <c r="G14" s="47" t="s">
        <v>212</v>
      </c>
      <c r="H14" s="47"/>
      <c r="I14" s="51">
        <v>1309</v>
      </c>
      <c r="J14" s="52" t="s">
        <v>212</v>
      </c>
    </row>
    <row r="15" spans="1:10" x14ac:dyDescent="0.25">
      <c r="A15" s="14"/>
      <c r="B15" s="67" t="s">
        <v>741</v>
      </c>
      <c r="C15" s="13" t="s">
        <v>212</v>
      </c>
      <c r="D15" s="13"/>
      <c r="E15" s="49">
        <v>1040</v>
      </c>
      <c r="F15" s="42" t="s">
        <v>212</v>
      </c>
      <c r="G15" s="13" t="s">
        <v>212</v>
      </c>
      <c r="H15" s="13"/>
      <c r="I15" s="49">
        <v>1066</v>
      </c>
      <c r="J15" s="42" t="s">
        <v>212</v>
      </c>
    </row>
    <row r="16" spans="1:10" x14ac:dyDescent="0.25">
      <c r="A16" s="14"/>
      <c r="B16" s="66" t="s">
        <v>742</v>
      </c>
      <c r="C16" s="47" t="s">
        <v>212</v>
      </c>
      <c r="D16" s="47"/>
      <c r="E16" s="62">
        <v>896</v>
      </c>
      <c r="F16" s="52" t="s">
        <v>212</v>
      </c>
      <c r="G16" s="47" t="s">
        <v>212</v>
      </c>
      <c r="H16" s="47"/>
      <c r="I16" s="51">
        <v>1113</v>
      </c>
      <c r="J16" s="52" t="s">
        <v>212</v>
      </c>
    </row>
    <row r="17" spans="1:10" x14ac:dyDescent="0.25">
      <c r="A17" s="14"/>
      <c r="B17" s="67" t="s">
        <v>743</v>
      </c>
      <c r="C17" s="13" t="s">
        <v>212</v>
      </c>
      <c r="D17" s="13"/>
      <c r="E17" s="49">
        <v>1412</v>
      </c>
      <c r="F17" s="42" t="s">
        <v>212</v>
      </c>
      <c r="G17" s="13" t="s">
        <v>212</v>
      </c>
      <c r="H17" s="13"/>
      <c r="I17" s="49">
        <v>1722</v>
      </c>
      <c r="J17" s="42" t="s">
        <v>212</v>
      </c>
    </row>
    <row r="18" spans="1:10" x14ac:dyDescent="0.25">
      <c r="A18" s="14"/>
      <c r="B18" s="66" t="s">
        <v>744</v>
      </c>
      <c r="C18" s="47" t="s">
        <v>212</v>
      </c>
      <c r="D18" s="47"/>
      <c r="E18" s="51">
        <v>2172</v>
      </c>
      <c r="F18" s="52" t="s">
        <v>212</v>
      </c>
      <c r="G18" s="47" t="s">
        <v>212</v>
      </c>
      <c r="H18" s="47"/>
      <c r="I18" s="51">
        <v>1426</v>
      </c>
      <c r="J18" s="52" t="s">
        <v>212</v>
      </c>
    </row>
    <row r="19" spans="1:10" ht="15.75" thickBot="1" x14ac:dyDescent="0.3">
      <c r="A19" s="14"/>
      <c r="B19" s="67" t="s">
        <v>734</v>
      </c>
      <c r="C19" s="13" t="s">
        <v>212</v>
      </c>
      <c r="D19" s="13"/>
      <c r="E19" s="49">
        <v>4548</v>
      </c>
      <c r="F19" s="42" t="s">
        <v>212</v>
      </c>
      <c r="G19" s="13" t="s">
        <v>212</v>
      </c>
      <c r="H19" s="13"/>
      <c r="I19" s="49">
        <v>7616</v>
      </c>
      <c r="J19" s="42" t="s">
        <v>212</v>
      </c>
    </row>
    <row r="20" spans="1:10" x14ac:dyDescent="0.25">
      <c r="A20" s="14"/>
      <c r="B20" s="53"/>
      <c r="C20" s="53" t="s">
        <v>212</v>
      </c>
      <c r="D20" s="107"/>
      <c r="E20" s="107"/>
      <c r="F20" s="53"/>
      <c r="G20" s="53" t="s">
        <v>212</v>
      </c>
      <c r="H20" s="107"/>
      <c r="I20" s="107"/>
      <c r="J20" s="53"/>
    </row>
    <row r="21" spans="1:10" ht="15.75" thickBot="1" x14ac:dyDescent="0.3">
      <c r="A21" s="14"/>
      <c r="B21" s="50" t="s">
        <v>745</v>
      </c>
      <c r="C21" s="108" t="s">
        <v>212</v>
      </c>
      <c r="D21" s="47" t="s">
        <v>224</v>
      </c>
      <c r="E21" s="51">
        <v>15817</v>
      </c>
      <c r="F21" s="52" t="s">
        <v>212</v>
      </c>
      <c r="G21" s="108" t="s">
        <v>212</v>
      </c>
      <c r="H21" s="47" t="s">
        <v>224</v>
      </c>
      <c r="I21" s="51">
        <v>18631</v>
      </c>
      <c r="J21" s="52" t="s">
        <v>212</v>
      </c>
    </row>
    <row r="22" spans="1:10" ht="15.75" thickTop="1" x14ac:dyDescent="0.25">
      <c r="A22" s="14"/>
      <c r="B22" s="53"/>
      <c r="C22" s="53" t="s">
        <v>212</v>
      </c>
      <c r="D22" s="109"/>
      <c r="E22" s="109"/>
      <c r="F22" s="53"/>
      <c r="G22" s="53" t="s">
        <v>212</v>
      </c>
      <c r="H22" s="109"/>
      <c r="I22" s="109"/>
    </row>
  </sheetData>
  <mergeCells count="13">
    <mergeCell ref="B5:J5"/>
    <mergeCell ref="B6:J6"/>
    <mergeCell ref="B7:J7"/>
    <mergeCell ref="D9:I9"/>
    <mergeCell ref="D10:I10"/>
    <mergeCell ref="D11:E11"/>
    <mergeCell ref="H11:I11"/>
    <mergeCell ref="A1:A2"/>
    <mergeCell ref="B1:J1"/>
    <mergeCell ref="B2:J2"/>
    <mergeCell ref="B3:J3"/>
    <mergeCell ref="A4:A2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9" t="s">
        <v>2</v>
      </c>
      <c r="C1" s="9" t="s">
        <v>27</v>
      </c>
    </row>
    <row r="2" spans="1:3" ht="30" x14ac:dyDescent="0.25">
      <c r="A2" s="1" t="s">
        <v>26</v>
      </c>
      <c r="B2" s="9"/>
      <c r="C2" s="9"/>
    </row>
    <row r="3" spans="1:3" x14ac:dyDescent="0.25">
      <c r="A3" s="5" t="s">
        <v>28</v>
      </c>
      <c r="B3" s="6" t="s">
        <v>4</v>
      </c>
      <c r="C3" s="6" t="s">
        <v>4</v>
      </c>
    </row>
    <row r="4" spans="1:3" x14ac:dyDescent="0.25">
      <c r="A4" s="4" t="s">
        <v>29</v>
      </c>
      <c r="B4" s="10">
        <v>415024</v>
      </c>
      <c r="C4" s="10">
        <v>348440</v>
      </c>
    </row>
    <row r="5" spans="1:3" x14ac:dyDescent="0.25">
      <c r="A5" s="4" t="s">
        <v>30</v>
      </c>
      <c r="B5" s="8">
        <v>279322</v>
      </c>
      <c r="C5" s="8">
        <v>267236</v>
      </c>
    </row>
    <row r="6" spans="1:3" x14ac:dyDescent="0.25">
      <c r="A6" s="4" t="s">
        <v>31</v>
      </c>
      <c r="B6" s="8">
        <v>1051</v>
      </c>
      <c r="C6" s="8">
        <v>1604</v>
      </c>
    </row>
    <row r="7" spans="1:3" ht="45" x14ac:dyDescent="0.25">
      <c r="A7" s="4" t="s">
        <v>32</v>
      </c>
      <c r="B7" s="8">
        <v>1370948</v>
      </c>
      <c r="C7" s="8">
        <v>1421772</v>
      </c>
    </row>
    <row r="8" spans="1:3" ht="30" x14ac:dyDescent="0.25">
      <c r="A8" s="4" t="s">
        <v>33</v>
      </c>
      <c r="B8" s="8">
        <v>2426935</v>
      </c>
      <c r="C8" s="8">
        <v>2611352</v>
      </c>
    </row>
    <row r="9" spans="1:3" x14ac:dyDescent="0.25">
      <c r="A9" s="4" t="s">
        <v>34</v>
      </c>
      <c r="B9" s="8">
        <v>15911</v>
      </c>
      <c r="C9" s="8">
        <v>24515</v>
      </c>
    </row>
    <row r="10" spans="1:3" x14ac:dyDescent="0.25">
      <c r="A10" s="4" t="s">
        <v>35</v>
      </c>
      <c r="B10" s="8">
        <v>12527937</v>
      </c>
      <c r="C10" s="8">
        <v>12324817</v>
      </c>
    </row>
    <row r="11" spans="1:3" x14ac:dyDescent="0.25">
      <c r="A11" s="4" t="s">
        <v>36</v>
      </c>
      <c r="B11" s="8">
        <v>-128248</v>
      </c>
      <c r="C11" s="8">
        <v>-133626</v>
      </c>
    </row>
    <row r="12" spans="1:3" x14ac:dyDescent="0.25">
      <c r="A12" s="4" t="s">
        <v>37</v>
      </c>
      <c r="B12" s="8">
        <v>12399689</v>
      </c>
      <c r="C12" s="8">
        <v>12191191</v>
      </c>
    </row>
    <row r="13" spans="1:3" ht="45" x14ac:dyDescent="0.25">
      <c r="A13" s="4" t="s">
        <v>38</v>
      </c>
      <c r="B13" s="8">
        <v>425638</v>
      </c>
      <c r="C13" s="8">
        <v>432346</v>
      </c>
    </row>
    <row r="14" spans="1:3" x14ac:dyDescent="0.25">
      <c r="A14" s="4" t="s">
        <v>39</v>
      </c>
      <c r="B14" s="8">
        <v>65799</v>
      </c>
      <c r="C14" s="8">
        <v>65220</v>
      </c>
    </row>
    <row r="15" spans="1:3" x14ac:dyDescent="0.25">
      <c r="A15" s="4" t="s">
        <v>40</v>
      </c>
      <c r="B15" s="8">
        <v>69606</v>
      </c>
      <c r="C15" s="8">
        <v>76668</v>
      </c>
    </row>
    <row r="16" spans="1:3" x14ac:dyDescent="0.25">
      <c r="A16" s="4" t="s">
        <v>41</v>
      </c>
      <c r="B16" s="8">
        <v>41722</v>
      </c>
      <c r="C16" s="8">
        <v>42977</v>
      </c>
    </row>
    <row r="17" spans="1:3" x14ac:dyDescent="0.25">
      <c r="A17" s="4" t="s">
        <v>42</v>
      </c>
      <c r="B17" s="8">
        <v>625675</v>
      </c>
      <c r="C17" s="8">
        <v>625675</v>
      </c>
    </row>
    <row r="18" spans="1:3" x14ac:dyDescent="0.25">
      <c r="A18" s="4" t="s">
        <v>43</v>
      </c>
      <c r="B18" s="8">
        <v>152734</v>
      </c>
      <c r="C18" s="8">
        <v>159773</v>
      </c>
    </row>
    <row r="19" spans="1:3" x14ac:dyDescent="0.25">
      <c r="A19" s="4" t="s">
        <v>44</v>
      </c>
      <c r="B19" s="8">
        <v>387564</v>
      </c>
      <c r="C19" s="8">
        <v>381437</v>
      </c>
    </row>
    <row r="20" spans="1:3" x14ac:dyDescent="0.25">
      <c r="A20" s="4" t="s">
        <v>45</v>
      </c>
      <c r="B20" s="8">
        <v>104469</v>
      </c>
      <c r="C20" s="8">
        <v>113834</v>
      </c>
    </row>
    <row r="21" spans="1:3" x14ac:dyDescent="0.25">
      <c r="A21" s="4" t="s">
        <v>46</v>
      </c>
      <c r="B21" s="8">
        <v>74682</v>
      </c>
      <c r="C21" s="8">
        <v>89708</v>
      </c>
    </row>
    <row r="22" spans="1:3" x14ac:dyDescent="0.25">
      <c r="A22" s="4" t="s">
        <v>47</v>
      </c>
      <c r="B22" s="8">
        <v>147401</v>
      </c>
      <c r="C22" s="8">
        <v>155503</v>
      </c>
    </row>
    <row r="23" spans="1:3" x14ac:dyDescent="0.25">
      <c r="A23" s="4" t="s">
        <v>48</v>
      </c>
      <c r="B23" s="8">
        <v>19004170</v>
      </c>
      <c r="C23" s="8">
        <v>19009251</v>
      </c>
    </row>
    <row r="24" spans="1:3" x14ac:dyDescent="0.25">
      <c r="A24" s="5" t="s">
        <v>49</v>
      </c>
      <c r="B24" s="6" t="s">
        <v>4</v>
      </c>
      <c r="C24" s="6" t="s">
        <v>4</v>
      </c>
    </row>
    <row r="25" spans="1:3" x14ac:dyDescent="0.25">
      <c r="A25" s="4" t="s">
        <v>50</v>
      </c>
      <c r="B25" s="8">
        <v>5613872</v>
      </c>
      <c r="C25" s="8">
        <v>5530253</v>
      </c>
    </row>
    <row r="26" spans="1:3" ht="30" x14ac:dyDescent="0.25">
      <c r="A26" s="4" t="s">
        <v>51</v>
      </c>
      <c r="B26" s="8">
        <v>9660902</v>
      </c>
      <c r="C26" s="8">
        <v>9830263</v>
      </c>
    </row>
    <row r="27" spans="1:3" x14ac:dyDescent="0.25">
      <c r="A27" s="4" t="s">
        <v>52</v>
      </c>
      <c r="B27" s="8">
        <v>15274774</v>
      </c>
      <c r="C27" s="8">
        <v>15360516</v>
      </c>
    </row>
    <row r="28" spans="1:3" x14ac:dyDescent="0.25">
      <c r="A28" s="4" t="s">
        <v>53</v>
      </c>
      <c r="B28" s="8">
        <v>712634</v>
      </c>
      <c r="C28" s="8">
        <v>657960</v>
      </c>
    </row>
    <row r="29" spans="1:3" x14ac:dyDescent="0.25">
      <c r="A29" s="4" t="s">
        <v>54</v>
      </c>
      <c r="B29" s="8">
        <v>380001</v>
      </c>
      <c r="C29" s="8">
        <v>385826</v>
      </c>
    </row>
    <row r="30" spans="1:3" x14ac:dyDescent="0.25">
      <c r="A30" s="4" t="s">
        <v>55</v>
      </c>
      <c r="B30" s="8">
        <v>5914</v>
      </c>
      <c r="C30" s="8">
        <v>4353</v>
      </c>
    </row>
    <row r="31" spans="1:3" x14ac:dyDescent="0.25">
      <c r="A31" s="4" t="s">
        <v>56</v>
      </c>
      <c r="B31" s="8">
        <v>168313</v>
      </c>
      <c r="C31" s="8">
        <v>175527</v>
      </c>
    </row>
    <row r="32" spans="1:3" x14ac:dyDescent="0.25">
      <c r="A32" s="4" t="s">
        <v>57</v>
      </c>
      <c r="B32" s="8">
        <v>16541636</v>
      </c>
      <c r="C32" s="8">
        <v>16584182</v>
      </c>
    </row>
    <row r="33" spans="1:3" x14ac:dyDescent="0.25">
      <c r="A33" s="5" t="s">
        <v>58</v>
      </c>
      <c r="B33" s="6" t="s">
        <v>4</v>
      </c>
      <c r="C33" s="6" t="s">
        <v>4</v>
      </c>
    </row>
    <row r="34" spans="1:3" ht="60" x14ac:dyDescent="0.25">
      <c r="A34" s="4" t="s">
        <v>59</v>
      </c>
      <c r="B34" s="8">
        <v>273999</v>
      </c>
      <c r="C34" s="8">
        <v>273850</v>
      </c>
    </row>
    <row r="35" spans="1:3" x14ac:dyDescent="0.25">
      <c r="A35" s="4" t="s">
        <v>60</v>
      </c>
      <c r="B35" s="8">
        <v>1563462</v>
      </c>
      <c r="C35" s="8">
        <v>1558432</v>
      </c>
    </row>
    <row r="36" spans="1:3" x14ac:dyDescent="0.25">
      <c r="A36" s="4" t="s">
        <v>61</v>
      </c>
      <c r="B36" s="8">
        <v>657062</v>
      </c>
      <c r="C36" s="8">
        <v>628166</v>
      </c>
    </row>
    <row r="37" spans="1:3" ht="30" x14ac:dyDescent="0.25">
      <c r="A37" s="4" t="s">
        <v>62</v>
      </c>
      <c r="B37" s="8">
        <v>-31989</v>
      </c>
      <c r="C37" s="8">
        <v>-35379</v>
      </c>
    </row>
    <row r="38" spans="1:3" x14ac:dyDescent="0.25">
      <c r="A38" s="4" t="s">
        <v>63</v>
      </c>
      <c r="B38" s="8">
        <v>2462534</v>
      </c>
      <c r="C38" s="8">
        <v>2425069</v>
      </c>
    </row>
    <row r="39" spans="1:3" ht="30" x14ac:dyDescent="0.25">
      <c r="A39" s="4" t="s">
        <v>64</v>
      </c>
      <c r="B39" s="10">
        <v>19004170</v>
      </c>
      <c r="C39" s="10">
        <v>190092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1" width="27.7109375" bestFit="1" customWidth="1"/>
    <col min="2" max="2" width="36.5703125" bestFit="1" customWidth="1"/>
    <col min="3" max="3" width="8" customWidth="1"/>
    <col min="4" max="4" width="8.5703125" customWidth="1"/>
    <col min="5" max="5" width="36.5703125" customWidth="1"/>
    <col min="6" max="6" width="9.140625" customWidth="1"/>
    <col min="7" max="7" width="36.5703125" customWidth="1"/>
    <col min="8" max="8" width="8.5703125" customWidth="1"/>
    <col min="9" max="9" width="36.5703125" customWidth="1"/>
    <col min="10" max="10" width="9.140625" customWidth="1"/>
    <col min="11" max="11" width="36.5703125" customWidth="1"/>
    <col min="12" max="12" width="8.5703125" customWidth="1"/>
    <col min="13" max="13" width="36.5703125" customWidth="1"/>
    <col min="14" max="14" width="9.140625" customWidth="1"/>
    <col min="15" max="15" width="36.5703125" customWidth="1"/>
    <col min="16" max="16" width="8.5703125" customWidth="1"/>
    <col min="17" max="17" width="36.5703125" customWidth="1"/>
    <col min="18" max="18" width="9.140625" customWidth="1"/>
    <col min="19" max="19" width="36.5703125" customWidth="1"/>
    <col min="20" max="20" width="8.5703125" customWidth="1"/>
    <col min="21" max="21" width="36.5703125" customWidth="1"/>
    <col min="22" max="22" width="9.140625" customWidth="1"/>
  </cols>
  <sheetData>
    <row r="1" spans="1:22" ht="15" customHeight="1" x14ac:dyDescent="0.25">
      <c r="A1" s="9" t="s">
        <v>74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5" t="s">
        <v>747</v>
      </c>
      <c r="B3" s="32" t="s">
        <v>4</v>
      </c>
      <c r="C3" s="32"/>
      <c r="D3" s="32"/>
      <c r="E3" s="32"/>
      <c r="F3" s="32"/>
      <c r="G3" s="32"/>
      <c r="H3" s="32"/>
      <c r="I3" s="32"/>
      <c r="J3" s="32"/>
      <c r="K3" s="32"/>
      <c r="L3" s="32"/>
      <c r="M3" s="32"/>
      <c r="N3" s="32"/>
      <c r="O3" s="32"/>
      <c r="P3" s="32"/>
      <c r="Q3" s="32"/>
      <c r="R3" s="32"/>
      <c r="S3" s="32"/>
      <c r="T3" s="32"/>
      <c r="U3" s="32"/>
      <c r="V3" s="32"/>
    </row>
    <row r="4" spans="1:22" ht="15" customHeight="1" x14ac:dyDescent="0.25">
      <c r="A4" s="14" t="s">
        <v>746</v>
      </c>
      <c r="B4" s="32" t="s">
        <v>4</v>
      </c>
      <c r="C4" s="32"/>
      <c r="D4" s="32"/>
      <c r="E4" s="32"/>
      <c r="F4" s="32"/>
      <c r="G4" s="32"/>
      <c r="H4" s="32"/>
      <c r="I4" s="32"/>
      <c r="J4" s="32"/>
      <c r="K4" s="32"/>
      <c r="L4" s="32"/>
      <c r="M4" s="32"/>
      <c r="N4" s="32"/>
      <c r="O4" s="32"/>
      <c r="P4" s="32"/>
      <c r="Q4" s="32"/>
      <c r="R4" s="32"/>
      <c r="S4" s="32"/>
      <c r="T4" s="32"/>
      <c r="U4" s="32"/>
      <c r="V4" s="32"/>
    </row>
    <row r="5" spans="1:22" x14ac:dyDescent="0.25">
      <c r="A5" s="14"/>
      <c r="B5" s="32"/>
      <c r="C5" s="32"/>
      <c r="D5" s="32"/>
      <c r="E5" s="32"/>
      <c r="F5" s="32"/>
      <c r="G5" s="32"/>
      <c r="H5" s="32"/>
      <c r="I5" s="32"/>
      <c r="J5" s="32"/>
      <c r="K5" s="32"/>
      <c r="L5" s="32"/>
      <c r="M5" s="32"/>
      <c r="N5" s="32"/>
      <c r="O5" s="32"/>
      <c r="P5" s="32"/>
      <c r="Q5" s="32"/>
      <c r="R5" s="32"/>
      <c r="S5" s="32"/>
      <c r="T5" s="32"/>
      <c r="U5" s="32"/>
      <c r="V5" s="32"/>
    </row>
    <row r="6" spans="1:22" x14ac:dyDescent="0.25">
      <c r="A6" s="14"/>
      <c r="B6" s="38" t="s">
        <v>748</v>
      </c>
      <c r="C6" s="38"/>
      <c r="D6" s="38"/>
      <c r="E6" s="38"/>
      <c r="F6" s="38"/>
      <c r="G6" s="38"/>
      <c r="H6" s="38"/>
      <c r="I6" s="38"/>
      <c r="J6" s="38"/>
      <c r="K6" s="38"/>
      <c r="L6" s="38"/>
      <c r="M6" s="38"/>
      <c r="N6" s="38"/>
      <c r="O6" s="38"/>
      <c r="P6" s="38"/>
      <c r="Q6" s="38"/>
      <c r="R6" s="38"/>
      <c r="S6" s="38"/>
      <c r="T6" s="38"/>
      <c r="U6" s="38"/>
      <c r="V6" s="38"/>
    </row>
    <row r="7" spans="1:22" x14ac:dyDescent="0.25">
      <c r="A7" s="14"/>
      <c r="B7" s="32"/>
      <c r="C7" s="32"/>
      <c r="D7" s="32"/>
      <c r="E7" s="32"/>
      <c r="F7" s="32"/>
      <c r="G7" s="32"/>
      <c r="H7" s="32"/>
      <c r="I7" s="32"/>
      <c r="J7" s="32"/>
      <c r="K7" s="32"/>
      <c r="L7" s="32"/>
      <c r="M7" s="32"/>
      <c r="N7" s="32"/>
      <c r="O7" s="32"/>
      <c r="P7" s="32"/>
      <c r="Q7" s="32"/>
      <c r="R7" s="32"/>
      <c r="S7" s="32"/>
      <c r="T7" s="32"/>
      <c r="U7" s="32"/>
      <c r="V7" s="32"/>
    </row>
    <row r="8" spans="1:22" ht="25.5" customHeight="1" x14ac:dyDescent="0.25">
      <c r="A8" s="14"/>
      <c r="B8" s="39" t="s">
        <v>749</v>
      </c>
      <c r="C8" s="39"/>
      <c r="D8" s="39"/>
      <c r="E8" s="39"/>
      <c r="F8" s="39"/>
      <c r="G8" s="39"/>
      <c r="H8" s="39"/>
      <c r="I8" s="39"/>
      <c r="J8" s="39"/>
      <c r="K8" s="39"/>
      <c r="L8" s="39"/>
      <c r="M8" s="39"/>
      <c r="N8" s="39"/>
      <c r="O8" s="39"/>
      <c r="P8" s="39"/>
      <c r="Q8" s="39"/>
      <c r="R8" s="39"/>
      <c r="S8" s="39"/>
      <c r="T8" s="39"/>
      <c r="U8" s="39"/>
      <c r="V8" s="39"/>
    </row>
    <row r="9" spans="1:22" x14ac:dyDescent="0.25">
      <c r="A9" s="14"/>
      <c r="B9" s="32"/>
      <c r="C9" s="32"/>
      <c r="D9" s="32"/>
      <c r="E9" s="32"/>
      <c r="F9" s="32"/>
      <c r="G9" s="32"/>
      <c r="H9" s="32"/>
      <c r="I9" s="32"/>
      <c r="J9" s="32"/>
      <c r="K9" s="32"/>
      <c r="L9" s="32"/>
      <c r="M9" s="32"/>
      <c r="N9" s="32"/>
      <c r="O9" s="32"/>
      <c r="P9" s="32"/>
      <c r="Q9" s="32"/>
      <c r="R9" s="32"/>
      <c r="S9" s="32"/>
      <c r="T9" s="32"/>
      <c r="U9" s="32"/>
      <c r="V9" s="32"/>
    </row>
    <row r="10" spans="1:22" ht="15.75" x14ac:dyDescent="0.25">
      <c r="A10" s="14"/>
      <c r="B10" s="40"/>
      <c r="C10" s="40"/>
      <c r="D10" s="40"/>
      <c r="E10" s="40"/>
      <c r="F10" s="40"/>
      <c r="G10" s="40"/>
      <c r="H10" s="40"/>
      <c r="I10" s="40"/>
      <c r="J10" s="40"/>
      <c r="K10" s="40"/>
      <c r="L10" s="40"/>
      <c r="M10" s="40"/>
      <c r="N10" s="40"/>
      <c r="O10" s="40"/>
      <c r="P10" s="40"/>
      <c r="Q10" s="40"/>
      <c r="R10" s="40"/>
      <c r="S10" s="40"/>
      <c r="T10" s="40"/>
      <c r="U10" s="40"/>
      <c r="V10" s="40"/>
    </row>
    <row r="11" spans="1:22" x14ac:dyDescent="0.25">
      <c r="A11" s="14"/>
      <c r="B11" s="6"/>
      <c r="C11" s="6"/>
      <c r="D11" s="6"/>
      <c r="E11" s="6"/>
      <c r="F11" s="6"/>
      <c r="G11" s="6"/>
      <c r="H11" s="6"/>
      <c r="I11" s="6"/>
      <c r="J11" s="6"/>
      <c r="K11" s="6"/>
      <c r="L11" s="6"/>
      <c r="M11" s="6"/>
      <c r="N11" s="6"/>
      <c r="O11" s="6"/>
      <c r="P11" s="6"/>
      <c r="Q11" s="6"/>
      <c r="R11" s="6"/>
      <c r="S11" s="6"/>
      <c r="T11" s="6"/>
      <c r="U11" s="6"/>
      <c r="V11" s="6"/>
    </row>
    <row r="12" spans="1:22" ht="15" customHeight="1" x14ac:dyDescent="0.25">
      <c r="A12" s="14"/>
      <c r="B12" s="6"/>
      <c r="C12" s="6" t="s">
        <v>212</v>
      </c>
      <c r="D12" s="34" t="s">
        <v>750</v>
      </c>
      <c r="E12" s="34"/>
      <c r="F12" s="34"/>
      <c r="G12" s="34"/>
      <c r="H12" s="34"/>
      <c r="I12" s="34"/>
      <c r="J12" s="34"/>
      <c r="K12" s="34"/>
      <c r="L12" s="34"/>
      <c r="M12" s="34"/>
      <c r="N12" s="34"/>
      <c r="O12" s="34"/>
      <c r="P12" s="34"/>
      <c r="Q12" s="34"/>
      <c r="R12" s="6"/>
      <c r="S12" s="6"/>
      <c r="T12" s="32"/>
      <c r="U12" s="32"/>
      <c r="V12" s="6"/>
    </row>
    <row r="13" spans="1:22" ht="15.75" thickBot="1" x14ac:dyDescent="0.3">
      <c r="A13" s="14"/>
      <c r="B13" s="6"/>
      <c r="C13" s="6" t="s">
        <v>212</v>
      </c>
      <c r="D13" s="31" t="s">
        <v>751</v>
      </c>
      <c r="E13" s="31"/>
      <c r="F13" s="6"/>
      <c r="G13" s="6"/>
      <c r="H13" s="31" t="s">
        <v>752</v>
      </c>
      <c r="I13" s="31"/>
      <c r="J13" s="6"/>
      <c r="K13" s="6"/>
      <c r="L13" s="31" t="s">
        <v>753</v>
      </c>
      <c r="M13" s="31"/>
      <c r="N13" s="6"/>
      <c r="O13" s="6"/>
      <c r="P13" s="31" t="s">
        <v>754</v>
      </c>
      <c r="Q13" s="31"/>
      <c r="R13" s="6"/>
      <c r="S13" s="6"/>
      <c r="T13" s="31" t="s">
        <v>755</v>
      </c>
      <c r="U13" s="31"/>
      <c r="V13" s="6"/>
    </row>
    <row r="14" spans="1:22" x14ac:dyDescent="0.25">
      <c r="A14" s="14"/>
      <c r="B14" s="18" t="s">
        <v>641</v>
      </c>
      <c r="C14" s="19" t="s">
        <v>212</v>
      </c>
      <c r="D14" s="19" t="s">
        <v>224</v>
      </c>
      <c r="E14" s="24">
        <v>66657</v>
      </c>
      <c r="F14" s="21" t="s">
        <v>212</v>
      </c>
      <c r="G14" s="19"/>
      <c r="H14" s="19" t="s">
        <v>224</v>
      </c>
      <c r="I14" s="24">
        <v>104229</v>
      </c>
      <c r="J14" s="21" t="s">
        <v>212</v>
      </c>
      <c r="K14" s="19"/>
      <c r="L14" s="19" t="s">
        <v>224</v>
      </c>
      <c r="M14" s="24">
        <v>5372</v>
      </c>
      <c r="N14" s="21" t="s">
        <v>212</v>
      </c>
      <c r="O14" s="19"/>
      <c r="P14" s="19" t="s">
        <v>224</v>
      </c>
      <c r="Q14" s="20" t="s">
        <v>756</v>
      </c>
      <c r="R14" s="21" t="s">
        <v>576</v>
      </c>
      <c r="S14" s="19"/>
      <c r="T14" s="19" t="s">
        <v>224</v>
      </c>
      <c r="U14" s="24">
        <v>175140</v>
      </c>
      <c r="V14" s="21" t="s">
        <v>212</v>
      </c>
    </row>
    <row r="15" spans="1:22" ht="15.75" thickBot="1" x14ac:dyDescent="0.3">
      <c r="A15" s="14"/>
      <c r="B15" s="4" t="s">
        <v>646</v>
      </c>
      <c r="C15" s="6" t="s">
        <v>212</v>
      </c>
      <c r="D15" s="6"/>
      <c r="E15" s="23" t="s">
        <v>757</v>
      </c>
      <c r="F15" t="s">
        <v>576</v>
      </c>
      <c r="G15" s="6"/>
      <c r="H15" s="6"/>
      <c r="I15" s="23" t="s">
        <v>758</v>
      </c>
      <c r="J15" t="s">
        <v>576</v>
      </c>
      <c r="K15" s="6"/>
      <c r="L15" s="6"/>
      <c r="M15" s="23" t="s">
        <v>759</v>
      </c>
      <c r="N15" t="s">
        <v>576</v>
      </c>
      <c r="O15" s="6"/>
      <c r="P15" s="6"/>
      <c r="Q15" s="22">
        <v>1005</v>
      </c>
      <c r="R15" t="s">
        <v>212</v>
      </c>
      <c r="S15" s="6"/>
      <c r="T15" s="6" t="s">
        <v>224</v>
      </c>
      <c r="U15" s="23" t="s">
        <v>760</v>
      </c>
      <c r="V15" t="s">
        <v>576</v>
      </c>
    </row>
    <row r="16" spans="1:22" x14ac:dyDescent="0.25">
      <c r="A16" s="14"/>
      <c r="B16" s="27"/>
      <c r="C16" s="27" t="s">
        <v>212</v>
      </c>
      <c r="D16" s="28"/>
      <c r="E16" s="28"/>
      <c r="F16" s="27"/>
      <c r="G16" s="27"/>
      <c r="H16" s="28"/>
      <c r="I16" s="28"/>
      <c r="J16" s="27"/>
      <c r="K16" s="27"/>
      <c r="L16" s="28"/>
      <c r="M16" s="28"/>
      <c r="N16" s="27"/>
      <c r="O16" s="27"/>
      <c r="P16" s="28"/>
      <c r="Q16" s="28"/>
      <c r="R16" s="27"/>
      <c r="S16" s="27"/>
      <c r="T16" s="28"/>
      <c r="U16" s="28"/>
      <c r="V16" s="27"/>
    </row>
    <row r="17" spans="1:22" ht="15.75" thickBot="1" x14ac:dyDescent="0.3">
      <c r="A17" s="14"/>
      <c r="B17" s="18" t="s">
        <v>88</v>
      </c>
      <c r="C17" s="29" t="s">
        <v>212</v>
      </c>
      <c r="D17" s="19"/>
      <c r="E17" s="24">
        <v>61616</v>
      </c>
      <c r="F17" s="21" t="s">
        <v>212</v>
      </c>
      <c r="G17" s="29"/>
      <c r="H17" s="19"/>
      <c r="I17" s="24">
        <v>100138</v>
      </c>
      <c r="J17" s="21" t="s">
        <v>212</v>
      </c>
      <c r="K17" s="29"/>
      <c r="L17" s="19"/>
      <c r="M17" s="24">
        <v>3921</v>
      </c>
      <c r="N17" s="21" t="s">
        <v>212</v>
      </c>
      <c r="O17" s="29"/>
      <c r="P17" s="19"/>
      <c r="Q17" s="20" t="s">
        <v>761</v>
      </c>
      <c r="R17" s="21" t="s">
        <v>576</v>
      </c>
      <c r="S17" s="29"/>
      <c r="T17" s="19"/>
      <c r="U17" s="24">
        <v>165562</v>
      </c>
      <c r="V17" s="21" t="s">
        <v>212</v>
      </c>
    </row>
    <row r="18" spans="1:22" x14ac:dyDescent="0.25">
      <c r="A18" s="14"/>
      <c r="B18" s="27"/>
      <c r="C18" s="27" t="s">
        <v>212</v>
      </c>
      <c r="D18" s="28"/>
      <c r="E18" s="28"/>
      <c r="F18" s="27"/>
      <c r="G18" s="27"/>
      <c r="H18" s="28"/>
      <c r="I18" s="28"/>
      <c r="J18" s="27"/>
      <c r="K18" s="27"/>
      <c r="L18" s="28"/>
      <c r="M18" s="28"/>
      <c r="N18" s="27"/>
      <c r="O18" s="27"/>
      <c r="P18" s="28"/>
      <c r="Q18" s="28"/>
      <c r="R18" s="27"/>
      <c r="S18" s="27"/>
      <c r="T18" s="28"/>
      <c r="U18" s="28"/>
      <c r="V18" s="27"/>
    </row>
    <row r="19" spans="1:22" x14ac:dyDescent="0.25">
      <c r="A19" s="14"/>
      <c r="B19" s="4" t="s">
        <v>89</v>
      </c>
      <c r="C19" s="37" t="s">
        <v>212</v>
      </c>
      <c r="D19" s="6"/>
      <c r="E19" s="23" t="s">
        <v>762</v>
      </c>
      <c r="F19" t="s">
        <v>576</v>
      </c>
      <c r="G19" s="37"/>
      <c r="H19" s="6"/>
      <c r="I19" s="23" t="s">
        <v>763</v>
      </c>
      <c r="J19" t="s">
        <v>576</v>
      </c>
      <c r="K19" s="37"/>
      <c r="L19" s="6"/>
      <c r="M19" s="23" t="s">
        <v>764</v>
      </c>
      <c r="N19" t="s">
        <v>576</v>
      </c>
      <c r="O19" s="37"/>
      <c r="Q19" s="25" t="s">
        <v>228</v>
      </c>
      <c r="R19" t="s">
        <v>212</v>
      </c>
      <c r="S19" s="37"/>
      <c r="T19" s="6"/>
      <c r="U19" s="23" t="s">
        <v>765</v>
      </c>
      <c r="V19" t="s">
        <v>576</v>
      </c>
    </row>
    <row r="20" spans="1:22" x14ac:dyDescent="0.25">
      <c r="A20" s="14"/>
      <c r="B20" s="18" t="s">
        <v>766</v>
      </c>
      <c r="C20" s="29" t="s">
        <v>212</v>
      </c>
      <c r="D20" s="19"/>
      <c r="E20" s="24">
        <v>14404</v>
      </c>
      <c r="F20" s="21" t="s">
        <v>212</v>
      </c>
      <c r="G20" s="29"/>
      <c r="H20" s="19"/>
      <c r="I20" s="24">
        <v>32736</v>
      </c>
      <c r="J20" s="21" t="s">
        <v>212</v>
      </c>
      <c r="K20" s="29"/>
      <c r="L20" s="19"/>
      <c r="M20" s="24">
        <v>9559</v>
      </c>
      <c r="N20" s="21" t="s">
        <v>212</v>
      </c>
      <c r="O20" s="29"/>
      <c r="P20" s="21"/>
      <c r="Q20" s="26" t="s">
        <v>228</v>
      </c>
      <c r="R20" s="21" t="s">
        <v>212</v>
      </c>
      <c r="S20" s="29"/>
      <c r="T20" s="19"/>
      <c r="U20" s="24">
        <v>56699</v>
      </c>
      <c r="V20" s="21" t="s">
        <v>212</v>
      </c>
    </row>
    <row r="21" spans="1:22" x14ac:dyDescent="0.25">
      <c r="A21" s="14"/>
      <c r="B21" s="4" t="s">
        <v>157</v>
      </c>
      <c r="C21" s="37" t="s">
        <v>212</v>
      </c>
      <c r="D21" s="6"/>
      <c r="E21" s="23" t="s">
        <v>767</v>
      </c>
      <c r="F21" t="s">
        <v>576</v>
      </c>
      <c r="G21" s="37"/>
      <c r="H21" s="6"/>
      <c r="I21" s="23" t="s">
        <v>768</v>
      </c>
      <c r="J21" t="s">
        <v>576</v>
      </c>
      <c r="K21" s="37"/>
      <c r="L21" s="6"/>
      <c r="M21" s="23" t="s">
        <v>769</v>
      </c>
      <c r="N21" t="s">
        <v>576</v>
      </c>
      <c r="O21" s="37"/>
      <c r="Q21" s="25" t="s">
        <v>228</v>
      </c>
      <c r="R21" t="s">
        <v>212</v>
      </c>
      <c r="S21" s="37"/>
      <c r="T21" s="6"/>
      <c r="U21" s="23" t="s">
        <v>770</v>
      </c>
      <c r="V21" t="s">
        <v>576</v>
      </c>
    </row>
    <row r="22" spans="1:22" ht="15.75" thickBot="1" x14ac:dyDescent="0.3">
      <c r="A22" s="14"/>
      <c r="B22" s="18" t="s">
        <v>771</v>
      </c>
      <c r="C22" s="29" t="s">
        <v>212</v>
      </c>
      <c r="D22" s="19"/>
      <c r="E22" s="20" t="s">
        <v>772</v>
      </c>
      <c r="F22" s="21" t="s">
        <v>576</v>
      </c>
      <c r="G22" s="29"/>
      <c r="H22" s="19"/>
      <c r="I22" s="20" t="s">
        <v>773</v>
      </c>
      <c r="J22" s="21" t="s">
        <v>576</v>
      </c>
      <c r="K22" s="29"/>
      <c r="L22" s="19"/>
      <c r="M22" s="20" t="s">
        <v>774</v>
      </c>
      <c r="N22" s="21" t="s">
        <v>576</v>
      </c>
      <c r="O22" s="29"/>
      <c r="P22" s="21"/>
      <c r="Q22" s="26" t="s">
        <v>228</v>
      </c>
      <c r="R22" s="21" t="s">
        <v>212</v>
      </c>
      <c r="S22" s="29"/>
      <c r="T22" s="19"/>
      <c r="U22" s="20" t="s">
        <v>775</v>
      </c>
      <c r="V22" s="21" t="s">
        <v>576</v>
      </c>
    </row>
    <row r="23" spans="1:22" x14ac:dyDescent="0.25">
      <c r="A23" s="14"/>
      <c r="B23" s="27"/>
      <c r="C23" s="27" t="s">
        <v>212</v>
      </c>
      <c r="D23" s="28"/>
      <c r="E23" s="28"/>
      <c r="F23" s="27"/>
      <c r="G23" s="27"/>
      <c r="H23" s="28"/>
      <c r="I23" s="28"/>
      <c r="J23" s="27"/>
      <c r="K23" s="27"/>
      <c r="L23" s="28"/>
      <c r="M23" s="28"/>
      <c r="N23" s="27"/>
      <c r="O23" s="27"/>
      <c r="P23" s="28"/>
      <c r="Q23" s="28"/>
      <c r="R23" s="27"/>
      <c r="S23" s="27"/>
      <c r="T23" s="28"/>
      <c r="U23" s="28"/>
      <c r="V23" s="27"/>
    </row>
    <row r="24" spans="1:22" x14ac:dyDescent="0.25">
      <c r="A24" s="14"/>
      <c r="B24" s="4" t="s">
        <v>115</v>
      </c>
      <c r="C24" s="37" t="s">
        <v>212</v>
      </c>
      <c r="D24" s="6"/>
      <c r="E24" s="22">
        <v>18157</v>
      </c>
      <c r="F24" t="s">
        <v>212</v>
      </c>
      <c r="G24" s="37"/>
      <c r="H24" s="6"/>
      <c r="I24" s="22">
        <v>49048</v>
      </c>
      <c r="J24" t="s">
        <v>212</v>
      </c>
      <c r="K24" s="37"/>
      <c r="L24" s="6"/>
      <c r="M24" s="23">
        <v>224</v>
      </c>
      <c r="N24" t="s">
        <v>212</v>
      </c>
      <c r="O24" s="37"/>
      <c r="P24" s="6"/>
      <c r="Q24" s="23" t="s">
        <v>761</v>
      </c>
      <c r="R24" t="s">
        <v>576</v>
      </c>
      <c r="S24" s="37"/>
      <c r="T24" s="6"/>
      <c r="U24" s="22">
        <v>67316</v>
      </c>
      <c r="V24" t="s">
        <v>212</v>
      </c>
    </row>
    <row r="25" spans="1:22" ht="15.75" thickBot="1" x14ac:dyDescent="0.3">
      <c r="A25" s="14"/>
      <c r="B25" s="18" t="s">
        <v>625</v>
      </c>
      <c r="C25" s="29" t="s">
        <v>212</v>
      </c>
      <c r="D25" s="19"/>
      <c r="E25" s="24">
        <v>4903</v>
      </c>
      <c r="F25" s="21" t="s">
        <v>212</v>
      </c>
      <c r="G25" s="29"/>
      <c r="H25" s="19"/>
      <c r="I25" s="24">
        <v>13243</v>
      </c>
      <c r="J25" s="21" t="s">
        <v>212</v>
      </c>
      <c r="K25" s="29"/>
      <c r="L25" s="19"/>
      <c r="M25" s="20">
        <v>55</v>
      </c>
      <c r="N25" s="21" t="s">
        <v>212</v>
      </c>
      <c r="O25" s="29"/>
      <c r="P25" s="21"/>
      <c r="Q25" s="26" t="s">
        <v>228</v>
      </c>
      <c r="R25" s="21" t="s">
        <v>212</v>
      </c>
      <c r="S25" s="29"/>
      <c r="T25" s="19"/>
      <c r="U25" s="24">
        <v>18201</v>
      </c>
      <c r="V25" s="21" t="s">
        <v>212</v>
      </c>
    </row>
    <row r="26" spans="1:22" x14ac:dyDescent="0.25">
      <c r="A26" s="14"/>
      <c r="B26" s="27"/>
      <c r="C26" s="27" t="s">
        <v>212</v>
      </c>
      <c r="D26" s="28"/>
      <c r="E26" s="28"/>
      <c r="F26" s="27"/>
      <c r="G26" s="27"/>
      <c r="H26" s="28"/>
      <c r="I26" s="28"/>
      <c r="J26" s="27"/>
      <c r="K26" s="27"/>
      <c r="L26" s="28"/>
      <c r="M26" s="28"/>
      <c r="N26" s="27"/>
      <c r="O26" s="27"/>
      <c r="P26" s="28"/>
      <c r="Q26" s="28"/>
      <c r="R26" s="27"/>
      <c r="S26" s="27"/>
      <c r="T26" s="28"/>
      <c r="U26" s="28"/>
      <c r="V26" s="27"/>
    </row>
    <row r="27" spans="1:22" ht="15.75" thickBot="1" x14ac:dyDescent="0.3">
      <c r="A27" s="14"/>
      <c r="B27" s="4" t="s">
        <v>117</v>
      </c>
      <c r="C27" s="37" t="s">
        <v>212</v>
      </c>
      <c r="D27" s="6" t="s">
        <v>224</v>
      </c>
      <c r="E27" s="22">
        <v>13254</v>
      </c>
      <c r="F27" t="s">
        <v>212</v>
      </c>
      <c r="G27" s="37"/>
      <c r="H27" s="6" t="s">
        <v>224</v>
      </c>
      <c r="I27" s="22">
        <v>35805</v>
      </c>
      <c r="J27" t="s">
        <v>212</v>
      </c>
      <c r="K27" s="37"/>
      <c r="L27" s="6" t="s">
        <v>224</v>
      </c>
      <c r="M27" s="23">
        <v>169</v>
      </c>
      <c r="N27" t="s">
        <v>212</v>
      </c>
      <c r="O27" s="37"/>
      <c r="P27" s="6" t="s">
        <v>224</v>
      </c>
      <c r="Q27" s="23" t="s">
        <v>761</v>
      </c>
      <c r="R27" t="s">
        <v>576</v>
      </c>
      <c r="S27" s="37"/>
      <c r="T27" s="6" t="s">
        <v>224</v>
      </c>
      <c r="U27" s="22">
        <v>49115</v>
      </c>
      <c r="V27" t="s">
        <v>212</v>
      </c>
    </row>
    <row r="28" spans="1:22" ht="15.75" thickTop="1" x14ac:dyDescent="0.25">
      <c r="A28" s="14"/>
      <c r="B28" s="27"/>
      <c r="C28" s="27" t="s">
        <v>212</v>
      </c>
      <c r="D28" s="30"/>
      <c r="E28" s="30"/>
      <c r="F28" s="27"/>
      <c r="G28" s="27"/>
      <c r="H28" s="30"/>
      <c r="I28" s="30"/>
      <c r="J28" s="27"/>
      <c r="K28" s="27"/>
      <c r="L28" s="30"/>
      <c r="M28" s="30"/>
      <c r="N28" s="27"/>
      <c r="O28" s="27"/>
      <c r="P28" s="30"/>
      <c r="Q28" s="30"/>
      <c r="R28" s="27"/>
      <c r="S28" s="27"/>
      <c r="T28" s="30"/>
      <c r="U28" s="30"/>
      <c r="V28" s="27"/>
    </row>
    <row r="29" spans="1:22" x14ac:dyDescent="0.25">
      <c r="A29" s="14"/>
      <c r="B29" s="18" t="s">
        <v>42</v>
      </c>
      <c r="C29" s="29" t="s">
        <v>212</v>
      </c>
      <c r="D29" s="19" t="s">
        <v>224</v>
      </c>
      <c r="E29" s="24">
        <v>94130</v>
      </c>
      <c r="F29" s="21" t="s">
        <v>212</v>
      </c>
      <c r="G29" s="29"/>
      <c r="H29" s="19" t="s">
        <v>224</v>
      </c>
      <c r="I29" s="24">
        <v>527063</v>
      </c>
      <c r="J29" s="21" t="s">
        <v>212</v>
      </c>
      <c r="K29" s="29"/>
      <c r="L29" s="19" t="s">
        <v>224</v>
      </c>
      <c r="M29" s="24">
        <v>4482</v>
      </c>
      <c r="N29" s="21" t="s">
        <v>212</v>
      </c>
      <c r="O29" s="29"/>
      <c r="P29" s="21" t="s">
        <v>224</v>
      </c>
      <c r="Q29" s="26" t="s">
        <v>228</v>
      </c>
      <c r="R29" s="21" t="s">
        <v>212</v>
      </c>
      <c r="S29" s="29"/>
      <c r="T29" s="19" t="s">
        <v>224</v>
      </c>
      <c r="U29" s="24">
        <v>625675</v>
      </c>
      <c r="V29" s="21" t="s">
        <v>212</v>
      </c>
    </row>
    <row r="30" spans="1:22" ht="15.75" thickBot="1" x14ac:dyDescent="0.3">
      <c r="A30" s="14"/>
      <c r="B30" s="4" t="s">
        <v>48</v>
      </c>
      <c r="C30" s="37" t="s">
        <v>212</v>
      </c>
      <c r="D30" s="6" t="s">
        <v>224</v>
      </c>
      <c r="E30" s="22">
        <v>6609445</v>
      </c>
      <c r="F30" t="s">
        <v>212</v>
      </c>
      <c r="G30" s="37"/>
      <c r="H30" s="6" t="s">
        <v>224</v>
      </c>
      <c r="I30" s="22">
        <v>12684451</v>
      </c>
      <c r="J30" t="s">
        <v>212</v>
      </c>
      <c r="K30" s="37"/>
      <c r="L30" s="6" t="s">
        <v>224</v>
      </c>
      <c r="M30" s="22">
        <v>2927480</v>
      </c>
      <c r="N30" t="s">
        <v>212</v>
      </c>
      <c r="O30" s="37"/>
      <c r="P30" s="6" t="s">
        <v>224</v>
      </c>
      <c r="Q30" s="23" t="s">
        <v>776</v>
      </c>
      <c r="R30" t="s">
        <v>576</v>
      </c>
      <c r="S30" s="37"/>
      <c r="T30" s="6" t="s">
        <v>224</v>
      </c>
      <c r="U30" s="22">
        <v>19004170</v>
      </c>
      <c r="V30" t="s">
        <v>212</v>
      </c>
    </row>
    <row r="31" spans="1:22" ht="15.75" thickTop="1" x14ac:dyDescent="0.25">
      <c r="A31" s="14"/>
      <c r="B31" s="27"/>
      <c r="C31" s="27" t="s">
        <v>212</v>
      </c>
      <c r="D31" s="30"/>
      <c r="E31" s="30"/>
      <c r="F31" s="27"/>
      <c r="G31" s="27"/>
      <c r="H31" s="30"/>
      <c r="I31" s="30"/>
      <c r="J31" s="27"/>
      <c r="K31" s="27"/>
      <c r="L31" s="30"/>
      <c r="M31" s="30"/>
      <c r="N31" s="27"/>
      <c r="O31" s="27"/>
      <c r="P31" s="30"/>
      <c r="Q31" s="30"/>
      <c r="R31" s="27"/>
      <c r="S31" s="27"/>
      <c r="T31" s="30"/>
      <c r="U31" s="30"/>
      <c r="V31" s="27"/>
    </row>
    <row r="32" spans="1:22" x14ac:dyDescent="0.25">
      <c r="A32" s="14"/>
      <c r="B32" s="18" t="s">
        <v>777</v>
      </c>
      <c r="C32" s="29" t="s">
        <v>212</v>
      </c>
      <c r="D32" s="19" t="s">
        <v>224</v>
      </c>
      <c r="E32" s="20">
        <v>807</v>
      </c>
      <c r="F32" s="21" t="s">
        <v>212</v>
      </c>
      <c r="G32" s="29"/>
      <c r="H32" s="19" t="s">
        <v>224</v>
      </c>
      <c r="I32" s="20">
        <v>308</v>
      </c>
      <c r="J32" s="21" t="s">
        <v>212</v>
      </c>
      <c r="K32" s="29"/>
      <c r="L32" s="21" t="s">
        <v>224</v>
      </c>
      <c r="M32" s="26" t="s">
        <v>228</v>
      </c>
      <c r="N32" s="21" t="s">
        <v>212</v>
      </c>
      <c r="O32" s="29"/>
      <c r="P32" s="19" t="s">
        <v>224</v>
      </c>
      <c r="Q32" s="20" t="s">
        <v>778</v>
      </c>
      <c r="R32" s="21" t="s">
        <v>576</v>
      </c>
      <c r="S32" s="29"/>
      <c r="T32" s="21" t="s">
        <v>224</v>
      </c>
      <c r="U32" s="26" t="s">
        <v>228</v>
      </c>
      <c r="V32" s="21" t="s">
        <v>212</v>
      </c>
    </row>
    <row r="33" spans="1:22" ht="30" x14ac:dyDescent="0.25">
      <c r="A33" s="14"/>
      <c r="B33" s="4" t="s">
        <v>779</v>
      </c>
      <c r="C33" s="37" t="s">
        <v>212</v>
      </c>
      <c r="D33" s="6" t="s">
        <v>224</v>
      </c>
      <c r="E33" s="22">
        <v>65850</v>
      </c>
      <c r="F33" t="s">
        <v>212</v>
      </c>
      <c r="G33" s="37"/>
      <c r="H33" s="6" t="s">
        <v>224</v>
      </c>
      <c r="I33" s="22">
        <v>103921</v>
      </c>
      <c r="J33" t="s">
        <v>212</v>
      </c>
      <c r="K33" s="37"/>
      <c r="L33" s="6" t="s">
        <v>224</v>
      </c>
      <c r="M33" s="22">
        <v>5372</v>
      </c>
      <c r="N33" t="s">
        <v>212</v>
      </c>
      <c r="O33" s="37"/>
      <c r="P33" s="6" t="s">
        <v>224</v>
      </c>
      <c r="Q33" s="23" t="s">
        <v>780</v>
      </c>
      <c r="R33" t="s">
        <v>576</v>
      </c>
      <c r="S33" s="37"/>
      <c r="T33" s="6" t="s">
        <v>224</v>
      </c>
      <c r="U33" s="22">
        <v>175140</v>
      </c>
      <c r="V33" t="s">
        <v>212</v>
      </c>
    </row>
    <row r="34" spans="1:22" x14ac:dyDescent="0.25">
      <c r="A34" s="14"/>
      <c r="B34" s="32"/>
      <c r="C34" s="32"/>
      <c r="D34" s="32"/>
      <c r="E34" s="32"/>
      <c r="F34" s="32"/>
      <c r="G34" s="32"/>
      <c r="H34" s="32"/>
      <c r="I34" s="32"/>
      <c r="J34" s="32"/>
      <c r="K34" s="32"/>
      <c r="L34" s="32"/>
      <c r="M34" s="32"/>
      <c r="N34" s="32"/>
      <c r="O34" s="32"/>
      <c r="P34" s="32"/>
      <c r="Q34" s="32"/>
      <c r="R34" s="32"/>
      <c r="S34" s="32"/>
      <c r="T34" s="32"/>
      <c r="U34" s="32"/>
      <c r="V34" s="32"/>
    </row>
    <row r="35" spans="1:22" x14ac:dyDescent="0.25">
      <c r="A35" s="14"/>
      <c r="B35" s="41"/>
      <c r="C35" s="41"/>
      <c r="D35" s="41"/>
      <c r="E35" s="41"/>
      <c r="F35" s="41"/>
      <c r="G35" s="41"/>
      <c r="H35" s="41"/>
      <c r="I35" s="41"/>
      <c r="J35" s="41"/>
      <c r="K35" s="41"/>
      <c r="L35" s="41"/>
      <c r="M35" s="41"/>
      <c r="N35" s="41"/>
      <c r="O35" s="41"/>
      <c r="P35" s="41"/>
      <c r="Q35" s="41"/>
      <c r="R35" s="41"/>
      <c r="S35" s="41"/>
      <c r="T35" s="41"/>
      <c r="U35" s="41"/>
      <c r="V35" s="41"/>
    </row>
    <row r="36" spans="1:22" x14ac:dyDescent="0.25">
      <c r="A36" s="14"/>
      <c r="B36" s="6"/>
      <c r="C36" s="6"/>
      <c r="D36" s="6"/>
      <c r="E36" s="6"/>
      <c r="F36" s="6"/>
      <c r="G36" s="6"/>
      <c r="H36" s="6"/>
      <c r="I36" s="6"/>
      <c r="J36" s="6"/>
      <c r="K36" s="6"/>
      <c r="L36" s="6"/>
      <c r="M36" s="6"/>
      <c r="N36" s="6"/>
      <c r="O36" s="6"/>
      <c r="P36" s="6"/>
      <c r="Q36" s="6"/>
      <c r="R36" s="6"/>
      <c r="S36" s="6"/>
      <c r="T36" s="6"/>
      <c r="U36" s="6"/>
      <c r="V36" s="6"/>
    </row>
    <row r="37" spans="1:22" ht="15" customHeight="1" x14ac:dyDescent="0.25">
      <c r="A37" s="14"/>
      <c r="B37" s="6"/>
      <c r="C37" s="6" t="s">
        <v>212</v>
      </c>
      <c r="D37" s="34" t="s">
        <v>781</v>
      </c>
      <c r="E37" s="34"/>
      <c r="F37" s="34"/>
      <c r="G37" s="34"/>
      <c r="H37" s="34"/>
      <c r="I37" s="34"/>
      <c r="J37" s="34"/>
      <c r="K37" s="34"/>
      <c r="L37" s="34"/>
      <c r="M37" s="34"/>
      <c r="N37" s="34"/>
      <c r="O37" s="34"/>
      <c r="P37" s="34"/>
      <c r="Q37" s="34"/>
      <c r="R37" s="6"/>
      <c r="S37" s="6"/>
      <c r="T37" s="32"/>
      <c r="U37" s="32"/>
      <c r="V37" s="6"/>
    </row>
    <row r="38" spans="1:22" ht="15.75" thickBot="1" x14ac:dyDescent="0.3">
      <c r="A38" s="14"/>
      <c r="B38" s="6"/>
      <c r="C38" s="6" t="s">
        <v>212</v>
      </c>
      <c r="D38" s="31" t="s">
        <v>751</v>
      </c>
      <c r="E38" s="31"/>
      <c r="F38" s="6"/>
      <c r="G38" s="6"/>
      <c r="H38" s="31" t="s">
        <v>752</v>
      </c>
      <c r="I38" s="31"/>
      <c r="J38" s="6"/>
      <c r="K38" s="6"/>
      <c r="L38" s="31" t="s">
        <v>753</v>
      </c>
      <c r="M38" s="31"/>
      <c r="N38" s="6"/>
      <c r="O38" s="6"/>
      <c r="P38" s="31" t="s">
        <v>754</v>
      </c>
      <c r="Q38" s="31"/>
      <c r="R38" s="6"/>
      <c r="S38" s="6"/>
      <c r="T38" s="31" t="s">
        <v>755</v>
      </c>
      <c r="U38" s="31"/>
      <c r="V38" s="6"/>
    </row>
    <row r="39" spans="1:22" x14ac:dyDescent="0.25">
      <c r="A39" s="14"/>
      <c r="B39" s="18" t="s">
        <v>641</v>
      </c>
      <c r="C39" s="19" t="s">
        <v>212</v>
      </c>
      <c r="D39" s="19" t="s">
        <v>224</v>
      </c>
      <c r="E39" s="24">
        <v>62813</v>
      </c>
      <c r="F39" s="21" t="s">
        <v>212</v>
      </c>
      <c r="G39" s="19"/>
      <c r="H39" s="19" t="s">
        <v>224</v>
      </c>
      <c r="I39" s="24">
        <v>117799</v>
      </c>
      <c r="J39" s="21" t="s">
        <v>212</v>
      </c>
      <c r="K39" s="19"/>
      <c r="L39" s="19" t="s">
        <v>224</v>
      </c>
      <c r="M39" s="24">
        <v>5867</v>
      </c>
      <c r="N39" s="21" t="s">
        <v>212</v>
      </c>
      <c r="O39" s="19"/>
      <c r="P39" s="19" t="s">
        <v>224</v>
      </c>
      <c r="Q39" s="20" t="s">
        <v>782</v>
      </c>
      <c r="R39" s="21" t="s">
        <v>576</v>
      </c>
      <c r="S39" s="19"/>
      <c r="T39" s="19" t="s">
        <v>224</v>
      </c>
      <c r="U39" s="24">
        <v>185272</v>
      </c>
      <c r="V39" s="21" t="s">
        <v>212</v>
      </c>
    </row>
    <row r="40" spans="1:22" ht="15.75" thickBot="1" x14ac:dyDescent="0.3">
      <c r="A40" s="14"/>
      <c r="B40" s="4" t="s">
        <v>646</v>
      </c>
      <c r="C40" s="6" t="s">
        <v>212</v>
      </c>
      <c r="D40" s="6"/>
      <c r="E40" s="23" t="s">
        <v>783</v>
      </c>
      <c r="F40" t="s">
        <v>576</v>
      </c>
      <c r="G40" s="6"/>
      <c r="H40" s="6"/>
      <c r="I40" s="23" t="s">
        <v>784</v>
      </c>
      <c r="J40" t="s">
        <v>576</v>
      </c>
      <c r="K40" s="6"/>
      <c r="L40" s="6"/>
      <c r="M40" s="23" t="s">
        <v>785</v>
      </c>
      <c r="N40" t="s">
        <v>576</v>
      </c>
      <c r="O40" s="6"/>
      <c r="P40" s="6"/>
      <c r="Q40" s="22">
        <v>1092</v>
      </c>
      <c r="R40" t="s">
        <v>212</v>
      </c>
      <c r="S40" s="6"/>
      <c r="T40" s="6" t="s">
        <v>224</v>
      </c>
      <c r="U40" s="23" t="s">
        <v>786</v>
      </c>
      <c r="V40" t="s">
        <v>576</v>
      </c>
    </row>
    <row r="41" spans="1:22" x14ac:dyDescent="0.25">
      <c r="A41" s="14"/>
      <c r="B41" s="27"/>
      <c r="C41" s="27" t="s">
        <v>212</v>
      </c>
      <c r="D41" s="28"/>
      <c r="E41" s="28"/>
      <c r="F41" s="27"/>
      <c r="G41" s="27"/>
      <c r="H41" s="28"/>
      <c r="I41" s="28"/>
      <c r="J41" s="27"/>
      <c r="K41" s="27"/>
      <c r="L41" s="28"/>
      <c r="M41" s="28"/>
      <c r="N41" s="27"/>
      <c r="O41" s="27"/>
      <c r="P41" s="28"/>
      <c r="Q41" s="28"/>
      <c r="R41" s="27"/>
      <c r="S41" s="27"/>
      <c r="T41" s="28"/>
      <c r="U41" s="28"/>
      <c r="V41" s="27"/>
    </row>
    <row r="42" spans="1:22" ht="15.75" thickBot="1" x14ac:dyDescent="0.3">
      <c r="A42" s="14"/>
      <c r="B42" s="18" t="s">
        <v>88</v>
      </c>
      <c r="C42" s="29" t="s">
        <v>212</v>
      </c>
      <c r="D42" s="19"/>
      <c r="E42" s="24">
        <v>57870</v>
      </c>
      <c r="F42" s="21" t="s">
        <v>212</v>
      </c>
      <c r="G42" s="29"/>
      <c r="H42" s="19"/>
      <c r="I42" s="24">
        <v>112642</v>
      </c>
      <c r="J42" s="21" t="s">
        <v>212</v>
      </c>
      <c r="K42" s="29"/>
      <c r="L42" s="19"/>
      <c r="M42" s="24">
        <v>3618</v>
      </c>
      <c r="N42" s="21" t="s">
        <v>212</v>
      </c>
      <c r="O42" s="29"/>
      <c r="P42" s="19"/>
      <c r="Q42" s="20" t="s">
        <v>787</v>
      </c>
      <c r="R42" s="21" t="s">
        <v>576</v>
      </c>
      <c r="S42" s="29"/>
      <c r="T42" s="19"/>
      <c r="U42" s="24">
        <v>174015</v>
      </c>
      <c r="V42" s="21" t="s">
        <v>212</v>
      </c>
    </row>
    <row r="43" spans="1:22" x14ac:dyDescent="0.25">
      <c r="A43" s="14"/>
      <c r="B43" s="27"/>
      <c r="C43" s="27" t="s">
        <v>212</v>
      </c>
      <c r="D43" s="28"/>
      <c r="E43" s="28"/>
      <c r="F43" s="27"/>
      <c r="G43" s="27"/>
      <c r="H43" s="28"/>
      <c r="I43" s="28"/>
      <c r="J43" s="27"/>
      <c r="K43" s="27"/>
      <c r="L43" s="28"/>
      <c r="M43" s="28"/>
      <c r="N43" s="27"/>
      <c r="O43" s="27"/>
      <c r="P43" s="28"/>
      <c r="Q43" s="28"/>
      <c r="R43" s="27"/>
      <c r="S43" s="27"/>
      <c r="T43" s="28"/>
      <c r="U43" s="28"/>
      <c r="V43" s="27"/>
    </row>
    <row r="44" spans="1:22" x14ac:dyDescent="0.25">
      <c r="A44" s="14"/>
      <c r="B44" s="4" t="s">
        <v>89</v>
      </c>
      <c r="C44" s="37" t="s">
        <v>212</v>
      </c>
      <c r="D44" s="6"/>
      <c r="E44" s="23" t="s">
        <v>788</v>
      </c>
      <c r="F44" t="s">
        <v>576</v>
      </c>
      <c r="G44" s="37"/>
      <c r="H44" s="6"/>
      <c r="I44" s="23" t="s">
        <v>789</v>
      </c>
      <c r="J44" t="s">
        <v>576</v>
      </c>
      <c r="K44" s="37"/>
      <c r="L44" s="6"/>
      <c r="M44" s="23" t="s">
        <v>790</v>
      </c>
      <c r="N44" t="s">
        <v>576</v>
      </c>
      <c r="O44" s="37"/>
      <c r="Q44" s="25" t="s">
        <v>228</v>
      </c>
      <c r="R44" t="s">
        <v>212</v>
      </c>
      <c r="S44" s="37"/>
      <c r="T44" s="6"/>
      <c r="U44" s="23" t="s">
        <v>760</v>
      </c>
      <c r="V44" t="s">
        <v>576</v>
      </c>
    </row>
    <row r="45" spans="1:22" x14ac:dyDescent="0.25">
      <c r="A45" s="14"/>
      <c r="B45" s="18" t="s">
        <v>766</v>
      </c>
      <c r="C45" s="29" t="s">
        <v>212</v>
      </c>
      <c r="D45" s="19"/>
      <c r="E45" s="24">
        <v>18411</v>
      </c>
      <c r="F45" s="21" t="s">
        <v>212</v>
      </c>
      <c r="G45" s="29"/>
      <c r="H45" s="19"/>
      <c r="I45" s="24">
        <v>30794</v>
      </c>
      <c r="J45" s="21" t="s">
        <v>212</v>
      </c>
      <c r="K45" s="29"/>
      <c r="L45" s="19"/>
      <c r="M45" s="24">
        <v>10995</v>
      </c>
      <c r="N45" s="21" t="s">
        <v>212</v>
      </c>
      <c r="O45" s="29"/>
      <c r="P45" s="19"/>
      <c r="Q45" s="20" t="s">
        <v>791</v>
      </c>
      <c r="R45" s="21" t="s">
        <v>576</v>
      </c>
      <c r="S45" s="29"/>
      <c r="T45" s="19"/>
      <c r="U45" s="24">
        <v>60187</v>
      </c>
      <c r="V45" s="21" t="s">
        <v>212</v>
      </c>
    </row>
    <row r="46" spans="1:22" x14ac:dyDescent="0.25">
      <c r="A46" s="14"/>
      <c r="B46" s="4" t="s">
        <v>157</v>
      </c>
      <c r="C46" s="37" t="s">
        <v>212</v>
      </c>
      <c r="D46" s="6"/>
      <c r="E46" s="23" t="s">
        <v>792</v>
      </c>
      <c r="F46" t="s">
        <v>576</v>
      </c>
      <c r="G46" s="37"/>
      <c r="H46" s="6"/>
      <c r="I46" s="23" t="s">
        <v>793</v>
      </c>
      <c r="J46" t="s">
        <v>576</v>
      </c>
      <c r="K46" s="37"/>
      <c r="L46" s="6"/>
      <c r="M46" s="23" t="s">
        <v>794</v>
      </c>
      <c r="N46" t="s">
        <v>576</v>
      </c>
      <c r="O46" s="37"/>
      <c r="Q46" s="25" t="s">
        <v>228</v>
      </c>
      <c r="R46" t="s">
        <v>212</v>
      </c>
      <c r="S46" s="37"/>
      <c r="T46" s="6"/>
      <c r="U46" s="23" t="s">
        <v>795</v>
      </c>
      <c r="V46" t="s">
        <v>576</v>
      </c>
    </row>
    <row r="47" spans="1:22" ht="15.75" thickBot="1" x14ac:dyDescent="0.3">
      <c r="A47" s="14"/>
      <c r="B47" s="18" t="s">
        <v>771</v>
      </c>
      <c r="C47" s="29" t="s">
        <v>212</v>
      </c>
      <c r="D47" s="19"/>
      <c r="E47" s="20" t="s">
        <v>796</v>
      </c>
      <c r="F47" s="21" t="s">
        <v>576</v>
      </c>
      <c r="G47" s="29"/>
      <c r="H47" s="19"/>
      <c r="I47" s="20" t="s">
        <v>797</v>
      </c>
      <c r="J47" s="21" t="s">
        <v>576</v>
      </c>
      <c r="K47" s="29"/>
      <c r="L47" s="19"/>
      <c r="M47" s="20" t="s">
        <v>798</v>
      </c>
      <c r="N47" s="21" t="s">
        <v>576</v>
      </c>
      <c r="O47" s="29"/>
      <c r="P47" s="19"/>
      <c r="Q47" s="20">
        <v>13</v>
      </c>
      <c r="R47" s="21" t="s">
        <v>212</v>
      </c>
      <c r="S47" s="29"/>
      <c r="T47" s="19"/>
      <c r="U47" s="20" t="s">
        <v>799</v>
      </c>
      <c r="V47" s="21" t="s">
        <v>576</v>
      </c>
    </row>
    <row r="48" spans="1:22" x14ac:dyDescent="0.25">
      <c r="A48" s="14"/>
      <c r="B48" s="27"/>
      <c r="C48" s="27" t="s">
        <v>212</v>
      </c>
      <c r="D48" s="28"/>
      <c r="E48" s="28"/>
      <c r="F48" s="27"/>
      <c r="G48" s="27"/>
      <c r="H48" s="28"/>
      <c r="I48" s="28"/>
      <c r="J48" s="27"/>
      <c r="K48" s="27"/>
      <c r="L48" s="28"/>
      <c r="M48" s="28"/>
      <c r="N48" s="27"/>
      <c r="O48" s="27"/>
      <c r="P48" s="28"/>
      <c r="Q48" s="28"/>
      <c r="R48" s="27"/>
      <c r="S48" s="27"/>
      <c r="T48" s="28"/>
      <c r="U48" s="28"/>
      <c r="V48" s="27"/>
    </row>
    <row r="49" spans="1:22" ht="15.75" thickBot="1" x14ac:dyDescent="0.3">
      <c r="A49" s="14"/>
      <c r="B49" s="4" t="s">
        <v>800</v>
      </c>
      <c r="C49" s="37" t="s">
        <v>212</v>
      </c>
      <c r="E49" s="25" t="s">
        <v>228</v>
      </c>
      <c r="F49" t="s">
        <v>212</v>
      </c>
      <c r="G49" s="37"/>
      <c r="I49" s="25" t="s">
        <v>228</v>
      </c>
      <c r="J49" t="s">
        <v>212</v>
      </c>
      <c r="K49" s="37"/>
      <c r="M49" s="25" t="s">
        <v>228</v>
      </c>
      <c r="N49" t="s">
        <v>212</v>
      </c>
      <c r="O49" s="37"/>
      <c r="Q49" s="25" t="s">
        <v>228</v>
      </c>
      <c r="R49" t="s">
        <v>212</v>
      </c>
      <c r="S49" s="37"/>
      <c r="U49" s="25" t="s">
        <v>228</v>
      </c>
      <c r="V49" t="s">
        <v>212</v>
      </c>
    </row>
    <row r="50" spans="1:22" x14ac:dyDescent="0.25">
      <c r="A50" s="14"/>
      <c r="B50" s="27"/>
      <c r="C50" s="27" t="s">
        <v>212</v>
      </c>
      <c r="D50" s="28"/>
      <c r="E50" s="28"/>
      <c r="F50" s="27"/>
      <c r="G50" s="27"/>
      <c r="H50" s="28"/>
      <c r="I50" s="28"/>
      <c r="J50" s="27"/>
      <c r="K50" s="27"/>
      <c r="L50" s="28"/>
      <c r="M50" s="28"/>
      <c r="N50" s="27"/>
      <c r="O50" s="27"/>
      <c r="P50" s="28"/>
      <c r="Q50" s="28"/>
      <c r="R50" s="27"/>
      <c r="S50" s="27"/>
      <c r="T50" s="28"/>
      <c r="U50" s="28"/>
      <c r="V50" s="27"/>
    </row>
    <row r="51" spans="1:22" x14ac:dyDescent="0.25">
      <c r="A51" s="14"/>
      <c r="B51" s="18" t="s">
        <v>115</v>
      </c>
      <c r="C51" s="29" t="s">
        <v>212</v>
      </c>
      <c r="D51" s="19"/>
      <c r="E51" s="24">
        <v>14186</v>
      </c>
      <c r="F51" s="21" t="s">
        <v>212</v>
      </c>
      <c r="G51" s="29"/>
      <c r="H51" s="19"/>
      <c r="I51" s="24">
        <v>49612</v>
      </c>
      <c r="J51" s="21" t="s">
        <v>212</v>
      </c>
      <c r="K51" s="29"/>
      <c r="L51" s="19"/>
      <c r="M51" s="24">
        <v>1339</v>
      </c>
      <c r="N51" s="21" t="s">
        <v>212</v>
      </c>
      <c r="O51" s="29"/>
      <c r="P51" s="19"/>
      <c r="Q51" s="20" t="s">
        <v>787</v>
      </c>
      <c r="R51" s="21" t="s">
        <v>576</v>
      </c>
      <c r="S51" s="29"/>
      <c r="T51" s="19"/>
      <c r="U51" s="24">
        <v>65022</v>
      </c>
      <c r="V51" s="21" t="s">
        <v>212</v>
      </c>
    </row>
    <row r="52" spans="1:22" ht="15.75" thickBot="1" x14ac:dyDescent="0.3">
      <c r="A52" s="14"/>
      <c r="B52" s="4" t="s">
        <v>625</v>
      </c>
      <c r="C52" s="37" t="s">
        <v>212</v>
      </c>
      <c r="D52" s="6"/>
      <c r="E52" s="22">
        <v>2690</v>
      </c>
      <c r="F52" t="s">
        <v>212</v>
      </c>
      <c r="G52" s="37"/>
      <c r="H52" s="6"/>
      <c r="I52" s="22">
        <v>12943</v>
      </c>
      <c r="J52" t="s">
        <v>212</v>
      </c>
      <c r="K52" s="37"/>
      <c r="L52" s="6"/>
      <c r="M52" s="23">
        <v>813</v>
      </c>
      <c r="N52" t="s">
        <v>212</v>
      </c>
      <c r="O52" s="37"/>
      <c r="Q52" s="25" t="s">
        <v>228</v>
      </c>
      <c r="R52" t="s">
        <v>212</v>
      </c>
      <c r="S52" s="37"/>
      <c r="T52" s="6"/>
      <c r="U52" s="22">
        <v>16446</v>
      </c>
      <c r="V52" t="s">
        <v>212</v>
      </c>
    </row>
    <row r="53" spans="1:22" x14ac:dyDescent="0.25">
      <c r="A53" s="14"/>
      <c r="B53" s="27"/>
      <c r="C53" s="27" t="s">
        <v>212</v>
      </c>
      <c r="D53" s="28"/>
      <c r="E53" s="28"/>
      <c r="F53" s="27"/>
      <c r="G53" s="27"/>
      <c r="H53" s="28"/>
      <c r="I53" s="28"/>
      <c r="J53" s="27"/>
      <c r="K53" s="27"/>
      <c r="L53" s="28"/>
      <c r="M53" s="28"/>
      <c r="N53" s="27"/>
      <c r="O53" s="27"/>
      <c r="P53" s="28"/>
      <c r="Q53" s="28"/>
      <c r="R53" s="27"/>
      <c r="S53" s="27"/>
      <c r="T53" s="28"/>
      <c r="U53" s="28"/>
      <c r="V53" s="27"/>
    </row>
    <row r="54" spans="1:22" ht="15.75" thickBot="1" x14ac:dyDescent="0.3">
      <c r="A54" s="14"/>
      <c r="B54" s="18" t="s">
        <v>117</v>
      </c>
      <c r="C54" s="29" t="s">
        <v>212</v>
      </c>
      <c r="D54" s="19" t="s">
        <v>224</v>
      </c>
      <c r="E54" s="24">
        <v>11496</v>
      </c>
      <c r="F54" s="21" t="s">
        <v>212</v>
      </c>
      <c r="G54" s="29"/>
      <c r="H54" s="19" t="s">
        <v>224</v>
      </c>
      <c r="I54" s="24">
        <v>36669</v>
      </c>
      <c r="J54" s="21" t="s">
        <v>212</v>
      </c>
      <c r="K54" s="29"/>
      <c r="L54" s="19" t="s">
        <v>224</v>
      </c>
      <c r="M54" s="20">
        <v>526</v>
      </c>
      <c r="N54" s="21" t="s">
        <v>212</v>
      </c>
      <c r="O54" s="29"/>
      <c r="P54" s="19" t="s">
        <v>224</v>
      </c>
      <c r="Q54" s="20" t="s">
        <v>787</v>
      </c>
      <c r="R54" s="21" t="s">
        <v>576</v>
      </c>
      <c r="S54" s="29"/>
      <c r="T54" s="19" t="s">
        <v>224</v>
      </c>
      <c r="U54" s="24">
        <v>48576</v>
      </c>
      <c r="V54" s="21" t="s">
        <v>212</v>
      </c>
    </row>
    <row r="55" spans="1:22" ht="15.75" thickTop="1" x14ac:dyDescent="0.25">
      <c r="A55" s="14"/>
      <c r="B55" s="27"/>
      <c r="C55" s="27" t="s">
        <v>212</v>
      </c>
      <c r="D55" s="30"/>
      <c r="E55" s="30"/>
      <c r="F55" s="27"/>
      <c r="G55" s="27"/>
      <c r="H55" s="30"/>
      <c r="I55" s="30"/>
      <c r="J55" s="27"/>
      <c r="K55" s="27"/>
      <c r="L55" s="30"/>
      <c r="M55" s="30"/>
      <c r="N55" s="27"/>
      <c r="O55" s="27"/>
      <c r="P55" s="30"/>
      <c r="Q55" s="30"/>
      <c r="R55" s="27"/>
      <c r="S55" s="27"/>
      <c r="T55" s="30"/>
      <c r="U55" s="30"/>
      <c r="V55" s="27"/>
    </row>
    <row r="56" spans="1:22" x14ac:dyDescent="0.25">
      <c r="A56" s="14"/>
      <c r="B56" s="4" t="s">
        <v>42</v>
      </c>
      <c r="C56" s="37" t="s">
        <v>212</v>
      </c>
      <c r="D56" s="6" t="s">
        <v>224</v>
      </c>
      <c r="E56" s="22">
        <v>94130</v>
      </c>
      <c r="F56" t="s">
        <v>212</v>
      </c>
      <c r="G56" s="37"/>
      <c r="H56" s="6" t="s">
        <v>224</v>
      </c>
      <c r="I56" s="22">
        <v>527063</v>
      </c>
      <c r="J56" t="s">
        <v>212</v>
      </c>
      <c r="K56" s="37"/>
      <c r="L56" s="6" t="s">
        <v>224</v>
      </c>
      <c r="M56" s="22">
        <v>4482</v>
      </c>
      <c r="N56" t="s">
        <v>212</v>
      </c>
      <c r="O56" s="37"/>
      <c r="P56" t="s">
        <v>224</v>
      </c>
      <c r="Q56" s="25" t="s">
        <v>228</v>
      </c>
      <c r="R56" t="s">
        <v>212</v>
      </c>
      <c r="S56" s="37"/>
      <c r="T56" s="6" t="s">
        <v>224</v>
      </c>
      <c r="U56" s="22">
        <v>625675</v>
      </c>
      <c r="V56" t="s">
        <v>212</v>
      </c>
    </row>
    <row r="57" spans="1:22" ht="15.75" thickBot="1" x14ac:dyDescent="0.3">
      <c r="A57" s="14"/>
      <c r="B57" s="18" t="s">
        <v>48</v>
      </c>
      <c r="C57" s="29" t="s">
        <v>212</v>
      </c>
      <c r="D57" s="19" t="s">
        <v>224</v>
      </c>
      <c r="E57" s="24">
        <v>6380941</v>
      </c>
      <c r="F57" s="21" t="s">
        <v>212</v>
      </c>
      <c r="G57" s="29"/>
      <c r="H57" s="19" t="s">
        <v>224</v>
      </c>
      <c r="I57" s="24">
        <v>12696705</v>
      </c>
      <c r="J57" s="21" t="s">
        <v>212</v>
      </c>
      <c r="K57" s="29"/>
      <c r="L57" s="19" t="s">
        <v>224</v>
      </c>
      <c r="M57" s="24">
        <v>2884581</v>
      </c>
      <c r="N57" s="21" t="s">
        <v>212</v>
      </c>
      <c r="O57" s="29"/>
      <c r="P57" s="19" t="s">
        <v>224</v>
      </c>
      <c r="Q57" s="20" t="s">
        <v>801</v>
      </c>
      <c r="R57" s="21" t="s">
        <v>576</v>
      </c>
      <c r="S57" s="29"/>
      <c r="T57" s="19" t="s">
        <v>224</v>
      </c>
      <c r="U57" s="24">
        <v>19064123</v>
      </c>
      <c r="V57" s="21" t="s">
        <v>212</v>
      </c>
    </row>
    <row r="58" spans="1:22" ht="15.75" thickTop="1" x14ac:dyDescent="0.25">
      <c r="A58" s="14"/>
      <c r="B58" s="27"/>
      <c r="C58" s="27" t="s">
        <v>212</v>
      </c>
      <c r="D58" s="30"/>
      <c r="E58" s="30"/>
      <c r="F58" s="27"/>
      <c r="G58" s="27"/>
      <c r="H58" s="30"/>
      <c r="I58" s="30"/>
      <c r="J58" s="27"/>
      <c r="K58" s="27"/>
      <c r="L58" s="30"/>
      <c r="M58" s="30"/>
      <c r="N58" s="27"/>
      <c r="O58" s="27"/>
      <c r="P58" s="30"/>
      <c r="Q58" s="30"/>
      <c r="R58" s="27"/>
      <c r="S58" s="27"/>
      <c r="T58" s="30"/>
      <c r="U58" s="30"/>
      <c r="V58" s="27"/>
    </row>
    <row r="59" spans="1:22" x14ac:dyDescent="0.25">
      <c r="A59" s="14"/>
      <c r="B59" s="4" t="s">
        <v>777</v>
      </c>
      <c r="C59" s="37" t="s">
        <v>212</v>
      </c>
      <c r="D59" s="6" t="s">
        <v>224</v>
      </c>
      <c r="E59" s="23">
        <v>992</v>
      </c>
      <c r="F59" t="s">
        <v>212</v>
      </c>
      <c r="G59" s="37"/>
      <c r="H59" s="6" t="s">
        <v>224</v>
      </c>
      <c r="I59" s="23">
        <v>215</v>
      </c>
      <c r="J59" t="s">
        <v>212</v>
      </c>
      <c r="K59" s="37"/>
      <c r="L59" t="s">
        <v>224</v>
      </c>
      <c r="M59" s="25" t="s">
        <v>228</v>
      </c>
      <c r="N59" t="s">
        <v>212</v>
      </c>
      <c r="O59" s="37"/>
      <c r="P59" s="6" t="s">
        <v>224</v>
      </c>
      <c r="Q59" s="23" t="s">
        <v>782</v>
      </c>
      <c r="R59" t="s">
        <v>576</v>
      </c>
      <c r="S59" s="37"/>
      <c r="T59" t="s">
        <v>224</v>
      </c>
      <c r="U59" s="25" t="s">
        <v>228</v>
      </c>
      <c r="V59" t="s">
        <v>212</v>
      </c>
    </row>
    <row r="60" spans="1:22" ht="30" x14ac:dyDescent="0.25">
      <c r="A60" s="14"/>
      <c r="B60" s="18" t="s">
        <v>779</v>
      </c>
      <c r="C60" s="29" t="s">
        <v>212</v>
      </c>
      <c r="D60" s="19" t="s">
        <v>224</v>
      </c>
      <c r="E60" s="24">
        <v>61821</v>
      </c>
      <c r="F60" s="21" t="s">
        <v>212</v>
      </c>
      <c r="G60" s="29"/>
      <c r="H60" s="19" t="s">
        <v>224</v>
      </c>
      <c r="I60" s="24">
        <v>117584</v>
      </c>
      <c r="J60" s="21" t="s">
        <v>212</v>
      </c>
      <c r="K60" s="29"/>
      <c r="L60" s="19" t="s">
        <v>224</v>
      </c>
      <c r="M60" s="24">
        <v>5867</v>
      </c>
      <c r="N60" s="21" t="s">
        <v>212</v>
      </c>
      <c r="O60" s="29"/>
      <c r="P60" s="21" t="s">
        <v>224</v>
      </c>
      <c r="Q60" s="26" t="s">
        <v>228</v>
      </c>
      <c r="R60" s="21" t="s">
        <v>212</v>
      </c>
      <c r="S60" s="29"/>
      <c r="T60" s="19" t="s">
        <v>224</v>
      </c>
      <c r="U60" s="24">
        <v>185272</v>
      </c>
      <c r="V60" s="21" t="s">
        <v>212</v>
      </c>
    </row>
    <row r="61" spans="1:22" x14ac:dyDescent="0.25">
      <c r="A61" s="14"/>
      <c r="B61" s="32"/>
      <c r="C61" s="32"/>
      <c r="D61" s="32"/>
      <c r="E61" s="32"/>
      <c r="F61" s="32"/>
      <c r="G61" s="32"/>
      <c r="H61" s="32"/>
      <c r="I61" s="32"/>
      <c r="J61" s="32"/>
      <c r="K61" s="32"/>
      <c r="L61" s="32"/>
      <c r="M61" s="32"/>
      <c r="N61" s="32"/>
      <c r="O61" s="32"/>
      <c r="P61" s="32"/>
      <c r="Q61" s="32"/>
      <c r="R61" s="32"/>
      <c r="S61" s="32"/>
      <c r="T61" s="32"/>
      <c r="U61" s="32"/>
      <c r="V61" s="32"/>
    </row>
    <row r="62" spans="1:22" x14ac:dyDescent="0.25">
      <c r="A62" s="14"/>
      <c r="B62" s="41"/>
      <c r="C62" s="41"/>
      <c r="D62" s="41"/>
      <c r="E62" s="41"/>
      <c r="F62" s="41"/>
      <c r="G62" s="41"/>
      <c r="H62" s="41"/>
      <c r="I62" s="41"/>
      <c r="J62" s="41"/>
      <c r="K62" s="41"/>
      <c r="L62" s="41"/>
      <c r="M62" s="41"/>
      <c r="N62" s="41"/>
      <c r="O62" s="41"/>
      <c r="P62" s="41"/>
      <c r="Q62" s="41"/>
      <c r="R62" s="41"/>
      <c r="S62" s="41"/>
      <c r="T62" s="41"/>
      <c r="U62" s="41"/>
      <c r="V62" s="41"/>
    </row>
  </sheetData>
  <mergeCells count="30">
    <mergeCell ref="B9:V9"/>
    <mergeCell ref="B10:V10"/>
    <mergeCell ref="B34:V34"/>
    <mergeCell ref="B35:V35"/>
    <mergeCell ref="B61:V61"/>
    <mergeCell ref="B62:V62"/>
    <mergeCell ref="A1:A2"/>
    <mergeCell ref="B1:V1"/>
    <mergeCell ref="B2:V2"/>
    <mergeCell ref="B3:V3"/>
    <mergeCell ref="A4:A62"/>
    <mergeCell ref="B4:V4"/>
    <mergeCell ref="B5:V5"/>
    <mergeCell ref="B6:V6"/>
    <mergeCell ref="B7:V7"/>
    <mergeCell ref="B8:V8"/>
    <mergeCell ref="D37:Q37"/>
    <mergeCell ref="T37:U37"/>
    <mergeCell ref="D38:E38"/>
    <mergeCell ref="H38:I38"/>
    <mergeCell ref="L38:M38"/>
    <mergeCell ref="P38:Q38"/>
    <mergeCell ref="T38:U38"/>
    <mergeCell ref="D12:Q12"/>
    <mergeCell ref="T12:U12"/>
    <mergeCell ref="D13:E13"/>
    <mergeCell ref="H13:I13"/>
    <mergeCell ref="L13:M13"/>
    <mergeCell ref="P13:Q13"/>
    <mergeCell ref="T13:U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802</v>
      </c>
      <c r="B1" s="1" t="s">
        <v>1</v>
      </c>
    </row>
    <row r="2" spans="1:2" x14ac:dyDescent="0.25">
      <c r="A2" s="9"/>
      <c r="B2" s="1" t="s">
        <v>2</v>
      </c>
    </row>
    <row r="3" spans="1:2" ht="30" x14ac:dyDescent="0.25">
      <c r="A3" s="5" t="s">
        <v>803</v>
      </c>
      <c r="B3" s="6" t="s">
        <v>4</v>
      </c>
    </row>
    <row r="4" spans="1:2" x14ac:dyDescent="0.25">
      <c r="A4" s="14" t="s">
        <v>802</v>
      </c>
      <c r="B4" s="6" t="s">
        <v>4</v>
      </c>
    </row>
    <row r="5" spans="1:2" x14ac:dyDescent="0.25">
      <c r="A5" s="14"/>
      <c r="B5" s="6"/>
    </row>
    <row r="6" spans="1:2" x14ac:dyDescent="0.25">
      <c r="A6" s="14"/>
      <c r="B6" s="15" t="s">
        <v>804</v>
      </c>
    </row>
    <row r="7" spans="1:2" x14ac:dyDescent="0.25">
      <c r="A7" s="14"/>
      <c r="B7" s="6"/>
    </row>
    <row r="8" spans="1:2" ht="345" x14ac:dyDescent="0.25">
      <c r="A8" s="14"/>
      <c r="B8" s="16" t="s">
        <v>805</v>
      </c>
    </row>
    <row r="9" spans="1:2" x14ac:dyDescent="0.25">
      <c r="A9" s="14"/>
      <c r="B9" s="6"/>
    </row>
    <row r="10" spans="1:2" ht="255.75" x14ac:dyDescent="0.25">
      <c r="A10" s="14"/>
      <c r="B10" s="16" t="s">
        <v>806</v>
      </c>
    </row>
    <row r="11" spans="1:2" x14ac:dyDescent="0.25">
      <c r="A11" s="14"/>
      <c r="B11" s="6"/>
    </row>
    <row r="12" spans="1:2" ht="230.25" x14ac:dyDescent="0.25">
      <c r="A12" s="14"/>
      <c r="B12" s="16" t="s">
        <v>807</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808</v>
      </c>
      <c r="B1" s="1" t="s">
        <v>1</v>
      </c>
    </row>
    <row r="2" spans="1:2" x14ac:dyDescent="0.25">
      <c r="A2" s="9"/>
      <c r="B2" s="1" t="s">
        <v>2</v>
      </c>
    </row>
    <row r="3" spans="1:2" x14ac:dyDescent="0.25">
      <c r="A3" s="5" t="s">
        <v>809</v>
      </c>
      <c r="B3" s="6" t="s">
        <v>4</v>
      </c>
    </row>
    <row r="4" spans="1:2" x14ac:dyDescent="0.25">
      <c r="A4" s="14" t="s">
        <v>808</v>
      </c>
      <c r="B4" s="6" t="s">
        <v>4</v>
      </c>
    </row>
    <row r="5" spans="1:2" x14ac:dyDescent="0.25">
      <c r="A5" s="14"/>
      <c r="B5" s="6"/>
    </row>
    <row r="6" spans="1:2" x14ac:dyDescent="0.25">
      <c r="A6" s="14"/>
      <c r="B6" s="15" t="s">
        <v>810</v>
      </c>
    </row>
    <row r="7" spans="1:2" x14ac:dyDescent="0.25">
      <c r="A7" s="14"/>
      <c r="B7" s="6"/>
    </row>
    <row r="8" spans="1:2" ht="128.25" x14ac:dyDescent="0.25">
      <c r="A8" s="14"/>
      <c r="B8" s="16" t="s">
        <v>811</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812</v>
      </c>
      <c r="B1" s="1" t="s">
        <v>1</v>
      </c>
    </row>
    <row r="2" spans="1:2" x14ac:dyDescent="0.25">
      <c r="A2" s="9"/>
      <c r="B2" s="1" t="s">
        <v>2</v>
      </c>
    </row>
    <row r="3" spans="1:2" x14ac:dyDescent="0.25">
      <c r="A3" s="5" t="s">
        <v>200</v>
      </c>
      <c r="B3" s="6" t="s">
        <v>4</v>
      </c>
    </row>
    <row r="4" spans="1:2" x14ac:dyDescent="0.25">
      <c r="A4" s="14" t="s">
        <v>199</v>
      </c>
      <c r="B4" s="6" t="s">
        <v>4</v>
      </c>
    </row>
    <row r="5" spans="1:2" x14ac:dyDescent="0.25">
      <c r="A5" s="14"/>
      <c r="B5" s="12" t="s">
        <v>199</v>
      </c>
    </row>
    <row r="6" spans="1:2" ht="345" x14ac:dyDescent="0.25">
      <c r="A6" s="14"/>
      <c r="B6" s="13" t="s">
        <v>202</v>
      </c>
    </row>
    <row r="7" spans="1:2" x14ac:dyDescent="0.25">
      <c r="A7" s="14" t="s">
        <v>203</v>
      </c>
      <c r="B7" s="6" t="s">
        <v>4</v>
      </c>
    </row>
    <row r="8" spans="1:2" x14ac:dyDescent="0.25">
      <c r="A8" s="14"/>
      <c r="B8" s="12" t="s">
        <v>203</v>
      </c>
    </row>
    <row r="9" spans="1:2" ht="141" x14ac:dyDescent="0.25">
      <c r="A9" s="14"/>
      <c r="B9" s="13" t="s">
        <v>204</v>
      </c>
    </row>
    <row r="10" spans="1:2" x14ac:dyDescent="0.25">
      <c r="A10" s="14" t="s">
        <v>205</v>
      </c>
      <c r="B10" s="6" t="s">
        <v>4</v>
      </c>
    </row>
    <row r="11" spans="1:2" x14ac:dyDescent="0.25">
      <c r="A11" s="14"/>
      <c r="B11" s="12" t="s">
        <v>205</v>
      </c>
    </row>
    <row r="12" spans="1:2" ht="102.75" x14ac:dyDescent="0.25">
      <c r="A12" s="14"/>
      <c r="B12" s="13" t="s">
        <v>206</v>
      </c>
    </row>
  </sheetData>
  <mergeCells count="4">
    <mergeCell ref="A1:A2"/>
    <mergeCell ref="A4:A6"/>
    <mergeCell ref="A7:A9"/>
    <mergeCell ref="A10: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9"/>
  <sheetViews>
    <sheetView showGridLines="0" workbookViewId="0"/>
  </sheetViews>
  <sheetFormatPr defaultRowHeight="15" x14ac:dyDescent="0.25"/>
  <cols>
    <col min="1" max="2" width="36.5703125" bestFit="1" customWidth="1"/>
    <col min="3" max="3" width="3.5703125" customWidth="1"/>
    <col min="4" max="4" width="3.85546875" customWidth="1"/>
    <col min="5" max="5" width="17.85546875" customWidth="1"/>
    <col min="6" max="7" width="3.5703125" customWidth="1"/>
    <col min="8" max="8" width="3.85546875" customWidth="1"/>
    <col min="9" max="9" width="15.42578125" customWidth="1"/>
    <col min="10" max="11" width="3.5703125" customWidth="1"/>
    <col min="12" max="12" width="3.85546875" customWidth="1"/>
    <col min="13" max="13" width="14.85546875" customWidth="1"/>
    <col min="14" max="15" width="3.5703125" customWidth="1"/>
    <col min="16" max="16" width="3.85546875" customWidth="1"/>
    <col min="17" max="17" width="15.42578125" customWidth="1"/>
    <col min="18" max="19" width="3.5703125" customWidth="1"/>
    <col min="20" max="20" width="3.85546875" customWidth="1"/>
    <col min="21" max="21" width="17.85546875" customWidth="1"/>
    <col min="22" max="23" width="3.5703125" customWidth="1"/>
    <col min="24" max="24" width="3.85546875" customWidth="1"/>
    <col min="25" max="25" width="12.85546875" customWidth="1"/>
    <col min="26" max="28" width="3.5703125" customWidth="1"/>
    <col min="29" max="29" width="11.140625" customWidth="1"/>
    <col min="30" max="32" width="3.5703125" customWidth="1"/>
    <col min="33" max="33" width="15.42578125" customWidth="1"/>
    <col min="34" max="34" width="3.5703125" customWidth="1"/>
  </cols>
  <sheetData>
    <row r="1" spans="1:34" ht="15" customHeight="1" x14ac:dyDescent="0.25">
      <c r="A1" s="9" t="s">
        <v>81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14" t="s">
        <v>814</v>
      </c>
      <c r="B3" s="32" t="s">
        <v>4</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75" x14ac:dyDescent="0.25">
      <c r="A4" s="14"/>
      <c r="B4" s="111"/>
      <c r="C4" s="111"/>
      <c r="D4" s="111"/>
      <c r="E4" s="111"/>
      <c r="F4" s="111"/>
      <c r="G4" s="111"/>
      <c r="H4" s="111"/>
      <c r="I4" s="111"/>
      <c r="J4" s="111"/>
      <c r="K4" s="111"/>
      <c r="L4" s="111"/>
      <c r="M4" s="111"/>
      <c r="N4" s="111"/>
      <c r="O4" s="111"/>
      <c r="P4" s="111"/>
      <c r="Q4" s="111"/>
      <c r="R4" s="111"/>
      <c r="S4" s="111"/>
      <c r="T4" s="111"/>
      <c r="U4" s="111"/>
      <c r="V4" s="111"/>
      <c r="W4" s="111"/>
      <c r="X4" s="111"/>
      <c r="Y4" s="111"/>
      <c r="Z4" s="111"/>
      <c r="AA4" s="111"/>
      <c r="AB4" s="111"/>
      <c r="AC4" s="111"/>
      <c r="AD4" s="111"/>
      <c r="AE4" s="111"/>
      <c r="AF4" s="111"/>
      <c r="AG4" s="111"/>
      <c r="AH4" s="111"/>
    </row>
    <row r="5" spans="1:34" x14ac:dyDescent="0.25">
      <c r="A5" s="14"/>
      <c r="B5" s="94" t="s">
        <v>210</v>
      </c>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c r="AE5" s="94"/>
      <c r="AF5" s="94"/>
      <c r="AG5" s="94"/>
      <c r="AH5" s="94"/>
    </row>
    <row r="6" spans="1:34" x14ac:dyDescent="0.25">
      <c r="A6" s="14"/>
      <c r="B6" s="101" t="s">
        <v>211</v>
      </c>
      <c r="C6" s="101"/>
      <c r="D6" s="101"/>
      <c r="E6" s="101"/>
      <c r="F6" s="101"/>
      <c r="G6" s="101"/>
      <c r="H6" s="101"/>
      <c r="I6" s="101"/>
      <c r="J6" s="101"/>
      <c r="K6" s="101"/>
      <c r="L6" s="101"/>
      <c r="M6" s="101"/>
      <c r="N6" s="101"/>
      <c r="O6" s="101"/>
      <c r="P6" s="101"/>
      <c r="Q6" s="101"/>
      <c r="R6" s="101"/>
      <c r="S6" s="101"/>
      <c r="T6" s="101"/>
      <c r="U6" s="101"/>
      <c r="V6" s="101"/>
      <c r="W6" s="101"/>
      <c r="X6" s="101"/>
      <c r="Y6" s="101"/>
      <c r="Z6" s="101"/>
      <c r="AA6" s="101"/>
      <c r="AB6" s="101"/>
      <c r="AC6" s="101"/>
      <c r="AD6" s="101"/>
      <c r="AE6" s="101"/>
      <c r="AF6" s="101"/>
      <c r="AG6" s="101"/>
      <c r="AH6" s="101"/>
    </row>
    <row r="7" spans="1:34" ht="15.75" x14ac:dyDescent="0.25">
      <c r="A7" s="14"/>
      <c r="B7" s="111"/>
      <c r="C7" s="111"/>
      <c r="D7" s="111"/>
      <c r="E7" s="111"/>
      <c r="F7" s="111"/>
      <c r="G7" s="111"/>
      <c r="H7" s="111"/>
      <c r="I7" s="111"/>
      <c r="J7" s="111"/>
      <c r="K7" s="111"/>
      <c r="L7" s="111"/>
      <c r="M7" s="111"/>
      <c r="N7" s="111"/>
      <c r="O7" s="111"/>
      <c r="P7" s="111"/>
      <c r="Q7" s="111"/>
      <c r="R7" s="111"/>
      <c r="S7" s="111"/>
      <c r="T7" s="111"/>
      <c r="U7" s="111"/>
      <c r="V7" s="111"/>
      <c r="W7" s="111"/>
      <c r="X7" s="111"/>
      <c r="Y7" s="111"/>
      <c r="Z7" s="111"/>
      <c r="AA7" s="111"/>
      <c r="AB7" s="111"/>
      <c r="AC7" s="111"/>
      <c r="AD7" s="111"/>
      <c r="AE7" s="111"/>
      <c r="AF7" s="111"/>
      <c r="AG7" s="111"/>
      <c r="AH7" s="111"/>
    </row>
    <row r="8" spans="1:34" x14ac:dyDescent="0.25">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4" ht="15.75" thickBot="1" x14ac:dyDescent="0.3">
      <c r="A9" s="14"/>
      <c r="B9" s="43"/>
      <c r="C9" s="43" t="s">
        <v>212</v>
      </c>
      <c r="D9" s="58" t="s">
        <v>213</v>
      </c>
      <c r="E9" s="58"/>
      <c r="F9" s="58"/>
      <c r="G9" s="58"/>
      <c r="H9" s="58"/>
      <c r="I9" s="58"/>
      <c r="J9" s="58"/>
      <c r="K9" s="58"/>
      <c r="L9" s="58"/>
      <c r="M9" s="58"/>
      <c r="N9" s="58"/>
      <c r="O9" s="58"/>
      <c r="P9" s="58"/>
      <c r="Q9" s="58"/>
      <c r="R9" s="43"/>
      <c r="S9" s="43" t="s">
        <v>212</v>
      </c>
      <c r="T9" s="58" t="s">
        <v>214</v>
      </c>
      <c r="U9" s="58"/>
      <c r="V9" s="58"/>
      <c r="W9" s="58"/>
      <c r="X9" s="58"/>
      <c r="Y9" s="58"/>
      <c r="Z9" s="58"/>
      <c r="AA9" s="58"/>
      <c r="AB9" s="58"/>
      <c r="AC9" s="58"/>
      <c r="AD9" s="58"/>
      <c r="AE9" s="58"/>
      <c r="AF9" s="58"/>
      <c r="AG9" s="58"/>
      <c r="AH9" s="43"/>
    </row>
    <row r="10" spans="1:34" x14ac:dyDescent="0.25">
      <c r="A10" s="14"/>
      <c r="B10" s="43"/>
      <c r="C10" s="43" t="s">
        <v>212</v>
      </c>
      <c r="D10" s="83"/>
      <c r="E10" s="83"/>
      <c r="F10" s="43"/>
      <c r="G10" s="43" t="s">
        <v>212</v>
      </c>
      <c r="H10" s="84" t="s">
        <v>215</v>
      </c>
      <c r="I10" s="84"/>
      <c r="J10" s="43"/>
      <c r="K10" s="43" t="s">
        <v>212</v>
      </c>
      <c r="L10" s="84" t="s">
        <v>215</v>
      </c>
      <c r="M10" s="84"/>
      <c r="N10" s="43"/>
      <c r="O10" s="43" t="s">
        <v>212</v>
      </c>
      <c r="P10" s="83"/>
      <c r="Q10" s="83"/>
      <c r="R10" s="43"/>
      <c r="S10" s="43" t="s">
        <v>212</v>
      </c>
      <c r="T10" s="83"/>
      <c r="U10" s="83"/>
      <c r="V10" s="43"/>
      <c r="W10" s="43" t="s">
        <v>212</v>
      </c>
      <c r="X10" s="84" t="s">
        <v>215</v>
      </c>
      <c r="Y10" s="84"/>
      <c r="Z10" s="43"/>
      <c r="AA10" s="43" t="s">
        <v>212</v>
      </c>
      <c r="AB10" s="84" t="s">
        <v>215</v>
      </c>
      <c r="AC10" s="84"/>
      <c r="AD10" s="43"/>
      <c r="AE10" s="43" t="s">
        <v>212</v>
      </c>
      <c r="AF10" s="83"/>
      <c r="AG10" s="83"/>
      <c r="AH10" s="43"/>
    </row>
    <row r="11" spans="1:34" x14ac:dyDescent="0.25">
      <c r="A11" s="14"/>
      <c r="B11" s="43"/>
      <c r="C11" s="43" t="s">
        <v>212</v>
      </c>
      <c r="D11" s="57" t="s">
        <v>216</v>
      </c>
      <c r="E11" s="57"/>
      <c r="F11" s="43"/>
      <c r="G11" s="43" t="s">
        <v>212</v>
      </c>
      <c r="H11" s="57" t="s">
        <v>217</v>
      </c>
      <c r="I11" s="57"/>
      <c r="J11" s="43"/>
      <c r="K11" s="43" t="s">
        <v>212</v>
      </c>
      <c r="L11" s="57" t="s">
        <v>217</v>
      </c>
      <c r="M11" s="57"/>
      <c r="N11" s="43"/>
      <c r="O11" s="43" t="s">
        <v>212</v>
      </c>
      <c r="P11" s="57" t="s">
        <v>218</v>
      </c>
      <c r="Q11" s="57"/>
      <c r="R11" s="43"/>
      <c r="S11" s="43" t="s">
        <v>212</v>
      </c>
      <c r="T11" s="57" t="s">
        <v>216</v>
      </c>
      <c r="U11" s="57"/>
      <c r="V11" s="43"/>
      <c r="W11" s="43" t="s">
        <v>212</v>
      </c>
      <c r="X11" s="57" t="s">
        <v>217</v>
      </c>
      <c r="Y11" s="57"/>
      <c r="Z11" s="43"/>
      <c r="AA11" s="43" t="s">
        <v>212</v>
      </c>
      <c r="AB11" s="57" t="s">
        <v>217</v>
      </c>
      <c r="AC11" s="57"/>
      <c r="AD11" s="43"/>
      <c r="AE11" s="43" t="s">
        <v>212</v>
      </c>
      <c r="AF11" s="57" t="s">
        <v>218</v>
      </c>
      <c r="AG11" s="57"/>
      <c r="AH11" s="43"/>
    </row>
    <row r="12" spans="1:34" ht="15.75" thickBot="1" x14ac:dyDescent="0.3">
      <c r="A12" s="14"/>
      <c r="B12" s="43"/>
      <c r="C12" s="43" t="s">
        <v>212</v>
      </c>
      <c r="D12" s="58" t="s">
        <v>219</v>
      </c>
      <c r="E12" s="58"/>
      <c r="F12" s="43"/>
      <c r="G12" s="43" t="s">
        <v>212</v>
      </c>
      <c r="H12" s="58" t="s">
        <v>220</v>
      </c>
      <c r="I12" s="58"/>
      <c r="J12" s="43"/>
      <c r="K12" s="43" t="s">
        <v>212</v>
      </c>
      <c r="L12" s="58" t="s">
        <v>221</v>
      </c>
      <c r="M12" s="58"/>
      <c r="N12" s="43"/>
      <c r="O12" s="43" t="s">
        <v>212</v>
      </c>
      <c r="P12" s="58" t="s">
        <v>222</v>
      </c>
      <c r="Q12" s="58"/>
      <c r="R12" s="43"/>
      <c r="S12" s="43" t="s">
        <v>212</v>
      </c>
      <c r="T12" s="58" t="s">
        <v>219</v>
      </c>
      <c r="U12" s="58"/>
      <c r="V12" s="43"/>
      <c r="W12" s="43" t="s">
        <v>212</v>
      </c>
      <c r="X12" s="58" t="s">
        <v>220</v>
      </c>
      <c r="Y12" s="58"/>
      <c r="Z12" s="43"/>
      <c r="AA12" s="43" t="s">
        <v>212</v>
      </c>
      <c r="AB12" s="58" t="s">
        <v>221</v>
      </c>
      <c r="AC12" s="58"/>
      <c r="AD12" s="43"/>
      <c r="AE12" s="43" t="s">
        <v>212</v>
      </c>
      <c r="AF12" s="58" t="s">
        <v>222</v>
      </c>
      <c r="AG12" s="58"/>
      <c r="AH12" s="43"/>
    </row>
    <row r="13" spans="1:34" ht="25.5" x14ac:dyDescent="0.25">
      <c r="A13" s="14"/>
      <c r="B13" s="66" t="s">
        <v>223</v>
      </c>
      <c r="C13" s="47" t="s">
        <v>212</v>
      </c>
      <c r="D13" s="47" t="s">
        <v>224</v>
      </c>
      <c r="E13" s="62">
        <v>417</v>
      </c>
      <c r="F13" s="52" t="s">
        <v>212</v>
      </c>
      <c r="G13" s="47" t="s">
        <v>212</v>
      </c>
      <c r="H13" s="47" t="s">
        <v>224</v>
      </c>
      <c r="I13" s="62">
        <v>1</v>
      </c>
      <c r="J13" s="52" t="s">
        <v>212</v>
      </c>
      <c r="K13" s="47" t="s">
        <v>212</v>
      </c>
      <c r="L13" s="47" t="s">
        <v>224</v>
      </c>
      <c r="M13" s="62">
        <v>1</v>
      </c>
      <c r="N13" s="52" t="s">
        <v>212</v>
      </c>
      <c r="O13" s="47" t="s">
        <v>212</v>
      </c>
      <c r="P13" s="47" t="s">
        <v>224</v>
      </c>
      <c r="Q13" s="62">
        <v>417</v>
      </c>
      <c r="R13" s="52" t="s">
        <v>212</v>
      </c>
      <c r="S13" s="47" t="s">
        <v>212</v>
      </c>
      <c r="T13" s="47" t="s">
        <v>224</v>
      </c>
      <c r="U13" s="62">
        <v>504</v>
      </c>
      <c r="V13" s="52" t="s">
        <v>212</v>
      </c>
      <c r="W13" s="47" t="s">
        <v>212</v>
      </c>
      <c r="X13" s="47" t="s">
        <v>224</v>
      </c>
      <c r="Y13" s="62">
        <v>2</v>
      </c>
      <c r="Z13" s="52" t="s">
        <v>212</v>
      </c>
      <c r="AA13" s="47" t="s">
        <v>212</v>
      </c>
      <c r="AB13" s="47" t="s">
        <v>224</v>
      </c>
      <c r="AC13" s="62">
        <v>1</v>
      </c>
      <c r="AD13" s="52" t="s">
        <v>212</v>
      </c>
      <c r="AE13" s="47" t="s">
        <v>212</v>
      </c>
      <c r="AF13" s="47" t="s">
        <v>224</v>
      </c>
      <c r="AG13" s="62">
        <v>505</v>
      </c>
      <c r="AH13" s="52" t="s">
        <v>212</v>
      </c>
    </row>
    <row r="14" spans="1:34" x14ac:dyDescent="0.25">
      <c r="A14" s="14"/>
      <c r="B14" s="67" t="s">
        <v>225</v>
      </c>
      <c r="C14" s="13" t="s">
        <v>212</v>
      </c>
      <c r="D14" s="13"/>
      <c r="E14" s="49">
        <v>23148</v>
      </c>
      <c r="F14" s="42" t="s">
        <v>212</v>
      </c>
      <c r="G14" s="13" t="s">
        <v>212</v>
      </c>
      <c r="H14" s="13"/>
      <c r="I14" s="60">
        <v>204</v>
      </c>
      <c r="J14" s="42" t="s">
        <v>212</v>
      </c>
      <c r="K14" s="13" t="s">
        <v>212</v>
      </c>
      <c r="L14" s="13"/>
      <c r="M14" s="60">
        <v>7</v>
      </c>
      <c r="N14" s="42" t="s">
        <v>212</v>
      </c>
      <c r="O14" s="13" t="s">
        <v>212</v>
      </c>
      <c r="P14" s="13"/>
      <c r="Q14" s="49">
        <v>23345</v>
      </c>
      <c r="R14" s="42" t="s">
        <v>212</v>
      </c>
      <c r="S14" s="13" t="s">
        <v>212</v>
      </c>
      <c r="T14" s="13"/>
      <c r="U14" s="49">
        <v>35809</v>
      </c>
      <c r="V14" s="42" t="s">
        <v>212</v>
      </c>
      <c r="W14" s="13" t="s">
        <v>212</v>
      </c>
      <c r="X14" s="13"/>
      <c r="Y14" s="60">
        <v>177</v>
      </c>
      <c r="Z14" s="42" t="s">
        <v>212</v>
      </c>
      <c r="AA14" s="13" t="s">
        <v>212</v>
      </c>
      <c r="AB14" s="13"/>
      <c r="AC14" s="60">
        <v>25</v>
      </c>
      <c r="AD14" s="42" t="s">
        <v>212</v>
      </c>
      <c r="AE14" s="13" t="s">
        <v>212</v>
      </c>
      <c r="AF14" s="13"/>
      <c r="AG14" s="49">
        <v>35961</v>
      </c>
      <c r="AH14" s="42" t="s">
        <v>212</v>
      </c>
    </row>
    <row r="15" spans="1:34" x14ac:dyDescent="0.25">
      <c r="A15" s="14"/>
      <c r="B15" s="66" t="s">
        <v>226</v>
      </c>
      <c r="C15" s="47" t="s">
        <v>212</v>
      </c>
      <c r="D15" s="47"/>
      <c r="E15" s="51">
        <v>1222626</v>
      </c>
      <c r="F15" s="52" t="s">
        <v>212</v>
      </c>
      <c r="G15" s="47" t="s">
        <v>212</v>
      </c>
      <c r="H15" s="47"/>
      <c r="I15" s="51">
        <v>25017</v>
      </c>
      <c r="J15" s="52" t="s">
        <v>212</v>
      </c>
      <c r="K15" s="47" t="s">
        <v>212</v>
      </c>
      <c r="L15" s="47"/>
      <c r="M15" s="51">
        <v>6446</v>
      </c>
      <c r="N15" s="52" t="s">
        <v>212</v>
      </c>
      <c r="O15" s="47" t="s">
        <v>212</v>
      </c>
      <c r="P15" s="47"/>
      <c r="Q15" s="51">
        <v>1241197</v>
      </c>
      <c r="R15" s="52" t="s">
        <v>212</v>
      </c>
      <c r="S15" s="47" t="s">
        <v>212</v>
      </c>
      <c r="T15" s="47"/>
      <c r="U15" s="51">
        <v>1262633</v>
      </c>
      <c r="V15" s="52" t="s">
        <v>212</v>
      </c>
      <c r="W15" s="47" t="s">
        <v>212</v>
      </c>
      <c r="X15" s="47"/>
      <c r="Y15" s="51">
        <v>24402</v>
      </c>
      <c r="Z15" s="52" t="s">
        <v>212</v>
      </c>
      <c r="AA15" s="47" t="s">
        <v>212</v>
      </c>
      <c r="AB15" s="47"/>
      <c r="AC15" s="51">
        <v>10077</v>
      </c>
      <c r="AD15" s="52" t="s">
        <v>212</v>
      </c>
      <c r="AE15" s="47" t="s">
        <v>212</v>
      </c>
      <c r="AF15" s="47"/>
      <c r="AG15" s="51">
        <v>1276958</v>
      </c>
      <c r="AH15" s="52" t="s">
        <v>212</v>
      </c>
    </row>
    <row r="16" spans="1:34" x14ac:dyDescent="0.25">
      <c r="A16" s="14"/>
      <c r="B16" s="67" t="s">
        <v>227</v>
      </c>
      <c r="C16" s="13" t="s">
        <v>212</v>
      </c>
      <c r="D16" s="13"/>
      <c r="E16" s="49">
        <v>94941</v>
      </c>
      <c r="F16" s="42" t="s">
        <v>212</v>
      </c>
      <c r="G16" s="13" t="s">
        <v>212</v>
      </c>
      <c r="H16" s="42"/>
      <c r="I16" s="61" t="s">
        <v>228</v>
      </c>
      <c r="J16" s="42" t="s">
        <v>212</v>
      </c>
      <c r="K16" s="13" t="s">
        <v>212</v>
      </c>
      <c r="L16" s="13"/>
      <c r="M16" s="49">
        <v>2056</v>
      </c>
      <c r="N16" s="42" t="s">
        <v>212</v>
      </c>
      <c r="O16" s="13" t="s">
        <v>212</v>
      </c>
      <c r="P16" s="13"/>
      <c r="Q16" s="49">
        <v>92885</v>
      </c>
      <c r="R16" s="42" t="s">
        <v>212</v>
      </c>
      <c r="S16" s="13" t="s">
        <v>212</v>
      </c>
      <c r="T16" s="13"/>
      <c r="U16" s="49">
        <v>96369</v>
      </c>
      <c r="V16" s="42" t="s">
        <v>212</v>
      </c>
      <c r="W16" s="13" t="s">
        <v>212</v>
      </c>
      <c r="X16" s="42"/>
      <c r="Y16" s="61" t="s">
        <v>228</v>
      </c>
      <c r="Z16" s="42" t="s">
        <v>212</v>
      </c>
      <c r="AA16" s="13" t="s">
        <v>212</v>
      </c>
      <c r="AB16" s="13"/>
      <c r="AC16" s="49">
        <v>2244</v>
      </c>
      <c r="AD16" s="42" t="s">
        <v>212</v>
      </c>
      <c r="AE16" s="13" t="s">
        <v>212</v>
      </c>
      <c r="AF16" s="13"/>
      <c r="AG16" s="49">
        <v>94125</v>
      </c>
      <c r="AH16" s="42" t="s">
        <v>212</v>
      </c>
    </row>
    <row r="17" spans="1:34" x14ac:dyDescent="0.25">
      <c r="A17" s="14"/>
      <c r="B17" s="66" t="s">
        <v>229</v>
      </c>
      <c r="C17" s="47" t="s">
        <v>212</v>
      </c>
      <c r="D17" s="47"/>
      <c r="E17" s="51">
        <v>3500</v>
      </c>
      <c r="F17" s="52" t="s">
        <v>212</v>
      </c>
      <c r="G17" s="47" t="s">
        <v>212</v>
      </c>
      <c r="H17" s="52"/>
      <c r="I17" s="63" t="s">
        <v>228</v>
      </c>
      <c r="J17" s="52" t="s">
        <v>212</v>
      </c>
      <c r="K17" s="47" t="s">
        <v>212</v>
      </c>
      <c r="L17" s="52"/>
      <c r="M17" s="63" t="s">
        <v>228</v>
      </c>
      <c r="N17" s="52" t="s">
        <v>212</v>
      </c>
      <c r="O17" s="47" t="s">
        <v>212</v>
      </c>
      <c r="P17" s="47"/>
      <c r="Q17" s="51">
        <v>3500</v>
      </c>
      <c r="R17" s="52" t="s">
        <v>212</v>
      </c>
      <c r="S17" s="47" t="s">
        <v>212</v>
      </c>
      <c r="T17" s="47"/>
      <c r="U17" s="51">
        <v>3500</v>
      </c>
      <c r="V17" s="52" t="s">
        <v>212</v>
      </c>
      <c r="W17" s="47" t="s">
        <v>212</v>
      </c>
      <c r="X17" s="52"/>
      <c r="Y17" s="63" t="s">
        <v>228</v>
      </c>
      <c r="Z17" s="52" t="s">
        <v>212</v>
      </c>
      <c r="AA17" s="47" t="s">
        <v>212</v>
      </c>
      <c r="AB17" s="52"/>
      <c r="AC17" s="63" t="s">
        <v>228</v>
      </c>
      <c r="AD17" s="52" t="s">
        <v>212</v>
      </c>
      <c r="AE17" s="47" t="s">
        <v>212</v>
      </c>
      <c r="AF17" s="47"/>
      <c r="AG17" s="51">
        <v>3500</v>
      </c>
      <c r="AH17" s="52" t="s">
        <v>212</v>
      </c>
    </row>
    <row r="18" spans="1:34" ht="15.75" thickBot="1" x14ac:dyDescent="0.3">
      <c r="A18" s="14"/>
      <c r="B18" s="67" t="s">
        <v>230</v>
      </c>
      <c r="C18" s="13" t="s">
        <v>212</v>
      </c>
      <c r="D18" s="13"/>
      <c r="E18" s="49">
        <v>8810</v>
      </c>
      <c r="F18" s="42" t="s">
        <v>212</v>
      </c>
      <c r="G18" s="13" t="s">
        <v>212</v>
      </c>
      <c r="H18" s="13"/>
      <c r="I18" s="60">
        <v>795</v>
      </c>
      <c r="J18" s="42" t="s">
        <v>212</v>
      </c>
      <c r="K18" s="13" t="s">
        <v>212</v>
      </c>
      <c r="L18" s="13"/>
      <c r="M18" s="60">
        <v>1</v>
      </c>
      <c r="N18" s="42" t="s">
        <v>212</v>
      </c>
      <c r="O18" s="13" t="s">
        <v>212</v>
      </c>
      <c r="P18" s="13"/>
      <c r="Q18" s="49">
        <v>9604</v>
      </c>
      <c r="R18" s="42" t="s">
        <v>212</v>
      </c>
      <c r="S18" s="13" t="s">
        <v>212</v>
      </c>
      <c r="T18" s="13"/>
      <c r="U18" s="49">
        <v>9965</v>
      </c>
      <c r="V18" s="42" t="s">
        <v>212</v>
      </c>
      <c r="W18" s="13" t="s">
        <v>212</v>
      </c>
      <c r="X18" s="13"/>
      <c r="Y18" s="60">
        <v>785</v>
      </c>
      <c r="Z18" s="42" t="s">
        <v>212</v>
      </c>
      <c r="AA18" s="13" t="s">
        <v>212</v>
      </c>
      <c r="AB18" s="13"/>
      <c r="AC18" s="60">
        <v>27</v>
      </c>
      <c r="AD18" s="42" t="s">
        <v>212</v>
      </c>
      <c r="AE18" s="13" t="s">
        <v>212</v>
      </c>
      <c r="AF18" s="13"/>
      <c r="AG18" s="49">
        <v>10723</v>
      </c>
      <c r="AH18" s="42" t="s">
        <v>212</v>
      </c>
    </row>
    <row r="19" spans="1:34" x14ac:dyDescent="0.25">
      <c r="A19" s="14"/>
      <c r="B19" s="53"/>
      <c r="C19" s="53" t="s">
        <v>212</v>
      </c>
      <c r="D19" s="107"/>
      <c r="E19" s="107"/>
      <c r="F19" s="53"/>
      <c r="G19" s="53" t="s">
        <v>212</v>
      </c>
      <c r="H19" s="107"/>
      <c r="I19" s="107"/>
      <c r="J19" s="53"/>
      <c r="K19" s="53" t="s">
        <v>212</v>
      </c>
      <c r="L19" s="107"/>
      <c r="M19" s="107"/>
      <c r="N19" s="53"/>
      <c r="O19" s="53" t="s">
        <v>212</v>
      </c>
      <c r="P19" s="107"/>
      <c r="Q19" s="107"/>
      <c r="R19" s="53"/>
      <c r="S19" s="53" t="s">
        <v>212</v>
      </c>
      <c r="T19" s="107"/>
      <c r="U19" s="107"/>
      <c r="V19" s="53"/>
      <c r="W19" s="53" t="s">
        <v>212</v>
      </c>
      <c r="X19" s="107"/>
      <c r="Y19" s="107"/>
      <c r="Z19" s="53"/>
      <c r="AA19" s="53" t="s">
        <v>212</v>
      </c>
      <c r="AB19" s="107"/>
      <c r="AC19" s="107"/>
      <c r="AD19" s="53"/>
      <c r="AE19" s="53" t="s">
        <v>212</v>
      </c>
      <c r="AF19" s="107"/>
      <c r="AG19" s="107"/>
      <c r="AH19" s="53"/>
    </row>
    <row r="20" spans="1:34" x14ac:dyDescent="0.25">
      <c r="A20" s="14"/>
      <c r="B20" s="89"/>
      <c r="C20" s="108" t="s">
        <v>212</v>
      </c>
      <c r="D20" s="47" t="s">
        <v>224</v>
      </c>
      <c r="E20" s="51">
        <v>1353442</v>
      </c>
      <c r="F20" s="52" t="s">
        <v>212</v>
      </c>
      <c r="G20" s="108" t="s">
        <v>212</v>
      </c>
      <c r="H20" s="47" t="s">
        <v>224</v>
      </c>
      <c r="I20" s="51">
        <v>26017</v>
      </c>
      <c r="J20" s="52" t="s">
        <v>212</v>
      </c>
      <c r="K20" s="108" t="s">
        <v>212</v>
      </c>
      <c r="L20" s="47" t="s">
        <v>224</v>
      </c>
      <c r="M20" s="51">
        <v>8511</v>
      </c>
      <c r="N20" s="52" t="s">
        <v>212</v>
      </c>
      <c r="O20" s="108" t="s">
        <v>212</v>
      </c>
      <c r="P20" s="47" t="s">
        <v>224</v>
      </c>
      <c r="Q20" s="51">
        <v>1370948</v>
      </c>
      <c r="R20" s="52" t="s">
        <v>212</v>
      </c>
      <c r="S20" s="108" t="s">
        <v>212</v>
      </c>
      <c r="T20" s="47" t="s">
        <v>224</v>
      </c>
      <c r="U20" s="51">
        <v>1408780</v>
      </c>
      <c r="V20" s="52" t="s">
        <v>212</v>
      </c>
      <c r="W20" s="108" t="s">
        <v>212</v>
      </c>
      <c r="X20" s="47" t="s">
        <v>224</v>
      </c>
      <c r="Y20" s="51">
        <v>25366</v>
      </c>
      <c r="Z20" s="52" t="s">
        <v>212</v>
      </c>
      <c r="AA20" s="108" t="s">
        <v>212</v>
      </c>
      <c r="AB20" s="47" t="s">
        <v>224</v>
      </c>
      <c r="AC20" s="51">
        <v>12374</v>
      </c>
      <c r="AD20" s="52" t="s">
        <v>212</v>
      </c>
      <c r="AE20" s="108" t="s">
        <v>212</v>
      </c>
      <c r="AF20" s="47" t="s">
        <v>224</v>
      </c>
      <c r="AG20" s="51">
        <v>1421772</v>
      </c>
      <c r="AH20" s="52" t="s">
        <v>212</v>
      </c>
    </row>
    <row r="21" spans="1:34" ht="15" customHeight="1" x14ac:dyDescent="0.25">
      <c r="A21" s="14" t="s">
        <v>815</v>
      </c>
      <c r="B21" s="32" t="s">
        <v>4</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c r="AE21" s="32"/>
      <c r="AF21" s="32"/>
      <c r="AG21" s="32"/>
      <c r="AH21" s="32"/>
    </row>
    <row r="22" spans="1:34" x14ac:dyDescent="0.25">
      <c r="A22" s="14"/>
      <c r="B22" s="101" t="s">
        <v>231</v>
      </c>
      <c r="C22" s="101"/>
      <c r="D22" s="101"/>
      <c r="E22" s="101"/>
      <c r="F22" s="101"/>
      <c r="G22" s="101"/>
      <c r="H22" s="101"/>
      <c r="I22" s="101"/>
      <c r="J22" s="101"/>
      <c r="K22" s="101"/>
      <c r="L22" s="101"/>
      <c r="M22" s="101"/>
      <c r="N22" s="101"/>
      <c r="O22" s="101"/>
      <c r="P22" s="101"/>
      <c r="Q22" s="101"/>
      <c r="R22" s="101"/>
      <c r="S22" s="101"/>
      <c r="T22" s="101"/>
      <c r="U22" s="101"/>
      <c r="V22" s="101"/>
      <c r="W22" s="101"/>
      <c r="X22" s="101"/>
      <c r="Y22" s="101"/>
      <c r="Z22" s="101"/>
      <c r="AA22" s="101"/>
      <c r="AB22" s="101"/>
      <c r="AC22" s="101"/>
      <c r="AD22" s="101"/>
      <c r="AE22" s="101"/>
      <c r="AF22" s="101"/>
      <c r="AG22" s="101"/>
      <c r="AH22" s="101"/>
    </row>
    <row r="23" spans="1:34" ht="15.75" x14ac:dyDescent="0.25">
      <c r="A23" s="14"/>
      <c r="B23" s="111"/>
      <c r="C23" s="111"/>
      <c r="D23" s="111"/>
      <c r="E23" s="111"/>
      <c r="F23" s="111"/>
      <c r="G23" s="111"/>
      <c r="H23" s="111"/>
      <c r="I23" s="111"/>
      <c r="J23" s="111"/>
      <c r="K23" s="111"/>
      <c r="L23" s="111"/>
      <c r="M23" s="111"/>
      <c r="N23" s="111"/>
      <c r="O23" s="111"/>
      <c r="P23" s="111"/>
      <c r="Q23" s="111"/>
      <c r="R23" s="111"/>
      <c r="S23" s="111"/>
      <c r="T23" s="111"/>
      <c r="U23" s="111"/>
      <c r="V23" s="111"/>
      <c r="W23" s="111"/>
      <c r="X23" s="111"/>
      <c r="Y23" s="111"/>
      <c r="Z23" s="111"/>
      <c r="AA23" s="111"/>
      <c r="AB23" s="111"/>
      <c r="AC23" s="111"/>
      <c r="AD23" s="111"/>
      <c r="AE23" s="111"/>
      <c r="AF23" s="111"/>
      <c r="AG23" s="111"/>
      <c r="AH23" s="111"/>
    </row>
    <row r="24" spans="1:34" x14ac:dyDescent="0.25">
      <c r="A24" s="14"/>
      <c r="B24" s="13"/>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row>
    <row r="25" spans="1:34" ht="15.75" thickBot="1" x14ac:dyDescent="0.3">
      <c r="A25" s="14"/>
      <c r="B25" s="43"/>
      <c r="C25" s="43" t="s">
        <v>212</v>
      </c>
      <c r="D25" s="58" t="s">
        <v>213</v>
      </c>
      <c r="E25" s="58"/>
      <c r="F25" s="58"/>
      <c r="G25" s="58"/>
      <c r="H25" s="58"/>
      <c r="I25" s="58"/>
      <c r="J25" s="58"/>
      <c r="K25" s="58"/>
      <c r="L25" s="58"/>
      <c r="M25" s="58"/>
      <c r="N25" s="58"/>
      <c r="O25" s="58"/>
      <c r="P25" s="58"/>
      <c r="Q25" s="58"/>
      <c r="R25" s="43"/>
      <c r="S25" s="43" t="s">
        <v>212</v>
      </c>
      <c r="T25" s="58" t="s">
        <v>214</v>
      </c>
      <c r="U25" s="58"/>
      <c r="V25" s="58"/>
      <c r="W25" s="58"/>
      <c r="X25" s="58"/>
      <c r="Y25" s="58"/>
      <c r="Z25" s="58"/>
      <c r="AA25" s="58"/>
      <c r="AB25" s="58"/>
      <c r="AC25" s="58"/>
      <c r="AD25" s="58"/>
      <c r="AE25" s="58"/>
      <c r="AF25" s="58"/>
      <c r="AG25" s="58"/>
      <c r="AH25" s="43"/>
    </row>
    <row r="26" spans="1:34" x14ac:dyDescent="0.25">
      <c r="A26" s="14"/>
      <c r="B26" s="43"/>
      <c r="C26" s="43" t="s">
        <v>212</v>
      </c>
      <c r="D26" s="83"/>
      <c r="E26" s="83"/>
      <c r="F26" s="43"/>
      <c r="G26" s="43" t="s">
        <v>212</v>
      </c>
      <c r="H26" s="84" t="s">
        <v>215</v>
      </c>
      <c r="I26" s="84"/>
      <c r="J26" s="43"/>
      <c r="K26" s="43" t="s">
        <v>212</v>
      </c>
      <c r="L26" s="84" t="s">
        <v>215</v>
      </c>
      <c r="M26" s="84"/>
      <c r="N26" s="43"/>
      <c r="O26" s="43" t="s">
        <v>212</v>
      </c>
      <c r="P26" s="83"/>
      <c r="Q26" s="83"/>
      <c r="R26" s="43"/>
      <c r="S26" s="43" t="s">
        <v>212</v>
      </c>
      <c r="T26" s="83"/>
      <c r="U26" s="83"/>
      <c r="V26" s="43"/>
      <c r="W26" s="43" t="s">
        <v>212</v>
      </c>
      <c r="X26" s="84" t="s">
        <v>215</v>
      </c>
      <c r="Y26" s="84"/>
      <c r="Z26" s="43"/>
      <c r="AA26" s="43" t="s">
        <v>212</v>
      </c>
      <c r="AB26" s="84" t="s">
        <v>215</v>
      </c>
      <c r="AC26" s="84"/>
      <c r="AD26" s="43"/>
      <c r="AE26" s="43" t="s">
        <v>212</v>
      </c>
      <c r="AF26" s="83"/>
      <c r="AG26" s="83"/>
      <c r="AH26" s="43"/>
    </row>
    <row r="27" spans="1:34" x14ac:dyDescent="0.25">
      <c r="A27" s="14"/>
      <c r="B27" s="43"/>
      <c r="C27" s="43" t="s">
        <v>212</v>
      </c>
      <c r="D27" s="57" t="s">
        <v>216</v>
      </c>
      <c r="E27" s="57"/>
      <c r="F27" s="43"/>
      <c r="G27" s="43" t="s">
        <v>212</v>
      </c>
      <c r="H27" s="57" t="s">
        <v>217</v>
      </c>
      <c r="I27" s="57"/>
      <c r="J27" s="43"/>
      <c r="K27" s="43" t="s">
        <v>212</v>
      </c>
      <c r="L27" s="57" t="s">
        <v>217</v>
      </c>
      <c r="M27" s="57"/>
      <c r="N27" s="43"/>
      <c r="O27" s="43" t="s">
        <v>212</v>
      </c>
      <c r="P27" s="57" t="s">
        <v>218</v>
      </c>
      <c r="Q27" s="57"/>
      <c r="R27" s="43"/>
      <c r="S27" s="43" t="s">
        <v>212</v>
      </c>
      <c r="T27" s="57" t="s">
        <v>216</v>
      </c>
      <c r="U27" s="57"/>
      <c r="V27" s="43"/>
      <c r="W27" s="43" t="s">
        <v>212</v>
      </c>
      <c r="X27" s="57" t="s">
        <v>217</v>
      </c>
      <c r="Y27" s="57"/>
      <c r="Z27" s="43"/>
      <c r="AA27" s="43" t="s">
        <v>212</v>
      </c>
      <c r="AB27" s="57" t="s">
        <v>217</v>
      </c>
      <c r="AC27" s="57"/>
      <c r="AD27" s="43"/>
      <c r="AE27" s="43" t="s">
        <v>212</v>
      </c>
      <c r="AF27" s="57" t="s">
        <v>218</v>
      </c>
      <c r="AG27" s="57"/>
      <c r="AH27" s="43"/>
    </row>
    <row r="28" spans="1:34" ht="15.75" thickBot="1" x14ac:dyDescent="0.3">
      <c r="A28" s="14"/>
      <c r="B28" s="43"/>
      <c r="C28" s="43" t="s">
        <v>212</v>
      </c>
      <c r="D28" s="58" t="s">
        <v>219</v>
      </c>
      <c r="E28" s="58"/>
      <c r="F28" s="43"/>
      <c r="G28" s="43" t="s">
        <v>212</v>
      </c>
      <c r="H28" s="58" t="s">
        <v>220</v>
      </c>
      <c r="I28" s="58"/>
      <c r="J28" s="43"/>
      <c r="K28" s="43" t="s">
        <v>212</v>
      </c>
      <c r="L28" s="58" t="s">
        <v>221</v>
      </c>
      <c r="M28" s="58"/>
      <c r="N28" s="43"/>
      <c r="O28" s="43" t="s">
        <v>212</v>
      </c>
      <c r="P28" s="58" t="s">
        <v>222</v>
      </c>
      <c r="Q28" s="58"/>
      <c r="R28" s="43"/>
      <c r="S28" s="43" t="s">
        <v>212</v>
      </c>
      <c r="T28" s="58" t="s">
        <v>219</v>
      </c>
      <c r="U28" s="58"/>
      <c r="V28" s="43"/>
      <c r="W28" s="43" t="s">
        <v>212</v>
      </c>
      <c r="X28" s="58" t="s">
        <v>220</v>
      </c>
      <c r="Y28" s="58"/>
      <c r="Z28" s="43"/>
      <c r="AA28" s="43" t="s">
        <v>212</v>
      </c>
      <c r="AB28" s="58" t="s">
        <v>221</v>
      </c>
      <c r="AC28" s="58"/>
      <c r="AD28" s="43"/>
      <c r="AE28" s="43" t="s">
        <v>212</v>
      </c>
      <c r="AF28" s="58" t="s">
        <v>222</v>
      </c>
      <c r="AG28" s="58"/>
      <c r="AH28" s="43"/>
    </row>
    <row r="29" spans="1:34" ht="25.5" x14ac:dyDescent="0.25">
      <c r="A29" s="14"/>
      <c r="B29" s="66" t="s">
        <v>223</v>
      </c>
      <c r="C29" s="47" t="s">
        <v>212</v>
      </c>
      <c r="D29" s="52" t="s">
        <v>224</v>
      </c>
      <c r="E29" s="63" t="s">
        <v>228</v>
      </c>
      <c r="F29" s="52" t="s">
        <v>212</v>
      </c>
      <c r="G29" s="47" t="s">
        <v>212</v>
      </c>
      <c r="H29" s="52" t="s">
        <v>224</v>
      </c>
      <c r="I29" s="63" t="s">
        <v>228</v>
      </c>
      <c r="J29" s="52" t="s">
        <v>212</v>
      </c>
      <c r="K29" s="47" t="s">
        <v>212</v>
      </c>
      <c r="L29" s="52" t="s">
        <v>224</v>
      </c>
      <c r="M29" s="63" t="s">
        <v>228</v>
      </c>
      <c r="N29" s="52" t="s">
        <v>212</v>
      </c>
      <c r="O29" s="47" t="s">
        <v>212</v>
      </c>
      <c r="P29" s="52" t="s">
        <v>224</v>
      </c>
      <c r="Q29" s="63" t="s">
        <v>228</v>
      </c>
      <c r="R29" s="52" t="s">
        <v>212</v>
      </c>
      <c r="S29" s="47" t="s">
        <v>212</v>
      </c>
      <c r="T29" s="47" t="s">
        <v>224</v>
      </c>
      <c r="U29" s="51">
        <v>100000</v>
      </c>
      <c r="V29" s="52" t="s">
        <v>212</v>
      </c>
      <c r="W29" s="47" t="s">
        <v>212</v>
      </c>
      <c r="X29" s="47" t="s">
        <v>224</v>
      </c>
      <c r="Y29" s="62">
        <v>316</v>
      </c>
      <c r="Z29" s="52" t="s">
        <v>212</v>
      </c>
      <c r="AA29" s="47" t="s">
        <v>212</v>
      </c>
      <c r="AB29" s="52" t="s">
        <v>224</v>
      </c>
      <c r="AC29" s="63" t="s">
        <v>228</v>
      </c>
      <c r="AD29" s="52" t="s">
        <v>212</v>
      </c>
      <c r="AE29" s="47" t="s">
        <v>212</v>
      </c>
      <c r="AF29" s="47" t="s">
        <v>224</v>
      </c>
      <c r="AG29" s="51">
        <v>100316</v>
      </c>
      <c r="AH29" s="52" t="s">
        <v>212</v>
      </c>
    </row>
    <row r="30" spans="1:34" x14ac:dyDescent="0.25">
      <c r="A30" s="14"/>
      <c r="B30" s="67" t="s">
        <v>225</v>
      </c>
      <c r="C30" s="13" t="s">
        <v>212</v>
      </c>
      <c r="D30" s="13"/>
      <c r="E30" s="49">
        <v>184854</v>
      </c>
      <c r="F30" s="42" t="s">
        <v>212</v>
      </c>
      <c r="G30" s="13" t="s">
        <v>212</v>
      </c>
      <c r="H30" s="13"/>
      <c r="I30" s="49">
        <v>1569</v>
      </c>
      <c r="J30" s="42" t="s">
        <v>212</v>
      </c>
      <c r="K30" s="13" t="s">
        <v>212</v>
      </c>
      <c r="L30" s="13"/>
      <c r="M30" s="49">
        <v>3302</v>
      </c>
      <c r="N30" s="42" t="s">
        <v>212</v>
      </c>
      <c r="O30" s="13" t="s">
        <v>212</v>
      </c>
      <c r="P30" s="13"/>
      <c r="Q30" s="49">
        <v>183121</v>
      </c>
      <c r="R30" s="42" t="s">
        <v>212</v>
      </c>
      <c r="S30" s="13" t="s">
        <v>212</v>
      </c>
      <c r="T30" s="13"/>
      <c r="U30" s="49">
        <v>193189</v>
      </c>
      <c r="V30" s="42" t="s">
        <v>212</v>
      </c>
      <c r="W30" s="13" t="s">
        <v>212</v>
      </c>
      <c r="X30" s="13"/>
      <c r="Y30" s="60">
        <v>919</v>
      </c>
      <c r="Z30" s="42" t="s">
        <v>212</v>
      </c>
      <c r="AA30" s="13" t="s">
        <v>212</v>
      </c>
      <c r="AB30" s="13"/>
      <c r="AC30" s="49">
        <v>6436</v>
      </c>
      <c r="AD30" s="42" t="s">
        <v>212</v>
      </c>
      <c r="AE30" s="13" t="s">
        <v>212</v>
      </c>
      <c r="AF30" s="13"/>
      <c r="AG30" s="49">
        <v>187672</v>
      </c>
      <c r="AH30" s="42" t="s">
        <v>212</v>
      </c>
    </row>
    <row r="31" spans="1:34" x14ac:dyDescent="0.25">
      <c r="A31" s="14"/>
      <c r="B31" s="66" t="s">
        <v>226</v>
      </c>
      <c r="C31" s="47" t="s">
        <v>212</v>
      </c>
      <c r="D31" s="47"/>
      <c r="E31" s="51">
        <v>980154</v>
      </c>
      <c r="F31" s="52" t="s">
        <v>212</v>
      </c>
      <c r="G31" s="47" t="s">
        <v>212</v>
      </c>
      <c r="H31" s="47"/>
      <c r="I31" s="51">
        <v>9467</v>
      </c>
      <c r="J31" s="52" t="s">
        <v>212</v>
      </c>
      <c r="K31" s="47" t="s">
        <v>212</v>
      </c>
      <c r="L31" s="47"/>
      <c r="M31" s="51">
        <v>2601</v>
      </c>
      <c r="N31" s="52" t="s">
        <v>212</v>
      </c>
      <c r="O31" s="47" t="s">
        <v>212</v>
      </c>
      <c r="P31" s="47"/>
      <c r="Q31" s="51">
        <v>987020</v>
      </c>
      <c r="R31" s="52" t="s">
        <v>212</v>
      </c>
      <c r="S31" s="47" t="s">
        <v>212</v>
      </c>
      <c r="T31" s="47"/>
      <c r="U31" s="51">
        <v>1003327</v>
      </c>
      <c r="V31" s="52" t="s">
        <v>212</v>
      </c>
      <c r="W31" s="47" t="s">
        <v>212</v>
      </c>
      <c r="X31" s="47"/>
      <c r="Y31" s="62">
        <v>296</v>
      </c>
      <c r="Z31" s="52" t="s">
        <v>212</v>
      </c>
      <c r="AA31" s="47" t="s">
        <v>212</v>
      </c>
      <c r="AB31" s="47"/>
      <c r="AC31" s="51">
        <v>4671</v>
      </c>
      <c r="AD31" s="52" t="s">
        <v>212</v>
      </c>
      <c r="AE31" s="47" t="s">
        <v>212</v>
      </c>
      <c r="AF31" s="47"/>
      <c r="AG31" s="51">
        <v>998952</v>
      </c>
      <c r="AH31" s="52" t="s">
        <v>212</v>
      </c>
    </row>
    <row r="32" spans="1:34" ht="15.75" thickBot="1" x14ac:dyDescent="0.3">
      <c r="A32" s="14"/>
      <c r="B32" s="67" t="s">
        <v>227</v>
      </c>
      <c r="C32" s="13" t="s">
        <v>212</v>
      </c>
      <c r="D32" s="13"/>
      <c r="E32" s="49">
        <v>1261927</v>
      </c>
      <c r="F32" s="42" t="s">
        <v>212</v>
      </c>
      <c r="G32" s="13" t="s">
        <v>212</v>
      </c>
      <c r="H32" s="13"/>
      <c r="I32" s="49">
        <v>3717</v>
      </c>
      <c r="J32" s="42" t="s">
        <v>212</v>
      </c>
      <c r="K32" s="13" t="s">
        <v>212</v>
      </c>
      <c r="L32" s="13"/>
      <c r="M32" s="49">
        <v>17906</v>
      </c>
      <c r="N32" s="42" t="s">
        <v>212</v>
      </c>
      <c r="O32" s="13" t="s">
        <v>212</v>
      </c>
      <c r="P32" s="13"/>
      <c r="Q32" s="49">
        <v>1247738</v>
      </c>
      <c r="R32" s="42" t="s">
        <v>212</v>
      </c>
      <c r="S32" s="13" t="s">
        <v>212</v>
      </c>
      <c r="T32" s="13"/>
      <c r="U32" s="49">
        <v>1314836</v>
      </c>
      <c r="V32" s="42" t="s">
        <v>212</v>
      </c>
      <c r="W32" s="13" t="s">
        <v>212</v>
      </c>
      <c r="X32" s="13"/>
      <c r="Y32" s="49">
        <v>1062</v>
      </c>
      <c r="Z32" s="42" t="s">
        <v>212</v>
      </c>
      <c r="AA32" s="13" t="s">
        <v>212</v>
      </c>
      <c r="AB32" s="13"/>
      <c r="AC32" s="49">
        <v>26254</v>
      </c>
      <c r="AD32" s="42" t="s">
        <v>212</v>
      </c>
      <c r="AE32" s="13" t="s">
        <v>212</v>
      </c>
      <c r="AF32" s="13"/>
      <c r="AG32" s="49">
        <v>1289644</v>
      </c>
      <c r="AH32" s="42" t="s">
        <v>212</v>
      </c>
    </row>
    <row r="33" spans="1:34" x14ac:dyDescent="0.25">
      <c r="A33" s="14"/>
      <c r="B33" s="53"/>
      <c r="C33" s="53" t="s">
        <v>212</v>
      </c>
      <c r="D33" s="107"/>
      <c r="E33" s="107"/>
      <c r="F33" s="53"/>
      <c r="G33" s="53" t="s">
        <v>212</v>
      </c>
      <c r="H33" s="107"/>
      <c r="I33" s="107"/>
      <c r="J33" s="53"/>
      <c r="K33" s="53" t="s">
        <v>212</v>
      </c>
      <c r="L33" s="107"/>
      <c r="M33" s="107"/>
      <c r="N33" s="53"/>
      <c r="O33" s="53" t="s">
        <v>212</v>
      </c>
      <c r="P33" s="107"/>
      <c r="Q33" s="107"/>
      <c r="R33" s="53"/>
      <c r="S33" s="53" t="s">
        <v>212</v>
      </c>
      <c r="T33" s="107"/>
      <c r="U33" s="107"/>
      <c r="V33" s="53"/>
      <c r="W33" s="53" t="s">
        <v>212</v>
      </c>
      <c r="X33" s="107"/>
      <c r="Y33" s="107"/>
      <c r="Z33" s="53"/>
      <c r="AA33" s="53" t="s">
        <v>212</v>
      </c>
      <c r="AB33" s="107"/>
      <c r="AC33" s="107"/>
      <c r="AD33" s="53"/>
      <c r="AE33" s="53" t="s">
        <v>212</v>
      </c>
      <c r="AF33" s="107"/>
      <c r="AG33" s="107"/>
      <c r="AH33" s="53"/>
    </row>
    <row r="34" spans="1:34" ht="15.75" thickBot="1" x14ac:dyDescent="0.3">
      <c r="A34" s="14"/>
      <c r="B34" s="89"/>
      <c r="C34" s="108" t="s">
        <v>212</v>
      </c>
      <c r="D34" s="47" t="s">
        <v>224</v>
      </c>
      <c r="E34" s="51">
        <v>2426935</v>
      </c>
      <c r="F34" s="52" t="s">
        <v>212</v>
      </c>
      <c r="G34" s="108" t="s">
        <v>212</v>
      </c>
      <c r="H34" s="47" t="s">
        <v>224</v>
      </c>
      <c r="I34" s="51">
        <v>14753</v>
      </c>
      <c r="J34" s="52" t="s">
        <v>212</v>
      </c>
      <c r="K34" s="108" t="s">
        <v>212</v>
      </c>
      <c r="L34" s="47" t="s">
        <v>224</v>
      </c>
      <c r="M34" s="51">
        <v>23809</v>
      </c>
      <c r="N34" s="52" t="s">
        <v>212</v>
      </c>
      <c r="O34" s="108" t="s">
        <v>212</v>
      </c>
      <c r="P34" s="47" t="s">
        <v>224</v>
      </c>
      <c r="Q34" s="51">
        <v>2417879</v>
      </c>
      <c r="R34" s="52" t="s">
        <v>212</v>
      </c>
      <c r="S34" s="108" t="s">
        <v>212</v>
      </c>
      <c r="T34" s="47" t="s">
        <v>224</v>
      </c>
      <c r="U34" s="51">
        <v>2611352</v>
      </c>
      <c r="V34" s="52" t="s">
        <v>212</v>
      </c>
      <c r="W34" s="108" t="s">
        <v>212</v>
      </c>
      <c r="X34" s="47" t="s">
        <v>224</v>
      </c>
      <c r="Y34" s="51">
        <v>2593</v>
      </c>
      <c r="Z34" s="52" t="s">
        <v>212</v>
      </c>
      <c r="AA34" s="108" t="s">
        <v>212</v>
      </c>
      <c r="AB34" s="47" t="s">
        <v>224</v>
      </c>
      <c r="AC34" s="51">
        <v>37361</v>
      </c>
      <c r="AD34" s="52" t="s">
        <v>212</v>
      </c>
      <c r="AE34" s="108" t="s">
        <v>212</v>
      </c>
      <c r="AF34" s="47" t="s">
        <v>224</v>
      </c>
      <c r="AG34" s="51">
        <v>2576584</v>
      </c>
      <c r="AH34" s="52" t="s">
        <v>212</v>
      </c>
    </row>
    <row r="35" spans="1:34" ht="15.75" thickTop="1" x14ac:dyDescent="0.25">
      <c r="A35" s="14"/>
      <c r="B35" s="53"/>
      <c r="C35" s="53" t="s">
        <v>212</v>
      </c>
      <c r="D35" s="109"/>
      <c r="E35" s="109"/>
      <c r="F35" s="53"/>
      <c r="G35" s="53" t="s">
        <v>212</v>
      </c>
      <c r="H35" s="109"/>
      <c r="I35" s="109"/>
      <c r="J35" s="53"/>
      <c r="K35" s="53" t="s">
        <v>212</v>
      </c>
      <c r="L35" s="109"/>
      <c r="M35" s="109"/>
      <c r="N35" s="53"/>
      <c r="O35" s="53" t="s">
        <v>212</v>
      </c>
      <c r="P35" s="109"/>
      <c r="Q35" s="109"/>
      <c r="R35" s="53"/>
      <c r="S35" s="53" t="s">
        <v>212</v>
      </c>
      <c r="T35" s="109"/>
      <c r="U35" s="109"/>
      <c r="V35" s="53"/>
      <c r="W35" s="53" t="s">
        <v>212</v>
      </c>
      <c r="X35" s="109"/>
      <c r="Y35" s="109"/>
      <c r="Z35" s="53"/>
      <c r="AA35" s="53" t="s">
        <v>212</v>
      </c>
      <c r="AB35" s="109"/>
      <c r="AC35" s="109"/>
      <c r="AD35" s="53"/>
      <c r="AE35" s="53" t="s">
        <v>212</v>
      </c>
      <c r="AF35" s="109"/>
      <c r="AG35" s="109"/>
    </row>
    <row r="36" spans="1:34" ht="15" customHeight="1" x14ac:dyDescent="0.25">
      <c r="A36" s="14" t="s">
        <v>816</v>
      </c>
      <c r="B36" s="32" t="s">
        <v>4</v>
      </c>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c r="AE36" s="32"/>
      <c r="AF36" s="32"/>
      <c r="AG36" s="32"/>
      <c r="AH36" s="32"/>
    </row>
    <row r="37" spans="1:34" x14ac:dyDescent="0.25">
      <c r="A37" s="14"/>
      <c r="B37" s="94" t="s">
        <v>242</v>
      </c>
      <c r="C37" s="94"/>
      <c r="D37" s="94"/>
      <c r="E37" s="94"/>
      <c r="F37" s="94"/>
      <c r="G37" s="94"/>
      <c r="H37" s="94"/>
      <c r="I37" s="94"/>
      <c r="J37" s="94"/>
      <c r="K37" s="94"/>
      <c r="L37" s="94"/>
      <c r="M37" s="94"/>
      <c r="N37" s="94"/>
      <c r="O37" s="94"/>
      <c r="P37" s="94"/>
      <c r="Q37" s="94"/>
      <c r="R37" s="94"/>
      <c r="S37" s="94"/>
      <c r="T37" s="94"/>
      <c r="U37" s="94"/>
      <c r="V37" s="94"/>
      <c r="W37" s="94"/>
      <c r="X37" s="94"/>
      <c r="Y37" s="94"/>
      <c r="Z37" s="94"/>
      <c r="AA37" s="94"/>
      <c r="AB37" s="94"/>
      <c r="AC37" s="94"/>
      <c r="AD37" s="94"/>
      <c r="AE37" s="94"/>
      <c r="AF37" s="94"/>
      <c r="AG37" s="94"/>
      <c r="AH37" s="94"/>
    </row>
    <row r="38" spans="1:34" ht="15.75" x14ac:dyDescent="0.25">
      <c r="A38" s="14"/>
      <c r="B38" s="111"/>
      <c r="C38" s="111"/>
      <c r="D38" s="111"/>
      <c r="E38" s="111"/>
      <c r="F38" s="111"/>
      <c r="G38" s="111"/>
      <c r="H38" s="111"/>
      <c r="I38" s="111"/>
      <c r="J38" s="111"/>
      <c r="K38" s="111"/>
      <c r="L38" s="111"/>
      <c r="M38" s="111"/>
      <c r="N38" s="111"/>
      <c r="O38" s="111"/>
      <c r="P38" s="111"/>
      <c r="Q38" s="111"/>
      <c r="R38" s="111"/>
      <c r="S38" s="111"/>
      <c r="T38" s="111"/>
      <c r="U38" s="111"/>
      <c r="V38" s="111"/>
      <c r="W38" s="111"/>
      <c r="X38" s="111"/>
      <c r="Y38" s="111"/>
      <c r="Z38" s="111"/>
      <c r="AA38" s="111"/>
      <c r="AB38" s="111"/>
      <c r="AC38" s="111"/>
      <c r="AD38" s="111"/>
      <c r="AE38" s="111"/>
      <c r="AF38" s="111"/>
      <c r="AG38" s="111"/>
      <c r="AH38" s="111"/>
    </row>
    <row r="39" spans="1:34" x14ac:dyDescent="0.25">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row>
    <row r="40" spans="1:34" ht="15.75" thickBot="1" x14ac:dyDescent="0.3">
      <c r="A40" s="14"/>
      <c r="B40" s="70" t="s">
        <v>213</v>
      </c>
      <c r="C40" s="43" t="s">
        <v>212</v>
      </c>
      <c r="D40" s="58" t="s">
        <v>243</v>
      </c>
      <c r="E40" s="58"/>
      <c r="F40" s="58"/>
      <c r="G40" s="58"/>
      <c r="H40" s="58"/>
      <c r="I40" s="58"/>
      <c r="J40" s="43"/>
      <c r="K40" s="43" t="s">
        <v>212</v>
      </c>
      <c r="L40" s="58" t="s">
        <v>244</v>
      </c>
      <c r="M40" s="58"/>
      <c r="N40" s="58"/>
      <c r="O40" s="58"/>
      <c r="P40" s="58"/>
      <c r="Q40" s="58"/>
      <c r="R40" s="43"/>
      <c r="S40" s="43" t="s">
        <v>212</v>
      </c>
      <c r="T40" s="58" t="s">
        <v>135</v>
      </c>
      <c r="U40" s="58"/>
      <c r="V40" s="58"/>
      <c r="W40" s="58"/>
      <c r="X40" s="58"/>
      <c r="Y40" s="58"/>
      <c r="Z40" s="43"/>
    </row>
    <row r="41" spans="1:34" x14ac:dyDescent="0.25">
      <c r="A41" s="14"/>
      <c r="B41" s="43"/>
      <c r="C41" s="43" t="s">
        <v>212</v>
      </c>
      <c r="D41" s="83"/>
      <c r="E41" s="83"/>
      <c r="F41" s="43"/>
      <c r="G41" s="43" t="s">
        <v>212</v>
      </c>
      <c r="H41" s="84" t="s">
        <v>215</v>
      </c>
      <c r="I41" s="84"/>
      <c r="J41" s="43"/>
      <c r="K41" s="43" t="s">
        <v>212</v>
      </c>
      <c r="L41" s="83"/>
      <c r="M41" s="83"/>
      <c r="N41" s="43"/>
      <c r="O41" s="43" t="s">
        <v>212</v>
      </c>
      <c r="P41" s="84" t="s">
        <v>215</v>
      </c>
      <c r="Q41" s="84"/>
      <c r="R41" s="43"/>
      <c r="S41" s="43" t="s">
        <v>212</v>
      </c>
      <c r="T41" s="83"/>
      <c r="U41" s="83"/>
      <c r="V41" s="43"/>
      <c r="W41" s="43" t="s">
        <v>212</v>
      </c>
      <c r="X41" s="84" t="s">
        <v>215</v>
      </c>
      <c r="Y41" s="84"/>
      <c r="Z41" s="43"/>
    </row>
    <row r="42" spans="1:34" x14ac:dyDescent="0.25">
      <c r="A42" s="14"/>
      <c r="B42" s="43"/>
      <c r="C42" s="43" t="s">
        <v>212</v>
      </c>
      <c r="D42" s="57" t="s">
        <v>218</v>
      </c>
      <c r="E42" s="57"/>
      <c r="F42" s="43"/>
      <c r="G42" s="43" t="s">
        <v>212</v>
      </c>
      <c r="H42" s="57" t="s">
        <v>217</v>
      </c>
      <c r="I42" s="57"/>
      <c r="J42" s="43"/>
      <c r="K42" s="43" t="s">
        <v>212</v>
      </c>
      <c r="L42" s="57" t="s">
        <v>218</v>
      </c>
      <c r="M42" s="57"/>
      <c r="N42" s="43"/>
      <c r="O42" s="43" t="s">
        <v>212</v>
      </c>
      <c r="P42" s="57" t="s">
        <v>217</v>
      </c>
      <c r="Q42" s="57"/>
      <c r="R42" s="43"/>
      <c r="S42" s="43" t="s">
        <v>212</v>
      </c>
      <c r="T42" s="57" t="s">
        <v>218</v>
      </c>
      <c r="U42" s="57"/>
      <c r="V42" s="43"/>
      <c r="W42" s="43" t="s">
        <v>212</v>
      </c>
      <c r="X42" s="57" t="s">
        <v>217</v>
      </c>
      <c r="Y42" s="57"/>
      <c r="Z42" s="43"/>
    </row>
    <row r="43" spans="1:34" ht="15.75" thickBot="1" x14ac:dyDescent="0.3">
      <c r="A43" s="14"/>
      <c r="B43" s="43"/>
      <c r="C43" s="43" t="s">
        <v>212</v>
      </c>
      <c r="D43" s="58" t="s">
        <v>222</v>
      </c>
      <c r="E43" s="58"/>
      <c r="F43" s="43"/>
      <c r="G43" s="43" t="s">
        <v>212</v>
      </c>
      <c r="H43" s="58" t="s">
        <v>221</v>
      </c>
      <c r="I43" s="58"/>
      <c r="J43" s="43"/>
      <c r="K43" s="43" t="s">
        <v>212</v>
      </c>
      <c r="L43" s="58" t="s">
        <v>222</v>
      </c>
      <c r="M43" s="58"/>
      <c r="N43" s="43"/>
      <c r="O43" s="43" t="s">
        <v>212</v>
      </c>
      <c r="P43" s="58" t="s">
        <v>221</v>
      </c>
      <c r="Q43" s="58"/>
      <c r="R43" s="43"/>
      <c r="S43" s="43" t="s">
        <v>212</v>
      </c>
      <c r="T43" s="58" t="s">
        <v>222</v>
      </c>
      <c r="U43" s="58"/>
      <c r="V43" s="43"/>
      <c r="W43" s="43" t="s">
        <v>212</v>
      </c>
      <c r="X43" s="58" t="s">
        <v>221</v>
      </c>
      <c r="Y43" s="58"/>
      <c r="Z43" s="43"/>
    </row>
    <row r="44" spans="1:34" ht="25.5" x14ac:dyDescent="0.25">
      <c r="A44" s="14"/>
      <c r="B44" s="66" t="s">
        <v>223</v>
      </c>
      <c r="C44" s="47" t="s">
        <v>212</v>
      </c>
      <c r="D44" s="47" t="s">
        <v>224</v>
      </c>
      <c r="E44" s="62">
        <v>191</v>
      </c>
      <c r="F44" s="52" t="s">
        <v>212</v>
      </c>
      <c r="G44" s="47" t="s">
        <v>212</v>
      </c>
      <c r="H44" s="52" t="s">
        <v>224</v>
      </c>
      <c r="I44" s="63" t="s">
        <v>228</v>
      </c>
      <c r="J44" s="52" t="s">
        <v>212</v>
      </c>
      <c r="K44" s="47" t="s">
        <v>212</v>
      </c>
      <c r="L44" s="47" t="s">
        <v>224</v>
      </c>
      <c r="M44" s="62">
        <v>51</v>
      </c>
      <c r="N44" s="52" t="s">
        <v>212</v>
      </c>
      <c r="O44" s="47" t="s">
        <v>212</v>
      </c>
      <c r="P44" s="47" t="s">
        <v>224</v>
      </c>
      <c r="Q44" s="62">
        <v>1</v>
      </c>
      <c r="R44" s="52" t="s">
        <v>212</v>
      </c>
      <c r="S44" s="47" t="s">
        <v>212</v>
      </c>
      <c r="T44" s="47" t="s">
        <v>224</v>
      </c>
      <c r="U44" s="62">
        <v>242</v>
      </c>
      <c r="V44" s="52" t="s">
        <v>212</v>
      </c>
      <c r="W44" s="47" t="s">
        <v>212</v>
      </c>
      <c r="X44" s="47" t="s">
        <v>224</v>
      </c>
      <c r="Y44" s="62">
        <v>1</v>
      </c>
      <c r="Z44" s="52" t="s">
        <v>212</v>
      </c>
    </row>
    <row r="45" spans="1:34" x14ac:dyDescent="0.25">
      <c r="A45" s="14"/>
      <c r="B45" s="67" t="s">
        <v>225</v>
      </c>
      <c r="C45" s="13" t="s">
        <v>212</v>
      </c>
      <c r="D45" s="13"/>
      <c r="E45" s="49">
        <v>2993</v>
      </c>
      <c r="F45" s="42" t="s">
        <v>212</v>
      </c>
      <c r="G45" s="13" t="s">
        <v>212</v>
      </c>
      <c r="H45" s="13"/>
      <c r="I45" s="60">
        <v>7</v>
      </c>
      <c r="J45" s="42" t="s">
        <v>212</v>
      </c>
      <c r="K45" s="13" t="s">
        <v>212</v>
      </c>
      <c r="L45" s="42"/>
      <c r="M45" s="61" t="s">
        <v>228</v>
      </c>
      <c r="N45" s="42" t="s">
        <v>212</v>
      </c>
      <c r="O45" s="13" t="s">
        <v>212</v>
      </c>
      <c r="P45" s="42"/>
      <c r="Q45" s="61" t="s">
        <v>228</v>
      </c>
      <c r="R45" s="42" t="s">
        <v>212</v>
      </c>
      <c r="S45" s="13" t="s">
        <v>212</v>
      </c>
      <c r="T45" s="13"/>
      <c r="U45" s="49">
        <v>2993</v>
      </c>
      <c r="V45" s="42" t="s">
        <v>212</v>
      </c>
      <c r="W45" s="13" t="s">
        <v>212</v>
      </c>
      <c r="X45" s="13"/>
      <c r="Y45" s="60">
        <v>7</v>
      </c>
      <c r="Z45" s="42" t="s">
        <v>212</v>
      </c>
    </row>
    <row r="46" spans="1:34" x14ac:dyDescent="0.25">
      <c r="A46" s="14"/>
      <c r="B46" s="66" t="s">
        <v>226</v>
      </c>
      <c r="C46" s="47" t="s">
        <v>212</v>
      </c>
      <c r="D46" s="47"/>
      <c r="E46" s="51">
        <v>244366</v>
      </c>
      <c r="F46" s="52" t="s">
        <v>212</v>
      </c>
      <c r="G46" s="47" t="s">
        <v>212</v>
      </c>
      <c r="H46" s="47"/>
      <c r="I46" s="51">
        <v>2766</v>
      </c>
      <c r="J46" s="52" t="s">
        <v>212</v>
      </c>
      <c r="K46" s="47" t="s">
        <v>212</v>
      </c>
      <c r="L46" s="47"/>
      <c r="M46" s="51">
        <v>69932</v>
      </c>
      <c r="N46" s="52" t="s">
        <v>212</v>
      </c>
      <c r="O46" s="47" t="s">
        <v>212</v>
      </c>
      <c r="P46" s="47"/>
      <c r="Q46" s="51">
        <v>3680</v>
      </c>
      <c r="R46" s="52" t="s">
        <v>212</v>
      </c>
      <c r="S46" s="47" t="s">
        <v>212</v>
      </c>
      <c r="T46" s="47"/>
      <c r="U46" s="51">
        <v>314298</v>
      </c>
      <c r="V46" s="52" t="s">
        <v>212</v>
      </c>
      <c r="W46" s="47" t="s">
        <v>212</v>
      </c>
      <c r="X46" s="47"/>
      <c r="Y46" s="51">
        <v>6446</v>
      </c>
      <c r="Z46" s="52" t="s">
        <v>212</v>
      </c>
    </row>
    <row r="47" spans="1:34" x14ac:dyDescent="0.25">
      <c r="A47" s="14"/>
      <c r="B47" s="67" t="s">
        <v>227</v>
      </c>
      <c r="C47" s="13" t="s">
        <v>212</v>
      </c>
      <c r="D47" s="13"/>
      <c r="E47" s="49">
        <v>50029</v>
      </c>
      <c r="F47" s="42" t="s">
        <v>212</v>
      </c>
      <c r="G47" s="13" t="s">
        <v>212</v>
      </c>
      <c r="H47" s="13"/>
      <c r="I47" s="60">
        <v>691</v>
      </c>
      <c r="J47" s="42" t="s">
        <v>212</v>
      </c>
      <c r="K47" s="13" t="s">
        <v>212</v>
      </c>
      <c r="L47" s="13"/>
      <c r="M47" s="49">
        <v>42856</v>
      </c>
      <c r="N47" s="42" t="s">
        <v>212</v>
      </c>
      <c r="O47" s="13" t="s">
        <v>212</v>
      </c>
      <c r="P47" s="13"/>
      <c r="Q47" s="49">
        <v>1365</v>
      </c>
      <c r="R47" s="42" t="s">
        <v>212</v>
      </c>
      <c r="S47" s="13" t="s">
        <v>212</v>
      </c>
      <c r="T47" s="13"/>
      <c r="U47" s="49">
        <v>92885</v>
      </c>
      <c r="V47" s="42" t="s">
        <v>212</v>
      </c>
      <c r="W47" s="13" t="s">
        <v>212</v>
      </c>
      <c r="X47" s="13"/>
      <c r="Y47" s="49">
        <v>2056</v>
      </c>
      <c r="Z47" s="42" t="s">
        <v>212</v>
      </c>
    </row>
    <row r="48" spans="1:34" ht="15.75" thickBot="1" x14ac:dyDescent="0.3">
      <c r="A48" s="14"/>
      <c r="B48" s="66" t="s">
        <v>230</v>
      </c>
      <c r="C48" s="47" t="s">
        <v>212</v>
      </c>
      <c r="D48" s="52"/>
      <c r="E48" s="63" t="s">
        <v>228</v>
      </c>
      <c r="F48" s="52" t="s">
        <v>212</v>
      </c>
      <c r="G48" s="47" t="s">
        <v>212</v>
      </c>
      <c r="H48" s="52"/>
      <c r="I48" s="63" t="s">
        <v>228</v>
      </c>
      <c r="J48" s="52" t="s">
        <v>212</v>
      </c>
      <c r="K48" s="47" t="s">
        <v>212</v>
      </c>
      <c r="L48" s="47"/>
      <c r="M48" s="62">
        <v>3</v>
      </c>
      <c r="N48" s="52" t="s">
        <v>212</v>
      </c>
      <c r="O48" s="47" t="s">
        <v>212</v>
      </c>
      <c r="P48" s="47"/>
      <c r="Q48" s="62">
        <v>1</v>
      </c>
      <c r="R48" s="52" t="s">
        <v>212</v>
      </c>
      <c r="S48" s="47" t="s">
        <v>212</v>
      </c>
      <c r="T48" s="47"/>
      <c r="U48" s="62">
        <v>3</v>
      </c>
      <c r="V48" s="52" t="s">
        <v>212</v>
      </c>
      <c r="W48" s="47" t="s">
        <v>212</v>
      </c>
      <c r="X48" s="47"/>
      <c r="Y48" s="62">
        <v>1</v>
      </c>
      <c r="Z48" s="52" t="s">
        <v>212</v>
      </c>
    </row>
    <row r="49" spans="1:34" x14ac:dyDescent="0.25">
      <c r="A49" s="14"/>
      <c r="B49" s="53"/>
      <c r="C49" s="53" t="s">
        <v>212</v>
      </c>
      <c r="D49" s="107"/>
      <c r="E49" s="107"/>
      <c r="F49" s="53"/>
      <c r="G49" s="53" t="s">
        <v>212</v>
      </c>
      <c r="H49" s="107"/>
      <c r="I49" s="107"/>
      <c r="J49" s="53"/>
      <c r="K49" s="53" t="s">
        <v>212</v>
      </c>
      <c r="L49" s="107"/>
      <c r="M49" s="107"/>
      <c r="N49" s="53"/>
      <c r="O49" s="53" t="s">
        <v>212</v>
      </c>
      <c r="P49" s="107"/>
      <c r="Q49" s="107"/>
      <c r="R49" s="53"/>
      <c r="S49" s="53" t="s">
        <v>212</v>
      </c>
      <c r="T49" s="107"/>
      <c r="U49" s="107"/>
      <c r="V49" s="53"/>
      <c r="W49" s="53" t="s">
        <v>212</v>
      </c>
      <c r="X49" s="107"/>
      <c r="Y49" s="107"/>
      <c r="Z49" s="53"/>
    </row>
    <row r="50" spans="1:34" ht="15.75" thickBot="1" x14ac:dyDescent="0.3">
      <c r="A50" s="14"/>
      <c r="B50" s="88"/>
      <c r="C50" s="43" t="s">
        <v>212</v>
      </c>
      <c r="D50" s="13" t="s">
        <v>224</v>
      </c>
      <c r="E50" s="49">
        <v>297579</v>
      </c>
      <c r="F50" s="42" t="s">
        <v>212</v>
      </c>
      <c r="G50" s="43" t="s">
        <v>212</v>
      </c>
      <c r="H50" s="13" t="s">
        <v>224</v>
      </c>
      <c r="I50" s="49">
        <v>3464</v>
      </c>
      <c r="J50" s="42" t="s">
        <v>212</v>
      </c>
      <c r="K50" s="43" t="s">
        <v>212</v>
      </c>
      <c r="L50" s="13" t="s">
        <v>224</v>
      </c>
      <c r="M50" s="49">
        <v>112842</v>
      </c>
      <c r="N50" s="42" t="s">
        <v>212</v>
      </c>
      <c r="O50" s="43" t="s">
        <v>212</v>
      </c>
      <c r="P50" s="13" t="s">
        <v>224</v>
      </c>
      <c r="Q50" s="49">
        <v>5047</v>
      </c>
      <c r="R50" s="42" t="s">
        <v>212</v>
      </c>
      <c r="S50" s="43" t="s">
        <v>212</v>
      </c>
      <c r="T50" s="13" t="s">
        <v>224</v>
      </c>
      <c r="U50" s="49">
        <v>410421</v>
      </c>
      <c r="V50" s="42" t="s">
        <v>212</v>
      </c>
      <c r="W50" s="43" t="s">
        <v>212</v>
      </c>
      <c r="X50" s="13" t="s">
        <v>224</v>
      </c>
      <c r="Y50" s="49">
        <v>8511</v>
      </c>
      <c r="Z50" s="42" t="s">
        <v>212</v>
      </c>
    </row>
    <row r="51" spans="1:34" ht="15.75" thickTop="1" x14ac:dyDescent="0.25">
      <c r="A51" s="14"/>
      <c r="B51" s="53"/>
      <c r="C51" s="53" t="s">
        <v>212</v>
      </c>
      <c r="D51" s="109"/>
      <c r="E51" s="109"/>
      <c r="F51" s="53"/>
      <c r="G51" s="53" t="s">
        <v>212</v>
      </c>
      <c r="H51" s="109"/>
      <c r="I51" s="109"/>
      <c r="J51" s="53"/>
      <c r="K51" s="53" t="s">
        <v>212</v>
      </c>
      <c r="L51" s="109"/>
      <c r="M51" s="109"/>
      <c r="N51" s="53"/>
      <c r="O51" s="53" t="s">
        <v>212</v>
      </c>
      <c r="P51" s="109"/>
      <c r="Q51" s="109"/>
      <c r="R51" s="53"/>
      <c r="S51" s="53" t="s">
        <v>212</v>
      </c>
      <c r="T51" s="109"/>
      <c r="U51" s="109"/>
      <c r="V51" s="53"/>
      <c r="W51" s="53" t="s">
        <v>212</v>
      </c>
      <c r="X51" s="109"/>
      <c r="Y51" s="109"/>
      <c r="Z51" s="53"/>
    </row>
    <row r="52" spans="1:34" x14ac:dyDescent="0.25">
      <c r="A52" s="14"/>
      <c r="B52" s="13"/>
      <c r="C52" s="94"/>
      <c r="D52" s="94"/>
      <c r="E52" s="94"/>
      <c r="F52" s="94"/>
      <c r="G52" s="94"/>
      <c r="H52" s="94"/>
      <c r="I52" s="94"/>
      <c r="J52" s="94"/>
      <c r="K52" s="94"/>
      <c r="L52" s="94"/>
      <c r="M52" s="94"/>
      <c r="N52" s="94"/>
      <c r="O52" s="94"/>
      <c r="P52" s="94"/>
      <c r="Q52" s="94"/>
      <c r="R52" s="94"/>
      <c r="S52" s="94"/>
      <c r="T52" s="94"/>
      <c r="U52" s="94"/>
      <c r="V52" s="94"/>
      <c r="W52" s="94"/>
      <c r="X52" s="94"/>
      <c r="Y52" s="94"/>
      <c r="Z52" s="94"/>
    </row>
    <row r="53" spans="1:34" ht="15.75" thickBot="1" x14ac:dyDescent="0.3">
      <c r="A53" s="14"/>
      <c r="B53" s="70" t="s">
        <v>214</v>
      </c>
      <c r="C53" s="43" t="s">
        <v>212</v>
      </c>
      <c r="D53" s="58" t="s">
        <v>243</v>
      </c>
      <c r="E53" s="58"/>
      <c r="F53" s="58"/>
      <c r="G53" s="58"/>
      <c r="H53" s="58"/>
      <c r="I53" s="58"/>
      <c r="J53" s="43"/>
      <c r="K53" s="43" t="s">
        <v>212</v>
      </c>
      <c r="L53" s="58" t="s">
        <v>244</v>
      </c>
      <c r="M53" s="58"/>
      <c r="N53" s="58"/>
      <c r="O53" s="58"/>
      <c r="P53" s="58"/>
      <c r="Q53" s="58"/>
      <c r="R53" s="43"/>
      <c r="S53" s="43" t="s">
        <v>212</v>
      </c>
      <c r="T53" s="58" t="s">
        <v>135</v>
      </c>
      <c r="U53" s="58"/>
      <c r="V53" s="58"/>
      <c r="W53" s="58"/>
      <c r="X53" s="58"/>
      <c r="Y53" s="58"/>
      <c r="Z53" s="43"/>
    </row>
    <row r="54" spans="1:34" x14ac:dyDescent="0.25">
      <c r="A54" s="14"/>
      <c r="B54" s="43"/>
      <c r="C54" s="43" t="s">
        <v>212</v>
      </c>
      <c r="D54" s="83"/>
      <c r="E54" s="83"/>
      <c r="F54" s="43"/>
      <c r="G54" s="43" t="s">
        <v>212</v>
      </c>
      <c r="H54" s="84" t="s">
        <v>215</v>
      </c>
      <c r="I54" s="84"/>
      <c r="J54" s="43"/>
      <c r="K54" s="43" t="s">
        <v>212</v>
      </c>
      <c r="L54" s="83"/>
      <c r="M54" s="83"/>
      <c r="N54" s="43"/>
      <c r="O54" s="43" t="s">
        <v>212</v>
      </c>
      <c r="P54" s="84" t="s">
        <v>215</v>
      </c>
      <c r="Q54" s="84"/>
      <c r="R54" s="43"/>
      <c r="S54" s="43" t="s">
        <v>212</v>
      </c>
      <c r="T54" s="83"/>
      <c r="U54" s="83"/>
      <c r="V54" s="43"/>
      <c r="W54" s="43" t="s">
        <v>212</v>
      </c>
      <c r="X54" s="84" t="s">
        <v>215</v>
      </c>
      <c r="Y54" s="84"/>
      <c r="Z54" s="43"/>
    </row>
    <row r="55" spans="1:34" x14ac:dyDescent="0.25">
      <c r="A55" s="14"/>
      <c r="B55" s="43"/>
      <c r="C55" s="43" t="s">
        <v>212</v>
      </c>
      <c r="D55" s="57" t="s">
        <v>218</v>
      </c>
      <c r="E55" s="57"/>
      <c r="F55" s="43"/>
      <c r="G55" s="43" t="s">
        <v>212</v>
      </c>
      <c r="H55" s="57" t="s">
        <v>217</v>
      </c>
      <c r="I55" s="57"/>
      <c r="J55" s="43"/>
      <c r="K55" s="43" t="s">
        <v>212</v>
      </c>
      <c r="L55" s="57" t="s">
        <v>218</v>
      </c>
      <c r="M55" s="57"/>
      <c r="N55" s="43"/>
      <c r="O55" s="43" t="s">
        <v>212</v>
      </c>
      <c r="P55" s="57" t="s">
        <v>217</v>
      </c>
      <c r="Q55" s="57"/>
      <c r="R55" s="43"/>
      <c r="S55" s="43" t="s">
        <v>212</v>
      </c>
      <c r="T55" s="57" t="s">
        <v>218</v>
      </c>
      <c r="U55" s="57"/>
      <c r="V55" s="43"/>
      <c r="W55" s="43" t="s">
        <v>212</v>
      </c>
      <c r="X55" s="57" t="s">
        <v>217</v>
      </c>
      <c r="Y55" s="57"/>
      <c r="Z55" s="43"/>
    </row>
    <row r="56" spans="1:34" ht="15.75" thickBot="1" x14ac:dyDescent="0.3">
      <c r="A56" s="14"/>
      <c r="B56" s="43"/>
      <c r="C56" s="43" t="s">
        <v>212</v>
      </c>
      <c r="D56" s="58" t="s">
        <v>222</v>
      </c>
      <c r="E56" s="58"/>
      <c r="F56" s="43"/>
      <c r="G56" s="43" t="s">
        <v>212</v>
      </c>
      <c r="H56" s="58" t="s">
        <v>221</v>
      </c>
      <c r="I56" s="58"/>
      <c r="J56" s="43"/>
      <c r="K56" s="43" t="s">
        <v>212</v>
      </c>
      <c r="L56" s="58" t="s">
        <v>222</v>
      </c>
      <c r="M56" s="58"/>
      <c r="N56" s="43"/>
      <c r="O56" s="43" t="s">
        <v>212</v>
      </c>
      <c r="P56" s="58" t="s">
        <v>221</v>
      </c>
      <c r="Q56" s="58"/>
      <c r="R56" s="43"/>
      <c r="S56" s="43" t="s">
        <v>212</v>
      </c>
      <c r="T56" s="58" t="s">
        <v>222</v>
      </c>
      <c r="U56" s="58"/>
      <c r="V56" s="43"/>
      <c r="W56" s="43" t="s">
        <v>212</v>
      </c>
      <c r="X56" s="58" t="s">
        <v>221</v>
      </c>
      <c r="Y56" s="58"/>
      <c r="Z56" s="43"/>
    </row>
    <row r="57" spans="1:34" ht="25.5" x14ac:dyDescent="0.25">
      <c r="A57" s="14"/>
      <c r="B57" s="66" t="s">
        <v>223</v>
      </c>
      <c r="C57" s="47" t="s">
        <v>212</v>
      </c>
      <c r="D57" s="47" t="s">
        <v>224</v>
      </c>
      <c r="E57" s="62">
        <v>205</v>
      </c>
      <c r="F57" s="52" t="s">
        <v>212</v>
      </c>
      <c r="G57" s="47" t="s">
        <v>212</v>
      </c>
      <c r="H57" s="47" t="s">
        <v>224</v>
      </c>
      <c r="I57" s="62">
        <v>1</v>
      </c>
      <c r="J57" s="52" t="s">
        <v>212</v>
      </c>
      <c r="K57" s="47" t="s">
        <v>212</v>
      </c>
      <c r="L57" s="52" t="s">
        <v>224</v>
      </c>
      <c r="M57" s="63" t="s">
        <v>228</v>
      </c>
      <c r="N57" s="52" t="s">
        <v>212</v>
      </c>
      <c r="O57" s="47" t="s">
        <v>212</v>
      </c>
      <c r="P57" s="52" t="s">
        <v>224</v>
      </c>
      <c r="Q57" s="63" t="s">
        <v>228</v>
      </c>
      <c r="R57" s="52" t="s">
        <v>212</v>
      </c>
      <c r="S57" s="47" t="s">
        <v>212</v>
      </c>
      <c r="T57" s="47" t="s">
        <v>224</v>
      </c>
      <c r="U57" s="62">
        <v>205</v>
      </c>
      <c r="V57" s="52" t="s">
        <v>212</v>
      </c>
      <c r="W57" s="47" t="s">
        <v>212</v>
      </c>
      <c r="X57" s="47" t="s">
        <v>224</v>
      </c>
      <c r="Y57" s="62">
        <v>1</v>
      </c>
      <c r="Z57" s="52" t="s">
        <v>212</v>
      </c>
    </row>
    <row r="58" spans="1:34" x14ac:dyDescent="0.25">
      <c r="A58" s="14"/>
      <c r="B58" s="67" t="s">
        <v>225</v>
      </c>
      <c r="C58" s="13" t="s">
        <v>212</v>
      </c>
      <c r="D58" s="13"/>
      <c r="E58" s="49">
        <v>7975</v>
      </c>
      <c r="F58" s="42" t="s">
        <v>212</v>
      </c>
      <c r="G58" s="13" t="s">
        <v>212</v>
      </c>
      <c r="H58" s="13"/>
      <c r="I58" s="60">
        <v>25</v>
      </c>
      <c r="J58" s="42" t="s">
        <v>212</v>
      </c>
      <c r="K58" s="13" t="s">
        <v>212</v>
      </c>
      <c r="L58" s="42"/>
      <c r="M58" s="61" t="s">
        <v>228</v>
      </c>
      <c r="N58" s="42" t="s">
        <v>212</v>
      </c>
      <c r="O58" s="13" t="s">
        <v>212</v>
      </c>
      <c r="P58" s="42"/>
      <c r="Q58" s="61" t="s">
        <v>228</v>
      </c>
      <c r="R58" s="42" t="s">
        <v>212</v>
      </c>
      <c r="S58" s="13" t="s">
        <v>212</v>
      </c>
      <c r="T58" s="13"/>
      <c r="U58" s="49">
        <v>7975</v>
      </c>
      <c r="V58" s="42" t="s">
        <v>212</v>
      </c>
      <c r="W58" s="13" t="s">
        <v>212</v>
      </c>
      <c r="X58" s="13"/>
      <c r="Y58" s="60">
        <v>25</v>
      </c>
      <c r="Z58" s="42" t="s">
        <v>212</v>
      </c>
    </row>
    <row r="59" spans="1:34" x14ac:dyDescent="0.25">
      <c r="A59" s="14"/>
      <c r="B59" s="66" t="s">
        <v>226</v>
      </c>
      <c r="C59" s="47" t="s">
        <v>212</v>
      </c>
      <c r="D59" s="47"/>
      <c r="E59" s="51">
        <v>376350</v>
      </c>
      <c r="F59" s="52" t="s">
        <v>212</v>
      </c>
      <c r="G59" s="47" t="s">
        <v>212</v>
      </c>
      <c r="H59" s="47"/>
      <c r="I59" s="51">
        <v>7164</v>
      </c>
      <c r="J59" s="52" t="s">
        <v>212</v>
      </c>
      <c r="K59" s="47" t="s">
        <v>212</v>
      </c>
      <c r="L59" s="47"/>
      <c r="M59" s="51">
        <v>49061</v>
      </c>
      <c r="N59" s="52" t="s">
        <v>212</v>
      </c>
      <c r="O59" s="47" t="s">
        <v>212</v>
      </c>
      <c r="P59" s="47"/>
      <c r="Q59" s="51">
        <v>2913</v>
      </c>
      <c r="R59" s="52" t="s">
        <v>212</v>
      </c>
      <c r="S59" s="47" t="s">
        <v>212</v>
      </c>
      <c r="T59" s="47"/>
      <c r="U59" s="51">
        <v>425411</v>
      </c>
      <c r="V59" s="52" t="s">
        <v>212</v>
      </c>
      <c r="W59" s="47" t="s">
        <v>212</v>
      </c>
      <c r="X59" s="47"/>
      <c r="Y59" s="51">
        <v>10077</v>
      </c>
      <c r="Z59" s="52" t="s">
        <v>212</v>
      </c>
    </row>
    <row r="60" spans="1:34" x14ac:dyDescent="0.25">
      <c r="A60" s="14"/>
      <c r="B60" s="67" t="s">
        <v>227</v>
      </c>
      <c r="C60" s="13" t="s">
        <v>212</v>
      </c>
      <c r="D60" s="13"/>
      <c r="E60" s="49">
        <v>94125</v>
      </c>
      <c r="F60" s="42" t="s">
        <v>212</v>
      </c>
      <c r="G60" s="13" t="s">
        <v>212</v>
      </c>
      <c r="H60" s="13"/>
      <c r="I60" s="49">
        <v>2244</v>
      </c>
      <c r="J60" s="42" t="s">
        <v>212</v>
      </c>
      <c r="K60" s="13" t="s">
        <v>212</v>
      </c>
      <c r="L60" s="42"/>
      <c r="M60" s="61" t="s">
        <v>228</v>
      </c>
      <c r="N60" s="42" t="s">
        <v>212</v>
      </c>
      <c r="O60" s="13" t="s">
        <v>212</v>
      </c>
      <c r="P60" s="42"/>
      <c r="Q60" s="61" t="s">
        <v>228</v>
      </c>
      <c r="R60" s="42" t="s">
        <v>212</v>
      </c>
      <c r="S60" s="13" t="s">
        <v>212</v>
      </c>
      <c r="T60" s="13"/>
      <c r="U60" s="49">
        <v>94125</v>
      </c>
      <c r="V60" s="42" t="s">
        <v>212</v>
      </c>
      <c r="W60" s="13" t="s">
        <v>212</v>
      </c>
      <c r="X60" s="13"/>
      <c r="Y60" s="49">
        <v>2244</v>
      </c>
      <c r="Z60" s="42" t="s">
        <v>212</v>
      </c>
    </row>
    <row r="61" spans="1:34" ht="15.75" thickBot="1" x14ac:dyDescent="0.3">
      <c r="A61" s="14"/>
      <c r="B61" s="66" t="s">
        <v>230</v>
      </c>
      <c r="C61" s="47" t="s">
        <v>212</v>
      </c>
      <c r="D61" s="47"/>
      <c r="E61" s="51">
        <v>3282</v>
      </c>
      <c r="F61" s="52" t="s">
        <v>212</v>
      </c>
      <c r="G61" s="47" t="s">
        <v>212</v>
      </c>
      <c r="H61" s="47"/>
      <c r="I61" s="62">
        <v>26</v>
      </c>
      <c r="J61" s="52" t="s">
        <v>212</v>
      </c>
      <c r="K61" s="47" t="s">
        <v>212</v>
      </c>
      <c r="L61" s="47"/>
      <c r="M61" s="62">
        <v>3</v>
      </c>
      <c r="N61" s="52" t="s">
        <v>212</v>
      </c>
      <c r="O61" s="47" t="s">
        <v>212</v>
      </c>
      <c r="P61" s="47"/>
      <c r="Q61" s="62">
        <v>1</v>
      </c>
      <c r="R61" s="52" t="s">
        <v>212</v>
      </c>
      <c r="S61" s="47" t="s">
        <v>212</v>
      </c>
      <c r="T61" s="47"/>
      <c r="U61" s="51">
        <v>3285</v>
      </c>
      <c r="V61" s="52" t="s">
        <v>212</v>
      </c>
      <c r="W61" s="47" t="s">
        <v>212</v>
      </c>
      <c r="X61" s="47"/>
      <c r="Y61" s="62">
        <v>27</v>
      </c>
      <c r="Z61" s="52" t="s">
        <v>212</v>
      </c>
    </row>
    <row r="62" spans="1:34" x14ac:dyDescent="0.25">
      <c r="A62" s="14"/>
      <c r="B62" s="53"/>
      <c r="C62" s="53" t="s">
        <v>212</v>
      </c>
      <c r="D62" s="107"/>
      <c r="E62" s="107"/>
      <c r="F62" s="53"/>
      <c r="G62" s="53" t="s">
        <v>212</v>
      </c>
      <c r="H62" s="107"/>
      <c r="I62" s="107"/>
      <c r="J62" s="53"/>
      <c r="K62" s="53" t="s">
        <v>212</v>
      </c>
      <c r="L62" s="107"/>
      <c r="M62" s="107"/>
      <c r="N62" s="53"/>
      <c r="O62" s="53" t="s">
        <v>212</v>
      </c>
      <c r="P62" s="107"/>
      <c r="Q62" s="107"/>
      <c r="R62" s="53"/>
      <c r="S62" s="53" t="s">
        <v>212</v>
      </c>
      <c r="T62" s="107"/>
      <c r="U62" s="107"/>
      <c r="V62" s="53"/>
      <c r="W62" s="53" t="s">
        <v>212</v>
      </c>
      <c r="X62" s="107"/>
      <c r="Y62" s="107"/>
      <c r="Z62" s="53"/>
    </row>
    <row r="63" spans="1:34" x14ac:dyDescent="0.25">
      <c r="A63" s="14"/>
      <c r="B63" s="88"/>
      <c r="C63" s="43" t="s">
        <v>212</v>
      </c>
      <c r="D63" s="13" t="s">
        <v>224</v>
      </c>
      <c r="E63" s="49">
        <v>481937</v>
      </c>
      <c r="F63" s="42" t="s">
        <v>212</v>
      </c>
      <c r="G63" s="43" t="s">
        <v>212</v>
      </c>
      <c r="H63" s="13" t="s">
        <v>224</v>
      </c>
      <c r="I63" s="49">
        <v>9460</v>
      </c>
      <c r="J63" s="42" t="s">
        <v>212</v>
      </c>
      <c r="K63" s="43" t="s">
        <v>212</v>
      </c>
      <c r="L63" s="13" t="s">
        <v>224</v>
      </c>
      <c r="M63" s="49">
        <v>49064</v>
      </c>
      <c r="N63" s="42" t="s">
        <v>212</v>
      </c>
      <c r="O63" s="43" t="s">
        <v>212</v>
      </c>
      <c r="P63" s="13" t="s">
        <v>224</v>
      </c>
      <c r="Q63" s="49">
        <v>2914</v>
      </c>
      <c r="R63" s="42" t="s">
        <v>212</v>
      </c>
      <c r="S63" s="43" t="s">
        <v>212</v>
      </c>
      <c r="T63" s="13" t="s">
        <v>224</v>
      </c>
      <c r="U63" s="49">
        <v>531001</v>
      </c>
      <c r="V63" s="42" t="s">
        <v>212</v>
      </c>
      <c r="W63" s="43" t="s">
        <v>212</v>
      </c>
      <c r="X63" s="13" t="s">
        <v>224</v>
      </c>
      <c r="Y63" s="49">
        <v>12374</v>
      </c>
      <c r="Z63" s="42" t="s">
        <v>212</v>
      </c>
    </row>
    <row r="64" spans="1:34" ht="15" customHeight="1" x14ac:dyDescent="0.25">
      <c r="A64" s="14" t="s">
        <v>817</v>
      </c>
      <c r="B64" s="32" t="s">
        <v>4</v>
      </c>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c r="AD64" s="32"/>
      <c r="AE64" s="32"/>
      <c r="AF64" s="32"/>
      <c r="AG64" s="32"/>
      <c r="AH64" s="32"/>
    </row>
    <row r="65" spans="1:34" x14ac:dyDescent="0.25">
      <c r="A65" s="14"/>
      <c r="B65" s="32"/>
      <c r="C65" s="32"/>
      <c r="D65" s="32"/>
      <c r="E65" s="32"/>
      <c r="F65" s="32"/>
      <c r="G65" s="32"/>
      <c r="H65" s="32"/>
      <c r="I65" s="32"/>
      <c r="J65" s="32"/>
      <c r="K65" s="32"/>
      <c r="L65" s="32"/>
      <c r="M65" s="32"/>
      <c r="N65" s="32"/>
      <c r="O65" s="32"/>
      <c r="P65" s="32"/>
      <c r="Q65" s="32"/>
      <c r="R65" s="32"/>
      <c r="S65" s="32"/>
      <c r="T65" s="32"/>
      <c r="U65" s="32"/>
      <c r="V65" s="32"/>
      <c r="W65" s="32"/>
      <c r="X65" s="32"/>
      <c r="Y65" s="32"/>
      <c r="Z65" s="32"/>
      <c r="AA65" s="32"/>
      <c r="AB65" s="32"/>
      <c r="AC65" s="32"/>
      <c r="AD65" s="32"/>
      <c r="AE65" s="32"/>
      <c r="AF65" s="32"/>
      <c r="AG65" s="32"/>
      <c r="AH65" s="32"/>
    </row>
    <row r="66" spans="1:34" x14ac:dyDescent="0.25">
      <c r="A66" s="14"/>
      <c r="B66" s="39" t="s">
        <v>245</v>
      </c>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c r="AD66" s="39"/>
      <c r="AE66" s="39"/>
      <c r="AF66" s="39"/>
      <c r="AG66" s="39"/>
      <c r="AH66" s="39"/>
    </row>
    <row r="67" spans="1:34" x14ac:dyDescent="0.25">
      <c r="A67" s="14"/>
      <c r="B67" s="32"/>
      <c r="C67" s="32"/>
      <c r="D67" s="32"/>
      <c r="E67" s="32"/>
      <c r="F67" s="32"/>
      <c r="G67" s="32"/>
      <c r="H67" s="32"/>
      <c r="I67" s="32"/>
      <c r="J67" s="32"/>
      <c r="K67" s="32"/>
      <c r="L67" s="32"/>
      <c r="M67" s="32"/>
      <c r="N67" s="32"/>
      <c r="O67" s="32"/>
      <c r="P67" s="32"/>
      <c r="Q67" s="32"/>
      <c r="R67" s="32"/>
      <c r="S67" s="32"/>
      <c r="T67" s="32"/>
      <c r="U67" s="32"/>
      <c r="V67" s="32"/>
      <c r="W67" s="32"/>
      <c r="X67" s="32"/>
      <c r="Y67" s="32"/>
      <c r="Z67" s="32"/>
      <c r="AA67" s="32"/>
      <c r="AB67" s="32"/>
      <c r="AC67" s="32"/>
      <c r="AD67" s="32"/>
      <c r="AE67" s="32"/>
      <c r="AF67" s="32"/>
      <c r="AG67" s="32"/>
      <c r="AH67" s="32"/>
    </row>
    <row r="68" spans="1:34" ht="15.75" x14ac:dyDescent="0.25">
      <c r="A68" s="14"/>
      <c r="B68" s="40"/>
      <c r="C68" s="40"/>
      <c r="D68" s="40"/>
      <c r="E68" s="40"/>
      <c r="F68" s="40"/>
      <c r="G68" s="40"/>
      <c r="H68" s="40"/>
      <c r="I68" s="40"/>
      <c r="J68" s="40"/>
      <c r="K68" s="40"/>
      <c r="L68" s="40"/>
      <c r="M68" s="40"/>
      <c r="N68" s="40"/>
      <c r="O68" s="40"/>
      <c r="P68" s="40"/>
      <c r="Q68" s="40"/>
      <c r="R68" s="40"/>
      <c r="S68" s="40"/>
      <c r="T68" s="40"/>
      <c r="U68" s="40"/>
      <c r="V68" s="40"/>
      <c r="W68" s="40"/>
      <c r="X68" s="40"/>
      <c r="Y68" s="40"/>
      <c r="Z68" s="40"/>
      <c r="AA68" s="40"/>
      <c r="AB68" s="40"/>
      <c r="AC68" s="40"/>
      <c r="AD68" s="40"/>
      <c r="AE68" s="40"/>
      <c r="AF68" s="40"/>
      <c r="AG68" s="40"/>
      <c r="AH68" s="40"/>
    </row>
    <row r="69" spans="1:34" x14ac:dyDescent="0.25">
      <c r="A69" s="14"/>
      <c r="B69" s="6"/>
      <c r="C69" s="6"/>
      <c r="D69" s="6"/>
      <c r="E69" s="6"/>
      <c r="F69" s="6"/>
      <c r="G69" s="6"/>
      <c r="H69" s="6"/>
      <c r="I69" s="6"/>
      <c r="J69" s="6"/>
      <c r="K69" s="6"/>
      <c r="L69" s="6"/>
      <c r="M69" s="6"/>
      <c r="N69" s="6"/>
      <c r="O69" s="6"/>
      <c r="P69" s="6"/>
      <c r="Q69" s="6"/>
      <c r="R69" s="6"/>
      <c r="S69" s="6"/>
      <c r="T69" s="6"/>
      <c r="U69" s="6"/>
      <c r="V69" s="6"/>
      <c r="W69" s="6"/>
      <c r="X69" s="6"/>
      <c r="Y69" s="6"/>
      <c r="Z69" s="6"/>
    </row>
    <row r="70" spans="1:34" ht="15.75" thickBot="1" x14ac:dyDescent="0.3">
      <c r="A70" s="14"/>
      <c r="B70" s="2" t="s">
        <v>213</v>
      </c>
      <c r="C70" s="6" t="s">
        <v>212</v>
      </c>
      <c r="D70" s="31" t="s">
        <v>243</v>
      </c>
      <c r="E70" s="31"/>
      <c r="F70" s="31"/>
      <c r="G70" s="31"/>
      <c r="H70" s="31"/>
      <c r="I70" s="31"/>
      <c r="J70" s="6"/>
      <c r="K70" s="6" t="s">
        <v>212</v>
      </c>
      <c r="L70" s="31" t="s">
        <v>244</v>
      </c>
      <c r="M70" s="31"/>
      <c r="N70" s="31"/>
      <c r="O70" s="31"/>
      <c r="P70" s="31"/>
      <c r="Q70" s="31"/>
      <c r="R70" s="6"/>
      <c r="S70" s="6" t="s">
        <v>212</v>
      </c>
      <c r="T70" s="31" t="s">
        <v>135</v>
      </c>
      <c r="U70" s="31"/>
      <c r="V70" s="31"/>
      <c r="W70" s="31"/>
      <c r="X70" s="31"/>
      <c r="Y70" s="31"/>
      <c r="Z70" s="6"/>
    </row>
    <row r="71" spans="1:34" ht="15" customHeight="1" x14ac:dyDescent="0.25">
      <c r="A71" s="14"/>
      <c r="B71" s="6"/>
      <c r="C71" s="6" t="s">
        <v>212</v>
      </c>
      <c r="D71" s="33"/>
      <c r="E71" s="33"/>
      <c r="F71" s="6"/>
      <c r="G71" s="6" t="s">
        <v>212</v>
      </c>
      <c r="H71" s="35" t="s">
        <v>215</v>
      </c>
      <c r="I71" s="35"/>
      <c r="J71" s="6"/>
      <c r="K71" s="6" t="s">
        <v>212</v>
      </c>
      <c r="L71" s="33"/>
      <c r="M71" s="33"/>
      <c r="N71" s="6"/>
      <c r="O71" s="6" t="s">
        <v>212</v>
      </c>
      <c r="P71" s="35" t="s">
        <v>215</v>
      </c>
      <c r="Q71" s="35"/>
      <c r="R71" s="6"/>
      <c r="S71" s="6" t="s">
        <v>212</v>
      </c>
      <c r="T71" s="33"/>
      <c r="U71" s="33"/>
      <c r="V71" s="6"/>
      <c r="W71" s="6" t="s">
        <v>212</v>
      </c>
      <c r="X71" s="35" t="s">
        <v>215</v>
      </c>
      <c r="Y71" s="35"/>
      <c r="Z71" s="6"/>
    </row>
    <row r="72" spans="1:34" ht="15" customHeight="1" x14ac:dyDescent="0.25">
      <c r="A72" s="14"/>
      <c r="B72" s="6"/>
      <c r="C72" s="6" t="s">
        <v>212</v>
      </c>
      <c r="D72" s="34" t="s">
        <v>218</v>
      </c>
      <c r="E72" s="34"/>
      <c r="F72" s="6"/>
      <c r="G72" s="6" t="s">
        <v>212</v>
      </c>
      <c r="H72" s="34" t="s">
        <v>217</v>
      </c>
      <c r="I72" s="34"/>
      <c r="J72" s="6"/>
      <c r="K72" s="6" t="s">
        <v>212</v>
      </c>
      <c r="L72" s="34" t="s">
        <v>218</v>
      </c>
      <c r="M72" s="34"/>
      <c r="N72" s="6"/>
      <c r="O72" s="6" t="s">
        <v>212</v>
      </c>
      <c r="P72" s="34" t="s">
        <v>217</v>
      </c>
      <c r="Q72" s="34"/>
      <c r="R72" s="6"/>
      <c r="S72" s="6" t="s">
        <v>212</v>
      </c>
      <c r="T72" s="34" t="s">
        <v>218</v>
      </c>
      <c r="U72" s="34"/>
      <c r="V72" s="6"/>
      <c r="W72" s="6" t="s">
        <v>212</v>
      </c>
      <c r="X72" s="34" t="s">
        <v>217</v>
      </c>
      <c r="Y72" s="34"/>
      <c r="Z72" s="6"/>
    </row>
    <row r="73" spans="1:34" ht="15.75" thickBot="1" x14ac:dyDescent="0.3">
      <c r="A73" s="14"/>
      <c r="B73" s="6"/>
      <c r="C73" s="6" t="s">
        <v>212</v>
      </c>
      <c r="D73" s="31" t="s">
        <v>222</v>
      </c>
      <c r="E73" s="31"/>
      <c r="F73" s="6"/>
      <c r="G73" s="6" t="s">
        <v>212</v>
      </c>
      <c r="H73" s="31" t="s">
        <v>221</v>
      </c>
      <c r="I73" s="31"/>
      <c r="J73" s="6"/>
      <c r="K73" s="6" t="s">
        <v>212</v>
      </c>
      <c r="L73" s="31" t="s">
        <v>222</v>
      </c>
      <c r="M73" s="31"/>
      <c r="N73" s="6"/>
      <c r="O73" s="6" t="s">
        <v>212</v>
      </c>
      <c r="P73" s="31" t="s">
        <v>221</v>
      </c>
      <c r="Q73" s="31"/>
      <c r="R73" s="6"/>
      <c r="S73" s="6" t="s">
        <v>212</v>
      </c>
      <c r="T73" s="31" t="s">
        <v>222</v>
      </c>
      <c r="U73" s="31"/>
      <c r="V73" s="6"/>
      <c r="W73" s="6" t="s">
        <v>212</v>
      </c>
      <c r="X73" s="31" t="s">
        <v>221</v>
      </c>
      <c r="Y73" s="31"/>
      <c r="Z73" s="6"/>
    </row>
    <row r="74" spans="1:34" x14ac:dyDescent="0.25">
      <c r="A74" s="14"/>
      <c r="B74" s="18" t="s">
        <v>246</v>
      </c>
      <c r="C74" s="19" t="s">
        <v>212</v>
      </c>
      <c r="D74" s="19" t="s">
        <v>224</v>
      </c>
      <c r="E74" s="24">
        <v>85568</v>
      </c>
      <c r="F74" s="21" t="s">
        <v>212</v>
      </c>
      <c r="G74" s="19" t="s">
        <v>212</v>
      </c>
      <c r="H74" s="19" t="s">
        <v>224</v>
      </c>
      <c r="I74" s="24">
        <v>2995</v>
      </c>
      <c r="J74" s="21" t="s">
        <v>212</v>
      </c>
      <c r="K74" s="19" t="s">
        <v>212</v>
      </c>
      <c r="L74" s="19" t="s">
        <v>224</v>
      </c>
      <c r="M74" s="24">
        <v>9672</v>
      </c>
      <c r="N74" s="21" t="s">
        <v>212</v>
      </c>
      <c r="O74" s="19" t="s">
        <v>212</v>
      </c>
      <c r="P74" s="19" t="s">
        <v>224</v>
      </c>
      <c r="Q74" s="20">
        <v>307</v>
      </c>
      <c r="R74" s="21" t="s">
        <v>212</v>
      </c>
      <c r="S74" s="19" t="s">
        <v>212</v>
      </c>
      <c r="T74" s="19" t="s">
        <v>224</v>
      </c>
      <c r="U74" s="24">
        <v>95240</v>
      </c>
      <c r="V74" s="21" t="s">
        <v>212</v>
      </c>
      <c r="W74" s="19" t="s">
        <v>212</v>
      </c>
      <c r="X74" s="19" t="s">
        <v>224</v>
      </c>
      <c r="Y74" s="24">
        <v>3302</v>
      </c>
      <c r="Z74" s="21" t="s">
        <v>212</v>
      </c>
    </row>
    <row r="75" spans="1:34" x14ac:dyDescent="0.25">
      <c r="A75" s="14"/>
      <c r="B75" s="4" t="s">
        <v>226</v>
      </c>
      <c r="C75" s="6" t="s">
        <v>212</v>
      </c>
      <c r="D75" s="6"/>
      <c r="E75" s="22">
        <v>137744</v>
      </c>
      <c r="F75" t="s">
        <v>212</v>
      </c>
      <c r="G75" s="6" t="s">
        <v>212</v>
      </c>
      <c r="H75" s="6"/>
      <c r="I75" s="22">
        <v>2601</v>
      </c>
      <c r="J75" t="s">
        <v>212</v>
      </c>
      <c r="K75" s="6" t="s">
        <v>212</v>
      </c>
      <c r="M75" s="25" t="s">
        <v>228</v>
      </c>
      <c r="N75" t="s">
        <v>212</v>
      </c>
      <c r="O75" s="6" t="s">
        <v>212</v>
      </c>
      <c r="Q75" s="25" t="s">
        <v>228</v>
      </c>
      <c r="R75" t="s">
        <v>212</v>
      </c>
      <c r="S75" s="6" t="s">
        <v>212</v>
      </c>
      <c r="T75" s="6"/>
      <c r="U75" s="22">
        <v>137744</v>
      </c>
      <c r="V75" t="s">
        <v>212</v>
      </c>
      <c r="W75" s="6" t="s">
        <v>212</v>
      </c>
      <c r="X75" s="6"/>
      <c r="Y75" s="22">
        <v>2601</v>
      </c>
      <c r="Z75" t="s">
        <v>212</v>
      </c>
    </row>
    <row r="76" spans="1:34" ht="15.75" thickBot="1" x14ac:dyDescent="0.3">
      <c r="A76" s="14"/>
      <c r="B76" s="18" t="s">
        <v>227</v>
      </c>
      <c r="C76" s="19" t="s">
        <v>212</v>
      </c>
      <c r="D76" s="19"/>
      <c r="E76" s="24">
        <v>736954</v>
      </c>
      <c r="F76" s="21" t="s">
        <v>212</v>
      </c>
      <c r="G76" s="19" t="s">
        <v>212</v>
      </c>
      <c r="H76" s="19"/>
      <c r="I76" s="24">
        <v>17173</v>
      </c>
      <c r="J76" s="21" t="s">
        <v>212</v>
      </c>
      <c r="K76" s="19" t="s">
        <v>212</v>
      </c>
      <c r="L76" s="19"/>
      <c r="M76" s="24">
        <v>150843</v>
      </c>
      <c r="N76" s="21" t="s">
        <v>212</v>
      </c>
      <c r="O76" s="19" t="s">
        <v>212</v>
      </c>
      <c r="P76" s="19"/>
      <c r="Q76" s="20">
        <v>733</v>
      </c>
      <c r="R76" s="21" t="s">
        <v>212</v>
      </c>
      <c r="S76" s="19" t="s">
        <v>212</v>
      </c>
      <c r="T76" s="19"/>
      <c r="U76" s="24">
        <v>887797</v>
      </c>
      <c r="V76" s="21" t="s">
        <v>212</v>
      </c>
      <c r="W76" s="19" t="s">
        <v>212</v>
      </c>
      <c r="X76" s="19"/>
      <c r="Y76" s="24">
        <v>17906</v>
      </c>
      <c r="Z76" s="21" t="s">
        <v>212</v>
      </c>
    </row>
    <row r="77" spans="1:34" x14ac:dyDescent="0.25">
      <c r="A77" s="14"/>
      <c r="B77" s="27"/>
      <c r="C77" s="27" t="s">
        <v>212</v>
      </c>
      <c r="D77" s="28"/>
      <c r="E77" s="28"/>
      <c r="F77" s="27"/>
      <c r="G77" s="27" t="s">
        <v>212</v>
      </c>
      <c r="H77" s="28"/>
      <c r="I77" s="28"/>
      <c r="J77" s="27"/>
      <c r="K77" s="27" t="s">
        <v>212</v>
      </c>
      <c r="L77" s="28"/>
      <c r="M77" s="28"/>
      <c r="N77" s="27"/>
      <c r="O77" s="27" t="s">
        <v>212</v>
      </c>
      <c r="P77" s="28"/>
      <c r="Q77" s="28"/>
      <c r="R77" s="27"/>
      <c r="S77" s="27" t="s">
        <v>212</v>
      </c>
      <c r="T77" s="28"/>
      <c r="U77" s="28"/>
      <c r="V77" s="27"/>
      <c r="W77" s="27" t="s">
        <v>212</v>
      </c>
      <c r="X77" s="28"/>
      <c r="Y77" s="28"/>
      <c r="Z77" s="27"/>
    </row>
    <row r="78" spans="1:34" ht="15.75" thickBot="1" x14ac:dyDescent="0.3">
      <c r="A78" s="14"/>
      <c r="B78" s="4"/>
      <c r="C78" s="37" t="s">
        <v>212</v>
      </c>
      <c r="D78" s="6" t="s">
        <v>224</v>
      </c>
      <c r="E78" s="22">
        <v>960266</v>
      </c>
      <c r="F78" t="s">
        <v>212</v>
      </c>
      <c r="G78" s="37" t="s">
        <v>212</v>
      </c>
      <c r="H78" s="6" t="s">
        <v>224</v>
      </c>
      <c r="I78" s="22">
        <v>22769</v>
      </c>
      <c r="J78" t="s">
        <v>212</v>
      </c>
      <c r="K78" s="37" t="s">
        <v>212</v>
      </c>
      <c r="L78" s="6" t="s">
        <v>224</v>
      </c>
      <c r="M78" s="22">
        <v>160515</v>
      </c>
      <c r="N78" t="s">
        <v>212</v>
      </c>
      <c r="O78" s="37" t="s">
        <v>212</v>
      </c>
      <c r="P78" s="6" t="s">
        <v>224</v>
      </c>
      <c r="Q78" s="22">
        <v>1040</v>
      </c>
      <c r="R78" t="s">
        <v>212</v>
      </c>
      <c r="S78" s="37" t="s">
        <v>212</v>
      </c>
      <c r="T78" s="6" t="s">
        <v>224</v>
      </c>
      <c r="U78" s="22">
        <v>1120781</v>
      </c>
      <c r="V78" t="s">
        <v>212</v>
      </c>
      <c r="W78" s="37" t="s">
        <v>212</v>
      </c>
      <c r="X78" s="6" t="s">
        <v>224</v>
      </c>
      <c r="Y78" s="22">
        <v>23809</v>
      </c>
      <c r="Z78" t="s">
        <v>212</v>
      </c>
    </row>
    <row r="79" spans="1:34" ht="15.75" thickTop="1" x14ac:dyDescent="0.25">
      <c r="A79" s="14"/>
      <c r="B79" s="27"/>
      <c r="C79" s="27" t="s">
        <v>212</v>
      </c>
      <c r="D79" s="30"/>
      <c r="E79" s="30"/>
      <c r="F79" s="27"/>
      <c r="G79" s="27" t="s">
        <v>212</v>
      </c>
      <c r="H79" s="30"/>
      <c r="I79" s="30"/>
      <c r="J79" s="27"/>
      <c r="K79" s="27" t="s">
        <v>212</v>
      </c>
      <c r="L79" s="30"/>
      <c r="M79" s="30"/>
      <c r="N79" s="27"/>
      <c r="O79" s="27" t="s">
        <v>212</v>
      </c>
      <c r="P79" s="30"/>
      <c r="Q79" s="30"/>
      <c r="R79" s="27"/>
      <c r="S79" s="27" t="s">
        <v>212</v>
      </c>
      <c r="T79" s="30"/>
      <c r="U79" s="30"/>
      <c r="V79" s="27"/>
      <c r="W79" s="27" t="s">
        <v>212</v>
      </c>
      <c r="X79" s="30"/>
      <c r="Y79" s="30"/>
      <c r="Z79" s="27"/>
    </row>
    <row r="80" spans="1:34" x14ac:dyDescent="0.25">
      <c r="A80" s="14"/>
      <c r="B80" s="6"/>
      <c r="C80" s="32"/>
      <c r="D80" s="32"/>
      <c r="E80" s="32"/>
      <c r="F80" s="32"/>
      <c r="G80" s="32"/>
      <c r="H80" s="32"/>
      <c r="I80" s="32"/>
      <c r="J80" s="32"/>
      <c r="K80" s="32"/>
      <c r="L80" s="32"/>
      <c r="M80" s="32"/>
      <c r="N80" s="32"/>
      <c r="O80" s="32"/>
      <c r="P80" s="32"/>
      <c r="Q80" s="32"/>
      <c r="R80" s="32"/>
      <c r="S80" s="32"/>
      <c r="T80" s="32"/>
      <c r="U80" s="32"/>
      <c r="V80" s="32"/>
      <c r="W80" s="32"/>
      <c r="X80" s="32"/>
      <c r="Y80" s="32"/>
      <c r="Z80" s="32"/>
    </row>
    <row r="81" spans="1:34" ht="15.75" thickBot="1" x14ac:dyDescent="0.3">
      <c r="A81" s="14"/>
      <c r="B81" s="2" t="s">
        <v>214</v>
      </c>
      <c r="C81" s="6" t="s">
        <v>212</v>
      </c>
      <c r="D81" s="31" t="s">
        <v>243</v>
      </c>
      <c r="E81" s="31"/>
      <c r="F81" s="31"/>
      <c r="G81" s="31"/>
      <c r="H81" s="31"/>
      <c r="I81" s="31"/>
      <c r="J81" s="6"/>
      <c r="K81" s="6" t="s">
        <v>212</v>
      </c>
      <c r="L81" s="31" t="s">
        <v>244</v>
      </c>
      <c r="M81" s="31"/>
      <c r="N81" s="31"/>
      <c r="O81" s="31"/>
      <c r="P81" s="31"/>
      <c r="Q81" s="31"/>
      <c r="R81" s="6"/>
      <c r="S81" s="6" t="s">
        <v>212</v>
      </c>
      <c r="T81" s="31" t="s">
        <v>135</v>
      </c>
      <c r="U81" s="31"/>
      <c r="V81" s="31"/>
      <c r="W81" s="31"/>
      <c r="X81" s="31"/>
      <c r="Y81" s="31"/>
      <c r="Z81" s="6"/>
    </row>
    <row r="82" spans="1:34" ht="15" customHeight="1" x14ac:dyDescent="0.25">
      <c r="A82" s="14"/>
      <c r="B82" s="6"/>
      <c r="C82" s="6" t="s">
        <v>212</v>
      </c>
      <c r="D82" s="33"/>
      <c r="E82" s="33"/>
      <c r="F82" s="6"/>
      <c r="G82" s="6" t="s">
        <v>212</v>
      </c>
      <c r="H82" s="35" t="s">
        <v>215</v>
      </c>
      <c r="I82" s="35"/>
      <c r="J82" s="6"/>
      <c r="K82" s="6" t="s">
        <v>212</v>
      </c>
      <c r="L82" s="33"/>
      <c r="M82" s="33"/>
      <c r="N82" s="6"/>
      <c r="O82" s="6" t="s">
        <v>212</v>
      </c>
      <c r="P82" s="35" t="s">
        <v>215</v>
      </c>
      <c r="Q82" s="35"/>
      <c r="R82" s="6"/>
      <c r="S82" s="6" t="s">
        <v>212</v>
      </c>
      <c r="T82" s="33"/>
      <c r="U82" s="33"/>
      <c r="V82" s="6"/>
      <c r="W82" s="6" t="s">
        <v>212</v>
      </c>
      <c r="X82" s="35" t="s">
        <v>215</v>
      </c>
      <c r="Y82" s="35"/>
      <c r="Z82" s="6"/>
    </row>
    <row r="83" spans="1:34" ht="15" customHeight="1" x14ac:dyDescent="0.25">
      <c r="A83" s="14"/>
      <c r="B83" s="6"/>
      <c r="C83" s="6" t="s">
        <v>212</v>
      </c>
      <c r="D83" s="34" t="s">
        <v>218</v>
      </c>
      <c r="E83" s="34"/>
      <c r="F83" s="6"/>
      <c r="G83" s="6" t="s">
        <v>212</v>
      </c>
      <c r="H83" s="34" t="s">
        <v>217</v>
      </c>
      <c r="I83" s="34"/>
      <c r="J83" s="6"/>
      <c r="K83" s="6" t="s">
        <v>212</v>
      </c>
      <c r="L83" s="34" t="s">
        <v>218</v>
      </c>
      <c r="M83" s="34"/>
      <c r="N83" s="6"/>
      <c r="O83" s="6" t="s">
        <v>212</v>
      </c>
      <c r="P83" s="34" t="s">
        <v>217</v>
      </c>
      <c r="Q83" s="34"/>
      <c r="R83" s="6"/>
      <c r="S83" s="6" t="s">
        <v>212</v>
      </c>
      <c r="T83" s="34" t="s">
        <v>218</v>
      </c>
      <c r="U83" s="34"/>
      <c r="V83" s="6"/>
      <c r="W83" s="6" t="s">
        <v>212</v>
      </c>
      <c r="X83" s="34" t="s">
        <v>217</v>
      </c>
      <c r="Y83" s="34"/>
      <c r="Z83" s="6"/>
    </row>
    <row r="84" spans="1:34" ht="15.75" thickBot="1" x14ac:dyDescent="0.3">
      <c r="A84" s="14"/>
      <c r="B84" s="6"/>
      <c r="C84" s="6" t="s">
        <v>212</v>
      </c>
      <c r="D84" s="31" t="s">
        <v>222</v>
      </c>
      <c r="E84" s="31"/>
      <c r="F84" s="6"/>
      <c r="G84" s="6" t="s">
        <v>212</v>
      </c>
      <c r="H84" s="31" t="s">
        <v>221</v>
      </c>
      <c r="I84" s="31"/>
      <c r="J84" s="6"/>
      <c r="K84" s="6" t="s">
        <v>212</v>
      </c>
      <c r="L84" s="31" t="s">
        <v>222</v>
      </c>
      <c r="M84" s="31"/>
      <c r="N84" s="6"/>
      <c r="O84" s="6" t="s">
        <v>212</v>
      </c>
      <c r="P84" s="31" t="s">
        <v>221</v>
      </c>
      <c r="Q84" s="31"/>
      <c r="R84" s="6"/>
      <c r="S84" s="6" t="s">
        <v>212</v>
      </c>
      <c r="T84" s="31" t="s">
        <v>222</v>
      </c>
      <c r="U84" s="31"/>
      <c r="V84" s="6"/>
      <c r="W84" s="6" t="s">
        <v>212</v>
      </c>
      <c r="X84" s="31" t="s">
        <v>221</v>
      </c>
      <c r="Y84" s="31"/>
      <c r="Z84" s="6"/>
    </row>
    <row r="85" spans="1:34" x14ac:dyDescent="0.25">
      <c r="A85" s="14"/>
      <c r="B85" s="18" t="s">
        <v>246</v>
      </c>
      <c r="C85" s="19" t="s">
        <v>212</v>
      </c>
      <c r="D85" s="19" t="s">
        <v>224</v>
      </c>
      <c r="E85" s="24">
        <v>131499</v>
      </c>
      <c r="F85" s="21" t="s">
        <v>212</v>
      </c>
      <c r="G85" s="19" t="s">
        <v>212</v>
      </c>
      <c r="H85" s="19" t="s">
        <v>224</v>
      </c>
      <c r="I85" s="24">
        <v>6311</v>
      </c>
      <c r="J85" s="21" t="s">
        <v>212</v>
      </c>
      <c r="K85" s="19" t="s">
        <v>212</v>
      </c>
      <c r="L85" s="19" t="s">
        <v>224</v>
      </c>
      <c r="M85" s="24">
        <v>2878</v>
      </c>
      <c r="N85" s="21" t="s">
        <v>212</v>
      </c>
      <c r="O85" s="19" t="s">
        <v>212</v>
      </c>
      <c r="P85" s="19" t="s">
        <v>224</v>
      </c>
      <c r="Q85" s="20">
        <v>125</v>
      </c>
      <c r="R85" s="21" t="s">
        <v>212</v>
      </c>
      <c r="S85" s="19" t="s">
        <v>212</v>
      </c>
      <c r="T85" s="19" t="s">
        <v>224</v>
      </c>
      <c r="U85" s="24">
        <v>134377</v>
      </c>
      <c r="V85" s="21" t="s">
        <v>212</v>
      </c>
      <c r="W85" s="19" t="s">
        <v>212</v>
      </c>
      <c r="X85" s="19" t="s">
        <v>224</v>
      </c>
      <c r="Y85" s="24">
        <v>6436</v>
      </c>
      <c r="Z85" s="21" t="s">
        <v>212</v>
      </c>
    </row>
    <row r="86" spans="1:34" x14ac:dyDescent="0.25">
      <c r="A86" s="14"/>
      <c r="B86" s="4" t="s">
        <v>226</v>
      </c>
      <c r="C86" s="6" t="s">
        <v>212</v>
      </c>
      <c r="D86" s="6"/>
      <c r="E86" s="22">
        <v>950288</v>
      </c>
      <c r="F86" t="s">
        <v>212</v>
      </c>
      <c r="G86" s="6" t="s">
        <v>212</v>
      </c>
      <c r="H86" s="6"/>
      <c r="I86" s="22">
        <v>4671</v>
      </c>
      <c r="J86" t="s">
        <v>212</v>
      </c>
      <c r="K86" s="6" t="s">
        <v>212</v>
      </c>
      <c r="M86" s="25" t="s">
        <v>228</v>
      </c>
      <c r="N86" t="s">
        <v>212</v>
      </c>
      <c r="O86" s="6" t="s">
        <v>212</v>
      </c>
      <c r="Q86" s="25" t="s">
        <v>228</v>
      </c>
      <c r="R86" t="s">
        <v>212</v>
      </c>
      <c r="S86" s="6" t="s">
        <v>212</v>
      </c>
      <c r="T86" s="6"/>
      <c r="U86" s="22">
        <v>950288</v>
      </c>
      <c r="V86" t="s">
        <v>212</v>
      </c>
      <c r="W86" s="6" t="s">
        <v>212</v>
      </c>
      <c r="X86" s="6"/>
      <c r="Y86" s="22">
        <v>4671</v>
      </c>
      <c r="Z86" t="s">
        <v>212</v>
      </c>
    </row>
    <row r="87" spans="1:34" ht="15.75" thickBot="1" x14ac:dyDescent="0.3">
      <c r="A87" s="14"/>
      <c r="B87" s="18" t="s">
        <v>227</v>
      </c>
      <c r="C87" s="19" t="s">
        <v>212</v>
      </c>
      <c r="D87" s="19"/>
      <c r="E87" s="24">
        <v>947061</v>
      </c>
      <c r="F87" s="21" t="s">
        <v>212</v>
      </c>
      <c r="G87" s="19" t="s">
        <v>212</v>
      </c>
      <c r="H87" s="19"/>
      <c r="I87" s="24">
        <v>25088</v>
      </c>
      <c r="J87" s="21" t="s">
        <v>212</v>
      </c>
      <c r="K87" s="19" t="s">
        <v>212</v>
      </c>
      <c r="L87" s="19"/>
      <c r="M87" s="24">
        <v>175633</v>
      </c>
      <c r="N87" s="21" t="s">
        <v>212</v>
      </c>
      <c r="O87" s="19" t="s">
        <v>212</v>
      </c>
      <c r="P87" s="19"/>
      <c r="Q87" s="24">
        <v>1166</v>
      </c>
      <c r="R87" s="21" t="s">
        <v>212</v>
      </c>
      <c r="S87" s="19" t="s">
        <v>212</v>
      </c>
      <c r="T87" s="19"/>
      <c r="U87" s="24">
        <v>1122694</v>
      </c>
      <c r="V87" s="21" t="s">
        <v>212</v>
      </c>
      <c r="W87" s="19" t="s">
        <v>212</v>
      </c>
      <c r="X87" s="19"/>
      <c r="Y87" s="24">
        <v>26254</v>
      </c>
      <c r="Z87" s="21" t="s">
        <v>212</v>
      </c>
    </row>
    <row r="88" spans="1:34" x14ac:dyDescent="0.25">
      <c r="A88" s="14"/>
      <c r="B88" s="27"/>
      <c r="C88" s="27" t="s">
        <v>212</v>
      </c>
      <c r="D88" s="28"/>
      <c r="E88" s="28"/>
      <c r="F88" s="27"/>
      <c r="G88" s="27" t="s">
        <v>212</v>
      </c>
      <c r="H88" s="28"/>
      <c r="I88" s="28"/>
      <c r="J88" s="27"/>
      <c r="K88" s="27" t="s">
        <v>212</v>
      </c>
      <c r="L88" s="28"/>
      <c r="M88" s="28"/>
      <c r="N88" s="27"/>
      <c r="O88" s="27" t="s">
        <v>212</v>
      </c>
      <c r="P88" s="28"/>
      <c r="Q88" s="28"/>
      <c r="R88" s="27"/>
      <c r="S88" s="27" t="s">
        <v>212</v>
      </c>
      <c r="T88" s="28"/>
      <c r="U88" s="28"/>
      <c r="V88" s="27"/>
      <c r="W88" s="27" t="s">
        <v>212</v>
      </c>
      <c r="X88" s="28"/>
      <c r="Y88" s="28"/>
      <c r="Z88" s="27"/>
    </row>
    <row r="89" spans="1:34" ht="15.75" thickBot="1" x14ac:dyDescent="0.3">
      <c r="A89" s="14"/>
      <c r="B89" s="4"/>
      <c r="C89" s="37" t="s">
        <v>212</v>
      </c>
      <c r="D89" s="6" t="s">
        <v>224</v>
      </c>
      <c r="E89" s="22">
        <v>2028848</v>
      </c>
      <c r="F89" t="s">
        <v>212</v>
      </c>
      <c r="G89" s="37" t="s">
        <v>212</v>
      </c>
      <c r="H89" s="6" t="s">
        <v>224</v>
      </c>
      <c r="I89" s="22">
        <v>36070</v>
      </c>
      <c r="J89" t="s">
        <v>212</v>
      </c>
      <c r="K89" s="37" t="s">
        <v>212</v>
      </c>
      <c r="L89" s="6" t="s">
        <v>224</v>
      </c>
      <c r="M89" s="22">
        <v>178511</v>
      </c>
      <c r="N89" t="s">
        <v>212</v>
      </c>
      <c r="O89" s="37" t="s">
        <v>212</v>
      </c>
      <c r="P89" s="6" t="s">
        <v>224</v>
      </c>
      <c r="Q89" s="22">
        <v>1291</v>
      </c>
      <c r="R89" t="s">
        <v>212</v>
      </c>
      <c r="S89" s="37" t="s">
        <v>212</v>
      </c>
      <c r="T89" s="6" t="s">
        <v>224</v>
      </c>
      <c r="U89" s="22">
        <v>2207359</v>
      </c>
      <c r="V89" t="s">
        <v>212</v>
      </c>
      <c r="W89" s="37" t="s">
        <v>212</v>
      </c>
      <c r="X89" s="6" t="s">
        <v>224</v>
      </c>
      <c r="Y89" s="22">
        <v>37361</v>
      </c>
      <c r="Z89" t="s">
        <v>212</v>
      </c>
    </row>
    <row r="90" spans="1:34" ht="15.75" thickTop="1" x14ac:dyDescent="0.25">
      <c r="A90" s="14"/>
      <c r="B90" s="27"/>
      <c r="C90" s="27" t="s">
        <v>212</v>
      </c>
      <c r="D90" s="30"/>
      <c r="E90" s="30"/>
      <c r="F90" s="27"/>
      <c r="G90" s="27" t="s">
        <v>212</v>
      </c>
      <c r="H90" s="30"/>
      <c r="I90" s="30"/>
      <c r="J90" s="27"/>
      <c r="K90" s="27" t="s">
        <v>212</v>
      </c>
      <c r="L90" s="30"/>
      <c r="M90" s="30"/>
      <c r="N90" s="27"/>
      <c r="O90" s="27" t="s">
        <v>212</v>
      </c>
      <c r="P90" s="30"/>
      <c r="Q90" s="30"/>
      <c r="R90" s="27"/>
      <c r="S90" s="27" t="s">
        <v>212</v>
      </c>
      <c r="T90" s="30"/>
      <c r="U90" s="30"/>
      <c r="V90" s="27"/>
      <c r="W90" s="27" t="s">
        <v>212</v>
      </c>
      <c r="X90" s="30"/>
      <c r="Y90" s="30"/>
      <c r="Z90" s="27"/>
    </row>
    <row r="91" spans="1:34" ht="15" customHeight="1" x14ac:dyDescent="0.25">
      <c r="A91" s="4" t="s">
        <v>818</v>
      </c>
      <c r="B91" s="32" t="s">
        <v>4</v>
      </c>
      <c r="C91" s="32"/>
      <c r="D91" s="32"/>
      <c r="E91" s="32"/>
      <c r="F91" s="32"/>
      <c r="G91" s="32"/>
      <c r="H91" s="32"/>
      <c r="I91" s="32"/>
      <c r="J91" s="32"/>
      <c r="K91" s="32"/>
      <c r="L91" s="32"/>
      <c r="M91" s="32"/>
      <c r="N91" s="32"/>
      <c r="O91" s="32"/>
      <c r="P91" s="32"/>
      <c r="Q91" s="32"/>
      <c r="R91" s="32"/>
      <c r="S91" s="32"/>
      <c r="T91" s="32"/>
      <c r="U91" s="32"/>
      <c r="V91" s="32"/>
      <c r="W91" s="32"/>
      <c r="X91" s="32"/>
      <c r="Y91" s="32"/>
      <c r="Z91" s="32"/>
      <c r="AA91" s="32"/>
      <c r="AB91" s="32"/>
      <c r="AC91" s="32"/>
      <c r="AD91" s="32"/>
      <c r="AE91" s="32"/>
      <c r="AF91" s="32"/>
      <c r="AG91" s="32"/>
      <c r="AH91" s="32"/>
    </row>
    <row r="92" spans="1:34" ht="15" customHeight="1" x14ac:dyDescent="0.25">
      <c r="A92" s="14" t="s">
        <v>819</v>
      </c>
      <c r="B92" s="32" t="s">
        <v>4</v>
      </c>
      <c r="C92" s="32"/>
      <c r="D92" s="32"/>
      <c r="E92" s="32"/>
      <c r="F92" s="32"/>
      <c r="G92" s="32"/>
      <c r="H92" s="32"/>
      <c r="I92" s="32"/>
      <c r="J92" s="32"/>
      <c r="K92" s="32"/>
      <c r="L92" s="32"/>
      <c r="M92" s="32"/>
      <c r="N92" s="32"/>
      <c r="O92" s="32"/>
      <c r="P92" s="32"/>
      <c r="Q92" s="32"/>
      <c r="R92" s="32"/>
      <c r="S92" s="32"/>
      <c r="T92" s="32"/>
      <c r="U92" s="32"/>
      <c r="V92" s="32"/>
      <c r="W92" s="32"/>
      <c r="X92" s="32"/>
      <c r="Y92" s="32"/>
      <c r="Z92" s="32"/>
      <c r="AA92" s="32"/>
      <c r="AB92" s="32"/>
      <c r="AC92" s="32"/>
      <c r="AD92" s="32"/>
      <c r="AE92" s="32"/>
      <c r="AF92" s="32"/>
      <c r="AG92" s="32"/>
      <c r="AH92" s="32"/>
    </row>
    <row r="93" spans="1:34" ht="25.5" customHeight="1" x14ac:dyDescent="0.25">
      <c r="A93" s="14"/>
      <c r="B93" s="94" t="s">
        <v>232</v>
      </c>
      <c r="C93" s="94"/>
      <c r="D93" s="94"/>
      <c r="E93" s="94"/>
      <c r="F93" s="94"/>
      <c r="G93" s="94"/>
      <c r="H93" s="94"/>
      <c r="I93" s="94"/>
      <c r="J93" s="94"/>
      <c r="K93" s="94"/>
      <c r="L93" s="94"/>
      <c r="M93" s="94"/>
      <c r="N93" s="94"/>
      <c r="O93" s="94"/>
      <c r="P93" s="94"/>
      <c r="Q93" s="94"/>
      <c r="R93" s="94"/>
      <c r="S93" s="94"/>
      <c r="T93" s="94"/>
      <c r="U93" s="94"/>
      <c r="V93" s="94"/>
      <c r="W93" s="94"/>
      <c r="X93" s="94"/>
      <c r="Y93" s="94"/>
      <c r="Z93" s="94"/>
      <c r="AA93" s="94"/>
      <c r="AB93" s="94"/>
      <c r="AC93" s="94"/>
      <c r="AD93" s="94"/>
      <c r="AE93" s="94"/>
      <c r="AF93" s="94"/>
      <c r="AG93" s="94"/>
      <c r="AH93" s="94"/>
    </row>
    <row r="94" spans="1:34" ht="15.75" x14ac:dyDescent="0.25">
      <c r="A94" s="14"/>
      <c r="B94" s="111"/>
      <c r="C94" s="111"/>
      <c r="D94" s="111"/>
      <c r="E94" s="111"/>
      <c r="F94" s="111"/>
      <c r="G94" s="111"/>
      <c r="H94" s="111"/>
      <c r="I94" s="111"/>
      <c r="J94" s="111"/>
      <c r="K94" s="111"/>
      <c r="L94" s="111"/>
      <c r="M94" s="111"/>
      <c r="N94" s="111"/>
      <c r="O94" s="111"/>
      <c r="P94" s="111"/>
      <c r="Q94" s="111"/>
      <c r="R94" s="111"/>
      <c r="S94" s="111"/>
      <c r="T94" s="111"/>
      <c r="U94" s="111"/>
      <c r="V94" s="111"/>
      <c r="W94" s="111"/>
      <c r="X94" s="111"/>
      <c r="Y94" s="111"/>
      <c r="Z94" s="111"/>
      <c r="AA94" s="111"/>
      <c r="AB94" s="111"/>
      <c r="AC94" s="111"/>
      <c r="AD94" s="111"/>
      <c r="AE94" s="111"/>
      <c r="AF94" s="111"/>
      <c r="AG94" s="111"/>
      <c r="AH94" s="111"/>
    </row>
    <row r="95" spans="1:34" x14ac:dyDescent="0.25">
      <c r="A95" s="14"/>
      <c r="B95" s="13"/>
      <c r="C95" s="13"/>
      <c r="D95" s="13"/>
      <c r="E95" s="13"/>
      <c r="F95" s="13"/>
      <c r="G95" s="13"/>
      <c r="H95" s="13"/>
      <c r="I95" s="13"/>
      <c r="J95" s="13"/>
    </row>
    <row r="96" spans="1:34" x14ac:dyDescent="0.25">
      <c r="A96" s="14"/>
      <c r="B96" s="43"/>
      <c r="C96" s="43" t="s">
        <v>212</v>
      </c>
      <c r="D96" s="57" t="s">
        <v>216</v>
      </c>
      <c r="E96" s="57"/>
      <c r="F96" s="43"/>
      <c r="G96" s="43" t="s">
        <v>212</v>
      </c>
      <c r="H96" s="57" t="s">
        <v>218</v>
      </c>
      <c r="I96" s="57"/>
      <c r="J96" s="43"/>
    </row>
    <row r="97" spans="1:34" ht="15.75" thickBot="1" x14ac:dyDescent="0.3">
      <c r="A97" s="14"/>
      <c r="B97" s="43"/>
      <c r="C97" s="43" t="s">
        <v>212</v>
      </c>
      <c r="D97" s="58" t="s">
        <v>219</v>
      </c>
      <c r="E97" s="58"/>
      <c r="F97" s="43"/>
      <c r="G97" s="43" t="s">
        <v>212</v>
      </c>
      <c r="H97" s="58" t="s">
        <v>222</v>
      </c>
      <c r="I97" s="58"/>
      <c r="J97" s="43"/>
    </row>
    <row r="98" spans="1:34" x14ac:dyDescent="0.25">
      <c r="A98" s="14"/>
      <c r="B98" s="46" t="s">
        <v>233</v>
      </c>
      <c r="C98" s="47" t="s">
        <v>212</v>
      </c>
      <c r="D98" s="47"/>
      <c r="E98" s="47"/>
      <c r="F98" s="47"/>
      <c r="G98" s="47" t="s">
        <v>212</v>
      </c>
      <c r="H98" s="47"/>
      <c r="I98" s="47"/>
      <c r="J98" s="47"/>
    </row>
    <row r="99" spans="1:34" x14ac:dyDescent="0.25">
      <c r="A99" s="14"/>
      <c r="B99" s="67" t="s">
        <v>234</v>
      </c>
      <c r="C99" s="13" t="s">
        <v>212</v>
      </c>
      <c r="D99" s="13" t="s">
        <v>224</v>
      </c>
      <c r="E99" s="49">
        <v>13570</v>
      </c>
      <c r="F99" s="42" t="s">
        <v>212</v>
      </c>
      <c r="G99" s="13" t="s">
        <v>212</v>
      </c>
      <c r="H99" s="13" t="s">
        <v>224</v>
      </c>
      <c r="I99" s="49">
        <v>13628</v>
      </c>
      <c r="J99" s="42" t="s">
        <v>212</v>
      </c>
    </row>
    <row r="100" spans="1:34" x14ac:dyDescent="0.25">
      <c r="A100" s="14"/>
      <c r="B100" s="66" t="s">
        <v>235</v>
      </c>
      <c r="C100" s="47" t="s">
        <v>212</v>
      </c>
      <c r="D100" s="47"/>
      <c r="E100" s="51">
        <v>168554</v>
      </c>
      <c r="F100" s="52" t="s">
        <v>212</v>
      </c>
      <c r="G100" s="47" t="s">
        <v>212</v>
      </c>
      <c r="H100" s="47"/>
      <c r="I100" s="51">
        <v>167997</v>
      </c>
      <c r="J100" s="52" t="s">
        <v>212</v>
      </c>
    </row>
    <row r="101" spans="1:34" x14ac:dyDescent="0.25">
      <c r="A101" s="14"/>
      <c r="B101" s="67" t="s">
        <v>236</v>
      </c>
      <c r="C101" s="13" t="s">
        <v>212</v>
      </c>
      <c r="D101" s="13"/>
      <c r="E101" s="49">
        <v>133410</v>
      </c>
      <c r="F101" s="42" t="s">
        <v>212</v>
      </c>
      <c r="G101" s="13" t="s">
        <v>212</v>
      </c>
      <c r="H101" s="13"/>
      <c r="I101" s="49">
        <v>139280</v>
      </c>
      <c r="J101" s="42" t="s">
        <v>212</v>
      </c>
    </row>
    <row r="102" spans="1:34" ht="15.75" thickBot="1" x14ac:dyDescent="0.3">
      <c r="A102" s="14"/>
      <c r="B102" s="66" t="s">
        <v>237</v>
      </c>
      <c r="C102" s="47" t="s">
        <v>212</v>
      </c>
      <c r="D102" s="47"/>
      <c r="E102" s="51">
        <v>1029098</v>
      </c>
      <c r="F102" s="52" t="s">
        <v>212</v>
      </c>
      <c r="G102" s="47" t="s">
        <v>212</v>
      </c>
      <c r="H102" s="47"/>
      <c r="I102" s="51">
        <v>1040439</v>
      </c>
      <c r="J102" s="52" t="s">
        <v>212</v>
      </c>
    </row>
    <row r="103" spans="1:34" x14ac:dyDescent="0.25">
      <c r="A103" s="14"/>
      <c r="B103" s="53"/>
      <c r="C103" s="53" t="s">
        <v>212</v>
      </c>
      <c r="D103" s="107"/>
      <c r="E103" s="107"/>
      <c r="F103" s="53"/>
      <c r="G103" s="53" t="s">
        <v>212</v>
      </c>
      <c r="H103" s="107"/>
      <c r="I103" s="107"/>
      <c r="J103" s="53"/>
    </row>
    <row r="104" spans="1:34" ht="15.75" thickBot="1" x14ac:dyDescent="0.3">
      <c r="A104" s="14"/>
      <c r="B104" s="48" t="s">
        <v>238</v>
      </c>
      <c r="C104" s="43" t="s">
        <v>212</v>
      </c>
      <c r="D104" s="13" t="s">
        <v>224</v>
      </c>
      <c r="E104" s="49">
        <v>1344632</v>
      </c>
      <c r="F104" s="42" t="s">
        <v>212</v>
      </c>
      <c r="G104" s="43" t="s">
        <v>212</v>
      </c>
      <c r="H104" s="13" t="s">
        <v>224</v>
      </c>
      <c r="I104" s="49">
        <v>1361344</v>
      </c>
      <c r="J104" s="42" t="s">
        <v>212</v>
      </c>
    </row>
    <row r="105" spans="1:34" ht="15.75" thickTop="1" x14ac:dyDescent="0.25">
      <c r="A105" s="14"/>
      <c r="B105" s="53"/>
      <c r="C105" s="53" t="s">
        <v>212</v>
      </c>
      <c r="D105" s="109"/>
      <c r="E105" s="109"/>
      <c r="F105" s="53"/>
      <c r="G105" s="53" t="s">
        <v>212</v>
      </c>
      <c r="H105" s="109"/>
      <c r="I105" s="109"/>
      <c r="J105" s="53"/>
    </row>
    <row r="106" spans="1:34" ht="15.75" x14ac:dyDescent="0.25">
      <c r="A106" s="14"/>
      <c r="B106" s="111"/>
      <c r="C106" s="111"/>
      <c r="D106" s="111"/>
      <c r="E106" s="111"/>
      <c r="F106" s="111"/>
      <c r="G106" s="111"/>
      <c r="H106" s="111"/>
      <c r="I106" s="111"/>
      <c r="J106" s="111"/>
      <c r="K106" s="111"/>
      <c r="L106" s="111"/>
      <c r="M106" s="111"/>
      <c r="N106" s="111"/>
      <c r="O106" s="111"/>
      <c r="P106" s="111"/>
      <c r="Q106" s="111"/>
      <c r="R106" s="111"/>
      <c r="S106" s="111"/>
      <c r="T106" s="111"/>
      <c r="U106" s="111"/>
      <c r="V106" s="111"/>
      <c r="W106" s="111"/>
      <c r="X106" s="111"/>
      <c r="Y106" s="111"/>
      <c r="Z106" s="111"/>
      <c r="AA106" s="111"/>
      <c r="AB106" s="111"/>
      <c r="AC106" s="111"/>
      <c r="AD106" s="111"/>
      <c r="AE106" s="111"/>
      <c r="AF106" s="111"/>
      <c r="AG106" s="111"/>
      <c r="AH106" s="111"/>
    </row>
    <row r="107" spans="1:34" ht="30" x14ac:dyDescent="0.25">
      <c r="A107" s="4" t="s">
        <v>820</v>
      </c>
      <c r="B107" s="32" t="s">
        <v>4</v>
      </c>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c r="AA107" s="32"/>
      <c r="AB107" s="32"/>
      <c r="AC107" s="32"/>
      <c r="AD107" s="32"/>
      <c r="AE107" s="32"/>
      <c r="AF107" s="32"/>
      <c r="AG107" s="32"/>
      <c r="AH107" s="32"/>
    </row>
    <row r="108" spans="1:34" ht="15" customHeight="1" x14ac:dyDescent="0.25">
      <c r="A108" s="14" t="s">
        <v>819</v>
      </c>
      <c r="B108" s="32" t="s">
        <v>4</v>
      </c>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c r="AA108" s="32"/>
      <c r="AB108" s="32"/>
      <c r="AC108" s="32"/>
      <c r="AD108" s="32"/>
      <c r="AE108" s="32"/>
      <c r="AF108" s="32"/>
      <c r="AG108" s="32"/>
      <c r="AH108" s="32"/>
    </row>
    <row r="109" spans="1:34" x14ac:dyDescent="0.25">
      <c r="A109" s="14"/>
      <c r="B109" s="13"/>
      <c r="C109" s="13"/>
      <c r="D109" s="13"/>
      <c r="E109" s="13"/>
      <c r="F109" s="13"/>
      <c r="G109" s="13"/>
      <c r="H109" s="13"/>
      <c r="I109" s="13"/>
      <c r="J109" s="13"/>
    </row>
    <row r="110" spans="1:34" x14ac:dyDescent="0.25">
      <c r="A110" s="14"/>
      <c r="B110" s="43"/>
      <c r="C110" s="43" t="s">
        <v>212</v>
      </c>
      <c r="D110" s="57" t="s">
        <v>216</v>
      </c>
      <c r="E110" s="57"/>
      <c r="F110" s="43"/>
      <c r="G110" s="43" t="s">
        <v>212</v>
      </c>
      <c r="H110" s="57" t="s">
        <v>218</v>
      </c>
      <c r="I110" s="57"/>
      <c r="J110" s="43"/>
    </row>
    <row r="111" spans="1:34" ht="15.75" thickBot="1" x14ac:dyDescent="0.3">
      <c r="A111" s="14"/>
      <c r="B111" s="43"/>
      <c r="C111" s="43" t="s">
        <v>212</v>
      </c>
      <c r="D111" s="58" t="s">
        <v>219</v>
      </c>
      <c r="E111" s="58"/>
      <c r="F111" s="43"/>
      <c r="G111" s="43" t="s">
        <v>212</v>
      </c>
      <c r="H111" s="58" t="s">
        <v>222</v>
      </c>
      <c r="I111" s="58"/>
      <c r="J111" s="43"/>
    </row>
    <row r="112" spans="1:34" x14ac:dyDescent="0.25">
      <c r="A112" s="14"/>
      <c r="B112" s="46" t="s">
        <v>239</v>
      </c>
      <c r="C112" s="47" t="s">
        <v>212</v>
      </c>
      <c r="D112" s="47"/>
      <c r="E112" s="47"/>
      <c r="F112" s="47"/>
      <c r="G112" s="47" t="s">
        <v>212</v>
      </c>
      <c r="H112" s="47"/>
      <c r="I112" s="47"/>
      <c r="J112" s="47"/>
    </row>
    <row r="113" spans="1:10" x14ac:dyDescent="0.25">
      <c r="A113" s="14"/>
      <c r="B113" s="67" t="s">
        <v>234</v>
      </c>
      <c r="C113" s="13" t="s">
        <v>212</v>
      </c>
      <c r="D113" s="13" t="s">
        <v>224</v>
      </c>
      <c r="E113" s="49">
        <v>4736</v>
      </c>
      <c r="F113" s="42" t="s">
        <v>212</v>
      </c>
      <c r="G113" s="13" t="s">
        <v>212</v>
      </c>
      <c r="H113" s="13" t="s">
        <v>224</v>
      </c>
      <c r="I113" s="49">
        <v>4764</v>
      </c>
      <c r="J113" s="42" t="s">
        <v>212</v>
      </c>
    </row>
    <row r="114" spans="1:10" x14ac:dyDescent="0.25">
      <c r="A114" s="14"/>
      <c r="B114" s="66" t="s">
        <v>235</v>
      </c>
      <c r="C114" s="47" t="s">
        <v>212</v>
      </c>
      <c r="D114" s="47"/>
      <c r="E114" s="51">
        <v>651155</v>
      </c>
      <c r="F114" s="52" t="s">
        <v>212</v>
      </c>
      <c r="G114" s="47" t="s">
        <v>212</v>
      </c>
      <c r="H114" s="47"/>
      <c r="I114" s="51">
        <v>636445</v>
      </c>
      <c r="J114" s="52" t="s">
        <v>212</v>
      </c>
    </row>
    <row r="115" spans="1:10" x14ac:dyDescent="0.25">
      <c r="A115" s="14"/>
      <c r="B115" s="67" t="s">
        <v>236</v>
      </c>
      <c r="C115" s="13" t="s">
        <v>212</v>
      </c>
      <c r="D115" s="13"/>
      <c r="E115" s="49">
        <v>126510</v>
      </c>
      <c r="F115" s="42" t="s">
        <v>212</v>
      </c>
      <c r="G115" s="13" t="s">
        <v>212</v>
      </c>
      <c r="H115" s="13"/>
      <c r="I115" s="49">
        <v>124267</v>
      </c>
      <c r="J115" s="42" t="s">
        <v>212</v>
      </c>
    </row>
    <row r="116" spans="1:10" ht="15.75" thickBot="1" x14ac:dyDescent="0.3">
      <c r="A116" s="14"/>
      <c r="B116" s="66" t="s">
        <v>237</v>
      </c>
      <c r="C116" s="47" t="s">
        <v>212</v>
      </c>
      <c r="D116" s="47"/>
      <c r="E116" s="51">
        <v>1644534</v>
      </c>
      <c r="F116" s="52" t="s">
        <v>212</v>
      </c>
      <c r="G116" s="47" t="s">
        <v>212</v>
      </c>
      <c r="H116" s="47"/>
      <c r="I116" s="51">
        <v>1652403</v>
      </c>
      <c r="J116" s="52" t="s">
        <v>212</v>
      </c>
    </row>
    <row r="117" spans="1:10" x14ac:dyDescent="0.25">
      <c r="A117" s="14"/>
      <c r="B117" s="53"/>
      <c r="C117" s="53" t="s">
        <v>212</v>
      </c>
      <c r="D117" s="107"/>
      <c r="E117" s="107"/>
      <c r="F117" s="53"/>
      <c r="G117" s="53" t="s">
        <v>212</v>
      </c>
      <c r="H117" s="107"/>
      <c r="I117" s="107"/>
      <c r="J117" s="53"/>
    </row>
    <row r="118" spans="1:10" ht="15.75" thickBot="1" x14ac:dyDescent="0.3">
      <c r="A118" s="14"/>
      <c r="B118" s="48" t="s">
        <v>240</v>
      </c>
      <c r="C118" s="43" t="s">
        <v>212</v>
      </c>
      <c r="D118" s="13" t="s">
        <v>224</v>
      </c>
      <c r="E118" s="49">
        <v>2426935</v>
      </c>
      <c r="F118" s="42" t="s">
        <v>212</v>
      </c>
      <c r="G118" s="43" t="s">
        <v>212</v>
      </c>
      <c r="H118" s="13" t="s">
        <v>224</v>
      </c>
      <c r="I118" s="49">
        <v>2417879</v>
      </c>
      <c r="J118" s="42" t="s">
        <v>212</v>
      </c>
    </row>
    <row r="119" spans="1:10" ht="15.75" thickTop="1" x14ac:dyDescent="0.25">
      <c r="A119" s="14"/>
      <c r="B119" s="53"/>
      <c r="C119" s="53" t="s">
        <v>212</v>
      </c>
      <c r="D119" s="109"/>
      <c r="E119" s="109"/>
      <c r="F119" s="53"/>
      <c r="G119" s="53" t="s">
        <v>212</v>
      </c>
      <c r="H119" s="109"/>
      <c r="I119" s="109"/>
      <c r="J119" s="53"/>
    </row>
  </sheetData>
  <mergeCells count="182">
    <mergeCell ref="A108:A119"/>
    <mergeCell ref="B108:AH108"/>
    <mergeCell ref="B91:AH91"/>
    <mergeCell ref="A92:A106"/>
    <mergeCell ref="B92:AH92"/>
    <mergeCell ref="B93:AH93"/>
    <mergeCell ref="B94:AH94"/>
    <mergeCell ref="B106:AH106"/>
    <mergeCell ref="A64:A90"/>
    <mergeCell ref="B64:AH64"/>
    <mergeCell ref="B65:AH65"/>
    <mergeCell ref="B66:AH66"/>
    <mergeCell ref="B67:AH67"/>
    <mergeCell ref="B68:AH68"/>
    <mergeCell ref="B7:AH7"/>
    <mergeCell ref="A21:A35"/>
    <mergeCell ref="B21:AH21"/>
    <mergeCell ref="B22:AH22"/>
    <mergeCell ref="B23:AH23"/>
    <mergeCell ref="A36:A63"/>
    <mergeCell ref="B36:AH36"/>
    <mergeCell ref="B37:AH37"/>
    <mergeCell ref="B38:AH38"/>
    <mergeCell ref="D111:E111"/>
    <mergeCell ref="H111:I111"/>
    <mergeCell ref="A1:A2"/>
    <mergeCell ref="B1:AH1"/>
    <mergeCell ref="B2:AH2"/>
    <mergeCell ref="A3:A20"/>
    <mergeCell ref="B3:AH3"/>
    <mergeCell ref="B4:AH4"/>
    <mergeCell ref="B5:AH5"/>
    <mergeCell ref="B6:AH6"/>
    <mergeCell ref="D96:E96"/>
    <mergeCell ref="H96:I96"/>
    <mergeCell ref="D97:E97"/>
    <mergeCell ref="H97:I97"/>
    <mergeCell ref="D110:E110"/>
    <mergeCell ref="H110:I110"/>
    <mergeCell ref="B107:AH107"/>
    <mergeCell ref="D84:E84"/>
    <mergeCell ref="H84:I84"/>
    <mergeCell ref="L84:M84"/>
    <mergeCell ref="P84:Q84"/>
    <mergeCell ref="T84:U84"/>
    <mergeCell ref="X84:Y84"/>
    <mergeCell ref="D83:E83"/>
    <mergeCell ref="H83:I83"/>
    <mergeCell ref="L83:M83"/>
    <mergeCell ref="P83:Q83"/>
    <mergeCell ref="T83:U83"/>
    <mergeCell ref="X83:Y83"/>
    <mergeCell ref="D82:E82"/>
    <mergeCell ref="H82:I82"/>
    <mergeCell ref="L82:M82"/>
    <mergeCell ref="P82:Q82"/>
    <mergeCell ref="T82:U82"/>
    <mergeCell ref="X82:Y82"/>
    <mergeCell ref="C80:J80"/>
    <mergeCell ref="K80:R80"/>
    <mergeCell ref="S80:Z80"/>
    <mergeCell ref="D81:I81"/>
    <mergeCell ref="L81:Q81"/>
    <mergeCell ref="T81:Y81"/>
    <mergeCell ref="D73:E73"/>
    <mergeCell ref="H73:I73"/>
    <mergeCell ref="L73:M73"/>
    <mergeCell ref="P73:Q73"/>
    <mergeCell ref="T73:U73"/>
    <mergeCell ref="X73:Y73"/>
    <mergeCell ref="D72:E72"/>
    <mergeCell ref="H72:I72"/>
    <mergeCell ref="L72:M72"/>
    <mergeCell ref="P72:Q72"/>
    <mergeCell ref="T72:U72"/>
    <mergeCell ref="X72:Y72"/>
    <mergeCell ref="D70:I70"/>
    <mergeCell ref="L70:Q70"/>
    <mergeCell ref="T70:Y70"/>
    <mergeCell ref="D71:E71"/>
    <mergeCell ref="H71:I71"/>
    <mergeCell ref="L71:M71"/>
    <mergeCell ref="P71:Q71"/>
    <mergeCell ref="T71:U71"/>
    <mergeCell ref="X71:Y71"/>
    <mergeCell ref="D56:E56"/>
    <mergeCell ref="H56:I56"/>
    <mergeCell ref="L56:M56"/>
    <mergeCell ref="P56:Q56"/>
    <mergeCell ref="T56:U56"/>
    <mergeCell ref="X56:Y56"/>
    <mergeCell ref="D55:E55"/>
    <mergeCell ref="H55:I55"/>
    <mergeCell ref="L55:M55"/>
    <mergeCell ref="P55:Q55"/>
    <mergeCell ref="T55:U55"/>
    <mergeCell ref="X55:Y55"/>
    <mergeCell ref="D54:E54"/>
    <mergeCell ref="H54:I54"/>
    <mergeCell ref="L54:M54"/>
    <mergeCell ref="P54:Q54"/>
    <mergeCell ref="T54:U54"/>
    <mergeCell ref="X54:Y54"/>
    <mergeCell ref="C52:J52"/>
    <mergeCell ref="K52:R52"/>
    <mergeCell ref="S52:Z52"/>
    <mergeCell ref="D53:I53"/>
    <mergeCell ref="L53:Q53"/>
    <mergeCell ref="T53:Y53"/>
    <mergeCell ref="D43:E43"/>
    <mergeCell ref="H43:I43"/>
    <mergeCell ref="L43:M43"/>
    <mergeCell ref="P43:Q43"/>
    <mergeCell ref="T43:U43"/>
    <mergeCell ref="X43:Y43"/>
    <mergeCell ref="D42:E42"/>
    <mergeCell ref="H42:I42"/>
    <mergeCell ref="L42:M42"/>
    <mergeCell ref="P42:Q42"/>
    <mergeCell ref="T42:U42"/>
    <mergeCell ref="X42:Y42"/>
    <mergeCell ref="D40:I40"/>
    <mergeCell ref="L40:Q40"/>
    <mergeCell ref="T40:Y40"/>
    <mergeCell ref="D41:E41"/>
    <mergeCell ref="H41:I41"/>
    <mergeCell ref="L41:M41"/>
    <mergeCell ref="P41:Q41"/>
    <mergeCell ref="T41:U41"/>
    <mergeCell ref="X41:Y41"/>
    <mergeCell ref="AB27:AC27"/>
    <mergeCell ref="AF27:AG27"/>
    <mergeCell ref="D28:E28"/>
    <mergeCell ref="H28:I28"/>
    <mergeCell ref="L28:M28"/>
    <mergeCell ref="P28:Q28"/>
    <mergeCell ref="T28:U28"/>
    <mergeCell ref="X28:Y28"/>
    <mergeCell ref="AB28:AC28"/>
    <mergeCell ref="AF28:AG28"/>
    <mergeCell ref="D27:E27"/>
    <mergeCell ref="H27:I27"/>
    <mergeCell ref="L27:M27"/>
    <mergeCell ref="P27:Q27"/>
    <mergeCell ref="T27:U27"/>
    <mergeCell ref="X27:Y27"/>
    <mergeCell ref="D25:Q25"/>
    <mergeCell ref="T25:AG25"/>
    <mergeCell ref="D26:E26"/>
    <mergeCell ref="H26:I26"/>
    <mergeCell ref="L26:M26"/>
    <mergeCell ref="P26:Q26"/>
    <mergeCell ref="T26:U26"/>
    <mergeCell ref="X26:Y26"/>
    <mergeCell ref="AB26:AC26"/>
    <mergeCell ref="AF26:AG26"/>
    <mergeCell ref="AB11:AC11"/>
    <mergeCell ref="AF11:AG11"/>
    <mergeCell ref="D12:E12"/>
    <mergeCell ref="H12:I12"/>
    <mergeCell ref="L12:M12"/>
    <mergeCell ref="P12:Q12"/>
    <mergeCell ref="T12:U12"/>
    <mergeCell ref="X12:Y12"/>
    <mergeCell ref="AB12:AC12"/>
    <mergeCell ref="AF12:AG12"/>
    <mergeCell ref="D11:E11"/>
    <mergeCell ref="H11:I11"/>
    <mergeCell ref="L11:M11"/>
    <mergeCell ref="P11:Q11"/>
    <mergeCell ref="T11:U11"/>
    <mergeCell ref="X11:Y11"/>
    <mergeCell ref="D9:Q9"/>
    <mergeCell ref="T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92"/>
  <sheetViews>
    <sheetView showGridLines="0" workbookViewId="0"/>
  </sheetViews>
  <sheetFormatPr defaultRowHeight="15" x14ac:dyDescent="0.25"/>
  <cols>
    <col min="1" max="2" width="36.5703125" bestFit="1" customWidth="1"/>
    <col min="3" max="4" width="5.140625" customWidth="1"/>
    <col min="5" max="5" width="25.28515625" customWidth="1"/>
    <col min="6" max="6" width="5.5703125" customWidth="1"/>
    <col min="7" max="8" width="5.140625" customWidth="1"/>
    <col min="9" max="9" width="25.28515625" customWidth="1"/>
    <col min="10" max="10" width="5.5703125" customWidth="1"/>
    <col min="11" max="12" width="5.140625" customWidth="1"/>
    <col min="13" max="13" width="23" customWidth="1"/>
    <col min="14" max="14" width="5.5703125" customWidth="1"/>
    <col min="15" max="16" width="5.140625" customWidth="1"/>
    <col min="17" max="17" width="25.28515625" customWidth="1"/>
    <col min="18" max="18" width="5.5703125" customWidth="1"/>
    <col min="19" max="20" width="5.140625" customWidth="1"/>
    <col min="21" max="21" width="25.28515625" customWidth="1"/>
    <col min="22" max="22" width="5.5703125" customWidth="1"/>
    <col min="23" max="24" width="5.140625" customWidth="1"/>
    <col min="25" max="25" width="25.28515625" customWidth="1"/>
    <col min="26" max="26" width="5.5703125" customWidth="1"/>
    <col min="27" max="28" width="5.140625" customWidth="1"/>
    <col min="29" max="29" width="20.5703125" customWidth="1"/>
    <col min="30" max="30" width="5.5703125" customWidth="1"/>
    <col min="31" max="32" width="5.140625" customWidth="1"/>
    <col min="33" max="33" width="23" customWidth="1"/>
    <col min="34" max="34" width="5.5703125" customWidth="1"/>
  </cols>
  <sheetData>
    <row r="1" spans="1:34" ht="15" customHeight="1" x14ac:dyDescent="0.25">
      <c r="A1" s="9" t="s">
        <v>82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14" t="s">
        <v>822</v>
      </c>
      <c r="B3" s="32" t="s">
        <v>4</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x14ac:dyDescent="0.25">
      <c r="A4" s="14"/>
      <c r="B4" s="94" t="s">
        <v>252</v>
      </c>
      <c r="C4" s="94"/>
      <c r="D4" s="94"/>
      <c r="E4" s="94"/>
      <c r="F4" s="94"/>
      <c r="G4" s="94"/>
      <c r="H4" s="94"/>
      <c r="I4" s="94"/>
      <c r="J4" s="94"/>
      <c r="K4" s="94"/>
      <c r="L4" s="94"/>
      <c r="M4" s="94"/>
      <c r="N4" s="94"/>
      <c r="O4" s="94"/>
      <c r="P4" s="94"/>
      <c r="Q4" s="94"/>
      <c r="R4" s="94"/>
      <c r="S4" s="94"/>
      <c r="T4" s="94"/>
      <c r="U4" s="94"/>
      <c r="V4" s="94"/>
      <c r="W4" s="94"/>
      <c r="X4" s="94"/>
      <c r="Y4" s="94"/>
      <c r="Z4" s="94"/>
      <c r="AA4" s="94"/>
      <c r="AB4" s="94"/>
      <c r="AC4" s="94"/>
      <c r="AD4" s="94"/>
      <c r="AE4" s="94"/>
      <c r="AF4" s="94"/>
      <c r="AG4" s="94"/>
      <c r="AH4" s="94"/>
    </row>
    <row r="5" spans="1:34" ht="15.75" x14ac:dyDescent="0.25">
      <c r="A5" s="14"/>
      <c r="B5" s="111"/>
      <c r="C5" s="111"/>
      <c r="D5" s="111"/>
      <c r="E5" s="111"/>
      <c r="F5" s="111"/>
      <c r="G5" s="111"/>
      <c r="H5" s="111"/>
      <c r="I5" s="111"/>
      <c r="J5" s="111"/>
      <c r="K5" s="111"/>
      <c r="L5" s="111"/>
      <c r="M5" s="111"/>
      <c r="N5" s="111"/>
      <c r="O5" s="111"/>
      <c r="P5" s="111"/>
      <c r="Q5" s="111"/>
      <c r="R5" s="111"/>
      <c r="S5" s="111"/>
      <c r="T5" s="111"/>
      <c r="U5" s="111"/>
      <c r="V5" s="111"/>
      <c r="W5" s="111"/>
      <c r="X5" s="111"/>
      <c r="Y5" s="111"/>
      <c r="Z5" s="111"/>
      <c r="AA5" s="111"/>
      <c r="AB5" s="111"/>
      <c r="AC5" s="111"/>
      <c r="AD5" s="111"/>
      <c r="AE5" s="111"/>
      <c r="AF5" s="111"/>
      <c r="AG5" s="111"/>
      <c r="AH5" s="111"/>
    </row>
    <row r="6" spans="1:34" x14ac:dyDescent="0.25">
      <c r="A6" s="14"/>
      <c r="B6" s="13"/>
      <c r="C6" s="13"/>
      <c r="D6" s="13"/>
      <c r="E6" s="13"/>
      <c r="F6" s="13"/>
      <c r="G6" s="13"/>
      <c r="H6" s="13"/>
      <c r="I6" s="13"/>
      <c r="J6" s="13"/>
    </row>
    <row r="7" spans="1:34" x14ac:dyDescent="0.25">
      <c r="A7" s="14"/>
      <c r="B7" s="43"/>
      <c r="C7" s="43" t="s">
        <v>212</v>
      </c>
      <c r="D7" s="57" t="s">
        <v>529</v>
      </c>
      <c r="E7" s="57"/>
      <c r="F7" s="43"/>
      <c r="G7" s="43" t="s">
        <v>212</v>
      </c>
      <c r="H7" s="57" t="s">
        <v>530</v>
      </c>
      <c r="I7" s="57"/>
      <c r="J7" s="43"/>
    </row>
    <row r="8" spans="1:34" ht="15.75" thickBot="1" x14ac:dyDescent="0.3">
      <c r="A8" s="14"/>
      <c r="B8" s="43"/>
      <c r="C8" s="43" t="s">
        <v>212</v>
      </c>
      <c r="D8" s="58">
        <v>2014</v>
      </c>
      <c r="E8" s="58"/>
      <c r="F8" s="43"/>
      <c r="G8" s="43" t="s">
        <v>212</v>
      </c>
      <c r="H8" s="58">
        <v>2013</v>
      </c>
      <c r="I8" s="58"/>
      <c r="J8" s="43"/>
    </row>
    <row r="9" spans="1:34" x14ac:dyDescent="0.25">
      <c r="A9" s="14"/>
      <c r="B9" s="43"/>
      <c r="C9" s="43" t="s">
        <v>212</v>
      </c>
      <c r="D9" s="59" t="s">
        <v>255</v>
      </c>
      <c r="E9" s="59"/>
      <c r="F9" s="59"/>
      <c r="G9" s="59"/>
      <c r="H9" s="59"/>
      <c r="I9" s="59"/>
      <c r="J9" s="43"/>
    </row>
    <row r="10" spans="1:34" x14ac:dyDescent="0.25">
      <c r="A10" s="14"/>
      <c r="B10" s="46" t="s">
        <v>256</v>
      </c>
      <c r="C10" s="47" t="s">
        <v>212</v>
      </c>
      <c r="D10" s="47"/>
      <c r="E10" s="47"/>
      <c r="F10" s="47"/>
      <c r="G10" s="47" t="s">
        <v>212</v>
      </c>
      <c r="H10" s="47"/>
      <c r="I10" s="47"/>
      <c r="J10" s="47"/>
    </row>
    <row r="11" spans="1:34" x14ac:dyDescent="0.25">
      <c r="A11" s="14"/>
      <c r="B11" s="48" t="s">
        <v>257</v>
      </c>
      <c r="C11" s="13" t="s">
        <v>212</v>
      </c>
      <c r="D11" s="13" t="s">
        <v>224</v>
      </c>
      <c r="E11" s="49">
        <v>4353549</v>
      </c>
      <c r="F11" s="42" t="s">
        <v>212</v>
      </c>
      <c r="G11" s="13" t="s">
        <v>212</v>
      </c>
      <c r="H11" s="13" t="s">
        <v>224</v>
      </c>
      <c r="I11" s="49">
        <v>4113837</v>
      </c>
      <c r="J11" s="42" t="s">
        <v>212</v>
      </c>
    </row>
    <row r="12" spans="1:34" x14ac:dyDescent="0.25">
      <c r="A12" s="14"/>
      <c r="B12" s="50" t="s">
        <v>258</v>
      </c>
      <c r="C12" s="47" t="s">
        <v>212</v>
      </c>
      <c r="D12" s="47"/>
      <c r="E12" s="51">
        <v>824837</v>
      </c>
      <c r="F12" s="52" t="s">
        <v>212</v>
      </c>
      <c r="G12" s="47" t="s">
        <v>212</v>
      </c>
      <c r="H12" s="47"/>
      <c r="I12" s="51">
        <v>752381</v>
      </c>
      <c r="J12" s="52" t="s">
        <v>212</v>
      </c>
    </row>
    <row r="13" spans="1:34" x14ac:dyDescent="0.25">
      <c r="A13" s="14"/>
      <c r="B13" s="48" t="s">
        <v>259</v>
      </c>
      <c r="C13" s="13" t="s">
        <v>212</v>
      </c>
      <c r="D13" s="13"/>
      <c r="E13" s="49">
        <v>2110096</v>
      </c>
      <c r="F13" s="42" t="s">
        <v>212</v>
      </c>
      <c r="G13" s="13" t="s">
        <v>212</v>
      </c>
      <c r="H13" s="13"/>
      <c r="I13" s="49">
        <v>2022528</v>
      </c>
      <c r="J13" s="42" t="s">
        <v>212</v>
      </c>
    </row>
    <row r="14" spans="1:34" x14ac:dyDescent="0.25">
      <c r="A14" s="14"/>
      <c r="B14" s="50" t="s">
        <v>260</v>
      </c>
      <c r="C14" s="47" t="s">
        <v>212</v>
      </c>
      <c r="D14" s="47"/>
      <c r="E14" s="51">
        <v>1228170</v>
      </c>
      <c r="F14" s="52" t="s">
        <v>212</v>
      </c>
      <c r="G14" s="47" t="s">
        <v>212</v>
      </c>
      <c r="H14" s="47"/>
      <c r="I14" s="51">
        <v>1196256</v>
      </c>
      <c r="J14" s="52" t="s">
        <v>212</v>
      </c>
    </row>
    <row r="15" spans="1:34" ht="15.75" thickBot="1" x14ac:dyDescent="0.3">
      <c r="A15" s="14"/>
      <c r="B15" s="48" t="s">
        <v>261</v>
      </c>
      <c r="C15" s="13" t="s">
        <v>212</v>
      </c>
      <c r="D15" s="13"/>
      <c r="E15" s="49">
        <v>1407712</v>
      </c>
      <c r="F15" s="42" t="s">
        <v>212</v>
      </c>
      <c r="G15" s="13" t="s">
        <v>212</v>
      </c>
      <c r="H15" s="13"/>
      <c r="I15" s="49">
        <v>1409130</v>
      </c>
      <c r="J15" s="42" t="s">
        <v>212</v>
      </c>
    </row>
    <row r="16" spans="1:34" x14ac:dyDescent="0.25">
      <c r="A16" s="14"/>
      <c r="B16" s="53"/>
      <c r="C16" s="53" t="s">
        <v>212</v>
      </c>
      <c r="D16" s="107"/>
      <c r="E16" s="107"/>
      <c r="F16" s="53"/>
      <c r="G16" s="53" t="s">
        <v>212</v>
      </c>
      <c r="H16" s="107"/>
      <c r="I16" s="107"/>
      <c r="J16" s="53"/>
    </row>
    <row r="17" spans="1:10" ht="15.75" thickBot="1" x14ac:dyDescent="0.3">
      <c r="A17" s="14"/>
      <c r="B17" s="54" t="s">
        <v>262</v>
      </c>
      <c r="C17" s="108" t="s">
        <v>212</v>
      </c>
      <c r="D17" s="47" t="s">
        <v>224</v>
      </c>
      <c r="E17" s="51">
        <v>9924364</v>
      </c>
      <c r="F17" s="52" t="s">
        <v>212</v>
      </c>
      <c r="G17" s="108" t="s">
        <v>212</v>
      </c>
      <c r="H17" s="47" t="s">
        <v>224</v>
      </c>
      <c r="I17" s="51">
        <v>9494132</v>
      </c>
      <c r="J17" s="52" t="s">
        <v>212</v>
      </c>
    </row>
    <row r="18" spans="1:10" ht="15.75" thickTop="1" x14ac:dyDescent="0.25">
      <c r="A18" s="14"/>
      <c r="B18" s="53"/>
      <c r="C18" s="53" t="s">
        <v>212</v>
      </c>
      <c r="D18" s="109"/>
      <c r="E18" s="109"/>
      <c r="F18" s="53"/>
      <c r="G18" s="53" t="s">
        <v>212</v>
      </c>
      <c r="H18" s="109"/>
      <c r="I18" s="109"/>
      <c r="J18" s="53"/>
    </row>
    <row r="19" spans="1:10" x14ac:dyDescent="0.25">
      <c r="A19" s="14"/>
      <c r="B19" s="55" t="s">
        <v>263</v>
      </c>
      <c r="C19" s="43" t="s">
        <v>212</v>
      </c>
      <c r="D19" s="13"/>
      <c r="E19" s="13"/>
      <c r="F19" s="13"/>
      <c r="G19" s="43" t="s">
        <v>212</v>
      </c>
      <c r="H19" s="13"/>
      <c r="I19" s="13"/>
      <c r="J19" s="13"/>
    </row>
    <row r="20" spans="1:10" x14ac:dyDescent="0.25">
      <c r="A20" s="14"/>
      <c r="B20" s="50" t="s">
        <v>257</v>
      </c>
      <c r="C20" s="108" t="s">
        <v>212</v>
      </c>
      <c r="D20" s="47" t="s">
        <v>224</v>
      </c>
      <c r="E20" s="51">
        <v>830211</v>
      </c>
      <c r="F20" s="52" t="s">
        <v>212</v>
      </c>
      <c r="G20" s="108" t="s">
        <v>212</v>
      </c>
      <c r="H20" s="47" t="s">
        <v>224</v>
      </c>
      <c r="I20" s="51">
        <v>926997</v>
      </c>
      <c r="J20" s="52" t="s">
        <v>212</v>
      </c>
    </row>
    <row r="21" spans="1:10" x14ac:dyDescent="0.25">
      <c r="A21" s="14"/>
      <c r="B21" s="48" t="s">
        <v>258</v>
      </c>
      <c r="C21" s="43" t="s">
        <v>212</v>
      </c>
      <c r="D21" s="13"/>
      <c r="E21" s="49">
        <v>134443</v>
      </c>
      <c r="F21" s="42" t="s">
        <v>212</v>
      </c>
      <c r="G21" s="43" t="s">
        <v>212</v>
      </c>
      <c r="H21" s="13"/>
      <c r="I21" s="49">
        <v>142931</v>
      </c>
      <c r="J21" s="42" t="s">
        <v>212</v>
      </c>
    </row>
    <row r="22" spans="1:10" x14ac:dyDescent="0.25">
      <c r="A22" s="14"/>
      <c r="B22" s="50" t="s">
        <v>259</v>
      </c>
      <c r="C22" s="108" t="s">
        <v>212</v>
      </c>
      <c r="D22" s="47"/>
      <c r="E22" s="51">
        <v>907170</v>
      </c>
      <c r="F22" s="52" t="s">
        <v>212</v>
      </c>
      <c r="G22" s="108" t="s">
        <v>212</v>
      </c>
      <c r="H22" s="47"/>
      <c r="I22" s="51">
        <v>967148</v>
      </c>
      <c r="J22" s="52" t="s">
        <v>212</v>
      </c>
    </row>
    <row r="23" spans="1:10" x14ac:dyDescent="0.25">
      <c r="A23" s="14"/>
      <c r="B23" s="48" t="s">
        <v>260</v>
      </c>
      <c r="C23" s="43" t="s">
        <v>212</v>
      </c>
      <c r="D23" s="13"/>
      <c r="E23" s="49">
        <v>293111</v>
      </c>
      <c r="F23" s="42" t="s">
        <v>212</v>
      </c>
      <c r="G23" s="43" t="s">
        <v>212</v>
      </c>
      <c r="H23" s="13"/>
      <c r="I23" s="49">
        <v>315340</v>
      </c>
      <c r="J23" s="42" t="s">
        <v>212</v>
      </c>
    </row>
    <row r="24" spans="1:10" ht="15.75" thickBot="1" x14ac:dyDescent="0.3">
      <c r="A24" s="14"/>
      <c r="B24" s="50" t="s">
        <v>261</v>
      </c>
      <c r="C24" s="108" t="s">
        <v>212</v>
      </c>
      <c r="D24" s="47"/>
      <c r="E24" s="51">
        <v>107501</v>
      </c>
      <c r="F24" s="52" t="s">
        <v>212</v>
      </c>
      <c r="G24" s="108" t="s">
        <v>212</v>
      </c>
      <c r="H24" s="47"/>
      <c r="I24" s="51">
        <v>119603</v>
      </c>
      <c r="J24" s="52" t="s">
        <v>212</v>
      </c>
    </row>
    <row r="25" spans="1:10" x14ac:dyDescent="0.25">
      <c r="A25" s="14"/>
      <c r="B25" s="53"/>
      <c r="C25" s="53" t="s">
        <v>212</v>
      </c>
      <c r="D25" s="107"/>
      <c r="E25" s="107"/>
      <c r="F25" s="53"/>
      <c r="G25" s="53" t="s">
        <v>212</v>
      </c>
      <c r="H25" s="107"/>
      <c r="I25" s="107"/>
      <c r="J25" s="53"/>
    </row>
    <row r="26" spans="1:10" ht="15.75" thickBot="1" x14ac:dyDescent="0.3">
      <c r="A26" s="14"/>
      <c r="B26" s="56" t="s">
        <v>264</v>
      </c>
      <c r="C26" s="43" t="s">
        <v>212</v>
      </c>
      <c r="D26" s="13" t="s">
        <v>224</v>
      </c>
      <c r="E26" s="49">
        <v>2272436</v>
      </c>
      <c r="F26" s="42" t="s">
        <v>212</v>
      </c>
      <c r="G26" s="43" t="s">
        <v>212</v>
      </c>
      <c r="H26" s="13" t="s">
        <v>224</v>
      </c>
      <c r="I26" s="49">
        <v>2472019</v>
      </c>
      <c r="J26" s="42" t="s">
        <v>212</v>
      </c>
    </row>
    <row r="27" spans="1:10" ht="15.75" thickTop="1" x14ac:dyDescent="0.25">
      <c r="A27" s="14"/>
      <c r="B27" s="53"/>
      <c r="C27" s="53" t="s">
        <v>212</v>
      </c>
      <c r="D27" s="109"/>
      <c r="E27" s="109"/>
      <c r="F27" s="53"/>
      <c r="G27" s="53" t="s">
        <v>212</v>
      </c>
      <c r="H27" s="109"/>
      <c r="I27" s="109"/>
      <c r="J27" s="53"/>
    </row>
    <row r="28" spans="1:10" x14ac:dyDescent="0.25">
      <c r="A28" s="14"/>
      <c r="B28" s="50" t="s">
        <v>265</v>
      </c>
      <c r="C28" s="108" t="s">
        <v>212</v>
      </c>
      <c r="D28" s="47"/>
      <c r="E28" s="47"/>
      <c r="F28" s="47"/>
      <c r="G28" s="108" t="s">
        <v>212</v>
      </c>
      <c r="H28" s="47"/>
      <c r="I28" s="47"/>
      <c r="J28" s="47"/>
    </row>
    <row r="29" spans="1:10" x14ac:dyDescent="0.25">
      <c r="A29" s="14"/>
      <c r="B29" s="48" t="s">
        <v>257</v>
      </c>
      <c r="C29" s="43" t="s">
        <v>212</v>
      </c>
      <c r="D29" s="13" t="s">
        <v>224</v>
      </c>
      <c r="E29" s="49">
        <v>14269</v>
      </c>
      <c r="F29" s="42" t="s">
        <v>212</v>
      </c>
      <c r="G29" s="43" t="s">
        <v>212</v>
      </c>
      <c r="H29" s="13" t="s">
        <v>224</v>
      </c>
      <c r="I29" s="49">
        <v>23390</v>
      </c>
      <c r="J29" s="42" t="s">
        <v>212</v>
      </c>
    </row>
    <row r="30" spans="1:10" x14ac:dyDescent="0.25">
      <c r="A30" s="14"/>
      <c r="B30" s="50" t="s">
        <v>258</v>
      </c>
      <c r="C30" s="108" t="s">
        <v>212</v>
      </c>
      <c r="D30" s="47"/>
      <c r="E30" s="51">
        <v>19518</v>
      </c>
      <c r="F30" s="52" t="s">
        <v>212</v>
      </c>
      <c r="G30" s="108" t="s">
        <v>212</v>
      </c>
      <c r="H30" s="47"/>
      <c r="I30" s="51">
        <v>20229</v>
      </c>
      <c r="J30" s="52" t="s">
        <v>212</v>
      </c>
    </row>
    <row r="31" spans="1:10" x14ac:dyDescent="0.25">
      <c r="A31" s="14"/>
      <c r="B31" s="48" t="s">
        <v>259</v>
      </c>
      <c r="C31" s="43" t="s">
        <v>212</v>
      </c>
      <c r="D31" s="13"/>
      <c r="E31" s="49">
        <v>52050</v>
      </c>
      <c r="F31" s="42" t="s">
        <v>212</v>
      </c>
      <c r="G31" s="43" t="s">
        <v>212</v>
      </c>
      <c r="H31" s="13"/>
      <c r="I31" s="49">
        <v>53165</v>
      </c>
      <c r="J31" s="42" t="s">
        <v>212</v>
      </c>
    </row>
    <row r="32" spans="1:10" x14ac:dyDescent="0.25">
      <c r="A32" s="14"/>
      <c r="B32" s="50" t="s">
        <v>260</v>
      </c>
      <c r="C32" s="108" t="s">
        <v>212</v>
      </c>
      <c r="D32" s="47"/>
      <c r="E32" s="51">
        <v>199026</v>
      </c>
      <c r="F32" s="52" t="s">
        <v>212</v>
      </c>
      <c r="G32" s="108" t="s">
        <v>212</v>
      </c>
      <c r="H32" s="47"/>
      <c r="I32" s="51">
        <v>209018</v>
      </c>
      <c r="J32" s="52" t="s">
        <v>212</v>
      </c>
    </row>
    <row r="33" spans="1:34" ht="15.75" thickBot="1" x14ac:dyDescent="0.3">
      <c r="A33" s="14"/>
      <c r="B33" s="48" t="s">
        <v>261</v>
      </c>
      <c r="C33" s="43" t="s">
        <v>212</v>
      </c>
      <c r="D33" s="13"/>
      <c r="E33" s="49">
        <v>46274</v>
      </c>
      <c r="F33" s="42" t="s">
        <v>212</v>
      </c>
      <c r="G33" s="43" t="s">
        <v>212</v>
      </c>
      <c r="H33" s="13"/>
      <c r="I33" s="49">
        <v>52864</v>
      </c>
      <c r="J33" s="42" t="s">
        <v>212</v>
      </c>
    </row>
    <row r="34" spans="1:34" x14ac:dyDescent="0.25">
      <c r="A34" s="14"/>
      <c r="B34" s="53"/>
      <c r="C34" s="53" t="s">
        <v>212</v>
      </c>
      <c r="D34" s="107"/>
      <c r="E34" s="107"/>
      <c r="F34" s="53"/>
      <c r="G34" s="53" t="s">
        <v>212</v>
      </c>
      <c r="H34" s="107"/>
      <c r="I34" s="107"/>
      <c r="J34" s="53"/>
    </row>
    <row r="35" spans="1:34" ht="15.75" thickBot="1" x14ac:dyDescent="0.3">
      <c r="A35" s="14"/>
      <c r="B35" s="54" t="s">
        <v>266</v>
      </c>
      <c r="C35" s="108" t="s">
        <v>212</v>
      </c>
      <c r="D35" s="47" t="s">
        <v>224</v>
      </c>
      <c r="E35" s="51">
        <v>331137</v>
      </c>
      <c r="F35" s="52" t="s">
        <v>212</v>
      </c>
      <c r="G35" s="108" t="s">
        <v>212</v>
      </c>
      <c r="H35" s="47" t="s">
        <v>224</v>
      </c>
      <c r="I35" s="51">
        <v>358666</v>
      </c>
      <c r="J35" s="52" t="s">
        <v>212</v>
      </c>
    </row>
    <row r="36" spans="1:34" ht="15.75" thickTop="1" x14ac:dyDescent="0.25">
      <c r="A36" s="14"/>
      <c r="B36" s="53"/>
      <c r="C36" s="53" t="s">
        <v>212</v>
      </c>
      <c r="D36" s="109"/>
      <c r="E36" s="109"/>
      <c r="F36" s="53"/>
      <c r="G36" s="53" t="s">
        <v>212</v>
      </c>
      <c r="H36" s="109"/>
      <c r="I36" s="109"/>
      <c r="J36" s="53"/>
    </row>
    <row r="37" spans="1:34" x14ac:dyDescent="0.25">
      <c r="A37" s="14"/>
      <c r="B37" s="55" t="s">
        <v>267</v>
      </c>
      <c r="C37" s="43" t="s">
        <v>212</v>
      </c>
      <c r="D37" s="13"/>
      <c r="E37" s="13"/>
      <c r="F37" s="13"/>
      <c r="G37" s="43" t="s">
        <v>212</v>
      </c>
      <c r="H37" s="13"/>
      <c r="I37" s="13"/>
      <c r="J37" s="13"/>
    </row>
    <row r="38" spans="1:34" x14ac:dyDescent="0.25">
      <c r="A38" s="14"/>
      <c r="B38" s="50" t="s">
        <v>257</v>
      </c>
      <c r="C38" s="108" t="s">
        <v>212</v>
      </c>
      <c r="D38" s="47" t="s">
        <v>224</v>
      </c>
      <c r="E38" s="51">
        <v>5198029</v>
      </c>
      <c r="F38" s="52" t="s">
        <v>212</v>
      </c>
      <c r="G38" s="108" t="s">
        <v>212</v>
      </c>
      <c r="H38" s="47" t="s">
        <v>224</v>
      </c>
      <c r="I38" s="51">
        <v>5064224</v>
      </c>
      <c r="J38" s="52" t="s">
        <v>212</v>
      </c>
    </row>
    <row r="39" spans="1:34" x14ac:dyDescent="0.25">
      <c r="A39" s="14"/>
      <c r="B39" s="48" t="s">
        <v>258</v>
      </c>
      <c r="C39" s="43" t="s">
        <v>212</v>
      </c>
      <c r="D39" s="13"/>
      <c r="E39" s="49">
        <v>978798</v>
      </c>
      <c r="F39" s="42" t="s">
        <v>212</v>
      </c>
      <c r="G39" s="43" t="s">
        <v>212</v>
      </c>
      <c r="H39" s="13"/>
      <c r="I39" s="49">
        <v>915541</v>
      </c>
      <c r="J39" s="42" t="s">
        <v>212</v>
      </c>
    </row>
    <row r="40" spans="1:34" x14ac:dyDescent="0.25">
      <c r="A40" s="14"/>
      <c r="B40" s="50" t="s">
        <v>259</v>
      </c>
      <c r="C40" s="108" t="s">
        <v>212</v>
      </c>
      <c r="D40" s="47"/>
      <c r="E40" s="51">
        <v>3069316</v>
      </c>
      <c r="F40" s="52" t="s">
        <v>212</v>
      </c>
      <c r="G40" s="108" t="s">
        <v>212</v>
      </c>
      <c r="H40" s="47"/>
      <c r="I40" s="51">
        <v>3042841</v>
      </c>
      <c r="J40" s="52" t="s">
        <v>212</v>
      </c>
    </row>
    <row r="41" spans="1:34" x14ac:dyDescent="0.25">
      <c r="A41" s="14"/>
      <c r="B41" s="48" t="s">
        <v>260</v>
      </c>
      <c r="C41" s="43" t="s">
        <v>212</v>
      </c>
      <c r="D41" s="13"/>
      <c r="E41" s="49">
        <v>1720307</v>
      </c>
      <c r="F41" s="42" t="s">
        <v>212</v>
      </c>
      <c r="G41" s="43" t="s">
        <v>212</v>
      </c>
      <c r="H41" s="13"/>
      <c r="I41" s="49">
        <v>1720614</v>
      </c>
      <c r="J41" s="42" t="s">
        <v>212</v>
      </c>
    </row>
    <row r="42" spans="1:34" ht="15.75" thickBot="1" x14ac:dyDescent="0.3">
      <c r="A42" s="14"/>
      <c r="B42" s="50" t="s">
        <v>261</v>
      </c>
      <c r="C42" s="108" t="s">
        <v>212</v>
      </c>
      <c r="D42" s="47"/>
      <c r="E42" s="51">
        <v>1561487</v>
      </c>
      <c r="F42" s="52" t="s">
        <v>212</v>
      </c>
      <c r="G42" s="108" t="s">
        <v>212</v>
      </c>
      <c r="H42" s="47"/>
      <c r="I42" s="51">
        <v>1581597</v>
      </c>
      <c r="J42" s="52" t="s">
        <v>212</v>
      </c>
    </row>
    <row r="43" spans="1:34" x14ac:dyDescent="0.25">
      <c r="A43" s="14"/>
      <c r="B43" s="53"/>
      <c r="C43" s="53" t="s">
        <v>212</v>
      </c>
      <c r="D43" s="107"/>
      <c r="E43" s="107"/>
      <c r="F43" s="53"/>
      <c r="G43" s="53" t="s">
        <v>212</v>
      </c>
      <c r="H43" s="107"/>
      <c r="I43" s="107"/>
      <c r="J43" s="53"/>
    </row>
    <row r="44" spans="1:34" ht="15.75" thickBot="1" x14ac:dyDescent="0.3">
      <c r="A44" s="14"/>
      <c r="B44" s="56" t="s">
        <v>268</v>
      </c>
      <c r="C44" s="43" t="s">
        <v>212</v>
      </c>
      <c r="D44" s="13" t="s">
        <v>224</v>
      </c>
      <c r="E44" s="49">
        <v>12527937</v>
      </c>
      <c r="F44" s="42" t="s">
        <v>212</v>
      </c>
      <c r="G44" s="43" t="s">
        <v>212</v>
      </c>
      <c r="H44" s="13" t="s">
        <v>224</v>
      </c>
      <c r="I44" s="49">
        <v>12324817</v>
      </c>
      <c r="J44" s="42" t="s">
        <v>212</v>
      </c>
    </row>
    <row r="45" spans="1:34" ht="15.75" thickTop="1" x14ac:dyDescent="0.25">
      <c r="A45" s="14"/>
      <c r="B45" s="53"/>
      <c r="C45" s="53" t="s">
        <v>212</v>
      </c>
      <c r="D45" s="109"/>
      <c r="E45" s="109"/>
      <c r="F45" s="53"/>
      <c r="G45" s="53" t="s">
        <v>212</v>
      </c>
      <c r="H45" s="109"/>
      <c r="I45" s="109"/>
      <c r="J45" s="53"/>
    </row>
    <row r="46" spans="1:34" ht="15" customHeight="1" x14ac:dyDescent="0.25">
      <c r="A46" s="14" t="s">
        <v>823</v>
      </c>
      <c r="B46" s="32" t="s">
        <v>4</v>
      </c>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c r="AD46" s="32"/>
      <c r="AE46" s="32"/>
      <c r="AF46" s="32"/>
      <c r="AG46" s="32"/>
      <c r="AH46" s="32"/>
    </row>
    <row r="47" spans="1:34" x14ac:dyDescent="0.25">
      <c r="A47" s="14"/>
      <c r="B47" s="94" t="s">
        <v>824</v>
      </c>
      <c r="C47" s="94"/>
      <c r="D47" s="94"/>
      <c r="E47" s="94"/>
      <c r="F47" s="94"/>
      <c r="G47" s="94"/>
      <c r="H47" s="94"/>
      <c r="I47" s="94"/>
      <c r="J47" s="94"/>
      <c r="K47" s="94"/>
      <c r="L47" s="94"/>
      <c r="M47" s="94"/>
      <c r="N47" s="94"/>
      <c r="O47" s="94"/>
      <c r="P47" s="94"/>
      <c r="Q47" s="94"/>
      <c r="R47" s="94"/>
      <c r="S47" s="94"/>
      <c r="T47" s="94"/>
      <c r="U47" s="94"/>
      <c r="V47" s="94"/>
      <c r="W47" s="94"/>
      <c r="X47" s="94"/>
      <c r="Y47" s="94"/>
      <c r="Z47" s="94"/>
      <c r="AA47" s="94"/>
      <c r="AB47" s="94"/>
      <c r="AC47" s="94"/>
      <c r="AD47" s="94"/>
      <c r="AE47" s="94"/>
      <c r="AF47" s="94"/>
      <c r="AG47" s="94"/>
      <c r="AH47" s="94"/>
    </row>
    <row r="48" spans="1:34" ht="15.75" x14ac:dyDescent="0.25">
      <c r="A48" s="14"/>
      <c r="B48" s="111"/>
      <c r="C48" s="111"/>
      <c r="D48" s="111"/>
      <c r="E48" s="111"/>
      <c r="F48" s="111"/>
      <c r="G48" s="111"/>
      <c r="H48" s="111"/>
      <c r="I48" s="111"/>
      <c r="J48" s="111"/>
      <c r="K48" s="111"/>
      <c r="L48" s="111"/>
      <c r="M48" s="111"/>
      <c r="N48" s="111"/>
      <c r="O48" s="111"/>
      <c r="P48" s="111"/>
      <c r="Q48" s="111"/>
      <c r="R48" s="111"/>
      <c r="S48" s="111"/>
      <c r="T48" s="111"/>
      <c r="U48" s="111"/>
      <c r="V48" s="111"/>
      <c r="W48" s="111"/>
      <c r="X48" s="111"/>
      <c r="Y48" s="111"/>
      <c r="Z48" s="111"/>
      <c r="AA48" s="111"/>
      <c r="AB48" s="111"/>
      <c r="AC48" s="111"/>
      <c r="AD48" s="111"/>
      <c r="AE48" s="111"/>
      <c r="AF48" s="111"/>
      <c r="AG48" s="111"/>
      <c r="AH48" s="111"/>
    </row>
    <row r="49" spans="1:34" x14ac:dyDescent="0.25">
      <c r="A49" s="14"/>
      <c r="B49" s="13"/>
      <c r="C49" s="13"/>
      <c r="D49" s="13"/>
      <c r="E49" s="13"/>
      <c r="F49" s="13"/>
      <c r="G49" s="13"/>
      <c r="H49" s="13"/>
      <c r="I49" s="13"/>
      <c r="J49" s="13"/>
    </row>
    <row r="50" spans="1:34" x14ac:dyDescent="0.25">
      <c r="A50" s="14"/>
      <c r="B50" s="43"/>
      <c r="C50" s="43" t="s">
        <v>212</v>
      </c>
      <c r="D50" s="57" t="s">
        <v>283</v>
      </c>
      <c r="E50" s="57"/>
      <c r="F50" s="57"/>
      <c r="G50" s="57"/>
      <c r="H50" s="57"/>
      <c r="I50" s="57"/>
      <c r="J50" s="43"/>
    </row>
    <row r="51" spans="1:34" x14ac:dyDescent="0.25">
      <c r="A51" s="14"/>
      <c r="B51" s="43"/>
      <c r="C51" s="43" t="s">
        <v>212</v>
      </c>
      <c r="D51" s="57" t="s">
        <v>529</v>
      </c>
      <c r="E51" s="57"/>
      <c r="F51" s="57"/>
      <c r="G51" s="57"/>
      <c r="H51" s="57"/>
      <c r="I51" s="57"/>
      <c r="J51" s="43"/>
    </row>
    <row r="52" spans="1:34" ht="15.75" thickBot="1" x14ac:dyDescent="0.3">
      <c r="A52" s="14"/>
      <c r="B52" s="43"/>
      <c r="C52" s="43" t="s">
        <v>212</v>
      </c>
      <c r="D52" s="58">
        <v>2014</v>
      </c>
      <c r="E52" s="58"/>
      <c r="F52" s="43"/>
      <c r="G52" s="43"/>
      <c r="H52" s="58">
        <v>2013</v>
      </c>
      <c r="I52" s="58"/>
      <c r="J52" s="43"/>
    </row>
    <row r="53" spans="1:34" x14ac:dyDescent="0.25">
      <c r="A53" s="14"/>
      <c r="B53" s="46" t="s">
        <v>825</v>
      </c>
      <c r="C53" s="47" t="s">
        <v>212</v>
      </c>
      <c r="D53" s="47" t="s">
        <v>224</v>
      </c>
      <c r="E53" s="51">
        <v>113834</v>
      </c>
      <c r="F53" s="52" t="s">
        <v>212</v>
      </c>
      <c r="G53" s="47"/>
      <c r="H53" s="47" t="s">
        <v>224</v>
      </c>
      <c r="I53" s="51">
        <v>177844</v>
      </c>
      <c r="J53" s="52" t="s">
        <v>212</v>
      </c>
    </row>
    <row r="54" spans="1:34" x14ac:dyDescent="0.25">
      <c r="A54" s="14"/>
      <c r="B54" s="48" t="s">
        <v>285</v>
      </c>
      <c r="C54" s="13" t="s">
        <v>212</v>
      </c>
      <c r="D54" s="13"/>
      <c r="E54" s="60" t="s">
        <v>286</v>
      </c>
      <c r="F54" s="42" t="s">
        <v>576</v>
      </c>
      <c r="G54" s="13"/>
      <c r="H54" s="42"/>
      <c r="I54" s="61" t="s">
        <v>228</v>
      </c>
      <c r="J54" s="42" t="s">
        <v>212</v>
      </c>
    </row>
    <row r="55" spans="1:34" ht="25.5" x14ac:dyDescent="0.25">
      <c r="A55" s="14"/>
      <c r="B55" s="50" t="s">
        <v>289</v>
      </c>
      <c r="C55" s="47" t="s">
        <v>212</v>
      </c>
      <c r="D55" s="47"/>
      <c r="E55" s="62" t="s">
        <v>290</v>
      </c>
      <c r="F55" s="52" t="s">
        <v>576</v>
      </c>
      <c r="G55" s="47"/>
      <c r="H55" s="47"/>
      <c r="I55" s="51">
        <v>1272</v>
      </c>
      <c r="J55" s="52" t="s">
        <v>212</v>
      </c>
    </row>
    <row r="56" spans="1:34" ht="25.5" x14ac:dyDescent="0.25">
      <c r="A56" s="14"/>
      <c r="B56" s="48" t="s">
        <v>291</v>
      </c>
      <c r="C56" s="13" t="s">
        <v>212</v>
      </c>
      <c r="D56" s="13"/>
      <c r="E56" s="49">
        <v>1848</v>
      </c>
      <c r="F56" s="42" t="s">
        <v>212</v>
      </c>
      <c r="G56" s="13"/>
      <c r="H56" s="13"/>
      <c r="I56" s="49">
        <v>3490</v>
      </c>
      <c r="J56" s="42" t="s">
        <v>212</v>
      </c>
    </row>
    <row r="57" spans="1:34" ht="15.75" thickBot="1" x14ac:dyDescent="0.3">
      <c r="A57" s="14"/>
      <c r="B57" s="50" t="s">
        <v>292</v>
      </c>
      <c r="C57" s="47" t="s">
        <v>212</v>
      </c>
      <c r="D57" s="52"/>
      <c r="E57" s="63" t="s">
        <v>228</v>
      </c>
      <c r="F57" s="52" t="s">
        <v>212</v>
      </c>
      <c r="G57" s="47"/>
      <c r="H57" s="47"/>
      <c r="I57" s="62" t="s">
        <v>293</v>
      </c>
      <c r="J57" s="52" t="s">
        <v>576</v>
      </c>
    </row>
    <row r="58" spans="1:34" x14ac:dyDescent="0.25">
      <c r="A58" s="14"/>
      <c r="B58" s="53"/>
      <c r="C58" s="53" t="s">
        <v>212</v>
      </c>
      <c r="D58" s="107"/>
      <c r="E58" s="107"/>
      <c r="F58" s="53"/>
      <c r="G58" s="53"/>
      <c r="H58" s="107"/>
      <c r="I58" s="107"/>
      <c r="J58" s="53"/>
    </row>
    <row r="59" spans="1:34" ht="15.75" thickBot="1" x14ac:dyDescent="0.3">
      <c r="A59" s="14"/>
      <c r="B59" s="55" t="s">
        <v>294</v>
      </c>
      <c r="C59" s="43" t="s">
        <v>212</v>
      </c>
      <c r="D59" s="13" t="s">
        <v>224</v>
      </c>
      <c r="E59" s="49">
        <v>104469</v>
      </c>
      <c r="F59" s="42" t="s">
        <v>212</v>
      </c>
      <c r="G59" s="43"/>
      <c r="H59" s="13" t="s">
        <v>224</v>
      </c>
      <c r="I59" s="49">
        <v>152731</v>
      </c>
      <c r="J59" s="42" t="s">
        <v>212</v>
      </c>
    </row>
    <row r="60" spans="1:34" ht="15.75" thickTop="1" x14ac:dyDescent="0.25">
      <c r="A60" s="14"/>
      <c r="B60" s="53"/>
      <c r="C60" s="53" t="s">
        <v>212</v>
      </c>
      <c r="D60" s="109"/>
      <c r="E60" s="109"/>
      <c r="F60" s="53"/>
      <c r="G60" s="53"/>
      <c r="H60" s="109"/>
      <c r="I60" s="109"/>
    </row>
    <row r="61" spans="1:34" ht="15" customHeight="1" x14ac:dyDescent="0.25">
      <c r="A61" s="14" t="s">
        <v>826</v>
      </c>
      <c r="B61" s="32" t="s">
        <v>4</v>
      </c>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c r="AC61" s="32"/>
      <c r="AD61" s="32"/>
      <c r="AE61" s="32"/>
      <c r="AF61" s="32"/>
      <c r="AG61" s="32"/>
      <c r="AH61" s="32"/>
    </row>
    <row r="62" spans="1:34" x14ac:dyDescent="0.25">
      <c r="A62" s="14"/>
      <c r="B62" s="94" t="s">
        <v>296</v>
      </c>
      <c r="C62" s="94"/>
      <c r="D62" s="94"/>
      <c r="E62" s="94"/>
      <c r="F62" s="94"/>
      <c r="G62" s="94"/>
      <c r="H62" s="94"/>
      <c r="I62" s="94"/>
      <c r="J62" s="94"/>
      <c r="K62" s="94"/>
      <c r="L62" s="94"/>
      <c r="M62" s="94"/>
      <c r="N62" s="94"/>
      <c r="O62" s="94"/>
      <c r="P62" s="94"/>
      <c r="Q62" s="94"/>
      <c r="R62" s="94"/>
      <c r="S62" s="94"/>
      <c r="T62" s="94"/>
      <c r="U62" s="94"/>
      <c r="V62" s="94"/>
      <c r="W62" s="94"/>
      <c r="X62" s="94"/>
      <c r="Y62" s="94"/>
      <c r="Z62" s="94"/>
      <c r="AA62" s="94"/>
      <c r="AB62" s="94"/>
      <c r="AC62" s="94"/>
      <c r="AD62" s="94"/>
      <c r="AE62" s="94"/>
      <c r="AF62" s="94"/>
      <c r="AG62" s="94"/>
      <c r="AH62" s="94"/>
    </row>
    <row r="63" spans="1:34" x14ac:dyDescent="0.25">
      <c r="A63" s="14"/>
      <c r="B63" s="13"/>
      <c r="C63" s="13"/>
      <c r="D63" s="13"/>
      <c r="E63" s="13"/>
      <c r="F63" s="13"/>
      <c r="G63" s="13"/>
      <c r="H63" s="13"/>
      <c r="I63" s="13"/>
      <c r="J63" s="13"/>
      <c r="K63" s="13"/>
      <c r="L63" s="13"/>
      <c r="M63" s="13"/>
      <c r="N63" s="13"/>
      <c r="O63" s="13"/>
      <c r="P63" s="13"/>
      <c r="Q63" s="13"/>
      <c r="R63" s="13"/>
      <c r="S63" s="13"/>
      <c r="T63" s="13"/>
      <c r="U63" s="13"/>
      <c r="V63" s="13"/>
      <c r="W63" s="13"/>
      <c r="X63" s="13"/>
      <c r="Y63" s="13"/>
      <c r="Z63" s="13"/>
    </row>
    <row r="64" spans="1:34" x14ac:dyDescent="0.25">
      <c r="A64" s="14"/>
      <c r="B64" s="68"/>
      <c r="C64" s="68"/>
      <c r="D64" s="57" t="s">
        <v>297</v>
      </c>
      <c r="E64" s="57"/>
      <c r="F64" s="68"/>
      <c r="G64" s="68"/>
      <c r="H64" s="57" t="s">
        <v>299</v>
      </c>
      <c r="I64" s="57"/>
      <c r="J64" s="68"/>
      <c r="K64" s="68"/>
      <c r="L64" s="57" t="s">
        <v>297</v>
      </c>
      <c r="M64" s="57"/>
      <c r="N64" s="68"/>
      <c r="O64" s="68"/>
      <c r="P64" s="57" t="s">
        <v>303</v>
      </c>
      <c r="Q64" s="57"/>
      <c r="R64" s="68"/>
      <c r="S64" s="68"/>
      <c r="T64" s="57" t="s">
        <v>261</v>
      </c>
      <c r="U64" s="57"/>
      <c r="V64" s="68"/>
      <c r="W64" s="68"/>
      <c r="X64" s="57" t="s">
        <v>135</v>
      </c>
      <c r="Y64" s="57"/>
      <c r="Z64" s="68"/>
    </row>
    <row r="65" spans="1:26" x14ac:dyDescent="0.25">
      <c r="A65" s="14"/>
      <c r="B65" s="68"/>
      <c r="C65" s="68"/>
      <c r="D65" s="57" t="s">
        <v>298</v>
      </c>
      <c r="E65" s="57"/>
      <c r="F65" s="68"/>
      <c r="G65" s="68"/>
      <c r="H65" s="57" t="s">
        <v>300</v>
      </c>
      <c r="I65" s="57"/>
      <c r="J65" s="68"/>
      <c r="K65" s="68"/>
      <c r="L65" s="57" t="s">
        <v>302</v>
      </c>
      <c r="M65" s="57"/>
      <c r="N65" s="68"/>
      <c r="O65" s="68"/>
      <c r="P65" s="57" t="s">
        <v>304</v>
      </c>
      <c r="Q65" s="57"/>
      <c r="R65" s="68"/>
      <c r="S65" s="68"/>
      <c r="T65" s="57"/>
      <c r="U65" s="57"/>
      <c r="V65" s="68"/>
      <c r="W65" s="68"/>
      <c r="X65" s="57"/>
      <c r="Y65" s="57"/>
      <c r="Z65" s="68"/>
    </row>
    <row r="66" spans="1:26" ht="15.75" thickBot="1" x14ac:dyDescent="0.3">
      <c r="A66" s="14"/>
      <c r="B66" s="68"/>
      <c r="C66" s="68"/>
      <c r="D66" s="58"/>
      <c r="E66" s="58"/>
      <c r="F66" s="68"/>
      <c r="G66" s="68"/>
      <c r="H66" s="58" t="s">
        <v>301</v>
      </c>
      <c r="I66" s="58"/>
      <c r="J66" s="68"/>
      <c r="K66" s="68"/>
      <c r="L66" s="58"/>
      <c r="M66" s="58"/>
      <c r="N66" s="68"/>
      <c r="O66" s="68"/>
      <c r="P66" s="58"/>
      <c r="Q66" s="58"/>
      <c r="R66" s="68"/>
      <c r="S66" s="68"/>
      <c r="T66" s="58"/>
      <c r="U66" s="58"/>
      <c r="V66" s="68"/>
      <c r="W66" s="68"/>
      <c r="X66" s="58"/>
      <c r="Y66" s="58"/>
      <c r="Z66" s="68"/>
    </row>
    <row r="67" spans="1:26" ht="15.75" thickBot="1" x14ac:dyDescent="0.3">
      <c r="A67" s="14"/>
      <c r="B67" s="64" t="s">
        <v>255</v>
      </c>
      <c r="C67" s="43"/>
      <c r="D67" s="58" t="s">
        <v>305</v>
      </c>
      <c r="E67" s="58"/>
      <c r="F67" s="58"/>
      <c r="G67" s="58"/>
      <c r="H67" s="58"/>
      <c r="I67" s="58"/>
      <c r="J67" s="58"/>
      <c r="K67" s="58"/>
      <c r="L67" s="58"/>
      <c r="M67" s="58"/>
      <c r="N67" s="58"/>
      <c r="O67" s="58"/>
      <c r="P67" s="58"/>
      <c r="Q67" s="58"/>
      <c r="R67" s="58"/>
      <c r="S67" s="58"/>
      <c r="T67" s="58"/>
      <c r="U67" s="58"/>
      <c r="V67" s="58"/>
      <c r="W67" s="58"/>
      <c r="X67" s="58"/>
      <c r="Y67" s="58"/>
      <c r="Z67" s="43"/>
    </row>
    <row r="68" spans="1:26" x14ac:dyDescent="0.25">
      <c r="A68" s="14"/>
      <c r="B68" s="65" t="s">
        <v>270</v>
      </c>
      <c r="C68" s="47"/>
      <c r="D68" s="47"/>
      <c r="E68" s="47"/>
      <c r="F68" s="47"/>
      <c r="G68" s="47"/>
      <c r="H68" s="47"/>
      <c r="I68" s="47"/>
      <c r="J68" s="47"/>
      <c r="K68" s="47"/>
      <c r="L68" s="47"/>
      <c r="M68" s="47"/>
      <c r="N68" s="47"/>
      <c r="O68" s="47"/>
      <c r="P68" s="47"/>
      <c r="Q68" s="47"/>
      <c r="R68" s="47"/>
      <c r="S68" s="47"/>
      <c r="T68" s="47"/>
      <c r="U68" s="47"/>
      <c r="V68" s="47"/>
      <c r="W68" s="47"/>
      <c r="X68" s="47"/>
      <c r="Y68" s="47"/>
      <c r="Z68" s="47"/>
    </row>
    <row r="69" spans="1:26" x14ac:dyDescent="0.25">
      <c r="A69" s="14"/>
      <c r="B69" s="55" t="s">
        <v>306</v>
      </c>
      <c r="C69" s="13"/>
      <c r="D69" s="13"/>
      <c r="E69" s="13"/>
      <c r="F69" s="13"/>
      <c r="G69" s="13"/>
      <c r="H69" s="13"/>
      <c r="I69" s="13"/>
      <c r="J69" s="13"/>
      <c r="K69" s="13"/>
      <c r="L69" s="13"/>
      <c r="M69" s="13"/>
      <c r="N69" s="13"/>
      <c r="O69" s="13"/>
      <c r="P69" s="13"/>
      <c r="Q69" s="13"/>
      <c r="R69" s="13"/>
      <c r="S69" s="13"/>
      <c r="T69" s="13"/>
      <c r="U69" s="13"/>
      <c r="V69" s="13"/>
      <c r="W69" s="13"/>
      <c r="X69" s="13"/>
      <c r="Y69" s="13"/>
      <c r="Z69" s="13"/>
    </row>
    <row r="70" spans="1:26" x14ac:dyDescent="0.25">
      <c r="A70" s="14"/>
      <c r="B70" s="66" t="s">
        <v>307</v>
      </c>
      <c r="C70" s="47"/>
      <c r="D70" s="47" t="s">
        <v>224</v>
      </c>
      <c r="E70" s="51">
        <v>33091</v>
      </c>
      <c r="F70" s="52"/>
      <c r="G70" s="47"/>
      <c r="H70" s="47" t="s">
        <v>224</v>
      </c>
      <c r="I70" s="51">
        <v>6180</v>
      </c>
      <c r="J70" s="52"/>
      <c r="K70" s="47"/>
      <c r="L70" s="47" t="s">
        <v>224</v>
      </c>
      <c r="M70" s="51">
        <v>20649</v>
      </c>
      <c r="N70" s="52"/>
      <c r="O70" s="47"/>
      <c r="P70" s="47" t="s">
        <v>224</v>
      </c>
      <c r="Q70" s="51">
        <v>6892</v>
      </c>
      <c r="R70" s="52"/>
      <c r="S70" s="47"/>
      <c r="T70" s="47" t="s">
        <v>224</v>
      </c>
      <c r="U70" s="51">
        <v>12073</v>
      </c>
      <c r="V70" s="52"/>
      <c r="W70" s="47"/>
      <c r="X70" s="47" t="s">
        <v>224</v>
      </c>
      <c r="Y70" s="51">
        <v>78885</v>
      </c>
      <c r="Z70" s="52"/>
    </row>
    <row r="71" spans="1:26" x14ac:dyDescent="0.25">
      <c r="A71" s="14"/>
      <c r="B71" s="48" t="s">
        <v>308</v>
      </c>
      <c r="C71" s="13"/>
      <c r="D71" s="13"/>
      <c r="E71" s="60" t="s">
        <v>309</v>
      </c>
      <c r="F71" s="42" t="s">
        <v>287</v>
      </c>
      <c r="G71" s="13"/>
      <c r="H71" s="13"/>
      <c r="I71" s="60" t="s">
        <v>310</v>
      </c>
      <c r="J71" s="42" t="s">
        <v>287</v>
      </c>
      <c r="K71" s="13"/>
      <c r="L71" s="13"/>
      <c r="M71" s="60" t="s">
        <v>311</v>
      </c>
      <c r="N71" s="42" t="s">
        <v>287</v>
      </c>
      <c r="O71" s="13"/>
      <c r="P71" s="13"/>
      <c r="Q71" s="60" t="s">
        <v>312</v>
      </c>
      <c r="R71" s="42" t="s">
        <v>287</v>
      </c>
      <c r="S71" s="13"/>
      <c r="T71" s="13"/>
      <c r="U71" s="60" t="s">
        <v>313</v>
      </c>
      <c r="V71" s="42" t="s">
        <v>287</v>
      </c>
      <c r="W71" s="13"/>
      <c r="X71" s="13"/>
      <c r="Y71" s="60" t="s">
        <v>314</v>
      </c>
      <c r="Z71" s="42" t="s">
        <v>287</v>
      </c>
    </row>
    <row r="72" spans="1:26" x14ac:dyDescent="0.25">
      <c r="A72" s="14"/>
      <c r="B72" s="50" t="s">
        <v>315</v>
      </c>
      <c r="C72" s="47"/>
      <c r="D72" s="47"/>
      <c r="E72" s="62">
        <v>826</v>
      </c>
      <c r="F72" s="52"/>
      <c r="G72" s="47"/>
      <c r="H72" s="47"/>
      <c r="I72" s="62">
        <v>651</v>
      </c>
      <c r="J72" s="52"/>
      <c r="K72" s="47"/>
      <c r="L72" s="47"/>
      <c r="M72" s="62">
        <v>331</v>
      </c>
      <c r="N72" s="52"/>
      <c r="O72" s="47"/>
      <c r="P72" s="47"/>
      <c r="Q72" s="62">
        <v>94</v>
      </c>
      <c r="R72" s="52"/>
      <c r="S72" s="47"/>
      <c r="T72" s="47"/>
      <c r="U72" s="51">
        <v>1602</v>
      </c>
      <c r="V72" s="52"/>
      <c r="W72" s="47"/>
      <c r="X72" s="47"/>
      <c r="Y72" s="51">
        <v>3504</v>
      </c>
      <c r="Z72" s="52"/>
    </row>
    <row r="73" spans="1:26" x14ac:dyDescent="0.25">
      <c r="A73" s="14"/>
      <c r="B73" s="48" t="s">
        <v>316</v>
      </c>
      <c r="C73" s="13"/>
      <c r="D73" s="13"/>
      <c r="E73" s="49">
        <v>2202</v>
      </c>
      <c r="F73" s="42"/>
      <c r="G73" s="13"/>
      <c r="H73" s="13"/>
      <c r="I73" s="60" t="s">
        <v>317</v>
      </c>
      <c r="J73" s="42" t="s">
        <v>287</v>
      </c>
      <c r="K73" s="13"/>
      <c r="L73" s="13"/>
      <c r="M73" s="60">
        <v>716</v>
      </c>
      <c r="N73" s="42"/>
      <c r="O73" s="13"/>
      <c r="P73" s="13"/>
      <c r="Q73" s="60" t="s">
        <v>318</v>
      </c>
      <c r="R73" s="42" t="s">
        <v>287</v>
      </c>
      <c r="S73" s="13"/>
      <c r="T73" s="13"/>
      <c r="U73" s="49">
        <v>2627</v>
      </c>
      <c r="V73" s="42"/>
      <c r="W73" s="13"/>
      <c r="X73" s="13"/>
      <c r="Y73" s="49">
        <v>4653</v>
      </c>
      <c r="Z73" s="42"/>
    </row>
    <row r="74" spans="1:26" x14ac:dyDescent="0.25">
      <c r="A74" s="14"/>
      <c r="B74" s="53"/>
      <c r="C74" s="53"/>
      <c r="D74" s="53"/>
      <c r="E74" s="53"/>
      <c r="F74" s="53"/>
      <c r="G74" s="53"/>
      <c r="H74" s="53"/>
      <c r="I74" s="53"/>
      <c r="J74" s="53"/>
      <c r="K74" s="53"/>
      <c r="L74" s="53"/>
      <c r="M74" s="53"/>
      <c r="N74" s="53"/>
      <c r="O74" s="53"/>
      <c r="P74" s="53"/>
      <c r="Q74" s="53"/>
      <c r="R74" s="53"/>
      <c r="S74" s="53"/>
      <c r="T74" s="53"/>
      <c r="U74" s="53"/>
      <c r="V74" s="53"/>
      <c r="W74" s="53"/>
      <c r="X74" s="53"/>
      <c r="Y74" s="53"/>
      <c r="Z74" s="53"/>
    </row>
    <row r="75" spans="1:26" x14ac:dyDescent="0.25">
      <c r="A75" s="14"/>
      <c r="B75" s="66" t="s">
        <v>294</v>
      </c>
      <c r="C75" s="47"/>
      <c r="D75" s="47" t="s">
        <v>224</v>
      </c>
      <c r="E75" s="51">
        <v>33733</v>
      </c>
      <c r="F75" s="52"/>
      <c r="G75" s="47"/>
      <c r="H75" s="47" t="s">
        <v>224</v>
      </c>
      <c r="I75" s="51">
        <v>6001</v>
      </c>
      <c r="J75" s="52"/>
      <c r="K75" s="47"/>
      <c r="L75" s="47" t="s">
        <v>224</v>
      </c>
      <c r="M75" s="51">
        <v>20973</v>
      </c>
      <c r="N75" s="52"/>
      <c r="O75" s="47"/>
      <c r="P75" s="47" t="s">
        <v>224</v>
      </c>
      <c r="Q75" s="51">
        <v>6592</v>
      </c>
      <c r="R75" s="52"/>
      <c r="S75" s="47"/>
      <c r="T75" s="47" t="s">
        <v>224</v>
      </c>
      <c r="U75" s="51">
        <v>12261</v>
      </c>
      <c r="V75" s="52"/>
      <c r="W75" s="47"/>
      <c r="X75" s="47" t="s">
        <v>224</v>
      </c>
      <c r="Y75" s="51">
        <v>79560</v>
      </c>
      <c r="Z75" s="52"/>
    </row>
    <row r="76" spans="1:26" x14ac:dyDescent="0.25">
      <c r="A76" s="14"/>
      <c r="B76" s="53"/>
      <c r="C76" s="53"/>
      <c r="D76" s="53"/>
      <c r="E76" s="53"/>
      <c r="F76" s="53"/>
      <c r="G76" s="53"/>
      <c r="H76" s="53"/>
      <c r="I76" s="53"/>
      <c r="J76" s="53"/>
      <c r="K76" s="53"/>
      <c r="L76" s="53"/>
      <c r="M76" s="53"/>
      <c r="N76" s="53"/>
      <c r="O76" s="53"/>
      <c r="P76" s="53"/>
      <c r="Q76" s="53"/>
      <c r="R76" s="53"/>
      <c r="S76" s="53"/>
      <c r="T76" s="53"/>
      <c r="U76" s="53"/>
      <c r="V76" s="53"/>
      <c r="W76" s="53"/>
      <c r="X76" s="53"/>
      <c r="Y76" s="53"/>
      <c r="Z76" s="53"/>
    </row>
    <row r="77" spans="1:26" x14ac:dyDescent="0.25">
      <c r="A77" s="14"/>
      <c r="B77" s="67" t="s">
        <v>319</v>
      </c>
      <c r="C77" s="13"/>
      <c r="D77" s="13"/>
      <c r="E77" s="13"/>
      <c r="F77" s="13"/>
      <c r="G77" s="13"/>
      <c r="H77" s="13"/>
      <c r="I77" s="13"/>
      <c r="J77" s="13"/>
      <c r="K77" s="13"/>
      <c r="L77" s="13"/>
      <c r="M77" s="13"/>
      <c r="N77" s="13"/>
      <c r="O77" s="13"/>
      <c r="P77" s="13"/>
      <c r="Q77" s="13"/>
      <c r="R77" s="13"/>
      <c r="S77" s="13"/>
      <c r="T77" s="13"/>
      <c r="U77" s="13"/>
      <c r="V77" s="13"/>
      <c r="W77" s="13"/>
      <c r="X77" s="13"/>
      <c r="Y77" s="13"/>
      <c r="Z77" s="13"/>
    </row>
    <row r="78" spans="1:26" x14ac:dyDescent="0.25">
      <c r="A78" s="14"/>
      <c r="B78" s="50" t="s">
        <v>320</v>
      </c>
      <c r="C78" s="47"/>
      <c r="D78" s="47" t="s">
        <v>224</v>
      </c>
      <c r="E78" s="51">
        <v>1457</v>
      </c>
      <c r="F78" s="52"/>
      <c r="G78" s="47"/>
      <c r="H78" s="47" t="s">
        <v>224</v>
      </c>
      <c r="I78" s="62">
        <v>508</v>
      </c>
      <c r="J78" s="52"/>
      <c r="K78" s="47"/>
      <c r="L78" s="47" t="s">
        <v>224</v>
      </c>
      <c r="M78" s="62">
        <v>189</v>
      </c>
      <c r="N78" s="52"/>
      <c r="O78" s="47"/>
      <c r="P78" s="47" t="s">
        <v>224</v>
      </c>
      <c r="Q78" s="62">
        <v>196</v>
      </c>
      <c r="R78" s="52"/>
      <c r="S78" s="47"/>
      <c r="T78" s="52" t="s">
        <v>224</v>
      </c>
      <c r="U78" s="63" t="s">
        <v>288</v>
      </c>
      <c r="V78" s="52"/>
      <c r="W78" s="47"/>
      <c r="X78" s="47" t="s">
        <v>224</v>
      </c>
      <c r="Y78" s="51">
        <v>2350</v>
      </c>
      <c r="Z78" s="52"/>
    </row>
    <row r="79" spans="1:26" x14ac:dyDescent="0.25">
      <c r="A79" s="14"/>
      <c r="B79" s="48" t="s">
        <v>321</v>
      </c>
      <c r="C79" s="13"/>
      <c r="D79" s="13"/>
      <c r="E79" s="49">
        <v>32276</v>
      </c>
      <c r="F79" s="42"/>
      <c r="G79" s="13"/>
      <c r="H79" s="13"/>
      <c r="I79" s="49">
        <v>5493</v>
      </c>
      <c r="J79" s="42"/>
      <c r="K79" s="13"/>
      <c r="L79" s="13"/>
      <c r="M79" s="49">
        <v>20784</v>
      </c>
      <c r="N79" s="42"/>
      <c r="O79" s="13"/>
      <c r="P79" s="13"/>
      <c r="Q79" s="49">
        <v>6396</v>
      </c>
      <c r="R79" s="42"/>
      <c r="S79" s="13"/>
      <c r="T79" s="13"/>
      <c r="U79" s="49">
        <v>12261</v>
      </c>
      <c r="V79" s="42"/>
      <c r="W79" s="13"/>
      <c r="X79" s="13"/>
      <c r="Y79" s="49">
        <v>77210</v>
      </c>
      <c r="Z79" s="42"/>
    </row>
    <row r="80" spans="1:26" x14ac:dyDescent="0.25">
      <c r="A80" s="14"/>
      <c r="B80" s="46" t="s">
        <v>322</v>
      </c>
      <c r="C80" s="47"/>
      <c r="D80" s="47"/>
      <c r="E80" s="47"/>
      <c r="F80" s="47"/>
      <c r="G80" s="47"/>
      <c r="H80" s="47"/>
      <c r="I80" s="47"/>
      <c r="J80" s="47"/>
      <c r="K80" s="47"/>
      <c r="L80" s="47"/>
      <c r="M80" s="47"/>
      <c r="N80" s="47"/>
      <c r="O80" s="47"/>
      <c r="P80" s="47"/>
      <c r="Q80" s="47"/>
      <c r="R80" s="47"/>
      <c r="S80" s="47"/>
      <c r="T80" s="47"/>
      <c r="U80" s="47"/>
      <c r="V80" s="47"/>
      <c r="W80" s="47"/>
      <c r="X80" s="47"/>
      <c r="Y80" s="47"/>
      <c r="Z80" s="47"/>
    </row>
    <row r="81" spans="1:26" x14ac:dyDescent="0.25">
      <c r="A81" s="14"/>
      <c r="B81" s="67" t="s">
        <v>319</v>
      </c>
      <c r="C81" s="13"/>
      <c r="D81" s="13" t="s">
        <v>224</v>
      </c>
      <c r="E81" s="49">
        <v>4353549</v>
      </c>
      <c r="F81" s="42"/>
      <c r="G81" s="13"/>
      <c r="H81" s="13" t="s">
        <v>224</v>
      </c>
      <c r="I81" s="49">
        <v>824837</v>
      </c>
      <c r="J81" s="42"/>
      <c r="K81" s="13"/>
      <c r="L81" s="13" t="s">
        <v>224</v>
      </c>
      <c r="M81" s="49">
        <v>2110096</v>
      </c>
      <c r="N81" s="42"/>
      <c r="O81" s="13"/>
      <c r="P81" s="13" t="s">
        <v>224</v>
      </c>
      <c r="Q81" s="49">
        <v>1228170</v>
      </c>
      <c r="R81" s="42"/>
      <c r="S81" s="13"/>
      <c r="T81" s="13" t="s">
        <v>224</v>
      </c>
      <c r="U81" s="49">
        <v>1407712</v>
      </c>
      <c r="V81" s="42"/>
      <c r="W81" s="13"/>
      <c r="X81" s="13" t="s">
        <v>224</v>
      </c>
      <c r="Y81" s="49">
        <v>9924364</v>
      </c>
      <c r="Z81" s="42"/>
    </row>
    <row r="82" spans="1:26" x14ac:dyDescent="0.25">
      <c r="A82" s="14"/>
      <c r="B82" s="50" t="s">
        <v>320</v>
      </c>
      <c r="C82" s="47"/>
      <c r="D82" s="47"/>
      <c r="E82" s="51">
        <v>9109</v>
      </c>
      <c r="F82" s="52"/>
      <c r="G82" s="47"/>
      <c r="H82" s="47"/>
      <c r="I82" s="51">
        <v>11064</v>
      </c>
      <c r="J82" s="52"/>
      <c r="K82" s="47"/>
      <c r="L82" s="47"/>
      <c r="M82" s="51">
        <v>12418</v>
      </c>
      <c r="N82" s="52"/>
      <c r="O82" s="47"/>
      <c r="P82" s="47"/>
      <c r="Q82" s="51">
        <v>2549</v>
      </c>
      <c r="R82" s="52"/>
      <c r="S82" s="47"/>
      <c r="T82" s="52"/>
      <c r="U82" s="63" t="s">
        <v>288</v>
      </c>
      <c r="V82" s="52"/>
      <c r="W82" s="47"/>
      <c r="X82" s="47"/>
      <c r="Y82" s="51">
        <v>35140</v>
      </c>
      <c r="Z82" s="52"/>
    </row>
    <row r="83" spans="1:26" x14ac:dyDescent="0.25">
      <c r="A83" s="14"/>
      <c r="B83" s="48" t="s">
        <v>321</v>
      </c>
      <c r="C83" s="13"/>
      <c r="D83" s="13"/>
      <c r="E83" s="49">
        <v>4344440</v>
      </c>
      <c r="F83" s="42"/>
      <c r="G83" s="13"/>
      <c r="H83" s="13"/>
      <c r="I83" s="49">
        <v>813773</v>
      </c>
      <c r="J83" s="42"/>
      <c r="K83" s="13"/>
      <c r="L83" s="13"/>
      <c r="M83" s="49">
        <v>2097678</v>
      </c>
      <c r="N83" s="42"/>
      <c r="O83" s="13"/>
      <c r="P83" s="13"/>
      <c r="Q83" s="49">
        <v>1225621</v>
      </c>
      <c r="R83" s="42"/>
      <c r="S83" s="13"/>
      <c r="T83" s="13"/>
      <c r="U83" s="49">
        <v>1407712</v>
      </c>
      <c r="V83" s="42"/>
      <c r="W83" s="13"/>
      <c r="X83" s="13"/>
      <c r="Y83" s="49">
        <v>9889224</v>
      </c>
      <c r="Z83" s="42"/>
    </row>
    <row r="84" spans="1:26" x14ac:dyDescent="0.25">
      <c r="A84" s="14"/>
      <c r="B84" s="53"/>
      <c r="C84" s="53"/>
      <c r="D84" s="53"/>
      <c r="E84" s="53"/>
      <c r="F84" s="53"/>
      <c r="G84" s="53"/>
      <c r="H84" s="53"/>
      <c r="I84" s="53"/>
      <c r="J84" s="53"/>
      <c r="K84" s="53"/>
      <c r="L84" s="53"/>
      <c r="M84" s="53"/>
      <c r="N84" s="53"/>
      <c r="O84" s="53"/>
      <c r="P84" s="53"/>
      <c r="Q84" s="53"/>
      <c r="R84" s="53"/>
      <c r="S84" s="53"/>
      <c r="T84" s="53"/>
      <c r="U84" s="53"/>
      <c r="V84" s="53"/>
      <c r="W84" s="53"/>
      <c r="X84" s="53"/>
      <c r="Y84" s="53"/>
      <c r="Z84" s="53"/>
    </row>
    <row r="85" spans="1:26" x14ac:dyDescent="0.25">
      <c r="A85" s="14"/>
      <c r="B85" s="65" t="s">
        <v>273</v>
      </c>
      <c r="C85" s="47"/>
      <c r="D85" s="47"/>
      <c r="E85" s="47"/>
      <c r="F85" s="47"/>
      <c r="G85" s="47"/>
      <c r="H85" s="47"/>
      <c r="I85" s="47"/>
      <c r="J85" s="47"/>
      <c r="K85" s="47"/>
      <c r="L85" s="47"/>
      <c r="M85" s="47"/>
      <c r="N85" s="47"/>
      <c r="O85" s="47"/>
      <c r="P85" s="47"/>
      <c r="Q85" s="47"/>
      <c r="R85" s="47"/>
      <c r="S85" s="47"/>
      <c r="T85" s="47"/>
      <c r="U85" s="47"/>
      <c r="V85" s="47"/>
      <c r="W85" s="47"/>
      <c r="X85" s="47"/>
      <c r="Y85" s="47"/>
      <c r="Z85" s="47"/>
    </row>
    <row r="86" spans="1:26" x14ac:dyDescent="0.25">
      <c r="A86" s="14"/>
      <c r="B86" s="55" t="s">
        <v>306</v>
      </c>
      <c r="C86" s="13"/>
      <c r="D86" s="13"/>
      <c r="E86" s="13"/>
      <c r="F86" s="13"/>
      <c r="G86" s="13"/>
      <c r="H86" s="13"/>
      <c r="I86" s="13"/>
      <c r="J86" s="13"/>
      <c r="K86" s="13"/>
      <c r="L86" s="13"/>
      <c r="M86" s="13"/>
      <c r="N86" s="13"/>
      <c r="O86" s="13"/>
      <c r="P86" s="13"/>
      <c r="Q86" s="13"/>
      <c r="R86" s="13"/>
      <c r="S86" s="13"/>
      <c r="T86" s="13"/>
      <c r="U86" s="13"/>
      <c r="V86" s="13"/>
      <c r="W86" s="13"/>
      <c r="X86" s="13"/>
      <c r="Y86" s="13"/>
      <c r="Z86" s="13"/>
    </row>
    <row r="87" spans="1:26" x14ac:dyDescent="0.25">
      <c r="A87" s="14"/>
      <c r="B87" s="66" t="s">
        <v>307</v>
      </c>
      <c r="C87" s="47"/>
      <c r="D87" s="47" t="s">
        <v>224</v>
      </c>
      <c r="E87" s="51">
        <v>1603</v>
      </c>
      <c r="F87" s="52"/>
      <c r="G87" s="47"/>
      <c r="H87" s="47" t="s">
        <v>224</v>
      </c>
      <c r="I87" s="62">
        <v>10</v>
      </c>
      <c r="J87" s="52"/>
      <c r="K87" s="47"/>
      <c r="L87" s="47" t="s">
        <v>224</v>
      </c>
      <c r="M87" s="62">
        <v>34</v>
      </c>
      <c r="N87" s="52"/>
      <c r="O87" s="47"/>
      <c r="P87" s="52" t="s">
        <v>224</v>
      </c>
      <c r="Q87" s="63" t="s">
        <v>288</v>
      </c>
      <c r="R87" s="52"/>
      <c r="S87" s="47"/>
      <c r="T87" s="52" t="s">
        <v>224</v>
      </c>
      <c r="U87" s="63" t="s">
        <v>288</v>
      </c>
      <c r="V87" s="52"/>
      <c r="W87" s="47"/>
      <c r="X87" s="47" t="s">
        <v>224</v>
      </c>
      <c r="Y87" s="51">
        <v>1647</v>
      </c>
      <c r="Z87" s="52"/>
    </row>
    <row r="88" spans="1:26" x14ac:dyDescent="0.25">
      <c r="A88" s="14"/>
      <c r="B88" s="48" t="s">
        <v>308</v>
      </c>
      <c r="C88" s="13"/>
      <c r="D88" s="42"/>
      <c r="E88" s="61" t="s">
        <v>288</v>
      </c>
      <c r="F88" s="42"/>
      <c r="G88" s="13"/>
      <c r="H88" s="42"/>
      <c r="I88" s="61" t="s">
        <v>288</v>
      </c>
      <c r="J88" s="42"/>
      <c r="K88" s="13"/>
      <c r="L88" s="42"/>
      <c r="M88" s="61" t="s">
        <v>288</v>
      </c>
      <c r="N88" s="42"/>
      <c r="O88" s="13"/>
      <c r="P88" s="42"/>
      <c r="Q88" s="61" t="s">
        <v>288</v>
      </c>
      <c r="R88" s="42"/>
      <c r="S88" s="13"/>
      <c r="T88" s="42"/>
      <c r="U88" s="61" t="s">
        <v>288</v>
      </c>
      <c r="V88" s="42"/>
      <c r="W88" s="13"/>
      <c r="X88" s="42"/>
      <c r="Y88" s="61" t="s">
        <v>288</v>
      </c>
      <c r="Z88" s="42"/>
    </row>
    <row r="89" spans="1:26" x14ac:dyDescent="0.25">
      <c r="A89" s="14"/>
      <c r="B89" s="50" t="s">
        <v>315</v>
      </c>
      <c r="C89" s="47"/>
      <c r="D89" s="52"/>
      <c r="E89" s="63" t="s">
        <v>288</v>
      </c>
      <c r="F89" s="52"/>
      <c r="G89" s="47"/>
      <c r="H89" s="52"/>
      <c r="I89" s="63" t="s">
        <v>288</v>
      </c>
      <c r="J89" s="52"/>
      <c r="K89" s="47"/>
      <c r="L89" s="52"/>
      <c r="M89" s="63" t="s">
        <v>288</v>
      </c>
      <c r="N89" s="52"/>
      <c r="O89" s="47"/>
      <c r="P89" s="52"/>
      <c r="Q89" s="63" t="s">
        <v>288</v>
      </c>
      <c r="R89" s="52"/>
      <c r="S89" s="47"/>
      <c r="T89" s="52"/>
      <c r="U89" s="63" t="s">
        <v>288</v>
      </c>
      <c r="V89" s="52"/>
      <c r="W89" s="47"/>
      <c r="X89" s="52"/>
      <c r="Y89" s="63" t="s">
        <v>288</v>
      </c>
      <c r="Z89" s="52"/>
    </row>
    <row r="90" spans="1:26" x14ac:dyDescent="0.25">
      <c r="A90" s="14"/>
      <c r="B90" s="48" t="s">
        <v>316</v>
      </c>
      <c r="C90" s="13"/>
      <c r="D90" s="13"/>
      <c r="E90" s="49">
        <v>2396</v>
      </c>
      <c r="F90" s="42"/>
      <c r="G90" s="13"/>
      <c r="H90" s="13"/>
      <c r="I90" s="60">
        <v>108</v>
      </c>
      <c r="J90" s="42"/>
      <c r="K90" s="13"/>
      <c r="L90" s="13"/>
      <c r="M90" s="60">
        <v>424</v>
      </c>
      <c r="N90" s="42"/>
      <c r="O90" s="13"/>
      <c r="P90" s="13"/>
      <c r="Q90" s="60">
        <v>496</v>
      </c>
      <c r="R90" s="42"/>
      <c r="S90" s="13"/>
      <c r="T90" s="13"/>
      <c r="U90" s="60">
        <v>188</v>
      </c>
      <c r="V90" s="42"/>
      <c r="W90" s="13"/>
      <c r="X90" s="13"/>
      <c r="Y90" s="49">
        <v>3612</v>
      </c>
      <c r="Z90" s="42"/>
    </row>
    <row r="91" spans="1:26" x14ac:dyDescent="0.25">
      <c r="A91" s="14"/>
      <c r="B91" s="53"/>
      <c r="C91" s="53"/>
      <c r="D91" s="53"/>
      <c r="E91" s="53"/>
      <c r="F91" s="53"/>
      <c r="G91" s="53"/>
      <c r="H91" s="53"/>
      <c r="I91" s="53"/>
      <c r="J91" s="53"/>
      <c r="K91" s="53"/>
      <c r="L91" s="53"/>
      <c r="M91" s="53"/>
      <c r="N91" s="53"/>
      <c r="O91" s="53"/>
      <c r="P91" s="53"/>
      <c r="Q91" s="53"/>
      <c r="R91" s="53"/>
      <c r="S91" s="53"/>
      <c r="T91" s="53"/>
      <c r="U91" s="53"/>
      <c r="V91" s="53"/>
      <c r="W91" s="53"/>
      <c r="X91" s="53"/>
      <c r="Y91" s="53"/>
      <c r="Z91" s="53"/>
    </row>
    <row r="92" spans="1:26" x14ac:dyDescent="0.25">
      <c r="A92" s="14"/>
      <c r="B92" s="66" t="s">
        <v>294</v>
      </c>
      <c r="C92" s="47"/>
      <c r="D92" s="47" t="s">
        <v>224</v>
      </c>
      <c r="E92" s="51">
        <v>3999</v>
      </c>
      <c r="F92" s="52"/>
      <c r="G92" s="47"/>
      <c r="H92" s="47" t="s">
        <v>224</v>
      </c>
      <c r="I92" s="62">
        <v>118</v>
      </c>
      <c r="J92" s="52"/>
      <c r="K92" s="47"/>
      <c r="L92" s="47" t="s">
        <v>224</v>
      </c>
      <c r="M92" s="62">
        <v>458</v>
      </c>
      <c r="N92" s="52"/>
      <c r="O92" s="47"/>
      <c r="P92" s="47" t="s">
        <v>224</v>
      </c>
      <c r="Q92" s="62">
        <v>496</v>
      </c>
      <c r="R92" s="52"/>
      <c r="S92" s="47"/>
      <c r="T92" s="47" t="s">
        <v>224</v>
      </c>
      <c r="U92" s="62">
        <v>188</v>
      </c>
      <c r="V92" s="52"/>
      <c r="W92" s="47"/>
      <c r="X92" s="47" t="s">
        <v>224</v>
      </c>
      <c r="Y92" s="51">
        <v>5259</v>
      </c>
      <c r="Z92" s="52"/>
    </row>
    <row r="93" spans="1:26" x14ac:dyDescent="0.25">
      <c r="A93" s="14"/>
      <c r="B93" s="53"/>
      <c r="C93" s="53"/>
      <c r="D93" s="53"/>
      <c r="E93" s="53"/>
      <c r="F93" s="53"/>
      <c r="G93" s="53"/>
      <c r="H93" s="53"/>
      <c r="I93" s="53"/>
      <c r="J93" s="53"/>
      <c r="K93" s="53"/>
      <c r="L93" s="53"/>
      <c r="M93" s="53"/>
      <c r="N93" s="53"/>
      <c r="O93" s="53"/>
      <c r="P93" s="53"/>
      <c r="Q93" s="53"/>
      <c r="R93" s="53"/>
      <c r="S93" s="53"/>
      <c r="T93" s="53"/>
      <c r="U93" s="53"/>
      <c r="V93" s="53"/>
      <c r="W93" s="53"/>
      <c r="X93" s="53"/>
      <c r="Y93" s="53"/>
      <c r="Z93" s="53"/>
    </row>
    <row r="94" spans="1:26" x14ac:dyDescent="0.25">
      <c r="A94" s="14"/>
      <c r="B94" s="67" t="s">
        <v>319</v>
      </c>
      <c r="C94" s="13"/>
      <c r="D94" s="13"/>
      <c r="E94" s="13"/>
      <c r="F94" s="13"/>
      <c r="G94" s="13"/>
      <c r="H94" s="13"/>
      <c r="I94" s="13"/>
      <c r="J94" s="13"/>
      <c r="K94" s="13"/>
      <c r="L94" s="13"/>
      <c r="M94" s="13"/>
      <c r="N94" s="13"/>
      <c r="O94" s="13"/>
      <c r="P94" s="13"/>
      <c r="Q94" s="13"/>
      <c r="R94" s="13"/>
      <c r="S94" s="13"/>
      <c r="T94" s="13"/>
      <c r="U94" s="13"/>
      <c r="V94" s="13"/>
      <c r="W94" s="13"/>
      <c r="X94" s="13"/>
      <c r="Y94" s="13"/>
      <c r="Z94" s="13"/>
    </row>
    <row r="95" spans="1:26" x14ac:dyDescent="0.25">
      <c r="A95" s="14"/>
      <c r="B95" s="50" t="s">
        <v>320</v>
      </c>
      <c r="C95" s="47"/>
      <c r="D95" s="47" t="s">
        <v>224</v>
      </c>
      <c r="E95" s="62">
        <v>88</v>
      </c>
      <c r="F95" s="52"/>
      <c r="G95" s="47"/>
      <c r="H95" s="47" t="s">
        <v>224</v>
      </c>
      <c r="I95" s="62">
        <v>32</v>
      </c>
      <c r="J95" s="52"/>
      <c r="K95" s="47"/>
      <c r="L95" s="47" t="s">
        <v>224</v>
      </c>
      <c r="M95" s="62">
        <v>282</v>
      </c>
      <c r="N95" s="52"/>
      <c r="O95" s="47"/>
      <c r="P95" s="52" t="s">
        <v>224</v>
      </c>
      <c r="Q95" s="63" t="s">
        <v>288</v>
      </c>
      <c r="R95" s="52"/>
      <c r="S95" s="47"/>
      <c r="T95" s="52" t="s">
        <v>224</v>
      </c>
      <c r="U95" s="63" t="s">
        <v>288</v>
      </c>
      <c r="V95" s="52"/>
      <c r="W95" s="47"/>
      <c r="X95" s="47" t="s">
        <v>224</v>
      </c>
      <c r="Y95" s="62">
        <v>402</v>
      </c>
      <c r="Z95" s="52"/>
    </row>
    <row r="96" spans="1:26" ht="25.5" x14ac:dyDescent="0.25">
      <c r="A96" s="14"/>
      <c r="B96" s="48" t="s">
        <v>323</v>
      </c>
      <c r="C96" s="13"/>
      <c r="D96" s="42"/>
      <c r="E96" s="61" t="s">
        <v>288</v>
      </c>
      <c r="F96" s="42"/>
      <c r="G96" s="13"/>
      <c r="H96" s="42"/>
      <c r="I96" s="61" t="s">
        <v>288</v>
      </c>
      <c r="J96" s="42"/>
      <c r="K96" s="13"/>
      <c r="L96" s="42"/>
      <c r="M96" s="61" t="s">
        <v>288</v>
      </c>
      <c r="N96" s="42"/>
      <c r="O96" s="13"/>
      <c r="P96" s="42"/>
      <c r="Q96" s="61" t="s">
        <v>288</v>
      </c>
      <c r="R96" s="42"/>
      <c r="S96" s="13"/>
      <c r="T96" s="42"/>
      <c r="U96" s="61" t="s">
        <v>288</v>
      </c>
      <c r="V96" s="42"/>
      <c r="W96" s="13"/>
      <c r="X96" s="42"/>
      <c r="Y96" s="61" t="s">
        <v>288</v>
      </c>
      <c r="Z96" s="42"/>
    </row>
    <row r="97" spans="1:26" x14ac:dyDescent="0.25">
      <c r="A97" s="14"/>
      <c r="B97" s="50" t="s">
        <v>321</v>
      </c>
      <c r="C97" s="47"/>
      <c r="D97" s="47"/>
      <c r="E97" s="51">
        <v>3911</v>
      </c>
      <c r="F97" s="52"/>
      <c r="G97" s="47"/>
      <c r="H97" s="47"/>
      <c r="I97" s="62">
        <v>86</v>
      </c>
      <c r="J97" s="52"/>
      <c r="K97" s="47"/>
      <c r="L97" s="47"/>
      <c r="M97" s="62">
        <v>176</v>
      </c>
      <c r="N97" s="52"/>
      <c r="O97" s="47"/>
      <c r="P97" s="47"/>
      <c r="Q97" s="62">
        <v>496</v>
      </c>
      <c r="R97" s="52"/>
      <c r="S97" s="47"/>
      <c r="T97" s="47"/>
      <c r="U97" s="62">
        <v>188</v>
      </c>
      <c r="V97" s="52"/>
      <c r="W97" s="47"/>
      <c r="X97" s="47"/>
      <c r="Y97" s="51">
        <v>4857</v>
      </c>
      <c r="Z97" s="52"/>
    </row>
    <row r="98" spans="1:26" x14ac:dyDescent="0.25">
      <c r="A98" s="14"/>
      <c r="B98" s="55" t="s">
        <v>322</v>
      </c>
      <c r="C98" s="13"/>
      <c r="D98" s="13"/>
      <c r="E98" s="13"/>
      <c r="F98" s="13"/>
      <c r="G98" s="13"/>
      <c r="H98" s="13"/>
      <c r="I98" s="13"/>
      <c r="J98" s="13"/>
      <c r="K98" s="13"/>
      <c r="L98" s="13"/>
      <c r="M98" s="13"/>
      <c r="N98" s="13"/>
      <c r="O98" s="13"/>
      <c r="P98" s="13"/>
      <c r="Q98" s="13"/>
      <c r="R98" s="13"/>
      <c r="S98" s="13"/>
      <c r="T98" s="13"/>
      <c r="U98" s="13"/>
      <c r="V98" s="13"/>
      <c r="W98" s="13"/>
      <c r="X98" s="13"/>
      <c r="Y98" s="13"/>
      <c r="Z98" s="13"/>
    </row>
    <row r="99" spans="1:26" x14ac:dyDescent="0.25">
      <c r="A99" s="14"/>
      <c r="B99" s="66" t="s">
        <v>319</v>
      </c>
      <c r="C99" s="47"/>
      <c r="D99" s="47" t="s">
        <v>224</v>
      </c>
      <c r="E99" s="51">
        <v>830211</v>
      </c>
      <c r="F99" s="52"/>
      <c r="G99" s="47"/>
      <c r="H99" s="47" t="s">
        <v>224</v>
      </c>
      <c r="I99" s="51">
        <v>134443</v>
      </c>
      <c r="J99" s="52"/>
      <c r="K99" s="47"/>
      <c r="L99" s="47" t="s">
        <v>224</v>
      </c>
      <c r="M99" s="51">
        <v>907170</v>
      </c>
      <c r="N99" s="52"/>
      <c r="O99" s="47"/>
      <c r="P99" s="47" t="s">
        <v>224</v>
      </c>
      <c r="Q99" s="51">
        <v>293111</v>
      </c>
      <c r="R99" s="52"/>
      <c r="S99" s="47"/>
      <c r="T99" s="47" t="s">
        <v>224</v>
      </c>
      <c r="U99" s="51">
        <v>107501</v>
      </c>
      <c r="V99" s="52"/>
      <c r="W99" s="47"/>
      <c r="X99" s="47" t="s">
        <v>224</v>
      </c>
      <c r="Y99" s="51">
        <v>2272436</v>
      </c>
      <c r="Z99" s="52"/>
    </row>
    <row r="100" spans="1:26" x14ac:dyDescent="0.25">
      <c r="A100" s="14"/>
      <c r="B100" s="48" t="s">
        <v>320</v>
      </c>
      <c r="C100" s="13"/>
      <c r="D100" s="13"/>
      <c r="E100" s="49">
        <v>1998</v>
      </c>
      <c r="F100" s="42"/>
      <c r="G100" s="13"/>
      <c r="H100" s="13"/>
      <c r="I100" s="60">
        <v>721</v>
      </c>
      <c r="J100" s="42"/>
      <c r="K100" s="13"/>
      <c r="L100" s="13"/>
      <c r="M100" s="49">
        <v>2281</v>
      </c>
      <c r="N100" s="42"/>
      <c r="O100" s="13"/>
      <c r="P100" s="42"/>
      <c r="Q100" s="61" t="s">
        <v>288</v>
      </c>
      <c r="R100" s="42"/>
      <c r="S100" s="13"/>
      <c r="T100" s="42"/>
      <c r="U100" s="61" t="s">
        <v>288</v>
      </c>
      <c r="V100" s="42"/>
      <c r="W100" s="13"/>
      <c r="X100" s="13"/>
      <c r="Y100" s="49">
        <v>5000</v>
      </c>
      <c r="Z100" s="42"/>
    </row>
    <row r="101" spans="1:26" x14ac:dyDescent="0.25">
      <c r="A101" s="14"/>
      <c r="B101" s="50" t="s">
        <v>324</v>
      </c>
      <c r="C101" s="47"/>
      <c r="D101" s="47"/>
      <c r="E101" s="51">
        <v>13272</v>
      </c>
      <c r="F101" s="52"/>
      <c r="G101" s="47"/>
      <c r="H101" s="47"/>
      <c r="I101" s="51">
        <v>17560</v>
      </c>
      <c r="J101" s="52"/>
      <c r="K101" s="47"/>
      <c r="L101" s="47"/>
      <c r="M101" s="51">
        <v>30018</v>
      </c>
      <c r="N101" s="52"/>
      <c r="O101" s="47"/>
      <c r="P101" s="47"/>
      <c r="Q101" s="51">
        <v>5545</v>
      </c>
      <c r="R101" s="52"/>
      <c r="S101" s="47"/>
      <c r="T101" s="47"/>
      <c r="U101" s="62">
        <v>102</v>
      </c>
      <c r="V101" s="52"/>
      <c r="W101" s="47"/>
      <c r="X101" s="47"/>
      <c r="Y101" s="51">
        <v>66497</v>
      </c>
      <c r="Z101" s="52"/>
    </row>
    <row r="102" spans="1:26" x14ac:dyDescent="0.25">
      <c r="A102" s="14"/>
      <c r="B102" s="48" t="s">
        <v>321</v>
      </c>
      <c r="C102" s="13"/>
      <c r="D102" s="13"/>
      <c r="E102" s="49">
        <v>814941</v>
      </c>
      <c r="F102" s="42"/>
      <c r="G102" s="13"/>
      <c r="H102" s="13"/>
      <c r="I102" s="49">
        <v>116162</v>
      </c>
      <c r="J102" s="42"/>
      <c r="K102" s="13"/>
      <c r="L102" s="13"/>
      <c r="M102" s="49">
        <v>874871</v>
      </c>
      <c r="N102" s="42"/>
      <c r="O102" s="13"/>
      <c r="P102" s="13"/>
      <c r="Q102" s="49">
        <v>287566</v>
      </c>
      <c r="R102" s="42"/>
      <c r="S102" s="13"/>
      <c r="T102" s="13"/>
      <c r="U102" s="49">
        <v>107399</v>
      </c>
      <c r="V102" s="42"/>
      <c r="W102" s="13"/>
      <c r="X102" s="13"/>
      <c r="Y102" s="49">
        <v>2200939</v>
      </c>
      <c r="Z102" s="42"/>
    </row>
    <row r="103" spans="1:26" x14ac:dyDescent="0.25">
      <c r="A103" s="14"/>
      <c r="B103" s="53"/>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row>
    <row r="104" spans="1:26" x14ac:dyDescent="0.25">
      <c r="A104" s="14"/>
      <c r="B104" s="13"/>
      <c r="C104" s="13"/>
      <c r="D104" s="13"/>
      <c r="E104" s="13"/>
      <c r="F104" s="13"/>
      <c r="G104" s="13"/>
      <c r="H104" s="13"/>
      <c r="I104" s="13"/>
      <c r="J104" s="13"/>
      <c r="K104" s="13"/>
      <c r="L104" s="13"/>
      <c r="M104" s="13"/>
      <c r="N104" s="13"/>
      <c r="O104" s="13"/>
      <c r="P104" s="13"/>
      <c r="Q104" s="13"/>
      <c r="R104" s="13"/>
      <c r="S104" s="13"/>
      <c r="T104" s="13"/>
      <c r="U104" s="13"/>
      <c r="V104" s="13"/>
      <c r="W104" s="13"/>
      <c r="X104" s="13"/>
      <c r="Y104" s="13"/>
      <c r="Z104" s="13"/>
    </row>
    <row r="105" spans="1:26" x14ac:dyDescent="0.25">
      <c r="A105" s="14"/>
      <c r="B105" s="68"/>
      <c r="C105" s="68"/>
      <c r="D105" s="57" t="s">
        <v>297</v>
      </c>
      <c r="E105" s="57"/>
      <c r="F105" s="68"/>
      <c r="G105" s="68"/>
      <c r="H105" s="57" t="s">
        <v>299</v>
      </c>
      <c r="I105" s="57"/>
      <c r="J105" s="68"/>
      <c r="K105" s="68"/>
      <c r="L105" s="57" t="s">
        <v>297</v>
      </c>
      <c r="M105" s="57"/>
      <c r="N105" s="68"/>
      <c r="O105" s="68"/>
      <c r="P105" s="57" t="s">
        <v>303</v>
      </c>
      <c r="Q105" s="57"/>
      <c r="R105" s="68"/>
      <c r="S105" s="68"/>
      <c r="T105" s="57" t="s">
        <v>261</v>
      </c>
      <c r="U105" s="57"/>
      <c r="V105" s="68"/>
      <c r="W105" s="68"/>
      <c r="X105" s="57" t="s">
        <v>135</v>
      </c>
      <c r="Y105" s="57"/>
      <c r="Z105" s="68"/>
    </row>
    <row r="106" spans="1:26" x14ac:dyDescent="0.25">
      <c r="A106" s="14"/>
      <c r="B106" s="68"/>
      <c r="C106" s="68"/>
      <c r="D106" s="57" t="s">
        <v>298</v>
      </c>
      <c r="E106" s="57"/>
      <c r="F106" s="68"/>
      <c r="G106" s="68"/>
      <c r="H106" s="57" t="s">
        <v>300</v>
      </c>
      <c r="I106" s="57"/>
      <c r="J106" s="68"/>
      <c r="K106" s="68"/>
      <c r="L106" s="57" t="s">
        <v>302</v>
      </c>
      <c r="M106" s="57"/>
      <c r="N106" s="68"/>
      <c r="O106" s="68"/>
      <c r="P106" s="57" t="s">
        <v>304</v>
      </c>
      <c r="Q106" s="57"/>
      <c r="R106" s="68"/>
      <c r="S106" s="68"/>
      <c r="T106" s="57"/>
      <c r="U106" s="57"/>
      <c r="V106" s="68"/>
      <c r="W106" s="68"/>
      <c r="X106" s="57"/>
      <c r="Y106" s="57"/>
      <c r="Z106" s="68"/>
    </row>
    <row r="107" spans="1:26" ht="15.75" thickBot="1" x14ac:dyDescent="0.3">
      <c r="A107" s="14"/>
      <c r="B107" s="68"/>
      <c r="C107" s="68"/>
      <c r="D107" s="58"/>
      <c r="E107" s="58"/>
      <c r="F107" s="68"/>
      <c r="G107" s="68"/>
      <c r="H107" s="58" t="s">
        <v>301</v>
      </c>
      <c r="I107" s="58"/>
      <c r="J107" s="68"/>
      <c r="K107" s="68"/>
      <c r="L107" s="58"/>
      <c r="M107" s="58"/>
      <c r="N107" s="68"/>
      <c r="O107" s="68"/>
      <c r="P107" s="58"/>
      <c r="Q107" s="58"/>
      <c r="R107" s="68"/>
      <c r="S107" s="68"/>
      <c r="T107" s="58"/>
      <c r="U107" s="58"/>
      <c r="V107" s="68"/>
      <c r="W107" s="68"/>
      <c r="X107" s="58"/>
      <c r="Y107" s="58"/>
      <c r="Z107" s="68"/>
    </row>
    <row r="108" spans="1:26" ht="15.75" thickBot="1" x14ac:dyDescent="0.3">
      <c r="A108" s="14"/>
      <c r="B108" s="64" t="s">
        <v>255</v>
      </c>
      <c r="C108" s="43"/>
      <c r="D108" s="58" t="s">
        <v>305</v>
      </c>
      <c r="E108" s="58"/>
      <c r="F108" s="58"/>
      <c r="G108" s="58"/>
      <c r="H108" s="58"/>
      <c r="I108" s="58"/>
      <c r="J108" s="58"/>
      <c r="K108" s="58"/>
      <c r="L108" s="58"/>
      <c r="M108" s="58"/>
      <c r="N108" s="58"/>
      <c r="O108" s="58"/>
      <c r="P108" s="58"/>
      <c r="Q108" s="58"/>
      <c r="R108" s="58"/>
      <c r="S108" s="58"/>
      <c r="T108" s="58"/>
      <c r="U108" s="58"/>
      <c r="V108" s="58"/>
      <c r="W108" s="58"/>
      <c r="X108" s="58"/>
      <c r="Y108" s="58"/>
      <c r="Z108" s="43"/>
    </row>
    <row r="109" spans="1:26" x14ac:dyDescent="0.25">
      <c r="A109" s="14"/>
      <c r="B109" s="65" t="s">
        <v>325</v>
      </c>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row>
    <row r="110" spans="1:26" x14ac:dyDescent="0.25">
      <c r="A110" s="14"/>
      <c r="B110" s="55" t="s">
        <v>306</v>
      </c>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row>
    <row r="111" spans="1:26" x14ac:dyDescent="0.25">
      <c r="A111" s="14"/>
      <c r="B111" s="66" t="s">
        <v>307</v>
      </c>
      <c r="C111" s="47"/>
      <c r="D111" s="47" t="s">
        <v>224</v>
      </c>
      <c r="E111" s="51">
        <v>2323</v>
      </c>
      <c r="F111" s="52"/>
      <c r="G111" s="47"/>
      <c r="H111" s="47" t="s">
        <v>224</v>
      </c>
      <c r="I111" s="51">
        <v>2655</v>
      </c>
      <c r="J111" s="52"/>
      <c r="K111" s="47"/>
      <c r="L111" s="47" t="s">
        <v>224</v>
      </c>
      <c r="M111" s="51">
        <v>10929</v>
      </c>
      <c r="N111" s="52"/>
      <c r="O111" s="47"/>
      <c r="P111" s="47" t="s">
        <v>224</v>
      </c>
      <c r="Q111" s="51">
        <v>27989</v>
      </c>
      <c r="R111" s="52"/>
      <c r="S111" s="47"/>
      <c r="T111" s="47" t="s">
        <v>224</v>
      </c>
      <c r="U111" s="51">
        <v>9198</v>
      </c>
      <c r="V111" s="52"/>
      <c r="W111" s="47"/>
      <c r="X111" s="47" t="s">
        <v>224</v>
      </c>
      <c r="Y111" s="51">
        <v>53094</v>
      </c>
      <c r="Z111" s="52"/>
    </row>
    <row r="112" spans="1:26" x14ac:dyDescent="0.25">
      <c r="A112" s="14"/>
      <c r="B112" s="48" t="s">
        <v>308</v>
      </c>
      <c r="C112" s="13"/>
      <c r="D112" s="13"/>
      <c r="E112" s="60" t="s">
        <v>326</v>
      </c>
      <c r="F112" s="42" t="s">
        <v>287</v>
      </c>
      <c r="G112" s="13"/>
      <c r="H112" s="13"/>
      <c r="I112" s="60" t="s">
        <v>327</v>
      </c>
      <c r="J112" s="42" t="s">
        <v>287</v>
      </c>
      <c r="K112" s="13"/>
      <c r="L112" s="13"/>
      <c r="M112" s="60" t="s">
        <v>328</v>
      </c>
      <c r="N112" s="42" t="s">
        <v>287</v>
      </c>
      <c r="O112" s="13"/>
      <c r="P112" s="13"/>
      <c r="Q112" s="60" t="s">
        <v>329</v>
      </c>
      <c r="R112" s="42" t="s">
        <v>287</v>
      </c>
      <c r="S112" s="13"/>
      <c r="T112" s="13"/>
      <c r="U112" s="60" t="s">
        <v>330</v>
      </c>
      <c r="V112" s="42" t="s">
        <v>287</v>
      </c>
      <c r="W112" s="13"/>
      <c r="X112" s="13"/>
      <c r="Y112" s="60" t="s">
        <v>331</v>
      </c>
      <c r="Z112" s="42" t="s">
        <v>287</v>
      </c>
    </row>
    <row r="113" spans="1:26" x14ac:dyDescent="0.25">
      <c r="A113" s="14"/>
      <c r="B113" s="50" t="s">
        <v>315</v>
      </c>
      <c r="C113" s="47"/>
      <c r="D113" s="47"/>
      <c r="E113" s="62">
        <v>445</v>
      </c>
      <c r="F113" s="52"/>
      <c r="G113" s="47"/>
      <c r="H113" s="47"/>
      <c r="I113" s="62">
        <v>857</v>
      </c>
      <c r="J113" s="52"/>
      <c r="K113" s="47"/>
      <c r="L113" s="47"/>
      <c r="M113" s="62">
        <v>136</v>
      </c>
      <c r="N113" s="52"/>
      <c r="O113" s="47"/>
      <c r="P113" s="47"/>
      <c r="Q113" s="62">
        <v>6</v>
      </c>
      <c r="R113" s="52"/>
      <c r="S113" s="47"/>
      <c r="T113" s="47"/>
      <c r="U113" s="62">
        <v>56</v>
      </c>
      <c r="V113" s="52"/>
      <c r="W113" s="47"/>
      <c r="X113" s="47"/>
      <c r="Y113" s="51">
        <v>1500</v>
      </c>
      <c r="Z113" s="52"/>
    </row>
    <row r="114" spans="1:26" x14ac:dyDescent="0.25">
      <c r="A114" s="14"/>
      <c r="B114" s="48" t="s">
        <v>316</v>
      </c>
      <c r="C114" s="13"/>
      <c r="D114" s="13"/>
      <c r="E114" s="60" t="s">
        <v>332</v>
      </c>
      <c r="F114" s="42" t="s">
        <v>287</v>
      </c>
      <c r="G114" s="13"/>
      <c r="H114" s="13"/>
      <c r="I114" s="60" t="s">
        <v>333</v>
      </c>
      <c r="J114" s="42" t="s">
        <v>287</v>
      </c>
      <c r="K114" s="13"/>
      <c r="L114" s="13"/>
      <c r="M114" s="60" t="s">
        <v>334</v>
      </c>
      <c r="N114" s="42" t="s">
        <v>287</v>
      </c>
      <c r="O114" s="13"/>
      <c r="P114" s="13"/>
      <c r="Q114" s="60" t="s">
        <v>335</v>
      </c>
      <c r="R114" s="42" t="s">
        <v>287</v>
      </c>
      <c r="S114" s="13"/>
      <c r="T114" s="13"/>
      <c r="U114" s="60" t="s">
        <v>336</v>
      </c>
      <c r="V114" s="42" t="s">
        <v>287</v>
      </c>
      <c r="W114" s="13"/>
      <c r="X114" s="13"/>
      <c r="Y114" s="60" t="s">
        <v>337</v>
      </c>
      <c r="Z114" s="42" t="s">
        <v>287</v>
      </c>
    </row>
    <row r="115" spans="1:26" x14ac:dyDescent="0.25">
      <c r="A115" s="14"/>
      <c r="B115" s="50" t="s">
        <v>338</v>
      </c>
      <c r="C115" s="47"/>
      <c r="D115" s="47"/>
      <c r="E115" s="62" t="s">
        <v>339</v>
      </c>
      <c r="F115" s="52" t="s">
        <v>287</v>
      </c>
      <c r="G115" s="47"/>
      <c r="H115" s="47"/>
      <c r="I115" s="62" t="s">
        <v>340</v>
      </c>
      <c r="J115" s="52" t="s">
        <v>287</v>
      </c>
      <c r="K115" s="47"/>
      <c r="L115" s="47"/>
      <c r="M115" s="62" t="s">
        <v>341</v>
      </c>
      <c r="N115" s="52" t="s">
        <v>287</v>
      </c>
      <c r="O115" s="47"/>
      <c r="P115" s="47"/>
      <c r="Q115" s="62" t="s">
        <v>342</v>
      </c>
      <c r="R115" s="52" t="s">
        <v>287</v>
      </c>
      <c r="S115" s="47"/>
      <c r="T115" s="47"/>
      <c r="U115" s="62" t="s">
        <v>343</v>
      </c>
      <c r="V115" s="52" t="s">
        <v>287</v>
      </c>
      <c r="W115" s="47"/>
      <c r="X115" s="47"/>
      <c r="Y115" s="62" t="s">
        <v>344</v>
      </c>
      <c r="Z115" s="52" t="s">
        <v>287</v>
      </c>
    </row>
    <row r="116" spans="1:26" x14ac:dyDescent="0.25">
      <c r="A116" s="14"/>
      <c r="B116" s="53"/>
      <c r="C116" s="53"/>
      <c r="D116" s="53"/>
      <c r="E116" s="53"/>
      <c r="F116" s="53"/>
      <c r="G116" s="53"/>
      <c r="H116" s="53"/>
      <c r="I116" s="53"/>
      <c r="J116" s="53"/>
      <c r="K116" s="53"/>
      <c r="L116" s="53"/>
      <c r="M116" s="53"/>
      <c r="N116" s="53"/>
      <c r="O116" s="53"/>
      <c r="P116" s="53"/>
      <c r="Q116" s="53"/>
      <c r="R116" s="53"/>
      <c r="S116" s="53"/>
      <c r="T116" s="53"/>
      <c r="U116" s="53"/>
      <c r="V116" s="53"/>
      <c r="W116" s="53"/>
      <c r="X116" s="53"/>
      <c r="Y116" s="53"/>
      <c r="Z116" s="53"/>
    </row>
    <row r="117" spans="1:26" x14ac:dyDescent="0.25">
      <c r="A117" s="14"/>
      <c r="B117" s="67" t="s">
        <v>294</v>
      </c>
      <c r="C117" s="13"/>
      <c r="D117" s="13" t="s">
        <v>224</v>
      </c>
      <c r="E117" s="49">
        <v>1877</v>
      </c>
      <c r="F117" s="42"/>
      <c r="G117" s="13"/>
      <c r="H117" s="13" t="s">
        <v>224</v>
      </c>
      <c r="I117" s="49">
        <v>2290</v>
      </c>
      <c r="J117" s="42"/>
      <c r="K117" s="13"/>
      <c r="L117" s="13" t="s">
        <v>224</v>
      </c>
      <c r="M117" s="49">
        <v>7419</v>
      </c>
      <c r="N117" s="42"/>
      <c r="O117" s="13"/>
      <c r="P117" s="13" t="s">
        <v>224</v>
      </c>
      <c r="Q117" s="49">
        <v>24903</v>
      </c>
      <c r="R117" s="42"/>
      <c r="S117" s="13"/>
      <c r="T117" s="13" t="s">
        <v>224</v>
      </c>
      <c r="U117" s="49">
        <v>6940</v>
      </c>
      <c r="V117" s="42"/>
      <c r="W117" s="13"/>
      <c r="X117" s="13" t="s">
        <v>224</v>
      </c>
      <c r="Y117" s="49">
        <v>43429</v>
      </c>
      <c r="Z117" s="42"/>
    </row>
    <row r="118" spans="1:26" x14ac:dyDescent="0.25">
      <c r="A118" s="14"/>
      <c r="B118" s="53"/>
      <c r="C118" s="53"/>
      <c r="D118" s="53"/>
      <c r="E118" s="53"/>
      <c r="F118" s="53"/>
      <c r="G118" s="53"/>
      <c r="H118" s="53"/>
      <c r="I118" s="53"/>
      <c r="J118" s="53"/>
      <c r="K118" s="53"/>
      <c r="L118" s="53"/>
      <c r="M118" s="53"/>
      <c r="N118" s="53"/>
      <c r="O118" s="53"/>
      <c r="P118" s="53"/>
      <c r="Q118" s="53"/>
      <c r="R118" s="53"/>
      <c r="S118" s="53"/>
      <c r="T118" s="53"/>
      <c r="U118" s="53"/>
      <c r="V118" s="53"/>
      <c r="W118" s="53"/>
      <c r="X118" s="53"/>
      <c r="Y118" s="53"/>
      <c r="Z118" s="53"/>
    </row>
    <row r="119" spans="1:26" x14ac:dyDescent="0.25">
      <c r="A119" s="14"/>
      <c r="B119" s="66" t="s">
        <v>319</v>
      </c>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row>
    <row r="120" spans="1:26" x14ac:dyDescent="0.25">
      <c r="A120" s="14"/>
      <c r="B120" s="48" t="s">
        <v>320</v>
      </c>
      <c r="C120" s="13"/>
      <c r="D120" s="42" t="s">
        <v>224</v>
      </c>
      <c r="E120" s="61" t="s">
        <v>288</v>
      </c>
      <c r="F120" s="42"/>
      <c r="G120" s="13"/>
      <c r="H120" s="42" t="s">
        <v>224</v>
      </c>
      <c r="I120" s="61" t="s">
        <v>288</v>
      </c>
      <c r="J120" s="42"/>
      <c r="K120" s="13"/>
      <c r="L120" s="42" t="s">
        <v>224</v>
      </c>
      <c r="M120" s="61" t="s">
        <v>288</v>
      </c>
      <c r="N120" s="42"/>
      <c r="O120" s="13"/>
      <c r="P120" s="42" t="s">
        <v>224</v>
      </c>
      <c r="Q120" s="61" t="s">
        <v>288</v>
      </c>
      <c r="R120" s="42"/>
      <c r="S120" s="13"/>
      <c r="T120" s="42" t="s">
        <v>224</v>
      </c>
      <c r="U120" s="61" t="s">
        <v>288</v>
      </c>
      <c r="V120" s="42"/>
      <c r="W120" s="13"/>
      <c r="X120" s="42" t="s">
        <v>224</v>
      </c>
      <c r="Y120" s="61" t="s">
        <v>288</v>
      </c>
      <c r="Z120" s="42"/>
    </row>
    <row r="121" spans="1:26" ht="25.5" x14ac:dyDescent="0.25">
      <c r="A121" s="14"/>
      <c r="B121" s="50" t="s">
        <v>323</v>
      </c>
      <c r="C121" s="47"/>
      <c r="D121" s="47"/>
      <c r="E121" s="51">
        <v>1877</v>
      </c>
      <c r="F121" s="52"/>
      <c r="G121" s="47"/>
      <c r="H121" s="47"/>
      <c r="I121" s="51">
        <v>2290</v>
      </c>
      <c r="J121" s="52"/>
      <c r="K121" s="47"/>
      <c r="L121" s="47"/>
      <c r="M121" s="51">
        <v>7419</v>
      </c>
      <c r="N121" s="52"/>
      <c r="O121" s="47"/>
      <c r="P121" s="47"/>
      <c r="Q121" s="51">
        <v>24903</v>
      </c>
      <c r="R121" s="52"/>
      <c r="S121" s="47"/>
      <c r="T121" s="47"/>
      <c r="U121" s="51">
        <v>6940</v>
      </c>
      <c r="V121" s="52"/>
      <c r="W121" s="47"/>
      <c r="X121" s="47"/>
      <c r="Y121" s="51">
        <v>43429</v>
      </c>
      <c r="Z121" s="52"/>
    </row>
    <row r="122" spans="1:26" x14ac:dyDescent="0.25">
      <c r="A122" s="14"/>
      <c r="B122" s="48" t="s">
        <v>321</v>
      </c>
      <c r="C122" s="13"/>
      <c r="D122" s="42"/>
      <c r="E122" s="61" t="s">
        <v>288</v>
      </c>
      <c r="F122" s="42"/>
      <c r="G122" s="13"/>
      <c r="H122" s="42"/>
      <c r="I122" s="61" t="s">
        <v>288</v>
      </c>
      <c r="J122" s="42"/>
      <c r="K122" s="13"/>
      <c r="L122" s="42"/>
      <c r="M122" s="61" t="s">
        <v>288</v>
      </c>
      <c r="N122" s="42"/>
      <c r="O122" s="13"/>
      <c r="P122" s="42"/>
      <c r="Q122" s="61" t="s">
        <v>288</v>
      </c>
      <c r="R122" s="42"/>
      <c r="S122" s="13"/>
      <c r="T122" s="42"/>
      <c r="U122" s="61" t="s">
        <v>288</v>
      </c>
      <c r="V122" s="42"/>
      <c r="W122" s="13"/>
      <c r="X122" s="42"/>
      <c r="Y122" s="61" t="s">
        <v>288</v>
      </c>
      <c r="Z122" s="42"/>
    </row>
    <row r="123" spans="1:26" x14ac:dyDescent="0.25">
      <c r="A123" s="14"/>
      <c r="B123" s="46" t="s">
        <v>322</v>
      </c>
      <c r="C123" s="47"/>
      <c r="D123" s="47"/>
      <c r="E123" s="47"/>
      <c r="F123" s="47"/>
      <c r="G123" s="47"/>
      <c r="H123" s="47"/>
      <c r="I123" s="47"/>
      <c r="J123" s="47"/>
      <c r="K123" s="47"/>
      <c r="L123" s="47"/>
      <c r="M123" s="47"/>
      <c r="N123" s="47"/>
      <c r="O123" s="47"/>
      <c r="P123" s="47"/>
      <c r="Q123" s="47"/>
      <c r="R123" s="47"/>
      <c r="S123" s="47"/>
      <c r="T123" s="47"/>
      <c r="U123" s="47"/>
      <c r="V123" s="47"/>
      <c r="W123" s="47"/>
      <c r="X123" s="47"/>
      <c r="Y123" s="47"/>
      <c r="Z123" s="47"/>
    </row>
    <row r="124" spans="1:26" x14ac:dyDescent="0.25">
      <c r="A124" s="14"/>
      <c r="B124" s="67" t="s">
        <v>319</v>
      </c>
      <c r="C124" s="13"/>
      <c r="D124" s="13" t="s">
        <v>224</v>
      </c>
      <c r="E124" s="49">
        <v>14269</v>
      </c>
      <c r="F124" s="42"/>
      <c r="G124" s="13"/>
      <c r="H124" s="13" t="s">
        <v>224</v>
      </c>
      <c r="I124" s="49">
        <v>19518</v>
      </c>
      <c r="J124" s="42"/>
      <c r="K124" s="13"/>
      <c r="L124" s="13" t="s">
        <v>224</v>
      </c>
      <c r="M124" s="49">
        <v>52050</v>
      </c>
      <c r="N124" s="42"/>
      <c r="O124" s="13"/>
      <c r="P124" s="13" t="s">
        <v>224</v>
      </c>
      <c r="Q124" s="49">
        <v>199026</v>
      </c>
      <c r="R124" s="42"/>
      <c r="S124" s="13"/>
      <c r="T124" s="13" t="s">
        <v>224</v>
      </c>
      <c r="U124" s="49">
        <v>46274</v>
      </c>
      <c r="V124" s="42"/>
      <c r="W124" s="13"/>
      <c r="X124" s="13" t="s">
        <v>224</v>
      </c>
      <c r="Y124" s="49">
        <v>331137</v>
      </c>
      <c r="Z124" s="42"/>
    </row>
    <row r="125" spans="1:26" x14ac:dyDescent="0.25">
      <c r="A125" s="14"/>
      <c r="B125" s="50" t="s">
        <v>320</v>
      </c>
      <c r="C125" s="47"/>
      <c r="D125" s="52"/>
      <c r="E125" s="63" t="s">
        <v>288</v>
      </c>
      <c r="F125" s="52"/>
      <c r="G125" s="47"/>
      <c r="H125" s="52"/>
      <c r="I125" s="63" t="s">
        <v>288</v>
      </c>
      <c r="J125" s="52"/>
      <c r="K125" s="47"/>
      <c r="L125" s="52"/>
      <c r="M125" s="63" t="s">
        <v>288</v>
      </c>
      <c r="N125" s="52"/>
      <c r="O125" s="47"/>
      <c r="P125" s="52"/>
      <c r="Q125" s="63" t="s">
        <v>288</v>
      </c>
      <c r="R125" s="52"/>
      <c r="S125" s="47"/>
      <c r="T125" s="52"/>
      <c r="U125" s="63" t="s">
        <v>288</v>
      </c>
      <c r="V125" s="52"/>
      <c r="W125" s="47"/>
      <c r="X125" s="52"/>
      <c r="Y125" s="63" t="s">
        <v>288</v>
      </c>
      <c r="Z125" s="52"/>
    </row>
    <row r="126" spans="1:26" x14ac:dyDescent="0.25">
      <c r="A126" s="14"/>
      <c r="B126" s="48" t="s">
        <v>324</v>
      </c>
      <c r="C126" s="13"/>
      <c r="D126" s="13"/>
      <c r="E126" s="49">
        <v>14269</v>
      </c>
      <c r="F126" s="42"/>
      <c r="G126" s="13"/>
      <c r="H126" s="13"/>
      <c r="I126" s="49">
        <v>19518</v>
      </c>
      <c r="J126" s="42"/>
      <c r="K126" s="13"/>
      <c r="L126" s="13"/>
      <c r="M126" s="49">
        <v>52050</v>
      </c>
      <c r="N126" s="42"/>
      <c r="O126" s="13"/>
      <c r="P126" s="13"/>
      <c r="Q126" s="49">
        <v>199026</v>
      </c>
      <c r="R126" s="42"/>
      <c r="S126" s="13"/>
      <c r="T126" s="13"/>
      <c r="U126" s="49">
        <v>46274</v>
      </c>
      <c r="V126" s="42"/>
      <c r="W126" s="13"/>
      <c r="X126" s="13"/>
      <c r="Y126" s="49">
        <v>331137</v>
      </c>
      <c r="Z126" s="42"/>
    </row>
    <row r="127" spans="1:26" x14ac:dyDescent="0.25">
      <c r="A127" s="14"/>
      <c r="B127" s="50" t="s">
        <v>321</v>
      </c>
      <c r="C127" s="47"/>
      <c r="D127" s="52"/>
      <c r="E127" s="63" t="s">
        <v>288</v>
      </c>
      <c r="F127" s="52"/>
      <c r="G127" s="47"/>
      <c r="H127" s="52"/>
      <c r="I127" s="63" t="s">
        <v>288</v>
      </c>
      <c r="J127" s="52"/>
      <c r="K127" s="47"/>
      <c r="L127" s="52"/>
      <c r="M127" s="63" t="s">
        <v>288</v>
      </c>
      <c r="N127" s="52"/>
      <c r="O127" s="47"/>
      <c r="P127" s="52"/>
      <c r="Q127" s="63" t="s">
        <v>288</v>
      </c>
      <c r="R127" s="52"/>
      <c r="S127" s="47"/>
      <c r="T127" s="52"/>
      <c r="U127" s="63" t="s">
        <v>288</v>
      </c>
      <c r="V127" s="52"/>
      <c r="W127" s="47"/>
      <c r="X127" s="52"/>
      <c r="Y127" s="63" t="s">
        <v>288</v>
      </c>
      <c r="Z127" s="52"/>
    </row>
    <row r="128" spans="1:26" x14ac:dyDescent="0.25">
      <c r="A128" s="14"/>
      <c r="B128" s="53"/>
      <c r="C128" s="53"/>
      <c r="D128" s="53"/>
      <c r="E128" s="53"/>
      <c r="F128" s="53"/>
      <c r="G128" s="53"/>
      <c r="H128" s="53"/>
      <c r="I128" s="53"/>
      <c r="J128" s="53"/>
      <c r="K128" s="53"/>
      <c r="L128" s="53"/>
      <c r="M128" s="53"/>
      <c r="N128" s="53"/>
      <c r="O128" s="53"/>
      <c r="P128" s="53"/>
      <c r="Q128" s="53"/>
      <c r="R128" s="53"/>
      <c r="S128" s="53"/>
      <c r="T128" s="53"/>
      <c r="U128" s="53"/>
      <c r="V128" s="53"/>
      <c r="W128" s="53"/>
      <c r="X128" s="53"/>
      <c r="Y128" s="53"/>
      <c r="Z128" s="53"/>
    </row>
    <row r="129" spans="1:26" x14ac:dyDescent="0.25">
      <c r="A129" s="14"/>
      <c r="B129" s="69" t="s">
        <v>268</v>
      </c>
      <c r="C129" s="13"/>
      <c r="D129" s="13"/>
      <c r="E129" s="13"/>
      <c r="F129" s="13"/>
      <c r="G129" s="13"/>
      <c r="H129" s="13"/>
      <c r="I129" s="13"/>
      <c r="J129" s="13"/>
      <c r="K129" s="13"/>
      <c r="L129" s="13"/>
      <c r="M129" s="13"/>
      <c r="N129" s="13"/>
      <c r="O129" s="13"/>
      <c r="P129" s="13"/>
      <c r="Q129" s="13"/>
      <c r="R129" s="13"/>
      <c r="S129" s="13"/>
      <c r="T129" s="13"/>
      <c r="U129" s="13"/>
      <c r="V129" s="13"/>
      <c r="W129" s="13"/>
      <c r="X129" s="13"/>
      <c r="Y129" s="13"/>
      <c r="Z129" s="13"/>
    </row>
    <row r="130" spans="1:26" x14ac:dyDescent="0.25">
      <c r="A130" s="14"/>
      <c r="B130" s="46" t="s">
        <v>306</v>
      </c>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row>
    <row r="131" spans="1:26" x14ac:dyDescent="0.25">
      <c r="A131" s="14"/>
      <c r="B131" s="67" t="s">
        <v>307</v>
      </c>
      <c r="C131" s="13"/>
      <c r="D131" s="13" t="s">
        <v>224</v>
      </c>
      <c r="E131" s="49">
        <v>37017</v>
      </c>
      <c r="F131" s="42"/>
      <c r="G131" s="13"/>
      <c r="H131" s="13" t="s">
        <v>224</v>
      </c>
      <c r="I131" s="49">
        <v>8845</v>
      </c>
      <c r="J131" s="42"/>
      <c r="K131" s="13"/>
      <c r="L131" s="13" t="s">
        <v>224</v>
      </c>
      <c r="M131" s="49">
        <v>31612</v>
      </c>
      <c r="N131" s="42"/>
      <c r="O131" s="13"/>
      <c r="P131" s="13" t="s">
        <v>224</v>
      </c>
      <c r="Q131" s="49">
        <v>34881</v>
      </c>
      <c r="R131" s="42"/>
      <c r="S131" s="13"/>
      <c r="T131" s="13" t="s">
        <v>224</v>
      </c>
      <c r="U131" s="49">
        <v>21271</v>
      </c>
      <c r="V131" s="42"/>
      <c r="W131" s="13"/>
      <c r="X131" s="13" t="s">
        <v>224</v>
      </c>
      <c r="Y131" s="49">
        <v>133626</v>
      </c>
      <c r="Z131" s="42"/>
    </row>
    <row r="132" spans="1:26" x14ac:dyDescent="0.25">
      <c r="A132" s="14"/>
      <c r="B132" s="50" t="s">
        <v>308</v>
      </c>
      <c r="C132" s="47"/>
      <c r="D132" s="47"/>
      <c r="E132" s="62" t="s">
        <v>345</v>
      </c>
      <c r="F132" s="52" t="s">
        <v>287</v>
      </c>
      <c r="G132" s="47"/>
      <c r="H132" s="47"/>
      <c r="I132" s="62" t="s">
        <v>346</v>
      </c>
      <c r="J132" s="52" t="s">
        <v>287</v>
      </c>
      <c r="K132" s="47"/>
      <c r="L132" s="47"/>
      <c r="M132" s="62" t="s">
        <v>347</v>
      </c>
      <c r="N132" s="52" t="s">
        <v>287</v>
      </c>
      <c r="O132" s="47"/>
      <c r="P132" s="47"/>
      <c r="Q132" s="62" t="s">
        <v>346</v>
      </c>
      <c r="R132" s="52" t="s">
        <v>287</v>
      </c>
      <c r="S132" s="47"/>
      <c r="T132" s="47"/>
      <c r="U132" s="62" t="s">
        <v>348</v>
      </c>
      <c r="V132" s="52" t="s">
        <v>287</v>
      </c>
      <c r="W132" s="47"/>
      <c r="X132" s="47"/>
      <c r="Y132" s="62" t="s">
        <v>349</v>
      </c>
      <c r="Z132" s="52" t="s">
        <v>287</v>
      </c>
    </row>
    <row r="133" spans="1:26" x14ac:dyDescent="0.25">
      <c r="A133" s="14"/>
      <c r="B133" s="48" t="s">
        <v>315</v>
      </c>
      <c r="C133" s="13"/>
      <c r="D133" s="13"/>
      <c r="E133" s="49">
        <v>1271</v>
      </c>
      <c r="F133" s="42"/>
      <c r="G133" s="13"/>
      <c r="H133" s="13"/>
      <c r="I133" s="49">
        <v>1508</v>
      </c>
      <c r="J133" s="42"/>
      <c r="K133" s="13"/>
      <c r="L133" s="13"/>
      <c r="M133" s="60">
        <v>467</v>
      </c>
      <c r="N133" s="42"/>
      <c r="O133" s="13"/>
      <c r="P133" s="13"/>
      <c r="Q133" s="60">
        <v>100</v>
      </c>
      <c r="R133" s="42"/>
      <c r="S133" s="13"/>
      <c r="T133" s="13"/>
      <c r="U133" s="49">
        <v>1658</v>
      </c>
      <c r="V133" s="42"/>
      <c r="W133" s="13"/>
      <c r="X133" s="13"/>
      <c r="Y133" s="49">
        <v>5004</v>
      </c>
      <c r="Z133" s="42"/>
    </row>
    <row r="134" spans="1:26" x14ac:dyDescent="0.25">
      <c r="A134" s="14"/>
      <c r="B134" s="50" t="s">
        <v>316</v>
      </c>
      <c r="C134" s="47"/>
      <c r="D134" s="47"/>
      <c r="E134" s="51">
        <v>4562</v>
      </c>
      <c r="F134" s="52"/>
      <c r="G134" s="47"/>
      <c r="H134" s="47"/>
      <c r="I134" s="62" t="s">
        <v>350</v>
      </c>
      <c r="J134" s="52" t="s">
        <v>287</v>
      </c>
      <c r="K134" s="47"/>
      <c r="L134" s="47"/>
      <c r="M134" s="51">
        <v>1118</v>
      </c>
      <c r="N134" s="52"/>
      <c r="O134" s="47"/>
      <c r="P134" s="47"/>
      <c r="Q134" s="62">
        <v>225</v>
      </c>
      <c r="R134" s="52"/>
      <c r="S134" s="47"/>
      <c r="T134" s="47"/>
      <c r="U134" s="51">
        <v>2721</v>
      </c>
      <c r="V134" s="52"/>
      <c r="W134" s="47"/>
      <c r="X134" s="47"/>
      <c r="Y134" s="51">
        <v>7963</v>
      </c>
      <c r="Z134" s="52"/>
    </row>
    <row r="135" spans="1:26" x14ac:dyDescent="0.25">
      <c r="A135" s="14"/>
      <c r="B135" s="48" t="s">
        <v>338</v>
      </c>
      <c r="C135" s="13"/>
      <c r="D135" s="13"/>
      <c r="E135" s="60" t="s">
        <v>339</v>
      </c>
      <c r="F135" s="42" t="s">
        <v>287</v>
      </c>
      <c r="G135" s="13"/>
      <c r="H135" s="13"/>
      <c r="I135" s="60" t="s">
        <v>340</v>
      </c>
      <c r="J135" s="42" t="s">
        <v>287</v>
      </c>
      <c r="K135" s="13"/>
      <c r="L135" s="13"/>
      <c r="M135" s="60" t="s">
        <v>341</v>
      </c>
      <c r="N135" s="42" t="s">
        <v>287</v>
      </c>
      <c r="O135" s="13"/>
      <c r="P135" s="13"/>
      <c r="Q135" s="60" t="s">
        <v>342</v>
      </c>
      <c r="R135" s="42" t="s">
        <v>287</v>
      </c>
      <c r="S135" s="13"/>
      <c r="T135" s="13"/>
      <c r="U135" s="60" t="s">
        <v>343</v>
      </c>
      <c r="V135" s="42" t="s">
        <v>287</v>
      </c>
      <c r="W135" s="13"/>
      <c r="X135" s="13"/>
      <c r="Y135" s="60" t="s">
        <v>344</v>
      </c>
      <c r="Z135" s="42" t="s">
        <v>287</v>
      </c>
    </row>
    <row r="136" spans="1:26" x14ac:dyDescent="0.25">
      <c r="A136" s="14"/>
      <c r="B136" s="53"/>
      <c r="C136" s="53"/>
      <c r="D136" s="53"/>
      <c r="E136" s="53"/>
      <c r="F136" s="53"/>
      <c r="G136" s="53"/>
      <c r="H136" s="53"/>
      <c r="I136" s="53"/>
      <c r="J136" s="53"/>
      <c r="K136" s="53"/>
      <c r="L136" s="53"/>
      <c r="M136" s="53"/>
      <c r="N136" s="53"/>
      <c r="O136" s="53"/>
      <c r="P136" s="53"/>
      <c r="Q136" s="53"/>
      <c r="R136" s="53"/>
      <c r="S136" s="53"/>
      <c r="T136" s="53"/>
      <c r="U136" s="53"/>
      <c r="V136" s="53"/>
      <c r="W136" s="53"/>
      <c r="X136" s="53"/>
      <c r="Y136" s="53"/>
      <c r="Z136" s="53"/>
    </row>
    <row r="137" spans="1:26" x14ac:dyDescent="0.25">
      <c r="A137" s="14"/>
      <c r="B137" s="66" t="s">
        <v>294</v>
      </c>
      <c r="C137" s="47"/>
      <c r="D137" s="47" t="s">
        <v>224</v>
      </c>
      <c r="E137" s="51">
        <v>39609</v>
      </c>
      <c r="F137" s="52"/>
      <c r="G137" s="47"/>
      <c r="H137" s="47" t="s">
        <v>224</v>
      </c>
      <c r="I137" s="51">
        <v>8409</v>
      </c>
      <c r="J137" s="52"/>
      <c r="K137" s="47"/>
      <c r="L137" s="47" t="s">
        <v>224</v>
      </c>
      <c r="M137" s="51">
        <v>28850</v>
      </c>
      <c r="N137" s="52"/>
      <c r="O137" s="47"/>
      <c r="P137" s="47" t="s">
        <v>224</v>
      </c>
      <c r="Q137" s="51">
        <v>31991</v>
      </c>
      <c r="R137" s="52"/>
      <c r="S137" s="47"/>
      <c r="T137" s="47" t="s">
        <v>224</v>
      </c>
      <c r="U137" s="51">
        <v>19389</v>
      </c>
      <c r="V137" s="52"/>
      <c r="W137" s="47"/>
      <c r="X137" s="47" t="s">
        <v>224</v>
      </c>
      <c r="Y137" s="51">
        <v>128248</v>
      </c>
      <c r="Z137" s="52"/>
    </row>
    <row r="138" spans="1:26" x14ac:dyDescent="0.25">
      <c r="A138" s="14"/>
      <c r="B138" s="53"/>
      <c r="C138" s="53"/>
      <c r="D138" s="53"/>
      <c r="E138" s="53"/>
      <c r="F138" s="53"/>
      <c r="G138" s="53"/>
      <c r="H138" s="53"/>
      <c r="I138" s="53"/>
      <c r="J138" s="53"/>
      <c r="K138" s="53"/>
      <c r="L138" s="53"/>
      <c r="M138" s="53"/>
      <c r="N138" s="53"/>
      <c r="O138" s="53"/>
      <c r="P138" s="53"/>
      <c r="Q138" s="53"/>
      <c r="R138" s="53"/>
      <c r="S138" s="53"/>
      <c r="T138" s="53"/>
      <c r="U138" s="53"/>
      <c r="V138" s="53"/>
      <c r="W138" s="53"/>
      <c r="X138" s="53"/>
      <c r="Y138" s="53"/>
      <c r="Z138" s="53"/>
    </row>
    <row r="139" spans="1:26" x14ac:dyDescent="0.25">
      <c r="A139" s="14"/>
      <c r="B139" s="67" t="s">
        <v>319</v>
      </c>
      <c r="C139" s="13"/>
      <c r="D139" s="13"/>
      <c r="E139" s="13"/>
      <c r="F139" s="13"/>
      <c r="G139" s="13"/>
      <c r="H139" s="13"/>
      <c r="I139" s="13"/>
      <c r="J139" s="13"/>
      <c r="K139" s="13"/>
      <c r="L139" s="13"/>
      <c r="M139" s="13"/>
      <c r="N139" s="13"/>
      <c r="O139" s="13"/>
      <c r="P139" s="13"/>
      <c r="Q139" s="13"/>
      <c r="R139" s="13"/>
      <c r="S139" s="13"/>
      <c r="T139" s="13"/>
      <c r="U139" s="13"/>
      <c r="V139" s="13"/>
      <c r="W139" s="13"/>
      <c r="X139" s="13"/>
      <c r="Y139" s="13"/>
      <c r="Z139" s="13"/>
    </row>
    <row r="140" spans="1:26" x14ac:dyDescent="0.25">
      <c r="A140" s="14"/>
      <c r="B140" s="50" t="s">
        <v>320</v>
      </c>
      <c r="C140" s="47"/>
      <c r="D140" s="47" t="s">
        <v>224</v>
      </c>
      <c r="E140" s="51">
        <v>1545</v>
      </c>
      <c r="F140" s="52"/>
      <c r="G140" s="47"/>
      <c r="H140" s="47" t="s">
        <v>224</v>
      </c>
      <c r="I140" s="62">
        <v>540</v>
      </c>
      <c r="J140" s="52"/>
      <c r="K140" s="47"/>
      <c r="L140" s="47" t="s">
        <v>224</v>
      </c>
      <c r="M140" s="62">
        <v>471</v>
      </c>
      <c r="N140" s="52"/>
      <c r="O140" s="47"/>
      <c r="P140" s="47" t="s">
        <v>224</v>
      </c>
      <c r="Q140" s="62">
        <v>196</v>
      </c>
      <c r="R140" s="52"/>
      <c r="S140" s="47"/>
      <c r="T140" s="52" t="s">
        <v>224</v>
      </c>
      <c r="U140" s="63" t="s">
        <v>288</v>
      </c>
      <c r="V140" s="52"/>
      <c r="W140" s="47"/>
      <c r="X140" s="47" t="s">
        <v>224</v>
      </c>
      <c r="Y140" s="51">
        <v>2752</v>
      </c>
      <c r="Z140" s="52"/>
    </row>
    <row r="141" spans="1:26" ht="25.5" x14ac:dyDescent="0.25">
      <c r="A141" s="14"/>
      <c r="B141" s="48" t="s">
        <v>323</v>
      </c>
      <c r="C141" s="13"/>
      <c r="D141" s="13"/>
      <c r="E141" s="49">
        <v>1877</v>
      </c>
      <c r="F141" s="42"/>
      <c r="G141" s="13"/>
      <c r="H141" s="13"/>
      <c r="I141" s="49">
        <v>2290</v>
      </c>
      <c r="J141" s="42"/>
      <c r="K141" s="13"/>
      <c r="L141" s="13"/>
      <c r="M141" s="49">
        <v>7419</v>
      </c>
      <c r="N141" s="42"/>
      <c r="O141" s="13"/>
      <c r="P141" s="13"/>
      <c r="Q141" s="49">
        <v>24903</v>
      </c>
      <c r="R141" s="42"/>
      <c r="S141" s="13"/>
      <c r="T141" s="13"/>
      <c r="U141" s="49">
        <v>6940</v>
      </c>
      <c r="V141" s="42"/>
      <c r="W141" s="13"/>
      <c r="X141" s="13"/>
      <c r="Y141" s="49">
        <v>43429</v>
      </c>
      <c r="Z141" s="42"/>
    </row>
    <row r="142" spans="1:26" x14ac:dyDescent="0.25">
      <c r="A142" s="14"/>
      <c r="B142" s="50" t="s">
        <v>321</v>
      </c>
      <c r="C142" s="47"/>
      <c r="D142" s="47"/>
      <c r="E142" s="51">
        <v>36187</v>
      </c>
      <c r="F142" s="52"/>
      <c r="G142" s="47"/>
      <c r="H142" s="47"/>
      <c r="I142" s="51">
        <v>5579</v>
      </c>
      <c r="J142" s="52"/>
      <c r="K142" s="47"/>
      <c r="L142" s="47"/>
      <c r="M142" s="51">
        <v>20960</v>
      </c>
      <c r="N142" s="52"/>
      <c r="O142" s="47"/>
      <c r="P142" s="47"/>
      <c r="Q142" s="51">
        <v>6892</v>
      </c>
      <c r="R142" s="52"/>
      <c r="S142" s="47"/>
      <c r="T142" s="47"/>
      <c r="U142" s="51">
        <v>12449</v>
      </c>
      <c r="V142" s="52"/>
      <c r="W142" s="47"/>
      <c r="X142" s="47"/>
      <c r="Y142" s="51">
        <v>82067</v>
      </c>
      <c r="Z142" s="52"/>
    </row>
    <row r="143" spans="1:26" x14ac:dyDescent="0.25">
      <c r="A143" s="14"/>
      <c r="B143" s="55" t="s">
        <v>322</v>
      </c>
      <c r="C143" s="13"/>
      <c r="D143" s="13"/>
      <c r="E143" s="13"/>
      <c r="F143" s="13"/>
      <c r="G143" s="13"/>
      <c r="H143" s="13"/>
      <c r="I143" s="13"/>
      <c r="J143" s="13"/>
      <c r="K143" s="13"/>
      <c r="L143" s="13"/>
      <c r="M143" s="13"/>
      <c r="N143" s="13"/>
      <c r="O143" s="13"/>
      <c r="P143" s="13"/>
      <c r="Q143" s="13"/>
      <c r="R143" s="13"/>
      <c r="S143" s="13"/>
      <c r="T143" s="13"/>
      <c r="U143" s="13"/>
      <c r="V143" s="13"/>
      <c r="W143" s="13"/>
      <c r="X143" s="13"/>
      <c r="Y143" s="13"/>
      <c r="Z143" s="13"/>
    </row>
    <row r="144" spans="1:26" x14ac:dyDescent="0.25">
      <c r="A144" s="14"/>
      <c r="B144" s="66" t="s">
        <v>319</v>
      </c>
      <c r="C144" s="47"/>
      <c r="D144" s="47" t="s">
        <v>224</v>
      </c>
      <c r="E144" s="51">
        <v>5198029</v>
      </c>
      <c r="F144" s="52"/>
      <c r="G144" s="47"/>
      <c r="H144" s="47" t="s">
        <v>224</v>
      </c>
      <c r="I144" s="51">
        <v>978798</v>
      </c>
      <c r="J144" s="52"/>
      <c r="K144" s="47"/>
      <c r="L144" s="47" t="s">
        <v>224</v>
      </c>
      <c r="M144" s="51">
        <v>3069316</v>
      </c>
      <c r="N144" s="52"/>
      <c r="O144" s="47"/>
      <c r="P144" s="47" t="s">
        <v>224</v>
      </c>
      <c r="Q144" s="51">
        <v>1720307</v>
      </c>
      <c r="R144" s="52"/>
      <c r="S144" s="47"/>
      <c r="T144" s="47" t="s">
        <v>224</v>
      </c>
      <c r="U144" s="51">
        <v>1561487</v>
      </c>
      <c r="V144" s="52"/>
      <c r="W144" s="47"/>
      <c r="X144" s="47" t="s">
        <v>224</v>
      </c>
      <c r="Y144" s="51">
        <v>12527937</v>
      </c>
      <c r="Z144" s="52"/>
    </row>
    <row r="145" spans="1:26" x14ac:dyDescent="0.25">
      <c r="A145" s="14"/>
      <c r="B145" s="48" t="s">
        <v>320</v>
      </c>
      <c r="C145" s="13"/>
      <c r="D145" s="13"/>
      <c r="E145" s="49">
        <v>11107</v>
      </c>
      <c r="F145" s="42"/>
      <c r="G145" s="13"/>
      <c r="H145" s="13"/>
      <c r="I145" s="49">
        <v>11785</v>
      </c>
      <c r="J145" s="42"/>
      <c r="K145" s="13"/>
      <c r="L145" s="13"/>
      <c r="M145" s="49">
        <v>14699</v>
      </c>
      <c r="N145" s="42"/>
      <c r="O145" s="13"/>
      <c r="P145" s="13"/>
      <c r="Q145" s="49">
        <v>2549</v>
      </c>
      <c r="R145" s="42"/>
      <c r="S145" s="13"/>
      <c r="T145" s="42"/>
      <c r="U145" s="61" t="s">
        <v>288</v>
      </c>
      <c r="V145" s="42"/>
      <c r="W145" s="13"/>
      <c r="X145" s="13"/>
      <c r="Y145" s="49">
        <v>40140</v>
      </c>
      <c r="Z145" s="42"/>
    </row>
    <row r="146" spans="1:26" x14ac:dyDescent="0.25">
      <c r="A146" s="14"/>
      <c r="B146" s="50" t="s">
        <v>351</v>
      </c>
      <c r="C146" s="47"/>
      <c r="D146" s="47"/>
      <c r="E146" s="51">
        <v>27541</v>
      </c>
      <c r="F146" s="52"/>
      <c r="G146" s="47"/>
      <c r="H146" s="47"/>
      <c r="I146" s="51">
        <v>37078</v>
      </c>
      <c r="J146" s="52"/>
      <c r="K146" s="47"/>
      <c r="L146" s="47"/>
      <c r="M146" s="51">
        <v>82068</v>
      </c>
      <c r="N146" s="52"/>
      <c r="O146" s="47"/>
      <c r="P146" s="47"/>
      <c r="Q146" s="51">
        <v>204571</v>
      </c>
      <c r="R146" s="52"/>
      <c r="S146" s="47"/>
      <c r="T146" s="47"/>
      <c r="U146" s="51">
        <v>46376</v>
      </c>
      <c r="V146" s="52"/>
      <c r="W146" s="47"/>
      <c r="X146" s="47"/>
      <c r="Y146" s="51">
        <v>397634</v>
      </c>
      <c r="Z146" s="52"/>
    </row>
    <row r="147" spans="1:26" x14ac:dyDescent="0.25">
      <c r="A147" s="14"/>
      <c r="B147" s="48" t="s">
        <v>321</v>
      </c>
      <c r="C147" s="13"/>
      <c r="D147" s="13"/>
      <c r="E147" s="49">
        <v>5159381</v>
      </c>
      <c r="F147" s="42"/>
      <c r="G147" s="13"/>
      <c r="H147" s="13"/>
      <c r="I147" s="49">
        <v>929935</v>
      </c>
      <c r="J147" s="42"/>
      <c r="K147" s="13"/>
      <c r="L147" s="13"/>
      <c r="M147" s="49">
        <v>2972549</v>
      </c>
      <c r="N147" s="42"/>
      <c r="O147" s="13"/>
      <c r="P147" s="13"/>
      <c r="Q147" s="49">
        <v>1513187</v>
      </c>
      <c r="R147" s="42"/>
      <c r="S147" s="13"/>
      <c r="T147" s="13"/>
      <c r="U147" s="49">
        <v>1515111</v>
      </c>
      <c r="V147" s="42"/>
      <c r="W147" s="13"/>
      <c r="X147" s="13"/>
      <c r="Y147" s="49">
        <v>12090163</v>
      </c>
      <c r="Z147" s="42"/>
    </row>
    <row r="148" spans="1:26" x14ac:dyDescent="0.25">
      <c r="A148" s="14"/>
      <c r="B148" s="53"/>
      <c r="C148" s="53"/>
      <c r="D148" s="53"/>
      <c r="E148" s="53"/>
      <c r="F148" s="53"/>
      <c r="G148" s="53"/>
      <c r="H148" s="53"/>
      <c r="I148" s="53"/>
      <c r="J148" s="53"/>
      <c r="K148" s="53"/>
      <c r="L148" s="53"/>
      <c r="M148" s="53"/>
      <c r="N148" s="53"/>
      <c r="O148" s="53"/>
      <c r="P148" s="53"/>
      <c r="Q148" s="53"/>
      <c r="R148" s="53"/>
      <c r="S148" s="53"/>
      <c r="T148" s="53"/>
      <c r="U148" s="53"/>
      <c r="V148" s="53"/>
      <c r="W148" s="53"/>
      <c r="X148" s="53"/>
      <c r="Y148" s="53"/>
      <c r="Z148" s="53"/>
    </row>
    <row r="149" spans="1:26" x14ac:dyDescent="0.25">
      <c r="A149" s="14"/>
      <c r="B149" s="13"/>
      <c r="C149" s="13"/>
      <c r="D149" s="13"/>
      <c r="E149" s="13"/>
      <c r="F149" s="13"/>
      <c r="G149" s="13"/>
      <c r="H149" s="13"/>
      <c r="I149" s="13"/>
      <c r="J149" s="13"/>
      <c r="K149" s="13"/>
      <c r="L149" s="13"/>
      <c r="M149" s="13"/>
      <c r="N149" s="13"/>
      <c r="O149" s="13"/>
      <c r="P149" s="13"/>
      <c r="Q149" s="13"/>
      <c r="R149" s="13"/>
    </row>
    <row r="150" spans="1:26" x14ac:dyDescent="0.25">
      <c r="A150" s="14"/>
      <c r="B150" s="43"/>
      <c r="C150" s="43"/>
      <c r="D150" s="68"/>
      <c r="E150" s="68"/>
      <c r="F150" s="43"/>
      <c r="G150" s="43"/>
      <c r="H150" s="57" t="s">
        <v>303</v>
      </c>
      <c r="I150" s="57"/>
      <c r="J150" s="43"/>
      <c r="K150" s="43"/>
      <c r="L150" s="68"/>
      <c r="M150" s="68"/>
      <c r="N150" s="43"/>
      <c r="O150" s="43"/>
      <c r="P150" s="68"/>
      <c r="Q150" s="68"/>
      <c r="R150" s="43"/>
    </row>
    <row r="151" spans="1:26" ht="15.75" thickBot="1" x14ac:dyDescent="0.3">
      <c r="A151" s="14"/>
      <c r="B151" s="43"/>
      <c r="C151" s="43"/>
      <c r="D151" s="58" t="s">
        <v>297</v>
      </c>
      <c r="E151" s="58"/>
      <c r="F151" s="43"/>
      <c r="G151" s="43"/>
      <c r="H151" s="58" t="s">
        <v>304</v>
      </c>
      <c r="I151" s="58"/>
      <c r="J151" s="43"/>
      <c r="K151" s="43"/>
      <c r="L151" s="58" t="s">
        <v>261</v>
      </c>
      <c r="M151" s="58"/>
      <c r="N151" s="43"/>
      <c r="O151" s="43"/>
      <c r="P151" s="58" t="s">
        <v>135</v>
      </c>
      <c r="Q151" s="58"/>
      <c r="R151" s="43"/>
    </row>
    <row r="152" spans="1:26" ht="15.75" thickBot="1" x14ac:dyDescent="0.3">
      <c r="A152" s="14"/>
      <c r="B152" s="64" t="s">
        <v>255</v>
      </c>
      <c r="C152" s="43"/>
      <c r="D152" s="58" t="s">
        <v>352</v>
      </c>
      <c r="E152" s="58"/>
      <c r="F152" s="58"/>
      <c r="G152" s="58"/>
      <c r="H152" s="58"/>
      <c r="I152" s="58"/>
      <c r="J152" s="58"/>
      <c r="K152" s="58"/>
      <c r="L152" s="58"/>
      <c r="M152" s="58"/>
      <c r="N152" s="58"/>
      <c r="O152" s="58"/>
      <c r="P152" s="58"/>
      <c r="Q152" s="58"/>
      <c r="R152" s="43"/>
    </row>
    <row r="153" spans="1:26" x14ac:dyDescent="0.25">
      <c r="A153" s="14"/>
      <c r="B153" s="65" t="s">
        <v>270</v>
      </c>
      <c r="C153" s="47"/>
      <c r="D153" s="47"/>
      <c r="E153" s="47"/>
      <c r="F153" s="47"/>
      <c r="G153" s="47"/>
      <c r="H153" s="47"/>
      <c r="I153" s="47"/>
      <c r="J153" s="47"/>
      <c r="K153" s="47"/>
      <c r="L153" s="47"/>
      <c r="M153" s="47"/>
      <c r="N153" s="47"/>
      <c r="O153" s="47"/>
      <c r="P153" s="47"/>
      <c r="Q153" s="47"/>
      <c r="R153" s="47"/>
    </row>
    <row r="154" spans="1:26" x14ac:dyDescent="0.25">
      <c r="A154" s="14"/>
      <c r="B154" s="55" t="s">
        <v>306</v>
      </c>
      <c r="C154" s="13"/>
      <c r="D154" s="13"/>
      <c r="E154" s="13"/>
      <c r="F154" s="13"/>
      <c r="G154" s="13"/>
      <c r="H154" s="13"/>
      <c r="I154" s="13"/>
      <c r="J154" s="13"/>
      <c r="K154" s="13"/>
      <c r="L154" s="13"/>
      <c r="M154" s="13"/>
      <c r="N154" s="13"/>
      <c r="O154" s="13"/>
      <c r="P154" s="13"/>
      <c r="Q154" s="13"/>
      <c r="R154" s="13"/>
    </row>
    <row r="155" spans="1:26" x14ac:dyDescent="0.25">
      <c r="A155" s="14"/>
      <c r="B155" s="66" t="s">
        <v>307</v>
      </c>
      <c r="C155" s="47"/>
      <c r="D155" s="47" t="s">
        <v>224</v>
      </c>
      <c r="E155" s="51">
        <v>59149</v>
      </c>
      <c r="F155" s="52"/>
      <c r="G155" s="47"/>
      <c r="H155" s="47" t="s">
        <v>224</v>
      </c>
      <c r="I155" s="51">
        <v>6406</v>
      </c>
      <c r="J155" s="52"/>
      <c r="K155" s="47"/>
      <c r="L155" s="47" t="s">
        <v>224</v>
      </c>
      <c r="M155" s="51">
        <v>13219</v>
      </c>
      <c r="N155" s="52"/>
      <c r="O155" s="47"/>
      <c r="P155" s="47" t="s">
        <v>224</v>
      </c>
      <c r="Q155" s="51">
        <v>78774</v>
      </c>
      <c r="R155" s="52"/>
    </row>
    <row r="156" spans="1:26" x14ac:dyDescent="0.25">
      <c r="A156" s="14"/>
      <c r="B156" s="48" t="s">
        <v>308</v>
      </c>
      <c r="C156" s="13"/>
      <c r="D156" s="13"/>
      <c r="E156" s="60" t="s">
        <v>353</v>
      </c>
      <c r="F156" s="42" t="s">
        <v>287</v>
      </c>
      <c r="G156" s="13"/>
      <c r="H156" s="13"/>
      <c r="I156" s="60" t="s">
        <v>354</v>
      </c>
      <c r="J156" s="42" t="s">
        <v>287</v>
      </c>
      <c r="K156" s="13"/>
      <c r="L156" s="13"/>
      <c r="M156" s="60" t="s">
        <v>355</v>
      </c>
      <c r="N156" s="42" t="s">
        <v>287</v>
      </c>
      <c r="O156" s="13"/>
      <c r="P156" s="13"/>
      <c r="Q156" s="60" t="s">
        <v>356</v>
      </c>
      <c r="R156" s="42" t="s">
        <v>287</v>
      </c>
    </row>
    <row r="157" spans="1:26" x14ac:dyDescent="0.25">
      <c r="A157" s="14"/>
      <c r="B157" s="50" t="s">
        <v>315</v>
      </c>
      <c r="C157" s="47"/>
      <c r="D157" s="47"/>
      <c r="E157" s="51">
        <v>2723</v>
      </c>
      <c r="F157" s="52"/>
      <c r="G157" s="47"/>
      <c r="H157" s="47"/>
      <c r="I157" s="62">
        <v>487</v>
      </c>
      <c r="J157" s="52"/>
      <c r="K157" s="47"/>
      <c r="L157" s="47"/>
      <c r="M157" s="51">
        <v>1394</v>
      </c>
      <c r="N157" s="52"/>
      <c r="O157" s="47"/>
      <c r="P157" s="47"/>
      <c r="Q157" s="51">
        <v>4604</v>
      </c>
      <c r="R157" s="52"/>
    </row>
    <row r="158" spans="1:26" x14ac:dyDescent="0.25">
      <c r="A158" s="14"/>
      <c r="B158" s="48" t="s">
        <v>316</v>
      </c>
      <c r="C158" s="13"/>
      <c r="D158" s="13"/>
      <c r="E158" s="49">
        <v>2754</v>
      </c>
      <c r="F158" s="42"/>
      <c r="G158" s="13"/>
      <c r="H158" s="13"/>
      <c r="I158" s="60" t="s">
        <v>357</v>
      </c>
      <c r="J158" s="42" t="s">
        <v>287</v>
      </c>
      <c r="K158" s="13"/>
      <c r="L158" s="13"/>
      <c r="M158" s="49">
        <v>2103</v>
      </c>
      <c r="N158" s="42"/>
      <c r="O158" s="13"/>
      <c r="P158" s="13"/>
      <c r="Q158" s="49">
        <v>3355</v>
      </c>
      <c r="R158" s="42"/>
    </row>
    <row r="159" spans="1:26" x14ac:dyDescent="0.25">
      <c r="A159" s="14"/>
      <c r="B159" s="53"/>
      <c r="C159" s="53"/>
      <c r="D159" s="53"/>
      <c r="E159" s="53"/>
      <c r="F159" s="53"/>
      <c r="G159" s="53"/>
      <c r="H159" s="53"/>
      <c r="I159" s="53"/>
      <c r="J159" s="53"/>
      <c r="K159" s="53"/>
      <c r="L159" s="53"/>
      <c r="M159" s="53"/>
      <c r="N159" s="53"/>
      <c r="O159" s="53"/>
      <c r="P159" s="53"/>
      <c r="Q159" s="53"/>
      <c r="R159" s="53"/>
    </row>
    <row r="160" spans="1:26" x14ac:dyDescent="0.25">
      <c r="A160" s="14"/>
      <c r="B160" s="66" t="s">
        <v>294</v>
      </c>
      <c r="C160" s="47"/>
      <c r="D160" s="47" t="s">
        <v>224</v>
      </c>
      <c r="E160" s="51">
        <v>57599</v>
      </c>
      <c r="F160" s="52"/>
      <c r="G160" s="47"/>
      <c r="H160" s="47" t="s">
        <v>224</v>
      </c>
      <c r="I160" s="51">
        <v>5256</v>
      </c>
      <c r="J160" s="52"/>
      <c r="K160" s="47"/>
      <c r="L160" s="47" t="s">
        <v>224</v>
      </c>
      <c r="M160" s="51">
        <v>12641</v>
      </c>
      <c r="N160" s="52"/>
      <c r="O160" s="47"/>
      <c r="P160" s="47" t="s">
        <v>224</v>
      </c>
      <c r="Q160" s="51">
        <v>75496</v>
      </c>
      <c r="R160" s="52"/>
    </row>
    <row r="161" spans="1:18" x14ac:dyDescent="0.25">
      <c r="A161" s="14"/>
      <c r="B161" s="53"/>
      <c r="C161" s="53"/>
      <c r="D161" s="53"/>
      <c r="E161" s="53"/>
      <c r="F161" s="53"/>
      <c r="G161" s="53"/>
      <c r="H161" s="53"/>
      <c r="I161" s="53"/>
      <c r="J161" s="53"/>
      <c r="K161" s="53"/>
      <c r="L161" s="53"/>
      <c r="M161" s="53"/>
      <c r="N161" s="53"/>
      <c r="O161" s="53"/>
      <c r="P161" s="53"/>
      <c r="Q161" s="53"/>
      <c r="R161" s="53"/>
    </row>
    <row r="162" spans="1:18" x14ac:dyDescent="0.25">
      <c r="A162" s="14"/>
      <c r="B162" s="67" t="s">
        <v>319</v>
      </c>
      <c r="C162" s="13"/>
      <c r="D162" s="13"/>
      <c r="E162" s="13"/>
      <c r="F162" s="13"/>
      <c r="G162" s="13"/>
      <c r="H162" s="13"/>
      <c r="I162" s="13"/>
      <c r="J162" s="13"/>
      <c r="K162" s="13"/>
      <c r="L162" s="13"/>
      <c r="M162" s="13"/>
      <c r="N162" s="13"/>
      <c r="O162" s="13"/>
      <c r="P162" s="13"/>
      <c r="Q162" s="13"/>
      <c r="R162" s="13"/>
    </row>
    <row r="163" spans="1:18" x14ac:dyDescent="0.25">
      <c r="A163" s="14"/>
      <c r="B163" s="50" t="s">
        <v>320</v>
      </c>
      <c r="C163" s="47"/>
      <c r="D163" s="47" t="s">
        <v>224</v>
      </c>
      <c r="E163" s="51">
        <v>2174</v>
      </c>
      <c r="F163" s="52"/>
      <c r="G163" s="47"/>
      <c r="H163" s="52" t="s">
        <v>224</v>
      </c>
      <c r="I163" s="63" t="s">
        <v>288</v>
      </c>
      <c r="J163" s="52"/>
      <c r="K163" s="47"/>
      <c r="L163" s="52" t="s">
        <v>224</v>
      </c>
      <c r="M163" s="63" t="s">
        <v>288</v>
      </c>
      <c r="N163" s="52"/>
      <c r="O163" s="47"/>
      <c r="P163" s="47" t="s">
        <v>224</v>
      </c>
      <c r="Q163" s="51">
        <v>2174</v>
      </c>
      <c r="R163" s="52"/>
    </row>
    <row r="164" spans="1:18" x14ac:dyDescent="0.25">
      <c r="A164" s="14"/>
      <c r="B164" s="48" t="s">
        <v>321</v>
      </c>
      <c r="C164" s="13"/>
      <c r="D164" s="13"/>
      <c r="E164" s="49">
        <v>55425</v>
      </c>
      <c r="F164" s="42"/>
      <c r="G164" s="13"/>
      <c r="H164" s="13"/>
      <c r="I164" s="49">
        <v>5256</v>
      </c>
      <c r="J164" s="42"/>
      <c r="K164" s="13"/>
      <c r="L164" s="13"/>
      <c r="M164" s="49">
        <v>12641</v>
      </c>
      <c r="N164" s="42"/>
      <c r="O164" s="13"/>
      <c r="P164" s="13"/>
      <c r="Q164" s="49">
        <v>73322</v>
      </c>
      <c r="R164" s="42"/>
    </row>
    <row r="165" spans="1:18" x14ac:dyDescent="0.25">
      <c r="A165" s="14"/>
      <c r="B165" s="46" t="s">
        <v>322</v>
      </c>
      <c r="C165" s="47"/>
      <c r="D165" s="47"/>
      <c r="E165" s="47"/>
      <c r="F165" s="47"/>
      <c r="G165" s="47"/>
      <c r="H165" s="47"/>
      <c r="I165" s="47"/>
      <c r="J165" s="47"/>
      <c r="K165" s="47"/>
      <c r="L165" s="47"/>
      <c r="M165" s="47"/>
      <c r="N165" s="47"/>
      <c r="O165" s="47"/>
      <c r="P165" s="47"/>
      <c r="Q165" s="47"/>
      <c r="R165" s="47"/>
    </row>
    <row r="166" spans="1:18" x14ac:dyDescent="0.25">
      <c r="A166" s="14"/>
      <c r="B166" s="67" t="s">
        <v>319</v>
      </c>
      <c r="C166" s="13"/>
      <c r="D166" s="13"/>
      <c r="E166" s="49">
        <v>5161227</v>
      </c>
      <c r="F166" s="42"/>
      <c r="G166" s="13"/>
      <c r="H166" s="13"/>
      <c r="I166" s="49">
        <v>886232</v>
      </c>
      <c r="J166" s="42"/>
      <c r="K166" s="13"/>
      <c r="L166" s="13"/>
      <c r="M166" s="49">
        <v>1331477</v>
      </c>
      <c r="N166" s="42"/>
      <c r="O166" s="13"/>
      <c r="P166" s="13"/>
      <c r="Q166" s="49">
        <v>7378936</v>
      </c>
      <c r="R166" s="42"/>
    </row>
    <row r="167" spans="1:18" x14ac:dyDescent="0.25">
      <c r="A167" s="14"/>
      <c r="B167" s="50" t="s">
        <v>320</v>
      </c>
      <c r="C167" s="47"/>
      <c r="D167" s="47"/>
      <c r="E167" s="51">
        <v>56702</v>
      </c>
      <c r="F167" s="52"/>
      <c r="G167" s="47"/>
      <c r="H167" s="47"/>
      <c r="I167" s="51">
        <v>1664</v>
      </c>
      <c r="J167" s="52"/>
      <c r="K167" s="47"/>
      <c r="L167" s="52"/>
      <c r="M167" s="63" t="s">
        <v>288</v>
      </c>
      <c r="N167" s="52"/>
      <c r="O167" s="47"/>
      <c r="P167" s="47"/>
      <c r="Q167" s="51">
        <v>58366</v>
      </c>
      <c r="R167" s="52"/>
    </row>
    <row r="168" spans="1:18" x14ac:dyDescent="0.25">
      <c r="A168" s="14"/>
      <c r="B168" s="48" t="s">
        <v>321</v>
      </c>
      <c r="C168" s="13"/>
      <c r="D168" s="13" t="s">
        <v>224</v>
      </c>
      <c r="E168" s="49">
        <v>5104525</v>
      </c>
      <c r="F168" s="42"/>
      <c r="G168" s="13"/>
      <c r="H168" s="13" t="s">
        <v>224</v>
      </c>
      <c r="I168" s="49">
        <v>884568</v>
      </c>
      <c r="J168" s="42"/>
      <c r="K168" s="13"/>
      <c r="L168" s="13" t="s">
        <v>224</v>
      </c>
      <c r="M168" s="49">
        <v>1331477</v>
      </c>
      <c r="N168" s="42"/>
      <c r="O168" s="13"/>
      <c r="P168" s="13" t="s">
        <v>224</v>
      </c>
      <c r="Q168" s="49">
        <v>7320570</v>
      </c>
      <c r="R168" s="42"/>
    </row>
    <row r="169" spans="1:18" x14ac:dyDescent="0.25">
      <c r="A169" s="14"/>
      <c r="B169" s="53"/>
      <c r="C169" s="53"/>
      <c r="D169" s="53"/>
      <c r="E169" s="53"/>
      <c r="F169" s="53"/>
      <c r="G169" s="53"/>
      <c r="H169" s="53"/>
      <c r="I169" s="53"/>
      <c r="J169" s="53"/>
      <c r="K169" s="53"/>
      <c r="L169" s="53"/>
      <c r="M169" s="53"/>
      <c r="N169" s="53"/>
      <c r="O169" s="53"/>
      <c r="P169" s="53"/>
      <c r="Q169" s="53"/>
      <c r="R169" s="53"/>
    </row>
    <row r="170" spans="1:18" x14ac:dyDescent="0.25">
      <c r="A170" s="14"/>
      <c r="B170" s="65" t="s">
        <v>273</v>
      </c>
      <c r="C170" s="47"/>
      <c r="D170" s="47"/>
      <c r="E170" s="47"/>
      <c r="F170" s="47"/>
      <c r="G170" s="47"/>
      <c r="H170" s="47"/>
      <c r="I170" s="47"/>
      <c r="J170" s="47"/>
      <c r="K170" s="47"/>
      <c r="L170" s="47"/>
      <c r="M170" s="47"/>
      <c r="N170" s="47"/>
      <c r="O170" s="47"/>
      <c r="P170" s="47"/>
      <c r="Q170" s="47"/>
      <c r="R170" s="47"/>
    </row>
    <row r="171" spans="1:18" x14ac:dyDescent="0.25">
      <c r="A171" s="14"/>
      <c r="B171" s="55" t="s">
        <v>306</v>
      </c>
      <c r="C171" s="13"/>
      <c r="D171" s="13"/>
      <c r="E171" s="13"/>
      <c r="F171" s="13"/>
      <c r="G171" s="13"/>
      <c r="H171" s="13"/>
      <c r="I171" s="13"/>
      <c r="J171" s="13"/>
      <c r="K171" s="13"/>
      <c r="L171" s="13"/>
      <c r="M171" s="13"/>
      <c r="N171" s="13"/>
      <c r="O171" s="13"/>
      <c r="P171" s="13"/>
      <c r="Q171" s="13"/>
      <c r="R171" s="13"/>
    </row>
    <row r="172" spans="1:18" x14ac:dyDescent="0.25">
      <c r="A172" s="14"/>
      <c r="B172" s="66" t="s">
        <v>307</v>
      </c>
      <c r="C172" s="47"/>
      <c r="D172" s="47" t="s">
        <v>224</v>
      </c>
      <c r="E172" s="62">
        <v>788</v>
      </c>
      <c r="F172" s="52"/>
      <c r="G172" s="47"/>
      <c r="H172" s="52" t="s">
        <v>224</v>
      </c>
      <c r="I172" s="63" t="s">
        <v>288</v>
      </c>
      <c r="J172" s="52"/>
      <c r="K172" s="47"/>
      <c r="L172" s="52" t="s">
        <v>224</v>
      </c>
      <c r="M172" s="63" t="s">
        <v>288</v>
      </c>
      <c r="N172" s="52"/>
      <c r="O172" s="47"/>
      <c r="P172" s="47" t="s">
        <v>224</v>
      </c>
      <c r="Q172" s="62">
        <v>788</v>
      </c>
      <c r="R172" s="52"/>
    </row>
    <row r="173" spans="1:18" x14ac:dyDescent="0.25">
      <c r="A173" s="14"/>
      <c r="B173" s="48" t="s">
        <v>308</v>
      </c>
      <c r="C173" s="13"/>
      <c r="D173" s="42"/>
      <c r="E173" s="61" t="s">
        <v>288</v>
      </c>
      <c r="F173" s="42"/>
      <c r="G173" s="13"/>
      <c r="H173" s="42"/>
      <c r="I173" s="61" t="s">
        <v>288</v>
      </c>
      <c r="J173" s="42"/>
      <c r="K173" s="13"/>
      <c r="L173" s="42"/>
      <c r="M173" s="61" t="s">
        <v>288</v>
      </c>
      <c r="N173" s="42"/>
      <c r="O173" s="13"/>
      <c r="P173" s="42"/>
      <c r="Q173" s="61" t="s">
        <v>288</v>
      </c>
      <c r="R173" s="42"/>
    </row>
    <row r="174" spans="1:18" x14ac:dyDescent="0.25">
      <c r="A174" s="14"/>
      <c r="B174" s="50" t="s">
        <v>315</v>
      </c>
      <c r="C174" s="47"/>
      <c r="D174" s="52"/>
      <c r="E174" s="63" t="s">
        <v>288</v>
      </c>
      <c r="F174" s="52"/>
      <c r="G174" s="47"/>
      <c r="H174" s="52"/>
      <c r="I174" s="63" t="s">
        <v>288</v>
      </c>
      <c r="J174" s="52"/>
      <c r="K174" s="47"/>
      <c r="L174" s="52"/>
      <c r="M174" s="63" t="s">
        <v>288</v>
      </c>
      <c r="N174" s="52"/>
      <c r="O174" s="47"/>
      <c r="P174" s="52"/>
      <c r="Q174" s="63" t="s">
        <v>288</v>
      </c>
      <c r="R174" s="52"/>
    </row>
    <row r="175" spans="1:18" x14ac:dyDescent="0.25">
      <c r="A175" s="14"/>
      <c r="B175" s="48" t="s">
        <v>316</v>
      </c>
      <c r="C175" s="13"/>
      <c r="D175" s="13"/>
      <c r="E175" s="60" t="s">
        <v>358</v>
      </c>
      <c r="F175" s="42" t="s">
        <v>287</v>
      </c>
      <c r="G175" s="13"/>
      <c r="H175" s="13"/>
      <c r="I175" s="60">
        <v>267</v>
      </c>
      <c r="J175" s="42"/>
      <c r="K175" s="13"/>
      <c r="L175" s="42"/>
      <c r="M175" s="61" t="s">
        <v>288</v>
      </c>
      <c r="N175" s="42"/>
      <c r="O175" s="13"/>
      <c r="P175" s="13"/>
      <c r="Q175" s="60" t="s">
        <v>359</v>
      </c>
      <c r="R175" s="42" t="s">
        <v>287</v>
      </c>
    </row>
    <row r="176" spans="1:18" x14ac:dyDescent="0.25">
      <c r="A176" s="14"/>
      <c r="B176" s="53"/>
      <c r="C176" s="53"/>
      <c r="D176" s="53"/>
      <c r="E176" s="53"/>
      <c r="F176" s="53"/>
      <c r="G176" s="53"/>
      <c r="H176" s="53"/>
      <c r="I176" s="53"/>
      <c r="J176" s="53"/>
      <c r="K176" s="53"/>
      <c r="L176" s="53"/>
      <c r="M176" s="53"/>
      <c r="N176" s="53"/>
      <c r="O176" s="53"/>
      <c r="P176" s="53"/>
      <c r="Q176" s="53"/>
      <c r="R176" s="53"/>
    </row>
    <row r="177" spans="1:18" x14ac:dyDescent="0.25">
      <c r="A177" s="14"/>
      <c r="B177" s="66" t="s">
        <v>294</v>
      </c>
      <c r="C177" s="47"/>
      <c r="D177" s="47" t="s">
        <v>224</v>
      </c>
      <c r="E177" s="62">
        <v>149</v>
      </c>
      <c r="F177" s="52"/>
      <c r="G177" s="47"/>
      <c r="H177" s="47" t="s">
        <v>224</v>
      </c>
      <c r="I177" s="62">
        <v>267</v>
      </c>
      <c r="J177" s="52"/>
      <c r="K177" s="47"/>
      <c r="L177" s="52" t="s">
        <v>224</v>
      </c>
      <c r="M177" s="63" t="s">
        <v>288</v>
      </c>
      <c r="N177" s="52"/>
      <c r="O177" s="47"/>
      <c r="P177" s="47" t="s">
        <v>224</v>
      </c>
      <c r="Q177" s="62">
        <v>416</v>
      </c>
      <c r="R177" s="52"/>
    </row>
    <row r="178" spans="1:18" x14ac:dyDescent="0.25">
      <c r="A178" s="14"/>
      <c r="B178" s="53"/>
      <c r="C178" s="53"/>
      <c r="D178" s="53"/>
      <c r="E178" s="53"/>
      <c r="F178" s="53"/>
      <c r="G178" s="53"/>
      <c r="H178" s="53"/>
      <c r="I178" s="53"/>
      <c r="J178" s="53"/>
      <c r="K178" s="53"/>
      <c r="L178" s="53"/>
      <c r="M178" s="53"/>
      <c r="N178" s="53"/>
      <c r="O178" s="53"/>
      <c r="P178" s="53"/>
      <c r="Q178" s="53"/>
      <c r="R178" s="53"/>
    </row>
    <row r="179" spans="1:18" x14ac:dyDescent="0.25">
      <c r="A179" s="14"/>
      <c r="B179" s="67" t="s">
        <v>319</v>
      </c>
      <c r="C179" s="13"/>
      <c r="D179" s="13"/>
      <c r="E179" s="13"/>
      <c r="F179" s="13"/>
      <c r="G179" s="13"/>
      <c r="H179" s="13"/>
      <c r="I179" s="13"/>
      <c r="J179" s="13"/>
      <c r="K179" s="13"/>
      <c r="L179" s="13"/>
      <c r="M179" s="13"/>
      <c r="N179" s="13"/>
      <c r="O179" s="13"/>
      <c r="P179" s="13"/>
      <c r="Q179" s="13"/>
      <c r="R179" s="13"/>
    </row>
    <row r="180" spans="1:18" x14ac:dyDescent="0.25">
      <c r="A180" s="14"/>
      <c r="B180" s="50" t="s">
        <v>320</v>
      </c>
      <c r="C180" s="47"/>
      <c r="D180" s="47" t="s">
        <v>224</v>
      </c>
      <c r="E180" s="62">
        <v>149</v>
      </c>
      <c r="F180" s="52"/>
      <c r="G180" s="47"/>
      <c r="H180" s="47" t="s">
        <v>224</v>
      </c>
      <c r="I180" s="62">
        <v>267</v>
      </c>
      <c r="J180" s="52"/>
      <c r="K180" s="47"/>
      <c r="L180" s="52" t="s">
        <v>224</v>
      </c>
      <c r="M180" s="63" t="s">
        <v>288</v>
      </c>
      <c r="N180" s="52"/>
      <c r="O180" s="47"/>
      <c r="P180" s="47" t="s">
        <v>224</v>
      </c>
      <c r="Q180" s="62">
        <v>416</v>
      </c>
      <c r="R180" s="52"/>
    </row>
    <row r="181" spans="1:18" ht="25.5" x14ac:dyDescent="0.25">
      <c r="A181" s="14"/>
      <c r="B181" s="48" t="s">
        <v>323</v>
      </c>
      <c r="C181" s="13"/>
      <c r="D181" s="42"/>
      <c r="E181" s="61" t="s">
        <v>288</v>
      </c>
      <c r="F181" s="42"/>
      <c r="G181" s="13"/>
      <c r="H181" s="42"/>
      <c r="I181" s="61" t="s">
        <v>288</v>
      </c>
      <c r="J181" s="42"/>
      <c r="K181" s="13"/>
      <c r="L181" s="42"/>
      <c r="M181" s="61" t="s">
        <v>288</v>
      </c>
      <c r="N181" s="42"/>
      <c r="O181" s="13"/>
      <c r="P181" s="42"/>
      <c r="Q181" s="61" t="s">
        <v>288</v>
      </c>
      <c r="R181" s="42"/>
    </row>
    <row r="182" spans="1:18" x14ac:dyDescent="0.25">
      <c r="A182" s="14"/>
      <c r="B182" s="50" t="s">
        <v>321</v>
      </c>
      <c r="C182" s="47"/>
      <c r="D182" s="52"/>
      <c r="E182" s="63" t="s">
        <v>288</v>
      </c>
      <c r="F182" s="52"/>
      <c r="G182" s="47"/>
      <c r="H182" s="52"/>
      <c r="I182" s="63" t="s">
        <v>288</v>
      </c>
      <c r="J182" s="52"/>
      <c r="K182" s="47"/>
      <c r="L182" s="52"/>
      <c r="M182" s="63" t="s">
        <v>288</v>
      </c>
      <c r="N182" s="52"/>
      <c r="O182" s="47"/>
      <c r="P182" s="52"/>
      <c r="Q182" s="63" t="s">
        <v>288</v>
      </c>
      <c r="R182" s="52"/>
    </row>
    <row r="183" spans="1:18" x14ac:dyDescent="0.25">
      <c r="A183" s="14"/>
      <c r="B183" s="55" t="s">
        <v>322</v>
      </c>
      <c r="C183" s="13"/>
      <c r="D183" s="13"/>
      <c r="E183" s="13"/>
      <c r="F183" s="13"/>
      <c r="G183" s="13"/>
      <c r="H183" s="13"/>
      <c r="I183" s="13"/>
      <c r="J183" s="13"/>
      <c r="K183" s="13"/>
      <c r="L183" s="13"/>
      <c r="M183" s="13"/>
      <c r="N183" s="13"/>
      <c r="O183" s="13"/>
      <c r="P183" s="13"/>
      <c r="Q183" s="13"/>
      <c r="R183" s="13"/>
    </row>
    <row r="184" spans="1:18" x14ac:dyDescent="0.25">
      <c r="A184" s="14"/>
      <c r="B184" s="66" t="s">
        <v>319</v>
      </c>
      <c r="C184" s="47"/>
      <c r="D184" s="47"/>
      <c r="E184" s="51">
        <v>2996718</v>
      </c>
      <c r="F184" s="52"/>
      <c r="G184" s="47"/>
      <c r="H184" s="47"/>
      <c r="I184" s="51">
        <v>449500</v>
      </c>
      <c r="J184" s="52"/>
      <c r="K184" s="47"/>
      <c r="L184" s="47"/>
      <c r="M184" s="51">
        <v>180632</v>
      </c>
      <c r="N184" s="52"/>
      <c r="O184" s="47"/>
      <c r="P184" s="47"/>
      <c r="Q184" s="51">
        <v>3626850</v>
      </c>
      <c r="R184" s="52"/>
    </row>
    <row r="185" spans="1:18" x14ac:dyDescent="0.25">
      <c r="A185" s="14"/>
      <c r="B185" s="48" t="s">
        <v>320</v>
      </c>
      <c r="C185" s="13"/>
      <c r="D185" s="13"/>
      <c r="E185" s="49">
        <v>11354</v>
      </c>
      <c r="F185" s="42"/>
      <c r="G185" s="13"/>
      <c r="H185" s="13"/>
      <c r="I185" s="49">
        <v>4228</v>
      </c>
      <c r="J185" s="42"/>
      <c r="K185" s="13"/>
      <c r="L185" s="42"/>
      <c r="M185" s="61" t="s">
        <v>288</v>
      </c>
      <c r="N185" s="42"/>
      <c r="O185" s="13"/>
      <c r="P185" s="13"/>
      <c r="Q185" s="49">
        <v>15582</v>
      </c>
      <c r="R185" s="42"/>
    </row>
    <row r="186" spans="1:18" x14ac:dyDescent="0.25">
      <c r="A186" s="14"/>
      <c r="B186" s="50" t="s">
        <v>324</v>
      </c>
      <c r="C186" s="47"/>
      <c r="D186" s="47"/>
      <c r="E186" s="51">
        <v>113978</v>
      </c>
      <c r="F186" s="52"/>
      <c r="G186" s="47"/>
      <c r="H186" s="47"/>
      <c r="I186" s="51">
        <v>17584</v>
      </c>
      <c r="J186" s="52"/>
      <c r="K186" s="47"/>
      <c r="L186" s="47"/>
      <c r="M186" s="62">
        <v>520</v>
      </c>
      <c r="N186" s="52"/>
      <c r="O186" s="47"/>
      <c r="P186" s="47"/>
      <c r="Q186" s="51">
        <v>132082</v>
      </c>
      <c r="R186" s="52"/>
    </row>
    <row r="187" spans="1:18" x14ac:dyDescent="0.25">
      <c r="A187" s="14"/>
      <c r="B187" s="48" t="s">
        <v>321</v>
      </c>
      <c r="C187" s="13"/>
      <c r="D187" s="13" t="s">
        <v>224</v>
      </c>
      <c r="E187" s="49">
        <v>2871386</v>
      </c>
      <c r="F187" s="42"/>
      <c r="G187" s="13"/>
      <c r="H187" s="13" t="s">
        <v>224</v>
      </c>
      <c r="I187" s="49">
        <v>427688</v>
      </c>
      <c r="J187" s="42"/>
      <c r="K187" s="13"/>
      <c r="L187" s="13" t="s">
        <v>224</v>
      </c>
      <c r="M187" s="49">
        <v>180112</v>
      </c>
      <c r="N187" s="42"/>
      <c r="O187" s="13"/>
      <c r="P187" s="13" t="s">
        <v>224</v>
      </c>
      <c r="Q187" s="49">
        <v>3479186</v>
      </c>
      <c r="R187" s="42"/>
    </row>
    <row r="188" spans="1:18" x14ac:dyDescent="0.25">
      <c r="A188" s="14"/>
      <c r="B188" s="53"/>
      <c r="C188" s="53"/>
      <c r="D188" s="53"/>
      <c r="E188" s="53"/>
      <c r="F188" s="53"/>
      <c r="G188" s="53"/>
      <c r="H188" s="53"/>
      <c r="I188" s="53"/>
      <c r="J188" s="53"/>
      <c r="K188" s="53"/>
      <c r="L188" s="53"/>
      <c r="M188" s="53"/>
      <c r="N188" s="53"/>
      <c r="O188" s="53"/>
      <c r="P188" s="53"/>
      <c r="Q188" s="53"/>
      <c r="R188" s="53"/>
    </row>
    <row r="189" spans="1:18" x14ac:dyDescent="0.25">
      <c r="A189" s="14"/>
      <c r="B189" s="13"/>
      <c r="C189" s="13"/>
      <c r="D189" s="13"/>
      <c r="E189" s="13"/>
      <c r="F189" s="13"/>
      <c r="G189" s="13"/>
      <c r="H189" s="13"/>
      <c r="I189" s="13"/>
      <c r="J189" s="13"/>
      <c r="K189" s="13"/>
      <c r="L189" s="13"/>
      <c r="M189" s="13"/>
      <c r="N189" s="13"/>
      <c r="O189" s="13"/>
      <c r="P189" s="13"/>
      <c r="Q189" s="13"/>
      <c r="R189" s="13"/>
    </row>
    <row r="190" spans="1:18" x14ac:dyDescent="0.25">
      <c r="A190" s="14"/>
      <c r="B190" s="43"/>
      <c r="C190" s="43"/>
      <c r="D190" s="68"/>
      <c r="E190" s="68"/>
      <c r="F190" s="43"/>
      <c r="G190" s="43"/>
      <c r="H190" s="57" t="s">
        <v>303</v>
      </c>
      <c r="I190" s="57"/>
      <c r="J190" s="43"/>
      <c r="K190" s="43"/>
      <c r="L190" s="68"/>
      <c r="M190" s="68"/>
      <c r="N190" s="43"/>
      <c r="O190" s="43"/>
      <c r="P190" s="68"/>
      <c r="Q190" s="68"/>
      <c r="R190" s="43"/>
    </row>
    <row r="191" spans="1:18" ht="15.75" thickBot="1" x14ac:dyDescent="0.3">
      <c r="A191" s="14"/>
      <c r="B191" s="43"/>
      <c r="C191" s="43"/>
      <c r="D191" s="58" t="s">
        <v>297</v>
      </c>
      <c r="E191" s="58"/>
      <c r="F191" s="43"/>
      <c r="G191" s="43"/>
      <c r="H191" s="58" t="s">
        <v>304</v>
      </c>
      <c r="I191" s="58"/>
      <c r="J191" s="43"/>
      <c r="K191" s="43"/>
      <c r="L191" s="58" t="s">
        <v>261</v>
      </c>
      <c r="M191" s="58"/>
      <c r="N191" s="43"/>
      <c r="O191" s="43"/>
      <c r="P191" s="58" t="s">
        <v>135</v>
      </c>
      <c r="Q191" s="58"/>
      <c r="R191" s="43"/>
    </row>
    <row r="192" spans="1:18" ht="15.75" thickBot="1" x14ac:dyDescent="0.3">
      <c r="A192" s="14"/>
      <c r="B192" s="64" t="s">
        <v>255</v>
      </c>
      <c r="C192" s="43"/>
      <c r="D192" s="58" t="s">
        <v>352</v>
      </c>
      <c r="E192" s="58"/>
      <c r="F192" s="58"/>
      <c r="G192" s="58"/>
      <c r="H192" s="58"/>
      <c r="I192" s="58"/>
      <c r="J192" s="58"/>
      <c r="K192" s="58"/>
      <c r="L192" s="58"/>
      <c r="M192" s="58"/>
      <c r="N192" s="58"/>
      <c r="O192" s="58"/>
      <c r="P192" s="58"/>
      <c r="Q192" s="58"/>
      <c r="R192" s="43"/>
    </row>
    <row r="193" spans="1:18" x14ac:dyDescent="0.25">
      <c r="A193" s="14"/>
      <c r="B193" s="65" t="s">
        <v>325</v>
      </c>
      <c r="C193" s="47"/>
      <c r="D193" s="47"/>
      <c r="E193" s="47"/>
      <c r="F193" s="47"/>
      <c r="G193" s="47"/>
      <c r="H193" s="47"/>
      <c r="I193" s="47"/>
      <c r="J193" s="47"/>
      <c r="K193" s="47"/>
      <c r="L193" s="47"/>
      <c r="M193" s="47"/>
      <c r="N193" s="47"/>
      <c r="O193" s="47"/>
      <c r="P193" s="47"/>
      <c r="Q193" s="47"/>
      <c r="R193" s="47"/>
    </row>
    <row r="194" spans="1:18" x14ac:dyDescent="0.25">
      <c r="A194" s="14"/>
      <c r="B194" s="55" t="s">
        <v>306</v>
      </c>
      <c r="C194" s="13"/>
      <c r="D194" s="13"/>
      <c r="E194" s="13"/>
      <c r="F194" s="13"/>
      <c r="G194" s="13"/>
      <c r="H194" s="13"/>
      <c r="I194" s="13"/>
      <c r="J194" s="13"/>
      <c r="K194" s="13"/>
      <c r="L194" s="13"/>
      <c r="M194" s="13"/>
      <c r="N194" s="13"/>
      <c r="O194" s="13"/>
      <c r="P194" s="13"/>
      <c r="Q194" s="13"/>
      <c r="R194" s="13"/>
    </row>
    <row r="195" spans="1:18" x14ac:dyDescent="0.25">
      <c r="A195" s="14"/>
      <c r="B195" s="66" t="s">
        <v>307</v>
      </c>
      <c r="C195" s="47"/>
      <c r="D195" s="47" t="s">
        <v>224</v>
      </c>
      <c r="E195" s="51">
        <v>18032</v>
      </c>
      <c r="F195" s="52"/>
      <c r="G195" s="47"/>
      <c r="H195" s="47" t="s">
        <v>224</v>
      </c>
      <c r="I195" s="51">
        <v>32674</v>
      </c>
      <c r="J195" s="52"/>
      <c r="K195" s="47"/>
      <c r="L195" s="47" t="s">
        <v>224</v>
      </c>
      <c r="M195" s="51">
        <v>5903</v>
      </c>
      <c r="N195" s="52"/>
      <c r="O195" s="47"/>
      <c r="P195" s="47" t="s">
        <v>224</v>
      </c>
      <c r="Q195" s="51">
        <v>56609</v>
      </c>
      <c r="R195" s="52"/>
    </row>
    <row r="196" spans="1:18" x14ac:dyDescent="0.25">
      <c r="A196" s="14"/>
      <c r="B196" s="48" t="s">
        <v>308</v>
      </c>
      <c r="C196" s="13"/>
      <c r="D196" s="13"/>
      <c r="E196" s="60" t="s">
        <v>360</v>
      </c>
      <c r="F196" s="42" t="s">
        <v>287</v>
      </c>
      <c r="G196" s="13"/>
      <c r="H196" s="13"/>
      <c r="I196" s="60" t="s">
        <v>361</v>
      </c>
      <c r="J196" s="42" t="s">
        <v>287</v>
      </c>
      <c r="K196" s="13"/>
      <c r="L196" s="13"/>
      <c r="M196" s="60" t="s">
        <v>362</v>
      </c>
      <c r="N196" s="42" t="s">
        <v>287</v>
      </c>
      <c r="O196" s="13"/>
      <c r="P196" s="13"/>
      <c r="Q196" s="60" t="s">
        <v>363</v>
      </c>
      <c r="R196" s="42" t="s">
        <v>287</v>
      </c>
    </row>
    <row r="197" spans="1:18" x14ac:dyDescent="0.25">
      <c r="A197" s="14"/>
      <c r="B197" s="50" t="s">
        <v>315</v>
      </c>
      <c r="C197" s="47"/>
      <c r="D197" s="47"/>
      <c r="E197" s="62">
        <v>523</v>
      </c>
      <c r="F197" s="52"/>
      <c r="G197" s="47"/>
      <c r="H197" s="47"/>
      <c r="I197" s="62">
        <v>24</v>
      </c>
      <c r="J197" s="52"/>
      <c r="K197" s="47"/>
      <c r="L197" s="47"/>
      <c r="M197" s="62">
        <v>363</v>
      </c>
      <c r="N197" s="52"/>
      <c r="O197" s="47"/>
      <c r="P197" s="47"/>
      <c r="Q197" s="62">
        <v>910</v>
      </c>
      <c r="R197" s="52"/>
    </row>
    <row r="198" spans="1:18" x14ac:dyDescent="0.25">
      <c r="A198" s="14"/>
      <c r="B198" s="48" t="s">
        <v>316</v>
      </c>
      <c r="C198" s="13"/>
      <c r="D198" s="13"/>
      <c r="E198" s="49">
        <v>3544</v>
      </c>
      <c r="F198" s="42"/>
      <c r="G198" s="13"/>
      <c r="H198" s="13"/>
      <c r="I198" s="49">
        <v>1861</v>
      </c>
      <c r="J198" s="42"/>
      <c r="K198" s="13"/>
      <c r="L198" s="13"/>
      <c r="M198" s="49">
        <v>1190</v>
      </c>
      <c r="N198" s="42"/>
      <c r="O198" s="13"/>
      <c r="P198" s="13"/>
      <c r="Q198" s="49">
        <v>6595</v>
      </c>
      <c r="R198" s="42"/>
    </row>
    <row r="199" spans="1:18" x14ac:dyDescent="0.25">
      <c r="A199" s="14"/>
      <c r="B199" s="50" t="s">
        <v>169</v>
      </c>
      <c r="C199" s="47"/>
      <c r="D199" s="47"/>
      <c r="E199" s="62">
        <v>431</v>
      </c>
      <c r="F199" s="52"/>
      <c r="G199" s="47"/>
      <c r="H199" s="47"/>
      <c r="I199" s="51">
        <v>1246</v>
      </c>
      <c r="J199" s="52"/>
      <c r="K199" s="47"/>
      <c r="L199" s="47"/>
      <c r="M199" s="62">
        <v>206</v>
      </c>
      <c r="N199" s="52"/>
      <c r="O199" s="47"/>
      <c r="P199" s="47"/>
      <c r="Q199" s="51">
        <v>1883</v>
      </c>
      <c r="R199" s="52"/>
    </row>
    <row r="200" spans="1:18" x14ac:dyDescent="0.25">
      <c r="A200" s="14"/>
      <c r="B200" s="53"/>
      <c r="C200" s="53"/>
      <c r="D200" s="53"/>
      <c r="E200" s="53"/>
      <c r="F200" s="53"/>
      <c r="G200" s="53"/>
      <c r="H200" s="53"/>
      <c r="I200" s="53"/>
      <c r="J200" s="53"/>
      <c r="K200" s="53"/>
      <c r="L200" s="53"/>
      <c r="M200" s="53"/>
      <c r="N200" s="53"/>
      <c r="O200" s="53"/>
      <c r="P200" s="53"/>
      <c r="Q200" s="53"/>
      <c r="R200" s="53"/>
    </row>
    <row r="201" spans="1:18" x14ac:dyDescent="0.25">
      <c r="A201" s="14"/>
      <c r="B201" s="67" t="s">
        <v>294</v>
      </c>
      <c r="C201" s="13"/>
      <c r="D201" s="13" t="s">
        <v>224</v>
      </c>
      <c r="E201" s="49">
        <v>18961</v>
      </c>
      <c r="F201" s="42"/>
      <c r="G201" s="13"/>
      <c r="H201" s="13" t="s">
        <v>224</v>
      </c>
      <c r="I201" s="49">
        <v>35781</v>
      </c>
      <c r="J201" s="42"/>
      <c r="K201" s="13"/>
      <c r="L201" s="13" t="s">
        <v>224</v>
      </c>
      <c r="M201" s="49">
        <v>7123</v>
      </c>
      <c r="N201" s="42"/>
      <c r="O201" s="13"/>
      <c r="P201" s="13" t="s">
        <v>224</v>
      </c>
      <c r="Q201" s="49">
        <v>61865</v>
      </c>
      <c r="R201" s="42"/>
    </row>
    <row r="202" spans="1:18" x14ac:dyDescent="0.25">
      <c r="A202" s="14"/>
      <c r="B202" s="53"/>
      <c r="C202" s="53"/>
      <c r="D202" s="53"/>
      <c r="E202" s="53"/>
      <c r="F202" s="53"/>
      <c r="G202" s="53"/>
      <c r="H202" s="53"/>
      <c r="I202" s="53"/>
      <c r="J202" s="53"/>
      <c r="K202" s="53"/>
      <c r="L202" s="53"/>
      <c r="M202" s="53"/>
      <c r="N202" s="53"/>
      <c r="O202" s="53"/>
      <c r="P202" s="53"/>
      <c r="Q202" s="53"/>
      <c r="R202" s="53"/>
    </row>
    <row r="203" spans="1:18" x14ac:dyDescent="0.25">
      <c r="A203" s="14"/>
      <c r="B203" s="66" t="s">
        <v>319</v>
      </c>
      <c r="C203" s="47"/>
      <c r="D203" s="47"/>
      <c r="E203" s="47"/>
      <c r="F203" s="47"/>
      <c r="G203" s="47"/>
      <c r="H203" s="47"/>
      <c r="I203" s="47"/>
      <c r="J203" s="47"/>
      <c r="K203" s="47"/>
      <c r="L203" s="47"/>
      <c r="M203" s="47"/>
      <c r="N203" s="47"/>
      <c r="O203" s="47"/>
      <c r="P203" s="47"/>
      <c r="Q203" s="47"/>
      <c r="R203" s="47"/>
    </row>
    <row r="204" spans="1:18" x14ac:dyDescent="0.25">
      <c r="A204" s="14"/>
      <c r="B204" s="48" t="s">
        <v>320</v>
      </c>
      <c r="C204" s="13"/>
      <c r="D204" s="42" t="s">
        <v>224</v>
      </c>
      <c r="E204" s="61" t="s">
        <v>288</v>
      </c>
      <c r="F204" s="42"/>
      <c r="G204" s="13"/>
      <c r="H204" s="42" t="s">
        <v>224</v>
      </c>
      <c r="I204" s="61" t="s">
        <v>288</v>
      </c>
      <c r="J204" s="42"/>
      <c r="K204" s="13"/>
      <c r="L204" s="42" t="s">
        <v>224</v>
      </c>
      <c r="M204" s="61" t="s">
        <v>288</v>
      </c>
      <c r="N204" s="42"/>
      <c r="O204" s="13"/>
      <c r="P204" s="42" t="s">
        <v>224</v>
      </c>
      <c r="Q204" s="61" t="s">
        <v>288</v>
      </c>
      <c r="R204" s="42"/>
    </row>
    <row r="205" spans="1:18" ht="25.5" x14ac:dyDescent="0.25">
      <c r="A205" s="14"/>
      <c r="B205" s="50" t="s">
        <v>323</v>
      </c>
      <c r="C205" s="47"/>
      <c r="D205" s="47"/>
      <c r="E205" s="51">
        <v>18961</v>
      </c>
      <c r="F205" s="52"/>
      <c r="G205" s="47"/>
      <c r="H205" s="47"/>
      <c r="I205" s="51">
        <v>35781</v>
      </c>
      <c r="J205" s="52"/>
      <c r="K205" s="47"/>
      <c r="L205" s="47"/>
      <c r="M205" s="51">
        <v>7123</v>
      </c>
      <c r="N205" s="52"/>
      <c r="O205" s="47"/>
      <c r="P205" s="47"/>
      <c r="Q205" s="51">
        <v>61865</v>
      </c>
      <c r="R205" s="52"/>
    </row>
    <row r="206" spans="1:18" x14ac:dyDescent="0.25">
      <c r="A206" s="14"/>
      <c r="B206" s="48" t="s">
        <v>321</v>
      </c>
      <c r="C206" s="13"/>
      <c r="D206" s="42"/>
      <c r="E206" s="61" t="s">
        <v>288</v>
      </c>
      <c r="F206" s="42"/>
      <c r="G206" s="13"/>
      <c r="H206" s="42"/>
      <c r="I206" s="61" t="s">
        <v>288</v>
      </c>
      <c r="J206" s="42"/>
      <c r="K206" s="13"/>
      <c r="L206" s="42"/>
      <c r="M206" s="61" t="s">
        <v>288</v>
      </c>
      <c r="N206" s="42"/>
      <c r="O206" s="13"/>
      <c r="P206" s="42"/>
      <c r="Q206" s="61" t="s">
        <v>288</v>
      </c>
      <c r="R206" s="42"/>
    </row>
    <row r="207" spans="1:18" x14ac:dyDescent="0.25">
      <c r="A207" s="14"/>
      <c r="B207" s="46" t="s">
        <v>322</v>
      </c>
      <c r="C207" s="47"/>
      <c r="D207" s="47"/>
      <c r="E207" s="47"/>
      <c r="F207" s="47"/>
      <c r="G207" s="47"/>
      <c r="H207" s="47"/>
      <c r="I207" s="47"/>
      <c r="J207" s="47"/>
      <c r="K207" s="47"/>
      <c r="L207" s="47"/>
      <c r="M207" s="47"/>
      <c r="N207" s="47"/>
      <c r="O207" s="47"/>
      <c r="P207" s="47"/>
      <c r="Q207" s="47"/>
      <c r="R207" s="47"/>
    </row>
    <row r="208" spans="1:18" x14ac:dyDescent="0.25">
      <c r="A208" s="14"/>
      <c r="B208" s="67" t="s">
        <v>319</v>
      </c>
      <c r="C208" s="13"/>
      <c r="D208" s="13"/>
      <c r="E208" s="49">
        <v>133564</v>
      </c>
      <c r="F208" s="42"/>
      <c r="G208" s="13"/>
      <c r="H208" s="13"/>
      <c r="I208" s="49">
        <v>251787</v>
      </c>
      <c r="J208" s="42"/>
      <c r="K208" s="13"/>
      <c r="L208" s="13"/>
      <c r="M208" s="49">
        <v>91625</v>
      </c>
      <c r="N208" s="42"/>
      <c r="O208" s="13"/>
      <c r="P208" s="13"/>
      <c r="Q208" s="49">
        <v>476976</v>
      </c>
      <c r="R208" s="42"/>
    </row>
    <row r="209" spans="1:18" x14ac:dyDescent="0.25">
      <c r="A209" s="14"/>
      <c r="B209" s="50" t="s">
        <v>320</v>
      </c>
      <c r="C209" s="47"/>
      <c r="D209" s="52"/>
      <c r="E209" s="63" t="s">
        <v>288</v>
      </c>
      <c r="F209" s="52"/>
      <c r="G209" s="47"/>
      <c r="H209" s="52"/>
      <c r="I209" s="63" t="s">
        <v>288</v>
      </c>
      <c r="J209" s="52"/>
      <c r="K209" s="47"/>
      <c r="L209" s="52"/>
      <c r="M209" s="63" t="s">
        <v>288</v>
      </c>
      <c r="N209" s="52"/>
      <c r="O209" s="47"/>
      <c r="P209" s="52"/>
      <c r="Q209" s="63" t="s">
        <v>288</v>
      </c>
      <c r="R209" s="52"/>
    </row>
    <row r="210" spans="1:18" x14ac:dyDescent="0.25">
      <c r="A210" s="14"/>
      <c r="B210" s="48" t="s">
        <v>324</v>
      </c>
      <c r="C210" s="13"/>
      <c r="D210" s="13"/>
      <c r="E210" s="49">
        <v>133564</v>
      </c>
      <c r="F210" s="42"/>
      <c r="G210" s="13"/>
      <c r="H210" s="13"/>
      <c r="I210" s="49">
        <v>251787</v>
      </c>
      <c r="J210" s="42"/>
      <c r="K210" s="13"/>
      <c r="L210" s="13"/>
      <c r="M210" s="49">
        <v>91625</v>
      </c>
      <c r="N210" s="42"/>
      <c r="O210" s="13"/>
      <c r="P210" s="13"/>
      <c r="Q210" s="49">
        <v>476976</v>
      </c>
      <c r="R210" s="42"/>
    </row>
    <row r="211" spans="1:18" x14ac:dyDescent="0.25">
      <c r="A211" s="14"/>
      <c r="B211" s="50" t="s">
        <v>321</v>
      </c>
      <c r="C211" s="47"/>
      <c r="D211" s="52" t="s">
        <v>224</v>
      </c>
      <c r="E211" s="63" t="s">
        <v>288</v>
      </c>
      <c r="F211" s="52"/>
      <c r="G211" s="47"/>
      <c r="H211" s="52" t="s">
        <v>224</v>
      </c>
      <c r="I211" s="63" t="s">
        <v>288</v>
      </c>
      <c r="J211" s="52"/>
      <c r="K211" s="47"/>
      <c r="L211" s="52" t="s">
        <v>224</v>
      </c>
      <c r="M211" s="63" t="s">
        <v>288</v>
      </c>
      <c r="N211" s="52"/>
      <c r="O211" s="47"/>
      <c r="P211" s="52" t="s">
        <v>224</v>
      </c>
      <c r="Q211" s="63" t="s">
        <v>288</v>
      </c>
      <c r="R211" s="52"/>
    </row>
    <row r="212" spans="1:18" x14ac:dyDescent="0.25">
      <c r="A212" s="14"/>
      <c r="B212" s="53"/>
      <c r="C212" s="53"/>
      <c r="D212" s="53"/>
      <c r="E212" s="53"/>
      <c r="F212" s="53"/>
      <c r="G212" s="53"/>
      <c r="H212" s="53"/>
      <c r="I212" s="53"/>
      <c r="J212" s="53"/>
      <c r="K212" s="53"/>
      <c r="L212" s="53"/>
      <c r="M212" s="53"/>
      <c r="N212" s="53"/>
      <c r="O212" s="53"/>
      <c r="P212" s="53"/>
      <c r="Q212" s="53"/>
      <c r="R212" s="53"/>
    </row>
    <row r="213" spans="1:18" x14ac:dyDescent="0.25">
      <c r="A213" s="14"/>
      <c r="B213" s="69" t="s">
        <v>268</v>
      </c>
      <c r="C213" s="13"/>
      <c r="D213" s="13"/>
      <c r="E213" s="13"/>
      <c r="F213" s="13"/>
      <c r="G213" s="13"/>
      <c r="H213" s="13"/>
      <c r="I213" s="13"/>
      <c r="J213" s="13"/>
      <c r="K213" s="13"/>
      <c r="L213" s="13"/>
      <c r="M213" s="13"/>
      <c r="N213" s="13"/>
      <c r="O213" s="13"/>
      <c r="P213" s="13"/>
      <c r="Q213" s="13"/>
      <c r="R213" s="13"/>
    </row>
    <row r="214" spans="1:18" x14ac:dyDescent="0.25">
      <c r="A214" s="14"/>
      <c r="B214" s="46" t="s">
        <v>306</v>
      </c>
      <c r="C214" s="47"/>
      <c r="D214" s="47"/>
      <c r="E214" s="47"/>
      <c r="F214" s="47"/>
      <c r="G214" s="47"/>
      <c r="H214" s="47"/>
      <c r="I214" s="47"/>
      <c r="J214" s="47"/>
      <c r="K214" s="47"/>
      <c r="L214" s="47"/>
      <c r="M214" s="47"/>
      <c r="N214" s="47"/>
      <c r="O214" s="47"/>
      <c r="P214" s="47"/>
      <c r="Q214" s="47"/>
      <c r="R214" s="47"/>
    </row>
    <row r="215" spans="1:18" x14ac:dyDescent="0.25">
      <c r="A215" s="14"/>
      <c r="B215" s="67" t="s">
        <v>307</v>
      </c>
      <c r="C215" s="13"/>
      <c r="D215" s="13" t="s">
        <v>224</v>
      </c>
      <c r="E215" s="49">
        <v>77969</v>
      </c>
      <c r="F215" s="42"/>
      <c r="G215" s="13"/>
      <c r="H215" s="13" t="s">
        <v>224</v>
      </c>
      <c r="I215" s="49">
        <v>39080</v>
      </c>
      <c r="J215" s="42"/>
      <c r="K215" s="13"/>
      <c r="L215" s="13" t="s">
        <v>224</v>
      </c>
      <c r="M215" s="49">
        <v>19122</v>
      </c>
      <c r="N215" s="42"/>
      <c r="O215" s="13"/>
      <c r="P215" s="13" t="s">
        <v>224</v>
      </c>
      <c r="Q215" s="49">
        <v>136171</v>
      </c>
      <c r="R215" s="42"/>
    </row>
    <row r="216" spans="1:18" x14ac:dyDescent="0.25">
      <c r="A216" s="14"/>
      <c r="B216" s="50" t="s">
        <v>308</v>
      </c>
      <c r="C216" s="47"/>
      <c r="D216" s="47"/>
      <c r="E216" s="62" t="s">
        <v>364</v>
      </c>
      <c r="F216" s="52" t="s">
        <v>287</v>
      </c>
      <c r="G216" s="47"/>
      <c r="H216" s="47"/>
      <c r="I216" s="62" t="s">
        <v>365</v>
      </c>
      <c r="J216" s="52" t="s">
        <v>287</v>
      </c>
      <c r="K216" s="47"/>
      <c r="L216" s="47"/>
      <c r="M216" s="62" t="s">
        <v>366</v>
      </c>
      <c r="N216" s="52" t="s">
        <v>287</v>
      </c>
      <c r="O216" s="47"/>
      <c r="P216" s="47"/>
      <c r="Q216" s="62" t="s">
        <v>367</v>
      </c>
      <c r="R216" s="52" t="s">
        <v>287</v>
      </c>
    </row>
    <row r="217" spans="1:18" x14ac:dyDescent="0.25">
      <c r="A217" s="14"/>
      <c r="B217" s="48" t="s">
        <v>315</v>
      </c>
      <c r="C217" s="13"/>
      <c r="D217" s="13"/>
      <c r="E217" s="49">
        <v>3246</v>
      </c>
      <c r="F217" s="42"/>
      <c r="G217" s="13"/>
      <c r="H217" s="13"/>
      <c r="I217" s="60">
        <v>511</v>
      </c>
      <c r="J217" s="42"/>
      <c r="K217" s="13"/>
      <c r="L217" s="13"/>
      <c r="M217" s="49">
        <v>1757</v>
      </c>
      <c r="N217" s="42"/>
      <c r="O217" s="13"/>
      <c r="P217" s="13"/>
      <c r="Q217" s="49">
        <v>5514</v>
      </c>
      <c r="R217" s="42"/>
    </row>
    <row r="218" spans="1:18" x14ac:dyDescent="0.25">
      <c r="A218" s="14"/>
      <c r="B218" s="50" t="s">
        <v>316</v>
      </c>
      <c r="C218" s="47"/>
      <c r="D218" s="47"/>
      <c r="E218" s="51">
        <v>5659</v>
      </c>
      <c r="F218" s="52"/>
      <c r="G218" s="47"/>
      <c r="H218" s="47"/>
      <c r="I218" s="62">
        <v>626</v>
      </c>
      <c r="J218" s="52"/>
      <c r="K218" s="47"/>
      <c r="L218" s="47"/>
      <c r="M218" s="51">
        <v>3293</v>
      </c>
      <c r="N218" s="52"/>
      <c r="O218" s="47"/>
      <c r="P218" s="47"/>
      <c r="Q218" s="51">
        <v>9578</v>
      </c>
      <c r="R218" s="52"/>
    </row>
    <row r="219" spans="1:18" x14ac:dyDescent="0.25">
      <c r="A219" s="14"/>
      <c r="B219" s="48" t="s">
        <v>169</v>
      </c>
      <c r="C219" s="13"/>
      <c r="D219" s="13"/>
      <c r="E219" s="60">
        <v>431</v>
      </c>
      <c r="F219" s="42"/>
      <c r="G219" s="13"/>
      <c r="H219" s="13"/>
      <c r="I219" s="49">
        <v>1246</v>
      </c>
      <c r="J219" s="42"/>
      <c r="K219" s="13"/>
      <c r="L219" s="13"/>
      <c r="M219" s="60">
        <v>206</v>
      </c>
      <c r="N219" s="42"/>
      <c r="O219" s="13"/>
      <c r="P219" s="13"/>
      <c r="Q219" s="49">
        <v>1883</v>
      </c>
      <c r="R219" s="42"/>
    </row>
    <row r="220" spans="1:18" x14ac:dyDescent="0.25">
      <c r="A220" s="14"/>
      <c r="B220" s="53"/>
      <c r="C220" s="53"/>
      <c r="D220" s="53"/>
      <c r="E220" s="53"/>
      <c r="F220" s="53"/>
      <c r="G220" s="53"/>
      <c r="H220" s="53"/>
      <c r="I220" s="53"/>
      <c r="J220" s="53"/>
      <c r="K220" s="53"/>
      <c r="L220" s="53"/>
      <c r="M220" s="53"/>
      <c r="N220" s="53"/>
      <c r="O220" s="53"/>
      <c r="P220" s="53"/>
      <c r="Q220" s="53"/>
      <c r="R220" s="53"/>
    </row>
    <row r="221" spans="1:18" x14ac:dyDescent="0.25">
      <c r="A221" s="14"/>
      <c r="B221" s="66" t="s">
        <v>294</v>
      </c>
      <c r="C221" s="47"/>
      <c r="D221" s="47" t="s">
        <v>224</v>
      </c>
      <c r="E221" s="51">
        <v>76709</v>
      </c>
      <c r="F221" s="52"/>
      <c r="G221" s="47"/>
      <c r="H221" s="47" t="s">
        <v>224</v>
      </c>
      <c r="I221" s="51">
        <v>41304</v>
      </c>
      <c r="J221" s="52"/>
      <c r="K221" s="47"/>
      <c r="L221" s="47" t="s">
        <v>224</v>
      </c>
      <c r="M221" s="51">
        <v>19764</v>
      </c>
      <c r="N221" s="52"/>
      <c r="O221" s="47"/>
      <c r="P221" s="47" t="s">
        <v>224</v>
      </c>
      <c r="Q221" s="51">
        <v>137777</v>
      </c>
      <c r="R221" s="52"/>
    </row>
    <row r="222" spans="1:18" x14ac:dyDescent="0.25">
      <c r="A222" s="14"/>
      <c r="B222" s="53"/>
      <c r="C222" s="53"/>
      <c r="D222" s="53"/>
      <c r="E222" s="53"/>
      <c r="F222" s="53"/>
      <c r="G222" s="53"/>
      <c r="H222" s="53"/>
      <c r="I222" s="53"/>
      <c r="J222" s="53"/>
      <c r="K222" s="53"/>
      <c r="L222" s="53"/>
      <c r="M222" s="53"/>
      <c r="N222" s="53"/>
      <c r="O222" s="53"/>
      <c r="P222" s="53"/>
      <c r="Q222" s="53"/>
      <c r="R222" s="53"/>
    </row>
    <row r="223" spans="1:18" x14ac:dyDescent="0.25">
      <c r="A223" s="14"/>
      <c r="B223" s="67" t="s">
        <v>319</v>
      </c>
      <c r="C223" s="13"/>
      <c r="D223" s="13"/>
      <c r="E223" s="13"/>
      <c r="F223" s="13"/>
      <c r="G223" s="13"/>
      <c r="H223" s="13"/>
      <c r="I223" s="13"/>
      <c r="J223" s="13"/>
      <c r="K223" s="13"/>
      <c r="L223" s="13"/>
      <c r="M223" s="13"/>
      <c r="N223" s="13"/>
      <c r="O223" s="13"/>
      <c r="P223" s="13"/>
      <c r="Q223" s="13"/>
      <c r="R223" s="13"/>
    </row>
    <row r="224" spans="1:18" x14ac:dyDescent="0.25">
      <c r="A224" s="14"/>
      <c r="B224" s="50" t="s">
        <v>320</v>
      </c>
      <c r="C224" s="47"/>
      <c r="D224" s="47" t="s">
        <v>224</v>
      </c>
      <c r="E224" s="51">
        <v>2323</v>
      </c>
      <c r="F224" s="52"/>
      <c r="G224" s="47"/>
      <c r="H224" s="47" t="s">
        <v>224</v>
      </c>
      <c r="I224" s="62">
        <v>267</v>
      </c>
      <c r="J224" s="52"/>
      <c r="K224" s="47"/>
      <c r="L224" s="52" t="s">
        <v>224</v>
      </c>
      <c r="M224" s="63" t="s">
        <v>288</v>
      </c>
      <c r="N224" s="52"/>
      <c r="O224" s="47"/>
      <c r="P224" s="47" t="s">
        <v>224</v>
      </c>
      <c r="Q224" s="51">
        <v>2590</v>
      </c>
      <c r="R224" s="52"/>
    </row>
    <row r="225" spans="1:34" ht="25.5" x14ac:dyDescent="0.25">
      <c r="A225" s="14"/>
      <c r="B225" s="48" t="s">
        <v>323</v>
      </c>
      <c r="C225" s="13"/>
      <c r="D225" s="13"/>
      <c r="E225" s="49">
        <v>18961</v>
      </c>
      <c r="F225" s="42"/>
      <c r="G225" s="13"/>
      <c r="H225" s="13"/>
      <c r="I225" s="49">
        <v>35781</v>
      </c>
      <c r="J225" s="42"/>
      <c r="K225" s="13"/>
      <c r="L225" s="13"/>
      <c r="M225" s="49">
        <v>7123</v>
      </c>
      <c r="N225" s="42"/>
      <c r="O225" s="13"/>
      <c r="P225" s="13"/>
      <c r="Q225" s="49">
        <v>61865</v>
      </c>
      <c r="R225" s="42"/>
    </row>
    <row r="226" spans="1:34" x14ac:dyDescent="0.25">
      <c r="A226" s="14"/>
      <c r="B226" s="50" t="s">
        <v>321</v>
      </c>
      <c r="C226" s="47"/>
      <c r="D226" s="47"/>
      <c r="E226" s="51">
        <v>55425</v>
      </c>
      <c r="F226" s="52"/>
      <c r="G226" s="47"/>
      <c r="H226" s="47"/>
      <c r="I226" s="51">
        <v>5256</v>
      </c>
      <c r="J226" s="52"/>
      <c r="K226" s="47"/>
      <c r="L226" s="47"/>
      <c r="M226" s="51">
        <v>12641</v>
      </c>
      <c r="N226" s="52"/>
      <c r="O226" s="47"/>
      <c r="P226" s="47"/>
      <c r="Q226" s="51">
        <v>73322</v>
      </c>
      <c r="R226" s="52"/>
    </row>
    <row r="227" spans="1:34" x14ac:dyDescent="0.25">
      <c r="A227" s="14"/>
      <c r="B227" s="55" t="s">
        <v>322</v>
      </c>
      <c r="C227" s="13"/>
      <c r="D227" s="13"/>
      <c r="E227" s="13"/>
      <c r="F227" s="13"/>
      <c r="G227" s="13"/>
      <c r="H227" s="13"/>
      <c r="I227" s="13"/>
      <c r="J227" s="13"/>
      <c r="K227" s="13"/>
      <c r="L227" s="13"/>
      <c r="M227" s="13"/>
      <c r="N227" s="13"/>
      <c r="O227" s="13"/>
      <c r="P227" s="13"/>
      <c r="Q227" s="13"/>
      <c r="R227" s="13"/>
    </row>
    <row r="228" spans="1:34" x14ac:dyDescent="0.25">
      <c r="A228" s="14"/>
      <c r="B228" s="66" t="s">
        <v>319</v>
      </c>
      <c r="C228" s="47"/>
      <c r="D228" s="47"/>
      <c r="E228" s="51">
        <v>8291509</v>
      </c>
      <c r="F228" s="52"/>
      <c r="G228" s="47"/>
      <c r="H228" s="47"/>
      <c r="I228" s="51">
        <v>1587519</v>
      </c>
      <c r="J228" s="52"/>
      <c r="K228" s="47"/>
      <c r="L228" s="47"/>
      <c r="M228" s="51">
        <v>1603734</v>
      </c>
      <c r="N228" s="52"/>
      <c r="O228" s="47"/>
      <c r="P228" s="47"/>
      <c r="Q228" s="51">
        <v>11482762</v>
      </c>
      <c r="R228" s="52"/>
    </row>
    <row r="229" spans="1:34" x14ac:dyDescent="0.25">
      <c r="A229" s="14"/>
      <c r="B229" s="48" t="s">
        <v>320</v>
      </c>
      <c r="C229" s="13"/>
      <c r="D229" s="13"/>
      <c r="E229" s="49">
        <v>68056</v>
      </c>
      <c r="F229" s="42"/>
      <c r="G229" s="13"/>
      <c r="H229" s="13"/>
      <c r="I229" s="49">
        <v>5892</v>
      </c>
      <c r="J229" s="42"/>
      <c r="K229" s="13"/>
      <c r="L229" s="42"/>
      <c r="M229" s="61" t="s">
        <v>288</v>
      </c>
      <c r="N229" s="42"/>
      <c r="O229" s="13"/>
      <c r="P229" s="13"/>
      <c r="Q229" s="49">
        <v>73948</v>
      </c>
      <c r="R229" s="42"/>
    </row>
    <row r="230" spans="1:34" x14ac:dyDescent="0.25">
      <c r="A230" s="14"/>
      <c r="B230" s="50" t="s">
        <v>324</v>
      </c>
      <c r="C230" s="47"/>
      <c r="D230" s="47"/>
      <c r="E230" s="51">
        <v>247542</v>
      </c>
      <c r="F230" s="52"/>
      <c r="G230" s="47"/>
      <c r="H230" s="47"/>
      <c r="I230" s="51">
        <v>269371</v>
      </c>
      <c r="J230" s="52"/>
      <c r="K230" s="47"/>
      <c r="L230" s="47"/>
      <c r="M230" s="51">
        <v>92145</v>
      </c>
      <c r="N230" s="52"/>
      <c r="O230" s="47"/>
      <c r="P230" s="47"/>
      <c r="Q230" s="51">
        <v>609058</v>
      </c>
      <c r="R230" s="52"/>
    </row>
    <row r="231" spans="1:34" x14ac:dyDescent="0.25">
      <c r="A231" s="14"/>
      <c r="B231" s="48" t="s">
        <v>321</v>
      </c>
      <c r="C231" s="13"/>
      <c r="D231" s="13" t="s">
        <v>224</v>
      </c>
      <c r="E231" s="49">
        <v>7975911</v>
      </c>
      <c r="F231" s="42"/>
      <c r="G231" s="13"/>
      <c r="H231" s="13" t="s">
        <v>224</v>
      </c>
      <c r="I231" s="49">
        <v>1312256</v>
      </c>
      <c r="J231" s="42"/>
      <c r="K231" s="13"/>
      <c r="L231" s="13" t="s">
        <v>224</v>
      </c>
      <c r="M231" s="49">
        <v>1511589</v>
      </c>
      <c r="N231" s="42"/>
      <c r="O231" s="13"/>
      <c r="P231" s="13" t="s">
        <v>224</v>
      </c>
      <c r="Q231" s="49">
        <v>10799756</v>
      </c>
      <c r="R231" s="42"/>
    </row>
    <row r="232" spans="1:34" x14ac:dyDescent="0.25">
      <c r="A232" s="14"/>
      <c r="B232" s="53"/>
      <c r="C232" s="53"/>
      <c r="D232" s="53"/>
      <c r="E232" s="53"/>
      <c r="F232" s="53"/>
      <c r="G232" s="53"/>
      <c r="H232" s="53"/>
      <c r="I232" s="53"/>
      <c r="J232" s="53"/>
      <c r="K232" s="53"/>
      <c r="L232" s="53"/>
      <c r="M232" s="53"/>
      <c r="N232" s="53"/>
      <c r="O232" s="53"/>
      <c r="P232" s="53"/>
      <c r="Q232" s="53"/>
      <c r="R232" s="53"/>
    </row>
    <row r="233" spans="1:34" ht="15" customHeight="1" x14ac:dyDescent="0.25">
      <c r="A233" s="14" t="s">
        <v>827</v>
      </c>
      <c r="B233" s="32" t="s">
        <v>4</v>
      </c>
      <c r="C233" s="32"/>
      <c r="D233" s="32"/>
      <c r="E233" s="32"/>
      <c r="F233" s="32"/>
      <c r="G233" s="32"/>
      <c r="H233" s="32"/>
      <c r="I233" s="32"/>
      <c r="J233" s="32"/>
      <c r="K233" s="32"/>
      <c r="L233" s="32"/>
      <c r="M233" s="32"/>
      <c r="N233" s="32"/>
      <c r="O233" s="32"/>
      <c r="P233" s="32"/>
      <c r="Q233" s="32"/>
      <c r="R233" s="32"/>
      <c r="S233" s="32"/>
      <c r="T233" s="32"/>
      <c r="U233" s="32"/>
      <c r="V233" s="32"/>
      <c r="W233" s="32"/>
      <c r="X233" s="32"/>
      <c r="Y233" s="32"/>
      <c r="Z233" s="32"/>
      <c r="AA233" s="32"/>
      <c r="AB233" s="32"/>
      <c r="AC233" s="32"/>
      <c r="AD233" s="32"/>
      <c r="AE233" s="32"/>
      <c r="AF233" s="32"/>
      <c r="AG233" s="32"/>
      <c r="AH233" s="32"/>
    </row>
    <row r="234" spans="1:34" ht="25.5" customHeight="1" x14ac:dyDescent="0.25">
      <c r="A234" s="14"/>
      <c r="B234" s="94" t="s">
        <v>368</v>
      </c>
      <c r="C234" s="94"/>
      <c r="D234" s="94"/>
      <c r="E234" s="94"/>
      <c r="F234" s="94"/>
      <c r="G234" s="94"/>
      <c r="H234" s="94"/>
      <c r="I234" s="94"/>
      <c r="J234" s="94"/>
      <c r="K234" s="94"/>
      <c r="L234" s="94"/>
      <c r="M234" s="94"/>
      <c r="N234" s="94"/>
      <c r="O234" s="94"/>
      <c r="P234" s="94"/>
      <c r="Q234" s="94"/>
      <c r="R234" s="94"/>
      <c r="S234" s="94"/>
      <c r="T234" s="94"/>
      <c r="U234" s="94"/>
      <c r="V234" s="94"/>
      <c r="W234" s="94"/>
      <c r="X234" s="94"/>
      <c r="Y234" s="94"/>
      <c r="Z234" s="94"/>
      <c r="AA234" s="94"/>
      <c r="AB234" s="94"/>
      <c r="AC234" s="94"/>
      <c r="AD234" s="94"/>
      <c r="AE234" s="94"/>
      <c r="AF234" s="94"/>
      <c r="AG234" s="94"/>
      <c r="AH234" s="94"/>
    </row>
    <row r="235" spans="1:34" ht="15.75" x14ac:dyDescent="0.25">
      <c r="A235" s="14"/>
      <c r="B235" s="111"/>
      <c r="C235" s="111"/>
      <c r="D235" s="111"/>
      <c r="E235" s="111"/>
      <c r="F235" s="111"/>
      <c r="G235" s="111"/>
      <c r="H235" s="111"/>
      <c r="I235" s="111"/>
      <c r="J235" s="111"/>
      <c r="K235" s="111"/>
      <c r="L235" s="111"/>
      <c r="M235" s="111"/>
      <c r="N235" s="111"/>
      <c r="O235" s="111"/>
      <c r="P235" s="111"/>
      <c r="Q235" s="111"/>
      <c r="R235" s="111"/>
      <c r="S235" s="111"/>
      <c r="T235" s="111"/>
      <c r="U235" s="111"/>
      <c r="V235" s="111"/>
      <c r="W235" s="111"/>
      <c r="X235" s="111"/>
      <c r="Y235" s="111"/>
      <c r="Z235" s="111"/>
      <c r="AA235" s="111"/>
      <c r="AB235" s="111"/>
      <c r="AC235" s="111"/>
      <c r="AD235" s="111"/>
      <c r="AE235" s="111"/>
      <c r="AF235" s="111"/>
      <c r="AG235" s="111"/>
      <c r="AH235" s="111"/>
    </row>
    <row r="236" spans="1:34" x14ac:dyDescent="0.25">
      <c r="A236" s="14"/>
      <c r="B236" s="13"/>
      <c r="C236" s="13"/>
      <c r="D236" s="13"/>
      <c r="E236" s="13"/>
      <c r="F236" s="13"/>
      <c r="G236" s="13"/>
      <c r="H236" s="13"/>
      <c r="I236" s="13"/>
      <c r="J236" s="13"/>
    </row>
    <row r="237" spans="1:34" x14ac:dyDescent="0.25">
      <c r="A237" s="14"/>
      <c r="B237" s="43"/>
      <c r="C237" s="43" t="s">
        <v>212</v>
      </c>
      <c r="D237" s="57" t="s">
        <v>529</v>
      </c>
      <c r="E237" s="57"/>
      <c r="F237" s="43"/>
      <c r="G237" s="43" t="s">
        <v>212</v>
      </c>
      <c r="H237" s="57" t="s">
        <v>530</v>
      </c>
      <c r="I237" s="57"/>
      <c r="J237" s="43"/>
    </row>
    <row r="238" spans="1:34" ht="15.75" thickBot="1" x14ac:dyDescent="0.3">
      <c r="A238" s="14"/>
      <c r="B238" s="70" t="s">
        <v>369</v>
      </c>
      <c r="C238" s="43" t="s">
        <v>212</v>
      </c>
      <c r="D238" s="58">
        <v>2014</v>
      </c>
      <c r="E238" s="58"/>
      <c r="F238" s="43"/>
      <c r="G238" s="43" t="s">
        <v>212</v>
      </c>
      <c r="H238" s="58">
        <v>2013</v>
      </c>
      <c r="I238" s="58"/>
      <c r="J238" s="43"/>
    </row>
    <row r="239" spans="1:34" x14ac:dyDescent="0.25">
      <c r="A239" s="14"/>
      <c r="B239" s="43"/>
      <c r="C239" s="43" t="s">
        <v>212</v>
      </c>
      <c r="D239" s="59" t="s">
        <v>255</v>
      </c>
      <c r="E239" s="59"/>
      <c r="F239" s="59"/>
      <c r="G239" s="59"/>
      <c r="H239" s="59"/>
      <c r="I239" s="59"/>
      <c r="J239" s="43"/>
    </row>
    <row r="240" spans="1:34" x14ac:dyDescent="0.25">
      <c r="A240" s="14"/>
      <c r="B240" s="46" t="s">
        <v>256</v>
      </c>
      <c r="C240" s="47" t="s">
        <v>212</v>
      </c>
      <c r="D240" s="47"/>
      <c r="E240" s="47"/>
      <c r="F240" s="47"/>
      <c r="G240" s="47" t="s">
        <v>212</v>
      </c>
      <c r="H240" s="47"/>
      <c r="I240" s="47"/>
      <c r="J240" s="47"/>
    </row>
    <row r="241" spans="1:10" x14ac:dyDescent="0.25">
      <c r="A241" s="14"/>
      <c r="B241" s="48" t="s">
        <v>257</v>
      </c>
      <c r="C241" s="13" t="s">
        <v>212</v>
      </c>
      <c r="D241" s="13" t="s">
        <v>224</v>
      </c>
      <c r="E241" s="49">
        <v>13726</v>
      </c>
      <c r="F241" s="42" t="s">
        <v>212</v>
      </c>
      <c r="G241" s="13" t="s">
        <v>212</v>
      </c>
      <c r="H241" s="13" t="s">
        <v>224</v>
      </c>
      <c r="I241" s="49">
        <v>10119</v>
      </c>
      <c r="J241" s="42" t="s">
        <v>212</v>
      </c>
    </row>
    <row r="242" spans="1:10" x14ac:dyDescent="0.25">
      <c r="A242" s="14"/>
      <c r="B242" s="50" t="s">
        <v>258</v>
      </c>
      <c r="C242" s="47" t="s">
        <v>212</v>
      </c>
      <c r="D242" s="47"/>
      <c r="E242" s="51">
        <v>13598</v>
      </c>
      <c r="F242" s="52" t="s">
        <v>212</v>
      </c>
      <c r="G242" s="47" t="s">
        <v>212</v>
      </c>
      <c r="H242" s="47"/>
      <c r="I242" s="51">
        <v>13171</v>
      </c>
      <c r="J242" s="52" t="s">
        <v>212</v>
      </c>
    </row>
    <row r="243" spans="1:10" x14ac:dyDescent="0.25">
      <c r="A243" s="14"/>
      <c r="B243" s="48" t="s">
        <v>259</v>
      </c>
      <c r="C243" s="13" t="s">
        <v>212</v>
      </c>
      <c r="D243" s="13"/>
      <c r="E243" s="49">
        <v>29140</v>
      </c>
      <c r="F243" s="42" t="s">
        <v>212</v>
      </c>
      <c r="G243" s="13" t="s">
        <v>212</v>
      </c>
      <c r="H243" s="13"/>
      <c r="I243" s="49">
        <v>32772</v>
      </c>
      <c r="J243" s="42" t="s">
        <v>212</v>
      </c>
    </row>
    <row r="244" spans="1:10" x14ac:dyDescent="0.25">
      <c r="A244" s="14"/>
      <c r="B244" s="50" t="s">
        <v>260</v>
      </c>
      <c r="C244" s="47" t="s">
        <v>212</v>
      </c>
      <c r="D244" s="47"/>
      <c r="E244" s="51">
        <v>15153</v>
      </c>
      <c r="F244" s="52" t="s">
        <v>212</v>
      </c>
      <c r="G244" s="47" t="s">
        <v>212</v>
      </c>
      <c r="H244" s="47"/>
      <c r="I244" s="51">
        <v>13449</v>
      </c>
      <c r="J244" s="52" t="s">
        <v>212</v>
      </c>
    </row>
    <row r="245" spans="1:10" ht="15.75" thickBot="1" x14ac:dyDescent="0.3">
      <c r="A245" s="14"/>
      <c r="B245" s="48" t="s">
        <v>261</v>
      </c>
      <c r="C245" s="13" t="s">
        <v>212</v>
      </c>
      <c r="D245" s="13"/>
      <c r="E245" s="49">
        <v>4693</v>
      </c>
      <c r="F245" s="42" t="s">
        <v>212</v>
      </c>
      <c r="G245" s="13" t="s">
        <v>212</v>
      </c>
      <c r="H245" s="13"/>
      <c r="I245" s="49">
        <v>4802</v>
      </c>
      <c r="J245" s="42" t="s">
        <v>212</v>
      </c>
    </row>
    <row r="246" spans="1:10" x14ac:dyDescent="0.25">
      <c r="A246" s="14"/>
      <c r="B246" s="53"/>
      <c r="C246" s="53" t="s">
        <v>212</v>
      </c>
      <c r="D246" s="107"/>
      <c r="E246" s="107"/>
      <c r="F246" s="53"/>
      <c r="G246" s="53" t="s">
        <v>212</v>
      </c>
      <c r="H246" s="107"/>
      <c r="I246" s="107"/>
      <c r="J246" s="53"/>
    </row>
    <row r="247" spans="1:10" ht="15.75" thickBot="1" x14ac:dyDescent="0.3">
      <c r="A247" s="14"/>
      <c r="B247" s="71" t="s">
        <v>262</v>
      </c>
      <c r="C247" s="108" t="s">
        <v>212</v>
      </c>
      <c r="D247" s="47" t="s">
        <v>224</v>
      </c>
      <c r="E247" s="51">
        <v>76310</v>
      </c>
      <c r="F247" s="52" t="s">
        <v>212</v>
      </c>
      <c r="G247" s="108" t="s">
        <v>212</v>
      </c>
      <c r="H247" s="47" t="s">
        <v>224</v>
      </c>
      <c r="I247" s="51">
        <v>74313</v>
      </c>
      <c r="J247" s="52" t="s">
        <v>212</v>
      </c>
    </row>
    <row r="248" spans="1:10" x14ac:dyDescent="0.25">
      <c r="A248" s="14"/>
      <c r="B248" s="53"/>
      <c r="C248" s="53" t="s">
        <v>212</v>
      </c>
      <c r="D248" s="107"/>
      <c r="E248" s="107"/>
      <c r="F248" s="53"/>
      <c r="G248" s="53" t="s">
        <v>212</v>
      </c>
      <c r="H248" s="107"/>
      <c r="I248" s="107"/>
      <c r="J248" s="53"/>
    </row>
    <row r="249" spans="1:10" x14ac:dyDescent="0.25">
      <c r="A249" s="14"/>
      <c r="B249" s="55" t="s">
        <v>263</v>
      </c>
      <c r="C249" s="43" t="s">
        <v>212</v>
      </c>
      <c r="D249" s="13"/>
      <c r="E249" s="13"/>
      <c r="F249" s="13"/>
      <c r="G249" s="43" t="s">
        <v>212</v>
      </c>
      <c r="H249" s="13"/>
      <c r="I249" s="13"/>
      <c r="J249" s="13"/>
    </row>
    <row r="250" spans="1:10" x14ac:dyDescent="0.25">
      <c r="A250" s="14"/>
      <c r="B250" s="50" t="s">
        <v>257</v>
      </c>
      <c r="C250" s="108" t="s">
        <v>212</v>
      </c>
      <c r="D250" s="47" t="s">
        <v>224</v>
      </c>
      <c r="E250" s="51">
        <v>3391</v>
      </c>
      <c r="F250" s="52" t="s">
        <v>212</v>
      </c>
      <c r="G250" s="108" t="s">
        <v>212</v>
      </c>
      <c r="H250" s="47" t="s">
        <v>224</v>
      </c>
      <c r="I250" s="51">
        <v>3209</v>
      </c>
      <c r="J250" s="52" t="s">
        <v>212</v>
      </c>
    </row>
    <row r="251" spans="1:10" x14ac:dyDescent="0.25">
      <c r="A251" s="14"/>
      <c r="B251" s="48" t="s">
        <v>258</v>
      </c>
      <c r="C251" s="43" t="s">
        <v>212</v>
      </c>
      <c r="D251" s="13"/>
      <c r="E251" s="49">
        <v>1866</v>
      </c>
      <c r="F251" s="42" t="s">
        <v>212</v>
      </c>
      <c r="G251" s="43" t="s">
        <v>212</v>
      </c>
      <c r="H251" s="13"/>
      <c r="I251" s="49">
        <v>1990</v>
      </c>
      <c r="J251" s="42" t="s">
        <v>212</v>
      </c>
    </row>
    <row r="252" spans="1:10" x14ac:dyDescent="0.25">
      <c r="A252" s="14"/>
      <c r="B252" s="50" t="s">
        <v>259</v>
      </c>
      <c r="C252" s="108" t="s">
        <v>212</v>
      </c>
      <c r="D252" s="47"/>
      <c r="E252" s="51">
        <v>6501</v>
      </c>
      <c r="F252" s="52" t="s">
        <v>212</v>
      </c>
      <c r="G252" s="108" t="s">
        <v>212</v>
      </c>
      <c r="H252" s="47"/>
      <c r="I252" s="51">
        <v>6525</v>
      </c>
      <c r="J252" s="52" t="s">
        <v>212</v>
      </c>
    </row>
    <row r="253" spans="1:10" x14ac:dyDescent="0.25">
      <c r="A253" s="14"/>
      <c r="B253" s="48" t="s">
        <v>260</v>
      </c>
      <c r="C253" s="43" t="s">
        <v>212</v>
      </c>
      <c r="D253" s="13"/>
      <c r="E253" s="49">
        <v>7971</v>
      </c>
      <c r="F253" s="42" t="s">
        <v>212</v>
      </c>
      <c r="G253" s="43" t="s">
        <v>212</v>
      </c>
      <c r="H253" s="13"/>
      <c r="I253" s="49">
        <v>8262</v>
      </c>
      <c r="J253" s="42" t="s">
        <v>212</v>
      </c>
    </row>
    <row r="254" spans="1:10" ht="15.75" thickBot="1" x14ac:dyDescent="0.3">
      <c r="A254" s="14"/>
      <c r="B254" s="50" t="s">
        <v>261</v>
      </c>
      <c r="C254" s="108" t="s">
        <v>212</v>
      </c>
      <c r="D254" s="47"/>
      <c r="E254" s="51">
        <v>1982</v>
      </c>
      <c r="F254" s="52" t="s">
        <v>212</v>
      </c>
      <c r="G254" s="108" t="s">
        <v>212</v>
      </c>
      <c r="H254" s="47"/>
      <c r="I254" s="51">
        <v>1814</v>
      </c>
      <c r="J254" s="52" t="s">
        <v>212</v>
      </c>
    </row>
    <row r="255" spans="1:10" x14ac:dyDescent="0.25">
      <c r="A255" s="14"/>
      <c r="B255" s="53"/>
      <c r="C255" s="53" t="s">
        <v>212</v>
      </c>
      <c r="D255" s="107"/>
      <c r="E255" s="107"/>
      <c r="F255" s="53"/>
      <c r="G255" s="53" t="s">
        <v>212</v>
      </c>
      <c r="H255" s="107"/>
      <c r="I255" s="107"/>
      <c r="J255" s="53"/>
    </row>
    <row r="256" spans="1:10" ht="15.75" thickBot="1" x14ac:dyDescent="0.3">
      <c r="A256" s="14"/>
      <c r="B256" s="72" t="s">
        <v>264</v>
      </c>
      <c r="C256" s="43" t="s">
        <v>212</v>
      </c>
      <c r="D256" s="13" t="s">
        <v>224</v>
      </c>
      <c r="E256" s="49">
        <v>21711</v>
      </c>
      <c r="F256" s="42" t="s">
        <v>212</v>
      </c>
      <c r="G256" s="43" t="s">
        <v>212</v>
      </c>
      <c r="H256" s="13" t="s">
        <v>224</v>
      </c>
      <c r="I256" s="49">
        <v>21800</v>
      </c>
      <c r="J256" s="42" t="s">
        <v>212</v>
      </c>
    </row>
    <row r="257" spans="1:10" x14ac:dyDescent="0.25">
      <c r="A257" s="14"/>
      <c r="B257" s="53"/>
      <c r="C257" s="53" t="s">
        <v>212</v>
      </c>
      <c r="D257" s="107"/>
      <c r="E257" s="107"/>
      <c r="F257" s="53"/>
      <c r="G257" s="53" t="s">
        <v>212</v>
      </c>
      <c r="H257" s="107"/>
      <c r="I257" s="107"/>
      <c r="J257" s="53"/>
    </row>
    <row r="258" spans="1:10" x14ac:dyDescent="0.25">
      <c r="A258" s="14"/>
      <c r="B258" s="46" t="s">
        <v>265</v>
      </c>
      <c r="C258" s="108" t="s">
        <v>212</v>
      </c>
      <c r="D258" s="47"/>
      <c r="E258" s="47"/>
      <c r="F258" s="47"/>
      <c r="G258" s="108" t="s">
        <v>212</v>
      </c>
      <c r="H258" s="47"/>
      <c r="I258" s="47"/>
      <c r="J258" s="47"/>
    </row>
    <row r="259" spans="1:10" x14ac:dyDescent="0.25">
      <c r="A259" s="14"/>
      <c r="B259" s="48" t="s">
        <v>257</v>
      </c>
      <c r="C259" s="43" t="s">
        <v>212</v>
      </c>
      <c r="D259" s="13" t="s">
        <v>224</v>
      </c>
      <c r="E259" s="60">
        <v>1</v>
      </c>
      <c r="F259" s="42" t="s">
        <v>212</v>
      </c>
      <c r="G259" s="43" t="s">
        <v>212</v>
      </c>
      <c r="H259" s="13" t="s">
        <v>224</v>
      </c>
      <c r="I259" s="60">
        <v>2</v>
      </c>
      <c r="J259" s="42" t="s">
        <v>212</v>
      </c>
    </row>
    <row r="260" spans="1:10" x14ac:dyDescent="0.25">
      <c r="A260" s="14"/>
      <c r="B260" s="50" t="s">
        <v>258</v>
      </c>
      <c r="C260" s="108" t="s">
        <v>212</v>
      </c>
      <c r="D260" s="47"/>
      <c r="E260" s="51">
        <v>1539</v>
      </c>
      <c r="F260" s="52" t="s">
        <v>212</v>
      </c>
      <c r="G260" s="108" t="s">
        <v>212</v>
      </c>
      <c r="H260" s="47"/>
      <c r="I260" s="62">
        <v>1539</v>
      </c>
      <c r="J260" s="52" t="s">
        <v>212</v>
      </c>
    </row>
    <row r="261" spans="1:10" x14ac:dyDescent="0.25">
      <c r="A261" s="14"/>
      <c r="B261" s="48" t="s">
        <v>259</v>
      </c>
      <c r="C261" s="43" t="s">
        <v>212</v>
      </c>
      <c r="D261" s="13"/>
      <c r="E261" s="49">
        <v>1147</v>
      </c>
      <c r="F261" s="42" t="s">
        <v>212</v>
      </c>
      <c r="G261" s="43" t="s">
        <v>212</v>
      </c>
      <c r="H261" s="13"/>
      <c r="I261" s="60">
        <v>1163</v>
      </c>
      <c r="J261" s="42" t="s">
        <v>212</v>
      </c>
    </row>
    <row r="262" spans="1:10" x14ac:dyDescent="0.25">
      <c r="A262" s="14"/>
      <c r="B262" s="50" t="s">
        <v>260</v>
      </c>
      <c r="C262" s="108" t="s">
        <v>212</v>
      </c>
      <c r="D262" s="47"/>
      <c r="E262" s="62">
        <v>400</v>
      </c>
      <c r="F262" s="52" t="s">
        <v>212</v>
      </c>
      <c r="G262" s="108" t="s">
        <v>212</v>
      </c>
      <c r="H262" s="47"/>
      <c r="I262" s="62">
        <v>544</v>
      </c>
      <c r="J262" s="52" t="s">
        <v>212</v>
      </c>
    </row>
    <row r="263" spans="1:10" ht="15.75" thickBot="1" x14ac:dyDescent="0.3">
      <c r="A263" s="14"/>
      <c r="B263" s="48" t="s">
        <v>261</v>
      </c>
      <c r="C263" s="43" t="s">
        <v>212</v>
      </c>
      <c r="D263" s="13"/>
      <c r="E263" s="60">
        <v>287</v>
      </c>
      <c r="F263" s="42" t="s">
        <v>212</v>
      </c>
      <c r="G263" s="43" t="s">
        <v>212</v>
      </c>
      <c r="H263" s="13"/>
      <c r="I263" s="60">
        <v>296</v>
      </c>
      <c r="J263" s="42" t="s">
        <v>212</v>
      </c>
    </row>
    <row r="264" spans="1:10" x14ac:dyDescent="0.25">
      <c r="A264" s="14"/>
      <c r="B264" s="53"/>
      <c r="C264" s="53" t="s">
        <v>212</v>
      </c>
      <c r="D264" s="107"/>
      <c r="E264" s="107"/>
      <c r="F264" s="53"/>
      <c r="G264" s="53" t="s">
        <v>212</v>
      </c>
      <c r="H264" s="107"/>
      <c r="I264" s="107"/>
      <c r="J264" s="53"/>
    </row>
    <row r="265" spans="1:10" ht="15.75" thickBot="1" x14ac:dyDescent="0.3">
      <c r="A265" s="14"/>
      <c r="B265" s="71" t="s">
        <v>266</v>
      </c>
      <c r="C265" s="108" t="s">
        <v>212</v>
      </c>
      <c r="D265" s="47" t="s">
        <v>224</v>
      </c>
      <c r="E265" s="51">
        <v>3374</v>
      </c>
      <c r="F265" s="52" t="s">
        <v>212</v>
      </c>
      <c r="G265" s="108" t="s">
        <v>212</v>
      </c>
      <c r="H265" s="47" t="s">
        <v>224</v>
      </c>
      <c r="I265" s="51">
        <v>3544</v>
      </c>
      <c r="J265" s="52" t="s">
        <v>212</v>
      </c>
    </row>
    <row r="266" spans="1:10" x14ac:dyDescent="0.25">
      <c r="A266" s="14"/>
      <c r="B266" s="53"/>
      <c r="C266" s="53" t="s">
        <v>212</v>
      </c>
      <c r="D266" s="107"/>
      <c r="E266" s="107"/>
      <c r="F266" s="53"/>
      <c r="G266" s="53" t="s">
        <v>212</v>
      </c>
      <c r="H266" s="107"/>
      <c r="I266" s="107"/>
      <c r="J266" s="53"/>
    </row>
    <row r="267" spans="1:10" x14ac:dyDescent="0.25">
      <c r="A267" s="14"/>
      <c r="B267" s="55" t="s">
        <v>267</v>
      </c>
      <c r="C267" s="43" t="s">
        <v>212</v>
      </c>
      <c r="D267" s="13"/>
      <c r="E267" s="13"/>
      <c r="F267" s="13"/>
      <c r="G267" s="43" t="s">
        <v>212</v>
      </c>
      <c r="H267" s="13"/>
      <c r="I267" s="13"/>
      <c r="J267" s="13"/>
    </row>
    <row r="268" spans="1:10" x14ac:dyDescent="0.25">
      <c r="A268" s="14"/>
      <c r="B268" s="50" t="s">
        <v>257</v>
      </c>
      <c r="C268" s="108" t="s">
        <v>212</v>
      </c>
      <c r="D268" s="47" t="s">
        <v>224</v>
      </c>
      <c r="E268" s="51">
        <v>17118</v>
      </c>
      <c r="F268" s="52" t="s">
        <v>212</v>
      </c>
      <c r="G268" s="108" t="s">
        <v>212</v>
      </c>
      <c r="H268" s="47" t="s">
        <v>224</v>
      </c>
      <c r="I268" s="51">
        <v>13330</v>
      </c>
      <c r="J268" s="52" t="s">
        <v>212</v>
      </c>
    </row>
    <row r="269" spans="1:10" x14ac:dyDescent="0.25">
      <c r="A269" s="14"/>
      <c r="B269" s="48" t="s">
        <v>258</v>
      </c>
      <c r="C269" s="43" t="s">
        <v>212</v>
      </c>
      <c r="D269" s="13"/>
      <c r="E269" s="49">
        <v>17003</v>
      </c>
      <c r="F269" s="42" t="s">
        <v>212</v>
      </c>
      <c r="G269" s="43" t="s">
        <v>212</v>
      </c>
      <c r="H269" s="13"/>
      <c r="I269" s="49">
        <v>16700</v>
      </c>
      <c r="J269" s="42" t="s">
        <v>212</v>
      </c>
    </row>
    <row r="270" spans="1:10" x14ac:dyDescent="0.25">
      <c r="A270" s="14"/>
      <c r="B270" s="50" t="s">
        <v>259</v>
      </c>
      <c r="C270" s="108" t="s">
        <v>212</v>
      </c>
      <c r="D270" s="47"/>
      <c r="E270" s="51">
        <v>36788</v>
      </c>
      <c r="F270" s="52" t="s">
        <v>212</v>
      </c>
      <c r="G270" s="108" t="s">
        <v>212</v>
      </c>
      <c r="H270" s="47"/>
      <c r="I270" s="51">
        <v>40460</v>
      </c>
      <c r="J270" s="52" t="s">
        <v>212</v>
      </c>
    </row>
    <row r="271" spans="1:10" x14ac:dyDescent="0.25">
      <c r="A271" s="14"/>
      <c r="B271" s="48" t="s">
        <v>260</v>
      </c>
      <c r="C271" s="43" t="s">
        <v>212</v>
      </c>
      <c r="D271" s="13"/>
      <c r="E271" s="49">
        <v>23524</v>
      </c>
      <c r="F271" s="42" t="s">
        <v>212</v>
      </c>
      <c r="G271" s="43" t="s">
        <v>212</v>
      </c>
      <c r="H271" s="13"/>
      <c r="I271" s="49">
        <v>22255</v>
      </c>
      <c r="J271" s="42" t="s">
        <v>212</v>
      </c>
    </row>
    <row r="272" spans="1:10" ht="15.75" thickBot="1" x14ac:dyDescent="0.3">
      <c r="A272" s="14"/>
      <c r="B272" s="50" t="s">
        <v>261</v>
      </c>
      <c r="C272" s="108" t="s">
        <v>212</v>
      </c>
      <c r="D272" s="47"/>
      <c r="E272" s="51">
        <v>6962</v>
      </c>
      <c r="F272" s="52" t="s">
        <v>212</v>
      </c>
      <c r="G272" s="108" t="s">
        <v>212</v>
      </c>
      <c r="H272" s="47"/>
      <c r="I272" s="51">
        <v>6912</v>
      </c>
      <c r="J272" s="52" t="s">
        <v>212</v>
      </c>
    </row>
    <row r="273" spans="1:34" x14ac:dyDescent="0.25">
      <c r="A273" s="14"/>
      <c r="B273" s="53"/>
      <c r="C273" s="53" t="s">
        <v>212</v>
      </c>
      <c r="D273" s="107"/>
      <c r="E273" s="107"/>
      <c r="F273" s="53"/>
      <c r="G273" s="53" t="s">
        <v>212</v>
      </c>
      <c r="H273" s="107"/>
      <c r="I273" s="107"/>
      <c r="J273" s="53"/>
    </row>
    <row r="274" spans="1:34" ht="15.75" thickBot="1" x14ac:dyDescent="0.3">
      <c r="A274" s="14"/>
      <c r="B274" s="72" t="s">
        <v>268</v>
      </c>
      <c r="C274" s="43" t="s">
        <v>212</v>
      </c>
      <c r="D274" s="13" t="s">
        <v>224</v>
      </c>
      <c r="E274" s="49">
        <v>101395</v>
      </c>
      <c r="F274" s="42" t="s">
        <v>212</v>
      </c>
      <c r="G274" s="43" t="s">
        <v>212</v>
      </c>
      <c r="H274" s="13" t="s">
        <v>224</v>
      </c>
      <c r="I274" s="49">
        <v>99657</v>
      </c>
      <c r="J274" s="42" t="s">
        <v>212</v>
      </c>
    </row>
    <row r="275" spans="1:34" ht="15.75" thickTop="1" x14ac:dyDescent="0.25">
      <c r="A275" s="14"/>
      <c r="B275" s="53"/>
      <c r="C275" s="53" t="s">
        <v>212</v>
      </c>
      <c r="D275" s="109"/>
      <c r="E275" s="109"/>
      <c r="F275" s="53"/>
      <c r="G275" s="53" t="s">
        <v>212</v>
      </c>
      <c r="H275" s="109"/>
      <c r="I275" s="109"/>
    </row>
    <row r="276" spans="1:34" ht="15" customHeight="1" x14ac:dyDescent="0.25">
      <c r="A276" s="14" t="s">
        <v>828</v>
      </c>
      <c r="B276" s="32" t="s">
        <v>4</v>
      </c>
      <c r="C276" s="32"/>
      <c r="D276" s="32"/>
      <c r="E276" s="32"/>
      <c r="F276" s="32"/>
      <c r="G276" s="32"/>
      <c r="H276" s="32"/>
      <c r="I276" s="32"/>
      <c r="J276" s="32"/>
      <c r="K276" s="32"/>
      <c r="L276" s="32"/>
      <c r="M276" s="32"/>
      <c r="N276" s="32"/>
      <c r="O276" s="32"/>
      <c r="P276" s="32"/>
      <c r="Q276" s="32"/>
      <c r="R276" s="32"/>
      <c r="S276" s="32"/>
      <c r="T276" s="32"/>
      <c r="U276" s="32"/>
      <c r="V276" s="32"/>
      <c r="W276" s="32"/>
      <c r="X276" s="32"/>
      <c r="Y276" s="32"/>
      <c r="Z276" s="32"/>
      <c r="AA276" s="32"/>
      <c r="AB276" s="32"/>
      <c r="AC276" s="32"/>
      <c r="AD276" s="32"/>
      <c r="AE276" s="32"/>
      <c r="AF276" s="32"/>
      <c r="AG276" s="32"/>
      <c r="AH276" s="32"/>
    </row>
    <row r="277" spans="1:34" x14ac:dyDescent="0.25">
      <c r="A277" s="14"/>
      <c r="B277" s="94" t="s">
        <v>829</v>
      </c>
      <c r="C277" s="94"/>
      <c r="D277" s="94"/>
      <c r="E277" s="94"/>
      <c r="F277" s="94"/>
      <c r="G277" s="94"/>
      <c r="H277" s="94"/>
      <c r="I277" s="94"/>
      <c r="J277" s="94"/>
      <c r="K277" s="94"/>
      <c r="L277" s="94"/>
      <c r="M277" s="94"/>
      <c r="N277" s="94"/>
      <c r="O277" s="94"/>
      <c r="P277" s="94"/>
      <c r="Q277" s="94"/>
      <c r="R277" s="94"/>
      <c r="S277" s="94"/>
      <c r="T277" s="94"/>
      <c r="U277" s="94"/>
      <c r="V277" s="94"/>
      <c r="W277" s="94"/>
      <c r="X277" s="94"/>
      <c r="Y277" s="94"/>
      <c r="Z277" s="94"/>
      <c r="AA277" s="94"/>
      <c r="AB277" s="94"/>
      <c r="AC277" s="94"/>
      <c r="AD277" s="94"/>
      <c r="AE277" s="94"/>
      <c r="AF277" s="94"/>
      <c r="AG277" s="94"/>
      <c r="AH277" s="94"/>
    </row>
    <row r="278" spans="1:34" ht="15.75" x14ac:dyDescent="0.25">
      <c r="A278" s="14"/>
      <c r="B278" s="111"/>
      <c r="C278" s="111"/>
      <c r="D278" s="111"/>
      <c r="E278" s="111"/>
      <c r="F278" s="111"/>
      <c r="G278" s="111"/>
      <c r="H278" s="111"/>
      <c r="I278" s="111"/>
      <c r="J278" s="111"/>
      <c r="K278" s="111"/>
      <c r="L278" s="111"/>
      <c r="M278" s="111"/>
      <c r="N278" s="111"/>
      <c r="O278" s="111"/>
      <c r="P278" s="111"/>
      <c r="Q278" s="111"/>
      <c r="R278" s="111"/>
      <c r="S278" s="111"/>
      <c r="T278" s="111"/>
      <c r="U278" s="111"/>
      <c r="V278" s="111"/>
      <c r="W278" s="111"/>
      <c r="X278" s="111"/>
      <c r="Y278" s="111"/>
      <c r="Z278" s="111"/>
      <c r="AA278" s="111"/>
      <c r="AB278" s="111"/>
      <c r="AC278" s="111"/>
      <c r="AD278" s="111"/>
      <c r="AE278" s="111"/>
      <c r="AF278" s="111"/>
      <c r="AG278" s="111"/>
      <c r="AH278" s="111"/>
    </row>
    <row r="279" spans="1:34" x14ac:dyDescent="0.25">
      <c r="A279" s="14"/>
      <c r="B279" s="13"/>
      <c r="C279" s="13"/>
      <c r="D279" s="13"/>
      <c r="E279" s="13"/>
      <c r="F279" s="13"/>
      <c r="G279" s="13"/>
      <c r="H279" s="13"/>
      <c r="I279" s="13"/>
      <c r="J279" s="13"/>
      <c r="K279" s="13"/>
      <c r="L279" s="13"/>
      <c r="M279" s="13"/>
      <c r="N279" s="13"/>
      <c r="O279" s="13"/>
      <c r="P279" s="13"/>
      <c r="Q279" s="13"/>
      <c r="R279" s="13"/>
      <c r="S279" s="13"/>
      <c r="T279" s="13"/>
      <c r="U279" s="13"/>
      <c r="V279" s="13"/>
      <c r="W279" s="13"/>
      <c r="X279" s="13"/>
      <c r="Y279" s="13"/>
      <c r="Z279" s="13"/>
    </row>
    <row r="280" spans="1:34" x14ac:dyDescent="0.25">
      <c r="A280" s="14"/>
      <c r="B280" s="43"/>
      <c r="C280" s="43" t="s">
        <v>212</v>
      </c>
      <c r="D280" s="57" t="s">
        <v>283</v>
      </c>
      <c r="E280" s="57"/>
      <c r="F280" s="57"/>
      <c r="G280" s="57"/>
      <c r="H280" s="57"/>
      <c r="I280" s="57"/>
      <c r="J280" s="57"/>
      <c r="K280" s="57"/>
      <c r="L280" s="57"/>
      <c r="M280" s="57"/>
      <c r="N280" s="57"/>
      <c r="O280" s="57"/>
      <c r="P280" s="57"/>
      <c r="Q280" s="57"/>
      <c r="R280" s="57"/>
      <c r="S280" s="57"/>
      <c r="T280" s="57"/>
      <c r="U280" s="57"/>
      <c r="V280" s="57"/>
      <c r="W280" s="57"/>
      <c r="X280" s="57"/>
      <c r="Y280" s="57"/>
      <c r="Z280" s="43"/>
    </row>
    <row r="281" spans="1:34" ht="15.75" thickBot="1" x14ac:dyDescent="0.3">
      <c r="A281" s="14"/>
      <c r="B281" s="43"/>
      <c r="C281" s="43" t="s">
        <v>212</v>
      </c>
      <c r="D281" s="58" t="s">
        <v>213</v>
      </c>
      <c r="E281" s="58"/>
      <c r="F281" s="58"/>
      <c r="G281" s="58"/>
      <c r="H281" s="58"/>
      <c r="I281" s="58"/>
      <c r="J281" s="58"/>
      <c r="K281" s="58"/>
      <c r="L281" s="58"/>
      <c r="M281" s="58"/>
      <c r="N281" s="43"/>
      <c r="O281" s="43" t="s">
        <v>212</v>
      </c>
      <c r="P281" s="58" t="s">
        <v>830</v>
      </c>
      <c r="Q281" s="58"/>
      <c r="R281" s="58"/>
      <c r="S281" s="58"/>
      <c r="T281" s="58"/>
      <c r="U281" s="58"/>
      <c r="V281" s="58"/>
      <c r="W281" s="58"/>
      <c r="X281" s="58"/>
      <c r="Y281" s="58"/>
      <c r="Z281" s="43"/>
    </row>
    <row r="282" spans="1:34" x14ac:dyDescent="0.25">
      <c r="A282" s="14"/>
      <c r="B282" s="79" t="s">
        <v>373</v>
      </c>
      <c r="C282" s="68" t="s">
        <v>212</v>
      </c>
      <c r="D282" s="81" t="s">
        <v>831</v>
      </c>
      <c r="E282" s="81"/>
      <c r="F282" s="83"/>
      <c r="G282" s="83" t="s">
        <v>212</v>
      </c>
      <c r="H282" s="81" t="s">
        <v>376</v>
      </c>
      <c r="I282" s="81"/>
      <c r="J282" s="83"/>
      <c r="K282" s="83" t="s">
        <v>212</v>
      </c>
      <c r="L282" s="81" t="s">
        <v>380</v>
      </c>
      <c r="M282" s="81"/>
      <c r="N282" s="68"/>
      <c r="O282" s="68" t="s">
        <v>212</v>
      </c>
      <c r="P282" s="81" t="s">
        <v>831</v>
      </c>
      <c r="Q282" s="81"/>
      <c r="R282" s="83"/>
      <c r="S282" s="83" t="s">
        <v>212</v>
      </c>
      <c r="T282" s="81" t="s">
        <v>376</v>
      </c>
      <c r="U282" s="81"/>
      <c r="V282" s="83"/>
      <c r="W282" s="83" t="s">
        <v>212</v>
      </c>
      <c r="X282" s="81" t="s">
        <v>380</v>
      </c>
      <c r="Y282" s="81"/>
      <c r="Z282" s="68"/>
    </row>
    <row r="283" spans="1:34" x14ac:dyDescent="0.25">
      <c r="A283" s="14"/>
      <c r="B283" s="79"/>
      <c r="C283" s="68"/>
      <c r="D283" s="80" t="s">
        <v>375</v>
      </c>
      <c r="E283" s="80"/>
      <c r="F283" s="68"/>
      <c r="G283" s="68"/>
      <c r="H283" s="80" t="s">
        <v>377</v>
      </c>
      <c r="I283" s="80"/>
      <c r="J283" s="68"/>
      <c r="K283" s="68"/>
      <c r="L283" s="80" t="s">
        <v>377</v>
      </c>
      <c r="M283" s="80"/>
      <c r="N283" s="68"/>
      <c r="O283" s="68"/>
      <c r="P283" s="80" t="s">
        <v>375</v>
      </c>
      <c r="Q283" s="80"/>
      <c r="R283" s="68"/>
      <c r="S283" s="68"/>
      <c r="T283" s="80" t="s">
        <v>377</v>
      </c>
      <c r="U283" s="80"/>
      <c r="V283" s="68"/>
      <c r="W283" s="68"/>
      <c r="X283" s="80" t="s">
        <v>377</v>
      </c>
      <c r="Y283" s="80"/>
      <c r="Z283" s="68"/>
    </row>
    <row r="284" spans="1:34" x14ac:dyDescent="0.25">
      <c r="A284" s="14"/>
      <c r="B284" s="79"/>
      <c r="C284" s="68"/>
      <c r="D284" s="80"/>
      <c r="E284" s="80"/>
      <c r="F284" s="68"/>
      <c r="G284" s="68"/>
      <c r="H284" s="80" t="s">
        <v>378</v>
      </c>
      <c r="I284" s="80"/>
      <c r="J284" s="68"/>
      <c r="K284" s="68"/>
      <c r="L284" s="80" t="s">
        <v>378</v>
      </c>
      <c r="M284" s="80"/>
      <c r="N284" s="68"/>
      <c r="O284" s="68"/>
      <c r="P284" s="80"/>
      <c r="Q284" s="80"/>
      <c r="R284" s="68"/>
      <c r="S284" s="68"/>
      <c r="T284" s="80" t="s">
        <v>378</v>
      </c>
      <c r="U284" s="80"/>
      <c r="V284" s="68"/>
      <c r="W284" s="68"/>
      <c r="X284" s="80" t="s">
        <v>378</v>
      </c>
      <c r="Y284" s="80"/>
      <c r="Z284" s="68"/>
    </row>
    <row r="285" spans="1:34" ht="15.75" thickBot="1" x14ac:dyDescent="0.3">
      <c r="A285" s="14"/>
      <c r="B285" s="79"/>
      <c r="C285" s="68"/>
      <c r="D285" s="82"/>
      <c r="E285" s="82"/>
      <c r="F285" s="68"/>
      <c r="G285" s="68"/>
      <c r="H285" s="82" t="s">
        <v>379</v>
      </c>
      <c r="I285" s="82"/>
      <c r="J285" s="68"/>
      <c r="K285" s="68"/>
      <c r="L285" s="82" t="s">
        <v>379</v>
      </c>
      <c r="M285" s="82"/>
      <c r="N285" s="68"/>
      <c r="O285" s="68"/>
      <c r="P285" s="82"/>
      <c r="Q285" s="82"/>
      <c r="R285" s="68"/>
      <c r="S285" s="68"/>
      <c r="T285" s="82" t="s">
        <v>379</v>
      </c>
      <c r="U285" s="82"/>
      <c r="V285" s="68"/>
      <c r="W285" s="68"/>
      <c r="X285" s="82" t="s">
        <v>379</v>
      </c>
      <c r="Y285" s="82"/>
      <c r="Z285" s="68"/>
    </row>
    <row r="286" spans="1:34" x14ac:dyDescent="0.25">
      <c r="A286" s="14"/>
      <c r="B286" s="46" t="s">
        <v>256</v>
      </c>
      <c r="C286" s="47" t="s">
        <v>212</v>
      </c>
      <c r="D286" s="47"/>
      <c r="E286" s="47"/>
      <c r="F286" s="47"/>
      <c r="G286" s="47" t="s">
        <v>212</v>
      </c>
      <c r="H286" s="47"/>
      <c r="I286" s="47"/>
      <c r="J286" s="47"/>
      <c r="K286" s="47" t="s">
        <v>212</v>
      </c>
      <c r="L286" s="47"/>
      <c r="M286" s="47"/>
      <c r="N286" s="47"/>
      <c r="O286" s="47" t="s">
        <v>212</v>
      </c>
      <c r="P286" s="47"/>
      <c r="Q286" s="47"/>
      <c r="R286" s="47"/>
      <c r="S286" s="47" t="s">
        <v>212</v>
      </c>
      <c r="T286" s="47"/>
      <c r="U286" s="47"/>
      <c r="V286" s="47"/>
      <c r="W286" s="47" t="s">
        <v>212</v>
      </c>
      <c r="X286" s="47"/>
      <c r="Y286" s="47"/>
      <c r="Z286" s="47"/>
    </row>
    <row r="287" spans="1:34" x14ac:dyDescent="0.25">
      <c r="A287" s="14"/>
      <c r="B287" s="48" t="s">
        <v>257</v>
      </c>
      <c r="C287" s="13" t="s">
        <v>212</v>
      </c>
      <c r="D287" s="42"/>
      <c r="E287" s="61" t="s">
        <v>228</v>
      </c>
      <c r="F287" s="42" t="s">
        <v>212</v>
      </c>
      <c r="G287" s="13" t="s">
        <v>212</v>
      </c>
      <c r="H287" s="42" t="s">
        <v>224</v>
      </c>
      <c r="I287" s="61" t="s">
        <v>228</v>
      </c>
      <c r="J287" s="42" t="s">
        <v>212</v>
      </c>
      <c r="K287" s="13" t="s">
        <v>212</v>
      </c>
      <c r="L287" s="42" t="s">
        <v>224</v>
      </c>
      <c r="M287" s="61" t="s">
        <v>228</v>
      </c>
      <c r="N287" s="42" t="s">
        <v>212</v>
      </c>
      <c r="O287" s="13" t="s">
        <v>212</v>
      </c>
      <c r="P287" s="42"/>
      <c r="Q287" s="61" t="s">
        <v>228</v>
      </c>
      <c r="R287" s="42" t="s">
        <v>212</v>
      </c>
      <c r="S287" s="13" t="s">
        <v>212</v>
      </c>
      <c r="T287" s="42" t="s">
        <v>224</v>
      </c>
      <c r="U287" s="61" t="s">
        <v>228</v>
      </c>
      <c r="V287" s="42" t="s">
        <v>212</v>
      </c>
      <c r="W287" s="13" t="s">
        <v>212</v>
      </c>
      <c r="X287" s="42" t="s">
        <v>224</v>
      </c>
      <c r="Y287" s="61" t="s">
        <v>228</v>
      </c>
      <c r="Z287" s="42" t="s">
        <v>212</v>
      </c>
    </row>
    <row r="288" spans="1:34" x14ac:dyDescent="0.25">
      <c r="A288" s="14"/>
      <c r="B288" s="50" t="s">
        <v>258</v>
      </c>
      <c r="C288" s="47" t="s">
        <v>212</v>
      </c>
      <c r="D288" s="52"/>
      <c r="E288" s="63" t="s">
        <v>228</v>
      </c>
      <c r="F288" s="52" t="s">
        <v>212</v>
      </c>
      <c r="G288" s="47" t="s">
        <v>212</v>
      </c>
      <c r="H288" s="52"/>
      <c r="I288" s="63" t="s">
        <v>228</v>
      </c>
      <c r="J288" s="52" t="s">
        <v>212</v>
      </c>
      <c r="K288" s="47" t="s">
        <v>212</v>
      </c>
      <c r="L288" s="52"/>
      <c r="M288" s="63" t="s">
        <v>228</v>
      </c>
      <c r="N288" s="52" t="s">
        <v>212</v>
      </c>
      <c r="O288" s="47" t="s">
        <v>212</v>
      </c>
      <c r="P288" s="52"/>
      <c r="Q288" s="63" t="s">
        <v>228</v>
      </c>
      <c r="R288" s="52" t="s">
        <v>212</v>
      </c>
      <c r="S288" s="47" t="s">
        <v>212</v>
      </c>
      <c r="T288" s="52"/>
      <c r="U288" s="63" t="s">
        <v>228</v>
      </c>
      <c r="V288" s="52" t="s">
        <v>212</v>
      </c>
      <c r="W288" s="47" t="s">
        <v>212</v>
      </c>
      <c r="X288" s="52"/>
      <c r="Y288" s="63" t="s">
        <v>228</v>
      </c>
      <c r="Z288" s="52" t="s">
        <v>212</v>
      </c>
    </row>
    <row r="289" spans="1:26" x14ac:dyDescent="0.25">
      <c r="A289" s="14"/>
      <c r="B289" s="48" t="s">
        <v>259</v>
      </c>
      <c r="C289" s="13" t="s">
        <v>212</v>
      </c>
      <c r="D289" s="42"/>
      <c r="E289" s="61">
        <v>1</v>
      </c>
      <c r="F289" s="42" t="s">
        <v>212</v>
      </c>
      <c r="G289" s="13" t="s">
        <v>212</v>
      </c>
      <c r="H289" s="42"/>
      <c r="I289" s="61">
        <v>963</v>
      </c>
      <c r="J289" s="42" t="s">
        <v>212</v>
      </c>
      <c r="K289" s="13" t="s">
        <v>212</v>
      </c>
      <c r="L289" s="42"/>
      <c r="M289" s="61">
        <v>918</v>
      </c>
      <c r="N289" s="42" t="s">
        <v>212</v>
      </c>
      <c r="O289" s="13" t="s">
        <v>212</v>
      </c>
      <c r="P289" s="42"/>
      <c r="Q289" s="61">
        <v>2</v>
      </c>
      <c r="R289" s="42" t="s">
        <v>212</v>
      </c>
      <c r="S289" s="13" t="s">
        <v>212</v>
      </c>
      <c r="T289" s="42"/>
      <c r="U289" s="61">
        <v>602</v>
      </c>
      <c r="V289" s="42" t="s">
        <v>212</v>
      </c>
      <c r="W289" s="13" t="s">
        <v>212</v>
      </c>
      <c r="X289" s="42"/>
      <c r="Y289" s="61">
        <v>594</v>
      </c>
      <c r="Z289" s="42" t="s">
        <v>212</v>
      </c>
    </row>
    <row r="290" spans="1:26" x14ac:dyDescent="0.25">
      <c r="A290" s="14"/>
      <c r="B290" s="50" t="s">
        <v>260</v>
      </c>
      <c r="C290" s="47" t="s">
        <v>212</v>
      </c>
      <c r="D290" s="52"/>
      <c r="E290" s="63">
        <v>2</v>
      </c>
      <c r="F290" s="52" t="s">
        <v>212</v>
      </c>
      <c r="G290" s="47" t="s">
        <v>212</v>
      </c>
      <c r="H290" s="52"/>
      <c r="I290" s="63">
        <v>773</v>
      </c>
      <c r="J290" s="52" t="s">
        <v>212</v>
      </c>
      <c r="K290" s="47" t="s">
        <v>212</v>
      </c>
      <c r="L290" s="52"/>
      <c r="M290" s="63">
        <v>507</v>
      </c>
      <c r="N290" s="52" t="s">
        <v>212</v>
      </c>
      <c r="O290" s="47" t="s">
        <v>212</v>
      </c>
      <c r="P290" s="52"/>
      <c r="Q290" s="63" t="s">
        <v>228</v>
      </c>
      <c r="R290" s="52" t="s">
        <v>212</v>
      </c>
      <c r="S290" s="47" t="s">
        <v>212</v>
      </c>
      <c r="T290" s="52"/>
      <c r="U290" s="63" t="s">
        <v>228</v>
      </c>
      <c r="V290" s="52" t="s">
        <v>212</v>
      </c>
      <c r="W290" s="47" t="s">
        <v>212</v>
      </c>
      <c r="X290" s="52"/>
      <c r="Y290" s="63" t="s">
        <v>228</v>
      </c>
      <c r="Z290" s="52" t="s">
        <v>212</v>
      </c>
    </row>
    <row r="291" spans="1:26" ht="15.75" thickBot="1" x14ac:dyDescent="0.3">
      <c r="A291" s="14"/>
      <c r="B291" s="48" t="s">
        <v>261</v>
      </c>
      <c r="C291" s="13" t="s">
        <v>212</v>
      </c>
      <c r="D291" s="42"/>
      <c r="E291" s="61" t="s">
        <v>228</v>
      </c>
      <c r="F291" s="42" t="s">
        <v>212</v>
      </c>
      <c r="G291" s="13" t="s">
        <v>212</v>
      </c>
      <c r="H291" s="42"/>
      <c r="I291" s="61" t="s">
        <v>228</v>
      </c>
      <c r="J291" s="42" t="s">
        <v>212</v>
      </c>
      <c r="K291" s="13" t="s">
        <v>212</v>
      </c>
      <c r="L291" s="42"/>
      <c r="M291" s="61" t="s">
        <v>228</v>
      </c>
      <c r="N291" s="42" t="s">
        <v>212</v>
      </c>
      <c r="O291" s="13" t="s">
        <v>212</v>
      </c>
      <c r="P291" s="42"/>
      <c r="Q291" s="61" t="s">
        <v>228</v>
      </c>
      <c r="R291" s="42" t="s">
        <v>212</v>
      </c>
      <c r="S291" s="13" t="s">
        <v>212</v>
      </c>
      <c r="T291" s="42"/>
      <c r="U291" s="61" t="s">
        <v>228</v>
      </c>
      <c r="V291" s="42" t="s">
        <v>212</v>
      </c>
      <c r="W291" s="13" t="s">
        <v>212</v>
      </c>
      <c r="X291" s="42"/>
      <c r="Y291" s="61" t="s">
        <v>228</v>
      </c>
      <c r="Z291" s="42" t="s">
        <v>212</v>
      </c>
    </row>
    <row r="292" spans="1:26" x14ac:dyDescent="0.25">
      <c r="A292" s="14"/>
      <c r="B292" s="53"/>
      <c r="C292" s="53" t="s">
        <v>212</v>
      </c>
      <c r="D292" s="107"/>
      <c r="E292" s="107"/>
      <c r="F292" s="53"/>
      <c r="G292" s="53" t="s">
        <v>212</v>
      </c>
      <c r="H292" s="107"/>
      <c r="I292" s="107"/>
      <c r="J292" s="53"/>
      <c r="K292" s="53" t="s">
        <v>212</v>
      </c>
      <c r="L292" s="107"/>
      <c r="M292" s="107"/>
      <c r="N292" s="53"/>
      <c r="O292" s="53" t="s">
        <v>212</v>
      </c>
      <c r="P292" s="107"/>
      <c r="Q292" s="107"/>
      <c r="R292" s="53"/>
      <c r="S292" s="53" t="s">
        <v>212</v>
      </c>
      <c r="T292" s="107"/>
      <c r="U292" s="107"/>
      <c r="V292" s="53"/>
      <c r="W292" s="53" t="s">
        <v>212</v>
      </c>
      <c r="X292" s="107"/>
      <c r="Y292" s="107"/>
      <c r="Z292" s="53"/>
    </row>
    <row r="293" spans="1:26" ht="15.75" thickBot="1" x14ac:dyDescent="0.3">
      <c r="A293" s="14"/>
      <c r="B293" s="71" t="s">
        <v>262</v>
      </c>
      <c r="C293" s="108" t="s">
        <v>212</v>
      </c>
      <c r="D293" s="52"/>
      <c r="E293" s="63">
        <v>3</v>
      </c>
      <c r="F293" s="52" t="s">
        <v>212</v>
      </c>
      <c r="G293" s="108" t="s">
        <v>212</v>
      </c>
      <c r="H293" s="52" t="s">
        <v>224</v>
      </c>
      <c r="I293" s="75">
        <v>1736</v>
      </c>
      <c r="J293" s="52" t="s">
        <v>212</v>
      </c>
      <c r="K293" s="108" t="s">
        <v>212</v>
      </c>
      <c r="L293" s="52" t="s">
        <v>224</v>
      </c>
      <c r="M293" s="75">
        <v>1425</v>
      </c>
      <c r="N293" s="52" t="s">
        <v>212</v>
      </c>
      <c r="O293" s="108" t="s">
        <v>212</v>
      </c>
      <c r="P293" s="52"/>
      <c r="Q293" s="63" t="s">
        <v>228</v>
      </c>
      <c r="R293" s="52" t="s">
        <v>212</v>
      </c>
      <c r="S293" s="108" t="s">
        <v>212</v>
      </c>
      <c r="T293" s="52" t="s">
        <v>224</v>
      </c>
      <c r="U293" s="63">
        <v>602</v>
      </c>
      <c r="V293" s="52" t="s">
        <v>212</v>
      </c>
      <c r="W293" s="108" t="s">
        <v>212</v>
      </c>
      <c r="X293" s="52" t="s">
        <v>224</v>
      </c>
      <c r="Y293" s="63">
        <v>594</v>
      </c>
      <c r="Z293" s="52" t="s">
        <v>212</v>
      </c>
    </row>
    <row r="294" spans="1:26" x14ac:dyDescent="0.25">
      <c r="A294" s="14"/>
      <c r="B294" s="53"/>
      <c r="C294" s="53" t="s">
        <v>212</v>
      </c>
      <c r="D294" s="107"/>
      <c r="E294" s="107"/>
      <c r="F294" s="53"/>
      <c r="G294" s="53" t="s">
        <v>212</v>
      </c>
      <c r="H294" s="107"/>
      <c r="I294" s="107"/>
      <c r="J294" s="53"/>
      <c r="K294" s="53" t="s">
        <v>212</v>
      </c>
      <c r="L294" s="107"/>
      <c r="M294" s="107"/>
      <c r="N294" s="53"/>
      <c r="O294" s="53" t="s">
        <v>212</v>
      </c>
      <c r="P294" s="107"/>
      <c r="Q294" s="107"/>
      <c r="R294" s="53"/>
      <c r="S294" s="53" t="s">
        <v>212</v>
      </c>
      <c r="T294" s="107"/>
      <c r="U294" s="107"/>
      <c r="V294" s="53"/>
      <c r="W294" s="53" t="s">
        <v>212</v>
      </c>
      <c r="X294" s="107"/>
      <c r="Y294" s="107"/>
      <c r="Z294" s="53"/>
    </row>
    <row r="295" spans="1:26" x14ac:dyDescent="0.25">
      <c r="A295" s="14"/>
      <c r="B295" s="55" t="s">
        <v>381</v>
      </c>
      <c r="C295" s="43" t="s">
        <v>212</v>
      </c>
      <c r="D295" s="13"/>
      <c r="E295" s="13"/>
      <c r="F295" s="13"/>
      <c r="G295" s="43" t="s">
        <v>212</v>
      </c>
      <c r="H295" s="13"/>
      <c r="I295" s="13"/>
      <c r="J295" s="13"/>
      <c r="K295" s="43" t="s">
        <v>212</v>
      </c>
      <c r="L295" s="13"/>
      <c r="M295" s="13"/>
      <c r="N295" s="13"/>
      <c r="O295" s="43" t="s">
        <v>212</v>
      </c>
      <c r="P295" s="13"/>
      <c r="Q295" s="13"/>
      <c r="R295" s="13"/>
      <c r="S295" s="43" t="s">
        <v>212</v>
      </c>
      <c r="T295" s="13"/>
      <c r="U295" s="13"/>
      <c r="V295" s="13"/>
      <c r="W295" s="43" t="s">
        <v>212</v>
      </c>
      <c r="X295" s="13"/>
      <c r="Y295" s="13"/>
      <c r="Z295" s="13"/>
    </row>
    <row r="296" spans="1:26" x14ac:dyDescent="0.25">
      <c r="A296" s="14"/>
      <c r="B296" s="50" t="s">
        <v>257</v>
      </c>
      <c r="C296" s="108" t="s">
        <v>212</v>
      </c>
      <c r="D296" s="52"/>
      <c r="E296" s="63" t="s">
        <v>228</v>
      </c>
      <c r="F296" s="52" t="s">
        <v>212</v>
      </c>
      <c r="G296" s="108" t="s">
        <v>212</v>
      </c>
      <c r="H296" s="52" t="s">
        <v>224</v>
      </c>
      <c r="I296" s="63" t="s">
        <v>228</v>
      </c>
      <c r="J296" s="52" t="s">
        <v>212</v>
      </c>
      <c r="K296" s="108" t="s">
        <v>212</v>
      </c>
      <c r="L296" s="52" t="s">
        <v>224</v>
      </c>
      <c r="M296" s="63" t="s">
        <v>228</v>
      </c>
      <c r="N296" s="52" t="s">
        <v>212</v>
      </c>
      <c r="O296" s="108" t="s">
        <v>212</v>
      </c>
      <c r="P296" s="52"/>
      <c r="Q296" s="63" t="s">
        <v>228</v>
      </c>
      <c r="R296" s="52" t="s">
        <v>212</v>
      </c>
      <c r="S296" s="108" t="s">
        <v>212</v>
      </c>
      <c r="T296" s="52" t="s">
        <v>224</v>
      </c>
      <c r="U296" s="63" t="s">
        <v>228</v>
      </c>
      <c r="V296" s="52" t="s">
        <v>212</v>
      </c>
      <c r="W296" s="108" t="s">
        <v>212</v>
      </c>
      <c r="X296" s="52" t="s">
        <v>224</v>
      </c>
      <c r="Y296" s="63" t="s">
        <v>228</v>
      </c>
      <c r="Z296" s="52" t="s">
        <v>212</v>
      </c>
    </row>
    <row r="297" spans="1:26" x14ac:dyDescent="0.25">
      <c r="A297" s="14"/>
      <c r="B297" s="48" t="s">
        <v>258</v>
      </c>
      <c r="C297" s="43" t="s">
        <v>212</v>
      </c>
      <c r="D297" s="42"/>
      <c r="E297" s="61" t="s">
        <v>228</v>
      </c>
      <c r="F297" s="42" t="s">
        <v>212</v>
      </c>
      <c r="G297" s="43" t="s">
        <v>212</v>
      </c>
      <c r="H297" s="42"/>
      <c r="I297" s="61" t="s">
        <v>228</v>
      </c>
      <c r="J297" s="42" t="s">
        <v>212</v>
      </c>
      <c r="K297" s="43" t="s">
        <v>212</v>
      </c>
      <c r="L297" s="42"/>
      <c r="M297" s="61" t="s">
        <v>228</v>
      </c>
      <c r="N297" s="42" t="s">
        <v>212</v>
      </c>
      <c r="O297" s="43" t="s">
        <v>212</v>
      </c>
      <c r="P297" s="42"/>
      <c r="Q297" s="61" t="s">
        <v>228</v>
      </c>
      <c r="R297" s="42" t="s">
        <v>212</v>
      </c>
      <c r="S297" s="43" t="s">
        <v>212</v>
      </c>
      <c r="T297" s="42"/>
      <c r="U297" s="61" t="s">
        <v>228</v>
      </c>
      <c r="V297" s="42" t="s">
        <v>212</v>
      </c>
      <c r="W297" s="43" t="s">
        <v>212</v>
      </c>
      <c r="X297" s="42"/>
      <c r="Y297" s="61" t="s">
        <v>228</v>
      </c>
      <c r="Z297" s="42" t="s">
        <v>212</v>
      </c>
    </row>
    <row r="298" spans="1:26" x14ac:dyDescent="0.25">
      <c r="A298" s="14"/>
      <c r="B298" s="50" t="s">
        <v>259</v>
      </c>
      <c r="C298" s="108" t="s">
        <v>212</v>
      </c>
      <c r="D298" s="47"/>
      <c r="E298" s="47"/>
      <c r="F298" s="47"/>
      <c r="G298" s="108" t="s">
        <v>212</v>
      </c>
      <c r="H298" s="52"/>
      <c r="I298" s="63" t="s">
        <v>228</v>
      </c>
      <c r="J298" s="52" t="s">
        <v>212</v>
      </c>
      <c r="K298" s="108" t="s">
        <v>212</v>
      </c>
      <c r="L298" s="52"/>
      <c r="M298" s="63" t="s">
        <v>228</v>
      </c>
      <c r="N298" s="52" t="s">
        <v>212</v>
      </c>
      <c r="O298" s="108" t="s">
        <v>212</v>
      </c>
      <c r="P298" s="52"/>
      <c r="Q298" s="63">
        <v>1</v>
      </c>
      <c r="R298" s="52" t="s">
        <v>212</v>
      </c>
      <c r="S298" s="108" t="s">
        <v>212</v>
      </c>
      <c r="T298" s="52"/>
      <c r="U298" s="63">
        <v>513</v>
      </c>
      <c r="V298" s="52" t="s">
        <v>212</v>
      </c>
      <c r="W298" s="108" t="s">
        <v>212</v>
      </c>
      <c r="X298" s="52"/>
      <c r="Y298" s="63">
        <v>501</v>
      </c>
      <c r="Z298" s="52" t="s">
        <v>212</v>
      </c>
    </row>
    <row r="299" spans="1:26" x14ac:dyDescent="0.25">
      <c r="A299" s="14"/>
      <c r="B299" s="48" t="s">
        <v>260</v>
      </c>
      <c r="C299" s="43" t="s">
        <v>212</v>
      </c>
      <c r="D299" s="42"/>
      <c r="E299" s="61" t="s">
        <v>228</v>
      </c>
      <c r="F299" s="42" t="s">
        <v>212</v>
      </c>
      <c r="G299" s="43" t="s">
        <v>212</v>
      </c>
      <c r="H299" s="42"/>
      <c r="I299" s="61" t="s">
        <v>228</v>
      </c>
      <c r="J299" s="42" t="s">
        <v>212</v>
      </c>
      <c r="K299" s="43" t="s">
        <v>212</v>
      </c>
      <c r="L299" s="42"/>
      <c r="M299" s="61" t="s">
        <v>228</v>
      </c>
      <c r="N299" s="42" t="s">
        <v>212</v>
      </c>
      <c r="O299" s="43" t="s">
        <v>212</v>
      </c>
      <c r="P299" s="42"/>
      <c r="Q299" s="61">
        <v>1</v>
      </c>
      <c r="R299" s="42" t="s">
        <v>212</v>
      </c>
      <c r="S299" s="43" t="s">
        <v>212</v>
      </c>
      <c r="T299" s="42"/>
      <c r="U299" s="61">
        <v>514</v>
      </c>
      <c r="V299" s="42" t="s">
        <v>212</v>
      </c>
      <c r="W299" s="43" t="s">
        <v>212</v>
      </c>
      <c r="X299" s="42"/>
      <c r="Y299" s="61">
        <v>493</v>
      </c>
      <c r="Z299" s="42" t="s">
        <v>212</v>
      </c>
    </row>
    <row r="300" spans="1:26" ht="15.75" thickBot="1" x14ac:dyDescent="0.3">
      <c r="A300" s="14"/>
      <c r="B300" s="50" t="s">
        <v>261</v>
      </c>
      <c r="C300" s="108" t="s">
        <v>212</v>
      </c>
      <c r="D300" s="52"/>
      <c r="E300" s="63" t="s">
        <v>228</v>
      </c>
      <c r="F300" s="52" t="s">
        <v>212</v>
      </c>
      <c r="G300" s="108" t="s">
        <v>212</v>
      </c>
      <c r="H300" s="52"/>
      <c r="I300" s="63" t="s">
        <v>228</v>
      </c>
      <c r="J300" s="52" t="s">
        <v>212</v>
      </c>
      <c r="K300" s="108" t="s">
        <v>212</v>
      </c>
      <c r="L300" s="52"/>
      <c r="M300" s="63" t="s">
        <v>228</v>
      </c>
      <c r="N300" s="52" t="s">
        <v>212</v>
      </c>
      <c r="O300" s="108" t="s">
        <v>212</v>
      </c>
      <c r="P300" s="52"/>
      <c r="Q300" s="63" t="s">
        <v>228</v>
      </c>
      <c r="R300" s="52" t="s">
        <v>212</v>
      </c>
      <c r="S300" s="108" t="s">
        <v>212</v>
      </c>
      <c r="T300" s="52"/>
      <c r="U300" s="63" t="s">
        <v>228</v>
      </c>
      <c r="V300" s="52" t="s">
        <v>212</v>
      </c>
      <c r="W300" s="108" t="s">
        <v>212</v>
      </c>
      <c r="X300" s="52"/>
      <c r="Y300" s="63" t="s">
        <v>228</v>
      </c>
      <c r="Z300" s="52" t="s">
        <v>212</v>
      </c>
    </row>
    <row r="301" spans="1:26" x14ac:dyDescent="0.25">
      <c r="A301" s="14"/>
      <c r="B301" s="53"/>
      <c r="C301" s="53" t="s">
        <v>212</v>
      </c>
      <c r="D301" s="107"/>
      <c r="E301" s="107"/>
      <c r="F301" s="53"/>
      <c r="G301" s="53" t="s">
        <v>212</v>
      </c>
      <c r="H301" s="107"/>
      <c r="I301" s="107"/>
      <c r="J301" s="53"/>
      <c r="K301" s="53" t="s">
        <v>212</v>
      </c>
      <c r="L301" s="107"/>
      <c r="M301" s="107"/>
      <c r="N301" s="53"/>
      <c r="O301" s="53" t="s">
        <v>212</v>
      </c>
      <c r="P301" s="107"/>
      <c r="Q301" s="107"/>
      <c r="R301" s="53"/>
      <c r="S301" s="53" t="s">
        <v>212</v>
      </c>
      <c r="T301" s="107"/>
      <c r="U301" s="107"/>
      <c r="V301" s="53"/>
      <c r="W301" s="53" t="s">
        <v>212</v>
      </c>
      <c r="X301" s="107"/>
      <c r="Y301" s="107"/>
      <c r="Z301" s="53"/>
    </row>
    <row r="302" spans="1:26" ht="15.75" thickBot="1" x14ac:dyDescent="0.3">
      <c r="A302" s="14"/>
      <c r="B302" s="72" t="s">
        <v>264</v>
      </c>
      <c r="C302" s="43" t="s">
        <v>212</v>
      </c>
      <c r="D302" s="42"/>
      <c r="E302" s="61" t="s">
        <v>228</v>
      </c>
      <c r="F302" s="42" t="s">
        <v>212</v>
      </c>
      <c r="G302" s="43" t="s">
        <v>212</v>
      </c>
      <c r="H302" s="42" t="s">
        <v>224</v>
      </c>
      <c r="I302" s="61" t="s">
        <v>228</v>
      </c>
      <c r="J302" s="42" t="s">
        <v>212</v>
      </c>
      <c r="K302" s="43" t="s">
        <v>212</v>
      </c>
      <c r="L302" s="42" t="s">
        <v>224</v>
      </c>
      <c r="M302" s="61" t="s">
        <v>228</v>
      </c>
      <c r="N302" s="42" t="s">
        <v>212</v>
      </c>
      <c r="O302" s="43" t="s">
        <v>212</v>
      </c>
      <c r="P302" s="42"/>
      <c r="Q302" s="61">
        <v>2</v>
      </c>
      <c r="R302" s="42" t="s">
        <v>212</v>
      </c>
      <c r="S302" s="43" t="s">
        <v>212</v>
      </c>
      <c r="T302" s="42" t="s">
        <v>224</v>
      </c>
      <c r="U302" s="77">
        <v>1027</v>
      </c>
      <c r="V302" s="42" t="s">
        <v>212</v>
      </c>
      <c r="W302" s="43" t="s">
        <v>212</v>
      </c>
      <c r="X302" s="42" t="s">
        <v>224</v>
      </c>
      <c r="Y302" s="61">
        <v>994</v>
      </c>
      <c r="Z302" s="42" t="s">
        <v>212</v>
      </c>
    </row>
    <row r="303" spans="1:26" x14ac:dyDescent="0.25">
      <c r="A303" s="14"/>
      <c r="B303" s="53"/>
      <c r="C303" s="53" t="s">
        <v>212</v>
      </c>
      <c r="D303" s="107"/>
      <c r="E303" s="107"/>
      <c r="F303" s="53"/>
      <c r="G303" s="53" t="s">
        <v>212</v>
      </c>
      <c r="H303" s="107"/>
      <c r="I303" s="107"/>
      <c r="J303" s="53"/>
      <c r="K303" s="53" t="s">
        <v>212</v>
      </c>
      <c r="L303" s="107"/>
      <c r="M303" s="107"/>
      <c r="N303" s="53"/>
      <c r="O303" s="53" t="s">
        <v>212</v>
      </c>
      <c r="P303" s="107"/>
      <c r="Q303" s="107"/>
      <c r="R303" s="53"/>
      <c r="S303" s="53" t="s">
        <v>212</v>
      </c>
      <c r="T303" s="107"/>
      <c r="U303" s="107"/>
      <c r="V303" s="53"/>
      <c r="W303" s="53" t="s">
        <v>212</v>
      </c>
      <c r="X303" s="107"/>
      <c r="Y303" s="107"/>
      <c r="Z303" s="53"/>
    </row>
    <row r="304" spans="1:26" x14ac:dyDescent="0.25">
      <c r="A304" s="14"/>
      <c r="B304" s="46" t="s">
        <v>265</v>
      </c>
      <c r="C304" s="108" t="s">
        <v>212</v>
      </c>
      <c r="D304" s="47"/>
      <c r="E304" s="47"/>
      <c r="F304" s="47"/>
      <c r="G304" s="108" t="s">
        <v>212</v>
      </c>
      <c r="H304" s="47"/>
      <c r="I304" s="47"/>
      <c r="J304" s="47"/>
      <c r="K304" s="108" t="s">
        <v>212</v>
      </c>
      <c r="L304" s="47"/>
      <c r="M304" s="47"/>
      <c r="N304" s="47"/>
      <c r="O304" s="108" t="s">
        <v>212</v>
      </c>
      <c r="P304" s="47"/>
      <c r="Q304" s="47"/>
      <c r="R304" s="47"/>
      <c r="S304" s="108" t="s">
        <v>212</v>
      </c>
      <c r="T304" s="47"/>
      <c r="U304" s="47"/>
      <c r="V304" s="47"/>
      <c r="W304" s="108" t="s">
        <v>212</v>
      </c>
      <c r="X304" s="47"/>
      <c r="Y304" s="47"/>
      <c r="Z304" s="47"/>
    </row>
    <row r="305" spans="1:26" x14ac:dyDescent="0.25">
      <c r="A305" s="14"/>
      <c r="B305" s="48" t="s">
        <v>257</v>
      </c>
      <c r="C305" s="43" t="s">
        <v>212</v>
      </c>
      <c r="D305" s="42"/>
      <c r="E305" s="61" t="s">
        <v>228</v>
      </c>
      <c r="F305" s="42" t="s">
        <v>212</v>
      </c>
      <c r="G305" s="43" t="s">
        <v>212</v>
      </c>
      <c r="H305" s="42" t="s">
        <v>224</v>
      </c>
      <c r="I305" s="61" t="s">
        <v>228</v>
      </c>
      <c r="J305" s="42" t="s">
        <v>212</v>
      </c>
      <c r="K305" s="43" t="s">
        <v>212</v>
      </c>
      <c r="L305" s="42" t="s">
        <v>224</v>
      </c>
      <c r="M305" s="61" t="s">
        <v>228</v>
      </c>
      <c r="N305" s="42" t="s">
        <v>212</v>
      </c>
      <c r="O305" s="43" t="s">
        <v>212</v>
      </c>
      <c r="P305" s="42"/>
      <c r="Q305" s="61" t="s">
        <v>228</v>
      </c>
      <c r="R305" s="42" t="s">
        <v>212</v>
      </c>
      <c r="S305" s="43" t="s">
        <v>212</v>
      </c>
      <c r="T305" s="42" t="s">
        <v>224</v>
      </c>
      <c r="U305" s="61" t="s">
        <v>228</v>
      </c>
      <c r="V305" s="42" t="s">
        <v>212</v>
      </c>
      <c r="W305" s="43" t="s">
        <v>212</v>
      </c>
      <c r="X305" s="42" t="s">
        <v>224</v>
      </c>
      <c r="Y305" s="61" t="s">
        <v>228</v>
      </c>
      <c r="Z305" s="42" t="s">
        <v>212</v>
      </c>
    </row>
    <row r="306" spans="1:26" x14ac:dyDescent="0.25">
      <c r="A306" s="14"/>
      <c r="B306" s="50" t="s">
        <v>258</v>
      </c>
      <c r="C306" s="108" t="s">
        <v>212</v>
      </c>
      <c r="D306" s="52"/>
      <c r="E306" s="63" t="s">
        <v>228</v>
      </c>
      <c r="F306" s="52" t="s">
        <v>212</v>
      </c>
      <c r="G306" s="108" t="s">
        <v>212</v>
      </c>
      <c r="H306" s="52"/>
      <c r="I306" s="63" t="s">
        <v>228</v>
      </c>
      <c r="J306" s="52" t="s">
        <v>212</v>
      </c>
      <c r="K306" s="108" t="s">
        <v>212</v>
      </c>
      <c r="L306" s="52"/>
      <c r="M306" s="63" t="s">
        <v>228</v>
      </c>
      <c r="N306" s="52" t="s">
        <v>212</v>
      </c>
      <c r="O306" s="108" t="s">
        <v>212</v>
      </c>
      <c r="P306" s="52"/>
      <c r="Q306" s="63" t="s">
        <v>228</v>
      </c>
      <c r="R306" s="52" t="s">
        <v>212</v>
      </c>
      <c r="S306" s="108" t="s">
        <v>212</v>
      </c>
      <c r="T306" s="52"/>
      <c r="U306" s="63" t="s">
        <v>228</v>
      </c>
      <c r="V306" s="52" t="s">
        <v>212</v>
      </c>
      <c r="W306" s="108" t="s">
        <v>212</v>
      </c>
      <c r="X306" s="52"/>
      <c r="Y306" s="63" t="s">
        <v>228</v>
      </c>
      <c r="Z306" s="52" t="s">
        <v>212</v>
      </c>
    </row>
    <row r="307" spans="1:26" x14ac:dyDescent="0.25">
      <c r="A307" s="14"/>
      <c r="B307" s="48" t="s">
        <v>259</v>
      </c>
      <c r="C307" s="43" t="s">
        <v>212</v>
      </c>
      <c r="D307" s="42"/>
      <c r="E307" s="61" t="s">
        <v>228</v>
      </c>
      <c r="F307" s="42" t="s">
        <v>212</v>
      </c>
      <c r="G307" s="43" t="s">
        <v>212</v>
      </c>
      <c r="H307" s="42"/>
      <c r="I307" s="61" t="s">
        <v>228</v>
      </c>
      <c r="J307" s="42" t="s">
        <v>212</v>
      </c>
      <c r="K307" s="43" t="s">
        <v>212</v>
      </c>
      <c r="L307" s="42"/>
      <c r="M307" s="61" t="s">
        <v>228</v>
      </c>
      <c r="N307" s="42" t="s">
        <v>212</v>
      </c>
      <c r="O307" s="43" t="s">
        <v>212</v>
      </c>
      <c r="P307" s="42"/>
      <c r="Q307" s="61" t="s">
        <v>228</v>
      </c>
      <c r="R307" s="42" t="s">
        <v>212</v>
      </c>
      <c r="S307" s="43" t="s">
        <v>212</v>
      </c>
      <c r="T307" s="42"/>
      <c r="U307" s="61" t="s">
        <v>228</v>
      </c>
      <c r="V307" s="42" t="s">
        <v>212</v>
      </c>
      <c r="W307" s="43" t="s">
        <v>212</v>
      </c>
      <c r="X307" s="42"/>
      <c r="Y307" s="61" t="s">
        <v>228</v>
      </c>
      <c r="Z307" s="42" t="s">
        <v>212</v>
      </c>
    </row>
    <row r="308" spans="1:26" x14ac:dyDescent="0.25">
      <c r="A308" s="14"/>
      <c r="B308" s="50" t="s">
        <v>260</v>
      </c>
      <c r="C308" s="108" t="s">
        <v>212</v>
      </c>
      <c r="D308" s="52"/>
      <c r="E308" s="63" t="s">
        <v>228</v>
      </c>
      <c r="F308" s="52" t="s">
        <v>212</v>
      </c>
      <c r="G308" s="108" t="s">
        <v>212</v>
      </c>
      <c r="H308" s="52"/>
      <c r="I308" s="63" t="s">
        <v>228</v>
      </c>
      <c r="J308" s="52" t="s">
        <v>212</v>
      </c>
      <c r="K308" s="108" t="s">
        <v>212</v>
      </c>
      <c r="L308" s="52"/>
      <c r="M308" s="63" t="s">
        <v>228</v>
      </c>
      <c r="N308" s="52" t="s">
        <v>212</v>
      </c>
      <c r="O308" s="108" t="s">
        <v>212</v>
      </c>
      <c r="P308" s="52"/>
      <c r="Q308" s="63" t="s">
        <v>228</v>
      </c>
      <c r="R308" s="52" t="s">
        <v>212</v>
      </c>
      <c r="S308" s="108" t="s">
        <v>212</v>
      </c>
      <c r="T308" s="52"/>
      <c r="U308" s="63" t="s">
        <v>228</v>
      </c>
      <c r="V308" s="52" t="s">
        <v>212</v>
      </c>
      <c r="W308" s="108" t="s">
        <v>212</v>
      </c>
      <c r="X308" s="52"/>
      <c r="Y308" s="63" t="s">
        <v>228</v>
      </c>
      <c r="Z308" s="52" t="s">
        <v>212</v>
      </c>
    </row>
    <row r="309" spans="1:26" ht="15.75" thickBot="1" x14ac:dyDescent="0.3">
      <c r="A309" s="14"/>
      <c r="B309" s="48" t="s">
        <v>261</v>
      </c>
      <c r="C309" s="43" t="s">
        <v>212</v>
      </c>
      <c r="D309" s="42"/>
      <c r="E309" s="61" t="s">
        <v>228</v>
      </c>
      <c r="F309" s="42" t="s">
        <v>212</v>
      </c>
      <c r="G309" s="43" t="s">
        <v>212</v>
      </c>
      <c r="H309" s="42"/>
      <c r="I309" s="61" t="s">
        <v>228</v>
      </c>
      <c r="J309" s="42" t="s">
        <v>212</v>
      </c>
      <c r="K309" s="43" t="s">
        <v>212</v>
      </c>
      <c r="L309" s="42"/>
      <c r="M309" s="61" t="s">
        <v>228</v>
      </c>
      <c r="N309" s="42" t="s">
        <v>212</v>
      </c>
      <c r="O309" s="43" t="s">
        <v>212</v>
      </c>
      <c r="P309" s="42"/>
      <c r="Q309" s="61" t="s">
        <v>228</v>
      </c>
      <c r="R309" s="42" t="s">
        <v>212</v>
      </c>
      <c r="S309" s="43" t="s">
        <v>212</v>
      </c>
      <c r="T309" s="42"/>
      <c r="U309" s="61" t="s">
        <v>228</v>
      </c>
      <c r="V309" s="42" t="s">
        <v>212</v>
      </c>
      <c r="W309" s="43" t="s">
        <v>212</v>
      </c>
      <c r="X309" s="42"/>
      <c r="Y309" s="61" t="s">
        <v>228</v>
      </c>
      <c r="Z309" s="42" t="s">
        <v>212</v>
      </c>
    </row>
    <row r="310" spans="1:26" x14ac:dyDescent="0.25">
      <c r="A310" s="14"/>
      <c r="B310" s="53"/>
      <c r="C310" s="53" t="s">
        <v>212</v>
      </c>
      <c r="D310" s="107"/>
      <c r="E310" s="107"/>
      <c r="F310" s="53"/>
      <c r="G310" s="53" t="s">
        <v>212</v>
      </c>
      <c r="H310" s="107"/>
      <c r="I310" s="107"/>
      <c r="J310" s="53"/>
      <c r="K310" s="53" t="s">
        <v>212</v>
      </c>
      <c r="L310" s="107"/>
      <c r="M310" s="107"/>
      <c r="N310" s="53"/>
      <c r="O310" s="53" t="s">
        <v>212</v>
      </c>
      <c r="P310" s="107"/>
      <c r="Q310" s="107"/>
      <c r="R310" s="53"/>
      <c r="S310" s="53" t="s">
        <v>212</v>
      </c>
      <c r="T310" s="107"/>
      <c r="U310" s="107"/>
      <c r="V310" s="53"/>
      <c r="W310" s="53" t="s">
        <v>212</v>
      </c>
      <c r="X310" s="107"/>
      <c r="Y310" s="107"/>
      <c r="Z310" s="53"/>
    </row>
    <row r="311" spans="1:26" ht="15.75" thickBot="1" x14ac:dyDescent="0.3">
      <c r="A311" s="14"/>
      <c r="B311" s="71" t="s">
        <v>266</v>
      </c>
      <c r="C311" s="108" t="s">
        <v>212</v>
      </c>
      <c r="D311" s="52"/>
      <c r="E311" s="63" t="s">
        <v>228</v>
      </c>
      <c r="F311" s="52" t="s">
        <v>212</v>
      </c>
      <c r="G311" s="108" t="s">
        <v>212</v>
      </c>
      <c r="H311" s="52" t="s">
        <v>224</v>
      </c>
      <c r="I311" s="63" t="s">
        <v>228</v>
      </c>
      <c r="J311" s="52" t="s">
        <v>212</v>
      </c>
      <c r="K311" s="108" t="s">
        <v>212</v>
      </c>
      <c r="L311" s="52" t="s">
        <v>224</v>
      </c>
      <c r="M311" s="63" t="s">
        <v>228</v>
      </c>
      <c r="N311" s="52" t="s">
        <v>212</v>
      </c>
      <c r="O311" s="108" t="s">
        <v>212</v>
      </c>
      <c r="P311" s="52"/>
      <c r="Q311" s="63" t="s">
        <v>228</v>
      </c>
      <c r="R311" s="52" t="s">
        <v>212</v>
      </c>
      <c r="S311" s="108" t="s">
        <v>212</v>
      </c>
      <c r="T311" s="52" t="s">
        <v>224</v>
      </c>
      <c r="U311" s="63" t="s">
        <v>228</v>
      </c>
      <c r="V311" s="52" t="s">
        <v>212</v>
      </c>
      <c r="W311" s="108" t="s">
        <v>212</v>
      </c>
      <c r="X311" s="52" t="s">
        <v>224</v>
      </c>
      <c r="Y311" s="63" t="s">
        <v>228</v>
      </c>
      <c r="Z311" s="52" t="s">
        <v>212</v>
      </c>
    </row>
    <row r="312" spans="1:26" x14ac:dyDescent="0.25">
      <c r="A312" s="14"/>
      <c r="B312" s="53"/>
      <c r="C312" s="53" t="s">
        <v>212</v>
      </c>
      <c r="D312" s="107"/>
      <c r="E312" s="107"/>
      <c r="F312" s="53"/>
      <c r="G312" s="53" t="s">
        <v>212</v>
      </c>
      <c r="H312" s="107"/>
      <c r="I312" s="107"/>
      <c r="J312" s="53"/>
      <c r="K312" s="53" t="s">
        <v>212</v>
      </c>
      <c r="L312" s="107"/>
      <c r="M312" s="107"/>
      <c r="N312" s="53"/>
      <c r="O312" s="53" t="s">
        <v>212</v>
      </c>
      <c r="P312" s="107"/>
      <c r="Q312" s="107"/>
      <c r="R312" s="53"/>
      <c r="S312" s="53" t="s">
        <v>212</v>
      </c>
      <c r="T312" s="107"/>
      <c r="U312" s="107"/>
      <c r="V312" s="53"/>
      <c r="W312" s="53" t="s">
        <v>212</v>
      </c>
      <c r="X312" s="107"/>
      <c r="Y312" s="107"/>
      <c r="Z312" s="53"/>
    </row>
    <row r="313" spans="1:26" x14ac:dyDescent="0.25">
      <c r="A313" s="14"/>
      <c r="B313" s="55" t="s">
        <v>267</v>
      </c>
      <c r="C313" s="43" t="s">
        <v>212</v>
      </c>
      <c r="D313" s="13"/>
      <c r="E313" s="13"/>
      <c r="F313" s="13"/>
      <c r="G313" s="43" t="s">
        <v>212</v>
      </c>
      <c r="H313" s="13"/>
      <c r="I313" s="13"/>
      <c r="J313" s="13"/>
      <c r="K313" s="43" t="s">
        <v>212</v>
      </c>
      <c r="L313" s="13"/>
      <c r="M313" s="13"/>
      <c r="N313" s="13"/>
      <c r="O313" s="43" t="s">
        <v>212</v>
      </c>
      <c r="P313" s="13"/>
      <c r="Q313" s="13"/>
      <c r="R313" s="13"/>
      <c r="S313" s="43" t="s">
        <v>212</v>
      </c>
      <c r="T313" s="13"/>
      <c r="U313" s="13"/>
      <c r="V313" s="13"/>
      <c r="W313" s="43" t="s">
        <v>212</v>
      </c>
      <c r="X313" s="13"/>
      <c r="Y313" s="13"/>
      <c r="Z313" s="13"/>
    </row>
    <row r="314" spans="1:26" x14ac:dyDescent="0.25">
      <c r="A314" s="14"/>
      <c r="B314" s="50" t="s">
        <v>257</v>
      </c>
      <c r="C314" s="108" t="s">
        <v>212</v>
      </c>
      <c r="D314" s="52"/>
      <c r="E314" s="63" t="s">
        <v>228</v>
      </c>
      <c r="F314" s="52" t="s">
        <v>212</v>
      </c>
      <c r="G314" s="108" t="s">
        <v>212</v>
      </c>
      <c r="H314" s="52" t="s">
        <v>224</v>
      </c>
      <c r="I314" s="63" t="s">
        <v>228</v>
      </c>
      <c r="J314" s="52" t="s">
        <v>212</v>
      </c>
      <c r="K314" s="108" t="s">
        <v>212</v>
      </c>
      <c r="L314" s="52" t="s">
        <v>224</v>
      </c>
      <c r="M314" s="63" t="s">
        <v>228</v>
      </c>
      <c r="N314" s="52" t="s">
        <v>212</v>
      </c>
      <c r="O314" s="108" t="s">
        <v>212</v>
      </c>
      <c r="P314" s="52"/>
      <c r="Q314" s="63" t="s">
        <v>228</v>
      </c>
      <c r="R314" s="52" t="s">
        <v>212</v>
      </c>
      <c r="S314" s="108" t="s">
        <v>212</v>
      </c>
      <c r="T314" s="52" t="s">
        <v>224</v>
      </c>
      <c r="U314" s="63" t="s">
        <v>228</v>
      </c>
      <c r="V314" s="52" t="s">
        <v>212</v>
      </c>
      <c r="W314" s="108" t="s">
        <v>212</v>
      </c>
      <c r="X314" s="52" t="s">
        <v>224</v>
      </c>
      <c r="Y314" s="63" t="s">
        <v>228</v>
      </c>
      <c r="Z314" s="52" t="s">
        <v>212</v>
      </c>
    </row>
    <row r="315" spans="1:26" x14ac:dyDescent="0.25">
      <c r="A315" s="14"/>
      <c r="B315" s="48" t="s">
        <v>258</v>
      </c>
      <c r="C315" s="43" t="s">
        <v>212</v>
      </c>
      <c r="D315" s="42"/>
      <c r="E315" s="61" t="s">
        <v>228</v>
      </c>
      <c r="F315" s="42" t="s">
        <v>212</v>
      </c>
      <c r="G315" s="43" t="s">
        <v>212</v>
      </c>
      <c r="H315" s="42"/>
      <c r="I315" s="61" t="s">
        <v>228</v>
      </c>
      <c r="J315" s="42" t="s">
        <v>212</v>
      </c>
      <c r="K315" s="43" t="s">
        <v>212</v>
      </c>
      <c r="L315" s="42"/>
      <c r="M315" s="61" t="s">
        <v>228</v>
      </c>
      <c r="N315" s="42" t="s">
        <v>212</v>
      </c>
      <c r="O315" s="43" t="s">
        <v>212</v>
      </c>
      <c r="P315" s="42"/>
      <c r="Q315" s="61" t="s">
        <v>228</v>
      </c>
      <c r="R315" s="42" t="s">
        <v>212</v>
      </c>
      <c r="S315" s="43" t="s">
        <v>212</v>
      </c>
      <c r="T315" s="42"/>
      <c r="U315" s="61" t="s">
        <v>228</v>
      </c>
      <c r="V315" s="42" t="s">
        <v>212</v>
      </c>
      <c r="W315" s="43" t="s">
        <v>212</v>
      </c>
      <c r="X315" s="42"/>
      <c r="Y315" s="61" t="s">
        <v>228</v>
      </c>
      <c r="Z315" s="42" t="s">
        <v>212</v>
      </c>
    </row>
    <row r="316" spans="1:26" x14ac:dyDescent="0.25">
      <c r="A316" s="14"/>
      <c r="B316" s="50" t="s">
        <v>259</v>
      </c>
      <c r="C316" s="108" t="s">
        <v>212</v>
      </c>
      <c r="D316" s="52"/>
      <c r="E316" s="63">
        <v>1</v>
      </c>
      <c r="F316" s="52" t="s">
        <v>212</v>
      </c>
      <c r="G316" s="108" t="s">
        <v>212</v>
      </c>
      <c r="H316" s="52"/>
      <c r="I316" s="63">
        <v>963</v>
      </c>
      <c r="J316" s="52" t="s">
        <v>212</v>
      </c>
      <c r="K316" s="108" t="s">
        <v>212</v>
      </c>
      <c r="L316" s="52"/>
      <c r="M316" s="63">
        <v>918</v>
      </c>
      <c r="N316" s="52" t="s">
        <v>212</v>
      </c>
      <c r="O316" s="108" t="s">
        <v>212</v>
      </c>
      <c r="P316" s="52"/>
      <c r="Q316" s="63">
        <v>3</v>
      </c>
      <c r="R316" s="52" t="s">
        <v>212</v>
      </c>
      <c r="S316" s="108" t="s">
        <v>212</v>
      </c>
      <c r="T316" s="52"/>
      <c r="U316" s="75">
        <v>1115</v>
      </c>
      <c r="V316" s="52" t="s">
        <v>212</v>
      </c>
      <c r="W316" s="108" t="s">
        <v>212</v>
      </c>
      <c r="X316" s="52"/>
      <c r="Y316" s="75">
        <v>1095</v>
      </c>
      <c r="Z316" s="52" t="s">
        <v>212</v>
      </c>
    </row>
    <row r="317" spans="1:26" x14ac:dyDescent="0.25">
      <c r="A317" s="14"/>
      <c r="B317" s="48" t="s">
        <v>260</v>
      </c>
      <c r="C317" s="43" t="s">
        <v>212</v>
      </c>
      <c r="D317" s="42"/>
      <c r="E317" s="61">
        <v>2</v>
      </c>
      <c r="F317" s="42" t="s">
        <v>212</v>
      </c>
      <c r="G317" s="43" t="s">
        <v>212</v>
      </c>
      <c r="H317" s="42"/>
      <c r="I317" s="61">
        <v>773</v>
      </c>
      <c r="J317" s="42" t="s">
        <v>212</v>
      </c>
      <c r="K317" s="43" t="s">
        <v>212</v>
      </c>
      <c r="L317" s="42"/>
      <c r="M317" s="61">
        <v>507</v>
      </c>
      <c r="N317" s="42" t="s">
        <v>212</v>
      </c>
      <c r="O317" s="43" t="s">
        <v>212</v>
      </c>
      <c r="P317" s="42"/>
      <c r="Q317" s="61">
        <v>1</v>
      </c>
      <c r="R317" s="42" t="s">
        <v>212</v>
      </c>
      <c r="S317" s="43" t="s">
        <v>212</v>
      </c>
      <c r="T317" s="42"/>
      <c r="U317" s="61">
        <v>514</v>
      </c>
      <c r="V317" s="42" t="s">
        <v>212</v>
      </c>
      <c r="W317" s="43" t="s">
        <v>212</v>
      </c>
      <c r="X317" s="42"/>
      <c r="Y317" s="61">
        <v>493</v>
      </c>
      <c r="Z317" s="42" t="s">
        <v>212</v>
      </c>
    </row>
    <row r="318" spans="1:26" ht="15.75" thickBot="1" x14ac:dyDescent="0.3">
      <c r="A318" s="14"/>
      <c r="B318" s="50" t="s">
        <v>261</v>
      </c>
      <c r="C318" s="108" t="s">
        <v>212</v>
      </c>
      <c r="D318" s="52"/>
      <c r="E318" s="63" t="s">
        <v>228</v>
      </c>
      <c r="F318" s="52" t="s">
        <v>212</v>
      </c>
      <c r="G318" s="108" t="s">
        <v>212</v>
      </c>
      <c r="H318" s="52"/>
      <c r="I318" s="63" t="s">
        <v>228</v>
      </c>
      <c r="J318" s="52" t="s">
        <v>212</v>
      </c>
      <c r="K318" s="108" t="s">
        <v>212</v>
      </c>
      <c r="L318" s="52"/>
      <c r="M318" s="63" t="s">
        <v>228</v>
      </c>
      <c r="N318" s="52" t="s">
        <v>212</v>
      </c>
      <c r="O318" s="108" t="s">
        <v>212</v>
      </c>
      <c r="P318" s="52"/>
      <c r="Q318" s="63" t="s">
        <v>228</v>
      </c>
      <c r="R318" s="52" t="s">
        <v>212</v>
      </c>
      <c r="S318" s="108" t="s">
        <v>212</v>
      </c>
      <c r="T318" s="52"/>
      <c r="U318" s="63" t="s">
        <v>228</v>
      </c>
      <c r="V318" s="52" t="s">
        <v>212</v>
      </c>
      <c r="W318" s="108" t="s">
        <v>212</v>
      </c>
      <c r="X318" s="52"/>
      <c r="Y318" s="63" t="s">
        <v>228</v>
      </c>
      <c r="Z318" s="52" t="s">
        <v>212</v>
      </c>
    </row>
    <row r="319" spans="1:26" x14ac:dyDescent="0.25">
      <c r="A319" s="14"/>
      <c r="B319" s="53"/>
      <c r="C319" s="53" t="s">
        <v>212</v>
      </c>
      <c r="D319" s="107"/>
      <c r="E319" s="107"/>
      <c r="F319" s="53"/>
      <c r="G319" s="53" t="s">
        <v>212</v>
      </c>
      <c r="H319" s="107"/>
      <c r="I319" s="107"/>
      <c r="J319" s="53"/>
      <c r="K319" s="53" t="s">
        <v>212</v>
      </c>
      <c r="L319" s="107"/>
      <c r="M319" s="107"/>
      <c r="N319" s="53"/>
      <c r="O319" s="53" t="s">
        <v>212</v>
      </c>
      <c r="P319" s="107"/>
      <c r="Q319" s="107"/>
      <c r="R319" s="53"/>
      <c r="S319" s="53" t="s">
        <v>212</v>
      </c>
      <c r="T319" s="107"/>
      <c r="U319" s="107"/>
      <c r="V319" s="53"/>
      <c r="W319" s="53" t="s">
        <v>212</v>
      </c>
      <c r="X319" s="107"/>
      <c r="Y319" s="107"/>
      <c r="Z319" s="53"/>
    </row>
    <row r="320" spans="1:26" ht="15.75" thickBot="1" x14ac:dyDescent="0.3">
      <c r="A320" s="14"/>
      <c r="B320" s="72" t="s">
        <v>268</v>
      </c>
      <c r="C320" s="43" t="s">
        <v>212</v>
      </c>
      <c r="D320" s="42"/>
      <c r="E320" s="61">
        <v>3</v>
      </c>
      <c r="F320" s="42" t="s">
        <v>212</v>
      </c>
      <c r="G320" s="43" t="s">
        <v>212</v>
      </c>
      <c r="H320" s="42" t="s">
        <v>224</v>
      </c>
      <c r="I320" s="77">
        <v>1736</v>
      </c>
      <c r="J320" s="42" t="s">
        <v>212</v>
      </c>
      <c r="K320" s="43" t="s">
        <v>212</v>
      </c>
      <c r="L320" s="42" t="s">
        <v>224</v>
      </c>
      <c r="M320" s="77">
        <v>1425</v>
      </c>
      <c r="N320" s="42" t="s">
        <v>212</v>
      </c>
      <c r="O320" s="43" t="s">
        <v>212</v>
      </c>
      <c r="P320" s="42"/>
      <c r="Q320" s="61">
        <v>4</v>
      </c>
      <c r="R320" s="42" t="s">
        <v>212</v>
      </c>
      <c r="S320" s="43" t="s">
        <v>212</v>
      </c>
      <c r="T320" s="42" t="s">
        <v>224</v>
      </c>
      <c r="U320" s="77">
        <v>1629</v>
      </c>
      <c r="V320" s="42" t="s">
        <v>212</v>
      </c>
      <c r="W320" s="43" t="s">
        <v>212</v>
      </c>
      <c r="X320" s="42" t="s">
        <v>224</v>
      </c>
      <c r="Y320" s="77">
        <v>1588</v>
      </c>
      <c r="Z320" s="42" t="s">
        <v>212</v>
      </c>
    </row>
    <row r="321" spans="1:34" ht="15.75" thickTop="1" x14ac:dyDescent="0.25">
      <c r="A321" s="14"/>
      <c r="B321" s="53"/>
      <c r="C321" s="53" t="s">
        <v>212</v>
      </c>
      <c r="D321" s="109"/>
      <c r="E321" s="109"/>
      <c r="F321" s="53"/>
      <c r="G321" s="53" t="s">
        <v>212</v>
      </c>
      <c r="H321" s="109"/>
      <c r="I321" s="109"/>
      <c r="J321" s="53"/>
      <c r="K321" s="53" t="s">
        <v>212</v>
      </c>
      <c r="L321" s="109"/>
      <c r="M321" s="109"/>
      <c r="N321" s="53"/>
      <c r="O321" s="53" t="s">
        <v>212</v>
      </c>
      <c r="P321" s="109"/>
      <c r="Q321" s="109"/>
      <c r="R321" s="53"/>
      <c r="S321" s="53" t="s">
        <v>212</v>
      </c>
      <c r="T321" s="109"/>
      <c r="U321" s="109"/>
      <c r="V321" s="53"/>
      <c r="W321" s="53" t="s">
        <v>212</v>
      </c>
      <c r="X321" s="109"/>
      <c r="Y321" s="109"/>
    </row>
    <row r="322" spans="1:34" ht="15" customHeight="1" x14ac:dyDescent="0.25">
      <c r="A322" s="14" t="s">
        <v>832</v>
      </c>
      <c r="B322" s="32" t="s">
        <v>4</v>
      </c>
      <c r="C322" s="32"/>
      <c r="D322" s="32"/>
      <c r="E322" s="32"/>
      <c r="F322" s="32"/>
      <c r="G322" s="32"/>
      <c r="H322" s="32"/>
      <c r="I322" s="32"/>
      <c r="J322" s="32"/>
      <c r="K322" s="32"/>
      <c r="L322" s="32"/>
      <c r="M322" s="32"/>
      <c r="N322" s="32"/>
      <c r="O322" s="32"/>
      <c r="P322" s="32"/>
      <c r="Q322" s="32"/>
      <c r="R322" s="32"/>
      <c r="S322" s="32"/>
      <c r="T322" s="32"/>
      <c r="U322" s="32"/>
      <c r="V322" s="32"/>
      <c r="W322" s="32"/>
      <c r="X322" s="32"/>
      <c r="Y322" s="32"/>
      <c r="Z322" s="32"/>
      <c r="AA322" s="32"/>
      <c r="AB322" s="32"/>
      <c r="AC322" s="32"/>
      <c r="AD322" s="32"/>
      <c r="AE322" s="32"/>
      <c r="AF322" s="32"/>
      <c r="AG322" s="32"/>
      <c r="AH322" s="32"/>
    </row>
    <row r="323" spans="1:34" ht="15" customHeight="1" x14ac:dyDescent="0.25">
      <c r="A323" s="14"/>
      <c r="B323" s="32" t="s">
        <v>833</v>
      </c>
      <c r="C323" s="32"/>
      <c r="D323" s="32"/>
      <c r="E323" s="32"/>
      <c r="F323" s="32"/>
      <c r="G323" s="32"/>
      <c r="H323" s="32"/>
      <c r="I323" s="32"/>
      <c r="J323" s="32"/>
      <c r="K323" s="32"/>
      <c r="L323" s="32"/>
      <c r="M323" s="32"/>
      <c r="N323" s="32"/>
      <c r="O323" s="32"/>
      <c r="P323" s="32"/>
      <c r="Q323" s="32"/>
      <c r="R323" s="32"/>
      <c r="S323" s="32"/>
      <c r="T323" s="32"/>
      <c r="U323" s="32"/>
      <c r="V323" s="32"/>
      <c r="W323" s="32"/>
      <c r="X323" s="32"/>
      <c r="Y323" s="32"/>
      <c r="Z323" s="32"/>
      <c r="AA323" s="32"/>
      <c r="AB323" s="32"/>
      <c r="AC323" s="32"/>
      <c r="AD323" s="32"/>
      <c r="AE323" s="32"/>
      <c r="AF323" s="32"/>
      <c r="AG323" s="32"/>
      <c r="AH323" s="32"/>
    </row>
    <row r="324" spans="1:34" ht="15.75" x14ac:dyDescent="0.25">
      <c r="A324" s="14"/>
      <c r="B324" s="111"/>
      <c r="C324" s="111"/>
      <c r="D324" s="111"/>
      <c r="E324" s="111"/>
      <c r="F324" s="111"/>
      <c r="G324" s="111"/>
      <c r="H324" s="111"/>
      <c r="I324" s="111"/>
      <c r="J324" s="111"/>
      <c r="K324" s="111"/>
      <c r="L324" s="111"/>
      <c r="M324" s="111"/>
      <c r="N324" s="111"/>
      <c r="O324" s="111"/>
      <c r="P324" s="111"/>
      <c r="Q324" s="111"/>
      <c r="R324" s="111"/>
      <c r="S324" s="111"/>
      <c r="T324" s="111"/>
      <c r="U324" s="111"/>
      <c r="V324" s="111"/>
      <c r="W324" s="111"/>
      <c r="X324" s="111"/>
      <c r="Y324" s="111"/>
      <c r="Z324" s="111"/>
      <c r="AA324" s="111"/>
      <c r="AB324" s="111"/>
      <c r="AC324" s="111"/>
      <c r="AD324" s="111"/>
      <c r="AE324" s="111"/>
      <c r="AF324" s="111"/>
      <c r="AG324" s="111"/>
      <c r="AH324" s="111"/>
    </row>
    <row r="325" spans="1:34" x14ac:dyDescent="0.25">
      <c r="A325" s="14"/>
      <c r="B325" s="13"/>
      <c r="C325" s="13"/>
      <c r="D325" s="13"/>
      <c r="E325" s="13"/>
      <c r="F325" s="13"/>
      <c r="G325" s="13"/>
      <c r="H325" s="13"/>
      <c r="I325" s="13"/>
      <c r="J325" s="13"/>
      <c r="K325" s="13"/>
      <c r="L325" s="13"/>
      <c r="M325" s="13"/>
      <c r="N325" s="13"/>
      <c r="O325" s="13"/>
      <c r="P325" s="13"/>
      <c r="Q325" s="13"/>
      <c r="R325" s="13"/>
      <c r="S325" s="13"/>
      <c r="T325" s="13"/>
      <c r="U325" s="13"/>
      <c r="V325" s="13"/>
    </row>
    <row r="326" spans="1:34" x14ac:dyDescent="0.25">
      <c r="A326" s="14"/>
      <c r="B326" s="43"/>
      <c r="C326" s="43" t="s">
        <v>212</v>
      </c>
      <c r="D326" s="68"/>
      <c r="E326" s="68"/>
      <c r="F326" s="43"/>
      <c r="G326" s="43" t="s">
        <v>212</v>
      </c>
      <c r="H326" s="57" t="s">
        <v>385</v>
      </c>
      <c r="I326" s="57"/>
      <c r="J326" s="43"/>
      <c r="K326" s="43" t="s">
        <v>212</v>
      </c>
      <c r="L326" s="68"/>
      <c r="M326" s="68"/>
      <c r="N326" s="43"/>
      <c r="O326" s="43" t="s">
        <v>212</v>
      </c>
      <c r="P326" s="57" t="s">
        <v>386</v>
      </c>
      <c r="Q326" s="57"/>
      <c r="R326" s="43"/>
      <c r="S326" s="43" t="s">
        <v>212</v>
      </c>
      <c r="T326" s="57" t="s">
        <v>387</v>
      </c>
      <c r="U326" s="57"/>
      <c r="V326" s="43"/>
    </row>
    <row r="327" spans="1:34" x14ac:dyDescent="0.25">
      <c r="A327" s="14"/>
      <c r="B327" s="43"/>
      <c r="C327" s="43" t="s">
        <v>212</v>
      </c>
      <c r="D327" s="57" t="s">
        <v>378</v>
      </c>
      <c r="E327" s="57"/>
      <c r="F327" s="43"/>
      <c r="G327" s="43" t="s">
        <v>212</v>
      </c>
      <c r="H327" s="57" t="s">
        <v>388</v>
      </c>
      <c r="I327" s="57"/>
      <c r="J327" s="43"/>
      <c r="K327" s="43" t="s">
        <v>212</v>
      </c>
      <c r="L327" s="57" t="s">
        <v>389</v>
      </c>
      <c r="M327" s="57"/>
      <c r="N327" s="43"/>
      <c r="O327" s="43" t="s">
        <v>212</v>
      </c>
      <c r="P327" s="57" t="s">
        <v>378</v>
      </c>
      <c r="Q327" s="57"/>
      <c r="R327" s="43"/>
      <c r="S327" s="43" t="s">
        <v>212</v>
      </c>
      <c r="T327" s="57" t="s">
        <v>390</v>
      </c>
      <c r="U327" s="57"/>
      <c r="V327" s="43"/>
    </row>
    <row r="328" spans="1:34" ht="15.75" thickBot="1" x14ac:dyDescent="0.3">
      <c r="A328" s="14"/>
      <c r="B328" s="70" t="s">
        <v>213</v>
      </c>
      <c r="C328" s="43" t="s">
        <v>212</v>
      </c>
      <c r="D328" s="58" t="s">
        <v>379</v>
      </c>
      <c r="E328" s="58"/>
      <c r="F328" s="43"/>
      <c r="G328" s="43" t="s">
        <v>212</v>
      </c>
      <c r="H328" s="58" t="s">
        <v>391</v>
      </c>
      <c r="I328" s="58"/>
      <c r="J328" s="43"/>
      <c r="K328" s="43" t="s">
        <v>212</v>
      </c>
      <c r="L328" s="58" t="s">
        <v>392</v>
      </c>
      <c r="M328" s="58"/>
      <c r="N328" s="43"/>
      <c r="O328" s="43" t="s">
        <v>212</v>
      </c>
      <c r="P328" s="58" t="s">
        <v>379</v>
      </c>
      <c r="Q328" s="58"/>
      <c r="R328" s="43"/>
      <c r="S328" s="43" t="s">
        <v>212</v>
      </c>
      <c r="T328" s="58" t="s">
        <v>393</v>
      </c>
      <c r="U328" s="58"/>
      <c r="V328" s="43"/>
    </row>
    <row r="329" spans="1:34" x14ac:dyDescent="0.25">
      <c r="A329" s="14"/>
      <c r="B329" s="43"/>
      <c r="C329" s="43" t="s">
        <v>212</v>
      </c>
      <c r="D329" s="59" t="s">
        <v>255</v>
      </c>
      <c r="E329" s="59"/>
      <c r="F329" s="59"/>
      <c r="G329" s="59"/>
      <c r="H329" s="59"/>
      <c r="I329" s="59"/>
      <c r="J329" s="59"/>
      <c r="K329" s="59"/>
      <c r="L329" s="59"/>
      <c r="M329" s="59"/>
      <c r="N329" s="59"/>
      <c r="O329" s="59"/>
      <c r="P329" s="59"/>
      <c r="Q329" s="59"/>
      <c r="R329" s="59"/>
      <c r="S329" s="59"/>
      <c r="T329" s="59"/>
      <c r="U329" s="59"/>
      <c r="V329" s="43"/>
    </row>
    <row r="330" spans="1:34" x14ac:dyDescent="0.25">
      <c r="A330" s="14"/>
      <c r="B330" s="46" t="s">
        <v>256</v>
      </c>
      <c r="C330" s="47" t="s">
        <v>212</v>
      </c>
      <c r="D330" s="47"/>
      <c r="E330" s="47"/>
      <c r="F330" s="47"/>
      <c r="G330" s="47" t="s">
        <v>212</v>
      </c>
      <c r="H330" s="47"/>
      <c r="I330" s="47"/>
      <c r="J330" s="47"/>
      <c r="K330" s="47" t="s">
        <v>212</v>
      </c>
      <c r="L330" s="47"/>
      <c r="M330" s="47"/>
      <c r="N330" s="47"/>
      <c r="O330" s="47" t="s">
        <v>212</v>
      </c>
      <c r="P330" s="47"/>
      <c r="Q330" s="47"/>
      <c r="R330" s="47"/>
      <c r="S330" s="47" t="s">
        <v>212</v>
      </c>
      <c r="T330" s="47"/>
      <c r="U330" s="47"/>
      <c r="V330" s="47"/>
    </row>
    <row r="331" spans="1:34" x14ac:dyDescent="0.25">
      <c r="A331" s="14"/>
      <c r="B331" s="48" t="s">
        <v>394</v>
      </c>
      <c r="C331" s="13" t="s">
        <v>212</v>
      </c>
      <c r="D331" s="13"/>
      <c r="E331" s="13"/>
      <c r="F331" s="13"/>
      <c r="G331" s="13" t="s">
        <v>212</v>
      </c>
      <c r="H331" s="13"/>
      <c r="I331" s="13"/>
      <c r="J331" s="13"/>
      <c r="K331" s="13" t="s">
        <v>212</v>
      </c>
      <c r="L331" s="13"/>
      <c r="M331" s="13"/>
      <c r="N331" s="13"/>
      <c r="O331" s="13" t="s">
        <v>212</v>
      </c>
      <c r="P331" s="13"/>
      <c r="Q331" s="13"/>
      <c r="R331" s="13"/>
      <c r="S331" s="13" t="s">
        <v>212</v>
      </c>
      <c r="T331" s="13"/>
      <c r="U331" s="13"/>
      <c r="V331" s="13"/>
    </row>
    <row r="332" spans="1:34" x14ac:dyDescent="0.25">
      <c r="A332" s="14"/>
      <c r="B332" s="86" t="s">
        <v>257</v>
      </c>
      <c r="C332" s="47" t="s">
        <v>212</v>
      </c>
      <c r="D332" s="52" t="s">
        <v>224</v>
      </c>
      <c r="E332" s="63">
        <v>516</v>
      </c>
      <c r="F332" s="52" t="s">
        <v>212</v>
      </c>
      <c r="G332" s="47" t="s">
        <v>212</v>
      </c>
      <c r="H332" s="52" t="s">
        <v>224</v>
      </c>
      <c r="I332" s="63">
        <v>638</v>
      </c>
      <c r="J332" s="52" t="s">
        <v>212</v>
      </c>
      <c r="K332" s="47" t="s">
        <v>212</v>
      </c>
      <c r="L332" s="52" t="s">
        <v>224</v>
      </c>
      <c r="M332" s="63" t="s">
        <v>228</v>
      </c>
      <c r="N332" s="52" t="s">
        <v>212</v>
      </c>
      <c r="O332" s="47" t="s">
        <v>212</v>
      </c>
      <c r="P332" s="52" t="s">
        <v>224</v>
      </c>
      <c r="Q332" s="63">
        <v>516</v>
      </c>
      <c r="R332" s="52" t="s">
        <v>212</v>
      </c>
      <c r="S332" s="47" t="s">
        <v>212</v>
      </c>
      <c r="T332" s="52" t="s">
        <v>224</v>
      </c>
      <c r="U332" s="63" t="s">
        <v>228</v>
      </c>
      <c r="V332" s="52" t="s">
        <v>212</v>
      </c>
    </row>
    <row r="333" spans="1:34" x14ac:dyDescent="0.25">
      <c r="A333" s="14"/>
      <c r="B333" s="87" t="s">
        <v>258</v>
      </c>
      <c r="C333" s="13" t="s">
        <v>212</v>
      </c>
      <c r="D333" s="42"/>
      <c r="E333" s="77">
        <v>3058</v>
      </c>
      <c r="F333" s="42" t="s">
        <v>212</v>
      </c>
      <c r="G333" s="13" t="s">
        <v>212</v>
      </c>
      <c r="H333" s="42"/>
      <c r="I333" s="77">
        <v>3511</v>
      </c>
      <c r="J333" s="42" t="s">
        <v>212</v>
      </c>
      <c r="K333" s="13" t="s">
        <v>212</v>
      </c>
      <c r="L333" s="42"/>
      <c r="M333" s="61" t="s">
        <v>228</v>
      </c>
      <c r="N333" s="42" t="s">
        <v>212</v>
      </c>
      <c r="O333" s="13" t="s">
        <v>212</v>
      </c>
      <c r="P333" s="42"/>
      <c r="Q333" s="77">
        <v>3058</v>
      </c>
      <c r="R333" s="42" t="s">
        <v>212</v>
      </c>
      <c r="S333" s="13" t="s">
        <v>212</v>
      </c>
      <c r="T333" s="42"/>
      <c r="U333" s="61">
        <v>22</v>
      </c>
      <c r="V333" s="42" t="s">
        <v>212</v>
      </c>
    </row>
    <row r="334" spans="1:34" x14ac:dyDescent="0.25">
      <c r="A334" s="14"/>
      <c r="B334" s="86" t="s">
        <v>259</v>
      </c>
      <c r="C334" s="47" t="s">
        <v>212</v>
      </c>
      <c r="D334" s="52"/>
      <c r="E334" s="75">
        <v>8019</v>
      </c>
      <c r="F334" s="52" t="s">
        <v>212</v>
      </c>
      <c r="G334" s="47" t="s">
        <v>212</v>
      </c>
      <c r="H334" s="52"/>
      <c r="I334" s="75">
        <v>10290</v>
      </c>
      <c r="J334" s="52" t="s">
        <v>212</v>
      </c>
      <c r="K334" s="47" t="s">
        <v>212</v>
      </c>
      <c r="L334" s="52"/>
      <c r="M334" s="63" t="s">
        <v>228</v>
      </c>
      <c r="N334" s="52" t="s">
        <v>212</v>
      </c>
      <c r="O334" s="47" t="s">
        <v>212</v>
      </c>
      <c r="P334" s="52"/>
      <c r="Q334" s="75">
        <v>8019</v>
      </c>
      <c r="R334" s="52" t="s">
        <v>212</v>
      </c>
      <c r="S334" s="47" t="s">
        <v>212</v>
      </c>
      <c r="T334" s="52"/>
      <c r="U334" s="63">
        <v>68</v>
      </c>
      <c r="V334" s="52" t="s">
        <v>212</v>
      </c>
    </row>
    <row r="335" spans="1:34" x14ac:dyDescent="0.25">
      <c r="A335" s="14"/>
      <c r="B335" s="87" t="s">
        <v>260</v>
      </c>
      <c r="C335" s="13" t="s">
        <v>212</v>
      </c>
      <c r="D335" s="42"/>
      <c r="E335" s="61" t="s">
        <v>228</v>
      </c>
      <c r="F335" s="42" t="s">
        <v>212</v>
      </c>
      <c r="G335" s="13" t="s">
        <v>212</v>
      </c>
      <c r="H335" s="42"/>
      <c r="I335" s="61" t="s">
        <v>228</v>
      </c>
      <c r="J335" s="42" t="s">
        <v>212</v>
      </c>
      <c r="K335" s="13" t="s">
        <v>212</v>
      </c>
      <c r="L335" s="42"/>
      <c r="M335" s="61" t="s">
        <v>228</v>
      </c>
      <c r="N335" s="42" t="s">
        <v>212</v>
      </c>
      <c r="O335" s="13" t="s">
        <v>212</v>
      </c>
      <c r="P335" s="42"/>
      <c r="Q335" s="61" t="s">
        <v>228</v>
      </c>
      <c r="R335" s="42" t="s">
        <v>212</v>
      </c>
      <c r="S335" s="13" t="s">
        <v>212</v>
      </c>
      <c r="T335" s="42"/>
      <c r="U335" s="61" t="s">
        <v>228</v>
      </c>
      <c r="V335" s="42" t="s">
        <v>212</v>
      </c>
    </row>
    <row r="336" spans="1:34" ht="15.75" thickBot="1" x14ac:dyDescent="0.3">
      <c r="A336" s="14"/>
      <c r="B336" s="86" t="s">
        <v>261</v>
      </c>
      <c r="C336" s="47" t="s">
        <v>212</v>
      </c>
      <c r="D336" s="52"/>
      <c r="E336" s="63" t="s">
        <v>228</v>
      </c>
      <c r="F336" s="52" t="s">
        <v>212</v>
      </c>
      <c r="G336" s="47" t="s">
        <v>212</v>
      </c>
      <c r="H336" s="52"/>
      <c r="I336" s="63" t="s">
        <v>228</v>
      </c>
      <c r="J336" s="52" t="s">
        <v>212</v>
      </c>
      <c r="K336" s="47" t="s">
        <v>212</v>
      </c>
      <c r="L336" s="52"/>
      <c r="M336" s="63" t="s">
        <v>228</v>
      </c>
      <c r="N336" s="52" t="s">
        <v>212</v>
      </c>
      <c r="O336" s="47" t="s">
        <v>212</v>
      </c>
      <c r="P336" s="52"/>
      <c r="Q336" s="63" t="s">
        <v>228</v>
      </c>
      <c r="R336" s="52" t="s">
        <v>212</v>
      </c>
      <c r="S336" s="47" t="s">
        <v>212</v>
      </c>
      <c r="T336" s="52"/>
      <c r="U336" s="63" t="s">
        <v>228</v>
      </c>
      <c r="V336" s="52" t="s">
        <v>212</v>
      </c>
    </row>
    <row r="337" spans="1:22" x14ac:dyDescent="0.25">
      <c r="A337" s="14"/>
      <c r="B337" s="53"/>
      <c r="C337" s="53" t="s">
        <v>212</v>
      </c>
      <c r="D337" s="107"/>
      <c r="E337" s="107"/>
      <c r="F337" s="53"/>
      <c r="G337" s="53" t="s">
        <v>212</v>
      </c>
      <c r="H337" s="107"/>
      <c r="I337" s="107"/>
      <c r="J337" s="53"/>
      <c r="K337" s="53" t="s">
        <v>212</v>
      </c>
      <c r="L337" s="107"/>
      <c r="M337" s="107"/>
      <c r="N337" s="53"/>
      <c r="O337" s="53" t="s">
        <v>212</v>
      </c>
      <c r="P337" s="107"/>
      <c r="Q337" s="107"/>
      <c r="R337" s="53"/>
      <c r="S337" s="53" t="s">
        <v>212</v>
      </c>
      <c r="T337" s="107"/>
      <c r="U337" s="107"/>
      <c r="V337" s="53"/>
    </row>
    <row r="338" spans="1:22" x14ac:dyDescent="0.25">
      <c r="A338" s="14"/>
      <c r="B338" s="88"/>
      <c r="C338" s="43" t="s">
        <v>212</v>
      </c>
      <c r="D338" s="42"/>
      <c r="E338" s="77">
        <v>11593</v>
      </c>
      <c r="F338" s="42" t="s">
        <v>212</v>
      </c>
      <c r="G338" s="43" t="s">
        <v>212</v>
      </c>
      <c r="H338" s="42"/>
      <c r="I338" s="77">
        <v>14439</v>
      </c>
      <c r="J338" s="42" t="s">
        <v>212</v>
      </c>
      <c r="K338" s="43" t="s">
        <v>212</v>
      </c>
      <c r="L338" s="42"/>
      <c r="M338" s="61" t="s">
        <v>228</v>
      </c>
      <c r="N338" s="42" t="s">
        <v>212</v>
      </c>
      <c r="O338" s="43" t="s">
        <v>212</v>
      </c>
      <c r="P338" s="42"/>
      <c r="Q338" s="77">
        <v>11593</v>
      </c>
      <c r="R338" s="42" t="s">
        <v>212</v>
      </c>
      <c r="S338" s="43" t="s">
        <v>212</v>
      </c>
      <c r="T338" s="42"/>
      <c r="U338" s="61">
        <v>90</v>
      </c>
      <c r="V338" s="42" t="s">
        <v>212</v>
      </c>
    </row>
    <row r="339" spans="1:22" x14ac:dyDescent="0.25">
      <c r="A339" s="14"/>
      <c r="B339" s="50" t="s">
        <v>395</v>
      </c>
      <c r="C339" s="108" t="s">
        <v>212</v>
      </c>
      <c r="D339" s="47"/>
      <c r="E339" s="47"/>
      <c r="F339" s="47"/>
      <c r="G339" s="108" t="s">
        <v>212</v>
      </c>
      <c r="H339" s="47"/>
      <c r="I339" s="47"/>
      <c r="J339" s="47"/>
      <c r="K339" s="108" t="s">
        <v>212</v>
      </c>
      <c r="L339" s="47"/>
      <c r="M339" s="47"/>
      <c r="N339" s="47"/>
      <c r="O339" s="108" t="s">
        <v>212</v>
      </c>
      <c r="P339" s="47"/>
      <c r="Q339" s="47"/>
      <c r="R339" s="47"/>
      <c r="S339" s="108" t="s">
        <v>212</v>
      </c>
      <c r="T339" s="47"/>
      <c r="U339" s="47"/>
      <c r="V339" s="47"/>
    </row>
    <row r="340" spans="1:22" x14ac:dyDescent="0.25">
      <c r="A340" s="14"/>
      <c r="B340" s="87" t="s">
        <v>257</v>
      </c>
      <c r="C340" s="43" t="s">
        <v>212</v>
      </c>
      <c r="D340" s="42"/>
      <c r="E340" s="77">
        <v>9109</v>
      </c>
      <c r="F340" s="42" t="s">
        <v>212</v>
      </c>
      <c r="G340" s="43" t="s">
        <v>212</v>
      </c>
      <c r="H340" s="42"/>
      <c r="I340" s="77">
        <v>9617</v>
      </c>
      <c r="J340" s="42" t="s">
        <v>212</v>
      </c>
      <c r="K340" s="43" t="s">
        <v>212</v>
      </c>
      <c r="L340" s="42"/>
      <c r="M340" s="77">
        <v>1453</v>
      </c>
      <c r="N340" s="42" t="s">
        <v>212</v>
      </c>
      <c r="O340" s="43" t="s">
        <v>212</v>
      </c>
      <c r="P340" s="42"/>
      <c r="Q340" s="77">
        <v>9109</v>
      </c>
      <c r="R340" s="42" t="s">
        <v>212</v>
      </c>
      <c r="S340" s="43" t="s">
        <v>212</v>
      </c>
      <c r="T340" s="42"/>
      <c r="U340" s="61">
        <v>20</v>
      </c>
      <c r="V340" s="42" t="s">
        <v>212</v>
      </c>
    </row>
    <row r="341" spans="1:22" x14ac:dyDescent="0.25">
      <c r="A341" s="14"/>
      <c r="B341" s="86" t="s">
        <v>258</v>
      </c>
      <c r="C341" s="108" t="s">
        <v>212</v>
      </c>
      <c r="D341" s="52"/>
      <c r="E341" s="75">
        <v>11064</v>
      </c>
      <c r="F341" s="52" t="s">
        <v>212</v>
      </c>
      <c r="G341" s="108" t="s">
        <v>212</v>
      </c>
      <c r="H341" s="52"/>
      <c r="I341" s="75">
        <v>13359</v>
      </c>
      <c r="J341" s="52" t="s">
        <v>212</v>
      </c>
      <c r="K341" s="108" t="s">
        <v>212</v>
      </c>
      <c r="L341" s="52"/>
      <c r="M341" s="63">
        <v>508</v>
      </c>
      <c r="N341" s="52" t="s">
        <v>212</v>
      </c>
      <c r="O341" s="108" t="s">
        <v>212</v>
      </c>
      <c r="P341" s="52"/>
      <c r="Q341" s="75">
        <v>11064</v>
      </c>
      <c r="R341" s="52" t="s">
        <v>212</v>
      </c>
      <c r="S341" s="108" t="s">
        <v>212</v>
      </c>
      <c r="T341" s="52"/>
      <c r="U341" s="63">
        <v>32</v>
      </c>
      <c r="V341" s="52" t="s">
        <v>212</v>
      </c>
    </row>
    <row r="342" spans="1:22" x14ac:dyDescent="0.25">
      <c r="A342" s="14"/>
      <c r="B342" s="87" t="s">
        <v>259</v>
      </c>
      <c r="C342" s="43" t="s">
        <v>212</v>
      </c>
      <c r="D342" s="42"/>
      <c r="E342" s="77">
        <v>12418</v>
      </c>
      <c r="F342" s="42" t="s">
        <v>212</v>
      </c>
      <c r="G342" s="43" t="s">
        <v>212</v>
      </c>
      <c r="H342" s="42"/>
      <c r="I342" s="77">
        <v>14951</v>
      </c>
      <c r="J342" s="42" t="s">
        <v>212</v>
      </c>
      <c r="K342" s="43" t="s">
        <v>212</v>
      </c>
      <c r="L342" s="42"/>
      <c r="M342" s="61">
        <v>193</v>
      </c>
      <c r="N342" s="42" t="s">
        <v>212</v>
      </c>
      <c r="O342" s="43" t="s">
        <v>212</v>
      </c>
      <c r="P342" s="42"/>
      <c r="Q342" s="77">
        <v>12418</v>
      </c>
      <c r="R342" s="42" t="s">
        <v>212</v>
      </c>
      <c r="S342" s="43" t="s">
        <v>212</v>
      </c>
      <c r="T342" s="42"/>
      <c r="U342" s="61" t="s">
        <v>228</v>
      </c>
      <c r="V342" s="42" t="s">
        <v>212</v>
      </c>
    </row>
    <row r="343" spans="1:22" x14ac:dyDescent="0.25">
      <c r="A343" s="14"/>
      <c r="B343" s="86" t="s">
        <v>260</v>
      </c>
      <c r="C343" s="108" t="s">
        <v>212</v>
      </c>
      <c r="D343" s="52"/>
      <c r="E343" s="75">
        <v>2549</v>
      </c>
      <c r="F343" s="52" t="s">
        <v>212</v>
      </c>
      <c r="G343" s="108" t="s">
        <v>212</v>
      </c>
      <c r="H343" s="52"/>
      <c r="I343" s="75">
        <v>2712</v>
      </c>
      <c r="J343" s="52" t="s">
        <v>212</v>
      </c>
      <c r="K343" s="108" t="s">
        <v>212</v>
      </c>
      <c r="L343" s="52"/>
      <c r="M343" s="63">
        <v>196</v>
      </c>
      <c r="N343" s="52" t="s">
        <v>212</v>
      </c>
      <c r="O343" s="108" t="s">
        <v>212</v>
      </c>
      <c r="P343" s="52"/>
      <c r="Q343" s="75">
        <v>2549</v>
      </c>
      <c r="R343" s="52" t="s">
        <v>212</v>
      </c>
      <c r="S343" s="108" t="s">
        <v>212</v>
      </c>
      <c r="T343" s="52"/>
      <c r="U343" s="63" t="s">
        <v>228</v>
      </c>
      <c r="V343" s="52" t="s">
        <v>212</v>
      </c>
    </row>
    <row r="344" spans="1:22" ht="15.75" thickBot="1" x14ac:dyDescent="0.3">
      <c r="A344" s="14"/>
      <c r="B344" s="87" t="s">
        <v>261</v>
      </c>
      <c r="C344" s="43" t="s">
        <v>212</v>
      </c>
      <c r="D344" s="42"/>
      <c r="E344" s="61" t="s">
        <v>228</v>
      </c>
      <c r="F344" s="42" t="s">
        <v>212</v>
      </c>
      <c r="G344" s="43" t="s">
        <v>212</v>
      </c>
      <c r="H344" s="42"/>
      <c r="I344" s="61" t="s">
        <v>228</v>
      </c>
      <c r="J344" s="42" t="s">
        <v>212</v>
      </c>
      <c r="K344" s="43" t="s">
        <v>212</v>
      </c>
      <c r="L344" s="42"/>
      <c r="M344" s="61" t="s">
        <v>228</v>
      </c>
      <c r="N344" s="42" t="s">
        <v>212</v>
      </c>
      <c r="O344" s="43" t="s">
        <v>212</v>
      </c>
      <c r="P344" s="42"/>
      <c r="Q344" s="61" t="s">
        <v>228</v>
      </c>
      <c r="R344" s="42" t="s">
        <v>212</v>
      </c>
      <c r="S344" s="43" t="s">
        <v>212</v>
      </c>
      <c r="T344" s="42"/>
      <c r="U344" s="61" t="s">
        <v>228</v>
      </c>
      <c r="V344" s="42" t="s">
        <v>212</v>
      </c>
    </row>
    <row r="345" spans="1:22" x14ac:dyDescent="0.25">
      <c r="A345" s="14"/>
      <c r="B345" s="53"/>
      <c r="C345" s="53" t="s">
        <v>212</v>
      </c>
      <c r="D345" s="107"/>
      <c r="E345" s="107"/>
      <c r="F345" s="53"/>
      <c r="G345" s="53" t="s">
        <v>212</v>
      </c>
      <c r="H345" s="107"/>
      <c r="I345" s="107"/>
      <c r="J345" s="53"/>
      <c r="K345" s="53" t="s">
        <v>212</v>
      </c>
      <c r="L345" s="107"/>
      <c r="M345" s="107"/>
      <c r="N345" s="53"/>
      <c r="O345" s="53" t="s">
        <v>212</v>
      </c>
      <c r="P345" s="107"/>
      <c r="Q345" s="107"/>
      <c r="R345" s="53"/>
      <c r="S345" s="53" t="s">
        <v>212</v>
      </c>
      <c r="T345" s="107"/>
      <c r="U345" s="107"/>
      <c r="V345" s="53"/>
    </row>
    <row r="346" spans="1:22" x14ac:dyDescent="0.25">
      <c r="A346" s="14"/>
      <c r="B346" s="89"/>
      <c r="C346" s="108" t="s">
        <v>212</v>
      </c>
      <c r="D346" s="52"/>
      <c r="E346" s="75">
        <v>35140</v>
      </c>
      <c r="F346" s="52" t="s">
        <v>212</v>
      </c>
      <c r="G346" s="108" t="s">
        <v>212</v>
      </c>
      <c r="H346" s="52"/>
      <c r="I346" s="75">
        <v>40639</v>
      </c>
      <c r="J346" s="52" t="s">
        <v>212</v>
      </c>
      <c r="K346" s="108" t="s">
        <v>212</v>
      </c>
      <c r="L346" s="52"/>
      <c r="M346" s="75">
        <v>2350</v>
      </c>
      <c r="N346" s="52" t="s">
        <v>212</v>
      </c>
      <c r="O346" s="108" t="s">
        <v>212</v>
      </c>
      <c r="P346" s="52"/>
      <c r="Q346" s="75">
        <v>35140</v>
      </c>
      <c r="R346" s="52" t="s">
        <v>212</v>
      </c>
      <c r="S346" s="108" t="s">
        <v>212</v>
      </c>
      <c r="T346" s="52"/>
      <c r="U346" s="63">
        <v>52</v>
      </c>
      <c r="V346" s="52" t="s">
        <v>212</v>
      </c>
    </row>
    <row r="347" spans="1:22" x14ac:dyDescent="0.25">
      <c r="A347" s="14"/>
      <c r="B347" s="48" t="s">
        <v>396</v>
      </c>
      <c r="C347" s="43" t="s">
        <v>212</v>
      </c>
      <c r="D347" s="13"/>
      <c r="E347" s="13"/>
      <c r="F347" s="13"/>
      <c r="G347" s="43" t="s">
        <v>212</v>
      </c>
      <c r="H347" s="13"/>
      <c r="I347" s="13"/>
      <c r="J347" s="13"/>
      <c r="K347" s="43" t="s">
        <v>212</v>
      </c>
      <c r="L347" s="13"/>
      <c r="M347" s="13"/>
      <c r="N347" s="13"/>
      <c r="O347" s="43" t="s">
        <v>212</v>
      </c>
      <c r="P347" s="13"/>
      <c r="Q347" s="13"/>
      <c r="R347" s="13"/>
      <c r="S347" s="43" t="s">
        <v>212</v>
      </c>
      <c r="T347" s="13"/>
      <c r="U347" s="13"/>
      <c r="V347" s="13"/>
    </row>
    <row r="348" spans="1:22" x14ac:dyDescent="0.25">
      <c r="A348" s="14"/>
      <c r="B348" s="86" t="s">
        <v>257</v>
      </c>
      <c r="C348" s="108" t="s">
        <v>212</v>
      </c>
      <c r="D348" s="52"/>
      <c r="E348" s="75">
        <v>9625</v>
      </c>
      <c r="F348" s="52" t="s">
        <v>212</v>
      </c>
      <c r="G348" s="108" t="s">
        <v>212</v>
      </c>
      <c r="H348" s="52"/>
      <c r="I348" s="75">
        <v>10255</v>
      </c>
      <c r="J348" s="52" t="s">
        <v>212</v>
      </c>
      <c r="K348" s="108" t="s">
        <v>212</v>
      </c>
      <c r="L348" s="52"/>
      <c r="M348" s="75">
        <v>1453</v>
      </c>
      <c r="N348" s="52" t="s">
        <v>212</v>
      </c>
      <c r="O348" s="108" t="s">
        <v>212</v>
      </c>
      <c r="P348" s="52"/>
      <c r="Q348" s="75">
        <v>9625</v>
      </c>
      <c r="R348" s="52" t="s">
        <v>212</v>
      </c>
      <c r="S348" s="108" t="s">
        <v>212</v>
      </c>
      <c r="T348" s="52"/>
      <c r="U348" s="63">
        <v>20</v>
      </c>
      <c r="V348" s="52" t="s">
        <v>212</v>
      </c>
    </row>
    <row r="349" spans="1:22" x14ac:dyDescent="0.25">
      <c r="A349" s="14"/>
      <c r="B349" s="87" t="s">
        <v>258</v>
      </c>
      <c r="C349" s="43" t="s">
        <v>212</v>
      </c>
      <c r="D349" s="42"/>
      <c r="E349" s="77">
        <v>14122</v>
      </c>
      <c r="F349" s="42" t="s">
        <v>212</v>
      </c>
      <c r="G349" s="43" t="s">
        <v>212</v>
      </c>
      <c r="H349" s="42"/>
      <c r="I349" s="77">
        <v>16870</v>
      </c>
      <c r="J349" s="42" t="s">
        <v>212</v>
      </c>
      <c r="K349" s="43" t="s">
        <v>212</v>
      </c>
      <c r="L349" s="42"/>
      <c r="M349" s="61">
        <v>508</v>
      </c>
      <c r="N349" s="42" t="s">
        <v>212</v>
      </c>
      <c r="O349" s="43" t="s">
        <v>212</v>
      </c>
      <c r="P349" s="42"/>
      <c r="Q349" s="77">
        <v>14122</v>
      </c>
      <c r="R349" s="42" t="s">
        <v>212</v>
      </c>
      <c r="S349" s="43" t="s">
        <v>212</v>
      </c>
      <c r="T349" s="42"/>
      <c r="U349" s="61">
        <v>54</v>
      </c>
      <c r="V349" s="42" t="s">
        <v>212</v>
      </c>
    </row>
    <row r="350" spans="1:22" x14ac:dyDescent="0.25">
      <c r="A350" s="14"/>
      <c r="B350" s="86" t="s">
        <v>259</v>
      </c>
      <c r="C350" s="108" t="s">
        <v>212</v>
      </c>
      <c r="D350" s="52"/>
      <c r="E350" s="75">
        <v>20437</v>
      </c>
      <c r="F350" s="52" t="s">
        <v>212</v>
      </c>
      <c r="G350" s="108" t="s">
        <v>212</v>
      </c>
      <c r="H350" s="52"/>
      <c r="I350" s="75">
        <v>25241</v>
      </c>
      <c r="J350" s="52" t="s">
        <v>212</v>
      </c>
      <c r="K350" s="108" t="s">
        <v>212</v>
      </c>
      <c r="L350" s="52"/>
      <c r="M350" s="63">
        <v>193</v>
      </c>
      <c r="N350" s="52" t="s">
        <v>212</v>
      </c>
      <c r="O350" s="108" t="s">
        <v>212</v>
      </c>
      <c r="P350" s="52"/>
      <c r="Q350" s="75">
        <v>20437</v>
      </c>
      <c r="R350" s="52" t="s">
        <v>212</v>
      </c>
      <c r="S350" s="108" t="s">
        <v>212</v>
      </c>
      <c r="T350" s="52"/>
      <c r="U350" s="63">
        <v>68</v>
      </c>
      <c r="V350" s="52" t="s">
        <v>212</v>
      </c>
    </row>
    <row r="351" spans="1:22" x14ac:dyDescent="0.25">
      <c r="A351" s="14"/>
      <c r="B351" s="87" t="s">
        <v>260</v>
      </c>
      <c r="C351" s="43" t="s">
        <v>212</v>
      </c>
      <c r="D351" s="42"/>
      <c r="E351" s="77">
        <v>2549</v>
      </c>
      <c r="F351" s="42" t="s">
        <v>212</v>
      </c>
      <c r="G351" s="43" t="s">
        <v>212</v>
      </c>
      <c r="H351" s="42"/>
      <c r="I351" s="77">
        <v>2712</v>
      </c>
      <c r="J351" s="42" t="s">
        <v>212</v>
      </c>
      <c r="K351" s="43" t="s">
        <v>212</v>
      </c>
      <c r="L351" s="42"/>
      <c r="M351" s="61">
        <v>196</v>
      </c>
      <c r="N351" s="42" t="s">
        <v>212</v>
      </c>
      <c r="O351" s="43" t="s">
        <v>212</v>
      </c>
      <c r="P351" s="42"/>
      <c r="Q351" s="77">
        <v>2549</v>
      </c>
      <c r="R351" s="42" t="s">
        <v>212</v>
      </c>
      <c r="S351" s="43" t="s">
        <v>212</v>
      </c>
      <c r="T351" s="42"/>
      <c r="U351" s="61" t="s">
        <v>228</v>
      </c>
      <c r="V351" s="42" t="s">
        <v>212</v>
      </c>
    </row>
    <row r="352" spans="1:22" ht="15.75" thickBot="1" x14ac:dyDescent="0.3">
      <c r="A352" s="14"/>
      <c r="B352" s="86" t="s">
        <v>261</v>
      </c>
      <c r="C352" s="108" t="s">
        <v>212</v>
      </c>
      <c r="D352" s="52"/>
      <c r="E352" s="63" t="s">
        <v>228</v>
      </c>
      <c r="F352" s="52" t="s">
        <v>212</v>
      </c>
      <c r="G352" s="108" t="s">
        <v>212</v>
      </c>
      <c r="H352" s="52"/>
      <c r="I352" s="63" t="s">
        <v>228</v>
      </c>
      <c r="J352" s="52" t="s">
        <v>212</v>
      </c>
      <c r="K352" s="108" t="s">
        <v>212</v>
      </c>
      <c r="L352" s="52"/>
      <c r="M352" s="63" t="s">
        <v>228</v>
      </c>
      <c r="N352" s="52" t="s">
        <v>212</v>
      </c>
      <c r="O352" s="108" t="s">
        <v>212</v>
      </c>
      <c r="P352" s="52"/>
      <c r="Q352" s="63" t="s">
        <v>228</v>
      </c>
      <c r="R352" s="52" t="s">
        <v>212</v>
      </c>
      <c r="S352" s="108" t="s">
        <v>212</v>
      </c>
      <c r="T352" s="52"/>
      <c r="U352" s="63" t="s">
        <v>228</v>
      </c>
      <c r="V352" s="52" t="s">
        <v>212</v>
      </c>
    </row>
    <row r="353" spans="1:22" x14ac:dyDescent="0.25">
      <c r="A353" s="14"/>
      <c r="B353" s="53"/>
      <c r="C353" s="53" t="s">
        <v>212</v>
      </c>
      <c r="D353" s="107"/>
      <c r="E353" s="107"/>
      <c r="F353" s="53"/>
      <c r="G353" s="53" t="s">
        <v>212</v>
      </c>
      <c r="H353" s="107"/>
      <c r="I353" s="107"/>
      <c r="J353" s="53"/>
      <c r="K353" s="53" t="s">
        <v>212</v>
      </c>
      <c r="L353" s="107"/>
      <c r="M353" s="107"/>
      <c r="N353" s="53"/>
      <c r="O353" s="53" t="s">
        <v>212</v>
      </c>
      <c r="P353" s="107"/>
      <c r="Q353" s="107"/>
      <c r="R353" s="53"/>
      <c r="S353" s="53" t="s">
        <v>212</v>
      </c>
      <c r="T353" s="107"/>
      <c r="U353" s="107"/>
      <c r="V353" s="53"/>
    </row>
    <row r="354" spans="1:22" ht="15.75" thickBot="1" x14ac:dyDescent="0.3">
      <c r="A354" s="14"/>
      <c r="B354" s="56" t="s">
        <v>262</v>
      </c>
      <c r="C354" s="43" t="s">
        <v>212</v>
      </c>
      <c r="D354" s="42" t="s">
        <v>224</v>
      </c>
      <c r="E354" s="77">
        <v>46733</v>
      </c>
      <c r="F354" s="42" t="s">
        <v>212</v>
      </c>
      <c r="G354" s="43" t="s">
        <v>212</v>
      </c>
      <c r="H354" s="42" t="s">
        <v>224</v>
      </c>
      <c r="I354" s="77">
        <v>55078</v>
      </c>
      <c r="J354" s="42" t="s">
        <v>212</v>
      </c>
      <c r="K354" s="43" t="s">
        <v>212</v>
      </c>
      <c r="L354" s="42" t="s">
        <v>224</v>
      </c>
      <c r="M354" s="77">
        <v>2350</v>
      </c>
      <c r="N354" s="42" t="s">
        <v>212</v>
      </c>
      <c r="O354" s="43" t="s">
        <v>212</v>
      </c>
      <c r="P354" s="42" t="s">
        <v>224</v>
      </c>
      <c r="Q354" s="77">
        <v>46733</v>
      </c>
      <c r="R354" s="42" t="s">
        <v>212</v>
      </c>
      <c r="S354" s="43" t="s">
        <v>212</v>
      </c>
      <c r="T354" s="42" t="s">
        <v>224</v>
      </c>
      <c r="U354" s="61">
        <v>142</v>
      </c>
      <c r="V354" s="42" t="s">
        <v>212</v>
      </c>
    </row>
    <row r="355" spans="1:22" x14ac:dyDescent="0.25">
      <c r="A355" s="14"/>
      <c r="B355" s="53"/>
      <c r="C355" s="53" t="s">
        <v>212</v>
      </c>
      <c r="D355" s="107"/>
      <c r="E355" s="107"/>
      <c r="F355" s="53"/>
      <c r="G355" s="53" t="s">
        <v>212</v>
      </c>
      <c r="H355" s="107"/>
      <c r="I355" s="107"/>
      <c r="J355" s="53"/>
      <c r="K355" s="53" t="s">
        <v>212</v>
      </c>
      <c r="L355" s="107"/>
      <c r="M355" s="107"/>
      <c r="N355" s="53"/>
      <c r="O355" s="53" t="s">
        <v>212</v>
      </c>
      <c r="P355" s="107"/>
      <c r="Q355" s="107"/>
      <c r="R355" s="53"/>
      <c r="S355" s="53" t="s">
        <v>212</v>
      </c>
      <c r="T355" s="107"/>
      <c r="U355" s="107"/>
      <c r="V355" s="53"/>
    </row>
    <row r="356" spans="1:22" x14ac:dyDescent="0.25">
      <c r="A356" s="14"/>
      <c r="B356" s="46" t="s">
        <v>263</v>
      </c>
      <c r="C356" s="108" t="s">
        <v>212</v>
      </c>
      <c r="D356" s="47"/>
      <c r="E356" s="47"/>
      <c r="F356" s="47"/>
      <c r="G356" s="108" t="s">
        <v>212</v>
      </c>
      <c r="H356" s="47"/>
      <c r="I356" s="47"/>
      <c r="J356" s="47"/>
      <c r="K356" s="108" t="s">
        <v>212</v>
      </c>
      <c r="L356" s="47"/>
      <c r="M356" s="47"/>
      <c r="N356" s="47"/>
      <c r="O356" s="108" t="s">
        <v>212</v>
      </c>
      <c r="P356" s="47"/>
      <c r="Q356" s="47"/>
      <c r="R356" s="47"/>
      <c r="S356" s="108" t="s">
        <v>212</v>
      </c>
      <c r="T356" s="47"/>
      <c r="U356" s="47"/>
      <c r="V356" s="47"/>
    </row>
    <row r="357" spans="1:22" x14ac:dyDescent="0.25">
      <c r="A357" s="14"/>
      <c r="B357" s="48" t="s">
        <v>394</v>
      </c>
      <c r="C357" s="43" t="s">
        <v>212</v>
      </c>
      <c r="D357" s="13"/>
      <c r="E357" s="13"/>
      <c r="F357" s="13"/>
      <c r="G357" s="43" t="s">
        <v>212</v>
      </c>
      <c r="H357" s="13"/>
      <c r="I357" s="13"/>
      <c r="J357" s="13"/>
      <c r="K357" s="43" t="s">
        <v>212</v>
      </c>
      <c r="L357" s="13"/>
      <c r="M357" s="13"/>
      <c r="N357" s="13"/>
      <c r="O357" s="43" t="s">
        <v>212</v>
      </c>
      <c r="P357" s="13"/>
      <c r="Q357" s="13"/>
      <c r="R357" s="13"/>
      <c r="S357" s="43" t="s">
        <v>212</v>
      </c>
      <c r="T357" s="13"/>
      <c r="U357" s="13"/>
      <c r="V357" s="13"/>
    </row>
    <row r="358" spans="1:22" x14ac:dyDescent="0.25">
      <c r="A358" s="14"/>
      <c r="B358" s="86" t="s">
        <v>257</v>
      </c>
      <c r="C358" s="108" t="s">
        <v>212</v>
      </c>
      <c r="D358" s="52" t="s">
        <v>224</v>
      </c>
      <c r="E358" s="63" t="s">
        <v>228</v>
      </c>
      <c r="F358" s="52" t="s">
        <v>212</v>
      </c>
      <c r="G358" s="108" t="s">
        <v>212</v>
      </c>
      <c r="H358" s="52" t="s">
        <v>224</v>
      </c>
      <c r="I358" s="63" t="s">
        <v>228</v>
      </c>
      <c r="J358" s="52" t="s">
        <v>212</v>
      </c>
      <c r="K358" s="108" t="s">
        <v>212</v>
      </c>
      <c r="L358" s="52" t="s">
        <v>224</v>
      </c>
      <c r="M358" s="63" t="s">
        <v>228</v>
      </c>
      <c r="N358" s="52" t="s">
        <v>212</v>
      </c>
      <c r="O358" s="108" t="s">
        <v>212</v>
      </c>
      <c r="P358" s="52" t="s">
        <v>224</v>
      </c>
      <c r="Q358" s="63" t="s">
        <v>228</v>
      </c>
      <c r="R358" s="52" t="s">
        <v>212</v>
      </c>
      <c r="S358" s="108" t="s">
        <v>212</v>
      </c>
      <c r="T358" s="52" t="s">
        <v>224</v>
      </c>
      <c r="U358" s="63" t="s">
        <v>228</v>
      </c>
      <c r="V358" s="52" t="s">
        <v>212</v>
      </c>
    </row>
    <row r="359" spans="1:22" x14ac:dyDescent="0.25">
      <c r="A359" s="14"/>
      <c r="B359" s="87" t="s">
        <v>258</v>
      </c>
      <c r="C359" s="43" t="s">
        <v>212</v>
      </c>
      <c r="D359" s="42"/>
      <c r="E359" s="61" t="s">
        <v>228</v>
      </c>
      <c r="F359" s="42" t="s">
        <v>212</v>
      </c>
      <c r="G359" s="43" t="s">
        <v>212</v>
      </c>
      <c r="H359" s="42"/>
      <c r="I359" s="61" t="s">
        <v>228</v>
      </c>
      <c r="J359" s="42" t="s">
        <v>212</v>
      </c>
      <c r="K359" s="43" t="s">
        <v>212</v>
      </c>
      <c r="L359" s="42"/>
      <c r="M359" s="61" t="s">
        <v>228</v>
      </c>
      <c r="N359" s="42" t="s">
        <v>212</v>
      </c>
      <c r="O359" s="43" t="s">
        <v>212</v>
      </c>
      <c r="P359" s="42"/>
      <c r="Q359" s="61" t="s">
        <v>228</v>
      </c>
      <c r="R359" s="42" t="s">
        <v>212</v>
      </c>
      <c r="S359" s="43" t="s">
        <v>212</v>
      </c>
      <c r="T359" s="42"/>
      <c r="U359" s="61" t="s">
        <v>228</v>
      </c>
      <c r="V359" s="42" t="s">
        <v>212</v>
      </c>
    </row>
    <row r="360" spans="1:22" x14ac:dyDescent="0.25">
      <c r="A360" s="14"/>
      <c r="B360" s="86" t="s">
        <v>259</v>
      </c>
      <c r="C360" s="108" t="s">
        <v>212</v>
      </c>
      <c r="D360" s="52"/>
      <c r="E360" s="63" t="s">
        <v>228</v>
      </c>
      <c r="F360" s="52" t="s">
        <v>212</v>
      </c>
      <c r="G360" s="108" t="s">
        <v>212</v>
      </c>
      <c r="H360" s="52"/>
      <c r="I360" s="63" t="s">
        <v>228</v>
      </c>
      <c r="J360" s="52" t="s">
        <v>212</v>
      </c>
      <c r="K360" s="108" t="s">
        <v>212</v>
      </c>
      <c r="L360" s="52"/>
      <c r="M360" s="63" t="s">
        <v>228</v>
      </c>
      <c r="N360" s="52" t="s">
        <v>212</v>
      </c>
      <c r="O360" s="108" t="s">
        <v>212</v>
      </c>
      <c r="P360" s="52"/>
      <c r="Q360" s="63" t="s">
        <v>228</v>
      </c>
      <c r="R360" s="52" t="s">
        <v>212</v>
      </c>
      <c r="S360" s="108" t="s">
        <v>212</v>
      </c>
      <c r="T360" s="52"/>
      <c r="U360" s="63" t="s">
        <v>228</v>
      </c>
      <c r="V360" s="52" t="s">
        <v>212</v>
      </c>
    </row>
    <row r="361" spans="1:22" x14ac:dyDescent="0.25">
      <c r="A361" s="14"/>
      <c r="B361" s="87" t="s">
        <v>260</v>
      </c>
      <c r="C361" s="43" t="s">
        <v>212</v>
      </c>
      <c r="D361" s="42"/>
      <c r="E361" s="61" t="s">
        <v>228</v>
      </c>
      <c r="F361" s="42" t="s">
        <v>212</v>
      </c>
      <c r="G361" s="43" t="s">
        <v>212</v>
      </c>
      <c r="H361" s="42"/>
      <c r="I361" s="61" t="s">
        <v>228</v>
      </c>
      <c r="J361" s="42" t="s">
        <v>212</v>
      </c>
      <c r="K361" s="43" t="s">
        <v>212</v>
      </c>
      <c r="L361" s="42"/>
      <c r="M361" s="61" t="s">
        <v>228</v>
      </c>
      <c r="N361" s="42" t="s">
        <v>212</v>
      </c>
      <c r="O361" s="43" t="s">
        <v>212</v>
      </c>
      <c r="P361" s="42"/>
      <c r="Q361" s="61" t="s">
        <v>228</v>
      </c>
      <c r="R361" s="42" t="s">
        <v>212</v>
      </c>
      <c r="S361" s="43" t="s">
        <v>212</v>
      </c>
      <c r="T361" s="42"/>
      <c r="U361" s="61" t="s">
        <v>228</v>
      </c>
      <c r="V361" s="42" t="s">
        <v>212</v>
      </c>
    </row>
    <row r="362" spans="1:22" ht="15.75" thickBot="1" x14ac:dyDescent="0.3">
      <c r="A362" s="14"/>
      <c r="B362" s="86" t="s">
        <v>261</v>
      </c>
      <c r="C362" s="108" t="s">
        <v>212</v>
      </c>
      <c r="D362" s="52"/>
      <c r="E362" s="63" t="s">
        <v>228</v>
      </c>
      <c r="F362" s="52" t="s">
        <v>212</v>
      </c>
      <c r="G362" s="108" t="s">
        <v>212</v>
      </c>
      <c r="H362" s="52"/>
      <c r="I362" s="63" t="s">
        <v>228</v>
      </c>
      <c r="J362" s="52" t="s">
        <v>212</v>
      </c>
      <c r="K362" s="108" t="s">
        <v>212</v>
      </c>
      <c r="L362" s="52"/>
      <c r="M362" s="63" t="s">
        <v>228</v>
      </c>
      <c r="N362" s="52" t="s">
        <v>212</v>
      </c>
      <c r="O362" s="108" t="s">
        <v>212</v>
      </c>
      <c r="P362" s="52"/>
      <c r="Q362" s="63" t="s">
        <v>228</v>
      </c>
      <c r="R362" s="52" t="s">
        <v>212</v>
      </c>
      <c r="S362" s="108" t="s">
        <v>212</v>
      </c>
      <c r="T362" s="52"/>
      <c r="U362" s="63" t="s">
        <v>228</v>
      </c>
      <c r="V362" s="52" t="s">
        <v>212</v>
      </c>
    </row>
    <row r="363" spans="1:22" x14ac:dyDescent="0.25">
      <c r="A363" s="14"/>
      <c r="B363" s="53"/>
      <c r="C363" s="53" t="s">
        <v>212</v>
      </c>
      <c r="D363" s="107"/>
      <c r="E363" s="107"/>
      <c r="F363" s="53"/>
      <c r="G363" s="53" t="s">
        <v>212</v>
      </c>
      <c r="H363" s="107"/>
      <c r="I363" s="107"/>
      <c r="J363" s="53"/>
      <c r="K363" s="53" t="s">
        <v>212</v>
      </c>
      <c r="L363" s="107"/>
      <c r="M363" s="107"/>
      <c r="N363" s="53"/>
      <c r="O363" s="53" t="s">
        <v>212</v>
      </c>
      <c r="P363" s="107"/>
      <c r="Q363" s="107"/>
      <c r="R363" s="53"/>
      <c r="S363" s="53" t="s">
        <v>212</v>
      </c>
      <c r="T363" s="107"/>
      <c r="U363" s="107"/>
      <c r="V363" s="53"/>
    </row>
    <row r="364" spans="1:22" x14ac:dyDescent="0.25">
      <c r="A364" s="14"/>
      <c r="B364" s="88"/>
      <c r="C364" s="43" t="s">
        <v>212</v>
      </c>
      <c r="D364" s="42"/>
      <c r="E364" s="61" t="s">
        <v>228</v>
      </c>
      <c r="F364" s="42" t="s">
        <v>212</v>
      </c>
      <c r="G364" s="43" t="s">
        <v>212</v>
      </c>
      <c r="H364" s="42"/>
      <c r="I364" s="61" t="s">
        <v>228</v>
      </c>
      <c r="J364" s="42" t="s">
        <v>212</v>
      </c>
      <c r="K364" s="43" t="s">
        <v>212</v>
      </c>
      <c r="L364" s="42"/>
      <c r="M364" s="61" t="s">
        <v>228</v>
      </c>
      <c r="N364" s="42" t="s">
        <v>212</v>
      </c>
      <c r="O364" s="43" t="s">
        <v>212</v>
      </c>
      <c r="P364" s="42"/>
      <c r="Q364" s="61" t="s">
        <v>228</v>
      </c>
      <c r="R364" s="42" t="s">
        <v>212</v>
      </c>
      <c r="S364" s="43" t="s">
        <v>212</v>
      </c>
      <c r="T364" s="42"/>
      <c r="U364" s="61" t="s">
        <v>228</v>
      </c>
      <c r="V364" s="42" t="s">
        <v>212</v>
      </c>
    </row>
    <row r="365" spans="1:22" x14ac:dyDescent="0.25">
      <c r="A365" s="14"/>
      <c r="B365" s="50" t="s">
        <v>395</v>
      </c>
      <c r="C365" s="108" t="s">
        <v>212</v>
      </c>
      <c r="D365" s="47"/>
      <c r="E365" s="47"/>
      <c r="F365" s="47"/>
      <c r="G365" s="108" t="s">
        <v>212</v>
      </c>
      <c r="H365" s="47"/>
      <c r="I365" s="47"/>
      <c r="J365" s="47"/>
      <c r="K365" s="108" t="s">
        <v>212</v>
      </c>
      <c r="L365" s="47"/>
      <c r="M365" s="47"/>
      <c r="N365" s="47"/>
      <c r="O365" s="108" t="s">
        <v>212</v>
      </c>
      <c r="P365" s="47"/>
      <c r="Q365" s="47"/>
      <c r="R365" s="47"/>
      <c r="S365" s="108" t="s">
        <v>212</v>
      </c>
      <c r="T365" s="47"/>
      <c r="U365" s="47"/>
      <c r="V365" s="47"/>
    </row>
    <row r="366" spans="1:22" x14ac:dyDescent="0.25">
      <c r="A366" s="14"/>
      <c r="B366" s="87" t="s">
        <v>257</v>
      </c>
      <c r="C366" s="43" t="s">
        <v>212</v>
      </c>
      <c r="D366" s="42"/>
      <c r="E366" s="77">
        <v>2002</v>
      </c>
      <c r="F366" s="42" t="s">
        <v>212</v>
      </c>
      <c r="G366" s="43" t="s">
        <v>212</v>
      </c>
      <c r="H366" s="42"/>
      <c r="I366" s="77">
        <v>3800</v>
      </c>
      <c r="J366" s="42" t="s">
        <v>212</v>
      </c>
      <c r="K366" s="43" t="s">
        <v>212</v>
      </c>
      <c r="L366" s="42"/>
      <c r="M366" s="61">
        <v>88</v>
      </c>
      <c r="N366" s="42" t="s">
        <v>212</v>
      </c>
      <c r="O366" s="43" t="s">
        <v>212</v>
      </c>
      <c r="P366" s="42"/>
      <c r="Q366" s="77">
        <v>2002</v>
      </c>
      <c r="R366" s="42" t="s">
        <v>212</v>
      </c>
      <c r="S366" s="43" t="s">
        <v>212</v>
      </c>
      <c r="T366" s="42"/>
      <c r="U366" s="61">
        <v>61</v>
      </c>
      <c r="V366" s="42" t="s">
        <v>212</v>
      </c>
    </row>
    <row r="367" spans="1:22" x14ac:dyDescent="0.25">
      <c r="A367" s="14"/>
      <c r="B367" s="86" t="s">
        <v>258</v>
      </c>
      <c r="C367" s="108" t="s">
        <v>212</v>
      </c>
      <c r="D367" s="52"/>
      <c r="E367" s="63">
        <v>735</v>
      </c>
      <c r="F367" s="52" t="s">
        <v>212</v>
      </c>
      <c r="G367" s="108" t="s">
        <v>212</v>
      </c>
      <c r="H367" s="52"/>
      <c r="I367" s="63">
        <v>767</v>
      </c>
      <c r="J367" s="52" t="s">
        <v>212</v>
      </c>
      <c r="K367" s="108" t="s">
        <v>212</v>
      </c>
      <c r="L367" s="52"/>
      <c r="M367" s="63">
        <v>32</v>
      </c>
      <c r="N367" s="52" t="s">
        <v>212</v>
      </c>
      <c r="O367" s="108" t="s">
        <v>212</v>
      </c>
      <c r="P367" s="52"/>
      <c r="Q367" s="63">
        <v>735</v>
      </c>
      <c r="R367" s="52" t="s">
        <v>212</v>
      </c>
      <c r="S367" s="108" t="s">
        <v>212</v>
      </c>
      <c r="T367" s="52"/>
      <c r="U367" s="63">
        <v>7</v>
      </c>
      <c r="V367" s="52" t="s">
        <v>212</v>
      </c>
    </row>
    <row r="368" spans="1:22" x14ac:dyDescent="0.25">
      <c r="A368" s="14"/>
      <c r="B368" s="87" t="s">
        <v>259</v>
      </c>
      <c r="C368" s="43" t="s">
        <v>212</v>
      </c>
      <c r="D368" s="42"/>
      <c r="E368" s="77">
        <v>2318</v>
      </c>
      <c r="F368" s="42" t="s">
        <v>212</v>
      </c>
      <c r="G368" s="43" t="s">
        <v>212</v>
      </c>
      <c r="H368" s="42"/>
      <c r="I368" s="77">
        <v>2339</v>
      </c>
      <c r="J368" s="42" t="s">
        <v>212</v>
      </c>
      <c r="K368" s="43" t="s">
        <v>212</v>
      </c>
      <c r="L368" s="42"/>
      <c r="M368" s="61">
        <v>282</v>
      </c>
      <c r="N368" s="42" t="s">
        <v>212</v>
      </c>
      <c r="O368" s="43" t="s">
        <v>212</v>
      </c>
      <c r="P368" s="42"/>
      <c r="Q368" s="77">
        <v>2318</v>
      </c>
      <c r="R368" s="42" t="s">
        <v>212</v>
      </c>
      <c r="S368" s="43" t="s">
        <v>212</v>
      </c>
      <c r="T368" s="42"/>
      <c r="U368" s="61">
        <v>5</v>
      </c>
      <c r="V368" s="42" t="s">
        <v>212</v>
      </c>
    </row>
    <row r="369" spans="1:34" x14ac:dyDescent="0.25">
      <c r="A369" s="14"/>
      <c r="B369" s="86" t="s">
        <v>260</v>
      </c>
      <c r="C369" s="108" t="s">
        <v>212</v>
      </c>
      <c r="D369" s="52"/>
      <c r="E369" s="63" t="s">
        <v>228</v>
      </c>
      <c r="F369" s="52" t="s">
        <v>212</v>
      </c>
      <c r="G369" s="108" t="s">
        <v>212</v>
      </c>
      <c r="H369" s="52"/>
      <c r="I369" s="63" t="s">
        <v>228</v>
      </c>
      <c r="J369" s="52" t="s">
        <v>212</v>
      </c>
      <c r="K369" s="108" t="s">
        <v>212</v>
      </c>
      <c r="L369" s="52"/>
      <c r="M369" s="63" t="s">
        <v>228</v>
      </c>
      <c r="N369" s="52" t="s">
        <v>212</v>
      </c>
      <c r="O369" s="108" t="s">
        <v>212</v>
      </c>
      <c r="P369" s="52"/>
      <c r="Q369" s="63" t="s">
        <v>228</v>
      </c>
      <c r="R369" s="52" t="s">
        <v>212</v>
      </c>
      <c r="S369" s="108" t="s">
        <v>212</v>
      </c>
      <c r="T369" s="52"/>
      <c r="U369" s="63" t="s">
        <v>228</v>
      </c>
      <c r="V369" s="52" t="s">
        <v>212</v>
      </c>
    </row>
    <row r="370" spans="1:34" ht="15.75" thickBot="1" x14ac:dyDescent="0.3">
      <c r="A370" s="14"/>
      <c r="B370" s="87" t="s">
        <v>261</v>
      </c>
      <c r="C370" s="43" t="s">
        <v>212</v>
      </c>
      <c r="D370" s="42"/>
      <c r="E370" s="61" t="s">
        <v>228</v>
      </c>
      <c r="F370" s="42" t="s">
        <v>212</v>
      </c>
      <c r="G370" s="43" t="s">
        <v>212</v>
      </c>
      <c r="H370" s="42"/>
      <c r="I370" s="61" t="s">
        <v>228</v>
      </c>
      <c r="J370" s="42" t="s">
        <v>212</v>
      </c>
      <c r="K370" s="43" t="s">
        <v>212</v>
      </c>
      <c r="L370" s="42"/>
      <c r="M370" s="61" t="s">
        <v>228</v>
      </c>
      <c r="N370" s="42" t="s">
        <v>212</v>
      </c>
      <c r="O370" s="43" t="s">
        <v>212</v>
      </c>
      <c r="P370" s="42"/>
      <c r="Q370" s="61" t="s">
        <v>228</v>
      </c>
      <c r="R370" s="42" t="s">
        <v>212</v>
      </c>
      <c r="S370" s="43" t="s">
        <v>212</v>
      </c>
      <c r="T370" s="42"/>
      <c r="U370" s="61" t="s">
        <v>228</v>
      </c>
      <c r="V370" s="42" t="s">
        <v>212</v>
      </c>
    </row>
    <row r="371" spans="1:34" x14ac:dyDescent="0.25">
      <c r="A371" s="14"/>
      <c r="B371" s="53"/>
      <c r="C371" s="53" t="s">
        <v>212</v>
      </c>
      <c r="D371" s="107"/>
      <c r="E371" s="107"/>
      <c r="F371" s="53"/>
      <c r="G371" s="53" t="s">
        <v>212</v>
      </c>
      <c r="H371" s="107"/>
      <c r="I371" s="107"/>
      <c r="J371" s="53"/>
      <c r="K371" s="53" t="s">
        <v>212</v>
      </c>
      <c r="L371" s="107"/>
      <c r="M371" s="107"/>
      <c r="N371" s="53"/>
      <c r="O371" s="53" t="s">
        <v>212</v>
      </c>
      <c r="P371" s="107"/>
      <c r="Q371" s="107"/>
      <c r="R371" s="53"/>
      <c r="S371" s="53" t="s">
        <v>212</v>
      </c>
      <c r="T371" s="107"/>
      <c r="U371" s="107"/>
      <c r="V371" s="53"/>
    </row>
    <row r="372" spans="1:34" x14ac:dyDescent="0.25">
      <c r="A372" s="14"/>
      <c r="B372" s="89"/>
      <c r="C372" s="108" t="s">
        <v>212</v>
      </c>
      <c r="D372" s="52"/>
      <c r="E372" s="75">
        <v>5055</v>
      </c>
      <c r="F372" s="52" t="s">
        <v>212</v>
      </c>
      <c r="G372" s="108" t="s">
        <v>212</v>
      </c>
      <c r="H372" s="52"/>
      <c r="I372" s="75">
        <v>6906</v>
      </c>
      <c r="J372" s="52" t="s">
        <v>212</v>
      </c>
      <c r="K372" s="108" t="s">
        <v>212</v>
      </c>
      <c r="L372" s="52"/>
      <c r="M372" s="63">
        <v>402</v>
      </c>
      <c r="N372" s="52" t="s">
        <v>212</v>
      </c>
      <c r="O372" s="108" t="s">
        <v>212</v>
      </c>
      <c r="P372" s="52"/>
      <c r="Q372" s="75">
        <v>5055</v>
      </c>
      <c r="R372" s="52" t="s">
        <v>212</v>
      </c>
      <c r="S372" s="108" t="s">
        <v>212</v>
      </c>
      <c r="T372" s="52"/>
      <c r="U372" s="63">
        <v>73</v>
      </c>
      <c r="V372" s="52" t="s">
        <v>212</v>
      </c>
    </row>
    <row r="373" spans="1:34" x14ac:dyDescent="0.25">
      <c r="A373" s="14"/>
      <c r="B373" s="48" t="s">
        <v>396</v>
      </c>
      <c r="C373" s="43" t="s">
        <v>212</v>
      </c>
      <c r="D373" s="13"/>
      <c r="E373" s="13"/>
      <c r="F373" s="13"/>
      <c r="G373" s="43" t="s">
        <v>212</v>
      </c>
      <c r="H373" s="13"/>
      <c r="I373" s="13"/>
      <c r="J373" s="13"/>
      <c r="K373" s="43" t="s">
        <v>212</v>
      </c>
      <c r="L373" s="13"/>
      <c r="M373" s="13"/>
      <c r="N373" s="13"/>
      <c r="O373" s="43" t="s">
        <v>212</v>
      </c>
      <c r="P373" s="13"/>
      <c r="Q373" s="13"/>
      <c r="R373" s="13"/>
      <c r="S373" s="43" t="s">
        <v>212</v>
      </c>
      <c r="T373" s="13"/>
      <c r="U373" s="13"/>
      <c r="V373" s="13"/>
    </row>
    <row r="374" spans="1:34" x14ac:dyDescent="0.25">
      <c r="A374" s="14"/>
      <c r="B374" s="86" t="s">
        <v>257</v>
      </c>
      <c r="C374" s="108" t="s">
        <v>212</v>
      </c>
      <c r="D374" s="52"/>
      <c r="E374" s="75">
        <v>2002</v>
      </c>
      <c r="F374" s="52" t="s">
        <v>212</v>
      </c>
      <c r="G374" s="108" t="s">
        <v>212</v>
      </c>
      <c r="H374" s="52"/>
      <c r="I374" s="75">
        <v>3800</v>
      </c>
      <c r="J374" s="52" t="s">
        <v>212</v>
      </c>
      <c r="K374" s="108" t="s">
        <v>212</v>
      </c>
      <c r="L374" s="52"/>
      <c r="M374" s="63">
        <v>88</v>
      </c>
      <c r="N374" s="52" t="s">
        <v>212</v>
      </c>
      <c r="O374" s="108" t="s">
        <v>212</v>
      </c>
      <c r="P374" s="52"/>
      <c r="Q374" s="75">
        <v>2002</v>
      </c>
      <c r="R374" s="52" t="s">
        <v>212</v>
      </c>
      <c r="S374" s="108" t="s">
        <v>212</v>
      </c>
      <c r="T374" s="52"/>
      <c r="U374" s="63">
        <v>61</v>
      </c>
      <c r="V374" s="52" t="s">
        <v>212</v>
      </c>
    </row>
    <row r="375" spans="1:34" x14ac:dyDescent="0.25">
      <c r="A375" s="14"/>
      <c r="B375" s="87" t="s">
        <v>258</v>
      </c>
      <c r="C375" s="43" t="s">
        <v>212</v>
      </c>
      <c r="D375" s="42"/>
      <c r="E375" s="61">
        <v>735</v>
      </c>
      <c r="F375" s="42" t="s">
        <v>212</v>
      </c>
      <c r="G375" s="43" t="s">
        <v>212</v>
      </c>
      <c r="H375" s="42"/>
      <c r="I375" s="61">
        <v>767</v>
      </c>
      <c r="J375" s="42" t="s">
        <v>212</v>
      </c>
      <c r="K375" s="43" t="s">
        <v>212</v>
      </c>
      <c r="L375" s="42"/>
      <c r="M375" s="61">
        <v>32</v>
      </c>
      <c r="N375" s="42" t="s">
        <v>212</v>
      </c>
      <c r="O375" s="43" t="s">
        <v>212</v>
      </c>
      <c r="P375" s="42"/>
      <c r="Q375" s="61">
        <v>735</v>
      </c>
      <c r="R375" s="42" t="s">
        <v>212</v>
      </c>
      <c r="S375" s="43" t="s">
        <v>212</v>
      </c>
      <c r="T375" s="42"/>
      <c r="U375" s="61">
        <v>7</v>
      </c>
      <c r="V375" s="42" t="s">
        <v>212</v>
      </c>
    </row>
    <row r="376" spans="1:34" x14ac:dyDescent="0.25">
      <c r="A376" s="14"/>
      <c r="B376" s="86" t="s">
        <v>259</v>
      </c>
      <c r="C376" s="108" t="s">
        <v>212</v>
      </c>
      <c r="D376" s="52"/>
      <c r="E376" s="75">
        <v>2318</v>
      </c>
      <c r="F376" s="52" t="s">
        <v>212</v>
      </c>
      <c r="G376" s="108" t="s">
        <v>212</v>
      </c>
      <c r="H376" s="52"/>
      <c r="I376" s="75">
        <v>2339</v>
      </c>
      <c r="J376" s="52" t="s">
        <v>212</v>
      </c>
      <c r="K376" s="108" t="s">
        <v>212</v>
      </c>
      <c r="L376" s="52"/>
      <c r="M376" s="63">
        <v>282</v>
      </c>
      <c r="N376" s="52" t="s">
        <v>212</v>
      </c>
      <c r="O376" s="108" t="s">
        <v>212</v>
      </c>
      <c r="P376" s="52"/>
      <c r="Q376" s="75">
        <v>2318</v>
      </c>
      <c r="R376" s="52" t="s">
        <v>212</v>
      </c>
      <c r="S376" s="108" t="s">
        <v>212</v>
      </c>
      <c r="T376" s="52"/>
      <c r="U376" s="63">
        <v>5</v>
      </c>
      <c r="V376" s="52" t="s">
        <v>212</v>
      </c>
    </row>
    <row r="377" spans="1:34" x14ac:dyDescent="0.25">
      <c r="A377" s="14"/>
      <c r="B377" s="87" t="s">
        <v>260</v>
      </c>
      <c r="C377" s="43" t="s">
        <v>212</v>
      </c>
      <c r="D377" s="42"/>
      <c r="E377" s="61" t="s">
        <v>228</v>
      </c>
      <c r="F377" s="42" t="s">
        <v>212</v>
      </c>
      <c r="G377" s="43" t="s">
        <v>212</v>
      </c>
      <c r="H377" s="42"/>
      <c r="I377" s="61" t="s">
        <v>228</v>
      </c>
      <c r="J377" s="42" t="s">
        <v>212</v>
      </c>
      <c r="K377" s="43" t="s">
        <v>212</v>
      </c>
      <c r="L377" s="42"/>
      <c r="M377" s="61" t="s">
        <v>228</v>
      </c>
      <c r="N377" s="42" t="s">
        <v>212</v>
      </c>
      <c r="O377" s="43" t="s">
        <v>212</v>
      </c>
      <c r="P377" s="42"/>
      <c r="Q377" s="61" t="s">
        <v>228</v>
      </c>
      <c r="R377" s="42" t="s">
        <v>212</v>
      </c>
      <c r="S377" s="43" t="s">
        <v>212</v>
      </c>
      <c r="T377" s="42"/>
      <c r="U377" s="61" t="s">
        <v>228</v>
      </c>
      <c r="V377" s="42" t="s">
        <v>212</v>
      </c>
    </row>
    <row r="378" spans="1:34" ht="15.75" thickBot="1" x14ac:dyDescent="0.3">
      <c r="A378" s="14"/>
      <c r="B378" s="86" t="s">
        <v>261</v>
      </c>
      <c r="C378" s="108" t="s">
        <v>212</v>
      </c>
      <c r="D378" s="52"/>
      <c r="E378" s="63" t="s">
        <v>228</v>
      </c>
      <c r="F378" s="52" t="s">
        <v>212</v>
      </c>
      <c r="G378" s="108" t="s">
        <v>212</v>
      </c>
      <c r="H378" s="52"/>
      <c r="I378" s="63" t="s">
        <v>228</v>
      </c>
      <c r="J378" s="52" t="s">
        <v>212</v>
      </c>
      <c r="K378" s="108" t="s">
        <v>212</v>
      </c>
      <c r="L378" s="52"/>
      <c r="M378" s="63" t="s">
        <v>228</v>
      </c>
      <c r="N378" s="52" t="s">
        <v>212</v>
      </c>
      <c r="O378" s="108" t="s">
        <v>212</v>
      </c>
      <c r="P378" s="52"/>
      <c r="Q378" s="63" t="s">
        <v>228</v>
      </c>
      <c r="R378" s="52" t="s">
        <v>212</v>
      </c>
      <c r="S378" s="108" t="s">
        <v>212</v>
      </c>
      <c r="T378" s="52"/>
      <c r="U378" s="63" t="s">
        <v>228</v>
      </c>
      <c r="V378" s="52" t="s">
        <v>212</v>
      </c>
    </row>
    <row r="379" spans="1:34" x14ac:dyDescent="0.25">
      <c r="A379" s="14"/>
      <c r="B379" s="53"/>
      <c r="C379" s="53" t="s">
        <v>212</v>
      </c>
      <c r="D379" s="107"/>
      <c r="E379" s="107"/>
      <c r="F379" s="53"/>
      <c r="G379" s="53" t="s">
        <v>212</v>
      </c>
      <c r="H379" s="107"/>
      <c r="I379" s="107"/>
      <c r="J379" s="53"/>
      <c r="K379" s="53" t="s">
        <v>212</v>
      </c>
      <c r="L379" s="107"/>
      <c r="M379" s="107"/>
      <c r="N379" s="53"/>
      <c r="O379" s="53" t="s">
        <v>212</v>
      </c>
      <c r="P379" s="107"/>
      <c r="Q379" s="107"/>
      <c r="R379" s="53"/>
      <c r="S379" s="53" t="s">
        <v>212</v>
      </c>
      <c r="T379" s="107"/>
      <c r="U379" s="107"/>
      <c r="V379" s="53"/>
    </row>
    <row r="380" spans="1:34" ht="15.75" thickBot="1" x14ac:dyDescent="0.3">
      <c r="A380" s="14"/>
      <c r="B380" s="56" t="s">
        <v>264</v>
      </c>
      <c r="C380" s="43" t="s">
        <v>212</v>
      </c>
      <c r="D380" s="42" t="s">
        <v>224</v>
      </c>
      <c r="E380" s="77">
        <v>5055</v>
      </c>
      <c r="F380" s="42" t="s">
        <v>212</v>
      </c>
      <c r="G380" s="43" t="s">
        <v>212</v>
      </c>
      <c r="H380" s="42" t="s">
        <v>224</v>
      </c>
      <c r="I380" s="77">
        <v>6906</v>
      </c>
      <c r="J380" s="42" t="s">
        <v>212</v>
      </c>
      <c r="K380" s="43" t="s">
        <v>212</v>
      </c>
      <c r="L380" s="42" t="s">
        <v>224</v>
      </c>
      <c r="M380" s="61">
        <v>402</v>
      </c>
      <c r="N380" s="42" t="s">
        <v>212</v>
      </c>
      <c r="O380" s="43" t="s">
        <v>212</v>
      </c>
      <c r="P380" s="42" t="s">
        <v>224</v>
      </c>
      <c r="Q380" s="77">
        <v>5055</v>
      </c>
      <c r="R380" s="42" t="s">
        <v>212</v>
      </c>
      <c r="S380" s="43" t="s">
        <v>212</v>
      </c>
      <c r="T380" s="42" t="s">
        <v>224</v>
      </c>
      <c r="U380" s="61">
        <v>73</v>
      </c>
      <c r="V380" s="42" t="s">
        <v>212</v>
      </c>
    </row>
    <row r="381" spans="1:34" x14ac:dyDescent="0.25">
      <c r="A381" s="14"/>
      <c r="B381" s="53"/>
      <c r="C381" s="53" t="s">
        <v>212</v>
      </c>
      <c r="D381" s="107"/>
      <c r="E381" s="107"/>
      <c r="F381" s="53"/>
      <c r="G381" s="53" t="s">
        <v>212</v>
      </c>
      <c r="H381" s="107"/>
      <c r="I381" s="107"/>
      <c r="J381" s="53"/>
      <c r="K381" s="53" t="s">
        <v>212</v>
      </c>
      <c r="L381" s="107"/>
      <c r="M381" s="107"/>
      <c r="N381" s="53"/>
      <c r="O381" s="53" t="s">
        <v>212</v>
      </c>
      <c r="P381" s="107"/>
      <c r="Q381" s="107"/>
      <c r="R381" s="53"/>
      <c r="S381" s="53" t="s">
        <v>212</v>
      </c>
      <c r="T381" s="107"/>
      <c r="U381" s="107"/>
      <c r="V381" s="53"/>
    </row>
    <row r="382" spans="1:34" x14ac:dyDescent="0.25">
      <c r="A382" s="14"/>
      <c r="B382" s="110"/>
      <c r="C382" s="110"/>
      <c r="D382" s="110"/>
      <c r="E382" s="110"/>
      <c r="F382" s="110"/>
      <c r="G382" s="110"/>
      <c r="H382" s="110"/>
      <c r="I382" s="110"/>
      <c r="J382" s="110"/>
      <c r="K382" s="110"/>
      <c r="L382" s="110"/>
      <c r="M382" s="110"/>
      <c r="N382" s="110"/>
      <c r="O382" s="110"/>
      <c r="P382" s="110"/>
      <c r="Q382" s="110"/>
      <c r="R382" s="110"/>
      <c r="S382" s="110"/>
      <c r="T382" s="110"/>
      <c r="U382" s="110"/>
      <c r="V382" s="110"/>
      <c r="W382" s="110"/>
      <c r="X382" s="110"/>
      <c r="Y382" s="110"/>
      <c r="Z382" s="110"/>
      <c r="AA382" s="110"/>
      <c r="AB382" s="110"/>
      <c r="AC382" s="110"/>
      <c r="AD382" s="110"/>
      <c r="AE382" s="110"/>
      <c r="AF382" s="110"/>
      <c r="AG382" s="110"/>
      <c r="AH382" s="110"/>
    </row>
    <row r="383" spans="1:34" x14ac:dyDescent="0.25">
      <c r="A383" s="14"/>
      <c r="B383" s="13"/>
      <c r="C383" s="13"/>
      <c r="D383" s="13"/>
      <c r="E383" s="13"/>
      <c r="F383" s="13"/>
      <c r="G383" s="13"/>
      <c r="H383" s="13"/>
      <c r="I383" s="13"/>
      <c r="J383" s="13"/>
      <c r="K383" s="13"/>
      <c r="L383" s="13"/>
      <c r="M383" s="13"/>
      <c r="N383" s="13"/>
      <c r="O383" s="13"/>
      <c r="P383" s="13"/>
      <c r="Q383" s="13"/>
      <c r="R383" s="13"/>
      <c r="S383" s="13"/>
      <c r="T383" s="13"/>
      <c r="U383" s="13"/>
      <c r="V383" s="13"/>
    </row>
    <row r="384" spans="1:34" x14ac:dyDescent="0.25">
      <c r="A384" s="14"/>
      <c r="B384" s="43"/>
      <c r="C384" s="43" t="s">
        <v>212</v>
      </c>
      <c r="D384" s="68"/>
      <c r="E384" s="68"/>
      <c r="F384" s="43"/>
      <c r="G384" s="43" t="s">
        <v>212</v>
      </c>
      <c r="H384" s="57" t="s">
        <v>385</v>
      </c>
      <c r="I384" s="57"/>
      <c r="J384" s="43"/>
      <c r="K384" s="43" t="s">
        <v>212</v>
      </c>
      <c r="L384" s="68"/>
      <c r="M384" s="68"/>
      <c r="N384" s="43"/>
      <c r="O384" s="43" t="s">
        <v>212</v>
      </c>
      <c r="P384" s="57" t="s">
        <v>386</v>
      </c>
      <c r="Q384" s="57"/>
      <c r="R384" s="43"/>
      <c r="S384" s="43" t="s">
        <v>212</v>
      </c>
      <c r="T384" s="57" t="s">
        <v>387</v>
      </c>
      <c r="U384" s="57"/>
      <c r="V384" s="43"/>
    </row>
    <row r="385" spans="1:22" x14ac:dyDescent="0.25">
      <c r="A385" s="14"/>
      <c r="B385" s="43"/>
      <c r="C385" s="43" t="s">
        <v>212</v>
      </c>
      <c r="D385" s="57" t="s">
        <v>378</v>
      </c>
      <c r="E385" s="57"/>
      <c r="F385" s="43"/>
      <c r="G385" s="43" t="s">
        <v>212</v>
      </c>
      <c r="H385" s="57" t="s">
        <v>388</v>
      </c>
      <c r="I385" s="57"/>
      <c r="J385" s="43"/>
      <c r="K385" s="43" t="s">
        <v>212</v>
      </c>
      <c r="L385" s="57" t="s">
        <v>389</v>
      </c>
      <c r="M385" s="57"/>
      <c r="N385" s="43"/>
      <c r="O385" s="43" t="s">
        <v>212</v>
      </c>
      <c r="P385" s="57" t="s">
        <v>378</v>
      </c>
      <c r="Q385" s="57"/>
      <c r="R385" s="43"/>
      <c r="S385" s="43" t="s">
        <v>212</v>
      </c>
      <c r="T385" s="57" t="s">
        <v>390</v>
      </c>
      <c r="U385" s="57"/>
      <c r="V385" s="43"/>
    </row>
    <row r="386" spans="1:22" ht="15.75" thickBot="1" x14ac:dyDescent="0.3">
      <c r="A386" s="14"/>
      <c r="B386" s="70" t="s">
        <v>213</v>
      </c>
      <c r="C386" s="43" t="s">
        <v>212</v>
      </c>
      <c r="D386" s="58" t="s">
        <v>379</v>
      </c>
      <c r="E386" s="58"/>
      <c r="F386" s="43"/>
      <c r="G386" s="43" t="s">
        <v>212</v>
      </c>
      <c r="H386" s="58" t="s">
        <v>391</v>
      </c>
      <c r="I386" s="58"/>
      <c r="J386" s="43"/>
      <c r="K386" s="43" t="s">
        <v>212</v>
      </c>
      <c r="L386" s="58" t="s">
        <v>392</v>
      </c>
      <c r="M386" s="58"/>
      <c r="N386" s="43"/>
      <c r="O386" s="43" t="s">
        <v>212</v>
      </c>
      <c r="P386" s="58" t="s">
        <v>379</v>
      </c>
      <c r="Q386" s="58"/>
      <c r="R386" s="43"/>
      <c r="S386" s="43" t="s">
        <v>212</v>
      </c>
      <c r="T386" s="58" t="s">
        <v>393</v>
      </c>
      <c r="U386" s="58"/>
      <c r="V386" s="43"/>
    </row>
    <row r="387" spans="1:22" x14ac:dyDescent="0.25">
      <c r="A387" s="14"/>
      <c r="B387" s="46" t="s">
        <v>265</v>
      </c>
      <c r="C387" s="47" t="s">
        <v>212</v>
      </c>
      <c r="D387" s="47"/>
      <c r="E387" s="47"/>
      <c r="F387" s="47"/>
      <c r="G387" s="47" t="s">
        <v>212</v>
      </c>
      <c r="H387" s="47"/>
      <c r="I387" s="47"/>
      <c r="J387" s="47"/>
      <c r="K387" s="47" t="s">
        <v>212</v>
      </c>
      <c r="L387" s="47"/>
      <c r="M387" s="47"/>
      <c r="N387" s="47"/>
      <c r="O387" s="47" t="s">
        <v>212</v>
      </c>
      <c r="P387" s="47"/>
      <c r="Q387" s="47"/>
      <c r="R387" s="47"/>
      <c r="S387" s="47" t="s">
        <v>212</v>
      </c>
      <c r="T387" s="47"/>
      <c r="U387" s="47"/>
      <c r="V387" s="47"/>
    </row>
    <row r="388" spans="1:22" x14ac:dyDescent="0.25">
      <c r="A388" s="14"/>
      <c r="B388" s="48" t="s">
        <v>394</v>
      </c>
      <c r="C388" s="13" t="s">
        <v>212</v>
      </c>
      <c r="D388" s="13"/>
      <c r="E388" s="13"/>
      <c r="F388" s="13"/>
      <c r="G388" s="13" t="s">
        <v>212</v>
      </c>
      <c r="H388" s="13"/>
      <c r="I388" s="13"/>
      <c r="J388" s="13"/>
      <c r="K388" s="13" t="s">
        <v>212</v>
      </c>
      <c r="L388" s="13"/>
      <c r="M388" s="13"/>
      <c r="N388" s="13"/>
      <c r="O388" s="13" t="s">
        <v>212</v>
      </c>
      <c r="P388" s="13"/>
      <c r="Q388" s="13"/>
      <c r="R388" s="13"/>
      <c r="S388" s="13" t="s">
        <v>212</v>
      </c>
      <c r="T388" s="13"/>
      <c r="U388" s="13"/>
      <c r="V388" s="13"/>
    </row>
    <row r="389" spans="1:22" x14ac:dyDescent="0.25">
      <c r="A389" s="14"/>
      <c r="B389" s="86" t="s">
        <v>257</v>
      </c>
      <c r="C389" s="47" t="s">
        <v>212</v>
      </c>
      <c r="D389" s="52" t="s">
        <v>224</v>
      </c>
      <c r="E389" s="63" t="s">
        <v>228</v>
      </c>
      <c r="F389" s="52" t="s">
        <v>212</v>
      </c>
      <c r="G389" s="47" t="s">
        <v>212</v>
      </c>
      <c r="H389" s="52" t="s">
        <v>224</v>
      </c>
      <c r="I389" s="63" t="s">
        <v>228</v>
      </c>
      <c r="J389" s="52" t="s">
        <v>212</v>
      </c>
      <c r="K389" s="47" t="s">
        <v>212</v>
      </c>
      <c r="L389" s="52" t="s">
        <v>224</v>
      </c>
      <c r="M389" s="63" t="s">
        <v>228</v>
      </c>
      <c r="N389" s="52" t="s">
        <v>212</v>
      </c>
      <c r="O389" s="47" t="s">
        <v>212</v>
      </c>
      <c r="P389" s="52" t="s">
        <v>224</v>
      </c>
      <c r="Q389" s="63" t="s">
        <v>228</v>
      </c>
      <c r="R389" s="52" t="s">
        <v>212</v>
      </c>
      <c r="S389" s="47" t="s">
        <v>212</v>
      </c>
      <c r="T389" s="52" t="s">
        <v>224</v>
      </c>
      <c r="U389" s="63" t="s">
        <v>228</v>
      </c>
      <c r="V389" s="52" t="s">
        <v>212</v>
      </c>
    </row>
    <row r="390" spans="1:22" x14ac:dyDescent="0.25">
      <c r="A390" s="14"/>
      <c r="B390" s="87" t="s">
        <v>258</v>
      </c>
      <c r="C390" s="13" t="s">
        <v>212</v>
      </c>
      <c r="D390" s="42"/>
      <c r="E390" s="61" t="s">
        <v>228</v>
      </c>
      <c r="F390" s="42" t="s">
        <v>212</v>
      </c>
      <c r="G390" s="13" t="s">
        <v>212</v>
      </c>
      <c r="H390" s="42"/>
      <c r="I390" s="61" t="s">
        <v>228</v>
      </c>
      <c r="J390" s="42" t="s">
        <v>212</v>
      </c>
      <c r="K390" s="13" t="s">
        <v>212</v>
      </c>
      <c r="L390" s="42"/>
      <c r="M390" s="61" t="s">
        <v>228</v>
      </c>
      <c r="N390" s="42" t="s">
        <v>212</v>
      </c>
      <c r="O390" s="13" t="s">
        <v>212</v>
      </c>
      <c r="P390" s="42"/>
      <c r="Q390" s="61" t="s">
        <v>228</v>
      </c>
      <c r="R390" s="42" t="s">
        <v>212</v>
      </c>
      <c r="S390" s="13" t="s">
        <v>212</v>
      </c>
      <c r="T390" s="42"/>
      <c r="U390" s="61" t="s">
        <v>228</v>
      </c>
      <c r="V390" s="42" t="s">
        <v>212</v>
      </c>
    </row>
    <row r="391" spans="1:22" x14ac:dyDescent="0.25">
      <c r="A391" s="14"/>
      <c r="B391" s="86" t="s">
        <v>259</v>
      </c>
      <c r="C391" s="47" t="s">
        <v>212</v>
      </c>
      <c r="D391" s="52"/>
      <c r="E391" s="63" t="s">
        <v>228</v>
      </c>
      <c r="F391" s="52" t="s">
        <v>212</v>
      </c>
      <c r="G391" s="47" t="s">
        <v>212</v>
      </c>
      <c r="H391" s="52"/>
      <c r="I391" s="63" t="s">
        <v>228</v>
      </c>
      <c r="J391" s="52" t="s">
        <v>212</v>
      </c>
      <c r="K391" s="47" t="s">
        <v>212</v>
      </c>
      <c r="L391" s="52"/>
      <c r="M391" s="63" t="s">
        <v>228</v>
      </c>
      <c r="N391" s="52" t="s">
        <v>212</v>
      </c>
      <c r="O391" s="47" t="s">
        <v>212</v>
      </c>
      <c r="P391" s="52"/>
      <c r="Q391" s="63" t="s">
        <v>228</v>
      </c>
      <c r="R391" s="52" t="s">
        <v>212</v>
      </c>
      <c r="S391" s="47" t="s">
        <v>212</v>
      </c>
      <c r="T391" s="52"/>
      <c r="U391" s="63" t="s">
        <v>228</v>
      </c>
      <c r="V391" s="52" t="s">
        <v>212</v>
      </c>
    </row>
    <row r="392" spans="1:22" x14ac:dyDescent="0.25">
      <c r="A392" s="14"/>
      <c r="B392" s="87" t="s">
        <v>260</v>
      </c>
      <c r="C392" s="13" t="s">
        <v>212</v>
      </c>
      <c r="D392" s="42"/>
      <c r="E392" s="61" t="s">
        <v>228</v>
      </c>
      <c r="F392" s="42" t="s">
        <v>212</v>
      </c>
      <c r="G392" s="13" t="s">
        <v>212</v>
      </c>
      <c r="H392" s="42"/>
      <c r="I392" s="61" t="s">
        <v>228</v>
      </c>
      <c r="J392" s="42" t="s">
        <v>212</v>
      </c>
      <c r="K392" s="13" t="s">
        <v>212</v>
      </c>
      <c r="L392" s="42"/>
      <c r="M392" s="61" t="s">
        <v>228</v>
      </c>
      <c r="N392" s="42" t="s">
        <v>212</v>
      </c>
      <c r="O392" s="13" t="s">
        <v>212</v>
      </c>
      <c r="P392" s="42"/>
      <c r="Q392" s="61" t="s">
        <v>228</v>
      </c>
      <c r="R392" s="42" t="s">
        <v>212</v>
      </c>
      <c r="S392" s="13" t="s">
        <v>212</v>
      </c>
      <c r="T392" s="42"/>
      <c r="U392" s="61" t="s">
        <v>228</v>
      </c>
      <c r="V392" s="42" t="s">
        <v>212</v>
      </c>
    </row>
    <row r="393" spans="1:22" ht="15.75" thickBot="1" x14ac:dyDescent="0.3">
      <c r="A393" s="14"/>
      <c r="B393" s="86" t="s">
        <v>261</v>
      </c>
      <c r="C393" s="47" t="s">
        <v>212</v>
      </c>
      <c r="D393" s="52"/>
      <c r="E393" s="63" t="s">
        <v>228</v>
      </c>
      <c r="F393" s="52" t="s">
        <v>212</v>
      </c>
      <c r="G393" s="47" t="s">
        <v>212</v>
      </c>
      <c r="H393" s="52"/>
      <c r="I393" s="63" t="s">
        <v>228</v>
      </c>
      <c r="J393" s="52" t="s">
        <v>212</v>
      </c>
      <c r="K393" s="47" t="s">
        <v>212</v>
      </c>
      <c r="L393" s="52"/>
      <c r="M393" s="63" t="s">
        <v>228</v>
      </c>
      <c r="N393" s="52" t="s">
        <v>212</v>
      </c>
      <c r="O393" s="47" t="s">
        <v>212</v>
      </c>
      <c r="P393" s="52"/>
      <c r="Q393" s="63" t="s">
        <v>228</v>
      </c>
      <c r="R393" s="52" t="s">
        <v>212</v>
      </c>
      <c r="S393" s="47" t="s">
        <v>212</v>
      </c>
      <c r="T393" s="52"/>
      <c r="U393" s="63" t="s">
        <v>228</v>
      </c>
      <c r="V393" s="52" t="s">
        <v>212</v>
      </c>
    </row>
    <row r="394" spans="1:22" x14ac:dyDescent="0.25">
      <c r="A394" s="14"/>
      <c r="B394" s="53"/>
      <c r="C394" s="53" t="s">
        <v>212</v>
      </c>
      <c r="D394" s="107"/>
      <c r="E394" s="107"/>
      <c r="F394" s="53"/>
      <c r="G394" s="53" t="s">
        <v>212</v>
      </c>
      <c r="H394" s="107"/>
      <c r="I394" s="107"/>
      <c r="J394" s="53"/>
      <c r="K394" s="53" t="s">
        <v>212</v>
      </c>
      <c r="L394" s="107"/>
      <c r="M394" s="107"/>
      <c r="N394" s="53"/>
      <c r="O394" s="53" t="s">
        <v>212</v>
      </c>
      <c r="P394" s="107"/>
      <c r="Q394" s="107"/>
      <c r="R394" s="53"/>
      <c r="S394" s="53" t="s">
        <v>212</v>
      </c>
      <c r="T394" s="107"/>
      <c r="U394" s="107"/>
      <c r="V394" s="53"/>
    </row>
    <row r="395" spans="1:22" x14ac:dyDescent="0.25">
      <c r="A395" s="14"/>
      <c r="B395" s="88"/>
      <c r="C395" s="43" t="s">
        <v>212</v>
      </c>
      <c r="D395" s="42"/>
      <c r="E395" s="61" t="s">
        <v>228</v>
      </c>
      <c r="F395" s="42" t="s">
        <v>212</v>
      </c>
      <c r="G395" s="43" t="s">
        <v>212</v>
      </c>
      <c r="H395" s="42"/>
      <c r="I395" s="61" t="s">
        <v>228</v>
      </c>
      <c r="J395" s="42" t="s">
        <v>212</v>
      </c>
      <c r="K395" s="43" t="s">
        <v>212</v>
      </c>
      <c r="L395" s="42"/>
      <c r="M395" s="61" t="s">
        <v>228</v>
      </c>
      <c r="N395" s="42" t="s">
        <v>212</v>
      </c>
      <c r="O395" s="43" t="s">
        <v>212</v>
      </c>
      <c r="P395" s="42"/>
      <c r="Q395" s="61" t="s">
        <v>228</v>
      </c>
      <c r="R395" s="42" t="s">
        <v>212</v>
      </c>
      <c r="S395" s="43" t="s">
        <v>212</v>
      </c>
      <c r="T395" s="42"/>
      <c r="U395" s="61" t="s">
        <v>228</v>
      </c>
      <c r="V395" s="42" t="s">
        <v>212</v>
      </c>
    </row>
    <row r="396" spans="1:22" x14ac:dyDescent="0.25">
      <c r="A396" s="14"/>
      <c r="B396" s="50" t="s">
        <v>395</v>
      </c>
      <c r="C396" s="108" t="s">
        <v>212</v>
      </c>
      <c r="D396" s="47"/>
      <c r="E396" s="47"/>
      <c r="F396" s="47"/>
      <c r="G396" s="108" t="s">
        <v>212</v>
      </c>
      <c r="H396" s="47"/>
      <c r="I396" s="47"/>
      <c r="J396" s="47"/>
      <c r="K396" s="108" t="s">
        <v>212</v>
      </c>
      <c r="L396" s="47"/>
      <c r="M396" s="47"/>
      <c r="N396" s="47"/>
      <c r="O396" s="108" t="s">
        <v>212</v>
      </c>
      <c r="P396" s="47"/>
      <c r="Q396" s="47"/>
      <c r="R396" s="47"/>
      <c r="S396" s="108" t="s">
        <v>212</v>
      </c>
      <c r="T396" s="47"/>
      <c r="U396" s="47"/>
      <c r="V396" s="47"/>
    </row>
    <row r="397" spans="1:22" x14ac:dyDescent="0.25">
      <c r="A397" s="14"/>
      <c r="B397" s="87" t="s">
        <v>257</v>
      </c>
      <c r="C397" s="43" t="s">
        <v>212</v>
      </c>
      <c r="D397" s="42"/>
      <c r="E397" s="61" t="s">
        <v>228</v>
      </c>
      <c r="F397" s="42" t="s">
        <v>212</v>
      </c>
      <c r="G397" s="43" t="s">
        <v>212</v>
      </c>
      <c r="H397" s="42"/>
      <c r="I397" s="61" t="s">
        <v>228</v>
      </c>
      <c r="J397" s="42" t="s">
        <v>212</v>
      </c>
      <c r="K397" s="43" t="s">
        <v>212</v>
      </c>
      <c r="L397" s="42"/>
      <c r="M397" s="61" t="s">
        <v>228</v>
      </c>
      <c r="N397" s="42" t="s">
        <v>212</v>
      </c>
      <c r="O397" s="43" t="s">
        <v>212</v>
      </c>
      <c r="P397" s="42"/>
      <c r="Q397" s="61" t="s">
        <v>228</v>
      </c>
      <c r="R397" s="42" t="s">
        <v>212</v>
      </c>
      <c r="S397" s="43" t="s">
        <v>212</v>
      </c>
      <c r="T397" s="42"/>
      <c r="U397" s="61" t="s">
        <v>228</v>
      </c>
      <c r="V397" s="42" t="s">
        <v>212</v>
      </c>
    </row>
    <row r="398" spans="1:22" x14ac:dyDescent="0.25">
      <c r="A398" s="14"/>
      <c r="B398" s="86" t="s">
        <v>258</v>
      </c>
      <c r="C398" s="108" t="s">
        <v>212</v>
      </c>
      <c r="D398" s="52"/>
      <c r="E398" s="63" t="s">
        <v>228</v>
      </c>
      <c r="F398" s="52" t="s">
        <v>212</v>
      </c>
      <c r="G398" s="108" t="s">
        <v>212</v>
      </c>
      <c r="H398" s="52"/>
      <c r="I398" s="63" t="s">
        <v>228</v>
      </c>
      <c r="J398" s="52" t="s">
        <v>212</v>
      </c>
      <c r="K398" s="108" t="s">
        <v>212</v>
      </c>
      <c r="L398" s="52"/>
      <c r="M398" s="63" t="s">
        <v>228</v>
      </c>
      <c r="N398" s="52" t="s">
        <v>212</v>
      </c>
      <c r="O398" s="108" t="s">
        <v>212</v>
      </c>
      <c r="P398" s="52"/>
      <c r="Q398" s="63" t="s">
        <v>228</v>
      </c>
      <c r="R398" s="52" t="s">
        <v>212</v>
      </c>
      <c r="S398" s="108" t="s">
        <v>212</v>
      </c>
      <c r="T398" s="52"/>
      <c r="U398" s="63" t="s">
        <v>228</v>
      </c>
      <c r="V398" s="52" t="s">
        <v>212</v>
      </c>
    </row>
    <row r="399" spans="1:22" x14ac:dyDescent="0.25">
      <c r="A399" s="14"/>
      <c r="B399" s="87" t="s">
        <v>259</v>
      </c>
      <c r="C399" s="43" t="s">
        <v>212</v>
      </c>
      <c r="D399" s="42"/>
      <c r="E399" s="61" t="s">
        <v>228</v>
      </c>
      <c r="F399" s="42" t="s">
        <v>212</v>
      </c>
      <c r="G399" s="43" t="s">
        <v>212</v>
      </c>
      <c r="H399" s="42"/>
      <c r="I399" s="61" t="s">
        <v>228</v>
      </c>
      <c r="J399" s="42" t="s">
        <v>212</v>
      </c>
      <c r="K399" s="43" t="s">
        <v>212</v>
      </c>
      <c r="L399" s="42"/>
      <c r="M399" s="61" t="s">
        <v>228</v>
      </c>
      <c r="N399" s="42" t="s">
        <v>212</v>
      </c>
      <c r="O399" s="43" t="s">
        <v>212</v>
      </c>
      <c r="P399" s="42"/>
      <c r="Q399" s="61" t="s">
        <v>228</v>
      </c>
      <c r="R399" s="42" t="s">
        <v>212</v>
      </c>
      <c r="S399" s="43" t="s">
        <v>212</v>
      </c>
      <c r="T399" s="42"/>
      <c r="U399" s="61" t="s">
        <v>228</v>
      </c>
      <c r="V399" s="42" t="s">
        <v>212</v>
      </c>
    </row>
    <row r="400" spans="1:22" x14ac:dyDescent="0.25">
      <c r="A400" s="14"/>
      <c r="B400" s="86" t="s">
        <v>260</v>
      </c>
      <c r="C400" s="108" t="s">
        <v>212</v>
      </c>
      <c r="D400" s="52"/>
      <c r="E400" s="63" t="s">
        <v>228</v>
      </c>
      <c r="F400" s="52" t="s">
        <v>212</v>
      </c>
      <c r="G400" s="108" t="s">
        <v>212</v>
      </c>
      <c r="H400" s="52"/>
      <c r="I400" s="63" t="s">
        <v>228</v>
      </c>
      <c r="J400" s="52" t="s">
        <v>212</v>
      </c>
      <c r="K400" s="108" t="s">
        <v>212</v>
      </c>
      <c r="L400" s="52"/>
      <c r="M400" s="63" t="s">
        <v>228</v>
      </c>
      <c r="N400" s="52" t="s">
        <v>212</v>
      </c>
      <c r="O400" s="108" t="s">
        <v>212</v>
      </c>
      <c r="P400" s="52"/>
      <c r="Q400" s="63" t="s">
        <v>228</v>
      </c>
      <c r="R400" s="52" t="s">
        <v>212</v>
      </c>
      <c r="S400" s="108" t="s">
        <v>212</v>
      </c>
      <c r="T400" s="52"/>
      <c r="U400" s="63" t="s">
        <v>228</v>
      </c>
      <c r="V400" s="52" t="s">
        <v>212</v>
      </c>
    </row>
    <row r="401" spans="1:22" ht="15.75" thickBot="1" x14ac:dyDescent="0.3">
      <c r="A401" s="14"/>
      <c r="B401" s="87" t="s">
        <v>261</v>
      </c>
      <c r="C401" s="43" t="s">
        <v>212</v>
      </c>
      <c r="D401" s="42"/>
      <c r="E401" s="61" t="s">
        <v>228</v>
      </c>
      <c r="F401" s="42" t="s">
        <v>212</v>
      </c>
      <c r="G401" s="43" t="s">
        <v>212</v>
      </c>
      <c r="H401" s="42"/>
      <c r="I401" s="61" t="s">
        <v>228</v>
      </c>
      <c r="J401" s="42" t="s">
        <v>212</v>
      </c>
      <c r="K401" s="43" t="s">
        <v>212</v>
      </c>
      <c r="L401" s="42"/>
      <c r="M401" s="61" t="s">
        <v>228</v>
      </c>
      <c r="N401" s="42" t="s">
        <v>212</v>
      </c>
      <c r="O401" s="43" t="s">
        <v>212</v>
      </c>
      <c r="P401" s="42"/>
      <c r="Q401" s="61" t="s">
        <v>228</v>
      </c>
      <c r="R401" s="42" t="s">
        <v>212</v>
      </c>
      <c r="S401" s="43" t="s">
        <v>212</v>
      </c>
      <c r="T401" s="42"/>
      <c r="U401" s="61" t="s">
        <v>228</v>
      </c>
      <c r="V401" s="42" t="s">
        <v>212</v>
      </c>
    </row>
    <row r="402" spans="1:22" x14ac:dyDescent="0.25">
      <c r="A402" s="14"/>
      <c r="B402" s="53"/>
      <c r="C402" s="53" t="s">
        <v>212</v>
      </c>
      <c r="D402" s="107"/>
      <c r="E402" s="107"/>
      <c r="F402" s="53"/>
      <c r="G402" s="53" t="s">
        <v>212</v>
      </c>
      <c r="H402" s="107"/>
      <c r="I402" s="107"/>
      <c r="J402" s="53"/>
      <c r="K402" s="53" t="s">
        <v>212</v>
      </c>
      <c r="L402" s="107"/>
      <c r="M402" s="107"/>
      <c r="N402" s="53"/>
      <c r="O402" s="53" t="s">
        <v>212</v>
      </c>
      <c r="P402" s="107"/>
      <c r="Q402" s="107"/>
      <c r="R402" s="53"/>
      <c r="S402" s="53" t="s">
        <v>212</v>
      </c>
      <c r="T402" s="107"/>
      <c r="U402" s="107"/>
      <c r="V402" s="53"/>
    </row>
    <row r="403" spans="1:22" x14ac:dyDescent="0.25">
      <c r="A403" s="14"/>
      <c r="B403" s="89"/>
      <c r="C403" s="108" t="s">
        <v>212</v>
      </c>
      <c r="D403" s="52"/>
      <c r="E403" s="63" t="s">
        <v>228</v>
      </c>
      <c r="F403" s="52" t="s">
        <v>212</v>
      </c>
      <c r="G403" s="108" t="s">
        <v>212</v>
      </c>
      <c r="H403" s="52"/>
      <c r="I403" s="63" t="s">
        <v>228</v>
      </c>
      <c r="J403" s="52" t="s">
        <v>212</v>
      </c>
      <c r="K403" s="108" t="s">
        <v>212</v>
      </c>
      <c r="L403" s="52"/>
      <c r="M403" s="63" t="s">
        <v>228</v>
      </c>
      <c r="N403" s="52" t="s">
        <v>212</v>
      </c>
      <c r="O403" s="108" t="s">
        <v>212</v>
      </c>
      <c r="P403" s="52"/>
      <c r="Q403" s="63" t="s">
        <v>228</v>
      </c>
      <c r="R403" s="52" t="s">
        <v>212</v>
      </c>
      <c r="S403" s="108" t="s">
        <v>212</v>
      </c>
      <c r="T403" s="52"/>
      <c r="U403" s="63" t="s">
        <v>228</v>
      </c>
      <c r="V403" s="52" t="s">
        <v>212</v>
      </c>
    </row>
    <row r="404" spans="1:22" x14ac:dyDescent="0.25">
      <c r="A404" s="14"/>
      <c r="B404" s="48" t="s">
        <v>396</v>
      </c>
      <c r="C404" s="43" t="s">
        <v>212</v>
      </c>
      <c r="D404" s="13"/>
      <c r="E404" s="13"/>
      <c r="F404" s="13"/>
      <c r="G404" s="43" t="s">
        <v>212</v>
      </c>
      <c r="H404" s="13"/>
      <c r="I404" s="13"/>
      <c r="J404" s="13"/>
      <c r="K404" s="43" t="s">
        <v>212</v>
      </c>
      <c r="L404" s="13"/>
      <c r="M404" s="13"/>
      <c r="N404" s="13"/>
      <c r="O404" s="43" t="s">
        <v>212</v>
      </c>
      <c r="P404" s="13"/>
      <c r="Q404" s="13"/>
      <c r="R404" s="13"/>
      <c r="S404" s="43" t="s">
        <v>212</v>
      </c>
      <c r="T404" s="13"/>
      <c r="U404" s="13"/>
      <c r="V404" s="13"/>
    </row>
    <row r="405" spans="1:22" x14ac:dyDescent="0.25">
      <c r="A405" s="14"/>
      <c r="B405" s="86" t="s">
        <v>257</v>
      </c>
      <c r="C405" s="108" t="s">
        <v>212</v>
      </c>
      <c r="D405" s="52"/>
      <c r="E405" s="63" t="s">
        <v>228</v>
      </c>
      <c r="F405" s="52" t="s">
        <v>212</v>
      </c>
      <c r="G405" s="108" t="s">
        <v>212</v>
      </c>
      <c r="H405" s="52"/>
      <c r="I405" s="63" t="s">
        <v>228</v>
      </c>
      <c r="J405" s="52" t="s">
        <v>212</v>
      </c>
      <c r="K405" s="108" t="s">
        <v>212</v>
      </c>
      <c r="L405" s="52"/>
      <c r="M405" s="63" t="s">
        <v>228</v>
      </c>
      <c r="N405" s="52" t="s">
        <v>212</v>
      </c>
      <c r="O405" s="108" t="s">
        <v>212</v>
      </c>
      <c r="P405" s="52"/>
      <c r="Q405" s="63" t="s">
        <v>228</v>
      </c>
      <c r="R405" s="52" t="s">
        <v>212</v>
      </c>
      <c r="S405" s="108" t="s">
        <v>212</v>
      </c>
      <c r="T405" s="52"/>
      <c r="U405" s="63" t="s">
        <v>228</v>
      </c>
      <c r="V405" s="52" t="s">
        <v>212</v>
      </c>
    </row>
    <row r="406" spans="1:22" x14ac:dyDescent="0.25">
      <c r="A406" s="14"/>
      <c r="B406" s="87" t="s">
        <v>258</v>
      </c>
      <c r="C406" s="43" t="s">
        <v>212</v>
      </c>
      <c r="D406" s="42"/>
      <c r="E406" s="61" t="s">
        <v>228</v>
      </c>
      <c r="F406" s="42" t="s">
        <v>212</v>
      </c>
      <c r="G406" s="43" t="s">
        <v>212</v>
      </c>
      <c r="H406" s="42"/>
      <c r="I406" s="61" t="s">
        <v>228</v>
      </c>
      <c r="J406" s="42" t="s">
        <v>212</v>
      </c>
      <c r="K406" s="43" t="s">
        <v>212</v>
      </c>
      <c r="L406" s="42"/>
      <c r="M406" s="61" t="s">
        <v>228</v>
      </c>
      <c r="N406" s="42" t="s">
        <v>212</v>
      </c>
      <c r="O406" s="43" t="s">
        <v>212</v>
      </c>
      <c r="P406" s="42"/>
      <c r="Q406" s="61" t="s">
        <v>228</v>
      </c>
      <c r="R406" s="42" t="s">
        <v>212</v>
      </c>
      <c r="S406" s="43" t="s">
        <v>212</v>
      </c>
      <c r="T406" s="42"/>
      <c r="U406" s="61" t="s">
        <v>228</v>
      </c>
      <c r="V406" s="42" t="s">
        <v>212</v>
      </c>
    </row>
    <row r="407" spans="1:22" x14ac:dyDescent="0.25">
      <c r="A407" s="14"/>
      <c r="B407" s="86" t="s">
        <v>259</v>
      </c>
      <c r="C407" s="108" t="s">
        <v>212</v>
      </c>
      <c r="D407" s="52"/>
      <c r="E407" s="63" t="s">
        <v>228</v>
      </c>
      <c r="F407" s="52" t="s">
        <v>212</v>
      </c>
      <c r="G407" s="108" t="s">
        <v>212</v>
      </c>
      <c r="H407" s="52"/>
      <c r="I407" s="63" t="s">
        <v>228</v>
      </c>
      <c r="J407" s="52" t="s">
        <v>212</v>
      </c>
      <c r="K407" s="108" t="s">
        <v>212</v>
      </c>
      <c r="L407" s="52"/>
      <c r="M407" s="63" t="s">
        <v>228</v>
      </c>
      <c r="N407" s="52" t="s">
        <v>212</v>
      </c>
      <c r="O407" s="108" t="s">
        <v>212</v>
      </c>
      <c r="P407" s="52"/>
      <c r="Q407" s="63" t="s">
        <v>228</v>
      </c>
      <c r="R407" s="52" t="s">
        <v>212</v>
      </c>
      <c r="S407" s="108" t="s">
        <v>212</v>
      </c>
      <c r="T407" s="52"/>
      <c r="U407" s="63" t="s">
        <v>228</v>
      </c>
      <c r="V407" s="52" t="s">
        <v>212</v>
      </c>
    </row>
    <row r="408" spans="1:22" x14ac:dyDescent="0.25">
      <c r="A408" s="14"/>
      <c r="B408" s="87" t="s">
        <v>260</v>
      </c>
      <c r="C408" s="43" t="s">
        <v>212</v>
      </c>
      <c r="D408" s="42"/>
      <c r="E408" s="61" t="s">
        <v>228</v>
      </c>
      <c r="F408" s="42" t="s">
        <v>212</v>
      </c>
      <c r="G408" s="43" t="s">
        <v>212</v>
      </c>
      <c r="H408" s="42"/>
      <c r="I408" s="61" t="s">
        <v>228</v>
      </c>
      <c r="J408" s="42" t="s">
        <v>212</v>
      </c>
      <c r="K408" s="43" t="s">
        <v>212</v>
      </c>
      <c r="L408" s="42"/>
      <c r="M408" s="61" t="s">
        <v>228</v>
      </c>
      <c r="N408" s="42" t="s">
        <v>212</v>
      </c>
      <c r="O408" s="43" t="s">
        <v>212</v>
      </c>
      <c r="P408" s="42"/>
      <c r="Q408" s="61" t="s">
        <v>228</v>
      </c>
      <c r="R408" s="42" t="s">
        <v>212</v>
      </c>
      <c r="S408" s="43" t="s">
        <v>212</v>
      </c>
      <c r="T408" s="42"/>
      <c r="U408" s="61" t="s">
        <v>228</v>
      </c>
      <c r="V408" s="42" t="s">
        <v>212</v>
      </c>
    </row>
    <row r="409" spans="1:22" ht="15.75" thickBot="1" x14ac:dyDescent="0.3">
      <c r="A409" s="14"/>
      <c r="B409" s="86" t="s">
        <v>261</v>
      </c>
      <c r="C409" s="108" t="s">
        <v>212</v>
      </c>
      <c r="D409" s="52"/>
      <c r="E409" s="63" t="s">
        <v>228</v>
      </c>
      <c r="F409" s="52" t="s">
        <v>212</v>
      </c>
      <c r="G409" s="108" t="s">
        <v>212</v>
      </c>
      <c r="H409" s="52"/>
      <c r="I409" s="63" t="s">
        <v>228</v>
      </c>
      <c r="J409" s="52" t="s">
        <v>212</v>
      </c>
      <c r="K409" s="108" t="s">
        <v>212</v>
      </c>
      <c r="L409" s="52"/>
      <c r="M409" s="63" t="s">
        <v>228</v>
      </c>
      <c r="N409" s="52" t="s">
        <v>212</v>
      </c>
      <c r="O409" s="108" t="s">
        <v>212</v>
      </c>
      <c r="P409" s="52"/>
      <c r="Q409" s="63" t="s">
        <v>228</v>
      </c>
      <c r="R409" s="52" t="s">
        <v>212</v>
      </c>
      <c r="S409" s="108" t="s">
        <v>212</v>
      </c>
      <c r="T409" s="52"/>
      <c r="U409" s="63" t="s">
        <v>228</v>
      </c>
      <c r="V409" s="52" t="s">
        <v>212</v>
      </c>
    </row>
    <row r="410" spans="1:22" x14ac:dyDescent="0.25">
      <c r="A410" s="14"/>
      <c r="B410" s="53"/>
      <c r="C410" s="53" t="s">
        <v>212</v>
      </c>
      <c r="D410" s="107"/>
      <c r="E410" s="107"/>
      <c r="F410" s="53"/>
      <c r="G410" s="53" t="s">
        <v>212</v>
      </c>
      <c r="H410" s="107"/>
      <c r="I410" s="107"/>
      <c r="J410" s="53"/>
      <c r="K410" s="53" t="s">
        <v>212</v>
      </c>
      <c r="L410" s="107"/>
      <c r="M410" s="107"/>
      <c r="N410" s="53"/>
      <c r="O410" s="53" t="s">
        <v>212</v>
      </c>
      <c r="P410" s="107"/>
      <c r="Q410" s="107"/>
      <c r="R410" s="53"/>
      <c r="S410" s="53" t="s">
        <v>212</v>
      </c>
      <c r="T410" s="107"/>
      <c r="U410" s="107"/>
      <c r="V410" s="53"/>
    </row>
    <row r="411" spans="1:22" ht="15.75" thickBot="1" x14ac:dyDescent="0.3">
      <c r="A411" s="14"/>
      <c r="B411" s="56" t="s">
        <v>266</v>
      </c>
      <c r="C411" s="43" t="s">
        <v>212</v>
      </c>
      <c r="D411" s="42" t="s">
        <v>224</v>
      </c>
      <c r="E411" s="61" t="s">
        <v>228</v>
      </c>
      <c r="F411" s="42" t="s">
        <v>212</v>
      </c>
      <c r="G411" s="43" t="s">
        <v>212</v>
      </c>
      <c r="H411" s="42" t="s">
        <v>224</v>
      </c>
      <c r="I411" s="61" t="s">
        <v>228</v>
      </c>
      <c r="J411" s="42" t="s">
        <v>212</v>
      </c>
      <c r="K411" s="43" t="s">
        <v>212</v>
      </c>
      <c r="L411" s="42" t="s">
        <v>224</v>
      </c>
      <c r="M411" s="61" t="s">
        <v>228</v>
      </c>
      <c r="N411" s="42" t="s">
        <v>212</v>
      </c>
      <c r="O411" s="43" t="s">
        <v>212</v>
      </c>
      <c r="P411" s="42" t="s">
        <v>224</v>
      </c>
      <c r="Q411" s="61" t="s">
        <v>228</v>
      </c>
      <c r="R411" s="42" t="s">
        <v>212</v>
      </c>
      <c r="S411" s="43" t="s">
        <v>212</v>
      </c>
      <c r="T411" s="42" t="s">
        <v>224</v>
      </c>
      <c r="U411" s="61" t="s">
        <v>228</v>
      </c>
      <c r="V411" s="42" t="s">
        <v>212</v>
      </c>
    </row>
    <row r="412" spans="1:22" x14ac:dyDescent="0.25">
      <c r="A412" s="14"/>
      <c r="B412" s="53"/>
      <c r="C412" s="53" t="s">
        <v>212</v>
      </c>
      <c r="D412" s="107"/>
      <c r="E412" s="107"/>
      <c r="F412" s="53"/>
      <c r="G412" s="53" t="s">
        <v>212</v>
      </c>
      <c r="H412" s="107"/>
      <c r="I412" s="107"/>
      <c r="J412" s="53"/>
      <c r="K412" s="53" t="s">
        <v>212</v>
      </c>
      <c r="L412" s="107"/>
      <c r="M412" s="107"/>
      <c r="N412" s="53"/>
      <c r="O412" s="53" t="s">
        <v>212</v>
      </c>
      <c r="P412" s="107"/>
      <c r="Q412" s="107"/>
      <c r="R412" s="53"/>
      <c r="S412" s="53" t="s">
        <v>212</v>
      </c>
      <c r="T412" s="107"/>
      <c r="U412" s="107"/>
      <c r="V412" s="53"/>
    </row>
    <row r="413" spans="1:22" x14ac:dyDescent="0.25">
      <c r="A413" s="14"/>
      <c r="B413" s="46" t="s">
        <v>267</v>
      </c>
      <c r="C413" s="108" t="s">
        <v>212</v>
      </c>
      <c r="D413" s="47"/>
      <c r="E413" s="47"/>
      <c r="F413" s="47"/>
      <c r="G413" s="108" t="s">
        <v>212</v>
      </c>
      <c r="H413" s="47"/>
      <c r="I413" s="47"/>
      <c r="J413" s="47"/>
      <c r="K413" s="108" t="s">
        <v>212</v>
      </c>
      <c r="L413" s="47"/>
      <c r="M413" s="47"/>
      <c r="N413" s="47"/>
      <c r="O413" s="108" t="s">
        <v>212</v>
      </c>
      <c r="P413" s="47"/>
      <c r="Q413" s="47"/>
      <c r="R413" s="47"/>
      <c r="S413" s="108" t="s">
        <v>212</v>
      </c>
      <c r="T413" s="47"/>
      <c r="U413" s="47"/>
      <c r="V413" s="47"/>
    </row>
    <row r="414" spans="1:22" x14ac:dyDescent="0.25">
      <c r="A414" s="14"/>
      <c r="B414" s="48" t="s">
        <v>394</v>
      </c>
      <c r="C414" s="43" t="s">
        <v>212</v>
      </c>
      <c r="D414" s="13"/>
      <c r="E414" s="13"/>
      <c r="F414" s="13"/>
      <c r="G414" s="43" t="s">
        <v>212</v>
      </c>
      <c r="H414" s="13"/>
      <c r="I414" s="13"/>
      <c r="J414" s="13"/>
      <c r="K414" s="43" t="s">
        <v>212</v>
      </c>
      <c r="L414" s="13"/>
      <c r="M414" s="13"/>
      <c r="N414" s="13"/>
      <c r="O414" s="43" t="s">
        <v>212</v>
      </c>
      <c r="P414" s="13"/>
      <c r="Q414" s="13"/>
      <c r="R414" s="13"/>
      <c r="S414" s="43" t="s">
        <v>212</v>
      </c>
      <c r="T414" s="13"/>
      <c r="U414" s="13"/>
      <c r="V414" s="13"/>
    </row>
    <row r="415" spans="1:22" x14ac:dyDescent="0.25">
      <c r="A415" s="14"/>
      <c r="B415" s="86" t="s">
        <v>257</v>
      </c>
      <c r="C415" s="108" t="s">
        <v>212</v>
      </c>
      <c r="D415" s="47" t="s">
        <v>224</v>
      </c>
      <c r="E415" s="62">
        <v>516</v>
      </c>
      <c r="F415" s="52" t="s">
        <v>212</v>
      </c>
      <c r="G415" s="108" t="s">
        <v>212</v>
      </c>
      <c r="H415" s="47" t="s">
        <v>224</v>
      </c>
      <c r="I415" s="62">
        <v>638</v>
      </c>
      <c r="J415" s="52" t="s">
        <v>212</v>
      </c>
      <c r="K415" s="108" t="s">
        <v>212</v>
      </c>
      <c r="L415" s="52" t="s">
        <v>224</v>
      </c>
      <c r="M415" s="63" t="s">
        <v>228</v>
      </c>
      <c r="N415" s="52" t="s">
        <v>212</v>
      </c>
      <c r="O415" s="108" t="s">
        <v>212</v>
      </c>
      <c r="P415" s="47" t="s">
        <v>224</v>
      </c>
      <c r="Q415" s="62">
        <v>516</v>
      </c>
      <c r="R415" s="52" t="s">
        <v>212</v>
      </c>
      <c r="S415" s="108" t="s">
        <v>212</v>
      </c>
      <c r="T415" s="52" t="s">
        <v>224</v>
      </c>
      <c r="U415" s="63" t="s">
        <v>228</v>
      </c>
      <c r="V415" s="52" t="s">
        <v>212</v>
      </c>
    </row>
    <row r="416" spans="1:22" x14ac:dyDescent="0.25">
      <c r="A416" s="14"/>
      <c r="B416" s="87" t="s">
        <v>258</v>
      </c>
      <c r="C416" s="43" t="s">
        <v>212</v>
      </c>
      <c r="D416" s="13"/>
      <c r="E416" s="49">
        <v>3058</v>
      </c>
      <c r="F416" s="42" t="s">
        <v>212</v>
      </c>
      <c r="G416" s="43" t="s">
        <v>212</v>
      </c>
      <c r="H416" s="13"/>
      <c r="I416" s="49">
        <v>3511</v>
      </c>
      <c r="J416" s="42" t="s">
        <v>212</v>
      </c>
      <c r="K416" s="43" t="s">
        <v>212</v>
      </c>
      <c r="L416" s="42"/>
      <c r="M416" s="61" t="s">
        <v>228</v>
      </c>
      <c r="N416" s="42" t="s">
        <v>212</v>
      </c>
      <c r="O416" s="43" t="s">
        <v>212</v>
      </c>
      <c r="P416" s="13"/>
      <c r="Q416" s="49">
        <v>3058</v>
      </c>
      <c r="R416" s="42" t="s">
        <v>212</v>
      </c>
      <c r="S416" s="43" t="s">
        <v>212</v>
      </c>
      <c r="T416" s="13"/>
      <c r="U416" s="60">
        <v>22</v>
      </c>
      <c r="V416" s="42" t="s">
        <v>212</v>
      </c>
    </row>
    <row r="417" spans="1:22" x14ac:dyDescent="0.25">
      <c r="A417" s="14"/>
      <c r="B417" s="86" t="s">
        <v>259</v>
      </c>
      <c r="C417" s="108" t="s">
        <v>212</v>
      </c>
      <c r="D417" s="47"/>
      <c r="E417" s="51">
        <v>8019</v>
      </c>
      <c r="F417" s="52" t="s">
        <v>212</v>
      </c>
      <c r="G417" s="108" t="s">
        <v>212</v>
      </c>
      <c r="H417" s="47"/>
      <c r="I417" s="51">
        <v>10290</v>
      </c>
      <c r="J417" s="52" t="s">
        <v>212</v>
      </c>
      <c r="K417" s="108" t="s">
        <v>212</v>
      </c>
      <c r="L417" s="52"/>
      <c r="M417" s="63" t="s">
        <v>228</v>
      </c>
      <c r="N417" s="52" t="s">
        <v>212</v>
      </c>
      <c r="O417" s="108" t="s">
        <v>212</v>
      </c>
      <c r="P417" s="47"/>
      <c r="Q417" s="51">
        <v>8019</v>
      </c>
      <c r="R417" s="52" t="s">
        <v>212</v>
      </c>
      <c r="S417" s="108" t="s">
        <v>212</v>
      </c>
      <c r="T417" s="47"/>
      <c r="U417" s="62">
        <v>68</v>
      </c>
      <c r="V417" s="52" t="s">
        <v>212</v>
      </c>
    </row>
    <row r="418" spans="1:22" x14ac:dyDescent="0.25">
      <c r="A418" s="14"/>
      <c r="B418" s="87" t="s">
        <v>260</v>
      </c>
      <c r="C418" s="43" t="s">
        <v>212</v>
      </c>
      <c r="D418" s="42"/>
      <c r="E418" s="61" t="s">
        <v>228</v>
      </c>
      <c r="F418" s="42" t="s">
        <v>212</v>
      </c>
      <c r="G418" s="43" t="s">
        <v>212</v>
      </c>
      <c r="H418" s="42"/>
      <c r="I418" s="61" t="s">
        <v>228</v>
      </c>
      <c r="J418" s="42" t="s">
        <v>212</v>
      </c>
      <c r="K418" s="43" t="s">
        <v>212</v>
      </c>
      <c r="L418" s="42"/>
      <c r="M418" s="61" t="s">
        <v>228</v>
      </c>
      <c r="N418" s="42" t="s">
        <v>212</v>
      </c>
      <c r="O418" s="43" t="s">
        <v>212</v>
      </c>
      <c r="P418" s="42"/>
      <c r="Q418" s="61" t="s">
        <v>228</v>
      </c>
      <c r="R418" s="42" t="s">
        <v>212</v>
      </c>
      <c r="S418" s="43" t="s">
        <v>212</v>
      </c>
      <c r="T418" s="42"/>
      <c r="U418" s="61" t="s">
        <v>228</v>
      </c>
      <c r="V418" s="42" t="s">
        <v>212</v>
      </c>
    </row>
    <row r="419" spans="1:22" ht="15.75" thickBot="1" x14ac:dyDescent="0.3">
      <c r="A419" s="14"/>
      <c r="B419" s="86" t="s">
        <v>261</v>
      </c>
      <c r="C419" s="108" t="s">
        <v>212</v>
      </c>
      <c r="D419" s="52"/>
      <c r="E419" s="63" t="s">
        <v>228</v>
      </c>
      <c r="F419" s="52" t="s">
        <v>212</v>
      </c>
      <c r="G419" s="108" t="s">
        <v>212</v>
      </c>
      <c r="H419" s="52"/>
      <c r="I419" s="63" t="s">
        <v>228</v>
      </c>
      <c r="J419" s="52" t="s">
        <v>212</v>
      </c>
      <c r="K419" s="108" t="s">
        <v>212</v>
      </c>
      <c r="L419" s="52"/>
      <c r="M419" s="63" t="s">
        <v>228</v>
      </c>
      <c r="N419" s="52" t="s">
        <v>212</v>
      </c>
      <c r="O419" s="108" t="s">
        <v>212</v>
      </c>
      <c r="P419" s="52"/>
      <c r="Q419" s="63" t="s">
        <v>228</v>
      </c>
      <c r="R419" s="52" t="s">
        <v>212</v>
      </c>
      <c r="S419" s="108" t="s">
        <v>212</v>
      </c>
      <c r="T419" s="52"/>
      <c r="U419" s="63" t="s">
        <v>228</v>
      </c>
      <c r="V419" s="52" t="s">
        <v>212</v>
      </c>
    </row>
    <row r="420" spans="1:22" x14ac:dyDescent="0.25">
      <c r="A420" s="14"/>
      <c r="B420" s="53"/>
      <c r="C420" s="53" t="s">
        <v>212</v>
      </c>
      <c r="D420" s="107"/>
      <c r="E420" s="107"/>
      <c r="F420" s="53"/>
      <c r="G420" s="53" t="s">
        <v>212</v>
      </c>
      <c r="H420" s="107"/>
      <c r="I420" s="107"/>
      <c r="J420" s="53"/>
      <c r="K420" s="53" t="s">
        <v>212</v>
      </c>
      <c r="L420" s="107"/>
      <c r="M420" s="107"/>
      <c r="N420" s="53"/>
      <c r="O420" s="53" t="s">
        <v>212</v>
      </c>
      <c r="P420" s="107"/>
      <c r="Q420" s="107"/>
      <c r="R420" s="53"/>
      <c r="S420" s="53" t="s">
        <v>212</v>
      </c>
      <c r="T420" s="107"/>
      <c r="U420" s="107"/>
      <c r="V420" s="53"/>
    </row>
    <row r="421" spans="1:22" x14ac:dyDescent="0.25">
      <c r="A421" s="14"/>
      <c r="B421" s="88"/>
      <c r="C421" s="43" t="s">
        <v>212</v>
      </c>
      <c r="D421" s="13"/>
      <c r="E421" s="49">
        <v>11593</v>
      </c>
      <c r="F421" s="42" t="s">
        <v>212</v>
      </c>
      <c r="G421" s="43" t="s">
        <v>212</v>
      </c>
      <c r="H421" s="13"/>
      <c r="I421" s="49">
        <v>14439</v>
      </c>
      <c r="J421" s="42" t="s">
        <v>212</v>
      </c>
      <c r="K421" s="43" t="s">
        <v>212</v>
      </c>
      <c r="L421" s="42"/>
      <c r="M421" s="61" t="s">
        <v>228</v>
      </c>
      <c r="N421" s="42" t="s">
        <v>212</v>
      </c>
      <c r="O421" s="43" t="s">
        <v>212</v>
      </c>
      <c r="P421" s="13"/>
      <c r="Q421" s="49">
        <v>11593</v>
      </c>
      <c r="R421" s="42" t="s">
        <v>212</v>
      </c>
      <c r="S421" s="43" t="s">
        <v>212</v>
      </c>
      <c r="T421" s="13"/>
      <c r="U421" s="60">
        <v>90</v>
      </c>
      <c r="V421" s="42" t="s">
        <v>212</v>
      </c>
    </row>
    <row r="422" spans="1:22" x14ac:dyDescent="0.25">
      <c r="A422" s="14"/>
      <c r="B422" s="50" t="s">
        <v>395</v>
      </c>
      <c r="C422" s="108" t="s">
        <v>212</v>
      </c>
      <c r="D422" s="47"/>
      <c r="E422" s="47"/>
      <c r="F422" s="47"/>
      <c r="G422" s="108" t="s">
        <v>212</v>
      </c>
      <c r="H422" s="47"/>
      <c r="I422" s="47"/>
      <c r="J422" s="47"/>
      <c r="K422" s="108" t="s">
        <v>212</v>
      </c>
      <c r="L422" s="47"/>
      <c r="M422" s="47"/>
      <c r="N422" s="47"/>
      <c r="O422" s="108" t="s">
        <v>212</v>
      </c>
      <c r="P422" s="47"/>
      <c r="Q422" s="47"/>
      <c r="R422" s="47"/>
      <c r="S422" s="108" t="s">
        <v>212</v>
      </c>
      <c r="T422" s="47"/>
      <c r="U422" s="47"/>
      <c r="V422" s="47"/>
    </row>
    <row r="423" spans="1:22" x14ac:dyDescent="0.25">
      <c r="A423" s="14"/>
      <c r="B423" s="87" t="s">
        <v>257</v>
      </c>
      <c r="C423" s="43" t="s">
        <v>212</v>
      </c>
      <c r="D423" s="13"/>
      <c r="E423" s="49">
        <v>11111</v>
      </c>
      <c r="F423" s="42" t="s">
        <v>212</v>
      </c>
      <c r="G423" s="43" t="s">
        <v>212</v>
      </c>
      <c r="H423" s="13"/>
      <c r="I423" s="49">
        <v>13417</v>
      </c>
      <c r="J423" s="42" t="s">
        <v>212</v>
      </c>
      <c r="K423" s="43" t="s">
        <v>212</v>
      </c>
      <c r="L423" s="13"/>
      <c r="M423" s="49">
        <v>1541</v>
      </c>
      <c r="N423" s="42" t="s">
        <v>212</v>
      </c>
      <c r="O423" s="43" t="s">
        <v>212</v>
      </c>
      <c r="P423" s="13"/>
      <c r="Q423" s="49">
        <v>11111</v>
      </c>
      <c r="R423" s="42" t="s">
        <v>212</v>
      </c>
      <c r="S423" s="43" t="s">
        <v>212</v>
      </c>
      <c r="T423" s="13"/>
      <c r="U423" s="60">
        <v>81</v>
      </c>
      <c r="V423" s="42" t="s">
        <v>212</v>
      </c>
    </row>
    <row r="424" spans="1:22" x14ac:dyDescent="0.25">
      <c r="A424" s="14"/>
      <c r="B424" s="86" t="s">
        <v>258</v>
      </c>
      <c r="C424" s="108" t="s">
        <v>212</v>
      </c>
      <c r="D424" s="47"/>
      <c r="E424" s="51">
        <v>11799</v>
      </c>
      <c r="F424" s="52" t="s">
        <v>212</v>
      </c>
      <c r="G424" s="108" t="s">
        <v>212</v>
      </c>
      <c r="H424" s="47"/>
      <c r="I424" s="51">
        <v>14126</v>
      </c>
      <c r="J424" s="52" t="s">
        <v>212</v>
      </c>
      <c r="K424" s="108" t="s">
        <v>212</v>
      </c>
      <c r="L424" s="47"/>
      <c r="M424" s="62">
        <v>540</v>
      </c>
      <c r="N424" s="52" t="s">
        <v>212</v>
      </c>
      <c r="O424" s="108" t="s">
        <v>212</v>
      </c>
      <c r="P424" s="47"/>
      <c r="Q424" s="51">
        <v>11799</v>
      </c>
      <c r="R424" s="52" t="s">
        <v>212</v>
      </c>
      <c r="S424" s="108" t="s">
        <v>212</v>
      </c>
      <c r="T424" s="47"/>
      <c r="U424" s="62">
        <v>39</v>
      </c>
      <c r="V424" s="52" t="s">
        <v>212</v>
      </c>
    </row>
    <row r="425" spans="1:22" x14ac:dyDescent="0.25">
      <c r="A425" s="14"/>
      <c r="B425" s="87" t="s">
        <v>259</v>
      </c>
      <c r="C425" s="43" t="s">
        <v>212</v>
      </c>
      <c r="D425" s="13"/>
      <c r="E425" s="49">
        <v>14736</v>
      </c>
      <c r="F425" s="42" t="s">
        <v>212</v>
      </c>
      <c r="G425" s="43" t="s">
        <v>212</v>
      </c>
      <c r="H425" s="13"/>
      <c r="I425" s="49">
        <v>17290</v>
      </c>
      <c r="J425" s="42" t="s">
        <v>212</v>
      </c>
      <c r="K425" s="43" t="s">
        <v>212</v>
      </c>
      <c r="L425" s="13"/>
      <c r="M425" s="60">
        <v>475</v>
      </c>
      <c r="N425" s="42" t="s">
        <v>212</v>
      </c>
      <c r="O425" s="43" t="s">
        <v>212</v>
      </c>
      <c r="P425" s="13"/>
      <c r="Q425" s="49">
        <v>14736</v>
      </c>
      <c r="R425" s="42" t="s">
        <v>212</v>
      </c>
      <c r="S425" s="43" t="s">
        <v>212</v>
      </c>
      <c r="T425" s="13"/>
      <c r="U425" s="60">
        <v>5</v>
      </c>
      <c r="V425" s="42" t="s">
        <v>212</v>
      </c>
    </row>
    <row r="426" spans="1:22" x14ac:dyDescent="0.25">
      <c r="A426" s="14"/>
      <c r="B426" s="86" t="s">
        <v>260</v>
      </c>
      <c r="C426" s="108" t="s">
        <v>212</v>
      </c>
      <c r="D426" s="47"/>
      <c r="E426" s="51">
        <v>2549</v>
      </c>
      <c r="F426" s="52" t="s">
        <v>212</v>
      </c>
      <c r="G426" s="108" t="s">
        <v>212</v>
      </c>
      <c r="H426" s="47"/>
      <c r="I426" s="51">
        <v>2712</v>
      </c>
      <c r="J426" s="52" t="s">
        <v>212</v>
      </c>
      <c r="K426" s="108" t="s">
        <v>212</v>
      </c>
      <c r="L426" s="47"/>
      <c r="M426" s="62">
        <v>196</v>
      </c>
      <c r="N426" s="52" t="s">
        <v>212</v>
      </c>
      <c r="O426" s="108" t="s">
        <v>212</v>
      </c>
      <c r="P426" s="47"/>
      <c r="Q426" s="51">
        <v>2549</v>
      </c>
      <c r="R426" s="52" t="s">
        <v>212</v>
      </c>
      <c r="S426" s="108" t="s">
        <v>212</v>
      </c>
      <c r="T426" s="52"/>
      <c r="U426" s="63" t="s">
        <v>228</v>
      </c>
      <c r="V426" s="52" t="s">
        <v>212</v>
      </c>
    </row>
    <row r="427" spans="1:22" ht="15.75" thickBot="1" x14ac:dyDescent="0.3">
      <c r="A427" s="14"/>
      <c r="B427" s="87" t="s">
        <v>261</v>
      </c>
      <c r="C427" s="43" t="s">
        <v>212</v>
      </c>
      <c r="D427" s="42"/>
      <c r="E427" s="61" t="s">
        <v>228</v>
      </c>
      <c r="F427" s="42" t="s">
        <v>212</v>
      </c>
      <c r="G427" s="43" t="s">
        <v>212</v>
      </c>
      <c r="H427" s="42"/>
      <c r="I427" s="61" t="s">
        <v>228</v>
      </c>
      <c r="J427" s="42" t="s">
        <v>212</v>
      </c>
      <c r="K427" s="43" t="s">
        <v>212</v>
      </c>
      <c r="L427" s="42"/>
      <c r="M427" s="61" t="s">
        <v>228</v>
      </c>
      <c r="N427" s="42" t="s">
        <v>212</v>
      </c>
      <c r="O427" s="43" t="s">
        <v>212</v>
      </c>
      <c r="P427" s="42"/>
      <c r="Q427" s="61" t="s">
        <v>228</v>
      </c>
      <c r="R427" s="42" t="s">
        <v>212</v>
      </c>
      <c r="S427" s="43" t="s">
        <v>212</v>
      </c>
      <c r="T427" s="42"/>
      <c r="U427" s="61" t="s">
        <v>228</v>
      </c>
      <c r="V427" s="42" t="s">
        <v>212</v>
      </c>
    </row>
    <row r="428" spans="1:22" x14ac:dyDescent="0.25">
      <c r="A428" s="14"/>
      <c r="B428" s="53"/>
      <c r="C428" s="53" t="s">
        <v>212</v>
      </c>
      <c r="D428" s="107"/>
      <c r="E428" s="107"/>
      <c r="F428" s="53"/>
      <c r="G428" s="53" t="s">
        <v>212</v>
      </c>
      <c r="H428" s="107"/>
      <c r="I428" s="107"/>
      <c r="J428" s="53"/>
      <c r="K428" s="53" t="s">
        <v>212</v>
      </c>
      <c r="L428" s="107"/>
      <c r="M428" s="107"/>
      <c r="N428" s="53"/>
      <c r="O428" s="53" t="s">
        <v>212</v>
      </c>
      <c r="P428" s="107"/>
      <c r="Q428" s="107"/>
      <c r="R428" s="53"/>
      <c r="S428" s="53" t="s">
        <v>212</v>
      </c>
      <c r="T428" s="107"/>
      <c r="U428" s="107"/>
      <c r="V428" s="53"/>
    </row>
    <row r="429" spans="1:22" x14ac:dyDescent="0.25">
      <c r="A429" s="14"/>
      <c r="B429" s="89"/>
      <c r="C429" s="108" t="s">
        <v>212</v>
      </c>
      <c r="D429" s="47"/>
      <c r="E429" s="51">
        <v>40195</v>
      </c>
      <c r="F429" s="52" t="s">
        <v>212</v>
      </c>
      <c r="G429" s="108" t="s">
        <v>212</v>
      </c>
      <c r="H429" s="47"/>
      <c r="I429" s="51">
        <v>47545</v>
      </c>
      <c r="J429" s="52" t="s">
        <v>212</v>
      </c>
      <c r="K429" s="108" t="s">
        <v>212</v>
      </c>
      <c r="L429" s="47"/>
      <c r="M429" s="51">
        <v>2752</v>
      </c>
      <c r="N429" s="52" t="s">
        <v>212</v>
      </c>
      <c r="O429" s="108" t="s">
        <v>212</v>
      </c>
      <c r="P429" s="47"/>
      <c r="Q429" s="51">
        <v>40195</v>
      </c>
      <c r="R429" s="52" t="s">
        <v>212</v>
      </c>
      <c r="S429" s="108" t="s">
        <v>212</v>
      </c>
      <c r="T429" s="47"/>
      <c r="U429" s="62">
        <v>125</v>
      </c>
      <c r="V429" s="52" t="s">
        <v>212</v>
      </c>
    </row>
    <row r="430" spans="1:22" x14ac:dyDescent="0.25">
      <c r="A430" s="14"/>
      <c r="B430" s="48" t="s">
        <v>396</v>
      </c>
      <c r="C430" s="43" t="s">
        <v>212</v>
      </c>
      <c r="D430" s="13"/>
      <c r="E430" s="13"/>
      <c r="F430" s="13"/>
      <c r="G430" s="43" t="s">
        <v>212</v>
      </c>
      <c r="H430" s="13"/>
      <c r="I430" s="13"/>
      <c r="J430" s="13"/>
      <c r="K430" s="43" t="s">
        <v>212</v>
      </c>
      <c r="L430" s="13"/>
      <c r="M430" s="13"/>
      <c r="N430" s="13"/>
      <c r="O430" s="43" t="s">
        <v>212</v>
      </c>
      <c r="P430" s="13"/>
      <c r="Q430" s="13"/>
      <c r="R430" s="13"/>
      <c r="S430" s="43" t="s">
        <v>212</v>
      </c>
      <c r="T430" s="13"/>
      <c r="U430" s="13"/>
      <c r="V430" s="13"/>
    </row>
    <row r="431" spans="1:22" x14ac:dyDescent="0.25">
      <c r="A431" s="14"/>
      <c r="B431" s="86" t="s">
        <v>257</v>
      </c>
      <c r="C431" s="108" t="s">
        <v>212</v>
      </c>
      <c r="D431" s="47"/>
      <c r="E431" s="51">
        <v>11627</v>
      </c>
      <c r="F431" s="52" t="s">
        <v>212</v>
      </c>
      <c r="G431" s="108" t="s">
        <v>212</v>
      </c>
      <c r="H431" s="47"/>
      <c r="I431" s="51">
        <v>14055</v>
      </c>
      <c r="J431" s="52" t="s">
        <v>212</v>
      </c>
      <c r="K431" s="108" t="s">
        <v>212</v>
      </c>
      <c r="L431" s="47"/>
      <c r="M431" s="51">
        <v>1541</v>
      </c>
      <c r="N431" s="52" t="s">
        <v>212</v>
      </c>
      <c r="O431" s="108" t="s">
        <v>212</v>
      </c>
      <c r="P431" s="47"/>
      <c r="Q431" s="51">
        <v>11627</v>
      </c>
      <c r="R431" s="52" t="s">
        <v>212</v>
      </c>
      <c r="S431" s="108" t="s">
        <v>212</v>
      </c>
      <c r="T431" s="47"/>
      <c r="U431" s="62">
        <v>81</v>
      </c>
      <c r="V431" s="52" t="s">
        <v>212</v>
      </c>
    </row>
    <row r="432" spans="1:22" x14ac:dyDescent="0.25">
      <c r="A432" s="14"/>
      <c r="B432" s="87" t="s">
        <v>258</v>
      </c>
      <c r="C432" s="43" t="s">
        <v>212</v>
      </c>
      <c r="D432" s="13"/>
      <c r="E432" s="49">
        <v>14857</v>
      </c>
      <c r="F432" s="42" t="s">
        <v>212</v>
      </c>
      <c r="G432" s="43" t="s">
        <v>212</v>
      </c>
      <c r="H432" s="13"/>
      <c r="I432" s="49">
        <v>17637</v>
      </c>
      <c r="J432" s="42" t="s">
        <v>212</v>
      </c>
      <c r="K432" s="43" t="s">
        <v>212</v>
      </c>
      <c r="L432" s="13"/>
      <c r="M432" s="60">
        <v>540</v>
      </c>
      <c r="N432" s="42" t="s">
        <v>212</v>
      </c>
      <c r="O432" s="43" t="s">
        <v>212</v>
      </c>
      <c r="P432" s="13"/>
      <c r="Q432" s="49">
        <v>14857</v>
      </c>
      <c r="R432" s="42" t="s">
        <v>212</v>
      </c>
      <c r="S432" s="43" t="s">
        <v>212</v>
      </c>
      <c r="T432" s="13"/>
      <c r="U432" s="60">
        <v>61</v>
      </c>
      <c r="V432" s="42" t="s">
        <v>212</v>
      </c>
    </row>
    <row r="433" spans="1:34" x14ac:dyDescent="0.25">
      <c r="A433" s="14"/>
      <c r="B433" s="86" t="s">
        <v>259</v>
      </c>
      <c r="C433" s="108" t="s">
        <v>212</v>
      </c>
      <c r="D433" s="47"/>
      <c r="E433" s="51">
        <v>22755</v>
      </c>
      <c r="F433" s="52" t="s">
        <v>212</v>
      </c>
      <c r="G433" s="108" t="s">
        <v>212</v>
      </c>
      <c r="H433" s="47"/>
      <c r="I433" s="51">
        <v>27580</v>
      </c>
      <c r="J433" s="52" t="s">
        <v>212</v>
      </c>
      <c r="K433" s="108" t="s">
        <v>212</v>
      </c>
      <c r="L433" s="47"/>
      <c r="M433" s="62">
        <v>475</v>
      </c>
      <c r="N433" s="52" t="s">
        <v>212</v>
      </c>
      <c r="O433" s="108" t="s">
        <v>212</v>
      </c>
      <c r="P433" s="47"/>
      <c r="Q433" s="51">
        <v>22755</v>
      </c>
      <c r="R433" s="52" t="s">
        <v>212</v>
      </c>
      <c r="S433" s="108" t="s">
        <v>212</v>
      </c>
      <c r="T433" s="47"/>
      <c r="U433" s="62">
        <v>73</v>
      </c>
      <c r="V433" s="52" t="s">
        <v>212</v>
      </c>
    </row>
    <row r="434" spans="1:34" x14ac:dyDescent="0.25">
      <c r="A434" s="14"/>
      <c r="B434" s="87" t="s">
        <v>260</v>
      </c>
      <c r="C434" s="43" t="s">
        <v>212</v>
      </c>
      <c r="D434" s="13"/>
      <c r="E434" s="49">
        <v>2549</v>
      </c>
      <c r="F434" s="42" t="s">
        <v>212</v>
      </c>
      <c r="G434" s="43" t="s">
        <v>212</v>
      </c>
      <c r="H434" s="13"/>
      <c r="I434" s="49">
        <v>2712</v>
      </c>
      <c r="J434" s="42" t="s">
        <v>212</v>
      </c>
      <c r="K434" s="43" t="s">
        <v>212</v>
      </c>
      <c r="L434" s="13"/>
      <c r="M434" s="60">
        <v>196</v>
      </c>
      <c r="N434" s="42" t="s">
        <v>212</v>
      </c>
      <c r="O434" s="43" t="s">
        <v>212</v>
      </c>
      <c r="P434" s="13"/>
      <c r="Q434" s="49">
        <v>2549</v>
      </c>
      <c r="R434" s="42" t="s">
        <v>212</v>
      </c>
      <c r="S434" s="43" t="s">
        <v>212</v>
      </c>
      <c r="T434" s="42"/>
      <c r="U434" s="61" t="s">
        <v>228</v>
      </c>
      <c r="V434" s="42" t="s">
        <v>212</v>
      </c>
    </row>
    <row r="435" spans="1:34" ht="15.75" thickBot="1" x14ac:dyDescent="0.3">
      <c r="A435" s="14"/>
      <c r="B435" s="86" t="s">
        <v>261</v>
      </c>
      <c r="C435" s="108" t="s">
        <v>212</v>
      </c>
      <c r="D435" s="52"/>
      <c r="E435" s="63" t="s">
        <v>228</v>
      </c>
      <c r="F435" s="52" t="s">
        <v>212</v>
      </c>
      <c r="G435" s="108" t="s">
        <v>212</v>
      </c>
      <c r="H435" s="52"/>
      <c r="I435" s="63" t="s">
        <v>228</v>
      </c>
      <c r="J435" s="52" t="s">
        <v>212</v>
      </c>
      <c r="K435" s="108" t="s">
        <v>212</v>
      </c>
      <c r="L435" s="52"/>
      <c r="M435" s="63" t="s">
        <v>228</v>
      </c>
      <c r="N435" s="52" t="s">
        <v>212</v>
      </c>
      <c r="O435" s="108" t="s">
        <v>212</v>
      </c>
      <c r="P435" s="52"/>
      <c r="Q435" s="63" t="s">
        <v>228</v>
      </c>
      <c r="R435" s="52" t="s">
        <v>212</v>
      </c>
      <c r="S435" s="108" t="s">
        <v>212</v>
      </c>
      <c r="T435" s="52"/>
      <c r="U435" s="63" t="s">
        <v>228</v>
      </c>
      <c r="V435" s="52" t="s">
        <v>212</v>
      </c>
    </row>
    <row r="436" spans="1:34" x14ac:dyDescent="0.25">
      <c r="A436" s="14"/>
      <c r="B436" s="53"/>
      <c r="C436" s="53" t="s">
        <v>212</v>
      </c>
      <c r="D436" s="107"/>
      <c r="E436" s="107"/>
      <c r="F436" s="53"/>
      <c r="G436" s="53" t="s">
        <v>212</v>
      </c>
      <c r="H436" s="107"/>
      <c r="I436" s="107"/>
      <c r="J436" s="53"/>
      <c r="K436" s="53" t="s">
        <v>212</v>
      </c>
      <c r="L436" s="107"/>
      <c r="M436" s="107"/>
      <c r="N436" s="53"/>
      <c r="O436" s="53" t="s">
        <v>212</v>
      </c>
      <c r="P436" s="107"/>
      <c r="Q436" s="107"/>
      <c r="R436" s="53"/>
      <c r="S436" s="53" t="s">
        <v>212</v>
      </c>
      <c r="T436" s="107"/>
      <c r="U436" s="107"/>
      <c r="V436" s="53"/>
    </row>
    <row r="437" spans="1:34" ht="15.75" thickBot="1" x14ac:dyDescent="0.3">
      <c r="A437" s="14"/>
      <c r="B437" s="56" t="s">
        <v>268</v>
      </c>
      <c r="C437" s="43" t="s">
        <v>212</v>
      </c>
      <c r="D437" s="13" t="s">
        <v>224</v>
      </c>
      <c r="E437" s="49">
        <v>51788</v>
      </c>
      <c r="F437" s="42" t="s">
        <v>212</v>
      </c>
      <c r="G437" s="43" t="s">
        <v>212</v>
      </c>
      <c r="H437" s="13" t="s">
        <v>224</v>
      </c>
      <c r="I437" s="49">
        <v>61984</v>
      </c>
      <c r="J437" s="42" t="s">
        <v>212</v>
      </c>
      <c r="K437" s="43" t="s">
        <v>212</v>
      </c>
      <c r="L437" s="13" t="s">
        <v>224</v>
      </c>
      <c r="M437" s="49">
        <v>2752</v>
      </c>
      <c r="N437" s="42" t="s">
        <v>212</v>
      </c>
      <c r="O437" s="43" t="s">
        <v>212</v>
      </c>
      <c r="P437" s="13" t="s">
        <v>224</v>
      </c>
      <c r="Q437" s="49">
        <v>51788</v>
      </c>
      <c r="R437" s="42" t="s">
        <v>212</v>
      </c>
      <c r="S437" s="43" t="s">
        <v>212</v>
      </c>
      <c r="T437" s="13" t="s">
        <v>224</v>
      </c>
      <c r="U437" s="60">
        <v>215</v>
      </c>
      <c r="V437" s="42" t="s">
        <v>212</v>
      </c>
    </row>
    <row r="438" spans="1:34" ht="15.75" thickTop="1" x14ac:dyDescent="0.25">
      <c r="A438" s="14"/>
      <c r="B438" s="53"/>
      <c r="C438" s="53" t="s">
        <v>212</v>
      </c>
      <c r="D438" s="109"/>
      <c r="E438" s="109"/>
      <c r="F438" s="53"/>
      <c r="G438" s="53" t="s">
        <v>212</v>
      </c>
      <c r="H438" s="109"/>
      <c r="I438" s="109"/>
      <c r="J438" s="53"/>
      <c r="K438" s="53" t="s">
        <v>212</v>
      </c>
      <c r="L438" s="109"/>
      <c r="M438" s="109"/>
      <c r="N438" s="53"/>
      <c r="O438" s="53" t="s">
        <v>212</v>
      </c>
      <c r="P438" s="109"/>
      <c r="Q438" s="109"/>
      <c r="R438" s="53"/>
      <c r="S438" s="53" t="s">
        <v>212</v>
      </c>
      <c r="T438" s="109"/>
      <c r="U438" s="109"/>
      <c r="V438" s="53"/>
    </row>
    <row r="439" spans="1:34" x14ac:dyDescent="0.25">
      <c r="A439" s="14"/>
      <c r="B439" s="110"/>
      <c r="C439" s="110"/>
      <c r="D439" s="110"/>
      <c r="E439" s="110"/>
      <c r="F439" s="110"/>
      <c r="G439" s="110"/>
      <c r="H439" s="110"/>
      <c r="I439" s="110"/>
      <c r="J439" s="110"/>
      <c r="K439" s="110"/>
      <c r="L439" s="110"/>
      <c r="M439" s="110"/>
      <c r="N439" s="110"/>
      <c r="O439" s="110"/>
      <c r="P439" s="110"/>
      <c r="Q439" s="110"/>
      <c r="R439" s="110"/>
      <c r="S439" s="110"/>
      <c r="T439" s="110"/>
      <c r="U439" s="110"/>
      <c r="V439" s="110"/>
      <c r="W439" s="110"/>
      <c r="X439" s="110"/>
      <c r="Y439" s="110"/>
      <c r="Z439" s="110"/>
      <c r="AA439" s="110"/>
      <c r="AB439" s="110"/>
      <c r="AC439" s="110"/>
      <c r="AD439" s="110"/>
      <c r="AE439" s="110"/>
      <c r="AF439" s="110"/>
      <c r="AG439" s="110"/>
      <c r="AH439" s="110"/>
    </row>
    <row r="440" spans="1:34" x14ac:dyDescent="0.25">
      <c r="A440" s="14"/>
      <c r="B440" s="13"/>
      <c r="C440" s="13"/>
      <c r="D440" s="13"/>
      <c r="E440" s="13"/>
      <c r="F440" s="13"/>
      <c r="G440" s="13"/>
      <c r="H440" s="13"/>
      <c r="I440" s="13"/>
      <c r="J440" s="13"/>
      <c r="K440" s="13"/>
      <c r="L440" s="13"/>
      <c r="M440" s="13"/>
      <c r="N440" s="13"/>
      <c r="O440" s="13"/>
      <c r="P440" s="13"/>
      <c r="Q440" s="13"/>
      <c r="R440" s="13"/>
      <c r="S440" s="13"/>
      <c r="T440" s="13"/>
      <c r="U440" s="13"/>
      <c r="V440" s="13"/>
    </row>
    <row r="441" spans="1:34" x14ac:dyDescent="0.25">
      <c r="A441" s="14"/>
      <c r="B441" s="43"/>
      <c r="C441" s="43" t="s">
        <v>212</v>
      </c>
      <c r="D441" s="68"/>
      <c r="E441" s="68"/>
      <c r="F441" s="43"/>
      <c r="G441" s="43" t="s">
        <v>212</v>
      </c>
      <c r="H441" s="57" t="s">
        <v>385</v>
      </c>
      <c r="I441" s="57"/>
      <c r="J441" s="43"/>
      <c r="K441" s="43" t="s">
        <v>212</v>
      </c>
      <c r="L441" s="68"/>
      <c r="M441" s="68"/>
      <c r="N441" s="43"/>
      <c r="O441" s="43" t="s">
        <v>212</v>
      </c>
      <c r="P441" s="57" t="s">
        <v>386</v>
      </c>
      <c r="Q441" s="57"/>
      <c r="R441" s="43"/>
      <c r="S441" s="43" t="s">
        <v>212</v>
      </c>
      <c r="T441" s="57" t="s">
        <v>387</v>
      </c>
      <c r="U441" s="57"/>
      <c r="V441" s="43"/>
    </row>
    <row r="442" spans="1:34" x14ac:dyDescent="0.25">
      <c r="A442" s="14"/>
      <c r="B442" s="43"/>
      <c r="C442" s="43" t="s">
        <v>212</v>
      </c>
      <c r="D442" s="57" t="s">
        <v>378</v>
      </c>
      <c r="E442" s="57"/>
      <c r="F442" s="43"/>
      <c r="G442" s="43" t="s">
        <v>212</v>
      </c>
      <c r="H442" s="57" t="s">
        <v>388</v>
      </c>
      <c r="I442" s="57"/>
      <c r="J442" s="43"/>
      <c r="K442" s="43" t="s">
        <v>212</v>
      </c>
      <c r="L442" s="57" t="s">
        <v>389</v>
      </c>
      <c r="M442" s="57"/>
      <c r="N442" s="43"/>
      <c r="O442" s="43" t="s">
        <v>212</v>
      </c>
      <c r="P442" s="57" t="s">
        <v>378</v>
      </c>
      <c r="Q442" s="57"/>
      <c r="R442" s="43"/>
      <c r="S442" s="43" t="s">
        <v>212</v>
      </c>
      <c r="T442" s="57" t="s">
        <v>390</v>
      </c>
      <c r="U442" s="57"/>
      <c r="V442" s="43"/>
    </row>
    <row r="443" spans="1:34" ht="15.75" thickBot="1" x14ac:dyDescent="0.3">
      <c r="A443" s="14"/>
      <c r="B443" s="70" t="s">
        <v>214</v>
      </c>
      <c r="C443" s="43" t="s">
        <v>212</v>
      </c>
      <c r="D443" s="58" t="s">
        <v>379</v>
      </c>
      <c r="E443" s="58"/>
      <c r="F443" s="43"/>
      <c r="G443" s="43" t="s">
        <v>212</v>
      </c>
      <c r="H443" s="58" t="s">
        <v>391</v>
      </c>
      <c r="I443" s="58"/>
      <c r="J443" s="43"/>
      <c r="K443" s="43" t="s">
        <v>212</v>
      </c>
      <c r="L443" s="58" t="s">
        <v>392</v>
      </c>
      <c r="M443" s="58"/>
      <c r="N443" s="43"/>
      <c r="O443" s="43" t="s">
        <v>212</v>
      </c>
      <c r="P443" s="58" t="s">
        <v>379</v>
      </c>
      <c r="Q443" s="58"/>
      <c r="R443" s="43"/>
      <c r="S443" s="43" t="s">
        <v>212</v>
      </c>
      <c r="T443" s="58" t="s">
        <v>393</v>
      </c>
      <c r="U443" s="58"/>
      <c r="V443" s="43"/>
    </row>
    <row r="444" spans="1:34" x14ac:dyDescent="0.25">
      <c r="A444" s="14"/>
      <c r="B444" s="43"/>
      <c r="C444" s="43" t="s">
        <v>212</v>
      </c>
      <c r="D444" s="59" t="s">
        <v>255</v>
      </c>
      <c r="E444" s="59"/>
      <c r="F444" s="59"/>
      <c r="G444" s="59"/>
      <c r="H444" s="59"/>
      <c r="I444" s="59"/>
      <c r="J444" s="59"/>
      <c r="K444" s="59"/>
      <c r="L444" s="59"/>
      <c r="M444" s="59"/>
      <c r="N444" s="59"/>
      <c r="O444" s="59"/>
      <c r="P444" s="59"/>
      <c r="Q444" s="59"/>
      <c r="R444" s="59"/>
      <c r="S444" s="59"/>
      <c r="T444" s="59"/>
      <c r="U444" s="59"/>
      <c r="V444" s="43"/>
    </row>
    <row r="445" spans="1:34" x14ac:dyDescent="0.25">
      <c r="A445" s="14"/>
      <c r="B445" s="46" t="s">
        <v>256</v>
      </c>
      <c r="C445" s="47" t="s">
        <v>212</v>
      </c>
      <c r="D445" s="47"/>
      <c r="E445" s="47"/>
      <c r="F445" s="47"/>
      <c r="G445" s="47" t="s">
        <v>212</v>
      </c>
      <c r="H445" s="47"/>
      <c r="I445" s="47"/>
      <c r="J445" s="47"/>
      <c r="K445" s="47" t="s">
        <v>212</v>
      </c>
      <c r="L445" s="47"/>
      <c r="M445" s="47"/>
      <c r="N445" s="47"/>
      <c r="O445" s="47" t="s">
        <v>212</v>
      </c>
      <c r="P445" s="47"/>
      <c r="Q445" s="47"/>
      <c r="R445" s="47"/>
      <c r="S445" s="47" t="s">
        <v>212</v>
      </c>
      <c r="T445" s="47"/>
      <c r="U445" s="47"/>
      <c r="V445" s="47"/>
    </row>
    <row r="446" spans="1:34" x14ac:dyDescent="0.25">
      <c r="A446" s="14"/>
      <c r="B446" s="48" t="s">
        <v>394</v>
      </c>
      <c r="C446" s="13" t="s">
        <v>212</v>
      </c>
      <c r="D446" s="13"/>
      <c r="E446" s="13"/>
      <c r="F446" s="13"/>
      <c r="G446" s="13" t="s">
        <v>212</v>
      </c>
      <c r="H446" s="13"/>
      <c r="I446" s="13"/>
      <c r="J446" s="13"/>
      <c r="K446" s="13" t="s">
        <v>212</v>
      </c>
      <c r="L446" s="13"/>
      <c r="M446" s="13"/>
      <c r="N446" s="13"/>
      <c r="O446" s="13" t="s">
        <v>212</v>
      </c>
      <c r="P446" s="13"/>
      <c r="Q446" s="13"/>
      <c r="R446" s="13"/>
      <c r="S446" s="13" t="s">
        <v>212</v>
      </c>
      <c r="T446" s="13"/>
      <c r="U446" s="13"/>
      <c r="V446" s="13"/>
    </row>
    <row r="447" spans="1:34" x14ac:dyDescent="0.25">
      <c r="A447" s="14"/>
      <c r="B447" s="86" t="s">
        <v>257</v>
      </c>
      <c r="C447" s="47" t="s">
        <v>212</v>
      </c>
      <c r="D447" s="52" t="s">
        <v>224</v>
      </c>
      <c r="E447" s="63">
        <v>329</v>
      </c>
      <c r="F447" s="52" t="s">
        <v>212</v>
      </c>
      <c r="G447" s="47" t="s">
        <v>212</v>
      </c>
      <c r="H447" s="52" t="s">
        <v>224</v>
      </c>
      <c r="I447" s="63">
        <v>442</v>
      </c>
      <c r="J447" s="52" t="s">
        <v>212</v>
      </c>
      <c r="K447" s="47" t="s">
        <v>212</v>
      </c>
      <c r="L447" s="52" t="s">
        <v>224</v>
      </c>
      <c r="M447" s="63" t="s">
        <v>228</v>
      </c>
      <c r="N447" s="52" t="s">
        <v>212</v>
      </c>
      <c r="O447" s="47" t="s">
        <v>212</v>
      </c>
      <c r="P447" s="52" t="s">
        <v>224</v>
      </c>
      <c r="Q447" s="63">
        <v>235</v>
      </c>
      <c r="R447" s="52" t="s">
        <v>212</v>
      </c>
      <c r="S447" s="47" t="s">
        <v>212</v>
      </c>
      <c r="T447" s="52" t="s">
        <v>224</v>
      </c>
      <c r="U447" s="63">
        <v>18</v>
      </c>
      <c r="V447" s="52" t="s">
        <v>212</v>
      </c>
    </row>
    <row r="448" spans="1:34" x14ac:dyDescent="0.25">
      <c r="A448" s="14"/>
      <c r="B448" s="87" t="s">
        <v>258</v>
      </c>
      <c r="C448" s="13" t="s">
        <v>212</v>
      </c>
      <c r="D448" s="42"/>
      <c r="E448" s="77">
        <v>4101</v>
      </c>
      <c r="F448" s="42" t="s">
        <v>212</v>
      </c>
      <c r="G448" s="13" t="s">
        <v>212</v>
      </c>
      <c r="H448" s="42"/>
      <c r="I448" s="77">
        <v>5131</v>
      </c>
      <c r="J448" s="42" t="s">
        <v>212</v>
      </c>
      <c r="K448" s="13" t="s">
        <v>212</v>
      </c>
      <c r="L448" s="42"/>
      <c r="M448" s="61" t="s">
        <v>228</v>
      </c>
      <c r="N448" s="42" t="s">
        <v>212</v>
      </c>
      <c r="O448" s="13" t="s">
        <v>212</v>
      </c>
      <c r="P448" s="42"/>
      <c r="Q448" s="77">
        <v>2780</v>
      </c>
      <c r="R448" s="42" t="s">
        <v>212</v>
      </c>
      <c r="S448" s="13" t="s">
        <v>212</v>
      </c>
      <c r="T448" s="42"/>
      <c r="U448" s="61">
        <v>82</v>
      </c>
      <c r="V448" s="42" t="s">
        <v>212</v>
      </c>
    </row>
    <row r="449" spans="1:22" x14ac:dyDescent="0.25">
      <c r="A449" s="14"/>
      <c r="B449" s="86" t="s">
        <v>259</v>
      </c>
      <c r="C449" s="47" t="s">
        <v>212</v>
      </c>
      <c r="D449" s="52"/>
      <c r="E449" s="75">
        <v>5321</v>
      </c>
      <c r="F449" s="52" t="s">
        <v>212</v>
      </c>
      <c r="G449" s="47" t="s">
        <v>212</v>
      </c>
      <c r="H449" s="52"/>
      <c r="I449" s="75">
        <v>7458</v>
      </c>
      <c r="J449" s="52" t="s">
        <v>212</v>
      </c>
      <c r="K449" s="47" t="s">
        <v>212</v>
      </c>
      <c r="L449" s="52"/>
      <c r="M449" s="63" t="s">
        <v>228</v>
      </c>
      <c r="N449" s="52" t="s">
        <v>212</v>
      </c>
      <c r="O449" s="47" t="s">
        <v>212</v>
      </c>
      <c r="P449" s="52"/>
      <c r="Q449" s="75">
        <v>15886</v>
      </c>
      <c r="R449" s="52" t="s">
        <v>212</v>
      </c>
      <c r="S449" s="47" t="s">
        <v>212</v>
      </c>
      <c r="T449" s="52"/>
      <c r="U449" s="63">
        <v>374</v>
      </c>
      <c r="V449" s="52" t="s">
        <v>212</v>
      </c>
    </row>
    <row r="450" spans="1:22" x14ac:dyDescent="0.25">
      <c r="A450" s="14"/>
      <c r="B450" s="87" t="s">
        <v>260</v>
      </c>
      <c r="C450" s="13" t="s">
        <v>212</v>
      </c>
      <c r="D450" s="42"/>
      <c r="E450" s="61" t="s">
        <v>228</v>
      </c>
      <c r="F450" s="42" t="s">
        <v>212</v>
      </c>
      <c r="G450" s="13" t="s">
        <v>212</v>
      </c>
      <c r="H450" s="42"/>
      <c r="I450" s="61" t="s">
        <v>228</v>
      </c>
      <c r="J450" s="42" t="s">
        <v>212</v>
      </c>
      <c r="K450" s="13" t="s">
        <v>212</v>
      </c>
      <c r="L450" s="42"/>
      <c r="M450" s="61" t="s">
        <v>228</v>
      </c>
      <c r="N450" s="42" t="s">
        <v>212</v>
      </c>
      <c r="O450" s="13" t="s">
        <v>212</v>
      </c>
      <c r="P450" s="42"/>
      <c r="Q450" s="61">
        <v>262</v>
      </c>
      <c r="R450" s="42" t="s">
        <v>212</v>
      </c>
      <c r="S450" s="13" t="s">
        <v>212</v>
      </c>
      <c r="T450" s="42"/>
      <c r="U450" s="61" t="s">
        <v>228</v>
      </c>
      <c r="V450" s="42" t="s">
        <v>212</v>
      </c>
    </row>
    <row r="451" spans="1:22" ht="15.75" thickBot="1" x14ac:dyDescent="0.3">
      <c r="A451" s="14"/>
      <c r="B451" s="86" t="s">
        <v>261</v>
      </c>
      <c r="C451" s="47" t="s">
        <v>212</v>
      </c>
      <c r="D451" s="52"/>
      <c r="E451" s="63" t="s">
        <v>228</v>
      </c>
      <c r="F451" s="52" t="s">
        <v>212</v>
      </c>
      <c r="G451" s="47" t="s">
        <v>212</v>
      </c>
      <c r="H451" s="52"/>
      <c r="I451" s="63" t="s">
        <v>228</v>
      </c>
      <c r="J451" s="52" t="s">
        <v>212</v>
      </c>
      <c r="K451" s="47" t="s">
        <v>212</v>
      </c>
      <c r="L451" s="52"/>
      <c r="M451" s="63" t="s">
        <v>228</v>
      </c>
      <c r="N451" s="52" t="s">
        <v>212</v>
      </c>
      <c r="O451" s="47" t="s">
        <v>212</v>
      </c>
      <c r="P451" s="52"/>
      <c r="Q451" s="75">
        <v>1013</v>
      </c>
      <c r="R451" s="52" t="s">
        <v>212</v>
      </c>
      <c r="S451" s="47" t="s">
        <v>212</v>
      </c>
      <c r="T451" s="52"/>
      <c r="U451" s="63" t="s">
        <v>228</v>
      </c>
      <c r="V451" s="52" t="s">
        <v>212</v>
      </c>
    </row>
    <row r="452" spans="1:22" x14ac:dyDescent="0.25">
      <c r="A452" s="14"/>
      <c r="B452" s="53"/>
      <c r="C452" s="53" t="s">
        <v>212</v>
      </c>
      <c r="D452" s="107"/>
      <c r="E452" s="107"/>
      <c r="F452" s="53"/>
      <c r="G452" s="53" t="s">
        <v>212</v>
      </c>
      <c r="H452" s="107"/>
      <c r="I452" s="107"/>
      <c r="J452" s="53"/>
      <c r="K452" s="53" t="s">
        <v>212</v>
      </c>
      <c r="L452" s="107"/>
      <c r="M452" s="107"/>
      <c r="N452" s="53"/>
      <c r="O452" s="53" t="s">
        <v>212</v>
      </c>
      <c r="P452" s="107"/>
      <c r="Q452" s="107"/>
      <c r="R452" s="53"/>
      <c r="S452" s="53" t="s">
        <v>212</v>
      </c>
      <c r="T452" s="107"/>
      <c r="U452" s="107"/>
      <c r="V452" s="53"/>
    </row>
    <row r="453" spans="1:22" x14ac:dyDescent="0.25">
      <c r="A453" s="14"/>
      <c r="B453" s="88"/>
      <c r="C453" s="43" t="s">
        <v>212</v>
      </c>
      <c r="D453" s="42"/>
      <c r="E453" s="77">
        <v>9751</v>
      </c>
      <c r="F453" s="42" t="s">
        <v>212</v>
      </c>
      <c r="G453" s="43" t="s">
        <v>212</v>
      </c>
      <c r="H453" s="42"/>
      <c r="I453" s="77">
        <v>13031</v>
      </c>
      <c r="J453" s="42" t="s">
        <v>212</v>
      </c>
      <c r="K453" s="43" t="s">
        <v>212</v>
      </c>
      <c r="L453" s="42"/>
      <c r="M453" s="61" t="s">
        <v>228</v>
      </c>
      <c r="N453" s="42" t="s">
        <v>212</v>
      </c>
      <c r="O453" s="43" t="s">
        <v>212</v>
      </c>
      <c r="P453" s="42"/>
      <c r="Q453" s="77">
        <v>20176</v>
      </c>
      <c r="R453" s="42" t="s">
        <v>212</v>
      </c>
      <c r="S453" s="43" t="s">
        <v>212</v>
      </c>
      <c r="T453" s="42"/>
      <c r="U453" s="61">
        <v>474</v>
      </c>
      <c r="V453" s="42" t="s">
        <v>212</v>
      </c>
    </row>
    <row r="454" spans="1:22" x14ac:dyDescent="0.25">
      <c r="A454" s="14"/>
      <c r="B454" s="50" t="s">
        <v>395</v>
      </c>
      <c r="C454" s="108" t="s">
        <v>212</v>
      </c>
      <c r="D454" s="47"/>
      <c r="E454" s="47"/>
      <c r="F454" s="47"/>
      <c r="G454" s="108" t="s">
        <v>212</v>
      </c>
      <c r="H454" s="47"/>
      <c r="I454" s="47"/>
      <c r="J454" s="47"/>
      <c r="K454" s="108" t="s">
        <v>212</v>
      </c>
      <c r="L454" s="47"/>
      <c r="M454" s="47"/>
      <c r="N454" s="47"/>
      <c r="O454" s="108" t="s">
        <v>212</v>
      </c>
      <c r="P454" s="47"/>
      <c r="Q454" s="47"/>
      <c r="R454" s="47"/>
      <c r="S454" s="108" t="s">
        <v>212</v>
      </c>
      <c r="T454" s="47"/>
      <c r="U454" s="47"/>
      <c r="V454" s="47"/>
    </row>
    <row r="455" spans="1:22" x14ac:dyDescent="0.25">
      <c r="A455" s="14"/>
      <c r="B455" s="87" t="s">
        <v>257</v>
      </c>
      <c r="C455" s="43" t="s">
        <v>212</v>
      </c>
      <c r="D455" s="42"/>
      <c r="E455" s="77">
        <v>4965</v>
      </c>
      <c r="F455" s="42" t="s">
        <v>212</v>
      </c>
      <c r="G455" s="43" t="s">
        <v>212</v>
      </c>
      <c r="H455" s="42"/>
      <c r="I455" s="77">
        <v>5303</v>
      </c>
      <c r="J455" s="42" t="s">
        <v>212</v>
      </c>
      <c r="K455" s="43" t="s">
        <v>212</v>
      </c>
      <c r="L455" s="42"/>
      <c r="M455" s="61">
        <v>477</v>
      </c>
      <c r="N455" s="42" t="s">
        <v>212</v>
      </c>
      <c r="O455" s="43" t="s">
        <v>212</v>
      </c>
      <c r="P455" s="42"/>
      <c r="Q455" s="77">
        <v>8936</v>
      </c>
      <c r="R455" s="42" t="s">
        <v>212</v>
      </c>
      <c r="S455" s="43" t="s">
        <v>212</v>
      </c>
      <c r="T455" s="42"/>
      <c r="U455" s="61">
        <v>180</v>
      </c>
      <c r="V455" s="42" t="s">
        <v>212</v>
      </c>
    </row>
    <row r="456" spans="1:22" x14ac:dyDescent="0.25">
      <c r="A456" s="14"/>
      <c r="B456" s="86" t="s">
        <v>258</v>
      </c>
      <c r="C456" s="108" t="s">
        <v>212</v>
      </c>
      <c r="D456" s="52"/>
      <c r="E456" s="75">
        <v>6498</v>
      </c>
      <c r="F456" s="52" t="s">
        <v>212</v>
      </c>
      <c r="G456" s="108" t="s">
        <v>212</v>
      </c>
      <c r="H456" s="52"/>
      <c r="I456" s="75">
        <v>8343</v>
      </c>
      <c r="J456" s="52" t="s">
        <v>212</v>
      </c>
      <c r="K456" s="108" t="s">
        <v>212</v>
      </c>
      <c r="L456" s="52"/>
      <c r="M456" s="63">
        <v>22</v>
      </c>
      <c r="N456" s="52" t="s">
        <v>212</v>
      </c>
      <c r="O456" s="108" t="s">
        <v>212</v>
      </c>
      <c r="P456" s="52"/>
      <c r="Q456" s="75">
        <v>2549</v>
      </c>
      <c r="R456" s="52" t="s">
        <v>212</v>
      </c>
      <c r="S456" s="108" t="s">
        <v>212</v>
      </c>
      <c r="T456" s="52"/>
      <c r="U456" s="63" t="s">
        <v>228</v>
      </c>
      <c r="V456" s="52" t="s">
        <v>212</v>
      </c>
    </row>
    <row r="457" spans="1:22" x14ac:dyDescent="0.25">
      <c r="A457" s="14"/>
      <c r="B457" s="87" t="s">
        <v>259</v>
      </c>
      <c r="C457" s="43" t="s">
        <v>212</v>
      </c>
      <c r="D457" s="42"/>
      <c r="E457" s="77">
        <v>8708</v>
      </c>
      <c r="F457" s="42" t="s">
        <v>212</v>
      </c>
      <c r="G457" s="43" t="s">
        <v>212</v>
      </c>
      <c r="H457" s="42"/>
      <c r="I457" s="77">
        <v>9090</v>
      </c>
      <c r="J457" s="42" t="s">
        <v>212</v>
      </c>
      <c r="K457" s="43" t="s">
        <v>212</v>
      </c>
      <c r="L457" s="42"/>
      <c r="M457" s="61">
        <v>268</v>
      </c>
      <c r="N457" s="42" t="s">
        <v>212</v>
      </c>
      <c r="O457" s="43" t="s">
        <v>212</v>
      </c>
      <c r="P457" s="42"/>
      <c r="Q457" s="77">
        <v>19683</v>
      </c>
      <c r="R457" s="42" t="s">
        <v>212</v>
      </c>
      <c r="S457" s="43" t="s">
        <v>212</v>
      </c>
      <c r="T457" s="42"/>
      <c r="U457" s="61">
        <v>460</v>
      </c>
      <c r="V457" s="42" t="s">
        <v>212</v>
      </c>
    </row>
    <row r="458" spans="1:22" x14ac:dyDescent="0.25">
      <c r="A458" s="14"/>
      <c r="B458" s="86" t="s">
        <v>260</v>
      </c>
      <c r="C458" s="108" t="s">
        <v>212</v>
      </c>
      <c r="D458" s="52"/>
      <c r="E458" s="63">
        <v>605</v>
      </c>
      <c r="F458" s="52" t="s">
        <v>212</v>
      </c>
      <c r="G458" s="108" t="s">
        <v>212</v>
      </c>
      <c r="H458" s="52"/>
      <c r="I458" s="63">
        <v>620</v>
      </c>
      <c r="J458" s="52" t="s">
        <v>212</v>
      </c>
      <c r="K458" s="108" t="s">
        <v>212</v>
      </c>
      <c r="L458" s="52"/>
      <c r="M458" s="63">
        <v>1</v>
      </c>
      <c r="N458" s="52" t="s">
        <v>212</v>
      </c>
      <c r="O458" s="108" t="s">
        <v>212</v>
      </c>
      <c r="P458" s="52"/>
      <c r="Q458" s="63">
        <v>228</v>
      </c>
      <c r="R458" s="52" t="s">
        <v>212</v>
      </c>
      <c r="S458" s="108" t="s">
        <v>212</v>
      </c>
      <c r="T458" s="52"/>
      <c r="U458" s="63" t="s">
        <v>228</v>
      </c>
      <c r="V458" s="52" t="s">
        <v>212</v>
      </c>
    </row>
    <row r="459" spans="1:22" ht="15.75" thickBot="1" x14ac:dyDescent="0.3">
      <c r="A459" s="14"/>
      <c r="B459" s="87" t="s">
        <v>261</v>
      </c>
      <c r="C459" s="43" t="s">
        <v>212</v>
      </c>
      <c r="D459" s="42"/>
      <c r="E459" s="61" t="s">
        <v>228</v>
      </c>
      <c r="F459" s="42" t="s">
        <v>212</v>
      </c>
      <c r="G459" s="43" t="s">
        <v>212</v>
      </c>
      <c r="H459" s="42"/>
      <c r="I459" s="61" t="s">
        <v>228</v>
      </c>
      <c r="J459" s="42" t="s">
        <v>212</v>
      </c>
      <c r="K459" s="43" t="s">
        <v>212</v>
      </c>
      <c r="L459" s="42"/>
      <c r="M459" s="61" t="s">
        <v>228</v>
      </c>
      <c r="N459" s="42" t="s">
        <v>212</v>
      </c>
      <c r="O459" s="43" t="s">
        <v>212</v>
      </c>
      <c r="P459" s="42"/>
      <c r="Q459" s="77">
        <v>1025</v>
      </c>
      <c r="R459" s="42" t="s">
        <v>212</v>
      </c>
      <c r="S459" s="43" t="s">
        <v>212</v>
      </c>
      <c r="T459" s="42"/>
      <c r="U459" s="61" t="s">
        <v>228</v>
      </c>
      <c r="V459" s="42" t="s">
        <v>212</v>
      </c>
    </row>
    <row r="460" spans="1:22" x14ac:dyDescent="0.25">
      <c r="A460" s="14"/>
      <c r="B460" s="53"/>
      <c r="C460" s="53" t="s">
        <v>212</v>
      </c>
      <c r="D460" s="107"/>
      <c r="E460" s="107"/>
      <c r="F460" s="53"/>
      <c r="G460" s="53" t="s">
        <v>212</v>
      </c>
      <c r="H460" s="107"/>
      <c r="I460" s="107"/>
      <c r="J460" s="53"/>
      <c r="K460" s="53" t="s">
        <v>212</v>
      </c>
      <c r="L460" s="107"/>
      <c r="M460" s="107"/>
      <c r="N460" s="53"/>
      <c r="O460" s="53" t="s">
        <v>212</v>
      </c>
      <c r="P460" s="107"/>
      <c r="Q460" s="107"/>
      <c r="R460" s="53"/>
      <c r="S460" s="53" t="s">
        <v>212</v>
      </c>
      <c r="T460" s="107"/>
      <c r="U460" s="107"/>
      <c r="V460" s="53"/>
    </row>
    <row r="461" spans="1:22" x14ac:dyDescent="0.25">
      <c r="A461" s="14"/>
      <c r="B461" s="89"/>
      <c r="C461" s="108" t="s">
        <v>212</v>
      </c>
      <c r="D461" s="52"/>
      <c r="E461" s="75">
        <v>20776</v>
      </c>
      <c r="F461" s="52" t="s">
        <v>212</v>
      </c>
      <c r="G461" s="108" t="s">
        <v>212</v>
      </c>
      <c r="H461" s="52"/>
      <c r="I461" s="75">
        <v>23356</v>
      </c>
      <c r="J461" s="52" t="s">
        <v>212</v>
      </c>
      <c r="K461" s="108" t="s">
        <v>212</v>
      </c>
      <c r="L461" s="52"/>
      <c r="M461" s="63">
        <v>768</v>
      </c>
      <c r="N461" s="52" t="s">
        <v>212</v>
      </c>
      <c r="O461" s="108" t="s">
        <v>212</v>
      </c>
      <c r="P461" s="52"/>
      <c r="Q461" s="75">
        <v>32421</v>
      </c>
      <c r="R461" s="52" t="s">
        <v>212</v>
      </c>
      <c r="S461" s="108" t="s">
        <v>212</v>
      </c>
      <c r="T461" s="52"/>
      <c r="U461" s="63">
        <v>640</v>
      </c>
      <c r="V461" s="52" t="s">
        <v>212</v>
      </c>
    </row>
    <row r="462" spans="1:22" x14ac:dyDescent="0.25">
      <c r="A462" s="14"/>
      <c r="B462" s="48" t="s">
        <v>396</v>
      </c>
      <c r="C462" s="43" t="s">
        <v>212</v>
      </c>
      <c r="D462" s="13"/>
      <c r="E462" s="13"/>
      <c r="F462" s="13"/>
      <c r="G462" s="43" t="s">
        <v>212</v>
      </c>
      <c r="H462" s="13"/>
      <c r="I462" s="13"/>
      <c r="J462" s="13"/>
      <c r="K462" s="43" t="s">
        <v>212</v>
      </c>
      <c r="L462" s="13"/>
      <c r="M462" s="13"/>
      <c r="N462" s="13"/>
      <c r="O462" s="43" t="s">
        <v>212</v>
      </c>
      <c r="P462" s="13"/>
      <c r="Q462" s="13"/>
      <c r="R462" s="13"/>
      <c r="S462" s="43" t="s">
        <v>212</v>
      </c>
      <c r="T462" s="13"/>
      <c r="U462" s="13"/>
      <c r="V462" s="13"/>
    </row>
    <row r="463" spans="1:22" x14ac:dyDescent="0.25">
      <c r="A463" s="14"/>
      <c r="B463" s="86" t="s">
        <v>257</v>
      </c>
      <c r="C463" s="108" t="s">
        <v>212</v>
      </c>
      <c r="D463" s="52"/>
      <c r="E463" s="75">
        <v>5294</v>
      </c>
      <c r="F463" s="52" t="s">
        <v>212</v>
      </c>
      <c r="G463" s="108" t="s">
        <v>212</v>
      </c>
      <c r="H463" s="52"/>
      <c r="I463" s="75">
        <v>5745</v>
      </c>
      <c r="J463" s="52" t="s">
        <v>212</v>
      </c>
      <c r="K463" s="108" t="s">
        <v>212</v>
      </c>
      <c r="L463" s="52"/>
      <c r="M463" s="63">
        <v>477</v>
      </c>
      <c r="N463" s="52" t="s">
        <v>212</v>
      </c>
      <c r="O463" s="108" t="s">
        <v>212</v>
      </c>
      <c r="P463" s="52"/>
      <c r="Q463" s="75">
        <v>9171</v>
      </c>
      <c r="R463" s="52" t="s">
        <v>212</v>
      </c>
      <c r="S463" s="108" t="s">
        <v>212</v>
      </c>
      <c r="T463" s="52"/>
      <c r="U463" s="63">
        <v>198</v>
      </c>
      <c r="V463" s="52" t="s">
        <v>212</v>
      </c>
    </row>
    <row r="464" spans="1:22" x14ac:dyDescent="0.25">
      <c r="A464" s="14"/>
      <c r="B464" s="87" t="s">
        <v>258</v>
      </c>
      <c r="C464" s="43" t="s">
        <v>212</v>
      </c>
      <c r="D464" s="42"/>
      <c r="E464" s="77">
        <v>10599</v>
      </c>
      <c r="F464" s="42" t="s">
        <v>212</v>
      </c>
      <c r="G464" s="43" t="s">
        <v>212</v>
      </c>
      <c r="H464" s="42"/>
      <c r="I464" s="77">
        <v>13474</v>
      </c>
      <c r="J464" s="42" t="s">
        <v>212</v>
      </c>
      <c r="K464" s="43" t="s">
        <v>212</v>
      </c>
      <c r="L464" s="42"/>
      <c r="M464" s="61">
        <v>22</v>
      </c>
      <c r="N464" s="42" t="s">
        <v>212</v>
      </c>
      <c r="O464" s="43" t="s">
        <v>212</v>
      </c>
      <c r="P464" s="42"/>
      <c r="Q464" s="77">
        <v>5329</v>
      </c>
      <c r="R464" s="42" t="s">
        <v>212</v>
      </c>
      <c r="S464" s="43" t="s">
        <v>212</v>
      </c>
      <c r="T464" s="42"/>
      <c r="U464" s="61">
        <v>82</v>
      </c>
      <c r="V464" s="42" t="s">
        <v>212</v>
      </c>
    </row>
    <row r="465" spans="1:22" x14ac:dyDescent="0.25">
      <c r="A465" s="14"/>
      <c r="B465" s="86" t="s">
        <v>259</v>
      </c>
      <c r="C465" s="108" t="s">
        <v>212</v>
      </c>
      <c r="D465" s="52"/>
      <c r="E465" s="75">
        <v>14029</v>
      </c>
      <c r="F465" s="52" t="s">
        <v>212</v>
      </c>
      <c r="G465" s="108" t="s">
        <v>212</v>
      </c>
      <c r="H465" s="52"/>
      <c r="I465" s="75">
        <v>16548</v>
      </c>
      <c r="J465" s="52" t="s">
        <v>212</v>
      </c>
      <c r="K465" s="108" t="s">
        <v>212</v>
      </c>
      <c r="L465" s="52"/>
      <c r="M465" s="63">
        <v>268</v>
      </c>
      <c r="N465" s="52" t="s">
        <v>212</v>
      </c>
      <c r="O465" s="108" t="s">
        <v>212</v>
      </c>
      <c r="P465" s="52"/>
      <c r="Q465" s="75">
        <v>35569</v>
      </c>
      <c r="R465" s="52" t="s">
        <v>212</v>
      </c>
      <c r="S465" s="108" t="s">
        <v>212</v>
      </c>
      <c r="T465" s="52"/>
      <c r="U465" s="63">
        <v>834</v>
      </c>
      <c r="V465" s="52" t="s">
        <v>212</v>
      </c>
    </row>
    <row r="466" spans="1:22" x14ac:dyDescent="0.25">
      <c r="A466" s="14"/>
      <c r="B466" s="87" t="s">
        <v>260</v>
      </c>
      <c r="C466" s="43" t="s">
        <v>212</v>
      </c>
      <c r="D466" s="42"/>
      <c r="E466" s="61">
        <v>605</v>
      </c>
      <c r="F466" s="42" t="s">
        <v>212</v>
      </c>
      <c r="G466" s="43" t="s">
        <v>212</v>
      </c>
      <c r="H466" s="42"/>
      <c r="I466" s="61">
        <v>620</v>
      </c>
      <c r="J466" s="42" t="s">
        <v>212</v>
      </c>
      <c r="K466" s="43" t="s">
        <v>212</v>
      </c>
      <c r="L466" s="42"/>
      <c r="M466" s="61">
        <v>1</v>
      </c>
      <c r="N466" s="42" t="s">
        <v>212</v>
      </c>
      <c r="O466" s="43" t="s">
        <v>212</v>
      </c>
      <c r="P466" s="42"/>
      <c r="Q466" s="61">
        <v>490</v>
      </c>
      <c r="R466" s="42" t="s">
        <v>212</v>
      </c>
      <c r="S466" s="43" t="s">
        <v>212</v>
      </c>
      <c r="T466" s="42"/>
      <c r="U466" s="61" t="s">
        <v>228</v>
      </c>
      <c r="V466" s="42" t="s">
        <v>212</v>
      </c>
    </row>
    <row r="467" spans="1:22" ht="15.75" thickBot="1" x14ac:dyDescent="0.3">
      <c r="A467" s="14"/>
      <c r="B467" s="86" t="s">
        <v>261</v>
      </c>
      <c r="C467" s="108" t="s">
        <v>212</v>
      </c>
      <c r="D467" s="52"/>
      <c r="E467" s="63" t="s">
        <v>228</v>
      </c>
      <c r="F467" s="52" t="s">
        <v>212</v>
      </c>
      <c r="G467" s="108" t="s">
        <v>212</v>
      </c>
      <c r="H467" s="52"/>
      <c r="I467" s="63" t="s">
        <v>228</v>
      </c>
      <c r="J467" s="52" t="s">
        <v>212</v>
      </c>
      <c r="K467" s="108" t="s">
        <v>212</v>
      </c>
      <c r="L467" s="52"/>
      <c r="M467" s="63" t="s">
        <v>228</v>
      </c>
      <c r="N467" s="52" t="s">
        <v>212</v>
      </c>
      <c r="O467" s="108" t="s">
        <v>212</v>
      </c>
      <c r="P467" s="52"/>
      <c r="Q467" s="75">
        <v>2038</v>
      </c>
      <c r="R467" s="52" t="s">
        <v>212</v>
      </c>
      <c r="S467" s="108" t="s">
        <v>212</v>
      </c>
      <c r="T467" s="52"/>
      <c r="U467" s="63" t="s">
        <v>228</v>
      </c>
      <c r="V467" s="52" t="s">
        <v>212</v>
      </c>
    </row>
    <row r="468" spans="1:22" x14ac:dyDescent="0.25">
      <c r="A468" s="14"/>
      <c r="B468" s="53"/>
      <c r="C468" s="53" t="s">
        <v>212</v>
      </c>
      <c r="D468" s="107"/>
      <c r="E468" s="107"/>
      <c r="F468" s="53"/>
      <c r="G468" s="53" t="s">
        <v>212</v>
      </c>
      <c r="H468" s="107"/>
      <c r="I468" s="107"/>
      <c r="J468" s="53"/>
      <c r="K468" s="53" t="s">
        <v>212</v>
      </c>
      <c r="L468" s="107"/>
      <c r="M468" s="107"/>
      <c r="N468" s="53"/>
      <c r="O468" s="53" t="s">
        <v>212</v>
      </c>
      <c r="P468" s="107"/>
      <c r="Q468" s="107"/>
      <c r="R468" s="53"/>
      <c r="S468" s="53" t="s">
        <v>212</v>
      </c>
      <c r="T468" s="107"/>
      <c r="U468" s="107"/>
      <c r="V468" s="53"/>
    </row>
    <row r="469" spans="1:22" ht="15.75" thickBot="1" x14ac:dyDescent="0.3">
      <c r="A469" s="14"/>
      <c r="B469" s="56" t="s">
        <v>262</v>
      </c>
      <c r="C469" s="43" t="s">
        <v>212</v>
      </c>
      <c r="D469" s="42" t="s">
        <v>224</v>
      </c>
      <c r="E469" s="77">
        <v>30527</v>
      </c>
      <c r="F469" s="42" t="s">
        <v>212</v>
      </c>
      <c r="G469" s="43" t="s">
        <v>212</v>
      </c>
      <c r="H469" s="42" t="s">
        <v>224</v>
      </c>
      <c r="I469" s="77">
        <v>36387</v>
      </c>
      <c r="J469" s="42" t="s">
        <v>212</v>
      </c>
      <c r="K469" s="43" t="s">
        <v>212</v>
      </c>
      <c r="L469" s="42" t="s">
        <v>224</v>
      </c>
      <c r="M469" s="61">
        <v>768</v>
      </c>
      <c r="N469" s="42" t="s">
        <v>212</v>
      </c>
      <c r="O469" s="43" t="s">
        <v>212</v>
      </c>
      <c r="P469" s="42" t="s">
        <v>224</v>
      </c>
      <c r="Q469" s="77">
        <v>52597</v>
      </c>
      <c r="R469" s="42" t="s">
        <v>212</v>
      </c>
      <c r="S469" s="43" t="s">
        <v>212</v>
      </c>
      <c r="T469" s="42" t="s">
        <v>224</v>
      </c>
      <c r="U469" s="77">
        <v>1114</v>
      </c>
      <c r="V469" s="42" t="s">
        <v>212</v>
      </c>
    </row>
    <row r="470" spans="1:22" x14ac:dyDescent="0.25">
      <c r="A470" s="14"/>
      <c r="B470" s="53"/>
      <c r="C470" s="53" t="s">
        <v>212</v>
      </c>
      <c r="D470" s="107"/>
      <c r="E470" s="107"/>
      <c r="F470" s="53"/>
      <c r="G470" s="53" t="s">
        <v>212</v>
      </c>
      <c r="H470" s="107"/>
      <c r="I470" s="107"/>
      <c r="J470" s="53"/>
      <c r="K470" s="53" t="s">
        <v>212</v>
      </c>
      <c r="L470" s="107"/>
      <c r="M470" s="107"/>
      <c r="N470" s="53"/>
      <c r="O470" s="53" t="s">
        <v>212</v>
      </c>
      <c r="P470" s="107"/>
      <c r="Q470" s="107"/>
      <c r="R470" s="53"/>
      <c r="S470" s="53" t="s">
        <v>212</v>
      </c>
      <c r="T470" s="107"/>
      <c r="U470" s="107"/>
      <c r="V470" s="53"/>
    </row>
    <row r="471" spans="1:22" x14ac:dyDescent="0.25">
      <c r="A471" s="14"/>
      <c r="B471" s="46" t="s">
        <v>263</v>
      </c>
      <c r="C471" s="108" t="s">
        <v>212</v>
      </c>
      <c r="D471" s="47"/>
      <c r="E471" s="47"/>
      <c r="F471" s="47"/>
      <c r="G471" s="108" t="s">
        <v>212</v>
      </c>
      <c r="H471" s="47"/>
      <c r="I471" s="47"/>
      <c r="J471" s="47"/>
      <c r="K471" s="108" t="s">
        <v>212</v>
      </c>
      <c r="L471" s="47"/>
      <c r="M471" s="47"/>
      <c r="N471" s="47"/>
      <c r="O471" s="108" t="s">
        <v>212</v>
      </c>
      <c r="P471" s="47"/>
      <c r="Q471" s="47"/>
      <c r="R471" s="47"/>
      <c r="S471" s="108" t="s">
        <v>212</v>
      </c>
      <c r="T471" s="47"/>
      <c r="U471" s="47"/>
      <c r="V471" s="47"/>
    </row>
    <row r="472" spans="1:22" x14ac:dyDescent="0.25">
      <c r="A472" s="14"/>
      <c r="B472" s="48" t="s">
        <v>394</v>
      </c>
      <c r="C472" s="43" t="s">
        <v>212</v>
      </c>
      <c r="D472" s="13"/>
      <c r="E472" s="13"/>
      <c r="F472" s="13"/>
      <c r="G472" s="43" t="s">
        <v>212</v>
      </c>
      <c r="H472" s="13"/>
      <c r="I472" s="13"/>
      <c r="J472" s="13"/>
      <c r="K472" s="43" t="s">
        <v>212</v>
      </c>
      <c r="L472" s="13"/>
      <c r="M472" s="13"/>
      <c r="N472" s="13"/>
      <c r="O472" s="43" t="s">
        <v>212</v>
      </c>
      <c r="P472" s="13"/>
      <c r="Q472" s="13"/>
      <c r="R472" s="13"/>
      <c r="S472" s="43" t="s">
        <v>212</v>
      </c>
      <c r="T472" s="13"/>
      <c r="U472" s="13"/>
      <c r="V472" s="13"/>
    </row>
    <row r="473" spans="1:22" x14ac:dyDescent="0.25">
      <c r="A473" s="14"/>
      <c r="B473" s="86" t="s">
        <v>257</v>
      </c>
      <c r="C473" s="108" t="s">
        <v>212</v>
      </c>
      <c r="D473" s="52" t="s">
        <v>224</v>
      </c>
      <c r="E473" s="75">
        <v>2141</v>
      </c>
      <c r="F473" s="52" t="s">
        <v>212</v>
      </c>
      <c r="G473" s="108" t="s">
        <v>212</v>
      </c>
      <c r="H473" s="52" t="s">
        <v>224</v>
      </c>
      <c r="I473" s="75">
        <v>3275</v>
      </c>
      <c r="J473" s="52" t="s">
        <v>212</v>
      </c>
      <c r="K473" s="108" t="s">
        <v>212</v>
      </c>
      <c r="L473" s="52" t="s">
        <v>224</v>
      </c>
      <c r="M473" s="63" t="s">
        <v>228</v>
      </c>
      <c r="N473" s="52" t="s">
        <v>212</v>
      </c>
      <c r="O473" s="108" t="s">
        <v>212</v>
      </c>
      <c r="P473" s="52" t="s">
        <v>224</v>
      </c>
      <c r="Q473" s="63">
        <v>865</v>
      </c>
      <c r="R473" s="52" t="s">
        <v>212</v>
      </c>
      <c r="S473" s="108" t="s">
        <v>212</v>
      </c>
      <c r="T473" s="52" t="s">
        <v>224</v>
      </c>
      <c r="U473" s="63">
        <v>8</v>
      </c>
      <c r="V473" s="52" t="s">
        <v>212</v>
      </c>
    </row>
    <row r="474" spans="1:22" x14ac:dyDescent="0.25">
      <c r="A474" s="14"/>
      <c r="B474" s="87" t="s">
        <v>258</v>
      </c>
      <c r="C474" s="43" t="s">
        <v>212</v>
      </c>
      <c r="D474" s="42"/>
      <c r="E474" s="61">
        <v>728</v>
      </c>
      <c r="F474" s="42" t="s">
        <v>212</v>
      </c>
      <c r="G474" s="43" t="s">
        <v>212</v>
      </c>
      <c r="H474" s="42"/>
      <c r="I474" s="77">
        <v>1142</v>
      </c>
      <c r="J474" s="42" t="s">
        <v>212</v>
      </c>
      <c r="K474" s="43" t="s">
        <v>212</v>
      </c>
      <c r="L474" s="42"/>
      <c r="M474" s="61" t="s">
        <v>228</v>
      </c>
      <c r="N474" s="42" t="s">
        <v>212</v>
      </c>
      <c r="O474" s="43" t="s">
        <v>212</v>
      </c>
      <c r="P474" s="42"/>
      <c r="Q474" s="61">
        <v>296</v>
      </c>
      <c r="R474" s="42" t="s">
        <v>212</v>
      </c>
      <c r="S474" s="43" t="s">
        <v>212</v>
      </c>
      <c r="T474" s="42"/>
      <c r="U474" s="61">
        <v>3</v>
      </c>
      <c r="V474" s="42" t="s">
        <v>212</v>
      </c>
    </row>
    <row r="475" spans="1:22" x14ac:dyDescent="0.25">
      <c r="A475" s="14"/>
      <c r="B475" s="86" t="s">
        <v>259</v>
      </c>
      <c r="C475" s="108" t="s">
        <v>212</v>
      </c>
      <c r="D475" s="52"/>
      <c r="E475" s="75">
        <v>1865</v>
      </c>
      <c r="F475" s="52" t="s">
        <v>212</v>
      </c>
      <c r="G475" s="108" t="s">
        <v>212</v>
      </c>
      <c r="H475" s="52"/>
      <c r="I475" s="75">
        <v>2634</v>
      </c>
      <c r="J475" s="52" t="s">
        <v>212</v>
      </c>
      <c r="K475" s="108" t="s">
        <v>212</v>
      </c>
      <c r="L475" s="52"/>
      <c r="M475" s="63" t="s">
        <v>228</v>
      </c>
      <c r="N475" s="52" t="s">
        <v>212</v>
      </c>
      <c r="O475" s="108" t="s">
        <v>212</v>
      </c>
      <c r="P475" s="52"/>
      <c r="Q475" s="75">
        <v>1339</v>
      </c>
      <c r="R475" s="52" t="s">
        <v>212</v>
      </c>
      <c r="S475" s="108" t="s">
        <v>212</v>
      </c>
      <c r="T475" s="52"/>
      <c r="U475" s="63">
        <v>49</v>
      </c>
      <c r="V475" s="52" t="s">
        <v>212</v>
      </c>
    </row>
    <row r="476" spans="1:22" x14ac:dyDescent="0.25">
      <c r="A476" s="14"/>
      <c r="B476" s="87" t="s">
        <v>260</v>
      </c>
      <c r="C476" s="43" t="s">
        <v>212</v>
      </c>
      <c r="D476" s="42"/>
      <c r="E476" s="61">
        <v>473</v>
      </c>
      <c r="F476" s="42" t="s">
        <v>212</v>
      </c>
      <c r="G476" s="43" t="s">
        <v>212</v>
      </c>
      <c r="H476" s="42"/>
      <c r="I476" s="61">
        <v>507</v>
      </c>
      <c r="J476" s="42" t="s">
        <v>212</v>
      </c>
      <c r="K476" s="43" t="s">
        <v>212</v>
      </c>
      <c r="L476" s="42"/>
      <c r="M476" s="61" t="s">
        <v>228</v>
      </c>
      <c r="N476" s="42" t="s">
        <v>212</v>
      </c>
      <c r="O476" s="43" t="s">
        <v>212</v>
      </c>
      <c r="P476" s="42"/>
      <c r="Q476" s="61">
        <v>407</v>
      </c>
      <c r="R476" s="42" t="s">
        <v>212</v>
      </c>
      <c r="S476" s="43" t="s">
        <v>212</v>
      </c>
      <c r="T476" s="42"/>
      <c r="U476" s="61" t="s">
        <v>228</v>
      </c>
      <c r="V476" s="42" t="s">
        <v>212</v>
      </c>
    </row>
    <row r="477" spans="1:22" ht="15.75" thickBot="1" x14ac:dyDescent="0.3">
      <c r="A477" s="14"/>
      <c r="B477" s="86" t="s">
        <v>261</v>
      </c>
      <c r="C477" s="108" t="s">
        <v>212</v>
      </c>
      <c r="D477" s="52"/>
      <c r="E477" s="63" t="s">
        <v>228</v>
      </c>
      <c r="F477" s="52" t="s">
        <v>212</v>
      </c>
      <c r="G477" s="108" t="s">
        <v>212</v>
      </c>
      <c r="H477" s="52"/>
      <c r="I477" s="63" t="s">
        <v>228</v>
      </c>
      <c r="J477" s="52" t="s">
        <v>212</v>
      </c>
      <c r="K477" s="108" t="s">
        <v>212</v>
      </c>
      <c r="L477" s="52"/>
      <c r="M477" s="63" t="s">
        <v>228</v>
      </c>
      <c r="N477" s="52" t="s">
        <v>212</v>
      </c>
      <c r="O477" s="108" t="s">
        <v>212</v>
      </c>
      <c r="P477" s="52"/>
      <c r="Q477" s="63" t="s">
        <v>228</v>
      </c>
      <c r="R477" s="52" t="s">
        <v>212</v>
      </c>
      <c r="S477" s="108" t="s">
        <v>212</v>
      </c>
      <c r="T477" s="52"/>
      <c r="U477" s="63" t="s">
        <v>228</v>
      </c>
      <c r="V477" s="52" t="s">
        <v>212</v>
      </c>
    </row>
    <row r="478" spans="1:22" x14ac:dyDescent="0.25">
      <c r="A478" s="14"/>
      <c r="B478" s="53"/>
      <c r="C478" s="53" t="s">
        <v>212</v>
      </c>
      <c r="D478" s="107"/>
      <c r="E478" s="107"/>
      <c r="F478" s="53"/>
      <c r="G478" s="53" t="s">
        <v>212</v>
      </c>
      <c r="H478" s="107"/>
      <c r="I478" s="107"/>
      <c r="J478" s="53"/>
      <c r="K478" s="53" t="s">
        <v>212</v>
      </c>
      <c r="L478" s="107"/>
      <c r="M478" s="107"/>
      <c r="N478" s="53"/>
      <c r="O478" s="53" t="s">
        <v>212</v>
      </c>
      <c r="P478" s="107"/>
      <c r="Q478" s="107"/>
      <c r="R478" s="53"/>
      <c r="S478" s="53" t="s">
        <v>212</v>
      </c>
      <c r="T478" s="107"/>
      <c r="U478" s="107"/>
      <c r="V478" s="53"/>
    </row>
    <row r="479" spans="1:22" x14ac:dyDescent="0.25">
      <c r="A479" s="14"/>
      <c r="B479" s="88"/>
      <c r="C479" s="43" t="s">
        <v>212</v>
      </c>
      <c r="D479" s="42"/>
      <c r="E479" s="77">
        <v>5207</v>
      </c>
      <c r="F479" s="42" t="s">
        <v>212</v>
      </c>
      <c r="G479" s="43" t="s">
        <v>212</v>
      </c>
      <c r="H479" s="42"/>
      <c r="I479" s="77">
        <v>7558</v>
      </c>
      <c r="J479" s="42" t="s">
        <v>212</v>
      </c>
      <c r="K479" s="43" t="s">
        <v>212</v>
      </c>
      <c r="L479" s="42"/>
      <c r="M479" s="61" t="s">
        <v>228</v>
      </c>
      <c r="N479" s="42" t="s">
        <v>212</v>
      </c>
      <c r="O479" s="43" t="s">
        <v>212</v>
      </c>
      <c r="P479" s="42"/>
      <c r="Q479" s="77">
        <v>2907</v>
      </c>
      <c r="R479" s="42" t="s">
        <v>212</v>
      </c>
      <c r="S479" s="43" t="s">
        <v>212</v>
      </c>
      <c r="T479" s="42"/>
      <c r="U479" s="61">
        <v>60</v>
      </c>
      <c r="V479" s="42" t="s">
        <v>212</v>
      </c>
    </row>
    <row r="480" spans="1:22" x14ac:dyDescent="0.25">
      <c r="A480" s="14"/>
      <c r="B480" s="50" t="s">
        <v>395</v>
      </c>
      <c r="C480" s="108" t="s">
        <v>212</v>
      </c>
      <c r="D480" s="47"/>
      <c r="E480" s="47"/>
      <c r="F480" s="47"/>
      <c r="G480" s="108" t="s">
        <v>212</v>
      </c>
      <c r="H480" s="47"/>
      <c r="I480" s="47"/>
      <c r="J480" s="47"/>
      <c r="K480" s="108" t="s">
        <v>212</v>
      </c>
      <c r="L480" s="47"/>
      <c r="M480" s="47"/>
      <c r="N480" s="47"/>
      <c r="O480" s="108" t="s">
        <v>212</v>
      </c>
      <c r="P480" s="47"/>
      <c r="Q480" s="47"/>
      <c r="R480" s="47"/>
      <c r="S480" s="108" t="s">
        <v>212</v>
      </c>
      <c r="T480" s="47"/>
      <c r="U480" s="47"/>
      <c r="V480" s="47"/>
    </row>
    <row r="481" spans="1:22" x14ac:dyDescent="0.25">
      <c r="A481" s="14"/>
      <c r="B481" s="87" t="s">
        <v>257</v>
      </c>
      <c r="C481" s="43" t="s">
        <v>212</v>
      </c>
      <c r="D481" s="42"/>
      <c r="E481" s="61" t="s">
        <v>228</v>
      </c>
      <c r="F481" s="42" t="s">
        <v>212</v>
      </c>
      <c r="G481" s="43" t="s">
        <v>212</v>
      </c>
      <c r="H481" s="42"/>
      <c r="I481" s="61" t="s">
        <v>228</v>
      </c>
      <c r="J481" s="42" t="s">
        <v>212</v>
      </c>
      <c r="K481" s="43" t="s">
        <v>212</v>
      </c>
      <c r="L481" s="42"/>
      <c r="M481" s="61" t="s">
        <v>228</v>
      </c>
      <c r="N481" s="42" t="s">
        <v>212</v>
      </c>
      <c r="O481" s="43" t="s">
        <v>212</v>
      </c>
      <c r="P481" s="42"/>
      <c r="Q481" s="77">
        <v>2747</v>
      </c>
      <c r="R481" s="42" t="s">
        <v>212</v>
      </c>
      <c r="S481" s="43" t="s">
        <v>212</v>
      </c>
      <c r="T481" s="42"/>
      <c r="U481" s="61">
        <v>63</v>
      </c>
      <c r="V481" s="42" t="s">
        <v>212</v>
      </c>
    </row>
    <row r="482" spans="1:22" x14ac:dyDescent="0.25">
      <c r="A482" s="14"/>
      <c r="B482" s="86" t="s">
        <v>258</v>
      </c>
      <c r="C482" s="108" t="s">
        <v>212</v>
      </c>
      <c r="D482" s="52"/>
      <c r="E482" s="63" t="s">
        <v>228</v>
      </c>
      <c r="F482" s="52" t="s">
        <v>212</v>
      </c>
      <c r="G482" s="108" t="s">
        <v>212</v>
      </c>
      <c r="H482" s="52"/>
      <c r="I482" s="63" t="s">
        <v>228</v>
      </c>
      <c r="J482" s="52" t="s">
        <v>212</v>
      </c>
      <c r="K482" s="108" t="s">
        <v>212</v>
      </c>
      <c r="L482" s="52"/>
      <c r="M482" s="63" t="s">
        <v>228</v>
      </c>
      <c r="N482" s="52" t="s">
        <v>212</v>
      </c>
      <c r="O482" s="108" t="s">
        <v>212</v>
      </c>
      <c r="P482" s="52"/>
      <c r="Q482" s="63">
        <v>157</v>
      </c>
      <c r="R482" s="52" t="s">
        <v>212</v>
      </c>
      <c r="S482" s="108" t="s">
        <v>212</v>
      </c>
      <c r="T482" s="52"/>
      <c r="U482" s="63" t="s">
        <v>228</v>
      </c>
      <c r="V482" s="52" t="s">
        <v>212</v>
      </c>
    </row>
    <row r="483" spans="1:22" x14ac:dyDescent="0.25">
      <c r="A483" s="14"/>
      <c r="B483" s="87" t="s">
        <v>259</v>
      </c>
      <c r="C483" s="43" t="s">
        <v>212</v>
      </c>
      <c r="D483" s="42"/>
      <c r="E483" s="61" t="s">
        <v>228</v>
      </c>
      <c r="F483" s="42" t="s">
        <v>212</v>
      </c>
      <c r="G483" s="43" t="s">
        <v>212</v>
      </c>
      <c r="H483" s="42"/>
      <c r="I483" s="61" t="s">
        <v>228</v>
      </c>
      <c r="J483" s="42" t="s">
        <v>212</v>
      </c>
      <c r="K483" s="43" t="s">
        <v>212</v>
      </c>
      <c r="L483" s="42"/>
      <c r="M483" s="61" t="s">
        <v>228</v>
      </c>
      <c r="N483" s="42" t="s">
        <v>212</v>
      </c>
      <c r="O483" s="43" t="s">
        <v>212</v>
      </c>
      <c r="P483" s="42"/>
      <c r="Q483" s="77">
        <v>2663</v>
      </c>
      <c r="R483" s="42" t="s">
        <v>212</v>
      </c>
      <c r="S483" s="43" t="s">
        <v>212</v>
      </c>
      <c r="T483" s="42"/>
      <c r="U483" s="61" t="s">
        <v>228</v>
      </c>
      <c r="V483" s="42" t="s">
        <v>212</v>
      </c>
    </row>
    <row r="484" spans="1:22" x14ac:dyDescent="0.25">
      <c r="A484" s="14"/>
      <c r="B484" s="86" t="s">
        <v>260</v>
      </c>
      <c r="C484" s="108" t="s">
        <v>212</v>
      </c>
      <c r="D484" s="52"/>
      <c r="E484" s="63" t="s">
        <v>228</v>
      </c>
      <c r="F484" s="52" t="s">
        <v>212</v>
      </c>
      <c r="G484" s="108" t="s">
        <v>212</v>
      </c>
      <c r="H484" s="52"/>
      <c r="I484" s="63" t="s">
        <v>228</v>
      </c>
      <c r="J484" s="52" t="s">
        <v>212</v>
      </c>
      <c r="K484" s="108" t="s">
        <v>212</v>
      </c>
      <c r="L484" s="52"/>
      <c r="M484" s="63" t="s">
        <v>228</v>
      </c>
      <c r="N484" s="52" t="s">
        <v>212</v>
      </c>
      <c r="O484" s="108" t="s">
        <v>212</v>
      </c>
      <c r="P484" s="52"/>
      <c r="Q484" s="63">
        <v>845</v>
      </c>
      <c r="R484" s="52" t="s">
        <v>212</v>
      </c>
      <c r="S484" s="108" t="s">
        <v>212</v>
      </c>
      <c r="T484" s="52"/>
      <c r="U484" s="63" t="s">
        <v>228</v>
      </c>
      <c r="V484" s="52" t="s">
        <v>212</v>
      </c>
    </row>
    <row r="485" spans="1:22" ht="15.75" thickBot="1" x14ac:dyDescent="0.3">
      <c r="A485" s="14"/>
      <c r="B485" s="87" t="s">
        <v>261</v>
      </c>
      <c r="C485" s="43" t="s">
        <v>212</v>
      </c>
      <c r="D485" s="42"/>
      <c r="E485" s="61" t="s">
        <v>228</v>
      </c>
      <c r="F485" s="42" t="s">
        <v>212</v>
      </c>
      <c r="G485" s="43" t="s">
        <v>212</v>
      </c>
      <c r="H485" s="42"/>
      <c r="I485" s="61" t="s">
        <v>228</v>
      </c>
      <c r="J485" s="42" t="s">
        <v>212</v>
      </c>
      <c r="K485" s="43" t="s">
        <v>212</v>
      </c>
      <c r="L485" s="42"/>
      <c r="M485" s="61" t="s">
        <v>228</v>
      </c>
      <c r="N485" s="42" t="s">
        <v>212</v>
      </c>
      <c r="O485" s="43" t="s">
        <v>212</v>
      </c>
      <c r="P485" s="42"/>
      <c r="Q485" s="61" t="s">
        <v>228</v>
      </c>
      <c r="R485" s="42" t="s">
        <v>212</v>
      </c>
      <c r="S485" s="43" t="s">
        <v>212</v>
      </c>
      <c r="T485" s="42"/>
      <c r="U485" s="61" t="s">
        <v>228</v>
      </c>
      <c r="V485" s="42" t="s">
        <v>212</v>
      </c>
    </row>
    <row r="486" spans="1:22" x14ac:dyDescent="0.25">
      <c r="A486" s="14"/>
      <c r="B486" s="53"/>
      <c r="C486" s="53" t="s">
        <v>212</v>
      </c>
      <c r="D486" s="107"/>
      <c r="E486" s="107"/>
      <c r="F486" s="53"/>
      <c r="G486" s="53" t="s">
        <v>212</v>
      </c>
      <c r="H486" s="107"/>
      <c r="I486" s="107"/>
      <c r="J486" s="53"/>
      <c r="K486" s="53" t="s">
        <v>212</v>
      </c>
      <c r="L486" s="107"/>
      <c r="M486" s="107"/>
      <c r="N486" s="53"/>
      <c r="O486" s="53" t="s">
        <v>212</v>
      </c>
      <c r="P486" s="107"/>
      <c r="Q486" s="107"/>
      <c r="R486" s="53"/>
      <c r="S486" s="53" t="s">
        <v>212</v>
      </c>
      <c r="T486" s="107"/>
      <c r="U486" s="107"/>
      <c r="V486" s="53"/>
    </row>
    <row r="487" spans="1:22" x14ac:dyDescent="0.25">
      <c r="A487" s="14"/>
      <c r="B487" s="89"/>
      <c r="C487" s="108" t="s">
        <v>212</v>
      </c>
      <c r="D487" s="52"/>
      <c r="E487" s="63" t="s">
        <v>228</v>
      </c>
      <c r="F487" s="52" t="s">
        <v>212</v>
      </c>
      <c r="G487" s="108" t="s">
        <v>212</v>
      </c>
      <c r="H487" s="52"/>
      <c r="I487" s="63" t="s">
        <v>228</v>
      </c>
      <c r="J487" s="52" t="s">
        <v>212</v>
      </c>
      <c r="K487" s="108" t="s">
        <v>212</v>
      </c>
      <c r="L487" s="52"/>
      <c r="M487" s="63" t="s">
        <v>228</v>
      </c>
      <c r="N487" s="52" t="s">
        <v>212</v>
      </c>
      <c r="O487" s="108" t="s">
        <v>212</v>
      </c>
      <c r="P487" s="52"/>
      <c r="Q487" s="75">
        <v>6412</v>
      </c>
      <c r="R487" s="52" t="s">
        <v>212</v>
      </c>
      <c r="S487" s="108" t="s">
        <v>212</v>
      </c>
      <c r="T487" s="52"/>
      <c r="U487" s="63">
        <v>63</v>
      </c>
      <c r="V487" s="52" t="s">
        <v>212</v>
      </c>
    </row>
    <row r="488" spans="1:22" x14ac:dyDescent="0.25">
      <c r="A488" s="14"/>
      <c r="B488" s="48" t="s">
        <v>396</v>
      </c>
      <c r="C488" s="43" t="s">
        <v>212</v>
      </c>
      <c r="D488" s="13"/>
      <c r="E488" s="13"/>
      <c r="F488" s="13"/>
      <c r="G488" s="43" t="s">
        <v>212</v>
      </c>
      <c r="H488" s="13"/>
      <c r="I488" s="13"/>
      <c r="J488" s="13"/>
      <c r="K488" s="43" t="s">
        <v>212</v>
      </c>
      <c r="L488" s="13"/>
      <c r="M488" s="13"/>
      <c r="N488" s="13"/>
      <c r="O488" s="43" t="s">
        <v>212</v>
      </c>
      <c r="P488" s="13"/>
      <c r="Q488" s="13"/>
      <c r="R488" s="13"/>
      <c r="S488" s="43" t="s">
        <v>212</v>
      </c>
      <c r="T488" s="13"/>
      <c r="U488" s="13"/>
      <c r="V488" s="13"/>
    </row>
    <row r="489" spans="1:22" x14ac:dyDescent="0.25">
      <c r="A489" s="14"/>
      <c r="B489" s="86" t="s">
        <v>257</v>
      </c>
      <c r="C489" s="108" t="s">
        <v>212</v>
      </c>
      <c r="D489" s="52"/>
      <c r="E489" s="75">
        <v>2141</v>
      </c>
      <c r="F489" s="52" t="s">
        <v>212</v>
      </c>
      <c r="G489" s="108" t="s">
        <v>212</v>
      </c>
      <c r="H489" s="52"/>
      <c r="I489" s="75">
        <v>3275</v>
      </c>
      <c r="J489" s="52" t="s">
        <v>212</v>
      </c>
      <c r="K489" s="108" t="s">
        <v>212</v>
      </c>
      <c r="L489" s="52"/>
      <c r="M489" s="63" t="s">
        <v>228</v>
      </c>
      <c r="N489" s="52" t="s">
        <v>212</v>
      </c>
      <c r="O489" s="108" t="s">
        <v>212</v>
      </c>
      <c r="P489" s="52"/>
      <c r="Q489" s="75">
        <v>3612</v>
      </c>
      <c r="R489" s="52" t="s">
        <v>212</v>
      </c>
      <c r="S489" s="108" t="s">
        <v>212</v>
      </c>
      <c r="T489" s="52"/>
      <c r="U489" s="63">
        <v>71</v>
      </c>
      <c r="V489" s="52" t="s">
        <v>212</v>
      </c>
    </row>
    <row r="490" spans="1:22" x14ac:dyDescent="0.25">
      <c r="A490" s="14"/>
      <c r="B490" s="87" t="s">
        <v>258</v>
      </c>
      <c r="C490" s="43" t="s">
        <v>212</v>
      </c>
      <c r="D490" s="42"/>
      <c r="E490" s="61">
        <v>728</v>
      </c>
      <c r="F490" s="42" t="s">
        <v>212</v>
      </c>
      <c r="G490" s="43" t="s">
        <v>212</v>
      </c>
      <c r="H490" s="42"/>
      <c r="I490" s="77">
        <v>1142</v>
      </c>
      <c r="J490" s="42" t="s">
        <v>212</v>
      </c>
      <c r="K490" s="43" t="s">
        <v>212</v>
      </c>
      <c r="L490" s="42"/>
      <c r="M490" s="61" t="s">
        <v>228</v>
      </c>
      <c r="N490" s="42" t="s">
        <v>212</v>
      </c>
      <c r="O490" s="43" t="s">
        <v>212</v>
      </c>
      <c r="P490" s="42"/>
      <c r="Q490" s="61">
        <v>453</v>
      </c>
      <c r="R490" s="42" t="s">
        <v>212</v>
      </c>
      <c r="S490" s="43" t="s">
        <v>212</v>
      </c>
      <c r="T490" s="42"/>
      <c r="U490" s="61">
        <v>3</v>
      </c>
      <c r="V490" s="42" t="s">
        <v>212</v>
      </c>
    </row>
    <row r="491" spans="1:22" x14ac:dyDescent="0.25">
      <c r="A491" s="14"/>
      <c r="B491" s="86" t="s">
        <v>259</v>
      </c>
      <c r="C491" s="108" t="s">
        <v>212</v>
      </c>
      <c r="D491" s="52"/>
      <c r="E491" s="75">
        <v>1865</v>
      </c>
      <c r="F491" s="52" t="s">
        <v>212</v>
      </c>
      <c r="G491" s="108" t="s">
        <v>212</v>
      </c>
      <c r="H491" s="52"/>
      <c r="I491" s="75">
        <v>2634</v>
      </c>
      <c r="J491" s="52" t="s">
        <v>212</v>
      </c>
      <c r="K491" s="108" t="s">
        <v>212</v>
      </c>
      <c r="L491" s="52"/>
      <c r="M491" s="63" t="s">
        <v>228</v>
      </c>
      <c r="N491" s="52" t="s">
        <v>212</v>
      </c>
      <c r="O491" s="108" t="s">
        <v>212</v>
      </c>
      <c r="P491" s="52"/>
      <c r="Q491" s="75">
        <v>4002</v>
      </c>
      <c r="R491" s="52" t="s">
        <v>212</v>
      </c>
      <c r="S491" s="108" t="s">
        <v>212</v>
      </c>
      <c r="T491" s="52"/>
      <c r="U491" s="63">
        <v>49</v>
      </c>
      <c r="V491" s="52" t="s">
        <v>212</v>
      </c>
    </row>
    <row r="492" spans="1:22" x14ac:dyDescent="0.25">
      <c r="A492" s="14"/>
      <c r="B492" s="87" t="s">
        <v>260</v>
      </c>
      <c r="C492" s="43" t="s">
        <v>212</v>
      </c>
      <c r="D492" s="42"/>
      <c r="E492" s="61">
        <v>473</v>
      </c>
      <c r="F492" s="42" t="s">
        <v>212</v>
      </c>
      <c r="G492" s="43" t="s">
        <v>212</v>
      </c>
      <c r="H492" s="42"/>
      <c r="I492" s="61">
        <v>507</v>
      </c>
      <c r="J492" s="42" t="s">
        <v>212</v>
      </c>
      <c r="K492" s="43" t="s">
        <v>212</v>
      </c>
      <c r="L492" s="42"/>
      <c r="M492" s="61" t="s">
        <v>228</v>
      </c>
      <c r="N492" s="42" t="s">
        <v>212</v>
      </c>
      <c r="O492" s="43" t="s">
        <v>212</v>
      </c>
      <c r="P492" s="42"/>
      <c r="Q492" s="77">
        <v>1252</v>
      </c>
      <c r="R492" s="42" t="s">
        <v>212</v>
      </c>
      <c r="S492" s="43" t="s">
        <v>212</v>
      </c>
      <c r="T492" s="42"/>
      <c r="U492" s="61" t="s">
        <v>228</v>
      </c>
      <c r="V492" s="42" t="s">
        <v>212</v>
      </c>
    </row>
    <row r="493" spans="1:22" ht="15.75" thickBot="1" x14ac:dyDescent="0.3">
      <c r="A493" s="14"/>
      <c r="B493" s="86" t="s">
        <v>261</v>
      </c>
      <c r="C493" s="108" t="s">
        <v>212</v>
      </c>
      <c r="D493" s="52"/>
      <c r="E493" s="63" t="s">
        <v>228</v>
      </c>
      <c r="F493" s="52" t="s">
        <v>212</v>
      </c>
      <c r="G493" s="108" t="s">
        <v>212</v>
      </c>
      <c r="H493" s="52"/>
      <c r="I493" s="63" t="s">
        <v>228</v>
      </c>
      <c r="J493" s="52" t="s">
        <v>212</v>
      </c>
      <c r="K493" s="108" t="s">
        <v>212</v>
      </c>
      <c r="L493" s="52"/>
      <c r="M493" s="63" t="s">
        <v>228</v>
      </c>
      <c r="N493" s="52" t="s">
        <v>212</v>
      </c>
      <c r="O493" s="108" t="s">
        <v>212</v>
      </c>
      <c r="P493" s="52"/>
      <c r="Q493" s="63" t="s">
        <v>228</v>
      </c>
      <c r="R493" s="52" t="s">
        <v>212</v>
      </c>
      <c r="S493" s="108" t="s">
        <v>212</v>
      </c>
      <c r="T493" s="52"/>
      <c r="U493" s="63" t="s">
        <v>228</v>
      </c>
      <c r="V493" s="52" t="s">
        <v>212</v>
      </c>
    </row>
    <row r="494" spans="1:22" x14ac:dyDescent="0.25">
      <c r="A494" s="14"/>
      <c r="B494" s="53"/>
      <c r="C494" s="53" t="s">
        <v>212</v>
      </c>
      <c r="D494" s="107"/>
      <c r="E494" s="107"/>
      <c r="F494" s="53"/>
      <c r="G494" s="53" t="s">
        <v>212</v>
      </c>
      <c r="H494" s="107"/>
      <c r="I494" s="107"/>
      <c r="J494" s="53"/>
      <c r="K494" s="53" t="s">
        <v>212</v>
      </c>
      <c r="L494" s="107"/>
      <c r="M494" s="107"/>
      <c r="N494" s="53"/>
      <c r="O494" s="53" t="s">
        <v>212</v>
      </c>
      <c r="P494" s="107"/>
      <c r="Q494" s="107"/>
      <c r="R494" s="53"/>
      <c r="S494" s="53" t="s">
        <v>212</v>
      </c>
      <c r="T494" s="107"/>
      <c r="U494" s="107"/>
      <c r="V494" s="53"/>
    </row>
    <row r="495" spans="1:22" ht="15.75" thickBot="1" x14ac:dyDescent="0.3">
      <c r="A495" s="14"/>
      <c r="B495" s="56" t="s">
        <v>264</v>
      </c>
      <c r="C495" s="43" t="s">
        <v>212</v>
      </c>
      <c r="D495" s="42" t="s">
        <v>224</v>
      </c>
      <c r="E495" s="77">
        <v>5207</v>
      </c>
      <c r="F495" s="42" t="s">
        <v>212</v>
      </c>
      <c r="G495" s="43" t="s">
        <v>212</v>
      </c>
      <c r="H495" s="42" t="s">
        <v>224</v>
      </c>
      <c r="I495" s="77">
        <v>7558</v>
      </c>
      <c r="J495" s="42" t="s">
        <v>212</v>
      </c>
      <c r="K495" s="43" t="s">
        <v>212</v>
      </c>
      <c r="L495" s="42" t="s">
        <v>224</v>
      </c>
      <c r="M495" s="61" t="s">
        <v>228</v>
      </c>
      <c r="N495" s="42" t="s">
        <v>212</v>
      </c>
      <c r="O495" s="43" t="s">
        <v>212</v>
      </c>
      <c r="P495" s="42" t="s">
        <v>224</v>
      </c>
      <c r="Q495" s="77">
        <v>9319</v>
      </c>
      <c r="R495" s="42" t="s">
        <v>212</v>
      </c>
      <c r="S495" s="43" t="s">
        <v>212</v>
      </c>
      <c r="T495" s="42" t="s">
        <v>224</v>
      </c>
      <c r="U495" s="61">
        <v>123</v>
      </c>
      <c r="V495" s="42" t="s">
        <v>212</v>
      </c>
    </row>
    <row r="496" spans="1:22" x14ac:dyDescent="0.25">
      <c r="A496" s="14"/>
      <c r="B496" s="53"/>
      <c r="C496" s="53" t="s">
        <v>212</v>
      </c>
      <c r="D496" s="107"/>
      <c r="E496" s="107"/>
      <c r="F496" s="53"/>
      <c r="G496" s="53" t="s">
        <v>212</v>
      </c>
      <c r="H496" s="107"/>
      <c r="I496" s="107"/>
      <c r="J496" s="53"/>
      <c r="K496" s="53" t="s">
        <v>212</v>
      </c>
      <c r="L496" s="107"/>
      <c r="M496" s="107"/>
      <c r="N496" s="53"/>
      <c r="O496" s="53" t="s">
        <v>212</v>
      </c>
      <c r="P496" s="107"/>
      <c r="Q496" s="107"/>
      <c r="R496" s="53"/>
      <c r="S496" s="53" t="s">
        <v>212</v>
      </c>
      <c r="T496" s="107"/>
      <c r="U496" s="107"/>
      <c r="V496" s="53"/>
    </row>
    <row r="497" spans="1:34" x14ac:dyDescent="0.25">
      <c r="A497" s="14"/>
      <c r="B497" s="110"/>
      <c r="C497" s="110"/>
      <c r="D497" s="110"/>
      <c r="E497" s="110"/>
      <c r="F497" s="110"/>
      <c r="G497" s="110"/>
      <c r="H497" s="110"/>
      <c r="I497" s="110"/>
      <c r="J497" s="110"/>
      <c r="K497" s="110"/>
      <c r="L497" s="110"/>
      <c r="M497" s="110"/>
      <c r="N497" s="110"/>
      <c r="O497" s="110"/>
      <c r="P497" s="110"/>
      <c r="Q497" s="110"/>
      <c r="R497" s="110"/>
      <c r="S497" s="110"/>
      <c r="T497" s="110"/>
      <c r="U497" s="110"/>
      <c r="V497" s="110"/>
      <c r="W497" s="110"/>
      <c r="X497" s="110"/>
      <c r="Y497" s="110"/>
      <c r="Z497" s="110"/>
      <c r="AA497" s="110"/>
      <c r="AB497" s="110"/>
      <c r="AC497" s="110"/>
      <c r="AD497" s="110"/>
      <c r="AE497" s="110"/>
      <c r="AF497" s="110"/>
      <c r="AG497" s="110"/>
      <c r="AH497" s="110"/>
    </row>
    <row r="498" spans="1:34" x14ac:dyDescent="0.25">
      <c r="A498" s="14"/>
      <c r="B498" s="13"/>
      <c r="C498" s="13"/>
      <c r="D498" s="13"/>
      <c r="E498" s="13"/>
      <c r="F498" s="13"/>
      <c r="G498" s="13"/>
      <c r="H498" s="13"/>
      <c r="I498" s="13"/>
      <c r="J498" s="13"/>
      <c r="K498" s="13"/>
      <c r="L498" s="13"/>
      <c r="M498" s="13"/>
      <c r="N498" s="13"/>
      <c r="O498" s="13"/>
      <c r="P498" s="13"/>
      <c r="Q498" s="13"/>
      <c r="R498" s="13"/>
      <c r="S498" s="13"/>
      <c r="T498" s="13"/>
      <c r="U498" s="13"/>
      <c r="V498" s="13"/>
    </row>
    <row r="499" spans="1:34" x14ac:dyDescent="0.25">
      <c r="A499" s="14"/>
      <c r="B499" s="43"/>
      <c r="C499" s="43" t="s">
        <v>212</v>
      </c>
      <c r="D499" s="68"/>
      <c r="E499" s="68"/>
      <c r="F499" s="43"/>
      <c r="G499" s="43" t="s">
        <v>212</v>
      </c>
      <c r="H499" s="57" t="s">
        <v>385</v>
      </c>
      <c r="I499" s="57"/>
      <c r="J499" s="43"/>
      <c r="K499" s="43" t="s">
        <v>212</v>
      </c>
      <c r="L499" s="68"/>
      <c r="M499" s="68"/>
      <c r="N499" s="43"/>
      <c r="O499" s="43" t="s">
        <v>212</v>
      </c>
      <c r="P499" s="57" t="s">
        <v>386</v>
      </c>
      <c r="Q499" s="57"/>
      <c r="R499" s="43"/>
      <c r="S499" s="43" t="s">
        <v>212</v>
      </c>
      <c r="T499" s="57" t="s">
        <v>387</v>
      </c>
      <c r="U499" s="57"/>
      <c r="V499" s="43"/>
    </row>
    <row r="500" spans="1:34" x14ac:dyDescent="0.25">
      <c r="A500" s="14"/>
      <c r="B500" s="43"/>
      <c r="C500" s="43" t="s">
        <v>212</v>
      </c>
      <c r="D500" s="57" t="s">
        <v>378</v>
      </c>
      <c r="E500" s="57"/>
      <c r="F500" s="43"/>
      <c r="G500" s="43" t="s">
        <v>212</v>
      </c>
      <c r="H500" s="57" t="s">
        <v>388</v>
      </c>
      <c r="I500" s="57"/>
      <c r="J500" s="43"/>
      <c r="K500" s="43" t="s">
        <v>212</v>
      </c>
      <c r="L500" s="57" t="s">
        <v>389</v>
      </c>
      <c r="M500" s="57"/>
      <c r="N500" s="43"/>
      <c r="O500" s="43" t="s">
        <v>212</v>
      </c>
      <c r="P500" s="57" t="s">
        <v>378</v>
      </c>
      <c r="Q500" s="57"/>
      <c r="R500" s="43"/>
      <c r="S500" s="43" t="s">
        <v>212</v>
      </c>
      <c r="T500" s="57" t="s">
        <v>390</v>
      </c>
      <c r="U500" s="57"/>
      <c r="V500" s="43"/>
    </row>
    <row r="501" spans="1:34" ht="15.75" thickBot="1" x14ac:dyDescent="0.3">
      <c r="A501" s="14"/>
      <c r="B501" s="70" t="s">
        <v>214</v>
      </c>
      <c r="C501" s="43" t="s">
        <v>212</v>
      </c>
      <c r="D501" s="58" t="s">
        <v>379</v>
      </c>
      <c r="E501" s="58"/>
      <c r="F501" s="43"/>
      <c r="G501" s="43" t="s">
        <v>212</v>
      </c>
      <c r="H501" s="58" t="s">
        <v>391</v>
      </c>
      <c r="I501" s="58"/>
      <c r="J501" s="43"/>
      <c r="K501" s="43" t="s">
        <v>212</v>
      </c>
      <c r="L501" s="58" t="s">
        <v>392</v>
      </c>
      <c r="M501" s="58"/>
      <c r="N501" s="43"/>
      <c r="O501" s="43" t="s">
        <v>212</v>
      </c>
      <c r="P501" s="58" t="s">
        <v>379</v>
      </c>
      <c r="Q501" s="58"/>
      <c r="R501" s="43"/>
      <c r="S501" s="43" t="s">
        <v>212</v>
      </c>
      <c r="T501" s="58" t="s">
        <v>393</v>
      </c>
      <c r="U501" s="58"/>
      <c r="V501" s="43"/>
    </row>
    <row r="502" spans="1:34" x14ac:dyDescent="0.25">
      <c r="A502" s="14"/>
      <c r="B502" s="46" t="s">
        <v>265</v>
      </c>
      <c r="C502" s="47" t="s">
        <v>212</v>
      </c>
      <c r="D502" s="47"/>
      <c r="E502" s="47"/>
      <c r="F502" s="47"/>
      <c r="G502" s="47" t="s">
        <v>212</v>
      </c>
      <c r="H502" s="47"/>
      <c r="I502" s="47"/>
      <c r="J502" s="47"/>
      <c r="K502" s="47" t="s">
        <v>212</v>
      </c>
      <c r="L502" s="47"/>
      <c r="M502" s="47"/>
      <c r="N502" s="47"/>
      <c r="O502" s="47" t="s">
        <v>212</v>
      </c>
      <c r="P502" s="47"/>
      <c r="Q502" s="47"/>
      <c r="R502" s="47"/>
      <c r="S502" s="47" t="s">
        <v>212</v>
      </c>
      <c r="T502" s="47"/>
      <c r="U502" s="47"/>
      <c r="V502" s="47"/>
    </row>
    <row r="503" spans="1:34" x14ac:dyDescent="0.25">
      <c r="A503" s="14"/>
      <c r="B503" s="48" t="s">
        <v>394</v>
      </c>
      <c r="C503" s="13" t="s">
        <v>212</v>
      </c>
      <c r="D503" s="13"/>
      <c r="E503" s="13"/>
      <c r="F503" s="13"/>
      <c r="G503" s="13" t="s">
        <v>212</v>
      </c>
      <c r="H503" s="13"/>
      <c r="I503" s="13"/>
      <c r="J503" s="13"/>
      <c r="K503" s="13" t="s">
        <v>212</v>
      </c>
      <c r="L503" s="13"/>
      <c r="M503" s="13"/>
      <c r="N503" s="13"/>
      <c r="O503" s="13" t="s">
        <v>212</v>
      </c>
      <c r="P503" s="13"/>
      <c r="Q503" s="13"/>
      <c r="R503" s="13"/>
      <c r="S503" s="13" t="s">
        <v>212</v>
      </c>
      <c r="T503" s="13"/>
      <c r="U503" s="13"/>
      <c r="V503" s="13"/>
    </row>
    <row r="504" spans="1:34" x14ac:dyDescent="0.25">
      <c r="A504" s="14"/>
      <c r="B504" s="86" t="s">
        <v>257</v>
      </c>
      <c r="C504" s="47" t="s">
        <v>212</v>
      </c>
      <c r="D504" s="52" t="s">
        <v>224</v>
      </c>
      <c r="E504" s="63" t="s">
        <v>228</v>
      </c>
      <c r="F504" s="52" t="s">
        <v>212</v>
      </c>
      <c r="G504" s="47" t="s">
        <v>212</v>
      </c>
      <c r="H504" s="52" t="s">
        <v>224</v>
      </c>
      <c r="I504" s="63" t="s">
        <v>228</v>
      </c>
      <c r="J504" s="52" t="s">
        <v>212</v>
      </c>
      <c r="K504" s="47" t="s">
        <v>212</v>
      </c>
      <c r="L504" s="52" t="s">
        <v>224</v>
      </c>
      <c r="M504" s="63" t="s">
        <v>228</v>
      </c>
      <c r="N504" s="52" t="s">
        <v>212</v>
      </c>
      <c r="O504" s="47" t="s">
        <v>212</v>
      </c>
      <c r="P504" s="52" t="s">
        <v>224</v>
      </c>
      <c r="Q504" s="63" t="s">
        <v>228</v>
      </c>
      <c r="R504" s="52" t="s">
        <v>212</v>
      </c>
      <c r="S504" s="47" t="s">
        <v>212</v>
      </c>
      <c r="T504" s="52" t="s">
        <v>224</v>
      </c>
      <c r="U504" s="63" t="s">
        <v>228</v>
      </c>
      <c r="V504" s="52" t="s">
        <v>212</v>
      </c>
    </row>
    <row r="505" spans="1:34" x14ac:dyDescent="0.25">
      <c r="A505" s="14"/>
      <c r="B505" s="87" t="s">
        <v>258</v>
      </c>
      <c r="C505" s="13" t="s">
        <v>212</v>
      </c>
      <c r="D505" s="42"/>
      <c r="E505" s="61" t="s">
        <v>228</v>
      </c>
      <c r="F505" s="42" t="s">
        <v>212</v>
      </c>
      <c r="G505" s="13" t="s">
        <v>212</v>
      </c>
      <c r="H505" s="42"/>
      <c r="I505" s="61" t="s">
        <v>228</v>
      </c>
      <c r="J505" s="42" t="s">
        <v>212</v>
      </c>
      <c r="K505" s="13" t="s">
        <v>212</v>
      </c>
      <c r="L505" s="42"/>
      <c r="M505" s="61" t="s">
        <v>228</v>
      </c>
      <c r="N505" s="42" t="s">
        <v>212</v>
      </c>
      <c r="O505" s="13" t="s">
        <v>212</v>
      </c>
      <c r="P505" s="42"/>
      <c r="Q505" s="61" t="s">
        <v>228</v>
      </c>
      <c r="R505" s="42" t="s">
        <v>212</v>
      </c>
      <c r="S505" s="13" t="s">
        <v>212</v>
      </c>
      <c r="T505" s="42"/>
      <c r="U505" s="61" t="s">
        <v>228</v>
      </c>
      <c r="V505" s="42" t="s">
        <v>212</v>
      </c>
    </row>
    <row r="506" spans="1:34" x14ac:dyDescent="0.25">
      <c r="A506" s="14"/>
      <c r="B506" s="86" t="s">
        <v>259</v>
      </c>
      <c r="C506" s="47" t="s">
        <v>212</v>
      </c>
      <c r="D506" s="52"/>
      <c r="E506" s="63" t="s">
        <v>228</v>
      </c>
      <c r="F506" s="52" t="s">
        <v>212</v>
      </c>
      <c r="G506" s="47" t="s">
        <v>212</v>
      </c>
      <c r="H506" s="52"/>
      <c r="I506" s="63" t="s">
        <v>228</v>
      </c>
      <c r="J506" s="52" t="s">
        <v>212</v>
      </c>
      <c r="K506" s="47" t="s">
        <v>212</v>
      </c>
      <c r="L506" s="52"/>
      <c r="M506" s="63" t="s">
        <v>228</v>
      </c>
      <c r="N506" s="52" t="s">
        <v>212</v>
      </c>
      <c r="O506" s="47" t="s">
        <v>212</v>
      </c>
      <c r="P506" s="52"/>
      <c r="Q506" s="63" t="s">
        <v>228</v>
      </c>
      <c r="R506" s="52" t="s">
        <v>212</v>
      </c>
      <c r="S506" s="47" t="s">
        <v>212</v>
      </c>
      <c r="T506" s="52"/>
      <c r="U506" s="63" t="s">
        <v>228</v>
      </c>
      <c r="V506" s="52" t="s">
        <v>212</v>
      </c>
    </row>
    <row r="507" spans="1:34" x14ac:dyDescent="0.25">
      <c r="A507" s="14"/>
      <c r="B507" s="87" t="s">
        <v>260</v>
      </c>
      <c r="C507" s="13" t="s">
        <v>212</v>
      </c>
      <c r="D507" s="42"/>
      <c r="E507" s="61" t="s">
        <v>228</v>
      </c>
      <c r="F507" s="42" t="s">
        <v>212</v>
      </c>
      <c r="G507" s="13" t="s">
        <v>212</v>
      </c>
      <c r="H507" s="42"/>
      <c r="I507" s="61" t="s">
        <v>228</v>
      </c>
      <c r="J507" s="42" t="s">
        <v>212</v>
      </c>
      <c r="K507" s="13" t="s">
        <v>212</v>
      </c>
      <c r="L507" s="42"/>
      <c r="M507" s="61" t="s">
        <v>228</v>
      </c>
      <c r="N507" s="42" t="s">
        <v>212</v>
      </c>
      <c r="O507" s="13" t="s">
        <v>212</v>
      </c>
      <c r="P507" s="42"/>
      <c r="Q507" s="61" t="s">
        <v>228</v>
      </c>
      <c r="R507" s="42" t="s">
        <v>212</v>
      </c>
      <c r="S507" s="13" t="s">
        <v>212</v>
      </c>
      <c r="T507" s="42"/>
      <c r="U507" s="61" t="s">
        <v>228</v>
      </c>
      <c r="V507" s="42" t="s">
        <v>212</v>
      </c>
    </row>
    <row r="508" spans="1:34" ht="15.75" thickBot="1" x14ac:dyDescent="0.3">
      <c r="A508" s="14"/>
      <c r="B508" s="86" t="s">
        <v>261</v>
      </c>
      <c r="C508" s="47" t="s">
        <v>212</v>
      </c>
      <c r="D508" s="52"/>
      <c r="E508" s="63" t="s">
        <v>228</v>
      </c>
      <c r="F508" s="52" t="s">
        <v>212</v>
      </c>
      <c r="G508" s="47" t="s">
        <v>212</v>
      </c>
      <c r="H508" s="52"/>
      <c r="I508" s="63" t="s">
        <v>228</v>
      </c>
      <c r="J508" s="52" t="s">
        <v>212</v>
      </c>
      <c r="K508" s="47" t="s">
        <v>212</v>
      </c>
      <c r="L508" s="52"/>
      <c r="M508" s="63" t="s">
        <v>228</v>
      </c>
      <c r="N508" s="52" t="s">
        <v>212</v>
      </c>
      <c r="O508" s="47" t="s">
        <v>212</v>
      </c>
      <c r="P508" s="52"/>
      <c r="Q508" s="63" t="s">
        <v>228</v>
      </c>
      <c r="R508" s="52" t="s">
        <v>212</v>
      </c>
      <c r="S508" s="47" t="s">
        <v>212</v>
      </c>
      <c r="T508" s="52"/>
      <c r="U508" s="63" t="s">
        <v>228</v>
      </c>
      <c r="V508" s="52" t="s">
        <v>212</v>
      </c>
    </row>
    <row r="509" spans="1:34" x14ac:dyDescent="0.25">
      <c r="A509" s="14"/>
      <c r="B509" s="53"/>
      <c r="C509" s="53" t="s">
        <v>212</v>
      </c>
      <c r="D509" s="107"/>
      <c r="E509" s="107"/>
      <c r="F509" s="53"/>
      <c r="G509" s="53" t="s">
        <v>212</v>
      </c>
      <c r="H509" s="107"/>
      <c r="I509" s="107"/>
      <c r="J509" s="53"/>
      <c r="K509" s="53" t="s">
        <v>212</v>
      </c>
      <c r="L509" s="107"/>
      <c r="M509" s="107"/>
      <c r="N509" s="53"/>
      <c r="O509" s="53" t="s">
        <v>212</v>
      </c>
      <c r="P509" s="107"/>
      <c r="Q509" s="107"/>
      <c r="R509" s="53"/>
      <c r="S509" s="53" t="s">
        <v>212</v>
      </c>
      <c r="T509" s="107"/>
      <c r="U509" s="107"/>
      <c r="V509" s="53"/>
    </row>
    <row r="510" spans="1:34" x14ac:dyDescent="0.25">
      <c r="A510" s="14"/>
      <c r="B510" s="88"/>
      <c r="C510" s="43" t="s">
        <v>212</v>
      </c>
      <c r="D510" s="42"/>
      <c r="E510" s="61" t="s">
        <v>228</v>
      </c>
      <c r="F510" s="42" t="s">
        <v>212</v>
      </c>
      <c r="G510" s="43" t="s">
        <v>212</v>
      </c>
      <c r="H510" s="42"/>
      <c r="I510" s="61" t="s">
        <v>228</v>
      </c>
      <c r="J510" s="42" t="s">
        <v>212</v>
      </c>
      <c r="K510" s="43" t="s">
        <v>212</v>
      </c>
      <c r="L510" s="42"/>
      <c r="M510" s="61" t="s">
        <v>228</v>
      </c>
      <c r="N510" s="42" t="s">
        <v>212</v>
      </c>
      <c r="O510" s="43" t="s">
        <v>212</v>
      </c>
      <c r="P510" s="42"/>
      <c r="Q510" s="61" t="s">
        <v>228</v>
      </c>
      <c r="R510" s="42" t="s">
        <v>212</v>
      </c>
      <c r="S510" s="43" t="s">
        <v>212</v>
      </c>
      <c r="T510" s="42"/>
      <c r="U510" s="61" t="s">
        <v>228</v>
      </c>
      <c r="V510" s="42" t="s">
        <v>212</v>
      </c>
    </row>
    <row r="511" spans="1:34" x14ac:dyDescent="0.25">
      <c r="A511" s="14"/>
      <c r="B511" s="50" t="s">
        <v>395</v>
      </c>
      <c r="C511" s="108" t="s">
        <v>212</v>
      </c>
      <c r="D511" s="47"/>
      <c r="E511" s="47"/>
      <c r="F511" s="47"/>
      <c r="G511" s="108" t="s">
        <v>212</v>
      </c>
      <c r="H511" s="47"/>
      <c r="I511" s="47"/>
      <c r="J511" s="47"/>
      <c r="K511" s="108" t="s">
        <v>212</v>
      </c>
      <c r="L511" s="47"/>
      <c r="M511" s="47"/>
      <c r="N511" s="47"/>
      <c r="O511" s="108" t="s">
        <v>212</v>
      </c>
      <c r="P511" s="47"/>
      <c r="Q511" s="47"/>
      <c r="R511" s="47"/>
      <c r="S511" s="108" t="s">
        <v>212</v>
      </c>
      <c r="T511" s="47"/>
      <c r="U511" s="47"/>
      <c r="V511" s="47"/>
    </row>
    <row r="512" spans="1:34" x14ac:dyDescent="0.25">
      <c r="A512" s="14"/>
      <c r="B512" s="87" t="s">
        <v>257</v>
      </c>
      <c r="C512" s="43" t="s">
        <v>212</v>
      </c>
      <c r="D512" s="42"/>
      <c r="E512" s="61" t="s">
        <v>228</v>
      </c>
      <c r="F512" s="42" t="s">
        <v>212</v>
      </c>
      <c r="G512" s="43" t="s">
        <v>212</v>
      </c>
      <c r="H512" s="42"/>
      <c r="I512" s="61" t="s">
        <v>228</v>
      </c>
      <c r="J512" s="42" t="s">
        <v>212</v>
      </c>
      <c r="K512" s="43" t="s">
        <v>212</v>
      </c>
      <c r="L512" s="42"/>
      <c r="M512" s="61" t="s">
        <v>228</v>
      </c>
      <c r="N512" s="42" t="s">
        <v>212</v>
      </c>
      <c r="O512" s="43" t="s">
        <v>212</v>
      </c>
      <c r="P512" s="42"/>
      <c r="Q512" s="61" t="s">
        <v>228</v>
      </c>
      <c r="R512" s="42" t="s">
        <v>212</v>
      </c>
      <c r="S512" s="43" t="s">
        <v>212</v>
      </c>
      <c r="T512" s="42"/>
      <c r="U512" s="61" t="s">
        <v>228</v>
      </c>
      <c r="V512" s="42" t="s">
        <v>212</v>
      </c>
    </row>
    <row r="513" spans="1:22" x14ac:dyDescent="0.25">
      <c r="A513" s="14"/>
      <c r="B513" s="86" t="s">
        <v>258</v>
      </c>
      <c r="C513" s="108" t="s">
        <v>212</v>
      </c>
      <c r="D513" s="52"/>
      <c r="E513" s="63" t="s">
        <v>228</v>
      </c>
      <c r="F513" s="52" t="s">
        <v>212</v>
      </c>
      <c r="G513" s="108" t="s">
        <v>212</v>
      </c>
      <c r="H513" s="52"/>
      <c r="I513" s="63" t="s">
        <v>228</v>
      </c>
      <c r="J513" s="52" t="s">
        <v>212</v>
      </c>
      <c r="K513" s="108" t="s">
        <v>212</v>
      </c>
      <c r="L513" s="52"/>
      <c r="M513" s="63" t="s">
        <v>228</v>
      </c>
      <c r="N513" s="52" t="s">
        <v>212</v>
      </c>
      <c r="O513" s="108" t="s">
        <v>212</v>
      </c>
      <c r="P513" s="52"/>
      <c r="Q513" s="63" t="s">
        <v>228</v>
      </c>
      <c r="R513" s="52" t="s">
        <v>212</v>
      </c>
      <c r="S513" s="108" t="s">
        <v>212</v>
      </c>
      <c r="T513" s="52"/>
      <c r="U513" s="63" t="s">
        <v>228</v>
      </c>
      <c r="V513" s="52" t="s">
        <v>212</v>
      </c>
    </row>
    <row r="514" spans="1:22" x14ac:dyDescent="0.25">
      <c r="A514" s="14"/>
      <c r="B514" s="87" t="s">
        <v>259</v>
      </c>
      <c r="C514" s="43" t="s">
        <v>212</v>
      </c>
      <c r="D514" s="42"/>
      <c r="E514" s="61" t="s">
        <v>228</v>
      </c>
      <c r="F514" s="42" t="s">
        <v>212</v>
      </c>
      <c r="G514" s="43" t="s">
        <v>212</v>
      </c>
      <c r="H514" s="42"/>
      <c r="I514" s="61" t="s">
        <v>228</v>
      </c>
      <c r="J514" s="42" t="s">
        <v>212</v>
      </c>
      <c r="K514" s="43" t="s">
        <v>212</v>
      </c>
      <c r="L514" s="42"/>
      <c r="M514" s="61" t="s">
        <v>228</v>
      </c>
      <c r="N514" s="42" t="s">
        <v>212</v>
      </c>
      <c r="O514" s="43" t="s">
        <v>212</v>
      </c>
      <c r="P514" s="42"/>
      <c r="Q514" s="61" t="s">
        <v>228</v>
      </c>
      <c r="R514" s="42" t="s">
        <v>212</v>
      </c>
      <c r="S514" s="43" t="s">
        <v>212</v>
      </c>
      <c r="T514" s="42"/>
      <c r="U514" s="61" t="s">
        <v>228</v>
      </c>
      <c r="V514" s="42" t="s">
        <v>212</v>
      </c>
    </row>
    <row r="515" spans="1:22" x14ac:dyDescent="0.25">
      <c r="A515" s="14"/>
      <c r="B515" s="86" t="s">
        <v>260</v>
      </c>
      <c r="C515" s="108" t="s">
        <v>212</v>
      </c>
      <c r="D515" s="52"/>
      <c r="E515" s="63" t="s">
        <v>228</v>
      </c>
      <c r="F515" s="52" t="s">
        <v>212</v>
      </c>
      <c r="G515" s="108" t="s">
        <v>212</v>
      </c>
      <c r="H515" s="52"/>
      <c r="I515" s="63" t="s">
        <v>228</v>
      </c>
      <c r="J515" s="52" t="s">
        <v>212</v>
      </c>
      <c r="K515" s="108" t="s">
        <v>212</v>
      </c>
      <c r="L515" s="52"/>
      <c r="M515" s="63" t="s">
        <v>228</v>
      </c>
      <c r="N515" s="52" t="s">
        <v>212</v>
      </c>
      <c r="O515" s="108" t="s">
        <v>212</v>
      </c>
      <c r="P515" s="52"/>
      <c r="Q515" s="63" t="s">
        <v>228</v>
      </c>
      <c r="R515" s="52" t="s">
        <v>212</v>
      </c>
      <c r="S515" s="108" t="s">
        <v>212</v>
      </c>
      <c r="T515" s="52"/>
      <c r="U515" s="63" t="s">
        <v>228</v>
      </c>
      <c r="V515" s="52" t="s">
        <v>212</v>
      </c>
    </row>
    <row r="516" spans="1:22" ht="15.75" thickBot="1" x14ac:dyDescent="0.3">
      <c r="A516" s="14"/>
      <c r="B516" s="87" t="s">
        <v>261</v>
      </c>
      <c r="C516" s="43" t="s">
        <v>212</v>
      </c>
      <c r="D516" s="42"/>
      <c r="E516" s="61" t="s">
        <v>228</v>
      </c>
      <c r="F516" s="42" t="s">
        <v>212</v>
      </c>
      <c r="G516" s="43" t="s">
        <v>212</v>
      </c>
      <c r="H516" s="42"/>
      <c r="I516" s="61" t="s">
        <v>228</v>
      </c>
      <c r="J516" s="42" t="s">
        <v>212</v>
      </c>
      <c r="K516" s="43" t="s">
        <v>212</v>
      </c>
      <c r="L516" s="42"/>
      <c r="M516" s="61" t="s">
        <v>228</v>
      </c>
      <c r="N516" s="42" t="s">
        <v>212</v>
      </c>
      <c r="O516" s="43" t="s">
        <v>212</v>
      </c>
      <c r="P516" s="42"/>
      <c r="Q516" s="61" t="s">
        <v>228</v>
      </c>
      <c r="R516" s="42" t="s">
        <v>212</v>
      </c>
      <c r="S516" s="43" t="s">
        <v>212</v>
      </c>
      <c r="T516" s="42"/>
      <c r="U516" s="61" t="s">
        <v>228</v>
      </c>
      <c r="V516" s="42" t="s">
        <v>212</v>
      </c>
    </row>
    <row r="517" spans="1:22" x14ac:dyDescent="0.25">
      <c r="A517" s="14"/>
      <c r="B517" s="53"/>
      <c r="C517" s="53" t="s">
        <v>212</v>
      </c>
      <c r="D517" s="107"/>
      <c r="E517" s="107"/>
      <c r="F517" s="53"/>
      <c r="G517" s="53" t="s">
        <v>212</v>
      </c>
      <c r="H517" s="107"/>
      <c r="I517" s="107"/>
      <c r="J517" s="53"/>
      <c r="K517" s="53" t="s">
        <v>212</v>
      </c>
      <c r="L517" s="107"/>
      <c r="M517" s="107"/>
      <c r="N517" s="53"/>
      <c r="O517" s="53" t="s">
        <v>212</v>
      </c>
      <c r="P517" s="107"/>
      <c r="Q517" s="107"/>
      <c r="R517" s="53"/>
      <c r="S517" s="53" t="s">
        <v>212</v>
      </c>
      <c r="T517" s="107"/>
      <c r="U517" s="107"/>
      <c r="V517" s="53"/>
    </row>
    <row r="518" spans="1:22" x14ac:dyDescent="0.25">
      <c r="A518" s="14"/>
      <c r="B518" s="89"/>
      <c r="C518" s="108" t="s">
        <v>212</v>
      </c>
      <c r="D518" s="52"/>
      <c r="E518" s="63" t="s">
        <v>228</v>
      </c>
      <c r="F518" s="52" t="s">
        <v>212</v>
      </c>
      <c r="G518" s="108" t="s">
        <v>212</v>
      </c>
      <c r="H518" s="52"/>
      <c r="I518" s="63" t="s">
        <v>228</v>
      </c>
      <c r="J518" s="52" t="s">
        <v>212</v>
      </c>
      <c r="K518" s="108" t="s">
        <v>212</v>
      </c>
      <c r="L518" s="52"/>
      <c r="M518" s="63" t="s">
        <v>228</v>
      </c>
      <c r="N518" s="52" t="s">
        <v>212</v>
      </c>
      <c r="O518" s="108" t="s">
        <v>212</v>
      </c>
      <c r="P518" s="52"/>
      <c r="Q518" s="63" t="s">
        <v>228</v>
      </c>
      <c r="R518" s="52" t="s">
        <v>212</v>
      </c>
      <c r="S518" s="108" t="s">
        <v>212</v>
      </c>
      <c r="T518" s="52"/>
      <c r="U518" s="63" t="s">
        <v>228</v>
      </c>
      <c r="V518" s="52" t="s">
        <v>212</v>
      </c>
    </row>
    <row r="519" spans="1:22" x14ac:dyDescent="0.25">
      <c r="A519" s="14"/>
      <c r="B519" s="48" t="s">
        <v>396</v>
      </c>
      <c r="C519" s="43" t="s">
        <v>212</v>
      </c>
      <c r="D519" s="13"/>
      <c r="E519" s="13"/>
      <c r="F519" s="13"/>
      <c r="G519" s="43" t="s">
        <v>212</v>
      </c>
      <c r="H519" s="13"/>
      <c r="I519" s="13"/>
      <c r="J519" s="13"/>
      <c r="K519" s="43" t="s">
        <v>212</v>
      </c>
      <c r="L519" s="13"/>
      <c r="M519" s="13"/>
      <c r="N519" s="13"/>
      <c r="O519" s="43" t="s">
        <v>212</v>
      </c>
      <c r="P519" s="13"/>
      <c r="Q519" s="13"/>
      <c r="R519" s="13"/>
      <c r="S519" s="43" t="s">
        <v>212</v>
      </c>
      <c r="T519" s="13"/>
      <c r="U519" s="13"/>
      <c r="V519" s="13"/>
    </row>
    <row r="520" spans="1:22" x14ac:dyDescent="0.25">
      <c r="A520" s="14"/>
      <c r="B520" s="86" t="s">
        <v>257</v>
      </c>
      <c r="C520" s="108" t="s">
        <v>212</v>
      </c>
      <c r="D520" s="52"/>
      <c r="E520" s="63" t="s">
        <v>228</v>
      </c>
      <c r="F520" s="52" t="s">
        <v>212</v>
      </c>
      <c r="G520" s="108" t="s">
        <v>212</v>
      </c>
      <c r="H520" s="52"/>
      <c r="I520" s="63" t="s">
        <v>228</v>
      </c>
      <c r="J520" s="52" t="s">
        <v>212</v>
      </c>
      <c r="K520" s="108" t="s">
        <v>212</v>
      </c>
      <c r="L520" s="52"/>
      <c r="M520" s="63" t="s">
        <v>228</v>
      </c>
      <c r="N520" s="52" t="s">
        <v>212</v>
      </c>
      <c r="O520" s="108" t="s">
        <v>212</v>
      </c>
      <c r="P520" s="52"/>
      <c r="Q520" s="63" t="s">
        <v>228</v>
      </c>
      <c r="R520" s="52" t="s">
        <v>212</v>
      </c>
      <c r="S520" s="108" t="s">
        <v>212</v>
      </c>
      <c r="T520" s="52"/>
      <c r="U520" s="63" t="s">
        <v>228</v>
      </c>
      <c r="V520" s="52" t="s">
        <v>212</v>
      </c>
    </row>
    <row r="521" spans="1:22" x14ac:dyDescent="0.25">
      <c r="A521" s="14"/>
      <c r="B521" s="87" t="s">
        <v>258</v>
      </c>
      <c r="C521" s="43" t="s">
        <v>212</v>
      </c>
      <c r="D521" s="42"/>
      <c r="E521" s="61" t="s">
        <v>228</v>
      </c>
      <c r="F521" s="42" t="s">
        <v>212</v>
      </c>
      <c r="G521" s="43" t="s">
        <v>212</v>
      </c>
      <c r="H521" s="42"/>
      <c r="I521" s="61" t="s">
        <v>228</v>
      </c>
      <c r="J521" s="42" t="s">
        <v>212</v>
      </c>
      <c r="K521" s="43" t="s">
        <v>212</v>
      </c>
      <c r="L521" s="42"/>
      <c r="M521" s="61" t="s">
        <v>228</v>
      </c>
      <c r="N521" s="42" t="s">
        <v>212</v>
      </c>
      <c r="O521" s="43" t="s">
        <v>212</v>
      </c>
      <c r="P521" s="42"/>
      <c r="Q521" s="61" t="s">
        <v>228</v>
      </c>
      <c r="R521" s="42" t="s">
        <v>212</v>
      </c>
      <c r="S521" s="43" t="s">
        <v>212</v>
      </c>
      <c r="T521" s="42"/>
      <c r="U521" s="61" t="s">
        <v>228</v>
      </c>
      <c r="V521" s="42" t="s">
        <v>212</v>
      </c>
    </row>
    <row r="522" spans="1:22" x14ac:dyDescent="0.25">
      <c r="A522" s="14"/>
      <c r="B522" s="86" t="s">
        <v>259</v>
      </c>
      <c r="C522" s="108" t="s">
        <v>212</v>
      </c>
      <c r="D522" s="52"/>
      <c r="E522" s="63" t="s">
        <v>228</v>
      </c>
      <c r="F522" s="52" t="s">
        <v>212</v>
      </c>
      <c r="G522" s="108" t="s">
        <v>212</v>
      </c>
      <c r="H522" s="52"/>
      <c r="I522" s="63" t="s">
        <v>228</v>
      </c>
      <c r="J522" s="52" t="s">
        <v>212</v>
      </c>
      <c r="K522" s="108" t="s">
        <v>212</v>
      </c>
      <c r="L522" s="52"/>
      <c r="M522" s="63" t="s">
        <v>228</v>
      </c>
      <c r="N522" s="52" t="s">
        <v>212</v>
      </c>
      <c r="O522" s="108" t="s">
        <v>212</v>
      </c>
      <c r="P522" s="52"/>
      <c r="Q522" s="63" t="s">
        <v>228</v>
      </c>
      <c r="R522" s="52" t="s">
        <v>212</v>
      </c>
      <c r="S522" s="108" t="s">
        <v>212</v>
      </c>
      <c r="T522" s="52"/>
      <c r="U522" s="63" t="s">
        <v>228</v>
      </c>
      <c r="V522" s="52" t="s">
        <v>212</v>
      </c>
    </row>
    <row r="523" spans="1:22" x14ac:dyDescent="0.25">
      <c r="A523" s="14"/>
      <c r="B523" s="87" t="s">
        <v>260</v>
      </c>
      <c r="C523" s="43" t="s">
        <v>212</v>
      </c>
      <c r="D523" s="42"/>
      <c r="E523" s="61" t="s">
        <v>228</v>
      </c>
      <c r="F523" s="42" t="s">
        <v>212</v>
      </c>
      <c r="G523" s="43" t="s">
        <v>212</v>
      </c>
      <c r="H523" s="42"/>
      <c r="I523" s="61" t="s">
        <v>228</v>
      </c>
      <c r="J523" s="42" t="s">
        <v>212</v>
      </c>
      <c r="K523" s="43" t="s">
        <v>212</v>
      </c>
      <c r="L523" s="42"/>
      <c r="M523" s="61" t="s">
        <v>228</v>
      </c>
      <c r="N523" s="42" t="s">
        <v>212</v>
      </c>
      <c r="O523" s="43" t="s">
        <v>212</v>
      </c>
      <c r="P523" s="42"/>
      <c r="Q523" s="61" t="s">
        <v>228</v>
      </c>
      <c r="R523" s="42" t="s">
        <v>212</v>
      </c>
      <c r="S523" s="43" t="s">
        <v>212</v>
      </c>
      <c r="T523" s="42"/>
      <c r="U523" s="61" t="s">
        <v>228</v>
      </c>
      <c r="V523" s="42" t="s">
        <v>212</v>
      </c>
    </row>
    <row r="524" spans="1:22" ht="15.75" thickBot="1" x14ac:dyDescent="0.3">
      <c r="A524" s="14"/>
      <c r="B524" s="86" t="s">
        <v>261</v>
      </c>
      <c r="C524" s="108" t="s">
        <v>212</v>
      </c>
      <c r="D524" s="52"/>
      <c r="E524" s="63" t="s">
        <v>228</v>
      </c>
      <c r="F524" s="52" t="s">
        <v>212</v>
      </c>
      <c r="G524" s="108" t="s">
        <v>212</v>
      </c>
      <c r="H524" s="52"/>
      <c r="I524" s="63" t="s">
        <v>228</v>
      </c>
      <c r="J524" s="52" t="s">
        <v>212</v>
      </c>
      <c r="K524" s="108" t="s">
        <v>212</v>
      </c>
      <c r="L524" s="52"/>
      <c r="M524" s="63" t="s">
        <v>228</v>
      </c>
      <c r="N524" s="52" t="s">
        <v>212</v>
      </c>
      <c r="O524" s="108" t="s">
        <v>212</v>
      </c>
      <c r="P524" s="52"/>
      <c r="Q524" s="63" t="s">
        <v>228</v>
      </c>
      <c r="R524" s="52" t="s">
        <v>212</v>
      </c>
      <c r="S524" s="108" t="s">
        <v>212</v>
      </c>
      <c r="T524" s="52"/>
      <c r="U524" s="63" t="s">
        <v>228</v>
      </c>
      <c r="V524" s="52" t="s">
        <v>212</v>
      </c>
    </row>
    <row r="525" spans="1:22" x14ac:dyDescent="0.25">
      <c r="A525" s="14"/>
      <c r="B525" s="53"/>
      <c r="C525" s="53" t="s">
        <v>212</v>
      </c>
      <c r="D525" s="107"/>
      <c r="E525" s="107"/>
      <c r="F525" s="53"/>
      <c r="G525" s="53" t="s">
        <v>212</v>
      </c>
      <c r="H525" s="107"/>
      <c r="I525" s="107"/>
      <c r="J525" s="53"/>
      <c r="K525" s="53" t="s">
        <v>212</v>
      </c>
      <c r="L525" s="107"/>
      <c r="M525" s="107"/>
      <c r="N525" s="53"/>
      <c r="O525" s="53" t="s">
        <v>212</v>
      </c>
      <c r="P525" s="107"/>
      <c r="Q525" s="107"/>
      <c r="R525" s="53"/>
      <c r="S525" s="53" t="s">
        <v>212</v>
      </c>
      <c r="T525" s="107"/>
      <c r="U525" s="107"/>
      <c r="V525" s="53"/>
    </row>
    <row r="526" spans="1:22" ht="15.75" thickBot="1" x14ac:dyDescent="0.3">
      <c r="A526" s="14"/>
      <c r="B526" s="56" t="s">
        <v>266</v>
      </c>
      <c r="C526" s="43" t="s">
        <v>212</v>
      </c>
      <c r="D526" s="42" t="s">
        <v>224</v>
      </c>
      <c r="E526" s="61" t="s">
        <v>228</v>
      </c>
      <c r="F526" s="42" t="s">
        <v>212</v>
      </c>
      <c r="G526" s="43" t="s">
        <v>212</v>
      </c>
      <c r="H526" s="42" t="s">
        <v>224</v>
      </c>
      <c r="I526" s="61" t="s">
        <v>228</v>
      </c>
      <c r="J526" s="42" t="s">
        <v>212</v>
      </c>
      <c r="K526" s="43" t="s">
        <v>212</v>
      </c>
      <c r="L526" s="42" t="s">
        <v>224</v>
      </c>
      <c r="M526" s="61" t="s">
        <v>228</v>
      </c>
      <c r="N526" s="42" t="s">
        <v>212</v>
      </c>
      <c r="O526" s="43" t="s">
        <v>212</v>
      </c>
      <c r="P526" s="42" t="s">
        <v>224</v>
      </c>
      <c r="Q526" s="61" t="s">
        <v>228</v>
      </c>
      <c r="R526" s="42" t="s">
        <v>212</v>
      </c>
      <c r="S526" s="43" t="s">
        <v>212</v>
      </c>
      <c r="T526" s="42" t="s">
        <v>224</v>
      </c>
      <c r="U526" s="61" t="s">
        <v>228</v>
      </c>
      <c r="V526" s="42" t="s">
        <v>212</v>
      </c>
    </row>
    <row r="527" spans="1:22" x14ac:dyDescent="0.25">
      <c r="A527" s="14"/>
      <c r="B527" s="53"/>
      <c r="C527" s="53" t="s">
        <v>212</v>
      </c>
      <c r="D527" s="107"/>
      <c r="E527" s="107"/>
      <c r="F527" s="53"/>
      <c r="G527" s="53" t="s">
        <v>212</v>
      </c>
      <c r="H527" s="107"/>
      <c r="I527" s="107"/>
      <c r="J527" s="53"/>
      <c r="K527" s="53" t="s">
        <v>212</v>
      </c>
      <c r="L527" s="107"/>
      <c r="M527" s="107"/>
      <c r="N527" s="53"/>
      <c r="O527" s="53" t="s">
        <v>212</v>
      </c>
      <c r="P527" s="107"/>
      <c r="Q527" s="107"/>
      <c r="R527" s="53"/>
      <c r="S527" s="53" t="s">
        <v>212</v>
      </c>
      <c r="T527" s="107"/>
      <c r="U527" s="107"/>
      <c r="V527" s="53"/>
    </row>
    <row r="528" spans="1:22" x14ac:dyDescent="0.25">
      <c r="A528" s="14"/>
      <c r="B528" s="46" t="s">
        <v>267</v>
      </c>
      <c r="C528" s="108" t="s">
        <v>212</v>
      </c>
      <c r="D528" s="47"/>
      <c r="E528" s="47"/>
      <c r="F528" s="47"/>
      <c r="G528" s="108" t="s">
        <v>212</v>
      </c>
      <c r="H528" s="47"/>
      <c r="I528" s="47"/>
      <c r="J528" s="47"/>
      <c r="K528" s="108" t="s">
        <v>212</v>
      </c>
      <c r="L528" s="47"/>
      <c r="M528" s="47"/>
      <c r="N528" s="47"/>
      <c r="O528" s="108" t="s">
        <v>212</v>
      </c>
      <c r="P528" s="47"/>
      <c r="Q528" s="47"/>
      <c r="R528" s="47"/>
      <c r="S528" s="108" t="s">
        <v>212</v>
      </c>
      <c r="T528" s="47"/>
      <c r="U528" s="47"/>
      <c r="V528" s="47"/>
    </row>
    <row r="529" spans="1:22" x14ac:dyDescent="0.25">
      <c r="A529" s="14"/>
      <c r="B529" s="48" t="s">
        <v>394</v>
      </c>
      <c r="C529" s="43" t="s">
        <v>212</v>
      </c>
      <c r="D529" s="13"/>
      <c r="E529" s="13"/>
      <c r="F529" s="13"/>
      <c r="G529" s="43" t="s">
        <v>212</v>
      </c>
      <c r="H529" s="13"/>
      <c r="I529" s="13"/>
      <c r="J529" s="13"/>
      <c r="K529" s="43" t="s">
        <v>212</v>
      </c>
      <c r="L529" s="13"/>
      <c r="M529" s="13"/>
      <c r="N529" s="13"/>
      <c r="O529" s="43" t="s">
        <v>212</v>
      </c>
      <c r="P529" s="13"/>
      <c r="Q529" s="13"/>
      <c r="R529" s="13"/>
      <c r="S529" s="43" t="s">
        <v>212</v>
      </c>
      <c r="T529" s="13"/>
      <c r="U529" s="13"/>
      <c r="V529" s="13"/>
    </row>
    <row r="530" spans="1:22" x14ac:dyDescent="0.25">
      <c r="A530" s="14"/>
      <c r="B530" s="86" t="s">
        <v>257</v>
      </c>
      <c r="C530" s="108" t="s">
        <v>212</v>
      </c>
      <c r="D530" s="52" t="s">
        <v>224</v>
      </c>
      <c r="E530" s="75">
        <v>2470</v>
      </c>
      <c r="F530" s="52" t="s">
        <v>212</v>
      </c>
      <c r="G530" s="108" t="s">
        <v>212</v>
      </c>
      <c r="H530" s="52" t="s">
        <v>224</v>
      </c>
      <c r="I530" s="75">
        <v>3717</v>
      </c>
      <c r="J530" s="52" t="s">
        <v>212</v>
      </c>
      <c r="K530" s="108" t="s">
        <v>212</v>
      </c>
      <c r="L530" s="52" t="s">
        <v>224</v>
      </c>
      <c r="M530" s="63" t="s">
        <v>228</v>
      </c>
      <c r="N530" s="52" t="s">
        <v>212</v>
      </c>
      <c r="O530" s="108" t="s">
        <v>212</v>
      </c>
      <c r="P530" s="52" t="s">
        <v>224</v>
      </c>
      <c r="Q530" s="75">
        <v>1100</v>
      </c>
      <c r="R530" s="52" t="s">
        <v>212</v>
      </c>
      <c r="S530" s="108" t="s">
        <v>212</v>
      </c>
      <c r="T530" s="52" t="s">
        <v>224</v>
      </c>
      <c r="U530" s="63">
        <v>26</v>
      </c>
      <c r="V530" s="52" t="s">
        <v>212</v>
      </c>
    </row>
    <row r="531" spans="1:22" x14ac:dyDescent="0.25">
      <c r="A531" s="14"/>
      <c r="B531" s="87" t="s">
        <v>258</v>
      </c>
      <c r="C531" s="43" t="s">
        <v>212</v>
      </c>
      <c r="D531" s="42"/>
      <c r="E531" s="77">
        <v>4829</v>
      </c>
      <c r="F531" s="42" t="s">
        <v>212</v>
      </c>
      <c r="G531" s="43" t="s">
        <v>212</v>
      </c>
      <c r="H531" s="42"/>
      <c r="I531" s="77">
        <v>6273</v>
      </c>
      <c r="J531" s="42" t="s">
        <v>212</v>
      </c>
      <c r="K531" s="43" t="s">
        <v>212</v>
      </c>
      <c r="L531" s="42"/>
      <c r="M531" s="61" t="s">
        <v>228</v>
      </c>
      <c r="N531" s="42" t="s">
        <v>212</v>
      </c>
      <c r="O531" s="43" t="s">
        <v>212</v>
      </c>
      <c r="P531" s="42"/>
      <c r="Q531" s="77">
        <v>3076</v>
      </c>
      <c r="R531" s="42" t="s">
        <v>212</v>
      </c>
      <c r="S531" s="43" t="s">
        <v>212</v>
      </c>
      <c r="T531" s="42"/>
      <c r="U531" s="61">
        <v>85</v>
      </c>
      <c r="V531" s="42" t="s">
        <v>212</v>
      </c>
    </row>
    <row r="532" spans="1:22" x14ac:dyDescent="0.25">
      <c r="A532" s="14"/>
      <c r="B532" s="86" t="s">
        <v>259</v>
      </c>
      <c r="C532" s="108" t="s">
        <v>212</v>
      </c>
      <c r="D532" s="52"/>
      <c r="E532" s="75">
        <v>7186</v>
      </c>
      <c r="F532" s="52" t="s">
        <v>212</v>
      </c>
      <c r="G532" s="108" t="s">
        <v>212</v>
      </c>
      <c r="H532" s="52"/>
      <c r="I532" s="75">
        <v>10092</v>
      </c>
      <c r="J532" s="52" t="s">
        <v>212</v>
      </c>
      <c r="K532" s="108" t="s">
        <v>212</v>
      </c>
      <c r="L532" s="52"/>
      <c r="M532" s="63" t="s">
        <v>228</v>
      </c>
      <c r="N532" s="52" t="s">
        <v>212</v>
      </c>
      <c r="O532" s="108" t="s">
        <v>212</v>
      </c>
      <c r="P532" s="52"/>
      <c r="Q532" s="75">
        <v>17225</v>
      </c>
      <c r="R532" s="52" t="s">
        <v>212</v>
      </c>
      <c r="S532" s="108" t="s">
        <v>212</v>
      </c>
      <c r="T532" s="52"/>
      <c r="U532" s="63">
        <v>423</v>
      </c>
      <c r="V532" s="52" t="s">
        <v>212</v>
      </c>
    </row>
    <row r="533" spans="1:22" x14ac:dyDescent="0.25">
      <c r="A533" s="14"/>
      <c r="B533" s="87" t="s">
        <v>260</v>
      </c>
      <c r="C533" s="43" t="s">
        <v>212</v>
      </c>
      <c r="D533" s="42"/>
      <c r="E533" s="61">
        <v>473</v>
      </c>
      <c r="F533" s="42" t="s">
        <v>212</v>
      </c>
      <c r="G533" s="43" t="s">
        <v>212</v>
      </c>
      <c r="H533" s="42"/>
      <c r="I533" s="61">
        <v>507</v>
      </c>
      <c r="J533" s="42" t="s">
        <v>212</v>
      </c>
      <c r="K533" s="43" t="s">
        <v>212</v>
      </c>
      <c r="L533" s="42"/>
      <c r="M533" s="61" t="s">
        <v>228</v>
      </c>
      <c r="N533" s="42" t="s">
        <v>212</v>
      </c>
      <c r="O533" s="43" t="s">
        <v>212</v>
      </c>
      <c r="P533" s="42"/>
      <c r="Q533" s="61">
        <v>669</v>
      </c>
      <c r="R533" s="42" t="s">
        <v>212</v>
      </c>
      <c r="S533" s="43" t="s">
        <v>212</v>
      </c>
      <c r="T533" s="42"/>
      <c r="U533" s="61" t="s">
        <v>228</v>
      </c>
      <c r="V533" s="42" t="s">
        <v>212</v>
      </c>
    </row>
    <row r="534" spans="1:22" ht="15.75" thickBot="1" x14ac:dyDescent="0.3">
      <c r="A534" s="14"/>
      <c r="B534" s="86" t="s">
        <v>261</v>
      </c>
      <c r="C534" s="108" t="s">
        <v>212</v>
      </c>
      <c r="D534" s="52"/>
      <c r="E534" s="63" t="s">
        <v>228</v>
      </c>
      <c r="F534" s="52" t="s">
        <v>212</v>
      </c>
      <c r="G534" s="108" t="s">
        <v>212</v>
      </c>
      <c r="H534" s="52"/>
      <c r="I534" s="63" t="s">
        <v>228</v>
      </c>
      <c r="J534" s="52" t="s">
        <v>212</v>
      </c>
      <c r="K534" s="108" t="s">
        <v>212</v>
      </c>
      <c r="L534" s="52"/>
      <c r="M534" s="63" t="s">
        <v>228</v>
      </c>
      <c r="N534" s="52" t="s">
        <v>212</v>
      </c>
      <c r="O534" s="108" t="s">
        <v>212</v>
      </c>
      <c r="P534" s="52"/>
      <c r="Q534" s="75">
        <v>1013</v>
      </c>
      <c r="R534" s="52" t="s">
        <v>212</v>
      </c>
      <c r="S534" s="108" t="s">
        <v>212</v>
      </c>
      <c r="T534" s="52"/>
      <c r="U534" s="63" t="s">
        <v>228</v>
      </c>
      <c r="V534" s="52" t="s">
        <v>212</v>
      </c>
    </row>
    <row r="535" spans="1:22" x14ac:dyDescent="0.25">
      <c r="A535" s="14"/>
      <c r="B535" s="53"/>
      <c r="C535" s="53" t="s">
        <v>212</v>
      </c>
      <c r="D535" s="107"/>
      <c r="E535" s="107"/>
      <c r="F535" s="53"/>
      <c r="G535" s="53" t="s">
        <v>212</v>
      </c>
      <c r="H535" s="107"/>
      <c r="I535" s="107"/>
      <c r="J535" s="53"/>
      <c r="K535" s="53" t="s">
        <v>212</v>
      </c>
      <c r="L535" s="107"/>
      <c r="M535" s="107"/>
      <c r="N535" s="53"/>
      <c r="O535" s="53" t="s">
        <v>212</v>
      </c>
      <c r="P535" s="107"/>
      <c r="Q535" s="107"/>
      <c r="R535" s="53"/>
      <c r="S535" s="53" t="s">
        <v>212</v>
      </c>
      <c r="T535" s="107"/>
      <c r="U535" s="107"/>
      <c r="V535" s="53"/>
    </row>
    <row r="536" spans="1:22" x14ac:dyDescent="0.25">
      <c r="A536" s="14"/>
      <c r="B536" s="88"/>
      <c r="C536" s="43" t="s">
        <v>212</v>
      </c>
      <c r="D536" s="13"/>
      <c r="E536" s="49">
        <v>14958</v>
      </c>
      <c r="F536" s="42" t="s">
        <v>212</v>
      </c>
      <c r="G536" s="43" t="s">
        <v>212</v>
      </c>
      <c r="H536" s="13"/>
      <c r="I536" s="49">
        <v>20589</v>
      </c>
      <c r="J536" s="42" t="s">
        <v>212</v>
      </c>
      <c r="K536" s="43" t="s">
        <v>212</v>
      </c>
      <c r="L536" s="42"/>
      <c r="M536" s="61" t="s">
        <v>228</v>
      </c>
      <c r="N536" s="42" t="s">
        <v>212</v>
      </c>
      <c r="O536" s="43" t="s">
        <v>212</v>
      </c>
      <c r="P536" s="13"/>
      <c r="Q536" s="49">
        <v>23083</v>
      </c>
      <c r="R536" s="42" t="s">
        <v>212</v>
      </c>
      <c r="S536" s="43" t="s">
        <v>212</v>
      </c>
      <c r="T536" s="13"/>
      <c r="U536" s="60">
        <v>534</v>
      </c>
      <c r="V536" s="42" t="s">
        <v>212</v>
      </c>
    </row>
    <row r="537" spans="1:22" x14ac:dyDescent="0.25">
      <c r="A537" s="14"/>
      <c r="B537" s="50" t="s">
        <v>395</v>
      </c>
      <c r="C537" s="108" t="s">
        <v>212</v>
      </c>
      <c r="D537" s="47"/>
      <c r="E537" s="47"/>
      <c r="F537" s="47"/>
      <c r="G537" s="108" t="s">
        <v>212</v>
      </c>
      <c r="H537" s="47"/>
      <c r="I537" s="47"/>
      <c r="J537" s="47"/>
      <c r="K537" s="108" t="s">
        <v>212</v>
      </c>
      <c r="L537" s="47"/>
      <c r="M537" s="47"/>
      <c r="N537" s="47"/>
      <c r="O537" s="108" t="s">
        <v>212</v>
      </c>
      <c r="P537" s="47"/>
      <c r="Q537" s="47"/>
      <c r="R537" s="47"/>
      <c r="S537" s="108" t="s">
        <v>212</v>
      </c>
      <c r="T537" s="47"/>
      <c r="U537" s="47"/>
      <c r="V537" s="47"/>
    </row>
    <row r="538" spans="1:22" x14ac:dyDescent="0.25">
      <c r="A538" s="14"/>
      <c r="B538" s="87" t="s">
        <v>257</v>
      </c>
      <c r="C538" s="43" t="s">
        <v>212</v>
      </c>
      <c r="D538" s="42"/>
      <c r="E538" s="77">
        <v>4965</v>
      </c>
      <c r="F538" s="42" t="s">
        <v>212</v>
      </c>
      <c r="G538" s="43" t="s">
        <v>212</v>
      </c>
      <c r="H538" s="42"/>
      <c r="I538" s="77">
        <v>5303</v>
      </c>
      <c r="J538" s="42" t="s">
        <v>212</v>
      </c>
      <c r="K538" s="43" t="s">
        <v>212</v>
      </c>
      <c r="L538" s="42"/>
      <c r="M538" s="61">
        <v>477</v>
      </c>
      <c r="N538" s="42" t="s">
        <v>212</v>
      </c>
      <c r="O538" s="43" t="s">
        <v>212</v>
      </c>
      <c r="P538" s="42"/>
      <c r="Q538" s="77">
        <v>11683</v>
      </c>
      <c r="R538" s="42" t="s">
        <v>212</v>
      </c>
      <c r="S538" s="43" t="s">
        <v>212</v>
      </c>
      <c r="T538" s="42"/>
      <c r="U538" s="61">
        <v>243</v>
      </c>
      <c r="V538" s="42" t="s">
        <v>212</v>
      </c>
    </row>
    <row r="539" spans="1:22" x14ac:dyDescent="0.25">
      <c r="A539" s="14"/>
      <c r="B539" s="86" t="s">
        <v>258</v>
      </c>
      <c r="C539" s="108" t="s">
        <v>212</v>
      </c>
      <c r="D539" s="52"/>
      <c r="E539" s="75">
        <v>6498</v>
      </c>
      <c r="F539" s="52" t="s">
        <v>212</v>
      </c>
      <c r="G539" s="108" t="s">
        <v>212</v>
      </c>
      <c r="H539" s="52"/>
      <c r="I539" s="75">
        <v>8343</v>
      </c>
      <c r="J539" s="52" t="s">
        <v>212</v>
      </c>
      <c r="K539" s="108" t="s">
        <v>212</v>
      </c>
      <c r="L539" s="52"/>
      <c r="M539" s="63">
        <v>22</v>
      </c>
      <c r="N539" s="52" t="s">
        <v>212</v>
      </c>
      <c r="O539" s="108" t="s">
        <v>212</v>
      </c>
      <c r="P539" s="52"/>
      <c r="Q539" s="75">
        <v>2706</v>
      </c>
      <c r="R539" s="52" t="s">
        <v>212</v>
      </c>
      <c r="S539" s="108" t="s">
        <v>212</v>
      </c>
      <c r="T539" s="52"/>
      <c r="U539" s="63" t="s">
        <v>228</v>
      </c>
      <c r="V539" s="52" t="s">
        <v>212</v>
      </c>
    </row>
    <row r="540" spans="1:22" x14ac:dyDescent="0.25">
      <c r="A540" s="14"/>
      <c r="B540" s="87" t="s">
        <v>259</v>
      </c>
      <c r="C540" s="43" t="s">
        <v>212</v>
      </c>
      <c r="D540" s="42"/>
      <c r="E540" s="77">
        <v>8708</v>
      </c>
      <c r="F540" s="42" t="s">
        <v>212</v>
      </c>
      <c r="G540" s="43" t="s">
        <v>212</v>
      </c>
      <c r="H540" s="42"/>
      <c r="I540" s="77">
        <v>9090</v>
      </c>
      <c r="J540" s="42" t="s">
        <v>212</v>
      </c>
      <c r="K540" s="43" t="s">
        <v>212</v>
      </c>
      <c r="L540" s="42"/>
      <c r="M540" s="61">
        <v>268</v>
      </c>
      <c r="N540" s="42" t="s">
        <v>212</v>
      </c>
      <c r="O540" s="43" t="s">
        <v>212</v>
      </c>
      <c r="P540" s="42"/>
      <c r="Q540" s="77">
        <v>22346</v>
      </c>
      <c r="R540" s="42" t="s">
        <v>212</v>
      </c>
      <c r="S540" s="43" t="s">
        <v>212</v>
      </c>
      <c r="T540" s="42"/>
      <c r="U540" s="61">
        <v>460</v>
      </c>
      <c r="V540" s="42" t="s">
        <v>212</v>
      </c>
    </row>
    <row r="541" spans="1:22" x14ac:dyDescent="0.25">
      <c r="A541" s="14"/>
      <c r="B541" s="86" t="s">
        <v>260</v>
      </c>
      <c r="C541" s="108" t="s">
        <v>212</v>
      </c>
      <c r="D541" s="52"/>
      <c r="E541" s="63">
        <v>605</v>
      </c>
      <c r="F541" s="52" t="s">
        <v>212</v>
      </c>
      <c r="G541" s="108" t="s">
        <v>212</v>
      </c>
      <c r="H541" s="52"/>
      <c r="I541" s="63">
        <v>620</v>
      </c>
      <c r="J541" s="52" t="s">
        <v>212</v>
      </c>
      <c r="K541" s="108" t="s">
        <v>212</v>
      </c>
      <c r="L541" s="52"/>
      <c r="M541" s="63">
        <v>1</v>
      </c>
      <c r="N541" s="52" t="s">
        <v>212</v>
      </c>
      <c r="O541" s="108" t="s">
        <v>212</v>
      </c>
      <c r="P541" s="52"/>
      <c r="Q541" s="75">
        <v>1073</v>
      </c>
      <c r="R541" s="52" t="s">
        <v>212</v>
      </c>
      <c r="S541" s="108" t="s">
        <v>212</v>
      </c>
      <c r="T541" s="52"/>
      <c r="U541" s="63" t="s">
        <v>228</v>
      </c>
      <c r="V541" s="52" t="s">
        <v>212</v>
      </c>
    </row>
    <row r="542" spans="1:22" ht="15.75" thickBot="1" x14ac:dyDescent="0.3">
      <c r="A542" s="14"/>
      <c r="B542" s="87" t="s">
        <v>261</v>
      </c>
      <c r="C542" s="43" t="s">
        <v>212</v>
      </c>
      <c r="D542" s="42"/>
      <c r="E542" s="61" t="s">
        <v>228</v>
      </c>
      <c r="F542" s="42" t="s">
        <v>212</v>
      </c>
      <c r="G542" s="43" t="s">
        <v>212</v>
      </c>
      <c r="H542" s="42"/>
      <c r="I542" s="61" t="s">
        <v>228</v>
      </c>
      <c r="J542" s="42" t="s">
        <v>212</v>
      </c>
      <c r="K542" s="43" t="s">
        <v>212</v>
      </c>
      <c r="L542" s="42"/>
      <c r="M542" s="61" t="s">
        <v>228</v>
      </c>
      <c r="N542" s="42" t="s">
        <v>212</v>
      </c>
      <c r="O542" s="43" t="s">
        <v>212</v>
      </c>
      <c r="P542" s="42"/>
      <c r="Q542" s="77">
        <v>1025</v>
      </c>
      <c r="R542" s="42" t="s">
        <v>212</v>
      </c>
      <c r="S542" s="43" t="s">
        <v>212</v>
      </c>
      <c r="T542" s="42"/>
      <c r="U542" s="61" t="s">
        <v>228</v>
      </c>
      <c r="V542" s="42" t="s">
        <v>212</v>
      </c>
    </row>
    <row r="543" spans="1:22" x14ac:dyDescent="0.25">
      <c r="A543" s="14"/>
      <c r="B543" s="53"/>
      <c r="C543" s="53" t="s">
        <v>212</v>
      </c>
      <c r="D543" s="107"/>
      <c r="E543" s="107"/>
      <c r="F543" s="53"/>
      <c r="G543" s="53" t="s">
        <v>212</v>
      </c>
      <c r="H543" s="107"/>
      <c r="I543" s="107"/>
      <c r="J543" s="53"/>
      <c r="K543" s="53" t="s">
        <v>212</v>
      </c>
      <c r="L543" s="107"/>
      <c r="M543" s="107"/>
      <c r="N543" s="53"/>
      <c r="O543" s="53" t="s">
        <v>212</v>
      </c>
      <c r="P543" s="107"/>
      <c r="Q543" s="107"/>
      <c r="R543" s="53"/>
      <c r="S543" s="53" t="s">
        <v>212</v>
      </c>
      <c r="T543" s="107"/>
      <c r="U543" s="107"/>
      <c r="V543" s="53"/>
    </row>
    <row r="544" spans="1:22" x14ac:dyDescent="0.25">
      <c r="A544" s="14"/>
      <c r="B544" s="89"/>
      <c r="C544" s="108" t="s">
        <v>212</v>
      </c>
      <c r="D544" s="47"/>
      <c r="E544" s="51">
        <v>20776</v>
      </c>
      <c r="F544" s="52" t="s">
        <v>212</v>
      </c>
      <c r="G544" s="108" t="s">
        <v>212</v>
      </c>
      <c r="H544" s="47"/>
      <c r="I544" s="51">
        <v>23356</v>
      </c>
      <c r="J544" s="52" t="s">
        <v>212</v>
      </c>
      <c r="K544" s="108" t="s">
        <v>212</v>
      </c>
      <c r="L544" s="47"/>
      <c r="M544" s="62">
        <v>768</v>
      </c>
      <c r="N544" s="52" t="s">
        <v>212</v>
      </c>
      <c r="O544" s="108" t="s">
        <v>212</v>
      </c>
      <c r="P544" s="47"/>
      <c r="Q544" s="51">
        <v>38833</v>
      </c>
      <c r="R544" s="52" t="s">
        <v>212</v>
      </c>
      <c r="S544" s="108" t="s">
        <v>212</v>
      </c>
      <c r="T544" s="47"/>
      <c r="U544" s="62">
        <v>703</v>
      </c>
      <c r="V544" s="52" t="s">
        <v>212</v>
      </c>
    </row>
    <row r="545" spans="1:34" x14ac:dyDescent="0.25">
      <c r="A545" s="14"/>
      <c r="B545" s="48" t="s">
        <v>396</v>
      </c>
      <c r="C545" s="43" t="s">
        <v>212</v>
      </c>
      <c r="D545" s="13"/>
      <c r="E545" s="13"/>
      <c r="F545" s="13"/>
      <c r="G545" s="43" t="s">
        <v>212</v>
      </c>
      <c r="H545" s="13"/>
      <c r="I545" s="13"/>
      <c r="J545" s="13"/>
      <c r="K545" s="43" t="s">
        <v>212</v>
      </c>
      <c r="L545" s="13"/>
      <c r="M545" s="13"/>
      <c r="N545" s="13"/>
      <c r="O545" s="43" t="s">
        <v>212</v>
      </c>
      <c r="P545" s="13"/>
      <c r="Q545" s="13"/>
      <c r="R545" s="13"/>
      <c r="S545" s="43" t="s">
        <v>212</v>
      </c>
      <c r="T545" s="13"/>
      <c r="U545" s="13"/>
      <c r="V545" s="13"/>
    </row>
    <row r="546" spans="1:34" x14ac:dyDescent="0.25">
      <c r="A546" s="14"/>
      <c r="B546" s="86" t="s">
        <v>257</v>
      </c>
      <c r="C546" s="108" t="s">
        <v>212</v>
      </c>
      <c r="D546" s="52"/>
      <c r="E546" s="75">
        <v>7435</v>
      </c>
      <c r="F546" s="52" t="s">
        <v>212</v>
      </c>
      <c r="G546" s="108" t="s">
        <v>212</v>
      </c>
      <c r="H546" s="52"/>
      <c r="I546" s="75">
        <v>9020</v>
      </c>
      <c r="J546" s="52" t="s">
        <v>212</v>
      </c>
      <c r="K546" s="108" t="s">
        <v>212</v>
      </c>
      <c r="L546" s="52"/>
      <c r="M546" s="63">
        <v>477</v>
      </c>
      <c r="N546" s="52" t="s">
        <v>212</v>
      </c>
      <c r="O546" s="108" t="s">
        <v>212</v>
      </c>
      <c r="P546" s="52"/>
      <c r="Q546" s="75">
        <v>12783</v>
      </c>
      <c r="R546" s="52" t="s">
        <v>212</v>
      </c>
      <c r="S546" s="108" t="s">
        <v>212</v>
      </c>
      <c r="T546" s="52"/>
      <c r="U546" s="63">
        <v>269</v>
      </c>
      <c r="V546" s="52" t="s">
        <v>212</v>
      </c>
    </row>
    <row r="547" spans="1:34" x14ac:dyDescent="0.25">
      <c r="A547" s="14"/>
      <c r="B547" s="87" t="s">
        <v>258</v>
      </c>
      <c r="C547" s="43" t="s">
        <v>212</v>
      </c>
      <c r="D547" s="42"/>
      <c r="E547" s="77">
        <v>11327</v>
      </c>
      <c r="F547" s="42" t="s">
        <v>212</v>
      </c>
      <c r="G547" s="43" t="s">
        <v>212</v>
      </c>
      <c r="H547" s="42"/>
      <c r="I547" s="77">
        <v>14616</v>
      </c>
      <c r="J547" s="42" t="s">
        <v>212</v>
      </c>
      <c r="K547" s="43" t="s">
        <v>212</v>
      </c>
      <c r="L547" s="42"/>
      <c r="M547" s="61">
        <v>22</v>
      </c>
      <c r="N547" s="42" t="s">
        <v>212</v>
      </c>
      <c r="O547" s="43" t="s">
        <v>212</v>
      </c>
      <c r="P547" s="42"/>
      <c r="Q547" s="77">
        <v>5782</v>
      </c>
      <c r="R547" s="42" t="s">
        <v>212</v>
      </c>
      <c r="S547" s="43" t="s">
        <v>212</v>
      </c>
      <c r="T547" s="42"/>
      <c r="U547" s="61">
        <v>85</v>
      </c>
      <c r="V547" s="42" t="s">
        <v>212</v>
      </c>
    </row>
    <row r="548" spans="1:34" x14ac:dyDescent="0.25">
      <c r="A548" s="14"/>
      <c r="B548" s="86" t="s">
        <v>259</v>
      </c>
      <c r="C548" s="108" t="s">
        <v>212</v>
      </c>
      <c r="D548" s="52"/>
      <c r="E548" s="75">
        <v>15894</v>
      </c>
      <c r="F548" s="52" t="s">
        <v>212</v>
      </c>
      <c r="G548" s="108" t="s">
        <v>212</v>
      </c>
      <c r="H548" s="52"/>
      <c r="I548" s="75">
        <v>19182</v>
      </c>
      <c r="J548" s="52" t="s">
        <v>212</v>
      </c>
      <c r="K548" s="108" t="s">
        <v>212</v>
      </c>
      <c r="L548" s="52"/>
      <c r="M548" s="63">
        <v>268</v>
      </c>
      <c r="N548" s="52" t="s">
        <v>212</v>
      </c>
      <c r="O548" s="108" t="s">
        <v>212</v>
      </c>
      <c r="P548" s="52"/>
      <c r="Q548" s="75">
        <v>39571</v>
      </c>
      <c r="R548" s="52" t="s">
        <v>212</v>
      </c>
      <c r="S548" s="108" t="s">
        <v>212</v>
      </c>
      <c r="T548" s="52"/>
      <c r="U548" s="63">
        <v>883</v>
      </c>
      <c r="V548" s="52" t="s">
        <v>212</v>
      </c>
    </row>
    <row r="549" spans="1:34" x14ac:dyDescent="0.25">
      <c r="A549" s="14"/>
      <c r="B549" s="87" t="s">
        <v>260</v>
      </c>
      <c r="C549" s="43" t="s">
        <v>212</v>
      </c>
      <c r="D549" s="42"/>
      <c r="E549" s="77">
        <v>1078</v>
      </c>
      <c r="F549" s="42" t="s">
        <v>212</v>
      </c>
      <c r="G549" s="43" t="s">
        <v>212</v>
      </c>
      <c r="H549" s="42"/>
      <c r="I549" s="77">
        <v>1127</v>
      </c>
      <c r="J549" s="42" t="s">
        <v>212</v>
      </c>
      <c r="K549" s="43" t="s">
        <v>212</v>
      </c>
      <c r="L549" s="42"/>
      <c r="M549" s="61">
        <v>1</v>
      </c>
      <c r="N549" s="42" t="s">
        <v>212</v>
      </c>
      <c r="O549" s="43" t="s">
        <v>212</v>
      </c>
      <c r="P549" s="42"/>
      <c r="Q549" s="77">
        <v>1742</v>
      </c>
      <c r="R549" s="42" t="s">
        <v>212</v>
      </c>
      <c r="S549" s="43" t="s">
        <v>212</v>
      </c>
      <c r="T549" s="42"/>
      <c r="U549" s="61" t="s">
        <v>228</v>
      </c>
      <c r="V549" s="42" t="s">
        <v>212</v>
      </c>
    </row>
    <row r="550" spans="1:34" ht="15.75" thickBot="1" x14ac:dyDescent="0.3">
      <c r="A550" s="14"/>
      <c r="B550" s="86" t="s">
        <v>261</v>
      </c>
      <c r="C550" s="108" t="s">
        <v>212</v>
      </c>
      <c r="D550" s="52"/>
      <c r="E550" s="63" t="s">
        <v>228</v>
      </c>
      <c r="F550" s="52" t="s">
        <v>212</v>
      </c>
      <c r="G550" s="108" t="s">
        <v>212</v>
      </c>
      <c r="H550" s="52"/>
      <c r="I550" s="63" t="s">
        <v>228</v>
      </c>
      <c r="J550" s="52" t="s">
        <v>212</v>
      </c>
      <c r="K550" s="108" t="s">
        <v>212</v>
      </c>
      <c r="L550" s="52"/>
      <c r="M550" s="63" t="s">
        <v>228</v>
      </c>
      <c r="N550" s="52" t="s">
        <v>212</v>
      </c>
      <c r="O550" s="108" t="s">
        <v>212</v>
      </c>
      <c r="P550" s="52"/>
      <c r="Q550" s="75">
        <v>2038</v>
      </c>
      <c r="R550" s="52" t="s">
        <v>212</v>
      </c>
      <c r="S550" s="108" t="s">
        <v>212</v>
      </c>
      <c r="T550" s="52"/>
      <c r="U550" s="63" t="s">
        <v>228</v>
      </c>
      <c r="V550" s="52" t="s">
        <v>212</v>
      </c>
    </row>
    <row r="551" spans="1:34" x14ac:dyDescent="0.25">
      <c r="A551" s="14"/>
      <c r="B551" s="53"/>
      <c r="C551" s="53" t="s">
        <v>212</v>
      </c>
      <c r="D551" s="107"/>
      <c r="E551" s="107"/>
      <c r="F551" s="53"/>
      <c r="G551" s="53" t="s">
        <v>212</v>
      </c>
      <c r="H551" s="107"/>
      <c r="I551" s="107"/>
      <c r="J551" s="53"/>
      <c r="K551" s="53" t="s">
        <v>212</v>
      </c>
      <c r="L551" s="107"/>
      <c r="M551" s="107"/>
      <c r="N551" s="53"/>
      <c r="O551" s="53" t="s">
        <v>212</v>
      </c>
      <c r="P551" s="107"/>
      <c r="Q551" s="107"/>
      <c r="R551" s="53"/>
      <c r="S551" s="53" t="s">
        <v>212</v>
      </c>
      <c r="T551" s="107"/>
      <c r="U551" s="107"/>
      <c r="V551" s="53"/>
    </row>
    <row r="552" spans="1:34" ht="15.75" thickBot="1" x14ac:dyDescent="0.3">
      <c r="A552" s="14"/>
      <c r="B552" s="56" t="s">
        <v>268</v>
      </c>
      <c r="C552" s="43" t="s">
        <v>212</v>
      </c>
      <c r="D552" s="13" t="s">
        <v>224</v>
      </c>
      <c r="E552" s="49">
        <v>35734</v>
      </c>
      <c r="F552" s="42" t="s">
        <v>212</v>
      </c>
      <c r="G552" s="43" t="s">
        <v>212</v>
      </c>
      <c r="H552" s="13" t="s">
        <v>224</v>
      </c>
      <c r="I552" s="49">
        <v>43945</v>
      </c>
      <c r="J552" s="42" t="s">
        <v>212</v>
      </c>
      <c r="K552" s="43" t="s">
        <v>212</v>
      </c>
      <c r="L552" s="13" t="s">
        <v>224</v>
      </c>
      <c r="M552" s="60">
        <v>768</v>
      </c>
      <c r="N552" s="42" t="s">
        <v>212</v>
      </c>
      <c r="O552" s="43" t="s">
        <v>212</v>
      </c>
      <c r="P552" s="13" t="s">
        <v>224</v>
      </c>
      <c r="Q552" s="49">
        <v>61916</v>
      </c>
      <c r="R552" s="42" t="s">
        <v>212</v>
      </c>
      <c r="S552" s="43" t="s">
        <v>212</v>
      </c>
      <c r="T552" s="13" t="s">
        <v>224</v>
      </c>
      <c r="U552" s="49">
        <v>1237</v>
      </c>
      <c r="V552" s="42" t="s">
        <v>212</v>
      </c>
    </row>
    <row r="553" spans="1:34" ht="15.75" thickTop="1" x14ac:dyDescent="0.25">
      <c r="A553" s="14"/>
      <c r="B553" s="53"/>
      <c r="C553" s="53" t="s">
        <v>212</v>
      </c>
      <c r="D553" s="109"/>
      <c r="E553" s="109"/>
      <c r="F553" s="53"/>
      <c r="G553" s="53" t="s">
        <v>212</v>
      </c>
      <c r="H553" s="109"/>
      <c r="I553" s="109"/>
      <c r="J553" s="53"/>
      <c r="K553" s="53" t="s">
        <v>212</v>
      </c>
      <c r="L553" s="109"/>
      <c r="M553" s="109"/>
      <c r="N553" s="53"/>
      <c r="O553" s="53" t="s">
        <v>212</v>
      </c>
      <c r="P553" s="109"/>
      <c r="Q553" s="109"/>
      <c r="R553" s="53"/>
      <c r="S553" s="53" t="s">
        <v>212</v>
      </c>
      <c r="T553" s="109"/>
      <c r="U553" s="109"/>
    </row>
    <row r="554" spans="1:34" ht="15" customHeight="1" x14ac:dyDescent="0.25">
      <c r="A554" s="14" t="s">
        <v>834</v>
      </c>
      <c r="B554" s="32" t="s">
        <v>4</v>
      </c>
      <c r="C554" s="32"/>
      <c r="D554" s="32"/>
      <c r="E554" s="32"/>
      <c r="F554" s="32"/>
      <c r="G554" s="32"/>
      <c r="H554" s="32"/>
      <c r="I554" s="32"/>
      <c r="J554" s="32"/>
      <c r="K554" s="32"/>
      <c r="L554" s="32"/>
      <c r="M554" s="32"/>
      <c r="N554" s="32"/>
      <c r="O554" s="32"/>
      <c r="P554" s="32"/>
      <c r="Q554" s="32"/>
      <c r="R554" s="32"/>
      <c r="S554" s="32"/>
      <c r="T554" s="32"/>
      <c r="U554" s="32"/>
      <c r="V554" s="32"/>
      <c r="W554" s="32"/>
      <c r="X554" s="32"/>
      <c r="Y554" s="32"/>
      <c r="Z554" s="32"/>
      <c r="AA554" s="32"/>
      <c r="AB554" s="32"/>
      <c r="AC554" s="32"/>
      <c r="AD554" s="32"/>
      <c r="AE554" s="32"/>
      <c r="AF554" s="32"/>
      <c r="AG554" s="32"/>
      <c r="AH554" s="32"/>
    </row>
    <row r="555" spans="1:34" ht="15" customHeight="1" x14ac:dyDescent="0.25">
      <c r="A555" s="14"/>
      <c r="B555" s="32" t="s">
        <v>835</v>
      </c>
      <c r="C555" s="32"/>
      <c r="D555" s="32"/>
      <c r="E555" s="32"/>
      <c r="F555" s="32"/>
      <c r="G555" s="32"/>
      <c r="H555" s="32"/>
      <c r="I555" s="32"/>
      <c r="J555" s="32"/>
      <c r="K555" s="32"/>
      <c r="L555" s="32"/>
      <c r="M555" s="32"/>
      <c r="N555" s="32"/>
      <c r="O555" s="32"/>
      <c r="P555" s="32"/>
      <c r="Q555" s="32"/>
      <c r="R555" s="32"/>
      <c r="S555" s="32"/>
      <c r="T555" s="32"/>
      <c r="U555" s="32"/>
      <c r="V555" s="32"/>
      <c r="W555" s="32"/>
      <c r="X555" s="32"/>
      <c r="Y555" s="32"/>
      <c r="Z555" s="32"/>
      <c r="AA555" s="32"/>
      <c r="AB555" s="32"/>
      <c r="AC555" s="32"/>
      <c r="AD555" s="32"/>
      <c r="AE555" s="32"/>
      <c r="AF555" s="32"/>
      <c r="AG555" s="32"/>
      <c r="AH555" s="32"/>
    </row>
    <row r="556" spans="1:34" ht="15.75" x14ac:dyDescent="0.25">
      <c r="A556" s="14"/>
      <c r="B556" s="111"/>
      <c r="C556" s="111"/>
      <c r="D556" s="111"/>
      <c r="E556" s="111"/>
      <c r="F556" s="111"/>
      <c r="G556" s="111"/>
      <c r="H556" s="111"/>
      <c r="I556" s="111"/>
      <c r="J556" s="111"/>
      <c r="K556" s="111"/>
      <c r="L556" s="111"/>
      <c r="M556" s="111"/>
      <c r="N556" s="111"/>
      <c r="O556" s="111"/>
      <c r="P556" s="111"/>
      <c r="Q556" s="111"/>
      <c r="R556" s="111"/>
      <c r="S556" s="111"/>
      <c r="T556" s="111"/>
      <c r="U556" s="111"/>
      <c r="V556" s="111"/>
      <c r="W556" s="111"/>
      <c r="X556" s="111"/>
      <c r="Y556" s="111"/>
      <c r="Z556" s="111"/>
      <c r="AA556" s="111"/>
      <c r="AB556" s="111"/>
      <c r="AC556" s="111"/>
      <c r="AD556" s="111"/>
      <c r="AE556" s="111"/>
      <c r="AF556" s="111"/>
      <c r="AG556" s="111"/>
      <c r="AH556" s="111"/>
    </row>
    <row r="557" spans="1:34" x14ac:dyDescent="0.25">
      <c r="A557" s="14"/>
      <c r="B557" s="13"/>
      <c r="C557" s="13"/>
      <c r="D557" s="13"/>
      <c r="E557" s="13"/>
      <c r="F557" s="13"/>
      <c r="G557" s="13"/>
      <c r="H557" s="13"/>
      <c r="I557" s="13"/>
      <c r="J557" s="13"/>
      <c r="K557" s="13"/>
      <c r="L557" s="13"/>
      <c r="M557" s="13"/>
      <c r="N557" s="13"/>
      <c r="O557" s="13"/>
      <c r="P557" s="13"/>
      <c r="Q557" s="13"/>
      <c r="R557" s="13"/>
      <c r="S557" s="13"/>
      <c r="T557" s="13"/>
      <c r="U557" s="13"/>
      <c r="V557" s="13"/>
      <c r="W557" s="13"/>
      <c r="X557" s="13"/>
      <c r="Y557" s="13"/>
      <c r="Z557" s="13"/>
      <c r="AA557" s="13"/>
      <c r="AB557" s="13"/>
      <c r="AC557" s="13"/>
      <c r="AD557" s="13"/>
    </row>
    <row r="558" spans="1:34" x14ac:dyDescent="0.25">
      <c r="A558" s="14"/>
      <c r="B558" s="79" t="s">
        <v>213</v>
      </c>
      <c r="C558" s="68" t="s">
        <v>212</v>
      </c>
      <c r="D558" s="57" t="s">
        <v>836</v>
      </c>
      <c r="E558" s="57"/>
      <c r="F558" s="68"/>
      <c r="G558" s="68" t="s">
        <v>212</v>
      </c>
      <c r="H558" s="57" t="s">
        <v>837</v>
      </c>
      <c r="I558" s="57"/>
      <c r="J558" s="68"/>
      <c r="K558" s="68" t="s">
        <v>212</v>
      </c>
      <c r="L558" s="57" t="s">
        <v>838</v>
      </c>
      <c r="M558" s="57"/>
      <c r="N558" s="68"/>
      <c r="O558" s="68" t="s">
        <v>212</v>
      </c>
      <c r="P558" s="57" t="s">
        <v>135</v>
      </c>
      <c r="Q558" s="57"/>
      <c r="R558" s="68"/>
      <c r="S558" s="68" t="s">
        <v>212</v>
      </c>
      <c r="T558" s="57" t="s">
        <v>403</v>
      </c>
      <c r="U558" s="57"/>
      <c r="V558" s="68"/>
      <c r="W558" s="68" t="s">
        <v>212</v>
      </c>
      <c r="X558" s="57" t="s">
        <v>135</v>
      </c>
      <c r="Y558" s="57"/>
      <c r="Z558" s="68"/>
      <c r="AA558" s="68" t="s">
        <v>212</v>
      </c>
      <c r="AB558" s="57" t="s">
        <v>378</v>
      </c>
      <c r="AC558" s="57"/>
      <c r="AD558" s="68"/>
    </row>
    <row r="559" spans="1:34" x14ac:dyDescent="0.25">
      <c r="A559" s="14"/>
      <c r="B559" s="79"/>
      <c r="C559" s="68"/>
      <c r="D559" s="57" t="s">
        <v>399</v>
      </c>
      <c r="E559" s="57"/>
      <c r="F559" s="68"/>
      <c r="G559" s="68"/>
      <c r="H559" s="57" t="s">
        <v>399</v>
      </c>
      <c r="I559" s="57"/>
      <c r="J559" s="68"/>
      <c r="K559" s="68"/>
      <c r="L559" s="57" t="s">
        <v>402</v>
      </c>
      <c r="M559" s="57"/>
      <c r="N559" s="68"/>
      <c r="O559" s="68"/>
      <c r="P559" s="57" t="s">
        <v>839</v>
      </c>
      <c r="Q559" s="57"/>
      <c r="R559" s="68"/>
      <c r="S559" s="68"/>
      <c r="T559" s="57"/>
      <c r="U559" s="57"/>
      <c r="V559" s="68"/>
      <c r="W559" s="68"/>
      <c r="X559" s="57" t="s">
        <v>35</v>
      </c>
      <c r="Y559" s="57"/>
      <c r="Z559" s="68"/>
      <c r="AA559" s="68"/>
      <c r="AB559" s="57" t="s">
        <v>404</v>
      </c>
      <c r="AC559" s="57"/>
      <c r="AD559" s="68"/>
    </row>
    <row r="560" spans="1:34" x14ac:dyDescent="0.25">
      <c r="A560" s="14"/>
      <c r="B560" s="79"/>
      <c r="C560" s="68"/>
      <c r="D560" s="57"/>
      <c r="E560" s="57"/>
      <c r="F560" s="68"/>
      <c r="G560" s="68"/>
      <c r="H560" s="57"/>
      <c r="I560" s="57"/>
      <c r="J560" s="68"/>
      <c r="K560" s="68"/>
      <c r="L560" s="57" t="s">
        <v>399</v>
      </c>
      <c r="M560" s="57"/>
      <c r="N560" s="68"/>
      <c r="O560" s="68"/>
      <c r="P560" s="57"/>
      <c r="Q560" s="57"/>
      <c r="R560" s="68"/>
      <c r="S560" s="68"/>
      <c r="T560" s="57"/>
      <c r="U560" s="57"/>
      <c r="V560" s="68"/>
      <c r="W560" s="68"/>
      <c r="X560" s="57"/>
      <c r="Y560" s="57"/>
      <c r="Z560" s="68"/>
      <c r="AA560" s="68"/>
      <c r="AB560" s="57" t="s">
        <v>405</v>
      </c>
      <c r="AC560" s="57"/>
      <c r="AD560" s="68"/>
    </row>
    <row r="561" spans="1:30" ht="15.75" thickBot="1" x14ac:dyDescent="0.3">
      <c r="A561" s="14"/>
      <c r="B561" s="79"/>
      <c r="C561" s="68"/>
      <c r="D561" s="58"/>
      <c r="E561" s="58"/>
      <c r="F561" s="68"/>
      <c r="G561" s="68"/>
      <c r="H561" s="58"/>
      <c r="I561" s="58"/>
      <c r="J561" s="68"/>
      <c r="K561" s="68"/>
      <c r="L561" s="58"/>
      <c r="M561" s="58"/>
      <c r="N561" s="68"/>
      <c r="O561" s="68"/>
      <c r="P561" s="58"/>
      <c r="Q561" s="58"/>
      <c r="R561" s="68"/>
      <c r="S561" s="68"/>
      <c r="T561" s="58"/>
      <c r="U561" s="58"/>
      <c r="V561" s="68"/>
      <c r="W561" s="68"/>
      <c r="X561" s="58"/>
      <c r="Y561" s="58"/>
      <c r="Z561" s="68"/>
      <c r="AA561" s="68"/>
      <c r="AB561" s="58" t="s">
        <v>840</v>
      </c>
      <c r="AC561" s="58"/>
      <c r="AD561" s="68"/>
    </row>
    <row r="562" spans="1:30" x14ac:dyDescent="0.25">
      <c r="A562" s="14"/>
      <c r="B562" s="43"/>
      <c r="C562" s="43" t="s">
        <v>212</v>
      </c>
      <c r="D562" s="59" t="s">
        <v>255</v>
      </c>
      <c r="E562" s="59"/>
      <c r="F562" s="59"/>
      <c r="G562" s="59"/>
      <c r="H562" s="59"/>
      <c r="I562" s="59"/>
      <c r="J562" s="59"/>
      <c r="K562" s="59"/>
      <c r="L562" s="59"/>
      <c r="M562" s="59"/>
      <c r="N562" s="59"/>
      <c r="O562" s="59"/>
      <c r="P562" s="59"/>
      <c r="Q562" s="59"/>
      <c r="R562" s="59"/>
      <c r="S562" s="59"/>
      <c r="T562" s="59"/>
      <c r="U562" s="59"/>
      <c r="V562" s="59"/>
      <c r="W562" s="59"/>
      <c r="X562" s="59"/>
      <c r="Y562" s="59"/>
      <c r="Z562" s="59"/>
      <c r="AA562" s="59"/>
      <c r="AB562" s="59"/>
      <c r="AC562" s="59"/>
      <c r="AD562" s="43"/>
    </row>
    <row r="563" spans="1:30" x14ac:dyDescent="0.25">
      <c r="A563" s="14"/>
      <c r="B563" s="46" t="s">
        <v>256</v>
      </c>
      <c r="C563" s="47" t="s">
        <v>212</v>
      </c>
      <c r="D563" s="47"/>
      <c r="E563" s="47"/>
      <c r="F563" s="47"/>
      <c r="G563" s="47" t="s">
        <v>212</v>
      </c>
      <c r="H563" s="47"/>
      <c r="I563" s="47"/>
      <c r="J563" s="47"/>
      <c r="K563" s="47" t="s">
        <v>212</v>
      </c>
      <c r="L563" s="47"/>
      <c r="M563" s="47"/>
      <c r="N563" s="47"/>
      <c r="O563" s="47" t="s">
        <v>212</v>
      </c>
      <c r="P563" s="47"/>
      <c r="Q563" s="47"/>
      <c r="R563" s="47"/>
      <c r="S563" s="47" t="s">
        <v>212</v>
      </c>
      <c r="T563" s="47"/>
      <c r="U563" s="47"/>
      <c r="V563" s="47"/>
      <c r="W563" s="47" t="s">
        <v>212</v>
      </c>
      <c r="X563" s="47"/>
      <c r="Y563" s="47"/>
      <c r="Z563" s="47"/>
      <c r="AA563" s="47" t="s">
        <v>212</v>
      </c>
      <c r="AB563" s="47"/>
      <c r="AC563" s="47"/>
      <c r="AD563" s="47"/>
    </row>
    <row r="564" spans="1:30" x14ac:dyDescent="0.25">
      <c r="A564" s="14"/>
      <c r="B564" s="48" t="s">
        <v>257</v>
      </c>
      <c r="C564" s="13" t="s">
        <v>212</v>
      </c>
      <c r="D564" s="13" t="s">
        <v>224</v>
      </c>
      <c r="E564" s="49">
        <v>6355</v>
      </c>
      <c r="F564" s="42" t="s">
        <v>212</v>
      </c>
      <c r="G564" s="13" t="s">
        <v>212</v>
      </c>
      <c r="H564" s="13" t="s">
        <v>224</v>
      </c>
      <c r="I564" s="49">
        <v>2641</v>
      </c>
      <c r="J564" s="42" t="s">
        <v>212</v>
      </c>
      <c r="K564" s="13" t="s">
        <v>212</v>
      </c>
      <c r="L564" s="13" t="s">
        <v>224</v>
      </c>
      <c r="M564" s="49">
        <v>6561</v>
      </c>
      <c r="N564" s="42" t="s">
        <v>212</v>
      </c>
      <c r="O564" s="13" t="s">
        <v>212</v>
      </c>
      <c r="P564" s="13" t="s">
        <v>224</v>
      </c>
      <c r="Q564" s="49">
        <v>15557</v>
      </c>
      <c r="R564" s="42" t="s">
        <v>212</v>
      </c>
      <c r="S564" s="13" t="s">
        <v>212</v>
      </c>
      <c r="T564" s="13" t="s">
        <v>224</v>
      </c>
      <c r="U564" s="49">
        <v>4337992</v>
      </c>
      <c r="V564" s="42" t="s">
        <v>212</v>
      </c>
      <c r="W564" s="13" t="s">
        <v>212</v>
      </c>
      <c r="X564" s="13" t="s">
        <v>224</v>
      </c>
      <c r="Y564" s="49">
        <v>4353549</v>
      </c>
      <c r="Z564" s="42" t="s">
        <v>212</v>
      </c>
      <c r="AA564" s="13" t="s">
        <v>212</v>
      </c>
      <c r="AB564" s="13" t="s">
        <v>224</v>
      </c>
      <c r="AC564" s="60">
        <v>609</v>
      </c>
      <c r="AD564" s="42" t="s">
        <v>212</v>
      </c>
    </row>
    <row r="565" spans="1:30" x14ac:dyDescent="0.25">
      <c r="A565" s="14"/>
      <c r="B565" s="50" t="s">
        <v>258</v>
      </c>
      <c r="C565" s="47" t="s">
        <v>212</v>
      </c>
      <c r="D565" s="47"/>
      <c r="E565" s="51">
        <v>7840</v>
      </c>
      <c r="F565" s="52" t="s">
        <v>212</v>
      </c>
      <c r="G565" s="47" t="s">
        <v>212</v>
      </c>
      <c r="H565" s="47"/>
      <c r="I565" s="51">
        <v>1181</v>
      </c>
      <c r="J565" s="52" t="s">
        <v>212</v>
      </c>
      <c r="K565" s="47" t="s">
        <v>212</v>
      </c>
      <c r="L565" s="47"/>
      <c r="M565" s="51">
        <v>7100</v>
      </c>
      <c r="N565" s="52" t="s">
        <v>212</v>
      </c>
      <c r="O565" s="47" t="s">
        <v>212</v>
      </c>
      <c r="P565" s="47"/>
      <c r="Q565" s="51">
        <v>16121</v>
      </c>
      <c r="R565" s="52" t="s">
        <v>212</v>
      </c>
      <c r="S565" s="47" t="s">
        <v>212</v>
      </c>
      <c r="T565" s="47"/>
      <c r="U565" s="51">
        <v>808716</v>
      </c>
      <c r="V565" s="52" t="s">
        <v>212</v>
      </c>
      <c r="W565" s="47" t="s">
        <v>212</v>
      </c>
      <c r="X565" s="47"/>
      <c r="Y565" s="51">
        <v>824837</v>
      </c>
      <c r="Z565" s="52" t="s">
        <v>212</v>
      </c>
      <c r="AA565" s="47" t="s">
        <v>212</v>
      </c>
      <c r="AB565" s="47"/>
      <c r="AC565" s="62">
        <v>56</v>
      </c>
      <c r="AD565" s="52" t="s">
        <v>212</v>
      </c>
    </row>
    <row r="566" spans="1:30" x14ac:dyDescent="0.25">
      <c r="A566" s="14"/>
      <c r="B566" s="48" t="s">
        <v>259</v>
      </c>
      <c r="C566" s="13" t="s">
        <v>212</v>
      </c>
      <c r="D566" s="13"/>
      <c r="E566" s="49">
        <v>5773</v>
      </c>
      <c r="F566" s="42" t="s">
        <v>212</v>
      </c>
      <c r="G566" s="13" t="s">
        <v>212</v>
      </c>
      <c r="H566" s="13"/>
      <c r="I566" s="49">
        <v>1484</v>
      </c>
      <c r="J566" s="42" t="s">
        <v>212</v>
      </c>
      <c r="K566" s="13" t="s">
        <v>212</v>
      </c>
      <c r="L566" s="13"/>
      <c r="M566" s="49">
        <v>13043</v>
      </c>
      <c r="N566" s="42" t="s">
        <v>212</v>
      </c>
      <c r="O566" s="13" t="s">
        <v>212</v>
      </c>
      <c r="P566" s="13"/>
      <c r="Q566" s="49">
        <v>20300</v>
      </c>
      <c r="R566" s="42" t="s">
        <v>212</v>
      </c>
      <c r="S566" s="13" t="s">
        <v>212</v>
      </c>
      <c r="T566" s="13"/>
      <c r="U566" s="49">
        <v>2089796</v>
      </c>
      <c r="V566" s="42" t="s">
        <v>212</v>
      </c>
      <c r="W566" s="13" t="s">
        <v>212</v>
      </c>
      <c r="X566" s="13"/>
      <c r="Y566" s="49">
        <v>2110096</v>
      </c>
      <c r="Z566" s="42" t="s">
        <v>212</v>
      </c>
      <c r="AA566" s="13" t="s">
        <v>212</v>
      </c>
      <c r="AB566" s="13"/>
      <c r="AC566" s="60">
        <v>427</v>
      </c>
      <c r="AD566" s="42" t="s">
        <v>212</v>
      </c>
    </row>
    <row r="567" spans="1:30" x14ac:dyDescent="0.25">
      <c r="A567" s="14"/>
      <c r="B567" s="50" t="s">
        <v>260</v>
      </c>
      <c r="C567" s="47" t="s">
        <v>212</v>
      </c>
      <c r="D567" s="47"/>
      <c r="E567" s="51">
        <v>12484</v>
      </c>
      <c r="F567" s="52" t="s">
        <v>212</v>
      </c>
      <c r="G567" s="47" t="s">
        <v>212</v>
      </c>
      <c r="H567" s="47"/>
      <c r="I567" s="51">
        <v>1565</v>
      </c>
      <c r="J567" s="52" t="s">
        <v>212</v>
      </c>
      <c r="K567" s="47" t="s">
        <v>212</v>
      </c>
      <c r="L567" s="47"/>
      <c r="M567" s="51">
        <v>4521</v>
      </c>
      <c r="N567" s="52" t="s">
        <v>212</v>
      </c>
      <c r="O567" s="47" t="s">
        <v>212</v>
      </c>
      <c r="P567" s="47"/>
      <c r="Q567" s="51">
        <v>18570</v>
      </c>
      <c r="R567" s="52" t="s">
        <v>212</v>
      </c>
      <c r="S567" s="47" t="s">
        <v>212</v>
      </c>
      <c r="T567" s="47"/>
      <c r="U567" s="51">
        <v>1209600</v>
      </c>
      <c r="V567" s="52" t="s">
        <v>212</v>
      </c>
      <c r="W567" s="47" t="s">
        <v>212</v>
      </c>
      <c r="X567" s="47"/>
      <c r="Y567" s="51">
        <v>1228170</v>
      </c>
      <c r="Z567" s="52" t="s">
        <v>212</v>
      </c>
      <c r="AA567" s="47" t="s">
        <v>212</v>
      </c>
      <c r="AB567" s="52"/>
      <c r="AC567" s="63" t="s">
        <v>228</v>
      </c>
      <c r="AD567" s="52" t="s">
        <v>212</v>
      </c>
    </row>
    <row r="568" spans="1:30" ht="15.75" thickBot="1" x14ac:dyDescent="0.3">
      <c r="A568" s="14"/>
      <c r="B568" s="48" t="s">
        <v>261</v>
      </c>
      <c r="C568" s="13" t="s">
        <v>212</v>
      </c>
      <c r="D568" s="13"/>
      <c r="E568" s="49">
        <v>7434</v>
      </c>
      <c r="F568" s="42" t="s">
        <v>212</v>
      </c>
      <c r="G568" s="13" t="s">
        <v>212</v>
      </c>
      <c r="H568" s="13"/>
      <c r="I568" s="49">
        <v>1772</v>
      </c>
      <c r="J568" s="42" t="s">
        <v>212</v>
      </c>
      <c r="K568" s="13" t="s">
        <v>212</v>
      </c>
      <c r="L568" s="13"/>
      <c r="M568" s="49">
        <v>3063</v>
      </c>
      <c r="N568" s="42" t="s">
        <v>212</v>
      </c>
      <c r="O568" s="13" t="s">
        <v>212</v>
      </c>
      <c r="P568" s="13"/>
      <c r="Q568" s="49">
        <v>12269</v>
      </c>
      <c r="R568" s="42" t="s">
        <v>212</v>
      </c>
      <c r="S568" s="13" t="s">
        <v>212</v>
      </c>
      <c r="T568" s="13"/>
      <c r="U568" s="49">
        <v>1395443</v>
      </c>
      <c r="V568" s="42" t="s">
        <v>212</v>
      </c>
      <c r="W568" s="13" t="s">
        <v>212</v>
      </c>
      <c r="X568" s="13"/>
      <c r="Y568" s="49">
        <v>1407712</v>
      </c>
      <c r="Z568" s="42" t="s">
        <v>212</v>
      </c>
      <c r="AA568" s="13" t="s">
        <v>212</v>
      </c>
      <c r="AB568" s="13"/>
      <c r="AC568" s="49">
        <v>1452</v>
      </c>
      <c r="AD568" s="42" t="s">
        <v>212</v>
      </c>
    </row>
    <row r="569" spans="1:30" x14ac:dyDescent="0.25">
      <c r="A569" s="14"/>
      <c r="B569" s="53"/>
      <c r="C569" s="53" t="s">
        <v>212</v>
      </c>
      <c r="D569" s="107"/>
      <c r="E569" s="107"/>
      <c r="F569" s="53"/>
      <c r="G569" s="53" t="s">
        <v>212</v>
      </c>
      <c r="H569" s="107"/>
      <c r="I569" s="107"/>
      <c r="J569" s="53"/>
      <c r="K569" s="53" t="s">
        <v>212</v>
      </c>
      <c r="L569" s="107"/>
      <c r="M569" s="107"/>
      <c r="N569" s="53"/>
      <c r="O569" s="53" t="s">
        <v>212</v>
      </c>
      <c r="P569" s="107"/>
      <c r="Q569" s="107"/>
      <c r="R569" s="53"/>
      <c r="S569" s="53" t="s">
        <v>212</v>
      </c>
      <c r="T569" s="107"/>
      <c r="U569" s="107"/>
      <c r="V569" s="53"/>
      <c r="W569" s="53" t="s">
        <v>212</v>
      </c>
      <c r="X569" s="107"/>
      <c r="Y569" s="107"/>
      <c r="Z569" s="53"/>
      <c r="AA569" s="53" t="s">
        <v>212</v>
      </c>
      <c r="AB569" s="107"/>
      <c r="AC569" s="107"/>
      <c r="AD569" s="53"/>
    </row>
    <row r="570" spans="1:30" ht="15.75" thickBot="1" x14ac:dyDescent="0.3">
      <c r="A570" s="14"/>
      <c r="B570" s="71" t="s">
        <v>135</v>
      </c>
      <c r="C570" s="108" t="s">
        <v>212</v>
      </c>
      <c r="D570" s="47" t="s">
        <v>224</v>
      </c>
      <c r="E570" s="51">
        <v>39886</v>
      </c>
      <c r="F570" s="52" t="s">
        <v>212</v>
      </c>
      <c r="G570" s="108" t="s">
        <v>212</v>
      </c>
      <c r="H570" s="47" t="s">
        <v>224</v>
      </c>
      <c r="I570" s="51">
        <v>8643</v>
      </c>
      <c r="J570" s="52" t="s">
        <v>212</v>
      </c>
      <c r="K570" s="108" t="s">
        <v>212</v>
      </c>
      <c r="L570" s="47" t="s">
        <v>224</v>
      </c>
      <c r="M570" s="51">
        <v>34288</v>
      </c>
      <c r="N570" s="52" t="s">
        <v>212</v>
      </c>
      <c r="O570" s="108" t="s">
        <v>212</v>
      </c>
      <c r="P570" s="47" t="s">
        <v>224</v>
      </c>
      <c r="Q570" s="51">
        <v>82817</v>
      </c>
      <c r="R570" s="52" t="s">
        <v>212</v>
      </c>
      <c r="S570" s="108" t="s">
        <v>212</v>
      </c>
      <c r="T570" s="47" t="s">
        <v>224</v>
      </c>
      <c r="U570" s="51">
        <v>9841547</v>
      </c>
      <c r="V570" s="52" t="s">
        <v>212</v>
      </c>
      <c r="W570" s="108" t="s">
        <v>212</v>
      </c>
      <c r="X570" s="47" t="s">
        <v>224</v>
      </c>
      <c r="Y570" s="51">
        <v>9924364</v>
      </c>
      <c r="Z570" s="52" t="s">
        <v>212</v>
      </c>
      <c r="AA570" s="108" t="s">
        <v>212</v>
      </c>
      <c r="AB570" s="47" t="s">
        <v>224</v>
      </c>
      <c r="AC570" s="51">
        <v>2544</v>
      </c>
      <c r="AD570" s="52" t="s">
        <v>212</v>
      </c>
    </row>
    <row r="571" spans="1:30" x14ac:dyDescent="0.25">
      <c r="A571" s="14"/>
      <c r="B571" s="53"/>
      <c r="C571" s="53" t="s">
        <v>212</v>
      </c>
      <c r="D571" s="107"/>
      <c r="E571" s="107"/>
      <c r="F571" s="53"/>
      <c r="G571" s="53" t="s">
        <v>212</v>
      </c>
      <c r="H571" s="107"/>
      <c r="I571" s="107"/>
      <c r="J571" s="53"/>
      <c r="K571" s="53" t="s">
        <v>212</v>
      </c>
      <c r="L571" s="107"/>
      <c r="M571" s="107"/>
      <c r="N571" s="53"/>
      <c r="O571" s="53" t="s">
        <v>212</v>
      </c>
      <c r="P571" s="107"/>
      <c r="Q571" s="107"/>
      <c r="R571" s="53"/>
      <c r="S571" s="53" t="s">
        <v>212</v>
      </c>
      <c r="T571" s="107"/>
      <c r="U571" s="107"/>
      <c r="V571" s="53"/>
      <c r="W571" s="53" t="s">
        <v>212</v>
      </c>
      <c r="X571" s="107"/>
      <c r="Y571" s="107"/>
      <c r="Z571" s="53"/>
      <c r="AA571" s="53" t="s">
        <v>212</v>
      </c>
      <c r="AB571" s="107"/>
      <c r="AC571" s="107"/>
      <c r="AD571" s="53"/>
    </row>
    <row r="572" spans="1:30" x14ac:dyDescent="0.25">
      <c r="A572" s="14"/>
      <c r="B572" s="55" t="s">
        <v>263</v>
      </c>
      <c r="C572" s="43" t="s">
        <v>212</v>
      </c>
      <c r="D572" s="13"/>
      <c r="E572" s="13"/>
      <c r="F572" s="13"/>
      <c r="G572" s="43" t="s">
        <v>212</v>
      </c>
      <c r="H572" s="13"/>
      <c r="I572" s="13"/>
      <c r="J572" s="13"/>
      <c r="K572" s="43" t="s">
        <v>212</v>
      </c>
      <c r="L572" s="13"/>
      <c r="M572" s="13"/>
      <c r="N572" s="13"/>
      <c r="O572" s="43" t="s">
        <v>212</v>
      </c>
      <c r="P572" s="13"/>
      <c r="Q572" s="13"/>
      <c r="R572" s="13"/>
      <c r="S572" s="43" t="s">
        <v>212</v>
      </c>
      <c r="T572" s="13"/>
      <c r="U572" s="13"/>
      <c r="V572" s="13"/>
      <c r="W572" s="43" t="s">
        <v>212</v>
      </c>
      <c r="X572" s="13"/>
      <c r="Y572" s="13"/>
      <c r="Z572" s="13"/>
      <c r="AA572" s="43" t="s">
        <v>212</v>
      </c>
      <c r="AB572" s="13"/>
      <c r="AC572" s="13"/>
      <c r="AD572" s="13"/>
    </row>
    <row r="573" spans="1:30" x14ac:dyDescent="0.25">
      <c r="A573" s="14"/>
      <c r="B573" s="50" t="s">
        <v>257</v>
      </c>
      <c r="C573" s="108" t="s">
        <v>212</v>
      </c>
      <c r="D573" s="47" t="s">
        <v>224</v>
      </c>
      <c r="E573" s="51">
        <v>2330</v>
      </c>
      <c r="F573" s="52" t="s">
        <v>212</v>
      </c>
      <c r="G573" s="108" t="s">
        <v>212</v>
      </c>
      <c r="H573" s="47" t="s">
        <v>224</v>
      </c>
      <c r="I573" s="62">
        <v>189</v>
      </c>
      <c r="J573" s="52" t="s">
        <v>212</v>
      </c>
      <c r="K573" s="108" t="s">
        <v>212</v>
      </c>
      <c r="L573" s="47" t="s">
        <v>224</v>
      </c>
      <c r="M573" s="51">
        <v>3275</v>
      </c>
      <c r="N573" s="52" t="s">
        <v>212</v>
      </c>
      <c r="O573" s="108" t="s">
        <v>212</v>
      </c>
      <c r="P573" s="47" t="s">
        <v>224</v>
      </c>
      <c r="Q573" s="51">
        <v>5794</v>
      </c>
      <c r="R573" s="52" t="s">
        <v>212</v>
      </c>
      <c r="S573" s="108" t="s">
        <v>212</v>
      </c>
      <c r="T573" s="47" t="s">
        <v>224</v>
      </c>
      <c r="U573" s="51">
        <v>824417</v>
      </c>
      <c r="V573" s="52" t="s">
        <v>212</v>
      </c>
      <c r="W573" s="108" t="s">
        <v>212</v>
      </c>
      <c r="X573" s="47" t="s">
        <v>224</v>
      </c>
      <c r="Y573" s="51">
        <v>830211</v>
      </c>
      <c r="Z573" s="52" t="s">
        <v>212</v>
      </c>
      <c r="AA573" s="108" t="s">
        <v>212</v>
      </c>
      <c r="AB573" s="47" t="s">
        <v>224</v>
      </c>
      <c r="AC573" s="62">
        <v>178</v>
      </c>
      <c r="AD573" s="52" t="s">
        <v>212</v>
      </c>
    </row>
    <row r="574" spans="1:30" x14ac:dyDescent="0.25">
      <c r="A574" s="14"/>
      <c r="B574" s="48" t="s">
        <v>258</v>
      </c>
      <c r="C574" s="43" t="s">
        <v>212</v>
      </c>
      <c r="D574" s="13"/>
      <c r="E574" s="49">
        <v>1098</v>
      </c>
      <c r="F574" s="42" t="s">
        <v>212</v>
      </c>
      <c r="G574" s="43" t="s">
        <v>212</v>
      </c>
      <c r="H574" s="13"/>
      <c r="I574" s="60">
        <v>113</v>
      </c>
      <c r="J574" s="42" t="s">
        <v>212</v>
      </c>
      <c r="K574" s="43" t="s">
        <v>212</v>
      </c>
      <c r="L574" s="13"/>
      <c r="M574" s="49">
        <v>2069</v>
      </c>
      <c r="N574" s="42" t="s">
        <v>212</v>
      </c>
      <c r="O574" s="43" t="s">
        <v>212</v>
      </c>
      <c r="P574" s="13"/>
      <c r="Q574" s="49">
        <v>3280</v>
      </c>
      <c r="R574" s="42" t="s">
        <v>212</v>
      </c>
      <c r="S574" s="43" t="s">
        <v>212</v>
      </c>
      <c r="T574" s="13"/>
      <c r="U574" s="49">
        <v>131163</v>
      </c>
      <c r="V574" s="42" t="s">
        <v>212</v>
      </c>
      <c r="W574" s="43" t="s">
        <v>212</v>
      </c>
      <c r="X574" s="13"/>
      <c r="Y574" s="49">
        <v>134443</v>
      </c>
      <c r="Z574" s="42" t="s">
        <v>212</v>
      </c>
      <c r="AA574" s="43" t="s">
        <v>212</v>
      </c>
      <c r="AB574" s="13"/>
      <c r="AC574" s="60">
        <v>285</v>
      </c>
      <c r="AD574" s="42" t="s">
        <v>212</v>
      </c>
    </row>
    <row r="575" spans="1:30" x14ac:dyDescent="0.25">
      <c r="A575" s="14"/>
      <c r="B575" s="50" t="s">
        <v>259</v>
      </c>
      <c r="C575" s="108" t="s">
        <v>212</v>
      </c>
      <c r="D575" s="47"/>
      <c r="E575" s="51">
        <v>2200</v>
      </c>
      <c r="F575" s="52" t="s">
        <v>212</v>
      </c>
      <c r="G575" s="108" t="s">
        <v>212</v>
      </c>
      <c r="H575" s="47"/>
      <c r="I575" s="62">
        <v>458</v>
      </c>
      <c r="J575" s="52" t="s">
        <v>212</v>
      </c>
      <c r="K575" s="108" t="s">
        <v>212</v>
      </c>
      <c r="L575" s="47"/>
      <c r="M575" s="51">
        <v>2516</v>
      </c>
      <c r="N575" s="52" t="s">
        <v>212</v>
      </c>
      <c r="O575" s="108" t="s">
        <v>212</v>
      </c>
      <c r="P575" s="47"/>
      <c r="Q575" s="51">
        <v>5174</v>
      </c>
      <c r="R575" s="52" t="s">
        <v>212</v>
      </c>
      <c r="S575" s="108" t="s">
        <v>212</v>
      </c>
      <c r="T575" s="47"/>
      <c r="U575" s="51">
        <v>901996</v>
      </c>
      <c r="V575" s="52" t="s">
        <v>212</v>
      </c>
      <c r="W575" s="108" t="s">
        <v>212</v>
      </c>
      <c r="X575" s="47"/>
      <c r="Y575" s="51">
        <v>907170</v>
      </c>
      <c r="Z575" s="52" t="s">
        <v>212</v>
      </c>
      <c r="AA575" s="108" t="s">
        <v>212</v>
      </c>
      <c r="AB575" s="47"/>
      <c r="AC575" s="62">
        <v>629</v>
      </c>
      <c r="AD575" s="52" t="s">
        <v>212</v>
      </c>
    </row>
    <row r="576" spans="1:30" x14ac:dyDescent="0.25">
      <c r="A576" s="14"/>
      <c r="B576" s="48" t="s">
        <v>260</v>
      </c>
      <c r="C576" s="43" t="s">
        <v>212</v>
      </c>
      <c r="D576" s="13"/>
      <c r="E576" s="49">
        <v>4795</v>
      </c>
      <c r="F576" s="42" t="s">
        <v>212</v>
      </c>
      <c r="G576" s="43" t="s">
        <v>212</v>
      </c>
      <c r="H576" s="13"/>
      <c r="I576" s="49">
        <v>1142</v>
      </c>
      <c r="J576" s="42" t="s">
        <v>212</v>
      </c>
      <c r="K576" s="43" t="s">
        <v>212</v>
      </c>
      <c r="L576" s="13"/>
      <c r="M576" s="49">
        <v>3490</v>
      </c>
      <c r="N576" s="42" t="s">
        <v>212</v>
      </c>
      <c r="O576" s="43" t="s">
        <v>212</v>
      </c>
      <c r="P576" s="13"/>
      <c r="Q576" s="49">
        <v>9427</v>
      </c>
      <c r="R576" s="42" t="s">
        <v>212</v>
      </c>
      <c r="S576" s="43" t="s">
        <v>212</v>
      </c>
      <c r="T576" s="13"/>
      <c r="U576" s="49">
        <v>283684</v>
      </c>
      <c r="V576" s="42" t="s">
        <v>212</v>
      </c>
      <c r="W576" s="43" t="s">
        <v>212</v>
      </c>
      <c r="X576" s="13"/>
      <c r="Y576" s="49">
        <v>293111</v>
      </c>
      <c r="Z576" s="42" t="s">
        <v>212</v>
      </c>
      <c r="AA576" s="43" t="s">
        <v>212</v>
      </c>
      <c r="AB576" s="13"/>
      <c r="AC576" s="60">
        <v>315</v>
      </c>
      <c r="AD576" s="42" t="s">
        <v>212</v>
      </c>
    </row>
    <row r="577" spans="1:30" ht="15.75" thickBot="1" x14ac:dyDescent="0.3">
      <c r="A577" s="14"/>
      <c r="B577" s="50" t="s">
        <v>261</v>
      </c>
      <c r="C577" s="108" t="s">
        <v>212</v>
      </c>
      <c r="D577" s="47"/>
      <c r="E577" s="62">
        <v>692</v>
      </c>
      <c r="F577" s="52" t="s">
        <v>212</v>
      </c>
      <c r="G577" s="108" t="s">
        <v>212</v>
      </c>
      <c r="H577" s="47"/>
      <c r="I577" s="62">
        <v>26</v>
      </c>
      <c r="J577" s="52" t="s">
        <v>212</v>
      </c>
      <c r="K577" s="108" t="s">
        <v>212</v>
      </c>
      <c r="L577" s="47"/>
      <c r="M577" s="51">
        <v>1135</v>
      </c>
      <c r="N577" s="52" t="s">
        <v>212</v>
      </c>
      <c r="O577" s="108" t="s">
        <v>212</v>
      </c>
      <c r="P577" s="47"/>
      <c r="Q577" s="51">
        <v>1853</v>
      </c>
      <c r="R577" s="52" t="s">
        <v>212</v>
      </c>
      <c r="S577" s="108" t="s">
        <v>212</v>
      </c>
      <c r="T577" s="47"/>
      <c r="U577" s="51">
        <v>105648</v>
      </c>
      <c r="V577" s="52" t="s">
        <v>212</v>
      </c>
      <c r="W577" s="108" t="s">
        <v>212</v>
      </c>
      <c r="X577" s="47"/>
      <c r="Y577" s="51">
        <v>107501</v>
      </c>
      <c r="Z577" s="52" t="s">
        <v>212</v>
      </c>
      <c r="AA577" s="108" t="s">
        <v>212</v>
      </c>
      <c r="AB577" s="47"/>
      <c r="AC577" s="62">
        <v>47</v>
      </c>
      <c r="AD577" s="52" t="s">
        <v>212</v>
      </c>
    </row>
    <row r="578" spans="1:30" x14ac:dyDescent="0.25">
      <c r="A578" s="14"/>
      <c r="B578" s="53"/>
      <c r="C578" s="53" t="s">
        <v>212</v>
      </c>
      <c r="D578" s="107"/>
      <c r="E578" s="107"/>
      <c r="F578" s="53"/>
      <c r="G578" s="53" t="s">
        <v>212</v>
      </c>
      <c r="H578" s="107"/>
      <c r="I578" s="107"/>
      <c r="J578" s="53"/>
      <c r="K578" s="53" t="s">
        <v>212</v>
      </c>
      <c r="L578" s="107"/>
      <c r="M578" s="107"/>
      <c r="N578" s="53"/>
      <c r="O578" s="53" t="s">
        <v>212</v>
      </c>
      <c r="P578" s="107"/>
      <c r="Q578" s="107"/>
      <c r="R578" s="53"/>
      <c r="S578" s="53" t="s">
        <v>212</v>
      </c>
      <c r="T578" s="107"/>
      <c r="U578" s="107"/>
      <c r="V578" s="53"/>
      <c r="W578" s="53" t="s">
        <v>212</v>
      </c>
      <c r="X578" s="107"/>
      <c r="Y578" s="107"/>
      <c r="Z578" s="53"/>
      <c r="AA578" s="53" t="s">
        <v>212</v>
      </c>
      <c r="AB578" s="107"/>
      <c r="AC578" s="107"/>
      <c r="AD578" s="53"/>
    </row>
    <row r="579" spans="1:30" ht="15.75" thickBot="1" x14ac:dyDescent="0.3">
      <c r="A579" s="14"/>
      <c r="B579" s="72" t="s">
        <v>135</v>
      </c>
      <c r="C579" s="43" t="s">
        <v>212</v>
      </c>
      <c r="D579" s="13" t="s">
        <v>224</v>
      </c>
      <c r="E579" s="49">
        <v>11115</v>
      </c>
      <c r="F579" s="42" t="s">
        <v>212</v>
      </c>
      <c r="G579" s="43" t="s">
        <v>212</v>
      </c>
      <c r="H579" s="13" t="s">
        <v>224</v>
      </c>
      <c r="I579" s="49">
        <v>1928</v>
      </c>
      <c r="J579" s="42" t="s">
        <v>212</v>
      </c>
      <c r="K579" s="43" t="s">
        <v>212</v>
      </c>
      <c r="L579" s="13" t="s">
        <v>224</v>
      </c>
      <c r="M579" s="49">
        <v>12485</v>
      </c>
      <c r="N579" s="42" t="s">
        <v>212</v>
      </c>
      <c r="O579" s="43" t="s">
        <v>212</v>
      </c>
      <c r="P579" s="13" t="s">
        <v>224</v>
      </c>
      <c r="Q579" s="49">
        <v>25528</v>
      </c>
      <c r="R579" s="42" t="s">
        <v>212</v>
      </c>
      <c r="S579" s="43" t="s">
        <v>212</v>
      </c>
      <c r="T579" s="13" t="s">
        <v>224</v>
      </c>
      <c r="U579" s="49">
        <v>2246908</v>
      </c>
      <c r="V579" s="42" t="s">
        <v>212</v>
      </c>
      <c r="W579" s="43" t="s">
        <v>212</v>
      </c>
      <c r="X579" s="13" t="s">
        <v>224</v>
      </c>
      <c r="Y579" s="49">
        <v>2272436</v>
      </c>
      <c r="Z579" s="42" t="s">
        <v>212</v>
      </c>
      <c r="AA579" s="43" t="s">
        <v>212</v>
      </c>
      <c r="AB579" s="13" t="s">
        <v>224</v>
      </c>
      <c r="AC579" s="49">
        <v>1454</v>
      </c>
      <c r="AD579" s="42" t="s">
        <v>212</v>
      </c>
    </row>
    <row r="580" spans="1:30" x14ac:dyDescent="0.25">
      <c r="A580" s="14"/>
      <c r="B580" s="53"/>
      <c r="C580" s="53" t="s">
        <v>212</v>
      </c>
      <c r="D580" s="107"/>
      <c r="E580" s="107"/>
      <c r="F580" s="53"/>
      <c r="G580" s="53" t="s">
        <v>212</v>
      </c>
      <c r="H580" s="107"/>
      <c r="I580" s="107"/>
      <c r="J580" s="53"/>
      <c r="K580" s="53" t="s">
        <v>212</v>
      </c>
      <c r="L580" s="107"/>
      <c r="M580" s="107"/>
      <c r="N580" s="53"/>
      <c r="O580" s="53" t="s">
        <v>212</v>
      </c>
      <c r="P580" s="107"/>
      <c r="Q580" s="107"/>
      <c r="R580" s="53"/>
      <c r="S580" s="53" t="s">
        <v>212</v>
      </c>
      <c r="T580" s="107"/>
      <c r="U580" s="107"/>
      <c r="V580" s="53"/>
      <c r="W580" s="53" t="s">
        <v>212</v>
      </c>
      <c r="X580" s="107"/>
      <c r="Y580" s="107"/>
      <c r="Z580" s="53"/>
      <c r="AA580" s="53" t="s">
        <v>212</v>
      </c>
      <c r="AB580" s="107"/>
      <c r="AC580" s="107"/>
      <c r="AD580" s="53"/>
    </row>
    <row r="581" spans="1:30" x14ac:dyDescent="0.25">
      <c r="A581" s="14"/>
      <c r="B581" s="46" t="s">
        <v>265</v>
      </c>
      <c r="C581" s="108" t="s">
        <v>212</v>
      </c>
      <c r="D581" s="47"/>
      <c r="E581" s="47"/>
      <c r="F581" s="47"/>
      <c r="G581" s="108" t="s">
        <v>212</v>
      </c>
      <c r="H581" s="47"/>
      <c r="I581" s="47"/>
      <c r="J581" s="47"/>
      <c r="K581" s="108" t="s">
        <v>212</v>
      </c>
      <c r="L581" s="47"/>
      <c r="M581" s="47"/>
      <c r="N581" s="47"/>
      <c r="O581" s="108" t="s">
        <v>212</v>
      </c>
      <c r="P581" s="47"/>
      <c r="Q581" s="47"/>
      <c r="R581" s="47"/>
      <c r="S581" s="108" t="s">
        <v>212</v>
      </c>
      <c r="T581" s="47"/>
      <c r="U581" s="47"/>
      <c r="V581" s="47"/>
      <c r="W581" s="108" t="s">
        <v>212</v>
      </c>
      <c r="X581" s="47"/>
      <c r="Y581" s="47"/>
      <c r="Z581" s="47"/>
      <c r="AA581" s="108" t="s">
        <v>212</v>
      </c>
      <c r="AB581" s="47"/>
      <c r="AC581" s="47"/>
      <c r="AD581" s="47"/>
    </row>
    <row r="582" spans="1:30" x14ac:dyDescent="0.25">
      <c r="A582" s="14"/>
      <c r="B582" s="48" t="s">
        <v>257</v>
      </c>
      <c r="C582" s="43" t="s">
        <v>212</v>
      </c>
      <c r="D582" s="42" t="s">
        <v>224</v>
      </c>
      <c r="E582" s="61" t="s">
        <v>228</v>
      </c>
      <c r="F582" s="42" t="s">
        <v>212</v>
      </c>
      <c r="G582" s="43" t="s">
        <v>212</v>
      </c>
      <c r="H582" s="42" t="s">
        <v>224</v>
      </c>
      <c r="I582" s="61" t="s">
        <v>228</v>
      </c>
      <c r="J582" s="42" t="s">
        <v>212</v>
      </c>
      <c r="K582" s="43" t="s">
        <v>212</v>
      </c>
      <c r="L582" s="42" t="s">
        <v>224</v>
      </c>
      <c r="M582" s="61" t="s">
        <v>228</v>
      </c>
      <c r="N582" s="42" t="s">
        <v>212</v>
      </c>
      <c r="O582" s="43" t="s">
        <v>212</v>
      </c>
      <c r="P582" s="42" t="s">
        <v>224</v>
      </c>
      <c r="Q582" s="61" t="s">
        <v>228</v>
      </c>
      <c r="R582" s="42" t="s">
        <v>212</v>
      </c>
      <c r="S582" s="43" t="s">
        <v>212</v>
      </c>
      <c r="T582" s="13" t="s">
        <v>224</v>
      </c>
      <c r="U582" s="49">
        <v>14269</v>
      </c>
      <c r="V582" s="42" t="s">
        <v>212</v>
      </c>
      <c r="W582" s="43" t="s">
        <v>212</v>
      </c>
      <c r="X582" s="13" t="s">
        <v>224</v>
      </c>
      <c r="Y582" s="49">
        <v>14269</v>
      </c>
      <c r="Z582" s="42" t="s">
        <v>212</v>
      </c>
      <c r="AA582" s="43" t="s">
        <v>212</v>
      </c>
      <c r="AB582" s="42" t="s">
        <v>224</v>
      </c>
      <c r="AC582" s="61" t="s">
        <v>228</v>
      </c>
      <c r="AD582" s="42" t="s">
        <v>212</v>
      </c>
    </row>
    <row r="583" spans="1:30" x14ac:dyDescent="0.25">
      <c r="A583" s="14"/>
      <c r="B583" s="50" t="s">
        <v>258</v>
      </c>
      <c r="C583" s="108" t="s">
        <v>212</v>
      </c>
      <c r="D583" s="52"/>
      <c r="E583" s="63" t="s">
        <v>228</v>
      </c>
      <c r="F583" s="52" t="s">
        <v>212</v>
      </c>
      <c r="G583" s="108" t="s">
        <v>212</v>
      </c>
      <c r="H583" s="52"/>
      <c r="I583" s="63" t="s">
        <v>228</v>
      </c>
      <c r="J583" s="52" t="s">
        <v>212</v>
      </c>
      <c r="K583" s="108" t="s">
        <v>212</v>
      </c>
      <c r="L583" s="47"/>
      <c r="M583" s="51">
        <v>1539</v>
      </c>
      <c r="N583" s="52" t="s">
        <v>212</v>
      </c>
      <c r="O583" s="108" t="s">
        <v>212</v>
      </c>
      <c r="P583" s="47"/>
      <c r="Q583" s="51">
        <v>1539</v>
      </c>
      <c r="R583" s="52" t="s">
        <v>212</v>
      </c>
      <c r="S583" s="108" t="s">
        <v>212</v>
      </c>
      <c r="T583" s="47"/>
      <c r="U583" s="51">
        <v>17979</v>
      </c>
      <c r="V583" s="52" t="s">
        <v>212</v>
      </c>
      <c r="W583" s="108" t="s">
        <v>212</v>
      </c>
      <c r="X583" s="47"/>
      <c r="Y583" s="51">
        <v>19518</v>
      </c>
      <c r="Z583" s="52" t="s">
        <v>212</v>
      </c>
      <c r="AA583" s="108" t="s">
        <v>212</v>
      </c>
      <c r="AB583" s="52"/>
      <c r="AC583" s="63" t="s">
        <v>228</v>
      </c>
      <c r="AD583" s="52" t="s">
        <v>212</v>
      </c>
    </row>
    <row r="584" spans="1:30" x14ac:dyDescent="0.25">
      <c r="A584" s="14"/>
      <c r="B584" s="48" t="s">
        <v>259</v>
      </c>
      <c r="C584" s="43" t="s">
        <v>212</v>
      </c>
      <c r="D584" s="42"/>
      <c r="E584" s="61" t="s">
        <v>228</v>
      </c>
      <c r="F584" s="42" t="s">
        <v>212</v>
      </c>
      <c r="G584" s="43" t="s">
        <v>212</v>
      </c>
      <c r="H584" s="42"/>
      <c r="I584" s="61" t="s">
        <v>228</v>
      </c>
      <c r="J584" s="42" t="s">
        <v>212</v>
      </c>
      <c r="K584" s="43" t="s">
        <v>212</v>
      </c>
      <c r="L584" s="13"/>
      <c r="M584" s="60">
        <v>675</v>
      </c>
      <c r="N584" s="42" t="s">
        <v>212</v>
      </c>
      <c r="O584" s="43" t="s">
        <v>212</v>
      </c>
      <c r="P584" s="13"/>
      <c r="Q584" s="60">
        <v>675</v>
      </c>
      <c r="R584" s="42" t="s">
        <v>212</v>
      </c>
      <c r="S584" s="43" t="s">
        <v>212</v>
      </c>
      <c r="T584" s="13"/>
      <c r="U584" s="49">
        <v>51375</v>
      </c>
      <c r="V584" s="42" t="s">
        <v>212</v>
      </c>
      <c r="W584" s="43" t="s">
        <v>212</v>
      </c>
      <c r="X584" s="13"/>
      <c r="Y584" s="49">
        <v>52050</v>
      </c>
      <c r="Z584" s="42" t="s">
        <v>212</v>
      </c>
      <c r="AA584" s="43" t="s">
        <v>212</v>
      </c>
      <c r="AB584" s="42"/>
      <c r="AC584" s="61" t="s">
        <v>228</v>
      </c>
      <c r="AD584" s="42" t="s">
        <v>212</v>
      </c>
    </row>
    <row r="585" spans="1:30" x14ac:dyDescent="0.25">
      <c r="A585" s="14"/>
      <c r="B585" s="50" t="s">
        <v>260</v>
      </c>
      <c r="C585" s="108" t="s">
        <v>212</v>
      </c>
      <c r="D585" s="52"/>
      <c r="E585" s="63" t="s">
        <v>228</v>
      </c>
      <c r="F585" s="52" t="s">
        <v>212</v>
      </c>
      <c r="G585" s="108" t="s">
        <v>212</v>
      </c>
      <c r="H585" s="52"/>
      <c r="I585" s="63" t="s">
        <v>228</v>
      </c>
      <c r="J585" s="52" t="s">
        <v>212</v>
      </c>
      <c r="K585" s="108" t="s">
        <v>212</v>
      </c>
      <c r="L585" s="47"/>
      <c r="M585" s="62">
        <v>3</v>
      </c>
      <c r="N585" s="52" t="s">
        <v>212</v>
      </c>
      <c r="O585" s="108" t="s">
        <v>212</v>
      </c>
      <c r="P585" s="47"/>
      <c r="Q585" s="62">
        <v>3</v>
      </c>
      <c r="R585" s="52" t="s">
        <v>212</v>
      </c>
      <c r="S585" s="108" t="s">
        <v>212</v>
      </c>
      <c r="T585" s="47"/>
      <c r="U585" s="51">
        <v>199023</v>
      </c>
      <c r="V585" s="52" t="s">
        <v>212</v>
      </c>
      <c r="W585" s="108" t="s">
        <v>212</v>
      </c>
      <c r="X585" s="47"/>
      <c r="Y585" s="51">
        <v>199026</v>
      </c>
      <c r="Z585" s="52" t="s">
        <v>212</v>
      </c>
      <c r="AA585" s="108" t="s">
        <v>212</v>
      </c>
      <c r="AB585" s="52"/>
      <c r="AC585" s="63" t="s">
        <v>228</v>
      </c>
      <c r="AD585" s="52" t="s">
        <v>212</v>
      </c>
    </row>
    <row r="586" spans="1:30" ht="15.75" thickBot="1" x14ac:dyDescent="0.3">
      <c r="A586" s="14"/>
      <c r="B586" s="48" t="s">
        <v>261</v>
      </c>
      <c r="C586" s="43" t="s">
        <v>212</v>
      </c>
      <c r="D586" s="42"/>
      <c r="E586" s="61" t="s">
        <v>228</v>
      </c>
      <c r="F586" s="42" t="s">
        <v>212</v>
      </c>
      <c r="G586" s="43" t="s">
        <v>212</v>
      </c>
      <c r="H586" s="42"/>
      <c r="I586" s="61" t="s">
        <v>228</v>
      </c>
      <c r="J586" s="42" t="s">
        <v>212</v>
      </c>
      <c r="K586" s="43" t="s">
        <v>212</v>
      </c>
      <c r="L586" s="42"/>
      <c r="M586" s="61" t="s">
        <v>228</v>
      </c>
      <c r="N586" s="42" t="s">
        <v>212</v>
      </c>
      <c r="O586" s="43" t="s">
        <v>212</v>
      </c>
      <c r="P586" s="42"/>
      <c r="Q586" s="61" t="s">
        <v>228</v>
      </c>
      <c r="R586" s="42" t="s">
        <v>212</v>
      </c>
      <c r="S586" s="43" t="s">
        <v>212</v>
      </c>
      <c r="T586" s="13"/>
      <c r="U586" s="49">
        <v>46274</v>
      </c>
      <c r="V586" s="42" t="s">
        <v>212</v>
      </c>
      <c r="W586" s="43" t="s">
        <v>212</v>
      </c>
      <c r="X586" s="13"/>
      <c r="Y586" s="49">
        <v>46274</v>
      </c>
      <c r="Z586" s="42" t="s">
        <v>212</v>
      </c>
      <c r="AA586" s="43" t="s">
        <v>212</v>
      </c>
      <c r="AB586" s="42"/>
      <c r="AC586" s="61" t="s">
        <v>228</v>
      </c>
      <c r="AD586" s="42" t="s">
        <v>212</v>
      </c>
    </row>
    <row r="587" spans="1:30" x14ac:dyDescent="0.25">
      <c r="A587" s="14"/>
      <c r="B587" s="53"/>
      <c r="C587" s="53" t="s">
        <v>212</v>
      </c>
      <c r="D587" s="107"/>
      <c r="E587" s="107"/>
      <c r="F587" s="53"/>
      <c r="G587" s="53" t="s">
        <v>212</v>
      </c>
      <c r="H587" s="107"/>
      <c r="I587" s="107"/>
      <c r="J587" s="53"/>
      <c r="K587" s="53" t="s">
        <v>212</v>
      </c>
      <c r="L587" s="107"/>
      <c r="M587" s="107"/>
      <c r="N587" s="53"/>
      <c r="O587" s="53" t="s">
        <v>212</v>
      </c>
      <c r="P587" s="107"/>
      <c r="Q587" s="107"/>
      <c r="R587" s="53"/>
      <c r="S587" s="53" t="s">
        <v>212</v>
      </c>
      <c r="T587" s="107"/>
      <c r="U587" s="107"/>
      <c r="V587" s="53"/>
      <c r="W587" s="53" t="s">
        <v>212</v>
      </c>
      <c r="X587" s="107"/>
      <c r="Y587" s="107"/>
      <c r="Z587" s="53"/>
      <c r="AA587" s="53" t="s">
        <v>212</v>
      </c>
      <c r="AB587" s="107"/>
      <c r="AC587" s="107"/>
      <c r="AD587" s="53"/>
    </row>
    <row r="588" spans="1:30" ht="15.75" thickBot="1" x14ac:dyDescent="0.3">
      <c r="A588" s="14"/>
      <c r="B588" s="71" t="s">
        <v>135</v>
      </c>
      <c r="C588" s="108" t="s">
        <v>212</v>
      </c>
      <c r="D588" s="52" t="s">
        <v>224</v>
      </c>
      <c r="E588" s="63" t="s">
        <v>228</v>
      </c>
      <c r="F588" s="52" t="s">
        <v>212</v>
      </c>
      <c r="G588" s="108" t="s">
        <v>212</v>
      </c>
      <c r="H588" s="52" t="s">
        <v>224</v>
      </c>
      <c r="I588" s="63" t="s">
        <v>228</v>
      </c>
      <c r="J588" s="52" t="s">
        <v>212</v>
      </c>
      <c r="K588" s="108" t="s">
        <v>212</v>
      </c>
      <c r="L588" s="47" t="s">
        <v>224</v>
      </c>
      <c r="M588" s="51">
        <v>2217</v>
      </c>
      <c r="N588" s="52" t="s">
        <v>212</v>
      </c>
      <c r="O588" s="108" t="s">
        <v>212</v>
      </c>
      <c r="P588" s="47" t="s">
        <v>224</v>
      </c>
      <c r="Q588" s="51">
        <v>2217</v>
      </c>
      <c r="R588" s="52" t="s">
        <v>212</v>
      </c>
      <c r="S588" s="108" t="s">
        <v>212</v>
      </c>
      <c r="T588" s="47" t="s">
        <v>224</v>
      </c>
      <c r="U588" s="51">
        <v>328920</v>
      </c>
      <c r="V588" s="52" t="s">
        <v>212</v>
      </c>
      <c r="W588" s="108" t="s">
        <v>212</v>
      </c>
      <c r="X588" s="47" t="s">
        <v>224</v>
      </c>
      <c r="Y588" s="51">
        <v>331137</v>
      </c>
      <c r="Z588" s="52" t="s">
        <v>212</v>
      </c>
      <c r="AA588" s="108" t="s">
        <v>212</v>
      </c>
      <c r="AB588" s="52" t="s">
        <v>224</v>
      </c>
      <c r="AC588" s="63" t="s">
        <v>228</v>
      </c>
      <c r="AD588" s="52" t="s">
        <v>212</v>
      </c>
    </row>
    <row r="589" spans="1:30" x14ac:dyDescent="0.25">
      <c r="A589" s="14"/>
      <c r="B589" s="53"/>
      <c r="C589" s="53" t="s">
        <v>212</v>
      </c>
      <c r="D589" s="107"/>
      <c r="E589" s="107"/>
      <c r="F589" s="53"/>
      <c r="G589" s="53" t="s">
        <v>212</v>
      </c>
      <c r="H589" s="107"/>
      <c r="I589" s="107"/>
      <c r="J589" s="53"/>
      <c r="K589" s="53" t="s">
        <v>212</v>
      </c>
      <c r="L589" s="107"/>
      <c r="M589" s="107"/>
      <c r="N589" s="53"/>
      <c r="O589" s="53" t="s">
        <v>212</v>
      </c>
      <c r="P589" s="107"/>
      <c r="Q589" s="107"/>
      <c r="R589" s="53"/>
      <c r="S589" s="53" t="s">
        <v>212</v>
      </c>
      <c r="T589" s="107"/>
      <c r="U589" s="107"/>
      <c r="V589" s="53"/>
      <c r="W589" s="53" t="s">
        <v>212</v>
      </c>
      <c r="X589" s="107"/>
      <c r="Y589" s="107"/>
      <c r="Z589" s="53"/>
      <c r="AA589" s="53" t="s">
        <v>212</v>
      </c>
      <c r="AB589" s="107"/>
      <c r="AC589" s="107"/>
      <c r="AD589" s="53"/>
    </row>
    <row r="590" spans="1:30" x14ac:dyDescent="0.25">
      <c r="A590" s="14"/>
      <c r="B590" s="55" t="s">
        <v>267</v>
      </c>
      <c r="C590" s="43" t="s">
        <v>212</v>
      </c>
      <c r="D590" s="13"/>
      <c r="E590" s="13"/>
      <c r="F590" s="13"/>
      <c r="G590" s="43" t="s">
        <v>212</v>
      </c>
      <c r="H590" s="13"/>
      <c r="I590" s="13"/>
      <c r="J590" s="13"/>
      <c r="K590" s="43" t="s">
        <v>212</v>
      </c>
      <c r="L590" s="13"/>
      <c r="M590" s="13"/>
      <c r="N590" s="13"/>
      <c r="O590" s="43" t="s">
        <v>212</v>
      </c>
      <c r="P590" s="13"/>
      <c r="Q590" s="13"/>
      <c r="R590" s="13"/>
      <c r="S590" s="43" t="s">
        <v>212</v>
      </c>
      <c r="T590" s="13"/>
      <c r="U590" s="13"/>
      <c r="V590" s="13"/>
      <c r="W590" s="43" t="s">
        <v>212</v>
      </c>
      <c r="X590" s="13"/>
      <c r="Y590" s="13"/>
      <c r="Z590" s="13"/>
      <c r="AA590" s="43" t="s">
        <v>212</v>
      </c>
      <c r="AB590" s="13"/>
      <c r="AC590" s="13"/>
      <c r="AD590" s="13"/>
    </row>
    <row r="591" spans="1:30" x14ac:dyDescent="0.25">
      <c r="A591" s="14"/>
      <c r="B591" s="50" t="s">
        <v>257</v>
      </c>
      <c r="C591" s="108" t="s">
        <v>212</v>
      </c>
      <c r="D591" s="47" t="s">
        <v>224</v>
      </c>
      <c r="E591" s="51">
        <v>8685</v>
      </c>
      <c r="F591" s="52" t="s">
        <v>212</v>
      </c>
      <c r="G591" s="108" t="s">
        <v>212</v>
      </c>
      <c r="H591" s="47" t="s">
        <v>224</v>
      </c>
      <c r="I591" s="51">
        <v>2830</v>
      </c>
      <c r="J591" s="52" t="s">
        <v>212</v>
      </c>
      <c r="K591" s="108" t="s">
        <v>212</v>
      </c>
      <c r="L591" s="47" t="s">
        <v>224</v>
      </c>
      <c r="M591" s="51">
        <v>9836</v>
      </c>
      <c r="N591" s="52" t="s">
        <v>212</v>
      </c>
      <c r="O591" s="108" t="s">
        <v>212</v>
      </c>
      <c r="P591" s="47" t="s">
        <v>224</v>
      </c>
      <c r="Q591" s="51">
        <v>21351</v>
      </c>
      <c r="R591" s="52" t="s">
        <v>212</v>
      </c>
      <c r="S591" s="108" t="s">
        <v>212</v>
      </c>
      <c r="T591" s="47" t="s">
        <v>224</v>
      </c>
      <c r="U591" s="51">
        <v>5176678</v>
      </c>
      <c r="V591" s="52" t="s">
        <v>212</v>
      </c>
      <c r="W591" s="108" t="s">
        <v>212</v>
      </c>
      <c r="X591" s="47" t="s">
        <v>224</v>
      </c>
      <c r="Y591" s="51">
        <v>5198029</v>
      </c>
      <c r="Z591" s="52" t="s">
        <v>212</v>
      </c>
      <c r="AA591" s="108" t="s">
        <v>212</v>
      </c>
      <c r="AB591" s="47" t="s">
        <v>224</v>
      </c>
      <c r="AC591" s="62">
        <v>787</v>
      </c>
      <c r="AD591" s="52" t="s">
        <v>212</v>
      </c>
    </row>
    <row r="592" spans="1:30" x14ac:dyDescent="0.25">
      <c r="A592" s="14"/>
      <c r="B592" s="48" t="s">
        <v>258</v>
      </c>
      <c r="C592" s="43" t="s">
        <v>212</v>
      </c>
      <c r="D592" s="13"/>
      <c r="E592" s="49">
        <v>8938</v>
      </c>
      <c r="F592" s="42" t="s">
        <v>212</v>
      </c>
      <c r="G592" s="43" t="s">
        <v>212</v>
      </c>
      <c r="H592" s="13"/>
      <c r="I592" s="49">
        <v>1294</v>
      </c>
      <c r="J592" s="42" t="s">
        <v>212</v>
      </c>
      <c r="K592" s="43" t="s">
        <v>212</v>
      </c>
      <c r="L592" s="13"/>
      <c r="M592" s="49">
        <v>10708</v>
      </c>
      <c r="N592" s="42" t="s">
        <v>212</v>
      </c>
      <c r="O592" s="43" t="s">
        <v>212</v>
      </c>
      <c r="P592" s="13"/>
      <c r="Q592" s="49">
        <v>20940</v>
      </c>
      <c r="R592" s="42" t="s">
        <v>212</v>
      </c>
      <c r="S592" s="43" t="s">
        <v>212</v>
      </c>
      <c r="T592" s="13"/>
      <c r="U592" s="49">
        <v>957858</v>
      </c>
      <c r="V592" s="42" t="s">
        <v>212</v>
      </c>
      <c r="W592" s="43" t="s">
        <v>212</v>
      </c>
      <c r="X592" s="13"/>
      <c r="Y592" s="49">
        <v>978798</v>
      </c>
      <c r="Z592" s="42" t="s">
        <v>212</v>
      </c>
      <c r="AA592" s="43" t="s">
        <v>212</v>
      </c>
      <c r="AB592" s="13"/>
      <c r="AC592" s="60">
        <v>341</v>
      </c>
      <c r="AD592" s="42" t="s">
        <v>212</v>
      </c>
    </row>
    <row r="593" spans="1:34" x14ac:dyDescent="0.25">
      <c r="A593" s="14"/>
      <c r="B593" s="50" t="s">
        <v>259</v>
      </c>
      <c r="C593" s="108" t="s">
        <v>212</v>
      </c>
      <c r="D593" s="47"/>
      <c r="E593" s="51">
        <v>7973</v>
      </c>
      <c r="F593" s="52" t="s">
        <v>212</v>
      </c>
      <c r="G593" s="108" t="s">
        <v>212</v>
      </c>
      <c r="H593" s="47"/>
      <c r="I593" s="51">
        <v>1942</v>
      </c>
      <c r="J593" s="52" t="s">
        <v>212</v>
      </c>
      <c r="K593" s="108" t="s">
        <v>212</v>
      </c>
      <c r="L593" s="47"/>
      <c r="M593" s="51">
        <v>16234</v>
      </c>
      <c r="N593" s="52" t="s">
        <v>212</v>
      </c>
      <c r="O593" s="108" t="s">
        <v>212</v>
      </c>
      <c r="P593" s="47"/>
      <c r="Q593" s="51">
        <v>26149</v>
      </c>
      <c r="R593" s="52" t="s">
        <v>212</v>
      </c>
      <c r="S593" s="108" t="s">
        <v>212</v>
      </c>
      <c r="T593" s="47"/>
      <c r="U593" s="51">
        <v>3043167</v>
      </c>
      <c r="V593" s="52" t="s">
        <v>212</v>
      </c>
      <c r="W593" s="108" t="s">
        <v>212</v>
      </c>
      <c r="X593" s="47"/>
      <c r="Y593" s="51">
        <v>3069316</v>
      </c>
      <c r="Z593" s="52" t="s">
        <v>212</v>
      </c>
      <c r="AA593" s="108" t="s">
        <v>212</v>
      </c>
      <c r="AB593" s="47"/>
      <c r="AC593" s="51">
        <v>1056</v>
      </c>
      <c r="AD593" s="52" t="s">
        <v>212</v>
      </c>
    </row>
    <row r="594" spans="1:34" x14ac:dyDescent="0.25">
      <c r="A594" s="14"/>
      <c r="B594" s="48" t="s">
        <v>260</v>
      </c>
      <c r="C594" s="43" t="s">
        <v>212</v>
      </c>
      <c r="D594" s="13"/>
      <c r="E594" s="49">
        <v>17279</v>
      </c>
      <c r="F594" s="42" t="s">
        <v>212</v>
      </c>
      <c r="G594" s="43" t="s">
        <v>212</v>
      </c>
      <c r="H594" s="13"/>
      <c r="I594" s="49">
        <v>2707</v>
      </c>
      <c r="J594" s="42" t="s">
        <v>212</v>
      </c>
      <c r="K594" s="43" t="s">
        <v>212</v>
      </c>
      <c r="L594" s="13"/>
      <c r="M594" s="49">
        <v>8014</v>
      </c>
      <c r="N594" s="42" t="s">
        <v>212</v>
      </c>
      <c r="O594" s="43" t="s">
        <v>212</v>
      </c>
      <c r="P594" s="13"/>
      <c r="Q594" s="49">
        <v>28000</v>
      </c>
      <c r="R594" s="42" t="s">
        <v>212</v>
      </c>
      <c r="S594" s="43" t="s">
        <v>212</v>
      </c>
      <c r="T594" s="13"/>
      <c r="U594" s="49">
        <v>1692307</v>
      </c>
      <c r="V594" s="42" t="s">
        <v>212</v>
      </c>
      <c r="W594" s="43" t="s">
        <v>212</v>
      </c>
      <c r="X594" s="13"/>
      <c r="Y594" s="49">
        <v>1720307</v>
      </c>
      <c r="Z594" s="42" t="s">
        <v>212</v>
      </c>
      <c r="AA594" s="43" t="s">
        <v>212</v>
      </c>
      <c r="AB594" s="13"/>
      <c r="AC594" s="60">
        <v>315</v>
      </c>
      <c r="AD594" s="42" t="s">
        <v>212</v>
      </c>
    </row>
    <row r="595" spans="1:34" ht="15.75" thickBot="1" x14ac:dyDescent="0.3">
      <c r="A595" s="14"/>
      <c r="B595" s="50" t="s">
        <v>261</v>
      </c>
      <c r="C595" s="108" t="s">
        <v>212</v>
      </c>
      <c r="D595" s="47"/>
      <c r="E595" s="51">
        <v>8126</v>
      </c>
      <c r="F595" s="52" t="s">
        <v>212</v>
      </c>
      <c r="G595" s="108" t="s">
        <v>212</v>
      </c>
      <c r="H595" s="47"/>
      <c r="I595" s="51">
        <v>1798</v>
      </c>
      <c r="J595" s="52" t="s">
        <v>212</v>
      </c>
      <c r="K595" s="108" t="s">
        <v>212</v>
      </c>
      <c r="L595" s="47"/>
      <c r="M595" s="51">
        <v>4198</v>
      </c>
      <c r="N595" s="52" t="s">
        <v>212</v>
      </c>
      <c r="O595" s="108" t="s">
        <v>212</v>
      </c>
      <c r="P595" s="47"/>
      <c r="Q595" s="51">
        <v>14122</v>
      </c>
      <c r="R595" s="52" t="s">
        <v>212</v>
      </c>
      <c r="S595" s="108" t="s">
        <v>212</v>
      </c>
      <c r="T595" s="47"/>
      <c r="U595" s="51">
        <v>1547365</v>
      </c>
      <c r="V595" s="52" t="s">
        <v>212</v>
      </c>
      <c r="W595" s="108" t="s">
        <v>212</v>
      </c>
      <c r="X595" s="47"/>
      <c r="Y595" s="51">
        <v>1561487</v>
      </c>
      <c r="Z595" s="52" t="s">
        <v>212</v>
      </c>
      <c r="AA595" s="108" t="s">
        <v>212</v>
      </c>
      <c r="AB595" s="47"/>
      <c r="AC595" s="51">
        <v>1499</v>
      </c>
      <c r="AD595" s="52" t="s">
        <v>212</v>
      </c>
    </row>
    <row r="596" spans="1:34" x14ac:dyDescent="0.25">
      <c r="A596" s="14"/>
      <c r="B596" s="53"/>
      <c r="C596" s="53" t="s">
        <v>212</v>
      </c>
      <c r="D596" s="107"/>
      <c r="E596" s="107"/>
      <c r="F596" s="53"/>
      <c r="G596" s="53" t="s">
        <v>212</v>
      </c>
      <c r="H596" s="107"/>
      <c r="I596" s="107"/>
      <c r="J596" s="53"/>
      <c r="K596" s="53" t="s">
        <v>212</v>
      </c>
      <c r="L596" s="107"/>
      <c r="M596" s="107"/>
      <c r="N596" s="53"/>
      <c r="O596" s="53" t="s">
        <v>212</v>
      </c>
      <c r="P596" s="107"/>
      <c r="Q596" s="107"/>
      <c r="R596" s="53"/>
      <c r="S596" s="53" t="s">
        <v>212</v>
      </c>
      <c r="T596" s="107"/>
      <c r="U596" s="107"/>
      <c r="V596" s="53"/>
      <c r="W596" s="53" t="s">
        <v>212</v>
      </c>
      <c r="X596" s="107"/>
      <c r="Y596" s="107"/>
      <c r="Z596" s="53"/>
      <c r="AA596" s="53" t="s">
        <v>212</v>
      </c>
      <c r="AB596" s="107"/>
      <c r="AC596" s="107"/>
      <c r="AD596" s="53"/>
    </row>
    <row r="597" spans="1:34" ht="15.75" thickBot="1" x14ac:dyDescent="0.3">
      <c r="A597" s="14"/>
      <c r="B597" s="72" t="s">
        <v>135</v>
      </c>
      <c r="C597" s="43" t="s">
        <v>212</v>
      </c>
      <c r="D597" s="13" t="s">
        <v>224</v>
      </c>
      <c r="E597" s="49">
        <v>51001</v>
      </c>
      <c r="F597" s="42" t="s">
        <v>212</v>
      </c>
      <c r="G597" s="43" t="s">
        <v>212</v>
      </c>
      <c r="H597" s="13" t="s">
        <v>224</v>
      </c>
      <c r="I597" s="49">
        <v>10571</v>
      </c>
      <c r="J597" s="42" t="s">
        <v>212</v>
      </c>
      <c r="K597" s="43" t="s">
        <v>212</v>
      </c>
      <c r="L597" s="13" t="s">
        <v>224</v>
      </c>
      <c r="M597" s="49">
        <v>48990</v>
      </c>
      <c r="N597" s="42" t="s">
        <v>212</v>
      </c>
      <c r="O597" s="43" t="s">
        <v>212</v>
      </c>
      <c r="P597" s="13" t="s">
        <v>224</v>
      </c>
      <c r="Q597" s="49">
        <v>110562</v>
      </c>
      <c r="R597" s="42" t="s">
        <v>212</v>
      </c>
      <c r="S597" s="43" t="s">
        <v>212</v>
      </c>
      <c r="T597" s="13" t="s">
        <v>224</v>
      </c>
      <c r="U597" s="49">
        <v>12417375</v>
      </c>
      <c r="V597" s="42" t="s">
        <v>212</v>
      </c>
      <c r="W597" s="43" t="s">
        <v>212</v>
      </c>
      <c r="X597" s="13" t="s">
        <v>224</v>
      </c>
      <c r="Y597" s="49">
        <v>12527937</v>
      </c>
      <c r="Z597" s="42" t="s">
        <v>212</v>
      </c>
      <c r="AA597" s="43" t="s">
        <v>212</v>
      </c>
      <c r="AB597" s="13" t="s">
        <v>224</v>
      </c>
      <c r="AC597" s="49">
        <v>3998</v>
      </c>
      <c r="AD597" s="42" t="s">
        <v>212</v>
      </c>
    </row>
    <row r="598" spans="1:34" ht="15.75" thickTop="1" x14ac:dyDescent="0.25">
      <c r="A598" s="14"/>
      <c r="B598" s="53"/>
      <c r="C598" s="53" t="s">
        <v>212</v>
      </c>
      <c r="D598" s="109"/>
      <c r="E598" s="109"/>
      <c r="F598" s="53"/>
      <c r="G598" s="53" t="s">
        <v>212</v>
      </c>
      <c r="H598" s="109"/>
      <c r="I598" s="109"/>
      <c r="J598" s="53"/>
      <c r="K598" s="53" t="s">
        <v>212</v>
      </c>
      <c r="L598" s="109"/>
      <c r="M598" s="109"/>
      <c r="N598" s="53"/>
      <c r="O598" s="53" t="s">
        <v>212</v>
      </c>
      <c r="P598" s="109"/>
      <c r="Q598" s="109"/>
      <c r="R598" s="53"/>
      <c r="S598" s="53" t="s">
        <v>212</v>
      </c>
      <c r="T598" s="109"/>
      <c r="U598" s="109"/>
      <c r="V598" s="53"/>
      <c r="W598" s="53" t="s">
        <v>212</v>
      </c>
      <c r="X598" s="109"/>
      <c r="Y598" s="109"/>
      <c r="Z598" s="53"/>
      <c r="AA598" s="53" t="s">
        <v>212</v>
      </c>
      <c r="AB598" s="109"/>
      <c r="AC598" s="109"/>
      <c r="AD598" s="53"/>
    </row>
    <row r="599" spans="1:34" x14ac:dyDescent="0.25">
      <c r="A599" s="14"/>
      <c r="B599" s="110"/>
      <c r="C599" s="110"/>
      <c r="D599" s="110"/>
      <c r="E599" s="110"/>
      <c r="F599" s="110"/>
      <c r="G599" s="110"/>
      <c r="H599" s="110"/>
      <c r="I599" s="110"/>
      <c r="J599" s="110"/>
      <c r="K599" s="110"/>
      <c r="L599" s="110"/>
      <c r="M599" s="110"/>
      <c r="N599" s="110"/>
      <c r="O599" s="110"/>
      <c r="P599" s="110"/>
      <c r="Q599" s="110"/>
      <c r="R599" s="110"/>
      <c r="S599" s="110"/>
      <c r="T599" s="110"/>
      <c r="U599" s="110"/>
      <c r="V599" s="110"/>
      <c r="W599" s="110"/>
      <c r="X599" s="110"/>
      <c r="Y599" s="110"/>
      <c r="Z599" s="110"/>
      <c r="AA599" s="110"/>
      <c r="AB599" s="110"/>
      <c r="AC599" s="110"/>
      <c r="AD599" s="110"/>
      <c r="AE599" s="110"/>
      <c r="AF599" s="110"/>
      <c r="AG599" s="110"/>
      <c r="AH599" s="110"/>
    </row>
    <row r="600" spans="1:34" x14ac:dyDescent="0.25">
      <c r="A600" s="14"/>
      <c r="B600" s="13"/>
      <c r="C600" s="13"/>
      <c r="D600" s="13"/>
      <c r="E600" s="13"/>
      <c r="F600" s="13"/>
      <c r="G600" s="13"/>
      <c r="H600" s="13"/>
      <c r="I600" s="13"/>
      <c r="J600" s="13"/>
      <c r="K600" s="13"/>
      <c r="L600" s="13"/>
      <c r="M600" s="13"/>
      <c r="N600" s="13"/>
      <c r="O600" s="13"/>
      <c r="P600" s="13"/>
      <c r="Q600" s="13"/>
      <c r="R600" s="13"/>
      <c r="S600" s="13"/>
      <c r="T600" s="13"/>
      <c r="U600" s="13"/>
      <c r="V600" s="13"/>
      <c r="W600" s="13"/>
      <c r="X600" s="13"/>
      <c r="Y600" s="13"/>
      <c r="Z600" s="13"/>
      <c r="AA600" s="13"/>
      <c r="AB600" s="13"/>
      <c r="AC600" s="13"/>
      <c r="AD600" s="13"/>
    </row>
    <row r="601" spans="1:34" x14ac:dyDescent="0.25">
      <c r="A601" s="14"/>
      <c r="B601" s="79" t="s">
        <v>214</v>
      </c>
      <c r="C601" s="68" t="s">
        <v>212</v>
      </c>
      <c r="D601" s="80" t="s">
        <v>836</v>
      </c>
      <c r="E601" s="80"/>
      <c r="F601" s="68"/>
      <c r="G601" s="68" t="s">
        <v>212</v>
      </c>
      <c r="H601" s="80" t="s">
        <v>837</v>
      </c>
      <c r="I601" s="80"/>
      <c r="J601" s="68"/>
      <c r="K601" s="68" t="s">
        <v>212</v>
      </c>
      <c r="L601" s="80" t="s">
        <v>838</v>
      </c>
      <c r="M601" s="80"/>
      <c r="N601" s="68"/>
      <c r="O601" s="68" t="s">
        <v>212</v>
      </c>
      <c r="P601" s="80" t="s">
        <v>135</v>
      </c>
      <c r="Q601" s="80"/>
      <c r="R601" s="68"/>
      <c r="S601" s="68" t="s">
        <v>212</v>
      </c>
      <c r="T601" s="80" t="s">
        <v>403</v>
      </c>
      <c r="U601" s="80"/>
      <c r="V601" s="68"/>
      <c r="W601" s="68" t="s">
        <v>212</v>
      </c>
      <c r="X601" s="80" t="s">
        <v>135</v>
      </c>
      <c r="Y601" s="80"/>
      <c r="Z601" s="68"/>
      <c r="AA601" s="68" t="s">
        <v>212</v>
      </c>
      <c r="AB601" s="80" t="s">
        <v>378</v>
      </c>
      <c r="AC601" s="80"/>
      <c r="AD601" s="68"/>
    </row>
    <row r="602" spans="1:34" x14ac:dyDescent="0.25">
      <c r="A602" s="14"/>
      <c r="B602" s="79"/>
      <c r="C602" s="68"/>
      <c r="D602" s="80" t="s">
        <v>399</v>
      </c>
      <c r="E602" s="80"/>
      <c r="F602" s="68"/>
      <c r="G602" s="68"/>
      <c r="H602" s="80" t="s">
        <v>399</v>
      </c>
      <c r="I602" s="80"/>
      <c r="J602" s="68"/>
      <c r="K602" s="68"/>
      <c r="L602" s="80" t="s">
        <v>402</v>
      </c>
      <c r="M602" s="80"/>
      <c r="N602" s="68"/>
      <c r="O602" s="68"/>
      <c r="P602" s="80" t="s">
        <v>839</v>
      </c>
      <c r="Q602" s="80"/>
      <c r="R602" s="68"/>
      <c r="S602" s="68"/>
      <c r="T602" s="80"/>
      <c r="U602" s="80"/>
      <c r="V602" s="68"/>
      <c r="W602" s="68"/>
      <c r="X602" s="80" t="s">
        <v>35</v>
      </c>
      <c r="Y602" s="80"/>
      <c r="Z602" s="68"/>
      <c r="AA602" s="68"/>
      <c r="AB602" s="80" t="s">
        <v>404</v>
      </c>
      <c r="AC602" s="80"/>
      <c r="AD602" s="68"/>
    </row>
    <row r="603" spans="1:34" x14ac:dyDescent="0.25">
      <c r="A603" s="14"/>
      <c r="B603" s="79"/>
      <c r="C603" s="68"/>
      <c r="D603" s="80"/>
      <c r="E603" s="80"/>
      <c r="F603" s="68"/>
      <c r="G603" s="68"/>
      <c r="H603" s="80"/>
      <c r="I603" s="80"/>
      <c r="J603" s="68"/>
      <c r="K603" s="68"/>
      <c r="L603" s="80" t="s">
        <v>399</v>
      </c>
      <c r="M603" s="80"/>
      <c r="N603" s="68"/>
      <c r="O603" s="68"/>
      <c r="P603" s="80"/>
      <c r="Q603" s="80"/>
      <c r="R603" s="68"/>
      <c r="S603" s="68"/>
      <c r="T603" s="80"/>
      <c r="U603" s="80"/>
      <c r="V603" s="68"/>
      <c r="W603" s="68"/>
      <c r="X603" s="80"/>
      <c r="Y603" s="80"/>
      <c r="Z603" s="68"/>
      <c r="AA603" s="68"/>
      <c r="AB603" s="80" t="s">
        <v>405</v>
      </c>
      <c r="AC603" s="80"/>
      <c r="AD603" s="68"/>
    </row>
    <row r="604" spans="1:34" ht="15.75" thickBot="1" x14ac:dyDescent="0.3">
      <c r="A604" s="14"/>
      <c r="B604" s="79"/>
      <c r="C604" s="68"/>
      <c r="D604" s="82"/>
      <c r="E604" s="82"/>
      <c r="F604" s="68"/>
      <c r="G604" s="68"/>
      <c r="H604" s="82"/>
      <c r="I604" s="82"/>
      <c r="J604" s="68"/>
      <c r="K604" s="68"/>
      <c r="L604" s="82"/>
      <c r="M604" s="82"/>
      <c r="N604" s="68"/>
      <c r="O604" s="68"/>
      <c r="P604" s="82"/>
      <c r="Q604" s="82"/>
      <c r="R604" s="68"/>
      <c r="S604" s="68"/>
      <c r="T604" s="82"/>
      <c r="U604" s="82"/>
      <c r="V604" s="68"/>
      <c r="W604" s="68"/>
      <c r="X604" s="82"/>
      <c r="Y604" s="82"/>
      <c r="Z604" s="68"/>
      <c r="AA604" s="68"/>
      <c r="AB604" s="82" t="s">
        <v>840</v>
      </c>
      <c r="AC604" s="82"/>
      <c r="AD604" s="68"/>
    </row>
    <row r="605" spans="1:34" x14ac:dyDescent="0.25">
      <c r="A605" s="14"/>
      <c r="B605" s="43"/>
      <c r="C605" s="43" t="s">
        <v>212</v>
      </c>
      <c r="D605" s="59" t="s">
        <v>255</v>
      </c>
      <c r="E605" s="59"/>
      <c r="F605" s="59"/>
      <c r="G605" s="59"/>
      <c r="H605" s="59"/>
      <c r="I605" s="59"/>
      <c r="J605" s="59"/>
      <c r="K605" s="59"/>
      <c r="L605" s="59"/>
      <c r="M605" s="59"/>
      <c r="N605" s="59"/>
      <c r="O605" s="59"/>
      <c r="P605" s="59"/>
      <c r="Q605" s="59"/>
      <c r="R605" s="59"/>
      <c r="S605" s="59"/>
      <c r="T605" s="59"/>
      <c r="U605" s="59"/>
      <c r="V605" s="59"/>
      <c r="W605" s="59"/>
      <c r="X605" s="59"/>
      <c r="Y605" s="59"/>
      <c r="Z605" s="59"/>
      <c r="AA605" s="59"/>
      <c r="AB605" s="59"/>
      <c r="AC605" s="59"/>
      <c r="AD605" s="43"/>
    </row>
    <row r="606" spans="1:34" x14ac:dyDescent="0.25">
      <c r="A606" s="14"/>
      <c r="B606" s="46" t="s">
        <v>256</v>
      </c>
      <c r="C606" s="47" t="s">
        <v>212</v>
      </c>
      <c r="D606" s="47"/>
      <c r="E606" s="47"/>
      <c r="F606" s="47"/>
      <c r="G606" s="47" t="s">
        <v>212</v>
      </c>
      <c r="H606" s="47"/>
      <c r="I606" s="47"/>
      <c r="J606" s="47"/>
      <c r="K606" s="47" t="s">
        <v>212</v>
      </c>
      <c r="L606" s="47"/>
      <c r="M606" s="47"/>
      <c r="N606" s="47"/>
      <c r="O606" s="47" t="s">
        <v>212</v>
      </c>
      <c r="P606" s="47"/>
      <c r="Q606" s="47"/>
      <c r="R606" s="47"/>
      <c r="S606" s="47" t="s">
        <v>212</v>
      </c>
      <c r="T606" s="47"/>
      <c r="U606" s="47"/>
      <c r="V606" s="47"/>
      <c r="W606" s="47" t="s">
        <v>212</v>
      </c>
      <c r="X606" s="47"/>
      <c r="Y606" s="47"/>
      <c r="Z606" s="47"/>
      <c r="AA606" s="47" t="s">
        <v>212</v>
      </c>
      <c r="AB606" s="47"/>
      <c r="AC606" s="47"/>
      <c r="AD606" s="47"/>
    </row>
    <row r="607" spans="1:34" x14ac:dyDescent="0.25">
      <c r="A607" s="14"/>
      <c r="B607" s="48" t="s">
        <v>257</v>
      </c>
      <c r="C607" s="13" t="s">
        <v>212</v>
      </c>
      <c r="D607" s="42" t="s">
        <v>224</v>
      </c>
      <c r="E607" s="77">
        <v>11645</v>
      </c>
      <c r="F607" s="42" t="s">
        <v>212</v>
      </c>
      <c r="G607" s="13" t="s">
        <v>212</v>
      </c>
      <c r="H607" s="42" t="s">
        <v>224</v>
      </c>
      <c r="I607" s="77">
        <v>1203</v>
      </c>
      <c r="J607" s="42" t="s">
        <v>212</v>
      </c>
      <c r="K607" s="13" t="s">
        <v>212</v>
      </c>
      <c r="L607" s="42" t="s">
        <v>224</v>
      </c>
      <c r="M607" s="77">
        <v>4803</v>
      </c>
      <c r="N607" s="42" t="s">
        <v>212</v>
      </c>
      <c r="O607" s="13" t="s">
        <v>212</v>
      </c>
      <c r="P607" s="42" t="s">
        <v>224</v>
      </c>
      <c r="Q607" s="77">
        <v>17651</v>
      </c>
      <c r="R607" s="42" t="s">
        <v>212</v>
      </c>
      <c r="S607" s="13" t="s">
        <v>212</v>
      </c>
      <c r="T607" s="42" t="s">
        <v>224</v>
      </c>
      <c r="U607" s="77">
        <v>4096186</v>
      </c>
      <c r="V607" s="42" t="s">
        <v>212</v>
      </c>
      <c r="W607" s="13" t="s">
        <v>212</v>
      </c>
      <c r="X607" s="42" t="s">
        <v>224</v>
      </c>
      <c r="Y607" s="77">
        <v>4113837</v>
      </c>
      <c r="Z607" s="42" t="s">
        <v>212</v>
      </c>
      <c r="AA607" s="13" t="s">
        <v>212</v>
      </c>
      <c r="AB607" s="42" t="s">
        <v>224</v>
      </c>
      <c r="AC607" s="61">
        <v>521</v>
      </c>
      <c r="AD607" s="42" t="s">
        <v>212</v>
      </c>
    </row>
    <row r="608" spans="1:34" x14ac:dyDescent="0.25">
      <c r="A608" s="14"/>
      <c r="B608" s="50" t="s">
        <v>258</v>
      </c>
      <c r="C608" s="47" t="s">
        <v>212</v>
      </c>
      <c r="D608" s="52"/>
      <c r="E608" s="75">
        <v>5877</v>
      </c>
      <c r="F608" s="52" t="s">
        <v>212</v>
      </c>
      <c r="G608" s="47" t="s">
        <v>212</v>
      </c>
      <c r="H608" s="52"/>
      <c r="I608" s="75">
        <v>1264</v>
      </c>
      <c r="J608" s="52" t="s">
        <v>212</v>
      </c>
      <c r="K608" s="47" t="s">
        <v>212</v>
      </c>
      <c r="L608" s="52"/>
      <c r="M608" s="75">
        <v>5970</v>
      </c>
      <c r="N608" s="52" t="s">
        <v>212</v>
      </c>
      <c r="O608" s="47" t="s">
        <v>212</v>
      </c>
      <c r="P608" s="52"/>
      <c r="Q608" s="75">
        <v>13111</v>
      </c>
      <c r="R608" s="52" t="s">
        <v>212</v>
      </c>
      <c r="S608" s="47" t="s">
        <v>212</v>
      </c>
      <c r="T608" s="52"/>
      <c r="U608" s="75">
        <v>739270</v>
      </c>
      <c r="V608" s="52" t="s">
        <v>212</v>
      </c>
      <c r="W608" s="47" t="s">
        <v>212</v>
      </c>
      <c r="X608" s="52"/>
      <c r="Y608" s="75">
        <v>752381</v>
      </c>
      <c r="Z608" s="52" t="s">
        <v>212</v>
      </c>
      <c r="AA608" s="47" t="s">
        <v>212</v>
      </c>
      <c r="AB608" s="52"/>
      <c r="AC608" s="63" t="s">
        <v>228</v>
      </c>
      <c r="AD608" s="52" t="s">
        <v>212</v>
      </c>
    </row>
    <row r="609" spans="1:30" x14ac:dyDescent="0.25">
      <c r="A609" s="14"/>
      <c r="B609" s="48" t="s">
        <v>259</v>
      </c>
      <c r="C609" s="13" t="s">
        <v>212</v>
      </c>
      <c r="D609" s="42"/>
      <c r="E609" s="77">
        <v>8178</v>
      </c>
      <c r="F609" s="42" t="s">
        <v>212</v>
      </c>
      <c r="G609" s="13" t="s">
        <v>212</v>
      </c>
      <c r="H609" s="42"/>
      <c r="I609" s="77">
        <v>5744</v>
      </c>
      <c r="J609" s="42" t="s">
        <v>212</v>
      </c>
      <c r="K609" s="13" t="s">
        <v>212</v>
      </c>
      <c r="L609" s="42"/>
      <c r="M609" s="77">
        <v>14620</v>
      </c>
      <c r="N609" s="42" t="s">
        <v>212</v>
      </c>
      <c r="O609" s="13" t="s">
        <v>212</v>
      </c>
      <c r="P609" s="42"/>
      <c r="Q609" s="77">
        <v>28542</v>
      </c>
      <c r="R609" s="42" t="s">
        <v>212</v>
      </c>
      <c r="S609" s="13" t="s">
        <v>212</v>
      </c>
      <c r="T609" s="42"/>
      <c r="U609" s="77">
        <v>1993986</v>
      </c>
      <c r="V609" s="42" t="s">
        <v>212</v>
      </c>
      <c r="W609" s="13" t="s">
        <v>212</v>
      </c>
      <c r="X609" s="42"/>
      <c r="Y609" s="77">
        <v>2022528</v>
      </c>
      <c r="Z609" s="42" t="s">
        <v>212</v>
      </c>
      <c r="AA609" s="13" t="s">
        <v>212</v>
      </c>
      <c r="AB609" s="42"/>
      <c r="AC609" s="61">
        <v>420</v>
      </c>
      <c r="AD609" s="42" t="s">
        <v>212</v>
      </c>
    </row>
    <row r="610" spans="1:30" x14ac:dyDescent="0.25">
      <c r="A610" s="14"/>
      <c r="B610" s="50" t="s">
        <v>260</v>
      </c>
      <c r="C610" s="47" t="s">
        <v>212</v>
      </c>
      <c r="D610" s="52"/>
      <c r="E610" s="75">
        <v>12410</v>
      </c>
      <c r="F610" s="52" t="s">
        <v>212</v>
      </c>
      <c r="G610" s="47" t="s">
        <v>212</v>
      </c>
      <c r="H610" s="52"/>
      <c r="I610" s="75">
        <v>3870</v>
      </c>
      <c r="J610" s="52" t="s">
        <v>212</v>
      </c>
      <c r="K610" s="47" t="s">
        <v>212</v>
      </c>
      <c r="L610" s="52"/>
      <c r="M610" s="75">
        <v>3540</v>
      </c>
      <c r="N610" s="52" t="s">
        <v>212</v>
      </c>
      <c r="O610" s="47" t="s">
        <v>212</v>
      </c>
      <c r="P610" s="52"/>
      <c r="Q610" s="75">
        <v>19820</v>
      </c>
      <c r="R610" s="52" t="s">
        <v>212</v>
      </c>
      <c r="S610" s="47" t="s">
        <v>212</v>
      </c>
      <c r="T610" s="52"/>
      <c r="U610" s="75">
        <v>1176436</v>
      </c>
      <c r="V610" s="52" t="s">
        <v>212</v>
      </c>
      <c r="W610" s="47" t="s">
        <v>212</v>
      </c>
      <c r="X610" s="52"/>
      <c r="Y610" s="75">
        <v>1196256</v>
      </c>
      <c r="Z610" s="52" t="s">
        <v>212</v>
      </c>
      <c r="AA610" s="47" t="s">
        <v>212</v>
      </c>
      <c r="AB610" s="52"/>
      <c r="AC610" s="63" t="s">
        <v>228</v>
      </c>
      <c r="AD610" s="52" t="s">
        <v>212</v>
      </c>
    </row>
    <row r="611" spans="1:30" ht="15.75" thickBot="1" x14ac:dyDescent="0.3">
      <c r="A611" s="14"/>
      <c r="B611" s="48" t="s">
        <v>261</v>
      </c>
      <c r="C611" s="13" t="s">
        <v>212</v>
      </c>
      <c r="D611" s="42"/>
      <c r="E611" s="77">
        <v>8798</v>
      </c>
      <c r="F611" s="42" t="s">
        <v>212</v>
      </c>
      <c r="G611" s="13" t="s">
        <v>212</v>
      </c>
      <c r="H611" s="42"/>
      <c r="I611" s="77">
        <v>1913</v>
      </c>
      <c r="J611" s="42" t="s">
        <v>212</v>
      </c>
      <c r="K611" s="13" t="s">
        <v>212</v>
      </c>
      <c r="L611" s="42"/>
      <c r="M611" s="77">
        <v>3823</v>
      </c>
      <c r="N611" s="42" t="s">
        <v>212</v>
      </c>
      <c r="O611" s="13" t="s">
        <v>212</v>
      </c>
      <c r="P611" s="42"/>
      <c r="Q611" s="77">
        <v>14534</v>
      </c>
      <c r="R611" s="42" t="s">
        <v>212</v>
      </c>
      <c r="S611" s="13" t="s">
        <v>212</v>
      </c>
      <c r="T611" s="42"/>
      <c r="U611" s="77">
        <v>1394596</v>
      </c>
      <c r="V611" s="42" t="s">
        <v>212</v>
      </c>
      <c r="W611" s="13" t="s">
        <v>212</v>
      </c>
      <c r="X611" s="42"/>
      <c r="Y611" s="77">
        <v>1409130</v>
      </c>
      <c r="Z611" s="42" t="s">
        <v>212</v>
      </c>
      <c r="AA611" s="13" t="s">
        <v>212</v>
      </c>
      <c r="AB611" s="42"/>
      <c r="AC611" s="77">
        <v>2344</v>
      </c>
      <c r="AD611" s="42" t="s">
        <v>212</v>
      </c>
    </row>
    <row r="612" spans="1:30" x14ac:dyDescent="0.25">
      <c r="A612" s="14"/>
      <c r="B612" s="53"/>
      <c r="C612" s="53" t="s">
        <v>212</v>
      </c>
      <c r="D612" s="107"/>
      <c r="E612" s="107"/>
      <c r="F612" s="53"/>
      <c r="G612" s="53" t="s">
        <v>212</v>
      </c>
      <c r="H612" s="107"/>
      <c r="I612" s="107"/>
      <c r="J612" s="53"/>
      <c r="K612" s="53" t="s">
        <v>212</v>
      </c>
      <c r="L612" s="107"/>
      <c r="M612" s="107"/>
      <c r="N612" s="53"/>
      <c r="O612" s="53" t="s">
        <v>212</v>
      </c>
      <c r="P612" s="107"/>
      <c r="Q612" s="107"/>
      <c r="R612" s="53"/>
      <c r="S612" s="53" t="s">
        <v>212</v>
      </c>
      <c r="T612" s="107"/>
      <c r="U612" s="107"/>
      <c r="V612" s="53"/>
      <c r="W612" s="53" t="s">
        <v>212</v>
      </c>
      <c r="X612" s="107"/>
      <c r="Y612" s="107"/>
      <c r="Z612" s="53"/>
      <c r="AA612" s="53" t="s">
        <v>212</v>
      </c>
      <c r="AB612" s="107"/>
      <c r="AC612" s="107"/>
      <c r="AD612" s="53"/>
    </row>
    <row r="613" spans="1:30" ht="15.75" thickBot="1" x14ac:dyDescent="0.3">
      <c r="A613" s="14"/>
      <c r="B613" s="71" t="s">
        <v>135</v>
      </c>
      <c r="C613" s="108" t="s">
        <v>212</v>
      </c>
      <c r="D613" s="52" t="s">
        <v>224</v>
      </c>
      <c r="E613" s="75">
        <v>46908</v>
      </c>
      <c r="F613" s="52" t="s">
        <v>212</v>
      </c>
      <c r="G613" s="108" t="s">
        <v>212</v>
      </c>
      <c r="H613" s="52" t="s">
        <v>224</v>
      </c>
      <c r="I613" s="75">
        <v>13994</v>
      </c>
      <c r="J613" s="52" t="s">
        <v>212</v>
      </c>
      <c r="K613" s="108" t="s">
        <v>212</v>
      </c>
      <c r="L613" s="52" t="s">
        <v>224</v>
      </c>
      <c r="M613" s="75">
        <v>32756</v>
      </c>
      <c r="N613" s="52" t="s">
        <v>212</v>
      </c>
      <c r="O613" s="108" t="s">
        <v>212</v>
      </c>
      <c r="P613" s="52" t="s">
        <v>224</v>
      </c>
      <c r="Q613" s="75">
        <v>93658</v>
      </c>
      <c r="R613" s="52" t="s">
        <v>212</v>
      </c>
      <c r="S613" s="108" t="s">
        <v>212</v>
      </c>
      <c r="T613" s="52" t="s">
        <v>224</v>
      </c>
      <c r="U613" s="75">
        <v>9400474</v>
      </c>
      <c r="V613" s="52" t="s">
        <v>212</v>
      </c>
      <c r="W613" s="108" t="s">
        <v>212</v>
      </c>
      <c r="X613" s="52" t="s">
        <v>224</v>
      </c>
      <c r="Y613" s="75">
        <v>9494132</v>
      </c>
      <c r="Z613" s="52" t="s">
        <v>212</v>
      </c>
      <c r="AA613" s="108" t="s">
        <v>212</v>
      </c>
      <c r="AB613" s="52" t="s">
        <v>224</v>
      </c>
      <c r="AC613" s="75">
        <v>3285</v>
      </c>
      <c r="AD613" s="52" t="s">
        <v>212</v>
      </c>
    </row>
    <row r="614" spans="1:30" x14ac:dyDescent="0.25">
      <c r="A614" s="14"/>
      <c r="B614" s="53"/>
      <c r="C614" s="53" t="s">
        <v>212</v>
      </c>
      <c r="D614" s="107"/>
      <c r="E614" s="107"/>
      <c r="F614" s="53"/>
      <c r="G614" s="53" t="s">
        <v>212</v>
      </c>
      <c r="H614" s="107"/>
      <c r="I614" s="107"/>
      <c r="J614" s="53"/>
      <c r="K614" s="53" t="s">
        <v>212</v>
      </c>
      <c r="L614" s="107"/>
      <c r="M614" s="107"/>
      <c r="N614" s="53"/>
      <c r="O614" s="53" t="s">
        <v>212</v>
      </c>
      <c r="P614" s="107"/>
      <c r="Q614" s="107"/>
      <c r="R614" s="53"/>
      <c r="S614" s="53" t="s">
        <v>212</v>
      </c>
      <c r="T614" s="107"/>
      <c r="U614" s="107"/>
      <c r="V614" s="53"/>
      <c r="W614" s="53" t="s">
        <v>212</v>
      </c>
      <c r="X614" s="107"/>
      <c r="Y614" s="107"/>
      <c r="Z614" s="53"/>
      <c r="AA614" s="53" t="s">
        <v>212</v>
      </c>
      <c r="AB614" s="107"/>
      <c r="AC614" s="107"/>
      <c r="AD614" s="53"/>
    </row>
    <row r="615" spans="1:30" x14ac:dyDescent="0.25">
      <c r="A615" s="14"/>
      <c r="B615" s="55" t="s">
        <v>263</v>
      </c>
      <c r="C615" s="43" t="s">
        <v>212</v>
      </c>
      <c r="D615" s="13"/>
      <c r="E615" s="13"/>
      <c r="F615" s="13"/>
      <c r="G615" s="43" t="s">
        <v>212</v>
      </c>
      <c r="H615" s="13"/>
      <c r="I615" s="13"/>
      <c r="J615" s="13"/>
      <c r="K615" s="43" t="s">
        <v>212</v>
      </c>
      <c r="L615" s="13"/>
      <c r="M615" s="13"/>
      <c r="N615" s="13"/>
      <c r="O615" s="43" t="s">
        <v>212</v>
      </c>
      <c r="P615" s="13"/>
      <c r="Q615" s="13"/>
      <c r="R615" s="13"/>
      <c r="S615" s="43" t="s">
        <v>212</v>
      </c>
      <c r="T615" s="13"/>
      <c r="U615" s="13"/>
      <c r="V615" s="13"/>
      <c r="W615" s="43" t="s">
        <v>212</v>
      </c>
      <c r="X615" s="13"/>
      <c r="Y615" s="13"/>
      <c r="Z615" s="13"/>
      <c r="AA615" s="43" t="s">
        <v>212</v>
      </c>
      <c r="AB615" s="13"/>
      <c r="AC615" s="13"/>
      <c r="AD615" s="13"/>
    </row>
    <row r="616" spans="1:30" x14ac:dyDescent="0.25">
      <c r="A616" s="14"/>
      <c r="B616" s="50" t="s">
        <v>257</v>
      </c>
      <c r="C616" s="108" t="s">
        <v>212</v>
      </c>
      <c r="D616" s="52" t="s">
        <v>224</v>
      </c>
      <c r="E616" s="75">
        <v>1982</v>
      </c>
      <c r="F616" s="52" t="s">
        <v>212</v>
      </c>
      <c r="G616" s="108" t="s">
        <v>212</v>
      </c>
      <c r="H616" s="52" t="s">
        <v>224</v>
      </c>
      <c r="I616" s="75">
        <v>2332</v>
      </c>
      <c r="J616" s="52" t="s">
        <v>212</v>
      </c>
      <c r="K616" s="108" t="s">
        <v>212</v>
      </c>
      <c r="L616" s="52" t="s">
        <v>224</v>
      </c>
      <c r="M616" s="75">
        <v>1467</v>
      </c>
      <c r="N616" s="52" t="s">
        <v>212</v>
      </c>
      <c r="O616" s="108" t="s">
        <v>212</v>
      </c>
      <c r="P616" s="52" t="s">
        <v>224</v>
      </c>
      <c r="Q616" s="75">
        <v>5781</v>
      </c>
      <c r="R616" s="52" t="s">
        <v>212</v>
      </c>
      <c r="S616" s="108" t="s">
        <v>212</v>
      </c>
      <c r="T616" s="52" t="s">
        <v>224</v>
      </c>
      <c r="U616" s="75">
        <v>921216</v>
      </c>
      <c r="V616" s="52" t="s">
        <v>212</v>
      </c>
      <c r="W616" s="108" t="s">
        <v>212</v>
      </c>
      <c r="X616" s="52" t="s">
        <v>224</v>
      </c>
      <c r="Y616" s="75">
        <v>926997</v>
      </c>
      <c r="Z616" s="52" t="s">
        <v>212</v>
      </c>
      <c r="AA616" s="108" t="s">
        <v>212</v>
      </c>
      <c r="AB616" s="52" t="s">
        <v>224</v>
      </c>
      <c r="AC616" s="63">
        <v>541</v>
      </c>
      <c r="AD616" s="52" t="s">
        <v>212</v>
      </c>
    </row>
    <row r="617" spans="1:30" x14ac:dyDescent="0.25">
      <c r="A617" s="14"/>
      <c r="B617" s="48" t="s">
        <v>258</v>
      </c>
      <c r="C617" s="43" t="s">
        <v>212</v>
      </c>
      <c r="D617" s="42"/>
      <c r="E617" s="61">
        <v>862</v>
      </c>
      <c r="F617" s="42" t="s">
        <v>212</v>
      </c>
      <c r="G617" s="43" t="s">
        <v>212</v>
      </c>
      <c r="H617" s="42"/>
      <c r="I617" s="77">
        <v>1529</v>
      </c>
      <c r="J617" s="42" t="s">
        <v>212</v>
      </c>
      <c r="K617" s="43" t="s">
        <v>212</v>
      </c>
      <c r="L617" s="42"/>
      <c r="M617" s="77">
        <v>1161</v>
      </c>
      <c r="N617" s="42" t="s">
        <v>212</v>
      </c>
      <c r="O617" s="43" t="s">
        <v>212</v>
      </c>
      <c r="P617" s="42"/>
      <c r="Q617" s="77">
        <v>3552</v>
      </c>
      <c r="R617" s="42" t="s">
        <v>212</v>
      </c>
      <c r="S617" s="43" t="s">
        <v>212</v>
      </c>
      <c r="T617" s="42"/>
      <c r="U617" s="77">
        <v>139379</v>
      </c>
      <c r="V617" s="42" t="s">
        <v>212</v>
      </c>
      <c r="W617" s="43" t="s">
        <v>212</v>
      </c>
      <c r="X617" s="42"/>
      <c r="Y617" s="77">
        <v>142931</v>
      </c>
      <c r="Z617" s="42" t="s">
        <v>212</v>
      </c>
      <c r="AA617" s="43" t="s">
        <v>212</v>
      </c>
      <c r="AB617" s="42"/>
      <c r="AC617" s="61">
        <v>541</v>
      </c>
      <c r="AD617" s="42" t="s">
        <v>212</v>
      </c>
    </row>
    <row r="618" spans="1:30" x14ac:dyDescent="0.25">
      <c r="A618" s="14"/>
      <c r="B618" s="50" t="s">
        <v>259</v>
      </c>
      <c r="C618" s="108" t="s">
        <v>212</v>
      </c>
      <c r="D618" s="52"/>
      <c r="E618" s="75">
        <v>3742</v>
      </c>
      <c r="F618" s="52" t="s">
        <v>212</v>
      </c>
      <c r="G618" s="108" t="s">
        <v>212</v>
      </c>
      <c r="H618" s="52"/>
      <c r="I618" s="75">
        <v>1345</v>
      </c>
      <c r="J618" s="52" t="s">
        <v>212</v>
      </c>
      <c r="K618" s="108" t="s">
        <v>212</v>
      </c>
      <c r="L618" s="52"/>
      <c r="M618" s="75">
        <v>9026</v>
      </c>
      <c r="N618" s="52" t="s">
        <v>212</v>
      </c>
      <c r="O618" s="108" t="s">
        <v>212</v>
      </c>
      <c r="P618" s="52"/>
      <c r="Q618" s="75">
        <v>14113</v>
      </c>
      <c r="R618" s="52" t="s">
        <v>212</v>
      </c>
      <c r="S618" s="108" t="s">
        <v>212</v>
      </c>
      <c r="T618" s="52"/>
      <c r="U618" s="75">
        <v>953035</v>
      </c>
      <c r="V618" s="52" t="s">
        <v>212</v>
      </c>
      <c r="W618" s="108" t="s">
        <v>212</v>
      </c>
      <c r="X618" s="52"/>
      <c r="Y618" s="75">
        <v>967148</v>
      </c>
      <c r="Z618" s="52" t="s">
        <v>212</v>
      </c>
      <c r="AA618" s="108" t="s">
        <v>212</v>
      </c>
      <c r="AB618" s="52"/>
      <c r="AC618" s="75">
        <v>5853</v>
      </c>
      <c r="AD618" s="52" t="s">
        <v>212</v>
      </c>
    </row>
    <row r="619" spans="1:30" x14ac:dyDescent="0.25">
      <c r="A619" s="14"/>
      <c r="B619" s="48" t="s">
        <v>260</v>
      </c>
      <c r="C619" s="43" t="s">
        <v>212</v>
      </c>
      <c r="D619" s="42"/>
      <c r="E619" s="77">
        <v>5632</v>
      </c>
      <c r="F619" s="42" t="s">
        <v>212</v>
      </c>
      <c r="G619" s="43" t="s">
        <v>212</v>
      </c>
      <c r="H619" s="42"/>
      <c r="I619" s="77">
        <v>2698</v>
      </c>
      <c r="J619" s="42" t="s">
        <v>212</v>
      </c>
      <c r="K619" s="43" t="s">
        <v>212</v>
      </c>
      <c r="L619" s="42"/>
      <c r="M619" s="77">
        <v>5503</v>
      </c>
      <c r="N619" s="42" t="s">
        <v>212</v>
      </c>
      <c r="O619" s="43" t="s">
        <v>212</v>
      </c>
      <c r="P619" s="42"/>
      <c r="Q619" s="77">
        <v>13833</v>
      </c>
      <c r="R619" s="42" t="s">
        <v>212</v>
      </c>
      <c r="S619" s="43" t="s">
        <v>212</v>
      </c>
      <c r="T619" s="42"/>
      <c r="U619" s="77">
        <v>301507</v>
      </c>
      <c r="V619" s="42" t="s">
        <v>212</v>
      </c>
      <c r="W619" s="43" t="s">
        <v>212</v>
      </c>
      <c r="X619" s="42"/>
      <c r="Y619" s="77">
        <v>315340</v>
      </c>
      <c r="Z619" s="42" t="s">
        <v>212</v>
      </c>
      <c r="AA619" s="43" t="s">
        <v>212</v>
      </c>
      <c r="AB619" s="42"/>
      <c r="AC619" s="61">
        <v>72</v>
      </c>
      <c r="AD619" s="42" t="s">
        <v>212</v>
      </c>
    </row>
    <row r="620" spans="1:30" ht="15.75" thickBot="1" x14ac:dyDescent="0.3">
      <c r="A620" s="14"/>
      <c r="B620" s="50" t="s">
        <v>261</v>
      </c>
      <c r="C620" s="108" t="s">
        <v>212</v>
      </c>
      <c r="D620" s="52"/>
      <c r="E620" s="75">
        <v>1029</v>
      </c>
      <c r="F620" s="52" t="s">
        <v>212</v>
      </c>
      <c r="G620" s="108" t="s">
        <v>212</v>
      </c>
      <c r="H620" s="52"/>
      <c r="I620" s="63">
        <v>120</v>
      </c>
      <c r="J620" s="52" t="s">
        <v>212</v>
      </c>
      <c r="K620" s="108" t="s">
        <v>212</v>
      </c>
      <c r="L620" s="52"/>
      <c r="M620" s="75">
        <v>1013</v>
      </c>
      <c r="N620" s="52" t="s">
        <v>212</v>
      </c>
      <c r="O620" s="108" t="s">
        <v>212</v>
      </c>
      <c r="P620" s="52"/>
      <c r="Q620" s="75">
        <v>2162</v>
      </c>
      <c r="R620" s="52" t="s">
        <v>212</v>
      </c>
      <c r="S620" s="108" t="s">
        <v>212</v>
      </c>
      <c r="T620" s="52"/>
      <c r="U620" s="75">
        <v>117441</v>
      </c>
      <c r="V620" s="52" t="s">
        <v>212</v>
      </c>
      <c r="W620" s="108" t="s">
        <v>212</v>
      </c>
      <c r="X620" s="52"/>
      <c r="Y620" s="75">
        <v>119603</v>
      </c>
      <c r="Z620" s="52" t="s">
        <v>212</v>
      </c>
      <c r="AA620" s="108" t="s">
        <v>212</v>
      </c>
      <c r="AB620" s="52"/>
      <c r="AC620" s="63">
        <v>82</v>
      </c>
      <c r="AD620" s="52" t="s">
        <v>212</v>
      </c>
    </row>
    <row r="621" spans="1:30" x14ac:dyDescent="0.25">
      <c r="A621" s="14"/>
      <c r="B621" s="53"/>
      <c r="C621" s="53" t="s">
        <v>212</v>
      </c>
      <c r="D621" s="107"/>
      <c r="E621" s="107"/>
      <c r="F621" s="53"/>
      <c r="G621" s="53" t="s">
        <v>212</v>
      </c>
      <c r="H621" s="107"/>
      <c r="I621" s="107"/>
      <c r="J621" s="53"/>
      <c r="K621" s="53" t="s">
        <v>212</v>
      </c>
      <c r="L621" s="107"/>
      <c r="M621" s="107"/>
      <c r="N621" s="53"/>
      <c r="O621" s="53" t="s">
        <v>212</v>
      </c>
      <c r="P621" s="107"/>
      <c r="Q621" s="107"/>
      <c r="R621" s="53"/>
      <c r="S621" s="53" t="s">
        <v>212</v>
      </c>
      <c r="T621" s="107"/>
      <c r="U621" s="107"/>
      <c r="V621" s="53"/>
      <c r="W621" s="53" t="s">
        <v>212</v>
      </c>
      <c r="X621" s="107"/>
      <c r="Y621" s="107"/>
      <c r="Z621" s="53"/>
      <c r="AA621" s="53" t="s">
        <v>212</v>
      </c>
      <c r="AB621" s="107"/>
      <c r="AC621" s="107"/>
      <c r="AD621" s="53"/>
    </row>
    <row r="622" spans="1:30" ht="15.75" thickBot="1" x14ac:dyDescent="0.3">
      <c r="A622" s="14"/>
      <c r="B622" s="72" t="s">
        <v>135</v>
      </c>
      <c r="C622" s="43" t="s">
        <v>212</v>
      </c>
      <c r="D622" s="42" t="s">
        <v>224</v>
      </c>
      <c r="E622" s="77">
        <v>13247</v>
      </c>
      <c r="F622" s="42" t="s">
        <v>212</v>
      </c>
      <c r="G622" s="43" t="s">
        <v>212</v>
      </c>
      <c r="H622" s="42" t="s">
        <v>224</v>
      </c>
      <c r="I622" s="77">
        <v>8024</v>
      </c>
      <c r="J622" s="42" t="s">
        <v>212</v>
      </c>
      <c r="K622" s="43" t="s">
        <v>212</v>
      </c>
      <c r="L622" s="42" t="s">
        <v>224</v>
      </c>
      <c r="M622" s="77">
        <v>18170</v>
      </c>
      <c r="N622" s="42" t="s">
        <v>212</v>
      </c>
      <c r="O622" s="43" t="s">
        <v>212</v>
      </c>
      <c r="P622" s="42" t="s">
        <v>224</v>
      </c>
      <c r="Q622" s="77">
        <v>39441</v>
      </c>
      <c r="R622" s="42" t="s">
        <v>212</v>
      </c>
      <c r="S622" s="43" t="s">
        <v>212</v>
      </c>
      <c r="T622" s="42" t="s">
        <v>224</v>
      </c>
      <c r="U622" s="77">
        <v>2432578</v>
      </c>
      <c r="V622" s="42" t="s">
        <v>212</v>
      </c>
      <c r="W622" s="43" t="s">
        <v>212</v>
      </c>
      <c r="X622" s="42" t="s">
        <v>224</v>
      </c>
      <c r="Y622" s="77">
        <v>2472019</v>
      </c>
      <c r="Z622" s="42" t="s">
        <v>212</v>
      </c>
      <c r="AA622" s="43" t="s">
        <v>212</v>
      </c>
      <c r="AB622" s="42" t="s">
        <v>224</v>
      </c>
      <c r="AC622" s="77">
        <v>7089</v>
      </c>
      <c r="AD622" s="42" t="s">
        <v>212</v>
      </c>
    </row>
    <row r="623" spans="1:30" x14ac:dyDescent="0.25">
      <c r="A623" s="14"/>
      <c r="B623" s="53"/>
      <c r="C623" s="53" t="s">
        <v>212</v>
      </c>
      <c r="D623" s="107"/>
      <c r="E623" s="107"/>
      <c r="F623" s="53"/>
      <c r="G623" s="53" t="s">
        <v>212</v>
      </c>
      <c r="H623" s="107"/>
      <c r="I623" s="107"/>
      <c r="J623" s="53"/>
      <c r="K623" s="53" t="s">
        <v>212</v>
      </c>
      <c r="L623" s="107"/>
      <c r="M623" s="107"/>
      <c r="N623" s="53"/>
      <c r="O623" s="53" t="s">
        <v>212</v>
      </c>
      <c r="P623" s="107"/>
      <c r="Q623" s="107"/>
      <c r="R623" s="53"/>
      <c r="S623" s="53" t="s">
        <v>212</v>
      </c>
      <c r="T623" s="107"/>
      <c r="U623" s="107"/>
      <c r="V623" s="53"/>
      <c r="W623" s="53" t="s">
        <v>212</v>
      </c>
      <c r="X623" s="107"/>
      <c r="Y623" s="107"/>
      <c r="Z623" s="53"/>
      <c r="AA623" s="53" t="s">
        <v>212</v>
      </c>
      <c r="AB623" s="107"/>
      <c r="AC623" s="107"/>
      <c r="AD623" s="53"/>
    </row>
    <row r="624" spans="1:30" x14ac:dyDescent="0.25">
      <c r="A624" s="14"/>
      <c r="B624" s="46" t="s">
        <v>265</v>
      </c>
      <c r="C624" s="108" t="s">
        <v>212</v>
      </c>
      <c r="D624" s="47"/>
      <c r="E624" s="47"/>
      <c r="F624" s="47"/>
      <c r="G624" s="108" t="s">
        <v>212</v>
      </c>
      <c r="H624" s="47"/>
      <c r="I624" s="47"/>
      <c r="J624" s="47"/>
      <c r="K624" s="108" t="s">
        <v>212</v>
      </c>
      <c r="L624" s="47"/>
      <c r="M624" s="47"/>
      <c r="N624" s="47"/>
      <c r="O624" s="108" t="s">
        <v>212</v>
      </c>
      <c r="P624" s="47"/>
      <c r="Q624" s="47"/>
      <c r="R624" s="47"/>
      <c r="S624" s="108" t="s">
        <v>212</v>
      </c>
      <c r="T624" s="47"/>
      <c r="U624" s="47"/>
      <c r="V624" s="47"/>
      <c r="W624" s="108" t="s">
        <v>212</v>
      </c>
      <c r="X624" s="47"/>
      <c r="Y624" s="47"/>
      <c r="Z624" s="47"/>
      <c r="AA624" s="108" t="s">
        <v>212</v>
      </c>
      <c r="AB624" s="47"/>
      <c r="AC624" s="47"/>
      <c r="AD624" s="47"/>
    </row>
    <row r="625" spans="1:30" x14ac:dyDescent="0.25">
      <c r="A625" s="14"/>
      <c r="B625" s="48" t="s">
        <v>257</v>
      </c>
      <c r="C625" s="43" t="s">
        <v>212</v>
      </c>
      <c r="D625" s="42" t="s">
        <v>224</v>
      </c>
      <c r="E625" s="61" t="s">
        <v>228</v>
      </c>
      <c r="F625" s="42" t="s">
        <v>212</v>
      </c>
      <c r="G625" s="43" t="s">
        <v>212</v>
      </c>
      <c r="H625" s="42" t="s">
        <v>224</v>
      </c>
      <c r="I625" s="61" t="s">
        <v>228</v>
      </c>
      <c r="J625" s="42" t="s">
        <v>212</v>
      </c>
      <c r="K625" s="43" t="s">
        <v>212</v>
      </c>
      <c r="L625" s="42" t="s">
        <v>224</v>
      </c>
      <c r="M625" s="61" t="s">
        <v>228</v>
      </c>
      <c r="N625" s="42" t="s">
        <v>212</v>
      </c>
      <c r="O625" s="43" t="s">
        <v>212</v>
      </c>
      <c r="P625" s="42" t="s">
        <v>224</v>
      </c>
      <c r="Q625" s="61" t="s">
        <v>228</v>
      </c>
      <c r="R625" s="42" t="s">
        <v>212</v>
      </c>
      <c r="S625" s="43" t="s">
        <v>212</v>
      </c>
      <c r="T625" s="42" t="s">
        <v>224</v>
      </c>
      <c r="U625" s="77">
        <v>23390</v>
      </c>
      <c r="V625" s="42" t="s">
        <v>212</v>
      </c>
      <c r="W625" s="43" t="s">
        <v>212</v>
      </c>
      <c r="X625" s="42" t="s">
        <v>224</v>
      </c>
      <c r="Y625" s="77">
        <v>23390</v>
      </c>
      <c r="Z625" s="42" t="s">
        <v>212</v>
      </c>
      <c r="AA625" s="43" t="s">
        <v>212</v>
      </c>
      <c r="AB625" s="42" t="s">
        <v>224</v>
      </c>
      <c r="AC625" s="61" t="s">
        <v>228</v>
      </c>
      <c r="AD625" s="42" t="s">
        <v>212</v>
      </c>
    </row>
    <row r="626" spans="1:30" x14ac:dyDescent="0.25">
      <c r="A626" s="14"/>
      <c r="B626" s="50" t="s">
        <v>258</v>
      </c>
      <c r="C626" s="108" t="s">
        <v>212</v>
      </c>
      <c r="D626" s="52"/>
      <c r="E626" s="63" t="s">
        <v>228</v>
      </c>
      <c r="F626" s="52" t="s">
        <v>212</v>
      </c>
      <c r="G626" s="108" t="s">
        <v>212</v>
      </c>
      <c r="H626" s="52"/>
      <c r="I626" s="63" t="s">
        <v>228</v>
      </c>
      <c r="J626" s="52" t="s">
        <v>212</v>
      </c>
      <c r="K626" s="108" t="s">
        <v>212</v>
      </c>
      <c r="L626" s="52"/>
      <c r="M626" s="75">
        <v>1539</v>
      </c>
      <c r="N626" s="52" t="s">
        <v>212</v>
      </c>
      <c r="O626" s="108" t="s">
        <v>212</v>
      </c>
      <c r="P626" s="52"/>
      <c r="Q626" s="75">
        <v>1539</v>
      </c>
      <c r="R626" s="52" t="s">
        <v>212</v>
      </c>
      <c r="S626" s="108" t="s">
        <v>212</v>
      </c>
      <c r="T626" s="52"/>
      <c r="U626" s="75">
        <v>18690</v>
      </c>
      <c r="V626" s="52" t="s">
        <v>212</v>
      </c>
      <c r="W626" s="108" t="s">
        <v>212</v>
      </c>
      <c r="X626" s="52"/>
      <c r="Y626" s="75">
        <v>20229</v>
      </c>
      <c r="Z626" s="52" t="s">
        <v>212</v>
      </c>
      <c r="AA626" s="108" t="s">
        <v>212</v>
      </c>
      <c r="AB626" s="52"/>
      <c r="AC626" s="63" t="s">
        <v>228</v>
      </c>
      <c r="AD626" s="52" t="s">
        <v>212</v>
      </c>
    </row>
    <row r="627" spans="1:30" x14ac:dyDescent="0.25">
      <c r="A627" s="14"/>
      <c r="B627" s="48" t="s">
        <v>259</v>
      </c>
      <c r="C627" s="43" t="s">
        <v>212</v>
      </c>
      <c r="D627" s="42"/>
      <c r="E627" s="61" t="s">
        <v>228</v>
      </c>
      <c r="F627" s="42" t="s">
        <v>212</v>
      </c>
      <c r="G627" s="43" t="s">
        <v>212</v>
      </c>
      <c r="H627" s="42"/>
      <c r="I627" s="61" t="s">
        <v>228</v>
      </c>
      <c r="J627" s="42" t="s">
        <v>212</v>
      </c>
      <c r="K627" s="43" t="s">
        <v>212</v>
      </c>
      <c r="L627" s="42"/>
      <c r="M627" s="61">
        <v>675</v>
      </c>
      <c r="N627" s="42" t="s">
        <v>212</v>
      </c>
      <c r="O627" s="43" t="s">
        <v>212</v>
      </c>
      <c r="P627" s="42"/>
      <c r="Q627" s="61">
        <v>675</v>
      </c>
      <c r="R627" s="42" t="s">
        <v>212</v>
      </c>
      <c r="S627" s="43" t="s">
        <v>212</v>
      </c>
      <c r="T627" s="42"/>
      <c r="U627" s="77">
        <v>52490</v>
      </c>
      <c r="V627" s="42" t="s">
        <v>212</v>
      </c>
      <c r="W627" s="43" t="s">
        <v>212</v>
      </c>
      <c r="X627" s="42"/>
      <c r="Y627" s="77">
        <v>53165</v>
      </c>
      <c r="Z627" s="42" t="s">
        <v>212</v>
      </c>
      <c r="AA627" s="43" t="s">
        <v>212</v>
      </c>
      <c r="AB627" s="42"/>
      <c r="AC627" s="61" t="s">
        <v>228</v>
      </c>
      <c r="AD627" s="42" t="s">
        <v>212</v>
      </c>
    </row>
    <row r="628" spans="1:30" x14ac:dyDescent="0.25">
      <c r="A628" s="14"/>
      <c r="B628" s="50" t="s">
        <v>260</v>
      </c>
      <c r="C628" s="108" t="s">
        <v>212</v>
      </c>
      <c r="D628" s="52"/>
      <c r="E628" s="63" t="s">
        <v>228</v>
      </c>
      <c r="F628" s="52" t="s">
        <v>212</v>
      </c>
      <c r="G628" s="108" t="s">
        <v>212</v>
      </c>
      <c r="H628" s="52"/>
      <c r="I628" s="63" t="s">
        <v>228</v>
      </c>
      <c r="J628" s="52" t="s">
        <v>212</v>
      </c>
      <c r="K628" s="108" t="s">
        <v>212</v>
      </c>
      <c r="L628" s="52"/>
      <c r="M628" s="63">
        <v>3</v>
      </c>
      <c r="N628" s="52" t="s">
        <v>212</v>
      </c>
      <c r="O628" s="108" t="s">
        <v>212</v>
      </c>
      <c r="P628" s="52"/>
      <c r="Q628" s="63">
        <v>3</v>
      </c>
      <c r="R628" s="52" t="s">
        <v>212</v>
      </c>
      <c r="S628" s="108" t="s">
        <v>212</v>
      </c>
      <c r="T628" s="52"/>
      <c r="U628" s="75">
        <v>209015</v>
      </c>
      <c r="V628" s="52" t="s">
        <v>212</v>
      </c>
      <c r="W628" s="108" t="s">
        <v>212</v>
      </c>
      <c r="X628" s="52"/>
      <c r="Y628" s="75">
        <v>209018</v>
      </c>
      <c r="Z628" s="52" t="s">
        <v>212</v>
      </c>
      <c r="AA628" s="108" t="s">
        <v>212</v>
      </c>
      <c r="AB628" s="52"/>
      <c r="AC628" s="63" t="s">
        <v>228</v>
      </c>
      <c r="AD628" s="52" t="s">
        <v>212</v>
      </c>
    </row>
    <row r="629" spans="1:30" ht="15.75" thickBot="1" x14ac:dyDescent="0.3">
      <c r="A629" s="14"/>
      <c r="B629" s="48" t="s">
        <v>261</v>
      </c>
      <c r="C629" s="43" t="s">
        <v>212</v>
      </c>
      <c r="D629" s="42"/>
      <c r="E629" s="61" t="s">
        <v>228</v>
      </c>
      <c r="F629" s="42" t="s">
        <v>212</v>
      </c>
      <c r="G629" s="43" t="s">
        <v>212</v>
      </c>
      <c r="H629" s="42"/>
      <c r="I629" s="61" t="s">
        <v>228</v>
      </c>
      <c r="J629" s="42" t="s">
        <v>212</v>
      </c>
      <c r="K629" s="43" t="s">
        <v>212</v>
      </c>
      <c r="L629" s="42"/>
      <c r="M629" s="61" t="s">
        <v>228</v>
      </c>
      <c r="N629" s="42" t="s">
        <v>212</v>
      </c>
      <c r="O629" s="43" t="s">
        <v>212</v>
      </c>
      <c r="P629" s="42"/>
      <c r="Q629" s="61" t="s">
        <v>228</v>
      </c>
      <c r="R629" s="42" t="s">
        <v>212</v>
      </c>
      <c r="S629" s="43" t="s">
        <v>212</v>
      </c>
      <c r="T629" s="42"/>
      <c r="U629" s="77">
        <v>52864</v>
      </c>
      <c r="V629" s="42" t="s">
        <v>212</v>
      </c>
      <c r="W629" s="43" t="s">
        <v>212</v>
      </c>
      <c r="X629" s="42"/>
      <c r="Y629" s="77">
        <v>52864</v>
      </c>
      <c r="Z629" s="42" t="s">
        <v>212</v>
      </c>
      <c r="AA629" s="43" t="s">
        <v>212</v>
      </c>
      <c r="AB629" s="42"/>
      <c r="AC629" s="61" t="s">
        <v>228</v>
      </c>
      <c r="AD629" s="42" t="s">
        <v>212</v>
      </c>
    </row>
    <row r="630" spans="1:30" x14ac:dyDescent="0.25">
      <c r="A630" s="14"/>
      <c r="B630" s="53"/>
      <c r="C630" s="53" t="s">
        <v>212</v>
      </c>
      <c r="D630" s="107"/>
      <c r="E630" s="107"/>
      <c r="F630" s="53"/>
      <c r="G630" s="53" t="s">
        <v>212</v>
      </c>
      <c r="H630" s="107"/>
      <c r="I630" s="107"/>
      <c r="J630" s="53"/>
      <c r="K630" s="53" t="s">
        <v>212</v>
      </c>
      <c r="L630" s="107"/>
      <c r="M630" s="107"/>
      <c r="N630" s="53"/>
      <c r="O630" s="53" t="s">
        <v>212</v>
      </c>
      <c r="P630" s="107"/>
      <c r="Q630" s="107"/>
      <c r="R630" s="53"/>
      <c r="S630" s="53" t="s">
        <v>212</v>
      </c>
      <c r="T630" s="107"/>
      <c r="U630" s="107"/>
      <c r="V630" s="53"/>
      <c r="W630" s="53" t="s">
        <v>212</v>
      </c>
      <c r="X630" s="107"/>
      <c r="Y630" s="107"/>
      <c r="Z630" s="53"/>
      <c r="AA630" s="53" t="s">
        <v>212</v>
      </c>
      <c r="AB630" s="107"/>
      <c r="AC630" s="107"/>
      <c r="AD630" s="53"/>
    </row>
    <row r="631" spans="1:30" ht="15.75" thickBot="1" x14ac:dyDescent="0.3">
      <c r="A631" s="14"/>
      <c r="B631" s="71" t="s">
        <v>135</v>
      </c>
      <c r="C631" s="108" t="s">
        <v>212</v>
      </c>
      <c r="D631" s="52" t="s">
        <v>224</v>
      </c>
      <c r="E631" s="63" t="s">
        <v>228</v>
      </c>
      <c r="F631" s="52" t="s">
        <v>212</v>
      </c>
      <c r="G631" s="108" t="s">
        <v>212</v>
      </c>
      <c r="H631" s="52" t="s">
        <v>224</v>
      </c>
      <c r="I631" s="63" t="s">
        <v>228</v>
      </c>
      <c r="J631" s="52" t="s">
        <v>212</v>
      </c>
      <c r="K631" s="108" t="s">
        <v>212</v>
      </c>
      <c r="L631" s="52" t="s">
        <v>224</v>
      </c>
      <c r="M631" s="75">
        <v>2217</v>
      </c>
      <c r="N631" s="52" t="s">
        <v>212</v>
      </c>
      <c r="O631" s="108" t="s">
        <v>212</v>
      </c>
      <c r="P631" s="52" t="s">
        <v>224</v>
      </c>
      <c r="Q631" s="75">
        <v>2217</v>
      </c>
      <c r="R631" s="52" t="s">
        <v>212</v>
      </c>
      <c r="S631" s="108" t="s">
        <v>212</v>
      </c>
      <c r="T631" s="52" t="s">
        <v>224</v>
      </c>
      <c r="U631" s="75">
        <v>356449</v>
      </c>
      <c r="V631" s="52" t="s">
        <v>212</v>
      </c>
      <c r="W631" s="108" t="s">
        <v>212</v>
      </c>
      <c r="X631" s="52" t="s">
        <v>224</v>
      </c>
      <c r="Y631" s="75">
        <v>358666</v>
      </c>
      <c r="Z631" s="52" t="s">
        <v>212</v>
      </c>
      <c r="AA631" s="108" t="s">
        <v>212</v>
      </c>
      <c r="AB631" s="52" t="s">
        <v>224</v>
      </c>
      <c r="AC631" s="63" t="s">
        <v>228</v>
      </c>
      <c r="AD631" s="52" t="s">
        <v>212</v>
      </c>
    </row>
    <row r="632" spans="1:30" x14ac:dyDescent="0.25">
      <c r="A632" s="14"/>
      <c r="B632" s="53"/>
      <c r="C632" s="53" t="s">
        <v>212</v>
      </c>
      <c r="D632" s="107"/>
      <c r="E632" s="107"/>
      <c r="F632" s="53"/>
      <c r="G632" s="53" t="s">
        <v>212</v>
      </c>
      <c r="H632" s="107"/>
      <c r="I632" s="107"/>
      <c r="J632" s="53"/>
      <c r="K632" s="53" t="s">
        <v>212</v>
      </c>
      <c r="L632" s="107"/>
      <c r="M632" s="107"/>
      <c r="N632" s="53"/>
      <c r="O632" s="53" t="s">
        <v>212</v>
      </c>
      <c r="P632" s="107"/>
      <c r="Q632" s="107"/>
      <c r="R632" s="53"/>
      <c r="S632" s="53" t="s">
        <v>212</v>
      </c>
      <c r="T632" s="107"/>
      <c r="U632" s="107"/>
      <c r="V632" s="53"/>
      <c r="W632" s="53" t="s">
        <v>212</v>
      </c>
      <c r="X632" s="107"/>
      <c r="Y632" s="107"/>
      <c r="Z632" s="53"/>
      <c r="AA632" s="53" t="s">
        <v>212</v>
      </c>
      <c r="AB632" s="107"/>
      <c r="AC632" s="107"/>
      <c r="AD632" s="53"/>
    </row>
    <row r="633" spans="1:30" x14ac:dyDescent="0.25">
      <c r="A633" s="14"/>
      <c r="B633" s="55" t="s">
        <v>267</v>
      </c>
      <c r="C633" s="43" t="s">
        <v>212</v>
      </c>
      <c r="D633" s="13"/>
      <c r="E633" s="13"/>
      <c r="F633" s="13"/>
      <c r="G633" s="43" t="s">
        <v>212</v>
      </c>
      <c r="H633" s="13"/>
      <c r="I633" s="13"/>
      <c r="J633" s="13"/>
      <c r="K633" s="43" t="s">
        <v>212</v>
      </c>
      <c r="L633" s="13"/>
      <c r="M633" s="13"/>
      <c r="N633" s="13"/>
      <c r="O633" s="43" t="s">
        <v>212</v>
      </c>
      <c r="P633" s="13"/>
      <c r="Q633" s="13"/>
      <c r="R633" s="13"/>
      <c r="S633" s="43" t="s">
        <v>212</v>
      </c>
      <c r="T633" s="13"/>
      <c r="U633" s="13"/>
      <c r="V633" s="13"/>
      <c r="W633" s="43" t="s">
        <v>212</v>
      </c>
      <c r="X633" s="13"/>
      <c r="Y633" s="13"/>
      <c r="Z633" s="13"/>
      <c r="AA633" s="43" t="s">
        <v>212</v>
      </c>
      <c r="AB633" s="13"/>
      <c r="AC633" s="13"/>
      <c r="AD633" s="13"/>
    </row>
    <row r="634" spans="1:30" x14ac:dyDescent="0.25">
      <c r="A634" s="14"/>
      <c r="B634" s="50" t="s">
        <v>257</v>
      </c>
      <c r="C634" s="108" t="s">
        <v>212</v>
      </c>
      <c r="D634" s="52" t="s">
        <v>224</v>
      </c>
      <c r="E634" s="75">
        <v>13627</v>
      </c>
      <c r="F634" s="52" t="s">
        <v>212</v>
      </c>
      <c r="G634" s="108" t="s">
        <v>212</v>
      </c>
      <c r="H634" s="52" t="s">
        <v>224</v>
      </c>
      <c r="I634" s="75">
        <v>3535</v>
      </c>
      <c r="J634" s="52" t="s">
        <v>212</v>
      </c>
      <c r="K634" s="108" t="s">
        <v>212</v>
      </c>
      <c r="L634" s="52" t="s">
        <v>224</v>
      </c>
      <c r="M634" s="75">
        <v>6270</v>
      </c>
      <c r="N634" s="52" t="s">
        <v>212</v>
      </c>
      <c r="O634" s="108" t="s">
        <v>212</v>
      </c>
      <c r="P634" s="52" t="s">
        <v>224</v>
      </c>
      <c r="Q634" s="75">
        <v>23432</v>
      </c>
      <c r="R634" s="52" t="s">
        <v>212</v>
      </c>
      <c r="S634" s="108" t="s">
        <v>212</v>
      </c>
      <c r="T634" s="52" t="s">
        <v>224</v>
      </c>
      <c r="U634" s="75">
        <v>5040792</v>
      </c>
      <c r="V634" s="52" t="s">
        <v>212</v>
      </c>
      <c r="W634" s="108" t="s">
        <v>212</v>
      </c>
      <c r="X634" s="52" t="s">
        <v>224</v>
      </c>
      <c r="Y634" s="75">
        <v>5064224</v>
      </c>
      <c r="Z634" s="52" t="s">
        <v>212</v>
      </c>
      <c r="AA634" s="108" t="s">
        <v>212</v>
      </c>
      <c r="AB634" s="52" t="s">
        <v>224</v>
      </c>
      <c r="AC634" s="75">
        <v>1062</v>
      </c>
      <c r="AD634" s="52" t="s">
        <v>212</v>
      </c>
    </row>
    <row r="635" spans="1:30" x14ac:dyDescent="0.25">
      <c r="A635" s="14"/>
      <c r="B635" s="48" t="s">
        <v>258</v>
      </c>
      <c r="C635" s="43" t="s">
        <v>212</v>
      </c>
      <c r="D635" s="42"/>
      <c r="E635" s="77">
        <v>6739</v>
      </c>
      <c r="F635" s="42" t="s">
        <v>212</v>
      </c>
      <c r="G635" s="43" t="s">
        <v>212</v>
      </c>
      <c r="H635" s="42"/>
      <c r="I635" s="77">
        <v>2793</v>
      </c>
      <c r="J635" s="42" t="s">
        <v>212</v>
      </c>
      <c r="K635" s="43" t="s">
        <v>212</v>
      </c>
      <c r="L635" s="42"/>
      <c r="M635" s="77">
        <v>8670</v>
      </c>
      <c r="N635" s="42" t="s">
        <v>212</v>
      </c>
      <c r="O635" s="43" t="s">
        <v>212</v>
      </c>
      <c r="P635" s="42"/>
      <c r="Q635" s="77">
        <v>18202</v>
      </c>
      <c r="R635" s="42" t="s">
        <v>212</v>
      </c>
      <c r="S635" s="43" t="s">
        <v>212</v>
      </c>
      <c r="T635" s="42"/>
      <c r="U635" s="77">
        <v>897339</v>
      </c>
      <c r="V635" s="42" t="s">
        <v>212</v>
      </c>
      <c r="W635" s="43" t="s">
        <v>212</v>
      </c>
      <c r="X635" s="42"/>
      <c r="Y635" s="77">
        <v>915541</v>
      </c>
      <c r="Z635" s="42" t="s">
        <v>212</v>
      </c>
      <c r="AA635" s="43" t="s">
        <v>212</v>
      </c>
      <c r="AB635" s="42"/>
      <c r="AC635" s="61">
        <v>541</v>
      </c>
      <c r="AD635" s="42" t="s">
        <v>212</v>
      </c>
    </row>
    <row r="636" spans="1:30" x14ac:dyDescent="0.25">
      <c r="A636" s="14"/>
      <c r="B636" s="50" t="s">
        <v>259</v>
      </c>
      <c r="C636" s="108" t="s">
        <v>212</v>
      </c>
      <c r="D636" s="52"/>
      <c r="E636" s="75">
        <v>11920</v>
      </c>
      <c r="F636" s="52" t="s">
        <v>212</v>
      </c>
      <c r="G636" s="108" t="s">
        <v>212</v>
      </c>
      <c r="H636" s="52"/>
      <c r="I636" s="75">
        <v>7089</v>
      </c>
      <c r="J636" s="52" t="s">
        <v>212</v>
      </c>
      <c r="K636" s="108" t="s">
        <v>212</v>
      </c>
      <c r="L636" s="52"/>
      <c r="M636" s="75">
        <v>24321</v>
      </c>
      <c r="N636" s="52" t="s">
        <v>212</v>
      </c>
      <c r="O636" s="108" t="s">
        <v>212</v>
      </c>
      <c r="P636" s="52"/>
      <c r="Q636" s="75">
        <v>43330</v>
      </c>
      <c r="R636" s="52" t="s">
        <v>212</v>
      </c>
      <c r="S636" s="108" t="s">
        <v>212</v>
      </c>
      <c r="T636" s="52"/>
      <c r="U636" s="75">
        <v>2999511</v>
      </c>
      <c r="V636" s="52" t="s">
        <v>212</v>
      </c>
      <c r="W636" s="108" t="s">
        <v>212</v>
      </c>
      <c r="X636" s="52"/>
      <c r="Y636" s="75">
        <v>3042841</v>
      </c>
      <c r="Z636" s="52" t="s">
        <v>212</v>
      </c>
      <c r="AA636" s="108" t="s">
        <v>212</v>
      </c>
      <c r="AB636" s="52"/>
      <c r="AC636" s="75">
        <v>6273</v>
      </c>
      <c r="AD636" s="52" t="s">
        <v>212</v>
      </c>
    </row>
    <row r="637" spans="1:30" x14ac:dyDescent="0.25">
      <c r="A637" s="14"/>
      <c r="B637" s="48" t="s">
        <v>260</v>
      </c>
      <c r="C637" s="43" t="s">
        <v>212</v>
      </c>
      <c r="D637" s="42"/>
      <c r="E637" s="77">
        <v>18042</v>
      </c>
      <c r="F637" s="42" t="s">
        <v>212</v>
      </c>
      <c r="G637" s="43" t="s">
        <v>212</v>
      </c>
      <c r="H637" s="42"/>
      <c r="I637" s="77">
        <v>6568</v>
      </c>
      <c r="J637" s="42" t="s">
        <v>212</v>
      </c>
      <c r="K637" s="43" t="s">
        <v>212</v>
      </c>
      <c r="L637" s="42"/>
      <c r="M637" s="77">
        <v>9046</v>
      </c>
      <c r="N637" s="42" t="s">
        <v>212</v>
      </c>
      <c r="O637" s="43" t="s">
        <v>212</v>
      </c>
      <c r="P637" s="42"/>
      <c r="Q637" s="77">
        <v>33656</v>
      </c>
      <c r="R637" s="42" t="s">
        <v>212</v>
      </c>
      <c r="S637" s="43" t="s">
        <v>212</v>
      </c>
      <c r="T637" s="42"/>
      <c r="U637" s="77">
        <v>1686958</v>
      </c>
      <c r="V637" s="42" t="s">
        <v>212</v>
      </c>
      <c r="W637" s="43" t="s">
        <v>212</v>
      </c>
      <c r="X637" s="42"/>
      <c r="Y637" s="77">
        <v>1720614</v>
      </c>
      <c r="Z637" s="42" t="s">
        <v>212</v>
      </c>
      <c r="AA637" s="43" t="s">
        <v>212</v>
      </c>
      <c r="AB637" s="42"/>
      <c r="AC637" s="61">
        <v>72</v>
      </c>
      <c r="AD637" s="42" t="s">
        <v>212</v>
      </c>
    </row>
    <row r="638" spans="1:30" ht="15.75" thickBot="1" x14ac:dyDescent="0.3">
      <c r="A638" s="14"/>
      <c r="B638" s="50" t="s">
        <v>261</v>
      </c>
      <c r="C638" s="108" t="s">
        <v>212</v>
      </c>
      <c r="D638" s="52"/>
      <c r="E638" s="75">
        <v>9827</v>
      </c>
      <c r="F638" s="52" t="s">
        <v>212</v>
      </c>
      <c r="G638" s="108" t="s">
        <v>212</v>
      </c>
      <c r="H638" s="52"/>
      <c r="I638" s="75">
        <v>2033</v>
      </c>
      <c r="J638" s="52" t="s">
        <v>212</v>
      </c>
      <c r="K638" s="108" t="s">
        <v>212</v>
      </c>
      <c r="L638" s="52"/>
      <c r="M638" s="75">
        <v>4836</v>
      </c>
      <c r="N638" s="52" t="s">
        <v>212</v>
      </c>
      <c r="O638" s="108" t="s">
        <v>212</v>
      </c>
      <c r="P638" s="52"/>
      <c r="Q638" s="75">
        <v>16696</v>
      </c>
      <c r="R638" s="52" t="s">
        <v>212</v>
      </c>
      <c r="S638" s="108" t="s">
        <v>212</v>
      </c>
      <c r="T638" s="52"/>
      <c r="U638" s="75">
        <v>1564901</v>
      </c>
      <c r="V638" s="52" t="s">
        <v>212</v>
      </c>
      <c r="W638" s="108" t="s">
        <v>212</v>
      </c>
      <c r="X638" s="52"/>
      <c r="Y638" s="75">
        <v>1581597</v>
      </c>
      <c r="Z638" s="52" t="s">
        <v>212</v>
      </c>
      <c r="AA638" s="108" t="s">
        <v>212</v>
      </c>
      <c r="AB638" s="52"/>
      <c r="AC638" s="75">
        <v>2426</v>
      </c>
      <c r="AD638" s="52" t="s">
        <v>212</v>
      </c>
    </row>
    <row r="639" spans="1:30" x14ac:dyDescent="0.25">
      <c r="A639" s="14"/>
      <c r="B639" s="53"/>
      <c r="C639" s="53" t="s">
        <v>212</v>
      </c>
      <c r="D639" s="107"/>
      <c r="E639" s="107"/>
      <c r="F639" s="53"/>
      <c r="G639" s="53" t="s">
        <v>212</v>
      </c>
      <c r="H639" s="107"/>
      <c r="I639" s="107"/>
      <c r="J639" s="53"/>
      <c r="K639" s="53" t="s">
        <v>212</v>
      </c>
      <c r="L639" s="107"/>
      <c r="M639" s="107"/>
      <c r="N639" s="53"/>
      <c r="O639" s="53" t="s">
        <v>212</v>
      </c>
      <c r="P639" s="107"/>
      <c r="Q639" s="107"/>
      <c r="R639" s="53"/>
      <c r="S639" s="53" t="s">
        <v>212</v>
      </c>
      <c r="T639" s="107"/>
      <c r="U639" s="107"/>
      <c r="V639" s="53"/>
      <c r="W639" s="53" t="s">
        <v>212</v>
      </c>
      <c r="X639" s="107"/>
      <c r="Y639" s="107"/>
      <c r="Z639" s="53"/>
      <c r="AA639" s="53" t="s">
        <v>212</v>
      </c>
      <c r="AB639" s="107"/>
      <c r="AC639" s="107"/>
      <c r="AD639" s="53"/>
    </row>
    <row r="640" spans="1:30" ht="15.75" thickBot="1" x14ac:dyDescent="0.3">
      <c r="A640" s="14"/>
      <c r="B640" s="72" t="s">
        <v>135</v>
      </c>
      <c r="C640" s="43" t="s">
        <v>212</v>
      </c>
      <c r="D640" s="42" t="s">
        <v>224</v>
      </c>
      <c r="E640" s="77">
        <v>60155</v>
      </c>
      <c r="F640" s="42" t="s">
        <v>212</v>
      </c>
      <c r="G640" s="43" t="s">
        <v>212</v>
      </c>
      <c r="H640" s="42" t="s">
        <v>224</v>
      </c>
      <c r="I640" s="77">
        <v>22018</v>
      </c>
      <c r="J640" s="42" t="s">
        <v>212</v>
      </c>
      <c r="K640" s="43" t="s">
        <v>212</v>
      </c>
      <c r="L640" s="42" t="s">
        <v>224</v>
      </c>
      <c r="M640" s="77">
        <v>53143</v>
      </c>
      <c r="N640" s="42" t="s">
        <v>212</v>
      </c>
      <c r="O640" s="43" t="s">
        <v>212</v>
      </c>
      <c r="P640" s="42" t="s">
        <v>224</v>
      </c>
      <c r="Q640" s="77">
        <v>135316</v>
      </c>
      <c r="R640" s="42" t="s">
        <v>212</v>
      </c>
      <c r="S640" s="43" t="s">
        <v>212</v>
      </c>
      <c r="T640" s="42" t="s">
        <v>224</v>
      </c>
      <c r="U640" s="77">
        <v>12189501</v>
      </c>
      <c r="V640" s="42" t="s">
        <v>212</v>
      </c>
      <c r="W640" s="43" t="s">
        <v>212</v>
      </c>
      <c r="X640" s="42" t="s">
        <v>224</v>
      </c>
      <c r="Y640" s="77">
        <v>12324817</v>
      </c>
      <c r="Z640" s="42" t="s">
        <v>212</v>
      </c>
      <c r="AA640" s="43" t="s">
        <v>212</v>
      </c>
      <c r="AB640" s="42" t="s">
        <v>224</v>
      </c>
      <c r="AC640" s="77">
        <v>10374</v>
      </c>
      <c r="AD640" s="42" t="s">
        <v>212</v>
      </c>
    </row>
    <row r="641" spans="1:34" ht="15.75" thickTop="1" x14ac:dyDescent="0.25">
      <c r="A641" s="14"/>
      <c r="B641" s="53"/>
      <c r="C641" s="53" t="s">
        <v>212</v>
      </c>
      <c r="D641" s="109"/>
      <c r="E641" s="109"/>
      <c r="F641" s="53"/>
      <c r="G641" s="53" t="s">
        <v>212</v>
      </c>
      <c r="H641" s="109"/>
      <c r="I641" s="109"/>
      <c r="J641" s="53"/>
      <c r="K641" s="53" t="s">
        <v>212</v>
      </c>
      <c r="L641" s="109"/>
      <c r="M641" s="109"/>
      <c r="N641" s="53"/>
      <c r="O641" s="53" t="s">
        <v>212</v>
      </c>
      <c r="P641" s="109"/>
      <c r="Q641" s="109"/>
      <c r="R641" s="53"/>
      <c r="S641" s="53" t="s">
        <v>212</v>
      </c>
      <c r="T641" s="109"/>
      <c r="U641" s="109"/>
      <c r="V641" s="53"/>
      <c r="W641" s="53" t="s">
        <v>212</v>
      </c>
      <c r="X641" s="109"/>
      <c r="Y641" s="109"/>
      <c r="Z641" s="53"/>
      <c r="AA641" s="53" t="s">
        <v>212</v>
      </c>
      <c r="AB641" s="109"/>
      <c r="AC641" s="109"/>
    </row>
    <row r="642" spans="1:34" ht="15" customHeight="1" x14ac:dyDescent="0.25">
      <c r="A642" s="14" t="s">
        <v>409</v>
      </c>
      <c r="B642" s="32" t="s">
        <v>4</v>
      </c>
      <c r="C642" s="32"/>
      <c r="D642" s="32"/>
      <c r="E642" s="32"/>
      <c r="F642" s="32"/>
      <c r="G642" s="32"/>
      <c r="H642" s="32"/>
      <c r="I642" s="32"/>
      <c r="J642" s="32"/>
      <c r="K642" s="32"/>
      <c r="L642" s="32"/>
      <c r="M642" s="32"/>
      <c r="N642" s="32"/>
      <c r="O642" s="32"/>
      <c r="P642" s="32"/>
      <c r="Q642" s="32"/>
      <c r="R642" s="32"/>
      <c r="S642" s="32"/>
      <c r="T642" s="32"/>
      <c r="U642" s="32"/>
      <c r="V642" s="32"/>
      <c r="W642" s="32"/>
      <c r="X642" s="32"/>
      <c r="Y642" s="32"/>
      <c r="Z642" s="32"/>
      <c r="AA642" s="32"/>
      <c r="AB642" s="32"/>
      <c r="AC642" s="32"/>
      <c r="AD642" s="32"/>
      <c r="AE642" s="32"/>
      <c r="AF642" s="32"/>
      <c r="AG642" s="32"/>
      <c r="AH642" s="32"/>
    </row>
    <row r="643" spans="1:34" x14ac:dyDescent="0.25">
      <c r="A643" s="14"/>
      <c r="B643" s="95" t="s">
        <v>426</v>
      </c>
      <c r="C643" s="95"/>
      <c r="D643" s="95"/>
      <c r="E643" s="95"/>
      <c r="F643" s="95"/>
      <c r="G643" s="95"/>
      <c r="H643" s="95"/>
      <c r="I643" s="95"/>
      <c r="J643" s="95"/>
      <c r="K643" s="95"/>
      <c r="L643" s="95"/>
      <c r="M643" s="95"/>
      <c r="N643" s="95"/>
      <c r="O643" s="95"/>
      <c r="P643" s="95"/>
      <c r="Q643" s="95"/>
      <c r="R643" s="91" t="s">
        <v>212</v>
      </c>
      <c r="S643" s="68" t="s">
        <v>212</v>
      </c>
      <c r="T643" s="96"/>
      <c r="U643" s="96"/>
      <c r="V643" s="96"/>
      <c r="W643" s="68" t="s">
        <v>212</v>
      </c>
      <c r="X643" s="96"/>
      <c r="Y643" s="96"/>
      <c r="Z643" s="96"/>
      <c r="AA643" s="68" t="s">
        <v>212</v>
      </c>
      <c r="AB643" s="96"/>
      <c r="AC643" s="96"/>
      <c r="AD643" s="96"/>
      <c r="AE643" s="68" t="s">
        <v>212</v>
      </c>
      <c r="AF643" s="96"/>
      <c r="AG643" s="96"/>
      <c r="AH643" s="96"/>
    </row>
    <row r="644" spans="1:34" x14ac:dyDescent="0.25">
      <c r="A644" s="14"/>
      <c r="B644" s="119"/>
      <c r="C644" s="119"/>
      <c r="D644" s="119"/>
      <c r="E644" s="119"/>
      <c r="F644" s="119"/>
      <c r="G644" s="119"/>
      <c r="H644" s="119"/>
      <c r="I644" s="119"/>
      <c r="J644" s="119"/>
      <c r="K644" s="119"/>
      <c r="L644" s="119"/>
      <c r="M644" s="119"/>
      <c r="N644" s="119"/>
      <c r="O644" s="119"/>
      <c r="P644" s="119"/>
      <c r="Q644" s="119"/>
      <c r="R644" s="91" t="s">
        <v>212</v>
      </c>
      <c r="S644" s="68"/>
      <c r="T644" s="96"/>
      <c r="U644" s="96"/>
      <c r="V644" s="96"/>
      <c r="W644" s="68"/>
      <c r="X644" s="96"/>
      <c r="Y644" s="96"/>
      <c r="Z644" s="96"/>
      <c r="AA644" s="68"/>
      <c r="AB644" s="96"/>
      <c r="AC644" s="96"/>
      <c r="AD644" s="96"/>
      <c r="AE644" s="68"/>
      <c r="AF644" s="96"/>
      <c r="AG644" s="96"/>
      <c r="AH644" s="96"/>
    </row>
    <row r="645" spans="1:34" x14ac:dyDescent="0.25">
      <c r="A645" s="14"/>
      <c r="B645" s="95" t="s">
        <v>409</v>
      </c>
      <c r="C645" s="95"/>
      <c r="D645" s="95"/>
      <c r="E645" s="95"/>
      <c r="F645" s="95"/>
      <c r="G645" s="95"/>
      <c r="H645" s="95"/>
      <c r="I645" s="95"/>
      <c r="J645" s="95"/>
      <c r="K645" s="95"/>
      <c r="L645" s="95"/>
      <c r="M645" s="95"/>
      <c r="N645" s="95"/>
      <c r="O645" s="95"/>
      <c r="P645" s="95"/>
      <c r="Q645" s="95"/>
      <c r="R645" s="4"/>
      <c r="S645" s="68"/>
      <c r="T645" s="96"/>
      <c r="U645" s="96"/>
      <c r="V645" s="96"/>
      <c r="W645" s="68"/>
      <c r="X645" s="96"/>
      <c r="Y645" s="96"/>
      <c r="Z645" s="96"/>
      <c r="AA645" s="68"/>
      <c r="AB645" s="96"/>
      <c r="AC645" s="96"/>
      <c r="AD645" s="96"/>
      <c r="AE645" s="68"/>
      <c r="AF645" s="96"/>
      <c r="AG645" s="96"/>
      <c r="AH645" s="96"/>
    </row>
    <row r="646" spans="1:34" x14ac:dyDescent="0.25">
      <c r="A646" s="14"/>
      <c r="B646" s="13"/>
      <c r="C646" s="94"/>
      <c r="D646" s="94"/>
      <c r="E646" s="94"/>
      <c r="F646" s="94"/>
      <c r="G646" s="94"/>
      <c r="H646" s="94"/>
      <c r="I646" s="94"/>
      <c r="J646" s="94"/>
      <c r="K646" s="94"/>
      <c r="L646" s="94"/>
      <c r="M646" s="94"/>
      <c r="N646" s="94"/>
      <c r="O646" s="94"/>
      <c r="P646" s="94"/>
      <c r="Q646" s="94"/>
      <c r="R646" s="94"/>
      <c r="S646" s="94"/>
      <c r="T646" s="94"/>
      <c r="U646" s="94"/>
      <c r="V646" s="94"/>
      <c r="W646" s="94"/>
      <c r="X646" s="94"/>
      <c r="Y646" s="94"/>
      <c r="Z646" s="94"/>
      <c r="AA646" s="94"/>
      <c r="AB646" s="94"/>
      <c r="AC646" s="94"/>
      <c r="AD646" s="94"/>
      <c r="AE646" s="94"/>
      <c r="AF646" s="94"/>
      <c r="AG646" s="94"/>
      <c r="AH646" s="94"/>
    </row>
    <row r="647" spans="1:34" ht="15.75" thickBot="1" x14ac:dyDescent="0.3">
      <c r="A647" s="14"/>
      <c r="B647" s="43"/>
      <c r="C647" s="43" t="s">
        <v>212</v>
      </c>
      <c r="D647" s="58" t="s">
        <v>213</v>
      </c>
      <c r="E647" s="58"/>
      <c r="F647" s="58"/>
      <c r="G647" s="58"/>
      <c r="H647" s="58"/>
      <c r="I647" s="58"/>
      <c r="J647" s="58"/>
      <c r="K647" s="58"/>
      <c r="L647" s="58"/>
      <c r="M647" s="58"/>
      <c r="N647" s="58"/>
      <c r="O647" s="58"/>
      <c r="P647" s="58"/>
      <c r="Q647" s="58"/>
      <c r="R647" s="43"/>
      <c r="S647" s="43" t="s">
        <v>212</v>
      </c>
      <c r="T647" s="58" t="s">
        <v>214</v>
      </c>
      <c r="U647" s="58"/>
      <c r="V647" s="58"/>
      <c r="W647" s="58"/>
      <c r="X647" s="58"/>
      <c r="Y647" s="58"/>
      <c r="Z647" s="58"/>
      <c r="AA647" s="58"/>
      <c r="AB647" s="58"/>
      <c r="AC647" s="58"/>
      <c r="AD647" s="58"/>
      <c r="AE647" s="58"/>
      <c r="AF647" s="58"/>
      <c r="AG647" s="58"/>
      <c r="AH647" s="43"/>
    </row>
    <row r="648" spans="1:34" ht="15.75" thickBot="1" x14ac:dyDescent="0.3">
      <c r="A648" s="14"/>
      <c r="B648" s="43"/>
      <c r="C648" s="43" t="s">
        <v>212</v>
      </c>
      <c r="D648" s="97" t="s">
        <v>410</v>
      </c>
      <c r="E648" s="97"/>
      <c r="F648" s="43"/>
      <c r="G648" s="43" t="s">
        <v>212</v>
      </c>
      <c r="H648" s="97" t="s">
        <v>411</v>
      </c>
      <c r="I648" s="97"/>
      <c r="J648" s="43"/>
      <c r="K648" s="43" t="s">
        <v>212</v>
      </c>
      <c r="L648" s="97" t="s">
        <v>412</v>
      </c>
      <c r="M648" s="97"/>
      <c r="N648" s="43"/>
      <c r="O648" s="43" t="s">
        <v>212</v>
      </c>
      <c r="P648" s="97" t="s">
        <v>135</v>
      </c>
      <c r="Q648" s="97"/>
      <c r="R648" s="43"/>
      <c r="S648" s="43" t="s">
        <v>212</v>
      </c>
      <c r="T648" s="97" t="s">
        <v>410</v>
      </c>
      <c r="U648" s="97"/>
      <c r="V648" s="43"/>
      <c r="W648" s="43" t="s">
        <v>212</v>
      </c>
      <c r="X648" s="97" t="s">
        <v>411</v>
      </c>
      <c r="Y648" s="97"/>
      <c r="Z648" s="43"/>
      <c r="AA648" s="43" t="s">
        <v>212</v>
      </c>
      <c r="AB648" s="97" t="s">
        <v>412</v>
      </c>
      <c r="AC648" s="97"/>
      <c r="AD648" s="43"/>
      <c r="AE648" s="43" t="s">
        <v>212</v>
      </c>
      <c r="AF648" s="97" t="s">
        <v>135</v>
      </c>
      <c r="AG648" s="97"/>
      <c r="AH648" s="43"/>
    </row>
    <row r="649" spans="1:34" x14ac:dyDescent="0.25">
      <c r="A649" s="14"/>
      <c r="B649" s="43"/>
      <c r="C649" s="43" t="s">
        <v>212</v>
      </c>
      <c r="D649" s="59" t="s">
        <v>255</v>
      </c>
      <c r="E649" s="59"/>
      <c r="F649" s="59"/>
      <c r="G649" s="59"/>
      <c r="H649" s="59"/>
      <c r="I649" s="59"/>
      <c r="J649" s="59"/>
      <c r="K649" s="59"/>
      <c r="L649" s="59"/>
      <c r="M649" s="59"/>
      <c r="N649" s="59"/>
      <c r="O649" s="59"/>
      <c r="P649" s="59"/>
      <c r="Q649" s="59"/>
      <c r="R649" s="43"/>
      <c r="S649" s="43" t="s">
        <v>212</v>
      </c>
      <c r="T649" s="59" t="s">
        <v>255</v>
      </c>
      <c r="U649" s="59"/>
      <c r="V649" s="59"/>
      <c r="W649" s="59"/>
      <c r="X649" s="59"/>
      <c r="Y649" s="59"/>
      <c r="Z649" s="59"/>
      <c r="AA649" s="59"/>
      <c r="AB649" s="59"/>
      <c r="AC649" s="59"/>
      <c r="AD649" s="59"/>
      <c r="AE649" s="59"/>
      <c r="AF649" s="59"/>
      <c r="AG649" s="59"/>
      <c r="AH649" s="43"/>
    </row>
    <row r="650" spans="1:34" x14ac:dyDescent="0.25">
      <c r="A650" s="14"/>
      <c r="B650" s="66" t="s">
        <v>424</v>
      </c>
      <c r="C650" s="47" t="s">
        <v>212</v>
      </c>
      <c r="D650" s="47" t="s">
        <v>224</v>
      </c>
      <c r="E650" s="51">
        <v>1402732</v>
      </c>
      <c r="F650" s="52" t="s">
        <v>212</v>
      </c>
      <c r="G650" s="47" t="s">
        <v>212</v>
      </c>
      <c r="H650" s="47" t="s">
        <v>224</v>
      </c>
      <c r="I650" s="51">
        <v>105519</v>
      </c>
      <c r="J650" s="52" t="s">
        <v>212</v>
      </c>
      <c r="K650" s="47" t="s">
        <v>212</v>
      </c>
      <c r="L650" s="47" t="s">
        <v>224</v>
      </c>
      <c r="M650" s="51">
        <v>46274</v>
      </c>
      <c r="N650" s="52" t="s">
        <v>212</v>
      </c>
      <c r="O650" s="47" t="s">
        <v>212</v>
      </c>
      <c r="P650" s="47" t="s">
        <v>224</v>
      </c>
      <c r="Q650" s="51">
        <v>1554525</v>
      </c>
      <c r="R650" s="52" t="s">
        <v>212</v>
      </c>
      <c r="S650" s="47" t="s">
        <v>212</v>
      </c>
      <c r="T650" s="47" t="s">
        <v>224</v>
      </c>
      <c r="U650" s="51">
        <v>1404032</v>
      </c>
      <c r="V650" s="52" t="s">
        <v>212</v>
      </c>
      <c r="W650" s="47" t="s">
        <v>212</v>
      </c>
      <c r="X650" s="47" t="s">
        <v>224</v>
      </c>
      <c r="Y650" s="51">
        <v>117789</v>
      </c>
      <c r="Z650" s="52" t="s">
        <v>212</v>
      </c>
      <c r="AA650" s="47" t="s">
        <v>212</v>
      </c>
      <c r="AB650" s="47" t="s">
        <v>224</v>
      </c>
      <c r="AC650" s="51">
        <v>52864</v>
      </c>
      <c r="AD650" s="52" t="s">
        <v>212</v>
      </c>
      <c r="AE650" s="47" t="s">
        <v>212</v>
      </c>
      <c r="AF650" s="47" t="s">
        <v>224</v>
      </c>
      <c r="AG650" s="51">
        <v>1574685</v>
      </c>
      <c r="AH650" s="52" t="s">
        <v>212</v>
      </c>
    </row>
    <row r="651" spans="1:34" ht="15.75" thickBot="1" x14ac:dyDescent="0.3">
      <c r="A651" s="14"/>
      <c r="B651" s="67" t="s">
        <v>425</v>
      </c>
      <c r="C651" s="13" t="s">
        <v>212</v>
      </c>
      <c r="D651" s="13"/>
      <c r="E651" s="49">
        <v>4980</v>
      </c>
      <c r="F651" s="42" t="s">
        <v>212</v>
      </c>
      <c r="G651" s="13" t="s">
        <v>212</v>
      </c>
      <c r="H651" s="13"/>
      <c r="I651" s="49">
        <v>1982</v>
      </c>
      <c r="J651" s="42" t="s">
        <v>212</v>
      </c>
      <c r="K651" s="13" t="s">
        <v>212</v>
      </c>
      <c r="L651" s="42"/>
      <c r="M651" s="61" t="s">
        <v>228</v>
      </c>
      <c r="N651" s="42" t="s">
        <v>212</v>
      </c>
      <c r="O651" s="13" t="s">
        <v>212</v>
      </c>
      <c r="P651" s="13"/>
      <c r="Q651" s="49">
        <v>6962</v>
      </c>
      <c r="R651" s="42" t="s">
        <v>212</v>
      </c>
      <c r="S651" s="13" t="s">
        <v>212</v>
      </c>
      <c r="T651" s="13"/>
      <c r="U651" s="49">
        <v>5098</v>
      </c>
      <c r="V651" s="42" t="s">
        <v>212</v>
      </c>
      <c r="W651" s="13" t="s">
        <v>212</v>
      </c>
      <c r="X651" s="13"/>
      <c r="Y651" s="49">
        <v>1814</v>
      </c>
      <c r="Z651" s="42" t="s">
        <v>212</v>
      </c>
      <c r="AA651" s="13" t="s">
        <v>212</v>
      </c>
      <c r="AB651" s="42"/>
      <c r="AC651" s="61" t="s">
        <v>228</v>
      </c>
      <c r="AD651" s="42" t="s">
        <v>212</v>
      </c>
      <c r="AE651" s="13" t="s">
        <v>212</v>
      </c>
      <c r="AF651" s="13"/>
      <c r="AG651" s="49">
        <v>6912</v>
      </c>
      <c r="AH651" s="42" t="s">
        <v>212</v>
      </c>
    </row>
    <row r="652" spans="1:34" x14ac:dyDescent="0.25">
      <c r="A652" s="14"/>
      <c r="B652" s="53"/>
      <c r="C652" s="53" t="s">
        <v>212</v>
      </c>
      <c r="D652" s="107"/>
      <c r="E652" s="107"/>
      <c r="F652" s="53"/>
      <c r="G652" s="53" t="s">
        <v>212</v>
      </c>
      <c r="H652" s="107"/>
      <c r="I652" s="107"/>
      <c r="J652" s="53"/>
      <c r="K652" s="53" t="s">
        <v>212</v>
      </c>
      <c r="L652" s="107"/>
      <c r="M652" s="107"/>
      <c r="N652" s="53"/>
      <c r="O652" s="53" t="s">
        <v>212</v>
      </c>
      <c r="P652" s="107"/>
      <c r="Q652" s="107"/>
      <c r="R652" s="53"/>
      <c r="S652" s="53" t="s">
        <v>212</v>
      </c>
      <c r="T652" s="107"/>
      <c r="U652" s="107"/>
      <c r="V652" s="53"/>
      <c r="W652" s="53" t="s">
        <v>212</v>
      </c>
      <c r="X652" s="107"/>
      <c r="Y652" s="107"/>
      <c r="Z652" s="53"/>
      <c r="AA652" s="53" t="s">
        <v>212</v>
      </c>
      <c r="AB652" s="107"/>
      <c r="AC652" s="107"/>
      <c r="AD652" s="53"/>
      <c r="AE652" s="53" t="s">
        <v>212</v>
      </c>
      <c r="AF652" s="107"/>
      <c r="AG652" s="107"/>
      <c r="AH652" s="53"/>
    </row>
    <row r="653" spans="1:34" ht="15.75" thickBot="1" x14ac:dyDescent="0.3">
      <c r="A653" s="14"/>
      <c r="B653" s="71" t="s">
        <v>135</v>
      </c>
      <c r="C653" s="108" t="s">
        <v>212</v>
      </c>
      <c r="D653" s="47" t="s">
        <v>224</v>
      </c>
      <c r="E653" s="51">
        <v>1407712</v>
      </c>
      <c r="F653" s="52" t="s">
        <v>212</v>
      </c>
      <c r="G653" s="108" t="s">
        <v>212</v>
      </c>
      <c r="H653" s="47" t="s">
        <v>224</v>
      </c>
      <c r="I653" s="51">
        <v>107501</v>
      </c>
      <c r="J653" s="52" t="s">
        <v>212</v>
      </c>
      <c r="K653" s="108" t="s">
        <v>212</v>
      </c>
      <c r="L653" s="47" t="s">
        <v>224</v>
      </c>
      <c r="M653" s="51">
        <v>46274</v>
      </c>
      <c r="N653" s="52" t="s">
        <v>212</v>
      </c>
      <c r="O653" s="108" t="s">
        <v>212</v>
      </c>
      <c r="P653" s="47" t="s">
        <v>224</v>
      </c>
      <c r="Q653" s="51">
        <v>1561487</v>
      </c>
      <c r="R653" s="52" t="s">
        <v>212</v>
      </c>
      <c r="S653" s="108" t="s">
        <v>212</v>
      </c>
      <c r="T653" s="47" t="s">
        <v>224</v>
      </c>
      <c r="U653" s="51">
        <v>1409130</v>
      </c>
      <c r="V653" s="52" t="s">
        <v>212</v>
      </c>
      <c r="W653" s="108" t="s">
        <v>212</v>
      </c>
      <c r="X653" s="47" t="s">
        <v>224</v>
      </c>
      <c r="Y653" s="51">
        <v>119603</v>
      </c>
      <c r="Z653" s="52" t="s">
        <v>212</v>
      </c>
      <c r="AA653" s="108" t="s">
        <v>212</v>
      </c>
      <c r="AB653" s="47" t="s">
        <v>224</v>
      </c>
      <c r="AC653" s="51">
        <v>52864</v>
      </c>
      <c r="AD653" s="52" t="s">
        <v>212</v>
      </c>
      <c r="AE653" s="108" t="s">
        <v>212</v>
      </c>
      <c r="AF653" s="47" t="s">
        <v>224</v>
      </c>
      <c r="AG653" s="51">
        <v>1581597</v>
      </c>
      <c r="AH653" s="52" t="s">
        <v>212</v>
      </c>
    </row>
    <row r="654" spans="1:34" ht="15.75" thickTop="1" x14ac:dyDescent="0.25">
      <c r="A654" s="14"/>
      <c r="B654" s="53"/>
      <c r="C654" s="53" t="s">
        <v>212</v>
      </c>
      <c r="D654" s="109"/>
      <c r="E654" s="109"/>
      <c r="F654" s="53"/>
      <c r="G654" s="53" t="s">
        <v>212</v>
      </c>
      <c r="H654" s="109"/>
      <c r="I654" s="109"/>
      <c r="J654" s="53"/>
      <c r="K654" s="53" t="s">
        <v>212</v>
      </c>
      <c r="L654" s="109"/>
      <c r="M654" s="109"/>
      <c r="N654" s="53"/>
      <c r="O654" s="53" t="s">
        <v>212</v>
      </c>
      <c r="P654" s="109"/>
      <c r="Q654" s="109"/>
      <c r="R654" s="53"/>
      <c r="S654" s="53" t="s">
        <v>212</v>
      </c>
      <c r="T654" s="109"/>
      <c r="U654" s="109"/>
      <c r="V654" s="53"/>
      <c r="W654" s="53" t="s">
        <v>212</v>
      </c>
      <c r="X654" s="109"/>
      <c r="Y654" s="109"/>
      <c r="Z654" s="53"/>
      <c r="AA654" s="53" t="s">
        <v>212</v>
      </c>
      <c r="AB654" s="109"/>
      <c r="AC654" s="109"/>
      <c r="AD654" s="53"/>
      <c r="AE654" s="53" t="s">
        <v>212</v>
      </c>
      <c r="AF654" s="109"/>
      <c r="AG654" s="109"/>
    </row>
    <row r="655" spans="1:34" ht="15" customHeight="1" x14ac:dyDescent="0.25">
      <c r="A655" s="14" t="s">
        <v>841</v>
      </c>
      <c r="B655" s="32" t="s">
        <v>4</v>
      </c>
      <c r="C655" s="32"/>
      <c r="D655" s="32"/>
      <c r="E655" s="32"/>
      <c r="F655" s="32"/>
      <c r="G655" s="32"/>
      <c r="H655" s="32"/>
      <c r="I655" s="32"/>
      <c r="J655" s="32"/>
      <c r="K655" s="32"/>
      <c r="L655" s="32"/>
      <c r="M655" s="32"/>
      <c r="N655" s="32"/>
      <c r="O655" s="32"/>
      <c r="P655" s="32"/>
      <c r="Q655" s="32"/>
      <c r="R655" s="32"/>
      <c r="S655" s="32"/>
      <c r="T655" s="32"/>
      <c r="U655" s="32"/>
      <c r="V655" s="32"/>
      <c r="W655" s="32"/>
      <c r="X655" s="32"/>
      <c r="Y655" s="32"/>
      <c r="Z655" s="32"/>
      <c r="AA655" s="32"/>
      <c r="AB655" s="32"/>
      <c r="AC655" s="32"/>
      <c r="AD655" s="32"/>
      <c r="AE655" s="32"/>
      <c r="AF655" s="32"/>
      <c r="AG655" s="32"/>
      <c r="AH655" s="32"/>
    </row>
    <row r="656" spans="1:34" x14ac:dyDescent="0.25">
      <c r="A656" s="14"/>
      <c r="B656" s="94" t="s">
        <v>842</v>
      </c>
      <c r="C656" s="94"/>
      <c r="D656" s="94"/>
      <c r="E656" s="94"/>
      <c r="F656" s="94"/>
      <c r="G656" s="94"/>
      <c r="H656" s="94"/>
      <c r="I656" s="94"/>
      <c r="J656" s="94"/>
      <c r="K656" s="94"/>
      <c r="L656" s="94"/>
      <c r="M656" s="94"/>
      <c r="N656" s="94"/>
      <c r="O656" s="94"/>
      <c r="P656" s="94"/>
      <c r="Q656" s="94"/>
      <c r="R656" s="94"/>
      <c r="S656" s="94"/>
      <c r="T656" s="94"/>
      <c r="U656" s="94"/>
      <c r="V656" s="94"/>
      <c r="W656" s="94"/>
      <c r="X656" s="94"/>
      <c r="Y656" s="94"/>
      <c r="Z656" s="94"/>
      <c r="AA656" s="94"/>
      <c r="AB656" s="94"/>
      <c r="AC656" s="94"/>
      <c r="AD656" s="94"/>
      <c r="AE656" s="94"/>
      <c r="AF656" s="94"/>
      <c r="AG656" s="94"/>
      <c r="AH656" s="94"/>
    </row>
    <row r="657" spans="1:34" ht="15.75" x14ac:dyDescent="0.25">
      <c r="A657" s="14"/>
      <c r="B657" s="111"/>
      <c r="C657" s="111"/>
      <c r="D657" s="111"/>
      <c r="E657" s="111"/>
      <c r="F657" s="111"/>
      <c r="G657" s="111"/>
      <c r="H657" s="111"/>
      <c r="I657" s="111"/>
      <c r="J657" s="111"/>
      <c r="K657" s="111"/>
      <c r="L657" s="111"/>
      <c r="M657" s="111"/>
      <c r="N657" s="111"/>
      <c r="O657" s="111"/>
      <c r="P657" s="111"/>
      <c r="Q657" s="111"/>
      <c r="R657" s="111"/>
      <c r="S657" s="111"/>
      <c r="T657" s="111"/>
      <c r="U657" s="111"/>
      <c r="V657" s="111"/>
      <c r="W657" s="111"/>
      <c r="X657" s="111"/>
      <c r="Y657" s="111"/>
      <c r="Z657" s="111"/>
      <c r="AA657" s="111"/>
      <c r="AB657" s="111"/>
      <c r="AC657" s="111"/>
      <c r="AD657" s="111"/>
      <c r="AE657" s="111"/>
      <c r="AF657" s="111"/>
      <c r="AG657" s="111"/>
      <c r="AH657" s="111"/>
    </row>
    <row r="658" spans="1:34" x14ac:dyDescent="0.25">
      <c r="A658" s="14"/>
      <c r="B658" s="13"/>
      <c r="C658" s="13"/>
      <c r="D658" s="13"/>
      <c r="E658" s="13"/>
      <c r="F658" s="13"/>
      <c r="G658" s="13"/>
      <c r="H658" s="13"/>
      <c r="I658" s="13"/>
      <c r="J658" s="13"/>
      <c r="K658" s="13"/>
      <c r="L658" s="13"/>
      <c r="M658" s="13"/>
      <c r="N658" s="13"/>
      <c r="O658" s="13"/>
      <c r="P658" s="13"/>
      <c r="Q658" s="13"/>
      <c r="R658" s="13"/>
      <c r="S658" s="13"/>
      <c r="T658" s="13"/>
      <c r="U658" s="13"/>
      <c r="V658" s="13"/>
      <c r="W658" s="13"/>
      <c r="X658" s="13"/>
      <c r="Y658" s="13"/>
      <c r="Z658" s="13"/>
      <c r="AA658" s="13"/>
      <c r="AB658" s="13"/>
      <c r="AC658" s="13"/>
      <c r="AD658" s="13"/>
      <c r="AE658" s="13"/>
      <c r="AF658" s="13"/>
      <c r="AG658" s="13"/>
      <c r="AH658" s="13"/>
    </row>
    <row r="659" spans="1:34" ht="15.75" thickBot="1" x14ac:dyDescent="0.3">
      <c r="A659" s="14"/>
      <c r="B659" s="43"/>
      <c r="C659" s="43" t="s">
        <v>212</v>
      </c>
      <c r="D659" s="58" t="s">
        <v>213</v>
      </c>
      <c r="E659" s="58"/>
      <c r="F659" s="58"/>
      <c r="G659" s="58"/>
      <c r="H659" s="58"/>
      <c r="I659" s="58"/>
      <c r="J659" s="58"/>
      <c r="K659" s="58"/>
      <c r="L659" s="58"/>
      <c r="M659" s="58"/>
      <c r="N659" s="58"/>
      <c r="O659" s="58"/>
      <c r="P659" s="58"/>
      <c r="Q659" s="58"/>
      <c r="R659" s="43"/>
      <c r="S659" s="43"/>
      <c r="T659" s="58" t="s">
        <v>214</v>
      </c>
      <c r="U659" s="58"/>
      <c r="V659" s="58"/>
      <c r="W659" s="58"/>
      <c r="X659" s="58"/>
      <c r="Y659" s="58"/>
      <c r="Z659" s="58"/>
      <c r="AA659" s="58"/>
      <c r="AB659" s="58"/>
      <c r="AC659" s="58"/>
      <c r="AD659" s="58"/>
      <c r="AE659" s="58"/>
      <c r="AF659" s="58"/>
      <c r="AG659" s="58"/>
      <c r="AH659" s="43"/>
    </row>
    <row r="660" spans="1:34" ht="15.75" thickBot="1" x14ac:dyDescent="0.3">
      <c r="A660" s="14"/>
      <c r="B660" s="43"/>
      <c r="C660" s="43" t="s">
        <v>212</v>
      </c>
      <c r="D660" s="100" t="s">
        <v>412</v>
      </c>
      <c r="E660" s="100"/>
      <c r="F660" s="100"/>
      <c r="G660" s="100"/>
      <c r="H660" s="100"/>
      <c r="I660" s="100"/>
      <c r="J660" s="43"/>
      <c r="K660" s="43"/>
      <c r="L660" s="100" t="s">
        <v>440</v>
      </c>
      <c r="M660" s="100"/>
      <c r="N660" s="100"/>
      <c r="O660" s="100"/>
      <c r="P660" s="100"/>
      <c r="Q660" s="100"/>
      <c r="R660" s="43"/>
      <c r="S660" s="43"/>
      <c r="T660" s="100" t="s">
        <v>412</v>
      </c>
      <c r="U660" s="100"/>
      <c r="V660" s="100"/>
      <c r="W660" s="100"/>
      <c r="X660" s="100"/>
      <c r="Y660" s="100"/>
      <c r="Z660" s="43"/>
      <c r="AA660" s="43"/>
      <c r="AB660" s="100" t="s">
        <v>440</v>
      </c>
      <c r="AC660" s="100"/>
      <c r="AD660" s="100"/>
      <c r="AE660" s="100"/>
      <c r="AF660" s="100"/>
      <c r="AG660" s="100"/>
      <c r="AH660" s="43"/>
    </row>
    <row r="661" spans="1:34" x14ac:dyDescent="0.25">
      <c r="A661" s="14"/>
      <c r="B661" s="43"/>
      <c r="C661" s="43" t="s">
        <v>212</v>
      </c>
      <c r="D661" s="84" t="s">
        <v>441</v>
      </c>
      <c r="E661" s="84"/>
      <c r="F661" s="43"/>
      <c r="G661" s="43"/>
      <c r="H661" s="83"/>
      <c r="I661" s="83"/>
      <c r="J661" s="43"/>
      <c r="K661" s="43"/>
      <c r="L661" s="84" t="s">
        <v>441</v>
      </c>
      <c r="M661" s="84"/>
      <c r="N661" s="43"/>
      <c r="O661" s="43"/>
      <c r="P661" s="83"/>
      <c r="Q661" s="83"/>
      <c r="R661" s="43"/>
      <c r="S661" s="43"/>
      <c r="T661" s="84" t="s">
        <v>441</v>
      </c>
      <c r="U661" s="84"/>
      <c r="V661" s="43"/>
      <c r="W661" s="43"/>
      <c r="X661" s="83"/>
      <c r="Y661" s="83"/>
      <c r="Z661" s="43"/>
      <c r="AA661" s="43"/>
      <c r="AB661" s="84" t="s">
        <v>441</v>
      </c>
      <c r="AC661" s="84"/>
      <c r="AD661" s="43"/>
      <c r="AE661" s="43"/>
      <c r="AF661" s="83"/>
      <c r="AG661" s="83"/>
      <c r="AH661" s="43"/>
    </row>
    <row r="662" spans="1:34" x14ac:dyDescent="0.25">
      <c r="A662" s="14"/>
      <c r="B662" s="43"/>
      <c r="C662" s="43" t="s">
        <v>212</v>
      </c>
      <c r="D662" s="57" t="s">
        <v>442</v>
      </c>
      <c r="E662" s="57"/>
      <c r="F662" s="43"/>
      <c r="G662" s="43"/>
      <c r="H662" s="57" t="s">
        <v>443</v>
      </c>
      <c r="I662" s="57"/>
      <c r="J662" s="43"/>
      <c r="K662" s="43"/>
      <c r="L662" s="57" t="s">
        <v>442</v>
      </c>
      <c r="M662" s="57"/>
      <c r="N662" s="43"/>
      <c r="O662" s="43"/>
      <c r="P662" s="57" t="s">
        <v>443</v>
      </c>
      <c r="Q662" s="57"/>
      <c r="R662" s="43"/>
      <c r="S662" s="43"/>
      <c r="T662" s="57" t="s">
        <v>442</v>
      </c>
      <c r="U662" s="57"/>
      <c r="V662" s="43"/>
      <c r="W662" s="43"/>
      <c r="X662" s="57" t="s">
        <v>443</v>
      </c>
      <c r="Y662" s="57"/>
      <c r="Z662" s="43"/>
      <c r="AA662" s="43"/>
      <c r="AB662" s="57" t="s">
        <v>442</v>
      </c>
      <c r="AC662" s="57"/>
      <c r="AD662" s="43"/>
      <c r="AE662" s="43"/>
      <c r="AF662" s="57" t="s">
        <v>443</v>
      </c>
      <c r="AG662" s="57"/>
      <c r="AH662" s="43"/>
    </row>
    <row r="663" spans="1:34" ht="15.75" thickBot="1" x14ac:dyDescent="0.3">
      <c r="A663" s="14"/>
      <c r="B663" s="43"/>
      <c r="C663" s="43" t="s">
        <v>212</v>
      </c>
      <c r="D663" s="58" t="s">
        <v>444</v>
      </c>
      <c r="E663" s="58"/>
      <c r="F663" s="43"/>
      <c r="G663" s="43"/>
      <c r="H663" s="58" t="s">
        <v>445</v>
      </c>
      <c r="I663" s="58"/>
      <c r="J663" s="43"/>
      <c r="K663" s="43"/>
      <c r="L663" s="58" t="s">
        <v>444</v>
      </c>
      <c r="M663" s="58"/>
      <c r="N663" s="43"/>
      <c r="O663" s="43"/>
      <c r="P663" s="58" t="s">
        <v>445</v>
      </c>
      <c r="Q663" s="58"/>
      <c r="R663" s="43"/>
      <c r="S663" s="43"/>
      <c r="T663" s="58" t="s">
        <v>444</v>
      </c>
      <c r="U663" s="58"/>
      <c r="V663" s="43"/>
      <c r="W663" s="43"/>
      <c r="X663" s="58" t="s">
        <v>445</v>
      </c>
      <c r="Y663" s="58"/>
      <c r="Z663" s="43"/>
      <c r="AA663" s="43"/>
      <c r="AB663" s="58" t="s">
        <v>444</v>
      </c>
      <c r="AC663" s="58"/>
      <c r="AD663" s="43"/>
      <c r="AE663" s="43"/>
      <c r="AF663" s="58" t="s">
        <v>445</v>
      </c>
      <c r="AG663" s="58"/>
      <c r="AH663" s="43"/>
    </row>
    <row r="664" spans="1:34" x14ac:dyDescent="0.25">
      <c r="A664" s="14"/>
      <c r="B664" s="43" t="s">
        <v>255</v>
      </c>
      <c r="C664" s="43" t="s">
        <v>212</v>
      </c>
      <c r="D664" s="83"/>
      <c r="E664" s="83"/>
      <c r="F664" s="43"/>
      <c r="G664" s="43"/>
      <c r="H664" s="83"/>
      <c r="I664" s="83"/>
      <c r="J664" s="43"/>
      <c r="K664" s="43"/>
      <c r="L664" s="83"/>
      <c r="M664" s="83"/>
      <c r="N664" s="43"/>
      <c r="O664" s="43"/>
      <c r="P664" s="83"/>
      <c r="Q664" s="83"/>
      <c r="R664" s="43"/>
      <c r="S664" s="43"/>
      <c r="T664" s="83"/>
      <c r="U664" s="83"/>
      <c r="V664" s="43"/>
      <c r="W664" s="43"/>
      <c r="X664" s="83"/>
      <c r="Y664" s="83"/>
      <c r="Z664" s="43"/>
      <c r="AA664" s="43"/>
      <c r="AB664" s="83"/>
      <c r="AC664" s="83"/>
      <c r="AD664" s="43"/>
      <c r="AE664" s="43"/>
      <c r="AF664" s="83"/>
      <c r="AG664" s="83"/>
      <c r="AH664" s="43"/>
    </row>
    <row r="665" spans="1:34" x14ac:dyDescent="0.25">
      <c r="A665" s="14"/>
      <c r="B665" s="66" t="s">
        <v>446</v>
      </c>
      <c r="C665" s="47" t="s">
        <v>212</v>
      </c>
      <c r="D665" s="47" t="s">
        <v>224</v>
      </c>
      <c r="E665" s="51">
        <v>358666</v>
      </c>
      <c r="F665" s="52" t="s">
        <v>212</v>
      </c>
      <c r="G665" s="47"/>
      <c r="H665" s="47" t="s">
        <v>224</v>
      </c>
      <c r="I665" s="51">
        <v>122715</v>
      </c>
      <c r="J665" s="52" t="s">
        <v>212</v>
      </c>
      <c r="K665" s="47"/>
      <c r="L665" s="47" t="s">
        <v>224</v>
      </c>
      <c r="M665" s="51">
        <v>68075</v>
      </c>
      <c r="N665" s="52" t="s">
        <v>212</v>
      </c>
      <c r="O665" s="47"/>
      <c r="P665" s="47" t="s">
        <v>224</v>
      </c>
      <c r="Q665" s="51">
        <v>131370</v>
      </c>
      <c r="R665" s="52" t="s">
        <v>212</v>
      </c>
      <c r="S665" s="47"/>
      <c r="T665" s="47" t="s">
        <v>224</v>
      </c>
      <c r="U665" s="51">
        <v>515823</v>
      </c>
      <c r="V665" s="52" t="s">
        <v>212</v>
      </c>
      <c r="W665" s="47"/>
      <c r="X665" s="47" t="s">
        <v>224</v>
      </c>
      <c r="Y665" s="51">
        <v>115594</v>
      </c>
      <c r="Z665" s="52" t="s">
        <v>212</v>
      </c>
      <c r="AA665" s="47"/>
      <c r="AB665" s="47" t="s">
        <v>224</v>
      </c>
      <c r="AC665" s="51">
        <v>141201</v>
      </c>
      <c r="AD665" s="52" t="s">
        <v>212</v>
      </c>
      <c r="AE665" s="47"/>
      <c r="AF665" s="47" t="s">
        <v>224</v>
      </c>
      <c r="AG665" s="51">
        <v>203186</v>
      </c>
      <c r="AH665" s="52" t="s">
        <v>212</v>
      </c>
    </row>
    <row r="666" spans="1:34" x14ac:dyDescent="0.25">
      <c r="A666" s="14"/>
      <c r="B666" s="67" t="s">
        <v>447</v>
      </c>
      <c r="C666" s="13" t="s">
        <v>212</v>
      </c>
      <c r="D666" s="42"/>
      <c r="E666" s="61" t="s">
        <v>228</v>
      </c>
      <c r="F666" s="42" t="s">
        <v>212</v>
      </c>
      <c r="G666" s="13"/>
      <c r="H666" s="42"/>
      <c r="I666" s="61" t="s">
        <v>228</v>
      </c>
      <c r="J666" s="42" t="s">
        <v>212</v>
      </c>
      <c r="K666" s="13"/>
      <c r="L666" s="42"/>
      <c r="M666" s="61" t="s">
        <v>228</v>
      </c>
      <c r="N666" s="42" t="s">
        <v>212</v>
      </c>
      <c r="O666" s="13"/>
      <c r="P666" s="42"/>
      <c r="Q666" s="61" t="s">
        <v>228</v>
      </c>
      <c r="R666" s="42" t="s">
        <v>212</v>
      </c>
      <c r="S666" s="13"/>
      <c r="T666" s="42"/>
      <c r="U666" s="61" t="s">
        <v>228</v>
      </c>
      <c r="V666" s="42" t="s">
        <v>212</v>
      </c>
      <c r="W666" s="13"/>
      <c r="X666" s="42"/>
      <c r="Y666" s="61" t="s">
        <v>228</v>
      </c>
      <c r="Z666" s="42" t="s">
        <v>212</v>
      </c>
      <c r="AA666" s="13"/>
      <c r="AB666" s="42"/>
      <c r="AC666" s="61" t="s">
        <v>228</v>
      </c>
      <c r="AD666" s="42" t="s">
        <v>212</v>
      </c>
      <c r="AE666" s="13"/>
      <c r="AF666" s="42"/>
      <c r="AG666" s="61" t="s">
        <v>228</v>
      </c>
      <c r="AH666" s="42" t="s">
        <v>212</v>
      </c>
    </row>
    <row r="667" spans="1:34" x14ac:dyDescent="0.25">
      <c r="A667" s="14"/>
      <c r="B667" s="66" t="s">
        <v>448</v>
      </c>
      <c r="C667" s="47" t="s">
        <v>212</v>
      </c>
      <c r="D667" s="47"/>
      <c r="E667" s="62" t="s">
        <v>449</v>
      </c>
      <c r="F667" s="52" t="s">
        <v>576</v>
      </c>
      <c r="G667" s="47"/>
      <c r="H667" s="47"/>
      <c r="I667" s="62" t="s">
        <v>450</v>
      </c>
      <c r="J667" s="52" t="s">
        <v>576</v>
      </c>
      <c r="K667" s="47"/>
      <c r="L667" s="47"/>
      <c r="M667" s="62" t="s">
        <v>451</v>
      </c>
      <c r="N667" s="52" t="s">
        <v>576</v>
      </c>
      <c r="O667" s="47"/>
      <c r="P667" s="47"/>
      <c r="Q667" s="62" t="s">
        <v>452</v>
      </c>
      <c r="R667" s="52" t="s">
        <v>576</v>
      </c>
      <c r="S667" s="47"/>
      <c r="T667" s="47"/>
      <c r="U667" s="62" t="s">
        <v>453</v>
      </c>
      <c r="V667" s="52" t="s">
        <v>576</v>
      </c>
      <c r="W667" s="47"/>
      <c r="X667" s="47"/>
      <c r="Y667" s="62" t="s">
        <v>454</v>
      </c>
      <c r="Z667" s="52" t="s">
        <v>576</v>
      </c>
      <c r="AA667" s="47"/>
      <c r="AB667" s="47"/>
      <c r="AC667" s="62" t="s">
        <v>455</v>
      </c>
      <c r="AD667" s="52" t="s">
        <v>576</v>
      </c>
      <c r="AE667" s="47"/>
      <c r="AF667" s="47"/>
      <c r="AG667" s="62" t="s">
        <v>456</v>
      </c>
      <c r="AH667" s="52" t="s">
        <v>576</v>
      </c>
    </row>
    <row r="668" spans="1:34" x14ac:dyDescent="0.25">
      <c r="A668" s="14"/>
      <c r="B668" s="67" t="s">
        <v>457</v>
      </c>
      <c r="C668" s="13" t="s">
        <v>212</v>
      </c>
      <c r="D668" s="13"/>
      <c r="E668" s="49">
        <v>5557</v>
      </c>
      <c r="F668" s="42" t="s">
        <v>212</v>
      </c>
      <c r="G668" s="13"/>
      <c r="H668" s="13"/>
      <c r="I668" s="60" t="s">
        <v>458</v>
      </c>
      <c r="J668" s="42" t="s">
        <v>576</v>
      </c>
      <c r="K668" s="13"/>
      <c r="L668" s="13"/>
      <c r="M668" s="49">
        <v>14551</v>
      </c>
      <c r="N668" s="42" t="s">
        <v>212</v>
      </c>
      <c r="O668" s="13"/>
      <c r="P668" s="13"/>
      <c r="Q668" s="60" t="s">
        <v>459</v>
      </c>
      <c r="R668" s="42" t="s">
        <v>576</v>
      </c>
      <c r="S668" s="13"/>
      <c r="T668" s="13"/>
      <c r="U668" s="49">
        <v>32830</v>
      </c>
      <c r="V668" s="42" t="s">
        <v>212</v>
      </c>
      <c r="W668" s="13"/>
      <c r="X668" s="13"/>
      <c r="Y668" s="60" t="s">
        <v>460</v>
      </c>
      <c r="Z668" s="42" t="s">
        <v>576</v>
      </c>
      <c r="AA668" s="13"/>
      <c r="AB668" s="13"/>
      <c r="AC668" s="49">
        <v>43061</v>
      </c>
      <c r="AD668" s="42" t="s">
        <v>212</v>
      </c>
      <c r="AE668" s="13"/>
      <c r="AF668" s="13"/>
      <c r="AG668" s="60" t="s">
        <v>461</v>
      </c>
      <c r="AH668" s="42" t="s">
        <v>576</v>
      </c>
    </row>
    <row r="669" spans="1:34" x14ac:dyDescent="0.25">
      <c r="A669" s="14"/>
      <c r="B669" s="47"/>
      <c r="C669" s="108" t="s">
        <v>212</v>
      </c>
      <c r="D669" s="47"/>
      <c r="E669" s="47"/>
      <c r="F669" s="47"/>
      <c r="G669" s="108"/>
      <c r="H669" s="47"/>
      <c r="I669" s="47"/>
      <c r="J669" s="47"/>
      <c r="K669" s="108"/>
      <c r="L669" s="47"/>
      <c r="M669" s="47"/>
      <c r="N669" s="47"/>
      <c r="O669" s="108"/>
      <c r="P669" s="47"/>
      <c r="Q669" s="47"/>
      <c r="R669" s="47"/>
      <c r="S669" s="108"/>
      <c r="T669" s="47"/>
      <c r="U669" s="47"/>
      <c r="V669" s="47"/>
      <c r="W669" s="108"/>
      <c r="X669" s="47"/>
      <c r="Y669" s="47"/>
      <c r="Z669" s="47"/>
      <c r="AA669" s="108"/>
      <c r="AB669" s="47"/>
      <c r="AC669" s="47"/>
      <c r="AD669" s="47"/>
      <c r="AE669" s="108"/>
      <c r="AF669" s="47"/>
      <c r="AG669" s="47"/>
      <c r="AH669" s="47"/>
    </row>
    <row r="670" spans="1:34" ht="38.25" x14ac:dyDescent="0.25">
      <c r="A670" s="14"/>
      <c r="B670" s="67" t="s">
        <v>462</v>
      </c>
      <c r="C670" s="43" t="s">
        <v>212</v>
      </c>
      <c r="D670" s="42"/>
      <c r="E670" s="61" t="s">
        <v>228</v>
      </c>
      <c r="F670" s="42" t="s">
        <v>212</v>
      </c>
      <c r="G670" s="43"/>
      <c r="H670" s="13"/>
      <c r="I670" s="49">
        <v>4754</v>
      </c>
      <c r="J670" s="42" t="s">
        <v>212</v>
      </c>
      <c r="K670" s="43"/>
      <c r="L670" s="42"/>
      <c r="M670" s="61" t="s">
        <v>228</v>
      </c>
      <c r="N670" s="42" t="s">
        <v>212</v>
      </c>
      <c r="O670" s="43"/>
      <c r="P670" s="13"/>
      <c r="Q670" s="60" t="s">
        <v>463</v>
      </c>
      <c r="R670" s="42" t="s">
        <v>576</v>
      </c>
      <c r="S670" s="43"/>
      <c r="T670" s="42"/>
      <c r="U670" s="61" t="s">
        <v>228</v>
      </c>
      <c r="V670" s="42" t="s">
        <v>212</v>
      </c>
      <c r="W670" s="43"/>
      <c r="X670" s="13"/>
      <c r="Y670" s="60" t="s">
        <v>464</v>
      </c>
      <c r="Z670" s="42" t="s">
        <v>576</v>
      </c>
      <c r="AA670" s="43"/>
      <c r="AB670" s="42"/>
      <c r="AC670" s="61" t="s">
        <v>228</v>
      </c>
      <c r="AD670" s="42" t="s">
        <v>212</v>
      </c>
      <c r="AE670" s="43"/>
      <c r="AF670" s="13"/>
      <c r="AG670" s="49">
        <v>3894</v>
      </c>
      <c r="AH670" s="42" t="s">
        <v>212</v>
      </c>
    </row>
    <row r="671" spans="1:34" x14ac:dyDescent="0.25">
      <c r="A671" s="14"/>
      <c r="B671" s="47"/>
      <c r="C671" s="108" t="s">
        <v>212</v>
      </c>
      <c r="D671" s="47"/>
      <c r="E671" s="47"/>
      <c r="F671" s="47"/>
      <c r="G671" s="108"/>
      <c r="H671" s="47"/>
      <c r="I671" s="47"/>
      <c r="J671" s="47"/>
      <c r="K671" s="108"/>
      <c r="L671" s="47"/>
      <c r="M671" s="47"/>
      <c r="N671" s="47"/>
      <c r="O671" s="108"/>
      <c r="P671" s="47"/>
      <c r="Q671" s="47"/>
      <c r="R671" s="47"/>
      <c r="S671" s="108"/>
      <c r="T671" s="47"/>
      <c r="U671" s="47"/>
      <c r="V671" s="47"/>
      <c r="W671" s="108"/>
      <c r="X671" s="47"/>
      <c r="Y671" s="47"/>
      <c r="Z671" s="47"/>
      <c r="AA671" s="108"/>
      <c r="AB671" s="47"/>
      <c r="AC671" s="47"/>
      <c r="AD671" s="47"/>
      <c r="AE671" s="108"/>
      <c r="AF671" s="47"/>
      <c r="AG671" s="47"/>
      <c r="AH671" s="47"/>
    </row>
    <row r="672" spans="1:34" ht="26.25" thickBot="1" x14ac:dyDescent="0.3">
      <c r="A672" s="14"/>
      <c r="B672" s="67" t="s">
        <v>465</v>
      </c>
      <c r="C672" s="43" t="s">
        <v>212</v>
      </c>
      <c r="D672" s="42"/>
      <c r="E672" s="61" t="s">
        <v>228</v>
      </c>
      <c r="F672" s="42" t="s">
        <v>212</v>
      </c>
      <c r="G672" s="43"/>
      <c r="H672" s="13"/>
      <c r="I672" s="49">
        <v>6264</v>
      </c>
      <c r="J672" s="42" t="s">
        <v>212</v>
      </c>
      <c r="K672" s="43"/>
      <c r="L672" s="42"/>
      <c r="M672" s="61" t="s">
        <v>228</v>
      </c>
      <c r="N672" s="42" t="s">
        <v>212</v>
      </c>
      <c r="O672" s="43"/>
      <c r="P672" s="13"/>
      <c r="Q672" s="49">
        <v>8934</v>
      </c>
      <c r="R672" s="42" t="s">
        <v>212</v>
      </c>
      <c r="S672" s="43"/>
      <c r="T672" s="42"/>
      <c r="U672" s="61" t="s">
        <v>228</v>
      </c>
      <c r="V672" s="42" t="s">
        <v>212</v>
      </c>
      <c r="W672" s="43"/>
      <c r="X672" s="13"/>
      <c r="Y672" s="49">
        <v>58682</v>
      </c>
      <c r="Z672" s="42" t="s">
        <v>212</v>
      </c>
      <c r="AA672" s="43"/>
      <c r="AB672" s="42"/>
      <c r="AC672" s="61" t="s">
        <v>228</v>
      </c>
      <c r="AD672" s="42" t="s">
        <v>212</v>
      </c>
      <c r="AE672" s="43"/>
      <c r="AF672" s="13"/>
      <c r="AG672" s="49">
        <v>14681</v>
      </c>
      <c r="AH672" s="42" t="s">
        <v>212</v>
      </c>
    </row>
    <row r="673" spans="1:34" x14ac:dyDescent="0.25">
      <c r="A673" s="14"/>
      <c r="B673" s="53"/>
      <c r="C673" s="53" t="s">
        <v>212</v>
      </c>
      <c r="D673" s="107"/>
      <c r="E673" s="107"/>
      <c r="F673" s="53"/>
      <c r="G673" s="53"/>
      <c r="H673" s="107"/>
      <c r="I673" s="107"/>
      <c r="J673" s="53"/>
      <c r="K673" s="53"/>
      <c r="L673" s="107"/>
      <c r="M673" s="107"/>
      <c r="N673" s="53"/>
      <c r="O673" s="53"/>
      <c r="P673" s="107"/>
      <c r="Q673" s="107"/>
      <c r="R673" s="53"/>
      <c r="S673" s="53"/>
      <c r="T673" s="107"/>
      <c r="U673" s="107"/>
      <c r="V673" s="53"/>
      <c r="W673" s="53"/>
      <c r="X673" s="107"/>
      <c r="Y673" s="107"/>
      <c r="Z673" s="53"/>
      <c r="AA673" s="53"/>
      <c r="AB673" s="107"/>
      <c r="AC673" s="107"/>
      <c r="AD673" s="53"/>
      <c r="AE673" s="53"/>
      <c r="AF673" s="107"/>
      <c r="AG673" s="107"/>
      <c r="AH673" s="53"/>
    </row>
    <row r="674" spans="1:34" ht="15.75" thickBot="1" x14ac:dyDescent="0.3">
      <c r="A674" s="14"/>
      <c r="B674" s="66" t="s">
        <v>466</v>
      </c>
      <c r="C674" s="108" t="s">
        <v>212</v>
      </c>
      <c r="D674" s="47" t="s">
        <v>224</v>
      </c>
      <c r="E674" s="51">
        <v>331136</v>
      </c>
      <c r="F674" s="52" t="s">
        <v>212</v>
      </c>
      <c r="G674" s="108"/>
      <c r="H674" s="47" t="s">
        <v>224</v>
      </c>
      <c r="I674" s="51">
        <v>127608</v>
      </c>
      <c r="J674" s="52" t="s">
        <v>212</v>
      </c>
      <c r="K674" s="108"/>
      <c r="L674" s="47" t="s">
        <v>224</v>
      </c>
      <c r="M674" s="51">
        <v>66497</v>
      </c>
      <c r="N674" s="52" t="s">
        <v>212</v>
      </c>
      <c r="O674" s="108"/>
      <c r="P674" s="47" t="s">
        <v>224</v>
      </c>
      <c r="Q674" s="51">
        <v>116062</v>
      </c>
      <c r="R674" s="52" t="s">
        <v>212</v>
      </c>
      <c r="S674" s="108"/>
      <c r="T674" s="47" t="s">
        <v>224</v>
      </c>
      <c r="U674" s="51">
        <v>358666</v>
      </c>
      <c r="V674" s="52" t="s">
        <v>212</v>
      </c>
      <c r="W674" s="108"/>
      <c r="X674" s="47" t="s">
        <v>224</v>
      </c>
      <c r="Y674" s="51">
        <v>122715</v>
      </c>
      <c r="Z674" s="52" t="s">
        <v>212</v>
      </c>
      <c r="AA674" s="108"/>
      <c r="AB674" s="47" t="s">
        <v>224</v>
      </c>
      <c r="AC674" s="51">
        <v>68075</v>
      </c>
      <c r="AD674" s="52" t="s">
        <v>212</v>
      </c>
      <c r="AE674" s="108"/>
      <c r="AF674" s="47" t="s">
        <v>224</v>
      </c>
      <c r="AG674" s="51">
        <v>131370</v>
      </c>
      <c r="AH674" s="52" t="s">
        <v>212</v>
      </c>
    </row>
    <row r="675" spans="1:34" ht="15.75" thickTop="1" x14ac:dyDescent="0.25">
      <c r="A675" s="14"/>
      <c r="B675" s="53"/>
      <c r="C675" s="53" t="s">
        <v>212</v>
      </c>
      <c r="D675" s="109"/>
      <c r="E675" s="109"/>
      <c r="F675" s="53"/>
      <c r="G675" s="53"/>
      <c r="H675" s="109"/>
      <c r="I675" s="109"/>
      <c r="J675" s="53"/>
      <c r="K675" s="53"/>
      <c r="L675" s="109"/>
      <c r="M675" s="109"/>
      <c r="N675" s="53"/>
      <c r="O675" s="53"/>
      <c r="P675" s="109"/>
      <c r="Q675" s="109"/>
      <c r="R675" s="53"/>
      <c r="S675" s="53"/>
      <c r="T675" s="109"/>
      <c r="U675" s="109"/>
      <c r="V675" s="53"/>
      <c r="W675" s="53"/>
      <c r="X675" s="109"/>
      <c r="Y675" s="109"/>
      <c r="Z675" s="53"/>
      <c r="AA675" s="53"/>
      <c r="AB675" s="109"/>
      <c r="AC675" s="109"/>
      <c r="AD675" s="53"/>
      <c r="AE675" s="53"/>
      <c r="AF675" s="109"/>
      <c r="AG675" s="109"/>
    </row>
    <row r="676" spans="1:34" ht="30" x14ac:dyDescent="0.25">
      <c r="A676" s="4" t="s">
        <v>843</v>
      </c>
      <c r="B676" s="32" t="s">
        <v>4</v>
      </c>
      <c r="C676" s="32"/>
      <c r="D676" s="32"/>
      <c r="E676" s="32"/>
      <c r="F676" s="32"/>
      <c r="G676" s="32"/>
      <c r="H676" s="32"/>
      <c r="I676" s="32"/>
      <c r="J676" s="32"/>
      <c r="K676" s="32"/>
      <c r="L676" s="32"/>
      <c r="M676" s="32"/>
      <c r="N676" s="32"/>
      <c r="O676" s="32"/>
      <c r="P676" s="32"/>
      <c r="Q676" s="32"/>
      <c r="R676" s="32"/>
      <c r="S676" s="32"/>
      <c r="T676" s="32"/>
      <c r="U676" s="32"/>
      <c r="V676" s="32"/>
      <c r="W676" s="32"/>
      <c r="X676" s="32"/>
      <c r="Y676" s="32"/>
      <c r="Z676" s="32"/>
      <c r="AA676" s="32"/>
      <c r="AB676" s="32"/>
      <c r="AC676" s="32"/>
      <c r="AD676" s="32"/>
      <c r="AE676" s="32"/>
      <c r="AF676" s="32"/>
      <c r="AG676" s="32"/>
      <c r="AH676" s="32"/>
    </row>
    <row r="677" spans="1:34" ht="15" customHeight="1" x14ac:dyDescent="0.25">
      <c r="A677" s="14" t="s">
        <v>828</v>
      </c>
      <c r="B677" s="32" t="s">
        <v>4</v>
      </c>
      <c r="C677" s="32"/>
      <c r="D677" s="32"/>
      <c r="E677" s="32"/>
      <c r="F677" s="32"/>
      <c r="G677" s="32"/>
      <c r="H677" s="32"/>
      <c r="I677" s="32"/>
      <c r="J677" s="32"/>
      <c r="K677" s="32"/>
      <c r="L677" s="32"/>
      <c r="M677" s="32"/>
      <c r="N677" s="32"/>
      <c r="O677" s="32"/>
      <c r="P677" s="32"/>
      <c r="Q677" s="32"/>
      <c r="R677" s="32"/>
      <c r="S677" s="32"/>
      <c r="T677" s="32"/>
      <c r="U677" s="32"/>
      <c r="V677" s="32"/>
      <c r="W677" s="32"/>
      <c r="X677" s="32"/>
      <c r="Y677" s="32"/>
      <c r="Z677" s="32"/>
      <c r="AA677" s="32"/>
      <c r="AB677" s="32"/>
      <c r="AC677" s="32"/>
      <c r="AD677" s="32"/>
      <c r="AE677" s="32"/>
      <c r="AF677" s="32"/>
      <c r="AG677" s="32"/>
      <c r="AH677" s="32"/>
    </row>
    <row r="678" spans="1:34" x14ac:dyDescent="0.25">
      <c r="A678" s="14"/>
      <c r="B678" s="43"/>
      <c r="C678" s="43" t="s">
        <v>212</v>
      </c>
      <c r="D678" s="57" t="s">
        <v>283</v>
      </c>
      <c r="E678" s="57"/>
      <c r="F678" s="57"/>
      <c r="G678" s="57"/>
      <c r="H678" s="57"/>
      <c r="I678" s="57"/>
      <c r="J678" s="57"/>
      <c r="K678" s="57"/>
      <c r="L678" s="57"/>
      <c r="M678" s="57"/>
      <c r="N678" s="57"/>
      <c r="O678" s="57"/>
      <c r="P678" s="57"/>
      <c r="Q678" s="57"/>
      <c r="R678" s="43"/>
    </row>
    <row r="679" spans="1:34" ht="15.75" thickBot="1" x14ac:dyDescent="0.3">
      <c r="A679" s="14"/>
      <c r="B679" s="43"/>
      <c r="C679" s="43" t="s">
        <v>212</v>
      </c>
      <c r="D679" s="58" t="s">
        <v>213</v>
      </c>
      <c r="E679" s="58"/>
      <c r="F679" s="58"/>
      <c r="G679" s="58"/>
      <c r="H679" s="58"/>
      <c r="I679" s="58"/>
      <c r="J679" s="43"/>
      <c r="K679" s="43" t="s">
        <v>212</v>
      </c>
      <c r="L679" s="58" t="s">
        <v>830</v>
      </c>
      <c r="M679" s="58"/>
      <c r="N679" s="58"/>
      <c r="O679" s="58"/>
      <c r="P679" s="58"/>
      <c r="Q679" s="58"/>
      <c r="R679" s="43"/>
    </row>
    <row r="680" spans="1:34" x14ac:dyDescent="0.25">
      <c r="A680" s="14"/>
      <c r="B680" s="73" t="s">
        <v>382</v>
      </c>
      <c r="C680" s="68" t="s">
        <v>212</v>
      </c>
      <c r="D680" s="84" t="s">
        <v>831</v>
      </c>
      <c r="E680" s="84"/>
      <c r="F680" s="83"/>
      <c r="G680" s="83" t="s">
        <v>212</v>
      </c>
      <c r="H680" s="84" t="s">
        <v>378</v>
      </c>
      <c r="I680" s="84"/>
      <c r="J680" s="68"/>
      <c r="K680" s="68" t="s">
        <v>212</v>
      </c>
      <c r="L680" s="84" t="s">
        <v>831</v>
      </c>
      <c r="M680" s="84"/>
      <c r="N680" s="83"/>
      <c r="O680" s="83" t="s">
        <v>212</v>
      </c>
      <c r="P680" s="84" t="s">
        <v>378</v>
      </c>
      <c r="Q680" s="84"/>
      <c r="R680" s="68"/>
    </row>
    <row r="681" spans="1:34" ht="15.75" thickBot="1" x14ac:dyDescent="0.3">
      <c r="A681" s="14"/>
      <c r="B681" s="73" t="s">
        <v>383</v>
      </c>
      <c r="C681" s="68"/>
      <c r="D681" s="58" t="s">
        <v>375</v>
      </c>
      <c r="E681" s="58"/>
      <c r="F681" s="68"/>
      <c r="G681" s="68"/>
      <c r="H681" s="58" t="s">
        <v>379</v>
      </c>
      <c r="I681" s="58"/>
      <c r="J681" s="68"/>
      <c r="K681" s="68"/>
      <c r="L681" s="58" t="s">
        <v>375</v>
      </c>
      <c r="M681" s="58"/>
      <c r="N681" s="68"/>
      <c r="O681" s="68"/>
      <c r="P681" s="58" t="s">
        <v>379</v>
      </c>
      <c r="Q681" s="58"/>
      <c r="R681" s="68"/>
    </row>
    <row r="682" spans="1:34" x14ac:dyDescent="0.25">
      <c r="A682" s="14"/>
      <c r="B682" s="46" t="s">
        <v>256</v>
      </c>
      <c r="C682" s="47" t="s">
        <v>212</v>
      </c>
      <c r="D682" s="47"/>
      <c r="E682" s="47"/>
      <c r="F682" s="47"/>
      <c r="G682" s="47" t="s">
        <v>212</v>
      </c>
      <c r="H682" s="47"/>
      <c r="I682" s="47"/>
      <c r="J682" s="47"/>
      <c r="K682" s="47" t="s">
        <v>212</v>
      </c>
      <c r="L682" s="47"/>
      <c r="M682" s="47"/>
      <c r="N682" s="47"/>
      <c r="O682" s="47" t="s">
        <v>212</v>
      </c>
      <c r="P682" s="47"/>
      <c r="Q682" s="47"/>
      <c r="R682" s="47"/>
    </row>
    <row r="683" spans="1:34" x14ac:dyDescent="0.25">
      <c r="A683" s="14"/>
      <c r="B683" s="48" t="s">
        <v>257</v>
      </c>
      <c r="C683" s="13" t="s">
        <v>212</v>
      </c>
      <c r="D683" s="42"/>
      <c r="E683" s="61">
        <v>1</v>
      </c>
      <c r="F683" s="42" t="s">
        <v>212</v>
      </c>
      <c r="G683" s="13" t="s">
        <v>212</v>
      </c>
      <c r="H683" s="42" t="s">
        <v>224</v>
      </c>
      <c r="I683" s="61">
        <v>926</v>
      </c>
      <c r="J683" s="42" t="s">
        <v>212</v>
      </c>
      <c r="K683" s="13" t="s">
        <v>212</v>
      </c>
      <c r="L683" s="42"/>
      <c r="M683" s="61" t="s">
        <v>228</v>
      </c>
      <c r="N683" s="42" t="s">
        <v>212</v>
      </c>
      <c r="O683" s="13" t="s">
        <v>212</v>
      </c>
      <c r="P683" s="42" t="s">
        <v>224</v>
      </c>
      <c r="Q683" s="61" t="s">
        <v>228</v>
      </c>
      <c r="R683" s="42" t="s">
        <v>212</v>
      </c>
    </row>
    <row r="684" spans="1:34" x14ac:dyDescent="0.25">
      <c r="A684" s="14"/>
      <c r="B684" s="50" t="s">
        <v>258</v>
      </c>
      <c r="C684" s="47" t="s">
        <v>212</v>
      </c>
      <c r="D684" s="52"/>
      <c r="E684" s="63" t="s">
        <v>228</v>
      </c>
      <c r="F684" s="52" t="s">
        <v>212</v>
      </c>
      <c r="G684" s="47" t="s">
        <v>212</v>
      </c>
      <c r="H684" s="52"/>
      <c r="I684" s="63" t="s">
        <v>228</v>
      </c>
      <c r="J684" s="52" t="s">
        <v>212</v>
      </c>
      <c r="K684" s="47" t="s">
        <v>212</v>
      </c>
      <c r="L684" s="52"/>
      <c r="M684" s="63" t="s">
        <v>228</v>
      </c>
      <c r="N684" s="52" t="s">
        <v>212</v>
      </c>
      <c r="O684" s="47" t="s">
        <v>212</v>
      </c>
      <c r="P684" s="52"/>
      <c r="Q684" s="63" t="s">
        <v>228</v>
      </c>
      <c r="R684" s="52" t="s">
        <v>212</v>
      </c>
    </row>
    <row r="685" spans="1:34" x14ac:dyDescent="0.25">
      <c r="A685" s="14"/>
      <c r="B685" s="48" t="s">
        <v>259</v>
      </c>
      <c r="C685" s="13" t="s">
        <v>212</v>
      </c>
      <c r="D685" s="42"/>
      <c r="E685" s="61" t="s">
        <v>228</v>
      </c>
      <c r="F685" s="42" t="s">
        <v>212</v>
      </c>
      <c r="G685" s="13" t="s">
        <v>212</v>
      </c>
      <c r="H685" s="42"/>
      <c r="I685" s="61" t="s">
        <v>228</v>
      </c>
      <c r="J685" s="42" t="s">
        <v>212</v>
      </c>
      <c r="K685" s="13" t="s">
        <v>212</v>
      </c>
      <c r="L685" s="42"/>
      <c r="M685" s="61" t="s">
        <v>228</v>
      </c>
      <c r="N685" s="42" t="s">
        <v>212</v>
      </c>
      <c r="O685" s="13" t="s">
        <v>212</v>
      </c>
      <c r="P685" s="42"/>
      <c r="Q685" s="61" t="s">
        <v>228</v>
      </c>
      <c r="R685" s="42" t="s">
        <v>212</v>
      </c>
    </row>
    <row r="686" spans="1:34" x14ac:dyDescent="0.25">
      <c r="A686" s="14"/>
      <c r="B686" s="50" t="s">
        <v>260</v>
      </c>
      <c r="C686" s="47" t="s">
        <v>212</v>
      </c>
      <c r="D686" s="52"/>
      <c r="E686" s="63" t="s">
        <v>228</v>
      </c>
      <c r="F686" s="52" t="s">
        <v>212</v>
      </c>
      <c r="G686" s="47" t="s">
        <v>212</v>
      </c>
      <c r="H686" s="52"/>
      <c r="I686" s="63" t="s">
        <v>228</v>
      </c>
      <c r="J686" s="52" t="s">
        <v>212</v>
      </c>
      <c r="K686" s="47" t="s">
        <v>212</v>
      </c>
      <c r="L686" s="52"/>
      <c r="M686" s="63" t="s">
        <v>228</v>
      </c>
      <c r="N686" s="52" t="s">
        <v>212</v>
      </c>
      <c r="O686" s="47" t="s">
        <v>212</v>
      </c>
      <c r="P686" s="52"/>
      <c r="Q686" s="63" t="s">
        <v>228</v>
      </c>
      <c r="R686" s="52" t="s">
        <v>212</v>
      </c>
    </row>
    <row r="687" spans="1:34" ht="15.75" thickBot="1" x14ac:dyDescent="0.3">
      <c r="A687" s="14"/>
      <c r="B687" s="48" t="s">
        <v>261</v>
      </c>
      <c r="C687" s="13" t="s">
        <v>212</v>
      </c>
      <c r="D687" s="42"/>
      <c r="E687" s="61" t="s">
        <v>228</v>
      </c>
      <c r="F687" s="42" t="s">
        <v>212</v>
      </c>
      <c r="G687" s="13" t="s">
        <v>212</v>
      </c>
      <c r="H687" s="42"/>
      <c r="I687" s="61" t="s">
        <v>228</v>
      </c>
      <c r="J687" s="42" t="s">
        <v>212</v>
      </c>
      <c r="K687" s="13" t="s">
        <v>212</v>
      </c>
      <c r="L687" s="42"/>
      <c r="M687" s="61" t="s">
        <v>228</v>
      </c>
      <c r="N687" s="42" t="s">
        <v>212</v>
      </c>
      <c r="O687" s="13" t="s">
        <v>212</v>
      </c>
      <c r="P687" s="42"/>
      <c r="Q687" s="61" t="s">
        <v>228</v>
      </c>
      <c r="R687" s="42" t="s">
        <v>212</v>
      </c>
    </row>
    <row r="688" spans="1:34" x14ac:dyDescent="0.25">
      <c r="A688" s="14"/>
      <c r="B688" s="53"/>
      <c r="C688" s="53" t="s">
        <v>212</v>
      </c>
      <c r="D688" s="107"/>
      <c r="E688" s="107"/>
      <c r="F688" s="53"/>
      <c r="G688" s="53" t="s">
        <v>212</v>
      </c>
      <c r="H688" s="107"/>
      <c r="I688" s="107"/>
      <c r="J688" s="53"/>
      <c r="K688" s="53" t="s">
        <v>212</v>
      </c>
      <c r="L688" s="107"/>
      <c r="M688" s="107"/>
      <c r="N688" s="53"/>
      <c r="O688" s="53" t="s">
        <v>212</v>
      </c>
      <c r="P688" s="107"/>
      <c r="Q688" s="107"/>
      <c r="R688" s="53"/>
    </row>
    <row r="689" spans="1:18" ht="15.75" thickBot="1" x14ac:dyDescent="0.3">
      <c r="A689" s="14"/>
      <c r="B689" s="71" t="s">
        <v>262</v>
      </c>
      <c r="C689" s="108" t="s">
        <v>212</v>
      </c>
      <c r="D689" s="52"/>
      <c r="E689" s="63">
        <v>1</v>
      </c>
      <c r="F689" s="52" t="s">
        <v>212</v>
      </c>
      <c r="G689" s="108" t="s">
        <v>212</v>
      </c>
      <c r="H689" s="52" t="s">
        <v>224</v>
      </c>
      <c r="I689" s="63">
        <v>926</v>
      </c>
      <c r="J689" s="52" t="s">
        <v>212</v>
      </c>
      <c r="K689" s="108" t="s">
        <v>212</v>
      </c>
      <c r="L689" s="52"/>
      <c r="M689" s="63" t="s">
        <v>228</v>
      </c>
      <c r="N689" s="52" t="s">
        <v>212</v>
      </c>
      <c r="O689" s="108" t="s">
        <v>212</v>
      </c>
      <c r="P689" s="52" t="s">
        <v>224</v>
      </c>
      <c r="Q689" s="63" t="s">
        <v>228</v>
      </c>
      <c r="R689" s="52" t="s">
        <v>212</v>
      </c>
    </row>
    <row r="690" spans="1:18" x14ac:dyDescent="0.25">
      <c r="A690" s="14"/>
      <c r="B690" s="53"/>
      <c r="C690" s="53" t="s">
        <v>212</v>
      </c>
      <c r="D690" s="107"/>
      <c r="E690" s="107"/>
      <c r="F690" s="53"/>
      <c r="G690" s="53" t="s">
        <v>212</v>
      </c>
      <c r="H690" s="107"/>
      <c r="I690" s="107"/>
      <c r="J690" s="53"/>
      <c r="K690" s="53" t="s">
        <v>212</v>
      </c>
      <c r="L690" s="107"/>
      <c r="M690" s="107"/>
      <c r="N690" s="53"/>
      <c r="O690" s="53" t="s">
        <v>212</v>
      </c>
      <c r="P690" s="107"/>
      <c r="Q690" s="107"/>
      <c r="R690" s="53"/>
    </row>
    <row r="691" spans="1:18" x14ac:dyDescent="0.25">
      <c r="A691" s="14"/>
      <c r="B691" s="55" t="s">
        <v>381</v>
      </c>
      <c r="C691" s="43" t="s">
        <v>212</v>
      </c>
      <c r="D691" s="13"/>
      <c r="E691" s="13"/>
      <c r="F691" s="13"/>
      <c r="G691" s="43" t="s">
        <v>212</v>
      </c>
      <c r="H691" s="13"/>
      <c r="I691" s="13"/>
      <c r="J691" s="13"/>
      <c r="K691" s="43" t="s">
        <v>212</v>
      </c>
      <c r="L691" s="13"/>
      <c r="M691" s="13"/>
      <c r="N691" s="13"/>
      <c r="O691" s="43" t="s">
        <v>212</v>
      </c>
      <c r="P691" s="13"/>
      <c r="Q691" s="13"/>
      <c r="R691" s="13"/>
    </row>
    <row r="692" spans="1:18" x14ac:dyDescent="0.25">
      <c r="A692" s="14"/>
      <c r="B692" s="50" t="s">
        <v>257</v>
      </c>
      <c r="C692" s="108" t="s">
        <v>212</v>
      </c>
      <c r="D692" s="52"/>
      <c r="E692" s="63" t="s">
        <v>228</v>
      </c>
      <c r="F692" s="52" t="s">
        <v>212</v>
      </c>
      <c r="G692" s="108" t="s">
        <v>212</v>
      </c>
      <c r="H692" s="52" t="s">
        <v>224</v>
      </c>
      <c r="I692" s="63" t="s">
        <v>228</v>
      </c>
      <c r="J692" s="52" t="s">
        <v>212</v>
      </c>
      <c r="K692" s="108" t="s">
        <v>212</v>
      </c>
      <c r="L692" s="52"/>
      <c r="M692" s="63" t="s">
        <v>228</v>
      </c>
      <c r="N692" s="52" t="s">
        <v>212</v>
      </c>
      <c r="O692" s="108" t="s">
        <v>212</v>
      </c>
      <c r="P692" s="52" t="s">
        <v>224</v>
      </c>
      <c r="Q692" s="63" t="s">
        <v>228</v>
      </c>
      <c r="R692" s="52" t="s">
        <v>212</v>
      </c>
    </row>
    <row r="693" spans="1:18" x14ac:dyDescent="0.25">
      <c r="A693" s="14"/>
      <c r="B693" s="48" t="s">
        <v>258</v>
      </c>
      <c r="C693" s="43" t="s">
        <v>212</v>
      </c>
      <c r="D693" s="42"/>
      <c r="E693" s="61" t="s">
        <v>228</v>
      </c>
      <c r="F693" s="42" t="s">
        <v>212</v>
      </c>
      <c r="G693" s="43" t="s">
        <v>212</v>
      </c>
      <c r="H693" s="42"/>
      <c r="I693" s="61" t="s">
        <v>228</v>
      </c>
      <c r="J693" s="42" t="s">
        <v>212</v>
      </c>
      <c r="K693" s="43" t="s">
        <v>212</v>
      </c>
      <c r="L693" s="42"/>
      <c r="M693" s="61" t="s">
        <v>228</v>
      </c>
      <c r="N693" s="42" t="s">
        <v>212</v>
      </c>
      <c r="O693" s="43" t="s">
        <v>212</v>
      </c>
      <c r="P693" s="42"/>
      <c r="Q693" s="61" t="s">
        <v>228</v>
      </c>
      <c r="R693" s="42" t="s">
        <v>212</v>
      </c>
    </row>
    <row r="694" spans="1:18" x14ac:dyDescent="0.25">
      <c r="A694" s="14"/>
      <c r="B694" s="50" t="s">
        <v>259</v>
      </c>
      <c r="C694" s="108" t="s">
        <v>212</v>
      </c>
      <c r="D694" s="52"/>
      <c r="E694" s="63" t="s">
        <v>228</v>
      </c>
      <c r="F694" s="52" t="s">
        <v>212</v>
      </c>
      <c r="G694" s="108" t="s">
        <v>212</v>
      </c>
      <c r="H694" s="52"/>
      <c r="I694" s="63" t="s">
        <v>228</v>
      </c>
      <c r="J694" s="52" t="s">
        <v>212</v>
      </c>
      <c r="K694" s="108" t="s">
        <v>212</v>
      </c>
      <c r="L694" s="52"/>
      <c r="M694" s="63" t="s">
        <v>228</v>
      </c>
      <c r="N694" s="52" t="s">
        <v>212</v>
      </c>
      <c r="O694" s="108" t="s">
        <v>212</v>
      </c>
      <c r="P694" s="52"/>
      <c r="Q694" s="63" t="s">
        <v>228</v>
      </c>
      <c r="R694" s="52" t="s">
        <v>212</v>
      </c>
    </row>
    <row r="695" spans="1:18" x14ac:dyDescent="0.25">
      <c r="A695" s="14"/>
      <c r="B695" s="48" t="s">
        <v>260</v>
      </c>
      <c r="C695" s="43" t="s">
        <v>212</v>
      </c>
      <c r="D695" s="42"/>
      <c r="E695" s="61" t="s">
        <v>228</v>
      </c>
      <c r="F695" s="42" t="s">
        <v>212</v>
      </c>
      <c r="G695" s="43" t="s">
        <v>212</v>
      </c>
      <c r="H695" s="42"/>
      <c r="I695" s="61" t="s">
        <v>228</v>
      </c>
      <c r="J695" s="42" t="s">
        <v>212</v>
      </c>
      <c r="K695" s="43" t="s">
        <v>212</v>
      </c>
      <c r="L695" s="42"/>
      <c r="M695" s="61" t="s">
        <v>228</v>
      </c>
      <c r="N695" s="42" t="s">
        <v>212</v>
      </c>
      <c r="O695" s="43" t="s">
        <v>212</v>
      </c>
      <c r="P695" s="42"/>
      <c r="Q695" s="61" t="s">
        <v>228</v>
      </c>
      <c r="R695" s="42" t="s">
        <v>212</v>
      </c>
    </row>
    <row r="696" spans="1:18" ht="15.75" thickBot="1" x14ac:dyDescent="0.3">
      <c r="A696" s="14"/>
      <c r="B696" s="50" t="s">
        <v>261</v>
      </c>
      <c r="C696" s="108" t="s">
        <v>212</v>
      </c>
      <c r="D696" s="52"/>
      <c r="E696" s="63" t="s">
        <v>228</v>
      </c>
      <c r="F696" s="52" t="s">
        <v>212</v>
      </c>
      <c r="G696" s="108" t="s">
        <v>212</v>
      </c>
      <c r="H696" s="52"/>
      <c r="I696" s="63" t="s">
        <v>228</v>
      </c>
      <c r="J696" s="52" t="s">
        <v>212</v>
      </c>
      <c r="K696" s="108" t="s">
        <v>212</v>
      </c>
      <c r="L696" s="52"/>
      <c r="M696" s="63" t="s">
        <v>228</v>
      </c>
      <c r="N696" s="52" t="s">
        <v>212</v>
      </c>
      <c r="O696" s="108" t="s">
        <v>212</v>
      </c>
      <c r="P696" s="52"/>
      <c r="Q696" s="63" t="s">
        <v>228</v>
      </c>
      <c r="R696" s="52" t="s">
        <v>212</v>
      </c>
    </row>
    <row r="697" spans="1:18" x14ac:dyDescent="0.25">
      <c r="A697" s="14"/>
      <c r="B697" s="53"/>
      <c r="C697" s="53" t="s">
        <v>212</v>
      </c>
      <c r="D697" s="107"/>
      <c r="E697" s="107"/>
      <c r="F697" s="53"/>
      <c r="G697" s="53" t="s">
        <v>212</v>
      </c>
      <c r="H697" s="107"/>
      <c r="I697" s="107"/>
      <c r="J697" s="53"/>
      <c r="K697" s="53" t="s">
        <v>212</v>
      </c>
      <c r="L697" s="107"/>
      <c r="M697" s="107"/>
      <c r="N697" s="53"/>
      <c r="O697" s="53" t="s">
        <v>212</v>
      </c>
      <c r="P697" s="107"/>
      <c r="Q697" s="107"/>
      <c r="R697" s="53"/>
    </row>
    <row r="698" spans="1:18" ht="15.75" thickBot="1" x14ac:dyDescent="0.3">
      <c r="A698" s="14"/>
      <c r="B698" s="72" t="s">
        <v>264</v>
      </c>
      <c r="C698" s="43" t="s">
        <v>212</v>
      </c>
      <c r="D698" s="42"/>
      <c r="E698" s="61" t="s">
        <v>228</v>
      </c>
      <c r="F698" s="42" t="s">
        <v>212</v>
      </c>
      <c r="G698" s="43" t="s">
        <v>212</v>
      </c>
      <c r="H698" s="42" t="s">
        <v>224</v>
      </c>
      <c r="I698" s="61" t="s">
        <v>228</v>
      </c>
      <c r="J698" s="42" t="s">
        <v>212</v>
      </c>
      <c r="K698" s="43" t="s">
        <v>212</v>
      </c>
      <c r="L698" s="42"/>
      <c r="M698" s="61" t="s">
        <v>228</v>
      </c>
      <c r="N698" s="42" t="s">
        <v>212</v>
      </c>
      <c r="O698" s="43" t="s">
        <v>212</v>
      </c>
      <c r="P698" s="42" t="s">
        <v>224</v>
      </c>
      <c r="Q698" s="61" t="s">
        <v>228</v>
      </c>
      <c r="R698" s="42" t="s">
        <v>212</v>
      </c>
    </row>
    <row r="699" spans="1:18" x14ac:dyDescent="0.25">
      <c r="A699" s="14"/>
      <c r="B699" s="53"/>
      <c r="C699" s="53" t="s">
        <v>212</v>
      </c>
      <c r="D699" s="107"/>
      <c r="E699" s="107"/>
      <c r="F699" s="53"/>
      <c r="G699" s="53" t="s">
        <v>212</v>
      </c>
      <c r="H699" s="107"/>
      <c r="I699" s="107"/>
      <c r="J699" s="53"/>
      <c r="K699" s="53" t="s">
        <v>212</v>
      </c>
      <c r="L699" s="107"/>
      <c r="M699" s="107"/>
      <c r="N699" s="53"/>
      <c r="O699" s="53" t="s">
        <v>212</v>
      </c>
      <c r="P699" s="107"/>
      <c r="Q699" s="107"/>
      <c r="R699" s="53"/>
    </row>
    <row r="700" spans="1:18" x14ac:dyDescent="0.25">
      <c r="A700" s="14"/>
      <c r="B700" s="46" t="s">
        <v>265</v>
      </c>
      <c r="C700" s="108" t="s">
        <v>212</v>
      </c>
      <c r="D700" s="47"/>
      <c r="E700" s="47"/>
      <c r="F700" s="47"/>
      <c r="G700" s="108" t="s">
        <v>212</v>
      </c>
      <c r="H700" s="47"/>
      <c r="I700" s="47"/>
      <c r="J700" s="47"/>
      <c r="K700" s="108" t="s">
        <v>212</v>
      </c>
      <c r="L700" s="47"/>
      <c r="M700" s="47"/>
      <c r="N700" s="47"/>
      <c r="O700" s="108" t="s">
        <v>212</v>
      </c>
      <c r="P700" s="47"/>
      <c r="Q700" s="47"/>
      <c r="R700" s="47"/>
    </row>
    <row r="701" spans="1:18" x14ac:dyDescent="0.25">
      <c r="A701" s="14"/>
      <c r="B701" s="48" t="s">
        <v>257</v>
      </c>
      <c r="C701" s="43" t="s">
        <v>212</v>
      </c>
      <c r="D701" s="42"/>
      <c r="E701" s="61" t="s">
        <v>228</v>
      </c>
      <c r="F701" s="42" t="s">
        <v>212</v>
      </c>
      <c r="G701" s="43" t="s">
        <v>212</v>
      </c>
      <c r="H701" s="42" t="s">
        <v>224</v>
      </c>
      <c r="I701" s="61" t="s">
        <v>228</v>
      </c>
      <c r="J701" s="42" t="s">
        <v>212</v>
      </c>
      <c r="K701" s="43" t="s">
        <v>212</v>
      </c>
      <c r="L701" s="42"/>
      <c r="M701" s="61" t="s">
        <v>228</v>
      </c>
      <c r="N701" s="42" t="s">
        <v>212</v>
      </c>
      <c r="O701" s="43" t="s">
        <v>212</v>
      </c>
      <c r="P701" s="42" t="s">
        <v>224</v>
      </c>
      <c r="Q701" s="61" t="s">
        <v>228</v>
      </c>
      <c r="R701" s="42" t="s">
        <v>212</v>
      </c>
    </row>
    <row r="702" spans="1:18" x14ac:dyDescent="0.25">
      <c r="A702" s="14"/>
      <c r="B702" s="50" t="s">
        <v>258</v>
      </c>
      <c r="C702" s="108" t="s">
        <v>212</v>
      </c>
      <c r="D702" s="52"/>
      <c r="E702" s="63" t="s">
        <v>228</v>
      </c>
      <c r="F702" s="52" t="s">
        <v>212</v>
      </c>
      <c r="G702" s="108" t="s">
        <v>212</v>
      </c>
      <c r="H702" s="52"/>
      <c r="I702" s="63" t="s">
        <v>228</v>
      </c>
      <c r="J702" s="52" t="s">
        <v>212</v>
      </c>
      <c r="K702" s="108" t="s">
        <v>212</v>
      </c>
      <c r="L702" s="52"/>
      <c r="M702" s="63" t="s">
        <v>228</v>
      </c>
      <c r="N702" s="52" t="s">
        <v>212</v>
      </c>
      <c r="O702" s="108" t="s">
        <v>212</v>
      </c>
      <c r="P702" s="52"/>
      <c r="Q702" s="63" t="s">
        <v>228</v>
      </c>
      <c r="R702" s="52" t="s">
        <v>212</v>
      </c>
    </row>
    <row r="703" spans="1:18" x14ac:dyDescent="0.25">
      <c r="A703" s="14"/>
      <c r="B703" s="48" t="s">
        <v>259</v>
      </c>
      <c r="C703" s="43" t="s">
        <v>212</v>
      </c>
      <c r="D703" s="42"/>
      <c r="E703" s="61" t="s">
        <v>228</v>
      </c>
      <c r="F703" s="42" t="s">
        <v>212</v>
      </c>
      <c r="G703" s="43" t="s">
        <v>212</v>
      </c>
      <c r="H703" s="42"/>
      <c r="I703" s="61" t="s">
        <v>228</v>
      </c>
      <c r="J703" s="42" t="s">
        <v>212</v>
      </c>
      <c r="K703" s="43" t="s">
        <v>212</v>
      </c>
      <c r="L703" s="42"/>
      <c r="M703" s="61" t="s">
        <v>228</v>
      </c>
      <c r="N703" s="42" t="s">
        <v>212</v>
      </c>
      <c r="O703" s="43" t="s">
        <v>212</v>
      </c>
      <c r="P703" s="42"/>
      <c r="Q703" s="61" t="s">
        <v>228</v>
      </c>
      <c r="R703" s="42" t="s">
        <v>212</v>
      </c>
    </row>
    <row r="704" spans="1:18" x14ac:dyDescent="0.25">
      <c r="A704" s="14"/>
      <c r="B704" s="50" t="s">
        <v>260</v>
      </c>
      <c r="C704" s="108" t="s">
        <v>212</v>
      </c>
      <c r="D704" s="52"/>
      <c r="E704" s="63" t="s">
        <v>228</v>
      </c>
      <c r="F704" s="52" t="s">
        <v>212</v>
      </c>
      <c r="G704" s="108" t="s">
        <v>212</v>
      </c>
      <c r="H704" s="52"/>
      <c r="I704" s="63" t="s">
        <v>228</v>
      </c>
      <c r="J704" s="52" t="s">
        <v>212</v>
      </c>
      <c r="K704" s="108" t="s">
        <v>212</v>
      </c>
      <c r="L704" s="52"/>
      <c r="M704" s="63" t="s">
        <v>228</v>
      </c>
      <c r="N704" s="52" t="s">
        <v>212</v>
      </c>
      <c r="O704" s="108" t="s">
        <v>212</v>
      </c>
      <c r="P704" s="52"/>
      <c r="Q704" s="63" t="s">
        <v>228</v>
      </c>
      <c r="R704" s="52" t="s">
        <v>212</v>
      </c>
    </row>
    <row r="705" spans="1:34" ht="15.75" thickBot="1" x14ac:dyDescent="0.3">
      <c r="A705" s="14"/>
      <c r="B705" s="48" t="s">
        <v>261</v>
      </c>
      <c r="C705" s="43" t="s">
        <v>212</v>
      </c>
      <c r="D705" s="42"/>
      <c r="E705" s="61" t="s">
        <v>228</v>
      </c>
      <c r="F705" s="42" t="s">
        <v>212</v>
      </c>
      <c r="G705" s="43" t="s">
        <v>212</v>
      </c>
      <c r="H705" s="42"/>
      <c r="I705" s="61" t="s">
        <v>228</v>
      </c>
      <c r="J705" s="42" t="s">
        <v>212</v>
      </c>
      <c r="K705" s="43" t="s">
        <v>212</v>
      </c>
      <c r="L705" s="42"/>
      <c r="M705" s="61" t="s">
        <v>228</v>
      </c>
      <c r="N705" s="42" t="s">
        <v>212</v>
      </c>
      <c r="O705" s="43" t="s">
        <v>212</v>
      </c>
      <c r="P705" s="42"/>
      <c r="Q705" s="61" t="s">
        <v>228</v>
      </c>
      <c r="R705" s="42" t="s">
        <v>212</v>
      </c>
    </row>
    <row r="706" spans="1:34" x14ac:dyDescent="0.25">
      <c r="A706" s="14"/>
      <c r="B706" s="53"/>
      <c r="C706" s="53" t="s">
        <v>212</v>
      </c>
      <c r="D706" s="107"/>
      <c r="E706" s="107"/>
      <c r="F706" s="53"/>
      <c r="G706" s="53" t="s">
        <v>212</v>
      </c>
      <c r="H706" s="107"/>
      <c r="I706" s="107"/>
      <c r="J706" s="53"/>
      <c r="K706" s="53" t="s">
        <v>212</v>
      </c>
      <c r="L706" s="107"/>
      <c r="M706" s="107"/>
      <c r="N706" s="53"/>
      <c r="O706" s="53" t="s">
        <v>212</v>
      </c>
      <c r="P706" s="107"/>
      <c r="Q706" s="107"/>
      <c r="R706" s="53"/>
    </row>
    <row r="707" spans="1:34" ht="15.75" thickBot="1" x14ac:dyDescent="0.3">
      <c r="A707" s="14"/>
      <c r="B707" s="71" t="s">
        <v>266</v>
      </c>
      <c r="C707" s="108" t="s">
        <v>212</v>
      </c>
      <c r="D707" s="52"/>
      <c r="E707" s="63" t="s">
        <v>228</v>
      </c>
      <c r="F707" s="52" t="s">
        <v>212</v>
      </c>
      <c r="G707" s="108" t="s">
        <v>212</v>
      </c>
      <c r="H707" s="52" t="s">
        <v>224</v>
      </c>
      <c r="I707" s="63" t="s">
        <v>228</v>
      </c>
      <c r="J707" s="52" t="s">
        <v>212</v>
      </c>
      <c r="K707" s="108" t="s">
        <v>212</v>
      </c>
      <c r="L707" s="52"/>
      <c r="M707" s="63" t="s">
        <v>228</v>
      </c>
      <c r="N707" s="52" t="s">
        <v>212</v>
      </c>
      <c r="O707" s="108" t="s">
        <v>212</v>
      </c>
      <c r="P707" s="52" t="s">
        <v>224</v>
      </c>
      <c r="Q707" s="63" t="s">
        <v>228</v>
      </c>
      <c r="R707" s="52" t="s">
        <v>212</v>
      </c>
    </row>
    <row r="708" spans="1:34" x14ac:dyDescent="0.25">
      <c r="A708" s="14"/>
      <c r="B708" s="53"/>
      <c r="C708" s="53" t="s">
        <v>212</v>
      </c>
      <c r="D708" s="107"/>
      <c r="E708" s="107"/>
      <c r="F708" s="53"/>
      <c r="G708" s="53" t="s">
        <v>212</v>
      </c>
      <c r="H708" s="107"/>
      <c r="I708" s="107"/>
      <c r="J708" s="53"/>
      <c r="K708" s="53" t="s">
        <v>212</v>
      </c>
      <c r="L708" s="107"/>
      <c r="M708" s="107"/>
      <c r="N708" s="53"/>
      <c r="O708" s="53" t="s">
        <v>212</v>
      </c>
      <c r="P708" s="107"/>
      <c r="Q708" s="107"/>
      <c r="R708" s="53"/>
    </row>
    <row r="709" spans="1:34" x14ac:dyDescent="0.25">
      <c r="A709" s="14"/>
      <c r="B709" s="55" t="s">
        <v>267</v>
      </c>
      <c r="C709" s="43" t="s">
        <v>212</v>
      </c>
      <c r="D709" s="13"/>
      <c r="E709" s="13"/>
      <c r="F709" s="13"/>
      <c r="G709" s="43" t="s">
        <v>212</v>
      </c>
      <c r="H709" s="13"/>
      <c r="I709" s="13"/>
      <c r="J709" s="13"/>
      <c r="K709" s="43" t="s">
        <v>212</v>
      </c>
      <c r="L709" s="13"/>
      <c r="M709" s="13"/>
      <c r="N709" s="13"/>
      <c r="O709" s="43" t="s">
        <v>212</v>
      </c>
      <c r="P709" s="13"/>
      <c r="Q709" s="13"/>
      <c r="R709" s="13"/>
    </row>
    <row r="710" spans="1:34" x14ac:dyDescent="0.25">
      <c r="A710" s="14"/>
      <c r="B710" s="50" t="s">
        <v>257</v>
      </c>
      <c r="C710" s="108" t="s">
        <v>212</v>
      </c>
      <c r="D710" s="52"/>
      <c r="E710" s="63">
        <v>1</v>
      </c>
      <c r="F710" s="52" t="s">
        <v>212</v>
      </c>
      <c r="G710" s="108" t="s">
        <v>212</v>
      </c>
      <c r="H710" s="52" t="s">
        <v>224</v>
      </c>
      <c r="I710" s="63">
        <v>926</v>
      </c>
      <c r="J710" s="52" t="s">
        <v>212</v>
      </c>
      <c r="K710" s="108" t="s">
        <v>212</v>
      </c>
      <c r="L710" s="52"/>
      <c r="M710" s="63" t="s">
        <v>228</v>
      </c>
      <c r="N710" s="52" t="s">
        <v>212</v>
      </c>
      <c r="O710" s="108" t="s">
        <v>212</v>
      </c>
      <c r="P710" s="52" t="s">
        <v>224</v>
      </c>
      <c r="Q710" s="63" t="s">
        <v>228</v>
      </c>
      <c r="R710" s="52" t="s">
        <v>212</v>
      </c>
    </row>
    <row r="711" spans="1:34" x14ac:dyDescent="0.25">
      <c r="A711" s="14"/>
      <c r="B711" s="48" t="s">
        <v>258</v>
      </c>
      <c r="C711" s="43" t="s">
        <v>212</v>
      </c>
      <c r="D711" s="42"/>
      <c r="E711" s="61" t="s">
        <v>228</v>
      </c>
      <c r="F711" s="42" t="s">
        <v>212</v>
      </c>
      <c r="G711" s="43" t="s">
        <v>212</v>
      </c>
      <c r="H711" s="42"/>
      <c r="I711" s="61" t="s">
        <v>228</v>
      </c>
      <c r="J711" s="42" t="s">
        <v>212</v>
      </c>
      <c r="K711" s="43" t="s">
        <v>212</v>
      </c>
      <c r="L711" s="42"/>
      <c r="M711" s="61" t="s">
        <v>228</v>
      </c>
      <c r="N711" s="42" t="s">
        <v>212</v>
      </c>
      <c r="O711" s="43" t="s">
        <v>212</v>
      </c>
      <c r="P711" s="42"/>
      <c r="Q711" s="61" t="s">
        <v>228</v>
      </c>
      <c r="R711" s="42" t="s">
        <v>212</v>
      </c>
    </row>
    <row r="712" spans="1:34" x14ac:dyDescent="0.25">
      <c r="A712" s="14"/>
      <c r="B712" s="50" t="s">
        <v>259</v>
      </c>
      <c r="C712" s="108" t="s">
        <v>212</v>
      </c>
      <c r="D712" s="52"/>
      <c r="E712" s="63" t="s">
        <v>228</v>
      </c>
      <c r="F712" s="52" t="s">
        <v>212</v>
      </c>
      <c r="G712" s="108" t="s">
        <v>212</v>
      </c>
      <c r="H712" s="52"/>
      <c r="I712" s="63" t="s">
        <v>228</v>
      </c>
      <c r="J712" s="52" t="s">
        <v>212</v>
      </c>
      <c r="K712" s="108" t="s">
        <v>212</v>
      </c>
      <c r="L712" s="52"/>
      <c r="M712" s="63" t="s">
        <v>228</v>
      </c>
      <c r="N712" s="52" t="s">
        <v>212</v>
      </c>
      <c r="O712" s="108" t="s">
        <v>212</v>
      </c>
      <c r="P712" s="52"/>
      <c r="Q712" s="63" t="s">
        <v>228</v>
      </c>
      <c r="R712" s="52" t="s">
        <v>212</v>
      </c>
    </row>
    <row r="713" spans="1:34" x14ac:dyDescent="0.25">
      <c r="A713" s="14"/>
      <c r="B713" s="48" t="s">
        <v>260</v>
      </c>
      <c r="C713" s="43" t="s">
        <v>212</v>
      </c>
      <c r="D713" s="42"/>
      <c r="E713" s="61" t="s">
        <v>228</v>
      </c>
      <c r="F713" s="42" t="s">
        <v>212</v>
      </c>
      <c r="G713" s="43" t="s">
        <v>212</v>
      </c>
      <c r="H713" s="42"/>
      <c r="I713" s="61" t="s">
        <v>228</v>
      </c>
      <c r="J713" s="42" t="s">
        <v>212</v>
      </c>
      <c r="K713" s="43" t="s">
        <v>212</v>
      </c>
      <c r="L713" s="42"/>
      <c r="M713" s="61" t="s">
        <v>228</v>
      </c>
      <c r="N713" s="42" t="s">
        <v>212</v>
      </c>
      <c r="O713" s="43" t="s">
        <v>212</v>
      </c>
      <c r="P713" s="42"/>
      <c r="Q713" s="61" t="s">
        <v>228</v>
      </c>
      <c r="R713" s="42" t="s">
        <v>212</v>
      </c>
    </row>
    <row r="714" spans="1:34" ht="15.75" thickBot="1" x14ac:dyDescent="0.3">
      <c r="A714" s="14"/>
      <c r="B714" s="50" t="s">
        <v>261</v>
      </c>
      <c r="C714" s="108" t="s">
        <v>212</v>
      </c>
      <c r="D714" s="52"/>
      <c r="E714" s="63" t="s">
        <v>228</v>
      </c>
      <c r="F714" s="52" t="s">
        <v>212</v>
      </c>
      <c r="G714" s="108" t="s">
        <v>212</v>
      </c>
      <c r="H714" s="52"/>
      <c r="I714" s="63" t="s">
        <v>228</v>
      </c>
      <c r="J714" s="52" t="s">
        <v>212</v>
      </c>
      <c r="K714" s="108" t="s">
        <v>212</v>
      </c>
      <c r="L714" s="52"/>
      <c r="M714" s="63" t="s">
        <v>228</v>
      </c>
      <c r="N714" s="52" t="s">
        <v>212</v>
      </c>
      <c r="O714" s="108" t="s">
        <v>212</v>
      </c>
      <c r="P714" s="52"/>
      <c r="Q714" s="63" t="s">
        <v>228</v>
      </c>
      <c r="R714" s="52" t="s">
        <v>212</v>
      </c>
    </row>
    <row r="715" spans="1:34" x14ac:dyDescent="0.25">
      <c r="A715" s="14"/>
      <c r="B715" s="53"/>
      <c r="C715" s="53" t="s">
        <v>212</v>
      </c>
      <c r="D715" s="107"/>
      <c r="E715" s="107"/>
      <c r="F715" s="53"/>
      <c r="G715" s="53" t="s">
        <v>212</v>
      </c>
      <c r="H715" s="107"/>
      <c r="I715" s="107"/>
      <c r="J715" s="53"/>
      <c r="K715" s="53" t="s">
        <v>212</v>
      </c>
      <c r="L715" s="107"/>
      <c r="M715" s="107"/>
      <c r="N715" s="53"/>
      <c r="O715" s="53" t="s">
        <v>212</v>
      </c>
      <c r="P715" s="107"/>
      <c r="Q715" s="107"/>
      <c r="R715" s="53"/>
    </row>
    <row r="716" spans="1:34" x14ac:dyDescent="0.25">
      <c r="A716" s="14"/>
      <c r="B716" s="72" t="s">
        <v>268</v>
      </c>
      <c r="C716" s="43" t="s">
        <v>212</v>
      </c>
      <c r="D716" s="42"/>
      <c r="E716" s="61">
        <v>1</v>
      </c>
      <c r="F716" s="42" t="s">
        <v>212</v>
      </c>
      <c r="G716" s="43" t="s">
        <v>212</v>
      </c>
      <c r="H716" s="42" t="s">
        <v>224</v>
      </c>
      <c r="I716" s="61">
        <v>926</v>
      </c>
      <c r="J716" s="42" t="s">
        <v>212</v>
      </c>
      <c r="K716" s="43" t="s">
        <v>212</v>
      </c>
      <c r="L716" s="42"/>
      <c r="M716" s="61" t="s">
        <v>228</v>
      </c>
      <c r="N716" s="42" t="s">
        <v>212</v>
      </c>
      <c r="O716" s="43" t="s">
        <v>212</v>
      </c>
      <c r="P716" s="42" t="s">
        <v>224</v>
      </c>
      <c r="Q716" s="61" t="s">
        <v>228</v>
      </c>
      <c r="R716" s="42" t="s">
        <v>212</v>
      </c>
    </row>
    <row r="717" spans="1:34" ht="15" customHeight="1" x14ac:dyDescent="0.25">
      <c r="A717" s="4" t="s">
        <v>844</v>
      </c>
      <c r="B717" s="32" t="s">
        <v>4</v>
      </c>
      <c r="C717" s="32"/>
      <c r="D717" s="32"/>
      <c r="E717" s="32"/>
      <c r="F717" s="32"/>
      <c r="G717" s="32"/>
      <c r="H717" s="32"/>
      <c r="I717" s="32"/>
      <c r="J717" s="32"/>
      <c r="K717" s="32"/>
      <c r="L717" s="32"/>
      <c r="M717" s="32"/>
      <c r="N717" s="32"/>
      <c r="O717" s="32"/>
      <c r="P717" s="32"/>
      <c r="Q717" s="32"/>
      <c r="R717" s="32"/>
      <c r="S717" s="32"/>
      <c r="T717" s="32"/>
      <c r="U717" s="32"/>
      <c r="V717" s="32"/>
      <c r="W717" s="32"/>
      <c r="X717" s="32"/>
      <c r="Y717" s="32"/>
      <c r="Z717" s="32"/>
      <c r="AA717" s="32"/>
      <c r="AB717" s="32"/>
      <c r="AC717" s="32"/>
      <c r="AD717" s="32"/>
      <c r="AE717" s="32"/>
      <c r="AF717" s="32"/>
      <c r="AG717" s="32"/>
      <c r="AH717" s="32"/>
    </row>
    <row r="718" spans="1:34" ht="15" customHeight="1" x14ac:dyDescent="0.25">
      <c r="A718" s="14" t="s">
        <v>845</v>
      </c>
      <c r="B718" s="32" t="s">
        <v>4</v>
      </c>
      <c r="C718" s="32"/>
      <c r="D718" s="32"/>
      <c r="E718" s="32"/>
      <c r="F718" s="32"/>
      <c r="G718" s="32"/>
      <c r="H718" s="32"/>
      <c r="I718" s="32"/>
      <c r="J718" s="32"/>
      <c r="K718" s="32"/>
      <c r="L718" s="32"/>
      <c r="M718" s="32"/>
      <c r="N718" s="32"/>
      <c r="O718" s="32"/>
      <c r="P718" s="32"/>
      <c r="Q718" s="32"/>
      <c r="R718" s="32"/>
      <c r="S718" s="32"/>
      <c r="T718" s="32"/>
      <c r="U718" s="32"/>
      <c r="V718" s="32"/>
      <c r="W718" s="32"/>
      <c r="X718" s="32"/>
      <c r="Y718" s="32"/>
      <c r="Z718" s="32"/>
      <c r="AA718" s="32"/>
      <c r="AB718" s="32"/>
      <c r="AC718" s="32"/>
      <c r="AD718" s="32"/>
      <c r="AE718" s="32"/>
      <c r="AF718" s="32"/>
      <c r="AG718" s="32"/>
      <c r="AH718" s="32"/>
    </row>
    <row r="719" spans="1:34" x14ac:dyDescent="0.25">
      <c r="A719" s="14"/>
      <c r="B719" s="94" t="s">
        <v>846</v>
      </c>
      <c r="C719" s="94"/>
      <c r="D719" s="94"/>
      <c r="E719" s="94"/>
      <c r="F719" s="94"/>
      <c r="G719" s="94"/>
      <c r="H719" s="94"/>
      <c r="I719" s="94"/>
      <c r="J719" s="94"/>
      <c r="K719" s="94"/>
      <c r="L719" s="94"/>
      <c r="M719" s="94"/>
      <c r="N719" s="94"/>
      <c r="O719" s="94"/>
      <c r="P719" s="94"/>
      <c r="Q719" s="94"/>
      <c r="R719" s="94"/>
      <c r="S719" s="94"/>
      <c r="T719" s="94"/>
      <c r="U719" s="94"/>
      <c r="V719" s="94"/>
      <c r="W719" s="94"/>
      <c r="X719" s="94"/>
      <c r="Y719" s="94"/>
      <c r="Z719" s="94"/>
      <c r="AA719" s="94"/>
      <c r="AB719" s="94"/>
      <c r="AC719" s="94"/>
      <c r="AD719" s="94"/>
      <c r="AE719" s="94"/>
      <c r="AF719" s="94"/>
      <c r="AG719" s="94"/>
      <c r="AH719" s="94"/>
    </row>
    <row r="720" spans="1:34" x14ac:dyDescent="0.25">
      <c r="A720" s="14"/>
      <c r="B720" s="101" t="s">
        <v>408</v>
      </c>
      <c r="C720" s="101"/>
      <c r="D720" s="101"/>
      <c r="E720" s="101"/>
      <c r="F720" s="101"/>
      <c r="G720" s="101"/>
      <c r="H720" s="101"/>
      <c r="I720" s="101"/>
      <c r="J720" s="101"/>
      <c r="K720" s="101"/>
      <c r="L720" s="101"/>
      <c r="M720" s="101"/>
      <c r="N720" s="101"/>
      <c r="O720" s="101"/>
      <c r="P720" s="101"/>
      <c r="Q720" s="101"/>
      <c r="R720" s="101"/>
      <c r="S720" s="101"/>
      <c r="T720" s="101"/>
      <c r="U720" s="101"/>
      <c r="V720" s="101"/>
      <c r="W720" s="101"/>
      <c r="X720" s="101"/>
      <c r="Y720" s="101"/>
      <c r="Z720" s="101"/>
      <c r="AA720" s="101"/>
      <c r="AB720" s="101"/>
      <c r="AC720" s="101"/>
      <c r="AD720" s="101"/>
      <c r="AE720" s="101"/>
      <c r="AF720" s="101"/>
      <c r="AG720" s="101"/>
      <c r="AH720" s="101"/>
    </row>
    <row r="721" spans="1:34" x14ac:dyDescent="0.25">
      <c r="A721" s="14"/>
      <c r="B721" s="101" t="s">
        <v>409</v>
      </c>
      <c r="C721" s="101"/>
      <c r="D721" s="101"/>
      <c r="E721" s="101"/>
      <c r="F721" s="101"/>
      <c r="G721" s="101"/>
      <c r="H721" s="101"/>
      <c r="I721" s="101"/>
      <c r="J721" s="101"/>
      <c r="K721" s="101"/>
      <c r="L721" s="101"/>
      <c r="M721" s="101"/>
      <c r="N721" s="101"/>
      <c r="O721" s="101"/>
      <c r="P721" s="101"/>
      <c r="Q721" s="101"/>
      <c r="R721" s="101"/>
      <c r="S721" s="101"/>
      <c r="T721" s="101"/>
      <c r="U721" s="101"/>
      <c r="V721" s="101"/>
      <c r="W721" s="101"/>
      <c r="X721" s="101"/>
      <c r="Y721" s="101"/>
      <c r="Z721" s="101"/>
      <c r="AA721" s="101"/>
      <c r="AB721" s="101"/>
      <c r="AC721" s="101"/>
      <c r="AD721" s="101"/>
      <c r="AE721" s="101"/>
      <c r="AF721" s="101"/>
      <c r="AG721" s="101"/>
      <c r="AH721" s="101"/>
    </row>
    <row r="722" spans="1:34" ht="15.75" x14ac:dyDescent="0.25">
      <c r="A722" s="14"/>
      <c r="B722" s="111"/>
      <c r="C722" s="111"/>
      <c r="D722" s="111"/>
      <c r="E722" s="111"/>
      <c r="F722" s="111"/>
      <c r="G722" s="111"/>
      <c r="H722" s="111"/>
      <c r="I722" s="111"/>
      <c r="J722" s="111"/>
      <c r="K722" s="111"/>
      <c r="L722" s="111"/>
      <c r="M722" s="111"/>
      <c r="N722" s="111"/>
      <c r="O722" s="111"/>
      <c r="P722" s="111"/>
      <c r="Q722" s="111"/>
      <c r="R722" s="111"/>
      <c r="S722" s="111"/>
      <c r="T722" s="111"/>
      <c r="U722" s="111"/>
      <c r="V722" s="111"/>
      <c r="W722" s="111"/>
      <c r="X722" s="111"/>
      <c r="Y722" s="111"/>
      <c r="Z722" s="111"/>
      <c r="AA722" s="111"/>
      <c r="AB722" s="111"/>
      <c r="AC722" s="111"/>
      <c r="AD722" s="111"/>
      <c r="AE722" s="111"/>
      <c r="AF722" s="111"/>
      <c r="AG722" s="111"/>
      <c r="AH722" s="111"/>
    </row>
    <row r="723" spans="1:34" x14ac:dyDescent="0.25">
      <c r="A723" s="14"/>
      <c r="B723" s="13"/>
      <c r="C723" s="13"/>
      <c r="D723" s="13"/>
      <c r="E723" s="13"/>
      <c r="F723" s="13"/>
      <c r="G723" s="13"/>
      <c r="H723" s="13"/>
      <c r="I723" s="13"/>
      <c r="J723" s="13"/>
      <c r="K723" s="13"/>
      <c r="L723" s="13"/>
      <c r="M723" s="13"/>
      <c r="N723" s="13"/>
      <c r="O723" s="13"/>
      <c r="P723" s="13"/>
      <c r="Q723" s="13"/>
      <c r="R723" s="13"/>
      <c r="S723" s="13"/>
      <c r="T723" s="13"/>
      <c r="U723" s="13"/>
      <c r="V723" s="13"/>
      <c r="W723" s="13"/>
      <c r="X723" s="13"/>
      <c r="Y723" s="13"/>
      <c r="Z723" s="13"/>
      <c r="AA723" s="13"/>
      <c r="AB723" s="13"/>
      <c r="AC723" s="13"/>
      <c r="AD723" s="13"/>
      <c r="AE723" s="13"/>
      <c r="AF723" s="13"/>
      <c r="AG723" s="13"/>
      <c r="AH723" s="13"/>
    </row>
    <row r="724" spans="1:34" x14ac:dyDescent="0.25">
      <c r="A724" s="14"/>
      <c r="B724" s="43"/>
      <c r="C724" s="43" t="s">
        <v>212</v>
      </c>
      <c r="D724" s="57" t="s">
        <v>213</v>
      </c>
      <c r="E724" s="57"/>
      <c r="F724" s="57"/>
      <c r="G724" s="57"/>
      <c r="H724" s="57"/>
      <c r="I724" s="57"/>
      <c r="J724" s="57"/>
      <c r="K724" s="57"/>
      <c r="L724" s="57"/>
      <c r="M724" s="57"/>
      <c r="N724" s="57"/>
      <c r="O724" s="57"/>
      <c r="P724" s="57"/>
      <c r="Q724" s="57"/>
      <c r="R724" s="43"/>
      <c r="S724" s="43" t="s">
        <v>212</v>
      </c>
      <c r="T724" s="57" t="s">
        <v>214</v>
      </c>
      <c r="U724" s="57"/>
      <c r="V724" s="57"/>
      <c r="W724" s="57"/>
      <c r="X724" s="57"/>
      <c r="Y724" s="57"/>
      <c r="Z724" s="57"/>
      <c r="AA724" s="57"/>
      <c r="AB724" s="57"/>
      <c r="AC724" s="57"/>
      <c r="AD724" s="57"/>
      <c r="AE724" s="57"/>
      <c r="AF724" s="57"/>
      <c r="AG724" s="57"/>
      <c r="AH724" s="43"/>
    </row>
    <row r="725" spans="1:34" ht="15.75" thickBot="1" x14ac:dyDescent="0.3">
      <c r="A725" s="14"/>
      <c r="B725" s="43"/>
      <c r="C725" s="43" t="s">
        <v>212</v>
      </c>
      <c r="D725" s="93" t="s">
        <v>410</v>
      </c>
      <c r="E725" s="93"/>
      <c r="F725" s="43"/>
      <c r="G725" s="43" t="s">
        <v>212</v>
      </c>
      <c r="H725" s="93" t="s">
        <v>411</v>
      </c>
      <c r="I725" s="93"/>
      <c r="J725" s="43"/>
      <c r="K725" s="43" t="s">
        <v>212</v>
      </c>
      <c r="L725" s="93" t="s">
        <v>412</v>
      </c>
      <c r="M725" s="93"/>
      <c r="N725" s="43"/>
      <c r="O725" s="43" t="s">
        <v>212</v>
      </c>
      <c r="P725" s="93" t="s">
        <v>135</v>
      </c>
      <c r="Q725" s="93"/>
      <c r="R725" s="43"/>
      <c r="S725" s="43" t="s">
        <v>212</v>
      </c>
      <c r="T725" s="93" t="s">
        <v>410</v>
      </c>
      <c r="U725" s="93"/>
      <c r="V725" s="43"/>
      <c r="W725" s="43" t="s">
        <v>212</v>
      </c>
      <c r="X725" s="93" t="s">
        <v>411</v>
      </c>
      <c r="Y725" s="93"/>
      <c r="Z725" s="43"/>
      <c r="AA725" s="43" t="s">
        <v>212</v>
      </c>
      <c r="AB725" s="93" t="s">
        <v>412</v>
      </c>
      <c r="AC725" s="93"/>
      <c r="AD725" s="43"/>
      <c r="AE725" s="43" t="s">
        <v>212</v>
      </c>
      <c r="AF725" s="93" t="s">
        <v>135</v>
      </c>
      <c r="AG725" s="93"/>
      <c r="AH725" s="43"/>
    </row>
    <row r="726" spans="1:34" x14ac:dyDescent="0.25">
      <c r="A726" s="14"/>
      <c r="B726" s="43"/>
      <c r="C726" s="43" t="s">
        <v>212</v>
      </c>
      <c r="D726" s="59" t="s">
        <v>255</v>
      </c>
      <c r="E726" s="59"/>
      <c r="F726" s="59"/>
      <c r="G726" s="59"/>
      <c r="H726" s="59"/>
      <c r="I726" s="59"/>
      <c r="J726" s="59"/>
      <c r="K726" s="59"/>
      <c r="L726" s="59"/>
      <c r="M726" s="59"/>
      <c r="N726" s="59"/>
      <c r="O726" s="59"/>
      <c r="P726" s="59"/>
      <c r="Q726" s="59"/>
      <c r="R726" s="43"/>
      <c r="S726" s="43" t="s">
        <v>212</v>
      </c>
      <c r="T726" s="59" t="s">
        <v>255</v>
      </c>
      <c r="U726" s="59"/>
      <c r="V726" s="59"/>
      <c r="W726" s="59"/>
      <c r="X726" s="59"/>
      <c r="Y726" s="59"/>
      <c r="Z726" s="59"/>
      <c r="AA726" s="59"/>
      <c r="AB726" s="59"/>
      <c r="AC726" s="59"/>
      <c r="AD726" s="59"/>
      <c r="AE726" s="59"/>
      <c r="AF726" s="59"/>
      <c r="AG726" s="59"/>
      <c r="AH726" s="43"/>
    </row>
    <row r="727" spans="1:34" x14ac:dyDescent="0.25">
      <c r="A727" s="14"/>
      <c r="B727" s="66" t="s">
        <v>413</v>
      </c>
      <c r="C727" s="47" t="s">
        <v>212</v>
      </c>
      <c r="D727" s="47"/>
      <c r="E727" s="47"/>
      <c r="F727" s="47"/>
      <c r="G727" s="47" t="s">
        <v>212</v>
      </c>
      <c r="H727" s="47"/>
      <c r="I727" s="47"/>
      <c r="J727" s="47"/>
      <c r="K727" s="47" t="s">
        <v>212</v>
      </c>
      <c r="L727" s="47"/>
      <c r="M727" s="47"/>
      <c r="N727" s="47"/>
      <c r="O727" s="47" t="s">
        <v>212</v>
      </c>
      <c r="P727" s="47"/>
      <c r="Q727" s="47"/>
      <c r="R727" s="47"/>
      <c r="S727" s="47" t="s">
        <v>212</v>
      </c>
      <c r="T727" s="47"/>
      <c r="U727" s="47"/>
      <c r="V727" s="47"/>
      <c r="W727" s="47" t="s">
        <v>212</v>
      </c>
      <c r="X727" s="47"/>
      <c r="Y727" s="47"/>
      <c r="Z727" s="47"/>
      <c r="AA727" s="47" t="s">
        <v>212</v>
      </c>
      <c r="AB727" s="47"/>
      <c r="AC727" s="47"/>
      <c r="AD727" s="47"/>
      <c r="AE727" s="47" t="s">
        <v>212</v>
      </c>
      <c r="AF727" s="47"/>
      <c r="AG727" s="47"/>
      <c r="AH727" s="47"/>
    </row>
    <row r="728" spans="1:34" x14ac:dyDescent="0.25">
      <c r="A728" s="14"/>
      <c r="B728" s="48" t="s">
        <v>414</v>
      </c>
      <c r="C728" s="13" t="s">
        <v>212</v>
      </c>
      <c r="D728" s="13" t="s">
        <v>224</v>
      </c>
      <c r="E728" s="49">
        <v>4222077</v>
      </c>
      <c r="F728" s="42" t="s">
        <v>212</v>
      </c>
      <c r="G728" s="13" t="s">
        <v>212</v>
      </c>
      <c r="H728" s="13" t="s">
        <v>224</v>
      </c>
      <c r="I728" s="49">
        <v>761925</v>
      </c>
      <c r="J728" s="42" t="s">
        <v>212</v>
      </c>
      <c r="K728" s="13" t="s">
        <v>212</v>
      </c>
      <c r="L728" s="13" t="s">
        <v>224</v>
      </c>
      <c r="M728" s="49">
        <v>3003</v>
      </c>
      <c r="N728" s="42" t="s">
        <v>212</v>
      </c>
      <c r="O728" s="13" t="s">
        <v>212</v>
      </c>
      <c r="P728" s="13" t="s">
        <v>224</v>
      </c>
      <c r="Q728" s="49">
        <v>4987005</v>
      </c>
      <c r="R728" s="42" t="s">
        <v>212</v>
      </c>
      <c r="S728" s="13" t="s">
        <v>212</v>
      </c>
      <c r="T728" s="13" t="s">
        <v>224</v>
      </c>
      <c r="U728" s="49">
        <v>3990318</v>
      </c>
      <c r="V728" s="42" t="s">
        <v>212</v>
      </c>
      <c r="W728" s="13" t="s">
        <v>212</v>
      </c>
      <c r="X728" s="13" t="s">
        <v>224</v>
      </c>
      <c r="Y728" s="49">
        <v>846135</v>
      </c>
      <c r="Z728" s="42" t="s">
        <v>212</v>
      </c>
      <c r="AA728" s="13" t="s">
        <v>212</v>
      </c>
      <c r="AB728" s="13" t="s">
        <v>224</v>
      </c>
      <c r="AC728" s="49">
        <v>10476</v>
      </c>
      <c r="AD728" s="42" t="s">
        <v>212</v>
      </c>
      <c r="AE728" s="13" t="s">
        <v>212</v>
      </c>
      <c r="AF728" s="13" t="s">
        <v>224</v>
      </c>
      <c r="AG728" s="49">
        <v>4846929</v>
      </c>
      <c r="AH728" s="42" t="s">
        <v>212</v>
      </c>
    </row>
    <row r="729" spans="1:34" x14ac:dyDescent="0.25">
      <c r="A729" s="14"/>
      <c r="B729" s="50" t="s">
        <v>415</v>
      </c>
      <c r="C729" s="47" t="s">
        <v>212</v>
      </c>
      <c r="D729" s="47"/>
      <c r="E729" s="51">
        <v>66110</v>
      </c>
      <c r="F729" s="52" t="s">
        <v>212</v>
      </c>
      <c r="G729" s="47" t="s">
        <v>212</v>
      </c>
      <c r="H729" s="47"/>
      <c r="I729" s="51">
        <v>33235</v>
      </c>
      <c r="J729" s="52" t="s">
        <v>212</v>
      </c>
      <c r="K729" s="47" t="s">
        <v>212</v>
      </c>
      <c r="L729" s="47"/>
      <c r="M729" s="62">
        <v>8</v>
      </c>
      <c r="N729" s="52" t="s">
        <v>212</v>
      </c>
      <c r="O729" s="47" t="s">
        <v>212</v>
      </c>
      <c r="P729" s="47"/>
      <c r="Q729" s="51">
        <v>99353</v>
      </c>
      <c r="R729" s="52" t="s">
        <v>212</v>
      </c>
      <c r="S729" s="47" t="s">
        <v>212</v>
      </c>
      <c r="T729" s="47"/>
      <c r="U729" s="51">
        <v>46734</v>
      </c>
      <c r="V729" s="52" t="s">
        <v>212</v>
      </c>
      <c r="W729" s="47" t="s">
        <v>212</v>
      </c>
      <c r="X729" s="47"/>
      <c r="Y729" s="51">
        <v>44105</v>
      </c>
      <c r="Z729" s="52" t="s">
        <v>212</v>
      </c>
      <c r="AA729" s="47" t="s">
        <v>212</v>
      </c>
      <c r="AB729" s="47"/>
      <c r="AC729" s="62">
        <v>9</v>
      </c>
      <c r="AD729" s="52" t="s">
        <v>212</v>
      </c>
      <c r="AE729" s="47" t="s">
        <v>212</v>
      </c>
      <c r="AF729" s="47"/>
      <c r="AG729" s="51">
        <v>90848</v>
      </c>
      <c r="AH729" s="52" t="s">
        <v>212</v>
      </c>
    </row>
    <row r="730" spans="1:34" x14ac:dyDescent="0.25">
      <c r="A730" s="14"/>
      <c r="B730" s="48" t="s">
        <v>416</v>
      </c>
      <c r="C730" s="13" t="s">
        <v>212</v>
      </c>
      <c r="D730" s="13"/>
      <c r="E730" s="49">
        <v>22873</v>
      </c>
      <c r="F730" s="42" t="s">
        <v>212</v>
      </c>
      <c r="G730" s="13" t="s">
        <v>212</v>
      </c>
      <c r="H730" s="13"/>
      <c r="I730" s="49">
        <v>19253</v>
      </c>
      <c r="J730" s="42" t="s">
        <v>212</v>
      </c>
      <c r="K730" s="13" t="s">
        <v>212</v>
      </c>
      <c r="L730" s="13"/>
      <c r="M730" s="49">
        <v>2913</v>
      </c>
      <c r="N730" s="42" t="s">
        <v>212</v>
      </c>
      <c r="O730" s="13" t="s">
        <v>212</v>
      </c>
      <c r="P730" s="13"/>
      <c r="Q730" s="49">
        <v>45039</v>
      </c>
      <c r="R730" s="42" t="s">
        <v>212</v>
      </c>
      <c r="S730" s="13" t="s">
        <v>212</v>
      </c>
      <c r="T730" s="13"/>
      <c r="U730" s="49">
        <v>41812</v>
      </c>
      <c r="V730" s="42" t="s">
        <v>212</v>
      </c>
      <c r="W730" s="13" t="s">
        <v>212</v>
      </c>
      <c r="X730" s="13"/>
      <c r="Y730" s="49">
        <v>19915</v>
      </c>
      <c r="Z730" s="42" t="s">
        <v>212</v>
      </c>
      <c r="AA730" s="13" t="s">
        <v>212</v>
      </c>
      <c r="AB730" s="13"/>
      <c r="AC730" s="49">
        <v>2897</v>
      </c>
      <c r="AD730" s="42" t="s">
        <v>212</v>
      </c>
      <c r="AE730" s="13" t="s">
        <v>212</v>
      </c>
      <c r="AF730" s="13"/>
      <c r="AG730" s="49">
        <v>64624</v>
      </c>
      <c r="AH730" s="42" t="s">
        <v>212</v>
      </c>
    </row>
    <row r="731" spans="1:34" x14ac:dyDescent="0.25">
      <c r="A731" s="14"/>
      <c r="B731" s="50" t="s">
        <v>417</v>
      </c>
      <c r="C731" s="47" t="s">
        <v>212</v>
      </c>
      <c r="D731" s="47"/>
      <c r="E731" s="51">
        <v>41569</v>
      </c>
      <c r="F731" s="52" t="s">
        <v>212</v>
      </c>
      <c r="G731" s="47" t="s">
        <v>212</v>
      </c>
      <c r="H731" s="47"/>
      <c r="I731" s="51">
        <v>15242</v>
      </c>
      <c r="J731" s="52" t="s">
        <v>212</v>
      </c>
      <c r="K731" s="47" t="s">
        <v>212</v>
      </c>
      <c r="L731" s="47"/>
      <c r="M731" s="51">
        <v>8345</v>
      </c>
      <c r="N731" s="52" t="s">
        <v>212</v>
      </c>
      <c r="O731" s="47" t="s">
        <v>212</v>
      </c>
      <c r="P731" s="47"/>
      <c r="Q731" s="51">
        <v>65156</v>
      </c>
      <c r="R731" s="52" t="s">
        <v>212</v>
      </c>
      <c r="S731" s="47" t="s">
        <v>212</v>
      </c>
      <c r="T731" s="47"/>
      <c r="U731" s="51">
        <v>34276</v>
      </c>
      <c r="V731" s="52" t="s">
        <v>212</v>
      </c>
      <c r="W731" s="47" t="s">
        <v>212</v>
      </c>
      <c r="X731" s="47"/>
      <c r="Y731" s="51">
        <v>16125</v>
      </c>
      <c r="Z731" s="52" t="s">
        <v>212</v>
      </c>
      <c r="AA731" s="47" t="s">
        <v>212</v>
      </c>
      <c r="AB731" s="47"/>
      <c r="AC731" s="51">
        <v>9662</v>
      </c>
      <c r="AD731" s="52" t="s">
        <v>212</v>
      </c>
      <c r="AE731" s="47" t="s">
        <v>212</v>
      </c>
      <c r="AF731" s="47"/>
      <c r="AG731" s="51">
        <v>60063</v>
      </c>
      <c r="AH731" s="52" t="s">
        <v>212</v>
      </c>
    </row>
    <row r="732" spans="1:34" x14ac:dyDescent="0.25">
      <c r="A732" s="14"/>
      <c r="B732" s="48" t="s">
        <v>418</v>
      </c>
      <c r="C732" s="13" t="s">
        <v>212</v>
      </c>
      <c r="D732" s="13"/>
      <c r="E732" s="60">
        <v>920</v>
      </c>
      <c r="F732" s="42" t="s">
        <v>212</v>
      </c>
      <c r="G732" s="13" t="s">
        <v>212</v>
      </c>
      <c r="H732" s="13"/>
      <c r="I732" s="60">
        <v>556</v>
      </c>
      <c r="J732" s="42" t="s">
        <v>212</v>
      </c>
      <c r="K732" s="13" t="s">
        <v>212</v>
      </c>
      <c r="L732" s="42"/>
      <c r="M732" s="61" t="s">
        <v>228</v>
      </c>
      <c r="N732" s="42" t="s">
        <v>212</v>
      </c>
      <c r="O732" s="13" t="s">
        <v>212</v>
      </c>
      <c r="P732" s="13"/>
      <c r="Q732" s="49">
        <v>1476</v>
      </c>
      <c r="R732" s="42" t="s">
        <v>212</v>
      </c>
      <c r="S732" s="13" t="s">
        <v>212</v>
      </c>
      <c r="T732" s="13"/>
      <c r="U732" s="60">
        <v>695</v>
      </c>
      <c r="V732" s="42" t="s">
        <v>212</v>
      </c>
      <c r="W732" s="13" t="s">
        <v>212</v>
      </c>
      <c r="X732" s="13"/>
      <c r="Y732" s="60">
        <v>718</v>
      </c>
      <c r="Z732" s="42" t="s">
        <v>212</v>
      </c>
      <c r="AA732" s="13" t="s">
        <v>212</v>
      </c>
      <c r="AB732" s="13"/>
      <c r="AC732" s="60">
        <v>345</v>
      </c>
      <c r="AD732" s="42" t="s">
        <v>212</v>
      </c>
      <c r="AE732" s="13" t="s">
        <v>212</v>
      </c>
      <c r="AF732" s="13"/>
      <c r="AG732" s="49">
        <v>1758</v>
      </c>
      <c r="AH732" s="42" t="s">
        <v>212</v>
      </c>
    </row>
    <row r="733" spans="1:34" ht="15.75" thickBot="1" x14ac:dyDescent="0.3">
      <c r="A733" s="14"/>
      <c r="B733" s="50" t="s">
        <v>419</v>
      </c>
      <c r="C733" s="47" t="s">
        <v>212</v>
      </c>
      <c r="D733" s="52"/>
      <c r="E733" s="63" t="s">
        <v>228</v>
      </c>
      <c r="F733" s="52" t="s">
        <v>212</v>
      </c>
      <c r="G733" s="47" t="s">
        <v>212</v>
      </c>
      <c r="H733" s="52"/>
      <c r="I733" s="63" t="s">
        <v>228</v>
      </c>
      <c r="J733" s="52" t="s">
        <v>212</v>
      </c>
      <c r="K733" s="47" t="s">
        <v>212</v>
      </c>
      <c r="L733" s="52"/>
      <c r="M733" s="63" t="s">
        <v>228</v>
      </c>
      <c r="N733" s="52" t="s">
        <v>212</v>
      </c>
      <c r="O733" s="47" t="s">
        <v>212</v>
      </c>
      <c r="P733" s="52"/>
      <c r="Q733" s="63" t="s">
        <v>228</v>
      </c>
      <c r="R733" s="52" t="s">
        <v>212</v>
      </c>
      <c r="S733" s="47" t="s">
        <v>212</v>
      </c>
      <c r="T733" s="52"/>
      <c r="U733" s="63" t="s">
        <v>228</v>
      </c>
      <c r="V733" s="52" t="s">
        <v>212</v>
      </c>
      <c r="W733" s="47" t="s">
        <v>212</v>
      </c>
      <c r="X733" s="52"/>
      <c r="Y733" s="63" t="s">
        <v>228</v>
      </c>
      <c r="Z733" s="52" t="s">
        <v>212</v>
      </c>
      <c r="AA733" s="47" t="s">
        <v>212</v>
      </c>
      <c r="AB733" s="52"/>
      <c r="AC733" s="63" t="s">
        <v>228</v>
      </c>
      <c r="AD733" s="52" t="s">
        <v>212</v>
      </c>
      <c r="AE733" s="47" t="s">
        <v>212</v>
      </c>
      <c r="AF733" s="52"/>
      <c r="AG733" s="63" t="s">
        <v>228</v>
      </c>
      <c r="AH733" s="52" t="s">
        <v>212</v>
      </c>
    </row>
    <row r="734" spans="1:34" x14ac:dyDescent="0.25">
      <c r="A734" s="14"/>
      <c r="B734" s="53"/>
      <c r="C734" s="53" t="s">
        <v>212</v>
      </c>
      <c r="D734" s="107"/>
      <c r="E734" s="107"/>
      <c r="F734" s="53"/>
      <c r="G734" s="53" t="s">
        <v>212</v>
      </c>
      <c r="H734" s="107"/>
      <c r="I734" s="107"/>
      <c r="J734" s="53"/>
      <c r="K734" s="53" t="s">
        <v>212</v>
      </c>
      <c r="L734" s="107"/>
      <c r="M734" s="107"/>
      <c r="N734" s="53"/>
      <c r="O734" s="53" t="s">
        <v>212</v>
      </c>
      <c r="P734" s="107"/>
      <c r="Q734" s="107"/>
      <c r="R734" s="53"/>
      <c r="S734" s="53" t="s">
        <v>212</v>
      </c>
      <c r="T734" s="107"/>
      <c r="U734" s="107"/>
      <c r="V734" s="53"/>
      <c r="W734" s="53" t="s">
        <v>212</v>
      </c>
      <c r="X734" s="107"/>
      <c r="Y734" s="107"/>
      <c r="Z734" s="53"/>
      <c r="AA734" s="53" t="s">
        <v>212</v>
      </c>
      <c r="AB734" s="107"/>
      <c r="AC734" s="107"/>
      <c r="AD734" s="53"/>
      <c r="AE734" s="53" t="s">
        <v>212</v>
      </c>
      <c r="AF734" s="107"/>
      <c r="AG734" s="107"/>
      <c r="AH734" s="53"/>
    </row>
    <row r="735" spans="1:34" ht="15.75" thickBot="1" x14ac:dyDescent="0.3">
      <c r="A735" s="14"/>
      <c r="B735" s="72" t="s">
        <v>135</v>
      </c>
      <c r="C735" s="43" t="s">
        <v>212</v>
      </c>
      <c r="D735" s="13" t="s">
        <v>224</v>
      </c>
      <c r="E735" s="49">
        <v>4353549</v>
      </c>
      <c r="F735" s="42" t="s">
        <v>212</v>
      </c>
      <c r="G735" s="43" t="s">
        <v>212</v>
      </c>
      <c r="H735" s="13" t="s">
        <v>224</v>
      </c>
      <c r="I735" s="49">
        <v>830211</v>
      </c>
      <c r="J735" s="42" t="s">
        <v>212</v>
      </c>
      <c r="K735" s="43" t="s">
        <v>212</v>
      </c>
      <c r="L735" s="13" t="s">
        <v>224</v>
      </c>
      <c r="M735" s="49">
        <v>14269</v>
      </c>
      <c r="N735" s="42" t="s">
        <v>212</v>
      </c>
      <c r="O735" s="43" t="s">
        <v>212</v>
      </c>
      <c r="P735" s="13" t="s">
        <v>224</v>
      </c>
      <c r="Q735" s="49">
        <v>5198029</v>
      </c>
      <c r="R735" s="42" t="s">
        <v>212</v>
      </c>
      <c r="S735" s="43" t="s">
        <v>212</v>
      </c>
      <c r="T735" s="13" t="s">
        <v>224</v>
      </c>
      <c r="U735" s="49">
        <v>4113835</v>
      </c>
      <c r="V735" s="42" t="s">
        <v>212</v>
      </c>
      <c r="W735" s="43" t="s">
        <v>212</v>
      </c>
      <c r="X735" s="13" t="s">
        <v>224</v>
      </c>
      <c r="Y735" s="49">
        <v>926998</v>
      </c>
      <c r="Z735" s="42" t="s">
        <v>212</v>
      </c>
      <c r="AA735" s="43" t="s">
        <v>212</v>
      </c>
      <c r="AB735" s="13" t="s">
        <v>224</v>
      </c>
      <c r="AC735" s="49">
        <v>23389</v>
      </c>
      <c r="AD735" s="42" t="s">
        <v>212</v>
      </c>
      <c r="AE735" s="43" t="s">
        <v>212</v>
      </c>
      <c r="AF735" s="13" t="s">
        <v>224</v>
      </c>
      <c r="AG735" s="49">
        <v>5064222</v>
      </c>
      <c r="AH735" s="42" t="s">
        <v>212</v>
      </c>
    </row>
    <row r="736" spans="1:34" ht="15.75" thickTop="1" x14ac:dyDescent="0.25">
      <c r="A736" s="14"/>
      <c r="B736" s="53"/>
      <c r="C736" s="53" t="s">
        <v>212</v>
      </c>
      <c r="D736" s="109"/>
      <c r="E736" s="109"/>
      <c r="F736" s="53"/>
      <c r="G736" s="53" t="s">
        <v>212</v>
      </c>
      <c r="H736" s="109"/>
      <c r="I736" s="109"/>
      <c r="J736" s="53"/>
      <c r="K736" s="53" t="s">
        <v>212</v>
      </c>
      <c r="L736" s="109"/>
      <c r="M736" s="109"/>
      <c r="N736" s="53"/>
      <c r="O736" s="53" t="s">
        <v>212</v>
      </c>
      <c r="P736" s="109"/>
      <c r="Q736" s="109"/>
      <c r="R736" s="53"/>
      <c r="S736" s="53" t="s">
        <v>212</v>
      </c>
      <c r="T736" s="109"/>
      <c r="U736" s="109"/>
      <c r="V736" s="53"/>
      <c r="W736" s="53" t="s">
        <v>212</v>
      </c>
      <c r="X736" s="109"/>
      <c r="Y736" s="109"/>
      <c r="Z736" s="53"/>
      <c r="AA736" s="53" t="s">
        <v>212</v>
      </c>
      <c r="AB736" s="109"/>
      <c r="AC736" s="109"/>
      <c r="AD736" s="53"/>
      <c r="AE736" s="53" t="s">
        <v>212</v>
      </c>
      <c r="AF736" s="109"/>
      <c r="AG736" s="109"/>
    </row>
    <row r="737" spans="1:34" ht="30" x14ac:dyDescent="0.25">
      <c r="A737" s="4" t="s">
        <v>847</v>
      </c>
      <c r="B737" s="32" t="s">
        <v>4</v>
      </c>
      <c r="C737" s="32"/>
      <c r="D737" s="32"/>
      <c r="E737" s="32"/>
      <c r="F737" s="32"/>
      <c r="G737" s="32"/>
      <c r="H737" s="32"/>
      <c r="I737" s="32"/>
      <c r="J737" s="32"/>
      <c r="K737" s="32"/>
      <c r="L737" s="32"/>
      <c r="M737" s="32"/>
      <c r="N737" s="32"/>
      <c r="O737" s="32"/>
      <c r="P737" s="32"/>
      <c r="Q737" s="32"/>
      <c r="R737" s="32"/>
      <c r="S737" s="32"/>
      <c r="T737" s="32"/>
      <c r="U737" s="32"/>
      <c r="V737" s="32"/>
      <c r="W737" s="32"/>
      <c r="X737" s="32"/>
      <c r="Y737" s="32"/>
      <c r="Z737" s="32"/>
      <c r="AA737" s="32"/>
      <c r="AB737" s="32"/>
      <c r="AC737" s="32"/>
      <c r="AD737" s="32"/>
      <c r="AE737" s="32"/>
      <c r="AF737" s="32"/>
      <c r="AG737" s="32"/>
      <c r="AH737" s="32"/>
    </row>
    <row r="738" spans="1:34" ht="15" customHeight="1" x14ac:dyDescent="0.25">
      <c r="A738" s="14" t="s">
        <v>845</v>
      </c>
      <c r="B738" s="32" t="s">
        <v>4</v>
      </c>
      <c r="C738" s="32"/>
      <c r="D738" s="32"/>
      <c r="E738" s="32"/>
      <c r="F738" s="32"/>
      <c r="G738" s="32"/>
      <c r="H738" s="32"/>
      <c r="I738" s="32"/>
      <c r="J738" s="32"/>
      <c r="K738" s="32"/>
      <c r="L738" s="32"/>
      <c r="M738" s="32"/>
      <c r="N738" s="32"/>
      <c r="O738" s="32"/>
      <c r="P738" s="32"/>
      <c r="Q738" s="32"/>
      <c r="R738" s="32"/>
      <c r="S738" s="32"/>
      <c r="T738" s="32"/>
      <c r="U738" s="32"/>
      <c r="V738" s="32"/>
      <c r="W738" s="32"/>
      <c r="X738" s="32"/>
      <c r="Y738" s="32"/>
      <c r="Z738" s="32"/>
      <c r="AA738" s="32"/>
      <c r="AB738" s="32"/>
      <c r="AC738" s="32"/>
      <c r="AD738" s="32"/>
      <c r="AE738" s="32"/>
      <c r="AF738" s="32"/>
      <c r="AG738" s="32"/>
      <c r="AH738" s="32"/>
    </row>
    <row r="739" spans="1:34" x14ac:dyDescent="0.25">
      <c r="A739" s="14"/>
      <c r="B739" s="94"/>
      <c r="C739" s="94"/>
      <c r="D739" s="94"/>
      <c r="E739" s="94"/>
      <c r="F739" s="94"/>
      <c r="G739" s="94"/>
      <c r="H739" s="94"/>
      <c r="I739" s="94"/>
      <c r="J739" s="94"/>
      <c r="K739" s="94"/>
      <c r="L739" s="94"/>
      <c r="M739" s="94"/>
      <c r="N739" s="94"/>
      <c r="O739" s="94"/>
      <c r="P739" s="94"/>
      <c r="Q739" s="94"/>
      <c r="R739" s="94"/>
      <c r="S739" s="94"/>
      <c r="T739" s="94"/>
      <c r="U739" s="94"/>
      <c r="V739" s="94"/>
      <c r="W739" s="94"/>
      <c r="X739" s="94"/>
      <c r="Y739" s="94"/>
      <c r="Z739" s="94"/>
      <c r="AA739" s="94"/>
      <c r="AB739" s="94"/>
      <c r="AC739" s="94"/>
      <c r="AD739" s="94"/>
      <c r="AE739" s="94"/>
      <c r="AF739" s="94"/>
      <c r="AG739" s="94"/>
      <c r="AH739" s="94"/>
    </row>
    <row r="740" spans="1:34" x14ac:dyDescent="0.25">
      <c r="A740" s="14"/>
      <c r="B740" s="95" t="s">
        <v>420</v>
      </c>
      <c r="C740" s="95"/>
      <c r="D740" s="95"/>
      <c r="E740" s="95"/>
      <c r="F740" s="95"/>
      <c r="G740" s="95"/>
      <c r="H740" s="95"/>
      <c r="I740" s="95"/>
      <c r="J740" s="95"/>
      <c r="K740" s="95"/>
      <c r="L740" s="95"/>
      <c r="M740" s="95"/>
      <c r="N740" s="95"/>
      <c r="O740" s="95"/>
      <c r="P740" s="95"/>
      <c r="Q740" s="95"/>
      <c r="R740" s="91" t="s">
        <v>212</v>
      </c>
      <c r="S740" s="68" t="s">
        <v>212</v>
      </c>
      <c r="T740" s="96"/>
      <c r="U740" s="96"/>
      <c r="V740" s="96"/>
      <c r="W740" s="68" t="s">
        <v>212</v>
      </c>
      <c r="X740" s="96"/>
      <c r="Y740" s="96"/>
      <c r="Z740" s="96"/>
      <c r="AA740" s="68" t="s">
        <v>212</v>
      </c>
      <c r="AB740" s="96"/>
      <c r="AC740" s="96"/>
      <c r="AD740" s="96"/>
      <c r="AE740" s="68" t="s">
        <v>212</v>
      </c>
      <c r="AF740" s="96"/>
      <c r="AG740" s="96"/>
      <c r="AH740" s="96"/>
    </row>
    <row r="741" spans="1:34" x14ac:dyDescent="0.25">
      <c r="A741" s="14"/>
      <c r="B741" s="119"/>
      <c r="C741" s="119"/>
      <c r="D741" s="119"/>
      <c r="E741" s="119"/>
      <c r="F741" s="119"/>
      <c r="G741" s="119"/>
      <c r="H741" s="119"/>
      <c r="I741" s="119"/>
      <c r="J741" s="119"/>
      <c r="K741" s="119"/>
      <c r="L741" s="119"/>
      <c r="M741" s="119"/>
      <c r="N741" s="119"/>
      <c r="O741" s="119"/>
      <c r="P741" s="119"/>
      <c r="Q741" s="119"/>
      <c r="R741" s="91" t="s">
        <v>212</v>
      </c>
      <c r="S741" s="68"/>
      <c r="T741" s="96"/>
      <c r="U741" s="96"/>
      <c r="V741" s="96"/>
      <c r="W741" s="68"/>
      <c r="X741" s="96"/>
      <c r="Y741" s="96"/>
      <c r="Z741" s="96"/>
      <c r="AA741" s="68"/>
      <c r="AB741" s="96"/>
      <c r="AC741" s="96"/>
      <c r="AD741" s="96"/>
      <c r="AE741" s="68"/>
      <c r="AF741" s="96"/>
      <c r="AG741" s="96"/>
      <c r="AH741" s="96"/>
    </row>
    <row r="742" spans="1:34" x14ac:dyDescent="0.25">
      <c r="A742" s="14"/>
      <c r="B742" s="95" t="s">
        <v>409</v>
      </c>
      <c r="C742" s="95"/>
      <c r="D742" s="95"/>
      <c r="E742" s="95"/>
      <c r="F742" s="95"/>
      <c r="G742" s="95"/>
      <c r="H742" s="95"/>
      <c r="I742" s="95"/>
      <c r="J742" s="95"/>
      <c r="K742" s="95"/>
      <c r="L742" s="95"/>
      <c r="M742" s="95"/>
      <c r="N742" s="95"/>
      <c r="O742" s="95"/>
      <c r="P742" s="95"/>
      <c r="Q742" s="95"/>
      <c r="R742" s="4"/>
      <c r="S742" s="68"/>
      <c r="T742" s="96"/>
      <c r="U742" s="96"/>
      <c r="V742" s="96"/>
      <c r="W742" s="68"/>
      <c r="X742" s="96"/>
      <c r="Y742" s="96"/>
      <c r="Z742" s="96"/>
      <c r="AA742" s="68"/>
      <c r="AB742" s="96"/>
      <c r="AC742" s="96"/>
      <c r="AD742" s="96"/>
      <c r="AE742" s="68"/>
      <c r="AF742" s="96"/>
      <c r="AG742" s="96"/>
      <c r="AH742" s="96"/>
    </row>
    <row r="743" spans="1:34" x14ac:dyDescent="0.25">
      <c r="A743" s="14"/>
      <c r="B743" s="13"/>
      <c r="C743" s="94"/>
      <c r="D743" s="94"/>
      <c r="E743" s="94"/>
      <c r="F743" s="94"/>
      <c r="G743" s="94"/>
      <c r="H743" s="94"/>
      <c r="I743" s="94"/>
      <c r="J743" s="94"/>
      <c r="K743" s="94"/>
      <c r="L743" s="94"/>
      <c r="M743" s="94"/>
      <c r="N743" s="94"/>
      <c r="O743" s="94"/>
      <c r="P743" s="94"/>
      <c r="Q743" s="94"/>
      <c r="R743" s="94"/>
      <c r="S743" s="94"/>
      <c r="T743" s="94"/>
      <c r="U743" s="94"/>
      <c r="V743" s="94"/>
      <c r="W743" s="94"/>
      <c r="X743" s="94"/>
      <c r="Y743" s="94"/>
      <c r="Z743" s="94"/>
      <c r="AA743" s="94"/>
      <c r="AB743" s="94"/>
      <c r="AC743" s="94"/>
      <c r="AD743" s="94"/>
      <c r="AE743" s="94"/>
      <c r="AF743" s="94"/>
      <c r="AG743" s="94"/>
      <c r="AH743" s="94"/>
    </row>
    <row r="744" spans="1:34" x14ac:dyDescent="0.25">
      <c r="A744" s="14"/>
      <c r="B744" s="43"/>
      <c r="C744" s="43" t="s">
        <v>212</v>
      </c>
      <c r="D744" s="57" t="s">
        <v>213</v>
      </c>
      <c r="E744" s="57"/>
      <c r="F744" s="57"/>
      <c r="G744" s="57"/>
      <c r="H744" s="57"/>
      <c r="I744" s="57"/>
      <c r="J744" s="57"/>
      <c r="K744" s="57"/>
      <c r="L744" s="57"/>
      <c r="M744" s="57"/>
      <c r="N744" s="57"/>
      <c r="O744" s="57"/>
      <c r="P744" s="57"/>
      <c r="Q744" s="57"/>
      <c r="R744" s="43"/>
      <c r="S744" s="43" t="s">
        <v>212</v>
      </c>
      <c r="T744" s="57" t="s">
        <v>214</v>
      </c>
      <c r="U744" s="57"/>
      <c r="V744" s="57"/>
      <c r="W744" s="57"/>
      <c r="X744" s="57"/>
      <c r="Y744" s="57"/>
      <c r="Z744" s="57"/>
      <c r="AA744" s="57"/>
      <c r="AB744" s="57"/>
      <c r="AC744" s="57"/>
      <c r="AD744" s="57"/>
      <c r="AE744" s="57"/>
      <c r="AF744" s="57"/>
      <c r="AG744" s="57"/>
      <c r="AH744" s="43"/>
    </row>
    <row r="745" spans="1:34" ht="15.75" thickBot="1" x14ac:dyDescent="0.3">
      <c r="A745" s="14"/>
      <c r="B745" s="43"/>
      <c r="C745" s="43" t="s">
        <v>212</v>
      </c>
      <c r="D745" s="93" t="s">
        <v>410</v>
      </c>
      <c r="E745" s="93"/>
      <c r="F745" s="43"/>
      <c r="G745" s="43" t="s">
        <v>212</v>
      </c>
      <c r="H745" s="93" t="s">
        <v>411</v>
      </c>
      <c r="I745" s="93"/>
      <c r="J745" s="43"/>
      <c r="K745" s="43" t="s">
        <v>212</v>
      </c>
      <c r="L745" s="93" t="s">
        <v>412</v>
      </c>
      <c r="M745" s="93"/>
      <c r="N745" s="43"/>
      <c r="O745" s="43" t="s">
        <v>212</v>
      </c>
      <c r="P745" s="93" t="s">
        <v>135</v>
      </c>
      <c r="Q745" s="93"/>
      <c r="R745" s="43"/>
      <c r="S745" s="43" t="s">
        <v>212</v>
      </c>
      <c r="T745" s="93" t="s">
        <v>410</v>
      </c>
      <c r="U745" s="93"/>
      <c r="V745" s="43"/>
      <c r="W745" s="43" t="s">
        <v>212</v>
      </c>
      <c r="X745" s="93" t="s">
        <v>411</v>
      </c>
      <c r="Y745" s="93"/>
      <c r="Z745" s="43"/>
      <c r="AA745" s="43" t="s">
        <v>212</v>
      </c>
      <c r="AB745" s="93" t="s">
        <v>412</v>
      </c>
      <c r="AC745" s="93"/>
      <c r="AD745" s="43"/>
      <c r="AE745" s="43" t="s">
        <v>212</v>
      </c>
      <c r="AF745" s="93" t="s">
        <v>135</v>
      </c>
      <c r="AG745" s="93"/>
      <c r="AH745" s="43"/>
    </row>
    <row r="746" spans="1:34" x14ac:dyDescent="0.25">
      <c r="A746" s="14"/>
      <c r="B746" s="43"/>
      <c r="C746" s="43" t="s">
        <v>212</v>
      </c>
      <c r="D746" s="59" t="s">
        <v>255</v>
      </c>
      <c r="E746" s="59"/>
      <c r="F746" s="59"/>
      <c r="G746" s="59"/>
      <c r="H746" s="59"/>
      <c r="I746" s="59"/>
      <c r="J746" s="59"/>
      <c r="K746" s="59"/>
      <c r="L746" s="59"/>
      <c r="M746" s="59"/>
      <c r="N746" s="59"/>
      <c r="O746" s="59"/>
      <c r="P746" s="59"/>
      <c r="Q746" s="59"/>
      <c r="R746" s="43"/>
      <c r="S746" s="43" t="s">
        <v>212</v>
      </c>
      <c r="T746" s="59" t="s">
        <v>255</v>
      </c>
      <c r="U746" s="59"/>
      <c r="V746" s="59"/>
      <c r="W746" s="59"/>
      <c r="X746" s="59"/>
      <c r="Y746" s="59"/>
      <c r="Z746" s="59"/>
      <c r="AA746" s="59"/>
      <c r="AB746" s="59"/>
      <c r="AC746" s="59"/>
      <c r="AD746" s="59"/>
      <c r="AE746" s="59"/>
      <c r="AF746" s="59"/>
      <c r="AG746" s="59"/>
      <c r="AH746" s="43"/>
    </row>
    <row r="747" spans="1:34" x14ac:dyDescent="0.25">
      <c r="A747" s="14"/>
      <c r="B747" s="66" t="s">
        <v>413</v>
      </c>
      <c r="C747" s="47" t="s">
        <v>212</v>
      </c>
      <c r="D747" s="47"/>
      <c r="E747" s="47"/>
      <c r="F747" s="47"/>
      <c r="G747" s="47" t="s">
        <v>212</v>
      </c>
      <c r="H747" s="47"/>
      <c r="I747" s="47"/>
      <c r="J747" s="47"/>
      <c r="K747" s="47" t="s">
        <v>212</v>
      </c>
      <c r="L747" s="47"/>
      <c r="M747" s="47"/>
      <c r="N747" s="47"/>
      <c r="O747" s="47" t="s">
        <v>212</v>
      </c>
      <c r="P747" s="47"/>
      <c r="Q747" s="47"/>
      <c r="R747" s="47"/>
      <c r="S747" s="47" t="s">
        <v>212</v>
      </c>
      <c r="T747" s="47"/>
      <c r="U747" s="47"/>
      <c r="V747" s="47"/>
      <c r="W747" s="47" t="s">
        <v>212</v>
      </c>
      <c r="X747" s="47"/>
      <c r="Y747" s="47"/>
      <c r="Z747" s="47"/>
      <c r="AA747" s="47" t="s">
        <v>212</v>
      </c>
      <c r="AB747" s="47"/>
      <c r="AC747" s="47"/>
      <c r="AD747" s="47"/>
      <c r="AE747" s="47" t="s">
        <v>212</v>
      </c>
      <c r="AF747" s="47"/>
      <c r="AG747" s="47"/>
      <c r="AH747" s="47"/>
    </row>
    <row r="748" spans="1:34" x14ac:dyDescent="0.25">
      <c r="A748" s="14"/>
      <c r="B748" s="48" t="s">
        <v>414</v>
      </c>
      <c r="C748" s="13" t="s">
        <v>212</v>
      </c>
      <c r="D748" s="13" t="s">
        <v>224</v>
      </c>
      <c r="E748" s="49">
        <v>780621</v>
      </c>
      <c r="F748" s="42" t="s">
        <v>212</v>
      </c>
      <c r="G748" s="13" t="s">
        <v>212</v>
      </c>
      <c r="H748" s="13" t="s">
        <v>224</v>
      </c>
      <c r="I748" s="49">
        <v>101172</v>
      </c>
      <c r="J748" s="42" t="s">
        <v>212</v>
      </c>
      <c r="K748" s="13" t="s">
        <v>212</v>
      </c>
      <c r="L748" s="13" t="s">
        <v>224</v>
      </c>
      <c r="M748" s="49">
        <v>1618</v>
      </c>
      <c r="N748" s="42" t="s">
        <v>212</v>
      </c>
      <c r="O748" s="13" t="s">
        <v>212</v>
      </c>
      <c r="P748" s="13" t="s">
        <v>224</v>
      </c>
      <c r="Q748" s="49">
        <v>883411</v>
      </c>
      <c r="R748" s="42" t="s">
        <v>212</v>
      </c>
      <c r="S748" s="13" t="s">
        <v>212</v>
      </c>
      <c r="T748" s="13" t="s">
        <v>224</v>
      </c>
      <c r="U748" s="49">
        <v>709261</v>
      </c>
      <c r="V748" s="42" t="s">
        <v>212</v>
      </c>
      <c r="W748" s="13" t="s">
        <v>212</v>
      </c>
      <c r="X748" s="13" t="s">
        <v>224</v>
      </c>
      <c r="Y748" s="49">
        <v>112773</v>
      </c>
      <c r="Z748" s="42" t="s">
        <v>212</v>
      </c>
      <c r="AA748" s="13" t="s">
        <v>212</v>
      </c>
      <c r="AB748" s="42" t="s">
        <v>224</v>
      </c>
      <c r="AC748" s="61" t="s">
        <v>228</v>
      </c>
      <c r="AD748" s="42" t="s">
        <v>212</v>
      </c>
      <c r="AE748" s="13" t="s">
        <v>212</v>
      </c>
      <c r="AF748" s="13" t="s">
        <v>224</v>
      </c>
      <c r="AG748" s="49">
        <v>822034</v>
      </c>
      <c r="AH748" s="42" t="s">
        <v>212</v>
      </c>
    </row>
    <row r="749" spans="1:34" x14ac:dyDescent="0.25">
      <c r="A749" s="14"/>
      <c r="B749" s="50" t="s">
        <v>415</v>
      </c>
      <c r="C749" s="47" t="s">
        <v>212</v>
      </c>
      <c r="D749" s="47"/>
      <c r="E749" s="51">
        <v>7746</v>
      </c>
      <c r="F749" s="52" t="s">
        <v>212</v>
      </c>
      <c r="G749" s="47" t="s">
        <v>212</v>
      </c>
      <c r="H749" s="47"/>
      <c r="I749" s="51">
        <v>1879</v>
      </c>
      <c r="J749" s="52" t="s">
        <v>212</v>
      </c>
      <c r="K749" s="47" t="s">
        <v>212</v>
      </c>
      <c r="L749" s="47"/>
      <c r="M749" s="51">
        <v>1218</v>
      </c>
      <c r="N749" s="52" t="s">
        <v>212</v>
      </c>
      <c r="O749" s="47" t="s">
        <v>212</v>
      </c>
      <c r="P749" s="47"/>
      <c r="Q749" s="51">
        <v>10843</v>
      </c>
      <c r="R749" s="52" t="s">
        <v>212</v>
      </c>
      <c r="S749" s="47" t="s">
        <v>212</v>
      </c>
      <c r="T749" s="47"/>
      <c r="U749" s="51">
        <v>7817</v>
      </c>
      <c r="V749" s="52" t="s">
        <v>212</v>
      </c>
      <c r="W749" s="47" t="s">
        <v>212</v>
      </c>
      <c r="X749" s="47"/>
      <c r="Y749" s="51">
        <v>1907</v>
      </c>
      <c r="Z749" s="52" t="s">
        <v>212</v>
      </c>
      <c r="AA749" s="47" t="s">
        <v>212</v>
      </c>
      <c r="AB749" s="47"/>
      <c r="AC749" s="51">
        <v>1226</v>
      </c>
      <c r="AD749" s="52" t="s">
        <v>212</v>
      </c>
      <c r="AE749" s="47" t="s">
        <v>212</v>
      </c>
      <c r="AF749" s="47"/>
      <c r="AG749" s="51">
        <v>10950</v>
      </c>
      <c r="AH749" s="52" t="s">
        <v>212</v>
      </c>
    </row>
    <row r="750" spans="1:34" x14ac:dyDescent="0.25">
      <c r="A750" s="14"/>
      <c r="B750" s="48" t="s">
        <v>416</v>
      </c>
      <c r="C750" s="13" t="s">
        <v>212</v>
      </c>
      <c r="D750" s="13"/>
      <c r="E750" s="49">
        <v>4156</v>
      </c>
      <c r="F750" s="42" t="s">
        <v>212</v>
      </c>
      <c r="G750" s="13" t="s">
        <v>212</v>
      </c>
      <c r="H750" s="13"/>
      <c r="I750" s="49">
        <v>12459</v>
      </c>
      <c r="J750" s="42" t="s">
        <v>212</v>
      </c>
      <c r="K750" s="13" t="s">
        <v>212</v>
      </c>
      <c r="L750" s="13"/>
      <c r="M750" s="60">
        <v>270</v>
      </c>
      <c r="N750" s="42" t="s">
        <v>212</v>
      </c>
      <c r="O750" s="13" t="s">
        <v>212</v>
      </c>
      <c r="P750" s="13"/>
      <c r="Q750" s="49">
        <v>16885</v>
      </c>
      <c r="R750" s="42" t="s">
        <v>212</v>
      </c>
      <c r="S750" s="13" t="s">
        <v>212</v>
      </c>
      <c r="T750" s="13"/>
      <c r="U750" s="49">
        <v>3926</v>
      </c>
      <c r="V750" s="42" t="s">
        <v>212</v>
      </c>
      <c r="W750" s="13" t="s">
        <v>212</v>
      </c>
      <c r="X750" s="13"/>
      <c r="Y750" s="49">
        <v>9409</v>
      </c>
      <c r="Z750" s="42" t="s">
        <v>212</v>
      </c>
      <c r="AA750" s="13" t="s">
        <v>212</v>
      </c>
      <c r="AB750" s="13"/>
      <c r="AC750" s="60">
        <v>276</v>
      </c>
      <c r="AD750" s="42" t="s">
        <v>212</v>
      </c>
      <c r="AE750" s="13" t="s">
        <v>212</v>
      </c>
      <c r="AF750" s="13"/>
      <c r="AG750" s="49">
        <v>13611</v>
      </c>
      <c r="AH750" s="42" t="s">
        <v>212</v>
      </c>
    </row>
    <row r="751" spans="1:34" x14ac:dyDescent="0.25">
      <c r="A751" s="14"/>
      <c r="B751" s="50" t="s">
        <v>417</v>
      </c>
      <c r="C751" s="47" t="s">
        <v>212</v>
      </c>
      <c r="D751" s="47"/>
      <c r="E751" s="51">
        <v>32314</v>
      </c>
      <c r="F751" s="52" t="s">
        <v>212</v>
      </c>
      <c r="G751" s="47" t="s">
        <v>212</v>
      </c>
      <c r="H751" s="47"/>
      <c r="I751" s="51">
        <v>18933</v>
      </c>
      <c r="J751" s="52" t="s">
        <v>212</v>
      </c>
      <c r="K751" s="47" t="s">
        <v>212</v>
      </c>
      <c r="L751" s="47"/>
      <c r="M751" s="51">
        <v>14920</v>
      </c>
      <c r="N751" s="52" t="s">
        <v>212</v>
      </c>
      <c r="O751" s="47" t="s">
        <v>212</v>
      </c>
      <c r="P751" s="47"/>
      <c r="Q751" s="51">
        <v>66167</v>
      </c>
      <c r="R751" s="52" t="s">
        <v>212</v>
      </c>
      <c r="S751" s="47" t="s">
        <v>212</v>
      </c>
      <c r="T751" s="47"/>
      <c r="U751" s="51">
        <v>31377</v>
      </c>
      <c r="V751" s="52" t="s">
        <v>212</v>
      </c>
      <c r="W751" s="47" t="s">
        <v>212</v>
      </c>
      <c r="X751" s="47"/>
      <c r="Y751" s="51">
        <v>18842</v>
      </c>
      <c r="Z751" s="52" t="s">
        <v>212</v>
      </c>
      <c r="AA751" s="47" t="s">
        <v>212</v>
      </c>
      <c r="AB751" s="47"/>
      <c r="AC751" s="51">
        <v>11498</v>
      </c>
      <c r="AD751" s="52" t="s">
        <v>212</v>
      </c>
      <c r="AE751" s="47" t="s">
        <v>212</v>
      </c>
      <c r="AF751" s="47"/>
      <c r="AG751" s="51">
        <v>61717</v>
      </c>
      <c r="AH751" s="52" t="s">
        <v>212</v>
      </c>
    </row>
    <row r="752" spans="1:34" x14ac:dyDescent="0.25">
      <c r="A752" s="14"/>
      <c r="B752" s="48" t="s">
        <v>418</v>
      </c>
      <c r="C752" s="13" t="s">
        <v>212</v>
      </c>
      <c r="D752" s="42"/>
      <c r="E752" s="61" t="s">
        <v>228</v>
      </c>
      <c r="F752" s="42" t="s">
        <v>212</v>
      </c>
      <c r="G752" s="13" t="s">
        <v>212</v>
      </c>
      <c r="H752" s="42"/>
      <c r="I752" s="61" t="s">
        <v>228</v>
      </c>
      <c r="J752" s="42" t="s">
        <v>212</v>
      </c>
      <c r="K752" s="13" t="s">
        <v>212</v>
      </c>
      <c r="L752" s="13"/>
      <c r="M752" s="49">
        <v>1492</v>
      </c>
      <c r="N752" s="42" t="s">
        <v>212</v>
      </c>
      <c r="O752" s="13" t="s">
        <v>212</v>
      </c>
      <c r="P752" s="13"/>
      <c r="Q752" s="49">
        <v>1492</v>
      </c>
      <c r="R752" s="42" t="s">
        <v>212</v>
      </c>
      <c r="S752" s="13" t="s">
        <v>212</v>
      </c>
      <c r="T752" s="42"/>
      <c r="U752" s="61" t="s">
        <v>228</v>
      </c>
      <c r="V752" s="42" t="s">
        <v>212</v>
      </c>
      <c r="W752" s="13" t="s">
        <v>212</v>
      </c>
      <c r="X752" s="42"/>
      <c r="Y752" s="61" t="s">
        <v>228</v>
      </c>
      <c r="Z752" s="42" t="s">
        <v>212</v>
      </c>
      <c r="AA752" s="13" t="s">
        <v>212</v>
      </c>
      <c r="AB752" s="13"/>
      <c r="AC752" s="49">
        <v>7228</v>
      </c>
      <c r="AD752" s="42" t="s">
        <v>212</v>
      </c>
      <c r="AE752" s="13" t="s">
        <v>212</v>
      </c>
      <c r="AF752" s="13"/>
      <c r="AG752" s="49">
        <v>7228</v>
      </c>
      <c r="AH752" s="42" t="s">
        <v>212</v>
      </c>
    </row>
    <row r="753" spans="1:34" ht="15.75" thickBot="1" x14ac:dyDescent="0.3">
      <c r="A753" s="14"/>
      <c r="B753" s="50" t="s">
        <v>419</v>
      </c>
      <c r="C753" s="47" t="s">
        <v>212</v>
      </c>
      <c r="D753" s="52"/>
      <c r="E753" s="63" t="s">
        <v>228</v>
      </c>
      <c r="F753" s="52" t="s">
        <v>212</v>
      </c>
      <c r="G753" s="47" t="s">
        <v>212</v>
      </c>
      <c r="H753" s="52"/>
      <c r="I753" s="63" t="s">
        <v>228</v>
      </c>
      <c r="J753" s="52" t="s">
        <v>212</v>
      </c>
      <c r="K753" s="47" t="s">
        <v>212</v>
      </c>
      <c r="L753" s="52"/>
      <c r="M753" s="63" t="s">
        <v>228</v>
      </c>
      <c r="N753" s="52" t="s">
        <v>212</v>
      </c>
      <c r="O753" s="47" t="s">
        <v>212</v>
      </c>
      <c r="P753" s="52"/>
      <c r="Q753" s="63" t="s">
        <v>228</v>
      </c>
      <c r="R753" s="52" t="s">
        <v>212</v>
      </c>
      <c r="S753" s="47" t="s">
        <v>212</v>
      </c>
      <c r="T753" s="52"/>
      <c r="U753" s="63" t="s">
        <v>228</v>
      </c>
      <c r="V753" s="52" t="s">
        <v>212</v>
      </c>
      <c r="W753" s="47" t="s">
        <v>212</v>
      </c>
      <c r="X753" s="52"/>
      <c r="Y753" s="63" t="s">
        <v>228</v>
      </c>
      <c r="Z753" s="52" t="s">
        <v>212</v>
      </c>
      <c r="AA753" s="47" t="s">
        <v>212</v>
      </c>
      <c r="AB753" s="52"/>
      <c r="AC753" s="63" t="s">
        <v>228</v>
      </c>
      <c r="AD753" s="52" t="s">
        <v>212</v>
      </c>
      <c r="AE753" s="47" t="s">
        <v>212</v>
      </c>
      <c r="AF753" s="52"/>
      <c r="AG753" s="63" t="s">
        <v>228</v>
      </c>
      <c r="AH753" s="52" t="s">
        <v>212</v>
      </c>
    </row>
    <row r="754" spans="1:34" x14ac:dyDescent="0.25">
      <c r="A754" s="14"/>
      <c r="B754" s="53"/>
      <c r="C754" s="53" t="s">
        <v>212</v>
      </c>
      <c r="D754" s="107"/>
      <c r="E754" s="107"/>
      <c r="F754" s="53"/>
      <c r="G754" s="53" t="s">
        <v>212</v>
      </c>
      <c r="H754" s="107"/>
      <c r="I754" s="107"/>
      <c r="J754" s="53"/>
      <c r="K754" s="53" t="s">
        <v>212</v>
      </c>
      <c r="L754" s="107"/>
      <c r="M754" s="107"/>
      <c r="N754" s="53"/>
      <c r="O754" s="53" t="s">
        <v>212</v>
      </c>
      <c r="P754" s="107"/>
      <c r="Q754" s="107"/>
      <c r="R754" s="53"/>
      <c r="S754" s="53" t="s">
        <v>212</v>
      </c>
      <c r="T754" s="107"/>
      <c r="U754" s="107"/>
      <c r="V754" s="53"/>
      <c r="W754" s="53" t="s">
        <v>212</v>
      </c>
      <c r="X754" s="107"/>
      <c r="Y754" s="107"/>
      <c r="Z754" s="53"/>
      <c r="AA754" s="53" t="s">
        <v>212</v>
      </c>
      <c r="AB754" s="107"/>
      <c r="AC754" s="107"/>
      <c r="AD754" s="53"/>
      <c r="AE754" s="53" t="s">
        <v>212</v>
      </c>
      <c r="AF754" s="107"/>
      <c r="AG754" s="107"/>
      <c r="AH754" s="53"/>
    </row>
    <row r="755" spans="1:34" ht="15.75" thickBot="1" x14ac:dyDescent="0.3">
      <c r="A755" s="14"/>
      <c r="B755" s="72" t="s">
        <v>135</v>
      </c>
      <c r="C755" s="43" t="s">
        <v>212</v>
      </c>
      <c r="D755" s="13" t="s">
        <v>224</v>
      </c>
      <c r="E755" s="49">
        <v>824837</v>
      </c>
      <c r="F755" s="42" t="s">
        <v>212</v>
      </c>
      <c r="G755" s="43" t="s">
        <v>212</v>
      </c>
      <c r="H755" s="13" t="s">
        <v>224</v>
      </c>
      <c r="I755" s="49">
        <v>134443</v>
      </c>
      <c r="J755" s="42" t="s">
        <v>212</v>
      </c>
      <c r="K755" s="43" t="s">
        <v>212</v>
      </c>
      <c r="L755" s="13" t="s">
        <v>224</v>
      </c>
      <c r="M755" s="49">
        <v>19518</v>
      </c>
      <c r="N755" s="42" t="s">
        <v>212</v>
      </c>
      <c r="O755" s="43" t="s">
        <v>212</v>
      </c>
      <c r="P755" s="13" t="s">
        <v>224</v>
      </c>
      <c r="Q755" s="49">
        <v>978798</v>
      </c>
      <c r="R755" s="42" t="s">
        <v>212</v>
      </c>
      <c r="S755" s="43" t="s">
        <v>212</v>
      </c>
      <c r="T755" s="13" t="s">
        <v>224</v>
      </c>
      <c r="U755" s="49">
        <v>752381</v>
      </c>
      <c r="V755" s="42" t="s">
        <v>212</v>
      </c>
      <c r="W755" s="43" t="s">
        <v>212</v>
      </c>
      <c r="X755" s="13" t="s">
        <v>224</v>
      </c>
      <c r="Y755" s="49">
        <v>142931</v>
      </c>
      <c r="Z755" s="42" t="s">
        <v>212</v>
      </c>
      <c r="AA755" s="43" t="s">
        <v>212</v>
      </c>
      <c r="AB755" s="13" t="s">
        <v>224</v>
      </c>
      <c r="AC755" s="49">
        <v>20228</v>
      </c>
      <c r="AD755" s="42" t="s">
        <v>212</v>
      </c>
      <c r="AE755" s="43" t="s">
        <v>212</v>
      </c>
      <c r="AF755" s="13" t="s">
        <v>224</v>
      </c>
      <c r="AG755" s="49">
        <v>915540</v>
      </c>
      <c r="AH755" s="42" t="s">
        <v>212</v>
      </c>
    </row>
    <row r="756" spans="1:34" ht="15.75" thickTop="1" x14ac:dyDescent="0.25">
      <c r="A756" s="14"/>
      <c r="B756" s="53"/>
      <c r="C756" s="53" t="s">
        <v>212</v>
      </c>
      <c r="D756" s="109"/>
      <c r="E756" s="109"/>
      <c r="F756" s="53"/>
      <c r="G756" s="53" t="s">
        <v>212</v>
      </c>
      <c r="H756" s="109"/>
      <c r="I756" s="109"/>
      <c r="J756" s="53"/>
      <c r="K756" s="53" t="s">
        <v>212</v>
      </c>
      <c r="L756" s="109"/>
      <c r="M756" s="109"/>
      <c r="N756" s="53"/>
      <c r="O756" s="53" t="s">
        <v>212</v>
      </c>
      <c r="P756" s="109"/>
      <c r="Q756" s="109"/>
      <c r="R756" s="53"/>
      <c r="S756" s="53" t="s">
        <v>212</v>
      </c>
      <c r="T756" s="109"/>
      <c r="U756" s="109"/>
      <c r="V756" s="53"/>
      <c r="W756" s="53" t="s">
        <v>212</v>
      </c>
      <c r="X756" s="109"/>
      <c r="Y756" s="109"/>
      <c r="Z756" s="53"/>
      <c r="AA756" s="53" t="s">
        <v>212</v>
      </c>
      <c r="AB756" s="109"/>
      <c r="AC756" s="109"/>
      <c r="AD756" s="53"/>
      <c r="AE756" s="53" t="s">
        <v>212</v>
      </c>
      <c r="AF756" s="109"/>
      <c r="AG756" s="109"/>
      <c r="AH756" s="53"/>
    </row>
    <row r="757" spans="1:34" ht="23.25" x14ac:dyDescent="0.25">
      <c r="A757" s="14"/>
      <c r="B757" s="120"/>
      <c r="C757" s="120"/>
      <c r="D757" s="120"/>
      <c r="E757" s="120"/>
      <c r="F757" s="120"/>
      <c r="G757" s="120"/>
      <c r="H757" s="120"/>
      <c r="I757" s="120"/>
      <c r="J757" s="120"/>
      <c r="K757" s="120"/>
      <c r="L757" s="120"/>
      <c r="M757" s="120"/>
      <c r="N757" s="120"/>
      <c r="O757" s="120"/>
      <c r="P757" s="120"/>
      <c r="Q757" s="120"/>
    </row>
    <row r="758" spans="1:34" ht="15" customHeight="1" x14ac:dyDescent="0.25">
      <c r="A758" s="4" t="s">
        <v>848</v>
      </c>
      <c r="B758" s="32" t="s">
        <v>4</v>
      </c>
      <c r="C758" s="32"/>
      <c r="D758" s="32"/>
      <c r="E758" s="32"/>
      <c r="F758" s="32"/>
      <c r="G758" s="32"/>
      <c r="H758" s="32"/>
      <c r="I758" s="32"/>
      <c r="J758" s="32"/>
      <c r="K758" s="32"/>
      <c r="L758" s="32"/>
      <c r="M758" s="32"/>
      <c r="N758" s="32"/>
      <c r="O758" s="32"/>
      <c r="P758" s="32"/>
      <c r="Q758" s="32"/>
      <c r="R758" s="32"/>
      <c r="S758" s="32"/>
      <c r="T758" s="32"/>
      <c r="U758" s="32"/>
      <c r="V758" s="32"/>
      <c r="W758" s="32"/>
      <c r="X758" s="32"/>
      <c r="Y758" s="32"/>
      <c r="Z758" s="32"/>
      <c r="AA758" s="32"/>
      <c r="AB758" s="32"/>
      <c r="AC758" s="32"/>
      <c r="AD758" s="32"/>
      <c r="AE758" s="32"/>
      <c r="AF758" s="32"/>
      <c r="AG758" s="32"/>
      <c r="AH758" s="32"/>
    </row>
    <row r="759" spans="1:34" ht="15" customHeight="1" x14ac:dyDescent="0.25">
      <c r="A759" s="14" t="s">
        <v>845</v>
      </c>
      <c r="B759" s="32" t="s">
        <v>4</v>
      </c>
      <c r="C759" s="32"/>
      <c r="D759" s="32"/>
      <c r="E759" s="32"/>
      <c r="F759" s="32"/>
      <c r="G759" s="32"/>
      <c r="H759" s="32"/>
      <c r="I759" s="32"/>
      <c r="J759" s="32"/>
      <c r="K759" s="32"/>
      <c r="L759" s="32"/>
      <c r="M759" s="32"/>
      <c r="N759" s="32"/>
      <c r="O759" s="32"/>
      <c r="P759" s="32"/>
      <c r="Q759" s="32"/>
      <c r="R759" s="32"/>
      <c r="S759" s="32"/>
      <c r="T759" s="32"/>
      <c r="U759" s="32"/>
      <c r="V759" s="32"/>
      <c r="W759" s="32"/>
      <c r="X759" s="32"/>
      <c r="Y759" s="32"/>
      <c r="Z759" s="32"/>
      <c r="AA759" s="32"/>
      <c r="AB759" s="32"/>
      <c r="AC759" s="32"/>
      <c r="AD759" s="32"/>
      <c r="AE759" s="32"/>
      <c r="AF759" s="32"/>
      <c r="AG759" s="32"/>
      <c r="AH759" s="32"/>
    </row>
    <row r="760" spans="1:34" ht="23.25" x14ac:dyDescent="0.25">
      <c r="A760" s="14"/>
      <c r="B760" s="120"/>
      <c r="C760" s="120"/>
      <c r="D760" s="120"/>
      <c r="E760" s="120"/>
      <c r="F760" s="120"/>
      <c r="G760" s="120"/>
      <c r="H760" s="120"/>
      <c r="I760" s="120"/>
      <c r="J760" s="120"/>
      <c r="K760" s="120"/>
      <c r="L760" s="120"/>
      <c r="M760" s="120"/>
      <c r="N760" s="120"/>
      <c r="O760" s="120"/>
      <c r="P760" s="120"/>
      <c r="Q760" s="120"/>
      <c r="R760" s="91" t="s">
        <v>212</v>
      </c>
      <c r="S760" s="68" t="s">
        <v>212</v>
      </c>
      <c r="T760" s="96"/>
      <c r="U760" s="96"/>
      <c r="V760" s="96"/>
      <c r="W760" s="68" t="s">
        <v>212</v>
      </c>
      <c r="X760" s="96"/>
      <c r="Y760" s="96"/>
      <c r="Z760" s="96"/>
      <c r="AA760" s="68" t="s">
        <v>212</v>
      </c>
      <c r="AB760" s="96"/>
      <c r="AC760" s="96"/>
      <c r="AD760" s="96"/>
      <c r="AE760" s="68" t="s">
        <v>212</v>
      </c>
      <c r="AF760" s="96"/>
      <c r="AG760" s="96"/>
      <c r="AH760" s="96"/>
    </row>
    <row r="761" spans="1:34" x14ac:dyDescent="0.25">
      <c r="A761" s="14"/>
      <c r="B761" s="95" t="s">
        <v>421</v>
      </c>
      <c r="C761" s="95"/>
      <c r="D761" s="95"/>
      <c r="E761" s="95"/>
      <c r="F761" s="95"/>
      <c r="G761" s="95"/>
      <c r="H761" s="95"/>
      <c r="I761" s="95"/>
      <c r="J761" s="95"/>
      <c r="K761" s="95"/>
      <c r="L761" s="95"/>
      <c r="M761" s="95"/>
      <c r="N761" s="95"/>
      <c r="O761" s="95"/>
      <c r="P761" s="95"/>
      <c r="Q761" s="95"/>
      <c r="R761" s="91" t="s">
        <v>212</v>
      </c>
      <c r="S761" s="68"/>
      <c r="T761" s="96"/>
      <c r="U761" s="96"/>
      <c r="V761" s="96"/>
      <c r="W761" s="68"/>
      <c r="X761" s="96"/>
      <c r="Y761" s="96"/>
      <c r="Z761" s="96"/>
      <c r="AA761" s="68"/>
      <c r="AB761" s="96"/>
      <c r="AC761" s="96"/>
      <c r="AD761" s="96"/>
      <c r="AE761" s="68"/>
      <c r="AF761" s="96"/>
      <c r="AG761" s="96"/>
      <c r="AH761" s="96"/>
    </row>
    <row r="762" spans="1:34" x14ac:dyDescent="0.25">
      <c r="A762" s="14"/>
      <c r="B762" s="119"/>
      <c r="C762" s="119"/>
      <c r="D762" s="119"/>
      <c r="E762" s="119"/>
      <c r="F762" s="119"/>
      <c r="G762" s="119"/>
      <c r="H762" s="119"/>
      <c r="I762" s="119"/>
      <c r="J762" s="119"/>
      <c r="K762" s="119"/>
      <c r="L762" s="119"/>
      <c r="M762" s="119"/>
      <c r="N762" s="119"/>
      <c r="O762" s="119"/>
      <c r="P762" s="119"/>
      <c r="Q762" s="119"/>
      <c r="R762" s="4"/>
      <c r="S762" s="68"/>
      <c r="T762" s="96"/>
      <c r="U762" s="96"/>
      <c r="V762" s="96"/>
      <c r="W762" s="68"/>
      <c r="X762" s="96"/>
      <c r="Y762" s="96"/>
      <c r="Z762" s="96"/>
      <c r="AA762" s="68"/>
      <c r="AB762" s="96"/>
      <c r="AC762" s="96"/>
      <c r="AD762" s="96"/>
      <c r="AE762" s="68"/>
      <c r="AF762" s="96"/>
      <c r="AG762" s="96"/>
      <c r="AH762" s="96"/>
    </row>
    <row r="763" spans="1:34" x14ac:dyDescent="0.25">
      <c r="A763" s="14"/>
      <c r="B763" s="95" t="s">
        <v>422</v>
      </c>
      <c r="C763" s="95"/>
      <c r="D763" s="95"/>
      <c r="E763" s="95"/>
      <c r="F763" s="95"/>
      <c r="G763" s="95"/>
      <c r="H763" s="95"/>
      <c r="I763" s="95"/>
      <c r="J763" s="95"/>
      <c r="K763" s="95"/>
      <c r="L763" s="95"/>
      <c r="M763" s="95"/>
      <c r="N763" s="95"/>
      <c r="O763" s="95"/>
      <c r="P763" s="95"/>
      <c r="Q763" s="95"/>
      <c r="R763" s="4"/>
      <c r="S763" s="68"/>
      <c r="T763" s="96"/>
      <c r="U763" s="96"/>
      <c r="V763" s="96"/>
      <c r="W763" s="68"/>
      <c r="X763" s="96"/>
      <c r="Y763" s="96"/>
      <c r="Z763" s="96"/>
      <c r="AA763" s="68"/>
      <c r="AB763" s="96"/>
      <c r="AC763" s="96"/>
      <c r="AD763" s="96"/>
      <c r="AE763" s="68"/>
      <c r="AF763" s="96"/>
      <c r="AG763" s="96"/>
      <c r="AH763" s="96"/>
    </row>
    <row r="764" spans="1:34" x14ac:dyDescent="0.25">
      <c r="A764" s="14"/>
      <c r="B764" s="13"/>
      <c r="C764" s="94"/>
      <c r="D764" s="94"/>
      <c r="E764" s="94"/>
      <c r="F764" s="94"/>
      <c r="G764" s="94"/>
      <c r="H764" s="94"/>
      <c r="I764" s="94"/>
      <c r="J764" s="94"/>
      <c r="K764" s="94"/>
      <c r="L764" s="94"/>
      <c r="M764" s="94"/>
      <c r="N764" s="94"/>
      <c r="O764" s="94"/>
      <c r="P764" s="94"/>
      <c r="Q764" s="94"/>
      <c r="R764" s="94"/>
      <c r="S764" s="94"/>
      <c r="T764" s="94"/>
      <c r="U764" s="94"/>
      <c r="V764" s="94"/>
      <c r="W764" s="94"/>
      <c r="X764" s="94"/>
      <c r="Y764" s="94"/>
      <c r="Z764" s="94"/>
      <c r="AA764" s="94"/>
      <c r="AB764" s="94"/>
      <c r="AC764" s="94"/>
      <c r="AD764" s="94"/>
      <c r="AE764" s="94"/>
      <c r="AF764" s="94"/>
      <c r="AG764" s="94"/>
      <c r="AH764" s="94"/>
    </row>
    <row r="765" spans="1:34" x14ac:dyDescent="0.25">
      <c r="A765" s="14"/>
      <c r="B765" s="43"/>
      <c r="C765" s="43" t="s">
        <v>212</v>
      </c>
      <c r="D765" s="57" t="s">
        <v>213</v>
      </c>
      <c r="E765" s="57"/>
      <c r="F765" s="57"/>
      <c r="G765" s="57"/>
      <c r="H765" s="57"/>
      <c r="I765" s="57"/>
      <c r="J765" s="57"/>
      <c r="K765" s="57"/>
      <c r="L765" s="57"/>
      <c r="M765" s="57"/>
      <c r="N765" s="57"/>
      <c r="O765" s="57"/>
      <c r="P765" s="57"/>
      <c r="Q765" s="57"/>
      <c r="R765" s="43"/>
      <c r="S765" s="43" t="s">
        <v>212</v>
      </c>
      <c r="T765" s="57" t="s">
        <v>214</v>
      </c>
      <c r="U765" s="57"/>
      <c r="V765" s="57"/>
      <c r="W765" s="57"/>
      <c r="X765" s="57"/>
      <c r="Y765" s="57"/>
      <c r="Z765" s="57"/>
      <c r="AA765" s="57"/>
      <c r="AB765" s="57"/>
      <c r="AC765" s="57"/>
      <c r="AD765" s="57"/>
      <c r="AE765" s="57"/>
      <c r="AF765" s="57"/>
      <c r="AG765" s="57"/>
      <c r="AH765" s="43"/>
    </row>
    <row r="766" spans="1:34" ht="15.75" thickBot="1" x14ac:dyDescent="0.3">
      <c r="A766" s="14"/>
      <c r="B766" s="43"/>
      <c r="C766" s="43" t="s">
        <v>212</v>
      </c>
      <c r="D766" s="93" t="s">
        <v>410</v>
      </c>
      <c r="E766" s="93"/>
      <c r="F766" s="43"/>
      <c r="G766" s="43" t="s">
        <v>212</v>
      </c>
      <c r="H766" s="93" t="s">
        <v>411</v>
      </c>
      <c r="I766" s="93"/>
      <c r="J766" s="43"/>
      <c r="K766" s="43" t="s">
        <v>212</v>
      </c>
      <c r="L766" s="93" t="s">
        <v>412</v>
      </c>
      <c r="M766" s="93"/>
      <c r="N766" s="43"/>
      <c r="O766" s="43" t="s">
        <v>212</v>
      </c>
      <c r="P766" s="93" t="s">
        <v>135</v>
      </c>
      <c r="Q766" s="93"/>
      <c r="R766" s="43"/>
      <c r="S766" s="43" t="s">
        <v>212</v>
      </c>
      <c r="T766" s="93" t="s">
        <v>410</v>
      </c>
      <c r="U766" s="93"/>
      <c r="V766" s="43"/>
      <c r="W766" s="43" t="s">
        <v>212</v>
      </c>
      <c r="X766" s="93" t="s">
        <v>411</v>
      </c>
      <c r="Y766" s="93"/>
      <c r="Z766" s="43"/>
      <c r="AA766" s="43" t="s">
        <v>212</v>
      </c>
      <c r="AB766" s="93" t="s">
        <v>412</v>
      </c>
      <c r="AC766" s="93"/>
      <c r="AD766" s="43"/>
      <c r="AE766" s="43" t="s">
        <v>212</v>
      </c>
      <c r="AF766" s="93" t="s">
        <v>135</v>
      </c>
      <c r="AG766" s="93"/>
      <c r="AH766" s="43"/>
    </row>
    <row r="767" spans="1:34" x14ac:dyDescent="0.25">
      <c r="A767" s="14"/>
      <c r="B767" s="43"/>
      <c r="C767" s="43" t="s">
        <v>212</v>
      </c>
      <c r="D767" s="59" t="s">
        <v>255</v>
      </c>
      <c r="E767" s="59"/>
      <c r="F767" s="59"/>
      <c r="G767" s="59"/>
      <c r="H767" s="59"/>
      <c r="I767" s="59"/>
      <c r="J767" s="59"/>
      <c r="K767" s="59"/>
      <c r="L767" s="59"/>
      <c r="M767" s="59"/>
      <c r="N767" s="59"/>
      <c r="O767" s="59"/>
      <c r="P767" s="59"/>
      <c r="Q767" s="59"/>
      <c r="R767" s="43"/>
      <c r="S767" s="43" t="s">
        <v>212</v>
      </c>
      <c r="T767" s="59" t="s">
        <v>255</v>
      </c>
      <c r="U767" s="59"/>
      <c r="V767" s="59"/>
      <c r="W767" s="59"/>
      <c r="X767" s="59"/>
      <c r="Y767" s="59"/>
      <c r="Z767" s="59"/>
      <c r="AA767" s="59"/>
      <c r="AB767" s="59"/>
      <c r="AC767" s="59"/>
      <c r="AD767" s="59"/>
      <c r="AE767" s="59"/>
      <c r="AF767" s="59"/>
      <c r="AG767" s="59"/>
      <c r="AH767" s="43"/>
    </row>
    <row r="768" spans="1:34" x14ac:dyDescent="0.25">
      <c r="A768" s="14"/>
      <c r="B768" s="66" t="s">
        <v>413</v>
      </c>
      <c r="C768" s="47" t="s">
        <v>212</v>
      </c>
      <c r="D768" s="47"/>
      <c r="E768" s="47"/>
      <c r="F768" s="47"/>
      <c r="G768" s="47" t="s">
        <v>212</v>
      </c>
      <c r="H768" s="47"/>
      <c r="I768" s="47"/>
      <c r="J768" s="47"/>
      <c r="K768" s="47" t="s">
        <v>212</v>
      </c>
      <c r="L768" s="47"/>
      <c r="M768" s="47"/>
      <c r="N768" s="47"/>
      <c r="O768" s="47" t="s">
        <v>212</v>
      </c>
      <c r="P768" s="47"/>
      <c r="Q768" s="47"/>
      <c r="R768" s="47"/>
      <c r="S768" s="47" t="s">
        <v>212</v>
      </c>
      <c r="T768" s="47"/>
      <c r="U768" s="47"/>
      <c r="V768" s="47"/>
      <c r="W768" s="47" t="s">
        <v>212</v>
      </c>
      <c r="X768" s="47"/>
      <c r="Y768" s="47"/>
      <c r="Z768" s="47"/>
      <c r="AA768" s="47" t="s">
        <v>212</v>
      </c>
      <c r="AB768" s="47"/>
      <c r="AC768" s="47"/>
      <c r="AD768" s="47"/>
      <c r="AE768" s="47" t="s">
        <v>212</v>
      </c>
      <c r="AF768" s="47"/>
      <c r="AG768" s="47"/>
      <c r="AH768" s="47"/>
    </row>
    <row r="769" spans="1:34" x14ac:dyDescent="0.25">
      <c r="A769" s="14"/>
      <c r="B769" s="48" t="s">
        <v>414</v>
      </c>
      <c r="C769" s="13" t="s">
        <v>212</v>
      </c>
      <c r="D769" s="13" t="s">
        <v>224</v>
      </c>
      <c r="E769" s="49">
        <v>1953908</v>
      </c>
      <c r="F769" s="42" t="s">
        <v>212</v>
      </c>
      <c r="G769" s="13" t="s">
        <v>212</v>
      </c>
      <c r="H769" s="13" t="s">
        <v>224</v>
      </c>
      <c r="I769" s="49">
        <v>839044</v>
      </c>
      <c r="J769" s="42" t="s">
        <v>212</v>
      </c>
      <c r="K769" s="13" t="s">
        <v>212</v>
      </c>
      <c r="L769" s="13" t="s">
        <v>224</v>
      </c>
      <c r="M769" s="49">
        <v>7553</v>
      </c>
      <c r="N769" s="42" t="s">
        <v>212</v>
      </c>
      <c r="O769" s="13" t="s">
        <v>212</v>
      </c>
      <c r="P769" s="13" t="s">
        <v>224</v>
      </c>
      <c r="Q769" s="49">
        <v>2800505</v>
      </c>
      <c r="R769" s="42" t="s">
        <v>212</v>
      </c>
      <c r="S769" s="13" t="s">
        <v>212</v>
      </c>
      <c r="T769" s="13" t="s">
        <v>224</v>
      </c>
      <c r="U769" s="49">
        <v>1864116</v>
      </c>
      <c r="V769" s="42" t="s">
        <v>212</v>
      </c>
      <c r="W769" s="13" t="s">
        <v>212</v>
      </c>
      <c r="X769" s="13" t="s">
        <v>224</v>
      </c>
      <c r="Y769" s="49">
        <v>896578</v>
      </c>
      <c r="Z769" s="42" t="s">
        <v>212</v>
      </c>
      <c r="AA769" s="13" t="s">
        <v>212</v>
      </c>
      <c r="AB769" s="13" t="s">
        <v>224</v>
      </c>
      <c r="AC769" s="49">
        <v>1678</v>
      </c>
      <c r="AD769" s="42" t="s">
        <v>212</v>
      </c>
      <c r="AE769" s="13" t="s">
        <v>212</v>
      </c>
      <c r="AF769" s="13" t="s">
        <v>224</v>
      </c>
      <c r="AG769" s="49">
        <v>2762372</v>
      </c>
      <c r="AH769" s="42" t="s">
        <v>212</v>
      </c>
    </row>
    <row r="770" spans="1:34" x14ac:dyDescent="0.25">
      <c r="A770" s="14"/>
      <c r="B770" s="50" t="s">
        <v>415</v>
      </c>
      <c r="C770" s="47" t="s">
        <v>212</v>
      </c>
      <c r="D770" s="47"/>
      <c r="E770" s="51">
        <v>52052</v>
      </c>
      <c r="F770" s="52" t="s">
        <v>212</v>
      </c>
      <c r="G770" s="47" t="s">
        <v>212</v>
      </c>
      <c r="H770" s="47"/>
      <c r="I770" s="51">
        <v>9606</v>
      </c>
      <c r="J770" s="52" t="s">
        <v>212</v>
      </c>
      <c r="K770" s="47" t="s">
        <v>212</v>
      </c>
      <c r="L770" s="47"/>
      <c r="M770" s="51">
        <v>7826</v>
      </c>
      <c r="N770" s="52" t="s">
        <v>212</v>
      </c>
      <c r="O770" s="47" t="s">
        <v>212</v>
      </c>
      <c r="P770" s="47"/>
      <c r="Q770" s="51">
        <v>69484</v>
      </c>
      <c r="R770" s="52" t="s">
        <v>212</v>
      </c>
      <c r="S770" s="47" t="s">
        <v>212</v>
      </c>
      <c r="T770" s="47"/>
      <c r="U770" s="51">
        <v>49578</v>
      </c>
      <c r="V770" s="52" t="s">
        <v>212</v>
      </c>
      <c r="W770" s="47" t="s">
        <v>212</v>
      </c>
      <c r="X770" s="47"/>
      <c r="Y770" s="51">
        <v>9530</v>
      </c>
      <c r="Z770" s="52" t="s">
        <v>212</v>
      </c>
      <c r="AA770" s="47" t="s">
        <v>212</v>
      </c>
      <c r="AB770" s="47"/>
      <c r="AC770" s="51">
        <v>10266</v>
      </c>
      <c r="AD770" s="52" t="s">
        <v>212</v>
      </c>
      <c r="AE770" s="47" t="s">
        <v>212</v>
      </c>
      <c r="AF770" s="47"/>
      <c r="AG770" s="51">
        <v>69374</v>
      </c>
      <c r="AH770" s="52" t="s">
        <v>212</v>
      </c>
    </row>
    <row r="771" spans="1:34" x14ac:dyDescent="0.25">
      <c r="A771" s="14"/>
      <c r="B771" s="48" t="s">
        <v>416</v>
      </c>
      <c r="C771" s="13" t="s">
        <v>212</v>
      </c>
      <c r="D771" s="13"/>
      <c r="E771" s="49">
        <v>18944</v>
      </c>
      <c r="F771" s="42" t="s">
        <v>212</v>
      </c>
      <c r="G771" s="13" t="s">
        <v>212</v>
      </c>
      <c r="H771" s="13"/>
      <c r="I771" s="49">
        <v>13412</v>
      </c>
      <c r="J771" s="42" t="s">
        <v>212</v>
      </c>
      <c r="K771" s="13" t="s">
        <v>212</v>
      </c>
      <c r="L771" s="13"/>
      <c r="M771" s="49">
        <v>1168</v>
      </c>
      <c r="N771" s="42" t="s">
        <v>212</v>
      </c>
      <c r="O771" s="13" t="s">
        <v>212</v>
      </c>
      <c r="P771" s="13"/>
      <c r="Q771" s="49">
        <v>33524</v>
      </c>
      <c r="R771" s="42" t="s">
        <v>212</v>
      </c>
      <c r="S771" s="13" t="s">
        <v>212</v>
      </c>
      <c r="T771" s="13"/>
      <c r="U771" s="49">
        <v>15785</v>
      </c>
      <c r="V771" s="42" t="s">
        <v>212</v>
      </c>
      <c r="W771" s="13" t="s">
        <v>212</v>
      </c>
      <c r="X771" s="13"/>
      <c r="Y771" s="49">
        <v>19798</v>
      </c>
      <c r="Z771" s="42" t="s">
        <v>212</v>
      </c>
      <c r="AA771" s="13" t="s">
        <v>212</v>
      </c>
      <c r="AB771" s="13"/>
      <c r="AC771" s="49">
        <v>1999</v>
      </c>
      <c r="AD771" s="42" t="s">
        <v>212</v>
      </c>
      <c r="AE771" s="13" t="s">
        <v>212</v>
      </c>
      <c r="AF771" s="13"/>
      <c r="AG771" s="49">
        <v>37582</v>
      </c>
      <c r="AH771" s="42" t="s">
        <v>212</v>
      </c>
    </row>
    <row r="772" spans="1:34" x14ac:dyDescent="0.25">
      <c r="A772" s="14"/>
      <c r="B772" s="50" t="s">
        <v>417</v>
      </c>
      <c r="C772" s="47" t="s">
        <v>212</v>
      </c>
      <c r="D772" s="47"/>
      <c r="E772" s="51">
        <v>85178</v>
      </c>
      <c r="F772" s="52" t="s">
        <v>212</v>
      </c>
      <c r="G772" s="47" t="s">
        <v>212</v>
      </c>
      <c r="H772" s="47"/>
      <c r="I772" s="51">
        <v>45108</v>
      </c>
      <c r="J772" s="52" t="s">
        <v>212</v>
      </c>
      <c r="K772" s="47" t="s">
        <v>212</v>
      </c>
      <c r="L772" s="47"/>
      <c r="M772" s="51">
        <v>34532</v>
      </c>
      <c r="N772" s="52" t="s">
        <v>212</v>
      </c>
      <c r="O772" s="47" t="s">
        <v>212</v>
      </c>
      <c r="P772" s="47"/>
      <c r="Q772" s="51">
        <v>164818</v>
      </c>
      <c r="R772" s="52" t="s">
        <v>212</v>
      </c>
      <c r="S772" s="47" t="s">
        <v>212</v>
      </c>
      <c r="T772" s="47"/>
      <c r="U772" s="51">
        <v>93034</v>
      </c>
      <c r="V772" s="52" t="s">
        <v>212</v>
      </c>
      <c r="W772" s="47" t="s">
        <v>212</v>
      </c>
      <c r="X772" s="47"/>
      <c r="Y772" s="51">
        <v>41242</v>
      </c>
      <c r="Z772" s="52" t="s">
        <v>212</v>
      </c>
      <c r="AA772" s="47" t="s">
        <v>212</v>
      </c>
      <c r="AB772" s="47"/>
      <c r="AC772" s="51">
        <v>31350</v>
      </c>
      <c r="AD772" s="52" t="s">
        <v>212</v>
      </c>
      <c r="AE772" s="47" t="s">
        <v>212</v>
      </c>
      <c r="AF772" s="47"/>
      <c r="AG772" s="51">
        <v>165626</v>
      </c>
      <c r="AH772" s="52" t="s">
        <v>212</v>
      </c>
    </row>
    <row r="773" spans="1:34" x14ac:dyDescent="0.25">
      <c r="A773" s="14"/>
      <c r="B773" s="48" t="s">
        <v>418</v>
      </c>
      <c r="C773" s="13" t="s">
        <v>212</v>
      </c>
      <c r="D773" s="13"/>
      <c r="E773" s="60">
        <v>14</v>
      </c>
      <c r="F773" s="42" t="s">
        <v>212</v>
      </c>
      <c r="G773" s="13" t="s">
        <v>212</v>
      </c>
      <c r="H773" s="42"/>
      <c r="I773" s="61" t="s">
        <v>228</v>
      </c>
      <c r="J773" s="42" t="s">
        <v>212</v>
      </c>
      <c r="K773" s="13" t="s">
        <v>212</v>
      </c>
      <c r="L773" s="13"/>
      <c r="M773" s="60">
        <v>971</v>
      </c>
      <c r="N773" s="42" t="s">
        <v>212</v>
      </c>
      <c r="O773" s="13" t="s">
        <v>212</v>
      </c>
      <c r="P773" s="13"/>
      <c r="Q773" s="60">
        <v>985</v>
      </c>
      <c r="R773" s="42" t="s">
        <v>212</v>
      </c>
      <c r="S773" s="13" t="s">
        <v>212</v>
      </c>
      <c r="T773" s="13"/>
      <c r="U773" s="60">
        <v>16</v>
      </c>
      <c r="V773" s="42" t="s">
        <v>212</v>
      </c>
      <c r="W773" s="13" t="s">
        <v>212</v>
      </c>
      <c r="X773" s="42"/>
      <c r="Y773" s="61" t="s">
        <v>228</v>
      </c>
      <c r="Z773" s="42" t="s">
        <v>212</v>
      </c>
      <c r="AA773" s="13" t="s">
        <v>212</v>
      </c>
      <c r="AB773" s="13"/>
      <c r="AC773" s="49">
        <v>7872</v>
      </c>
      <c r="AD773" s="42" t="s">
        <v>212</v>
      </c>
      <c r="AE773" s="13" t="s">
        <v>212</v>
      </c>
      <c r="AF773" s="13"/>
      <c r="AG773" s="49">
        <v>7888</v>
      </c>
      <c r="AH773" s="42" t="s">
        <v>212</v>
      </c>
    </row>
    <row r="774" spans="1:34" ht="15.75" thickBot="1" x14ac:dyDescent="0.3">
      <c r="A774" s="14"/>
      <c r="B774" s="50" t="s">
        <v>419</v>
      </c>
      <c r="C774" s="47" t="s">
        <v>212</v>
      </c>
      <c r="D774" s="52"/>
      <c r="E774" s="63" t="s">
        <v>228</v>
      </c>
      <c r="F774" s="52" t="s">
        <v>212</v>
      </c>
      <c r="G774" s="47" t="s">
        <v>212</v>
      </c>
      <c r="H774" s="52"/>
      <c r="I774" s="63" t="s">
        <v>228</v>
      </c>
      <c r="J774" s="52" t="s">
        <v>212</v>
      </c>
      <c r="K774" s="47" t="s">
        <v>212</v>
      </c>
      <c r="L774" s="52"/>
      <c r="M774" s="63" t="s">
        <v>228</v>
      </c>
      <c r="N774" s="52" t="s">
        <v>212</v>
      </c>
      <c r="O774" s="47" t="s">
        <v>212</v>
      </c>
      <c r="P774" s="52"/>
      <c r="Q774" s="63" t="s">
        <v>228</v>
      </c>
      <c r="R774" s="52" t="s">
        <v>212</v>
      </c>
      <c r="S774" s="47" t="s">
        <v>212</v>
      </c>
      <c r="T774" s="52"/>
      <c r="U774" s="63" t="s">
        <v>228</v>
      </c>
      <c r="V774" s="52" t="s">
        <v>212</v>
      </c>
      <c r="W774" s="47" t="s">
        <v>212</v>
      </c>
      <c r="X774" s="52"/>
      <c r="Y774" s="63" t="s">
        <v>228</v>
      </c>
      <c r="Z774" s="52" t="s">
        <v>212</v>
      </c>
      <c r="AA774" s="47" t="s">
        <v>212</v>
      </c>
      <c r="AB774" s="52"/>
      <c r="AC774" s="63" t="s">
        <v>228</v>
      </c>
      <c r="AD774" s="52" t="s">
        <v>212</v>
      </c>
      <c r="AE774" s="47" t="s">
        <v>212</v>
      </c>
      <c r="AF774" s="52"/>
      <c r="AG774" s="63" t="s">
        <v>228</v>
      </c>
      <c r="AH774" s="52" t="s">
        <v>212</v>
      </c>
    </row>
    <row r="775" spans="1:34" x14ac:dyDescent="0.25">
      <c r="A775" s="14"/>
      <c r="B775" s="53"/>
      <c r="C775" s="53" t="s">
        <v>212</v>
      </c>
      <c r="D775" s="107"/>
      <c r="E775" s="107"/>
      <c r="F775" s="53"/>
      <c r="G775" s="53" t="s">
        <v>212</v>
      </c>
      <c r="H775" s="107"/>
      <c r="I775" s="107"/>
      <c r="J775" s="53"/>
      <c r="K775" s="53" t="s">
        <v>212</v>
      </c>
      <c r="L775" s="107"/>
      <c r="M775" s="107"/>
      <c r="N775" s="53"/>
      <c r="O775" s="53" t="s">
        <v>212</v>
      </c>
      <c r="P775" s="107"/>
      <c r="Q775" s="107"/>
      <c r="R775" s="53"/>
      <c r="S775" s="53" t="s">
        <v>212</v>
      </c>
      <c r="T775" s="107"/>
      <c r="U775" s="107"/>
      <c r="V775" s="53"/>
      <c r="W775" s="53" t="s">
        <v>212</v>
      </c>
      <c r="X775" s="107"/>
      <c r="Y775" s="107"/>
      <c r="Z775" s="53"/>
      <c r="AA775" s="53" t="s">
        <v>212</v>
      </c>
      <c r="AB775" s="107"/>
      <c r="AC775" s="107"/>
      <c r="AD775" s="53"/>
      <c r="AE775" s="53" t="s">
        <v>212</v>
      </c>
      <c r="AF775" s="107"/>
      <c r="AG775" s="107"/>
      <c r="AH775" s="53"/>
    </row>
    <row r="776" spans="1:34" ht="15.75" thickBot="1" x14ac:dyDescent="0.3">
      <c r="A776" s="14"/>
      <c r="B776" s="72" t="s">
        <v>135</v>
      </c>
      <c r="C776" s="43" t="s">
        <v>212</v>
      </c>
      <c r="D776" s="13" t="s">
        <v>224</v>
      </c>
      <c r="E776" s="49">
        <v>2110096</v>
      </c>
      <c r="F776" s="42" t="s">
        <v>212</v>
      </c>
      <c r="G776" s="43" t="s">
        <v>212</v>
      </c>
      <c r="H776" s="13" t="s">
        <v>224</v>
      </c>
      <c r="I776" s="49">
        <v>907170</v>
      </c>
      <c r="J776" s="42" t="s">
        <v>212</v>
      </c>
      <c r="K776" s="43" t="s">
        <v>212</v>
      </c>
      <c r="L776" s="13" t="s">
        <v>224</v>
      </c>
      <c r="M776" s="49">
        <v>52050</v>
      </c>
      <c r="N776" s="42" t="s">
        <v>212</v>
      </c>
      <c r="O776" s="43" t="s">
        <v>212</v>
      </c>
      <c r="P776" s="13" t="s">
        <v>224</v>
      </c>
      <c r="Q776" s="49">
        <v>3069316</v>
      </c>
      <c r="R776" s="42" t="s">
        <v>212</v>
      </c>
      <c r="S776" s="43" t="s">
        <v>212</v>
      </c>
      <c r="T776" s="13" t="s">
        <v>224</v>
      </c>
      <c r="U776" s="49">
        <v>2022529</v>
      </c>
      <c r="V776" s="42" t="s">
        <v>212</v>
      </c>
      <c r="W776" s="43" t="s">
        <v>212</v>
      </c>
      <c r="X776" s="13" t="s">
        <v>224</v>
      </c>
      <c r="Y776" s="49">
        <v>967148</v>
      </c>
      <c r="Z776" s="42" t="s">
        <v>212</v>
      </c>
      <c r="AA776" s="43" t="s">
        <v>212</v>
      </c>
      <c r="AB776" s="13" t="s">
        <v>224</v>
      </c>
      <c r="AC776" s="49">
        <v>53165</v>
      </c>
      <c r="AD776" s="42" t="s">
        <v>212</v>
      </c>
      <c r="AE776" s="43" t="s">
        <v>212</v>
      </c>
      <c r="AF776" s="13" t="s">
        <v>224</v>
      </c>
      <c r="AG776" s="49">
        <v>3042842</v>
      </c>
      <c r="AH776" s="42" t="s">
        <v>212</v>
      </c>
    </row>
    <row r="777" spans="1:34" ht="15.75" thickTop="1" x14ac:dyDescent="0.25">
      <c r="A777" s="14"/>
      <c r="B777" s="53"/>
      <c r="C777" s="53" t="s">
        <v>212</v>
      </c>
      <c r="D777" s="109"/>
      <c r="E777" s="109"/>
      <c r="F777" s="53"/>
      <c r="G777" s="53" t="s">
        <v>212</v>
      </c>
      <c r="H777" s="109"/>
      <c r="I777" s="109"/>
      <c r="J777" s="53"/>
      <c r="K777" s="53" t="s">
        <v>212</v>
      </c>
      <c r="L777" s="109"/>
      <c r="M777" s="109"/>
      <c r="N777" s="53"/>
      <c r="O777" s="53" t="s">
        <v>212</v>
      </c>
      <c r="P777" s="109"/>
      <c r="Q777" s="109"/>
      <c r="R777" s="53"/>
      <c r="S777" s="53" t="s">
        <v>212</v>
      </c>
      <c r="T777" s="109"/>
      <c r="U777" s="109"/>
      <c r="V777" s="53"/>
      <c r="W777" s="53" t="s">
        <v>212</v>
      </c>
      <c r="X777" s="109"/>
      <c r="Y777" s="109"/>
      <c r="Z777" s="53"/>
      <c r="AA777" s="53" t="s">
        <v>212</v>
      </c>
      <c r="AB777" s="109"/>
      <c r="AC777" s="109"/>
      <c r="AD777" s="53"/>
      <c r="AE777" s="53" t="s">
        <v>212</v>
      </c>
      <c r="AF777" s="109"/>
      <c r="AG777" s="109"/>
      <c r="AH777" s="53"/>
    </row>
    <row r="778" spans="1:34" x14ac:dyDescent="0.25">
      <c r="A778" s="14"/>
      <c r="B778" s="110"/>
      <c r="C778" s="110"/>
      <c r="D778" s="110"/>
      <c r="E778" s="110"/>
      <c r="F778" s="110"/>
      <c r="G778" s="110"/>
      <c r="H778" s="110"/>
      <c r="I778" s="110"/>
      <c r="J778" s="110"/>
      <c r="K778" s="110"/>
      <c r="L778" s="110"/>
      <c r="M778" s="110"/>
      <c r="N778" s="110"/>
      <c r="O778" s="110"/>
      <c r="P778" s="110"/>
      <c r="Q778" s="110"/>
      <c r="R778" s="110"/>
      <c r="S778" s="110"/>
      <c r="T778" s="110"/>
      <c r="U778" s="110"/>
      <c r="V778" s="110"/>
      <c r="W778" s="110"/>
      <c r="X778" s="110"/>
      <c r="Y778" s="110"/>
      <c r="Z778" s="110"/>
      <c r="AA778" s="110"/>
      <c r="AB778" s="110"/>
      <c r="AC778" s="110"/>
      <c r="AD778" s="110"/>
      <c r="AE778" s="110"/>
      <c r="AF778" s="110"/>
      <c r="AG778" s="110"/>
      <c r="AH778" s="110"/>
    </row>
    <row r="779" spans="1:34" ht="15" customHeight="1" x14ac:dyDescent="0.25">
      <c r="A779" s="4" t="s">
        <v>849</v>
      </c>
      <c r="B779" s="32" t="s">
        <v>4</v>
      </c>
      <c r="C779" s="32"/>
      <c r="D779" s="32"/>
      <c r="E779" s="32"/>
      <c r="F779" s="32"/>
      <c r="G779" s="32"/>
      <c r="H779" s="32"/>
      <c r="I779" s="32"/>
      <c r="J779" s="32"/>
      <c r="K779" s="32"/>
      <c r="L779" s="32"/>
      <c r="M779" s="32"/>
      <c r="N779" s="32"/>
      <c r="O779" s="32"/>
      <c r="P779" s="32"/>
      <c r="Q779" s="32"/>
      <c r="R779" s="32"/>
      <c r="S779" s="32"/>
      <c r="T779" s="32"/>
      <c r="U779" s="32"/>
      <c r="V779" s="32"/>
      <c r="W779" s="32"/>
      <c r="X779" s="32"/>
      <c r="Y779" s="32"/>
      <c r="Z779" s="32"/>
      <c r="AA779" s="32"/>
      <c r="AB779" s="32"/>
      <c r="AC779" s="32"/>
      <c r="AD779" s="32"/>
      <c r="AE779" s="32"/>
      <c r="AF779" s="32"/>
      <c r="AG779" s="32"/>
      <c r="AH779" s="32"/>
    </row>
    <row r="780" spans="1:34" ht="15" customHeight="1" x14ac:dyDescent="0.25">
      <c r="A780" s="14" t="s">
        <v>845</v>
      </c>
      <c r="B780" s="32" t="s">
        <v>4</v>
      </c>
      <c r="C780" s="32"/>
      <c r="D780" s="32"/>
      <c r="E780" s="32"/>
      <c r="F780" s="32"/>
      <c r="G780" s="32"/>
      <c r="H780" s="32"/>
      <c r="I780" s="32"/>
      <c r="J780" s="32"/>
      <c r="K780" s="32"/>
      <c r="L780" s="32"/>
      <c r="M780" s="32"/>
      <c r="N780" s="32"/>
      <c r="O780" s="32"/>
      <c r="P780" s="32"/>
      <c r="Q780" s="32"/>
      <c r="R780" s="32"/>
      <c r="S780" s="32"/>
      <c r="T780" s="32"/>
      <c r="U780" s="32"/>
      <c r="V780" s="32"/>
      <c r="W780" s="32"/>
      <c r="X780" s="32"/>
      <c r="Y780" s="32"/>
      <c r="Z780" s="32"/>
      <c r="AA780" s="32"/>
      <c r="AB780" s="32"/>
      <c r="AC780" s="32"/>
      <c r="AD780" s="32"/>
      <c r="AE780" s="32"/>
      <c r="AF780" s="32"/>
      <c r="AG780" s="32"/>
      <c r="AH780" s="32"/>
    </row>
    <row r="781" spans="1:34" x14ac:dyDescent="0.25">
      <c r="A781" s="14"/>
      <c r="B781" s="101" t="s">
        <v>423</v>
      </c>
      <c r="C781" s="101"/>
      <c r="D781" s="101"/>
      <c r="E781" s="101"/>
      <c r="F781" s="101"/>
      <c r="G781" s="101"/>
      <c r="H781" s="101"/>
      <c r="I781" s="101"/>
      <c r="J781" s="101"/>
      <c r="K781" s="101"/>
      <c r="L781" s="101"/>
      <c r="M781" s="101"/>
      <c r="N781" s="101"/>
      <c r="O781" s="101"/>
      <c r="P781" s="101"/>
      <c r="Q781" s="101"/>
      <c r="R781" s="101"/>
      <c r="S781" s="101"/>
      <c r="T781" s="101"/>
      <c r="U781" s="101"/>
      <c r="V781" s="101"/>
      <c r="W781" s="101"/>
      <c r="X781" s="101"/>
      <c r="Y781" s="101"/>
      <c r="Z781" s="101"/>
      <c r="AA781" s="101"/>
      <c r="AB781" s="101"/>
      <c r="AC781" s="101"/>
      <c r="AD781" s="101"/>
      <c r="AE781" s="101"/>
      <c r="AF781" s="101"/>
      <c r="AG781" s="101"/>
      <c r="AH781" s="101"/>
    </row>
    <row r="782" spans="1:34" x14ac:dyDescent="0.25">
      <c r="A782" s="14"/>
      <c r="B782" s="101" t="s">
        <v>422</v>
      </c>
      <c r="C782" s="101"/>
      <c r="D782" s="101"/>
      <c r="E782" s="101"/>
      <c r="F782" s="101"/>
      <c r="G782" s="101"/>
      <c r="H782" s="101"/>
      <c r="I782" s="101"/>
      <c r="J782" s="101"/>
      <c r="K782" s="101"/>
      <c r="L782" s="101"/>
      <c r="M782" s="101"/>
      <c r="N782" s="101"/>
      <c r="O782" s="101"/>
      <c r="P782" s="101"/>
      <c r="Q782" s="101"/>
      <c r="R782" s="101"/>
      <c r="S782" s="101"/>
      <c r="T782" s="101"/>
      <c r="U782" s="101"/>
      <c r="V782" s="101"/>
      <c r="W782" s="101"/>
      <c r="X782" s="101"/>
      <c r="Y782" s="101"/>
      <c r="Z782" s="101"/>
      <c r="AA782" s="101"/>
      <c r="AB782" s="101"/>
      <c r="AC782" s="101"/>
      <c r="AD782" s="101"/>
      <c r="AE782" s="101"/>
      <c r="AF782" s="101"/>
      <c r="AG782" s="101"/>
      <c r="AH782" s="101"/>
    </row>
    <row r="783" spans="1:34" ht="15.75" x14ac:dyDescent="0.25">
      <c r="A783" s="14"/>
      <c r="B783" s="111"/>
      <c r="C783" s="111"/>
      <c r="D783" s="111"/>
      <c r="E783" s="111"/>
      <c r="F783" s="111"/>
      <c r="G783" s="111"/>
      <c r="H783" s="111"/>
      <c r="I783" s="111"/>
      <c r="J783" s="111"/>
      <c r="K783" s="111"/>
      <c r="L783" s="111"/>
      <c r="M783" s="111"/>
      <c r="N783" s="111"/>
      <c r="O783" s="111"/>
      <c r="P783" s="111"/>
      <c r="Q783" s="111"/>
      <c r="R783" s="111"/>
      <c r="S783" s="111"/>
      <c r="T783" s="111"/>
      <c r="U783" s="111"/>
      <c r="V783" s="111"/>
      <c r="W783" s="111"/>
      <c r="X783" s="111"/>
      <c r="Y783" s="111"/>
      <c r="Z783" s="111"/>
      <c r="AA783" s="111"/>
      <c r="AB783" s="111"/>
      <c r="AC783" s="111"/>
      <c r="AD783" s="111"/>
      <c r="AE783" s="111"/>
      <c r="AF783" s="111"/>
      <c r="AG783" s="111"/>
      <c r="AH783" s="111"/>
    </row>
    <row r="784" spans="1:34" x14ac:dyDescent="0.25">
      <c r="A784" s="14"/>
      <c r="B784" s="13"/>
      <c r="C784" s="13"/>
      <c r="D784" s="13"/>
      <c r="E784" s="13"/>
      <c r="F784" s="13"/>
      <c r="G784" s="13"/>
      <c r="H784" s="13"/>
      <c r="I784" s="13"/>
      <c r="J784" s="13"/>
      <c r="K784" s="13"/>
      <c r="L784" s="13"/>
      <c r="M784" s="13"/>
      <c r="N784" s="13"/>
      <c r="O784" s="13"/>
      <c r="P784" s="13"/>
      <c r="Q784" s="13"/>
      <c r="R784" s="13"/>
      <c r="S784" s="13"/>
      <c r="T784" s="13"/>
      <c r="U784" s="13"/>
      <c r="V784" s="13"/>
      <c r="W784" s="13"/>
      <c r="X784" s="13"/>
      <c r="Y784" s="13"/>
      <c r="Z784" s="13"/>
      <c r="AA784" s="13"/>
      <c r="AB784" s="13"/>
      <c r="AC784" s="13"/>
      <c r="AD784" s="13"/>
      <c r="AE784" s="13"/>
      <c r="AF784" s="13"/>
      <c r="AG784" s="13"/>
      <c r="AH784" s="13"/>
    </row>
    <row r="785" spans="1:34" ht="15.75" thickBot="1" x14ac:dyDescent="0.3">
      <c r="A785" s="14"/>
      <c r="B785" s="43"/>
      <c r="C785" s="43" t="s">
        <v>212</v>
      </c>
      <c r="D785" s="58" t="s">
        <v>213</v>
      </c>
      <c r="E785" s="58"/>
      <c r="F785" s="58"/>
      <c r="G785" s="58"/>
      <c r="H785" s="58"/>
      <c r="I785" s="58"/>
      <c r="J785" s="58"/>
      <c r="K785" s="58"/>
      <c r="L785" s="58"/>
      <c r="M785" s="58"/>
      <c r="N785" s="58"/>
      <c r="O785" s="58"/>
      <c r="P785" s="58"/>
      <c r="Q785" s="58"/>
      <c r="R785" s="43"/>
      <c r="S785" s="43" t="s">
        <v>212</v>
      </c>
      <c r="T785" s="58" t="s">
        <v>214</v>
      </c>
      <c r="U785" s="58"/>
      <c r="V785" s="58"/>
      <c r="W785" s="58"/>
      <c r="X785" s="58"/>
      <c r="Y785" s="58"/>
      <c r="Z785" s="58"/>
      <c r="AA785" s="58"/>
      <c r="AB785" s="58"/>
      <c r="AC785" s="58"/>
      <c r="AD785" s="58"/>
      <c r="AE785" s="58"/>
      <c r="AF785" s="58"/>
      <c r="AG785" s="58"/>
      <c r="AH785" s="43"/>
    </row>
    <row r="786" spans="1:34" ht="15.75" thickBot="1" x14ac:dyDescent="0.3">
      <c r="A786" s="14"/>
      <c r="B786" s="43"/>
      <c r="C786" s="43" t="s">
        <v>212</v>
      </c>
      <c r="D786" s="97" t="s">
        <v>410</v>
      </c>
      <c r="E786" s="97"/>
      <c r="F786" s="43"/>
      <c r="G786" s="43" t="s">
        <v>212</v>
      </c>
      <c r="H786" s="97" t="s">
        <v>411</v>
      </c>
      <c r="I786" s="97"/>
      <c r="J786" s="43"/>
      <c r="K786" s="43" t="s">
        <v>212</v>
      </c>
      <c r="L786" s="97" t="s">
        <v>412</v>
      </c>
      <c r="M786" s="97"/>
      <c r="N786" s="43"/>
      <c r="O786" s="43" t="s">
        <v>212</v>
      </c>
      <c r="P786" s="97" t="s">
        <v>135</v>
      </c>
      <c r="Q786" s="97"/>
      <c r="R786" s="43"/>
      <c r="S786" s="43" t="s">
        <v>212</v>
      </c>
      <c r="T786" s="97" t="s">
        <v>410</v>
      </c>
      <c r="U786" s="97"/>
      <c r="V786" s="43"/>
      <c r="W786" s="43" t="s">
        <v>212</v>
      </c>
      <c r="X786" s="97" t="s">
        <v>411</v>
      </c>
      <c r="Y786" s="97"/>
      <c r="Z786" s="43"/>
      <c r="AA786" s="43" t="s">
        <v>212</v>
      </c>
      <c r="AB786" s="97" t="s">
        <v>412</v>
      </c>
      <c r="AC786" s="97"/>
      <c r="AD786" s="43"/>
      <c r="AE786" s="43" t="s">
        <v>212</v>
      </c>
      <c r="AF786" s="97" t="s">
        <v>135</v>
      </c>
      <c r="AG786" s="97"/>
      <c r="AH786" s="43"/>
    </row>
    <row r="787" spans="1:34" x14ac:dyDescent="0.25">
      <c r="A787" s="14"/>
      <c r="B787" s="43"/>
      <c r="C787" s="43" t="s">
        <v>212</v>
      </c>
      <c r="D787" s="59" t="s">
        <v>255</v>
      </c>
      <c r="E787" s="59"/>
      <c r="F787" s="59"/>
      <c r="G787" s="59"/>
      <c r="H787" s="59"/>
      <c r="I787" s="59"/>
      <c r="J787" s="59"/>
      <c r="K787" s="59"/>
      <c r="L787" s="59"/>
      <c r="M787" s="59"/>
      <c r="N787" s="59"/>
      <c r="O787" s="59"/>
      <c r="P787" s="59"/>
      <c r="Q787" s="59"/>
      <c r="R787" s="43"/>
      <c r="S787" s="43" t="s">
        <v>212</v>
      </c>
      <c r="T787" s="59" t="s">
        <v>255</v>
      </c>
      <c r="U787" s="59"/>
      <c r="V787" s="59"/>
      <c r="W787" s="59"/>
      <c r="X787" s="59"/>
      <c r="Y787" s="59"/>
      <c r="Z787" s="59"/>
      <c r="AA787" s="59"/>
      <c r="AB787" s="59"/>
      <c r="AC787" s="59"/>
      <c r="AD787" s="59"/>
      <c r="AE787" s="59"/>
      <c r="AF787" s="59"/>
      <c r="AG787" s="59"/>
      <c r="AH787" s="43"/>
    </row>
    <row r="788" spans="1:34" x14ac:dyDescent="0.25">
      <c r="A788" s="14"/>
      <c r="B788" s="66" t="s">
        <v>424</v>
      </c>
      <c r="C788" s="47" t="s">
        <v>212</v>
      </c>
      <c r="D788" s="47" t="s">
        <v>224</v>
      </c>
      <c r="E788" s="51">
        <v>1212619</v>
      </c>
      <c r="F788" s="52" t="s">
        <v>212</v>
      </c>
      <c r="G788" s="47" t="s">
        <v>212</v>
      </c>
      <c r="H788" s="47" t="s">
        <v>224</v>
      </c>
      <c r="I788" s="51">
        <v>285140</v>
      </c>
      <c r="J788" s="52" t="s">
        <v>212</v>
      </c>
      <c r="K788" s="47" t="s">
        <v>212</v>
      </c>
      <c r="L788" s="47" t="s">
        <v>224</v>
      </c>
      <c r="M788" s="51">
        <v>199023</v>
      </c>
      <c r="N788" s="52" t="s">
        <v>212</v>
      </c>
      <c r="O788" s="47" t="s">
        <v>212</v>
      </c>
      <c r="P788" s="47" t="s">
        <v>224</v>
      </c>
      <c r="Q788" s="51">
        <v>1696782</v>
      </c>
      <c r="R788" s="52" t="s">
        <v>212</v>
      </c>
      <c r="S788" s="47" t="s">
        <v>212</v>
      </c>
      <c r="T788" s="47" t="s">
        <v>224</v>
      </c>
      <c r="U788" s="51">
        <v>1182266</v>
      </c>
      <c r="V788" s="52" t="s">
        <v>212</v>
      </c>
      <c r="W788" s="47" t="s">
        <v>212</v>
      </c>
      <c r="X788" s="47" t="s">
        <v>224</v>
      </c>
      <c r="Y788" s="51">
        <v>307078</v>
      </c>
      <c r="Z788" s="52" t="s">
        <v>212</v>
      </c>
      <c r="AA788" s="47" t="s">
        <v>212</v>
      </c>
      <c r="AB788" s="47" t="s">
        <v>224</v>
      </c>
      <c r="AC788" s="51">
        <v>209015</v>
      </c>
      <c r="AD788" s="52" t="s">
        <v>212</v>
      </c>
      <c r="AE788" s="47" t="s">
        <v>212</v>
      </c>
      <c r="AF788" s="47" t="s">
        <v>224</v>
      </c>
      <c r="AG788" s="51">
        <v>1698359</v>
      </c>
      <c r="AH788" s="52" t="s">
        <v>212</v>
      </c>
    </row>
    <row r="789" spans="1:34" ht="15.75" thickBot="1" x14ac:dyDescent="0.3">
      <c r="A789" s="14"/>
      <c r="B789" s="67" t="s">
        <v>425</v>
      </c>
      <c r="C789" s="13" t="s">
        <v>212</v>
      </c>
      <c r="D789" s="13"/>
      <c r="E789" s="49">
        <v>15551</v>
      </c>
      <c r="F789" s="42" t="s">
        <v>212</v>
      </c>
      <c r="G789" s="13" t="s">
        <v>212</v>
      </c>
      <c r="H789" s="13"/>
      <c r="I789" s="49">
        <v>7971</v>
      </c>
      <c r="J789" s="42" t="s">
        <v>212</v>
      </c>
      <c r="K789" s="13" t="s">
        <v>212</v>
      </c>
      <c r="L789" s="13"/>
      <c r="M789" s="60">
        <v>3</v>
      </c>
      <c r="N789" s="42" t="s">
        <v>212</v>
      </c>
      <c r="O789" s="13" t="s">
        <v>212</v>
      </c>
      <c r="P789" s="13"/>
      <c r="Q789" s="49">
        <v>23525</v>
      </c>
      <c r="R789" s="42" t="s">
        <v>212</v>
      </c>
      <c r="S789" s="13" t="s">
        <v>212</v>
      </c>
      <c r="T789" s="13"/>
      <c r="U789" s="49">
        <v>13990</v>
      </c>
      <c r="V789" s="42" t="s">
        <v>212</v>
      </c>
      <c r="W789" s="13" t="s">
        <v>212</v>
      </c>
      <c r="X789" s="13"/>
      <c r="Y789" s="49">
        <v>8262</v>
      </c>
      <c r="Z789" s="42" t="s">
        <v>212</v>
      </c>
      <c r="AA789" s="13" t="s">
        <v>212</v>
      </c>
      <c r="AB789" s="13"/>
      <c r="AC789" s="60">
        <v>3</v>
      </c>
      <c r="AD789" s="42" t="s">
        <v>212</v>
      </c>
      <c r="AE789" s="13" t="s">
        <v>212</v>
      </c>
      <c r="AF789" s="13"/>
      <c r="AG789" s="49">
        <v>22255</v>
      </c>
      <c r="AH789" s="42" t="s">
        <v>212</v>
      </c>
    </row>
    <row r="790" spans="1:34" x14ac:dyDescent="0.25">
      <c r="A790" s="14"/>
      <c r="B790" s="53"/>
      <c r="C790" s="53" t="s">
        <v>212</v>
      </c>
      <c r="D790" s="107"/>
      <c r="E790" s="107"/>
      <c r="F790" s="53"/>
      <c r="G790" s="53" t="s">
        <v>212</v>
      </c>
      <c r="H790" s="107"/>
      <c r="I790" s="107"/>
      <c r="J790" s="53"/>
      <c r="K790" s="53" t="s">
        <v>212</v>
      </c>
      <c r="L790" s="107"/>
      <c r="M790" s="107"/>
      <c r="N790" s="53"/>
      <c r="O790" s="53" t="s">
        <v>212</v>
      </c>
      <c r="P790" s="107"/>
      <c r="Q790" s="107"/>
      <c r="R790" s="53"/>
      <c r="S790" s="53" t="s">
        <v>212</v>
      </c>
      <c r="T790" s="107"/>
      <c r="U790" s="107"/>
      <c r="V790" s="53"/>
      <c r="W790" s="53" t="s">
        <v>212</v>
      </c>
      <c r="X790" s="107"/>
      <c r="Y790" s="107"/>
      <c r="Z790" s="53"/>
      <c r="AA790" s="53" t="s">
        <v>212</v>
      </c>
      <c r="AB790" s="107"/>
      <c r="AC790" s="107"/>
      <c r="AD790" s="53"/>
      <c r="AE790" s="53" t="s">
        <v>212</v>
      </c>
      <c r="AF790" s="107"/>
      <c r="AG790" s="107"/>
      <c r="AH790" s="53"/>
    </row>
    <row r="791" spans="1:34" ht="15.75" thickBot="1" x14ac:dyDescent="0.3">
      <c r="A791" s="14"/>
      <c r="B791" s="71" t="s">
        <v>135</v>
      </c>
      <c r="C791" s="108" t="s">
        <v>212</v>
      </c>
      <c r="D791" s="47" t="s">
        <v>224</v>
      </c>
      <c r="E791" s="51">
        <v>1228170</v>
      </c>
      <c r="F791" s="52" t="s">
        <v>212</v>
      </c>
      <c r="G791" s="108" t="s">
        <v>212</v>
      </c>
      <c r="H791" s="47" t="s">
        <v>224</v>
      </c>
      <c r="I791" s="51">
        <v>293111</v>
      </c>
      <c r="J791" s="52" t="s">
        <v>212</v>
      </c>
      <c r="K791" s="108" t="s">
        <v>212</v>
      </c>
      <c r="L791" s="47" t="s">
        <v>224</v>
      </c>
      <c r="M791" s="51">
        <v>199026</v>
      </c>
      <c r="N791" s="52" t="s">
        <v>212</v>
      </c>
      <c r="O791" s="108" t="s">
        <v>212</v>
      </c>
      <c r="P791" s="47" t="s">
        <v>224</v>
      </c>
      <c r="Q791" s="51">
        <v>1720307</v>
      </c>
      <c r="R791" s="52" t="s">
        <v>212</v>
      </c>
      <c r="S791" s="108" t="s">
        <v>212</v>
      </c>
      <c r="T791" s="47" t="s">
        <v>224</v>
      </c>
      <c r="U791" s="51">
        <v>1196256</v>
      </c>
      <c r="V791" s="52" t="s">
        <v>212</v>
      </c>
      <c r="W791" s="108" t="s">
        <v>212</v>
      </c>
      <c r="X791" s="47" t="s">
        <v>224</v>
      </c>
      <c r="Y791" s="51">
        <v>315340</v>
      </c>
      <c r="Z791" s="52" t="s">
        <v>212</v>
      </c>
      <c r="AA791" s="108" t="s">
        <v>212</v>
      </c>
      <c r="AB791" s="47" t="s">
        <v>224</v>
      </c>
      <c r="AC791" s="51">
        <v>209018</v>
      </c>
      <c r="AD791" s="52" t="s">
        <v>212</v>
      </c>
      <c r="AE791" s="108" t="s">
        <v>212</v>
      </c>
      <c r="AF791" s="47" t="s">
        <v>224</v>
      </c>
      <c r="AG791" s="51">
        <v>1720614</v>
      </c>
      <c r="AH791" s="52" t="s">
        <v>212</v>
      </c>
    </row>
    <row r="792" spans="1:34" ht="15.75" thickTop="1" x14ac:dyDescent="0.25">
      <c r="A792" s="14"/>
      <c r="B792" s="53"/>
      <c r="C792" s="53" t="s">
        <v>212</v>
      </c>
      <c r="D792" s="109"/>
      <c r="E792" s="109"/>
      <c r="F792" s="53"/>
      <c r="G792" s="53" t="s">
        <v>212</v>
      </c>
      <c r="H792" s="109"/>
      <c r="I792" s="109"/>
      <c r="J792" s="53"/>
      <c r="K792" s="53" t="s">
        <v>212</v>
      </c>
      <c r="L792" s="109"/>
      <c r="M792" s="109"/>
      <c r="N792" s="53"/>
      <c r="O792" s="53" t="s">
        <v>212</v>
      </c>
      <c r="P792" s="109"/>
      <c r="Q792" s="109"/>
      <c r="R792" s="53"/>
      <c r="S792" s="53" t="s">
        <v>212</v>
      </c>
      <c r="T792" s="109"/>
      <c r="U792" s="109"/>
      <c r="V792" s="53"/>
      <c r="W792" s="53" t="s">
        <v>212</v>
      </c>
      <c r="X792" s="109"/>
      <c r="Y792" s="109"/>
      <c r="Z792" s="53"/>
      <c r="AA792" s="53" t="s">
        <v>212</v>
      </c>
      <c r="AB792" s="109"/>
      <c r="AC792" s="109"/>
      <c r="AD792" s="53"/>
      <c r="AE792" s="53" t="s">
        <v>212</v>
      </c>
      <c r="AF792" s="109"/>
      <c r="AG792" s="109"/>
      <c r="AH792" s="53"/>
    </row>
  </sheetData>
  <mergeCells count="522">
    <mergeCell ref="A780:A792"/>
    <mergeCell ref="B780:AH780"/>
    <mergeCell ref="B781:AH781"/>
    <mergeCell ref="B782:AH782"/>
    <mergeCell ref="B783:AH783"/>
    <mergeCell ref="B737:AH737"/>
    <mergeCell ref="A738:A757"/>
    <mergeCell ref="B738:AH738"/>
    <mergeCell ref="B758:AH758"/>
    <mergeCell ref="A759:A778"/>
    <mergeCell ref="B759:AH759"/>
    <mergeCell ref="B778:AH778"/>
    <mergeCell ref="B717:AH717"/>
    <mergeCell ref="A718:A736"/>
    <mergeCell ref="B718:AH718"/>
    <mergeCell ref="B719:AH719"/>
    <mergeCell ref="B720:AH720"/>
    <mergeCell ref="B721:AH721"/>
    <mergeCell ref="B722:AH722"/>
    <mergeCell ref="A655:A675"/>
    <mergeCell ref="B655:AH655"/>
    <mergeCell ref="B656:AH656"/>
    <mergeCell ref="B657:AH657"/>
    <mergeCell ref="B676:AH676"/>
    <mergeCell ref="A677:A716"/>
    <mergeCell ref="B677:AH677"/>
    <mergeCell ref="A554:A641"/>
    <mergeCell ref="B554:AH554"/>
    <mergeCell ref="B555:AH555"/>
    <mergeCell ref="B556:AH556"/>
    <mergeCell ref="B599:AH599"/>
    <mergeCell ref="A642:A654"/>
    <mergeCell ref="B642:AH642"/>
    <mergeCell ref="A322:A553"/>
    <mergeCell ref="B322:AH322"/>
    <mergeCell ref="B323:AH323"/>
    <mergeCell ref="B324:AH324"/>
    <mergeCell ref="B382:AH382"/>
    <mergeCell ref="B439:AH439"/>
    <mergeCell ref="B497:AH497"/>
    <mergeCell ref="A233:A275"/>
    <mergeCell ref="B233:AH233"/>
    <mergeCell ref="B234:AH234"/>
    <mergeCell ref="B235:AH235"/>
    <mergeCell ref="A276:A321"/>
    <mergeCell ref="B276:AH276"/>
    <mergeCell ref="B277:AH277"/>
    <mergeCell ref="B278:AH278"/>
    <mergeCell ref="B5:AH5"/>
    <mergeCell ref="A46:A60"/>
    <mergeCell ref="B46:AH46"/>
    <mergeCell ref="B47:AH47"/>
    <mergeCell ref="B48:AH48"/>
    <mergeCell ref="A61:A232"/>
    <mergeCell ref="B61:AH61"/>
    <mergeCell ref="B62:AH62"/>
    <mergeCell ref="AB786:AC786"/>
    <mergeCell ref="AF786:AG786"/>
    <mergeCell ref="D787:Q787"/>
    <mergeCell ref="T787:AG787"/>
    <mergeCell ref="A1:A2"/>
    <mergeCell ref="B1:AH1"/>
    <mergeCell ref="B2:AH2"/>
    <mergeCell ref="A3:A45"/>
    <mergeCell ref="B3:AH3"/>
    <mergeCell ref="B4:AH4"/>
    <mergeCell ref="D786:E786"/>
    <mergeCell ref="H786:I786"/>
    <mergeCell ref="L786:M786"/>
    <mergeCell ref="P786:Q786"/>
    <mergeCell ref="T786:U786"/>
    <mergeCell ref="X786:Y786"/>
    <mergeCell ref="AB766:AC766"/>
    <mergeCell ref="AF766:AG766"/>
    <mergeCell ref="D767:Q767"/>
    <mergeCell ref="T767:AG767"/>
    <mergeCell ref="D785:Q785"/>
    <mergeCell ref="T785:AG785"/>
    <mergeCell ref="B779:AH779"/>
    <mergeCell ref="D766:E766"/>
    <mergeCell ref="H766:I766"/>
    <mergeCell ref="L766:M766"/>
    <mergeCell ref="P766:Q766"/>
    <mergeCell ref="T766:U766"/>
    <mergeCell ref="X766:Y766"/>
    <mergeCell ref="AG760:AG763"/>
    <mergeCell ref="AH760:AH763"/>
    <mergeCell ref="C764:R764"/>
    <mergeCell ref="S764:AH764"/>
    <mergeCell ref="D765:Q765"/>
    <mergeCell ref="T765:AG765"/>
    <mergeCell ref="AA760:AA763"/>
    <mergeCell ref="AB760:AB763"/>
    <mergeCell ref="AC760:AC763"/>
    <mergeCell ref="AD760:AD763"/>
    <mergeCell ref="AE760:AE763"/>
    <mergeCell ref="AF760:AF763"/>
    <mergeCell ref="U760:U763"/>
    <mergeCell ref="V760:V763"/>
    <mergeCell ref="W760:W763"/>
    <mergeCell ref="X760:X763"/>
    <mergeCell ref="Y760:Y763"/>
    <mergeCell ref="Z760:Z763"/>
    <mergeCell ref="B760:Q760"/>
    <mergeCell ref="B761:Q761"/>
    <mergeCell ref="B762:Q762"/>
    <mergeCell ref="B763:Q763"/>
    <mergeCell ref="S760:S763"/>
    <mergeCell ref="T760:T763"/>
    <mergeCell ref="X745:Y745"/>
    <mergeCell ref="AB745:AC745"/>
    <mergeCell ref="AF745:AG745"/>
    <mergeCell ref="D746:Q746"/>
    <mergeCell ref="T746:AG746"/>
    <mergeCell ref="B757:Q757"/>
    <mergeCell ref="AH740:AH742"/>
    <mergeCell ref="C743:R743"/>
    <mergeCell ref="S743:AH743"/>
    <mergeCell ref="D744:Q744"/>
    <mergeCell ref="T744:AG744"/>
    <mergeCell ref="D745:E745"/>
    <mergeCell ref="H745:I745"/>
    <mergeCell ref="L745:M745"/>
    <mergeCell ref="P745:Q745"/>
    <mergeCell ref="T745:U745"/>
    <mergeCell ref="AB740:AB742"/>
    <mergeCell ref="AC740:AC742"/>
    <mergeCell ref="AD740:AD742"/>
    <mergeCell ref="AE740:AE742"/>
    <mergeCell ref="AF740:AF742"/>
    <mergeCell ref="AG740:AG742"/>
    <mergeCell ref="V740:V742"/>
    <mergeCell ref="W740:W742"/>
    <mergeCell ref="X740:X742"/>
    <mergeCell ref="Y740:Y742"/>
    <mergeCell ref="Z740:Z742"/>
    <mergeCell ref="AA740:AA742"/>
    <mergeCell ref="B740:Q740"/>
    <mergeCell ref="B741:Q741"/>
    <mergeCell ref="B742:Q742"/>
    <mergeCell ref="S740:S742"/>
    <mergeCell ref="T740:T742"/>
    <mergeCell ref="U740:U742"/>
    <mergeCell ref="X725:Y725"/>
    <mergeCell ref="AB725:AC725"/>
    <mergeCell ref="AF725:AG725"/>
    <mergeCell ref="D726:Q726"/>
    <mergeCell ref="T726:AG726"/>
    <mergeCell ref="B739:R739"/>
    <mergeCell ref="S739:V739"/>
    <mergeCell ref="W739:Z739"/>
    <mergeCell ref="AA739:AD739"/>
    <mergeCell ref="AE739:AH739"/>
    <mergeCell ref="P680:Q680"/>
    <mergeCell ref="P681:Q681"/>
    <mergeCell ref="R680:R681"/>
    <mergeCell ref="D724:Q724"/>
    <mergeCell ref="T724:AG724"/>
    <mergeCell ref="D725:E725"/>
    <mergeCell ref="H725:I725"/>
    <mergeCell ref="L725:M725"/>
    <mergeCell ref="P725:Q725"/>
    <mergeCell ref="T725:U725"/>
    <mergeCell ref="J680:J681"/>
    <mergeCell ref="K680:K681"/>
    <mergeCell ref="L680:M680"/>
    <mergeCell ref="L681:M681"/>
    <mergeCell ref="N680:N681"/>
    <mergeCell ref="O680:O681"/>
    <mergeCell ref="D678:Q678"/>
    <mergeCell ref="D679:I679"/>
    <mergeCell ref="L679:Q679"/>
    <mergeCell ref="C680:C681"/>
    <mergeCell ref="D680:E680"/>
    <mergeCell ref="D681:E681"/>
    <mergeCell ref="F680:F681"/>
    <mergeCell ref="G680:G681"/>
    <mergeCell ref="H680:I680"/>
    <mergeCell ref="H681:I681"/>
    <mergeCell ref="AB663:AC663"/>
    <mergeCell ref="AF663:AG663"/>
    <mergeCell ref="D664:E664"/>
    <mergeCell ref="H664:I664"/>
    <mergeCell ref="L664:M664"/>
    <mergeCell ref="P664:Q664"/>
    <mergeCell ref="T664:U664"/>
    <mergeCell ref="X664:Y664"/>
    <mergeCell ref="AB664:AC664"/>
    <mergeCell ref="AF664:AG664"/>
    <mergeCell ref="D663:E663"/>
    <mergeCell ref="H663:I663"/>
    <mergeCell ref="L663:M663"/>
    <mergeCell ref="P663:Q663"/>
    <mergeCell ref="T663:U663"/>
    <mergeCell ref="X663:Y663"/>
    <mergeCell ref="AB661:AC661"/>
    <mergeCell ref="AF661:AG661"/>
    <mergeCell ref="D662:E662"/>
    <mergeCell ref="H662:I662"/>
    <mergeCell ref="L662:M662"/>
    <mergeCell ref="P662:Q662"/>
    <mergeCell ref="T662:U662"/>
    <mergeCell ref="X662:Y662"/>
    <mergeCell ref="AB662:AC662"/>
    <mergeCell ref="AF662:AG662"/>
    <mergeCell ref="D661:E661"/>
    <mergeCell ref="H661:I661"/>
    <mergeCell ref="L661:M661"/>
    <mergeCell ref="P661:Q661"/>
    <mergeCell ref="T661:U661"/>
    <mergeCell ref="X661:Y661"/>
    <mergeCell ref="D649:Q649"/>
    <mergeCell ref="T649:AG649"/>
    <mergeCell ref="D659:Q659"/>
    <mergeCell ref="T659:AG659"/>
    <mergeCell ref="D660:I660"/>
    <mergeCell ref="L660:Q660"/>
    <mergeCell ref="T660:Y660"/>
    <mergeCell ref="AB660:AG660"/>
    <mergeCell ref="D647:Q647"/>
    <mergeCell ref="T647:AG647"/>
    <mergeCell ref="D648:E648"/>
    <mergeCell ref="H648:I648"/>
    <mergeCell ref="L648:M648"/>
    <mergeCell ref="P648:Q648"/>
    <mergeCell ref="T648:U648"/>
    <mergeCell ref="X648:Y648"/>
    <mergeCell ref="AB648:AC648"/>
    <mergeCell ref="AF648:AG648"/>
    <mergeCell ref="AD643:AD645"/>
    <mergeCell ref="AE643:AE645"/>
    <mergeCell ref="AF643:AF645"/>
    <mergeCell ref="AG643:AG645"/>
    <mergeCell ref="AH643:AH645"/>
    <mergeCell ref="C646:R646"/>
    <mergeCell ref="S646:AH646"/>
    <mergeCell ref="X643:X645"/>
    <mergeCell ref="Y643:Y645"/>
    <mergeCell ref="Z643:Z645"/>
    <mergeCell ref="AA643:AA645"/>
    <mergeCell ref="AB643:AB645"/>
    <mergeCell ref="AC643:AC645"/>
    <mergeCell ref="AD601:AD604"/>
    <mergeCell ref="D605:AC605"/>
    <mergeCell ref="B643:Q643"/>
    <mergeCell ref="B644:Q644"/>
    <mergeCell ref="B645:Q645"/>
    <mergeCell ref="S643:S645"/>
    <mergeCell ref="T643:T645"/>
    <mergeCell ref="U643:U645"/>
    <mergeCell ref="V643:V645"/>
    <mergeCell ref="W643:W645"/>
    <mergeCell ref="Z601:Z604"/>
    <mergeCell ref="AA601:AA604"/>
    <mergeCell ref="AB601:AC601"/>
    <mergeCell ref="AB602:AC602"/>
    <mergeCell ref="AB603:AC603"/>
    <mergeCell ref="AB604:AC604"/>
    <mergeCell ref="T601:U604"/>
    <mergeCell ref="V601:V604"/>
    <mergeCell ref="W601:W604"/>
    <mergeCell ref="X601:Y601"/>
    <mergeCell ref="X602:Y602"/>
    <mergeCell ref="X603:Y603"/>
    <mergeCell ref="X604:Y604"/>
    <mergeCell ref="P601:Q601"/>
    <mergeCell ref="P602:Q602"/>
    <mergeCell ref="P603:Q603"/>
    <mergeCell ref="P604:Q604"/>
    <mergeCell ref="R601:R604"/>
    <mergeCell ref="S601:S604"/>
    <mergeCell ref="L601:M601"/>
    <mergeCell ref="L602:M602"/>
    <mergeCell ref="L603:M603"/>
    <mergeCell ref="L604:M604"/>
    <mergeCell ref="N601:N604"/>
    <mergeCell ref="O601:O604"/>
    <mergeCell ref="H601:I601"/>
    <mergeCell ref="H602:I602"/>
    <mergeCell ref="H603:I603"/>
    <mergeCell ref="H604:I604"/>
    <mergeCell ref="J601:J604"/>
    <mergeCell ref="K601:K604"/>
    <mergeCell ref="AD558:AD561"/>
    <mergeCell ref="D562:AC562"/>
    <mergeCell ref="B601:B604"/>
    <mergeCell ref="C601:C604"/>
    <mergeCell ref="D601:E601"/>
    <mergeCell ref="D602:E602"/>
    <mergeCell ref="D603:E603"/>
    <mergeCell ref="D604:E604"/>
    <mergeCell ref="F601:F604"/>
    <mergeCell ref="G601:G604"/>
    <mergeCell ref="Z558:Z561"/>
    <mergeCell ref="AA558:AA561"/>
    <mergeCell ref="AB558:AC558"/>
    <mergeCell ref="AB559:AC559"/>
    <mergeCell ref="AB560:AC560"/>
    <mergeCell ref="AB561:AC561"/>
    <mergeCell ref="R558:R561"/>
    <mergeCell ref="S558:S561"/>
    <mergeCell ref="T558:U561"/>
    <mergeCell ref="V558:V561"/>
    <mergeCell ref="W558:W561"/>
    <mergeCell ref="X558:Y558"/>
    <mergeCell ref="X559:Y559"/>
    <mergeCell ref="X560:Y560"/>
    <mergeCell ref="X561:Y561"/>
    <mergeCell ref="N558:N561"/>
    <mergeCell ref="O558:O561"/>
    <mergeCell ref="P558:Q558"/>
    <mergeCell ref="P559:Q559"/>
    <mergeCell ref="P560:Q560"/>
    <mergeCell ref="P561:Q561"/>
    <mergeCell ref="J558:J561"/>
    <mergeCell ref="K558:K561"/>
    <mergeCell ref="L558:M558"/>
    <mergeCell ref="L559:M559"/>
    <mergeCell ref="L560:M560"/>
    <mergeCell ref="L561:M561"/>
    <mergeCell ref="F558:F561"/>
    <mergeCell ref="G558:G561"/>
    <mergeCell ref="H558:I558"/>
    <mergeCell ref="H559:I559"/>
    <mergeCell ref="H560:I560"/>
    <mergeCell ref="H561:I561"/>
    <mergeCell ref="B558:B561"/>
    <mergeCell ref="C558:C561"/>
    <mergeCell ref="D558:E558"/>
    <mergeCell ref="D559:E559"/>
    <mergeCell ref="D560:E560"/>
    <mergeCell ref="D561:E561"/>
    <mergeCell ref="D500:E500"/>
    <mergeCell ref="H500:I500"/>
    <mergeCell ref="L500:M500"/>
    <mergeCell ref="P500:Q500"/>
    <mergeCell ref="T500:U500"/>
    <mergeCell ref="D501:E501"/>
    <mergeCell ref="H501:I501"/>
    <mergeCell ref="L501:M501"/>
    <mergeCell ref="P501:Q501"/>
    <mergeCell ref="T501:U501"/>
    <mergeCell ref="D444:U444"/>
    <mergeCell ref="D499:E499"/>
    <mergeCell ref="H499:I499"/>
    <mergeCell ref="L499:M499"/>
    <mergeCell ref="P499:Q499"/>
    <mergeCell ref="T499:U499"/>
    <mergeCell ref="D442:E442"/>
    <mergeCell ref="H442:I442"/>
    <mergeCell ref="L442:M442"/>
    <mergeCell ref="P442:Q442"/>
    <mergeCell ref="T442:U442"/>
    <mergeCell ref="D443:E443"/>
    <mergeCell ref="H443:I443"/>
    <mergeCell ref="L443:M443"/>
    <mergeCell ref="P443:Q443"/>
    <mergeCell ref="T443:U443"/>
    <mergeCell ref="D386:E386"/>
    <mergeCell ref="H386:I386"/>
    <mergeCell ref="L386:M386"/>
    <mergeCell ref="P386:Q386"/>
    <mergeCell ref="T386:U386"/>
    <mergeCell ref="D441:E441"/>
    <mergeCell ref="H441:I441"/>
    <mergeCell ref="L441:M441"/>
    <mergeCell ref="P441:Q441"/>
    <mergeCell ref="T441:U441"/>
    <mergeCell ref="D384:E384"/>
    <mergeCell ref="H384:I384"/>
    <mergeCell ref="L384:M384"/>
    <mergeCell ref="P384:Q384"/>
    <mergeCell ref="T384:U384"/>
    <mergeCell ref="D385:E385"/>
    <mergeCell ref="H385:I385"/>
    <mergeCell ref="L385:M385"/>
    <mergeCell ref="P385:Q385"/>
    <mergeCell ref="T385:U385"/>
    <mergeCell ref="D328:E328"/>
    <mergeCell ref="H328:I328"/>
    <mergeCell ref="L328:M328"/>
    <mergeCell ref="P328:Q328"/>
    <mergeCell ref="T328:U328"/>
    <mergeCell ref="D329:U329"/>
    <mergeCell ref="D326:E326"/>
    <mergeCell ref="H326:I326"/>
    <mergeCell ref="L326:M326"/>
    <mergeCell ref="P326:Q326"/>
    <mergeCell ref="T326:U326"/>
    <mergeCell ref="D327:E327"/>
    <mergeCell ref="H327:I327"/>
    <mergeCell ref="L327:M327"/>
    <mergeCell ref="P327:Q327"/>
    <mergeCell ref="T327:U327"/>
    <mergeCell ref="W282:W285"/>
    <mergeCell ref="X282:Y282"/>
    <mergeCell ref="X283:Y283"/>
    <mergeCell ref="X284:Y284"/>
    <mergeCell ref="X285:Y285"/>
    <mergeCell ref="Z282:Z285"/>
    <mergeCell ref="S282:S285"/>
    <mergeCell ref="T282:U282"/>
    <mergeCell ref="T283:U283"/>
    <mergeCell ref="T284:U284"/>
    <mergeCell ref="T285:U285"/>
    <mergeCell ref="V282:V285"/>
    <mergeCell ref="O282:O285"/>
    <mergeCell ref="P282:Q282"/>
    <mergeCell ref="P283:Q283"/>
    <mergeCell ref="P284:Q284"/>
    <mergeCell ref="P285:Q285"/>
    <mergeCell ref="R282:R285"/>
    <mergeCell ref="K282:K285"/>
    <mergeCell ref="L282:M282"/>
    <mergeCell ref="L283:M283"/>
    <mergeCell ref="L284:M284"/>
    <mergeCell ref="L285:M285"/>
    <mergeCell ref="N282:N285"/>
    <mergeCell ref="G282:G285"/>
    <mergeCell ref="H282:I282"/>
    <mergeCell ref="H283:I283"/>
    <mergeCell ref="H284:I284"/>
    <mergeCell ref="H285:I285"/>
    <mergeCell ref="J282:J285"/>
    <mergeCell ref="D280:Y280"/>
    <mergeCell ref="D281:M281"/>
    <mergeCell ref="P281:Y281"/>
    <mergeCell ref="B282:B285"/>
    <mergeCell ref="C282:C285"/>
    <mergeCell ref="D282:E282"/>
    <mergeCell ref="D283:E283"/>
    <mergeCell ref="D284:E284"/>
    <mergeCell ref="D285:E285"/>
    <mergeCell ref="F282:F285"/>
    <mergeCell ref="D192:Q192"/>
    <mergeCell ref="D237:E237"/>
    <mergeCell ref="H237:I237"/>
    <mergeCell ref="D238:E238"/>
    <mergeCell ref="H238:I238"/>
    <mergeCell ref="D239:I239"/>
    <mergeCell ref="D152:Q152"/>
    <mergeCell ref="D190:E190"/>
    <mergeCell ref="H190:I190"/>
    <mergeCell ref="L190:M190"/>
    <mergeCell ref="P190:Q190"/>
    <mergeCell ref="D191:E191"/>
    <mergeCell ref="H191:I191"/>
    <mergeCell ref="L191:M191"/>
    <mergeCell ref="P191:Q191"/>
    <mergeCell ref="D108:Y108"/>
    <mergeCell ref="D150:E150"/>
    <mergeCell ref="H150:I150"/>
    <mergeCell ref="L150:M150"/>
    <mergeCell ref="P150:Q150"/>
    <mergeCell ref="D151:E151"/>
    <mergeCell ref="H151:I151"/>
    <mergeCell ref="L151:M151"/>
    <mergeCell ref="P151:Q151"/>
    <mergeCell ref="S105:S107"/>
    <mergeCell ref="T105:U107"/>
    <mergeCell ref="V105:V107"/>
    <mergeCell ref="W105:W107"/>
    <mergeCell ref="X105:Y107"/>
    <mergeCell ref="Z105:Z107"/>
    <mergeCell ref="N105:N107"/>
    <mergeCell ref="O105:O107"/>
    <mergeCell ref="P105:Q105"/>
    <mergeCell ref="P106:Q106"/>
    <mergeCell ref="P107:Q107"/>
    <mergeCell ref="R105:R107"/>
    <mergeCell ref="H107:I107"/>
    <mergeCell ref="J105:J107"/>
    <mergeCell ref="K105:K107"/>
    <mergeCell ref="L105:M105"/>
    <mergeCell ref="L106:M106"/>
    <mergeCell ref="L107:M107"/>
    <mergeCell ref="D67:Y67"/>
    <mergeCell ref="B105:B107"/>
    <mergeCell ref="C105:C107"/>
    <mergeCell ref="D105:E105"/>
    <mergeCell ref="D106:E106"/>
    <mergeCell ref="D107:E107"/>
    <mergeCell ref="F105:F107"/>
    <mergeCell ref="G105:G107"/>
    <mergeCell ref="H105:I105"/>
    <mergeCell ref="H106:I106"/>
    <mergeCell ref="S64:S66"/>
    <mergeCell ref="T64:U66"/>
    <mergeCell ref="V64:V66"/>
    <mergeCell ref="W64:W66"/>
    <mergeCell ref="X64:Y66"/>
    <mergeCell ref="Z64:Z66"/>
    <mergeCell ref="N64:N66"/>
    <mergeCell ref="O64:O66"/>
    <mergeCell ref="P64:Q64"/>
    <mergeCell ref="P65:Q65"/>
    <mergeCell ref="P66:Q66"/>
    <mergeCell ref="R64:R66"/>
    <mergeCell ref="H64:I64"/>
    <mergeCell ref="H65:I65"/>
    <mergeCell ref="H66:I66"/>
    <mergeCell ref="J64:J66"/>
    <mergeCell ref="K64:K66"/>
    <mergeCell ref="L64:M64"/>
    <mergeCell ref="L65:M65"/>
    <mergeCell ref="L66:M66"/>
    <mergeCell ref="D51:I51"/>
    <mergeCell ref="D52:E52"/>
    <mergeCell ref="H52:I52"/>
    <mergeCell ref="B64:B66"/>
    <mergeCell ref="C64:C66"/>
    <mergeCell ref="D64:E64"/>
    <mergeCell ref="D65:E65"/>
    <mergeCell ref="D66:E66"/>
    <mergeCell ref="F64:F66"/>
    <mergeCell ref="G64:G66"/>
    <mergeCell ref="D7:E7"/>
    <mergeCell ref="H7:I7"/>
    <mergeCell ref="D8:E8"/>
    <mergeCell ref="H8:I8"/>
    <mergeCell ref="D9:I9"/>
    <mergeCell ref="D50:I5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x14ac:dyDescent="0.25"/>
  <cols>
    <col min="1" max="3" width="36.5703125" bestFit="1" customWidth="1"/>
    <col min="4" max="4" width="2.42578125" customWidth="1"/>
    <col min="5" max="5" width="8.85546875" customWidth="1"/>
    <col min="6" max="8" width="2.42578125" customWidth="1"/>
    <col min="9" max="9" width="10.42578125" customWidth="1"/>
    <col min="10" max="12" width="2.42578125" customWidth="1"/>
    <col min="13" max="13" width="11.5703125" customWidth="1"/>
    <col min="14" max="16" width="2.42578125" customWidth="1"/>
    <col min="17" max="17" width="11.5703125" customWidth="1"/>
    <col min="18" max="20" width="2.42578125" customWidth="1"/>
    <col min="21" max="21" width="11.5703125" customWidth="1"/>
    <col min="22" max="22" width="2.42578125" customWidth="1"/>
  </cols>
  <sheetData>
    <row r="1" spans="1:22" ht="15" customHeight="1" x14ac:dyDescent="0.25">
      <c r="A1" s="9" t="s">
        <v>85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5" t="s">
        <v>468</v>
      </c>
      <c r="B3" s="32" t="s">
        <v>4</v>
      </c>
      <c r="C3" s="32"/>
      <c r="D3" s="32"/>
      <c r="E3" s="32"/>
      <c r="F3" s="32"/>
      <c r="G3" s="32"/>
      <c r="H3" s="32"/>
      <c r="I3" s="32"/>
      <c r="J3" s="32"/>
      <c r="K3" s="32"/>
      <c r="L3" s="32"/>
      <c r="M3" s="32"/>
      <c r="N3" s="32"/>
      <c r="O3" s="32"/>
      <c r="P3" s="32"/>
      <c r="Q3" s="32"/>
      <c r="R3" s="32"/>
      <c r="S3" s="32"/>
      <c r="T3" s="32"/>
      <c r="U3" s="32"/>
      <c r="V3" s="32"/>
    </row>
    <row r="4" spans="1:22" ht="15" customHeight="1" x14ac:dyDescent="0.25">
      <c r="A4" s="14" t="s">
        <v>851</v>
      </c>
      <c r="B4" s="32" t="s">
        <v>4</v>
      </c>
      <c r="C4" s="32"/>
      <c r="D4" s="32"/>
      <c r="E4" s="32"/>
      <c r="F4" s="32"/>
      <c r="G4" s="32"/>
      <c r="H4" s="32"/>
      <c r="I4" s="32"/>
      <c r="J4" s="32"/>
      <c r="K4" s="32"/>
      <c r="L4" s="32"/>
      <c r="M4" s="32"/>
      <c r="N4" s="32"/>
      <c r="O4" s="32"/>
      <c r="P4" s="32"/>
      <c r="Q4" s="32"/>
      <c r="R4" s="32"/>
      <c r="S4" s="32"/>
      <c r="T4" s="32"/>
      <c r="U4" s="32"/>
      <c r="V4" s="32"/>
    </row>
    <row r="5" spans="1:22" x14ac:dyDescent="0.25">
      <c r="A5" s="14"/>
      <c r="B5" s="94" t="s">
        <v>472</v>
      </c>
      <c r="C5" s="94"/>
      <c r="D5" s="94"/>
      <c r="E5" s="94"/>
      <c r="F5" s="94"/>
      <c r="G5" s="94"/>
      <c r="H5" s="94"/>
      <c r="I5" s="94"/>
      <c r="J5" s="94"/>
      <c r="K5" s="94"/>
      <c r="L5" s="94"/>
      <c r="M5" s="94"/>
      <c r="N5" s="94"/>
      <c r="O5" s="94"/>
      <c r="P5" s="94"/>
      <c r="Q5" s="94"/>
      <c r="R5" s="94"/>
      <c r="S5" s="94"/>
      <c r="T5" s="94"/>
      <c r="U5" s="94"/>
      <c r="V5" s="94"/>
    </row>
    <row r="6" spans="1:22" ht="15.75" x14ac:dyDescent="0.25">
      <c r="A6" s="14"/>
      <c r="B6" s="111"/>
      <c r="C6" s="111"/>
      <c r="D6" s="111"/>
      <c r="E6" s="111"/>
      <c r="F6" s="111"/>
      <c r="G6" s="111"/>
      <c r="H6" s="111"/>
      <c r="I6" s="111"/>
      <c r="J6" s="111"/>
      <c r="K6" s="111"/>
      <c r="L6" s="111"/>
      <c r="M6" s="111"/>
      <c r="N6" s="111"/>
      <c r="O6" s="111"/>
      <c r="P6" s="111"/>
      <c r="Q6" s="111"/>
      <c r="R6" s="111"/>
      <c r="S6" s="111"/>
      <c r="T6" s="111"/>
      <c r="U6" s="111"/>
      <c r="V6" s="111"/>
    </row>
    <row r="7" spans="1:22" x14ac:dyDescent="0.25">
      <c r="A7" s="14"/>
      <c r="B7" s="13"/>
      <c r="C7" s="13"/>
      <c r="D7" s="13"/>
      <c r="E7" s="13"/>
      <c r="F7" s="13"/>
      <c r="G7" s="13"/>
      <c r="H7" s="13"/>
      <c r="I7" s="13"/>
      <c r="J7" s="13"/>
      <c r="K7" s="13"/>
      <c r="L7" s="13"/>
      <c r="M7" s="13"/>
      <c r="N7" s="13"/>
    </row>
    <row r="8" spans="1:22" x14ac:dyDescent="0.25">
      <c r="A8" s="14"/>
      <c r="B8" s="43"/>
      <c r="C8" s="43" t="s">
        <v>212</v>
      </c>
      <c r="D8" s="57" t="s">
        <v>213</v>
      </c>
      <c r="E8" s="57"/>
      <c r="F8" s="57"/>
      <c r="G8" s="57"/>
      <c r="H8" s="57"/>
      <c r="I8" s="57"/>
      <c r="J8" s="57"/>
      <c r="K8" s="57"/>
      <c r="L8" s="57"/>
      <c r="M8" s="57"/>
      <c r="N8" s="43"/>
    </row>
    <row r="9" spans="1:22" ht="15.75" thickBot="1" x14ac:dyDescent="0.3">
      <c r="A9" s="14"/>
      <c r="B9" s="43"/>
      <c r="C9" s="43" t="s">
        <v>212</v>
      </c>
      <c r="D9" s="58" t="s">
        <v>474</v>
      </c>
      <c r="E9" s="58"/>
      <c r="F9" s="43"/>
      <c r="G9" s="43" t="s">
        <v>212</v>
      </c>
      <c r="H9" s="58" t="s">
        <v>475</v>
      </c>
      <c r="I9" s="58"/>
      <c r="J9" s="43"/>
      <c r="K9" s="43" t="s">
        <v>212</v>
      </c>
      <c r="L9" s="58" t="s">
        <v>135</v>
      </c>
      <c r="M9" s="58"/>
      <c r="N9" s="43"/>
    </row>
    <row r="10" spans="1:22" x14ac:dyDescent="0.25">
      <c r="A10" s="14"/>
      <c r="B10" s="46" t="s">
        <v>476</v>
      </c>
      <c r="C10" s="47" t="s">
        <v>212</v>
      </c>
      <c r="D10" s="47"/>
      <c r="E10" s="47"/>
      <c r="F10" s="47"/>
      <c r="G10" s="47" t="s">
        <v>212</v>
      </c>
      <c r="H10" s="47"/>
      <c r="I10" s="47"/>
      <c r="J10" s="47"/>
      <c r="K10" s="47" t="s">
        <v>212</v>
      </c>
      <c r="L10" s="47"/>
      <c r="M10" s="47"/>
      <c r="N10" s="47"/>
    </row>
    <row r="11" spans="1:22" x14ac:dyDescent="0.25">
      <c r="A11" s="14"/>
      <c r="B11" s="67" t="s">
        <v>477</v>
      </c>
      <c r="C11" s="13" t="s">
        <v>212</v>
      </c>
      <c r="D11" s="13"/>
      <c r="E11" s="13"/>
      <c r="F11" s="13"/>
      <c r="G11" s="13" t="s">
        <v>212</v>
      </c>
      <c r="H11" s="13"/>
      <c r="I11" s="13"/>
      <c r="J11" s="13"/>
      <c r="K11" s="13" t="s">
        <v>212</v>
      </c>
      <c r="L11" s="13"/>
      <c r="M11" s="13"/>
      <c r="N11" s="13"/>
    </row>
    <row r="12" spans="1:22" ht="25.5" x14ac:dyDescent="0.25">
      <c r="A12" s="14"/>
      <c r="B12" s="50" t="s">
        <v>478</v>
      </c>
      <c r="C12" s="47" t="s">
        <v>212</v>
      </c>
      <c r="D12" s="47" t="s">
        <v>224</v>
      </c>
      <c r="E12" s="62">
        <v>417</v>
      </c>
      <c r="F12" s="52" t="s">
        <v>212</v>
      </c>
      <c r="G12" s="47" t="s">
        <v>212</v>
      </c>
      <c r="H12" s="52" t="s">
        <v>224</v>
      </c>
      <c r="I12" s="63" t="s">
        <v>228</v>
      </c>
      <c r="J12" s="52" t="s">
        <v>212</v>
      </c>
      <c r="K12" s="47" t="s">
        <v>212</v>
      </c>
      <c r="L12" s="47" t="s">
        <v>224</v>
      </c>
      <c r="M12" s="62">
        <v>417</v>
      </c>
      <c r="N12" s="52" t="s">
        <v>212</v>
      </c>
    </row>
    <row r="13" spans="1:22" x14ac:dyDescent="0.25">
      <c r="A13" s="14"/>
      <c r="B13" s="48" t="s">
        <v>225</v>
      </c>
      <c r="C13" s="13" t="s">
        <v>212</v>
      </c>
      <c r="D13" s="42"/>
      <c r="E13" s="61" t="s">
        <v>228</v>
      </c>
      <c r="F13" s="42" t="s">
        <v>212</v>
      </c>
      <c r="G13" s="13" t="s">
        <v>212</v>
      </c>
      <c r="H13" s="13"/>
      <c r="I13" s="49">
        <v>23345</v>
      </c>
      <c r="J13" s="42" t="s">
        <v>212</v>
      </c>
      <c r="K13" s="13" t="s">
        <v>212</v>
      </c>
      <c r="L13" s="13"/>
      <c r="M13" s="49">
        <v>23345</v>
      </c>
      <c r="N13" s="42" t="s">
        <v>212</v>
      </c>
    </row>
    <row r="14" spans="1:22" x14ac:dyDescent="0.25">
      <c r="A14" s="14"/>
      <c r="B14" s="50" t="s">
        <v>229</v>
      </c>
      <c r="C14" s="47" t="s">
        <v>212</v>
      </c>
      <c r="D14" s="47"/>
      <c r="E14" s="51">
        <v>3500</v>
      </c>
      <c r="F14" s="52" t="s">
        <v>212</v>
      </c>
      <c r="G14" s="47" t="s">
        <v>212</v>
      </c>
      <c r="H14" s="52"/>
      <c r="I14" s="63" t="s">
        <v>228</v>
      </c>
      <c r="J14" s="52" t="s">
        <v>212</v>
      </c>
      <c r="K14" s="47" t="s">
        <v>212</v>
      </c>
      <c r="L14" s="47"/>
      <c r="M14" s="51">
        <v>3500</v>
      </c>
      <c r="N14" s="52" t="s">
        <v>212</v>
      </c>
    </row>
    <row r="15" spans="1:22" x14ac:dyDescent="0.25">
      <c r="A15" s="14"/>
      <c r="B15" s="48" t="s">
        <v>226</v>
      </c>
      <c r="C15" s="13" t="s">
        <v>212</v>
      </c>
      <c r="D15" s="42"/>
      <c r="E15" s="61" t="s">
        <v>228</v>
      </c>
      <c r="F15" s="42" t="s">
        <v>212</v>
      </c>
      <c r="G15" s="13" t="s">
        <v>212</v>
      </c>
      <c r="H15" s="13"/>
      <c r="I15" s="49">
        <v>1241197</v>
      </c>
      <c r="J15" s="42" t="s">
        <v>212</v>
      </c>
      <c r="K15" s="13" t="s">
        <v>212</v>
      </c>
      <c r="L15" s="13"/>
      <c r="M15" s="49">
        <v>1241197</v>
      </c>
      <c r="N15" s="42" t="s">
        <v>212</v>
      </c>
    </row>
    <row r="16" spans="1:22" x14ac:dyDescent="0.25">
      <c r="A16" s="14"/>
      <c r="B16" s="50" t="s">
        <v>479</v>
      </c>
      <c r="C16" s="47" t="s">
        <v>212</v>
      </c>
      <c r="D16" s="52"/>
      <c r="E16" s="63" t="s">
        <v>228</v>
      </c>
      <c r="F16" s="52" t="s">
        <v>212</v>
      </c>
      <c r="G16" s="47" t="s">
        <v>212</v>
      </c>
      <c r="H16" s="47"/>
      <c r="I16" s="51">
        <v>92885</v>
      </c>
      <c r="J16" s="52" t="s">
        <v>212</v>
      </c>
      <c r="K16" s="47" t="s">
        <v>212</v>
      </c>
      <c r="L16" s="47"/>
      <c r="M16" s="51">
        <v>92885</v>
      </c>
      <c r="N16" s="52" t="s">
        <v>212</v>
      </c>
    </row>
    <row r="17" spans="1:22" ht="15.75" thickBot="1" x14ac:dyDescent="0.3">
      <c r="A17" s="14"/>
      <c r="B17" s="67" t="s">
        <v>230</v>
      </c>
      <c r="C17" s="13" t="s">
        <v>212</v>
      </c>
      <c r="D17" s="13"/>
      <c r="E17" s="49">
        <v>9604</v>
      </c>
      <c r="F17" s="42" t="s">
        <v>212</v>
      </c>
      <c r="G17" s="13" t="s">
        <v>212</v>
      </c>
      <c r="H17" s="42"/>
      <c r="I17" s="61" t="s">
        <v>228</v>
      </c>
      <c r="J17" s="42" t="s">
        <v>212</v>
      </c>
      <c r="K17" s="13" t="s">
        <v>212</v>
      </c>
      <c r="L17" s="13"/>
      <c r="M17" s="49">
        <v>9604</v>
      </c>
      <c r="N17" s="42" t="s">
        <v>212</v>
      </c>
    </row>
    <row r="18" spans="1:22" x14ac:dyDescent="0.25">
      <c r="A18" s="14"/>
      <c r="B18" s="53"/>
      <c r="C18" s="53" t="s">
        <v>212</v>
      </c>
      <c r="D18" s="107"/>
      <c r="E18" s="107"/>
      <c r="F18" s="53"/>
      <c r="G18" s="53" t="s">
        <v>212</v>
      </c>
      <c r="H18" s="107"/>
      <c r="I18" s="107"/>
      <c r="J18" s="53"/>
      <c r="K18" s="53" t="s">
        <v>212</v>
      </c>
      <c r="L18" s="107"/>
      <c r="M18" s="107"/>
      <c r="N18" s="53"/>
    </row>
    <row r="19" spans="1:22" ht="15.75" thickBot="1" x14ac:dyDescent="0.3">
      <c r="A19" s="14"/>
      <c r="B19" s="86" t="s">
        <v>480</v>
      </c>
      <c r="C19" s="108" t="s">
        <v>212</v>
      </c>
      <c r="D19" s="47"/>
      <c r="E19" s="51">
        <v>13521</v>
      </c>
      <c r="F19" s="52" t="s">
        <v>212</v>
      </c>
      <c r="G19" s="108" t="s">
        <v>212</v>
      </c>
      <c r="H19" s="47"/>
      <c r="I19" s="51">
        <v>1357427</v>
      </c>
      <c r="J19" s="52" t="s">
        <v>212</v>
      </c>
      <c r="K19" s="108" t="s">
        <v>212</v>
      </c>
      <c r="L19" s="47"/>
      <c r="M19" s="51">
        <v>1370948</v>
      </c>
      <c r="N19" s="52" t="s">
        <v>212</v>
      </c>
    </row>
    <row r="20" spans="1:22" x14ac:dyDescent="0.25">
      <c r="A20" s="14"/>
      <c r="B20" s="53"/>
      <c r="C20" s="53" t="s">
        <v>212</v>
      </c>
      <c r="D20" s="107"/>
      <c r="E20" s="107"/>
      <c r="F20" s="53"/>
      <c r="G20" s="53" t="s">
        <v>212</v>
      </c>
      <c r="H20" s="107"/>
      <c r="I20" s="107"/>
      <c r="J20" s="53"/>
      <c r="K20" s="53" t="s">
        <v>212</v>
      </c>
      <c r="L20" s="107"/>
      <c r="M20" s="107"/>
      <c r="N20" s="53"/>
    </row>
    <row r="21" spans="1:22" ht="15.75" thickBot="1" x14ac:dyDescent="0.3">
      <c r="A21" s="14"/>
      <c r="B21" s="48" t="s">
        <v>481</v>
      </c>
      <c r="C21" s="43" t="s">
        <v>212</v>
      </c>
      <c r="D21" s="42"/>
      <c r="E21" s="61" t="s">
        <v>228</v>
      </c>
      <c r="F21" s="42" t="s">
        <v>212</v>
      </c>
      <c r="G21" s="43" t="s">
        <v>212</v>
      </c>
      <c r="H21" s="13"/>
      <c r="I21" s="49">
        <v>15325</v>
      </c>
      <c r="J21" s="42" t="s">
        <v>212</v>
      </c>
      <c r="K21" s="43" t="s">
        <v>212</v>
      </c>
      <c r="L21" s="13"/>
      <c r="M21" s="49">
        <v>15325</v>
      </c>
      <c r="N21" s="42" t="s">
        <v>212</v>
      </c>
    </row>
    <row r="22" spans="1:22" x14ac:dyDescent="0.25">
      <c r="A22" s="14"/>
      <c r="B22" s="53"/>
      <c r="C22" s="53" t="s">
        <v>212</v>
      </c>
      <c r="D22" s="107"/>
      <c r="E22" s="107"/>
      <c r="F22" s="53"/>
      <c r="G22" s="53" t="s">
        <v>212</v>
      </c>
      <c r="H22" s="107"/>
      <c r="I22" s="107"/>
      <c r="J22" s="53"/>
      <c r="K22" s="53" t="s">
        <v>212</v>
      </c>
      <c r="L22" s="107"/>
      <c r="M22" s="107"/>
      <c r="N22" s="53"/>
    </row>
    <row r="23" spans="1:22" ht="26.25" thickBot="1" x14ac:dyDescent="0.3">
      <c r="A23" s="14"/>
      <c r="B23" s="66" t="s">
        <v>482</v>
      </c>
      <c r="C23" s="108" t="s">
        <v>212</v>
      </c>
      <c r="D23" s="47" t="s">
        <v>224</v>
      </c>
      <c r="E23" s="51">
        <v>13521</v>
      </c>
      <c r="F23" s="52" t="s">
        <v>212</v>
      </c>
      <c r="G23" s="108" t="s">
        <v>212</v>
      </c>
      <c r="H23" s="47" t="s">
        <v>224</v>
      </c>
      <c r="I23" s="51">
        <v>1372752</v>
      </c>
      <c r="J23" s="52" t="s">
        <v>212</v>
      </c>
      <c r="K23" s="108" t="s">
        <v>212</v>
      </c>
      <c r="L23" s="47" t="s">
        <v>224</v>
      </c>
      <c r="M23" s="51">
        <v>1386273</v>
      </c>
      <c r="N23" s="52" t="s">
        <v>212</v>
      </c>
    </row>
    <row r="24" spans="1:22" ht="15.75" thickTop="1" x14ac:dyDescent="0.25">
      <c r="A24" s="14"/>
      <c r="B24" s="53"/>
      <c r="C24" s="53" t="s">
        <v>212</v>
      </c>
      <c r="D24" s="109"/>
      <c r="E24" s="109"/>
      <c r="F24" s="53"/>
      <c r="G24" s="53" t="s">
        <v>212</v>
      </c>
      <c r="H24" s="109"/>
      <c r="I24" s="109"/>
      <c r="J24" s="53"/>
      <c r="K24" s="53" t="s">
        <v>212</v>
      </c>
      <c r="L24" s="109"/>
      <c r="M24" s="109"/>
      <c r="N24" s="53"/>
    </row>
    <row r="25" spans="1:22" x14ac:dyDescent="0.25">
      <c r="A25" s="14"/>
      <c r="B25" s="55" t="s">
        <v>483</v>
      </c>
      <c r="C25" s="43" t="s">
        <v>212</v>
      </c>
      <c r="D25" s="13"/>
      <c r="E25" s="13"/>
      <c r="F25" s="13"/>
      <c r="G25" s="43" t="s">
        <v>212</v>
      </c>
      <c r="H25" s="13"/>
      <c r="I25" s="13"/>
      <c r="J25" s="13"/>
      <c r="K25" s="43" t="s">
        <v>212</v>
      </c>
      <c r="L25" s="13"/>
      <c r="M25" s="13"/>
      <c r="N25" s="13"/>
    </row>
    <row r="26" spans="1:22" ht="15.75" thickBot="1" x14ac:dyDescent="0.3">
      <c r="A26" s="14"/>
      <c r="B26" s="50" t="s">
        <v>484</v>
      </c>
      <c r="C26" s="108" t="s">
        <v>212</v>
      </c>
      <c r="D26" s="52" t="s">
        <v>224</v>
      </c>
      <c r="E26" s="63" t="s">
        <v>228</v>
      </c>
      <c r="F26" s="52" t="s">
        <v>212</v>
      </c>
      <c r="G26" s="108" t="s">
        <v>212</v>
      </c>
      <c r="H26" s="47" t="s">
        <v>224</v>
      </c>
      <c r="I26" s="51">
        <v>15524</v>
      </c>
      <c r="J26" s="52" t="s">
        <v>212</v>
      </c>
      <c r="K26" s="108" t="s">
        <v>212</v>
      </c>
      <c r="L26" s="47" t="s">
        <v>224</v>
      </c>
      <c r="M26" s="51">
        <v>15524</v>
      </c>
      <c r="N26" s="52" t="s">
        <v>212</v>
      </c>
    </row>
    <row r="27" spans="1:22" x14ac:dyDescent="0.25">
      <c r="A27" s="14"/>
      <c r="B27" s="53"/>
      <c r="C27" s="53" t="s">
        <v>212</v>
      </c>
      <c r="D27" s="107"/>
      <c r="E27" s="107"/>
      <c r="F27" s="53"/>
      <c r="G27" s="53" t="s">
        <v>212</v>
      </c>
      <c r="H27" s="107"/>
      <c r="I27" s="107"/>
      <c r="J27" s="53"/>
      <c r="K27" s="53" t="s">
        <v>212</v>
      </c>
      <c r="L27" s="107"/>
      <c r="M27" s="107"/>
      <c r="N27" s="53"/>
    </row>
    <row r="28" spans="1:22" ht="26.25" thickBot="1" x14ac:dyDescent="0.3">
      <c r="A28" s="14"/>
      <c r="B28" s="67" t="s">
        <v>485</v>
      </c>
      <c r="C28" s="43" t="s">
        <v>212</v>
      </c>
      <c r="D28" s="42" t="s">
        <v>224</v>
      </c>
      <c r="E28" s="61" t="s">
        <v>228</v>
      </c>
      <c r="F28" s="42" t="s">
        <v>212</v>
      </c>
      <c r="G28" s="43" t="s">
        <v>212</v>
      </c>
      <c r="H28" s="13" t="s">
        <v>224</v>
      </c>
      <c r="I28" s="49">
        <v>15524</v>
      </c>
      <c r="J28" s="42" t="s">
        <v>212</v>
      </c>
      <c r="K28" s="43" t="s">
        <v>212</v>
      </c>
      <c r="L28" s="13" t="s">
        <v>224</v>
      </c>
      <c r="M28" s="49">
        <v>15524</v>
      </c>
      <c r="N28" s="42" t="s">
        <v>212</v>
      </c>
    </row>
    <row r="29" spans="1:22" ht="15.75" thickTop="1" x14ac:dyDescent="0.25">
      <c r="A29" s="14"/>
      <c r="B29" s="53"/>
      <c r="C29" s="53" t="s">
        <v>212</v>
      </c>
      <c r="D29" s="109"/>
      <c r="E29" s="109"/>
      <c r="F29" s="53"/>
      <c r="G29" s="53" t="s">
        <v>212</v>
      </c>
      <c r="H29" s="109"/>
      <c r="I29" s="109"/>
      <c r="J29" s="53"/>
      <c r="K29" s="53" t="s">
        <v>212</v>
      </c>
      <c r="L29" s="109"/>
      <c r="M29" s="109"/>
      <c r="N29" s="53"/>
    </row>
    <row r="30" spans="1:22" ht="15.75" x14ac:dyDescent="0.25">
      <c r="A30" s="14"/>
      <c r="B30" s="111"/>
      <c r="C30" s="111"/>
      <c r="D30" s="111"/>
      <c r="E30" s="111"/>
      <c r="F30" s="111"/>
      <c r="G30" s="111"/>
      <c r="H30" s="111"/>
      <c r="I30" s="111"/>
      <c r="J30" s="111"/>
      <c r="K30" s="111"/>
      <c r="L30" s="111"/>
      <c r="M30" s="111"/>
      <c r="N30" s="111"/>
      <c r="O30" s="111"/>
      <c r="P30" s="111"/>
      <c r="Q30" s="111"/>
      <c r="R30" s="111"/>
      <c r="S30" s="111"/>
      <c r="T30" s="111"/>
      <c r="U30" s="111"/>
      <c r="V30" s="111"/>
    </row>
    <row r="31" spans="1:22" ht="25.5" x14ac:dyDescent="0.25">
      <c r="A31" s="14"/>
      <c r="B31" s="99">
        <v>-1</v>
      </c>
      <c r="C31" s="99" t="s">
        <v>486</v>
      </c>
    </row>
    <row r="32" spans="1:22" ht="15.75" x14ac:dyDescent="0.25">
      <c r="A32" s="14"/>
      <c r="B32" s="111"/>
      <c r="C32" s="111"/>
      <c r="D32" s="111"/>
      <c r="E32" s="111"/>
      <c r="F32" s="111"/>
      <c r="G32" s="111"/>
      <c r="H32" s="111"/>
      <c r="I32" s="111"/>
      <c r="J32" s="111"/>
      <c r="K32" s="111"/>
      <c r="L32" s="111"/>
      <c r="M32" s="111"/>
      <c r="N32" s="111"/>
      <c r="O32" s="111"/>
      <c r="P32" s="111"/>
      <c r="Q32" s="111"/>
      <c r="R32" s="111"/>
      <c r="S32" s="111"/>
      <c r="T32" s="111"/>
      <c r="U32" s="111"/>
      <c r="V32" s="111"/>
    </row>
    <row r="33" spans="1:14" x14ac:dyDescent="0.25">
      <c r="A33" s="14"/>
      <c r="B33" s="13"/>
      <c r="C33" s="13"/>
      <c r="D33" s="13"/>
      <c r="E33" s="13"/>
      <c r="F33" s="13"/>
      <c r="G33" s="13"/>
      <c r="H33" s="13"/>
      <c r="I33" s="13"/>
      <c r="J33" s="13"/>
      <c r="K33" s="13"/>
      <c r="L33" s="13"/>
      <c r="M33" s="13"/>
      <c r="N33" s="13"/>
    </row>
    <row r="34" spans="1:14" x14ac:dyDescent="0.25">
      <c r="A34" s="14"/>
      <c r="B34" s="43"/>
      <c r="C34" s="43" t="s">
        <v>212</v>
      </c>
      <c r="D34" s="92">
        <v>41639</v>
      </c>
      <c r="E34" s="92"/>
      <c r="F34" s="92"/>
      <c r="G34" s="92"/>
      <c r="H34" s="92"/>
      <c r="I34" s="92"/>
      <c r="J34" s="92"/>
      <c r="K34" s="92"/>
      <c r="L34" s="92"/>
      <c r="M34" s="92"/>
      <c r="N34" s="43"/>
    </row>
    <row r="35" spans="1:14" ht="15.75" thickBot="1" x14ac:dyDescent="0.3">
      <c r="A35" s="14"/>
      <c r="B35" s="43"/>
      <c r="C35" s="43" t="s">
        <v>212</v>
      </c>
      <c r="D35" s="58" t="s">
        <v>474</v>
      </c>
      <c r="E35" s="58"/>
      <c r="F35" s="43"/>
      <c r="G35" s="43" t="s">
        <v>212</v>
      </c>
      <c r="H35" s="58" t="s">
        <v>475</v>
      </c>
      <c r="I35" s="58"/>
      <c r="J35" s="43"/>
      <c r="K35" s="43" t="s">
        <v>212</v>
      </c>
      <c r="L35" s="58" t="s">
        <v>135</v>
      </c>
      <c r="M35" s="58"/>
      <c r="N35" s="43"/>
    </row>
    <row r="36" spans="1:14" x14ac:dyDescent="0.25">
      <c r="A36" s="14"/>
      <c r="B36" s="46" t="s">
        <v>476</v>
      </c>
      <c r="C36" s="47" t="s">
        <v>212</v>
      </c>
      <c r="D36" s="47"/>
      <c r="E36" s="47"/>
      <c r="F36" s="47"/>
      <c r="G36" s="47" t="s">
        <v>212</v>
      </c>
      <c r="H36" s="47"/>
      <c r="I36" s="47"/>
      <c r="J36" s="47"/>
      <c r="K36" s="47" t="s">
        <v>212</v>
      </c>
      <c r="L36" s="47"/>
      <c r="M36" s="47"/>
      <c r="N36" s="47"/>
    </row>
    <row r="37" spans="1:14" x14ac:dyDescent="0.25">
      <c r="A37" s="14"/>
      <c r="B37" s="67" t="s">
        <v>477</v>
      </c>
      <c r="C37" s="13" t="s">
        <v>212</v>
      </c>
      <c r="D37" s="13"/>
      <c r="E37" s="13"/>
      <c r="F37" s="13"/>
      <c r="G37" s="13" t="s">
        <v>212</v>
      </c>
      <c r="H37" s="13"/>
      <c r="I37" s="13"/>
      <c r="J37" s="13"/>
      <c r="K37" s="13" t="s">
        <v>212</v>
      </c>
      <c r="L37" s="13"/>
      <c r="M37" s="13"/>
      <c r="N37" s="13"/>
    </row>
    <row r="38" spans="1:14" ht="25.5" x14ac:dyDescent="0.25">
      <c r="A38" s="14"/>
      <c r="B38" s="50" t="s">
        <v>478</v>
      </c>
      <c r="C38" s="47" t="s">
        <v>212</v>
      </c>
      <c r="D38" s="47" t="s">
        <v>224</v>
      </c>
      <c r="E38" s="62">
        <v>505</v>
      </c>
      <c r="F38" s="52" t="s">
        <v>212</v>
      </c>
      <c r="G38" s="47" t="s">
        <v>212</v>
      </c>
      <c r="H38" s="52" t="s">
        <v>224</v>
      </c>
      <c r="I38" s="63" t="s">
        <v>228</v>
      </c>
      <c r="J38" s="52" t="s">
        <v>212</v>
      </c>
      <c r="K38" s="47" t="s">
        <v>212</v>
      </c>
      <c r="L38" s="47" t="s">
        <v>224</v>
      </c>
      <c r="M38" s="62">
        <v>505</v>
      </c>
      <c r="N38" s="52" t="s">
        <v>212</v>
      </c>
    </row>
    <row r="39" spans="1:14" x14ac:dyDescent="0.25">
      <c r="A39" s="14"/>
      <c r="B39" s="48" t="s">
        <v>225</v>
      </c>
      <c r="C39" s="13" t="s">
        <v>212</v>
      </c>
      <c r="D39" s="42"/>
      <c r="E39" s="61" t="s">
        <v>228</v>
      </c>
      <c r="F39" s="42" t="s">
        <v>212</v>
      </c>
      <c r="G39" s="13" t="s">
        <v>212</v>
      </c>
      <c r="H39" s="13"/>
      <c r="I39" s="49">
        <v>35961</v>
      </c>
      <c r="J39" s="42" t="s">
        <v>212</v>
      </c>
      <c r="K39" s="13" t="s">
        <v>212</v>
      </c>
      <c r="L39" s="13"/>
      <c r="M39" s="49">
        <v>35961</v>
      </c>
      <c r="N39" s="42" t="s">
        <v>212</v>
      </c>
    </row>
    <row r="40" spans="1:14" x14ac:dyDescent="0.25">
      <c r="A40" s="14"/>
      <c r="B40" s="50" t="s">
        <v>229</v>
      </c>
      <c r="C40" s="47" t="s">
        <v>212</v>
      </c>
      <c r="D40" s="47"/>
      <c r="E40" s="51">
        <v>3500</v>
      </c>
      <c r="F40" s="52" t="s">
        <v>212</v>
      </c>
      <c r="G40" s="47" t="s">
        <v>212</v>
      </c>
      <c r="H40" s="52"/>
      <c r="I40" s="63" t="s">
        <v>228</v>
      </c>
      <c r="J40" s="52" t="s">
        <v>212</v>
      </c>
      <c r="K40" s="47" t="s">
        <v>212</v>
      </c>
      <c r="L40" s="47"/>
      <c r="M40" s="51">
        <v>3500</v>
      </c>
      <c r="N40" s="52" t="s">
        <v>212</v>
      </c>
    </row>
    <row r="41" spans="1:14" x14ac:dyDescent="0.25">
      <c r="A41" s="14"/>
      <c r="B41" s="48" t="s">
        <v>226</v>
      </c>
      <c r="C41" s="13" t="s">
        <v>212</v>
      </c>
      <c r="D41" s="42"/>
      <c r="E41" s="61" t="s">
        <v>228</v>
      </c>
      <c r="F41" s="42" t="s">
        <v>212</v>
      </c>
      <c r="G41" s="13" t="s">
        <v>212</v>
      </c>
      <c r="H41" s="13"/>
      <c r="I41" s="49">
        <v>1276958</v>
      </c>
      <c r="J41" s="42" t="s">
        <v>212</v>
      </c>
      <c r="K41" s="13" t="s">
        <v>212</v>
      </c>
      <c r="L41" s="13"/>
      <c r="M41" s="49">
        <v>1276958</v>
      </c>
      <c r="N41" s="42" t="s">
        <v>212</v>
      </c>
    </row>
    <row r="42" spans="1:14" x14ac:dyDescent="0.25">
      <c r="A42" s="14"/>
      <c r="B42" s="50" t="s">
        <v>479</v>
      </c>
      <c r="C42" s="47" t="s">
        <v>212</v>
      </c>
      <c r="D42" s="52"/>
      <c r="E42" s="63" t="s">
        <v>228</v>
      </c>
      <c r="F42" s="52" t="s">
        <v>212</v>
      </c>
      <c r="G42" s="47" t="s">
        <v>212</v>
      </c>
      <c r="H42" s="47"/>
      <c r="I42" s="51">
        <v>94125</v>
      </c>
      <c r="J42" s="52" t="s">
        <v>212</v>
      </c>
      <c r="K42" s="47" t="s">
        <v>212</v>
      </c>
      <c r="L42" s="47"/>
      <c r="M42" s="51">
        <v>94125</v>
      </c>
      <c r="N42" s="52" t="s">
        <v>212</v>
      </c>
    </row>
    <row r="43" spans="1:14" ht="15.75" thickBot="1" x14ac:dyDescent="0.3">
      <c r="A43" s="14"/>
      <c r="B43" s="67" t="s">
        <v>230</v>
      </c>
      <c r="C43" s="13" t="s">
        <v>212</v>
      </c>
      <c r="D43" s="13"/>
      <c r="E43" s="49">
        <v>10723</v>
      </c>
      <c r="F43" s="42" t="s">
        <v>212</v>
      </c>
      <c r="G43" s="13" t="s">
        <v>212</v>
      </c>
      <c r="H43" s="42"/>
      <c r="I43" s="61" t="s">
        <v>228</v>
      </c>
      <c r="J43" s="42" t="s">
        <v>212</v>
      </c>
      <c r="K43" s="13" t="s">
        <v>212</v>
      </c>
      <c r="L43" s="13"/>
      <c r="M43" s="49">
        <v>10723</v>
      </c>
      <c r="N43" s="42" t="s">
        <v>212</v>
      </c>
    </row>
    <row r="44" spans="1:14" x14ac:dyDescent="0.25">
      <c r="A44" s="14"/>
      <c r="B44" s="53"/>
      <c r="C44" s="53" t="s">
        <v>212</v>
      </c>
      <c r="D44" s="107"/>
      <c r="E44" s="107"/>
      <c r="F44" s="53"/>
      <c r="G44" s="53" t="s">
        <v>212</v>
      </c>
      <c r="H44" s="107"/>
      <c r="I44" s="107"/>
      <c r="J44" s="53"/>
      <c r="K44" s="53" t="s">
        <v>212</v>
      </c>
      <c r="L44" s="107"/>
      <c r="M44" s="107"/>
      <c r="N44" s="53"/>
    </row>
    <row r="45" spans="1:14" ht="15.75" thickBot="1" x14ac:dyDescent="0.3">
      <c r="A45" s="14"/>
      <c r="B45" s="86" t="s">
        <v>480</v>
      </c>
      <c r="C45" s="108" t="s">
        <v>212</v>
      </c>
      <c r="D45" s="47"/>
      <c r="E45" s="51">
        <v>14728</v>
      </c>
      <c r="F45" s="52" t="s">
        <v>212</v>
      </c>
      <c r="G45" s="108" t="s">
        <v>212</v>
      </c>
      <c r="H45" s="47"/>
      <c r="I45" s="51">
        <v>1407044</v>
      </c>
      <c r="J45" s="52" t="s">
        <v>212</v>
      </c>
      <c r="K45" s="108" t="s">
        <v>212</v>
      </c>
      <c r="L45" s="47"/>
      <c r="M45" s="51">
        <v>1421772</v>
      </c>
      <c r="N45" s="52" t="s">
        <v>212</v>
      </c>
    </row>
    <row r="46" spans="1:14" x14ac:dyDescent="0.25">
      <c r="A46" s="14"/>
      <c r="B46" s="53"/>
      <c r="C46" s="53" t="s">
        <v>212</v>
      </c>
      <c r="D46" s="107"/>
      <c r="E46" s="107"/>
      <c r="F46" s="53"/>
      <c r="G46" s="53" t="s">
        <v>212</v>
      </c>
      <c r="H46" s="107"/>
      <c r="I46" s="107"/>
      <c r="J46" s="53"/>
      <c r="K46" s="53" t="s">
        <v>212</v>
      </c>
      <c r="L46" s="107"/>
      <c r="M46" s="107"/>
      <c r="N46" s="53"/>
    </row>
    <row r="47" spans="1:14" ht="15.75" thickBot="1" x14ac:dyDescent="0.3">
      <c r="A47" s="14"/>
      <c r="B47" s="48" t="s">
        <v>481</v>
      </c>
      <c r="C47" s="43" t="s">
        <v>212</v>
      </c>
      <c r="D47" s="42"/>
      <c r="E47" s="61" t="s">
        <v>228</v>
      </c>
      <c r="F47" s="42" t="s">
        <v>212</v>
      </c>
      <c r="G47" s="43" t="s">
        <v>212</v>
      </c>
      <c r="H47" s="13"/>
      <c r="I47" s="49">
        <v>15579</v>
      </c>
      <c r="J47" s="42" t="s">
        <v>212</v>
      </c>
      <c r="K47" s="43" t="s">
        <v>212</v>
      </c>
      <c r="L47" s="13"/>
      <c r="M47" s="49">
        <v>15579</v>
      </c>
      <c r="N47" s="42" t="s">
        <v>212</v>
      </c>
    </row>
    <row r="48" spans="1:14" x14ac:dyDescent="0.25">
      <c r="A48" s="14"/>
      <c r="B48" s="53"/>
      <c r="C48" s="53" t="s">
        <v>212</v>
      </c>
      <c r="D48" s="107"/>
      <c r="E48" s="107"/>
      <c r="F48" s="53"/>
      <c r="G48" s="53" t="s">
        <v>212</v>
      </c>
      <c r="H48" s="107"/>
      <c r="I48" s="107"/>
      <c r="J48" s="53"/>
      <c r="K48" s="53" t="s">
        <v>212</v>
      </c>
      <c r="L48" s="107"/>
      <c r="M48" s="107"/>
      <c r="N48" s="53"/>
    </row>
    <row r="49" spans="1:22" ht="26.25" thickBot="1" x14ac:dyDescent="0.3">
      <c r="A49" s="14"/>
      <c r="B49" s="66" t="s">
        <v>482</v>
      </c>
      <c r="C49" s="108" t="s">
        <v>212</v>
      </c>
      <c r="D49" s="47" t="s">
        <v>224</v>
      </c>
      <c r="E49" s="51">
        <v>14728</v>
      </c>
      <c r="F49" s="52" t="s">
        <v>212</v>
      </c>
      <c r="G49" s="108" t="s">
        <v>212</v>
      </c>
      <c r="H49" s="47" t="s">
        <v>224</v>
      </c>
      <c r="I49" s="51">
        <v>1422623</v>
      </c>
      <c r="J49" s="52" t="s">
        <v>212</v>
      </c>
      <c r="K49" s="108" t="s">
        <v>212</v>
      </c>
      <c r="L49" s="47" t="s">
        <v>224</v>
      </c>
      <c r="M49" s="51">
        <v>1437351</v>
      </c>
      <c r="N49" s="52" t="s">
        <v>212</v>
      </c>
    </row>
    <row r="50" spans="1:22" ht="15.75" thickTop="1" x14ac:dyDescent="0.25">
      <c r="A50" s="14"/>
      <c r="B50" s="53"/>
      <c r="C50" s="53" t="s">
        <v>212</v>
      </c>
      <c r="D50" s="109"/>
      <c r="E50" s="109"/>
      <c r="F50" s="53"/>
      <c r="G50" s="53" t="s">
        <v>212</v>
      </c>
      <c r="H50" s="109"/>
      <c r="I50" s="109"/>
      <c r="J50" s="53"/>
      <c r="K50" s="53" t="s">
        <v>212</v>
      </c>
      <c r="L50" s="109"/>
      <c r="M50" s="109"/>
      <c r="N50" s="53"/>
    </row>
    <row r="51" spans="1:22" x14ac:dyDescent="0.25">
      <c r="A51" s="14"/>
      <c r="B51" s="55" t="s">
        <v>483</v>
      </c>
      <c r="C51" s="43" t="s">
        <v>212</v>
      </c>
      <c r="D51" s="13"/>
      <c r="E51" s="13"/>
      <c r="F51" s="13"/>
      <c r="G51" s="43" t="s">
        <v>212</v>
      </c>
      <c r="H51" s="13"/>
      <c r="I51" s="13"/>
      <c r="J51" s="13"/>
      <c r="K51" s="43" t="s">
        <v>212</v>
      </c>
      <c r="L51" s="13"/>
      <c r="M51" s="13"/>
      <c r="N51" s="13"/>
    </row>
    <row r="52" spans="1:22" ht="15.75" thickBot="1" x14ac:dyDescent="0.3">
      <c r="A52" s="14"/>
      <c r="B52" s="50" t="s">
        <v>484</v>
      </c>
      <c r="C52" s="108" t="s">
        <v>212</v>
      </c>
      <c r="D52" s="52" t="s">
        <v>224</v>
      </c>
      <c r="E52" s="63" t="s">
        <v>228</v>
      </c>
      <c r="F52" s="52" t="s">
        <v>212</v>
      </c>
      <c r="G52" s="108" t="s">
        <v>212</v>
      </c>
      <c r="H52" s="47" t="s">
        <v>224</v>
      </c>
      <c r="I52" s="51">
        <v>15006</v>
      </c>
      <c r="J52" s="52" t="s">
        <v>212</v>
      </c>
      <c r="K52" s="108" t="s">
        <v>212</v>
      </c>
      <c r="L52" s="47" t="s">
        <v>224</v>
      </c>
      <c r="M52" s="51">
        <v>15006</v>
      </c>
      <c r="N52" s="52" t="s">
        <v>212</v>
      </c>
    </row>
    <row r="53" spans="1:22" x14ac:dyDescent="0.25">
      <c r="A53" s="14"/>
      <c r="B53" s="53"/>
      <c r="C53" s="53" t="s">
        <v>212</v>
      </c>
      <c r="D53" s="107"/>
      <c r="E53" s="107"/>
      <c r="F53" s="53"/>
      <c r="G53" s="53" t="s">
        <v>212</v>
      </c>
      <c r="H53" s="107"/>
      <c r="I53" s="107"/>
      <c r="J53" s="53"/>
      <c r="K53" s="53" t="s">
        <v>212</v>
      </c>
      <c r="L53" s="107"/>
      <c r="M53" s="107"/>
      <c r="N53" s="53"/>
    </row>
    <row r="54" spans="1:22" ht="26.25" thickBot="1" x14ac:dyDescent="0.3">
      <c r="A54" s="14"/>
      <c r="B54" s="67" t="s">
        <v>485</v>
      </c>
      <c r="C54" s="43" t="s">
        <v>212</v>
      </c>
      <c r="D54" s="42" t="s">
        <v>224</v>
      </c>
      <c r="E54" s="61" t="s">
        <v>228</v>
      </c>
      <c r="F54" s="42" t="s">
        <v>212</v>
      </c>
      <c r="G54" s="43" t="s">
        <v>212</v>
      </c>
      <c r="H54" s="13" t="s">
        <v>224</v>
      </c>
      <c r="I54" s="49">
        <v>15006</v>
      </c>
      <c r="J54" s="42" t="s">
        <v>212</v>
      </c>
      <c r="K54" s="43" t="s">
        <v>212</v>
      </c>
      <c r="L54" s="13" t="s">
        <v>224</v>
      </c>
      <c r="M54" s="49">
        <v>15006</v>
      </c>
      <c r="N54" s="42" t="s">
        <v>212</v>
      </c>
    </row>
    <row r="55" spans="1:22" ht="15.75" thickTop="1" x14ac:dyDescent="0.25">
      <c r="A55" s="14"/>
      <c r="B55" s="53"/>
      <c r="C55" s="53" t="s">
        <v>212</v>
      </c>
      <c r="D55" s="109"/>
      <c r="E55" s="109"/>
      <c r="F55" s="53"/>
      <c r="G55" s="53" t="s">
        <v>212</v>
      </c>
      <c r="H55" s="109"/>
      <c r="I55" s="109"/>
      <c r="J55" s="53"/>
      <c r="K55" s="53" t="s">
        <v>212</v>
      </c>
      <c r="L55" s="109"/>
      <c r="M55" s="109"/>
      <c r="N55" s="53"/>
    </row>
    <row r="56" spans="1:22" ht="15.75" x14ac:dyDescent="0.25">
      <c r="A56" s="14"/>
      <c r="B56" s="111"/>
      <c r="C56" s="111"/>
      <c r="D56" s="111"/>
      <c r="E56" s="111"/>
      <c r="F56" s="111"/>
      <c r="G56" s="111"/>
      <c r="H56" s="111"/>
      <c r="I56" s="111"/>
      <c r="J56" s="111"/>
      <c r="K56" s="111"/>
      <c r="L56" s="111"/>
      <c r="M56" s="111"/>
      <c r="N56" s="111"/>
      <c r="O56" s="111"/>
      <c r="P56" s="111"/>
      <c r="Q56" s="111"/>
      <c r="R56" s="111"/>
      <c r="S56" s="111"/>
      <c r="T56" s="111"/>
      <c r="U56" s="111"/>
      <c r="V56" s="111"/>
    </row>
    <row r="57" spans="1:22" ht="25.5" x14ac:dyDescent="0.25">
      <c r="A57" s="14"/>
      <c r="B57" s="99">
        <v>-1</v>
      </c>
      <c r="C57" s="99" t="s">
        <v>486</v>
      </c>
    </row>
    <row r="58" spans="1:22" ht="15" customHeight="1" x14ac:dyDescent="0.25">
      <c r="A58" s="14" t="s">
        <v>852</v>
      </c>
      <c r="B58" s="32" t="s">
        <v>4</v>
      </c>
      <c r="C58" s="32"/>
      <c r="D58" s="32"/>
      <c r="E58" s="32"/>
      <c r="F58" s="32"/>
      <c r="G58" s="32"/>
      <c r="H58" s="32"/>
      <c r="I58" s="32"/>
      <c r="J58" s="32"/>
      <c r="K58" s="32"/>
      <c r="L58" s="32"/>
      <c r="M58" s="32"/>
      <c r="N58" s="32"/>
      <c r="O58" s="32"/>
      <c r="P58" s="32"/>
      <c r="Q58" s="32"/>
      <c r="R58" s="32"/>
      <c r="S58" s="32"/>
      <c r="T58" s="32"/>
      <c r="U58" s="32"/>
      <c r="V58" s="32"/>
    </row>
    <row r="59" spans="1:22" x14ac:dyDescent="0.25">
      <c r="A59" s="14"/>
      <c r="B59" s="94" t="s">
        <v>493</v>
      </c>
      <c r="C59" s="94"/>
      <c r="D59" s="94"/>
      <c r="E59" s="94"/>
      <c r="F59" s="94"/>
      <c r="G59" s="94"/>
      <c r="H59" s="94"/>
      <c r="I59" s="94"/>
      <c r="J59" s="94"/>
      <c r="K59" s="94"/>
      <c r="L59" s="94"/>
      <c r="M59" s="94"/>
      <c r="N59" s="94"/>
      <c r="O59" s="94"/>
      <c r="P59" s="94"/>
      <c r="Q59" s="94"/>
      <c r="R59" s="94"/>
      <c r="S59" s="94"/>
      <c r="T59" s="94"/>
      <c r="U59" s="94"/>
      <c r="V59" s="94"/>
    </row>
    <row r="60" spans="1:22" ht="15.75" x14ac:dyDescent="0.25">
      <c r="A60" s="14"/>
      <c r="B60" s="111"/>
      <c r="C60" s="111"/>
      <c r="D60" s="111"/>
      <c r="E60" s="111"/>
      <c r="F60" s="111"/>
      <c r="G60" s="111"/>
      <c r="H60" s="111"/>
      <c r="I60" s="111"/>
      <c r="J60" s="111"/>
      <c r="K60" s="111"/>
      <c r="L60" s="111"/>
      <c r="M60" s="111"/>
      <c r="N60" s="111"/>
      <c r="O60" s="111"/>
      <c r="P60" s="111"/>
      <c r="Q60" s="111"/>
      <c r="R60" s="111"/>
      <c r="S60" s="111"/>
      <c r="T60" s="111"/>
      <c r="U60" s="111"/>
      <c r="V60" s="111"/>
    </row>
    <row r="61" spans="1:22" x14ac:dyDescent="0.25">
      <c r="A61" s="14"/>
      <c r="B61" s="13"/>
      <c r="C61" s="13"/>
      <c r="D61" s="13"/>
      <c r="E61" s="13"/>
      <c r="F61" s="13"/>
      <c r="G61" s="13"/>
      <c r="H61" s="13"/>
      <c r="I61" s="13"/>
      <c r="J61" s="13"/>
      <c r="K61" s="13"/>
      <c r="L61" s="13"/>
      <c r="M61" s="13"/>
      <c r="N61" s="13"/>
      <c r="O61" s="13"/>
      <c r="P61" s="13"/>
      <c r="Q61" s="13"/>
      <c r="R61" s="13"/>
    </row>
    <row r="62" spans="1:22" x14ac:dyDescent="0.25">
      <c r="A62" s="14"/>
      <c r="B62" s="43"/>
      <c r="C62" s="43" t="s">
        <v>212</v>
      </c>
      <c r="D62" s="57" t="s">
        <v>213</v>
      </c>
      <c r="E62" s="57"/>
      <c r="F62" s="57"/>
      <c r="G62" s="57"/>
      <c r="H62" s="57"/>
      <c r="I62" s="57"/>
      <c r="J62" s="57"/>
      <c r="K62" s="57"/>
      <c r="L62" s="57"/>
      <c r="M62" s="57"/>
      <c r="N62" s="57"/>
      <c r="O62" s="57"/>
      <c r="P62" s="57"/>
      <c r="Q62" s="57"/>
      <c r="R62" s="43"/>
    </row>
    <row r="63" spans="1:22" ht="15.75" thickBot="1" x14ac:dyDescent="0.3">
      <c r="A63" s="14"/>
      <c r="B63" s="43"/>
      <c r="C63" s="43" t="s">
        <v>212</v>
      </c>
      <c r="D63" s="58" t="s">
        <v>494</v>
      </c>
      <c r="E63" s="58"/>
      <c r="F63" s="43"/>
      <c r="G63" s="43" t="s">
        <v>212</v>
      </c>
      <c r="H63" s="58" t="s">
        <v>475</v>
      </c>
      <c r="I63" s="58"/>
      <c r="J63" s="43"/>
      <c r="K63" s="43" t="s">
        <v>212</v>
      </c>
      <c r="L63" s="58" t="s">
        <v>495</v>
      </c>
      <c r="M63" s="58"/>
      <c r="N63" s="43"/>
      <c r="O63" s="43" t="s">
        <v>212</v>
      </c>
      <c r="P63" s="58" t="s">
        <v>135</v>
      </c>
      <c r="Q63" s="58"/>
      <c r="R63" s="43"/>
    </row>
    <row r="64" spans="1:22" x14ac:dyDescent="0.25">
      <c r="A64" s="14"/>
      <c r="B64" s="66" t="s">
        <v>496</v>
      </c>
      <c r="C64" s="47" t="s">
        <v>212</v>
      </c>
      <c r="D64" s="52" t="s">
        <v>224</v>
      </c>
      <c r="E64" s="63" t="s">
        <v>228</v>
      </c>
      <c r="F64" s="52" t="s">
        <v>212</v>
      </c>
      <c r="G64" s="47" t="s">
        <v>212</v>
      </c>
      <c r="H64" s="47" t="s">
        <v>224</v>
      </c>
      <c r="I64" s="51">
        <v>26104</v>
      </c>
      <c r="J64" s="52" t="s">
        <v>212</v>
      </c>
      <c r="K64" s="47" t="s">
        <v>212</v>
      </c>
      <c r="L64" s="52" t="s">
        <v>224</v>
      </c>
      <c r="M64" s="63" t="s">
        <v>228</v>
      </c>
      <c r="N64" s="52" t="s">
        <v>212</v>
      </c>
      <c r="O64" s="47" t="s">
        <v>212</v>
      </c>
      <c r="P64" s="47" t="s">
        <v>224</v>
      </c>
      <c r="Q64" s="51">
        <v>26104</v>
      </c>
      <c r="R64" s="52" t="s">
        <v>212</v>
      </c>
    </row>
    <row r="65" spans="1:22" ht="15.75" thickBot="1" x14ac:dyDescent="0.3">
      <c r="A65" s="14"/>
      <c r="B65" s="67" t="s">
        <v>497</v>
      </c>
      <c r="C65" s="13" t="s">
        <v>212</v>
      </c>
      <c r="D65" s="42"/>
      <c r="E65" s="61" t="s">
        <v>228</v>
      </c>
      <c r="F65" s="42" t="s">
        <v>212</v>
      </c>
      <c r="G65" s="13" t="s">
        <v>212</v>
      </c>
      <c r="H65" s="42"/>
      <c r="I65" s="61" t="s">
        <v>228</v>
      </c>
      <c r="J65" s="42" t="s">
        <v>212</v>
      </c>
      <c r="K65" s="13" t="s">
        <v>212</v>
      </c>
      <c r="L65" s="13"/>
      <c r="M65" s="49">
        <v>26157</v>
      </c>
      <c r="N65" s="42" t="s">
        <v>212</v>
      </c>
      <c r="O65" s="13" t="s">
        <v>212</v>
      </c>
      <c r="P65" s="13"/>
      <c r="Q65" s="49">
        <v>26157</v>
      </c>
      <c r="R65" s="42" t="s">
        <v>212</v>
      </c>
    </row>
    <row r="66" spans="1:22" x14ac:dyDescent="0.25">
      <c r="A66" s="14"/>
      <c r="B66" s="53"/>
      <c r="C66" s="53" t="s">
        <v>212</v>
      </c>
      <c r="D66" s="107"/>
      <c r="E66" s="107"/>
      <c r="F66" s="53"/>
      <c r="G66" s="53" t="s">
        <v>212</v>
      </c>
      <c r="H66" s="107"/>
      <c r="I66" s="107"/>
      <c r="J66" s="53"/>
      <c r="K66" s="53" t="s">
        <v>212</v>
      </c>
      <c r="L66" s="107"/>
      <c r="M66" s="107"/>
      <c r="N66" s="53"/>
      <c r="O66" s="53" t="s">
        <v>212</v>
      </c>
      <c r="P66" s="107"/>
      <c r="Q66" s="107"/>
      <c r="R66" s="53"/>
    </row>
    <row r="67" spans="1:22" ht="15.75" thickBot="1" x14ac:dyDescent="0.3">
      <c r="A67" s="14"/>
      <c r="B67" s="66" t="s">
        <v>498</v>
      </c>
      <c r="C67" s="108" t="s">
        <v>212</v>
      </c>
      <c r="D67" s="52" t="s">
        <v>224</v>
      </c>
      <c r="E67" s="63" t="s">
        <v>228</v>
      </c>
      <c r="F67" s="52" t="s">
        <v>212</v>
      </c>
      <c r="G67" s="108" t="s">
        <v>212</v>
      </c>
      <c r="H67" s="47" t="s">
        <v>224</v>
      </c>
      <c r="I67" s="51">
        <v>26104</v>
      </c>
      <c r="J67" s="52" t="s">
        <v>212</v>
      </c>
      <c r="K67" s="108" t="s">
        <v>212</v>
      </c>
      <c r="L67" s="47" t="s">
        <v>224</v>
      </c>
      <c r="M67" s="51">
        <v>26157</v>
      </c>
      <c r="N67" s="52" t="s">
        <v>212</v>
      </c>
      <c r="O67" s="108" t="s">
        <v>212</v>
      </c>
      <c r="P67" s="47" t="s">
        <v>224</v>
      </c>
      <c r="Q67" s="51">
        <v>52261</v>
      </c>
      <c r="R67" s="52" t="s">
        <v>212</v>
      </c>
    </row>
    <row r="68" spans="1:22" ht="15.75" thickTop="1" x14ac:dyDescent="0.25">
      <c r="A68" s="14"/>
      <c r="B68" s="53"/>
      <c r="C68" s="53" t="s">
        <v>212</v>
      </c>
      <c r="D68" s="109"/>
      <c r="E68" s="109"/>
      <c r="F68" s="53"/>
      <c r="G68" s="53" t="s">
        <v>212</v>
      </c>
      <c r="H68" s="109"/>
      <c r="I68" s="109"/>
      <c r="J68" s="53"/>
      <c r="K68" s="53" t="s">
        <v>212</v>
      </c>
      <c r="L68" s="109"/>
      <c r="M68" s="109"/>
      <c r="N68" s="53"/>
      <c r="O68" s="53" t="s">
        <v>212</v>
      </c>
      <c r="P68" s="109"/>
      <c r="Q68" s="109"/>
      <c r="R68" s="53"/>
    </row>
    <row r="69" spans="1:22" x14ac:dyDescent="0.25">
      <c r="A69" s="14"/>
      <c r="B69" s="13"/>
      <c r="C69" s="94"/>
      <c r="D69" s="94"/>
      <c r="E69" s="94"/>
      <c r="F69" s="94"/>
      <c r="G69" s="94"/>
      <c r="H69" s="94"/>
      <c r="I69" s="94"/>
      <c r="J69" s="94"/>
      <c r="K69" s="94"/>
      <c r="L69" s="94"/>
      <c r="M69" s="94"/>
      <c r="N69" s="94"/>
      <c r="O69" s="94"/>
      <c r="P69" s="94"/>
      <c r="Q69" s="94"/>
      <c r="R69" s="94"/>
    </row>
    <row r="70" spans="1:22" x14ac:dyDescent="0.25">
      <c r="A70" s="14"/>
      <c r="B70" s="43"/>
      <c r="C70" s="43" t="s">
        <v>212</v>
      </c>
      <c r="D70" s="92">
        <v>41639</v>
      </c>
      <c r="E70" s="92"/>
      <c r="F70" s="92"/>
      <c r="G70" s="92"/>
      <c r="H70" s="92"/>
      <c r="I70" s="92"/>
      <c r="J70" s="92"/>
      <c r="K70" s="92"/>
      <c r="L70" s="92"/>
      <c r="M70" s="92"/>
      <c r="N70" s="92"/>
      <c r="O70" s="92"/>
      <c r="P70" s="92"/>
      <c r="Q70" s="92"/>
      <c r="R70" s="43"/>
    </row>
    <row r="71" spans="1:22" ht="15.75" thickBot="1" x14ac:dyDescent="0.3">
      <c r="A71" s="14"/>
      <c r="B71" s="43"/>
      <c r="C71" s="43" t="s">
        <v>212</v>
      </c>
      <c r="D71" s="58" t="s">
        <v>474</v>
      </c>
      <c r="E71" s="58"/>
      <c r="F71" s="43"/>
      <c r="G71" s="43" t="s">
        <v>212</v>
      </c>
      <c r="H71" s="58" t="s">
        <v>475</v>
      </c>
      <c r="I71" s="58"/>
      <c r="J71" s="43"/>
      <c r="K71" s="43" t="s">
        <v>212</v>
      </c>
      <c r="L71" s="58" t="s">
        <v>495</v>
      </c>
      <c r="M71" s="58"/>
      <c r="N71" s="43"/>
      <c r="O71" s="43" t="s">
        <v>212</v>
      </c>
      <c r="P71" s="58" t="s">
        <v>135</v>
      </c>
      <c r="Q71" s="58"/>
      <c r="R71" s="43"/>
    </row>
    <row r="72" spans="1:22" x14ac:dyDescent="0.25">
      <c r="A72" s="14"/>
      <c r="B72" s="66" t="s">
        <v>496</v>
      </c>
      <c r="C72" s="47" t="s">
        <v>212</v>
      </c>
      <c r="D72" s="52" t="s">
        <v>224</v>
      </c>
      <c r="E72" s="63" t="s">
        <v>228</v>
      </c>
      <c r="F72" s="52" t="s">
        <v>212</v>
      </c>
      <c r="G72" s="47" t="s">
        <v>212</v>
      </c>
      <c r="H72" s="47" t="s">
        <v>224</v>
      </c>
      <c r="I72" s="51">
        <v>24392</v>
      </c>
      <c r="J72" s="52" t="s">
        <v>212</v>
      </c>
      <c r="K72" s="47" t="s">
        <v>212</v>
      </c>
      <c r="L72" s="52" t="s">
        <v>224</v>
      </c>
      <c r="M72" s="63" t="s">
        <v>228</v>
      </c>
      <c r="N72" s="52" t="s">
        <v>212</v>
      </c>
      <c r="O72" s="47" t="s">
        <v>212</v>
      </c>
      <c r="P72" s="47" t="s">
        <v>224</v>
      </c>
      <c r="Q72" s="51">
        <v>24392</v>
      </c>
      <c r="R72" s="52" t="s">
        <v>212</v>
      </c>
    </row>
    <row r="73" spans="1:22" ht="15.75" thickBot="1" x14ac:dyDescent="0.3">
      <c r="A73" s="14"/>
      <c r="B73" s="67" t="s">
        <v>497</v>
      </c>
      <c r="C73" s="13" t="s">
        <v>212</v>
      </c>
      <c r="D73" s="42"/>
      <c r="E73" s="61" t="s">
        <v>228</v>
      </c>
      <c r="F73" s="42" t="s">
        <v>212</v>
      </c>
      <c r="G73" s="13" t="s">
        <v>212</v>
      </c>
      <c r="H73" s="42"/>
      <c r="I73" s="61" t="s">
        <v>228</v>
      </c>
      <c r="J73" s="42" t="s">
        <v>212</v>
      </c>
      <c r="K73" s="13" t="s">
        <v>212</v>
      </c>
      <c r="L73" s="13"/>
      <c r="M73" s="49">
        <v>25525</v>
      </c>
      <c r="N73" s="42" t="s">
        <v>212</v>
      </c>
      <c r="O73" s="13" t="s">
        <v>212</v>
      </c>
      <c r="P73" s="13"/>
      <c r="Q73" s="49">
        <v>25525</v>
      </c>
      <c r="R73" s="42" t="s">
        <v>212</v>
      </c>
    </row>
    <row r="74" spans="1:22" x14ac:dyDescent="0.25">
      <c r="A74" s="14"/>
      <c r="B74" s="53"/>
      <c r="C74" s="53" t="s">
        <v>212</v>
      </c>
      <c r="D74" s="107"/>
      <c r="E74" s="107"/>
      <c r="F74" s="53"/>
      <c r="G74" s="53" t="s">
        <v>212</v>
      </c>
      <c r="H74" s="107"/>
      <c r="I74" s="107"/>
      <c r="J74" s="53"/>
      <c r="K74" s="53" t="s">
        <v>212</v>
      </c>
      <c r="L74" s="107"/>
      <c r="M74" s="107"/>
      <c r="N74" s="53"/>
      <c r="O74" s="53" t="s">
        <v>212</v>
      </c>
      <c r="P74" s="107"/>
      <c r="Q74" s="107"/>
      <c r="R74" s="53"/>
    </row>
    <row r="75" spans="1:22" ht="15.75" thickBot="1" x14ac:dyDescent="0.3">
      <c r="A75" s="14"/>
      <c r="B75" s="66" t="s">
        <v>498</v>
      </c>
      <c r="C75" s="108" t="s">
        <v>212</v>
      </c>
      <c r="D75" s="52" t="s">
        <v>224</v>
      </c>
      <c r="E75" s="63" t="s">
        <v>228</v>
      </c>
      <c r="F75" s="52" t="s">
        <v>212</v>
      </c>
      <c r="G75" s="108" t="s">
        <v>212</v>
      </c>
      <c r="H75" s="47" t="s">
        <v>224</v>
      </c>
      <c r="I75" s="51">
        <v>24392</v>
      </c>
      <c r="J75" s="52" t="s">
        <v>212</v>
      </c>
      <c r="K75" s="108" t="s">
        <v>212</v>
      </c>
      <c r="L75" s="47" t="s">
        <v>224</v>
      </c>
      <c r="M75" s="51">
        <v>25525</v>
      </c>
      <c r="N75" s="52" t="s">
        <v>212</v>
      </c>
      <c r="O75" s="108" t="s">
        <v>212</v>
      </c>
      <c r="P75" s="47" t="s">
        <v>224</v>
      </c>
      <c r="Q75" s="51">
        <v>49917</v>
      </c>
      <c r="R75" s="52" t="s">
        <v>212</v>
      </c>
    </row>
    <row r="76" spans="1:22" ht="15.75" thickTop="1" x14ac:dyDescent="0.25">
      <c r="A76" s="14"/>
      <c r="B76" s="53"/>
      <c r="C76" s="53" t="s">
        <v>212</v>
      </c>
      <c r="D76" s="109"/>
      <c r="E76" s="109"/>
      <c r="F76" s="53"/>
      <c r="G76" s="53" t="s">
        <v>212</v>
      </c>
      <c r="H76" s="109"/>
      <c r="I76" s="109"/>
      <c r="J76" s="53"/>
      <c r="K76" s="53" t="s">
        <v>212</v>
      </c>
      <c r="L76" s="109"/>
      <c r="M76" s="109"/>
      <c r="N76" s="53"/>
      <c r="O76" s="53" t="s">
        <v>212</v>
      </c>
      <c r="P76" s="109"/>
      <c r="Q76" s="109"/>
      <c r="R76" s="53"/>
    </row>
    <row r="77" spans="1:22" ht="15" customHeight="1" x14ac:dyDescent="0.25">
      <c r="A77" s="14" t="s">
        <v>853</v>
      </c>
      <c r="B77" s="32" t="s">
        <v>4</v>
      </c>
      <c r="C77" s="32"/>
      <c r="D77" s="32"/>
      <c r="E77" s="32"/>
      <c r="F77" s="32"/>
      <c r="G77" s="32"/>
      <c r="H77" s="32"/>
      <c r="I77" s="32"/>
      <c r="J77" s="32"/>
      <c r="K77" s="32"/>
      <c r="L77" s="32"/>
      <c r="M77" s="32"/>
      <c r="N77" s="32"/>
      <c r="O77" s="32"/>
      <c r="P77" s="32"/>
      <c r="Q77" s="32"/>
      <c r="R77" s="32"/>
      <c r="S77" s="32"/>
      <c r="T77" s="32"/>
      <c r="U77" s="32"/>
      <c r="V77" s="32"/>
    </row>
    <row r="78" spans="1:22" ht="25.5" customHeight="1" x14ac:dyDescent="0.25">
      <c r="A78" s="14"/>
      <c r="B78" s="94" t="s">
        <v>508</v>
      </c>
      <c r="C78" s="94"/>
      <c r="D78" s="94"/>
      <c r="E78" s="94"/>
      <c r="F78" s="94"/>
      <c r="G78" s="94"/>
      <c r="H78" s="94"/>
      <c r="I78" s="94"/>
      <c r="J78" s="94"/>
      <c r="K78" s="94"/>
      <c r="L78" s="94"/>
      <c r="M78" s="94"/>
      <c r="N78" s="94"/>
      <c r="O78" s="94"/>
      <c r="P78" s="94"/>
      <c r="Q78" s="94"/>
      <c r="R78" s="94"/>
      <c r="S78" s="94"/>
      <c r="T78" s="94"/>
      <c r="U78" s="94"/>
      <c r="V78" s="94"/>
    </row>
    <row r="79" spans="1:22" ht="15.75" x14ac:dyDescent="0.25">
      <c r="A79" s="14"/>
      <c r="B79" s="111"/>
      <c r="C79" s="111"/>
      <c r="D79" s="111"/>
      <c r="E79" s="111"/>
      <c r="F79" s="111"/>
      <c r="G79" s="111"/>
      <c r="H79" s="111"/>
      <c r="I79" s="111"/>
      <c r="J79" s="111"/>
      <c r="K79" s="111"/>
      <c r="L79" s="111"/>
      <c r="M79" s="111"/>
      <c r="N79" s="111"/>
      <c r="O79" s="111"/>
      <c r="P79" s="111"/>
      <c r="Q79" s="111"/>
      <c r="R79" s="111"/>
      <c r="S79" s="111"/>
      <c r="T79" s="111"/>
      <c r="U79" s="111"/>
      <c r="V79" s="111"/>
    </row>
    <row r="80" spans="1:22" x14ac:dyDescent="0.25">
      <c r="A80" s="14"/>
      <c r="B80" s="13"/>
      <c r="C80" s="13"/>
      <c r="D80" s="13"/>
      <c r="E80" s="13"/>
      <c r="F80" s="13"/>
      <c r="G80" s="13"/>
      <c r="H80" s="13"/>
      <c r="I80" s="13"/>
      <c r="J80" s="13"/>
      <c r="K80" s="13"/>
      <c r="L80" s="13"/>
      <c r="M80" s="13"/>
      <c r="N80" s="13"/>
      <c r="O80" s="13"/>
      <c r="P80" s="13"/>
      <c r="Q80" s="13"/>
      <c r="R80" s="13"/>
      <c r="S80" s="13"/>
      <c r="T80" s="13"/>
      <c r="U80" s="13"/>
      <c r="V80" s="13"/>
    </row>
    <row r="81" spans="1:22" x14ac:dyDescent="0.25">
      <c r="A81" s="14"/>
      <c r="B81" s="43"/>
      <c r="C81" s="43" t="s">
        <v>212</v>
      </c>
      <c r="D81" s="57" t="s">
        <v>213</v>
      </c>
      <c r="E81" s="57"/>
      <c r="F81" s="57"/>
      <c r="G81" s="57"/>
      <c r="H81" s="57"/>
      <c r="I81" s="57"/>
      <c r="J81" s="57"/>
      <c r="K81" s="57"/>
      <c r="L81" s="57"/>
      <c r="M81" s="57"/>
      <c r="N81" s="43"/>
      <c r="O81" s="43" t="s">
        <v>212</v>
      </c>
      <c r="P81" s="68"/>
      <c r="Q81" s="68"/>
      <c r="R81" s="43"/>
      <c r="S81" s="43" t="s">
        <v>212</v>
      </c>
      <c r="T81" s="68"/>
      <c r="U81" s="68"/>
      <c r="V81" s="43"/>
    </row>
    <row r="82" spans="1:22" x14ac:dyDescent="0.25">
      <c r="A82" s="14"/>
      <c r="B82" s="43"/>
      <c r="C82" s="43" t="s">
        <v>212</v>
      </c>
      <c r="D82" s="68"/>
      <c r="E82" s="68"/>
      <c r="F82" s="43"/>
      <c r="G82" s="43" t="s">
        <v>212</v>
      </c>
      <c r="H82" s="68"/>
      <c r="I82" s="68"/>
      <c r="J82" s="43"/>
      <c r="K82" s="43" t="s">
        <v>212</v>
      </c>
      <c r="L82" s="68"/>
      <c r="M82" s="68"/>
      <c r="N82" s="43"/>
      <c r="O82" s="43" t="s">
        <v>212</v>
      </c>
      <c r="P82" s="57" t="s">
        <v>135</v>
      </c>
      <c r="Q82" s="57"/>
      <c r="R82" s="43"/>
      <c r="S82" s="43" t="s">
        <v>212</v>
      </c>
      <c r="T82" s="57" t="s">
        <v>441</v>
      </c>
      <c r="U82" s="57"/>
      <c r="V82" s="43"/>
    </row>
    <row r="83" spans="1:22" ht="15.75" thickBot="1" x14ac:dyDescent="0.3">
      <c r="A83" s="14"/>
      <c r="B83" s="43"/>
      <c r="C83" s="43" t="s">
        <v>212</v>
      </c>
      <c r="D83" s="58" t="s">
        <v>474</v>
      </c>
      <c r="E83" s="58"/>
      <c r="F83" s="43"/>
      <c r="G83" s="43" t="s">
        <v>212</v>
      </c>
      <c r="H83" s="58" t="s">
        <v>475</v>
      </c>
      <c r="I83" s="58"/>
      <c r="J83" s="43"/>
      <c r="K83" s="43" t="s">
        <v>212</v>
      </c>
      <c r="L83" s="58" t="s">
        <v>495</v>
      </c>
      <c r="M83" s="58"/>
      <c r="N83" s="43"/>
      <c r="O83" s="43" t="s">
        <v>212</v>
      </c>
      <c r="P83" s="58" t="s">
        <v>467</v>
      </c>
      <c r="Q83" s="58"/>
      <c r="R83" s="43"/>
      <c r="S83" s="43" t="s">
        <v>212</v>
      </c>
      <c r="T83" s="58" t="s">
        <v>442</v>
      </c>
      <c r="U83" s="58"/>
      <c r="V83" s="43"/>
    </row>
    <row r="84" spans="1:22" x14ac:dyDescent="0.25">
      <c r="A84" s="14"/>
      <c r="B84" s="66" t="s">
        <v>509</v>
      </c>
      <c r="C84" s="47" t="s">
        <v>212</v>
      </c>
      <c r="D84" s="47"/>
      <c r="E84" s="47"/>
      <c r="F84" s="47"/>
      <c r="G84" s="47" t="s">
        <v>212</v>
      </c>
      <c r="H84" s="47"/>
      <c r="I84" s="47"/>
      <c r="J84" s="47"/>
      <c r="K84" s="47" t="s">
        <v>212</v>
      </c>
      <c r="L84" s="47"/>
      <c r="M84" s="47"/>
      <c r="N84" s="47"/>
      <c r="O84" s="47" t="s">
        <v>212</v>
      </c>
      <c r="P84" s="47"/>
      <c r="Q84" s="47"/>
      <c r="R84" s="47"/>
      <c r="S84" s="47" t="s">
        <v>212</v>
      </c>
      <c r="T84" s="47"/>
      <c r="U84" s="47"/>
      <c r="V84" s="47"/>
    </row>
    <row r="85" spans="1:22" ht="25.5" x14ac:dyDescent="0.25">
      <c r="A85" s="14"/>
      <c r="B85" s="67" t="s">
        <v>510</v>
      </c>
      <c r="C85" s="13" t="s">
        <v>212</v>
      </c>
      <c r="D85" s="13" t="s">
        <v>224</v>
      </c>
      <c r="E85" s="49">
        <v>695397</v>
      </c>
      <c r="F85" s="42" t="s">
        <v>212</v>
      </c>
      <c r="G85" s="13" t="s">
        <v>212</v>
      </c>
      <c r="H85" s="42" t="s">
        <v>224</v>
      </c>
      <c r="I85" s="61" t="s">
        <v>228</v>
      </c>
      <c r="J85" s="42" t="s">
        <v>212</v>
      </c>
      <c r="K85" s="13" t="s">
        <v>212</v>
      </c>
      <c r="L85" s="42" t="s">
        <v>224</v>
      </c>
      <c r="M85" s="61" t="s">
        <v>228</v>
      </c>
      <c r="N85" s="42" t="s">
        <v>212</v>
      </c>
      <c r="O85" s="13" t="s">
        <v>212</v>
      </c>
      <c r="P85" s="13" t="s">
        <v>224</v>
      </c>
      <c r="Q85" s="49">
        <v>695397</v>
      </c>
      <c r="R85" s="42" t="s">
        <v>212</v>
      </c>
      <c r="S85" s="13" t="s">
        <v>212</v>
      </c>
      <c r="T85" s="13" t="s">
        <v>224</v>
      </c>
      <c r="U85" s="49">
        <v>695397</v>
      </c>
      <c r="V85" s="42" t="s">
        <v>212</v>
      </c>
    </row>
    <row r="86" spans="1:22" x14ac:dyDescent="0.25">
      <c r="A86" s="14"/>
      <c r="B86" s="66" t="s">
        <v>511</v>
      </c>
      <c r="C86" s="47" t="s">
        <v>212</v>
      </c>
      <c r="D86" s="47"/>
      <c r="E86" s="51">
        <v>13521</v>
      </c>
      <c r="F86" s="52" t="s">
        <v>212</v>
      </c>
      <c r="G86" s="47" t="s">
        <v>212</v>
      </c>
      <c r="H86" s="47"/>
      <c r="I86" s="51">
        <v>1357427</v>
      </c>
      <c r="J86" s="52" t="s">
        <v>212</v>
      </c>
      <c r="K86" s="47" t="s">
        <v>212</v>
      </c>
      <c r="L86" s="52"/>
      <c r="M86" s="63" t="s">
        <v>228</v>
      </c>
      <c r="N86" s="52" t="s">
        <v>212</v>
      </c>
      <c r="O86" s="47" t="s">
        <v>212</v>
      </c>
      <c r="P86" s="47"/>
      <c r="Q86" s="51">
        <v>1370948</v>
      </c>
      <c r="R86" s="52" t="s">
        <v>212</v>
      </c>
      <c r="S86" s="47" t="s">
        <v>212</v>
      </c>
      <c r="T86" s="47"/>
      <c r="U86" s="51">
        <v>1370948</v>
      </c>
      <c r="V86" s="52" t="s">
        <v>212</v>
      </c>
    </row>
    <row r="87" spans="1:22" x14ac:dyDescent="0.25">
      <c r="A87" s="14"/>
      <c r="B87" s="67" t="s">
        <v>69</v>
      </c>
      <c r="C87" s="13" t="s">
        <v>212</v>
      </c>
      <c r="D87" s="42"/>
      <c r="E87" s="61" t="s">
        <v>228</v>
      </c>
      <c r="F87" s="42" t="s">
        <v>212</v>
      </c>
      <c r="G87" s="13" t="s">
        <v>212</v>
      </c>
      <c r="H87" s="13"/>
      <c r="I87" s="49">
        <v>2417879</v>
      </c>
      <c r="J87" s="42" t="s">
        <v>212</v>
      </c>
      <c r="K87" s="13" t="s">
        <v>212</v>
      </c>
      <c r="L87" s="42"/>
      <c r="M87" s="61" t="s">
        <v>228</v>
      </c>
      <c r="N87" s="42" t="s">
        <v>212</v>
      </c>
      <c r="O87" s="13" t="s">
        <v>212</v>
      </c>
      <c r="P87" s="13"/>
      <c r="Q87" s="49">
        <v>2417879</v>
      </c>
      <c r="R87" s="42" t="s">
        <v>212</v>
      </c>
      <c r="S87" s="13" t="s">
        <v>212</v>
      </c>
      <c r="T87" s="13"/>
      <c r="U87" s="49">
        <v>2426935</v>
      </c>
      <c r="V87" s="42" t="s">
        <v>212</v>
      </c>
    </row>
    <row r="88" spans="1:22" x14ac:dyDescent="0.25">
      <c r="A88" s="14"/>
      <c r="B88" s="66" t="s">
        <v>37</v>
      </c>
      <c r="C88" s="47" t="s">
        <v>212</v>
      </c>
      <c r="D88" s="52"/>
      <c r="E88" s="63" t="s">
        <v>228</v>
      </c>
      <c r="F88" s="52" t="s">
        <v>212</v>
      </c>
      <c r="G88" s="47" t="s">
        <v>212</v>
      </c>
      <c r="H88" s="47"/>
      <c r="I88" s="51">
        <v>26104</v>
      </c>
      <c r="J88" s="52" t="s">
        <v>212</v>
      </c>
      <c r="K88" s="47" t="s">
        <v>212</v>
      </c>
      <c r="L88" s="47"/>
      <c r="M88" s="51">
        <v>12240853</v>
      </c>
      <c r="N88" s="52" t="s">
        <v>212</v>
      </c>
      <c r="O88" s="47" t="s">
        <v>212</v>
      </c>
      <c r="P88" s="47"/>
      <c r="Q88" s="51">
        <v>12266957</v>
      </c>
      <c r="R88" s="52" t="s">
        <v>212</v>
      </c>
      <c r="S88" s="47" t="s">
        <v>212</v>
      </c>
      <c r="T88" s="47"/>
      <c r="U88" s="51">
        <v>12399689</v>
      </c>
      <c r="V88" s="52" t="s">
        <v>212</v>
      </c>
    </row>
    <row r="89" spans="1:22" x14ac:dyDescent="0.25">
      <c r="A89" s="14"/>
      <c r="B89" s="67" t="s">
        <v>34</v>
      </c>
      <c r="C89" s="13" t="s">
        <v>212</v>
      </c>
      <c r="D89" s="42"/>
      <c r="E89" s="61" t="s">
        <v>228</v>
      </c>
      <c r="F89" s="42" t="s">
        <v>212</v>
      </c>
      <c r="G89" s="13" t="s">
        <v>212</v>
      </c>
      <c r="H89" s="13"/>
      <c r="I89" s="49">
        <v>15911</v>
      </c>
      <c r="J89" s="42" t="s">
        <v>212</v>
      </c>
      <c r="K89" s="13" t="s">
        <v>212</v>
      </c>
      <c r="L89" s="42"/>
      <c r="M89" s="61" t="s">
        <v>228</v>
      </c>
      <c r="N89" s="42" t="s">
        <v>212</v>
      </c>
      <c r="O89" s="13" t="s">
        <v>212</v>
      </c>
      <c r="P89" s="13"/>
      <c r="Q89" s="49">
        <v>15911</v>
      </c>
      <c r="R89" s="42" t="s">
        <v>212</v>
      </c>
      <c r="S89" s="13" t="s">
        <v>212</v>
      </c>
      <c r="T89" s="13"/>
      <c r="U89" s="49">
        <v>15911</v>
      </c>
      <c r="V89" s="42" t="s">
        <v>212</v>
      </c>
    </row>
    <row r="90" spans="1:22" x14ac:dyDescent="0.25">
      <c r="A90" s="14"/>
      <c r="B90" s="66" t="s">
        <v>41</v>
      </c>
      <c r="C90" s="47" t="s">
        <v>212</v>
      </c>
      <c r="D90" s="47"/>
      <c r="E90" s="51">
        <v>41722</v>
      </c>
      <c r="F90" s="52" t="s">
        <v>212</v>
      </c>
      <c r="G90" s="47" t="s">
        <v>212</v>
      </c>
      <c r="H90" s="52"/>
      <c r="I90" s="63" t="s">
        <v>228</v>
      </c>
      <c r="J90" s="52" t="s">
        <v>212</v>
      </c>
      <c r="K90" s="47" t="s">
        <v>212</v>
      </c>
      <c r="L90" s="52"/>
      <c r="M90" s="63" t="s">
        <v>228</v>
      </c>
      <c r="N90" s="52" t="s">
        <v>212</v>
      </c>
      <c r="O90" s="47" t="s">
        <v>212</v>
      </c>
      <c r="P90" s="47"/>
      <c r="Q90" s="51">
        <v>41722</v>
      </c>
      <c r="R90" s="52" t="s">
        <v>212</v>
      </c>
      <c r="S90" s="47" t="s">
        <v>212</v>
      </c>
      <c r="T90" s="47"/>
      <c r="U90" s="51">
        <v>41722</v>
      </c>
      <c r="V90" s="52" t="s">
        <v>212</v>
      </c>
    </row>
    <row r="91" spans="1:22" x14ac:dyDescent="0.25">
      <c r="A91" s="14"/>
      <c r="B91" s="67" t="s">
        <v>512</v>
      </c>
      <c r="C91" s="13" t="s">
        <v>212</v>
      </c>
      <c r="D91" s="42"/>
      <c r="E91" s="61" t="s">
        <v>228</v>
      </c>
      <c r="F91" s="42" t="s">
        <v>212</v>
      </c>
      <c r="G91" s="13" t="s">
        <v>212</v>
      </c>
      <c r="H91" s="13"/>
      <c r="I91" s="49">
        <v>15325</v>
      </c>
      <c r="J91" s="42" t="s">
        <v>212</v>
      </c>
      <c r="K91" s="13" t="s">
        <v>212</v>
      </c>
      <c r="L91" s="42"/>
      <c r="M91" s="61" t="s">
        <v>228</v>
      </c>
      <c r="N91" s="42" t="s">
        <v>212</v>
      </c>
      <c r="O91" s="13" t="s">
        <v>212</v>
      </c>
      <c r="P91" s="13"/>
      <c r="Q91" s="49">
        <v>15325</v>
      </c>
      <c r="R91" s="42" t="s">
        <v>212</v>
      </c>
      <c r="S91" s="13" t="s">
        <v>212</v>
      </c>
      <c r="T91" s="13"/>
      <c r="U91" s="49">
        <v>15325</v>
      </c>
      <c r="V91" s="42" t="s">
        <v>212</v>
      </c>
    </row>
    <row r="92" spans="1:22" x14ac:dyDescent="0.25">
      <c r="A92" s="14"/>
      <c r="B92" s="66" t="s">
        <v>513</v>
      </c>
      <c r="C92" s="47" t="s">
        <v>212</v>
      </c>
      <c r="D92" s="47"/>
      <c r="E92" s="47"/>
      <c r="F92" s="47"/>
      <c r="G92" s="47" t="s">
        <v>212</v>
      </c>
      <c r="H92" s="47"/>
      <c r="I92" s="47"/>
      <c r="J92" s="47"/>
      <c r="K92" s="47" t="s">
        <v>212</v>
      </c>
      <c r="L92" s="47"/>
      <c r="M92" s="47"/>
      <c r="N92" s="47"/>
      <c r="O92" s="47" t="s">
        <v>212</v>
      </c>
      <c r="P92" s="47"/>
      <c r="Q92" s="47"/>
      <c r="R92" s="47"/>
      <c r="S92" s="47" t="s">
        <v>212</v>
      </c>
      <c r="T92" s="47"/>
      <c r="U92" s="47"/>
      <c r="V92" s="47"/>
    </row>
    <row r="93" spans="1:22" x14ac:dyDescent="0.25">
      <c r="A93" s="14"/>
      <c r="B93" s="67" t="s">
        <v>85</v>
      </c>
      <c r="C93" s="13" t="s">
        <v>212</v>
      </c>
      <c r="D93" s="42" t="s">
        <v>224</v>
      </c>
      <c r="E93" s="61" t="s">
        <v>228</v>
      </c>
      <c r="F93" s="42" t="s">
        <v>212</v>
      </c>
      <c r="G93" s="13" t="s">
        <v>212</v>
      </c>
      <c r="H93" s="42" t="s">
        <v>224</v>
      </c>
      <c r="I93" s="61" t="s">
        <v>228</v>
      </c>
      <c r="J93" s="42" t="s">
        <v>212</v>
      </c>
      <c r="K93" s="13" t="s">
        <v>212</v>
      </c>
      <c r="L93" s="13" t="s">
        <v>224</v>
      </c>
      <c r="M93" s="49">
        <v>15010599</v>
      </c>
      <c r="N93" s="42" t="s">
        <v>212</v>
      </c>
      <c r="O93" s="13" t="s">
        <v>212</v>
      </c>
      <c r="P93" s="13" t="s">
        <v>224</v>
      </c>
      <c r="Q93" s="49">
        <v>15010599</v>
      </c>
      <c r="R93" s="42" t="s">
        <v>212</v>
      </c>
      <c r="S93" s="13" t="s">
        <v>212</v>
      </c>
      <c r="T93" s="13" t="s">
        <v>224</v>
      </c>
      <c r="U93" s="49">
        <v>15274774</v>
      </c>
      <c r="V93" s="42" t="s">
        <v>212</v>
      </c>
    </row>
    <row r="94" spans="1:22" x14ac:dyDescent="0.25">
      <c r="A94" s="14"/>
      <c r="B94" s="66" t="s">
        <v>514</v>
      </c>
      <c r="C94" s="47" t="s">
        <v>212</v>
      </c>
      <c r="D94" s="47"/>
      <c r="E94" s="51">
        <v>8875</v>
      </c>
      <c r="F94" s="52" t="s">
        <v>212</v>
      </c>
      <c r="G94" s="47" t="s">
        <v>212</v>
      </c>
      <c r="H94" s="52"/>
      <c r="I94" s="63" t="s">
        <v>228</v>
      </c>
      <c r="J94" s="52" t="s">
        <v>212</v>
      </c>
      <c r="K94" s="47" t="s">
        <v>212</v>
      </c>
      <c r="L94" s="52"/>
      <c r="M94" s="63" t="s">
        <v>228</v>
      </c>
      <c r="N94" s="52" t="s">
        <v>212</v>
      </c>
      <c r="O94" s="47" t="s">
        <v>212</v>
      </c>
      <c r="P94" s="47"/>
      <c r="Q94" s="51">
        <v>8875</v>
      </c>
      <c r="R94" s="52" t="s">
        <v>212</v>
      </c>
      <c r="S94" s="47" t="s">
        <v>212</v>
      </c>
      <c r="T94" s="47"/>
      <c r="U94" s="51">
        <v>8875</v>
      </c>
      <c r="V94" s="52" t="s">
        <v>212</v>
      </c>
    </row>
    <row r="95" spans="1:22" ht="25.5" x14ac:dyDescent="0.25">
      <c r="A95" s="14"/>
      <c r="B95" s="67" t="s">
        <v>515</v>
      </c>
      <c r="C95" s="13" t="s">
        <v>212</v>
      </c>
      <c r="D95" s="13"/>
      <c r="E95" s="49">
        <v>703759</v>
      </c>
      <c r="F95" s="42" t="s">
        <v>212</v>
      </c>
      <c r="G95" s="13" t="s">
        <v>212</v>
      </c>
      <c r="H95" s="42"/>
      <c r="I95" s="61" t="s">
        <v>228</v>
      </c>
      <c r="J95" s="42" t="s">
        <v>212</v>
      </c>
      <c r="K95" s="13" t="s">
        <v>212</v>
      </c>
      <c r="L95" s="42"/>
      <c r="M95" s="61" t="s">
        <v>228</v>
      </c>
      <c r="N95" s="42" t="s">
        <v>212</v>
      </c>
      <c r="O95" s="13" t="s">
        <v>212</v>
      </c>
      <c r="P95" s="13"/>
      <c r="Q95" s="49">
        <v>703759</v>
      </c>
      <c r="R95" s="42" t="s">
        <v>212</v>
      </c>
      <c r="S95" s="13" t="s">
        <v>212</v>
      </c>
      <c r="T95" s="13"/>
      <c r="U95" s="49">
        <v>703759</v>
      </c>
      <c r="V95" s="42" t="s">
        <v>212</v>
      </c>
    </row>
    <row r="96" spans="1:22" x14ac:dyDescent="0.25">
      <c r="A96" s="14"/>
      <c r="B96" s="66" t="s">
        <v>54</v>
      </c>
      <c r="C96" s="47" t="s">
        <v>212</v>
      </c>
      <c r="D96" s="52"/>
      <c r="E96" s="63" t="s">
        <v>228</v>
      </c>
      <c r="F96" s="52" t="s">
        <v>212</v>
      </c>
      <c r="G96" s="47" t="s">
        <v>212</v>
      </c>
      <c r="H96" s="47"/>
      <c r="I96" s="51">
        <v>380163</v>
      </c>
      <c r="J96" s="52" t="s">
        <v>212</v>
      </c>
      <c r="K96" s="47" t="s">
        <v>212</v>
      </c>
      <c r="L96" s="52"/>
      <c r="M96" s="63" t="s">
        <v>228</v>
      </c>
      <c r="N96" s="52" t="s">
        <v>212</v>
      </c>
      <c r="O96" s="47" t="s">
        <v>212</v>
      </c>
      <c r="P96" s="47"/>
      <c r="Q96" s="51">
        <v>380163</v>
      </c>
      <c r="R96" s="52" t="s">
        <v>212</v>
      </c>
      <c r="S96" s="47" t="s">
        <v>212</v>
      </c>
      <c r="T96" s="47"/>
      <c r="U96" s="51">
        <v>380001</v>
      </c>
      <c r="V96" s="52" t="s">
        <v>212</v>
      </c>
    </row>
    <row r="97" spans="1:22" x14ac:dyDescent="0.25">
      <c r="A97" s="14"/>
      <c r="B97" s="67" t="s">
        <v>55</v>
      </c>
      <c r="C97" s="13" t="s">
        <v>212</v>
      </c>
      <c r="D97" s="13"/>
      <c r="E97" s="49">
        <v>5914</v>
      </c>
      <c r="F97" s="42" t="s">
        <v>212</v>
      </c>
      <c r="G97" s="13" t="s">
        <v>212</v>
      </c>
      <c r="H97" s="42"/>
      <c r="I97" s="61" t="s">
        <v>228</v>
      </c>
      <c r="J97" s="42" t="s">
        <v>212</v>
      </c>
      <c r="K97" s="13" t="s">
        <v>212</v>
      </c>
      <c r="L97" s="42"/>
      <c r="M97" s="61" t="s">
        <v>228</v>
      </c>
      <c r="N97" s="42" t="s">
        <v>212</v>
      </c>
      <c r="O97" s="13" t="s">
        <v>212</v>
      </c>
      <c r="P97" s="13"/>
      <c r="Q97" s="49">
        <v>5914</v>
      </c>
      <c r="R97" s="42" t="s">
        <v>212</v>
      </c>
      <c r="S97" s="13" t="s">
        <v>212</v>
      </c>
      <c r="T97" s="13"/>
      <c r="U97" s="49">
        <v>5914</v>
      </c>
      <c r="V97" s="42" t="s">
        <v>212</v>
      </c>
    </row>
    <row r="98" spans="1:22" x14ac:dyDescent="0.25">
      <c r="A98" s="14"/>
      <c r="B98" s="66" t="s">
        <v>512</v>
      </c>
      <c r="C98" s="47" t="s">
        <v>212</v>
      </c>
      <c r="D98" s="52"/>
      <c r="E98" s="63" t="s">
        <v>228</v>
      </c>
      <c r="F98" s="52" t="s">
        <v>212</v>
      </c>
      <c r="G98" s="47" t="s">
        <v>212</v>
      </c>
      <c r="H98" s="47"/>
      <c r="I98" s="51">
        <v>15524</v>
      </c>
      <c r="J98" s="52" t="s">
        <v>212</v>
      </c>
      <c r="K98" s="47" t="s">
        <v>212</v>
      </c>
      <c r="L98" s="52"/>
      <c r="M98" s="63" t="s">
        <v>228</v>
      </c>
      <c r="N98" s="52" t="s">
        <v>212</v>
      </c>
      <c r="O98" s="47" t="s">
        <v>212</v>
      </c>
      <c r="P98" s="47"/>
      <c r="Q98" s="51">
        <v>15524</v>
      </c>
      <c r="R98" s="52" t="s">
        <v>212</v>
      </c>
      <c r="S98" s="47" t="s">
        <v>212</v>
      </c>
      <c r="T98" s="47"/>
      <c r="U98" s="51">
        <v>15524</v>
      </c>
      <c r="V98" s="52" t="s">
        <v>212</v>
      </c>
    </row>
    <row r="99" spans="1:22" x14ac:dyDescent="0.25">
      <c r="A99" s="14"/>
      <c r="B99" s="110"/>
      <c r="C99" s="110"/>
      <c r="D99" s="110"/>
      <c r="E99" s="110"/>
      <c r="F99" s="110"/>
      <c r="G99" s="110"/>
      <c r="H99" s="110"/>
      <c r="I99" s="110"/>
      <c r="J99" s="110"/>
      <c r="K99" s="110"/>
      <c r="L99" s="110"/>
      <c r="M99" s="110"/>
      <c r="N99" s="110"/>
      <c r="O99" s="110"/>
      <c r="P99" s="110"/>
      <c r="Q99" s="110"/>
      <c r="R99" s="110"/>
      <c r="S99" s="110"/>
      <c r="T99" s="110"/>
      <c r="U99" s="110"/>
      <c r="V99" s="110"/>
    </row>
    <row r="100" spans="1:22" x14ac:dyDescent="0.25">
      <c r="A100" s="14"/>
      <c r="B100" s="13"/>
      <c r="C100" s="13"/>
      <c r="D100" s="13"/>
      <c r="E100" s="13"/>
      <c r="F100" s="13"/>
      <c r="G100" s="13"/>
      <c r="H100" s="13"/>
      <c r="I100" s="13"/>
      <c r="J100" s="13"/>
      <c r="K100" s="13"/>
      <c r="L100" s="13"/>
      <c r="M100" s="13"/>
      <c r="N100" s="13"/>
      <c r="O100" s="13"/>
      <c r="P100" s="13"/>
      <c r="Q100" s="13"/>
      <c r="R100" s="13"/>
      <c r="S100" s="13"/>
      <c r="T100" s="13"/>
      <c r="U100" s="13"/>
      <c r="V100" s="13"/>
    </row>
    <row r="101" spans="1:22" x14ac:dyDescent="0.25">
      <c r="A101" s="14"/>
      <c r="B101" s="43"/>
      <c r="C101" s="43" t="s">
        <v>212</v>
      </c>
      <c r="D101" s="57" t="s">
        <v>214</v>
      </c>
      <c r="E101" s="57"/>
      <c r="F101" s="57"/>
      <c r="G101" s="57"/>
      <c r="H101" s="57"/>
      <c r="I101" s="57"/>
      <c r="J101" s="57"/>
      <c r="K101" s="57"/>
      <c r="L101" s="57"/>
      <c r="M101" s="57"/>
      <c r="N101" s="43"/>
      <c r="O101" s="43" t="s">
        <v>212</v>
      </c>
      <c r="P101" s="68"/>
      <c r="Q101" s="68"/>
      <c r="R101" s="43"/>
      <c r="S101" s="43" t="s">
        <v>212</v>
      </c>
      <c r="T101" s="68"/>
      <c r="U101" s="68"/>
      <c r="V101" s="43"/>
    </row>
    <row r="102" spans="1:22" x14ac:dyDescent="0.25">
      <c r="A102" s="14"/>
      <c r="B102" s="43"/>
      <c r="C102" s="43" t="s">
        <v>212</v>
      </c>
      <c r="D102" s="68"/>
      <c r="E102" s="68"/>
      <c r="F102" s="43"/>
      <c r="G102" s="43" t="s">
        <v>212</v>
      </c>
      <c r="H102" s="68"/>
      <c r="I102" s="68"/>
      <c r="J102" s="43"/>
      <c r="K102" s="43" t="s">
        <v>212</v>
      </c>
      <c r="L102" s="68"/>
      <c r="M102" s="68"/>
      <c r="N102" s="43"/>
      <c r="O102" s="43" t="s">
        <v>212</v>
      </c>
      <c r="P102" s="57" t="s">
        <v>135</v>
      </c>
      <c r="Q102" s="57"/>
      <c r="R102" s="43"/>
      <c r="S102" s="43" t="s">
        <v>212</v>
      </c>
      <c r="T102" s="57" t="s">
        <v>441</v>
      </c>
      <c r="U102" s="57"/>
      <c r="V102" s="43"/>
    </row>
    <row r="103" spans="1:22" ht="15.75" thickBot="1" x14ac:dyDescent="0.3">
      <c r="A103" s="14"/>
      <c r="B103" s="43"/>
      <c r="C103" s="43" t="s">
        <v>212</v>
      </c>
      <c r="D103" s="58" t="s">
        <v>474</v>
      </c>
      <c r="E103" s="58"/>
      <c r="F103" s="43"/>
      <c r="G103" s="43" t="s">
        <v>212</v>
      </c>
      <c r="H103" s="58" t="s">
        <v>475</v>
      </c>
      <c r="I103" s="58"/>
      <c r="J103" s="43"/>
      <c r="K103" s="43" t="s">
        <v>212</v>
      </c>
      <c r="L103" s="58" t="s">
        <v>495</v>
      </c>
      <c r="M103" s="58"/>
      <c r="N103" s="43"/>
      <c r="O103" s="43" t="s">
        <v>212</v>
      </c>
      <c r="P103" s="58" t="s">
        <v>467</v>
      </c>
      <c r="Q103" s="58"/>
      <c r="R103" s="43"/>
      <c r="S103" s="43" t="s">
        <v>212</v>
      </c>
      <c r="T103" s="58" t="s">
        <v>442</v>
      </c>
      <c r="U103" s="58"/>
      <c r="V103" s="43"/>
    </row>
    <row r="104" spans="1:22" x14ac:dyDescent="0.25">
      <c r="A104" s="14"/>
      <c r="B104" s="66" t="s">
        <v>509</v>
      </c>
      <c r="C104" s="47" t="s">
        <v>212</v>
      </c>
      <c r="D104" s="47"/>
      <c r="E104" s="47"/>
      <c r="F104" s="47"/>
      <c r="G104" s="47" t="s">
        <v>212</v>
      </c>
      <c r="H104" s="47"/>
      <c r="I104" s="47"/>
      <c r="J104" s="47"/>
      <c r="K104" s="47" t="s">
        <v>212</v>
      </c>
      <c r="L104" s="47"/>
      <c r="M104" s="47"/>
      <c r="N104" s="47"/>
      <c r="O104" s="47" t="s">
        <v>212</v>
      </c>
      <c r="P104" s="47"/>
      <c r="Q104" s="47"/>
      <c r="R104" s="47"/>
      <c r="S104" s="47" t="s">
        <v>212</v>
      </c>
      <c r="T104" s="47"/>
      <c r="U104" s="47"/>
      <c r="V104" s="47"/>
    </row>
    <row r="105" spans="1:22" ht="25.5" x14ac:dyDescent="0.25">
      <c r="A105" s="14"/>
      <c r="B105" s="67" t="s">
        <v>510</v>
      </c>
      <c r="C105" s="13" t="s">
        <v>212</v>
      </c>
      <c r="D105" s="42" t="s">
        <v>224</v>
      </c>
      <c r="E105" s="77">
        <v>617280</v>
      </c>
      <c r="F105" s="42" t="s">
        <v>212</v>
      </c>
      <c r="G105" s="13" t="s">
        <v>212</v>
      </c>
      <c r="H105" s="42" t="s">
        <v>224</v>
      </c>
      <c r="I105" s="61" t="s">
        <v>228</v>
      </c>
      <c r="J105" s="42" t="s">
        <v>212</v>
      </c>
      <c r="K105" s="13" t="s">
        <v>212</v>
      </c>
      <c r="L105" s="42" t="s">
        <v>224</v>
      </c>
      <c r="M105" s="61" t="s">
        <v>228</v>
      </c>
      <c r="N105" s="42" t="s">
        <v>212</v>
      </c>
      <c r="O105" s="13" t="s">
        <v>212</v>
      </c>
      <c r="P105" s="42" t="s">
        <v>224</v>
      </c>
      <c r="Q105" s="77">
        <v>617280</v>
      </c>
      <c r="R105" s="42" t="s">
        <v>212</v>
      </c>
      <c r="S105" s="13" t="s">
        <v>212</v>
      </c>
      <c r="T105" s="42" t="s">
        <v>224</v>
      </c>
      <c r="U105" s="77">
        <v>617280</v>
      </c>
      <c r="V105" s="42" t="s">
        <v>212</v>
      </c>
    </row>
    <row r="106" spans="1:22" x14ac:dyDescent="0.25">
      <c r="A106" s="14"/>
      <c r="B106" s="66" t="s">
        <v>511</v>
      </c>
      <c r="C106" s="47" t="s">
        <v>212</v>
      </c>
      <c r="D106" s="52"/>
      <c r="E106" s="75">
        <v>14728</v>
      </c>
      <c r="F106" s="52" t="s">
        <v>212</v>
      </c>
      <c r="G106" s="47" t="s">
        <v>212</v>
      </c>
      <c r="H106" s="52"/>
      <c r="I106" s="75">
        <v>1407044</v>
      </c>
      <c r="J106" s="52" t="s">
        <v>212</v>
      </c>
      <c r="K106" s="47" t="s">
        <v>212</v>
      </c>
      <c r="L106" s="52"/>
      <c r="M106" s="63" t="s">
        <v>228</v>
      </c>
      <c r="N106" s="52" t="s">
        <v>212</v>
      </c>
      <c r="O106" s="47" t="s">
        <v>212</v>
      </c>
      <c r="P106" s="52"/>
      <c r="Q106" s="75">
        <v>1421772</v>
      </c>
      <c r="R106" s="52" t="s">
        <v>212</v>
      </c>
      <c r="S106" s="47" t="s">
        <v>212</v>
      </c>
      <c r="T106" s="52"/>
      <c r="U106" s="75">
        <v>1421772</v>
      </c>
      <c r="V106" s="52" t="s">
        <v>212</v>
      </c>
    </row>
    <row r="107" spans="1:22" x14ac:dyDescent="0.25">
      <c r="A107" s="14"/>
      <c r="B107" s="67" t="s">
        <v>69</v>
      </c>
      <c r="C107" s="13" t="s">
        <v>212</v>
      </c>
      <c r="D107" s="42"/>
      <c r="E107" s="77">
        <v>100316</v>
      </c>
      <c r="F107" s="42" t="s">
        <v>212</v>
      </c>
      <c r="G107" s="13" t="s">
        <v>212</v>
      </c>
      <c r="H107" s="42"/>
      <c r="I107" s="77">
        <v>2476268</v>
      </c>
      <c r="J107" s="42" t="s">
        <v>212</v>
      </c>
      <c r="K107" s="13" t="s">
        <v>212</v>
      </c>
      <c r="L107" s="42"/>
      <c r="M107" s="61" t="s">
        <v>228</v>
      </c>
      <c r="N107" s="42" t="s">
        <v>212</v>
      </c>
      <c r="O107" s="13" t="s">
        <v>212</v>
      </c>
      <c r="P107" s="42"/>
      <c r="Q107" s="77">
        <v>2576584</v>
      </c>
      <c r="R107" s="42" t="s">
        <v>212</v>
      </c>
      <c r="S107" s="13" t="s">
        <v>212</v>
      </c>
      <c r="T107" s="42"/>
      <c r="U107" s="77">
        <v>2611352</v>
      </c>
      <c r="V107" s="42" t="s">
        <v>212</v>
      </c>
    </row>
    <row r="108" spans="1:22" x14ac:dyDescent="0.25">
      <c r="A108" s="14"/>
      <c r="B108" s="66" t="s">
        <v>37</v>
      </c>
      <c r="C108" s="47" t="s">
        <v>212</v>
      </c>
      <c r="D108" s="52"/>
      <c r="E108" s="63" t="s">
        <v>228</v>
      </c>
      <c r="F108" s="52" t="s">
        <v>212</v>
      </c>
      <c r="G108" s="47" t="s">
        <v>212</v>
      </c>
      <c r="H108" s="52"/>
      <c r="I108" s="75">
        <v>24392</v>
      </c>
      <c r="J108" s="52" t="s">
        <v>212</v>
      </c>
      <c r="K108" s="47" t="s">
        <v>212</v>
      </c>
      <c r="L108" s="52"/>
      <c r="M108" s="75">
        <v>12023330</v>
      </c>
      <c r="N108" s="52" t="s">
        <v>212</v>
      </c>
      <c r="O108" s="47" t="s">
        <v>212</v>
      </c>
      <c r="P108" s="52"/>
      <c r="Q108" s="75">
        <v>12047722</v>
      </c>
      <c r="R108" s="52" t="s">
        <v>212</v>
      </c>
      <c r="S108" s="47" t="s">
        <v>212</v>
      </c>
      <c r="T108" s="52"/>
      <c r="U108" s="75">
        <v>12191191</v>
      </c>
      <c r="V108" s="52" t="s">
        <v>212</v>
      </c>
    </row>
    <row r="109" spans="1:22" x14ac:dyDescent="0.25">
      <c r="A109" s="14"/>
      <c r="B109" s="67" t="s">
        <v>34</v>
      </c>
      <c r="C109" s="13" t="s">
        <v>212</v>
      </c>
      <c r="D109" s="42"/>
      <c r="E109" s="61" t="s">
        <v>228</v>
      </c>
      <c r="F109" s="42" t="s">
        <v>212</v>
      </c>
      <c r="G109" s="13" t="s">
        <v>212</v>
      </c>
      <c r="H109" s="42"/>
      <c r="I109" s="77">
        <v>24515</v>
      </c>
      <c r="J109" s="42" t="s">
        <v>212</v>
      </c>
      <c r="K109" s="13" t="s">
        <v>212</v>
      </c>
      <c r="L109" s="42"/>
      <c r="M109" s="61" t="s">
        <v>228</v>
      </c>
      <c r="N109" s="42" t="s">
        <v>212</v>
      </c>
      <c r="O109" s="13" t="s">
        <v>212</v>
      </c>
      <c r="P109" s="42"/>
      <c r="Q109" s="77">
        <v>24515</v>
      </c>
      <c r="R109" s="42" t="s">
        <v>212</v>
      </c>
      <c r="S109" s="13" t="s">
        <v>212</v>
      </c>
      <c r="T109" s="42"/>
      <c r="U109" s="77">
        <v>24515</v>
      </c>
      <c r="V109" s="42" t="s">
        <v>212</v>
      </c>
    </row>
    <row r="110" spans="1:22" x14ac:dyDescent="0.25">
      <c r="A110" s="14"/>
      <c r="B110" s="66" t="s">
        <v>41</v>
      </c>
      <c r="C110" s="47" t="s">
        <v>212</v>
      </c>
      <c r="D110" s="52"/>
      <c r="E110" s="75">
        <v>42977</v>
      </c>
      <c r="F110" s="52" t="s">
        <v>212</v>
      </c>
      <c r="G110" s="47" t="s">
        <v>212</v>
      </c>
      <c r="H110" s="52"/>
      <c r="I110" s="63" t="s">
        <v>228</v>
      </c>
      <c r="J110" s="52" t="s">
        <v>212</v>
      </c>
      <c r="K110" s="47" t="s">
        <v>212</v>
      </c>
      <c r="L110" s="52"/>
      <c r="M110" s="63" t="s">
        <v>228</v>
      </c>
      <c r="N110" s="52" t="s">
        <v>212</v>
      </c>
      <c r="O110" s="47" t="s">
        <v>212</v>
      </c>
      <c r="P110" s="52"/>
      <c r="Q110" s="75">
        <v>42977</v>
      </c>
      <c r="R110" s="52" t="s">
        <v>212</v>
      </c>
      <c r="S110" s="47" t="s">
        <v>212</v>
      </c>
      <c r="T110" s="52"/>
      <c r="U110" s="75">
        <v>42977</v>
      </c>
      <c r="V110" s="52" t="s">
        <v>212</v>
      </c>
    </row>
    <row r="111" spans="1:22" x14ac:dyDescent="0.25">
      <c r="A111" s="14"/>
      <c r="B111" s="67" t="s">
        <v>512</v>
      </c>
      <c r="C111" s="13" t="s">
        <v>212</v>
      </c>
      <c r="D111" s="42"/>
      <c r="E111" s="61" t="s">
        <v>228</v>
      </c>
      <c r="F111" s="42" t="s">
        <v>212</v>
      </c>
      <c r="G111" s="13" t="s">
        <v>212</v>
      </c>
      <c r="H111" s="42"/>
      <c r="I111" s="77">
        <v>15579</v>
      </c>
      <c r="J111" s="42" t="s">
        <v>212</v>
      </c>
      <c r="K111" s="13" t="s">
        <v>212</v>
      </c>
      <c r="L111" s="42"/>
      <c r="M111" s="61" t="s">
        <v>228</v>
      </c>
      <c r="N111" s="42" t="s">
        <v>212</v>
      </c>
      <c r="O111" s="13" t="s">
        <v>212</v>
      </c>
      <c r="P111" s="42"/>
      <c r="Q111" s="77">
        <v>15579</v>
      </c>
      <c r="R111" s="42" t="s">
        <v>212</v>
      </c>
      <c r="S111" s="13" t="s">
        <v>212</v>
      </c>
      <c r="T111" s="42"/>
      <c r="U111" s="77">
        <v>15579</v>
      </c>
      <c r="V111" s="42" t="s">
        <v>212</v>
      </c>
    </row>
    <row r="112" spans="1:22" x14ac:dyDescent="0.25">
      <c r="A112" s="14"/>
      <c r="B112" s="66" t="s">
        <v>513</v>
      </c>
      <c r="C112" s="47" t="s">
        <v>212</v>
      </c>
      <c r="D112" s="47"/>
      <c r="E112" s="47"/>
      <c r="F112" s="47"/>
      <c r="G112" s="47" t="s">
        <v>212</v>
      </c>
      <c r="H112" s="47"/>
      <c r="I112" s="47"/>
      <c r="J112" s="47"/>
      <c r="K112" s="47" t="s">
        <v>212</v>
      </c>
      <c r="L112" s="47"/>
      <c r="M112" s="47"/>
      <c r="N112" s="47"/>
      <c r="O112" s="47" t="s">
        <v>212</v>
      </c>
      <c r="P112" s="47"/>
      <c r="Q112" s="47"/>
      <c r="R112" s="47"/>
      <c r="S112" s="47" t="s">
        <v>212</v>
      </c>
      <c r="T112" s="47"/>
      <c r="U112" s="47"/>
      <c r="V112" s="47"/>
    </row>
    <row r="113" spans="1:22" x14ac:dyDescent="0.25">
      <c r="A113" s="14"/>
      <c r="B113" s="67" t="s">
        <v>85</v>
      </c>
      <c r="C113" s="13" t="s">
        <v>212</v>
      </c>
      <c r="D113" s="42" t="s">
        <v>224</v>
      </c>
      <c r="E113" s="61" t="s">
        <v>228</v>
      </c>
      <c r="F113" s="42" t="s">
        <v>212</v>
      </c>
      <c r="G113" s="13" t="s">
        <v>212</v>
      </c>
      <c r="H113" s="42" t="s">
        <v>224</v>
      </c>
      <c r="I113" s="61" t="s">
        <v>228</v>
      </c>
      <c r="J113" s="42" t="s">
        <v>212</v>
      </c>
      <c r="K113" s="13" t="s">
        <v>212</v>
      </c>
      <c r="L113" s="42" t="s">
        <v>224</v>
      </c>
      <c r="M113" s="77">
        <v>15352024</v>
      </c>
      <c r="N113" s="42" t="s">
        <v>212</v>
      </c>
      <c r="O113" s="13" t="s">
        <v>212</v>
      </c>
      <c r="P113" s="42" t="s">
        <v>224</v>
      </c>
      <c r="Q113" s="77">
        <v>15352024</v>
      </c>
      <c r="R113" s="42" t="s">
        <v>212</v>
      </c>
      <c r="S113" s="13" t="s">
        <v>212</v>
      </c>
      <c r="T113" s="42" t="s">
        <v>224</v>
      </c>
      <c r="U113" s="77">
        <v>15360516</v>
      </c>
      <c r="V113" s="42" t="s">
        <v>212</v>
      </c>
    </row>
    <row r="114" spans="1:22" x14ac:dyDescent="0.25">
      <c r="A114" s="14"/>
      <c r="B114" s="66" t="s">
        <v>514</v>
      </c>
      <c r="C114" s="47" t="s">
        <v>212</v>
      </c>
      <c r="D114" s="52"/>
      <c r="E114" s="75">
        <v>7725</v>
      </c>
      <c r="F114" s="52" t="s">
        <v>212</v>
      </c>
      <c r="G114" s="47" t="s">
        <v>212</v>
      </c>
      <c r="H114" s="52"/>
      <c r="I114" s="63" t="s">
        <v>228</v>
      </c>
      <c r="J114" s="52" t="s">
        <v>212</v>
      </c>
      <c r="K114" s="47" t="s">
        <v>212</v>
      </c>
      <c r="L114" s="52"/>
      <c r="M114" s="63" t="s">
        <v>228</v>
      </c>
      <c r="N114" s="52" t="s">
        <v>212</v>
      </c>
      <c r="O114" s="47" t="s">
        <v>212</v>
      </c>
      <c r="P114" s="52"/>
      <c r="Q114" s="75">
        <v>7725</v>
      </c>
      <c r="R114" s="52" t="s">
        <v>212</v>
      </c>
      <c r="S114" s="47" t="s">
        <v>212</v>
      </c>
      <c r="T114" s="52"/>
      <c r="U114" s="75">
        <v>7725</v>
      </c>
      <c r="V114" s="52" t="s">
        <v>212</v>
      </c>
    </row>
    <row r="115" spans="1:22" ht="25.5" x14ac:dyDescent="0.25">
      <c r="A115" s="14"/>
      <c r="B115" s="67" t="s">
        <v>515</v>
      </c>
      <c r="C115" s="13" t="s">
        <v>212</v>
      </c>
      <c r="D115" s="42"/>
      <c r="E115" s="77">
        <v>650235</v>
      </c>
      <c r="F115" s="42" t="s">
        <v>212</v>
      </c>
      <c r="G115" s="13" t="s">
        <v>212</v>
      </c>
      <c r="H115" s="42"/>
      <c r="I115" s="61" t="s">
        <v>228</v>
      </c>
      <c r="J115" s="42" t="s">
        <v>212</v>
      </c>
      <c r="K115" s="13" t="s">
        <v>212</v>
      </c>
      <c r="L115" s="42"/>
      <c r="M115" s="61" t="s">
        <v>228</v>
      </c>
      <c r="N115" s="42" t="s">
        <v>212</v>
      </c>
      <c r="O115" s="13" t="s">
        <v>212</v>
      </c>
      <c r="P115" s="42"/>
      <c r="Q115" s="77">
        <v>650235</v>
      </c>
      <c r="R115" s="42" t="s">
        <v>212</v>
      </c>
      <c r="S115" s="13" t="s">
        <v>212</v>
      </c>
      <c r="T115" s="42"/>
      <c r="U115" s="77">
        <v>650235</v>
      </c>
      <c r="V115" s="42" t="s">
        <v>212</v>
      </c>
    </row>
    <row r="116" spans="1:22" x14ac:dyDescent="0.25">
      <c r="A116" s="14"/>
      <c r="B116" s="66" t="s">
        <v>54</v>
      </c>
      <c r="C116" s="47" t="s">
        <v>212</v>
      </c>
      <c r="D116" s="52"/>
      <c r="E116" s="63" t="s">
        <v>228</v>
      </c>
      <c r="F116" s="52" t="s">
        <v>212</v>
      </c>
      <c r="G116" s="47" t="s">
        <v>212</v>
      </c>
      <c r="H116" s="52"/>
      <c r="I116" s="75">
        <v>385557</v>
      </c>
      <c r="J116" s="52" t="s">
        <v>212</v>
      </c>
      <c r="K116" s="47" t="s">
        <v>212</v>
      </c>
      <c r="L116" s="52"/>
      <c r="M116" s="63" t="s">
        <v>228</v>
      </c>
      <c r="N116" s="52" t="s">
        <v>212</v>
      </c>
      <c r="O116" s="47" t="s">
        <v>212</v>
      </c>
      <c r="P116" s="52"/>
      <c r="Q116" s="75">
        <v>385557</v>
      </c>
      <c r="R116" s="52" t="s">
        <v>212</v>
      </c>
      <c r="S116" s="47" t="s">
        <v>212</v>
      </c>
      <c r="T116" s="52"/>
      <c r="U116" s="75">
        <v>385826</v>
      </c>
      <c r="V116" s="52" t="s">
        <v>212</v>
      </c>
    </row>
    <row r="117" spans="1:22" x14ac:dyDescent="0.25">
      <c r="A117" s="14"/>
      <c r="B117" s="67" t="s">
        <v>55</v>
      </c>
      <c r="C117" s="13" t="s">
        <v>212</v>
      </c>
      <c r="D117" s="42"/>
      <c r="E117" s="77">
        <v>4353</v>
      </c>
      <c r="F117" s="42" t="s">
        <v>212</v>
      </c>
      <c r="G117" s="13" t="s">
        <v>212</v>
      </c>
      <c r="H117" s="42"/>
      <c r="I117" s="61" t="s">
        <v>228</v>
      </c>
      <c r="J117" s="42" t="s">
        <v>212</v>
      </c>
      <c r="K117" s="13" t="s">
        <v>212</v>
      </c>
      <c r="L117" s="42"/>
      <c r="M117" s="61" t="s">
        <v>228</v>
      </c>
      <c r="N117" s="42" t="s">
        <v>212</v>
      </c>
      <c r="O117" s="13" t="s">
        <v>212</v>
      </c>
      <c r="P117" s="42"/>
      <c r="Q117" s="77">
        <v>4353</v>
      </c>
      <c r="R117" s="42" t="s">
        <v>212</v>
      </c>
      <c r="S117" s="13" t="s">
        <v>212</v>
      </c>
      <c r="T117" s="42"/>
      <c r="U117" s="77">
        <v>4353</v>
      </c>
      <c r="V117" s="42" t="s">
        <v>212</v>
      </c>
    </row>
    <row r="118" spans="1:22" x14ac:dyDescent="0.25">
      <c r="A118" s="14"/>
      <c r="B118" s="66" t="s">
        <v>512</v>
      </c>
      <c r="C118" s="47" t="s">
        <v>212</v>
      </c>
      <c r="D118" s="52"/>
      <c r="E118" s="63" t="s">
        <v>228</v>
      </c>
      <c r="F118" s="52" t="s">
        <v>212</v>
      </c>
      <c r="G118" s="47" t="s">
        <v>212</v>
      </c>
      <c r="H118" s="52"/>
      <c r="I118" s="75">
        <v>15006</v>
      </c>
      <c r="J118" s="52" t="s">
        <v>212</v>
      </c>
      <c r="K118" s="47" t="s">
        <v>212</v>
      </c>
      <c r="L118" s="52"/>
      <c r="M118" s="63" t="s">
        <v>228</v>
      </c>
      <c r="N118" s="52" t="s">
        <v>212</v>
      </c>
      <c r="O118" s="47" t="s">
        <v>212</v>
      </c>
      <c r="P118" s="52"/>
      <c r="Q118" s="75">
        <v>15006</v>
      </c>
      <c r="R118" s="52" t="s">
        <v>212</v>
      </c>
      <c r="S118" s="47" t="s">
        <v>212</v>
      </c>
      <c r="T118" s="52"/>
      <c r="U118" s="75">
        <v>15006</v>
      </c>
      <c r="V118" s="52" t="s">
        <v>212</v>
      </c>
    </row>
  </sheetData>
  <mergeCells count="65">
    <mergeCell ref="B56:V56"/>
    <mergeCell ref="A58:A76"/>
    <mergeCell ref="B58:V58"/>
    <mergeCell ref="B59:V59"/>
    <mergeCell ref="B60:V60"/>
    <mergeCell ref="A77:A118"/>
    <mergeCell ref="B77:V77"/>
    <mergeCell ref="B78:V78"/>
    <mergeCell ref="B79:V79"/>
    <mergeCell ref="B99:V99"/>
    <mergeCell ref="A1:A2"/>
    <mergeCell ref="B1:V1"/>
    <mergeCell ref="B2:V2"/>
    <mergeCell ref="B3:V3"/>
    <mergeCell ref="A4:A57"/>
    <mergeCell ref="B4:V4"/>
    <mergeCell ref="B5:V5"/>
    <mergeCell ref="B6:V6"/>
    <mergeCell ref="B30:V30"/>
    <mergeCell ref="B32:V32"/>
    <mergeCell ref="D102:E102"/>
    <mergeCell ref="H102:I102"/>
    <mergeCell ref="L102:M102"/>
    <mergeCell ref="P102:Q102"/>
    <mergeCell ref="T102:U102"/>
    <mergeCell ref="D103:E103"/>
    <mergeCell ref="H103:I103"/>
    <mergeCell ref="L103:M103"/>
    <mergeCell ref="P103:Q103"/>
    <mergeCell ref="T103:U103"/>
    <mergeCell ref="D83:E83"/>
    <mergeCell ref="H83:I83"/>
    <mergeCell ref="L83:M83"/>
    <mergeCell ref="P83:Q83"/>
    <mergeCell ref="T83:U83"/>
    <mergeCell ref="D101:M101"/>
    <mergeCell ref="P101:Q101"/>
    <mergeCell ref="T101:U101"/>
    <mergeCell ref="T81:U81"/>
    <mergeCell ref="D82:E82"/>
    <mergeCell ref="H82:I82"/>
    <mergeCell ref="L82:M82"/>
    <mergeCell ref="P82:Q82"/>
    <mergeCell ref="T82:U82"/>
    <mergeCell ref="D70:Q70"/>
    <mergeCell ref="D71:E71"/>
    <mergeCell ref="H71:I71"/>
    <mergeCell ref="L71:M71"/>
    <mergeCell ref="P71:Q71"/>
    <mergeCell ref="D81:M81"/>
    <mergeCell ref="P81:Q81"/>
    <mergeCell ref="D62:Q62"/>
    <mergeCell ref="D63:E63"/>
    <mergeCell ref="H63:I63"/>
    <mergeCell ref="L63:M63"/>
    <mergeCell ref="P63:Q63"/>
    <mergeCell ref="C69:R69"/>
    <mergeCell ref="D8:M8"/>
    <mergeCell ref="D9:E9"/>
    <mergeCell ref="H9:I9"/>
    <mergeCell ref="L9:M9"/>
    <mergeCell ref="D34:M34"/>
    <mergeCell ref="D35:E35"/>
    <mergeCell ref="H35:I35"/>
    <mergeCell ref="L35:M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7"/>
  <sheetViews>
    <sheetView showGridLines="0" workbookViewId="0"/>
  </sheetViews>
  <sheetFormatPr defaultRowHeight="15" x14ac:dyDescent="0.25"/>
  <cols>
    <col min="1" max="3" width="36.5703125" bestFit="1" customWidth="1"/>
    <col min="4" max="4" width="6.7109375" customWidth="1"/>
    <col min="5" max="5" width="7" customWidth="1"/>
    <col min="6" max="6" width="1.85546875" customWidth="1"/>
    <col min="7" max="7" width="7" customWidth="1"/>
    <col min="8" max="8" width="4.140625" customWidth="1"/>
    <col min="9" max="9" width="8.140625" customWidth="1"/>
    <col min="10" max="10" width="2.140625" customWidth="1"/>
    <col min="11" max="11" width="8.5703125" customWidth="1"/>
    <col min="12" max="12" width="2.85546875" customWidth="1"/>
    <col min="13" max="13" width="9.5703125" customWidth="1"/>
    <col min="14" max="14" width="1.85546875" customWidth="1"/>
    <col min="15" max="15" width="6.140625" customWidth="1"/>
    <col min="16" max="16" width="3" customWidth="1"/>
    <col min="17" max="17" width="8.42578125" customWidth="1"/>
    <col min="18" max="18" width="2.42578125" customWidth="1"/>
    <col min="19" max="19" width="8.28515625" customWidth="1"/>
    <col min="20" max="20" width="2.140625" customWidth="1"/>
    <col min="21" max="21" width="7.140625" customWidth="1"/>
    <col min="22" max="22" width="1.85546875" customWidth="1"/>
    <col min="23" max="23" width="6.140625" customWidth="1"/>
    <col min="24" max="24" width="2.7109375" customWidth="1"/>
    <col min="25" max="25" width="8.85546875" customWidth="1"/>
    <col min="26" max="26" width="2.85546875" customWidth="1"/>
    <col min="27" max="27" width="7.85546875" customWidth="1"/>
    <col min="28" max="28" width="1.85546875" customWidth="1"/>
  </cols>
  <sheetData>
    <row r="1" spans="1:28" ht="15" customHeight="1" x14ac:dyDescent="0.25">
      <c r="A1" s="9" t="s">
        <v>854</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5" t="s">
        <v>517</v>
      </c>
      <c r="B3" s="32" t="s">
        <v>4</v>
      </c>
      <c r="C3" s="32"/>
      <c r="D3" s="32"/>
      <c r="E3" s="32"/>
      <c r="F3" s="32"/>
      <c r="G3" s="32"/>
      <c r="H3" s="32"/>
      <c r="I3" s="32"/>
      <c r="J3" s="32"/>
      <c r="K3" s="32"/>
      <c r="L3" s="32"/>
      <c r="M3" s="32"/>
      <c r="N3" s="32"/>
      <c r="O3" s="32"/>
      <c r="P3" s="32"/>
      <c r="Q3" s="32"/>
      <c r="R3" s="32"/>
      <c r="S3" s="32"/>
      <c r="T3" s="32"/>
      <c r="U3" s="32"/>
      <c r="V3" s="32"/>
      <c r="W3" s="32"/>
      <c r="X3" s="32"/>
      <c r="Y3" s="32"/>
      <c r="Z3" s="32"/>
      <c r="AA3" s="32"/>
      <c r="AB3" s="32"/>
    </row>
    <row r="4" spans="1:28" ht="15" customHeight="1" x14ac:dyDescent="0.25">
      <c r="A4" s="14" t="s">
        <v>855</v>
      </c>
      <c r="B4" s="32" t="s">
        <v>4</v>
      </c>
      <c r="C4" s="32"/>
      <c r="D4" s="32"/>
      <c r="E4" s="32"/>
      <c r="F4" s="32"/>
      <c r="G4" s="32"/>
      <c r="H4" s="32"/>
      <c r="I4" s="32"/>
      <c r="J4" s="32"/>
      <c r="K4" s="32"/>
      <c r="L4" s="32"/>
      <c r="M4" s="32"/>
      <c r="N4" s="32"/>
      <c r="O4" s="32"/>
      <c r="P4" s="32"/>
      <c r="Q4" s="32"/>
      <c r="R4" s="32"/>
      <c r="S4" s="32"/>
      <c r="T4" s="32"/>
      <c r="U4" s="32"/>
      <c r="V4" s="32"/>
      <c r="W4" s="32"/>
      <c r="X4" s="32"/>
      <c r="Y4" s="32"/>
      <c r="Z4" s="32"/>
      <c r="AA4" s="32"/>
      <c r="AB4" s="32"/>
    </row>
    <row r="5" spans="1:28" x14ac:dyDescent="0.25">
      <c r="A5" s="14"/>
      <c r="B5" s="94" t="s">
        <v>522</v>
      </c>
      <c r="C5" s="94"/>
      <c r="D5" s="94"/>
      <c r="E5" s="94"/>
      <c r="F5" s="94"/>
      <c r="G5" s="94"/>
      <c r="H5" s="94"/>
      <c r="I5" s="94"/>
      <c r="J5" s="94"/>
      <c r="K5" s="94"/>
      <c r="L5" s="94"/>
      <c r="M5" s="94"/>
      <c r="N5" s="94"/>
      <c r="O5" s="94"/>
      <c r="P5" s="94"/>
      <c r="Q5" s="94"/>
      <c r="R5" s="94"/>
      <c r="S5" s="94"/>
      <c r="T5" s="94"/>
      <c r="U5" s="94"/>
      <c r="V5" s="94"/>
      <c r="W5" s="94"/>
      <c r="X5" s="94"/>
      <c r="Y5" s="94"/>
      <c r="Z5" s="94"/>
      <c r="AA5" s="94"/>
      <c r="AB5" s="94"/>
    </row>
    <row r="6" spans="1:28" x14ac:dyDescent="0.25">
      <c r="A6" s="14"/>
      <c r="B6" s="110"/>
      <c r="C6" s="110"/>
      <c r="D6" s="110"/>
      <c r="E6" s="110"/>
      <c r="F6" s="110"/>
      <c r="G6" s="110"/>
      <c r="H6" s="110"/>
      <c r="I6" s="110"/>
      <c r="J6" s="110"/>
      <c r="K6" s="110"/>
      <c r="L6" s="110"/>
      <c r="M6" s="110"/>
      <c r="N6" s="110"/>
      <c r="O6" s="110"/>
      <c r="P6" s="110"/>
      <c r="Q6" s="110"/>
      <c r="R6" s="110"/>
      <c r="S6" s="110"/>
      <c r="T6" s="110"/>
      <c r="U6" s="110"/>
      <c r="V6" s="110"/>
      <c r="W6" s="110"/>
      <c r="X6" s="110"/>
      <c r="Y6" s="110"/>
      <c r="Z6" s="110"/>
      <c r="AA6" s="110"/>
      <c r="AB6" s="110"/>
    </row>
    <row r="7" spans="1:28" x14ac:dyDescent="0.25">
      <c r="A7" s="14"/>
      <c r="B7" s="101" t="s">
        <v>523</v>
      </c>
      <c r="C7" s="101"/>
      <c r="D7" s="101"/>
      <c r="E7" s="101"/>
      <c r="F7" s="101"/>
      <c r="G7" s="101"/>
      <c r="H7" s="101"/>
      <c r="I7" s="101"/>
      <c r="J7" s="101"/>
      <c r="K7" s="101"/>
      <c r="L7" s="101"/>
      <c r="M7" s="101"/>
      <c r="N7" s="101"/>
      <c r="O7" s="101"/>
      <c r="P7" s="101"/>
      <c r="Q7" s="101"/>
      <c r="R7" s="101"/>
      <c r="S7" s="101"/>
      <c r="T7" s="101"/>
      <c r="U7" s="101"/>
      <c r="V7" s="101"/>
      <c r="W7" s="101"/>
      <c r="X7" s="101"/>
      <c r="Y7" s="101"/>
      <c r="Z7" s="101"/>
      <c r="AA7" s="101"/>
      <c r="AB7" s="101"/>
    </row>
    <row r="8" spans="1:28" ht="15.75" x14ac:dyDescent="0.25">
      <c r="A8" s="14"/>
      <c r="B8" s="111"/>
      <c r="C8" s="111"/>
      <c r="D8" s="111"/>
      <c r="E8" s="111"/>
      <c r="F8" s="111"/>
      <c r="G8" s="111"/>
      <c r="H8" s="111"/>
      <c r="I8" s="111"/>
      <c r="J8" s="111"/>
      <c r="K8" s="111"/>
      <c r="L8" s="111"/>
      <c r="M8" s="111"/>
      <c r="N8" s="111"/>
      <c r="O8" s="111"/>
      <c r="P8" s="111"/>
      <c r="Q8" s="111"/>
      <c r="R8" s="111"/>
      <c r="S8" s="111"/>
      <c r="T8" s="111"/>
      <c r="U8" s="111"/>
      <c r="V8" s="111"/>
      <c r="W8" s="111"/>
      <c r="X8" s="111"/>
      <c r="Y8" s="111"/>
      <c r="Z8" s="111"/>
      <c r="AA8" s="111"/>
      <c r="AB8" s="111"/>
    </row>
    <row r="9" spans="1:28" x14ac:dyDescent="0.25">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row>
    <row r="10" spans="1:28" ht="15.75" thickBot="1" x14ac:dyDescent="0.3">
      <c r="A10" s="14"/>
      <c r="B10" s="43"/>
      <c r="C10" s="43" t="s">
        <v>212</v>
      </c>
      <c r="D10" s="58" t="s">
        <v>524</v>
      </c>
      <c r="E10" s="58"/>
      <c r="F10" s="58"/>
      <c r="G10" s="58"/>
      <c r="H10" s="58"/>
      <c r="I10" s="58"/>
      <c r="J10" s="58"/>
      <c r="K10" s="58"/>
      <c r="L10" s="58"/>
      <c r="M10" s="58"/>
      <c r="N10" s="58"/>
      <c r="O10" s="58"/>
      <c r="P10" s="58"/>
      <c r="Q10" s="58"/>
      <c r="R10" s="58"/>
      <c r="S10" s="58"/>
      <c r="T10" s="58"/>
      <c r="U10" s="58"/>
      <c r="V10" s="58"/>
      <c r="W10" s="58"/>
      <c r="X10" s="58"/>
      <c r="Y10" s="58"/>
      <c r="Z10" s="58"/>
      <c r="AA10" s="58"/>
      <c r="AB10" s="43"/>
    </row>
    <row r="11" spans="1:28" ht="15.75" thickBot="1" x14ac:dyDescent="0.3">
      <c r="A11" s="14"/>
      <c r="B11" s="43"/>
      <c r="C11" s="43" t="s">
        <v>212</v>
      </c>
      <c r="D11" s="43"/>
      <c r="E11" s="43" t="s">
        <v>212</v>
      </c>
      <c r="F11" s="100" t="s">
        <v>525</v>
      </c>
      <c r="G11" s="100"/>
      <c r="H11" s="100"/>
      <c r="I11" s="100"/>
      <c r="J11" s="100"/>
      <c r="K11" s="100"/>
      <c r="L11" s="43"/>
      <c r="M11" s="43" t="s">
        <v>212</v>
      </c>
      <c r="N11" s="100" t="s">
        <v>476</v>
      </c>
      <c r="O11" s="100"/>
      <c r="P11" s="100"/>
      <c r="Q11" s="100"/>
      <c r="R11" s="100"/>
      <c r="S11" s="100"/>
      <c r="T11" s="43"/>
      <c r="U11" s="43" t="s">
        <v>212</v>
      </c>
      <c r="V11" s="100" t="s">
        <v>483</v>
      </c>
      <c r="W11" s="100"/>
      <c r="X11" s="100"/>
      <c r="Y11" s="100"/>
      <c r="Z11" s="100"/>
      <c r="AA11" s="100"/>
      <c r="AB11" s="43"/>
    </row>
    <row r="12" spans="1:28" x14ac:dyDescent="0.25">
      <c r="A12" s="14"/>
      <c r="B12" s="79" t="s">
        <v>526</v>
      </c>
      <c r="C12" s="68" t="s">
        <v>212</v>
      </c>
      <c r="D12" s="44" t="s">
        <v>527</v>
      </c>
      <c r="E12" s="68" t="s">
        <v>212</v>
      </c>
      <c r="F12" s="84" t="s">
        <v>529</v>
      </c>
      <c r="G12" s="84"/>
      <c r="H12" s="83"/>
      <c r="I12" s="83" t="s">
        <v>212</v>
      </c>
      <c r="J12" s="84" t="s">
        <v>530</v>
      </c>
      <c r="K12" s="84"/>
      <c r="L12" s="68"/>
      <c r="M12" s="68" t="s">
        <v>212</v>
      </c>
      <c r="N12" s="84" t="s">
        <v>529</v>
      </c>
      <c r="O12" s="84"/>
      <c r="P12" s="83"/>
      <c r="Q12" s="83" t="s">
        <v>212</v>
      </c>
      <c r="R12" s="84" t="s">
        <v>530</v>
      </c>
      <c r="S12" s="84"/>
      <c r="T12" s="68"/>
      <c r="U12" s="68" t="s">
        <v>212</v>
      </c>
      <c r="V12" s="84" t="s">
        <v>529</v>
      </c>
      <c r="W12" s="84"/>
      <c r="X12" s="83"/>
      <c r="Y12" s="83" t="s">
        <v>212</v>
      </c>
      <c r="Z12" s="84" t="s">
        <v>530</v>
      </c>
      <c r="AA12" s="84"/>
      <c r="AB12" s="68"/>
    </row>
    <row r="13" spans="1:28" ht="15.75" thickBot="1" x14ac:dyDescent="0.3">
      <c r="A13" s="14"/>
      <c r="B13" s="79"/>
      <c r="C13" s="68"/>
      <c r="D13" s="45" t="s">
        <v>528</v>
      </c>
      <c r="E13" s="68"/>
      <c r="F13" s="58">
        <v>2014</v>
      </c>
      <c r="G13" s="58"/>
      <c r="H13" s="68"/>
      <c r="I13" s="68"/>
      <c r="J13" s="58">
        <v>2013</v>
      </c>
      <c r="K13" s="58"/>
      <c r="L13" s="68"/>
      <c r="M13" s="68"/>
      <c r="N13" s="58">
        <v>2014</v>
      </c>
      <c r="O13" s="58"/>
      <c r="P13" s="68"/>
      <c r="Q13" s="68"/>
      <c r="R13" s="58">
        <v>2013</v>
      </c>
      <c r="S13" s="58"/>
      <c r="T13" s="68"/>
      <c r="U13" s="68"/>
      <c r="V13" s="58">
        <v>2014</v>
      </c>
      <c r="W13" s="58"/>
      <c r="X13" s="68"/>
      <c r="Y13" s="68"/>
      <c r="Z13" s="58">
        <v>2013</v>
      </c>
      <c r="AA13" s="58"/>
      <c r="AB13" s="68"/>
    </row>
    <row r="14" spans="1:28" ht="25.5" x14ac:dyDescent="0.25">
      <c r="A14" s="14"/>
      <c r="B14" s="66" t="s">
        <v>531</v>
      </c>
      <c r="C14" s="47" t="s">
        <v>212</v>
      </c>
      <c r="D14" s="47"/>
      <c r="E14" s="47" t="s">
        <v>212</v>
      </c>
      <c r="F14" s="47"/>
      <c r="G14" s="47"/>
      <c r="H14" s="47"/>
      <c r="I14" s="47" t="s">
        <v>212</v>
      </c>
      <c r="J14" s="47"/>
      <c r="K14" s="47"/>
      <c r="L14" s="47"/>
      <c r="M14" s="47" t="s">
        <v>212</v>
      </c>
      <c r="N14" s="47"/>
      <c r="O14" s="47"/>
      <c r="P14" s="47"/>
      <c r="Q14" s="47" t="s">
        <v>212</v>
      </c>
      <c r="R14" s="47"/>
      <c r="S14" s="47"/>
      <c r="T14" s="47"/>
      <c r="U14" s="47" t="s">
        <v>212</v>
      </c>
      <c r="V14" s="47"/>
      <c r="W14" s="47"/>
      <c r="X14" s="47"/>
      <c r="Y14" s="47" t="s">
        <v>212</v>
      </c>
      <c r="Z14" s="47"/>
      <c r="AA14" s="47"/>
      <c r="AB14" s="47"/>
    </row>
    <row r="15" spans="1:28" x14ac:dyDescent="0.25">
      <c r="A15" s="14"/>
      <c r="B15" s="48" t="s">
        <v>532</v>
      </c>
      <c r="C15" s="13" t="s">
        <v>212</v>
      </c>
      <c r="D15" s="105" t="s">
        <v>533</v>
      </c>
      <c r="E15" s="13" t="s">
        <v>212</v>
      </c>
      <c r="F15" s="13" t="s">
        <v>224</v>
      </c>
      <c r="G15" s="49">
        <v>742649</v>
      </c>
      <c r="H15" s="42" t="s">
        <v>212</v>
      </c>
      <c r="I15" s="13" t="s">
        <v>212</v>
      </c>
      <c r="J15" s="13" t="s">
        <v>224</v>
      </c>
      <c r="K15" s="49">
        <v>650667</v>
      </c>
      <c r="L15" s="42" t="s">
        <v>212</v>
      </c>
      <c r="M15" s="13" t="s">
        <v>212</v>
      </c>
      <c r="N15" s="13" t="s">
        <v>224</v>
      </c>
      <c r="O15" s="49">
        <v>14571</v>
      </c>
      <c r="P15" s="42" t="s">
        <v>212</v>
      </c>
      <c r="Q15" s="13" t="s">
        <v>212</v>
      </c>
      <c r="R15" s="13" t="s">
        <v>224</v>
      </c>
      <c r="S15" s="49">
        <v>14147</v>
      </c>
      <c r="T15" s="42" t="s">
        <v>212</v>
      </c>
      <c r="U15" s="13" t="s">
        <v>212</v>
      </c>
      <c r="V15" s="13" t="s">
        <v>224</v>
      </c>
      <c r="W15" s="49">
        <v>14670</v>
      </c>
      <c r="X15" s="42" t="s">
        <v>212</v>
      </c>
      <c r="Y15" s="13" t="s">
        <v>212</v>
      </c>
      <c r="Z15" s="13" t="s">
        <v>224</v>
      </c>
      <c r="AA15" s="49">
        <v>13777</v>
      </c>
      <c r="AB15" s="42" t="s">
        <v>212</v>
      </c>
    </row>
    <row r="16" spans="1:28" x14ac:dyDescent="0.25">
      <c r="A16" s="14"/>
      <c r="B16" s="50" t="s">
        <v>534</v>
      </c>
      <c r="C16" s="47" t="s">
        <v>212</v>
      </c>
      <c r="D16" s="106" t="s">
        <v>533</v>
      </c>
      <c r="E16" s="47" t="s">
        <v>212</v>
      </c>
      <c r="F16" s="47"/>
      <c r="G16" s="51">
        <v>82091</v>
      </c>
      <c r="H16" s="52" t="s">
        <v>212</v>
      </c>
      <c r="I16" s="47" t="s">
        <v>212</v>
      </c>
      <c r="J16" s="47"/>
      <c r="K16" s="51">
        <v>19736</v>
      </c>
      <c r="L16" s="52" t="s">
        <v>212</v>
      </c>
      <c r="M16" s="47" t="s">
        <v>212</v>
      </c>
      <c r="N16" s="47"/>
      <c r="O16" s="62">
        <v>89</v>
      </c>
      <c r="P16" s="52" t="s">
        <v>212</v>
      </c>
      <c r="Q16" s="47" t="s">
        <v>212</v>
      </c>
      <c r="R16" s="47"/>
      <c r="S16" s="62">
        <v>2</v>
      </c>
      <c r="T16" s="52" t="s">
        <v>212</v>
      </c>
      <c r="U16" s="47" t="s">
        <v>212</v>
      </c>
      <c r="V16" s="47"/>
      <c r="W16" s="62">
        <v>145</v>
      </c>
      <c r="X16" s="52" t="s">
        <v>212</v>
      </c>
      <c r="Y16" s="47" t="s">
        <v>212</v>
      </c>
      <c r="Z16" s="47"/>
      <c r="AA16" s="62">
        <v>2</v>
      </c>
      <c r="AB16" s="52" t="s">
        <v>212</v>
      </c>
    </row>
    <row r="17" spans="1:28" ht="25.5" x14ac:dyDescent="0.25">
      <c r="A17" s="14"/>
      <c r="B17" s="48" t="s">
        <v>535</v>
      </c>
      <c r="C17" s="13" t="s">
        <v>212</v>
      </c>
      <c r="D17" s="105" t="s">
        <v>533</v>
      </c>
      <c r="E17" s="13" t="s">
        <v>212</v>
      </c>
      <c r="F17" s="13"/>
      <c r="G17" s="49">
        <v>38051</v>
      </c>
      <c r="H17" s="42" t="s">
        <v>212</v>
      </c>
      <c r="I17" s="13" t="s">
        <v>212</v>
      </c>
      <c r="J17" s="13"/>
      <c r="K17" s="49">
        <v>45910</v>
      </c>
      <c r="L17" s="42" t="s">
        <v>212</v>
      </c>
      <c r="M17" s="13" t="s">
        <v>212</v>
      </c>
      <c r="N17" s="13"/>
      <c r="O17" s="60">
        <v>104</v>
      </c>
      <c r="P17" s="42" t="s">
        <v>212</v>
      </c>
      <c r="Q17" s="13" t="s">
        <v>212</v>
      </c>
      <c r="R17" s="13"/>
      <c r="S17" s="60">
        <v>326</v>
      </c>
      <c r="T17" s="42" t="s">
        <v>212</v>
      </c>
      <c r="U17" s="13" t="s">
        <v>212</v>
      </c>
      <c r="V17" s="13"/>
      <c r="W17" s="60">
        <v>113</v>
      </c>
      <c r="X17" s="42" t="s">
        <v>212</v>
      </c>
      <c r="Y17" s="13" t="s">
        <v>212</v>
      </c>
      <c r="Z17" s="13"/>
      <c r="AA17" s="60">
        <v>115</v>
      </c>
      <c r="AB17" s="42" t="s">
        <v>212</v>
      </c>
    </row>
    <row r="18" spans="1:28" ht="25.5" x14ac:dyDescent="0.25">
      <c r="A18" s="14"/>
      <c r="B18" s="50" t="s">
        <v>536</v>
      </c>
      <c r="C18" s="47" t="s">
        <v>212</v>
      </c>
      <c r="D18" s="106" t="s">
        <v>533</v>
      </c>
      <c r="E18" s="47" t="s">
        <v>212</v>
      </c>
      <c r="F18" s="47"/>
      <c r="G18" s="51">
        <v>27431</v>
      </c>
      <c r="H18" s="52" t="s">
        <v>212</v>
      </c>
      <c r="I18" s="47" t="s">
        <v>212</v>
      </c>
      <c r="J18" s="47"/>
      <c r="K18" s="51">
        <v>25956</v>
      </c>
      <c r="L18" s="52" t="s">
        <v>212</v>
      </c>
      <c r="M18" s="47" t="s">
        <v>212</v>
      </c>
      <c r="N18" s="47"/>
      <c r="O18" s="62">
        <v>39</v>
      </c>
      <c r="P18" s="52" t="s">
        <v>212</v>
      </c>
      <c r="Q18" s="47" t="s">
        <v>212</v>
      </c>
      <c r="R18" s="47"/>
      <c r="S18" s="62">
        <v>56</v>
      </c>
      <c r="T18" s="52" t="s">
        <v>212</v>
      </c>
      <c r="U18" s="47" t="s">
        <v>212</v>
      </c>
      <c r="V18" s="47"/>
      <c r="W18" s="62">
        <v>95</v>
      </c>
      <c r="X18" s="52" t="s">
        <v>212</v>
      </c>
      <c r="Y18" s="47" t="s">
        <v>212</v>
      </c>
      <c r="Z18" s="47"/>
      <c r="AA18" s="62">
        <v>107</v>
      </c>
      <c r="AB18" s="52" t="s">
        <v>212</v>
      </c>
    </row>
    <row r="19" spans="1:28" ht="15.75" thickBot="1" x14ac:dyDescent="0.3">
      <c r="A19" s="14"/>
      <c r="B19" s="48" t="s">
        <v>537</v>
      </c>
      <c r="C19" s="13" t="s">
        <v>212</v>
      </c>
      <c r="D19" s="105" t="s">
        <v>533</v>
      </c>
      <c r="E19" s="13" t="s">
        <v>212</v>
      </c>
      <c r="F19" s="13"/>
      <c r="G19" s="49">
        <v>21920</v>
      </c>
      <c r="H19" s="42" t="s">
        <v>212</v>
      </c>
      <c r="I19" s="13" t="s">
        <v>212</v>
      </c>
      <c r="J19" s="13"/>
      <c r="K19" s="49">
        <v>21299</v>
      </c>
      <c r="L19" s="42" t="s">
        <v>212</v>
      </c>
      <c r="M19" s="13" t="s">
        <v>212</v>
      </c>
      <c r="N19" s="13"/>
      <c r="O19" s="60">
        <v>522</v>
      </c>
      <c r="P19" s="42" t="s">
        <v>212</v>
      </c>
      <c r="Q19" s="13" t="s">
        <v>212</v>
      </c>
      <c r="R19" s="13"/>
      <c r="S19" s="49">
        <v>1048</v>
      </c>
      <c r="T19" s="42" t="s">
        <v>212</v>
      </c>
      <c r="U19" s="13" t="s">
        <v>212</v>
      </c>
      <c r="V19" s="13"/>
      <c r="W19" s="60">
        <v>501</v>
      </c>
      <c r="X19" s="42" t="s">
        <v>212</v>
      </c>
      <c r="Y19" s="13" t="s">
        <v>212</v>
      </c>
      <c r="Z19" s="13"/>
      <c r="AA19" s="49">
        <v>1005</v>
      </c>
      <c r="AB19" s="42" t="s">
        <v>212</v>
      </c>
    </row>
    <row r="20" spans="1:28" x14ac:dyDescent="0.25">
      <c r="A20" s="14"/>
      <c r="B20" s="53"/>
      <c r="C20" s="53" t="s">
        <v>212</v>
      </c>
      <c r="D20" s="53"/>
      <c r="E20" s="53" t="s">
        <v>212</v>
      </c>
      <c r="F20" s="107"/>
      <c r="G20" s="107"/>
      <c r="H20" s="53"/>
      <c r="I20" s="53" t="s">
        <v>212</v>
      </c>
      <c r="J20" s="107"/>
      <c r="K20" s="107"/>
      <c r="L20" s="53"/>
      <c r="M20" s="53" t="s">
        <v>212</v>
      </c>
      <c r="N20" s="107"/>
      <c r="O20" s="107"/>
      <c r="P20" s="53"/>
      <c r="Q20" s="53" t="s">
        <v>212</v>
      </c>
      <c r="R20" s="107"/>
      <c r="S20" s="107"/>
      <c r="T20" s="53"/>
      <c r="U20" s="53" t="s">
        <v>212</v>
      </c>
      <c r="V20" s="107"/>
      <c r="W20" s="107"/>
      <c r="X20" s="53"/>
      <c r="Y20" s="53" t="s">
        <v>212</v>
      </c>
      <c r="Z20" s="107"/>
      <c r="AA20" s="107"/>
      <c r="AB20" s="53"/>
    </row>
    <row r="21" spans="1:28" ht="15.75" thickBot="1" x14ac:dyDescent="0.3">
      <c r="A21" s="14"/>
      <c r="B21" s="89"/>
      <c r="C21" s="108" t="s">
        <v>212</v>
      </c>
      <c r="D21" s="47"/>
      <c r="E21" s="108" t="s">
        <v>212</v>
      </c>
      <c r="F21" s="47" t="s">
        <v>224</v>
      </c>
      <c r="G21" s="51">
        <v>912142</v>
      </c>
      <c r="H21" s="52" t="s">
        <v>212</v>
      </c>
      <c r="I21" s="108" t="s">
        <v>212</v>
      </c>
      <c r="J21" s="47" t="s">
        <v>224</v>
      </c>
      <c r="K21" s="51">
        <v>763568</v>
      </c>
      <c r="L21" s="52" t="s">
        <v>212</v>
      </c>
      <c r="M21" s="108" t="s">
        <v>212</v>
      </c>
      <c r="N21" s="47" t="s">
        <v>224</v>
      </c>
      <c r="O21" s="51">
        <v>15325</v>
      </c>
      <c r="P21" s="52" t="s">
        <v>212</v>
      </c>
      <c r="Q21" s="108" t="s">
        <v>212</v>
      </c>
      <c r="R21" s="47" t="s">
        <v>224</v>
      </c>
      <c r="S21" s="51">
        <v>15579</v>
      </c>
      <c r="T21" s="52" t="s">
        <v>212</v>
      </c>
      <c r="U21" s="108" t="s">
        <v>212</v>
      </c>
      <c r="V21" s="47" t="s">
        <v>224</v>
      </c>
      <c r="W21" s="51">
        <v>15524</v>
      </c>
      <c r="X21" s="52" t="s">
        <v>212</v>
      </c>
      <c r="Y21" s="108" t="s">
        <v>212</v>
      </c>
      <c r="Z21" s="47" t="s">
        <v>224</v>
      </c>
      <c r="AA21" s="51">
        <v>15006</v>
      </c>
      <c r="AB21" s="52" t="s">
        <v>212</v>
      </c>
    </row>
    <row r="22" spans="1:28" ht="15.75" thickTop="1" x14ac:dyDescent="0.25">
      <c r="A22" s="14"/>
      <c r="B22" s="53"/>
      <c r="C22" s="53" t="s">
        <v>212</v>
      </c>
      <c r="D22" s="53"/>
      <c r="E22" s="53" t="s">
        <v>212</v>
      </c>
      <c r="F22" s="109"/>
      <c r="G22" s="109"/>
      <c r="H22" s="53"/>
      <c r="I22" s="53" t="s">
        <v>212</v>
      </c>
      <c r="J22" s="109"/>
      <c r="K22" s="109"/>
      <c r="L22" s="53"/>
      <c r="M22" s="53" t="s">
        <v>212</v>
      </c>
      <c r="N22" s="109"/>
      <c r="O22" s="109"/>
      <c r="P22" s="53"/>
      <c r="Q22" s="53" t="s">
        <v>212</v>
      </c>
      <c r="R22" s="109"/>
      <c r="S22" s="109"/>
      <c r="T22" s="53"/>
      <c r="U22" s="53" t="s">
        <v>212</v>
      </c>
      <c r="V22" s="109"/>
      <c r="W22" s="109"/>
      <c r="X22" s="53"/>
      <c r="Y22" s="53" t="s">
        <v>212</v>
      </c>
      <c r="Z22" s="109"/>
      <c r="AA22" s="109"/>
      <c r="AB22" s="53"/>
    </row>
    <row r="23" spans="1:28" ht="15.75" x14ac:dyDescent="0.25">
      <c r="A23" s="14"/>
      <c r="B23" s="111"/>
      <c r="C23" s="111"/>
      <c r="D23" s="111"/>
      <c r="E23" s="111"/>
      <c r="F23" s="111"/>
      <c r="G23" s="111"/>
      <c r="H23" s="111"/>
      <c r="I23" s="111"/>
      <c r="J23" s="111"/>
      <c r="K23" s="111"/>
      <c r="L23" s="111"/>
      <c r="M23" s="111"/>
      <c r="N23" s="111"/>
      <c r="O23" s="111"/>
      <c r="P23" s="111"/>
      <c r="Q23" s="111"/>
      <c r="R23" s="111"/>
      <c r="S23" s="111"/>
      <c r="T23" s="111"/>
      <c r="U23" s="111"/>
      <c r="V23" s="111"/>
      <c r="W23" s="111"/>
      <c r="X23" s="111"/>
      <c r="Y23" s="111"/>
      <c r="Z23" s="111"/>
      <c r="AA23" s="111"/>
      <c r="AB23" s="111"/>
    </row>
    <row r="24" spans="1:28" ht="51" x14ac:dyDescent="0.25">
      <c r="A24" s="14"/>
      <c r="B24" s="99">
        <v>-1</v>
      </c>
      <c r="C24" s="99" t="s">
        <v>538</v>
      </c>
    </row>
    <row r="25" spans="1:28" ht="51" x14ac:dyDescent="0.25">
      <c r="A25" s="14"/>
      <c r="B25" s="99">
        <v>-2</v>
      </c>
      <c r="C25" s="99" t="s">
        <v>539</v>
      </c>
    </row>
    <row r="26" spans="1:28" ht="15" customHeight="1" x14ac:dyDescent="0.25">
      <c r="A26" s="14" t="s">
        <v>856</v>
      </c>
      <c r="B26" s="32" t="s">
        <v>4</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row>
    <row r="27" spans="1:28" x14ac:dyDescent="0.25">
      <c r="A27" s="14"/>
      <c r="B27" s="32"/>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row>
    <row r="28" spans="1:28" x14ac:dyDescent="0.25">
      <c r="A28" s="14"/>
      <c r="B28" s="39" t="s">
        <v>553</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row>
    <row r="29" spans="1:28" x14ac:dyDescent="0.25">
      <c r="A29" s="14"/>
      <c r="B29" s="32"/>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row>
    <row r="30" spans="1:28" ht="15.75" x14ac:dyDescent="0.25">
      <c r="A30" s="14"/>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row>
    <row r="31" spans="1:28" x14ac:dyDescent="0.25">
      <c r="A31" s="14"/>
      <c r="B31" s="6"/>
      <c r="C31" s="6"/>
      <c r="D31" s="6"/>
      <c r="E31" s="6"/>
      <c r="F31" s="6"/>
      <c r="G31" s="6"/>
      <c r="H31" s="6"/>
      <c r="I31" s="6"/>
      <c r="J31" s="6"/>
      <c r="K31" s="6"/>
      <c r="L31" s="6"/>
      <c r="M31" s="6"/>
      <c r="N31" s="6"/>
      <c r="O31" s="6"/>
      <c r="P31" s="6"/>
      <c r="Q31" s="6"/>
      <c r="R31" s="6"/>
      <c r="S31" s="6"/>
      <c r="T31" s="6"/>
      <c r="U31" s="6"/>
      <c r="V31" s="6"/>
      <c r="W31" s="6"/>
      <c r="X31" s="6"/>
      <c r="Y31" s="6"/>
      <c r="Z31" s="6"/>
    </row>
    <row r="32" spans="1:28" ht="15" customHeight="1" x14ac:dyDescent="0.25">
      <c r="A32" s="14"/>
      <c r="B32" s="32"/>
      <c r="C32" s="32" t="s">
        <v>212</v>
      </c>
      <c r="D32" s="32"/>
      <c r="E32" s="32"/>
      <c r="F32" s="32"/>
      <c r="G32" s="32" t="s">
        <v>212</v>
      </c>
      <c r="H32" s="34" t="s">
        <v>215</v>
      </c>
      <c r="I32" s="34"/>
      <c r="J32" s="32"/>
      <c r="K32" s="32" t="s">
        <v>212</v>
      </c>
      <c r="L32" s="34" t="s">
        <v>556</v>
      </c>
      <c r="M32" s="34"/>
      <c r="N32" s="32"/>
      <c r="O32" s="32" t="s">
        <v>212</v>
      </c>
      <c r="P32" s="34" t="s">
        <v>559</v>
      </c>
      <c r="Q32" s="34"/>
      <c r="R32" s="34"/>
      <c r="S32" s="34"/>
      <c r="T32" s="34"/>
      <c r="U32" s="34"/>
      <c r="V32" s="32"/>
      <c r="W32" s="32" t="s">
        <v>212</v>
      </c>
      <c r="X32" s="32"/>
      <c r="Y32" s="32"/>
      <c r="Z32" s="32"/>
    </row>
    <row r="33" spans="1:26" ht="15" customHeight="1" x14ac:dyDescent="0.25">
      <c r="A33" s="14"/>
      <c r="B33" s="32"/>
      <c r="C33" s="32"/>
      <c r="D33" s="32"/>
      <c r="E33" s="32"/>
      <c r="F33" s="32"/>
      <c r="G33" s="32"/>
      <c r="H33" s="123"/>
      <c r="I33" s="123"/>
      <c r="J33" s="32"/>
      <c r="K33" s="32"/>
      <c r="L33" s="123"/>
      <c r="M33" s="123"/>
      <c r="N33" s="32"/>
      <c r="O33" s="32"/>
      <c r="P33" s="34" t="s">
        <v>560</v>
      </c>
      <c r="Q33" s="34"/>
      <c r="R33" s="34"/>
      <c r="S33" s="34"/>
      <c r="T33" s="34"/>
      <c r="U33" s="34"/>
      <c r="V33" s="32"/>
      <c r="W33" s="32"/>
      <c r="X33" s="32"/>
      <c r="Y33" s="32"/>
      <c r="Z33" s="32"/>
    </row>
    <row r="34" spans="1:26" ht="15" customHeight="1" x14ac:dyDescent="0.25">
      <c r="A34" s="14"/>
      <c r="B34" s="32"/>
      <c r="C34" s="32"/>
      <c r="D34" s="32"/>
      <c r="E34" s="32"/>
      <c r="F34" s="32"/>
      <c r="G34" s="32"/>
      <c r="H34" s="34" t="s">
        <v>554</v>
      </c>
      <c r="I34" s="34"/>
      <c r="J34" s="32"/>
      <c r="K34" s="32"/>
      <c r="L34" s="34" t="s">
        <v>557</v>
      </c>
      <c r="M34" s="34"/>
      <c r="N34" s="32"/>
      <c r="O34" s="32"/>
      <c r="P34" s="34" t="s">
        <v>561</v>
      </c>
      <c r="Q34" s="34"/>
      <c r="R34" s="34"/>
      <c r="S34" s="34"/>
      <c r="T34" s="34"/>
      <c r="U34" s="34"/>
      <c r="V34" s="32"/>
      <c r="W34" s="32"/>
      <c r="X34" s="32"/>
      <c r="Y34" s="32"/>
      <c r="Z34" s="32"/>
    </row>
    <row r="35" spans="1:26" ht="15" customHeight="1" x14ac:dyDescent="0.25">
      <c r="A35" s="14"/>
      <c r="B35" s="32"/>
      <c r="C35" s="32"/>
      <c r="D35" s="32"/>
      <c r="E35" s="32"/>
      <c r="F35" s="32"/>
      <c r="G35" s="32"/>
      <c r="H35" s="123"/>
      <c r="I35" s="123"/>
      <c r="J35" s="32"/>
      <c r="K35" s="32"/>
      <c r="L35" s="34" t="s">
        <v>558</v>
      </c>
      <c r="M35" s="34"/>
      <c r="N35" s="32"/>
      <c r="O35" s="32"/>
      <c r="P35" s="34"/>
      <c r="Q35" s="34"/>
      <c r="R35" s="34"/>
      <c r="S35" s="34"/>
      <c r="T35" s="34"/>
      <c r="U35" s="34"/>
      <c r="V35" s="32"/>
      <c r="W35" s="32"/>
      <c r="X35" s="32"/>
      <c r="Y35" s="32"/>
      <c r="Z35" s="32"/>
    </row>
    <row r="36" spans="1:26" ht="15.75" thickBot="1" x14ac:dyDescent="0.3">
      <c r="A36" s="14"/>
      <c r="B36" s="32"/>
      <c r="C36" s="32"/>
      <c r="D36" s="32"/>
      <c r="E36" s="32"/>
      <c r="F36" s="32"/>
      <c r="G36" s="32"/>
      <c r="H36" s="34" t="s">
        <v>555</v>
      </c>
      <c r="I36" s="34"/>
      <c r="J36" s="32"/>
      <c r="K36" s="32"/>
      <c r="L36" s="123"/>
      <c r="M36" s="123"/>
      <c r="N36" s="32"/>
      <c r="O36" s="32"/>
      <c r="P36" s="31"/>
      <c r="Q36" s="31"/>
      <c r="R36" s="31"/>
      <c r="S36" s="31"/>
      <c r="T36" s="31"/>
      <c r="U36" s="31"/>
      <c r="V36" s="32"/>
      <c r="W36" s="32"/>
      <c r="X36" s="32"/>
      <c r="Y36" s="32"/>
      <c r="Z36" s="32"/>
    </row>
    <row r="37" spans="1:26" ht="15" customHeight="1" x14ac:dyDescent="0.25">
      <c r="A37" s="14"/>
      <c r="B37" s="113" t="s">
        <v>562</v>
      </c>
      <c r="C37" s="32" t="s">
        <v>212</v>
      </c>
      <c r="D37" s="34" t="s">
        <v>215</v>
      </c>
      <c r="E37" s="34"/>
      <c r="F37" s="32"/>
      <c r="G37" s="32" t="s">
        <v>212</v>
      </c>
      <c r="H37" s="34" t="s">
        <v>563</v>
      </c>
      <c r="I37" s="34"/>
      <c r="J37" s="32"/>
      <c r="K37" s="32" t="s">
        <v>212</v>
      </c>
      <c r="L37" s="34" t="s">
        <v>566</v>
      </c>
      <c r="M37" s="34"/>
      <c r="N37" s="32"/>
      <c r="O37" s="32" t="s">
        <v>212</v>
      </c>
      <c r="P37" s="35" t="s">
        <v>564</v>
      </c>
      <c r="Q37" s="35"/>
      <c r="R37" s="33"/>
      <c r="S37" s="33" t="s">
        <v>212</v>
      </c>
      <c r="T37" s="35" t="s">
        <v>569</v>
      </c>
      <c r="U37" s="35"/>
      <c r="V37" s="32"/>
      <c r="W37" s="32" t="s">
        <v>212</v>
      </c>
      <c r="X37" s="34" t="s">
        <v>571</v>
      </c>
      <c r="Y37" s="34"/>
      <c r="Z37" s="32"/>
    </row>
    <row r="38" spans="1:26" ht="15" customHeight="1" x14ac:dyDescent="0.25">
      <c r="A38" s="14"/>
      <c r="B38" s="113"/>
      <c r="C38" s="32"/>
      <c r="D38" s="34" t="s">
        <v>554</v>
      </c>
      <c r="E38" s="34"/>
      <c r="F38" s="32"/>
      <c r="G38" s="32"/>
      <c r="H38" s="34" t="s">
        <v>564</v>
      </c>
      <c r="I38" s="34"/>
      <c r="J38" s="32"/>
      <c r="K38" s="32"/>
      <c r="L38" s="34" t="s">
        <v>567</v>
      </c>
      <c r="M38" s="34"/>
      <c r="N38" s="32"/>
      <c r="O38" s="32"/>
      <c r="P38" s="34" t="s">
        <v>568</v>
      </c>
      <c r="Q38" s="34"/>
      <c r="R38" s="32"/>
      <c r="S38" s="32"/>
      <c r="T38" s="34" t="s">
        <v>570</v>
      </c>
      <c r="U38" s="34"/>
      <c r="V38" s="32"/>
      <c r="W38" s="32"/>
      <c r="X38" s="34"/>
      <c r="Y38" s="34"/>
      <c r="Z38" s="32"/>
    </row>
    <row r="39" spans="1:26" ht="15.75" thickBot="1" x14ac:dyDescent="0.3">
      <c r="A39" s="14"/>
      <c r="B39" s="113"/>
      <c r="C39" s="32"/>
      <c r="D39" s="31" t="s">
        <v>393</v>
      </c>
      <c r="E39" s="31"/>
      <c r="F39" s="32"/>
      <c r="G39" s="32"/>
      <c r="H39" s="31" t="s">
        <v>565</v>
      </c>
      <c r="I39" s="31"/>
      <c r="J39" s="32"/>
      <c r="K39" s="32"/>
      <c r="L39" s="31" t="s">
        <v>565</v>
      </c>
      <c r="M39" s="31"/>
      <c r="N39" s="32"/>
      <c r="O39" s="32"/>
      <c r="P39" s="31"/>
      <c r="Q39" s="31"/>
      <c r="R39" s="32"/>
      <c r="S39" s="32"/>
      <c r="T39" s="31"/>
      <c r="U39" s="31"/>
      <c r="V39" s="32"/>
      <c r="W39" s="32"/>
      <c r="X39" s="31"/>
      <c r="Y39" s="31"/>
      <c r="Z39" s="32"/>
    </row>
    <row r="40" spans="1:26" x14ac:dyDescent="0.25">
      <c r="A40" s="14"/>
      <c r="B40" s="121" t="s">
        <v>572</v>
      </c>
      <c r="C40" s="19" t="s">
        <v>212</v>
      </c>
      <c r="D40" s="19"/>
      <c r="E40" s="19"/>
      <c r="F40" s="19"/>
      <c r="G40" s="19" t="s">
        <v>212</v>
      </c>
      <c r="H40" s="19"/>
      <c r="I40" s="19"/>
      <c r="J40" s="19"/>
      <c r="K40" s="19" t="s">
        <v>212</v>
      </c>
      <c r="L40" s="19"/>
      <c r="M40" s="19"/>
      <c r="N40" s="19"/>
      <c r="O40" s="19" t="s">
        <v>212</v>
      </c>
      <c r="P40" s="19"/>
      <c r="Q40" s="19"/>
      <c r="R40" s="19"/>
      <c r="S40" s="19" t="s">
        <v>212</v>
      </c>
      <c r="T40" s="19"/>
      <c r="U40" s="19"/>
      <c r="V40" s="19"/>
      <c r="W40" s="19" t="s">
        <v>212</v>
      </c>
      <c r="X40" s="19"/>
      <c r="Y40" s="19"/>
      <c r="Z40" s="19"/>
    </row>
    <row r="41" spans="1:26" ht="15.75" thickBot="1" x14ac:dyDescent="0.3">
      <c r="A41" s="14"/>
      <c r="B41" s="4" t="s">
        <v>573</v>
      </c>
      <c r="C41" s="6" t="s">
        <v>212</v>
      </c>
      <c r="D41" t="s">
        <v>224</v>
      </c>
      <c r="E41" s="76">
        <v>14653</v>
      </c>
      <c r="F41" t="s">
        <v>212</v>
      </c>
      <c r="G41" s="6" t="s">
        <v>212</v>
      </c>
      <c r="H41" t="s">
        <v>224</v>
      </c>
      <c r="I41" s="25" t="s">
        <v>228</v>
      </c>
      <c r="J41" t="s">
        <v>212</v>
      </c>
      <c r="K41" s="6" t="s">
        <v>212</v>
      </c>
      <c r="L41" t="s">
        <v>224</v>
      </c>
      <c r="M41" s="76">
        <v>14653</v>
      </c>
      <c r="N41" t="s">
        <v>212</v>
      </c>
      <c r="O41" s="6" t="s">
        <v>212</v>
      </c>
      <c r="P41" t="s">
        <v>224</v>
      </c>
      <c r="Q41" s="76">
        <v>2956</v>
      </c>
      <c r="R41" t="s">
        <v>212</v>
      </c>
      <c r="S41" s="6" t="s">
        <v>212</v>
      </c>
      <c r="T41" t="s">
        <v>224</v>
      </c>
      <c r="U41" s="25" t="s">
        <v>228</v>
      </c>
      <c r="V41" t="s">
        <v>212</v>
      </c>
      <c r="W41" s="6" t="s">
        <v>212</v>
      </c>
      <c r="X41" t="s">
        <v>224</v>
      </c>
      <c r="Y41" s="76">
        <v>11697</v>
      </c>
      <c r="Z41" t="s">
        <v>212</v>
      </c>
    </row>
    <row r="42" spans="1:26" x14ac:dyDescent="0.25">
      <c r="A42" s="14"/>
      <c r="B42" s="27"/>
      <c r="C42" s="27" t="s">
        <v>212</v>
      </c>
      <c r="D42" s="28"/>
      <c r="E42" s="28"/>
      <c r="F42" s="27"/>
      <c r="G42" s="27" t="s">
        <v>212</v>
      </c>
      <c r="H42" s="28"/>
      <c r="I42" s="28"/>
      <c r="J42" s="27"/>
      <c r="K42" s="27" t="s">
        <v>212</v>
      </c>
      <c r="L42" s="28"/>
      <c r="M42" s="28"/>
      <c r="N42" s="27"/>
      <c r="O42" s="27" t="s">
        <v>212</v>
      </c>
      <c r="P42" s="28"/>
      <c r="Q42" s="28"/>
      <c r="R42" s="27"/>
      <c r="S42" s="27" t="s">
        <v>212</v>
      </c>
      <c r="T42" s="28"/>
      <c r="U42" s="28"/>
      <c r="V42" s="27"/>
      <c r="W42" s="27" t="s">
        <v>212</v>
      </c>
      <c r="X42" s="28"/>
      <c r="Y42" s="28"/>
      <c r="Z42" s="27"/>
    </row>
    <row r="43" spans="1:26" ht="15.75" thickBot="1" x14ac:dyDescent="0.3">
      <c r="A43" s="14"/>
      <c r="B43" s="36" t="s">
        <v>135</v>
      </c>
      <c r="C43" s="29" t="s">
        <v>212</v>
      </c>
      <c r="D43" s="21" t="s">
        <v>224</v>
      </c>
      <c r="E43" s="74">
        <v>14653</v>
      </c>
      <c r="F43" s="21" t="s">
        <v>212</v>
      </c>
      <c r="G43" s="29" t="s">
        <v>212</v>
      </c>
      <c r="H43" s="21" t="s">
        <v>224</v>
      </c>
      <c r="I43" s="26" t="s">
        <v>228</v>
      </c>
      <c r="J43" s="21" t="s">
        <v>212</v>
      </c>
      <c r="K43" s="29" t="s">
        <v>212</v>
      </c>
      <c r="L43" s="21" t="s">
        <v>224</v>
      </c>
      <c r="M43" s="74">
        <v>14653</v>
      </c>
      <c r="N43" s="21" t="s">
        <v>212</v>
      </c>
      <c r="O43" s="29" t="s">
        <v>212</v>
      </c>
      <c r="P43" s="21" t="s">
        <v>224</v>
      </c>
      <c r="Q43" s="74">
        <v>2956</v>
      </c>
      <c r="R43" s="21" t="s">
        <v>212</v>
      </c>
      <c r="S43" s="29" t="s">
        <v>212</v>
      </c>
      <c r="T43" s="21" t="s">
        <v>224</v>
      </c>
      <c r="U43" s="26" t="s">
        <v>228</v>
      </c>
      <c r="V43" s="21" t="s">
        <v>212</v>
      </c>
      <c r="W43" s="29" t="s">
        <v>212</v>
      </c>
      <c r="X43" s="21" t="s">
        <v>224</v>
      </c>
      <c r="Y43" s="74">
        <v>11697</v>
      </c>
      <c r="Z43" s="21" t="s">
        <v>212</v>
      </c>
    </row>
    <row r="44" spans="1:26" ht="15.75" thickTop="1" x14ac:dyDescent="0.25">
      <c r="A44" s="14"/>
      <c r="B44" s="27"/>
      <c r="C44" s="27" t="s">
        <v>212</v>
      </c>
      <c r="D44" s="30"/>
      <c r="E44" s="30"/>
      <c r="F44" s="27"/>
      <c r="G44" s="27" t="s">
        <v>212</v>
      </c>
      <c r="H44" s="30"/>
      <c r="I44" s="30"/>
      <c r="J44" s="27"/>
      <c r="K44" s="27" t="s">
        <v>212</v>
      </c>
      <c r="L44" s="30"/>
      <c r="M44" s="30"/>
      <c r="N44" s="27"/>
      <c r="O44" s="27" t="s">
        <v>212</v>
      </c>
      <c r="P44" s="30"/>
      <c r="Q44" s="30"/>
      <c r="R44" s="27"/>
      <c r="S44" s="27" t="s">
        <v>212</v>
      </c>
      <c r="T44" s="30"/>
      <c r="U44" s="30"/>
      <c r="V44" s="27"/>
      <c r="W44" s="27" t="s">
        <v>212</v>
      </c>
      <c r="X44" s="30"/>
      <c r="Y44" s="30"/>
      <c r="Z44" s="27"/>
    </row>
    <row r="45" spans="1:26" ht="15.75" thickBot="1" x14ac:dyDescent="0.3">
      <c r="A45" s="14"/>
      <c r="B45" s="4" t="s">
        <v>574</v>
      </c>
      <c r="C45" s="37" t="s">
        <v>212</v>
      </c>
      <c r="D45" t="s">
        <v>224</v>
      </c>
      <c r="E45" s="76">
        <v>14808</v>
      </c>
      <c r="F45" t="s">
        <v>212</v>
      </c>
      <c r="G45" s="37" t="s">
        <v>212</v>
      </c>
      <c r="H45" t="s">
        <v>224</v>
      </c>
      <c r="I45" s="25" t="s">
        <v>228</v>
      </c>
      <c r="J45" t="s">
        <v>212</v>
      </c>
      <c r="K45" s="37" t="s">
        <v>212</v>
      </c>
      <c r="L45" t="s">
        <v>224</v>
      </c>
      <c r="M45" s="76">
        <v>14808</v>
      </c>
      <c r="N45" t="s">
        <v>212</v>
      </c>
      <c r="O45" s="37" t="s">
        <v>212</v>
      </c>
      <c r="P45" t="s">
        <v>224</v>
      </c>
      <c r="Q45" s="76">
        <v>2956</v>
      </c>
      <c r="R45" t="s">
        <v>212</v>
      </c>
      <c r="S45" s="37" t="s">
        <v>212</v>
      </c>
      <c r="T45" t="s">
        <v>224</v>
      </c>
      <c r="U45" s="76">
        <v>13430</v>
      </c>
      <c r="V45" t="s">
        <v>212</v>
      </c>
      <c r="W45" s="37" t="s">
        <v>212</v>
      </c>
      <c r="X45" t="s">
        <v>224</v>
      </c>
      <c r="Y45" s="25" t="s">
        <v>575</v>
      </c>
      <c r="Z45" t="s">
        <v>576</v>
      </c>
    </row>
    <row r="46" spans="1:26" x14ac:dyDescent="0.25">
      <c r="A46" s="14"/>
      <c r="B46" s="27"/>
      <c r="C46" s="27" t="s">
        <v>212</v>
      </c>
      <c r="D46" s="28"/>
      <c r="E46" s="28"/>
      <c r="F46" s="27"/>
      <c r="G46" s="27" t="s">
        <v>212</v>
      </c>
      <c r="H46" s="28"/>
      <c r="I46" s="28"/>
      <c r="J46" s="27"/>
      <c r="K46" s="27" t="s">
        <v>212</v>
      </c>
      <c r="L46" s="28"/>
      <c r="M46" s="28"/>
      <c r="N46" s="27"/>
      <c r="O46" s="27" t="s">
        <v>212</v>
      </c>
      <c r="P46" s="28"/>
      <c r="Q46" s="28"/>
      <c r="R46" s="27"/>
      <c r="S46" s="27" t="s">
        <v>212</v>
      </c>
      <c r="T46" s="28"/>
      <c r="U46" s="28"/>
      <c r="V46" s="27"/>
      <c r="W46" s="27" t="s">
        <v>212</v>
      </c>
      <c r="X46" s="28"/>
      <c r="Y46" s="28"/>
      <c r="Z46" s="27"/>
    </row>
    <row r="47" spans="1:26" ht="15.75" thickBot="1" x14ac:dyDescent="0.3">
      <c r="A47" s="14"/>
      <c r="B47" s="36" t="s">
        <v>135</v>
      </c>
      <c r="C47" s="29" t="s">
        <v>212</v>
      </c>
      <c r="D47" s="21" t="s">
        <v>224</v>
      </c>
      <c r="E47" s="74">
        <v>14808</v>
      </c>
      <c r="F47" s="21" t="s">
        <v>212</v>
      </c>
      <c r="G47" s="29" t="s">
        <v>212</v>
      </c>
      <c r="H47" s="21" t="s">
        <v>224</v>
      </c>
      <c r="I47" s="26" t="s">
        <v>228</v>
      </c>
      <c r="J47" s="21" t="s">
        <v>212</v>
      </c>
      <c r="K47" s="29" t="s">
        <v>212</v>
      </c>
      <c r="L47" s="21" t="s">
        <v>224</v>
      </c>
      <c r="M47" s="74">
        <v>14808</v>
      </c>
      <c r="N47" s="21" t="s">
        <v>212</v>
      </c>
      <c r="O47" s="29" t="s">
        <v>212</v>
      </c>
      <c r="P47" s="21" t="s">
        <v>224</v>
      </c>
      <c r="Q47" s="74">
        <v>2956</v>
      </c>
      <c r="R47" s="21" t="s">
        <v>212</v>
      </c>
      <c r="S47" s="29" t="s">
        <v>212</v>
      </c>
      <c r="T47" s="21" t="s">
        <v>224</v>
      </c>
      <c r="U47" s="74">
        <v>13430</v>
      </c>
      <c r="V47" s="21" t="s">
        <v>212</v>
      </c>
      <c r="W47" s="29" t="s">
        <v>212</v>
      </c>
      <c r="X47" s="21" t="s">
        <v>224</v>
      </c>
      <c r="Y47" s="26" t="s">
        <v>575</v>
      </c>
      <c r="Z47" s="21" t="s">
        <v>576</v>
      </c>
    </row>
    <row r="48" spans="1:26" ht="15.75" thickTop="1" x14ac:dyDescent="0.25">
      <c r="A48" s="14"/>
      <c r="B48" s="27"/>
      <c r="C48" s="27" t="s">
        <v>212</v>
      </c>
      <c r="D48" s="30"/>
      <c r="E48" s="30"/>
      <c r="F48" s="27"/>
      <c r="G48" s="27" t="s">
        <v>212</v>
      </c>
      <c r="H48" s="30"/>
      <c r="I48" s="30"/>
      <c r="J48" s="27"/>
      <c r="K48" s="27" t="s">
        <v>212</v>
      </c>
      <c r="L48" s="30"/>
      <c r="M48" s="30"/>
      <c r="N48" s="27"/>
      <c r="O48" s="27" t="s">
        <v>212</v>
      </c>
      <c r="P48" s="30"/>
      <c r="Q48" s="30"/>
      <c r="R48" s="27"/>
      <c r="S48" s="27" t="s">
        <v>212</v>
      </c>
      <c r="T48" s="30"/>
      <c r="U48" s="30"/>
      <c r="V48" s="27"/>
      <c r="W48" s="27" t="s">
        <v>212</v>
      </c>
      <c r="X48" s="30"/>
      <c r="Y48" s="30"/>
      <c r="Z48" s="27"/>
    </row>
    <row r="49" spans="1:26" x14ac:dyDescent="0.25">
      <c r="A49" s="14"/>
      <c r="B49" s="122" t="s">
        <v>577</v>
      </c>
      <c r="C49" s="37" t="s">
        <v>212</v>
      </c>
      <c r="D49" s="6"/>
      <c r="E49" s="6"/>
      <c r="F49" s="6"/>
      <c r="G49" s="37" t="s">
        <v>212</v>
      </c>
      <c r="H49" s="6"/>
      <c r="I49" s="6"/>
      <c r="J49" s="6"/>
      <c r="K49" s="37" t="s">
        <v>212</v>
      </c>
      <c r="L49" s="6"/>
      <c r="M49" s="6"/>
      <c r="N49" s="6"/>
      <c r="O49" s="37" t="s">
        <v>212</v>
      </c>
      <c r="P49" s="6"/>
      <c r="Q49" s="6"/>
      <c r="R49" s="6"/>
      <c r="S49" s="37" t="s">
        <v>212</v>
      </c>
      <c r="T49" s="6"/>
      <c r="U49" s="6"/>
      <c r="V49" s="6"/>
      <c r="W49" s="37" t="s">
        <v>212</v>
      </c>
      <c r="X49" s="6"/>
      <c r="Y49" s="6"/>
      <c r="Z49" s="6"/>
    </row>
    <row r="50" spans="1:26" ht="15.75" thickBot="1" x14ac:dyDescent="0.3">
      <c r="A50" s="14"/>
      <c r="B50" s="18" t="s">
        <v>573</v>
      </c>
      <c r="C50" s="29" t="s">
        <v>212</v>
      </c>
      <c r="D50" s="21" t="s">
        <v>224</v>
      </c>
      <c r="E50" s="74">
        <v>14149</v>
      </c>
      <c r="F50" s="21" t="s">
        <v>212</v>
      </c>
      <c r="G50" s="29" t="s">
        <v>212</v>
      </c>
      <c r="H50" s="21" t="s">
        <v>224</v>
      </c>
      <c r="I50" s="26" t="s">
        <v>228</v>
      </c>
      <c r="J50" s="21" t="s">
        <v>212</v>
      </c>
      <c r="K50" s="29" t="s">
        <v>212</v>
      </c>
      <c r="L50" s="21" t="s">
        <v>224</v>
      </c>
      <c r="M50" s="74">
        <v>14149</v>
      </c>
      <c r="N50" s="21" t="s">
        <v>212</v>
      </c>
      <c r="O50" s="29" t="s">
        <v>212</v>
      </c>
      <c r="P50" s="21" t="s">
        <v>224</v>
      </c>
      <c r="Q50" s="74">
        <v>3462</v>
      </c>
      <c r="R50" s="21" t="s">
        <v>212</v>
      </c>
      <c r="S50" s="29" t="s">
        <v>212</v>
      </c>
      <c r="T50" s="21" t="s">
        <v>224</v>
      </c>
      <c r="U50" s="26" t="s">
        <v>228</v>
      </c>
      <c r="V50" s="21" t="s">
        <v>212</v>
      </c>
      <c r="W50" s="29" t="s">
        <v>212</v>
      </c>
      <c r="X50" s="21" t="s">
        <v>224</v>
      </c>
      <c r="Y50" s="74">
        <v>10687</v>
      </c>
      <c r="Z50" s="21" t="s">
        <v>212</v>
      </c>
    </row>
    <row r="51" spans="1:26" x14ac:dyDescent="0.25">
      <c r="A51" s="14"/>
      <c r="B51" s="27"/>
      <c r="C51" s="27" t="s">
        <v>212</v>
      </c>
      <c r="D51" s="28"/>
      <c r="E51" s="28"/>
      <c r="F51" s="27"/>
      <c r="G51" s="27" t="s">
        <v>212</v>
      </c>
      <c r="H51" s="28"/>
      <c r="I51" s="28"/>
      <c r="J51" s="27"/>
      <c r="K51" s="27" t="s">
        <v>212</v>
      </c>
      <c r="L51" s="28"/>
      <c r="M51" s="28"/>
      <c r="N51" s="27"/>
      <c r="O51" s="27" t="s">
        <v>212</v>
      </c>
      <c r="P51" s="28"/>
      <c r="Q51" s="28"/>
      <c r="R51" s="27"/>
      <c r="S51" s="27" t="s">
        <v>212</v>
      </c>
      <c r="T51" s="28"/>
      <c r="U51" s="28"/>
      <c r="V51" s="27"/>
      <c r="W51" s="27" t="s">
        <v>212</v>
      </c>
      <c r="X51" s="28"/>
      <c r="Y51" s="28"/>
      <c r="Z51" s="27"/>
    </row>
    <row r="52" spans="1:26" ht="15.75" thickBot="1" x14ac:dyDescent="0.3">
      <c r="A52" s="14"/>
      <c r="B52" s="5" t="s">
        <v>135</v>
      </c>
      <c r="C52" s="37" t="s">
        <v>212</v>
      </c>
      <c r="D52" t="s">
        <v>224</v>
      </c>
      <c r="E52" s="76">
        <v>14149</v>
      </c>
      <c r="F52" t="s">
        <v>212</v>
      </c>
      <c r="G52" s="37" t="s">
        <v>212</v>
      </c>
      <c r="H52" t="s">
        <v>224</v>
      </c>
      <c r="I52" s="25" t="s">
        <v>228</v>
      </c>
      <c r="J52" t="s">
        <v>212</v>
      </c>
      <c r="K52" s="37" t="s">
        <v>212</v>
      </c>
      <c r="L52" t="s">
        <v>224</v>
      </c>
      <c r="M52" s="76">
        <v>14149</v>
      </c>
      <c r="N52" t="s">
        <v>212</v>
      </c>
      <c r="O52" s="37" t="s">
        <v>212</v>
      </c>
      <c r="P52" t="s">
        <v>224</v>
      </c>
      <c r="Q52" s="76">
        <v>3462</v>
      </c>
      <c r="R52" t="s">
        <v>212</v>
      </c>
      <c r="S52" s="37" t="s">
        <v>212</v>
      </c>
      <c r="T52" t="s">
        <v>224</v>
      </c>
      <c r="U52" s="25" t="s">
        <v>228</v>
      </c>
      <c r="V52" t="s">
        <v>212</v>
      </c>
      <c r="W52" s="37" t="s">
        <v>212</v>
      </c>
      <c r="X52" t="s">
        <v>224</v>
      </c>
      <c r="Y52" s="76">
        <v>10687</v>
      </c>
      <c r="Z52" t="s">
        <v>212</v>
      </c>
    </row>
    <row r="53" spans="1:26" ht="15.75" thickTop="1" x14ac:dyDescent="0.25">
      <c r="A53" s="14"/>
      <c r="B53" s="27"/>
      <c r="C53" s="27" t="s">
        <v>212</v>
      </c>
      <c r="D53" s="30"/>
      <c r="E53" s="30"/>
      <c r="F53" s="27"/>
      <c r="G53" s="27" t="s">
        <v>212</v>
      </c>
      <c r="H53" s="30"/>
      <c r="I53" s="30"/>
      <c r="J53" s="27"/>
      <c r="K53" s="27" t="s">
        <v>212</v>
      </c>
      <c r="L53" s="30"/>
      <c r="M53" s="30"/>
      <c r="N53" s="27"/>
      <c r="O53" s="27" t="s">
        <v>212</v>
      </c>
      <c r="P53" s="30"/>
      <c r="Q53" s="30"/>
      <c r="R53" s="27"/>
      <c r="S53" s="27" t="s">
        <v>212</v>
      </c>
      <c r="T53" s="30"/>
      <c r="U53" s="30"/>
      <c r="V53" s="27"/>
      <c r="W53" s="27" t="s">
        <v>212</v>
      </c>
      <c r="X53" s="30"/>
      <c r="Y53" s="30"/>
      <c r="Z53" s="27"/>
    </row>
    <row r="54" spans="1:26" ht="15.75" thickBot="1" x14ac:dyDescent="0.3">
      <c r="A54" s="14"/>
      <c r="B54" s="18" t="s">
        <v>574</v>
      </c>
      <c r="C54" s="29" t="s">
        <v>212</v>
      </c>
      <c r="D54" s="21" t="s">
        <v>224</v>
      </c>
      <c r="E54" s="74">
        <v>13779</v>
      </c>
      <c r="F54" s="21" t="s">
        <v>212</v>
      </c>
      <c r="G54" s="29" t="s">
        <v>212</v>
      </c>
      <c r="H54" s="21" t="s">
        <v>224</v>
      </c>
      <c r="I54" s="26" t="s">
        <v>228</v>
      </c>
      <c r="J54" s="21" t="s">
        <v>212</v>
      </c>
      <c r="K54" s="29" t="s">
        <v>212</v>
      </c>
      <c r="L54" s="21" t="s">
        <v>224</v>
      </c>
      <c r="M54" s="74">
        <v>13779</v>
      </c>
      <c r="N54" s="21" t="s">
        <v>212</v>
      </c>
      <c r="O54" s="29" t="s">
        <v>212</v>
      </c>
      <c r="P54" s="21" t="s">
        <v>224</v>
      </c>
      <c r="Q54" s="74">
        <v>3462</v>
      </c>
      <c r="R54" s="21" t="s">
        <v>212</v>
      </c>
      <c r="S54" s="29" t="s">
        <v>212</v>
      </c>
      <c r="T54" s="21" t="s">
        <v>224</v>
      </c>
      <c r="U54" s="74">
        <v>7406</v>
      </c>
      <c r="V54" s="21" t="s">
        <v>212</v>
      </c>
      <c r="W54" s="29" t="s">
        <v>212</v>
      </c>
      <c r="X54" s="21" t="s">
        <v>224</v>
      </c>
      <c r="Y54" s="74">
        <v>2911</v>
      </c>
      <c r="Z54" s="21" t="s">
        <v>212</v>
      </c>
    </row>
    <row r="55" spans="1:26" x14ac:dyDescent="0.25">
      <c r="A55" s="14"/>
      <c r="B55" s="27"/>
      <c r="C55" s="27" t="s">
        <v>212</v>
      </c>
      <c r="D55" s="28"/>
      <c r="E55" s="28"/>
      <c r="F55" s="27"/>
      <c r="G55" s="27" t="s">
        <v>212</v>
      </c>
      <c r="H55" s="28"/>
      <c r="I55" s="28"/>
      <c r="J55" s="27"/>
      <c r="K55" s="27" t="s">
        <v>212</v>
      </c>
      <c r="L55" s="28"/>
      <c r="M55" s="28"/>
      <c r="N55" s="27"/>
      <c r="O55" s="27" t="s">
        <v>212</v>
      </c>
      <c r="P55" s="28"/>
      <c r="Q55" s="28"/>
      <c r="R55" s="27"/>
      <c r="S55" s="27" t="s">
        <v>212</v>
      </c>
      <c r="T55" s="28"/>
      <c r="U55" s="28"/>
      <c r="V55" s="27"/>
      <c r="W55" s="27" t="s">
        <v>212</v>
      </c>
      <c r="X55" s="28"/>
      <c r="Y55" s="28"/>
      <c r="Z55" s="27"/>
    </row>
    <row r="56" spans="1:26" ht="15.75" thickBot="1" x14ac:dyDescent="0.3">
      <c r="A56" s="14"/>
      <c r="B56" s="5" t="s">
        <v>135</v>
      </c>
      <c r="C56" s="37" t="s">
        <v>212</v>
      </c>
      <c r="D56" t="s">
        <v>224</v>
      </c>
      <c r="E56" s="76">
        <v>13779</v>
      </c>
      <c r="F56" t="s">
        <v>212</v>
      </c>
      <c r="G56" s="37" t="s">
        <v>212</v>
      </c>
      <c r="H56" t="s">
        <v>224</v>
      </c>
      <c r="I56" s="25" t="s">
        <v>228</v>
      </c>
      <c r="J56" t="s">
        <v>212</v>
      </c>
      <c r="K56" s="37" t="s">
        <v>212</v>
      </c>
      <c r="L56" t="s">
        <v>224</v>
      </c>
      <c r="M56" s="76">
        <v>13779</v>
      </c>
      <c r="N56" t="s">
        <v>212</v>
      </c>
      <c r="O56" s="37" t="s">
        <v>212</v>
      </c>
      <c r="P56" t="s">
        <v>224</v>
      </c>
      <c r="Q56" s="76">
        <v>3462</v>
      </c>
      <c r="R56" t="s">
        <v>212</v>
      </c>
      <c r="S56" s="37" t="s">
        <v>212</v>
      </c>
      <c r="T56" t="s">
        <v>224</v>
      </c>
      <c r="U56" s="76">
        <v>7406</v>
      </c>
      <c r="V56" t="s">
        <v>212</v>
      </c>
      <c r="W56" s="37" t="s">
        <v>212</v>
      </c>
      <c r="X56" t="s">
        <v>224</v>
      </c>
      <c r="Y56" s="76">
        <v>2911</v>
      </c>
      <c r="Z56" t="s">
        <v>212</v>
      </c>
    </row>
    <row r="57" spans="1:26" ht="15.75" thickTop="1" x14ac:dyDescent="0.25">
      <c r="A57" s="14"/>
      <c r="B57" s="27"/>
      <c r="C57" s="27" t="s">
        <v>212</v>
      </c>
      <c r="D57" s="30"/>
      <c r="E57" s="30"/>
      <c r="F57" s="27"/>
      <c r="G57" s="27" t="s">
        <v>212</v>
      </c>
      <c r="H57" s="30"/>
      <c r="I57" s="30"/>
      <c r="J57" s="27"/>
      <c r="K57" s="27" t="s">
        <v>212</v>
      </c>
      <c r="L57" s="30"/>
      <c r="M57" s="30"/>
      <c r="N57" s="27"/>
      <c r="O57" s="27" t="s">
        <v>212</v>
      </c>
      <c r="P57" s="30"/>
      <c r="Q57" s="30"/>
      <c r="R57" s="27"/>
      <c r="S57" s="27" t="s">
        <v>212</v>
      </c>
      <c r="T57" s="30"/>
      <c r="U57" s="30"/>
      <c r="V57" s="27"/>
      <c r="W57" s="27" t="s">
        <v>212</v>
      </c>
      <c r="X57" s="30"/>
      <c r="Y57" s="30"/>
      <c r="Z57" s="27"/>
    </row>
  </sheetData>
  <mergeCells count="104">
    <mergeCell ref="B6:AB6"/>
    <mergeCell ref="B7:AB7"/>
    <mergeCell ref="B8:AB8"/>
    <mergeCell ref="B23:AB23"/>
    <mergeCell ref="A26:A57"/>
    <mergeCell ref="B26:AB26"/>
    <mergeCell ref="B27:AB27"/>
    <mergeCell ref="B28:AB28"/>
    <mergeCell ref="B29:AB29"/>
    <mergeCell ref="B30:AB30"/>
    <mergeCell ref="W37:W39"/>
    <mergeCell ref="X37:Y39"/>
    <mergeCell ref="Z37:Z39"/>
    <mergeCell ref="A1:A2"/>
    <mergeCell ref="B1:AB1"/>
    <mergeCell ref="B2:AB2"/>
    <mergeCell ref="B3:AB3"/>
    <mergeCell ref="A4:A25"/>
    <mergeCell ref="B4:AB4"/>
    <mergeCell ref="B5:AB5"/>
    <mergeCell ref="R37:R39"/>
    <mergeCell ref="S37:S39"/>
    <mergeCell ref="T37:U37"/>
    <mergeCell ref="T38:U38"/>
    <mergeCell ref="T39:U39"/>
    <mergeCell ref="V37:V39"/>
    <mergeCell ref="L37:M37"/>
    <mergeCell ref="L38:M38"/>
    <mergeCell ref="L39:M39"/>
    <mergeCell ref="N37:N39"/>
    <mergeCell ref="O37:O39"/>
    <mergeCell ref="P37:Q37"/>
    <mergeCell ref="P38:Q38"/>
    <mergeCell ref="P39:Q39"/>
    <mergeCell ref="G37:G39"/>
    <mergeCell ref="H37:I37"/>
    <mergeCell ref="H38:I38"/>
    <mergeCell ref="H39:I39"/>
    <mergeCell ref="J37:J39"/>
    <mergeCell ref="K37:K39"/>
    <mergeCell ref="V32:V36"/>
    <mergeCell ref="W32:W36"/>
    <mergeCell ref="X32:Y36"/>
    <mergeCell ref="Z32:Z36"/>
    <mergeCell ref="B37:B39"/>
    <mergeCell ref="C37:C39"/>
    <mergeCell ref="D37:E37"/>
    <mergeCell ref="D38:E38"/>
    <mergeCell ref="D39:E39"/>
    <mergeCell ref="F37:F39"/>
    <mergeCell ref="N32:N36"/>
    <mergeCell ref="O32:O36"/>
    <mergeCell ref="P32:U32"/>
    <mergeCell ref="P33:U33"/>
    <mergeCell ref="P34:U34"/>
    <mergeCell ref="P35:U35"/>
    <mergeCell ref="P36:U36"/>
    <mergeCell ref="H36:I36"/>
    <mergeCell ref="J32:J36"/>
    <mergeCell ref="K32:K36"/>
    <mergeCell ref="L32:M32"/>
    <mergeCell ref="L33:M33"/>
    <mergeCell ref="L34:M34"/>
    <mergeCell ref="L35:M35"/>
    <mergeCell ref="L36:M36"/>
    <mergeCell ref="AB12:AB13"/>
    <mergeCell ref="B32:B36"/>
    <mergeCell ref="C32:C36"/>
    <mergeCell ref="D32:E36"/>
    <mergeCell ref="F32:F36"/>
    <mergeCell ref="G32:G36"/>
    <mergeCell ref="H32:I32"/>
    <mergeCell ref="H33:I33"/>
    <mergeCell ref="H34:I34"/>
    <mergeCell ref="H35:I35"/>
    <mergeCell ref="V12:W12"/>
    <mergeCell ref="V13:W13"/>
    <mergeCell ref="X12:X13"/>
    <mergeCell ref="Y12:Y13"/>
    <mergeCell ref="Z12:AA12"/>
    <mergeCell ref="Z13:AA13"/>
    <mergeCell ref="P12:P13"/>
    <mergeCell ref="Q12:Q13"/>
    <mergeCell ref="R12:S12"/>
    <mergeCell ref="R13:S13"/>
    <mergeCell ref="T12:T13"/>
    <mergeCell ref="U12:U13"/>
    <mergeCell ref="I12:I13"/>
    <mergeCell ref="J12:K12"/>
    <mergeCell ref="J13:K13"/>
    <mergeCell ref="L12:L13"/>
    <mergeCell ref="M12:M13"/>
    <mergeCell ref="N12:O12"/>
    <mergeCell ref="N13:O13"/>
    <mergeCell ref="D10:AA10"/>
    <mergeCell ref="F11:K11"/>
    <mergeCell ref="N11:S11"/>
    <mergeCell ref="V11:AA11"/>
    <mergeCell ref="B12:B13"/>
    <mergeCell ref="C12:C13"/>
    <mergeCell ref="E12:E13"/>
    <mergeCell ref="F12:G12"/>
    <mergeCell ref="F13:G13"/>
    <mergeCell ref="H12: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3" width="36.5703125" bestFit="1" customWidth="1"/>
    <col min="4" max="4" width="1.85546875" customWidth="1"/>
    <col min="5" max="5" width="6.42578125" customWidth="1"/>
    <col min="6" max="6" width="2" bestFit="1" customWidth="1"/>
    <col min="7" max="7" width="1.85546875" bestFit="1" customWidth="1"/>
    <col min="8" max="8" width="2.7109375" customWidth="1"/>
    <col min="9" max="9" width="9.5703125" customWidth="1"/>
    <col min="10" max="10" width="2" bestFit="1" customWidth="1"/>
    <col min="12" max="12" width="31.5703125" bestFit="1" customWidth="1"/>
    <col min="13" max="13" width="6.28515625" bestFit="1" customWidth="1"/>
    <col min="14" max="14" width="2" bestFit="1" customWidth="1"/>
    <col min="16" max="16" width="3.28515625" customWidth="1"/>
    <col min="17" max="17" width="8" customWidth="1"/>
    <col min="18" max="18" width="2" bestFit="1" customWidth="1"/>
    <col min="20" max="20" width="1.85546875" bestFit="1" customWidth="1"/>
    <col min="21" max="21" width="6.28515625" bestFit="1" customWidth="1"/>
    <col min="22" max="22" width="2" bestFit="1" customWidth="1"/>
  </cols>
  <sheetData>
    <row r="1" spans="1:22" ht="15" customHeight="1" x14ac:dyDescent="0.25">
      <c r="A1" s="9" t="s">
        <v>85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5" t="s">
        <v>579</v>
      </c>
      <c r="B3" s="32" t="s">
        <v>4</v>
      </c>
      <c r="C3" s="32"/>
      <c r="D3" s="32"/>
      <c r="E3" s="32"/>
      <c r="F3" s="32"/>
      <c r="G3" s="32"/>
      <c r="H3" s="32"/>
      <c r="I3" s="32"/>
      <c r="J3" s="32"/>
      <c r="K3" s="32"/>
      <c r="L3" s="32"/>
      <c r="M3" s="32"/>
      <c r="N3" s="32"/>
      <c r="O3" s="32"/>
      <c r="P3" s="32"/>
      <c r="Q3" s="32"/>
      <c r="R3" s="32"/>
      <c r="S3" s="32"/>
      <c r="T3" s="32"/>
      <c r="U3" s="32"/>
      <c r="V3" s="32"/>
    </row>
    <row r="4" spans="1:22" ht="15" customHeight="1" x14ac:dyDescent="0.25">
      <c r="A4" s="14" t="s">
        <v>858</v>
      </c>
      <c r="B4" s="32" t="s">
        <v>4</v>
      </c>
      <c r="C4" s="32"/>
      <c r="D4" s="32"/>
      <c r="E4" s="32"/>
      <c r="F4" s="32"/>
      <c r="G4" s="32"/>
      <c r="H4" s="32"/>
      <c r="I4" s="32"/>
      <c r="J4" s="32"/>
      <c r="K4" s="32"/>
      <c r="L4" s="32"/>
      <c r="M4" s="32"/>
      <c r="N4" s="32"/>
      <c r="O4" s="32"/>
      <c r="P4" s="32"/>
      <c r="Q4" s="32"/>
      <c r="R4" s="32"/>
      <c r="S4" s="32"/>
      <c r="T4" s="32"/>
      <c r="U4" s="32"/>
      <c r="V4" s="32"/>
    </row>
    <row r="5" spans="1:22" x14ac:dyDescent="0.25">
      <c r="A5" s="14"/>
      <c r="B5" s="94" t="s">
        <v>587</v>
      </c>
      <c r="C5" s="94"/>
      <c r="D5" s="94"/>
      <c r="E5" s="94"/>
      <c r="F5" s="94"/>
      <c r="G5" s="94"/>
      <c r="H5" s="94"/>
      <c r="I5" s="94"/>
      <c r="J5" s="94"/>
      <c r="K5" s="94"/>
      <c r="L5" s="94"/>
      <c r="M5" s="94"/>
      <c r="N5" s="94"/>
      <c r="O5" s="94"/>
      <c r="P5" s="94"/>
      <c r="Q5" s="94"/>
      <c r="R5" s="94"/>
      <c r="S5" s="94"/>
      <c r="T5" s="94"/>
      <c r="U5" s="94"/>
      <c r="V5" s="94"/>
    </row>
    <row r="6" spans="1:22" ht="15.75" x14ac:dyDescent="0.25">
      <c r="A6" s="14"/>
      <c r="B6" s="111"/>
      <c r="C6" s="111"/>
      <c r="D6" s="111"/>
      <c r="E6" s="111"/>
      <c r="F6" s="111"/>
      <c r="G6" s="111"/>
      <c r="H6" s="111"/>
      <c r="I6" s="111"/>
      <c r="J6" s="111"/>
      <c r="K6" s="111"/>
      <c r="L6" s="111"/>
      <c r="M6" s="111"/>
      <c r="N6" s="111"/>
      <c r="O6" s="111"/>
      <c r="P6" s="111"/>
      <c r="Q6" s="111"/>
      <c r="R6" s="111"/>
      <c r="S6" s="111"/>
      <c r="T6" s="111"/>
      <c r="U6" s="111"/>
      <c r="V6" s="111"/>
    </row>
    <row r="7" spans="1:22" x14ac:dyDescent="0.25">
      <c r="A7" s="14"/>
      <c r="B7" s="13"/>
      <c r="C7" s="13"/>
      <c r="D7" s="13"/>
      <c r="E7" s="13"/>
      <c r="F7" s="13"/>
      <c r="G7" s="13"/>
      <c r="H7" s="13"/>
      <c r="I7" s="13"/>
      <c r="J7" s="13"/>
      <c r="K7" s="13"/>
      <c r="L7" s="13"/>
      <c r="M7" s="13"/>
      <c r="N7" s="13"/>
      <c r="O7" s="13"/>
      <c r="P7" s="13"/>
      <c r="Q7" s="13"/>
      <c r="R7" s="13"/>
      <c r="S7" s="13"/>
      <c r="T7" s="13"/>
      <c r="U7" s="13"/>
      <c r="V7" s="13"/>
    </row>
    <row r="8" spans="1:22" x14ac:dyDescent="0.25">
      <c r="A8" s="14"/>
      <c r="B8" s="68"/>
      <c r="C8" s="68" t="s">
        <v>212</v>
      </c>
      <c r="D8" s="57" t="s">
        <v>588</v>
      </c>
      <c r="E8" s="57"/>
      <c r="F8" s="68"/>
      <c r="G8" s="68"/>
      <c r="H8" s="57" t="s">
        <v>590</v>
      </c>
      <c r="I8" s="57"/>
      <c r="J8" s="68"/>
      <c r="K8" s="68"/>
      <c r="L8" s="57" t="s">
        <v>593</v>
      </c>
      <c r="M8" s="57"/>
      <c r="N8" s="68"/>
      <c r="O8" s="68"/>
      <c r="P8" s="57" t="s">
        <v>595</v>
      </c>
      <c r="Q8" s="57"/>
      <c r="R8" s="68"/>
      <c r="S8" s="68"/>
      <c r="T8" s="57" t="s">
        <v>135</v>
      </c>
      <c r="U8" s="57"/>
      <c r="V8" s="68"/>
    </row>
    <row r="9" spans="1:22" x14ac:dyDescent="0.25">
      <c r="A9" s="14"/>
      <c r="B9" s="68"/>
      <c r="C9" s="68"/>
      <c r="D9" s="57" t="s">
        <v>589</v>
      </c>
      <c r="E9" s="57"/>
      <c r="F9" s="68"/>
      <c r="G9" s="68"/>
      <c r="H9" s="57" t="s">
        <v>591</v>
      </c>
      <c r="I9" s="57"/>
      <c r="J9" s="68"/>
      <c r="K9" s="68"/>
      <c r="L9" s="57" t="s">
        <v>594</v>
      </c>
      <c r="M9" s="57"/>
      <c r="N9" s="68"/>
      <c r="O9" s="68"/>
      <c r="P9" s="57" t="s">
        <v>596</v>
      </c>
      <c r="Q9" s="57"/>
      <c r="R9" s="68"/>
      <c r="S9" s="68"/>
      <c r="T9" s="57"/>
      <c r="U9" s="57"/>
      <c r="V9" s="68"/>
    </row>
    <row r="10" spans="1:22" ht="15.75" thickBot="1" x14ac:dyDescent="0.3">
      <c r="A10" s="14"/>
      <c r="B10" s="68"/>
      <c r="C10" s="68"/>
      <c r="D10" s="58" t="s">
        <v>207</v>
      </c>
      <c r="E10" s="58"/>
      <c r="F10" s="68"/>
      <c r="G10" s="68"/>
      <c r="H10" s="58" t="s">
        <v>592</v>
      </c>
      <c r="I10" s="58"/>
      <c r="J10" s="68"/>
      <c r="K10" s="68"/>
      <c r="L10" s="58"/>
      <c r="M10" s="58"/>
      <c r="N10" s="68"/>
      <c r="O10" s="68"/>
      <c r="P10" s="58" t="s">
        <v>597</v>
      </c>
      <c r="Q10" s="58"/>
      <c r="R10" s="68"/>
      <c r="S10" s="68"/>
      <c r="T10" s="58"/>
      <c r="U10" s="58"/>
      <c r="V10" s="68"/>
    </row>
    <row r="11" spans="1:22" x14ac:dyDescent="0.25">
      <c r="A11" s="14"/>
      <c r="B11" s="46" t="s">
        <v>598</v>
      </c>
      <c r="C11" s="47" t="s">
        <v>212</v>
      </c>
      <c r="D11" s="52" t="s">
        <v>224</v>
      </c>
      <c r="E11" s="75">
        <v>38854</v>
      </c>
      <c r="F11" s="52" t="s">
        <v>212</v>
      </c>
      <c r="G11" s="47"/>
      <c r="H11" s="52" t="s">
        <v>224</v>
      </c>
      <c r="I11" s="75">
        <v>19090</v>
      </c>
      <c r="J11" s="52" t="s">
        <v>212</v>
      </c>
      <c r="K11" s="47"/>
      <c r="L11" s="52" t="s">
        <v>224</v>
      </c>
      <c r="M11" s="63" t="s">
        <v>599</v>
      </c>
      <c r="N11" s="52" t="s">
        <v>576</v>
      </c>
      <c r="O11" s="47"/>
      <c r="P11" s="52" t="s">
        <v>224</v>
      </c>
      <c r="Q11" s="63" t="s">
        <v>600</v>
      </c>
      <c r="R11" s="52" t="s">
        <v>576</v>
      </c>
      <c r="S11" s="47"/>
      <c r="T11" s="52" t="s">
        <v>224</v>
      </c>
      <c r="U11" s="63" t="s">
        <v>601</v>
      </c>
      <c r="V11" s="52" t="s">
        <v>576</v>
      </c>
    </row>
    <row r="12" spans="1:22" ht="25.5" x14ac:dyDescent="0.25">
      <c r="A12" s="14"/>
      <c r="B12" s="67" t="s">
        <v>602</v>
      </c>
      <c r="C12" s="13" t="s">
        <v>212</v>
      </c>
      <c r="D12" s="13"/>
      <c r="E12" s="13"/>
      <c r="F12" s="13"/>
      <c r="G12" s="13"/>
      <c r="H12" s="13"/>
      <c r="I12" s="13"/>
      <c r="J12" s="13"/>
      <c r="K12" s="13"/>
      <c r="L12" s="13"/>
      <c r="M12" s="13"/>
      <c r="N12" s="13"/>
      <c r="O12" s="13"/>
      <c r="P12" s="13"/>
      <c r="Q12" s="13"/>
      <c r="R12" s="13"/>
      <c r="S12" s="13"/>
      <c r="T12" s="13"/>
      <c r="U12" s="13"/>
      <c r="V12" s="13"/>
    </row>
    <row r="13" spans="1:22" x14ac:dyDescent="0.25">
      <c r="A13" s="14"/>
      <c r="B13" s="66" t="s">
        <v>603</v>
      </c>
      <c r="C13" s="47" t="s">
        <v>212</v>
      </c>
      <c r="D13" s="52"/>
      <c r="E13" s="63" t="s">
        <v>604</v>
      </c>
      <c r="F13" s="52" t="s">
        <v>576</v>
      </c>
      <c r="G13" s="47"/>
      <c r="H13" s="52"/>
      <c r="I13" s="63" t="s">
        <v>228</v>
      </c>
      <c r="J13" s="52" t="s">
        <v>212</v>
      </c>
      <c r="K13" s="47"/>
      <c r="L13" s="52"/>
      <c r="M13" s="63" t="s">
        <v>228</v>
      </c>
      <c r="N13" s="52" t="s">
        <v>212</v>
      </c>
      <c r="O13" s="47"/>
      <c r="P13" s="52"/>
      <c r="Q13" s="63" t="s">
        <v>605</v>
      </c>
      <c r="R13" s="52" t="s">
        <v>576</v>
      </c>
      <c r="S13" s="47"/>
      <c r="T13" s="52"/>
      <c r="U13" s="63" t="s">
        <v>606</v>
      </c>
      <c r="V13" s="52" t="s">
        <v>576</v>
      </c>
    </row>
    <row r="14" spans="1:22" ht="25.5" x14ac:dyDescent="0.25">
      <c r="A14" s="14"/>
      <c r="B14" s="67" t="s">
        <v>607</v>
      </c>
      <c r="C14" s="13" t="s">
        <v>212</v>
      </c>
      <c r="D14" s="42"/>
      <c r="E14" s="61" t="s">
        <v>228</v>
      </c>
      <c r="F14" s="42" t="s">
        <v>212</v>
      </c>
      <c r="G14" s="13"/>
      <c r="H14" s="42"/>
      <c r="I14" s="61" t="s">
        <v>228</v>
      </c>
      <c r="J14" s="42" t="s">
        <v>212</v>
      </c>
      <c r="K14" s="13"/>
      <c r="L14" s="42"/>
      <c r="M14" s="61" t="s">
        <v>228</v>
      </c>
      <c r="N14" s="42" t="s">
        <v>212</v>
      </c>
      <c r="O14" s="13"/>
      <c r="P14" s="42"/>
      <c r="Q14" s="61" t="s">
        <v>228</v>
      </c>
      <c r="R14" s="42" t="s">
        <v>212</v>
      </c>
      <c r="S14" s="13"/>
      <c r="T14" s="42"/>
      <c r="U14" s="61" t="s">
        <v>228</v>
      </c>
      <c r="V14" s="42" t="s">
        <v>212</v>
      </c>
    </row>
    <row r="15" spans="1:22" ht="25.5" x14ac:dyDescent="0.25">
      <c r="A15" s="14"/>
      <c r="B15" s="66" t="s">
        <v>608</v>
      </c>
      <c r="C15" s="47" t="s">
        <v>212</v>
      </c>
      <c r="D15" s="52"/>
      <c r="E15" s="63" t="s">
        <v>228</v>
      </c>
      <c r="F15" s="52" t="s">
        <v>212</v>
      </c>
      <c r="G15" s="47"/>
      <c r="H15" s="52"/>
      <c r="I15" s="63" t="s">
        <v>228</v>
      </c>
      <c r="J15" s="52" t="s">
        <v>212</v>
      </c>
      <c r="K15" s="47"/>
      <c r="L15" s="52"/>
      <c r="M15" s="75">
        <v>1754</v>
      </c>
      <c r="N15" s="52" t="s">
        <v>212</v>
      </c>
      <c r="O15" s="47"/>
      <c r="P15" s="52"/>
      <c r="Q15" s="63">
        <v>175</v>
      </c>
      <c r="R15" s="52" t="s">
        <v>212</v>
      </c>
      <c r="S15" s="47"/>
      <c r="T15" s="52"/>
      <c r="U15" s="75">
        <v>1929</v>
      </c>
      <c r="V15" s="52" t="s">
        <v>212</v>
      </c>
    </row>
    <row r="16" spans="1:22" ht="25.5" x14ac:dyDescent="0.25">
      <c r="A16" s="14"/>
      <c r="B16" s="67" t="s">
        <v>609</v>
      </c>
      <c r="C16" s="13" t="s">
        <v>212</v>
      </c>
      <c r="D16" s="42"/>
      <c r="E16" s="61" t="s">
        <v>228</v>
      </c>
      <c r="F16" s="42" t="s">
        <v>212</v>
      </c>
      <c r="G16" s="13"/>
      <c r="H16" s="42"/>
      <c r="I16" s="61" t="s">
        <v>610</v>
      </c>
      <c r="J16" s="42" t="s">
        <v>576</v>
      </c>
      <c r="K16" s="13"/>
      <c r="L16" s="42"/>
      <c r="M16" s="61" t="s">
        <v>228</v>
      </c>
      <c r="N16" s="42" t="s">
        <v>212</v>
      </c>
      <c r="O16" s="13"/>
      <c r="P16" s="42"/>
      <c r="Q16" s="61" t="s">
        <v>228</v>
      </c>
      <c r="R16" s="42" t="s">
        <v>212</v>
      </c>
      <c r="S16" s="13"/>
      <c r="T16" s="42"/>
      <c r="U16" s="61" t="s">
        <v>610</v>
      </c>
      <c r="V16" s="42" t="s">
        <v>576</v>
      </c>
    </row>
    <row r="17" spans="1:22" ht="15.75" thickBot="1" x14ac:dyDescent="0.3">
      <c r="A17" s="14"/>
      <c r="B17" s="66" t="s">
        <v>611</v>
      </c>
      <c r="C17" s="47" t="s">
        <v>212</v>
      </c>
      <c r="D17" s="52"/>
      <c r="E17" s="63" t="s">
        <v>612</v>
      </c>
      <c r="F17" s="52" t="s">
        <v>576</v>
      </c>
      <c r="G17" s="47"/>
      <c r="H17" s="52"/>
      <c r="I17" s="63" t="s">
        <v>613</v>
      </c>
      <c r="J17" s="52" t="s">
        <v>576</v>
      </c>
      <c r="K17" s="47"/>
      <c r="L17" s="52"/>
      <c r="M17" s="63">
        <v>657</v>
      </c>
      <c r="N17" s="52" t="s">
        <v>212</v>
      </c>
      <c r="O17" s="47"/>
      <c r="P17" s="52"/>
      <c r="Q17" s="63">
        <v>67</v>
      </c>
      <c r="R17" s="52" t="s">
        <v>212</v>
      </c>
      <c r="S17" s="47"/>
      <c r="T17" s="52"/>
      <c r="U17" s="63" t="s">
        <v>614</v>
      </c>
      <c r="V17" s="52" t="s">
        <v>576</v>
      </c>
    </row>
    <row r="18" spans="1:22" x14ac:dyDescent="0.25">
      <c r="A18" s="14"/>
      <c r="B18" s="53"/>
      <c r="C18" s="53" t="s">
        <v>212</v>
      </c>
      <c r="D18" s="107"/>
      <c r="E18" s="107"/>
      <c r="F18" s="53"/>
      <c r="G18" s="53"/>
      <c r="H18" s="107"/>
      <c r="I18" s="107"/>
      <c r="J18" s="53"/>
      <c r="K18" s="53"/>
      <c r="L18" s="107"/>
      <c r="M18" s="107"/>
      <c r="N18" s="53"/>
      <c r="O18" s="53"/>
      <c r="P18" s="107"/>
      <c r="Q18" s="107"/>
      <c r="R18" s="53"/>
      <c r="S18" s="53"/>
      <c r="T18" s="107"/>
      <c r="U18" s="107"/>
      <c r="V18" s="53"/>
    </row>
    <row r="19" spans="1:22" ht="15.75" thickBot="1" x14ac:dyDescent="0.3">
      <c r="A19" s="14"/>
      <c r="B19" s="55" t="s">
        <v>615</v>
      </c>
      <c r="C19" s="43" t="s">
        <v>212</v>
      </c>
      <c r="D19" s="42" t="s">
        <v>224</v>
      </c>
      <c r="E19" s="77">
        <v>31006</v>
      </c>
      <c r="F19" s="42" t="s">
        <v>212</v>
      </c>
      <c r="G19" s="43"/>
      <c r="H19" s="42" t="s">
        <v>224</v>
      </c>
      <c r="I19" s="77">
        <v>17184</v>
      </c>
      <c r="J19" s="42" t="s">
        <v>212</v>
      </c>
      <c r="K19" s="43"/>
      <c r="L19" s="42" t="s">
        <v>224</v>
      </c>
      <c r="M19" s="61" t="s">
        <v>616</v>
      </c>
      <c r="N19" s="42" t="s">
        <v>576</v>
      </c>
      <c r="O19" s="43"/>
      <c r="P19" s="42" t="s">
        <v>224</v>
      </c>
      <c r="Q19" s="61" t="s">
        <v>617</v>
      </c>
      <c r="R19" s="42" t="s">
        <v>576</v>
      </c>
      <c r="S19" s="43"/>
      <c r="T19" s="42" t="s">
        <v>224</v>
      </c>
      <c r="U19" s="61" t="s">
        <v>618</v>
      </c>
      <c r="V19" s="42" t="s">
        <v>576</v>
      </c>
    </row>
    <row r="20" spans="1:22" ht="15.75" thickTop="1" x14ac:dyDescent="0.25">
      <c r="A20" s="14"/>
      <c r="B20" s="53"/>
      <c r="C20" s="53" t="s">
        <v>212</v>
      </c>
      <c r="D20" s="109"/>
      <c r="E20" s="109"/>
      <c r="F20" s="53"/>
      <c r="G20" s="53"/>
      <c r="H20" s="109"/>
      <c r="I20" s="109"/>
      <c r="J20" s="53"/>
      <c r="K20" s="53"/>
      <c r="L20" s="109"/>
      <c r="M20" s="109"/>
      <c r="N20" s="53"/>
      <c r="O20" s="53"/>
      <c r="P20" s="109"/>
      <c r="Q20" s="109"/>
      <c r="R20" s="53"/>
      <c r="S20" s="53"/>
      <c r="T20" s="109"/>
      <c r="U20" s="109"/>
      <c r="V20" s="53"/>
    </row>
    <row r="21" spans="1:22" ht="15.75" thickBot="1" x14ac:dyDescent="0.3">
      <c r="A21" s="14"/>
      <c r="B21" s="46" t="s">
        <v>619</v>
      </c>
      <c r="C21" s="108" t="s">
        <v>212</v>
      </c>
      <c r="D21" s="52" t="s">
        <v>224</v>
      </c>
      <c r="E21" s="75">
        <v>8263</v>
      </c>
      <c r="F21" s="52" t="s">
        <v>212</v>
      </c>
      <c r="G21" s="108"/>
      <c r="H21" s="52" t="s">
        <v>224</v>
      </c>
      <c r="I21" s="63" t="s">
        <v>620</v>
      </c>
      <c r="J21" s="52" t="s">
        <v>576</v>
      </c>
      <c r="K21" s="108"/>
      <c r="L21" s="52" t="s">
        <v>224</v>
      </c>
      <c r="M21" s="63" t="s">
        <v>621</v>
      </c>
      <c r="N21" s="52" t="s">
        <v>576</v>
      </c>
      <c r="O21" s="108"/>
      <c r="P21" s="52" t="s">
        <v>224</v>
      </c>
      <c r="Q21" s="63" t="s">
        <v>228</v>
      </c>
      <c r="R21" s="52" t="s">
        <v>212</v>
      </c>
      <c r="S21" s="108"/>
      <c r="T21" s="52" t="s">
        <v>224</v>
      </c>
      <c r="U21" s="63" t="s">
        <v>622</v>
      </c>
      <c r="V21" s="52" t="s">
        <v>576</v>
      </c>
    </row>
    <row r="22" spans="1:22" x14ac:dyDescent="0.25">
      <c r="A22" s="14"/>
      <c r="B22" s="53"/>
      <c r="C22" s="53" t="s">
        <v>212</v>
      </c>
      <c r="D22" s="107"/>
      <c r="E22" s="107"/>
      <c r="F22" s="53"/>
      <c r="G22" s="53"/>
      <c r="H22" s="107"/>
      <c r="I22" s="107"/>
      <c r="J22" s="53"/>
      <c r="K22" s="53"/>
      <c r="L22" s="107"/>
      <c r="M22" s="107"/>
      <c r="N22" s="53"/>
      <c r="O22" s="53"/>
      <c r="P22" s="107"/>
      <c r="Q22" s="107"/>
      <c r="R22" s="53"/>
      <c r="S22" s="53"/>
      <c r="T22" s="107"/>
      <c r="U22" s="107"/>
      <c r="V22" s="53"/>
    </row>
    <row r="23" spans="1:22" ht="25.5" x14ac:dyDescent="0.25">
      <c r="A23" s="14"/>
      <c r="B23" s="67" t="s">
        <v>602</v>
      </c>
      <c r="C23" s="43" t="s">
        <v>212</v>
      </c>
      <c r="D23" s="13"/>
      <c r="E23" s="13"/>
      <c r="F23" s="13"/>
      <c r="G23" s="43"/>
      <c r="H23" s="13"/>
      <c r="I23" s="13"/>
      <c r="J23" s="13"/>
      <c r="K23" s="43"/>
      <c r="L23" s="13"/>
      <c r="M23" s="13"/>
      <c r="N23" s="13"/>
      <c r="O23" s="43"/>
      <c r="P23" s="13"/>
      <c r="Q23" s="13"/>
      <c r="R23" s="13"/>
      <c r="S23" s="43"/>
      <c r="T23" s="13"/>
      <c r="U23" s="13"/>
      <c r="V23" s="13"/>
    </row>
    <row r="24" spans="1:22" x14ac:dyDescent="0.25">
      <c r="A24" s="14"/>
      <c r="B24" s="66" t="s">
        <v>126</v>
      </c>
      <c r="C24" s="108" t="s">
        <v>212</v>
      </c>
      <c r="D24" s="52"/>
      <c r="E24" s="75">
        <v>4514</v>
      </c>
      <c r="F24" s="52" t="s">
        <v>212</v>
      </c>
      <c r="G24" s="108"/>
      <c r="H24" s="52"/>
      <c r="I24" s="63" t="s">
        <v>228</v>
      </c>
      <c r="J24" s="52" t="s">
        <v>212</v>
      </c>
      <c r="K24" s="108"/>
      <c r="L24" s="52"/>
      <c r="M24" s="63" t="s">
        <v>228</v>
      </c>
      <c r="N24" s="52" t="s">
        <v>212</v>
      </c>
      <c r="O24" s="108"/>
      <c r="P24" s="52"/>
      <c r="Q24" s="63" t="s">
        <v>228</v>
      </c>
      <c r="R24" s="52" t="s">
        <v>212</v>
      </c>
      <c r="S24" s="108"/>
      <c r="T24" s="52"/>
      <c r="U24" s="75">
        <v>4514</v>
      </c>
      <c r="V24" s="52" t="s">
        <v>212</v>
      </c>
    </row>
    <row r="25" spans="1:22" ht="25.5" x14ac:dyDescent="0.25">
      <c r="A25" s="14"/>
      <c r="B25" s="67" t="s">
        <v>623</v>
      </c>
      <c r="C25" s="43" t="s">
        <v>212</v>
      </c>
      <c r="D25" s="42"/>
      <c r="E25" s="61" t="s">
        <v>228</v>
      </c>
      <c r="F25" s="42" t="s">
        <v>212</v>
      </c>
      <c r="G25" s="43"/>
      <c r="H25" s="42"/>
      <c r="I25" s="61" t="s">
        <v>228</v>
      </c>
      <c r="J25" s="42" t="s">
        <v>212</v>
      </c>
      <c r="K25" s="43"/>
      <c r="L25" s="42"/>
      <c r="M25" s="61" t="s">
        <v>228</v>
      </c>
      <c r="N25" s="42" t="s">
        <v>212</v>
      </c>
      <c r="O25" s="43"/>
      <c r="P25" s="42"/>
      <c r="Q25" s="61" t="s">
        <v>228</v>
      </c>
      <c r="R25" s="42" t="s">
        <v>212</v>
      </c>
      <c r="S25" s="43"/>
      <c r="T25" s="42"/>
      <c r="U25" s="61" t="s">
        <v>228</v>
      </c>
      <c r="V25" s="42" t="s">
        <v>212</v>
      </c>
    </row>
    <row r="26" spans="1:22" ht="25.5" x14ac:dyDescent="0.25">
      <c r="A26" s="14"/>
      <c r="B26" s="66" t="s">
        <v>608</v>
      </c>
      <c r="C26" s="108" t="s">
        <v>212</v>
      </c>
      <c r="D26" s="47"/>
      <c r="E26" s="47"/>
      <c r="F26" s="47"/>
      <c r="G26" s="108"/>
      <c r="H26" s="52"/>
      <c r="I26" s="63" t="s">
        <v>228</v>
      </c>
      <c r="J26" s="52" t="s">
        <v>212</v>
      </c>
      <c r="K26" s="108"/>
      <c r="L26" s="52"/>
      <c r="M26" s="63">
        <v>53</v>
      </c>
      <c r="N26" s="52" t="s">
        <v>212</v>
      </c>
      <c r="O26" s="108"/>
      <c r="P26" s="52"/>
      <c r="Q26" s="63" t="s">
        <v>228</v>
      </c>
      <c r="R26" s="52" t="s">
        <v>212</v>
      </c>
      <c r="S26" s="108"/>
      <c r="T26" s="52"/>
      <c r="U26" s="63">
        <v>53</v>
      </c>
      <c r="V26" s="52" t="s">
        <v>212</v>
      </c>
    </row>
    <row r="27" spans="1:22" ht="25.5" x14ac:dyDescent="0.25">
      <c r="A27" s="14"/>
      <c r="B27" s="67" t="s">
        <v>624</v>
      </c>
      <c r="C27" s="43" t="s">
        <v>212</v>
      </c>
      <c r="D27" s="42"/>
      <c r="E27" s="61" t="s">
        <v>228</v>
      </c>
      <c r="F27" s="42" t="s">
        <v>212</v>
      </c>
      <c r="G27" s="43"/>
      <c r="H27" s="42"/>
      <c r="I27" s="61">
        <v>665</v>
      </c>
      <c r="J27" s="42" t="s">
        <v>212</v>
      </c>
      <c r="K27" s="43"/>
      <c r="L27" s="42"/>
      <c r="M27" s="61" t="s">
        <v>228</v>
      </c>
      <c r="N27" s="42" t="s">
        <v>212</v>
      </c>
      <c r="O27" s="43"/>
      <c r="P27" s="42"/>
      <c r="Q27" s="61" t="s">
        <v>228</v>
      </c>
      <c r="R27" s="42" t="s">
        <v>212</v>
      </c>
      <c r="S27" s="43"/>
      <c r="T27" s="42"/>
      <c r="U27" s="61">
        <v>665</v>
      </c>
      <c r="V27" s="42" t="s">
        <v>212</v>
      </c>
    </row>
    <row r="28" spans="1:22" ht="15.75" thickBot="1" x14ac:dyDescent="0.3">
      <c r="A28" s="14"/>
      <c r="B28" s="66" t="s">
        <v>625</v>
      </c>
      <c r="C28" s="108" t="s">
        <v>212</v>
      </c>
      <c r="D28" s="52"/>
      <c r="E28" s="75">
        <v>1598</v>
      </c>
      <c r="F28" s="52" t="s">
        <v>212</v>
      </c>
      <c r="G28" s="108"/>
      <c r="H28" s="52"/>
      <c r="I28" s="63">
        <v>225</v>
      </c>
      <c r="J28" s="52" t="s">
        <v>212</v>
      </c>
      <c r="K28" s="108"/>
      <c r="L28" s="52"/>
      <c r="M28" s="63">
        <v>19</v>
      </c>
      <c r="N28" s="52" t="s">
        <v>212</v>
      </c>
      <c r="O28" s="108"/>
      <c r="P28" s="52"/>
      <c r="Q28" s="63" t="s">
        <v>228</v>
      </c>
      <c r="R28" s="52" t="s">
        <v>212</v>
      </c>
      <c r="S28" s="108"/>
      <c r="T28" s="52"/>
      <c r="U28" s="75">
        <v>1842</v>
      </c>
      <c r="V28" s="52" t="s">
        <v>212</v>
      </c>
    </row>
    <row r="29" spans="1:22" x14ac:dyDescent="0.25">
      <c r="A29" s="14"/>
      <c r="B29" s="53"/>
      <c r="C29" s="53" t="s">
        <v>212</v>
      </c>
      <c r="D29" s="107"/>
      <c r="E29" s="107"/>
      <c r="F29" s="53"/>
      <c r="G29" s="53"/>
      <c r="H29" s="107"/>
      <c r="I29" s="107"/>
      <c r="J29" s="53"/>
      <c r="K29" s="53"/>
      <c r="L29" s="107"/>
      <c r="M29" s="107"/>
      <c r="N29" s="53"/>
      <c r="O29" s="53"/>
      <c r="P29" s="107"/>
      <c r="Q29" s="107"/>
      <c r="R29" s="53"/>
      <c r="S29" s="53"/>
      <c r="T29" s="107"/>
      <c r="U29" s="107"/>
      <c r="V29" s="53"/>
    </row>
    <row r="30" spans="1:22" ht="15.75" thickBot="1" x14ac:dyDescent="0.3">
      <c r="A30" s="14"/>
      <c r="B30" s="55" t="s">
        <v>626</v>
      </c>
      <c r="C30" s="43" t="s">
        <v>212</v>
      </c>
      <c r="D30" s="42" t="s">
        <v>224</v>
      </c>
      <c r="E30" s="77">
        <v>11179</v>
      </c>
      <c r="F30" s="42" t="s">
        <v>212</v>
      </c>
      <c r="G30" s="43"/>
      <c r="H30" s="42" t="s">
        <v>224</v>
      </c>
      <c r="I30" s="61" t="s">
        <v>627</v>
      </c>
      <c r="J30" s="42" t="s">
        <v>576</v>
      </c>
      <c r="K30" s="43"/>
      <c r="L30" s="42" t="s">
        <v>224</v>
      </c>
      <c r="M30" s="61" t="s">
        <v>628</v>
      </c>
      <c r="N30" s="42" t="s">
        <v>576</v>
      </c>
      <c r="O30" s="43"/>
      <c r="P30" s="42" t="s">
        <v>224</v>
      </c>
      <c r="Q30" s="61" t="s">
        <v>228</v>
      </c>
      <c r="R30" s="42" t="s">
        <v>212</v>
      </c>
      <c r="S30" s="43"/>
      <c r="T30" s="42" t="s">
        <v>224</v>
      </c>
      <c r="U30" s="61" t="s">
        <v>629</v>
      </c>
      <c r="V30" s="42" t="s">
        <v>576</v>
      </c>
    </row>
    <row r="31" spans="1:22" ht="15.75" thickTop="1" x14ac:dyDescent="0.25">
      <c r="A31" s="14"/>
      <c r="B31" s="53"/>
      <c r="C31" s="53" t="s">
        <v>212</v>
      </c>
      <c r="D31" s="109"/>
      <c r="E31" s="109"/>
      <c r="F31" s="53"/>
      <c r="G31" s="53"/>
      <c r="H31" s="109"/>
      <c r="I31" s="109"/>
      <c r="J31" s="53"/>
      <c r="K31" s="53"/>
      <c r="L31" s="109"/>
      <c r="M31" s="109"/>
      <c r="N31" s="53"/>
      <c r="O31" s="53"/>
      <c r="P31" s="109"/>
      <c r="Q31" s="109"/>
      <c r="R31" s="53"/>
      <c r="S31" s="53"/>
      <c r="T31" s="109"/>
      <c r="U31" s="109"/>
    </row>
    <row r="32" spans="1:22" ht="15" customHeight="1" x14ac:dyDescent="0.25">
      <c r="A32" s="14" t="s">
        <v>859</v>
      </c>
      <c r="B32" s="32" t="s">
        <v>4</v>
      </c>
      <c r="C32" s="32"/>
      <c r="D32" s="32"/>
      <c r="E32" s="32"/>
      <c r="F32" s="32"/>
      <c r="G32" s="32"/>
      <c r="H32" s="32"/>
      <c r="I32" s="32"/>
      <c r="J32" s="32"/>
      <c r="K32" s="32"/>
      <c r="L32" s="32"/>
      <c r="M32" s="32"/>
      <c r="N32" s="32"/>
      <c r="O32" s="32"/>
      <c r="P32" s="32"/>
      <c r="Q32" s="32"/>
      <c r="R32" s="32"/>
      <c r="S32" s="32"/>
      <c r="T32" s="32"/>
      <c r="U32" s="32"/>
      <c r="V32" s="32"/>
    </row>
    <row r="33" spans="1:22" x14ac:dyDescent="0.25">
      <c r="A33" s="14"/>
      <c r="B33" s="94" t="s">
        <v>630</v>
      </c>
      <c r="C33" s="94"/>
      <c r="D33" s="94"/>
      <c r="E33" s="94"/>
      <c r="F33" s="94"/>
      <c r="G33" s="94"/>
      <c r="H33" s="94"/>
      <c r="I33" s="94"/>
      <c r="J33" s="94"/>
      <c r="K33" s="94"/>
      <c r="L33" s="94"/>
      <c r="M33" s="94"/>
      <c r="N33" s="94"/>
      <c r="O33" s="94"/>
      <c r="P33" s="94"/>
      <c r="Q33" s="94"/>
      <c r="R33" s="94"/>
      <c r="S33" s="94"/>
      <c r="T33" s="94"/>
      <c r="U33" s="94"/>
      <c r="V33" s="94"/>
    </row>
    <row r="34" spans="1:22" ht="15.75" x14ac:dyDescent="0.25">
      <c r="A34" s="14"/>
      <c r="B34" s="111"/>
      <c r="C34" s="111"/>
      <c r="D34" s="111"/>
      <c r="E34" s="111"/>
      <c r="F34" s="111"/>
      <c r="G34" s="111"/>
      <c r="H34" s="111"/>
      <c r="I34" s="111"/>
      <c r="J34" s="111"/>
      <c r="K34" s="111"/>
      <c r="L34" s="111"/>
      <c r="M34" s="111"/>
      <c r="N34" s="111"/>
      <c r="O34" s="111"/>
      <c r="P34" s="111"/>
      <c r="Q34" s="111"/>
      <c r="R34" s="111"/>
      <c r="S34" s="111"/>
      <c r="T34" s="111"/>
      <c r="U34" s="111"/>
      <c r="V34" s="111"/>
    </row>
    <row r="35" spans="1:22" x14ac:dyDescent="0.25">
      <c r="A35" s="14"/>
      <c r="B35" s="13"/>
      <c r="C35" s="13"/>
      <c r="D35" s="13"/>
      <c r="E35" s="13"/>
      <c r="F35" s="13"/>
      <c r="G35" s="13"/>
      <c r="H35" s="13"/>
      <c r="I35" s="13"/>
      <c r="J35" s="13"/>
      <c r="K35" s="13"/>
      <c r="L35" s="13"/>
    </row>
    <row r="36" spans="1:22" x14ac:dyDescent="0.25">
      <c r="A36" s="14"/>
      <c r="B36" s="79" t="s">
        <v>631</v>
      </c>
      <c r="C36" s="68" t="s">
        <v>212</v>
      </c>
      <c r="D36" s="57" t="s">
        <v>632</v>
      </c>
      <c r="E36" s="57"/>
      <c r="F36" s="57"/>
      <c r="G36" s="57"/>
      <c r="H36" s="57"/>
      <c r="I36" s="57"/>
      <c r="J36" s="68"/>
      <c r="K36" s="68"/>
      <c r="L36" s="57" t="s">
        <v>633</v>
      </c>
    </row>
    <row r="37" spans="1:22" x14ac:dyDescent="0.25">
      <c r="A37" s="14"/>
      <c r="B37" s="79"/>
      <c r="C37" s="68"/>
      <c r="D37" s="57" t="s">
        <v>529</v>
      </c>
      <c r="E37" s="57"/>
      <c r="F37" s="57"/>
      <c r="G37" s="57"/>
      <c r="H37" s="57"/>
      <c r="I37" s="57"/>
      <c r="J37" s="68"/>
      <c r="K37" s="68"/>
      <c r="L37" s="57"/>
    </row>
    <row r="38" spans="1:22" ht="15.75" thickBot="1" x14ac:dyDescent="0.3">
      <c r="A38" s="14"/>
      <c r="B38" s="70" t="s">
        <v>634</v>
      </c>
      <c r="C38" s="43" t="s">
        <v>212</v>
      </c>
      <c r="D38" s="58">
        <v>2014</v>
      </c>
      <c r="E38" s="58"/>
      <c r="F38" s="43"/>
      <c r="G38" s="43" t="s">
        <v>212</v>
      </c>
      <c r="H38" s="58">
        <v>2013</v>
      </c>
      <c r="I38" s="58"/>
      <c r="J38" s="43"/>
      <c r="K38" s="43"/>
      <c r="L38" s="45" t="s">
        <v>635</v>
      </c>
    </row>
    <row r="39" spans="1:22" x14ac:dyDescent="0.25">
      <c r="A39" s="14"/>
      <c r="B39" s="66" t="s">
        <v>636</v>
      </c>
      <c r="C39" s="47" t="s">
        <v>212</v>
      </c>
      <c r="D39" s="52" t="s">
        <v>224</v>
      </c>
      <c r="E39" s="63" t="s">
        <v>228</v>
      </c>
      <c r="F39" s="52" t="s">
        <v>212</v>
      </c>
      <c r="G39" s="47" t="s">
        <v>212</v>
      </c>
      <c r="H39" s="52" t="s">
        <v>224</v>
      </c>
      <c r="I39" s="63" t="s">
        <v>228</v>
      </c>
      <c r="J39" s="52" t="s">
        <v>212</v>
      </c>
      <c r="K39" s="47"/>
      <c r="L39" s="47" t="s">
        <v>637</v>
      </c>
    </row>
    <row r="40" spans="1:22" ht="15.75" thickBot="1" x14ac:dyDescent="0.3">
      <c r="A40" s="14"/>
      <c r="B40" s="67" t="s">
        <v>638</v>
      </c>
      <c r="C40" s="13" t="s">
        <v>212</v>
      </c>
      <c r="D40" s="42"/>
      <c r="E40" s="61" t="s">
        <v>228</v>
      </c>
      <c r="F40" s="42" t="s">
        <v>212</v>
      </c>
      <c r="G40" s="13" t="s">
        <v>212</v>
      </c>
      <c r="H40" s="42"/>
      <c r="I40" s="61" t="s">
        <v>228</v>
      </c>
      <c r="J40" s="42" t="s">
        <v>212</v>
      </c>
      <c r="K40" s="13"/>
      <c r="L40" s="13" t="s">
        <v>116</v>
      </c>
    </row>
    <row r="41" spans="1:22" x14ac:dyDescent="0.25">
      <c r="A41" s="14"/>
      <c r="B41" s="53"/>
      <c r="C41" s="53" t="s">
        <v>212</v>
      </c>
      <c r="D41" s="107"/>
      <c r="E41" s="107"/>
      <c r="F41" s="53"/>
      <c r="G41" s="53" t="s">
        <v>212</v>
      </c>
      <c r="H41" s="107"/>
      <c r="I41" s="107"/>
      <c r="J41" s="53"/>
      <c r="K41" s="53"/>
      <c r="L41" s="53"/>
    </row>
    <row r="42" spans="1:22" ht="15.75" thickBot="1" x14ac:dyDescent="0.3">
      <c r="A42" s="14"/>
      <c r="B42" s="66" t="s">
        <v>639</v>
      </c>
      <c r="C42" s="108" t="s">
        <v>212</v>
      </c>
      <c r="D42" s="52"/>
      <c r="E42" s="63" t="s">
        <v>228</v>
      </c>
      <c r="F42" s="52" t="s">
        <v>212</v>
      </c>
      <c r="G42" s="108" t="s">
        <v>212</v>
      </c>
      <c r="H42" s="52"/>
      <c r="I42" s="63" t="s">
        <v>228</v>
      </c>
      <c r="J42" s="52" t="s">
        <v>212</v>
      </c>
      <c r="K42" s="108"/>
      <c r="L42" s="47" t="s">
        <v>117</v>
      </c>
    </row>
    <row r="43" spans="1:22" x14ac:dyDescent="0.25">
      <c r="A43" s="14"/>
      <c r="B43" s="53"/>
      <c r="C43" s="53" t="s">
        <v>212</v>
      </c>
      <c r="D43" s="107"/>
      <c r="E43" s="107"/>
      <c r="F43" s="53"/>
      <c r="G43" s="53" t="s">
        <v>212</v>
      </c>
      <c r="H43" s="107"/>
      <c r="I43" s="107"/>
      <c r="J43" s="53"/>
      <c r="K43" s="53"/>
      <c r="L43" s="53"/>
    </row>
    <row r="44" spans="1:22" ht="38.25" x14ac:dyDescent="0.25">
      <c r="A44" s="14"/>
      <c r="B44" s="67" t="s">
        <v>640</v>
      </c>
      <c r="C44" s="43" t="s">
        <v>212</v>
      </c>
      <c r="D44" s="13" t="s">
        <v>224</v>
      </c>
      <c r="E44" s="60">
        <v>665</v>
      </c>
      <c r="F44" s="42" t="s">
        <v>212</v>
      </c>
      <c r="G44" s="43" t="s">
        <v>212</v>
      </c>
      <c r="H44" s="13" t="s">
        <v>224</v>
      </c>
      <c r="I44" s="60" t="s">
        <v>610</v>
      </c>
      <c r="J44" s="42" t="s">
        <v>576</v>
      </c>
      <c r="K44" s="43"/>
      <c r="L44" s="13" t="s">
        <v>641</v>
      </c>
    </row>
    <row r="45" spans="1:22" ht="15.75" thickBot="1" x14ac:dyDescent="0.3">
      <c r="A45" s="14"/>
      <c r="B45" s="66" t="s">
        <v>638</v>
      </c>
      <c r="C45" s="108" t="s">
        <v>212</v>
      </c>
      <c r="D45" s="47"/>
      <c r="E45" s="62">
        <v>225</v>
      </c>
      <c r="F45" s="52" t="s">
        <v>212</v>
      </c>
      <c r="G45" s="108" t="s">
        <v>212</v>
      </c>
      <c r="H45" s="47"/>
      <c r="I45" s="62" t="s">
        <v>613</v>
      </c>
      <c r="J45" s="52" t="s">
        <v>576</v>
      </c>
      <c r="K45" s="108"/>
      <c r="L45" s="47" t="s">
        <v>116</v>
      </c>
    </row>
    <row r="46" spans="1:22" x14ac:dyDescent="0.25">
      <c r="A46" s="14"/>
      <c r="B46" s="53"/>
      <c r="C46" s="53" t="s">
        <v>212</v>
      </c>
      <c r="D46" s="107"/>
      <c r="E46" s="107"/>
      <c r="F46" s="53"/>
      <c r="G46" s="53" t="s">
        <v>212</v>
      </c>
      <c r="H46" s="107"/>
      <c r="I46" s="107"/>
      <c r="J46" s="53"/>
      <c r="K46" s="53"/>
      <c r="L46" s="53"/>
    </row>
    <row r="47" spans="1:22" ht="15.75" thickBot="1" x14ac:dyDescent="0.3">
      <c r="A47" s="14"/>
      <c r="B47" s="67" t="s">
        <v>639</v>
      </c>
      <c r="C47" s="43" t="s">
        <v>212</v>
      </c>
      <c r="D47" s="13"/>
      <c r="E47" s="60">
        <v>440</v>
      </c>
      <c r="F47" s="42" t="s">
        <v>212</v>
      </c>
      <c r="G47" s="43" t="s">
        <v>212</v>
      </c>
      <c r="H47" s="13"/>
      <c r="I47" s="60" t="s">
        <v>642</v>
      </c>
      <c r="J47" s="42" t="s">
        <v>576</v>
      </c>
      <c r="K47" s="43"/>
      <c r="L47" s="13" t="s">
        <v>117</v>
      </c>
    </row>
    <row r="48" spans="1:22" x14ac:dyDescent="0.25">
      <c r="A48" s="14"/>
      <c r="B48" s="53"/>
      <c r="C48" s="53" t="s">
        <v>212</v>
      </c>
      <c r="D48" s="107"/>
      <c r="E48" s="107"/>
      <c r="F48" s="53"/>
      <c r="G48" s="53" t="s">
        <v>212</v>
      </c>
      <c r="H48" s="107"/>
      <c r="I48" s="107"/>
      <c r="J48" s="53"/>
      <c r="K48" s="53"/>
      <c r="L48" s="53"/>
    </row>
    <row r="49" spans="1:22" ht="25.5" x14ac:dyDescent="0.25">
      <c r="A49" s="14"/>
      <c r="B49" s="66" t="s">
        <v>643</v>
      </c>
      <c r="C49" s="108" t="s">
        <v>212</v>
      </c>
      <c r="D49" s="47" t="s">
        <v>224</v>
      </c>
      <c r="E49" s="62">
        <v>53</v>
      </c>
      <c r="F49" s="52" t="s">
        <v>212</v>
      </c>
      <c r="G49" s="108" t="s">
        <v>212</v>
      </c>
      <c r="H49" s="47" t="s">
        <v>224</v>
      </c>
      <c r="I49" s="51">
        <v>1754</v>
      </c>
      <c r="J49" s="52" t="s">
        <v>212</v>
      </c>
      <c r="K49" s="108"/>
      <c r="L49" s="47" t="s">
        <v>644</v>
      </c>
    </row>
    <row r="50" spans="1:22" ht="15.75" thickBot="1" x14ac:dyDescent="0.3">
      <c r="A50" s="14"/>
      <c r="B50" s="67" t="s">
        <v>638</v>
      </c>
      <c r="C50" s="43" t="s">
        <v>212</v>
      </c>
      <c r="D50" s="13"/>
      <c r="E50" s="60">
        <v>19</v>
      </c>
      <c r="F50" s="42" t="s">
        <v>212</v>
      </c>
      <c r="G50" s="43" t="s">
        <v>212</v>
      </c>
      <c r="H50" s="13"/>
      <c r="I50" s="60">
        <v>657</v>
      </c>
      <c r="J50" s="42" t="s">
        <v>212</v>
      </c>
      <c r="K50" s="43"/>
      <c r="L50" s="13" t="s">
        <v>116</v>
      </c>
    </row>
    <row r="51" spans="1:22" x14ac:dyDescent="0.25">
      <c r="A51" s="14"/>
      <c r="B51" s="53"/>
      <c r="C51" s="53" t="s">
        <v>212</v>
      </c>
      <c r="D51" s="107"/>
      <c r="E51" s="107"/>
      <c r="F51" s="53"/>
      <c r="G51" s="53" t="s">
        <v>212</v>
      </c>
      <c r="H51" s="107"/>
      <c r="I51" s="107"/>
      <c r="J51" s="53"/>
      <c r="K51" s="53"/>
      <c r="L51" s="53"/>
    </row>
    <row r="52" spans="1:22" ht="15.75" thickBot="1" x14ac:dyDescent="0.3">
      <c r="A52" s="14"/>
      <c r="B52" s="66" t="s">
        <v>639</v>
      </c>
      <c r="C52" s="108" t="s">
        <v>212</v>
      </c>
      <c r="D52" s="47"/>
      <c r="E52" s="62">
        <v>34</v>
      </c>
      <c r="F52" s="52" t="s">
        <v>212</v>
      </c>
      <c r="G52" s="108" t="s">
        <v>212</v>
      </c>
      <c r="H52" s="47"/>
      <c r="I52" s="51">
        <v>1097</v>
      </c>
      <c r="J52" s="52" t="s">
        <v>212</v>
      </c>
      <c r="K52" s="108"/>
      <c r="L52" s="47" t="s">
        <v>117</v>
      </c>
    </row>
    <row r="53" spans="1:22" x14ac:dyDescent="0.25">
      <c r="A53" s="14"/>
      <c r="B53" s="53"/>
      <c r="C53" s="53" t="s">
        <v>212</v>
      </c>
      <c r="D53" s="107"/>
      <c r="E53" s="107"/>
      <c r="F53" s="53"/>
      <c r="G53" s="53" t="s">
        <v>212</v>
      </c>
      <c r="H53" s="107"/>
      <c r="I53" s="107"/>
      <c r="J53" s="53"/>
      <c r="K53" s="53"/>
      <c r="L53" s="53"/>
    </row>
    <row r="54" spans="1:22" x14ac:dyDescent="0.25">
      <c r="A54" s="14"/>
      <c r="B54" s="67" t="s">
        <v>645</v>
      </c>
      <c r="C54" s="43" t="s">
        <v>212</v>
      </c>
      <c r="D54" s="42" t="s">
        <v>224</v>
      </c>
      <c r="E54" s="61" t="s">
        <v>228</v>
      </c>
      <c r="F54" s="42" t="s">
        <v>212</v>
      </c>
      <c r="G54" s="43" t="s">
        <v>212</v>
      </c>
      <c r="H54" s="13" t="s">
        <v>224</v>
      </c>
      <c r="I54" s="60">
        <v>171</v>
      </c>
      <c r="J54" s="42" t="s">
        <v>212</v>
      </c>
      <c r="K54" s="43"/>
      <c r="L54" s="13" t="s">
        <v>646</v>
      </c>
    </row>
    <row r="55" spans="1:22" ht="15.75" thickBot="1" x14ac:dyDescent="0.3">
      <c r="A55" s="14"/>
      <c r="B55" s="66" t="s">
        <v>638</v>
      </c>
      <c r="C55" s="108" t="s">
        <v>212</v>
      </c>
      <c r="D55" s="52"/>
      <c r="E55" s="63" t="s">
        <v>228</v>
      </c>
      <c r="F55" s="52" t="s">
        <v>212</v>
      </c>
      <c r="G55" s="108" t="s">
        <v>212</v>
      </c>
      <c r="H55" s="47"/>
      <c r="I55" s="62">
        <v>67</v>
      </c>
      <c r="J55" s="52" t="s">
        <v>212</v>
      </c>
      <c r="K55" s="108"/>
      <c r="L55" s="47" t="s">
        <v>116</v>
      </c>
    </row>
    <row r="56" spans="1:22" x14ac:dyDescent="0.25">
      <c r="A56" s="14"/>
      <c r="B56" s="53"/>
      <c r="C56" s="53" t="s">
        <v>212</v>
      </c>
      <c r="D56" s="107"/>
      <c r="E56" s="107"/>
      <c r="F56" s="53"/>
      <c r="G56" s="53" t="s">
        <v>212</v>
      </c>
      <c r="H56" s="107"/>
      <c r="I56" s="107"/>
      <c r="J56" s="53"/>
      <c r="K56" s="53"/>
      <c r="L56" s="53"/>
    </row>
    <row r="57" spans="1:22" ht="15.75" thickBot="1" x14ac:dyDescent="0.3">
      <c r="A57" s="14"/>
      <c r="B57" s="67" t="s">
        <v>639</v>
      </c>
      <c r="C57" s="43" t="s">
        <v>212</v>
      </c>
      <c r="D57" s="42"/>
      <c r="E57" s="61" t="s">
        <v>228</v>
      </c>
      <c r="F57" s="42" t="s">
        <v>212</v>
      </c>
      <c r="G57" s="43" t="s">
        <v>212</v>
      </c>
      <c r="H57" s="13"/>
      <c r="I57" s="60">
        <v>104</v>
      </c>
      <c r="J57" s="42" t="s">
        <v>212</v>
      </c>
      <c r="K57" s="43"/>
      <c r="L57" s="13" t="s">
        <v>117</v>
      </c>
    </row>
    <row r="58" spans="1:22" x14ac:dyDescent="0.25">
      <c r="A58" s="14"/>
      <c r="B58" s="53"/>
      <c r="C58" s="53" t="s">
        <v>212</v>
      </c>
      <c r="D58" s="107"/>
      <c r="E58" s="107"/>
      <c r="F58" s="53"/>
      <c r="G58" s="53" t="s">
        <v>212</v>
      </c>
      <c r="H58" s="107"/>
      <c r="I58" s="107"/>
      <c r="J58" s="53"/>
      <c r="K58" s="53"/>
      <c r="L58" s="53"/>
    </row>
    <row r="59" spans="1:22" ht="15.75" thickBot="1" x14ac:dyDescent="0.3">
      <c r="A59" s="14"/>
      <c r="B59" s="66" t="s">
        <v>647</v>
      </c>
      <c r="C59" s="108" t="s">
        <v>212</v>
      </c>
      <c r="D59" s="47" t="s">
        <v>224</v>
      </c>
      <c r="E59" s="62">
        <v>474</v>
      </c>
      <c r="F59" s="52" t="s">
        <v>212</v>
      </c>
      <c r="G59" s="108" t="s">
        <v>212</v>
      </c>
      <c r="H59" s="47" t="s">
        <v>224</v>
      </c>
      <c r="I59" s="62" t="s">
        <v>648</v>
      </c>
      <c r="J59" s="52" t="s">
        <v>576</v>
      </c>
      <c r="K59" s="108"/>
      <c r="L59" s="47" t="s">
        <v>117</v>
      </c>
    </row>
    <row r="60" spans="1:22" ht="15.75" thickTop="1" x14ac:dyDescent="0.25">
      <c r="A60" s="14"/>
      <c r="B60" s="53"/>
      <c r="C60" s="53" t="s">
        <v>212</v>
      </c>
      <c r="D60" s="109"/>
      <c r="E60" s="109"/>
      <c r="F60" s="53"/>
      <c r="G60" s="53" t="s">
        <v>212</v>
      </c>
      <c r="H60" s="109"/>
      <c r="I60" s="109"/>
      <c r="J60" s="53"/>
      <c r="K60" s="53"/>
      <c r="L60" s="53"/>
    </row>
    <row r="61" spans="1:22" ht="15.75" x14ac:dyDescent="0.25">
      <c r="A61" s="14"/>
      <c r="B61" s="111"/>
      <c r="C61" s="111"/>
      <c r="D61" s="111"/>
      <c r="E61" s="111"/>
      <c r="F61" s="111"/>
      <c r="G61" s="111"/>
      <c r="H61" s="111"/>
      <c r="I61" s="111"/>
      <c r="J61" s="111"/>
      <c r="K61" s="111"/>
      <c r="L61" s="111"/>
      <c r="M61" s="111"/>
      <c r="N61" s="111"/>
      <c r="O61" s="111"/>
      <c r="P61" s="111"/>
      <c r="Q61" s="111"/>
      <c r="R61" s="111"/>
      <c r="S61" s="111"/>
      <c r="T61" s="111"/>
      <c r="U61" s="111"/>
      <c r="V61" s="111"/>
    </row>
    <row r="62" spans="1:22" ht="76.5" x14ac:dyDescent="0.25">
      <c r="A62" s="14"/>
      <c r="B62" s="99" t="s">
        <v>649</v>
      </c>
      <c r="C62" s="99" t="s">
        <v>650</v>
      </c>
    </row>
  </sheetData>
  <mergeCells count="46">
    <mergeCell ref="B6:V6"/>
    <mergeCell ref="A32:A62"/>
    <mergeCell ref="B32:V32"/>
    <mergeCell ref="B33:V33"/>
    <mergeCell ref="B34:V34"/>
    <mergeCell ref="B61:V61"/>
    <mergeCell ref="L36:L37"/>
    <mergeCell ref="D38:E38"/>
    <mergeCell ref="H38:I38"/>
    <mergeCell ref="A1:A2"/>
    <mergeCell ref="B1:V1"/>
    <mergeCell ref="B2:V2"/>
    <mergeCell ref="B3:V3"/>
    <mergeCell ref="A4:A31"/>
    <mergeCell ref="B4:V4"/>
    <mergeCell ref="B5:V5"/>
    <mergeCell ref="R8:R10"/>
    <mergeCell ref="S8:S10"/>
    <mergeCell ref="T8:U10"/>
    <mergeCell ref="V8:V10"/>
    <mergeCell ref="B36:B37"/>
    <mergeCell ref="C36:C37"/>
    <mergeCell ref="D36:I36"/>
    <mergeCell ref="D37:I37"/>
    <mergeCell ref="J36:J37"/>
    <mergeCell ref="K36:K37"/>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28515625" customWidth="1"/>
    <col min="4" max="4" width="3.5703125" customWidth="1"/>
    <col min="5" max="5" width="11.85546875" customWidth="1"/>
    <col min="6" max="7" width="3.28515625" customWidth="1"/>
    <col min="8" max="8" width="3.5703125" customWidth="1"/>
    <col min="9" max="9" width="11.85546875" customWidth="1"/>
    <col min="10" max="10" width="3.28515625" customWidth="1"/>
  </cols>
  <sheetData>
    <row r="1" spans="1:10" ht="15" customHeight="1" x14ac:dyDescent="0.25">
      <c r="A1" s="9" t="s">
        <v>86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652</v>
      </c>
      <c r="B3" s="32" t="s">
        <v>4</v>
      </c>
      <c r="C3" s="32"/>
      <c r="D3" s="32"/>
      <c r="E3" s="32"/>
      <c r="F3" s="32"/>
      <c r="G3" s="32"/>
      <c r="H3" s="32"/>
      <c r="I3" s="32"/>
      <c r="J3" s="32"/>
    </row>
    <row r="4" spans="1:10" ht="15" customHeight="1" x14ac:dyDescent="0.25">
      <c r="A4" s="14" t="s">
        <v>861</v>
      </c>
      <c r="B4" s="32" t="s">
        <v>4</v>
      </c>
      <c r="C4" s="32"/>
      <c r="D4" s="32"/>
      <c r="E4" s="32"/>
      <c r="F4" s="32"/>
      <c r="G4" s="32"/>
      <c r="H4" s="32"/>
      <c r="I4" s="32"/>
      <c r="J4" s="32"/>
    </row>
    <row r="5" spans="1:10" x14ac:dyDescent="0.25">
      <c r="A5" s="14"/>
      <c r="B5" s="32"/>
      <c r="C5" s="32"/>
      <c r="D5" s="32"/>
      <c r="E5" s="32"/>
      <c r="F5" s="32"/>
      <c r="G5" s="32"/>
      <c r="H5" s="32"/>
      <c r="I5" s="32"/>
      <c r="J5" s="32"/>
    </row>
    <row r="6" spans="1:10" ht="25.5" customHeight="1" x14ac:dyDescent="0.25">
      <c r="A6" s="14"/>
      <c r="B6" s="39" t="s">
        <v>655</v>
      </c>
      <c r="C6" s="39"/>
      <c r="D6" s="39"/>
      <c r="E6" s="39"/>
      <c r="F6" s="39"/>
      <c r="G6" s="39"/>
      <c r="H6" s="39"/>
      <c r="I6" s="39"/>
      <c r="J6" s="39"/>
    </row>
    <row r="7" spans="1:10" x14ac:dyDescent="0.25">
      <c r="A7" s="14"/>
      <c r="B7" s="32"/>
      <c r="C7" s="32"/>
      <c r="D7" s="32"/>
      <c r="E7" s="32"/>
      <c r="F7" s="32"/>
      <c r="G7" s="32"/>
      <c r="H7" s="32"/>
      <c r="I7" s="32"/>
      <c r="J7" s="32"/>
    </row>
    <row r="8" spans="1:10" ht="15.75" x14ac:dyDescent="0.25">
      <c r="A8" s="14"/>
      <c r="B8" s="40"/>
      <c r="C8" s="40"/>
      <c r="D8" s="40"/>
      <c r="E8" s="40"/>
      <c r="F8" s="40"/>
      <c r="G8" s="40"/>
      <c r="H8" s="40"/>
      <c r="I8" s="40"/>
      <c r="J8" s="40"/>
    </row>
    <row r="9" spans="1:10" x14ac:dyDescent="0.25">
      <c r="A9" s="14"/>
      <c r="B9" s="6"/>
      <c r="C9" s="6"/>
      <c r="D9" s="6"/>
      <c r="E9" s="6"/>
      <c r="F9" s="6"/>
      <c r="G9" s="6"/>
      <c r="H9" s="6"/>
      <c r="I9" s="6"/>
      <c r="J9" s="6"/>
    </row>
    <row r="10" spans="1:10" ht="15" customHeight="1" x14ac:dyDescent="0.25">
      <c r="A10" s="14"/>
      <c r="B10" s="6"/>
      <c r="C10" s="6" t="s">
        <v>212</v>
      </c>
      <c r="D10" s="34" t="s">
        <v>283</v>
      </c>
      <c r="E10" s="34"/>
      <c r="F10" s="34"/>
      <c r="G10" s="34"/>
      <c r="H10" s="34"/>
      <c r="I10" s="34"/>
      <c r="J10" s="6"/>
    </row>
    <row r="11" spans="1:10" ht="15" customHeight="1" x14ac:dyDescent="0.25">
      <c r="A11" s="14"/>
      <c r="B11" s="6"/>
      <c r="C11" s="6" t="s">
        <v>212</v>
      </c>
      <c r="D11" s="34" t="s">
        <v>529</v>
      </c>
      <c r="E11" s="34"/>
      <c r="F11" s="34"/>
      <c r="G11" s="34"/>
      <c r="H11" s="34"/>
      <c r="I11" s="34"/>
      <c r="J11" s="6"/>
    </row>
    <row r="12" spans="1:10" ht="15.75" thickBot="1" x14ac:dyDescent="0.3">
      <c r="A12" s="14"/>
      <c r="B12" s="6"/>
      <c r="C12" s="6" t="s">
        <v>212</v>
      </c>
      <c r="D12" s="31">
        <v>2014</v>
      </c>
      <c r="E12" s="31"/>
      <c r="F12" s="6"/>
      <c r="G12" s="6" t="s">
        <v>212</v>
      </c>
      <c r="H12" s="31">
        <v>2013</v>
      </c>
      <c r="I12" s="31"/>
      <c r="J12" s="6"/>
    </row>
    <row r="13" spans="1:10" x14ac:dyDescent="0.25">
      <c r="A13" s="14"/>
      <c r="B13" s="114" t="s">
        <v>656</v>
      </c>
      <c r="C13" s="19" t="s">
        <v>212</v>
      </c>
      <c r="D13" s="19"/>
      <c r="E13" s="19"/>
      <c r="F13" s="19"/>
      <c r="G13" s="19" t="s">
        <v>212</v>
      </c>
      <c r="H13" s="19"/>
      <c r="I13" s="19"/>
      <c r="J13" s="19"/>
    </row>
    <row r="14" spans="1:10" x14ac:dyDescent="0.25">
      <c r="A14" s="14"/>
      <c r="B14" s="4" t="s">
        <v>657</v>
      </c>
      <c r="C14" s="6" t="s">
        <v>212</v>
      </c>
      <c r="D14" s="6" t="s">
        <v>224</v>
      </c>
      <c r="E14" s="22">
        <v>49115</v>
      </c>
      <c r="F14" t="s">
        <v>212</v>
      </c>
      <c r="G14" s="6" t="s">
        <v>212</v>
      </c>
      <c r="H14" s="6" t="s">
        <v>224</v>
      </c>
      <c r="I14" s="22">
        <v>48576</v>
      </c>
      <c r="J14" t="s">
        <v>212</v>
      </c>
    </row>
    <row r="15" spans="1:10" ht="30.75" thickBot="1" x14ac:dyDescent="0.3">
      <c r="A15" s="14"/>
      <c r="B15" s="18" t="s">
        <v>658</v>
      </c>
      <c r="C15" s="19" t="s">
        <v>212</v>
      </c>
      <c r="D15" s="19"/>
      <c r="E15" s="24">
        <v>1081</v>
      </c>
      <c r="F15" s="21" t="s">
        <v>212</v>
      </c>
      <c r="G15" s="19" t="s">
        <v>212</v>
      </c>
      <c r="H15" s="19"/>
      <c r="I15" s="20">
        <v>902</v>
      </c>
      <c r="J15" s="21" t="s">
        <v>212</v>
      </c>
    </row>
    <row r="16" spans="1:10" x14ac:dyDescent="0.25">
      <c r="A16" s="14"/>
      <c r="B16" s="27"/>
      <c r="C16" s="27" t="s">
        <v>212</v>
      </c>
      <c r="D16" s="28"/>
      <c r="E16" s="28"/>
      <c r="F16" s="27"/>
      <c r="G16" s="27" t="s">
        <v>212</v>
      </c>
      <c r="H16" s="28"/>
      <c r="I16" s="28"/>
      <c r="J16" s="27"/>
    </row>
    <row r="17" spans="1:10" ht="30.75" thickBot="1" x14ac:dyDescent="0.3">
      <c r="A17" s="14"/>
      <c r="B17" s="4" t="s">
        <v>659</v>
      </c>
      <c r="C17" s="37" t="s">
        <v>212</v>
      </c>
      <c r="D17" s="6" t="s">
        <v>224</v>
      </c>
      <c r="E17" s="22">
        <v>48034</v>
      </c>
      <c r="F17" t="s">
        <v>212</v>
      </c>
      <c r="G17" s="37" t="s">
        <v>212</v>
      </c>
      <c r="H17" s="6" t="s">
        <v>224</v>
      </c>
      <c r="I17" s="22">
        <v>47674</v>
      </c>
      <c r="J17" t="s">
        <v>212</v>
      </c>
    </row>
    <row r="18" spans="1:10" ht="15.75" thickTop="1" x14ac:dyDescent="0.25">
      <c r="A18" s="14"/>
      <c r="B18" s="27"/>
      <c r="C18" s="27" t="s">
        <v>212</v>
      </c>
      <c r="D18" s="30"/>
      <c r="E18" s="30"/>
      <c r="F18" s="27"/>
      <c r="G18" s="27" t="s">
        <v>212</v>
      </c>
      <c r="H18" s="30"/>
      <c r="I18" s="30"/>
      <c r="J18" s="27"/>
    </row>
    <row r="19" spans="1:10" x14ac:dyDescent="0.25">
      <c r="A19" s="14"/>
      <c r="B19" s="114" t="s">
        <v>660</v>
      </c>
      <c r="C19" s="29" t="s">
        <v>212</v>
      </c>
      <c r="D19" s="19"/>
      <c r="E19" s="19"/>
      <c r="F19" s="19"/>
      <c r="G19" s="29" t="s">
        <v>212</v>
      </c>
      <c r="H19" s="19"/>
      <c r="I19" s="19"/>
      <c r="J19" s="19"/>
    </row>
    <row r="20" spans="1:10" ht="30" x14ac:dyDescent="0.25">
      <c r="A20" s="14"/>
      <c r="B20" s="4" t="s">
        <v>661</v>
      </c>
      <c r="C20" s="37" t="s">
        <v>212</v>
      </c>
      <c r="D20" s="6"/>
      <c r="E20" s="22">
        <v>82277</v>
      </c>
      <c r="F20" t="s">
        <v>212</v>
      </c>
      <c r="G20" s="37" t="s">
        <v>212</v>
      </c>
      <c r="H20" s="6"/>
      <c r="I20" s="22">
        <v>84871</v>
      </c>
      <c r="J20" t="s">
        <v>212</v>
      </c>
    </row>
    <row r="21" spans="1:10" ht="15.75" thickBot="1" x14ac:dyDescent="0.3">
      <c r="A21" s="14"/>
      <c r="B21" s="18" t="s">
        <v>662</v>
      </c>
      <c r="C21" s="29" t="s">
        <v>212</v>
      </c>
      <c r="D21" s="19"/>
      <c r="E21" s="20">
        <v>257</v>
      </c>
      <c r="F21" s="21" t="s">
        <v>212</v>
      </c>
      <c r="G21" s="29" t="s">
        <v>212</v>
      </c>
      <c r="H21" s="19"/>
      <c r="I21" s="20">
        <v>101</v>
      </c>
      <c r="J21" s="21" t="s">
        <v>212</v>
      </c>
    </row>
    <row r="22" spans="1:10" x14ac:dyDescent="0.25">
      <c r="A22" s="14"/>
      <c r="B22" s="27"/>
      <c r="C22" s="27" t="s">
        <v>212</v>
      </c>
      <c r="D22" s="28"/>
      <c r="E22" s="28"/>
      <c r="F22" s="27"/>
      <c r="G22" s="27" t="s">
        <v>212</v>
      </c>
      <c r="H22" s="28"/>
      <c r="I22" s="28"/>
      <c r="J22" s="27"/>
    </row>
    <row r="23" spans="1:10" ht="30.75" thickBot="1" x14ac:dyDescent="0.3">
      <c r="A23" s="14"/>
      <c r="B23" s="4" t="s">
        <v>663</v>
      </c>
      <c r="C23" s="37" t="s">
        <v>212</v>
      </c>
      <c r="D23" s="6"/>
      <c r="E23" s="22">
        <v>82534</v>
      </c>
      <c r="F23" t="s">
        <v>212</v>
      </c>
      <c r="G23" s="37" t="s">
        <v>212</v>
      </c>
      <c r="H23" s="6"/>
      <c r="I23" s="22">
        <v>84972</v>
      </c>
      <c r="J23" t="s">
        <v>212</v>
      </c>
    </row>
    <row r="24" spans="1:10" ht="15.75" thickTop="1" x14ac:dyDescent="0.25">
      <c r="A24" s="14"/>
      <c r="B24" s="27"/>
      <c r="C24" s="27" t="s">
        <v>212</v>
      </c>
      <c r="D24" s="30"/>
      <c r="E24" s="30"/>
      <c r="F24" s="27"/>
      <c r="G24" s="27" t="s">
        <v>212</v>
      </c>
      <c r="H24" s="30"/>
      <c r="I24" s="30"/>
      <c r="J24" s="27"/>
    </row>
    <row r="25" spans="1:10" x14ac:dyDescent="0.25">
      <c r="A25" s="14"/>
      <c r="B25" s="18" t="s">
        <v>664</v>
      </c>
      <c r="C25" s="29" t="s">
        <v>212</v>
      </c>
      <c r="D25" s="19"/>
      <c r="E25" s="19"/>
      <c r="F25" s="19"/>
      <c r="G25" s="29" t="s">
        <v>212</v>
      </c>
      <c r="H25" s="19"/>
      <c r="I25" s="19"/>
      <c r="J25" s="19"/>
    </row>
    <row r="26" spans="1:10" x14ac:dyDescent="0.25">
      <c r="A26" s="14"/>
      <c r="B26" s="4" t="s">
        <v>665</v>
      </c>
      <c r="C26" s="37" t="s">
        <v>212</v>
      </c>
      <c r="D26" s="6" t="s">
        <v>224</v>
      </c>
      <c r="E26" s="23">
        <v>0.57999999999999996</v>
      </c>
      <c r="F26" t="s">
        <v>212</v>
      </c>
      <c r="G26" s="37" t="s">
        <v>212</v>
      </c>
      <c r="H26" s="6" t="s">
        <v>224</v>
      </c>
      <c r="I26" s="23">
        <v>0.56000000000000005</v>
      </c>
      <c r="J26" t="s">
        <v>212</v>
      </c>
    </row>
    <row r="27" spans="1:10" ht="15.75" thickBot="1" x14ac:dyDescent="0.3">
      <c r="A27" s="14"/>
      <c r="B27" s="18" t="s">
        <v>666</v>
      </c>
      <c r="C27" s="29" t="s">
        <v>212</v>
      </c>
      <c r="D27" s="19" t="s">
        <v>224</v>
      </c>
      <c r="E27" s="20">
        <v>0.57999999999999996</v>
      </c>
      <c r="F27" s="21" t="s">
        <v>212</v>
      </c>
      <c r="G27" s="29" t="s">
        <v>212</v>
      </c>
      <c r="H27" s="19" t="s">
        <v>224</v>
      </c>
      <c r="I27" s="20">
        <v>0.56000000000000005</v>
      </c>
      <c r="J27" s="21" t="s">
        <v>212</v>
      </c>
    </row>
    <row r="28" spans="1:10" ht="15.75" thickTop="1" x14ac:dyDescent="0.25">
      <c r="A28" s="14"/>
      <c r="B28" s="27"/>
      <c r="C28" s="27" t="s">
        <v>212</v>
      </c>
      <c r="D28" s="30"/>
      <c r="E28" s="30"/>
      <c r="F28" s="27"/>
      <c r="G28" s="27" t="s">
        <v>212</v>
      </c>
      <c r="H28" s="30"/>
      <c r="I28" s="30"/>
      <c r="J28" s="27"/>
    </row>
  </sheetData>
  <mergeCells count="14">
    <mergeCell ref="B5:J5"/>
    <mergeCell ref="B6:J6"/>
    <mergeCell ref="B7:J7"/>
    <mergeCell ref="B8:J8"/>
    <mergeCell ref="D10:I10"/>
    <mergeCell ref="D11:I11"/>
    <mergeCell ref="D12:E12"/>
    <mergeCell ref="H12:I12"/>
    <mergeCell ref="A1:A2"/>
    <mergeCell ref="B1:J1"/>
    <mergeCell ref="B2:J2"/>
    <mergeCell ref="B3:J3"/>
    <mergeCell ref="A4:A28"/>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9" t="s">
        <v>2</v>
      </c>
      <c r="C1" s="9" t="s">
        <v>27</v>
      </c>
    </row>
    <row r="2" spans="1:3" ht="30" x14ac:dyDescent="0.25">
      <c r="A2" s="1" t="s">
        <v>66</v>
      </c>
      <c r="B2" s="9"/>
      <c r="C2" s="9"/>
    </row>
    <row r="3" spans="1:3" ht="30" x14ac:dyDescent="0.25">
      <c r="A3" s="5" t="s">
        <v>67</v>
      </c>
      <c r="B3" s="6" t="s">
        <v>4</v>
      </c>
      <c r="C3" s="6" t="s">
        <v>4</v>
      </c>
    </row>
    <row r="4" spans="1:3" ht="30" x14ac:dyDescent="0.25">
      <c r="A4" s="4" t="s">
        <v>68</v>
      </c>
      <c r="B4" s="10">
        <v>1353442</v>
      </c>
      <c r="C4" s="10">
        <v>1408780</v>
      </c>
    </row>
    <row r="5" spans="1:3" x14ac:dyDescent="0.25">
      <c r="A5" s="4" t="s">
        <v>69</v>
      </c>
      <c r="B5" s="8">
        <v>2417879</v>
      </c>
      <c r="C5" s="8">
        <v>2576584</v>
      </c>
    </row>
    <row r="6" spans="1:3" ht="30" x14ac:dyDescent="0.25">
      <c r="A6" s="4" t="s">
        <v>70</v>
      </c>
      <c r="B6" s="10">
        <v>178271</v>
      </c>
      <c r="C6" s="10">
        <v>172798</v>
      </c>
    </row>
    <row r="7" spans="1:3" x14ac:dyDescent="0.25">
      <c r="A7" s="4" t="s">
        <v>71</v>
      </c>
      <c r="B7" s="11">
        <v>3.33</v>
      </c>
      <c r="C7" s="11">
        <v>3.33</v>
      </c>
    </row>
    <row r="8" spans="1:3" x14ac:dyDescent="0.25">
      <c r="A8" s="4" t="s">
        <v>72</v>
      </c>
      <c r="B8" s="8">
        <v>350000000</v>
      </c>
      <c r="C8" s="8">
        <v>350000000</v>
      </c>
    </row>
    <row r="9" spans="1:3" x14ac:dyDescent="0.25">
      <c r="A9" s="4" t="s">
        <v>73</v>
      </c>
      <c r="B9" s="8">
        <v>82282057</v>
      </c>
      <c r="C9" s="8">
        <v>82237162</v>
      </c>
    </row>
    <row r="10" spans="1:3" x14ac:dyDescent="0.25">
      <c r="A10" s="4" t="s">
        <v>74</v>
      </c>
      <c r="B10" s="8">
        <v>82282057</v>
      </c>
      <c r="C10" s="8">
        <v>822371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4.42578125" customWidth="1"/>
    <col min="4" max="4" width="21.85546875" customWidth="1"/>
    <col min="5" max="5" width="18.7109375" customWidth="1"/>
    <col min="6" max="6" width="4.7109375" customWidth="1"/>
    <col min="7" max="7" width="21.85546875" customWidth="1"/>
    <col min="8" max="8" width="4.42578125" customWidth="1"/>
    <col min="9" max="9" width="12.5703125" customWidth="1"/>
    <col min="10" max="10" width="4.42578125" customWidth="1"/>
    <col min="11" max="11" width="12.5703125" customWidth="1"/>
    <col min="12" max="12" width="4.42578125" customWidth="1"/>
    <col min="13" max="13" width="8.42578125" customWidth="1"/>
    <col min="14" max="16" width="4.42578125" customWidth="1"/>
    <col min="17" max="17" width="11.5703125" customWidth="1"/>
    <col min="18" max="18" width="4.42578125" customWidth="1"/>
  </cols>
  <sheetData>
    <row r="1" spans="1:18" ht="15" customHeight="1" x14ac:dyDescent="0.25">
      <c r="A1" s="9" t="s">
        <v>86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669</v>
      </c>
      <c r="B3" s="32" t="s">
        <v>4</v>
      </c>
      <c r="C3" s="32"/>
      <c r="D3" s="32"/>
      <c r="E3" s="32"/>
      <c r="F3" s="32"/>
      <c r="G3" s="32"/>
      <c r="H3" s="32"/>
      <c r="I3" s="32"/>
      <c r="J3" s="32"/>
      <c r="K3" s="32"/>
      <c r="L3" s="32"/>
      <c r="M3" s="32"/>
      <c r="N3" s="32"/>
      <c r="O3" s="32"/>
      <c r="P3" s="32"/>
      <c r="Q3" s="32"/>
      <c r="R3" s="32"/>
    </row>
    <row r="4" spans="1:18" ht="15" customHeight="1" x14ac:dyDescent="0.25">
      <c r="A4" s="14" t="s">
        <v>863</v>
      </c>
      <c r="B4" s="32" t="s">
        <v>4</v>
      </c>
      <c r="C4" s="32"/>
      <c r="D4" s="32"/>
      <c r="E4" s="32"/>
      <c r="F4" s="32"/>
      <c r="G4" s="32"/>
      <c r="H4" s="32"/>
      <c r="I4" s="32"/>
      <c r="J4" s="32"/>
      <c r="K4" s="32"/>
      <c r="L4" s="32"/>
      <c r="M4" s="32"/>
      <c r="N4" s="32"/>
      <c r="O4" s="32"/>
      <c r="P4" s="32"/>
      <c r="Q4" s="32"/>
      <c r="R4" s="32"/>
    </row>
    <row r="5" spans="1:18" x14ac:dyDescent="0.25">
      <c r="A5" s="14"/>
      <c r="B5" s="94" t="s">
        <v>672</v>
      </c>
      <c r="C5" s="94"/>
      <c r="D5" s="94"/>
      <c r="E5" s="94"/>
      <c r="F5" s="94"/>
      <c r="G5" s="94"/>
      <c r="H5" s="94"/>
      <c r="I5" s="94"/>
      <c r="J5" s="94"/>
      <c r="K5" s="94"/>
      <c r="L5" s="94"/>
      <c r="M5" s="94"/>
      <c r="N5" s="94"/>
      <c r="O5" s="94"/>
      <c r="P5" s="94"/>
      <c r="Q5" s="94"/>
      <c r="R5" s="94"/>
    </row>
    <row r="6" spans="1:18" ht="15.75" x14ac:dyDescent="0.25">
      <c r="A6" s="14"/>
      <c r="B6" s="111"/>
      <c r="C6" s="111"/>
      <c r="D6" s="111"/>
      <c r="E6" s="111"/>
      <c r="F6" s="111"/>
      <c r="G6" s="111"/>
      <c r="H6" s="111"/>
      <c r="I6" s="111"/>
      <c r="J6" s="111"/>
      <c r="K6" s="111"/>
      <c r="L6" s="111"/>
      <c r="M6" s="111"/>
      <c r="N6" s="111"/>
      <c r="O6" s="111"/>
      <c r="P6" s="111"/>
      <c r="Q6" s="111"/>
      <c r="R6" s="111"/>
    </row>
    <row r="7" spans="1:18" x14ac:dyDescent="0.25">
      <c r="A7" s="14"/>
      <c r="B7" s="13"/>
      <c r="C7" s="13"/>
      <c r="D7" s="13"/>
      <c r="E7" s="13"/>
      <c r="F7" s="13"/>
      <c r="G7" s="13"/>
      <c r="H7" s="13"/>
      <c r="I7" s="13"/>
      <c r="J7" s="13"/>
      <c r="K7" s="13"/>
      <c r="L7" s="13"/>
      <c r="M7" s="13"/>
      <c r="N7" s="13"/>
      <c r="O7" s="13"/>
      <c r="P7" s="13"/>
      <c r="Q7" s="13"/>
      <c r="R7" s="13"/>
    </row>
    <row r="8" spans="1:18" x14ac:dyDescent="0.25">
      <c r="A8" s="14"/>
      <c r="B8" s="79" t="s">
        <v>673</v>
      </c>
      <c r="C8" s="68" t="s">
        <v>212</v>
      </c>
      <c r="D8" s="57" t="s">
        <v>374</v>
      </c>
      <c r="E8" s="57"/>
      <c r="F8" s="68"/>
      <c r="G8" s="68"/>
      <c r="H8" s="57" t="s">
        <v>675</v>
      </c>
      <c r="I8" s="57"/>
      <c r="J8" s="68"/>
      <c r="K8" s="68" t="s">
        <v>212</v>
      </c>
      <c r="L8" s="57" t="s">
        <v>675</v>
      </c>
      <c r="M8" s="57"/>
      <c r="N8" s="68"/>
      <c r="O8" s="68" t="s">
        <v>212</v>
      </c>
      <c r="P8" s="57" t="s">
        <v>682</v>
      </c>
      <c r="Q8" s="57"/>
      <c r="R8" s="68"/>
    </row>
    <row r="9" spans="1:18" x14ac:dyDescent="0.25">
      <c r="A9" s="14"/>
      <c r="B9" s="79"/>
      <c r="C9" s="68"/>
      <c r="D9" s="57" t="s">
        <v>674</v>
      </c>
      <c r="E9" s="57"/>
      <c r="F9" s="68"/>
      <c r="G9" s="68"/>
      <c r="H9" s="57" t="s">
        <v>386</v>
      </c>
      <c r="I9" s="57"/>
      <c r="J9" s="68"/>
      <c r="K9" s="68"/>
      <c r="L9" s="57" t="s">
        <v>386</v>
      </c>
      <c r="M9" s="57"/>
      <c r="N9" s="68"/>
      <c r="O9" s="68"/>
      <c r="P9" s="57" t="s">
        <v>683</v>
      </c>
      <c r="Q9" s="57"/>
      <c r="R9" s="68"/>
    </row>
    <row r="10" spans="1:18" x14ac:dyDescent="0.25">
      <c r="A10" s="14"/>
      <c r="B10" s="79"/>
      <c r="C10" s="68"/>
      <c r="D10" s="57"/>
      <c r="E10" s="57"/>
      <c r="F10" s="68"/>
      <c r="G10" s="68"/>
      <c r="H10" s="57" t="s">
        <v>676</v>
      </c>
      <c r="I10" s="57"/>
      <c r="J10" s="68"/>
      <c r="K10" s="68"/>
      <c r="L10" s="57" t="s">
        <v>678</v>
      </c>
      <c r="M10" s="57"/>
      <c r="N10" s="68"/>
      <c r="O10" s="68"/>
      <c r="P10" s="57" t="s">
        <v>864</v>
      </c>
      <c r="Q10" s="57"/>
      <c r="R10" s="68"/>
    </row>
    <row r="11" spans="1:18" x14ac:dyDescent="0.25">
      <c r="A11" s="14"/>
      <c r="B11" s="79"/>
      <c r="C11" s="68"/>
      <c r="D11" s="57"/>
      <c r="E11" s="57"/>
      <c r="F11" s="68"/>
      <c r="G11" s="68"/>
      <c r="H11" s="57" t="s">
        <v>677</v>
      </c>
      <c r="I11" s="57"/>
      <c r="J11" s="68"/>
      <c r="K11" s="68"/>
      <c r="L11" s="57" t="s">
        <v>679</v>
      </c>
      <c r="M11" s="57"/>
      <c r="N11" s="68"/>
      <c r="O11" s="68"/>
      <c r="P11" s="57"/>
      <c r="Q11" s="57"/>
      <c r="R11" s="68"/>
    </row>
    <row r="12" spans="1:18" x14ac:dyDescent="0.25">
      <c r="A12" s="14"/>
      <c r="B12" s="79"/>
      <c r="C12" s="68"/>
      <c r="D12" s="57"/>
      <c r="E12" s="57"/>
      <c r="F12" s="68"/>
      <c r="G12" s="68"/>
      <c r="H12" s="57"/>
      <c r="I12" s="57"/>
      <c r="J12" s="68"/>
      <c r="K12" s="68"/>
      <c r="L12" s="57" t="s">
        <v>680</v>
      </c>
      <c r="M12" s="57"/>
      <c r="N12" s="68"/>
      <c r="O12" s="68"/>
      <c r="P12" s="57"/>
      <c r="Q12" s="57"/>
      <c r="R12" s="68"/>
    </row>
    <row r="13" spans="1:18" ht="15.75" thickBot="1" x14ac:dyDescent="0.3">
      <c r="A13" s="14"/>
      <c r="B13" s="79"/>
      <c r="C13" s="68"/>
      <c r="D13" s="58"/>
      <c r="E13" s="58"/>
      <c r="F13" s="68"/>
      <c r="G13" s="68"/>
      <c r="H13" s="58"/>
      <c r="I13" s="58"/>
      <c r="J13" s="68"/>
      <c r="K13" s="68"/>
      <c r="L13" s="58" t="s">
        <v>681</v>
      </c>
      <c r="M13" s="58"/>
      <c r="N13" s="68"/>
      <c r="O13" s="68"/>
      <c r="P13" s="58"/>
      <c r="Q13" s="58"/>
      <c r="R13" s="68"/>
    </row>
    <row r="14" spans="1:18" x14ac:dyDescent="0.25">
      <c r="A14" s="14"/>
      <c r="B14" s="66" t="s">
        <v>684</v>
      </c>
      <c r="C14" s="47" t="s">
        <v>212</v>
      </c>
      <c r="D14" s="47"/>
      <c r="E14" s="51">
        <v>1332656</v>
      </c>
      <c r="F14" s="52" t="s">
        <v>212</v>
      </c>
      <c r="G14" s="47"/>
      <c r="H14" s="47" t="s">
        <v>224</v>
      </c>
      <c r="I14" s="62">
        <v>38.85</v>
      </c>
      <c r="J14" s="52" t="s">
        <v>212</v>
      </c>
      <c r="K14" s="47" t="s">
        <v>212</v>
      </c>
      <c r="L14" s="47"/>
      <c r="M14" s="47"/>
      <c r="N14" s="47"/>
      <c r="O14" s="47" t="s">
        <v>212</v>
      </c>
      <c r="P14" s="47"/>
      <c r="Q14" s="47"/>
      <c r="R14" s="47"/>
    </row>
    <row r="15" spans="1:18" x14ac:dyDescent="0.25">
      <c r="A15" s="14"/>
      <c r="B15" s="67" t="s">
        <v>685</v>
      </c>
      <c r="C15" s="13" t="s">
        <v>212</v>
      </c>
      <c r="D15" s="13"/>
      <c r="E15" s="60" t="s">
        <v>686</v>
      </c>
      <c r="F15" s="42" t="s">
        <v>576</v>
      </c>
      <c r="G15" s="13"/>
      <c r="H15" s="13"/>
      <c r="I15" s="60">
        <v>28.92</v>
      </c>
      <c r="J15" s="42" t="s">
        <v>212</v>
      </c>
      <c r="K15" s="13" t="s">
        <v>212</v>
      </c>
      <c r="L15" s="13"/>
      <c r="M15" s="13"/>
      <c r="N15" s="13"/>
      <c r="O15" s="13" t="s">
        <v>212</v>
      </c>
      <c r="P15" s="13"/>
      <c r="Q15" s="13"/>
      <c r="R15" s="13"/>
    </row>
    <row r="16" spans="1:18" ht="15.75" thickBot="1" x14ac:dyDescent="0.3">
      <c r="A16" s="14"/>
      <c r="B16" s="66" t="s">
        <v>687</v>
      </c>
      <c r="C16" s="47" t="s">
        <v>212</v>
      </c>
      <c r="D16" s="47"/>
      <c r="E16" s="62" t="s">
        <v>688</v>
      </c>
      <c r="F16" s="52" t="s">
        <v>576</v>
      </c>
      <c r="G16" s="47"/>
      <c r="H16" s="47"/>
      <c r="I16" s="62">
        <v>67.33</v>
      </c>
      <c r="J16" s="52" t="s">
        <v>212</v>
      </c>
      <c r="K16" s="47" t="s">
        <v>212</v>
      </c>
      <c r="L16" s="47"/>
      <c r="M16" s="47"/>
      <c r="N16" s="47"/>
      <c r="O16" s="47" t="s">
        <v>212</v>
      </c>
      <c r="P16" s="47"/>
      <c r="Q16" s="47"/>
      <c r="R16" s="47"/>
    </row>
    <row r="17" spans="1:18" x14ac:dyDescent="0.25">
      <c r="A17" s="14"/>
      <c r="B17" s="53"/>
      <c r="C17" s="53" t="s">
        <v>212</v>
      </c>
      <c r="D17" s="107"/>
      <c r="E17" s="107"/>
      <c r="F17" s="53"/>
      <c r="G17" s="53"/>
      <c r="H17" s="107"/>
      <c r="I17" s="107"/>
      <c r="J17" s="53"/>
      <c r="K17" s="53" t="s">
        <v>212</v>
      </c>
      <c r="L17" s="107"/>
      <c r="M17" s="107"/>
      <c r="N17" s="53"/>
      <c r="O17" s="53" t="s">
        <v>212</v>
      </c>
      <c r="P17" s="107"/>
      <c r="Q17" s="107"/>
      <c r="R17" s="53"/>
    </row>
    <row r="18" spans="1:18" ht="15.75" thickBot="1" x14ac:dyDescent="0.3">
      <c r="A18" s="14"/>
      <c r="B18" s="67" t="s">
        <v>689</v>
      </c>
      <c r="C18" s="43" t="s">
        <v>212</v>
      </c>
      <c r="D18" s="13"/>
      <c r="E18" s="49">
        <v>1305557</v>
      </c>
      <c r="F18" s="42" t="s">
        <v>212</v>
      </c>
      <c r="G18" s="43"/>
      <c r="H18" s="13" t="s">
        <v>224</v>
      </c>
      <c r="I18" s="60">
        <v>38.92</v>
      </c>
      <c r="J18" s="42" t="s">
        <v>212</v>
      </c>
      <c r="K18" s="43" t="s">
        <v>212</v>
      </c>
      <c r="L18" s="13"/>
      <c r="M18" s="60">
        <v>4.5</v>
      </c>
      <c r="N18" s="42" t="s">
        <v>212</v>
      </c>
      <c r="O18" s="43" t="s">
        <v>212</v>
      </c>
      <c r="P18" s="13" t="s">
        <v>224</v>
      </c>
      <c r="Q18" s="49">
        <v>3645</v>
      </c>
      <c r="R18" s="42" t="s">
        <v>212</v>
      </c>
    </row>
    <row r="19" spans="1:18" ht="15.75" thickTop="1" x14ac:dyDescent="0.25">
      <c r="A19" s="14"/>
      <c r="B19" s="53"/>
      <c r="C19" s="53" t="s">
        <v>212</v>
      </c>
      <c r="D19" s="109"/>
      <c r="E19" s="109"/>
      <c r="F19" s="53"/>
      <c r="G19" s="53"/>
      <c r="H19" s="109"/>
      <c r="I19" s="109"/>
      <c r="J19" s="53"/>
      <c r="K19" s="53" t="s">
        <v>212</v>
      </c>
      <c r="L19" s="109"/>
      <c r="M19" s="109"/>
      <c r="N19" s="53"/>
      <c r="O19" s="53" t="s">
        <v>212</v>
      </c>
      <c r="P19" s="109"/>
      <c r="Q19" s="109"/>
      <c r="R19" s="53"/>
    </row>
    <row r="20" spans="1:18" ht="15.75" thickBot="1" x14ac:dyDescent="0.3">
      <c r="A20" s="14"/>
      <c r="B20" s="66" t="s">
        <v>690</v>
      </c>
      <c r="C20" s="108" t="s">
        <v>212</v>
      </c>
      <c r="D20" s="47"/>
      <c r="E20" s="51">
        <v>990610</v>
      </c>
      <c r="F20" s="52" t="s">
        <v>212</v>
      </c>
      <c r="G20" s="108"/>
      <c r="H20" s="47" t="s">
        <v>224</v>
      </c>
      <c r="I20" s="62">
        <v>41.44</v>
      </c>
      <c r="J20" s="52" t="s">
        <v>212</v>
      </c>
      <c r="K20" s="108" t="s">
        <v>212</v>
      </c>
      <c r="L20" s="47"/>
      <c r="M20" s="62">
        <v>3.6</v>
      </c>
      <c r="N20" s="52" t="s">
        <v>212</v>
      </c>
      <c r="O20" s="108" t="s">
        <v>212</v>
      </c>
      <c r="P20" s="47" t="s">
        <v>224</v>
      </c>
      <c r="Q20" s="51">
        <v>1820</v>
      </c>
      <c r="R20" s="52" t="s">
        <v>212</v>
      </c>
    </row>
    <row r="21" spans="1:18" ht="15.75" thickTop="1" x14ac:dyDescent="0.25">
      <c r="A21" s="14"/>
      <c r="B21" s="53"/>
      <c r="C21" s="53" t="s">
        <v>212</v>
      </c>
      <c r="D21" s="109"/>
      <c r="E21" s="109"/>
      <c r="F21" s="53"/>
      <c r="G21" s="53"/>
      <c r="H21" s="109"/>
      <c r="I21" s="109"/>
      <c r="J21" s="53"/>
      <c r="K21" s="53" t="s">
        <v>212</v>
      </c>
      <c r="L21" s="109"/>
      <c r="M21" s="109"/>
      <c r="N21" s="53"/>
      <c r="O21" s="53" t="s">
        <v>212</v>
      </c>
      <c r="P21" s="109"/>
      <c r="Q21" s="109"/>
      <c r="R21" s="53"/>
    </row>
    <row r="22" spans="1:18" ht="15" customHeight="1" x14ac:dyDescent="0.25">
      <c r="A22" s="14" t="s">
        <v>865</v>
      </c>
      <c r="B22" s="32" t="s">
        <v>4</v>
      </c>
      <c r="C22" s="32"/>
      <c r="D22" s="32"/>
      <c r="E22" s="32"/>
      <c r="F22" s="32"/>
      <c r="G22" s="32"/>
      <c r="H22" s="32"/>
      <c r="I22" s="32"/>
      <c r="J22" s="32"/>
      <c r="K22" s="32"/>
      <c r="L22" s="32"/>
      <c r="M22" s="32"/>
      <c r="N22" s="32"/>
      <c r="O22" s="32"/>
      <c r="P22" s="32"/>
      <c r="Q22" s="32"/>
      <c r="R22" s="32"/>
    </row>
    <row r="23" spans="1:18" ht="25.5" customHeight="1" x14ac:dyDescent="0.25">
      <c r="A23" s="14"/>
      <c r="B23" s="94" t="s">
        <v>692</v>
      </c>
      <c r="C23" s="94"/>
      <c r="D23" s="94"/>
      <c r="E23" s="94"/>
      <c r="F23" s="94"/>
      <c r="G23" s="94"/>
      <c r="H23" s="94"/>
      <c r="I23" s="94"/>
      <c r="J23" s="94"/>
      <c r="K23" s="94"/>
      <c r="L23" s="94"/>
      <c r="M23" s="94"/>
      <c r="N23" s="94"/>
      <c r="O23" s="94"/>
      <c r="P23" s="94"/>
      <c r="Q23" s="94"/>
      <c r="R23" s="94"/>
    </row>
    <row r="24" spans="1:18" ht="15.75" x14ac:dyDescent="0.25">
      <c r="A24" s="14"/>
      <c r="B24" s="111"/>
      <c r="C24" s="111"/>
      <c r="D24" s="111"/>
      <c r="E24" s="111"/>
      <c r="F24" s="111"/>
      <c r="G24" s="111"/>
      <c r="H24" s="111"/>
      <c r="I24" s="111"/>
      <c r="J24" s="111"/>
      <c r="K24" s="111"/>
      <c r="L24" s="111"/>
      <c r="M24" s="111"/>
      <c r="N24" s="111"/>
      <c r="O24" s="111"/>
      <c r="P24" s="111"/>
      <c r="Q24" s="111"/>
      <c r="R24" s="111"/>
    </row>
    <row r="25" spans="1:18" x14ac:dyDescent="0.25">
      <c r="A25" s="14"/>
      <c r="B25" s="13"/>
      <c r="C25" s="13"/>
      <c r="D25" s="13"/>
      <c r="E25" s="13"/>
      <c r="F25" s="13"/>
      <c r="G25" s="13"/>
      <c r="H25" s="13"/>
      <c r="I25" s="13"/>
      <c r="J25" s="13"/>
      <c r="K25" s="13"/>
      <c r="L25" s="13"/>
    </row>
    <row r="26" spans="1:18" x14ac:dyDescent="0.25">
      <c r="A26" s="14"/>
      <c r="B26" s="68"/>
      <c r="C26" s="68" t="s">
        <v>212</v>
      </c>
      <c r="D26" s="57" t="s">
        <v>374</v>
      </c>
      <c r="E26" s="57"/>
      <c r="F26" s="68"/>
      <c r="G26" s="68"/>
      <c r="H26" s="57" t="s">
        <v>675</v>
      </c>
      <c r="I26" s="57"/>
      <c r="J26" s="57"/>
      <c r="K26" s="57"/>
      <c r="L26" s="68"/>
    </row>
    <row r="27" spans="1:18" x14ac:dyDescent="0.25">
      <c r="A27" s="14"/>
      <c r="B27" s="68"/>
      <c r="C27" s="68"/>
      <c r="D27" s="57" t="s">
        <v>674</v>
      </c>
      <c r="E27" s="57"/>
      <c r="F27" s="68"/>
      <c r="G27" s="68"/>
      <c r="H27" s="57" t="s">
        <v>386</v>
      </c>
      <c r="I27" s="57"/>
      <c r="J27" s="57"/>
      <c r="K27" s="57"/>
      <c r="L27" s="68"/>
    </row>
    <row r="28" spans="1:18" x14ac:dyDescent="0.25">
      <c r="A28" s="14"/>
      <c r="B28" s="68"/>
      <c r="C28" s="68"/>
      <c r="D28" s="57"/>
      <c r="E28" s="57"/>
      <c r="F28" s="68"/>
      <c r="G28" s="68"/>
      <c r="H28" s="57" t="s">
        <v>693</v>
      </c>
      <c r="I28" s="57"/>
      <c r="J28" s="57"/>
      <c r="K28" s="57"/>
      <c r="L28" s="68"/>
    </row>
    <row r="29" spans="1:18" ht="15.75" thickBot="1" x14ac:dyDescent="0.3">
      <c r="A29" s="14"/>
      <c r="B29" s="68"/>
      <c r="C29" s="68"/>
      <c r="D29" s="58"/>
      <c r="E29" s="58"/>
      <c r="F29" s="68"/>
      <c r="G29" s="68"/>
      <c r="H29" s="58" t="s">
        <v>694</v>
      </c>
      <c r="I29" s="58"/>
      <c r="J29" s="58"/>
      <c r="K29" s="58"/>
      <c r="L29" s="68"/>
    </row>
    <row r="30" spans="1:18" x14ac:dyDescent="0.25">
      <c r="A30" s="14"/>
      <c r="B30" s="66" t="s">
        <v>695</v>
      </c>
      <c r="C30" s="47" t="s">
        <v>212</v>
      </c>
      <c r="D30" s="47"/>
      <c r="E30" s="51">
        <v>1981820</v>
      </c>
      <c r="F30" s="52" t="s">
        <v>212</v>
      </c>
      <c r="G30" s="47"/>
      <c r="H30" s="47"/>
      <c r="I30" s="47" t="s">
        <v>212</v>
      </c>
      <c r="J30" s="47" t="s">
        <v>224</v>
      </c>
      <c r="K30" s="62">
        <v>31.75</v>
      </c>
      <c r="L30" s="52" t="s">
        <v>212</v>
      </c>
    </row>
    <row r="31" spans="1:18" x14ac:dyDescent="0.25">
      <c r="A31" s="14"/>
      <c r="B31" s="67" t="s">
        <v>696</v>
      </c>
      <c r="C31" s="13" t="s">
        <v>212</v>
      </c>
      <c r="D31" s="13"/>
      <c r="E31" s="49">
        <v>71382</v>
      </c>
      <c r="F31" s="42" t="s">
        <v>212</v>
      </c>
      <c r="G31" s="13"/>
      <c r="H31" s="13"/>
      <c r="I31" s="13" t="s">
        <v>212</v>
      </c>
      <c r="J31" s="13"/>
      <c r="K31" s="60">
        <v>38.11</v>
      </c>
      <c r="L31" s="42" t="s">
        <v>212</v>
      </c>
    </row>
    <row r="32" spans="1:18" x14ac:dyDescent="0.25">
      <c r="A32" s="14"/>
      <c r="B32" s="66" t="s">
        <v>697</v>
      </c>
      <c r="C32" s="47" t="s">
        <v>212</v>
      </c>
      <c r="D32" s="47"/>
      <c r="E32" s="62" t="s">
        <v>698</v>
      </c>
      <c r="F32" s="52" t="s">
        <v>576</v>
      </c>
      <c r="G32" s="47"/>
      <c r="H32" s="47"/>
      <c r="I32" s="47" t="s">
        <v>212</v>
      </c>
      <c r="J32" s="47"/>
      <c r="K32" s="62">
        <v>33.51</v>
      </c>
      <c r="L32" s="52" t="s">
        <v>212</v>
      </c>
    </row>
    <row r="33" spans="1:12" ht="15.75" thickBot="1" x14ac:dyDescent="0.3">
      <c r="A33" s="14"/>
      <c r="B33" s="67" t="s">
        <v>699</v>
      </c>
      <c r="C33" s="13" t="s">
        <v>212</v>
      </c>
      <c r="D33" s="13"/>
      <c r="E33" s="60" t="s">
        <v>700</v>
      </c>
      <c r="F33" s="42" t="s">
        <v>576</v>
      </c>
      <c r="G33" s="13"/>
      <c r="H33" s="13"/>
      <c r="I33" s="13" t="s">
        <v>212</v>
      </c>
      <c r="J33" s="13"/>
      <c r="K33" s="60">
        <v>31.38</v>
      </c>
      <c r="L33" s="42" t="s">
        <v>212</v>
      </c>
    </row>
    <row r="34" spans="1:12" x14ac:dyDescent="0.25">
      <c r="A34" s="14"/>
      <c r="B34" s="53"/>
      <c r="C34" s="53" t="s">
        <v>212</v>
      </c>
      <c r="D34" s="107"/>
      <c r="E34" s="107"/>
      <c r="F34" s="53"/>
      <c r="G34" s="53"/>
      <c r="H34" s="107"/>
      <c r="I34" s="53" t="s">
        <v>212</v>
      </c>
      <c r="J34" s="107"/>
      <c r="K34" s="107"/>
      <c r="L34" s="53"/>
    </row>
    <row r="35" spans="1:12" ht="15.75" thickBot="1" x14ac:dyDescent="0.3">
      <c r="A35" s="14"/>
      <c r="B35" s="66" t="s">
        <v>701</v>
      </c>
      <c r="C35" s="108" t="s">
        <v>212</v>
      </c>
      <c r="D35" s="47"/>
      <c r="E35" s="51">
        <v>2014555</v>
      </c>
      <c r="F35" s="52" t="s">
        <v>212</v>
      </c>
      <c r="G35" s="108"/>
      <c r="H35" s="47"/>
      <c r="I35" s="108" t="s">
        <v>212</v>
      </c>
      <c r="J35" s="47" t="s">
        <v>224</v>
      </c>
      <c r="K35" s="62">
        <v>31.96</v>
      </c>
      <c r="L35" s="52" t="s">
        <v>212</v>
      </c>
    </row>
    <row r="36" spans="1:12" ht="15.75" thickTop="1" x14ac:dyDescent="0.25">
      <c r="A36" s="14"/>
      <c r="B36" s="53"/>
      <c r="C36" s="53" t="s">
        <v>212</v>
      </c>
      <c r="D36" s="109"/>
      <c r="E36" s="109"/>
      <c r="F36" s="53"/>
      <c r="G36" s="53"/>
      <c r="H36" s="109"/>
      <c r="I36" s="53" t="s">
        <v>212</v>
      </c>
      <c r="J36" s="109"/>
      <c r="K36" s="109"/>
    </row>
  </sheetData>
  <mergeCells count="58">
    <mergeCell ref="B5:R5"/>
    <mergeCell ref="B6:R6"/>
    <mergeCell ref="A22:A36"/>
    <mergeCell ref="B22:R22"/>
    <mergeCell ref="B23:R23"/>
    <mergeCell ref="B24:R24"/>
    <mergeCell ref="H27:K27"/>
    <mergeCell ref="H28:K28"/>
    <mergeCell ref="H29:K29"/>
    <mergeCell ref="L26:L29"/>
    <mergeCell ref="A1:A2"/>
    <mergeCell ref="B1:R1"/>
    <mergeCell ref="B2:R2"/>
    <mergeCell ref="B3:R3"/>
    <mergeCell ref="A4:A21"/>
    <mergeCell ref="B4:R4"/>
    <mergeCell ref="R8:R13"/>
    <mergeCell ref="B26:B29"/>
    <mergeCell ref="C26:C29"/>
    <mergeCell ref="D26:E26"/>
    <mergeCell ref="D27:E27"/>
    <mergeCell ref="D28:E28"/>
    <mergeCell ref="D29:E29"/>
    <mergeCell ref="F26:F29"/>
    <mergeCell ref="G26:G29"/>
    <mergeCell ref="H26:K26"/>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0.710937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customWidth="1"/>
    <col min="13" max="13" width="3.85546875" customWidth="1"/>
    <col min="14" max="16" width="1.85546875" customWidth="1"/>
    <col min="17" max="17" width="3.85546875" customWidth="1"/>
    <col min="18" max="18" width="1.85546875" bestFit="1" customWidth="1"/>
  </cols>
  <sheetData>
    <row r="1" spans="1:18" ht="15" customHeight="1" x14ac:dyDescent="0.25">
      <c r="A1" s="9" t="s">
        <v>86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705</v>
      </c>
      <c r="B3" s="32" t="s">
        <v>4</v>
      </c>
      <c r="C3" s="32"/>
      <c r="D3" s="32"/>
      <c r="E3" s="32"/>
      <c r="F3" s="32"/>
      <c r="G3" s="32"/>
      <c r="H3" s="32"/>
      <c r="I3" s="32"/>
      <c r="J3" s="32"/>
      <c r="K3" s="32"/>
      <c r="L3" s="32"/>
      <c r="M3" s="32"/>
      <c r="N3" s="32"/>
      <c r="O3" s="32"/>
      <c r="P3" s="32"/>
      <c r="Q3" s="32"/>
      <c r="R3" s="32"/>
    </row>
    <row r="4" spans="1:18" ht="15" customHeight="1" x14ac:dyDescent="0.25">
      <c r="A4" s="14" t="s">
        <v>867</v>
      </c>
      <c r="B4" s="32" t="s">
        <v>4</v>
      </c>
      <c r="C4" s="32"/>
      <c r="D4" s="32"/>
      <c r="E4" s="32"/>
      <c r="F4" s="32"/>
      <c r="G4" s="32"/>
      <c r="H4" s="32"/>
      <c r="I4" s="32"/>
      <c r="J4" s="32"/>
      <c r="K4" s="32"/>
      <c r="L4" s="32"/>
      <c r="M4" s="32"/>
      <c r="N4" s="32"/>
      <c r="O4" s="32"/>
      <c r="P4" s="32"/>
      <c r="Q4" s="32"/>
      <c r="R4" s="32"/>
    </row>
    <row r="5" spans="1:18" x14ac:dyDescent="0.25">
      <c r="A5" s="14"/>
      <c r="B5" s="94" t="s">
        <v>709</v>
      </c>
      <c r="C5" s="94"/>
      <c r="D5" s="94"/>
      <c r="E5" s="94"/>
      <c r="F5" s="94"/>
      <c r="G5" s="94"/>
      <c r="H5" s="94"/>
      <c r="I5" s="94"/>
      <c r="J5" s="94"/>
      <c r="K5" s="94"/>
      <c r="L5" s="94"/>
      <c r="M5" s="94"/>
      <c r="N5" s="94"/>
      <c r="O5" s="94"/>
      <c r="P5" s="94"/>
      <c r="Q5" s="94"/>
      <c r="R5" s="94"/>
    </row>
    <row r="6" spans="1:18" ht="15.75" x14ac:dyDescent="0.25">
      <c r="A6" s="14"/>
      <c r="B6" s="111"/>
      <c r="C6" s="111"/>
      <c r="D6" s="111"/>
      <c r="E6" s="111"/>
      <c r="F6" s="111"/>
      <c r="G6" s="111"/>
      <c r="H6" s="111"/>
      <c r="I6" s="111"/>
      <c r="J6" s="111"/>
      <c r="K6" s="111"/>
      <c r="L6" s="111"/>
      <c r="M6" s="111"/>
      <c r="N6" s="111"/>
      <c r="O6" s="111"/>
      <c r="P6" s="111"/>
      <c r="Q6" s="111"/>
      <c r="R6" s="111"/>
    </row>
    <row r="7" spans="1:18" x14ac:dyDescent="0.25">
      <c r="A7" s="14"/>
      <c r="B7" s="13"/>
      <c r="C7" s="13"/>
      <c r="D7" s="13"/>
      <c r="E7" s="13"/>
      <c r="F7" s="13"/>
      <c r="G7" s="13"/>
      <c r="H7" s="13"/>
      <c r="I7" s="13"/>
      <c r="J7" s="13"/>
      <c r="K7" s="13"/>
      <c r="L7" s="13"/>
      <c r="M7" s="13"/>
      <c r="N7" s="13"/>
      <c r="O7" s="13"/>
      <c r="P7" s="13"/>
      <c r="Q7" s="13"/>
      <c r="R7" s="13"/>
    </row>
    <row r="8" spans="1:18" x14ac:dyDescent="0.25">
      <c r="A8" s="14"/>
      <c r="B8" s="43"/>
      <c r="C8" s="43" t="s">
        <v>212</v>
      </c>
      <c r="D8" s="68"/>
      <c r="E8" s="68"/>
      <c r="F8" s="43"/>
      <c r="G8" s="43"/>
      <c r="H8" s="68"/>
      <c r="I8" s="68"/>
      <c r="J8" s="43"/>
      <c r="K8" s="43"/>
      <c r="L8" s="57" t="s">
        <v>710</v>
      </c>
      <c r="M8" s="57"/>
      <c r="N8" s="57"/>
      <c r="O8" s="57"/>
      <c r="P8" s="57"/>
      <c r="Q8" s="57"/>
      <c r="R8" s="43"/>
    </row>
    <row r="9" spans="1:18" ht="21" customHeight="1" thickBot="1" x14ac:dyDescent="0.3">
      <c r="A9" s="14"/>
      <c r="B9" s="43"/>
      <c r="C9" s="43" t="s">
        <v>212</v>
      </c>
      <c r="D9" s="58" t="s">
        <v>711</v>
      </c>
      <c r="E9" s="58"/>
      <c r="F9" s="58"/>
      <c r="G9" s="58"/>
      <c r="H9" s="58"/>
      <c r="I9" s="58"/>
      <c r="J9" s="43"/>
      <c r="K9" s="43"/>
      <c r="L9" s="58" t="s">
        <v>712</v>
      </c>
      <c r="M9" s="58"/>
      <c r="N9" s="58"/>
      <c r="O9" s="58"/>
      <c r="P9" s="58"/>
      <c r="Q9" s="58"/>
      <c r="R9" s="43"/>
    </row>
    <row r="10" spans="1:18" x14ac:dyDescent="0.25">
      <c r="A10" s="14"/>
      <c r="B10" s="43"/>
      <c r="C10" s="43" t="s">
        <v>212</v>
      </c>
      <c r="D10" s="57" t="s">
        <v>713</v>
      </c>
      <c r="E10" s="57"/>
      <c r="F10" s="57"/>
      <c r="G10" s="57"/>
      <c r="H10" s="57"/>
      <c r="I10" s="57"/>
      <c r="J10" s="57"/>
      <c r="K10" s="57"/>
      <c r="L10" s="57"/>
      <c r="M10" s="57"/>
      <c r="N10" s="57"/>
      <c r="O10" s="57"/>
      <c r="P10" s="57"/>
      <c r="Q10" s="57"/>
      <c r="R10" s="43"/>
    </row>
    <row r="11" spans="1:18" ht="15.75" thickBot="1" x14ac:dyDescent="0.3">
      <c r="A11" s="14"/>
      <c r="B11" s="43"/>
      <c r="C11" s="43" t="s">
        <v>212</v>
      </c>
      <c r="D11" s="58">
        <v>2014</v>
      </c>
      <c r="E11" s="58"/>
      <c r="F11" s="43"/>
      <c r="G11" s="43"/>
      <c r="H11" s="58">
        <v>2013</v>
      </c>
      <c r="I11" s="58"/>
      <c r="J11" s="43"/>
      <c r="K11" s="43"/>
      <c r="L11" s="58">
        <v>2014</v>
      </c>
      <c r="M11" s="58"/>
      <c r="N11" s="43"/>
      <c r="O11" s="43" t="s">
        <v>212</v>
      </c>
      <c r="P11" s="58">
        <v>2013</v>
      </c>
      <c r="Q11" s="58"/>
      <c r="R11" s="43"/>
    </row>
    <row r="12" spans="1:18" x14ac:dyDescent="0.25">
      <c r="A12" s="14"/>
      <c r="B12" s="116"/>
      <c r="C12" s="116" t="s">
        <v>212</v>
      </c>
      <c r="D12" s="117" t="s">
        <v>255</v>
      </c>
      <c r="E12" s="117"/>
      <c r="F12" s="117"/>
      <c r="G12" s="117"/>
      <c r="H12" s="117"/>
      <c r="I12" s="117"/>
      <c r="J12" s="117"/>
      <c r="K12" s="117"/>
      <c r="L12" s="117"/>
      <c r="M12" s="117"/>
      <c r="N12" s="117"/>
      <c r="O12" s="117"/>
      <c r="P12" s="117"/>
      <c r="Q12" s="117"/>
      <c r="R12" s="116"/>
    </row>
    <row r="13" spans="1:18" x14ac:dyDescent="0.25">
      <c r="A13" s="14"/>
      <c r="B13" s="66" t="s">
        <v>714</v>
      </c>
      <c r="C13" s="47" t="s">
        <v>212</v>
      </c>
      <c r="D13" s="47" t="s">
        <v>224</v>
      </c>
      <c r="E13" s="51">
        <v>3425</v>
      </c>
      <c r="F13" s="52" t="s">
        <v>212</v>
      </c>
      <c r="G13" s="47"/>
      <c r="H13" s="47" t="s">
        <v>224</v>
      </c>
      <c r="I13" s="51">
        <v>3929</v>
      </c>
      <c r="J13" s="52" t="s">
        <v>212</v>
      </c>
      <c r="K13" s="47"/>
      <c r="L13" s="47" t="s">
        <v>224</v>
      </c>
      <c r="M13" s="62">
        <v>37</v>
      </c>
      <c r="N13" s="52" t="s">
        <v>212</v>
      </c>
      <c r="O13" s="47" t="s">
        <v>212</v>
      </c>
      <c r="P13" s="47" t="s">
        <v>224</v>
      </c>
      <c r="Q13" s="62">
        <v>55</v>
      </c>
      <c r="R13" s="52" t="s">
        <v>212</v>
      </c>
    </row>
    <row r="14" spans="1:18" x14ac:dyDescent="0.25">
      <c r="A14" s="14"/>
      <c r="B14" s="67" t="s">
        <v>715</v>
      </c>
      <c r="C14" s="13" t="s">
        <v>212</v>
      </c>
      <c r="D14" s="13"/>
      <c r="E14" s="49">
        <v>4809</v>
      </c>
      <c r="F14" s="42" t="s">
        <v>212</v>
      </c>
      <c r="G14" s="13"/>
      <c r="H14" s="13"/>
      <c r="I14" s="49">
        <v>3944</v>
      </c>
      <c r="J14" s="42" t="s">
        <v>212</v>
      </c>
      <c r="K14" s="13"/>
      <c r="L14" s="13"/>
      <c r="M14" s="60">
        <v>338</v>
      </c>
      <c r="N14" s="42" t="s">
        <v>212</v>
      </c>
      <c r="O14" s="13" t="s">
        <v>212</v>
      </c>
      <c r="P14" s="13"/>
      <c r="Q14" s="60">
        <v>330</v>
      </c>
      <c r="R14" s="42" t="s">
        <v>212</v>
      </c>
    </row>
    <row r="15" spans="1:18" x14ac:dyDescent="0.25">
      <c r="A15" s="14"/>
      <c r="B15" s="66" t="s">
        <v>716</v>
      </c>
      <c r="C15" s="47" t="s">
        <v>212</v>
      </c>
      <c r="D15" s="47"/>
      <c r="E15" s="62" t="s">
        <v>717</v>
      </c>
      <c r="F15" s="52" t="s">
        <v>576</v>
      </c>
      <c r="G15" s="47"/>
      <c r="H15" s="47"/>
      <c r="I15" s="62" t="s">
        <v>718</v>
      </c>
      <c r="J15" s="52" t="s">
        <v>576</v>
      </c>
      <c r="K15" s="47"/>
      <c r="L15" s="52"/>
      <c r="M15" s="63" t="s">
        <v>228</v>
      </c>
      <c r="N15" s="52" t="s">
        <v>212</v>
      </c>
      <c r="O15" s="47" t="s">
        <v>212</v>
      </c>
      <c r="P15" s="52"/>
      <c r="Q15" s="63" t="s">
        <v>228</v>
      </c>
      <c r="R15" s="52" t="s">
        <v>212</v>
      </c>
    </row>
    <row r="16" spans="1:18" x14ac:dyDescent="0.25">
      <c r="A16" s="14"/>
      <c r="B16" s="67" t="s">
        <v>719</v>
      </c>
      <c r="C16" s="13" t="s">
        <v>212</v>
      </c>
      <c r="D16" s="42"/>
      <c r="E16" s="61" t="s">
        <v>228</v>
      </c>
      <c r="F16" s="42" t="s">
        <v>212</v>
      </c>
      <c r="G16" s="13"/>
      <c r="H16" s="42"/>
      <c r="I16" s="61" t="s">
        <v>228</v>
      </c>
      <c r="J16" s="42" t="s">
        <v>212</v>
      </c>
      <c r="K16" s="13"/>
      <c r="L16" s="42"/>
      <c r="M16" s="61" t="s">
        <v>228</v>
      </c>
      <c r="N16" s="42" t="s">
        <v>212</v>
      </c>
      <c r="O16" s="13" t="s">
        <v>212</v>
      </c>
      <c r="P16" s="42"/>
      <c r="Q16" s="61" t="s">
        <v>228</v>
      </c>
      <c r="R16" s="42" t="s">
        <v>212</v>
      </c>
    </row>
    <row r="17" spans="1:18" x14ac:dyDescent="0.25">
      <c r="A17" s="14"/>
      <c r="B17" s="66" t="s">
        <v>720</v>
      </c>
      <c r="C17" s="47" t="s">
        <v>212</v>
      </c>
      <c r="D17" s="47"/>
      <c r="E17" s="62">
        <v>8</v>
      </c>
      <c r="F17" s="52" t="s">
        <v>212</v>
      </c>
      <c r="G17" s="47"/>
      <c r="H17" s="47"/>
      <c r="I17" s="51">
        <v>1745</v>
      </c>
      <c r="J17" s="52" t="s">
        <v>212</v>
      </c>
      <c r="K17" s="47"/>
      <c r="L17" s="47"/>
      <c r="M17" s="62">
        <v>157</v>
      </c>
      <c r="N17" s="52" t="s">
        <v>212</v>
      </c>
      <c r="O17" s="47" t="s">
        <v>212</v>
      </c>
      <c r="P17" s="47"/>
      <c r="Q17" s="62">
        <v>38</v>
      </c>
      <c r="R17" s="52" t="s">
        <v>212</v>
      </c>
    </row>
    <row r="18" spans="1:18" ht="15.75" thickBot="1" x14ac:dyDescent="0.3">
      <c r="A18" s="14"/>
      <c r="B18" s="67" t="s">
        <v>721</v>
      </c>
      <c r="C18" s="13" t="s">
        <v>212</v>
      </c>
      <c r="D18" s="13"/>
      <c r="E18" s="13"/>
      <c r="F18" s="13"/>
      <c r="G18" s="13"/>
      <c r="H18" s="42"/>
      <c r="I18" s="61" t="s">
        <v>228</v>
      </c>
      <c r="J18" s="42" t="s">
        <v>212</v>
      </c>
      <c r="K18" s="13"/>
      <c r="L18" s="13"/>
      <c r="M18" s="13"/>
      <c r="N18" s="13"/>
      <c r="O18" s="13" t="s">
        <v>212</v>
      </c>
      <c r="P18" s="42"/>
      <c r="Q18" s="61" t="s">
        <v>228</v>
      </c>
      <c r="R18" s="42" t="s">
        <v>212</v>
      </c>
    </row>
    <row r="19" spans="1:18" x14ac:dyDescent="0.25">
      <c r="A19" s="14"/>
      <c r="B19" s="53"/>
      <c r="C19" s="53" t="s">
        <v>212</v>
      </c>
      <c r="D19" s="107"/>
      <c r="E19" s="107"/>
      <c r="F19" s="53"/>
      <c r="G19" s="53"/>
      <c r="H19" s="107"/>
      <c r="I19" s="107"/>
      <c r="J19" s="53"/>
      <c r="K19" s="53"/>
      <c r="L19" s="107"/>
      <c r="M19" s="107"/>
      <c r="N19" s="53"/>
      <c r="O19" s="53" t="s">
        <v>212</v>
      </c>
      <c r="P19" s="107"/>
      <c r="Q19" s="107"/>
      <c r="R19" s="53"/>
    </row>
    <row r="20" spans="1:18" ht="15.75" thickBot="1" x14ac:dyDescent="0.3">
      <c r="A20" s="14"/>
      <c r="B20" s="66" t="s">
        <v>722</v>
      </c>
      <c r="C20" s="108" t="s">
        <v>212</v>
      </c>
      <c r="D20" s="47" t="s">
        <v>224</v>
      </c>
      <c r="E20" s="62">
        <v>181</v>
      </c>
      <c r="F20" s="52" t="s">
        <v>212</v>
      </c>
      <c r="G20" s="108"/>
      <c r="H20" s="47" t="s">
        <v>224</v>
      </c>
      <c r="I20" s="51">
        <v>3355</v>
      </c>
      <c r="J20" s="52" t="s">
        <v>212</v>
      </c>
      <c r="K20" s="108"/>
      <c r="L20" s="47" t="s">
        <v>224</v>
      </c>
      <c r="M20" s="62">
        <v>532</v>
      </c>
      <c r="N20" s="52" t="s">
        <v>212</v>
      </c>
      <c r="O20" s="108" t="s">
        <v>212</v>
      </c>
      <c r="P20" s="47" t="s">
        <v>224</v>
      </c>
      <c r="Q20" s="62">
        <v>423</v>
      </c>
      <c r="R20" s="52" t="s">
        <v>212</v>
      </c>
    </row>
    <row r="21" spans="1:18" ht="15.75" thickTop="1" x14ac:dyDescent="0.25">
      <c r="A21" s="14"/>
      <c r="B21" s="53"/>
      <c r="C21" s="53" t="s">
        <v>212</v>
      </c>
      <c r="D21" s="109"/>
      <c r="E21" s="109"/>
      <c r="F21" s="53"/>
      <c r="G21" s="53"/>
      <c r="H21" s="109"/>
      <c r="I21" s="109"/>
      <c r="J21" s="53"/>
      <c r="K21" s="53"/>
      <c r="L21" s="109"/>
      <c r="M21" s="109"/>
      <c r="N21" s="53"/>
      <c r="O21" s="53" t="s">
        <v>212</v>
      </c>
      <c r="P21" s="109"/>
      <c r="Q21" s="109"/>
    </row>
  </sheetData>
  <mergeCells count="19">
    <mergeCell ref="B4:R4"/>
    <mergeCell ref="B5:R5"/>
    <mergeCell ref="B6:R6"/>
    <mergeCell ref="D11:E11"/>
    <mergeCell ref="H11:I11"/>
    <mergeCell ref="L11:M11"/>
    <mergeCell ref="P11:Q11"/>
    <mergeCell ref="D12:Q12"/>
    <mergeCell ref="A1:A2"/>
    <mergeCell ref="B1:R1"/>
    <mergeCell ref="B2:R2"/>
    <mergeCell ref="B3:R3"/>
    <mergeCell ref="A4:A21"/>
    <mergeCell ref="D8:E8"/>
    <mergeCell ref="H8:I8"/>
    <mergeCell ref="L8:Q8"/>
    <mergeCell ref="D9:I9"/>
    <mergeCell ref="L9:Q9"/>
    <mergeCell ref="D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2.7109375" bestFit="1" customWidth="1"/>
    <col min="3" max="4" width="1.85546875" bestFit="1" customWidth="1"/>
    <col min="5" max="5" width="5.7109375" bestFit="1" customWidth="1"/>
    <col min="6" max="8" width="1.85546875" bestFit="1" customWidth="1"/>
    <col min="9" max="9" width="4.85546875" bestFit="1" customWidth="1"/>
    <col min="10" max="10" width="1.85546875" bestFit="1" customWidth="1"/>
  </cols>
  <sheetData>
    <row r="1" spans="1:10" ht="15" customHeight="1" x14ac:dyDescent="0.25">
      <c r="A1" s="9" t="s">
        <v>86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726</v>
      </c>
      <c r="B3" s="32" t="s">
        <v>4</v>
      </c>
      <c r="C3" s="32"/>
      <c r="D3" s="32"/>
      <c r="E3" s="32"/>
      <c r="F3" s="32"/>
      <c r="G3" s="32"/>
      <c r="H3" s="32"/>
      <c r="I3" s="32"/>
      <c r="J3" s="32"/>
    </row>
    <row r="4" spans="1:10" ht="15" customHeight="1" x14ac:dyDescent="0.25">
      <c r="A4" s="14" t="s">
        <v>869</v>
      </c>
      <c r="B4" s="32" t="s">
        <v>4</v>
      </c>
      <c r="C4" s="32"/>
      <c r="D4" s="32"/>
      <c r="E4" s="32"/>
      <c r="F4" s="32"/>
      <c r="G4" s="32"/>
      <c r="H4" s="32"/>
      <c r="I4" s="32"/>
      <c r="J4" s="32"/>
    </row>
    <row r="5" spans="1:10" x14ac:dyDescent="0.25">
      <c r="A5" s="14"/>
      <c r="B5" s="94" t="s">
        <v>728</v>
      </c>
      <c r="C5" s="94"/>
      <c r="D5" s="94"/>
      <c r="E5" s="94"/>
      <c r="F5" s="94"/>
      <c r="G5" s="94"/>
      <c r="H5" s="94"/>
      <c r="I5" s="94"/>
      <c r="J5" s="94"/>
    </row>
    <row r="6" spans="1:10" ht="15.75" x14ac:dyDescent="0.25">
      <c r="A6" s="14"/>
      <c r="B6" s="111"/>
      <c r="C6" s="111"/>
      <c r="D6" s="111"/>
      <c r="E6" s="111"/>
      <c r="F6" s="111"/>
      <c r="G6" s="111"/>
      <c r="H6" s="111"/>
      <c r="I6" s="111"/>
      <c r="J6" s="111"/>
    </row>
    <row r="7" spans="1:10" x14ac:dyDescent="0.25">
      <c r="A7" s="14"/>
      <c r="B7" s="13"/>
      <c r="C7" s="13"/>
      <c r="D7" s="13"/>
      <c r="E7" s="13"/>
      <c r="F7" s="13"/>
      <c r="G7" s="13"/>
      <c r="H7" s="13"/>
      <c r="I7" s="13"/>
      <c r="J7" s="13"/>
    </row>
    <row r="8" spans="1:10" x14ac:dyDescent="0.25">
      <c r="A8" s="14"/>
      <c r="B8" s="43"/>
      <c r="C8" s="43" t="s">
        <v>212</v>
      </c>
      <c r="D8" s="57" t="s">
        <v>632</v>
      </c>
      <c r="E8" s="57"/>
      <c r="F8" s="57"/>
      <c r="G8" s="57"/>
      <c r="H8" s="57"/>
      <c r="I8" s="57"/>
      <c r="J8" s="43"/>
    </row>
    <row r="9" spans="1:10" x14ac:dyDescent="0.25">
      <c r="A9" s="14"/>
      <c r="B9" s="43"/>
      <c r="C9" s="43" t="s">
        <v>212</v>
      </c>
      <c r="D9" s="57" t="s">
        <v>529</v>
      </c>
      <c r="E9" s="57"/>
      <c r="F9" s="57"/>
      <c r="G9" s="57"/>
      <c r="H9" s="57"/>
      <c r="I9" s="57"/>
      <c r="J9" s="43"/>
    </row>
    <row r="10" spans="1:10" ht="15.75" thickBot="1" x14ac:dyDescent="0.3">
      <c r="A10" s="14"/>
      <c r="B10" s="118" t="s">
        <v>255</v>
      </c>
      <c r="C10" s="43" t="s">
        <v>212</v>
      </c>
      <c r="D10" s="58">
        <v>2014</v>
      </c>
      <c r="E10" s="58"/>
      <c r="F10" s="43"/>
      <c r="G10" s="43" t="s">
        <v>212</v>
      </c>
      <c r="H10" s="58">
        <v>2013</v>
      </c>
      <c r="I10" s="58"/>
      <c r="J10" s="43"/>
    </row>
    <row r="11" spans="1:10" x14ac:dyDescent="0.25">
      <c r="A11" s="14"/>
      <c r="B11" s="66" t="s">
        <v>729</v>
      </c>
      <c r="C11" s="47" t="s">
        <v>212</v>
      </c>
      <c r="D11" s="47" t="s">
        <v>224</v>
      </c>
      <c r="E11" s="51">
        <v>2314</v>
      </c>
      <c r="F11" s="52" t="s">
        <v>212</v>
      </c>
      <c r="G11" s="47" t="s">
        <v>212</v>
      </c>
      <c r="H11" s="47" t="s">
        <v>224</v>
      </c>
      <c r="I11" s="51">
        <v>3299</v>
      </c>
      <c r="J11" s="52" t="s">
        <v>212</v>
      </c>
    </row>
    <row r="12" spans="1:10" x14ac:dyDescent="0.25">
      <c r="A12" s="14"/>
      <c r="B12" s="67" t="s">
        <v>730</v>
      </c>
      <c r="C12" s="13" t="s">
        <v>212</v>
      </c>
      <c r="D12" s="13"/>
      <c r="E12" s="49">
        <v>2732</v>
      </c>
      <c r="F12" s="42" t="s">
        <v>212</v>
      </c>
      <c r="G12" s="13" t="s">
        <v>212</v>
      </c>
      <c r="H12" s="13"/>
      <c r="I12" s="49">
        <v>1441</v>
      </c>
      <c r="J12" s="42" t="s">
        <v>212</v>
      </c>
    </row>
    <row r="13" spans="1:10" x14ac:dyDescent="0.25">
      <c r="A13" s="14"/>
      <c r="B13" s="66" t="s">
        <v>731</v>
      </c>
      <c r="C13" s="47" t="s">
        <v>212</v>
      </c>
      <c r="D13" s="47"/>
      <c r="E13" s="62">
        <v>759</v>
      </c>
      <c r="F13" s="52" t="s">
        <v>212</v>
      </c>
      <c r="G13" s="47" t="s">
        <v>212</v>
      </c>
      <c r="H13" s="47"/>
      <c r="I13" s="62">
        <v>631</v>
      </c>
      <c r="J13" s="52" t="s">
        <v>212</v>
      </c>
    </row>
    <row r="14" spans="1:10" x14ac:dyDescent="0.25">
      <c r="A14" s="14"/>
      <c r="B14" s="67" t="s">
        <v>732</v>
      </c>
      <c r="C14" s="13" t="s">
        <v>212</v>
      </c>
      <c r="D14" s="13"/>
      <c r="E14" s="49">
        <v>1682</v>
      </c>
      <c r="F14" s="42" t="s">
        <v>212</v>
      </c>
      <c r="G14" s="13" t="s">
        <v>212</v>
      </c>
      <c r="H14" s="13"/>
      <c r="I14" s="60">
        <v>314</v>
      </c>
      <c r="J14" s="42" t="s">
        <v>212</v>
      </c>
    </row>
    <row r="15" spans="1:10" x14ac:dyDescent="0.25">
      <c r="A15" s="14"/>
      <c r="B15" s="66" t="s">
        <v>733</v>
      </c>
      <c r="C15" s="47" t="s">
        <v>212</v>
      </c>
      <c r="D15" s="47"/>
      <c r="E15" s="62">
        <v>513</v>
      </c>
      <c r="F15" s="52" t="s">
        <v>212</v>
      </c>
      <c r="G15" s="47" t="s">
        <v>212</v>
      </c>
      <c r="H15" s="47"/>
      <c r="I15" s="62">
        <v>551</v>
      </c>
      <c r="J15" s="52" t="s">
        <v>212</v>
      </c>
    </row>
    <row r="16" spans="1:10" ht="15.75" thickBot="1" x14ac:dyDescent="0.3">
      <c r="A16" s="14"/>
      <c r="B16" s="67" t="s">
        <v>734</v>
      </c>
      <c r="C16" s="13" t="s">
        <v>212</v>
      </c>
      <c r="D16" s="13"/>
      <c r="E16" s="49">
        <v>2427</v>
      </c>
      <c r="F16" s="42" t="s">
        <v>212</v>
      </c>
      <c r="G16" s="13" t="s">
        <v>212</v>
      </c>
      <c r="H16" s="13"/>
      <c r="I16" s="49">
        <v>2232</v>
      </c>
      <c r="J16" s="42" t="s">
        <v>212</v>
      </c>
    </row>
    <row r="17" spans="1:10" x14ac:dyDescent="0.25">
      <c r="A17" s="14"/>
      <c r="B17" s="53"/>
      <c r="C17" s="53" t="s">
        <v>212</v>
      </c>
      <c r="D17" s="107"/>
      <c r="E17" s="107"/>
      <c r="F17" s="53"/>
      <c r="G17" s="53" t="s">
        <v>212</v>
      </c>
      <c r="H17" s="107"/>
      <c r="I17" s="107"/>
      <c r="J17" s="53"/>
    </row>
    <row r="18" spans="1:10" ht="15.75" thickBot="1" x14ac:dyDescent="0.3">
      <c r="A18" s="14"/>
      <c r="B18" s="50" t="s">
        <v>100</v>
      </c>
      <c r="C18" s="108" t="s">
        <v>212</v>
      </c>
      <c r="D18" s="47" t="s">
        <v>224</v>
      </c>
      <c r="E18" s="51">
        <v>10427</v>
      </c>
      <c r="F18" s="52" t="s">
        <v>212</v>
      </c>
      <c r="G18" s="108" t="s">
        <v>212</v>
      </c>
      <c r="H18" s="47" t="s">
        <v>224</v>
      </c>
      <c r="I18" s="51">
        <v>8468</v>
      </c>
      <c r="J18" s="52" t="s">
        <v>212</v>
      </c>
    </row>
    <row r="19" spans="1:10" ht="15.75" thickTop="1" x14ac:dyDescent="0.25">
      <c r="A19" s="14"/>
      <c r="B19" s="53"/>
      <c r="C19" s="53" t="s">
        <v>212</v>
      </c>
      <c r="D19" s="109"/>
      <c r="E19" s="109"/>
      <c r="F19" s="53"/>
      <c r="G19" s="53" t="s">
        <v>212</v>
      </c>
      <c r="H19" s="109"/>
      <c r="I19" s="109"/>
    </row>
  </sheetData>
  <mergeCells count="12">
    <mergeCell ref="B5:J5"/>
    <mergeCell ref="B6:J6"/>
    <mergeCell ref="D8:I8"/>
    <mergeCell ref="D9:I9"/>
    <mergeCell ref="D10:E10"/>
    <mergeCell ref="H10:I10"/>
    <mergeCell ref="A1:A2"/>
    <mergeCell ref="B1:J1"/>
    <mergeCell ref="B2:J2"/>
    <mergeCell ref="B3:J3"/>
    <mergeCell ref="A4:A19"/>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9.710937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87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726</v>
      </c>
      <c r="B3" s="32" t="s">
        <v>4</v>
      </c>
      <c r="C3" s="32"/>
      <c r="D3" s="32"/>
      <c r="E3" s="32"/>
      <c r="F3" s="32"/>
      <c r="G3" s="32"/>
      <c r="H3" s="32"/>
      <c r="I3" s="32"/>
      <c r="J3" s="32"/>
    </row>
    <row r="4" spans="1:10" ht="15" customHeight="1" x14ac:dyDescent="0.25">
      <c r="A4" s="14" t="s">
        <v>871</v>
      </c>
      <c r="B4" s="32" t="s">
        <v>4</v>
      </c>
      <c r="C4" s="32"/>
      <c r="D4" s="32"/>
      <c r="E4" s="32"/>
      <c r="F4" s="32"/>
      <c r="G4" s="32"/>
      <c r="H4" s="32"/>
      <c r="I4" s="32"/>
      <c r="J4" s="32"/>
    </row>
    <row r="5" spans="1:10" x14ac:dyDescent="0.25">
      <c r="A5" s="14"/>
      <c r="B5" s="94" t="s">
        <v>737</v>
      </c>
      <c r="C5" s="94"/>
      <c r="D5" s="94"/>
      <c r="E5" s="94"/>
      <c r="F5" s="94"/>
      <c r="G5" s="94"/>
      <c r="H5" s="94"/>
      <c r="I5" s="94"/>
      <c r="J5" s="94"/>
    </row>
    <row r="6" spans="1:10" ht="15.75" x14ac:dyDescent="0.25">
      <c r="A6" s="14"/>
      <c r="B6" s="111"/>
      <c r="C6" s="111"/>
      <c r="D6" s="111"/>
      <c r="E6" s="111"/>
      <c r="F6" s="111"/>
      <c r="G6" s="111"/>
      <c r="H6" s="111"/>
      <c r="I6" s="111"/>
      <c r="J6" s="111"/>
    </row>
    <row r="7" spans="1:10" x14ac:dyDescent="0.25">
      <c r="A7" s="14"/>
      <c r="B7" s="13"/>
      <c r="C7" s="13"/>
      <c r="D7" s="13"/>
      <c r="E7" s="13"/>
      <c r="F7" s="13"/>
      <c r="G7" s="13"/>
      <c r="H7" s="13"/>
      <c r="I7" s="13"/>
      <c r="J7" s="13"/>
    </row>
    <row r="8" spans="1:10" x14ac:dyDescent="0.25">
      <c r="A8" s="14"/>
      <c r="B8" s="43"/>
      <c r="C8" s="43" t="s">
        <v>212</v>
      </c>
      <c r="D8" s="57" t="s">
        <v>283</v>
      </c>
      <c r="E8" s="57"/>
      <c r="F8" s="57"/>
      <c r="G8" s="57"/>
      <c r="H8" s="57"/>
      <c r="I8" s="57"/>
      <c r="J8" s="43"/>
    </row>
    <row r="9" spans="1:10" x14ac:dyDescent="0.25">
      <c r="A9" s="14"/>
      <c r="B9" s="43"/>
      <c r="C9" s="43" t="s">
        <v>212</v>
      </c>
      <c r="D9" s="57" t="s">
        <v>529</v>
      </c>
      <c r="E9" s="57"/>
      <c r="F9" s="57"/>
      <c r="G9" s="57"/>
      <c r="H9" s="57"/>
      <c r="I9" s="57"/>
      <c r="J9" s="43"/>
    </row>
    <row r="10" spans="1:10" ht="15.75" thickBot="1" x14ac:dyDescent="0.3">
      <c r="A10" s="14"/>
      <c r="B10" s="64" t="s">
        <v>255</v>
      </c>
      <c r="C10" s="43" t="s">
        <v>212</v>
      </c>
      <c r="D10" s="58">
        <v>2014</v>
      </c>
      <c r="E10" s="58"/>
      <c r="F10" s="43"/>
      <c r="G10" s="43" t="s">
        <v>212</v>
      </c>
      <c r="H10" s="58">
        <v>2013</v>
      </c>
      <c r="I10" s="58"/>
      <c r="J10" s="43"/>
    </row>
    <row r="11" spans="1:10" x14ac:dyDescent="0.25">
      <c r="A11" s="14"/>
      <c r="B11" s="66" t="s">
        <v>738</v>
      </c>
      <c r="C11" s="47" t="s">
        <v>212</v>
      </c>
      <c r="D11" s="47" t="s">
        <v>224</v>
      </c>
      <c r="E11" s="51">
        <v>1759</v>
      </c>
      <c r="F11" s="52" t="s">
        <v>212</v>
      </c>
      <c r="G11" s="47" t="s">
        <v>212</v>
      </c>
      <c r="H11" s="47" t="s">
        <v>224</v>
      </c>
      <c r="I11" s="51">
        <v>2177</v>
      </c>
      <c r="J11" s="52" t="s">
        <v>212</v>
      </c>
    </row>
    <row r="12" spans="1:10" x14ac:dyDescent="0.25">
      <c r="A12" s="14"/>
      <c r="B12" s="67" t="s">
        <v>739</v>
      </c>
      <c r="C12" s="13" t="s">
        <v>212</v>
      </c>
      <c r="D12" s="13"/>
      <c r="E12" s="49">
        <v>2661</v>
      </c>
      <c r="F12" s="42" t="s">
        <v>212</v>
      </c>
      <c r="G12" s="13" t="s">
        <v>212</v>
      </c>
      <c r="H12" s="13"/>
      <c r="I12" s="49">
        <v>2202</v>
      </c>
      <c r="J12" s="42" t="s">
        <v>212</v>
      </c>
    </row>
    <row r="13" spans="1:10" x14ac:dyDescent="0.25">
      <c r="A13" s="14"/>
      <c r="B13" s="66" t="s">
        <v>740</v>
      </c>
      <c r="C13" s="47" t="s">
        <v>212</v>
      </c>
      <c r="D13" s="47"/>
      <c r="E13" s="51">
        <v>1329</v>
      </c>
      <c r="F13" s="52" t="s">
        <v>212</v>
      </c>
      <c r="G13" s="47" t="s">
        <v>212</v>
      </c>
      <c r="H13" s="47"/>
      <c r="I13" s="51">
        <v>1309</v>
      </c>
      <c r="J13" s="52" t="s">
        <v>212</v>
      </c>
    </row>
    <row r="14" spans="1:10" x14ac:dyDescent="0.25">
      <c r="A14" s="14"/>
      <c r="B14" s="67" t="s">
        <v>741</v>
      </c>
      <c r="C14" s="13" t="s">
        <v>212</v>
      </c>
      <c r="D14" s="13"/>
      <c r="E14" s="49">
        <v>1040</v>
      </c>
      <c r="F14" s="42" t="s">
        <v>212</v>
      </c>
      <c r="G14" s="13" t="s">
        <v>212</v>
      </c>
      <c r="H14" s="13"/>
      <c r="I14" s="49">
        <v>1066</v>
      </c>
      <c r="J14" s="42" t="s">
        <v>212</v>
      </c>
    </row>
    <row r="15" spans="1:10" x14ac:dyDescent="0.25">
      <c r="A15" s="14"/>
      <c r="B15" s="66" t="s">
        <v>742</v>
      </c>
      <c r="C15" s="47" t="s">
        <v>212</v>
      </c>
      <c r="D15" s="47"/>
      <c r="E15" s="62">
        <v>896</v>
      </c>
      <c r="F15" s="52" t="s">
        <v>212</v>
      </c>
      <c r="G15" s="47" t="s">
        <v>212</v>
      </c>
      <c r="H15" s="47"/>
      <c r="I15" s="51">
        <v>1113</v>
      </c>
      <c r="J15" s="52" t="s">
        <v>212</v>
      </c>
    </row>
    <row r="16" spans="1:10" x14ac:dyDescent="0.25">
      <c r="A16" s="14"/>
      <c r="B16" s="67" t="s">
        <v>743</v>
      </c>
      <c r="C16" s="13" t="s">
        <v>212</v>
      </c>
      <c r="D16" s="13"/>
      <c r="E16" s="49">
        <v>1412</v>
      </c>
      <c r="F16" s="42" t="s">
        <v>212</v>
      </c>
      <c r="G16" s="13" t="s">
        <v>212</v>
      </c>
      <c r="H16" s="13"/>
      <c r="I16" s="49">
        <v>1722</v>
      </c>
      <c r="J16" s="42" t="s">
        <v>212</v>
      </c>
    </row>
    <row r="17" spans="1:10" x14ac:dyDescent="0.25">
      <c r="A17" s="14"/>
      <c r="B17" s="66" t="s">
        <v>744</v>
      </c>
      <c r="C17" s="47" t="s">
        <v>212</v>
      </c>
      <c r="D17" s="47"/>
      <c r="E17" s="51">
        <v>2172</v>
      </c>
      <c r="F17" s="52" t="s">
        <v>212</v>
      </c>
      <c r="G17" s="47" t="s">
        <v>212</v>
      </c>
      <c r="H17" s="47"/>
      <c r="I17" s="51">
        <v>1426</v>
      </c>
      <c r="J17" s="52" t="s">
        <v>212</v>
      </c>
    </row>
    <row r="18" spans="1:10" ht="15.75" thickBot="1" x14ac:dyDescent="0.3">
      <c r="A18" s="14"/>
      <c r="B18" s="67" t="s">
        <v>734</v>
      </c>
      <c r="C18" s="13" t="s">
        <v>212</v>
      </c>
      <c r="D18" s="13"/>
      <c r="E18" s="49">
        <v>4548</v>
      </c>
      <c r="F18" s="42" t="s">
        <v>212</v>
      </c>
      <c r="G18" s="13" t="s">
        <v>212</v>
      </c>
      <c r="H18" s="13"/>
      <c r="I18" s="49">
        <v>7616</v>
      </c>
      <c r="J18" s="42" t="s">
        <v>212</v>
      </c>
    </row>
    <row r="19" spans="1:10" x14ac:dyDescent="0.25">
      <c r="A19" s="14"/>
      <c r="B19" s="53"/>
      <c r="C19" s="53" t="s">
        <v>212</v>
      </c>
      <c r="D19" s="107"/>
      <c r="E19" s="107"/>
      <c r="F19" s="53"/>
      <c r="G19" s="53" t="s">
        <v>212</v>
      </c>
      <c r="H19" s="107"/>
      <c r="I19" s="107"/>
      <c r="J19" s="53"/>
    </row>
    <row r="20" spans="1:10" ht="15.75" thickBot="1" x14ac:dyDescent="0.3">
      <c r="A20" s="14"/>
      <c r="B20" s="50" t="s">
        <v>745</v>
      </c>
      <c r="C20" s="108" t="s">
        <v>212</v>
      </c>
      <c r="D20" s="47" t="s">
        <v>224</v>
      </c>
      <c r="E20" s="51">
        <v>15817</v>
      </c>
      <c r="F20" s="52" t="s">
        <v>212</v>
      </c>
      <c r="G20" s="108" t="s">
        <v>212</v>
      </c>
      <c r="H20" s="47" t="s">
        <v>224</v>
      </c>
      <c r="I20" s="51">
        <v>18631</v>
      </c>
      <c r="J20" s="52" t="s">
        <v>212</v>
      </c>
    </row>
    <row r="21" spans="1:10" ht="15.75" thickTop="1" x14ac:dyDescent="0.25">
      <c r="A21" s="14"/>
      <c r="B21" s="53"/>
      <c r="C21" s="53" t="s">
        <v>212</v>
      </c>
      <c r="D21" s="109"/>
      <c r="E21" s="109"/>
      <c r="F21" s="53"/>
      <c r="G21" s="53" t="s">
        <v>212</v>
      </c>
      <c r="H21" s="109"/>
      <c r="I21" s="109"/>
    </row>
  </sheetData>
  <mergeCells count="12">
    <mergeCell ref="B5:J5"/>
    <mergeCell ref="B6:J6"/>
    <mergeCell ref="D8:I8"/>
    <mergeCell ref="D9:I9"/>
    <mergeCell ref="D10:E10"/>
    <mergeCell ref="H10:I10"/>
    <mergeCell ref="A1:A2"/>
    <mergeCell ref="B1:J1"/>
    <mergeCell ref="B2:J2"/>
    <mergeCell ref="B3:J3"/>
    <mergeCell ref="A4:A21"/>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2" width="36.5703125" bestFit="1" customWidth="1"/>
    <col min="3" max="3" width="8" customWidth="1"/>
    <col min="4" max="4" width="8.5703125" customWidth="1"/>
    <col min="5" max="5" width="36.5703125" customWidth="1"/>
    <col min="6" max="6" width="9.140625" customWidth="1"/>
    <col min="7" max="7" width="36.5703125" customWidth="1"/>
    <col min="8" max="8" width="8.5703125" customWidth="1"/>
    <col min="9" max="9" width="36.5703125" customWidth="1"/>
    <col min="10" max="10" width="9.140625" customWidth="1"/>
    <col min="11" max="11" width="36.5703125" customWidth="1"/>
    <col min="12" max="12" width="8.5703125" customWidth="1"/>
    <col min="13" max="13" width="36.5703125" customWidth="1"/>
    <col min="14" max="14" width="9.140625" customWidth="1"/>
    <col min="15" max="15" width="36.5703125" customWidth="1"/>
    <col min="16" max="16" width="8.5703125" customWidth="1"/>
    <col min="17" max="17" width="36.5703125" customWidth="1"/>
    <col min="18" max="18" width="9.140625" customWidth="1"/>
    <col min="19" max="19" width="36.5703125" customWidth="1"/>
    <col min="20" max="20" width="8.5703125" customWidth="1"/>
    <col min="21" max="21" width="36.5703125" customWidth="1"/>
    <col min="22" max="22" width="9.140625" customWidth="1"/>
  </cols>
  <sheetData>
    <row r="1" spans="1:22" ht="15" customHeight="1" x14ac:dyDescent="0.25">
      <c r="A1" s="9" t="s">
        <v>87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5" t="s">
        <v>747</v>
      </c>
      <c r="B3" s="32" t="s">
        <v>4</v>
      </c>
      <c r="C3" s="32"/>
      <c r="D3" s="32"/>
      <c r="E3" s="32"/>
      <c r="F3" s="32"/>
      <c r="G3" s="32"/>
      <c r="H3" s="32"/>
      <c r="I3" s="32"/>
      <c r="J3" s="32"/>
      <c r="K3" s="32"/>
      <c r="L3" s="32"/>
      <c r="M3" s="32"/>
      <c r="N3" s="32"/>
      <c r="O3" s="32"/>
      <c r="P3" s="32"/>
      <c r="Q3" s="32"/>
      <c r="R3" s="32"/>
      <c r="S3" s="32"/>
      <c r="T3" s="32"/>
      <c r="U3" s="32"/>
      <c r="V3" s="32"/>
    </row>
    <row r="4" spans="1:22" ht="15" customHeight="1" x14ac:dyDescent="0.25">
      <c r="A4" s="14" t="s">
        <v>873</v>
      </c>
      <c r="B4" s="32" t="s">
        <v>4</v>
      </c>
      <c r="C4" s="32"/>
      <c r="D4" s="32"/>
      <c r="E4" s="32"/>
      <c r="F4" s="32"/>
      <c r="G4" s="32"/>
      <c r="H4" s="32"/>
      <c r="I4" s="32"/>
      <c r="J4" s="32"/>
      <c r="K4" s="32"/>
      <c r="L4" s="32"/>
      <c r="M4" s="32"/>
      <c r="N4" s="32"/>
      <c r="O4" s="32"/>
      <c r="P4" s="32"/>
      <c r="Q4" s="32"/>
      <c r="R4" s="32"/>
      <c r="S4" s="32"/>
      <c r="T4" s="32"/>
      <c r="U4" s="32"/>
      <c r="V4" s="32"/>
    </row>
    <row r="5" spans="1:22" x14ac:dyDescent="0.25">
      <c r="A5" s="14"/>
      <c r="B5" s="32"/>
      <c r="C5" s="32"/>
      <c r="D5" s="32"/>
      <c r="E5" s="32"/>
      <c r="F5" s="32"/>
      <c r="G5" s="32"/>
      <c r="H5" s="32"/>
      <c r="I5" s="32"/>
      <c r="J5" s="32"/>
      <c r="K5" s="32"/>
      <c r="L5" s="32"/>
      <c r="M5" s="32"/>
      <c r="N5" s="32"/>
      <c r="O5" s="32"/>
      <c r="P5" s="32"/>
      <c r="Q5" s="32"/>
      <c r="R5" s="32"/>
      <c r="S5" s="32"/>
      <c r="T5" s="32"/>
      <c r="U5" s="32"/>
      <c r="V5" s="32"/>
    </row>
    <row r="6" spans="1:22" ht="25.5" customHeight="1" x14ac:dyDescent="0.25">
      <c r="A6" s="14"/>
      <c r="B6" s="39" t="s">
        <v>874</v>
      </c>
      <c r="C6" s="39"/>
      <c r="D6" s="39"/>
      <c r="E6" s="39"/>
      <c r="F6" s="39"/>
      <c r="G6" s="39"/>
      <c r="H6" s="39"/>
      <c r="I6" s="39"/>
      <c r="J6" s="39"/>
      <c r="K6" s="39"/>
      <c r="L6" s="39"/>
      <c r="M6" s="39"/>
      <c r="N6" s="39"/>
      <c r="O6" s="39"/>
      <c r="P6" s="39"/>
      <c r="Q6" s="39"/>
      <c r="R6" s="39"/>
      <c r="S6" s="39"/>
      <c r="T6" s="39"/>
      <c r="U6" s="39"/>
      <c r="V6" s="39"/>
    </row>
    <row r="7" spans="1:22" x14ac:dyDescent="0.25">
      <c r="A7" s="14"/>
      <c r="B7" s="32"/>
      <c r="C7" s="32"/>
      <c r="D7" s="32"/>
      <c r="E7" s="32"/>
      <c r="F7" s="32"/>
      <c r="G7" s="32"/>
      <c r="H7" s="32"/>
      <c r="I7" s="32"/>
      <c r="J7" s="32"/>
      <c r="K7" s="32"/>
      <c r="L7" s="32"/>
      <c r="M7" s="32"/>
      <c r="N7" s="32"/>
      <c r="O7" s="32"/>
      <c r="P7" s="32"/>
      <c r="Q7" s="32"/>
      <c r="R7" s="32"/>
      <c r="S7" s="32"/>
      <c r="T7" s="32"/>
      <c r="U7" s="32"/>
      <c r="V7" s="32"/>
    </row>
    <row r="8" spans="1:22" ht="15.75" x14ac:dyDescent="0.25">
      <c r="A8" s="14"/>
      <c r="B8" s="40"/>
      <c r="C8" s="40"/>
      <c r="D8" s="40"/>
      <c r="E8" s="40"/>
      <c r="F8" s="40"/>
      <c r="G8" s="40"/>
      <c r="H8" s="40"/>
      <c r="I8" s="40"/>
      <c r="J8" s="40"/>
      <c r="K8" s="40"/>
      <c r="L8" s="40"/>
      <c r="M8" s="40"/>
      <c r="N8" s="40"/>
      <c r="O8" s="40"/>
      <c r="P8" s="40"/>
      <c r="Q8" s="40"/>
      <c r="R8" s="40"/>
      <c r="S8" s="40"/>
      <c r="T8" s="40"/>
      <c r="U8" s="40"/>
      <c r="V8" s="40"/>
    </row>
    <row r="9" spans="1:22" x14ac:dyDescent="0.25">
      <c r="A9" s="14"/>
      <c r="B9" s="6"/>
      <c r="C9" s="6"/>
      <c r="D9" s="6"/>
      <c r="E9" s="6"/>
      <c r="F9" s="6"/>
      <c r="G9" s="6"/>
      <c r="H9" s="6"/>
      <c r="I9" s="6"/>
      <c r="J9" s="6"/>
      <c r="K9" s="6"/>
      <c r="L9" s="6"/>
      <c r="M9" s="6"/>
      <c r="N9" s="6"/>
      <c r="O9" s="6"/>
      <c r="P9" s="6"/>
      <c r="Q9" s="6"/>
      <c r="R9" s="6"/>
      <c r="S9" s="6"/>
      <c r="T9" s="6"/>
      <c r="U9" s="6"/>
      <c r="V9" s="6"/>
    </row>
    <row r="10" spans="1:22" ht="15" customHeight="1" x14ac:dyDescent="0.25">
      <c r="A10" s="14"/>
      <c r="B10" s="6"/>
      <c r="C10" s="6" t="s">
        <v>212</v>
      </c>
      <c r="D10" s="34" t="s">
        <v>750</v>
      </c>
      <c r="E10" s="34"/>
      <c r="F10" s="34"/>
      <c r="G10" s="34"/>
      <c r="H10" s="34"/>
      <c r="I10" s="34"/>
      <c r="J10" s="34"/>
      <c r="K10" s="34"/>
      <c r="L10" s="34"/>
      <c r="M10" s="34"/>
      <c r="N10" s="34"/>
      <c r="O10" s="34"/>
      <c r="P10" s="34"/>
      <c r="Q10" s="34"/>
      <c r="R10" s="6"/>
      <c r="S10" s="6"/>
      <c r="T10" s="32"/>
      <c r="U10" s="32"/>
      <c r="V10" s="6"/>
    </row>
    <row r="11" spans="1:22" ht="15.75" thickBot="1" x14ac:dyDescent="0.3">
      <c r="A11" s="14"/>
      <c r="B11" s="6"/>
      <c r="C11" s="6" t="s">
        <v>212</v>
      </c>
      <c r="D11" s="31" t="s">
        <v>751</v>
      </c>
      <c r="E11" s="31"/>
      <c r="F11" s="6"/>
      <c r="G11" s="6"/>
      <c r="H11" s="31" t="s">
        <v>752</v>
      </c>
      <c r="I11" s="31"/>
      <c r="J11" s="6"/>
      <c r="K11" s="6"/>
      <c r="L11" s="31" t="s">
        <v>753</v>
      </c>
      <c r="M11" s="31"/>
      <c r="N11" s="6"/>
      <c r="O11" s="6"/>
      <c r="P11" s="31" t="s">
        <v>754</v>
      </c>
      <c r="Q11" s="31"/>
      <c r="R11" s="6"/>
      <c r="S11" s="6"/>
      <c r="T11" s="31" t="s">
        <v>755</v>
      </c>
      <c r="U11" s="31"/>
      <c r="V11" s="6"/>
    </row>
    <row r="12" spans="1:22" x14ac:dyDescent="0.25">
      <c r="A12" s="14"/>
      <c r="B12" s="18" t="s">
        <v>641</v>
      </c>
      <c r="C12" s="19" t="s">
        <v>212</v>
      </c>
      <c r="D12" s="19" t="s">
        <v>224</v>
      </c>
      <c r="E12" s="24">
        <v>66657</v>
      </c>
      <c r="F12" s="21" t="s">
        <v>212</v>
      </c>
      <c r="G12" s="19"/>
      <c r="H12" s="19" t="s">
        <v>224</v>
      </c>
      <c r="I12" s="24">
        <v>104229</v>
      </c>
      <c r="J12" s="21" t="s">
        <v>212</v>
      </c>
      <c r="K12" s="19"/>
      <c r="L12" s="19" t="s">
        <v>224</v>
      </c>
      <c r="M12" s="24">
        <v>5372</v>
      </c>
      <c r="N12" s="21" t="s">
        <v>212</v>
      </c>
      <c r="O12" s="19"/>
      <c r="P12" s="19" t="s">
        <v>224</v>
      </c>
      <c r="Q12" s="20" t="s">
        <v>756</v>
      </c>
      <c r="R12" s="21" t="s">
        <v>576</v>
      </c>
      <c r="S12" s="19"/>
      <c r="T12" s="19" t="s">
        <v>224</v>
      </c>
      <c r="U12" s="24">
        <v>175140</v>
      </c>
      <c r="V12" s="21" t="s">
        <v>212</v>
      </c>
    </row>
    <row r="13" spans="1:22" ht="15.75" thickBot="1" x14ac:dyDescent="0.3">
      <c r="A13" s="14"/>
      <c r="B13" s="4" t="s">
        <v>646</v>
      </c>
      <c r="C13" s="6" t="s">
        <v>212</v>
      </c>
      <c r="D13" s="6"/>
      <c r="E13" s="23" t="s">
        <v>757</v>
      </c>
      <c r="F13" t="s">
        <v>576</v>
      </c>
      <c r="G13" s="6"/>
      <c r="H13" s="6"/>
      <c r="I13" s="23" t="s">
        <v>758</v>
      </c>
      <c r="J13" t="s">
        <v>576</v>
      </c>
      <c r="K13" s="6"/>
      <c r="L13" s="6"/>
      <c r="M13" s="23" t="s">
        <v>759</v>
      </c>
      <c r="N13" t="s">
        <v>576</v>
      </c>
      <c r="O13" s="6"/>
      <c r="P13" s="6"/>
      <c r="Q13" s="22">
        <v>1005</v>
      </c>
      <c r="R13" t="s">
        <v>212</v>
      </c>
      <c r="S13" s="6"/>
      <c r="T13" s="6" t="s">
        <v>224</v>
      </c>
      <c r="U13" s="23" t="s">
        <v>760</v>
      </c>
      <c r="V13" t="s">
        <v>576</v>
      </c>
    </row>
    <row r="14" spans="1:22" x14ac:dyDescent="0.25">
      <c r="A14" s="14"/>
      <c r="B14" s="27"/>
      <c r="C14" s="27" t="s">
        <v>212</v>
      </c>
      <c r="D14" s="28"/>
      <c r="E14" s="28"/>
      <c r="F14" s="27"/>
      <c r="G14" s="27"/>
      <c r="H14" s="28"/>
      <c r="I14" s="28"/>
      <c r="J14" s="27"/>
      <c r="K14" s="27"/>
      <c r="L14" s="28"/>
      <c r="M14" s="28"/>
      <c r="N14" s="27"/>
      <c r="O14" s="27"/>
      <c r="P14" s="28"/>
      <c r="Q14" s="28"/>
      <c r="R14" s="27"/>
      <c r="S14" s="27"/>
      <c r="T14" s="28"/>
      <c r="U14" s="28"/>
      <c r="V14" s="27"/>
    </row>
    <row r="15" spans="1:22" ht="15.75" thickBot="1" x14ac:dyDescent="0.3">
      <c r="A15" s="14"/>
      <c r="B15" s="18" t="s">
        <v>88</v>
      </c>
      <c r="C15" s="29" t="s">
        <v>212</v>
      </c>
      <c r="D15" s="19"/>
      <c r="E15" s="24">
        <v>61616</v>
      </c>
      <c r="F15" s="21" t="s">
        <v>212</v>
      </c>
      <c r="G15" s="29"/>
      <c r="H15" s="19"/>
      <c r="I15" s="24">
        <v>100138</v>
      </c>
      <c r="J15" s="21" t="s">
        <v>212</v>
      </c>
      <c r="K15" s="29"/>
      <c r="L15" s="19"/>
      <c r="M15" s="24">
        <v>3921</v>
      </c>
      <c r="N15" s="21" t="s">
        <v>212</v>
      </c>
      <c r="O15" s="29"/>
      <c r="P15" s="19"/>
      <c r="Q15" s="20" t="s">
        <v>761</v>
      </c>
      <c r="R15" s="21" t="s">
        <v>576</v>
      </c>
      <c r="S15" s="29"/>
      <c r="T15" s="19"/>
      <c r="U15" s="24">
        <v>165562</v>
      </c>
      <c r="V15" s="21" t="s">
        <v>212</v>
      </c>
    </row>
    <row r="16" spans="1:22" x14ac:dyDescent="0.25">
      <c r="A16" s="14"/>
      <c r="B16" s="27"/>
      <c r="C16" s="27" t="s">
        <v>212</v>
      </c>
      <c r="D16" s="28"/>
      <c r="E16" s="28"/>
      <c r="F16" s="27"/>
      <c r="G16" s="27"/>
      <c r="H16" s="28"/>
      <c r="I16" s="28"/>
      <c r="J16" s="27"/>
      <c r="K16" s="27"/>
      <c r="L16" s="28"/>
      <c r="M16" s="28"/>
      <c r="N16" s="27"/>
      <c r="O16" s="27"/>
      <c r="P16" s="28"/>
      <c r="Q16" s="28"/>
      <c r="R16" s="27"/>
      <c r="S16" s="27"/>
      <c r="T16" s="28"/>
      <c r="U16" s="28"/>
      <c r="V16" s="27"/>
    </row>
    <row r="17" spans="1:22" x14ac:dyDescent="0.25">
      <c r="A17" s="14"/>
      <c r="B17" s="4" t="s">
        <v>89</v>
      </c>
      <c r="C17" s="37" t="s">
        <v>212</v>
      </c>
      <c r="D17" s="6"/>
      <c r="E17" s="23" t="s">
        <v>762</v>
      </c>
      <c r="F17" t="s">
        <v>576</v>
      </c>
      <c r="G17" s="37"/>
      <c r="H17" s="6"/>
      <c r="I17" s="23" t="s">
        <v>763</v>
      </c>
      <c r="J17" t="s">
        <v>576</v>
      </c>
      <c r="K17" s="37"/>
      <c r="L17" s="6"/>
      <c r="M17" s="23" t="s">
        <v>764</v>
      </c>
      <c r="N17" t="s">
        <v>576</v>
      </c>
      <c r="O17" s="37"/>
      <c r="Q17" s="25" t="s">
        <v>228</v>
      </c>
      <c r="R17" t="s">
        <v>212</v>
      </c>
      <c r="S17" s="37"/>
      <c r="T17" s="6"/>
      <c r="U17" s="23" t="s">
        <v>765</v>
      </c>
      <c r="V17" t="s">
        <v>576</v>
      </c>
    </row>
    <row r="18" spans="1:22" x14ac:dyDescent="0.25">
      <c r="A18" s="14"/>
      <c r="B18" s="18" t="s">
        <v>766</v>
      </c>
      <c r="C18" s="29" t="s">
        <v>212</v>
      </c>
      <c r="D18" s="19"/>
      <c r="E18" s="24">
        <v>14404</v>
      </c>
      <c r="F18" s="21" t="s">
        <v>212</v>
      </c>
      <c r="G18" s="29"/>
      <c r="H18" s="19"/>
      <c r="I18" s="24">
        <v>32736</v>
      </c>
      <c r="J18" s="21" t="s">
        <v>212</v>
      </c>
      <c r="K18" s="29"/>
      <c r="L18" s="19"/>
      <c r="M18" s="24">
        <v>9559</v>
      </c>
      <c r="N18" s="21" t="s">
        <v>212</v>
      </c>
      <c r="O18" s="29"/>
      <c r="P18" s="21"/>
      <c r="Q18" s="26" t="s">
        <v>228</v>
      </c>
      <c r="R18" s="21" t="s">
        <v>212</v>
      </c>
      <c r="S18" s="29"/>
      <c r="T18" s="19"/>
      <c r="U18" s="24">
        <v>56699</v>
      </c>
      <c r="V18" s="21" t="s">
        <v>212</v>
      </c>
    </row>
    <row r="19" spans="1:22" x14ac:dyDescent="0.25">
      <c r="A19" s="14"/>
      <c r="B19" s="4" t="s">
        <v>157</v>
      </c>
      <c r="C19" s="37" t="s">
        <v>212</v>
      </c>
      <c r="D19" s="6"/>
      <c r="E19" s="23" t="s">
        <v>767</v>
      </c>
      <c r="F19" t="s">
        <v>576</v>
      </c>
      <c r="G19" s="37"/>
      <c r="H19" s="6"/>
      <c r="I19" s="23" t="s">
        <v>768</v>
      </c>
      <c r="J19" t="s">
        <v>576</v>
      </c>
      <c r="K19" s="37"/>
      <c r="L19" s="6"/>
      <c r="M19" s="23" t="s">
        <v>769</v>
      </c>
      <c r="N19" t="s">
        <v>576</v>
      </c>
      <c r="O19" s="37"/>
      <c r="Q19" s="25" t="s">
        <v>228</v>
      </c>
      <c r="R19" t="s">
        <v>212</v>
      </c>
      <c r="S19" s="37"/>
      <c r="T19" s="6"/>
      <c r="U19" s="23" t="s">
        <v>770</v>
      </c>
      <c r="V19" t="s">
        <v>576</v>
      </c>
    </row>
    <row r="20" spans="1:22" ht="15.75" thickBot="1" x14ac:dyDescent="0.3">
      <c r="A20" s="14"/>
      <c r="B20" s="18" t="s">
        <v>771</v>
      </c>
      <c r="C20" s="29" t="s">
        <v>212</v>
      </c>
      <c r="D20" s="19"/>
      <c r="E20" s="20" t="s">
        <v>772</v>
      </c>
      <c r="F20" s="21" t="s">
        <v>576</v>
      </c>
      <c r="G20" s="29"/>
      <c r="H20" s="19"/>
      <c r="I20" s="20" t="s">
        <v>773</v>
      </c>
      <c r="J20" s="21" t="s">
        <v>576</v>
      </c>
      <c r="K20" s="29"/>
      <c r="L20" s="19"/>
      <c r="M20" s="20" t="s">
        <v>774</v>
      </c>
      <c r="N20" s="21" t="s">
        <v>576</v>
      </c>
      <c r="O20" s="29"/>
      <c r="P20" s="21"/>
      <c r="Q20" s="26" t="s">
        <v>228</v>
      </c>
      <c r="R20" s="21" t="s">
        <v>212</v>
      </c>
      <c r="S20" s="29"/>
      <c r="T20" s="19"/>
      <c r="U20" s="20" t="s">
        <v>775</v>
      </c>
      <c r="V20" s="21" t="s">
        <v>576</v>
      </c>
    </row>
    <row r="21" spans="1:22" x14ac:dyDescent="0.25">
      <c r="A21" s="14"/>
      <c r="B21" s="27"/>
      <c r="C21" s="27" t="s">
        <v>212</v>
      </c>
      <c r="D21" s="28"/>
      <c r="E21" s="28"/>
      <c r="F21" s="27"/>
      <c r="G21" s="27"/>
      <c r="H21" s="28"/>
      <c r="I21" s="28"/>
      <c r="J21" s="27"/>
      <c r="K21" s="27"/>
      <c r="L21" s="28"/>
      <c r="M21" s="28"/>
      <c r="N21" s="27"/>
      <c r="O21" s="27"/>
      <c r="P21" s="28"/>
      <c r="Q21" s="28"/>
      <c r="R21" s="27"/>
      <c r="S21" s="27"/>
      <c r="T21" s="28"/>
      <c r="U21" s="28"/>
      <c r="V21" s="27"/>
    </row>
    <row r="22" spans="1:22" x14ac:dyDescent="0.25">
      <c r="A22" s="14"/>
      <c r="B22" s="4" t="s">
        <v>115</v>
      </c>
      <c r="C22" s="37" t="s">
        <v>212</v>
      </c>
      <c r="D22" s="6"/>
      <c r="E22" s="22">
        <v>18157</v>
      </c>
      <c r="F22" t="s">
        <v>212</v>
      </c>
      <c r="G22" s="37"/>
      <c r="H22" s="6"/>
      <c r="I22" s="22">
        <v>49048</v>
      </c>
      <c r="J22" t="s">
        <v>212</v>
      </c>
      <c r="K22" s="37"/>
      <c r="L22" s="6"/>
      <c r="M22" s="23">
        <v>224</v>
      </c>
      <c r="N22" t="s">
        <v>212</v>
      </c>
      <c r="O22" s="37"/>
      <c r="P22" s="6"/>
      <c r="Q22" s="23" t="s">
        <v>761</v>
      </c>
      <c r="R22" t="s">
        <v>576</v>
      </c>
      <c r="S22" s="37"/>
      <c r="T22" s="6"/>
      <c r="U22" s="22">
        <v>67316</v>
      </c>
      <c r="V22" t="s">
        <v>212</v>
      </c>
    </row>
    <row r="23" spans="1:22" ht="15.75" thickBot="1" x14ac:dyDescent="0.3">
      <c r="A23" s="14"/>
      <c r="B23" s="18" t="s">
        <v>625</v>
      </c>
      <c r="C23" s="29" t="s">
        <v>212</v>
      </c>
      <c r="D23" s="19"/>
      <c r="E23" s="24">
        <v>4903</v>
      </c>
      <c r="F23" s="21" t="s">
        <v>212</v>
      </c>
      <c r="G23" s="29"/>
      <c r="H23" s="19"/>
      <c r="I23" s="24">
        <v>13243</v>
      </c>
      <c r="J23" s="21" t="s">
        <v>212</v>
      </c>
      <c r="K23" s="29"/>
      <c r="L23" s="19"/>
      <c r="M23" s="20">
        <v>55</v>
      </c>
      <c r="N23" s="21" t="s">
        <v>212</v>
      </c>
      <c r="O23" s="29"/>
      <c r="P23" s="21"/>
      <c r="Q23" s="26" t="s">
        <v>228</v>
      </c>
      <c r="R23" s="21" t="s">
        <v>212</v>
      </c>
      <c r="S23" s="29"/>
      <c r="T23" s="19"/>
      <c r="U23" s="24">
        <v>18201</v>
      </c>
      <c r="V23" s="21" t="s">
        <v>212</v>
      </c>
    </row>
    <row r="24" spans="1:22" x14ac:dyDescent="0.25">
      <c r="A24" s="14"/>
      <c r="B24" s="27"/>
      <c r="C24" s="27" t="s">
        <v>212</v>
      </c>
      <c r="D24" s="28"/>
      <c r="E24" s="28"/>
      <c r="F24" s="27"/>
      <c r="G24" s="27"/>
      <c r="H24" s="28"/>
      <c r="I24" s="28"/>
      <c r="J24" s="27"/>
      <c r="K24" s="27"/>
      <c r="L24" s="28"/>
      <c r="M24" s="28"/>
      <c r="N24" s="27"/>
      <c r="O24" s="27"/>
      <c r="P24" s="28"/>
      <c r="Q24" s="28"/>
      <c r="R24" s="27"/>
      <c r="S24" s="27"/>
      <c r="T24" s="28"/>
      <c r="U24" s="28"/>
      <c r="V24" s="27"/>
    </row>
    <row r="25" spans="1:22" ht="15.75" thickBot="1" x14ac:dyDescent="0.3">
      <c r="A25" s="14"/>
      <c r="B25" s="4" t="s">
        <v>117</v>
      </c>
      <c r="C25" s="37" t="s">
        <v>212</v>
      </c>
      <c r="D25" s="6" t="s">
        <v>224</v>
      </c>
      <c r="E25" s="22">
        <v>13254</v>
      </c>
      <c r="F25" t="s">
        <v>212</v>
      </c>
      <c r="G25" s="37"/>
      <c r="H25" s="6" t="s">
        <v>224</v>
      </c>
      <c r="I25" s="22">
        <v>35805</v>
      </c>
      <c r="J25" t="s">
        <v>212</v>
      </c>
      <c r="K25" s="37"/>
      <c r="L25" s="6" t="s">
        <v>224</v>
      </c>
      <c r="M25" s="23">
        <v>169</v>
      </c>
      <c r="N25" t="s">
        <v>212</v>
      </c>
      <c r="O25" s="37"/>
      <c r="P25" s="6" t="s">
        <v>224</v>
      </c>
      <c r="Q25" s="23" t="s">
        <v>761</v>
      </c>
      <c r="R25" t="s">
        <v>576</v>
      </c>
      <c r="S25" s="37"/>
      <c r="T25" s="6" t="s">
        <v>224</v>
      </c>
      <c r="U25" s="22">
        <v>49115</v>
      </c>
      <c r="V25" t="s">
        <v>212</v>
      </c>
    </row>
    <row r="26" spans="1:22" ht="15.75" thickTop="1" x14ac:dyDescent="0.25">
      <c r="A26" s="14"/>
      <c r="B26" s="27"/>
      <c r="C26" s="27" t="s">
        <v>212</v>
      </c>
      <c r="D26" s="30"/>
      <c r="E26" s="30"/>
      <c r="F26" s="27"/>
      <c r="G26" s="27"/>
      <c r="H26" s="30"/>
      <c r="I26" s="30"/>
      <c r="J26" s="27"/>
      <c r="K26" s="27"/>
      <c r="L26" s="30"/>
      <c r="M26" s="30"/>
      <c r="N26" s="27"/>
      <c r="O26" s="27"/>
      <c r="P26" s="30"/>
      <c r="Q26" s="30"/>
      <c r="R26" s="27"/>
      <c r="S26" s="27"/>
      <c r="T26" s="30"/>
      <c r="U26" s="30"/>
      <c r="V26" s="27"/>
    </row>
    <row r="27" spans="1:22" x14ac:dyDescent="0.25">
      <c r="A27" s="14"/>
      <c r="B27" s="18" t="s">
        <v>42</v>
      </c>
      <c r="C27" s="29" t="s">
        <v>212</v>
      </c>
      <c r="D27" s="19" t="s">
        <v>224</v>
      </c>
      <c r="E27" s="24">
        <v>94130</v>
      </c>
      <c r="F27" s="21" t="s">
        <v>212</v>
      </c>
      <c r="G27" s="29"/>
      <c r="H27" s="19" t="s">
        <v>224</v>
      </c>
      <c r="I27" s="24">
        <v>527063</v>
      </c>
      <c r="J27" s="21" t="s">
        <v>212</v>
      </c>
      <c r="K27" s="29"/>
      <c r="L27" s="19" t="s">
        <v>224</v>
      </c>
      <c r="M27" s="24">
        <v>4482</v>
      </c>
      <c r="N27" s="21" t="s">
        <v>212</v>
      </c>
      <c r="O27" s="29"/>
      <c r="P27" s="21" t="s">
        <v>224</v>
      </c>
      <c r="Q27" s="26" t="s">
        <v>228</v>
      </c>
      <c r="R27" s="21" t="s">
        <v>212</v>
      </c>
      <c r="S27" s="29"/>
      <c r="T27" s="19" t="s">
        <v>224</v>
      </c>
      <c r="U27" s="24">
        <v>625675</v>
      </c>
      <c r="V27" s="21" t="s">
        <v>212</v>
      </c>
    </row>
    <row r="28" spans="1:22" ht="15.75" thickBot="1" x14ac:dyDescent="0.3">
      <c r="A28" s="14"/>
      <c r="B28" s="4" t="s">
        <v>48</v>
      </c>
      <c r="C28" s="37" t="s">
        <v>212</v>
      </c>
      <c r="D28" s="6" t="s">
        <v>224</v>
      </c>
      <c r="E28" s="22">
        <v>6609445</v>
      </c>
      <c r="F28" t="s">
        <v>212</v>
      </c>
      <c r="G28" s="37"/>
      <c r="H28" s="6" t="s">
        <v>224</v>
      </c>
      <c r="I28" s="22">
        <v>12684451</v>
      </c>
      <c r="J28" t="s">
        <v>212</v>
      </c>
      <c r="K28" s="37"/>
      <c r="L28" s="6" t="s">
        <v>224</v>
      </c>
      <c r="M28" s="22">
        <v>2927480</v>
      </c>
      <c r="N28" t="s">
        <v>212</v>
      </c>
      <c r="O28" s="37"/>
      <c r="P28" s="6" t="s">
        <v>224</v>
      </c>
      <c r="Q28" s="23" t="s">
        <v>776</v>
      </c>
      <c r="R28" t="s">
        <v>576</v>
      </c>
      <c r="S28" s="37"/>
      <c r="T28" s="6" t="s">
        <v>224</v>
      </c>
      <c r="U28" s="22">
        <v>19004170</v>
      </c>
      <c r="V28" t="s">
        <v>212</v>
      </c>
    </row>
    <row r="29" spans="1:22" ht="15.75" thickTop="1" x14ac:dyDescent="0.25">
      <c r="A29" s="14"/>
      <c r="B29" s="27"/>
      <c r="C29" s="27" t="s">
        <v>212</v>
      </c>
      <c r="D29" s="30"/>
      <c r="E29" s="30"/>
      <c r="F29" s="27"/>
      <c r="G29" s="27"/>
      <c r="H29" s="30"/>
      <c r="I29" s="30"/>
      <c r="J29" s="27"/>
      <c r="K29" s="27"/>
      <c r="L29" s="30"/>
      <c r="M29" s="30"/>
      <c r="N29" s="27"/>
      <c r="O29" s="27"/>
      <c r="P29" s="30"/>
      <c r="Q29" s="30"/>
      <c r="R29" s="27"/>
      <c r="S29" s="27"/>
      <c r="T29" s="30"/>
      <c r="U29" s="30"/>
      <c r="V29" s="27"/>
    </row>
    <row r="30" spans="1:22" x14ac:dyDescent="0.25">
      <c r="A30" s="14"/>
      <c r="B30" s="18" t="s">
        <v>777</v>
      </c>
      <c r="C30" s="29" t="s">
        <v>212</v>
      </c>
      <c r="D30" s="19" t="s">
        <v>224</v>
      </c>
      <c r="E30" s="20">
        <v>807</v>
      </c>
      <c r="F30" s="21" t="s">
        <v>212</v>
      </c>
      <c r="G30" s="29"/>
      <c r="H30" s="19" t="s">
        <v>224</v>
      </c>
      <c r="I30" s="20">
        <v>308</v>
      </c>
      <c r="J30" s="21" t="s">
        <v>212</v>
      </c>
      <c r="K30" s="29"/>
      <c r="L30" s="21" t="s">
        <v>224</v>
      </c>
      <c r="M30" s="26" t="s">
        <v>228</v>
      </c>
      <c r="N30" s="21" t="s">
        <v>212</v>
      </c>
      <c r="O30" s="29"/>
      <c r="P30" s="19" t="s">
        <v>224</v>
      </c>
      <c r="Q30" s="20" t="s">
        <v>778</v>
      </c>
      <c r="R30" s="21" t="s">
        <v>576</v>
      </c>
      <c r="S30" s="29"/>
      <c r="T30" s="21" t="s">
        <v>224</v>
      </c>
      <c r="U30" s="26" t="s">
        <v>228</v>
      </c>
      <c r="V30" s="21" t="s">
        <v>212</v>
      </c>
    </row>
    <row r="31" spans="1:22" ht="30" x14ac:dyDescent="0.25">
      <c r="A31" s="14"/>
      <c r="B31" s="4" t="s">
        <v>779</v>
      </c>
      <c r="C31" s="37" t="s">
        <v>212</v>
      </c>
      <c r="D31" s="6" t="s">
        <v>224</v>
      </c>
      <c r="E31" s="22">
        <v>65850</v>
      </c>
      <c r="F31" t="s">
        <v>212</v>
      </c>
      <c r="G31" s="37"/>
      <c r="H31" s="6" t="s">
        <v>224</v>
      </c>
      <c r="I31" s="22">
        <v>103921</v>
      </c>
      <c r="J31" t="s">
        <v>212</v>
      </c>
      <c r="K31" s="37"/>
      <c r="L31" s="6" t="s">
        <v>224</v>
      </c>
      <c r="M31" s="22">
        <v>5372</v>
      </c>
      <c r="N31" t="s">
        <v>212</v>
      </c>
      <c r="O31" s="37"/>
      <c r="P31" s="6" t="s">
        <v>224</v>
      </c>
      <c r="Q31" s="23" t="s">
        <v>780</v>
      </c>
      <c r="R31" t="s">
        <v>576</v>
      </c>
      <c r="S31" s="37"/>
      <c r="T31" s="6" t="s">
        <v>224</v>
      </c>
      <c r="U31" s="22">
        <v>175140</v>
      </c>
      <c r="V31" t="s">
        <v>212</v>
      </c>
    </row>
    <row r="32" spans="1:22" x14ac:dyDescent="0.25">
      <c r="A32" s="14"/>
      <c r="B32" s="32"/>
      <c r="C32" s="32"/>
      <c r="D32" s="32"/>
      <c r="E32" s="32"/>
      <c r="F32" s="32"/>
      <c r="G32" s="32"/>
      <c r="H32" s="32"/>
      <c r="I32" s="32"/>
      <c r="J32" s="32"/>
      <c r="K32" s="32"/>
      <c r="L32" s="32"/>
      <c r="M32" s="32"/>
      <c r="N32" s="32"/>
      <c r="O32" s="32"/>
      <c r="P32" s="32"/>
      <c r="Q32" s="32"/>
      <c r="R32" s="32"/>
      <c r="S32" s="32"/>
      <c r="T32" s="32"/>
      <c r="U32" s="32"/>
      <c r="V32" s="32"/>
    </row>
    <row r="33" spans="1:22" x14ac:dyDescent="0.25">
      <c r="A33" s="14"/>
      <c r="B33" s="41"/>
      <c r="C33" s="41"/>
      <c r="D33" s="41"/>
      <c r="E33" s="41"/>
      <c r="F33" s="41"/>
      <c r="G33" s="41"/>
      <c r="H33" s="41"/>
      <c r="I33" s="41"/>
      <c r="J33" s="41"/>
      <c r="K33" s="41"/>
      <c r="L33" s="41"/>
      <c r="M33" s="41"/>
      <c r="N33" s="41"/>
      <c r="O33" s="41"/>
      <c r="P33" s="41"/>
      <c r="Q33" s="41"/>
      <c r="R33" s="41"/>
      <c r="S33" s="41"/>
      <c r="T33" s="41"/>
      <c r="U33" s="41"/>
      <c r="V33" s="41"/>
    </row>
    <row r="34" spans="1:22" x14ac:dyDescent="0.25">
      <c r="A34" s="14"/>
      <c r="B34" s="6"/>
      <c r="C34" s="6"/>
      <c r="D34" s="6"/>
      <c r="E34" s="6"/>
      <c r="F34" s="6"/>
      <c r="G34" s="6"/>
      <c r="H34" s="6"/>
      <c r="I34" s="6"/>
      <c r="J34" s="6"/>
      <c r="K34" s="6"/>
      <c r="L34" s="6"/>
      <c r="M34" s="6"/>
      <c r="N34" s="6"/>
      <c r="O34" s="6"/>
      <c r="P34" s="6"/>
      <c r="Q34" s="6"/>
      <c r="R34" s="6"/>
      <c r="S34" s="6"/>
      <c r="T34" s="6"/>
      <c r="U34" s="6"/>
      <c r="V34" s="6"/>
    </row>
    <row r="35" spans="1:22" ht="15" customHeight="1" x14ac:dyDescent="0.25">
      <c r="A35" s="14"/>
      <c r="B35" s="6"/>
      <c r="C35" s="6" t="s">
        <v>212</v>
      </c>
      <c r="D35" s="34" t="s">
        <v>781</v>
      </c>
      <c r="E35" s="34"/>
      <c r="F35" s="34"/>
      <c r="G35" s="34"/>
      <c r="H35" s="34"/>
      <c r="I35" s="34"/>
      <c r="J35" s="34"/>
      <c r="K35" s="34"/>
      <c r="L35" s="34"/>
      <c r="M35" s="34"/>
      <c r="N35" s="34"/>
      <c r="O35" s="34"/>
      <c r="P35" s="34"/>
      <c r="Q35" s="34"/>
      <c r="R35" s="6"/>
      <c r="S35" s="6"/>
      <c r="T35" s="32"/>
      <c r="U35" s="32"/>
      <c r="V35" s="6"/>
    </row>
    <row r="36" spans="1:22" ht="15.75" thickBot="1" x14ac:dyDescent="0.3">
      <c r="A36" s="14"/>
      <c r="B36" s="6"/>
      <c r="C36" s="6" t="s">
        <v>212</v>
      </c>
      <c r="D36" s="31" t="s">
        <v>751</v>
      </c>
      <c r="E36" s="31"/>
      <c r="F36" s="6"/>
      <c r="G36" s="6"/>
      <c r="H36" s="31" t="s">
        <v>752</v>
      </c>
      <c r="I36" s="31"/>
      <c r="J36" s="6"/>
      <c r="K36" s="6"/>
      <c r="L36" s="31" t="s">
        <v>753</v>
      </c>
      <c r="M36" s="31"/>
      <c r="N36" s="6"/>
      <c r="O36" s="6"/>
      <c r="P36" s="31" t="s">
        <v>754</v>
      </c>
      <c r="Q36" s="31"/>
      <c r="R36" s="6"/>
      <c r="S36" s="6"/>
      <c r="T36" s="31" t="s">
        <v>755</v>
      </c>
      <c r="U36" s="31"/>
      <c r="V36" s="6"/>
    </row>
    <row r="37" spans="1:22" x14ac:dyDescent="0.25">
      <c r="A37" s="14"/>
      <c r="B37" s="18" t="s">
        <v>641</v>
      </c>
      <c r="C37" s="19" t="s">
        <v>212</v>
      </c>
      <c r="D37" s="19" t="s">
        <v>224</v>
      </c>
      <c r="E37" s="24">
        <v>62813</v>
      </c>
      <c r="F37" s="21" t="s">
        <v>212</v>
      </c>
      <c r="G37" s="19"/>
      <c r="H37" s="19" t="s">
        <v>224</v>
      </c>
      <c r="I37" s="24">
        <v>117799</v>
      </c>
      <c r="J37" s="21" t="s">
        <v>212</v>
      </c>
      <c r="K37" s="19"/>
      <c r="L37" s="19" t="s">
        <v>224</v>
      </c>
      <c r="M37" s="24">
        <v>5867</v>
      </c>
      <c r="N37" s="21" t="s">
        <v>212</v>
      </c>
      <c r="O37" s="19"/>
      <c r="P37" s="19" t="s">
        <v>224</v>
      </c>
      <c r="Q37" s="20" t="s">
        <v>782</v>
      </c>
      <c r="R37" s="21" t="s">
        <v>576</v>
      </c>
      <c r="S37" s="19"/>
      <c r="T37" s="19" t="s">
        <v>224</v>
      </c>
      <c r="U37" s="24">
        <v>185272</v>
      </c>
      <c r="V37" s="21" t="s">
        <v>212</v>
      </c>
    </row>
    <row r="38" spans="1:22" ht="15.75" thickBot="1" x14ac:dyDescent="0.3">
      <c r="A38" s="14"/>
      <c r="B38" s="4" t="s">
        <v>646</v>
      </c>
      <c r="C38" s="6" t="s">
        <v>212</v>
      </c>
      <c r="D38" s="6"/>
      <c r="E38" s="23" t="s">
        <v>783</v>
      </c>
      <c r="F38" t="s">
        <v>576</v>
      </c>
      <c r="G38" s="6"/>
      <c r="H38" s="6"/>
      <c r="I38" s="23" t="s">
        <v>784</v>
      </c>
      <c r="J38" t="s">
        <v>576</v>
      </c>
      <c r="K38" s="6"/>
      <c r="L38" s="6"/>
      <c r="M38" s="23" t="s">
        <v>785</v>
      </c>
      <c r="N38" t="s">
        <v>576</v>
      </c>
      <c r="O38" s="6"/>
      <c r="P38" s="6"/>
      <c r="Q38" s="22">
        <v>1092</v>
      </c>
      <c r="R38" t="s">
        <v>212</v>
      </c>
      <c r="S38" s="6"/>
      <c r="T38" s="6" t="s">
        <v>224</v>
      </c>
      <c r="U38" s="23" t="s">
        <v>786</v>
      </c>
      <c r="V38" t="s">
        <v>576</v>
      </c>
    </row>
    <row r="39" spans="1:22" x14ac:dyDescent="0.25">
      <c r="A39" s="14"/>
      <c r="B39" s="27"/>
      <c r="C39" s="27" t="s">
        <v>212</v>
      </c>
      <c r="D39" s="28"/>
      <c r="E39" s="28"/>
      <c r="F39" s="27"/>
      <c r="G39" s="27"/>
      <c r="H39" s="28"/>
      <c r="I39" s="28"/>
      <c r="J39" s="27"/>
      <c r="K39" s="27"/>
      <c r="L39" s="28"/>
      <c r="M39" s="28"/>
      <c r="N39" s="27"/>
      <c r="O39" s="27"/>
      <c r="P39" s="28"/>
      <c r="Q39" s="28"/>
      <c r="R39" s="27"/>
      <c r="S39" s="27"/>
      <c r="T39" s="28"/>
      <c r="U39" s="28"/>
      <c r="V39" s="27"/>
    </row>
    <row r="40" spans="1:22" ht="15.75" thickBot="1" x14ac:dyDescent="0.3">
      <c r="A40" s="14"/>
      <c r="B40" s="18" t="s">
        <v>88</v>
      </c>
      <c r="C40" s="29" t="s">
        <v>212</v>
      </c>
      <c r="D40" s="19"/>
      <c r="E40" s="24">
        <v>57870</v>
      </c>
      <c r="F40" s="21" t="s">
        <v>212</v>
      </c>
      <c r="G40" s="29"/>
      <c r="H40" s="19"/>
      <c r="I40" s="24">
        <v>112642</v>
      </c>
      <c r="J40" s="21" t="s">
        <v>212</v>
      </c>
      <c r="K40" s="29"/>
      <c r="L40" s="19"/>
      <c r="M40" s="24">
        <v>3618</v>
      </c>
      <c r="N40" s="21" t="s">
        <v>212</v>
      </c>
      <c r="O40" s="29"/>
      <c r="P40" s="19"/>
      <c r="Q40" s="20" t="s">
        <v>787</v>
      </c>
      <c r="R40" s="21" t="s">
        <v>576</v>
      </c>
      <c r="S40" s="29"/>
      <c r="T40" s="19"/>
      <c r="U40" s="24">
        <v>174015</v>
      </c>
      <c r="V40" s="21" t="s">
        <v>212</v>
      </c>
    </row>
    <row r="41" spans="1:22" x14ac:dyDescent="0.25">
      <c r="A41" s="14"/>
      <c r="B41" s="27"/>
      <c r="C41" s="27" t="s">
        <v>212</v>
      </c>
      <c r="D41" s="28"/>
      <c r="E41" s="28"/>
      <c r="F41" s="27"/>
      <c r="G41" s="27"/>
      <c r="H41" s="28"/>
      <c r="I41" s="28"/>
      <c r="J41" s="27"/>
      <c r="K41" s="27"/>
      <c r="L41" s="28"/>
      <c r="M41" s="28"/>
      <c r="N41" s="27"/>
      <c r="O41" s="27"/>
      <c r="P41" s="28"/>
      <c r="Q41" s="28"/>
      <c r="R41" s="27"/>
      <c r="S41" s="27"/>
      <c r="T41" s="28"/>
      <c r="U41" s="28"/>
      <c r="V41" s="27"/>
    </row>
    <row r="42" spans="1:22" x14ac:dyDescent="0.25">
      <c r="A42" s="14"/>
      <c r="B42" s="4" t="s">
        <v>89</v>
      </c>
      <c r="C42" s="37" t="s">
        <v>212</v>
      </c>
      <c r="D42" s="6"/>
      <c r="E42" s="23" t="s">
        <v>788</v>
      </c>
      <c r="F42" t="s">
        <v>576</v>
      </c>
      <c r="G42" s="37"/>
      <c r="H42" s="6"/>
      <c r="I42" s="23" t="s">
        <v>789</v>
      </c>
      <c r="J42" t="s">
        <v>576</v>
      </c>
      <c r="K42" s="37"/>
      <c r="L42" s="6"/>
      <c r="M42" s="23" t="s">
        <v>790</v>
      </c>
      <c r="N42" t="s">
        <v>576</v>
      </c>
      <c r="O42" s="37"/>
      <c r="Q42" s="25" t="s">
        <v>228</v>
      </c>
      <c r="R42" t="s">
        <v>212</v>
      </c>
      <c r="S42" s="37"/>
      <c r="T42" s="6"/>
      <c r="U42" s="23" t="s">
        <v>760</v>
      </c>
      <c r="V42" t="s">
        <v>576</v>
      </c>
    </row>
    <row r="43" spans="1:22" x14ac:dyDescent="0.25">
      <c r="A43" s="14"/>
      <c r="B43" s="18" t="s">
        <v>766</v>
      </c>
      <c r="C43" s="29" t="s">
        <v>212</v>
      </c>
      <c r="D43" s="19"/>
      <c r="E43" s="24">
        <v>18411</v>
      </c>
      <c r="F43" s="21" t="s">
        <v>212</v>
      </c>
      <c r="G43" s="29"/>
      <c r="H43" s="19"/>
      <c r="I43" s="24">
        <v>30794</v>
      </c>
      <c r="J43" s="21" t="s">
        <v>212</v>
      </c>
      <c r="K43" s="29"/>
      <c r="L43" s="19"/>
      <c r="M43" s="24">
        <v>10995</v>
      </c>
      <c r="N43" s="21" t="s">
        <v>212</v>
      </c>
      <c r="O43" s="29"/>
      <c r="P43" s="19"/>
      <c r="Q43" s="20" t="s">
        <v>791</v>
      </c>
      <c r="R43" s="21" t="s">
        <v>576</v>
      </c>
      <c r="S43" s="29"/>
      <c r="T43" s="19"/>
      <c r="U43" s="24">
        <v>60187</v>
      </c>
      <c r="V43" s="21" t="s">
        <v>212</v>
      </c>
    </row>
    <row r="44" spans="1:22" x14ac:dyDescent="0.25">
      <c r="A44" s="14"/>
      <c r="B44" s="4" t="s">
        <v>157</v>
      </c>
      <c r="C44" s="37" t="s">
        <v>212</v>
      </c>
      <c r="D44" s="6"/>
      <c r="E44" s="23" t="s">
        <v>792</v>
      </c>
      <c r="F44" t="s">
        <v>576</v>
      </c>
      <c r="G44" s="37"/>
      <c r="H44" s="6"/>
      <c r="I44" s="23" t="s">
        <v>793</v>
      </c>
      <c r="J44" t="s">
        <v>576</v>
      </c>
      <c r="K44" s="37"/>
      <c r="L44" s="6"/>
      <c r="M44" s="23" t="s">
        <v>794</v>
      </c>
      <c r="N44" t="s">
        <v>576</v>
      </c>
      <c r="O44" s="37"/>
      <c r="Q44" s="25" t="s">
        <v>228</v>
      </c>
      <c r="R44" t="s">
        <v>212</v>
      </c>
      <c r="S44" s="37"/>
      <c r="T44" s="6"/>
      <c r="U44" s="23" t="s">
        <v>795</v>
      </c>
      <c r="V44" t="s">
        <v>576</v>
      </c>
    </row>
    <row r="45" spans="1:22" ht="15.75" thickBot="1" x14ac:dyDescent="0.3">
      <c r="A45" s="14"/>
      <c r="B45" s="18" t="s">
        <v>771</v>
      </c>
      <c r="C45" s="29" t="s">
        <v>212</v>
      </c>
      <c r="D45" s="19"/>
      <c r="E45" s="20" t="s">
        <v>796</v>
      </c>
      <c r="F45" s="21" t="s">
        <v>576</v>
      </c>
      <c r="G45" s="29"/>
      <c r="H45" s="19"/>
      <c r="I45" s="20" t="s">
        <v>797</v>
      </c>
      <c r="J45" s="21" t="s">
        <v>576</v>
      </c>
      <c r="K45" s="29"/>
      <c r="L45" s="19"/>
      <c r="M45" s="20" t="s">
        <v>798</v>
      </c>
      <c r="N45" s="21" t="s">
        <v>576</v>
      </c>
      <c r="O45" s="29"/>
      <c r="P45" s="19"/>
      <c r="Q45" s="20">
        <v>13</v>
      </c>
      <c r="R45" s="21" t="s">
        <v>212</v>
      </c>
      <c r="S45" s="29"/>
      <c r="T45" s="19"/>
      <c r="U45" s="20" t="s">
        <v>799</v>
      </c>
      <c r="V45" s="21" t="s">
        <v>576</v>
      </c>
    </row>
    <row r="46" spans="1:22" x14ac:dyDescent="0.25">
      <c r="A46" s="14"/>
      <c r="B46" s="27"/>
      <c r="C46" s="27" t="s">
        <v>212</v>
      </c>
      <c r="D46" s="28"/>
      <c r="E46" s="28"/>
      <c r="F46" s="27"/>
      <c r="G46" s="27"/>
      <c r="H46" s="28"/>
      <c r="I46" s="28"/>
      <c r="J46" s="27"/>
      <c r="K46" s="27"/>
      <c r="L46" s="28"/>
      <c r="M46" s="28"/>
      <c r="N46" s="27"/>
      <c r="O46" s="27"/>
      <c r="P46" s="28"/>
      <c r="Q46" s="28"/>
      <c r="R46" s="27"/>
      <c r="S46" s="27"/>
      <c r="T46" s="28"/>
      <c r="U46" s="28"/>
      <c r="V46" s="27"/>
    </row>
    <row r="47" spans="1:22" ht="15.75" thickBot="1" x14ac:dyDescent="0.3">
      <c r="A47" s="14"/>
      <c r="B47" s="4" t="s">
        <v>800</v>
      </c>
      <c r="C47" s="37" t="s">
        <v>212</v>
      </c>
      <c r="E47" s="25" t="s">
        <v>228</v>
      </c>
      <c r="F47" t="s">
        <v>212</v>
      </c>
      <c r="G47" s="37"/>
      <c r="I47" s="25" t="s">
        <v>228</v>
      </c>
      <c r="J47" t="s">
        <v>212</v>
      </c>
      <c r="K47" s="37"/>
      <c r="M47" s="25" t="s">
        <v>228</v>
      </c>
      <c r="N47" t="s">
        <v>212</v>
      </c>
      <c r="O47" s="37"/>
      <c r="Q47" s="25" t="s">
        <v>228</v>
      </c>
      <c r="R47" t="s">
        <v>212</v>
      </c>
      <c r="S47" s="37"/>
      <c r="U47" s="25" t="s">
        <v>228</v>
      </c>
      <c r="V47" t="s">
        <v>212</v>
      </c>
    </row>
    <row r="48" spans="1:22" x14ac:dyDescent="0.25">
      <c r="A48" s="14"/>
      <c r="B48" s="27"/>
      <c r="C48" s="27" t="s">
        <v>212</v>
      </c>
      <c r="D48" s="28"/>
      <c r="E48" s="28"/>
      <c r="F48" s="27"/>
      <c r="G48" s="27"/>
      <c r="H48" s="28"/>
      <c r="I48" s="28"/>
      <c r="J48" s="27"/>
      <c r="K48" s="27"/>
      <c r="L48" s="28"/>
      <c r="M48" s="28"/>
      <c r="N48" s="27"/>
      <c r="O48" s="27"/>
      <c r="P48" s="28"/>
      <c r="Q48" s="28"/>
      <c r="R48" s="27"/>
      <c r="S48" s="27"/>
      <c r="T48" s="28"/>
      <c r="U48" s="28"/>
      <c r="V48" s="27"/>
    </row>
    <row r="49" spans="1:22" x14ac:dyDescent="0.25">
      <c r="A49" s="14"/>
      <c r="B49" s="18" t="s">
        <v>115</v>
      </c>
      <c r="C49" s="29" t="s">
        <v>212</v>
      </c>
      <c r="D49" s="19"/>
      <c r="E49" s="24">
        <v>14186</v>
      </c>
      <c r="F49" s="21" t="s">
        <v>212</v>
      </c>
      <c r="G49" s="29"/>
      <c r="H49" s="19"/>
      <c r="I49" s="24">
        <v>49612</v>
      </c>
      <c r="J49" s="21" t="s">
        <v>212</v>
      </c>
      <c r="K49" s="29"/>
      <c r="L49" s="19"/>
      <c r="M49" s="24">
        <v>1339</v>
      </c>
      <c r="N49" s="21" t="s">
        <v>212</v>
      </c>
      <c r="O49" s="29"/>
      <c r="P49" s="19"/>
      <c r="Q49" s="20" t="s">
        <v>787</v>
      </c>
      <c r="R49" s="21" t="s">
        <v>576</v>
      </c>
      <c r="S49" s="29"/>
      <c r="T49" s="19"/>
      <c r="U49" s="24">
        <v>65022</v>
      </c>
      <c r="V49" s="21" t="s">
        <v>212</v>
      </c>
    </row>
    <row r="50" spans="1:22" ht="15.75" thickBot="1" x14ac:dyDescent="0.3">
      <c r="A50" s="14"/>
      <c r="B50" s="4" t="s">
        <v>625</v>
      </c>
      <c r="C50" s="37" t="s">
        <v>212</v>
      </c>
      <c r="D50" s="6"/>
      <c r="E50" s="22">
        <v>2690</v>
      </c>
      <c r="F50" t="s">
        <v>212</v>
      </c>
      <c r="G50" s="37"/>
      <c r="H50" s="6"/>
      <c r="I50" s="22">
        <v>12943</v>
      </c>
      <c r="J50" t="s">
        <v>212</v>
      </c>
      <c r="K50" s="37"/>
      <c r="L50" s="6"/>
      <c r="M50" s="23">
        <v>813</v>
      </c>
      <c r="N50" t="s">
        <v>212</v>
      </c>
      <c r="O50" s="37"/>
      <c r="Q50" s="25" t="s">
        <v>228</v>
      </c>
      <c r="R50" t="s">
        <v>212</v>
      </c>
      <c r="S50" s="37"/>
      <c r="T50" s="6"/>
      <c r="U50" s="22">
        <v>16446</v>
      </c>
      <c r="V50" t="s">
        <v>212</v>
      </c>
    </row>
    <row r="51" spans="1:22" x14ac:dyDescent="0.25">
      <c r="A51" s="14"/>
      <c r="B51" s="27"/>
      <c r="C51" s="27" t="s">
        <v>212</v>
      </c>
      <c r="D51" s="28"/>
      <c r="E51" s="28"/>
      <c r="F51" s="27"/>
      <c r="G51" s="27"/>
      <c r="H51" s="28"/>
      <c r="I51" s="28"/>
      <c r="J51" s="27"/>
      <c r="K51" s="27"/>
      <c r="L51" s="28"/>
      <c r="M51" s="28"/>
      <c r="N51" s="27"/>
      <c r="O51" s="27"/>
      <c r="P51" s="28"/>
      <c r="Q51" s="28"/>
      <c r="R51" s="27"/>
      <c r="S51" s="27"/>
      <c r="T51" s="28"/>
      <c r="U51" s="28"/>
      <c r="V51" s="27"/>
    </row>
    <row r="52" spans="1:22" ht="15.75" thickBot="1" x14ac:dyDescent="0.3">
      <c r="A52" s="14"/>
      <c r="B52" s="18" t="s">
        <v>117</v>
      </c>
      <c r="C52" s="29" t="s">
        <v>212</v>
      </c>
      <c r="D52" s="19" t="s">
        <v>224</v>
      </c>
      <c r="E52" s="24">
        <v>11496</v>
      </c>
      <c r="F52" s="21" t="s">
        <v>212</v>
      </c>
      <c r="G52" s="29"/>
      <c r="H52" s="19" t="s">
        <v>224</v>
      </c>
      <c r="I52" s="24">
        <v>36669</v>
      </c>
      <c r="J52" s="21" t="s">
        <v>212</v>
      </c>
      <c r="K52" s="29"/>
      <c r="L52" s="19" t="s">
        <v>224</v>
      </c>
      <c r="M52" s="20">
        <v>526</v>
      </c>
      <c r="N52" s="21" t="s">
        <v>212</v>
      </c>
      <c r="O52" s="29"/>
      <c r="P52" s="19" t="s">
        <v>224</v>
      </c>
      <c r="Q52" s="20" t="s">
        <v>787</v>
      </c>
      <c r="R52" s="21" t="s">
        <v>576</v>
      </c>
      <c r="S52" s="29"/>
      <c r="T52" s="19" t="s">
        <v>224</v>
      </c>
      <c r="U52" s="24">
        <v>48576</v>
      </c>
      <c r="V52" s="21" t="s">
        <v>212</v>
      </c>
    </row>
    <row r="53" spans="1:22" ht="15.75" thickTop="1" x14ac:dyDescent="0.25">
      <c r="A53" s="14"/>
      <c r="B53" s="27"/>
      <c r="C53" s="27" t="s">
        <v>212</v>
      </c>
      <c r="D53" s="30"/>
      <c r="E53" s="30"/>
      <c r="F53" s="27"/>
      <c r="G53" s="27"/>
      <c r="H53" s="30"/>
      <c r="I53" s="30"/>
      <c r="J53" s="27"/>
      <c r="K53" s="27"/>
      <c r="L53" s="30"/>
      <c r="M53" s="30"/>
      <c r="N53" s="27"/>
      <c r="O53" s="27"/>
      <c r="P53" s="30"/>
      <c r="Q53" s="30"/>
      <c r="R53" s="27"/>
      <c r="S53" s="27"/>
      <c r="T53" s="30"/>
      <c r="U53" s="30"/>
      <c r="V53" s="27"/>
    </row>
    <row r="54" spans="1:22" x14ac:dyDescent="0.25">
      <c r="A54" s="14"/>
      <c r="B54" s="4" t="s">
        <v>42</v>
      </c>
      <c r="C54" s="37" t="s">
        <v>212</v>
      </c>
      <c r="D54" s="6" t="s">
        <v>224</v>
      </c>
      <c r="E54" s="22">
        <v>94130</v>
      </c>
      <c r="F54" t="s">
        <v>212</v>
      </c>
      <c r="G54" s="37"/>
      <c r="H54" s="6" t="s">
        <v>224</v>
      </c>
      <c r="I54" s="22">
        <v>527063</v>
      </c>
      <c r="J54" t="s">
        <v>212</v>
      </c>
      <c r="K54" s="37"/>
      <c r="L54" s="6" t="s">
        <v>224</v>
      </c>
      <c r="M54" s="22">
        <v>4482</v>
      </c>
      <c r="N54" t="s">
        <v>212</v>
      </c>
      <c r="O54" s="37"/>
      <c r="P54" t="s">
        <v>224</v>
      </c>
      <c r="Q54" s="25" t="s">
        <v>228</v>
      </c>
      <c r="R54" t="s">
        <v>212</v>
      </c>
      <c r="S54" s="37"/>
      <c r="T54" s="6" t="s">
        <v>224</v>
      </c>
      <c r="U54" s="22">
        <v>625675</v>
      </c>
      <c r="V54" t="s">
        <v>212</v>
      </c>
    </row>
    <row r="55" spans="1:22" ht="15.75" thickBot="1" x14ac:dyDescent="0.3">
      <c r="A55" s="14"/>
      <c r="B55" s="18" t="s">
        <v>48</v>
      </c>
      <c r="C55" s="29" t="s">
        <v>212</v>
      </c>
      <c r="D55" s="19" t="s">
        <v>224</v>
      </c>
      <c r="E55" s="24">
        <v>6380941</v>
      </c>
      <c r="F55" s="21" t="s">
        <v>212</v>
      </c>
      <c r="G55" s="29"/>
      <c r="H55" s="19" t="s">
        <v>224</v>
      </c>
      <c r="I55" s="24">
        <v>12696705</v>
      </c>
      <c r="J55" s="21" t="s">
        <v>212</v>
      </c>
      <c r="K55" s="29"/>
      <c r="L55" s="19" t="s">
        <v>224</v>
      </c>
      <c r="M55" s="24">
        <v>2884581</v>
      </c>
      <c r="N55" s="21" t="s">
        <v>212</v>
      </c>
      <c r="O55" s="29"/>
      <c r="P55" s="19" t="s">
        <v>224</v>
      </c>
      <c r="Q55" s="20" t="s">
        <v>801</v>
      </c>
      <c r="R55" s="21" t="s">
        <v>576</v>
      </c>
      <c r="S55" s="29"/>
      <c r="T55" s="19" t="s">
        <v>224</v>
      </c>
      <c r="U55" s="24">
        <v>19064123</v>
      </c>
      <c r="V55" s="21" t="s">
        <v>212</v>
      </c>
    </row>
    <row r="56" spans="1:22" ht="15.75" thickTop="1" x14ac:dyDescent="0.25">
      <c r="A56" s="14"/>
      <c r="B56" s="27"/>
      <c r="C56" s="27" t="s">
        <v>212</v>
      </c>
      <c r="D56" s="30"/>
      <c r="E56" s="30"/>
      <c r="F56" s="27"/>
      <c r="G56" s="27"/>
      <c r="H56" s="30"/>
      <c r="I56" s="30"/>
      <c r="J56" s="27"/>
      <c r="K56" s="27"/>
      <c r="L56" s="30"/>
      <c r="M56" s="30"/>
      <c r="N56" s="27"/>
      <c r="O56" s="27"/>
      <c r="P56" s="30"/>
      <c r="Q56" s="30"/>
      <c r="R56" s="27"/>
      <c r="S56" s="27"/>
      <c r="T56" s="30"/>
      <c r="U56" s="30"/>
      <c r="V56" s="27"/>
    </row>
    <row r="57" spans="1:22" x14ac:dyDescent="0.25">
      <c r="A57" s="14"/>
      <c r="B57" s="4" t="s">
        <v>777</v>
      </c>
      <c r="C57" s="37" t="s">
        <v>212</v>
      </c>
      <c r="D57" s="6" t="s">
        <v>224</v>
      </c>
      <c r="E57" s="23">
        <v>992</v>
      </c>
      <c r="F57" t="s">
        <v>212</v>
      </c>
      <c r="G57" s="37"/>
      <c r="H57" s="6" t="s">
        <v>224</v>
      </c>
      <c r="I57" s="23">
        <v>215</v>
      </c>
      <c r="J57" t="s">
        <v>212</v>
      </c>
      <c r="K57" s="37"/>
      <c r="L57" t="s">
        <v>224</v>
      </c>
      <c r="M57" s="25" t="s">
        <v>228</v>
      </c>
      <c r="N57" t="s">
        <v>212</v>
      </c>
      <c r="O57" s="37"/>
      <c r="P57" s="6" t="s">
        <v>224</v>
      </c>
      <c r="Q57" s="23" t="s">
        <v>782</v>
      </c>
      <c r="R57" t="s">
        <v>576</v>
      </c>
      <c r="S57" s="37"/>
      <c r="T57" t="s">
        <v>224</v>
      </c>
      <c r="U57" s="25" t="s">
        <v>228</v>
      </c>
      <c r="V57" t="s">
        <v>212</v>
      </c>
    </row>
    <row r="58" spans="1:22" ht="30" x14ac:dyDescent="0.25">
      <c r="A58" s="14"/>
      <c r="B58" s="18" t="s">
        <v>779</v>
      </c>
      <c r="C58" s="29" t="s">
        <v>212</v>
      </c>
      <c r="D58" s="19" t="s">
        <v>224</v>
      </c>
      <c r="E58" s="24">
        <v>61821</v>
      </c>
      <c r="F58" s="21" t="s">
        <v>212</v>
      </c>
      <c r="G58" s="29"/>
      <c r="H58" s="19" t="s">
        <v>224</v>
      </c>
      <c r="I58" s="24">
        <v>117584</v>
      </c>
      <c r="J58" s="21" t="s">
        <v>212</v>
      </c>
      <c r="K58" s="29"/>
      <c r="L58" s="19" t="s">
        <v>224</v>
      </c>
      <c r="M58" s="24">
        <v>5867</v>
      </c>
      <c r="N58" s="21" t="s">
        <v>212</v>
      </c>
      <c r="O58" s="29"/>
      <c r="P58" s="21" t="s">
        <v>224</v>
      </c>
      <c r="Q58" s="26" t="s">
        <v>228</v>
      </c>
      <c r="R58" s="21" t="s">
        <v>212</v>
      </c>
      <c r="S58" s="29"/>
      <c r="T58" s="19" t="s">
        <v>224</v>
      </c>
      <c r="U58" s="24">
        <v>185272</v>
      </c>
      <c r="V58" s="21" t="s">
        <v>212</v>
      </c>
    </row>
  </sheetData>
  <mergeCells count="26">
    <mergeCell ref="B32:V32"/>
    <mergeCell ref="B33:V33"/>
    <mergeCell ref="A1:A2"/>
    <mergeCell ref="B1:V1"/>
    <mergeCell ref="B2:V2"/>
    <mergeCell ref="B3:V3"/>
    <mergeCell ref="A4:A58"/>
    <mergeCell ref="B4:V4"/>
    <mergeCell ref="B5:V5"/>
    <mergeCell ref="B6:V6"/>
    <mergeCell ref="B7:V7"/>
    <mergeCell ref="B8:V8"/>
    <mergeCell ref="D35:Q35"/>
    <mergeCell ref="T35:U35"/>
    <mergeCell ref="D36:E36"/>
    <mergeCell ref="H36:I36"/>
    <mergeCell ref="L36:M36"/>
    <mergeCell ref="P36:Q36"/>
    <mergeCell ref="T36:U36"/>
    <mergeCell ref="D10:Q10"/>
    <mergeCell ref="T10:U10"/>
    <mergeCell ref="D11:E11"/>
    <mergeCell ref="H11:I11"/>
    <mergeCell ref="L11:M11"/>
    <mergeCell ref="P11:Q11"/>
    <mergeCell ref="T11:U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75</v>
      </c>
      <c r="B1" s="9" t="s">
        <v>2</v>
      </c>
      <c r="C1" s="9" t="s">
        <v>27</v>
      </c>
    </row>
    <row r="2" spans="1:3" ht="30" x14ac:dyDescent="0.25">
      <c r="A2" s="1" t="s">
        <v>26</v>
      </c>
      <c r="B2" s="9"/>
      <c r="C2" s="9"/>
    </row>
    <row r="3" spans="1:3" ht="30" x14ac:dyDescent="0.25">
      <c r="A3" s="5" t="s">
        <v>876</v>
      </c>
      <c r="B3" s="6" t="s">
        <v>4</v>
      </c>
      <c r="C3" s="6" t="s">
        <v>4</v>
      </c>
    </row>
    <row r="4" spans="1:3" ht="30" x14ac:dyDescent="0.25">
      <c r="A4" s="4" t="s">
        <v>68</v>
      </c>
      <c r="B4" s="10">
        <v>1353442</v>
      </c>
      <c r="C4" s="10">
        <v>1408780</v>
      </c>
    </row>
    <row r="5" spans="1:3" ht="30" x14ac:dyDescent="0.25">
      <c r="A5" s="4" t="s">
        <v>877</v>
      </c>
      <c r="B5" s="8">
        <v>26017</v>
      </c>
      <c r="C5" s="8">
        <v>25366</v>
      </c>
    </row>
    <row r="6" spans="1:3" ht="30" x14ac:dyDescent="0.25">
      <c r="A6" s="4" t="s">
        <v>878</v>
      </c>
      <c r="B6" s="8">
        <v>8511</v>
      </c>
      <c r="C6" s="8">
        <v>12374</v>
      </c>
    </row>
    <row r="7" spans="1:3" x14ac:dyDescent="0.25">
      <c r="A7" s="4" t="s">
        <v>879</v>
      </c>
      <c r="B7" s="8">
        <v>1370948</v>
      </c>
      <c r="C7" s="8">
        <v>1421772</v>
      </c>
    </row>
    <row r="8" spans="1:3" ht="30" x14ac:dyDescent="0.25">
      <c r="A8" s="4" t="s">
        <v>880</v>
      </c>
      <c r="B8" s="6" t="s">
        <v>4</v>
      </c>
      <c r="C8" s="6" t="s">
        <v>4</v>
      </c>
    </row>
    <row r="9" spans="1:3" ht="30" x14ac:dyDescent="0.25">
      <c r="A9" s="5" t="s">
        <v>876</v>
      </c>
      <c r="B9" s="6" t="s">
        <v>4</v>
      </c>
      <c r="C9" s="6" t="s">
        <v>4</v>
      </c>
    </row>
    <row r="10" spans="1:3" ht="30" x14ac:dyDescent="0.25">
      <c r="A10" s="4" t="s">
        <v>68</v>
      </c>
      <c r="B10" s="6">
        <v>417</v>
      </c>
      <c r="C10" s="6">
        <v>504</v>
      </c>
    </row>
    <row r="11" spans="1:3" ht="30" x14ac:dyDescent="0.25">
      <c r="A11" s="4" t="s">
        <v>877</v>
      </c>
      <c r="B11" s="6">
        <v>1</v>
      </c>
      <c r="C11" s="6">
        <v>2</v>
      </c>
    </row>
    <row r="12" spans="1:3" ht="30" x14ac:dyDescent="0.25">
      <c r="A12" s="4" t="s">
        <v>878</v>
      </c>
      <c r="B12" s="6">
        <v>1</v>
      </c>
      <c r="C12" s="6">
        <v>1</v>
      </c>
    </row>
    <row r="13" spans="1:3" x14ac:dyDescent="0.25">
      <c r="A13" s="4" t="s">
        <v>879</v>
      </c>
      <c r="B13" s="6">
        <v>417</v>
      </c>
      <c r="C13" s="6">
        <v>505</v>
      </c>
    </row>
    <row r="14" spans="1:3" x14ac:dyDescent="0.25">
      <c r="A14" s="4" t="s">
        <v>881</v>
      </c>
      <c r="B14" s="6" t="s">
        <v>4</v>
      </c>
      <c r="C14" s="6" t="s">
        <v>4</v>
      </c>
    </row>
    <row r="15" spans="1:3" ht="30" x14ac:dyDescent="0.25">
      <c r="A15" s="5" t="s">
        <v>876</v>
      </c>
      <c r="B15" s="6" t="s">
        <v>4</v>
      </c>
      <c r="C15" s="6" t="s">
        <v>4</v>
      </c>
    </row>
    <row r="16" spans="1:3" ht="30" x14ac:dyDescent="0.25">
      <c r="A16" s="4" t="s">
        <v>68</v>
      </c>
      <c r="B16" s="8">
        <v>23148</v>
      </c>
      <c r="C16" s="8">
        <v>35809</v>
      </c>
    </row>
    <row r="17" spans="1:3" ht="30" x14ac:dyDescent="0.25">
      <c r="A17" s="4" t="s">
        <v>877</v>
      </c>
      <c r="B17" s="6">
        <v>204</v>
      </c>
      <c r="C17" s="6">
        <v>177</v>
      </c>
    </row>
    <row r="18" spans="1:3" ht="30" x14ac:dyDescent="0.25">
      <c r="A18" s="4" t="s">
        <v>878</v>
      </c>
      <c r="B18" s="6">
        <v>7</v>
      </c>
      <c r="C18" s="6">
        <v>25</v>
      </c>
    </row>
    <row r="19" spans="1:3" x14ac:dyDescent="0.25">
      <c r="A19" s="4" t="s">
        <v>879</v>
      </c>
      <c r="B19" s="8">
        <v>23345</v>
      </c>
      <c r="C19" s="8">
        <v>35961</v>
      </c>
    </row>
    <row r="20" spans="1:3" x14ac:dyDescent="0.25">
      <c r="A20" s="4" t="s">
        <v>882</v>
      </c>
      <c r="B20" s="6" t="s">
        <v>4</v>
      </c>
      <c r="C20" s="6" t="s">
        <v>4</v>
      </c>
    </row>
    <row r="21" spans="1:3" ht="30" x14ac:dyDescent="0.25">
      <c r="A21" s="5" t="s">
        <v>876</v>
      </c>
      <c r="B21" s="6" t="s">
        <v>4</v>
      </c>
      <c r="C21" s="6" t="s">
        <v>4</v>
      </c>
    </row>
    <row r="22" spans="1:3" ht="30" x14ac:dyDescent="0.25">
      <c r="A22" s="4" t="s">
        <v>68</v>
      </c>
      <c r="B22" s="8">
        <v>3500</v>
      </c>
      <c r="C22" s="8">
        <v>3500</v>
      </c>
    </row>
    <row r="23" spans="1:3" x14ac:dyDescent="0.25">
      <c r="A23" s="4" t="s">
        <v>879</v>
      </c>
      <c r="B23" s="8">
        <v>3500</v>
      </c>
      <c r="C23" s="8">
        <v>3500</v>
      </c>
    </row>
    <row r="24" spans="1:3" x14ac:dyDescent="0.25">
      <c r="A24" s="4" t="s">
        <v>883</v>
      </c>
      <c r="B24" s="6" t="s">
        <v>4</v>
      </c>
      <c r="C24" s="6" t="s">
        <v>4</v>
      </c>
    </row>
    <row r="25" spans="1:3" ht="30" x14ac:dyDescent="0.25">
      <c r="A25" s="5" t="s">
        <v>876</v>
      </c>
      <c r="B25" s="6" t="s">
        <v>4</v>
      </c>
      <c r="C25" s="6" t="s">
        <v>4</v>
      </c>
    </row>
    <row r="26" spans="1:3" ht="30" x14ac:dyDescent="0.25">
      <c r="A26" s="4" t="s">
        <v>68</v>
      </c>
      <c r="B26" s="8">
        <v>1222626</v>
      </c>
      <c r="C26" s="8">
        <v>1262633</v>
      </c>
    </row>
    <row r="27" spans="1:3" ht="30" x14ac:dyDescent="0.25">
      <c r="A27" s="4" t="s">
        <v>877</v>
      </c>
      <c r="B27" s="8">
        <v>25017</v>
      </c>
      <c r="C27" s="8">
        <v>24402</v>
      </c>
    </row>
    <row r="28" spans="1:3" ht="30" x14ac:dyDescent="0.25">
      <c r="A28" s="4" t="s">
        <v>878</v>
      </c>
      <c r="B28" s="8">
        <v>6446</v>
      </c>
      <c r="C28" s="8">
        <v>10077</v>
      </c>
    </row>
    <row r="29" spans="1:3" x14ac:dyDescent="0.25">
      <c r="A29" s="4" t="s">
        <v>879</v>
      </c>
      <c r="B29" s="8">
        <v>1241197</v>
      </c>
      <c r="C29" s="8">
        <v>1276958</v>
      </c>
    </row>
    <row r="30" spans="1:3" ht="30" x14ac:dyDescent="0.25">
      <c r="A30" s="4" t="s">
        <v>884</v>
      </c>
      <c r="B30" s="6" t="s">
        <v>4</v>
      </c>
      <c r="C30" s="6" t="s">
        <v>4</v>
      </c>
    </row>
    <row r="31" spans="1:3" ht="30" x14ac:dyDescent="0.25">
      <c r="A31" s="5" t="s">
        <v>876</v>
      </c>
      <c r="B31" s="6" t="s">
        <v>4</v>
      </c>
      <c r="C31" s="6" t="s">
        <v>4</v>
      </c>
    </row>
    <row r="32" spans="1:3" ht="30" x14ac:dyDescent="0.25">
      <c r="A32" s="4" t="s">
        <v>68</v>
      </c>
      <c r="B32" s="8">
        <v>94941</v>
      </c>
      <c r="C32" s="8">
        <v>96369</v>
      </c>
    </row>
    <row r="33" spans="1:3" ht="30" x14ac:dyDescent="0.25">
      <c r="A33" s="4" t="s">
        <v>878</v>
      </c>
      <c r="B33" s="8">
        <v>2056</v>
      </c>
      <c r="C33" s="8">
        <v>2244</v>
      </c>
    </row>
    <row r="34" spans="1:3" x14ac:dyDescent="0.25">
      <c r="A34" s="4" t="s">
        <v>879</v>
      </c>
      <c r="B34" s="8">
        <v>92885</v>
      </c>
      <c r="C34" s="8">
        <v>94125</v>
      </c>
    </row>
    <row r="35" spans="1:3" x14ac:dyDescent="0.25">
      <c r="A35" s="4" t="s">
        <v>885</v>
      </c>
      <c r="B35" s="6" t="s">
        <v>4</v>
      </c>
      <c r="C35" s="6" t="s">
        <v>4</v>
      </c>
    </row>
    <row r="36" spans="1:3" ht="30" x14ac:dyDescent="0.25">
      <c r="A36" s="5" t="s">
        <v>876</v>
      </c>
      <c r="B36" s="6" t="s">
        <v>4</v>
      </c>
      <c r="C36" s="6" t="s">
        <v>4</v>
      </c>
    </row>
    <row r="37" spans="1:3" ht="30" x14ac:dyDescent="0.25">
      <c r="A37" s="4" t="s">
        <v>68</v>
      </c>
      <c r="B37" s="8">
        <v>8810</v>
      </c>
      <c r="C37" s="8">
        <v>9965</v>
      </c>
    </row>
    <row r="38" spans="1:3" ht="30" x14ac:dyDescent="0.25">
      <c r="A38" s="4" t="s">
        <v>877</v>
      </c>
      <c r="B38" s="6">
        <v>795</v>
      </c>
      <c r="C38" s="6">
        <v>785</v>
      </c>
    </row>
    <row r="39" spans="1:3" ht="30" x14ac:dyDescent="0.25">
      <c r="A39" s="4" t="s">
        <v>878</v>
      </c>
      <c r="B39" s="6">
        <v>1</v>
      </c>
      <c r="C39" s="6">
        <v>27</v>
      </c>
    </row>
    <row r="40" spans="1:3" x14ac:dyDescent="0.25">
      <c r="A40" s="4" t="s">
        <v>879</v>
      </c>
      <c r="B40" s="10">
        <v>9604</v>
      </c>
      <c r="C40" s="10">
        <v>1072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86</v>
      </c>
      <c r="B1" s="9" t="s">
        <v>2</v>
      </c>
      <c r="C1" s="9" t="s">
        <v>27</v>
      </c>
    </row>
    <row r="2" spans="1:3" ht="30" x14ac:dyDescent="0.25">
      <c r="A2" s="1" t="s">
        <v>26</v>
      </c>
      <c r="B2" s="9"/>
      <c r="C2" s="9"/>
    </row>
    <row r="3" spans="1:3" ht="30" x14ac:dyDescent="0.25">
      <c r="A3" s="5" t="s">
        <v>887</v>
      </c>
      <c r="B3" s="6" t="s">
        <v>4</v>
      </c>
      <c r="C3" s="6" t="s">
        <v>4</v>
      </c>
    </row>
    <row r="4" spans="1:3" ht="30" x14ac:dyDescent="0.25">
      <c r="A4" s="4" t="s">
        <v>888</v>
      </c>
      <c r="B4" s="10">
        <v>2426935</v>
      </c>
      <c r="C4" s="10">
        <v>2611352</v>
      </c>
    </row>
    <row r="5" spans="1:3" ht="30" x14ac:dyDescent="0.25">
      <c r="A5" s="4" t="s">
        <v>889</v>
      </c>
      <c r="B5" s="8">
        <v>14753</v>
      </c>
      <c r="C5" s="8">
        <v>2593</v>
      </c>
    </row>
    <row r="6" spans="1:3" ht="30" x14ac:dyDescent="0.25">
      <c r="A6" s="4" t="s">
        <v>890</v>
      </c>
      <c r="B6" s="8">
        <v>23809</v>
      </c>
      <c r="C6" s="8">
        <v>37361</v>
      </c>
    </row>
    <row r="7" spans="1:3" x14ac:dyDescent="0.25">
      <c r="A7" s="4" t="s">
        <v>891</v>
      </c>
      <c r="B7" s="8">
        <v>2417879</v>
      </c>
      <c r="C7" s="8">
        <v>2576584</v>
      </c>
    </row>
    <row r="8" spans="1:3" ht="30" x14ac:dyDescent="0.25">
      <c r="A8" s="4" t="s">
        <v>880</v>
      </c>
      <c r="B8" s="6" t="s">
        <v>4</v>
      </c>
      <c r="C8" s="6" t="s">
        <v>4</v>
      </c>
    </row>
    <row r="9" spans="1:3" ht="30" x14ac:dyDescent="0.25">
      <c r="A9" s="5" t="s">
        <v>887</v>
      </c>
      <c r="B9" s="6" t="s">
        <v>4</v>
      </c>
      <c r="C9" s="6" t="s">
        <v>4</v>
      </c>
    </row>
    <row r="10" spans="1:3" ht="30" x14ac:dyDescent="0.25">
      <c r="A10" s="4" t="s">
        <v>888</v>
      </c>
      <c r="B10" s="6" t="s">
        <v>4</v>
      </c>
      <c r="C10" s="8">
        <v>100000</v>
      </c>
    </row>
    <row r="11" spans="1:3" ht="30" x14ac:dyDescent="0.25">
      <c r="A11" s="4" t="s">
        <v>889</v>
      </c>
      <c r="B11" s="6" t="s">
        <v>4</v>
      </c>
      <c r="C11" s="6">
        <v>316</v>
      </c>
    </row>
    <row r="12" spans="1:3" x14ac:dyDescent="0.25">
      <c r="A12" s="4" t="s">
        <v>891</v>
      </c>
      <c r="B12" s="6" t="s">
        <v>4</v>
      </c>
      <c r="C12" s="8">
        <v>100316</v>
      </c>
    </row>
    <row r="13" spans="1:3" x14ac:dyDescent="0.25">
      <c r="A13" s="4" t="s">
        <v>881</v>
      </c>
      <c r="B13" s="6" t="s">
        <v>4</v>
      </c>
      <c r="C13" s="6" t="s">
        <v>4</v>
      </c>
    </row>
    <row r="14" spans="1:3" ht="30" x14ac:dyDescent="0.25">
      <c r="A14" s="5" t="s">
        <v>887</v>
      </c>
      <c r="B14" s="6" t="s">
        <v>4</v>
      </c>
      <c r="C14" s="6" t="s">
        <v>4</v>
      </c>
    </row>
    <row r="15" spans="1:3" ht="30" x14ac:dyDescent="0.25">
      <c r="A15" s="4" t="s">
        <v>888</v>
      </c>
      <c r="B15" s="8">
        <v>184854</v>
      </c>
      <c r="C15" s="8">
        <v>193189</v>
      </c>
    </row>
    <row r="16" spans="1:3" ht="30" x14ac:dyDescent="0.25">
      <c r="A16" s="4" t="s">
        <v>889</v>
      </c>
      <c r="B16" s="8">
        <v>1569</v>
      </c>
      <c r="C16" s="6">
        <v>919</v>
      </c>
    </row>
    <row r="17" spans="1:3" ht="30" x14ac:dyDescent="0.25">
      <c r="A17" s="4" t="s">
        <v>890</v>
      </c>
      <c r="B17" s="8">
        <v>3302</v>
      </c>
      <c r="C17" s="8">
        <v>6436</v>
      </c>
    </row>
    <row r="18" spans="1:3" x14ac:dyDescent="0.25">
      <c r="A18" s="4" t="s">
        <v>891</v>
      </c>
      <c r="B18" s="8">
        <v>183121</v>
      </c>
      <c r="C18" s="8">
        <v>187672</v>
      </c>
    </row>
    <row r="19" spans="1:3" x14ac:dyDescent="0.25">
      <c r="A19" s="4" t="s">
        <v>883</v>
      </c>
      <c r="B19" s="6" t="s">
        <v>4</v>
      </c>
      <c r="C19" s="6" t="s">
        <v>4</v>
      </c>
    </row>
    <row r="20" spans="1:3" ht="30" x14ac:dyDescent="0.25">
      <c r="A20" s="5" t="s">
        <v>887</v>
      </c>
      <c r="B20" s="6" t="s">
        <v>4</v>
      </c>
      <c r="C20" s="6" t="s">
        <v>4</v>
      </c>
    </row>
    <row r="21" spans="1:3" ht="30" x14ac:dyDescent="0.25">
      <c r="A21" s="4" t="s">
        <v>888</v>
      </c>
      <c r="B21" s="8">
        <v>980154</v>
      </c>
      <c r="C21" s="8">
        <v>1003327</v>
      </c>
    </row>
    <row r="22" spans="1:3" ht="30" x14ac:dyDescent="0.25">
      <c r="A22" s="4" t="s">
        <v>889</v>
      </c>
      <c r="B22" s="8">
        <v>9467</v>
      </c>
      <c r="C22" s="6">
        <v>296</v>
      </c>
    </row>
    <row r="23" spans="1:3" ht="30" x14ac:dyDescent="0.25">
      <c r="A23" s="4" t="s">
        <v>890</v>
      </c>
      <c r="B23" s="8">
        <v>2601</v>
      </c>
      <c r="C23" s="8">
        <v>4671</v>
      </c>
    </row>
    <row r="24" spans="1:3" x14ac:dyDescent="0.25">
      <c r="A24" s="4" t="s">
        <v>891</v>
      </c>
      <c r="B24" s="8">
        <v>987020</v>
      </c>
      <c r="C24" s="8">
        <v>998952</v>
      </c>
    </row>
    <row r="25" spans="1:3" ht="30" x14ac:dyDescent="0.25">
      <c r="A25" s="4" t="s">
        <v>884</v>
      </c>
      <c r="B25" s="6" t="s">
        <v>4</v>
      </c>
      <c r="C25" s="6" t="s">
        <v>4</v>
      </c>
    </row>
    <row r="26" spans="1:3" ht="30" x14ac:dyDescent="0.25">
      <c r="A26" s="5" t="s">
        <v>887</v>
      </c>
      <c r="B26" s="6" t="s">
        <v>4</v>
      </c>
      <c r="C26" s="6" t="s">
        <v>4</v>
      </c>
    </row>
    <row r="27" spans="1:3" ht="30" x14ac:dyDescent="0.25">
      <c r="A27" s="4" t="s">
        <v>888</v>
      </c>
      <c r="B27" s="8">
        <v>1261927</v>
      </c>
      <c r="C27" s="8">
        <v>1314836</v>
      </c>
    </row>
    <row r="28" spans="1:3" ht="30" x14ac:dyDescent="0.25">
      <c r="A28" s="4" t="s">
        <v>889</v>
      </c>
      <c r="B28" s="8">
        <v>3717</v>
      </c>
      <c r="C28" s="8">
        <v>1062</v>
      </c>
    </row>
    <row r="29" spans="1:3" ht="30" x14ac:dyDescent="0.25">
      <c r="A29" s="4" t="s">
        <v>890</v>
      </c>
      <c r="B29" s="8">
        <v>17906</v>
      </c>
      <c r="C29" s="8">
        <v>26254</v>
      </c>
    </row>
    <row r="30" spans="1:3" x14ac:dyDescent="0.25">
      <c r="A30" s="4" t="s">
        <v>891</v>
      </c>
      <c r="B30" s="10">
        <v>1247738</v>
      </c>
      <c r="C30" s="10">
        <v>128964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92</v>
      </c>
      <c r="B1" s="9" t="s">
        <v>2</v>
      </c>
    </row>
    <row r="2" spans="1:2" ht="30" x14ac:dyDescent="0.25">
      <c r="A2" s="1" t="s">
        <v>26</v>
      </c>
      <c r="B2" s="9"/>
    </row>
    <row r="3" spans="1:2" ht="30" x14ac:dyDescent="0.25">
      <c r="A3" s="5" t="s">
        <v>208</v>
      </c>
      <c r="B3" s="6" t="s">
        <v>4</v>
      </c>
    </row>
    <row r="4" spans="1:2" ht="30" x14ac:dyDescent="0.25">
      <c r="A4" s="4" t="s">
        <v>893</v>
      </c>
      <c r="B4" s="10">
        <v>13570</v>
      </c>
    </row>
    <row r="5" spans="1:2" ht="45" x14ac:dyDescent="0.25">
      <c r="A5" s="4" t="s">
        <v>894</v>
      </c>
      <c r="B5" s="8">
        <v>168554</v>
      </c>
    </row>
    <row r="6" spans="1:2" ht="45" x14ac:dyDescent="0.25">
      <c r="A6" s="4" t="s">
        <v>895</v>
      </c>
      <c r="B6" s="8">
        <v>133410</v>
      </c>
    </row>
    <row r="7" spans="1:2" ht="30" x14ac:dyDescent="0.25">
      <c r="A7" s="4" t="s">
        <v>896</v>
      </c>
      <c r="B7" s="8">
        <v>1029098</v>
      </c>
    </row>
    <row r="8" spans="1:2" ht="30" x14ac:dyDescent="0.25">
      <c r="A8" s="4" t="s">
        <v>897</v>
      </c>
      <c r="B8" s="8">
        <v>1344632</v>
      </c>
    </row>
    <row r="9" spans="1:2" ht="30" x14ac:dyDescent="0.25">
      <c r="A9" s="4" t="s">
        <v>898</v>
      </c>
      <c r="B9" s="8">
        <v>13628</v>
      </c>
    </row>
    <row r="10" spans="1:2" ht="30" x14ac:dyDescent="0.25">
      <c r="A10" s="4" t="s">
        <v>899</v>
      </c>
      <c r="B10" s="8">
        <v>167997</v>
      </c>
    </row>
    <row r="11" spans="1:2" ht="30" x14ac:dyDescent="0.25">
      <c r="A11" s="4" t="s">
        <v>900</v>
      </c>
      <c r="B11" s="8">
        <v>139280</v>
      </c>
    </row>
    <row r="12" spans="1:2" ht="30" x14ac:dyDescent="0.25">
      <c r="A12" s="4" t="s">
        <v>901</v>
      </c>
      <c r="B12" s="8">
        <v>1040439</v>
      </c>
    </row>
    <row r="13" spans="1:2" ht="30" x14ac:dyDescent="0.25">
      <c r="A13" s="4" t="s">
        <v>902</v>
      </c>
      <c r="B13" s="10">
        <v>1361344</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03</v>
      </c>
      <c r="B1" s="9" t="s">
        <v>2</v>
      </c>
      <c r="C1" s="9" t="s">
        <v>27</v>
      </c>
    </row>
    <row r="2" spans="1:3" ht="30" x14ac:dyDescent="0.25">
      <c r="A2" s="1" t="s">
        <v>26</v>
      </c>
      <c r="B2" s="9"/>
      <c r="C2" s="9"/>
    </row>
    <row r="3" spans="1:3" ht="30" x14ac:dyDescent="0.25">
      <c r="A3" s="5" t="s">
        <v>208</v>
      </c>
      <c r="B3" s="6" t="s">
        <v>4</v>
      </c>
      <c r="C3" s="6" t="s">
        <v>4</v>
      </c>
    </row>
    <row r="4" spans="1:3" ht="30" x14ac:dyDescent="0.25">
      <c r="A4" s="4" t="s">
        <v>904</v>
      </c>
      <c r="B4" s="10">
        <v>4736</v>
      </c>
      <c r="C4" s="6" t="s">
        <v>4</v>
      </c>
    </row>
    <row r="5" spans="1:3" ht="45" x14ac:dyDescent="0.25">
      <c r="A5" s="4" t="s">
        <v>905</v>
      </c>
      <c r="B5" s="8">
        <v>651155</v>
      </c>
      <c r="C5" s="6" t="s">
        <v>4</v>
      </c>
    </row>
    <row r="6" spans="1:3" ht="45" x14ac:dyDescent="0.25">
      <c r="A6" s="4" t="s">
        <v>906</v>
      </c>
      <c r="B6" s="8">
        <v>126510</v>
      </c>
      <c r="C6" s="6" t="s">
        <v>4</v>
      </c>
    </row>
    <row r="7" spans="1:3" ht="30" x14ac:dyDescent="0.25">
      <c r="A7" s="4" t="s">
        <v>907</v>
      </c>
      <c r="B7" s="8">
        <v>1644534</v>
      </c>
      <c r="C7" s="6" t="s">
        <v>4</v>
      </c>
    </row>
    <row r="8" spans="1:3" ht="30" x14ac:dyDescent="0.25">
      <c r="A8" s="4" t="s">
        <v>908</v>
      </c>
      <c r="B8" s="8">
        <v>2426935</v>
      </c>
      <c r="C8" s="8">
        <v>2611352</v>
      </c>
    </row>
    <row r="9" spans="1:3" ht="30" x14ac:dyDescent="0.25">
      <c r="A9" s="4" t="s">
        <v>909</v>
      </c>
      <c r="B9" s="8">
        <v>4764</v>
      </c>
      <c r="C9" s="6" t="s">
        <v>4</v>
      </c>
    </row>
    <row r="10" spans="1:3" ht="30" x14ac:dyDescent="0.25">
      <c r="A10" s="4" t="s">
        <v>910</v>
      </c>
      <c r="B10" s="8">
        <v>636445</v>
      </c>
      <c r="C10" s="6" t="s">
        <v>4</v>
      </c>
    </row>
    <row r="11" spans="1:3" ht="30" x14ac:dyDescent="0.25">
      <c r="A11" s="4" t="s">
        <v>911</v>
      </c>
      <c r="B11" s="8">
        <v>124267</v>
      </c>
      <c r="C11" s="6" t="s">
        <v>4</v>
      </c>
    </row>
    <row r="12" spans="1:3" ht="30" x14ac:dyDescent="0.25">
      <c r="A12" s="4" t="s">
        <v>912</v>
      </c>
      <c r="B12" s="8">
        <v>1652403</v>
      </c>
      <c r="C12" s="6" t="s">
        <v>4</v>
      </c>
    </row>
    <row r="13" spans="1:3" ht="30" x14ac:dyDescent="0.25">
      <c r="A13" s="4" t="s">
        <v>913</v>
      </c>
      <c r="B13" s="10">
        <v>2417879</v>
      </c>
      <c r="C13" s="10">
        <v>257658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14</v>
      </c>
      <c r="B1" s="9" t="s">
        <v>2</v>
      </c>
      <c r="C1" s="9" t="s">
        <v>27</v>
      </c>
    </row>
    <row r="2" spans="1:3" ht="30" x14ac:dyDescent="0.25">
      <c r="A2" s="1" t="s">
        <v>26</v>
      </c>
      <c r="B2" s="9"/>
      <c r="C2" s="9"/>
    </row>
    <row r="3" spans="1:3" ht="45" x14ac:dyDescent="0.25">
      <c r="A3" s="5" t="s">
        <v>915</v>
      </c>
      <c r="B3" s="6" t="s">
        <v>4</v>
      </c>
      <c r="C3" s="6" t="s">
        <v>4</v>
      </c>
    </row>
    <row r="4" spans="1:3" ht="30" x14ac:dyDescent="0.25">
      <c r="A4" s="4" t="s">
        <v>916</v>
      </c>
      <c r="B4" s="10">
        <v>297579</v>
      </c>
      <c r="C4" s="10">
        <v>481937</v>
      </c>
    </row>
    <row r="5" spans="1:3" ht="45" x14ac:dyDescent="0.25">
      <c r="A5" s="4" t="s">
        <v>917</v>
      </c>
      <c r="B5" s="8">
        <v>3464</v>
      </c>
      <c r="C5" s="8">
        <v>9460</v>
      </c>
    </row>
    <row r="6" spans="1:3" ht="30" x14ac:dyDescent="0.25">
      <c r="A6" s="4" t="s">
        <v>918</v>
      </c>
      <c r="B6" s="8">
        <v>112842</v>
      </c>
      <c r="C6" s="8">
        <v>49064</v>
      </c>
    </row>
    <row r="7" spans="1:3" ht="45" x14ac:dyDescent="0.25">
      <c r="A7" s="4" t="s">
        <v>919</v>
      </c>
      <c r="B7" s="8">
        <v>5047</v>
      </c>
      <c r="C7" s="8">
        <v>2914</v>
      </c>
    </row>
    <row r="8" spans="1:3" ht="30" x14ac:dyDescent="0.25">
      <c r="A8" s="4" t="s">
        <v>920</v>
      </c>
      <c r="B8" s="8">
        <v>410421</v>
      </c>
      <c r="C8" s="8">
        <v>531001</v>
      </c>
    </row>
    <row r="9" spans="1:3" ht="30" x14ac:dyDescent="0.25">
      <c r="A9" s="4" t="s">
        <v>921</v>
      </c>
      <c r="B9" s="8">
        <v>8511</v>
      </c>
      <c r="C9" s="8">
        <v>12374</v>
      </c>
    </row>
    <row r="10" spans="1:3" x14ac:dyDescent="0.25">
      <c r="A10" s="4" t="s">
        <v>885</v>
      </c>
      <c r="B10" s="6" t="s">
        <v>4</v>
      </c>
      <c r="C10" s="6" t="s">
        <v>4</v>
      </c>
    </row>
    <row r="11" spans="1:3" ht="45" x14ac:dyDescent="0.25">
      <c r="A11" s="5" t="s">
        <v>915</v>
      </c>
      <c r="B11" s="6" t="s">
        <v>4</v>
      </c>
      <c r="C11" s="6" t="s">
        <v>4</v>
      </c>
    </row>
    <row r="12" spans="1:3" ht="30" x14ac:dyDescent="0.25">
      <c r="A12" s="4" t="s">
        <v>916</v>
      </c>
      <c r="B12" s="6" t="s">
        <v>922</v>
      </c>
      <c r="C12" s="8">
        <v>3282</v>
      </c>
    </row>
    <row r="13" spans="1:3" ht="45" x14ac:dyDescent="0.25">
      <c r="A13" s="4" t="s">
        <v>917</v>
      </c>
      <c r="B13" s="6" t="s">
        <v>922</v>
      </c>
      <c r="C13" s="6">
        <v>26</v>
      </c>
    </row>
    <row r="14" spans="1:3" ht="30" x14ac:dyDescent="0.25">
      <c r="A14" s="4" t="s">
        <v>918</v>
      </c>
      <c r="B14" s="6">
        <v>3</v>
      </c>
      <c r="C14" s="6">
        <v>3</v>
      </c>
    </row>
    <row r="15" spans="1:3" ht="45" x14ac:dyDescent="0.25">
      <c r="A15" s="4" t="s">
        <v>919</v>
      </c>
      <c r="B15" s="6">
        <v>1</v>
      </c>
      <c r="C15" s="6">
        <v>1</v>
      </c>
    </row>
    <row r="16" spans="1:3" ht="30" x14ac:dyDescent="0.25">
      <c r="A16" s="4" t="s">
        <v>920</v>
      </c>
      <c r="B16" s="6">
        <v>3</v>
      </c>
      <c r="C16" s="8">
        <v>3285</v>
      </c>
    </row>
    <row r="17" spans="1:3" ht="30" x14ac:dyDescent="0.25">
      <c r="A17" s="4" t="s">
        <v>921</v>
      </c>
      <c r="B17" s="6">
        <v>1</v>
      </c>
      <c r="C17" s="6">
        <v>27</v>
      </c>
    </row>
    <row r="18" spans="1:3" ht="30" x14ac:dyDescent="0.25">
      <c r="A18" s="4" t="s">
        <v>880</v>
      </c>
      <c r="B18" s="6" t="s">
        <v>4</v>
      </c>
      <c r="C18" s="6" t="s">
        <v>4</v>
      </c>
    </row>
    <row r="19" spans="1:3" ht="45" x14ac:dyDescent="0.25">
      <c r="A19" s="5" t="s">
        <v>915</v>
      </c>
      <c r="B19" s="6" t="s">
        <v>4</v>
      </c>
      <c r="C19" s="6" t="s">
        <v>4</v>
      </c>
    </row>
    <row r="20" spans="1:3" ht="30" x14ac:dyDescent="0.25">
      <c r="A20" s="4" t="s">
        <v>916</v>
      </c>
      <c r="B20" s="6">
        <v>191</v>
      </c>
      <c r="C20" s="6">
        <v>205</v>
      </c>
    </row>
    <row r="21" spans="1:3" ht="45" x14ac:dyDescent="0.25">
      <c r="A21" s="4" t="s">
        <v>917</v>
      </c>
      <c r="B21" s="6" t="s">
        <v>922</v>
      </c>
      <c r="C21" s="6">
        <v>1</v>
      </c>
    </row>
    <row r="22" spans="1:3" ht="30" x14ac:dyDescent="0.25">
      <c r="A22" s="4" t="s">
        <v>918</v>
      </c>
      <c r="B22" s="6">
        <v>51</v>
      </c>
      <c r="C22" s="6" t="s">
        <v>922</v>
      </c>
    </row>
    <row r="23" spans="1:3" ht="45" x14ac:dyDescent="0.25">
      <c r="A23" s="4" t="s">
        <v>919</v>
      </c>
      <c r="B23" s="6">
        <v>1</v>
      </c>
      <c r="C23" s="6" t="s">
        <v>922</v>
      </c>
    </row>
    <row r="24" spans="1:3" ht="30" x14ac:dyDescent="0.25">
      <c r="A24" s="4" t="s">
        <v>920</v>
      </c>
      <c r="B24" s="6">
        <v>242</v>
      </c>
      <c r="C24" s="6">
        <v>205</v>
      </c>
    </row>
    <row r="25" spans="1:3" ht="30" x14ac:dyDescent="0.25">
      <c r="A25" s="4" t="s">
        <v>921</v>
      </c>
      <c r="B25" s="6">
        <v>1</v>
      </c>
      <c r="C25" s="6">
        <v>1</v>
      </c>
    </row>
    <row r="26" spans="1:3" x14ac:dyDescent="0.25">
      <c r="A26" s="4" t="s">
        <v>881</v>
      </c>
      <c r="B26" s="6" t="s">
        <v>4</v>
      </c>
      <c r="C26" s="6" t="s">
        <v>4</v>
      </c>
    </row>
    <row r="27" spans="1:3" ht="45" x14ac:dyDescent="0.25">
      <c r="A27" s="5" t="s">
        <v>915</v>
      </c>
      <c r="B27" s="6" t="s">
        <v>4</v>
      </c>
      <c r="C27" s="6" t="s">
        <v>4</v>
      </c>
    </row>
    <row r="28" spans="1:3" ht="30" x14ac:dyDescent="0.25">
      <c r="A28" s="4" t="s">
        <v>916</v>
      </c>
      <c r="B28" s="8">
        <v>2993</v>
      </c>
      <c r="C28" s="8">
        <v>7975</v>
      </c>
    </row>
    <row r="29" spans="1:3" ht="45" x14ac:dyDescent="0.25">
      <c r="A29" s="4" t="s">
        <v>917</v>
      </c>
      <c r="B29" s="6">
        <v>7</v>
      </c>
      <c r="C29" s="6">
        <v>25</v>
      </c>
    </row>
    <row r="30" spans="1:3" ht="30" x14ac:dyDescent="0.25">
      <c r="A30" s="4" t="s">
        <v>918</v>
      </c>
      <c r="B30" s="6" t="s">
        <v>922</v>
      </c>
      <c r="C30" s="6" t="s">
        <v>922</v>
      </c>
    </row>
    <row r="31" spans="1:3" ht="45" x14ac:dyDescent="0.25">
      <c r="A31" s="4" t="s">
        <v>919</v>
      </c>
      <c r="B31" s="6" t="s">
        <v>922</v>
      </c>
      <c r="C31" s="6" t="s">
        <v>922</v>
      </c>
    </row>
    <row r="32" spans="1:3" ht="30" x14ac:dyDescent="0.25">
      <c r="A32" s="4" t="s">
        <v>920</v>
      </c>
      <c r="B32" s="8">
        <v>2993</v>
      </c>
      <c r="C32" s="8">
        <v>7975</v>
      </c>
    </row>
    <row r="33" spans="1:3" ht="30" x14ac:dyDescent="0.25">
      <c r="A33" s="4" t="s">
        <v>921</v>
      </c>
      <c r="B33" s="6">
        <v>7</v>
      </c>
      <c r="C33" s="6">
        <v>25</v>
      </c>
    </row>
    <row r="34" spans="1:3" x14ac:dyDescent="0.25">
      <c r="A34" s="4" t="s">
        <v>883</v>
      </c>
      <c r="B34" s="6" t="s">
        <v>4</v>
      </c>
      <c r="C34" s="6" t="s">
        <v>4</v>
      </c>
    </row>
    <row r="35" spans="1:3" ht="45" x14ac:dyDescent="0.25">
      <c r="A35" s="5" t="s">
        <v>915</v>
      </c>
      <c r="B35" s="6" t="s">
        <v>4</v>
      </c>
      <c r="C35" s="6" t="s">
        <v>4</v>
      </c>
    </row>
    <row r="36" spans="1:3" ht="30" x14ac:dyDescent="0.25">
      <c r="A36" s="4" t="s">
        <v>916</v>
      </c>
      <c r="B36" s="8">
        <v>244366</v>
      </c>
      <c r="C36" s="8">
        <v>376350</v>
      </c>
    </row>
    <row r="37" spans="1:3" ht="45" x14ac:dyDescent="0.25">
      <c r="A37" s="4" t="s">
        <v>917</v>
      </c>
      <c r="B37" s="8">
        <v>2766</v>
      </c>
      <c r="C37" s="8">
        <v>7164</v>
      </c>
    </row>
    <row r="38" spans="1:3" ht="30" x14ac:dyDescent="0.25">
      <c r="A38" s="4" t="s">
        <v>918</v>
      </c>
      <c r="B38" s="8">
        <v>69932</v>
      </c>
      <c r="C38" s="8">
        <v>49061</v>
      </c>
    </row>
    <row r="39" spans="1:3" ht="45" x14ac:dyDescent="0.25">
      <c r="A39" s="4" t="s">
        <v>919</v>
      </c>
      <c r="B39" s="8">
        <v>3680</v>
      </c>
      <c r="C39" s="8">
        <v>2913</v>
      </c>
    </row>
    <row r="40" spans="1:3" ht="30" x14ac:dyDescent="0.25">
      <c r="A40" s="4" t="s">
        <v>920</v>
      </c>
      <c r="B40" s="8">
        <v>314298</v>
      </c>
      <c r="C40" s="8">
        <v>425411</v>
      </c>
    </row>
    <row r="41" spans="1:3" ht="30" x14ac:dyDescent="0.25">
      <c r="A41" s="4" t="s">
        <v>921</v>
      </c>
      <c r="B41" s="8">
        <v>6446</v>
      </c>
      <c r="C41" s="8">
        <v>10077</v>
      </c>
    </row>
    <row r="42" spans="1:3" ht="30" x14ac:dyDescent="0.25">
      <c r="A42" s="4" t="s">
        <v>884</v>
      </c>
      <c r="B42" s="6" t="s">
        <v>4</v>
      </c>
      <c r="C42" s="6" t="s">
        <v>4</v>
      </c>
    </row>
    <row r="43" spans="1:3" ht="45" x14ac:dyDescent="0.25">
      <c r="A43" s="5" t="s">
        <v>915</v>
      </c>
      <c r="B43" s="6" t="s">
        <v>4</v>
      </c>
      <c r="C43" s="6" t="s">
        <v>4</v>
      </c>
    </row>
    <row r="44" spans="1:3" ht="30" x14ac:dyDescent="0.25">
      <c r="A44" s="4" t="s">
        <v>916</v>
      </c>
      <c r="B44" s="8">
        <v>50029</v>
      </c>
      <c r="C44" s="8">
        <v>94125</v>
      </c>
    </row>
    <row r="45" spans="1:3" ht="45" x14ac:dyDescent="0.25">
      <c r="A45" s="4" t="s">
        <v>917</v>
      </c>
      <c r="B45" s="6">
        <v>691</v>
      </c>
      <c r="C45" s="8">
        <v>2244</v>
      </c>
    </row>
    <row r="46" spans="1:3" ht="30" x14ac:dyDescent="0.25">
      <c r="A46" s="4" t="s">
        <v>918</v>
      </c>
      <c r="B46" s="8">
        <v>42856</v>
      </c>
      <c r="C46" s="6" t="s">
        <v>922</v>
      </c>
    </row>
    <row r="47" spans="1:3" ht="45" x14ac:dyDescent="0.25">
      <c r="A47" s="4" t="s">
        <v>919</v>
      </c>
      <c r="B47" s="8">
        <v>1365</v>
      </c>
      <c r="C47" s="6" t="s">
        <v>922</v>
      </c>
    </row>
    <row r="48" spans="1:3" ht="30" x14ac:dyDescent="0.25">
      <c r="A48" s="4" t="s">
        <v>920</v>
      </c>
      <c r="B48" s="8">
        <v>92885</v>
      </c>
      <c r="C48" s="8">
        <v>94125</v>
      </c>
    </row>
    <row r="49" spans="1:3" ht="30" x14ac:dyDescent="0.25">
      <c r="A49" s="4" t="s">
        <v>921</v>
      </c>
      <c r="B49" s="10">
        <v>2056</v>
      </c>
      <c r="C49" s="10">
        <v>224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9" t="s">
        <v>1</v>
      </c>
      <c r="C1" s="9"/>
    </row>
    <row r="2" spans="1:3" ht="30" x14ac:dyDescent="0.25">
      <c r="A2" s="1" t="s">
        <v>76</v>
      </c>
      <c r="B2" s="1" t="s">
        <v>2</v>
      </c>
      <c r="C2" s="1" t="s">
        <v>77</v>
      </c>
    </row>
    <row r="3" spans="1:3" x14ac:dyDescent="0.25">
      <c r="A3" s="5" t="s">
        <v>78</v>
      </c>
      <c r="B3" s="6" t="s">
        <v>4</v>
      </c>
      <c r="C3" s="6" t="s">
        <v>4</v>
      </c>
    </row>
    <row r="4" spans="1:3" x14ac:dyDescent="0.25">
      <c r="A4" s="4" t="s">
        <v>79</v>
      </c>
      <c r="B4" s="10">
        <v>151177</v>
      </c>
      <c r="C4" s="10">
        <v>163982</v>
      </c>
    </row>
    <row r="5" spans="1:3" x14ac:dyDescent="0.25">
      <c r="A5" s="4" t="s">
        <v>80</v>
      </c>
      <c r="B5" s="8">
        <v>22708</v>
      </c>
      <c r="C5" s="8">
        <v>19404</v>
      </c>
    </row>
    <row r="6" spans="1:3" x14ac:dyDescent="0.25">
      <c r="A6" s="4" t="s">
        <v>81</v>
      </c>
      <c r="B6" s="8">
        <v>1027</v>
      </c>
      <c r="C6" s="8">
        <v>1241</v>
      </c>
    </row>
    <row r="7" spans="1:3" ht="30" x14ac:dyDescent="0.25">
      <c r="A7" s="4" t="s">
        <v>82</v>
      </c>
      <c r="B7" s="6">
        <v>228</v>
      </c>
      <c r="C7" s="6">
        <v>645</v>
      </c>
    </row>
    <row r="8" spans="1:3" x14ac:dyDescent="0.25">
      <c r="A8" s="4" t="s">
        <v>83</v>
      </c>
      <c r="B8" s="8">
        <v>175140</v>
      </c>
      <c r="C8" s="8">
        <v>185272</v>
      </c>
    </row>
    <row r="9" spans="1:3" x14ac:dyDescent="0.25">
      <c r="A9" s="5" t="s">
        <v>84</v>
      </c>
      <c r="B9" s="6" t="s">
        <v>4</v>
      </c>
      <c r="C9" s="6" t="s">
        <v>4</v>
      </c>
    </row>
    <row r="10" spans="1:3" x14ac:dyDescent="0.25">
      <c r="A10" s="4" t="s">
        <v>85</v>
      </c>
      <c r="B10" s="8">
        <v>5352</v>
      </c>
      <c r="C10" s="8">
        <v>6745</v>
      </c>
    </row>
    <row r="11" spans="1:3" x14ac:dyDescent="0.25">
      <c r="A11" s="4" t="s">
        <v>53</v>
      </c>
      <c r="B11" s="8">
        <v>1049</v>
      </c>
      <c r="C11" s="8">
        <v>1319</v>
      </c>
    </row>
    <row r="12" spans="1:3" ht="30" x14ac:dyDescent="0.25">
      <c r="A12" s="4" t="s">
        <v>86</v>
      </c>
      <c r="B12" s="8">
        <v>3177</v>
      </c>
      <c r="C12" s="8">
        <v>3193</v>
      </c>
    </row>
    <row r="13" spans="1:3" x14ac:dyDescent="0.25">
      <c r="A13" s="4" t="s">
        <v>87</v>
      </c>
      <c r="B13" s="8">
        <v>9578</v>
      </c>
      <c r="C13" s="8">
        <v>11257</v>
      </c>
    </row>
    <row r="14" spans="1:3" x14ac:dyDescent="0.25">
      <c r="A14" s="4" t="s">
        <v>88</v>
      </c>
      <c r="B14" s="8">
        <v>165562</v>
      </c>
      <c r="C14" s="8">
        <v>174015</v>
      </c>
    </row>
    <row r="15" spans="1:3" x14ac:dyDescent="0.25">
      <c r="A15" s="4" t="s">
        <v>89</v>
      </c>
      <c r="B15" s="8">
        <v>7963</v>
      </c>
      <c r="C15" s="8">
        <v>9578</v>
      </c>
    </row>
    <row r="16" spans="1:3" ht="30" x14ac:dyDescent="0.25">
      <c r="A16" s="4" t="s">
        <v>90</v>
      </c>
      <c r="B16" s="8">
        <v>157599</v>
      </c>
      <c r="C16" s="8">
        <v>164437</v>
      </c>
    </row>
    <row r="17" spans="1:3" x14ac:dyDescent="0.25">
      <c r="A17" s="5" t="s">
        <v>91</v>
      </c>
      <c r="B17" s="6" t="s">
        <v>4</v>
      </c>
      <c r="C17" s="6" t="s">
        <v>4</v>
      </c>
    </row>
    <row r="18" spans="1:3" x14ac:dyDescent="0.25">
      <c r="A18" s="4" t="s">
        <v>92</v>
      </c>
      <c r="B18" s="8">
        <v>18712</v>
      </c>
      <c r="C18" s="8">
        <v>19015</v>
      </c>
    </row>
    <row r="19" spans="1:3" x14ac:dyDescent="0.25">
      <c r="A19" s="4" t="s">
        <v>93</v>
      </c>
      <c r="B19" s="8">
        <v>10238</v>
      </c>
      <c r="C19" s="8">
        <v>8692</v>
      </c>
    </row>
    <row r="20" spans="1:3" x14ac:dyDescent="0.25">
      <c r="A20" s="4" t="s">
        <v>94</v>
      </c>
      <c r="B20" s="8">
        <v>10569</v>
      </c>
      <c r="C20" s="8">
        <v>11058</v>
      </c>
    </row>
    <row r="21" spans="1:3" x14ac:dyDescent="0.25">
      <c r="A21" s="4" t="s">
        <v>95</v>
      </c>
      <c r="B21" s="8">
        <v>4952</v>
      </c>
      <c r="C21" s="8">
        <v>4577</v>
      </c>
    </row>
    <row r="22" spans="1:3" x14ac:dyDescent="0.25">
      <c r="A22" s="4" t="s">
        <v>96</v>
      </c>
      <c r="B22" s="8">
        <v>1965</v>
      </c>
      <c r="C22" s="8">
        <v>4383</v>
      </c>
    </row>
    <row r="23" spans="1:3" x14ac:dyDescent="0.25">
      <c r="A23" s="4" t="s">
        <v>97</v>
      </c>
      <c r="B23" s="8">
        <v>3744</v>
      </c>
      <c r="C23" s="8">
        <v>3994</v>
      </c>
    </row>
    <row r="24" spans="1:3" ht="30" x14ac:dyDescent="0.25">
      <c r="A24" s="4" t="s">
        <v>98</v>
      </c>
      <c r="B24" s="8">
        <v>-3908</v>
      </c>
      <c r="C24" s="6" t="s">
        <v>4</v>
      </c>
    </row>
    <row r="25" spans="1:3" x14ac:dyDescent="0.25">
      <c r="A25" s="4" t="s">
        <v>99</v>
      </c>
      <c r="B25" s="8">
        <v>10427</v>
      </c>
      <c r="C25" s="8">
        <v>8468</v>
      </c>
    </row>
    <row r="26" spans="1:3" x14ac:dyDescent="0.25">
      <c r="A26" s="4" t="s">
        <v>100</v>
      </c>
      <c r="B26" s="8">
        <v>56699</v>
      </c>
      <c r="C26" s="8">
        <v>60187</v>
      </c>
    </row>
    <row r="27" spans="1:3" x14ac:dyDescent="0.25">
      <c r="A27" s="5" t="s">
        <v>101</v>
      </c>
      <c r="B27" s="6" t="s">
        <v>4</v>
      </c>
      <c r="C27" s="6" t="s">
        <v>4</v>
      </c>
    </row>
    <row r="28" spans="1:3" x14ac:dyDescent="0.25">
      <c r="A28" s="4" t="s">
        <v>102</v>
      </c>
      <c r="B28" s="8">
        <v>67165</v>
      </c>
      <c r="C28" s="8">
        <v>71351</v>
      </c>
    </row>
    <row r="29" spans="1:3" x14ac:dyDescent="0.25">
      <c r="A29" s="4" t="s">
        <v>103</v>
      </c>
      <c r="B29" s="8">
        <v>14267</v>
      </c>
      <c r="C29" s="8">
        <v>16576</v>
      </c>
    </row>
    <row r="30" spans="1:3" x14ac:dyDescent="0.25">
      <c r="A30" s="4" t="s">
        <v>104</v>
      </c>
      <c r="B30" s="8">
        <v>81432</v>
      </c>
      <c r="C30" s="8">
        <v>87927</v>
      </c>
    </row>
    <row r="31" spans="1:3" x14ac:dyDescent="0.25">
      <c r="A31" s="4" t="s">
        <v>105</v>
      </c>
      <c r="B31" s="8">
        <v>11266</v>
      </c>
      <c r="C31" s="8">
        <v>12326</v>
      </c>
    </row>
    <row r="32" spans="1:3" x14ac:dyDescent="0.25">
      <c r="A32" s="4" t="s">
        <v>106</v>
      </c>
      <c r="B32" s="8">
        <v>4274</v>
      </c>
      <c r="C32" s="8">
        <v>5301</v>
      </c>
    </row>
    <row r="33" spans="1:3" x14ac:dyDescent="0.25">
      <c r="A33" s="4" t="s">
        <v>107</v>
      </c>
      <c r="B33" s="8">
        <v>12419</v>
      </c>
      <c r="C33" s="8">
        <v>11534</v>
      </c>
    </row>
    <row r="34" spans="1:3" x14ac:dyDescent="0.25">
      <c r="A34" s="4" t="s">
        <v>108</v>
      </c>
      <c r="B34" s="8">
        <v>6409</v>
      </c>
      <c r="C34" s="8">
        <v>7946</v>
      </c>
    </row>
    <row r="35" spans="1:3" x14ac:dyDescent="0.25">
      <c r="A35" s="4" t="s">
        <v>109</v>
      </c>
      <c r="B35" s="8">
        <v>7038</v>
      </c>
      <c r="C35" s="8">
        <v>7555</v>
      </c>
    </row>
    <row r="36" spans="1:3" x14ac:dyDescent="0.25">
      <c r="A36" s="4" t="s">
        <v>110</v>
      </c>
      <c r="B36" s="8">
        <v>3583</v>
      </c>
      <c r="C36" s="8">
        <v>4028</v>
      </c>
    </row>
    <row r="37" spans="1:3" x14ac:dyDescent="0.25">
      <c r="A37" s="4" t="s">
        <v>111</v>
      </c>
      <c r="B37" s="8">
        <v>2967</v>
      </c>
      <c r="C37" s="8">
        <v>3646</v>
      </c>
    </row>
    <row r="38" spans="1:3" x14ac:dyDescent="0.25">
      <c r="A38" s="4" t="s">
        <v>112</v>
      </c>
      <c r="B38" s="8">
        <v>1777</v>
      </c>
      <c r="C38" s="6">
        <v>708</v>
      </c>
    </row>
    <row r="39" spans="1:3" x14ac:dyDescent="0.25">
      <c r="A39" s="4" t="s">
        <v>113</v>
      </c>
      <c r="B39" s="8">
        <v>15817</v>
      </c>
      <c r="C39" s="8">
        <v>18631</v>
      </c>
    </row>
    <row r="40" spans="1:3" x14ac:dyDescent="0.25">
      <c r="A40" s="4" t="s">
        <v>114</v>
      </c>
      <c r="B40" s="8">
        <v>146982</v>
      </c>
      <c r="C40" s="8">
        <v>159602</v>
      </c>
    </row>
    <row r="41" spans="1:3" x14ac:dyDescent="0.25">
      <c r="A41" s="4" t="s">
        <v>115</v>
      </c>
      <c r="B41" s="8">
        <v>67316</v>
      </c>
      <c r="C41" s="8">
        <v>65022</v>
      </c>
    </row>
    <row r="42" spans="1:3" x14ac:dyDescent="0.25">
      <c r="A42" s="4" t="s">
        <v>116</v>
      </c>
      <c r="B42" s="8">
        <v>18201</v>
      </c>
      <c r="C42" s="8">
        <v>16446</v>
      </c>
    </row>
    <row r="43" spans="1:3" x14ac:dyDescent="0.25">
      <c r="A43" s="4" t="s">
        <v>117</v>
      </c>
      <c r="B43" s="10">
        <v>49115</v>
      </c>
      <c r="C43" s="10">
        <v>48576</v>
      </c>
    </row>
    <row r="44" spans="1:3" x14ac:dyDescent="0.25">
      <c r="A44" s="4" t="s">
        <v>118</v>
      </c>
      <c r="B44" s="11">
        <v>0.57999999999999996</v>
      </c>
      <c r="C44" s="11">
        <v>0.56000000000000005</v>
      </c>
    </row>
    <row r="45" spans="1:3" x14ac:dyDescent="0.25">
      <c r="A45" s="4" t="s">
        <v>119</v>
      </c>
      <c r="B45" s="11">
        <v>0.57999999999999996</v>
      </c>
      <c r="C45" s="11">
        <v>0.56000000000000005</v>
      </c>
    </row>
    <row r="46" spans="1:3" x14ac:dyDescent="0.25">
      <c r="A46" s="4" t="s">
        <v>120</v>
      </c>
      <c r="B46" s="11">
        <v>0.24</v>
      </c>
      <c r="C46" s="11">
        <v>0.24</v>
      </c>
    </row>
    <row r="47" spans="1:3" ht="30" x14ac:dyDescent="0.25">
      <c r="A47" s="4" t="s">
        <v>121</v>
      </c>
      <c r="B47" s="8">
        <v>82277</v>
      </c>
      <c r="C47" s="8">
        <v>84871</v>
      </c>
    </row>
    <row r="48" spans="1:3" ht="30" x14ac:dyDescent="0.25">
      <c r="A48" s="4" t="s">
        <v>122</v>
      </c>
      <c r="B48" s="8">
        <v>82534</v>
      </c>
      <c r="C48" s="8">
        <v>8497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23</v>
      </c>
      <c r="B1" s="9" t="s">
        <v>2</v>
      </c>
      <c r="C1" s="9" t="s">
        <v>27</v>
      </c>
    </row>
    <row r="2" spans="1:3" ht="30" x14ac:dyDescent="0.25">
      <c r="A2" s="1" t="s">
        <v>26</v>
      </c>
      <c r="B2" s="9"/>
      <c r="C2" s="9"/>
    </row>
    <row r="3" spans="1:3" ht="30" x14ac:dyDescent="0.25">
      <c r="A3" s="5" t="s">
        <v>887</v>
      </c>
      <c r="B3" s="6" t="s">
        <v>4</v>
      </c>
      <c r="C3" s="6" t="s">
        <v>4</v>
      </c>
    </row>
    <row r="4" spans="1:3" ht="30" x14ac:dyDescent="0.25">
      <c r="A4" s="4" t="s">
        <v>924</v>
      </c>
      <c r="B4" s="10">
        <v>960266</v>
      </c>
      <c r="C4" s="10">
        <v>2028848</v>
      </c>
    </row>
    <row r="5" spans="1:3" ht="45" x14ac:dyDescent="0.25">
      <c r="A5" s="4" t="s">
        <v>925</v>
      </c>
      <c r="B5" s="8">
        <v>22769</v>
      </c>
      <c r="C5" s="8">
        <v>36070</v>
      </c>
    </row>
    <row r="6" spans="1:3" ht="30" x14ac:dyDescent="0.25">
      <c r="A6" s="4" t="s">
        <v>926</v>
      </c>
      <c r="B6" s="8">
        <v>160515</v>
      </c>
      <c r="C6" s="8">
        <v>178511</v>
      </c>
    </row>
    <row r="7" spans="1:3" ht="45" x14ac:dyDescent="0.25">
      <c r="A7" s="4" t="s">
        <v>927</v>
      </c>
      <c r="B7" s="8">
        <v>1040</v>
      </c>
      <c r="C7" s="8">
        <v>1291</v>
      </c>
    </row>
    <row r="8" spans="1:3" ht="30" x14ac:dyDescent="0.25">
      <c r="A8" s="4" t="s">
        <v>928</v>
      </c>
      <c r="B8" s="8">
        <v>1120781</v>
      </c>
      <c r="C8" s="8">
        <v>2207359</v>
      </c>
    </row>
    <row r="9" spans="1:3" ht="30" x14ac:dyDescent="0.25">
      <c r="A9" s="4" t="s">
        <v>929</v>
      </c>
      <c r="B9" s="8">
        <v>23809</v>
      </c>
      <c r="C9" s="8">
        <v>37361</v>
      </c>
    </row>
    <row r="10" spans="1:3" x14ac:dyDescent="0.25">
      <c r="A10" s="4" t="s">
        <v>881</v>
      </c>
      <c r="B10" s="6" t="s">
        <v>4</v>
      </c>
      <c r="C10" s="6" t="s">
        <v>4</v>
      </c>
    </row>
    <row r="11" spans="1:3" ht="30" x14ac:dyDescent="0.25">
      <c r="A11" s="5" t="s">
        <v>887</v>
      </c>
      <c r="B11" s="6" t="s">
        <v>4</v>
      </c>
      <c r="C11" s="6" t="s">
        <v>4</v>
      </c>
    </row>
    <row r="12" spans="1:3" ht="30" x14ac:dyDescent="0.25">
      <c r="A12" s="4" t="s">
        <v>924</v>
      </c>
      <c r="B12" s="8">
        <v>85568</v>
      </c>
      <c r="C12" s="8">
        <v>131499</v>
      </c>
    </row>
    <row r="13" spans="1:3" ht="45" x14ac:dyDescent="0.25">
      <c r="A13" s="4" t="s">
        <v>925</v>
      </c>
      <c r="B13" s="8">
        <v>2995</v>
      </c>
      <c r="C13" s="8">
        <v>6311</v>
      </c>
    </row>
    <row r="14" spans="1:3" ht="30" x14ac:dyDescent="0.25">
      <c r="A14" s="4" t="s">
        <v>926</v>
      </c>
      <c r="B14" s="8">
        <v>9672</v>
      </c>
      <c r="C14" s="8">
        <v>2878</v>
      </c>
    </row>
    <row r="15" spans="1:3" ht="45" x14ac:dyDescent="0.25">
      <c r="A15" s="4" t="s">
        <v>927</v>
      </c>
      <c r="B15" s="6">
        <v>307</v>
      </c>
      <c r="C15" s="6">
        <v>125</v>
      </c>
    </row>
    <row r="16" spans="1:3" ht="30" x14ac:dyDescent="0.25">
      <c r="A16" s="4" t="s">
        <v>928</v>
      </c>
      <c r="B16" s="8">
        <v>95240</v>
      </c>
      <c r="C16" s="8">
        <v>134377</v>
      </c>
    </row>
    <row r="17" spans="1:3" ht="30" x14ac:dyDescent="0.25">
      <c r="A17" s="4" t="s">
        <v>929</v>
      </c>
      <c r="B17" s="8">
        <v>3302</v>
      </c>
      <c r="C17" s="8">
        <v>6436</v>
      </c>
    </row>
    <row r="18" spans="1:3" x14ac:dyDescent="0.25">
      <c r="A18" s="4" t="s">
        <v>883</v>
      </c>
      <c r="B18" s="6" t="s">
        <v>4</v>
      </c>
      <c r="C18" s="6" t="s">
        <v>4</v>
      </c>
    </row>
    <row r="19" spans="1:3" ht="30" x14ac:dyDescent="0.25">
      <c r="A19" s="5" t="s">
        <v>887</v>
      </c>
      <c r="B19" s="6" t="s">
        <v>4</v>
      </c>
      <c r="C19" s="6" t="s">
        <v>4</v>
      </c>
    </row>
    <row r="20" spans="1:3" ht="30" x14ac:dyDescent="0.25">
      <c r="A20" s="4" t="s">
        <v>924</v>
      </c>
      <c r="B20" s="8">
        <v>137744</v>
      </c>
      <c r="C20" s="8">
        <v>950288</v>
      </c>
    </row>
    <row r="21" spans="1:3" ht="45" x14ac:dyDescent="0.25">
      <c r="A21" s="4" t="s">
        <v>925</v>
      </c>
      <c r="B21" s="8">
        <v>2601</v>
      </c>
      <c r="C21" s="8">
        <v>4671</v>
      </c>
    </row>
    <row r="22" spans="1:3" ht="30" x14ac:dyDescent="0.25">
      <c r="A22" s="4" t="s">
        <v>928</v>
      </c>
      <c r="B22" s="8">
        <v>137744</v>
      </c>
      <c r="C22" s="8">
        <v>950288</v>
      </c>
    </row>
    <row r="23" spans="1:3" ht="30" x14ac:dyDescent="0.25">
      <c r="A23" s="4" t="s">
        <v>929</v>
      </c>
      <c r="B23" s="8">
        <v>2601</v>
      </c>
      <c r="C23" s="8">
        <v>4671</v>
      </c>
    </row>
    <row r="24" spans="1:3" ht="30" x14ac:dyDescent="0.25">
      <c r="A24" s="4" t="s">
        <v>884</v>
      </c>
      <c r="B24" s="6" t="s">
        <v>4</v>
      </c>
      <c r="C24" s="6" t="s">
        <v>4</v>
      </c>
    </row>
    <row r="25" spans="1:3" ht="30" x14ac:dyDescent="0.25">
      <c r="A25" s="5" t="s">
        <v>887</v>
      </c>
      <c r="B25" s="6" t="s">
        <v>4</v>
      </c>
      <c r="C25" s="6" t="s">
        <v>4</v>
      </c>
    </row>
    <row r="26" spans="1:3" ht="30" x14ac:dyDescent="0.25">
      <c r="A26" s="4" t="s">
        <v>924</v>
      </c>
      <c r="B26" s="8">
        <v>736954</v>
      </c>
      <c r="C26" s="8">
        <v>947061</v>
      </c>
    </row>
    <row r="27" spans="1:3" ht="45" x14ac:dyDescent="0.25">
      <c r="A27" s="4" t="s">
        <v>925</v>
      </c>
      <c r="B27" s="8">
        <v>17173</v>
      </c>
      <c r="C27" s="8">
        <v>25088</v>
      </c>
    </row>
    <row r="28" spans="1:3" ht="30" x14ac:dyDescent="0.25">
      <c r="A28" s="4" t="s">
        <v>926</v>
      </c>
      <c r="B28" s="8">
        <v>150843</v>
      </c>
      <c r="C28" s="8">
        <v>175633</v>
      </c>
    </row>
    <row r="29" spans="1:3" ht="45" x14ac:dyDescent="0.25">
      <c r="A29" s="4" t="s">
        <v>927</v>
      </c>
      <c r="B29" s="6">
        <v>733</v>
      </c>
      <c r="C29" s="8">
        <v>1166</v>
      </c>
    </row>
    <row r="30" spans="1:3" ht="30" x14ac:dyDescent="0.25">
      <c r="A30" s="4" t="s">
        <v>928</v>
      </c>
      <c r="B30" s="8">
        <v>887797</v>
      </c>
      <c r="C30" s="8">
        <v>1122694</v>
      </c>
    </row>
    <row r="31" spans="1:3" ht="30" x14ac:dyDescent="0.25">
      <c r="A31" s="4" t="s">
        <v>929</v>
      </c>
      <c r="B31" s="10">
        <v>17906</v>
      </c>
      <c r="C31" s="10">
        <v>2625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30</v>
      </c>
      <c r="B1" s="9" t="s">
        <v>2</v>
      </c>
      <c r="C1" s="9" t="s">
        <v>27</v>
      </c>
    </row>
    <row r="2" spans="1:3" x14ac:dyDescent="0.25">
      <c r="A2" s="1" t="s">
        <v>931</v>
      </c>
      <c r="B2" s="9"/>
      <c r="C2" s="9"/>
    </row>
    <row r="3" spans="1:3" ht="30" x14ac:dyDescent="0.25">
      <c r="A3" s="5" t="s">
        <v>932</v>
      </c>
      <c r="B3" s="6" t="s">
        <v>4</v>
      </c>
      <c r="C3" s="6" t="s">
        <v>4</v>
      </c>
    </row>
    <row r="4" spans="1:3" ht="45" x14ac:dyDescent="0.25">
      <c r="A4" s="4" t="s">
        <v>933</v>
      </c>
      <c r="B4" s="11">
        <v>2.9</v>
      </c>
      <c r="C4" s="11">
        <v>3.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34</v>
      </c>
      <c r="B1" s="9" t="s">
        <v>2</v>
      </c>
      <c r="C1" s="9" t="s">
        <v>27</v>
      </c>
    </row>
    <row r="2" spans="1:3" ht="30" x14ac:dyDescent="0.25">
      <c r="A2" s="1" t="s">
        <v>26</v>
      </c>
      <c r="B2" s="9"/>
      <c r="C2" s="9"/>
    </row>
    <row r="3" spans="1:3" x14ac:dyDescent="0.25">
      <c r="A3" s="5" t="s">
        <v>935</v>
      </c>
      <c r="B3" s="6" t="s">
        <v>4</v>
      </c>
      <c r="C3" s="6" t="s">
        <v>4</v>
      </c>
    </row>
    <row r="4" spans="1:3" x14ac:dyDescent="0.25">
      <c r="A4" s="4" t="s">
        <v>266</v>
      </c>
      <c r="B4" s="10">
        <v>331137</v>
      </c>
      <c r="C4" s="10">
        <v>358666</v>
      </c>
    </row>
    <row r="5" spans="1:3" x14ac:dyDescent="0.25">
      <c r="A5" s="4" t="s">
        <v>268</v>
      </c>
      <c r="B5" s="8">
        <v>12527937</v>
      </c>
      <c r="C5" s="8">
        <v>12324817</v>
      </c>
    </row>
    <row r="6" spans="1:3" x14ac:dyDescent="0.25">
      <c r="A6" s="4" t="s">
        <v>844</v>
      </c>
      <c r="B6" s="6" t="s">
        <v>4</v>
      </c>
      <c r="C6" s="6" t="s">
        <v>4</v>
      </c>
    </row>
    <row r="7" spans="1:3" x14ac:dyDescent="0.25">
      <c r="A7" s="5" t="s">
        <v>935</v>
      </c>
      <c r="B7" s="6" t="s">
        <v>4</v>
      </c>
      <c r="C7" s="6" t="s">
        <v>4</v>
      </c>
    </row>
    <row r="8" spans="1:3" x14ac:dyDescent="0.25">
      <c r="A8" s="4" t="s">
        <v>266</v>
      </c>
      <c r="B8" s="8">
        <v>14269</v>
      </c>
      <c r="C8" s="8">
        <v>23390</v>
      </c>
    </row>
    <row r="9" spans="1:3" x14ac:dyDescent="0.25">
      <c r="A9" s="4" t="s">
        <v>268</v>
      </c>
      <c r="B9" s="8">
        <v>5198029</v>
      </c>
      <c r="C9" s="8">
        <v>5064224</v>
      </c>
    </row>
    <row r="10" spans="1:3" ht="30" x14ac:dyDescent="0.25">
      <c r="A10" s="4" t="s">
        <v>847</v>
      </c>
      <c r="B10" s="6" t="s">
        <v>4</v>
      </c>
      <c r="C10" s="6" t="s">
        <v>4</v>
      </c>
    </row>
    <row r="11" spans="1:3" x14ac:dyDescent="0.25">
      <c r="A11" s="5" t="s">
        <v>935</v>
      </c>
      <c r="B11" s="6" t="s">
        <v>4</v>
      </c>
      <c r="C11" s="6" t="s">
        <v>4</v>
      </c>
    </row>
    <row r="12" spans="1:3" x14ac:dyDescent="0.25">
      <c r="A12" s="4" t="s">
        <v>266</v>
      </c>
      <c r="B12" s="8">
        <v>19518</v>
      </c>
      <c r="C12" s="8">
        <v>20229</v>
      </c>
    </row>
    <row r="13" spans="1:3" x14ac:dyDescent="0.25">
      <c r="A13" s="4" t="s">
        <v>268</v>
      </c>
      <c r="B13" s="8">
        <v>978798</v>
      </c>
      <c r="C13" s="8">
        <v>915541</v>
      </c>
    </row>
    <row r="14" spans="1:3" x14ac:dyDescent="0.25">
      <c r="A14" s="4" t="s">
        <v>848</v>
      </c>
      <c r="B14" s="6" t="s">
        <v>4</v>
      </c>
      <c r="C14" s="6" t="s">
        <v>4</v>
      </c>
    </row>
    <row r="15" spans="1:3" x14ac:dyDescent="0.25">
      <c r="A15" s="5" t="s">
        <v>935</v>
      </c>
      <c r="B15" s="6" t="s">
        <v>4</v>
      </c>
      <c r="C15" s="6" t="s">
        <v>4</v>
      </c>
    </row>
    <row r="16" spans="1:3" x14ac:dyDescent="0.25">
      <c r="A16" s="4" t="s">
        <v>266</v>
      </c>
      <c r="B16" s="8">
        <v>52050</v>
      </c>
      <c r="C16" s="8">
        <v>53165</v>
      </c>
    </row>
    <row r="17" spans="1:3" x14ac:dyDescent="0.25">
      <c r="A17" s="4" t="s">
        <v>268</v>
      </c>
      <c r="B17" s="8">
        <v>3069316</v>
      </c>
      <c r="C17" s="8">
        <v>3042841</v>
      </c>
    </row>
    <row r="18" spans="1:3" x14ac:dyDescent="0.25">
      <c r="A18" s="4" t="s">
        <v>849</v>
      </c>
      <c r="B18" s="6" t="s">
        <v>4</v>
      </c>
      <c r="C18" s="6" t="s">
        <v>4</v>
      </c>
    </row>
    <row r="19" spans="1:3" x14ac:dyDescent="0.25">
      <c r="A19" s="5" t="s">
        <v>935</v>
      </c>
      <c r="B19" s="6" t="s">
        <v>4</v>
      </c>
      <c r="C19" s="6" t="s">
        <v>4</v>
      </c>
    </row>
    <row r="20" spans="1:3" x14ac:dyDescent="0.25">
      <c r="A20" s="4" t="s">
        <v>266</v>
      </c>
      <c r="B20" s="8">
        <v>199026</v>
      </c>
      <c r="C20" s="8">
        <v>209018</v>
      </c>
    </row>
    <row r="21" spans="1:3" x14ac:dyDescent="0.25">
      <c r="A21" s="4" t="s">
        <v>268</v>
      </c>
      <c r="B21" s="8">
        <v>1720307</v>
      </c>
      <c r="C21" s="8">
        <v>1720614</v>
      </c>
    </row>
    <row r="22" spans="1:3" x14ac:dyDescent="0.25">
      <c r="A22" s="4" t="s">
        <v>936</v>
      </c>
      <c r="B22" s="6" t="s">
        <v>4</v>
      </c>
      <c r="C22" s="6" t="s">
        <v>4</v>
      </c>
    </row>
    <row r="23" spans="1:3" x14ac:dyDescent="0.25">
      <c r="A23" s="5" t="s">
        <v>935</v>
      </c>
      <c r="B23" s="6" t="s">
        <v>4</v>
      </c>
      <c r="C23" s="6" t="s">
        <v>4</v>
      </c>
    </row>
    <row r="24" spans="1:3" x14ac:dyDescent="0.25">
      <c r="A24" s="4" t="s">
        <v>266</v>
      </c>
      <c r="B24" s="8">
        <v>46274</v>
      </c>
      <c r="C24" s="8">
        <v>52864</v>
      </c>
    </row>
    <row r="25" spans="1:3" x14ac:dyDescent="0.25">
      <c r="A25" s="4" t="s">
        <v>268</v>
      </c>
      <c r="B25" s="8">
        <v>1561487</v>
      </c>
      <c r="C25" s="8">
        <v>1581597</v>
      </c>
    </row>
    <row r="26" spans="1:3" x14ac:dyDescent="0.25">
      <c r="A26" s="4" t="s">
        <v>937</v>
      </c>
      <c r="B26" s="6" t="s">
        <v>4</v>
      </c>
      <c r="C26" s="6" t="s">
        <v>4</v>
      </c>
    </row>
    <row r="27" spans="1:3" x14ac:dyDescent="0.25">
      <c r="A27" s="5" t="s">
        <v>935</v>
      </c>
      <c r="B27" s="6" t="s">
        <v>4</v>
      </c>
      <c r="C27" s="6" t="s">
        <v>4</v>
      </c>
    </row>
    <row r="28" spans="1:3" x14ac:dyDescent="0.25">
      <c r="A28" s="4" t="s">
        <v>938</v>
      </c>
      <c r="B28" s="8">
        <v>9924364</v>
      </c>
      <c r="C28" s="8">
        <v>9494132</v>
      </c>
    </row>
    <row r="29" spans="1:3" ht="30" x14ac:dyDescent="0.25">
      <c r="A29" s="4" t="s">
        <v>939</v>
      </c>
      <c r="B29" s="6" t="s">
        <v>4</v>
      </c>
      <c r="C29" s="6" t="s">
        <v>4</v>
      </c>
    </row>
    <row r="30" spans="1:3" x14ac:dyDescent="0.25">
      <c r="A30" s="5" t="s">
        <v>935</v>
      </c>
      <c r="B30" s="6" t="s">
        <v>4</v>
      </c>
      <c r="C30" s="6" t="s">
        <v>4</v>
      </c>
    </row>
    <row r="31" spans="1:3" ht="30" x14ac:dyDescent="0.25">
      <c r="A31" s="4" t="s">
        <v>940</v>
      </c>
      <c r="B31" s="8">
        <v>4353549</v>
      </c>
      <c r="C31" s="8">
        <v>4113837</v>
      </c>
    </row>
    <row r="32" spans="1:3" ht="45" x14ac:dyDescent="0.25">
      <c r="A32" s="4" t="s">
        <v>941</v>
      </c>
      <c r="B32" s="6" t="s">
        <v>4</v>
      </c>
      <c r="C32" s="6" t="s">
        <v>4</v>
      </c>
    </row>
    <row r="33" spans="1:3" x14ac:dyDescent="0.25">
      <c r="A33" s="5" t="s">
        <v>935</v>
      </c>
      <c r="B33" s="6" t="s">
        <v>4</v>
      </c>
      <c r="C33" s="6" t="s">
        <v>4</v>
      </c>
    </row>
    <row r="34" spans="1:3" ht="30" x14ac:dyDescent="0.25">
      <c r="A34" s="4" t="s">
        <v>942</v>
      </c>
      <c r="B34" s="8">
        <v>824837</v>
      </c>
      <c r="C34" s="8">
        <v>752381</v>
      </c>
    </row>
    <row r="35" spans="1:3" ht="30" x14ac:dyDescent="0.25">
      <c r="A35" s="4" t="s">
        <v>943</v>
      </c>
      <c r="B35" s="6" t="s">
        <v>4</v>
      </c>
      <c r="C35" s="6" t="s">
        <v>4</v>
      </c>
    </row>
    <row r="36" spans="1:3" x14ac:dyDescent="0.25">
      <c r="A36" s="5" t="s">
        <v>935</v>
      </c>
      <c r="B36" s="6" t="s">
        <v>4</v>
      </c>
      <c r="C36" s="6" t="s">
        <v>4</v>
      </c>
    </row>
    <row r="37" spans="1:3" ht="30" x14ac:dyDescent="0.25">
      <c r="A37" s="4" t="s">
        <v>944</v>
      </c>
      <c r="B37" s="8">
        <v>2110096</v>
      </c>
      <c r="C37" s="8">
        <v>2022528</v>
      </c>
    </row>
    <row r="38" spans="1:3" ht="30" x14ac:dyDescent="0.25">
      <c r="A38" s="4" t="s">
        <v>945</v>
      </c>
      <c r="B38" s="6" t="s">
        <v>4</v>
      </c>
      <c r="C38" s="6" t="s">
        <v>4</v>
      </c>
    </row>
    <row r="39" spans="1:3" x14ac:dyDescent="0.25">
      <c r="A39" s="5" t="s">
        <v>935</v>
      </c>
      <c r="B39" s="6" t="s">
        <v>4</v>
      </c>
      <c r="C39" s="6" t="s">
        <v>4</v>
      </c>
    </row>
    <row r="40" spans="1:3" ht="30" x14ac:dyDescent="0.25">
      <c r="A40" s="4" t="s">
        <v>946</v>
      </c>
      <c r="B40" s="8">
        <v>1228170</v>
      </c>
      <c r="C40" s="8">
        <v>1196256</v>
      </c>
    </row>
    <row r="41" spans="1:3" ht="30" x14ac:dyDescent="0.25">
      <c r="A41" s="4" t="s">
        <v>947</v>
      </c>
      <c r="B41" s="6" t="s">
        <v>4</v>
      </c>
      <c r="C41" s="6" t="s">
        <v>4</v>
      </c>
    </row>
    <row r="42" spans="1:3" x14ac:dyDescent="0.25">
      <c r="A42" s="5" t="s">
        <v>935</v>
      </c>
      <c r="B42" s="6" t="s">
        <v>4</v>
      </c>
      <c r="C42" s="6" t="s">
        <v>4</v>
      </c>
    </row>
    <row r="43" spans="1:3" x14ac:dyDescent="0.25">
      <c r="A43" s="4" t="s">
        <v>948</v>
      </c>
      <c r="B43" s="8">
        <v>1407712</v>
      </c>
      <c r="C43" s="8">
        <v>1409130</v>
      </c>
    </row>
    <row r="44" spans="1:3" x14ac:dyDescent="0.25">
      <c r="A44" s="4" t="s">
        <v>949</v>
      </c>
      <c r="B44" s="6" t="s">
        <v>4</v>
      </c>
      <c r="C44" s="6" t="s">
        <v>4</v>
      </c>
    </row>
    <row r="45" spans="1:3" x14ac:dyDescent="0.25">
      <c r="A45" s="5" t="s">
        <v>935</v>
      </c>
      <c r="B45" s="6" t="s">
        <v>4</v>
      </c>
      <c r="C45" s="6" t="s">
        <v>4</v>
      </c>
    </row>
    <row r="46" spans="1:3" x14ac:dyDescent="0.25">
      <c r="A46" s="4" t="s">
        <v>938</v>
      </c>
      <c r="B46" s="8">
        <v>2272436</v>
      </c>
      <c r="C46" s="8">
        <v>2472019</v>
      </c>
    </row>
    <row r="47" spans="1:3" ht="30" x14ac:dyDescent="0.25">
      <c r="A47" s="4" t="s">
        <v>950</v>
      </c>
      <c r="B47" s="6" t="s">
        <v>4</v>
      </c>
      <c r="C47" s="6" t="s">
        <v>4</v>
      </c>
    </row>
    <row r="48" spans="1:3" x14ac:dyDescent="0.25">
      <c r="A48" s="5" t="s">
        <v>935</v>
      </c>
      <c r="B48" s="6" t="s">
        <v>4</v>
      </c>
      <c r="C48" s="6" t="s">
        <v>4</v>
      </c>
    </row>
    <row r="49" spans="1:3" ht="30" x14ac:dyDescent="0.25">
      <c r="A49" s="4" t="s">
        <v>940</v>
      </c>
      <c r="B49" s="8">
        <v>830211</v>
      </c>
      <c r="C49" s="8">
        <v>926997</v>
      </c>
    </row>
    <row r="50" spans="1:3" ht="45" x14ac:dyDescent="0.25">
      <c r="A50" s="4" t="s">
        <v>951</v>
      </c>
      <c r="B50" s="6" t="s">
        <v>4</v>
      </c>
      <c r="C50" s="6" t="s">
        <v>4</v>
      </c>
    </row>
    <row r="51" spans="1:3" x14ac:dyDescent="0.25">
      <c r="A51" s="5" t="s">
        <v>935</v>
      </c>
      <c r="B51" s="6" t="s">
        <v>4</v>
      </c>
      <c r="C51" s="6" t="s">
        <v>4</v>
      </c>
    </row>
    <row r="52" spans="1:3" ht="30" x14ac:dyDescent="0.25">
      <c r="A52" s="4" t="s">
        <v>942</v>
      </c>
      <c r="B52" s="8">
        <v>134443</v>
      </c>
      <c r="C52" s="8">
        <v>142931</v>
      </c>
    </row>
    <row r="53" spans="1:3" ht="30" x14ac:dyDescent="0.25">
      <c r="A53" s="4" t="s">
        <v>952</v>
      </c>
      <c r="B53" s="6" t="s">
        <v>4</v>
      </c>
      <c r="C53" s="6" t="s">
        <v>4</v>
      </c>
    </row>
    <row r="54" spans="1:3" x14ac:dyDescent="0.25">
      <c r="A54" s="5" t="s">
        <v>935</v>
      </c>
      <c r="B54" s="6" t="s">
        <v>4</v>
      </c>
      <c r="C54" s="6" t="s">
        <v>4</v>
      </c>
    </row>
    <row r="55" spans="1:3" ht="30" x14ac:dyDescent="0.25">
      <c r="A55" s="4" t="s">
        <v>944</v>
      </c>
      <c r="B55" s="8">
        <v>907170</v>
      </c>
      <c r="C55" s="8">
        <v>967148</v>
      </c>
    </row>
    <row r="56" spans="1:3" ht="30" x14ac:dyDescent="0.25">
      <c r="A56" s="4" t="s">
        <v>953</v>
      </c>
      <c r="B56" s="6" t="s">
        <v>4</v>
      </c>
      <c r="C56" s="6" t="s">
        <v>4</v>
      </c>
    </row>
    <row r="57" spans="1:3" x14ac:dyDescent="0.25">
      <c r="A57" s="5" t="s">
        <v>935</v>
      </c>
      <c r="B57" s="6" t="s">
        <v>4</v>
      </c>
      <c r="C57" s="6" t="s">
        <v>4</v>
      </c>
    </row>
    <row r="58" spans="1:3" ht="30" x14ac:dyDescent="0.25">
      <c r="A58" s="4" t="s">
        <v>946</v>
      </c>
      <c r="B58" s="8">
        <v>293111</v>
      </c>
      <c r="C58" s="8">
        <v>315340</v>
      </c>
    </row>
    <row r="59" spans="1:3" ht="30" x14ac:dyDescent="0.25">
      <c r="A59" s="4" t="s">
        <v>954</v>
      </c>
      <c r="B59" s="6" t="s">
        <v>4</v>
      </c>
      <c r="C59" s="6" t="s">
        <v>4</v>
      </c>
    </row>
    <row r="60" spans="1:3" x14ac:dyDescent="0.25">
      <c r="A60" s="5" t="s">
        <v>935</v>
      </c>
      <c r="B60" s="6" t="s">
        <v>4</v>
      </c>
      <c r="C60" s="6" t="s">
        <v>4</v>
      </c>
    </row>
    <row r="61" spans="1:3" x14ac:dyDescent="0.25">
      <c r="A61" s="4" t="s">
        <v>948</v>
      </c>
      <c r="B61" s="10">
        <v>107501</v>
      </c>
      <c r="C61" s="10">
        <v>11960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5</v>
      </c>
      <c r="B1" s="9" t="s">
        <v>1</v>
      </c>
      <c r="C1" s="9"/>
    </row>
    <row r="2" spans="1:3" ht="30" x14ac:dyDescent="0.25">
      <c r="A2" s="1" t="s">
        <v>26</v>
      </c>
      <c r="B2" s="1" t="s">
        <v>2</v>
      </c>
      <c r="C2" s="1" t="s">
        <v>77</v>
      </c>
    </row>
    <row r="3" spans="1:3" x14ac:dyDescent="0.25">
      <c r="A3" s="5" t="s">
        <v>250</v>
      </c>
      <c r="B3" s="6" t="s">
        <v>4</v>
      </c>
      <c r="C3" s="6" t="s">
        <v>4</v>
      </c>
    </row>
    <row r="4" spans="1:3" x14ac:dyDescent="0.25">
      <c r="A4" s="4" t="s">
        <v>307</v>
      </c>
      <c r="B4" s="10">
        <v>113834</v>
      </c>
      <c r="C4" s="10">
        <v>177844</v>
      </c>
    </row>
    <row r="5" spans="1:3" x14ac:dyDescent="0.25">
      <c r="A5" s="4" t="s">
        <v>285</v>
      </c>
      <c r="B5" s="8">
        <v>-3908</v>
      </c>
      <c r="C5" s="6" t="s">
        <v>4</v>
      </c>
    </row>
    <row r="6" spans="1:3" ht="30" x14ac:dyDescent="0.25">
      <c r="A6" s="4" t="s">
        <v>289</v>
      </c>
      <c r="B6" s="8">
        <v>-7305</v>
      </c>
      <c r="C6" s="8">
        <v>1272</v>
      </c>
    </row>
    <row r="7" spans="1:3" ht="30" x14ac:dyDescent="0.25">
      <c r="A7" s="4" t="s">
        <v>291</v>
      </c>
      <c r="B7" s="8">
        <v>1848</v>
      </c>
      <c r="C7" s="8">
        <v>3490</v>
      </c>
    </row>
    <row r="8" spans="1:3" x14ac:dyDescent="0.25">
      <c r="A8" s="4" t="s">
        <v>292</v>
      </c>
      <c r="B8" s="6" t="s">
        <v>4</v>
      </c>
      <c r="C8" s="8">
        <v>-29875</v>
      </c>
    </row>
    <row r="9" spans="1:3" x14ac:dyDescent="0.25">
      <c r="A9" s="4" t="s">
        <v>294</v>
      </c>
      <c r="B9" s="10">
        <v>104469</v>
      </c>
      <c r="C9" s="10">
        <v>15273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56</v>
      </c>
      <c r="B1" s="9" t="s">
        <v>1</v>
      </c>
      <c r="C1" s="9"/>
      <c r="D1" s="1"/>
    </row>
    <row r="2" spans="1:4" ht="30" x14ac:dyDescent="0.25">
      <c r="A2" s="1" t="s">
        <v>26</v>
      </c>
      <c r="B2" s="1" t="s">
        <v>2</v>
      </c>
      <c r="C2" s="1" t="s">
        <v>77</v>
      </c>
      <c r="D2" s="1" t="s">
        <v>27</v>
      </c>
    </row>
    <row r="3" spans="1:4" ht="30" x14ac:dyDescent="0.25">
      <c r="A3" s="5" t="s">
        <v>957</v>
      </c>
      <c r="B3" s="6" t="s">
        <v>4</v>
      </c>
      <c r="C3" s="6" t="s">
        <v>4</v>
      </c>
      <c r="D3" s="6" t="s">
        <v>4</v>
      </c>
    </row>
    <row r="4" spans="1:4" ht="30" x14ac:dyDescent="0.25">
      <c r="A4" s="4" t="s">
        <v>958</v>
      </c>
      <c r="B4" s="10">
        <v>133626</v>
      </c>
      <c r="C4" s="6" t="s">
        <v>4</v>
      </c>
      <c r="D4" s="6" t="s">
        <v>4</v>
      </c>
    </row>
    <row r="5" spans="1:4" ht="30" x14ac:dyDescent="0.25">
      <c r="A5" s="4" t="s">
        <v>959</v>
      </c>
      <c r="B5" s="8">
        <v>12527937</v>
      </c>
      <c r="C5" s="6" t="s">
        <v>4</v>
      </c>
      <c r="D5" s="8">
        <v>12324817</v>
      </c>
    </row>
    <row r="6" spans="1:4" x14ac:dyDescent="0.25">
      <c r="A6" s="4" t="s">
        <v>316</v>
      </c>
      <c r="B6" s="8">
        <v>7963</v>
      </c>
      <c r="C6" s="8">
        <v>9578</v>
      </c>
      <c r="D6" s="6" t="s">
        <v>4</v>
      </c>
    </row>
    <row r="7" spans="1:4" ht="30" x14ac:dyDescent="0.25">
      <c r="A7" s="4" t="s">
        <v>959</v>
      </c>
      <c r="B7" s="8">
        <v>128248</v>
      </c>
      <c r="C7" s="6" t="s">
        <v>4</v>
      </c>
      <c r="D7" s="6" t="s">
        <v>4</v>
      </c>
    </row>
    <row r="8" spans="1:4" x14ac:dyDescent="0.25">
      <c r="A8" s="4" t="s">
        <v>844</v>
      </c>
      <c r="B8" s="6" t="s">
        <v>4</v>
      </c>
      <c r="C8" s="6" t="s">
        <v>4</v>
      </c>
      <c r="D8" s="6" t="s">
        <v>4</v>
      </c>
    </row>
    <row r="9" spans="1:4" ht="30" x14ac:dyDescent="0.25">
      <c r="A9" s="5" t="s">
        <v>957</v>
      </c>
      <c r="B9" s="6" t="s">
        <v>4</v>
      </c>
      <c r="C9" s="6" t="s">
        <v>4</v>
      </c>
      <c r="D9" s="6" t="s">
        <v>4</v>
      </c>
    </row>
    <row r="10" spans="1:4" ht="30" x14ac:dyDescent="0.25">
      <c r="A10" s="4" t="s">
        <v>959</v>
      </c>
      <c r="B10" s="8">
        <v>5198029</v>
      </c>
      <c r="C10" s="6" t="s">
        <v>4</v>
      </c>
      <c r="D10" s="8">
        <v>5064224</v>
      </c>
    </row>
    <row r="11" spans="1:4" ht="30" x14ac:dyDescent="0.25">
      <c r="A11" s="4" t="s">
        <v>847</v>
      </c>
      <c r="B11" s="6" t="s">
        <v>4</v>
      </c>
      <c r="C11" s="6" t="s">
        <v>4</v>
      </c>
      <c r="D11" s="6" t="s">
        <v>4</v>
      </c>
    </row>
    <row r="12" spans="1:4" ht="30" x14ac:dyDescent="0.25">
      <c r="A12" s="5" t="s">
        <v>957</v>
      </c>
      <c r="B12" s="6" t="s">
        <v>4</v>
      </c>
      <c r="C12" s="6" t="s">
        <v>4</v>
      </c>
      <c r="D12" s="6" t="s">
        <v>4</v>
      </c>
    </row>
    <row r="13" spans="1:4" ht="30" x14ac:dyDescent="0.25">
      <c r="A13" s="4" t="s">
        <v>959</v>
      </c>
      <c r="B13" s="8">
        <v>978798</v>
      </c>
      <c r="C13" s="6" t="s">
        <v>4</v>
      </c>
      <c r="D13" s="8">
        <v>915541</v>
      </c>
    </row>
    <row r="14" spans="1:4" x14ac:dyDescent="0.25">
      <c r="A14" s="4" t="s">
        <v>848</v>
      </c>
      <c r="B14" s="6" t="s">
        <v>4</v>
      </c>
      <c r="C14" s="6" t="s">
        <v>4</v>
      </c>
      <c r="D14" s="6" t="s">
        <v>4</v>
      </c>
    </row>
    <row r="15" spans="1:4" ht="30" x14ac:dyDescent="0.25">
      <c r="A15" s="5" t="s">
        <v>957</v>
      </c>
      <c r="B15" s="6" t="s">
        <v>4</v>
      </c>
      <c r="C15" s="6" t="s">
        <v>4</v>
      </c>
      <c r="D15" s="6" t="s">
        <v>4</v>
      </c>
    </row>
    <row r="16" spans="1:4" ht="30" x14ac:dyDescent="0.25">
      <c r="A16" s="4" t="s">
        <v>959</v>
      </c>
      <c r="B16" s="8">
        <v>3069316</v>
      </c>
      <c r="C16" s="6" t="s">
        <v>4</v>
      </c>
      <c r="D16" s="8">
        <v>3042841</v>
      </c>
    </row>
    <row r="17" spans="1:4" x14ac:dyDescent="0.25">
      <c r="A17" s="4" t="s">
        <v>849</v>
      </c>
      <c r="B17" s="6" t="s">
        <v>4</v>
      </c>
      <c r="C17" s="6" t="s">
        <v>4</v>
      </c>
      <c r="D17" s="6" t="s">
        <v>4</v>
      </c>
    </row>
    <row r="18" spans="1:4" ht="30" x14ac:dyDescent="0.25">
      <c r="A18" s="5" t="s">
        <v>957</v>
      </c>
      <c r="B18" s="6" t="s">
        <v>4</v>
      </c>
      <c r="C18" s="6" t="s">
        <v>4</v>
      </c>
      <c r="D18" s="6" t="s">
        <v>4</v>
      </c>
    </row>
    <row r="19" spans="1:4" ht="30" x14ac:dyDescent="0.25">
      <c r="A19" s="4" t="s">
        <v>959</v>
      </c>
      <c r="B19" s="8">
        <v>1720307</v>
      </c>
      <c r="C19" s="6" t="s">
        <v>4</v>
      </c>
      <c r="D19" s="8">
        <v>1720614</v>
      </c>
    </row>
    <row r="20" spans="1:4" x14ac:dyDescent="0.25">
      <c r="A20" s="4" t="s">
        <v>936</v>
      </c>
      <c r="B20" s="6" t="s">
        <v>4</v>
      </c>
      <c r="C20" s="6" t="s">
        <v>4</v>
      </c>
      <c r="D20" s="6" t="s">
        <v>4</v>
      </c>
    </row>
    <row r="21" spans="1:4" ht="30" x14ac:dyDescent="0.25">
      <c r="A21" s="5" t="s">
        <v>957</v>
      </c>
      <c r="B21" s="6" t="s">
        <v>4</v>
      </c>
      <c r="C21" s="6" t="s">
        <v>4</v>
      </c>
      <c r="D21" s="6" t="s">
        <v>4</v>
      </c>
    </row>
    <row r="22" spans="1:4" ht="30" x14ac:dyDescent="0.25">
      <c r="A22" s="4" t="s">
        <v>959</v>
      </c>
      <c r="B22" s="8">
        <v>1561487</v>
      </c>
      <c r="C22" s="6" t="s">
        <v>4</v>
      </c>
      <c r="D22" s="8">
        <v>1581597</v>
      </c>
    </row>
    <row r="23" spans="1:4" x14ac:dyDescent="0.25">
      <c r="A23" s="4" t="s">
        <v>960</v>
      </c>
      <c r="B23" s="6" t="s">
        <v>4</v>
      </c>
      <c r="C23" s="6" t="s">
        <v>4</v>
      </c>
      <c r="D23" s="6" t="s">
        <v>4</v>
      </c>
    </row>
    <row r="24" spans="1:4" ht="30" x14ac:dyDescent="0.25">
      <c r="A24" s="5" t="s">
        <v>957</v>
      </c>
      <c r="B24" s="6" t="s">
        <v>4</v>
      </c>
      <c r="C24" s="6" t="s">
        <v>4</v>
      </c>
      <c r="D24" s="6" t="s">
        <v>4</v>
      </c>
    </row>
    <row r="25" spans="1:4" ht="30" x14ac:dyDescent="0.25">
      <c r="A25" s="4" t="s">
        <v>958</v>
      </c>
      <c r="B25" s="8">
        <v>133626</v>
      </c>
      <c r="C25" s="8">
        <v>136171</v>
      </c>
      <c r="D25" s="6" t="s">
        <v>4</v>
      </c>
    </row>
    <row r="26" spans="1:4" x14ac:dyDescent="0.25">
      <c r="A26" s="4" t="s">
        <v>308</v>
      </c>
      <c r="B26" s="8">
        <v>-11492</v>
      </c>
      <c r="C26" s="8">
        <v>-15369</v>
      </c>
      <c r="D26" s="6" t="s">
        <v>4</v>
      </c>
    </row>
    <row r="27" spans="1:4" x14ac:dyDescent="0.25">
      <c r="A27" s="4" t="s">
        <v>315</v>
      </c>
      <c r="B27" s="8">
        <v>5004</v>
      </c>
      <c r="C27" s="8">
        <v>5514</v>
      </c>
      <c r="D27" s="6" t="s">
        <v>4</v>
      </c>
    </row>
    <row r="28" spans="1:4" x14ac:dyDescent="0.25">
      <c r="A28" s="4" t="s">
        <v>316</v>
      </c>
      <c r="B28" s="8">
        <v>7963</v>
      </c>
      <c r="C28" s="8">
        <v>9578</v>
      </c>
      <c r="D28" s="6" t="s">
        <v>4</v>
      </c>
    </row>
    <row r="29" spans="1:4" x14ac:dyDescent="0.25">
      <c r="A29" s="4" t="s">
        <v>338</v>
      </c>
      <c r="B29" s="8">
        <v>-6853</v>
      </c>
      <c r="C29" s="8">
        <v>1883</v>
      </c>
      <c r="D29" s="6" t="s">
        <v>4</v>
      </c>
    </row>
    <row r="30" spans="1:4" ht="30" x14ac:dyDescent="0.25">
      <c r="A30" s="4" t="s">
        <v>959</v>
      </c>
      <c r="B30" s="8">
        <v>128248</v>
      </c>
      <c r="C30" s="8">
        <v>137777</v>
      </c>
      <c r="D30" s="6" t="s">
        <v>4</v>
      </c>
    </row>
    <row r="31" spans="1:4" ht="30" x14ac:dyDescent="0.25">
      <c r="A31" s="4" t="s">
        <v>961</v>
      </c>
      <c r="B31" s="8">
        <v>2752</v>
      </c>
      <c r="C31" s="8">
        <v>2590</v>
      </c>
      <c r="D31" s="6" t="s">
        <v>4</v>
      </c>
    </row>
    <row r="32" spans="1:4" ht="30" x14ac:dyDescent="0.25">
      <c r="A32" s="4" t="s">
        <v>962</v>
      </c>
      <c r="B32" s="8">
        <v>43429</v>
      </c>
      <c r="C32" s="8">
        <v>61865</v>
      </c>
      <c r="D32" s="6" t="s">
        <v>4</v>
      </c>
    </row>
    <row r="33" spans="1:4" ht="30" x14ac:dyDescent="0.25">
      <c r="A33" s="4" t="s">
        <v>963</v>
      </c>
      <c r="B33" s="8">
        <v>82067</v>
      </c>
      <c r="C33" s="8">
        <v>73322</v>
      </c>
      <c r="D33" s="6" t="s">
        <v>4</v>
      </c>
    </row>
    <row r="34" spans="1:4" ht="30" x14ac:dyDescent="0.25">
      <c r="A34" s="4" t="s">
        <v>964</v>
      </c>
      <c r="B34" s="6" t="s">
        <v>4</v>
      </c>
      <c r="C34" s="6" t="s">
        <v>4</v>
      </c>
      <c r="D34" s="6" t="s">
        <v>4</v>
      </c>
    </row>
    <row r="35" spans="1:4" ht="30" x14ac:dyDescent="0.25">
      <c r="A35" s="5" t="s">
        <v>957</v>
      </c>
      <c r="B35" s="6" t="s">
        <v>4</v>
      </c>
      <c r="C35" s="6" t="s">
        <v>4</v>
      </c>
      <c r="D35" s="6" t="s">
        <v>4</v>
      </c>
    </row>
    <row r="36" spans="1:4" ht="30" x14ac:dyDescent="0.25">
      <c r="A36" s="4" t="s">
        <v>958</v>
      </c>
      <c r="B36" s="8">
        <v>37017</v>
      </c>
      <c r="C36" s="6" t="s">
        <v>4</v>
      </c>
      <c r="D36" s="6" t="s">
        <v>4</v>
      </c>
    </row>
    <row r="37" spans="1:4" x14ac:dyDescent="0.25">
      <c r="A37" s="4" t="s">
        <v>308</v>
      </c>
      <c r="B37" s="8">
        <v>-2432</v>
      </c>
      <c r="C37" s="6" t="s">
        <v>4</v>
      </c>
      <c r="D37" s="6" t="s">
        <v>4</v>
      </c>
    </row>
    <row r="38" spans="1:4" x14ac:dyDescent="0.25">
      <c r="A38" s="4" t="s">
        <v>315</v>
      </c>
      <c r="B38" s="8">
        <v>1271</v>
      </c>
      <c r="C38" s="6" t="s">
        <v>4</v>
      </c>
      <c r="D38" s="6" t="s">
        <v>4</v>
      </c>
    </row>
    <row r="39" spans="1:4" x14ac:dyDescent="0.25">
      <c r="A39" s="4" t="s">
        <v>316</v>
      </c>
      <c r="B39" s="8">
        <v>4562</v>
      </c>
      <c r="C39" s="6" t="s">
        <v>4</v>
      </c>
      <c r="D39" s="6" t="s">
        <v>4</v>
      </c>
    </row>
    <row r="40" spans="1:4" x14ac:dyDescent="0.25">
      <c r="A40" s="4" t="s">
        <v>338</v>
      </c>
      <c r="B40" s="6">
        <v>-809</v>
      </c>
      <c r="C40" s="6" t="s">
        <v>4</v>
      </c>
      <c r="D40" s="6" t="s">
        <v>4</v>
      </c>
    </row>
    <row r="41" spans="1:4" ht="30" x14ac:dyDescent="0.25">
      <c r="A41" s="4" t="s">
        <v>959</v>
      </c>
      <c r="B41" s="8">
        <v>39609</v>
      </c>
      <c r="C41" s="6" t="s">
        <v>4</v>
      </c>
      <c r="D41" s="6" t="s">
        <v>4</v>
      </c>
    </row>
    <row r="42" spans="1:4" ht="30" x14ac:dyDescent="0.25">
      <c r="A42" s="4" t="s">
        <v>961</v>
      </c>
      <c r="B42" s="8">
        <v>1545</v>
      </c>
      <c r="C42" s="6" t="s">
        <v>4</v>
      </c>
      <c r="D42" s="6" t="s">
        <v>4</v>
      </c>
    </row>
    <row r="43" spans="1:4" ht="30" x14ac:dyDescent="0.25">
      <c r="A43" s="4" t="s">
        <v>962</v>
      </c>
      <c r="B43" s="8">
        <v>1877</v>
      </c>
      <c r="C43" s="6" t="s">
        <v>4</v>
      </c>
      <c r="D43" s="6" t="s">
        <v>4</v>
      </c>
    </row>
    <row r="44" spans="1:4" ht="30" x14ac:dyDescent="0.25">
      <c r="A44" s="4" t="s">
        <v>963</v>
      </c>
      <c r="B44" s="8">
        <v>36187</v>
      </c>
      <c r="C44" s="6" t="s">
        <v>4</v>
      </c>
      <c r="D44" s="6" t="s">
        <v>4</v>
      </c>
    </row>
    <row r="45" spans="1:4" ht="45" x14ac:dyDescent="0.25">
      <c r="A45" s="4" t="s">
        <v>965</v>
      </c>
      <c r="B45" s="6" t="s">
        <v>4</v>
      </c>
      <c r="C45" s="6" t="s">
        <v>4</v>
      </c>
      <c r="D45" s="6" t="s">
        <v>4</v>
      </c>
    </row>
    <row r="46" spans="1:4" ht="30" x14ac:dyDescent="0.25">
      <c r="A46" s="5" t="s">
        <v>957</v>
      </c>
      <c r="B46" s="6" t="s">
        <v>4</v>
      </c>
      <c r="C46" s="6" t="s">
        <v>4</v>
      </c>
      <c r="D46" s="6" t="s">
        <v>4</v>
      </c>
    </row>
    <row r="47" spans="1:4" ht="30" x14ac:dyDescent="0.25">
      <c r="A47" s="4" t="s">
        <v>958</v>
      </c>
      <c r="B47" s="8">
        <v>8845</v>
      </c>
      <c r="C47" s="6" t="s">
        <v>4</v>
      </c>
      <c r="D47" s="6" t="s">
        <v>4</v>
      </c>
    </row>
    <row r="48" spans="1:4" x14ac:dyDescent="0.25">
      <c r="A48" s="4" t="s">
        <v>308</v>
      </c>
      <c r="B48" s="6">
        <v>-549</v>
      </c>
      <c r="C48" s="6" t="s">
        <v>4</v>
      </c>
      <c r="D48" s="6" t="s">
        <v>4</v>
      </c>
    </row>
    <row r="49" spans="1:4" x14ac:dyDescent="0.25">
      <c r="A49" s="4" t="s">
        <v>315</v>
      </c>
      <c r="B49" s="8">
        <v>1508</v>
      </c>
      <c r="C49" s="6" t="s">
        <v>4</v>
      </c>
      <c r="D49" s="6" t="s">
        <v>4</v>
      </c>
    </row>
    <row r="50" spans="1:4" x14ac:dyDescent="0.25">
      <c r="A50" s="4" t="s">
        <v>316</v>
      </c>
      <c r="B50" s="6">
        <v>-663</v>
      </c>
      <c r="C50" s="6" t="s">
        <v>4</v>
      </c>
      <c r="D50" s="6" t="s">
        <v>4</v>
      </c>
    </row>
    <row r="51" spans="1:4" x14ac:dyDescent="0.25">
      <c r="A51" s="4" t="s">
        <v>338</v>
      </c>
      <c r="B51" s="6">
        <v>-732</v>
      </c>
      <c r="C51" s="6" t="s">
        <v>4</v>
      </c>
      <c r="D51" s="6" t="s">
        <v>4</v>
      </c>
    </row>
    <row r="52" spans="1:4" ht="30" x14ac:dyDescent="0.25">
      <c r="A52" s="4" t="s">
        <v>959</v>
      </c>
      <c r="B52" s="8">
        <v>8409</v>
      </c>
      <c r="C52" s="6" t="s">
        <v>4</v>
      </c>
      <c r="D52" s="6" t="s">
        <v>4</v>
      </c>
    </row>
    <row r="53" spans="1:4" ht="30" x14ac:dyDescent="0.25">
      <c r="A53" s="4" t="s">
        <v>961</v>
      </c>
      <c r="B53" s="6">
        <v>540</v>
      </c>
      <c r="C53" s="6" t="s">
        <v>4</v>
      </c>
      <c r="D53" s="6" t="s">
        <v>4</v>
      </c>
    </row>
    <row r="54" spans="1:4" ht="30" x14ac:dyDescent="0.25">
      <c r="A54" s="4" t="s">
        <v>962</v>
      </c>
      <c r="B54" s="8">
        <v>2290</v>
      </c>
      <c r="C54" s="6" t="s">
        <v>4</v>
      </c>
      <c r="D54" s="6" t="s">
        <v>4</v>
      </c>
    </row>
    <row r="55" spans="1:4" ht="30" x14ac:dyDescent="0.25">
      <c r="A55" s="4" t="s">
        <v>963</v>
      </c>
      <c r="B55" s="8">
        <v>5579</v>
      </c>
      <c r="C55" s="6" t="s">
        <v>4</v>
      </c>
      <c r="D55" s="6" t="s">
        <v>4</v>
      </c>
    </row>
    <row r="56" spans="1:4" ht="30" x14ac:dyDescent="0.25">
      <c r="A56" s="4" t="s">
        <v>966</v>
      </c>
      <c r="B56" s="6" t="s">
        <v>4</v>
      </c>
      <c r="C56" s="6" t="s">
        <v>4</v>
      </c>
      <c r="D56" s="6" t="s">
        <v>4</v>
      </c>
    </row>
    <row r="57" spans="1:4" ht="30" x14ac:dyDescent="0.25">
      <c r="A57" s="5" t="s">
        <v>957</v>
      </c>
      <c r="B57" s="6" t="s">
        <v>4</v>
      </c>
      <c r="C57" s="6" t="s">
        <v>4</v>
      </c>
      <c r="D57" s="6" t="s">
        <v>4</v>
      </c>
    </row>
    <row r="58" spans="1:4" ht="30" x14ac:dyDescent="0.25">
      <c r="A58" s="4" t="s">
        <v>958</v>
      </c>
      <c r="B58" s="8">
        <v>31612</v>
      </c>
      <c r="C58" s="6" t="s">
        <v>4</v>
      </c>
      <c r="D58" s="6" t="s">
        <v>4</v>
      </c>
    </row>
    <row r="59" spans="1:4" x14ac:dyDescent="0.25">
      <c r="A59" s="4" t="s">
        <v>308</v>
      </c>
      <c r="B59" s="8">
        <v>-3840</v>
      </c>
      <c r="C59" s="6" t="s">
        <v>4</v>
      </c>
      <c r="D59" s="6" t="s">
        <v>4</v>
      </c>
    </row>
    <row r="60" spans="1:4" x14ac:dyDescent="0.25">
      <c r="A60" s="4" t="s">
        <v>315</v>
      </c>
      <c r="B60" s="6">
        <v>467</v>
      </c>
      <c r="C60" s="6" t="s">
        <v>4</v>
      </c>
      <c r="D60" s="6" t="s">
        <v>4</v>
      </c>
    </row>
    <row r="61" spans="1:4" x14ac:dyDescent="0.25">
      <c r="A61" s="4" t="s">
        <v>316</v>
      </c>
      <c r="B61" s="8">
        <v>1118</v>
      </c>
      <c r="C61" s="6" t="s">
        <v>4</v>
      </c>
      <c r="D61" s="6" t="s">
        <v>4</v>
      </c>
    </row>
    <row r="62" spans="1:4" x14ac:dyDescent="0.25">
      <c r="A62" s="4" t="s">
        <v>338</v>
      </c>
      <c r="B62" s="6">
        <v>-507</v>
      </c>
      <c r="C62" s="6" t="s">
        <v>4</v>
      </c>
      <c r="D62" s="6" t="s">
        <v>4</v>
      </c>
    </row>
    <row r="63" spans="1:4" ht="30" x14ac:dyDescent="0.25">
      <c r="A63" s="4" t="s">
        <v>959</v>
      </c>
      <c r="B63" s="8">
        <v>28850</v>
      </c>
      <c r="C63" s="6" t="s">
        <v>4</v>
      </c>
      <c r="D63" s="6" t="s">
        <v>4</v>
      </c>
    </row>
    <row r="64" spans="1:4" ht="30" x14ac:dyDescent="0.25">
      <c r="A64" s="4" t="s">
        <v>961</v>
      </c>
      <c r="B64" s="6">
        <v>471</v>
      </c>
      <c r="C64" s="6" t="s">
        <v>4</v>
      </c>
      <c r="D64" s="6" t="s">
        <v>4</v>
      </c>
    </row>
    <row r="65" spans="1:4" ht="30" x14ac:dyDescent="0.25">
      <c r="A65" s="4" t="s">
        <v>962</v>
      </c>
      <c r="B65" s="8">
        <v>7419</v>
      </c>
      <c r="C65" s="6" t="s">
        <v>4</v>
      </c>
      <c r="D65" s="6" t="s">
        <v>4</v>
      </c>
    </row>
    <row r="66" spans="1:4" ht="30" x14ac:dyDescent="0.25">
      <c r="A66" s="4" t="s">
        <v>963</v>
      </c>
      <c r="B66" s="8">
        <v>20960</v>
      </c>
      <c r="C66" s="6" t="s">
        <v>4</v>
      </c>
      <c r="D66" s="6" t="s">
        <v>4</v>
      </c>
    </row>
    <row r="67" spans="1:4" ht="30" x14ac:dyDescent="0.25">
      <c r="A67" s="4" t="s">
        <v>967</v>
      </c>
      <c r="B67" s="6" t="s">
        <v>4</v>
      </c>
      <c r="C67" s="6" t="s">
        <v>4</v>
      </c>
      <c r="D67" s="6" t="s">
        <v>4</v>
      </c>
    </row>
    <row r="68" spans="1:4" ht="30" x14ac:dyDescent="0.25">
      <c r="A68" s="5" t="s">
        <v>957</v>
      </c>
      <c r="B68" s="6" t="s">
        <v>4</v>
      </c>
      <c r="C68" s="6" t="s">
        <v>4</v>
      </c>
      <c r="D68" s="6" t="s">
        <v>4</v>
      </c>
    </row>
    <row r="69" spans="1:4" ht="30" x14ac:dyDescent="0.25">
      <c r="A69" s="4" t="s">
        <v>958</v>
      </c>
      <c r="B69" s="8">
        <v>34881</v>
      </c>
      <c r="C69" s="8">
        <v>39080</v>
      </c>
      <c r="D69" s="6" t="s">
        <v>4</v>
      </c>
    </row>
    <row r="70" spans="1:4" x14ac:dyDescent="0.25">
      <c r="A70" s="4" t="s">
        <v>308</v>
      </c>
      <c r="B70" s="6">
        <v>-549</v>
      </c>
      <c r="C70" s="6">
        <v>-159</v>
      </c>
      <c r="D70" s="6" t="s">
        <v>4</v>
      </c>
    </row>
    <row r="71" spans="1:4" x14ac:dyDescent="0.25">
      <c r="A71" s="4" t="s">
        <v>315</v>
      </c>
      <c r="B71" s="6">
        <v>100</v>
      </c>
      <c r="C71" s="6">
        <v>511</v>
      </c>
      <c r="D71" s="6" t="s">
        <v>4</v>
      </c>
    </row>
    <row r="72" spans="1:4" x14ac:dyDescent="0.25">
      <c r="A72" s="4" t="s">
        <v>316</v>
      </c>
      <c r="B72" s="6">
        <v>225</v>
      </c>
      <c r="C72" s="6">
        <v>626</v>
      </c>
      <c r="D72" s="6" t="s">
        <v>4</v>
      </c>
    </row>
    <row r="73" spans="1:4" x14ac:dyDescent="0.25">
      <c r="A73" s="4" t="s">
        <v>338</v>
      </c>
      <c r="B73" s="8">
        <v>-2666</v>
      </c>
      <c r="C73" s="8">
        <v>1246</v>
      </c>
      <c r="D73" s="6" t="s">
        <v>4</v>
      </c>
    </row>
    <row r="74" spans="1:4" ht="30" x14ac:dyDescent="0.25">
      <c r="A74" s="4" t="s">
        <v>959</v>
      </c>
      <c r="B74" s="8">
        <v>31991</v>
      </c>
      <c r="C74" s="8">
        <v>41304</v>
      </c>
      <c r="D74" s="6" t="s">
        <v>4</v>
      </c>
    </row>
    <row r="75" spans="1:4" ht="30" x14ac:dyDescent="0.25">
      <c r="A75" s="4" t="s">
        <v>961</v>
      </c>
      <c r="B75" s="6">
        <v>196</v>
      </c>
      <c r="C75" s="6">
        <v>267</v>
      </c>
      <c r="D75" s="6" t="s">
        <v>4</v>
      </c>
    </row>
    <row r="76" spans="1:4" ht="30" x14ac:dyDescent="0.25">
      <c r="A76" s="4" t="s">
        <v>962</v>
      </c>
      <c r="B76" s="8">
        <v>24903</v>
      </c>
      <c r="C76" s="8">
        <v>35781</v>
      </c>
      <c r="D76" s="6" t="s">
        <v>4</v>
      </c>
    </row>
    <row r="77" spans="1:4" ht="30" x14ac:dyDescent="0.25">
      <c r="A77" s="4" t="s">
        <v>963</v>
      </c>
      <c r="B77" s="8">
        <v>6892</v>
      </c>
      <c r="C77" s="8">
        <v>5256</v>
      </c>
      <c r="D77" s="6" t="s">
        <v>4</v>
      </c>
    </row>
    <row r="78" spans="1:4" ht="30" x14ac:dyDescent="0.25">
      <c r="A78" s="4" t="s">
        <v>968</v>
      </c>
      <c r="B78" s="6" t="s">
        <v>4</v>
      </c>
      <c r="C78" s="6" t="s">
        <v>4</v>
      </c>
      <c r="D78" s="6" t="s">
        <v>4</v>
      </c>
    </row>
    <row r="79" spans="1:4" ht="30" x14ac:dyDescent="0.25">
      <c r="A79" s="5" t="s">
        <v>957</v>
      </c>
      <c r="B79" s="6" t="s">
        <v>4</v>
      </c>
      <c r="C79" s="6" t="s">
        <v>4</v>
      </c>
      <c r="D79" s="6" t="s">
        <v>4</v>
      </c>
    </row>
    <row r="80" spans="1:4" ht="30" x14ac:dyDescent="0.25">
      <c r="A80" s="4" t="s">
        <v>958</v>
      </c>
      <c r="B80" s="8">
        <v>21271</v>
      </c>
      <c r="C80" s="8">
        <v>19122</v>
      </c>
      <c r="D80" s="6" t="s">
        <v>4</v>
      </c>
    </row>
    <row r="81" spans="1:4" x14ac:dyDescent="0.25">
      <c r="A81" s="4" t="s">
        <v>308</v>
      </c>
      <c r="B81" s="8">
        <v>-4122</v>
      </c>
      <c r="C81" s="8">
        <v>-4614</v>
      </c>
      <c r="D81" s="6" t="s">
        <v>4</v>
      </c>
    </row>
    <row r="82" spans="1:4" x14ac:dyDescent="0.25">
      <c r="A82" s="4" t="s">
        <v>315</v>
      </c>
      <c r="B82" s="8">
        <v>1658</v>
      </c>
      <c r="C82" s="8">
        <v>1757</v>
      </c>
      <c r="D82" s="6" t="s">
        <v>4</v>
      </c>
    </row>
    <row r="83" spans="1:4" x14ac:dyDescent="0.25">
      <c r="A83" s="4" t="s">
        <v>316</v>
      </c>
      <c r="B83" s="8">
        <v>2721</v>
      </c>
      <c r="C83" s="8">
        <v>3293</v>
      </c>
      <c r="D83" s="6" t="s">
        <v>4</v>
      </c>
    </row>
    <row r="84" spans="1:4" x14ac:dyDescent="0.25">
      <c r="A84" s="4" t="s">
        <v>338</v>
      </c>
      <c r="B84" s="8">
        <v>-2139</v>
      </c>
      <c r="C84" s="6">
        <v>206</v>
      </c>
      <c r="D84" s="6" t="s">
        <v>4</v>
      </c>
    </row>
    <row r="85" spans="1:4" ht="30" x14ac:dyDescent="0.25">
      <c r="A85" s="4" t="s">
        <v>959</v>
      </c>
      <c r="B85" s="8">
        <v>19389</v>
      </c>
      <c r="C85" s="8">
        <v>19764</v>
      </c>
      <c r="D85" s="6" t="s">
        <v>4</v>
      </c>
    </row>
    <row r="86" spans="1:4" ht="30" x14ac:dyDescent="0.25">
      <c r="A86" s="4" t="s">
        <v>961</v>
      </c>
      <c r="B86" s="6" t="s">
        <v>4</v>
      </c>
      <c r="C86" s="6" t="s">
        <v>922</v>
      </c>
      <c r="D86" s="6" t="s">
        <v>4</v>
      </c>
    </row>
    <row r="87" spans="1:4" ht="30" x14ac:dyDescent="0.25">
      <c r="A87" s="4" t="s">
        <v>962</v>
      </c>
      <c r="B87" s="8">
        <v>6940</v>
      </c>
      <c r="C87" s="8">
        <v>7123</v>
      </c>
      <c r="D87" s="6" t="s">
        <v>4</v>
      </c>
    </row>
    <row r="88" spans="1:4" ht="30" x14ac:dyDescent="0.25">
      <c r="A88" s="4" t="s">
        <v>963</v>
      </c>
      <c r="B88" s="8">
        <v>12449</v>
      </c>
      <c r="C88" s="8">
        <v>12641</v>
      </c>
      <c r="D88" s="6" t="s">
        <v>4</v>
      </c>
    </row>
    <row r="89" spans="1:4" ht="30" x14ac:dyDescent="0.25">
      <c r="A89" s="4" t="s">
        <v>969</v>
      </c>
      <c r="B89" s="6" t="s">
        <v>4</v>
      </c>
      <c r="C89" s="6" t="s">
        <v>4</v>
      </c>
      <c r="D89" s="6" t="s">
        <v>4</v>
      </c>
    </row>
    <row r="90" spans="1:4" ht="30" x14ac:dyDescent="0.25">
      <c r="A90" s="5" t="s">
        <v>957</v>
      </c>
      <c r="B90" s="6" t="s">
        <v>4</v>
      </c>
      <c r="C90" s="6" t="s">
        <v>4</v>
      </c>
      <c r="D90" s="6" t="s">
        <v>4</v>
      </c>
    </row>
    <row r="91" spans="1:4" ht="30" x14ac:dyDescent="0.25">
      <c r="A91" s="4" t="s">
        <v>958</v>
      </c>
      <c r="B91" s="6" t="s">
        <v>4</v>
      </c>
      <c r="C91" s="8">
        <v>77969</v>
      </c>
      <c r="D91" s="6" t="s">
        <v>4</v>
      </c>
    </row>
    <row r="92" spans="1:4" x14ac:dyDescent="0.25">
      <c r="A92" s="4" t="s">
        <v>308</v>
      </c>
      <c r="B92" s="6" t="s">
        <v>4</v>
      </c>
      <c r="C92" s="8">
        <v>-10596</v>
      </c>
      <c r="D92" s="6" t="s">
        <v>4</v>
      </c>
    </row>
    <row r="93" spans="1:4" x14ac:dyDescent="0.25">
      <c r="A93" s="4" t="s">
        <v>315</v>
      </c>
      <c r="B93" s="6" t="s">
        <v>4</v>
      </c>
      <c r="C93" s="8">
        <v>3246</v>
      </c>
      <c r="D93" s="6" t="s">
        <v>4</v>
      </c>
    </row>
    <row r="94" spans="1:4" x14ac:dyDescent="0.25">
      <c r="A94" s="4" t="s">
        <v>316</v>
      </c>
      <c r="B94" s="6" t="s">
        <v>4</v>
      </c>
      <c r="C94" s="8">
        <v>5659</v>
      </c>
      <c r="D94" s="6" t="s">
        <v>4</v>
      </c>
    </row>
    <row r="95" spans="1:4" x14ac:dyDescent="0.25">
      <c r="A95" s="4" t="s">
        <v>338</v>
      </c>
      <c r="B95" s="6" t="s">
        <v>4</v>
      </c>
      <c r="C95" s="6">
        <v>431</v>
      </c>
      <c r="D95" s="6" t="s">
        <v>4</v>
      </c>
    </row>
    <row r="96" spans="1:4" ht="30" x14ac:dyDescent="0.25">
      <c r="A96" s="4" t="s">
        <v>959</v>
      </c>
      <c r="B96" s="6" t="s">
        <v>4</v>
      </c>
      <c r="C96" s="8">
        <v>76709</v>
      </c>
      <c r="D96" s="6" t="s">
        <v>4</v>
      </c>
    </row>
    <row r="97" spans="1:4" ht="30" x14ac:dyDescent="0.25">
      <c r="A97" s="4" t="s">
        <v>961</v>
      </c>
      <c r="B97" s="6" t="s">
        <v>4</v>
      </c>
      <c r="C97" s="8">
        <v>2323</v>
      </c>
      <c r="D97" s="6" t="s">
        <v>4</v>
      </c>
    </row>
    <row r="98" spans="1:4" ht="30" x14ac:dyDescent="0.25">
      <c r="A98" s="4" t="s">
        <v>962</v>
      </c>
      <c r="B98" s="6" t="s">
        <v>4</v>
      </c>
      <c r="C98" s="8">
        <v>18961</v>
      </c>
      <c r="D98" s="6" t="s">
        <v>4</v>
      </c>
    </row>
    <row r="99" spans="1:4" ht="30" x14ac:dyDescent="0.25">
      <c r="A99" s="4" t="s">
        <v>963</v>
      </c>
      <c r="B99" s="6" t="s">
        <v>4</v>
      </c>
      <c r="C99" s="8">
        <v>55425</v>
      </c>
      <c r="D99" s="6" t="s">
        <v>4</v>
      </c>
    </row>
    <row r="100" spans="1:4" x14ac:dyDescent="0.25">
      <c r="A100" s="4" t="s">
        <v>970</v>
      </c>
      <c r="B100" s="6" t="s">
        <v>4</v>
      </c>
      <c r="C100" s="6" t="s">
        <v>4</v>
      </c>
      <c r="D100" s="6" t="s">
        <v>4</v>
      </c>
    </row>
    <row r="101" spans="1:4" ht="30" x14ac:dyDescent="0.25">
      <c r="A101" s="5" t="s">
        <v>957</v>
      </c>
      <c r="B101" s="6" t="s">
        <v>4</v>
      </c>
      <c r="C101" s="6" t="s">
        <v>4</v>
      </c>
      <c r="D101" s="6" t="s">
        <v>4</v>
      </c>
    </row>
    <row r="102" spans="1:4" ht="30" x14ac:dyDescent="0.25">
      <c r="A102" s="4" t="s">
        <v>959</v>
      </c>
      <c r="B102" s="8">
        <v>12527937</v>
      </c>
      <c r="C102" s="8">
        <v>11482762</v>
      </c>
      <c r="D102" s="6" t="s">
        <v>4</v>
      </c>
    </row>
    <row r="103" spans="1:4" ht="30" x14ac:dyDescent="0.25">
      <c r="A103" s="4" t="s">
        <v>961</v>
      </c>
      <c r="B103" s="8">
        <v>40140</v>
      </c>
      <c r="C103" s="8">
        <v>73948</v>
      </c>
      <c r="D103" s="6" t="s">
        <v>4</v>
      </c>
    </row>
    <row r="104" spans="1:4" ht="30" x14ac:dyDescent="0.25">
      <c r="A104" s="4" t="s">
        <v>971</v>
      </c>
      <c r="B104" s="8">
        <v>397634</v>
      </c>
      <c r="C104" s="8">
        <v>609058</v>
      </c>
      <c r="D104" s="6" t="s">
        <v>4</v>
      </c>
    </row>
    <row r="105" spans="1:4" ht="30" x14ac:dyDescent="0.25">
      <c r="A105" s="4" t="s">
        <v>963</v>
      </c>
      <c r="B105" s="8">
        <v>12090163</v>
      </c>
      <c r="C105" s="8">
        <v>10799756</v>
      </c>
      <c r="D105" s="6" t="s">
        <v>4</v>
      </c>
    </row>
    <row r="106" spans="1:4" ht="30" x14ac:dyDescent="0.25">
      <c r="A106" s="4" t="s">
        <v>972</v>
      </c>
      <c r="B106" s="6" t="s">
        <v>4</v>
      </c>
      <c r="C106" s="6" t="s">
        <v>4</v>
      </c>
      <c r="D106" s="6" t="s">
        <v>4</v>
      </c>
    </row>
    <row r="107" spans="1:4" ht="30" x14ac:dyDescent="0.25">
      <c r="A107" s="5" t="s">
        <v>957</v>
      </c>
      <c r="B107" s="6" t="s">
        <v>4</v>
      </c>
      <c r="C107" s="6" t="s">
        <v>4</v>
      </c>
      <c r="D107" s="6" t="s">
        <v>4</v>
      </c>
    </row>
    <row r="108" spans="1:4" ht="30" x14ac:dyDescent="0.25">
      <c r="A108" s="4" t="s">
        <v>959</v>
      </c>
      <c r="B108" s="8">
        <v>5198029</v>
      </c>
      <c r="C108" s="6" t="s">
        <v>4</v>
      </c>
      <c r="D108" s="6" t="s">
        <v>4</v>
      </c>
    </row>
    <row r="109" spans="1:4" ht="30" x14ac:dyDescent="0.25">
      <c r="A109" s="4" t="s">
        <v>961</v>
      </c>
      <c r="B109" s="8">
        <v>11107</v>
      </c>
      <c r="C109" s="6" t="s">
        <v>4</v>
      </c>
      <c r="D109" s="6" t="s">
        <v>4</v>
      </c>
    </row>
    <row r="110" spans="1:4" ht="30" x14ac:dyDescent="0.25">
      <c r="A110" s="4" t="s">
        <v>971</v>
      </c>
      <c r="B110" s="8">
        <v>27541</v>
      </c>
      <c r="C110" s="6" t="s">
        <v>4</v>
      </c>
      <c r="D110" s="6" t="s">
        <v>4</v>
      </c>
    </row>
    <row r="111" spans="1:4" ht="30" x14ac:dyDescent="0.25">
      <c r="A111" s="4" t="s">
        <v>963</v>
      </c>
      <c r="B111" s="8">
        <v>5159381</v>
      </c>
      <c r="C111" s="6" t="s">
        <v>4</v>
      </c>
      <c r="D111" s="6" t="s">
        <v>4</v>
      </c>
    </row>
    <row r="112" spans="1:4" ht="30" x14ac:dyDescent="0.25">
      <c r="A112" s="4" t="s">
        <v>973</v>
      </c>
      <c r="B112" s="6" t="s">
        <v>4</v>
      </c>
      <c r="C112" s="6" t="s">
        <v>4</v>
      </c>
      <c r="D112" s="6" t="s">
        <v>4</v>
      </c>
    </row>
    <row r="113" spans="1:4" ht="30" x14ac:dyDescent="0.25">
      <c r="A113" s="5" t="s">
        <v>957</v>
      </c>
      <c r="B113" s="6" t="s">
        <v>4</v>
      </c>
      <c r="C113" s="6" t="s">
        <v>4</v>
      </c>
      <c r="D113" s="6" t="s">
        <v>4</v>
      </c>
    </row>
    <row r="114" spans="1:4" ht="30" x14ac:dyDescent="0.25">
      <c r="A114" s="4" t="s">
        <v>959</v>
      </c>
      <c r="B114" s="8">
        <v>978798</v>
      </c>
      <c r="C114" s="6" t="s">
        <v>4</v>
      </c>
      <c r="D114" s="6" t="s">
        <v>4</v>
      </c>
    </row>
    <row r="115" spans="1:4" ht="30" x14ac:dyDescent="0.25">
      <c r="A115" s="4" t="s">
        <v>961</v>
      </c>
      <c r="B115" s="8">
        <v>11785</v>
      </c>
      <c r="C115" s="6" t="s">
        <v>4</v>
      </c>
      <c r="D115" s="6" t="s">
        <v>4</v>
      </c>
    </row>
    <row r="116" spans="1:4" ht="30" x14ac:dyDescent="0.25">
      <c r="A116" s="4" t="s">
        <v>971</v>
      </c>
      <c r="B116" s="8">
        <v>37078</v>
      </c>
      <c r="C116" s="6" t="s">
        <v>4</v>
      </c>
      <c r="D116" s="6" t="s">
        <v>4</v>
      </c>
    </row>
    <row r="117" spans="1:4" ht="30" x14ac:dyDescent="0.25">
      <c r="A117" s="4" t="s">
        <v>963</v>
      </c>
      <c r="B117" s="8">
        <v>929935</v>
      </c>
      <c r="C117" s="6" t="s">
        <v>4</v>
      </c>
      <c r="D117" s="6" t="s">
        <v>4</v>
      </c>
    </row>
    <row r="118" spans="1:4" ht="30" x14ac:dyDescent="0.25">
      <c r="A118" s="4" t="s">
        <v>974</v>
      </c>
      <c r="B118" s="6" t="s">
        <v>4</v>
      </c>
      <c r="C118" s="6" t="s">
        <v>4</v>
      </c>
      <c r="D118" s="6" t="s">
        <v>4</v>
      </c>
    </row>
    <row r="119" spans="1:4" ht="30" x14ac:dyDescent="0.25">
      <c r="A119" s="5" t="s">
        <v>957</v>
      </c>
      <c r="B119" s="6" t="s">
        <v>4</v>
      </c>
      <c r="C119" s="6" t="s">
        <v>4</v>
      </c>
      <c r="D119" s="6" t="s">
        <v>4</v>
      </c>
    </row>
    <row r="120" spans="1:4" ht="30" x14ac:dyDescent="0.25">
      <c r="A120" s="4" t="s">
        <v>959</v>
      </c>
      <c r="B120" s="8">
        <v>3069316</v>
      </c>
      <c r="C120" s="6" t="s">
        <v>4</v>
      </c>
      <c r="D120" s="6" t="s">
        <v>4</v>
      </c>
    </row>
    <row r="121" spans="1:4" ht="30" x14ac:dyDescent="0.25">
      <c r="A121" s="4" t="s">
        <v>961</v>
      </c>
      <c r="B121" s="8">
        <v>14699</v>
      </c>
      <c r="C121" s="6" t="s">
        <v>4</v>
      </c>
      <c r="D121" s="6" t="s">
        <v>4</v>
      </c>
    </row>
    <row r="122" spans="1:4" ht="30" x14ac:dyDescent="0.25">
      <c r="A122" s="4" t="s">
        <v>971</v>
      </c>
      <c r="B122" s="8">
        <v>82068</v>
      </c>
      <c r="C122" s="6" t="s">
        <v>4</v>
      </c>
      <c r="D122" s="6" t="s">
        <v>4</v>
      </c>
    </row>
    <row r="123" spans="1:4" ht="30" x14ac:dyDescent="0.25">
      <c r="A123" s="4" t="s">
        <v>963</v>
      </c>
      <c r="B123" s="8">
        <v>2972549</v>
      </c>
      <c r="C123" s="6" t="s">
        <v>4</v>
      </c>
      <c r="D123" s="6" t="s">
        <v>4</v>
      </c>
    </row>
    <row r="124" spans="1:4" ht="30" x14ac:dyDescent="0.25">
      <c r="A124" s="4" t="s">
        <v>975</v>
      </c>
      <c r="B124" s="6" t="s">
        <v>4</v>
      </c>
      <c r="C124" s="6" t="s">
        <v>4</v>
      </c>
      <c r="D124" s="6" t="s">
        <v>4</v>
      </c>
    </row>
    <row r="125" spans="1:4" ht="30" x14ac:dyDescent="0.25">
      <c r="A125" s="5" t="s">
        <v>957</v>
      </c>
      <c r="B125" s="6" t="s">
        <v>4</v>
      </c>
      <c r="C125" s="6" t="s">
        <v>4</v>
      </c>
      <c r="D125" s="6" t="s">
        <v>4</v>
      </c>
    </row>
    <row r="126" spans="1:4" ht="30" x14ac:dyDescent="0.25">
      <c r="A126" s="4" t="s">
        <v>959</v>
      </c>
      <c r="B126" s="8">
        <v>1720307</v>
      </c>
      <c r="C126" s="8">
        <v>1587519</v>
      </c>
      <c r="D126" s="6" t="s">
        <v>4</v>
      </c>
    </row>
    <row r="127" spans="1:4" ht="30" x14ac:dyDescent="0.25">
      <c r="A127" s="4" t="s">
        <v>961</v>
      </c>
      <c r="B127" s="8">
        <v>2549</v>
      </c>
      <c r="C127" s="8">
        <v>5892</v>
      </c>
      <c r="D127" s="6" t="s">
        <v>4</v>
      </c>
    </row>
    <row r="128" spans="1:4" ht="30" x14ac:dyDescent="0.25">
      <c r="A128" s="4" t="s">
        <v>971</v>
      </c>
      <c r="B128" s="8">
        <v>204571</v>
      </c>
      <c r="C128" s="8">
        <v>269371</v>
      </c>
      <c r="D128" s="6" t="s">
        <v>4</v>
      </c>
    </row>
    <row r="129" spans="1:4" ht="30" x14ac:dyDescent="0.25">
      <c r="A129" s="4" t="s">
        <v>963</v>
      </c>
      <c r="B129" s="8">
        <v>1513187</v>
      </c>
      <c r="C129" s="8">
        <v>1312256</v>
      </c>
      <c r="D129" s="6" t="s">
        <v>4</v>
      </c>
    </row>
    <row r="130" spans="1:4" x14ac:dyDescent="0.25">
      <c r="A130" s="4" t="s">
        <v>976</v>
      </c>
      <c r="B130" s="6" t="s">
        <v>4</v>
      </c>
      <c r="C130" s="6" t="s">
        <v>4</v>
      </c>
      <c r="D130" s="6" t="s">
        <v>4</v>
      </c>
    </row>
    <row r="131" spans="1:4" ht="30" x14ac:dyDescent="0.25">
      <c r="A131" s="5" t="s">
        <v>957</v>
      </c>
      <c r="B131" s="6" t="s">
        <v>4</v>
      </c>
      <c r="C131" s="6" t="s">
        <v>4</v>
      </c>
      <c r="D131" s="6" t="s">
        <v>4</v>
      </c>
    </row>
    <row r="132" spans="1:4" ht="30" x14ac:dyDescent="0.25">
      <c r="A132" s="4" t="s">
        <v>959</v>
      </c>
      <c r="B132" s="8">
        <v>1561487</v>
      </c>
      <c r="C132" s="8">
        <v>1603734</v>
      </c>
      <c r="D132" s="6" t="s">
        <v>4</v>
      </c>
    </row>
    <row r="133" spans="1:4" ht="30" x14ac:dyDescent="0.25">
      <c r="A133" s="4" t="s">
        <v>961</v>
      </c>
      <c r="B133" s="6" t="s">
        <v>4</v>
      </c>
      <c r="C133" s="6" t="s">
        <v>922</v>
      </c>
      <c r="D133" s="6" t="s">
        <v>4</v>
      </c>
    </row>
    <row r="134" spans="1:4" ht="30" x14ac:dyDescent="0.25">
      <c r="A134" s="4" t="s">
        <v>971</v>
      </c>
      <c r="B134" s="8">
        <v>46376</v>
      </c>
      <c r="C134" s="8">
        <v>92145</v>
      </c>
      <c r="D134" s="6" t="s">
        <v>4</v>
      </c>
    </row>
    <row r="135" spans="1:4" ht="30" x14ac:dyDescent="0.25">
      <c r="A135" s="4" t="s">
        <v>963</v>
      </c>
      <c r="B135" s="8">
        <v>1515111</v>
      </c>
      <c r="C135" s="8">
        <v>1511589</v>
      </c>
      <c r="D135" s="6" t="s">
        <v>4</v>
      </c>
    </row>
    <row r="136" spans="1:4" ht="30" x14ac:dyDescent="0.25">
      <c r="A136" s="4" t="s">
        <v>977</v>
      </c>
      <c r="B136" s="6" t="s">
        <v>4</v>
      </c>
      <c r="C136" s="6" t="s">
        <v>4</v>
      </c>
      <c r="D136" s="6" t="s">
        <v>4</v>
      </c>
    </row>
    <row r="137" spans="1:4" ht="30" x14ac:dyDescent="0.25">
      <c r="A137" s="5" t="s">
        <v>957</v>
      </c>
      <c r="B137" s="6" t="s">
        <v>4</v>
      </c>
      <c r="C137" s="6" t="s">
        <v>4</v>
      </c>
      <c r="D137" s="6" t="s">
        <v>4</v>
      </c>
    </row>
    <row r="138" spans="1:4" ht="30" x14ac:dyDescent="0.25">
      <c r="A138" s="4" t="s">
        <v>959</v>
      </c>
      <c r="B138" s="6" t="s">
        <v>4</v>
      </c>
      <c r="C138" s="8">
        <v>8291509</v>
      </c>
      <c r="D138" s="6" t="s">
        <v>4</v>
      </c>
    </row>
    <row r="139" spans="1:4" ht="30" x14ac:dyDescent="0.25">
      <c r="A139" s="4" t="s">
        <v>961</v>
      </c>
      <c r="B139" s="6" t="s">
        <v>4</v>
      </c>
      <c r="C139" s="8">
        <v>68056</v>
      </c>
      <c r="D139" s="6" t="s">
        <v>4</v>
      </c>
    </row>
    <row r="140" spans="1:4" ht="30" x14ac:dyDescent="0.25">
      <c r="A140" s="4" t="s">
        <v>971</v>
      </c>
      <c r="B140" s="6" t="s">
        <v>4</v>
      </c>
      <c r="C140" s="8">
        <v>247542</v>
      </c>
      <c r="D140" s="6" t="s">
        <v>4</v>
      </c>
    </row>
    <row r="141" spans="1:4" ht="30" x14ac:dyDescent="0.25">
      <c r="A141" s="4" t="s">
        <v>963</v>
      </c>
      <c r="B141" s="6" t="s">
        <v>4</v>
      </c>
      <c r="C141" s="8">
        <v>7975911</v>
      </c>
      <c r="D141" s="6" t="s">
        <v>4</v>
      </c>
    </row>
    <row r="142" spans="1:4" ht="30" x14ac:dyDescent="0.25">
      <c r="A142" s="4" t="s">
        <v>978</v>
      </c>
      <c r="B142" s="6" t="s">
        <v>4</v>
      </c>
      <c r="C142" s="6" t="s">
        <v>4</v>
      </c>
      <c r="D142" s="6" t="s">
        <v>4</v>
      </c>
    </row>
    <row r="143" spans="1:4" ht="30" x14ac:dyDescent="0.25">
      <c r="A143" s="5" t="s">
        <v>957</v>
      </c>
      <c r="B143" s="6" t="s">
        <v>4</v>
      </c>
      <c r="C143" s="6" t="s">
        <v>4</v>
      </c>
      <c r="D143" s="6" t="s">
        <v>4</v>
      </c>
    </row>
    <row r="144" spans="1:4" x14ac:dyDescent="0.25">
      <c r="A144" s="4" t="s">
        <v>307</v>
      </c>
      <c r="B144" s="8">
        <v>78885</v>
      </c>
      <c r="C144" s="8">
        <v>78774</v>
      </c>
      <c r="D144" s="6" t="s">
        <v>4</v>
      </c>
    </row>
    <row r="145" spans="1:4" x14ac:dyDescent="0.25">
      <c r="A145" s="4" t="s">
        <v>308</v>
      </c>
      <c r="B145" s="8">
        <v>-7482</v>
      </c>
      <c r="C145" s="8">
        <v>-11237</v>
      </c>
      <c r="D145" s="6" t="s">
        <v>4</v>
      </c>
    </row>
    <row r="146" spans="1:4" x14ac:dyDescent="0.25">
      <c r="A146" s="4" t="s">
        <v>315</v>
      </c>
      <c r="B146" s="8">
        <v>3504</v>
      </c>
      <c r="C146" s="8">
        <v>4604</v>
      </c>
      <c r="D146" s="6" t="s">
        <v>4</v>
      </c>
    </row>
    <row r="147" spans="1:4" x14ac:dyDescent="0.25">
      <c r="A147" s="4" t="s">
        <v>316</v>
      </c>
      <c r="B147" s="8">
        <v>4653</v>
      </c>
      <c r="C147" s="8">
        <v>3355</v>
      </c>
      <c r="D147" s="6" t="s">
        <v>4</v>
      </c>
    </row>
    <row r="148" spans="1:4" ht="30" x14ac:dyDescent="0.25">
      <c r="A148" s="4" t="s">
        <v>959</v>
      </c>
      <c r="B148" s="8">
        <v>79560</v>
      </c>
      <c r="C148" s="8">
        <v>75496</v>
      </c>
      <c r="D148" s="6" t="s">
        <v>4</v>
      </c>
    </row>
    <row r="149" spans="1:4" ht="30" x14ac:dyDescent="0.25">
      <c r="A149" s="4" t="s">
        <v>961</v>
      </c>
      <c r="B149" s="8">
        <v>2350</v>
      </c>
      <c r="C149" s="8">
        <v>2174</v>
      </c>
      <c r="D149" s="6" t="s">
        <v>4</v>
      </c>
    </row>
    <row r="150" spans="1:4" ht="30" x14ac:dyDescent="0.25">
      <c r="A150" s="4" t="s">
        <v>963</v>
      </c>
      <c r="B150" s="8">
        <v>77210</v>
      </c>
      <c r="C150" s="8">
        <v>73322</v>
      </c>
      <c r="D150" s="6" t="s">
        <v>4</v>
      </c>
    </row>
    <row r="151" spans="1:4" ht="45" x14ac:dyDescent="0.25">
      <c r="A151" s="4" t="s">
        <v>979</v>
      </c>
      <c r="B151" s="6" t="s">
        <v>4</v>
      </c>
      <c r="C151" s="6" t="s">
        <v>4</v>
      </c>
      <c r="D151" s="6" t="s">
        <v>4</v>
      </c>
    </row>
    <row r="152" spans="1:4" ht="30" x14ac:dyDescent="0.25">
      <c r="A152" s="5" t="s">
        <v>957</v>
      </c>
      <c r="B152" s="6" t="s">
        <v>4</v>
      </c>
      <c r="C152" s="6" t="s">
        <v>4</v>
      </c>
      <c r="D152" s="6" t="s">
        <v>4</v>
      </c>
    </row>
    <row r="153" spans="1:4" x14ac:dyDescent="0.25">
      <c r="A153" s="4" t="s">
        <v>307</v>
      </c>
      <c r="B153" s="8">
        <v>33091</v>
      </c>
      <c r="C153" s="6" t="s">
        <v>4</v>
      </c>
      <c r="D153" s="6" t="s">
        <v>4</v>
      </c>
    </row>
    <row r="154" spans="1:4" x14ac:dyDescent="0.25">
      <c r="A154" s="4" t="s">
        <v>308</v>
      </c>
      <c r="B154" s="8">
        <v>-2386</v>
      </c>
      <c r="C154" s="6" t="s">
        <v>4</v>
      </c>
      <c r="D154" s="6" t="s">
        <v>4</v>
      </c>
    </row>
    <row r="155" spans="1:4" x14ac:dyDescent="0.25">
      <c r="A155" s="4" t="s">
        <v>315</v>
      </c>
      <c r="B155" s="6">
        <v>826</v>
      </c>
      <c r="C155" s="6" t="s">
        <v>4</v>
      </c>
      <c r="D155" s="6" t="s">
        <v>4</v>
      </c>
    </row>
    <row r="156" spans="1:4" x14ac:dyDescent="0.25">
      <c r="A156" s="4" t="s">
        <v>316</v>
      </c>
      <c r="B156" s="8">
        <v>2202</v>
      </c>
      <c r="C156" s="6" t="s">
        <v>4</v>
      </c>
      <c r="D156" s="6" t="s">
        <v>4</v>
      </c>
    </row>
    <row r="157" spans="1:4" ht="30" x14ac:dyDescent="0.25">
      <c r="A157" s="4" t="s">
        <v>959</v>
      </c>
      <c r="B157" s="8">
        <v>33733</v>
      </c>
      <c r="C157" s="6" t="s">
        <v>4</v>
      </c>
      <c r="D157" s="6" t="s">
        <v>4</v>
      </c>
    </row>
    <row r="158" spans="1:4" ht="30" x14ac:dyDescent="0.25">
      <c r="A158" s="4" t="s">
        <v>961</v>
      </c>
      <c r="B158" s="8">
        <v>1457</v>
      </c>
      <c r="C158" s="6" t="s">
        <v>4</v>
      </c>
      <c r="D158" s="6" t="s">
        <v>4</v>
      </c>
    </row>
    <row r="159" spans="1:4" ht="30" x14ac:dyDescent="0.25">
      <c r="A159" s="4" t="s">
        <v>963</v>
      </c>
      <c r="B159" s="8">
        <v>32276</v>
      </c>
      <c r="C159" s="6" t="s">
        <v>4</v>
      </c>
      <c r="D159" s="6" t="s">
        <v>4</v>
      </c>
    </row>
    <row r="160" spans="1:4" ht="60" x14ac:dyDescent="0.25">
      <c r="A160" s="4" t="s">
        <v>980</v>
      </c>
      <c r="B160" s="6" t="s">
        <v>4</v>
      </c>
      <c r="C160" s="6" t="s">
        <v>4</v>
      </c>
      <c r="D160" s="6" t="s">
        <v>4</v>
      </c>
    </row>
    <row r="161" spans="1:4" ht="30" x14ac:dyDescent="0.25">
      <c r="A161" s="5" t="s">
        <v>957</v>
      </c>
      <c r="B161" s="6" t="s">
        <v>4</v>
      </c>
      <c r="C161" s="6" t="s">
        <v>4</v>
      </c>
      <c r="D161" s="6" t="s">
        <v>4</v>
      </c>
    </row>
    <row r="162" spans="1:4" x14ac:dyDescent="0.25">
      <c r="A162" s="4" t="s">
        <v>307</v>
      </c>
      <c r="B162" s="8">
        <v>6180</v>
      </c>
      <c r="C162" s="6" t="s">
        <v>4</v>
      </c>
      <c r="D162" s="6" t="s">
        <v>4</v>
      </c>
    </row>
    <row r="163" spans="1:4" x14ac:dyDescent="0.25">
      <c r="A163" s="4" t="s">
        <v>308</v>
      </c>
      <c r="B163" s="6">
        <v>-91</v>
      </c>
      <c r="C163" s="6" t="s">
        <v>4</v>
      </c>
      <c r="D163" s="6" t="s">
        <v>4</v>
      </c>
    </row>
    <row r="164" spans="1:4" x14ac:dyDescent="0.25">
      <c r="A164" s="4" t="s">
        <v>315</v>
      </c>
      <c r="B164" s="6">
        <v>651</v>
      </c>
      <c r="C164" s="6" t="s">
        <v>4</v>
      </c>
      <c r="D164" s="6" t="s">
        <v>4</v>
      </c>
    </row>
    <row r="165" spans="1:4" x14ac:dyDescent="0.25">
      <c r="A165" s="4" t="s">
        <v>316</v>
      </c>
      <c r="B165" s="6">
        <v>-739</v>
      </c>
      <c r="C165" s="6" t="s">
        <v>4</v>
      </c>
      <c r="D165" s="6" t="s">
        <v>4</v>
      </c>
    </row>
    <row r="166" spans="1:4" ht="30" x14ac:dyDescent="0.25">
      <c r="A166" s="4" t="s">
        <v>959</v>
      </c>
      <c r="B166" s="8">
        <v>6001</v>
      </c>
      <c r="C166" s="6" t="s">
        <v>4</v>
      </c>
      <c r="D166" s="6" t="s">
        <v>4</v>
      </c>
    </row>
    <row r="167" spans="1:4" ht="30" x14ac:dyDescent="0.25">
      <c r="A167" s="4" t="s">
        <v>961</v>
      </c>
      <c r="B167" s="6">
        <v>508</v>
      </c>
      <c r="C167" s="6" t="s">
        <v>4</v>
      </c>
      <c r="D167" s="6" t="s">
        <v>4</v>
      </c>
    </row>
    <row r="168" spans="1:4" ht="30" x14ac:dyDescent="0.25">
      <c r="A168" s="4" t="s">
        <v>963</v>
      </c>
      <c r="B168" s="8">
        <v>5493</v>
      </c>
      <c r="C168" s="6" t="s">
        <v>4</v>
      </c>
      <c r="D168" s="6" t="s">
        <v>4</v>
      </c>
    </row>
    <row r="169" spans="1:4" ht="45" x14ac:dyDescent="0.25">
      <c r="A169" s="4" t="s">
        <v>981</v>
      </c>
      <c r="B169" s="6" t="s">
        <v>4</v>
      </c>
      <c r="C169" s="6" t="s">
        <v>4</v>
      </c>
      <c r="D169" s="6" t="s">
        <v>4</v>
      </c>
    </row>
    <row r="170" spans="1:4" ht="30" x14ac:dyDescent="0.25">
      <c r="A170" s="5" t="s">
        <v>957</v>
      </c>
      <c r="B170" s="6" t="s">
        <v>4</v>
      </c>
      <c r="C170" s="6" t="s">
        <v>4</v>
      </c>
      <c r="D170" s="6" t="s">
        <v>4</v>
      </c>
    </row>
    <row r="171" spans="1:4" x14ac:dyDescent="0.25">
      <c r="A171" s="4" t="s">
        <v>307</v>
      </c>
      <c r="B171" s="8">
        <v>20649</v>
      </c>
      <c r="C171" s="6" t="s">
        <v>4</v>
      </c>
      <c r="D171" s="6" t="s">
        <v>4</v>
      </c>
    </row>
    <row r="172" spans="1:4" x14ac:dyDescent="0.25">
      <c r="A172" s="4" t="s">
        <v>308</v>
      </c>
      <c r="B172" s="6">
        <v>-723</v>
      </c>
      <c r="C172" s="6" t="s">
        <v>4</v>
      </c>
      <c r="D172" s="6" t="s">
        <v>4</v>
      </c>
    </row>
    <row r="173" spans="1:4" x14ac:dyDescent="0.25">
      <c r="A173" s="4" t="s">
        <v>315</v>
      </c>
      <c r="B173" s="6">
        <v>331</v>
      </c>
      <c r="C173" s="6" t="s">
        <v>4</v>
      </c>
      <c r="D173" s="6" t="s">
        <v>4</v>
      </c>
    </row>
    <row r="174" spans="1:4" x14ac:dyDescent="0.25">
      <c r="A174" s="4" t="s">
        <v>316</v>
      </c>
      <c r="B174" s="6">
        <v>716</v>
      </c>
      <c r="C174" s="6" t="s">
        <v>4</v>
      </c>
      <c r="D174" s="6" t="s">
        <v>4</v>
      </c>
    </row>
    <row r="175" spans="1:4" ht="30" x14ac:dyDescent="0.25">
      <c r="A175" s="4" t="s">
        <v>959</v>
      </c>
      <c r="B175" s="8">
        <v>20973</v>
      </c>
      <c r="C175" s="6" t="s">
        <v>4</v>
      </c>
      <c r="D175" s="6" t="s">
        <v>4</v>
      </c>
    </row>
    <row r="176" spans="1:4" ht="30" x14ac:dyDescent="0.25">
      <c r="A176" s="4" t="s">
        <v>961</v>
      </c>
      <c r="B176" s="6">
        <v>189</v>
      </c>
      <c r="C176" s="6" t="s">
        <v>4</v>
      </c>
      <c r="D176" s="6" t="s">
        <v>4</v>
      </c>
    </row>
    <row r="177" spans="1:4" ht="30" x14ac:dyDescent="0.25">
      <c r="A177" s="4" t="s">
        <v>963</v>
      </c>
      <c r="B177" s="8">
        <v>20784</v>
      </c>
      <c r="C177" s="6" t="s">
        <v>4</v>
      </c>
      <c r="D177" s="6" t="s">
        <v>4</v>
      </c>
    </row>
    <row r="178" spans="1:4" ht="45" x14ac:dyDescent="0.25">
      <c r="A178" s="4" t="s">
        <v>982</v>
      </c>
      <c r="B178" s="6" t="s">
        <v>4</v>
      </c>
      <c r="C178" s="6" t="s">
        <v>4</v>
      </c>
      <c r="D178" s="6" t="s">
        <v>4</v>
      </c>
    </row>
    <row r="179" spans="1:4" ht="30" x14ac:dyDescent="0.25">
      <c r="A179" s="5" t="s">
        <v>957</v>
      </c>
      <c r="B179" s="6" t="s">
        <v>4</v>
      </c>
      <c r="C179" s="6" t="s">
        <v>4</v>
      </c>
      <c r="D179" s="6" t="s">
        <v>4</v>
      </c>
    </row>
    <row r="180" spans="1:4" x14ac:dyDescent="0.25">
      <c r="A180" s="4" t="s">
        <v>307</v>
      </c>
      <c r="B180" s="8">
        <v>6892</v>
      </c>
      <c r="C180" s="8">
        <v>6406</v>
      </c>
      <c r="D180" s="6" t="s">
        <v>4</v>
      </c>
    </row>
    <row r="181" spans="1:4" x14ac:dyDescent="0.25">
      <c r="A181" s="4" t="s">
        <v>308</v>
      </c>
      <c r="B181" s="6">
        <v>-241</v>
      </c>
      <c r="C181" s="6">
        <v>-135</v>
      </c>
      <c r="D181" s="6" t="s">
        <v>4</v>
      </c>
    </row>
    <row r="182" spans="1:4" x14ac:dyDescent="0.25">
      <c r="A182" s="4" t="s">
        <v>315</v>
      </c>
      <c r="B182" s="6">
        <v>94</v>
      </c>
      <c r="C182" s="6">
        <v>487</v>
      </c>
      <c r="D182" s="6" t="s">
        <v>4</v>
      </c>
    </row>
    <row r="183" spans="1:4" x14ac:dyDescent="0.25">
      <c r="A183" s="4" t="s">
        <v>316</v>
      </c>
      <c r="B183" s="6">
        <v>-153</v>
      </c>
      <c r="C183" s="8">
        <v>-1502</v>
      </c>
      <c r="D183" s="6" t="s">
        <v>4</v>
      </c>
    </row>
    <row r="184" spans="1:4" ht="30" x14ac:dyDescent="0.25">
      <c r="A184" s="4" t="s">
        <v>959</v>
      </c>
      <c r="B184" s="8">
        <v>6592</v>
      </c>
      <c r="C184" s="8">
        <v>5256</v>
      </c>
      <c r="D184" s="6" t="s">
        <v>4</v>
      </c>
    </row>
    <row r="185" spans="1:4" ht="30" x14ac:dyDescent="0.25">
      <c r="A185" s="4" t="s">
        <v>961</v>
      </c>
      <c r="B185" s="6">
        <v>196</v>
      </c>
      <c r="C185" s="6" t="s">
        <v>4</v>
      </c>
      <c r="D185" s="6" t="s">
        <v>4</v>
      </c>
    </row>
    <row r="186" spans="1:4" ht="30" x14ac:dyDescent="0.25">
      <c r="A186" s="4" t="s">
        <v>963</v>
      </c>
      <c r="B186" s="8">
        <v>6396</v>
      </c>
      <c r="C186" s="8">
        <v>5256</v>
      </c>
      <c r="D186" s="6" t="s">
        <v>4</v>
      </c>
    </row>
    <row r="187" spans="1:4" ht="45" x14ac:dyDescent="0.25">
      <c r="A187" s="4" t="s">
        <v>983</v>
      </c>
      <c r="B187" s="6" t="s">
        <v>4</v>
      </c>
      <c r="C187" s="6" t="s">
        <v>4</v>
      </c>
      <c r="D187" s="6" t="s">
        <v>4</v>
      </c>
    </row>
    <row r="188" spans="1:4" ht="30" x14ac:dyDescent="0.25">
      <c r="A188" s="5" t="s">
        <v>957</v>
      </c>
      <c r="B188" s="6" t="s">
        <v>4</v>
      </c>
      <c r="C188" s="6" t="s">
        <v>4</v>
      </c>
      <c r="D188" s="6" t="s">
        <v>4</v>
      </c>
    </row>
    <row r="189" spans="1:4" x14ac:dyDescent="0.25">
      <c r="A189" s="4" t="s">
        <v>307</v>
      </c>
      <c r="B189" s="8">
        <v>12073</v>
      </c>
      <c r="C189" s="8">
        <v>13219</v>
      </c>
      <c r="D189" s="6" t="s">
        <v>4</v>
      </c>
    </row>
    <row r="190" spans="1:4" x14ac:dyDescent="0.25">
      <c r="A190" s="4" t="s">
        <v>308</v>
      </c>
      <c r="B190" s="8">
        <v>-4041</v>
      </c>
      <c r="C190" s="8">
        <v>-4075</v>
      </c>
      <c r="D190" s="6" t="s">
        <v>4</v>
      </c>
    </row>
    <row r="191" spans="1:4" x14ac:dyDescent="0.25">
      <c r="A191" s="4" t="s">
        <v>315</v>
      </c>
      <c r="B191" s="8">
        <v>1602</v>
      </c>
      <c r="C191" s="8">
        <v>1394</v>
      </c>
      <c r="D191" s="6" t="s">
        <v>4</v>
      </c>
    </row>
    <row r="192" spans="1:4" x14ac:dyDescent="0.25">
      <c r="A192" s="4" t="s">
        <v>316</v>
      </c>
      <c r="B192" s="8">
        <v>2627</v>
      </c>
      <c r="C192" s="8">
        <v>2103</v>
      </c>
      <c r="D192" s="6" t="s">
        <v>4</v>
      </c>
    </row>
    <row r="193" spans="1:4" ht="30" x14ac:dyDescent="0.25">
      <c r="A193" s="4" t="s">
        <v>959</v>
      </c>
      <c r="B193" s="8">
        <v>12261</v>
      </c>
      <c r="C193" s="8">
        <v>12641</v>
      </c>
      <c r="D193" s="6" t="s">
        <v>4</v>
      </c>
    </row>
    <row r="194" spans="1:4" ht="30" x14ac:dyDescent="0.25">
      <c r="A194" s="4" t="s">
        <v>963</v>
      </c>
      <c r="B194" s="8">
        <v>12261</v>
      </c>
      <c r="C194" s="8">
        <v>12641</v>
      </c>
      <c r="D194" s="6" t="s">
        <v>4</v>
      </c>
    </row>
    <row r="195" spans="1:4" ht="45" x14ac:dyDescent="0.25">
      <c r="A195" s="4" t="s">
        <v>984</v>
      </c>
      <c r="B195" s="6" t="s">
        <v>4</v>
      </c>
      <c r="C195" s="6" t="s">
        <v>4</v>
      </c>
      <c r="D195" s="6" t="s">
        <v>4</v>
      </c>
    </row>
    <row r="196" spans="1:4" ht="30" x14ac:dyDescent="0.25">
      <c r="A196" s="5" t="s">
        <v>957</v>
      </c>
      <c r="B196" s="6" t="s">
        <v>4</v>
      </c>
      <c r="C196" s="6" t="s">
        <v>4</v>
      </c>
      <c r="D196" s="6" t="s">
        <v>4</v>
      </c>
    </row>
    <row r="197" spans="1:4" x14ac:dyDescent="0.25">
      <c r="A197" s="4" t="s">
        <v>307</v>
      </c>
      <c r="B197" s="6" t="s">
        <v>4</v>
      </c>
      <c r="C197" s="8">
        <v>59149</v>
      </c>
      <c r="D197" s="6" t="s">
        <v>4</v>
      </c>
    </row>
    <row r="198" spans="1:4" x14ac:dyDescent="0.25">
      <c r="A198" s="4" t="s">
        <v>308</v>
      </c>
      <c r="B198" s="6" t="s">
        <v>4</v>
      </c>
      <c r="C198" s="8">
        <v>-7027</v>
      </c>
      <c r="D198" s="6" t="s">
        <v>4</v>
      </c>
    </row>
    <row r="199" spans="1:4" x14ac:dyDescent="0.25">
      <c r="A199" s="4" t="s">
        <v>315</v>
      </c>
      <c r="B199" s="6" t="s">
        <v>4</v>
      </c>
      <c r="C199" s="8">
        <v>2723</v>
      </c>
      <c r="D199" s="6" t="s">
        <v>4</v>
      </c>
    </row>
    <row r="200" spans="1:4" x14ac:dyDescent="0.25">
      <c r="A200" s="4" t="s">
        <v>316</v>
      </c>
      <c r="B200" s="6" t="s">
        <v>4</v>
      </c>
      <c r="C200" s="8">
        <v>2754</v>
      </c>
      <c r="D200" s="6" t="s">
        <v>4</v>
      </c>
    </row>
    <row r="201" spans="1:4" ht="30" x14ac:dyDescent="0.25">
      <c r="A201" s="4" t="s">
        <v>959</v>
      </c>
      <c r="B201" s="6" t="s">
        <v>4</v>
      </c>
      <c r="C201" s="8">
        <v>57599</v>
      </c>
      <c r="D201" s="6" t="s">
        <v>4</v>
      </c>
    </row>
    <row r="202" spans="1:4" ht="30" x14ac:dyDescent="0.25">
      <c r="A202" s="4" t="s">
        <v>961</v>
      </c>
      <c r="B202" s="6" t="s">
        <v>4</v>
      </c>
      <c r="C202" s="8">
        <v>2174</v>
      </c>
      <c r="D202" s="6" t="s">
        <v>4</v>
      </c>
    </row>
    <row r="203" spans="1:4" ht="30" x14ac:dyDescent="0.25">
      <c r="A203" s="4" t="s">
        <v>963</v>
      </c>
      <c r="B203" s="6" t="s">
        <v>4</v>
      </c>
      <c r="C203" s="8">
        <v>55425</v>
      </c>
      <c r="D203" s="6" t="s">
        <v>4</v>
      </c>
    </row>
    <row r="204" spans="1:4" ht="30" x14ac:dyDescent="0.25">
      <c r="A204" s="4" t="s">
        <v>985</v>
      </c>
      <c r="B204" s="6" t="s">
        <v>4</v>
      </c>
      <c r="C204" s="6" t="s">
        <v>4</v>
      </c>
      <c r="D204" s="6" t="s">
        <v>4</v>
      </c>
    </row>
    <row r="205" spans="1:4" ht="30" x14ac:dyDescent="0.25">
      <c r="A205" s="5" t="s">
        <v>957</v>
      </c>
      <c r="B205" s="6" t="s">
        <v>4</v>
      </c>
      <c r="C205" s="6" t="s">
        <v>4</v>
      </c>
      <c r="D205" s="6" t="s">
        <v>4</v>
      </c>
    </row>
    <row r="206" spans="1:4" ht="30" x14ac:dyDescent="0.25">
      <c r="A206" s="4" t="s">
        <v>959</v>
      </c>
      <c r="B206" s="8">
        <v>9924364</v>
      </c>
      <c r="C206" s="8">
        <v>7378936</v>
      </c>
      <c r="D206" s="6" t="s">
        <v>4</v>
      </c>
    </row>
    <row r="207" spans="1:4" ht="30" x14ac:dyDescent="0.25">
      <c r="A207" s="4" t="s">
        <v>961</v>
      </c>
      <c r="B207" s="8">
        <v>35140</v>
      </c>
      <c r="C207" s="8">
        <v>58366</v>
      </c>
      <c r="D207" s="6" t="s">
        <v>4</v>
      </c>
    </row>
    <row r="208" spans="1:4" ht="30" x14ac:dyDescent="0.25">
      <c r="A208" s="4" t="s">
        <v>963</v>
      </c>
      <c r="B208" s="8">
        <v>9889224</v>
      </c>
      <c r="C208" s="8">
        <v>7320570</v>
      </c>
      <c r="D208" s="6" t="s">
        <v>4</v>
      </c>
    </row>
    <row r="209" spans="1:4" ht="45" x14ac:dyDescent="0.25">
      <c r="A209" s="4" t="s">
        <v>986</v>
      </c>
      <c r="B209" s="6" t="s">
        <v>4</v>
      </c>
      <c r="C209" s="6" t="s">
        <v>4</v>
      </c>
      <c r="D209" s="6" t="s">
        <v>4</v>
      </c>
    </row>
    <row r="210" spans="1:4" ht="30" x14ac:dyDescent="0.25">
      <c r="A210" s="5" t="s">
        <v>957</v>
      </c>
      <c r="B210" s="6" t="s">
        <v>4</v>
      </c>
      <c r="C210" s="6" t="s">
        <v>4</v>
      </c>
      <c r="D210" s="6" t="s">
        <v>4</v>
      </c>
    </row>
    <row r="211" spans="1:4" ht="30" x14ac:dyDescent="0.25">
      <c r="A211" s="4" t="s">
        <v>959</v>
      </c>
      <c r="B211" s="8">
        <v>4353549</v>
      </c>
      <c r="C211" s="6" t="s">
        <v>4</v>
      </c>
      <c r="D211" s="6" t="s">
        <v>4</v>
      </c>
    </row>
    <row r="212" spans="1:4" ht="30" x14ac:dyDescent="0.25">
      <c r="A212" s="4" t="s">
        <v>961</v>
      </c>
      <c r="B212" s="8">
        <v>9109</v>
      </c>
      <c r="C212" s="6" t="s">
        <v>4</v>
      </c>
      <c r="D212" s="6" t="s">
        <v>4</v>
      </c>
    </row>
    <row r="213" spans="1:4" ht="30" x14ac:dyDescent="0.25">
      <c r="A213" s="4" t="s">
        <v>963</v>
      </c>
      <c r="B213" s="8">
        <v>4344440</v>
      </c>
      <c r="C213" s="6" t="s">
        <v>4</v>
      </c>
      <c r="D213" s="6" t="s">
        <v>4</v>
      </c>
    </row>
    <row r="214" spans="1:4" ht="45" x14ac:dyDescent="0.25">
      <c r="A214" s="4" t="s">
        <v>987</v>
      </c>
      <c r="B214" s="6" t="s">
        <v>4</v>
      </c>
      <c r="C214" s="6" t="s">
        <v>4</v>
      </c>
      <c r="D214" s="6" t="s">
        <v>4</v>
      </c>
    </row>
    <row r="215" spans="1:4" ht="30" x14ac:dyDescent="0.25">
      <c r="A215" s="5" t="s">
        <v>957</v>
      </c>
      <c r="B215" s="6" t="s">
        <v>4</v>
      </c>
      <c r="C215" s="6" t="s">
        <v>4</v>
      </c>
      <c r="D215" s="6" t="s">
        <v>4</v>
      </c>
    </row>
    <row r="216" spans="1:4" ht="30" x14ac:dyDescent="0.25">
      <c r="A216" s="4" t="s">
        <v>959</v>
      </c>
      <c r="B216" s="8">
        <v>824837</v>
      </c>
      <c r="C216" s="6" t="s">
        <v>4</v>
      </c>
      <c r="D216" s="6" t="s">
        <v>4</v>
      </c>
    </row>
    <row r="217" spans="1:4" ht="30" x14ac:dyDescent="0.25">
      <c r="A217" s="4" t="s">
        <v>961</v>
      </c>
      <c r="B217" s="8">
        <v>11064</v>
      </c>
      <c r="C217" s="6" t="s">
        <v>4</v>
      </c>
      <c r="D217" s="6" t="s">
        <v>4</v>
      </c>
    </row>
    <row r="218" spans="1:4" ht="30" x14ac:dyDescent="0.25">
      <c r="A218" s="4" t="s">
        <v>963</v>
      </c>
      <c r="B218" s="8">
        <v>813773</v>
      </c>
      <c r="C218" s="6" t="s">
        <v>4</v>
      </c>
      <c r="D218" s="6" t="s">
        <v>4</v>
      </c>
    </row>
    <row r="219" spans="1:4" ht="45" x14ac:dyDescent="0.25">
      <c r="A219" s="4" t="s">
        <v>988</v>
      </c>
      <c r="B219" s="6" t="s">
        <v>4</v>
      </c>
      <c r="C219" s="6" t="s">
        <v>4</v>
      </c>
      <c r="D219" s="6" t="s">
        <v>4</v>
      </c>
    </row>
    <row r="220" spans="1:4" ht="30" x14ac:dyDescent="0.25">
      <c r="A220" s="5" t="s">
        <v>957</v>
      </c>
      <c r="B220" s="6" t="s">
        <v>4</v>
      </c>
      <c r="C220" s="6" t="s">
        <v>4</v>
      </c>
      <c r="D220" s="6" t="s">
        <v>4</v>
      </c>
    </row>
    <row r="221" spans="1:4" ht="30" x14ac:dyDescent="0.25">
      <c r="A221" s="4" t="s">
        <v>959</v>
      </c>
      <c r="B221" s="8">
        <v>2110096</v>
      </c>
      <c r="C221" s="6" t="s">
        <v>4</v>
      </c>
      <c r="D221" s="6" t="s">
        <v>4</v>
      </c>
    </row>
    <row r="222" spans="1:4" ht="30" x14ac:dyDescent="0.25">
      <c r="A222" s="4" t="s">
        <v>961</v>
      </c>
      <c r="B222" s="8">
        <v>12418</v>
      </c>
      <c r="C222" s="6" t="s">
        <v>4</v>
      </c>
      <c r="D222" s="6" t="s">
        <v>4</v>
      </c>
    </row>
    <row r="223" spans="1:4" ht="30" x14ac:dyDescent="0.25">
      <c r="A223" s="4" t="s">
        <v>963</v>
      </c>
      <c r="B223" s="8">
        <v>2097678</v>
      </c>
      <c r="C223" s="6" t="s">
        <v>4</v>
      </c>
      <c r="D223" s="6" t="s">
        <v>4</v>
      </c>
    </row>
    <row r="224" spans="1:4" ht="45" x14ac:dyDescent="0.25">
      <c r="A224" s="4" t="s">
        <v>989</v>
      </c>
      <c r="B224" s="6" t="s">
        <v>4</v>
      </c>
      <c r="C224" s="6" t="s">
        <v>4</v>
      </c>
      <c r="D224" s="6" t="s">
        <v>4</v>
      </c>
    </row>
    <row r="225" spans="1:4" ht="30" x14ac:dyDescent="0.25">
      <c r="A225" s="5" t="s">
        <v>957</v>
      </c>
      <c r="B225" s="6" t="s">
        <v>4</v>
      </c>
      <c r="C225" s="6" t="s">
        <v>4</v>
      </c>
      <c r="D225" s="6" t="s">
        <v>4</v>
      </c>
    </row>
    <row r="226" spans="1:4" ht="30" x14ac:dyDescent="0.25">
      <c r="A226" s="4" t="s">
        <v>959</v>
      </c>
      <c r="B226" s="8">
        <v>1228170</v>
      </c>
      <c r="C226" s="8">
        <v>886232</v>
      </c>
      <c r="D226" s="6" t="s">
        <v>4</v>
      </c>
    </row>
    <row r="227" spans="1:4" ht="30" x14ac:dyDescent="0.25">
      <c r="A227" s="4" t="s">
        <v>961</v>
      </c>
      <c r="B227" s="8">
        <v>2549</v>
      </c>
      <c r="C227" s="8">
        <v>1664</v>
      </c>
      <c r="D227" s="6" t="s">
        <v>4</v>
      </c>
    </row>
    <row r="228" spans="1:4" ht="30" x14ac:dyDescent="0.25">
      <c r="A228" s="4" t="s">
        <v>963</v>
      </c>
      <c r="B228" s="8">
        <v>1225621</v>
      </c>
      <c r="C228" s="8">
        <v>884568</v>
      </c>
      <c r="D228" s="6" t="s">
        <v>4</v>
      </c>
    </row>
    <row r="229" spans="1:4" ht="30" x14ac:dyDescent="0.25">
      <c r="A229" s="4" t="s">
        <v>990</v>
      </c>
      <c r="B229" s="6" t="s">
        <v>4</v>
      </c>
      <c r="C229" s="6" t="s">
        <v>4</v>
      </c>
      <c r="D229" s="6" t="s">
        <v>4</v>
      </c>
    </row>
    <row r="230" spans="1:4" ht="30" x14ac:dyDescent="0.25">
      <c r="A230" s="5" t="s">
        <v>957</v>
      </c>
      <c r="B230" s="6" t="s">
        <v>4</v>
      </c>
      <c r="C230" s="6" t="s">
        <v>4</v>
      </c>
      <c r="D230" s="6" t="s">
        <v>4</v>
      </c>
    </row>
    <row r="231" spans="1:4" ht="30" x14ac:dyDescent="0.25">
      <c r="A231" s="4" t="s">
        <v>959</v>
      </c>
      <c r="B231" s="8">
        <v>1407712</v>
      </c>
      <c r="C231" s="8">
        <v>1331477</v>
      </c>
      <c r="D231" s="6" t="s">
        <v>4</v>
      </c>
    </row>
    <row r="232" spans="1:4" ht="30" x14ac:dyDescent="0.25">
      <c r="A232" s="4" t="s">
        <v>963</v>
      </c>
      <c r="B232" s="8">
        <v>1407712</v>
      </c>
      <c r="C232" s="8">
        <v>1331477</v>
      </c>
      <c r="D232" s="6" t="s">
        <v>4</v>
      </c>
    </row>
    <row r="233" spans="1:4" ht="45" x14ac:dyDescent="0.25">
      <c r="A233" s="4" t="s">
        <v>991</v>
      </c>
      <c r="B233" s="6" t="s">
        <v>4</v>
      </c>
      <c r="C233" s="6" t="s">
        <v>4</v>
      </c>
      <c r="D233" s="6" t="s">
        <v>4</v>
      </c>
    </row>
    <row r="234" spans="1:4" ht="30" x14ac:dyDescent="0.25">
      <c r="A234" s="5" t="s">
        <v>957</v>
      </c>
      <c r="B234" s="6" t="s">
        <v>4</v>
      </c>
      <c r="C234" s="6" t="s">
        <v>4</v>
      </c>
      <c r="D234" s="6" t="s">
        <v>4</v>
      </c>
    </row>
    <row r="235" spans="1:4" ht="30" x14ac:dyDescent="0.25">
      <c r="A235" s="4" t="s">
        <v>959</v>
      </c>
      <c r="B235" s="6" t="s">
        <v>4</v>
      </c>
      <c r="C235" s="8">
        <v>5161227</v>
      </c>
      <c r="D235" s="6" t="s">
        <v>4</v>
      </c>
    </row>
    <row r="236" spans="1:4" ht="30" x14ac:dyDescent="0.25">
      <c r="A236" s="4" t="s">
        <v>961</v>
      </c>
      <c r="B236" s="6" t="s">
        <v>4</v>
      </c>
      <c r="C236" s="8">
        <v>56702</v>
      </c>
      <c r="D236" s="6" t="s">
        <v>4</v>
      </c>
    </row>
    <row r="237" spans="1:4" ht="30" x14ac:dyDescent="0.25">
      <c r="A237" s="4" t="s">
        <v>963</v>
      </c>
      <c r="B237" s="6" t="s">
        <v>4</v>
      </c>
      <c r="C237" s="8">
        <v>5104525</v>
      </c>
      <c r="D237" s="6" t="s">
        <v>4</v>
      </c>
    </row>
    <row r="238" spans="1:4" ht="30" x14ac:dyDescent="0.25">
      <c r="A238" s="4" t="s">
        <v>992</v>
      </c>
      <c r="B238" s="6" t="s">
        <v>4</v>
      </c>
      <c r="C238" s="6" t="s">
        <v>4</v>
      </c>
      <c r="D238" s="6" t="s">
        <v>4</v>
      </c>
    </row>
    <row r="239" spans="1:4" ht="30" x14ac:dyDescent="0.25">
      <c r="A239" s="5" t="s">
        <v>957</v>
      </c>
      <c r="B239" s="6" t="s">
        <v>4</v>
      </c>
      <c r="C239" s="6" t="s">
        <v>4</v>
      </c>
      <c r="D239" s="6" t="s">
        <v>4</v>
      </c>
    </row>
    <row r="240" spans="1:4" x14ac:dyDescent="0.25">
      <c r="A240" s="4" t="s">
        <v>307</v>
      </c>
      <c r="B240" s="8">
        <v>1647</v>
      </c>
      <c r="C240" s="6">
        <v>788</v>
      </c>
      <c r="D240" s="6" t="s">
        <v>4</v>
      </c>
    </row>
    <row r="241" spans="1:4" x14ac:dyDescent="0.25">
      <c r="A241" s="4" t="s">
        <v>308</v>
      </c>
      <c r="B241" s="6" t="s">
        <v>4</v>
      </c>
      <c r="C241" s="6" t="s">
        <v>922</v>
      </c>
      <c r="D241" s="6" t="s">
        <v>4</v>
      </c>
    </row>
    <row r="242" spans="1:4" x14ac:dyDescent="0.25">
      <c r="A242" s="4" t="s">
        <v>315</v>
      </c>
      <c r="B242" s="6" t="s">
        <v>4</v>
      </c>
      <c r="C242" s="6" t="s">
        <v>922</v>
      </c>
      <c r="D242" s="6" t="s">
        <v>4</v>
      </c>
    </row>
    <row r="243" spans="1:4" x14ac:dyDescent="0.25">
      <c r="A243" s="4" t="s">
        <v>316</v>
      </c>
      <c r="B243" s="8">
        <v>3612</v>
      </c>
      <c r="C243" s="6">
        <v>-372</v>
      </c>
      <c r="D243" s="6" t="s">
        <v>4</v>
      </c>
    </row>
    <row r="244" spans="1:4" ht="30" x14ac:dyDescent="0.25">
      <c r="A244" s="4" t="s">
        <v>959</v>
      </c>
      <c r="B244" s="8">
        <v>5259</v>
      </c>
      <c r="C244" s="6">
        <v>416</v>
      </c>
      <c r="D244" s="6" t="s">
        <v>4</v>
      </c>
    </row>
    <row r="245" spans="1:4" ht="30" x14ac:dyDescent="0.25">
      <c r="A245" s="4" t="s">
        <v>961</v>
      </c>
      <c r="B245" s="6">
        <v>402</v>
      </c>
      <c r="C245" s="6">
        <v>416</v>
      </c>
      <c r="D245" s="6" t="s">
        <v>4</v>
      </c>
    </row>
    <row r="246" spans="1:4" ht="30" x14ac:dyDescent="0.25">
      <c r="A246" s="4" t="s">
        <v>962</v>
      </c>
      <c r="B246" s="6" t="s">
        <v>922</v>
      </c>
      <c r="C246" s="6" t="s">
        <v>922</v>
      </c>
      <c r="D246" s="6" t="s">
        <v>4</v>
      </c>
    </row>
    <row r="247" spans="1:4" ht="30" x14ac:dyDescent="0.25">
      <c r="A247" s="4" t="s">
        <v>963</v>
      </c>
      <c r="B247" s="8">
        <v>4857</v>
      </c>
      <c r="C247" s="6" t="s">
        <v>922</v>
      </c>
      <c r="D247" s="6" t="s">
        <v>4</v>
      </c>
    </row>
    <row r="248" spans="1:4" ht="45" x14ac:dyDescent="0.25">
      <c r="A248" s="4" t="s">
        <v>993</v>
      </c>
      <c r="B248" s="6" t="s">
        <v>4</v>
      </c>
      <c r="C248" s="6" t="s">
        <v>4</v>
      </c>
      <c r="D248" s="6" t="s">
        <v>4</v>
      </c>
    </row>
    <row r="249" spans="1:4" ht="30" x14ac:dyDescent="0.25">
      <c r="A249" s="5" t="s">
        <v>957</v>
      </c>
      <c r="B249" s="6" t="s">
        <v>4</v>
      </c>
      <c r="C249" s="6" t="s">
        <v>4</v>
      </c>
      <c r="D249" s="6" t="s">
        <v>4</v>
      </c>
    </row>
    <row r="250" spans="1:4" x14ac:dyDescent="0.25">
      <c r="A250" s="4" t="s">
        <v>307</v>
      </c>
      <c r="B250" s="8">
        <v>1603</v>
      </c>
      <c r="C250" s="6" t="s">
        <v>4</v>
      </c>
      <c r="D250" s="6" t="s">
        <v>4</v>
      </c>
    </row>
    <row r="251" spans="1:4" x14ac:dyDescent="0.25">
      <c r="A251" s="4" t="s">
        <v>316</v>
      </c>
      <c r="B251" s="8">
        <v>2396</v>
      </c>
      <c r="C251" s="6" t="s">
        <v>4</v>
      </c>
      <c r="D251" s="6" t="s">
        <v>4</v>
      </c>
    </row>
    <row r="252" spans="1:4" ht="30" x14ac:dyDescent="0.25">
      <c r="A252" s="4" t="s">
        <v>959</v>
      </c>
      <c r="B252" s="8">
        <v>3999</v>
      </c>
      <c r="C252" s="6" t="s">
        <v>4</v>
      </c>
      <c r="D252" s="6" t="s">
        <v>4</v>
      </c>
    </row>
    <row r="253" spans="1:4" ht="30" x14ac:dyDescent="0.25">
      <c r="A253" s="4" t="s">
        <v>961</v>
      </c>
      <c r="B253" s="6">
        <v>88</v>
      </c>
      <c r="C253" s="6" t="s">
        <v>4</v>
      </c>
      <c r="D253" s="6" t="s">
        <v>4</v>
      </c>
    </row>
    <row r="254" spans="1:4" ht="30" x14ac:dyDescent="0.25">
      <c r="A254" s="4" t="s">
        <v>962</v>
      </c>
      <c r="B254" s="6" t="s">
        <v>922</v>
      </c>
      <c r="C254" s="6" t="s">
        <v>4</v>
      </c>
      <c r="D254" s="6" t="s">
        <v>4</v>
      </c>
    </row>
    <row r="255" spans="1:4" ht="30" x14ac:dyDescent="0.25">
      <c r="A255" s="4" t="s">
        <v>963</v>
      </c>
      <c r="B255" s="8">
        <v>3911</v>
      </c>
      <c r="C255" s="6" t="s">
        <v>4</v>
      </c>
      <c r="D255" s="6" t="s">
        <v>4</v>
      </c>
    </row>
    <row r="256" spans="1:4" ht="60" x14ac:dyDescent="0.25">
      <c r="A256" s="4" t="s">
        <v>994</v>
      </c>
      <c r="B256" s="6" t="s">
        <v>4</v>
      </c>
      <c r="C256" s="6" t="s">
        <v>4</v>
      </c>
      <c r="D256" s="6" t="s">
        <v>4</v>
      </c>
    </row>
    <row r="257" spans="1:4" ht="30" x14ac:dyDescent="0.25">
      <c r="A257" s="5" t="s">
        <v>957</v>
      </c>
      <c r="B257" s="6" t="s">
        <v>4</v>
      </c>
      <c r="C257" s="6" t="s">
        <v>4</v>
      </c>
      <c r="D257" s="6" t="s">
        <v>4</v>
      </c>
    </row>
    <row r="258" spans="1:4" x14ac:dyDescent="0.25">
      <c r="A258" s="4" t="s">
        <v>307</v>
      </c>
      <c r="B258" s="6">
        <v>10</v>
      </c>
      <c r="C258" s="6" t="s">
        <v>4</v>
      </c>
      <c r="D258" s="6" t="s">
        <v>4</v>
      </c>
    </row>
    <row r="259" spans="1:4" x14ac:dyDescent="0.25">
      <c r="A259" s="4" t="s">
        <v>316</v>
      </c>
      <c r="B259" s="6">
        <v>108</v>
      </c>
      <c r="C259" s="6" t="s">
        <v>4</v>
      </c>
      <c r="D259" s="6" t="s">
        <v>4</v>
      </c>
    </row>
    <row r="260" spans="1:4" ht="30" x14ac:dyDescent="0.25">
      <c r="A260" s="4" t="s">
        <v>959</v>
      </c>
      <c r="B260" s="6">
        <v>118</v>
      </c>
      <c r="C260" s="6" t="s">
        <v>4</v>
      </c>
      <c r="D260" s="6" t="s">
        <v>4</v>
      </c>
    </row>
    <row r="261" spans="1:4" ht="30" x14ac:dyDescent="0.25">
      <c r="A261" s="4" t="s">
        <v>961</v>
      </c>
      <c r="B261" s="6">
        <v>32</v>
      </c>
      <c r="C261" s="6" t="s">
        <v>4</v>
      </c>
      <c r="D261" s="6" t="s">
        <v>4</v>
      </c>
    </row>
    <row r="262" spans="1:4" ht="30" x14ac:dyDescent="0.25">
      <c r="A262" s="4" t="s">
        <v>962</v>
      </c>
      <c r="B262" s="6" t="s">
        <v>922</v>
      </c>
      <c r="C262" s="6" t="s">
        <v>4</v>
      </c>
      <c r="D262" s="6" t="s">
        <v>4</v>
      </c>
    </row>
    <row r="263" spans="1:4" ht="30" x14ac:dyDescent="0.25">
      <c r="A263" s="4" t="s">
        <v>963</v>
      </c>
      <c r="B263" s="6">
        <v>86</v>
      </c>
      <c r="C263" s="6" t="s">
        <v>4</v>
      </c>
      <c r="D263" s="6" t="s">
        <v>4</v>
      </c>
    </row>
    <row r="264" spans="1:4" ht="45" x14ac:dyDescent="0.25">
      <c r="A264" s="4" t="s">
        <v>995</v>
      </c>
      <c r="B264" s="6" t="s">
        <v>4</v>
      </c>
      <c r="C264" s="6" t="s">
        <v>4</v>
      </c>
      <c r="D264" s="6" t="s">
        <v>4</v>
      </c>
    </row>
    <row r="265" spans="1:4" ht="30" x14ac:dyDescent="0.25">
      <c r="A265" s="5" t="s">
        <v>957</v>
      </c>
      <c r="B265" s="6" t="s">
        <v>4</v>
      </c>
      <c r="C265" s="6" t="s">
        <v>4</v>
      </c>
      <c r="D265" s="6" t="s">
        <v>4</v>
      </c>
    </row>
    <row r="266" spans="1:4" x14ac:dyDescent="0.25">
      <c r="A266" s="4" t="s">
        <v>307</v>
      </c>
      <c r="B266" s="6">
        <v>34</v>
      </c>
      <c r="C266" s="6" t="s">
        <v>4</v>
      </c>
      <c r="D266" s="6" t="s">
        <v>4</v>
      </c>
    </row>
    <row r="267" spans="1:4" x14ac:dyDescent="0.25">
      <c r="A267" s="4" t="s">
        <v>316</v>
      </c>
      <c r="B267" s="6">
        <v>424</v>
      </c>
      <c r="C267" s="6" t="s">
        <v>4</v>
      </c>
      <c r="D267" s="6" t="s">
        <v>4</v>
      </c>
    </row>
    <row r="268" spans="1:4" ht="30" x14ac:dyDescent="0.25">
      <c r="A268" s="4" t="s">
        <v>959</v>
      </c>
      <c r="B268" s="6">
        <v>458</v>
      </c>
      <c r="C268" s="6" t="s">
        <v>4</v>
      </c>
      <c r="D268" s="6" t="s">
        <v>4</v>
      </c>
    </row>
    <row r="269" spans="1:4" ht="30" x14ac:dyDescent="0.25">
      <c r="A269" s="4" t="s">
        <v>961</v>
      </c>
      <c r="B269" s="6">
        <v>282</v>
      </c>
      <c r="C269" s="6" t="s">
        <v>4</v>
      </c>
      <c r="D269" s="6" t="s">
        <v>4</v>
      </c>
    </row>
    <row r="270" spans="1:4" ht="30" x14ac:dyDescent="0.25">
      <c r="A270" s="4" t="s">
        <v>962</v>
      </c>
      <c r="B270" s="6" t="s">
        <v>922</v>
      </c>
      <c r="C270" s="6" t="s">
        <v>4</v>
      </c>
      <c r="D270" s="6" t="s">
        <v>4</v>
      </c>
    </row>
    <row r="271" spans="1:4" ht="30" x14ac:dyDescent="0.25">
      <c r="A271" s="4" t="s">
        <v>963</v>
      </c>
      <c r="B271" s="6">
        <v>176</v>
      </c>
      <c r="C271" s="6" t="s">
        <v>4</v>
      </c>
      <c r="D271" s="6" t="s">
        <v>4</v>
      </c>
    </row>
    <row r="272" spans="1:4" ht="45" x14ac:dyDescent="0.25">
      <c r="A272" s="4" t="s">
        <v>996</v>
      </c>
      <c r="B272" s="6" t="s">
        <v>4</v>
      </c>
      <c r="C272" s="6" t="s">
        <v>4</v>
      </c>
      <c r="D272" s="6" t="s">
        <v>4</v>
      </c>
    </row>
    <row r="273" spans="1:4" ht="30" x14ac:dyDescent="0.25">
      <c r="A273" s="5" t="s">
        <v>957</v>
      </c>
      <c r="B273" s="6" t="s">
        <v>4</v>
      </c>
      <c r="C273" s="6" t="s">
        <v>4</v>
      </c>
      <c r="D273" s="6" t="s">
        <v>4</v>
      </c>
    </row>
    <row r="274" spans="1:4" x14ac:dyDescent="0.25">
      <c r="A274" s="4" t="s">
        <v>307</v>
      </c>
      <c r="B274" s="6" t="s">
        <v>4</v>
      </c>
      <c r="C274" s="6" t="s">
        <v>922</v>
      </c>
      <c r="D274" s="6" t="s">
        <v>4</v>
      </c>
    </row>
    <row r="275" spans="1:4" x14ac:dyDescent="0.25">
      <c r="A275" s="4" t="s">
        <v>308</v>
      </c>
      <c r="B275" s="6" t="s">
        <v>4</v>
      </c>
      <c r="C275" s="6" t="s">
        <v>922</v>
      </c>
      <c r="D275" s="6" t="s">
        <v>4</v>
      </c>
    </row>
    <row r="276" spans="1:4" x14ac:dyDescent="0.25">
      <c r="A276" s="4" t="s">
        <v>315</v>
      </c>
      <c r="B276" s="6" t="s">
        <v>4</v>
      </c>
      <c r="C276" s="6" t="s">
        <v>922</v>
      </c>
      <c r="D276" s="6" t="s">
        <v>4</v>
      </c>
    </row>
    <row r="277" spans="1:4" x14ac:dyDescent="0.25">
      <c r="A277" s="4" t="s">
        <v>316</v>
      </c>
      <c r="B277" s="6">
        <v>496</v>
      </c>
      <c r="C277" s="6">
        <v>267</v>
      </c>
      <c r="D277" s="6" t="s">
        <v>4</v>
      </c>
    </row>
    <row r="278" spans="1:4" ht="30" x14ac:dyDescent="0.25">
      <c r="A278" s="4" t="s">
        <v>959</v>
      </c>
      <c r="B278" s="6">
        <v>496</v>
      </c>
      <c r="C278" s="6">
        <v>267</v>
      </c>
      <c r="D278" s="6" t="s">
        <v>4</v>
      </c>
    </row>
    <row r="279" spans="1:4" ht="30" x14ac:dyDescent="0.25">
      <c r="A279" s="4" t="s">
        <v>961</v>
      </c>
      <c r="B279" s="6" t="s">
        <v>4</v>
      </c>
      <c r="C279" s="6">
        <v>267</v>
      </c>
      <c r="D279" s="6" t="s">
        <v>4</v>
      </c>
    </row>
    <row r="280" spans="1:4" ht="30" x14ac:dyDescent="0.25">
      <c r="A280" s="4" t="s">
        <v>962</v>
      </c>
      <c r="B280" s="6" t="s">
        <v>922</v>
      </c>
      <c r="C280" s="6" t="s">
        <v>922</v>
      </c>
      <c r="D280" s="6" t="s">
        <v>4</v>
      </c>
    </row>
    <row r="281" spans="1:4" ht="30" x14ac:dyDescent="0.25">
      <c r="A281" s="4" t="s">
        <v>963</v>
      </c>
      <c r="B281" s="6">
        <v>496</v>
      </c>
      <c r="C281" s="6" t="s">
        <v>922</v>
      </c>
      <c r="D281" s="6" t="s">
        <v>4</v>
      </c>
    </row>
    <row r="282" spans="1:4" ht="45" x14ac:dyDescent="0.25">
      <c r="A282" s="4" t="s">
        <v>997</v>
      </c>
      <c r="B282" s="6" t="s">
        <v>4</v>
      </c>
      <c r="C282" s="6" t="s">
        <v>4</v>
      </c>
      <c r="D282" s="6" t="s">
        <v>4</v>
      </c>
    </row>
    <row r="283" spans="1:4" ht="30" x14ac:dyDescent="0.25">
      <c r="A283" s="5" t="s">
        <v>957</v>
      </c>
      <c r="B283" s="6" t="s">
        <v>4</v>
      </c>
      <c r="C283" s="6" t="s">
        <v>4</v>
      </c>
      <c r="D283" s="6" t="s">
        <v>4</v>
      </c>
    </row>
    <row r="284" spans="1:4" x14ac:dyDescent="0.25">
      <c r="A284" s="4" t="s">
        <v>307</v>
      </c>
      <c r="B284" s="6" t="s">
        <v>4</v>
      </c>
      <c r="C284" s="6" t="s">
        <v>922</v>
      </c>
      <c r="D284" s="6" t="s">
        <v>4</v>
      </c>
    </row>
    <row r="285" spans="1:4" x14ac:dyDescent="0.25">
      <c r="A285" s="4" t="s">
        <v>308</v>
      </c>
      <c r="B285" s="6" t="s">
        <v>4</v>
      </c>
      <c r="C285" s="6" t="s">
        <v>922</v>
      </c>
      <c r="D285" s="6" t="s">
        <v>4</v>
      </c>
    </row>
    <row r="286" spans="1:4" x14ac:dyDescent="0.25">
      <c r="A286" s="4" t="s">
        <v>315</v>
      </c>
      <c r="B286" s="6" t="s">
        <v>4</v>
      </c>
      <c r="C286" s="6" t="s">
        <v>922</v>
      </c>
      <c r="D286" s="6" t="s">
        <v>4</v>
      </c>
    </row>
    <row r="287" spans="1:4" x14ac:dyDescent="0.25">
      <c r="A287" s="4" t="s">
        <v>316</v>
      </c>
      <c r="B287" s="6">
        <v>188</v>
      </c>
      <c r="C287" s="6" t="s">
        <v>922</v>
      </c>
      <c r="D287" s="6" t="s">
        <v>4</v>
      </c>
    </row>
    <row r="288" spans="1:4" ht="30" x14ac:dyDescent="0.25">
      <c r="A288" s="4" t="s">
        <v>959</v>
      </c>
      <c r="B288" s="6">
        <v>188</v>
      </c>
      <c r="C288" s="6" t="s">
        <v>922</v>
      </c>
      <c r="D288" s="6" t="s">
        <v>4</v>
      </c>
    </row>
    <row r="289" spans="1:4" ht="30" x14ac:dyDescent="0.25">
      <c r="A289" s="4" t="s">
        <v>961</v>
      </c>
      <c r="B289" s="6" t="s">
        <v>4</v>
      </c>
      <c r="C289" s="6" t="s">
        <v>922</v>
      </c>
      <c r="D289" s="6" t="s">
        <v>4</v>
      </c>
    </row>
    <row r="290" spans="1:4" ht="30" x14ac:dyDescent="0.25">
      <c r="A290" s="4" t="s">
        <v>962</v>
      </c>
      <c r="B290" s="6" t="s">
        <v>922</v>
      </c>
      <c r="C290" s="6" t="s">
        <v>922</v>
      </c>
      <c r="D290" s="6" t="s">
        <v>4</v>
      </c>
    </row>
    <row r="291" spans="1:4" ht="30" x14ac:dyDescent="0.25">
      <c r="A291" s="4" t="s">
        <v>963</v>
      </c>
      <c r="B291" s="6">
        <v>188</v>
      </c>
      <c r="C291" s="6" t="s">
        <v>922</v>
      </c>
      <c r="D291" s="6" t="s">
        <v>4</v>
      </c>
    </row>
    <row r="292" spans="1:4" ht="45" x14ac:dyDescent="0.25">
      <c r="A292" s="4" t="s">
        <v>998</v>
      </c>
      <c r="B292" s="6" t="s">
        <v>4</v>
      </c>
      <c r="C292" s="6" t="s">
        <v>4</v>
      </c>
      <c r="D292" s="6" t="s">
        <v>4</v>
      </c>
    </row>
    <row r="293" spans="1:4" ht="30" x14ac:dyDescent="0.25">
      <c r="A293" s="5" t="s">
        <v>957</v>
      </c>
      <c r="B293" s="6" t="s">
        <v>4</v>
      </c>
      <c r="C293" s="6" t="s">
        <v>4</v>
      </c>
      <c r="D293" s="6" t="s">
        <v>4</v>
      </c>
    </row>
    <row r="294" spans="1:4" x14ac:dyDescent="0.25">
      <c r="A294" s="4" t="s">
        <v>307</v>
      </c>
      <c r="B294" s="6" t="s">
        <v>4</v>
      </c>
      <c r="C294" s="6">
        <v>788</v>
      </c>
      <c r="D294" s="6" t="s">
        <v>4</v>
      </c>
    </row>
    <row r="295" spans="1:4" x14ac:dyDescent="0.25">
      <c r="A295" s="4" t="s">
        <v>308</v>
      </c>
      <c r="B295" s="6" t="s">
        <v>4</v>
      </c>
      <c r="C295" s="6" t="s">
        <v>922</v>
      </c>
      <c r="D295" s="6" t="s">
        <v>4</v>
      </c>
    </row>
    <row r="296" spans="1:4" x14ac:dyDescent="0.25">
      <c r="A296" s="4" t="s">
        <v>315</v>
      </c>
      <c r="B296" s="6" t="s">
        <v>4</v>
      </c>
      <c r="C296" s="6" t="s">
        <v>922</v>
      </c>
      <c r="D296" s="6" t="s">
        <v>4</v>
      </c>
    </row>
    <row r="297" spans="1:4" x14ac:dyDescent="0.25">
      <c r="A297" s="4" t="s">
        <v>316</v>
      </c>
      <c r="B297" s="6" t="s">
        <v>4</v>
      </c>
      <c r="C297" s="6">
        <v>-639</v>
      </c>
      <c r="D297" s="6" t="s">
        <v>4</v>
      </c>
    </row>
    <row r="298" spans="1:4" ht="30" x14ac:dyDescent="0.25">
      <c r="A298" s="4" t="s">
        <v>959</v>
      </c>
      <c r="B298" s="6" t="s">
        <v>4</v>
      </c>
      <c r="C298" s="6">
        <v>149</v>
      </c>
      <c r="D298" s="6" t="s">
        <v>4</v>
      </c>
    </row>
    <row r="299" spans="1:4" ht="30" x14ac:dyDescent="0.25">
      <c r="A299" s="4" t="s">
        <v>961</v>
      </c>
      <c r="B299" s="6" t="s">
        <v>4</v>
      </c>
      <c r="C299" s="6">
        <v>149</v>
      </c>
      <c r="D299" s="6" t="s">
        <v>4</v>
      </c>
    </row>
    <row r="300" spans="1:4" ht="30" x14ac:dyDescent="0.25">
      <c r="A300" s="4" t="s">
        <v>962</v>
      </c>
      <c r="B300" s="6" t="s">
        <v>4</v>
      </c>
      <c r="C300" s="6" t="s">
        <v>922</v>
      </c>
      <c r="D300" s="6" t="s">
        <v>4</v>
      </c>
    </row>
    <row r="301" spans="1:4" ht="30" x14ac:dyDescent="0.25">
      <c r="A301" s="4" t="s">
        <v>963</v>
      </c>
      <c r="B301" s="6" t="s">
        <v>4</v>
      </c>
      <c r="C301" s="6" t="s">
        <v>922</v>
      </c>
      <c r="D301" s="6" t="s">
        <v>4</v>
      </c>
    </row>
    <row r="302" spans="1:4" ht="30" x14ac:dyDescent="0.25">
      <c r="A302" s="4" t="s">
        <v>999</v>
      </c>
      <c r="B302" s="6" t="s">
        <v>4</v>
      </c>
      <c r="C302" s="6" t="s">
        <v>4</v>
      </c>
      <c r="D302" s="6" t="s">
        <v>4</v>
      </c>
    </row>
    <row r="303" spans="1:4" ht="30" x14ac:dyDescent="0.25">
      <c r="A303" s="5" t="s">
        <v>957</v>
      </c>
      <c r="B303" s="6" t="s">
        <v>4</v>
      </c>
      <c r="C303" s="6" t="s">
        <v>4</v>
      </c>
      <c r="D303" s="6" t="s">
        <v>4</v>
      </c>
    </row>
    <row r="304" spans="1:4" ht="30" x14ac:dyDescent="0.25">
      <c r="A304" s="4" t="s">
        <v>959</v>
      </c>
      <c r="B304" s="8">
        <v>2272436</v>
      </c>
      <c r="C304" s="8">
        <v>3626850</v>
      </c>
      <c r="D304" s="6" t="s">
        <v>4</v>
      </c>
    </row>
    <row r="305" spans="1:4" ht="30" x14ac:dyDescent="0.25">
      <c r="A305" s="4" t="s">
        <v>961</v>
      </c>
      <c r="B305" s="8">
        <v>5000</v>
      </c>
      <c r="C305" s="8">
        <v>15582</v>
      </c>
      <c r="D305" s="6" t="s">
        <v>4</v>
      </c>
    </row>
    <row r="306" spans="1:4" ht="30" x14ac:dyDescent="0.25">
      <c r="A306" s="4" t="s">
        <v>971</v>
      </c>
      <c r="B306" s="8">
        <v>66497</v>
      </c>
      <c r="C306" s="8">
        <v>132082</v>
      </c>
      <c r="D306" s="6" t="s">
        <v>4</v>
      </c>
    </row>
    <row r="307" spans="1:4" ht="30" x14ac:dyDescent="0.25">
      <c r="A307" s="4" t="s">
        <v>963</v>
      </c>
      <c r="B307" s="8">
        <v>2200939</v>
      </c>
      <c r="C307" s="8">
        <v>3479186</v>
      </c>
      <c r="D307" s="6" t="s">
        <v>4</v>
      </c>
    </row>
    <row r="308" spans="1:4" ht="45" x14ac:dyDescent="0.25">
      <c r="A308" s="4" t="s">
        <v>1000</v>
      </c>
      <c r="B308" s="6" t="s">
        <v>4</v>
      </c>
      <c r="C308" s="6" t="s">
        <v>4</v>
      </c>
      <c r="D308" s="6" t="s">
        <v>4</v>
      </c>
    </row>
    <row r="309" spans="1:4" ht="30" x14ac:dyDescent="0.25">
      <c r="A309" s="5" t="s">
        <v>957</v>
      </c>
      <c r="B309" s="6" t="s">
        <v>4</v>
      </c>
      <c r="C309" s="6" t="s">
        <v>4</v>
      </c>
      <c r="D309" s="6" t="s">
        <v>4</v>
      </c>
    </row>
    <row r="310" spans="1:4" ht="30" x14ac:dyDescent="0.25">
      <c r="A310" s="4" t="s">
        <v>959</v>
      </c>
      <c r="B310" s="8">
        <v>830211</v>
      </c>
      <c r="C310" s="6" t="s">
        <v>4</v>
      </c>
      <c r="D310" s="6" t="s">
        <v>4</v>
      </c>
    </row>
    <row r="311" spans="1:4" ht="30" x14ac:dyDescent="0.25">
      <c r="A311" s="4" t="s">
        <v>961</v>
      </c>
      <c r="B311" s="8">
        <v>1998</v>
      </c>
      <c r="C311" s="6" t="s">
        <v>4</v>
      </c>
      <c r="D311" s="6" t="s">
        <v>4</v>
      </c>
    </row>
    <row r="312" spans="1:4" ht="30" x14ac:dyDescent="0.25">
      <c r="A312" s="4" t="s">
        <v>971</v>
      </c>
      <c r="B312" s="8">
        <v>13272</v>
      </c>
      <c r="C312" s="6" t="s">
        <v>4</v>
      </c>
      <c r="D312" s="6" t="s">
        <v>4</v>
      </c>
    </row>
    <row r="313" spans="1:4" ht="30" x14ac:dyDescent="0.25">
      <c r="A313" s="4" t="s">
        <v>963</v>
      </c>
      <c r="B313" s="8">
        <v>814941</v>
      </c>
      <c r="C313" s="6" t="s">
        <v>4</v>
      </c>
      <c r="D313" s="6" t="s">
        <v>4</v>
      </c>
    </row>
    <row r="314" spans="1:4" ht="45" x14ac:dyDescent="0.25">
      <c r="A314" s="4" t="s">
        <v>1001</v>
      </c>
      <c r="B314" s="6" t="s">
        <v>4</v>
      </c>
      <c r="C314" s="6" t="s">
        <v>4</v>
      </c>
      <c r="D314" s="6" t="s">
        <v>4</v>
      </c>
    </row>
    <row r="315" spans="1:4" ht="30" x14ac:dyDescent="0.25">
      <c r="A315" s="5" t="s">
        <v>957</v>
      </c>
      <c r="B315" s="6" t="s">
        <v>4</v>
      </c>
      <c r="C315" s="6" t="s">
        <v>4</v>
      </c>
      <c r="D315" s="6" t="s">
        <v>4</v>
      </c>
    </row>
    <row r="316" spans="1:4" ht="30" x14ac:dyDescent="0.25">
      <c r="A316" s="4" t="s">
        <v>959</v>
      </c>
      <c r="B316" s="8">
        <v>134443</v>
      </c>
      <c r="C316" s="6" t="s">
        <v>4</v>
      </c>
      <c r="D316" s="6" t="s">
        <v>4</v>
      </c>
    </row>
    <row r="317" spans="1:4" ht="30" x14ac:dyDescent="0.25">
      <c r="A317" s="4" t="s">
        <v>961</v>
      </c>
      <c r="B317" s="6">
        <v>721</v>
      </c>
      <c r="C317" s="6" t="s">
        <v>4</v>
      </c>
      <c r="D317" s="6" t="s">
        <v>4</v>
      </c>
    </row>
    <row r="318" spans="1:4" ht="30" x14ac:dyDescent="0.25">
      <c r="A318" s="4" t="s">
        <v>971</v>
      </c>
      <c r="B318" s="8">
        <v>17560</v>
      </c>
      <c r="C318" s="6" t="s">
        <v>4</v>
      </c>
      <c r="D318" s="6" t="s">
        <v>4</v>
      </c>
    </row>
    <row r="319" spans="1:4" ht="30" x14ac:dyDescent="0.25">
      <c r="A319" s="4" t="s">
        <v>963</v>
      </c>
      <c r="B319" s="8">
        <v>116162</v>
      </c>
      <c r="C319" s="6" t="s">
        <v>4</v>
      </c>
      <c r="D319" s="6" t="s">
        <v>4</v>
      </c>
    </row>
    <row r="320" spans="1:4" ht="45" x14ac:dyDescent="0.25">
      <c r="A320" s="4" t="s">
        <v>1002</v>
      </c>
      <c r="B320" s="6" t="s">
        <v>4</v>
      </c>
      <c r="C320" s="6" t="s">
        <v>4</v>
      </c>
      <c r="D320" s="6" t="s">
        <v>4</v>
      </c>
    </row>
    <row r="321" spans="1:4" ht="30" x14ac:dyDescent="0.25">
      <c r="A321" s="5" t="s">
        <v>957</v>
      </c>
      <c r="B321" s="6" t="s">
        <v>4</v>
      </c>
      <c r="C321" s="6" t="s">
        <v>4</v>
      </c>
      <c r="D321" s="6" t="s">
        <v>4</v>
      </c>
    </row>
    <row r="322" spans="1:4" ht="30" x14ac:dyDescent="0.25">
      <c r="A322" s="4" t="s">
        <v>959</v>
      </c>
      <c r="B322" s="8">
        <v>907170</v>
      </c>
      <c r="C322" s="6" t="s">
        <v>4</v>
      </c>
      <c r="D322" s="6" t="s">
        <v>4</v>
      </c>
    </row>
    <row r="323" spans="1:4" ht="30" x14ac:dyDescent="0.25">
      <c r="A323" s="4" t="s">
        <v>961</v>
      </c>
      <c r="B323" s="8">
        <v>2281</v>
      </c>
      <c r="C323" s="6" t="s">
        <v>4</v>
      </c>
      <c r="D323" s="6" t="s">
        <v>4</v>
      </c>
    </row>
    <row r="324" spans="1:4" ht="30" x14ac:dyDescent="0.25">
      <c r="A324" s="4" t="s">
        <v>971</v>
      </c>
      <c r="B324" s="8">
        <v>30018</v>
      </c>
      <c r="C324" s="6" t="s">
        <v>4</v>
      </c>
      <c r="D324" s="6" t="s">
        <v>4</v>
      </c>
    </row>
    <row r="325" spans="1:4" ht="30" x14ac:dyDescent="0.25">
      <c r="A325" s="4" t="s">
        <v>963</v>
      </c>
      <c r="B325" s="8">
        <v>874871</v>
      </c>
      <c r="C325" s="6" t="s">
        <v>4</v>
      </c>
      <c r="D325" s="6" t="s">
        <v>4</v>
      </c>
    </row>
    <row r="326" spans="1:4" ht="45" x14ac:dyDescent="0.25">
      <c r="A326" s="4" t="s">
        <v>1003</v>
      </c>
      <c r="B326" s="6" t="s">
        <v>4</v>
      </c>
      <c r="C326" s="6" t="s">
        <v>4</v>
      </c>
      <c r="D326" s="6" t="s">
        <v>4</v>
      </c>
    </row>
    <row r="327" spans="1:4" ht="30" x14ac:dyDescent="0.25">
      <c r="A327" s="5" t="s">
        <v>957</v>
      </c>
      <c r="B327" s="6" t="s">
        <v>4</v>
      </c>
      <c r="C327" s="6" t="s">
        <v>4</v>
      </c>
      <c r="D327" s="6" t="s">
        <v>4</v>
      </c>
    </row>
    <row r="328" spans="1:4" ht="30" x14ac:dyDescent="0.25">
      <c r="A328" s="4" t="s">
        <v>959</v>
      </c>
      <c r="B328" s="8">
        <v>293111</v>
      </c>
      <c r="C328" s="8">
        <v>449500</v>
      </c>
      <c r="D328" s="6" t="s">
        <v>4</v>
      </c>
    </row>
    <row r="329" spans="1:4" ht="30" x14ac:dyDescent="0.25">
      <c r="A329" s="4" t="s">
        <v>961</v>
      </c>
      <c r="B329" s="6" t="s">
        <v>4</v>
      </c>
      <c r="C329" s="8">
        <v>4228</v>
      </c>
      <c r="D329" s="6" t="s">
        <v>4</v>
      </c>
    </row>
    <row r="330" spans="1:4" ht="30" x14ac:dyDescent="0.25">
      <c r="A330" s="4" t="s">
        <v>971</v>
      </c>
      <c r="B330" s="8">
        <v>5545</v>
      </c>
      <c r="C330" s="8">
        <v>17584</v>
      </c>
      <c r="D330" s="6" t="s">
        <v>4</v>
      </c>
    </row>
    <row r="331" spans="1:4" ht="30" x14ac:dyDescent="0.25">
      <c r="A331" s="4" t="s">
        <v>963</v>
      </c>
      <c r="B331" s="8">
        <v>287566</v>
      </c>
      <c r="C331" s="8">
        <v>427688</v>
      </c>
      <c r="D331" s="6" t="s">
        <v>4</v>
      </c>
    </row>
    <row r="332" spans="1:4" ht="30" x14ac:dyDescent="0.25">
      <c r="A332" s="4" t="s">
        <v>1004</v>
      </c>
      <c r="B332" s="6" t="s">
        <v>4</v>
      </c>
      <c r="C332" s="6" t="s">
        <v>4</v>
      </c>
      <c r="D332" s="6" t="s">
        <v>4</v>
      </c>
    </row>
    <row r="333" spans="1:4" ht="30" x14ac:dyDescent="0.25">
      <c r="A333" s="5" t="s">
        <v>957</v>
      </c>
      <c r="B333" s="6" t="s">
        <v>4</v>
      </c>
      <c r="C333" s="6" t="s">
        <v>4</v>
      </c>
      <c r="D333" s="6" t="s">
        <v>4</v>
      </c>
    </row>
    <row r="334" spans="1:4" ht="30" x14ac:dyDescent="0.25">
      <c r="A334" s="4" t="s">
        <v>959</v>
      </c>
      <c r="B334" s="8">
        <v>107501</v>
      </c>
      <c r="C334" s="8">
        <v>180632</v>
      </c>
      <c r="D334" s="6" t="s">
        <v>4</v>
      </c>
    </row>
    <row r="335" spans="1:4" ht="30" x14ac:dyDescent="0.25">
      <c r="A335" s="4" t="s">
        <v>961</v>
      </c>
      <c r="B335" s="6" t="s">
        <v>4</v>
      </c>
      <c r="C335" s="6" t="s">
        <v>922</v>
      </c>
      <c r="D335" s="6" t="s">
        <v>4</v>
      </c>
    </row>
    <row r="336" spans="1:4" ht="30" x14ac:dyDescent="0.25">
      <c r="A336" s="4" t="s">
        <v>971</v>
      </c>
      <c r="B336" s="6">
        <v>102</v>
      </c>
      <c r="C336" s="6">
        <v>520</v>
      </c>
      <c r="D336" s="6" t="s">
        <v>4</v>
      </c>
    </row>
    <row r="337" spans="1:4" ht="30" x14ac:dyDescent="0.25">
      <c r="A337" s="4" t="s">
        <v>963</v>
      </c>
      <c r="B337" s="8">
        <v>107399</v>
      </c>
      <c r="C337" s="8">
        <v>180112</v>
      </c>
      <c r="D337" s="6" t="s">
        <v>4</v>
      </c>
    </row>
    <row r="338" spans="1:4" ht="45" x14ac:dyDescent="0.25">
      <c r="A338" s="4" t="s">
        <v>1005</v>
      </c>
      <c r="B338" s="6" t="s">
        <v>4</v>
      </c>
      <c r="C338" s="6" t="s">
        <v>4</v>
      </c>
      <c r="D338" s="6" t="s">
        <v>4</v>
      </c>
    </row>
    <row r="339" spans="1:4" ht="30" x14ac:dyDescent="0.25">
      <c r="A339" s="5" t="s">
        <v>957</v>
      </c>
      <c r="B339" s="6" t="s">
        <v>4</v>
      </c>
      <c r="C339" s="6" t="s">
        <v>4</v>
      </c>
      <c r="D339" s="6" t="s">
        <v>4</v>
      </c>
    </row>
    <row r="340" spans="1:4" ht="30" x14ac:dyDescent="0.25">
      <c r="A340" s="4" t="s">
        <v>959</v>
      </c>
      <c r="B340" s="6" t="s">
        <v>4</v>
      </c>
      <c r="C340" s="8">
        <v>2996718</v>
      </c>
      <c r="D340" s="6" t="s">
        <v>4</v>
      </c>
    </row>
    <row r="341" spans="1:4" ht="30" x14ac:dyDescent="0.25">
      <c r="A341" s="4" t="s">
        <v>961</v>
      </c>
      <c r="B341" s="6" t="s">
        <v>4</v>
      </c>
      <c r="C341" s="8">
        <v>11354</v>
      </c>
      <c r="D341" s="6" t="s">
        <v>4</v>
      </c>
    </row>
    <row r="342" spans="1:4" ht="30" x14ac:dyDescent="0.25">
      <c r="A342" s="4" t="s">
        <v>971</v>
      </c>
      <c r="B342" s="6" t="s">
        <v>4</v>
      </c>
      <c r="C342" s="8">
        <v>113978</v>
      </c>
      <c r="D342" s="6" t="s">
        <v>4</v>
      </c>
    </row>
    <row r="343" spans="1:4" ht="30" x14ac:dyDescent="0.25">
      <c r="A343" s="4" t="s">
        <v>963</v>
      </c>
      <c r="B343" s="6" t="s">
        <v>4</v>
      </c>
      <c r="C343" s="8">
        <v>2871386</v>
      </c>
      <c r="D343" s="6" t="s">
        <v>4</v>
      </c>
    </row>
    <row r="344" spans="1:4" ht="30" x14ac:dyDescent="0.25">
      <c r="A344" s="4" t="s">
        <v>1006</v>
      </c>
      <c r="B344" s="6" t="s">
        <v>4</v>
      </c>
      <c r="C344" s="6" t="s">
        <v>4</v>
      </c>
      <c r="D344" s="6" t="s">
        <v>4</v>
      </c>
    </row>
    <row r="345" spans="1:4" ht="30" x14ac:dyDescent="0.25">
      <c r="A345" s="5" t="s">
        <v>957</v>
      </c>
      <c r="B345" s="6" t="s">
        <v>4</v>
      </c>
      <c r="C345" s="6" t="s">
        <v>4</v>
      </c>
      <c r="D345" s="6" t="s">
        <v>4</v>
      </c>
    </row>
    <row r="346" spans="1:4" ht="30" x14ac:dyDescent="0.25">
      <c r="A346" s="4" t="s">
        <v>958</v>
      </c>
      <c r="B346" s="8">
        <v>53094</v>
      </c>
      <c r="C346" s="8">
        <v>56609</v>
      </c>
      <c r="D346" s="6" t="s">
        <v>4</v>
      </c>
    </row>
    <row r="347" spans="1:4" x14ac:dyDescent="0.25">
      <c r="A347" s="4" t="s">
        <v>308</v>
      </c>
      <c r="B347" s="8">
        <v>-4010</v>
      </c>
      <c r="C347" s="8">
        <v>-4132</v>
      </c>
      <c r="D347" s="6" t="s">
        <v>4</v>
      </c>
    </row>
    <row r="348" spans="1:4" x14ac:dyDescent="0.25">
      <c r="A348" s="4" t="s">
        <v>315</v>
      </c>
      <c r="B348" s="8">
        <v>1500</v>
      </c>
      <c r="C348" s="6">
        <v>910</v>
      </c>
      <c r="D348" s="6" t="s">
        <v>4</v>
      </c>
    </row>
    <row r="349" spans="1:4" x14ac:dyDescent="0.25">
      <c r="A349" s="4" t="s">
        <v>316</v>
      </c>
      <c r="B349" s="6">
        <v>-302</v>
      </c>
      <c r="C349" s="8">
        <v>6595</v>
      </c>
      <c r="D349" s="6" t="s">
        <v>4</v>
      </c>
    </row>
    <row r="350" spans="1:4" x14ac:dyDescent="0.25">
      <c r="A350" s="4" t="s">
        <v>338</v>
      </c>
      <c r="B350" s="8">
        <v>-6853</v>
      </c>
      <c r="C350" s="8">
        <v>1883</v>
      </c>
      <c r="D350" s="6" t="s">
        <v>4</v>
      </c>
    </row>
    <row r="351" spans="1:4" ht="30" x14ac:dyDescent="0.25">
      <c r="A351" s="4" t="s">
        <v>959</v>
      </c>
      <c r="B351" s="8">
        <v>43429</v>
      </c>
      <c r="C351" s="8">
        <v>61865</v>
      </c>
      <c r="D351" s="6" t="s">
        <v>4</v>
      </c>
    </row>
    <row r="352" spans="1:4" ht="30" x14ac:dyDescent="0.25">
      <c r="A352" s="4" t="s">
        <v>961</v>
      </c>
      <c r="B352" s="6" t="s">
        <v>4</v>
      </c>
      <c r="C352" s="6" t="s">
        <v>922</v>
      </c>
      <c r="D352" s="6" t="s">
        <v>4</v>
      </c>
    </row>
    <row r="353" spans="1:4" ht="30" x14ac:dyDescent="0.25">
      <c r="A353" s="4" t="s">
        <v>962</v>
      </c>
      <c r="B353" s="8">
        <v>43429</v>
      </c>
      <c r="C353" s="8">
        <v>61865</v>
      </c>
      <c r="D353" s="6" t="s">
        <v>4</v>
      </c>
    </row>
    <row r="354" spans="1:4" ht="30" x14ac:dyDescent="0.25">
      <c r="A354" s="4" t="s">
        <v>963</v>
      </c>
      <c r="B354" s="6" t="s">
        <v>4</v>
      </c>
      <c r="C354" s="6" t="s">
        <v>922</v>
      </c>
      <c r="D354" s="6" t="s">
        <v>4</v>
      </c>
    </row>
    <row r="355" spans="1:4" ht="45" x14ac:dyDescent="0.25">
      <c r="A355" s="4" t="s">
        <v>1007</v>
      </c>
      <c r="B355" s="6" t="s">
        <v>4</v>
      </c>
      <c r="C355" s="6" t="s">
        <v>4</v>
      </c>
      <c r="D355" s="6" t="s">
        <v>4</v>
      </c>
    </row>
    <row r="356" spans="1:4" ht="30" x14ac:dyDescent="0.25">
      <c r="A356" s="5" t="s">
        <v>957</v>
      </c>
      <c r="B356" s="6" t="s">
        <v>4</v>
      </c>
      <c r="C356" s="6" t="s">
        <v>4</v>
      </c>
      <c r="D356" s="6" t="s">
        <v>4</v>
      </c>
    </row>
    <row r="357" spans="1:4" ht="30" x14ac:dyDescent="0.25">
      <c r="A357" s="4" t="s">
        <v>958</v>
      </c>
      <c r="B357" s="8">
        <v>2323</v>
      </c>
      <c r="C357" s="6" t="s">
        <v>4</v>
      </c>
      <c r="D357" s="6" t="s">
        <v>4</v>
      </c>
    </row>
    <row r="358" spans="1:4" x14ac:dyDescent="0.25">
      <c r="A358" s="4" t="s">
        <v>308</v>
      </c>
      <c r="B358" s="6">
        <v>-46</v>
      </c>
      <c r="C358" s="6" t="s">
        <v>4</v>
      </c>
      <c r="D358" s="6" t="s">
        <v>4</v>
      </c>
    </row>
    <row r="359" spans="1:4" x14ac:dyDescent="0.25">
      <c r="A359" s="4" t="s">
        <v>315</v>
      </c>
      <c r="B359" s="6">
        <v>445</v>
      </c>
      <c r="C359" s="6" t="s">
        <v>4</v>
      </c>
      <c r="D359" s="6" t="s">
        <v>4</v>
      </c>
    </row>
    <row r="360" spans="1:4" x14ac:dyDescent="0.25">
      <c r="A360" s="4" t="s">
        <v>316</v>
      </c>
      <c r="B360" s="6">
        <v>-36</v>
      </c>
      <c r="C360" s="6" t="s">
        <v>4</v>
      </c>
      <c r="D360" s="6" t="s">
        <v>4</v>
      </c>
    </row>
    <row r="361" spans="1:4" x14ac:dyDescent="0.25">
      <c r="A361" s="4" t="s">
        <v>338</v>
      </c>
      <c r="B361" s="6">
        <v>-809</v>
      </c>
      <c r="C361" s="6" t="s">
        <v>4</v>
      </c>
      <c r="D361" s="6" t="s">
        <v>4</v>
      </c>
    </row>
    <row r="362" spans="1:4" ht="30" x14ac:dyDescent="0.25">
      <c r="A362" s="4" t="s">
        <v>959</v>
      </c>
      <c r="B362" s="8">
        <v>1877</v>
      </c>
      <c r="C362" s="6" t="s">
        <v>4</v>
      </c>
      <c r="D362" s="6" t="s">
        <v>4</v>
      </c>
    </row>
    <row r="363" spans="1:4" ht="30" x14ac:dyDescent="0.25">
      <c r="A363" s="4" t="s">
        <v>962</v>
      </c>
      <c r="B363" s="8">
        <v>1877</v>
      </c>
      <c r="C363" s="6" t="s">
        <v>4</v>
      </c>
      <c r="D363" s="6" t="s">
        <v>4</v>
      </c>
    </row>
    <row r="364" spans="1:4" ht="60" x14ac:dyDescent="0.25">
      <c r="A364" s="4" t="s">
        <v>1008</v>
      </c>
      <c r="B364" s="6" t="s">
        <v>4</v>
      </c>
      <c r="C364" s="6" t="s">
        <v>4</v>
      </c>
      <c r="D364" s="6" t="s">
        <v>4</v>
      </c>
    </row>
    <row r="365" spans="1:4" ht="30" x14ac:dyDescent="0.25">
      <c r="A365" s="5" t="s">
        <v>957</v>
      </c>
      <c r="B365" s="6" t="s">
        <v>4</v>
      </c>
      <c r="C365" s="6" t="s">
        <v>4</v>
      </c>
      <c r="D365" s="6" t="s">
        <v>4</v>
      </c>
    </row>
    <row r="366" spans="1:4" ht="30" x14ac:dyDescent="0.25">
      <c r="A366" s="4" t="s">
        <v>958</v>
      </c>
      <c r="B366" s="8">
        <v>2655</v>
      </c>
      <c r="C366" s="6" t="s">
        <v>4</v>
      </c>
      <c r="D366" s="6" t="s">
        <v>4</v>
      </c>
    </row>
    <row r="367" spans="1:4" x14ac:dyDescent="0.25">
      <c r="A367" s="4" t="s">
        <v>308</v>
      </c>
      <c r="B367" s="6">
        <v>-458</v>
      </c>
      <c r="C367" s="6" t="s">
        <v>4</v>
      </c>
      <c r="D367" s="6" t="s">
        <v>4</v>
      </c>
    </row>
    <row r="368" spans="1:4" x14ac:dyDescent="0.25">
      <c r="A368" s="4" t="s">
        <v>315</v>
      </c>
      <c r="B368" s="6">
        <v>857</v>
      </c>
      <c r="C368" s="6" t="s">
        <v>4</v>
      </c>
      <c r="D368" s="6" t="s">
        <v>4</v>
      </c>
    </row>
    <row r="369" spans="1:4" x14ac:dyDescent="0.25">
      <c r="A369" s="4" t="s">
        <v>316</v>
      </c>
      <c r="B369" s="6">
        <v>-32</v>
      </c>
      <c r="C369" s="6" t="s">
        <v>4</v>
      </c>
      <c r="D369" s="6" t="s">
        <v>4</v>
      </c>
    </row>
    <row r="370" spans="1:4" x14ac:dyDescent="0.25">
      <c r="A370" s="4" t="s">
        <v>338</v>
      </c>
      <c r="B370" s="6">
        <v>-732</v>
      </c>
      <c r="C370" s="6" t="s">
        <v>4</v>
      </c>
      <c r="D370" s="6" t="s">
        <v>4</v>
      </c>
    </row>
    <row r="371" spans="1:4" ht="30" x14ac:dyDescent="0.25">
      <c r="A371" s="4" t="s">
        <v>959</v>
      </c>
      <c r="B371" s="8">
        <v>2290</v>
      </c>
      <c r="C371" s="6" t="s">
        <v>4</v>
      </c>
      <c r="D371" s="6" t="s">
        <v>4</v>
      </c>
    </row>
    <row r="372" spans="1:4" ht="30" x14ac:dyDescent="0.25">
      <c r="A372" s="4" t="s">
        <v>962</v>
      </c>
      <c r="B372" s="8">
        <v>2290</v>
      </c>
      <c r="C372" s="6" t="s">
        <v>4</v>
      </c>
      <c r="D372" s="6" t="s">
        <v>4</v>
      </c>
    </row>
    <row r="373" spans="1:4" ht="45" x14ac:dyDescent="0.25">
      <c r="A373" s="4" t="s">
        <v>1009</v>
      </c>
      <c r="B373" s="6" t="s">
        <v>4</v>
      </c>
      <c r="C373" s="6" t="s">
        <v>4</v>
      </c>
      <c r="D373" s="6" t="s">
        <v>4</v>
      </c>
    </row>
    <row r="374" spans="1:4" ht="30" x14ac:dyDescent="0.25">
      <c r="A374" s="5" t="s">
        <v>957</v>
      </c>
      <c r="B374" s="6" t="s">
        <v>4</v>
      </c>
      <c r="C374" s="6" t="s">
        <v>4</v>
      </c>
      <c r="D374" s="6" t="s">
        <v>4</v>
      </c>
    </row>
    <row r="375" spans="1:4" ht="30" x14ac:dyDescent="0.25">
      <c r="A375" s="4" t="s">
        <v>958</v>
      </c>
      <c r="B375" s="8">
        <v>10929</v>
      </c>
      <c r="C375" s="6" t="s">
        <v>4</v>
      </c>
      <c r="D375" s="6" t="s">
        <v>4</v>
      </c>
    </row>
    <row r="376" spans="1:4" x14ac:dyDescent="0.25">
      <c r="A376" s="4" t="s">
        <v>308</v>
      </c>
      <c r="B376" s="8">
        <v>-3117</v>
      </c>
      <c r="C376" s="6" t="s">
        <v>4</v>
      </c>
      <c r="D376" s="6" t="s">
        <v>4</v>
      </c>
    </row>
    <row r="377" spans="1:4" x14ac:dyDescent="0.25">
      <c r="A377" s="4" t="s">
        <v>315</v>
      </c>
      <c r="B377" s="6">
        <v>136</v>
      </c>
      <c r="C377" s="6" t="s">
        <v>4</v>
      </c>
      <c r="D377" s="6" t="s">
        <v>4</v>
      </c>
    </row>
    <row r="378" spans="1:4" x14ac:dyDescent="0.25">
      <c r="A378" s="4" t="s">
        <v>316</v>
      </c>
      <c r="B378" s="6">
        <v>-22</v>
      </c>
      <c r="C378" s="6" t="s">
        <v>4</v>
      </c>
      <c r="D378" s="6" t="s">
        <v>4</v>
      </c>
    </row>
    <row r="379" spans="1:4" x14ac:dyDescent="0.25">
      <c r="A379" s="4" t="s">
        <v>338</v>
      </c>
      <c r="B379" s="6">
        <v>-507</v>
      </c>
      <c r="C379" s="6" t="s">
        <v>4</v>
      </c>
      <c r="D379" s="6" t="s">
        <v>4</v>
      </c>
    </row>
    <row r="380" spans="1:4" ht="30" x14ac:dyDescent="0.25">
      <c r="A380" s="4" t="s">
        <v>959</v>
      </c>
      <c r="B380" s="8">
        <v>7419</v>
      </c>
      <c r="C380" s="6" t="s">
        <v>4</v>
      </c>
      <c r="D380" s="6" t="s">
        <v>4</v>
      </c>
    </row>
    <row r="381" spans="1:4" ht="30" x14ac:dyDescent="0.25">
      <c r="A381" s="4" t="s">
        <v>962</v>
      </c>
      <c r="B381" s="8">
        <v>7419</v>
      </c>
      <c r="C381" s="6" t="s">
        <v>4</v>
      </c>
      <c r="D381" s="6" t="s">
        <v>4</v>
      </c>
    </row>
    <row r="382" spans="1:4" ht="45" x14ac:dyDescent="0.25">
      <c r="A382" s="4" t="s">
        <v>1010</v>
      </c>
      <c r="B382" s="6" t="s">
        <v>4</v>
      </c>
      <c r="C382" s="6" t="s">
        <v>4</v>
      </c>
      <c r="D382" s="6" t="s">
        <v>4</v>
      </c>
    </row>
    <row r="383" spans="1:4" ht="30" x14ac:dyDescent="0.25">
      <c r="A383" s="5" t="s">
        <v>957</v>
      </c>
      <c r="B383" s="6" t="s">
        <v>4</v>
      </c>
      <c r="C383" s="6" t="s">
        <v>4</v>
      </c>
      <c r="D383" s="6" t="s">
        <v>4</v>
      </c>
    </row>
    <row r="384" spans="1:4" ht="30" x14ac:dyDescent="0.25">
      <c r="A384" s="4" t="s">
        <v>958</v>
      </c>
      <c r="B384" s="8">
        <v>27989</v>
      </c>
      <c r="C384" s="8">
        <v>32674</v>
      </c>
      <c r="D384" s="6" t="s">
        <v>4</v>
      </c>
    </row>
    <row r="385" spans="1:4" x14ac:dyDescent="0.25">
      <c r="A385" s="4" t="s">
        <v>308</v>
      </c>
      <c r="B385" s="6">
        <v>-308</v>
      </c>
      <c r="C385" s="6">
        <v>-24</v>
      </c>
      <c r="D385" s="6" t="s">
        <v>4</v>
      </c>
    </row>
    <row r="386" spans="1:4" x14ac:dyDescent="0.25">
      <c r="A386" s="4" t="s">
        <v>315</v>
      </c>
      <c r="B386" s="6">
        <v>6</v>
      </c>
      <c r="C386" s="6">
        <v>24</v>
      </c>
      <c r="D386" s="6" t="s">
        <v>4</v>
      </c>
    </row>
    <row r="387" spans="1:4" x14ac:dyDescent="0.25">
      <c r="A387" s="4" t="s">
        <v>316</v>
      </c>
      <c r="B387" s="6">
        <v>-118</v>
      </c>
      <c r="C387" s="8">
        <v>1861</v>
      </c>
      <c r="D387" s="6" t="s">
        <v>4</v>
      </c>
    </row>
    <row r="388" spans="1:4" x14ac:dyDescent="0.25">
      <c r="A388" s="4" t="s">
        <v>338</v>
      </c>
      <c r="B388" s="8">
        <v>-2666</v>
      </c>
      <c r="C388" s="8">
        <v>1246</v>
      </c>
      <c r="D388" s="6" t="s">
        <v>4</v>
      </c>
    </row>
    <row r="389" spans="1:4" ht="30" x14ac:dyDescent="0.25">
      <c r="A389" s="4" t="s">
        <v>959</v>
      </c>
      <c r="B389" s="8">
        <v>24903</v>
      </c>
      <c r="C389" s="8">
        <v>35781</v>
      </c>
      <c r="D389" s="6" t="s">
        <v>4</v>
      </c>
    </row>
    <row r="390" spans="1:4" ht="30" x14ac:dyDescent="0.25">
      <c r="A390" s="4" t="s">
        <v>961</v>
      </c>
      <c r="B390" s="6" t="s">
        <v>4</v>
      </c>
      <c r="C390" s="6" t="s">
        <v>922</v>
      </c>
      <c r="D390" s="6" t="s">
        <v>4</v>
      </c>
    </row>
    <row r="391" spans="1:4" ht="30" x14ac:dyDescent="0.25">
      <c r="A391" s="4" t="s">
        <v>962</v>
      </c>
      <c r="B391" s="8">
        <v>24903</v>
      </c>
      <c r="C391" s="8">
        <v>35781</v>
      </c>
      <c r="D391" s="6" t="s">
        <v>4</v>
      </c>
    </row>
    <row r="392" spans="1:4" ht="30" x14ac:dyDescent="0.25">
      <c r="A392" s="4" t="s">
        <v>963</v>
      </c>
      <c r="B392" s="6" t="s">
        <v>4</v>
      </c>
      <c r="C392" s="6" t="s">
        <v>922</v>
      </c>
      <c r="D392" s="6" t="s">
        <v>4</v>
      </c>
    </row>
    <row r="393" spans="1:4" ht="45" x14ac:dyDescent="0.25">
      <c r="A393" s="4" t="s">
        <v>1011</v>
      </c>
      <c r="B393" s="6" t="s">
        <v>4</v>
      </c>
      <c r="C393" s="6" t="s">
        <v>4</v>
      </c>
      <c r="D393" s="6" t="s">
        <v>4</v>
      </c>
    </row>
    <row r="394" spans="1:4" ht="30" x14ac:dyDescent="0.25">
      <c r="A394" s="5" t="s">
        <v>957</v>
      </c>
      <c r="B394" s="6" t="s">
        <v>4</v>
      </c>
      <c r="C394" s="6" t="s">
        <v>4</v>
      </c>
      <c r="D394" s="6" t="s">
        <v>4</v>
      </c>
    </row>
    <row r="395" spans="1:4" ht="30" x14ac:dyDescent="0.25">
      <c r="A395" s="4" t="s">
        <v>958</v>
      </c>
      <c r="B395" s="8">
        <v>9198</v>
      </c>
      <c r="C395" s="8">
        <v>5903</v>
      </c>
      <c r="D395" s="6" t="s">
        <v>4</v>
      </c>
    </row>
    <row r="396" spans="1:4" x14ac:dyDescent="0.25">
      <c r="A396" s="4" t="s">
        <v>308</v>
      </c>
      <c r="B396" s="6">
        <v>-81</v>
      </c>
      <c r="C396" s="6">
        <v>-539</v>
      </c>
      <c r="D396" s="6" t="s">
        <v>4</v>
      </c>
    </row>
    <row r="397" spans="1:4" x14ac:dyDescent="0.25">
      <c r="A397" s="4" t="s">
        <v>315</v>
      </c>
      <c r="B397" s="6">
        <v>56</v>
      </c>
      <c r="C397" s="6">
        <v>363</v>
      </c>
      <c r="D397" s="6" t="s">
        <v>4</v>
      </c>
    </row>
    <row r="398" spans="1:4" x14ac:dyDescent="0.25">
      <c r="A398" s="4" t="s">
        <v>316</v>
      </c>
      <c r="B398" s="6">
        <v>-94</v>
      </c>
      <c r="C398" s="8">
        <v>1190</v>
      </c>
      <c r="D398" s="6" t="s">
        <v>4</v>
      </c>
    </row>
    <row r="399" spans="1:4" x14ac:dyDescent="0.25">
      <c r="A399" s="4" t="s">
        <v>338</v>
      </c>
      <c r="B399" s="8">
        <v>-2139</v>
      </c>
      <c r="C399" s="6">
        <v>206</v>
      </c>
      <c r="D399" s="6" t="s">
        <v>4</v>
      </c>
    </row>
    <row r="400" spans="1:4" ht="30" x14ac:dyDescent="0.25">
      <c r="A400" s="4" t="s">
        <v>959</v>
      </c>
      <c r="B400" s="8">
        <v>6940</v>
      </c>
      <c r="C400" s="8">
        <v>7123</v>
      </c>
      <c r="D400" s="6" t="s">
        <v>4</v>
      </c>
    </row>
    <row r="401" spans="1:4" ht="30" x14ac:dyDescent="0.25">
      <c r="A401" s="4" t="s">
        <v>961</v>
      </c>
      <c r="B401" s="6" t="s">
        <v>4</v>
      </c>
      <c r="C401" s="6" t="s">
        <v>922</v>
      </c>
      <c r="D401" s="6" t="s">
        <v>4</v>
      </c>
    </row>
    <row r="402" spans="1:4" ht="30" x14ac:dyDescent="0.25">
      <c r="A402" s="4" t="s">
        <v>962</v>
      </c>
      <c r="B402" s="8">
        <v>6940</v>
      </c>
      <c r="C402" s="8">
        <v>7123</v>
      </c>
      <c r="D402" s="6" t="s">
        <v>4</v>
      </c>
    </row>
    <row r="403" spans="1:4" ht="30" x14ac:dyDescent="0.25">
      <c r="A403" s="4" t="s">
        <v>963</v>
      </c>
      <c r="B403" s="6" t="s">
        <v>4</v>
      </c>
      <c r="C403" s="6" t="s">
        <v>922</v>
      </c>
      <c r="D403" s="6" t="s">
        <v>4</v>
      </c>
    </row>
    <row r="404" spans="1:4" ht="45" x14ac:dyDescent="0.25">
      <c r="A404" s="4" t="s">
        <v>1012</v>
      </c>
      <c r="B404" s="6" t="s">
        <v>4</v>
      </c>
      <c r="C404" s="6" t="s">
        <v>4</v>
      </c>
      <c r="D404" s="6" t="s">
        <v>4</v>
      </c>
    </row>
    <row r="405" spans="1:4" ht="30" x14ac:dyDescent="0.25">
      <c r="A405" s="5" t="s">
        <v>957</v>
      </c>
      <c r="B405" s="6" t="s">
        <v>4</v>
      </c>
      <c r="C405" s="6" t="s">
        <v>4</v>
      </c>
      <c r="D405" s="6" t="s">
        <v>4</v>
      </c>
    </row>
    <row r="406" spans="1:4" ht="30" x14ac:dyDescent="0.25">
      <c r="A406" s="4" t="s">
        <v>958</v>
      </c>
      <c r="B406" s="6" t="s">
        <v>4</v>
      </c>
      <c r="C406" s="8">
        <v>18032</v>
      </c>
      <c r="D406" s="6" t="s">
        <v>4</v>
      </c>
    </row>
    <row r="407" spans="1:4" x14ac:dyDescent="0.25">
      <c r="A407" s="4" t="s">
        <v>308</v>
      </c>
      <c r="B407" s="6" t="s">
        <v>4</v>
      </c>
      <c r="C407" s="8">
        <v>-3569</v>
      </c>
      <c r="D407" s="6" t="s">
        <v>4</v>
      </c>
    </row>
    <row r="408" spans="1:4" x14ac:dyDescent="0.25">
      <c r="A408" s="4" t="s">
        <v>315</v>
      </c>
      <c r="B408" s="6" t="s">
        <v>4</v>
      </c>
      <c r="C408" s="6">
        <v>523</v>
      </c>
      <c r="D408" s="6" t="s">
        <v>4</v>
      </c>
    </row>
    <row r="409" spans="1:4" x14ac:dyDescent="0.25">
      <c r="A409" s="4" t="s">
        <v>316</v>
      </c>
      <c r="B409" s="6" t="s">
        <v>4</v>
      </c>
      <c r="C409" s="8">
        <v>3544</v>
      </c>
      <c r="D409" s="6" t="s">
        <v>4</v>
      </c>
    </row>
    <row r="410" spans="1:4" x14ac:dyDescent="0.25">
      <c r="A410" s="4" t="s">
        <v>338</v>
      </c>
      <c r="B410" s="6" t="s">
        <v>4</v>
      </c>
      <c r="C410" s="6">
        <v>431</v>
      </c>
      <c r="D410" s="6" t="s">
        <v>4</v>
      </c>
    </row>
    <row r="411" spans="1:4" ht="30" x14ac:dyDescent="0.25">
      <c r="A411" s="4" t="s">
        <v>959</v>
      </c>
      <c r="B411" s="6" t="s">
        <v>4</v>
      </c>
      <c r="C411" s="8">
        <v>18961</v>
      </c>
      <c r="D411" s="6" t="s">
        <v>4</v>
      </c>
    </row>
    <row r="412" spans="1:4" ht="30" x14ac:dyDescent="0.25">
      <c r="A412" s="4" t="s">
        <v>961</v>
      </c>
      <c r="B412" s="6" t="s">
        <v>4</v>
      </c>
      <c r="C412" s="6" t="s">
        <v>922</v>
      </c>
      <c r="D412" s="6" t="s">
        <v>4</v>
      </c>
    </row>
    <row r="413" spans="1:4" ht="30" x14ac:dyDescent="0.25">
      <c r="A413" s="4" t="s">
        <v>962</v>
      </c>
      <c r="B413" s="6" t="s">
        <v>4</v>
      </c>
      <c r="C413" s="8">
        <v>18961</v>
      </c>
      <c r="D413" s="6" t="s">
        <v>4</v>
      </c>
    </row>
    <row r="414" spans="1:4" ht="30" x14ac:dyDescent="0.25">
      <c r="A414" s="4" t="s">
        <v>963</v>
      </c>
      <c r="B414" s="6" t="s">
        <v>4</v>
      </c>
      <c r="C414" s="6" t="s">
        <v>922</v>
      </c>
      <c r="D414" s="6" t="s">
        <v>4</v>
      </c>
    </row>
    <row r="415" spans="1:4" ht="30" x14ac:dyDescent="0.25">
      <c r="A415" s="4" t="s">
        <v>1013</v>
      </c>
      <c r="B415" s="6" t="s">
        <v>4</v>
      </c>
      <c r="C415" s="6" t="s">
        <v>4</v>
      </c>
      <c r="D415" s="6" t="s">
        <v>4</v>
      </c>
    </row>
    <row r="416" spans="1:4" ht="30" x14ac:dyDescent="0.25">
      <c r="A416" s="5" t="s">
        <v>957</v>
      </c>
      <c r="B416" s="6" t="s">
        <v>4</v>
      </c>
      <c r="C416" s="6" t="s">
        <v>4</v>
      </c>
      <c r="D416" s="6" t="s">
        <v>4</v>
      </c>
    </row>
    <row r="417" spans="1:4" ht="30" x14ac:dyDescent="0.25">
      <c r="A417" s="4" t="s">
        <v>959</v>
      </c>
      <c r="B417" s="8">
        <v>331137</v>
      </c>
      <c r="C417" s="8">
        <v>476976</v>
      </c>
      <c r="D417" s="6" t="s">
        <v>4</v>
      </c>
    </row>
    <row r="418" spans="1:4" ht="30" x14ac:dyDescent="0.25">
      <c r="A418" s="4" t="s">
        <v>961</v>
      </c>
      <c r="B418" s="6" t="s">
        <v>4</v>
      </c>
      <c r="C418" s="6" t="s">
        <v>922</v>
      </c>
      <c r="D418" s="6" t="s">
        <v>4</v>
      </c>
    </row>
    <row r="419" spans="1:4" ht="30" x14ac:dyDescent="0.25">
      <c r="A419" s="4" t="s">
        <v>971</v>
      </c>
      <c r="B419" s="8">
        <v>331137</v>
      </c>
      <c r="C419" s="8">
        <v>476976</v>
      </c>
      <c r="D419" s="6" t="s">
        <v>4</v>
      </c>
    </row>
    <row r="420" spans="1:4" ht="30" x14ac:dyDescent="0.25">
      <c r="A420" s="4" t="s">
        <v>963</v>
      </c>
      <c r="B420" s="6" t="s">
        <v>4</v>
      </c>
      <c r="C420" s="6" t="s">
        <v>922</v>
      </c>
      <c r="D420" s="6" t="s">
        <v>4</v>
      </c>
    </row>
    <row r="421" spans="1:4" ht="45" x14ac:dyDescent="0.25">
      <c r="A421" s="4" t="s">
        <v>1014</v>
      </c>
      <c r="B421" s="6" t="s">
        <v>4</v>
      </c>
      <c r="C421" s="6" t="s">
        <v>4</v>
      </c>
      <c r="D421" s="6" t="s">
        <v>4</v>
      </c>
    </row>
    <row r="422" spans="1:4" ht="30" x14ac:dyDescent="0.25">
      <c r="A422" s="5" t="s">
        <v>957</v>
      </c>
      <c r="B422" s="6" t="s">
        <v>4</v>
      </c>
      <c r="C422" s="6" t="s">
        <v>4</v>
      </c>
      <c r="D422" s="6" t="s">
        <v>4</v>
      </c>
    </row>
    <row r="423" spans="1:4" ht="30" x14ac:dyDescent="0.25">
      <c r="A423" s="4" t="s">
        <v>959</v>
      </c>
      <c r="B423" s="8">
        <v>14269</v>
      </c>
      <c r="C423" s="6" t="s">
        <v>4</v>
      </c>
      <c r="D423" s="6" t="s">
        <v>4</v>
      </c>
    </row>
    <row r="424" spans="1:4" ht="30" x14ac:dyDescent="0.25">
      <c r="A424" s="4" t="s">
        <v>971</v>
      </c>
      <c r="B424" s="8">
        <v>14269</v>
      </c>
      <c r="C424" s="6" t="s">
        <v>4</v>
      </c>
      <c r="D424" s="6" t="s">
        <v>4</v>
      </c>
    </row>
    <row r="425" spans="1:4" ht="45" x14ac:dyDescent="0.25">
      <c r="A425" s="4" t="s">
        <v>1015</v>
      </c>
      <c r="B425" s="6" t="s">
        <v>4</v>
      </c>
      <c r="C425" s="6" t="s">
        <v>4</v>
      </c>
      <c r="D425" s="6" t="s">
        <v>4</v>
      </c>
    </row>
    <row r="426" spans="1:4" ht="30" x14ac:dyDescent="0.25">
      <c r="A426" s="5" t="s">
        <v>957</v>
      </c>
      <c r="B426" s="6" t="s">
        <v>4</v>
      </c>
      <c r="C426" s="6" t="s">
        <v>4</v>
      </c>
      <c r="D426" s="6" t="s">
        <v>4</v>
      </c>
    </row>
    <row r="427" spans="1:4" ht="30" x14ac:dyDescent="0.25">
      <c r="A427" s="4" t="s">
        <v>959</v>
      </c>
      <c r="B427" s="8">
        <v>19518</v>
      </c>
      <c r="C427" s="6" t="s">
        <v>4</v>
      </c>
      <c r="D427" s="6" t="s">
        <v>4</v>
      </c>
    </row>
    <row r="428" spans="1:4" ht="30" x14ac:dyDescent="0.25">
      <c r="A428" s="4" t="s">
        <v>971</v>
      </c>
      <c r="B428" s="8">
        <v>19518</v>
      </c>
      <c r="C428" s="6" t="s">
        <v>4</v>
      </c>
      <c r="D428" s="6" t="s">
        <v>4</v>
      </c>
    </row>
    <row r="429" spans="1:4" ht="45" x14ac:dyDescent="0.25">
      <c r="A429" s="4" t="s">
        <v>1016</v>
      </c>
      <c r="B429" s="6" t="s">
        <v>4</v>
      </c>
      <c r="C429" s="6" t="s">
        <v>4</v>
      </c>
      <c r="D429" s="6" t="s">
        <v>4</v>
      </c>
    </row>
    <row r="430" spans="1:4" ht="30" x14ac:dyDescent="0.25">
      <c r="A430" s="5" t="s">
        <v>957</v>
      </c>
      <c r="B430" s="6" t="s">
        <v>4</v>
      </c>
      <c r="C430" s="6" t="s">
        <v>4</v>
      </c>
      <c r="D430" s="6" t="s">
        <v>4</v>
      </c>
    </row>
    <row r="431" spans="1:4" ht="30" x14ac:dyDescent="0.25">
      <c r="A431" s="4" t="s">
        <v>959</v>
      </c>
      <c r="B431" s="8">
        <v>52050</v>
      </c>
      <c r="C431" s="6" t="s">
        <v>4</v>
      </c>
      <c r="D431" s="6" t="s">
        <v>4</v>
      </c>
    </row>
    <row r="432" spans="1:4" ht="30" x14ac:dyDescent="0.25">
      <c r="A432" s="4" t="s">
        <v>971</v>
      </c>
      <c r="B432" s="8">
        <v>52050</v>
      </c>
      <c r="C432" s="6" t="s">
        <v>4</v>
      </c>
      <c r="D432" s="6" t="s">
        <v>4</v>
      </c>
    </row>
    <row r="433" spans="1:4" ht="45" x14ac:dyDescent="0.25">
      <c r="A433" s="4" t="s">
        <v>1017</v>
      </c>
      <c r="B433" s="6" t="s">
        <v>4</v>
      </c>
      <c r="C433" s="6" t="s">
        <v>4</v>
      </c>
      <c r="D433" s="6" t="s">
        <v>4</v>
      </c>
    </row>
    <row r="434" spans="1:4" ht="30" x14ac:dyDescent="0.25">
      <c r="A434" s="5" t="s">
        <v>957</v>
      </c>
      <c r="B434" s="6" t="s">
        <v>4</v>
      </c>
      <c r="C434" s="6" t="s">
        <v>4</v>
      </c>
      <c r="D434" s="6" t="s">
        <v>4</v>
      </c>
    </row>
    <row r="435" spans="1:4" ht="30" x14ac:dyDescent="0.25">
      <c r="A435" s="4" t="s">
        <v>959</v>
      </c>
      <c r="B435" s="8">
        <v>199026</v>
      </c>
      <c r="C435" s="8">
        <v>251787</v>
      </c>
      <c r="D435" s="6" t="s">
        <v>4</v>
      </c>
    </row>
    <row r="436" spans="1:4" ht="30" x14ac:dyDescent="0.25">
      <c r="A436" s="4" t="s">
        <v>961</v>
      </c>
      <c r="B436" s="6" t="s">
        <v>4</v>
      </c>
      <c r="C436" s="6" t="s">
        <v>922</v>
      </c>
      <c r="D436" s="6" t="s">
        <v>4</v>
      </c>
    </row>
    <row r="437" spans="1:4" ht="30" x14ac:dyDescent="0.25">
      <c r="A437" s="4" t="s">
        <v>971</v>
      </c>
      <c r="B437" s="8">
        <v>199026</v>
      </c>
      <c r="C437" s="8">
        <v>251787</v>
      </c>
      <c r="D437" s="6" t="s">
        <v>4</v>
      </c>
    </row>
    <row r="438" spans="1:4" ht="30" x14ac:dyDescent="0.25">
      <c r="A438" s="4" t="s">
        <v>963</v>
      </c>
      <c r="B438" s="6" t="s">
        <v>4</v>
      </c>
      <c r="C438" s="6" t="s">
        <v>922</v>
      </c>
      <c r="D438" s="6" t="s">
        <v>4</v>
      </c>
    </row>
    <row r="439" spans="1:4" ht="30" x14ac:dyDescent="0.25">
      <c r="A439" s="4" t="s">
        <v>1018</v>
      </c>
      <c r="B439" s="6" t="s">
        <v>4</v>
      </c>
      <c r="C439" s="6" t="s">
        <v>4</v>
      </c>
      <c r="D439" s="6" t="s">
        <v>4</v>
      </c>
    </row>
    <row r="440" spans="1:4" ht="30" x14ac:dyDescent="0.25">
      <c r="A440" s="5" t="s">
        <v>957</v>
      </c>
      <c r="B440" s="6" t="s">
        <v>4</v>
      </c>
      <c r="C440" s="6" t="s">
        <v>4</v>
      </c>
      <c r="D440" s="6" t="s">
        <v>4</v>
      </c>
    </row>
    <row r="441" spans="1:4" ht="30" x14ac:dyDescent="0.25">
      <c r="A441" s="4" t="s">
        <v>959</v>
      </c>
      <c r="B441" s="8">
        <v>46274</v>
      </c>
      <c r="C441" s="8">
        <v>91625</v>
      </c>
      <c r="D441" s="6" t="s">
        <v>4</v>
      </c>
    </row>
    <row r="442" spans="1:4" ht="30" x14ac:dyDescent="0.25">
      <c r="A442" s="4" t="s">
        <v>961</v>
      </c>
      <c r="B442" s="6" t="s">
        <v>4</v>
      </c>
      <c r="C442" s="6" t="s">
        <v>922</v>
      </c>
      <c r="D442" s="6" t="s">
        <v>4</v>
      </c>
    </row>
    <row r="443" spans="1:4" ht="30" x14ac:dyDescent="0.25">
      <c r="A443" s="4" t="s">
        <v>971</v>
      </c>
      <c r="B443" s="8">
        <v>46274</v>
      </c>
      <c r="C443" s="8">
        <v>91625</v>
      </c>
      <c r="D443" s="6" t="s">
        <v>4</v>
      </c>
    </row>
    <row r="444" spans="1:4" ht="30" x14ac:dyDescent="0.25">
      <c r="A444" s="4" t="s">
        <v>963</v>
      </c>
      <c r="B444" s="6" t="s">
        <v>4</v>
      </c>
      <c r="C444" s="6" t="s">
        <v>922</v>
      </c>
      <c r="D444" s="6" t="s">
        <v>4</v>
      </c>
    </row>
    <row r="445" spans="1:4" ht="45" x14ac:dyDescent="0.25">
      <c r="A445" s="4" t="s">
        <v>1019</v>
      </c>
      <c r="B445" s="6" t="s">
        <v>4</v>
      </c>
      <c r="C445" s="6" t="s">
        <v>4</v>
      </c>
      <c r="D445" s="6" t="s">
        <v>4</v>
      </c>
    </row>
    <row r="446" spans="1:4" ht="30" x14ac:dyDescent="0.25">
      <c r="A446" s="5" t="s">
        <v>957</v>
      </c>
      <c r="B446" s="6" t="s">
        <v>4</v>
      </c>
      <c r="C446" s="6" t="s">
        <v>4</v>
      </c>
      <c r="D446" s="6" t="s">
        <v>4</v>
      </c>
    </row>
    <row r="447" spans="1:4" ht="30" x14ac:dyDescent="0.25">
      <c r="A447" s="4" t="s">
        <v>959</v>
      </c>
      <c r="B447" s="6" t="s">
        <v>4</v>
      </c>
      <c r="C447" s="8">
        <v>133564</v>
      </c>
      <c r="D447" s="6" t="s">
        <v>4</v>
      </c>
    </row>
    <row r="448" spans="1:4" ht="30" x14ac:dyDescent="0.25">
      <c r="A448" s="4" t="s">
        <v>961</v>
      </c>
      <c r="B448" s="6" t="s">
        <v>4</v>
      </c>
      <c r="C448" s="6" t="s">
        <v>922</v>
      </c>
      <c r="D448" s="6" t="s">
        <v>4</v>
      </c>
    </row>
    <row r="449" spans="1:4" ht="30" x14ac:dyDescent="0.25">
      <c r="A449" s="4" t="s">
        <v>971</v>
      </c>
      <c r="B449" s="6" t="s">
        <v>4</v>
      </c>
      <c r="C449" s="8">
        <v>133564</v>
      </c>
      <c r="D449" s="6" t="s">
        <v>4</v>
      </c>
    </row>
    <row r="450" spans="1:4" ht="30" x14ac:dyDescent="0.25">
      <c r="A450" s="4" t="s">
        <v>963</v>
      </c>
      <c r="B450" s="6" t="s">
        <v>4</v>
      </c>
      <c r="C450" s="6" t="s">
        <v>922</v>
      </c>
      <c r="D450" s="6" t="s">
        <v>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20</v>
      </c>
      <c r="B1" s="9" t="s">
        <v>2</v>
      </c>
      <c r="C1" s="9" t="s">
        <v>27</v>
      </c>
    </row>
    <row r="2" spans="1:3" ht="30" x14ac:dyDescent="0.25">
      <c r="A2" s="1" t="s">
        <v>26</v>
      </c>
      <c r="B2" s="9"/>
      <c r="C2" s="9"/>
    </row>
    <row r="3" spans="1:3" ht="30" x14ac:dyDescent="0.25">
      <c r="A3" s="5" t="s">
        <v>1021</v>
      </c>
      <c r="B3" s="6" t="s">
        <v>4</v>
      </c>
      <c r="C3" s="6" t="s">
        <v>4</v>
      </c>
    </row>
    <row r="4" spans="1:3" x14ac:dyDescent="0.25">
      <c r="A4" s="4" t="s">
        <v>1022</v>
      </c>
      <c r="B4" s="10">
        <v>101395</v>
      </c>
      <c r="C4" s="10">
        <v>99657</v>
      </c>
    </row>
    <row r="5" spans="1:3" x14ac:dyDescent="0.25">
      <c r="A5" s="4" t="s">
        <v>844</v>
      </c>
      <c r="B5" s="6" t="s">
        <v>4</v>
      </c>
      <c r="C5" s="6" t="s">
        <v>4</v>
      </c>
    </row>
    <row r="6" spans="1:3" ht="30" x14ac:dyDescent="0.25">
      <c r="A6" s="5" t="s">
        <v>1021</v>
      </c>
      <c r="B6" s="6" t="s">
        <v>4</v>
      </c>
      <c r="C6" s="6" t="s">
        <v>4</v>
      </c>
    </row>
    <row r="7" spans="1:3" x14ac:dyDescent="0.25">
      <c r="A7" s="4" t="s">
        <v>1022</v>
      </c>
      <c r="B7" s="8">
        <v>17118</v>
      </c>
      <c r="C7" s="8">
        <v>13330</v>
      </c>
    </row>
    <row r="8" spans="1:3" ht="30" x14ac:dyDescent="0.25">
      <c r="A8" s="4" t="s">
        <v>847</v>
      </c>
      <c r="B8" s="6" t="s">
        <v>4</v>
      </c>
      <c r="C8" s="6" t="s">
        <v>4</v>
      </c>
    </row>
    <row r="9" spans="1:3" ht="30" x14ac:dyDescent="0.25">
      <c r="A9" s="5" t="s">
        <v>1021</v>
      </c>
      <c r="B9" s="6" t="s">
        <v>4</v>
      </c>
      <c r="C9" s="6" t="s">
        <v>4</v>
      </c>
    </row>
    <row r="10" spans="1:3" x14ac:dyDescent="0.25">
      <c r="A10" s="4" t="s">
        <v>1022</v>
      </c>
      <c r="B10" s="8">
        <v>17003</v>
      </c>
      <c r="C10" s="8">
        <v>16700</v>
      </c>
    </row>
    <row r="11" spans="1:3" x14ac:dyDescent="0.25">
      <c r="A11" s="4" t="s">
        <v>848</v>
      </c>
      <c r="B11" s="6" t="s">
        <v>4</v>
      </c>
      <c r="C11" s="6" t="s">
        <v>4</v>
      </c>
    </row>
    <row r="12" spans="1:3" ht="30" x14ac:dyDescent="0.25">
      <c r="A12" s="5" t="s">
        <v>1021</v>
      </c>
      <c r="B12" s="6" t="s">
        <v>4</v>
      </c>
      <c r="C12" s="6" t="s">
        <v>4</v>
      </c>
    </row>
    <row r="13" spans="1:3" x14ac:dyDescent="0.25">
      <c r="A13" s="4" t="s">
        <v>1022</v>
      </c>
      <c r="B13" s="8">
        <v>36788</v>
      </c>
      <c r="C13" s="8">
        <v>40460</v>
      </c>
    </row>
    <row r="14" spans="1:3" x14ac:dyDescent="0.25">
      <c r="A14" s="4" t="s">
        <v>849</v>
      </c>
      <c r="B14" s="6" t="s">
        <v>4</v>
      </c>
      <c r="C14" s="6" t="s">
        <v>4</v>
      </c>
    </row>
    <row r="15" spans="1:3" ht="30" x14ac:dyDescent="0.25">
      <c r="A15" s="5" t="s">
        <v>1021</v>
      </c>
      <c r="B15" s="6" t="s">
        <v>4</v>
      </c>
      <c r="C15" s="6" t="s">
        <v>4</v>
      </c>
    </row>
    <row r="16" spans="1:3" x14ac:dyDescent="0.25">
      <c r="A16" s="4" t="s">
        <v>1022</v>
      </c>
      <c r="B16" s="8">
        <v>23524</v>
      </c>
      <c r="C16" s="8">
        <v>22255</v>
      </c>
    </row>
    <row r="17" spans="1:3" x14ac:dyDescent="0.25">
      <c r="A17" s="4" t="s">
        <v>936</v>
      </c>
      <c r="B17" s="6" t="s">
        <v>4</v>
      </c>
      <c r="C17" s="6" t="s">
        <v>4</v>
      </c>
    </row>
    <row r="18" spans="1:3" ht="30" x14ac:dyDescent="0.25">
      <c r="A18" s="5" t="s">
        <v>1021</v>
      </c>
      <c r="B18" s="6" t="s">
        <v>4</v>
      </c>
      <c r="C18" s="6" t="s">
        <v>4</v>
      </c>
    </row>
    <row r="19" spans="1:3" x14ac:dyDescent="0.25">
      <c r="A19" s="4" t="s">
        <v>1022</v>
      </c>
      <c r="B19" s="8">
        <v>6962</v>
      </c>
      <c r="C19" s="8">
        <v>6912</v>
      </c>
    </row>
    <row r="20" spans="1:3" x14ac:dyDescent="0.25">
      <c r="A20" s="4" t="s">
        <v>937</v>
      </c>
      <c r="B20" s="6" t="s">
        <v>4</v>
      </c>
      <c r="C20" s="6" t="s">
        <v>4</v>
      </c>
    </row>
    <row r="21" spans="1:3" ht="30" x14ac:dyDescent="0.25">
      <c r="A21" s="5" t="s">
        <v>1021</v>
      </c>
      <c r="B21" s="6" t="s">
        <v>4</v>
      </c>
      <c r="C21" s="6" t="s">
        <v>4</v>
      </c>
    </row>
    <row r="22" spans="1:3" x14ac:dyDescent="0.25">
      <c r="A22" s="4" t="s">
        <v>1022</v>
      </c>
      <c r="B22" s="8">
        <v>76310</v>
      </c>
      <c r="C22" s="8">
        <v>74313</v>
      </c>
    </row>
    <row r="23" spans="1:3" ht="30" x14ac:dyDescent="0.25">
      <c r="A23" s="4" t="s">
        <v>939</v>
      </c>
      <c r="B23" s="6" t="s">
        <v>4</v>
      </c>
      <c r="C23" s="6" t="s">
        <v>4</v>
      </c>
    </row>
    <row r="24" spans="1:3" ht="30" x14ac:dyDescent="0.25">
      <c r="A24" s="5" t="s">
        <v>1021</v>
      </c>
      <c r="B24" s="6" t="s">
        <v>4</v>
      </c>
      <c r="C24" s="6" t="s">
        <v>4</v>
      </c>
    </row>
    <row r="25" spans="1:3" x14ac:dyDescent="0.25">
      <c r="A25" s="4" t="s">
        <v>1022</v>
      </c>
      <c r="B25" s="8">
        <v>13726</v>
      </c>
      <c r="C25" s="8">
        <v>10119</v>
      </c>
    </row>
    <row r="26" spans="1:3" ht="45" x14ac:dyDescent="0.25">
      <c r="A26" s="4" t="s">
        <v>941</v>
      </c>
      <c r="B26" s="6" t="s">
        <v>4</v>
      </c>
      <c r="C26" s="6" t="s">
        <v>4</v>
      </c>
    </row>
    <row r="27" spans="1:3" ht="30" x14ac:dyDescent="0.25">
      <c r="A27" s="5" t="s">
        <v>1021</v>
      </c>
      <c r="B27" s="6" t="s">
        <v>4</v>
      </c>
      <c r="C27" s="6" t="s">
        <v>4</v>
      </c>
    </row>
    <row r="28" spans="1:3" x14ac:dyDescent="0.25">
      <c r="A28" s="4" t="s">
        <v>1022</v>
      </c>
      <c r="B28" s="8">
        <v>13598</v>
      </c>
      <c r="C28" s="8">
        <v>13171</v>
      </c>
    </row>
    <row r="29" spans="1:3" ht="30" x14ac:dyDescent="0.25">
      <c r="A29" s="4" t="s">
        <v>943</v>
      </c>
      <c r="B29" s="6" t="s">
        <v>4</v>
      </c>
      <c r="C29" s="6" t="s">
        <v>4</v>
      </c>
    </row>
    <row r="30" spans="1:3" ht="30" x14ac:dyDescent="0.25">
      <c r="A30" s="5" t="s">
        <v>1021</v>
      </c>
      <c r="B30" s="6" t="s">
        <v>4</v>
      </c>
      <c r="C30" s="6" t="s">
        <v>4</v>
      </c>
    </row>
    <row r="31" spans="1:3" x14ac:dyDescent="0.25">
      <c r="A31" s="4" t="s">
        <v>1022</v>
      </c>
      <c r="B31" s="8">
        <v>29140</v>
      </c>
      <c r="C31" s="8">
        <v>32772</v>
      </c>
    </row>
    <row r="32" spans="1:3" ht="30" x14ac:dyDescent="0.25">
      <c r="A32" s="4" t="s">
        <v>945</v>
      </c>
      <c r="B32" s="6" t="s">
        <v>4</v>
      </c>
      <c r="C32" s="6" t="s">
        <v>4</v>
      </c>
    </row>
    <row r="33" spans="1:3" ht="30" x14ac:dyDescent="0.25">
      <c r="A33" s="5" t="s">
        <v>1021</v>
      </c>
      <c r="B33" s="6" t="s">
        <v>4</v>
      </c>
      <c r="C33" s="6" t="s">
        <v>4</v>
      </c>
    </row>
    <row r="34" spans="1:3" x14ac:dyDescent="0.25">
      <c r="A34" s="4" t="s">
        <v>1022</v>
      </c>
      <c r="B34" s="8">
        <v>15153</v>
      </c>
      <c r="C34" s="8">
        <v>13449</v>
      </c>
    </row>
    <row r="35" spans="1:3" ht="30" x14ac:dyDescent="0.25">
      <c r="A35" s="4" t="s">
        <v>947</v>
      </c>
      <c r="B35" s="6" t="s">
        <v>4</v>
      </c>
      <c r="C35" s="6" t="s">
        <v>4</v>
      </c>
    </row>
    <row r="36" spans="1:3" ht="30" x14ac:dyDescent="0.25">
      <c r="A36" s="5" t="s">
        <v>1021</v>
      </c>
      <c r="B36" s="6" t="s">
        <v>4</v>
      </c>
      <c r="C36" s="6" t="s">
        <v>4</v>
      </c>
    </row>
    <row r="37" spans="1:3" x14ac:dyDescent="0.25">
      <c r="A37" s="4" t="s">
        <v>1022</v>
      </c>
      <c r="B37" s="8">
        <v>4693</v>
      </c>
      <c r="C37" s="8">
        <v>4802</v>
      </c>
    </row>
    <row r="38" spans="1:3" x14ac:dyDescent="0.25">
      <c r="A38" s="4" t="s">
        <v>949</v>
      </c>
      <c r="B38" s="6" t="s">
        <v>4</v>
      </c>
      <c r="C38" s="6" t="s">
        <v>4</v>
      </c>
    </row>
    <row r="39" spans="1:3" ht="30" x14ac:dyDescent="0.25">
      <c r="A39" s="5" t="s">
        <v>1021</v>
      </c>
      <c r="B39" s="6" t="s">
        <v>4</v>
      </c>
      <c r="C39" s="6" t="s">
        <v>4</v>
      </c>
    </row>
    <row r="40" spans="1:3" x14ac:dyDescent="0.25">
      <c r="A40" s="4" t="s">
        <v>1022</v>
      </c>
      <c r="B40" s="8">
        <v>21711</v>
      </c>
      <c r="C40" s="8">
        <v>21800</v>
      </c>
    </row>
    <row r="41" spans="1:3" ht="30" x14ac:dyDescent="0.25">
      <c r="A41" s="4" t="s">
        <v>950</v>
      </c>
      <c r="B41" s="6" t="s">
        <v>4</v>
      </c>
      <c r="C41" s="6" t="s">
        <v>4</v>
      </c>
    </row>
    <row r="42" spans="1:3" ht="30" x14ac:dyDescent="0.25">
      <c r="A42" s="5" t="s">
        <v>1021</v>
      </c>
      <c r="B42" s="6" t="s">
        <v>4</v>
      </c>
      <c r="C42" s="6" t="s">
        <v>4</v>
      </c>
    </row>
    <row r="43" spans="1:3" x14ac:dyDescent="0.25">
      <c r="A43" s="4" t="s">
        <v>1022</v>
      </c>
      <c r="B43" s="8">
        <v>3391</v>
      </c>
      <c r="C43" s="8">
        <v>3209</v>
      </c>
    </row>
    <row r="44" spans="1:3" ht="45" x14ac:dyDescent="0.25">
      <c r="A44" s="4" t="s">
        <v>951</v>
      </c>
      <c r="B44" s="6" t="s">
        <v>4</v>
      </c>
      <c r="C44" s="6" t="s">
        <v>4</v>
      </c>
    </row>
    <row r="45" spans="1:3" ht="30" x14ac:dyDescent="0.25">
      <c r="A45" s="5" t="s">
        <v>1021</v>
      </c>
      <c r="B45" s="6" t="s">
        <v>4</v>
      </c>
      <c r="C45" s="6" t="s">
        <v>4</v>
      </c>
    </row>
    <row r="46" spans="1:3" x14ac:dyDescent="0.25">
      <c r="A46" s="4" t="s">
        <v>1022</v>
      </c>
      <c r="B46" s="8">
        <v>1866</v>
      </c>
      <c r="C46" s="8">
        <v>1990</v>
      </c>
    </row>
    <row r="47" spans="1:3" ht="30" x14ac:dyDescent="0.25">
      <c r="A47" s="4" t="s">
        <v>952</v>
      </c>
      <c r="B47" s="6" t="s">
        <v>4</v>
      </c>
      <c r="C47" s="6" t="s">
        <v>4</v>
      </c>
    </row>
    <row r="48" spans="1:3" ht="30" x14ac:dyDescent="0.25">
      <c r="A48" s="5" t="s">
        <v>1021</v>
      </c>
      <c r="B48" s="6" t="s">
        <v>4</v>
      </c>
      <c r="C48" s="6" t="s">
        <v>4</v>
      </c>
    </row>
    <row r="49" spans="1:3" x14ac:dyDescent="0.25">
      <c r="A49" s="4" t="s">
        <v>1022</v>
      </c>
      <c r="B49" s="8">
        <v>6501</v>
      </c>
      <c r="C49" s="8">
        <v>6525</v>
      </c>
    </row>
    <row r="50" spans="1:3" ht="30" x14ac:dyDescent="0.25">
      <c r="A50" s="4" t="s">
        <v>953</v>
      </c>
      <c r="B50" s="6" t="s">
        <v>4</v>
      </c>
      <c r="C50" s="6" t="s">
        <v>4</v>
      </c>
    </row>
    <row r="51" spans="1:3" ht="30" x14ac:dyDescent="0.25">
      <c r="A51" s="5" t="s">
        <v>1021</v>
      </c>
      <c r="B51" s="6" t="s">
        <v>4</v>
      </c>
      <c r="C51" s="6" t="s">
        <v>4</v>
      </c>
    </row>
    <row r="52" spans="1:3" x14ac:dyDescent="0.25">
      <c r="A52" s="4" t="s">
        <v>1022</v>
      </c>
      <c r="B52" s="8">
        <v>7971</v>
      </c>
      <c r="C52" s="8">
        <v>8262</v>
      </c>
    </row>
    <row r="53" spans="1:3" ht="30" x14ac:dyDescent="0.25">
      <c r="A53" s="4" t="s">
        <v>954</v>
      </c>
      <c r="B53" s="6" t="s">
        <v>4</v>
      </c>
      <c r="C53" s="6" t="s">
        <v>4</v>
      </c>
    </row>
    <row r="54" spans="1:3" ht="30" x14ac:dyDescent="0.25">
      <c r="A54" s="5" t="s">
        <v>1021</v>
      </c>
      <c r="B54" s="6" t="s">
        <v>4</v>
      </c>
      <c r="C54" s="6" t="s">
        <v>4</v>
      </c>
    </row>
    <row r="55" spans="1:3" x14ac:dyDescent="0.25">
      <c r="A55" s="4" t="s">
        <v>1022</v>
      </c>
      <c r="B55" s="8">
        <v>1982</v>
      </c>
      <c r="C55" s="8">
        <v>1814</v>
      </c>
    </row>
    <row r="56" spans="1:3" x14ac:dyDescent="0.25">
      <c r="A56" s="4" t="s">
        <v>1023</v>
      </c>
      <c r="B56" s="6" t="s">
        <v>4</v>
      </c>
      <c r="C56" s="6" t="s">
        <v>4</v>
      </c>
    </row>
    <row r="57" spans="1:3" ht="30" x14ac:dyDescent="0.25">
      <c r="A57" s="5" t="s">
        <v>1021</v>
      </c>
      <c r="B57" s="6" t="s">
        <v>4</v>
      </c>
      <c r="C57" s="6" t="s">
        <v>4</v>
      </c>
    </row>
    <row r="58" spans="1:3" x14ac:dyDescent="0.25">
      <c r="A58" s="4" t="s">
        <v>1022</v>
      </c>
      <c r="B58" s="8">
        <v>3374</v>
      </c>
      <c r="C58" s="8">
        <v>3544</v>
      </c>
    </row>
    <row r="59" spans="1:3" ht="30" x14ac:dyDescent="0.25">
      <c r="A59" s="4" t="s">
        <v>1024</v>
      </c>
      <c r="B59" s="6" t="s">
        <v>4</v>
      </c>
      <c r="C59" s="6" t="s">
        <v>4</v>
      </c>
    </row>
    <row r="60" spans="1:3" ht="30" x14ac:dyDescent="0.25">
      <c r="A60" s="5" t="s">
        <v>1021</v>
      </c>
      <c r="B60" s="6" t="s">
        <v>4</v>
      </c>
      <c r="C60" s="6" t="s">
        <v>4</v>
      </c>
    </row>
    <row r="61" spans="1:3" x14ac:dyDescent="0.25">
      <c r="A61" s="4" t="s">
        <v>1022</v>
      </c>
      <c r="B61" s="6">
        <v>1</v>
      </c>
      <c r="C61" s="6">
        <v>2</v>
      </c>
    </row>
    <row r="62" spans="1:3" ht="45" x14ac:dyDescent="0.25">
      <c r="A62" s="4" t="s">
        <v>1025</v>
      </c>
      <c r="B62" s="6" t="s">
        <v>4</v>
      </c>
      <c r="C62" s="6" t="s">
        <v>4</v>
      </c>
    </row>
    <row r="63" spans="1:3" ht="30" x14ac:dyDescent="0.25">
      <c r="A63" s="5" t="s">
        <v>1021</v>
      </c>
      <c r="B63" s="6" t="s">
        <v>4</v>
      </c>
      <c r="C63" s="6" t="s">
        <v>4</v>
      </c>
    </row>
    <row r="64" spans="1:3" x14ac:dyDescent="0.25">
      <c r="A64" s="4" t="s">
        <v>1022</v>
      </c>
      <c r="B64" s="8">
        <v>1539</v>
      </c>
      <c r="C64" s="8">
        <v>1539</v>
      </c>
    </row>
    <row r="65" spans="1:3" ht="30" x14ac:dyDescent="0.25">
      <c r="A65" s="4" t="s">
        <v>1026</v>
      </c>
      <c r="B65" s="6" t="s">
        <v>4</v>
      </c>
      <c r="C65" s="6" t="s">
        <v>4</v>
      </c>
    </row>
    <row r="66" spans="1:3" ht="30" x14ac:dyDescent="0.25">
      <c r="A66" s="5" t="s">
        <v>1021</v>
      </c>
      <c r="B66" s="6" t="s">
        <v>4</v>
      </c>
      <c r="C66" s="6" t="s">
        <v>4</v>
      </c>
    </row>
    <row r="67" spans="1:3" x14ac:dyDescent="0.25">
      <c r="A67" s="4" t="s">
        <v>1022</v>
      </c>
      <c r="B67" s="8">
        <v>1147</v>
      </c>
      <c r="C67" s="8">
        <v>1163</v>
      </c>
    </row>
    <row r="68" spans="1:3" ht="30" x14ac:dyDescent="0.25">
      <c r="A68" s="4" t="s">
        <v>1027</v>
      </c>
      <c r="B68" s="6" t="s">
        <v>4</v>
      </c>
      <c r="C68" s="6" t="s">
        <v>4</v>
      </c>
    </row>
    <row r="69" spans="1:3" ht="30" x14ac:dyDescent="0.25">
      <c r="A69" s="5" t="s">
        <v>1021</v>
      </c>
      <c r="B69" s="6" t="s">
        <v>4</v>
      </c>
      <c r="C69" s="6" t="s">
        <v>4</v>
      </c>
    </row>
    <row r="70" spans="1:3" x14ac:dyDescent="0.25">
      <c r="A70" s="4" t="s">
        <v>1022</v>
      </c>
      <c r="B70" s="6">
        <v>400</v>
      </c>
      <c r="C70" s="6">
        <v>544</v>
      </c>
    </row>
    <row r="71" spans="1:3" ht="30" x14ac:dyDescent="0.25">
      <c r="A71" s="4" t="s">
        <v>1028</v>
      </c>
      <c r="B71" s="6" t="s">
        <v>4</v>
      </c>
      <c r="C71" s="6" t="s">
        <v>4</v>
      </c>
    </row>
    <row r="72" spans="1:3" ht="30" x14ac:dyDescent="0.25">
      <c r="A72" s="5" t="s">
        <v>1021</v>
      </c>
      <c r="B72" s="6" t="s">
        <v>4</v>
      </c>
      <c r="C72" s="6" t="s">
        <v>4</v>
      </c>
    </row>
    <row r="73" spans="1:3" x14ac:dyDescent="0.25">
      <c r="A73" s="4" t="s">
        <v>1022</v>
      </c>
      <c r="B73" s="10">
        <v>287</v>
      </c>
      <c r="C73" s="10">
        <v>29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5703125" bestFit="1" customWidth="1"/>
    <col min="3" max="3" width="16.42578125" bestFit="1" customWidth="1"/>
  </cols>
  <sheetData>
    <row r="1" spans="1:3" ht="15" customHeight="1" x14ac:dyDescent="0.25">
      <c r="A1" s="9" t="s">
        <v>1029</v>
      </c>
      <c r="B1" s="1" t="s">
        <v>1</v>
      </c>
      <c r="C1" s="1" t="s">
        <v>1030</v>
      </c>
    </row>
    <row r="2" spans="1:3" x14ac:dyDescent="0.25">
      <c r="A2" s="9"/>
      <c r="B2" s="1" t="s">
        <v>2</v>
      </c>
      <c r="C2" s="1" t="s">
        <v>27</v>
      </c>
    </row>
    <row r="3" spans="1:3" ht="30" x14ac:dyDescent="0.25">
      <c r="A3" s="5" t="s">
        <v>1031</v>
      </c>
      <c r="B3" s="6" t="s">
        <v>4</v>
      </c>
      <c r="C3" s="6" t="s">
        <v>4</v>
      </c>
    </row>
    <row r="4" spans="1:3" ht="30" x14ac:dyDescent="0.25">
      <c r="A4" s="4" t="s">
        <v>1032</v>
      </c>
      <c r="B4" s="10">
        <v>1227410</v>
      </c>
      <c r="C4" s="6" t="s">
        <v>4</v>
      </c>
    </row>
    <row r="5" spans="1:3" ht="30" x14ac:dyDescent="0.25">
      <c r="A5" s="4" t="s">
        <v>1033</v>
      </c>
      <c r="B5" s="8">
        <v>1100000</v>
      </c>
      <c r="C5" s="6" t="s">
        <v>4</v>
      </c>
    </row>
    <row r="6" spans="1:3" x14ac:dyDescent="0.25">
      <c r="A6" s="4" t="s">
        <v>1022</v>
      </c>
      <c r="B6" s="8">
        <v>101395000</v>
      </c>
      <c r="C6" s="8">
        <v>99657000</v>
      </c>
    </row>
    <row r="7" spans="1:3" x14ac:dyDescent="0.25">
      <c r="A7" s="4" t="s">
        <v>1034</v>
      </c>
      <c r="B7" s="8">
        <v>24500000</v>
      </c>
      <c r="C7" s="8">
        <v>24900000</v>
      </c>
    </row>
    <row r="8" spans="1:3" ht="30" x14ac:dyDescent="0.25">
      <c r="A8" s="4" t="s">
        <v>1035</v>
      </c>
      <c r="B8" s="8">
        <v>1000000</v>
      </c>
      <c r="C8" s="6" t="s">
        <v>4</v>
      </c>
    </row>
    <row r="9" spans="1:3" x14ac:dyDescent="0.25">
      <c r="A9" s="4" t="s">
        <v>1036</v>
      </c>
      <c r="B9" s="6" t="s">
        <v>4</v>
      </c>
      <c r="C9" s="6" t="s">
        <v>4</v>
      </c>
    </row>
    <row r="10" spans="1:3" ht="30" x14ac:dyDescent="0.25">
      <c r="A10" s="5" t="s">
        <v>1031</v>
      </c>
      <c r="B10" s="6" t="s">
        <v>4</v>
      </c>
      <c r="C10" s="6" t="s">
        <v>4</v>
      </c>
    </row>
    <row r="11" spans="1:3" ht="30" x14ac:dyDescent="0.25">
      <c r="A11" s="4" t="s">
        <v>1037</v>
      </c>
      <c r="B11" s="6" t="s">
        <v>1038</v>
      </c>
      <c r="C11" s="6" t="s">
        <v>4</v>
      </c>
    </row>
    <row r="12" spans="1:3" ht="30" x14ac:dyDescent="0.25">
      <c r="A12" s="4" t="s">
        <v>1039</v>
      </c>
      <c r="B12" s="6" t="s">
        <v>4</v>
      </c>
      <c r="C12" s="6" t="s">
        <v>4</v>
      </c>
    </row>
    <row r="13" spans="1:3" ht="30" x14ac:dyDescent="0.25">
      <c r="A13" s="5" t="s">
        <v>1031</v>
      </c>
      <c r="B13" s="6" t="s">
        <v>4</v>
      </c>
      <c r="C13" s="6" t="s">
        <v>4</v>
      </c>
    </row>
    <row r="14" spans="1:3" x14ac:dyDescent="0.25">
      <c r="A14" s="4" t="s">
        <v>1022</v>
      </c>
      <c r="B14" s="10">
        <v>11300000</v>
      </c>
      <c r="C14" s="6" t="s">
        <v>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0</v>
      </c>
      <c r="B1" s="9" t="s">
        <v>1</v>
      </c>
      <c r="C1" s="9"/>
    </row>
    <row r="2" spans="1:3" ht="30" x14ac:dyDescent="0.25">
      <c r="A2" s="1" t="s">
        <v>26</v>
      </c>
      <c r="B2" s="1" t="s">
        <v>2</v>
      </c>
      <c r="C2" s="1" t="s">
        <v>77</v>
      </c>
    </row>
    <row r="3" spans="1:3" x14ac:dyDescent="0.25">
      <c r="A3" s="1"/>
      <c r="B3" s="1" t="s">
        <v>1041</v>
      </c>
      <c r="C3" s="1" t="s">
        <v>1042</v>
      </c>
    </row>
    <row r="4" spans="1:3" ht="30" x14ac:dyDescent="0.25">
      <c r="A4" s="4" t="s">
        <v>1039</v>
      </c>
      <c r="B4" s="6" t="s">
        <v>4</v>
      </c>
      <c r="C4" s="6" t="s">
        <v>4</v>
      </c>
    </row>
    <row r="5" spans="1:3" ht="30" x14ac:dyDescent="0.25">
      <c r="A5" s="5" t="s">
        <v>1043</v>
      </c>
      <c r="B5" s="6" t="s">
        <v>4</v>
      </c>
      <c r="C5" s="6" t="s">
        <v>4</v>
      </c>
    </row>
    <row r="6" spans="1:3" x14ac:dyDescent="0.25">
      <c r="A6" s="4" t="s">
        <v>1044</v>
      </c>
      <c r="B6" s="6">
        <v>3</v>
      </c>
      <c r="C6" s="6">
        <v>4</v>
      </c>
    </row>
    <row r="7" spans="1:3" ht="30" x14ac:dyDescent="0.25">
      <c r="A7" s="4" t="s">
        <v>1045</v>
      </c>
      <c r="B7" s="10">
        <v>1736</v>
      </c>
      <c r="C7" s="10">
        <v>1629</v>
      </c>
    </row>
    <row r="8" spans="1:3" ht="30" x14ac:dyDescent="0.25">
      <c r="A8" s="4" t="s">
        <v>1046</v>
      </c>
      <c r="B8" s="8">
        <v>1425</v>
      </c>
      <c r="C8" s="8">
        <v>1588</v>
      </c>
    </row>
    <row r="9" spans="1:3" ht="45" x14ac:dyDescent="0.25">
      <c r="A9" s="4" t="s">
        <v>1047</v>
      </c>
      <c r="B9" s="6" t="s">
        <v>4</v>
      </c>
      <c r="C9" s="6" t="s">
        <v>4</v>
      </c>
    </row>
    <row r="10" spans="1:3" ht="30" x14ac:dyDescent="0.25">
      <c r="A10" s="5" t="s">
        <v>1043</v>
      </c>
      <c r="B10" s="6" t="s">
        <v>4</v>
      </c>
      <c r="C10" s="6" t="s">
        <v>4</v>
      </c>
    </row>
    <row r="11" spans="1:3" x14ac:dyDescent="0.25">
      <c r="A11" s="4" t="s">
        <v>1044</v>
      </c>
      <c r="B11" s="6" t="s">
        <v>922</v>
      </c>
      <c r="C11" s="6" t="s">
        <v>922</v>
      </c>
    </row>
    <row r="12" spans="1:3" ht="30" x14ac:dyDescent="0.25">
      <c r="A12" s="4" t="s">
        <v>1045</v>
      </c>
      <c r="B12" s="6" t="s">
        <v>922</v>
      </c>
      <c r="C12" s="6" t="s">
        <v>922</v>
      </c>
    </row>
    <row r="13" spans="1:3" ht="30" x14ac:dyDescent="0.25">
      <c r="A13" s="4" t="s">
        <v>1046</v>
      </c>
      <c r="B13" s="6" t="s">
        <v>922</v>
      </c>
      <c r="C13" s="6" t="s">
        <v>922</v>
      </c>
    </row>
    <row r="14" spans="1:3" ht="45" x14ac:dyDescent="0.25">
      <c r="A14" s="4" t="s">
        <v>1048</v>
      </c>
      <c r="B14" s="6" t="s">
        <v>4</v>
      </c>
      <c r="C14" s="6" t="s">
        <v>4</v>
      </c>
    </row>
    <row r="15" spans="1:3" ht="30" x14ac:dyDescent="0.25">
      <c r="A15" s="5" t="s">
        <v>1043</v>
      </c>
      <c r="B15" s="6" t="s">
        <v>4</v>
      </c>
      <c r="C15" s="6" t="s">
        <v>4</v>
      </c>
    </row>
    <row r="16" spans="1:3" x14ac:dyDescent="0.25">
      <c r="A16" s="4" t="s">
        <v>1044</v>
      </c>
      <c r="B16" s="6" t="s">
        <v>922</v>
      </c>
      <c r="C16" s="6" t="s">
        <v>922</v>
      </c>
    </row>
    <row r="17" spans="1:3" ht="30" x14ac:dyDescent="0.25">
      <c r="A17" s="4" t="s">
        <v>1045</v>
      </c>
      <c r="B17" s="6" t="s">
        <v>922</v>
      </c>
      <c r="C17" s="6" t="s">
        <v>922</v>
      </c>
    </row>
    <row r="18" spans="1:3" ht="30" x14ac:dyDescent="0.25">
      <c r="A18" s="4" t="s">
        <v>1046</v>
      </c>
      <c r="B18" s="6" t="s">
        <v>922</v>
      </c>
      <c r="C18" s="6" t="s">
        <v>922</v>
      </c>
    </row>
    <row r="19" spans="1:3" ht="45" x14ac:dyDescent="0.25">
      <c r="A19" s="4" t="s">
        <v>1049</v>
      </c>
      <c r="B19" s="6" t="s">
        <v>4</v>
      </c>
      <c r="C19" s="6" t="s">
        <v>4</v>
      </c>
    </row>
    <row r="20" spans="1:3" ht="30" x14ac:dyDescent="0.25">
      <c r="A20" s="5" t="s">
        <v>1043</v>
      </c>
      <c r="B20" s="6" t="s">
        <v>4</v>
      </c>
      <c r="C20" s="6" t="s">
        <v>4</v>
      </c>
    </row>
    <row r="21" spans="1:3" x14ac:dyDescent="0.25">
      <c r="A21" s="4" t="s">
        <v>1044</v>
      </c>
      <c r="B21" s="6">
        <v>1</v>
      </c>
      <c r="C21" s="6">
        <v>3</v>
      </c>
    </row>
    <row r="22" spans="1:3" ht="30" x14ac:dyDescent="0.25">
      <c r="A22" s="4" t="s">
        <v>1045</v>
      </c>
      <c r="B22" s="6">
        <v>963</v>
      </c>
      <c r="C22" s="8">
        <v>1115</v>
      </c>
    </row>
    <row r="23" spans="1:3" ht="30" x14ac:dyDescent="0.25">
      <c r="A23" s="4" t="s">
        <v>1046</v>
      </c>
      <c r="B23" s="6">
        <v>918</v>
      </c>
      <c r="C23" s="8">
        <v>1095</v>
      </c>
    </row>
    <row r="24" spans="1:3" ht="45" x14ac:dyDescent="0.25">
      <c r="A24" s="4" t="s">
        <v>1050</v>
      </c>
      <c r="B24" s="6" t="s">
        <v>4</v>
      </c>
      <c r="C24" s="6" t="s">
        <v>4</v>
      </c>
    </row>
    <row r="25" spans="1:3" ht="30" x14ac:dyDescent="0.25">
      <c r="A25" s="5" t="s">
        <v>1043</v>
      </c>
      <c r="B25" s="6" t="s">
        <v>4</v>
      </c>
      <c r="C25" s="6" t="s">
        <v>4</v>
      </c>
    </row>
    <row r="26" spans="1:3" x14ac:dyDescent="0.25">
      <c r="A26" s="4" t="s">
        <v>1044</v>
      </c>
      <c r="B26" s="6">
        <v>2</v>
      </c>
      <c r="C26" s="6">
        <v>1</v>
      </c>
    </row>
    <row r="27" spans="1:3" ht="30" x14ac:dyDescent="0.25">
      <c r="A27" s="4" t="s">
        <v>1045</v>
      </c>
      <c r="B27" s="6">
        <v>773</v>
      </c>
      <c r="C27" s="6">
        <v>514</v>
      </c>
    </row>
    <row r="28" spans="1:3" ht="30" x14ac:dyDescent="0.25">
      <c r="A28" s="4" t="s">
        <v>1046</v>
      </c>
      <c r="B28" s="6">
        <v>507</v>
      </c>
      <c r="C28" s="6">
        <v>493</v>
      </c>
    </row>
    <row r="29" spans="1:3" ht="30" x14ac:dyDescent="0.25">
      <c r="A29" s="4" t="s">
        <v>1051</v>
      </c>
      <c r="B29" s="6" t="s">
        <v>4</v>
      </c>
      <c r="C29" s="6" t="s">
        <v>4</v>
      </c>
    </row>
    <row r="30" spans="1:3" ht="30" x14ac:dyDescent="0.25">
      <c r="A30" s="5" t="s">
        <v>1043</v>
      </c>
      <c r="B30" s="6" t="s">
        <v>4</v>
      </c>
      <c r="C30" s="6" t="s">
        <v>4</v>
      </c>
    </row>
    <row r="31" spans="1:3" x14ac:dyDescent="0.25">
      <c r="A31" s="4" t="s">
        <v>1044</v>
      </c>
      <c r="B31" s="6" t="s">
        <v>922</v>
      </c>
      <c r="C31" s="6" t="s">
        <v>922</v>
      </c>
    </row>
    <row r="32" spans="1:3" ht="30" x14ac:dyDescent="0.25">
      <c r="A32" s="4" t="s">
        <v>1045</v>
      </c>
      <c r="B32" s="6" t="s">
        <v>922</v>
      </c>
      <c r="C32" s="6" t="s">
        <v>922</v>
      </c>
    </row>
    <row r="33" spans="1:3" ht="30" x14ac:dyDescent="0.25">
      <c r="A33" s="4" t="s">
        <v>1046</v>
      </c>
      <c r="B33" s="6" t="s">
        <v>922</v>
      </c>
      <c r="C33" s="6" t="s">
        <v>922</v>
      </c>
    </row>
    <row r="34" spans="1:3" ht="45" x14ac:dyDescent="0.25">
      <c r="A34" s="4" t="s">
        <v>1052</v>
      </c>
      <c r="B34" s="6" t="s">
        <v>4</v>
      </c>
      <c r="C34" s="6" t="s">
        <v>4</v>
      </c>
    </row>
    <row r="35" spans="1:3" ht="30" x14ac:dyDescent="0.25">
      <c r="A35" s="5" t="s">
        <v>1043</v>
      </c>
      <c r="B35" s="6" t="s">
        <v>4</v>
      </c>
      <c r="C35" s="6" t="s">
        <v>4</v>
      </c>
    </row>
    <row r="36" spans="1:3" x14ac:dyDescent="0.25">
      <c r="A36" s="4" t="s">
        <v>1044</v>
      </c>
      <c r="B36" s="6">
        <v>3</v>
      </c>
      <c r="C36" s="6" t="s">
        <v>922</v>
      </c>
    </row>
    <row r="37" spans="1:3" ht="30" x14ac:dyDescent="0.25">
      <c r="A37" s="4" t="s">
        <v>1045</v>
      </c>
      <c r="B37" s="8">
        <v>1736</v>
      </c>
      <c r="C37" s="6">
        <v>602</v>
      </c>
    </row>
    <row r="38" spans="1:3" ht="30" x14ac:dyDescent="0.25">
      <c r="A38" s="4" t="s">
        <v>1046</v>
      </c>
      <c r="B38" s="8">
        <v>1425</v>
      </c>
      <c r="C38" s="6">
        <v>594</v>
      </c>
    </row>
    <row r="39" spans="1:3" ht="60" x14ac:dyDescent="0.25">
      <c r="A39" s="4" t="s">
        <v>1053</v>
      </c>
      <c r="B39" s="6" t="s">
        <v>4</v>
      </c>
      <c r="C39" s="6" t="s">
        <v>4</v>
      </c>
    </row>
    <row r="40" spans="1:3" ht="30" x14ac:dyDescent="0.25">
      <c r="A40" s="5" t="s">
        <v>1043</v>
      </c>
      <c r="B40" s="6" t="s">
        <v>4</v>
      </c>
      <c r="C40" s="6" t="s">
        <v>4</v>
      </c>
    </row>
    <row r="41" spans="1:3" x14ac:dyDescent="0.25">
      <c r="A41" s="4" t="s">
        <v>1044</v>
      </c>
      <c r="B41" s="6" t="s">
        <v>922</v>
      </c>
      <c r="C41" s="6" t="s">
        <v>922</v>
      </c>
    </row>
    <row r="42" spans="1:3" ht="30" x14ac:dyDescent="0.25">
      <c r="A42" s="4" t="s">
        <v>1045</v>
      </c>
      <c r="B42" s="6" t="s">
        <v>922</v>
      </c>
      <c r="C42" s="6" t="s">
        <v>922</v>
      </c>
    </row>
    <row r="43" spans="1:3" ht="30" x14ac:dyDescent="0.25">
      <c r="A43" s="4" t="s">
        <v>1046</v>
      </c>
      <c r="B43" s="6" t="s">
        <v>922</v>
      </c>
      <c r="C43" s="6" t="s">
        <v>922</v>
      </c>
    </row>
    <row r="44" spans="1:3" ht="60" x14ac:dyDescent="0.25">
      <c r="A44" s="4" t="s">
        <v>1054</v>
      </c>
      <c r="B44" s="6" t="s">
        <v>4</v>
      </c>
      <c r="C44" s="6" t="s">
        <v>4</v>
      </c>
    </row>
    <row r="45" spans="1:3" ht="30" x14ac:dyDescent="0.25">
      <c r="A45" s="5" t="s">
        <v>1043</v>
      </c>
      <c r="B45" s="6" t="s">
        <v>4</v>
      </c>
      <c r="C45" s="6" t="s">
        <v>4</v>
      </c>
    </row>
    <row r="46" spans="1:3" x14ac:dyDescent="0.25">
      <c r="A46" s="4" t="s">
        <v>1044</v>
      </c>
      <c r="B46" s="6" t="s">
        <v>922</v>
      </c>
      <c r="C46" s="6" t="s">
        <v>922</v>
      </c>
    </row>
    <row r="47" spans="1:3" ht="30" x14ac:dyDescent="0.25">
      <c r="A47" s="4" t="s">
        <v>1045</v>
      </c>
      <c r="B47" s="6" t="s">
        <v>922</v>
      </c>
      <c r="C47" s="6" t="s">
        <v>922</v>
      </c>
    </row>
    <row r="48" spans="1:3" ht="30" x14ac:dyDescent="0.25">
      <c r="A48" s="4" t="s">
        <v>1046</v>
      </c>
      <c r="B48" s="6" t="s">
        <v>922</v>
      </c>
      <c r="C48" s="6" t="s">
        <v>922</v>
      </c>
    </row>
    <row r="49" spans="1:3" ht="60" x14ac:dyDescent="0.25">
      <c r="A49" s="4" t="s">
        <v>1055</v>
      </c>
      <c r="B49" s="6" t="s">
        <v>4</v>
      </c>
      <c r="C49" s="6" t="s">
        <v>4</v>
      </c>
    </row>
    <row r="50" spans="1:3" ht="30" x14ac:dyDescent="0.25">
      <c r="A50" s="5" t="s">
        <v>1043</v>
      </c>
      <c r="B50" s="6" t="s">
        <v>4</v>
      </c>
      <c r="C50" s="6" t="s">
        <v>4</v>
      </c>
    </row>
    <row r="51" spans="1:3" x14ac:dyDescent="0.25">
      <c r="A51" s="4" t="s">
        <v>1044</v>
      </c>
      <c r="B51" s="6">
        <v>1</v>
      </c>
      <c r="C51" s="6">
        <v>2</v>
      </c>
    </row>
    <row r="52" spans="1:3" ht="30" x14ac:dyDescent="0.25">
      <c r="A52" s="4" t="s">
        <v>1045</v>
      </c>
      <c r="B52" s="6">
        <v>963</v>
      </c>
      <c r="C52" s="6">
        <v>602</v>
      </c>
    </row>
    <row r="53" spans="1:3" ht="30" x14ac:dyDescent="0.25">
      <c r="A53" s="4" t="s">
        <v>1046</v>
      </c>
      <c r="B53" s="6">
        <v>918</v>
      </c>
      <c r="C53" s="6">
        <v>594</v>
      </c>
    </row>
    <row r="54" spans="1:3" ht="60" x14ac:dyDescent="0.25">
      <c r="A54" s="4" t="s">
        <v>1056</v>
      </c>
      <c r="B54" s="6" t="s">
        <v>4</v>
      </c>
      <c r="C54" s="6" t="s">
        <v>4</v>
      </c>
    </row>
    <row r="55" spans="1:3" ht="30" x14ac:dyDescent="0.25">
      <c r="A55" s="5" t="s">
        <v>1043</v>
      </c>
      <c r="B55" s="6" t="s">
        <v>4</v>
      </c>
      <c r="C55" s="6" t="s">
        <v>4</v>
      </c>
    </row>
    <row r="56" spans="1:3" x14ac:dyDescent="0.25">
      <c r="A56" s="4" t="s">
        <v>1044</v>
      </c>
      <c r="B56" s="6">
        <v>2</v>
      </c>
      <c r="C56" s="6" t="s">
        <v>922</v>
      </c>
    </row>
    <row r="57" spans="1:3" ht="30" x14ac:dyDescent="0.25">
      <c r="A57" s="4" t="s">
        <v>1045</v>
      </c>
      <c r="B57" s="6">
        <v>773</v>
      </c>
      <c r="C57" s="6" t="s">
        <v>922</v>
      </c>
    </row>
    <row r="58" spans="1:3" ht="30" x14ac:dyDescent="0.25">
      <c r="A58" s="4" t="s">
        <v>1046</v>
      </c>
      <c r="B58" s="6">
        <v>507</v>
      </c>
      <c r="C58" s="6" t="s">
        <v>922</v>
      </c>
    </row>
    <row r="59" spans="1:3" ht="45" x14ac:dyDescent="0.25">
      <c r="A59" s="4" t="s">
        <v>1057</v>
      </c>
      <c r="B59" s="6" t="s">
        <v>4</v>
      </c>
      <c r="C59" s="6" t="s">
        <v>4</v>
      </c>
    </row>
    <row r="60" spans="1:3" ht="30" x14ac:dyDescent="0.25">
      <c r="A60" s="5" t="s">
        <v>1043</v>
      </c>
      <c r="B60" s="6" t="s">
        <v>4</v>
      </c>
      <c r="C60" s="6" t="s">
        <v>4</v>
      </c>
    </row>
    <row r="61" spans="1:3" x14ac:dyDescent="0.25">
      <c r="A61" s="4" t="s">
        <v>1044</v>
      </c>
      <c r="B61" s="6" t="s">
        <v>922</v>
      </c>
      <c r="C61" s="6" t="s">
        <v>922</v>
      </c>
    </row>
    <row r="62" spans="1:3" ht="30" x14ac:dyDescent="0.25">
      <c r="A62" s="4" t="s">
        <v>1045</v>
      </c>
      <c r="B62" s="6" t="s">
        <v>922</v>
      </c>
      <c r="C62" s="6" t="s">
        <v>922</v>
      </c>
    </row>
    <row r="63" spans="1:3" ht="30" x14ac:dyDescent="0.25">
      <c r="A63" s="4" t="s">
        <v>1046</v>
      </c>
      <c r="B63" s="6" t="s">
        <v>922</v>
      </c>
      <c r="C63" s="6" t="s">
        <v>922</v>
      </c>
    </row>
    <row r="64" spans="1:3" ht="30" x14ac:dyDescent="0.25">
      <c r="A64" s="4" t="s">
        <v>1058</v>
      </c>
      <c r="B64" s="6" t="s">
        <v>4</v>
      </c>
      <c r="C64" s="6" t="s">
        <v>4</v>
      </c>
    </row>
    <row r="65" spans="1:3" ht="30" x14ac:dyDescent="0.25">
      <c r="A65" s="5" t="s">
        <v>1043</v>
      </c>
      <c r="B65" s="6" t="s">
        <v>4</v>
      </c>
      <c r="C65" s="6" t="s">
        <v>4</v>
      </c>
    </row>
    <row r="66" spans="1:3" x14ac:dyDescent="0.25">
      <c r="A66" s="4" t="s">
        <v>1044</v>
      </c>
      <c r="B66" s="6" t="s">
        <v>922</v>
      </c>
      <c r="C66" s="6">
        <v>2</v>
      </c>
    </row>
    <row r="67" spans="1:3" ht="30" x14ac:dyDescent="0.25">
      <c r="A67" s="4" t="s">
        <v>1045</v>
      </c>
      <c r="B67" s="6" t="s">
        <v>922</v>
      </c>
      <c r="C67" s="8">
        <v>1027</v>
      </c>
    </row>
    <row r="68" spans="1:3" ht="30" x14ac:dyDescent="0.25">
      <c r="A68" s="4" t="s">
        <v>1046</v>
      </c>
      <c r="B68" s="6" t="s">
        <v>922</v>
      </c>
      <c r="C68" s="6">
        <v>994</v>
      </c>
    </row>
    <row r="69" spans="1:3" ht="60" x14ac:dyDescent="0.25">
      <c r="A69" s="4" t="s">
        <v>1059</v>
      </c>
      <c r="B69" s="6" t="s">
        <v>4</v>
      </c>
      <c r="C69" s="6" t="s">
        <v>4</v>
      </c>
    </row>
    <row r="70" spans="1:3" ht="30" x14ac:dyDescent="0.25">
      <c r="A70" s="5" t="s">
        <v>1043</v>
      </c>
      <c r="B70" s="6" t="s">
        <v>4</v>
      </c>
      <c r="C70" s="6" t="s">
        <v>4</v>
      </c>
    </row>
    <row r="71" spans="1:3" x14ac:dyDescent="0.25">
      <c r="A71" s="4" t="s">
        <v>1044</v>
      </c>
      <c r="B71" s="6" t="s">
        <v>922</v>
      </c>
      <c r="C71" s="6" t="s">
        <v>922</v>
      </c>
    </row>
    <row r="72" spans="1:3" ht="30" x14ac:dyDescent="0.25">
      <c r="A72" s="4" t="s">
        <v>1045</v>
      </c>
      <c r="B72" s="6" t="s">
        <v>922</v>
      </c>
      <c r="C72" s="6" t="s">
        <v>922</v>
      </c>
    </row>
    <row r="73" spans="1:3" ht="30" x14ac:dyDescent="0.25">
      <c r="A73" s="4" t="s">
        <v>1046</v>
      </c>
      <c r="B73" s="6" t="s">
        <v>922</v>
      </c>
      <c r="C73" s="6" t="s">
        <v>922</v>
      </c>
    </row>
    <row r="74" spans="1:3" ht="60" x14ac:dyDescent="0.25">
      <c r="A74" s="4" t="s">
        <v>1060</v>
      </c>
      <c r="B74" s="6" t="s">
        <v>4</v>
      </c>
      <c r="C74" s="6" t="s">
        <v>4</v>
      </c>
    </row>
    <row r="75" spans="1:3" ht="30" x14ac:dyDescent="0.25">
      <c r="A75" s="5" t="s">
        <v>1043</v>
      </c>
      <c r="B75" s="6" t="s">
        <v>4</v>
      </c>
      <c r="C75" s="6" t="s">
        <v>4</v>
      </c>
    </row>
    <row r="76" spans="1:3" x14ac:dyDescent="0.25">
      <c r="A76" s="4" t="s">
        <v>1044</v>
      </c>
      <c r="B76" s="6" t="s">
        <v>922</v>
      </c>
      <c r="C76" s="6" t="s">
        <v>922</v>
      </c>
    </row>
    <row r="77" spans="1:3" ht="30" x14ac:dyDescent="0.25">
      <c r="A77" s="4" t="s">
        <v>1045</v>
      </c>
      <c r="B77" s="6" t="s">
        <v>922</v>
      </c>
      <c r="C77" s="6" t="s">
        <v>922</v>
      </c>
    </row>
    <row r="78" spans="1:3" ht="30" x14ac:dyDescent="0.25">
      <c r="A78" s="4" t="s">
        <v>1046</v>
      </c>
      <c r="B78" s="6" t="s">
        <v>922</v>
      </c>
      <c r="C78" s="6" t="s">
        <v>922</v>
      </c>
    </row>
    <row r="79" spans="1:3" ht="45" x14ac:dyDescent="0.25">
      <c r="A79" s="4" t="s">
        <v>1061</v>
      </c>
      <c r="B79" s="6" t="s">
        <v>4</v>
      </c>
      <c r="C79" s="6" t="s">
        <v>4</v>
      </c>
    </row>
    <row r="80" spans="1:3" ht="30" x14ac:dyDescent="0.25">
      <c r="A80" s="5" t="s">
        <v>1043</v>
      </c>
      <c r="B80" s="6" t="s">
        <v>4</v>
      </c>
      <c r="C80" s="6" t="s">
        <v>4</v>
      </c>
    </row>
    <row r="81" spans="1:3" x14ac:dyDescent="0.25">
      <c r="A81" s="4" t="s">
        <v>1044</v>
      </c>
      <c r="B81" s="6" t="s">
        <v>922</v>
      </c>
      <c r="C81" s="6">
        <v>1</v>
      </c>
    </row>
    <row r="82" spans="1:3" ht="30" x14ac:dyDescent="0.25">
      <c r="A82" s="4" t="s">
        <v>1045</v>
      </c>
      <c r="B82" s="6" t="s">
        <v>922</v>
      </c>
      <c r="C82" s="6">
        <v>513</v>
      </c>
    </row>
    <row r="83" spans="1:3" ht="30" x14ac:dyDescent="0.25">
      <c r="A83" s="4" t="s">
        <v>1046</v>
      </c>
      <c r="B83" s="6" t="s">
        <v>922</v>
      </c>
      <c r="C83" s="6">
        <v>501</v>
      </c>
    </row>
    <row r="84" spans="1:3" ht="45" x14ac:dyDescent="0.25">
      <c r="A84" s="4" t="s">
        <v>1062</v>
      </c>
      <c r="B84" s="6" t="s">
        <v>4</v>
      </c>
      <c r="C84" s="6" t="s">
        <v>4</v>
      </c>
    </row>
    <row r="85" spans="1:3" ht="30" x14ac:dyDescent="0.25">
      <c r="A85" s="5" t="s">
        <v>1043</v>
      </c>
      <c r="B85" s="6" t="s">
        <v>4</v>
      </c>
      <c r="C85" s="6" t="s">
        <v>4</v>
      </c>
    </row>
    <row r="86" spans="1:3" x14ac:dyDescent="0.25">
      <c r="A86" s="4" t="s">
        <v>1044</v>
      </c>
      <c r="B86" s="6" t="s">
        <v>922</v>
      </c>
      <c r="C86" s="6">
        <v>1</v>
      </c>
    </row>
    <row r="87" spans="1:3" ht="30" x14ac:dyDescent="0.25">
      <c r="A87" s="4" t="s">
        <v>1045</v>
      </c>
      <c r="B87" s="6" t="s">
        <v>922</v>
      </c>
      <c r="C87" s="6">
        <v>514</v>
      </c>
    </row>
    <row r="88" spans="1:3" ht="30" x14ac:dyDescent="0.25">
      <c r="A88" s="4" t="s">
        <v>1046</v>
      </c>
      <c r="B88" s="6" t="s">
        <v>922</v>
      </c>
      <c r="C88" s="6">
        <v>493</v>
      </c>
    </row>
    <row r="89" spans="1:3" ht="45" x14ac:dyDescent="0.25">
      <c r="A89" s="4" t="s">
        <v>1063</v>
      </c>
      <c r="B89" s="6" t="s">
        <v>4</v>
      </c>
      <c r="C89" s="6" t="s">
        <v>4</v>
      </c>
    </row>
    <row r="90" spans="1:3" ht="30" x14ac:dyDescent="0.25">
      <c r="A90" s="5" t="s">
        <v>1043</v>
      </c>
      <c r="B90" s="6" t="s">
        <v>4</v>
      </c>
      <c r="C90" s="6" t="s">
        <v>4</v>
      </c>
    </row>
    <row r="91" spans="1:3" x14ac:dyDescent="0.25">
      <c r="A91" s="4" t="s">
        <v>1044</v>
      </c>
      <c r="B91" s="6" t="s">
        <v>922</v>
      </c>
      <c r="C91" s="6" t="s">
        <v>922</v>
      </c>
    </row>
    <row r="92" spans="1:3" ht="30" x14ac:dyDescent="0.25">
      <c r="A92" s="4" t="s">
        <v>1045</v>
      </c>
      <c r="B92" s="6" t="s">
        <v>922</v>
      </c>
      <c r="C92" s="6" t="s">
        <v>922</v>
      </c>
    </row>
    <row r="93" spans="1:3" ht="30" x14ac:dyDescent="0.25">
      <c r="A93" s="4" t="s">
        <v>1046</v>
      </c>
      <c r="B93" s="6" t="s">
        <v>922</v>
      </c>
      <c r="C93" s="6" t="s">
        <v>922</v>
      </c>
    </row>
    <row r="94" spans="1:3" ht="30" x14ac:dyDescent="0.25">
      <c r="A94" s="4" t="s">
        <v>1064</v>
      </c>
      <c r="B94" s="6" t="s">
        <v>4</v>
      </c>
      <c r="C94" s="6" t="s">
        <v>4</v>
      </c>
    </row>
    <row r="95" spans="1:3" ht="30" x14ac:dyDescent="0.25">
      <c r="A95" s="5" t="s">
        <v>1043</v>
      </c>
      <c r="B95" s="6" t="s">
        <v>4</v>
      </c>
      <c r="C95" s="6" t="s">
        <v>4</v>
      </c>
    </row>
    <row r="96" spans="1:3" x14ac:dyDescent="0.25">
      <c r="A96" s="4" t="s">
        <v>1044</v>
      </c>
      <c r="B96" s="6" t="s">
        <v>922</v>
      </c>
      <c r="C96" s="6" t="s">
        <v>922</v>
      </c>
    </row>
    <row r="97" spans="1:3" ht="30" x14ac:dyDescent="0.25">
      <c r="A97" s="4" t="s">
        <v>1045</v>
      </c>
      <c r="B97" s="6" t="s">
        <v>922</v>
      </c>
      <c r="C97" s="6" t="s">
        <v>922</v>
      </c>
    </row>
    <row r="98" spans="1:3" ht="30" x14ac:dyDescent="0.25">
      <c r="A98" s="4" t="s">
        <v>1046</v>
      </c>
      <c r="B98" s="6" t="s">
        <v>922</v>
      </c>
      <c r="C98" s="6" t="s">
        <v>922</v>
      </c>
    </row>
    <row r="99" spans="1:3" ht="45" x14ac:dyDescent="0.25">
      <c r="A99" s="4" t="s">
        <v>1065</v>
      </c>
      <c r="B99" s="6" t="s">
        <v>4</v>
      </c>
      <c r="C99" s="6" t="s">
        <v>4</v>
      </c>
    </row>
    <row r="100" spans="1:3" ht="30" x14ac:dyDescent="0.25">
      <c r="A100" s="5" t="s">
        <v>1043</v>
      </c>
      <c r="B100" s="6" t="s">
        <v>4</v>
      </c>
      <c r="C100" s="6" t="s">
        <v>4</v>
      </c>
    </row>
    <row r="101" spans="1:3" x14ac:dyDescent="0.25">
      <c r="A101" s="4" t="s">
        <v>1044</v>
      </c>
      <c r="B101" s="6" t="s">
        <v>922</v>
      </c>
      <c r="C101" s="6" t="s">
        <v>922</v>
      </c>
    </row>
    <row r="102" spans="1:3" ht="30" x14ac:dyDescent="0.25">
      <c r="A102" s="4" t="s">
        <v>1045</v>
      </c>
      <c r="B102" s="6" t="s">
        <v>922</v>
      </c>
      <c r="C102" s="6" t="s">
        <v>922</v>
      </c>
    </row>
    <row r="103" spans="1:3" ht="30" x14ac:dyDescent="0.25">
      <c r="A103" s="4" t="s">
        <v>1046</v>
      </c>
      <c r="B103" s="6" t="s">
        <v>922</v>
      </c>
      <c r="C103" s="6" t="s">
        <v>922</v>
      </c>
    </row>
    <row r="104" spans="1:3" ht="60" x14ac:dyDescent="0.25">
      <c r="A104" s="4" t="s">
        <v>1066</v>
      </c>
      <c r="B104" s="6" t="s">
        <v>4</v>
      </c>
      <c r="C104" s="6" t="s">
        <v>4</v>
      </c>
    </row>
    <row r="105" spans="1:3" ht="30" x14ac:dyDescent="0.25">
      <c r="A105" s="5" t="s">
        <v>1043</v>
      </c>
      <c r="B105" s="6" t="s">
        <v>4</v>
      </c>
      <c r="C105" s="6" t="s">
        <v>4</v>
      </c>
    </row>
    <row r="106" spans="1:3" x14ac:dyDescent="0.25">
      <c r="A106" s="4" t="s">
        <v>1044</v>
      </c>
      <c r="B106" s="6" t="s">
        <v>922</v>
      </c>
      <c r="C106" s="6" t="s">
        <v>922</v>
      </c>
    </row>
    <row r="107" spans="1:3" ht="30" x14ac:dyDescent="0.25">
      <c r="A107" s="4" t="s">
        <v>1045</v>
      </c>
      <c r="B107" s="6" t="s">
        <v>922</v>
      </c>
      <c r="C107" s="6" t="s">
        <v>922</v>
      </c>
    </row>
    <row r="108" spans="1:3" ht="30" x14ac:dyDescent="0.25">
      <c r="A108" s="4" t="s">
        <v>1046</v>
      </c>
      <c r="B108" s="6" t="s">
        <v>922</v>
      </c>
      <c r="C108" s="6" t="s">
        <v>922</v>
      </c>
    </row>
    <row r="109" spans="1:3" ht="45" x14ac:dyDescent="0.25">
      <c r="A109" s="4" t="s">
        <v>1067</v>
      </c>
      <c r="B109" s="6" t="s">
        <v>4</v>
      </c>
      <c r="C109" s="6" t="s">
        <v>4</v>
      </c>
    </row>
    <row r="110" spans="1:3" ht="30" x14ac:dyDescent="0.25">
      <c r="A110" s="5" t="s">
        <v>1043</v>
      </c>
      <c r="B110" s="6" t="s">
        <v>4</v>
      </c>
      <c r="C110" s="6" t="s">
        <v>4</v>
      </c>
    </row>
    <row r="111" spans="1:3" x14ac:dyDescent="0.25">
      <c r="A111" s="4" t="s">
        <v>1044</v>
      </c>
      <c r="B111" s="6" t="s">
        <v>922</v>
      </c>
      <c r="C111" s="6" t="s">
        <v>922</v>
      </c>
    </row>
    <row r="112" spans="1:3" ht="30" x14ac:dyDescent="0.25">
      <c r="A112" s="4" t="s">
        <v>1045</v>
      </c>
      <c r="B112" s="6" t="s">
        <v>922</v>
      </c>
      <c r="C112" s="6" t="s">
        <v>922</v>
      </c>
    </row>
    <row r="113" spans="1:3" ht="30" x14ac:dyDescent="0.25">
      <c r="A113" s="4" t="s">
        <v>1046</v>
      </c>
      <c r="B113" s="6" t="s">
        <v>922</v>
      </c>
      <c r="C113" s="6" t="s">
        <v>922</v>
      </c>
    </row>
    <row r="114" spans="1:3" ht="45" x14ac:dyDescent="0.25">
      <c r="A114" s="4" t="s">
        <v>1068</v>
      </c>
      <c r="B114" s="6" t="s">
        <v>4</v>
      </c>
      <c r="C114" s="6" t="s">
        <v>4</v>
      </c>
    </row>
    <row r="115" spans="1:3" ht="30" x14ac:dyDescent="0.25">
      <c r="A115" s="5" t="s">
        <v>1043</v>
      </c>
      <c r="B115" s="6" t="s">
        <v>4</v>
      </c>
      <c r="C115" s="6" t="s">
        <v>4</v>
      </c>
    </row>
    <row r="116" spans="1:3" x14ac:dyDescent="0.25">
      <c r="A116" s="4" t="s">
        <v>1044</v>
      </c>
      <c r="B116" s="6" t="s">
        <v>922</v>
      </c>
      <c r="C116" s="6" t="s">
        <v>922</v>
      </c>
    </row>
    <row r="117" spans="1:3" ht="30" x14ac:dyDescent="0.25">
      <c r="A117" s="4" t="s">
        <v>1045</v>
      </c>
      <c r="B117" s="6" t="s">
        <v>922</v>
      </c>
      <c r="C117" s="6" t="s">
        <v>922</v>
      </c>
    </row>
    <row r="118" spans="1:3" ht="30" x14ac:dyDescent="0.25">
      <c r="A118" s="4" t="s">
        <v>1046</v>
      </c>
      <c r="B118" s="6" t="s">
        <v>922</v>
      </c>
      <c r="C118" s="6" t="s">
        <v>922</v>
      </c>
    </row>
    <row r="119" spans="1:3" ht="45" x14ac:dyDescent="0.25">
      <c r="A119" s="4" t="s">
        <v>1069</v>
      </c>
      <c r="B119" s="6" t="s">
        <v>4</v>
      </c>
      <c r="C119" s="6" t="s">
        <v>4</v>
      </c>
    </row>
    <row r="120" spans="1:3" ht="30" x14ac:dyDescent="0.25">
      <c r="A120" s="5" t="s">
        <v>1043</v>
      </c>
      <c r="B120" s="6" t="s">
        <v>4</v>
      </c>
      <c r="C120" s="6" t="s">
        <v>4</v>
      </c>
    </row>
    <row r="121" spans="1:3" x14ac:dyDescent="0.25">
      <c r="A121" s="4" t="s">
        <v>1044</v>
      </c>
      <c r="B121" s="6" t="s">
        <v>922</v>
      </c>
      <c r="C121" s="6" t="s">
        <v>922</v>
      </c>
    </row>
    <row r="122" spans="1:3" ht="30" x14ac:dyDescent="0.25">
      <c r="A122" s="4" t="s">
        <v>1045</v>
      </c>
      <c r="B122" s="6" t="s">
        <v>922</v>
      </c>
      <c r="C122" s="6" t="s">
        <v>922</v>
      </c>
    </row>
    <row r="123" spans="1:3" ht="30" x14ac:dyDescent="0.25">
      <c r="A123" s="4" t="s">
        <v>1046</v>
      </c>
      <c r="B123" s="6" t="s">
        <v>922</v>
      </c>
      <c r="C123" s="6" t="s">
        <v>922</v>
      </c>
    </row>
    <row r="124" spans="1:3" ht="30" x14ac:dyDescent="0.25">
      <c r="A124" s="4" t="s">
        <v>843</v>
      </c>
      <c r="B124" s="6" t="s">
        <v>4</v>
      </c>
      <c r="C124" s="6" t="s">
        <v>4</v>
      </c>
    </row>
    <row r="125" spans="1:3" ht="30" x14ac:dyDescent="0.25">
      <c r="A125" s="5" t="s">
        <v>1043</v>
      </c>
      <c r="B125" s="6" t="s">
        <v>4</v>
      </c>
      <c r="C125" s="6" t="s">
        <v>4</v>
      </c>
    </row>
    <row r="126" spans="1:3" x14ac:dyDescent="0.25">
      <c r="A126" s="4" t="s">
        <v>1044</v>
      </c>
      <c r="B126" s="6">
        <v>1</v>
      </c>
      <c r="C126" s="6" t="s">
        <v>922</v>
      </c>
    </row>
    <row r="127" spans="1:3" x14ac:dyDescent="0.25">
      <c r="A127" s="4" t="s">
        <v>1070</v>
      </c>
      <c r="B127" s="6">
        <v>926</v>
      </c>
      <c r="C127" s="6" t="s">
        <v>922</v>
      </c>
    </row>
    <row r="128" spans="1:3" ht="45" x14ac:dyDescent="0.25">
      <c r="A128" s="4" t="s">
        <v>1071</v>
      </c>
      <c r="B128" s="6" t="s">
        <v>4</v>
      </c>
      <c r="C128" s="6" t="s">
        <v>4</v>
      </c>
    </row>
    <row r="129" spans="1:3" ht="30" x14ac:dyDescent="0.25">
      <c r="A129" s="5" t="s">
        <v>1043</v>
      </c>
      <c r="B129" s="6" t="s">
        <v>4</v>
      </c>
      <c r="C129" s="6" t="s">
        <v>4</v>
      </c>
    </row>
    <row r="130" spans="1:3" x14ac:dyDescent="0.25">
      <c r="A130" s="4" t="s">
        <v>1044</v>
      </c>
      <c r="B130" s="6">
        <v>1</v>
      </c>
      <c r="C130" s="6" t="s">
        <v>922</v>
      </c>
    </row>
    <row r="131" spans="1:3" x14ac:dyDescent="0.25">
      <c r="A131" s="4" t="s">
        <v>1070</v>
      </c>
      <c r="B131" s="6">
        <v>926</v>
      </c>
      <c r="C131" s="6" t="s">
        <v>922</v>
      </c>
    </row>
    <row r="132" spans="1:3" ht="60" x14ac:dyDescent="0.25">
      <c r="A132" s="4" t="s">
        <v>1072</v>
      </c>
      <c r="B132" s="6" t="s">
        <v>4</v>
      </c>
      <c r="C132" s="6" t="s">
        <v>4</v>
      </c>
    </row>
    <row r="133" spans="1:3" ht="30" x14ac:dyDescent="0.25">
      <c r="A133" s="5" t="s">
        <v>1043</v>
      </c>
      <c r="B133" s="6" t="s">
        <v>4</v>
      </c>
      <c r="C133" s="6" t="s">
        <v>4</v>
      </c>
    </row>
    <row r="134" spans="1:3" x14ac:dyDescent="0.25">
      <c r="A134" s="4" t="s">
        <v>1044</v>
      </c>
      <c r="B134" s="6" t="s">
        <v>922</v>
      </c>
      <c r="C134" s="6" t="s">
        <v>922</v>
      </c>
    </row>
    <row r="135" spans="1:3" x14ac:dyDescent="0.25">
      <c r="A135" s="4" t="s">
        <v>1070</v>
      </c>
      <c r="B135" s="6" t="s">
        <v>922</v>
      </c>
      <c r="C135" s="6" t="s">
        <v>922</v>
      </c>
    </row>
    <row r="136" spans="1:3" ht="45" x14ac:dyDescent="0.25">
      <c r="A136" s="4" t="s">
        <v>1073</v>
      </c>
      <c r="B136" s="6" t="s">
        <v>4</v>
      </c>
      <c r="C136" s="6" t="s">
        <v>4</v>
      </c>
    </row>
    <row r="137" spans="1:3" ht="30" x14ac:dyDescent="0.25">
      <c r="A137" s="5" t="s">
        <v>1043</v>
      </c>
      <c r="B137" s="6" t="s">
        <v>4</v>
      </c>
      <c r="C137" s="6" t="s">
        <v>4</v>
      </c>
    </row>
    <row r="138" spans="1:3" x14ac:dyDescent="0.25">
      <c r="A138" s="4" t="s">
        <v>1044</v>
      </c>
      <c r="B138" s="6" t="s">
        <v>922</v>
      </c>
      <c r="C138" s="6" t="s">
        <v>922</v>
      </c>
    </row>
    <row r="139" spans="1:3" x14ac:dyDescent="0.25">
      <c r="A139" s="4" t="s">
        <v>1070</v>
      </c>
      <c r="B139" s="6" t="s">
        <v>922</v>
      </c>
      <c r="C139" s="6" t="s">
        <v>922</v>
      </c>
    </row>
    <row r="140" spans="1:3" ht="45" x14ac:dyDescent="0.25">
      <c r="A140" s="4" t="s">
        <v>1074</v>
      </c>
      <c r="B140" s="6" t="s">
        <v>4</v>
      </c>
      <c r="C140" s="6" t="s">
        <v>4</v>
      </c>
    </row>
    <row r="141" spans="1:3" ht="30" x14ac:dyDescent="0.25">
      <c r="A141" s="5" t="s">
        <v>1043</v>
      </c>
      <c r="B141" s="6" t="s">
        <v>4</v>
      </c>
      <c r="C141" s="6" t="s">
        <v>4</v>
      </c>
    </row>
    <row r="142" spans="1:3" x14ac:dyDescent="0.25">
      <c r="A142" s="4" t="s">
        <v>1044</v>
      </c>
      <c r="B142" s="6" t="s">
        <v>922</v>
      </c>
      <c r="C142" s="6" t="s">
        <v>922</v>
      </c>
    </row>
    <row r="143" spans="1:3" x14ac:dyDescent="0.25">
      <c r="A143" s="4" t="s">
        <v>1070</v>
      </c>
      <c r="B143" s="6" t="s">
        <v>922</v>
      </c>
      <c r="C143" s="6" t="s">
        <v>922</v>
      </c>
    </row>
    <row r="144" spans="1:3" ht="45" x14ac:dyDescent="0.25">
      <c r="A144" s="4" t="s">
        <v>1075</v>
      </c>
      <c r="B144" s="6" t="s">
        <v>4</v>
      </c>
      <c r="C144" s="6" t="s">
        <v>4</v>
      </c>
    </row>
    <row r="145" spans="1:3" ht="30" x14ac:dyDescent="0.25">
      <c r="A145" s="5" t="s">
        <v>1043</v>
      </c>
      <c r="B145" s="6" t="s">
        <v>4</v>
      </c>
      <c r="C145" s="6" t="s">
        <v>4</v>
      </c>
    </row>
    <row r="146" spans="1:3" x14ac:dyDescent="0.25">
      <c r="A146" s="4" t="s">
        <v>1044</v>
      </c>
      <c r="B146" s="6" t="s">
        <v>922</v>
      </c>
      <c r="C146" s="6" t="s">
        <v>922</v>
      </c>
    </row>
    <row r="147" spans="1:3" x14ac:dyDescent="0.25">
      <c r="A147" s="4" t="s">
        <v>1070</v>
      </c>
      <c r="B147" s="6" t="s">
        <v>922</v>
      </c>
      <c r="C147" s="6" t="s">
        <v>922</v>
      </c>
    </row>
    <row r="148" spans="1:3" ht="45" x14ac:dyDescent="0.25">
      <c r="A148" s="4" t="s">
        <v>1076</v>
      </c>
      <c r="B148" s="6" t="s">
        <v>4</v>
      </c>
      <c r="C148" s="6" t="s">
        <v>4</v>
      </c>
    </row>
    <row r="149" spans="1:3" ht="30" x14ac:dyDescent="0.25">
      <c r="A149" s="5" t="s">
        <v>1043</v>
      </c>
      <c r="B149" s="6" t="s">
        <v>4</v>
      </c>
      <c r="C149" s="6" t="s">
        <v>4</v>
      </c>
    </row>
    <row r="150" spans="1:3" x14ac:dyDescent="0.25">
      <c r="A150" s="4" t="s">
        <v>1044</v>
      </c>
      <c r="B150" s="6">
        <v>1</v>
      </c>
      <c r="C150" s="6" t="s">
        <v>922</v>
      </c>
    </row>
    <row r="151" spans="1:3" x14ac:dyDescent="0.25">
      <c r="A151" s="4" t="s">
        <v>1070</v>
      </c>
      <c r="B151" s="6">
        <v>926</v>
      </c>
      <c r="C151" s="6" t="s">
        <v>922</v>
      </c>
    </row>
    <row r="152" spans="1:3" ht="60" x14ac:dyDescent="0.25">
      <c r="A152" s="4" t="s">
        <v>1077</v>
      </c>
      <c r="B152" s="6" t="s">
        <v>4</v>
      </c>
      <c r="C152" s="6" t="s">
        <v>4</v>
      </c>
    </row>
    <row r="153" spans="1:3" ht="30" x14ac:dyDescent="0.25">
      <c r="A153" s="5" t="s">
        <v>1043</v>
      </c>
      <c r="B153" s="6" t="s">
        <v>4</v>
      </c>
      <c r="C153" s="6" t="s">
        <v>4</v>
      </c>
    </row>
    <row r="154" spans="1:3" x14ac:dyDescent="0.25">
      <c r="A154" s="4" t="s">
        <v>1044</v>
      </c>
      <c r="B154" s="6">
        <v>1</v>
      </c>
      <c r="C154" s="6" t="s">
        <v>922</v>
      </c>
    </row>
    <row r="155" spans="1:3" x14ac:dyDescent="0.25">
      <c r="A155" s="4" t="s">
        <v>1070</v>
      </c>
      <c r="B155" s="6">
        <v>926</v>
      </c>
      <c r="C155" s="6" t="s">
        <v>922</v>
      </c>
    </row>
    <row r="156" spans="1:3" ht="75" x14ac:dyDescent="0.25">
      <c r="A156" s="4" t="s">
        <v>1078</v>
      </c>
      <c r="B156" s="6" t="s">
        <v>4</v>
      </c>
      <c r="C156" s="6" t="s">
        <v>4</v>
      </c>
    </row>
    <row r="157" spans="1:3" ht="30" x14ac:dyDescent="0.25">
      <c r="A157" s="5" t="s">
        <v>1043</v>
      </c>
      <c r="B157" s="6" t="s">
        <v>4</v>
      </c>
      <c r="C157" s="6" t="s">
        <v>4</v>
      </c>
    </row>
    <row r="158" spans="1:3" x14ac:dyDescent="0.25">
      <c r="A158" s="4" t="s">
        <v>1044</v>
      </c>
      <c r="B158" s="6" t="s">
        <v>922</v>
      </c>
      <c r="C158" s="6" t="s">
        <v>922</v>
      </c>
    </row>
    <row r="159" spans="1:3" x14ac:dyDescent="0.25">
      <c r="A159" s="4" t="s">
        <v>1070</v>
      </c>
      <c r="B159" s="6" t="s">
        <v>922</v>
      </c>
      <c r="C159" s="6" t="s">
        <v>922</v>
      </c>
    </row>
    <row r="160" spans="1:3" ht="60" x14ac:dyDescent="0.25">
      <c r="A160" s="4" t="s">
        <v>1079</v>
      </c>
      <c r="B160" s="6" t="s">
        <v>4</v>
      </c>
      <c r="C160" s="6" t="s">
        <v>4</v>
      </c>
    </row>
    <row r="161" spans="1:3" ht="30" x14ac:dyDescent="0.25">
      <c r="A161" s="5" t="s">
        <v>1043</v>
      </c>
      <c r="B161" s="6" t="s">
        <v>4</v>
      </c>
      <c r="C161" s="6" t="s">
        <v>4</v>
      </c>
    </row>
    <row r="162" spans="1:3" x14ac:dyDescent="0.25">
      <c r="A162" s="4" t="s">
        <v>1044</v>
      </c>
      <c r="B162" s="6" t="s">
        <v>922</v>
      </c>
      <c r="C162" s="6" t="s">
        <v>922</v>
      </c>
    </row>
    <row r="163" spans="1:3" x14ac:dyDescent="0.25">
      <c r="A163" s="4" t="s">
        <v>1070</v>
      </c>
      <c r="B163" s="6" t="s">
        <v>922</v>
      </c>
      <c r="C163" s="6" t="s">
        <v>922</v>
      </c>
    </row>
    <row r="164" spans="1:3" ht="60" x14ac:dyDescent="0.25">
      <c r="A164" s="4" t="s">
        <v>1080</v>
      </c>
      <c r="B164" s="6" t="s">
        <v>4</v>
      </c>
      <c r="C164" s="6" t="s">
        <v>4</v>
      </c>
    </row>
    <row r="165" spans="1:3" ht="30" x14ac:dyDescent="0.25">
      <c r="A165" s="5" t="s">
        <v>1043</v>
      </c>
      <c r="B165" s="6" t="s">
        <v>4</v>
      </c>
      <c r="C165" s="6" t="s">
        <v>4</v>
      </c>
    </row>
    <row r="166" spans="1:3" x14ac:dyDescent="0.25">
      <c r="A166" s="4" t="s">
        <v>1044</v>
      </c>
      <c r="B166" s="6" t="s">
        <v>922</v>
      </c>
      <c r="C166" s="6" t="s">
        <v>922</v>
      </c>
    </row>
    <row r="167" spans="1:3" x14ac:dyDescent="0.25">
      <c r="A167" s="4" t="s">
        <v>1070</v>
      </c>
      <c r="B167" s="6" t="s">
        <v>922</v>
      </c>
      <c r="C167" s="6" t="s">
        <v>922</v>
      </c>
    </row>
    <row r="168" spans="1:3" ht="60" x14ac:dyDescent="0.25">
      <c r="A168" s="4" t="s">
        <v>1081</v>
      </c>
      <c r="B168" s="6" t="s">
        <v>4</v>
      </c>
      <c r="C168" s="6" t="s">
        <v>4</v>
      </c>
    </row>
    <row r="169" spans="1:3" ht="30" x14ac:dyDescent="0.25">
      <c r="A169" s="5" t="s">
        <v>1043</v>
      </c>
      <c r="B169" s="6" t="s">
        <v>4</v>
      </c>
      <c r="C169" s="6" t="s">
        <v>4</v>
      </c>
    </row>
    <row r="170" spans="1:3" x14ac:dyDescent="0.25">
      <c r="A170" s="4" t="s">
        <v>1044</v>
      </c>
      <c r="B170" s="6" t="s">
        <v>922</v>
      </c>
      <c r="C170" s="6" t="s">
        <v>922</v>
      </c>
    </row>
    <row r="171" spans="1:3" x14ac:dyDescent="0.25">
      <c r="A171" s="4" t="s">
        <v>1070</v>
      </c>
      <c r="B171" s="6" t="s">
        <v>922</v>
      </c>
      <c r="C171" s="6" t="s">
        <v>922</v>
      </c>
    </row>
    <row r="172" spans="1:3" ht="45" x14ac:dyDescent="0.25">
      <c r="A172" s="4" t="s">
        <v>1082</v>
      </c>
      <c r="B172" s="6" t="s">
        <v>4</v>
      </c>
      <c r="C172" s="6" t="s">
        <v>4</v>
      </c>
    </row>
    <row r="173" spans="1:3" ht="30" x14ac:dyDescent="0.25">
      <c r="A173" s="5" t="s">
        <v>1043</v>
      </c>
      <c r="B173" s="6" t="s">
        <v>4</v>
      </c>
      <c r="C173" s="6" t="s">
        <v>4</v>
      </c>
    </row>
    <row r="174" spans="1:3" x14ac:dyDescent="0.25">
      <c r="A174" s="4" t="s">
        <v>1044</v>
      </c>
      <c r="B174" s="6" t="s">
        <v>922</v>
      </c>
      <c r="C174" s="6" t="s">
        <v>922</v>
      </c>
    </row>
    <row r="175" spans="1:3" x14ac:dyDescent="0.25">
      <c r="A175" s="4" t="s">
        <v>1070</v>
      </c>
      <c r="B175" s="6" t="s">
        <v>922</v>
      </c>
      <c r="C175" s="6" t="s">
        <v>922</v>
      </c>
    </row>
    <row r="176" spans="1:3" ht="60" x14ac:dyDescent="0.25">
      <c r="A176" s="4" t="s">
        <v>1083</v>
      </c>
      <c r="B176" s="6" t="s">
        <v>4</v>
      </c>
      <c r="C176" s="6" t="s">
        <v>4</v>
      </c>
    </row>
    <row r="177" spans="1:3" ht="30" x14ac:dyDescent="0.25">
      <c r="A177" s="5" t="s">
        <v>1043</v>
      </c>
      <c r="B177" s="6" t="s">
        <v>4</v>
      </c>
      <c r="C177" s="6" t="s">
        <v>4</v>
      </c>
    </row>
    <row r="178" spans="1:3" x14ac:dyDescent="0.25">
      <c r="A178" s="4" t="s">
        <v>1044</v>
      </c>
      <c r="B178" s="6" t="s">
        <v>922</v>
      </c>
      <c r="C178" s="6" t="s">
        <v>922</v>
      </c>
    </row>
    <row r="179" spans="1:3" x14ac:dyDescent="0.25">
      <c r="A179" s="4" t="s">
        <v>1070</v>
      </c>
      <c r="B179" s="6" t="s">
        <v>922</v>
      </c>
      <c r="C179" s="6" t="s">
        <v>922</v>
      </c>
    </row>
    <row r="180" spans="1:3" ht="75" x14ac:dyDescent="0.25">
      <c r="A180" s="4" t="s">
        <v>1084</v>
      </c>
      <c r="B180" s="6" t="s">
        <v>4</v>
      </c>
      <c r="C180" s="6" t="s">
        <v>4</v>
      </c>
    </row>
    <row r="181" spans="1:3" ht="30" x14ac:dyDescent="0.25">
      <c r="A181" s="5" t="s">
        <v>1043</v>
      </c>
      <c r="B181" s="6" t="s">
        <v>4</v>
      </c>
      <c r="C181" s="6" t="s">
        <v>4</v>
      </c>
    </row>
    <row r="182" spans="1:3" x14ac:dyDescent="0.25">
      <c r="A182" s="4" t="s">
        <v>1044</v>
      </c>
      <c r="B182" s="6" t="s">
        <v>922</v>
      </c>
      <c r="C182" s="6" t="s">
        <v>922</v>
      </c>
    </row>
    <row r="183" spans="1:3" x14ac:dyDescent="0.25">
      <c r="A183" s="4" t="s">
        <v>1070</v>
      </c>
      <c r="B183" s="6" t="s">
        <v>922</v>
      </c>
      <c r="C183" s="6" t="s">
        <v>922</v>
      </c>
    </row>
    <row r="184" spans="1:3" ht="60" x14ac:dyDescent="0.25">
      <c r="A184" s="4" t="s">
        <v>1085</v>
      </c>
      <c r="B184" s="6" t="s">
        <v>4</v>
      </c>
      <c r="C184" s="6" t="s">
        <v>4</v>
      </c>
    </row>
    <row r="185" spans="1:3" ht="30" x14ac:dyDescent="0.25">
      <c r="A185" s="5" t="s">
        <v>1043</v>
      </c>
      <c r="B185" s="6" t="s">
        <v>4</v>
      </c>
      <c r="C185" s="6" t="s">
        <v>4</v>
      </c>
    </row>
    <row r="186" spans="1:3" x14ac:dyDescent="0.25">
      <c r="A186" s="4" t="s">
        <v>1044</v>
      </c>
      <c r="B186" s="6" t="s">
        <v>922</v>
      </c>
      <c r="C186" s="6" t="s">
        <v>922</v>
      </c>
    </row>
    <row r="187" spans="1:3" x14ac:dyDescent="0.25">
      <c r="A187" s="4" t="s">
        <v>1070</v>
      </c>
      <c r="B187" s="6" t="s">
        <v>922</v>
      </c>
      <c r="C187" s="6" t="s">
        <v>922</v>
      </c>
    </row>
    <row r="188" spans="1:3" ht="60" x14ac:dyDescent="0.25">
      <c r="A188" s="4" t="s">
        <v>1086</v>
      </c>
      <c r="B188" s="6" t="s">
        <v>4</v>
      </c>
      <c r="C188" s="6" t="s">
        <v>4</v>
      </c>
    </row>
    <row r="189" spans="1:3" ht="30" x14ac:dyDescent="0.25">
      <c r="A189" s="5" t="s">
        <v>1043</v>
      </c>
      <c r="B189" s="6" t="s">
        <v>4</v>
      </c>
      <c r="C189" s="6" t="s">
        <v>4</v>
      </c>
    </row>
    <row r="190" spans="1:3" x14ac:dyDescent="0.25">
      <c r="A190" s="4" t="s">
        <v>1044</v>
      </c>
      <c r="B190" s="6" t="s">
        <v>922</v>
      </c>
      <c r="C190" s="6" t="s">
        <v>922</v>
      </c>
    </row>
    <row r="191" spans="1:3" x14ac:dyDescent="0.25">
      <c r="A191" s="4" t="s">
        <v>1070</v>
      </c>
      <c r="B191" s="6" t="s">
        <v>922</v>
      </c>
      <c r="C191" s="6" t="s">
        <v>922</v>
      </c>
    </row>
    <row r="192" spans="1:3" ht="60" x14ac:dyDescent="0.25">
      <c r="A192" s="4" t="s">
        <v>1087</v>
      </c>
      <c r="B192" s="6" t="s">
        <v>4</v>
      </c>
      <c r="C192" s="6" t="s">
        <v>4</v>
      </c>
    </row>
    <row r="193" spans="1:3" ht="30" x14ac:dyDescent="0.25">
      <c r="A193" s="5" t="s">
        <v>1043</v>
      </c>
      <c r="B193" s="6" t="s">
        <v>4</v>
      </c>
      <c r="C193" s="6" t="s">
        <v>4</v>
      </c>
    </row>
    <row r="194" spans="1:3" x14ac:dyDescent="0.25">
      <c r="A194" s="4" t="s">
        <v>1044</v>
      </c>
      <c r="B194" s="6" t="s">
        <v>922</v>
      </c>
      <c r="C194" s="6" t="s">
        <v>922</v>
      </c>
    </row>
    <row r="195" spans="1:3" x14ac:dyDescent="0.25">
      <c r="A195" s="4" t="s">
        <v>1070</v>
      </c>
      <c r="B195" s="6" t="s">
        <v>922</v>
      </c>
      <c r="C195" s="6" t="s">
        <v>922</v>
      </c>
    </row>
    <row r="196" spans="1:3" ht="45" x14ac:dyDescent="0.25">
      <c r="A196" s="4" t="s">
        <v>1088</v>
      </c>
      <c r="B196" s="6" t="s">
        <v>4</v>
      </c>
      <c r="C196" s="6" t="s">
        <v>4</v>
      </c>
    </row>
    <row r="197" spans="1:3" ht="30" x14ac:dyDescent="0.25">
      <c r="A197" s="5" t="s">
        <v>1043</v>
      </c>
      <c r="B197" s="6" t="s">
        <v>4</v>
      </c>
      <c r="C197" s="6" t="s">
        <v>4</v>
      </c>
    </row>
    <row r="198" spans="1:3" x14ac:dyDescent="0.25">
      <c r="A198" s="4" t="s">
        <v>1044</v>
      </c>
      <c r="B198" s="6" t="s">
        <v>922</v>
      </c>
      <c r="C198" s="6" t="s">
        <v>922</v>
      </c>
    </row>
    <row r="199" spans="1:3" x14ac:dyDescent="0.25">
      <c r="A199" s="4" t="s">
        <v>1070</v>
      </c>
      <c r="B199" s="6" t="s">
        <v>922</v>
      </c>
      <c r="C199" s="6" t="s">
        <v>922</v>
      </c>
    </row>
    <row r="200" spans="1:3" ht="60" x14ac:dyDescent="0.25">
      <c r="A200" s="4" t="s">
        <v>1089</v>
      </c>
      <c r="B200" s="6" t="s">
        <v>4</v>
      </c>
      <c r="C200" s="6" t="s">
        <v>4</v>
      </c>
    </row>
    <row r="201" spans="1:3" ht="30" x14ac:dyDescent="0.25">
      <c r="A201" s="5" t="s">
        <v>1043</v>
      </c>
      <c r="B201" s="6" t="s">
        <v>4</v>
      </c>
      <c r="C201" s="6" t="s">
        <v>4</v>
      </c>
    </row>
    <row r="202" spans="1:3" x14ac:dyDescent="0.25">
      <c r="A202" s="4" t="s">
        <v>1044</v>
      </c>
      <c r="B202" s="6" t="s">
        <v>922</v>
      </c>
      <c r="C202" s="6" t="s">
        <v>922</v>
      </c>
    </row>
    <row r="203" spans="1:3" x14ac:dyDescent="0.25">
      <c r="A203" s="4" t="s">
        <v>1070</v>
      </c>
      <c r="B203" s="6" t="s">
        <v>922</v>
      </c>
      <c r="C203" s="6" t="s">
        <v>922</v>
      </c>
    </row>
    <row r="204" spans="1:3" ht="75" x14ac:dyDescent="0.25">
      <c r="A204" s="4" t="s">
        <v>1090</v>
      </c>
      <c r="B204" s="6" t="s">
        <v>4</v>
      </c>
      <c r="C204" s="6" t="s">
        <v>4</v>
      </c>
    </row>
    <row r="205" spans="1:3" ht="30" x14ac:dyDescent="0.25">
      <c r="A205" s="5" t="s">
        <v>1043</v>
      </c>
      <c r="B205" s="6" t="s">
        <v>4</v>
      </c>
      <c r="C205" s="6" t="s">
        <v>4</v>
      </c>
    </row>
    <row r="206" spans="1:3" x14ac:dyDescent="0.25">
      <c r="A206" s="4" t="s">
        <v>1044</v>
      </c>
      <c r="B206" s="6" t="s">
        <v>922</v>
      </c>
      <c r="C206" s="6" t="s">
        <v>922</v>
      </c>
    </row>
    <row r="207" spans="1:3" x14ac:dyDescent="0.25">
      <c r="A207" s="4" t="s">
        <v>1070</v>
      </c>
      <c r="B207" s="6" t="s">
        <v>922</v>
      </c>
      <c r="C207" s="6" t="s">
        <v>922</v>
      </c>
    </row>
    <row r="208" spans="1:3" ht="60" x14ac:dyDescent="0.25">
      <c r="A208" s="4" t="s">
        <v>1091</v>
      </c>
      <c r="B208" s="6" t="s">
        <v>4</v>
      </c>
      <c r="C208" s="6" t="s">
        <v>4</v>
      </c>
    </row>
    <row r="209" spans="1:3" ht="30" x14ac:dyDescent="0.25">
      <c r="A209" s="5" t="s">
        <v>1043</v>
      </c>
      <c r="B209" s="6" t="s">
        <v>4</v>
      </c>
      <c r="C209" s="6" t="s">
        <v>4</v>
      </c>
    </row>
    <row r="210" spans="1:3" x14ac:dyDescent="0.25">
      <c r="A210" s="4" t="s">
        <v>1044</v>
      </c>
      <c r="B210" s="6" t="s">
        <v>922</v>
      </c>
      <c r="C210" s="6" t="s">
        <v>922</v>
      </c>
    </row>
    <row r="211" spans="1:3" x14ac:dyDescent="0.25">
      <c r="A211" s="4" t="s">
        <v>1070</v>
      </c>
      <c r="B211" s="6" t="s">
        <v>922</v>
      </c>
      <c r="C211" s="6" t="s">
        <v>922</v>
      </c>
    </row>
    <row r="212" spans="1:3" ht="60" x14ac:dyDescent="0.25">
      <c r="A212" s="4" t="s">
        <v>1092</v>
      </c>
      <c r="B212" s="6" t="s">
        <v>4</v>
      </c>
      <c r="C212" s="6" t="s">
        <v>4</v>
      </c>
    </row>
    <row r="213" spans="1:3" ht="30" x14ac:dyDescent="0.25">
      <c r="A213" s="5" t="s">
        <v>1043</v>
      </c>
      <c r="B213" s="6" t="s">
        <v>4</v>
      </c>
      <c r="C213" s="6" t="s">
        <v>4</v>
      </c>
    </row>
    <row r="214" spans="1:3" x14ac:dyDescent="0.25">
      <c r="A214" s="4" t="s">
        <v>1044</v>
      </c>
      <c r="B214" s="6" t="s">
        <v>922</v>
      </c>
      <c r="C214" s="6" t="s">
        <v>922</v>
      </c>
    </row>
    <row r="215" spans="1:3" x14ac:dyDescent="0.25">
      <c r="A215" s="4" t="s">
        <v>1070</v>
      </c>
      <c r="B215" s="6" t="s">
        <v>922</v>
      </c>
      <c r="C215" s="6" t="s">
        <v>922</v>
      </c>
    </row>
    <row r="216" spans="1:3" ht="60" x14ac:dyDescent="0.25">
      <c r="A216" s="4" t="s">
        <v>1093</v>
      </c>
      <c r="B216" s="6" t="s">
        <v>4</v>
      </c>
      <c r="C216" s="6" t="s">
        <v>4</v>
      </c>
    </row>
    <row r="217" spans="1:3" ht="30" x14ac:dyDescent="0.25">
      <c r="A217" s="5" t="s">
        <v>1043</v>
      </c>
      <c r="B217" s="6" t="s">
        <v>4</v>
      </c>
      <c r="C217" s="6" t="s">
        <v>4</v>
      </c>
    </row>
    <row r="218" spans="1:3" x14ac:dyDescent="0.25">
      <c r="A218" s="4" t="s">
        <v>1044</v>
      </c>
      <c r="B218" s="6" t="s">
        <v>922</v>
      </c>
      <c r="C218" s="6" t="s">
        <v>922</v>
      </c>
    </row>
    <row r="219" spans="1:3" x14ac:dyDescent="0.25">
      <c r="A219" s="4" t="s">
        <v>1070</v>
      </c>
      <c r="B219" s="6" t="s">
        <v>922</v>
      </c>
      <c r="C219" s="6" t="s">
        <v>92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94</v>
      </c>
      <c r="B1" s="1" t="s">
        <v>1</v>
      </c>
      <c r="C1" s="1" t="s">
        <v>1030</v>
      </c>
    </row>
    <row r="2" spans="1:3" ht="30" x14ac:dyDescent="0.25">
      <c r="A2" s="1" t="s">
        <v>26</v>
      </c>
      <c r="B2" s="1" t="s">
        <v>2</v>
      </c>
      <c r="C2" s="1" t="s">
        <v>27</v>
      </c>
    </row>
    <row r="3" spans="1:3" ht="30" x14ac:dyDescent="0.25">
      <c r="A3" s="5" t="s">
        <v>957</v>
      </c>
      <c r="B3" s="6" t="s">
        <v>4</v>
      </c>
      <c r="C3" s="6" t="s">
        <v>4</v>
      </c>
    </row>
    <row r="4" spans="1:3" ht="30" x14ac:dyDescent="0.25">
      <c r="A4" s="4" t="s">
        <v>1095</v>
      </c>
      <c r="B4" s="10">
        <v>11593</v>
      </c>
      <c r="C4" s="10">
        <v>14958</v>
      </c>
    </row>
    <row r="5" spans="1:3" ht="30" x14ac:dyDescent="0.25">
      <c r="A5" s="4" t="s">
        <v>1096</v>
      </c>
      <c r="B5" s="8">
        <v>40195</v>
      </c>
      <c r="C5" s="8">
        <v>20776</v>
      </c>
    </row>
    <row r="6" spans="1:3" x14ac:dyDescent="0.25">
      <c r="A6" s="4" t="s">
        <v>1097</v>
      </c>
      <c r="B6" s="8">
        <v>51788</v>
      </c>
      <c r="C6" s="8">
        <v>35734</v>
      </c>
    </row>
    <row r="7" spans="1:3" ht="30" x14ac:dyDescent="0.25">
      <c r="A7" s="4" t="s">
        <v>1098</v>
      </c>
      <c r="B7" s="8">
        <v>14439</v>
      </c>
      <c r="C7" s="8">
        <v>20589</v>
      </c>
    </row>
    <row r="8" spans="1:3" ht="30" x14ac:dyDescent="0.25">
      <c r="A8" s="4" t="s">
        <v>1099</v>
      </c>
      <c r="B8" s="8">
        <v>47545</v>
      </c>
      <c r="C8" s="8">
        <v>23356</v>
      </c>
    </row>
    <row r="9" spans="1:3" x14ac:dyDescent="0.25">
      <c r="A9" s="4" t="s">
        <v>1100</v>
      </c>
      <c r="B9" s="8">
        <v>61984</v>
      </c>
      <c r="C9" s="8">
        <v>43945</v>
      </c>
    </row>
    <row r="10" spans="1:3" ht="30" x14ac:dyDescent="0.25">
      <c r="A10" s="4" t="s">
        <v>1101</v>
      </c>
      <c r="B10" s="6" t="s">
        <v>922</v>
      </c>
      <c r="C10" s="6" t="s">
        <v>922</v>
      </c>
    </row>
    <row r="11" spans="1:3" ht="30" x14ac:dyDescent="0.25">
      <c r="A11" s="4" t="s">
        <v>1102</v>
      </c>
      <c r="B11" s="8">
        <v>2752</v>
      </c>
      <c r="C11" s="6">
        <v>768</v>
      </c>
    </row>
    <row r="12" spans="1:3" x14ac:dyDescent="0.25">
      <c r="A12" s="4" t="s">
        <v>1103</v>
      </c>
      <c r="B12" s="8">
        <v>2752</v>
      </c>
      <c r="C12" s="6">
        <v>768</v>
      </c>
    </row>
    <row r="13" spans="1:3" ht="30" x14ac:dyDescent="0.25">
      <c r="A13" s="4" t="s">
        <v>1104</v>
      </c>
      <c r="B13" s="8">
        <v>11593</v>
      </c>
      <c r="C13" s="8">
        <v>23083</v>
      </c>
    </row>
    <row r="14" spans="1:3" ht="30" x14ac:dyDescent="0.25">
      <c r="A14" s="4" t="s">
        <v>1105</v>
      </c>
      <c r="B14" s="8">
        <v>40195</v>
      </c>
      <c r="C14" s="8">
        <v>38833</v>
      </c>
    </row>
    <row r="15" spans="1:3" x14ac:dyDescent="0.25">
      <c r="A15" s="4" t="s">
        <v>1106</v>
      </c>
      <c r="B15" s="8">
        <v>51788</v>
      </c>
      <c r="C15" s="8">
        <v>61916</v>
      </c>
    </row>
    <row r="16" spans="1:3" ht="30" x14ac:dyDescent="0.25">
      <c r="A16" s="4" t="s">
        <v>1107</v>
      </c>
      <c r="B16" s="6">
        <v>90</v>
      </c>
      <c r="C16" s="6">
        <v>534</v>
      </c>
    </row>
    <row r="17" spans="1:3" ht="30" x14ac:dyDescent="0.25">
      <c r="A17" s="4" t="s">
        <v>1108</v>
      </c>
      <c r="B17" s="6">
        <v>125</v>
      </c>
      <c r="C17" s="6">
        <v>703</v>
      </c>
    </row>
    <row r="18" spans="1:3" x14ac:dyDescent="0.25">
      <c r="A18" s="4" t="s">
        <v>1109</v>
      </c>
      <c r="B18" s="6">
        <v>215</v>
      </c>
      <c r="C18" s="8">
        <v>1237</v>
      </c>
    </row>
    <row r="19" spans="1:3" x14ac:dyDescent="0.25">
      <c r="A19" s="4" t="s">
        <v>844</v>
      </c>
      <c r="B19" s="6" t="s">
        <v>4</v>
      </c>
      <c r="C19" s="6" t="s">
        <v>4</v>
      </c>
    </row>
    <row r="20" spans="1:3" ht="30" x14ac:dyDescent="0.25">
      <c r="A20" s="5" t="s">
        <v>957</v>
      </c>
      <c r="B20" s="6" t="s">
        <v>4</v>
      </c>
      <c r="C20" s="6" t="s">
        <v>4</v>
      </c>
    </row>
    <row r="21" spans="1:3" ht="30" x14ac:dyDescent="0.25">
      <c r="A21" s="4" t="s">
        <v>1095</v>
      </c>
      <c r="B21" s="6">
        <v>516</v>
      </c>
      <c r="C21" s="8">
        <v>2470</v>
      </c>
    </row>
    <row r="22" spans="1:3" ht="30" x14ac:dyDescent="0.25">
      <c r="A22" s="4" t="s">
        <v>1096</v>
      </c>
      <c r="B22" s="8">
        <v>11111</v>
      </c>
      <c r="C22" s="8">
        <v>4965</v>
      </c>
    </row>
    <row r="23" spans="1:3" x14ac:dyDescent="0.25">
      <c r="A23" s="4" t="s">
        <v>1097</v>
      </c>
      <c r="B23" s="8">
        <v>11627</v>
      </c>
      <c r="C23" s="8">
        <v>7435</v>
      </c>
    </row>
    <row r="24" spans="1:3" ht="30" x14ac:dyDescent="0.25">
      <c r="A24" s="4" t="s">
        <v>1098</v>
      </c>
      <c r="B24" s="6">
        <v>638</v>
      </c>
      <c r="C24" s="8">
        <v>3717</v>
      </c>
    </row>
    <row r="25" spans="1:3" ht="30" x14ac:dyDescent="0.25">
      <c r="A25" s="4" t="s">
        <v>1099</v>
      </c>
      <c r="B25" s="8">
        <v>13417</v>
      </c>
      <c r="C25" s="8">
        <v>5303</v>
      </c>
    </row>
    <row r="26" spans="1:3" x14ac:dyDescent="0.25">
      <c r="A26" s="4" t="s">
        <v>1100</v>
      </c>
      <c r="B26" s="8">
        <v>14055</v>
      </c>
      <c r="C26" s="8">
        <v>9020</v>
      </c>
    </row>
    <row r="27" spans="1:3" ht="30" x14ac:dyDescent="0.25">
      <c r="A27" s="4" t="s">
        <v>1101</v>
      </c>
      <c r="B27" s="6" t="s">
        <v>922</v>
      </c>
      <c r="C27" s="6" t="s">
        <v>922</v>
      </c>
    </row>
    <row r="28" spans="1:3" ht="30" x14ac:dyDescent="0.25">
      <c r="A28" s="4" t="s">
        <v>1102</v>
      </c>
      <c r="B28" s="8">
        <v>1541</v>
      </c>
      <c r="C28" s="6">
        <v>477</v>
      </c>
    </row>
    <row r="29" spans="1:3" x14ac:dyDescent="0.25">
      <c r="A29" s="4" t="s">
        <v>1103</v>
      </c>
      <c r="B29" s="8">
        <v>1541</v>
      </c>
      <c r="C29" s="6">
        <v>477</v>
      </c>
    </row>
    <row r="30" spans="1:3" ht="30" x14ac:dyDescent="0.25">
      <c r="A30" s="4" t="s">
        <v>1104</v>
      </c>
      <c r="B30" s="6">
        <v>516</v>
      </c>
      <c r="C30" s="8">
        <v>1100</v>
      </c>
    </row>
    <row r="31" spans="1:3" ht="30" x14ac:dyDescent="0.25">
      <c r="A31" s="4" t="s">
        <v>1105</v>
      </c>
      <c r="B31" s="8">
        <v>11111</v>
      </c>
      <c r="C31" s="8">
        <v>11683</v>
      </c>
    </row>
    <row r="32" spans="1:3" x14ac:dyDescent="0.25">
      <c r="A32" s="4" t="s">
        <v>1106</v>
      </c>
      <c r="B32" s="8">
        <v>11627</v>
      </c>
      <c r="C32" s="8">
        <v>12783</v>
      </c>
    </row>
    <row r="33" spans="1:3" ht="30" x14ac:dyDescent="0.25">
      <c r="A33" s="4" t="s">
        <v>1107</v>
      </c>
      <c r="B33" s="6" t="s">
        <v>922</v>
      </c>
      <c r="C33" s="6">
        <v>26</v>
      </c>
    </row>
    <row r="34" spans="1:3" ht="30" x14ac:dyDescent="0.25">
      <c r="A34" s="4" t="s">
        <v>1108</v>
      </c>
      <c r="B34" s="6">
        <v>81</v>
      </c>
      <c r="C34" s="6">
        <v>243</v>
      </c>
    </row>
    <row r="35" spans="1:3" x14ac:dyDescent="0.25">
      <c r="A35" s="4" t="s">
        <v>1109</v>
      </c>
      <c r="B35" s="6">
        <v>81</v>
      </c>
      <c r="C35" s="6">
        <v>269</v>
      </c>
    </row>
    <row r="36" spans="1:3" ht="30" x14ac:dyDescent="0.25">
      <c r="A36" s="4" t="s">
        <v>847</v>
      </c>
      <c r="B36" s="6" t="s">
        <v>4</v>
      </c>
      <c r="C36" s="6" t="s">
        <v>4</v>
      </c>
    </row>
    <row r="37" spans="1:3" ht="30" x14ac:dyDescent="0.25">
      <c r="A37" s="5" t="s">
        <v>957</v>
      </c>
      <c r="B37" s="6" t="s">
        <v>4</v>
      </c>
      <c r="C37" s="6" t="s">
        <v>4</v>
      </c>
    </row>
    <row r="38" spans="1:3" ht="30" x14ac:dyDescent="0.25">
      <c r="A38" s="4" t="s">
        <v>1095</v>
      </c>
      <c r="B38" s="8">
        <v>3058</v>
      </c>
      <c r="C38" s="8">
        <v>4829</v>
      </c>
    </row>
    <row r="39" spans="1:3" ht="30" x14ac:dyDescent="0.25">
      <c r="A39" s="4" t="s">
        <v>1096</v>
      </c>
      <c r="B39" s="8">
        <v>11799</v>
      </c>
      <c r="C39" s="8">
        <v>6498</v>
      </c>
    </row>
    <row r="40" spans="1:3" x14ac:dyDescent="0.25">
      <c r="A40" s="4" t="s">
        <v>1097</v>
      </c>
      <c r="B40" s="8">
        <v>14857</v>
      </c>
      <c r="C40" s="8">
        <v>11327</v>
      </c>
    </row>
    <row r="41" spans="1:3" ht="30" x14ac:dyDescent="0.25">
      <c r="A41" s="4" t="s">
        <v>1098</v>
      </c>
      <c r="B41" s="8">
        <v>3511</v>
      </c>
      <c r="C41" s="8">
        <v>6273</v>
      </c>
    </row>
    <row r="42" spans="1:3" ht="30" x14ac:dyDescent="0.25">
      <c r="A42" s="4" t="s">
        <v>1099</v>
      </c>
      <c r="B42" s="8">
        <v>14126</v>
      </c>
      <c r="C42" s="8">
        <v>8343</v>
      </c>
    </row>
    <row r="43" spans="1:3" x14ac:dyDescent="0.25">
      <c r="A43" s="4" t="s">
        <v>1100</v>
      </c>
      <c r="B43" s="8">
        <v>17637</v>
      </c>
      <c r="C43" s="8">
        <v>14616</v>
      </c>
    </row>
    <row r="44" spans="1:3" ht="30" x14ac:dyDescent="0.25">
      <c r="A44" s="4" t="s">
        <v>1101</v>
      </c>
      <c r="B44" s="6" t="s">
        <v>922</v>
      </c>
      <c r="C44" s="6" t="s">
        <v>922</v>
      </c>
    </row>
    <row r="45" spans="1:3" ht="30" x14ac:dyDescent="0.25">
      <c r="A45" s="4" t="s">
        <v>1102</v>
      </c>
      <c r="B45" s="6">
        <v>540</v>
      </c>
      <c r="C45" s="6">
        <v>22</v>
      </c>
    </row>
    <row r="46" spans="1:3" x14ac:dyDescent="0.25">
      <c r="A46" s="4" t="s">
        <v>1103</v>
      </c>
      <c r="B46" s="6">
        <v>540</v>
      </c>
      <c r="C46" s="6">
        <v>22</v>
      </c>
    </row>
    <row r="47" spans="1:3" ht="30" x14ac:dyDescent="0.25">
      <c r="A47" s="4" t="s">
        <v>1104</v>
      </c>
      <c r="B47" s="8">
        <v>3058</v>
      </c>
      <c r="C47" s="8">
        <v>3076</v>
      </c>
    </row>
    <row r="48" spans="1:3" ht="30" x14ac:dyDescent="0.25">
      <c r="A48" s="4" t="s">
        <v>1105</v>
      </c>
      <c r="B48" s="8">
        <v>11799</v>
      </c>
      <c r="C48" s="8">
        <v>2706</v>
      </c>
    </row>
    <row r="49" spans="1:3" x14ac:dyDescent="0.25">
      <c r="A49" s="4" t="s">
        <v>1106</v>
      </c>
      <c r="B49" s="8">
        <v>14857</v>
      </c>
      <c r="C49" s="8">
        <v>5782</v>
      </c>
    </row>
    <row r="50" spans="1:3" ht="30" x14ac:dyDescent="0.25">
      <c r="A50" s="4" t="s">
        <v>1107</v>
      </c>
      <c r="B50" s="6">
        <v>22</v>
      </c>
      <c r="C50" s="6">
        <v>85</v>
      </c>
    </row>
    <row r="51" spans="1:3" ht="30" x14ac:dyDescent="0.25">
      <c r="A51" s="4" t="s">
        <v>1108</v>
      </c>
      <c r="B51" s="6">
        <v>39</v>
      </c>
      <c r="C51" s="6" t="s">
        <v>922</v>
      </c>
    </row>
    <row r="52" spans="1:3" x14ac:dyDescent="0.25">
      <c r="A52" s="4" t="s">
        <v>1109</v>
      </c>
      <c r="B52" s="6">
        <v>61</v>
      </c>
      <c r="C52" s="6">
        <v>85</v>
      </c>
    </row>
    <row r="53" spans="1:3" x14ac:dyDescent="0.25">
      <c r="A53" s="4" t="s">
        <v>848</v>
      </c>
      <c r="B53" s="6" t="s">
        <v>4</v>
      </c>
      <c r="C53" s="6" t="s">
        <v>4</v>
      </c>
    </row>
    <row r="54" spans="1:3" ht="30" x14ac:dyDescent="0.25">
      <c r="A54" s="5" t="s">
        <v>957</v>
      </c>
      <c r="B54" s="6" t="s">
        <v>4</v>
      </c>
      <c r="C54" s="6" t="s">
        <v>4</v>
      </c>
    </row>
    <row r="55" spans="1:3" ht="30" x14ac:dyDescent="0.25">
      <c r="A55" s="4" t="s">
        <v>1095</v>
      </c>
      <c r="B55" s="8">
        <v>8019</v>
      </c>
      <c r="C55" s="8">
        <v>7186</v>
      </c>
    </row>
    <row r="56" spans="1:3" ht="30" x14ac:dyDescent="0.25">
      <c r="A56" s="4" t="s">
        <v>1096</v>
      </c>
      <c r="B56" s="8">
        <v>14736</v>
      </c>
      <c r="C56" s="8">
        <v>8708</v>
      </c>
    </row>
    <row r="57" spans="1:3" x14ac:dyDescent="0.25">
      <c r="A57" s="4" t="s">
        <v>1097</v>
      </c>
      <c r="B57" s="8">
        <v>22755</v>
      </c>
      <c r="C57" s="8">
        <v>15894</v>
      </c>
    </row>
    <row r="58" spans="1:3" ht="30" x14ac:dyDescent="0.25">
      <c r="A58" s="4" t="s">
        <v>1098</v>
      </c>
      <c r="B58" s="8">
        <v>10290</v>
      </c>
      <c r="C58" s="8">
        <v>10092</v>
      </c>
    </row>
    <row r="59" spans="1:3" ht="30" x14ac:dyDescent="0.25">
      <c r="A59" s="4" t="s">
        <v>1099</v>
      </c>
      <c r="B59" s="8">
        <v>17290</v>
      </c>
      <c r="C59" s="8">
        <v>9090</v>
      </c>
    </row>
    <row r="60" spans="1:3" x14ac:dyDescent="0.25">
      <c r="A60" s="4" t="s">
        <v>1100</v>
      </c>
      <c r="B60" s="8">
        <v>27580</v>
      </c>
      <c r="C60" s="8">
        <v>19182</v>
      </c>
    </row>
    <row r="61" spans="1:3" ht="30" x14ac:dyDescent="0.25">
      <c r="A61" s="4" t="s">
        <v>1101</v>
      </c>
      <c r="B61" s="6" t="s">
        <v>922</v>
      </c>
      <c r="C61" s="6" t="s">
        <v>922</v>
      </c>
    </row>
    <row r="62" spans="1:3" ht="30" x14ac:dyDescent="0.25">
      <c r="A62" s="4" t="s">
        <v>1102</v>
      </c>
      <c r="B62" s="6">
        <v>475</v>
      </c>
      <c r="C62" s="6">
        <v>268</v>
      </c>
    </row>
    <row r="63" spans="1:3" x14ac:dyDescent="0.25">
      <c r="A63" s="4" t="s">
        <v>1103</v>
      </c>
      <c r="B63" s="6">
        <v>475</v>
      </c>
      <c r="C63" s="6">
        <v>268</v>
      </c>
    </row>
    <row r="64" spans="1:3" ht="30" x14ac:dyDescent="0.25">
      <c r="A64" s="4" t="s">
        <v>1104</v>
      </c>
      <c r="B64" s="8">
        <v>8019</v>
      </c>
      <c r="C64" s="8">
        <v>17225</v>
      </c>
    </row>
    <row r="65" spans="1:3" ht="30" x14ac:dyDescent="0.25">
      <c r="A65" s="4" t="s">
        <v>1105</v>
      </c>
      <c r="B65" s="8">
        <v>14736</v>
      </c>
      <c r="C65" s="8">
        <v>22346</v>
      </c>
    </row>
    <row r="66" spans="1:3" x14ac:dyDescent="0.25">
      <c r="A66" s="4" t="s">
        <v>1106</v>
      </c>
      <c r="B66" s="8">
        <v>22755</v>
      </c>
      <c r="C66" s="8">
        <v>39571</v>
      </c>
    </row>
    <row r="67" spans="1:3" ht="30" x14ac:dyDescent="0.25">
      <c r="A67" s="4" t="s">
        <v>1107</v>
      </c>
      <c r="B67" s="6">
        <v>68</v>
      </c>
      <c r="C67" s="6">
        <v>423</v>
      </c>
    </row>
    <row r="68" spans="1:3" ht="30" x14ac:dyDescent="0.25">
      <c r="A68" s="4" t="s">
        <v>1108</v>
      </c>
      <c r="B68" s="6">
        <v>5</v>
      </c>
      <c r="C68" s="6">
        <v>460</v>
      </c>
    </row>
    <row r="69" spans="1:3" x14ac:dyDescent="0.25">
      <c r="A69" s="4" t="s">
        <v>1109</v>
      </c>
      <c r="B69" s="6">
        <v>73</v>
      </c>
      <c r="C69" s="6">
        <v>883</v>
      </c>
    </row>
    <row r="70" spans="1:3" x14ac:dyDescent="0.25">
      <c r="A70" s="4" t="s">
        <v>849</v>
      </c>
      <c r="B70" s="6" t="s">
        <v>4</v>
      </c>
      <c r="C70" s="6" t="s">
        <v>4</v>
      </c>
    </row>
    <row r="71" spans="1:3" ht="30" x14ac:dyDescent="0.25">
      <c r="A71" s="5" t="s">
        <v>957</v>
      </c>
      <c r="B71" s="6" t="s">
        <v>4</v>
      </c>
      <c r="C71" s="6" t="s">
        <v>4</v>
      </c>
    </row>
    <row r="72" spans="1:3" ht="30" x14ac:dyDescent="0.25">
      <c r="A72" s="4" t="s">
        <v>1095</v>
      </c>
      <c r="B72" s="6" t="s">
        <v>922</v>
      </c>
      <c r="C72" s="6">
        <v>473</v>
      </c>
    </row>
    <row r="73" spans="1:3" ht="30" x14ac:dyDescent="0.25">
      <c r="A73" s="4" t="s">
        <v>1096</v>
      </c>
      <c r="B73" s="8">
        <v>2549</v>
      </c>
      <c r="C73" s="6">
        <v>605</v>
      </c>
    </row>
    <row r="74" spans="1:3" x14ac:dyDescent="0.25">
      <c r="A74" s="4" t="s">
        <v>1097</v>
      </c>
      <c r="B74" s="8">
        <v>2549</v>
      </c>
      <c r="C74" s="8">
        <v>1078</v>
      </c>
    </row>
    <row r="75" spans="1:3" ht="30" x14ac:dyDescent="0.25">
      <c r="A75" s="4" t="s">
        <v>1098</v>
      </c>
      <c r="B75" s="6" t="s">
        <v>922</v>
      </c>
      <c r="C75" s="6">
        <v>507</v>
      </c>
    </row>
    <row r="76" spans="1:3" ht="30" x14ac:dyDescent="0.25">
      <c r="A76" s="4" t="s">
        <v>1099</v>
      </c>
      <c r="B76" s="8">
        <v>2712</v>
      </c>
      <c r="C76" s="6">
        <v>620</v>
      </c>
    </row>
    <row r="77" spans="1:3" x14ac:dyDescent="0.25">
      <c r="A77" s="4" t="s">
        <v>1100</v>
      </c>
      <c r="B77" s="8">
        <v>2712</v>
      </c>
      <c r="C77" s="8">
        <v>1127</v>
      </c>
    </row>
    <row r="78" spans="1:3" ht="30" x14ac:dyDescent="0.25">
      <c r="A78" s="4" t="s">
        <v>1101</v>
      </c>
      <c r="B78" s="6" t="s">
        <v>922</v>
      </c>
      <c r="C78" s="6" t="s">
        <v>922</v>
      </c>
    </row>
    <row r="79" spans="1:3" ht="30" x14ac:dyDescent="0.25">
      <c r="A79" s="4" t="s">
        <v>1102</v>
      </c>
      <c r="B79" s="6">
        <v>196</v>
      </c>
      <c r="C79" s="6">
        <v>1</v>
      </c>
    </row>
    <row r="80" spans="1:3" x14ac:dyDescent="0.25">
      <c r="A80" s="4" t="s">
        <v>1103</v>
      </c>
      <c r="B80" s="6">
        <v>196</v>
      </c>
      <c r="C80" s="6">
        <v>1</v>
      </c>
    </row>
    <row r="81" spans="1:3" ht="30" x14ac:dyDescent="0.25">
      <c r="A81" s="4" t="s">
        <v>1104</v>
      </c>
      <c r="B81" s="6" t="s">
        <v>922</v>
      </c>
      <c r="C81" s="6">
        <v>669</v>
      </c>
    </row>
    <row r="82" spans="1:3" ht="30" x14ac:dyDescent="0.25">
      <c r="A82" s="4" t="s">
        <v>1105</v>
      </c>
      <c r="B82" s="8">
        <v>2549</v>
      </c>
      <c r="C82" s="8">
        <v>1073</v>
      </c>
    </row>
    <row r="83" spans="1:3" x14ac:dyDescent="0.25">
      <c r="A83" s="4" t="s">
        <v>1106</v>
      </c>
      <c r="B83" s="8">
        <v>2549</v>
      </c>
      <c r="C83" s="8">
        <v>1742</v>
      </c>
    </row>
    <row r="84" spans="1:3" ht="30" x14ac:dyDescent="0.25">
      <c r="A84" s="4" t="s">
        <v>1107</v>
      </c>
      <c r="B84" s="6" t="s">
        <v>922</v>
      </c>
      <c r="C84" s="6" t="s">
        <v>922</v>
      </c>
    </row>
    <row r="85" spans="1:3" ht="30" x14ac:dyDescent="0.25">
      <c r="A85" s="4" t="s">
        <v>1108</v>
      </c>
      <c r="B85" s="6" t="s">
        <v>922</v>
      </c>
      <c r="C85" s="6" t="s">
        <v>922</v>
      </c>
    </row>
    <row r="86" spans="1:3" x14ac:dyDescent="0.25">
      <c r="A86" s="4" t="s">
        <v>1109</v>
      </c>
      <c r="B86" s="6" t="s">
        <v>922</v>
      </c>
      <c r="C86" s="6" t="s">
        <v>922</v>
      </c>
    </row>
    <row r="87" spans="1:3" x14ac:dyDescent="0.25">
      <c r="A87" s="4" t="s">
        <v>936</v>
      </c>
      <c r="B87" s="6" t="s">
        <v>4</v>
      </c>
      <c r="C87" s="6" t="s">
        <v>4</v>
      </c>
    </row>
    <row r="88" spans="1:3" ht="30" x14ac:dyDescent="0.25">
      <c r="A88" s="5" t="s">
        <v>957</v>
      </c>
      <c r="B88" s="6" t="s">
        <v>4</v>
      </c>
      <c r="C88" s="6" t="s">
        <v>4</v>
      </c>
    </row>
    <row r="89" spans="1:3" ht="30" x14ac:dyDescent="0.25">
      <c r="A89" s="4" t="s">
        <v>1095</v>
      </c>
      <c r="B89" s="6" t="s">
        <v>922</v>
      </c>
      <c r="C89" s="6" t="s">
        <v>922</v>
      </c>
    </row>
    <row r="90" spans="1:3" ht="30" x14ac:dyDescent="0.25">
      <c r="A90" s="4" t="s">
        <v>1096</v>
      </c>
      <c r="B90" s="6" t="s">
        <v>922</v>
      </c>
      <c r="C90" s="6" t="s">
        <v>922</v>
      </c>
    </row>
    <row r="91" spans="1:3" x14ac:dyDescent="0.25">
      <c r="A91" s="4" t="s">
        <v>1097</v>
      </c>
      <c r="B91" s="6" t="s">
        <v>922</v>
      </c>
      <c r="C91" s="6" t="s">
        <v>922</v>
      </c>
    </row>
    <row r="92" spans="1:3" ht="30" x14ac:dyDescent="0.25">
      <c r="A92" s="4" t="s">
        <v>1098</v>
      </c>
      <c r="B92" s="6" t="s">
        <v>922</v>
      </c>
      <c r="C92" s="6" t="s">
        <v>922</v>
      </c>
    </row>
    <row r="93" spans="1:3" ht="30" x14ac:dyDescent="0.25">
      <c r="A93" s="4" t="s">
        <v>1099</v>
      </c>
      <c r="B93" s="6" t="s">
        <v>922</v>
      </c>
      <c r="C93" s="6" t="s">
        <v>922</v>
      </c>
    </row>
    <row r="94" spans="1:3" x14ac:dyDescent="0.25">
      <c r="A94" s="4" t="s">
        <v>1100</v>
      </c>
      <c r="B94" s="6" t="s">
        <v>922</v>
      </c>
      <c r="C94" s="6" t="s">
        <v>922</v>
      </c>
    </row>
    <row r="95" spans="1:3" ht="30" x14ac:dyDescent="0.25">
      <c r="A95" s="4" t="s">
        <v>1101</v>
      </c>
      <c r="B95" s="6" t="s">
        <v>922</v>
      </c>
      <c r="C95" s="6" t="s">
        <v>922</v>
      </c>
    </row>
    <row r="96" spans="1:3" ht="30" x14ac:dyDescent="0.25">
      <c r="A96" s="4" t="s">
        <v>1102</v>
      </c>
      <c r="B96" s="6" t="s">
        <v>922</v>
      </c>
      <c r="C96" s="6" t="s">
        <v>922</v>
      </c>
    </row>
    <row r="97" spans="1:3" x14ac:dyDescent="0.25">
      <c r="A97" s="4" t="s">
        <v>1103</v>
      </c>
      <c r="B97" s="6" t="s">
        <v>922</v>
      </c>
      <c r="C97" s="6" t="s">
        <v>922</v>
      </c>
    </row>
    <row r="98" spans="1:3" ht="30" x14ac:dyDescent="0.25">
      <c r="A98" s="4" t="s">
        <v>1104</v>
      </c>
      <c r="B98" s="6" t="s">
        <v>922</v>
      </c>
      <c r="C98" s="8">
        <v>1013</v>
      </c>
    </row>
    <row r="99" spans="1:3" ht="30" x14ac:dyDescent="0.25">
      <c r="A99" s="4" t="s">
        <v>1105</v>
      </c>
      <c r="B99" s="6" t="s">
        <v>922</v>
      </c>
      <c r="C99" s="8">
        <v>1025</v>
      </c>
    </row>
    <row r="100" spans="1:3" x14ac:dyDescent="0.25">
      <c r="A100" s="4" t="s">
        <v>1106</v>
      </c>
      <c r="B100" s="6" t="s">
        <v>922</v>
      </c>
      <c r="C100" s="8">
        <v>2038</v>
      </c>
    </row>
    <row r="101" spans="1:3" ht="30" x14ac:dyDescent="0.25">
      <c r="A101" s="4" t="s">
        <v>1107</v>
      </c>
      <c r="B101" s="6" t="s">
        <v>922</v>
      </c>
      <c r="C101" s="6" t="s">
        <v>922</v>
      </c>
    </row>
    <row r="102" spans="1:3" ht="30" x14ac:dyDescent="0.25">
      <c r="A102" s="4" t="s">
        <v>1108</v>
      </c>
      <c r="B102" s="6" t="s">
        <v>922</v>
      </c>
      <c r="C102" s="6" t="s">
        <v>922</v>
      </c>
    </row>
    <row r="103" spans="1:3" x14ac:dyDescent="0.25">
      <c r="A103" s="4" t="s">
        <v>1109</v>
      </c>
      <c r="B103" s="6" t="s">
        <v>922</v>
      </c>
      <c r="C103" s="6" t="s">
        <v>922</v>
      </c>
    </row>
    <row r="104" spans="1:3" x14ac:dyDescent="0.25">
      <c r="A104" s="4" t="s">
        <v>937</v>
      </c>
      <c r="B104" s="6" t="s">
        <v>4</v>
      </c>
      <c r="C104" s="6" t="s">
        <v>4</v>
      </c>
    </row>
    <row r="105" spans="1:3" ht="30" x14ac:dyDescent="0.25">
      <c r="A105" s="5" t="s">
        <v>957</v>
      </c>
      <c r="B105" s="6" t="s">
        <v>4</v>
      </c>
      <c r="C105" s="6" t="s">
        <v>4</v>
      </c>
    </row>
    <row r="106" spans="1:3" ht="30" x14ac:dyDescent="0.25">
      <c r="A106" s="4" t="s">
        <v>1095</v>
      </c>
      <c r="B106" s="8">
        <v>11593</v>
      </c>
      <c r="C106" s="8">
        <v>9751</v>
      </c>
    </row>
    <row r="107" spans="1:3" ht="30" x14ac:dyDescent="0.25">
      <c r="A107" s="4" t="s">
        <v>1096</v>
      </c>
      <c r="B107" s="8">
        <v>35140</v>
      </c>
      <c r="C107" s="8">
        <v>20776</v>
      </c>
    </row>
    <row r="108" spans="1:3" x14ac:dyDescent="0.25">
      <c r="A108" s="4" t="s">
        <v>1097</v>
      </c>
      <c r="B108" s="8">
        <v>46733</v>
      </c>
      <c r="C108" s="8">
        <v>30527</v>
      </c>
    </row>
    <row r="109" spans="1:3" ht="30" x14ac:dyDescent="0.25">
      <c r="A109" s="4" t="s">
        <v>1098</v>
      </c>
      <c r="B109" s="8">
        <v>14439</v>
      </c>
      <c r="C109" s="8">
        <v>13031</v>
      </c>
    </row>
    <row r="110" spans="1:3" ht="30" x14ac:dyDescent="0.25">
      <c r="A110" s="4" t="s">
        <v>1099</v>
      </c>
      <c r="B110" s="8">
        <v>40639</v>
      </c>
      <c r="C110" s="8">
        <v>23356</v>
      </c>
    </row>
    <row r="111" spans="1:3" x14ac:dyDescent="0.25">
      <c r="A111" s="4" t="s">
        <v>1100</v>
      </c>
      <c r="B111" s="8">
        <v>55078</v>
      </c>
      <c r="C111" s="8">
        <v>36387</v>
      </c>
    </row>
    <row r="112" spans="1:3" ht="30" x14ac:dyDescent="0.25">
      <c r="A112" s="4" t="s">
        <v>1101</v>
      </c>
      <c r="B112" s="6" t="s">
        <v>922</v>
      </c>
      <c r="C112" s="6" t="s">
        <v>922</v>
      </c>
    </row>
    <row r="113" spans="1:3" ht="30" x14ac:dyDescent="0.25">
      <c r="A113" s="4" t="s">
        <v>1102</v>
      </c>
      <c r="B113" s="8">
        <v>2350</v>
      </c>
      <c r="C113" s="6">
        <v>768</v>
      </c>
    </row>
    <row r="114" spans="1:3" x14ac:dyDescent="0.25">
      <c r="A114" s="4" t="s">
        <v>1103</v>
      </c>
      <c r="B114" s="8">
        <v>2350</v>
      </c>
      <c r="C114" s="6">
        <v>768</v>
      </c>
    </row>
    <row r="115" spans="1:3" ht="30" x14ac:dyDescent="0.25">
      <c r="A115" s="4" t="s">
        <v>1104</v>
      </c>
      <c r="B115" s="8">
        <v>11593</v>
      </c>
      <c r="C115" s="8">
        <v>20176</v>
      </c>
    </row>
    <row r="116" spans="1:3" ht="30" x14ac:dyDescent="0.25">
      <c r="A116" s="4" t="s">
        <v>1105</v>
      </c>
      <c r="B116" s="8">
        <v>35140</v>
      </c>
      <c r="C116" s="8">
        <v>32421</v>
      </c>
    </row>
    <row r="117" spans="1:3" x14ac:dyDescent="0.25">
      <c r="A117" s="4" t="s">
        <v>1106</v>
      </c>
      <c r="B117" s="8">
        <v>46733</v>
      </c>
      <c r="C117" s="8">
        <v>52597</v>
      </c>
    </row>
    <row r="118" spans="1:3" ht="30" x14ac:dyDescent="0.25">
      <c r="A118" s="4" t="s">
        <v>1107</v>
      </c>
      <c r="B118" s="6">
        <v>90</v>
      </c>
      <c r="C118" s="6">
        <v>474</v>
      </c>
    </row>
    <row r="119" spans="1:3" ht="30" x14ac:dyDescent="0.25">
      <c r="A119" s="4" t="s">
        <v>1108</v>
      </c>
      <c r="B119" s="6">
        <v>20</v>
      </c>
      <c r="C119" s="6">
        <v>640</v>
      </c>
    </row>
    <row r="120" spans="1:3" x14ac:dyDescent="0.25">
      <c r="A120" s="4" t="s">
        <v>1109</v>
      </c>
      <c r="B120" s="6" t="s">
        <v>4</v>
      </c>
      <c r="C120" s="8">
        <v>1114</v>
      </c>
    </row>
    <row r="121" spans="1:3" ht="30" x14ac:dyDescent="0.25">
      <c r="A121" s="4" t="s">
        <v>939</v>
      </c>
      <c r="B121" s="6" t="s">
        <v>4</v>
      </c>
      <c r="C121" s="6" t="s">
        <v>4</v>
      </c>
    </row>
    <row r="122" spans="1:3" ht="30" x14ac:dyDescent="0.25">
      <c r="A122" s="5" t="s">
        <v>957</v>
      </c>
      <c r="B122" s="6" t="s">
        <v>4</v>
      </c>
      <c r="C122" s="6" t="s">
        <v>4</v>
      </c>
    </row>
    <row r="123" spans="1:3" ht="30" x14ac:dyDescent="0.25">
      <c r="A123" s="4" t="s">
        <v>1095</v>
      </c>
      <c r="B123" s="6">
        <v>516</v>
      </c>
      <c r="C123" s="6">
        <v>329</v>
      </c>
    </row>
    <row r="124" spans="1:3" ht="30" x14ac:dyDescent="0.25">
      <c r="A124" s="4" t="s">
        <v>1096</v>
      </c>
      <c r="B124" s="8">
        <v>9109</v>
      </c>
      <c r="C124" s="8">
        <v>4965</v>
      </c>
    </row>
    <row r="125" spans="1:3" x14ac:dyDescent="0.25">
      <c r="A125" s="4" t="s">
        <v>1097</v>
      </c>
      <c r="B125" s="8">
        <v>9625</v>
      </c>
      <c r="C125" s="8">
        <v>5294</v>
      </c>
    </row>
    <row r="126" spans="1:3" ht="30" x14ac:dyDescent="0.25">
      <c r="A126" s="4" t="s">
        <v>1098</v>
      </c>
      <c r="B126" s="6">
        <v>638</v>
      </c>
      <c r="C126" s="6">
        <v>442</v>
      </c>
    </row>
    <row r="127" spans="1:3" ht="30" x14ac:dyDescent="0.25">
      <c r="A127" s="4" t="s">
        <v>1099</v>
      </c>
      <c r="B127" s="8">
        <v>9617</v>
      </c>
      <c r="C127" s="8">
        <v>5303</v>
      </c>
    </row>
    <row r="128" spans="1:3" x14ac:dyDescent="0.25">
      <c r="A128" s="4" t="s">
        <v>1100</v>
      </c>
      <c r="B128" s="8">
        <v>10255</v>
      </c>
      <c r="C128" s="8">
        <v>5745</v>
      </c>
    </row>
    <row r="129" spans="1:3" ht="30" x14ac:dyDescent="0.25">
      <c r="A129" s="4" t="s">
        <v>1101</v>
      </c>
      <c r="B129" s="6" t="s">
        <v>922</v>
      </c>
      <c r="C129" s="6" t="s">
        <v>922</v>
      </c>
    </row>
    <row r="130" spans="1:3" ht="30" x14ac:dyDescent="0.25">
      <c r="A130" s="4" t="s">
        <v>1102</v>
      </c>
      <c r="B130" s="8">
        <v>1453</v>
      </c>
      <c r="C130" s="6">
        <v>477</v>
      </c>
    </row>
    <row r="131" spans="1:3" x14ac:dyDescent="0.25">
      <c r="A131" s="4" t="s">
        <v>1103</v>
      </c>
      <c r="B131" s="8">
        <v>1453</v>
      </c>
      <c r="C131" s="6">
        <v>477</v>
      </c>
    </row>
    <row r="132" spans="1:3" ht="30" x14ac:dyDescent="0.25">
      <c r="A132" s="4" t="s">
        <v>1104</v>
      </c>
      <c r="B132" s="6">
        <v>516</v>
      </c>
      <c r="C132" s="6">
        <v>235</v>
      </c>
    </row>
    <row r="133" spans="1:3" ht="30" x14ac:dyDescent="0.25">
      <c r="A133" s="4" t="s">
        <v>1105</v>
      </c>
      <c r="B133" s="8">
        <v>9109</v>
      </c>
      <c r="C133" s="8">
        <v>8936</v>
      </c>
    </row>
    <row r="134" spans="1:3" x14ac:dyDescent="0.25">
      <c r="A134" s="4" t="s">
        <v>1106</v>
      </c>
      <c r="B134" s="8">
        <v>9625</v>
      </c>
      <c r="C134" s="8">
        <v>9171</v>
      </c>
    </row>
    <row r="135" spans="1:3" ht="30" x14ac:dyDescent="0.25">
      <c r="A135" s="4" t="s">
        <v>1107</v>
      </c>
      <c r="B135" s="6" t="s">
        <v>922</v>
      </c>
      <c r="C135" s="6">
        <v>18</v>
      </c>
    </row>
    <row r="136" spans="1:3" ht="30" x14ac:dyDescent="0.25">
      <c r="A136" s="4" t="s">
        <v>1108</v>
      </c>
      <c r="B136" s="6">
        <v>20</v>
      </c>
      <c r="C136" s="6">
        <v>180</v>
      </c>
    </row>
    <row r="137" spans="1:3" x14ac:dyDescent="0.25">
      <c r="A137" s="4" t="s">
        <v>1109</v>
      </c>
      <c r="B137" s="6">
        <v>54</v>
      </c>
      <c r="C137" s="6">
        <v>198</v>
      </c>
    </row>
    <row r="138" spans="1:3" ht="45" x14ac:dyDescent="0.25">
      <c r="A138" s="4" t="s">
        <v>941</v>
      </c>
      <c r="B138" s="6" t="s">
        <v>4</v>
      </c>
      <c r="C138" s="6" t="s">
        <v>4</v>
      </c>
    </row>
    <row r="139" spans="1:3" ht="30" x14ac:dyDescent="0.25">
      <c r="A139" s="5" t="s">
        <v>957</v>
      </c>
      <c r="B139" s="6" t="s">
        <v>4</v>
      </c>
      <c r="C139" s="6" t="s">
        <v>4</v>
      </c>
    </row>
    <row r="140" spans="1:3" ht="30" x14ac:dyDescent="0.25">
      <c r="A140" s="4" t="s">
        <v>1095</v>
      </c>
      <c r="B140" s="8">
        <v>3058</v>
      </c>
      <c r="C140" s="8">
        <v>4101</v>
      </c>
    </row>
    <row r="141" spans="1:3" ht="30" x14ac:dyDescent="0.25">
      <c r="A141" s="4" t="s">
        <v>1096</v>
      </c>
      <c r="B141" s="8">
        <v>11064</v>
      </c>
      <c r="C141" s="8">
        <v>6498</v>
      </c>
    </row>
    <row r="142" spans="1:3" x14ac:dyDescent="0.25">
      <c r="A142" s="4" t="s">
        <v>1097</v>
      </c>
      <c r="B142" s="8">
        <v>14122</v>
      </c>
      <c r="C142" s="8">
        <v>10599</v>
      </c>
    </row>
    <row r="143" spans="1:3" ht="30" x14ac:dyDescent="0.25">
      <c r="A143" s="4" t="s">
        <v>1098</v>
      </c>
      <c r="B143" s="8">
        <v>3511</v>
      </c>
      <c r="C143" s="8">
        <v>5131</v>
      </c>
    </row>
    <row r="144" spans="1:3" ht="30" x14ac:dyDescent="0.25">
      <c r="A144" s="4" t="s">
        <v>1099</v>
      </c>
      <c r="B144" s="8">
        <v>13359</v>
      </c>
      <c r="C144" s="8">
        <v>8343</v>
      </c>
    </row>
    <row r="145" spans="1:3" x14ac:dyDescent="0.25">
      <c r="A145" s="4" t="s">
        <v>1100</v>
      </c>
      <c r="B145" s="8">
        <v>16870</v>
      </c>
      <c r="C145" s="8">
        <v>13474</v>
      </c>
    </row>
    <row r="146" spans="1:3" ht="30" x14ac:dyDescent="0.25">
      <c r="A146" s="4" t="s">
        <v>1101</v>
      </c>
      <c r="B146" s="6" t="s">
        <v>922</v>
      </c>
      <c r="C146" s="6" t="s">
        <v>922</v>
      </c>
    </row>
    <row r="147" spans="1:3" ht="30" x14ac:dyDescent="0.25">
      <c r="A147" s="4" t="s">
        <v>1102</v>
      </c>
      <c r="B147" s="6">
        <v>508</v>
      </c>
      <c r="C147" s="6">
        <v>22</v>
      </c>
    </row>
    <row r="148" spans="1:3" x14ac:dyDescent="0.25">
      <c r="A148" s="4" t="s">
        <v>1103</v>
      </c>
      <c r="B148" s="6">
        <v>508</v>
      </c>
      <c r="C148" s="6">
        <v>22</v>
      </c>
    </row>
    <row r="149" spans="1:3" ht="30" x14ac:dyDescent="0.25">
      <c r="A149" s="4" t="s">
        <v>1104</v>
      </c>
      <c r="B149" s="8">
        <v>3058</v>
      </c>
      <c r="C149" s="8">
        <v>2780</v>
      </c>
    </row>
    <row r="150" spans="1:3" ht="30" x14ac:dyDescent="0.25">
      <c r="A150" s="4" t="s">
        <v>1105</v>
      </c>
      <c r="B150" s="8">
        <v>11064</v>
      </c>
      <c r="C150" s="8">
        <v>2549</v>
      </c>
    </row>
    <row r="151" spans="1:3" x14ac:dyDescent="0.25">
      <c r="A151" s="4" t="s">
        <v>1106</v>
      </c>
      <c r="B151" s="8">
        <v>14122</v>
      </c>
      <c r="C151" s="8">
        <v>5329</v>
      </c>
    </row>
    <row r="152" spans="1:3" ht="30" x14ac:dyDescent="0.25">
      <c r="A152" s="4" t="s">
        <v>1107</v>
      </c>
      <c r="B152" s="6">
        <v>22</v>
      </c>
      <c r="C152" s="6">
        <v>82</v>
      </c>
    </row>
    <row r="153" spans="1:3" ht="30" x14ac:dyDescent="0.25">
      <c r="A153" s="4" t="s">
        <v>1108</v>
      </c>
      <c r="B153" s="6">
        <v>32</v>
      </c>
      <c r="C153" s="6" t="s">
        <v>922</v>
      </c>
    </row>
    <row r="154" spans="1:3" x14ac:dyDescent="0.25">
      <c r="A154" s="4" t="s">
        <v>1109</v>
      </c>
      <c r="B154" s="6">
        <v>68</v>
      </c>
      <c r="C154" s="6">
        <v>82</v>
      </c>
    </row>
    <row r="155" spans="1:3" ht="30" x14ac:dyDescent="0.25">
      <c r="A155" s="4" t="s">
        <v>943</v>
      </c>
      <c r="B155" s="6" t="s">
        <v>4</v>
      </c>
      <c r="C155" s="6" t="s">
        <v>4</v>
      </c>
    </row>
    <row r="156" spans="1:3" ht="30" x14ac:dyDescent="0.25">
      <c r="A156" s="5" t="s">
        <v>957</v>
      </c>
      <c r="B156" s="6" t="s">
        <v>4</v>
      </c>
      <c r="C156" s="6" t="s">
        <v>4</v>
      </c>
    </row>
    <row r="157" spans="1:3" ht="30" x14ac:dyDescent="0.25">
      <c r="A157" s="4" t="s">
        <v>1095</v>
      </c>
      <c r="B157" s="8">
        <v>8019</v>
      </c>
      <c r="C157" s="8">
        <v>5321</v>
      </c>
    </row>
    <row r="158" spans="1:3" ht="30" x14ac:dyDescent="0.25">
      <c r="A158" s="4" t="s">
        <v>1096</v>
      </c>
      <c r="B158" s="8">
        <v>12418</v>
      </c>
      <c r="C158" s="8">
        <v>8708</v>
      </c>
    </row>
    <row r="159" spans="1:3" x14ac:dyDescent="0.25">
      <c r="A159" s="4" t="s">
        <v>1097</v>
      </c>
      <c r="B159" s="8">
        <v>20437</v>
      </c>
      <c r="C159" s="8">
        <v>14029</v>
      </c>
    </row>
    <row r="160" spans="1:3" ht="30" x14ac:dyDescent="0.25">
      <c r="A160" s="4" t="s">
        <v>1098</v>
      </c>
      <c r="B160" s="8">
        <v>10290</v>
      </c>
      <c r="C160" s="8">
        <v>7458</v>
      </c>
    </row>
    <row r="161" spans="1:3" ht="30" x14ac:dyDescent="0.25">
      <c r="A161" s="4" t="s">
        <v>1099</v>
      </c>
      <c r="B161" s="8">
        <v>14951</v>
      </c>
      <c r="C161" s="8">
        <v>9090</v>
      </c>
    </row>
    <row r="162" spans="1:3" x14ac:dyDescent="0.25">
      <c r="A162" s="4" t="s">
        <v>1100</v>
      </c>
      <c r="B162" s="8">
        <v>25241</v>
      </c>
      <c r="C162" s="8">
        <v>16548</v>
      </c>
    </row>
    <row r="163" spans="1:3" ht="30" x14ac:dyDescent="0.25">
      <c r="A163" s="4" t="s">
        <v>1101</v>
      </c>
      <c r="B163" s="6" t="s">
        <v>922</v>
      </c>
      <c r="C163" s="6" t="s">
        <v>922</v>
      </c>
    </row>
    <row r="164" spans="1:3" ht="30" x14ac:dyDescent="0.25">
      <c r="A164" s="4" t="s">
        <v>1102</v>
      </c>
      <c r="B164" s="6">
        <v>193</v>
      </c>
      <c r="C164" s="6">
        <v>268</v>
      </c>
    </row>
    <row r="165" spans="1:3" x14ac:dyDescent="0.25">
      <c r="A165" s="4" t="s">
        <v>1103</v>
      </c>
      <c r="B165" s="6">
        <v>193</v>
      </c>
      <c r="C165" s="6">
        <v>268</v>
      </c>
    </row>
    <row r="166" spans="1:3" ht="30" x14ac:dyDescent="0.25">
      <c r="A166" s="4" t="s">
        <v>1104</v>
      </c>
      <c r="B166" s="8">
        <v>8019</v>
      </c>
      <c r="C166" s="8">
        <v>15886</v>
      </c>
    </row>
    <row r="167" spans="1:3" ht="30" x14ac:dyDescent="0.25">
      <c r="A167" s="4" t="s">
        <v>1105</v>
      </c>
      <c r="B167" s="8">
        <v>12418</v>
      </c>
      <c r="C167" s="8">
        <v>19683</v>
      </c>
    </row>
    <row r="168" spans="1:3" x14ac:dyDescent="0.25">
      <c r="A168" s="4" t="s">
        <v>1106</v>
      </c>
      <c r="B168" s="8">
        <v>20437</v>
      </c>
      <c r="C168" s="8">
        <v>35569</v>
      </c>
    </row>
    <row r="169" spans="1:3" ht="30" x14ac:dyDescent="0.25">
      <c r="A169" s="4" t="s">
        <v>1107</v>
      </c>
      <c r="B169" s="6">
        <v>68</v>
      </c>
      <c r="C169" s="6">
        <v>374</v>
      </c>
    </row>
    <row r="170" spans="1:3" ht="30" x14ac:dyDescent="0.25">
      <c r="A170" s="4" t="s">
        <v>1108</v>
      </c>
      <c r="B170" s="6" t="s">
        <v>922</v>
      </c>
      <c r="C170" s="6">
        <v>460</v>
      </c>
    </row>
    <row r="171" spans="1:3" x14ac:dyDescent="0.25">
      <c r="A171" s="4" t="s">
        <v>1109</v>
      </c>
      <c r="B171" s="6" t="s">
        <v>922</v>
      </c>
      <c r="C171" s="6">
        <v>834</v>
      </c>
    </row>
    <row r="172" spans="1:3" ht="30" x14ac:dyDescent="0.25">
      <c r="A172" s="4" t="s">
        <v>945</v>
      </c>
      <c r="B172" s="6" t="s">
        <v>4</v>
      </c>
      <c r="C172" s="6" t="s">
        <v>4</v>
      </c>
    </row>
    <row r="173" spans="1:3" ht="30" x14ac:dyDescent="0.25">
      <c r="A173" s="5" t="s">
        <v>957</v>
      </c>
      <c r="B173" s="6" t="s">
        <v>4</v>
      </c>
      <c r="C173" s="6" t="s">
        <v>4</v>
      </c>
    </row>
    <row r="174" spans="1:3" ht="30" x14ac:dyDescent="0.25">
      <c r="A174" s="4" t="s">
        <v>1095</v>
      </c>
      <c r="B174" s="6" t="s">
        <v>922</v>
      </c>
      <c r="C174" s="6" t="s">
        <v>922</v>
      </c>
    </row>
    <row r="175" spans="1:3" ht="30" x14ac:dyDescent="0.25">
      <c r="A175" s="4" t="s">
        <v>1096</v>
      </c>
      <c r="B175" s="8">
        <v>2549</v>
      </c>
      <c r="C175" s="6">
        <v>605</v>
      </c>
    </row>
    <row r="176" spans="1:3" x14ac:dyDescent="0.25">
      <c r="A176" s="4" t="s">
        <v>1097</v>
      </c>
      <c r="B176" s="8">
        <v>2549</v>
      </c>
      <c r="C176" s="6">
        <v>605</v>
      </c>
    </row>
    <row r="177" spans="1:3" ht="30" x14ac:dyDescent="0.25">
      <c r="A177" s="4" t="s">
        <v>1098</v>
      </c>
      <c r="B177" s="6" t="s">
        <v>922</v>
      </c>
      <c r="C177" s="6" t="s">
        <v>922</v>
      </c>
    </row>
    <row r="178" spans="1:3" ht="30" x14ac:dyDescent="0.25">
      <c r="A178" s="4" t="s">
        <v>1099</v>
      </c>
      <c r="B178" s="8">
        <v>2712</v>
      </c>
      <c r="C178" s="6">
        <v>620</v>
      </c>
    </row>
    <row r="179" spans="1:3" x14ac:dyDescent="0.25">
      <c r="A179" s="4" t="s">
        <v>1100</v>
      </c>
      <c r="B179" s="8">
        <v>2712</v>
      </c>
      <c r="C179" s="6">
        <v>620</v>
      </c>
    </row>
    <row r="180" spans="1:3" ht="30" x14ac:dyDescent="0.25">
      <c r="A180" s="4" t="s">
        <v>1101</v>
      </c>
      <c r="B180" s="6" t="s">
        <v>922</v>
      </c>
      <c r="C180" s="6" t="s">
        <v>922</v>
      </c>
    </row>
    <row r="181" spans="1:3" ht="30" x14ac:dyDescent="0.25">
      <c r="A181" s="4" t="s">
        <v>1102</v>
      </c>
      <c r="B181" s="6">
        <v>196</v>
      </c>
      <c r="C181" s="6">
        <v>1</v>
      </c>
    </row>
    <row r="182" spans="1:3" x14ac:dyDescent="0.25">
      <c r="A182" s="4" t="s">
        <v>1103</v>
      </c>
      <c r="B182" s="6">
        <v>196</v>
      </c>
      <c r="C182" s="6">
        <v>1</v>
      </c>
    </row>
    <row r="183" spans="1:3" ht="30" x14ac:dyDescent="0.25">
      <c r="A183" s="4" t="s">
        <v>1104</v>
      </c>
      <c r="B183" s="6" t="s">
        <v>922</v>
      </c>
      <c r="C183" s="6">
        <v>262</v>
      </c>
    </row>
    <row r="184" spans="1:3" ht="30" x14ac:dyDescent="0.25">
      <c r="A184" s="4" t="s">
        <v>1105</v>
      </c>
      <c r="B184" s="8">
        <v>2549</v>
      </c>
      <c r="C184" s="6">
        <v>228</v>
      </c>
    </row>
    <row r="185" spans="1:3" x14ac:dyDescent="0.25">
      <c r="A185" s="4" t="s">
        <v>1106</v>
      </c>
      <c r="B185" s="8">
        <v>2549</v>
      </c>
      <c r="C185" s="6">
        <v>490</v>
      </c>
    </row>
    <row r="186" spans="1:3" ht="30" x14ac:dyDescent="0.25">
      <c r="A186" s="4" t="s">
        <v>1107</v>
      </c>
      <c r="B186" s="6" t="s">
        <v>922</v>
      </c>
      <c r="C186" s="6" t="s">
        <v>922</v>
      </c>
    </row>
    <row r="187" spans="1:3" ht="30" x14ac:dyDescent="0.25">
      <c r="A187" s="4" t="s">
        <v>1108</v>
      </c>
      <c r="B187" s="6" t="s">
        <v>922</v>
      </c>
      <c r="C187" s="6" t="s">
        <v>922</v>
      </c>
    </row>
    <row r="188" spans="1:3" x14ac:dyDescent="0.25">
      <c r="A188" s="4" t="s">
        <v>1109</v>
      </c>
      <c r="B188" s="6" t="s">
        <v>922</v>
      </c>
      <c r="C188" s="6" t="s">
        <v>922</v>
      </c>
    </row>
    <row r="189" spans="1:3" ht="30" x14ac:dyDescent="0.25">
      <c r="A189" s="4" t="s">
        <v>947</v>
      </c>
      <c r="B189" s="6" t="s">
        <v>4</v>
      </c>
      <c r="C189" s="6" t="s">
        <v>4</v>
      </c>
    </row>
    <row r="190" spans="1:3" ht="30" x14ac:dyDescent="0.25">
      <c r="A190" s="5" t="s">
        <v>957</v>
      </c>
      <c r="B190" s="6" t="s">
        <v>4</v>
      </c>
      <c r="C190" s="6" t="s">
        <v>4</v>
      </c>
    </row>
    <row r="191" spans="1:3" ht="30" x14ac:dyDescent="0.25">
      <c r="A191" s="4" t="s">
        <v>1095</v>
      </c>
      <c r="B191" s="6" t="s">
        <v>922</v>
      </c>
      <c r="C191" s="6" t="s">
        <v>922</v>
      </c>
    </row>
    <row r="192" spans="1:3" ht="30" x14ac:dyDescent="0.25">
      <c r="A192" s="4" t="s">
        <v>1096</v>
      </c>
      <c r="B192" s="6" t="s">
        <v>922</v>
      </c>
      <c r="C192" s="6" t="s">
        <v>922</v>
      </c>
    </row>
    <row r="193" spans="1:3" x14ac:dyDescent="0.25">
      <c r="A193" s="4" t="s">
        <v>1097</v>
      </c>
      <c r="B193" s="6" t="s">
        <v>922</v>
      </c>
      <c r="C193" s="6" t="s">
        <v>922</v>
      </c>
    </row>
    <row r="194" spans="1:3" ht="30" x14ac:dyDescent="0.25">
      <c r="A194" s="4" t="s">
        <v>1098</v>
      </c>
      <c r="B194" s="6" t="s">
        <v>922</v>
      </c>
      <c r="C194" s="6" t="s">
        <v>922</v>
      </c>
    </row>
    <row r="195" spans="1:3" ht="30" x14ac:dyDescent="0.25">
      <c r="A195" s="4" t="s">
        <v>1099</v>
      </c>
      <c r="B195" s="6" t="s">
        <v>922</v>
      </c>
      <c r="C195" s="6" t="s">
        <v>922</v>
      </c>
    </row>
    <row r="196" spans="1:3" x14ac:dyDescent="0.25">
      <c r="A196" s="4" t="s">
        <v>1100</v>
      </c>
      <c r="B196" s="6" t="s">
        <v>922</v>
      </c>
      <c r="C196" s="6" t="s">
        <v>922</v>
      </c>
    </row>
    <row r="197" spans="1:3" ht="30" x14ac:dyDescent="0.25">
      <c r="A197" s="4" t="s">
        <v>1101</v>
      </c>
      <c r="B197" s="6" t="s">
        <v>922</v>
      </c>
      <c r="C197" s="6" t="s">
        <v>922</v>
      </c>
    </row>
    <row r="198" spans="1:3" ht="30" x14ac:dyDescent="0.25">
      <c r="A198" s="4" t="s">
        <v>1102</v>
      </c>
      <c r="B198" s="6" t="s">
        <v>922</v>
      </c>
      <c r="C198" s="6" t="s">
        <v>922</v>
      </c>
    </row>
    <row r="199" spans="1:3" x14ac:dyDescent="0.25">
      <c r="A199" s="4" t="s">
        <v>1103</v>
      </c>
      <c r="B199" s="6" t="s">
        <v>922</v>
      </c>
      <c r="C199" s="6" t="s">
        <v>922</v>
      </c>
    </row>
    <row r="200" spans="1:3" ht="30" x14ac:dyDescent="0.25">
      <c r="A200" s="4" t="s">
        <v>1104</v>
      </c>
      <c r="B200" s="6" t="s">
        <v>922</v>
      </c>
      <c r="C200" s="8">
        <v>1013</v>
      </c>
    </row>
    <row r="201" spans="1:3" ht="30" x14ac:dyDescent="0.25">
      <c r="A201" s="4" t="s">
        <v>1105</v>
      </c>
      <c r="B201" s="6" t="s">
        <v>922</v>
      </c>
      <c r="C201" s="8">
        <v>1025</v>
      </c>
    </row>
    <row r="202" spans="1:3" x14ac:dyDescent="0.25">
      <c r="A202" s="4" t="s">
        <v>1106</v>
      </c>
      <c r="B202" s="6" t="s">
        <v>922</v>
      </c>
      <c r="C202" s="8">
        <v>2038</v>
      </c>
    </row>
    <row r="203" spans="1:3" ht="30" x14ac:dyDescent="0.25">
      <c r="A203" s="4" t="s">
        <v>1107</v>
      </c>
      <c r="B203" s="6" t="s">
        <v>922</v>
      </c>
      <c r="C203" s="6" t="s">
        <v>922</v>
      </c>
    </row>
    <row r="204" spans="1:3" ht="30" x14ac:dyDescent="0.25">
      <c r="A204" s="4" t="s">
        <v>1108</v>
      </c>
      <c r="B204" s="6">
        <v>52</v>
      </c>
      <c r="C204" s="6" t="s">
        <v>922</v>
      </c>
    </row>
    <row r="205" spans="1:3" x14ac:dyDescent="0.25">
      <c r="A205" s="4" t="s">
        <v>1109</v>
      </c>
      <c r="B205" s="6">
        <v>142</v>
      </c>
      <c r="C205" s="6" t="s">
        <v>922</v>
      </c>
    </row>
    <row r="206" spans="1:3" x14ac:dyDescent="0.25">
      <c r="A206" s="4" t="s">
        <v>949</v>
      </c>
      <c r="B206" s="6" t="s">
        <v>4</v>
      </c>
      <c r="C206" s="6" t="s">
        <v>4</v>
      </c>
    </row>
    <row r="207" spans="1:3" ht="30" x14ac:dyDescent="0.25">
      <c r="A207" s="5" t="s">
        <v>957</v>
      </c>
      <c r="B207" s="6" t="s">
        <v>4</v>
      </c>
      <c r="C207" s="6" t="s">
        <v>4</v>
      </c>
    </row>
    <row r="208" spans="1:3" ht="30" x14ac:dyDescent="0.25">
      <c r="A208" s="4" t="s">
        <v>1095</v>
      </c>
      <c r="B208" s="6" t="s">
        <v>922</v>
      </c>
      <c r="C208" s="8">
        <v>5207</v>
      </c>
    </row>
    <row r="209" spans="1:3" ht="30" x14ac:dyDescent="0.25">
      <c r="A209" s="4" t="s">
        <v>1096</v>
      </c>
      <c r="B209" s="8">
        <v>5055</v>
      </c>
      <c r="C209" s="6" t="s">
        <v>922</v>
      </c>
    </row>
    <row r="210" spans="1:3" x14ac:dyDescent="0.25">
      <c r="A210" s="4" t="s">
        <v>1097</v>
      </c>
      <c r="B210" s="8">
        <v>5055</v>
      </c>
      <c r="C210" s="8">
        <v>5207</v>
      </c>
    </row>
    <row r="211" spans="1:3" ht="30" x14ac:dyDescent="0.25">
      <c r="A211" s="4" t="s">
        <v>1098</v>
      </c>
      <c r="B211" s="6" t="s">
        <v>922</v>
      </c>
      <c r="C211" s="8">
        <v>7558</v>
      </c>
    </row>
    <row r="212" spans="1:3" ht="30" x14ac:dyDescent="0.25">
      <c r="A212" s="4" t="s">
        <v>1099</v>
      </c>
      <c r="B212" s="8">
        <v>6906</v>
      </c>
      <c r="C212" s="6" t="s">
        <v>922</v>
      </c>
    </row>
    <row r="213" spans="1:3" x14ac:dyDescent="0.25">
      <c r="A213" s="4" t="s">
        <v>1100</v>
      </c>
      <c r="B213" s="8">
        <v>6906</v>
      </c>
      <c r="C213" s="8">
        <v>7558</v>
      </c>
    </row>
    <row r="214" spans="1:3" ht="30" x14ac:dyDescent="0.25">
      <c r="A214" s="4" t="s">
        <v>1101</v>
      </c>
      <c r="B214" s="6" t="s">
        <v>922</v>
      </c>
      <c r="C214" s="6" t="s">
        <v>922</v>
      </c>
    </row>
    <row r="215" spans="1:3" ht="30" x14ac:dyDescent="0.25">
      <c r="A215" s="4" t="s">
        <v>1102</v>
      </c>
      <c r="B215" s="6">
        <v>402</v>
      </c>
      <c r="C215" s="6" t="s">
        <v>922</v>
      </c>
    </row>
    <row r="216" spans="1:3" x14ac:dyDescent="0.25">
      <c r="A216" s="4" t="s">
        <v>1103</v>
      </c>
      <c r="B216" s="6">
        <v>402</v>
      </c>
      <c r="C216" s="6" t="s">
        <v>922</v>
      </c>
    </row>
    <row r="217" spans="1:3" ht="30" x14ac:dyDescent="0.25">
      <c r="A217" s="4" t="s">
        <v>1104</v>
      </c>
      <c r="B217" s="6" t="s">
        <v>922</v>
      </c>
      <c r="C217" s="8">
        <v>2907</v>
      </c>
    </row>
    <row r="218" spans="1:3" ht="30" x14ac:dyDescent="0.25">
      <c r="A218" s="4" t="s">
        <v>1105</v>
      </c>
      <c r="B218" s="8">
        <v>5055</v>
      </c>
      <c r="C218" s="8">
        <v>6412</v>
      </c>
    </row>
    <row r="219" spans="1:3" x14ac:dyDescent="0.25">
      <c r="A219" s="4" t="s">
        <v>1106</v>
      </c>
      <c r="B219" s="8">
        <v>5055</v>
      </c>
      <c r="C219" s="8">
        <v>9319</v>
      </c>
    </row>
    <row r="220" spans="1:3" ht="30" x14ac:dyDescent="0.25">
      <c r="A220" s="4" t="s">
        <v>1107</v>
      </c>
      <c r="B220" s="6" t="s">
        <v>922</v>
      </c>
      <c r="C220" s="6">
        <v>60</v>
      </c>
    </row>
    <row r="221" spans="1:3" ht="30" x14ac:dyDescent="0.25">
      <c r="A221" s="4" t="s">
        <v>1108</v>
      </c>
      <c r="B221" s="6">
        <v>73</v>
      </c>
      <c r="C221" s="6">
        <v>63</v>
      </c>
    </row>
    <row r="222" spans="1:3" x14ac:dyDescent="0.25">
      <c r="A222" s="4" t="s">
        <v>1109</v>
      </c>
      <c r="B222" s="6">
        <v>73</v>
      </c>
      <c r="C222" s="6">
        <v>123</v>
      </c>
    </row>
    <row r="223" spans="1:3" ht="30" x14ac:dyDescent="0.25">
      <c r="A223" s="4" t="s">
        <v>950</v>
      </c>
      <c r="B223" s="6" t="s">
        <v>4</v>
      </c>
      <c r="C223" s="6" t="s">
        <v>4</v>
      </c>
    </row>
    <row r="224" spans="1:3" ht="30" x14ac:dyDescent="0.25">
      <c r="A224" s="5" t="s">
        <v>957</v>
      </c>
      <c r="B224" s="6" t="s">
        <v>4</v>
      </c>
      <c r="C224" s="6" t="s">
        <v>4</v>
      </c>
    </row>
    <row r="225" spans="1:3" ht="30" x14ac:dyDescent="0.25">
      <c r="A225" s="4" t="s">
        <v>1095</v>
      </c>
      <c r="B225" s="6" t="s">
        <v>922</v>
      </c>
      <c r="C225" s="8">
        <v>2141</v>
      </c>
    </row>
    <row r="226" spans="1:3" ht="30" x14ac:dyDescent="0.25">
      <c r="A226" s="4" t="s">
        <v>1096</v>
      </c>
      <c r="B226" s="8">
        <v>2002</v>
      </c>
      <c r="C226" s="6" t="s">
        <v>922</v>
      </c>
    </row>
    <row r="227" spans="1:3" x14ac:dyDescent="0.25">
      <c r="A227" s="4" t="s">
        <v>1097</v>
      </c>
      <c r="B227" s="8">
        <v>2002</v>
      </c>
      <c r="C227" s="8">
        <v>2141</v>
      </c>
    </row>
    <row r="228" spans="1:3" ht="30" x14ac:dyDescent="0.25">
      <c r="A228" s="4" t="s">
        <v>1098</v>
      </c>
      <c r="B228" s="6" t="s">
        <v>922</v>
      </c>
      <c r="C228" s="8">
        <v>3275</v>
      </c>
    </row>
    <row r="229" spans="1:3" ht="30" x14ac:dyDescent="0.25">
      <c r="A229" s="4" t="s">
        <v>1099</v>
      </c>
      <c r="B229" s="8">
        <v>3800</v>
      </c>
      <c r="C229" s="6" t="s">
        <v>922</v>
      </c>
    </row>
    <row r="230" spans="1:3" x14ac:dyDescent="0.25">
      <c r="A230" s="4" t="s">
        <v>1100</v>
      </c>
      <c r="B230" s="8">
        <v>3800</v>
      </c>
      <c r="C230" s="8">
        <v>3275</v>
      </c>
    </row>
    <row r="231" spans="1:3" ht="30" x14ac:dyDescent="0.25">
      <c r="A231" s="4" t="s">
        <v>1101</v>
      </c>
      <c r="B231" s="6" t="s">
        <v>922</v>
      </c>
      <c r="C231" s="6" t="s">
        <v>922</v>
      </c>
    </row>
    <row r="232" spans="1:3" ht="30" x14ac:dyDescent="0.25">
      <c r="A232" s="4" t="s">
        <v>1102</v>
      </c>
      <c r="B232" s="6">
        <v>88</v>
      </c>
      <c r="C232" s="6" t="s">
        <v>922</v>
      </c>
    </row>
    <row r="233" spans="1:3" x14ac:dyDescent="0.25">
      <c r="A233" s="4" t="s">
        <v>1103</v>
      </c>
      <c r="B233" s="6">
        <v>88</v>
      </c>
      <c r="C233" s="6" t="s">
        <v>922</v>
      </c>
    </row>
    <row r="234" spans="1:3" ht="30" x14ac:dyDescent="0.25">
      <c r="A234" s="4" t="s">
        <v>1104</v>
      </c>
      <c r="B234" s="6" t="s">
        <v>922</v>
      </c>
      <c r="C234" s="6">
        <v>865</v>
      </c>
    </row>
    <row r="235" spans="1:3" ht="30" x14ac:dyDescent="0.25">
      <c r="A235" s="4" t="s">
        <v>1105</v>
      </c>
      <c r="B235" s="8">
        <v>2002</v>
      </c>
      <c r="C235" s="8">
        <v>2747</v>
      </c>
    </row>
    <row r="236" spans="1:3" x14ac:dyDescent="0.25">
      <c r="A236" s="4" t="s">
        <v>1106</v>
      </c>
      <c r="B236" s="8">
        <v>2002</v>
      </c>
      <c r="C236" s="8">
        <v>3612</v>
      </c>
    </row>
    <row r="237" spans="1:3" ht="30" x14ac:dyDescent="0.25">
      <c r="A237" s="4" t="s">
        <v>1107</v>
      </c>
      <c r="B237" s="6" t="s">
        <v>922</v>
      </c>
      <c r="C237" s="6">
        <v>8</v>
      </c>
    </row>
    <row r="238" spans="1:3" ht="30" x14ac:dyDescent="0.25">
      <c r="A238" s="4" t="s">
        <v>1108</v>
      </c>
      <c r="B238" s="6">
        <v>61</v>
      </c>
      <c r="C238" s="6">
        <v>63</v>
      </c>
    </row>
    <row r="239" spans="1:3" x14ac:dyDescent="0.25">
      <c r="A239" s="4" t="s">
        <v>1109</v>
      </c>
      <c r="B239" s="6">
        <v>61</v>
      </c>
      <c r="C239" s="6">
        <v>71</v>
      </c>
    </row>
    <row r="240" spans="1:3" ht="45" x14ac:dyDescent="0.25">
      <c r="A240" s="4" t="s">
        <v>951</v>
      </c>
      <c r="B240" s="6" t="s">
        <v>4</v>
      </c>
      <c r="C240" s="6" t="s">
        <v>4</v>
      </c>
    </row>
    <row r="241" spans="1:3" ht="30" x14ac:dyDescent="0.25">
      <c r="A241" s="5" t="s">
        <v>957</v>
      </c>
      <c r="B241" s="6" t="s">
        <v>4</v>
      </c>
      <c r="C241" s="6" t="s">
        <v>4</v>
      </c>
    </row>
    <row r="242" spans="1:3" ht="30" x14ac:dyDescent="0.25">
      <c r="A242" s="4" t="s">
        <v>1095</v>
      </c>
      <c r="B242" s="6" t="s">
        <v>922</v>
      </c>
      <c r="C242" s="6">
        <v>728</v>
      </c>
    </row>
    <row r="243" spans="1:3" ht="30" x14ac:dyDescent="0.25">
      <c r="A243" s="4" t="s">
        <v>1096</v>
      </c>
      <c r="B243" s="6">
        <v>735</v>
      </c>
      <c r="C243" s="6" t="s">
        <v>922</v>
      </c>
    </row>
    <row r="244" spans="1:3" x14ac:dyDescent="0.25">
      <c r="A244" s="4" t="s">
        <v>1097</v>
      </c>
      <c r="B244" s="6">
        <v>735</v>
      </c>
      <c r="C244" s="6">
        <v>728</v>
      </c>
    </row>
    <row r="245" spans="1:3" ht="30" x14ac:dyDescent="0.25">
      <c r="A245" s="4" t="s">
        <v>1098</v>
      </c>
      <c r="B245" s="6" t="s">
        <v>922</v>
      </c>
      <c r="C245" s="8">
        <v>1142</v>
      </c>
    </row>
    <row r="246" spans="1:3" ht="30" x14ac:dyDescent="0.25">
      <c r="A246" s="4" t="s">
        <v>1099</v>
      </c>
      <c r="B246" s="6">
        <v>767</v>
      </c>
      <c r="C246" s="6" t="s">
        <v>922</v>
      </c>
    </row>
    <row r="247" spans="1:3" x14ac:dyDescent="0.25">
      <c r="A247" s="4" t="s">
        <v>1100</v>
      </c>
      <c r="B247" s="6">
        <v>767</v>
      </c>
      <c r="C247" s="8">
        <v>1142</v>
      </c>
    </row>
    <row r="248" spans="1:3" ht="30" x14ac:dyDescent="0.25">
      <c r="A248" s="4" t="s">
        <v>1101</v>
      </c>
      <c r="B248" s="6" t="s">
        <v>922</v>
      </c>
      <c r="C248" s="6" t="s">
        <v>922</v>
      </c>
    </row>
    <row r="249" spans="1:3" ht="30" x14ac:dyDescent="0.25">
      <c r="A249" s="4" t="s">
        <v>1102</v>
      </c>
      <c r="B249" s="6">
        <v>32</v>
      </c>
      <c r="C249" s="6" t="s">
        <v>922</v>
      </c>
    </row>
    <row r="250" spans="1:3" x14ac:dyDescent="0.25">
      <c r="A250" s="4" t="s">
        <v>1103</v>
      </c>
      <c r="B250" s="6">
        <v>32</v>
      </c>
      <c r="C250" s="6" t="s">
        <v>922</v>
      </c>
    </row>
    <row r="251" spans="1:3" ht="30" x14ac:dyDescent="0.25">
      <c r="A251" s="4" t="s">
        <v>1104</v>
      </c>
      <c r="B251" s="6" t="s">
        <v>922</v>
      </c>
      <c r="C251" s="6">
        <v>296</v>
      </c>
    </row>
    <row r="252" spans="1:3" ht="30" x14ac:dyDescent="0.25">
      <c r="A252" s="4" t="s">
        <v>1105</v>
      </c>
      <c r="B252" s="6">
        <v>735</v>
      </c>
      <c r="C252" s="6">
        <v>157</v>
      </c>
    </row>
    <row r="253" spans="1:3" x14ac:dyDescent="0.25">
      <c r="A253" s="4" t="s">
        <v>1106</v>
      </c>
      <c r="B253" s="6">
        <v>735</v>
      </c>
      <c r="C253" s="6">
        <v>453</v>
      </c>
    </row>
    <row r="254" spans="1:3" ht="30" x14ac:dyDescent="0.25">
      <c r="A254" s="4" t="s">
        <v>1107</v>
      </c>
      <c r="B254" s="6" t="s">
        <v>922</v>
      </c>
      <c r="C254" s="6">
        <v>3</v>
      </c>
    </row>
    <row r="255" spans="1:3" ht="30" x14ac:dyDescent="0.25">
      <c r="A255" s="4" t="s">
        <v>1108</v>
      </c>
      <c r="B255" s="6">
        <v>7</v>
      </c>
      <c r="C255" s="6" t="s">
        <v>922</v>
      </c>
    </row>
    <row r="256" spans="1:3" x14ac:dyDescent="0.25">
      <c r="A256" s="4" t="s">
        <v>1109</v>
      </c>
      <c r="B256" s="6">
        <v>7</v>
      </c>
      <c r="C256" s="6">
        <v>3</v>
      </c>
    </row>
    <row r="257" spans="1:3" ht="30" x14ac:dyDescent="0.25">
      <c r="A257" s="4" t="s">
        <v>952</v>
      </c>
      <c r="B257" s="6" t="s">
        <v>4</v>
      </c>
      <c r="C257" s="6" t="s">
        <v>4</v>
      </c>
    </row>
    <row r="258" spans="1:3" ht="30" x14ac:dyDescent="0.25">
      <c r="A258" s="5" t="s">
        <v>957</v>
      </c>
      <c r="B258" s="6" t="s">
        <v>4</v>
      </c>
      <c r="C258" s="6" t="s">
        <v>4</v>
      </c>
    </row>
    <row r="259" spans="1:3" ht="30" x14ac:dyDescent="0.25">
      <c r="A259" s="4" t="s">
        <v>1095</v>
      </c>
      <c r="B259" s="6" t="s">
        <v>922</v>
      </c>
      <c r="C259" s="8">
        <v>1865</v>
      </c>
    </row>
    <row r="260" spans="1:3" ht="30" x14ac:dyDescent="0.25">
      <c r="A260" s="4" t="s">
        <v>1096</v>
      </c>
      <c r="B260" s="8">
        <v>2318</v>
      </c>
      <c r="C260" s="6" t="s">
        <v>922</v>
      </c>
    </row>
    <row r="261" spans="1:3" x14ac:dyDescent="0.25">
      <c r="A261" s="4" t="s">
        <v>1097</v>
      </c>
      <c r="B261" s="8">
        <v>2318</v>
      </c>
      <c r="C261" s="8">
        <v>1865</v>
      </c>
    </row>
    <row r="262" spans="1:3" ht="30" x14ac:dyDescent="0.25">
      <c r="A262" s="4" t="s">
        <v>1098</v>
      </c>
      <c r="B262" s="6" t="s">
        <v>922</v>
      </c>
      <c r="C262" s="8">
        <v>2634</v>
      </c>
    </row>
    <row r="263" spans="1:3" ht="30" x14ac:dyDescent="0.25">
      <c r="A263" s="4" t="s">
        <v>1099</v>
      </c>
      <c r="B263" s="8">
        <v>2339</v>
      </c>
      <c r="C263" s="6" t="s">
        <v>922</v>
      </c>
    </row>
    <row r="264" spans="1:3" x14ac:dyDescent="0.25">
      <c r="A264" s="4" t="s">
        <v>1100</v>
      </c>
      <c r="B264" s="8">
        <v>2339</v>
      </c>
      <c r="C264" s="8">
        <v>2634</v>
      </c>
    </row>
    <row r="265" spans="1:3" ht="30" x14ac:dyDescent="0.25">
      <c r="A265" s="4" t="s">
        <v>1101</v>
      </c>
      <c r="B265" s="6" t="s">
        <v>922</v>
      </c>
      <c r="C265" s="6" t="s">
        <v>922</v>
      </c>
    </row>
    <row r="266" spans="1:3" ht="30" x14ac:dyDescent="0.25">
      <c r="A266" s="4" t="s">
        <v>1102</v>
      </c>
      <c r="B266" s="6">
        <v>282</v>
      </c>
      <c r="C266" s="6" t="s">
        <v>922</v>
      </c>
    </row>
    <row r="267" spans="1:3" x14ac:dyDescent="0.25">
      <c r="A267" s="4" t="s">
        <v>1103</v>
      </c>
      <c r="B267" s="6">
        <v>282</v>
      </c>
      <c r="C267" s="6" t="s">
        <v>922</v>
      </c>
    </row>
    <row r="268" spans="1:3" ht="30" x14ac:dyDescent="0.25">
      <c r="A268" s="4" t="s">
        <v>1104</v>
      </c>
      <c r="B268" s="6" t="s">
        <v>922</v>
      </c>
      <c r="C268" s="8">
        <v>1339</v>
      </c>
    </row>
    <row r="269" spans="1:3" ht="30" x14ac:dyDescent="0.25">
      <c r="A269" s="4" t="s">
        <v>1105</v>
      </c>
      <c r="B269" s="8">
        <v>2318</v>
      </c>
      <c r="C269" s="8">
        <v>2663</v>
      </c>
    </row>
    <row r="270" spans="1:3" x14ac:dyDescent="0.25">
      <c r="A270" s="4" t="s">
        <v>1106</v>
      </c>
      <c r="B270" s="8">
        <v>2318</v>
      </c>
      <c r="C270" s="8">
        <v>4002</v>
      </c>
    </row>
    <row r="271" spans="1:3" ht="30" x14ac:dyDescent="0.25">
      <c r="A271" s="4" t="s">
        <v>1107</v>
      </c>
      <c r="B271" s="6" t="s">
        <v>922</v>
      </c>
      <c r="C271" s="6">
        <v>49</v>
      </c>
    </row>
    <row r="272" spans="1:3" ht="30" x14ac:dyDescent="0.25">
      <c r="A272" s="4" t="s">
        <v>1108</v>
      </c>
      <c r="B272" s="6">
        <v>5</v>
      </c>
      <c r="C272" s="6" t="s">
        <v>922</v>
      </c>
    </row>
    <row r="273" spans="1:3" x14ac:dyDescent="0.25">
      <c r="A273" s="4" t="s">
        <v>1109</v>
      </c>
      <c r="B273" s="6">
        <v>5</v>
      </c>
      <c r="C273" s="6">
        <v>49</v>
      </c>
    </row>
    <row r="274" spans="1:3" ht="30" x14ac:dyDescent="0.25">
      <c r="A274" s="4" t="s">
        <v>953</v>
      </c>
      <c r="B274" s="6" t="s">
        <v>4</v>
      </c>
      <c r="C274" s="6" t="s">
        <v>4</v>
      </c>
    </row>
    <row r="275" spans="1:3" ht="30" x14ac:dyDescent="0.25">
      <c r="A275" s="5" t="s">
        <v>957</v>
      </c>
      <c r="B275" s="6" t="s">
        <v>4</v>
      </c>
      <c r="C275" s="6" t="s">
        <v>4</v>
      </c>
    </row>
    <row r="276" spans="1:3" ht="30" x14ac:dyDescent="0.25">
      <c r="A276" s="4" t="s">
        <v>1095</v>
      </c>
      <c r="B276" s="6" t="s">
        <v>922</v>
      </c>
      <c r="C276" s="6">
        <v>473</v>
      </c>
    </row>
    <row r="277" spans="1:3" ht="30" x14ac:dyDescent="0.25">
      <c r="A277" s="4" t="s">
        <v>1096</v>
      </c>
      <c r="B277" s="6" t="s">
        <v>922</v>
      </c>
      <c r="C277" s="6" t="s">
        <v>922</v>
      </c>
    </row>
    <row r="278" spans="1:3" x14ac:dyDescent="0.25">
      <c r="A278" s="4" t="s">
        <v>1097</v>
      </c>
      <c r="B278" s="6" t="s">
        <v>922</v>
      </c>
      <c r="C278" s="6">
        <v>473</v>
      </c>
    </row>
    <row r="279" spans="1:3" ht="30" x14ac:dyDescent="0.25">
      <c r="A279" s="4" t="s">
        <v>1098</v>
      </c>
      <c r="B279" s="6" t="s">
        <v>922</v>
      </c>
      <c r="C279" s="6">
        <v>507</v>
      </c>
    </row>
    <row r="280" spans="1:3" ht="30" x14ac:dyDescent="0.25">
      <c r="A280" s="4" t="s">
        <v>1099</v>
      </c>
      <c r="B280" s="6" t="s">
        <v>922</v>
      </c>
      <c r="C280" s="6" t="s">
        <v>922</v>
      </c>
    </row>
    <row r="281" spans="1:3" x14ac:dyDescent="0.25">
      <c r="A281" s="4" t="s">
        <v>1100</v>
      </c>
      <c r="B281" s="6" t="s">
        <v>922</v>
      </c>
      <c r="C281" s="6">
        <v>507</v>
      </c>
    </row>
    <row r="282" spans="1:3" ht="30" x14ac:dyDescent="0.25">
      <c r="A282" s="4" t="s">
        <v>1101</v>
      </c>
      <c r="B282" s="6" t="s">
        <v>922</v>
      </c>
      <c r="C282" s="6" t="s">
        <v>922</v>
      </c>
    </row>
    <row r="283" spans="1:3" ht="30" x14ac:dyDescent="0.25">
      <c r="A283" s="4" t="s">
        <v>1102</v>
      </c>
      <c r="B283" s="6" t="s">
        <v>922</v>
      </c>
      <c r="C283" s="6" t="s">
        <v>922</v>
      </c>
    </row>
    <row r="284" spans="1:3" x14ac:dyDescent="0.25">
      <c r="A284" s="4" t="s">
        <v>1103</v>
      </c>
      <c r="B284" s="6" t="s">
        <v>922</v>
      </c>
      <c r="C284" s="6" t="s">
        <v>922</v>
      </c>
    </row>
    <row r="285" spans="1:3" ht="30" x14ac:dyDescent="0.25">
      <c r="A285" s="4" t="s">
        <v>1104</v>
      </c>
      <c r="B285" s="6" t="s">
        <v>922</v>
      </c>
      <c r="C285" s="6">
        <v>407</v>
      </c>
    </row>
    <row r="286" spans="1:3" ht="30" x14ac:dyDescent="0.25">
      <c r="A286" s="4" t="s">
        <v>1105</v>
      </c>
      <c r="B286" s="6" t="s">
        <v>922</v>
      </c>
      <c r="C286" s="6">
        <v>845</v>
      </c>
    </row>
    <row r="287" spans="1:3" x14ac:dyDescent="0.25">
      <c r="A287" s="4" t="s">
        <v>1106</v>
      </c>
      <c r="B287" s="6" t="s">
        <v>922</v>
      </c>
      <c r="C287" s="8">
        <v>1252</v>
      </c>
    </row>
    <row r="288" spans="1:3" ht="30" x14ac:dyDescent="0.25">
      <c r="A288" s="4" t="s">
        <v>1107</v>
      </c>
      <c r="B288" s="6" t="s">
        <v>922</v>
      </c>
      <c r="C288" s="6" t="s">
        <v>922</v>
      </c>
    </row>
    <row r="289" spans="1:3" ht="30" x14ac:dyDescent="0.25">
      <c r="A289" s="4" t="s">
        <v>1108</v>
      </c>
      <c r="B289" s="6" t="s">
        <v>922</v>
      </c>
      <c r="C289" s="6" t="s">
        <v>922</v>
      </c>
    </row>
    <row r="290" spans="1:3" x14ac:dyDescent="0.25">
      <c r="A290" s="4" t="s">
        <v>1109</v>
      </c>
      <c r="B290" s="6" t="s">
        <v>922</v>
      </c>
      <c r="C290" s="6" t="s">
        <v>922</v>
      </c>
    </row>
    <row r="291" spans="1:3" ht="30" x14ac:dyDescent="0.25">
      <c r="A291" s="4" t="s">
        <v>954</v>
      </c>
      <c r="B291" s="6" t="s">
        <v>4</v>
      </c>
      <c r="C291" s="6" t="s">
        <v>4</v>
      </c>
    </row>
    <row r="292" spans="1:3" ht="30" x14ac:dyDescent="0.25">
      <c r="A292" s="5" t="s">
        <v>957</v>
      </c>
      <c r="B292" s="6" t="s">
        <v>4</v>
      </c>
      <c r="C292" s="6" t="s">
        <v>4</v>
      </c>
    </row>
    <row r="293" spans="1:3" ht="30" x14ac:dyDescent="0.25">
      <c r="A293" s="4" t="s">
        <v>1095</v>
      </c>
      <c r="B293" s="6" t="s">
        <v>922</v>
      </c>
      <c r="C293" s="6" t="s">
        <v>922</v>
      </c>
    </row>
    <row r="294" spans="1:3" ht="30" x14ac:dyDescent="0.25">
      <c r="A294" s="4" t="s">
        <v>1096</v>
      </c>
      <c r="B294" s="6" t="s">
        <v>922</v>
      </c>
      <c r="C294" s="6" t="s">
        <v>922</v>
      </c>
    </row>
    <row r="295" spans="1:3" x14ac:dyDescent="0.25">
      <c r="A295" s="4" t="s">
        <v>1097</v>
      </c>
      <c r="B295" s="6" t="s">
        <v>922</v>
      </c>
      <c r="C295" s="6" t="s">
        <v>922</v>
      </c>
    </row>
    <row r="296" spans="1:3" ht="30" x14ac:dyDescent="0.25">
      <c r="A296" s="4" t="s">
        <v>1098</v>
      </c>
      <c r="B296" s="6" t="s">
        <v>922</v>
      </c>
      <c r="C296" s="6" t="s">
        <v>922</v>
      </c>
    </row>
    <row r="297" spans="1:3" ht="30" x14ac:dyDescent="0.25">
      <c r="A297" s="4" t="s">
        <v>1099</v>
      </c>
      <c r="B297" s="6" t="s">
        <v>922</v>
      </c>
      <c r="C297" s="6" t="s">
        <v>922</v>
      </c>
    </row>
    <row r="298" spans="1:3" x14ac:dyDescent="0.25">
      <c r="A298" s="4" t="s">
        <v>1100</v>
      </c>
      <c r="B298" s="6" t="s">
        <v>922</v>
      </c>
      <c r="C298" s="6" t="s">
        <v>922</v>
      </c>
    </row>
    <row r="299" spans="1:3" ht="30" x14ac:dyDescent="0.25">
      <c r="A299" s="4" t="s">
        <v>1101</v>
      </c>
      <c r="B299" s="6" t="s">
        <v>922</v>
      </c>
      <c r="C299" s="6" t="s">
        <v>922</v>
      </c>
    </row>
    <row r="300" spans="1:3" ht="30" x14ac:dyDescent="0.25">
      <c r="A300" s="4" t="s">
        <v>1102</v>
      </c>
      <c r="B300" s="6" t="s">
        <v>922</v>
      </c>
      <c r="C300" s="6" t="s">
        <v>922</v>
      </c>
    </row>
    <row r="301" spans="1:3" x14ac:dyDescent="0.25">
      <c r="A301" s="4" t="s">
        <v>1103</v>
      </c>
      <c r="B301" s="6" t="s">
        <v>922</v>
      </c>
      <c r="C301" s="6" t="s">
        <v>922</v>
      </c>
    </row>
    <row r="302" spans="1:3" ht="30" x14ac:dyDescent="0.25">
      <c r="A302" s="4" t="s">
        <v>1104</v>
      </c>
      <c r="B302" s="6" t="s">
        <v>922</v>
      </c>
      <c r="C302" s="6" t="s">
        <v>922</v>
      </c>
    </row>
    <row r="303" spans="1:3" ht="30" x14ac:dyDescent="0.25">
      <c r="A303" s="4" t="s">
        <v>1105</v>
      </c>
      <c r="B303" s="6" t="s">
        <v>922</v>
      </c>
      <c r="C303" s="6" t="s">
        <v>922</v>
      </c>
    </row>
    <row r="304" spans="1:3" x14ac:dyDescent="0.25">
      <c r="A304" s="4" t="s">
        <v>1106</v>
      </c>
      <c r="B304" s="6" t="s">
        <v>922</v>
      </c>
      <c r="C304" s="6" t="s">
        <v>922</v>
      </c>
    </row>
    <row r="305" spans="1:3" ht="30" x14ac:dyDescent="0.25">
      <c r="A305" s="4" t="s">
        <v>1107</v>
      </c>
      <c r="B305" s="6" t="s">
        <v>922</v>
      </c>
      <c r="C305" s="6" t="s">
        <v>922</v>
      </c>
    </row>
    <row r="306" spans="1:3" ht="30" x14ac:dyDescent="0.25">
      <c r="A306" s="4" t="s">
        <v>1108</v>
      </c>
      <c r="B306" s="6" t="s">
        <v>922</v>
      </c>
      <c r="C306" s="6" t="s">
        <v>922</v>
      </c>
    </row>
    <row r="307" spans="1:3" x14ac:dyDescent="0.25">
      <c r="A307" s="4" t="s">
        <v>1109</v>
      </c>
      <c r="B307" s="6" t="s">
        <v>922</v>
      </c>
      <c r="C307" s="6" t="s">
        <v>922</v>
      </c>
    </row>
    <row r="308" spans="1:3" x14ac:dyDescent="0.25">
      <c r="A308" s="4" t="s">
        <v>1110</v>
      </c>
      <c r="B308" s="6" t="s">
        <v>4</v>
      </c>
      <c r="C308" s="6" t="s">
        <v>4</v>
      </c>
    </row>
    <row r="309" spans="1:3" ht="30" x14ac:dyDescent="0.25">
      <c r="A309" s="5" t="s">
        <v>957</v>
      </c>
      <c r="B309" s="6" t="s">
        <v>4</v>
      </c>
      <c r="C309" s="6" t="s">
        <v>4</v>
      </c>
    </row>
    <row r="310" spans="1:3" ht="30" x14ac:dyDescent="0.25">
      <c r="A310" s="4" t="s">
        <v>1095</v>
      </c>
      <c r="B310" s="6" t="s">
        <v>922</v>
      </c>
      <c r="C310" s="6" t="s">
        <v>922</v>
      </c>
    </row>
    <row r="311" spans="1:3" ht="30" x14ac:dyDescent="0.25">
      <c r="A311" s="4" t="s">
        <v>1096</v>
      </c>
      <c r="B311" s="6" t="s">
        <v>922</v>
      </c>
      <c r="C311" s="6" t="s">
        <v>922</v>
      </c>
    </row>
    <row r="312" spans="1:3" x14ac:dyDescent="0.25">
      <c r="A312" s="4" t="s">
        <v>1097</v>
      </c>
      <c r="B312" s="6" t="s">
        <v>922</v>
      </c>
      <c r="C312" s="6" t="s">
        <v>922</v>
      </c>
    </row>
    <row r="313" spans="1:3" ht="30" x14ac:dyDescent="0.25">
      <c r="A313" s="4" t="s">
        <v>1098</v>
      </c>
      <c r="B313" s="6" t="s">
        <v>922</v>
      </c>
      <c r="C313" s="6" t="s">
        <v>922</v>
      </c>
    </row>
    <row r="314" spans="1:3" ht="30" x14ac:dyDescent="0.25">
      <c r="A314" s="4" t="s">
        <v>1099</v>
      </c>
      <c r="B314" s="6" t="s">
        <v>922</v>
      </c>
      <c r="C314" s="6" t="s">
        <v>922</v>
      </c>
    </row>
    <row r="315" spans="1:3" x14ac:dyDescent="0.25">
      <c r="A315" s="4" t="s">
        <v>1100</v>
      </c>
      <c r="B315" s="6" t="s">
        <v>922</v>
      </c>
      <c r="C315" s="6" t="s">
        <v>922</v>
      </c>
    </row>
    <row r="316" spans="1:3" ht="30" x14ac:dyDescent="0.25">
      <c r="A316" s="4" t="s">
        <v>1101</v>
      </c>
      <c r="B316" s="6" t="s">
        <v>922</v>
      </c>
      <c r="C316" s="6" t="s">
        <v>922</v>
      </c>
    </row>
    <row r="317" spans="1:3" ht="30" x14ac:dyDescent="0.25">
      <c r="A317" s="4" t="s">
        <v>1102</v>
      </c>
      <c r="B317" s="6" t="s">
        <v>922</v>
      </c>
      <c r="C317" s="6" t="s">
        <v>922</v>
      </c>
    </row>
    <row r="318" spans="1:3" x14ac:dyDescent="0.25">
      <c r="A318" s="4" t="s">
        <v>1103</v>
      </c>
      <c r="B318" s="6" t="s">
        <v>922</v>
      </c>
      <c r="C318" s="6" t="s">
        <v>922</v>
      </c>
    </row>
    <row r="319" spans="1:3" ht="30" x14ac:dyDescent="0.25">
      <c r="A319" s="4" t="s">
        <v>1104</v>
      </c>
      <c r="B319" s="6" t="s">
        <v>922</v>
      </c>
      <c r="C319" s="6" t="s">
        <v>922</v>
      </c>
    </row>
    <row r="320" spans="1:3" ht="30" x14ac:dyDescent="0.25">
      <c r="A320" s="4" t="s">
        <v>1105</v>
      </c>
      <c r="B320" s="6" t="s">
        <v>922</v>
      </c>
      <c r="C320" s="6" t="s">
        <v>922</v>
      </c>
    </row>
    <row r="321" spans="1:3" x14ac:dyDescent="0.25">
      <c r="A321" s="4" t="s">
        <v>1106</v>
      </c>
      <c r="B321" s="6" t="s">
        <v>922</v>
      </c>
      <c r="C321" s="6" t="s">
        <v>922</v>
      </c>
    </row>
    <row r="322" spans="1:3" ht="30" x14ac:dyDescent="0.25">
      <c r="A322" s="4" t="s">
        <v>1107</v>
      </c>
      <c r="B322" s="6" t="s">
        <v>922</v>
      </c>
      <c r="C322" s="6" t="s">
        <v>922</v>
      </c>
    </row>
    <row r="323" spans="1:3" ht="30" x14ac:dyDescent="0.25">
      <c r="A323" s="4" t="s">
        <v>1108</v>
      </c>
      <c r="B323" s="6" t="s">
        <v>922</v>
      </c>
      <c r="C323" s="6" t="s">
        <v>922</v>
      </c>
    </row>
    <row r="324" spans="1:3" x14ac:dyDescent="0.25">
      <c r="A324" s="4" t="s">
        <v>1109</v>
      </c>
      <c r="B324" s="6" t="s">
        <v>922</v>
      </c>
      <c r="C324" s="6" t="s">
        <v>922</v>
      </c>
    </row>
    <row r="325" spans="1:3" ht="30" x14ac:dyDescent="0.25">
      <c r="A325" s="4" t="s">
        <v>1111</v>
      </c>
      <c r="B325" s="6" t="s">
        <v>4</v>
      </c>
      <c r="C325" s="6" t="s">
        <v>4</v>
      </c>
    </row>
    <row r="326" spans="1:3" ht="30" x14ac:dyDescent="0.25">
      <c r="A326" s="5" t="s">
        <v>957</v>
      </c>
      <c r="B326" s="6" t="s">
        <v>4</v>
      </c>
      <c r="C326" s="6" t="s">
        <v>4</v>
      </c>
    </row>
    <row r="327" spans="1:3" ht="30" x14ac:dyDescent="0.25">
      <c r="A327" s="4" t="s">
        <v>1095</v>
      </c>
      <c r="B327" s="6" t="s">
        <v>922</v>
      </c>
      <c r="C327" s="6" t="s">
        <v>922</v>
      </c>
    </row>
    <row r="328" spans="1:3" ht="30" x14ac:dyDescent="0.25">
      <c r="A328" s="4" t="s">
        <v>1096</v>
      </c>
      <c r="B328" s="6" t="s">
        <v>922</v>
      </c>
      <c r="C328" s="6" t="s">
        <v>922</v>
      </c>
    </row>
    <row r="329" spans="1:3" x14ac:dyDescent="0.25">
      <c r="A329" s="4" t="s">
        <v>1097</v>
      </c>
      <c r="B329" s="6" t="s">
        <v>922</v>
      </c>
      <c r="C329" s="6" t="s">
        <v>922</v>
      </c>
    </row>
    <row r="330" spans="1:3" ht="30" x14ac:dyDescent="0.25">
      <c r="A330" s="4" t="s">
        <v>1098</v>
      </c>
      <c r="B330" s="6" t="s">
        <v>922</v>
      </c>
      <c r="C330" s="6" t="s">
        <v>922</v>
      </c>
    </row>
    <row r="331" spans="1:3" ht="30" x14ac:dyDescent="0.25">
      <c r="A331" s="4" t="s">
        <v>1099</v>
      </c>
      <c r="B331" s="6" t="s">
        <v>922</v>
      </c>
      <c r="C331" s="6" t="s">
        <v>922</v>
      </c>
    </row>
    <row r="332" spans="1:3" x14ac:dyDescent="0.25">
      <c r="A332" s="4" t="s">
        <v>1100</v>
      </c>
      <c r="B332" s="6" t="s">
        <v>922</v>
      </c>
      <c r="C332" s="6" t="s">
        <v>922</v>
      </c>
    </row>
    <row r="333" spans="1:3" ht="30" x14ac:dyDescent="0.25">
      <c r="A333" s="4" t="s">
        <v>1101</v>
      </c>
      <c r="B333" s="6" t="s">
        <v>922</v>
      </c>
      <c r="C333" s="6" t="s">
        <v>922</v>
      </c>
    </row>
    <row r="334" spans="1:3" ht="30" x14ac:dyDescent="0.25">
      <c r="A334" s="4" t="s">
        <v>1102</v>
      </c>
      <c r="B334" s="6" t="s">
        <v>922</v>
      </c>
      <c r="C334" s="6" t="s">
        <v>922</v>
      </c>
    </row>
    <row r="335" spans="1:3" x14ac:dyDescent="0.25">
      <c r="A335" s="4" t="s">
        <v>1103</v>
      </c>
      <c r="B335" s="6" t="s">
        <v>922</v>
      </c>
      <c r="C335" s="6" t="s">
        <v>922</v>
      </c>
    </row>
    <row r="336" spans="1:3" ht="30" x14ac:dyDescent="0.25">
      <c r="A336" s="4" t="s">
        <v>1104</v>
      </c>
      <c r="B336" s="6" t="s">
        <v>922</v>
      </c>
      <c r="C336" s="6" t="s">
        <v>922</v>
      </c>
    </row>
    <row r="337" spans="1:3" ht="30" x14ac:dyDescent="0.25">
      <c r="A337" s="4" t="s">
        <v>1105</v>
      </c>
      <c r="B337" s="6" t="s">
        <v>922</v>
      </c>
      <c r="C337" s="6" t="s">
        <v>922</v>
      </c>
    </row>
    <row r="338" spans="1:3" x14ac:dyDescent="0.25">
      <c r="A338" s="4" t="s">
        <v>1106</v>
      </c>
      <c r="B338" s="6" t="s">
        <v>922</v>
      </c>
      <c r="C338" s="6" t="s">
        <v>922</v>
      </c>
    </row>
    <row r="339" spans="1:3" ht="30" x14ac:dyDescent="0.25">
      <c r="A339" s="4" t="s">
        <v>1107</v>
      </c>
      <c r="B339" s="6" t="s">
        <v>922</v>
      </c>
      <c r="C339" s="6" t="s">
        <v>922</v>
      </c>
    </row>
    <row r="340" spans="1:3" ht="30" x14ac:dyDescent="0.25">
      <c r="A340" s="4" t="s">
        <v>1108</v>
      </c>
      <c r="B340" s="6" t="s">
        <v>922</v>
      </c>
      <c r="C340" s="6" t="s">
        <v>922</v>
      </c>
    </row>
    <row r="341" spans="1:3" x14ac:dyDescent="0.25">
      <c r="A341" s="4" t="s">
        <v>1109</v>
      </c>
      <c r="B341" s="6" t="s">
        <v>922</v>
      </c>
      <c r="C341" s="6" t="s">
        <v>922</v>
      </c>
    </row>
    <row r="342" spans="1:3" ht="45" x14ac:dyDescent="0.25">
      <c r="A342" s="4" t="s">
        <v>1112</v>
      </c>
      <c r="B342" s="6" t="s">
        <v>4</v>
      </c>
      <c r="C342" s="6" t="s">
        <v>4</v>
      </c>
    </row>
    <row r="343" spans="1:3" ht="30" x14ac:dyDescent="0.25">
      <c r="A343" s="5" t="s">
        <v>957</v>
      </c>
      <c r="B343" s="6" t="s">
        <v>4</v>
      </c>
      <c r="C343" s="6" t="s">
        <v>4</v>
      </c>
    </row>
    <row r="344" spans="1:3" ht="30" x14ac:dyDescent="0.25">
      <c r="A344" s="4" t="s">
        <v>1095</v>
      </c>
      <c r="B344" s="6" t="s">
        <v>922</v>
      </c>
      <c r="C344" s="6" t="s">
        <v>922</v>
      </c>
    </row>
    <row r="345" spans="1:3" ht="30" x14ac:dyDescent="0.25">
      <c r="A345" s="4" t="s">
        <v>1096</v>
      </c>
      <c r="B345" s="6" t="s">
        <v>922</v>
      </c>
      <c r="C345" s="6" t="s">
        <v>922</v>
      </c>
    </row>
    <row r="346" spans="1:3" x14ac:dyDescent="0.25">
      <c r="A346" s="4" t="s">
        <v>1097</v>
      </c>
      <c r="B346" s="6" t="s">
        <v>922</v>
      </c>
      <c r="C346" s="6" t="s">
        <v>922</v>
      </c>
    </row>
    <row r="347" spans="1:3" ht="30" x14ac:dyDescent="0.25">
      <c r="A347" s="4" t="s">
        <v>1098</v>
      </c>
      <c r="B347" s="6" t="s">
        <v>922</v>
      </c>
      <c r="C347" s="6" t="s">
        <v>922</v>
      </c>
    </row>
    <row r="348" spans="1:3" ht="30" x14ac:dyDescent="0.25">
      <c r="A348" s="4" t="s">
        <v>1099</v>
      </c>
      <c r="B348" s="6" t="s">
        <v>922</v>
      </c>
      <c r="C348" s="6" t="s">
        <v>922</v>
      </c>
    </row>
    <row r="349" spans="1:3" x14ac:dyDescent="0.25">
      <c r="A349" s="4" t="s">
        <v>1100</v>
      </c>
      <c r="B349" s="6" t="s">
        <v>922</v>
      </c>
      <c r="C349" s="6" t="s">
        <v>922</v>
      </c>
    </row>
    <row r="350" spans="1:3" ht="30" x14ac:dyDescent="0.25">
      <c r="A350" s="4" t="s">
        <v>1101</v>
      </c>
      <c r="B350" s="6" t="s">
        <v>922</v>
      </c>
      <c r="C350" s="6" t="s">
        <v>922</v>
      </c>
    </row>
    <row r="351" spans="1:3" ht="30" x14ac:dyDescent="0.25">
      <c r="A351" s="4" t="s">
        <v>1102</v>
      </c>
      <c r="B351" s="6" t="s">
        <v>922</v>
      </c>
      <c r="C351" s="6" t="s">
        <v>922</v>
      </c>
    </row>
    <row r="352" spans="1:3" x14ac:dyDescent="0.25">
      <c r="A352" s="4" t="s">
        <v>1103</v>
      </c>
      <c r="B352" s="6" t="s">
        <v>922</v>
      </c>
      <c r="C352" s="6" t="s">
        <v>922</v>
      </c>
    </row>
    <row r="353" spans="1:3" ht="30" x14ac:dyDescent="0.25">
      <c r="A353" s="4" t="s">
        <v>1104</v>
      </c>
      <c r="B353" s="6" t="s">
        <v>922</v>
      </c>
      <c r="C353" s="6" t="s">
        <v>922</v>
      </c>
    </row>
    <row r="354" spans="1:3" ht="30" x14ac:dyDescent="0.25">
      <c r="A354" s="4" t="s">
        <v>1105</v>
      </c>
      <c r="B354" s="6" t="s">
        <v>922</v>
      </c>
      <c r="C354" s="6" t="s">
        <v>922</v>
      </c>
    </row>
    <row r="355" spans="1:3" x14ac:dyDescent="0.25">
      <c r="A355" s="4" t="s">
        <v>1106</v>
      </c>
      <c r="B355" s="6" t="s">
        <v>922</v>
      </c>
      <c r="C355" s="6" t="s">
        <v>922</v>
      </c>
    </row>
    <row r="356" spans="1:3" ht="30" x14ac:dyDescent="0.25">
      <c r="A356" s="4" t="s">
        <v>1107</v>
      </c>
      <c r="B356" s="6" t="s">
        <v>922</v>
      </c>
      <c r="C356" s="6" t="s">
        <v>922</v>
      </c>
    </row>
    <row r="357" spans="1:3" ht="30" x14ac:dyDescent="0.25">
      <c r="A357" s="4" t="s">
        <v>1108</v>
      </c>
      <c r="B357" s="6" t="s">
        <v>922</v>
      </c>
      <c r="C357" s="6" t="s">
        <v>922</v>
      </c>
    </row>
    <row r="358" spans="1:3" x14ac:dyDescent="0.25">
      <c r="A358" s="4" t="s">
        <v>1109</v>
      </c>
      <c r="B358" s="6" t="s">
        <v>922</v>
      </c>
      <c r="C358" s="6" t="s">
        <v>922</v>
      </c>
    </row>
    <row r="359" spans="1:3" ht="30" x14ac:dyDescent="0.25">
      <c r="A359" s="4" t="s">
        <v>1113</v>
      </c>
      <c r="B359" s="6" t="s">
        <v>4</v>
      </c>
      <c r="C359" s="6" t="s">
        <v>4</v>
      </c>
    </row>
    <row r="360" spans="1:3" ht="30" x14ac:dyDescent="0.25">
      <c r="A360" s="5" t="s">
        <v>957</v>
      </c>
      <c r="B360" s="6" t="s">
        <v>4</v>
      </c>
      <c r="C360" s="6" t="s">
        <v>4</v>
      </c>
    </row>
    <row r="361" spans="1:3" ht="30" x14ac:dyDescent="0.25">
      <c r="A361" s="4" t="s">
        <v>1095</v>
      </c>
      <c r="B361" s="6" t="s">
        <v>922</v>
      </c>
      <c r="C361" s="6" t="s">
        <v>922</v>
      </c>
    </row>
    <row r="362" spans="1:3" ht="30" x14ac:dyDescent="0.25">
      <c r="A362" s="4" t="s">
        <v>1096</v>
      </c>
      <c r="B362" s="6" t="s">
        <v>922</v>
      </c>
      <c r="C362" s="6" t="s">
        <v>922</v>
      </c>
    </row>
    <row r="363" spans="1:3" x14ac:dyDescent="0.25">
      <c r="A363" s="4" t="s">
        <v>1097</v>
      </c>
      <c r="B363" s="6" t="s">
        <v>922</v>
      </c>
      <c r="C363" s="6" t="s">
        <v>922</v>
      </c>
    </row>
    <row r="364" spans="1:3" ht="30" x14ac:dyDescent="0.25">
      <c r="A364" s="4" t="s">
        <v>1098</v>
      </c>
      <c r="B364" s="6" t="s">
        <v>922</v>
      </c>
      <c r="C364" s="6" t="s">
        <v>922</v>
      </c>
    </row>
    <row r="365" spans="1:3" ht="30" x14ac:dyDescent="0.25">
      <c r="A365" s="4" t="s">
        <v>1099</v>
      </c>
      <c r="B365" s="6" t="s">
        <v>922</v>
      </c>
      <c r="C365" s="6" t="s">
        <v>922</v>
      </c>
    </row>
    <row r="366" spans="1:3" x14ac:dyDescent="0.25">
      <c r="A366" s="4" t="s">
        <v>1100</v>
      </c>
      <c r="B366" s="6" t="s">
        <v>922</v>
      </c>
      <c r="C366" s="6" t="s">
        <v>922</v>
      </c>
    </row>
    <row r="367" spans="1:3" ht="30" x14ac:dyDescent="0.25">
      <c r="A367" s="4" t="s">
        <v>1101</v>
      </c>
      <c r="B367" s="6" t="s">
        <v>922</v>
      </c>
      <c r="C367" s="6" t="s">
        <v>922</v>
      </c>
    </row>
    <row r="368" spans="1:3" ht="30" x14ac:dyDescent="0.25">
      <c r="A368" s="4" t="s">
        <v>1102</v>
      </c>
      <c r="B368" s="6" t="s">
        <v>922</v>
      </c>
      <c r="C368" s="6" t="s">
        <v>922</v>
      </c>
    </row>
    <row r="369" spans="1:3" x14ac:dyDescent="0.25">
      <c r="A369" s="4" t="s">
        <v>1103</v>
      </c>
      <c r="B369" s="6" t="s">
        <v>922</v>
      </c>
      <c r="C369" s="6" t="s">
        <v>922</v>
      </c>
    </row>
    <row r="370" spans="1:3" ht="30" x14ac:dyDescent="0.25">
      <c r="A370" s="4" t="s">
        <v>1104</v>
      </c>
      <c r="B370" s="6" t="s">
        <v>922</v>
      </c>
      <c r="C370" s="6" t="s">
        <v>922</v>
      </c>
    </row>
    <row r="371" spans="1:3" ht="30" x14ac:dyDescent="0.25">
      <c r="A371" s="4" t="s">
        <v>1105</v>
      </c>
      <c r="B371" s="6" t="s">
        <v>922</v>
      </c>
      <c r="C371" s="6" t="s">
        <v>922</v>
      </c>
    </row>
    <row r="372" spans="1:3" x14ac:dyDescent="0.25">
      <c r="A372" s="4" t="s">
        <v>1106</v>
      </c>
      <c r="B372" s="6" t="s">
        <v>922</v>
      </c>
      <c r="C372" s="6" t="s">
        <v>922</v>
      </c>
    </row>
    <row r="373" spans="1:3" ht="30" x14ac:dyDescent="0.25">
      <c r="A373" s="4" t="s">
        <v>1107</v>
      </c>
      <c r="B373" s="6" t="s">
        <v>922</v>
      </c>
      <c r="C373" s="6" t="s">
        <v>922</v>
      </c>
    </row>
    <row r="374" spans="1:3" ht="30" x14ac:dyDescent="0.25">
      <c r="A374" s="4" t="s">
        <v>1108</v>
      </c>
      <c r="B374" s="6" t="s">
        <v>922</v>
      </c>
      <c r="C374" s="6" t="s">
        <v>922</v>
      </c>
    </row>
    <row r="375" spans="1:3" x14ac:dyDescent="0.25">
      <c r="A375" s="4" t="s">
        <v>1109</v>
      </c>
      <c r="B375" s="6" t="s">
        <v>922</v>
      </c>
      <c r="C375" s="6" t="s">
        <v>922</v>
      </c>
    </row>
    <row r="376" spans="1:3" ht="30" x14ac:dyDescent="0.25">
      <c r="A376" s="4" t="s">
        <v>1114</v>
      </c>
      <c r="B376" s="6" t="s">
        <v>4</v>
      </c>
      <c r="C376" s="6" t="s">
        <v>4</v>
      </c>
    </row>
    <row r="377" spans="1:3" ht="30" x14ac:dyDescent="0.25">
      <c r="A377" s="5" t="s">
        <v>957</v>
      </c>
      <c r="B377" s="6" t="s">
        <v>4</v>
      </c>
      <c r="C377" s="6" t="s">
        <v>4</v>
      </c>
    </row>
    <row r="378" spans="1:3" ht="30" x14ac:dyDescent="0.25">
      <c r="A378" s="4" t="s">
        <v>1095</v>
      </c>
      <c r="B378" s="6" t="s">
        <v>922</v>
      </c>
      <c r="C378" s="6" t="s">
        <v>922</v>
      </c>
    </row>
    <row r="379" spans="1:3" ht="30" x14ac:dyDescent="0.25">
      <c r="A379" s="4" t="s">
        <v>1096</v>
      </c>
      <c r="B379" s="6" t="s">
        <v>922</v>
      </c>
      <c r="C379" s="6" t="s">
        <v>922</v>
      </c>
    </row>
    <row r="380" spans="1:3" x14ac:dyDescent="0.25">
      <c r="A380" s="4" t="s">
        <v>1097</v>
      </c>
      <c r="B380" s="6" t="s">
        <v>922</v>
      </c>
      <c r="C380" s="6" t="s">
        <v>922</v>
      </c>
    </row>
    <row r="381" spans="1:3" ht="30" x14ac:dyDescent="0.25">
      <c r="A381" s="4" t="s">
        <v>1098</v>
      </c>
      <c r="B381" s="6" t="s">
        <v>922</v>
      </c>
      <c r="C381" s="6" t="s">
        <v>922</v>
      </c>
    </row>
    <row r="382" spans="1:3" ht="30" x14ac:dyDescent="0.25">
      <c r="A382" s="4" t="s">
        <v>1099</v>
      </c>
      <c r="B382" s="6" t="s">
        <v>922</v>
      </c>
      <c r="C382" s="6" t="s">
        <v>922</v>
      </c>
    </row>
    <row r="383" spans="1:3" x14ac:dyDescent="0.25">
      <c r="A383" s="4" t="s">
        <v>1100</v>
      </c>
      <c r="B383" s="6" t="s">
        <v>922</v>
      </c>
      <c r="C383" s="6" t="s">
        <v>922</v>
      </c>
    </row>
    <row r="384" spans="1:3" ht="30" x14ac:dyDescent="0.25">
      <c r="A384" s="4" t="s">
        <v>1101</v>
      </c>
      <c r="B384" s="6" t="s">
        <v>922</v>
      </c>
      <c r="C384" s="6" t="s">
        <v>922</v>
      </c>
    </row>
    <row r="385" spans="1:3" ht="30" x14ac:dyDescent="0.25">
      <c r="A385" s="4" t="s">
        <v>1102</v>
      </c>
      <c r="B385" s="6" t="s">
        <v>922</v>
      </c>
      <c r="C385" s="6" t="s">
        <v>922</v>
      </c>
    </row>
    <row r="386" spans="1:3" x14ac:dyDescent="0.25">
      <c r="A386" s="4" t="s">
        <v>1103</v>
      </c>
      <c r="B386" s="6" t="s">
        <v>922</v>
      </c>
      <c r="C386" s="6" t="s">
        <v>922</v>
      </c>
    </row>
    <row r="387" spans="1:3" ht="30" x14ac:dyDescent="0.25">
      <c r="A387" s="4" t="s">
        <v>1104</v>
      </c>
      <c r="B387" s="6" t="s">
        <v>922</v>
      </c>
      <c r="C387" s="6" t="s">
        <v>922</v>
      </c>
    </row>
    <row r="388" spans="1:3" ht="30" x14ac:dyDescent="0.25">
      <c r="A388" s="4" t="s">
        <v>1105</v>
      </c>
      <c r="B388" s="6" t="s">
        <v>922</v>
      </c>
      <c r="C388" s="6" t="s">
        <v>922</v>
      </c>
    </row>
    <row r="389" spans="1:3" x14ac:dyDescent="0.25">
      <c r="A389" s="4" t="s">
        <v>1106</v>
      </c>
      <c r="B389" s="6" t="s">
        <v>922</v>
      </c>
      <c r="C389" s="6" t="s">
        <v>922</v>
      </c>
    </row>
    <row r="390" spans="1:3" ht="30" x14ac:dyDescent="0.25">
      <c r="A390" s="4" t="s">
        <v>1107</v>
      </c>
      <c r="B390" s="6" t="s">
        <v>922</v>
      </c>
      <c r="C390" s="6" t="s">
        <v>922</v>
      </c>
    </row>
    <row r="391" spans="1:3" ht="30" x14ac:dyDescent="0.25">
      <c r="A391" s="4" t="s">
        <v>1108</v>
      </c>
      <c r="B391" s="6" t="s">
        <v>922</v>
      </c>
      <c r="C391" s="6" t="s">
        <v>922</v>
      </c>
    </row>
    <row r="392" spans="1:3" x14ac:dyDescent="0.25">
      <c r="A392" s="4" t="s">
        <v>1109</v>
      </c>
      <c r="B392" s="6" t="s">
        <v>922</v>
      </c>
      <c r="C392" s="6" t="s">
        <v>922</v>
      </c>
    </row>
    <row r="393" spans="1:3" ht="30" x14ac:dyDescent="0.25">
      <c r="A393" s="4" t="s">
        <v>1115</v>
      </c>
      <c r="B393" s="6" t="s">
        <v>4</v>
      </c>
      <c r="C393" s="6" t="s">
        <v>4</v>
      </c>
    </row>
    <row r="394" spans="1:3" ht="30" x14ac:dyDescent="0.25">
      <c r="A394" s="5" t="s">
        <v>957</v>
      </c>
      <c r="B394" s="6" t="s">
        <v>4</v>
      </c>
      <c r="C394" s="6" t="s">
        <v>4</v>
      </c>
    </row>
    <row r="395" spans="1:3" ht="30" x14ac:dyDescent="0.25">
      <c r="A395" s="4" t="s">
        <v>1095</v>
      </c>
      <c r="B395" s="6" t="s">
        <v>922</v>
      </c>
      <c r="C395" s="6" t="s">
        <v>922</v>
      </c>
    </row>
    <row r="396" spans="1:3" ht="30" x14ac:dyDescent="0.25">
      <c r="A396" s="4" t="s">
        <v>1096</v>
      </c>
      <c r="B396" s="6" t="s">
        <v>922</v>
      </c>
      <c r="C396" s="6" t="s">
        <v>922</v>
      </c>
    </row>
    <row r="397" spans="1:3" x14ac:dyDescent="0.25">
      <c r="A397" s="4" t="s">
        <v>1097</v>
      </c>
      <c r="B397" s="6" t="s">
        <v>922</v>
      </c>
      <c r="C397" s="6" t="s">
        <v>922</v>
      </c>
    </row>
    <row r="398" spans="1:3" ht="30" x14ac:dyDescent="0.25">
      <c r="A398" s="4" t="s">
        <v>1098</v>
      </c>
      <c r="B398" s="6" t="s">
        <v>922</v>
      </c>
      <c r="C398" s="6" t="s">
        <v>922</v>
      </c>
    </row>
    <row r="399" spans="1:3" ht="30" x14ac:dyDescent="0.25">
      <c r="A399" s="4" t="s">
        <v>1099</v>
      </c>
      <c r="B399" s="6" t="s">
        <v>922</v>
      </c>
      <c r="C399" s="6" t="s">
        <v>922</v>
      </c>
    </row>
    <row r="400" spans="1:3" x14ac:dyDescent="0.25">
      <c r="A400" s="4" t="s">
        <v>1100</v>
      </c>
      <c r="B400" s="6" t="s">
        <v>922</v>
      </c>
      <c r="C400" s="6" t="s">
        <v>922</v>
      </c>
    </row>
    <row r="401" spans="1:3" ht="30" x14ac:dyDescent="0.25">
      <c r="A401" s="4" t="s">
        <v>1101</v>
      </c>
      <c r="B401" s="6" t="s">
        <v>922</v>
      </c>
      <c r="C401" s="6" t="s">
        <v>922</v>
      </c>
    </row>
    <row r="402" spans="1:3" ht="30" x14ac:dyDescent="0.25">
      <c r="A402" s="4" t="s">
        <v>1102</v>
      </c>
      <c r="B402" s="6" t="s">
        <v>922</v>
      </c>
      <c r="C402" s="6" t="s">
        <v>922</v>
      </c>
    </row>
    <row r="403" spans="1:3" x14ac:dyDescent="0.25">
      <c r="A403" s="4" t="s">
        <v>1103</v>
      </c>
      <c r="B403" s="6" t="s">
        <v>922</v>
      </c>
      <c r="C403" s="6" t="s">
        <v>922</v>
      </c>
    </row>
    <row r="404" spans="1:3" ht="30" x14ac:dyDescent="0.25">
      <c r="A404" s="4" t="s">
        <v>1104</v>
      </c>
      <c r="B404" s="6" t="s">
        <v>922</v>
      </c>
      <c r="C404" s="6" t="s">
        <v>922</v>
      </c>
    </row>
    <row r="405" spans="1:3" ht="30" x14ac:dyDescent="0.25">
      <c r="A405" s="4" t="s">
        <v>1105</v>
      </c>
      <c r="B405" s="6" t="s">
        <v>922</v>
      </c>
      <c r="C405" s="6" t="s">
        <v>922</v>
      </c>
    </row>
    <row r="406" spans="1:3" x14ac:dyDescent="0.25">
      <c r="A406" s="4" t="s">
        <v>1106</v>
      </c>
      <c r="B406" s="6" t="s">
        <v>922</v>
      </c>
      <c r="C406" s="6" t="s">
        <v>922</v>
      </c>
    </row>
    <row r="407" spans="1:3" ht="30" x14ac:dyDescent="0.25">
      <c r="A407" s="4" t="s">
        <v>1107</v>
      </c>
      <c r="B407" s="6" t="s">
        <v>922</v>
      </c>
      <c r="C407" s="6" t="s">
        <v>922</v>
      </c>
    </row>
    <row r="408" spans="1:3" ht="30" x14ac:dyDescent="0.25">
      <c r="A408" s="4" t="s">
        <v>1108</v>
      </c>
      <c r="B408" s="6" t="s">
        <v>922</v>
      </c>
      <c r="C408" s="6" t="s">
        <v>922</v>
      </c>
    </row>
    <row r="409" spans="1:3" x14ac:dyDescent="0.25">
      <c r="A409" s="4" t="s">
        <v>1109</v>
      </c>
      <c r="B409" s="6" t="s">
        <v>922</v>
      </c>
      <c r="C409" s="6" t="s">
        <v>92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16</v>
      </c>
      <c r="B1" s="9" t="s">
        <v>2</v>
      </c>
      <c r="C1" s="9" t="s">
        <v>27</v>
      </c>
    </row>
    <row r="2" spans="1:3" ht="30" x14ac:dyDescent="0.25">
      <c r="A2" s="1" t="s">
        <v>26</v>
      </c>
      <c r="B2" s="9"/>
      <c r="C2" s="9"/>
    </row>
    <row r="3" spans="1:3" ht="30" x14ac:dyDescent="0.25">
      <c r="A3" s="5" t="s">
        <v>957</v>
      </c>
      <c r="B3" s="6" t="s">
        <v>4</v>
      </c>
      <c r="C3" s="6" t="s">
        <v>4</v>
      </c>
    </row>
    <row r="4" spans="1:3" x14ac:dyDescent="0.25">
      <c r="A4" s="4" t="s">
        <v>266</v>
      </c>
      <c r="B4" s="10">
        <v>331137</v>
      </c>
      <c r="C4" s="10">
        <v>358666</v>
      </c>
    </row>
    <row r="5" spans="1:3" x14ac:dyDescent="0.25">
      <c r="A5" s="4" t="s">
        <v>268</v>
      </c>
      <c r="B5" s="8">
        <v>12527937</v>
      </c>
      <c r="C5" s="8">
        <v>12324817</v>
      </c>
    </row>
    <row r="6" spans="1:3" x14ac:dyDescent="0.25">
      <c r="A6" s="4" t="s">
        <v>1117</v>
      </c>
      <c r="B6" s="8">
        <v>51001</v>
      </c>
      <c r="C6" s="8">
        <v>60155</v>
      </c>
    </row>
    <row r="7" spans="1:3" x14ac:dyDescent="0.25">
      <c r="A7" s="4" t="s">
        <v>1118</v>
      </c>
      <c r="B7" s="8">
        <v>10571</v>
      </c>
      <c r="C7" s="8">
        <v>22018</v>
      </c>
    </row>
    <row r="8" spans="1:3" x14ac:dyDescent="0.25">
      <c r="A8" s="4" t="s">
        <v>1119</v>
      </c>
      <c r="B8" s="8">
        <v>48990</v>
      </c>
      <c r="C8" s="8">
        <v>53143</v>
      </c>
    </row>
    <row r="9" spans="1:3" x14ac:dyDescent="0.25">
      <c r="A9" s="4" t="s">
        <v>1120</v>
      </c>
      <c r="B9" s="8">
        <v>110562</v>
      </c>
      <c r="C9" s="8">
        <v>135316</v>
      </c>
    </row>
    <row r="10" spans="1:3" x14ac:dyDescent="0.25">
      <c r="A10" s="4" t="s">
        <v>403</v>
      </c>
      <c r="B10" s="8">
        <v>12417375</v>
      </c>
      <c r="C10" s="8">
        <v>12189501</v>
      </c>
    </row>
    <row r="11" spans="1:3" ht="30" x14ac:dyDescent="0.25">
      <c r="A11" s="4" t="s">
        <v>1121</v>
      </c>
      <c r="B11" s="8">
        <v>3998</v>
      </c>
      <c r="C11" s="8">
        <v>10374</v>
      </c>
    </row>
    <row r="12" spans="1:3" x14ac:dyDescent="0.25">
      <c r="A12" s="4" t="s">
        <v>844</v>
      </c>
      <c r="B12" s="6" t="s">
        <v>4</v>
      </c>
      <c r="C12" s="6" t="s">
        <v>4</v>
      </c>
    </row>
    <row r="13" spans="1:3" ht="30" x14ac:dyDescent="0.25">
      <c r="A13" s="5" t="s">
        <v>957</v>
      </c>
      <c r="B13" s="6" t="s">
        <v>4</v>
      </c>
      <c r="C13" s="6" t="s">
        <v>4</v>
      </c>
    </row>
    <row r="14" spans="1:3" x14ac:dyDescent="0.25">
      <c r="A14" s="4" t="s">
        <v>266</v>
      </c>
      <c r="B14" s="8">
        <v>14269</v>
      </c>
      <c r="C14" s="8">
        <v>23390</v>
      </c>
    </row>
    <row r="15" spans="1:3" x14ac:dyDescent="0.25">
      <c r="A15" s="4" t="s">
        <v>268</v>
      </c>
      <c r="B15" s="8">
        <v>5198029</v>
      </c>
      <c r="C15" s="8">
        <v>5064224</v>
      </c>
    </row>
    <row r="16" spans="1:3" x14ac:dyDescent="0.25">
      <c r="A16" s="4" t="s">
        <v>1117</v>
      </c>
      <c r="B16" s="8">
        <v>8685</v>
      </c>
      <c r="C16" s="8">
        <v>13627</v>
      </c>
    </row>
    <row r="17" spans="1:3" x14ac:dyDescent="0.25">
      <c r="A17" s="4" t="s">
        <v>1118</v>
      </c>
      <c r="B17" s="8">
        <v>2830</v>
      </c>
      <c r="C17" s="8">
        <v>3535</v>
      </c>
    </row>
    <row r="18" spans="1:3" x14ac:dyDescent="0.25">
      <c r="A18" s="4" t="s">
        <v>1119</v>
      </c>
      <c r="B18" s="8">
        <v>9836</v>
      </c>
      <c r="C18" s="8">
        <v>6270</v>
      </c>
    </row>
    <row r="19" spans="1:3" x14ac:dyDescent="0.25">
      <c r="A19" s="4" t="s">
        <v>1120</v>
      </c>
      <c r="B19" s="8">
        <v>21351</v>
      </c>
      <c r="C19" s="8">
        <v>23432</v>
      </c>
    </row>
    <row r="20" spans="1:3" x14ac:dyDescent="0.25">
      <c r="A20" s="4" t="s">
        <v>403</v>
      </c>
      <c r="B20" s="8">
        <v>5176678</v>
      </c>
      <c r="C20" s="8">
        <v>5040792</v>
      </c>
    </row>
    <row r="21" spans="1:3" ht="30" x14ac:dyDescent="0.25">
      <c r="A21" s="4" t="s">
        <v>1121</v>
      </c>
      <c r="B21" s="6">
        <v>787</v>
      </c>
      <c r="C21" s="8">
        <v>1062</v>
      </c>
    </row>
    <row r="22" spans="1:3" ht="30" x14ac:dyDescent="0.25">
      <c r="A22" s="4" t="s">
        <v>847</v>
      </c>
      <c r="B22" s="6" t="s">
        <v>4</v>
      </c>
      <c r="C22" s="6" t="s">
        <v>4</v>
      </c>
    </row>
    <row r="23" spans="1:3" ht="30" x14ac:dyDescent="0.25">
      <c r="A23" s="5" t="s">
        <v>957</v>
      </c>
      <c r="B23" s="6" t="s">
        <v>4</v>
      </c>
      <c r="C23" s="6" t="s">
        <v>4</v>
      </c>
    </row>
    <row r="24" spans="1:3" x14ac:dyDescent="0.25">
      <c r="A24" s="4" t="s">
        <v>266</v>
      </c>
      <c r="B24" s="8">
        <v>19518</v>
      </c>
      <c r="C24" s="8">
        <v>20229</v>
      </c>
    </row>
    <row r="25" spans="1:3" x14ac:dyDescent="0.25">
      <c r="A25" s="4" t="s">
        <v>268</v>
      </c>
      <c r="B25" s="8">
        <v>978798</v>
      </c>
      <c r="C25" s="8">
        <v>915541</v>
      </c>
    </row>
    <row r="26" spans="1:3" x14ac:dyDescent="0.25">
      <c r="A26" s="4" t="s">
        <v>1117</v>
      </c>
      <c r="B26" s="8">
        <v>8938</v>
      </c>
      <c r="C26" s="8">
        <v>6739</v>
      </c>
    </row>
    <row r="27" spans="1:3" x14ac:dyDescent="0.25">
      <c r="A27" s="4" t="s">
        <v>1118</v>
      </c>
      <c r="B27" s="8">
        <v>1294</v>
      </c>
      <c r="C27" s="8">
        <v>2793</v>
      </c>
    </row>
    <row r="28" spans="1:3" x14ac:dyDescent="0.25">
      <c r="A28" s="4" t="s">
        <v>1119</v>
      </c>
      <c r="B28" s="8">
        <v>10708</v>
      </c>
      <c r="C28" s="8">
        <v>8670</v>
      </c>
    </row>
    <row r="29" spans="1:3" x14ac:dyDescent="0.25">
      <c r="A29" s="4" t="s">
        <v>1120</v>
      </c>
      <c r="B29" s="8">
        <v>20940</v>
      </c>
      <c r="C29" s="8">
        <v>18202</v>
      </c>
    </row>
    <row r="30" spans="1:3" x14ac:dyDescent="0.25">
      <c r="A30" s="4" t="s">
        <v>403</v>
      </c>
      <c r="B30" s="8">
        <v>957858</v>
      </c>
      <c r="C30" s="8">
        <v>897339</v>
      </c>
    </row>
    <row r="31" spans="1:3" ht="30" x14ac:dyDescent="0.25">
      <c r="A31" s="4" t="s">
        <v>1121</v>
      </c>
      <c r="B31" s="6">
        <v>341</v>
      </c>
      <c r="C31" s="6">
        <v>541</v>
      </c>
    </row>
    <row r="32" spans="1:3" x14ac:dyDescent="0.25">
      <c r="A32" s="4" t="s">
        <v>848</v>
      </c>
      <c r="B32" s="6" t="s">
        <v>4</v>
      </c>
      <c r="C32" s="6" t="s">
        <v>4</v>
      </c>
    </row>
    <row r="33" spans="1:3" ht="30" x14ac:dyDescent="0.25">
      <c r="A33" s="5" t="s">
        <v>957</v>
      </c>
      <c r="B33" s="6" t="s">
        <v>4</v>
      </c>
      <c r="C33" s="6" t="s">
        <v>4</v>
      </c>
    </row>
    <row r="34" spans="1:3" x14ac:dyDescent="0.25">
      <c r="A34" s="4" t="s">
        <v>266</v>
      </c>
      <c r="B34" s="8">
        <v>52050</v>
      </c>
      <c r="C34" s="8">
        <v>53165</v>
      </c>
    </row>
    <row r="35" spans="1:3" x14ac:dyDescent="0.25">
      <c r="A35" s="4" t="s">
        <v>268</v>
      </c>
      <c r="B35" s="8">
        <v>3069316</v>
      </c>
      <c r="C35" s="8">
        <v>3042841</v>
      </c>
    </row>
    <row r="36" spans="1:3" x14ac:dyDescent="0.25">
      <c r="A36" s="4" t="s">
        <v>1117</v>
      </c>
      <c r="B36" s="8">
        <v>7973</v>
      </c>
      <c r="C36" s="8">
        <v>11920</v>
      </c>
    </row>
    <row r="37" spans="1:3" x14ac:dyDescent="0.25">
      <c r="A37" s="4" t="s">
        <v>1118</v>
      </c>
      <c r="B37" s="8">
        <v>1942</v>
      </c>
      <c r="C37" s="8">
        <v>7089</v>
      </c>
    </row>
    <row r="38" spans="1:3" x14ac:dyDescent="0.25">
      <c r="A38" s="4" t="s">
        <v>1119</v>
      </c>
      <c r="B38" s="8">
        <v>16234</v>
      </c>
      <c r="C38" s="8">
        <v>24321</v>
      </c>
    </row>
    <row r="39" spans="1:3" x14ac:dyDescent="0.25">
      <c r="A39" s="4" t="s">
        <v>1120</v>
      </c>
      <c r="B39" s="8">
        <v>26149</v>
      </c>
      <c r="C39" s="8">
        <v>43330</v>
      </c>
    </row>
    <row r="40" spans="1:3" x14ac:dyDescent="0.25">
      <c r="A40" s="4" t="s">
        <v>403</v>
      </c>
      <c r="B40" s="8">
        <v>3043167</v>
      </c>
      <c r="C40" s="8">
        <v>2999511</v>
      </c>
    </row>
    <row r="41" spans="1:3" ht="30" x14ac:dyDescent="0.25">
      <c r="A41" s="4" t="s">
        <v>1121</v>
      </c>
      <c r="B41" s="8">
        <v>1056</v>
      </c>
      <c r="C41" s="8">
        <v>6273</v>
      </c>
    </row>
    <row r="42" spans="1:3" x14ac:dyDescent="0.25">
      <c r="A42" s="4" t="s">
        <v>849</v>
      </c>
      <c r="B42" s="6" t="s">
        <v>4</v>
      </c>
      <c r="C42" s="6" t="s">
        <v>4</v>
      </c>
    </row>
    <row r="43" spans="1:3" ht="30" x14ac:dyDescent="0.25">
      <c r="A43" s="5" t="s">
        <v>957</v>
      </c>
      <c r="B43" s="6" t="s">
        <v>4</v>
      </c>
      <c r="C43" s="6" t="s">
        <v>4</v>
      </c>
    </row>
    <row r="44" spans="1:3" x14ac:dyDescent="0.25">
      <c r="A44" s="4" t="s">
        <v>266</v>
      </c>
      <c r="B44" s="8">
        <v>199026</v>
      </c>
      <c r="C44" s="8">
        <v>209018</v>
      </c>
    </row>
    <row r="45" spans="1:3" x14ac:dyDescent="0.25">
      <c r="A45" s="4" t="s">
        <v>268</v>
      </c>
      <c r="B45" s="8">
        <v>1720307</v>
      </c>
      <c r="C45" s="8">
        <v>1720614</v>
      </c>
    </row>
    <row r="46" spans="1:3" x14ac:dyDescent="0.25">
      <c r="A46" s="4" t="s">
        <v>1117</v>
      </c>
      <c r="B46" s="8">
        <v>17279</v>
      </c>
      <c r="C46" s="8">
        <v>18042</v>
      </c>
    </row>
    <row r="47" spans="1:3" x14ac:dyDescent="0.25">
      <c r="A47" s="4" t="s">
        <v>1118</v>
      </c>
      <c r="B47" s="8">
        <v>2707</v>
      </c>
      <c r="C47" s="8">
        <v>6568</v>
      </c>
    </row>
    <row r="48" spans="1:3" x14ac:dyDescent="0.25">
      <c r="A48" s="4" t="s">
        <v>1119</v>
      </c>
      <c r="B48" s="8">
        <v>8014</v>
      </c>
      <c r="C48" s="8">
        <v>9046</v>
      </c>
    </row>
    <row r="49" spans="1:3" x14ac:dyDescent="0.25">
      <c r="A49" s="4" t="s">
        <v>1120</v>
      </c>
      <c r="B49" s="8">
        <v>28000</v>
      </c>
      <c r="C49" s="8">
        <v>33656</v>
      </c>
    </row>
    <row r="50" spans="1:3" x14ac:dyDescent="0.25">
      <c r="A50" s="4" t="s">
        <v>403</v>
      </c>
      <c r="B50" s="8">
        <v>1692307</v>
      </c>
      <c r="C50" s="8">
        <v>1686958</v>
      </c>
    </row>
    <row r="51" spans="1:3" ht="30" x14ac:dyDescent="0.25">
      <c r="A51" s="4" t="s">
        <v>1121</v>
      </c>
      <c r="B51" s="6">
        <v>315</v>
      </c>
      <c r="C51" s="6">
        <v>72</v>
      </c>
    </row>
    <row r="52" spans="1:3" x14ac:dyDescent="0.25">
      <c r="A52" s="4" t="s">
        <v>936</v>
      </c>
      <c r="B52" s="6" t="s">
        <v>4</v>
      </c>
      <c r="C52" s="6" t="s">
        <v>4</v>
      </c>
    </row>
    <row r="53" spans="1:3" ht="30" x14ac:dyDescent="0.25">
      <c r="A53" s="5" t="s">
        <v>957</v>
      </c>
      <c r="B53" s="6" t="s">
        <v>4</v>
      </c>
      <c r="C53" s="6" t="s">
        <v>4</v>
      </c>
    </row>
    <row r="54" spans="1:3" x14ac:dyDescent="0.25">
      <c r="A54" s="4" t="s">
        <v>266</v>
      </c>
      <c r="B54" s="8">
        <v>46274</v>
      </c>
      <c r="C54" s="8">
        <v>52864</v>
      </c>
    </row>
    <row r="55" spans="1:3" x14ac:dyDescent="0.25">
      <c r="A55" s="4" t="s">
        <v>268</v>
      </c>
      <c r="B55" s="8">
        <v>1561487</v>
      </c>
      <c r="C55" s="8">
        <v>1581597</v>
      </c>
    </row>
    <row r="56" spans="1:3" x14ac:dyDescent="0.25">
      <c r="A56" s="4" t="s">
        <v>1117</v>
      </c>
      <c r="B56" s="8">
        <v>8126</v>
      </c>
      <c r="C56" s="8">
        <v>9827</v>
      </c>
    </row>
    <row r="57" spans="1:3" x14ac:dyDescent="0.25">
      <c r="A57" s="4" t="s">
        <v>1118</v>
      </c>
      <c r="B57" s="8">
        <v>1798</v>
      </c>
      <c r="C57" s="8">
        <v>2033</v>
      </c>
    </row>
    <row r="58" spans="1:3" x14ac:dyDescent="0.25">
      <c r="A58" s="4" t="s">
        <v>1119</v>
      </c>
      <c r="B58" s="8">
        <v>4198</v>
      </c>
      <c r="C58" s="8">
        <v>4836</v>
      </c>
    </row>
    <row r="59" spans="1:3" x14ac:dyDescent="0.25">
      <c r="A59" s="4" t="s">
        <v>1120</v>
      </c>
      <c r="B59" s="8">
        <v>14122</v>
      </c>
      <c r="C59" s="8">
        <v>16696</v>
      </c>
    </row>
    <row r="60" spans="1:3" x14ac:dyDescent="0.25">
      <c r="A60" s="4" t="s">
        <v>403</v>
      </c>
      <c r="B60" s="8">
        <v>1547365</v>
      </c>
      <c r="C60" s="8">
        <v>1564901</v>
      </c>
    </row>
    <row r="61" spans="1:3" ht="30" x14ac:dyDescent="0.25">
      <c r="A61" s="4" t="s">
        <v>1121</v>
      </c>
      <c r="B61" s="8">
        <v>1499</v>
      </c>
      <c r="C61" s="8">
        <v>2426</v>
      </c>
    </row>
    <row r="62" spans="1:3" x14ac:dyDescent="0.25">
      <c r="A62" s="4" t="s">
        <v>937</v>
      </c>
      <c r="B62" s="6" t="s">
        <v>4</v>
      </c>
      <c r="C62" s="6" t="s">
        <v>4</v>
      </c>
    </row>
    <row r="63" spans="1:3" ht="30" x14ac:dyDescent="0.25">
      <c r="A63" s="5" t="s">
        <v>957</v>
      </c>
      <c r="B63" s="6" t="s">
        <v>4</v>
      </c>
      <c r="C63" s="6" t="s">
        <v>4</v>
      </c>
    </row>
    <row r="64" spans="1:3" x14ac:dyDescent="0.25">
      <c r="A64" s="4" t="s">
        <v>938</v>
      </c>
      <c r="B64" s="8">
        <v>9924364</v>
      </c>
      <c r="C64" s="8">
        <v>9494132</v>
      </c>
    </row>
    <row r="65" spans="1:3" x14ac:dyDescent="0.25">
      <c r="A65" s="4" t="s">
        <v>1117</v>
      </c>
      <c r="B65" s="8">
        <v>39886</v>
      </c>
      <c r="C65" s="8">
        <v>46908</v>
      </c>
    </row>
    <row r="66" spans="1:3" x14ac:dyDescent="0.25">
      <c r="A66" s="4" t="s">
        <v>1118</v>
      </c>
      <c r="B66" s="8">
        <v>8643</v>
      </c>
      <c r="C66" s="8">
        <v>13994</v>
      </c>
    </row>
    <row r="67" spans="1:3" x14ac:dyDescent="0.25">
      <c r="A67" s="4" t="s">
        <v>1119</v>
      </c>
      <c r="B67" s="8">
        <v>34288</v>
      </c>
      <c r="C67" s="8">
        <v>32756</v>
      </c>
    </row>
    <row r="68" spans="1:3" x14ac:dyDescent="0.25">
      <c r="A68" s="4" t="s">
        <v>1120</v>
      </c>
      <c r="B68" s="8">
        <v>82817</v>
      </c>
      <c r="C68" s="8">
        <v>93658</v>
      </c>
    </row>
    <row r="69" spans="1:3" x14ac:dyDescent="0.25">
      <c r="A69" s="4" t="s">
        <v>403</v>
      </c>
      <c r="B69" s="8">
        <v>9841547</v>
      </c>
      <c r="C69" s="8">
        <v>9400474</v>
      </c>
    </row>
    <row r="70" spans="1:3" ht="30" x14ac:dyDescent="0.25">
      <c r="A70" s="4" t="s">
        <v>1121</v>
      </c>
      <c r="B70" s="8">
        <v>2544</v>
      </c>
      <c r="C70" s="8">
        <v>3285</v>
      </c>
    </row>
    <row r="71" spans="1:3" ht="30" x14ac:dyDescent="0.25">
      <c r="A71" s="4" t="s">
        <v>939</v>
      </c>
      <c r="B71" s="6" t="s">
        <v>4</v>
      </c>
      <c r="C71" s="6" t="s">
        <v>4</v>
      </c>
    </row>
    <row r="72" spans="1:3" ht="30" x14ac:dyDescent="0.25">
      <c r="A72" s="5" t="s">
        <v>957</v>
      </c>
      <c r="B72" s="6" t="s">
        <v>4</v>
      </c>
      <c r="C72" s="6" t="s">
        <v>4</v>
      </c>
    </row>
    <row r="73" spans="1:3" ht="30" x14ac:dyDescent="0.25">
      <c r="A73" s="4" t="s">
        <v>940</v>
      </c>
      <c r="B73" s="8">
        <v>4353549</v>
      </c>
      <c r="C73" s="8">
        <v>4113837</v>
      </c>
    </row>
    <row r="74" spans="1:3" x14ac:dyDescent="0.25">
      <c r="A74" s="4" t="s">
        <v>1117</v>
      </c>
      <c r="B74" s="8">
        <v>6355</v>
      </c>
      <c r="C74" s="8">
        <v>11645</v>
      </c>
    </row>
    <row r="75" spans="1:3" x14ac:dyDescent="0.25">
      <c r="A75" s="4" t="s">
        <v>1118</v>
      </c>
      <c r="B75" s="8">
        <v>2641</v>
      </c>
      <c r="C75" s="8">
        <v>1203</v>
      </c>
    </row>
    <row r="76" spans="1:3" x14ac:dyDescent="0.25">
      <c r="A76" s="4" t="s">
        <v>1119</v>
      </c>
      <c r="B76" s="8">
        <v>6561</v>
      </c>
      <c r="C76" s="8">
        <v>4803</v>
      </c>
    </row>
    <row r="77" spans="1:3" x14ac:dyDescent="0.25">
      <c r="A77" s="4" t="s">
        <v>1120</v>
      </c>
      <c r="B77" s="8">
        <v>15557</v>
      </c>
      <c r="C77" s="8">
        <v>17651</v>
      </c>
    </row>
    <row r="78" spans="1:3" x14ac:dyDescent="0.25">
      <c r="A78" s="4" t="s">
        <v>403</v>
      </c>
      <c r="B78" s="8">
        <v>4337992</v>
      </c>
      <c r="C78" s="8">
        <v>4096186</v>
      </c>
    </row>
    <row r="79" spans="1:3" ht="30" x14ac:dyDescent="0.25">
      <c r="A79" s="4" t="s">
        <v>1121</v>
      </c>
      <c r="B79" s="6">
        <v>609</v>
      </c>
      <c r="C79" s="6">
        <v>521</v>
      </c>
    </row>
    <row r="80" spans="1:3" ht="45" x14ac:dyDescent="0.25">
      <c r="A80" s="4" t="s">
        <v>941</v>
      </c>
      <c r="B80" s="6" t="s">
        <v>4</v>
      </c>
      <c r="C80" s="6" t="s">
        <v>4</v>
      </c>
    </row>
    <row r="81" spans="1:3" ht="30" x14ac:dyDescent="0.25">
      <c r="A81" s="5" t="s">
        <v>957</v>
      </c>
      <c r="B81" s="6" t="s">
        <v>4</v>
      </c>
      <c r="C81" s="6" t="s">
        <v>4</v>
      </c>
    </row>
    <row r="82" spans="1:3" ht="30" x14ac:dyDescent="0.25">
      <c r="A82" s="4" t="s">
        <v>942</v>
      </c>
      <c r="B82" s="8">
        <v>824837</v>
      </c>
      <c r="C82" s="8">
        <v>752381</v>
      </c>
    </row>
    <row r="83" spans="1:3" x14ac:dyDescent="0.25">
      <c r="A83" s="4" t="s">
        <v>1117</v>
      </c>
      <c r="B83" s="8">
        <v>7840</v>
      </c>
      <c r="C83" s="8">
        <v>5877</v>
      </c>
    </row>
    <row r="84" spans="1:3" x14ac:dyDescent="0.25">
      <c r="A84" s="4" t="s">
        <v>1118</v>
      </c>
      <c r="B84" s="8">
        <v>1181</v>
      </c>
      <c r="C84" s="8">
        <v>1264</v>
      </c>
    </row>
    <row r="85" spans="1:3" x14ac:dyDescent="0.25">
      <c r="A85" s="4" t="s">
        <v>1119</v>
      </c>
      <c r="B85" s="8">
        <v>7100</v>
      </c>
      <c r="C85" s="8">
        <v>5970</v>
      </c>
    </row>
    <row r="86" spans="1:3" x14ac:dyDescent="0.25">
      <c r="A86" s="4" t="s">
        <v>1120</v>
      </c>
      <c r="B86" s="8">
        <v>16121</v>
      </c>
      <c r="C86" s="8">
        <v>13111</v>
      </c>
    </row>
    <row r="87" spans="1:3" x14ac:dyDescent="0.25">
      <c r="A87" s="4" t="s">
        <v>403</v>
      </c>
      <c r="B87" s="8">
        <v>808716</v>
      </c>
      <c r="C87" s="8">
        <v>739270</v>
      </c>
    </row>
    <row r="88" spans="1:3" ht="30" x14ac:dyDescent="0.25">
      <c r="A88" s="4" t="s">
        <v>1121</v>
      </c>
      <c r="B88" s="6">
        <v>56</v>
      </c>
      <c r="C88" s="6" t="s">
        <v>922</v>
      </c>
    </row>
    <row r="89" spans="1:3" ht="30" x14ac:dyDescent="0.25">
      <c r="A89" s="4" t="s">
        <v>943</v>
      </c>
      <c r="B89" s="6" t="s">
        <v>4</v>
      </c>
      <c r="C89" s="6" t="s">
        <v>4</v>
      </c>
    </row>
    <row r="90" spans="1:3" ht="30" x14ac:dyDescent="0.25">
      <c r="A90" s="5" t="s">
        <v>957</v>
      </c>
      <c r="B90" s="6" t="s">
        <v>4</v>
      </c>
      <c r="C90" s="6" t="s">
        <v>4</v>
      </c>
    </row>
    <row r="91" spans="1:3" ht="30" x14ac:dyDescent="0.25">
      <c r="A91" s="4" t="s">
        <v>944</v>
      </c>
      <c r="B91" s="8">
        <v>2110096</v>
      </c>
      <c r="C91" s="8">
        <v>2022528</v>
      </c>
    </row>
    <row r="92" spans="1:3" x14ac:dyDescent="0.25">
      <c r="A92" s="4" t="s">
        <v>1117</v>
      </c>
      <c r="B92" s="8">
        <v>5773</v>
      </c>
      <c r="C92" s="8">
        <v>8178</v>
      </c>
    </row>
    <row r="93" spans="1:3" x14ac:dyDescent="0.25">
      <c r="A93" s="4" t="s">
        <v>1118</v>
      </c>
      <c r="B93" s="8">
        <v>1484</v>
      </c>
      <c r="C93" s="8">
        <v>5744</v>
      </c>
    </row>
    <row r="94" spans="1:3" x14ac:dyDescent="0.25">
      <c r="A94" s="4" t="s">
        <v>1119</v>
      </c>
      <c r="B94" s="8">
        <v>13043</v>
      </c>
      <c r="C94" s="8">
        <v>14620</v>
      </c>
    </row>
    <row r="95" spans="1:3" x14ac:dyDescent="0.25">
      <c r="A95" s="4" t="s">
        <v>1120</v>
      </c>
      <c r="B95" s="8">
        <v>20300</v>
      </c>
      <c r="C95" s="8">
        <v>28542</v>
      </c>
    </row>
    <row r="96" spans="1:3" x14ac:dyDescent="0.25">
      <c r="A96" s="4" t="s">
        <v>403</v>
      </c>
      <c r="B96" s="8">
        <v>2089796</v>
      </c>
      <c r="C96" s="8">
        <v>1993986</v>
      </c>
    </row>
    <row r="97" spans="1:3" ht="30" x14ac:dyDescent="0.25">
      <c r="A97" s="4" t="s">
        <v>1121</v>
      </c>
      <c r="B97" s="6">
        <v>427</v>
      </c>
      <c r="C97" s="6">
        <v>420</v>
      </c>
    </row>
    <row r="98" spans="1:3" ht="30" x14ac:dyDescent="0.25">
      <c r="A98" s="4" t="s">
        <v>945</v>
      </c>
      <c r="B98" s="6" t="s">
        <v>4</v>
      </c>
      <c r="C98" s="6" t="s">
        <v>4</v>
      </c>
    </row>
    <row r="99" spans="1:3" ht="30" x14ac:dyDescent="0.25">
      <c r="A99" s="5" t="s">
        <v>957</v>
      </c>
      <c r="B99" s="6" t="s">
        <v>4</v>
      </c>
      <c r="C99" s="6" t="s">
        <v>4</v>
      </c>
    </row>
    <row r="100" spans="1:3" ht="30" x14ac:dyDescent="0.25">
      <c r="A100" s="4" t="s">
        <v>946</v>
      </c>
      <c r="B100" s="8">
        <v>1228170</v>
      </c>
      <c r="C100" s="8">
        <v>1196256</v>
      </c>
    </row>
    <row r="101" spans="1:3" x14ac:dyDescent="0.25">
      <c r="A101" s="4" t="s">
        <v>1117</v>
      </c>
      <c r="B101" s="8">
        <v>12484</v>
      </c>
      <c r="C101" s="8">
        <v>12410</v>
      </c>
    </row>
    <row r="102" spans="1:3" x14ac:dyDescent="0.25">
      <c r="A102" s="4" t="s">
        <v>1118</v>
      </c>
      <c r="B102" s="8">
        <v>1565</v>
      </c>
      <c r="C102" s="8">
        <v>3870</v>
      </c>
    </row>
    <row r="103" spans="1:3" x14ac:dyDescent="0.25">
      <c r="A103" s="4" t="s">
        <v>1119</v>
      </c>
      <c r="B103" s="8">
        <v>4521</v>
      </c>
      <c r="C103" s="8">
        <v>3540</v>
      </c>
    </row>
    <row r="104" spans="1:3" x14ac:dyDescent="0.25">
      <c r="A104" s="4" t="s">
        <v>1120</v>
      </c>
      <c r="B104" s="8">
        <v>18570</v>
      </c>
      <c r="C104" s="8">
        <v>19820</v>
      </c>
    </row>
    <row r="105" spans="1:3" x14ac:dyDescent="0.25">
      <c r="A105" s="4" t="s">
        <v>403</v>
      </c>
      <c r="B105" s="8">
        <v>1209600</v>
      </c>
      <c r="C105" s="8">
        <v>1176436</v>
      </c>
    </row>
    <row r="106" spans="1:3" ht="30" x14ac:dyDescent="0.25">
      <c r="A106" s="4" t="s">
        <v>1121</v>
      </c>
      <c r="B106" s="6" t="s">
        <v>922</v>
      </c>
      <c r="C106" s="6" t="s">
        <v>922</v>
      </c>
    </row>
    <row r="107" spans="1:3" ht="30" x14ac:dyDescent="0.25">
      <c r="A107" s="4" t="s">
        <v>947</v>
      </c>
      <c r="B107" s="6" t="s">
        <v>4</v>
      </c>
      <c r="C107" s="6" t="s">
        <v>4</v>
      </c>
    </row>
    <row r="108" spans="1:3" ht="30" x14ac:dyDescent="0.25">
      <c r="A108" s="5" t="s">
        <v>957</v>
      </c>
      <c r="B108" s="6" t="s">
        <v>4</v>
      </c>
      <c r="C108" s="6" t="s">
        <v>4</v>
      </c>
    </row>
    <row r="109" spans="1:3" x14ac:dyDescent="0.25">
      <c r="A109" s="4" t="s">
        <v>948</v>
      </c>
      <c r="B109" s="8">
        <v>1407712</v>
      </c>
      <c r="C109" s="8">
        <v>1409130</v>
      </c>
    </row>
    <row r="110" spans="1:3" x14ac:dyDescent="0.25">
      <c r="A110" s="4" t="s">
        <v>1117</v>
      </c>
      <c r="B110" s="8">
        <v>7434</v>
      </c>
      <c r="C110" s="8">
        <v>8798</v>
      </c>
    </row>
    <row r="111" spans="1:3" x14ac:dyDescent="0.25">
      <c r="A111" s="4" t="s">
        <v>1118</v>
      </c>
      <c r="B111" s="8">
        <v>1772</v>
      </c>
      <c r="C111" s="8">
        <v>1913</v>
      </c>
    </row>
    <row r="112" spans="1:3" x14ac:dyDescent="0.25">
      <c r="A112" s="4" t="s">
        <v>1119</v>
      </c>
      <c r="B112" s="8">
        <v>3063</v>
      </c>
      <c r="C112" s="8">
        <v>3823</v>
      </c>
    </row>
    <row r="113" spans="1:3" x14ac:dyDescent="0.25">
      <c r="A113" s="4" t="s">
        <v>1120</v>
      </c>
      <c r="B113" s="8">
        <v>12269</v>
      </c>
      <c r="C113" s="8">
        <v>14534</v>
      </c>
    </row>
    <row r="114" spans="1:3" x14ac:dyDescent="0.25">
      <c r="A114" s="4" t="s">
        <v>403</v>
      </c>
      <c r="B114" s="8">
        <v>1395443</v>
      </c>
      <c r="C114" s="8">
        <v>1394596</v>
      </c>
    </row>
    <row r="115" spans="1:3" ht="30" x14ac:dyDescent="0.25">
      <c r="A115" s="4" t="s">
        <v>1121</v>
      </c>
      <c r="B115" s="8">
        <v>1452</v>
      </c>
      <c r="C115" s="8">
        <v>2344</v>
      </c>
    </row>
    <row r="116" spans="1:3" x14ac:dyDescent="0.25">
      <c r="A116" s="4" t="s">
        <v>949</v>
      </c>
      <c r="B116" s="6" t="s">
        <v>4</v>
      </c>
      <c r="C116" s="6" t="s">
        <v>4</v>
      </c>
    </row>
    <row r="117" spans="1:3" ht="30" x14ac:dyDescent="0.25">
      <c r="A117" s="5" t="s">
        <v>957</v>
      </c>
      <c r="B117" s="6" t="s">
        <v>4</v>
      </c>
      <c r="C117" s="6" t="s">
        <v>4</v>
      </c>
    </row>
    <row r="118" spans="1:3" x14ac:dyDescent="0.25">
      <c r="A118" s="4" t="s">
        <v>938</v>
      </c>
      <c r="B118" s="8">
        <v>2272436</v>
      </c>
      <c r="C118" s="8">
        <v>2472019</v>
      </c>
    </row>
    <row r="119" spans="1:3" x14ac:dyDescent="0.25">
      <c r="A119" s="4" t="s">
        <v>1117</v>
      </c>
      <c r="B119" s="8">
        <v>11115</v>
      </c>
      <c r="C119" s="8">
        <v>13247</v>
      </c>
    </row>
    <row r="120" spans="1:3" x14ac:dyDescent="0.25">
      <c r="A120" s="4" t="s">
        <v>1118</v>
      </c>
      <c r="B120" s="8">
        <v>1928</v>
      </c>
      <c r="C120" s="8">
        <v>8024</v>
      </c>
    </row>
    <row r="121" spans="1:3" x14ac:dyDescent="0.25">
      <c r="A121" s="4" t="s">
        <v>1119</v>
      </c>
      <c r="B121" s="8">
        <v>12485</v>
      </c>
      <c r="C121" s="8">
        <v>18170</v>
      </c>
    </row>
    <row r="122" spans="1:3" x14ac:dyDescent="0.25">
      <c r="A122" s="4" t="s">
        <v>1120</v>
      </c>
      <c r="B122" s="8">
        <v>25528</v>
      </c>
      <c r="C122" s="8">
        <v>39441</v>
      </c>
    </row>
    <row r="123" spans="1:3" x14ac:dyDescent="0.25">
      <c r="A123" s="4" t="s">
        <v>403</v>
      </c>
      <c r="B123" s="8">
        <v>2246908</v>
      </c>
      <c r="C123" s="8">
        <v>2432578</v>
      </c>
    </row>
    <row r="124" spans="1:3" ht="30" x14ac:dyDescent="0.25">
      <c r="A124" s="4" t="s">
        <v>1121</v>
      </c>
      <c r="B124" s="8">
        <v>1454</v>
      </c>
      <c r="C124" s="8">
        <v>7089</v>
      </c>
    </row>
    <row r="125" spans="1:3" ht="30" x14ac:dyDescent="0.25">
      <c r="A125" s="4" t="s">
        <v>950</v>
      </c>
      <c r="B125" s="6" t="s">
        <v>4</v>
      </c>
      <c r="C125" s="6" t="s">
        <v>4</v>
      </c>
    </row>
    <row r="126" spans="1:3" ht="30" x14ac:dyDescent="0.25">
      <c r="A126" s="5" t="s">
        <v>957</v>
      </c>
      <c r="B126" s="6" t="s">
        <v>4</v>
      </c>
      <c r="C126" s="6" t="s">
        <v>4</v>
      </c>
    </row>
    <row r="127" spans="1:3" ht="30" x14ac:dyDescent="0.25">
      <c r="A127" s="4" t="s">
        <v>940</v>
      </c>
      <c r="B127" s="8">
        <v>830211</v>
      </c>
      <c r="C127" s="8">
        <v>926997</v>
      </c>
    </row>
    <row r="128" spans="1:3" x14ac:dyDescent="0.25">
      <c r="A128" s="4" t="s">
        <v>1117</v>
      </c>
      <c r="B128" s="8">
        <v>2330</v>
      </c>
      <c r="C128" s="8">
        <v>1982</v>
      </c>
    </row>
    <row r="129" spans="1:3" x14ac:dyDescent="0.25">
      <c r="A129" s="4" t="s">
        <v>1118</v>
      </c>
      <c r="B129" s="6">
        <v>189</v>
      </c>
      <c r="C129" s="8">
        <v>2332</v>
      </c>
    </row>
    <row r="130" spans="1:3" x14ac:dyDescent="0.25">
      <c r="A130" s="4" t="s">
        <v>1119</v>
      </c>
      <c r="B130" s="8">
        <v>3275</v>
      </c>
      <c r="C130" s="8">
        <v>1467</v>
      </c>
    </row>
    <row r="131" spans="1:3" x14ac:dyDescent="0.25">
      <c r="A131" s="4" t="s">
        <v>1120</v>
      </c>
      <c r="B131" s="8">
        <v>5794</v>
      </c>
      <c r="C131" s="8">
        <v>5781</v>
      </c>
    </row>
    <row r="132" spans="1:3" x14ac:dyDescent="0.25">
      <c r="A132" s="4" t="s">
        <v>403</v>
      </c>
      <c r="B132" s="8">
        <v>824417</v>
      </c>
      <c r="C132" s="8">
        <v>921216</v>
      </c>
    </row>
    <row r="133" spans="1:3" ht="30" x14ac:dyDescent="0.25">
      <c r="A133" s="4" t="s">
        <v>1121</v>
      </c>
      <c r="B133" s="6">
        <v>178</v>
      </c>
      <c r="C133" s="6">
        <v>541</v>
      </c>
    </row>
    <row r="134" spans="1:3" ht="45" x14ac:dyDescent="0.25">
      <c r="A134" s="4" t="s">
        <v>951</v>
      </c>
      <c r="B134" s="6" t="s">
        <v>4</v>
      </c>
      <c r="C134" s="6" t="s">
        <v>4</v>
      </c>
    </row>
    <row r="135" spans="1:3" ht="30" x14ac:dyDescent="0.25">
      <c r="A135" s="5" t="s">
        <v>957</v>
      </c>
      <c r="B135" s="6" t="s">
        <v>4</v>
      </c>
      <c r="C135" s="6" t="s">
        <v>4</v>
      </c>
    </row>
    <row r="136" spans="1:3" ht="30" x14ac:dyDescent="0.25">
      <c r="A136" s="4" t="s">
        <v>942</v>
      </c>
      <c r="B136" s="8">
        <v>134443</v>
      </c>
      <c r="C136" s="8">
        <v>142931</v>
      </c>
    </row>
    <row r="137" spans="1:3" x14ac:dyDescent="0.25">
      <c r="A137" s="4" t="s">
        <v>1117</v>
      </c>
      <c r="B137" s="8">
        <v>1098</v>
      </c>
      <c r="C137" s="6">
        <v>862</v>
      </c>
    </row>
    <row r="138" spans="1:3" x14ac:dyDescent="0.25">
      <c r="A138" s="4" t="s">
        <v>1118</v>
      </c>
      <c r="B138" s="6">
        <v>113</v>
      </c>
      <c r="C138" s="8">
        <v>1529</v>
      </c>
    </row>
    <row r="139" spans="1:3" x14ac:dyDescent="0.25">
      <c r="A139" s="4" t="s">
        <v>1119</v>
      </c>
      <c r="B139" s="8">
        <v>2069</v>
      </c>
      <c r="C139" s="8">
        <v>1161</v>
      </c>
    </row>
    <row r="140" spans="1:3" x14ac:dyDescent="0.25">
      <c r="A140" s="4" t="s">
        <v>1120</v>
      </c>
      <c r="B140" s="8">
        <v>3280</v>
      </c>
      <c r="C140" s="8">
        <v>3552</v>
      </c>
    </row>
    <row r="141" spans="1:3" x14ac:dyDescent="0.25">
      <c r="A141" s="4" t="s">
        <v>403</v>
      </c>
      <c r="B141" s="8">
        <v>131163</v>
      </c>
      <c r="C141" s="8">
        <v>139379</v>
      </c>
    </row>
    <row r="142" spans="1:3" ht="30" x14ac:dyDescent="0.25">
      <c r="A142" s="4" t="s">
        <v>1121</v>
      </c>
      <c r="B142" s="6">
        <v>285</v>
      </c>
      <c r="C142" s="6">
        <v>541</v>
      </c>
    </row>
    <row r="143" spans="1:3" ht="30" x14ac:dyDescent="0.25">
      <c r="A143" s="4" t="s">
        <v>952</v>
      </c>
      <c r="B143" s="6" t="s">
        <v>4</v>
      </c>
      <c r="C143" s="6" t="s">
        <v>4</v>
      </c>
    </row>
    <row r="144" spans="1:3" ht="30" x14ac:dyDescent="0.25">
      <c r="A144" s="5" t="s">
        <v>957</v>
      </c>
      <c r="B144" s="6" t="s">
        <v>4</v>
      </c>
      <c r="C144" s="6" t="s">
        <v>4</v>
      </c>
    </row>
    <row r="145" spans="1:3" ht="30" x14ac:dyDescent="0.25">
      <c r="A145" s="4" t="s">
        <v>944</v>
      </c>
      <c r="B145" s="8">
        <v>907170</v>
      </c>
      <c r="C145" s="8">
        <v>967148</v>
      </c>
    </row>
    <row r="146" spans="1:3" x14ac:dyDescent="0.25">
      <c r="A146" s="4" t="s">
        <v>1117</v>
      </c>
      <c r="B146" s="8">
        <v>2200</v>
      </c>
      <c r="C146" s="8">
        <v>3742</v>
      </c>
    </row>
    <row r="147" spans="1:3" x14ac:dyDescent="0.25">
      <c r="A147" s="4" t="s">
        <v>1118</v>
      </c>
      <c r="B147" s="6">
        <v>458</v>
      </c>
      <c r="C147" s="8">
        <v>1345</v>
      </c>
    </row>
    <row r="148" spans="1:3" x14ac:dyDescent="0.25">
      <c r="A148" s="4" t="s">
        <v>1119</v>
      </c>
      <c r="B148" s="8">
        <v>2516</v>
      </c>
      <c r="C148" s="8">
        <v>9026</v>
      </c>
    </row>
    <row r="149" spans="1:3" x14ac:dyDescent="0.25">
      <c r="A149" s="4" t="s">
        <v>1120</v>
      </c>
      <c r="B149" s="8">
        <v>5174</v>
      </c>
      <c r="C149" s="8">
        <v>14113</v>
      </c>
    </row>
    <row r="150" spans="1:3" x14ac:dyDescent="0.25">
      <c r="A150" s="4" t="s">
        <v>403</v>
      </c>
      <c r="B150" s="8">
        <v>901996</v>
      </c>
      <c r="C150" s="8">
        <v>953035</v>
      </c>
    </row>
    <row r="151" spans="1:3" ht="30" x14ac:dyDescent="0.25">
      <c r="A151" s="4" t="s">
        <v>1121</v>
      </c>
      <c r="B151" s="6">
        <v>629</v>
      </c>
      <c r="C151" s="8">
        <v>5853</v>
      </c>
    </row>
    <row r="152" spans="1:3" ht="30" x14ac:dyDescent="0.25">
      <c r="A152" s="4" t="s">
        <v>953</v>
      </c>
      <c r="B152" s="6" t="s">
        <v>4</v>
      </c>
      <c r="C152" s="6" t="s">
        <v>4</v>
      </c>
    </row>
    <row r="153" spans="1:3" ht="30" x14ac:dyDescent="0.25">
      <c r="A153" s="5" t="s">
        <v>957</v>
      </c>
      <c r="B153" s="6" t="s">
        <v>4</v>
      </c>
      <c r="C153" s="6" t="s">
        <v>4</v>
      </c>
    </row>
    <row r="154" spans="1:3" ht="30" x14ac:dyDescent="0.25">
      <c r="A154" s="4" t="s">
        <v>946</v>
      </c>
      <c r="B154" s="8">
        <v>293111</v>
      </c>
      <c r="C154" s="8">
        <v>315340</v>
      </c>
    </row>
    <row r="155" spans="1:3" x14ac:dyDescent="0.25">
      <c r="A155" s="4" t="s">
        <v>1117</v>
      </c>
      <c r="B155" s="8">
        <v>4795</v>
      </c>
      <c r="C155" s="8">
        <v>5632</v>
      </c>
    </row>
    <row r="156" spans="1:3" x14ac:dyDescent="0.25">
      <c r="A156" s="4" t="s">
        <v>1118</v>
      </c>
      <c r="B156" s="8">
        <v>1142</v>
      </c>
      <c r="C156" s="8">
        <v>2698</v>
      </c>
    </row>
    <row r="157" spans="1:3" x14ac:dyDescent="0.25">
      <c r="A157" s="4" t="s">
        <v>1119</v>
      </c>
      <c r="B157" s="8">
        <v>3490</v>
      </c>
      <c r="C157" s="8">
        <v>5503</v>
      </c>
    </row>
    <row r="158" spans="1:3" x14ac:dyDescent="0.25">
      <c r="A158" s="4" t="s">
        <v>1120</v>
      </c>
      <c r="B158" s="8">
        <v>9427</v>
      </c>
      <c r="C158" s="8">
        <v>13833</v>
      </c>
    </row>
    <row r="159" spans="1:3" x14ac:dyDescent="0.25">
      <c r="A159" s="4" t="s">
        <v>403</v>
      </c>
      <c r="B159" s="8">
        <v>283684</v>
      </c>
      <c r="C159" s="8">
        <v>301507</v>
      </c>
    </row>
    <row r="160" spans="1:3" ht="30" x14ac:dyDescent="0.25">
      <c r="A160" s="4" t="s">
        <v>1121</v>
      </c>
      <c r="B160" s="6">
        <v>315</v>
      </c>
      <c r="C160" s="6">
        <v>72</v>
      </c>
    </row>
    <row r="161" spans="1:3" ht="30" x14ac:dyDescent="0.25">
      <c r="A161" s="4" t="s">
        <v>954</v>
      </c>
      <c r="B161" s="6" t="s">
        <v>4</v>
      </c>
      <c r="C161" s="6" t="s">
        <v>4</v>
      </c>
    </row>
    <row r="162" spans="1:3" ht="30" x14ac:dyDescent="0.25">
      <c r="A162" s="5" t="s">
        <v>957</v>
      </c>
      <c r="B162" s="6" t="s">
        <v>4</v>
      </c>
      <c r="C162" s="6" t="s">
        <v>4</v>
      </c>
    </row>
    <row r="163" spans="1:3" x14ac:dyDescent="0.25">
      <c r="A163" s="4" t="s">
        <v>948</v>
      </c>
      <c r="B163" s="8">
        <v>107501</v>
      </c>
      <c r="C163" s="8">
        <v>119603</v>
      </c>
    </row>
    <row r="164" spans="1:3" x14ac:dyDescent="0.25">
      <c r="A164" s="4" t="s">
        <v>1117</v>
      </c>
      <c r="B164" s="6">
        <v>692</v>
      </c>
      <c r="C164" s="8">
        <v>1029</v>
      </c>
    </row>
    <row r="165" spans="1:3" x14ac:dyDescent="0.25">
      <c r="A165" s="4" t="s">
        <v>1118</v>
      </c>
      <c r="B165" s="6">
        <v>26</v>
      </c>
      <c r="C165" s="6">
        <v>120</v>
      </c>
    </row>
    <row r="166" spans="1:3" x14ac:dyDescent="0.25">
      <c r="A166" s="4" t="s">
        <v>1119</v>
      </c>
      <c r="B166" s="8">
        <v>1135</v>
      </c>
      <c r="C166" s="8">
        <v>1013</v>
      </c>
    </row>
    <row r="167" spans="1:3" x14ac:dyDescent="0.25">
      <c r="A167" s="4" t="s">
        <v>1120</v>
      </c>
      <c r="B167" s="8">
        <v>1853</v>
      </c>
      <c r="C167" s="8">
        <v>2162</v>
      </c>
    </row>
    <row r="168" spans="1:3" x14ac:dyDescent="0.25">
      <c r="A168" s="4" t="s">
        <v>403</v>
      </c>
      <c r="B168" s="8">
        <v>105648</v>
      </c>
      <c r="C168" s="8">
        <v>117441</v>
      </c>
    </row>
    <row r="169" spans="1:3" ht="30" x14ac:dyDescent="0.25">
      <c r="A169" s="4" t="s">
        <v>1121</v>
      </c>
      <c r="B169" s="6">
        <v>47</v>
      </c>
      <c r="C169" s="6">
        <v>82</v>
      </c>
    </row>
    <row r="170" spans="1:3" x14ac:dyDescent="0.25">
      <c r="A170" s="4" t="s">
        <v>1023</v>
      </c>
      <c r="B170" s="6" t="s">
        <v>4</v>
      </c>
      <c r="C170" s="6" t="s">
        <v>4</v>
      </c>
    </row>
    <row r="171" spans="1:3" ht="30" x14ac:dyDescent="0.25">
      <c r="A171" s="5" t="s">
        <v>957</v>
      </c>
      <c r="B171" s="6" t="s">
        <v>4</v>
      </c>
      <c r="C171" s="6" t="s">
        <v>4</v>
      </c>
    </row>
    <row r="172" spans="1:3" x14ac:dyDescent="0.25">
      <c r="A172" s="4" t="s">
        <v>266</v>
      </c>
      <c r="B172" s="8">
        <v>331137</v>
      </c>
      <c r="C172" s="8">
        <v>358666</v>
      </c>
    </row>
    <row r="173" spans="1:3" x14ac:dyDescent="0.25">
      <c r="A173" s="4" t="s">
        <v>1117</v>
      </c>
      <c r="B173" s="6" t="s">
        <v>922</v>
      </c>
      <c r="C173" s="6" t="s">
        <v>922</v>
      </c>
    </row>
    <row r="174" spans="1:3" x14ac:dyDescent="0.25">
      <c r="A174" s="4" t="s">
        <v>1118</v>
      </c>
      <c r="B174" s="6" t="s">
        <v>922</v>
      </c>
      <c r="C174" s="6" t="s">
        <v>922</v>
      </c>
    </row>
    <row r="175" spans="1:3" x14ac:dyDescent="0.25">
      <c r="A175" s="4" t="s">
        <v>1119</v>
      </c>
      <c r="B175" s="8">
        <v>2217</v>
      </c>
      <c r="C175" s="8">
        <v>2217</v>
      </c>
    </row>
    <row r="176" spans="1:3" x14ac:dyDescent="0.25">
      <c r="A176" s="4" t="s">
        <v>1120</v>
      </c>
      <c r="B176" s="8">
        <v>2217</v>
      </c>
      <c r="C176" s="8">
        <v>2217</v>
      </c>
    </row>
    <row r="177" spans="1:3" x14ac:dyDescent="0.25">
      <c r="A177" s="4" t="s">
        <v>403</v>
      </c>
      <c r="B177" s="8">
        <v>328920</v>
      </c>
      <c r="C177" s="8">
        <v>356449</v>
      </c>
    </row>
    <row r="178" spans="1:3" ht="30" x14ac:dyDescent="0.25">
      <c r="A178" s="4" t="s">
        <v>1121</v>
      </c>
      <c r="B178" s="6" t="s">
        <v>922</v>
      </c>
      <c r="C178" s="6" t="s">
        <v>922</v>
      </c>
    </row>
    <row r="179" spans="1:3" ht="30" x14ac:dyDescent="0.25">
      <c r="A179" s="4" t="s">
        <v>1024</v>
      </c>
      <c r="B179" s="6" t="s">
        <v>4</v>
      </c>
      <c r="C179" s="6" t="s">
        <v>4</v>
      </c>
    </row>
    <row r="180" spans="1:3" ht="30" x14ac:dyDescent="0.25">
      <c r="A180" s="5" t="s">
        <v>957</v>
      </c>
      <c r="B180" s="6" t="s">
        <v>4</v>
      </c>
      <c r="C180" s="6" t="s">
        <v>4</v>
      </c>
    </row>
    <row r="181" spans="1:3" x14ac:dyDescent="0.25">
      <c r="A181" s="4" t="s">
        <v>266</v>
      </c>
      <c r="B181" s="8">
        <v>14269</v>
      </c>
      <c r="C181" s="8">
        <v>23390</v>
      </c>
    </row>
    <row r="182" spans="1:3" x14ac:dyDescent="0.25">
      <c r="A182" s="4" t="s">
        <v>1117</v>
      </c>
      <c r="B182" s="6" t="s">
        <v>922</v>
      </c>
      <c r="C182" s="6" t="s">
        <v>922</v>
      </c>
    </row>
    <row r="183" spans="1:3" x14ac:dyDescent="0.25">
      <c r="A183" s="4" t="s">
        <v>1118</v>
      </c>
      <c r="B183" s="6" t="s">
        <v>922</v>
      </c>
      <c r="C183" s="6" t="s">
        <v>922</v>
      </c>
    </row>
    <row r="184" spans="1:3" x14ac:dyDescent="0.25">
      <c r="A184" s="4" t="s">
        <v>1119</v>
      </c>
      <c r="B184" s="6" t="s">
        <v>922</v>
      </c>
      <c r="C184" s="6" t="s">
        <v>922</v>
      </c>
    </row>
    <row r="185" spans="1:3" x14ac:dyDescent="0.25">
      <c r="A185" s="4" t="s">
        <v>1120</v>
      </c>
      <c r="B185" s="6" t="s">
        <v>922</v>
      </c>
      <c r="C185" s="6" t="s">
        <v>922</v>
      </c>
    </row>
    <row r="186" spans="1:3" x14ac:dyDescent="0.25">
      <c r="A186" s="4" t="s">
        <v>403</v>
      </c>
      <c r="B186" s="8">
        <v>14269</v>
      </c>
      <c r="C186" s="8">
        <v>23390</v>
      </c>
    </row>
    <row r="187" spans="1:3" ht="30" x14ac:dyDescent="0.25">
      <c r="A187" s="4" t="s">
        <v>1121</v>
      </c>
      <c r="B187" s="6" t="s">
        <v>922</v>
      </c>
      <c r="C187" s="6" t="s">
        <v>922</v>
      </c>
    </row>
    <row r="188" spans="1:3" ht="45" x14ac:dyDescent="0.25">
      <c r="A188" s="4" t="s">
        <v>1025</v>
      </c>
      <c r="B188" s="6" t="s">
        <v>4</v>
      </c>
      <c r="C188" s="6" t="s">
        <v>4</v>
      </c>
    </row>
    <row r="189" spans="1:3" ht="30" x14ac:dyDescent="0.25">
      <c r="A189" s="5" t="s">
        <v>957</v>
      </c>
      <c r="B189" s="6" t="s">
        <v>4</v>
      </c>
      <c r="C189" s="6" t="s">
        <v>4</v>
      </c>
    </row>
    <row r="190" spans="1:3" x14ac:dyDescent="0.25">
      <c r="A190" s="4" t="s">
        <v>266</v>
      </c>
      <c r="B190" s="8">
        <v>19518</v>
      </c>
      <c r="C190" s="8">
        <v>20229</v>
      </c>
    </row>
    <row r="191" spans="1:3" x14ac:dyDescent="0.25">
      <c r="A191" s="4" t="s">
        <v>1117</v>
      </c>
      <c r="B191" s="6" t="s">
        <v>922</v>
      </c>
      <c r="C191" s="6" t="s">
        <v>922</v>
      </c>
    </row>
    <row r="192" spans="1:3" x14ac:dyDescent="0.25">
      <c r="A192" s="4" t="s">
        <v>1118</v>
      </c>
      <c r="B192" s="6" t="s">
        <v>922</v>
      </c>
      <c r="C192" s="6" t="s">
        <v>922</v>
      </c>
    </row>
    <row r="193" spans="1:3" x14ac:dyDescent="0.25">
      <c r="A193" s="4" t="s">
        <v>1119</v>
      </c>
      <c r="B193" s="8">
        <v>1539</v>
      </c>
      <c r="C193" s="8">
        <v>1539</v>
      </c>
    </row>
    <row r="194" spans="1:3" x14ac:dyDescent="0.25">
      <c r="A194" s="4" t="s">
        <v>1120</v>
      </c>
      <c r="B194" s="8">
        <v>1539</v>
      </c>
      <c r="C194" s="8">
        <v>1539</v>
      </c>
    </row>
    <row r="195" spans="1:3" x14ac:dyDescent="0.25">
      <c r="A195" s="4" t="s">
        <v>403</v>
      </c>
      <c r="B195" s="8">
        <v>17979</v>
      </c>
      <c r="C195" s="8">
        <v>18690</v>
      </c>
    </row>
    <row r="196" spans="1:3" ht="30" x14ac:dyDescent="0.25">
      <c r="A196" s="4" t="s">
        <v>1121</v>
      </c>
      <c r="B196" s="6" t="s">
        <v>922</v>
      </c>
      <c r="C196" s="6" t="s">
        <v>922</v>
      </c>
    </row>
    <row r="197" spans="1:3" ht="30" x14ac:dyDescent="0.25">
      <c r="A197" s="4" t="s">
        <v>1026</v>
      </c>
      <c r="B197" s="6" t="s">
        <v>4</v>
      </c>
      <c r="C197" s="6" t="s">
        <v>4</v>
      </c>
    </row>
    <row r="198" spans="1:3" ht="30" x14ac:dyDescent="0.25">
      <c r="A198" s="5" t="s">
        <v>957</v>
      </c>
      <c r="B198" s="6" t="s">
        <v>4</v>
      </c>
      <c r="C198" s="6" t="s">
        <v>4</v>
      </c>
    </row>
    <row r="199" spans="1:3" x14ac:dyDescent="0.25">
      <c r="A199" s="4" t="s">
        <v>266</v>
      </c>
      <c r="B199" s="8">
        <v>52050</v>
      </c>
      <c r="C199" s="8">
        <v>53165</v>
      </c>
    </row>
    <row r="200" spans="1:3" x14ac:dyDescent="0.25">
      <c r="A200" s="4" t="s">
        <v>1117</v>
      </c>
      <c r="B200" s="6" t="s">
        <v>922</v>
      </c>
      <c r="C200" s="6" t="s">
        <v>922</v>
      </c>
    </row>
    <row r="201" spans="1:3" x14ac:dyDescent="0.25">
      <c r="A201" s="4" t="s">
        <v>1118</v>
      </c>
      <c r="B201" s="6" t="s">
        <v>922</v>
      </c>
      <c r="C201" s="6" t="s">
        <v>922</v>
      </c>
    </row>
    <row r="202" spans="1:3" x14ac:dyDescent="0.25">
      <c r="A202" s="4" t="s">
        <v>1119</v>
      </c>
      <c r="B202" s="6">
        <v>675</v>
      </c>
      <c r="C202" s="6">
        <v>675</v>
      </c>
    </row>
    <row r="203" spans="1:3" x14ac:dyDescent="0.25">
      <c r="A203" s="4" t="s">
        <v>1120</v>
      </c>
      <c r="B203" s="6">
        <v>675</v>
      </c>
      <c r="C203" s="6">
        <v>675</v>
      </c>
    </row>
    <row r="204" spans="1:3" x14ac:dyDescent="0.25">
      <c r="A204" s="4" t="s">
        <v>403</v>
      </c>
      <c r="B204" s="8">
        <v>51375</v>
      </c>
      <c r="C204" s="8">
        <v>52490</v>
      </c>
    </row>
    <row r="205" spans="1:3" ht="30" x14ac:dyDescent="0.25">
      <c r="A205" s="4" t="s">
        <v>1121</v>
      </c>
      <c r="B205" s="6" t="s">
        <v>922</v>
      </c>
      <c r="C205" s="6" t="s">
        <v>922</v>
      </c>
    </row>
    <row r="206" spans="1:3" ht="30" x14ac:dyDescent="0.25">
      <c r="A206" s="4" t="s">
        <v>1027</v>
      </c>
      <c r="B206" s="6" t="s">
        <v>4</v>
      </c>
      <c r="C206" s="6" t="s">
        <v>4</v>
      </c>
    </row>
    <row r="207" spans="1:3" ht="30" x14ac:dyDescent="0.25">
      <c r="A207" s="5" t="s">
        <v>957</v>
      </c>
      <c r="B207" s="6" t="s">
        <v>4</v>
      </c>
      <c r="C207" s="6" t="s">
        <v>4</v>
      </c>
    </row>
    <row r="208" spans="1:3" x14ac:dyDescent="0.25">
      <c r="A208" s="4" t="s">
        <v>266</v>
      </c>
      <c r="B208" s="8">
        <v>199026</v>
      </c>
      <c r="C208" s="8">
        <v>209018</v>
      </c>
    </row>
    <row r="209" spans="1:3" x14ac:dyDescent="0.25">
      <c r="A209" s="4" t="s">
        <v>1117</v>
      </c>
      <c r="B209" s="6" t="s">
        <v>922</v>
      </c>
      <c r="C209" s="6" t="s">
        <v>922</v>
      </c>
    </row>
    <row r="210" spans="1:3" x14ac:dyDescent="0.25">
      <c r="A210" s="4" t="s">
        <v>1118</v>
      </c>
      <c r="B210" s="6" t="s">
        <v>922</v>
      </c>
      <c r="C210" s="6" t="s">
        <v>922</v>
      </c>
    </row>
    <row r="211" spans="1:3" x14ac:dyDescent="0.25">
      <c r="A211" s="4" t="s">
        <v>1119</v>
      </c>
      <c r="B211" s="6">
        <v>3</v>
      </c>
      <c r="C211" s="6">
        <v>3</v>
      </c>
    </row>
    <row r="212" spans="1:3" x14ac:dyDescent="0.25">
      <c r="A212" s="4" t="s">
        <v>1120</v>
      </c>
      <c r="B212" s="6">
        <v>3</v>
      </c>
      <c r="C212" s="6">
        <v>3</v>
      </c>
    </row>
    <row r="213" spans="1:3" x14ac:dyDescent="0.25">
      <c r="A213" s="4" t="s">
        <v>403</v>
      </c>
      <c r="B213" s="8">
        <v>199023</v>
      </c>
      <c r="C213" s="8">
        <v>209015</v>
      </c>
    </row>
    <row r="214" spans="1:3" ht="30" x14ac:dyDescent="0.25">
      <c r="A214" s="4" t="s">
        <v>1121</v>
      </c>
      <c r="B214" s="6" t="s">
        <v>922</v>
      </c>
      <c r="C214" s="6" t="s">
        <v>922</v>
      </c>
    </row>
    <row r="215" spans="1:3" ht="30" x14ac:dyDescent="0.25">
      <c r="A215" s="4" t="s">
        <v>1028</v>
      </c>
      <c r="B215" s="6" t="s">
        <v>4</v>
      </c>
      <c r="C215" s="6" t="s">
        <v>4</v>
      </c>
    </row>
    <row r="216" spans="1:3" ht="30" x14ac:dyDescent="0.25">
      <c r="A216" s="5" t="s">
        <v>957</v>
      </c>
      <c r="B216" s="6" t="s">
        <v>4</v>
      </c>
      <c r="C216" s="6" t="s">
        <v>4</v>
      </c>
    </row>
    <row r="217" spans="1:3" x14ac:dyDescent="0.25">
      <c r="A217" s="4" t="s">
        <v>266</v>
      </c>
      <c r="B217" s="8">
        <v>46274</v>
      </c>
      <c r="C217" s="8">
        <v>52864</v>
      </c>
    </row>
    <row r="218" spans="1:3" x14ac:dyDescent="0.25">
      <c r="A218" s="4" t="s">
        <v>1117</v>
      </c>
      <c r="B218" s="6" t="s">
        <v>922</v>
      </c>
      <c r="C218" s="6" t="s">
        <v>922</v>
      </c>
    </row>
    <row r="219" spans="1:3" x14ac:dyDescent="0.25">
      <c r="A219" s="4" t="s">
        <v>1118</v>
      </c>
      <c r="B219" s="6" t="s">
        <v>922</v>
      </c>
      <c r="C219" s="6" t="s">
        <v>922</v>
      </c>
    </row>
    <row r="220" spans="1:3" x14ac:dyDescent="0.25">
      <c r="A220" s="4" t="s">
        <v>1119</v>
      </c>
      <c r="B220" s="6" t="s">
        <v>922</v>
      </c>
      <c r="C220" s="6" t="s">
        <v>922</v>
      </c>
    </row>
    <row r="221" spans="1:3" x14ac:dyDescent="0.25">
      <c r="A221" s="4" t="s">
        <v>1120</v>
      </c>
      <c r="B221" s="6" t="s">
        <v>922</v>
      </c>
      <c r="C221" s="6" t="s">
        <v>922</v>
      </c>
    </row>
    <row r="222" spans="1:3" x14ac:dyDescent="0.25">
      <c r="A222" s="4" t="s">
        <v>403</v>
      </c>
      <c r="B222" s="8">
        <v>46274</v>
      </c>
      <c r="C222" s="8">
        <v>52864</v>
      </c>
    </row>
    <row r="223" spans="1:3" ht="30" x14ac:dyDescent="0.25">
      <c r="A223" s="4" t="s">
        <v>1121</v>
      </c>
      <c r="B223" s="6" t="s">
        <v>922</v>
      </c>
      <c r="C223" s="6" t="s">
        <v>92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9" t="s">
        <v>1</v>
      </c>
      <c r="C1" s="9"/>
    </row>
    <row r="2" spans="1:3" ht="30" x14ac:dyDescent="0.25">
      <c r="A2" s="1" t="s">
        <v>26</v>
      </c>
      <c r="B2" s="1" t="s">
        <v>2</v>
      </c>
      <c r="C2" s="1" t="s">
        <v>77</v>
      </c>
    </row>
    <row r="3" spans="1:3" ht="30" x14ac:dyDescent="0.25">
      <c r="A3" s="5" t="s">
        <v>124</v>
      </c>
      <c r="B3" s="6" t="s">
        <v>4</v>
      </c>
      <c r="C3" s="6" t="s">
        <v>4</v>
      </c>
    </row>
    <row r="4" spans="1:3" x14ac:dyDescent="0.25">
      <c r="A4" s="4" t="s">
        <v>117</v>
      </c>
      <c r="B4" s="10">
        <v>49115</v>
      </c>
      <c r="C4" s="10">
        <v>48576</v>
      </c>
    </row>
    <row r="5" spans="1:3" ht="30" x14ac:dyDescent="0.25">
      <c r="A5" s="5" t="s">
        <v>125</v>
      </c>
      <c r="B5" s="6" t="s">
        <v>4</v>
      </c>
      <c r="C5" s="6" t="s">
        <v>4</v>
      </c>
    </row>
    <row r="6" spans="1:3" x14ac:dyDescent="0.25">
      <c r="A6" s="4" t="s">
        <v>126</v>
      </c>
      <c r="B6" s="8">
        <v>4514</v>
      </c>
      <c r="C6" s="8">
        <v>-12438</v>
      </c>
    </row>
    <row r="7" spans="1:3" ht="45" x14ac:dyDescent="0.25">
      <c r="A7" s="4" t="s">
        <v>127</v>
      </c>
      <c r="B7" s="6">
        <v>53</v>
      </c>
      <c r="C7" s="8">
        <v>1929</v>
      </c>
    </row>
    <row r="8" spans="1:3" ht="45" x14ac:dyDescent="0.25">
      <c r="A8" s="4" t="s">
        <v>128</v>
      </c>
      <c r="B8" s="6">
        <v>665</v>
      </c>
      <c r="C8" s="8">
        <v>-2984</v>
      </c>
    </row>
    <row r="9" spans="1:3" ht="30" x14ac:dyDescent="0.25">
      <c r="A9" s="4" t="s">
        <v>129</v>
      </c>
      <c r="B9" s="8">
        <v>5232</v>
      </c>
      <c r="C9" s="8">
        <v>-13493</v>
      </c>
    </row>
    <row r="10" spans="1:3" x14ac:dyDescent="0.25">
      <c r="A10" s="4" t="s">
        <v>130</v>
      </c>
      <c r="B10" s="8">
        <v>1842</v>
      </c>
      <c r="C10" s="8">
        <v>-4940</v>
      </c>
    </row>
    <row r="11" spans="1:3" ht="30" x14ac:dyDescent="0.25">
      <c r="A11" s="4" t="s">
        <v>131</v>
      </c>
      <c r="B11" s="8">
        <v>3390</v>
      </c>
      <c r="C11" s="8">
        <v>-8553</v>
      </c>
    </row>
    <row r="12" spans="1:3" x14ac:dyDescent="0.25">
      <c r="A12" s="4" t="s">
        <v>132</v>
      </c>
      <c r="B12" s="10">
        <v>52505</v>
      </c>
      <c r="C12" s="10">
        <v>4002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122</v>
      </c>
      <c r="B1" s="9" t="s">
        <v>2</v>
      </c>
      <c r="C1" s="9" t="s">
        <v>27</v>
      </c>
    </row>
    <row r="2" spans="1:3" ht="30" x14ac:dyDescent="0.25">
      <c r="A2" s="1" t="s">
        <v>26</v>
      </c>
      <c r="B2" s="9"/>
      <c r="C2" s="9"/>
    </row>
    <row r="3" spans="1:3" x14ac:dyDescent="0.25">
      <c r="A3" s="4" t="s">
        <v>936</v>
      </c>
      <c r="B3" s="6" t="s">
        <v>4</v>
      </c>
      <c r="C3" s="6" t="s">
        <v>4</v>
      </c>
    </row>
    <row r="4" spans="1:3" ht="30" x14ac:dyDescent="0.25">
      <c r="A4" s="5" t="s">
        <v>957</v>
      </c>
      <c r="B4" s="6" t="s">
        <v>4</v>
      </c>
      <c r="C4" s="6" t="s">
        <v>4</v>
      </c>
    </row>
    <row r="5" spans="1:3" ht="30" x14ac:dyDescent="0.25">
      <c r="A5" s="4" t="s">
        <v>1123</v>
      </c>
      <c r="B5" s="10">
        <v>1561487</v>
      </c>
      <c r="C5" s="10">
        <v>1581597</v>
      </c>
    </row>
    <row r="6" spans="1:3" ht="30" x14ac:dyDescent="0.25">
      <c r="A6" s="4" t="s">
        <v>1124</v>
      </c>
      <c r="B6" s="6" t="s">
        <v>4</v>
      </c>
      <c r="C6" s="6" t="s">
        <v>4</v>
      </c>
    </row>
    <row r="7" spans="1:3" ht="30" x14ac:dyDescent="0.25">
      <c r="A7" s="5" t="s">
        <v>957</v>
      </c>
      <c r="B7" s="6" t="s">
        <v>4</v>
      </c>
      <c r="C7" s="6" t="s">
        <v>4</v>
      </c>
    </row>
    <row r="8" spans="1:3" ht="30" x14ac:dyDescent="0.25">
      <c r="A8" s="4" t="s">
        <v>1123</v>
      </c>
      <c r="B8" s="8">
        <v>1554525</v>
      </c>
      <c r="C8" s="8">
        <v>1574685</v>
      </c>
    </row>
    <row r="9" spans="1:3" ht="30" x14ac:dyDescent="0.25">
      <c r="A9" s="4" t="s">
        <v>1125</v>
      </c>
      <c r="B9" s="6" t="s">
        <v>4</v>
      </c>
      <c r="C9" s="6" t="s">
        <v>4</v>
      </c>
    </row>
    <row r="10" spans="1:3" ht="30" x14ac:dyDescent="0.25">
      <c r="A10" s="5" t="s">
        <v>957</v>
      </c>
      <c r="B10" s="6" t="s">
        <v>4</v>
      </c>
      <c r="C10" s="6" t="s">
        <v>4</v>
      </c>
    </row>
    <row r="11" spans="1:3" ht="30" x14ac:dyDescent="0.25">
      <c r="A11" s="4" t="s">
        <v>1123</v>
      </c>
      <c r="B11" s="8">
        <v>6962</v>
      </c>
      <c r="C11" s="8">
        <v>6912</v>
      </c>
    </row>
    <row r="12" spans="1:3" ht="30" x14ac:dyDescent="0.25">
      <c r="A12" s="4" t="s">
        <v>1126</v>
      </c>
      <c r="B12" s="6" t="s">
        <v>4</v>
      </c>
      <c r="C12" s="6" t="s">
        <v>4</v>
      </c>
    </row>
    <row r="13" spans="1:3" ht="30" x14ac:dyDescent="0.25">
      <c r="A13" s="5" t="s">
        <v>957</v>
      </c>
      <c r="B13" s="6" t="s">
        <v>4</v>
      </c>
      <c r="C13" s="6" t="s">
        <v>4</v>
      </c>
    </row>
    <row r="14" spans="1:3" ht="30" x14ac:dyDescent="0.25">
      <c r="A14" s="4" t="s">
        <v>1123</v>
      </c>
      <c r="B14" s="8">
        <v>1407712</v>
      </c>
      <c r="C14" s="8">
        <v>1409130</v>
      </c>
    </row>
    <row r="15" spans="1:3" ht="45" x14ac:dyDescent="0.25">
      <c r="A15" s="4" t="s">
        <v>1127</v>
      </c>
      <c r="B15" s="6" t="s">
        <v>4</v>
      </c>
      <c r="C15" s="6" t="s">
        <v>4</v>
      </c>
    </row>
    <row r="16" spans="1:3" ht="30" x14ac:dyDescent="0.25">
      <c r="A16" s="5" t="s">
        <v>957</v>
      </c>
      <c r="B16" s="6" t="s">
        <v>4</v>
      </c>
      <c r="C16" s="6" t="s">
        <v>4</v>
      </c>
    </row>
    <row r="17" spans="1:3" ht="30" x14ac:dyDescent="0.25">
      <c r="A17" s="4" t="s">
        <v>1123</v>
      </c>
      <c r="B17" s="8">
        <v>1402732</v>
      </c>
      <c r="C17" s="8">
        <v>1404032</v>
      </c>
    </row>
    <row r="18" spans="1:3" ht="45" x14ac:dyDescent="0.25">
      <c r="A18" s="4" t="s">
        <v>1128</v>
      </c>
      <c r="B18" s="6" t="s">
        <v>4</v>
      </c>
      <c r="C18" s="6" t="s">
        <v>4</v>
      </c>
    </row>
    <row r="19" spans="1:3" ht="30" x14ac:dyDescent="0.25">
      <c r="A19" s="5" t="s">
        <v>957</v>
      </c>
      <c r="B19" s="6" t="s">
        <v>4</v>
      </c>
      <c r="C19" s="6" t="s">
        <v>4</v>
      </c>
    </row>
    <row r="20" spans="1:3" ht="30" x14ac:dyDescent="0.25">
      <c r="A20" s="4" t="s">
        <v>1123</v>
      </c>
      <c r="B20" s="8">
        <v>4980</v>
      </c>
      <c r="C20" s="8">
        <v>5098</v>
      </c>
    </row>
    <row r="21" spans="1:3" ht="30" x14ac:dyDescent="0.25">
      <c r="A21" s="4" t="s">
        <v>1129</v>
      </c>
      <c r="B21" s="6" t="s">
        <v>4</v>
      </c>
      <c r="C21" s="6" t="s">
        <v>4</v>
      </c>
    </row>
    <row r="22" spans="1:3" ht="30" x14ac:dyDescent="0.25">
      <c r="A22" s="5" t="s">
        <v>957</v>
      </c>
      <c r="B22" s="6" t="s">
        <v>4</v>
      </c>
      <c r="C22" s="6" t="s">
        <v>4</v>
      </c>
    </row>
    <row r="23" spans="1:3" ht="30" x14ac:dyDescent="0.25">
      <c r="A23" s="4" t="s">
        <v>1123</v>
      </c>
      <c r="B23" s="8">
        <v>107501</v>
      </c>
      <c r="C23" s="8">
        <v>119603</v>
      </c>
    </row>
    <row r="24" spans="1:3" ht="30" x14ac:dyDescent="0.25">
      <c r="A24" s="4" t="s">
        <v>1130</v>
      </c>
      <c r="B24" s="6" t="s">
        <v>4</v>
      </c>
      <c r="C24" s="6" t="s">
        <v>4</v>
      </c>
    </row>
    <row r="25" spans="1:3" ht="30" x14ac:dyDescent="0.25">
      <c r="A25" s="5" t="s">
        <v>957</v>
      </c>
      <c r="B25" s="6" t="s">
        <v>4</v>
      </c>
      <c r="C25" s="6" t="s">
        <v>4</v>
      </c>
    </row>
    <row r="26" spans="1:3" ht="30" x14ac:dyDescent="0.25">
      <c r="A26" s="4" t="s">
        <v>1123</v>
      </c>
      <c r="B26" s="8">
        <v>105519</v>
      </c>
      <c r="C26" s="8">
        <v>117789</v>
      </c>
    </row>
    <row r="27" spans="1:3" ht="30" x14ac:dyDescent="0.25">
      <c r="A27" s="4" t="s">
        <v>1131</v>
      </c>
      <c r="B27" s="6" t="s">
        <v>4</v>
      </c>
      <c r="C27" s="6" t="s">
        <v>4</v>
      </c>
    </row>
    <row r="28" spans="1:3" ht="30" x14ac:dyDescent="0.25">
      <c r="A28" s="5" t="s">
        <v>957</v>
      </c>
      <c r="B28" s="6" t="s">
        <v>4</v>
      </c>
      <c r="C28" s="6" t="s">
        <v>4</v>
      </c>
    </row>
    <row r="29" spans="1:3" ht="30" x14ac:dyDescent="0.25">
      <c r="A29" s="4" t="s">
        <v>1123</v>
      </c>
      <c r="B29" s="8">
        <v>1982</v>
      </c>
      <c r="C29" s="8">
        <v>1814</v>
      </c>
    </row>
    <row r="30" spans="1:3" ht="30" x14ac:dyDescent="0.25">
      <c r="A30" s="4" t="s">
        <v>1132</v>
      </c>
      <c r="B30" s="6" t="s">
        <v>4</v>
      </c>
      <c r="C30" s="6" t="s">
        <v>4</v>
      </c>
    </row>
    <row r="31" spans="1:3" ht="30" x14ac:dyDescent="0.25">
      <c r="A31" s="5" t="s">
        <v>957</v>
      </c>
      <c r="B31" s="6" t="s">
        <v>4</v>
      </c>
      <c r="C31" s="6" t="s">
        <v>4</v>
      </c>
    </row>
    <row r="32" spans="1:3" ht="30" x14ac:dyDescent="0.25">
      <c r="A32" s="4" t="s">
        <v>1123</v>
      </c>
      <c r="B32" s="8">
        <v>46274</v>
      </c>
      <c r="C32" s="8">
        <v>52864</v>
      </c>
    </row>
    <row r="33" spans="1:3" ht="30" x14ac:dyDescent="0.25">
      <c r="A33" s="4" t="s">
        <v>1133</v>
      </c>
      <c r="B33" s="6" t="s">
        <v>4</v>
      </c>
      <c r="C33" s="6" t="s">
        <v>4</v>
      </c>
    </row>
    <row r="34" spans="1:3" ht="30" x14ac:dyDescent="0.25">
      <c r="A34" s="5" t="s">
        <v>957</v>
      </c>
      <c r="B34" s="6" t="s">
        <v>4</v>
      </c>
      <c r="C34" s="6" t="s">
        <v>4</v>
      </c>
    </row>
    <row r="35" spans="1:3" ht="30" x14ac:dyDescent="0.25">
      <c r="A35" s="4" t="s">
        <v>1123</v>
      </c>
      <c r="B35" s="8">
        <v>46274</v>
      </c>
      <c r="C35" s="8">
        <v>52864</v>
      </c>
    </row>
    <row r="36" spans="1:3" ht="30" x14ac:dyDescent="0.25">
      <c r="A36" s="4" t="s">
        <v>1134</v>
      </c>
      <c r="B36" s="6" t="s">
        <v>4</v>
      </c>
      <c r="C36" s="6" t="s">
        <v>4</v>
      </c>
    </row>
    <row r="37" spans="1:3" ht="30" x14ac:dyDescent="0.25">
      <c r="A37" s="5" t="s">
        <v>957</v>
      </c>
      <c r="B37" s="6" t="s">
        <v>4</v>
      </c>
      <c r="C37" s="6" t="s">
        <v>4</v>
      </c>
    </row>
    <row r="38" spans="1:3" ht="30" x14ac:dyDescent="0.25">
      <c r="A38" s="4" t="s">
        <v>1123</v>
      </c>
      <c r="B38" s="8">
        <v>5198029</v>
      </c>
      <c r="C38" s="8">
        <v>5064222</v>
      </c>
    </row>
    <row r="39" spans="1:3" ht="45" x14ac:dyDescent="0.25">
      <c r="A39" s="4" t="s">
        <v>1135</v>
      </c>
      <c r="B39" s="6" t="s">
        <v>4</v>
      </c>
      <c r="C39" s="6" t="s">
        <v>4</v>
      </c>
    </row>
    <row r="40" spans="1:3" ht="30" x14ac:dyDescent="0.25">
      <c r="A40" s="5" t="s">
        <v>957</v>
      </c>
      <c r="B40" s="6" t="s">
        <v>4</v>
      </c>
      <c r="C40" s="6" t="s">
        <v>4</v>
      </c>
    </row>
    <row r="41" spans="1:3" ht="30" x14ac:dyDescent="0.25">
      <c r="A41" s="4" t="s">
        <v>1123</v>
      </c>
      <c r="B41" s="8">
        <v>4353549</v>
      </c>
      <c r="C41" s="8">
        <v>4113835</v>
      </c>
    </row>
    <row r="42" spans="1:3" ht="45" x14ac:dyDescent="0.25">
      <c r="A42" s="4" t="s">
        <v>1136</v>
      </c>
      <c r="B42" s="6" t="s">
        <v>4</v>
      </c>
      <c r="C42" s="6" t="s">
        <v>4</v>
      </c>
    </row>
    <row r="43" spans="1:3" ht="30" x14ac:dyDescent="0.25">
      <c r="A43" s="5" t="s">
        <v>957</v>
      </c>
      <c r="B43" s="6" t="s">
        <v>4</v>
      </c>
      <c r="C43" s="6" t="s">
        <v>4</v>
      </c>
    </row>
    <row r="44" spans="1:3" ht="30" x14ac:dyDescent="0.25">
      <c r="A44" s="4" t="s">
        <v>1123</v>
      </c>
      <c r="B44" s="8">
        <v>830211</v>
      </c>
      <c r="C44" s="8">
        <v>926998</v>
      </c>
    </row>
    <row r="45" spans="1:3" ht="45" x14ac:dyDescent="0.25">
      <c r="A45" s="4" t="s">
        <v>1137</v>
      </c>
      <c r="B45" s="6" t="s">
        <v>4</v>
      </c>
      <c r="C45" s="6" t="s">
        <v>4</v>
      </c>
    </row>
    <row r="46" spans="1:3" ht="30" x14ac:dyDescent="0.25">
      <c r="A46" s="5" t="s">
        <v>957</v>
      </c>
      <c r="B46" s="6" t="s">
        <v>4</v>
      </c>
      <c r="C46" s="6" t="s">
        <v>4</v>
      </c>
    </row>
    <row r="47" spans="1:3" ht="30" x14ac:dyDescent="0.25">
      <c r="A47" s="4" t="s">
        <v>1123</v>
      </c>
      <c r="B47" s="8">
        <v>14269</v>
      </c>
      <c r="C47" s="8">
        <v>23389</v>
      </c>
    </row>
    <row r="48" spans="1:3" ht="30" x14ac:dyDescent="0.25">
      <c r="A48" s="4" t="s">
        <v>1138</v>
      </c>
      <c r="B48" s="6" t="s">
        <v>4</v>
      </c>
      <c r="C48" s="6" t="s">
        <v>4</v>
      </c>
    </row>
    <row r="49" spans="1:3" ht="30" x14ac:dyDescent="0.25">
      <c r="A49" s="5" t="s">
        <v>957</v>
      </c>
      <c r="B49" s="6" t="s">
        <v>4</v>
      </c>
      <c r="C49" s="6" t="s">
        <v>4</v>
      </c>
    </row>
    <row r="50" spans="1:3" ht="30" x14ac:dyDescent="0.25">
      <c r="A50" s="4" t="s">
        <v>1123</v>
      </c>
      <c r="B50" s="8">
        <v>4987005</v>
      </c>
      <c r="C50" s="8">
        <v>4846929</v>
      </c>
    </row>
    <row r="51" spans="1:3" ht="45" x14ac:dyDescent="0.25">
      <c r="A51" s="4" t="s">
        <v>1139</v>
      </c>
      <c r="B51" s="6" t="s">
        <v>4</v>
      </c>
      <c r="C51" s="6" t="s">
        <v>4</v>
      </c>
    </row>
    <row r="52" spans="1:3" ht="30" x14ac:dyDescent="0.25">
      <c r="A52" s="5" t="s">
        <v>957</v>
      </c>
      <c r="B52" s="6" t="s">
        <v>4</v>
      </c>
      <c r="C52" s="6" t="s">
        <v>4</v>
      </c>
    </row>
    <row r="53" spans="1:3" ht="30" x14ac:dyDescent="0.25">
      <c r="A53" s="4" t="s">
        <v>1123</v>
      </c>
      <c r="B53" s="8">
        <v>4222077</v>
      </c>
      <c r="C53" s="8">
        <v>3990318</v>
      </c>
    </row>
    <row r="54" spans="1:3" ht="45" x14ac:dyDescent="0.25">
      <c r="A54" s="4" t="s">
        <v>1140</v>
      </c>
      <c r="B54" s="6" t="s">
        <v>4</v>
      </c>
      <c r="C54" s="6" t="s">
        <v>4</v>
      </c>
    </row>
    <row r="55" spans="1:3" ht="30" x14ac:dyDescent="0.25">
      <c r="A55" s="5" t="s">
        <v>957</v>
      </c>
      <c r="B55" s="6" t="s">
        <v>4</v>
      </c>
      <c r="C55" s="6" t="s">
        <v>4</v>
      </c>
    </row>
    <row r="56" spans="1:3" ht="30" x14ac:dyDescent="0.25">
      <c r="A56" s="4" t="s">
        <v>1123</v>
      </c>
      <c r="B56" s="8">
        <v>761925</v>
      </c>
      <c r="C56" s="8">
        <v>846135</v>
      </c>
    </row>
    <row r="57" spans="1:3" ht="45" x14ac:dyDescent="0.25">
      <c r="A57" s="4" t="s">
        <v>1141</v>
      </c>
      <c r="B57" s="6" t="s">
        <v>4</v>
      </c>
      <c r="C57" s="6" t="s">
        <v>4</v>
      </c>
    </row>
    <row r="58" spans="1:3" ht="30" x14ac:dyDescent="0.25">
      <c r="A58" s="5" t="s">
        <v>957</v>
      </c>
      <c r="B58" s="6" t="s">
        <v>4</v>
      </c>
      <c r="C58" s="6" t="s">
        <v>4</v>
      </c>
    </row>
    <row r="59" spans="1:3" ht="30" x14ac:dyDescent="0.25">
      <c r="A59" s="4" t="s">
        <v>1123</v>
      </c>
      <c r="B59" s="8">
        <v>3003</v>
      </c>
      <c r="C59" s="8">
        <v>10476</v>
      </c>
    </row>
    <row r="60" spans="1:3" ht="45" x14ac:dyDescent="0.25">
      <c r="A60" s="4" t="s">
        <v>1142</v>
      </c>
      <c r="B60" s="6" t="s">
        <v>4</v>
      </c>
      <c r="C60" s="6" t="s">
        <v>4</v>
      </c>
    </row>
    <row r="61" spans="1:3" ht="30" x14ac:dyDescent="0.25">
      <c r="A61" s="5" t="s">
        <v>957</v>
      </c>
      <c r="B61" s="6" t="s">
        <v>4</v>
      </c>
      <c r="C61" s="6" t="s">
        <v>4</v>
      </c>
    </row>
    <row r="62" spans="1:3" ht="30" x14ac:dyDescent="0.25">
      <c r="A62" s="4" t="s">
        <v>1123</v>
      </c>
      <c r="B62" s="8">
        <v>99353</v>
      </c>
      <c r="C62" s="8">
        <v>90848</v>
      </c>
    </row>
    <row r="63" spans="1:3" ht="60" x14ac:dyDescent="0.25">
      <c r="A63" s="4" t="s">
        <v>1143</v>
      </c>
      <c r="B63" s="6" t="s">
        <v>4</v>
      </c>
      <c r="C63" s="6" t="s">
        <v>4</v>
      </c>
    </row>
    <row r="64" spans="1:3" ht="30" x14ac:dyDescent="0.25">
      <c r="A64" s="5" t="s">
        <v>957</v>
      </c>
      <c r="B64" s="6" t="s">
        <v>4</v>
      </c>
      <c r="C64" s="6" t="s">
        <v>4</v>
      </c>
    </row>
    <row r="65" spans="1:3" ht="30" x14ac:dyDescent="0.25">
      <c r="A65" s="4" t="s">
        <v>1123</v>
      </c>
      <c r="B65" s="8">
        <v>66110</v>
      </c>
      <c r="C65" s="8">
        <v>46734</v>
      </c>
    </row>
    <row r="66" spans="1:3" ht="45" x14ac:dyDescent="0.25">
      <c r="A66" s="4" t="s">
        <v>1144</v>
      </c>
      <c r="B66" s="6" t="s">
        <v>4</v>
      </c>
      <c r="C66" s="6" t="s">
        <v>4</v>
      </c>
    </row>
    <row r="67" spans="1:3" ht="30" x14ac:dyDescent="0.25">
      <c r="A67" s="5" t="s">
        <v>957</v>
      </c>
      <c r="B67" s="6" t="s">
        <v>4</v>
      </c>
      <c r="C67" s="6" t="s">
        <v>4</v>
      </c>
    </row>
    <row r="68" spans="1:3" ht="30" x14ac:dyDescent="0.25">
      <c r="A68" s="4" t="s">
        <v>1123</v>
      </c>
      <c r="B68" s="8">
        <v>33235</v>
      </c>
      <c r="C68" s="8">
        <v>44105</v>
      </c>
    </row>
    <row r="69" spans="1:3" ht="45" x14ac:dyDescent="0.25">
      <c r="A69" s="4" t="s">
        <v>1145</v>
      </c>
      <c r="B69" s="6" t="s">
        <v>4</v>
      </c>
      <c r="C69" s="6" t="s">
        <v>4</v>
      </c>
    </row>
    <row r="70" spans="1:3" ht="30" x14ac:dyDescent="0.25">
      <c r="A70" s="5" t="s">
        <v>957</v>
      </c>
      <c r="B70" s="6" t="s">
        <v>4</v>
      </c>
      <c r="C70" s="6" t="s">
        <v>4</v>
      </c>
    </row>
    <row r="71" spans="1:3" ht="30" x14ac:dyDescent="0.25">
      <c r="A71" s="4" t="s">
        <v>1123</v>
      </c>
      <c r="B71" s="6">
        <v>8</v>
      </c>
      <c r="C71" s="6">
        <v>9</v>
      </c>
    </row>
    <row r="72" spans="1:3" ht="45" x14ac:dyDescent="0.25">
      <c r="A72" s="4" t="s">
        <v>1146</v>
      </c>
      <c r="B72" s="6" t="s">
        <v>4</v>
      </c>
      <c r="C72" s="6" t="s">
        <v>4</v>
      </c>
    </row>
    <row r="73" spans="1:3" ht="30" x14ac:dyDescent="0.25">
      <c r="A73" s="5" t="s">
        <v>957</v>
      </c>
      <c r="B73" s="6" t="s">
        <v>4</v>
      </c>
      <c r="C73" s="6" t="s">
        <v>4</v>
      </c>
    </row>
    <row r="74" spans="1:3" ht="30" x14ac:dyDescent="0.25">
      <c r="A74" s="4" t="s">
        <v>1123</v>
      </c>
      <c r="B74" s="8">
        <v>45039</v>
      </c>
      <c r="C74" s="8">
        <v>64624</v>
      </c>
    </row>
    <row r="75" spans="1:3" ht="60" x14ac:dyDescent="0.25">
      <c r="A75" s="4" t="s">
        <v>1147</v>
      </c>
      <c r="B75" s="6" t="s">
        <v>4</v>
      </c>
      <c r="C75" s="6" t="s">
        <v>4</v>
      </c>
    </row>
    <row r="76" spans="1:3" ht="30" x14ac:dyDescent="0.25">
      <c r="A76" s="5" t="s">
        <v>957</v>
      </c>
      <c r="B76" s="6" t="s">
        <v>4</v>
      </c>
      <c r="C76" s="6" t="s">
        <v>4</v>
      </c>
    </row>
    <row r="77" spans="1:3" ht="30" x14ac:dyDescent="0.25">
      <c r="A77" s="4" t="s">
        <v>1123</v>
      </c>
      <c r="B77" s="8">
        <v>22873</v>
      </c>
      <c r="C77" s="8">
        <v>41812</v>
      </c>
    </row>
    <row r="78" spans="1:3" ht="45" x14ac:dyDescent="0.25">
      <c r="A78" s="4" t="s">
        <v>1148</v>
      </c>
      <c r="B78" s="6" t="s">
        <v>4</v>
      </c>
      <c r="C78" s="6" t="s">
        <v>4</v>
      </c>
    </row>
    <row r="79" spans="1:3" ht="30" x14ac:dyDescent="0.25">
      <c r="A79" s="5" t="s">
        <v>957</v>
      </c>
      <c r="B79" s="6" t="s">
        <v>4</v>
      </c>
      <c r="C79" s="6" t="s">
        <v>4</v>
      </c>
    </row>
    <row r="80" spans="1:3" ht="30" x14ac:dyDescent="0.25">
      <c r="A80" s="4" t="s">
        <v>1123</v>
      </c>
      <c r="B80" s="8">
        <v>19253</v>
      </c>
      <c r="C80" s="8">
        <v>19915</v>
      </c>
    </row>
    <row r="81" spans="1:3" ht="45" x14ac:dyDescent="0.25">
      <c r="A81" s="4" t="s">
        <v>1149</v>
      </c>
      <c r="B81" s="6" t="s">
        <v>4</v>
      </c>
      <c r="C81" s="6" t="s">
        <v>4</v>
      </c>
    </row>
    <row r="82" spans="1:3" ht="30" x14ac:dyDescent="0.25">
      <c r="A82" s="5" t="s">
        <v>957</v>
      </c>
      <c r="B82" s="6" t="s">
        <v>4</v>
      </c>
      <c r="C82" s="6" t="s">
        <v>4</v>
      </c>
    </row>
    <row r="83" spans="1:3" ht="30" x14ac:dyDescent="0.25">
      <c r="A83" s="4" t="s">
        <v>1123</v>
      </c>
      <c r="B83" s="8">
        <v>2913</v>
      </c>
      <c r="C83" s="8">
        <v>2897</v>
      </c>
    </row>
    <row r="84" spans="1:3" ht="45" x14ac:dyDescent="0.25">
      <c r="A84" s="4" t="s">
        <v>1150</v>
      </c>
      <c r="B84" s="6" t="s">
        <v>4</v>
      </c>
      <c r="C84" s="6" t="s">
        <v>4</v>
      </c>
    </row>
    <row r="85" spans="1:3" ht="30" x14ac:dyDescent="0.25">
      <c r="A85" s="5" t="s">
        <v>957</v>
      </c>
      <c r="B85" s="6" t="s">
        <v>4</v>
      </c>
      <c r="C85" s="6" t="s">
        <v>4</v>
      </c>
    </row>
    <row r="86" spans="1:3" ht="30" x14ac:dyDescent="0.25">
      <c r="A86" s="4" t="s">
        <v>1123</v>
      </c>
      <c r="B86" s="8">
        <v>65156</v>
      </c>
      <c r="C86" s="8">
        <v>60063</v>
      </c>
    </row>
    <row r="87" spans="1:3" ht="60" x14ac:dyDescent="0.25">
      <c r="A87" s="4" t="s">
        <v>1151</v>
      </c>
      <c r="B87" s="6" t="s">
        <v>4</v>
      </c>
      <c r="C87" s="6" t="s">
        <v>4</v>
      </c>
    </row>
    <row r="88" spans="1:3" ht="30" x14ac:dyDescent="0.25">
      <c r="A88" s="5" t="s">
        <v>957</v>
      </c>
      <c r="B88" s="6" t="s">
        <v>4</v>
      </c>
      <c r="C88" s="6" t="s">
        <v>4</v>
      </c>
    </row>
    <row r="89" spans="1:3" ht="30" x14ac:dyDescent="0.25">
      <c r="A89" s="4" t="s">
        <v>1123</v>
      </c>
      <c r="B89" s="8">
        <v>41569</v>
      </c>
      <c r="C89" s="8">
        <v>34276</v>
      </c>
    </row>
    <row r="90" spans="1:3" ht="45" x14ac:dyDescent="0.25">
      <c r="A90" s="4" t="s">
        <v>1152</v>
      </c>
      <c r="B90" s="6" t="s">
        <v>4</v>
      </c>
      <c r="C90" s="6" t="s">
        <v>4</v>
      </c>
    </row>
    <row r="91" spans="1:3" ht="30" x14ac:dyDescent="0.25">
      <c r="A91" s="5" t="s">
        <v>957</v>
      </c>
      <c r="B91" s="6" t="s">
        <v>4</v>
      </c>
      <c r="C91" s="6" t="s">
        <v>4</v>
      </c>
    </row>
    <row r="92" spans="1:3" ht="30" x14ac:dyDescent="0.25">
      <c r="A92" s="4" t="s">
        <v>1123</v>
      </c>
      <c r="B92" s="8">
        <v>15242</v>
      </c>
      <c r="C92" s="8">
        <v>16125</v>
      </c>
    </row>
    <row r="93" spans="1:3" ht="45" x14ac:dyDescent="0.25">
      <c r="A93" s="4" t="s">
        <v>1153</v>
      </c>
      <c r="B93" s="6" t="s">
        <v>4</v>
      </c>
      <c r="C93" s="6" t="s">
        <v>4</v>
      </c>
    </row>
    <row r="94" spans="1:3" ht="30" x14ac:dyDescent="0.25">
      <c r="A94" s="5" t="s">
        <v>957</v>
      </c>
      <c r="B94" s="6" t="s">
        <v>4</v>
      </c>
      <c r="C94" s="6" t="s">
        <v>4</v>
      </c>
    </row>
    <row r="95" spans="1:3" ht="30" x14ac:dyDescent="0.25">
      <c r="A95" s="4" t="s">
        <v>1123</v>
      </c>
      <c r="B95" s="8">
        <v>8345</v>
      </c>
      <c r="C95" s="8">
        <v>9662</v>
      </c>
    </row>
    <row r="96" spans="1:3" ht="45" x14ac:dyDescent="0.25">
      <c r="A96" s="4" t="s">
        <v>1154</v>
      </c>
      <c r="B96" s="6" t="s">
        <v>4</v>
      </c>
      <c r="C96" s="6" t="s">
        <v>4</v>
      </c>
    </row>
    <row r="97" spans="1:3" ht="30" x14ac:dyDescent="0.25">
      <c r="A97" s="5" t="s">
        <v>957</v>
      </c>
      <c r="B97" s="6" t="s">
        <v>4</v>
      </c>
      <c r="C97" s="6" t="s">
        <v>4</v>
      </c>
    </row>
    <row r="98" spans="1:3" ht="30" x14ac:dyDescent="0.25">
      <c r="A98" s="4" t="s">
        <v>1123</v>
      </c>
      <c r="B98" s="8">
        <v>1476</v>
      </c>
      <c r="C98" s="8">
        <v>1758</v>
      </c>
    </row>
    <row r="99" spans="1:3" ht="60" x14ac:dyDescent="0.25">
      <c r="A99" s="4" t="s">
        <v>1155</v>
      </c>
      <c r="B99" s="6" t="s">
        <v>4</v>
      </c>
      <c r="C99" s="6" t="s">
        <v>4</v>
      </c>
    </row>
    <row r="100" spans="1:3" ht="30" x14ac:dyDescent="0.25">
      <c r="A100" s="5" t="s">
        <v>957</v>
      </c>
      <c r="B100" s="6" t="s">
        <v>4</v>
      </c>
      <c r="C100" s="6" t="s">
        <v>4</v>
      </c>
    </row>
    <row r="101" spans="1:3" ht="30" x14ac:dyDescent="0.25">
      <c r="A101" s="4" t="s">
        <v>1123</v>
      </c>
      <c r="B101" s="6">
        <v>920</v>
      </c>
      <c r="C101" s="6">
        <v>695</v>
      </c>
    </row>
    <row r="102" spans="1:3" ht="45" x14ac:dyDescent="0.25">
      <c r="A102" s="4" t="s">
        <v>1156</v>
      </c>
      <c r="B102" s="6" t="s">
        <v>4</v>
      </c>
      <c r="C102" s="6" t="s">
        <v>4</v>
      </c>
    </row>
    <row r="103" spans="1:3" ht="30" x14ac:dyDescent="0.25">
      <c r="A103" s="5" t="s">
        <v>957</v>
      </c>
      <c r="B103" s="6" t="s">
        <v>4</v>
      </c>
      <c r="C103" s="6" t="s">
        <v>4</v>
      </c>
    </row>
    <row r="104" spans="1:3" ht="30" x14ac:dyDescent="0.25">
      <c r="A104" s="4" t="s">
        <v>1123</v>
      </c>
      <c r="B104" s="6">
        <v>556</v>
      </c>
      <c r="C104" s="6">
        <v>718</v>
      </c>
    </row>
    <row r="105" spans="1:3" ht="45" x14ac:dyDescent="0.25">
      <c r="A105" s="4" t="s">
        <v>1157</v>
      </c>
      <c r="B105" s="6" t="s">
        <v>4</v>
      </c>
      <c r="C105" s="6" t="s">
        <v>4</v>
      </c>
    </row>
    <row r="106" spans="1:3" ht="30" x14ac:dyDescent="0.25">
      <c r="A106" s="5" t="s">
        <v>957</v>
      </c>
      <c r="B106" s="6" t="s">
        <v>4</v>
      </c>
      <c r="C106" s="6" t="s">
        <v>4</v>
      </c>
    </row>
    <row r="107" spans="1:3" ht="30" x14ac:dyDescent="0.25">
      <c r="A107" s="4" t="s">
        <v>1123</v>
      </c>
      <c r="B107" s="6" t="s">
        <v>922</v>
      </c>
      <c r="C107" s="6">
        <v>345</v>
      </c>
    </row>
    <row r="108" spans="1:3" ht="30" x14ac:dyDescent="0.25">
      <c r="A108" s="4" t="s">
        <v>1158</v>
      </c>
      <c r="B108" s="6" t="s">
        <v>4</v>
      </c>
      <c r="C108" s="6" t="s">
        <v>4</v>
      </c>
    </row>
    <row r="109" spans="1:3" ht="30" x14ac:dyDescent="0.25">
      <c r="A109" s="5" t="s">
        <v>957</v>
      </c>
      <c r="B109" s="6" t="s">
        <v>4</v>
      </c>
      <c r="C109" s="6" t="s">
        <v>4</v>
      </c>
    </row>
    <row r="110" spans="1:3" ht="30" x14ac:dyDescent="0.25">
      <c r="A110" s="4" t="s">
        <v>1123</v>
      </c>
      <c r="B110" s="6" t="s">
        <v>922</v>
      </c>
      <c r="C110" s="6" t="s">
        <v>922</v>
      </c>
    </row>
    <row r="111" spans="1:3" ht="45" x14ac:dyDescent="0.25">
      <c r="A111" s="4" t="s">
        <v>1159</v>
      </c>
      <c r="B111" s="6" t="s">
        <v>4</v>
      </c>
      <c r="C111" s="6" t="s">
        <v>4</v>
      </c>
    </row>
    <row r="112" spans="1:3" ht="30" x14ac:dyDescent="0.25">
      <c r="A112" s="5" t="s">
        <v>957</v>
      </c>
      <c r="B112" s="6" t="s">
        <v>4</v>
      </c>
      <c r="C112" s="6" t="s">
        <v>4</v>
      </c>
    </row>
    <row r="113" spans="1:3" ht="30" x14ac:dyDescent="0.25">
      <c r="A113" s="4" t="s">
        <v>1123</v>
      </c>
      <c r="B113" s="6" t="s">
        <v>922</v>
      </c>
      <c r="C113" s="6" t="s">
        <v>922</v>
      </c>
    </row>
    <row r="114" spans="1:3" ht="45" x14ac:dyDescent="0.25">
      <c r="A114" s="4" t="s">
        <v>1160</v>
      </c>
      <c r="B114" s="6" t="s">
        <v>4</v>
      </c>
      <c r="C114" s="6" t="s">
        <v>4</v>
      </c>
    </row>
    <row r="115" spans="1:3" ht="30" x14ac:dyDescent="0.25">
      <c r="A115" s="5" t="s">
        <v>957</v>
      </c>
      <c r="B115" s="6" t="s">
        <v>4</v>
      </c>
      <c r="C115" s="6" t="s">
        <v>4</v>
      </c>
    </row>
    <row r="116" spans="1:3" ht="30" x14ac:dyDescent="0.25">
      <c r="A116" s="4" t="s">
        <v>1123</v>
      </c>
      <c r="B116" s="6" t="s">
        <v>922</v>
      </c>
      <c r="C116" s="6" t="s">
        <v>922</v>
      </c>
    </row>
    <row r="117" spans="1:3" ht="45" x14ac:dyDescent="0.25">
      <c r="A117" s="4" t="s">
        <v>1161</v>
      </c>
      <c r="B117" s="6" t="s">
        <v>4</v>
      </c>
      <c r="C117" s="6" t="s">
        <v>4</v>
      </c>
    </row>
    <row r="118" spans="1:3" ht="30" x14ac:dyDescent="0.25">
      <c r="A118" s="5" t="s">
        <v>957</v>
      </c>
      <c r="B118" s="6" t="s">
        <v>4</v>
      </c>
      <c r="C118" s="6" t="s">
        <v>4</v>
      </c>
    </row>
    <row r="119" spans="1:3" ht="30" x14ac:dyDescent="0.25">
      <c r="A119" s="4" t="s">
        <v>1123</v>
      </c>
      <c r="B119" s="6" t="s">
        <v>922</v>
      </c>
      <c r="C119" s="6" t="s">
        <v>922</v>
      </c>
    </row>
    <row r="120" spans="1:3" ht="30" x14ac:dyDescent="0.25">
      <c r="A120" s="4" t="s">
        <v>1162</v>
      </c>
      <c r="B120" s="6" t="s">
        <v>4</v>
      </c>
      <c r="C120" s="6" t="s">
        <v>4</v>
      </c>
    </row>
    <row r="121" spans="1:3" ht="30" x14ac:dyDescent="0.25">
      <c r="A121" s="5" t="s">
        <v>957</v>
      </c>
      <c r="B121" s="6" t="s">
        <v>4</v>
      </c>
      <c r="C121" s="6" t="s">
        <v>4</v>
      </c>
    </row>
    <row r="122" spans="1:3" ht="30" x14ac:dyDescent="0.25">
      <c r="A122" s="4" t="s">
        <v>1123</v>
      </c>
      <c r="B122" s="8">
        <v>978798</v>
      </c>
      <c r="C122" s="8">
        <v>915540</v>
      </c>
    </row>
    <row r="123" spans="1:3" ht="45" x14ac:dyDescent="0.25">
      <c r="A123" s="4" t="s">
        <v>1163</v>
      </c>
      <c r="B123" s="6" t="s">
        <v>4</v>
      </c>
      <c r="C123" s="6" t="s">
        <v>4</v>
      </c>
    </row>
    <row r="124" spans="1:3" ht="30" x14ac:dyDescent="0.25">
      <c r="A124" s="5" t="s">
        <v>957</v>
      </c>
      <c r="B124" s="6" t="s">
        <v>4</v>
      </c>
      <c r="C124" s="6" t="s">
        <v>4</v>
      </c>
    </row>
    <row r="125" spans="1:3" ht="30" x14ac:dyDescent="0.25">
      <c r="A125" s="4" t="s">
        <v>1123</v>
      </c>
      <c r="B125" s="8">
        <v>824837</v>
      </c>
      <c r="C125" s="8">
        <v>752381</v>
      </c>
    </row>
    <row r="126" spans="1:3" ht="30" x14ac:dyDescent="0.25">
      <c r="A126" s="4" t="s">
        <v>1164</v>
      </c>
      <c r="B126" s="6" t="s">
        <v>4</v>
      </c>
      <c r="C126" s="6" t="s">
        <v>4</v>
      </c>
    </row>
    <row r="127" spans="1:3" ht="30" x14ac:dyDescent="0.25">
      <c r="A127" s="5" t="s">
        <v>957</v>
      </c>
      <c r="B127" s="6" t="s">
        <v>4</v>
      </c>
      <c r="C127" s="6" t="s">
        <v>4</v>
      </c>
    </row>
    <row r="128" spans="1:3" ht="30" x14ac:dyDescent="0.25">
      <c r="A128" s="4" t="s">
        <v>1123</v>
      </c>
      <c r="B128" s="8">
        <v>134443</v>
      </c>
      <c r="C128" s="8">
        <v>142931</v>
      </c>
    </row>
    <row r="129" spans="1:3" ht="30" x14ac:dyDescent="0.25">
      <c r="A129" s="4" t="s">
        <v>1165</v>
      </c>
      <c r="B129" s="6" t="s">
        <v>4</v>
      </c>
      <c r="C129" s="6" t="s">
        <v>4</v>
      </c>
    </row>
    <row r="130" spans="1:3" ht="30" x14ac:dyDescent="0.25">
      <c r="A130" s="5" t="s">
        <v>957</v>
      </c>
      <c r="B130" s="6" t="s">
        <v>4</v>
      </c>
      <c r="C130" s="6" t="s">
        <v>4</v>
      </c>
    </row>
    <row r="131" spans="1:3" ht="30" x14ac:dyDescent="0.25">
      <c r="A131" s="4" t="s">
        <v>1123</v>
      </c>
      <c r="B131" s="8">
        <v>19518</v>
      </c>
      <c r="C131" s="8">
        <v>20228</v>
      </c>
    </row>
    <row r="132" spans="1:3" ht="30" x14ac:dyDescent="0.25">
      <c r="A132" s="4" t="s">
        <v>1166</v>
      </c>
      <c r="B132" s="6" t="s">
        <v>4</v>
      </c>
      <c r="C132" s="6" t="s">
        <v>4</v>
      </c>
    </row>
    <row r="133" spans="1:3" ht="30" x14ac:dyDescent="0.25">
      <c r="A133" s="5" t="s">
        <v>957</v>
      </c>
      <c r="B133" s="6" t="s">
        <v>4</v>
      </c>
      <c r="C133" s="6" t="s">
        <v>4</v>
      </c>
    </row>
    <row r="134" spans="1:3" ht="30" x14ac:dyDescent="0.25">
      <c r="A134" s="4" t="s">
        <v>1123</v>
      </c>
      <c r="B134" s="8">
        <v>883411</v>
      </c>
      <c r="C134" s="8">
        <v>822034</v>
      </c>
    </row>
    <row r="135" spans="1:3" ht="45" x14ac:dyDescent="0.25">
      <c r="A135" s="4" t="s">
        <v>1167</v>
      </c>
      <c r="B135" s="6" t="s">
        <v>4</v>
      </c>
      <c r="C135" s="6" t="s">
        <v>4</v>
      </c>
    </row>
    <row r="136" spans="1:3" ht="30" x14ac:dyDescent="0.25">
      <c r="A136" s="5" t="s">
        <v>957</v>
      </c>
      <c r="B136" s="6" t="s">
        <v>4</v>
      </c>
      <c r="C136" s="6" t="s">
        <v>4</v>
      </c>
    </row>
    <row r="137" spans="1:3" ht="30" x14ac:dyDescent="0.25">
      <c r="A137" s="4" t="s">
        <v>1123</v>
      </c>
      <c r="B137" s="8">
        <v>780621</v>
      </c>
      <c r="C137" s="8">
        <v>709261</v>
      </c>
    </row>
    <row r="138" spans="1:3" ht="45" x14ac:dyDescent="0.25">
      <c r="A138" s="4" t="s">
        <v>1168</v>
      </c>
      <c r="B138" s="6" t="s">
        <v>4</v>
      </c>
      <c r="C138" s="6" t="s">
        <v>4</v>
      </c>
    </row>
    <row r="139" spans="1:3" ht="30" x14ac:dyDescent="0.25">
      <c r="A139" s="5" t="s">
        <v>957</v>
      </c>
      <c r="B139" s="6" t="s">
        <v>4</v>
      </c>
      <c r="C139" s="6" t="s">
        <v>4</v>
      </c>
    </row>
    <row r="140" spans="1:3" ht="30" x14ac:dyDescent="0.25">
      <c r="A140" s="4" t="s">
        <v>1123</v>
      </c>
      <c r="B140" s="8">
        <v>101172</v>
      </c>
      <c r="C140" s="8">
        <v>112773</v>
      </c>
    </row>
    <row r="141" spans="1:3" ht="45" x14ac:dyDescent="0.25">
      <c r="A141" s="4" t="s">
        <v>1169</v>
      </c>
      <c r="B141" s="6" t="s">
        <v>4</v>
      </c>
      <c r="C141" s="6" t="s">
        <v>4</v>
      </c>
    </row>
    <row r="142" spans="1:3" ht="30" x14ac:dyDescent="0.25">
      <c r="A142" s="5" t="s">
        <v>957</v>
      </c>
      <c r="B142" s="6" t="s">
        <v>4</v>
      </c>
      <c r="C142" s="6" t="s">
        <v>4</v>
      </c>
    </row>
    <row r="143" spans="1:3" ht="30" x14ac:dyDescent="0.25">
      <c r="A143" s="4" t="s">
        <v>1123</v>
      </c>
      <c r="B143" s="8">
        <v>1618</v>
      </c>
      <c r="C143" s="6" t="s">
        <v>922</v>
      </c>
    </row>
    <row r="144" spans="1:3" ht="30" x14ac:dyDescent="0.25">
      <c r="A144" s="4" t="s">
        <v>1170</v>
      </c>
      <c r="B144" s="6" t="s">
        <v>4</v>
      </c>
      <c r="C144" s="6" t="s">
        <v>4</v>
      </c>
    </row>
    <row r="145" spans="1:3" ht="30" x14ac:dyDescent="0.25">
      <c r="A145" s="5" t="s">
        <v>957</v>
      </c>
      <c r="B145" s="6" t="s">
        <v>4</v>
      </c>
      <c r="C145" s="6" t="s">
        <v>4</v>
      </c>
    </row>
    <row r="146" spans="1:3" ht="30" x14ac:dyDescent="0.25">
      <c r="A146" s="4" t="s">
        <v>1123</v>
      </c>
      <c r="B146" s="8">
        <v>10843</v>
      </c>
      <c r="C146" s="8">
        <v>10950</v>
      </c>
    </row>
    <row r="147" spans="1:3" ht="45" x14ac:dyDescent="0.25">
      <c r="A147" s="4" t="s">
        <v>1171</v>
      </c>
      <c r="B147" s="6" t="s">
        <v>4</v>
      </c>
      <c r="C147" s="6" t="s">
        <v>4</v>
      </c>
    </row>
    <row r="148" spans="1:3" ht="30" x14ac:dyDescent="0.25">
      <c r="A148" s="5" t="s">
        <v>957</v>
      </c>
      <c r="B148" s="6" t="s">
        <v>4</v>
      </c>
      <c r="C148" s="6" t="s">
        <v>4</v>
      </c>
    </row>
    <row r="149" spans="1:3" ht="30" x14ac:dyDescent="0.25">
      <c r="A149" s="4" t="s">
        <v>1123</v>
      </c>
      <c r="B149" s="8">
        <v>7746</v>
      </c>
      <c r="C149" s="8">
        <v>7817</v>
      </c>
    </row>
    <row r="150" spans="1:3" ht="45" x14ac:dyDescent="0.25">
      <c r="A150" s="4" t="s">
        <v>1172</v>
      </c>
      <c r="B150" s="6" t="s">
        <v>4</v>
      </c>
      <c r="C150" s="6" t="s">
        <v>4</v>
      </c>
    </row>
    <row r="151" spans="1:3" ht="30" x14ac:dyDescent="0.25">
      <c r="A151" s="5" t="s">
        <v>957</v>
      </c>
      <c r="B151" s="6" t="s">
        <v>4</v>
      </c>
      <c r="C151" s="6" t="s">
        <v>4</v>
      </c>
    </row>
    <row r="152" spans="1:3" ht="30" x14ac:dyDescent="0.25">
      <c r="A152" s="4" t="s">
        <v>1123</v>
      </c>
      <c r="B152" s="8">
        <v>1879</v>
      </c>
      <c r="C152" s="8">
        <v>1907</v>
      </c>
    </row>
    <row r="153" spans="1:3" ht="45" x14ac:dyDescent="0.25">
      <c r="A153" s="4" t="s">
        <v>1173</v>
      </c>
      <c r="B153" s="6" t="s">
        <v>4</v>
      </c>
      <c r="C153" s="6" t="s">
        <v>4</v>
      </c>
    </row>
    <row r="154" spans="1:3" ht="30" x14ac:dyDescent="0.25">
      <c r="A154" s="5" t="s">
        <v>957</v>
      </c>
      <c r="B154" s="6" t="s">
        <v>4</v>
      </c>
      <c r="C154" s="6" t="s">
        <v>4</v>
      </c>
    </row>
    <row r="155" spans="1:3" ht="30" x14ac:dyDescent="0.25">
      <c r="A155" s="4" t="s">
        <v>1123</v>
      </c>
      <c r="B155" s="8">
        <v>1218</v>
      </c>
      <c r="C155" s="8">
        <v>1226</v>
      </c>
    </row>
    <row r="156" spans="1:3" ht="30" x14ac:dyDescent="0.25">
      <c r="A156" s="4" t="s">
        <v>1174</v>
      </c>
      <c r="B156" s="6" t="s">
        <v>4</v>
      </c>
      <c r="C156" s="6" t="s">
        <v>4</v>
      </c>
    </row>
    <row r="157" spans="1:3" ht="30" x14ac:dyDescent="0.25">
      <c r="A157" s="5" t="s">
        <v>957</v>
      </c>
      <c r="B157" s="6" t="s">
        <v>4</v>
      </c>
      <c r="C157" s="6" t="s">
        <v>4</v>
      </c>
    </row>
    <row r="158" spans="1:3" ht="30" x14ac:dyDescent="0.25">
      <c r="A158" s="4" t="s">
        <v>1123</v>
      </c>
      <c r="B158" s="8">
        <v>16885</v>
      </c>
      <c r="C158" s="8">
        <v>13611</v>
      </c>
    </row>
    <row r="159" spans="1:3" ht="45" x14ac:dyDescent="0.25">
      <c r="A159" s="4" t="s">
        <v>1175</v>
      </c>
      <c r="B159" s="6" t="s">
        <v>4</v>
      </c>
      <c r="C159" s="6" t="s">
        <v>4</v>
      </c>
    </row>
    <row r="160" spans="1:3" ht="30" x14ac:dyDescent="0.25">
      <c r="A160" s="5" t="s">
        <v>957</v>
      </c>
      <c r="B160" s="6" t="s">
        <v>4</v>
      </c>
      <c r="C160" s="6" t="s">
        <v>4</v>
      </c>
    </row>
    <row r="161" spans="1:3" ht="30" x14ac:dyDescent="0.25">
      <c r="A161" s="4" t="s">
        <v>1123</v>
      </c>
      <c r="B161" s="8">
        <v>4156</v>
      </c>
      <c r="C161" s="8">
        <v>3926</v>
      </c>
    </row>
    <row r="162" spans="1:3" ht="45" x14ac:dyDescent="0.25">
      <c r="A162" s="4" t="s">
        <v>1176</v>
      </c>
      <c r="B162" s="6" t="s">
        <v>4</v>
      </c>
      <c r="C162" s="6" t="s">
        <v>4</v>
      </c>
    </row>
    <row r="163" spans="1:3" ht="30" x14ac:dyDescent="0.25">
      <c r="A163" s="5" t="s">
        <v>957</v>
      </c>
      <c r="B163" s="6" t="s">
        <v>4</v>
      </c>
      <c r="C163" s="6" t="s">
        <v>4</v>
      </c>
    </row>
    <row r="164" spans="1:3" ht="30" x14ac:dyDescent="0.25">
      <c r="A164" s="4" t="s">
        <v>1123</v>
      </c>
      <c r="B164" s="8">
        <v>12459</v>
      </c>
      <c r="C164" s="8">
        <v>9409</v>
      </c>
    </row>
    <row r="165" spans="1:3" ht="45" x14ac:dyDescent="0.25">
      <c r="A165" s="4" t="s">
        <v>1177</v>
      </c>
      <c r="B165" s="6" t="s">
        <v>4</v>
      </c>
      <c r="C165" s="6" t="s">
        <v>4</v>
      </c>
    </row>
    <row r="166" spans="1:3" ht="30" x14ac:dyDescent="0.25">
      <c r="A166" s="5" t="s">
        <v>957</v>
      </c>
      <c r="B166" s="6" t="s">
        <v>4</v>
      </c>
      <c r="C166" s="6" t="s">
        <v>4</v>
      </c>
    </row>
    <row r="167" spans="1:3" ht="30" x14ac:dyDescent="0.25">
      <c r="A167" s="4" t="s">
        <v>1123</v>
      </c>
      <c r="B167" s="6">
        <v>270</v>
      </c>
      <c r="C167" s="6">
        <v>276</v>
      </c>
    </row>
    <row r="168" spans="1:3" ht="30" x14ac:dyDescent="0.25">
      <c r="A168" s="4" t="s">
        <v>1178</v>
      </c>
      <c r="B168" s="6" t="s">
        <v>4</v>
      </c>
      <c r="C168" s="6" t="s">
        <v>4</v>
      </c>
    </row>
    <row r="169" spans="1:3" ht="30" x14ac:dyDescent="0.25">
      <c r="A169" s="5" t="s">
        <v>957</v>
      </c>
      <c r="B169" s="6" t="s">
        <v>4</v>
      </c>
      <c r="C169" s="6" t="s">
        <v>4</v>
      </c>
    </row>
    <row r="170" spans="1:3" ht="30" x14ac:dyDescent="0.25">
      <c r="A170" s="4" t="s">
        <v>1123</v>
      </c>
      <c r="B170" s="8">
        <v>66167</v>
      </c>
      <c r="C170" s="8">
        <v>61717</v>
      </c>
    </row>
    <row r="171" spans="1:3" ht="45" x14ac:dyDescent="0.25">
      <c r="A171" s="4" t="s">
        <v>1179</v>
      </c>
      <c r="B171" s="6" t="s">
        <v>4</v>
      </c>
      <c r="C171" s="6" t="s">
        <v>4</v>
      </c>
    </row>
    <row r="172" spans="1:3" ht="30" x14ac:dyDescent="0.25">
      <c r="A172" s="5" t="s">
        <v>957</v>
      </c>
      <c r="B172" s="6" t="s">
        <v>4</v>
      </c>
      <c r="C172" s="6" t="s">
        <v>4</v>
      </c>
    </row>
    <row r="173" spans="1:3" ht="30" x14ac:dyDescent="0.25">
      <c r="A173" s="4" t="s">
        <v>1123</v>
      </c>
      <c r="B173" s="8">
        <v>32314</v>
      </c>
      <c r="C173" s="8">
        <v>31377</v>
      </c>
    </row>
    <row r="174" spans="1:3" ht="45" x14ac:dyDescent="0.25">
      <c r="A174" s="4" t="s">
        <v>1180</v>
      </c>
      <c r="B174" s="6" t="s">
        <v>4</v>
      </c>
      <c r="C174" s="6" t="s">
        <v>4</v>
      </c>
    </row>
    <row r="175" spans="1:3" ht="30" x14ac:dyDescent="0.25">
      <c r="A175" s="5" t="s">
        <v>957</v>
      </c>
      <c r="B175" s="6" t="s">
        <v>4</v>
      </c>
      <c r="C175" s="6" t="s">
        <v>4</v>
      </c>
    </row>
    <row r="176" spans="1:3" ht="30" x14ac:dyDescent="0.25">
      <c r="A176" s="4" t="s">
        <v>1123</v>
      </c>
      <c r="B176" s="8">
        <v>18933</v>
      </c>
      <c r="C176" s="8">
        <v>18842</v>
      </c>
    </row>
    <row r="177" spans="1:3" ht="45" x14ac:dyDescent="0.25">
      <c r="A177" s="4" t="s">
        <v>1181</v>
      </c>
      <c r="B177" s="6" t="s">
        <v>4</v>
      </c>
      <c r="C177" s="6" t="s">
        <v>4</v>
      </c>
    </row>
    <row r="178" spans="1:3" ht="30" x14ac:dyDescent="0.25">
      <c r="A178" s="5" t="s">
        <v>957</v>
      </c>
      <c r="B178" s="6" t="s">
        <v>4</v>
      </c>
      <c r="C178" s="6" t="s">
        <v>4</v>
      </c>
    </row>
    <row r="179" spans="1:3" ht="30" x14ac:dyDescent="0.25">
      <c r="A179" s="4" t="s">
        <v>1123</v>
      </c>
      <c r="B179" s="8">
        <v>14920</v>
      </c>
      <c r="C179" s="8">
        <v>11498</v>
      </c>
    </row>
    <row r="180" spans="1:3" ht="30" x14ac:dyDescent="0.25">
      <c r="A180" s="4" t="s">
        <v>1182</v>
      </c>
      <c r="B180" s="6" t="s">
        <v>4</v>
      </c>
      <c r="C180" s="6" t="s">
        <v>4</v>
      </c>
    </row>
    <row r="181" spans="1:3" ht="30" x14ac:dyDescent="0.25">
      <c r="A181" s="5" t="s">
        <v>957</v>
      </c>
      <c r="B181" s="6" t="s">
        <v>4</v>
      </c>
      <c r="C181" s="6" t="s">
        <v>4</v>
      </c>
    </row>
    <row r="182" spans="1:3" ht="30" x14ac:dyDescent="0.25">
      <c r="A182" s="4" t="s">
        <v>1123</v>
      </c>
      <c r="B182" s="8">
        <v>1492</v>
      </c>
      <c r="C182" s="8">
        <v>7228</v>
      </c>
    </row>
    <row r="183" spans="1:3" ht="45" x14ac:dyDescent="0.25">
      <c r="A183" s="4" t="s">
        <v>1183</v>
      </c>
      <c r="B183" s="6" t="s">
        <v>4</v>
      </c>
      <c r="C183" s="6" t="s">
        <v>4</v>
      </c>
    </row>
    <row r="184" spans="1:3" ht="30" x14ac:dyDescent="0.25">
      <c r="A184" s="5" t="s">
        <v>957</v>
      </c>
      <c r="B184" s="6" t="s">
        <v>4</v>
      </c>
      <c r="C184" s="6" t="s">
        <v>4</v>
      </c>
    </row>
    <row r="185" spans="1:3" ht="30" x14ac:dyDescent="0.25">
      <c r="A185" s="4" t="s">
        <v>1123</v>
      </c>
      <c r="B185" s="6" t="s">
        <v>922</v>
      </c>
      <c r="C185" s="6" t="s">
        <v>922</v>
      </c>
    </row>
    <row r="186" spans="1:3" ht="45" x14ac:dyDescent="0.25">
      <c r="A186" s="4" t="s">
        <v>1184</v>
      </c>
      <c r="B186" s="6" t="s">
        <v>4</v>
      </c>
      <c r="C186" s="6" t="s">
        <v>4</v>
      </c>
    </row>
    <row r="187" spans="1:3" ht="30" x14ac:dyDescent="0.25">
      <c r="A187" s="5" t="s">
        <v>957</v>
      </c>
      <c r="B187" s="6" t="s">
        <v>4</v>
      </c>
      <c r="C187" s="6" t="s">
        <v>4</v>
      </c>
    </row>
    <row r="188" spans="1:3" ht="30" x14ac:dyDescent="0.25">
      <c r="A188" s="4" t="s">
        <v>1123</v>
      </c>
      <c r="B188" s="6" t="s">
        <v>922</v>
      </c>
      <c r="C188" s="6" t="s">
        <v>922</v>
      </c>
    </row>
    <row r="189" spans="1:3" ht="45" x14ac:dyDescent="0.25">
      <c r="A189" s="4" t="s">
        <v>1185</v>
      </c>
      <c r="B189" s="6" t="s">
        <v>4</v>
      </c>
      <c r="C189" s="6" t="s">
        <v>4</v>
      </c>
    </row>
    <row r="190" spans="1:3" ht="30" x14ac:dyDescent="0.25">
      <c r="A190" s="5" t="s">
        <v>957</v>
      </c>
      <c r="B190" s="6" t="s">
        <v>4</v>
      </c>
      <c r="C190" s="6" t="s">
        <v>4</v>
      </c>
    </row>
    <row r="191" spans="1:3" ht="30" x14ac:dyDescent="0.25">
      <c r="A191" s="4" t="s">
        <v>1123</v>
      </c>
      <c r="B191" s="8">
        <v>1492</v>
      </c>
      <c r="C191" s="8">
        <v>7228</v>
      </c>
    </row>
    <row r="192" spans="1:3" ht="30" x14ac:dyDescent="0.25">
      <c r="A192" s="4" t="s">
        <v>1186</v>
      </c>
      <c r="B192" s="6" t="s">
        <v>4</v>
      </c>
      <c r="C192" s="6" t="s">
        <v>4</v>
      </c>
    </row>
    <row r="193" spans="1:3" ht="30" x14ac:dyDescent="0.25">
      <c r="A193" s="5" t="s">
        <v>957</v>
      </c>
      <c r="B193" s="6" t="s">
        <v>4</v>
      </c>
      <c r="C193" s="6" t="s">
        <v>4</v>
      </c>
    </row>
    <row r="194" spans="1:3" ht="30" x14ac:dyDescent="0.25">
      <c r="A194" s="4" t="s">
        <v>1123</v>
      </c>
      <c r="B194" s="6" t="s">
        <v>922</v>
      </c>
      <c r="C194" s="6" t="s">
        <v>922</v>
      </c>
    </row>
    <row r="195" spans="1:3" ht="45" x14ac:dyDescent="0.25">
      <c r="A195" s="4" t="s">
        <v>1187</v>
      </c>
      <c r="B195" s="6" t="s">
        <v>4</v>
      </c>
      <c r="C195" s="6" t="s">
        <v>4</v>
      </c>
    </row>
    <row r="196" spans="1:3" ht="30" x14ac:dyDescent="0.25">
      <c r="A196" s="5" t="s">
        <v>957</v>
      </c>
      <c r="B196" s="6" t="s">
        <v>4</v>
      </c>
      <c r="C196" s="6" t="s">
        <v>4</v>
      </c>
    </row>
    <row r="197" spans="1:3" ht="30" x14ac:dyDescent="0.25">
      <c r="A197" s="4" t="s">
        <v>1123</v>
      </c>
      <c r="B197" s="6" t="s">
        <v>922</v>
      </c>
      <c r="C197" s="6" t="s">
        <v>922</v>
      </c>
    </row>
    <row r="198" spans="1:3" ht="45" x14ac:dyDescent="0.25">
      <c r="A198" s="4" t="s">
        <v>1188</v>
      </c>
      <c r="B198" s="6" t="s">
        <v>4</v>
      </c>
      <c r="C198" s="6" t="s">
        <v>4</v>
      </c>
    </row>
    <row r="199" spans="1:3" ht="30" x14ac:dyDescent="0.25">
      <c r="A199" s="5" t="s">
        <v>957</v>
      </c>
      <c r="B199" s="6" t="s">
        <v>4</v>
      </c>
      <c r="C199" s="6" t="s">
        <v>4</v>
      </c>
    </row>
    <row r="200" spans="1:3" ht="30" x14ac:dyDescent="0.25">
      <c r="A200" s="4" t="s">
        <v>1123</v>
      </c>
      <c r="B200" s="6" t="s">
        <v>922</v>
      </c>
      <c r="C200" s="6" t="s">
        <v>922</v>
      </c>
    </row>
    <row r="201" spans="1:3" ht="45" x14ac:dyDescent="0.25">
      <c r="A201" s="4" t="s">
        <v>1189</v>
      </c>
      <c r="B201" s="6" t="s">
        <v>4</v>
      </c>
      <c r="C201" s="6" t="s">
        <v>4</v>
      </c>
    </row>
    <row r="202" spans="1:3" ht="30" x14ac:dyDescent="0.25">
      <c r="A202" s="5" t="s">
        <v>957</v>
      </c>
      <c r="B202" s="6" t="s">
        <v>4</v>
      </c>
      <c r="C202" s="6" t="s">
        <v>4</v>
      </c>
    </row>
    <row r="203" spans="1:3" ht="30" x14ac:dyDescent="0.25">
      <c r="A203" s="4" t="s">
        <v>1123</v>
      </c>
      <c r="B203" s="6" t="s">
        <v>922</v>
      </c>
      <c r="C203" s="6" t="s">
        <v>92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190</v>
      </c>
      <c r="B1" s="9" t="s">
        <v>2</v>
      </c>
      <c r="C1" s="9" t="s">
        <v>27</v>
      </c>
    </row>
    <row r="2" spans="1:3" ht="30" x14ac:dyDescent="0.25">
      <c r="A2" s="1" t="s">
        <v>26</v>
      </c>
      <c r="B2" s="9"/>
      <c r="C2" s="9"/>
    </row>
    <row r="3" spans="1:3" ht="30" x14ac:dyDescent="0.25">
      <c r="A3" s="4" t="s">
        <v>1191</v>
      </c>
      <c r="B3" s="6" t="s">
        <v>4</v>
      </c>
      <c r="C3" s="6" t="s">
        <v>4</v>
      </c>
    </row>
    <row r="4" spans="1:3" ht="30" x14ac:dyDescent="0.25">
      <c r="A4" s="5" t="s">
        <v>957</v>
      </c>
      <c r="B4" s="6" t="s">
        <v>4</v>
      </c>
      <c r="C4" s="6" t="s">
        <v>4</v>
      </c>
    </row>
    <row r="5" spans="1:3" ht="30" x14ac:dyDescent="0.25">
      <c r="A5" s="4" t="s">
        <v>1192</v>
      </c>
      <c r="B5" s="10">
        <v>3069316</v>
      </c>
      <c r="C5" s="10">
        <v>3042842</v>
      </c>
    </row>
    <row r="6" spans="1:3" ht="30" x14ac:dyDescent="0.25">
      <c r="A6" s="4" t="s">
        <v>1193</v>
      </c>
      <c r="B6" s="6" t="s">
        <v>4</v>
      </c>
      <c r="C6" s="6" t="s">
        <v>4</v>
      </c>
    </row>
    <row r="7" spans="1:3" ht="30" x14ac:dyDescent="0.25">
      <c r="A7" s="5" t="s">
        <v>957</v>
      </c>
      <c r="B7" s="6" t="s">
        <v>4</v>
      </c>
      <c r="C7" s="6" t="s">
        <v>4</v>
      </c>
    </row>
    <row r="8" spans="1:3" ht="30" x14ac:dyDescent="0.25">
      <c r="A8" s="4" t="s">
        <v>1192</v>
      </c>
      <c r="B8" s="8">
        <v>2800505</v>
      </c>
      <c r="C8" s="8">
        <v>2762372</v>
      </c>
    </row>
    <row r="9" spans="1:3" ht="45" x14ac:dyDescent="0.25">
      <c r="A9" s="4" t="s">
        <v>1194</v>
      </c>
      <c r="B9" s="6" t="s">
        <v>4</v>
      </c>
      <c r="C9" s="6" t="s">
        <v>4</v>
      </c>
    </row>
    <row r="10" spans="1:3" ht="30" x14ac:dyDescent="0.25">
      <c r="A10" s="5" t="s">
        <v>957</v>
      </c>
      <c r="B10" s="6" t="s">
        <v>4</v>
      </c>
      <c r="C10" s="6" t="s">
        <v>4</v>
      </c>
    </row>
    <row r="11" spans="1:3" ht="30" x14ac:dyDescent="0.25">
      <c r="A11" s="4" t="s">
        <v>1192</v>
      </c>
      <c r="B11" s="8">
        <v>69484</v>
      </c>
      <c r="C11" s="8">
        <v>69374</v>
      </c>
    </row>
    <row r="12" spans="1:3" ht="45" x14ac:dyDescent="0.25">
      <c r="A12" s="4" t="s">
        <v>1195</v>
      </c>
      <c r="B12" s="6" t="s">
        <v>4</v>
      </c>
      <c r="C12" s="6" t="s">
        <v>4</v>
      </c>
    </row>
    <row r="13" spans="1:3" ht="30" x14ac:dyDescent="0.25">
      <c r="A13" s="5" t="s">
        <v>957</v>
      </c>
      <c r="B13" s="6" t="s">
        <v>4</v>
      </c>
      <c r="C13" s="6" t="s">
        <v>4</v>
      </c>
    </row>
    <row r="14" spans="1:3" ht="30" x14ac:dyDescent="0.25">
      <c r="A14" s="4" t="s">
        <v>1192</v>
      </c>
      <c r="B14" s="8">
        <v>33524</v>
      </c>
      <c r="C14" s="8">
        <v>37582</v>
      </c>
    </row>
    <row r="15" spans="1:3" ht="45" x14ac:dyDescent="0.25">
      <c r="A15" s="4" t="s">
        <v>1196</v>
      </c>
      <c r="B15" s="6" t="s">
        <v>4</v>
      </c>
      <c r="C15" s="6" t="s">
        <v>4</v>
      </c>
    </row>
    <row r="16" spans="1:3" ht="30" x14ac:dyDescent="0.25">
      <c r="A16" s="5" t="s">
        <v>957</v>
      </c>
      <c r="B16" s="6" t="s">
        <v>4</v>
      </c>
      <c r="C16" s="6" t="s">
        <v>4</v>
      </c>
    </row>
    <row r="17" spans="1:3" ht="30" x14ac:dyDescent="0.25">
      <c r="A17" s="4" t="s">
        <v>1192</v>
      </c>
      <c r="B17" s="8">
        <v>164818</v>
      </c>
      <c r="C17" s="8">
        <v>165626</v>
      </c>
    </row>
    <row r="18" spans="1:3" ht="45" x14ac:dyDescent="0.25">
      <c r="A18" s="4" t="s">
        <v>1197</v>
      </c>
      <c r="B18" s="6" t="s">
        <v>4</v>
      </c>
      <c r="C18" s="6" t="s">
        <v>4</v>
      </c>
    </row>
    <row r="19" spans="1:3" ht="30" x14ac:dyDescent="0.25">
      <c r="A19" s="5" t="s">
        <v>957</v>
      </c>
      <c r="B19" s="6" t="s">
        <v>4</v>
      </c>
      <c r="C19" s="6" t="s">
        <v>4</v>
      </c>
    </row>
    <row r="20" spans="1:3" ht="30" x14ac:dyDescent="0.25">
      <c r="A20" s="4" t="s">
        <v>1192</v>
      </c>
      <c r="B20" s="6">
        <v>985</v>
      </c>
      <c r="C20" s="8">
        <v>7888</v>
      </c>
    </row>
    <row r="21" spans="1:3" ht="30" x14ac:dyDescent="0.25">
      <c r="A21" s="4" t="s">
        <v>1198</v>
      </c>
      <c r="B21" s="6" t="s">
        <v>4</v>
      </c>
      <c r="C21" s="6" t="s">
        <v>4</v>
      </c>
    </row>
    <row r="22" spans="1:3" ht="30" x14ac:dyDescent="0.25">
      <c r="A22" s="5" t="s">
        <v>957</v>
      </c>
      <c r="B22" s="6" t="s">
        <v>4</v>
      </c>
      <c r="C22" s="6" t="s">
        <v>4</v>
      </c>
    </row>
    <row r="23" spans="1:3" ht="30" x14ac:dyDescent="0.25">
      <c r="A23" s="4" t="s">
        <v>1192</v>
      </c>
      <c r="B23" s="6" t="s">
        <v>922</v>
      </c>
      <c r="C23" s="6" t="s">
        <v>922</v>
      </c>
    </row>
    <row r="24" spans="1:3" ht="45" x14ac:dyDescent="0.25">
      <c r="A24" s="4" t="s">
        <v>1199</v>
      </c>
      <c r="B24" s="6" t="s">
        <v>4</v>
      </c>
      <c r="C24" s="6" t="s">
        <v>4</v>
      </c>
    </row>
    <row r="25" spans="1:3" ht="30" x14ac:dyDescent="0.25">
      <c r="A25" s="5" t="s">
        <v>957</v>
      </c>
      <c r="B25" s="6" t="s">
        <v>4</v>
      </c>
      <c r="C25" s="6" t="s">
        <v>4</v>
      </c>
    </row>
    <row r="26" spans="1:3" ht="30" x14ac:dyDescent="0.25">
      <c r="A26" s="4" t="s">
        <v>1192</v>
      </c>
      <c r="B26" s="8">
        <v>2110096</v>
      </c>
      <c r="C26" s="8">
        <v>2022529</v>
      </c>
    </row>
    <row r="27" spans="1:3" ht="45" x14ac:dyDescent="0.25">
      <c r="A27" s="4" t="s">
        <v>1200</v>
      </c>
      <c r="B27" s="6" t="s">
        <v>4</v>
      </c>
      <c r="C27" s="6" t="s">
        <v>4</v>
      </c>
    </row>
    <row r="28" spans="1:3" ht="30" x14ac:dyDescent="0.25">
      <c r="A28" s="5" t="s">
        <v>957</v>
      </c>
      <c r="B28" s="6" t="s">
        <v>4</v>
      </c>
      <c r="C28" s="6" t="s">
        <v>4</v>
      </c>
    </row>
    <row r="29" spans="1:3" ht="30" x14ac:dyDescent="0.25">
      <c r="A29" s="4" t="s">
        <v>1192</v>
      </c>
      <c r="B29" s="8">
        <v>1953908</v>
      </c>
      <c r="C29" s="8">
        <v>1864116</v>
      </c>
    </row>
    <row r="30" spans="1:3" ht="45" x14ac:dyDescent="0.25">
      <c r="A30" s="4" t="s">
        <v>1201</v>
      </c>
      <c r="B30" s="6" t="s">
        <v>4</v>
      </c>
      <c r="C30" s="6" t="s">
        <v>4</v>
      </c>
    </row>
    <row r="31" spans="1:3" ht="30" x14ac:dyDescent="0.25">
      <c r="A31" s="5" t="s">
        <v>957</v>
      </c>
      <c r="B31" s="6" t="s">
        <v>4</v>
      </c>
      <c r="C31" s="6" t="s">
        <v>4</v>
      </c>
    </row>
    <row r="32" spans="1:3" ht="30" x14ac:dyDescent="0.25">
      <c r="A32" s="4" t="s">
        <v>1192</v>
      </c>
      <c r="B32" s="8">
        <v>52052</v>
      </c>
      <c r="C32" s="8">
        <v>49578</v>
      </c>
    </row>
    <row r="33" spans="1:3" ht="45" x14ac:dyDescent="0.25">
      <c r="A33" s="4" t="s">
        <v>1202</v>
      </c>
      <c r="B33" s="6" t="s">
        <v>4</v>
      </c>
      <c r="C33" s="6" t="s">
        <v>4</v>
      </c>
    </row>
    <row r="34" spans="1:3" ht="30" x14ac:dyDescent="0.25">
      <c r="A34" s="5" t="s">
        <v>957</v>
      </c>
      <c r="B34" s="6" t="s">
        <v>4</v>
      </c>
      <c r="C34" s="6" t="s">
        <v>4</v>
      </c>
    </row>
    <row r="35" spans="1:3" ht="30" x14ac:dyDescent="0.25">
      <c r="A35" s="4" t="s">
        <v>1192</v>
      </c>
      <c r="B35" s="8">
        <v>18944</v>
      </c>
      <c r="C35" s="8">
        <v>15785</v>
      </c>
    </row>
    <row r="36" spans="1:3" ht="45" x14ac:dyDescent="0.25">
      <c r="A36" s="4" t="s">
        <v>1203</v>
      </c>
      <c r="B36" s="6" t="s">
        <v>4</v>
      </c>
      <c r="C36" s="6" t="s">
        <v>4</v>
      </c>
    </row>
    <row r="37" spans="1:3" ht="30" x14ac:dyDescent="0.25">
      <c r="A37" s="5" t="s">
        <v>957</v>
      </c>
      <c r="B37" s="6" t="s">
        <v>4</v>
      </c>
      <c r="C37" s="6" t="s">
        <v>4</v>
      </c>
    </row>
    <row r="38" spans="1:3" ht="30" x14ac:dyDescent="0.25">
      <c r="A38" s="4" t="s">
        <v>1192</v>
      </c>
      <c r="B38" s="8">
        <v>85178</v>
      </c>
      <c r="C38" s="8">
        <v>93034</v>
      </c>
    </row>
    <row r="39" spans="1:3" ht="45" x14ac:dyDescent="0.25">
      <c r="A39" s="4" t="s">
        <v>1204</v>
      </c>
      <c r="B39" s="6" t="s">
        <v>4</v>
      </c>
      <c r="C39" s="6" t="s">
        <v>4</v>
      </c>
    </row>
    <row r="40" spans="1:3" ht="30" x14ac:dyDescent="0.25">
      <c r="A40" s="5" t="s">
        <v>957</v>
      </c>
      <c r="B40" s="6" t="s">
        <v>4</v>
      </c>
      <c r="C40" s="6" t="s">
        <v>4</v>
      </c>
    </row>
    <row r="41" spans="1:3" ht="30" x14ac:dyDescent="0.25">
      <c r="A41" s="4" t="s">
        <v>1192</v>
      </c>
      <c r="B41" s="6">
        <v>14</v>
      </c>
      <c r="C41" s="6">
        <v>16</v>
      </c>
    </row>
    <row r="42" spans="1:3" ht="45" x14ac:dyDescent="0.25">
      <c r="A42" s="4" t="s">
        <v>1205</v>
      </c>
      <c r="B42" s="6" t="s">
        <v>4</v>
      </c>
      <c r="C42" s="6" t="s">
        <v>4</v>
      </c>
    </row>
    <row r="43" spans="1:3" ht="30" x14ac:dyDescent="0.25">
      <c r="A43" s="5" t="s">
        <v>957</v>
      </c>
      <c r="B43" s="6" t="s">
        <v>4</v>
      </c>
      <c r="C43" s="6" t="s">
        <v>4</v>
      </c>
    </row>
    <row r="44" spans="1:3" ht="30" x14ac:dyDescent="0.25">
      <c r="A44" s="4" t="s">
        <v>1192</v>
      </c>
      <c r="B44" s="6" t="s">
        <v>922</v>
      </c>
      <c r="C44" s="6" t="s">
        <v>922</v>
      </c>
    </row>
    <row r="45" spans="1:3" ht="45" x14ac:dyDescent="0.25">
      <c r="A45" s="4" t="s">
        <v>1206</v>
      </c>
      <c r="B45" s="6" t="s">
        <v>4</v>
      </c>
      <c r="C45" s="6" t="s">
        <v>4</v>
      </c>
    </row>
    <row r="46" spans="1:3" ht="30" x14ac:dyDescent="0.25">
      <c r="A46" s="5" t="s">
        <v>957</v>
      </c>
      <c r="B46" s="6" t="s">
        <v>4</v>
      </c>
      <c r="C46" s="6" t="s">
        <v>4</v>
      </c>
    </row>
    <row r="47" spans="1:3" ht="30" x14ac:dyDescent="0.25">
      <c r="A47" s="4" t="s">
        <v>1192</v>
      </c>
      <c r="B47" s="8">
        <v>907170</v>
      </c>
      <c r="C47" s="8">
        <v>967148</v>
      </c>
    </row>
    <row r="48" spans="1:3" ht="45" x14ac:dyDescent="0.25">
      <c r="A48" s="4" t="s">
        <v>1207</v>
      </c>
      <c r="B48" s="6" t="s">
        <v>4</v>
      </c>
      <c r="C48" s="6" t="s">
        <v>4</v>
      </c>
    </row>
    <row r="49" spans="1:3" ht="30" x14ac:dyDescent="0.25">
      <c r="A49" s="5" t="s">
        <v>957</v>
      </c>
      <c r="B49" s="6" t="s">
        <v>4</v>
      </c>
      <c r="C49" s="6" t="s">
        <v>4</v>
      </c>
    </row>
    <row r="50" spans="1:3" ht="30" x14ac:dyDescent="0.25">
      <c r="A50" s="4" t="s">
        <v>1192</v>
      </c>
      <c r="B50" s="8">
        <v>839044</v>
      </c>
      <c r="C50" s="8">
        <v>896578</v>
      </c>
    </row>
    <row r="51" spans="1:3" ht="45" x14ac:dyDescent="0.25">
      <c r="A51" s="4" t="s">
        <v>1208</v>
      </c>
      <c r="B51" s="6" t="s">
        <v>4</v>
      </c>
      <c r="C51" s="6" t="s">
        <v>4</v>
      </c>
    </row>
    <row r="52" spans="1:3" ht="30" x14ac:dyDescent="0.25">
      <c r="A52" s="5" t="s">
        <v>957</v>
      </c>
      <c r="B52" s="6" t="s">
        <v>4</v>
      </c>
      <c r="C52" s="6" t="s">
        <v>4</v>
      </c>
    </row>
    <row r="53" spans="1:3" ht="30" x14ac:dyDescent="0.25">
      <c r="A53" s="4" t="s">
        <v>1192</v>
      </c>
      <c r="B53" s="8">
        <v>9606</v>
      </c>
      <c r="C53" s="8">
        <v>9530</v>
      </c>
    </row>
    <row r="54" spans="1:3" ht="45" x14ac:dyDescent="0.25">
      <c r="A54" s="4" t="s">
        <v>1209</v>
      </c>
      <c r="B54" s="6" t="s">
        <v>4</v>
      </c>
      <c r="C54" s="6" t="s">
        <v>4</v>
      </c>
    </row>
    <row r="55" spans="1:3" ht="30" x14ac:dyDescent="0.25">
      <c r="A55" s="5" t="s">
        <v>957</v>
      </c>
      <c r="B55" s="6" t="s">
        <v>4</v>
      </c>
      <c r="C55" s="6" t="s">
        <v>4</v>
      </c>
    </row>
    <row r="56" spans="1:3" ht="30" x14ac:dyDescent="0.25">
      <c r="A56" s="4" t="s">
        <v>1192</v>
      </c>
      <c r="B56" s="8">
        <v>13412</v>
      </c>
      <c r="C56" s="8">
        <v>19798</v>
      </c>
    </row>
    <row r="57" spans="1:3" ht="45" x14ac:dyDescent="0.25">
      <c r="A57" s="4" t="s">
        <v>1210</v>
      </c>
      <c r="B57" s="6" t="s">
        <v>4</v>
      </c>
      <c r="C57" s="6" t="s">
        <v>4</v>
      </c>
    </row>
    <row r="58" spans="1:3" ht="30" x14ac:dyDescent="0.25">
      <c r="A58" s="5" t="s">
        <v>957</v>
      </c>
      <c r="B58" s="6" t="s">
        <v>4</v>
      </c>
      <c r="C58" s="6" t="s">
        <v>4</v>
      </c>
    </row>
    <row r="59" spans="1:3" ht="30" x14ac:dyDescent="0.25">
      <c r="A59" s="4" t="s">
        <v>1192</v>
      </c>
      <c r="B59" s="8">
        <v>45108</v>
      </c>
      <c r="C59" s="8">
        <v>41242</v>
      </c>
    </row>
    <row r="60" spans="1:3" ht="45" x14ac:dyDescent="0.25">
      <c r="A60" s="4" t="s">
        <v>1211</v>
      </c>
      <c r="B60" s="6" t="s">
        <v>4</v>
      </c>
      <c r="C60" s="6" t="s">
        <v>4</v>
      </c>
    </row>
    <row r="61" spans="1:3" ht="30" x14ac:dyDescent="0.25">
      <c r="A61" s="5" t="s">
        <v>957</v>
      </c>
      <c r="B61" s="6" t="s">
        <v>4</v>
      </c>
      <c r="C61" s="6" t="s">
        <v>4</v>
      </c>
    </row>
    <row r="62" spans="1:3" ht="30" x14ac:dyDescent="0.25">
      <c r="A62" s="4" t="s">
        <v>1192</v>
      </c>
      <c r="B62" s="6" t="s">
        <v>922</v>
      </c>
      <c r="C62" s="6" t="s">
        <v>922</v>
      </c>
    </row>
    <row r="63" spans="1:3" ht="45" x14ac:dyDescent="0.25">
      <c r="A63" s="4" t="s">
        <v>1212</v>
      </c>
      <c r="B63" s="6" t="s">
        <v>4</v>
      </c>
      <c r="C63" s="6" t="s">
        <v>4</v>
      </c>
    </row>
    <row r="64" spans="1:3" ht="30" x14ac:dyDescent="0.25">
      <c r="A64" s="5" t="s">
        <v>957</v>
      </c>
      <c r="B64" s="6" t="s">
        <v>4</v>
      </c>
      <c r="C64" s="6" t="s">
        <v>4</v>
      </c>
    </row>
    <row r="65" spans="1:3" ht="30" x14ac:dyDescent="0.25">
      <c r="A65" s="4" t="s">
        <v>1192</v>
      </c>
      <c r="B65" s="6" t="s">
        <v>922</v>
      </c>
      <c r="C65" s="6" t="s">
        <v>922</v>
      </c>
    </row>
    <row r="66" spans="1:3" ht="45" x14ac:dyDescent="0.25">
      <c r="A66" s="4" t="s">
        <v>1213</v>
      </c>
      <c r="B66" s="6" t="s">
        <v>4</v>
      </c>
      <c r="C66" s="6" t="s">
        <v>4</v>
      </c>
    </row>
    <row r="67" spans="1:3" ht="30" x14ac:dyDescent="0.25">
      <c r="A67" s="5" t="s">
        <v>957</v>
      </c>
      <c r="B67" s="6" t="s">
        <v>4</v>
      </c>
      <c r="C67" s="6" t="s">
        <v>4</v>
      </c>
    </row>
    <row r="68" spans="1:3" ht="30" x14ac:dyDescent="0.25">
      <c r="A68" s="4" t="s">
        <v>1192</v>
      </c>
      <c r="B68" s="8">
        <v>52050</v>
      </c>
      <c r="C68" s="8">
        <v>53165</v>
      </c>
    </row>
    <row r="69" spans="1:3" ht="45" x14ac:dyDescent="0.25">
      <c r="A69" s="4" t="s">
        <v>1214</v>
      </c>
      <c r="B69" s="6" t="s">
        <v>4</v>
      </c>
      <c r="C69" s="6" t="s">
        <v>4</v>
      </c>
    </row>
    <row r="70" spans="1:3" ht="30" x14ac:dyDescent="0.25">
      <c r="A70" s="5" t="s">
        <v>957</v>
      </c>
      <c r="B70" s="6" t="s">
        <v>4</v>
      </c>
      <c r="C70" s="6" t="s">
        <v>4</v>
      </c>
    </row>
    <row r="71" spans="1:3" ht="30" x14ac:dyDescent="0.25">
      <c r="A71" s="4" t="s">
        <v>1192</v>
      </c>
      <c r="B71" s="8">
        <v>7553</v>
      </c>
      <c r="C71" s="8">
        <v>1678</v>
      </c>
    </row>
    <row r="72" spans="1:3" ht="45" x14ac:dyDescent="0.25">
      <c r="A72" s="4" t="s">
        <v>1215</v>
      </c>
      <c r="B72" s="6" t="s">
        <v>4</v>
      </c>
      <c r="C72" s="6" t="s">
        <v>4</v>
      </c>
    </row>
    <row r="73" spans="1:3" ht="30" x14ac:dyDescent="0.25">
      <c r="A73" s="5" t="s">
        <v>957</v>
      </c>
      <c r="B73" s="6" t="s">
        <v>4</v>
      </c>
      <c r="C73" s="6" t="s">
        <v>4</v>
      </c>
    </row>
    <row r="74" spans="1:3" ht="30" x14ac:dyDescent="0.25">
      <c r="A74" s="4" t="s">
        <v>1192</v>
      </c>
      <c r="B74" s="8">
        <v>7826</v>
      </c>
      <c r="C74" s="8">
        <v>10266</v>
      </c>
    </row>
    <row r="75" spans="1:3" ht="45" x14ac:dyDescent="0.25">
      <c r="A75" s="4" t="s">
        <v>1216</v>
      </c>
      <c r="B75" s="6" t="s">
        <v>4</v>
      </c>
      <c r="C75" s="6" t="s">
        <v>4</v>
      </c>
    </row>
    <row r="76" spans="1:3" ht="30" x14ac:dyDescent="0.25">
      <c r="A76" s="5" t="s">
        <v>957</v>
      </c>
      <c r="B76" s="6" t="s">
        <v>4</v>
      </c>
      <c r="C76" s="6" t="s">
        <v>4</v>
      </c>
    </row>
    <row r="77" spans="1:3" ht="30" x14ac:dyDescent="0.25">
      <c r="A77" s="4" t="s">
        <v>1192</v>
      </c>
      <c r="B77" s="8">
        <v>1168</v>
      </c>
      <c r="C77" s="8">
        <v>1999</v>
      </c>
    </row>
    <row r="78" spans="1:3" ht="45" x14ac:dyDescent="0.25">
      <c r="A78" s="4" t="s">
        <v>1217</v>
      </c>
      <c r="B78" s="6" t="s">
        <v>4</v>
      </c>
      <c r="C78" s="6" t="s">
        <v>4</v>
      </c>
    </row>
    <row r="79" spans="1:3" ht="30" x14ac:dyDescent="0.25">
      <c r="A79" s="5" t="s">
        <v>957</v>
      </c>
      <c r="B79" s="6" t="s">
        <v>4</v>
      </c>
      <c r="C79" s="6" t="s">
        <v>4</v>
      </c>
    </row>
    <row r="80" spans="1:3" ht="30" x14ac:dyDescent="0.25">
      <c r="A80" s="4" t="s">
        <v>1192</v>
      </c>
      <c r="B80" s="8">
        <v>34532</v>
      </c>
      <c r="C80" s="8">
        <v>31350</v>
      </c>
    </row>
    <row r="81" spans="1:3" ht="45" x14ac:dyDescent="0.25">
      <c r="A81" s="4" t="s">
        <v>1218</v>
      </c>
      <c r="B81" s="6" t="s">
        <v>4</v>
      </c>
      <c r="C81" s="6" t="s">
        <v>4</v>
      </c>
    </row>
    <row r="82" spans="1:3" ht="30" x14ac:dyDescent="0.25">
      <c r="A82" s="5" t="s">
        <v>957</v>
      </c>
      <c r="B82" s="6" t="s">
        <v>4</v>
      </c>
      <c r="C82" s="6" t="s">
        <v>4</v>
      </c>
    </row>
    <row r="83" spans="1:3" ht="30" x14ac:dyDescent="0.25">
      <c r="A83" s="4" t="s">
        <v>1192</v>
      </c>
      <c r="B83" s="6">
        <v>971</v>
      </c>
      <c r="C83" s="8">
        <v>7872</v>
      </c>
    </row>
    <row r="84" spans="1:3" ht="45" x14ac:dyDescent="0.25">
      <c r="A84" s="4" t="s">
        <v>1219</v>
      </c>
      <c r="B84" s="6" t="s">
        <v>4</v>
      </c>
      <c r="C84" s="6" t="s">
        <v>4</v>
      </c>
    </row>
    <row r="85" spans="1:3" ht="30" x14ac:dyDescent="0.25">
      <c r="A85" s="5" t="s">
        <v>957</v>
      </c>
      <c r="B85" s="6" t="s">
        <v>4</v>
      </c>
      <c r="C85" s="6" t="s">
        <v>4</v>
      </c>
    </row>
    <row r="86" spans="1:3" ht="30" x14ac:dyDescent="0.25">
      <c r="A86" s="4" t="s">
        <v>1192</v>
      </c>
      <c r="B86" s="6" t="s">
        <v>922</v>
      </c>
      <c r="C86" s="6" t="s">
        <v>922</v>
      </c>
    </row>
    <row r="87" spans="1:3" x14ac:dyDescent="0.25">
      <c r="A87" s="4" t="s">
        <v>849</v>
      </c>
      <c r="B87" s="6" t="s">
        <v>4</v>
      </c>
      <c r="C87" s="6" t="s">
        <v>4</v>
      </c>
    </row>
    <row r="88" spans="1:3" ht="30" x14ac:dyDescent="0.25">
      <c r="A88" s="5" t="s">
        <v>957</v>
      </c>
      <c r="B88" s="6" t="s">
        <v>4</v>
      </c>
      <c r="C88" s="6" t="s">
        <v>4</v>
      </c>
    </row>
    <row r="89" spans="1:3" ht="30" x14ac:dyDescent="0.25">
      <c r="A89" s="4" t="s">
        <v>1192</v>
      </c>
      <c r="B89" s="8">
        <v>1720307</v>
      </c>
      <c r="C89" s="8">
        <v>1720614</v>
      </c>
    </row>
    <row r="90" spans="1:3" ht="30" x14ac:dyDescent="0.25">
      <c r="A90" s="4" t="s">
        <v>1220</v>
      </c>
      <c r="B90" s="6" t="s">
        <v>4</v>
      </c>
      <c r="C90" s="6" t="s">
        <v>4</v>
      </c>
    </row>
    <row r="91" spans="1:3" ht="30" x14ac:dyDescent="0.25">
      <c r="A91" s="5" t="s">
        <v>957</v>
      </c>
      <c r="B91" s="6" t="s">
        <v>4</v>
      </c>
      <c r="C91" s="6" t="s">
        <v>4</v>
      </c>
    </row>
    <row r="92" spans="1:3" ht="30" x14ac:dyDescent="0.25">
      <c r="A92" s="4" t="s">
        <v>1192</v>
      </c>
      <c r="B92" s="8">
        <v>1228170</v>
      </c>
      <c r="C92" s="8">
        <v>1196256</v>
      </c>
    </row>
    <row r="93" spans="1:3" ht="30" x14ac:dyDescent="0.25">
      <c r="A93" s="4" t="s">
        <v>1221</v>
      </c>
      <c r="B93" s="6" t="s">
        <v>4</v>
      </c>
      <c r="C93" s="6" t="s">
        <v>4</v>
      </c>
    </row>
    <row r="94" spans="1:3" ht="30" x14ac:dyDescent="0.25">
      <c r="A94" s="5" t="s">
        <v>957</v>
      </c>
      <c r="B94" s="6" t="s">
        <v>4</v>
      </c>
      <c r="C94" s="6" t="s">
        <v>4</v>
      </c>
    </row>
    <row r="95" spans="1:3" ht="30" x14ac:dyDescent="0.25">
      <c r="A95" s="4" t="s">
        <v>1192</v>
      </c>
      <c r="B95" s="8">
        <v>293111</v>
      </c>
      <c r="C95" s="8">
        <v>315340</v>
      </c>
    </row>
    <row r="96" spans="1:3" ht="30" x14ac:dyDescent="0.25">
      <c r="A96" s="4" t="s">
        <v>1222</v>
      </c>
      <c r="B96" s="6" t="s">
        <v>4</v>
      </c>
      <c r="C96" s="6" t="s">
        <v>4</v>
      </c>
    </row>
    <row r="97" spans="1:3" ht="30" x14ac:dyDescent="0.25">
      <c r="A97" s="5" t="s">
        <v>957</v>
      </c>
      <c r="B97" s="6" t="s">
        <v>4</v>
      </c>
      <c r="C97" s="6" t="s">
        <v>4</v>
      </c>
    </row>
    <row r="98" spans="1:3" ht="30" x14ac:dyDescent="0.25">
      <c r="A98" s="4" t="s">
        <v>1192</v>
      </c>
      <c r="B98" s="8">
        <v>199026</v>
      </c>
      <c r="C98" s="8">
        <v>209018</v>
      </c>
    </row>
    <row r="99" spans="1:3" ht="30" x14ac:dyDescent="0.25">
      <c r="A99" s="4" t="s">
        <v>1223</v>
      </c>
      <c r="B99" s="6" t="s">
        <v>4</v>
      </c>
      <c r="C99" s="6" t="s">
        <v>4</v>
      </c>
    </row>
    <row r="100" spans="1:3" ht="30" x14ac:dyDescent="0.25">
      <c r="A100" s="5" t="s">
        <v>957</v>
      </c>
      <c r="B100" s="6" t="s">
        <v>4</v>
      </c>
      <c r="C100" s="6" t="s">
        <v>4</v>
      </c>
    </row>
    <row r="101" spans="1:3" ht="30" x14ac:dyDescent="0.25">
      <c r="A101" s="4" t="s">
        <v>1192</v>
      </c>
      <c r="B101" s="8">
        <v>1696782</v>
      </c>
      <c r="C101" s="8">
        <v>1698359</v>
      </c>
    </row>
    <row r="102" spans="1:3" ht="45" x14ac:dyDescent="0.25">
      <c r="A102" s="4" t="s">
        <v>1224</v>
      </c>
      <c r="B102" s="6" t="s">
        <v>4</v>
      </c>
      <c r="C102" s="6" t="s">
        <v>4</v>
      </c>
    </row>
    <row r="103" spans="1:3" ht="30" x14ac:dyDescent="0.25">
      <c r="A103" s="5" t="s">
        <v>957</v>
      </c>
      <c r="B103" s="6" t="s">
        <v>4</v>
      </c>
      <c r="C103" s="6" t="s">
        <v>4</v>
      </c>
    </row>
    <row r="104" spans="1:3" ht="30" x14ac:dyDescent="0.25">
      <c r="A104" s="4" t="s">
        <v>1192</v>
      </c>
      <c r="B104" s="8">
        <v>1212619</v>
      </c>
      <c r="C104" s="8">
        <v>1182266</v>
      </c>
    </row>
    <row r="105" spans="1:3" ht="45" x14ac:dyDescent="0.25">
      <c r="A105" s="4" t="s">
        <v>1225</v>
      </c>
      <c r="B105" s="6" t="s">
        <v>4</v>
      </c>
      <c r="C105" s="6" t="s">
        <v>4</v>
      </c>
    </row>
    <row r="106" spans="1:3" ht="30" x14ac:dyDescent="0.25">
      <c r="A106" s="5" t="s">
        <v>957</v>
      </c>
      <c r="B106" s="6" t="s">
        <v>4</v>
      </c>
      <c r="C106" s="6" t="s">
        <v>4</v>
      </c>
    </row>
    <row r="107" spans="1:3" ht="30" x14ac:dyDescent="0.25">
      <c r="A107" s="4" t="s">
        <v>1192</v>
      </c>
      <c r="B107" s="8">
        <v>285140</v>
      </c>
      <c r="C107" s="8">
        <v>307078</v>
      </c>
    </row>
    <row r="108" spans="1:3" ht="45" x14ac:dyDescent="0.25">
      <c r="A108" s="4" t="s">
        <v>1226</v>
      </c>
      <c r="B108" s="6" t="s">
        <v>4</v>
      </c>
      <c r="C108" s="6" t="s">
        <v>4</v>
      </c>
    </row>
    <row r="109" spans="1:3" ht="30" x14ac:dyDescent="0.25">
      <c r="A109" s="5" t="s">
        <v>957</v>
      </c>
      <c r="B109" s="6" t="s">
        <v>4</v>
      </c>
      <c r="C109" s="6" t="s">
        <v>4</v>
      </c>
    </row>
    <row r="110" spans="1:3" ht="30" x14ac:dyDescent="0.25">
      <c r="A110" s="4" t="s">
        <v>1192</v>
      </c>
      <c r="B110" s="8">
        <v>199023</v>
      </c>
      <c r="C110" s="8">
        <v>209015</v>
      </c>
    </row>
    <row r="111" spans="1:3" ht="30" x14ac:dyDescent="0.25">
      <c r="A111" s="4" t="s">
        <v>1227</v>
      </c>
      <c r="B111" s="6" t="s">
        <v>4</v>
      </c>
      <c r="C111" s="6" t="s">
        <v>4</v>
      </c>
    </row>
    <row r="112" spans="1:3" ht="30" x14ac:dyDescent="0.25">
      <c r="A112" s="5" t="s">
        <v>957</v>
      </c>
      <c r="B112" s="6" t="s">
        <v>4</v>
      </c>
      <c r="C112" s="6" t="s">
        <v>4</v>
      </c>
    </row>
    <row r="113" spans="1:3" ht="30" x14ac:dyDescent="0.25">
      <c r="A113" s="4" t="s">
        <v>1192</v>
      </c>
      <c r="B113" s="8">
        <v>23525</v>
      </c>
      <c r="C113" s="8">
        <v>22255</v>
      </c>
    </row>
    <row r="114" spans="1:3" ht="45" x14ac:dyDescent="0.25">
      <c r="A114" s="4" t="s">
        <v>1228</v>
      </c>
      <c r="B114" s="6" t="s">
        <v>4</v>
      </c>
      <c r="C114" s="6" t="s">
        <v>4</v>
      </c>
    </row>
    <row r="115" spans="1:3" ht="30" x14ac:dyDescent="0.25">
      <c r="A115" s="5" t="s">
        <v>957</v>
      </c>
      <c r="B115" s="6" t="s">
        <v>4</v>
      </c>
      <c r="C115" s="6" t="s">
        <v>4</v>
      </c>
    </row>
    <row r="116" spans="1:3" ht="30" x14ac:dyDescent="0.25">
      <c r="A116" s="4" t="s">
        <v>1192</v>
      </c>
      <c r="B116" s="8">
        <v>15551</v>
      </c>
      <c r="C116" s="8">
        <v>13990</v>
      </c>
    </row>
    <row r="117" spans="1:3" ht="45" x14ac:dyDescent="0.25">
      <c r="A117" s="4" t="s">
        <v>1229</v>
      </c>
      <c r="B117" s="6" t="s">
        <v>4</v>
      </c>
      <c r="C117" s="6" t="s">
        <v>4</v>
      </c>
    </row>
    <row r="118" spans="1:3" ht="30" x14ac:dyDescent="0.25">
      <c r="A118" s="5" t="s">
        <v>957</v>
      </c>
      <c r="B118" s="6" t="s">
        <v>4</v>
      </c>
      <c r="C118" s="6" t="s">
        <v>4</v>
      </c>
    </row>
    <row r="119" spans="1:3" ht="30" x14ac:dyDescent="0.25">
      <c r="A119" s="4" t="s">
        <v>1192</v>
      </c>
      <c r="B119" s="8">
        <v>7971</v>
      </c>
      <c r="C119" s="8">
        <v>8262</v>
      </c>
    </row>
    <row r="120" spans="1:3" ht="45" x14ac:dyDescent="0.25">
      <c r="A120" s="4" t="s">
        <v>1230</v>
      </c>
      <c r="B120" s="6" t="s">
        <v>4</v>
      </c>
      <c r="C120" s="6" t="s">
        <v>4</v>
      </c>
    </row>
    <row r="121" spans="1:3" ht="30" x14ac:dyDescent="0.25">
      <c r="A121" s="5" t="s">
        <v>957</v>
      </c>
      <c r="B121" s="6" t="s">
        <v>4</v>
      </c>
      <c r="C121" s="6" t="s">
        <v>4</v>
      </c>
    </row>
    <row r="122" spans="1:3" ht="30" x14ac:dyDescent="0.25">
      <c r="A122" s="4" t="s">
        <v>1192</v>
      </c>
      <c r="B122" s="10">
        <v>3</v>
      </c>
      <c r="C122" s="10">
        <v>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231</v>
      </c>
      <c r="B1" s="1" t="s">
        <v>1</v>
      </c>
      <c r="C1" s="1" t="s">
        <v>1030</v>
      </c>
    </row>
    <row r="2" spans="1:3" ht="30" x14ac:dyDescent="0.25">
      <c r="A2" s="1" t="s">
        <v>26</v>
      </c>
      <c r="B2" s="1" t="s">
        <v>2</v>
      </c>
      <c r="C2" s="1" t="s">
        <v>27</v>
      </c>
    </row>
    <row r="3" spans="1:3" x14ac:dyDescent="0.25">
      <c r="A3" s="4" t="s">
        <v>1023</v>
      </c>
      <c r="B3" s="6" t="s">
        <v>4</v>
      </c>
      <c r="C3" s="6" t="s">
        <v>4</v>
      </c>
    </row>
    <row r="4" spans="1:3" ht="30" x14ac:dyDescent="0.25">
      <c r="A4" s="5" t="s">
        <v>1232</v>
      </c>
      <c r="B4" s="6" t="s">
        <v>4</v>
      </c>
      <c r="C4" s="6" t="s">
        <v>4</v>
      </c>
    </row>
    <row r="5" spans="1:3" ht="30" x14ac:dyDescent="0.25">
      <c r="A5" s="4" t="s">
        <v>1233</v>
      </c>
      <c r="B5" s="10">
        <v>358666</v>
      </c>
      <c r="C5" s="10">
        <v>515823</v>
      </c>
    </row>
    <row r="6" spans="1:3" x14ac:dyDescent="0.25">
      <c r="A6" s="4" t="s">
        <v>1234</v>
      </c>
      <c r="B6" s="6" t="s">
        <v>922</v>
      </c>
      <c r="C6" s="6" t="s">
        <v>922</v>
      </c>
    </row>
    <row r="7" spans="1:3" ht="30" x14ac:dyDescent="0.25">
      <c r="A7" s="4" t="s">
        <v>1235</v>
      </c>
      <c r="B7" s="8">
        <v>-33087</v>
      </c>
      <c r="C7" s="8">
        <v>-189987</v>
      </c>
    </row>
    <row r="8" spans="1:3" x14ac:dyDescent="0.25">
      <c r="A8" s="4" t="s">
        <v>1236</v>
      </c>
      <c r="B8" s="8">
        <v>5557</v>
      </c>
      <c r="C8" s="8">
        <v>32830</v>
      </c>
    </row>
    <row r="9" spans="1:3" ht="30" x14ac:dyDescent="0.25">
      <c r="A9" s="4" t="s">
        <v>1237</v>
      </c>
      <c r="B9" s="8">
        <v>331136</v>
      </c>
      <c r="C9" s="8">
        <v>358666</v>
      </c>
    </row>
    <row r="10" spans="1:3" ht="30" x14ac:dyDescent="0.25">
      <c r="A10" s="4" t="s">
        <v>1238</v>
      </c>
      <c r="B10" s="8">
        <v>122715</v>
      </c>
      <c r="C10" s="8">
        <v>115594</v>
      </c>
    </row>
    <row r="11" spans="1:3" x14ac:dyDescent="0.25">
      <c r="A11" s="4" t="s">
        <v>1239</v>
      </c>
      <c r="B11" s="6" t="s">
        <v>922</v>
      </c>
      <c r="C11" s="6" t="s">
        <v>922</v>
      </c>
    </row>
    <row r="12" spans="1:3" ht="30" x14ac:dyDescent="0.25">
      <c r="A12" s="4" t="s">
        <v>1240</v>
      </c>
      <c r="B12" s="6">
        <v>-568</v>
      </c>
      <c r="C12" s="8">
        <v>-1298</v>
      </c>
    </row>
    <row r="13" spans="1:3" x14ac:dyDescent="0.25">
      <c r="A13" s="4" t="s">
        <v>1241</v>
      </c>
      <c r="B13" s="8">
        <v>-5557</v>
      </c>
      <c r="C13" s="8">
        <v>-32830</v>
      </c>
    </row>
    <row r="14" spans="1:3" ht="45" x14ac:dyDescent="0.25">
      <c r="A14" s="4" t="s">
        <v>1242</v>
      </c>
      <c r="B14" s="8">
        <v>4754</v>
      </c>
      <c r="C14" s="8">
        <v>-17433</v>
      </c>
    </row>
    <row r="15" spans="1:3" ht="45" x14ac:dyDescent="0.25">
      <c r="A15" s="4" t="s">
        <v>1243</v>
      </c>
      <c r="B15" s="8">
        <v>6264</v>
      </c>
      <c r="C15" s="8">
        <v>58682</v>
      </c>
    </row>
    <row r="16" spans="1:3" ht="30" x14ac:dyDescent="0.25">
      <c r="A16" s="4" t="s">
        <v>1244</v>
      </c>
      <c r="B16" s="8">
        <v>127608</v>
      </c>
      <c r="C16" s="8">
        <v>122715</v>
      </c>
    </row>
    <row r="17" spans="1:3" x14ac:dyDescent="0.25">
      <c r="A17" s="4" t="s">
        <v>1245</v>
      </c>
      <c r="B17" s="6" t="s">
        <v>4</v>
      </c>
      <c r="C17" s="6" t="s">
        <v>4</v>
      </c>
    </row>
    <row r="18" spans="1:3" ht="30" x14ac:dyDescent="0.25">
      <c r="A18" s="5" t="s">
        <v>1232</v>
      </c>
      <c r="B18" s="6" t="s">
        <v>4</v>
      </c>
      <c r="C18" s="6" t="s">
        <v>4</v>
      </c>
    </row>
    <row r="19" spans="1:3" ht="30" x14ac:dyDescent="0.25">
      <c r="A19" s="4" t="s">
        <v>1233</v>
      </c>
      <c r="B19" s="8">
        <v>68075</v>
      </c>
      <c r="C19" s="8">
        <v>141201</v>
      </c>
    </row>
    <row r="20" spans="1:3" x14ac:dyDescent="0.25">
      <c r="A20" s="4" t="s">
        <v>1234</v>
      </c>
      <c r="B20" s="6" t="s">
        <v>922</v>
      </c>
      <c r="C20" s="6" t="s">
        <v>922</v>
      </c>
    </row>
    <row r="21" spans="1:3" ht="30" x14ac:dyDescent="0.25">
      <c r="A21" s="4" t="s">
        <v>1235</v>
      </c>
      <c r="B21" s="8">
        <v>-16129</v>
      </c>
      <c r="C21" s="8">
        <v>-116187</v>
      </c>
    </row>
    <row r="22" spans="1:3" x14ac:dyDescent="0.25">
      <c r="A22" s="4" t="s">
        <v>1236</v>
      </c>
      <c r="B22" s="8">
        <v>14551</v>
      </c>
      <c r="C22" s="8">
        <v>43061</v>
      </c>
    </row>
    <row r="23" spans="1:3" ht="30" x14ac:dyDescent="0.25">
      <c r="A23" s="4" t="s">
        <v>1237</v>
      </c>
      <c r="B23" s="8">
        <v>66497</v>
      </c>
      <c r="C23" s="8">
        <v>68075</v>
      </c>
    </row>
    <row r="24" spans="1:3" ht="30" x14ac:dyDescent="0.25">
      <c r="A24" s="4" t="s">
        <v>1238</v>
      </c>
      <c r="B24" s="8">
        <v>131370</v>
      </c>
      <c r="C24" s="8">
        <v>203186</v>
      </c>
    </row>
    <row r="25" spans="1:3" x14ac:dyDescent="0.25">
      <c r="A25" s="4" t="s">
        <v>1239</v>
      </c>
      <c r="B25" s="6" t="s">
        <v>922</v>
      </c>
      <c r="C25" s="6" t="s">
        <v>922</v>
      </c>
    </row>
    <row r="26" spans="1:3" ht="30" x14ac:dyDescent="0.25">
      <c r="A26" s="4" t="s">
        <v>1240</v>
      </c>
      <c r="B26" s="8">
        <v>-9591</v>
      </c>
      <c r="C26" s="8">
        <v>-47330</v>
      </c>
    </row>
    <row r="27" spans="1:3" x14ac:dyDescent="0.25">
      <c r="A27" s="4" t="s">
        <v>1241</v>
      </c>
      <c r="B27" s="8">
        <v>-14551</v>
      </c>
      <c r="C27" s="8">
        <v>-43061</v>
      </c>
    </row>
    <row r="28" spans="1:3" ht="45" x14ac:dyDescent="0.25">
      <c r="A28" s="4" t="s">
        <v>1242</v>
      </c>
      <c r="B28" s="6">
        <v>-100</v>
      </c>
      <c r="C28" s="8">
        <v>3894</v>
      </c>
    </row>
    <row r="29" spans="1:3" ht="45" x14ac:dyDescent="0.25">
      <c r="A29" s="4" t="s">
        <v>1243</v>
      </c>
      <c r="B29" s="8">
        <v>8934</v>
      </c>
      <c r="C29" s="8">
        <v>14681</v>
      </c>
    </row>
    <row r="30" spans="1:3" ht="30" x14ac:dyDescent="0.25">
      <c r="A30" s="4" t="s">
        <v>1244</v>
      </c>
      <c r="B30" s="10">
        <v>116062</v>
      </c>
      <c r="C30" s="10">
        <v>13137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246</v>
      </c>
      <c r="B1" s="9" t="s">
        <v>2</v>
      </c>
      <c r="C1" s="9" t="s">
        <v>27</v>
      </c>
    </row>
    <row r="2" spans="1:3" ht="30" x14ac:dyDescent="0.25">
      <c r="A2" s="1" t="s">
        <v>26</v>
      </c>
      <c r="B2" s="9"/>
      <c r="C2" s="9"/>
    </row>
    <row r="3" spans="1:3" ht="45" x14ac:dyDescent="0.25">
      <c r="A3" s="5" t="s">
        <v>1247</v>
      </c>
      <c r="B3" s="6" t="s">
        <v>4</v>
      </c>
      <c r="C3" s="6" t="s">
        <v>4</v>
      </c>
    </row>
    <row r="4" spans="1:3" x14ac:dyDescent="0.25">
      <c r="A4" s="4" t="s">
        <v>1248</v>
      </c>
      <c r="B4" s="10">
        <v>1370948</v>
      </c>
      <c r="C4" s="10">
        <v>1421772</v>
      </c>
    </row>
    <row r="5" spans="1:3" x14ac:dyDescent="0.25">
      <c r="A5" s="4" t="s">
        <v>1249</v>
      </c>
      <c r="B5" s="8">
        <v>15325</v>
      </c>
      <c r="C5" s="8">
        <v>15579</v>
      </c>
    </row>
    <row r="6" spans="1:3" ht="30" x14ac:dyDescent="0.25">
      <c r="A6" s="4" t="s">
        <v>482</v>
      </c>
      <c r="B6" s="8">
        <v>1386273</v>
      </c>
      <c r="C6" s="8">
        <v>1437351</v>
      </c>
    </row>
    <row r="7" spans="1:3" x14ac:dyDescent="0.25">
      <c r="A7" s="4" t="s">
        <v>1250</v>
      </c>
      <c r="B7" s="8">
        <v>15524</v>
      </c>
      <c r="C7" s="8">
        <v>15006</v>
      </c>
    </row>
    <row r="8" spans="1:3" ht="30" x14ac:dyDescent="0.25">
      <c r="A8" s="4" t="s">
        <v>485</v>
      </c>
      <c r="B8" s="8">
        <v>15524</v>
      </c>
      <c r="C8" s="8">
        <v>15006</v>
      </c>
    </row>
    <row r="9" spans="1:3" ht="30" x14ac:dyDescent="0.25">
      <c r="A9" s="4" t="s">
        <v>1251</v>
      </c>
      <c r="B9" s="6" t="s">
        <v>4</v>
      </c>
      <c r="C9" s="6" t="s">
        <v>4</v>
      </c>
    </row>
    <row r="10" spans="1:3" ht="45" x14ac:dyDescent="0.25">
      <c r="A10" s="5" t="s">
        <v>1247</v>
      </c>
      <c r="B10" s="6" t="s">
        <v>4</v>
      </c>
      <c r="C10" s="6" t="s">
        <v>4</v>
      </c>
    </row>
    <row r="11" spans="1:3" x14ac:dyDescent="0.25">
      <c r="A11" s="4" t="s">
        <v>1248</v>
      </c>
      <c r="B11" s="6">
        <v>417</v>
      </c>
      <c r="C11" s="6">
        <v>505</v>
      </c>
    </row>
    <row r="12" spans="1:3" x14ac:dyDescent="0.25">
      <c r="A12" s="4" t="s">
        <v>881</v>
      </c>
      <c r="B12" s="6" t="s">
        <v>4</v>
      </c>
      <c r="C12" s="6" t="s">
        <v>4</v>
      </c>
    </row>
    <row r="13" spans="1:3" ht="45" x14ac:dyDescent="0.25">
      <c r="A13" s="5" t="s">
        <v>1247</v>
      </c>
      <c r="B13" s="6" t="s">
        <v>4</v>
      </c>
      <c r="C13" s="6" t="s">
        <v>4</v>
      </c>
    </row>
    <row r="14" spans="1:3" x14ac:dyDescent="0.25">
      <c r="A14" s="4" t="s">
        <v>1248</v>
      </c>
      <c r="B14" s="8">
        <v>23345</v>
      </c>
      <c r="C14" s="8">
        <v>35961</v>
      </c>
    </row>
    <row r="15" spans="1:3" x14ac:dyDescent="0.25">
      <c r="A15" s="4" t="s">
        <v>1252</v>
      </c>
      <c r="B15" s="6" t="s">
        <v>4</v>
      </c>
      <c r="C15" s="6" t="s">
        <v>4</v>
      </c>
    </row>
    <row r="16" spans="1:3" ht="45" x14ac:dyDescent="0.25">
      <c r="A16" s="5" t="s">
        <v>1247</v>
      </c>
      <c r="B16" s="6" t="s">
        <v>4</v>
      </c>
      <c r="C16" s="6" t="s">
        <v>4</v>
      </c>
    </row>
    <row r="17" spans="1:3" x14ac:dyDescent="0.25">
      <c r="A17" s="4" t="s">
        <v>1248</v>
      </c>
      <c r="B17" s="8">
        <v>3500</v>
      </c>
      <c r="C17" s="8">
        <v>3500</v>
      </c>
    </row>
    <row r="18" spans="1:3" x14ac:dyDescent="0.25">
      <c r="A18" s="4" t="s">
        <v>883</v>
      </c>
      <c r="B18" s="6" t="s">
        <v>4</v>
      </c>
      <c r="C18" s="6" t="s">
        <v>4</v>
      </c>
    </row>
    <row r="19" spans="1:3" ht="45" x14ac:dyDescent="0.25">
      <c r="A19" s="5" t="s">
        <v>1247</v>
      </c>
      <c r="B19" s="6" t="s">
        <v>4</v>
      </c>
      <c r="C19" s="6" t="s">
        <v>4</v>
      </c>
    </row>
    <row r="20" spans="1:3" x14ac:dyDescent="0.25">
      <c r="A20" s="4" t="s">
        <v>1248</v>
      </c>
      <c r="B20" s="8">
        <v>1241197</v>
      </c>
      <c r="C20" s="8">
        <v>1276958</v>
      </c>
    </row>
    <row r="21" spans="1:3" ht="30" x14ac:dyDescent="0.25">
      <c r="A21" s="4" t="s">
        <v>884</v>
      </c>
      <c r="B21" s="6" t="s">
        <v>4</v>
      </c>
      <c r="C21" s="6" t="s">
        <v>4</v>
      </c>
    </row>
    <row r="22" spans="1:3" ht="45" x14ac:dyDescent="0.25">
      <c r="A22" s="5" t="s">
        <v>1247</v>
      </c>
      <c r="B22" s="6" t="s">
        <v>4</v>
      </c>
      <c r="C22" s="6" t="s">
        <v>4</v>
      </c>
    </row>
    <row r="23" spans="1:3" x14ac:dyDescent="0.25">
      <c r="A23" s="4" t="s">
        <v>1248</v>
      </c>
      <c r="B23" s="8">
        <v>92885</v>
      </c>
      <c r="C23" s="8">
        <v>94125</v>
      </c>
    </row>
    <row r="24" spans="1:3" x14ac:dyDescent="0.25">
      <c r="A24" s="4" t="s">
        <v>885</v>
      </c>
      <c r="B24" s="6" t="s">
        <v>4</v>
      </c>
      <c r="C24" s="6" t="s">
        <v>4</v>
      </c>
    </row>
    <row r="25" spans="1:3" ht="45" x14ac:dyDescent="0.25">
      <c r="A25" s="5" t="s">
        <v>1247</v>
      </c>
      <c r="B25" s="6" t="s">
        <v>4</v>
      </c>
      <c r="C25" s="6" t="s">
        <v>4</v>
      </c>
    </row>
    <row r="26" spans="1:3" x14ac:dyDescent="0.25">
      <c r="A26" s="4" t="s">
        <v>1248</v>
      </c>
      <c r="B26" s="8">
        <v>9604</v>
      </c>
      <c r="C26" s="8">
        <v>10723</v>
      </c>
    </row>
    <row r="27" spans="1:3" x14ac:dyDescent="0.25">
      <c r="A27" s="4" t="s">
        <v>1253</v>
      </c>
      <c r="B27" s="6" t="s">
        <v>4</v>
      </c>
      <c r="C27" s="6" t="s">
        <v>4</v>
      </c>
    </row>
    <row r="28" spans="1:3" ht="45" x14ac:dyDescent="0.25">
      <c r="A28" s="5" t="s">
        <v>1247</v>
      </c>
      <c r="B28" s="6" t="s">
        <v>4</v>
      </c>
      <c r="C28" s="6" t="s">
        <v>4</v>
      </c>
    </row>
    <row r="29" spans="1:3" x14ac:dyDescent="0.25">
      <c r="A29" s="4" t="s">
        <v>1248</v>
      </c>
      <c r="B29" s="8">
        <v>13521</v>
      </c>
      <c r="C29" s="8">
        <v>14728</v>
      </c>
    </row>
    <row r="30" spans="1:3" x14ac:dyDescent="0.25">
      <c r="A30" s="4" t="s">
        <v>1249</v>
      </c>
      <c r="B30" s="6" t="s">
        <v>922</v>
      </c>
      <c r="C30" s="6" t="s">
        <v>922</v>
      </c>
    </row>
    <row r="31" spans="1:3" ht="30" x14ac:dyDescent="0.25">
      <c r="A31" s="4" t="s">
        <v>482</v>
      </c>
      <c r="B31" s="8">
        <v>13521</v>
      </c>
      <c r="C31" s="8">
        <v>14728</v>
      </c>
    </row>
    <row r="32" spans="1:3" x14ac:dyDescent="0.25">
      <c r="A32" s="4" t="s">
        <v>1250</v>
      </c>
      <c r="B32" s="6" t="s">
        <v>922</v>
      </c>
      <c r="C32" s="6" t="s">
        <v>922</v>
      </c>
    </row>
    <row r="33" spans="1:3" ht="30" x14ac:dyDescent="0.25">
      <c r="A33" s="4" t="s">
        <v>485</v>
      </c>
      <c r="B33" s="6" t="s">
        <v>922</v>
      </c>
      <c r="C33" s="6" t="s">
        <v>922</v>
      </c>
    </row>
    <row r="34" spans="1:3" ht="45" x14ac:dyDescent="0.25">
      <c r="A34" s="4" t="s">
        <v>1254</v>
      </c>
      <c r="B34" s="6" t="s">
        <v>4</v>
      </c>
      <c r="C34" s="6" t="s">
        <v>4</v>
      </c>
    </row>
    <row r="35" spans="1:3" ht="45" x14ac:dyDescent="0.25">
      <c r="A35" s="5" t="s">
        <v>1247</v>
      </c>
      <c r="B35" s="6" t="s">
        <v>4</v>
      </c>
      <c r="C35" s="6" t="s">
        <v>4</v>
      </c>
    </row>
    <row r="36" spans="1:3" x14ac:dyDescent="0.25">
      <c r="A36" s="4" t="s">
        <v>1248</v>
      </c>
      <c r="B36" s="6">
        <v>417</v>
      </c>
      <c r="C36" s="6">
        <v>505</v>
      </c>
    </row>
    <row r="37" spans="1:3" ht="30" x14ac:dyDescent="0.25">
      <c r="A37" s="4" t="s">
        <v>1255</v>
      </c>
      <c r="B37" s="6" t="s">
        <v>4</v>
      </c>
      <c r="C37" s="6" t="s">
        <v>4</v>
      </c>
    </row>
    <row r="38" spans="1:3" ht="45" x14ac:dyDescent="0.25">
      <c r="A38" s="5" t="s">
        <v>1247</v>
      </c>
      <c r="B38" s="6" t="s">
        <v>4</v>
      </c>
      <c r="C38" s="6" t="s">
        <v>4</v>
      </c>
    </row>
    <row r="39" spans="1:3" x14ac:dyDescent="0.25">
      <c r="A39" s="4" t="s">
        <v>1248</v>
      </c>
      <c r="B39" s="6" t="s">
        <v>922</v>
      </c>
      <c r="C39" s="6" t="s">
        <v>922</v>
      </c>
    </row>
    <row r="40" spans="1:3" ht="30" x14ac:dyDescent="0.25">
      <c r="A40" s="4" t="s">
        <v>1256</v>
      </c>
      <c r="B40" s="6" t="s">
        <v>4</v>
      </c>
      <c r="C40" s="6" t="s">
        <v>4</v>
      </c>
    </row>
    <row r="41" spans="1:3" ht="45" x14ac:dyDescent="0.25">
      <c r="A41" s="5" t="s">
        <v>1247</v>
      </c>
      <c r="B41" s="6" t="s">
        <v>4</v>
      </c>
      <c r="C41" s="6" t="s">
        <v>4</v>
      </c>
    </row>
    <row r="42" spans="1:3" x14ac:dyDescent="0.25">
      <c r="A42" s="4" t="s">
        <v>1248</v>
      </c>
      <c r="B42" s="8">
        <v>3500</v>
      </c>
      <c r="C42" s="8">
        <v>3500</v>
      </c>
    </row>
    <row r="43" spans="1:3" ht="30" x14ac:dyDescent="0.25">
      <c r="A43" s="4" t="s">
        <v>1257</v>
      </c>
      <c r="B43" s="6" t="s">
        <v>4</v>
      </c>
      <c r="C43" s="6" t="s">
        <v>4</v>
      </c>
    </row>
    <row r="44" spans="1:3" ht="45" x14ac:dyDescent="0.25">
      <c r="A44" s="5" t="s">
        <v>1247</v>
      </c>
      <c r="B44" s="6" t="s">
        <v>4</v>
      </c>
      <c r="C44" s="6" t="s">
        <v>4</v>
      </c>
    </row>
    <row r="45" spans="1:3" x14ac:dyDescent="0.25">
      <c r="A45" s="4" t="s">
        <v>1248</v>
      </c>
      <c r="B45" s="6" t="s">
        <v>922</v>
      </c>
      <c r="C45" s="6" t="s">
        <v>922</v>
      </c>
    </row>
    <row r="46" spans="1:3" ht="30" x14ac:dyDescent="0.25">
      <c r="A46" s="4" t="s">
        <v>1258</v>
      </c>
      <c r="B46" s="6" t="s">
        <v>4</v>
      </c>
      <c r="C46" s="6" t="s">
        <v>4</v>
      </c>
    </row>
    <row r="47" spans="1:3" ht="45" x14ac:dyDescent="0.25">
      <c r="A47" s="5" t="s">
        <v>1247</v>
      </c>
      <c r="B47" s="6" t="s">
        <v>4</v>
      </c>
      <c r="C47" s="6" t="s">
        <v>4</v>
      </c>
    </row>
    <row r="48" spans="1:3" x14ac:dyDescent="0.25">
      <c r="A48" s="4" t="s">
        <v>1248</v>
      </c>
      <c r="B48" s="6" t="s">
        <v>922</v>
      </c>
      <c r="C48" s="6" t="s">
        <v>922</v>
      </c>
    </row>
    <row r="49" spans="1:3" ht="30" x14ac:dyDescent="0.25">
      <c r="A49" s="4" t="s">
        <v>1259</v>
      </c>
      <c r="B49" s="6" t="s">
        <v>4</v>
      </c>
      <c r="C49" s="6" t="s">
        <v>4</v>
      </c>
    </row>
    <row r="50" spans="1:3" ht="45" x14ac:dyDescent="0.25">
      <c r="A50" s="5" t="s">
        <v>1247</v>
      </c>
      <c r="B50" s="6" t="s">
        <v>4</v>
      </c>
      <c r="C50" s="6" t="s">
        <v>4</v>
      </c>
    </row>
    <row r="51" spans="1:3" x14ac:dyDescent="0.25">
      <c r="A51" s="4" t="s">
        <v>1248</v>
      </c>
      <c r="B51" s="8">
        <v>9604</v>
      </c>
      <c r="C51" s="8">
        <v>10723</v>
      </c>
    </row>
    <row r="52" spans="1:3" x14ac:dyDescent="0.25">
      <c r="A52" s="4" t="s">
        <v>1260</v>
      </c>
      <c r="B52" s="6" t="s">
        <v>4</v>
      </c>
      <c r="C52" s="6" t="s">
        <v>4</v>
      </c>
    </row>
    <row r="53" spans="1:3" ht="45" x14ac:dyDescent="0.25">
      <c r="A53" s="5" t="s">
        <v>1247</v>
      </c>
      <c r="B53" s="6" t="s">
        <v>4</v>
      </c>
      <c r="C53" s="6" t="s">
        <v>4</v>
      </c>
    </row>
    <row r="54" spans="1:3" x14ac:dyDescent="0.25">
      <c r="A54" s="4" t="s">
        <v>1248</v>
      </c>
      <c r="B54" s="8">
        <v>1357427</v>
      </c>
      <c r="C54" s="8">
        <v>1407044</v>
      </c>
    </row>
    <row r="55" spans="1:3" x14ac:dyDescent="0.25">
      <c r="A55" s="4" t="s">
        <v>1249</v>
      </c>
      <c r="B55" s="8">
        <v>15325</v>
      </c>
      <c r="C55" s="8">
        <v>15579</v>
      </c>
    </row>
    <row r="56" spans="1:3" ht="30" x14ac:dyDescent="0.25">
      <c r="A56" s="4" t="s">
        <v>482</v>
      </c>
      <c r="B56" s="8">
        <v>1372752</v>
      </c>
      <c r="C56" s="8">
        <v>1422623</v>
      </c>
    </row>
    <row r="57" spans="1:3" x14ac:dyDescent="0.25">
      <c r="A57" s="4" t="s">
        <v>1250</v>
      </c>
      <c r="B57" s="8">
        <v>15524</v>
      </c>
      <c r="C57" s="8">
        <v>15006</v>
      </c>
    </row>
    <row r="58" spans="1:3" ht="30" x14ac:dyDescent="0.25">
      <c r="A58" s="4" t="s">
        <v>485</v>
      </c>
      <c r="B58" s="8">
        <v>15524</v>
      </c>
      <c r="C58" s="8">
        <v>15006</v>
      </c>
    </row>
    <row r="59" spans="1:3" ht="45" x14ac:dyDescent="0.25">
      <c r="A59" s="4" t="s">
        <v>1261</v>
      </c>
      <c r="B59" s="6" t="s">
        <v>4</v>
      </c>
      <c r="C59" s="6" t="s">
        <v>4</v>
      </c>
    </row>
    <row r="60" spans="1:3" ht="45" x14ac:dyDescent="0.25">
      <c r="A60" s="5" t="s">
        <v>1247</v>
      </c>
      <c r="B60" s="6" t="s">
        <v>4</v>
      </c>
      <c r="C60" s="6" t="s">
        <v>4</v>
      </c>
    </row>
    <row r="61" spans="1:3" x14ac:dyDescent="0.25">
      <c r="A61" s="4" t="s">
        <v>1248</v>
      </c>
      <c r="B61" s="6" t="s">
        <v>922</v>
      </c>
      <c r="C61" s="6" t="s">
        <v>922</v>
      </c>
    </row>
    <row r="62" spans="1:3" ht="30" x14ac:dyDescent="0.25">
      <c r="A62" s="4" t="s">
        <v>1262</v>
      </c>
      <c r="B62" s="6" t="s">
        <v>4</v>
      </c>
      <c r="C62" s="6" t="s">
        <v>4</v>
      </c>
    </row>
    <row r="63" spans="1:3" ht="45" x14ac:dyDescent="0.25">
      <c r="A63" s="5" t="s">
        <v>1247</v>
      </c>
      <c r="B63" s="6" t="s">
        <v>4</v>
      </c>
      <c r="C63" s="6" t="s">
        <v>4</v>
      </c>
    </row>
    <row r="64" spans="1:3" x14ac:dyDescent="0.25">
      <c r="A64" s="4" t="s">
        <v>1248</v>
      </c>
      <c r="B64" s="8">
        <v>23345</v>
      </c>
      <c r="C64" s="8">
        <v>35961</v>
      </c>
    </row>
    <row r="65" spans="1:3" ht="30" x14ac:dyDescent="0.25">
      <c r="A65" s="4" t="s">
        <v>1263</v>
      </c>
      <c r="B65" s="6" t="s">
        <v>4</v>
      </c>
      <c r="C65" s="6" t="s">
        <v>4</v>
      </c>
    </row>
    <row r="66" spans="1:3" ht="45" x14ac:dyDescent="0.25">
      <c r="A66" s="5" t="s">
        <v>1247</v>
      </c>
      <c r="B66" s="6" t="s">
        <v>4</v>
      </c>
      <c r="C66" s="6" t="s">
        <v>4</v>
      </c>
    </row>
    <row r="67" spans="1:3" x14ac:dyDescent="0.25">
      <c r="A67" s="4" t="s">
        <v>1248</v>
      </c>
      <c r="B67" s="6" t="s">
        <v>922</v>
      </c>
      <c r="C67" s="6" t="s">
        <v>922</v>
      </c>
    </row>
    <row r="68" spans="1:3" ht="30" x14ac:dyDescent="0.25">
      <c r="A68" s="4" t="s">
        <v>1264</v>
      </c>
      <c r="B68" s="6" t="s">
        <v>4</v>
      </c>
      <c r="C68" s="6" t="s">
        <v>4</v>
      </c>
    </row>
    <row r="69" spans="1:3" ht="45" x14ac:dyDescent="0.25">
      <c r="A69" s="5" t="s">
        <v>1247</v>
      </c>
      <c r="B69" s="6" t="s">
        <v>4</v>
      </c>
      <c r="C69" s="6" t="s">
        <v>4</v>
      </c>
    </row>
    <row r="70" spans="1:3" x14ac:dyDescent="0.25">
      <c r="A70" s="4" t="s">
        <v>1248</v>
      </c>
      <c r="B70" s="8">
        <v>1241197</v>
      </c>
      <c r="C70" s="8">
        <v>1276958</v>
      </c>
    </row>
    <row r="71" spans="1:3" ht="30" x14ac:dyDescent="0.25">
      <c r="A71" s="4" t="s">
        <v>1265</v>
      </c>
      <c r="B71" s="6" t="s">
        <v>4</v>
      </c>
      <c r="C71" s="6" t="s">
        <v>4</v>
      </c>
    </row>
    <row r="72" spans="1:3" ht="45" x14ac:dyDescent="0.25">
      <c r="A72" s="5" t="s">
        <v>1247</v>
      </c>
      <c r="B72" s="6" t="s">
        <v>4</v>
      </c>
      <c r="C72" s="6" t="s">
        <v>4</v>
      </c>
    </row>
    <row r="73" spans="1:3" x14ac:dyDescent="0.25">
      <c r="A73" s="4" t="s">
        <v>1248</v>
      </c>
      <c r="B73" s="8">
        <v>92885</v>
      </c>
      <c r="C73" s="8">
        <v>94125</v>
      </c>
    </row>
    <row r="74" spans="1:3" ht="30" x14ac:dyDescent="0.25">
      <c r="A74" s="4" t="s">
        <v>1266</v>
      </c>
      <c r="B74" s="6" t="s">
        <v>4</v>
      </c>
      <c r="C74" s="6" t="s">
        <v>4</v>
      </c>
    </row>
    <row r="75" spans="1:3" ht="45" x14ac:dyDescent="0.25">
      <c r="A75" s="5" t="s">
        <v>1247</v>
      </c>
      <c r="B75" s="6" t="s">
        <v>4</v>
      </c>
      <c r="C75" s="6" t="s">
        <v>4</v>
      </c>
    </row>
    <row r="76" spans="1:3" x14ac:dyDescent="0.25">
      <c r="A76" s="4" t="s">
        <v>1248</v>
      </c>
      <c r="B76" s="6" t="s">
        <v>922</v>
      </c>
      <c r="C76" s="6" t="s">
        <v>92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1267</v>
      </c>
      <c r="B1" s="1" t="s">
        <v>1</v>
      </c>
    </row>
    <row r="2" spans="1:2" x14ac:dyDescent="0.25">
      <c r="A2" s="9"/>
      <c r="B2" s="1" t="s">
        <v>2</v>
      </c>
    </row>
    <row r="3" spans="1:2" x14ac:dyDescent="0.25">
      <c r="A3" s="4" t="s">
        <v>1268</v>
      </c>
      <c r="B3" s="6" t="s">
        <v>4</v>
      </c>
    </row>
    <row r="4" spans="1:2" ht="45" x14ac:dyDescent="0.25">
      <c r="A4" s="5" t="s">
        <v>1269</v>
      </c>
      <c r="B4" s="6" t="s">
        <v>4</v>
      </c>
    </row>
    <row r="5" spans="1:2" x14ac:dyDescent="0.25">
      <c r="A5" s="4" t="s">
        <v>1270</v>
      </c>
      <c r="B5" s="6" t="s">
        <v>1271</v>
      </c>
    </row>
    <row r="6" spans="1:2" x14ac:dyDescent="0.25">
      <c r="A6" s="4" t="s">
        <v>1272</v>
      </c>
      <c r="B6" s="6" t="s">
        <v>4</v>
      </c>
    </row>
    <row r="7" spans="1:2" ht="45" x14ac:dyDescent="0.25">
      <c r="A7" s="5" t="s">
        <v>1269</v>
      </c>
      <c r="B7" s="6" t="s">
        <v>4</v>
      </c>
    </row>
    <row r="8" spans="1:2" x14ac:dyDescent="0.25">
      <c r="A8" s="4" t="s">
        <v>1270</v>
      </c>
      <c r="B8" s="6" t="s">
        <v>127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74</v>
      </c>
      <c r="B1" s="9" t="s">
        <v>2</v>
      </c>
      <c r="C1" s="9" t="s">
        <v>27</v>
      </c>
    </row>
    <row r="2" spans="1:3" ht="30" x14ac:dyDescent="0.25">
      <c r="A2" s="1" t="s">
        <v>26</v>
      </c>
      <c r="B2" s="9"/>
      <c r="C2" s="9"/>
    </row>
    <row r="3" spans="1:3" ht="45" x14ac:dyDescent="0.25">
      <c r="A3" s="5" t="s">
        <v>1275</v>
      </c>
      <c r="B3" s="6" t="s">
        <v>4</v>
      </c>
      <c r="C3" s="6" t="s">
        <v>4</v>
      </c>
    </row>
    <row r="4" spans="1:3" x14ac:dyDescent="0.25">
      <c r="A4" s="4" t="s">
        <v>496</v>
      </c>
      <c r="B4" s="10">
        <v>26104</v>
      </c>
      <c r="C4" s="10">
        <v>24392</v>
      </c>
    </row>
    <row r="5" spans="1:3" x14ac:dyDescent="0.25">
      <c r="A5" s="4" t="s">
        <v>497</v>
      </c>
      <c r="B5" s="8">
        <v>26157</v>
      </c>
      <c r="C5" s="8">
        <v>25525</v>
      </c>
    </row>
    <row r="6" spans="1:3" ht="30" x14ac:dyDescent="0.25">
      <c r="A6" s="4" t="s">
        <v>498</v>
      </c>
      <c r="B6" s="8">
        <v>52261</v>
      </c>
      <c r="C6" s="8">
        <v>49917</v>
      </c>
    </row>
    <row r="7" spans="1:3" x14ac:dyDescent="0.25">
      <c r="A7" s="4" t="s">
        <v>1253</v>
      </c>
      <c r="B7" s="6" t="s">
        <v>4</v>
      </c>
      <c r="C7" s="6" t="s">
        <v>4</v>
      </c>
    </row>
    <row r="8" spans="1:3" ht="45" x14ac:dyDescent="0.25">
      <c r="A8" s="5" t="s">
        <v>1275</v>
      </c>
      <c r="B8" s="6" t="s">
        <v>4</v>
      </c>
      <c r="C8" s="6" t="s">
        <v>4</v>
      </c>
    </row>
    <row r="9" spans="1:3" x14ac:dyDescent="0.25">
      <c r="A9" s="4" t="s">
        <v>496</v>
      </c>
      <c r="B9" s="6" t="s">
        <v>922</v>
      </c>
      <c r="C9" s="6" t="s">
        <v>922</v>
      </c>
    </row>
    <row r="10" spans="1:3" x14ac:dyDescent="0.25">
      <c r="A10" s="4" t="s">
        <v>497</v>
      </c>
      <c r="B10" s="6" t="s">
        <v>922</v>
      </c>
      <c r="C10" s="6" t="s">
        <v>922</v>
      </c>
    </row>
    <row r="11" spans="1:3" ht="30" x14ac:dyDescent="0.25">
      <c r="A11" s="4" t="s">
        <v>498</v>
      </c>
      <c r="B11" s="6" t="s">
        <v>922</v>
      </c>
      <c r="C11" s="6" t="s">
        <v>922</v>
      </c>
    </row>
    <row r="12" spans="1:3" x14ac:dyDescent="0.25">
      <c r="A12" s="4" t="s">
        <v>1260</v>
      </c>
      <c r="B12" s="6" t="s">
        <v>4</v>
      </c>
      <c r="C12" s="6" t="s">
        <v>4</v>
      </c>
    </row>
    <row r="13" spans="1:3" ht="45" x14ac:dyDescent="0.25">
      <c r="A13" s="5" t="s">
        <v>1275</v>
      </c>
      <c r="B13" s="6" t="s">
        <v>4</v>
      </c>
      <c r="C13" s="6" t="s">
        <v>4</v>
      </c>
    </row>
    <row r="14" spans="1:3" x14ac:dyDescent="0.25">
      <c r="A14" s="4" t="s">
        <v>496</v>
      </c>
      <c r="B14" s="8">
        <v>26104</v>
      </c>
      <c r="C14" s="8">
        <v>24392</v>
      </c>
    </row>
    <row r="15" spans="1:3" x14ac:dyDescent="0.25">
      <c r="A15" s="4" t="s">
        <v>497</v>
      </c>
      <c r="B15" s="6" t="s">
        <v>922</v>
      </c>
      <c r="C15" s="6" t="s">
        <v>922</v>
      </c>
    </row>
    <row r="16" spans="1:3" ht="30" x14ac:dyDescent="0.25">
      <c r="A16" s="4" t="s">
        <v>498</v>
      </c>
      <c r="B16" s="8">
        <v>26104</v>
      </c>
      <c r="C16" s="8">
        <v>24392</v>
      </c>
    </row>
    <row r="17" spans="1:3" x14ac:dyDescent="0.25">
      <c r="A17" s="4" t="s">
        <v>1276</v>
      </c>
      <c r="B17" s="6" t="s">
        <v>4</v>
      </c>
      <c r="C17" s="6" t="s">
        <v>4</v>
      </c>
    </row>
    <row r="18" spans="1:3" ht="45" x14ac:dyDescent="0.25">
      <c r="A18" s="5" t="s">
        <v>1275</v>
      </c>
      <c r="B18" s="6" t="s">
        <v>4</v>
      </c>
      <c r="C18" s="6" t="s">
        <v>4</v>
      </c>
    </row>
    <row r="19" spans="1:3" x14ac:dyDescent="0.25">
      <c r="A19" s="4" t="s">
        <v>496</v>
      </c>
      <c r="B19" s="6" t="s">
        <v>922</v>
      </c>
      <c r="C19" s="6" t="s">
        <v>922</v>
      </c>
    </row>
    <row r="20" spans="1:3" x14ac:dyDescent="0.25">
      <c r="A20" s="4" t="s">
        <v>497</v>
      </c>
      <c r="B20" s="8">
        <v>26157</v>
      </c>
      <c r="C20" s="8">
        <v>25525</v>
      </c>
    </row>
    <row r="21" spans="1:3" ht="30" x14ac:dyDescent="0.25">
      <c r="A21" s="4" t="s">
        <v>498</v>
      </c>
      <c r="B21" s="10">
        <v>26157</v>
      </c>
      <c r="C21" s="10">
        <v>2552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77</v>
      </c>
      <c r="B1" s="9" t="s">
        <v>2</v>
      </c>
      <c r="C1" s="9" t="s">
        <v>27</v>
      </c>
    </row>
    <row r="2" spans="1:3" ht="30" x14ac:dyDescent="0.25">
      <c r="A2" s="1" t="s">
        <v>26</v>
      </c>
      <c r="B2" s="9"/>
      <c r="C2" s="9"/>
    </row>
    <row r="3" spans="1:3" ht="45" x14ac:dyDescent="0.25">
      <c r="A3" s="5" t="s">
        <v>1269</v>
      </c>
      <c r="B3" s="6" t="s">
        <v>4</v>
      </c>
      <c r="C3" s="6" t="s">
        <v>4</v>
      </c>
    </row>
    <row r="4" spans="1:3" x14ac:dyDescent="0.25">
      <c r="A4" s="4" t="s">
        <v>511</v>
      </c>
      <c r="B4" s="10">
        <v>1370948</v>
      </c>
      <c r="C4" s="10">
        <v>1421772</v>
      </c>
    </row>
    <row r="5" spans="1:3" x14ac:dyDescent="0.25">
      <c r="A5" s="4" t="s">
        <v>69</v>
      </c>
      <c r="B5" s="8">
        <v>2426935</v>
      </c>
      <c r="C5" s="8">
        <v>2611352</v>
      </c>
    </row>
    <row r="6" spans="1:3" x14ac:dyDescent="0.25">
      <c r="A6" s="4" t="s">
        <v>37</v>
      </c>
      <c r="B6" s="8">
        <v>12399689</v>
      </c>
      <c r="C6" s="8">
        <v>12191191</v>
      </c>
    </row>
    <row r="7" spans="1:3" x14ac:dyDescent="0.25">
      <c r="A7" s="4" t="s">
        <v>34</v>
      </c>
      <c r="B7" s="8">
        <v>15911</v>
      </c>
      <c r="C7" s="8">
        <v>24515</v>
      </c>
    </row>
    <row r="8" spans="1:3" x14ac:dyDescent="0.25">
      <c r="A8" s="4" t="s">
        <v>512</v>
      </c>
      <c r="B8" s="8">
        <v>15325</v>
      </c>
      <c r="C8" s="8">
        <v>15579</v>
      </c>
    </row>
    <row r="9" spans="1:3" x14ac:dyDescent="0.25">
      <c r="A9" s="4" t="s">
        <v>85</v>
      </c>
      <c r="B9" s="8">
        <v>15274774</v>
      </c>
      <c r="C9" s="8">
        <v>15360516</v>
      </c>
    </row>
    <row r="10" spans="1:3" x14ac:dyDescent="0.25">
      <c r="A10" s="4" t="s">
        <v>54</v>
      </c>
      <c r="B10" s="8">
        <v>380001</v>
      </c>
      <c r="C10" s="8">
        <v>385826</v>
      </c>
    </row>
    <row r="11" spans="1:3" x14ac:dyDescent="0.25">
      <c r="A11" s="4" t="s">
        <v>512</v>
      </c>
      <c r="B11" s="8">
        <v>15524</v>
      </c>
      <c r="C11" s="8">
        <v>15006</v>
      </c>
    </row>
    <row r="12" spans="1:3" x14ac:dyDescent="0.25">
      <c r="A12" s="4" t="s">
        <v>1253</v>
      </c>
      <c r="B12" s="6" t="s">
        <v>4</v>
      </c>
      <c r="C12" s="6" t="s">
        <v>4</v>
      </c>
    </row>
    <row r="13" spans="1:3" ht="45" x14ac:dyDescent="0.25">
      <c r="A13" s="5" t="s">
        <v>1269</v>
      </c>
      <c r="B13" s="6" t="s">
        <v>4</v>
      </c>
      <c r="C13" s="6" t="s">
        <v>4</v>
      </c>
    </row>
    <row r="14" spans="1:3" ht="30" x14ac:dyDescent="0.25">
      <c r="A14" s="4" t="s">
        <v>510</v>
      </c>
      <c r="B14" s="8">
        <v>695397</v>
      </c>
      <c r="C14" s="8">
        <v>617280</v>
      </c>
    </row>
    <row r="15" spans="1:3" x14ac:dyDescent="0.25">
      <c r="A15" s="4" t="s">
        <v>511</v>
      </c>
      <c r="B15" s="8">
        <v>13521</v>
      </c>
      <c r="C15" s="8">
        <v>14728</v>
      </c>
    </row>
    <row r="16" spans="1:3" x14ac:dyDescent="0.25">
      <c r="A16" s="4" t="s">
        <v>69</v>
      </c>
      <c r="B16" s="6" t="s">
        <v>4</v>
      </c>
      <c r="C16" s="8">
        <v>100316</v>
      </c>
    </row>
    <row r="17" spans="1:3" x14ac:dyDescent="0.25">
      <c r="A17" s="4" t="s">
        <v>41</v>
      </c>
      <c r="B17" s="8">
        <v>41722</v>
      </c>
      <c r="C17" s="8">
        <v>42977</v>
      </c>
    </row>
    <row r="18" spans="1:3" x14ac:dyDescent="0.25">
      <c r="A18" s="4" t="s">
        <v>512</v>
      </c>
      <c r="B18" s="6" t="s">
        <v>922</v>
      </c>
      <c r="C18" s="6" t="s">
        <v>922</v>
      </c>
    </row>
    <row r="19" spans="1:3" x14ac:dyDescent="0.25">
      <c r="A19" s="4" t="s">
        <v>514</v>
      </c>
      <c r="B19" s="8">
        <v>8875</v>
      </c>
      <c r="C19" s="8">
        <v>7725</v>
      </c>
    </row>
    <row r="20" spans="1:3" ht="30" x14ac:dyDescent="0.25">
      <c r="A20" s="4" t="s">
        <v>515</v>
      </c>
      <c r="B20" s="8">
        <v>703759</v>
      </c>
      <c r="C20" s="8">
        <v>650235</v>
      </c>
    </row>
    <row r="21" spans="1:3" x14ac:dyDescent="0.25">
      <c r="A21" s="4" t="s">
        <v>55</v>
      </c>
      <c r="B21" s="8">
        <v>5914</v>
      </c>
      <c r="C21" s="8">
        <v>4353</v>
      </c>
    </row>
    <row r="22" spans="1:3" x14ac:dyDescent="0.25">
      <c r="A22" s="4" t="s">
        <v>512</v>
      </c>
      <c r="B22" s="6" t="s">
        <v>922</v>
      </c>
      <c r="C22" s="6" t="s">
        <v>922</v>
      </c>
    </row>
    <row r="23" spans="1:3" x14ac:dyDescent="0.25">
      <c r="A23" s="4" t="s">
        <v>1260</v>
      </c>
      <c r="B23" s="6" t="s">
        <v>4</v>
      </c>
      <c r="C23" s="6" t="s">
        <v>4</v>
      </c>
    </row>
    <row r="24" spans="1:3" ht="45" x14ac:dyDescent="0.25">
      <c r="A24" s="5" t="s">
        <v>1269</v>
      </c>
      <c r="B24" s="6" t="s">
        <v>4</v>
      </c>
      <c r="C24" s="6" t="s">
        <v>4</v>
      </c>
    </row>
    <row r="25" spans="1:3" x14ac:dyDescent="0.25">
      <c r="A25" s="4" t="s">
        <v>511</v>
      </c>
      <c r="B25" s="8">
        <v>1357427</v>
      </c>
      <c r="C25" s="8">
        <v>1407044</v>
      </c>
    </row>
    <row r="26" spans="1:3" x14ac:dyDescent="0.25">
      <c r="A26" s="4" t="s">
        <v>69</v>
      </c>
      <c r="B26" s="8">
        <v>2417879</v>
      </c>
      <c r="C26" s="8">
        <v>2476268</v>
      </c>
    </row>
    <row r="27" spans="1:3" x14ac:dyDescent="0.25">
      <c r="A27" s="4" t="s">
        <v>37</v>
      </c>
      <c r="B27" s="8">
        <v>26104</v>
      </c>
      <c r="C27" s="8">
        <v>24392</v>
      </c>
    </row>
    <row r="28" spans="1:3" x14ac:dyDescent="0.25">
      <c r="A28" s="4" t="s">
        <v>34</v>
      </c>
      <c r="B28" s="8">
        <v>15911</v>
      </c>
      <c r="C28" s="8">
        <v>24515</v>
      </c>
    </row>
    <row r="29" spans="1:3" x14ac:dyDescent="0.25">
      <c r="A29" s="4" t="s">
        <v>512</v>
      </c>
      <c r="B29" s="8">
        <v>15325</v>
      </c>
      <c r="C29" s="8">
        <v>15579</v>
      </c>
    </row>
    <row r="30" spans="1:3" x14ac:dyDescent="0.25">
      <c r="A30" s="4" t="s">
        <v>54</v>
      </c>
      <c r="B30" s="8">
        <v>380163</v>
      </c>
      <c r="C30" s="8">
        <v>385557</v>
      </c>
    </row>
    <row r="31" spans="1:3" x14ac:dyDescent="0.25">
      <c r="A31" s="4" t="s">
        <v>512</v>
      </c>
      <c r="B31" s="8">
        <v>15524</v>
      </c>
      <c r="C31" s="8">
        <v>15006</v>
      </c>
    </row>
    <row r="32" spans="1:3" x14ac:dyDescent="0.25">
      <c r="A32" s="4" t="s">
        <v>1276</v>
      </c>
      <c r="B32" s="6" t="s">
        <v>4</v>
      </c>
      <c r="C32" s="6" t="s">
        <v>4</v>
      </c>
    </row>
    <row r="33" spans="1:3" ht="45" x14ac:dyDescent="0.25">
      <c r="A33" s="5" t="s">
        <v>1269</v>
      </c>
      <c r="B33" s="6" t="s">
        <v>4</v>
      </c>
      <c r="C33" s="6" t="s">
        <v>4</v>
      </c>
    </row>
    <row r="34" spans="1:3" x14ac:dyDescent="0.25">
      <c r="A34" s="4" t="s">
        <v>37</v>
      </c>
      <c r="B34" s="8">
        <v>12240853</v>
      </c>
      <c r="C34" s="8">
        <v>12023330</v>
      </c>
    </row>
    <row r="35" spans="1:3" x14ac:dyDescent="0.25">
      <c r="A35" s="4" t="s">
        <v>85</v>
      </c>
      <c r="B35" s="8">
        <v>15010599</v>
      </c>
      <c r="C35" s="8">
        <v>15352024</v>
      </c>
    </row>
    <row r="36" spans="1:3" x14ac:dyDescent="0.25">
      <c r="A36" s="4" t="s">
        <v>1278</v>
      </c>
      <c r="B36" s="6" t="s">
        <v>4</v>
      </c>
      <c r="C36" s="6" t="s">
        <v>4</v>
      </c>
    </row>
    <row r="37" spans="1:3" ht="45" x14ac:dyDescent="0.25">
      <c r="A37" s="5" t="s">
        <v>1269</v>
      </c>
      <c r="B37" s="6" t="s">
        <v>4</v>
      </c>
      <c r="C37" s="6" t="s">
        <v>4</v>
      </c>
    </row>
    <row r="38" spans="1:3" ht="30" x14ac:dyDescent="0.25">
      <c r="A38" s="4" t="s">
        <v>510</v>
      </c>
      <c r="B38" s="8">
        <v>695397</v>
      </c>
      <c r="C38" s="8">
        <v>617280</v>
      </c>
    </row>
    <row r="39" spans="1:3" x14ac:dyDescent="0.25">
      <c r="A39" s="4" t="s">
        <v>511</v>
      </c>
      <c r="B39" s="8">
        <v>1370948</v>
      </c>
      <c r="C39" s="8">
        <v>1421772</v>
      </c>
    </row>
    <row r="40" spans="1:3" x14ac:dyDescent="0.25">
      <c r="A40" s="4" t="s">
        <v>69</v>
      </c>
      <c r="B40" s="8">
        <v>2417879</v>
      </c>
      <c r="C40" s="8">
        <v>2576584</v>
      </c>
    </row>
    <row r="41" spans="1:3" x14ac:dyDescent="0.25">
      <c r="A41" s="4" t="s">
        <v>37</v>
      </c>
      <c r="B41" s="8">
        <v>12266957</v>
      </c>
      <c r="C41" s="8">
        <v>12047722</v>
      </c>
    </row>
    <row r="42" spans="1:3" x14ac:dyDescent="0.25">
      <c r="A42" s="4" t="s">
        <v>34</v>
      </c>
      <c r="B42" s="8">
        <v>15911</v>
      </c>
      <c r="C42" s="8">
        <v>24515</v>
      </c>
    </row>
    <row r="43" spans="1:3" x14ac:dyDescent="0.25">
      <c r="A43" s="4" t="s">
        <v>41</v>
      </c>
      <c r="B43" s="8">
        <v>41722</v>
      </c>
      <c r="C43" s="8">
        <v>42977</v>
      </c>
    </row>
    <row r="44" spans="1:3" x14ac:dyDescent="0.25">
      <c r="A44" s="4" t="s">
        <v>512</v>
      </c>
      <c r="B44" s="8">
        <v>15325</v>
      </c>
      <c r="C44" s="8">
        <v>15579</v>
      </c>
    </row>
    <row r="45" spans="1:3" x14ac:dyDescent="0.25">
      <c r="A45" s="4" t="s">
        <v>85</v>
      </c>
      <c r="B45" s="8">
        <v>15010599</v>
      </c>
      <c r="C45" s="8">
        <v>15352024</v>
      </c>
    </row>
    <row r="46" spans="1:3" x14ac:dyDescent="0.25">
      <c r="A46" s="4" t="s">
        <v>514</v>
      </c>
      <c r="B46" s="8">
        <v>8875</v>
      </c>
      <c r="C46" s="8">
        <v>7725</v>
      </c>
    </row>
    <row r="47" spans="1:3" ht="30" x14ac:dyDescent="0.25">
      <c r="A47" s="4" t="s">
        <v>515</v>
      </c>
      <c r="B47" s="8">
        <v>703759</v>
      </c>
      <c r="C47" s="8">
        <v>650235</v>
      </c>
    </row>
    <row r="48" spans="1:3" x14ac:dyDescent="0.25">
      <c r="A48" s="4" t="s">
        <v>54</v>
      </c>
      <c r="B48" s="8">
        <v>380163</v>
      </c>
      <c r="C48" s="8">
        <v>385557</v>
      </c>
    </row>
    <row r="49" spans="1:3" x14ac:dyDescent="0.25">
      <c r="A49" s="4" t="s">
        <v>55</v>
      </c>
      <c r="B49" s="8">
        <v>5914</v>
      </c>
      <c r="C49" s="8">
        <v>4353</v>
      </c>
    </row>
    <row r="50" spans="1:3" x14ac:dyDescent="0.25">
      <c r="A50" s="4" t="s">
        <v>512</v>
      </c>
      <c r="B50" s="8">
        <v>15524</v>
      </c>
      <c r="C50" s="8">
        <v>15006</v>
      </c>
    </row>
    <row r="51" spans="1:3" x14ac:dyDescent="0.25">
      <c r="A51" s="4" t="s">
        <v>1279</v>
      </c>
      <c r="B51" s="6" t="s">
        <v>4</v>
      </c>
      <c r="C51" s="6" t="s">
        <v>4</v>
      </c>
    </row>
    <row r="52" spans="1:3" ht="45" x14ac:dyDescent="0.25">
      <c r="A52" s="5" t="s">
        <v>1269</v>
      </c>
      <c r="B52" s="6" t="s">
        <v>4</v>
      </c>
      <c r="C52" s="6" t="s">
        <v>4</v>
      </c>
    </row>
    <row r="53" spans="1:3" ht="30" x14ac:dyDescent="0.25">
      <c r="A53" s="4" t="s">
        <v>510</v>
      </c>
      <c r="B53" s="8">
        <v>695397</v>
      </c>
      <c r="C53" s="8">
        <v>617280</v>
      </c>
    </row>
    <row r="54" spans="1:3" x14ac:dyDescent="0.25">
      <c r="A54" s="4" t="s">
        <v>511</v>
      </c>
      <c r="B54" s="8">
        <v>1370948</v>
      </c>
      <c r="C54" s="8">
        <v>1421772</v>
      </c>
    </row>
    <row r="55" spans="1:3" x14ac:dyDescent="0.25">
      <c r="A55" s="4" t="s">
        <v>69</v>
      </c>
      <c r="B55" s="8">
        <v>2426935</v>
      </c>
      <c r="C55" s="8">
        <v>2611352</v>
      </c>
    </row>
    <row r="56" spans="1:3" x14ac:dyDescent="0.25">
      <c r="A56" s="4" t="s">
        <v>37</v>
      </c>
      <c r="B56" s="8">
        <v>12399689</v>
      </c>
      <c r="C56" s="8">
        <v>12191191</v>
      </c>
    </row>
    <row r="57" spans="1:3" x14ac:dyDescent="0.25">
      <c r="A57" s="4" t="s">
        <v>34</v>
      </c>
      <c r="B57" s="8">
        <v>15911</v>
      </c>
      <c r="C57" s="8">
        <v>24515</v>
      </c>
    </row>
    <row r="58" spans="1:3" x14ac:dyDescent="0.25">
      <c r="A58" s="4" t="s">
        <v>41</v>
      </c>
      <c r="B58" s="8">
        <v>41722</v>
      </c>
      <c r="C58" s="8">
        <v>42977</v>
      </c>
    </row>
    <row r="59" spans="1:3" x14ac:dyDescent="0.25">
      <c r="A59" s="4" t="s">
        <v>512</v>
      </c>
      <c r="B59" s="8">
        <v>15325</v>
      </c>
      <c r="C59" s="8">
        <v>15579</v>
      </c>
    </row>
    <row r="60" spans="1:3" x14ac:dyDescent="0.25">
      <c r="A60" s="4" t="s">
        <v>85</v>
      </c>
      <c r="B60" s="8">
        <v>15274774</v>
      </c>
      <c r="C60" s="8">
        <v>15360516</v>
      </c>
    </row>
    <row r="61" spans="1:3" x14ac:dyDescent="0.25">
      <c r="A61" s="4" t="s">
        <v>514</v>
      </c>
      <c r="B61" s="8">
        <v>8875</v>
      </c>
      <c r="C61" s="8">
        <v>7725</v>
      </c>
    </row>
    <row r="62" spans="1:3" ht="30" x14ac:dyDescent="0.25">
      <c r="A62" s="4" t="s">
        <v>515</v>
      </c>
      <c r="B62" s="8">
        <v>703759</v>
      </c>
      <c r="C62" s="8">
        <v>650235</v>
      </c>
    </row>
    <row r="63" spans="1:3" x14ac:dyDescent="0.25">
      <c r="A63" s="4" t="s">
        <v>54</v>
      </c>
      <c r="B63" s="8">
        <v>380001</v>
      </c>
      <c r="C63" s="8">
        <v>385826</v>
      </c>
    </row>
    <row r="64" spans="1:3" x14ac:dyDescent="0.25">
      <c r="A64" s="4" t="s">
        <v>55</v>
      </c>
      <c r="B64" s="8">
        <v>5914</v>
      </c>
      <c r="C64" s="8">
        <v>4353</v>
      </c>
    </row>
    <row r="65" spans="1:3" x14ac:dyDescent="0.25">
      <c r="A65" s="4" t="s">
        <v>512</v>
      </c>
      <c r="B65" s="10">
        <v>15524</v>
      </c>
      <c r="C65" s="10">
        <v>1500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80</v>
      </c>
      <c r="B1" s="9" t="s">
        <v>2</v>
      </c>
      <c r="C1" s="9" t="s">
        <v>27</v>
      </c>
    </row>
    <row r="2" spans="1:3" ht="30" x14ac:dyDescent="0.25">
      <c r="A2" s="1" t="s">
        <v>26</v>
      </c>
      <c r="B2" s="9"/>
      <c r="C2" s="9"/>
    </row>
    <row r="3" spans="1:3" x14ac:dyDescent="0.25">
      <c r="A3" s="5" t="s">
        <v>1281</v>
      </c>
      <c r="B3" s="6" t="s">
        <v>4</v>
      </c>
      <c r="C3" s="6" t="s">
        <v>4</v>
      </c>
    </row>
    <row r="4" spans="1:3" x14ac:dyDescent="0.25">
      <c r="A4" s="4" t="s">
        <v>1282</v>
      </c>
      <c r="B4" s="10">
        <v>912142</v>
      </c>
      <c r="C4" s="10">
        <v>763568</v>
      </c>
    </row>
    <row r="5" spans="1:3" x14ac:dyDescent="0.25">
      <c r="A5" s="4" t="s">
        <v>1283</v>
      </c>
      <c r="B5" s="8">
        <v>15325</v>
      </c>
      <c r="C5" s="8">
        <v>15579</v>
      </c>
    </row>
    <row r="6" spans="1:3" x14ac:dyDescent="0.25">
      <c r="A6" s="4" t="s">
        <v>1284</v>
      </c>
      <c r="B6" s="8">
        <v>15524</v>
      </c>
      <c r="C6" s="8">
        <v>15006</v>
      </c>
    </row>
    <row r="7" spans="1:3" ht="45" x14ac:dyDescent="0.25">
      <c r="A7" s="4" t="s">
        <v>1285</v>
      </c>
      <c r="B7" s="6" t="s">
        <v>4</v>
      </c>
      <c r="C7" s="6" t="s">
        <v>4</v>
      </c>
    </row>
    <row r="8" spans="1:3" x14ac:dyDescent="0.25">
      <c r="A8" s="5" t="s">
        <v>1281</v>
      </c>
      <c r="B8" s="6" t="s">
        <v>4</v>
      </c>
      <c r="C8" s="6" t="s">
        <v>4</v>
      </c>
    </row>
    <row r="9" spans="1:3" x14ac:dyDescent="0.25">
      <c r="A9" s="4" t="s">
        <v>1282</v>
      </c>
      <c r="B9" s="8">
        <v>742649</v>
      </c>
      <c r="C9" s="8">
        <v>650667</v>
      </c>
    </row>
    <row r="10" spans="1:3" x14ac:dyDescent="0.25">
      <c r="A10" s="4" t="s">
        <v>1283</v>
      </c>
      <c r="B10" s="8">
        <v>14571</v>
      </c>
      <c r="C10" s="8">
        <v>14147</v>
      </c>
    </row>
    <row r="11" spans="1:3" x14ac:dyDescent="0.25">
      <c r="A11" s="4" t="s">
        <v>1284</v>
      </c>
      <c r="B11" s="8">
        <v>14670</v>
      </c>
      <c r="C11" s="8">
        <v>13777</v>
      </c>
    </row>
    <row r="12" spans="1:3" ht="45" x14ac:dyDescent="0.25">
      <c r="A12" s="4" t="s">
        <v>1286</v>
      </c>
      <c r="B12" s="6" t="s">
        <v>4</v>
      </c>
      <c r="C12" s="6" t="s">
        <v>4</v>
      </c>
    </row>
    <row r="13" spans="1:3" x14ac:dyDescent="0.25">
      <c r="A13" s="5" t="s">
        <v>1281</v>
      </c>
      <c r="B13" s="6" t="s">
        <v>4</v>
      </c>
      <c r="C13" s="6" t="s">
        <v>4</v>
      </c>
    </row>
    <row r="14" spans="1:3" x14ac:dyDescent="0.25">
      <c r="A14" s="4" t="s">
        <v>1282</v>
      </c>
      <c r="B14" s="8">
        <v>82091</v>
      </c>
      <c r="C14" s="8">
        <v>19736</v>
      </c>
    </row>
    <row r="15" spans="1:3" x14ac:dyDescent="0.25">
      <c r="A15" s="4" t="s">
        <v>1283</v>
      </c>
      <c r="B15" s="6">
        <v>89</v>
      </c>
      <c r="C15" s="6">
        <v>2</v>
      </c>
    </row>
    <row r="16" spans="1:3" x14ac:dyDescent="0.25">
      <c r="A16" s="4" t="s">
        <v>1284</v>
      </c>
      <c r="B16" s="6">
        <v>145</v>
      </c>
      <c r="C16" s="6">
        <v>2</v>
      </c>
    </row>
    <row r="17" spans="1:3" ht="60" x14ac:dyDescent="0.25">
      <c r="A17" s="4" t="s">
        <v>1287</v>
      </c>
      <c r="B17" s="6" t="s">
        <v>4</v>
      </c>
      <c r="C17" s="6" t="s">
        <v>4</v>
      </c>
    </row>
    <row r="18" spans="1:3" x14ac:dyDescent="0.25">
      <c r="A18" s="5" t="s">
        <v>1281</v>
      </c>
      <c r="B18" s="6" t="s">
        <v>4</v>
      </c>
      <c r="C18" s="6" t="s">
        <v>4</v>
      </c>
    </row>
    <row r="19" spans="1:3" x14ac:dyDescent="0.25">
      <c r="A19" s="4" t="s">
        <v>1282</v>
      </c>
      <c r="B19" s="8">
        <v>38051</v>
      </c>
      <c r="C19" s="8">
        <v>45910</v>
      </c>
    </row>
    <row r="20" spans="1:3" x14ac:dyDescent="0.25">
      <c r="A20" s="4" t="s">
        <v>1283</v>
      </c>
      <c r="B20" s="6">
        <v>104</v>
      </c>
      <c r="C20" s="6">
        <v>326</v>
      </c>
    </row>
    <row r="21" spans="1:3" x14ac:dyDescent="0.25">
      <c r="A21" s="4" t="s">
        <v>1284</v>
      </c>
      <c r="B21" s="6">
        <v>113</v>
      </c>
      <c r="C21" s="6">
        <v>115</v>
      </c>
    </row>
    <row r="22" spans="1:3" ht="60" x14ac:dyDescent="0.25">
      <c r="A22" s="4" t="s">
        <v>1288</v>
      </c>
      <c r="B22" s="6" t="s">
        <v>4</v>
      </c>
      <c r="C22" s="6" t="s">
        <v>4</v>
      </c>
    </row>
    <row r="23" spans="1:3" x14ac:dyDescent="0.25">
      <c r="A23" s="5" t="s">
        <v>1281</v>
      </c>
      <c r="B23" s="6" t="s">
        <v>4</v>
      </c>
      <c r="C23" s="6" t="s">
        <v>4</v>
      </c>
    </row>
    <row r="24" spans="1:3" x14ac:dyDescent="0.25">
      <c r="A24" s="4" t="s">
        <v>1282</v>
      </c>
      <c r="B24" s="8">
        <v>27431</v>
      </c>
      <c r="C24" s="8">
        <v>25956</v>
      </c>
    </row>
    <row r="25" spans="1:3" x14ac:dyDescent="0.25">
      <c r="A25" s="4" t="s">
        <v>1283</v>
      </c>
      <c r="B25" s="6">
        <v>39</v>
      </c>
      <c r="C25" s="6">
        <v>56</v>
      </c>
    </row>
    <row r="26" spans="1:3" x14ac:dyDescent="0.25">
      <c r="A26" s="4" t="s">
        <v>1284</v>
      </c>
      <c r="B26" s="6">
        <v>95</v>
      </c>
      <c r="C26" s="6">
        <v>107</v>
      </c>
    </row>
    <row r="27" spans="1:3" ht="45" x14ac:dyDescent="0.25">
      <c r="A27" s="4" t="s">
        <v>1289</v>
      </c>
      <c r="B27" s="6" t="s">
        <v>4</v>
      </c>
      <c r="C27" s="6" t="s">
        <v>4</v>
      </c>
    </row>
    <row r="28" spans="1:3" x14ac:dyDescent="0.25">
      <c r="A28" s="5" t="s">
        <v>1281</v>
      </c>
      <c r="B28" s="6" t="s">
        <v>4</v>
      </c>
      <c r="C28" s="6" t="s">
        <v>4</v>
      </c>
    </row>
    <row r="29" spans="1:3" x14ac:dyDescent="0.25">
      <c r="A29" s="4" t="s">
        <v>1282</v>
      </c>
      <c r="B29" s="8">
        <v>21920</v>
      </c>
      <c r="C29" s="8">
        <v>21299</v>
      </c>
    </row>
    <row r="30" spans="1:3" x14ac:dyDescent="0.25">
      <c r="A30" s="4" t="s">
        <v>1283</v>
      </c>
      <c r="B30" s="6">
        <v>522</v>
      </c>
      <c r="C30" s="8">
        <v>1048</v>
      </c>
    </row>
    <row r="31" spans="1:3" x14ac:dyDescent="0.25">
      <c r="A31" s="4" t="s">
        <v>1284</v>
      </c>
      <c r="B31" s="10">
        <v>501</v>
      </c>
      <c r="C31" s="10">
        <v>100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290</v>
      </c>
      <c r="B1" s="9" t="s">
        <v>2</v>
      </c>
    </row>
    <row r="2" spans="1:2" x14ac:dyDescent="0.25">
      <c r="A2" s="1" t="s">
        <v>1291</v>
      </c>
      <c r="B2" s="9"/>
    </row>
    <row r="3" spans="1:2" ht="30" x14ac:dyDescent="0.25">
      <c r="A3" s="5" t="s">
        <v>517</v>
      </c>
      <c r="B3" s="6" t="s">
        <v>4</v>
      </c>
    </row>
    <row r="4" spans="1:2" ht="30" x14ac:dyDescent="0.25">
      <c r="A4" s="4" t="s">
        <v>1292</v>
      </c>
      <c r="B4" s="11">
        <v>6.5</v>
      </c>
    </row>
    <row r="5" spans="1:2" ht="30" x14ac:dyDescent="0.25">
      <c r="A5" s="4" t="s">
        <v>1293</v>
      </c>
      <c r="B5" s="11">
        <v>13.4</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94</v>
      </c>
      <c r="B1" s="9" t="s">
        <v>2</v>
      </c>
      <c r="C1" s="9" t="s">
        <v>27</v>
      </c>
    </row>
    <row r="2" spans="1:3" ht="30" x14ac:dyDescent="0.25">
      <c r="A2" s="1" t="s">
        <v>26</v>
      </c>
      <c r="B2" s="9"/>
      <c r="C2" s="9"/>
    </row>
    <row r="3" spans="1:3" ht="30" x14ac:dyDescent="0.25">
      <c r="A3" s="5" t="s">
        <v>517</v>
      </c>
      <c r="B3" s="6" t="s">
        <v>4</v>
      </c>
      <c r="C3" s="6" t="s">
        <v>4</v>
      </c>
    </row>
    <row r="4" spans="1:3" x14ac:dyDescent="0.25">
      <c r="A4" s="4" t="s">
        <v>1295</v>
      </c>
      <c r="B4" s="10">
        <v>14808</v>
      </c>
      <c r="C4" s="10">
        <v>13779</v>
      </c>
    </row>
    <row r="5" spans="1:3" ht="30" x14ac:dyDescent="0.25">
      <c r="A5" s="4" t="s">
        <v>1296</v>
      </c>
      <c r="B5" s="6" t="s">
        <v>922</v>
      </c>
      <c r="C5" s="6" t="s">
        <v>922</v>
      </c>
    </row>
    <row r="6" spans="1:3" ht="30" x14ac:dyDescent="0.25">
      <c r="A6" s="4" t="s">
        <v>1297</v>
      </c>
      <c r="B6" s="8">
        <v>14808</v>
      </c>
      <c r="C6" s="8">
        <v>13779</v>
      </c>
    </row>
    <row r="7" spans="1:3" ht="45" x14ac:dyDescent="0.25">
      <c r="A7" s="4" t="s">
        <v>1298</v>
      </c>
      <c r="B7" s="8">
        <v>2956</v>
      </c>
      <c r="C7" s="8">
        <v>3462</v>
      </c>
    </row>
    <row r="8" spans="1:3" ht="45" x14ac:dyDescent="0.25">
      <c r="A8" s="4" t="s">
        <v>1299</v>
      </c>
      <c r="B8" s="8">
        <v>13430</v>
      </c>
      <c r="C8" s="8">
        <v>7406</v>
      </c>
    </row>
    <row r="9" spans="1:3" x14ac:dyDescent="0.25">
      <c r="A9" s="4" t="s">
        <v>1300</v>
      </c>
      <c r="B9" s="8">
        <v>-1578</v>
      </c>
      <c r="C9" s="8">
        <v>2911</v>
      </c>
    </row>
    <row r="10" spans="1:3" x14ac:dyDescent="0.25">
      <c r="A10" s="4" t="s">
        <v>1295</v>
      </c>
      <c r="B10" s="8">
        <v>14653</v>
      </c>
      <c r="C10" s="8">
        <v>14149</v>
      </c>
    </row>
    <row r="11" spans="1:3" ht="30" x14ac:dyDescent="0.25">
      <c r="A11" s="4" t="s">
        <v>1296</v>
      </c>
      <c r="B11" s="6" t="s">
        <v>922</v>
      </c>
      <c r="C11" s="6" t="s">
        <v>922</v>
      </c>
    </row>
    <row r="12" spans="1:3" ht="30" x14ac:dyDescent="0.25">
      <c r="A12" s="4" t="s">
        <v>1297</v>
      </c>
      <c r="B12" s="8">
        <v>14653</v>
      </c>
      <c r="C12" s="8">
        <v>14149</v>
      </c>
    </row>
    <row r="13" spans="1:3" ht="45" x14ac:dyDescent="0.25">
      <c r="A13" s="4" t="s">
        <v>1298</v>
      </c>
      <c r="B13" s="8">
        <v>2956</v>
      </c>
      <c r="C13" s="8">
        <v>3462</v>
      </c>
    </row>
    <row r="14" spans="1:3" ht="45" x14ac:dyDescent="0.25">
      <c r="A14" s="4" t="s">
        <v>1299</v>
      </c>
      <c r="B14" s="6" t="s">
        <v>922</v>
      </c>
      <c r="C14" s="6" t="s">
        <v>922</v>
      </c>
    </row>
    <row r="15" spans="1:3" x14ac:dyDescent="0.25">
      <c r="A15" s="4" t="s">
        <v>1300</v>
      </c>
      <c r="B15" s="10">
        <v>11697</v>
      </c>
      <c r="C15" s="10">
        <v>1068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0.5703125" bestFit="1" customWidth="1"/>
    <col min="3" max="4" width="24.140625" bestFit="1" customWidth="1"/>
    <col min="5" max="5" width="27" bestFit="1" customWidth="1"/>
    <col min="6" max="6" width="36.5703125" bestFit="1" customWidth="1"/>
  </cols>
  <sheetData>
    <row r="1" spans="1:6" ht="15" customHeight="1" x14ac:dyDescent="0.25">
      <c r="A1" s="1" t="s">
        <v>133</v>
      </c>
      <c r="B1" s="9" t="s">
        <v>135</v>
      </c>
      <c r="C1" s="9" t="s">
        <v>136</v>
      </c>
      <c r="D1" s="9" t="s">
        <v>137</v>
      </c>
      <c r="E1" s="9" t="s">
        <v>138</v>
      </c>
      <c r="F1" s="9" t="s">
        <v>139</v>
      </c>
    </row>
    <row r="2" spans="1:6" x14ac:dyDescent="0.25">
      <c r="A2" s="1" t="s">
        <v>134</v>
      </c>
      <c r="B2" s="9"/>
      <c r="C2" s="9"/>
      <c r="D2" s="9"/>
      <c r="E2" s="9"/>
      <c r="F2" s="9"/>
    </row>
    <row r="3" spans="1:6" x14ac:dyDescent="0.25">
      <c r="A3" s="4" t="s">
        <v>140</v>
      </c>
      <c r="B3" s="10">
        <v>2453278</v>
      </c>
      <c r="C3" s="10">
        <v>282543</v>
      </c>
      <c r="D3" s="10">
        <v>1647638</v>
      </c>
      <c r="E3" s="10">
        <v>546022</v>
      </c>
      <c r="F3" s="10">
        <v>-22925</v>
      </c>
    </row>
    <row r="4" spans="1:6" x14ac:dyDescent="0.25">
      <c r="A4" s="4" t="s">
        <v>141</v>
      </c>
      <c r="B4" s="6" t="s">
        <v>4</v>
      </c>
      <c r="C4" s="8">
        <v>84847796</v>
      </c>
      <c r="D4" s="6" t="s">
        <v>4</v>
      </c>
      <c r="E4" s="6" t="s">
        <v>4</v>
      </c>
      <c r="F4" s="6" t="s">
        <v>4</v>
      </c>
    </row>
    <row r="5" spans="1:6" x14ac:dyDescent="0.25">
      <c r="A5" s="4" t="s">
        <v>117</v>
      </c>
      <c r="B5" s="8">
        <v>48576</v>
      </c>
      <c r="C5" s="6" t="s">
        <v>4</v>
      </c>
      <c r="D5" s="6" t="s">
        <v>4</v>
      </c>
      <c r="E5" s="8">
        <v>48576</v>
      </c>
      <c r="F5" s="6" t="s">
        <v>4</v>
      </c>
    </row>
    <row r="6" spans="1:6" x14ac:dyDescent="0.25">
      <c r="A6" s="4" t="s">
        <v>142</v>
      </c>
      <c r="B6" s="8">
        <v>-8553</v>
      </c>
      <c r="C6" s="6" t="s">
        <v>4</v>
      </c>
      <c r="D6" s="6" t="s">
        <v>4</v>
      </c>
      <c r="E6" s="6" t="s">
        <v>4</v>
      </c>
      <c r="F6" s="8">
        <v>-8553</v>
      </c>
    </row>
    <row r="7" spans="1:6" x14ac:dyDescent="0.25">
      <c r="A7" s="4" t="s">
        <v>132</v>
      </c>
      <c r="B7" s="8">
        <v>40023</v>
      </c>
      <c r="C7" s="6" t="s">
        <v>4</v>
      </c>
      <c r="D7" s="6" t="s">
        <v>4</v>
      </c>
      <c r="E7" s="8">
        <v>48576</v>
      </c>
      <c r="F7" s="8">
        <v>-8553</v>
      </c>
    </row>
    <row r="8" spans="1:6" x14ac:dyDescent="0.25">
      <c r="A8" s="4" t="s">
        <v>143</v>
      </c>
      <c r="B8" s="8">
        <v>-20786</v>
      </c>
      <c r="C8" s="6" t="s">
        <v>4</v>
      </c>
      <c r="D8" s="6" t="s">
        <v>4</v>
      </c>
      <c r="E8" s="8">
        <v>-20786</v>
      </c>
      <c r="F8" s="6" t="s">
        <v>4</v>
      </c>
    </row>
    <row r="9" spans="1:6" ht="30" x14ac:dyDescent="0.25">
      <c r="A9" s="4" t="s">
        <v>144</v>
      </c>
      <c r="B9" s="8">
        <v>4585</v>
      </c>
      <c r="C9" s="6">
        <v>114</v>
      </c>
      <c r="D9" s="8">
        <v>4471</v>
      </c>
      <c r="E9" s="6" t="s">
        <v>4</v>
      </c>
      <c r="F9" s="6" t="s">
        <v>4</v>
      </c>
    </row>
    <row r="10" spans="1:6" ht="30" x14ac:dyDescent="0.25">
      <c r="A10" s="4" t="s">
        <v>145</v>
      </c>
      <c r="B10" s="6" t="s">
        <v>4</v>
      </c>
      <c r="C10" s="8">
        <v>34174</v>
      </c>
      <c r="D10" s="6" t="s">
        <v>4</v>
      </c>
      <c r="E10" s="6" t="s">
        <v>4</v>
      </c>
      <c r="F10" s="6" t="s">
        <v>4</v>
      </c>
    </row>
    <row r="11" spans="1:6" x14ac:dyDescent="0.25">
      <c r="A11" s="4" t="s">
        <v>146</v>
      </c>
      <c r="B11" s="8">
        <v>2477100</v>
      </c>
      <c r="C11" s="8">
        <v>282657</v>
      </c>
      <c r="D11" s="8">
        <v>1652109</v>
      </c>
      <c r="E11" s="8">
        <v>573812</v>
      </c>
      <c r="F11" s="8">
        <v>-31478</v>
      </c>
    </row>
    <row r="12" spans="1:6" x14ac:dyDescent="0.25">
      <c r="A12" s="4" t="s">
        <v>147</v>
      </c>
      <c r="B12" s="6" t="s">
        <v>4</v>
      </c>
      <c r="C12" s="8">
        <v>84881970</v>
      </c>
      <c r="D12" s="6" t="s">
        <v>4</v>
      </c>
      <c r="E12" s="6" t="s">
        <v>4</v>
      </c>
      <c r="F12" s="6" t="s">
        <v>4</v>
      </c>
    </row>
    <row r="13" spans="1:6" x14ac:dyDescent="0.25">
      <c r="A13" s="4" t="s">
        <v>148</v>
      </c>
      <c r="B13" s="8">
        <v>2425069</v>
      </c>
      <c r="C13" s="8">
        <v>273850</v>
      </c>
      <c r="D13" s="8">
        <v>1558432</v>
      </c>
      <c r="E13" s="8">
        <v>628166</v>
      </c>
      <c r="F13" s="8">
        <v>-35379</v>
      </c>
    </row>
    <row r="14" spans="1:6" x14ac:dyDescent="0.25">
      <c r="A14" s="4" t="s">
        <v>149</v>
      </c>
      <c r="B14" s="6" t="s">
        <v>4</v>
      </c>
      <c r="C14" s="8">
        <v>82237162</v>
      </c>
      <c r="D14" s="6" t="s">
        <v>4</v>
      </c>
      <c r="E14" s="6" t="s">
        <v>4</v>
      </c>
      <c r="F14" s="6" t="s">
        <v>4</v>
      </c>
    </row>
    <row r="15" spans="1:6" x14ac:dyDescent="0.25">
      <c r="A15" s="4" t="s">
        <v>117</v>
      </c>
      <c r="B15" s="8">
        <v>49115</v>
      </c>
      <c r="C15" s="6" t="s">
        <v>4</v>
      </c>
      <c r="D15" s="6" t="s">
        <v>4</v>
      </c>
      <c r="E15" s="8">
        <v>49115</v>
      </c>
      <c r="F15" s="6" t="s">
        <v>4</v>
      </c>
    </row>
    <row r="16" spans="1:6" x14ac:dyDescent="0.25">
      <c r="A16" s="4" t="s">
        <v>142</v>
      </c>
      <c r="B16" s="8">
        <v>3390</v>
      </c>
      <c r="C16" s="6" t="s">
        <v>4</v>
      </c>
      <c r="D16" s="6" t="s">
        <v>4</v>
      </c>
      <c r="E16" s="6" t="s">
        <v>4</v>
      </c>
      <c r="F16" s="8">
        <v>3390</v>
      </c>
    </row>
    <row r="17" spans="1:6" x14ac:dyDescent="0.25">
      <c r="A17" s="4" t="s">
        <v>132</v>
      </c>
      <c r="B17" s="8">
        <v>52505</v>
      </c>
      <c r="C17" s="6" t="s">
        <v>4</v>
      </c>
      <c r="D17" s="6" t="s">
        <v>4</v>
      </c>
      <c r="E17" s="8">
        <v>49115</v>
      </c>
      <c r="F17" s="8">
        <v>3390</v>
      </c>
    </row>
    <row r="18" spans="1:6" x14ac:dyDescent="0.25">
      <c r="A18" s="4" t="s">
        <v>143</v>
      </c>
      <c r="B18" s="8">
        <v>-20219</v>
      </c>
      <c r="C18" s="6" t="s">
        <v>4</v>
      </c>
      <c r="D18" s="6" t="s">
        <v>4</v>
      </c>
      <c r="E18" s="8">
        <v>-20219</v>
      </c>
      <c r="F18" s="6" t="s">
        <v>4</v>
      </c>
    </row>
    <row r="19" spans="1:6" ht="30" x14ac:dyDescent="0.25">
      <c r="A19" s="4" t="s">
        <v>144</v>
      </c>
      <c r="B19" s="8">
        <v>5179</v>
      </c>
      <c r="C19" s="6">
        <v>149</v>
      </c>
      <c r="D19" s="8">
        <v>5030</v>
      </c>
      <c r="E19" s="6" t="s">
        <v>4</v>
      </c>
      <c r="F19" s="6" t="s">
        <v>4</v>
      </c>
    </row>
    <row r="20" spans="1:6" ht="30" x14ac:dyDescent="0.25">
      <c r="A20" s="4" t="s">
        <v>145</v>
      </c>
      <c r="B20" s="6" t="s">
        <v>4</v>
      </c>
      <c r="C20" s="8">
        <v>44895</v>
      </c>
      <c r="D20" s="6" t="s">
        <v>4</v>
      </c>
      <c r="E20" s="6" t="s">
        <v>4</v>
      </c>
      <c r="F20" s="6" t="s">
        <v>4</v>
      </c>
    </row>
    <row r="21" spans="1:6" x14ac:dyDescent="0.25">
      <c r="A21" s="4" t="s">
        <v>150</v>
      </c>
      <c r="B21" s="10">
        <v>2462534</v>
      </c>
      <c r="C21" s="10">
        <v>273999</v>
      </c>
      <c r="D21" s="10">
        <v>1563462</v>
      </c>
      <c r="E21" s="10">
        <v>657062</v>
      </c>
      <c r="F21" s="10">
        <v>-31989</v>
      </c>
    </row>
    <row r="22" spans="1:6" x14ac:dyDescent="0.25">
      <c r="A22" s="4" t="s">
        <v>151</v>
      </c>
      <c r="B22" s="6" t="s">
        <v>4</v>
      </c>
      <c r="C22" s="8">
        <v>82282057</v>
      </c>
      <c r="D22" s="6" t="s">
        <v>4</v>
      </c>
      <c r="E22" s="6" t="s">
        <v>4</v>
      </c>
      <c r="F22" s="6" t="s">
        <v>4</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15" customHeight="1" x14ac:dyDescent="0.25">
      <c r="A1" s="1" t="s">
        <v>1301</v>
      </c>
      <c r="B1" s="1" t="s">
        <v>1302</v>
      </c>
      <c r="C1" s="9" t="s">
        <v>1303</v>
      </c>
      <c r="D1" s="9"/>
    </row>
    <row r="2" spans="1:4" x14ac:dyDescent="0.25">
      <c r="A2" s="1" t="s">
        <v>1291</v>
      </c>
      <c r="B2" s="9" t="s">
        <v>1304</v>
      </c>
      <c r="C2" s="3">
        <v>41402</v>
      </c>
      <c r="D2" s="3">
        <v>41764</v>
      </c>
    </row>
    <row r="3" spans="1:4" ht="30" x14ac:dyDescent="0.25">
      <c r="A3" s="1"/>
      <c r="B3" s="9"/>
      <c r="C3" s="1" t="s">
        <v>1305</v>
      </c>
      <c r="D3" s="1" t="s">
        <v>1305</v>
      </c>
    </row>
    <row r="4" spans="1:4" x14ac:dyDescent="0.25">
      <c r="A4" s="1"/>
      <c r="B4" s="9"/>
      <c r="C4" s="1"/>
      <c r="D4" s="1" t="s">
        <v>1306</v>
      </c>
    </row>
    <row r="5" spans="1:4" x14ac:dyDescent="0.25">
      <c r="A5" s="5" t="s">
        <v>1307</v>
      </c>
      <c r="B5" s="6" t="s">
        <v>4</v>
      </c>
      <c r="C5" s="6" t="s">
        <v>4</v>
      </c>
      <c r="D5" s="6" t="s">
        <v>4</v>
      </c>
    </row>
    <row r="6" spans="1:4" x14ac:dyDescent="0.25">
      <c r="A6" s="4" t="s">
        <v>1308</v>
      </c>
      <c r="B6" s="124">
        <v>0.05</v>
      </c>
      <c r="C6" s="6" t="s">
        <v>4</v>
      </c>
      <c r="D6" s="6" t="s">
        <v>4</v>
      </c>
    </row>
    <row r="7" spans="1:4" ht="30" x14ac:dyDescent="0.25">
      <c r="A7" s="4" t="s">
        <v>1309</v>
      </c>
      <c r="B7" s="6" t="s">
        <v>4</v>
      </c>
      <c r="C7" s="10">
        <v>115</v>
      </c>
      <c r="D7" s="6" t="s">
        <v>4</v>
      </c>
    </row>
    <row r="8" spans="1:4" ht="30" x14ac:dyDescent="0.25">
      <c r="A8" s="4" t="s">
        <v>1310</v>
      </c>
      <c r="B8" s="6" t="s">
        <v>4</v>
      </c>
      <c r="C8" s="6">
        <v>2.8</v>
      </c>
      <c r="D8" s="6">
        <v>0.6</v>
      </c>
    </row>
    <row r="9" spans="1:4" ht="30" x14ac:dyDescent="0.25">
      <c r="A9" s="4" t="s">
        <v>1311</v>
      </c>
      <c r="B9" s="6" t="s">
        <v>4</v>
      </c>
      <c r="C9" s="124">
        <v>0.76</v>
      </c>
      <c r="D9" s="6" t="s">
        <v>4</v>
      </c>
    </row>
  </sheetData>
  <mergeCells count="2">
    <mergeCell ref="C1:D1"/>
    <mergeCell ref="B2: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12</v>
      </c>
      <c r="B1" s="9" t="s">
        <v>1</v>
      </c>
      <c r="C1" s="9"/>
    </row>
    <row r="2" spans="1:3" ht="30" x14ac:dyDescent="0.25">
      <c r="A2" s="1" t="s">
        <v>26</v>
      </c>
      <c r="B2" s="1" t="s">
        <v>2</v>
      </c>
      <c r="C2" s="1" t="s">
        <v>77</v>
      </c>
    </row>
    <row r="3" spans="1:3" ht="30" x14ac:dyDescent="0.25">
      <c r="A3" s="5" t="s">
        <v>1313</v>
      </c>
      <c r="B3" s="6" t="s">
        <v>4</v>
      </c>
      <c r="C3" s="6" t="s">
        <v>4</v>
      </c>
    </row>
    <row r="4" spans="1:3" ht="30" x14ac:dyDescent="0.25">
      <c r="A4" s="4" t="s">
        <v>1314</v>
      </c>
      <c r="B4" s="10">
        <v>-35379</v>
      </c>
      <c r="C4" s="10">
        <v>-22925</v>
      </c>
    </row>
    <row r="5" spans="1:3" ht="30" x14ac:dyDescent="0.25">
      <c r="A5" s="5" t="s">
        <v>602</v>
      </c>
      <c r="B5" s="6" t="s">
        <v>4</v>
      </c>
      <c r="C5" s="6" t="s">
        <v>4</v>
      </c>
    </row>
    <row r="6" spans="1:3" x14ac:dyDescent="0.25">
      <c r="A6" s="4" t="s">
        <v>603</v>
      </c>
      <c r="B6" s="8">
        <v>4514</v>
      </c>
      <c r="C6" s="8">
        <v>-12438</v>
      </c>
    </row>
    <row r="7" spans="1:3" ht="45" x14ac:dyDescent="0.25">
      <c r="A7" s="4" t="s">
        <v>623</v>
      </c>
      <c r="B7" s="6" t="s">
        <v>922</v>
      </c>
      <c r="C7" s="6" t="s">
        <v>922</v>
      </c>
    </row>
    <row r="8" spans="1:3" ht="30" x14ac:dyDescent="0.25">
      <c r="A8" s="4" t="s">
        <v>608</v>
      </c>
      <c r="B8" s="6">
        <v>53</v>
      </c>
      <c r="C8" s="8">
        <v>1929</v>
      </c>
    </row>
    <row r="9" spans="1:3" ht="45" x14ac:dyDescent="0.25">
      <c r="A9" s="4" t="s">
        <v>609</v>
      </c>
      <c r="B9" s="6">
        <v>665</v>
      </c>
      <c r="C9" s="8">
        <v>-2984</v>
      </c>
    </row>
    <row r="10" spans="1:3" x14ac:dyDescent="0.25">
      <c r="A10" s="4" t="s">
        <v>611</v>
      </c>
      <c r="B10" s="8">
        <v>1842</v>
      </c>
      <c r="C10" s="8">
        <v>-4940</v>
      </c>
    </row>
    <row r="11" spans="1:3" ht="30" x14ac:dyDescent="0.25">
      <c r="A11" s="4" t="s">
        <v>1315</v>
      </c>
      <c r="B11" s="8">
        <v>-31989</v>
      </c>
      <c r="C11" s="8">
        <v>-31478</v>
      </c>
    </row>
    <row r="12" spans="1:3" x14ac:dyDescent="0.25">
      <c r="A12" s="4" t="s">
        <v>818</v>
      </c>
      <c r="B12" s="6" t="s">
        <v>4</v>
      </c>
      <c r="C12" s="6" t="s">
        <v>4</v>
      </c>
    </row>
    <row r="13" spans="1:3" ht="30" x14ac:dyDescent="0.25">
      <c r="A13" s="5" t="s">
        <v>1313</v>
      </c>
      <c r="B13" s="6" t="s">
        <v>4</v>
      </c>
      <c r="C13" s="6" t="s">
        <v>4</v>
      </c>
    </row>
    <row r="14" spans="1:3" ht="30" x14ac:dyDescent="0.25">
      <c r="A14" s="4" t="s">
        <v>1314</v>
      </c>
      <c r="B14" s="8">
        <v>8263</v>
      </c>
      <c r="C14" s="8">
        <v>38854</v>
      </c>
    </row>
    <row r="15" spans="1:3" ht="30" x14ac:dyDescent="0.25">
      <c r="A15" s="5" t="s">
        <v>602</v>
      </c>
      <c r="B15" s="6" t="s">
        <v>4</v>
      </c>
      <c r="C15" s="6" t="s">
        <v>4</v>
      </c>
    </row>
    <row r="16" spans="1:3" x14ac:dyDescent="0.25">
      <c r="A16" s="4" t="s">
        <v>603</v>
      </c>
      <c r="B16" s="8">
        <v>4514</v>
      </c>
      <c r="C16" s="8">
        <v>-12434</v>
      </c>
    </row>
    <row r="17" spans="1:3" ht="45" x14ac:dyDescent="0.25">
      <c r="A17" s="4" t="s">
        <v>623</v>
      </c>
      <c r="B17" s="6" t="s">
        <v>922</v>
      </c>
      <c r="C17" s="6" t="s">
        <v>922</v>
      </c>
    </row>
    <row r="18" spans="1:3" ht="30" x14ac:dyDescent="0.25">
      <c r="A18" s="4" t="s">
        <v>608</v>
      </c>
      <c r="B18" s="6" t="s">
        <v>4</v>
      </c>
      <c r="C18" s="6" t="s">
        <v>922</v>
      </c>
    </row>
    <row r="19" spans="1:3" ht="45" x14ac:dyDescent="0.25">
      <c r="A19" s="4" t="s">
        <v>609</v>
      </c>
      <c r="B19" s="6" t="s">
        <v>922</v>
      </c>
      <c r="C19" s="6" t="s">
        <v>922</v>
      </c>
    </row>
    <row r="20" spans="1:3" x14ac:dyDescent="0.25">
      <c r="A20" s="4" t="s">
        <v>611</v>
      </c>
      <c r="B20" s="8">
        <v>1598</v>
      </c>
      <c r="C20" s="8">
        <v>-4586</v>
      </c>
    </row>
    <row r="21" spans="1:3" ht="30" x14ac:dyDescent="0.25">
      <c r="A21" s="4" t="s">
        <v>1315</v>
      </c>
      <c r="B21" s="8">
        <v>11179</v>
      </c>
      <c r="C21" s="8">
        <v>31006</v>
      </c>
    </row>
    <row r="22" spans="1:3" ht="30" x14ac:dyDescent="0.25">
      <c r="A22" s="4" t="s">
        <v>820</v>
      </c>
      <c r="B22" s="6" t="s">
        <v>4</v>
      </c>
      <c r="C22" s="6" t="s">
        <v>4</v>
      </c>
    </row>
    <row r="23" spans="1:3" ht="30" x14ac:dyDescent="0.25">
      <c r="A23" s="5" t="s">
        <v>1313</v>
      </c>
      <c r="B23" s="6" t="s">
        <v>4</v>
      </c>
      <c r="C23" s="6" t="s">
        <v>4</v>
      </c>
    </row>
    <row r="24" spans="1:3" ht="30" x14ac:dyDescent="0.25">
      <c r="A24" s="4" t="s">
        <v>1314</v>
      </c>
      <c r="B24" s="8">
        <v>-21189</v>
      </c>
      <c r="C24" s="8">
        <v>19090</v>
      </c>
    </row>
    <row r="25" spans="1:3" ht="30" x14ac:dyDescent="0.25">
      <c r="A25" s="5" t="s">
        <v>602</v>
      </c>
      <c r="B25" s="6" t="s">
        <v>4</v>
      </c>
      <c r="C25" s="6" t="s">
        <v>4</v>
      </c>
    </row>
    <row r="26" spans="1:3" x14ac:dyDescent="0.25">
      <c r="A26" s="4" t="s">
        <v>603</v>
      </c>
      <c r="B26" s="6" t="s">
        <v>922</v>
      </c>
      <c r="C26" s="6" t="s">
        <v>922</v>
      </c>
    </row>
    <row r="27" spans="1:3" ht="45" x14ac:dyDescent="0.25">
      <c r="A27" s="4" t="s">
        <v>623</v>
      </c>
      <c r="B27" s="6" t="s">
        <v>922</v>
      </c>
      <c r="C27" s="6" t="s">
        <v>922</v>
      </c>
    </row>
    <row r="28" spans="1:3" ht="30" x14ac:dyDescent="0.25">
      <c r="A28" s="4" t="s">
        <v>608</v>
      </c>
      <c r="B28" s="6" t="s">
        <v>922</v>
      </c>
      <c r="C28" s="6" t="s">
        <v>922</v>
      </c>
    </row>
    <row r="29" spans="1:3" ht="45" x14ac:dyDescent="0.25">
      <c r="A29" s="4" t="s">
        <v>609</v>
      </c>
      <c r="B29" s="6">
        <v>665</v>
      </c>
      <c r="C29" s="8">
        <v>-2984</v>
      </c>
    </row>
    <row r="30" spans="1:3" x14ac:dyDescent="0.25">
      <c r="A30" s="4" t="s">
        <v>611</v>
      </c>
      <c r="B30" s="6">
        <v>225</v>
      </c>
      <c r="C30" s="8">
        <v>-1078</v>
      </c>
    </row>
    <row r="31" spans="1:3" ht="30" x14ac:dyDescent="0.25">
      <c r="A31" s="4" t="s">
        <v>1315</v>
      </c>
      <c r="B31" s="8">
        <v>-20749</v>
      </c>
      <c r="C31" s="8">
        <v>17184</v>
      </c>
    </row>
    <row r="32" spans="1:3" x14ac:dyDescent="0.25">
      <c r="A32" s="4" t="s">
        <v>1316</v>
      </c>
      <c r="B32" s="6" t="s">
        <v>4</v>
      </c>
      <c r="C32" s="6" t="s">
        <v>4</v>
      </c>
    </row>
    <row r="33" spans="1:3" ht="30" x14ac:dyDescent="0.25">
      <c r="A33" s="5" t="s">
        <v>1313</v>
      </c>
      <c r="B33" s="6" t="s">
        <v>4</v>
      </c>
      <c r="C33" s="6" t="s">
        <v>4</v>
      </c>
    </row>
    <row r="34" spans="1:3" ht="30" x14ac:dyDescent="0.25">
      <c r="A34" s="4" t="s">
        <v>1314</v>
      </c>
      <c r="B34" s="8">
        <v>-22453</v>
      </c>
      <c r="C34" s="8">
        <v>-80688</v>
      </c>
    </row>
    <row r="35" spans="1:3" ht="30" x14ac:dyDescent="0.25">
      <c r="A35" s="5" t="s">
        <v>602</v>
      </c>
      <c r="B35" s="6" t="s">
        <v>4</v>
      </c>
      <c r="C35" s="6" t="s">
        <v>4</v>
      </c>
    </row>
    <row r="36" spans="1:3" x14ac:dyDescent="0.25">
      <c r="A36" s="4" t="s">
        <v>603</v>
      </c>
      <c r="B36" s="6" t="s">
        <v>922</v>
      </c>
      <c r="C36" s="6" t="s">
        <v>922</v>
      </c>
    </row>
    <row r="37" spans="1:3" ht="45" x14ac:dyDescent="0.25">
      <c r="A37" s="4" t="s">
        <v>623</v>
      </c>
      <c r="B37" s="6" t="s">
        <v>922</v>
      </c>
      <c r="C37" s="6" t="s">
        <v>922</v>
      </c>
    </row>
    <row r="38" spans="1:3" ht="30" x14ac:dyDescent="0.25">
      <c r="A38" s="4" t="s">
        <v>608</v>
      </c>
      <c r="B38" s="6">
        <v>53</v>
      </c>
      <c r="C38" s="8">
        <v>1754</v>
      </c>
    </row>
    <row r="39" spans="1:3" ht="45" x14ac:dyDescent="0.25">
      <c r="A39" s="4" t="s">
        <v>609</v>
      </c>
      <c r="B39" s="6" t="s">
        <v>922</v>
      </c>
      <c r="C39" s="6" t="s">
        <v>922</v>
      </c>
    </row>
    <row r="40" spans="1:3" x14ac:dyDescent="0.25">
      <c r="A40" s="4" t="s">
        <v>611</v>
      </c>
      <c r="B40" s="6">
        <v>19</v>
      </c>
      <c r="C40" s="6">
        <v>657</v>
      </c>
    </row>
    <row r="41" spans="1:3" ht="30" x14ac:dyDescent="0.25">
      <c r="A41" s="4" t="s">
        <v>1315</v>
      </c>
      <c r="B41" s="8">
        <v>-22419</v>
      </c>
      <c r="C41" s="8">
        <v>-79591</v>
      </c>
    </row>
    <row r="42" spans="1:3" ht="30" x14ac:dyDescent="0.25">
      <c r="A42" s="4" t="s">
        <v>1317</v>
      </c>
      <c r="B42" s="6" t="s">
        <v>4</v>
      </c>
      <c r="C42" s="6" t="s">
        <v>4</v>
      </c>
    </row>
    <row r="43" spans="1:3" ht="30" x14ac:dyDescent="0.25">
      <c r="A43" s="5" t="s">
        <v>1313</v>
      </c>
      <c r="B43" s="6" t="s">
        <v>4</v>
      </c>
      <c r="C43" s="6" t="s">
        <v>4</v>
      </c>
    </row>
    <row r="44" spans="1:3" ht="30" x14ac:dyDescent="0.25">
      <c r="A44" s="4" t="s">
        <v>1314</v>
      </c>
      <c r="B44" s="6" t="s">
        <v>922</v>
      </c>
      <c r="C44" s="6">
        <v>-181</v>
      </c>
    </row>
    <row r="45" spans="1:3" ht="30" x14ac:dyDescent="0.25">
      <c r="A45" s="5" t="s">
        <v>602</v>
      </c>
      <c r="B45" s="6" t="s">
        <v>4</v>
      </c>
      <c r="C45" s="6" t="s">
        <v>4</v>
      </c>
    </row>
    <row r="46" spans="1:3" x14ac:dyDescent="0.25">
      <c r="A46" s="4" t="s">
        <v>603</v>
      </c>
      <c r="B46" s="6" t="s">
        <v>922</v>
      </c>
      <c r="C46" s="6">
        <v>-4</v>
      </c>
    </row>
    <row r="47" spans="1:3" ht="45" x14ac:dyDescent="0.25">
      <c r="A47" s="4" t="s">
        <v>623</v>
      </c>
      <c r="B47" s="6" t="s">
        <v>922</v>
      </c>
      <c r="C47" s="6" t="s">
        <v>922</v>
      </c>
    </row>
    <row r="48" spans="1:3" ht="30" x14ac:dyDescent="0.25">
      <c r="A48" s="4" t="s">
        <v>608</v>
      </c>
      <c r="B48" s="6" t="s">
        <v>922</v>
      </c>
      <c r="C48" s="6">
        <v>175</v>
      </c>
    </row>
    <row r="49" spans="1:3" ht="45" x14ac:dyDescent="0.25">
      <c r="A49" s="4" t="s">
        <v>609</v>
      </c>
      <c r="B49" s="6" t="s">
        <v>922</v>
      </c>
      <c r="C49" s="6" t="s">
        <v>922</v>
      </c>
    </row>
    <row r="50" spans="1:3" x14ac:dyDescent="0.25">
      <c r="A50" s="4" t="s">
        <v>611</v>
      </c>
      <c r="B50" s="6" t="s">
        <v>922</v>
      </c>
      <c r="C50" s="6">
        <v>67</v>
      </c>
    </row>
    <row r="51" spans="1:3" ht="30" x14ac:dyDescent="0.25">
      <c r="A51" s="4" t="s">
        <v>1315</v>
      </c>
      <c r="B51" s="6" t="s">
        <v>922</v>
      </c>
      <c r="C51" s="10">
        <v>-7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18</v>
      </c>
      <c r="B1" s="9" t="s">
        <v>1</v>
      </c>
      <c r="C1" s="9"/>
    </row>
    <row r="2" spans="1:3" ht="30" x14ac:dyDescent="0.25">
      <c r="A2" s="1" t="s">
        <v>26</v>
      </c>
      <c r="B2" s="1" t="s">
        <v>2</v>
      </c>
      <c r="C2" s="1" t="s">
        <v>77</v>
      </c>
    </row>
    <row r="3" spans="1:3" ht="60" x14ac:dyDescent="0.25">
      <c r="A3" s="5" t="s">
        <v>1319</v>
      </c>
      <c r="B3" s="6" t="s">
        <v>4</v>
      </c>
      <c r="C3" s="6" t="s">
        <v>4</v>
      </c>
    </row>
    <row r="4" spans="1:3" ht="30" x14ac:dyDescent="0.25">
      <c r="A4" s="4" t="s">
        <v>636</v>
      </c>
      <c r="B4" s="6" t="s">
        <v>922</v>
      </c>
      <c r="C4" s="6" t="s">
        <v>922</v>
      </c>
    </row>
    <row r="5" spans="1:3" x14ac:dyDescent="0.25">
      <c r="A5" s="4" t="s">
        <v>638</v>
      </c>
      <c r="B5" s="6" t="s">
        <v>922</v>
      </c>
      <c r="C5" s="6" t="s">
        <v>922</v>
      </c>
    </row>
    <row r="6" spans="1:3" x14ac:dyDescent="0.25">
      <c r="A6" s="4" t="s">
        <v>639</v>
      </c>
      <c r="B6" s="6" t="s">
        <v>922</v>
      </c>
      <c r="C6" s="6" t="s">
        <v>922</v>
      </c>
    </row>
    <row r="7" spans="1:3" ht="45" x14ac:dyDescent="0.25">
      <c r="A7" s="4" t="s">
        <v>128</v>
      </c>
      <c r="B7" s="6">
        <v>665</v>
      </c>
      <c r="C7" s="8">
        <v>-2984</v>
      </c>
    </row>
    <row r="8" spans="1:3" x14ac:dyDescent="0.25">
      <c r="A8" s="4" t="s">
        <v>638</v>
      </c>
      <c r="B8" s="6">
        <v>225</v>
      </c>
      <c r="C8" s="8">
        <v>-1078</v>
      </c>
    </row>
    <row r="9" spans="1:3" x14ac:dyDescent="0.25">
      <c r="A9" s="4" t="s">
        <v>639</v>
      </c>
      <c r="B9" s="6">
        <v>440</v>
      </c>
      <c r="C9" s="8">
        <v>-1906</v>
      </c>
    </row>
    <row r="10" spans="1:3" ht="30" x14ac:dyDescent="0.25">
      <c r="A10" s="4" t="s">
        <v>643</v>
      </c>
      <c r="B10" s="6">
        <v>53</v>
      </c>
      <c r="C10" s="8">
        <v>1754</v>
      </c>
    </row>
    <row r="11" spans="1:3" x14ac:dyDescent="0.25">
      <c r="A11" s="4" t="s">
        <v>638</v>
      </c>
      <c r="B11" s="6">
        <v>19</v>
      </c>
      <c r="C11" s="6">
        <v>657</v>
      </c>
    </row>
    <row r="12" spans="1:3" x14ac:dyDescent="0.25">
      <c r="A12" s="4" t="s">
        <v>639</v>
      </c>
      <c r="B12" s="6">
        <v>34</v>
      </c>
      <c r="C12" s="8">
        <v>1097</v>
      </c>
    </row>
    <row r="13" spans="1:3" x14ac:dyDescent="0.25">
      <c r="A13" s="4" t="s">
        <v>645</v>
      </c>
      <c r="B13" s="6" t="s">
        <v>922</v>
      </c>
      <c r="C13" s="6">
        <v>171</v>
      </c>
    </row>
    <row r="14" spans="1:3" x14ac:dyDescent="0.25">
      <c r="A14" s="4" t="s">
        <v>638</v>
      </c>
      <c r="B14" s="6" t="s">
        <v>922</v>
      </c>
      <c r="C14" s="6">
        <v>67</v>
      </c>
    </row>
    <row r="15" spans="1:3" x14ac:dyDescent="0.25">
      <c r="A15" s="4" t="s">
        <v>639</v>
      </c>
      <c r="B15" s="6" t="s">
        <v>922</v>
      </c>
      <c r="C15" s="6">
        <v>104</v>
      </c>
    </row>
    <row r="16" spans="1:3" x14ac:dyDescent="0.25">
      <c r="A16" s="4" t="s">
        <v>647</v>
      </c>
      <c r="B16" s="10">
        <v>474</v>
      </c>
      <c r="C16" s="10">
        <v>-70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0</v>
      </c>
      <c r="B1" s="9" t="s">
        <v>1</v>
      </c>
      <c r="C1" s="9"/>
    </row>
    <row r="2" spans="1:3" ht="30" x14ac:dyDescent="0.25">
      <c r="A2" s="1" t="s">
        <v>76</v>
      </c>
      <c r="B2" s="1" t="s">
        <v>2</v>
      </c>
      <c r="C2" s="1" t="s">
        <v>77</v>
      </c>
    </row>
    <row r="3" spans="1:3" x14ac:dyDescent="0.25">
      <c r="A3" s="5" t="s">
        <v>656</v>
      </c>
      <c r="B3" s="6" t="s">
        <v>4</v>
      </c>
      <c r="C3" s="6" t="s">
        <v>4</v>
      </c>
    </row>
    <row r="4" spans="1:3" x14ac:dyDescent="0.25">
      <c r="A4" s="4" t="s">
        <v>657</v>
      </c>
      <c r="B4" s="10">
        <v>49115</v>
      </c>
      <c r="C4" s="10">
        <v>48576</v>
      </c>
    </row>
    <row r="5" spans="1:3" ht="30" x14ac:dyDescent="0.25">
      <c r="A5" s="4" t="s">
        <v>1321</v>
      </c>
      <c r="B5" s="8">
        <v>1081</v>
      </c>
      <c r="C5" s="6">
        <v>902</v>
      </c>
    </row>
    <row r="6" spans="1:3" ht="30" x14ac:dyDescent="0.25">
      <c r="A6" s="4" t="s">
        <v>659</v>
      </c>
      <c r="B6" s="10">
        <v>48034</v>
      </c>
      <c r="C6" s="10">
        <v>47674</v>
      </c>
    </row>
    <row r="7" spans="1:3" x14ac:dyDescent="0.25">
      <c r="A7" s="5" t="s">
        <v>660</v>
      </c>
      <c r="B7" s="6" t="s">
        <v>4</v>
      </c>
      <c r="C7" s="6" t="s">
        <v>4</v>
      </c>
    </row>
    <row r="8" spans="1:3" ht="30" x14ac:dyDescent="0.25">
      <c r="A8" s="4" t="s">
        <v>661</v>
      </c>
      <c r="B8" s="8">
        <v>82277</v>
      </c>
      <c r="C8" s="8">
        <v>84871</v>
      </c>
    </row>
    <row r="9" spans="1:3" x14ac:dyDescent="0.25">
      <c r="A9" s="4" t="s">
        <v>662</v>
      </c>
      <c r="B9" s="6">
        <v>257</v>
      </c>
      <c r="C9" s="6">
        <v>101</v>
      </c>
    </row>
    <row r="10" spans="1:3" ht="30" x14ac:dyDescent="0.25">
      <c r="A10" s="4" t="s">
        <v>663</v>
      </c>
      <c r="B10" s="8">
        <v>82534</v>
      </c>
      <c r="C10" s="8">
        <v>84972</v>
      </c>
    </row>
    <row r="11" spans="1:3" x14ac:dyDescent="0.25">
      <c r="A11" s="5" t="s">
        <v>664</v>
      </c>
      <c r="B11" s="6" t="s">
        <v>4</v>
      </c>
      <c r="C11" s="6" t="s">
        <v>4</v>
      </c>
    </row>
    <row r="12" spans="1:3" x14ac:dyDescent="0.25">
      <c r="A12" s="4" t="s">
        <v>665</v>
      </c>
      <c r="B12" s="11">
        <v>0.57999999999999996</v>
      </c>
      <c r="C12" s="11">
        <v>0.56000000000000005</v>
      </c>
    </row>
    <row r="13" spans="1:3" x14ac:dyDescent="0.25">
      <c r="A13" s="4" t="s">
        <v>666</v>
      </c>
      <c r="B13" s="11">
        <v>0.57999999999999996</v>
      </c>
      <c r="C13" s="11">
        <v>0.5600000000000000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322</v>
      </c>
      <c r="B1" s="9" t="s">
        <v>1</v>
      </c>
      <c r="C1" s="9"/>
    </row>
    <row r="2" spans="1:3" x14ac:dyDescent="0.25">
      <c r="A2" s="9"/>
      <c r="B2" s="1" t="s">
        <v>2</v>
      </c>
      <c r="C2" s="1" t="s">
        <v>77</v>
      </c>
    </row>
    <row r="3" spans="1:3" x14ac:dyDescent="0.25">
      <c r="A3" s="5" t="s">
        <v>652</v>
      </c>
      <c r="B3" s="6" t="s">
        <v>4</v>
      </c>
      <c r="C3" s="6" t="s">
        <v>4</v>
      </c>
    </row>
    <row r="4" spans="1:3" ht="30" x14ac:dyDescent="0.25">
      <c r="A4" s="4" t="s">
        <v>1323</v>
      </c>
      <c r="B4" s="8">
        <v>689958</v>
      </c>
      <c r="C4" s="8">
        <v>110779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42578125" bestFit="1" customWidth="1"/>
  </cols>
  <sheetData>
    <row r="1" spans="1:2" ht="45" x14ac:dyDescent="0.25">
      <c r="A1" s="1" t="s">
        <v>1324</v>
      </c>
      <c r="B1" s="1" t="s">
        <v>1</v>
      </c>
    </row>
    <row r="2" spans="1:2" ht="30" x14ac:dyDescent="0.25">
      <c r="A2" s="1" t="s">
        <v>66</v>
      </c>
      <c r="B2" s="1" t="s">
        <v>2</v>
      </c>
    </row>
    <row r="3" spans="1:2" ht="30" x14ac:dyDescent="0.25">
      <c r="A3" s="5" t="s">
        <v>669</v>
      </c>
      <c r="B3" s="6" t="s">
        <v>4</v>
      </c>
    </row>
    <row r="4" spans="1:2" ht="30" x14ac:dyDescent="0.25">
      <c r="A4" s="4" t="s">
        <v>1325</v>
      </c>
      <c r="B4" s="8">
        <v>1332656</v>
      </c>
    </row>
    <row r="5" spans="1:2" x14ac:dyDescent="0.25">
      <c r="A5" s="4" t="s">
        <v>1326</v>
      </c>
      <c r="B5" s="8">
        <v>-22611</v>
      </c>
    </row>
    <row r="6" spans="1:2" x14ac:dyDescent="0.25">
      <c r="A6" s="4" t="s">
        <v>1327</v>
      </c>
      <c r="B6" s="8">
        <v>-4488</v>
      </c>
    </row>
    <row r="7" spans="1:2" ht="30" x14ac:dyDescent="0.25">
      <c r="A7" s="4" t="s">
        <v>1328</v>
      </c>
      <c r="B7" s="8">
        <v>1305557</v>
      </c>
    </row>
    <row r="8" spans="1:2" ht="30" x14ac:dyDescent="0.25">
      <c r="A8" s="4" t="s">
        <v>1329</v>
      </c>
      <c r="B8" s="8">
        <v>990610</v>
      </c>
    </row>
    <row r="9" spans="1:2" ht="30" x14ac:dyDescent="0.25">
      <c r="A9" s="4" t="s">
        <v>1330</v>
      </c>
      <c r="B9" s="11">
        <v>38.85</v>
      </c>
    </row>
    <row r="10" spans="1:2" ht="30" x14ac:dyDescent="0.25">
      <c r="A10" s="4" t="s">
        <v>1331</v>
      </c>
      <c r="B10" s="11">
        <v>28.92</v>
      </c>
    </row>
    <row r="11" spans="1:2" ht="30" x14ac:dyDescent="0.25">
      <c r="A11" s="4" t="s">
        <v>1332</v>
      </c>
      <c r="B11" s="11">
        <v>67.33</v>
      </c>
    </row>
    <row r="12" spans="1:2" ht="30" x14ac:dyDescent="0.25">
      <c r="A12" s="4" t="s">
        <v>1333</v>
      </c>
      <c r="B12" s="11">
        <v>38.92</v>
      </c>
    </row>
    <row r="13" spans="1:2" ht="30" x14ac:dyDescent="0.25">
      <c r="A13" s="4" t="s">
        <v>1334</v>
      </c>
      <c r="B13" s="11">
        <v>41.44</v>
      </c>
    </row>
    <row r="14" spans="1:2" ht="45" x14ac:dyDescent="0.25">
      <c r="A14" s="4" t="s">
        <v>1335</v>
      </c>
      <c r="B14" s="6" t="s">
        <v>1336</v>
      </c>
    </row>
    <row r="15" spans="1:2" ht="45" x14ac:dyDescent="0.25">
      <c r="A15" s="4" t="s">
        <v>1337</v>
      </c>
      <c r="B15" s="6" t="s">
        <v>1338</v>
      </c>
    </row>
    <row r="16" spans="1:2" ht="30" x14ac:dyDescent="0.25">
      <c r="A16" s="4" t="s">
        <v>1339</v>
      </c>
      <c r="B16" s="10">
        <v>3645</v>
      </c>
    </row>
    <row r="17" spans="1:2" ht="30" x14ac:dyDescent="0.25">
      <c r="A17" s="4" t="s">
        <v>1340</v>
      </c>
      <c r="B17" s="10">
        <v>182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28515625" bestFit="1" customWidth="1"/>
    <col min="3" max="3" width="12.5703125" bestFit="1" customWidth="1"/>
  </cols>
  <sheetData>
    <row r="1" spans="1:3" ht="15" customHeight="1" x14ac:dyDescent="0.25">
      <c r="A1" s="1" t="s">
        <v>1341</v>
      </c>
      <c r="B1" s="9" t="s">
        <v>1</v>
      </c>
      <c r="C1" s="9"/>
    </row>
    <row r="2" spans="1:3" ht="30" x14ac:dyDescent="0.25">
      <c r="A2" s="1" t="s">
        <v>1342</v>
      </c>
      <c r="B2" s="1" t="s">
        <v>2</v>
      </c>
      <c r="C2" s="9" t="s">
        <v>77</v>
      </c>
    </row>
    <row r="3" spans="1:3" x14ac:dyDescent="0.25">
      <c r="A3" s="1"/>
      <c r="B3" s="1" t="s">
        <v>1343</v>
      </c>
      <c r="C3" s="9"/>
    </row>
    <row r="4" spans="1:3" ht="45" x14ac:dyDescent="0.25">
      <c r="A4" s="5" t="s">
        <v>1344</v>
      </c>
      <c r="B4" s="6" t="s">
        <v>4</v>
      </c>
      <c r="C4" s="6" t="s">
        <v>4</v>
      </c>
    </row>
    <row r="5" spans="1:3" x14ac:dyDescent="0.25">
      <c r="A5" s="4" t="s">
        <v>1345</v>
      </c>
      <c r="B5" s="11">
        <v>0.2</v>
      </c>
      <c r="C5" s="11">
        <v>0.1</v>
      </c>
    </row>
    <row r="6" spans="1:3" x14ac:dyDescent="0.25">
      <c r="A6" s="4" t="s">
        <v>1346</v>
      </c>
      <c r="B6" s="6">
        <v>38.299999999999997</v>
      </c>
      <c r="C6" s="6" t="s">
        <v>4</v>
      </c>
    </row>
    <row r="7" spans="1:3" x14ac:dyDescent="0.25">
      <c r="A7" s="4" t="s">
        <v>1347</v>
      </c>
      <c r="B7" s="6" t="s">
        <v>1348</v>
      </c>
      <c r="C7" s="6" t="s">
        <v>4</v>
      </c>
    </row>
    <row r="8" spans="1:3" x14ac:dyDescent="0.25">
      <c r="A8" s="4" t="s">
        <v>1349</v>
      </c>
      <c r="B8" s="11">
        <v>0.8</v>
      </c>
      <c r="C8" s="11">
        <v>0.5</v>
      </c>
    </row>
    <row r="9" spans="1:3" x14ac:dyDescent="0.25">
      <c r="A9" s="4" t="s">
        <v>1350</v>
      </c>
      <c r="B9" s="6" t="s">
        <v>1351</v>
      </c>
      <c r="C9" s="6" t="s">
        <v>4</v>
      </c>
    </row>
    <row r="10" spans="1:3" ht="30" x14ac:dyDescent="0.25">
      <c r="A10" s="4" t="s">
        <v>1352</v>
      </c>
      <c r="B10" s="6">
        <v>50</v>
      </c>
      <c r="C10" s="6" t="s">
        <v>4</v>
      </c>
    </row>
    <row r="11" spans="1:3" x14ac:dyDescent="0.25">
      <c r="A11" s="4" t="s">
        <v>1353</v>
      </c>
      <c r="B11" s="6" t="s">
        <v>4</v>
      </c>
      <c r="C11" s="6" t="s">
        <v>4</v>
      </c>
    </row>
    <row r="12" spans="1:3" ht="45" x14ac:dyDescent="0.25">
      <c r="A12" s="5" t="s">
        <v>1344</v>
      </c>
      <c r="B12" s="6" t="s">
        <v>4</v>
      </c>
      <c r="C12" s="6" t="s">
        <v>4</v>
      </c>
    </row>
    <row r="13" spans="1:3" ht="30" x14ac:dyDescent="0.25">
      <c r="A13" s="4" t="s">
        <v>1354</v>
      </c>
      <c r="B13" s="8">
        <v>71382</v>
      </c>
      <c r="C13" s="6" t="s">
        <v>4</v>
      </c>
    </row>
    <row r="14" spans="1:3" ht="30" x14ac:dyDescent="0.25">
      <c r="A14" s="4" t="s">
        <v>1355</v>
      </c>
      <c r="B14" s="11">
        <v>38.11</v>
      </c>
      <c r="C14" s="6" t="s">
        <v>4</v>
      </c>
    </row>
    <row r="15" spans="1:3" ht="30" x14ac:dyDescent="0.25">
      <c r="A15" s="4" t="s">
        <v>1356</v>
      </c>
      <c r="B15" s="124">
        <v>2</v>
      </c>
      <c r="C15" s="6" t="s">
        <v>4</v>
      </c>
    </row>
  </sheetData>
  <mergeCells count="2">
    <mergeCell ref="B1:C1"/>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9" t="s">
        <v>1357</v>
      </c>
      <c r="B1" s="1" t="s">
        <v>1</v>
      </c>
    </row>
    <row r="2" spans="1:2" x14ac:dyDescent="0.25">
      <c r="A2" s="9"/>
      <c r="B2" s="1" t="s">
        <v>2</v>
      </c>
    </row>
    <row r="3" spans="1:2" ht="30" x14ac:dyDescent="0.25">
      <c r="A3" s="4" t="s">
        <v>1358</v>
      </c>
      <c r="B3" s="6" t="s">
        <v>4</v>
      </c>
    </row>
    <row r="4" spans="1:2" x14ac:dyDescent="0.25">
      <c r="A4" s="5" t="s">
        <v>1359</v>
      </c>
      <c r="B4" s="6" t="s">
        <v>4</v>
      </c>
    </row>
    <row r="5" spans="1:2" ht="30" x14ac:dyDescent="0.25">
      <c r="A5" s="4" t="s">
        <v>1360</v>
      </c>
      <c r="B5" s="8">
        <v>1981820</v>
      </c>
    </row>
    <row r="6" spans="1:2" x14ac:dyDescent="0.25">
      <c r="A6" s="4" t="s">
        <v>1361</v>
      </c>
      <c r="B6" s="8">
        <v>71382</v>
      </c>
    </row>
    <row r="7" spans="1:2" x14ac:dyDescent="0.25">
      <c r="A7" s="4" t="s">
        <v>1362</v>
      </c>
      <c r="B7" s="8">
        <v>-20965</v>
      </c>
    </row>
    <row r="8" spans="1:2" x14ac:dyDescent="0.25">
      <c r="A8" s="4" t="s">
        <v>1363</v>
      </c>
      <c r="B8" s="8">
        <v>-17682</v>
      </c>
    </row>
    <row r="9" spans="1:2" ht="30" x14ac:dyDescent="0.25">
      <c r="A9" s="4" t="s">
        <v>1364</v>
      </c>
      <c r="B9" s="8">
        <v>2014555</v>
      </c>
    </row>
    <row r="10" spans="1:2" ht="30" x14ac:dyDescent="0.25">
      <c r="A10" s="4" t="s">
        <v>1365</v>
      </c>
      <c r="B10" s="11">
        <v>31.75</v>
      </c>
    </row>
    <row r="11" spans="1:2" ht="30" x14ac:dyDescent="0.25">
      <c r="A11" s="4" t="s">
        <v>1366</v>
      </c>
      <c r="B11" s="11">
        <v>38.11</v>
      </c>
    </row>
    <row r="12" spans="1:2" ht="30" x14ac:dyDescent="0.25">
      <c r="A12" s="4" t="s">
        <v>1367</v>
      </c>
      <c r="B12" s="11">
        <v>33.51</v>
      </c>
    </row>
    <row r="13" spans="1:2" ht="30" x14ac:dyDescent="0.25">
      <c r="A13" s="4" t="s">
        <v>1368</v>
      </c>
      <c r="B13" s="11">
        <v>31.38</v>
      </c>
    </row>
    <row r="14" spans="1:2" ht="30" x14ac:dyDescent="0.25">
      <c r="A14" s="4" t="s">
        <v>1369</v>
      </c>
      <c r="B14" s="11">
        <v>31.9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70</v>
      </c>
      <c r="B1" s="9" t="s">
        <v>1</v>
      </c>
      <c r="C1" s="9"/>
    </row>
    <row r="2" spans="1:3" ht="30" x14ac:dyDescent="0.25">
      <c r="A2" s="1" t="s">
        <v>26</v>
      </c>
      <c r="B2" s="1" t="s">
        <v>2</v>
      </c>
      <c r="C2" s="1" t="s">
        <v>77</v>
      </c>
    </row>
    <row r="3" spans="1:3" x14ac:dyDescent="0.25">
      <c r="A3" s="4" t="s">
        <v>1371</v>
      </c>
      <c r="B3" s="6" t="s">
        <v>4</v>
      </c>
      <c r="C3" s="6" t="s">
        <v>4</v>
      </c>
    </row>
    <row r="4" spans="1:3" ht="30" x14ac:dyDescent="0.25">
      <c r="A4" s="5" t="s">
        <v>1372</v>
      </c>
      <c r="B4" s="6" t="s">
        <v>4</v>
      </c>
      <c r="C4" s="6" t="s">
        <v>4</v>
      </c>
    </row>
    <row r="5" spans="1:3" x14ac:dyDescent="0.25">
      <c r="A5" s="4" t="s">
        <v>714</v>
      </c>
      <c r="B5" s="10">
        <v>3425</v>
      </c>
      <c r="C5" s="10">
        <v>3929</v>
      </c>
    </row>
    <row r="6" spans="1:3" x14ac:dyDescent="0.25">
      <c r="A6" s="4" t="s">
        <v>715</v>
      </c>
      <c r="B6" s="8">
        <v>4809</v>
      </c>
      <c r="C6" s="8">
        <v>3944</v>
      </c>
    </row>
    <row r="7" spans="1:3" x14ac:dyDescent="0.25">
      <c r="A7" s="4" t="s">
        <v>716</v>
      </c>
      <c r="B7" s="8">
        <v>-8061</v>
      </c>
      <c r="C7" s="8">
        <v>-6263</v>
      </c>
    </row>
    <row r="8" spans="1:3" x14ac:dyDescent="0.25">
      <c r="A8" s="4" t="s">
        <v>719</v>
      </c>
      <c r="B8" s="6" t="s">
        <v>922</v>
      </c>
      <c r="C8" s="6" t="s">
        <v>922</v>
      </c>
    </row>
    <row r="9" spans="1:3" x14ac:dyDescent="0.25">
      <c r="A9" s="4" t="s">
        <v>720</v>
      </c>
      <c r="B9" s="6">
        <v>8</v>
      </c>
      <c r="C9" s="8">
        <v>1745</v>
      </c>
    </row>
    <row r="10" spans="1:3" x14ac:dyDescent="0.25">
      <c r="A10" s="4" t="s">
        <v>721</v>
      </c>
      <c r="B10" s="6" t="s">
        <v>922</v>
      </c>
      <c r="C10" s="6" t="s">
        <v>922</v>
      </c>
    </row>
    <row r="11" spans="1:3" x14ac:dyDescent="0.25">
      <c r="A11" s="4" t="s">
        <v>722</v>
      </c>
      <c r="B11" s="6">
        <v>181</v>
      </c>
      <c r="C11" s="8">
        <v>3355</v>
      </c>
    </row>
    <row r="12" spans="1:3" ht="30" x14ac:dyDescent="0.25">
      <c r="A12" s="4" t="s">
        <v>1373</v>
      </c>
      <c r="B12" s="6" t="s">
        <v>4</v>
      </c>
      <c r="C12" s="6" t="s">
        <v>4</v>
      </c>
    </row>
    <row r="13" spans="1:3" ht="30" x14ac:dyDescent="0.25">
      <c r="A13" s="5" t="s">
        <v>1372</v>
      </c>
      <c r="B13" s="6" t="s">
        <v>4</v>
      </c>
      <c r="C13" s="6" t="s">
        <v>4</v>
      </c>
    </row>
    <row r="14" spans="1:3" x14ac:dyDescent="0.25">
      <c r="A14" s="4" t="s">
        <v>714</v>
      </c>
      <c r="B14" s="6">
        <v>37</v>
      </c>
      <c r="C14" s="6">
        <v>55</v>
      </c>
    </row>
    <row r="15" spans="1:3" x14ac:dyDescent="0.25">
      <c r="A15" s="4" t="s">
        <v>715</v>
      </c>
      <c r="B15" s="6">
        <v>338</v>
      </c>
      <c r="C15" s="6">
        <v>330</v>
      </c>
    </row>
    <row r="16" spans="1:3" x14ac:dyDescent="0.25">
      <c r="A16" s="4" t="s">
        <v>716</v>
      </c>
      <c r="B16" s="6" t="s">
        <v>922</v>
      </c>
      <c r="C16" s="6" t="s">
        <v>922</v>
      </c>
    </row>
    <row r="17" spans="1:3" x14ac:dyDescent="0.25">
      <c r="A17" s="4" t="s">
        <v>719</v>
      </c>
      <c r="B17" s="6" t="s">
        <v>922</v>
      </c>
      <c r="C17" s="6" t="s">
        <v>922</v>
      </c>
    </row>
    <row r="18" spans="1:3" x14ac:dyDescent="0.25">
      <c r="A18" s="4" t="s">
        <v>720</v>
      </c>
      <c r="B18" s="6">
        <v>157</v>
      </c>
      <c r="C18" s="6">
        <v>38</v>
      </c>
    </row>
    <row r="19" spans="1:3" x14ac:dyDescent="0.25">
      <c r="A19" s="4" t="s">
        <v>721</v>
      </c>
      <c r="B19" s="6" t="s">
        <v>922</v>
      </c>
      <c r="C19" s="6" t="s">
        <v>922</v>
      </c>
    </row>
    <row r="20" spans="1:3" x14ac:dyDescent="0.25">
      <c r="A20" s="4" t="s">
        <v>722</v>
      </c>
      <c r="B20" s="10">
        <v>532</v>
      </c>
      <c r="C20" s="10">
        <v>42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1374</v>
      </c>
      <c r="B1" s="1" t="s">
        <v>1</v>
      </c>
    </row>
    <row r="2" spans="1:2" x14ac:dyDescent="0.25">
      <c r="A2" s="9"/>
      <c r="B2" s="1" t="s">
        <v>2</v>
      </c>
    </row>
    <row r="3" spans="1:2" ht="30" x14ac:dyDescent="0.25">
      <c r="A3" s="5" t="s">
        <v>705</v>
      </c>
      <c r="B3" s="6" t="s">
        <v>4</v>
      </c>
    </row>
    <row r="4" spans="1:2" ht="45" x14ac:dyDescent="0.25">
      <c r="A4" s="4" t="s">
        <v>1375</v>
      </c>
      <c r="B4" s="124">
        <v>1</v>
      </c>
    </row>
    <row r="5" spans="1:2" ht="45" x14ac:dyDescent="0.25">
      <c r="A5" s="4" t="s">
        <v>1376</v>
      </c>
      <c r="B5" s="124">
        <v>0.01</v>
      </c>
    </row>
    <row r="6" spans="1:2" ht="45" x14ac:dyDescent="0.25">
      <c r="A6" s="4" t="s">
        <v>1377</v>
      </c>
      <c r="B6" s="124">
        <v>0.5</v>
      </c>
    </row>
    <row r="7" spans="1:2" ht="45" x14ac:dyDescent="0.25">
      <c r="A7" s="4" t="s">
        <v>1378</v>
      </c>
      <c r="B7" s="124">
        <v>0.0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152</v>
      </c>
      <c r="B1" s="9" t="s">
        <v>1</v>
      </c>
      <c r="C1" s="9"/>
    </row>
    <row r="2" spans="1:3" x14ac:dyDescent="0.25">
      <c r="A2" s="9"/>
      <c r="B2" s="1" t="s">
        <v>2</v>
      </c>
      <c r="C2" s="1" t="s">
        <v>77</v>
      </c>
    </row>
    <row r="3" spans="1:3" ht="30" x14ac:dyDescent="0.25">
      <c r="A3" s="4" t="s">
        <v>153</v>
      </c>
      <c r="B3" s="11">
        <v>0.24</v>
      </c>
      <c r="C3" s="11">
        <v>0.24</v>
      </c>
    </row>
    <row r="4" spans="1:3" x14ac:dyDescent="0.25">
      <c r="A4" s="4" t="s">
        <v>138</v>
      </c>
      <c r="B4" s="6" t="s">
        <v>4</v>
      </c>
      <c r="C4" s="6" t="s">
        <v>4</v>
      </c>
    </row>
    <row r="5" spans="1:3" ht="30" x14ac:dyDescent="0.25">
      <c r="A5" s="4" t="s">
        <v>153</v>
      </c>
      <c r="B5" s="11">
        <v>0.24</v>
      </c>
      <c r="C5" s="11">
        <v>0.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79</v>
      </c>
      <c r="B1" s="9" t="s">
        <v>1</v>
      </c>
      <c r="C1" s="9"/>
    </row>
    <row r="2" spans="1:3" ht="30" x14ac:dyDescent="0.25">
      <c r="A2" s="1" t="s">
        <v>26</v>
      </c>
      <c r="B2" s="1" t="s">
        <v>2</v>
      </c>
      <c r="C2" s="1" t="s">
        <v>77</v>
      </c>
    </row>
    <row r="3" spans="1:3" x14ac:dyDescent="0.25">
      <c r="A3" s="5" t="s">
        <v>1380</v>
      </c>
      <c r="B3" s="6" t="s">
        <v>4</v>
      </c>
      <c r="C3" s="6" t="s">
        <v>4</v>
      </c>
    </row>
    <row r="4" spans="1:3" ht="30" x14ac:dyDescent="0.25">
      <c r="A4" s="4" t="s">
        <v>729</v>
      </c>
      <c r="B4" s="10">
        <v>2314</v>
      </c>
      <c r="C4" s="10">
        <v>3299</v>
      </c>
    </row>
    <row r="5" spans="1:3" x14ac:dyDescent="0.25">
      <c r="A5" s="4" t="s">
        <v>730</v>
      </c>
      <c r="B5" s="8">
        <v>2732</v>
      </c>
      <c r="C5" s="8">
        <v>1441</v>
      </c>
    </row>
    <row r="6" spans="1:3" x14ac:dyDescent="0.25">
      <c r="A6" s="4" t="s">
        <v>731</v>
      </c>
      <c r="B6" s="6">
        <v>759</v>
      </c>
      <c r="C6" s="6">
        <v>631</v>
      </c>
    </row>
    <row r="7" spans="1:3" x14ac:dyDescent="0.25">
      <c r="A7" s="4" t="s">
        <v>732</v>
      </c>
      <c r="B7" s="8">
        <v>1682</v>
      </c>
      <c r="C7" s="6">
        <v>314</v>
      </c>
    </row>
    <row r="8" spans="1:3" x14ac:dyDescent="0.25">
      <c r="A8" s="4" t="s">
        <v>733</v>
      </c>
      <c r="B8" s="6">
        <v>513</v>
      </c>
      <c r="C8" s="6">
        <v>551</v>
      </c>
    </row>
    <row r="9" spans="1:3" x14ac:dyDescent="0.25">
      <c r="A9" s="4" t="s">
        <v>734</v>
      </c>
      <c r="B9" s="8">
        <v>2427</v>
      </c>
      <c r="C9" s="8">
        <v>2232</v>
      </c>
    </row>
    <row r="10" spans="1:3" x14ac:dyDescent="0.25">
      <c r="A10" s="4" t="s">
        <v>100</v>
      </c>
      <c r="B10" s="10">
        <v>10427</v>
      </c>
      <c r="C10" s="10">
        <v>846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81</v>
      </c>
      <c r="B1" s="9" t="s">
        <v>1</v>
      </c>
      <c r="C1" s="9"/>
    </row>
    <row r="2" spans="1:3" ht="30" x14ac:dyDescent="0.25">
      <c r="A2" s="1" t="s">
        <v>26</v>
      </c>
      <c r="B2" s="1" t="s">
        <v>2</v>
      </c>
      <c r="C2" s="1" t="s">
        <v>77</v>
      </c>
    </row>
    <row r="3" spans="1:3" x14ac:dyDescent="0.25">
      <c r="A3" s="5" t="s">
        <v>1380</v>
      </c>
      <c r="B3" s="6" t="s">
        <v>4</v>
      </c>
      <c r="C3" s="6" t="s">
        <v>4</v>
      </c>
    </row>
    <row r="4" spans="1:3" x14ac:dyDescent="0.25">
      <c r="A4" s="4" t="s">
        <v>738</v>
      </c>
      <c r="B4" s="10">
        <v>1759</v>
      </c>
      <c r="C4" s="10">
        <v>2177</v>
      </c>
    </row>
    <row r="5" spans="1:3" x14ac:dyDescent="0.25">
      <c r="A5" s="4" t="s">
        <v>739</v>
      </c>
      <c r="B5" s="8">
        <v>2661</v>
      </c>
      <c r="C5" s="8">
        <v>2202</v>
      </c>
    </row>
    <row r="6" spans="1:3" x14ac:dyDescent="0.25">
      <c r="A6" s="4" t="s">
        <v>740</v>
      </c>
      <c r="B6" s="8">
        <v>1329</v>
      </c>
      <c r="C6" s="8">
        <v>1309</v>
      </c>
    </row>
    <row r="7" spans="1:3" x14ac:dyDescent="0.25">
      <c r="A7" s="4" t="s">
        <v>741</v>
      </c>
      <c r="B7" s="8">
        <v>1040</v>
      </c>
      <c r="C7" s="8">
        <v>1066</v>
      </c>
    </row>
    <row r="8" spans="1:3" x14ac:dyDescent="0.25">
      <c r="A8" s="4" t="s">
        <v>742</v>
      </c>
      <c r="B8" s="6">
        <v>896</v>
      </c>
      <c r="C8" s="8">
        <v>1113</v>
      </c>
    </row>
    <row r="9" spans="1:3" x14ac:dyDescent="0.25">
      <c r="A9" s="4" t="s">
        <v>743</v>
      </c>
      <c r="B9" s="8">
        <v>1412</v>
      </c>
      <c r="C9" s="8">
        <v>1722</v>
      </c>
    </row>
    <row r="10" spans="1:3" x14ac:dyDescent="0.25">
      <c r="A10" s="4" t="s">
        <v>744</v>
      </c>
      <c r="B10" s="8">
        <v>2172</v>
      </c>
      <c r="C10" s="8">
        <v>1426</v>
      </c>
    </row>
    <row r="11" spans="1:3" x14ac:dyDescent="0.25">
      <c r="A11" s="4" t="s">
        <v>734</v>
      </c>
      <c r="B11" s="8">
        <v>4548</v>
      </c>
      <c r="C11" s="8">
        <v>7616</v>
      </c>
    </row>
    <row r="12" spans="1:3" x14ac:dyDescent="0.25">
      <c r="A12" s="4" t="s">
        <v>745</v>
      </c>
      <c r="B12" s="10">
        <v>15817</v>
      </c>
      <c r="C12" s="10">
        <v>1863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382</v>
      </c>
      <c r="B1" s="9" t="s">
        <v>1</v>
      </c>
      <c r="C1" s="9"/>
      <c r="D1" s="1"/>
    </row>
    <row r="2" spans="1:4" ht="30" x14ac:dyDescent="0.25">
      <c r="A2" s="1" t="s">
        <v>26</v>
      </c>
      <c r="B2" s="1" t="s">
        <v>2</v>
      </c>
      <c r="C2" s="1" t="s">
        <v>77</v>
      </c>
      <c r="D2" s="1" t="s">
        <v>27</v>
      </c>
    </row>
    <row r="3" spans="1:4" ht="30" x14ac:dyDescent="0.25">
      <c r="A3" s="5" t="s">
        <v>1383</v>
      </c>
      <c r="B3" s="6" t="s">
        <v>4</v>
      </c>
      <c r="C3" s="6" t="s">
        <v>4</v>
      </c>
      <c r="D3" s="6" t="s">
        <v>4</v>
      </c>
    </row>
    <row r="4" spans="1:4" x14ac:dyDescent="0.25">
      <c r="A4" s="4" t="s">
        <v>641</v>
      </c>
      <c r="B4" s="10">
        <v>175140</v>
      </c>
      <c r="C4" s="10">
        <v>185272</v>
      </c>
      <c r="D4" s="6" t="s">
        <v>4</v>
      </c>
    </row>
    <row r="5" spans="1:4" x14ac:dyDescent="0.25">
      <c r="A5" s="4" t="s">
        <v>646</v>
      </c>
      <c r="B5" s="8">
        <v>-9578</v>
      </c>
      <c r="C5" s="8">
        <v>-11257</v>
      </c>
      <c r="D5" s="6" t="s">
        <v>4</v>
      </c>
    </row>
    <row r="6" spans="1:4" x14ac:dyDescent="0.25">
      <c r="A6" s="4" t="s">
        <v>88</v>
      </c>
      <c r="B6" s="8">
        <v>165562</v>
      </c>
      <c r="C6" s="8">
        <v>174015</v>
      </c>
      <c r="D6" s="6" t="s">
        <v>4</v>
      </c>
    </row>
    <row r="7" spans="1:4" x14ac:dyDescent="0.25">
      <c r="A7" s="4" t="s">
        <v>89</v>
      </c>
      <c r="B7" s="8">
        <v>-7963</v>
      </c>
      <c r="C7" s="8">
        <v>-9578</v>
      </c>
      <c r="D7" s="6" t="s">
        <v>4</v>
      </c>
    </row>
    <row r="8" spans="1:4" x14ac:dyDescent="0.25">
      <c r="A8" s="4" t="s">
        <v>766</v>
      </c>
      <c r="B8" s="8">
        <v>56699</v>
      </c>
      <c r="C8" s="8">
        <v>60187</v>
      </c>
      <c r="D8" s="6" t="s">
        <v>4</v>
      </c>
    </row>
    <row r="9" spans="1:4" x14ac:dyDescent="0.25">
      <c r="A9" s="4" t="s">
        <v>157</v>
      </c>
      <c r="B9" s="8">
        <v>-7899</v>
      </c>
      <c r="C9" s="8">
        <v>-7961</v>
      </c>
      <c r="D9" s="6" t="s">
        <v>4</v>
      </c>
    </row>
    <row r="10" spans="1:4" x14ac:dyDescent="0.25">
      <c r="A10" s="4" t="s">
        <v>771</v>
      </c>
      <c r="B10" s="8">
        <v>-139083</v>
      </c>
      <c r="C10" s="8">
        <v>-151641</v>
      </c>
      <c r="D10" s="6" t="s">
        <v>4</v>
      </c>
    </row>
    <row r="11" spans="1:4" x14ac:dyDescent="0.25">
      <c r="A11" s="4" t="s">
        <v>1384</v>
      </c>
      <c r="B11" s="6" t="s">
        <v>4</v>
      </c>
      <c r="C11" s="6" t="s">
        <v>922</v>
      </c>
      <c r="D11" s="6" t="s">
        <v>4</v>
      </c>
    </row>
    <row r="12" spans="1:4" x14ac:dyDescent="0.25">
      <c r="A12" s="4" t="s">
        <v>115</v>
      </c>
      <c r="B12" s="8">
        <v>67316</v>
      </c>
      <c r="C12" s="8">
        <v>65022</v>
      </c>
      <c r="D12" s="6" t="s">
        <v>4</v>
      </c>
    </row>
    <row r="13" spans="1:4" x14ac:dyDescent="0.25">
      <c r="A13" s="4" t="s">
        <v>625</v>
      </c>
      <c r="B13" s="8">
        <v>18201</v>
      </c>
      <c r="C13" s="8">
        <v>16446</v>
      </c>
      <c r="D13" s="6" t="s">
        <v>4</v>
      </c>
    </row>
    <row r="14" spans="1:4" x14ac:dyDescent="0.25">
      <c r="A14" s="4" t="s">
        <v>117</v>
      </c>
      <c r="B14" s="8">
        <v>49115</v>
      </c>
      <c r="C14" s="8">
        <v>48576</v>
      </c>
      <c r="D14" s="6" t="s">
        <v>4</v>
      </c>
    </row>
    <row r="15" spans="1:4" x14ac:dyDescent="0.25">
      <c r="A15" s="4" t="s">
        <v>42</v>
      </c>
      <c r="B15" s="8">
        <v>625675</v>
      </c>
      <c r="C15" s="8">
        <v>625675</v>
      </c>
      <c r="D15" s="8">
        <v>625675</v>
      </c>
    </row>
    <row r="16" spans="1:4" x14ac:dyDescent="0.25">
      <c r="A16" s="4" t="s">
        <v>48</v>
      </c>
      <c r="B16" s="8">
        <v>19004170</v>
      </c>
      <c r="C16" s="8">
        <v>19064123</v>
      </c>
      <c r="D16" s="8">
        <v>19009251</v>
      </c>
    </row>
    <row r="17" spans="1:4" ht="30" x14ac:dyDescent="0.25">
      <c r="A17" s="4" t="s">
        <v>779</v>
      </c>
      <c r="B17" s="8">
        <v>175140</v>
      </c>
      <c r="C17" s="8">
        <v>185272</v>
      </c>
      <c r="D17" s="6" t="s">
        <v>4</v>
      </c>
    </row>
    <row r="18" spans="1:4" ht="30" x14ac:dyDescent="0.25">
      <c r="A18" s="4" t="s">
        <v>1385</v>
      </c>
      <c r="B18" s="6" t="s">
        <v>4</v>
      </c>
      <c r="C18" s="6" t="s">
        <v>4</v>
      </c>
      <c r="D18" s="6" t="s">
        <v>4</v>
      </c>
    </row>
    <row r="19" spans="1:4" ht="30" x14ac:dyDescent="0.25">
      <c r="A19" s="5" t="s">
        <v>1383</v>
      </c>
      <c r="B19" s="6" t="s">
        <v>4</v>
      </c>
      <c r="C19" s="6" t="s">
        <v>4</v>
      </c>
      <c r="D19" s="6" t="s">
        <v>4</v>
      </c>
    </row>
    <row r="20" spans="1:4" x14ac:dyDescent="0.25">
      <c r="A20" s="4" t="s">
        <v>641</v>
      </c>
      <c r="B20" s="8">
        <v>66657</v>
      </c>
      <c r="C20" s="8">
        <v>62813</v>
      </c>
      <c r="D20" s="6" t="s">
        <v>4</v>
      </c>
    </row>
    <row r="21" spans="1:4" x14ac:dyDescent="0.25">
      <c r="A21" s="4" t="s">
        <v>646</v>
      </c>
      <c r="B21" s="8">
        <v>-5041</v>
      </c>
      <c r="C21" s="8">
        <v>-4943</v>
      </c>
      <c r="D21" s="6" t="s">
        <v>4</v>
      </c>
    </row>
    <row r="22" spans="1:4" x14ac:dyDescent="0.25">
      <c r="A22" s="4" t="s">
        <v>88</v>
      </c>
      <c r="B22" s="8">
        <v>61616</v>
      </c>
      <c r="C22" s="8">
        <v>57870</v>
      </c>
      <c r="D22" s="6" t="s">
        <v>4</v>
      </c>
    </row>
    <row r="23" spans="1:4" x14ac:dyDescent="0.25">
      <c r="A23" s="4" t="s">
        <v>89</v>
      </c>
      <c r="B23" s="8">
        <v>-5962</v>
      </c>
      <c r="C23" s="8">
        <v>-5422</v>
      </c>
      <c r="D23" s="6" t="s">
        <v>4</v>
      </c>
    </row>
    <row r="24" spans="1:4" x14ac:dyDescent="0.25">
      <c r="A24" s="4" t="s">
        <v>766</v>
      </c>
      <c r="B24" s="8">
        <v>14404</v>
      </c>
      <c r="C24" s="8">
        <v>18411</v>
      </c>
      <c r="D24" s="6" t="s">
        <v>4</v>
      </c>
    </row>
    <row r="25" spans="1:4" x14ac:dyDescent="0.25">
      <c r="A25" s="4" t="s">
        <v>157</v>
      </c>
      <c r="B25" s="8">
        <v>-4044</v>
      </c>
      <c r="C25" s="8">
        <v>-3698</v>
      </c>
      <c r="D25" s="6" t="s">
        <v>4</v>
      </c>
    </row>
    <row r="26" spans="1:4" x14ac:dyDescent="0.25">
      <c r="A26" s="4" t="s">
        <v>771</v>
      </c>
      <c r="B26" s="8">
        <v>-47857</v>
      </c>
      <c r="C26" s="8">
        <v>-52975</v>
      </c>
      <c r="D26" s="6" t="s">
        <v>4</v>
      </c>
    </row>
    <row r="27" spans="1:4" x14ac:dyDescent="0.25">
      <c r="A27" s="4" t="s">
        <v>1384</v>
      </c>
      <c r="B27" s="6" t="s">
        <v>4</v>
      </c>
      <c r="C27" s="6" t="s">
        <v>922</v>
      </c>
      <c r="D27" s="6" t="s">
        <v>4</v>
      </c>
    </row>
    <row r="28" spans="1:4" x14ac:dyDescent="0.25">
      <c r="A28" s="4" t="s">
        <v>115</v>
      </c>
      <c r="B28" s="8">
        <v>18157</v>
      </c>
      <c r="C28" s="8">
        <v>14186</v>
      </c>
      <c r="D28" s="6" t="s">
        <v>4</v>
      </c>
    </row>
    <row r="29" spans="1:4" x14ac:dyDescent="0.25">
      <c r="A29" s="4" t="s">
        <v>625</v>
      </c>
      <c r="B29" s="8">
        <v>4903</v>
      </c>
      <c r="C29" s="8">
        <v>2690</v>
      </c>
      <c r="D29" s="6" t="s">
        <v>4</v>
      </c>
    </row>
    <row r="30" spans="1:4" x14ac:dyDescent="0.25">
      <c r="A30" s="4" t="s">
        <v>117</v>
      </c>
      <c r="B30" s="8">
        <v>13254</v>
      </c>
      <c r="C30" s="8">
        <v>11496</v>
      </c>
      <c r="D30" s="6" t="s">
        <v>4</v>
      </c>
    </row>
    <row r="31" spans="1:4" x14ac:dyDescent="0.25">
      <c r="A31" s="4" t="s">
        <v>42</v>
      </c>
      <c r="B31" s="8">
        <v>94130</v>
      </c>
      <c r="C31" s="8">
        <v>94130</v>
      </c>
      <c r="D31" s="6" t="s">
        <v>4</v>
      </c>
    </row>
    <row r="32" spans="1:4" x14ac:dyDescent="0.25">
      <c r="A32" s="4" t="s">
        <v>48</v>
      </c>
      <c r="B32" s="8">
        <v>6609445</v>
      </c>
      <c r="C32" s="8">
        <v>6380941</v>
      </c>
      <c r="D32" s="6" t="s">
        <v>4</v>
      </c>
    </row>
    <row r="33" spans="1:4" x14ac:dyDescent="0.25">
      <c r="A33" s="4" t="s">
        <v>777</v>
      </c>
      <c r="B33" s="6">
        <v>807</v>
      </c>
      <c r="C33" s="6">
        <v>992</v>
      </c>
      <c r="D33" s="6" t="s">
        <v>4</v>
      </c>
    </row>
    <row r="34" spans="1:4" ht="30" x14ac:dyDescent="0.25">
      <c r="A34" s="4" t="s">
        <v>779</v>
      </c>
      <c r="B34" s="8">
        <v>65850</v>
      </c>
      <c r="C34" s="8">
        <v>61821</v>
      </c>
      <c r="D34" s="6" t="s">
        <v>4</v>
      </c>
    </row>
    <row r="35" spans="1:4" ht="30" x14ac:dyDescent="0.25">
      <c r="A35" s="4" t="s">
        <v>1386</v>
      </c>
      <c r="B35" s="6" t="s">
        <v>4</v>
      </c>
      <c r="C35" s="6" t="s">
        <v>4</v>
      </c>
      <c r="D35" s="6" t="s">
        <v>4</v>
      </c>
    </row>
    <row r="36" spans="1:4" ht="30" x14ac:dyDescent="0.25">
      <c r="A36" s="5" t="s">
        <v>1383</v>
      </c>
      <c r="B36" s="6" t="s">
        <v>4</v>
      </c>
      <c r="C36" s="6" t="s">
        <v>4</v>
      </c>
      <c r="D36" s="6" t="s">
        <v>4</v>
      </c>
    </row>
    <row r="37" spans="1:4" x14ac:dyDescent="0.25">
      <c r="A37" s="4" t="s">
        <v>641</v>
      </c>
      <c r="B37" s="8">
        <v>104229</v>
      </c>
      <c r="C37" s="8">
        <v>117799</v>
      </c>
      <c r="D37" s="6" t="s">
        <v>4</v>
      </c>
    </row>
    <row r="38" spans="1:4" x14ac:dyDescent="0.25">
      <c r="A38" s="4" t="s">
        <v>646</v>
      </c>
      <c r="B38" s="8">
        <v>-4091</v>
      </c>
      <c r="C38" s="8">
        <v>-5157</v>
      </c>
      <c r="D38" s="6" t="s">
        <v>4</v>
      </c>
    </row>
    <row r="39" spans="1:4" x14ac:dyDescent="0.25">
      <c r="A39" s="4" t="s">
        <v>88</v>
      </c>
      <c r="B39" s="8">
        <v>100138</v>
      </c>
      <c r="C39" s="8">
        <v>112642</v>
      </c>
      <c r="D39" s="6" t="s">
        <v>4</v>
      </c>
    </row>
    <row r="40" spans="1:4" x14ac:dyDescent="0.25">
      <c r="A40" s="4" t="s">
        <v>89</v>
      </c>
      <c r="B40" s="6">
        <v>-922</v>
      </c>
      <c r="C40" s="8">
        <v>-2980</v>
      </c>
      <c r="D40" s="6" t="s">
        <v>4</v>
      </c>
    </row>
    <row r="41" spans="1:4" x14ac:dyDescent="0.25">
      <c r="A41" s="4" t="s">
        <v>766</v>
      </c>
      <c r="B41" s="8">
        <v>32736</v>
      </c>
      <c r="C41" s="8">
        <v>30794</v>
      </c>
      <c r="D41" s="6" t="s">
        <v>4</v>
      </c>
    </row>
    <row r="42" spans="1:4" x14ac:dyDescent="0.25">
      <c r="A42" s="4" t="s">
        <v>157</v>
      </c>
      <c r="B42" s="8">
        <v>-3536</v>
      </c>
      <c r="C42" s="8">
        <v>-3981</v>
      </c>
      <c r="D42" s="6" t="s">
        <v>4</v>
      </c>
    </row>
    <row r="43" spans="1:4" x14ac:dyDescent="0.25">
      <c r="A43" s="4" t="s">
        <v>771</v>
      </c>
      <c r="B43" s="8">
        <v>-79368</v>
      </c>
      <c r="C43" s="8">
        <v>-86863</v>
      </c>
      <c r="D43" s="6" t="s">
        <v>4</v>
      </c>
    </row>
    <row r="44" spans="1:4" x14ac:dyDescent="0.25">
      <c r="A44" s="4" t="s">
        <v>1384</v>
      </c>
      <c r="B44" s="6" t="s">
        <v>4</v>
      </c>
      <c r="C44" s="6" t="s">
        <v>922</v>
      </c>
      <c r="D44" s="6" t="s">
        <v>4</v>
      </c>
    </row>
    <row r="45" spans="1:4" x14ac:dyDescent="0.25">
      <c r="A45" s="4" t="s">
        <v>115</v>
      </c>
      <c r="B45" s="8">
        <v>49048</v>
      </c>
      <c r="C45" s="8">
        <v>49612</v>
      </c>
      <c r="D45" s="6" t="s">
        <v>4</v>
      </c>
    </row>
    <row r="46" spans="1:4" x14ac:dyDescent="0.25">
      <c r="A46" s="4" t="s">
        <v>625</v>
      </c>
      <c r="B46" s="8">
        <v>13243</v>
      </c>
      <c r="C46" s="8">
        <v>12943</v>
      </c>
      <c r="D46" s="6" t="s">
        <v>4</v>
      </c>
    </row>
    <row r="47" spans="1:4" x14ac:dyDescent="0.25">
      <c r="A47" s="4" t="s">
        <v>117</v>
      </c>
      <c r="B47" s="8">
        <v>35805</v>
      </c>
      <c r="C47" s="8">
        <v>36669</v>
      </c>
      <c r="D47" s="6" t="s">
        <v>4</v>
      </c>
    </row>
    <row r="48" spans="1:4" x14ac:dyDescent="0.25">
      <c r="A48" s="4" t="s">
        <v>42</v>
      </c>
      <c r="B48" s="8">
        <v>527063</v>
      </c>
      <c r="C48" s="8">
        <v>527063</v>
      </c>
      <c r="D48" s="6" t="s">
        <v>4</v>
      </c>
    </row>
    <row r="49" spans="1:4" x14ac:dyDescent="0.25">
      <c r="A49" s="4" t="s">
        <v>48</v>
      </c>
      <c r="B49" s="8">
        <v>12684451</v>
      </c>
      <c r="C49" s="8">
        <v>12696705</v>
      </c>
      <c r="D49" s="6" t="s">
        <v>4</v>
      </c>
    </row>
    <row r="50" spans="1:4" x14ac:dyDescent="0.25">
      <c r="A50" s="4" t="s">
        <v>777</v>
      </c>
      <c r="B50" s="6">
        <v>308</v>
      </c>
      <c r="C50" s="6">
        <v>215</v>
      </c>
      <c r="D50" s="6" t="s">
        <v>4</v>
      </c>
    </row>
    <row r="51" spans="1:4" ht="30" x14ac:dyDescent="0.25">
      <c r="A51" s="4" t="s">
        <v>779</v>
      </c>
      <c r="B51" s="8">
        <v>103921</v>
      </c>
      <c r="C51" s="8">
        <v>117584</v>
      </c>
      <c r="D51" s="6" t="s">
        <v>4</v>
      </c>
    </row>
    <row r="52" spans="1:4" x14ac:dyDescent="0.25">
      <c r="A52" s="4" t="s">
        <v>1387</v>
      </c>
      <c r="B52" s="6" t="s">
        <v>4</v>
      </c>
      <c r="C52" s="6" t="s">
        <v>4</v>
      </c>
      <c r="D52" s="6" t="s">
        <v>4</v>
      </c>
    </row>
    <row r="53" spans="1:4" ht="30" x14ac:dyDescent="0.25">
      <c r="A53" s="5" t="s">
        <v>1383</v>
      </c>
      <c r="B53" s="6" t="s">
        <v>4</v>
      </c>
      <c r="C53" s="6" t="s">
        <v>4</v>
      </c>
      <c r="D53" s="6" t="s">
        <v>4</v>
      </c>
    </row>
    <row r="54" spans="1:4" x14ac:dyDescent="0.25">
      <c r="A54" s="4" t="s">
        <v>641</v>
      </c>
      <c r="B54" s="8">
        <v>5372</v>
      </c>
      <c r="C54" s="8">
        <v>5867</v>
      </c>
      <c r="D54" s="6" t="s">
        <v>4</v>
      </c>
    </row>
    <row r="55" spans="1:4" x14ac:dyDescent="0.25">
      <c r="A55" s="4" t="s">
        <v>646</v>
      </c>
      <c r="B55" s="8">
        <v>-1451</v>
      </c>
      <c r="C55" s="8">
        <v>-2249</v>
      </c>
      <c r="D55" s="6" t="s">
        <v>4</v>
      </c>
    </row>
    <row r="56" spans="1:4" x14ac:dyDescent="0.25">
      <c r="A56" s="4" t="s">
        <v>88</v>
      </c>
      <c r="B56" s="8">
        <v>3921</v>
      </c>
      <c r="C56" s="8">
        <v>3618</v>
      </c>
      <c r="D56" s="6" t="s">
        <v>4</v>
      </c>
    </row>
    <row r="57" spans="1:4" x14ac:dyDescent="0.25">
      <c r="A57" s="4" t="s">
        <v>89</v>
      </c>
      <c r="B57" s="8">
        <v>-1079</v>
      </c>
      <c r="C57" s="8">
        <v>-1176</v>
      </c>
      <c r="D57" s="6" t="s">
        <v>4</v>
      </c>
    </row>
    <row r="58" spans="1:4" x14ac:dyDescent="0.25">
      <c r="A58" s="4" t="s">
        <v>766</v>
      </c>
      <c r="B58" s="8">
        <v>9559</v>
      </c>
      <c r="C58" s="8">
        <v>10995</v>
      </c>
      <c r="D58" s="6" t="s">
        <v>4</v>
      </c>
    </row>
    <row r="59" spans="1:4" x14ac:dyDescent="0.25">
      <c r="A59" s="4" t="s">
        <v>157</v>
      </c>
      <c r="B59" s="6">
        <v>-319</v>
      </c>
      <c r="C59" s="6">
        <v>-282</v>
      </c>
      <c r="D59" s="6" t="s">
        <v>4</v>
      </c>
    </row>
    <row r="60" spans="1:4" x14ac:dyDescent="0.25">
      <c r="A60" s="4" t="s">
        <v>771</v>
      </c>
      <c r="B60" s="8">
        <v>-11858</v>
      </c>
      <c r="C60" s="8">
        <v>-11816</v>
      </c>
      <c r="D60" s="6" t="s">
        <v>4</v>
      </c>
    </row>
    <row r="61" spans="1:4" x14ac:dyDescent="0.25">
      <c r="A61" s="4" t="s">
        <v>1384</v>
      </c>
      <c r="B61" s="6" t="s">
        <v>4</v>
      </c>
      <c r="C61" s="6" t="s">
        <v>922</v>
      </c>
      <c r="D61" s="6" t="s">
        <v>4</v>
      </c>
    </row>
    <row r="62" spans="1:4" x14ac:dyDescent="0.25">
      <c r="A62" s="4" t="s">
        <v>115</v>
      </c>
      <c r="B62" s="6">
        <v>224</v>
      </c>
      <c r="C62" s="8">
        <v>1339</v>
      </c>
      <c r="D62" s="6" t="s">
        <v>4</v>
      </c>
    </row>
    <row r="63" spans="1:4" x14ac:dyDescent="0.25">
      <c r="A63" s="4" t="s">
        <v>625</v>
      </c>
      <c r="B63" s="6">
        <v>55</v>
      </c>
      <c r="C63" s="6">
        <v>813</v>
      </c>
      <c r="D63" s="6" t="s">
        <v>4</v>
      </c>
    </row>
    <row r="64" spans="1:4" x14ac:dyDescent="0.25">
      <c r="A64" s="4" t="s">
        <v>117</v>
      </c>
      <c r="B64" s="6">
        <v>169</v>
      </c>
      <c r="C64" s="6">
        <v>526</v>
      </c>
      <c r="D64" s="6" t="s">
        <v>4</v>
      </c>
    </row>
    <row r="65" spans="1:4" x14ac:dyDescent="0.25">
      <c r="A65" s="4" t="s">
        <v>42</v>
      </c>
      <c r="B65" s="8">
        <v>4482</v>
      </c>
      <c r="C65" s="8">
        <v>4482</v>
      </c>
      <c r="D65" s="6" t="s">
        <v>4</v>
      </c>
    </row>
    <row r="66" spans="1:4" x14ac:dyDescent="0.25">
      <c r="A66" s="4" t="s">
        <v>48</v>
      </c>
      <c r="B66" s="8">
        <v>2927480</v>
      </c>
      <c r="C66" s="8">
        <v>2884581</v>
      </c>
      <c r="D66" s="6" t="s">
        <v>4</v>
      </c>
    </row>
    <row r="67" spans="1:4" ht="30" x14ac:dyDescent="0.25">
      <c r="A67" s="4" t="s">
        <v>779</v>
      </c>
      <c r="B67" s="8">
        <v>5372</v>
      </c>
      <c r="C67" s="8">
        <v>5867</v>
      </c>
      <c r="D67" s="6" t="s">
        <v>4</v>
      </c>
    </row>
    <row r="68" spans="1:4" x14ac:dyDescent="0.25">
      <c r="A68" s="4" t="s">
        <v>1388</v>
      </c>
      <c r="B68" s="6" t="s">
        <v>4</v>
      </c>
      <c r="C68" s="6" t="s">
        <v>4</v>
      </c>
      <c r="D68" s="6" t="s">
        <v>4</v>
      </c>
    </row>
    <row r="69" spans="1:4" ht="30" x14ac:dyDescent="0.25">
      <c r="A69" s="5" t="s">
        <v>1383</v>
      </c>
      <c r="B69" s="6" t="s">
        <v>4</v>
      </c>
      <c r="C69" s="6" t="s">
        <v>4</v>
      </c>
      <c r="D69" s="6" t="s">
        <v>4</v>
      </c>
    </row>
    <row r="70" spans="1:4" x14ac:dyDescent="0.25">
      <c r="A70" s="4" t="s">
        <v>641</v>
      </c>
      <c r="B70" s="8">
        <v>-1118</v>
      </c>
      <c r="C70" s="8">
        <v>-1207</v>
      </c>
      <c r="D70" s="6" t="s">
        <v>4</v>
      </c>
    </row>
    <row r="71" spans="1:4" x14ac:dyDescent="0.25">
      <c r="A71" s="4" t="s">
        <v>646</v>
      </c>
      <c r="B71" s="8">
        <v>1005</v>
      </c>
      <c r="C71" s="8">
        <v>1092</v>
      </c>
      <c r="D71" s="6" t="s">
        <v>4</v>
      </c>
    </row>
    <row r="72" spans="1:4" x14ac:dyDescent="0.25">
      <c r="A72" s="4" t="s">
        <v>88</v>
      </c>
      <c r="B72" s="6">
        <v>-113</v>
      </c>
      <c r="C72" s="6">
        <v>-115</v>
      </c>
      <c r="D72" s="6" t="s">
        <v>4</v>
      </c>
    </row>
    <row r="73" spans="1:4" x14ac:dyDescent="0.25">
      <c r="A73" s="4" t="s">
        <v>766</v>
      </c>
      <c r="B73" s="6" t="s">
        <v>4</v>
      </c>
      <c r="C73" s="6">
        <v>-13</v>
      </c>
      <c r="D73" s="6" t="s">
        <v>4</v>
      </c>
    </row>
    <row r="74" spans="1:4" x14ac:dyDescent="0.25">
      <c r="A74" s="4" t="s">
        <v>771</v>
      </c>
      <c r="B74" s="6" t="s">
        <v>4</v>
      </c>
      <c r="C74" s="6">
        <v>13</v>
      </c>
      <c r="D74" s="6" t="s">
        <v>4</v>
      </c>
    </row>
    <row r="75" spans="1:4" x14ac:dyDescent="0.25">
      <c r="A75" s="4" t="s">
        <v>1384</v>
      </c>
      <c r="B75" s="6" t="s">
        <v>4</v>
      </c>
      <c r="C75" s="6" t="s">
        <v>922</v>
      </c>
      <c r="D75" s="6" t="s">
        <v>4</v>
      </c>
    </row>
    <row r="76" spans="1:4" x14ac:dyDescent="0.25">
      <c r="A76" s="4" t="s">
        <v>115</v>
      </c>
      <c r="B76" s="6">
        <v>-113</v>
      </c>
      <c r="C76" s="6">
        <v>-115</v>
      </c>
      <c r="D76" s="6" t="s">
        <v>4</v>
      </c>
    </row>
    <row r="77" spans="1:4" x14ac:dyDescent="0.25">
      <c r="A77" s="4" t="s">
        <v>117</v>
      </c>
      <c r="B77" s="6">
        <v>-113</v>
      </c>
      <c r="C77" s="6">
        <v>-115</v>
      </c>
      <c r="D77" s="6" t="s">
        <v>4</v>
      </c>
    </row>
    <row r="78" spans="1:4" x14ac:dyDescent="0.25">
      <c r="A78" s="4" t="s">
        <v>48</v>
      </c>
      <c r="B78" s="8">
        <v>-3217206</v>
      </c>
      <c r="C78" s="8">
        <v>-2898104</v>
      </c>
      <c r="D78" s="6" t="s">
        <v>4</v>
      </c>
    </row>
    <row r="79" spans="1:4" x14ac:dyDescent="0.25">
      <c r="A79" s="4" t="s">
        <v>777</v>
      </c>
      <c r="B79" s="8">
        <v>-1115</v>
      </c>
      <c r="C79" s="8">
        <v>-1207</v>
      </c>
      <c r="D79" s="6" t="s">
        <v>4</v>
      </c>
    </row>
    <row r="80" spans="1:4" ht="30" x14ac:dyDescent="0.25">
      <c r="A80" s="4" t="s">
        <v>779</v>
      </c>
      <c r="B80" s="10">
        <v>-3</v>
      </c>
      <c r="C80" s="6" t="s">
        <v>4</v>
      </c>
      <c r="D80" s="6" t="s">
        <v>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89</v>
      </c>
      <c r="B1" s="1" t="s">
        <v>1303</v>
      </c>
    </row>
    <row r="2" spans="1:2" x14ac:dyDescent="0.25">
      <c r="A2" s="1" t="s">
        <v>1291</v>
      </c>
      <c r="B2" s="1" t="s">
        <v>1390</v>
      </c>
    </row>
    <row r="3" spans="1:2" x14ac:dyDescent="0.25">
      <c r="A3" s="4" t="s">
        <v>1306</v>
      </c>
      <c r="B3" s="6" t="s">
        <v>4</v>
      </c>
    </row>
    <row r="4" spans="1:2" x14ac:dyDescent="0.25">
      <c r="A4" s="5" t="s">
        <v>1391</v>
      </c>
      <c r="B4" s="6" t="s">
        <v>4</v>
      </c>
    </row>
    <row r="5" spans="1:2" x14ac:dyDescent="0.25">
      <c r="A5" s="4" t="s">
        <v>1392</v>
      </c>
      <c r="B5" s="11">
        <v>9.4</v>
      </c>
    </row>
    <row r="6" spans="1:2" x14ac:dyDescent="0.25">
      <c r="A6" s="4" t="s">
        <v>1393</v>
      </c>
      <c r="B6" s="11">
        <v>15.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4</v>
      </c>
      <c r="B1" s="9" t="s">
        <v>1</v>
      </c>
      <c r="C1" s="9"/>
    </row>
    <row r="2" spans="1:3" ht="30" x14ac:dyDescent="0.25">
      <c r="A2" s="1" t="s">
        <v>26</v>
      </c>
      <c r="B2" s="1" t="s">
        <v>2</v>
      </c>
      <c r="C2" s="1" t="s">
        <v>77</v>
      </c>
    </row>
    <row r="3" spans="1:3" ht="30" x14ac:dyDescent="0.25">
      <c r="A3" s="5" t="s">
        <v>155</v>
      </c>
      <c r="B3" s="6" t="s">
        <v>4</v>
      </c>
      <c r="C3" s="6" t="s">
        <v>4</v>
      </c>
    </row>
    <row r="4" spans="1:3" x14ac:dyDescent="0.25">
      <c r="A4" s="4" t="s">
        <v>117</v>
      </c>
      <c r="B4" s="10">
        <v>49115</v>
      </c>
      <c r="C4" s="10">
        <v>48576</v>
      </c>
    </row>
    <row r="5" spans="1:3" ht="45" x14ac:dyDescent="0.25">
      <c r="A5" s="5" t="s">
        <v>156</v>
      </c>
      <c r="B5" s="6" t="s">
        <v>4</v>
      </c>
      <c r="C5" s="6" t="s">
        <v>4</v>
      </c>
    </row>
    <row r="6" spans="1:3" x14ac:dyDescent="0.25">
      <c r="A6" s="4" t="s">
        <v>157</v>
      </c>
      <c r="B6" s="8">
        <v>7899</v>
      </c>
      <c r="C6" s="8">
        <v>7961</v>
      </c>
    </row>
    <row r="7" spans="1:3" x14ac:dyDescent="0.25">
      <c r="A7" s="4" t="s">
        <v>89</v>
      </c>
      <c r="B7" s="8">
        <v>7963</v>
      </c>
      <c r="C7" s="8">
        <v>9578</v>
      </c>
    </row>
    <row r="8" spans="1:3" ht="30" x14ac:dyDescent="0.25">
      <c r="A8" s="4" t="s">
        <v>158</v>
      </c>
      <c r="B8" s="8">
        <v>1388</v>
      </c>
      <c r="C8" s="6">
        <v>-10</v>
      </c>
    </row>
    <row r="9" spans="1:3" x14ac:dyDescent="0.25">
      <c r="A9" s="4" t="s">
        <v>159</v>
      </c>
      <c r="B9" s="8">
        <v>13182</v>
      </c>
      <c r="C9" s="8">
        <v>5341</v>
      </c>
    </row>
    <row r="10" spans="1:3" ht="30" x14ac:dyDescent="0.25">
      <c r="A10" s="4" t="s">
        <v>160</v>
      </c>
      <c r="B10" s="8">
        <v>-2282</v>
      </c>
      <c r="C10" s="8">
        <v>-4666</v>
      </c>
    </row>
    <row r="11" spans="1:3" ht="30" x14ac:dyDescent="0.25">
      <c r="A11" s="4" t="s">
        <v>161</v>
      </c>
      <c r="B11" s="8">
        <v>9264</v>
      </c>
      <c r="C11" s="8">
        <v>15670</v>
      </c>
    </row>
    <row r="12" spans="1:3" ht="30" x14ac:dyDescent="0.25">
      <c r="A12" s="4" t="s">
        <v>162</v>
      </c>
      <c r="B12" s="8">
        <v>-1682</v>
      </c>
      <c r="C12" s="6">
        <v>124</v>
      </c>
    </row>
    <row r="13" spans="1:3" ht="30" x14ac:dyDescent="0.25">
      <c r="A13" s="4" t="s">
        <v>163</v>
      </c>
      <c r="B13" s="8">
        <v>4236</v>
      </c>
      <c r="C13" s="8">
        <v>10401</v>
      </c>
    </row>
    <row r="14" spans="1:3" x14ac:dyDescent="0.25">
      <c r="A14" s="4" t="s">
        <v>164</v>
      </c>
      <c r="B14" s="8">
        <v>7038</v>
      </c>
      <c r="C14" s="8">
        <v>7555</v>
      </c>
    </row>
    <row r="15" spans="1:3" ht="30" x14ac:dyDescent="0.25">
      <c r="A15" s="4" t="s">
        <v>165</v>
      </c>
      <c r="B15" s="8">
        <v>3908</v>
      </c>
      <c r="C15" s="6" t="s">
        <v>4</v>
      </c>
    </row>
    <row r="16" spans="1:3" x14ac:dyDescent="0.25">
      <c r="A16" s="4" t="s">
        <v>166</v>
      </c>
      <c r="B16" s="8">
        <v>3832</v>
      </c>
      <c r="C16" s="8">
        <v>3535</v>
      </c>
    </row>
    <row r="17" spans="1:3" ht="30" x14ac:dyDescent="0.25">
      <c r="A17" s="4" t="s">
        <v>167</v>
      </c>
      <c r="B17" s="8">
        <v>-7814</v>
      </c>
      <c r="C17" s="8">
        <v>-7795</v>
      </c>
    </row>
    <row r="18" spans="1:3" ht="30" x14ac:dyDescent="0.25">
      <c r="A18" s="4" t="s">
        <v>168</v>
      </c>
      <c r="B18" s="6" t="s">
        <v>4</v>
      </c>
      <c r="C18" s="8">
        <v>29875</v>
      </c>
    </row>
    <row r="19" spans="1:3" x14ac:dyDescent="0.25">
      <c r="A19" s="4" t="s">
        <v>169</v>
      </c>
      <c r="B19" s="8">
        <v>-1414</v>
      </c>
      <c r="C19" s="8">
        <v>-3490</v>
      </c>
    </row>
    <row r="20" spans="1:3" x14ac:dyDescent="0.25">
      <c r="A20" s="4" t="s">
        <v>170</v>
      </c>
      <c r="B20" s="8">
        <v>6545</v>
      </c>
      <c r="C20" s="8">
        <v>9803</v>
      </c>
    </row>
    <row r="21" spans="1:3" x14ac:dyDescent="0.25">
      <c r="A21" s="4" t="s">
        <v>171</v>
      </c>
      <c r="B21" s="8">
        <v>1947</v>
      </c>
      <c r="C21" s="6">
        <v>-102</v>
      </c>
    </row>
    <row r="22" spans="1:3" ht="30" x14ac:dyDescent="0.25">
      <c r="A22" s="4" t="s">
        <v>172</v>
      </c>
      <c r="B22" s="8">
        <v>103125</v>
      </c>
      <c r="C22" s="8">
        <v>132356</v>
      </c>
    </row>
    <row r="23" spans="1:3" ht="30" x14ac:dyDescent="0.25">
      <c r="A23" s="5" t="s">
        <v>173</v>
      </c>
      <c r="B23" s="6" t="s">
        <v>4</v>
      </c>
      <c r="C23" s="6" t="s">
        <v>4</v>
      </c>
    </row>
    <row r="24" spans="1:3" ht="30" x14ac:dyDescent="0.25">
      <c r="A24" s="4" t="s">
        <v>174</v>
      </c>
      <c r="B24" s="8">
        <v>1301</v>
      </c>
      <c r="C24" s="6" t="s">
        <v>4</v>
      </c>
    </row>
    <row r="25" spans="1:3" ht="30" x14ac:dyDescent="0.25">
      <c r="A25" s="4" t="s">
        <v>175</v>
      </c>
      <c r="B25" s="8">
        <v>76221</v>
      </c>
      <c r="C25" s="8">
        <v>193403</v>
      </c>
    </row>
    <row r="26" spans="1:3" ht="30" x14ac:dyDescent="0.25">
      <c r="A26" s="4" t="s">
        <v>176</v>
      </c>
      <c r="B26" s="8">
        <v>-24703</v>
      </c>
      <c r="C26" s="8">
        <v>-1017609</v>
      </c>
    </row>
    <row r="27" spans="1:3" ht="30" x14ac:dyDescent="0.25">
      <c r="A27" s="4" t="s">
        <v>177</v>
      </c>
      <c r="B27" s="8">
        <v>183363</v>
      </c>
      <c r="C27" s="8">
        <v>161558</v>
      </c>
    </row>
    <row r="28" spans="1:3" ht="30" x14ac:dyDescent="0.25">
      <c r="A28" s="4" t="s">
        <v>178</v>
      </c>
      <c r="B28" s="6" t="s">
        <v>4</v>
      </c>
      <c r="C28" s="8">
        <v>-308988</v>
      </c>
    </row>
    <row r="29" spans="1:3" ht="30" x14ac:dyDescent="0.25">
      <c r="A29" s="4" t="s">
        <v>179</v>
      </c>
      <c r="B29" s="8">
        <v>-12086</v>
      </c>
      <c r="C29" s="8">
        <v>1024541</v>
      </c>
    </row>
    <row r="30" spans="1:3" ht="30" x14ac:dyDescent="0.25">
      <c r="A30" s="4" t="s">
        <v>180</v>
      </c>
      <c r="B30" s="6">
        <v>553</v>
      </c>
      <c r="C30" s="6">
        <v>-30</v>
      </c>
    </row>
    <row r="31" spans="1:3" x14ac:dyDescent="0.25">
      <c r="A31" s="4" t="s">
        <v>181</v>
      </c>
      <c r="B31" s="8">
        <v>-217289</v>
      </c>
      <c r="C31" s="8">
        <v>74269</v>
      </c>
    </row>
    <row r="32" spans="1:3" ht="30" x14ac:dyDescent="0.25">
      <c r="A32" s="4" t="s">
        <v>182</v>
      </c>
      <c r="B32" s="8">
        <v>-6111</v>
      </c>
      <c r="C32" s="8">
        <v>-11719</v>
      </c>
    </row>
    <row r="33" spans="1:3" ht="30" x14ac:dyDescent="0.25">
      <c r="A33" s="4" t="s">
        <v>183</v>
      </c>
      <c r="B33" s="8">
        <v>6562</v>
      </c>
      <c r="C33" s="6">
        <v>99</v>
      </c>
    </row>
    <row r="34" spans="1:3" ht="30" x14ac:dyDescent="0.25">
      <c r="A34" s="4" t="s">
        <v>184</v>
      </c>
      <c r="B34" s="8">
        <v>11348</v>
      </c>
      <c r="C34" s="8">
        <v>38242</v>
      </c>
    </row>
    <row r="35" spans="1:3" x14ac:dyDescent="0.25">
      <c r="A35" s="4" t="s">
        <v>171</v>
      </c>
      <c r="B35" s="6">
        <v>758</v>
      </c>
      <c r="C35" s="8">
        <v>-2483</v>
      </c>
    </row>
    <row r="36" spans="1:3" ht="30" x14ac:dyDescent="0.25">
      <c r="A36" s="4" t="s">
        <v>185</v>
      </c>
      <c r="B36" s="8">
        <v>19917</v>
      </c>
      <c r="C36" s="8">
        <v>151283</v>
      </c>
    </row>
    <row r="37" spans="1:3" ht="30" x14ac:dyDescent="0.25">
      <c r="A37" s="5" t="s">
        <v>186</v>
      </c>
      <c r="B37" s="6" t="s">
        <v>4</v>
      </c>
      <c r="C37" s="6" t="s">
        <v>4</v>
      </c>
    </row>
    <row r="38" spans="1:3" x14ac:dyDescent="0.25">
      <c r="A38" s="4" t="s">
        <v>187</v>
      </c>
      <c r="B38" s="8">
        <v>-85742</v>
      </c>
      <c r="C38" s="8">
        <v>-490837</v>
      </c>
    </row>
    <row r="39" spans="1:3" x14ac:dyDescent="0.25">
      <c r="A39" s="4" t="s">
        <v>188</v>
      </c>
      <c r="B39" s="8">
        <v>54674</v>
      </c>
      <c r="C39" s="8">
        <v>83404</v>
      </c>
    </row>
    <row r="40" spans="1:3" x14ac:dyDescent="0.25">
      <c r="A40" s="4" t="s">
        <v>189</v>
      </c>
      <c r="B40" s="8">
        <v>-8955</v>
      </c>
      <c r="C40" s="8">
        <v>-8822</v>
      </c>
    </row>
    <row r="41" spans="1:3" x14ac:dyDescent="0.25">
      <c r="A41" s="4" t="s">
        <v>190</v>
      </c>
      <c r="B41" s="8">
        <v>3130</v>
      </c>
      <c r="C41" s="8">
        <v>6153</v>
      </c>
    </row>
    <row r="42" spans="1:3" x14ac:dyDescent="0.25">
      <c r="A42" s="4" t="s">
        <v>191</v>
      </c>
      <c r="B42" s="8">
        <v>-20219</v>
      </c>
      <c r="C42" s="8">
        <v>-20786</v>
      </c>
    </row>
    <row r="43" spans="1:3" ht="30" x14ac:dyDescent="0.25">
      <c r="A43" s="4" t="s">
        <v>192</v>
      </c>
      <c r="B43" s="6">
        <v>654</v>
      </c>
      <c r="C43" s="6">
        <v>233</v>
      </c>
    </row>
    <row r="44" spans="1:3" x14ac:dyDescent="0.25">
      <c r="A44" s="4" t="s">
        <v>193</v>
      </c>
      <c r="B44" s="8">
        <v>-56458</v>
      </c>
      <c r="C44" s="8">
        <v>-430655</v>
      </c>
    </row>
    <row r="45" spans="1:3" ht="30" x14ac:dyDescent="0.25">
      <c r="A45" s="4" t="s">
        <v>194</v>
      </c>
      <c r="B45" s="8">
        <v>66584</v>
      </c>
      <c r="C45" s="8">
        <v>-147016</v>
      </c>
    </row>
    <row r="46" spans="1:3" ht="30" x14ac:dyDescent="0.25">
      <c r="A46" s="4" t="s">
        <v>195</v>
      </c>
      <c r="B46" s="8">
        <v>348440</v>
      </c>
      <c r="C46" s="8">
        <v>448491</v>
      </c>
    </row>
    <row r="47" spans="1:3" x14ac:dyDescent="0.25">
      <c r="A47" s="4" t="s">
        <v>196</v>
      </c>
      <c r="B47" s="8">
        <v>415024</v>
      </c>
      <c r="C47" s="8">
        <v>301475</v>
      </c>
    </row>
    <row r="48" spans="1:3" ht="45" x14ac:dyDescent="0.25">
      <c r="A48" s="5" t="s">
        <v>197</v>
      </c>
      <c r="B48" s="6" t="s">
        <v>4</v>
      </c>
      <c r="C48" s="6" t="s">
        <v>4</v>
      </c>
    </row>
    <row r="49" spans="1:3" x14ac:dyDescent="0.25">
      <c r="A49" s="4" t="s">
        <v>198</v>
      </c>
      <c r="B49" s="10">
        <v>6337</v>
      </c>
      <c r="C49" s="10">
        <v>1332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99</v>
      </c>
      <c r="B1" s="1" t="s">
        <v>1</v>
      </c>
    </row>
    <row r="2" spans="1:2" x14ac:dyDescent="0.25">
      <c r="A2" s="9"/>
      <c r="B2" s="1" t="s">
        <v>2</v>
      </c>
    </row>
    <row r="3" spans="1:2" x14ac:dyDescent="0.25">
      <c r="A3" s="5" t="s">
        <v>200</v>
      </c>
      <c r="B3" s="6" t="s">
        <v>4</v>
      </c>
    </row>
    <row r="4" spans="1:2" x14ac:dyDescent="0.25">
      <c r="A4" s="14" t="s">
        <v>199</v>
      </c>
      <c r="B4" s="6" t="s">
        <v>4</v>
      </c>
    </row>
    <row r="5" spans="1:2" x14ac:dyDescent="0.25">
      <c r="A5" s="14"/>
      <c r="B5" s="12" t="s">
        <v>201</v>
      </c>
    </row>
    <row r="6" spans="1:2" ht="345" x14ac:dyDescent="0.25">
      <c r="A6" s="14"/>
      <c r="B6" s="13" t="s">
        <v>202</v>
      </c>
    </row>
    <row r="7" spans="1:2" x14ac:dyDescent="0.25">
      <c r="A7" s="14"/>
      <c r="B7" s="12" t="s">
        <v>203</v>
      </c>
    </row>
    <row r="8" spans="1:2" ht="141" x14ac:dyDescent="0.25">
      <c r="A8" s="14"/>
      <c r="B8" s="13" t="s">
        <v>204</v>
      </c>
    </row>
    <row r="9" spans="1:2" x14ac:dyDescent="0.25">
      <c r="A9" s="14"/>
      <c r="B9" s="12" t="s">
        <v>205</v>
      </c>
    </row>
    <row r="10" spans="1:2" ht="102.75" x14ac:dyDescent="0.25">
      <c r="A10" s="14"/>
      <c r="B10" s="13" t="s">
        <v>20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tion</vt:lpstr>
      <vt:lpstr>Securities</vt:lpstr>
      <vt:lpstr>Loans_and_Allowance_for_Loan_L</vt:lpstr>
      <vt:lpstr>Fair_Value</vt:lpstr>
      <vt:lpstr>Derivatives</vt:lpstr>
      <vt:lpstr>Stockholders_Equity</vt:lpstr>
      <vt:lpstr>Earnings_Per_Share</vt:lpstr>
      <vt:lpstr>ShareBased_Payment_Arrangement</vt:lpstr>
      <vt:lpstr>Retirement_Plans</vt:lpstr>
      <vt:lpstr>Other_Noninterest_Income</vt:lpstr>
      <vt:lpstr>Other_Noninterest_Expense</vt:lpstr>
      <vt:lpstr>Segment_Reporting</vt:lpstr>
      <vt:lpstr>New_Accounting_Pronouncements</vt:lpstr>
      <vt:lpstr>Subsequent_Event</vt:lpstr>
      <vt:lpstr>Basis_of_Presentation_Policies</vt:lpstr>
      <vt:lpstr>Securities_Tables</vt:lpstr>
      <vt:lpstr>Loans_and_Allowance_for_Loan_L1</vt:lpstr>
      <vt:lpstr>Fair_Value_Tables</vt:lpstr>
      <vt:lpstr>Derivatives_Tables</vt:lpstr>
      <vt:lpstr>Stockholders_Equity_Tables</vt:lpstr>
      <vt:lpstr>Earnings_Per_Share_Tables</vt:lpstr>
      <vt:lpstr>ShareBased_Payment_Arrangement1</vt:lpstr>
      <vt:lpstr>Retirement_Plans_Tables</vt:lpstr>
      <vt:lpstr>Other_Noninterest_Income_Table</vt:lpstr>
      <vt:lpstr>Other_Noninterest_Expense_Tabl</vt:lpstr>
      <vt:lpstr>Segment_Reporting_Tables</vt:lpstr>
      <vt:lpstr>Securities_Amortized_Cost_and_</vt:lpstr>
      <vt:lpstr>Securities_Amortized_Cost_and_1</vt:lpstr>
      <vt:lpstr>Securities_Amortized_Cost_and_2</vt:lpstr>
      <vt:lpstr>Securities_Amortized_Cost_and_3</vt:lpstr>
      <vt:lpstr>Securities_Available_for_Sale_</vt:lpstr>
      <vt:lpstr>Securities_Held_to_Maturity_wi</vt:lpstr>
      <vt:lpstr>Securities_Additional_Informat</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Fair_Value_Schedule_of_Financi</vt:lpstr>
      <vt:lpstr>Fair_Value_Additional_Informat</vt:lpstr>
      <vt:lpstr>Fair_Value_Schedule_of_Financi1</vt:lpstr>
      <vt:lpstr>Fair_Value_Schedule_of_Estimat</vt:lpstr>
      <vt:lpstr>Derivatives_Fair_Values_of_Der</vt:lpstr>
      <vt:lpstr>Derivatives_Additional_Informa</vt:lpstr>
      <vt:lpstr>Derivatives_Offsetting_Derivat</vt:lpstr>
      <vt:lpstr>Stockholders_Equity_Additional</vt:lpstr>
      <vt:lpstr>Stockholders_Equity_Components</vt:lpstr>
      <vt:lpstr>Stockholders_Equity_Summary_of</vt:lpstr>
      <vt:lpstr>Earnings_Per_Share_Computation</vt:lpstr>
      <vt:lpstr>Earnings_Per_Share_Additional_</vt:lpstr>
      <vt:lpstr>ShareBased_Payment_Arrangement2</vt:lpstr>
      <vt:lpstr>ShareBased_Payment_Arrangement3</vt:lpstr>
      <vt:lpstr>ShareBased_Payment_Arrangement4</vt:lpstr>
      <vt:lpstr>Retirement_Plans_Components_of</vt:lpstr>
      <vt:lpstr>Retirement_Plans_Additional_In</vt:lpstr>
      <vt:lpstr>Other_Noninterest_Income_Compo</vt:lpstr>
      <vt:lpstr>Other_Noninterest_Expense_Comp</vt:lpstr>
      <vt:lpstr>Segment_Reporting_Schedule_of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25:16Z</dcterms:created>
  <dcterms:modified xsi:type="dcterms:W3CDTF">2014-05-09T21:25:16Z</dcterms:modified>
</cp:coreProperties>
</file>